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9" r:id="rId2"/>
    <sheet name="Condensed_Consolidated_Balance1" sheetId="90" r:id="rId3"/>
    <sheet name="Condensed_Consolidated_Stateme" sheetId="4" r:id="rId4"/>
    <sheet name="Condensed_Consolidated_Stateme1" sheetId="5" r:id="rId5"/>
    <sheet name="Condensed_Consolidated_Stateme2" sheetId="91" r:id="rId6"/>
    <sheet name="Condensed_Consolidated_Stateme3" sheetId="7" r:id="rId7"/>
    <sheet name="Organization_and_Nature_of_Ope" sheetId="92" r:id="rId8"/>
    <sheet name="Basis_of_Presentation_and_Rece" sheetId="93" r:id="rId9"/>
    <sheet name="Acquisitions" sheetId="94" r:id="rId10"/>
    <sheet name="Inventories" sheetId="95" r:id="rId11"/>
    <sheet name="Property_Plant_and_Equipment" sheetId="96" r:id="rId12"/>
    <sheet name="Goodwill_and_Other_Intangibles" sheetId="97" r:id="rId13"/>
    <sheet name="Other_NonCurrent_Assets" sheetId="98" r:id="rId14"/>
    <sheet name="ShortTerm_Borrowings_and_LongT" sheetId="99" r:id="rId15"/>
    <sheet name="Derivatives" sheetId="100" r:id="rId16"/>
    <sheet name="Fair_Value_Measurements" sheetId="101" r:id="rId17"/>
    <sheet name="Employee_Benefit_Plans" sheetId="102" r:id="rId18"/>
    <sheet name="Commitments_Contingencies_and_" sheetId="103" r:id="rId19"/>
    <sheet name="Members_Equity_Members_Equity" sheetId="104" r:id="rId20"/>
    <sheet name="Income_Taxes" sheetId="105" r:id="rId21"/>
    <sheet name="Related_Party_Transactions" sheetId="106" r:id="rId22"/>
    <sheet name="Segment_and_Geographic_Data" sheetId="107" r:id="rId23"/>
    <sheet name="Financial_Statements_of_Guaran" sheetId="108" r:id="rId24"/>
    <sheet name="Subsequent_Events" sheetId="109" r:id="rId25"/>
    <sheet name="Schedule_II_Valuation_and_Qual" sheetId="110" r:id="rId26"/>
    <sheet name="Basis_of_Presentation_and_Rece1" sheetId="111" r:id="rId27"/>
    <sheet name="Acquisitions_Tables" sheetId="112" r:id="rId28"/>
    <sheet name="Inventories_Tables" sheetId="113" r:id="rId29"/>
    <sheet name="Property_Plant_and_Equipment_T" sheetId="114" r:id="rId30"/>
    <sheet name="Goodwill_and_Other_Intangibles1" sheetId="115" r:id="rId31"/>
    <sheet name="Other_NonCurrent_Assets_Tables" sheetId="116" r:id="rId32"/>
    <sheet name="ShortTerm_Borrowings_and_LongT1" sheetId="117" r:id="rId33"/>
    <sheet name="Employee_Benefit_Plans_Tables" sheetId="118" r:id="rId34"/>
    <sheet name="Commitments_Contingencies_and_1" sheetId="119" r:id="rId35"/>
    <sheet name="Members_Equity_Members_Equity_" sheetId="120" r:id="rId36"/>
    <sheet name="Income_Taxes_Incomes_Taxes_Tab" sheetId="121" r:id="rId37"/>
    <sheet name="Segment_and_Geographic_Data_Ta" sheetId="122" r:id="rId38"/>
    <sheet name="Financial_Statements_of_Guaran1" sheetId="123" r:id="rId39"/>
    <sheet name="Organization_and_Nature_of_Ope1" sheetId="124" r:id="rId40"/>
    <sheet name="Basis_of_Presentation_and_Rece2" sheetId="125" r:id="rId41"/>
    <sheet name="Acquisitions_and_Divestitures_" sheetId="42" r:id="rId42"/>
    <sheet name="Acquisitions_and_Divestitures_1" sheetId="126" r:id="rId43"/>
    <sheet name="Acquisitions_and_Divestitures_2" sheetId="44" r:id="rId44"/>
    <sheet name="Acquisitions_and_Divestitures_3" sheetId="45" r:id="rId45"/>
    <sheet name="Acquisitions_and_Divestitures_4" sheetId="127" r:id="rId46"/>
    <sheet name="Acquisitions_and_Divestitures_5" sheetId="128" r:id="rId47"/>
    <sheet name="Acquisitions_and_Divestitures_6" sheetId="129" r:id="rId48"/>
    <sheet name="Acquisitions_and_Divestitures_7" sheetId="130" r:id="rId49"/>
    <sheet name="Acquisitions_and_Divestitures_8" sheetId="50" r:id="rId50"/>
    <sheet name="Acquisitions_and_Divestitures_9" sheetId="131" r:id="rId51"/>
    <sheet name="Recovered_Sheet1" sheetId="132" r:id="rId52"/>
    <sheet name="Recovered_Sheet2" sheetId="133" r:id="rId53"/>
    <sheet name="Recovered_Sheet3" sheetId="54" r:id="rId54"/>
    <sheet name="Inventories_Details" sheetId="134" r:id="rId55"/>
    <sheet name="Property_Plant_and_Equipment_D" sheetId="135" r:id="rId56"/>
    <sheet name="Goodwill_and_Other_Intangibles2" sheetId="136" r:id="rId57"/>
    <sheet name="Goodwill_and_Other_Intangibles3" sheetId="137" r:id="rId58"/>
    <sheet name="Goodwill_and_Other_Intangibles4" sheetId="138" r:id="rId59"/>
    <sheet name="Other_NonCurrent_Assets_Detail" sheetId="139" r:id="rId60"/>
    <sheet name="ShortTerm_Borrowings_and_LongT2" sheetId="140" r:id="rId61"/>
    <sheet name="ShortTerm_Borrowings_and_LongT3" sheetId="141" r:id="rId62"/>
    <sheet name="ShortTerm_Borrowings_and_LongT4" sheetId="142" r:id="rId63"/>
    <sheet name="ShortTerm_Borrowings_and_LongT5" sheetId="143" r:id="rId64"/>
    <sheet name="ShortTerm_Borrowings_and_LongT6" sheetId="144" r:id="rId65"/>
    <sheet name="Derivatives_Details" sheetId="145" r:id="rId66"/>
    <sheet name="Fair_Value_Measurements_Detail" sheetId="146" r:id="rId67"/>
    <sheet name="Defined_Contribution_Plan_Deta" sheetId="68" r:id="rId68"/>
    <sheet name="Restricted_Equity_Plan_Details" sheetId="147" r:id="rId69"/>
    <sheet name="Commitments_Contingencies_and_2" sheetId="148" r:id="rId70"/>
    <sheet name="Commitments_Contingencies_and_3" sheetId="149" r:id="rId71"/>
    <sheet name="Members_Equity_Members_Equity_1" sheetId="150" r:id="rId72"/>
    <sheet name="Income_Taxes_Details" sheetId="73" r:id="rId73"/>
    <sheet name="Income_Taxes_Income_Taxes_Deta" sheetId="151" r:id="rId74"/>
    <sheet name="Income_Taxes_Income_Taxes_Deta1" sheetId="75" r:id="rId75"/>
    <sheet name="Income_Taxes_Income_Taxes_Deta2" sheetId="76" r:id="rId76"/>
    <sheet name="Income_Taxes_Income_Taxes_Deta3" sheetId="77" r:id="rId77"/>
    <sheet name="Related_Party_Transactions_Det" sheetId="152" r:id="rId78"/>
    <sheet name="Segment_and_Geographic_Data_Na" sheetId="79" r:id="rId79"/>
    <sheet name="Summarized_Financial_Informati" sheetId="80" r:id="rId80"/>
    <sheet name="Revenues_by_Geographic_Locatio" sheetId="81" r:id="rId81"/>
    <sheet name="Financial_Statements_of_Guaran2" sheetId="153" r:id="rId82"/>
    <sheet name="Financial_Statements_of_Guaran3" sheetId="154" r:id="rId83"/>
    <sheet name="Financial_Statements_of_Guaran4" sheetId="84" r:id="rId84"/>
    <sheet name="Financial_Statements_of_Guaran5" sheetId="85" r:id="rId85"/>
    <sheet name="Financial_Statements_of_Guaran6" sheetId="86" r:id="rId86"/>
    <sheet name="Subsequent_Events_Details" sheetId="155" r:id="rId87"/>
    <sheet name="Schedule_II_Valuation_and_Qual1" sheetId="88" r:id="rId88"/>
  </sheets>
  <calcPr calcId="0"/>
</workbook>
</file>

<file path=xl/sharedStrings.xml><?xml version="1.0" encoding="utf-8"?>
<sst xmlns="http://schemas.openxmlformats.org/spreadsheetml/2006/main" count="14231" uniqueCount="1478">
  <si>
    <t>Document and Entity Information (USD $)</t>
  </si>
  <si>
    <t>12 Months Ended</t>
  </si>
  <si>
    <t>Sep. 30, 2014</t>
  </si>
  <si>
    <t>Dec. 05, 2014</t>
  </si>
  <si>
    <t>Mar. 31, 2014</t>
  </si>
  <si>
    <t>Document and Entity Information</t>
  </si>
  <si>
    <t>'</t>
  </si>
  <si>
    <t>Entity Registrant Name</t>
  </si>
  <si>
    <t>'Nexeo Solutions Holdings, LLC</t>
  </si>
  <si>
    <t>Entity Central Index Key</t>
  </si>
  <si>
    <t>'0001540047</t>
  </si>
  <si>
    <t>Current Fiscal Year End Date</t>
  </si>
  <si>
    <t>'--09-30</t>
  </si>
  <si>
    <t>Entity Filer Category</t>
  </si>
  <si>
    <t>'Non-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Membership Interest Description</t>
  </si>
  <si>
    <t>'The equity interests of the registrant are not publicly held.</t>
  </si>
  <si>
    <t>Condensed Consolidated Balance Sheets (USD $)</t>
  </si>
  <si>
    <t>In Millions, unless otherwise specified</t>
  </si>
  <si>
    <t>Sep. 30, 2013</t>
  </si>
  <si>
    <t>Current Assets</t>
  </si>
  <si>
    <t>Cash and cash equivalents</t>
  </si>
  <si>
    <t>Accounts and notes receivable (net of allowance for doubtful accounts of $6.3 million and $3.7 million respectively)</t>
  </si>
  <si>
    <t>Inventories</t>
  </si>
  <si>
    <t>Deferred income taxes</t>
  </si>
  <si>
    <t>Other current assets</t>
  </si>
  <si>
    <t>Current assets - discontinued operations</t>
  </si>
  <si>
    <t>Total current assets</t>
  </si>
  <si>
    <t>Non-Current Assets</t>
  </si>
  <si>
    <t>Property, plant and equipment, net</t>
  </si>
  <si>
    <t>Goodwill</t>
  </si>
  <si>
    <t>Other intangible assets, net of amortization</t>
  </si>
  <si>
    <t>Other assets</t>
  </si>
  <si>
    <t>Non current assets - discontinued operations</t>
  </si>
  <si>
    <t>Total non-current assets</t>
  </si>
  <si>
    <t>Total Assets</t>
  </si>
  <si>
    <t>[1]</t>
  </si>
  <si>
    <t>Current Liabilities</t>
  </si>
  <si>
    <t>Short-term borrowings, current portion of long-term debt and capital lease obligations</t>
  </si>
  <si>
    <t>Accounts payable</t>
  </si>
  <si>
    <t>Accrued expenses and other liabilities</t>
  </si>
  <si>
    <t>Related party payable</t>
  </si>
  <si>
    <t>Income taxes payable</t>
  </si>
  <si>
    <t>Current liabilities - discontinued operations</t>
  </si>
  <si>
    <t>Total current liabilities</t>
  </si>
  <si>
    <t>Non-Current Liabilities</t>
  </si>
  <si>
    <t>Long-term debt and capital lease obligations, less current portion, net</t>
  </si>
  <si>
    <t>Employee benefit obligations</t>
  </si>
  <si>
    <t>Other liabilities</t>
  </si>
  <si>
    <t>Non current liabilities - discontinued operations</t>
  </si>
  <si>
    <t>Total non-current liabilities</t>
  </si>
  <si>
    <t>Total Liabilities</t>
  </si>
  <si>
    <t>Commitments and Contingencies</t>
  </si>
  <si>
    <t>'  </t>
  </si>
  <si>
    <t>Redeemable noncontrolling interest</t>
  </si>
  <si>
    <t>Membersâ€™ Equity</t>
  </si>
  <si>
    <t>Accumulated deficit</t>
  </si>
  <si>
    <t>Accumulated other comprehensive loss</t>
  </si>
  <si>
    <t>Total membersâ€™ equity</t>
  </si>
  <si>
    <t>Total Liabilities and Membersâ€™ Equity</t>
  </si>
  <si>
    <t>Series A Membership Interest</t>
  </si>
  <si>
    <t>Common stock value</t>
  </si>
  <si>
    <t>Series B Membership Interest</t>
  </si>
  <si>
    <t>The purchase price allocations for the CSD Acquisition and the Archway Acquisition are preliminary as the fair value assessments have not been finalized. Any changes in the estimated fair values of the assets acquired and liabilities assumed in the acquisitions may change the amount of the purchase price allocable to goodwill. See Note 3.</t>
  </si>
  <si>
    <t>Condensed Consolidated Balance Sheets (Parenthetical) (USD $)</t>
  </si>
  <si>
    <t>Statement of Financial Position [Abstract]</t>
  </si>
  <si>
    <t>Allowance for doubtful accounts</t>
  </si>
  <si>
    <t>Condensed Consolidated Statements of Operations (USD $)</t>
  </si>
  <si>
    <t>Sep. 30, 2012</t>
  </si>
  <si>
    <t>Income Statement [Abstract]</t>
  </si>
  <si>
    <t>Sales and operating revenues</t>
  </si>
  <si>
    <t>Cost of sales and operating expenses</t>
  </si>
  <si>
    <t>Gross profit</t>
  </si>
  <si>
    <t>Selling, general and administrative expenses</t>
  </si>
  <si>
    <t>Transaction related costs</t>
  </si>
  <si>
    <t>Operating income</t>
  </si>
  <si>
    <t>Other income</t>
  </si>
  <si>
    <t>Interest income (expense):</t>
  </si>
  <si>
    <t>Interest income</t>
  </si>
  <si>
    <t>Interest expense</t>
  </si>
  <si>
    <t>Income (loss) from continuing operations before income taxes</t>
  </si>
  <si>
    <t>Income tax expense</t>
  </si>
  <si>
    <t>Net loss from continuing operations</t>
  </si>
  <si>
    <t>Net income from discontinued operations, net of tax</t>
  </si>
  <si>
    <t>Net income (loss)</t>
  </si>
  <si>
    <t>Net income attributable to noncontrolling interest</t>
  </si>
  <si>
    <t>Net Income (Loss) Attributable to Nexeo Solutions Holdings, LLC and Subsidiaries</t>
  </si>
  <si>
    <t>Condensed Consolidated Statements of Comprehensive Income (Loss) (USD $)</t>
  </si>
  <si>
    <t>Statement of Comprehensive Income [Abstract]</t>
  </si>
  <si>
    <t>Unrealized foreign currency translation gain (loss), net of tax</t>
  </si>
  <si>
    <t>Unrealized gain (loss) on interest rate hedges, net of tax</t>
  </si>
  <si>
    <t>Other comprehensive income (loss), net of tax</t>
  </si>
  <si>
    <t>Total comprehensive income (loss), net of tax</t>
  </si>
  <si>
    <t>Comprehensive income attributable to noncontrolling interest, net of tax</t>
  </si>
  <si>
    <t>Total Comprehensive Income (Loss) Attributable to Nexeo Solutions Holdings, LLC and Subsidiaries, Net of Tax (1)</t>
  </si>
  <si>
    <t>The tax effects for each component presented are not material.</t>
  </si>
  <si>
    <t>Condensed Consolidated Statement of Members' Equity (USD $)</t>
  </si>
  <si>
    <t>Total</t>
  </si>
  <si>
    <t>Accumulated Deficit</t>
  </si>
  <si>
    <t>Accumulated Other Comprehensive Income (Loss)</t>
  </si>
  <si>
    <t>Beginning balance at Sep. 30, 2011</t>
  </si>
  <si>
    <t>Change in equity of successor</t>
  </si>
  <si>
    <t>Sales of membership units to management</t>
  </si>
  <si>
    <t>Member tax distributions</t>
  </si>
  <si>
    <t>Repurchases of membership units</t>
  </si>
  <si>
    <t>Equity-based compensation</t>
  </si>
  <si>
    <t>Comprehensive loss:</t>
  </si>
  <si>
    <t>Other comprehensive loss</t>
  </si>
  <si>
    <t>Total comprehensive income attributable to noncontrolling interest</t>
  </si>
  <si>
    <t>Ending balance at Sep. 30, 2012</t>
  </si>
  <si>
    <t>Adjustment to contingently redeemable noncontrolling interest</t>
  </si>
  <si>
    <t>Ending balance at Sep. 30, 2013</t>
  </si>
  <si>
    <t>Ending balance at Jun. 30, 2014</t>
  </si>
  <si>
    <t>Beginning balance at Sep. 30, 2013</t>
  </si>
  <si>
    <t>Ending balance at Sep. 30, 2014</t>
  </si>
  <si>
    <t>Condensed Consolidated Statements of Cash Flows (USD $)</t>
  </si>
  <si>
    <t>Cash flows from operations</t>
  </si>
  <si>
    <t>Adjustments to reconcile to cash flows from operations:</t>
  </si>
  <si>
    <t>Depreciation, amortization and impairment loss</t>
  </si>
  <si>
    <t>Debt issuance costs amortization, debt issuance costs write-offs and original issue discount amortization</t>
  </si>
  <si>
    <t>Provision for bad debt</t>
  </si>
  <si>
    <t>Equity-based compensation charges</t>
  </si>
  <si>
    <t>(Gain) loss from sales of property and equipment</t>
  </si>
  <si>
    <t>Gain from proceeds of insurance claim</t>
  </si>
  <si>
    <t>Foreign currency gain on purchase of additional equity interest in Nexeo Plaschem</t>
  </si>
  <si>
    <t>Changes in assets and liabilities:</t>
  </si>
  <si>
    <t>Accounts and notes receivable</t>
  </si>
  <si>
    <t>Changes in other operating assets and liabilities, net</t>
  </si>
  <si>
    <t>Net cash provided by (used in) operating activities from continuing operations</t>
  </si>
  <si>
    <t>Net cash provided by operating activities from discontinued operations</t>
  </si>
  <si>
    <t>Net cash provided by (used in) operating activities</t>
  </si>
  <si>
    <t>Cash flows from investing activities</t>
  </si>
  <si>
    <t>Additions to property and equipment</t>
  </si>
  <si>
    <t>Proceeds from the disposal of property and equipment</t>
  </si>
  <si>
    <t>Insurance proceeds related to property and equipment</t>
  </si>
  <si>
    <t>Acquisitions</t>
  </si>
  <si>
    <t>Net cash used in investing activities from continuing operations</t>
  </si>
  <si>
    <t>Net cash provided by (used in) investing activities from discontinued operations</t>
  </si>
  <si>
    <t>Net cash used in investing activities</t>
  </si>
  <si>
    <t>Cash flows from financing activities</t>
  </si>
  <si>
    <t>Proceeds from sale of membership units</t>
  </si>
  <si>
    <t>Tax distributions associated with membership interests</t>
  </si>
  <si>
    <t>Payments on short-term obligations associated with the Beijing Plaschem Acquisition</t>
  </si>
  <si>
    <t>Purchase of additional noncontrolling equity interest in Nexeo Plaschem</t>
  </si>
  <si>
    <t>Cash received from noncontrolling interest</t>
  </si>
  <si>
    <t>Proceeds from short-term debt</t>
  </si>
  <si>
    <t>Repayment of short-term debt</t>
  </si>
  <si>
    <t>Proceeds from issuance of long-term debt</t>
  </si>
  <si>
    <t>Repayment of long-term debt</t>
  </si>
  <si>
    <t>Payments of debt issuance costs</t>
  </si>
  <si>
    <t>Net cash provided by financing activities</t>
  </si>
  <si>
    <t>Effect of exchange rate changes on cash and cash equivalents</t>
  </si>
  <si>
    <t>Increase (decrease) in cash and cash equivalents</t>
  </si>
  <si>
    <t>Cash and cash equivalents at the beginning of the period</t>
  </si>
  <si>
    <t>Cash and cash equivalents at end of the period</t>
  </si>
  <si>
    <t>Supplemental disclosure of non-cash investing activities:</t>
  </si>
  <si>
    <t>Interest Paid</t>
  </si>
  <si>
    <t>Income Taxes Paid</t>
  </si>
  <si>
    <t>Non-cash capital expenditures</t>
  </si>
  <si>
    <t>Organization and Nature of Operations</t>
  </si>
  <si>
    <t>Organization, Consolidation and Presentation of Financial Statements [Abstract]</t>
  </si>
  <si>
    <t xml:space="preserve">Nexeo Solutions Holdings, LLC ("Holdings") was formed on November 4, 2010 as a Delaware limited liability company. On March 31, 2011, Holdings purchased the global distribution business (the "Distribution Business") from Ashland, Inc. ("Ashland"), which is referred to as the "Ashland Distribution Acquisition." Holdings is a holding company and substantially all of its operations are conducted through its primary operating subsidiary Nexeo Solutions, LLC ("Solutions") and its subsidiaries. Holdings owns the majority of the membership interests of Solutions while the remaining membership interests are owned by Nexeo Solutions Sub Holding Corp. ("Sub Holding"), a wholly-owned subsidiary of Holdings. Holdings and its subsidiaries are collectively referred to as the "Company." </t>
  </si>
  <si>
    <t xml:space="preserve">The Company is a global distributor of chemicals products in North America and Asia and plastics products in North America, Europe, the Middle East and Africa ("EMEA") and Asia. The Company also provides arrangement for waste disposal services in North America through its Environmental Services division and supplies certain composites products in Asia. The Company was also a distributor of composites products in North America until July 1, 2014, when these operations were sold. In accordance with applicable accounting guidance, these North American composites operations are reflected as discontinued operations for all periods presented. See Note 3. </t>
  </si>
  <si>
    <t>The Company connects a network of approximately 1,300 suppliers with a diverse base of approximately 29,000 customers. The Company offers its customers products used in a broad cross section of industrial end markets, including construction, oil and gas, household, industrial and institutional ("HI&amp;I"), lubricants, performance coatings (including architectural coatings, adhesives, sealants and elastomers, or "CASE"), automotive, healthcare and personal care. The Company distributes approximately 27,000 products through a supply chain consisting of approximately 190 owned, leased or third-party warehouses, rail terminals and tank terminals globally with a private fleet of approximately 1,000 vehicles, including tractors and trailers, primarily in North America.</t>
  </si>
  <si>
    <t>The Company currently employs approximately 2,600 employees globally.</t>
  </si>
  <si>
    <t>Basis of Presentation and Recent Accounting Pronouncements</t>
  </si>
  <si>
    <t>Accounting Policies [Abstract]</t>
  </si>
  <si>
    <t>Basis of Presentation</t>
  </si>
  <si>
    <t>The accompanying consolidated financial statements have been prepared in accordance with accounting principles generally accepted in the United States ("U.S. GAAP") pursuant to the rules and regulations of the Securities and Exchange Commission ("SEC").</t>
  </si>
  <si>
    <t xml:space="preserve">Certain prior period amounts have been reclassified to conform to the current period financial statement presentation, including the discontinued operations presentation resulting from the sale of the Company's North American composites operations in July 2014. See Note 3. </t>
  </si>
  <si>
    <t xml:space="preserve">Additionally, during the first quarter of fiscal year 2014, the Company concluded that $4.4 million in cash additions to property, plant and equipment were misclassified in the statement of cash flows resulting in an overstatement of cash flows used in operating activities and an understatement of cash flows used in investing activities for the fiscal year ended September 30, 2013. The misclassification was driven by incomplete data in the methodology used by the Company for determining the cash paid for additions to property, plant, and equipment. Accordingly, the Company’s consolidated statement of cash flows for the fiscal year ended September 30, 2013 has been adjusted to increase cash additions to property, plant and equipment and decrease changes in accounts payable by $4.4 million. This correction had no impact on the Company’s total cash flows, financial condition or results of operations. </t>
  </si>
  <si>
    <t xml:space="preserve">In addition, during the second quarter of fiscal year 2014, the Company determined that certain inventory purchase contracts include provisions for title transfer at the shipping point. As a result, the company should have recognized inventory and corresponding accounts payable relating to in-transit inventory shipments at period end. This caused a misstatement in the balance sheet between current assets and current liabilities and a misstatement in the statement of cash flows between changes in inventory and changes in accounts payable for the fiscal years ended September 30, 2013 and 2012. Accordingly, the Company’s consolidated balance sheet as of September 30, 2013 has been adjusted to increase inventory and accounts payable by $13.3 million. The adjustments did not have an impact on total cash flows provided by or used in operating activities and did not have an impact on the Company’s results of operations. </t>
  </si>
  <si>
    <t xml:space="preserve">The Company does not believe that these revisions have a material effect on the Company’s previously reported consolidated financial statements. </t>
  </si>
  <si>
    <t xml:space="preserve">Principles of Consolidation </t>
  </si>
  <si>
    <t>The accompanying consolidated financial statements of the Company include the accounts of Holdings and its subsidiaries in which it maintains control. Intercompany transactions and balances have been eliminated in consolidation.</t>
  </si>
  <si>
    <t>On April 1, 2014, the Company acquired 100% of the outstanding shares of Archway, a St. Louis, Missouri based chemicals blending and distribution business and a provider of specialty chemicals, and substantially all of the assets of JACAAB, a related business of Archway (collectively, the "Archway Acquisition"). Accordingly, the consolidated results of operations for fiscal year 2014 include the results of the acquired operations since that date. See Note 3.</t>
  </si>
  <si>
    <t xml:space="preserve">Effective December 1, 2013, the Company acquired 100% of the outstanding shares of CSD, a chemical distribution company and provider of packaged chemicals headquartered in Conroe, Texas, and substantially all of the assets of STX Freight and ST Laboratories, two related businesses of CSD (collectively, the "CSD Acquisition"). Accordingly, the consolidated results of operations for fiscal year 2014 include the results of the acquired operations since that date. See Note 3. </t>
  </si>
  <si>
    <t>    </t>
  </si>
  <si>
    <t>In September 2012, the Company formed a joint venture, Nexeo Plaschem (Shanghai) Co., Ltd ("Nexeo Plaschem"), with the shareholders of Beijing Plaschem Trading Co., Ltd ("Beijing Plaschem") and on November 1, 2012, Nexeo Plaschem acquired Beijing Plaschem’s operations. Accordingly, the consolidated results of operations for fiscal years 2014 and 2013 include the results of the acquired operations since that date. See Note 3.</t>
  </si>
  <si>
    <t>Use of Estimates, Risks, and Uncertainties</t>
  </si>
  <si>
    <t xml:space="preserve">The preparation of consolidated financial statements requires management to make estimates and assumptions that affect the reported amounts of assets, liabilities, revenues, expenses and the disclosures of contingent assets and liabilities. Significant items that are subject to such estimates and assumptions include the purchase price allocations of recent acquisitions, estimated useful life of long-lived assets, impairments of intangible assets, income taxes, reserves and environmental remediation. Although management bases its estimates on historical experience and various other assumptions that are believed to be reasonable under the circumstances, actual results could differ significantly from the estimates under different assumptions or conditions. </t>
  </si>
  <si>
    <t>Cash and Cash Equivalents</t>
  </si>
  <si>
    <t>All highly liquid temporary investments with original maturities of three months or less are considered to be cash equivalents.</t>
  </si>
  <si>
    <t>At September 30, 2014, the Company had $88.2 million in cash and cash equivalents. Of this amount, $47.2 million was held by foreign subsidiaries outside of the United States. Of the $47.2 million, $39.9 million was denominated in currencies other than the U.S. dollar, primarily in Canadian Dollars, Euros and Chinese Renminbi ("RMB"). At September 30, 2014, the Company had approximately $7.8 million in China denominated in RMB. While the RMB is convertible into U.S. dollars, foreign exchange transactions are subject to approvals from the State Approvals of Foreign Exchange ("SAFE"). The Company does not anticipate any significant adverse impact to overall liquidity from restrictions on cash and cash equivalents. Although the Company currently anticipates that the majority of the cash and cash equivalents held by foreign affiliates will be retained by the affiliates for working capital purposes, the Company believes such cash and cash equivalents could be repatriated to the U.S. in the form of debt repayments with limited tax consequences.</t>
  </si>
  <si>
    <t>Accounts and Notes Receivable and Allowance for Doubtful Accounts</t>
  </si>
  <si>
    <t>Accounts receivable are recorded net of discounts and allowance for doubtful accounts. The Company performs ongoing credit evaluations of its customers and generally does not require collateral from its customers. The Company’s accounts receivable in the U.S. and Canada are collateral under its asset based loan facility ("ABL Facility") and the senior secured term loan facility ("Term Loan Facility").</t>
  </si>
  <si>
    <t>Certain customers of Nexeo Plaschem, are allowed to remit payment during a period of time ranging from 30 days up to nine months. These notes receivables, which are supported by banknotes issued by large banks in China on behalf of these customers, are included in Accounts and Notes Receivable on the Company's consolidated balance sheet and totaled $19.7 million and $22.0 million at September 30, 2014 and 2013, respectively. Additionally, under certain credit arrangements Nexeo Plaschem is a party thereto, these notes receivable may also be pledged as collateral. See Note 8.</t>
  </si>
  <si>
    <t xml:space="preserve">The Company records an allowance for doubtful accounts as a best estimate of the amount of probable credit losses for accounts receivable. Each month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 The allowance for doubtful accounts was $6.3 million and $3.7 million at September 30, 2014 and 2013, respectively. Bad debt expense, a component of selling, general and administrative expenses, totaled $4.2 million, $1.7 million and $1.0 million for the years ended September 30, 2014, 2013 and 2012, respectively. </t>
  </si>
  <si>
    <t>Inventories are carried at the lower of cost or market and are stated at cost using the weighted average cost method. The Company’s inventories in the U.S. and Canada are collateral under the ABL Facility and the Term Loan Facility.</t>
  </si>
  <si>
    <t>Goodwill and Intangibles</t>
  </si>
  <si>
    <t>The Company had goodwill of $379.5 million and $206.6 million at September 30, 2014 and 2013, respectively, resulting from the Ashland Distribution Acquisition, the Nexeo Plaschem Acquisition, the CSD Acquisition and the Archway Acquisition. The purchase price of an acquisition is allocated to the underlying assets acquired and liabilities assumed based upon their estimated fair values at the date of acquisition. The estimated fair values were determined after review and consideration of relevant information including discounted cash flows, quoted market prices and estimates made by management. To the extent that the purchase price exceeds the fair value of the net identifiable tangible and intangible assets acquired, such excess is allocated to goodwill.</t>
  </si>
  <si>
    <t>The Company had other intangible assets (net of amortization) of $127.4 million and $62.9 million at September 30, 2014 and 2013, respectively. The Company’s other intangible assets at September 30, 2014 and 2013 consisted of leasehold improvements intangibles, customer-related intangibles, supplier-related intangibles, non-compete agreements and trademarks and trade names. Leasehold improvements are amortized over the lives of the associated lease agreements, the non-compete agreements are amortized over 3 to 5 years, the customer and supplier intangibles are amortized over 5 to 14 years, and the trademarks and trade names are amortized over 2 to 6 years.</t>
  </si>
  <si>
    <t>Property, Plant and Equipment</t>
  </si>
  <si>
    <t>Property, plant and equipment are depreciated by the straight-line method over the estimated useful lives of the assets. Leasehold improvements are amortized over the shorter of their economic useful life or their lease term. The range of useful lives used to depreciate property, plant and equipment is as follows:</t>
  </si>
  <si>
    <r>
      <t> </t>
    </r>
    <r>
      <rPr>
        <b/>
        <sz val="8"/>
        <color theme="1"/>
        <rFont val="Inherit"/>
      </rPr>
      <t>Estimated Useful</t>
    </r>
  </si>
  <si>
    <t>Lives (years)</t>
  </si>
  <si>
    <t>Plants and buildings</t>
  </si>
  <si>
    <t>Machinery and equipment</t>
  </si>
  <si>
    <t>Software and computer equipment</t>
  </si>
  <si>
    <t>Repairs and maintenance expenditures that do not extend the useful life of the asset are charged to expense as incurred. Major expenditures for replacements and significant improvements that increase asset values or extend useful lives are capitalized. The carrying amounts of assets that are sold or retired and the related accumulated depreciation are removed from the accounts in the year of disposal, and any resulting gain or loss is reflected in the consolidated statements of operations.</t>
  </si>
  <si>
    <t>Impairment of Long-lived Assets</t>
  </si>
  <si>
    <r>
      <t>Goodwill</t>
    </r>
    <r>
      <rPr>
        <sz val="10"/>
        <color theme="1"/>
        <rFont val="Inherit"/>
      </rPr>
      <t>. Goodwill is tested for impairment annually as of March 31 and whenever events or circumstances make it more likely than not that an impairment may have occurred. Goodwill is reviewed for impairment at the reporting unit level, which is defined as operating segments or groupings of businesses one level below the operating segment level.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No goodwill impairment was recognized during any of the periods presented.</t>
    </r>
  </si>
  <si>
    <r>
      <t>Property, Plant and Equipment and Other Intangible Assets</t>
    </r>
    <r>
      <rPr>
        <sz val="10"/>
        <color theme="1"/>
        <rFont val="Inherit"/>
      </rPr>
      <t xml:space="preserve">. Property, plant and equipment and other intangible assets are tested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the asset. The factors considered by management in performing this assessment include current operating results, trends and prospects, as well as the effect of obsolescence, demand, competition and other economic factors. Included in depreciation expense for the year ended September 30, 2014 is an impairment loss of $1.8 million, related to the closure of two facilities in the U.S. The facilities do not meet the held-for-sale classification and therefore remain classified as held and used and are included in the carrying value of property, plant and equipment in the Company’s consolidated balance sheet.  </t>
    </r>
  </si>
  <si>
    <t>Debt Issuance Costs</t>
  </si>
  <si>
    <t>Costs associated with debt financing activities are recorded as debt issuance costs, which are included in other non-current assets and are being amortized as interest expense over the contractual lives of the related credit facilities.</t>
  </si>
  <si>
    <t>The unamortized balance of debt issuance costs was $21.9 million and $26.9 million at September 30, 2014 and 2013, respectively. During fiscal years 2014 and 2013, the Company’s debt agreements were amended on several occasions. In connection with these amendments, the Company incurred debt issuance costs of $1.8 million and $8.0 million in fiscal years 2014 and 2013, respectively, and wrote-off $1.8 million of unamortized debt issuance costs (recorded in interest expense) in fiscal year 2013 (see Note 8). Amortization of debt issuance costs recorded in interest expense, including the above write-off, was $8.2 million, $8.4 million and $6.1 million for the years ended September 30, 2014, 2013 and 2012, respectively.</t>
  </si>
  <si>
    <t>Commitments, Contingencies and Environmental Costs</t>
  </si>
  <si>
    <t>Liabilities for loss contingencies arising from claims, assessments, litigation, fines, penalties and other sources are recorded when it is probable that a liability has been incurred and the amount of the assessment and/or remediation can be reasonably estimated. Expenditures that relate to an existing condition caused by past operations and that do not impact future earnings are expensed. Liabilities for environmental remediation costs are recognized when environmental assessments or remediation are probable and the associated costs can be reasonably estimated.</t>
  </si>
  <si>
    <t>Generally, the timing of these provisions coincides with the commitment to a formal plan of action or, if earlier, the divestment or closure of the relevant sites. The amount recognized reflects management’s best estimate of the expenditures expected to be required.</t>
  </si>
  <si>
    <t>Ashland has agreed to retain known environmental remediation liabilities and other environmental remediation liabilities arising prior to March 31, 2011 of which Ashland receives notice prior to March 31, 2016. See Note 12.</t>
  </si>
  <si>
    <t>Derivative Instruments</t>
  </si>
  <si>
    <t>The Company uses interest rate swaps to manage its exposure to interest rate risk related to its variable rate debt instruments and designates them as cash flow hedges. These instruments are recorded at fair value and the associated cash flows are classified in operating activities with the underlying transactions. The effective portion of changes in fair value in the Company’s interest rate swaps is recognized in other comprehensive income ("OCI") and is reclassified to net income when the underlying interest expense is recognized in net income. Any ineffective portion is recognized in interest income (expense) as it occurs. For a discontinued cash flow hedge, prospective changes in the fair value of the derivative are recognized in net income. The accumulated gain or loss recognized in OCI at the time a hedge is discontinued remains in OCI until the original hedged transaction occurs. However, if it is determined that the likelihood of the original hedged transaction occurring is no longer probable, the entire accumulated gain or loss recognized in OCI is immediately reclassified into net income.</t>
  </si>
  <si>
    <t>Fair Value of Financial Instruments</t>
  </si>
  <si>
    <t>Carrying value approximates fair value as it relates to cash and cash equivalents, accounts receivable, accounts payable and short-term borrowings under line of credit agreements of Nexeo Plaschem due to the short-term maturity of those instruments. The carrying values of the Company’s ABL Facility and Term Loan Facility approximate fair value due to the variable rate of interest paid. The estimated fair value of the Company’s long-term, senior subordinated notes is based upon a pricing model using the estimated yield calculated from interpolated treasury and implied yields to quoted price as inputs.</t>
  </si>
  <si>
    <t>The fair values of the Company’s derivative instruments are based upon current quoted market prices. These financial instruments’ fair values are based upon trades in liquid markets and the valuation model inputs can generally be verified through over-the-counter markets and valuation techniques that do not involve significant management judgment.</t>
  </si>
  <si>
    <t>Concentrations of Credit Risk</t>
  </si>
  <si>
    <t>All of the Company’s financial instruments, including derivatives, involve elements of credit and market risk. The most significant portion of this credit risk relates to nonperformance by counterparties. The counterparties to the Company’s derivatives consist of major financial institutions. To manage counterparty risk associated with financial instruments, the Company selects and monitors counterparties based on its assessment of their financial strength and on credit ratings, if available.</t>
  </si>
  <si>
    <t>Foreign Currency Translation</t>
  </si>
  <si>
    <t>Operations outside the U.S. are generally measured using the local currency as the functional currency. In combining the results of operations, affiliates whose functional currency is other than the U.S. dollar are translated into U.S. dollars at the average exchange rates for the period and assets and liabilities are translated at period-end exchange rates. Adjustments to translate assets and liabilities into U.S. dollars are recorded in OCI and are included in net earnings only upon sale or liquidation of the underlying foreign subsidiary or affiliated company.</t>
  </si>
  <si>
    <t>Revenue Recognition</t>
  </si>
  <si>
    <t>Revenues are recognized when persuasive evidence of an arrangement exists, products are shipped and title is transferred or services are provided to customers, the sales price is fixed or determinable and collectability is reasonably assured. Sales are reported net of tax assessed by qualifying governmental authorities. Products are generally shipped via company-owned delivery vehicles or common carrier under the Company’s standard shipping terms of FOB destination. For products delivered under the Company’s standard shipping terms, title and risk of loss transfer when the product is delivered to the customer’s delivery site. For sales transactions designated FOB shipping point, the customer assumes risk of loss and title transfers at the time of shipment.</t>
  </si>
  <si>
    <t>The Company is generally the primary obligor in sales transactions with its customers, retains inventory risk during transit and assumes credit risk for amounts billed to our customers. Accordingly, the Company recognizes revenue primarily based on the gross amount billed to its customers. In sales transactions where the Company is not the primary obligor and does not retain inventory risk, the Company recognizes revenue on a net basis by recognizing only the commission it retains from such sales and including that commission in sales and operating revenues in the consolidated statement of operations.</t>
  </si>
  <si>
    <t>Consistent with industry standards, the Company may offer volume-based incentives to large customers if the customer purchases a specified volume with the Company over a specified time period. The Company recognizes the rebate obligation as a reduction of revenue based on its estimate of the total volume of purchases from a given customer over the specified period of time.</t>
  </si>
  <si>
    <t>Supplier Rebates</t>
  </si>
  <si>
    <t>Each year, the Company enters into agreements with many of its key suppliers for inventory purchase rebates, or supplier rebates, upon achievement of specified volume purchasing levels.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year. Supplier rebates totaled $11.1 million, $12.7 million and $11.1 million for the years ended September 30, 2014, 2013 and 2012, respectively. At September 30, 2014 and 2013, supplier rebates due to the Company were $3.7 million and $3.3 million, respectively. These receivables are included in accounts and notes receivable.</t>
  </si>
  <si>
    <t>Shipping and Handling</t>
  </si>
  <si>
    <t>All shipping and handling amounts billed to customers are included in revenues. Costs incurred related to the shipping and handling of products are included in cost of sales.</t>
  </si>
  <si>
    <t>Expense Recognition</t>
  </si>
  <si>
    <t>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Advertising costs and research and development costs are expensed as incurred, and are reported as a component of selling, general and administrative expenses. Advertising expenses were $2.4 million, $2.4 million and $1.2 million for the years ended September 30, 2014, 2013 and 2012, respectively. There were no research and development expenses incurred during any of the periods presented.</t>
  </si>
  <si>
    <t>Income Taxes</t>
  </si>
  <si>
    <t>The provision for income taxes includes income taxes paid, currently payable or receivable, and those deferred. Under U.S. GAAP, deferred tax assets and liabilities are determined based on differences between financial reporting and tax basis of assets and liabilities, and are measured using enacted tax rates and laws that are expected to be in effect when the differences reverse. Deferred tax assets are also recognized for the estimated future effects of tax loss carryforwards. The effect of changes in tax rates on deferred taxes is recognized in the period in which a tax law change is enacted. Valuation allowances are established when necessary on a jurisdictional basis to reduce deferred tax assets to the amounts that are more likely than not to be realized.</t>
  </si>
  <si>
    <t>The Company is organized as a limited liability company and is taxed as a partnership for U.S. income tax purposes. As such, with the exception of a limited number of state and local jurisdictions, the Company is not subject to U.S. income taxes. Accordingly, the members report their share of the Company’s taxable income on their respective U.S. federal tax returns. Net earnings for financial statement purposes may differ significantly from taxable income reportable to our unitholders as a result of differences between the tax basis and financial reporting basis of certain assets and liabilities and other factors. The Company is required to make quarterly distributions to members to fund their tax obligations, if any, attributable to the Company’s taxable income. In some jurisdictions, the Company makes such distributions in the form of tax payments paid directly to the taxing authority on behalf of its members. The Company’s controlled foreign corporations are subject to tax at the entity level in their respective jurisdictions.</t>
  </si>
  <si>
    <t>Recent Accounting Pronouncements Not Yet Adopted</t>
  </si>
  <si>
    <t>In February 2013, the Financial Accounting Standards Board ("FASB") issued Accounting Standards update ("ASU") 2013-4, Liabilities: Obligations Resulting from Joint and Several Liability Arrangements for Which the Total Amount of the Obligation Is Fixed at the Reporting Date. This ASU provides guidance for the recognition, measurement, and disclosure of obligations resulting from certain joint and several liability arrangements. It will require the Company to measure those obligations as the sum of the amount the reporting entity agreed to pay on the basis of its arrangement among its co-obligors and any additional amount the Company expects to pay on behalf of its co-obligors. ASU 2013-4 also will require the Company to disclose important information related to those obligations.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March 2013, FASB issued ASU 2013-5, Foreign Currency Matters: Parent’s Accounting for the Cumulative Translation Adjustment upon Derecognition of Certain Subsidiaries or Groups of Assets within a Foreign Entity or of an Investment in a Foreign Entity. This ASU clarifies pre-existing guidance regarding the treatment of cumulative translation adjustments when a parent either sells a part or all of its investment in a foreign entity.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July 2013, the FASB issued ASU 2013-11, Presentation of an Unrecognized Tax Benefit When a Net Operating Loss Carryforward, a Similar Tax Loss, or a Tax Credit Carryforward Exists.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April 2014, the FASB issued ASU 2014-8, Presentation of Financial Statements (Topic 205) and Property, Plant, and Equipment (Topic 360): Reporting Discontinued Operations and Disclosures of Disposals of Components of an Entity. This ASU changes the criteria for reporting discontinued operations while requiring expanded disclosures surrounding the assets, liabilities, income, and expenses of discontinued operations. This ASU also requires disclosure of the pre-tax income attributable to a disposal of a significant part of an organization that does not qualify for discontinued operations reporting. The amendments in this ASU are effective for fiscal years (and interim reporting periods within those years) beginning after December 15, 2014. Early adoption is permitted. The Company is in the process of evaluating the provisions of the ASU but currently does not expect it to have a material effect on the Company’s financial position or results of operations.</t>
  </si>
  <si>
    <t>In May 2014, the FASB issued ASU 2014-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ASU is that revenue should be recognized to depict the transfer of promised goods or services to customers in an amount that reflects the consideration to which the entity expects to be entitled in exchange for those goods or services. The amendments in this ASU are effective for fiscal years (and interim reporting periods within those years) beginning after December 15, 2016. The Company is in the process of evaluating the provisions of the ASU and assessing the potential effect on the Company’s financial position or results of operations.</t>
  </si>
  <si>
    <t>In June 2014, the FASB issued ASU 2014-12, Compensation-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nd an entity should apply existing guidance in Topic 718, Compensation-Stock Compensation, as it relates to awards with performance conditions that affect vesting to account for such awards. The amendments in this ASU are effective for fiscal years (and interim reporting periods within those years) beginning after December 15, 2015. Early adoption is permitted. The Company is in the process of evaluating the provisions of the ASU and assessing the potential effect on the Company’s financial position or results of operations.</t>
  </si>
  <si>
    <t>In August 2014, the FASB issued ASU 2014-15, Presentation of Financial Statements-Going Concern (Subtopic 205-40): Disclosure of Uncertainties about an Entity’s Ability to Continue as a Going Concern. ASU 2014-15 defines management’s responsibility to evaluate whether there is substantial doubt about an organization’s ability to continue as a going concern and to provide related footnote disclosures. The amendments in this ASU are effective for the annual period ending after December 15, 2016, and for annual periods and interim periods thereafter. The Company is in the process of evaluating the provisions of the ASU but currently does not expect it to have a material effect on the Company's financial position or results of operations.</t>
  </si>
  <si>
    <t>Business Combinations [Abstract]</t>
  </si>
  <si>
    <t>Acquisitions and Divestitures</t>
  </si>
  <si>
    <t>Sale of Composites Operations in North America</t>
  </si>
  <si>
    <t xml:space="preserve">On July 1, 2014, the Company sold its North American Composites operations to Composites One LLC, a Rhode Island limited liability company ("Composites One" or the "Composites Sale"), including inventory and existing supplier and customer relationships, and received net proceeds of approximately $60.6 million which were used for general corporate purposes, including the repayment of debt under the ABL Facility and reinvestment in the assets of the business. In connection with the completion of the Composites Sale, the Company's dedicated North American composites commercial employees joined Composites One. The Company has retained any liabilities from claims alleging product liability for dates prior to the close of the transaction. As part of the Composites sale, the Company and Composites One entered into a transition services agreement pursuant to which the Company provided, for a fee, certain operating and administrative services to Composites One for a period of 90 days following the closing of the transaction. The transition services agreement ended September 30, 2014. Fees received related to this agreement totaled approximately $4.2 million and represent reimbursements of the Company's expenses incurred in order to provide the agreed upon services to Composites One. </t>
  </si>
  <si>
    <t xml:space="preserve">Under the terms of the ABL Facility, the Company may be required to repay debt with the proceeds received upon a sale of assets if the sale causes excess availability, as defined for both the U.S. and Canadian borrowers, to fall below certain thresholds. As the excess availability after the Composites Sale was significantly above the required thresholds, this requirement was not applicable. Under the terms of the Term Loan Facility, the Company may repay debt with the proceeds received upon a sale of assets or it may elect to reinvest such proceeds in assets useful for its business within 12 months following the sale transaction. The Company elected to reinvest the proceeds from the Composites Sale in assets useful for its business. Although the Company was not required to repay debt as a result of the Composites Sale, the Company used a portion of the net proceeds received to repay $48.0 million of borrowings outstanding under the ABL Facility. </t>
  </si>
  <si>
    <t>The Composites Sale allows the Company to focus on key strategic priorities within the Plastics, Chemicals and Environmental Services lines of business.</t>
  </si>
  <si>
    <t xml:space="preserve">Gain on Sale </t>
  </si>
  <si>
    <t xml:space="preserve">The Composites Sale closed on July 1, 2014. The Company recorded a gain on the Composites Sale of approximately $14.3 million, including a tax effect of approximately $1.2 million, which was reflected in the Company's operating results related to discontinued operations in the fourth quarter of fiscal year 2014. </t>
  </si>
  <si>
    <t>Discontinued Operations</t>
  </si>
  <si>
    <t>As of July 1, 2014, the North American composites operations met the criteria for discontinued operation in accordance with U.S. GAAP. As a result, the assets and liabilities of the Company's North American composites operations have been reflected as assets and liabilities related to discontinued operations for all periods presented herein in the Company's consolidated balance sheets as follows:</t>
  </si>
  <si>
    <t>September 30, 2014</t>
  </si>
  <si>
    <t>Accounts receivable</t>
  </si>
  <si>
    <t>$</t>
  </si>
  <si>
    <t>—</t>
  </si>
  <si>
    <t>Property and equipment, net</t>
  </si>
  <si>
    <t>Goodwill and intangible assets</t>
  </si>
  <si>
    <t>Other non-current assets</t>
  </si>
  <si>
    <t xml:space="preserve">Assets - discontinued operations </t>
  </si>
  <si>
    <t>Trade payables</t>
  </si>
  <si>
    <t>Non-current deferred tax liability</t>
  </si>
  <si>
    <t>Other non-current liabilities</t>
  </si>
  <si>
    <t>Liabilities - discontinued operations</t>
  </si>
  <si>
    <t xml:space="preserve">Additionally, the operating results and cash flows related to the North American composites operations have been reflected as discontinued operations in the Company's consolidated statements of operations, consolidated statements of cash flows and consolidated statements of other comprehensive income/loss for the periods presented. </t>
  </si>
  <si>
    <t>Components of amounts reflected in the Company's consolidated statements of operations related to discontinued operations are presented in the following table for the fiscal years ended September 30, 2014, 2013 and 2012.</t>
  </si>
  <si>
    <t xml:space="preserve">Year Ended September 30, </t>
  </si>
  <si>
    <t>Pretax income from discontinued operations</t>
  </si>
  <si>
    <t xml:space="preserve">Income tax </t>
  </si>
  <si>
    <t>Archway Sales, Inc.</t>
  </si>
  <si>
    <t xml:space="preserve">On April 1, 2014, Sub Holding acquired 100% of the outstanding shares of Archway Sales, Inc., a St. Louis, Missouri based chemicals blending and distribution business and a provider of specialty chemicals ("Archway"), and substantially all of the assets of JACAAB, LLC, a Missouri limited liability company, a related business of Archway ("JACAAB" and collectively, the "Archway Acquisition"). After consideration of the final working capital adjustment, the final purchase price for the Archway Acquisition, was $128.7 million. Pursuant to the purchase agreement, $12.5 million of the purchase price may remain in escrow for a period of up to two years and relates to certain indemnification obligations under the purchase agreement. The escrow will be released in accordance with the terms of the purchase agreement. The Archway Acquisition was funded with approximately $10.0 million of cash on hand and approximately $119.0 million of borrowings under the Company's asset-based loan facility (the "ABL Facility"). Following the Archway Acquisition, Archway was converted to a limited liability company. There is no contingent consideration related to the Archway Acquisition. </t>
  </si>
  <si>
    <t>The Archway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 The following table summarizes the Company’s preliminary allocation of the net purchase price to assets acquired and liabilities assumed at the acquisition date:</t>
  </si>
  <si>
    <t>Preliminary</t>
  </si>
  <si>
    <t>Purchase Price</t>
  </si>
  <si>
    <t>Allocation</t>
  </si>
  <si>
    <t>Inventory</t>
  </si>
  <si>
    <t>Deferred tax asset - current</t>
  </si>
  <si>
    <t>Property and equipment</t>
  </si>
  <si>
    <t>Customer-related intangible</t>
  </si>
  <si>
    <t>Vendor-related intangible</t>
  </si>
  <si>
    <t>Trade name</t>
  </si>
  <si>
    <t>Non-compete agreements</t>
  </si>
  <si>
    <t>Total assets acquired</t>
  </si>
  <si>
    <t>Other current liabilities</t>
  </si>
  <si>
    <t>Deferred tax liability — current</t>
  </si>
  <si>
    <t>Deferred tax liability — non-current</t>
  </si>
  <si>
    <t>Total liabilities assumed</t>
  </si>
  <si>
    <t>Net assets acquired</t>
  </si>
  <si>
    <t xml:space="preserve">The purchase price for the Archway Acquisition was subject to a final working capital adjustment, which was finalized on or about August 1, 2014. Additionally, in September 2014, certain adjustments were made to revise previously recognized deferred tax liabilities associated with the transaction. The net impact to goodwill during the fourth quarter of fiscal year ended September 30, 2014 associated with these adjustments was a decrease of $6.1 million.  </t>
  </si>
  <si>
    <t>The purchase price allocation above is preliminary as the Company has not yet completed the fair value assessments for certain contingent liabilities assumed and tax impacts associated with the transaction. Any changes within the measurement period in the estimated fair values of the assets acquired and liabilities assumed may change the amount of the purchase price allocable to goodwill and any such changes that are material to the Company’s consolidated financial results will be adjusted retroactively.</t>
  </si>
  <si>
    <r>
      <t xml:space="preserve">Transaction costs associated with the Archway Acquisition are included in </t>
    </r>
    <r>
      <rPr>
        <i/>
        <sz val="10"/>
        <color theme="1"/>
        <rFont val="Inherit"/>
      </rPr>
      <t>Transaction related costs</t>
    </r>
    <r>
      <rPr>
        <sz val="10"/>
        <color theme="1"/>
        <rFont val="Inherit"/>
      </rPr>
      <t xml:space="preserve"> in the Company's consolidated statement of operations and totaled $4.3 million and $0.1 million during the fiscal years ended September 30, 2014 and 2013, respectively. Transaction costs incurred in 2014 include a success fee of $2.5 million paid to TPG (see Note 15). There were no transaction costs associated with the Archway Acquisition during the fiscal year ended September 30, 2012.</t>
    </r>
  </si>
  <si>
    <t>A summary and description of the assets and liabilities fair valued in conjunction with applying the acquisition method of accounting follows:</t>
  </si>
  <si>
    <t>Accounts Receivable</t>
  </si>
  <si>
    <t>Accounts receivable consist of receivables related to the customers of the acquired business, as well as various other miscellaneous receivables. The accounts receivable and other miscellaneous receivables did not have a fair value adjustment as part of acquisition accounting because their carrying value approximated fair value.</t>
  </si>
  <si>
    <t>Inventory consists primarily of finished products to be distributed to the Company’s customers. The value of the inventory acquired did not have a fair value adjustment as part of acquisition accounting because its carrying value approximated fair value.</t>
  </si>
  <si>
    <t>Other Current Assets</t>
  </si>
  <si>
    <t xml:space="preserve">Other current assets consist primarily of prepaid expenses, which did not have a fair value adjustment as part of acquisition accounting since their carrying value approximated fair value. </t>
  </si>
  <si>
    <t>Property and Equipment</t>
  </si>
  <si>
    <t>Property and equipment consist primarily of office equipment and other similar assets used in Archway's and JACAAB's operations. The value of the property and equipment acquired did not have a fair value adjustment as part of acquisition accounting since their carrying value approximated fair value.</t>
  </si>
  <si>
    <t>Customer-Related Intangible</t>
  </si>
  <si>
    <t>Customer relationships were valued through application of the income approach. Under this approach, revenue, operating expenses and other costs associated with existing customers were estimated in order to derive cash flows attributable to the Company’s existing customer relationships. The resulting cash flows were then discounted to present value to arrive at the fair value of existing customer relationships as of the valuation date. Customer relationships will be amortized on a straight-line basis over a ten year period.</t>
  </si>
  <si>
    <t>Vendor-Related Intangible</t>
  </si>
  <si>
    <t>Vendor relationships were valued through application of the income approach. Under this approach, revenue, operating expenses and other costs associated with existing vendors were estimated in order to derive cash flows attributable to the Company’s existing vendor relationships. The resulting cash flows were then discounted to present value to arrive at the fair value of existing vendor relationships as of the valuation date. Vendor relationships will be amortized on a straight-line basis over a ten year period.</t>
  </si>
  <si>
    <t>Non-Compete Agreements</t>
  </si>
  <si>
    <t>In connection with the Archway Acquisition, former shareholders of Archway agreed to non-compete agreements. The terms of the non-compete agreements prohibit the shareholders from competing in the chemical distribution space for five years after the Archway Acquisition. The income approach was used to value the non-compete agreements through a comparative discounted cash flow analysis. This intangible is amortized on a straight-line basis over a five-year period.</t>
  </si>
  <si>
    <t>Archway's trade name was valued through application of the income approach, involving the estimation of likely future sales and an appropriate royalty rate. The fair value of this asset is amortized on a straight-line basis over a period of two years, estimated based on the period in which the Company expects a market participant would use the name prior to rebranding and the length of time the name is expected to maintain recognition and value in the marketplace.</t>
  </si>
  <si>
    <r>
      <t xml:space="preserve">Goodwill represents the excess of purchase price over the fair value of acquired net assets, arising from synergies expected as a result of the Archway Acquisition and the deferred tax impact of the difference between the financial statement amount of the investment in Solutions by Sub Holding and its tax basis that was generated as a result of the Archway Acquisition. Goodwill is not amortized to earnings, but instead is reviewed for impairment at least annually, absent any indicators of impairment. Of the total amount of goodwill recognized, the Company expects approximately </t>
    </r>
    <r>
      <rPr>
        <sz val="10"/>
        <color rgb="FF000000"/>
        <rFont val="Times New Roman"/>
        <family val="1"/>
      </rPr>
      <t>$17.9 million</t>
    </r>
    <r>
      <rPr>
        <sz val="10"/>
        <color theme="1"/>
        <rFont val="Inherit"/>
      </rPr>
      <t xml:space="preserve"> to be deductible for tax purposes.</t>
    </r>
  </si>
  <si>
    <t>Accounts Payable</t>
  </si>
  <si>
    <t>Accounts payable represent short-term obligations owed to the vendors of the acquired business, which were assumed in the Archway Acquisition. These obligations did not have a fair value adjustment as part of acquisition accounting since their carrying value approximated fair value.</t>
  </si>
  <si>
    <t>Other Current Liabilities, Including Related Party Payable</t>
  </si>
  <si>
    <t xml:space="preserve">Other current liabilities represent primarily accrued expenses, including a $3.4 million payable to the sellers of Archway-related to certain tax refund receivables. Certain former shareholders of Archway continue to be employed by Archway and are involved in the operations of the business acquired in the Archway Acquisition. Accrued expenses did not have a fair value adjustment as part of acquisition accounting since their carrying value approximated fair value. </t>
  </si>
  <si>
    <t>Deferred Tax Liabilities — Current and Non-Current</t>
  </si>
  <si>
    <t>Subsequent to the Archway Acquisition, Sub Holding contributed its ownership interest in Archway to Solutions in exchange for a participating preferred interest in Solutions. The deferred tax liabilities are primarily attributable to the difference between the financial statement amount of the investment in Solutions by Sub Holding and its tax basis. The deferred tax liabilities are also attributable to the pre-acquisition value of Archway's inventory under Archway's historical inventory accounting methodology and to the fair values allocated to the identified intangibles acquired which are different for financial reporting purposes than for tax reporting purposes and give rise to temporary differences.</t>
  </si>
  <si>
    <t>The deferred tax liabilities will reverse in future periods or have reversed as the related tangible and intangible assets are amortized, acquired inventory is sold, goodwill is impaired or the investment in Solutions is sold.</t>
  </si>
  <si>
    <t>Impact of the Archway Acquisition on the Company’s Consolidated Financial Information</t>
  </si>
  <si>
    <t xml:space="preserve">For the fiscal year ended September 30, 2014, the Company’s consolidated sales and operating revenues and net income include $88.2 million and $3.1 million, respectively, related to the operations of the acquired business since the closing date of the Archway Acquisition. </t>
  </si>
  <si>
    <t>Chemical Specialists and Development, Inc.</t>
  </si>
  <si>
    <t>Effective December 1, 2013, Sub Holding acquired 100% of the outstanding shares of Chemical Specialists and Development, Inc. ("CSD"), a chemical distribution company and provider of specialty chemicals headquartered in Conroe, Texas. On the same date, Solutions acquired substantially all of the assets of STX Freight Company ("STX Freight") and ST Laboratories Group, LLC ("ST Laboratories"), two related businesses of CSD. The acquisition of CSD’s outstanding shares and substantially all the assets of STX Freight and ST Laboratories is referred to, collectively, as the "CSD Acquisition." The Company paid an aggregate purchase price of $96.4 million for the CSD Acquisition. Of the purchase price, $10.0 million may remain in escrow for a period of up to three years and relates to certain indemnification obligations under the purchase agreement. The escrow will be reduced and released in accordance with the terms of the purchase agreement. The acquisition was financed with $10.0 million of cash on hand and approximately $87.0 million of borrowings under the ABL Facility. Following the CSD Acquisition, CSD and each of its subsidiaries were converted to limited liability companies. There is no contingent consideration related to the CSD Acquisition.</t>
  </si>
  <si>
    <t>The CSD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t>
  </si>
  <si>
    <t>The following table summarizes the Company’s preliminary allocation of the purchase price to assets acquired and liabilities assumed at the acquisition date:</t>
  </si>
  <si>
    <t>Preliminary Purchase Price</t>
  </si>
  <si>
    <t>Property, plant and equipment</t>
  </si>
  <si>
    <t>Trademarks and trade names</t>
  </si>
  <si>
    <t>The purchase price allocation above is preliminary as the Company has not yet completed the fair value assessment for the tax impact associated with the transaction. Any changes within the measurement period in the estimated fair values of the assets acquired and liabilities assumed may change the amount of the purchase price allocable to goodwill and any such changes that are material to the Company’s consolidated financial results will be adjusted retroactively.</t>
  </si>
  <si>
    <r>
      <t xml:space="preserve">Transaction costs associated with the CSD Acquisition are included in </t>
    </r>
    <r>
      <rPr>
        <i/>
        <sz val="10"/>
        <color theme="1"/>
        <rFont val="Inherit"/>
      </rPr>
      <t>Transaction related costs</t>
    </r>
    <r>
      <rPr>
        <sz val="10"/>
        <color theme="1"/>
        <rFont val="Inherit"/>
      </rPr>
      <t xml:space="preserve"> in the consolidated statement of operations and totaled $6.4 million and $1.9 million during the years ended September 30, 2014 and 2013, respectively. Transaction costs incurred in 2014 include a success fee of $2.0 million paid to TPG (see Note 15). There were no transaction costs associated with the CSD Acquisition during the fiscal year ended September 30, 2012.</t>
    </r>
  </si>
  <si>
    <t>Accounts receivable consist of receivables related to the customers of the acquired businesses, as well as various other miscellaneous receivables. The accounts receivable and other miscellaneous receivables did not have a fair value adjustment as part of acquisition accounting because their carrying value approximated fair value.</t>
  </si>
  <si>
    <t>Inventory consists primarily of finished products to be distributed to the Company’s customers. The fair value of inventory was established through application of the income approach, using estimates based upon the future profitability that is expected to be generated once the inventory is sold (net realizable value).</t>
  </si>
  <si>
    <t>Other current assets consist primarily of prepaid expenses which did not have a fair value adjustment as part of acquisition accounting since their carrying value approximated fair value. Other current assets also include indemnification assets recorded in connection with the recognition of current contingent obligations assumed. The indemnification assets represent the reimbursement the Company reasonably expects to receive from funds currently held in escrow pursuant to the purchase agreement.</t>
  </si>
  <si>
    <t>Property, plant and equipment consist of owned locations in the United States ("U.S."), in Texas and Louisiana, including operating facilities, warehouse facilities and office buildings. The fair value of buildings and land improvements was determined using the cost approach, and the fair value of land was determined using the sales comparison approach.</t>
  </si>
  <si>
    <t>In connection with the CSD Acquisition, former shareholders of CSD agreed to non-compete agreements. The terms of the non-compete agreements prohibit the shareholders from competing in the chemical distribution space for five years after the CSD Acquisition. The income approach was used to value the non-compete agreements through a comparative discounted cash flow analysis. This intangible is amortized on a straight-line basis over a five-year period.</t>
  </si>
  <si>
    <t>Trademarks and Trade names</t>
  </si>
  <si>
    <t>Trademarks and trade names were valued through application of the income approach, involving the estimation of likely future sales and an appropriate royalty rate. The fair value of these assets is amortized on a straight-line basis over a period of five to six years, estimated based on the period in which the Company expects a market participant would use the name prior to rebranding and the length of time the name is expected to maintain recognition and value in the marketplace.</t>
  </si>
  <si>
    <t>Other Non-Current Assets</t>
  </si>
  <si>
    <t>Other non-current assets represent indemnification assets recorded in connection with the recognition of certain non-current contingent obligations. The indemnification assets represent the reimbursement the Company reasonably expects to receive from funds currently held in escrow pursuant to the purchase agreement.</t>
  </si>
  <si>
    <t>Goodwill represents the excess of purchase price over the fair value of acquired net assets, arising from synergies expected as a result of the CSD Acquisition and the deferred tax impact of the difference between the financial statement amount of the investment in Solutions by Sub Holding and its tax basis that was generated as a result of the CSD Acquisition. Goodwill is not amortized to earnings, but instead is reviewed for impairment at least annually, absent any indicators of impairment. Of the total amount of goodwill recognized, the Company expects $10.0 million to be deductible for tax purposes.</t>
  </si>
  <si>
    <t>Accounts payable represent short-term obligations owed to the vendors of the acquired businesses, which were assumed in the CSD Acquisition. These accounts payable and short-term obligations did not have a fair value adjustment as part of acquisition accounting since their carrying value approximated fair value.</t>
  </si>
  <si>
    <t>Other Current Liabilities</t>
  </si>
  <si>
    <t>Other current liabilities represent primarily accrued expenses and include assumed contingent obligations including income tax-related uncertainties. Accrued expenses did not have a fair value adjustment as part of acquisition accounting since their carrying value approximated fair value. Contingent obligations were valued using an expected value (probability-weighted) approach.</t>
  </si>
  <si>
    <t>Other Non-Current Liabilities</t>
  </si>
  <si>
    <t>Other non-current liabilities represent assumed contingent obligations, including income tax-related uncertainties, and were valued using an expected value (probability-weighted) approach.</t>
  </si>
  <si>
    <t>Subsequent to the CSD Acquisition, Sub Holding contributed its ownership interest in CSD to Solutions in exchange for a participating preferred interest in Solutions. The deferred tax liabilities are primarily attributable to the difference between the financial statement amount of the investment in Solutions by Sub Holding and its tax basis. The deferred tax liabilities are also attributable to the fair values allocated to inventory, property, plant and equipment and identified intangibles acquired which are different for financial reporting purposes than for tax reporting purposes and give rise to temporary differences.</t>
  </si>
  <si>
    <t>The deferred tax liabilities will reverse in future periods or have reversed as the related tangible and intangible assets are amortized, inventory acquired is sold, goodwill is impaired or the investment in Solutions is sold.</t>
  </si>
  <si>
    <t>Impact of the CSD Acquisition on the Company’s Consolidated Financial Information</t>
  </si>
  <si>
    <r>
      <t xml:space="preserve">For the year ended September 30, 2014, the Company’s consolidated sales and operating revenues and net income includes $134.0 million and $4.7 million, respectively, related to the estimated results of operations of the acquired business for the ten-month period since the closing date of the CSD Acquisition. The Company and CSD shared certain customers and sold similar products. Beginning on July 1, 2014, the operations, sales force and other personnel of CSD were fully integrated into the Company’s operations and ERP systems. The fiscal year ended September 30, 2014 includes a $1.2 million charge related to the inventory adjustment to fair value recorded during the first quarter of fiscal year 2014. The charge related to the inventory fair value adjustment is recorded in </t>
    </r>
    <r>
      <rPr>
        <i/>
        <sz val="10"/>
        <color theme="1"/>
        <rFont val="Inherit"/>
      </rPr>
      <t>Cost of sales and operating expenses</t>
    </r>
    <r>
      <rPr>
        <sz val="10"/>
        <color theme="1"/>
        <rFont val="Inherit"/>
      </rPr>
      <t xml:space="preserve"> in the consolidated statement of operations.</t>
    </r>
  </si>
  <si>
    <t>China Operations</t>
  </si>
  <si>
    <t>In September 2012, the Company formed a joint venture, Nexeo Plaschem with the shareholders of Beijing Plaschem and initially owned 60% of the joint venture. In March 2014, the Company completed the purchase of a 20% additional equity interest for an aggregate cash amount of approximately RMB 343.2 million (approximately $55.9 million). Additionally, in July 2014, the Company completed the purchase of an additional 10% equity interest for a cash amount of approximately RMB 225.0 million (approximately $36.3 million), bringing the Company's total ownership of Nexeo Plaschem to 90% as of September 30, 2014.</t>
  </si>
  <si>
    <t>From the formation of Nexeo Plaschem and through September 30, 2014, the Company has consolidated 100% of the operations of Nexeo Plaschem and reflected the percentage it does not yet own as of the applicable reporting date as a contingently redeemable noncontrolling interest, classified as mezzanine equity (temporary equity) in the consolidated balance sheet.</t>
  </si>
  <si>
    <t>The income generated or loss incurred by Nexeo Plaschem during all periods has been allocated to the Company and to the noncontrolling interest based on each party’s applicable ownership percentage during each respective period. Nexeo Plaschem is not a guarantor of the senior subordinated notes issued by Solutions and Nexeo Solutions Finance Corporation (the "Co-Issuer," and together with Solutions, the "Issuers"), the ABL Facility or the Term Loan Facility.</t>
  </si>
  <si>
    <t>Nexeo Plaschem’s Acquisition of Beijing Plaschem</t>
  </si>
  <si>
    <t>On November 1, 2012, Nexeo Plaschem acquired Beijing Plaschem’s operations, including inventory and existing supplier and customer relationships (the "Beijing Plaschem Acquisition"). The aggregate purchase price for the Beijing Plaschem Acquisition was as follows:</t>
  </si>
  <si>
    <t>Cash</t>
  </si>
  <si>
    <t>Inventory payable to sellers of Beijing Plaschem(1)</t>
  </si>
  <si>
    <t>Purchase price</t>
  </si>
  <si>
    <t>The obligation was non-interest bearing, denominated in RMB and was paid in full during the fiscal year ended September 30, 2013.</t>
  </si>
  <si>
    <t>The Beijing Plaschem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was recorded as goodwill. There was no contingent consideration related to the Beijing Plaschem Acquisition.</t>
  </si>
  <si>
    <t>Contingently Redeemable Noncontrolling Interest</t>
  </si>
  <si>
    <t xml:space="preserve">During February 2014, the noncontrolling interest shareholders exercised their right to sell to the Company half of their initial 40% equity interest in Nexeo Plaschem for approximately RMB 343.2 million. The transaction closed on March 14, 2014 for approximately $55.9 million including the effect of foreign currency exchange fluctuations since the exercise date. The payment was funded with cash on hand and approximately $16.0 million of borrowings under the ABL Facility. </t>
  </si>
  <si>
    <t xml:space="preserve">During June 2014, the noncontrolling interest shareholders exercised their right to sell to the Company an additional 10% ownership interest in Nexeo Plaschem for RMB 225.0 million. The transaction closed in July 2014 for $36.3 million, including the impact of foreign currency exchange fluctuations since the exercise date. The payment was funded with cash on hand and approximately $30.0 million of borrowings under the ABL Facility. </t>
  </si>
  <si>
    <t>At September 30, 2014 and pursuant to Nexeo Plaschem arrangement, the Company had the opportunity, and in certain situations, the obligation, if certain conditions were met, to acquire the remaining 10% of Nexeo Plaschem from the noncontrolling shareholders of Nexeo Plaschem for cash of up to approximately RMB 175.0 million (approximately $28.5 million at September 30, 2014) plus an interest component which varied depending on when certain conditions were met. A portion of the applicable purchase price for the remaining 10% equity interest was based on Nexeo Plaschem’s performance for calendar year 2014. The exercise of this right and obligation was outside of the control of the Company, resulting in the noncontrolling interest being considered contingently redeemable and thus presented in mezzanine equity in the consolidated balance sheet.</t>
  </si>
  <si>
    <t xml:space="preserve">Nexeo Plaschem’s contingently redeemable noncontrolling interest was initially recorded at historical value and has been increased or decreased based on earnings or losses of Nexeo Plaschem allocable to the noncontrolling interest (referred to as "historical value"). In addition, the carrying value of the contingently redeemable noncontrolling interest was increased to estimated redemption value at each reporting date (as if that date was also the redemption date) if such redemption value is higher than the carrying value and if it was probable that the rights and obligations to acquire up to the remaining equity interest of Nexeo Plaschem would be exercised.  Any adjustments to the redemption value were recorded in accumulated deficit. The Company periodically evaluated the probability of exercise of such rights and obligations based on the likelihood of completion of specific conditions precedent to exercise. At September 30, 2014, the Company determined that it was probable that certain rights and obligations will be exercised to acquire the remaining 10% interest in Nexeo Plaschem. At September 30, 2014, the noncontrolling interest is stated at an amount equal to historical value decreased by the Company's purchases of additional equity interest in Nexeo Plaschem, as the estimated redemption value was lower than this amount. </t>
  </si>
  <si>
    <t>The following table summarizes the changes in the contingently redeemable noncontrolling interest for the years ended September 30, 2014 and 2013:</t>
  </si>
  <si>
    <t>Year Ended</t>
  </si>
  <si>
    <t>September 30,</t>
  </si>
  <si>
    <t>Beginning balance</t>
  </si>
  <si>
    <t>Adjustment to noncontrolling interest / redemption value adjustment (1)</t>
  </si>
  <si>
    <t>Exercise of selling rights by noncontrolling shareholders</t>
  </si>
  <si>
    <t>(92.7</t>
  </si>
  <si>
    <t>)</t>
  </si>
  <si>
    <t xml:space="preserve">Ending balance </t>
  </si>
  <si>
    <r>
      <t> (1)</t>
    </r>
    <r>
      <rPr>
        <sz val="3"/>
        <color theme="1"/>
        <rFont val="Inherit"/>
      </rPr>
      <t>        </t>
    </r>
    <r>
      <rPr>
        <sz val="10"/>
        <color theme="1"/>
        <rFont val="Inherit"/>
      </rPr>
      <t xml:space="preserve"> Includes the adjustment to reflect the noncontrolling interest at the higher of a) historical value, decreased by the Company's purchases of additional equity interest in Nexeo Plaschem, or b) the estimated redemption value at period end.</t>
    </r>
  </si>
  <si>
    <t>Purchase of Remaining Noncontrolling Interest</t>
  </si>
  <si>
    <t>In October 2014, the Company entered into an agreement with the noncontrolling shareholders of Nexeo Plaschem that modified the timing and certain terms of the arrangement related to the purchase of the remaining 10% equity interest in Nexeo Plaschem. As part of this modification, the Company agreed to acquire the last 10% interest of Nexeo Plaschem from the noncontrolling shareholders for a price of approximately RMB 209.4 million (approximately $34.3 million) including the interest component, which made Nexeo Plaschem a wholly-owned subsidiary beginning in October 2014. As part of the amendment, the noncontrolling shareholders agreed to immediately terminate their employment with Nexeo Plaschem and to effect the successful transfer of the business to the Company. The Company also entered into consulting agreements with the noncontrolling shareholders for the provision of certain transition services. The Company funded this payment with cash on hand and approximately $18.0 million of borrowings under the ABL Facility.</t>
  </si>
  <si>
    <t>Unaudited Consolidated Pro Forma Financial Information</t>
  </si>
  <si>
    <t>The unaudited consolidated pro forma results presented below include the effects of the Archway Acquisition and the CSD Acquisition as if they had occurred as of the beginning of the prior fiscal year, or October 1, 2012.  In addition, the unaudited consolidated pro forma results include the effects of the Beijing Plaschem Acquisition as if it had occurred as of October 1, 2011. The unaudited consolidated pro forma results reflect certain adjustments related to these acquisitions, primarily the amortization expense associated with estimates for the acquired intangible assets and any inventory adjustments to fair value.</t>
  </si>
  <si>
    <t xml:space="preserve">The unaudited consolidated pro forma results do not include any anticipated synergies or other expected benefits of the acquisitions. Accordingly, the unaudited consolidated pro forma financial information below is not necessarily indicative of either future results of operations or results that might have been achieved had the acquisitions been completed on the date indicated. </t>
  </si>
  <si>
    <t>Net income (loss) from continuing operations</t>
  </si>
  <si>
    <t>(6.3</t>
  </si>
  <si>
    <t>Net income</t>
  </si>
  <si>
    <t>Net income attributable to Nexeo Solutions LLC and subsidiaries</t>
  </si>
  <si>
    <t>Inventory Disclosure [Abstract]</t>
  </si>
  <si>
    <t>Inventories at September 30, 2014 and 2013 consisted of the following:</t>
  </si>
  <si>
    <t>Finished products</t>
  </si>
  <si>
    <t>Supplies</t>
  </si>
  <si>
    <t>The Company’s inventory in the U.S. and Canada is collateral under the ABL Facility and Term Loan Facility.</t>
  </si>
  <si>
    <t>Property, Plant and Equipment [Abstract]</t>
  </si>
  <si>
    <t>Property, plant and equipment at September 30, 2014 and 2013 consisted of the following:</t>
  </si>
  <si>
    <t>Land</t>
  </si>
  <si>
    <t>Construction in progress</t>
  </si>
  <si>
    <t>Less accumulated depreciation</t>
  </si>
  <si>
    <t>(109.0</t>
  </si>
  <si>
    <t>(73.2</t>
  </si>
  <si>
    <t xml:space="preserve">Total depreciation expense on property, plant and equipment was $40.1 million, $31.8 million and $33.1 million for the fiscal years ended September 30, 2014, 2013 and 2012, respectively. Included in depreciation expense for the fiscal year ended September 30, 2014 is an impairment loss of $1.8 million, related to the closure of two facilities in the U.S. The facilities do not meet the classification for held-for-sale; accordingly, they remain classified as held and used and are included in the carrying value of property, plant and equipment in the Company’s consolidated balance sheet.  </t>
  </si>
  <si>
    <t>Goodwill and Other Intangibles</t>
  </si>
  <si>
    <t>Goodwill and Intangible Assets Disclosure [Abstract]</t>
  </si>
  <si>
    <t>The following is a progression of goodwill for the years ended September 30, 2014 and 2013 by reportable segment:</t>
  </si>
  <si>
    <t>Chemicals</t>
  </si>
  <si>
    <t>Plastics</t>
  </si>
  <si>
    <t>Other</t>
  </si>
  <si>
    <t>Balance at September 30, 2012</t>
  </si>
  <si>
    <t>Acquisition of Beijing Plaschem’s operations</t>
  </si>
  <si>
    <t>Foreign currency translation</t>
  </si>
  <si>
    <t>Balance at September 30, 2013</t>
  </si>
  <si>
    <t>CSD Acquisition</t>
  </si>
  <si>
    <t>Archway Acquisition</t>
  </si>
  <si>
    <t>(0.1</t>
  </si>
  <si>
    <t>(2.9</t>
  </si>
  <si>
    <t>(3.0</t>
  </si>
  <si>
    <t>Balance at September 30, 2014</t>
  </si>
  <si>
    <t>Annual Goodwill Impairment Test</t>
  </si>
  <si>
    <t>Goodwill is tested for impairment annually as of March 31 and whenever events or circumstances make it more likely than not that an impairment may have occurred. Goodwill is reviewed for impairment at the reporting unit level, or operating segment for the Company. As of March 31, 2014, the Company tested goodwill recorded at each of its operating segments and concluded that goodwill was not impaired. The Company evaluated and concluded no events or changes in circumstances have occurred since the performance of the March 31, 2014 test through September 30, 2014, which would have required an impairment test.</t>
  </si>
  <si>
    <t>Other Intangible Assets</t>
  </si>
  <si>
    <t>Definite-lived intangible assets at September 30, 2014 and 2013 consisted of the following: </t>
  </si>
  <si>
    <t>Estimated</t>
  </si>
  <si>
    <t>Useful Life</t>
  </si>
  <si>
    <t>(years)</t>
  </si>
  <si>
    <t>Gross</t>
  </si>
  <si>
    <t>Carrying</t>
  </si>
  <si>
    <t>Amount</t>
  </si>
  <si>
    <t>Accumulated</t>
  </si>
  <si>
    <t>Amortization</t>
  </si>
  <si>
    <t>Net</t>
  </si>
  <si>
    <t>Customer-related intangibles(1)</t>
  </si>
  <si>
    <t>(22.9</t>
  </si>
  <si>
    <t>(13.3</t>
  </si>
  <si>
    <t>Supplier-related intangible</t>
  </si>
  <si>
    <t>(0.8</t>
  </si>
  <si>
    <t>Leasehold interest intangible</t>
  </si>
  <si>
    <t>(1.4</t>
  </si>
  <si>
    <t>Non-compete agreements(2)</t>
  </si>
  <si>
    <t>(2.8</t>
  </si>
  <si>
    <t>(1.2</t>
  </si>
  <si>
    <t>Other(3)</t>
  </si>
  <si>
    <t>(1.7</t>
  </si>
  <si>
    <t>(0.4</t>
  </si>
  <si>
    <t>(29.6</t>
  </si>
  <si>
    <t>(16.3</t>
  </si>
  <si>
    <t>1)</t>
  </si>
  <si>
    <t>Includes net carrying amounts of $51.8 million, $3.4 million, $33.0 million and $10.4 million at September 30, 2014 associated with the Ashland Distribution Acquisition, the Beijing Plaschem Acquisition, the CSD Acquisition and the Archway Acquisition (see Note 3), respectively. Includes net carrying amounts of $56.6 million and $4.6 million at September 30, 2013 associated with the Ashland Distribution Acquisition and Beijing Plaschem Acquisition, respectively.</t>
  </si>
  <si>
    <t>2)</t>
  </si>
  <si>
    <t xml:space="preserve">In connection with the Ashland Distribution Acquisition, Ashland agreed to a three year non-compete agreement. In connection with CSD and Archway acquisitions, former officers agreed to five year non-compete agreements. </t>
  </si>
  <si>
    <t>3)</t>
  </si>
  <si>
    <t>Represents trademarks and trade names associated with the Beijing Plaschem Acquisition, the CSD Acquisition and the Archway Acquisition. As of September 30, 2014, net carrying amounts include $0.1 million, $3.0 million and $1.4 million related to the Beijing Plaschem Acquisition, the CSD Acquisition and the Archway Acquisition, respectively.</t>
  </si>
  <si>
    <t xml:space="preserve">Amortization expense recognized on intangible assets was $13.3 million, $6.9 million and $6.3 million for the years ended September 30, 2014, 2013 and 2012, respectively. </t>
  </si>
  <si>
    <t>Expected amortization expense for the years ending September 30, 2015 through 2019 is $15.7 million, $15.2 million, $14.7 million, $13.8 million, and $12.4 million, respectively.</t>
  </si>
  <si>
    <t>Other Assets, Noncurrent Disclosure [Abstract]</t>
  </si>
  <si>
    <t>Other non-current assets at September 30, 2014 and 2013 consisted of the following:</t>
  </si>
  <si>
    <t>Debt issuance cost, net</t>
  </si>
  <si>
    <t>Short-Term Borrowings and Long-Term Debt</t>
  </si>
  <si>
    <t>Debt Disclosure [Abstract]</t>
  </si>
  <si>
    <t>Short-term borrowings outstanding and the current portion of long-term debt and capital lease obligations at September 30, 2014 and 2013 are summarized below:</t>
  </si>
  <si>
    <t>Short-term borrowings under line of credit agreements available to Nexeo Plaschem</t>
  </si>
  <si>
    <t>Current portion of long-term debt and capital lease obligations</t>
  </si>
  <si>
    <t>Total short-term borrowings and current portion of long term debt and capital lease obligations, net</t>
  </si>
  <si>
    <t>Long-term debt outstanding at September 30, 2014 and 2013 is summarized below:</t>
  </si>
  <si>
    <t>ABL Facility</t>
  </si>
  <si>
    <t>Term Loan Facility</t>
  </si>
  <si>
    <t>8.375% Senior Subordinated Notes</t>
  </si>
  <si>
    <t>Capital lease obligations</t>
  </si>
  <si>
    <t>Total long-term debt</t>
  </si>
  <si>
    <t>Less: unamortized debt discount (1)</t>
  </si>
  <si>
    <t>(5.5</t>
  </si>
  <si>
    <t>(6.0</t>
  </si>
  <si>
    <t>Less: current portion of long-term debt and capital lease obligations</t>
  </si>
  <si>
    <t>(6.8</t>
  </si>
  <si>
    <t>(5.0</t>
  </si>
  <si>
    <t xml:space="preserve">(1) At September 30, 2014 and 2013, respectively, includes $2.9 million and $2.9 million of unamortized debt discount related to the Term Loan Facility. The remainder of the unamortized debt discount, relates to the Senior Subordinated Notes. Debt discount is amortized to interest expense over the life of the respective instruments using the effective interest rate method. </t>
  </si>
  <si>
    <t xml:space="preserve">Nexeo Plaschem’s Short-Term Borrowings </t>
  </si>
  <si>
    <t>During October 2012, Nexeo Plaschem entered into a line of credit agreement which is used to fund its working capital requirements. The current borrowing limit is approximately $23.8 million. The line of credit is secured by a standby letter of credit drawn on the ABL Facility covering 110% of the facility’s borrowing limit amount and bears interest at either LIBOR plus 2.8% or 105% of the People’s Bank of China’s ("PBOC") base rate. The weighted average interest rate was 3.6% at September 30, 2014. At September 30, 2014, the outstanding balance under this line of credit was approximately $21.5 million and remaining availability was approximately $2.3 million. At September 30, 2013, the outstanding balance and the weighted average interest rate under the line of credit were $23.8 million and 4.6%, respectively. The line of credit contains certain customary representations and warranties, affirmative covenants and events of default, including among other things payment defaults, breach of representation of warranties, cross-defaults to certain indebtedness, certain events of bankruptcy, and change in legal status. If such an event of default occurs, the lenders under the line of credit would be entitled to take various actions, including acceleration of amounts due under the line of credit and all actions permitted to be taken by a secured creditor. Borrowings under the line of credit are payable in full within 12 months of the advance.</t>
  </si>
  <si>
    <t>Additionally, during November 2012, Nexeo Plaschem entered into a second line of credit agreement which is also used to fund its working capital requirements. The current borrowing limit is RMB 150.0 million, or approximately $24.4 million. The line of credit agreement is secured by a standby letter of credit drawn on the ABL Facility covering 100% of the facility's borrowing limit amount, and bears interest at the applicable PBOC base rate, depending on the length of time for which a specific amount is borrowed. The weighted average interest rate was 6.2% at September 30, 2014. At September 30, 2014, the outstanding balance under this line of credit was approximately $23.4 million and approximately $0.7 million related to letters of credit and bankers’ acceptance letters had been issued to suppliers under the line of credit, leaving approximately $0.3 million of remaining availability. At September 30, 2013, the outstanding balance and the weighted average interest rate under the line of credit were $28.0 million and 5.8%, respectively. The line of credit contains certain customary representations and warranties, affirmative covenants and events of default, including among other things payment defaults, breach of representation of warranties, and change in legal status. Borrowings under the line of credit are payable in full within 12 months of the advance.</t>
  </si>
  <si>
    <t xml:space="preserve">During the third quarter of fiscal year 2014, Nexeo Plaschem entered into an arrangement through which Nexeo Plaschem makes borrowings on a short-term basis, usually six months, by using its line of credit with the bank or by pledging the proceeds of its notes receivable. The borrowings originated from this arrangement are also used to fund Nexeo Plaschem's working capital requirements. The weighted average interest rate was 3.6% at September 30, 2014. At September 30, 2014, the outstanding borrowings under this arrangement totaled approximately $2.7 million, which are secured in full by pledged proceeds from certain of its notes receivable. In addition, approximately $2.5 million of notes receivable are pledged under this arrangement in exchange for bankers acceptance bills issued to suppliers. </t>
  </si>
  <si>
    <t xml:space="preserve">During the fourth quarter of fiscal year 2014, Nexeo Plaschem entered into an arrangement whereby Nexeo Plaschem is able to pledge proceeds from its notes receivable in exchange for bankers acceptance bills issued to suppliers. At September 30, 2014, there were no outstanding borrowings and Nexeo Plaschem had pledged approximately $2.9 million of notes receivable under this arrangement. </t>
  </si>
  <si>
    <t>Asset Based Loan Facility</t>
  </si>
  <si>
    <t>The ABL Facility provides for revolving credit financing including a U.S. tranche of up to $500.0 million (the "U.S. Tranche") and a Canadian tranche (the "Canadian Tranche") of up to U.S. dollar equivalent $40.0 million. The ABL Facility is unconditionally guaranteed, jointly and severally, by Holdings, and its wholly owned subsidiary, Sub Holding. Additionally, Solutions, Holdings, Sub Holding Archway and CSD (including its subsidiaries) are also co-borrowers under the US Tranche of the ABL Facility on a joint and several basis, and Nexeo Solutions Canada Corporation is the borrower under the Canadian Tranche. There are certain covenants restricting the ability of Holdings and Sub Holding to engage in certain business activities, including the ability of Holdings and Sub Holding to own equity interests of entities acquired in connection with investments permitted under the Amended ABL Credit Agreement (so long as, as soon as practicable, after any such investment, Holdings and Sub Holding contribute all the equity interests so acquired, or substantially all the assets of the entity so acquired, in such investment to Solutions) and to incur obligations, make other investments and engage in certain other activities related to the foregoing.</t>
  </si>
  <si>
    <t xml:space="preserve">Obligations under the ABL Facility are also secured by a first-priority lien on inventory and accounts receivable held by Solutions, Holdings, Sub Holding, Archway and CSD (including its subsidiaries) for the US Tranche and Nexeo Solutions Canada Corporation for the Canada Tranche (approximately $779.8 million in aggregate as of September 30, 2014). The ABL Facility currently matures on July 11, 2017. </t>
  </si>
  <si>
    <t>The ABL Facility includes a letter of credit sub-facility, which permits up to $200.0 million of letters of credit under the U.S. Tranche and up to the U.S. dollar equivalent $10.0 million of letters of credit under the Canadian Tranche. An amount to be agreed upon of letters of credit under the U.S. Tranche may also be denominated in euros or other currencies. Provided no default or event of default then exists or would arise therefrom, the Company has the option to request that the ABL Facility be increased by an amount not to exceed $200.0 million (less the U.S. dollar equivalent of any increase in CDN commitments) with respect to the U.S. Tranche and U.S. dollar equivalent $10.0 million with respect to the Canadian Tranche (in the aggregate not to exceed US dollar equivalent $700.0 million) subject to certain rights of the administrative agent with respect to the lenders providing commitments for such increases. In addition, the Company may also establish one or more foreign facilities under the Amended ABL Credit Agreement in an aggregate principal amount not to exceed U.S. dollar equivalent $60.0 million.</t>
  </si>
  <si>
    <t>The amount of available credit changes every month, depending on the amount of eligible receivable and inventory the Company has available to serve as collateral. In general, the facility is limited to the lesser of (i) the aggregate commitment and (ii) the sum of (a) 85% of eligible accounts receivable, as defined, and (b) 85% of the orderly liquidation of the eligible inventory. Available credit for each tranche is calculated separately, and the borrowing base components are subject to customary reserves and eligibility criteria. At September 30, 2014 and 2013, availability under the U.S. and Canadian Tranches was $353.1 million and $419.3 million, respectively.</t>
  </si>
  <si>
    <t>Borrowings under the ABL Facility bear interest, at Holdings, Sub Holding, Solutions and Nexeo Solutions Canada Corporation's option, at either an alternate base rate or Canadian prime rate, as applicable, plus an applicable margin (ranging from 0.50% and 1.00% pursuant to a grid based on average excess availability) or a London interbank offered rate or Canadian BA rate (as defined therein), as applicable, plus an applicable margin (ranging from 1.50% and 2.00% pursuant to a grid based on average excess availability). In addition to paying interest on outstanding principal under the ABL Facility, Solutions and Nexeo Solutions Canada Corporation are required to pay a commitment fee, in respect of the unutilized commitments under the ABL Facility, which commitment fee ranges from 0.25% to 0.50% per annum and will be determined based on average utilization of the ABL Facility (increasing when utilization is low and decreasing when utilization is high). Solutions and Nexeo Solutions Canada Corporation are also required to pay customary letter of credit fees. The weighted average interest rate on borrowings under the ABL Facility was 3.3% and 3.4% at September 30, 2014 and 2013, respectively.</t>
  </si>
  <si>
    <t>The ABL Facility requires that if the excess availability as defined for both the U.S. and Canadian borrowers is less than the greater of the U.S. dollar equivalent of (i) $35.0 million and (ii) 10.0% of the lesser of (x) the aggregate commitments under the ABL and (y) the then applicable combined borrowing base, Solutions shall comply with a minimum fixed charge coverage ratio of at least 1.00 to 1.00. In addition, the ABL Facility contains negative covenants that restrict the ability of Holdings, Sub Holding and certain of Solutions’ subsidiaries, from, among other things, incurring additional debt, granting liens, entering into guarantees, entering into certain mergers, making certain loans and investments, disposing of assets, prepaying certain debt, declaring dividends, accounting changes, transactions with affiliates, modifying certain material agreements or organizational documents relating to, or changing the business it conducts. In addition, the Company is subject to limitations on its ability to engage in actions other than those of a holding company.</t>
  </si>
  <si>
    <t>The ABL Facility also contains certain customary representations and warranties, affirmative covenants and events of default, including among other things payment defaults, breach of representations and warranties, covenant defaults, cross-defaults and cross-acceleration to certain indebtedness, certain events of bankruptcy, certain events under the Employee Retirement Income Security Act of 1974 as amended from time to time, material judgments, actual or asserted failure of any guaranty or security document supporting the ABL Facility to be in full force and effect, and change of control. If such an event of default occurs, the lenders under the ABL Facility would be entitled to take various actions, including the acceleration of amounts due under the ABL Facility and all actions permitted to be taken by a secured creditor.</t>
  </si>
  <si>
    <t>At September 30, 2014 and 2013, the Company had U.S. dollar equivalent of $79.6 million and $83.6 million, respectively, in outstanding letters of credit under the ABL Facility. As of September 30, 2014, the Company was in compliance with the covenants of the ABL Facility.</t>
  </si>
  <si>
    <t>The Amended ABL Credit Agreement permits the incurrence of additional incremental indebtedness under the Amended and Restated Term Loan Facility in an aggregate principal not to exceed the amount that could be incurred without causing the Secured Net Leverage Ratio (as defined in the Amended and Restated Term Loan Credit Agreement), calculated on a pro forma basis, to be greater than 3.5 to 1.0.</t>
  </si>
  <si>
    <t>The lenders and the agents (and each of their respective subsidiaries or affiliates) under the ABL Facility have in the past provided, and may in the future provide, investment banking, cash management, underwriting, lending, commercial banking, trust, leasing services, foreign exchange and other advisory services to, or engage in transactions with, the Company and its affiliates. These parties have received, and may in the future receive, customary compensation from the Company and its affiliates for such services.</t>
  </si>
  <si>
    <t>Amended and Restated Term Loan Facility</t>
  </si>
  <si>
    <t xml:space="preserve">In connection with the Ashland Distribution Acquisition, Solutions closed on the Term Loan Facility that provided debt financing in an aggregate principal amount of $325.0 million. In October 2012 and February 2014, the Company amended certain terms of the Term Loan Facility and borrowed an additional $175.0 million and $170.0 million, respectively (see below). </t>
  </si>
  <si>
    <t>The Term Loan Facility is fully and unconditionally guaranteed, jointly and severally, by Holdings, and its wholly owned subsidiary, Sub Holding. Additionally, Holdings and Sub Holding are also co-borrowers under the Term Loan Facility. In addition to the $670.0 million, the Company has the right to request additional tranches of term loans in an aggregate principal amount of up to $150.0 million plus an additional amount that could be incurred without causing the Secured Net Leverage Ratio (as defined in the Amended and Restated Term Loan Credit Agreement), calculated on a pro forma basis, to be greater than 3.5 to 1.0. Availability of such additional tranches of term loans will be subject to the absence of any default, and among other things, the receipt of commitments by existing or additional financial institutions. Borrowings under the Term Loan Facility bear interest at the borrowers option at either (a) a LIBOR rate determined by reference to the costs of funds for U.S. dollar deposits for the interest period relevant to such borrowing adjusted for certain additional costs, which shall be no less than 1.5%, plus an applicable margin of 3.5% or (b) a base rate determined by reference to the highest of (1) the prime commercial lending rate published by Bank of America, N.A. as its "prime rate," (2) the federal funds effective rate plus 0.50% and (3) a one-month LIBOR rate plus 1.0%, plus an applicable margin of 2.5%. The interest rate for the Term Loan Facility was 5.0% at September 30, 2014 and 2013.</t>
  </si>
  <si>
    <t>The Term Loan Facility will mature on September 9, 2017 and will amortize in equal quarterly installments in an aggregate annual amount equal to 1.00% of the original principal amount of the Term Loans, with the balance payable on the final maturity date, subject to the amend and extend provisions applicable under the Amended and Restated Term Loan Credit Agreement. Additionally, the Term Loan Facility agreement requires the Company to make early principal payments on an annual basis, commencing with the fiscal year ended September 30, 2013, if cash flows for the year, as defined in the agreement, exceed certain levels specified in the agreement. The Company generally has the right to prepay loans in whole or in-part, without incurring any penalties for early payment. The Company will not be required to make an early principal payment for the fiscal year ended September 30, 2014.</t>
  </si>
  <si>
    <t>The Term Loan Facility contains a number of covenants that, among other things and subject to certain exceptions, restrict the Company’s ability and the ability of its subsidiaries to incur additional indebtedness, pay dividends on its capital stock or redeem, repurchase or retire its capital stock or other indebtedness, make investments, loans and acquisitions, create restrictions on the payment of dividends or other amounts to the Company from its restricted subsidiaries, engage in transactions with its affiliates, sell assets, including capital stock of its subsidiaries, alter the business it conducts, consolidate or merge, incur liens and engage in sale-leaseback transactions. The credit agreement governing the Term Loan Facility does not require Solutions to comply with any financial maintenance covenants and contains certain customary representations and warranties, affirmative covenants and provisions relating to events of default. As of September 30, 2014, the Company was in compliance with the covenants of the Term Loan Facility.</t>
  </si>
  <si>
    <t>The Term Loan Facility also permits Holdings and its restricted subsidiaries to (a) enter into certain receivables financing arrangements and (b) modify the respective covenants restricting the ability of Holdings and Sub Holding to engage in certain business activities to permit Holdings and Sub Holding (1) to own equity interests of entities acquired in connection with investments permitted, as applicable, so long as, in each case, as soon as practicable after any such investment, Holdings and Sub Holding contribute all of the equity interests so acquired, or substantially all of the assets of the entity so acquired, in such investment to Solutions, and (2) to incur obligations, make other investments and engage in certain other activities related to the foregoing.</t>
  </si>
  <si>
    <t>Incremental Amendment to Amended and Restated Term Loan Credit Agreement</t>
  </si>
  <si>
    <t>On February 21, 2014, Solutions entered into an Incremental Amendment to Amended and Restated Credit Agreement (the "Incremental Amendment"), among Solutions, Holdings, Sub Holding, the subsidiary guarantors party thereto, the additional lender party thereto and Bank of America, N.A., as administrative agent and collateral agent, which amended the Term Loan Facility (as previously amended and as further amended by the Incremental Amendment, the "Amended Term Loan Credit Agreement").</t>
  </si>
  <si>
    <t>The Incremental Amendment provides for, among other things, new Term B-3 Loans (as defined in the Incremental Amendment) in an aggregate principal amount of $170.0 million, which were fully drawn by Solutions, Holdings and Sub Holding (collectively, the "Borrowers"), on a joint and several basis, on February 21, 2014, in addition to (i) the existing Term B-2 Loans (as defined in the Amended Term Loan Credit Agreement) which were drawn by Solutions in an aggregate principal amount of $175.0 million on October 16, 2012, and (ii) the existing Term B-1 Loans (as defined in the Amended Term Loan Credit Agreement), which were drawn by Solutions in an aggregate principal amount of $325.0 million on March 31, 2011.</t>
  </si>
  <si>
    <t>The Company received net proceeds of $169.2 million, net of discount of $0.1 million, from the Term B-3 Loans which were used to repay approximately $125.0 million aggregate principal amount of loans outstanding under the ABL Facility on February 21, 2014, to pay fees and expenses related to the transactions and for general corporate purposes.</t>
  </si>
  <si>
    <t>The interest rate provisions for the Term B-3 Loans are the same as for the Term B-1 Loans and the Term B-2 Loans.  The Term B-3 Loans bear interest at a rate per annum equal to, at the Borrower’s option, either (a) a London interbank offered rate ("LIBOR") determined by reference to the costs of funds for U.S. dollar deposits for the interest period relevant to such borrowing adjusted for certain additional costs, which shall be no less than 1.5%, plus an applicable margin of 3.5% or (b) a base rate determined by reference to the highest of (1) the prime commercial lending rate published by Bank of America, N.A. as its "prime rate," (2) the federal funds effective rate plus 0.50% and (3) a one-month LIBOR rate plus 1.0%, plus an applicable margin of 2.5%.</t>
  </si>
  <si>
    <t>Consistent with the Term B-2 Loans and Term B-1 Loans, the Term B-3 Loans will mature on September 9, 2017 and will amortize in equal quarterly installments in an aggregate annual amount equal to 1.0% of the original principal amount of the Term B-3 Loans, with the balance payable on the final maturity date, subject to the amend and extend provisions applicable under the Term Loan Facility.</t>
  </si>
  <si>
    <t>Solutions may voluntarily prepay outstanding Term B-1 Loans and outstanding Term B-2 Loans, and the Borrowers may voluntarily prepay outstanding Term B-3 Loans, without premium or penalty, other than customary "breakage" costs with respect to Eurodollar loans and, with respect to the Term B-3 Loans only, a 1.0% premium on the outstanding amount of any Term B-3 Loans prepaid or refinanced in connection with certain repricing transactions occurring on or prior to February 21, 2015.</t>
  </si>
  <si>
    <t>The amendment was accounted for as a modification in accordance with U.S. GAAP. Fees paid to the lenders in connection with the amendment totaled approximately $1.8 million and were recorded as debt issuance costs to be amortized as interest expense over the remaining term of the Term Loan Facility. There was no gain or loss recognized related to this modification.</t>
  </si>
  <si>
    <t>In connection with the Ashland Distribution Acquisition, in March 2011, Solutions and its wholly owned subsidiary, Nexeo Solutions Finance Corporation (the "Co-Issuer," and together with Solution, the "Issuers"), closed a placement of $175.0 million in aggregate principal amount of notes (the "Notes"). The Notes are fully and unconditionally guaranteed, jointly and severally, by Holdings, and its wholly owned subsidiary, Sub Holding. The Notes are general unsecured, subordinated obligations of the Issuers and mature on March 1, 2018. Interest on the Notes is paid semi-annually in arrears and accrues at the rate of 8.375% per annum. On or after March 1, 2014, the Issuers may redeem all, or from time-to-time, a part of the Notes at redemption prices (expressed as a percentage of principal amount) ranging from 104.2% to 100.0% plus accrued and unpaid interest on the Notes. Prior to March 1, 2014, the Issuers may on any one or more occasions redeem up to 35.0% of the original principal amount of the Notes using the proceeds of certain equity offerings at a redemption price equal to 108.4% of the aggregate principal amount thereof, plus any accrued and unpaid interest. In addition, prior to March 1, 2014, the Issuers may redeem all or part of the Notes at a redemption price equal to 100% of the aggregate principal amount of the Notes to be redeemed, plus a make-whole premium and accrued and unpaid interest.</t>
  </si>
  <si>
    <t>In June 2012, the Issuers completed the exchange of the outstanding principal amount of the senior subordinated notes with new notes registered under the Securities Act with 100% of the outstanding principle amount of notes being tendered for exchange. The terms of the new notes are identical to the terms of the old notes that were issued in March 2011, except that the new notes are now registered under the Securities Act and do not contain restrictions on transfer, registration rights or provisions for additional interest.</t>
  </si>
  <si>
    <t>The notes restrict the Company’s ability to incur indebtedness outside of the ABL Facility and Term Loan Facility, unless the consolidated fixed charge coverage ratio is at least 2:1 or other financial and operational requirements are met. Additionally, the terms of the Notes restrict the Company’s ability to make certain payments to affiliated entities. As of September 30, 2014, the Company was in compliance with the covenants of the Notes.</t>
  </si>
  <si>
    <t>The Company received net proceeds on the Notes of $170.6 million, net of discount of $4.4 million. The discount is being amortized to interest expense over the life of the Notes using the effective interest rate method.</t>
  </si>
  <si>
    <t>In connection with a merger of the Company or Sub Holding into, or a sale of substantially all of the assets of the Company or Sub Holding to, the Issuer or a Subsidiary Guarantor (as defined in the Indenture), the Issuer or any Subsidiary Guarantor will not be required to (i) assume the obligations of the Company or Sub Holding or (ii) succeed to, and be substituted for, the Company or Sub Holding under the Indenture and any guarantee by any Guarantor of the Issuer’s obligations under the Indenture and the Notes.</t>
  </si>
  <si>
    <t xml:space="preserve">On December 4, 2013, and in connection with the purchase of 100% of the outstanding shares of Chemical Specialists and Development, Inc. ("CSD"), CSD and its subsidiaries became guarantors under the Indenture. </t>
  </si>
  <si>
    <t>On April 4, 2014, and in connection with the Archway Acquisition, Archway became a guarantor under the Indenture.</t>
  </si>
  <si>
    <t>Debt obligations—the following table sets forth future principal payment obligations at September 30, 2014:</t>
  </si>
  <si>
    <t>Maturities of long-term debt</t>
  </si>
  <si>
    <t>Thereafter</t>
  </si>
  <si>
    <t>Derivatives</t>
  </si>
  <si>
    <t>Derivative Instruments and Hedging Activities Disclosure [Abstract]</t>
  </si>
  <si>
    <t>In January 2012, the Company entered into four interest rate swap agreements of varying expiration dates with a combined notional amount of $275.0 million to help manage the Company’s exposure to interest rate risk related to its variable rate Term Loan Facility. As of September 30, 2014, the notional amount of outstanding interest rate swap agreements was $200.0 million. The interest rate swaps are accounted for as cash flow hedges. Accordingly, gains or losses resulting from changes in fair value of the swaps are recorded in other comprehensive income to the extent that the swaps are effective as hedges. Gains or losses resulting from changes in fair value applicable to the ineffective portion, if any, are reflected in income. Gains or losses recorded in other comprehensive income are reclassified into and recognized in income when the interest expense on the Term Loan Facility is recognized.</t>
  </si>
  <si>
    <t>During the fiscal years ended September 30, 2014, 2013 and 2012, the Company reclassified into and recognized in income realized losses on the interest rate swaps of $0.7 million, $0.8 million and $0.7 million, respectively, which were recorded in interest expense. During the fiscal years ended September 30, 2014, 2013 and 2012, the Company recorded unrealized gains (losses) on the interest rate swaps (net of reclassifications into income) of $0.4 million, $0.8 million and $(1.9) million, respectively, which were recorded in other comprehensive income/loss. At September 30, 2014, approximately $0.6 million in unrealized losses are expected to be realized within the next twelve months.</t>
  </si>
  <si>
    <t>Fair Value Measurements</t>
  </si>
  <si>
    <t>Fair Value Disclosures [Abstract]</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t>
  </si>
  <si>
    <t>● Level 1—Unadjusted quoted prices in active markets that are accessible at the measurement date for identical, unrestricted assets or liabilities.</t>
  </si>
  <si>
    <t>● Level 2—Quoted prices in markets that are not active, or inputs which are observable, either directly or indirectly, for substantially the full term of the asset or liability.</t>
  </si>
  <si>
    <t>● Level 3—Measurement is based on prices or valuation models that require inputs that are both significant to the fair value measurement and less observable for objective sources (i.e., supported by little or no market activity).</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t>
  </si>
  <si>
    <t>The Company’s interest rate swaps are valued using quoted market prices and significant other observable and unobservable inputs. These financial instruments’ fair values are based upon trades in liquid markets and the valuation model inputs can generally be verified through over-the-counter markets and valuation techniques that do not involve significant management judgment. The fair values of these financial instruments are classified within Level 2 of the fair value hierarchy.</t>
  </si>
  <si>
    <r>
      <t xml:space="preserve">The Company’s financial instruments recorded at fair value on a recurring basis relate solely to its interest rate swaps. At September 30, 2014, the Company recorded $0.5 million in </t>
    </r>
    <r>
      <rPr>
        <i/>
        <sz val="10"/>
        <color theme="1"/>
        <rFont val="Inherit"/>
      </rPr>
      <t>Accrued expenses and other liabilities</t>
    </r>
    <r>
      <rPr>
        <sz val="10"/>
        <color theme="1"/>
        <rFont val="Inherit"/>
      </rPr>
      <t xml:space="preserve"> and $0.2 million in </t>
    </r>
    <r>
      <rPr>
        <i/>
        <sz val="10"/>
        <color theme="1"/>
        <rFont val="Inherit"/>
      </rPr>
      <t>Other non-current liabilities</t>
    </r>
    <r>
      <rPr>
        <sz val="10"/>
        <color theme="1"/>
        <rFont val="Inherit"/>
      </rPr>
      <t xml:space="preserve"> in the consolidated balance sheet related to these instruments. At September 30, 2013, the Company recorded $0.7 million in </t>
    </r>
    <r>
      <rPr>
        <i/>
        <sz val="10"/>
        <color theme="1"/>
        <rFont val="Inherit"/>
      </rPr>
      <t>Accrued expenses and other liabilities</t>
    </r>
    <r>
      <rPr>
        <sz val="10"/>
        <color theme="1"/>
        <rFont val="Inherit"/>
      </rPr>
      <t xml:space="preserve"> and $0.4 million in </t>
    </r>
    <r>
      <rPr>
        <i/>
        <sz val="10"/>
        <color theme="1"/>
        <rFont val="Inherit"/>
      </rPr>
      <t>Other non-current liabilities</t>
    </r>
    <r>
      <rPr>
        <sz val="10"/>
        <color theme="1"/>
        <rFont val="Inherit"/>
      </rPr>
      <t xml:space="preserve"> in the consolidated balance sheet related to these instruments.</t>
    </r>
  </si>
  <si>
    <t>During the years ended September 30, 2014 and 2013, the Company did not have any transfers between Level 1, Level 2 or Level 3 fair value measurements.</t>
  </si>
  <si>
    <t>Fair value of financial instruments</t>
  </si>
  <si>
    <t>The carrying values of cash and cash equivalents, accounts and notes receivable, accounts payable and short-term borrowings under line of credit agreements of Nexeo Plaschem approximate fair value due to the short-term maturity of those instruments.</t>
  </si>
  <si>
    <t>The carrying values of borrowings outstanding under the ABL Facility and the Term Loan Facility approximate fair value at September 30, 2014 and 2013, primarily due to their variable interest rate. The estimated fair value of these instruments is classified by the Company as a Level 3 measurement within the fair value hierarchy.</t>
  </si>
  <si>
    <t>The estimated fair value of the long-term senior subordinated notes was approximately $174.4 million and $172.6 million at September 30, 2014 and 2013, respectively, including accrued interest of $1.2 million and $1.1 million, respectively. The estimated fair value of the long-term senior subordinated notes is classified by the Company as a Level 3 measurement within the fair value hierarchy. The estimated fair values of these instruments are calculated based upon a pricing model using the estimated yield calculated from interpolated treasury and implied yields to quoted price as inputs. The Company’s relative credit standing is one of the inputs to the valuation.</t>
  </si>
  <si>
    <t>Assets and Liabilities Measured at Fair Value on a Nonrecurring Basis</t>
  </si>
  <si>
    <t>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During the fiscal year ended September 30, 2014, the Company recorded non-recurring fair value measurements related to the Archway Acquisition and the CSD Acquisition. See Note 3. These fair value measurements were classified as Level 3 within the fair value hierarchy.</t>
  </si>
  <si>
    <t>Employee Benefit Plans</t>
  </si>
  <si>
    <t>Compensation and Retirement Disclosure [Abstract]</t>
  </si>
  <si>
    <t>Defined Contribution Plans</t>
  </si>
  <si>
    <t>Qualifying employees of the Company are eligible to participate in the Nexeo Solutions, LLC Employee Savings Plan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0%. The Company will make an additional contribution to the 401(k) Plan of 1.5%, 3.0%, or 4.5%, based upon years of service of one to ten years, eleven to twenty years, and over twenty-one years of service, respectively. Employees meeting certain age requirements may also receive an additional transition contribution from the Company. A version of the 401(k) Plan is also available for qualifying employees of the Company in our foreign subsidiaries. The Company contributed a total of $12.5 million, $11.7 million and $11.9 million to the defined contribution plans in the fiscal years ended September 30, 2014, 2013 and 2012, respectively. Of the above contributions to the plans, $8.3 million, $7.6 million and $7.3 million, respectively, were recorded as a component of selling, general and administrative expenses. The remainder was recorded as a component of cost of sales and operating expenses.</t>
  </si>
  <si>
    <t>Restricted Equity Plan</t>
  </si>
  <si>
    <t>Holdings may issue unregistered Series B units to directors, certain officers and employees eligible to participate in the Company’s restricted equity plan ("Equity Plan"). The units issued under the Equity Plan are subject to certain transfer restrictions and are initially deemed to be unvested. With respect to units issued to certain officers and employees, 50% of the Series B units vest 20% annually over a five year period ("Time-Based Units"), and 50% of the Series B units become vested in accordance with a performance-based schedule that is divided into five separate and equal twelve month periods ("Performance-Based Units"). The vesting of both the Time-Based Units and the Performance-Based Units is subject to the employee’s continued employment with the Company. The Board of Directors establishes each annual performance-based period based upon an earnings before interest, tax, depreciation, and amortization ("EBITDA") target for the Company during that period. In the event that any Performance-Based Units do not vest for any applicable annual performance period due to the failure to achieve that year’s EBITDA-based performance target, the Performance-Based Units assigned to that annual performance period shall subsequently vest upon the achievement of the EBITDA-based performance target for the fiscal year following such fiscal year. Upon the occurrence of a liquidity event during the term of the Performance-Based Units in which TPG Accolade, L.P. ("TPG Accolade") realizes a return based upon cash received (including dividends) divided by aggregate purchase price that is equal to or greater than 3.0x all Performance-Based Units automatically vest, as long as the employee remains employed by the Company. Furthermore, upon a termination of employment within 24 months of a change of control, all outstanding and unvested Performance-Based Units automatically vest, as long as the employee remains employed by the Company at the time of the event. Upon termination of employment, the Company may, in its sole discretion, elect to redeem unregistered Series B units previously granted to officers and employees eligible to participate in the Company’s Equity Plan. The repurchase price per unit is the difference between the established threshold value at the time of redemption and the threshold value at the time of the grant.</t>
  </si>
  <si>
    <t>The fair value of the Series B units granted during the fiscal years 2014, 2013 and 2012 was determined using a discounted cash flow analysis and a Black-Scholes Option Pricing Model with the valuation assumptions of (1) expected term of three to six years, (2) expected price volatility of 39.6% to 60.7%, (3) a risk-free interest rate of 0.7% to 1.1% and (4) an expected distribution yield of 0.0%. Volatility was estimated using historical stock prices of comparable public companies.</t>
  </si>
  <si>
    <t>The Company recognized compensation expense associated with Time-Based Units of $1.1 million, $1.4 million and $1.8 million during the fiscal years ended September 30, 2014, 2013 and 2012, respectively. There was no compensation expense recognized during the fiscal years ended September 30, 2014, 2013 and 2012 related to Performance-Based Units, as the Company did not meet the pre-established EBITDA target. Expenses related to the Equity Plan are recorded as a component of selling, general and administrative expenses.</t>
  </si>
  <si>
    <t>The following table summarizes Equity Plan activity during the years ended September 30, 2014, and 2013:</t>
  </si>
  <si>
    <t>Units</t>
  </si>
  <si>
    <t>Average Grant</t>
  </si>
  <si>
    <t>Date Fair Value</t>
  </si>
  <si>
    <t>Per Unit</t>
  </si>
  <si>
    <t>Outstanding at September 30, 2012</t>
  </si>
  <si>
    <t>Granted</t>
  </si>
  <si>
    <t>Forfeited/Cancelled</t>
  </si>
  <si>
    <t>(3,440,000</t>
  </si>
  <si>
    <t>Outstanding at September 30, 2013</t>
  </si>
  <si>
    <t>(5,579,000</t>
  </si>
  <si>
    <t>Outstanding at September 30, 2014</t>
  </si>
  <si>
    <r>
      <t xml:space="preserve">During the fiscal year ended September 30, 2014, the Company repurchased 378,000 unregistered Series B units in connection with the termination of employment for certain officers and employees eligible to participate in the Company’s Equity Plan, for </t>
    </r>
    <r>
      <rPr>
        <sz val="10"/>
        <color rgb="FF000000"/>
        <rFont val="Inherit"/>
      </rPr>
      <t>$0.1 million</t>
    </r>
    <r>
      <rPr>
        <sz val="10"/>
        <color theme="1"/>
        <rFont val="Inherit"/>
      </rPr>
      <t>. During the fiscal year ended September 30, 2013 the Company repurchased 816,000 unregistered Series B units in connection with the termination of employment for certain officers and employees eligible to participate in the Company’s Equity Plan, for $0.1 million, of which approximately half was paid in the fiscal year ending September 30, 2014. Repurchases are reflected as canceled units in the table above. There were no repurchases of unregistered Series B units during the fiscal year ended September 30, 2012.</t>
    </r>
  </si>
  <si>
    <t>The following table summarizes the non-vested Equity Plan units during the years ended September 30, 2014 and 2013:</t>
  </si>
  <si>
    <t>Nonvested at September 30, 2012</t>
  </si>
  <si>
    <t>Vested</t>
  </si>
  <si>
    <t>(3,303,637</t>
  </si>
  <si>
    <t>Forfeited</t>
  </si>
  <si>
    <t>(2,840,000</t>
  </si>
  <si>
    <t>Nonvested units at September 30, 2013</t>
  </si>
  <si>
    <t>(3,406,416</t>
  </si>
  <si>
    <t>(5,201,000</t>
  </si>
  <si>
    <t>Nonvested units at September 30, 2014</t>
  </si>
  <si>
    <t>During the year fiscal ended September 30, 2014, a total of 3,406,416 Series B Units vested, which had a total fair value of $1.1 million. During the fiscal year ended September 30, 2013, Series B units vested totaled 3,303,637, respectively, which had a total fair value of approximately $1.1 million. During the fiscal year ended September 30, 2012, a total of 6,282,000 Series B units vested , which had a total fair value of approximately $2.0 million. No Series B units vested in 2011. Total unrecognized compensation cost related to the Series B units was $1.9 million at September 30, 2014, to be recognized over the next five years.</t>
  </si>
  <si>
    <t>In November 2013, the Board of Directors approved revisions to the pre-established EBITDA targets for certain future fiscal years primarily to account for the impact of the CSD Acquisition and revised market expectations. The Company accounted for the revisions as a modification of all the unvested Performance-Based Units outstanding as of the modification date. The modification did not change the Company’s expectations of whether the Performance-Based Units will ultimately vest and did not result in the recognition of compensation cost during the current period. The Company will recognize compensation cost for the unvested Performance-Based Units at the time it deems the achievement of the performance criteria is probable, based on the new fair value per unit as of the modification date, which remained at $0.25 per unit and was based on the same assumptions as described above.</t>
  </si>
  <si>
    <t>Commitments, Contingencies and Litigation Commitments, Contingencies and Litigation (Notes)</t>
  </si>
  <si>
    <t>Commitments and Contingencies Disclosure [Abstract]</t>
  </si>
  <si>
    <t>Commitments, Contingencies and Litigation</t>
  </si>
  <si>
    <t>Operating Leases</t>
  </si>
  <si>
    <t xml:space="preserve">The Company is a lessee of office buildings, retail outlets, transportation equipment, warehouses and storage facilities, other equipment, facilities and properties under operating lease agreements that expire at various dates. Rent expense (including rentals under short-term leases) was $23.6 million, $20.9 million and $18.2 million for the years ended September 30, 2014, 2013, and 2012 respectively. </t>
  </si>
  <si>
    <t>Future minimum non-cancellable rental payments at September 30, 2014 are as follows:</t>
  </si>
  <si>
    <t>Environmental Remediation</t>
  </si>
  <si>
    <t>Due to the nature of its business, the Company is subject to various laws and regulations pertaining to the environment and to the manufacture, sale, transportation and disposal of chemicals and hazardous materials. These laws pertain to, among other things, air and water, the management of solid and hazardous wastes, transportation, and human health and safety.</t>
  </si>
  <si>
    <t>Ashland has agreed to retain all known environmental remediation liabilities listed on the schedules to the purchase agreement (the "Retained Specified Remediation Liabilities") and other environmental remediation liabilities arising prior to the closing date of March 31, 2011 for which Ashland receives written notice prior to the fifth anniversary of such closing date (the "Other Retained Remediation Liabilities") (collectively the "Retained Remediation Liabilities"). Ashland’s liability for Retained Remediation Liabilities is not subject to any claim thresholds or deductibles. However, in the event the Company were to incur expenses arising out of the Other Retained Remediation Liabilities, Ashland’s indemnification obligation is subject to an individual claim threshold of $0.2 million and an aggregate claim deductible of $5.0 million. Ashland’s indemnification obligation for the Retained Remediation Liabilities is subject to an aggregate ceiling of $75.0 million.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0.2 million, an aggregate claim deductible of $18.6 million and a ceiling of $93.0 million. Collectively, Ashland’s indemnification obligation resulting from or relating to the Retained Remediation Liabilities, retained litigation liabilities, and the breach of Ashland’s representations, warranties and covenants contained in the purchase agreement (other than for liabilities relating to taxes or the breach of any fundamental representation or warranty) is subject to an aggregate ceiling of $139.5 million, and Ashland’s total indemnification obligation under the purchase agreement (other than for liabilities relating to taxes or any retained indebtedness) is subject to an aggregate ceiling in the amount of the purchase price for the Distribution Business net assets.</t>
  </si>
  <si>
    <t>In July 2014, Ashland filed a lawsuit styled and numbered Ashland, Inc. v. Nexeo Solutions, LLC, Case No. N14C-07-243 JTV CCLD, in the Superior Court for the State of Delaware in and for New Castle County. In the suit, Ashland seeks a declaration that the Company is obligated to indemnify Ashland for losses Ashland incurs pertaining to Other Retained Remediation Liabilities, up to the amount of a $5.0 million deductible, which Ashland contends applies pursuant to the purchase agreement for the Ashland Distribution Acquisition. Ashland further alleges that the Company has breached duties related to that purchase agreement by not having so indemnified Ashland to date with respect to environmental remediation costs Ashland incurred pertaining to sites at which Ashland disposed of chemicals prior to the Ashland Distribution Acquisition, and on that basis seeks unspecified compensatory damages, costs, and attorney’s fees. The Company disagrees with Ashland’s construction of the purchase agreement and is vigorously defending the lawsuit.</t>
  </si>
  <si>
    <t>As a result, the Company does not currently have any environmental or remediation reserves for matters covered by the Ashland Distribution Acquisition agreement. However, if the Company was to incur expenses related to the Other Retained Remediation Liabilities, the Company would be responsible for the first $5.0 million in aggregate expenses relating thereto prior to the receipt of any indemnification from Ashland.  In addition, if any Retained Remediation Liability ultimately exceeds the liability ceilings described above, the Company would be responsible for such excess amounts. In either of these scenarios, the Company would be required to take an appropriate environmental or remediation reserve.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t>
  </si>
  <si>
    <t>Other Legal Proceedings</t>
  </si>
  <si>
    <t>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t>
  </si>
  <si>
    <t>Other Contingencies</t>
  </si>
  <si>
    <t xml:space="preserve">In November 2012, a facility owned by the Company in Garland, Texas experienced a fire, which primarily affected the bulk loading rack terminal, an adjacent warehouse and certain storage tanks that service the Chemicals line of business. There were no injuries to personnel as a result of the fire and all other buildings at the location were functioning as normal shortly thereafter. Losses incurred by the Company associated with the fire have been primarily related to additional operating costs associated with servicing our customers, property damage and environmental remediation. The Company continues to utilize other locations to service its Chemicals customers in the region, but has not experienced an adverse impact on business continuity as a result of the fire. For the fiscal years ended September 30, 2014 and 2013, the Company recorded approximately $1.4 million and $5.8 million, respectively, in gross losses in connection with this event, included in operating expenses in the Company's consolidated statement of operations. Additionally, during the fiscal years ended September 30, 2014 and 2013, the Company recognized total insurance proceeds of $9.9 million and $0.7 million, respectively, of which $5.9 million and $0.7 million respectively, are included in operating expenses in the Company's consolidated statement of operations. Proceeds received during fiscal year 2014 include a final settlement of claims for insurance recoveries associated with this incident. The final settlement was in excess of net cumulative costs incurred through the settlement date and resulted in a gain of $4.0 million recorded in other income in the consolidated statement of operations. </t>
  </si>
  <si>
    <t>Subsequent to the fire incident, the Garland facility was inspected by representatives of the U.S. Environmental Protection Agency ("EPA") who advised the Company that certain operations at the facility not affected by the fire were in violation of hazardous waste labeling and storage requirements imposed under the Garland facility’s Resource Conservation and Recovery Act ("RCRA") permit. The EPA and the Company entered into negotiations which resulted in a Consent Agreement and Final Order ("CAFO") that included the payment of a $0.4 million fine and certain changes in facility operations. The CAFO constitutes final resolution of this matter and did not have a material adverse effect on the Company's results of operations.</t>
  </si>
  <si>
    <t>In June 2014, the Company self-disclosed to the California Department of Toxic Substance Control ("DTSC") that a recent inventory of its Fairfield facility had revealed potential violations of RCRA and the California Health and Safety Code. Although no formal proceeding has been initiated, the Company expects the DTSC to seek payment of fines or other penalties for non-compliance. The Company does not expect the amount of any such fine or other penalty to have a material adverse effect on its business, financial position or results of operations.</t>
  </si>
  <si>
    <t>Members' Equity Members' Equity</t>
  </si>
  <si>
    <t>Members' Equity [Abstract]</t>
  </si>
  <si>
    <t>Members' Equity</t>
  </si>
  <si>
    <t>Members’ Equity</t>
  </si>
  <si>
    <t>Immediately after the Ashland Distribution Acquisition, TPG Accolade owned approximately 99.8% of Holdings, and the remaining approximately 0.2% was owned by management. Unregistered Series A units are sold to management of the Company under a subscription agreement, subject to certain transfer restrictions. Upon termination of employment, the Company may, in its sole discretion, elect to redeem unregistered Series A units previously sold to management. The repurchase price per unit is the fair market value of each unit, as determined by the established threshold value at the time of the redemption. Additionally, the Company may issue unregistered Series B units, which are also subject to certain restrictions, to certain officers and employees eligible to participate in the Company’s Equity Plan (see Note 11). The Series B units are profit interests designed to gain value only after Holdings has realized a certain level of returns for the holders of its Series A units and they are assigned a threshold value which is the fair value of the equity on a per-unit basis on the date of grant. Distributions will be made first to Series A unit holders until those holders have received a full return on their capital contributions to Holdings. Once Series A unit holders have received these amounts, the holders of Series B units will become eligible to receive distributions alongside the Series A unit holders in accordance with their sharing percentages after the threshold value for the respective Series B units has been realized.  The Series A and B units not classified as Sponsor Units are subject to customary tag-along and drag-along rights, as well as a Company call right in the event of termination of employment.</t>
  </si>
  <si>
    <t>Profits and losses are allocated among the members based upon the capital account balance of each member at the end of such taxable period equal to a hypothetical distribution that such member would receive assuming a hypothetical liquidation of the Company. Holders of Series A and B member units are not individually responsible for any liabilities of the Company and share equally in losses of the Company only to the extent of their investment.</t>
  </si>
  <si>
    <t>The following table summarizes the Series A activity from September 30, 2011, through September 30, 2014:</t>
  </si>
  <si>
    <t>Series A</t>
  </si>
  <si>
    <t>Membership</t>
  </si>
  <si>
    <t>Balance September 30, 2011</t>
  </si>
  <si>
    <t>Unregistered units sold to TPG Accolade ("Sponsor Units")</t>
  </si>
  <si>
    <t>Unregistered units sold to management</t>
  </si>
  <si>
    <t>Repurchase of membership units</t>
  </si>
  <si>
    <t>(425,000</t>
  </si>
  <si>
    <t>Balance September 30, 2012</t>
  </si>
  <si>
    <t>(170,000</t>
  </si>
  <si>
    <t>Balance September 30, 2013</t>
  </si>
  <si>
    <t>(102,728</t>
  </si>
  <si>
    <t>Balance September 30, 2014</t>
  </si>
  <si>
    <t>During the fiscal year ended September 30, 2014, pursuant to a subscription agreement dated November 14, 2013, between the Company and a member of management, this person subscribed to purchase a total of 19,231 Series A units. The Company received a cash payment of less than $0.1 million in connection with this subscribed purchase.</t>
  </si>
  <si>
    <t>During the fiscal year ended September 30, 2013 and pursuant to various Subscription Agreements with Holdings and certain members of management, those persons subscribed to purchase 190,908 Series A Units. The Company received cash payments of $0.2 million in connection with these subscribed purchases.</t>
  </si>
  <si>
    <t>On September 7, 2012, the Company issued 45,454,545 Series A units to TPG Accolade in exchange for a $50.0 million investment. The Company partially funded its equity contribution and intercompany loans to Nexeo Plaschem with this investment.</t>
  </si>
  <si>
    <t>During the fiscal year ended September 30, 2012 and pursuant to various Subscription Agreements with Holdings and certain members of management, those persons subscribed to purchase 1,160,910 Series A Units. The Company received cash payments of $1.0 million in connection with these subscribed purchases.</t>
  </si>
  <si>
    <t xml:space="preserve">During the fiscal years ended September 30, 2014, 2013 and 2012, the Company repurchased 102,728, 170,000 and 425,000 unregistered Series A units, respectively, in connection with the termination of employment for certain members of management, for $0.2 million $0.2 million and $0.4 million, respectively. </t>
  </si>
  <si>
    <t>In accordance with the terms of Holdings’ amended and restated limited liability company agreement, the Company is required to make quarterly distributions to its members (or directly to a taxing authority on behalf of its members) in amounts equal to the estimated tax liability attributable to each member’s proportionate share of the Company’s taxable income. Such distributions are subject to the availability of funds, as determined by the Board of Directors. Holdings made tax distributions totaling less than $0.1 million during the year ended September 30, 2014, and distributions of $0.1 million and $12.3 million during the years ended September 30, 2013 and 2012, respectively.</t>
  </si>
  <si>
    <t>Income Tax Disclosure [Abstract]</t>
  </si>
  <si>
    <t>Income taxes are recorded utilizing an asset and liability approach. This method gives consideration to the future tax consequences associated with the differences between the financial accounting basis and tax basis of the assets and liabilities, and the ultimate realization of any deferred tax asset resulting from such differences. The Company has not recorded deferred income taxes on the undistributed earnings of certain foreign subsidiaries. As of September 30, 2014, management intends to indefinitely reinvest such earnings, which amount to approximately $9.5 million. Management estimates a net tax impact of approximately $0.6 million if these earnings were repatriated.</t>
  </si>
  <si>
    <t>As discussed in Note 1, Holdings is organized as a limited liability company and is taxed as a partnership for U.S. income tax purposes. As such, with the exception of a limited number of state and local jurisdictions, Holdings is not subject to U.S. income taxes. Accordingly, the members will report their share of Holdings’ taxable income on their respective U.S. federal tax returns. Holdings pays distributions to members to fund their tax obligations. The Company’s sole U.S. corporate subsidiary, Sub Holding, is subject to tax at the entity level in the U.S. The Company’s controlled foreign corporations are subject to tax at the entity level in their respective jurisdictions.</t>
  </si>
  <si>
    <t> The details for provision for income taxes are as follows:</t>
  </si>
  <si>
    <t>Current tax expense:</t>
  </si>
  <si>
    <t>United States</t>
  </si>
  <si>
    <t>International</t>
  </si>
  <si>
    <t>(0.9</t>
  </si>
  <si>
    <t>Total current expense</t>
  </si>
  <si>
    <t>Deferred tax expense:</t>
  </si>
  <si>
    <t>(1.6</t>
  </si>
  <si>
    <t>Total deferred expense (benefit)</t>
  </si>
  <si>
    <t>(1.5</t>
  </si>
  <si>
    <t>Total income tax</t>
  </si>
  <si>
    <t>Temporary differences that result in significant deferred tax assets and liabilities are as follows:</t>
  </si>
  <si>
    <t>Deferred Tax Assets</t>
  </si>
  <si>
    <t>Foreign and state operating losses</t>
  </si>
  <si>
    <t>Unrealized gains/losses</t>
  </si>
  <si>
    <t>Fixed assets and intangibles</t>
  </si>
  <si>
    <t>Compensation and other accruals</t>
  </si>
  <si>
    <t>Other items</t>
  </si>
  <si>
    <t>Valuation allowance</t>
  </si>
  <si>
    <t>(2.5</t>
  </si>
  <si>
    <t>Total deferred tax assets</t>
  </si>
  <si>
    <t>Deferred Tax Liabilities</t>
  </si>
  <si>
    <t>Intangibles</t>
  </si>
  <si>
    <t>Total deferred tax liabilities</t>
  </si>
  <si>
    <t>Deferred income taxes reflect the net tax effects of temporary differences between the carrying amounts of assets and liabilities for financial reporting purposes and the amounts used for income tax purposes. In connection with the Ashland Distribution Acquisition, the book basis of foreign assets and liabilities were stepped-up to their estimated fair market value.</t>
  </si>
  <si>
    <t>The U.S. and international components of income from operations before income taxes and a reconciliation of the statutory federal income tax with the provision for income taxes follows:</t>
  </si>
  <si>
    <t>Income (loss) before income taxes</t>
  </si>
  <si>
    <t>(25.2</t>
  </si>
  <si>
    <t>(13.0</t>
  </si>
  <si>
    <t>(15.6</t>
  </si>
  <si>
    <t>(2.3</t>
  </si>
  <si>
    <t>(4.9</t>
  </si>
  <si>
    <t>(17.9</t>
  </si>
  <si>
    <t>U.S. statutory rate</t>
  </si>
  <si>
    <t>%</t>
  </si>
  <si>
    <t>Income taxes computed at U.S. statutory rate</t>
  </si>
  <si>
    <t>Income tax expense (benefit) computed resulting from:</t>
  </si>
  <si>
    <t>State and federal income taxes</t>
  </si>
  <si>
    <t>Net impact of foreign results</t>
  </si>
  <si>
    <t>(1.3</t>
  </si>
  <si>
    <t>Non-US withholding taxes</t>
  </si>
  <si>
    <t>Permanent differences and other items</t>
  </si>
  <si>
    <t>Impact of change in effective tax rate on deferred taxes</t>
  </si>
  <si>
    <t>True-up to prior year taxes</t>
  </si>
  <si>
    <t>As of September 30, 2014, the Company had gross cumulative foreign loss carryforwards of $9.5 million, which related primarily to its foreign subsidiaries. These loss carryforwards expire at various times. For example, loss carryforwards for Italy expire after five years. However, loss carryforwards in France, United Kingdom, Ireland, Denmark, Sweden, Norway, Singapore, and Luxembourg do not expire. Based on historical performance, the Company believes that it is more likely than not that taxable income in future years will allow the Company to utilize the carryforwards that have not had a valuation allowance placed against them.</t>
  </si>
  <si>
    <t xml:space="preserve">At September 30, 2014 and 2013, the valuation allowance was $2.5 million and $2.8 million, respectively. In assessing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September 30, 2014, management believes it is not more likely than not that it will realize the majority of its deferred tax assets. </t>
  </si>
  <si>
    <t>Uncertain Tax Positions</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t>
  </si>
  <si>
    <r>
      <t xml:space="preserve">During the second quarter of fiscal year 2014, the Company completed its evaluation of income tax-related uncertainties associated with the CSD Acquisition, determined that the recognition threshold was met and recorded an initial reserve of approximately $0.5 million. The ultimate outcome of certain of these uncertainties is covered by indemnification provisions under the purchase agreement. Accordingly, the Company has recognized indemnification assets in connection with the recognition of certain of these income tax-related uncertainties. The indemnification assets are included in </t>
    </r>
    <r>
      <rPr>
        <i/>
        <sz val="10"/>
        <color theme="1"/>
        <rFont val="Inherit"/>
      </rPr>
      <t>Other non-current assets</t>
    </r>
    <r>
      <rPr>
        <sz val="10"/>
        <color theme="1"/>
        <rFont val="Inherit"/>
      </rPr>
      <t xml:space="preserve"> in the consolidated balance sheet and represent the reimbursement the Company reasonably expects to receive from funds currently held in escrow pursuant to the purchase agreement.</t>
    </r>
  </si>
  <si>
    <t xml:space="preserve">The Company has not yet completed its evaluation of income tax-related uncertainties associated with the Archway Acquisition. </t>
  </si>
  <si>
    <t>A reconciliation of the beginning and ending amount of unrecognized tax benefits is shown below:</t>
  </si>
  <si>
    <t xml:space="preserve">Balance at September 30, 2013 </t>
  </si>
  <si>
    <t xml:space="preserve">Increases related to positions taken on items from prior years </t>
  </si>
  <si>
    <t xml:space="preserve">Decreases related to positions taken on items from prior years </t>
  </si>
  <si>
    <t xml:space="preserve">Increases related to positions taken in the current year </t>
  </si>
  <si>
    <t xml:space="preserve">Lapse of statute of limitations </t>
  </si>
  <si>
    <t xml:space="preserve">Settlement of uncertain tax positions with tax authorities </t>
  </si>
  <si>
    <t xml:space="preserve">Balance at September 30, 2014 </t>
  </si>
  <si>
    <t>The Company recognizes interest and penalties related to uncertain tax positions, if any, as a component of income tax expense in the consolidated statements of operations. There was an insignificant amount of interest and penalties recognized during the year ended September 30, 2014. No interest and penalties were recognized during the year ended September 30, 2013. As of September 30, 2014, the Company had $0.4 million related to uncertain tax positions, including related accrued interest and penalties. As of September 30, 2013, the Company had no uncertain tax positions.</t>
  </si>
  <si>
    <t>The Company or one of its subsidiaries files income tax returns in various state and foreign jurisdictions. Within the U.S., the Company is subject to federal and state income tax examination by tax authorities for periods after March 2011. With respect to countries outside of the U.S., with certain exceptions, the Company’s foreign subsidiaries are subject to income tax audits for years after 2010.</t>
  </si>
  <si>
    <t>Related Party Transactions</t>
  </si>
  <si>
    <t>Related Party Transactions [Abstract]</t>
  </si>
  <si>
    <t xml:space="preserve">Related Party Transactions </t>
  </si>
  <si>
    <r>
      <t xml:space="preserve">At the closing of the Ashland Distribution Acquisition, the Company entered into a management services agreement with TPG Capital, L.P. (together with its affiliates, including TPG Accolade, "TPG") pursuant to which it provides the Company with ongoing management, advisory and consulting services. Under the terms of the agreement and through December 31, 2013, TPG received a quarterly management fee equal to 2% of the Company’s "Adjusted EBITDA" (as defined in the agreement) for the previous quarter, subject to a minimum annual fee of $3.0 million. Effective January 1, 2014, the quarterly management fee to TPG is equal to 2% of the Company’s "Adjusted EBITDA" (as defined in the agreement) less $0.175 million, subject to a revised minimum annual amount of $2.825 million. During the fiscal years ended September 30, 2014, 2013 and 2012, the Company recorded management fees of approximately $3.3 million, $3.4 million and $3.2 million, respectively. These fees are recorded in </t>
    </r>
    <r>
      <rPr>
        <i/>
        <sz val="10"/>
        <color theme="1"/>
        <rFont val="Inherit"/>
      </rPr>
      <t>Selling, general and administrative expenses</t>
    </r>
    <r>
      <rPr>
        <sz val="10"/>
        <color theme="1"/>
        <rFont val="Inherit"/>
      </rPr>
      <t xml:space="preserve"> in the Company's consolidated statement of operations.</t>
    </r>
  </si>
  <si>
    <r>
      <t xml:space="preserve">The Company also pays TPG fees for consulting services in relation to the affairs of the Company, as well as reimbursements for out-of-pocket expenses incurred by it in connection with the consulting services. During the fiscal years ended September 30, 2014, 2013 and 2012, the Company recorded consulting fees to TPG of approximately $1.4 million, $1.5 million, and $3.1 million, respectively. These fees are recorded in </t>
    </r>
    <r>
      <rPr>
        <i/>
        <sz val="10"/>
        <color theme="1"/>
        <rFont val="Inherit"/>
      </rPr>
      <t>Selling, general and administrative expenses</t>
    </r>
    <r>
      <rPr>
        <sz val="10"/>
        <color theme="1"/>
        <rFont val="Inherit"/>
      </rPr>
      <t xml:space="preserve"> in the Company's consolidated statement of operations.</t>
    </r>
  </si>
  <si>
    <r>
      <t xml:space="preserve">The Company currently participates in TPG’s leveraged procurement program. While the Company is no longer subject to a fee for participation in this program, the Company paid TPG a fee to participate in this program during fiscal years 2013 and 2012. During the fiscal years ended September 30, 2013 and 2012, the Company recorded fees of approximately $0.1 million, and $0.2 million, respectively, related to this program. The fee was calculated in relation to TPG’s portfolio companies for various categories of services and products for the benefit of portfolio companies. Fees associated with this program were recorded in </t>
    </r>
    <r>
      <rPr>
        <i/>
        <sz val="10"/>
        <color theme="1"/>
        <rFont val="Inherit"/>
      </rPr>
      <t>Selling, general and administrative expenses</t>
    </r>
    <r>
      <rPr>
        <sz val="10"/>
        <color theme="1"/>
        <rFont val="Inherit"/>
      </rPr>
      <t xml:space="preserve">. </t>
    </r>
  </si>
  <si>
    <r>
      <t xml:space="preserve">The Company may also pay TPG specified success fees in connection with advice it provides in relation to certain corporate transactions. During the first quarter of fiscal year 2013, the Company paid TPG a one-time aggregate transaction fee of $10.0 million in connection with the closing of the Beijing Plaschem Acquisition, which was recorded in </t>
    </r>
    <r>
      <rPr>
        <i/>
        <sz val="10"/>
        <color theme="1"/>
        <rFont val="Inherit"/>
      </rPr>
      <t>Transaction related costs</t>
    </r>
    <r>
      <rPr>
        <sz val="10"/>
        <color theme="1"/>
        <rFont val="Inherit"/>
      </rPr>
      <t xml:space="preserve"> in the consolidated statement of operations during the period from November 4, 2010 (inception) to September 30, 2011. During the fiscal year 2014 and in connection with the closing of the CSD Acquisition and the Archway Acquisition, the Company recorded and paid TPG one-time aggregate transaction fees of $2.0 million, and $2.5 million, respectively, which are included in </t>
    </r>
    <r>
      <rPr>
        <i/>
        <sz val="10"/>
        <color theme="1"/>
        <rFont val="Inherit"/>
      </rPr>
      <t>Transaction related costs</t>
    </r>
    <r>
      <rPr>
        <sz val="10"/>
        <color theme="1"/>
        <rFont val="Inherit"/>
      </rPr>
      <t xml:space="preserve"> in the Company's consolidated statement of operations. </t>
    </r>
  </si>
  <si>
    <r>
      <t xml:space="preserve">The Company’s sales to TPG related entities for the fiscal years ended September 30, 2014, 2013 and 2012 were approximately $17.5 million, $18.7 million and $11.8 million respectively. There were no purchases from TPG related entities for the fiscal years ended September 30, 2014, 2013 and 2012.  Prior period information includes sales to or purchases from entities that became related to TPG subsequent to September 30, 2013. At September 30, 2014 and 2013, TPG entities owed the Company approximately $3.7 million and $2.5 million, respectively, included in </t>
    </r>
    <r>
      <rPr>
        <i/>
        <sz val="10"/>
        <color theme="1"/>
        <rFont val="Inherit"/>
      </rPr>
      <t>Accounts and notes receivable</t>
    </r>
    <r>
      <rPr>
        <sz val="10"/>
        <color theme="1"/>
        <rFont val="Inherit"/>
      </rPr>
      <t xml:space="preserve"> in the Company's consolidated balance sheet.</t>
    </r>
  </si>
  <si>
    <r>
      <t xml:space="preserve">Effective January 1, 2014, under the terms of a consulting services agreement, the Company agreed to pay an annual fee of $0.175 million to Steven B. Schwarzwaelder, a member of the Company’s Board of Directors, for strategic consulting services. The company recorded fees of approximately $0.1 million for the fiscal year ended September 30, 2014 related to this agreement. These fees are recorded in </t>
    </r>
    <r>
      <rPr>
        <i/>
        <sz val="10"/>
        <color theme="1"/>
        <rFont val="Inherit"/>
      </rPr>
      <t>Selling, general and administrative expenses</t>
    </r>
    <r>
      <rPr>
        <sz val="10"/>
        <color theme="1"/>
        <rFont val="Inherit"/>
      </rPr>
      <t xml:space="preserve"> in the Company's consolidated statement of operations.</t>
    </r>
  </si>
  <si>
    <r>
      <t xml:space="preserve">In connection with the CSD Acquisition, the Company assumed a truck and lease service agreement ("Ryder Truck Lease") with Ryder Truck Rental, Inc. ("Ryder"). In addition, the Company engaged a company affiliated with Ryder for logistics advisory services. John Williford, a member of the Company’s Board of Directors, is the President, Global Supply Chain Solutions for Ryder System, Inc., a company affiliated with Ryder. The Ryder Truck Lease covers the rental of 11 trucks and 5 trailers. Payments to Ryder and affiliated companies, inclusive of advisory services fees, reimbursements for licensing fees, fuel charges, mileage and certain maintenance and other obligations, were approximately $0.4 million for the fiscal year ended September 30, 2014. These costs are recorded in </t>
    </r>
    <r>
      <rPr>
        <i/>
        <sz val="10"/>
        <color theme="1"/>
        <rFont val="Inherit"/>
      </rPr>
      <t>Cost of sales and operating expenses</t>
    </r>
    <r>
      <rPr>
        <sz val="10"/>
        <color theme="1"/>
        <rFont val="Inherit"/>
      </rPr>
      <t xml:space="preserve"> in the Company's consolidated statement of operations.</t>
    </r>
  </si>
  <si>
    <r>
      <t xml:space="preserve">In connection with the Archway Acquisition, the Company recorded a payable to former shareholders of Archway totaling $3.4 million related to certain tax refund receivables. Approximately $1.4 million of this amount was paid during the fourth quarter of fiscal year 2014. Additionally, during the fourth quarter of fiscal year 2014, the Company paid approximately $1.7 million to the former shareholders of Archway in connection with the completion of the final working capital adjustment for the Archway Acquisition. At September 30, 2014, the Company owed approximately $2.0 million to the former shareholders, which is included in </t>
    </r>
    <r>
      <rPr>
        <i/>
        <sz val="10"/>
        <color theme="1"/>
        <rFont val="Inherit"/>
      </rPr>
      <t>Related party payable</t>
    </r>
    <r>
      <rPr>
        <sz val="10"/>
        <color theme="1"/>
        <rFont val="Inherit"/>
      </rPr>
      <t xml:space="preserve"> in the Company's consolidated balance sheet.</t>
    </r>
  </si>
  <si>
    <t>Segment and Geographic Data</t>
  </si>
  <si>
    <t>Segment Reporting [Abstract]</t>
  </si>
  <si>
    <t>The Company operates through four lines of business, or operating segments: Chemicals, Plastics, Environmental Services and a small set of Composites operations in Asia. Until recently, the Composites line of business included composites operations in North America which were sold on July 1, 2014 and are now classified as discontinued operations in the Company's consolidated financial statements for all periods presented. The lines of business market to different sets of customers operating in an array of industries, with various end markets and customer segments within those industries. For segment presentation and disclosure purposes, the Chemicals and Plastics lines of business constitute separate reportable segments while the Environmental Services line of business and the remaining composites operations in Asia do not individually meet the materiality threshold for separate disclosure, and are, as a result, combined in an "Other" segment.</t>
  </si>
  <si>
    <t>Each line of business represents unique products and suppliers, and a line of business focuses on specific end markets within its industry based on a variety of factors, including supplier or customer opportunities, expected growth and prevailing economic conditions. Across the Chemicals and Plastics lines of business there are numerous industry segments, end markets, and sub markets that the Company may choose to focus on. These end markets may change from year to year depending on the underlying market economics, supplier focus, expected profitability, and the Company's strategic agenda.</t>
  </si>
  <si>
    <t xml:space="preserve">The Chemicals, Plastics and Environmental Services lines of business compete with national, regional and local companies throughout North America. Additionally, the Chemicals and Plastics lines of business compete with other distribution companies in Asia. The Plastics line of business also competes with other distribution companies in EME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rporate level. </t>
  </si>
  <si>
    <t>The Chemicals, Plastics and Composites lines of business are distribution businesses, while the Environmental Services line of business provides hazardous and non-hazardous waste collection, recovery, recycling and arrangement for disposal services. The operations acquired in the CSD Acquisition and the Archway Acquisition are included in the Company’s Chemicals line of business.</t>
  </si>
  <si>
    <t>A brief description of each line of business follows:</t>
  </si>
  <si>
    <t>  </t>
  </si>
  <si>
    <r>
      <t>Chemicals</t>
    </r>
    <r>
      <rPr>
        <b/>
        <sz val="10"/>
        <color theme="1"/>
        <rFont val="Inherit"/>
      </rPr>
      <t xml:space="preserve">. </t>
    </r>
    <r>
      <rPr>
        <sz val="10"/>
        <color theme="1"/>
        <rFont val="Inherit"/>
      </rPr>
      <t>The Chemicals line of business distributes specialty and industrial chemicals, additives and solvents to industrial users via rail car, bulk truck, truckload boxes and less-than-truckload quantities. The Company's chemical products are distributed in more than 50 countries worldwide, primarily in North America and Asia. While our Chemicals line of business serves multiple end markets, key end markets within the industrial space are CASE, oil and gas, HI&amp;I, lubricants and personal care. Sales in the Chemicals line of business represented 50.8% of total sales for the fiscal year ended September 30, 2014 and 49.3% of total sales for the fiscal year ended September 30, 2013.</t>
    </r>
  </si>
  <si>
    <r>
      <t>Plastics</t>
    </r>
    <r>
      <rPr>
        <sz val="10"/>
        <color theme="1"/>
        <rFont val="Inherit"/>
      </rPr>
      <t>. The Plastics line of business distributes plastics in North America, EMEA and Asia, supplying a broad product line consisting of commodity polymer products and prime thermoplastic resins for blow molding, extrusion, injection molding and rotation molding plastic processors. The Company's plastics products are distributed in more than 50 countries worldwide, primarily in North America, EMEA and Asia. Our Plastics line of business serves a broad cross section of industrial segments, with a current focus on the healthcare and automotive end markets. Our Plastics line of business sells plastic resins and compounds in rail car, bulk truck, truckload boxes and less-than-truckload quantities. Sales in our Plastics line of business represented 46.6% of the total sales for the fiscal year ended September 30, 2014 and 47.8% of total sales for the fiscal year ended September 30, 2013.</t>
    </r>
  </si>
  <si>
    <r>
      <t>Other</t>
    </r>
    <r>
      <rPr>
        <sz val="10"/>
        <color theme="1"/>
        <rFont val="Inherit"/>
      </rPr>
      <t xml:space="preserve">. The Environmental Services line of business, in connection with certain waste disposal service companies, provides customers with comprehensive, nationwide hazardous and non-hazardous waste collection, recovery, recycling and arrangement for disposal services in North America, primarily in the United States. These environmental services are offered through the Company's network of distribution facilities used as transfer facilities. The Composites line of business supplies certain resin products to a small set of customers in Asia.  Sales in the Other line of business represented 2.6% of total sales for the fiscal year ended September 30, 2014 and 2.9% of total sales for the fiscal year ended September 30, 2013. </t>
    </r>
  </si>
  <si>
    <t>The Chief Executive Officer is the Chief Operating Decision Maker ("CODM"). The CODM reviews net sales to unaffiliated customers and gross profit in order to make decisions, assess performance and allocate resources to each line of business. In order to maintain the focus on line of business performance, certain expenses are excluded from the line of business results utilized by the Company’s CODM in evaluating line of business performance. These expenses include depreciation and amortization, corporate overhead allocations, selling, general and administrative expense, corporate items such as transaction related costs, interest and income tax expense. These items are separately delineated to reconcile to reported net income. No single customer accounted for more than 10.0% of revenues for any line of business for each of the periods reported. Intersegment revenues were insignificant. In each of the past three fiscal years, polypropylene was the only product that accounted for over 10.0% of our consolidated net revenue. Polypropylene accounted for 14.4%, 14.1% and 16.3% of total consolidated net revenue for the fiscal years ended September 30, 2014, 2013 and 2012, respectively. Polypropylene is a product offering in the Company’s Plastics line of business. During the fiscal year ending September 30, 2014, one single supplier accounted for approximately 10.8% of the Company's consolidated purchases. Although this supplier serves both the Plastics and Chemicals lines of business, the supplier serves primarily the Plastics line of business.</t>
  </si>
  <si>
    <t>The Company aggregates total assets at the line of business level. The assets attributable to the Company’s lines of business, that are reviewed by the CODM, consist of trade accounts receivable, inventories, goodwill and any specific assets that are otherwise directly associated with a line of business. The Company’s inventory of packaging materials and containers are generally not allocated to a line of business and are included in unallocated assets.</t>
  </si>
  <si>
    <t>Summarized financial information relating to the Company’s lines of business is as follows:</t>
  </si>
  <si>
    <t>Year Ended </t>
  </si>
  <si>
    <t> September 30, 2014</t>
  </si>
  <si>
    <t> September 30, 2013</t>
  </si>
  <si>
    <t> September 30, 2012</t>
  </si>
  <si>
    <t>Total sales and operating revenues</t>
  </si>
  <si>
    <t>Total gross profit</t>
  </si>
  <si>
    <t>Selling, general &amp; administrative</t>
  </si>
  <si>
    <t>Corporate overhead allocation</t>
  </si>
  <si>
    <t>Total operating income</t>
  </si>
  <si>
    <t>(64.0</t>
  </si>
  <si>
    <t>(58.2</t>
  </si>
  <si>
    <t>(45.4</t>
  </si>
  <si>
    <t>Income (Loss) from continuing operations before income tax</t>
  </si>
  <si>
    <t>IDENTIFIABLE ASSETS</t>
  </si>
  <si>
    <t>Chemicals(1)</t>
  </si>
  <si>
    <t>Total identifiable assets by segment</t>
  </si>
  <si>
    <t>Unallocated assets</t>
  </si>
  <si>
    <t>Assets - discontinued operations</t>
  </si>
  <si>
    <t>Total assets(1)</t>
  </si>
  <si>
    <t>(1) The purchase price allocations for the CSD Acquisition and the Archway Acquisition are preliminary as the fair value assessments have not been finalized. Any changes in the estimated fair values of the assets acquired and liabilities assumed in the acquisitions may change the amount of the purchase price allocable to goodwill. See Note 3.</t>
  </si>
  <si>
    <t>Revenues by geographic location, based on the jurisdiction of the subsidiary entity receiving revenue credit for the sale, are presented below:</t>
  </si>
  <si>
    <t>North America</t>
  </si>
  <si>
    <t>EMEA</t>
  </si>
  <si>
    <t>Asia</t>
  </si>
  <si>
    <t>Financial Statements of Guarantors and Issuers of Guaranteed Securities</t>
  </si>
  <si>
    <t xml:space="preserve">Financial Statements of Guarantors and Issuers of Guaranteed Securities </t>
  </si>
  <si>
    <t>The following consolidating financial statements are presented pursuant to Rule 3—10 of Regulation S-X issued by the SEC. The consolidating financial statements reflect the Company’s financial position as of September 30, 2014 and 2013; the results of operations, items of comprehensive income/loss and cash flows for the fiscal years ended September 30, 2014, 2013 and 2012.</t>
  </si>
  <si>
    <t>As a result of the Ashland Distribution Acquisition, on March 31, 2011, the Issuers issued the Notes in an aggregate principal amount of $175.0 million. The Notes are fully and unconditionally guaranteed, jointly and severally, by Holdings, and its wholly owned subsidiary, Sub Holding. The guarantees are subject to release under certain customary defeasance provisions. Solutions is also the primary borrower under the Credit Facilities, which are guaranteed by Holdings and Sub Holding. Holdings and Sub Holding are also co-borrowers on a joint and several basis with Solutions under the Credit Facilities. The Co-issuer also is a guarantor under the Term Loan Facility. The Co-issuer (labeled "Finance" in the tables below) has no independent operations and no assets or liabilities for any of the periods presented herein.</t>
  </si>
  <si>
    <t>There are no restrictions on the ability of Holdings’ subsidiaries, including the Issuers, to make investments in, or loans directly to, Holdings. The ability of Holdings’ subsidiaries, including the Issuers, to pay dividends to Holdings is restricted under the Company’s Credit Facilities, subject to certain customary exceptions. As an example, the restrictions under the Company's Term Loan Facility include that dividends may be made to Holdings (i) in an aggregate amount not to exceed the greater of $40.0 million and 3.25% of total assets, as defined, plus the amount of excluded contributions, as defined, received by Holdings prior to such payment; (ii) if the consolidated net leverage ratio, as defined, would be less than or equal to 3.0 to 1.0 after giving effect to such payment; and (iii) out of the available amount, as defined, if the consolidated net leverage ratio, as defined, would be less than or equal to 4.5 to 1.0 after giving effect to such payment. Payment of dividends described in the foregoing clauses (i), (ii) and (iii) (other than with excluded contributions, as defined) are prohibited if at the time of, or after giving effect to, the dividend, a default, as defined, would exist under the credit agreement for the Term Loan Facility.</t>
  </si>
  <si>
    <t>The Co-Issuer is a wholly owned finance subsidiary of Solutions, which jointly and severally issued the securities. Prior to December 1, 2013, Sub Holding had no independent operations and minimal assets. Consequently, separate financial information of Sub Holding was not previously presented. Effective December 1, 2013, Sub Holding acquired 100% of CSD’s outstanding shares. Following the CSD Acquisition, CSD and each of its subsidiaries were converted to limited liability companies (the "CSD Conversion"). Following the CSD Conversion, Sub Holding assigned $23.0 million of its long-term debt to Solutions and contributed its ownership interest in CSD to Solutions in exchange for a participating preferred interest in Solutions (the "CSD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CSD Contribution. Following the CSD Contribution, CSD and its subsidiaries became wholly owned subsidiaries of Solutions and guarantors of the Notes.</t>
  </si>
  <si>
    <t>Following the Archway Acquisition, Archway was converted to a limited liability company (the "Archway Conversion"). Following the Archway Conversion, Sub Holding assigned $36.0 million of its long-term debt to Solutions and contributed its ownership interest in Archway to Solutions in exchange for a participating preferred interest in Solutions (the "Archway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Archway Contribution. Following the Archway Contribution, Archway became a wholly owned subsidiary of Solutions and guarantor of the Notes.</t>
  </si>
  <si>
    <t>The remaining subsidiaries ("Non-Guarantor Subsidiaries") as of September 30, 2014 are not guarantors of the Notes.</t>
  </si>
  <si>
    <t>The condensed consolidating financial statements for the Company are as follows:</t>
  </si>
  <si>
    <t xml:space="preserve">Condensed Consolidating Balance Sheets at September 30, 2014 </t>
  </si>
  <si>
    <t>Holdings</t>
  </si>
  <si>
    <t>Finance</t>
  </si>
  <si>
    <t>Sub</t>
  </si>
  <si>
    <t>Holding</t>
  </si>
  <si>
    <t>Solutions</t>
  </si>
  <si>
    <t>Non-</t>
  </si>
  <si>
    <t>Guarantor</t>
  </si>
  <si>
    <t>Subsidiaries</t>
  </si>
  <si>
    <t>Eliminations</t>
  </si>
  <si>
    <t>Consolidated</t>
  </si>
  <si>
    <t>Assets</t>
  </si>
  <si>
    <t>Accounts and notes receivable, net</t>
  </si>
  <si>
    <t>Intercompany advances</t>
  </si>
  <si>
    <t>(2.2</t>
  </si>
  <si>
    <t>Goodwill and other intangibles, net</t>
  </si>
  <si>
    <t>(97.9</t>
  </si>
  <si>
    <t>Investment in subsidiaries</t>
  </si>
  <si>
    <t>(863.1</t>
  </si>
  <si>
    <t>Total assets</t>
  </si>
  <si>
    <t>(963.2</t>
  </si>
  <si>
    <t>Liabilities &amp; Members’ Equity</t>
  </si>
  <si>
    <t>Short-term borrowings and current portion of long- term debt</t>
  </si>
  <si>
    <t>Accounts payable, accrued expenses and other liabilities</t>
  </si>
  <si>
    <t>Long-term debt</t>
  </si>
  <si>
    <t>Total liabilities</t>
  </si>
  <si>
    <t>(100.1</t>
  </si>
  <si>
    <t>Total members’ equity</t>
  </si>
  <si>
    <t>Total liabilities and members’ equity</t>
  </si>
  <si>
    <t xml:space="preserve">Condensed Consolidating Balance Sheets at September 30, 2013 </t>
  </si>
  <si>
    <t>Non-Guarantor</t>
  </si>
  <si>
    <t>(3.6</t>
  </si>
  <si>
    <t>(137.9</t>
  </si>
  <si>
    <t>(468.8</t>
  </si>
  <si>
    <t>(610.3</t>
  </si>
  <si>
    <t>Short-term borrowings and current portion of long-term debt</t>
  </si>
  <si>
    <t>Accounts payable, accrued expenses and other liabilities</t>
  </si>
  <si>
    <t>(141.5</t>
  </si>
  <si>
    <t>Total liabilities and members’ equity</t>
  </si>
  <si>
    <t>Condensed Consolidating Statements of Operations</t>
  </si>
  <si>
    <t xml:space="preserve">For the Year Ended September 30, 2014 </t>
  </si>
  <si>
    <t>Selling, general and administrative expenses and transaction related costs</t>
  </si>
  <si>
    <t>Operating income (loss)</t>
  </si>
  <si>
    <t>(6.7</t>
  </si>
  <si>
    <t>Other income (expense):</t>
  </si>
  <si>
    <t>Interest expense, net</t>
  </si>
  <si>
    <t>(51.4</t>
  </si>
  <si>
    <t>(8.5</t>
  </si>
  <si>
    <t>(63.6</t>
  </si>
  <si>
    <t>Equity in earnings of subsidiaries</t>
  </si>
  <si>
    <t>(34.2</t>
  </si>
  <si>
    <t>(0.2</t>
  </si>
  <si>
    <t xml:space="preserve">Income tax expense </t>
  </si>
  <si>
    <t>(12.2</t>
  </si>
  <si>
    <t xml:space="preserve">Net income from discontinued operations, net of tax </t>
  </si>
  <si>
    <t>Net income (loss) attributable to Nexeo Solutions Holdings, LLC and subsidiaries</t>
  </si>
  <si>
    <t>(31.6</t>
  </si>
  <si>
    <t xml:space="preserve">For the Year Ended September 30, 2013 </t>
  </si>
  <si>
    <t xml:space="preserve">Operating income </t>
  </si>
  <si>
    <t>(48.5</t>
  </si>
  <si>
    <t>(9.2</t>
  </si>
  <si>
    <t>(57.7</t>
  </si>
  <si>
    <t>(20.0</t>
  </si>
  <si>
    <t>(1.9</t>
  </si>
  <si>
    <t>(2.4</t>
  </si>
  <si>
    <t>(4.6</t>
  </si>
  <si>
    <t xml:space="preserve">Net income </t>
  </si>
  <si>
    <t>Net income (loss) attributable to Nexeo Solutions Holdings, LLC and subsidiaries</t>
  </si>
  <si>
    <t>(16.6</t>
  </si>
  <si>
    <t xml:space="preserve">Condensed Consolidating Statements of Operations for the Year Ended September 30, 2012(1) </t>
  </si>
  <si>
    <t>Selling, general and administrative expenses and transaction related costs</t>
  </si>
  <si>
    <t>(40.1</t>
  </si>
  <si>
    <t>(45.0</t>
  </si>
  <si>
    <t>Equity in earnings (losses) of subsidiaries</t>
  </si>
  <si>
    <t>Other income (expense)</t>
  </si>
  <si>
    <t>Loss from continuing operations before income taxes</t>
  </si>
  <si>
    <t>(16.2</t>
  </si>
  <si>
    <t>(2.7</t>
  </si>
  <si>
    <t>(19.0</t>
  </si>
  <si>
    <t>Condensed Consolidating Statements of Comprehensive Income (Loss)</t>
  </si>
  <si>
    <t>Unrealized foreign currency translation loss, net of tax</t>
  </si>
  <si>
    <t>(11.1</t>
  </si>
  <si>
    <t>(10.8</t>
  </si>
  <si>
    <t>(10.1</t>
  </si>
  <si>
    <t>Unrealized gain on interest rate hedges, net of tax</t>
  </si>
  <si>
    <t>Other comprehensive loss, net of tax</t>
  </si>
  <si>
    <t>(10.7</t>
  </si>
  <si>
    <t>(10.4</t>
  </si>
  <si>
    <t>(4.5</t>
  </si>
  <si>
    <t>(13.7</t>
  </si>
  <si>
    <t>(1.0</t>
  </si>
  <si>
    <t>Total comprehensive income (loss) attributable to Nexeo Solutions Holdings, LLC and subsidiaries, net of tax</t>
  </si>
  <si>
    <t>(11.7</t>
  </si>
  <si>
    <t>Unrealized foreign currency translation gain, net of tax</t>
  </si>
  <si>
    <t>(5.4</t>
  </si>
  <si>
    <t>Other comprehensive income, net of tax</t>
  </si>
  <si>
    <t>(6.2</t>
  </si>
  <si>
    <t>Total comprehensive income, net of tax</t>
  </si>
  <si>
    <t>(26.2</t>
  </si>
  <si>
    <t>Comprehensive income attributable to noncontrolling interest, net of tax</t>
  </si>
  <si>
    <t>(2.0</t>
  </si>
  <si>
    <t>Total comprehensive income attributable to Nexeo Solutions Holdings, LLC and subsidiaries, net of tax</t>
  </si>
  <si>
    <t>(22.2</t>
  </si>
  <si>
    <t>For the Year Ended September 30, 2012</t>
  </si>
  <si>
    <t>(0.3</t>
  </si>
  <si>
    <t>Unrealized loss on interest rate hedges, net of tax</t>
  </si>
  <si>
    <t>Total comprehensive loss, net of tax</t>
  </si>
  <si>
    <t>(5.9</t>
  </si>
  <si>
    <t>(5.8</t>
  </si>
  <si>
    <t>Total comprehensive loss attributable to Nexeo Solutions Holdings, LLC and subsidiaries, net of tax</t>
  </si>
  <si>
    <t xml:space="preserve">Condensed Consolidating Statements of Cash Flows For the Year Ended September 30, 2014 </t>
  </si>
  <si>
    <r>
      <t> </t>
    </r>
    <r>
      <rPr>
        <b/>
        <sz val="8"/>
        <color theme="1"/>
        <rFont val="Inherit"/>
      </rPr>
      <t>Guarantor</t>
    </r>
  </si>
  <si>
    <r>
      <t> </t>
    </r>
    <r>
      <rPr>
        <b/>
        <sz val="8"/>
        <color theme="1"/>
        <rFont val="Inherit"/>
      </rPr>
      <t>Subsidiaries</t>
    </r>
  </si>
  <si>
    <t>Cash Flows From Operations</t>
  </si>
  <si>
    <t>(7.7</t>
  </si>
  <si>
    <t>Net cash provided by (used in) operating activities from discontinued operations</t>
  </si>
  <si>
    <t>(0.6</t>
  </si>
  <si>
    <t>Cash Flows From Investing Activities</t>
  </si>
  <si>
    <t>Additions to property and equipment</t>
  </si>
  <si>
    <t>(49.2</t>
  </si>
  <si>
    <t>(0.7</t>
  </si>
  <si>
    <t>(49.9</t>
  </si>
  <si>
    <t>Proceeds from the disposal of property and equipment</t>
  </si>
  <si>
    <t>(205.1</t>
  </si>
  <si>
    <t>(225.1</t>
  </si>
  <si>
    <t>(112.7</t>
  </si>
  <si>
    <t>(100.4</t>
  </si>
  <si>
    <t>(164.7</t>
  </si>
  <si>
    <t>(270.0</t>
  </si>
  <si>
    <t>Net cash provided by investing activities from discontinued operations</t>
  </si>
  <si>
    <t>Net cash provided by (used in) investing activities</t>
  </si>
  <si>
    <t>(113.0</t>
  </si>
  <si>
    <t>(209.9</t>
  </si>
  <si>
    <t>Cash Flows From Financing Activities</t>
  </si>
  <si>
    <t>Tax distributions associated with membership interests</t>
  </si>
  <si>
    <t>(92.2</t>
  </si>
  <si>
    <t>Proceeds from short-term debt</t>
  </si>
  <si>
    <t>Repayments of short-term debt</t>
  </si>
  <si>
    <t>(72.4</t>
  </si>
  <si>
    <t>Investment from parent</t>
  </si>
  <si>
    <t>(213.1</t>
  </si>
  <si>
    <t>Transfers to/from affiliates</t>
  </si>
  <si>
    <t>(29.7</t>
  </si>
  <si>
    <t>Proceeds from issuance of long-term debt</t>
  </si>
  <si>
    <t>Repayment of long-term debt</t>
  </si>
  <si>
    <t>(51.3</t>
  </si>
  <si>
    <t>(27.7</t>
  </si>
  <si>
    <t>(776.6</t>
  </si>
  <si>
    <t>(196.8</t>
  </si>
  <si>
    <t>(1,052.4</t>
  </si>
  <si>
    <t>(1.8</t>
  </si>
  <si>
    <t>Net cash provided by financing activities</t>
  </si>
  <si>
    <t>(15.9</t>
  </si>
  <si>
    <t>Effect of exchange rate changes on cash</t>
  </si>
  <si>
    <t>(0.5</t>
  </si>
  <si>
    <t>Increase (Decrease) in Cash</t>
  </si>
  <si>
    <t>Beginning Cash Balance</t>
  </si>
  <si>
    <t>Ending Cash Balance</t>
  </si>
  <si>
    <t>Supplemental disclosure of non-cash activities:</t>
  </si>
  <si>
    <t>During the first quarter of fiscal year 2014, Sub Holding assigned $23.0 million of its long-term debt to Solutions and contributed its ownership interest in CSD to Solutions in exchange for a participating preferred interest. Accordingly, CSD and its subsidiaries became wholly owned subsidiaries of Solutions.</t>
  </si>
  <si>
    <t>During the third quarter of fiscal year 2014, Sub Holding assigned $36.0 million of its long-term debt to Solutions and contributed its ownership interest in Archway to Solutions in exchange for a participating preferred interest. Accordingly, Archway became a wholly owned subsidiary of Solutions.</t>
  </si>
  <si>
    <t>There was no impact to the non-guarantor subsidiaries from the above non-cash transactions.</t>
  </si>
  <si>
    <t xml:space="preserve">Condensed Consolidating Statements of Cash Flows For the Year Ended September 30, 2013 </t>
  </si>
  <si>
    <r>
      <t> </t>
    </r>
    <r>
      <rPr>
        <b/>
        <sz val="8"/>
        <color theme="1"/>
        <rFont val="Inherit"/>
      </rPr>
      <t>Guarantor</t>
    </r>
    <r>
      <rPr>
        <sz val="10"/>
        <color theme="1"/>
        <rFont val="Inherit"/>
      </rPr>
      <t> </t>
    </r>
    <r>
      <rPr>
        <b/>
        <sz val="8"/>
        <color theme="1"/>
        <rFont val="Inherit"/>
      </rPr>
      <t>Subsidiaries</t>
    </r>
  </si>
  <si>
    <t>(23.0</t>
  </si>
  <si>
    <t>(28.8</t>
  </si>
  <si>
    <t>(51.7</t>
  </si>
  <si>
    <t>(9.3</t>
  </si>
  <si>
    <t>(26.7</t>
  </si>
  <si>
    <t>(35.9</t>
  </si>
  <si>
    <t>(36.4</t>
  </si>
  <si>
    <t>(38.1</t>
  </si>
  <si>
    <t>(57.9</t>
  </si>
  <si>
    <t>(38.4</t>
  </si>
  <si>
    <t>(58.0</t>
  </si>
  <si>
    <t>(93.4</t>
  </si>
  <si>
    <t>Net cash used in investing activities from discontinued operations</t>
  </si>
  <si>
    <t>Net cash used in investing activities</t>
  </si>
  <si>
    <t>(38.9</t>
  </si>
  <si>
    <t>(93.9</t>
  </si>
  <si>
    <t>(26.9</t>
  </si>
  <si>
    <t>Repayments of short-term debt</t>
  </si>
  <si>
    <t>(14.2</t>
  </si>
  <si>
    <t>Transfer to/from affiliates</t>
  </si>
  <si>
    <t>(7.6</t>
  </si>
  <si>
    <t>Proceeds from the issuance of long-term debt</t>
  </si>
  <si>
    <t>(655.3</t>
  </si>
  <si>
    <t>(193.1</t>
  </si>
  <si>
    <t>(848.4</t>
  </si>
  <si>
    <t>(8.0</t>
  </si>
  <si>
    <t>Net cash provided by (used in) financing activities</t>
  </si>
  <si>
    <t>(2.1</t>
  </si>
  <si>
    <t>(73.1</t>
  </si>
  <si>
    <t>(60.7</t>
  </si>
  <si>
    <t>Condensed Consolidating Statements of Cash Flows For the Year Ended September 30, 2012</t>
  </si>
  <si>
    <t>Investment in subsidiary</t>
  </si>
  <si>
    <t>(50.0</t>
  </si>
  <si>
    <t>(15.3</t>
  </si>
  <si>
    <t>Additions to property, plant and equipment</t>
  </si>
  <si>
    <t>(20.6</t>
  </si>
  <si>
    <t>(22.8</t>
  </si>
  <si>
    <t>Proceeds from disposal of property, plant and equipment</t>
  </si>
  <si>
    <t>(35.4</t>
  </si>
  <si>
    <t>(21.7</t>
  </si>
  <si>
    <t>(21.8</t>
  </si>
  <si>
    <t>(12.3</t>
  </si>
  <si>
    <t>(53.3</t>
  </si>
  <si>
    <t>(65.3</t>
  </si>
  <si>
    <t>Proceeds from the issuance of long-term debt, net of discount</t>
  </si>
  <si>
    <t>(573.3</t>
  </si>
  <si>
    <t>(48.7</t>
  </si>
  <si>
    <t>(622.0</t>
  </si>
  <si>
    <t>Payment of debt issuance costs</t>
  </si>
  <si>
    <t>(50.6</t>
  </si>
  <si>
    <t>Increase in cash</t>
  </si>
  <si>
    <t>Beginning cash balance</t>
  </si>
  <si>
    <t>Ending cash balance</t>
  </si>
  <si>
    <t>Subsequent Events</t>
  </si>
  <si>
    <t>Subsequent Events [Abstract]</t>
  </si>
  <si>
    <t>In October 2014, the Company acquired the remaining 10% equity interest in Nexeo Plaschem for approximately $34.3 million in cash, which made Nexeo Plaschem a wholly-owned subsidiary beginning in October 2014. The Company funded this payment with cash on hand and approximately $18.0 million of borrowings under the ABL Facility. See Note 3.</t>
  </si>
  <si>
    <t>Schedule II - Valuation and Qualifying Accounts</t>
  </si>
  <si>
    <t>Valuation and Qualifying Accounts [Abstract]</t>
  </si>
  <si>
    <t>Nexeo Solutions Holdings, LLC and Subsidiaries</t>
  </si>
  <si>
    <t>Schedule II—Valuation and Qualifying Accounts</t>
  </si>
  <si>
    <t>Balance</t>
  </si>
  <si>
    <t>Beginning</t>
  </si>
  <si>
    <t>of Period</t>
  </si>
  <si>
    <t>Charged to</t>
  </si>
  <si>
    <r>
      <t> </t>
    </r>
    <r>
      <rPr>
        <b/>
        <sz val="8"/>
        <color theme="1"/>
        <rFont val="Inherit"/>
      </rPr>
      <t>Costs and</t>
    </r>
  </si>
  <si>
    <r>
      <t> </t>
    </r>
    <r>
      <rPr>
        <b/>
        <sz val="8"/>
        <color theme="1"/>
        <rFont val="Inherit"/>
      </rPr>
      <t>Expenses</t>
    </r>
  </si>
  <si>
    <t>Charged</t>
  </si>
  <si>
    <t>to Other</t>
  </si>
  <si>
    <t>Accounts</t>
  </si>
  <si>
    <t>Deductions</t>
  </si>
  <si>
    <t>End of</t>
  </si>
  <si>
    <t>Period</t>
  </si>
  <si>
    <t>(in millions)</t>
  </si>
  <si>
    <t>Year Ended September 30, 2014</t>
  </si>
  <si>
    <t>Reserve for sales returns and allowances</t>
  </si>
  <si>
    <t>Year Ended September 30, 2013</t>
  </si>
  <si>
    <t>Year Ended September 30, 2012</t>
  </si>
  <si>
    <t>Accounts written off during the year, net of recoveries and foreign exchange impact.</t>
  </si>
  <si>
    <t>Amounts represent estimates for expected sales returns.</t>
  </si>
  <si>
    <t>Basis of Presentation and Recent Accounting Pronouncements (Policies)</t>
  </si>
  <si>
    <t>Certain prior period amounts have been reclassified to conform to the current period financial statement presentation, including the discontinued operations presentation resulting from the sale of the Company's North American composites operations in July 2014.</t>
  </si>
  <si>
    <t>Principles of Consolidation</t>
  </si>
  <si>
    <t>The Company records an allowance for doubtful accounts as a best estimate of the amount of probable credit losses for accounts receivable. Each month the Company reviews this allowance and considers factors such as customer credit, past transaction history with the customer and changes in customer payment terms when determining whether the collection of a receivable is reasonably assured. Past due balances over 90 days and over a specified amount are reviewed individually for collectability. Receivables are charged off against the allowance for doubtful accounts when it is probable a receivable will not be recovered.</t>
  </si>
  <si>
    <t>Commitments, Contingencies, and Environmental Costs</t>
  </si>
  <si>
    <t>Each year, the Company enters into agreements with many of its key suppliers for inventory purchase rebates, or supplier rebates, upon achievement of specified volume purchasing levels. Supplier rebates are recorded as a reduction of inventory costs and accrued as part of cost of sales for products sold based on progress towards earning the supplier rebates, taking into consideration cumulative purchases of inventory to date and projected purchases through the end of the year.</t>
  </si>
  <si>
    <t>Cost of sales include material and production costs, as well as the costs of inbound and outbound freight, purchasing and receiving, inspection, warehousing, internal transfers and all other distribution network costs. Selling, general and administrative expenses include sales and marketing costs, advertising, research and development, customer support, environmental remediation and administrative costs. Because products and services are generally sold without any extended warranties, liabilities for product warranties are not significant. Advertising costs and research and development costs are expensed as incurred, and are reported as a component of selling, general and administrative expenses.</t>
  </si>
  <si>
    <t>Acquisitions (Tables)</t>
  </si>
  <si>
    <t>Business Acquisition [Line Items]</t>
  </si>
  <si>
    <t>Schedule of Assets and Liabilities Related to Discontinued Operations</t>
  </si>
  <si>
    <t>As a result, the assets and liabilities of the Company's North American composites operations have been reflected as assets and liabilities related to discontinued operations for all periods presented herein in the Company's consolidated balance sheets as follows:</t>
  </si>
  <si>
    <t>Schedule of unaudited consolidated pro forma financial information</t>
  </si>
  <si>
    <t xml:space="preserve">Accordingly, the unaudited consolidated pro forma financial information below is not necessarily indicative of either future results of operations or results that might have been achieved had the acquisitions been completed on the date indicated. </t>
  </si>
  <si>
    <t>Archway Sales, Inc.</t>
  </si>
  <si>
    <t>Summary of preliminary allocation of purchase price to assets acquired and liabilities assumed at the acquisition date</t>
  </si>
  <si>
    <t>The following table summarizes the Company’s preliminary allocation of the net purchase price to assets acquired and liabilities assumed at the acquisition date:</t>
  </si>
  <si>
    <t>CSD</t>
  </si>
  <si>
    <t>Nexeo Plaschem</t>
  </si>
  <si>
    <t>Summary of purchase price</t>
  </si>
  <si>
    <t>The aggregate purchase price for the Beijing Plaschem Acquisition was as follows:</t>
  </si>
  <si>
    <t>Summary of changes in contingently redeemable non-controlling interest</t>
  </si>
  <si>
    <t>Inventories (Tables)</t>
  </si>
  <si>
    <t>Summary of Inventories</t>
  </si>
  <si>
    <t>Property, Plant and Equipment (Tables)</t>
  </si>
  <si>
    <t>Summary of Property, Plant and Equipment</t>
  </si>
  <si>
    <t>Goodwill and Other Intangibles (Tables)</t>
  </si>
  <si>
    <t>Schedule of progression of goodwill by reportable segment</t>
  </si>
  <si>
    <t>Schedule of definite-lived intangible assets</t>
  </si>
  <si>
    <t>Other Non-Current Assets (Tables)</t>
  </si>
  <si>
    <t>Schedule of other non-current assets</t>
  </si>
  <si>
    <t>Short-Term Borrowings and Long-Term Debt (Tables)</t>
  </si>
  <si>
    <t>Summary of short-term borrowings outstanding and the current portion of long-term debt and capital lease obligations</t>
  </si>
  <si>
    <t>Summary of long-term debt outstanding</t>
  </si>
  <si>
    <t>Schedule of future debt payment obligations</t>
  </si>
  <si>
    <t>Employee Benefit Plans (Tables)</t>
  </si>
  <si>
    <t>Summary of Equity Plan activity, vested and nonvested</t>
  </si>
  <si>
    <t>Summary of non-vested Equity Plan units</t>
  </si>
  <si>
    <t>Commitments, Contingencies and Litigation Commitments, Contingencies and Litigation (Tables)</t>
  </si>
  <si>
    <t>Schedule of Future Minimum Rental Payments for Operating Leases</t>
  </si>
  <si>
    <t>Members' Equity Members' Equity (Tables)</t>
  </si>
  <si>
    <t>Schedule of Series A Membership Units</t>
  </si>
  <si>
    <t>Income Taxes Incomes Taxes (Tables)</t>
  </si>
  <si>
    <t>Schedule of Provision for Income Taxes</t>
  </si>
  <si>
    <t>The details for provision for income taxes are as follows:</t>
  </si>
  <si>
    <t>Schedule of Deferred Tax Assets and Liabilities</t>
  </si>
  <si>
    <t>Schedule of Components of Income by Jurisdiction and Effective Income Tax Rate Reconciliation</t>
  </si>
  <si>
    <t>Schedule of Unrecognized Tax Benefits</t>
  </si>
  <si>
    <t>Segment and Geographic Data (Tables)</t>
  </si>
  <si>
    <t>Summary of financial information</t>
  </si>
  <si>
    <t>Schedule of revenues by geographic location, based on the jurisdiction of the subsidiary entity receiving revenue credit for the sale</t>
  </si>
  <si>
    <t>Financial Statements of Guarantors and Issuers of Guaranteed Securitie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Organization and Nature of Operations (Details)</t>
  </si>
  <si>
    <t>distributioncenter</t>
  </si>
  <si>
    <t>vehicle</t>
  </si>
  <si>
    <t>product</t>
  </si>
  <si>
    <t>supplier</t>
  </si>
  <si>
    <t>customer</t>
  </si>
  <si>
    <t>employee</t>
  </si>
  <si>
    <t>Number of suppliers</t>
  </si>
  <si>
    <t>Number of customers served</t>
  </si>
  <si>
    <t>Number of products</t>
  </si>
  <si>
    <t>Number of distribution centers</t>
  </si>
  <si>
    <t>Number of vehicles</t>
  </si>
  <si>
    <t>Number of employees</t>
  </si>
  <si>
    <t>Basis of Presentation and Recent Accounting Pronouncements Basis of Presentation and Recent Accounting Pronouncements (Details)</t>
  </si>
  <si>
    <t>0 Months Ended</t>
  </si>
  <si>
    <t>USD ($)</t>
  </si>
  <si>
    <t>facility</t>
  </si>
  <si>
    <t>Sep. 30, 2011</t>
  </si>
  <si>
    <t>Minimum</t>
  </si>
  <si>
    <t>Maximum</t>
  </si>
  <si>
    <t>Non-compete agreement</t>
  </si>
  <si>
    <t>Trademarks and Trade Names</t>
  </si>
  <si>
    <t>Outside of the United States</t>
  </si>
  <si>
    <t>Canadian Dollars, Euros, and RMB</t>
  </si>
  <si>
    <t>RMB</t>
  </si>
  <si>
    <t>China</t>
  </si>
  <si>
    <t>CNY</t>
  </si>
  <si>
    <t>Apr. 01, 2014</t>
  </si>
  <si>
    <t>Dec. 04, 2013</t>
  </si>
  <si>
    <t>Dec. 01, 2013</t>
  </si>
  <si>
    <t>Additions to Property, Plant, and Equipment</t>
  </si>
  <si>
    <t>Restatement Adjustment</t>
  </si>
  <si>
    <t>Correction to Inventory</t>
  </si>
  <si>
    <t>Certain Nexeo Plaschem Customers</t>
  </si>
  <si>
    <t>Jun. 30, 2014</t>
  </si>
  <si>
    <t>Feb. 28, 2014</t>
  </si>
  <si>
    <t>New Accounting Pronouncements or Change in Accounting Principle [Line Items]</t>
  </si>
  <si>
    <t>Increase (Decrease) in Inventories</t>
  </si>
  <si>
    <t>Percentage of equity interest purchased</t>
  </si>
  <si>
    <t>Threshold Period for Customers to Remit Payment</t>
  </si>
  <si>
    <t>'30 days</t>
  </si>
  <si>
    <t>'9 months</t>
  </si>
  <si>
    <t>Threshold Period Past Due for Review of Collectability</t>
  </si>
  <si>
    <t>'90 days</t>
  </si>
  <si>
    <t>[2]</t>
  </si>
  <si>
    <t>Estimated Useful Life</t>
  </si>
  <si>
    <t>'3 years</t>
  </si>
  <si>
    <t>'5 years</t>
  </si>
  <si>
    <t>'14 years</t>
  </si>
  <si>
    <t>'2 years</t>
  </si>
  <si>
    <t>'6 years</t>
  </si>
  <si>
    <t>'10 years</t>
  </si>
  <si>
    <t>Property, Plant, and Equipment Useful Life</t>
  </si>
  <si>
    <t>'35 years</t>
  </si>
  <si>
    <t>'25 years</t>
  </si>
  <si>
    <t>Asset Impairment Charges</t>
  </si>
  <si>
    <t>Closed Facility</t>
  </si>
  <si>
    <t>Unamortized Debt Issuance Expense</t>
  </si>
  <si>
    <t>Debt Issuance Cost</t>
  </si>
  <si>
    <t>Write off of Deferred Debt Issuance Cost</t>
  </si>
  <si>
    <t>Amortization of Financing Costs</t>
  </si>
  <si>
    <t>Suppliers Rebates Gross</t>
  </si>
  <si>
    <t>Due to Supplier Rebates</t>
  </si>
  <si>
    <t>Advertising Expense</t>
  </si>
  <si>
    <t>In connection with the Ashland Distribution Acquisition, Ashland agreed to a three year non-compete agreement. In connection with CSD and Archway acquisitions, former officers agreed to five year non-compete agreements.</t>
  </si>
  <si>
    <t>Includes net carrying amounts of $51.8 million, $3.4 million, $33.0 million and $10.4 million at SeptemberÂ 30, 2014 associated with the Ashland Distribution Acquisition, the Beijing Plaschem Acquisition, the CSD Acquisition and the Archway Acquisition (see Note 3), respectively. Includes net carrying amounts of $56.6 million and $4.6 million at SeptemberÂ 30, 2013 associated with the Ashland Distribution Acquisition and Beijing Plaschem Acquisition, respectively.</t>
  </si>
  <si>
    <t>Acquisitions and Divestitures - Sale of Composites Operations in North America - Narrative (Details) (Composites Sale, USD $)</t>
  </si>
  <si>
    <t>3 Months Ended</t>
  </si>
  <si>
    <t>Jul. 01, 2014</t>
  </si>
  <si>
    <t>Income Statement, Balance Sheet and Additional Disclosures by Disposal Groups, Including Discontinued Operations [Line Items]</t>
  </si>
  <si>
    <t>Proceeds from sale of business</t>
  </si>
  <si>
    <t>Period of transition services agreement</t>
  </si>
  <si>
    <t>Services agreement fee reimbursement</t>
  </si>
  <si>
    <t>Gain on Composites sale</t>
  </si>
  <si>
    <t>Tax effect from gain on Composites sale</t>
  </si>
  <si>
    <t>Covenant terms, repayment period after sale</t>
  </si>
  <si>
    <t>'12 months</t>
  </si>
  <si>
    <t>Repayments of lines of credit</t>
  </si>
  <si>
    <t>Acquisitions and Divestitures - Sale of Composites Operations in North America - Assets and Liabilities Discontinued (Details) (USD $)</t>
  </si>
  <si>
    <t>Composites Sale</t>
  </si>
  <si>
    <t>Acquisitions and Divestitures - Sale of Composites Operations in North America - Results of Operation (Details) (Composites Sale, USD $)</t>
  </si>
  <si>
    <t>Income tax</t>
  </si>
  <si>
    <t>Acquisitions and Divestitures - Archway Sales, Inc. - Narrative (Details) (USD $)</t>
  </si>
  <si>
    <t>6 Months Ended</t>
  </si>
  <si>
    <t>Aug. 01, 2014</t>
  </si>
  <si>
    <t>Aggregate purchase price</t>
  </si>
  <si>
    <t>Indemnification assets</t>
  </si>
  <si>
    <t>Term of escrow account</t>
  </si>
  <si>
    <t>Proceeds to Fund Archway Acquisition</t>
  </si>
  <si>
    <t>Goodwill purchase accounting adjustments</t>
  </si>
  <si>
    <t>Costs associated with acquisition</t>
  </si>
  <si>
    <t>Goodwill expected to be deductible for tax purposes</t>
  </si>
  <si>
    <t>Other current liabilities, taxes related</t>
  </si>
  <si>
    <t>Revenue of acquiree since acquisition date</t>
  </si>
  <si>
    <t>Net Income of acquiree since acquisition date</t>
  </si>
  <si>
    <t>Archway Sales, Inc. | ABL Facility</t>
  </si>
  <si>
    <t>Proceeds from lines of credit</t>
  </si>
  <si>
    <t>Customer-related intangible | Archway Sales, Inc.</t>
  </si>
  <si>
    <t>Supplier-related intangible | Archway Sales, Inc.</t>
  </si>
  <si>
    <t>Non-compete agreement | Archway Sales, Inc.</t>
  </si>
  <si>
    <t>Trade name | Archway Sales, Inc.</t>
  </si>
  <si>
    <t>TPG | Archway acquisition</t>
  </si>
  <si>
    <t>Aggregate transaction fee</t>
  </si>
  <si>
    <t>Acquisitions and Divestitures - Archway Sales, Inc. (Details) (Archway Sales, Inc., USD $)</t>
  </si>
  <si>
    <t>Deferred tax liability â€” current</t>
  </si>
  <si>
    <t>Deferred tax liability â€” non-current</t>
  </si>
  <si>
    <t>Finite-lived intangible assets</t>
  </si>
  <si>
    <t>Acquisitions and Divestitures - Chemical Specialists and Development,Inc. - Narrative (Details) (USD $)</t>
  </si>
  <si>
    <t>Sub Holding</t>
  </si>
  <si>
    <t>Number of businesses acquired</t>
  </si>
  <si>
    <t>Amount remaining in escrow until settlement certain indemnified matters</t>
  </si>
  <si>
    <t>Acquisition funded borrowings</t>
  </si>
  <si>
    <t>Amortization of inventory stepup from business combination</t>
  </si>
  <si>
    <t>Acquisitions and Divestitures - Chemical Specialists and Development, Inc. (Details) (USD $)</t>
  </si>
  <si>
    <t>Intangible assets</t>
  </si>
  <si>
    <t>Acquisitions and Divestitures - China Joint Venture (Details)</t>
  </si>
  <si>
    <t>1 Months Ended</t>
  </si>
  <si>
    <t>Mar. 14, 2014</t>
  </si>
  <si>
    <t>Jul. 31, 2014</t>
  </si>
  <si>
    <t>Joint venture, company owned percentage</t>
  </si>
  <si>
    <t>Payments to acquire interest in JV</t>
  </si>
  <si>
    <t>Percentage of operations in JV</t>
  </si>
  <si>
    <t>Acquisitions and Divestitures - Nexeo Plaschems Acquisition of Beijing Plaschem (Details) (Nexeo Plaschem, Beijing Plaschem, USD $)</t>
  </si>
  <si>
    <t>Nov. 01, 2012</t>
  </si>
  <si>
    <t>Nexeo Plaschem | Beijing Plaschem</t>
  </si>
  <si>
    <t>Inventory payable to sellers of Beijing Plaschem</t>
  </si>
  <si>
    <t>Assets and liabilities arising from contingencies</t>
  </si>
  <si>
    <t>The obligation was non-interest bearing, denominated in RMB and was paid in full during the fiscal year ended SeptemberÂ 30, 2013.</t>
  </si>
  <si>
    <t>Acquisitions and Divestitures - Contingently Redeemable Noncontrolling Interest - Narrative (Details)</t>
  </si>
  <si>
    <t>Business Acquisition</t>
  </si>
  <si>
    <t>Percentage of outstanding shares purchased</t>
  </si>
  <si>
    <t>Acquisitions and Divestitures - Contingently Redeemable Noncontrolling Interest (Details)</t>
  </si>
  <si>
    <t>Redeemable Noncontrolling Interest [Line Items]</t>
  </si>
  <si>
    <t>Adjustment to noncontrolling interest / redemption value adjustment</t>
  </si>
  <si>
    <t>Ending balance</t>
  </si>
  <si>
    <t>Includes the adjustment to reflect the noncontrolling interest at the higher of a) historical value, decreased by the Company's purchases of additional equity interest in Nexeo Plaschem, or b) the estimated redemption value at period end.</t>
  </si>
  <si>
    <t>Acquisitions and Divestitures - Purchase of Remaining Noncontrolling Interest - Narrative (Details)</t>
  </si>
  <si>
    <t>Oct. 31, 2014</t>
  </si>
  <si>
    <t>Subsequent event</t>
  </si>
  <si>
    <t>Acquisitions and Divestitures - Pro Forma Operating Results (Details) (USD $)</t>
  </si>
  <si>
    <t>Inventories (Details) (USD $)</t>
  </si>
  <si>
    <t>Property, Plant and Equipment (Details) (USD $)</t>
  </si>
  <si>
    <t>Depreciation expense</t>
  </si>
  <si>
    <t>Goodwill and Other Intangibles (Details) (USD $)</t>
  </si>
  <si>
    <t>Goodwill and Other Intangibles (Details 2) (USD $)</t>
  </si>
  <si>
    <t>Ashland Distribution Acquisition</t>
  </si>
  <si>
    <t>Beijing Plaschem</t>
  </si>
  <si>
    <t>Other intangibles</t>
  </si>
  <si>
    <t>'1 year</t>
  </si>
  <si>
    <t>'20 years</t>
  </si>
  <si>
    <t>[3]</t>
  </si>
  <si>
    <t>Gross Carrying Amount</t>
  </si>
  <si>
    <t>Accumulated Amortization</t>
  </si>
  <si>
    <t>Net Carrying Amount</t>
  </si>
  <si>
    <t>Amortization of intangible assets</t>
  </si>
  <si>
    <t>Represents trademarks and trade names associated with the Beijing Plaschem Acquisition, the CSD Acquisition and the Archway Acquisition. As of SeptemberÂ 30, 2014, net carrying amounts include $0.1 million, $3.0 million and $1.4 million related to the Beijing Plaschem Acquisition, the CSD Acquisition and the Archway Acquisition, respectively.</t>
  </si>
  <si>
    <t>Goodwill and Other Intangibles Goodwill and Other Intangibles (Details 3) (USD $)</t>
  </si>
  <si>
    <t>Goodwill and Intangible Assets Disclosure (Details 3)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Other Non-Current Assets (Details) (USD $)</t>
  </si>
  <si>
    <t>Short-Term Borrowings and Long-Term Debt (Details) (USD $)</t>
  </si>
  <si>
    <t>Short-term borrowings under line of credit agreements available to Nexeo Plaschem</t>
  </si>
  <si>
    <t>Total short-term borrowings and current portion of long-term debt and capital lease obligations, net</t>
  </si>
  <si>
    <t>Short-Term Borrowings and Long-Term Debt (Details 2) (USD $)</t>
  </si>
  <si>
    <t>Mar. 31, 2011</t>
  </si>
  <si>
    <t>Less: unamortized debt discount</t>
  </si>
  <si>
    <t>Interest rate</t>
  </si>
  <si>
    <t>At SeptemberÂ 30, 2014 and 2013, respectively, includes $2.9 million and $2.9 million of unamortized debt discount related to the Term Loan Facility. The remainder of the unamortized debt discount, relates to the Senior Subordinated Notes. Debt discount is amortized to interest expense over the life of the respective instruments using the effective interest rate method.</t>
  </si>
  <si>
    <t>Short-Term Borrowings and Long-Term Debt (Details 3)</t>
  </si>
  <si>
    <t>Line of Credit Facility One</t>
  </si>
  <si>
    <t>LIBOR</t>
  </si>
  <si>
    <t>PBOC Base Rate</t>
  </si>
  <si>
    <t>Line of Credit Facility Two</t>
  </si>
  <si>
    <t>Line of Credit</t>
  </si>
  <si>
    <t>Feb. 21, 2014</t>
  </si>
  <si>
    <t>Term Loan Facility, including Amended and Restated</t>
  </si>
  <si>
    <t>Oct. 31, 2012</t>
  </si>
  <si>
    <t>Oct. 16, 2012</t>
  </si>
  <si>
    <t>Prime rate</t>
  </si>
  <si>
    <t>Federal funds effective rate</t>
  </si>
  <si>
    <t>One-month LIBOR rate</t>
  </si>
  <si>
    <t>Bankers Acceptance [Member]</t>
  </si>
  <si>
    <t>Other disclosure, long-term debt</t>
  </si>
  <si>
    <t>Maximum borrowing capacity</t>
  </si>
  <si>
    <t>Percentage of line of credit borrowing capacity which is secured by letter of credit</t>
  </si>
  <si>
    <t>Margin on base rate (as a percent)</t>
  </si>
  <si>
    <t>Net amount outstanding</t>
  </si>
  <si>
    <t>Net remaining availability</t>
  </si>
  <si>
    <t>Maximum Aggregate Borrowing Capacity Foreign</t>
  </si>
  <si>
    <t>Weighted average rate of interest (as a percent)</t>
  </si>
  <si>
    <t>Interest rate for term loan facility (as a percent)</t>
  </si>
  <si>
    <t>Amount as collateral to the banking institution</t>
  </si>
  <si>
    <t>Borrowing capacity</t>
  </si>
  <si>
    <t>Face amount of debt</t>
  </si>
  <si>
    <t>Discount on Notes Payable</t>
  </si>
  <si>
    <t>Repayment of loans outstanding</t>
  </si>
  <si>
    <t>Description of reference rate</t>
  </si>
  <si>
    <t>'LIBOR</t>
  </si>
  <si>
    <t>'PBOC base rate</t>
  </si>
  <si>
    <t>'London interbank offered rate ("LIBOR")</t>
  </si>
  <si>
    <t>'prime rate</t>
  </si>
  <si>
    <t>'federal funds effective rate</t>
  </si>
  <si>
    <t>'one-month LIBOR rate</t>
  </si>
  <si>
    <t>Interest rate added to variable rate</t>
  </si>
  <si>
    <t>Fees paid to the lenders in connection with the amendment</t>
  </si>
  <si>
    <t>Gain or loss recognized related on modification</t>
  </si>
  <si>
    <t>Quarterly installment in aggregate annual amount (as a percent)</t>
  </si>
  <si>
    <t>Premium on outstanding amount (as a percent)</t>
  </si>
  <si>
    <t>Debt Instrument, Term</t>
  </si>
  <si>
    <t>'6 months</t>
  </si>
  <si>
    <t>Letters of credit outstanding</t>
  </si>
  <si>
    <t>Line of Credit Facility, Remaining Borrowing Capacity</t>
  </si>
  <si>
    <t>Short-term debt</t>
  </si>
  <si>
    <t>Notes receivable pledged as collateral</t>
  </si>
  <si>
    <t>Short-Term Borrowings and Long-Term Debt Short-Term Borrowings and Long-Term Debt (Details 4) (USD $)</t>
  </si>
  <si>
    <t>Debt Instrument, Redemption, Period Two [Member]</t>
  </si>
  <si>
    <t>Canadian Prime Rate [Member]</t>
  </si>
  <si>
    <t>Debt Instrument, Redemption, Period One [Member]</t>
  </si>
  <si>
    <t>United States of America, Dollars</t>
  </si>
  <si>
    <t>Letter of Credit [Member]</t>
  </si>
  <si>
    <t>Canada, Dollars</t>
  </si>
  <si>
    <t>Line of Credit Facility Excess Availability</t>
  </si>
  <si>
    <t>Debt Instrument, Basis Spread on Variable Rate</t>
  </si>
  <si>
    <t>Debt Instrument, Redemption Price, Percentage</t>
  </si>
  <si>
    <t>Debt Instrument, Redemption Period, Start Date</t>
  </si>
  <si>
    <t>Debt Instrument Percentage of Principal Eligible to be Redeemed Using Equity Proceeds</t>
  </si>
  <si>
    <t>Debt Instrument Redemption Price Percentage Using Equity Proceeds</t>
  </si>
  <si>
    <t>Percentage of Debt Exchanged</t>
  </si>
  <si>
    <t>Consolidated Fixed Charge Coverage Ratio</t>
  </si>
  <si>
    <t>Line of Credit Facility Availability Increase</t>
  </si>
  <si>
    <t>Maximum Aggregate Borrowing Capacity Domestic</t>
  </si>
  <si>
    <t>Percentage of Orderly Liquidation of Eligible Accounts Receivable</t>
  </si>
  <si>
    <t>Percentage of Orderly Liquidation of Eligible Inventory for Monthly Credit</t>
  </si>
  <si>
    <t>Line of Credit Facility, Unused Capacity, Commitment Fee Percentage</t>
  </si>
  <si>
    <t>Fixed Charge Coverage Ratio Compliance Percentage</t>
  </si>
  <si>
    <t>Fixed Charge Coverage Ratio</t>
  </si>
  <si>
    <t>Letters of Credit Outstanding, Amount</t>
  </si>
  <si>
    <t>Proforma Net Leverage Ratio</t>
  </si>
  <si>
    <t>Short-Term Borrowings and Long-Term Debt Short-Term Borrowings and Long-Term Debt (Details 5) (USD $)</t>
  </si>
  <si>
    <t>Long-term Debt</t>
  </si>
  <si>
    <t>Derivatives (Details) (USD $)</t>
  </si>
  <si>
    <t>Jan. 31, 2012</t>
  </si>
  <si>
    <t>interest_rate_swap</t>
  </si>
  <si>
    <t>Jan. 06, 2012</t>
  </si>
  <si>
    <t>Derivative</t>
  </si>
  <si>
    <t>Interest Rate Swap</t>
  </si>
  <si>
    <t>Number of interest rate swap agreements</t>
  </si>
  <si>
    <t>Interest rate swap agreements notional amount</t>
  </si>
  <si>
    <t>Realized loss on interest rate swaps</t>
  </si>
  <si>
    <t>Unrealized losses expected to be realized within next twelve months</t>
  </si>
  <si>
    <t>Fair Value Measurements (Details) (USD $)</t>
  </si>
  <si>
    <t>Level 2 | Recurring | Interest Rate Swap | Accrued Expenses and Other Liabilities</t>
  </si>
  <si>
    <t>Fair Value, Assets and Liabilities Measured on Recurring and Nonrecurring Basis</t>
  </si>
  <si>
    <t>Fair value of interest rate swaps</t>
  </si>
  <si>
    <t>Level 2 | Recurring | Interest Rate Swap | Other Non Current Liability</t>
  </si>
  <si>
    <t>Level 3 | 8.375% Senior Subordinated Notes</t>
  </si>
  <si>
    <t>Estimated fair value of long-term, senior subordinated notes, including accrued interest</t>
  </si>
  <si>
    <t>Accrued interest</t>
  </si>
  <si>
    <t>Defined Contribution Plan (Details) (USD $)</t>
  </si>
  <si>
    <t>Defined contribution plans</t>
  </si>
  <si>
    <t>Units Repurchased During Period Value</t>
  </si>
  <si>
    <t>Company matching contribution of employee contributions up to 4% (as a percent)</t>
  </si>
  <si>
    <t>Portion of employee contribution eligible for company match, percentage of pay</t>
  </si>
  <si>
    <t>Company's contribution to defined contribution plans</t>
  </si>
  <si>
    <t>Service of one to 10 years</t>
  </si>
  <si>
    <t>Company contribution percentage based on years of service</t>
  </si>
  <si>
    <t>Service of one to 10 years | Minimum</t>
  </si>
  <si>
    <t>Service period</t>
  </si>
  <si>
    <t>Service of one to 10 years | Maximum</t>
  </si>
  <si>
    <t>Service of 11 to 20 years</t>
  </si>
  <si>
    <t>Service of 11 to 20 years | Minimum</t>
  </si>
  <si>
    <t>'11 years</t>
  </si>
  <si>
    <t>Service of 11 to 20 years | Maximum</t>
  </si>
  <si>
    <t>Over 21 years of service</t>
  </si>
  <si>
    <t>Over 21 years of service | Minimum</t>
  </si>
  <si>
    <t>'21 years</t>
  </si>
  <si>
    <t>Restricted Equity Plan (Details) (USD $)</t>
  </si>
  <si>
    <t>Restricted Equity Units</t>
  </si>
  <si>
    <t>Nov. 29, 2013</t>
  </si>
  <si>
    <t>Performance Shares</t>
  </si>
  <si>
    <t>Restricted equity plan</t>
  </si>
  <si>
    <t>Percentage of units vesting by term of employment</t>
  </si>
  <si>
    <t>Percentage of units vesting annually</t>
  </si>
  <si>
    <t>Vesting period</t>
  </si>
  <si>
    <t>Percentage of units vesting by performance basis</t>
  </si>
  <si>
    <t>Performance-based units rate</t>
  </si>
  <si>
    <t>Valuation assumption, expected term</t>
  </si>
  <si>
    <t>Valuation assumptions, expected price volatility (as a percent)</t>
  </si>
  <si>
    <t>Valuation assumptions, risk-free interest rate (as a percent)</t>
  </si>
  <si>
    <t>Valuation assumptions, expected distribution yield (as a percent)</t>
  </si>
  <si>
    <t>Restricted equity plan expense</t>
  </si>
  <si>
    <t>Units Repurchased During Period</t>
  </si>
  <si>
    <t>Units to be Repurchased During Period</t>
  </si>
  <si>
    <t>Units Repurchased During Period Value Included in Accounts Payable</t>
  </si>
  <si>
    <t>Equity Plan activity, vested and unvested units</t>
  </si>
  <si>
    <t>Outstanding at the beginning of the period (in units)</t>
  </si>
  <si>
    <t>Granted (in units)</t>
  </si>
  <si>
    <t>Forfeited/Cancelled (in units)</t>
  </si>
  <si>
    <t>Outstanding at the end of the period (in units)</t>
  </si>
  <si>
    <t>Average Grant Date Fair Value Per Unit</t>
  </si>
  <si>
    <t>Outstanding at the beginning of the period (in dollars per unit)</t>
  </si>
  <si>
    <t>Granted (in dollars per unit)</t>
  </si>
  <si>
    <t>Forfeited/Cancelled (in dollars per unit)</t>
  </si>
  <si>
    <t>Outstanding at the end of the period (in dollars per unit)</t>
  </si>
  <si>
    <t>Vested (in units)</t>
  </si>
  <si>
    <t>Forfeited (in units)</t>
  </si>
  <si>
    <t>Vested (in dollars per unit)</t>
  </si>
  <si>
    <t>Forfeited (in dollars per unit)</t>
  </si>
  <si>
    <t>Fair value, Total</t>
  </si>
  <si>
    <t>Unrecognized compensation cost</t>
  </si>
  <si>
    <t>Period over which unrecognized compensation cost will be recognized</t>
  </si>
  <si>
    <t>Commitments, Contingencies and Litigation (Details) (USD $)</t>
  </si>
  <si>
    <t>Ashland</t>
  </si>
  <si>
    <t>Other Retained Remediation Liabilities</t>
  </si>
  <si>
    <t>Retained Remediation Liabilities</t>
  </si>
  <si>
    <t>Breach of representation, warranty or covenant, related to environmental matters</t>
  </si>
  <si>
    <t>Pending Litigation</t>
  </si>
  <si>
    <t>Ashland v.s. Nexeo</t>
  </si>
  <si>
    <t>Operating Leases, Rent Expense, Net</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Remediation indemnification obligation resulting from breach of any representation, warranty or covenant ceiling amount</t>
  </si>
  <si>
    <t>Total indemnification obligation under the purchase agreement (other than for liabilities relating to taxes or any retained indebtedness)</t>
  </si>
  <si>
    <t>Company responsible for aggregate expenses prior to the receipt of any indemnification from Ashland</t>
  </si>
  <si>
    <t>Commitments, Contingencies and Litigation (Details 2) (USD $)</t>
  </si>
  <si>
    <t>Nov. 17, 2012</t>
  </si>
  <si>
    <t>Garland, Texas Facility Fire</t>
  </si>
  <si>
    <t>Operating Expense</t>
  </si>
  <si>
    <t>Gross losses recorded in period</t>
  </si>
  <si>
    <t>Gain Contingency, Gain in Period</t>
  </si>
  <si>
    <t>Payments for environmental loss contingencies</t>
  </si>
  <si>
    <t>Members' Equity Members' Equity (Details) (USD $)</t>
  </si>
  <si>
    <t>In Millions, except Share data, unless otherwise specified</t>
  </si>
  <si>
    <t>Management</t>
  </si>
  <si>
    <t>Majority Shareholder</t>
  </si>
  <si>
    <t>Sep. 07, 2012</t>
  </si>
  <si>
    <t>Share-based Compensation Arrangement by Share-based Payment Award [Line Items]</t>
  </si>
  <si>
    <t>Related Party Ownership Interest Percentage</t>
  </si>
  <si>
    <t>Member's Equity, Beginning Balance</t>
  </si>
  <si>
    <t>Units Issued During Period Related Party Units</t>
  </si>
  <si>
    <t>Member's Equity, Ending Balance</t>
  </si>
  <si>
    <t>Distribution Made to Limited Liability Company (LLC) Member, Cash Distributions Paid</t>
  </si>
  <si>
    <t>Income Taxes (Details) (USD $)</t>
  </si>
  <si>
    <t>Undistributed Earnings of Foreign Subsidiaries</t>
  </si>
  <si>
    <t>Deferred Tax Liability Not Recognized, Amount of Unrecognized Deferred Tax Liability, Undistributed Earnings of Foreign Subsidiaries</t>
  </si>
  <si>
    <t>Current Tax Expense</t>
  </si>
  <si>
    <t>Income Taxes Income Taxes Details 2 (Details) (USD $)</t>
  </si>
  <si>
    <t>Income Taxes Income Taxes Details 3 (Details) (USD $)</t>
  </si>
  <si>
    <t>Income Taxes Income Taxes Details 4 (Details) (USD $)</t>
  </si>
  <si>
    <t>Operating Loss Carryforwards [Line Items]</t>
  </si>
  <si>
    <t>Operating loss carryforward expiration period for Italy</t>
  </si>
  <si>
    <t>Deferred Tax Assets, Valuation Allowance</t>
  </si>
  <si>
    <t>Unrecognized Tax Benefits</t>
  </si>
  <si>
    <t>Foreign Tax Authority</t>
  </si>
  <si>
    <t>Operating Loss Carryforwards</t>
  </si>
  <si>
    <t>Income Taxes Income Taxes Details 5 (Details) (USD $)</t>
  </si>
  <si>
    <t>Increases related to positions taken on items from prior years</t>
  </si>
  <si>
    <t>Decreases related to positions taken on items from prior years</t>
  </si>
  <si>
    <t>Increases related to positions taken in the current year</t>
  </si>
  <si>
    <t>Lapse of statute of limitations</t>
  </si>
  <si>
    <t>Settlement of uncertain tax positions with tax authorities</t>
  </si>
  <si>
    <t>Interest and penalties</t>
  </si>
  <si>
    <t>Related Party Transactions (Details) (USD $)</t>
  </si>
  <si>
    <t>Jan. 01, 2014</t>
  </si>
  <si>
    <t>TPG</t>
  </si>
  <si>
    <t>Dec. 31, 2013</t>
  </si>
  <si>
    <t>Archway acquisition</t>
  </si>
  <si>
    <t>Steven B. Schwarzwaelder, a member of the board of directors</t>
  </si>
  <si>
    <t>Ryder</t>
  </si>
  <si>
    <t>Tax Refund Receivables</t>
  </si>
  <si>
    <t>Investor</t>
  </si>
  <si>
    <t>Working Capital Adjustment</t>
  </si>
  <si>
    <t>Related party transactions</t>
  </si>
  <si>
    <t>Quarterly management fee (as a percent)</t>
  </si>
  <si>
    <t>Minimum annual management fee</t>
  </si>
  <si>
    <t>Annual consulting fee</t>
  </si>
  <si>
    <t>Management fees payable recorded</t>
  </si>
  <si>
    <t>Consulting fees</t>
  </si>
  <si>
    <t>Fees associated with leveraged procurement program</t>
  </si>
  <si>
    <t>Sales to TPG related entities</t>
  </si>
  <si>
    <t>Amount due from TPG related entities</t>
  </si>
  <si>
    <t>Amount deducted to calculate quarterly management fee</t>
  </si>
  <si>
    <t>Number of trucks covered under the lease agreement</t>
  </si>
  <si>
    <t>Number of trailers covered under the lease agreement</t>
  </si>
  <si>
    <t>Reimbursement of out-of pocket expenses</t>
  </si>
  <si>
    <t>Due to Related Parties</t>
  </si>
  <si>
    <t>Related party payable paid</t>
  </si>
  <si>
    <t>Segment and Geographic Data Narrative (Details)</t>
  </si>
  <si>
    <t>Number of Operating Segments</t>
  </si>
  <si>
    <t>Concentration Risk, Percentage</t>
  </si>
  <si>
    <t>Number of customers representing no more than 10% of sales</t>
  </si>
  <si>
    <t>Plastics | Minimum</t>
  </si>
  <si>
    <t>Number of countries plastics sold in</t>
  </si>
  <si>
    <t>Sales | Chemicals</t>
  </si>
  <si>
    <t>Sales | Plastics</t>
  </si>
  <si>
    <t>Sales | Other</t>
  </si>
  <si>
    <t>Purchases | Plastics and Chemicals</t>
  </si>
  <si>
    <t>Number of supplier representing company's purchases</t>
  </si>
  <si>
    <t>Polypropylene Product | Sales | Plastics</t>
  </si>
  <si>
    <t>Summarized Financial Information (Details) (USD $)</t>
  </si>
  <si>
    <t>Summarized financial information</t>
  </si>
  <si>
    <t>Sales and operating revenue</t>
  </si>
  <si>
    <t>Selling, general &amp; administrative</t>
  </si>
  <si>
    <t>Corporate Overhead Allocation</t>
  </si>
  <si>
    <t>Interest income (expense)</t>
  </si>
  <si>
    <t>Segment assets</t>
  </si>
  <si>
    <t>Assets held for sale</t>
  </si>
  <si>
    <t>Operating Segments</t>
  </si>
  <si>
    <t>Chemicals | Operating Segments</t>
  </si>
  <si>
    <t>Plastics | Operating Segments</t>
  </si>
  <si>
    <t>Other | Operating Segments</t>
  </si>
  <si>
    <t>Revenues by Geographic Location (Details) (USD $)</t>
  </si>
  <si>
    <t>Revenues by geographic location, based on the jurisdiction of the subsidiary entity receiving revenue credit for the sale</t>
  </si>
  <si>
    <t>Financial Statements of Guarantors and Issuers of Guaranteed Securities (Details) (USD $)</t>
  </si>
  <si>
    <t>Notes</t>
  </si>
  <si>
    <t>Senior subordinate note issued in aggregate principal amount</t>
  </si>
  <si>
    <t>Aggregate amount of dividends made to Holdings</t>
  </si>
  <si>
    <t>Dividends made to Holdings to total assets, percentage</t>
  </si>
  <si>
    <t>Consolidated net leverage ratio</t>
  </si>
  <si>
    <t>Consolidated net leverage ratio of available amount</t>
  </si>
  <si>
    <t>Assignment of third-party debt by sub holding to solutions</t>
  </si>
  <si>
    <t>Participation interest percent with respect to income or loss of subsidiary</t>
  </si>
  <si>
    <t>Cumulative annual return of participating preferred interest at the time of contribution (as a percent)</t>
  </si>
  <si>
    <t>Financial Statements of Guarantors and Issuers of Guaranteed Securities (Details 2) (USD $)</t>
  </si>
  <si>
    <t>Subsidiaries | Holdings</t>
  </si>
  <si>
    <t>Subsidiaries | Sub Holding</t>
  </si>
  <si>
    <t>Subsidiaries | Solutions</t>
  </si>
  <si>
    <t>Subsidiaries | Non-Guarantor Subsidiaries</t>
  </si>
  <si>
    <t>Financial Statements of Guarantors and Issuers of Guaranteed Securities (Details 3) (USD $)</t>
  </si>
  <si>
    <t>Financial Statements of Guarantors and Issuers of Guaranteed Securities (Details 4) (USD $)</t>
  </si>
  <si>
    <t>Financial Statements of Guarantors and Issuers of Guaranteed Securities (Details 5) (USD $)</t>
  </si>
  <si>
    <t>Net cash used in operations</t>
  </si>
  <si>
    <t>Subsequent Events (Details)</t>
  </si>
  <si>
    <t>Schedule II - Valuation and Qualifying Accounts Valuation and Qualifying Accounts (Details) (USD $)</t>
  </si>
  <si>
    <t>Allowance for Doubtful Accounts</t>
  </si>
  <si>
    <t>Movement in Valuation Allowances and Reserves [Roll Forward]</t>
  </si>
  <si>
    <t>Balance Beginning of Period</t>
  </si>
  <si>
    <t>Charged to Costs and Expenses</t>
  </si>
  <si>
    <t>Charged to Other Accounts</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1"/>
      <color theme="1"/>
      <name val="Inherit"/>
    </font>
    <font>
      <sz val="8"/>
      <color theme="1"/>
      <name val="Inherit"/>
    </font>
    <font>
      <b/>
      <sz val="8"/>
      <color theme="1"/>
      <name val="Inherit"/>
    </font>
    <font>
      <sz val="1"/>
      <color theme="1"/>
      <name val="Inherit"/>
    </font>
    <font>
      <b/>
      <i/>
      <u/>
      <sz val="10"/>
      <color theme="1"/>
      <name val="Inherit"/>
    </font>
    <font>
      <sz val="10"/>
      <color rgb="FF000000"/>
      <name val="Times New Roman"/>
      <family val="1"/>
    </font>
    <font>
      <sz val="3"/>
      <color theme="1"/>
      <name val="Inherit"/>
    </font>
    <font>
      <sz val="10"/>
      <color rgb="FF000000"/>
      <name val="Inherit"/>
    </font>
    <font>
      <b/>
      <sz val="9"/>
      <color theme="1"/>
      <name val="Inherit"/>
    </font>
    <font>
      <sz val="9"/>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horizontal="left" vertical="top" wrapText="1"/>
    </xf>
    <xf numFmtId="0" fontId="27" fillId="0" borderId="0" xfId="0" applyFont="1" applyAlignment="1">
      <alignment horizontal="left" wrapText="1"/>
    </xf>
    <xf numFmtId="17" fontId="21" fillId="0" borderId="0" xfId="0" applyNumberFormat="1" applyFont="1" applyAlignment="1">
      <alignment horizontal="center" wrapText="1"/>
    </xf>
    <xf numFmtId="16" fontId="21" fillId="0" borderId="0" xfId="0" applyNumberFormat="1" applyFont="1" applyAlignment="1">
      <alignment horizontal="center" wrapText="1"/>
    </xf>
    <xf numFmtId="0" fontId="19" fillId="0" borderId="0" xfId="0" applyFont="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21" fillId="0" borderId="0" xfId="0" applyFont="1" applyAlignment="1">
      <alignment horizontal="left" vertical="top" wrapText="1"/>
    </xf>
    <xf numFmtId="0" fontId="21" fillId="0" borderId="11" xfId="0" applyFont="1" applyBorder="1" applyAlignment="1">
      <alignment horizontal="left" vertical="top"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1" fillId="33" borderId="0" xfId="0" applyFont="1" applyFill="1" applyAlignment="1">
      <alignment horizontal="left" wrapText="1"/>
    </xf>
    <xf numFmtId="0" fontId="26" fillId="0" borderId="14" xfId="0" applyFont="1" applyBorder="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8" fillId="0" borderId="0" xfId="0" applyFont="1" applyAlignment="1">
      <alignment wrapText="1"/>
    </xf>
    <xf numFmtId="0" fontId="21" fillId="33" borderId="0" xfId="0" applyFont="1" applyFill="1" applyAlignment="1">
      <alignment horizontal="left" vertical="top" wrapText="1" indent="1"/>
    </xf>
    <xf numFmtId="0" fontId="26"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vertical="top" wrapText="1"/>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6" fillId="0" borderId="11" xfId="0" applyFont="1" applyBorder="1" applyAlignment="1">
      <alignment horizontal="center" wrapText="1"/>
    </xf>
    <xf numFmtId="0" fontId="0" fillId="0" borderId="10" xfId="0" applyBorder="1" applyAlignment="1">
      <alignment wrapText="1"/>
    </xf>
    <xf numFmtId="16" fontId="21" fillId="33" borderId="11" xfId="0" applyNumberFormat="1" applyFont="1" applyFill="1" applyBorder="1" applyAlignment="1">
      <alignment horizontal="right" wrapText="1"/>
    </xf>
    <xf numFmtId="16" fontId="21" fillId="33" borderId="0" xfId="0" applyNumberFormat="1" applyFont="1" applyFill="1" applyBorder="1" applyAlignment="1">
      <alignment horizontal="right" wrapText="1"/>
    </xf>
    <xf numFmtId="16" fontId="21" fillId="33" borderId="0" xfId="0" applyNumberFormat="1" applyFont="1" applyFill="1" applyAlignment="1">
      <alignment horizontal="right" wrapText="1"/>
    </xf>
    <xf numFmtId="16" fontId="21" fillId="0" borderId="0" xfId="0" applyNumberFormat="1" applyFont="1" applyAlignment="1">
      <alignment horizontal="right" wrapText="1"/>
    </xf>
    <xf numFmtId="0" fontId="21" fillId="33" borderId="10" xfId="0" applyFont="1" applyFill="1" applyBorder="1" applyAlignment="1">
      <alignment horizontal="left" wrapText="1"/>
    </xf>
    <xf numFmtId="0" fontId="27" fillId="0" borderId="0" xfId="0" applyFont="1" applyAlignment="1">
      <alignment horizontal="right" wrapText="1"/>
    </xf>
    <xf numFmtId="0" fontId="20" fillId="33" borderId="0" xfId="0" applyFont="1" applyFill="1" applyAlignment="1">
      <alignment horizontal="left" vertical="top" wrapText="1"/>
    </xf>
    <xf numFmtId="0" fontId="27" fillId="33" borderId="0" xfId="0" applyFont="1" applyFill="1" applyAlignment="1">
      <alignment horizontal="right" wrapText="1"/>
    </xf>
    <xf numFmtId="0" fontId="21" fillId="0" borderId="0" xfId="0" applyFont="1" applyAlignment="1">
      <alignment horizontal="right" wrapText="1" indent="1"/>
    </xf>
    <xf numFmtId="0" fontId="21" fillId="33" borderId="0" xfId="0" applyFont="1" applyFill="1" applyAlignment="1">
      <alignment horizontal="right" vertical="top"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3" fontId="21" fillId="0" borderId="12" xfId="0" applyNumberFormat="1" applyFont="1" applyBorder="1" applyAlignment="1">
      <alignment horizontal="right" wrapText="1"/>
    </xf>
    <xf numFmtId="0" fontId="27" fillId="33" borderId="11" xfId="0" applyFont="1" applyFill="1" applyBorder="1" applyAlignment="1">
      <alignment horizontal="right" wrapText="1"/>
    </xf>
    <xf numFmtId="0" fontId="27" fillId="33" borderId="13"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3" xfId="0" applyFont="1" applyFill="1" applyBorder="1" applyAlignment="1">
      <alignment horizontal="righ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1" fillId="0" borderId="0" xfId="0" applyFont="1" applyBorder="1" applyAlignment="1">
      <alignment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21" fillId="34" borderId="0" xfId="0" applyFont="1" applyFill="1" applyAlignment="1">
      <alignment horizontal="left" vertical="top" wrapText="1"/>
    </xf>
    <xf numFmtId="0" fontId="27" fillId="33" borderId="0" xfId="0" applyFont="1" applyFill="1" applyBorder="1" applyAlignment="1">
      <alignment horizontal="right" wrapText="1"/>
    </xf>
    <xf numFmtId="0" fontId="32" fillId="33" borderId="0" xfId="0" applyFont="1" applyFill="1" applyAlignment="1">
      <alignment horizontal="center" vertical="top" wrapText="1"/>
    </xf>
    <xf numFmtId="0" fontId="33" fillId="0" borderId="0" xfId="0" applyFont="1" applyAlignment="1">
      <alignment horizontal="left" vertical="top" wrapText="1"/>
    </xf>
    <xf numFmtId="0" fontId="33" fillId="33" borderId="0" xfId="0" applyFont="1" applyFill="1" applyAlignment="1">
      <alignment horizontal="left" vertical="top" wrapText="1" indent="1"/>
    </xf>
    <xf numFmtId="0" fontId="33" fillId="33" borderId="0" xfId="0" applyFont="1" applyFill="1" applyAlignment="1">
      <alignment horizontal="left" wrapText="1"/>
    </xf>
    <xf numFmtId="0" fontId="33" fillId="33" borderId="0" xfId="0" applyFont="1" applyFill="1" applyAlignment="1">
      <alignment horizontal="right" wrapText="1"/>
    </xf>
    <xf numFmtId="0" fontId="33" fillId="0" borderId="0" xfId="0" applyFont="1" applyAlignment="1">
      <alignment horizontal="left" vertical="top" wrapText="1" indent="1"/>
    </xf>
    <xf numFmtId="0" fontId="33" fillId="0" borderId="0" xfId="0" applyFont="1" applyAlignment="1">
      <alignment horizontal="right" wrapText="1"/>
    </xf>
    <xf numFmtId="0" fontId="33" fillId="0" borderId="0" xfId="0" applyFont="1" applyAlignment="1">
      <alignment horizontal="left" wrapText="1"/>
    </xf>
    <xf numFmtId="0" fontId="33" fillId="33" borderId="10" xfId="0" applyFont="1" applyFill="1" applyBorder="1" applyAlignment="1">
      <alignment horizontal="right" wrapText="1"/>
    </xf>
    <xf numFmtId="0" fontId="33" fillId="0" borderId="0" xfId="0" applyFont="1" applyAlignment="1">
      <alignment horizontal="left" vertical="top" wrapText="1" indent="3"/>
    </xf>
    <xf numFmtId="0" fontId="33" fillId="0" borderId="11" xfId="0" applyFont="1" applyBorder="1" applyAlignment="1">
      <alignment horizontal="right" wrapText="1"/>
    </xf>
    <xf numFmtId="0" fontId="33" fillId="0" borderId="11" xfId="0" applyFont="1" applyBorder="1" applyAlignment="1">
      <alignment horizontal="left" wrapText="1"/>
    </xf>
    <xf numFmtId="4" fontId="33" fillId="0" borderId="0" xfId="0" applyNumberFormat="1" applyFont="1" applyAlignment="1">
      <alignment horizontal="right" wrapText="1"/>
    </xf>
    <xf numFmtId="4" fontId="33" fillId="0" borderId="11" xfId="0" applyNumberFormat="1" applyFont="1" applyBorder="1" applyAlignment="1">
      <alignment horizontal="right" wrapText="1"/>
    </xf>
    <xf numFmtId="0" fontId="33" fillId="33" borderId="0" xfId="0" applyFont="1" applyFill="1" applyAlignment="1">
      <alignment horizontal="left" vertical="top" wrapText="1"/>
    </xf>
    <xf numFmtId="0" fontId="33" fillId="33" borderId="10" xfId="0" applyFont="1" applyFill="1" applyBorder="1" applyAlignment="1">
      <alignment horizontal="left" wrapText="1"/>
    </xf>
    <xf numFmtId="0" fontId="33" fillId="0" borderId="12" xfId="0" applyFont="1" applyBorder="1" applyAlignment="1">
      <alignment horizontal="left" wrapText="1"/>
    </xf>
    <xf numFmtId="0" fontId="33" fillId="0" borderId="12" xfId="0" applyFont="1" applyBorder="1" applyAlignment="1">
      <alignment horizontal="right" wrapText="1"/>
    </xf>
    <xf numFmtId="4" fontId="33" fillId="0" borderId="12" xfId="0" applyNumberFormat="1" applyFont="1" applyBorder="1" applyAlignment="1">
      <alignment horizontal="right" wrapText="1"/>
    </xf>
    <xf numFmtId="0" fontId="33" fillId="33" borderId="0" xfId="0" applyFont="1" applyFill="1" applyAlignment="1">
      <alignment horizontal="left" vertical="top" wrapText="1" indent="2"/>
    </xf>
    <xf numFmtId="0" fontId="32" fillId="0" borderId="0" xfId="0" applyFont="1" applyAlignment="1">
      <alignment horizontal="center" vertical="top" wrapText="1"/>
    </xf>
    <xf numFmtId="0" fontId="33" fillId="33" borderId="0" xfId="0" applyFont="1" applyFill="1" applyAlignment="1">
      <alignment horizontal="left" vertical="top" wrapText="1" indent="3"/>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0" fontId="33" fillId="33" borderId="13" xfId="0" applyFont="1" applyFill="1" applyBorder="1" applyAlignment="1">
      <alignment horizontal="right" wrapText="1"/>
    </xf>
    <xf numFmtId="0" fontId="33" fillId="33" borderId="11" xfId="0" applyFont="1" applyFill="1" applyBorder="1" applyAlignment="1">
      <alignment horizontal="left" vertical="top" wrapText="1"/>
    </xf>
    <xf numFmtId="0" fontId="33" fillId="33" borderId="0" xfId="0" applyFont="1" applyFill="1" applyBorder="1" applyAlignment="1">
      <alignment horizontal="left" vertical="top" wrapText="1"/>
    </xf>
    <xf numFmtId="0" fontId="33" fillId="33" borderId="11" xfId="0" applyFont="1" applyFill="1" applyBorder="1" applyAlignment="1">
      <alignment horizontal="right" vertical="top" wrapText="1"/>
    </xf>
    <xf numFmtId="0" fontId="33" fillId="33" borderId="0" xfId="0" applyFont="1" applyFill="1" applyBorder="1" applyAlignment="1">
      <alignment horizontal="right" vertical="top" wrapText="1"/>
    </xf>
    <xf numFmtId="4" fontId="33" fillId="33" borderId="11" xfId="0" applyNumberFormat="1" applyFont="1" applyFill="1" applyBorder="1" applyAlignment="1">
      <alignment horizontal="right" vertical="top" wrapText="1"/>
    </xf>
    <xf numFmtId="4" fontId="33" fillId="33" borderId="0" xfId="0" applyNumberFormat="1" applyFont="1" applyFill="1" applyBorder="1" applyAlignment="1">
      <alignment horizontal="right" vertical="top" wrapText="1"/>
    </xf>
    <xf numFmtId="0" fontId="33" fillId="0" borderId="10" xfId="0" applyFont="1" applyBorder="1" applyAlignment="1">
      <alignment horizontal="right" wrapText="1"/>
    </xf>
    <xf numFmtId="4" fontId="33" fillId="0" borderId="10" xfId="0" applyNumberFormat="1" applyFont="1" applyBorder="1" applyAlignment="1">
      <alignment horizontal="right" wrapText="1"/>
    </xf>
    <xf numFmtId="0" fontId="33" fillId="33" borderId="11" xfId="0" applyFont="1" applyFill="1" applyBorder="1" applyAlignment="1">
      <alignment horizontal="left" wrapText="1"/>
    </xf>
    <xf numFmtId="0" fontId="33" fillId="0" borderId="0" xfId="0" applyFont="1" applyBorder="1" applyAlignment="1">
      <alignment horizontal="right" wrapText="1"/>
    </xf>
    <xf numFmtId="0" fontId="33" fillId="0" borderId="0" xfId="0" applyFont="1" applyBorder="1" applyAlignment="1">
      <alignment horizontal="left" wrapText="1"/>
    </xf>
    <xf numFmtId="4" fontId="21" fillId="0" borderId="10" xfId="0" applyNumberFormat="1" applyFont="1" applyBorder="1" applyAlignment="1">
      <alignment horizontal="right" wrapText="1"/>
    </xf>
    <xf numFmtId="0" fontId="26" fillId="0" borderId="0" xfId="0" applyFont="1" applyAlignment="1">
      <alignment horizontal="left" wrapText="1"/>
    </xf>
    <xf numFmtId="0" fontId="33" fillId="0" borderId="10" xfId="0" applyFont="1" applyBorder="1" applyAlignment="1">
      <alignment horizontal="left" wrapText="1"/>
    </xf>
    <xf numFmtId="0" fontId="33" fillId="33" borderId="12" xfId="0" applyFont="1" applyFill="1" applyBorder="1" applyAlignment="1">
      <alignment horizontal="left" wrapText="1"/>
    </xf>
    <xf numFmtId="0" fontId="33" fillId="33" borderId="12" xfId="0" applyFont="1" applyFill="1" applyBorder="1" applyAlignment="1">
      <alignment horizontal="right"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1" fillId="0" borderId="10" xfId="0" applyFont="1" applyBorder="1" applyAlignment="1">
      <alignment horizontal="center" wrapText="1"/>
    </xf>
    <xf numFmtId="0" fontId="26" fillId="33" borderId="0" xfId="0" applyFont="1" applyFill="1" applyAlignment="1">
      <alignment horizontal="left" vertical="top" wrapText="1"/>
    </xf>
    <xf numFmtId="0" fontId="25" fillId="0" borderId="0" xfId="0" applyFont="1" applyAlignment="1">
      <alignment horizontal="left" vertical="top" wrapText="1" inden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6" fillId="0" borderId="0" xfId="0" applyFont="1" applyAlignment="1">
      <alignment horizontal="left" vertical="top" wrapText="1"/>
    </xf>
    <xf numFmtId="4" fontId="25" fillId="33" borderId="0" xfId="0" applyNumberFormat="1" applyFont="1" applyFill="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7" fillId="33" borderId="10" xfId="0" applyFont="1" applyFill="1" applyBorder="1" applyAlignment="1">
      <alignment horizontal="right" wrapText="1"/>
    </xf>
    <xf numFmtId="0" fontId="20" fillId="0" borderId="0" xfId="0" applyFont="1" applyAlignment="1">
      <alignment horizontal="left" vertical="top" wrapText="1"/>
    </xf>
    <xf numFmtId="0" fontId="25" fillId="0" borderId="0" xfId="0" applyFont="1" applyAlignment="1">
      <alignment horizontal="center" wrapText="1"/>
    </xf>
    <xf numFmtId="0" fontId="25" fillId="0" borderId="10" xfId="0" applyFont="1" applyBorder="1" applyAlignment="1">
      <alignment horizontal="center"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2" width="36.5703125" bestFit="1" customWidth="1"/>
    <col min="3" max="3" width="12.28515625" bestFit="1" customWidth="1"/>
    <col min="4" max="4" width="12.5703125" bestFit="1" customWidth="1"/>
  </cols>
  <sheetData>
    <row r="1" spans="1:4" ht="15" customHeight="1">
      <c r="A1" s="7" t="s">
        <v>0</v>
      </c>
      <c r="B1" s="1" t="s">
        <v>1</v>
      </c>
      <c r="C1" s="1"/>
      <c r="D1" s="1"/>
    </row>
    <row r="2" spans="1:4">
      <c r="A2" s="7"/>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2</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4">
        <v>0</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6">
        <v>0</v>
      </c>
    </row>
    <row r="18" spans="1:4" ht="30">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8"/>
  <sheetViews>
    <sheetView showGridLines="0" workbookViewId="0"/>
  </sheetViews>
  <sheetFormatPr defaultRowHeight="15"/>
  <cols>
    <col min="1" max="1" width="31.28515625" bestFit="1" customWidth="1"/>
    <col min="2" max="3" width="36.5703125" bestFit="1" customWidth="1"/>
    <col min="4" max="4" width="19.28515625" customWidth="1"/>
    <col min="5" max="5" width="11.85546875" customWidth="1"/>
    <col min="6" max="6" width="21.7109375" customWidth="1"/>
    <col min="7" max="7" width="4.7109375" customWidth="1"/>
    <col min="8" max="8" width="19.28515625" customWidth="1"/>
    <col min="9" max="10" width="21.7109375" customWidth="1"/>
    <col min="11" max="11" width="4.7109375" customWidth="1"/>
    <col min="12" max="12" width="19.28515625" customWidth="1"/>
    <col min="13" max="13" width="3.5703125" customWidth="1"/>
  </cols>
  <sheetData>
    <row r="1" spans="1:13" ht="15" customHeight="1">
      <c r="A1" s="7" t="s">
        <v>1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56</v>
      </c>
      <c r="B3" s="11" t="s">
        <v>6</v>
      </c>
      <c r="C3" s="11"/>
      <c r="D3" s="11"/>
      <c r="E3" s="11"/>
      <c r="F3" s="11"/>
      <c r="G3" s="11"/>
      <c r="H3" s="11"/>
      <c r="I3" s="11"/>
      <c r="J3" s="11"/>
      <c r="K3" s="11"/>
      <c r="L3" s="11"/>
      <c r="M3" s="11"/>
    </row>
    <row r="4" spans="1:13" ht="15" customHeight="1">
      <c r="A4" s="12" t="s">
        <v>257</v>
      </c>
      <c r="B4" s="11" t="s">
        <v>6</v>
      </c>
      <c r="C4" s="11"/>
      <c r="D4" s="11"/>
      <c r="E4" s="11"/>
      <c r="F4" s="11"/>
      <c r="G4" s="11"/>
      <c r="H4" s="11"/>
      <c r="I4" s="11"/>
      <c r="J4" s="11"/>
      <c r="K4" s="11"/>
      <c r="L4" s="11"/>
      <c r="M4" s="11"/>
    </row>
    <row r="5" spans="1:13">
      <c r="A5" s="12"/>
      <c r="B5" s="30" t="s">
        <v>257</v>
      </c>
      <c r="C5" s="30"/>
      <c r="D5" s="30"/>
      <c r="E5" s="30"/>
      <c r="F5" s="30"/>
      <c r="G5" s="30"/>
      <c r="H5" s="30"/>
      <c r="I5" s="30"/>
      <c r="J5" s="30"/>
      <c r="K5" s="30"/>
      <c r="L5" s="30"/>
      <c r="M5" s="30"/>
    </row>
    <row r="6" spans="1:13">
      <c r="A6" s="12"/>
      <c r="B6" s="31"/>
      <c r="C6" s="31"/>
      <c r="D6" s="31"/>
      <c r="E6" s="31"/>
      <c r="F6" s="31"/>
      <c r="G6" s="31"/>
      <c r="H6" s="31"/>
      <c r="I6" s="31"/>
      <c r="J6" s="31"/>
      <c r="K6" s="31"/>
      <c r="L6" s="31"/>
      <c r="M6" s="31"/>
    </row>
    <row r="7" spans="1:13">
      <c r="A7" s="12"/>
      <c r="B7" s="84" t="s">
        <v>258</v>
      </c>
      <c r="C7" s="84"/>
      <c r="D7" s="84"/>
      <c r="E7" s="84"/>
      <c r="F7" s="84"/>
      <c r="G7" s="84"/>
      <c r="H7" s="84"/>
      <c r="I7" s="84"/>
      <c r="J7" s="84"/>
      <c r="K7" s="84"/>
      <c r="L7" s="84"/>
      <c r="M7" s="84"/>
    </row>
    <row r="8" spans="1:13">
      <c r="A8" s="12"/>
      <c r="B8" s="11"/>
      <c r="C8" s="11"/>
      <c r="D8" s="11"/>
      <c r="E8" s="11"/>
      <c r="F8" s="11"/>
      <c r="G8" s="11"/>
      <c r="H8" s="11"/>
      <c r="I8" s="11"/>
      <c r="J8" s="11"/>
      <c r="K8" s="11"/>
      <c r="L8" s="11"/>
      <c r="M8" s="11"/>
    </row>
    <row r="9" spans="1:13" ht="63.75" customHeight="1">
      <c r="A9" s="12"/>
      <c r="B9" s="31" t="s">
        <v>259</v>
      </c>
      <c r="C9" s="31"/>
      <c r="D9" s="31"/>
      <c r="E9" s="31"/>
      <c r="F9" s="31"/>
      <c r="G9" s="31"/>
      <c r="H9" s="31"/>
      <c r="I9" s="31"/>
      <c r="J9" s="31"/>
      <c r="K9" s="31"/>
      <c r="L9" s="31"/>
      <c r="M9" s="31"/>
    </row>
    <row r="10" spans="1:13">
      <c r="A10" s="12"/>
      <c r="B10" s="11"/>
      <c r="C10" s="11"/>
      <c r="D10" s="11"/>
      <c r="E10" s="11"/>
      <c r="F10" s="11"/>
      <c r="G10" s="11"/>
      <c r="H10" s="11"/>
      <c r="I10" s="11"/>
      <c r="J10" s="11"/>
      <c r="K10" s="11"/>
      <c r="L10" s="11"/>
      <c r="M10" s="11"/>
    </row>
    <row r="11" spans="1:13" ht="51" customHeight="1">
      <c r="A11" s="12"/>
      <c r="B11" s="31" t="s">
        <v>260</v>
      </c>
      <c r="C11" s="31"/>
      <c r="D11" s="31"/>
      <c r="E11" s="31"/>
      <c r="F11" s="31"/>
      <c r="G11" s="31"/>
      <c r="H11" s="31"/>
      <c r="I11" s="31"/>
      <c r="J11" s="31"/>
      <c r="K11" s="31"/>
      <c r="L11" s="31"/>
      <c r="M11" s="31"/>
    </row>
    <row r="12" spans="1:13">
      <c r="A12" s="12"/>
      <c r="B12" s="11"/>
      <c r="C12" s="11"/>
      <c r="D12" s="11"/>
      <c r="E12" s="11"/>
      <c r="F12" s="11"/>
      <c r="G12" s="11"/>
      <c r="H12" s="11"/>
      <c r="I12" s="11"/>
      <c r="J12" s="11"/>
      <c r="K12" s="11"/>
      <c r="L12" s="11"/>
      <c r="M12" s="11"/>
    </row>
    <row r="13" spans="1:13">
      <c r="A13" s="12"/>
      <c r="B13" s="34" t="s">
        <v>261</v>
      </c>
      <c r="C13" s="34"/>
      <c r="D13" s="34"/>
      <c r="E13" s="34"/>
      <c r="F13" s="34"/>
      <c r="G13" s="34"/>
      <c r="H13" s="34"/>
      <c r="I13" s="34"/>
      <c r="J13" s="34"/>
      <c r="K13" s="34"/>
      <c r="L13" s="34"/>
      <c r="M13" s="34"/>
    </row>
    <row r="14" spans="1:13">
      <c r="A14" s="12"/>
      <c r="B14" s="11"/>
      <c r="C14" s="11"/>
      <c r="D14" s="11"/>
      <c r="E14" s="11"/>
      <c r="F14" s="11"/>
      <c r="G14" s="11"/>
      <c r="H14" s="11"/>
      <c r="I14" s="11"/>
      <c r="J14" s="11"/>
      <c r="K14" s="11"/>
      <c r="L14" s="11"/>
      <c r="M14" s="11"/>
    </row>
    <row r="15" spans="1:13">
      <c r="A15" s="12"/>
      <c r="B15" s="32" t="s">
        <v>262</v>
      </c>
      <c r="C15" s="32"/>
      <c r="D15" s="32"/>
      <c r="E15" s="32"/>
      <c r="F15" s="32"/>
      <c r="G15" s="32"/>
      <c r="H15" s="32"/>
      <c r="I15" s="32"/>
      <c r="J15" s="32"/>
      <c r="K15" s="32"/>
      <c r="L15" s="32"/>
      <c r="M15" s="32"/>
    </row>
    <row r="16" spans="1:13">
      <c r="A16" s="12"/>
      <c r="B16" s="11"/>
      <c r="C16" s="11"/>
      <c r="D16" s="11"/>
      <c r="E16" s="11"/>
      <c r="F16" s="11"/>
      <c r="G16" s="11"/>
      <c r="H16" s="11"/>
      <c r="I16" s="11"/>
      <c r="J16" s="11"/>
      <c r="K16" s="11"/>
      <c r="L16" s="11"/>
      <c r="M16" s="11"/>
    </row>
    <row r="17" spans="1:13" ht="25.5" customHeight="1">
      <c r="A17" s="12"/>
      <c r="B17" s="31" t="s">
        <v>263</v>
      </c>
      <c r="C17" s="31"/>
      <c r="D17" s="31"/>
      <c r="E17" s="31"/>
      <c r="F17" s="31"/>
      <c r="G17" s="31"/>
      <c r="H17" s="31"/>
      <c r="I17" s="31"/>
      <c r="J17" s="31"/>
      <c r="K17" s="31"/>
      <c r="L17" s="31"/>
      <c r="M17" s="31"/>
    </row>
    <row r="18" spans="1:13">
      <c r="A18" s="12"/>
      <c r="B18" s="34" t="s">
        <v>193</v>
      </c>
      <c r="C18" s="34"/>
      <c r="D18" s="34"/>
      <c r="E18" s="34"/>
      <c r="F18" s="34"/>
      <c r="G18" s="34"/>
      <c r="H18" s="34"/>
      <c r="I18" s="34"/>
      <c r="J18" s="34"/>
      <c r="K18" s="34"/>
      <c r="L18" s="34"/>
      <c r="M18" s="34"/>
    </row>
    <row r="19" spans="1:13">
      <c r="A19" s="12"/>
      <c r="B19" s="32" t="s">
        <v>264</v>
      </c>
      <c r="C19" s="32"/>
      <c r="D19" s="32"/>
      <c r="E19" s="32"/>
      <c r="F19" s="32"/>
      <c r="G19" s="32"/>
      <c r="H19" s="32"/>
      <c r="I19" s="32"/>
      <c r="J19" s="32"/>
      <c r="K19" s="32"/>
      <c r="L19" s="32"/>
      <c r="M19" s="32"/>
    </row>
    <row r="20" spans="1:13">
      <c r="A20" s="12"/>
      <c r="B20" s="11"/>
      <c r="C20" s="11"/>
      <c r="D20" s="11"/>
      <c r="E20" s="11"/>
      <c r="F20" s="11"/>
      <c r="G20" s="11"/>
      <c r="H20" s="11"/>
      <c r="I20" s="11"/>
      <c r="J20" s="11"/>
      <c r="K20" s="11"/>
      <c r="L20" s="11"/>
      <c r="M20" s="11"/>
    </row>
    <row r="21" spans="1:13" ht="25.5" customHeight="1">
      <c r="A21" s="12"/>
      <c r="B21" s="31" t="s">
        <v>265</v>
      </c>
      <c r="C21" s="31"/>
      <c r="D21" s="31"/>
      <c r="E21" s="31"/>
      <c r="F21" s="31"/>
      <c r="G21" s="31"/>
      <c r="H21" s="31"/>
      <c r="I21" s="31"/>
      <c r="J21" s="31"/>
      <c r="K21" s="31"/>
      <c r="L21" s="31"/>
      <c r="M21" s="31"/>
    </row>
    <row r="22" spans="1:13">
      <c r="A22" s="12"/>
      <c r="B22" s="27"/>
      <c r="C22" s="27"/>
      <c r="D22" s="27"/>
      <c r="E22" s="27"/>
      <c r="F22" s="27"/>
      <c r="G22" s="27"/>
      <c r="H22" s="27"/>
      <c r="I22" s="27"/>
      <c r="J22" s="27"/>
      <c r="K22" s="27"/>
      <c r="L22" s="27"/>
      <c r="M22" s="27"/>
    </row>
    <row r="23" spans="1:13">
      <c r="A23" s="12"/>
      <c r="B23" s="27"/>
      <c r="C23" s="27"/>
      <c r="D23" s="27"/>
      <c r="E23" s="27"/>
      <c r="F23" s="27"/>
      <c r="G23" s="27"/>
      <c r="H23" s="27"/>
      <c r="I23" s="27"/>
    </row>
    <row r="24" spans="1:13">
      <c r="A24" s="12"/>
      <c r="B24" s="14"/>
      <c r="C24" s="14"/>
      <c r="D24" s="14"/>
      <c r="E24" s="14"/>
      <c r="F24" s="14"/>
      <c r="G24" s="14"/>
      <c r="H24" s="14"/>
      <c r="I24" s="14"/>
    </row>
    <row r="25" spans="1:13" ht="15.75" thickBot="1">
      <c r="A25" s="12"/>
      <c r="B25" s="36"/>
      <c r="C25" s="42" t="s">
        <v>266</v>
      </c>
      <c r="D25" s="42"/>
      <c r="E25" s="42"/>
      <c r="F25" s="15"/>
      <c r="G25" s="43">
        <v>41547</v>
      </c>
      <c r="H25" s="43"/>
      <c r="I25" s="43"/>
    </row>
    <row r="26" spans="1:13">
      <c r="A26" s="12"/>
      <c r="B26" s="45" t="s">
        <v>267</v>
      </c>
      <c r="C26" s="46" t="s">
        <v>268</v>
      </c>
      <c r="D26" s="48">
        <v>0.5</v>
      </c>
      <c r="E26" s="49"/>
      <c r="F26" s="31"/>
      <c r="G26" s="46" t="s">
        <v>268</v>
      </c>
      <c r="H26" s="48">
        <v>29.4</v>
      </c>
      <c r="I26" s="49"/>
    </row>
    <row r="27" spans="1:13">
      <c r="A27" s="12"/>
      <c r="B27" s="44"/>
      <c r="C27" s="34"/>
      <c r="D27" s="47"/>
      <c r="E27" s="31"/>
      <c r="F27" s="31"/>
      <c r="G27" s="34"/>
      <c r="H27" s="47"/>
      <c r="I27" s="31"/>
    </row>
    <row r="28" spans="1:13">
      <c r="A28" s="12"/>
      <c r="B28" s="50" t="s">
        <v>39</v>
      </c>
      <c r="C28" s="51" t="s">
        <v>269</v>
      </c>
      <c r="D28" s="51"/>
      <c r="E28" s="52"/>
      <c r="F28" s="52"/>
      <c r="G28" s="51">
        <v>23.3</v>
      </c>
      <c r="H28" s="51"/>
      <c r="I28" s="52"/>
    </row>
    <row r="29" spans="1:13">
      <c r="A29" s="12"/>
      <c r="B29" s="50"/>
      <c r="C29" s="51"/>
      <c r="D29" s="51"/>
      <c r="E29" s="52"/>
      <c r="F29" s="52"/>
      <c r="G29" s="51"/>
      <c r="H29" s="51"/>
      <c r="I29" s="52"/>
    </row>
    <row r="30" spans="1:13">
      <c r="A30" s="12"/>
      <c r="B30" s="44" t="s">
        <v>41</v>
      </c>
      <c r="C30" s="47">
        <v>0.2</v>
      </c>
      <c r="D30" s="47"/>
      <c r="E30" s="31"/>
      <c r="F30" s="31"/>
      <c r="G30" s="47">
        <v>0.5</v>
      </c>
      <c r="H30" s="47"/>
      <c r="I30" s="31"/>
    </row>
    <row r="31" spans="1:13">
      <c r="A31" s="12"/>
      <c r="B31" s="44"/>
      <c r="C31" s="47"/>
      <c r="D31" s="47"/>
      <c r="E31" s="31"/>
      <c r="F31" s="31"/>
      <c r="G31" s="47"/>
      <c r="H31" s="47"/>
      <c r="I31" s="31"/>
    </row>
    <row r="32" spans="1:13">
      <c r="A32" s="12"/>
      <c r="B32" s="50" t="s">
        <v>270</v>
      </c>
      <c r="C32" s="51" t="s">
        <v>269</v>
      </c>
      <c r="D32" s="51"/>
      <c r="E32" s="52"/>
      <c r="F32" s="52"/>
      <c r="G32" s="51">
        <v>1.2</v>
      </c>
      <c r="H32" s="51"/>
      <c r="I32" s="52"/>
    </row>
    <row r="33" spans="1:9">
      <c r="A33" s="12"/>
      <c r="B33" s="50"/>
      <c r="C33" s="51"/>
      <c r="D33" s="51"/>
      <c r="E33" s="52"/>
      <c r="F33" s="52"/>
      <c r="G33" s="51"/>
      <c r="H33" s="51"/>
      <c r="I33" s="52"/>
    </row>
    <row r="34" spans="1:9">
      <c r="A34" s="12"/>
      <c r="B34" s="44" t="s">
        <v>271</v>
      </c>
      <c r="C34" s="47" t="s">
        <v>269</v>
      </c>
      <c r="D34" s="47"/>
      <c r="E34" s="31"/>
      <c r="F34" s="31"/>
      <c r="G34" s="47">
        <v>19.600000000000001</v>
      </c>
      <c r="H34" s="47"/>
      <c r="I34" s="31"/>
    </row>
    <row r="35" spans="1:9">
      <c r="A35" s="12"/>
      <c r="B35" s="44"/>
      <c r="C35" s="47"/>
      <c r="D35" s="47"/>
      <c r="E35" s="31"/>
      <c r="F35" s="31"/>
      <c r="G35" s="47"/>
      <c r="H35" s="47"/>
      <c r="I35" s="31"/>
    </row>
    <row r="36" spans="1:9">
      <c r="A36" s="12"/>
      <c r="B36" s="50" t="s">
        <v>272</v>
      </c>
      <c r="C36" s="51" t="s">
        <v>269</v>
      </c>
      <c r="D36" s="51"/>
      <c r="E36" s="52"/>
      <c r="F36" s="52"/>
      <c r="G36" s="51" t="s">
        <v>269</v>
      </c>
      <c r="H36" s="51"/>
      <c r="I36" s="52"/>
    </row>
    <row r="37" spans="1:9" ht="15.75" thickBot="1">
      <c r="A37" s="12"/>
      <c r="B37" s="50"/>
      <c r="C37" s="53"/>
      <c r="D37" s="53"/>
      <c r="E37" s="54"/>
      <c r="F37" s="52"/>
      <c r="G37" s="53"/>
      <c r="H37" s="53"/>
      <c r="I37" s="54"/>
    </row>
    <row r="38" spans="1:9">
      <c r="A38" s="12"/>
      <c r="B38" s="55" t="s">
        <v>273</v>
      </c>
      <c r="C38" s="46" t="s">
        <v>268</v>
      </c>
      <c r="D38" s="48">
        <v>0.7</v>
      </c>
      <c r="E38" s="49"/>
      <c r="F38" s="31"/>
      <c r="G38" s="46" t="s">
        <v>268</v>
      </c>
      <c r="H38" s="48">
        <v>74</v>
      </c>
      <c r="I38" s="49"/>
    </row>
    <row r="39" spans="1:9" ht="15.75" thickBot="1">
      <c r="A39" s="12"/>
      <c r="B39" s="55"/>
      <c r="C39" s="56"/>
      <c r="D39" s="57"/>
      <c r="E39" s="58"/>
      <c r="F39" s="31"/>
      <c r="G39" s="56"/>
      <c r="H39" s="57"/>
      <c r="I39" s="58"/>
    </row>
    <row r="40" spans="1:9" ht="15.75" thickTop="1">
      <c r="A40" s="12"/>
      <c r="B40" s="39"/>
      <c r="C40" s="59"/>
      <c r="D40" s="59"/>
      <c r="E40" s="59"/>
      <c r="F40" s="39"/>
      <c r="G40" s="59"/>
      <c r="H40" s="59"/>
      <c r="I40" s="59"/>
    </row>
    <row r="41" spans="1:9">
      <c r="A41" s="12"/>
      <c r="B41" s="34" t="s">
        <v>274</v>
      </c>
      <c r="C41" s="34" t="s">
        <v>268</v>
      </c>
      <c r="D41" s="47">
        <v>0.5</v>
      </c>
      <c r="E41" s="31"/>
      <c r="F41" s="31"/>
      <c r="G41" s="34" t="s">
        <v>268</v>
      </c>
      <c r="H41" s="47">
        <v>25</v>
      </c>
      <c r="I41" s="31"/>
    </row>
    <row r="42" spans="1:9">
      <c r="A42" s="12"/>
      <c r="B42" s="34"/>
      <c r="C42" s="34"/>
      <c r="D42" s="47"/>
      <c r="E42" s="31"/>
      <c r="F42" s="31"/>
      <c r="G42" s="34"/>
      <c r="H42" s="47"/>
      <c r="I42" s="31"/>
    </row>
    <row r="43" spans="1:9">
      <c r="A43" s="12"/>
      <c r="B43" s="60" t="s">
        <v>56</v>
      </c>
      <c r="C43" s="51">
        <v>0.3</v>
      </c>
      <c r="D43" s="51"/>
      <c r="E43" s="52"/>
      <c r="F43" s="52"/>
      <c r="G43" s="51">
        <v>2</v>
      </c>
      <c r="H43" s="51"/>
      <c r="I43" s="52"/>
    </row>
    <row r="44" spans="1:9">
      <c r="A44" s="12"/>
      <c r="B44" s="60"/>
      <c r="C44" s="51"/>
      <c r="D44" s="51"/>
      <c r="E44" s="52"/>
      <c r="F44" s="52"/>
      <c r="G44" s="51"/>
      <c r="H44" s="51"/>
      <c r="I44" s="52"/>
    </row>
    <row r="45" spans="1:9">
      <c r="A45" s="12"/>
      <c r="B45" s="34" t="s">
        <v>275</v>
      </c>
      <c r="C45" s="47">
        <v>1.3</v>
      </c>
      <c r="D45" s="47"/>
      <c r="E45" s="31"/>
      <c r="F45" s="31"/>
      <c r="G45" s="47" t="s">
        <v>269</v>
      </c>
      <c r="H45" s="47"/>
      <c r="I45" s="31"/>
    </row>
    <row r="46" spans="1:9">
      <c r="A46" s="12"/>
      <c r="B46" s="34"/>
      <c r="C46" s="47"/>
      <c r="D46" s="47"/>
      <c r="E46" s="31"/>
      <c r="F46" s="31"/>
      <c r="G46" s="47"/>
      <c r="H46" s="47"/>
      <c r="I46" s="31"/>
    </row>
    <row r="47" spans="1:9">
      <c r="A47" s="12"/>
      <c r="B47" s="60" t="s">
        <v>276</v>
      </c>
      <c r="C47" s="51">
        <v>0.1</v>
      </c>
      <c r="D47" s="51"/>
      <c r="E47" s="52"/>
      <c r="F47" s="52"/>
      <c r="G47" s="51">
        <v>0.1</v>
      </c>
      <c r="H47" s="51"/>
      <c r="I47" s="52"/>
    </row>
    <row r="48" spans="1:9" ht="15.75" thickBot="1">
      <c r="A48" s="12"/>
      <c r="B48" s="60"/>
      <c r="C48" s="53"/>
      <c r="D48" s="53"/>
      <c r="E48" s="54"/>
      <c r="F48" s="52"/>
      <c r="G48" s="53"/>
      <c r="H48" s="53"/>
      <c r="I48" s="54"/>
    </row>
    <row r="49" spans="1:13">
      <c r="A49" s="12"/>
      <c r="B49" s="55" t="s">
        <v>277</v>
      </c>
      <c r="C49" s="46" t="s">
        <v>268</v>
      </c>
      <c r="D49" s="48">
        <v>2.2000000000000002</v>
      </c>
      <c r="E49" s="49"/>
      <c r="F49" s="31"/>
      <c r="G49" s="46" t="s">
        <v>268</v>
      </c>
      <c r="H49" s="48">
        <v>27.1</v>
      </c>
      <c r="I49" s="49"/>
    </row>
    <row r="50" spans="1:13" ht="15.75" thickBot="1">
      <c r="A50" s="12"/>
      <c r="B50" s="55"/>
      <c r="C50" s="56"/>
      <c r="D50" s="57"/>
      <c r="E50" s="58"/>
      <c r="F50" s="31"/>
      <c r="G50" s="56"/>
      <c r="H50" s="57"/>
      <c r="I50" s="58"/>
    </row>
    <row r="51" spans="1:13" ht="15.75" thickTop="1">
      <c r="A51" s="12"/>
      <c r="B51" s="11"/>
      <c r="C51" s="11"/>
      <c r="D51" s="11"/>
      <c r="E51" s="11"/>
      <c r="F51" s="11"/>
      <c r="G51" s="11"/>
      <c r="H51" s="11"/>
      <c r="I51" s="11"/>
      <c r="J51" s="11"/>
      <c r="K51" s="11"/>
      <c r="L51" s="11"/>
      <c r="M51" s="11"/>
    </row>
    <row r="52" spans="1:13" ht="25.5" customHeight="1">
      <c r="A52" s="12"/>
      <c r="B52" s="34" t="s">
        <v>278</v>
      </c>
      <c r="C52" s="34"/>
      <c r="D52" s="34"/>
      <c r="E52" s="34"/>
      <c r="F52" s="34"/>
      <c r="G52" s="34"/>
      <c r="H52" s="34"/>
      <c r="I52" s="34"/>
      <c r="J52" s="34"/>
      <c r="K52" s="34"/>
      <c r="L52" s="34"/>
      <c r="M52" s="34"/>
    </row>
    <row r="53" spans="1:13">
      <c r="A53" s="12"/>
      <c r="B53" s="11"/>
      <c r="C53" s="11"/>
      <c r="D53" s="11"/>
      <c r="E53" s="11"/>
      <c r="F53" s="11"/>
      <c r="G53" s="11"/>
      <c r="H53" s="11"/>
      <c r="I53" s="11"/>
      <c r="J53" s="11"/>
      <c r="K53" s="11"/>
      <c r="L53" s="11"/>
      <c r="M53" s="11"/>
    </row>
    <row r="54" spans="1:13">
      <c r="A54" s="12"/>
      <c r="B54" s="34" t="s">
        <v>279</v>
      </c>
      <c r="C54" s="34"/>
      <c r="D54" s="34"/>
      <c r="E54" s="34"/>
      <c r="F54" s="34"/>
      <c r="G54" s="34"/>
      <c r="H54" s="34"/>
      <c r="I54" s="34"/>
      <c r="J54" s="34"/>
      <c r="K54" s="34"/>
      <c r="L54" s="34"/>
      <c r="M54" s="34"/>
    </row>
    <row r="55" spans="1:13">
      <c r="A55" s="12"/>
      <c r="B55" s="27"/>
      <c r="C55" s="27"/>
      <c r="D55" s="27"/>
      <c r="E55" s="27"/>
      <c r="F55" s="27"/>
      <c r="G55" s="27"/>
      <c r="H55" s="27"/>
      <c r="I55" s="27"/>
      <c r="J55" s="27"/>
      <c r="K55" s="27"/>
      <c r="L55" s="27"/>
      <c r="M55" s="27"/>
    </row>
    <row r="56" spans="1:13">
      <c r="A56" s="12"/>
      <c r="B56" s="27"/>
      <c r="C56" s="27"/>
      <c r="D56" s="27"/>
      <c r="E56" s="27"/>
      <c r="F56" s="27"/>
      <c r="G56" s="27"/>
      <c r="H56" s="27"/>
      <c r="I56" s="27"/>
      <c r="J56" s="27"/>
      <c r="K56" s="27"/>
      <c r="L56" s="27"/>
      <c r="M56" s="27"/>
    </row>
    <row r="57" spans="1:13">
      <c r="A57" s="12"/>
      <c r="B57" s="14"/>
      <c r="C57" s="14"/>
      <c r="D57" s="14"/>
      <c r="E57" s="14"/>
      <c r="F57" s="14"/>
      <c r="G57" s="14"/>
      <c r="H57" s="14"/>
      <c r="I57" s="14"/>
      <c r="J57" s="14"/>
      <c r="K57" s="14"/>
      <c r="L57" s="14"/>
      <c r="M57" s="14"/>
    </row>
    <row r="58" spans="1:13" ht="15.75" thickBot="1">
      <c r="A58" s="12"/>
      <c r="B58" s="19"/>
      <c r="C58" s="42" t="s">
        <v>280</v>
      </c>
      <c r="D58" s="42"/>
      <c r="E58" s="42"/>
      <c r="F58" s="42"/>
      <c r="G58" s="42"/>
      <c r="H58" s="42"/>
      <c r="I58" s="42"/>
      <c r="J58" s="42"/>
      <c r="K58" s="42"/>
      <c r="L58" s="42"/>
      <c r="M58" s="42"/>
    </row>
    <row r="59" spans="1:13" ht="15.75" thickBot="1">
      <c r="A59" s="12"/>
      <c r="B59" s="19"/>
      <c r="C59" s="61">
        <v>2014</v>
      </c>
      <c r="D59" s="61"/>
      <c r="E59" s="61"/>
      <c r="F59" s="15"/>
      <c r="G59" s="61">
        <v>2013</v>
      </c>
      <c r="H59" s="61"/>
      <c r="I59" s="61"/>
      <c r="J59" s="15"/>
      <c r="K59" s="61">
        <v>2012</v>
      </c>
      <c r="L59" s="61"/>
      <c r="M59" s="61"/>
    </row>
    <row r="60" spans="1:13">
      <c r="A60" s="12"/>
      <c r="B60" s="50" t="s">
        <v>86</v>
      </c>
      <c r="C60" s="62" t="s">
        <v>268</v>
      </c>
      <c r="D60" s="64">
        <v>195.8</v>
      </c>
      <c r="E60" s="66"/>
      <c r="F60" s="52"/>
      <c r="G60" s="62" t="s">
        <v>268</v>
      </c>
      <c r="H60" s="64">
        <v>298.7</v>
      </c>
      <c r="I60" s="66"/>
      <c r="J60" s="52"/>
      <c r="K60" s="62" t="s">
        <v>268</v>
      </c>
      <c r="L60" s="64">
        <v>328.2</v>
      </c>
      <c r="M60" s="66"/>
    </row>
    <row r="61" spans="1:13">
      <c r="A61" s="12"/>
      <c r="B61" s="50"/>
      <c r="C61" s="63"/>
      <c r="D61" s="65"/>
      <c r="E61" s="67"/>
      <c r="F61" s="52"/>
      <c r="G61" s="63"/>
      <c r="H61" s="65"/>
      <c r="I61" s="67"/>
      <c r="J61" s="52"/>
      <c r="K61" s="63"/>
      <c r="L61" s="65"/>
      <c r="M61" s="67"/>
    </row>
    <row r="62" spans="1:13">
      <c r="A62" s="12"/>
      <c r="B62" s="44" t="s">
        <v>281</v>
      </c>
      <c r="C62" s="47">
        <v>19.8</v>
      </c>
      <c r="D62" s="47"/>
      <c r="E62" s="31"/>
      <c r="F62" s="31"/>
      <c r="G62" s="47">
        <v>14.6</v>
      </c>
      <c r="H62" s="47"/>
      <c r="I62" s="31"/>
      <c r="J62" s="31"/>
      <c r="K62" s="47">
        <v>16.600000000000001</v>
      </c>
      <c r="L62" s="47"/>
      <c r="M62" s="31"/>
    </row>
    <row r="63" spans="1:13">
      <c r="A63" s="12"/>
      <c r="B63" s="44"/>
      <c r="C63" s="47"/>
      <c r="D63" s="47"/>
      <c r="E63" s="31"/>
      <c r="F63" s="31"/>
      <c r="G63" s="47"/>
      <c r="H63" s="47"/>
      <c r="I63" s="31"/>
      <c r="J63" s="31"/>
      <c r="K63" s="47"/>
      <c r="L63" s="47"/>
      <c r="M63" s="31"/>
    </row>
    <row r="64" spans="1:13">
      <c r="A64" s="12"/>
      <c r="B64" s="50" t="s">
        <v>282</v>
      </c>
      <c r="C64" s="51">
        <v>1.4</v>
      </c>
      <c r="D64" s="51"/>
      <c r="E64" s="52"/>
      <c r="F64" s="52"/>
      <c r="G64" s="51">
        <v>0.9</v>
      </c>
      <c r="H64" s="51"/>
      <c r="I64" s="52"/>
      <c r="J64" s="52"/>
      <c r="K64" s="51">
        <v>1.2</v>
      </c>
      <c r="L64" s="51"/>
      <c r="M64" s="52"/>
    </row>
    <row r="65" spans="1:13">
      <c r="A65" s="12"/>
      <c r="B65" s="50"/>
      <c r="C65" s="51"/>
      <c r="D65" s="51"/>
      <c r="E65" s="52"/>
      <c r="F65" s="52"/>
      <c r="G65" s="51"/>
      <c r="H65" s="51"/>
      <c r="I65" s="52"/>
      <c r="J65" s="52"/>
      <c r="K65" s="51"/>
      <c r="L65" s="51"/>
      <c r="M65" s="52"/>
    </row>
    <row r="66" spans="1:13">
      <c r="A66" s="12"/>
      <c r="B66" s="44" t="s">
        <v>99</v>
      </c>
      <c r="C66" s="47">
        <v>18.399999999999999</v>
      </c>
      <c r="D66" s="47"/>
      <c r="E66" s="31"/>
      <c r="F66" s="31"/>
      <c r="G66" s="47">
        <v>13.7</v>
      </c>
      <c r="H66" s="47"/>
      <c r="I66" s="31"/>
      <c r="J66" s="31"/>
      <c r="K66" s="47">
        <v>15.4</v>
      </c>
      <c r="L66" s="47"/>
      <c r="M66" s="31"/>
    </row>
    <row r="67" spans="1:13">
      <c r="A67" s="12"/>
      <c r="B67" s="44"/>
      <c r="C67" s="47"/>
      <c r="D67" s="47"/>
      <c r="E67" s="31"/>
      <c r="F67" s="31"/>
      <c r="G67" s="47"/>
      <c r="H67" s="47"/>
      <c r="I67" s="31"/>
      <c r="J67" s="31"/>
      <c r="K67" s="47"/>
      <c r="L67" s="47"/>
      <c r="M67" s="31"/>
    </row>
    <row r="68" spans="1:13">
      <c r="A68" s="12"/>
      <c r="B68" s="11"/>
      <c r="C68" s="11"/>
      <c r="D68" s="11"/>
      <c r="E68" s="11"/>
      <c r="F68" s="11"/>
      <c r="G68" s="11"/>
      <c r="H68" s="11"/>
      <c r="I68" s="11"/>
      <c r="J68" s="11"/>
      <c r="K68" s="11"/>
      <c r="L68" s="11"/>
      <c r="M68" s="11"/>
    </row>
    <row r="69" spans="1:13">
      <c r="A69" s="12"/>
      <c r="B69" s="85" t="s">
        <v>283</v>
      </c>
      <c r="C69" s="85"/>
      <c r="D69" s="85"/>
      <c r="E69" s="85"/>
      <c r="F69" s="85"/>
      <c r="G69" s="85"/>
      <c r="H69" s="85"/>
      <c r="I69" s="85"/>
      <c r="J69" s="85"/>
      <c r="K69" s="85"/>
      <c r="L69" s="85"/>
      <c r="M69" s="85"/>
    </row>
    <row r="70" spans="1:13">
      <c r="A70" s="12"/>
      <c r="B70" s="31"/>
      <c r="C70" s="31"/>
      <c r="D70" s="31"/>
      <c r="E70" s="31"/>
      <c r="F70" s="31"/>
      <c r="G70" s="31"/>
      <c r="H70" s="31"/>
      <c r="I70" s="31"/>
      <c r="J70" s="31"/>
      <c r="K70" s="31"/>
      <c r="L70" s="31"/>
      <c r="M70" s="31"/>
    </row>
    <row r="71" spans="1:13" ht="63.75" customHeight="1">
      <c r="A71" s="12"/>
      <c r="B71" s="31" t="s">
        <v>284</v>
      </c>
      <c r="C71" s="31"/>
      <c r="D71" s="31"/>
      <c r="E71" s="31"/>
      <c r="F71" s="31"/>
      <c r="G71" s="31"/>
      <c r="H71" s="31"/>
      <c r="I71" s="31"/>
      <c r="J71" s="31"/>
      <c r="K71" s="31"/>
      <c r="L71" s="31"/>
      <c r="M71" s="31"/>
    </row>
    <row r="72" spans="1:13">
      <c r="A72" s="12"/>
      <c r="B72" s="11"/>
      <c r="C72" s="11"/>
      <c r="D72" s="11"/>
      <c r="E72" s="11"/>
      <c r="F72" s="11"/>
      <c r="G72" s="11"/>
      <c r="H72" s="11"/>
      <c r="I72" s="11"/>
      <c r="J72" s="11"/>
      <c r="K72" s="11"/>
      <c r="L72" s="11"/>
      <c r="M72" s="11"/>
    </row>
    <row r="73" spans="1:13" ht="25.5" customHeight="1">
      <c r="A73" s="12"/>
      <c r="B73" s="31" t="s">
        <v>285</v>
      </c>
      <c r="C73" s="31"/>
      <c r="D73" s="31"/>
      <c r="E73" s="31"/>
      <c r="F73" s="31"/>
      <c r="G73" s="31"/>
      <c r="H73" s="31"/>
      <c r="I73" s="31"/>
      <c r="J73" s="31"/>
      <c r="K73" s="31"/>
      <c r="L73" s="31"/>
      <c r="M73" s="31"/>
    </row>
    <row r="74" spans="1:13">
      <c r="A74" s="12"/>
      <c r="B74" s="35"/>
      <c r="C74" s="35"/>
      <c r="D74" s="35"/>
      <c r="E74" s="35"/>
      <c r="F74" s="35"/>
      <c r="G74" s="35"/>
      <c r="H74" s="35"/>
      <c r="I74" s="35"/>
      <c r="J74" s="35"/>
      <c r="K74" s="35"/>
      <c r="L74" s="35"/>
      <c r="M74" s="35"/>
    </row>
    <row r="75" spans="1:13">
      <c r="A75" s="12"/>
      <c r="B75" s="27"/>
      <c r="C75" s="27"/>
      <c r="D75" s="27"/>
      <c r="E75" s="27"/>
    </row>
    <row r="76" spans="1:13">
      <c r="A76" s="12"/>
      <c r="B76" s="14"/>
      <c r="C76" s="14"/>
      <c r="D76" s="14"/>
      <c r="E76" s="14"/>
    </row>
    <row r="77" spans="1:13">
      <c r="A77" s="12"/>
      <c r="B77" s="28"/>
      <c r="C77" s="70" t="s">
        <v>286</v>
      </c>
      <c r="D77" s="70"/>
      <c r="E77" s="70"/>
    </row>
    <row r="78" spans="1:13">
      <c r="A78" s="12"/>
      <c r="B78" s="28"/>
      <c r="C78" s="70" t="s">
        <v>287</v>
      </c>
      <c r="D78" s="70"/>
      <c r="E78" s="70"/>
    </row>
    <row r="79" spans="1:13" ht="15.75" thickBot="1">
      <c r="A79" s="12"/>
      <c r="B79" s="28"/>
      <c r="C79" s="42" t="s">
        <v>288</v>
      </c>
      <c r="D79" s="42"/>
      <c r="E79" s="42"/>
    </row>
    <row r="80" spans="1:13">
      <c r="A80" s="12"/>
      <c r="B80" s="50" t="s">
        <v>267</v>
      </c>
      <c r="C80" s="62" t="s">
        <v>268</v>
      </c>
      <c r="D80" s="64">
        <v>21.5</v>
      </c>
      <c r="E80" s="66"/>
    </row>
    <row r="81" spans="1:5">
      <c r="A81" s="12"/>
      <c r="B81" s="50"/>
      <c r="C81" s="63"/>
      <c r="D81" s="65"/>
      <c r="E81" s="67"/>
    </row>
    <row r="82" spans="1:5">
      <c r="A82" s="12"/>
      <c r="B82" s="44" t="s">
        <v>289</v>
      </c>
      <c r="C82" s="47">
        <v>16.399999999999999</v>
      </c>
      <c r="D82" s="47"/>
      <c r="E82" s="31"/>
    </row>
    <row r="83" spans="1:5">
      <c r="A83" s="12"/>
      <c r="B83" s="44"/>
      <c r="C83" s="47"/>
      <c r="D83" s="47"/>
      <c r="E83" s="31"/>
    </row>
    <row r="84" spans="1:5">
      <c r="A84" s="12"/>
      <c r="B84" s="50" t="s">
        <v>41</v>
      </c>
      <c r="C84" s="51">
        <v>2.2999999999999998</v>
      </c>
      <c r="D84" s="51"/>
      <c r="E84" s="52"/>
    </row>
    <row r="85" spans="1:5">
      <c r="A85" s="12"/>
      <c r="B85" s="50"/>
      <c r="C85" s="51"/>
      <c r="D85" s="51"/>
      <c r="E85" s="52"/>
    </row>
    <row r="86" spans="1:5">
      <c r="A86" s="12"/>
      <c r="B86" s="34" t="s">
        <v>290</v>
      </c>
      <c r="C86" s="47">
        <v>1.9</v>
      </c>
      <c r="D86" s="47"/>
      <c r="E86" s="31"/>
    </row>
    <row r="87" spans="1:5">
      <c r="A87" s="12"/>
      <c r="B87" s="34"/>
      <c r="C87" s="47"/>
      <c r="D87" s="47"/>
      <c r="E87" s="31"/>
    </row>
    <row r="88" spans="1:5">
      <c r="A88" s="12"/>
      <c r="B88" s="50" t="s">
        <v>291</v>
      </c>
      <c r="C88" s="51">
        <v>1.3</v>
      </c>
      <c r="D88" s="51"/>
      <c r="E88" s="52"/>
    </row>
    <row r="89" spans="1:5">
      <c r="A89" s="12"/>
      <c r="B89" s="50"/>
      <c r="C89" s="51"/>
      <c r="D89" s="51"/>
      <c r="E89" s="52"/>
    </row>
    <row r="90" spans="1:5">
      <c r="A90" s="12"/>
      <c r="B90" s="44" t="s">
        <v>292</v>
      </c>
      <c r="C90" s="47">
        <v>11</v>
      </c>
      <c r="D90" s="47"/>
      <c r="E90" s="31"/>
    </row>
    <row r="91" spans="1:5">
      <c r="A91" s="12"/>
      <c r="B91" s="44"/>
      <c r="C91" s="47"/>
      <c r="D91" s="47"/>
      <c r="E91" s="31"/>
    </row>
    <row r="92" spans="1:5">
      <c r="A92" s="12"/>
      <c r="B92" s="50" t="s">
        <v>293</v>
      </c>
      <c r="C92" s="51">
        <v>17</v>
      </c>
      <c r="D92" s="51"/>
      <c r="E92" s="52"/>
    </row>
    <row r="93" spans="1:5">
      <c r="A93" s="12"/>
      <c r="B93" s="50"/>
      <c r="C93" s="51"/>
      <c r="D93" s="51"/>
      <c r="E93" s="52"/>
    </row>
    <row r="94" spans="1:5">
      <c r="A94" s="12"/>
      <c r="B94" s="44" t="s">
        <v>294</v>
      </c>
      <c r="C94" s="47">
        <v>1.9</v>
      </c>
      <c r="D94" s="47"/>
      <c r="E94" s="31"/>
    </row>
    <row r="95" spans="1:5">
      <c r="A95" s="12"/>
      <c r="B95" s="44"/>
      <c r="C95" s="47"/>
      <c r="D95" s="47"/>
      <c r="E95" s="31"/>
    </row>
    <row r="96" spans="1:5">
      <c r="A96" s="12"/>
      <c r="B96" s="50" t="s">
        <v>295</v>
      </c>
      <c r="C96" s="51">
        <v>3.3</v>
      </c>
      <c r="D96" s="51"/>
      <c r="E96" s="52"/>
    </row>
    <row r="97" spans="1:5">
      <c r="A97" s="12"/>
      <c r="B97" s="50"/>
      <c r="C97" s="51"/>
      <c r="D97" s="51"/>
      <c r="E97" s="52"/>
    </row>
    <row r="98" spans="1:5">
      <c r="A98" s="12"/>
      <c r="B98" s="44" t="s">
        <v>46</v>
      </c>
      <c r="C98" s="47">
        <v>116.8</v>
      </c>
      <c r="D98" s="47"/>
      <c r="E98" s="31"/>
    </row>
    <row r="99" spans="1:5" ht="15.75" thickBot="1">
      <c r="A99" s="12"/>
      <c r="B99" s="44"/>
      <c r="C99" s="71"/>
      <c r="D99" s="71"/>
      <c r="E99" s="72"/>
    </row>
    <row r="100" spans="1:5">
      <c r="A100" s="12"/>
      <c r="B100" s="73" t="s">
        <v>296</v>
      </c>
      <c r="C100" s="64">
        <v>193.4</v>
      </c>
      <c r="D100" s="64"/>
      <c r="E100" s="66"/>
    </row>
    <row r="101" spans="1:5" ht="15.75" thickBot="1">
      <c r="A101" s="12"/>
      <c r="B101" s="73"/>
      <c r="C101" s="53"/>
      <c r="D101" s="53"/>
      <c r="E101" s="54"/>
    </row>
    <row r="102" spans="1:5">
      <c r="A102" s="12"/>
      <c r="B102" s="34"/>
      <c r="C102" s="48"/>
      <c r="D102" s="48"/>
      <c r="E102" s="49"/>
    </row>
    <row r="103" spans="1:5">
      <c r="A103" s="12"/>
      <c r="B103" s="34"/>
      <c r="C103" s="47"/>
      <c r="D103" s="47"/>
      <c r="E103" s="31"/>
    </row>
    <row r="104" spans="1:5">
      <c r="A104" s="12"/>
      <c r="B104" s="50" t="s">
        <v>55</v>
      </c>
      <c r="C104" s="51">
        <v>9.3000000000000007</v>
      </c>
      <c r="D104" s="51"/>
      <c r="E104" s="52"/>
    </row>
    <row r="105" spans="1:5">
      <c r="A105" s="12"/>
      <c r="B105" s="50"/>
      <c r="C105" s="51"/>
      <c r="D105" s="51"/>
      <c r="E105" s="52"/>
    </row>
    <row r="106" spans="1:5">
      <c r="A106" s="12"/>
      <c r="B106" s="44" t="s">
        <v>297</v>
      </c>
      <c r="C106" s="47">
        <v>4.0999999999999996</v>
      </c>
      <c r="D106" s="47"/>
      <c r="E106" s="31"/>
    </row>
    <row r="107" spans="1:5">
      <c r="A107" s="12"/>
      <c r="B107" s="44"/>
      <c r="C107" s="47"/>
      <c r="D107" s="47"/>
      <c r="E107" s="31"/>
    </row>
    <row r="108" spans="1:5">
      <c r="A108" s="12"/>
      <c r="B108" s="50" t="s">
        <v>298</v>
      </c>
      <c r="C108" s="51">
        <v>1.3</v>
      </c>
      <c r="D108" s="51"/>
      <c r="E108" s="52"/>
    </row>
    <row r="109" spans="1:5">
      <c r="A109" s="12"/>
      <c r="B109" s="50"/>
      <c r="C109" s="51"/>
      <c r="D109" s="51"/>
      <c r="E109" s="52"/>
    </row>
    <row r="110" spans="1:5">
      <c r="A110" s="12"/>
      <c r="B110" s="44" t="s">
        <v>299</v>
      </c>
      <c r="C110" s="47">
        <v>50</v>
      </c>
      <c r="D110" s="47"/>
      <c r="E110" s="31"/>
    </row>
    <row r="111" spans="1:5" ht="15.75" thickBot="1">
      <c r="A111" s="12"/>
      <c r="B111" s="44"/>
      <c r="C111" s="71"/>
      <c r="D111" s="71"/>
      <c r="E111" s="72"/>
    </row>
    <row r="112" spans="1:5">
      <c r="A112" s="12"/>
      <c r="B112" s="73" t="s">
        <v>300</v>
      </c>
      <c r="C112" s="64">
        <v>64.7</v>
      </c>
      <c r="D112" s="64"/>
      <c r="E112" s="66"/>
    </row>
    <row r="113" spans="1:13" ht="15.75" thickBot="1">
      <c r="A113" s="12"/>
      <c r="B113" s="73"/>
      <c r="C113" s="53"/>
      <c r="D113" s="53"/>
      <c r="E113" s="54"/>
    </row>
    <row r="114" spans="1:13">
      <c r="A114" s="12"/>
      <c r="B114" s="34"/>
      <c r="C114" s="48"/>
      <c r="D114" s="48"/>
      <c r="E114" s="49"/>
    </row>
    <row r="115" spans="1:13">
      <c r="A115" s="12"/>
      <c r="B115" s="34"/>
      <c r="C115" s="47"/>
      <c r="D115" s="47"/>
      <c r="E115" s="31"/>
    </row>
    <row r="116" spans="1:13">
      <c r="A116" s="12"/>
      <c r="B116" s="50" t="s">
        <v>301</v>
      </c>
      <c r="C116" s="60" t="s">
        <v>268</v>
      </c>
      <c r="D116" s="51">
        <v>128.69999999999999</v>
      </c>
      <c r="E116" s="52"/>
    </row>
    <row r="117" spans="1:13" ht="15.75" thickBot="1">
      <c r="A117" s="12"/>
      <c r="B117" s="50"/>
      <c r="C117" s="74"/>
      <c r="D117" s="75"/>
      <c r="E117" s="76"/>
    </row>
    <row r="118" spans="1:13" ht="15.75" thickTop="1">
      <c r="A118" s="12"/>
      <c r="B118" s="11"/>
      <c r="C118" s="11"/>
      <c r="D118" s="11"/>
      <c r="E118" s="11"/>
      <c r="F118" s="11"/>
      <c r="G118" s="11"/>
      <c r="H118" s="11"/>
      <c r="I118" s="11"/>
      <c r="J118" s="11"/>
      <c r="K118" s="11"/>
      <c r="L118" s="11"/>
      <c r="M118" s="11"/>
    </row>
    <row r="119" spans="1:13" ht="25.5" customHeight="1">
      <c r="A119" s="12"/>
      <c r="B119" s="31" t="s">
        <v>302</v>
      </c>
      <c r="C119" s="31"/>
      <c r="D119" s="31"/>
      <c r="E119" s="31"/>
      <c r="F119" s="31"/>
      <c r="G119" s="31"/>
      <c r="H119" s="31"/>
      <c r="I119" s="31"/>
      <c r="J119" s="31"/>
      <c r="K119" s="31"/>
      <c r="L119" s="31"/>
      <c r="M119" s="31"/>
    </row>
    <row r="120" spans="1:13">
      <c r="A120" s="12"/>
      <c r="B120" s="11"/>
      <c r="C120" s="11"/>
      <c r="D120" s="11"/>
      <c r="E120" s="11"/>
      <c r="F120" s="11"/>
      <c r="G120" s="11"/>
      <c r="H120" s="11"/>
      <c r="I120" s="11"/>
      <c r="J120" s="11"/>
      <c r="K120" s="11"/>
      <c r="L120" s="11"/>
      <c r="M120" s="11"/>
    </row>
    <row r="121" spans="1:13" ht="25.5" customHeight="1">
      <c r="A121" s="12"/>
      <c r="B121" s="31" t="s">
        <v>303</v>
      </c>
      <c r="C121" s="31"/>
      <c r="D121" s="31"/>
      <c r="E121" s="31"/>
      <c r="F121" s="31"/>
      <c r="G121" s="31"/>
      <c r="H121" s="31"/>
      <c r="I121" s="31"/>
      <c r="J121" s="31"/>
      <c r="K121" s="31"/>
      <c r="L121" s="31"/>
      <c r="M121" s="31"/>
    </row>
    <row r="122" spans="1:13">
      <c r="A122" s="12"/>
      <c r="B122" s="31"/>
      <c r="C122" s="31"/>
      <c r="D122" s="31"/>
      <c r="E122" s="31"/>
      <c r="F122" s="31"/>
      <c r="G122" s="31"/>
      <c r="H122" s="31"/>
      <c r="I122" s="31"/>
      <c r="J122" s="31"/>
      <c r="K122" s="31"/>
      <c r="L122" s="31"/>
      <c r="M122" s="31"/>
    </row>
    <row r="123" spans="1:13" ht="25.5" customHeight="1">
      <c r="A123" s="12"/>
      <c r="B123" s="31" t="s">
        <v>304</v>
      </c>
      <c r="C123" s="31"/>
      <c r="D123" s="31"/>
      <c r="E123" s="31"/>
      <c r="F123" s="31"/>
      <c r="G123" s="31"/>
      <c r="H123" s="31"/>
      <c r="I123" s="31"/>
      <c r="J123" s="31"/>
      <c r="K123" s="31"/>
      <c r="L123" s="31"/>
      <c r="M123" s="31"/>
    </row>
    <row r="124" spans="1:13">
      <c r="A124" s="12"/>
      <c r="B124" s="31"/>
      <c r="C124" s="31"/>
      <c r="D124" s="31"/>
      <c r="E124" s="31"/>
      <c r="F124" s="31"/>
      <c r="G124" s="31"/>
      <c r="H124" s="31"/>
      <c r="I124" s="31"/>
      <c r="J124" s="31"/>
      <c r="K124" s="31"/>
      <c r="L124" s="31"/>
      <c r="M124" s="31"/>
    </row>
    <row r="125" spans="1:13">
      <c r="A125" s="12"/>
      <c r="B125" s="31" t="s">
        <v>305</v>
      </c>
      <c r="C125" s="31"/>
      <c r="D125" s="31"/>
      <c r="E125" s="31"/>
      <c r="F125" s="31"/>
      <c r="G125" s="31"/>
      <c r="H125" s="31"/>
      <c r="I125" s="31"/>
      <c r="J125" s="31"/>
      <c r="K125" s="31"/>
      <c r="L125" s="31"/>
      <c r="M125" s="31"/>
    </row>
    <row r="126" spans="1:13">
      <c r="A126" s="12"/>
      <c r="B126" s="31"/>
      <c r="C126" s="31"/>
      <c r="D126" s="31"/>
      <c r="E126" s="31"/>
      <c r="F126" s="31"/>
      <c r="G126" s="31"/>
      <c r="H126" s="31"/>
      <c r="I126" s="31"/>
      <c r="J126" s="31"/>
      <c r="K126" s="31"/>
      <c r="L126" s="31"/>
      <c r="M126" s="31"/>
    </row>
    <row r="127" spans="1:13">
      <c r="A127" s="12"/>
      <c r="B127" s="33" t="s">
        <v>306</v>
      </c>
      <c r="C127" s="33"/>
      <c r="D127" s="33"/>
      <c r="E127" s="33"/>
      <c r="F127" s="33"/>
      <c r="G127" s="33"/>
      <c r="H127" s="33"/>
      <c r="I127" s="33"/>
      <c r="J127" s="33"/>
      <c r="K127" s="33"/>
      <c r="L127" s="33"/>
      <c r="M127" s="33"/>
    </row>
    <row r="128" spans="1:13">
      <c r="A128" s="12"/>
      <c r="B128" s="31"/>
      <c r="C128" s="31"/>
      <c r="D128" s="31"/>
      <c r="E128" s="31"/>
      <c r="F128" s="31"/>
      <c r="G128" s="31"/>
      <c r="H128" s="31"/>
      <c r="I128" s="31"/>
      <c r="J128" s="31"/>
      <c r="K128" s="31"/>
      <c r="L128" s="31"/>
      <c r="M128" s="31"/>
    </row>
    <row r="129" spans="1:13" ht="25.5" customHeight="1">
      <c r="A129" s="12"/>
      <c r="B129" s="31" t="s">
        <v>307</v>
      </c>
      <c r="C129" s="31"/>
      <c r="D129" s="31"/>
      <c r="E129" s="31"/>
      <c r="F129" s="31"/>
      <c r="G129" s="31"/>
      <c r="H129" s="31"/>
      <c r="I129" s="31"/>
      <c r="J129" s="31"/>
      <c r="K129" s="31"/>
      <c r="L129" s="31"/>
      <c r="M129" s="31"/>
    </row>
    <row r="130" spans="1:13">
      <c r="A130" s="12"/>
      <c r="B130" s="31"/>
      <c r="C130" s="31"/>
      <c r="D130" s="31"/>
      <c r="E130" s="31"/>
      <c r="F130" s="31"/>
      <c r="G130" s="31"/>
      <c r="H130" s="31"/>
      <c r="I130" s="31"/>
      <c r="J130" s="31"/>
      <c r="K130" s="31"/>
      <c r="L130" s="31"/>
      <c r="M130" s="31"/>
    </row>
    <row r="131" spans="1:13">
      <c r="A131" s="12"/>
      <c r="B131" s="33" t="s">
        <v>289</v>
      </c>
      <c r="C131" s="33"/>
      <c r="D131" s="33"/>
      <c r="E131" s="33"/>
      <c r="F131" s="33"/>
      <c r="G131" s="33"/>
      <c r="H131" s="33"/>
      <c r="I131" s="33"/>
      <c r="J131" s="33"/>
      <c r="K131" s="33"/>
      <c r="L131" s="33"/>
      <c r="M131" s="33"/>
    </row>
    <row r="132" spans="1:13">
      <c r="A132" s="12"/>
      <c r="B132" s="31"/>
      <c r="C132" s="31"/>
      <c r="D132" s="31"/>
      <c r="E132" s="31"/>
      <c r="F132" s="31"/>
      <c r="G132" s="31"/>
      <c r="H132" s="31"/>
      <c r="I132" s="31"/>
      <c r="J132" s="31"/>
      <c r="K132" s="31"/>
      <c r="L132" s="31"/>
      <c r="M132" s="31"/>
    </row>
    <row r="133" spans="1:13">
      <c r="A133" s="12"/>
      <c r="B133" s="31" t="s">
        <v>308</v>
      </c>
      <c r="C133" s="31"/>
      <c r="D133" s="31"/>
      <c r="E133" s="31"/>
      <c r="F133" s="31"/>
      <c r="G133" s="31"/>
      <c r="H133" s="31"/>
      <c r="I133" s="31"/>
      <c r="J133" s="31"/>
      <c r="K133" s="31"/>
      <c r="L133" s="31"/>
      <c r="M133" s="31"/>
    </row>
    <row r="134" spans="1:13">
      <c r="A134" s="12"/>
      <c r="B134" s="31"/>
      <c r="C134" s="31"/>
      <c r="D134" s="31"/>
      <c r="E134" s="31"/>
      <c r="F134" s="31"/>
      <c r="G134" s="31"/>
      <c r="H134" s="31"/>
      <c r="I134" s="31"/>
      <c r="J134" s="31"/>
      <c r="K134" s="31"/>
      <c r="L134" s="31"/>
      <c r="M134" s="31"/>
    </row>
    <row r="135" spans="1:13">
      <c r="A135" s="12"/>
      <c r="B135" s="33" t="s">
        <v>309</v>
      </c>
      <c r="C135" s="33"/>
      <c r="D135" s="33"/>
      <c r="E135" s="33"/>
      <c r="F135" s="33"/>
      <c r="G135" s="33"/>
      <c r="H135" s="33"/>
      <c r="I135" s="33"/>
      <c r="J135" s="33"/>
      <c r="K135" s="33"/>
      <c r="L135" s="33"/>
      <c r="M135" s="33"/>
    </row>
    <row r="136" spans="1:13">
      <c r="A136" s="12"/>
      <c r="B136" s="31"/>
      <c r="C136" s="31"/>
      <c r="D136" s="31"/>
      <c r="E136" s="31"/>
      <c r="F136" s="31"/>
      <c r="G136" s="31"/>
      <c r="H136" s="31"/>
      <c r="I136" s="31"/>
      <c r="J136" s="31"/>
      <c r="K136" s="31"/>
      <c r="L136" s="31"/>
      <c r="M136" s="31"/>
    </row>
    <row r="137" spans="1:13">
      <c r="A137" s="12"/>
      <c r="B137" s="31" t="s">
        <v>310</v>
      </c>
      <c r="C137" s="31"/>
      <c r="D137" s="31"/>
      <c r="E137" s="31"/>
      <c r="F137" s="31"/>
      <c r="G137" s="31"/>
      <c r="H137" s="31"/>
      <c r="I137" s="31"/>
      <c r="J137" s="31"/>
      <c r="K137" s="31"/>
      <c r="L137" s="31"/>
      <c r="M137" s="31"/>
    </row>
    <row r="138" spans="1:13">
      <c r="A138" s="12"/>
      <c r="B138" s="31"/>
      <c r="C138" s="31"/>
      <c r="D138" s="31"/>
      <c r="E138" s="31"/>
      <c r="F138" s="31"/>
      <c r="G138" s="31"/>
      <c r="H138" s="31"/>
      <c r="I138" s="31"/>
      <c r="J138" s="31"/>
      <c r="K138" s="31"/>
      <c r="L138" s="31"/>
      <c r="M138" s="31"/>
    </row>
    <row r="139" spans="1:13">
      <c r="A139" s="12"/>
      <c r="B139" s="33" t="s">
        <v>311</v>
      </c>
      <c r="C139" s="33"/>
      <c r="D139" s="33"/>
      <c r="E139" s="33"/>
      <c r="F139" s="33"/>
      <c r="G139" s="33"/>
      <c r="H139" s="33"/>
      <c r="I139" s="33"/>
      <c r="J139" s="33"/>
      <c r="K139" s="33"/>
      <c r="L139" s="33"/>
      <c r="M139" s="33"/>
    </row>
    <row r="140" spans="1:13">
      <c r="A140" s="12"/>
      <c r="B140" s="31"/>
      <c r="C140" s="31"/>
      <c r="D140" s="31"/>
      <c r="E140" s="31"/>
      <c r="F140" s="31"/>
      <c r="G140" s="31"/>
      <c r="H140" s="31"/>
      <c r="I140" s="31"/>
      <c r="J140" s="31"/>
      <c r="K140" s="31"/>
      <c r="L140" s="31"/>
      <c r="M140" s="31"/>
    </row>
    <row r="141" spans="1:13" ht="25.5" customHeight="1">
      <c r="A141" s="12"/>
      <c r="B141" s="31" t="s">
        <v>312</v>
      </c>
      <c r="C141" s="31"/>
      <c r="D141" s="31"/>
      <c r="E141" s="31"/>
      <c r="F141" s="31"/>
      <c r="G141" s="31"/>
      <c r="H141" s="31"/>
      <c r="I141" s="31"/>
      <c r="J141" s="31"/>
      <c r="K141" s="31"/>
      <c r="L141" s="31"/>
      <c r="M141" s="31"/>
    </row>
    <row r="142" spans="1:13">
      <c r="A142" s="12"/>
      <c r="B142" s="11"/>
      <c r="C142" s="11"/>
      <c r="D142" s="11"/>
      <c r="E142" s="11"/>
      <c r="F142" s="11"/>
      <c r="G142" s="11"/>
      <c r="H142" s="11"/>
      <c r="I142" s="11"/>
      <c r="J142" s="11"/>
      <c r="K142" s="11"/>
      <c r="L142" s="11"/>
      <c r="M142" s="11"/>
    </row>
    <row r="143" spans="1:13">
      <c r="A143" s="12"/>
      <c r="B143" s="33" t="s">
        <v>313</v>
      </c>
      <c r="C143" s="33"/>
      <c r="D143" s="33"/>
      <c r="E143" s="33"/>
      <c r="F143" s="33"/>
      <c r="G143" s="33"/>
      <c r="H143" s="33"/>
      <c r="I143" s="33"/>
      <c r="J143" s="33"/>
      <c r="K143" s="33"/>
      <c r="L143" s="33"/>
      <c r="M143" s="33"/>
    </row>
    <row r="144" spans="1:13">
      <c r="A144" s="12"/>
      <c r="B144" s="31"/>
      <c r="C144" s="31"/>
      <c r="D144" s="31"/>
      <c r="E144" s="31"/>
      <c r="F144" s="31"/>
      <c r="G144" s="31"/>
      <c r="H144" s="31"/>
      <c r="I144" s="31"/>
      <c r="J144" s="31"/>
      <c r="K144" s="31"/>
      <c r="L144" s="31"/>
      <c r="M144" s="31"/>
    </row>
    <row r="145" spans="1:13" ht="25.5" customHeight="1">
      <c r="A145" s="12"/>
      <c r="B145" s="31" t="s">
        <v>314</v>
      </c>
      <c r="C145" s="31"/>
      <c r="D145" s="31"/>
      <c r="E145" s="31"/>
      <c r="F145" s="31"/>
      <c r="G145" s="31"/>
      <c r="H145" s="31"/>
      <c r="I145" s="31"/>
      <c r="J145" s="31"/>
      <c r="K145" s="31"/>
      <c r="L145" s="31"/>
      <c r="M145" s="31"/>
    </row>
    <row r="146" spans="1:13">
      <c r="A146" s="12"/>
      <c r="B146" s="31"/>
      <c r="C146" s="31"/>
      <c r="D146" s="31"/>
      <c r="E146" s="31"/>
      <c r="F146" s="31"/>
      <c r="G146" s="31"/>
      <c r="H146" s="31"/>
      <c r="I146" s="31"/>
      <c r="J146" s="31"/>
      <c r="K146" s="31"/>
      <c r="L146" s="31"/>
      <c r="M146" s="31"/>
    </row>
    <row r="147" spans="1:13">
      <c r="A147" s="12"/>
      <c r="B147" s="33" t="s">
        <v>315</v>
      </c>
      <c r="C147" s="33"/>
      <c r="D147" s="33"/>
      <c r="E147" s="33"/>
      <c r="F147" s="33"/>
      <c r="G147" s="33"/>
      <c r="H147" s="33"/>
      <c r="I147" s="33"/>
      <c r="J147" s="33"/>
      <c r="K147" s="33"/>
      <c r="L147" s="33"/>
      <c r="M147" s="33"/>
    </row>
    <row r="148" spans="1:13">
      <c r="A148" s="12"/>
      <c r="B148" s="31"/>
      <c r="C148" s="31"/>
      <c r="D148" s="31"/>
      <c r="E148" s="31"/>
      <c r="F148" s="31"/>
      <c r="G148" s="31"/>
      <c r="H148" s="31"/>
      <c r="I148" s="31"/>
      <c r="J148" s="31"/>
      <c r="K148" s="31"/>
      <c r="L148" s="31"/>
      <c r="M148" s="31"/>
    </row>
    <row r="149" spans="1:13" ht="25.5" customHeight="1">
      <c r="A149" s="12"/>
      <c r="B149" s="31" t="s">
        <v>316</v>
      </c>
      <c r="C149" s="31"/>
      <c r="D149" s="31"/>
      <c r="E149" s="31"/>
      <c r="F149" s="31"/>
      <c r="G149" s="31"/>
      <c r="H149" s="31"/>
      <c r="I149" s="31"/>
      <c r="J149" s="31"/>
      <c r="K149" s="31"/>
      <c r="L149" s="31"/>
      <c r="M149" s="31"/>
    </row>
    <row r="150" spans="1:13">
      <c r="A150" s="12"/>
      <c r="B150" s="11"/>
      <c r="C150" s="11"/>
      <c r="D150" s="11"/>
      <c r="E150" s="11"/>
      <c r="F150" s="11"/>
      <c r="G150" s="11"/>
      <c r="H150" s="11"/>
      <c r="I150" s="11"/>
      <c r="J150" s="11"/>
      <c r="K150" s="11"/>
      <c r="L150" s="11"/>
      <c r="M150" s="11"/>
    </row>
    <row r="151" spans="1:13">
      <c r="A151" s="12"/>
      <c r="B151" s="33" t="s">
        <v>317</v>
      </c>
      <c r="C151" s="33"/>
      <c r="D151" s="33"/>
      <c r="E151" s="33"/>
      <c r="F151" s="33"/>
      <c r="G151" s="33"/>
      <c r="H151" s="33"/>
      <c r="I151" s="33"/>
      <c r="J151" s="33"/>
      <c r="K151" s="33"/>
      <c r="L151" s="33"/>
      <c r="M151" s="33"/>
    </row>
    <row r="152" spans="1:13">
      <c r="A152" s="12"/>
      <c r="B152" s="31"/>
      <c r="C152" s="31"/>
      <c r="D152" s="31"/>
      <c r="E152" s="31"/>
      <c r="F152" s="31"/>
      <c r="G152" s="31"/>
      <c r="H152" s="31"/>
      <c r="I152" s="31"/>
      <c r="J152" s="31"/>
      <c r="K152" s="31"/>
      <c r="L152" s="31"/>
      <c r="M152" s="31"/>
    </row>
    <row r="153" spans="1:13" ht="25.5" customHeight="1">
      <c r="A153" s="12"/>
      <c r="B153" s="31" t="s">
        <v>318</v>
      </c>
      <c r="C153" s="31"/>
      <c r="D153" s="31"/>
      <c r="E153" s="31"/>
      <c r="F153" s="31"/>
      <c r="G153" s="31"/>
      <c r="H153" s="31"/>
      <c r="I153" s="31"/>
      <c r="J153" s="31"/>
      <c r="K153" s="31"/>
      <c r="L153" s="31"/>
      <c r="M153" s="31"/>
    </row>
    <row r="154" spans="1:13">
      <c r="A154" s="12"/>
      <c r="B154" s="31"/>
      <c r="C154" s="31"/>
      <c r="D154" s="31"/>
      <c r="E154" s="31"/>
      <c r="F154" s="31"/>
      <c r="G154" s="31"/>
      <c r="H154" s="31"/>
      <c r="I154" s="31"/>
      <c r="J154" s="31"/>
      <c r="K154" s="31"/>
      <c r="L154" s="31"/>
      <c r="M154" s="31"/>
    </row>
    <row r="155" spans="1:13">
      <c r="A155" s="12"/>
      <c r="B155" s="33" t="s">
        <v>294</v>
      </c>
      <c r="C155" s="33"/>
      <c r="D155" s="33"/>
      <c r="E155" s="33"/>
      <c r="F155" s="33"/>
      <c r="G155" s="33"/>
      <c r="H155" s="33"/>
      <c r="I155" s="33"/>
      <c r="J155" s="33"/>
      <c r="K155" s="33"/>
      <c r="L155" s="33"/>
      <c r="M155" s="33"/>
    </row>
    <row r="156" spans="1:13">
      <c r="A156" s="12"/>
      <c r="B156" s="31"/>
      <c r="C156" s="31"/>
      <c r="D156" s="31"/>
      <c r="E156" s="31"/>
      <c r="F156" s="31"/>
      <c r="G156" s="31"/>
      <c r="H156" s="31"/>
      <c r="I156" s="31"/>
      <c r="J156" s="31"/>
      <c r="K156" s="31"/>
      <c r="L156" s="31"/>
      <c r="M156" s="31"/>
    </row>
    <row r="157" spans="1:13" ht="25.5" customHeight="1">
      <c r="A157" s="12"/>
      <c r="B157" s="31" t="s">
        <v>319</v>
      </c>
      <c r="C157" s="31"/>
      <c r="D157" s="31"/>
      <c r="E157" s="31"/>
      <c r="F157" s="31"/>
      <c r="G157" s="31"/>
      <c r="H157" s="31"/>
      <c r="I157" s="31"/>
      <c r="J157" s="31"/>
      <c r="K157" s="31"/>
      <c r="L157" s="31"/>
      <c r="M157" s="31"/>
    </row>
    <row r="158" spans="1:13">
      <c r="A158" s="12"/>
      <c r="B158" s="31"/>
      <c r="C158" s="31"/>
      <c r="D158" s="31"/>
      <c r="E158" s="31"/>
      <c r="F158" s="31"/>
      <c r="G158" s="31"/>
      <c r="H158" s="31"/>
      <c r="I158" s="31"/>
      <c r="J158" s="31"/>
      <c r="K158" s="31"/>
      <c r="L158" s="31"/>
      <c r="M158" s="31"/>
    </row>
    <row r="159" spans="1:13">
      <c r="A159" s="12"/>
      <c r="B159" s="33" t="s">
        <v>46</v>
      </c>
      <c r="C159" s="33"/>
      <c r="D159" s="33"/>
      <c r="E159" s="33"/>
      <c r="F159" s="33"/>
      <c r="G159" s="33"/>
      <c r="H159" s="33"/>
      <c r="I159" s="33"/>
      <c r="J159" s="33"/>
      <c r="K159" s="33"/>
      <c r="L159" s="33"/>
      <c r="M159" s="33"/>
    </row>
    <row r="160" spans="1:13">
      <c r="A160" s="12"/>
      <c r="B160" s="31"/>
      <c r="C160" s="31"/>
      <c r="D160" s="31"/>
      <c r="E160" s="31"/>
      <c r="F160" s="31"/>
      <c r="G160" s="31"/>
      <c r="H160" s="31"/>
      <c r="I160" s="31"/>
      <c r="J160" s="31"/>
      <c r="K160" s="31"/>
      <c r="L160" s="31"/>
      <c r="M160" s="31"/>
    </row>
    <row r="161" spans="1:13" ht="38.25" customHeight="1">
      <c r="A161" s="12"/>
      <c r="B161" s="31" t="s">
        <v>320</v>
      </c>
      <c r="C161" s="31"/>
      <c r="D161" s="31"/>
      <c r="E161" s="31"/>
      <c r="F161" s="31"/>
      <c r="G161" s="31"/>
      <c r="H161" s="31"/>
      <c r="I161" s="31"/>
      <c r="J161" s="31"/>
      <c r="K161" s="31"/>
      <c r="L161" s="31"/>
      <c r="M161" s="31"/>
    </row>
    <row r="162" spans="1:13">
      <c r="A162" s="12"/>
      <c r="B162" s="31"/>
      <c r="C162" s="31"/>
      <c r="D162" s="31"/>
      <c r="E162" s="31"/>
      <c r="F162" s="31"/>
      <c r="G162" s="31"/>
      <c r="H162" s="31"/>
      <c r="I162" s="31"/>
      <c r="J162" s="31"/>
      <c r="K162" s="31"/>
      <c r="L162" s="31"/>
      <c r="M162" s="31"/>
    </row>
    <row r="163" spans="1:13">
      <c r="A163" s="12"/>
      <c r="B163" s="33" t="s">
        <v>321</v>
      </c>
      <c r="C163" s="33"/>
      <c r="D163" s="33"/>
      <c r="E163" s="33"/>
      <c r="F163" s="33"/>
      <c r="G163" s="33"/>
      <c r="H163" s="33"/>
      <c r="I163" s="33"/>
      <c r="J163" s="33"/>
      <c r="K163" s="33"/>
      <c r="L163" s="33"/>
      <c r="M163" s="33"/>
    </row>
    <row r="164" spans="1:13">
      <c r="A164" s="12"/>
      <c r="B164" s="31"/>
      <c r="C164" s="31"/>
      <c r="D164" s="31"/>
      <c r="E164" s="31"/>
      <c r="F164" s="31"/>
      <c r="G164" s="31"/>
      <c r="H164" s="31"/>
      <c r="I164" s="31"/>
      <c r="J164" s="31"/>
      <c r="K164" s="31"/>
      <c r="L164" s="31"/>
      <c r="M164" s="31"/>
    </row>
    <row r="165" spans="1:13" ht="25.5" customHeight="1">
      <c r="A165" s="12"/>
      <c r="B165" s="31" t="s">
        <v>322</v>
      </c>
      <c r="C165" s="31"/>
      <c r="D165" s="31"/>
      <c r="E165" s="31"/>
      <c r="F165" s="31"/>
      <c r="G165" s="31"/>
      <c r="H165" s="31"/>
      <c r="I165" s="31"/>
      <c r="J165" s="31"/>
      <c r="K165" s="31"/>
      <c r="L165" s="31"/>
      <c r="M165" s="31"/>
    </row>
    <row r="166" spans="1:13">
      <c r="A166" s="12"/>
      <c r="B166" s="31"/>
      <c r="C166" s="31"/>
      <c r="D166" s="31"/>
      <c r="E166" s="31"/>
      <c r="F166" s="31"/>
      <c r="G166" s="31"/>
      <c r="H166" s="31"/>
      <c r="I166" s="31"/>
      <c r="J166" s="31"/>
      <c r="K166" s="31"/>
      <c r="L166" s="31"/>
      <c r="M166" s="31"/>
    </row>
    <row r="167" spans="1:13">
      <c r="A167" s="12"/>
      <c r="B167" s="33" t="s">
        <v>323</v>
      </c>
      <c r="C167" s="33"/>
      <c r="D167" s="33"/>
      <c r="E167" s="33"/>
      <c r="F167" s="33"/>
      <c r="G167" s="33"/>
      <c r="H167" s="33"/>
      <c r="I167" s="33"/>
      <c r="J167" s="33"/>
      <c r="K167" s="33"/>
      <c r="L167" s="33"/>
      <c r="M167" s="33"/>
    </row>
    <row r="168" spans="1:13">
      <c r="A168" s="12"/>
      <c r="B168" s="31"/>
      <c r="C168" s="31"/>
      <c r="D168" s="31"/>
      <c r="E168" s="31"/>
      <c r="F168" s="31"/>
      <c r="G168" s="31"/>
      <c r="H168" s="31"/>
      <c r="I168" s="31"/>
      <c r="J168" s="31"/>
      <c r="K168" s="31"/>
      <c r="L168" s="31"/>
      <c r="M168" s="31"/>
    </row>
    <row r="169" spans="1:13" ht="25.5" customHeight="1">
      <c r="A169" s="12"/>
      <c r="B169" s="31" t="s">
        <v>324</v>
      </c>
      <c r="C169" s="31"/>
      <c r="D169" s="31"/>
      <c r="E169" s="31"/>
      <c r="F169" s="31"/>
      <c r="G169" s="31"/>
      <c r="H169" s="31"/>
      <c r="I169" s="31"/>
      <c r="J169" s="31"/>
      <c r="K169" s="31"/>
      <c r="L169" s="31"/>
      <c r="M169" s="31"/>
    </row>
    <row r="170" spans="1:13">
      <c r="A170" s="12"/>
      <c r="B170" s="31"/>
      <c r="C170" s="31"/>
      <c r="D170" s="31"/>
      <c r="E170" s="31"/>
      <c r="F170" s="31"/>
      <c r="G170" s="31"/>
      <c r="H170" s="31"/>
      <c r="I170" s="31"/>
      <c r="J170" s="31"/>
      <c r="K170" s="31"/>
      <c r="L170" s="31"/>
      <c r="M170" s="31"/>
    </row>
    <row r="171" spans="1:13">
      <c r="A171" s="12"/>
      <c r="B171" s="33" t="s">
        <v>325</v>
      </c>
      <c r="C171" s="33"/>
      <c r="D171" s="33"/>
      <c r="E171" s="33"/>
      <c r="F171" s="33"/>
      <c r="G171" s="33"/>
      <c r="H171" s="33"/>
      <c r="I171" s="33"/>
      <c r="J171" s="33"/>
      <c r="K171" s="33"/>
      <c r="L171" s="33"/>
      <c r="M171" s="33"/>
    </row>
    <row r="172" spans="1:13">
      <c r="A172" s="12"/>
      <c r="B172" s="31"/>
      <c r="C172" s="31"/>
      <c r="D172" s="31"/>
      <c r="E172" s="31"/>
      <c r="F172" s="31"/>
      <c r="G172" s="31"/>
      <c r="H172" s="31"/>
      <c r="I172" s="31"/>
      <c r="J172" s="31"/>
      <c r="K172" s="31"/>
      <c r="L172" s="31"/>
      <c r="M172" s="31"/>
    </row>
    <row r="173" spans="1:13" ht="38.25" customHeight="1">
      <c r="A173" s="12"/>
      <c r="B173" s="31" t="s">
        <v>326</v>
      </c>
      <c r="C173" s="31"/>
      <c r="D173" s="31"/>
      <c r="E173" s="31"/>
      <c r="F173" s="31"/>
      <c r="G173" s="31"/>
      <c r="H173" s="31"/>
      <c r="I173" s="31"/>
      <c r="J173" s="31"/>
      <c r="K173" s="31"/>
      <c r="L173" s="31"/>
      <c r="M173" s="31"/>
    </row>
    <row r="174" spans="1:13">
      <c r="A174" s="12"/>
      <c r="B174" s="31"/>
      <c r="C174" s="31"/>
      <c r="D174" s="31"/>
      <c r="E174" s="31"/>
      <c r="F174" s="31"/>
      <c r="G174" s="31"/>
      <c r="H174" s="31"/>
      <c r="I174" s="31"/>
      <c r="J174" s="31"/>
      <c r="K174" s="31"/>
      <c r="L174" s="31"/>
      <c r="M174" s="31"/>
    </row>
    <row r="175" spans="1:13">
      <c r="A175" s="12"/>
      <c r="B175" s="31" t="s">
        <v>327</v>
      </c>
      <c r="C175" s="31"/>
      <c r="D175" s="31"/>
      <c r="E175" s="31"/>
      <c r="F175" s="31"/>
      <c r="G175" s="31"/>
      <c r="H175" s="31"/>
      <c r="I175" s="31"/>
      <c r="J175" s="31"/>
      <c r="K175" s="31"/>
      <c r="L175" s="31"/>
      <c r="M175" s="31"/>
    </row>
    <row r="176" spans="1:13">
      <c r="A176" s="12"/>
      <c r="B176" s="11"/>
      <c r="C176" s="11"/>
      <c r="D176" s="11"/>
      <c r="E176" s="11"/>
      <c r="F176" s="11"/>
      <c r="G176" s="11"/>
      <c r="H176" s="11"/>
      <c r="I176" s="11"/>
      <c r="J176" s="11"/>
      <c r="K176" s="11"/>
      <c r="L176" s="11"/>
      <c r="M176" s="11"/>
    </row>
    <row r="177" spans="1:13">
      <c r="A177" s="12"/>
      <c r="B177" s="33" t="s">
        <v>328</v>
      </c>
      <c r="C177" s="33"/>
      <c r="D177" s="33"/>
      <c r="E177" s="33"/>
      <c r="F177" s="33"/>
      <c r="G177" s="33"/>
      <c r="H177" s="33"/>
      <c r="I177" s="33"/>
      <c r="J177" s="33"/>
      <c r="K177" s="33"/>
      <c r="L177" s="33"/>
      <c r="M177" s="33"/>
    </row>
    <row r="178" spans="1:13">
      <c r="A178" s="12"/>
      <c r="B178" s="31"/>
      <c r="C178" s="31"/>
      <c r="D178" s="31"/>
      <c r="E178" s="31"/>
      <c r="F178" s="31"/>
      <c r="G178" s="31"/>
      <c r="H178" s="31"/>
      <c r="I178" s="31"/>
      <c r="J178" s="31"/>
      <c r="K178" s="31"/>
      <c r="L178" s="31"/>
      <c r="M178" s="31"/>
    </row>
    <row r="179" spans="1:13" ht="25.5" customHeight="1">
      <c r="A179" s="12"/>
      <c r="B179" s="31" t="s">
        <v>329</v>
      </c>
      <c r="C179" s="31"/>
      <c r="D179" s="31"/>
      <c r="E179" s="31"/>
      <c r="F179" s="31"/>
      <c r="G179" s="31"/>
      <c r="H179" s="31"/>
      <c r="I179" s="31"/>
      <c r="J179" s="31"/>
      <c r="K179" s="31"/>
      <c r="L179" s="31"/>
      <c r="M179" s="31"/>
    </row>
    <row r="180" spans="1:13">
      <c r="A180" s="12"/>
      <c r="B180" s="11"/>
      <c r="C180" s="11"/>
      <c r="D180" s="11"/>
      <c r="E180" s="11"/>
      <c r="F180" s="11"/>
      <c r="G180" s="11"/>
      <c r="H180" s="11"/>
      <c r="I180" s="11"/>
      <c r="J180" s="11"/>
      <c r="K180" s="11"/>
      <c r="L180" s="11"/>
      <c r="M180" s="11"/>
    </row>
    <row r="181" spans="1:13">
      <c r="A181" s="12"/>
      <c r="B181" s="85" t="s">
        <v>330</v>
      </c>
      <c r="C181" s="85"/>
      <c r="D181" s="85"/>
      <c r="E181" s="85"/>
      <c r="F181" s="85"/>
      <c r="G181" s="85"/>
      <c r="H181" s="85"/>
      <c r="I181" s="85"/>
      <c r="J181" s="85"/>
      <c r="K181" s="85"/>
      <c r="L181" s="85"/>
      <c r="M181" s="85"/>
    </row>
    <row r="182" spans="1:13">
      <c r="A182" s="12"/>
      <c r="B182" s="31"/>
      <c r="C182" s="31"/>
      <c r="D182" s="31"/>
      <c r="E182" s="31"/>
      <c r="F182" s="31"/>
      <c r="G182" s="31"/>
      <c r="H182" s="31"/>
      <c r="I182" s="31"/>
      <c r="J182" s="31"/>
      <c r="K182" s="31"/>
      <c r="L182" s="31"/>
      <c r="M182" s="31"/>
    </row>
    <row r="183" spans="1:13" ht="63.75" customHeight="1">
      <c r="A183" s="12"/>
      <c r="B183" s="31" t="s">
        <v>331</v>
      </c>
      <c r="C183" s="31"/>
      <c r="D183" s="31"/>
      <c r="E183" s="31"/>
      <c r="F183" s="31"/>
      <c r="G183" s="31"/>
      <c r="H183" s="31"/>
      <c r="I183" s="31"/>
      <c r="J183" s="31"/>
      <c r="K183" s="31"/>
      <c r="L183" s="31"/>
      <c r="M183" s="31"/>
    </row>
    <row r="184" spans="1:13">
      <c r="A184" s="12"/>
      <c r="B184" s="31"/>
      <c r="C184" s="31"/>
      <c r="D184" s="31"/>
      <c r="E184" s="31"/>
      <c r="F184" s="31"/>
      <c r="G184" s="31"/>
      <c r="H184" s="31"/>
      <c r="I184" s="31"/>
      <c r="J184" s="31"/>
      <c r="K184" s="31"/>
      <c r="L184" s="31"/>
      <c r="M184" s="31"/>
    </row>
    <row r="185" spans="1:13" ht="25.5" customHeight="1">
      <c r="A185" s="12"/>
      <c r="B185" s="31" t="s">
        <v>332</v>
      </c>
      <c r="C185" s="31"/>
      <c r="D185" s="31"/>
      <c r="E185" s="31"/>
      <c r="F185" s="31"/>
      <c r="G185" s="31"/>
      <c r="H185" s="31"/>
      <c r="I185" s="31"/>
      <c r="J185" s="31"/>
      <c r="K185" s="31"/>
      <c r="L185" s="31"/>
      <c r="M185" s="31"/>
    </row>
    <row r="186" spans="1:13">
      <c r="A186" s="12"/>
      <c r="B186" s="31"/>
      <c r="C186" s="31"/>
      <c r="D186" s="31"/>
      <c r="E186" s="31"/>
      <c r="F186" s="31"/>
      <c r="G186" s="31"/>
      <c r="H186" s="31"/>
      <c r="I186" s="31"/>
      <c r="J186" s="31"/>
      <c r="K186" s="31"/>
      <c r="L186" s="31"/>
      <c r="M186" s="31"/>
    </row>
    <row r="187" spans="1:13">
      <c r="A187" s="12"/>
      <c r="B187" s="31" t="s">
        <v>333</v>
      </c>
      <c r="C187" s="31"/>
      <c r="D187" s="31"/>
      <c r="E187" s="31"/>
      <c r="F187" s="31"/>
      <c r="G187" s="31"/>
      <c r="H187" s="31"/>
      <c r="I187" s="31"/>
      <c r="J187" s="31"/>
      <c r="K187" s="31"/>
      <c r="L187" s="31"/>
      <c r="M187" s="31"/>
    </row>
    <row r="188" spans="1:13">
      <c r="A188" s="12"/>
      <c r="B188" s="27"/>
      <c r="C188" s="27"/>
      <c r="D188" s="27"/>
      <c r="E188" s="27"/>
    </row>
    <row r="189" spans="1:13">
      <c r="A189" s="12"/>
      <c r="B189" s="14"/>
      <c r="C189" s="14"/>
      <c r="D189" s="14"/>
      <c r="E189" s="14"/>
    </row>
    <row r="190" spans="1:13">
      <c r="A190" s="12"/>
      <c r="B190" s="28"/>
      <c r="C190" s="70" t="s">
        <v>334</v>
      </c>
      <c r="D190" s="70"/>
      <c r="E190" s="70"/>
    </row>
    <row r="191" spans="1:13" ht="15.75" thickBot="1">
      <c r="A191" s="12"/>
      <c r="B191" s="28"/>
      <c r="C191" s="42" t="s">
        <v>288</v>
      </c>
      <c r="D191" s="42"/>
      <c r="E191" s="42"/>
    </row>
    <row r="192" spans="1:13">
      <c r="A192" s="12"/>
      <c r="B192" s="50" t="s">
        <v>267</v>
      </c>
      <c r="C192" s="62" t="s">
        <v>268</v>
      </c>
      <c r="D192" s="64">
        <v>24.7</v>
      </c>
      <c r="E192" s="66"/>
    </row>
    <row r="193" spans="1:5">
      <c r="A193" s="12"/>
      <c r="B193" s="50"/>
      <c r="C193" s="63"/>
      <c r="D193" s="65"/>
      <c r="E193" s="67"/>
    </row>
    <row r="194" spans="1:5">
      <c r="A194" s="12"/>
      <c r="B194" s="44" t="s">
        <v>289</v>
      </c>
      <c r="C194" s="47">
        <v>9.1999999999999993</v>
      </c>
      <c r="D194" s="47"/>
      <c r="E194" s="31"/>
    </row>
    <row r="195" spans="1:5">
      <c r="A195" s="12"/>
      <c r="B195" s="44"/>
      <c r="C195" s="47"/>
      <c r="D195" s="47"/>
      <c r="E195" s="31"/>
    </row>
    <row r="196" spans="1:5">
      <c r="A196" s="12"/>
      <c r="B196" s="50" t="s">
        <v>41</v>
      </c>
      <c r="C196" s="51">
        <v>1.1000000000000001</v>
      </c>
      <c r="D196" s="51"/>
      <c r="E196" s="52"/>
    </row>
    <row r="197" spans="1:5">
      <c r="A197" s="12"/>
      <c r="B197" s="50"/>
      <c r="C197" s="51"/>
      <c r="D197" s="51"/>
      <c r="E197" s="52"/>
    </row>
    <row r="198" spans="1:5">
      <c r="A198" s="12"/>
      <c r="B198" s="44" t="s">
        <v>335</v>
      </c>
      <c r="C198" s="47">
        <v>14.7</v>
      </c>
      <c r="D198" s="47"/>
      <c r="E198" s="31"/>
    </row>
    <row r="199" spans="1:5">
      <c r="A199" s="12"/>
      <c r="B199" s="44"/>
      <c r="C199" s="47"/>
      <c r="D199" s="47"/>
      <c r="E199" s="31"/>
    </row>
    <row r="200" spans="1:5">
      <c r="A200" s="12"/>
      <c r="B200" s="50" t="s">
        <v>292</v>
      </c>
      <c r="C200" s="51">
        <v>36</v>
      </c>
      <c r="D200" s="51"/>
      <c r="E200" s="52"/>
    </row>
    <row r="201" spans="1:5">
      <c r="A201" s="12"/>
      <c r="B201" s="50"/>
      <c r="C201" s="51"/>
      <c r="D201" s="51"/>
      <c r="E201" s="52"/>
    </row>
    <row r="202" spans="1:5">
      <c r="A202" s="12"/>
      <c r="B202" s="44" t="s">
        <v>336</v>
      </c>
      <c r="C202" s="47">
        <v>3.5</v>
      </c>
      <c r="D202" s="47"/>
      <c r="E202" s="31"/>
    </row>
    <row r="203" spans="1:5">
      <c r="A203" s="12"/>
      <c r="B203" s="44"/>
      <c r="C203" s="47"/>
      <c r="D203" s="47"/>
      <c r="E203" s="31"/>
    </row>
    <row r="204" spans="1:5">
      <c r="A204" s="12"/>
      <c r="B204" s="50" t="s">
        <v>295</v>
      </c>
      <c r="C204" s="51">
        <v>5.0999999999999996</v>
      </c>
      <c r="D204" s="51"/>
      <c r="E204" s="52"/>
    </row>
    <row r="205" spans="1:5">
      <c r="A205" s="12"/>
      <c r="B205" s="50"/>
      <c r="C205" s="51"/>
      <c r="D205" s="51"/>
      <c r="E205" s="52"/>
    </row>
    <row r="206" spans="1:5">
      <c r="A206" s="12"/>
      <c r="B206" s="44" t="s">
        <v>272</v>
      </c>
      <c r="C206" s="47">
        <v>0.4</v>
      </c>
      <c r="D206" s="47"/>
      <c r="E206" s="31"/>
    </row>
    <row r="207" spans="1:5">
      <c r="A207" s="12"/>
      <c r="B207" s="44"/>
      <c r="C207" s="47"/>
      <c r="D207" s="47"/>
      <c r="E207" s="31"/>
    </row>
    <row r="208" spans="1:5">
      <c r="A208" s="12"/>
      <c r="B208" s="50" t="s">
        <v>46</v>
      </c>
      <c r="C208" s="51">
        <v>59.1</v>
      </c>
      <c r="D208" s="51"/>
      <c r="E208" s="52"/>
    </row>
    <row r="209" spans="1:5" ht="15.75" thickBot="1">
      <c r="A209" s="12"/>
      <c r="B209" s="50"/>
      <c r="C209" s="53"/>
      <c r="D209" s="53"/>
      <c r="E209" s="54"/>
    </row>
    <row r="210" spans="1:5">
      <c r="A210" s="12"/>
      <c r="B210" s="78" t="s">
        <v>296</v>
      </c>
      <c r="C210" s="48">
        <v>153.80000000000001</v>
      </c>
      <c r="D210" s="48"/>
      <c r="E210" s="49"/>
    </row>
    <row r="211" spans="1:5" ht="15.75" thickBot="1">
      <c r="A211" s="12"/>
      <c r="B211" s="78"/>
      <c r="C211" s="71"/>
      <c r="D211" s="71"/>
      <c r="E211" s="72"/>
    </row>
    <row r="212" spans="1:5">
      <c r="A212" s="12"/>
      <c r="B212" s="60"/>
      <c r="C212" s="64"/>
      <c r="D212" s="64"/>
      <c r="E212" s="66"/>
    </row>
    <row r="213" spans="1:5">
      <c r="A213" s="12"/>
      <c r="B213" s="60"/>
      <c r="C213" s="51"/>
      <c r="D213" s="51"/>
      <c r="E213" s="52"/>
    </row>
    <row r="214" spans="1:5">
      <c r="A214" s="12"/>
      <c r="B214" s="44" t="s">
        <v>55</v>
      </c>
      <c r="C214" s="47">
        <v>16.8</v>
      </c>
      <c r="D214" s="47"/>
      <c r="E214" s="31"/>
    </row>
    <row r="215" spans="1:5">
      <c r="A215" s="12"/>
      <c r="B215" s="44"/>
      <c r="C215" s="47"/>
      <c r="D215" s="47"/>
      <c r="E215" s="31"/>
    </row>
    <row r="216" spans="1:5">
      <c r="A216" s="12"/>
      <c r="B216" s="50" t="s">
        <v>297</v>
      </c>
      <c r="C216" s="51">
        <v>2.2999999999999998</v>
      </c>
      <c r="D216" s="51"/>
      <c r="E216" s="52"/>
    </row>
    <row r="217" spans="1:5">
      <c r="A217" s="12"/>
      <c r="B217" s="50"/>
      <c r="C217" s="51"/>
      <c r="D217" s="51"/>
      <c r="E217" s="52"/>
    </row>
    <row r="218" spans="1:5">
      <c r="A218" s="12"/>
      <c r="B218" s="44" t="s">
        <v>298</v>
      </c>
      <c r="C218" s="47">
        <v>0.5</v>
      </c>
      <c r="D218" s="47"/>
      <c r="E218" s="31"/>
    </row>
    <row r="219" spans="1:5">
      <c r="A219" s="12"/>
      <c r="B219" s="44"/>
      <c r="C219" s="47"/>
      <c r="D219" s="47"/>
      <c r="E219" s="31"/>
    </row>
    <row r="220" spans="1:5">
      <c r="A220" s="12"/>
      <c r="B220" s="50" t="s">
        <v>276</v>
      </c>
      <c r="C220" s="51">
        <v>0.5</v>
      </c>
      <c r="D220" s="51"/>
      <c r="E220" s="52"/>
    </row>
    <row r="221" spans="1:5">
      <c r="A221" s="12"/>
      <c r="B221" s="50"/>
      <c r="C221" s="51"/>
      <c r="D221" s="51"/>
      <c r="E221" s="52"/>
    </row>
    <row r="222" spans="1:5">
      <c r="A222" s="12"/>
      <c r="B222" s="44" t="s">
        <v>299</v>
      </c>
      <c r="C222" s="47">
        <v>37.299999999999997</v>
      </c>
      <c r="D222" s="47"/>
      <c r="E222" s="31"/>
    </row>
    <row r="223" spans="1:5" ht="15.75" thickBot="1">
      <c r="A223" s="12"/>
      <c r="B223" s="44"/>
      <c r="C223" s="71"/>
      <c r="D223" s="71"/>
      <c r="E223" s="72"/>
    </row>
    <row r="224" spans="1:5">
      <c r="A224" s="12"/>
      <c r="B224" s="73" t="s">
        <v>300</v>
      </c>
      <c r="C224" s="64">
        <v>57.4</v>
      </c>
      <c r="D224" s="64"/>
      <c r="E224" s="66"/>
    </row>
    <row r="225" spans="1:13" ht="15.75" thickBot="1">
      <c r="A225" s="12"/>
      <c r="B225" s="73"/>
      <c r="C225" s="53"/>
      <c r="D225" s="53"/>
      <c r="E225" s="54"/>
    </row>
    <row r="226" spans="1:13">
      <c r="A226" s="12"/>
      <c r="B226" s="34"/>
      <c r="C226" s="48"/>
      <c r="D226" s="48"/>
      <c r="E226" s="49"/>
    </row>
    <row r="227" spans="1:13">
      <c r="A227" s="12"/>
      <c r="B227" s="34"/>
      <c r="C227" s="47"/>
      <c r="D227" s="47"/>
      <c r="E227" s="31"/>
    </row>
    <row r="228" spans="1:13">
      <c r="A228" s="12"/>
      <c r="B228" s="50" t="s">
        <v>301</v>
      </c>
      <c r="C228" s="60" t="s">
        <v>268</v>
      </c>
      <c r="D228" s="51">
        <v>96.4</v>
      </c>
      <c r="E228" s="52"/>
    </row>
    <row r="229" spans="1:13" ht="15.75" thickBot="1">
      <c r="A229" s="12"/>
      <c r="B229" s="50"/>
      <c r="C229" s="74"/>
      <c r="D229" s="75"/>
      <c r="E229" s="76"/>
    </row>
    <row r="230" spans="1:13" ht="15.75" thickTop="1">
      <c r="A230" s="12"/>
      <c r="B230" s="11"/>
      <c r="C230" s="11"/>
      <c r="D230" s="11"/>
      <c r="E230" s="11"/>
      <c r="F230" s="11"/>
      <c r="G230" s="11"/>
      <c r="H230" s="11"/>
      <c r="I230" s="11"/>
      <c r="J230" s="11"/>
      <c r="K230" s="11"/>
      <c r="L230" s="11"/>
      <c r="M230" s="11"/>
    </row>
    <row r="231" spans="1:13" ht="25.5" customHeight="1">
      <c r="A231" s="12"/>
      <c r="B231" s="31" t="s">
        <v>337</v>
      </c>
      <c r="C231" s="31"/>
      <c r="D231" s="31"/>
      <c r="E231" s="31"/>
      <c r="F231" s="31"/>
      <c r="G231" s="31"/>
      <c r="H231" s="31"/>
      <c r="I231" s="31"/>
      <c r="J231" s="31"/>
      <c r="K231" s="31"/>
      <c r="L231" s="31"/>
      <c r="M231" s="31"/>
    </row>
    <row r="232" spans="1:13">
      <c r="A232" s="12"/>
      <c r="B232" s="11"/>
      <c r="C232" s="11"/>
      <c r="D232" s="11"/>
      <c r="E232" s="11"/>
      <c r="F232" s="11"/>
      <c r="G232" s="11"/>
      <c r="H232" s="11"/>
      <c r="I232" s="11"/>
      <c r="J232" s="11"/>
      <c r="K232" s="11"/>
      <c r="L232" s="11"/>
      <c r="M232" s="11"/>
    </row>
    <row r="233" spans="1:13" ht="25.5" customHeight="1">
      <c r="A233" s="12"/>
      <c r="B233" s="31" t="s">
        <v>338</v>
      </c>
      <c r="C233" s="31"/>
      <c r="D233" s="31"/>
      <c r="E233" s="31"/>
      <c r="F233" s="31"/>
      <c r="G233" s="31"/>
      <c r="H233" s="31"/>
      <c r="I233" s="31"/>
      <c r="J233" s="31"/>
      <c r="K233" s="31"/>
      <c r="L233" s="31"/>
      <c r="M233" s="31"/>
    </row>
    <row r="234" spans="1:13">
      <c r="A234" s="12"/>
      <c r="B234" s="31"/>
      <c r="C234" s="31"/>
      <c r="D234" s="31"/>
      <c r="E234" s="31"/>
      <c r="F234" s="31"/>
      <c r="G234" s="31"/>
      <c r="H234" s="31"/>
      <c r="I234" s="31"/>
      <c r="J234" s="31"/>
      <c r="K234" s="31"/>
      <c r="L234" s="31"/>
      <c r="M234" s="31"/>
    </row>
    <row r="235" spans="1:13">
      <c r="A235" s="12"/>
      <c r="B235" s="31" t="s">
        <v>305</v>
      </c>
      <c r="C235" s="31"/>
      <c r="D235" s="31"/>
      <c r="E235" s="31"/>
      <c r="F235" s="31"/>
      <c r="G235" s="31"/>
      <c r="H235" s="31"/>
      <c r="I235" s="31"/>
      <c r="J235" s="31"/>
      <c r="K235" s="31"/>
      <c r="L235" s="31"/>
      <c r="M235" s="31"/>
    </row>
    <row r="236" spans="1:13">
      <c r="A236" s="12"/>
      <c r="B236" s="31"/>
      <c r="C236" s="31"/>
      <c r="D236" s="31"/>
      <c r="E236" s="31"/>
      <c r="F236" s="31"/>
      <c r="G236" s="31"/>
      <c r="H236" s="31"/>
      <c r="I236" s="31"/>
      <c r="J236" s="31"/>
      <c r="K236" s="31"/>
      <c r="L236" s="31"/>
      <c r="M236" s="31"/>
    </row>
    <row r="237" spans="1:13">
      <c r="A237" s="12"/>
      <c r="B237" s="33" t="s">
        <v>306</v>
      </c>
      <c r="C237" s="33"/>
      <c r="D237" s="33"/>
      <c r="E237" s="33"/>
      <c r="F237" s="33"/>
      <c r="G237" s="33"/>
      <c r="H237" s="33"/>
      <c r="I237" s="33"/>
      <c r="J237" s="33"/>
      <c r="K237" s="33"/>
      <c r="L237" s="33"/>
      <c r="M237" s="33"/>
    </row>
    <row r="238" spans="1:13">
      <c r="A238" s="12"/>
      <c r="B238" s="31"/>
      <c r="C238" s="31"/>
      <c r="D238" s="31"/>
      <c r="E238" s="31"/>
      <c r="F238" s="31"/>
      <c r="G238" s="31"/>
      <c r="H238" s="31"/>
      <c r="I238" s="31"/>
      <c r="J238" s="31"/>
      <c r="K238" s="31"/>
      <c r="L238" s="31"/>
      <c r="M238" s="31"/>
    </row>
    <row r="239" spans="1:13" ht="25.5" customHeight="1">
      <c r="A239" s="12"/>
      <c r="B239" s="31" t="s">
        <v>339</v>
      </c>
      <c r="C239" s="31"/>
      <c r="D239" s="31"/>
      <c r="E239" s="31"/>
      <c r="F239" s="31"/>
      <c r="G239" s="31"/>
      <c r="H239" s="31"/>
      <c r="I239" s="31"/>
      <c r="J239" s="31"/>
      <c r="K239" s="31"/>
      <c r="L239" s="31"/>
      <c r="M239" s="31"/>
    </row>
    <row r="240" spans="1:13">
      <c r="A240" s="12"/>
      <c r="B240" s="31"/>
      <c r="C240" s="31"/>
      <c r="D240" s="31"/>
      <c r="E240" s="31"/>
      <c r="F240" s="31"/>
      <c r="G240" s="31"/>
      <c r="H240" s="31"/>
      <c r="I240" s="31"/>
      <c r="J240" s="31"/>
      <c r="K240" s="31"/>
      <c r="L240" s="31"/>
      <c r="M240" s="31"/>
    </row>
    <row r="241" spans="1:13">
      <c r="A241" s="12"/>
      <c r="B241" s="33" t="s">
        <v>289</v>
      </c>
      <c r="C241" s="33"/>
      <c r="D241" s="33"/>
      <c r="E241" s="33"/>
      <c r="F241" s="33"/>
      <c r="G241" s="33"/>
      <c r="H241" s="33"/>
      <c r="I241" s="33"/>
      <c r="J241" s="33"/>
      <c r="K241" s="33"/>
      <c r="L241" s="33"/>
      <c r="M241" s="33"/>
    </row>
    <row r="242" spans="1:13">
      <c r="A242" s="12"/>
      <c r="B242" s="31"/>
      <c r="C242" s="31"/>
      <c r="D242" s="31"/>
      <c r="E242" s="31"/>
      <c r="F242" s="31"/>
      <c r="G242" s="31"/>
      <c r="H242" s="31"/>
      <c r="I242" s="31"/>
      <c r="J242" s="31"/>
      <c r="K242" s="31"/>
      <c r="L242" s="31"/>
      <c r="M242" s="31"/>
    </row>
    <row r="243" spans="1:13" ht="25.5" customHeight="1">
      <c r="A243" s="12"/>
      <c r="B243" s="31" t="s">
        <v>340</v>
      </c>
      <c r="C243" s="31"/>
      <c r="D243" s="31"/>
      <c r="E243" s="31"/>
      <c r="F243" s="31"/>
      <c r="G243" s="31"/>
      <c r="H243" s="31"/>
      <c r="I243" s="31"/>
      <c r="J243" s="31"/>
      <c r="K243" s="31"/>
      <c r="L243" s="31"/>
      <c r="M243" s="31"/>
    </row>
    <row r="244" spans="1:13">
      <c r="A244" s="12"/>
      <c r="B244" s="31"/>
      <c r="C244" s="31"/>
      <c r="D244" s="31"/>
      <c r="E244" s="31"/>
      <c r="F244" s="31"/>
      <c r="G244" s="31"/>
      <c r="H244" s="31"/>
      <c r="I244" s="31"/>
      <c r="J244" s="31"/>
      <c r="K244" s="31"/>
      <c r="L244" s="31"/>
      <c r="M244" s="31"/>
    </row>
    <row r="245" spans="1:13">
      <c r="A245" s="12"/>
      <c r="B245" s="33" t="s">
        <v>309</v>
      </c>
      <c r="C245" s="33"/>
      <c r="D245" s="33"/>
      <c r="E245" s="33"/>
      <c r="F245" s="33"/>
      <c r="G245" s="33"/>
      <c r="H245" s="33"/>
      <c r="I245" s="33"/>
      <c r="J245" s="33"/>
      <c r="K245" s="33"/>
      <c r="L245" s="33"/>
      <c r="M245" s="33"/>
    </row>
    <row r="246" spans="1:13">
      <c r="A246" s="12"/>
      <c r="B246" s="31"/>
      <c r="C246" s="31"/>
      <c r="D246" s="31"/>
      <c r="E246" s="31"/>
      <c r="F246" s="31"/>
      <c r="G246" s="31"/>
      <c r="H246" s="31"/>
      <c r="I246" s="31"/>
      <c r="J246" s="31"/>
      <c r="K246" s="31"/>
      <c r="L246" s="31"/>
      <c r="M246" s="31"/>
    </row>
    <row r="247" spans="1:13" ht="25.5" customHeight="1">
      <c r="A247" s="12"/>
      <c r="B247" s="31" t="s">
        <v>341</v>
      </c>
      <c r="C247" s="31"/>
      <c r="D247" s="31"/>
      <c r="E247" s="31"/>
      <c r="F247" s="31"/>
      <c r="G247" s="31"/>
      <c r="H247" s="31"/>
      <c r="I247" s="31"/>
      <c r="J247" s="31"/>
      <c r="K247" s="31"/>
      <c r="L247" s="31"/>
      <c r="M247" s="31"/>
    </row>
    <row r="248" spans="1:13">
      <c r="A248" s="12"/>
      <c r="B248" s="31"/>
      <c r="C248" s="31"/>
      <c r="D248" s="31"/>
      <c r="E248" s="31"/>
      <c r="F248" s="31"/>
      <c r="G248" s="31"/>
      <c r="H248" s="31"/>
      <c r="I248" s="31"/>
      <c r="J248" s="31"/>
      <c r="K248" s="31"/>
      <c r="L248" s="31"/>
      <c r="M248" s="31"/>
    </row>
    <row r="249" spans="1:13">
      <c r="A249" s="12"/>
      <c r="B249" s="33" t="s">
        <v>208</v>
      </c>
      <c r="C249" s="33"/>
      <c r="D249" s="33"/>
      <c r="E249" s="33"/>
      <c r="F249" s="33"/>
      <c r="G249" s="33"/>
      <c r="H249" s="33"/>
      <c r="I249" s="33"/>
      <c r="J249" s="33"/>
      <c r="K249" s="33"/>
      <c r="L249" s="33"/>
      <c r="M249" s="33"/>
    </row>
    <row r="250" spans="1:13">
      <c r="A250" s="12"/>
      <c r="B250" s="31"/>
      <c r="C250" s="31"/>
      <c r="D250" s="31"/>
      <c r="E250" s="31"/>
      <c r="F250" s="31"/>
      <c r="G250" s="31"/>
      <c r="H250" s="31"/>
      <c r="I250" s="31"/>
      <c r="J250" s="31"/>
      <c r="K250" s="31"/>
      <c r="L250" s="31"/>
      <c r="M250" s="31"/>
    </row>
    <row r="251" spans="1:13" ht="25.5" customHeight="1">
      <c r="A251" s="12"/>
      <c r="B251" s="31" t="s">
        <v>342</v>
      </c>
      <c r="C251" s="31"/>
      <c r="D251" s="31"/>
      <c r="E251" s="31"/>
      <c r="F251" s="31"/>
      <c r="G251" s="31"/>
      <c r="H251" s="31"/>
      <c r="I251" s="31"/>
      <c r="J251" s="31"/>
      <c r="K251" s="31"/>
      <c r="L251" s="31"/>
      <c r="M251" s="31"/>
    </row>
    <row r="252" spans="1:13">
      <c r="A252" s="12"/>
      <c r="B252" s="11"/>
      <c r="C252" s="11"/>
      <c r="D252" s="11"/>
      <c r="E252" s="11"/>
      <c r="F252" s="11"/>
      <c r="G252" s="11"/>
      <c r="H252" s="11"/>
      <c r="I252" s="11"/>
      <c r="J252" s="11"/>
      <c r="K252" s="11"/>
      <c r="L252" s="11"/>
      <c r="M252" s="11"/>
    </row>
    <row r="253" spans="1:13">
      <c r="A253" s="12"/>
      <c r="B253" s="33" t="s">
        <v>313</v>
      </c>
      <c r="C253" s="33"/>
      <c r="D253" s="33"/>
      <c r="E253" s="33"/>
      <c r="F253" s="33"/>
      <c r="G253" s="33"/>
      <c r="H253" s="33"/>
      <c r="I253" s="33"/>
      <c r="J253" s="33"/>
      <c r="K253" s="33"/>
      <c r="L253" s="33"/>
      <c r="M253" s="33"/>
    </row>
    <row r="254" spans="1:13">
      <c r="A254" s="12"/>
      <c r="B254" s="31"/>
      <c r="C254" s="31"/>
      <c r="D254" s="31"/>
      <c r="E254" s="31"/>
      <c r="F254" s="31"/>
      <c r="G254" s="31"/>
      <c r="H254" s="31"/>
      <c r="I254" s="31"/>
      <c r="J254" s="31"/>
      <c r="K254" s="31"/>
      <c r="L254" s="31"/>
      <c r="M254" s="31"/>
    </row>
    <row r="255" spans="1:13" ht="25.5" customHeight="1">
      <c r="A255" s="12"/>
      <c r="B255" s="31" t="s">
        <v>314</v>
      </c>
      <c r="C255" s="31"/>
      <c r="D255" s="31"/>
      <c r="E255" s="31"/>
      <c r="F255" s="31"/>
      <c r="G255" s="31"/>
      <c r="H255" s="31"/>
      <c r="I255" s="31"/>
      <c r="J255" s="31"/>
      <c r="K255" s="31"/>
      <c r="L255" s="31"/>
      <c r="M255" s="31"/>
    </row>
    <row r="256" spans="1:13">
      <c r="A256" s="12"/>
      <c r="B256" s="31"/>
      <c r="C256" s="31"/>
      <c r="D256" s="31"/>
      <c r="E256" s="31"/>
      <c r="F256" s="31"/>
      <c r="G256" s="31"/>
      <c r="H256" s="31"/>
      <c r="I256" s="31"/>
      <c r="J256" s="31"/>
      <c r="K256" s="31"/>
      <c r="L256" s="31"/>
      <c r="M256" s="31"/>
    </row>
    <row r="257" spans="1:13">
      <c r="A257" s="12"/>
      <c r="B257" s="33" t="s">
        <v>317</v>
      </c>
      <c r="C257" s="33"/>
      <c r="D257" s="33"/>
      <c r="E257" s="33"/>
      <c r="F257" s="33"/>
      <c r="G257" s="33"/>
      <c r="H257" s="33"/>
      <c r="I257" s="33"/>
      <c r="J257" s="33"/>
      <c r="K257" s="33"/>
      <c r="L257" s="33"/>
      <c r="M257" s="33"/>
    </row>
    <row r="258" spans="1:13">
      <c r="A258" s="12"/>
      <c r="B258" s="31"/>
      <c r="C258" s="31"/>
      <c r="D258" s="31"/>
      <c r="E258" s="31"/>
      <c r="F258" s="31"/>
      <c r="G258" s="31"/>
      <c r="H258" s="31"/>
      <c r="I258" s="31"/>
      <c r="J258" s="31"/>
      <c r="K258" s="31"/>
      <c r="L258" s="31"/>
      <c r="M258" s="31"/>
    </row>
    <row r="259" spans="1:13" ht="25.5" customHeight="1">
      <c r="A259" s="12"/>
      <c r="B259" s="31" t="s">
        <v>343</v>
      </c>
      <c r="C259" s="31"/>
      <c r="D259" s="31"/>
      <c r="E259" s="31"/>
      <c r="F259" s="31"/>
      <c r="G259" s="31"/>
      <c r="H259" s="31"/>
      <c r="I259" s="31"/>
      <c r="J259" s="31"/>
      <c r="K259" s="31"/>
      <c r="L259" s="31"/>
      <c r="M259" s="31"/>
    </row>
    <row r="260" spans="1:13">
      <c r="A260" s="12"/>
      <c r="B260" s="31"/>
      <c r="C260" s="31"/>
      <c r="D260" s="31"/>
      <c r="E260" s="31"/>
      <c r="F260" s="31"/>
      <c r="G260" s="31"/>
      <c r="H260" s="31"/>
      <c r="I260" s="31"/>
      <c r="J260" s="31"/>
      <c r="K260" s="31"/>
      <c r="L260" s="31"/>
      <c r="M260" s="31"/>
    </row>
    <row r="261" spans="1:13">
      <c r="A261" s="12"/>
      <c r="B261" s="33" t="s">
        <v>344</v>
      </c>
      <c r="C261" s="33"/>
      <c r="D261" s="33"/>
      <c r="E261" s="33"/>
      <c r="F261" s="33"/>
      <c r="G261" s="33"/>
      <c r="H261" s="33"/>
      <c r="I261" s="33"/>
      <c r="J261" s="33"/>
      <c r="K261" s="33"/>
      <c r="L261" s="33"/>
      <c r="M261" s="33"/>
    </row>
    <row r="262" spans="1:13">
      <c r="A262" s="12"/>
      <c r="B262" s="31"/>
      <c r="C262" s="31"/>
      <c r="D262" s="31"/>
      <c r="E262" s="31"/>
      <c r="F262" s="31"/>
      <c r="G262" s="31"/>
      <c r="H262" s="31"/>
      <c r="I262" s="31"/>
      <c r="J262" s="31"/>
      <c r="K262" s="31"/>
      <c r="L262" s="31"/>
      <c r="M262" s="31"/>
    </row>
    <row r="263" spans="1:13" ht="25.5" customHeight="1">
      <c r="A263" s="12"/>
      <c r="B263" s="31" t="s">
        <v>345</v>
      </c>
      <c r="C263" s="31"/>
      <c r="D263" s="31"/>
      <c r="E263" s="31"/>
      <c r="F263" s="31"/>
      <c r="G263" s="31"/>
      <c r="H263" s="31"/>
      <c r="I263" s="31"/>
      <c r="J263" s="31"/>
      <c r="K263" s="31"/>
      <c r="L263" s="31"/>
      <c r="M263" s="31"/>
    </row>
    <row r="264" spans="1:13">
      <c r="A264" s="12"/>
      <c r="B264" s="31"/>
      <c r="C264" s="31"/>
      <c r="D264" s="31"/>
      <c r="E264" s="31"/>
      <c r="F264" s="31"/>
      <c r="G264" s="31"/>
      <c r="H264" s="31"/>
      <c r="I264" s="31"/>
      <c r="J264" s="31"/>
      <c r="K264" s="31"/>
      <c r="L264" s="31"/>
      <c r="M264" s="31"/>
    </row>
    <row r="265" spans="1:13">
      <c r="A265" s="12"/>
      <c r="B265" s="33" t="s">
        <v>346</v>
      </c>
      <c r="C265" s="33"/>
      <c r="D265" s="33"/>
      <c r="E265" s="33"/>
      <c r="F265" s="33"/>
      <c r="G265" s="33"/>
      <c r="H265" s="33"/>
      <c r="I265" s="33"/>
      <c r="J265" s="33"/>
      <c r="K265" s="33"/>
      <c r="L265" s="33"/>
      <c r="M265" s="33"/>
    </row>
    <row r="266" spans="1:13">
      <c r="A266" s="12"/>
      <c r="B266" s="31"/>
      <c r="C266" s="31"/>
      <c r="D266" s="31"/>
      <c r="E266" s="31"/>
      <c r="F266" s="31"/>
      <c r="G266" s="31"/>
      <c r="H266" s="31"/>
      <c r="I266" s="31"/>
      <c r="J266" s="31"/>
      <c r="K266" s="31"/>
      <c r="L266" s="31"/>
      <c r="M266" s="31"/>
    </row>
    <row r="267" spans="1:13" ht="25.5" customHeight="1">
      <c r="A267" s="12"/>
      <c r="B267" s="31" t="s">
        <v>347</v>
      </c>
      <c r="C267" s="31"/>
      <c r="D267" s="31"/>
      <c r="E267" s="31"/>
      <c r="F267" s="31"/>
      <c r="G267" s="31"/>
      <c r="H267" s="31"/>
      <c r="I267" s="31"/>
      <c r="J267" s="31"/>
      <c r="K267" s="31"/>
      <c r="L267" s="31"/>
      <c r="M267" s="31"/>
    </row>
    <row r="268" spans="1:13">
      <c r="A268" s="12"/>
      <c r="B268" s="31"/>
      <c r="C268" s="31"/>
      <c r="D268" s="31"/>
      <c r="E268" s="31"/>
      <c r="F268" s="31"/>
      <c r="G268" s="31"/>
      <c r="H268" s="31"/>
      <c r="I268" s="31"/>
      <c r="J268" s="31"/>
      <c r="K268" s="31"/>
      <c r="L268" s="31"/>
      <c r="M268" s="31"/>
    </row>
    <row r="269" spans="1:13">
      <c r="A269" s="12"/>
      <c r="B269" s="33" t="s">
        <v>46</v>
      </c>
      <c r="C269" s="33"/>
      <c r="D269" s="33"/>
      <c r="E269" s="33"/>
      <c r="F269" s="33"/>
      <c r="G269" s="33"/>
      <c r="H269" s="33"/>
      <c r="I269" s="33"/>
      <c r="J269" s="33"/>
      <c r="K269" s="33"/>
      <c r="L269" s="33"/>
      <c r="M269" s="33"/>
    </row>
    <row r="270" spans="1:13">
      <c r="A270" s="12"/>
      <c r="B270" s="31"/>
      <c r="C270" s="31"/>
      <c r="D270" s="31"/>
      <c r="E270" s="31"/>
      <c r="F270" s="31"/>
      <c r="G270" s="31"/>
      <c r="H270" s="31"/>
      <c r="I270" s="31"/>
      <c r="J270" s="31"/>
      <c r="K270" s="31"/>
      <c r="L270" s="31"/>
      <c r="M270" s="31"/>
    </row>
    <row r="271" spans="1:13" ht="38.25" customHeight="1">
      <c r="A271" s="12"/>
      <c r="B271" s="31" t="s">
        <v>348</v>
      </c>
      <c r="C271" s="31"/>
      <c r="D271" s="31"/>
      <c r="E271" s="31"/>
      <c r="F271" s="31"/>
      <c r="G271" s="31"/>
      <c r="H271" s="31"/>
      <c r="I271" s="31"/>
      <c r="J271" s="31"/>
      <c r="K271" s="31"/>
      <c r="L271" s="31"/>
      <c r="M271" s="31"/>
    </row>
    <row r="272" spans="1:13">
      <c r="A272" s="12"/>
      <c r="B272" s="31"/>
      <c r="C272" s="31"/>
      <c r="D272" s="31"/>
      <c r="E272" s="31"/>
      <c r="F272" s="31"/>
      <c r="G272" s="31"/>
      <c r="H272" s="31"/>
      <c r="I272" s="31"/>
      <c r="J272" s="31"/>
      <c r="K272" s="31"/>
      <c r="L272" s="31"/>
      <c r="M272" s="31"/>
    </row>
    <row r="273" spans="1:13">
      <c r="A273" s="12"/>
      <c r="B273" s="33" t="s">
        <v>321</v>
      </c>
      <c r="C273" s="33"/>
      <c r="D273" s="33"/>
      <c r="E273" s="33"/>
      <c r="F273" s="33"/>
      <c r="G273" s="33"/>
      <c r="H273" s="33"/>
      <c r="I273" s="33"/>
      <c r="J273" s="33"/>
      <c r="K273" s="33"/>
      <c r="L273" s="33"/>
      <c r="M273" s="33"/>
    </row>
    <row r="274" spans="1:13">
      <c r="A274" s="12"/>
      <c r="B274" s="31"/>
      <c r="C274" s="31"/>
      <c r="D274" s="31"/>
      <c r="E274" s="31"/>
      <c r="F274" s="31"/>
      <c r="G274" s="31"/>
      <c r="H274" s="31"/>
      <c r="I274" s="31"/>
      <c r="J274" s="31"/>
      <c r="K274" s="31"/>
      <c r="L274" s="31"/>
      <c r="M274" s="31"/>
    </row>
    <row r="275" spans="1:13" ht="25.5" customHeight="1">
      <c r="A275" s="12"/>
      <c r="B275" s="31" t="s">
        <v>349</v>
      </c>
      <c r="C275" s="31"/>
      <c r="D275" s="31"/>
      <c r="E275" s="31"/>
      <c r="F275" s="31"/>
      <c r="G275" s="31"/>
      <c r="H275" s="31"/>
      <c r="I275" s="31"/>
      <c r="J275" s="31"/>
      <c r="K275" s="31"/>
      <c r="L275" s="31"/>
      <c r="M275" s="31"/>
    </row>
    <row r="276" spans="1:13">
      <c r="A276" s="12"/>
      <c r="B276" s="31"/>
      <c r="C276" s="31"/>
      <c r="D276" s="31"/>
      <c r="E276" s="31"/>
      <c r="F276" s="31"/>
      <c r="G276" s="31"/>
      <c r="H276" s="31"/>
      <c r="I276" s="31"/>
      <c r="J276" s="31"/>
      <c r="K276" s="31"/>
      <c r="L276" s="31"/>
      <c r="M276" s="31"/>
    </row>
    <row r="277" spans="1:13">
      <c r="A277" s="12"/>
      <c r="B277" s="33" t="s">
        <v>350</v>
      </c>
      <c r="C277" s="33"/>
      <c r="D277" s="33"/>
      <c r="E277" s="33"/>
      <c r="F277" s="33"/>
      <c r="G277" s="33"/>
      <c r="H277" s="33"/>
      <c r="I277" s="33"/>
      <c r="J277" s="33"/>
      <c r="K277" s="33"/>
      <c r="L277" s="33"/>
      <c r="M277" s="33"/>
    </row>
    <row r="278" spans="1:13">
      <c r="A278" s="12"/>
      <c r="B278" s="31"/>
      <c r="C278" s="31"/>
      <c r="D278" s="31"/>
      <c r="E278" s="31"/>
      <c r="F278" s="31"/>
      <c r="G278" s="31"/>
      <c r="H278" s="31"/>
      <c r="I278" s="31"/>
      <c r="J278" s="31"/>
      <c r="K278" s="31"/>
      <c r="L278" s="31"/>
      <c r="M278" s="31"/>
    </row>
    <row r="279" spans="1:13" ht="25.5" customHeight="1">
      <c r="A279" s="12"/>
      <c r="B279" s="31" t="s">
        <v>351</v>
      </c>
      <c r="C279" s="31"/>
      <c r="D279" s="31"/>
      <c r="E279" s="31"/>
      <c r="F279" s="31"/>
      <c r="G279" s="31"/>
      <c r="H279" s="31"/>
      <c r="I279" s="31"/>
      <c r="J279" s="31"/>
      <c r="K279" s="31"/>
      <c r="L279" s="31"/>
      <c r="M279" s="31"/>
    </row>
    <row r="280" spans="1:13">
      <c r="A280" s="12"/>
      <c r="B280" s="31"/>
      <c r="C280" s="31"/>
      <c r="D280" s="31"/>
      <c r="E280" s="31"/>
      <c r="F280" s="31"/>
      <c r="G280" s="31"/>
      <c r="H280" s="31"/>
      <c r="I280" s="31"/>
      <c r="J280" s="31"/>
      <c r="K280" s="31"/>
      <c r="L280" s="31"/>
      <c r="M280" s="31"/>
    </row>
    <row r="281" spans="1:13">
      <c r="A281" s="12"/>
      <c r="B281" s="33" t="s">
        <v>352</v>
      </c>
      <c r="C281" s="33"/>
      <c r="D281" s="33"/>
      <c r="E281" s="33"/>
      <c r="F281" s="33"/>
      <c r="G281" s="33"/>
      <c r="H281" s="33"/>
      <c r="I281" s="33"/>
      <c r="J281" s="33"/>
      <c r="K281" s="33"/>
      <c r="L281" s="33"/>
      <c r="M281" s="33"/>
    </row>
    <row r="282" spans="1:13">
      <c r="A282" s="12"/>
      <c r="B282" s="31"/>
      <c r="C282" s="31"/>
      <c r="D282" s="31"/>
      <c r="E282" s="31"/>
      <c r="F282" s="31"/>
      <c r="G282" s="31"/>
      <c r="H282" s="31"/>
      <c r="I282" s="31"/>
      <c r="J282" s="31"/>
      <c r="K282" s="31"/>
      <c r="L282" s="31"/>
      <c r="M282" s="31"/>
    </row>
    <row r="283" spans="1:13">
      <c r="A283" s="12"/>
      <c r="B283" s="31" t="s">
        <v>353</v>
      </c>
      <c r="C283" s="31"/>
      <c r="D283" s="31"/>
      <c r="E283" s="31"/>
      <c r="F283" s="31"/>
      <c r="G283" s="31"/>
      <c r="H283" s="31"/>
      <c r="I283" s="31"/>
      <c r="J283" s="31"/>
      <c r="K283" s="31"/>
      <c r="L283" s="31"/>
      <c r="M283" s="31"/>
    </row>
    <row r="284" spans="1:13">
      <c r="A284" s="12"/>
      <c r="B284" s="31"/>
      <c r="C284" s="31"/>
      <c r="D284" s="31"/>
      <c r="E284" s="31"/>
      <c r="F284" s="31"/>
      <c r="G284" s="31"/>
      <c r="H284" s="31"/>
      <c r="I284" s="31"/>
      <c r="J284" s="31"/>
      <c r="K284" s="31"/>
      <c r="L284" s="31"/>
      <c r="M284" s="31"/>
    </row>
    <row r="285" spans="1:13">
      <c r="A285" s="12"/>
      <c r="B285" s="33" t="s">
        <v>325</v>
      </c>
      <c r="C285" s="33"/>
      <c r="D285" s="33"/>
      <c r="E285" s="33"/>
      <c r="F285" s="33"/>
      <c r="G285" s="33"/>
      <c r="H285" s="33"/>
      <c r="I285" s="33"/>
      <c r="J285" s="33"/>
      <c r="K285" s="33"/>
      <c r="L285" s="33"/>
      <c r="M285" s="33"/>
    </row>
    <row r="286" spans="1:13">
      <c r="A286" s="12"/>
      <c r="B286" s="31"/>
      <c r="C286" s="31"/>
      <c r="D286" s="31"/>
      <c r="E286" s="31"/>
      <c r="F286" s="31"/>
      <c r="G286" s="31"/>
      <c r="H286" s="31"/>
      <c r="I286" s="31"/>
      <c r="J286" s="31"/>
      <c r="K286" s="31"/>
      <c r="L286" s="31"/>
      <c r="M286" s="31"/>
    </row>
    <row r="287" spans="1:13" ht="38.25" customHeight="1">
      <c r="A287" s="12"/>
      <c r="B287" s="31" t="s">
        <v>354</v>
      </c>
      <c r="C287" s="31"/>
      <c r="D287" s="31"/>
      <c r="E287" s="31"/>
      <c r="F287" s="31"/>
      <c r="G287" s="31"/>
      <c r="H287" s="31"/>
      <c r="I287" s="31"/>
      <c r="J287" s="31"/>
      <c r="K287" s="31"/>
      <c r="L287" s="31"/>
      <c r="M287" s="31"/>
    </row>
    <row r="288" spans="1:13">
      <c r="A288" s="12"/>
      <c r="B288" s="31"/>
      <c r="C288" s="31"/>
      <c r="D288" s="31"/>
      <c r="E288" s="31"/>
      <c r="F288" s="31"/>
      <c r="G288" s="31"/>
      <c r="H288" s="31"/>
      <c r="I288" s="31"/>
      <c r="J288" s="31"/>
      <c r="K288" s="31"/>
      <c r="L288" s="31"/>
      <c r="M288" s="31"/>
    </row>
    <row r="289" spans="1:13">
      <c r="A289" s="12"/>
      <c r="B289" s="31" t="s">
        <v>355</v>
      </c>
      <c r="C289" s="31"/>
      <c r="D289" s="31"/>
      <c r="E289" s="31"/>
      <c r="F289" s="31"/>
      <c r="G289" s="31"/>
      <c r="H289" s="31"/>
      <c r="I289" s="31"/>
      <c r="J289" s="31"/>
      <c r="K289" s="31"/>
      <c r="L289" s="31"/>
      <c r="M289" s="31"/>
    </row>
    <row r="290" spans="1:13">
      <c r="A290" s="12"/>
      <c r="B290" s="11"/>
      <c r="C290" s="11"/>
      <c r="D290" s="11"/>
      <c r="E290" s="11"/>
      <c r="F290" s="11"/>
      <c r="G290" s="11"/>
      <c r="H290" s="11"/>
      <c r="I290" s="11"/>
      <c r="J290" s="11"/>
      <c r="K290" s="11"/>
      <c r="L290" s="11"/>
      <c r="M290" s="11"/>
    </row>
    <row r="291" spans="1:13">
      <c r="A291" s="12"/>
      <c r="B291" s="33" t="s">
        <v>356</v>
      </c>
      <c r="C291" s="33"/>
      <c r="D291" s="33"/>
      <c r="E291" s="33"/>
      <c r="F291" s="33"/>
      <c r="G291" s="33"/>
      <c r="H291" s="33"/>
      <c r="I291" s="33"/>
      <c r="J291" s="33"/>
      <c r="K291" s="33"/>
      <c r="L291" s="33"/>
      <c r="M291" s="33"/>
    </row>
    <row r="292" spans="1:13">
      <c r="A292" s="12"/>
      <c r="B292" s="31"/>
      <c r="C292" s="31"/>
      <c r="D292" s="31"/>
      <c r="E292" s="31"/>
      <c r="F292" s="31"/>
      <c r="G292" s="31"/>
      <c r="H292" s="31"/>
      <c r="I292" s="31"/>
      <c r="J292" s="31"/>
      <c r="K292" s="31"/>
      <c r="L292" s="31"/>
      <c r="M292" s="31"/>
    </row>
    <row r="293" spans="1:13" ht="51" customHeight="1">
      <c r="A293" s="12"/>
      <c r="B293" s="31" t="s">
        <v>357</v>
      </c>
      <c r="C293" s="31"/>
      <c r="D293" s="31"/>
      <c r="E293" s="31"/>
      <c r="F293" s="31"/>
      <c r="G293" s="31"/>
      <c r="H293" s="31"/>
      <c r="I293" s="31"/>
      <c r="J293" s="31"/>
      <c r="K293" s="31"/>
      <c r="L293" s="31"/>
      <c r="M293" s="31"/>
    </row>
    <row r="294" spans="1:13">
      <c r="A294" s="12"/>
      <c r="B294" s="11"/>
      <c r="C294" s="11"/>
      <c r="D294" s="11"/>
      <c r="E294" s="11"/>
      <c r="F294" s="11"/>
      <c r="G294" s="11"/>
      <c r="H294" s="11"/>
      <c r="I294" s="11"/>
      <c r="J294" s="11"/>
      <c r="K294" s="11"/>
      <c r="L294" s="11"/>
      <c r="M294" s="11"/>
    </row>
    <row r="295" spans="1:13">
      <c r="A295" s="12"/>
      <c r="B295" s="85" t="s">
        <v>358</v>
      </c>
      <c r="C295" s="85"/>
      <c r="D295" s="85"/>
      <c r="E295" s="85"/>
      <c r="F295" s="85"/>
      <c r="G295" s="85"/>
      <c r="H295" s="85"/>
      <c r="I295" s="85"/>
      <c r="J295" s="85"/>
      <c r="K295" s="85"/>
      <c r="L295" s="85"/>
      <c r="M295" s="85"/>
    </row>
    <row r="296" spans="1:13">
      <c r="A296" s="12"/>
      <c r="B296" s="31"/>
      <c r="C296" s="31"/>
      <c r="D296" s="31"/>
      <c r="E296" s="31"/>
      <c r="F296" s="31"/>
      <c r="G296" s="31"/>
      <c r="H296" s="31"/>
      <c r="I296" s="31"/>
      <c r="J296" s="31"/>
      <c r="K296" s="31"/>
      <c r="L296" s="31"/>
      <c r="M296" s="31"/>
    </row>
    <row r="297" spans="1:13" ht="38.25" customHeight="1">
      <c r="A297" s="12"/>
      <c r="B297" s="31" t="s">
        <v>359</v>
      </c>
      <c r="C297" s="31"/>
      <c r="D297" s="31"/>
      <c r="E297" s="31"/>
      <c r="F297" s="31"/>
      <c r="G297" s="31"/>
      <c r="H297" s="31"/>
      <c r="I297" s="31"/>
      <c r="J297" s="31"/>
      <c r="K297" s="31"/>
      <c r="L297" s="31"/>
      <c r="M297" s="31"/>
    </row>
    <row r="298" spans="1:13">
      <c r="A298" s="12"/>
      <c r="B298" s="11"/>
      <c r="C298" s="11"/>
      <c r="D298" s="11"/>
      <c r="E298" s="11"/>
      <c r="F298" s="11"/>
      <c r="G298" s="11"/>
      <c r="H298" s="11"/>
      <c r="I298" s="11"/>
      <c r="J298" s="11"/>
      <c r="K298" s="11"/>
      <c r="L298" s="11"/>
      <c r="M298" s="11"/>
    </row>
    <row r="299" spans="1:13" ht="25.5" customHeight="1">
      <c r="A299" s="12"/>
      <c r="B299" s="31" t="s">
        <v>360</v>
      </c>
      <c r="C299" s="31"/>
      <c r="D299" s="31"/>
      <c r="E299" s="31"/>
      <c r="F299" s="31"/>
      <c r="G299" s="31"/>
      <c r="H299" s="31"/>
      <c r="I299" s="31"/>
      <c r="J299" s="31"/>
      <c r="K299" s="31"/>
      <c r="L299" s="31"/>
      <c r="M299" s="31"/>
    </row>
    <row r="300" spans="1:13">
      <c r="A300" s="12"/>
      <c r="B300" s="31"/>
      <c r="C300" s="31"/>
      <c r="D300" s="31"/>
      <c r="E300" s="31"/>
      <c r="F300" s="31"/>
      <c r="G300" s="31"/>
      <c r="H300" s="31"/>
      <c r="I300" s="31"/>
      <c r="J300" s="31"/>
      <c r="K300" s="31"/>
      <c r="L300" s="31"/>
      <c r="M300" s="31"/>
    </row>
    <row r="301" spans="1:13" ht="25.5" customHeight="1">
      <c r="A301" s="12"/>
      <c r="B301" s="31" t="s">
        <v>361</v>
      </c>
      <c r="C301" s="31"/>
      <c r="D301" s="31"/>
      <c r="E301" s="31"/>
      <c r="F301" s="31"/>
      <c r="G301" s="31"/>
      <c r="H301" s="31"/>
      <c r="I301" s="31"/>
      <c r="J301" s="31"/>
      <c r="K301" s="31"/>
      <c r="L301" s="31"/>
      <c r="M301" s="31"/>
    </row>
    <row r="302" spans="1:13">
      <c r="A302" s="12"/>
      <c r="B302" s="31"/>
      <c r="C302" s="31"/>
      <c r="D302" s="31"/>
      <c r="E302" s="31"/>
      <c r="F302" s="31"/>
      <c r="G302" s="31"/>
      <c r="H302" s="31"/>
      <c r="I302" s="31"/>
      <c r="J302" s="31"/>
      <c r="K302" s="31"/>
      <c r="L302" s="31"/>
      <c r="M302" s="31"/>
    </row>
    <row r="303" spans="1:13">
      <c r="A303" s="12"/>
      <c r="B303" s="32" t="s">
        <v>362</v>
      </c>
      <c r="C303" s="32"/>
      <c r="D303" s="32"/>
      <c r="E303" s="32"/>
      <c r="F303" s="32"/>
      <c r="G303" s="32"/>
      <c r="H303" s="32"/>
      <c r="I303" s="32"/>
      <c r="J303" s="32"/>
      <c r="K303" s="32"/>
      <c r="L303" s="32"/>
      <c r="M303" s="32"/>
    </row>
    <row r="304" spans="1:13">
      <c r="A304" s="12"/>
      <c r="B304" s="31"/>
      <c r="C304" s="31"/>
      <c r="D304" s="31"/>
      <c r="E304" s="31"/>
      <c r="F304" s="31"/>
      <c r="G304" s="31"/>
      <c r="H304" s="31"/>
      <c r="I304" s="31"/>
      <c r="J304" s="31"/>
      <c r="K304" s="31"/>
      <c r="L304" s="31"/>
      <c r="M304" s="31"/>
    </row>
    <row r="305" spans="1:13" ht="25.5" customHeight="1">
      <c r="A305" s="12"/>
      <c r="B305" s="31" t="s">
        <v>363</v>
      </c>
      <c r="C305" s="31"/>
      <c r="D305" s="31"/>
      <c r="E305" s="31"/>
      <c r="F305" s="31"/>
      <c r="G305" s="31"/>
      <c r="H305" s="31"/>
      <c r="I305" s="31"/>
      <c r="J305" s="31"/>
      <c r="K305" s="31"/>
      <c r="L305" s="31"/>
      <c r="M305" s="31"/>
    </row>
    <row r="306" spans="1:13">
      <c r="A306" s="12"/>
      <c r="B306" s="35"/>
      <c r="C306" s="35"/>
      <c r="D306" s="35"/>
      <c r="E306" s="35"/>
      <c r="F306" s="35"/>
      <c r="G306" s="35"/>
      <c r="H306" s="35"/>
      <c r="I306" s="35"/>
      <c r="J306" s="35"/>
      <c r="K306" s="35"/>
      <c r="L306" s="35"/>
      <c r="M306" s="35"/>
    </row>
    <row r="307" spans="1:13">
      <c r="A307" s="12"/>
      <c r="B307" s="27"/>
      <c r="C307" s="27"/>
      <c r="D307" s="27"/>
      <c r="E307" s="27"/>
      <c r="F307" s="27"/>
    </row>
    <row r="308" spans="1:13">
      <c r="A308" s="12"/>
      <c r="B308" s="14"/>
      <c r="C308" s="14"/>
      <c r="D308" s="14"/>
      <c r="E308" s="14"/>
      <c r="F308" s="14"/>
    </row>
    <row r="309" spans="1:13">
      <c r="A309" s="12"/>
      <c r="B309" s="50" t="s">
        <v>364</v>
      </c>
      <c r="C309" s="52"/>
      <c r="D309" s="60" t="s">
        <v>268</v>
      </c>
      <c r="E309" s="51">
        <v>57.9</v>
      </c>
      <c r="F309" s="52"/>
    </row>
    <row r="310" spans="1:13">
      <c r="A310" s="12"/>
      <c r="B310" s="50"/>
      <c r="C310" s="52"/>
      <c r="D310" s="60"/>
      <c r="E310" s="51"/>
      <c r="F310" s="52"/>
    </row>
    <row r="311" spans="1:13">
      <c r="A311" s="12"/>
      <c r="B311" s="44" t="s">
        <v>365</v>
      </c>
      <c r="C311" s="31"/>
      <c r="D311" s="47">
        <v>26</v>
      </c>
      <c r="E311" s="47"/>
      <c r="F311" s="31"/>
    </row>
    <row r="312" spans="1:13" ht="15.75" thickBot="1">
      <c r="A312" s="12"/>
      <c r="B312" s="44"/>
      <c r="C312" s="31"/>
      <c r="D312" s="71"/>
      <c r="E312" s="71"/>
      <c r="F312" s="72"/>
    </row>
    <row r="313" spans="1:13">
      <c r="A313" s="12"/>
      <c r="B313" s="50" t="s">
        <v>366</v>
      </c>
      <c r="C313" s="52"/>
      <c r="D313" s="62" t="s">
        <v>268</v>
      </c>
      <c r="E313" s="64">
        <v>83.9</v>
      </c>
      <c r="F313" s="66"/>
    </row>
    <row r="314" spans="1:13" ht="15.75" thickBot="1">
      <c r="A314" s="12"/>
      <c r="B314" s="50"/>
      <c r="C314" s="52"/>
      <c r="D314" s="74"/>
      <c r="E314" s="75"/>
      <c r="F314" s="76"/>
    </row>
    <row r="315" spans="1:13" ht="15.75" thickTop="1">
      <c r="A315" s="12"/>
      <c r="B315" s="14"/>
    </row>
    <row r="316" spans="1:13">
      <c r="A316" s="12"/>
      <c r="B316" s="14"/>
    </row>
    <row r="317" spans="1:13" ht="15.75" thickBot="1">
      <c r="A317" s="12"/>
      <c r="B317" s="36"/>
    </row>
    <row r="318" spans="1:13">
      <c r="A318" s="12"/>
      <c r="B318" s="14"/>
      <c r="C318" s="14"/>
    </row>
    <row r="319" spans="1:13" ht="51">
      <c r="A319" s="12"/>
      <c r="B319" s="79">
        <v>-1</v>
      </c>
      <c r="C319" s="79" t="s">
        <v>367</v>
      </c>
    </row>
    <row r="320" spans="1:13">
      <c r="A320" s="12"/>
      <c r="B320" s="11"/>
      <c r="C320" s="11"/>
      <c r="D320" s="11"/>
      <c r="E320" s="11"/>
      <c r="F320" s="11"/>
      <c r="G320" s="11"/>
      <c r="H320" s="11"/>
      <c r="I320" s="11"/>
      <c r="J320" s="11"/>
      <c r="K320" s="11"/>
      <c r="L320" s="11"/>
      <c r="M320" s="11"/>
    </row>
    <row r="321" spans="1:13" ht="25.5" customHeight="1">
      <c r="A321" s="12"/>
      <c r="B321" s="31" t="s">
        <v>368</v>
      </c>
      <c r="C321" s="31"/>
      <c r="D321" s="31"/>
      <c r="E321" s="31"/>
      <c r="F321" s="31"/>
      <c r="G321" s="31"/>
      <c r="H321" s="31"/>
      <c r="I321" s="31"/>
      <c r="J321" s="31"/>
      <c r="K321" s="31"/>
      <c r="L321" s="31"/>
      <c r="M321" s="31"/>
    </row>
    <row r="322" spans="1:13">
      <c r="A322" s="12"/>
      <c r="B322" s="31"/>
      <c r="C322" s="31"/>
      <c r="D322" s="31"/>
      <c r="E322" s="31"/>
      <c r="F322" s="31"/>
      <c r="G322" s="31"/>
      <c r="H322" s="31"/>
      <c r="I322" s="31"/>
      <c r="J322" s="31"/>
      <c r="K322" s="31"/>
      <c r="L322" s="31"/>
      <c r="M322" s="31"/>
    </row>
    <row r="323" spans="1:13">
      <c r="A323" s="12"/>
      <c r="B323" s="32" t="s">
        <v>369</v>
      </c>
      <c r="C323" s="32"/>
      <c r="D323" s="32"/>
      <c r="E323" s="32"/>
      <c r="F323" s="32"/>
      <c r="G323" s="32"/>
      <c r="H323" s="32"/>
      <c r="I323" s="32"/>
      <c r="J323" s="32"/>
      <c r="K323" s="32"/>
      <c r="L323" s="32"/>
      <c r="M323" s="32"/>
    </row>
    <row r="324" spans="1:13">
      <c r="A324" s="12"/>
      <c r="B324" s="31"/>
      <c r="C324" s="31"/>
      <c r="D324" s="31"/>
      <c r="E324" s="31"/>
      <c r="F324" s="31"/>
      <c r="G324" s="31"/>
      <c r="H324" s="31"/>
      <c r="I324" s="31"/>
      <c r="J324" s="31"/>
      <c r="K324" s="31"/>
      <c r="L324" s="31"/>
      <c r="M324" s="31"/>
    </row>
    <row r="325" spans="1:13" ht="25.5" customHeight="1">
      <c r="A325" s="12"/>
      <c r="B325" s="31" t="s">
        <v>370</v>
      </c>
      <c r="C325" s="31"/>
      <c r="D325" s="31"/>
      <c r="E325" s="31"/>
      <c r="F325" s="31"/>
      <c r="G325" s="31"/>
      <c r="H325" s="31"/>
      <c r="I325" s="31"/>
      <c r="J325" s="31"/>
      <c r="K325" s="31"/>
      <c r="L325" s="31"/>
      <c r="M325" s="31"/>
    </row>
    <row r="326" spans="1:13">
      <c r="A326" s="12"/>
      <c r="B326" s="11"/>
      <c r="C326" s="11"/>
      <c r="D326" s="11"/>
      <c r="E326" s="11"/>
      <c r="F326" s="11"/>
      <c r="G326" s="11"/>
      <c r="H326" s="11"/>
      <c r="I326" s="11"/>
      <c r="J326" s="11"/>
      <c r="K326" s="11"/>
      <c r="L326" s="11"/>
      <c r="M326" s="11"/>
    </row>
    <row r="327" spans="1:13" ht="25.5" customHeight="1">
      <c r="A327" s="12"/>
      <c r="B327" s="31" t="s">
        <v>371</v>
      </c>
      <c r="C327" s="31"/>
      <c r="D327" s="31"/>
      <c r="E327" s="31"/>
      <c r="F327" s="31"/>
      <c r="G327" s="31"/>
      <c r="H327" s="31"/>
      <c r="I327" s="31"/>
      <c r="J327" s="31"/>
      <c r="K327" s="31"/>
      <c r="L327" s="31"/>
      <c r="M327" s="31"/>
    </row>
    <row r="328" spans="1:13">
      <c r="A328" s="12"/>
      <c r="B328" s="31"/>
      <c r="C328" s="31"/>
      <c r="D328" s="31"/>
      <c r="E328" s="31"/>
      <c r="F328" s="31"/>
      <c r="G328" s="31"/>
      <c r="H328" s="31"/>
      <c r="I328" s="31"/>
      <c r="J328" s="31"/>
      <c r="K328" s="31"/>
      <c r="L328" s="31"/>
      <c r="M328" s="31"/>
    </row>
    <row r="329" spans="1:13" ht="51" customHeight="1">
      <c r="A329" s="12"/>
      <c r="B329" s="31" t="s">
        <v>372</v>
      </c>
      <c r="C329" s="31"/>
      <c r="D329" s="31"/>
      <c r="E329" s="31"/>
      <c r="F329" s="31"/>
      <c r="G329" s="31"/>
      <c r="H329" s="31"/>
      <c r="I329" s="31"/>
      <c r="J329" s="31"/>
      <c r="K329" s="31"/>
      <c r="L329" s="31"/>
      <c r="M329" s="31"/>
    </row>
    <row r="330" spans="1:13">
      <c r="A330" s="12"/>
      <c r="B330" s="11"/>
      <c r="C330" s="11"/>
      <c r="D330" s="11"/>
      <c r="E330" s="11"/>
      <c r="F330" s="11"/>
      <c r="G330" s="11"/>
      <c r="H330" s="11"/>
      <c r="I330" s="11"/>
      <c r="J330" s="11"/>
      <c r="K330" s="11"/>
      <c r="L330" s="11"/>
      <c r="M330" s="11"/>
    </row>
    <row r="331" spans="1:13" ht="76.5" customHeight="1">
      <c r="A331" s="12"/>
      <c r="B331" s="31" t="s">
        <v>373</v>
      </c>
      <c r="C331" s="31"/>
      <c r="D331" s="31"/>
      <c r="E331" s="31"/>
      <c r="F331" s="31"/>
      <c r="G331" s="31"/>
      <c r="H331" s="31"/>
      <c r="I331" s="31"/>
      <c r="J331" s="31"/>
      <c r="K331" s="31"/>
      <c r="L331" s="31"/>
      <c r="M331" s="31"/>
    </row>
    <row r="332" spans="1:13">
      <c r="A332" s="12"/>
      <c r="B332" s="31"/>
      <c r="C332" s="31"/>
      <c r="D332" s="31"/>
      <c r="E332" s="31"/>
      <c r="F332" s="31"/>
      <c r="G332" s="31"/>
      <c r="H332" s="31"/>
      <c r="I332" s="31"/>
      <c r="J332" s="31"/>
      <c r="K332" s="31"/>
      <c r="L332" s="31"/>
      <c r="M332" s="31"/>
    </row>
    <row r="333" spans="1:13">
      <c r="A333" s="12"/>
      <c r="B333" s="31" t="s">
        <v>374</v>
      </c>
      <c r="C333" s="31"/>
      <c r="D333" s="31"/>
      <c r="E333" s="31"/>
      <c r="F333" s="31"/>
      <c r="G333" s="31"/>
      <c r="H333" s="31"/>
      <c r="I333" s="31"/>
      <c r="J333" s="31"/>
      <c r="K333" s="31"/>
      <c r="L333" s="31"/>
      <c r="M333" s="31"/>
    </row>
    <row r="334" spans="1:13">
      <c r="A334" s="12"/>
      <c r="B334" s="31"/>
      <c r="C334" s="31"/>
      <c r="D334" s="31"/>
      <c r="E334" s="31"/>
      <c r="F334" s="31"/>
      <c r="G334" s="31"/>
      <c r="H334" s="31"/>
      <c r="I334" s="31"/>
      <c r="J334" s="31"/>
      <c r="K334" s="31"/>
      <c r="L334" s="31"/>
      <c r="M334" s="31"/>
    </row>
    <row r="335" spans="1:13">
      <c r="A335" s="12"/>
      <c r="B335" s="27"/>
      <c r="C335" s="27"/>
      <c r="D335" s="27"/>
      <c r="E335" s="27"/>
      <c r="F335" s="27"/>
      <c r="G335" s="27"/>
      <c r="H335" s="27"/>
      <c r="I335" s="27"/>
    </row>
    <row r="336" spans="1:13">
      <c r="A336" s="12"/>
      <c r="B336" s="14"/>
      <c r="C336" s="14"/>
      <c r="D336" s="14"/>
      <c r="E336" s="14"/>
      <c r="F336" s="14"/>
      <c r="G336" s="14"/>
      <c r="H336" s="14"/>
      <c r="I336" s="14"/>
    </row>
    <row r="337" spans="1:9">
      <c r="A337" s="12"/>
      <c r="B337" s="31"/>
      <c r="C337" s="70" t="s">
        <v>375</v>
      </c>
      <c r="D337" s="70"/>
      <c r="E337" s="70"/>
      <c r="F337" s="31"/>
      <c r="G337" s="70" t="s">
        <v>375</v>
      </c>
      <c r="H337" s="70"/>
      <c r="I337" s="70"/>
    </row>
    <row r="338" spans="1:9">
      <c r="A338" s="12"/>
      <c r="B338" s="31"/>
      <c r="C338" s="70" t="s">
        <v>376</v>
      </c>
      <c r="D338" s="70"/>
      <c r="E338" s="70"/>
      <c r="F338" s="31"/>
      <c r="G338" s="70" t="s">
        <v>376</v>
      </c>
      <c r="H338" s="70"/>
      <c r="I338" s="70"/>
    </row>
    <row r="339" spans="1:9" ht="15.75" thickBot="1">
      <c r="A339" s="12"/>
      <c r="B339" s="31"/>
      <c r="C339" s="42">
        <v>2014</v>
      </c>
      <c r="D339" s="42"/>
      <c r="E339" s="42"/>
      <c r="F339" s="31"/>
      <c r="G339" s="42">
        <v>2013</v>
      </c>
      <c r="H339" s="42"/>
      <c r="I339" s="42"/>
    </row>
    <row r="340" spans="1:9">
      <c r="A340" s="12"/>
      <c r="B340" s="50" t="s">
        <v>377</v>
      </c>
      <c r="C340" s="62" t="s">
        <v>268</v>
      </c>
      <c r="D340" s="64">
        <v>60.4</v>
      </c>
      <c r="E340" s="66"/>
      <c r="F340" s="52"/>
      <c r="G340" s="62" t="s">
        <v>268</v>
      </c>
      <c r="H340" s="64">
        <v>10.199999999999999</v>
      </c>
      <c r="I340" s="66"/>
    </row>
    <row r="341" spans="1:9">
      <c r="A341" s="12"/>
      <c r="B341" s="50"/>
      <c r="C341" s="63"/>
      <c r="D341" s="65"/>
      <c r="E341" s="67"/>
      <c r="F341" s="52"/>
      <c r="G341" s="63"/>
      <c r="H341" s="65"/>
      <c r="I341" s="67"/>
    </row>
    <row r="342" spans="1:9">
      <c r="A342" s="12"/>
      <c r="B342" s="44" t="s">
        <v>124</v>
      </c>
      <c r="C342" s="47">
        <v>1</v>
      </c>
      <c r="D342" s="47"/>
      <c r="E342" s="31"/>
      <c r="F342" s="31"/>
      <c r="G342" s="47">
        <v>2</v>
      </c>
      <c r="H342" s="47"/>
      <c r="I342" s="31"/>
    </row>
    <row r="343" spans="1:9">
      <c r="A343" s="12"/>
      <c r="B343" s="44"/>
      <c r="C343" s="47"/>
      <c r="D343" s="47"/>
      <c r="E343" s="31"/>
      <c r="F343" s="31"/>
      <c r="G343" s="47"/>
      <c r="H343" s="47"/>
      <c r="I343" s="31"/>
    </row>
    <row r="344" spans="1:9">
      <c r="A344" s="12"/>
      <c r="B344" s="50" t="s">
        <v>378</v>
      </c>
      <c r="C344" s="51">
        <v>34.6</v>
      </c>
      <c r="D344" s="51"/>
      <c r="E344" s="52"/>
      <c r="F344" s="52"/>
      <c r="G344" s="51">
        <v>48.2</v>
      </c>
      <c r="H344" s="51"/>
      <c r="I344" s="52"/>
    </row>
    <row r="345" spans="1:9">
      <c r="A345" s="12"/>
      <c r="B345" s="50"/>
      <c r="C345" s="51"/>
      <c r="D345" s="51"/>
      <c r="E345" s="52"/>
      <c r="F345" s="52"/>
      <c r="G345" s="51"/>
      <c r="H345" s="51"/>
      <c r="I345" s="52"/>
    </row>
    <row r="346" spans="1:9">
      <c r="A346" s="12"/>
      <c r="B346" s="44" t="s">
        <v>379</v>
      </c>
      <c r="C346" s="47" t="s">
        <v>380</v>
      </c>
      <c r="D346" s="47"/>
      <c r="E346" s="34" t="s">
        <v>381</v>
      </c>
      <c r="F346" s="31"/>
      <c r="G346" s="47" t="s">
        <v>269</v>
      </c>
      <c r="H346" s="47"/>
      <c r="I346" s="31"/>
    </row>
    <row r="347" spans="1:9" ht="15.75" thickBot="1">
      <c r="A347" s="12"/>
      <c r="B347" s="44"/>
      <c r="C347" s="71"/>
      <c r="D347" s="71"/>
      <c r="E347" s="80"/>
      <c r="F347" s="31"/>
      <c r="G347" s="71"/>
      <c r="H347" s="71"/>
      <c r="I347" s="72"/>
    </row>
    <row r="348" spans="1:9">
      <c r="A348" s="12"/>
      <c r="B348" s="50" t="s">
        <v>382</v>
      </c>
      <c r="C348" s="62" t="s">
        <v>268</v>
      </c>
      <c r="D348" s="64">
        <v>3.3</v>
      </c>
      <c r="E348" s="66"/>
      <c r="F348" s="52"/>
      <c r="G348" s="62" t="s">
        <v>268</v>
      </c>
      <c r="H348" s="64">
        <v>60.4</v>
      </c>
      <c r="I348" s="66"/>
    </row>
    <row r="349" spans="1:9" ht="15.75" thickBot="1">
      <c r="A349" s="12"/>
      <c r="B349" s="50"/>
      <c r="C349" s="74"/>
      <c r="D349" s="75"/>
      <c r="E349" s="76"/>
      <c r="F349" s="52"/>
      <c r="G349" s="74"/>
      <c r="H349" s="75"/>
      <c r="I349" s="76"/>
    </row>
    <row r="350" spans="1:9" ht="15.75" thickTop="1">
      <c r="A350" s="12"/>
      <c r="B350" s="14"/>
    </row>
    <row r="351" spans="1:9">
      <c r="A351" s="12"/>
      <c r="B351" s="14"/>
    </row>
    <row r="352" spans="1:9" ht="15.75" thickBot="1">
      <c r="A352" s="12"/>
      <c r="B352" s="36"/>
    </row>
    <row r="353" spans="1:13">
      <c r="A353" s="12"/>
      <c r="B353" s="31" t="s">
        <v>383</v>
      </c>
      <c r="C353" s="31"/>
      <c r="D353" s="31"/>
      <c r="E353" s="31"/>
      <c r="F353" s="31"/>
      <c r="G353" s="31"/>
      <c r="H353" s="31"/>
      <c r="I353" s="31"/>
      <c r="J353" s="31"/>
      <c r="K353" s="31"/>
      <c r="L353" s="31"/>
      <c r="M353" s="31"/>
    </row>
    <row r="354" spans="1:13">
      <c r="A354" s="12"/>
      <c r="B354" s="11"/>
      <c r="C354" s="11"/>
      <c r="D354" s="11"/>
      <c r="E354" s="11"/>
      <c r="F354" s="11"/>
      <c r="G354" s="11"/>
      <c r="H354" s="11"/>
      <c r="I354" s="11"/>
      <c r="J354" s="11"/>
      <c r="K354" s="11"/>
      <c r="L354" s="11"/>
      <c r="M354" s="11"/>
    </row>
    <row r="355" spans="1:13">
      <c r="A355" s="12"/>
      <c r="B355" s="85" t="s">
        <v>384</v>
      </c>
      <c r="C355" s="85"/>
      <c r="D355" s="85"/>
      <c r="E355" s="85"/>
      <c r="F355" s="85"/>
      <c r="G355" s="85"/>
      <c r="H355" s="85"/>
      <c r="I355" s="85"/>
      <c r="J355" s="85"/>
      <c r="K355" s="85"/>
      <c r="L355" s="85"/>
      <c r="M355" s="85"/>
    </row>
    <row r="356" spans="1:13">
      <c r="A356" s="12"/>
      <c r="B356" s="11"/>
      <c r="C356" s="11"/>
      <c r="D356" s="11"/>
      <c r="E356" s="11"/>
      <c r="F356" s="11"/>
      <c r="G356" s="11"/>
      <c r="H356" s="11"/>
      <c r="I356" s="11"/>
      <c r="J356" s="11"/>
      <c r="K356" s="11"/>
      <c r="L356" s="11"/>
      <c r="M356" s="11"/>
    </row>
    <row r="357" spans="1:13" ht="51" customHeight="1">
      <c r="A357" s="12"/>
      <c r="B357" s="31" t="s">
        <v>385</v>
      </c>
      <c r="C357" s="31"/>
      <c r="D357" s="31"/>
      <c r="E357" s="31"/>
      <c r="F357" s="31"/>
      <c r="G357" s="31"/>
      <c r="H357" s="31"/>
      <c r="I357" s="31"/>
      <c r="J357" s="31"/>
      <c r="K357" s="31"/>
      <c r="L357" s="31"/>
      <c r="M357" s="31"/>
    </row>
    <row r="358" spans="1:13">
      <c r="A358" s="12"/>
      <c r="B358" s="11"/>
      <c r="C358" s="11"/>
      <c r="D358" s="11"/>
      <c r="E358" s="11"/>
      <c r="F358" s="11"/>
      <c r="G358" s="11"/>
      <c r="H358" s="11"/>
      <c r="I358" s="11"/>
      <c r="J358" s="11"/>
      <c r="K358" s="11"/>
      <c r="L358" s="11"/>
      <c r="M358" s="11"/>
    </row>
    <row r="359" spans="1:13">
      <c r="A359" s="12"/>
      <c r="B359" s="85" t="s">
        <v>386</v>
      </c>
      <c r="C359" s="85"/>
      <c r="D359" s="85"/>
      <c r="E359" s="85"/>
      <c r="F359" s="85"/>
      <c r="G359" s="85"/>
      <c r="H359" s="85"/>
      <c r="I359" s="85"/>
      <c r="J359" s="85"/>
      <c r="K359" s="85"/>
      <c r="L359" s="85"/>
      <c r="M359" s="85"/>
    </row>
    <row r="360" spans="1:13">
      <c r="A360" s="12"/>
      <c r="B360" s="31"/>
      <c r="C360" s="31"/>
      <c r="D360" s="31"/>
      <c r="E360" s="31"/>
      <c r="F360" s="31"/>
      <c r="G360" s="31"/>
      <c r="H360" s="31"/>
      <c r="I360" s="31"/>
      <c r="J360" s="31"/>
      <c r="K360" s="31"/>
      <c r="L360" s="31"/>
      <c r="M360" s="31"/>
    </row>
    <row r="361" spans="1:13" ht="38.25" customHeight="1">
      <c r="A361" s="12"/>
      <c r="B361" s="31" t="s">
        <v>387</v>
      </c>
      <c r="C361" s="31"/>
      <c r="D361" s="31"/>
      <c r="E361" s="31"/>
      <c r="F361" s="31"/>
      <c r="G361" s="31"/>
      <c r="H361" s="31"/>
      <c r="I361" s="31"/>
      <c r="J361" s="31"/>
      <c r="K361" s="31"/>
      <c r="L361" s="31"/>
      <c r="M361" s="31"/>
    </row>
    <row r="362" spans="1:13">
      <c r="A362" s="12"/>
      <c r="B362" s="31"/>
      <c r="C362" s="31"/>
      <c r="D362" s="31"/>
      <c r="E362" s="31"/>
      <c r="F362" s="31"/>
      <c r="G362" s="31"/>
      <c r="H362" s="31"/>
      <c r="I362" s="31"/>
      <c r="J362" s="31"/>
      <c r="K362" s="31"/>
      <c r="L362" s="31"/>
      <c r="M362" s="31"/>
    </row>
    <row r="363" spans="1:13" ht="25.5" customHeight="1">
      <c r="A363" s="12"/>
      <c r="B363" s="31" t="s">
        <v>388</v>
      </c>
      <c r="C363" s="31"/>
      <c r="D363" s="31"/>
      <c r="E363" s="31"/>
      <c r="F363" s="31"/>
      <c r="G363" s="31"/>
      <c r="H363" s="31"/>
      <c r="I363" s="31"/>
      <c r="J363" s="31"/>
      <c r="K363" s="31"/>
      <c r="L363" s="31"/>
      <c r="M363" s="31"/>
    </row>
    <row r="364" spans="1:13">
      <c r="A364" s="12"/>
      <c r="B364" s="27"/>
      <c r="C364" s="27"/>
      <c r="D364" s="27"/>
      <c r="E364" s="27"/>
      <c r="F364" s="27"/>
      <c r="G364" s="27"/>
      <c r="H364" s="27"/>
      <c r="I364" s="27"/>
      <c r="J364" s="27"/>
      <c r="K364" s="27"/>
      <c r="L364" s="27"/>
      <c r="M364" s="27"/>
    </row>
    <row r="365" spans="1:13">
      <c r="A365" s="12"/>
      <c r="B365" s="27"/>
      <c r="C365" s="27"/>
      <c r="D365" s="27"/>
      <c r="E365" s="27"/>
      <c r="F365" s="27"/>
      <c r="G365" s="27"/>
      <c r="H365" s="27"/>
      <c r="I365" s="27"/>
      <c r="J365" s="27"/>
      <c r="K365" s="27"/>
      <c r="L365" s="27"/>
      <c r="M365" s="27"/>
    </row>
    <row r="366" spans="1:13">
      <c r="A366" s="12"/>
      <c r="B366" s="14"/>
      <c r="C366" s="14"/>
      <c r="D366" s="14"/>
      <c r="E366" s="14"/>
      <c r="F366" s="14"/>
      <c r="G366" s="14"/>
      <c r="H366" s="14"/>
      <c r="I366" s="14"/>
      <c r="J366" s="14"/>
      <c r="K366" s="14"/>
      <c r="L366" s="14"/>
      <c r="M366" s="14"/>
    </row>
    <row r="367" spans="1:13" ht="15.75" thickBot="1">
      <c r="A367" s="12"/>
      <c r="B367" s="19"/>
      <c r="C367" s="70" t="s">
        <v>280</v>
      </c>
      <c r="D367" s="70"/>
      <c r="E367" s="70"/>
      <c r="F367" s="70"/>
      <c r="G367" s="70"/>
      <c r="H367" s="70"/>
      <c r="I367" s="70"/>
      <c r="J367" s="70"/>
      <c r="K367" s="70"/>
      <c r="L367" s="70"/>
      <c r="M367" s="70"/>
    </row>
    <row r="368" spans="1:13" ht="15.75" thickBot="1">
      <c r="A368" s="12"/>
      <c r="B368" s="19"/>
      <c r="C368" s="61">
        <v>2014</v>
      </c>
      <c r="D368" s="61"/>
      <c r="E368" s="61"/>
      <c r="F368" s="40"/>
      <c r="G368" s="61">
        <v>2013</v>
      </c>
      <c r="H368" s="61"/>
      <c r="I368" s="61"/>
      <c r="J368" s="15"/>
      <c r="K368" s="61">
        <v>2012</v>
      </c>
      <c r="L368" s="61"/>
      <c r="M368" s="61"/>
    </row>
    <row r="369" spans="1:13">
      <c r="A369" s="12"/>
      <c r="B369" s="50" t="s">
        <v>86</v>
      </c>
      <c r="C369" s="62" t="s">
        <v>268</v>
      </c>
      <c r="D369" s="82">
        <v>4634.3999999999996</v>
      </c>
      <c r="E369" s="66"/>
      <c r="F369" s="52"/>
      <c r="G369" s="62" t="s">
        <v>268</v>
      </c>
      <c r="H369" s="82">
        <v>4519</v>
      </c>
      <c r="I369" s="66"/>
      <c r="J369" s="52"/>
      <c r="K369" s="62" t="s">
        <v>268</v>
      </c>
      <c r="L369" s="82">
        <v>3892.4</v>
      </c>
      <c r="M369" s="66"/>
    </row>
    <row r="370" spans="1:13">
      <c r="A370" s="12"/>
      <c r="B370" s="50"/>
      <c r="C370" s="60"/>
      <c r="D370" s="81"/>
      <c r="E370" s="52"/>
      <c r="F370" s="52"/>
      <c r="G370" s="60"/>
      <c r="H370" s="81"/>
      <c r="I370" s="52"/>
      <c r="J370" s="52"/>
      <c r="K370" s="63"/>
      <c r="L370" s="83"/>
      <c r="M370" s="67"/>
    </row>
    <row r="371" spans="1:13">
      <c r="A371" s="12"/>
      <c r="B371" s="44" t="s">
        <v>91</v>
      </c>
      <c r="C371" s="47">
        <v>68</v>
      </c>
      <c r="D371" s="47"/>
      <c r="E371" s="31"/>
      <c r="F371" s="31"/>
      <c r="G371" s="47">
        <v>79.099999999999994</v>
      </c>
      <c r="H371" s="47"/>
      <c r="I371" s="31"/>
      <c r="J371" s="31"/>
      <c r="K371" s="47">
        <v>44.9</v>
      </c>
      <c r="L371" s="47"/>
      <c r="M371" s="31"/>
    </row>
    <row r="372" spans="1:13">
      <c r="A372" s="12"/>
      <c r="B372" s="44"/>
      <c r="C372" s="47"/>
      <c r="D372" s="47"/>
      <c r="E372" s="31"/>
      <c r="F372" s="31"/>
      <c r="G372" s="47"/>
      <c r="H372" s="47"/>
      <c r="I372" s="31"/>
      <c r="J372" s="31"/>
      <c r="K372" s="47"/>
      <c r="L372" s="47"/>
      <c r="M372" s="31"/>
    </row>
    <row r="373" spans="1:13">
      <c r="A373" s="12"/>
      <c r="B373" s="50" t="s">
        <v>389</v>
      </c>
      <c r="C373" s="51">
        <v>1</v>
      </c>
      <c r="D373" s="51"/>
      <c r="E373" s="52"/>
      <c r="F373" s="52"/>
      <c r="G373" s="51">
        <v>13.6</v>
      </c>
      <c r="H373" s="51"/>
      <c r="I373" s="52"/>
      <c r="J373" s="52"/>
      <c r="K373" s="51" t="s">
        <v>390</v>
      </c>
      <c r="L373" s="51"/>
      <c r="M373" s="60" t="s">
        <v>381</v>
      </c>
    </row>
    <row r="374" spans="1:13">
      <c r="A374" s="12"/>
      <c r="B374" s="50"/>
      <c r="C374" s="51"/>
      <c r="D374" s="51"/>
      <c r="E374" s="52"/>
      <c r="F374" s="52"/>
      <c r="G374" s="51"/>
      <c r="H374" s="51"/>
      <c r="I374" s="52"/>
      <c r="J374" s="52"/>
      <c r="K374" s="51"/>
      <c r="L374" s="51"/>
      <c r="M374" s="60"/>
    </row>
    <row r="375" spans="1:13">
      <c r="A375" s="12"/>
      <c r="B375" s="44" t="s">
        <v>391</v>
      </c>
      <c r="C375" s="47">
        <v>19.399999999999999</v>
      </c>
      <c r="D375" s="47"/>
      <c r="E375" s="31"/>
      <c r="F375" s="31"/>
      <c r="G375" s="47">
        <v>27.3</v>
      </c>
      <c r="H375" s="47"/>
      <c r="I375" s="31"/>
      <c r="J375" s="31"/>
      <c r="K375" s="47">
        <v>9.1</v>
      </c>
      <c r="L375" s="47"/>
      <c r="M375" s="31"/>
    </row>
    <row r="376" spans="1:13">
      <c r="A376" s="12"/>
      <c r="B376" s="44"/>
      <c r="C376" s="47"/>
      <c r="D376" s="47"/>
      <c r="E376" s="31"/>
      <c r="F376" s="31"/>
      <c r="G376" s="47"/>
      <c r="H376" s="47"/>
      <c r="I376" s="31"/>
      <c r="J376" s="31"/>
      <c r="K376" s="47"/>
      <c r="L376" s="47"/>
      <c r="M376" s="31"/>
    </row>
    <row r="377" spans="1:13">
      <c r="A377" s="12"/>
      <c r="B377" s="73" t="s">
        <v>392</v>
      </c>
      <c r="C377" s="51">
        <v>18.100000000000001</v>
      </c>
      <c r="D377" s="51"/>
      <c r="E377" s="52"/>
      <c r="F377" s="52"/>
      <c r="G377" s="51">
        <v>24.2</v>
      </c>
      <c r="H377" s="51"/>
      <c r="I377" s="52"/>
      <c r="J377" s="52"/>
      <c r="K377" s="51">
        <v>4</v>
      </c>
      <c r="L377" s="51"/>
      <c r="M377" s="52"/>
    </row>
    <row r="378" spans="1:13">
      <c r="A378" s="12"/>
      <c r="B378" s="73"/>
      <c r="C378" s="51"/>
      <c r="D378" s="51"/>
      <c r="E378" s="52"/>
      <c r="F378" s="52"/>
      <c r="G378" s="51"/>
      <c r="H378" s="51"/>
      <c r="I378" s="52"/>
      <c r="J378" s="52"/>
      <c r="K378" s="51"/>
      <c r="L378" s="51"/>
      <c r="M378" s="52"/>
    </row>
  </sheetData>
  <mergeCells count="577">
    <mergeCell ref="B361:M361"/>
    <mergeCell ref="B362:M362"/>
    <mergeCell ref="B363:M363"/>
    <mergeCell ref="B364:M364"/>
    <mergeCell ref="B334:M334"/>
    <mergeCell ref="B353:M353"/>
    <mergeCell ref="B354:M354"/>
    <mergeCell ref="B355:M355"/>
    <mergeCell ref="B356:M356"/>
    <mergeCell ref="B357:M357"/>
    <mergeCell ref="B328:M328"/>
    <mergeCell ref="B329:M329"/>
    <mergeCell ref="B330:M330"/>
    <mergeCell ref="B331:M331"/>
    <mergeCell ref="B332:M332"/>
    <mergeCell ref="B333:M333"/>
    <mergeCell ref="B322:M322"/>
    <mergeCell ref="B323:M323"/>
    <mergeCell ref="B324:M324"/>
    <mergeCell ref="B325:M325"/>
    <mergeCell ref="B326:M326"/>
    <mergeCell ref="B327:M327"/>
    <mergeCell ref="B303:M303"/>
    <mergeCell ref="B304:M304"/>
    <mergeCell ref="B305:M305"/>
    <mergeCell ref="B306:M306"/>
    <mergeCell ref="B320:M320"/>
    <mergeCell ref="B321:M321"/>
    <mergeCell ref="B297:M297"/>
    <mergeCell ref="B298:M298"/>
    <mergeCell ref="B299:M299"/>
    <mergeCell ref="B300:M300"/>
    <mergeCell ref="B301:M301"/>
    <mergeCell ref="B302:M302"/>
    <mergeCell ref="B291:M291"/>
    <mergeCell ref="B292:M292"/>
    <mergeCell ref="B293:M293"/>
    <mergeCell ref="B294:M294"/>
    <mergeCell ref="B295:M295"/>
    <mergeCell ref="B296:M296"/>
    <mergeCell ref="B285:M285"/>
    <mergeCell ref="B286:M286"/>
    <mergeCell ref="B287:M287"/>
    <mergeCell ref="B288:M288"/>
    <mergeCell ref="B289:M289"/>
    <mergeCell ref="B290:M290"/>
    <mergeCell ref="B279:M279"/>
    <mergeCell ref="B280:M280"/>
    <mergeCell ref="B281:M281"/>
    <mergeCell ref="B282:M282"/>
    <mergeCell ref="B283:M283"/>
    <mergeCell ref="B284:M284"/>
    <mergeCell ref="B273:M273"/>
    <mergeCell ref="B274:M274"/>
    <mergeCell ref="B275:M275"/>
    <mergeCell ref="B276:M276"/>
    <mergeCell ref="B277:M277"/>
    <mergeCell ref="B278:M278"/>
    <mergeCell ref="B267:M267"/>
    <mergeCell ref="B268:M268"/>
    <mergeCell ref="B269:M269"/>
    <mergeCell ref="B270:M270"/>
    <mergeCell ref="B271:M271"/>
    <mergeCell ref="B272:M272"/>
    <mergeCell ref="B261:M261"/>
    <mergeCell ref="B262:M262"/>
    <mergeCell ref="B263:M263"/>
    <mergeCell ref="B264:M264"/>
    <mergeCell ref="B265:M265"/>
    <mergeCell ref="B266:M266"/>
    <mergeCell ref="B255:M255"/>
    <mergeCell ref="B256:M256"/>
    <mergeCell ref="B257:M257"/>
    <mergeCell ref="B258:M258"/>
    <mergeCell ref="B259:M259"/>
    <mergeCell ref="B260:M260"/>
    <mergeCell ref="B249:M249"/>
    <mergeCell ref="B250:M250"/>
    <mergeCell ref="B251:M251"/>
    <mergeCell ref="B252:M252"/>
    <mergeCell ref="B253:M253"/>
    <mergeCell ref="B254:M254"/>
    <mergeCell ref="B243:M243"/>
    <mergeCell ref="B244:M244"/>
    <mergeCell ref="B245:M245"/>
    <mergeCell ref="B246:M246"/>
    <mergeCell ref="B247:M247"/>
    <mergeCell ref="B248:M248"/>
    <mergeCell ref="B237:M237"/>
    <mergeCell ref="B238:M238"/>
    <mergeCell ref="B239:M239"/>
    <mergeCell ref="B240:M240"/>
    <mergeCell ref="B241:M241"/>
    <mergeCell ref="B242:M242"/>
    <mergeCell ref="B231:M231"/>
    <mergeCell ref="B232:M232"/>
    <mergeCell ref="B233:M233"/>
    <mergeCell ref="B234:M234"/>
    <mergeCell ref="B235:M235"/>
    <mergeCell ref="B236:M236"/>
    <mergeCell ref="B183:M183"/>
    <mergeCell ref="B184:M184"/>
    <mergeCell ref="B185:M185"/>
    <mergeCell ref="B186:M186"/>
    <mergeCell ref="B187:M187"/>
    <mergeCell ref="B230:M230"/>
    <mergeCell ref="B177:M177"/>
    <mergeCell ref="B178:M178"/>
    <mergeCell ref="B179:M179"/>
    <mergeCell ref="B180:M180"/>
    <mergeCell ref="B181:M181"/>
    <mergeCell ref="B182:M182"/>
    <mergeCell ref="B171:M171"/>
    <mergeCell ref="B172:M172"/>
    <mergeCell ref="B173:M173"/>
    <mergeCell ref="B174:M174"/>
    <mergeCell ref="B175:M175"/>
    <mergeCell ref="B176:M176"/>
    <mergeCell ref="B165:M165"/>
    <mergeCell ref="B166:M166"/>
    <mergeCell ref="B167:M167"/>
    <mergeCell ref="B168:M168"/>
    <mergeCell ref="B169:M169"/>
    <mergeCell ref="B170:M170"/>
    <mergeCell ref="B159:M159"/>
    <mergeCell ref="B160:M160"/>
    <mergeCell ref="B161:M161"/>
    <mergeCell ref="B162:M162"/>
    <mergeCell ref="B163:M163"/>
    <mergeCell ref="B164:M164"/>
    <mergeCell ref="B153:M153"/>
    <mergeCell ref="B154:M154"/>
    <mergeCell ref="B155:M155"/>
    <mergeCell ref="B156:M156"/>
    <mergeCell ref="B157:M157"/>
    <mergeCell ref="B158:M158"/>
    <mergeCell ref="B147:M147"/>
    <mergeCell ref="B148:M148"/>
    <mergeCell ref="B149:M149"/>
    <mergeCell ref="B150:M150"/>
    <mergeCell ref="B151:M151"/>
    <mergeCell ref="B152:M152"/>
    <mergeCell ref="B141:M141"/>
    <mergeCell ref="B142:M142"/>
    <mergeCell ref="B143:M143"/>
    <mergeCell ref="B144:M144"/>
    <mergeCell ref="B145:M145"/>
    <mergeCell ref="B146:M146"/>
    <mergeCell ref="B135:M135"/>
    <mergeCell ref="B136:M136"/>
    <mergeCell ref="B137:M137"/>
    <mergeCell ref="B138:M138"/>
    <mergeCell ref="B139:M139"/>
    <mergeCell ref="B140:M140"/>
    <mergeCell ref="B129:M129"/>
    <mergeCell ref="B130:M130"/>
    <mergeCell ref="B131:M131"/>
    <mergeCell ref="B132:M132"/>
    <mergeCell ref="B133:M133"/>
    <mergeCell ref="B134:M134"/>
    <mergeCell ref="B123:M123"/>
    <mergeCell ref="B124:M124"/>
    <mergeCell ref="B125:M125"/>
    <mergeCell ref="B126:M126"/>
    <mergeCell ref="B127:M127"/>
    <mergeCell ref="B128:M128"/>
    <mergeCell ref="B72:M72"/>
    <mergeCell ref="B73:M73"/>
    <mergeCell ref="B74:M74"/>
    <mergeCell ref="B118:M118"/>
    <mergeCell ref="B119:M119"/>
    <mergeCell ref="B120:M120"/>
    <mergeCell ref="B21:M21"/>
    <mergeCell ref="B22:M22"/>
    <mergeCell ref="B51:M51"/>
    <mergeCell ref="B52:M52"/>
    <mergeCell ref="B53:M53"/>
    <mergeCell ref="B54:M5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378"/>
    <mergeCell ref="B4:M4"/>
    <mergeCell ref="B5:M5"/>
    <mergeCell ref="B6:M6"/>
    <mergeCell ref="B7:M7"/>
    <mergeCell ref="B8:M8"/>
    <mergeCell ref="M375:M376"/>
    <mergeCell ref="B377:B378"/>
    <mergeCell ref="C377:D378"/>
    <mergeCell ref="E377:E378"/>
    <mergeCell ref="F377:F378"/>
    <mergeCell ref="G377:H378"/>
    <mergeCell ref="I377:I378"/>
    <mergeCell ref="J377:J378"/>
    <mergeCell ref="K377:L378"/>
    <mergeCell ref="M377:M378"/>
    <mergeCell ref="K373:L374"/>
    <mergeCell ref="M373:M374"/>
    <mergeCell ref="B375:B376"/>
    <mergeCell ref="C375:D376"/>
    <mergeCell ref="E375:E376"/>
    <mergeCell ref="F375:F376"/>
    <mergeCell ref="G375:H376"/>
    <mergeCell ref="I375:I376"/>
    <mergeCell ref="J375:J376"/>
    <mergeCell ref="K375:L376"/>
    <mergeCell ref="J371:J372"/>
    <mergeCell ref="K371:L372"/>
    <mergeCell ref="M371:M372"/>
    <mergeCell ref="B373:B374"/>
    <mergeCell ref="C373:D374"/>
    <mergeCell ref="E373:E374"/>
    <mergeCell ref="F373:F374"/>
    <mergeCell ref="G373:H374"/>
    <mergeCell ref="I373:I374"/>
    <mergeCell ref="J373:J374"/>
    <mergeCell ref="B371:B372"/>
    <mergeCell ref="C371:D372"/>
    <mergeCell ref="E371:E372"/>
    <mergeCell ref="F371:F372"/>
    <mergeCell ref="G371:H372"/>
    <mergeCell ref="I371:I372"/>
    <mergeCell ref="H369:H370"/>
    <mergeCell ref="I369:I370"/>
    <mergeCell ref="J369:J370"/>
    <mergeCell ref="K369:K370"/>
    <mergeCell ref="L369:L370"/>
    <mergeCell ref="M369:M370"/>
    <mergeCell ref="B369:B370"/>
    <mergeCell ref="C369:C370"/>
    <mergeCell ref="D369:D370"/>
    <mergeCell ref="E369:E370"/>
    <mergeCell ref="F369:F370"/>
    <mergeCell ref="G369:G370"/>
    <mergeCell ref="H348:H349"/>
    <mergeCell ref="I348:I349"/>
    <mergeCell ref="B365:M365"/>
    <mergeCell ref="C367:M367"/>
    <mergeCell ref="C368:E368"/>
    <mergeCell ref="G368:I368"/>
    <mergeCell ref="K368:M368"/>
    <mergeCell ref="B358:M358"/>
    <mergeCell ref="B359:M359"/>
    <mergeCell ref="B360:M360"/>
    <mergeCell ref="B348:B349"/>
    <mergeCell ref="C348:C349"/>
    <mergeCell ref="D348:D349"/>
    <mergeCell ref="E348:E349"/>
    <mergeCell ref="F348:F349"/>
    <mergeCell ref="G348:G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H340:H341"/>
    <mergeCell ref="I340:I341"/>
    <mergeCell ref="B342:B343"/>
    <mergeCell ref="C342:D343"/>
    <mergeCell ref="E342:E343"/>
    <mergeCell ref="F342:F343"/>
    <mergeCell ref="G342:H343"/>
    <mergeCell ref="I342:I343"/>
    <mergeCell ref="B340:B341"/>
    <mergeCell ref="C340:C341"/>
    <mergeCell ref="D340:D341"/>
    <mergeCell ref="E340:E341"/>
    <mergeCell ref="F340:F341"/>
    <mergeCell ref="G340:G341"/>
    <mergeCell ref="B335:I335"/>
    <mergeCell ref="B337:B339"/>
    <mergeCell ref="C337:E337"/>
    <mergeCell ref="C338:E338"/>
    <mergeCell ref="C339:E339"/>
    <mergeCell ref="F337:F339"/>
    <mergeCell ref="G337:I337"/>
    <mergeCell ref="G338:I338"/>
    <mergeCell ref="G339:I339"/>
    <mergeCell ref="B311:B312"/>
    <mergeCell ref="C311:C312"/>
    <mergeCell ref="D311:E312"/>
    <mergeCell ref="F311:F312"/>
    <mergeCell ref="B313:B314"/>
    <mergeCell ref="C313:C314"/>
    <mergeCell ref="D313:D314"/>
    <mergeCell ref="E313:E314"/>
    <mergeCell ref="F313:F314"/>
    <mergeCell ref="B228:B229"/>
    <mergeCell ref="C228:C229"/>
    <mergeCell ref="D228:D229"/>
    <mergeCell ref="E228:E229"/>
    <mergeCell ref="B307:F307"/>
    <mergeCell ref="B309:B310"/>
    <mergeCell ref="C309:C310"/>
    <mergeCell ref="D309:D310"/>
    <mergeCell ref="E309:E310"/>
    <mergeCell ref="F309:F310"/>
    <mergeCell ref="B224:B225"/>
    <mergeCell ref="C224:D225"/>
    <mergeCell ref="E224:E225"/>
    <mergeCell ref="B226:B227"/>
    <mergeCell ref="C226:D227"/>
    <mergeCell ref="E226:E227"/>
    <mergeCell ref="B220:B221"/>
    <mergeCell ref="C220:D221"/>
    <mergeCell ref="E220:E221"/>
    <mergeCell ref="B222:B223"/>
    <mergeCell ref="C222:D223"/>
    <mergeCell ref="E222:E223"/>
    <mergeCell ref="B216:B217"/>
    <mergeCell ref="C216:D217"/>
    <mergeCell ref="E216:E217"/>
    <mergeCell ref="B218:B219"/>
    <mergeCell ref="C218:D219"/>
    <mergeCell ref="E218:E219"/>
    <mergeCell ref="B212:B213"/>
    <mergeCell ref="C212:D213"/>
    <mergeCell ref="E212:E213"/>
    <mergeCell ref="B214:B215"/>
    <mergeCell ref="C214:D215"/>
    <mergeCell ref="E214:E215"/>
    <mergeCell ref="B208:B209"/>
    <mergeCell ref="C208:D209"/>
    <mergeCell ref="E208:E209"/>
    <mergeCell ref="B210:B211"/>
    <mergeCell ref="C210:D211"/>
    <mergeCell ref="E210:E211"/>
    <mergeCell ref="B204:B205"/>
    <mergeCell ref="C204:D205"/>
    <mergeCell ref="E204:E205"/>
    <mergeCell ref="B206:B207"/>
    <mergeCell ref="C206:D207"/>
    <mergeCell ref="E206:E207"/>
    <mergeCell ref="B200:B201"/>
    <mergeCell ref="C200:D201"/>
    <mergeCell ref="E200:E201"/>
    <mergeCell ref="B202:B203"/>
    <mergeCell ref="C202:D203"/>
    <mergeCell ref="E202:E203"/>
    <mergeCell ref="B196:B197"/>
    <mergeCell ref="C196:D197"/>
    <mergeCell ref="E196:E197"/>
    <mergeCell ref="B198:B199"/>
    <mergeCell ref="C198:D199"/>
    <mergeCell ref="E198:E199"/>
    <mergeCell ref="B192:B193"/>
    <mergeCell ref="C192:C193"/>
    <mergeCell ref="D192:D193"/>
    <mergeCell ref="E192:E193"/>
    <mergeCell ref="B194:B195"/>
    <mergeCell ref="C194:D195"/>
    <mergeCell ref="E194:E195"/>
    <mergeCell ref="B116:B117"/>
    <mergeCell ref="C116:C117"/>
    <mergeCell ref="D116:D117"/>
    <mergeCell ref="E116:E117"/>
    <mergeCell ref="B188:E188"/>
    <mergeCell ref="B190:B191"/>
    <mergeCell ref="C190:E190"/>
    <mergeCell ref="C191:E191"/>
    <mergeCell ref="B121:M121"/>
    <mergeCell ref="B122:M122"/>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M66:M67"/>
    <mergeCell ref="B75:E75"/>
    <mergeCell ref="B77:B79"/>
    <mergeCell ref="C77:E77"/>
    <mergeCell ref="C78:E78"/>
    <mergeCell ref="C79:E79"/>
    <mergeCell ref="B68:M68"/>
    <mergeCell ref="B69:M69"/>
    <mergeCell ref="B70:M70"/>
    <mergeCell ref="B71:M71"/>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H49:H50"/>
    <mergeCell ref="I49:I50"/>
    <mergeCell ref="B56:M56"/>
    <mergeCell ref="C58:M58"/>
    <mergeCell ref="C59:E59"/>
    <mergeCell ref="G59:I59"/>
    <mergeCell ref="K59:M59"/>
    <mergeCell ref="B55:M55"/>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H38:H39"/>
    <mergeCell ref="I38:I39"/>
    <mergeCell ref="C40:E40"/>
    <mergeCell ref="G40:I40"/>
    <mergeCell ref="B41:B42"/>
    <mergeCell ref="C41:C42"/>
    <mergeCell ref="D41:D42"/>
    <mergeCell ref="E41:E42"/>
    <mergeCell ref="F41:F42"/>
    <mergeCell ref="G41:G42"/>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4.85546875" customWidth="1"/>
    <col min="3" max="3" width="3" customWidth="1"/>
    <col min="4" max="4" width="9.42578125" customWidth="1"/>
    <col min="5" max="6" width="14.28515625" customWidth="1"/>
    <col min="7" max="7" width="3" customWidth="1"/>
    <col min="8" max="8" width="9.42578125" customWidth="1"/>
    <col min="9" max="9" width="14.28515625" customWidth="1"/>
  </cols>
  <sheetData>
    <row r="1" spans="1:9" ht="15" customHeight="1">
      <c r="A1" s="7" t="s">
        <v>39</v>
      </c>
      <c r="B1" s="7" t="s">
        <v>1</v>
      </c>
      <c r="C1" s="7"/>
      <c r="D1" s="7"/>
      <c r="E1" s="7"/>
      <c r="F1" s="7"/>
      <c r="G1" s="7"/>
      <c r="H1" s="7"/>
      <c r="I1" s="7"/>
    </row>
    <row r="2" spans="1:9" ht="15" customHeight="1">
      <c r="A2" s="7"/>
      <c r="B2" s="7" t="s">
        <v>2</v>
      </c>
      <c r="C2" s="7"/>
      <c r="D2" s="7"/>
      <c r="E2" s="7"/>
      <c r="F2" s="7"/>
      <c r="G2" s="7"/>
      <c r="H2" s="7"/>
      <c r="I2" s="7"/>
    </row>
    <row r="3" spans="1:9" ht="15" customHeight="1">
      <c r="A3" s="3" t="s">
        <v>393</v>
      </c>
      <c r="B3" s="11" t="s">
        <v>6</v>
      </c>
      <c r="C3" s="11"/>
      <c r="D3" s="11"/>
      <c r="E3" s="11"/>
      <c r="F3" s="11"/>
      <c r="G3" s="11"/>
      <c r="H3" s="11"/>
      <c r="I3" s="11"/>
    </row>
    <row r="4" spans="1:9" ht="15" customHeight="1">
      <c r="A4" s="12" t="s">
        <v>39</v>
      </c>
      <c r="B4" s="11" t="s">
        <v>6</v>
      </c>
      <c r="C4" s="11"/>
      <c r="D4" s="11"/>
      <c r="E4" s="11"/>
      <c r="F4" s="11"/>
      <c r="G4" s="11"/>
      <c r="H4" s="11"/>
      <c r="I4" s="11"/>
    </row>
    <row r="5" spans="1:9">
      <c r="A5" s="12"/>
      <c r="B5" s="30" t="s">
        <v>39</v>
      </c>
      <c r="C5" s="30"/>
      <c r="D5" s="30"/>
      <c r="E5" s="30"/>
      <c r="F5" s="30"/>
      <c r="G5" s="30"/>
      <c r="H5" s="30"/>
      <c r="I5" s="30"/>
    </row>
    <row r="6" spans="1:9">
      <c r="A6" s="12"/>
      <c r="B6" s="31"/>
      <c r="C6" s="31"/>
      <c r="D6" s="31"/>
      <c r="E6" s="31"/>
      <c r="F6" s="31"/>
      <c r="G6" s="31"/>
      <c r="H6" s="31"/>
      <c r="I6" s="31"/>
    </row>
    <row r="7" spans="1:9">
      <c r="A7" s="12"/>
      <c r="B7" s="31" t="s">
        <v>394</v>
      </c>
      <c r="C7" s="31"/>
      <c r="D7" s="31"/>
      <c r="E7" s="31"/>
      <c r="F7" s="31"/>
      <c r="G7" s="31"/>
      <c r="H7" s="31"/>
      <c r="I7" s="31"/>
    </row>
    <row r="8" spans="1:9">
      <c r="A8" s="12"/>
      <c r="B8" s="27"/>
      <c r="C8" s="27"/>
      <c r="D8" s="27"/>
      <c r="E8" s="27"/>
      <c r="F8" s="27"/>
      <c r="G8" s="27"/>
      <c r="H8" s="27"/>
      <c r="I8" s="27"/>
    </row>
    <row r="9" spans="1:9">
      <c r="A9" s="12"/>
      <c r="B9" s="14"/>
      <c r="C9" s="14"/>
      <c r="D9" s="14"/>
      <c r="E9" s="14"/>
      <c r="F9" s="14"/>
      <c r="G9" s="14"/>
      <c r="H9" s="14"/>
      <c r="I9" s="14"/>
    </row>
    <row r="10" spans="1:9" ht="15.75" thickBot="1">
      <c r="A10" s="12"/>
      <c r="B10" s="19"/>
      <c r="C10" s="43">
        <v>41912</v>
      </c>
      <c r="D10" s="43"/>
      <c r="E10" s="43"/>
      <c r="F10" s="15"/>
      <c r="G10" s="43">
        <v>41547</v>
      </c>
      <c r="H10" s="43"/>
      <c r="I10" s="43"/>
    </row>
    <row r="11" spans="1:9">
      <c r="A11" s="12"/>
      <c r="B11" s="50" t="s">
        <v>395</v>
      </c>
      <c r="C11" s="62" t="s">
        <v>268</v>
      </c>
      <c r="D11" s="64">
        <v>385.9</v>
      </c>
      <c r="E11" s="66"/>
      <c r="F11" s="52"/>
      <c r="G11" s="62" t="s">
        <v>268</v>
      </c>
      <c r="H11" s="64">
        <v>358.7</v>
      </c>
      <c r="I11" s="66"/>
    </row>
    <row r="12" spans="1:9">
      <c r="A12" s="12"/>
      <c r="B12" s="50"/>
      <c r="C12" s="63"/>
      <c r="D12" s="65"/>
      <c r="E12" s="67"/>
      <c r="F12" s="52"/>
      <c r="G12" s="63"/>
      <c r="H12" s="65"/>
      <c r="I12" s="67"/>
    </row>
    <row r="13" spans="1:9">
      <c r="A13" s="12"/>
      <c r="B13" s="44" t="s">
        <v>396</v>
      </c>
      <c r="C13" s="47">
        <v>4</v>
      </c>
      <c r="D13" s="47"/>
      <c r="E13" s="31"/>
      <c r="F13" s="31"/>
      <c r="G13" s="47">
        <v>2.2000000000000002</v>
      </c>
      <c r="H13" s="47"/>
      <c r="I13" s="31"/>
    </row>
    <row r="14" spans="1:9" ht="15.75" thickBot="1">
      <c r="A14" s="12"/>
      <c r="B14" s="44"/>
      <c r="C14" s="71"/>
      <c r="D14" s="71"/>
      <c r="E14" s="72"/>
      <c r="F14" s="31"/>
      <c r="G14" s="71"/>
      <c r="H14" s="71"/>
      <c r="I14" s="72"/>
    </row>
    <row r="15" spans="1:9">
      <c r="A15" s="12"/>
      <c r="B15" s="50" t="s">
        <v>113</v>
      </c>
      <c r="C15" s="62" t="s">
        <v>268</v>
      </c>
      <c r="D15" s="64">
        <v>389.9</v>
      </c>
      <c r="E15" s="66"/>
      <c r="F15" s="52"/>
      <c r="G15" s="62" t="s">
        <v>268</v>
      </c>
      <c r="H15" s="64">
        <v>360.9</v>
      </c>
      <c r="I15" s="66"/>
    </row>
    <row r="16" spans="1:9" ht="15.75" thickBot="1">
      <c r="A16" s="12"/>
      <c r="B16" s="50"/>
      <c r="C16" s="74"/>
      <c r="D16" s="75"/>
      <c r="E16" s="76"/>
      <c r="F16" s="52"/>
      <c r="G16" s="74"/>
      <c r="H16" s="75"/>
      <c r="I16" s="76"/>
    </row>
    <row r="17" spans="1:9" ht="15.75" thickTop="1">
      <c r="A17" s="12"/>
      <c r="B17" s="11"/>
      <c r="C17" s="11"/>
      <c r="D17" s="11"/>
      <c r="E17" s="11"/>
      <c r="F17" s="11"/>
      <c r="G17" s="11"/>
      <c r="H17" s="11"/>
      <c r="I17" s="11"/>
    </row>
    <row r="18" spans="1:9">
      <c r="A18" s="12"/>
      <c r="B18" s="31" t="s">
        <v>397</v>
      </c>
      <c r="C18" s="31"/>
      <c r="D18" s="31"/>
      <c r="E18" s="31"/>
      <c r="F18" s="31"/>
      <c r="G18" s="31"/>
      <c r="H18" s="31"/>
      <c r="I18" s="31"/>
    </row>
  </sheetData>
  <mergeCells count="36">
    <mergeCell ref="B7:I7"/>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7109375" customWidth="1"/>
    <col min="4" max="4" width="20.28515625" customWidth="1"/>
    <col min="5" max="5" width="6" customWidth="1"/>
    <col min="6" max="6" width="36.5703125" customWidth="1"/>
    <col min="7" max="7" width="7.7109375" customWidth="1"/>
    <col min="8" max="8" width="24.140625" customWidth="1"/>
    <col min="9" max="9" width="6" customWidth="1"/>
  </cols>
  <sheetData>
    <row r="1" spans="1:9" ht="15" customHeight="1">
      <c r="A1" s="7" t="s">
        <v>208</v>
      </c>
      <c r="B1" s="7" t="s">
        <v>1</v>
      </c>
      <c r="C1" s="7"/>
      <c r="D1" s="7"/>
      <c r="E1" s="7"/>
      <c r="F1" s="7"/>
      <c r="G1" s="7"/>
      <c r="H1" s="7"/>
      <c r="I1" s="7"/>
    </row>
    <row r="2" spans="1:9" ht="15" customHeight="1">
      <c r="A2" s="7"/>
      <c r="B2" s="7" t="s">
        <v>2</v>
      </c>
      <c r="C2" s="7"/>
      <c r="D2" s="7"/>
      <c r="E2" s="7"/>
      <c r="F2" s="7"/>
      <c r="G2" s="7"/>
      <c r="H2" s="7"/>
      <c r="I2" s="7"/>
    </row>
    <row r="3" spans="1:9" ht="30">
      <c r="A3" s="3" t="s">
        <v>398</v>
      </c>
      <c r="B3" s="11" t="s">
        <v>6</v>
      </c>
      <c r="C3" s="11"/>
      <c r="D3" s="11"/>
      <c r="E3" s="11"/>
      <c r="F3" s="11"/>
      <c r="G3" s="11"/>
      <c r="H3" s="11"/>
      <c r="I3" s="11"/>
    </row>
    <row r="4" spans="1:9" ht="15" customHeight="1">
      <c r="A4" s="12" t="s">
        <v>208</v>
      </c>
      <c r="B4" s="11" t="s">
        <v>6</v>
      </c>
      <c r="C4" s="11"/>
      <c r="D4" s="11"/>
      <c r="E4" s="11"/>
      <c r="F4" s="11"/>
      <c r="G4" s="11"/>
      <c r="H4" s="11"/>
      <c r="I4" s="11"/>
    </row>
    <row r="5" spans="1:9">
      <c r="A5" s="12"/>
      <c r="B5" s="30" t="s">
        <v>208</v>
      </c>
      <c r="C5" s="30"/>
      <c r="D5" s="30"/>
      <c r="E5" s="30"/>
      <c r="F5" s="30"/>
      <c r="G5" s="30"/>
      <c r="H5" s="30"/>
      <c r="I5" s="30"/>
    </row>
    <row r="6" spans="1:9">
      <c r="A6" s="12"/>
      <c r="B6" s="31"/>
      <c r="C6" s="31"/>
      <c r="D6" s="31"/>
      <c r="E6" s="31"/>
      <c r="F6" s="31"/>
      <c r="G6" s="31"/>
      <c r="H6" s="31"/>
      <c r="I6" s="31"/>
    </row>
    <row r="7" spans="1:9">
      <c r="A7" s="12"/>
      <c r="B7" s="31" t="s">
        <v>399</v>
      </c>
      <c r="C7" s="31"/>
      <c r="D7" s="31"/>
      <c r="E7" s="31"/>
      <c r="F7" s="31"/>
      <c r="G7" s="31"/>
      <c r="H7" s="31"/>
      <c r="I7" s="31"/>
    </row>
    <row r="8" spans="1:9">
      <c r="A8" s="12"/>
      <c r="B8" s="31"/>
      <c r="C8" s="31"/>
      <c r="D8" s="31"/>
      <c r="E8" s="31"/>
      <c r="F8" s="31"/>
      <c r="G8" s="31"/>
      <c r="H8" s="31"/>
      <c r="I8" s="31"/>
    </row>
    <row r="9" spans="1:9">
      <c r="A9" s="12"/>
      <c r="B9" s="27"/>
      <c r="C9" s="27"/>
      <c r="D9" s="27"/>
      <c r="E9" s="27"/>
      <c r="F9" s="27"/>
      <c r="G9" s="27"/>
      <c r="H9" s="27"/>
      <c r="I9" s="27"/>
    </row>
    <row r="10" spans="1:9">
      <c r="A10" s="12"/>
      <c r="B10" s="14"/>
      <c r="C10" s="14"/>
      <c r="D10" s="14"/>
      <c r="E10" s="14"/>
      <c r="F10" s="14"/>
      <c r="G10" s="14"/>
      <c r="H10" s="14"/>
      <c r="I10" s="14"/>
    </row>
    <row r="11" spans="1:9" ht="15.75" thickBot="1">
      <c r="A11" s="12"/>
      <c r="B11" s="19"/>
      <c r="C11" s="43">
        <v>41912</v>
      </c>
      <c r="D11" s="43"/>
      <c r="E11" s="43"/>
      <c r="F11" s="15"/>
      <c r="G11" s="43">
        <v>41547</v>
      </c>
      <c r="H11" s="43"/>
      <c r="I11" s="43"/>
    </row>
    <row r="12" spans="1:9">
      <c r="A12" s="12"/>
      <c r="B12" s="50" t="s">
        <v>400</v>
      </c>
      <c r="C12" s="62" t="s">
        <v>268</v>
      </c>
      <c r="D12" s="64">
        <v>42.8</v>
      </c>
      <c r="E12" s="66"/>
      <c r="F12" s="52"/>
      <c r="G12" s="62" t="s">
        <v>268</v>
      </c>
      <c r="H12" s="64">
        <v>40.5</v>
      </c>
      <c r="I12" s="66"/>
    </row>
    <row r="13" spans="1:9">
      <c r="A13" s="12"/>
      <c r="B13" s="50"/>
      <c r="C13" s="63"/>
      <c r="D13" s="65"/>
      <c r="E13" s="67"/>
      <c r="F13" s="52"/>
      <c r="G13" s="63"/>
      <c r="H13" s="65"/>
      <c r="I13" s="67"/>
    </row>
    <row r="14" spans="1:9">
      <c r="A14" s="12"/>
      <c r="B14" s="44" t="s">
        <v>212</v>
      </c>
      <c r="C14" s="47">
        <v>74.099999999999994</v>
      </c>
      <c r="D14" s="47"/>
      <c r="E14" s="31"/>
      <c r="F14" s="31"/>
      <c r="G14" s="47">
        <v>66.400000000000006</v>
      </c>
      <c r="H14" s="47"/>
      <c r="I14" s="31"/>
    </row>
    <row r="15" spans="1:9">
      <c r="A15" s="12"/>
      <c r="B15" s="44"/>
      <c r="C15" s="47"/>
      <c r="D15" s="47"/>
      <c r="E15" s="31"/>
      <c r="F15" s="31"/>
      <c r="G15" s="47"/>
      <c r="H15" s="47"/>
      <c r="I15" s="31"/>
    </row>
    <row r="16" spans="1:9">
      <c r="A16" s="12"/>
      <c r="B16" s="50" t="s">
        <v>213</v>
      </c>
      <c r="C16" s="51">
        <v>137.5</v>
      </c>
      <c r="D16" s="51"/>
      <c r="E16" s="52"/>
      <c r="F16" s="52"/>
      <c r="G16" s="51">
        <v>109.5</v>
      </c>
      <c r="H16" s="51"/>
      <c r="I16" s="52"/>
    </row>
    <row r="17" spans="1:9">
      <c r="A17" s="12"/>
      <c r="B17" s="50"/>
      <c r="C17" s="51"/>
      <c r="D17" s="51"/>
      <c r="E17" s="52"/>
      <c r="F17" s="52"/>
      <c r="G17" s="51"/>
      <c r="H17" s="51"/>
      <c r="I17" s="52"/>
    </row>
    <row r="18" spans="1:9">
      <c r="A18" s="12"/>
      <c r="B18" s="44" t="s">
        <v>214</v>
      </c>
      <c r="C18" s="47">
        <v>62.3</v>
      </c>
      <c r="D18" s="47"/>
      <c r="E18" s="31"/>
      <c r="F18" s="31"/>
      <c r="G18" s="47">
        <v>44.5</v>
      </c>
      <c r="H18" s="47"/>
      <c r="I18" s="31"/>
    </row>
    <row r="19" spans="1:9">
      <c r="A19" s="12"/>
      <c r="B19" s="44"/>
      <c r="C19" s="47"/>
      <c r="D19" s="47"/>
      <c r="E19" s="31"/>
      <c r="F19" s="31"/>
      <c r="G19" s="47"/>
      <c r="H19" s="47"/>
      <c r="I19" s="31"/>
    </row>
    <row r="20" spans="1:9">
      <c r="A20" s="12"/>
      <c r="B20" s="50" t="s">
        <v>401</v>
      </c>
      <c r="C20" s="51">
        <v>16.3</v>
      </c>
      <c r="D20" s="51"/>
      <c r="E20" s="52"/>
      <c r="F20" s="52"/>
      <c r="G20" s="51">
        <v>12.2</v>
      </c>
      <c r="H20" s="51"/>
      <c r="I20" s="52"/>
    </row>
    <row r="21" spans="1:9" ht="15.75" thickBot="1">
      <c r="A21" s="12"/>
      <c r="B21" s="50"/>
      <c r="C21" s="53"/>
      <c r="D21" s="53"/>
      <c r="E21" s="54"/>
      <c r="F21" s="52"/>
      <c r="G21" s="53"/>
      <c r="H21" s="53"/>
      <c r="I21" s="54"/>
    </row>
    <row r="22" spans="1:9">
      <c r="A22" s="12"/>
      <c r="B22" s="44" t="s">
        <v>113</v>
      </c>
      <c r="C22" s="48">
        <v>333</v>
      </c>
      <c r="D22" s="48"/>
      <c r="E22" s="49"/>
      <c r="F22" s="31"/>
      <c r="G22" s="48">
        <v>273.10000000000002</v>
      </c>
      <c r="H22" s="48"/>
      <c r="I22" s="49"/>
    </row>
    <row r="23" spans="1:9">
      <c r="A23" s="12"/>
      <c r="B23" s="44"/>
      <c r="C23" s="47"/>
      <c r="D23" s="47"/>
      <c r="E23" s="31"/>
      <c r="F23" s="31"/>
      <c r="G23" s="47"/>
      <c r="H23" s="47"/>
      <c r="I23" s="31"/>
    </row>
    <row r="24" spans="1:9" ht="15.75" thickBot="1">
      <c r="A24" s="12"/>
      <c r="B24" s="38" t="s">
        <v>402</v>
      </c>
      <c r="C24" s="53" t="s">
        <v>403</v>
      </c>
      <c r="D24" s="53"/>
      <c r="E24" s="87" t="s">
        <v>381</v>
      </c>
      <c r="F24" s="39"/>
      <c r="G24" s="53" t="s">
        <v>404</v>
      </c>
      <c r="H24" s="53"/>
      <c r="I24" s="87" t="s">
        <v>381</v>
      </c>
    </row>
    <row r="25" spans="1:9">
      <c r="A25" s="12"/>
      <c r="B25" s="44" t="s">
        <v>45</v>
      </c>
      <c r="C25" s="46" t="s">
        <v>268</v>
      </c>
      <c r="D25" s="48">
        <v>224</v>
      </c>
      <c r="E25" s="49"/>
      <c r="F25" s="31"/>
      <c r="G25" s="46" t="s">
        <v>268</v>
      </c>
      <c r="H25" s="48">
        <v>199.9</v>
      </c>
      <c r="I25" s="49"/>
    </row>
    <row r="26" spans="1:9" ht="15.75" thickBot="1">
      <c r="A26" s="12"/>
      <c r="B26" s="44"/>
      <c r="C26" s="56"/>
      <c r="D26" s="57"/>
      <c r="E26" s="58"/>
      <c r="F26" s="31"/>
      <c r="G26" s="56"/>
      <c r="H26" s="57"/>
      <c r="I26" s="58"/>
    </row>
    <row r="27" spans="1:9" ht="15.75" thickTop="1">
      <c r="A27" s="12"/>
      <c r="B27" s="31"/>
      <c r="C27" s="31"/>
      <c r="D27" s="31"/>
      <c r="E27" s="31"/>
      <c r="F27" s="31"/>
      <c r="G27" s="31"/>
      <c r="H27" s="31"/>
      <c r="I27" s="31"/>
    </row>
    <row r="28" spans="1:9" ht="51" customHeight="1">
      <c r="A28" s="12"/>
      <c r="B28" s="31" t="s">
        <v>405</v>
      </c>
      <c r="C28" s="31"/>
      <c r="D28" s="31"/>
      <c r="E28" s="31"/>
      <c r="F28" s="31"/>
      <c r="G28" s="31"/>
      <c r="H28" s="31"/>
      <c r="I28" s="31"/>
    </row>
  </sheetData>
  <mergeCells count="63">
    <mergeCell ref="B8:I8"/>
    <mergeCell ref="B27:I27"/>
    <mergeCell ref="B28:I28"/>
    <mergeCell ref="I25:I26"/>
    <mergeCell ref="A1:A2"/>
    <mergeCell ref="B1:I1"/>
    <mergeCell ref="B2:I2"/>
    <mergeCell ref="B3:I3"/>
    <mergeCell ref="A4:A28"/>
    <mergeCell ref="B4:I4"/>
    <mergeCell ref="B5:I5"/>
    <mergeCell ref="B6:I6"/>
    <mergeCell ref="B7:I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cols>
    <col min="1" max="3" width="36.5703125" bestFit="1" customWidth="1"/>
    <col min="4" max="4" width="20.42578125" customWidth="1"/>
    <col min="5" max="5" width="6.7109375" customWidth="1"/>
    <col min="6" max="6" width="20.42578125" customWidth="1"/>
    <col min="7" max="7" width="6.7109375" customWidth="1"/>
    <col min="8" max="8" width="17" customWidth="1"/>
    <col min="9" max="9" width="6.7109375" customWidth="1"/>
    <col min="10" max="10" width="17.7109375" customWidth="1"/>
    <col min="11" max="11" width="6.7109375" customWidth="1"/>
    <col min="12" max="12" width="17" customWidth="1"/>
    <col min="13" max="13" width="6.7109375" customWidth="1"/>
    <col min="14" max="14" width="20.42578125" customWidth="1"/>
    <col min="15" max="15" width="6.7109375" customWidth="1"/>
    <col min="16" max="16" width="20.42578125" customWidth="1"/>
    <col min="17" max="17" width="6.7109375" customWidth="1"/>
    <col min="18" max="18" width="17" customWidth="1"/>
    <col min="19" max="20" width="31.42578125" customWidth="1"/>
    <col min="21" max="21" width="6.7109375" customWidth="1"/>
    <col min="22" max="22" width="17.7109375" customWidth="1"/>
    <col min="23" max="23" width="5.28515625" customWidth="1"/>
    <col min="24" max="24" width="31.42578125" customWidth="1"/>
    <col min="25" max="25" width="6.7109375" customWidth="1"/>
    <col min="26" max="26" width="17" customWidth="1"/>
    <col min="27" max="27" width="31.42578125" customWidth="1"/>
  </cols>
  <sheetData>
    <row r="1" spans="1:27" ht="15" customHeight="1">
      <c r="A1" s="7" t="s">
        <v>40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0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406</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0" t="s">
        <v>406</v>
      </c>
      <c r="C5" s="30"/>
      <c r="D5" s="30"/>
      <c r="E5" s="30"/>
      <c r="F5" s="30"/>
      <c r="G5" s="30"/>
      <c r="H5" s="30"/>
      <c r="I5" s="30"/>
      <c r="J5" s="30"/>
      <c r="K5" s="30"/>
      <c r="L5" s="30"/>
      <c r="M5" s="30"/>
      <c r="N5" s="30"/>
      <c r="O5" s="30"/>
      <c r="P5" s="30"/>
      <c r="Q5" s="30"/>
      <c r="R5" s="30"/>
      <c r="S5" s="30"/>
      <c r="T5" s="30"/>
      <c r="U5" s="30"/>
      <c r="V5" s="30"/>
      <c r="W5" s="30"/>
      <c r="X5" s="30"/>
      <c r="Y5" s="30"/>
      <c r="Z5" s="30"/>
      <c r="AA5" s="30"/>
    </row>
    <row r="6" spans="1:27">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c r="A7" s="12"/>
      <c r="B7" s="32" t="s">
        <v>46</v>
      </c>
      <c r="C7" s="32"/>
      <c r="D7" s="32"/>
      <c r="E7" s="32"/>
      <c r="F7" s="32"/>
      <c r="G7" s="32"/>
      <c r="H7" s="32"/>
      <c r="I7" s="32"/>
      <c r="J7" s="32"/>
      <c r="K7" s="32"/>
      <c r="L7" s="32"/>
      <c r="M7" s="32"/>
      <c r="N7" s="32"/>
      <c r="O7" s="32"/>
      <c r="P7" s="32"/>
      <c r="Q7" s="32"/>
      <c r="R7" s="32"/>
      <c r="S7" s="32"/>
      <c r="T7" s="32"/>
      <c r="U7" s="32"/>
      <c r="V7" s="32"/>
      <c r="W7" s="32"/>
      <c r="X7" s="32"/>
      <c r="Y7" s="32"/>
      <c r="Z7" s="32"/>
      <c r="AA7" s="32"/>
    </row>
    <row r="8" spans="1:27">
      <c r="A8" s="12"/>
      <c r="B8" s="31"/>
      <c r="C8" s="31"/>
      <c r="D8" s="31"/>
      <c r="E8" s="31"/>
      <c r="F8" s="31"/>
      <c r="G8" s="31"/>
      <c r="H8" s="31"/>
      <c r="I8" s="31"/>
      <c r="J8" s="31"/>
      <c r="K8" s="31"/>
      <c r="L8" s="31"/>
      <c r="M8" s="31"/>
      <c r="N8" s="31"/>
      <c r="O8" s="31"/>
      <c r="P8" s="31"/>
      <c r="Q8" s="31"/>
      <c r="R8" s="31"/>
      <c r="S8" s="31"/>
      <c r="T8" s="31"/>
      <c r="U8" s="31"/>
      <c r="V8" s="31"/>
      <c r="W8" s="31"/>
      <c r="X8" s="31"/>
      <c r="Y8" s="31"/>
      <c r="Z8" s="31"/>
      <c r="AA8" s="31"/>
    </row>
    <row r="9" spans="1:27">
      <c r="A9" s="12"/>
      <c r="B9" s="31" t="s">
        <v>408</v>
      </c>
      <c r="C9" s="31"/>
      <c r="D9" s="31"/>
      <c r="E9" s="31"/>
      <c r="F9" s="31"/>
      <c r="G9" s="31"/>
      <c r="H9" s="31"/>
      <c r="I9" s="31"/>
      <c r="J9" s="31"/>
      <c r="K9" s="31"/>
      <c r="L9" s="31"/>
      <c r="M9" s="31"/>
      <c r="N9" s="31"/>
      <c r="O9" s="31"/>
      <c r="P9" s="31"/>
      <c r="Q9" s="31"/>
      <c r="R9" s="31"/>
      <c r="S9" s="31"/>
      <c r="T9" s="31"/>
      <c r="U9" s="31"/>
      <c r="V9" s="31"/>
      <c r="W9" s="31"/>
      <c r="X9" s="31"/>
      <c r="Y9" s="31"/>
      <c r="Z9" s="31"/>
      <c r="AA9" s="31"/>
    </row>
    <row r="10" spans="1:27">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row>
    <row r="11" spans="1:27">
      <c r="A11" s="12"/>
      <c r="B11" s="27"/>
      <c r="C11" s="27"/>
      <c r="D11" s="27"/>
      <c r="E11" s="27"/>
      <c r="F11" s="27"/>
      <c r="G11" s="27"/>
      <c r="H11" s="27"/>
      <c r="I11" s="27"/>
      <c r="J11" s="27"/>
      <c r="K11" s="27"/>
      <c r="L11" s="27"/>
      <c r="M11" s="27"/>
      <c r="N11" s="27"/>
      <c r="O11" s="27"/>
      <c r="P11" s="27"/>
      <c r="Q11" s="27"/>
    </row>
    <row r="12" spans="1:27">
      <c r="A12" s="12"/>
      <c r="B12" s="14"/>
      <c r="C12" s="14"/>
      <c r="D12" s="14"/>
      <c r="E12" s="14"/>
      <c r="F12" s="14"/>
      <c r="G12" s="14"/>
      <c r="H12" s="14"/>
      <c r="I12" s="14"/>
      <c r="J12" s="14"/>
      <c r="K12" s="14"/>
      <c r="L12" s="14"/>
      <c r="M12" s="14"/>
      <c r="N12" s="14"/>
      <c r="O12" s="14"/>
      <c r="P12" s="14"/>
      <c r="Q12" s="14"/>
    </row>
    <row r="13" spans="1:27" ht="15.75" thickBot="1">
      <c r="A13" s="12"/>
      <c r="B13" s="19"/>
      <c r="C13" s="42" t="s">
        <v>409</v>
      </c>
      <c r="D13" s="42"/>
      <c r="E13" s="42"/>
      <c r="F13" s="15"/>
      <c r="G13" s="42" t="s">
        <v>410</v>
      </c>
      <c r="H13" s="42"/>
      <c r="I13" s="42"/>
      <c r="J13" s="15"/>
      <c r="K13" s="42" t="s">
        <v>411</v>
      </c>
      <c r="L13" s="42"/>
      <c r="M13" s="42"/>
      <c r="N13" s="15"/>
      <c r="O13" s="42" t="s">
        <v>113</v>
      </c>
      <c r="P13" s="42"/>
      <c r="Q13" s="42"/>
    </row>
    <row r="14" spans="1:27">
      <c r="A14" s="12"/>
      <c r="B14" s="50" t="s">
        <v>412</v>
      </c>
      <c r="C14" s="62" t="s">
        <v>268</v>
      </c>
      <c r="D14" s="64">
        <v>80</v>
      </c>
      <c r="E14" s="66"/>
      <c r="F14" s="52"/>
      <c r="G14" s="62" t="s">
        <v>268</v>
      </c>
      <c r="H14" s="64">
        <v>61</v>
      </c>
      <c r="I14" s="66"/>
      <c r="J14" s="52"/>
      <c r="K14" s="62" t="s">
        <v>268</v>
      </c>
      <c r="L14" s="64">
        <v>12.5</v>
      </c>
      <c r="M14" s="66"/>
      <c r="N14" s="52"/>
      <c r="O14" s="62" t="s">
        <v>268</v>
      </c>
      <c r="P14" s="64">
        <v>153.5</v>
      </c>
      <c r="Q14" s="66"/>
    </row>
    <row r="15" spans="1:27">
      <c r="A15" s="12"/>
      <c r="B15" s="50"/>
      <c r="C15" s="60"/>
      <c r="D15" s="51"/>
      <c r="E15" s="52"/>
      <c r="F15" s="52"/>
      <c r="G15" s="60"/>
      <c r="H15" s="51"/>
      <c r="I15" s="52"/>
      <c r="J15" s="52"/>
      <c r="K15" s="60"/>
      <c r="L15" s="51"/>
      <c r="M15" s="52"/>
      <c r="N15" s="52"/>
      <c r="O15" s="60"/>
      <c r="P15" s="51"/>
      <c r="Q15" s="52"/>
    </row>
    <row r="16" spans="1:27">
      <c r="A16" s="12"/>
      <c r="B16" s="44" t="s">
        <v>413</v>
      </c>
      <c r="C16" s="47">
        <v>12.7</v>
      </c>
      <c r="D16" s="47"/>
      <c r="E16" s="31"/>
      <c r="F16" s="31"/>
      <c r="G16" s="47">
        <v>37.9</v>
      </c>
      <c r="H16" s="47"/>
      <c r="I16" s="31"/>
      <c r="J16" s="31"/>
      <c r="K16" s="47" t="s">
        <v>269</v>
      </c>
      <c r="L16" s="47"/>
      <c r="M16" s="31"/>
      <c r="N16" s="31"/>
      <c r="O16" s="47">
        <v>50.6</v>
      </c>
      <c r="P16" s="47"/>
      <c r="Q16" s="31"/>
    </row>
    <row r="17" spans="1:27">
      <c r="A17" s="12"/>
      <c r="B17" s="44"/>
      <c r="C17" s="47"/>
      <c r="D17" s="47"/>
      <c r="E17" s="31"/>
      <c r="F17" s="31"/>
      <c r="G17" s="47"/>
      <c r="H17" s="47"/>
      <c r="I17" s="31"/>
      <c r="J17" s="31"/>
      <c r="K17" s="47"/>
      <c r="L17" s="47"/>
      <c r="M17" s="31"/>
      <c r="N17" s="31"/>
      <c r="O17" s="47"/>
      <c r="P17" s="47"/>
      <c r="Q17" s="31"/>
    </row>
    <row r="18" spans="1:27">
      <c r="A18" s="12"/>
      <c r="B18" s="50" t="s">
        <v>414</v>
      </c>
      <c r="C18" s="51">
        <v>0.3</v>
      </c>
      <c r="D18" s="51"/>
      <c r="E18" s="52"/>
      <c r="F18" s="52"/>
      <c r="G18" s="51">
        <v>2.2000000000000002</v>
      </c>
      <c r="H18" s="51"/>
      <c r="I18" s="52"/>
      <c r="J18" s="52"/>
      <c r="K18" s="51" t="s">
        <v>269</v>
      </c>
      <c r="L18" s="51"/>
      <c r="M18" s="52"/>
      <c r="N18" s="52"/>
      <c r="O18" s="51">
        <v>2.5</v>
      </c>
      <c r="P18" s="51"/>
      <c r="Q18" s="52"/>
    </row>
    <row r="19" spans="1:27" ht="15.75" thickBot="1">
      <c r="A19" s="12"/>
      <c r="B19" s="50"/>
      <c r="C19" s="53"/>
      <c r="D19" s="53"/>
      <c r="E19" s="54"/>
      <c r="F19" s="52"/>
      <c r="G19" s="53"/>
      <c r="H19" s="53"/>
      <c r="I19" s="54"/>
      <c r="J19" s="52"/>
      <c r="K19" s="53"/>
      <c r="L19" s="53"/>
      <c r="M19" s="54"/>
      <c r="N19" s="52"/>
      <c r="O19" s="53"/>
      <c r="P19" s="53"/>
      <c r="Q19" s="54"/>
    </row>
    <row r="20" spans="1:27">
      <c r="A20" s="12"/>
      <c r="B20" s="15"/>
      <c r="C20" s="49"/>
      <c r="D20" s="49"/>
      <c r="E20" s="49"/>
      <c r="F20" s="15"/>
      <c r="G20" s="49"/>
      <c r="H20" s="49"/>
      <c r="I20" s="49"/>
      <c r="J20" s="15"/>
      <c r="K20" s="49"/>
      <c r="L20" s="49"/>
      <c r="M20" s="49"/>
      <c r="N20" s="15"/>
      <c r="O20" s="49"/>
      <c r="P20" s="49"/>
      <c r="Q20" s="49"/>
    </row>
    <row r="21" spans="1:27">
      <c r="A21" s="12"/>
      <c r="B21" s="50" t="s">
        <v>415</v>
      </c>
      <c r="C21" s="51">
        <v>93</v>
      </c>
      <c r="D21" s="51"/>
      <c r="E21" s="52"/>
      <c r="F21" s="52"/>
      <c r="G21" s="51">
        <v>101.1</v>
      </c>
      <c r="H21" s="51"/>
      <c r="I21" s="52"/>
      <c r="J21" s="52"/>
      <c r="K21" s="51">
        <v>12.5</v>
      </c>
      <c r="L21" s="51"/>
      <c r="M21" s="52"/>
      <c r="N21" s="52"/>
      <c r="O21" s="51">
        <v>206.6</v>
      </c>
      <c r="P21" s="51"/>
      <c r="Q21" s="52"/>
    </row>
    <row r="22" spans="1:27">
      <c r="A22" s="12"/>
      <c r="B22" s="50"/>
      <c r="C22" s="51"/>
      <c r="D22" s="51"/>
      <c r="E22" s="52"/>
      <c r="F22" s="52"/>
      <c r="G22" s="51"/>
      <c r="H22" s="51"/>
      <c r="I22" s="52"/>
      <c r="J22" s="52"/>
      <c r="K22" s="51"/>
      <c r="L22" s="51"/>
      <c r="M22" s="52"/>
      <c r="N22" s="52"/>
      <c r="O22" s="51"/>
      <c r="P22" s="51"/>
      <c r="Q22" s="52"/>
    </row>
    <row r="23" spans="1:27">
      <c r="A23" s="12"/>
      <c r="B23" s="44" t="s">
        <v>416</v>
      </c>
      <c r="C23" s="47">
        <v>59.1</v>
      </c>
      <c r="D23" s="47"/>
      <c r="E23" s="31"/>
      <c r="F23" s="31"/>
      <c r="G23" s="47" t="s">
        <v>269</v>
      </c>
      <c r="H23" s="47"/>
      <c r="I23" s="31"/>
      <c r="J23" s="31"/>
      <c r="K23" s="47" t="s">
        <v>269</v>
      </c>
      <c r="L23" s="47"/>
      <c r="M23" s="31"/>
      <c r="N23" s="31"/>
      <c r="O23" s="47">
        <v>59.1</v>
      </c>
      <c r="P23" s="47"/>
      <c r="Q23" s="31"/>
    </row>
    <row r="24" spans="1:27">
      <c r="A24" s="12"/>
      <c r="B24" s="44"/>
      <c r="C24" s="47"/>
      <c r="D24" s="47"/>
      <c r="E24" s="31"/>
      <c r="F24" s="31"/>
      <c r="G24" s="47"/>
      <c r="H24" s="47"/>
      <c r="I24" s="31"/>
      <c r="J24" s="31"/>
      <c r="K24" s="47"/>
      <c r="L24" s="47"/>
      <c r="M24" s="31"/>
      <c r="N24" s="31"/>
      <c r="O24" s="47"/>
      <c r="P24" s="47"/>
      <c r="Q24" s="31"/>
    </row>
    <row r="25" spans="1:27">
      <c r="A25" s="12"/>
      <c r="B25" s="50" t="s">
        <v>417</v>
      </c>
      <c r="C25" s="51">
        <v>116.8</v>
      </c>
      <c r="D25" s="51"/>
      <c r="E25" s="52"/>
      <c r="F25" s="52"/>
      <c r="G25" s="51" t="s">
        <v>269</v>
      </c>
      <c r="H25" s="51"/>
      <c r="I25" s="52"/>
      <c r="J25" s="52"/>
      <c r="K25" s="51" t="s">
        <v>269</v>
      </c>
      <c r="L25" s="51"/>
      <c r="M25" s="52"/>
      <c r="N25" s="52"/>
      <c r="O25" s="51">
        <v>116.8</v>
      </c>
      <c r="P25" s="51"/>
      <c r="Q25" s="52"/>
    </row>
    <row r="26" spans="1:27">
      <c r="A26" s="12"/>
      <c r="B26" s="50"/>
      <c r="C26" s="51"/>
      <c r="D26" s="51"/>
      <c r="E26" s="52"/>
      <c r="F26" s="52"/>
      <c r="G26" s="51"/>
      <c r="H26" s="51"/>
      <c r="I26" s="52"/>
      <c r="J26" s="52"/>
      <c r="K26" s="51"/>
      <c r="L26" s="51"/>
      <c r="M26" s="52"/>
      <c r="N26" s="52"/>
      <c r="O26" s="51"/>
      <c r="P26" s="51"/>
      <c r="Q26" s="52"/>
    </row>
    <row r="27" spans="1:27">
      <c r="A27" s="12"/>
      <c r="B27" s="44" t="s">
        <v>414</v>
      </c>
      <c r="C27" s="47" t="s">
        <v>418</v>
      </c>
      <c r="D27" s="47"/>
      <c r="E27" s="34" t="s">
        <v>381</v>
      </c>
      <c r="F27" s="31"/>
      <c r="G27" s="47" t="s">
        <v>419</v>
      </c>
      <c r="H27" s="47"/>
      <c r="I27" s="34" t="s">
        <v>381</v>
      </c>
      <c r="J27" s="31"/>
      <c r="K27" s="47" t="s">
        <v>269</v>
      </c>
      <c r="L27" s="47"/>
      <c r="M27" s="31"/>
      <c r="N27" s="31"/>
      <c r="O27" s="47" t="s">
        <v>420</v>
      </c>
      <c r="P27" s="47"/>
      <c r="Q27" s="34" t="s">
        <v>381</v>
      </c>
    </row>
    <row r="28" spans="1:27" ht="15.75" thickBot="1">
      <c r="A28" s="12"/>
      <c r="B28" s="44"/>
      <c r="C28" s="71"/>
      <c r="D28" s="71"/>
      <c r="E28" s="80"/>
      <c r="F28" s="31"/>
      <c r="G28" s="71"/>
      <c r="H28" s="71"/>
      <c r="I28" s="80"/>
      <c r="J28" s="31"/>
      <c r="K28" s="71"/>
      <c r="L28" s="71"/>
      <c r="M28" s="72"/>
      <c r="N28" s="31"/>
      <c r="O28" s="71"/>
      <c r="P28" s="71"/>
      <c r="Q28" s="80"/>
    </row>
    <row r="29" spans="1:27">
      <c r="A29" s="12"/>
      <c r="B29" s="39"/>
      <c r="C29" s="66"/>
      <c r="D29" s="66"/>
      <c r="E29" s="66"/>
      <c r="F29" s="39"/>
      <c r="G29" s="66"/>
      <c r="H29" s="66"/>
      <c r="I29" s="66"/>
      <c r="J29" s="39"/>
      <c r="K29" s="66"/>
      <c r="L29" s="66"/>
      <c r="M29" s="66"/>
      <c r="N29" s="39"/>
      <c r="O29" s="66"/>
      <c r="P29" s="66"/>
      <c r="Q29" s="66"/>
    </row>
    <row r="30" spans="1:27">
      <c r="A30" s="12"/>
      <c r="B30" s="44" t="s">
        <v>421</v>
      </c>
      <c r="C30" s="34" t="s">
        <v>268</v>
      </c>
      <c r="D30" s="47">
        <v>268.8</v>
      </c>
      <c r="E30" s="31"/>
      <c r="F30" s="31"/>
      <c r="G30" s="34" t="s">
        <v>268</v>
      </c>
      <c r="H30" s="47">
        <v>98.2</v>
      </c>
      <c r="I30" s="31"/>
      <c r="J30" s="31"/>
      <c r="K30" s="34" t="s">
        <v>268</v>
      </c>
      <c r="L30" s="47">
        <v>12.5</v>
      </c>
      <c r="M30" s="31"/>
      <c r="N30" s="31"/>
      <c r="O30" s="34" t="s">
        <v>268</v>
      </c>
      <c r="P30" s="47">
        <v>379.5</v>
      </c>
      <c r="Q30" s="31"/>
    </row>
    <row r="31" spans="1:27" ht="15.75" thickBot="1">
      <c r="A31" s="12"/>
      <c r="B31" s="44"/>
      <c r="C31" s="56"/>
      <c r="D31" s="57"/>
      <c r="E31" s="58"/>
      <c r="F31" s="31"/>
      <c r="G31" s="56"/>
      <c r="H31" s="57"/>
      <c r="I31" s="58"/>
      <c r="J31" s="31"/>
      <c r="K31" s="56"/>
      <c r="L31" s="57"/>
      <c r="M31" s="58"/>
      <c r="N31" s="31"/>
      <c r="O31" s="56"/>
      <c r="P31" s="57"/>
      <c r="Q31" s="58"/>
    </row>
    <row r="32" spans="1:27" ht="15.75" thickTop="1">
      <c r="A32" s="12"/>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row>
    <row r="33" spans="1:27">
      <c r="A33" s="12"/>
      <c r="B33" s="31" t="s">
        <v>79</v>
      </c>
      <c r="C33" s="31"/>
      <c r="D33" s="31"/>
      <c r="E33" s="31"/>
      <c r="F33" s="31"/>
      <c r="G33" s="31"/>
      <c r="H33" s="31"/>
      <c r="I33" s="31"/>
      <c r="J33" s="31"/>
      <c r="K33" s="31"/>
      <c r="L33" s="31"/>
      <c r="M33" s="31"/>
      <c r="N33" s="31"/>
      <c r="O33" s="31"/>
      <c r="P33" s="31"/>
      <c r="Q33" s="31"/>
      <c r="R33" s="31"/>
      <c r="S33" s="31"/>
      <c r="T33" s="31"/>
      <c r="U33" s="31"/>
      <c r="V33" s="31"/>
      <c r="W33" s="31"/>
      <c r="X33" s="31"/>
      <c r="Y33" s="31"/>
      <c r="Z33" s="31"/>
      <c r="AA33" s="31"/>
    </row>
    <row r="34" spans="1:27">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row>
    <row r="35" spans="1:27">
      <c r="A35" s="12"/>
      <c r="B35" s="32" t="s">
        <v>422</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row>
    <row r="36" spans="1:27">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c r="AA36" s="31"/>
    </row>
    <row r="37" spans="1:27" ht="25.5" customHeight="1">
      <c r="A37" s="12"/>
      <c r="B37" s="31" t="s">
        <v>423</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row>
    <row r="38" spans="1:27">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c r="A39" s="12"/>
      <c r="B39" s="32" t="s">
        <v>424</v>
      </c>
      <c r="C39" s="32"/>
      <c r="D39" s="32"/>
      <c r="E39" s="32"/>
      <c r="F39" s="32"/>
      <c r="G39" s="32"/>
      <c r="H39" s="32"/>
      <c r="I39" s="32"/>
      <c r="J39" s="32"/>
      <c r="K39" s="32"/>
      <c r="L39" s="32"/>
      <c r="M39" s="32"/>
      <c r="N39" s="32"/>
      <c r="O39" s="32"/>
      <c r="P39" s="32"/>
      <c r="Q39" s="32"/>
      <c r="R39" s="32"/>
      <c r="S39" s="32"/>
      <c r="T39" s="32"/>
      <c r="U39" s="32"/>
      <c r="V39" s="32"/>
      <c r="W39" s="32"/>
      <c r="X39" s="32"/>
      <c r="Y39" s="32"/>
      <c r="Z39" s="32"/>
      <c r="AA39" s="32"/>
    </row>
    <row r="40" spans="1:27">
      <c r="A40" s="12"/>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row>
    <row r="41" spans="1:27">
      <c r="A41" s="12"/>
      <c r="B41" s="31" t="s">
        <v>425</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row>
    <row r="42" spans="1:27">
      <c r="A42" s="12"/>
      <c r="B42" s="27"/>
      <c r="C42" s="27"/>
      <c r="D42" s="27"/>
      <c r="E42" s="27"/>
      <c r="F42" s="27"/>
      <c r="G42" s="27"/>
      <c r="H42" s="27"/>
      <c r="I42" s="27"/>
      <c r="J42" s="27"/>
      <c r="K42" s="27"/>
      <c r="L42" s="27"/>
      <c r="M42" s="27"/>
      <c r="N42" s="27"/>
      <c r="O42" s="27"/>
      <c r="P42" s="27"/>
      <c r="Q42" s="27"/>
      <c r="R42" s="27"/>
      <c r="S42" s="27"/>
      <c r="T42" s="27"/>
      <c r="U42" s="27"/>
      <c r="V42" s="27"/>
      <c r="W42" s="27"/>
      <c r="X42" s="27"/>
      <c r="Y42" s="27"/>
      <c r="Z42" s="27"/>
      <c r="AA42" s="27"/>
    </row>
    <row r="43" spans="1:27">
      <c r="A43" s="12"/>
      <c r="B43" s="27"/>
      <c r="C43" s="27"/>
      <c r="D43" s="27"/>
      <c r="E43" s="27"/>
      <c r="F43" s="27"/>
      <c r="G43" s="27"/>
      <c r="H43" s="27"/>
      <c r="I43" s="27"/>
      <c r="J43" s="27"/>
      <c r="K43" s="27"/>
      <c r="L43" s="27"/>
      <c r="M43" s="27"/>
      <c r="N43" s="27"/>
      <c r="O43" s="27"/>
      <c r="P43" s="27"/>
      <c r="Q43" s="27"/>
      <c r="R43" s="27"/>
      <c r="S43" s="27"/>
      <c r="T43" s="27"/>
      <c r="U43" s="27"/>
      <c r="V43" s="27"/>
      <c r="W43" s="27"/>
      <c r="X43" s="27"/>
      <c r="Y43" s="27"/>
      <c r="Z43" s="27"/>
      <c r="AA43" s="27"/>
    </row>
    <row r="44" spans="1:27">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row>
    <row r="45" spans="1:27" ht="15.75" thickBot="1">
      <c r="A45" s="12"/>
      <c r="B45" s="19"/>
      <c r="C45" s="20"/>
      <c r="D45" s="15"/>
      <c r="E45" s="43">
        <v>41912</v>
      </c>
      <c r="F45" s="43"/>
      <c r="G45" s="43"/>
      <c r="H45" s="43"/>
      <c r="I45" s="43"/>
      <c r="J45" s="43"/>
      <c r="K45" s="43"/>
      <c r="L45" s="43"/>
      <c r="M45" s="43"/>
      <c r="N45" s="43"/>
      <c r="O45" s="43"/>
      <c r="P45" s="15"/>
      <c r="Q45" s="43">
        <v>41547</v>
      </c>
      <c r="R45" s="43"/>
      <c r="S45" s="43"/>
      <c r="T45" s="43"/>
      <c r="U45" s="43"/>
      <c r="V45" s="43"/>
      <c r="W45" s="43"/>
      <c r="X45" s="43"/>
      <c r="Y45" s="43"/>
      <c r="Z45" s="43"/>
      <c r="AA45" s="43"/>
    </row>
    <row r="46" spans="1:27">
      <c r="A46" s="12"/>
      <c r="B46" s="28"/>
      <c r="C46" s="21" t="s">
        <v>426</v>
      </c>
      <c r="D46" s="31"/>
      <c r="E46" s="88" t="s">
        <v>429</v>
      </c>
      <c r="F46" s="88"/>
      <c r="G46" s="88"/>
      <c r="H46" s="49"/>
      <c r="I46" s="88" t="s">
        <v>432</v>
      </c>
      <c r="J46" s="88"/>
      <c r="K46" s="88"/>
      <c r="L46" s="49"/>
      <c r="M46" s="88" t="s">
        <v>434</v>
      </c>
      <c r="N46" s="88"/>
      <c r="O46" s="88"/>
      <c r="P46" s="31"/>
      <c r="Q46" s="88" t="s">
        <v>429</v>
      </c>
      <c r="R46" s="88"/>
      <c r="S46" s="88"/>
      <c r="T46" s="49"/>
      <c r="U46" s="88" t="s">
        <v>432</v>
      </c>
      <c r="V46" s="88"/>
      <c r="W46" s="88"/>
      <c r="X46" s="49"/>
      <c r="Y46" s="88" t="s">
        <v>434</v>
      </c>
      <c r="Z46" s="88"/>
      <c r="AA46" s="88"/>
    </row>
    <row r="47" spans="1:27">
      <c r="A47" s="12"/>
      <c r="B47" s="28"/>
      <c r="C47" s="21" t="s">
        <v>427</v>
      </c>
      <c r="D47" s="31"/>
      <c r="E47" s="70" t="s">
        <v>430</v>
      </c>
      <c r="F47" s="70"/>
      <c r="G47" s="70"/>
      <c r="H47" s="31"/>
      <c r="I47" s="70" t="s">
        <v>433</v>
      </c>
      <c r="J47" s="70"/>
      <c r="K47" s="70"/>
      <c r="L47" s="31"/>
      <c r="M47" s="70" t="s">
        <v>430</v>
      </c>
      <c r="N47" s="70"/>
      <c r="O47" s="70"/>
      <c r="P47" s="31"/>
      <c r="Q47" s="70" t="s">
        <v>430</v>
      </c>
      <c r="R47" s="70"/>
      <c r="S47" s="70"/>
      <c r="T47" s="31"/>
      <c r="U47" s="70" t="s">
        <v>433</v>
      </c>
      <c r="V47" s="70"/>
      <c r="W47" s="70"/>
      <c r="X47" s="31"/>
      <c r="Y47" s="70" t="s">
        <v>430</v>
      </c>
      <c r="Z47" s="70"/>
      <c r="AA47" s="70"/>
    </row>
    <row r="48" spans="1:27" ht="15.75" thickBot="1">
      <c r="A48" s="12"/>
      <c r="B48" s="28"/>
      <c r="C48" s="22" t="s">
        <v>428</v>
      </c>
      <c r="D48" s="31"/>
      <c r="E48" s="42" t="s">
        <v>431</v>
      </c>
      <c r="F48" s="42"/>
      <c r="G48" s="42"/>
      <c r="H48" s="31"/>
      <c r="I48" s="89"/>
      <c r="J48" s="89"/>
      <c r="K48" s="89"/>
      <c r="L48" s="31"/>
      <c r="M48" s="42" t="s">
        <v>431</v>
      </c>
      <c r="N48" s="42"/>
      <c r="O48" s="42"/>
      <c r="P48" s="31"/>
      <c r="Q48" s="42" t="s">
        <v>431</v>
      </c>
      <c r="R48" s="42"/>
      <c r="S48" s="42"/>
      <c r="T48" s="31"/>
      <c r="U48" s="89"/>
      <c r="V48" s="89"/>
      <c r="W48" s="89"/>
      <c r="X48" s="31"/>
      <c r="Y48" s="42" t="s">
        <v>431</v>
      </c>
      <c r="Z48" s="42"/>
      <c r="AA48" s="42"/>
    </row>
    <row r="49" spans="1:27">
      <c r="A49" s="12"/>
      <c r="B49" s="73" t="s">
        <v>435</v>
      </c>
      <c r="C49" s="90">
        <v>41773</v>
      </c>
      <c r="D49" s="52"/>
      <c r="E49" s="62" t="s">
        <v>268</v>
      </c>
      <c r="F49" s="64">
        <v>121.5</v>
      </c>
      <c r="G49" s="66"/>
      <c r="H49" s="52"/>
      <c r="I49" s="62" t="s">
        <v>268</v>
      </c>
      <c r="J49" s="64" t="s">
        <v>436</v>
      </c>
      <c r="K49" s="62" t="s">
        <v>381</v>
      </c>
      <c r="L49" s="52"/>
      <c r="M49" s="62" t="s">
        <v>268</v>
      </c>
      <c r="N49" s="64">
        <v>98.6</v>
      </c>
      <c r="O49" s="66"/>
      <c r="P49" s="52"/>
      <c r="Q49" s="62" t="s">
        <v>268</v>
      </c>
      <c r="R49" s="64">
        <v>74.5</v>
      </c>
      <c r="S49" s="66"/>
      <c r="T49" s="52"/>
      <c r="U49" s="62" t="s">
        <v>268</v>
      </c>
      <c r="V49" s="64" t="s">
        <v>437</v>
      </c>
      <c r="W49" s="62" t="s">
        <v>381</v>
      </c>
      <c r="X49" s="52"/>
      <c r="Y49" s="62" t="s">
        <v>268</v>
      </c>
      <c r="Z49" s="64">
        <v>61.2</v>
      </c>
      <c r="AA49" s="66"/>
    </row>
    <row r="50" spans="1:27">
      <c r="A50" s="12"/>
      <c r="B50" s="73"/>
      <c r="C50" s="91"/>
      <c r="D50" s="52"/>
      <c r="E50" s="63"/>
      <c r="F50" s="65"/>
      <c r="G50" s="67"/>
      <c r="H50" s="52"/>
      <c r="I50" s="63"/>
      <c r="J50" s="65"/>
      <c r="K50" s="63"/>
      <c r="L50" s="52"/>
      <c r="M50" s="63"/>
      <c r="N50" s="65"/>
      <c r="O50" s="67"/>
      <c r="P50" s="52"/>
      <c r="Q50" s="63"/>
      <c r="R50" s="65"/>
      <c r="S50" s="67"/>
      <c r="T50" s="52"/>
      <c r="U50" s="63"/>
      <c r="V50" s="65"/>
      <c r="W50" s="63"/>
      <c r="X50" s="52"/>
      <c r="Y50" s="63"/>
      <c r="Z50" s="65"/>
      <c r="AA50" s="67"/>
    </row>
    <row r="51" spans="1:27">
      <c r="A51" s="12"/>
      <c r="B51" s="78" t="s">
        <v>438</v>
      </c>
      <c r="C51" s="47">
        <v>10</v>
      </c>
      <c r="D51" s="31"/>
      <c r="E51" s="47">
        <v>17</v>
      </c>
      <c r="F51" s="47"/>
      <c r="G51" s="31"/>
      <c r="H51" s="31"/>
      <c r="I51" s="47" t="s">
        <v>439</v>
      </c>
      <c r="J51" s="47"/>
      <c r="K51" s="34" t="s">
        <v>381</v>
      </c>
      <c r="L51" s="31"/>
      <c r="M51" s="47">
        <v>16.2</v>
      </c>
      <c r="N51" s="47"/>
      <c r="O51" s="31"/>
      <c r="P51" s="31"/>
      <c r="Q51" s="47" t="s">
        <v>269</v>
      </c>
      <c r="R51" s="47"/>
      <c r="S51" s="31"/>
      <c r="T51" s="31"/>
      <c r="U51" s="47" t="s">
        <v>269</v>
      </c>
      <c r="V51" s="47"/>
      <c r="W51" s="31"/>
      <c r="X51" s="31"/>
      <c r="Y51" s="47" t="s">
        <v>269</v>
      </c>
      <c r="Z51" s="47"/>
      <c r="AA51" s="31"/>
    </row>
    <row r="52" spans="1:27">
      <c r="A52" s="12"/>
      <c r="B52" s="78"/>
      <c r="C52" s="47"/>
      <c r="D52" s="31"/>
      <c r="E52" s="47"/>
      <c r="F52" s="47"/>
      <c r="G52" s="31"/>
      <c r="H52" s="31"/>
      <c r="I52" s="47"/>
      <c r="J52" s="47"/>
      <c r="K52" s="34"/>
      <c r="L52" s="31"/>
      <c r="M52" s="47"/>
      <c r="N52" s="47"/>
      <c r="O52" s="31"/>
      <c r="P52" s="31"/>
      <c r="Q52" s="47"/>
      <c r="R52" s="47"/>
      <c r="S52" s="31"/>
      <c r="T52" s="31"/>
      <c r="U52" s="47"/>
      <c r="V52" s="47"/>
      <c r="W52" s="31"/>
      <c r="X52" s="31"/>
      <c r="Y52" s="47"/>
      <c r="Z52" s="47"/>
      <c r="AA52" s="31"/>
    </row>
    <row r="53" spans="1:27">
      <c r="A53" s="12"/>
      <c r="B53" s="73" t="s">
        <v>440</v>
      </c>
      <c r="C53" s="92">
        <v>41659</v>
      </c>
      <c r="D53" s="52"/>
      <c r="E53" s="51">
        <v>2.2999999999999998</v>
      </c>
      <c r="F53" s="51"/>
      <c r="G53" s="52"/>
      <c r="H53" s="52"/>
      <c r="I53" s="51" t="s">
        <v>441</v>
      </c>
      <c r="J53" s="51"/>
      <c r="K53" s="60" t="s">
        <v>381</v>
      </c>
      <c r="L53" s="52"/>
      <c r="M53" s="51">
        <v>0.9</v>
      </c>
      <c r="N53" s="51"/>
      <c r="O53" s="52"/>
      <c r="P53" s="52"/>
      <c r="Q53" s="51">
        <v>2.5</v>
      </c>
      <c r="R53" s="51"/>
      <c r="S53" s="52"/>
      <c r="T53" s="52"/>
      <c r="U53" s="51" t="s">
        <v>441</v>
      </c>
      <c r="V53" s="51"/>
      <c r="W53" s="60" t="s">
        <v>381</v>
      </c>
      <c r="X53" s="52"/>
      <c r="Y53" s="51">
        <v>1.1000000000000001</v>
      </c>
      <c r="Z53" s="51"/>
      <c r="AA53" s="52"/>
    </row>
    <row r="54" spans="1:27">
      <c r="A54" s="12"/>
      <c r="B54" s="73"/>
      <c r="C54" s="92"/>
      <c r="D54" s="52"/>
      <c r="E54" s="51"/>
      <c r="F54" s="51"/>
      <c r="G54" s="52"/>
      <c r="H54" s="52"/>
      <c r="I54" s="51"/>
      <c r="J54" s="51"/>
      <c r="K54" s="60"/>
      <c r="L54" s="52"/>
      <c r="M54" s="51"/>
      <c r="N54" s="51"/>
      <c r="O54" s="52"/>
      <c r="P54" s="52"/>
      <c r="Q54" s="51"/>
      <c r="R54" s="51"/>
      <c r="S54" s="52"/>
      <c r="T54" s="52"/>
      <c r="U54" s="51"/>
      <c r="V54" s="51"/>
      <c r="W54" s="60"/>
      <c r="X54" s="52"/>
      <c r="Y54" s="51"/>
      <c r="Z54" s="51"/>
      <c r="AA54" s="52"/>
    </row>
    <row r="55" spans="1:27">
      <c r="A55" s="12"/>
      <c r="B55" s="78" t="s">
        <v>442</v>
      </c>
      <c r="C55" s="93">
        <v>41703</v>
      </c>
      <c r="D55" s="31"/>
      <c r="E55" s="47">
        <v>10</v>
      </c>
      <c r="F55" s="47"/>
      <c r="G55" s="31"/>
      <c r="H55" s="31"/>
      <c r="I55" s="47" t="s">
        <v>443</v>
      </c>
      <c r="J55" s="47"/>
      <c r="K55" s="34" t="s">
        <v>381</v>
      </c>
      <c r="L55" s="31"/>
      <c r="M55" s="47">
        <v>7.2</v>
      </c>
      <c r="N55" s="47"/>
      <c r="O55" s="31"/>
      <c r="P55" s="31"/>
      <c r="Q55" s="47">
        <v>1.4</v>
      </c>
      <c r="R55" s="47"/>
      <c r="S55" s="31"/>
      <c r="T55" s="31"/>
      <c r="U55" s="47" t="s">
        <v>444</v>
      </c>
      <c r="V55" s="47"/>
      <c r="W55" s="34" t="s">
        <v>381</v>
      </c>
      <c r="X55" s="31"/>
      <c r="Y55" s="47">
        <v>0.2</v>
      </c>
      <c r="Z55" s="47"/>
      <c r="AA55" s="31"/>
    </row>
    <row r="56" spans="1:27">
      <c r="A56" s="12"/>
      <c r="B56" s="78"/>
      <c r="C56" s="93"/>
      <c r="D56" s="31"/>
      <c r="E56" s="47"/>
      <c r="F56" s="47"/>
      <c r="G56" s="31"/>
      <c r="H56" s="31"/>
      <c r="I56" s="47"/>
      <c r="J56" s="47"/>
      <c r="K56" s="34"/>
      <c r="L56" s="31"/>
      <c r="M56" s="47"/>
      <c r="N56" s="47"/>
      <c r="O56" s="31"/>
      <c r="P56" s="31"/>
      <c r="Q56" s="47"/>
      <c r="R56" s="47"/>
      <c r="S56" s="31"/>
      <c r="T56" s="31"/>
      <c r="U56" s="47"/>
      <c r="V56" s="47"/>
      <c r="W56" s="34"/>
      <c r="X56" s="31"/>
      <c r="Y56" s="47"/>
      <c r="Z56" s="47"/>
      <c r="AA56" s="31"/>
    </row>
    <row r="57" spans="1:27">
      <c r="A57" s="12"/>
      <c r="B57" s="50" t="s">
        <v>445</v>
      </c>
      <c r="C57" s="92">
        <v>41676</v>
      </c>
      <c r="D57" s="52"/>
      <c r="E57" s="51">
        <v>6.2</v>
      </c>
      <c r="F57" s="51"/>
      <c r="G57" s="52"/>
      <c r="H57" s="52"/>
      <c r="I57" s="51" t="s">
        <v>446</v>
      </c>
      <c r="J57" s="51"/>
      <c r="K57" s="60" t="s">
        <v>381</v>
      </c>
      <c r="L57" s="52"/>
      <c r="M57" s="51">
        <v>4.5</v>
      </c>
      <c r="N57" s="51"/>
      <c r="O57" s="52"/>
      <c r="P57" s="52"/>
      <c r="Q57" s="51">
        <v>0.8</v>
      </c>
      <c r="R57" s="51"/>
      <c r="S57" s="52"/>
      <c r="T57" s="52"/>
      <c r="U57" s="51" t="s">
        <v>447</v>
      </c>
      <c r="V57" s="51"/>
      <c r="W57" s="60" t="s">
        <v>381</v>
      </c>
      <c r="X57" s="52"/>
      <c r="Y57" s="51">
        <v>0.4</v>
      </c>
      <c r="Z57" s="51"/>
      <c r="AA57" s="52"/>
    </row>
    <row r="58" spans="1:27" ht="15.75" thickBot="1">
      <c r="A58" s="12"/>
      <c r="B58" s="50"/>
      <c r="C58" s="92"/>
      <c r="D58" s="52"/>
      <c r="E58" s="53"/>
      <c r="F58" s="53"/>
      <c r="G58" s="54"/>
      <c r="H58" s="52"/>
      <c r="I58" s="53"/>
      <c r="J58" s="53"/>
      <c r="K58" s="94"/>
      <c r="L58" s="52"/>
      <c r="M58" s="53"/>
      <c r="N58" s="53"/>
      <c r="O58" s="54"/>
      <c r="P58" s="52"/>
      <c r="Q58" s="53"/>
      <c r="R58" s="53"/>
      <c r="S58" s="54"/>
      <c r="T58" s="52"/>
      <c r="U58" s="53"/>
      <c r="V58" s="53"/>
      <c r="W58" s="94"/>
      <c r="X58" s="52"/>
      <c r="Y58" s="53"/>
      <c r="Z58" s="53"/>
      <c r="AA58" s="54"/>
    </row>
    <row r="59" spans="1:27">
      <c r="A59" s="12"/>
      <c r="B59" s="44" t="s">
        <v>113</v>
      </c>
      <c r="C59" s="95"/>
      <c r="D59" s="31"/>
      <c r="E59" s="46" t="s">
        <v>268</v>
      </c>
      <c r="F59" s="48">
        <v>157</v>
      </c>
      <c r="G59" s="49"/>
      <c r="H59" s="31"/>
      <c r="I59" s="46" t="s">
        <v>268</v>
      </c>
      <c r="J59" s="48" t="s">
        <v>448</v>
      </c>
      <c r="K59" s="46" t="s">
        <v>381</v>
      </c>
      <c r="L59" s="31"/>
      <c r="M59" s="46" t="s">
        <v>268</v>
      </c>
      <c r="N59" s="48">
        <v>127.4</v>
      </c>
      <c r="O59" s="49"/>
      <c r="P59" s="31"/>
      <c r="Q59" s="46" t="s">
        <v>268</v>
      </c>
      <c r="R59" s="48">
        <v>79.2</v>
      </c>
      <c r="S59" s="49"/>
      <c r="T59" s="31"/>
      <c r="U59" s="46" t="s">
        <v>268</v>
      </c>
      <c r="V59" s="48" t="s">
        <v>449</v>
      </c>
      <c r="W59" s="46" t="s">
        <v>381</v>
      </c>
      <c r="X59" s="31"/>
      <c r="Y59" s="46" t="s">
        <v>268</v>
      </c>
      <c r="Z59" s="48">
        <v>62.9</v>
      </c>
      <c r="AA59" s="49"/>
    </row>
    <row r="60" spans="1:27" ht="15.75" thickBot="1">
      <c r="A60" s="12"/>
      <c r="B60" s="44"/>
      <c r="C60" s="95"/>
      <c r="D60" s="31"/>
      <c r="E60" s="56"/>
      <c r="F60" s="57"/>
      <c r="G60" s="58"/>
      <c r="H60" s="31"/>
      <c r="I60" s="56"/>
      <c r="J60" s="57"/>
      <c r="K60" s="56"/>
      <c r="L60" s="31"/>
      <c r="M60" s="56"/>
      <c r="N60" s="57"/>
      <c r="O60" s="58"/>
      <c r="P60" s="31"/>
      <c r="Q60" s="56"/>
      <c r="R60" s="57"/>
      <c r="S60" s="58"/>
      <c r="T60" s="31"/>
      <c r="U60" s="56"/>
      <c r="V60" s="57"/>
      <c r="W60" s="56"/>
      <c r="X60" s="31"/>
      <c r="Y60" s="56"/>
      <c r="Z60" s="57"/>
      <c r="AA60" s="58"/>
    </row>
    <row r="61" spans="1:27" ht="15.75" thickTop="1">
      <c r="A61" s="12"/>
      <c r="B61" s="14"/>
    </row>
    <row r="62" spans="1:27">
      <c r="A62" s="12"/>
      <c r="B62" s="14"/>
    </row>
    <row r="63" spans="1:27" ht="15.75" thickBot="1">
      <c r="A63" s="12"/>
      <c r="B63" s="36"/>
    </row>
    <row r="64" spans="1:27">
      <c r="A64" s="12"/>
      <c r="B64" s="14"/>
      <c r="C64" s="14"/>
    </row>
    <row r="65" spans="1:27" ht="165.75">
      <c r="A65" s="12"/>
      <c r="B65" s="79" t="s">
        <v>450</v>
      </c>
      <c r="C65" s="79" t="s">
        <v>451</v>
      </c>
    </row>
    <row r="66" spans="1:27">
      <c r="A66" s="12"/>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row>
    <row r="67" spans="1:27">
      <c r="A67" s="12"/>
      <c r="B67" s="14"/>
      <c r="C67" s="14"/>
    </row>
    <row r="68" spans="1:27" ht="76.5">
      <c r="A68" s="12"/>
      <c r="B68" s="79" t="s">
        <v>452</v>
      </c>
      <c r="C68" s="79" t="s">
        <v>453</v>
      </c>
    </row>
    <row r="69" spans="1:27">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row>
    <row r="70" spans="1:27">
      <c r="A70" s="12"/>
      <c r="B70" s="14"/>
      <c r="C70" s="14"/>
    </row>
    <row r="71" spans="1:27" ht="127.5">
      <c r="A71" s="12"/>
      <c r="B71" s="79" t="s">
        <v>454</v>
      </c>
      <c r="C71" s="79" t="s">
        <v>455</v>
      </c>
    </row>
    <row r="72" spans="1:27">
      <c r="A72" s="12"/>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row>
    <row r="73" spans="1:27">
      <c r="A73" s="12"/>
      <c r="B73" s="31" t="s">
        <v>456</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row>
    <row r="74" spans="1:27">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c r="A75" s="12"/>
      <c r="B75" s="31" t="s">
        <v>457</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row>
  </sheetData>
  <mergeCells count="306">
    <mergeCell ref="B72:AA72"/>
    <mergeCell ref="B73:AA73"/>
    <mergeCell ref="B74:AA74"/>
    <mergeCell ref="B75:AA75"/>
    <mergeCell ref="B39:AA39"/>
    <mergeCell ref="B40:AA40"/>
    <mergeCell ref="B41:AA41"/>
    <mergeCell ref="B42:AA42"/>
    <mergeCell ref="B66:AA66"/>
    <mergeCell ref="B69:AA69"/>
    <mergeCell ref="B9:AA9"/>
    <mergeCell ref="B10:AA10"/>
    <mergeCell ref="B32:AA32"/>
    <mergeCell ref="B33:AA33"/>
    <mergeCell ref="B34:AA34"/>
    <mergeCell ref="B35:AA35"/>
    <mergeCell ref="A1:A2"/>
    <mergeCell ref="B1:AA1"/>
    <mergeCell ref="B2:AA2"/>
    <mergeCell ref="B3:AA3"/>
    <mergeCell ref="A4:A75"/>
    <mergeCell ref="B4:AA4"/>
    <mergeCell ref="B5:AA5"/>
    <mergeCell ref="B6:AA6"/>
    <mergeCell ref="B7:AA7"/>
    <mergeCell ref="B8:AA8"/>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Y57:Z58"/>
    <mergeCell ref="AA57:AA58"/>
    <mergeCell ref="B59:B60"/>
    <mergeCell ref="C59:C60"/>
    <mergeCell ref="D59:D60"/>
    <mergeCell ref="E59:E60"/>
    <mergeCell ref="F59:F60"/>
    <mergeCell ref="G59:G60"/>
    <mergeCell ref="H59:H60"/>
    <mergeCell ref="I59:I60"/>
    <mergeCell ref="Q57:R58"/>
    <mergeCell ref="S57:S58"/>
    <mergeCell ref="T57:T58"/>
    <mergeCell ref="U57:V58"/>
    <mergeCell ref="W57:W58"/>
    <mergeCell ref="X57:X58"/>
    <mergeCell ref="I57:J58"/>
    <mergeCell ref="K57:K58"/>
    <mergeCell ref="L57:L58"/>
    <mergeCell ref="M57:N58"/>
    <mergeCell ref="O57:O58"/>
    <mergeCell ref="P57:P58"/>
    <mergeCell ref="B57:B58"/>
    <mergeCell ref="C57:C58"/>
    <mergeCell ref="D57:D58"/>
    <mergeCell ref="E57:F58"/>
    <mergeCell ref="G57:G58"/>
    <mergeCell ref="H57:H58"/>
    <mergeCell ref="T55:T56"/>
    <mergeCell ref="U55:V56"/>
    <mergeCell ref="W55:W56"/>
    <mergeCell ref="X55:X56"/>
    <mergeCell ref="Y55:Z56"/>
    <mergeCell ref="AA55:AA56"/>
    <mergeCell ref="L55:L56"/>
    <mergeCell ref="M55:N56"/>
    <mergeCell ref="O55:O56"/>
    <mergeCell ref="P55:P56"/>
    <mergeCell ref="Q55:R56"/>
    <mergeCell ref="S55:S56"/>
    <mergeCell ref="Y53:Z54"/>
    <mergeCell ref="AA53:AA54"/>
    <mergeCell ref="B55:B56"/>
    <mergeCell ref="C55:C56"/>
    <mergeCell ref="D55:D56"/>
    <mergeCell ref="E55:F56"/>
    <mergeCell ref="G55:G56"/>
    <mergeCell ref="H55:H56"/>
    <mergeCell ref="I55:J56"/>
    <mergeCell ref="K55:K56"/>
    <mergeCell ref="Q53:R54"/>
    <mergeCell ref="S53:S54"/>
    <mergeCell ref="T53:T54"/>
    <mergeCell ref="U53:V54"/>
    <mergeCell ref="W53:W54"/>
    <mergeCell ref="X53:X54"/>
    <mergeCell ref="I53:J54"/>
    <mergeCell ref="K53:K54"/>
    <mergeCell ref="L53:L54"/>
    <mergeCell ref="M53:N54"/>
    <mergeCell ref="O53:O54"/>
    <mergeCell ref="P53:P54"/>
    <mergeCell ref="B53:B54"/>
    <mergeCell ref="C53:C54"/>
    <mergeCell ref="D53:D54"/>
    <mergeCell ref="E53:F54"/>
    <mergeCell ref="G53:G54"/>
    <mergeCell ref="H53:H54"/>
    <mergeCell ref="T51:T52"/>
    <mergeCell ref="U51:V52"/>
    <mergeCell ref="W51:W52"/>
    <mergeCell ref="X51:X52"/>
    <mergeCell ref="Y51:Z52"/>
    <mergeCell ref="AA51:AA52"/>
    <mergeCell ref="L51:L52"/>
    <mergeCell ref="M51:N52"/>
    <mergeCell ref="O51:O52"/>
    <mergeCell ref="P51:P52"/>
    <mergeCell ref="Q51:R52"/>
    <mergeCell ref="S51:S52"/>
    <mergeCell ref="Z49:Z50"/>
    <mergeCell ref="AA49:AA50"/>
    <mergeCell ref="B51:B52"/>
    <mergeCell ref="C51:C52"/>
    <mergeCell ref="D51:D52"/>
    <mergeCell ref="E51:F52"/>
    <mergeCell ref="G51:G52"/>
    <mergeCell ref="H51:H52"/>
    <mergeCell ref="I51:J52"/>
    <mergeCell ref="K51:K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X46:X48"/>
    <mergeCell ref="Y46:AA46"/>
    <mergeCell ref="Y47:AA47"/>
    <mergeCell ref="Y48:AA48"/>
    <mergeCell ref="B49:B50"/>
    <mergeCell ref="C49:C50"/>
    <mergeCell ref="D49:D50"/>
    <mergeCell ref="E49:E50"/>
    <mergeCell ref="F49:F50"/>
    <mergeCell ref="G49:G50"/>
    <mergeCell ref="P46:P48"/>
    <mergeCell ref="Q46:S46"/>
    <mergeCell ref="Q47:S47"/>
    <mergeCell ref="Q48:S48"/>
    <mergeCell ref="T46:T48"/>
    <mergeCell ref="U46:W46"/>
    <mergeCell ref="U47:W47"/>
    <mergeCell ref="U48:W48"/>
    <mergeCell ref="I46:K46"/>
    <mergeCell ref="I47:K47"/>
    <mergeCell ref="I48:K48"/>
    <mergeCell ref="L46:L48"/>
    <mergeCell ref="M46:O46"/>
    <mergeCell ref="M47:O47"/>
    <mergeCell ref="M48:O48"/>
    <mergeCell ref="B46:B48"/>
    <mergeCell ref="D46:D48"/>
    <mergeCell ref="E46:G46"/>
    <mergeCell ref="E47:G47"/>
    <mergeCell ref="E48:G48"/>
    <mergeCell ref="H46:H48"/>
    <mergeCell ref="N30:N31"/>
    <mergeCell ref="O30:O31"/>
    <mergeCell ref="P30:P31"/>
    <mergeCell ref="Q30:Q31"/>
    <mergeCell ref="B43:AA43"/>
    <mergeCell ref="E45:O45"/>
    <mergeCell ref="Q45:AA45"/>
    <mergeCell ref="B36:AA36"/>
    <mergeCell ref="B37:AA37"/>
    <mergeCell ref="B38:AA38"/>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N18:N19"/>
    <mergeCell ref="O18:P19"/>
    <mergeCell ref="Q18:Q19"/>
    <mergeCell ref="C20:E20"/>
    <mergeCell ref="G20:I20"/>
    <mergeCell ref="K20:M20"/>
    <mergeCell ref="O20:Q20"/>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42578125" customWidth="1"/>
    <col min="3" max="3" width="2.28515625" customWidth="1"/>
    <col min="4" max="4" width="5.7109375" customWidth="1"/>
    <col min="5" max="6" width="10.5703125" customWidth="1"/>
    <col min="7" max="7" width="2.28515625" customWidth="1"/>
    <col min="8" max="8" width="5.7109375" customWidth="1"/>
    <col min="9" max="9" width="10.5703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30">
      <c r="A3" s="3" t="s">
        <v>458</v>
      </c>
      <c r="B3" s="11" t="s">
        <v>6</v>
      </c>
      <c r="C3" s="11"/>
      <c r="D3" s="11"/>
      <c r="E3" s="11"/>
      <c r="F3" s="11"/>
      <c r="G3" s="11"/>
      <c r="H3" s="11"/>
      <c r="I3" s="11"/>
    </row>
    <row r="4" spans="1:9" ht="15" customHeight="1">
      <c r="A4" s="12" t="s">
        <v>346</v>
      </c>
      <c r="B4" s="11" t="s">
        <v>6</v>
      </c>
      <c r="C4" s="11"/>
      <c r="D4" s="11"/>
      <c r="E4" s="11"/>
      <c r="F4" s="11"/>
      <c r="G4" s="11"/>
      <c r="H4" s="11"/>
      <c r="I4" s="11"/>
    </row>
    <row r="5" spans="1:9">
      <c r="A5" s="12"/>
      <c r="B5" s="30" t="s">
        <v>346</v>
      </c>
      <c r="C5" s="30"/>
      <c r="D5" s="30"/>
      <c r="E5" s="30"/>
      <c r="F5" s="30"/>
      <c r="G5" s="30"/>
      <c r="H5" s="30"/>
      <c r="I5" s="30"/>
    </row>
    <row r="6" spans="1:9">
      <c r="A6" s="12"/>
      <c r="B6" s="31"/>
      <c r="C6" s="31"/>
      <c r="D6" s="31"/>
      <c r="E6" s="31"/>
      <c r="F6" s="31"/>
      <c r="G6" s="31"/>
      <c r="H6" s="31"/>
      <c r="I6" s="31"/>
    </row>
    <row r="7" spans="1:9">
      <c r="A7" s="12"/>
      <c r="B7" s="31" t="s">
        <v>459</v>
      </c>
      <c r="C7" s="31"/>
      <c r="D7" s="31"/>
      <c r="E7" s="31"/>
      <c r="F7" s="31"/>
      <c r="G7" s="31"/>
      <c r="H7" s="31"/>
      <c r="I7" s="31"/>
    </row>
    <row r="8" spans="1:9">
      <c r="A8" s="12"/>
      <c r="B8" s="31"/>
      <c r="C8" s="31"/>
      <c r="D8" s="31"/>
      <c r="E8" s="31"/>
      <c r="F8" s="31"/>
      <c r="G8" s="31"/>
      <c r="H8" s="31"/>
      <c r="I8" s="31"/>
    </row>
    <row r="9" spans="1:9">
      <c r="A9" s="12"/>
      <c r="B9" s="27"/>
      <c r="C9" s="27"/>
      <c r="D9" s="27"/>
      <c r="E9" s="27"/>
      <c r="F9" s="27"/>
      <c r="G9" s="27"/>
      <c r="H9" s="27"/>
      <c r="I9" s="27"/>
    </row>
    <row r="10" spans="1:9">
      <c r="A10" s="12"/>
      <c r="B10" s="14"/>
      <c r="C10" s="14"/>
      <c r="D10" s="14"/>
      <c r="E10" s="14"/>
      <c r="F10" s="14"/>
      <c r="G10" s="14"/>
      <c r="H10" s="14"/>
      <c r="I10" s="14"/>
    </row>
    <row r="11" spans="1:9" ht="15.75" thickBot="1">
      <c r="A11" s="12"/>
      <c r="B11" s="19"/>
      <c r="C11" s="43">
        <v>41912</v>
      </c>
      <c r="D11" s="43"/>
      <c r="E11" s="43"/>
      <c r="F11" s="15"/>
      <c r="G11" s="43">
        <v>41547</v>
      </c>
      <c r="H11" s="43"/>
      <c r="I11" s="43"/>
    </row>
    <row r="12" spans="1:9">
      <c r="A12" s="12"/>
      <c r="B12" s="50" t="s">
        <v>460</v>
      </c>
      <c r="C12" s="62" t="s">
        <v>268</v>
      </c>
      <c r="D12" s="64">
        <v>21.9</v>
      </c>
      <c r="E12" s="66"/>
      <c r="F12" s="52"/>
      <c r="G12" s="62" t="s">
        <v>268</v>
      </c>
      <c r="H12" s="64">
        <v>26.9</v>
      </c>
      <c r="I12" s="66"/>
    </row>
    <row r="13" spans="1:9">
      <c r="A13" s="12"/>
      <c r="B13" s="50"/>
      <c r="C13" s="63"/>
      <c r="D13" s="65"/>
      <c r="E13" s="67"/>
      <c r="F13" s="52"/>
      <c r="G13" s="63"/>
      <c r="H13" s="65"/>
      <c r="I13" s="67"/>
    </row>
    <row r="14" spans="1:9">
      <c r="A14" s="12"/>
      <c r="B14" s="44" t="s">
        <v>411</v>
      </c>
      <c r="C14" s="47">
        <v>4.7</v>
      </c>
      <c r="D14" s="47"/>
      <c r="E14" s="31"/>
      <c r="F14" s="31"/>
      <c r="G14" s="47">
        <v>3.5</v>
      </c>
      <c r="H14" s="47"/>
      <c r="I14" s="31"/>
    </row>
    <row r="15" spans="1:9" ht="15.75" thickBot="1">
      <c r="A15" s="12"/>
      <c r="B15" s="44"/>
      <c r="C15" s="71"/>
      <c r="D15" s="71"/>
      <c r="E15" s="72"/>
      <c r="F15" s="31"/>
      <c r="G15" s="71"/>
      <c r="H15" s="71"/>
      <c r="I15" s="72"/>
    </row>
    <row r="16" spans="1:9">
      <c r="A16" s="12"/>
      <c r="B16" s="50" t="s">
        <v>113</v>
      </c>
      <c r="C16" s="62" t="s">
        <v>268</v>
      </c>
      <c r="D16" s="64">
        <v>26.6</v>
      </c>
      <c r="E16" s="66"/>
      <c r="F16" s="52"/>
      <c r="G16" s="62" t="s">
        <v>268</v>
      </c>
      <c r="H16" s="64">
        <v>30.4</v>
      </c>
      <c r="I16" s="66"/>
    </row>
    <row r="17" spans="1:9" ht="15.75" thickBot="1">
      <c r="A17" s="12"/>
      <c r="B17" s="50"/>
      <c r="C17" s="74"/>
      <c r="D17" s="75"/>
      <c r="E17" s="76"/>
      <c r="F17" s="52"/>
      <c r="G17" s="74"/>
      <c r="H17" s="75"/>
      <c r="I17" s="76"/>
    </row>
    <row r="18" spans="1:9" ht="15.75" thickTop="1"/>
  </sheetData>
  <mergeCells count="35">
    <mergeCell ref="B7:I7"/>
    <mergeCell ref="B8:I8"/>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s>
  <sheetData>
    <row r="1" spans="1:9" ht="15" customHeight="1">
      <c r="A1" s="7" t="s">
        <v>461</v>
      </c>
      <c r="B1" s="7" t="s">
        <v>1</v>
      </c>
      <c r="C1" s="7"/>
      <c r="D1" s="7"/>
      <c r="E1" s="7"/>
      <c r="F1" s="7"/>
      <c r="G1" s="7"/>
      <c r="H1" s="7"/>
      <c r="I1" s="7"/>
    </row>
    <row r="2" spans="1:9" ht="15" customHeight="1">
      <c r="A2" s="7"/>
      <c r="B2" s="7" t="s">
        <v>2</v>
      </c>
      <c r="C2" s="7"/>
      <c r="D2" s="7"/>
      <c r="E2" s="7"/>
      <c r="F2" s="7"/>
      <c r="G2" s="7"/>
      <c r="H2" s="7"/>
      <c r="I2" s="7"/>
    </row>
    <row r="3" spans="1:9" ht="15" customHeight="1">
      <c r="A3" s="3" t="s">
        <v>462</v>
      </c>
      <c r="B3" s="11" t="s">
        <v>6</v>
      </c>
      <c r="C3" s="11"/>
      <c r="D3" s="11"/>
      <c r="E3" s="11"/>
      <c r="F3" s="11"/>
      <c r="G3" s="11"/>
      <c r="H3" s="11"/>
      <c r="I3" s="11"/>
    </row>
    <row r="4" spans="1:9" ht="15" customHeight="1">
      <c r="A4" s="12" t="s">
        <v>461</v>
      </c>
      <c r="B4" s="11" t="s">
        <v>6</v>
      </c>
      <c r="C4" s="11"/>
      <c r="D4" s="11"/>
      <c r="E4" s="11"/>
      <c r="F4" s="11"/>
      <c r="G4" s="11"/>
      <c r="H4" s="11"/>
      <c r="I4" s="11"/>
    </row>
    <row r="5" spans="1:9">
      <c r="A5" s="12"/>
      <c r="B5" s="30" t="s">
        <v>461</v>
      </c>
      <c r="C5" s="30"/>
      <c r="D5" s="30"/>
      <c r="E5" s="30"/>
      <c r="F5" s="30"/>
      <c r="G5" s="30"/>
      <c r="H5" s="30"/>
      <c r="I5" s="30"/>
    </row>
    <row r="6" spans="1:9">
      <c r="A6" s="12"/>
      <c r="B6" s="31"/>
      <c r="C6" s="31"/>
      <c r="D6" s="31"/>
      <c r="E6" s="31"/>
      <c r="F6" s="31"/>
      <c r="G6" s="31"/>
      <c r="H6" s="31"/>
      <c r="I6" s="31"/>
    </row>
    <row r="7" spans="1:9">
      <c r="A7" s="12"/>
      <c r="B7" s="31" t="s">
        <v>463</v>
      </c>
      <c r="C7" s="31"/>
      <c r="D7" s="31"/>
      <c r="E7" s="31"/>
      <c r="F7" s="31"/>
      <c r="G7" s="31"/>
      <c r="H7" s="31"/>
      <c r="I7" s="31"/>
    </row>
    <row r="8" spans="1:9">
      <c r="A8" s="12"/>
      <c r="B8" s="31"/>
      <c r="C8" s="31"/>
      <c r="D8" s="31"/>
      <c r="E8" s="31"/>
      <c r="F8" s="31"/>
      <c r="G8" s="31"/>
      <c r="H8" s="31"/>
      <c r="I8" s="31"/>
    </row>
    <row r="9" spans="1:9">
      <c r="A9" s="12"/>
      <c r="B9" s="27"/>
      <c r="C9" s="27"/>
      <c r="D9" s="27"/>
      <c r="E9" s="27"/>
      <c r="F9" s="27"/>
      <c r="G9" s="27"/>
      <c r="H9" s="27"/>
      <c r="I9" s="27"/>
    </row>
    <row r="10" spans="1:9">
      <c r="A10" s="12"/>
      <c r="B10" s="14"/>
      <c r="C10" s="14"/>
      <c r="D10" s="14"/>
      <c r="E10" s="14"/>
      <c r="F10" s="14"/>
      <c r="G10" s="14"/>
      <c r="H10" s="14"/>
      <c r="I10" s="14"/>
    </row>
    <row r="11" spans="1:9" ht="15.75" thickBot="1">
      <c r="A11" s="12"/>
      <c r="B11" s="19"/>
      <c r="C11" s="43">
        <v>41912</v>
      </c>
      <c r="D11" s="43"/>
      <c r="E11" s="43"/>
      <c r="F11" s="15"/>
      <c r="G11" s="43">
        <v>41547</v>
      </c>
      <c r="H11" s="43"/>
      <c r="I11" s="43"/>
    </row>
    <row r="12" spans="1:9">
      <c r="A12" s="12"/>
      <c r="B12" s="50" t="s">
        <v>464</v>
      </c>
      <c r="C12" s="62" t="s">
        <v>268</v>
      </c>
      <c r="D12" s="64">
        <v>47.6</v>
      </c>
      <c r="E12" s="66"/>
      <c r="F12" s="52"/>
      <c r="G12" s="62" t="s">
        <v>268</v>
      </c>
      <c r="H12" s="64">
        <v>52</v>
      </c>
      <c r="I12" s="66"/>
    </row>
    <row r="13" spans="1:9">
      <c r="A13" s="12"/>
      <c r="B13" s="50"/>
      <c r="C13" s="63"/>
      <c r="D13" s="65"/>
      <c r="E13" s="67"/>
      <c r="F13" s="52"/>
      <c r="G13" s="63"/>
      <c r="H13" s="65"/>
      <c r="I13" s="67"/>
    </row>
    <row r="14" spans="1:9">
      <c r="A14" s="12"/>
      <c r="B14" s="44" t="s">
        <v>465</v>
      </c>
      <c r="C14" s="47">
        <v>6.8</v>
      </c>
      <c r="D14" s="47"/>
      <c r="E14" s="31"/>
      <c r="F14" s="31"/>
      <c r="G14" s="47">
        <v>5</v>
      </c>
      <c r="H14" s="47"/>
      <c r="I14" s="31"/>
    </row>
    <row r="15" spans="1:9" ht="15.75" thickBot="1">
      <c r="A15" s="12"/>
      <c r="B15" s="44"/>
      <c r="C15" s="71"/>
      <c r="D15" s="71"/>
      <c r="E15" s="72"/>
      <c r="F15" s="31"/>
      <c r="G15" s="71"/>
      <c r="H15" s="71"/>
      <c r="I15" s="72"/>
    </row>
    <row r="16" spans="1:9" ht="22.5" customHeight="1">
      <c r="A16" s="12"/>
      <c r="B16" s="73" t="s">
        <v>466</v>
      </c>
      <c r="C16" s="62" t="s">
        <v>268</v>
      </c>
      <c r="D16" s="64">
        <v>54.4</v>
      </c>
      <c r="E16" s="66"/>
      <c r="F16" s="52"/>
      <c r="G16" s="62" t="s">
        <v>268</v>
      </c>
      <c r="H16" s="64">
        <v>57</v>
      </c>
      <c r="I16" s="66"/>
    </row>
    <row r="17" spans="1:9" ht="15.75" thickBot="1">
      <c r="A17" s="12"/>
      <c r="B17" s="73"/>
      <c r="C17" s="74"/>
      <c r="D17" s="75"/>
      <c r="E17" s="76"/>
      <c r="F17" s="52"/>
      <c r="G17" s="74"/>
      <c r="H17" s="75"/>
      <c r="I17" s="76"/>
    </row>
    <row r="18" spans="1:9" ht="15.75" thickTop="1">
      <c r="A18" s="12"/>
      <c r="B18" s="11"/>
      <c r="C18" s="11"/>
      <c r="D18" s="11"/>
      <c r="E18" s="11"/>
      <c r="F18" s="11"/>
      <c r="G18" s="11"/>
      <c r="H18" s="11"/>
      <c r="I18" s="11"/>
    </row>
    <row r="19" spans="1:9">
      <c r="A19" s="12"/>
      <c r="B19" s="31" t="s">
        <v>467</v>
      </c>
      <c r="C19" s="31"/>
      <c r="D19" s="31"/>
      <c r="E19" s="31"/>
      <c r="F19" s="31"/>
      <c r="G19" s="31"/>
      <c r="H19" s="31"/>
      <c r="I19" s="31"/>
    </row>
    <row r="20" spans="1:9">
      <c r="A20" s="12"/>
      <c r="B20" s="27"/>
      <c r="C20" s="27"/>
      <c r="D20" s="27"/>
      <c r="E20" s="27"/>
      <c r="F20" s="27"/>
      <c r="G20" s="27"/>
      <c r="H20" s="27"/>
      <c r="I20" s="27"/>
    </row>
    <row r="21" spans="1:9">
      <c r="A21" s="12"/>
      <c r="B21" s="27"/>
      <c r="C21" s="27"/>
      <c r="D21" s="27"/>
      <c r="E21" s="27"/>
      <c r="F21" s="27"/>
      <c r="G21" s="27"/>
      <c r="H21" s="27"/>
      <c r="I21" s="27"/>
    </row>
    <row r="22" spans="1:9">
      <c r="A22" s="12"/>
      <c r="B22" s="14"/>
      <c r="C22" s="14"/>
      <c r="D22" s="14"/>
      <c r="E22" s="14"/>
      <c r="F22" s="14"/>
      <c r="G22" s="14"/>
      <c r="H22" s="14"/>
      <c r="I22" s="14"/>
    </row>
    <row r="23" spans="1:9" ht="15.75" thickBot="1">
      <c r="A23" s="12"/>
      <c r="B23" s="19"/>
      <c r="C23" s="43">
        <v>41912</v>
      </c>
      <c r="D23" s="43"/>
      <c r="E23" s="43"/>
      <c r="F23" s="15"/>
      <c r="G23" s="43">
        <v>41547</v>
      </c>
      <c r="H23" s="43"/>
      <c r="I23" s="43"/>
    </row>
    <row r="24" spans="1:9">
      <c r="A24" s="12"/>
      <c r="B24" s="50" t="s">
        <v>468</v>
      </c>
      <c r="C24" s="62" t="s">
        <v>268</v>
      </c>
      <c r="D24" s="64">
        <v>101.5</v>
      </c>
      <c r="E24" s="66"/>
      <c r="F24" s="52"/>
      <c r="G24" s="62" t="s">
        <v>268</v>
      </c>
      <c r="H24" s="64" t="s">
        <v>269</v>
      </c>
      <c r="I24" s="66"/>
    </row>
    <row r="25" spans="1:9">
      <c r="A25" s="12"/>
      <c r="B25" s="50"/>
      <c r="C25" s="63"/>
      <c r="D25" s="65"/>
      <c r="E25" s="67"/>
      <c r="F25" s="52"/>
      <c r="G25" s="63"/>
      <c r="H25" s="65"/>
      <c r="I25" s="67"/>
    </row>
    <row r="26" spans="1:9">
      <c r="A26" s="12"/>
      <c r="B26" s="44" t="s">
        <v>469</v>
      </c>
      <c r="C26" s="47">
        <v>653.9</v>
      </c>
      <c r="D26" s="47"/>
      <c r="E26" s="31"/>
      <c r="F26" s="31"/>
      <c r="G26" s="47">
        <v>490.1</v>
      </c>
      <c r="H26" s="47"/>
      <c r="I26" s="31"/>
    </row>
    <row r="27" spans="1:9">
      <c r="A27" s="12"/>
      <c r="B27" s="44"/>
      <c r="C27" s="47"/>
      <c r="D27" s="47"/>
      <c r="E27" s="31"/>
      <c r="F27" s="31"/>
      <c r="G27" s="47"/>
      <c r="H27" s="47"/>
      <c r="I27" s="31"/>
    </row>
    <row r="28" spans="1:9">
      <c r="A28" s="12"/>
      <c r="B28" s="50" t="s">
        <v>470</v>
      </c>
      <c r="C28" s="51">
        <v>175</v>
      </c>
      <c r="D28" s="51"/>
      <c r="E28" s="52"/>
      <c r="F28" s="52"/>
      <c r="G28" s="51">
        <v>175</v>
      </c>
      <c r="H28" s="51"/>
      <c r="I28" s="52"/>
    </row>
    <row r="29" spans="1:9">
      <c r="A29" s="12"/>
      <c r="B29" s="50"/>
      <c r="C29" s="51"/>
      <c r="D29" s="51"/>
      <c r="E29" s="52"/>
      <c r="F29" s="52"/>
      <c r="G29" s="51"/>
      <c r="H29" s="51"/>
      <c r="I29" s="52"/>
    </row>
    <row r="30" spans="1:9">
      <c r="A30" s="12"/>
      <c r="B30" s="44" t="s">
        <v>471</v>
      </c>
      <c r="C30" s="47">
        <v>0.3</v>
      </c>
      <c r="D30" s="47"/>
      <c r="E30" s="31"/>
      <c r="F30" s="31"/>
      <c r="G30" s="47">
        <v>0.2</v>
      </c>
      <c r="H30" s="47"/>
      <c r="I30" s="31"/>
    </row>
    <row r="31" spans="1:9" ht="15.75" thickBot="1">
      <c r="A31" s="12"/>
      <c r="B31" s="44"/>
      <c r="C31" s="71"/>
      <c r="D31" s="71"/>
      <c r="E31" s="72"/>
      <c r="F31" s="31"/>
      <c r="G31" s="71"/>
      <c r="H31" s="71"/>
      <c r="I31" s="72"/>
    </row>
    <row r="32" spans="1:9">
      <c r="A32" s="12"/>
      <c r="B32" s="50" t="s">
        <v>472</v>
      </c>
      <c r="C32" s="64">
        <v>930.7</v>
      </c>
      <c r="D32" s="64"/>
      <c r="E32" s="66"/>
      <c r="F32" s="52"/>
      <c r="G32" s="64">
        <v>665.3</v>
      </c>
      <c r="H32" s="64"/>
      <c r="I32" s="66"/>
    </row>
    <row r="33" spans="1:9">
      <c r="A33" s="12"/>
      <c r="B33" s="50"/>
      <c r="C33" s="51"/>
      <c r="D33" s="51"/>
      <c r="E33" s="52"/>
      <c r="F33" s="52"/>
      <c r="G33" s="51"/>
      <c r="H33" s="51"/>
      <c r="I33" s="52"/>
    </row>
    <row r="34" spans="1:9">
      <c r="A34" s="12"/>
      <c r="B34" s="77" t="s">
        <v>473</v>
      </c>
      <c r="C34" s="47" t="s">
        <v>474</v>
      </c>
      <c r="D34" s="47"/>
      <c r="E34" s="17" t="s">
        <v>381</v>
      </c>
      <c r="F34" s="15"/>
      <c r="G34" s="47" t="s">
        <v>475</v>
      </c>
      <c r="H34" s="47"/>
      <c r="I34" s="17" t="s">
        <v>381</v>
      </c>
    </row>
    <row r="35" spans="1:9" ht="26.25" thickBot="1">
      <c r="A35" s="12"/>
      <c r="B35" s="69" t="s">
        <v>476</v>
      </c>
      <c r="C35" s="53" t="s">
        <v>477</v>
      </c>
      <c r="D35" s="53"/>
      <c r="E35" s="87" t="s">
        <v>381</v>
      </c>
      <c r="F35" s="39"/>
      <c r="G35" s="53" t="s">
        <v>478</v>
      </c>
      <c r="H35" s="53"/>
      <c r="I35" s="87" t="s">
        <v>381</v>
      </c>
    </row>
    <row r="36" spans="1:9">
      <c r="A36" s="12"/>
      <c r="B36" s="44" t="s">
        <v>62</v>
      </c>
      <c r="C36" s="46" t="s">
        <v>268</v>
      </c>
      <c r="D36" s="48">
        <v>918.4</v>
      </c>
      <c r="E36" s="49"/>
      <c r="F36" s="31"/>
      <c r="G36" s="46" t="s">
        <v>268</v>
      </c>
      <c r="H36" s="48">
        <v>654.29999999999995</v>
      </c>
      <c r="I36" s="49"/>
    </row>
    <row r="37" spans="1:9" ht="15.75" thickBot="1">
      <c r="A37" s="12"/>
      <c r="B37" s="44"/>
      <c r="C37" s="56"/>
      <c r="D37" s="57"/>
      <c r="E37" s="58"/>
      <c r="F37" s="31"/>
      <c r="G37" s="56"/>
      <c r="H37" s="57"/>
      <c r="I37" s="58"/>
    </row>
    <row r="38" spans="1:9" ht="15.75" thickTop="1">
      <c r="A38" s="12"/>
      <c r="B38" s="31"/>
      <c r="C38" s="31"/>
      <c r="D38" s="31"/>
      <c r="E38" s="31"/>
      <c r="F38" s="31"/>
      <c r="G38" s="31"/>
      <c r="H38" s="31"/>
      <c r="I38" s="31"/>
    </row>
    <row r="39" spans="1:9">
      <c r="A39" s="12"/>
      <c r="B39" s="14"/>
    </row>
    <row r="40" spans="1:9">
      <c r="A40" s="12"/>
      <c r="B40" s="14"/>
    </row>
    <row r="41" spans="1:9" ht="15.75" thickBot="1">
      <c r="A41" s="12"/>
      <c r="B41" s="36"/>
    </row>
    <row r="42" spans="1:9" ht="25.5" customHeight="1">
      <c r="A42" s="12"/>
      <c r="B42" s="31" t="s">
        <v>479</v>
      </c>
      <c r="C42" s="31"/>
      <c r="D42" s="31"/>
      <c r="E42" s="31"/>
      <c r="F42" s="31"/>
      <c r="G42" s="31"/>
      <c r="H42" s="31"/>
      <c r="I42" s="31"/>
    </row>
    <row r="43" spans="1:9">
      <c r="A43" s="12"/>
      <c r="B43" s="11"/>
      <c r="C43" s="11"/>
      <c r="D43" s="11"/>
      <c r="E43" s="11"/>
      <c r="F43" s="11"/>
      <c r="G43" s="11"/>
      <c r="H43" s="11"/>
      <c r="I43" s="11"/>
    </row>
    <row r="44" spans="1:9">
      <c r="A44" s="12"/>
      <c r="B44" s="33" t="s">
        <v>480</v>
      </c>
      <c r="C44" s="33"/>
      <c r="D44" s="33"/>
      <c r="E44" s="33"/>
      <c r="F44" s="33"/>
      <c r="G44" s="33"/>
      <c r="H44" s="33"/>
      <c r="I44" s="33"/>
    </row>
    <row r="45" spans="1:9">
      <c r="A45" s="12"/>
      <c r="B45" s="31"/>
      <c r="C45" s="31"/>
      <c r="D45" s="31"/>
      <c r="E45" s="31"/>
      <c r="F45" s="31"/>
      <c r="G45" s="31"/>
      <c r="H45" s="31"/>
      <c r="I45" s="31"/>
    </row>
    <row r="46" spans="1:9" ht="102" customHeight="1">
      <c r="A46" s="12"/>
      <c r="B46" s="31" t="s">
        <v>481</v>
      </c>
      <c r="C46" s="31"/>
      <c r="D46" s="31"/>
      <c r="E46" s="31"/>
      <c r="F46" s="31"/>
      <c r="G46" s="31"/>
      <c r="H46" s="31"/>
      <c r="I46" s="31"/>
    </row>
    <row r="47" spans="1:9">
      <c r="A47" s="12"/>
      <c r="B47" s="31"/>
      <c r="C47" s="31"/>
      <c r="D47" s="31"/>
      <c r="E47" s="31"/>
      <c r="F47" s="31"/>
      <c r="G47" s="31"/>
      <c r="H47" s="31"/>
      <c r="I47" s="31"/>
    </row>
    <row r="48" spans="1:9" ht="102" customHeight="1">
      <c r="A48" s="12"/>
      <c r="B48" s="31" t="s">
        <v>482</v>
      </c>
      <c r="C48" s="31"/>
      <c r="D48" s="31"/>
      <c r="E48" s="31"/>
      <c r="F48" s="31"/>
      <c r="G48" s="31"/>
      <c r="H48" s="31"/>
      <c r="I48" s="31"/>
    </row>
    <row r="49" spans="1:9">
      <c r="A49" s="12"/>
      <c r="B49" s="11"/>
      <c r="C49" s="11"/>
      <c r="D49" s="11"/>
      <c r="E49" s="11"/>
      <c r="F49" s="11"/>
      <c r="G49" s="11"/>
      <c r="H49" s="11"/>
      <c r="I49" s="11"/>
    </row>
    <row r="50" spans="1:9" ht="63.75" customHeight="1">
      <c r="A50" s="12"/>
      <c r="B50" s="31" t="s">
        <v>483</v>
      </c>
      <c r="C50" s="31"/>
      <c r="D50" s="31"/>
      <c r="E50" s="31"/>
      <c r="F50" s="31"/>
      <c r="G50" s="31"/>
      <c r="H50" s="31"/>
      <c r="I50" s="31"/>
    </row>
    <row r="51" spans="1:9">
      <c r="A51" s="12"/>
      <c r="B51" s="11"/>
      <c r="C51" s="11"/>
      <c r="D51" s="11"/>
      <c r="E51" s="11"/>
      <c r="F51" s="11"/>
      <c r="G51" s="11"/>
      <c r="H51" s="11"/>
      <c r="I51" s="11"/>
    </row>
    <row r="52" spans="1:9" ht="38.25" customHeight="1">
      <c r="A52" s="12"/>
      <c r="B52" s="31" t="s">
        <v>484</v>
      </c>
      <c r="C52" s="31"/>
      <c r="D52" s="31"/>
      <c r="E52" s="31"/>
      <c r="F52" s="31"/>
      <c r="G52" s="31"/>
      <c r="H52" s="31"/>
      <c r="I52" s="31"/>
    </row>
    <row r="53" spans="1:9">
      <c r="A53" s="12"/>
      <c r="B53" s="11"/>
      <c r="C53" s="11"/>
      <c r="D53" s="11"/>
      <c r="E53" s="11"/>
      <c r="F53" s="11"/>
      <c r="G53" s="11"/>
      <c r="H53" s="11"/>
      <c r="I53" s="11"/>
    </row>
    <row r="54" spans="1:9">
      <c r="A54" s="12"/>
      <c r="B54" s="33" t="s">
        <v>485</v>
      </c>
      <c r="C54" s="33"/>
      <c r="D54" s="33"/>
      <c r="E54" s="33"/>
      <c r="F54" s="33"/>
      <c r="G54" s="33"/>
      <c r="H54" s="33"/>
      <c r="I54" s="33"/>
    </row>
    <row r="55" spans="1:9">
      <c r="A55" s="12"/>
      <c r="B55" s="11"/>
      <c r="C55" s="11"/>
      <c r="D55" s="11"/>
      <c r="E55" s="11"/>
      <c r="F55" s="11"/>
      <c r="G55" s="11"/>
      <c r="H55" s="11"/>
      <c r="I55" s="11"/>
    </row>
    <row r="56" spans="1:9" ht="89.25" customHeight="1">
      <c r="A56" s="12"/>
      <c r="B56" s="31" t="s">
        <v>486</v>
      </c>
      <c r="C56" s="31"/>
      <c r="D56" s="31"/>
      <c r="E56" s="31"/>
      <c r="F56" s="31"/>
      <c r="G56" s="31"/>
      <c r="H56" s="31"/>
      <c r="I56" s="31"/>
    </row>
    <row r="57" spans="1:9">
      <c r="A57" s="12"/>
      <c r="B57" s="11"/>
      <c r="C57" s="11"/>
      <c r="D57" s="11"/>
      <c r="E57" s="11"/>
      <c r="F57" s="11"/>
      <c r="G57" s="11"/>
      <c r="H57" s="11"/>
      <c r="I57" s="11"/>
    </row>
    <row r="58" spans="1:9" ht="38.25" customHeight="1">
      <c r="A58" s="12"/>
      <c r="B58" s="31" t="s">
        <v>487</v>
      </c>
      <c r="C58" s="31"/>
      <c r="D58" s="31"/>
      <c r="E58" s="31"/>
      <c r="F58" s="31"/>
      <c r="G58" s="31"/>
      <c r="H58" s="31"/>
      <c r="I58" s="31"/>
    </row>
    <row r="59" spans="1:9">
      <c r="A59" s="12"/>
      <c r="B59" s="11"/>
      <c r="C59" s="11"/>
      <c r="D59" s="11"/>
      <c r="E59" s="11"/>
      <c r="F59" s="11"/>
      <c r="G59" s="11"/>
      <c r="H59" s="11"/>
      <c r="I59" s="11"/>
    </row>
    <row r="60" spans="1:9" ht="89.25" customHeight="1">
      <c r="A60" s="12"/>
      <c r="B60" s="31" t="s">
        <v>488</v>
      </c>
      <c r="C60" s="31"/>
      <c r="D60" s="31"/>
      <c r="E60" s="31"/>
      <c r="F60" s="31"/>
      <c r="G60" s="31"/>
      <c r="H60" s="31"/>
      <c r="I60" s="31"/>
    </row>
    <row r="61" spans="1:9">
      <c r="A61" s="12"/>
      <c r="B61" s="31"/>
      <c r="C61" s="31"/>
      <c r="D61" s="31"/>
      <c r="E61" s="31"/>
      <c r="F61" s="31"/>
      <c r="G61" s="31"/>
      <c r="H61" s="31"/>
      <c r="I61" s="31"/>
    </row>
    <row r="62" spans="1:9" ht="51" customHeight="1">
      <c r="A62" s="12"/>
      <c r="B62" s="31" t="s">
        <v>489</v>
      </c>
      <c r="C62" s="31"/>
      <c r="D62" s="31"/>
      <c r="E62" s="31"/>
      <c r="F62" s="31"/>
      <c r="G62" s="31"/>
      <c r="H62" s="31"/>
      <c r="I62" s="31"/>
    </row>
    <row r="63" spans="1:9">
      <c r="A63" s="12"/>
      <c r="B63" s="31"/>
      <c r="C63" s="31"/>
      <c r="D63" s="31"/>
      <c r="E63" s="31"/>
      <c r="F63" s="31"/>
      <c r="G63" s="31"/>
      <c r="H63" s="31"/>
      <c r="I63" s="31"/>
    </row>
    <row r="64" spans="1:9" ht="89.25" customHeight="1">
      <c r="A64" s="12"/>
      <c r="B64" s="31" t="s">
        <v>490</v>
      </c>
      <c r="C64" s="31"/>
      <c r="D64" s="31"/>
      <c r="E64" s="31"/>
      <c r="F64" s="31"/>
      <c r="G64" s="31"/>
      <c r="H64" s="31"/>
      <c r="I64" s="31"/>
    </row>
    <row r="65" spans="1:9">
      <c r="A65" s="12"/>
      <c r="B65" s="31"/>
      <c r="C65" s="31"/>
      <c r="D65" s="31"/>
      <c r="E65" s="31"/>
      <c r="F65" s="31"/>
      <c r="G65" s="31"/>
      <c r="H65" s="31"/>
      <c r="I65" s="31"/>
    </row>
    <row r="66" spans="1:9" ht="76.5" customHeight="1">
      <c r="A66" s="12"/>
      <c r="B66" s="31" t="s">
        <v>491</v>
      </c>
      <c r="C66" s="31"/>
      <c r="D66" s="31"/>
      <c r="E66" s="31"/>
      <c r="F66" s="31"/>
      <c r="G66" s="31"/>
      <c r="H66" s="31"/>
      <c r="I66" s="31"/>
    </row>
    <row r="67" spans="1:9">
      <c r="A67" s="12"/>
      <c r="B67" s="31"/>
      <c r="C67" s="31"/>
      <c r="D67" s="31"/>
      <c r="E67" s="31"/>
      <c r="F67" s="31"/>
      <c r="G67" s="31"/>
      <c r="H67" s="31"/>
      <c r="I67" s="31"/>
    </row>
    <row r="68" spans="1:9" ht="63.75" customHeight="1">
      <c r="A68" s="12"/>
      <c r="B68" s="31" t="s">
        <v>492</v>
      </c>
      <c r="C68" s="31"/>
      <c r="D68" s="31"/>
      <c r="E68" s="31"/>
      <c r="F68" s="31"/>
      <c r="G68" s="31"/>
      <c r="H68" s="31"/>
      <c r="I68" s="31"/>
    </row>
    <row r="69" spans="1:9">
      <c r="A69" s="12"/>
      <c r="B69" s="31"/>
      <c r="C69" s="31"/>
      <c r="D69" s="31"/>
      <c r="E69" s="31"/>
      <c r="F69" s="31"/>
      <c r="G69" s="31"/>
      <c r="H69" s="31"/>
      <c r="I69" s="31"/>
    </row>
    <row r="70" spans="1:9" ht="25.5" customHeight="1">
      <c r="A70" s="12"/>
      <c r="B70" s="31" t="s">
        <v>493</v>
      </c>
      <c r="C70" s="31"/>
      <c r="D70" s="31"/>
      <c r="E70" s="31"/>
      <c r="F70" s="31"/>
      <c r="G70" s="31"/>
      <c r="H70" s="31"/>
      <c r="I70" s="31"/>
    </row>
    <row r="71" spans="1:9">
      <c r="A71" s="12"/>
      <c r="B71" s="31"/>
      <c r="C71" s="31"/>
      <c r="D71" s="31"/>
      <c r="E71" s="31"/>
      <c r="F71" s="31"/>
      <c r="G71" s="31"/>
      <c r="H71" s="31"/>
      <c r="I71" s="31"/>
    </row>
    <row r="72" spans="1:9" ht="38.25" customHeight="1">
      <c r="A72" s="12"/>
      <c r="B72" s="31" t="s">
        <v>494</v>
      </c>
      <c r="C72" s="31"/>
      <c r="D72" s="31"/>
      <c r="E72" s="31"/>
      <c r="F72" s="31"/>
      <c r="G72" s="31"/>
      <c r="H72" s="31"/>
      <c r="I72" s="31"/>
    </row>
    <row r="73" spans="1:9">
      <c r="A73" s="12"/>
      <c r="B73" s="11"/>
      <c r="C73" s="11"/>
      <c r="D73" s="11"/>
      <c r="E73" s="11"/>
      <c r="F73" s="11"/>
      <c r="G73" s="11"/>
      <c r="H73" s="11"/>
      <c r="I73" s="11"/>
    </row>
    <row r="74" spans="1:9" ht="38.25" customHeight="1">
      <c r="A74" s="12"/>
      <c r="B74" s="31" t="s">
        <v>495</v>
      </c>
      <c r="C74" s="31"/>
      <c r="D74" s="31"/>
      <c r="E74" s="31"/>
      <c r="F74" s="31"/>
      <c r="G74" s="31"/>
      <c r="H74" s="31"/>
      <c r="I74" s="31"/>
    </row>
    <row r="75" spans="1:9">
      <c r="A75" s="12"/>
      <c r="B75" s="31"/>
      <c r="C75" s="31"/>
      <c r="D75" s="31"/>
      <c r="E75" s="31"/>
      <c r="F75" s="31"/>
      <c r="G75" s="31"/>
      <c r="H75" s="31"/>
      <c r="I75" s="31"/>
    </row>
    <row r="76" spans="1:9">
      <c r="A76" s="12"/>
      <c r="B76" s="33" t="s">
        <v>496</v>
      </c>
      <c r="C76" s="33"/>
      <c r="D76" s="33"/>
      <c r="E76" s="33"/>
      <c r="F76" s="33"/>
      <c r="G76" s="33"/>
      <c r="H76" s="33"/>
      <c r="I76" s="33"/>
    </row>
    <row r="77" spans="1:9">
      <c r="A77" s="12"/>
      <c r="B77" s="31"/>
      <c r="C77" s="31"/>
      <c r="D77" s="31"/>
      <c r="E77" s="31"/>
      <c r="F77" s="31"/>
      <c r="G77" s="31"/>
      <c r="H77" s="31"/>
      <c r="I77" s="31"/>
    </row>
    <row r="78" spans="1:9" ht="25.5" customHeight="1">
      <c r="A78" s="12"/>
      <c r="B78" s="31" t="s">
        <v>497</v>
      </c>
      <c r="C78" s="31"/>
      <c r="D78" s="31"/>
      <c r="E78" s="31"/>
      <c r="F78" s="31"/>
      <c r="G78" s="31"/>
      <c r="H78" s="31"/>
      <c r="I78" s="31"/>
    </row>
    <row r="79" spans="1:9">
      <c r="A79" s="12"/>
      <c r="B79" s="31"/>
      <c r="C79" s="31"/>
      <c r="D79" s="31"/>
      <c r="E79" s="31"/>
      <c r="F79" s="31"/>
      <c r="G79" s="31"/>
      <c r="H79" s="31"/>
      <c r="I79" s="31"/>
    </row>
    <row r="80" spans="1:9" ht="114.75" customHeight="1">
      <c r="A80" s="12"/>
      <c r="B80" s="31" t="s">
        <v>498</v>
      </c>
      <c r="C80" s="31"/>
      <c r="D80" s="31"/>
      <c r="E80" s="31"/>
      <c r="F80" s="31"/>
      <c r="G80" s="31"/>
      <c r="H80" s="31"/>
      <c r="I80" s="31"/>
    </row>
    <row r="81" spans="1:9">
      <c r="A81" s="12"/>
      <c r="B81" s="31"/>
      <c r="C81" s="31"/>
      <c r="D81" s="31"/>
      <c r="E81" s="31"/>
      <c r="F81" s="31"/>
      <c r="G81" s="31"/>
      <c r="H81" s="31"/>
      <c r="I81" s="31"/>
    </row>
    <row r="82" spans="1:9" ht="63.75" customHeight="1">
      <c r="A82" s="12"/>
      <c r="B82" s="31" t="s">
        <v>499</v>
      </c>
      <c r="C82" s="31"/>
      <c r="D82" s="31"/>
      <c r="E82" s="31"/>
      <c r="F82" s="31"/>
      <c r="G82" s="31"/>
      <c r="H82" s="31"/>
      <c r="I82" s="31"/>
    </row>
    <row r="83" spans="1:9">
      <c r="A83" s="12"/>
      <c r="B83" s="31"/>
      <c r="C83" s="31"/>
      <c r="D83" s="31"/>
      <c r="E83" s="31"/>
      <c r="F83" s="31"/>
      <c r="G83" s="31"/>
      <c r="H83" s="31"/>
      <c r="I83" s="31"/>
    </row>
    <row r="84" spans="1:9" ht="76.5" customHeight="1">
      <c r="A84" s="12"/>
      <c r="B84" s="31" t="s">
        <v>500</v>
      </c>
      <c r="C84" s="31"/>
      <c r="D84" s="31"/>
      <c r="E84" s="31"/>
      <c r="F84" s="31"/>
      <c r="G84" s="31"/>
      <c r="H84" s="31"/>
      <c r="I84" s="31"/>
    </row>
    <row r="85" spans="1:9">
      <c r="A85" s="12"/>
      <c r="B85" s="11"/>
      <c r="C85" s="11"/>
      <c r="D85" s="11"/>
      <c r="E85" s="11"/>
      <c r="F85" s="11"/>
      <c r="G85" s="11"/>
      <c r="H85" s="11"/>
      <c r="I85" s="11"/>
    </row>
    <row r="86" spans="1:9" ht="63.75" customHeight="1">
      <c r="A86" s="12"/>
      <c r="B86" s="31" t="s">
        <v>501</v>
      </c>
      <c r="C86" s="31"/>
      <c r="D86" s="31"/>
      <c r="E86" s="31"/>
      <c r="F86" s="31"/>
      <c r="G86" s="31"/>
      <c r="H86" s="31"/>
      <c r="I86" s="31"/>
    </row>
    <row r="87" spans="1:9">
      <c r="A87" s="12"/>
      <c r="B87" s="11"/>
      <c r="C87" s="11"/>
      <c r="D87" s="11"/>
      <c r="E87" s="11"/>
      <c r="F87" s="11"/>
      <c r="G87" s="11"/>
      <c r="H87" s="11"/>
      <c r="I87" s="11"/>
    </row>
    <row r="88" spans="1:9">
      <c r="A88" s="12"/>
      <c r="B88" s="33" t="s">
        <v>502</v>
      </c>
      <c r="C88" s="33"/>
      <c r="D88" s="33"/>
      <c r="E88" s="33"/>
      <c r="F88" s="33"/>
      <c r="G88" s="33"/>
      <c r="H88" s="33"/>
      <c r="I88" s="33"/>
    </row>
    <row r="89" spans="1:9">
      <c r="A89" s="12"/>
      <c r="B89" s="31"/>
      <c r="C89" s="31"/>
      <c r="D89" s="31"/>
      <c r="E89" s="31"/>
      <c r="F89" s="31"/>
      <c r="G89" s="31"/>
      <c r="H89" s="31"/>
      <c r="I89" s="31"/>
    </row>
    <row r="90" spans="1:9" ht="38.25" customHeight="1">
      <c r="A90" s="12"/>
      <c r="B90" s="31" t="s">
        <v>503</v>
      </c>
      <c r="C90" s="31"/>
      <c r="D90" s="31"/>
      <c r="E90" s="31"/>
      <c r="F90" s="31"/>
      <c r="G90" s="31"/>
      <c r="H90" s="31"/>
      <c r="I90" s="31"/>
    </row>
    <row r="91" spans="1:9">
      <c r="A91" s="12"/>
      <c r="B91" s="31"/>
      <c r="C91" s="31"/>
      <c r="D91" s="31"/>
      <c r="E91" s="31"/>
      <c r="F91" s="31"/>
      <c r="G91" s="31"/>
      <c r="H91" s="31"/>
      <c r="I91" s="31"/>
    </row>
    <row r="92" spans="1:9" ht="51" customHeight="1">
      <c r="A92" s="12"/>
      <c r="B92" s="31" t="s">
        <v>504</v>
      </c>
      <c r="C92" s="31"/>
      <c r="D92" s="31"/>
      <c r="E92" s="31"/>
      <c r="F92" s="31"/>
      <c r="G92" s="31"/>
      <c r="H92" s="31"/>
      <c r="I92" s="31"/>
    </row>
    <row r="93" spans="1:9">
      <c r="A93" s="12"/>
      <c r="B93" s="31"/>
      <c r="C93" s="31"/>
      <c r="D93" s="31"/>
      <c r="E93" s="31"/>
      <c r="F93" s="31"/>
      <c r="G93" s="31"/>
      <c r="H93" s="31"/>
      <c r="I93" s="31"/>
    </row>
    <row r="94" spans="1:9" ht="25.5" customHeight="1">
      <c r="A94" s="12"/>
      <c r="B94" s="31" t="s">
        <v>505</v>
      </c>
      <c r="C94" s="31"/>
      <c r="D94" s="31"/>
      <c r="E94" s="31"/>
      <c r="F94" s="31"/>
      <c r="G94" s="31"/>
      <c r="H94" s="31"/>
      <c r="I94" s="31"/>
    </row>
    <row r="95" spans="1:9">
      <c r="A95" s="12"/>
      <c r="B95" s="31"/>
      <c r="C95" s="31"/>
      <c r="D95" s="31"/>
      <c r="E95" s="31"/>
      <c r="F95" s="31"/>
      <c r="G95" s="31"/>
      <c r="H95" s="31"/>
      <c r="I95" s="31"/>
    </row>
    <row r="96" spans="1:9" ht="63.75" customHeight="1">
      <c r="A96" s="12"/>
      <c r="B96" s="31" t="s">
        <v>506</v>
      </c>
      <c r="C96" s="31"/>
      <c r="D96" s="31"/>
      <c r="E96" s="31"/>
      <c r="F96" s="31"/>
      <c r="G96" s="31"/>
      <c r="H96" s="31"/>
      <c r="I96" s="31"/>
    </row>
    <row r="97" spans="1:9">
      <c r="A97" s="12"/>
      <c r="B97" s="31"/>
      <c r="C97" s="31"/>
      <c r="D97" s="31"/>
      <c r="E97" s="31"/>
      <c r="F97" s="31"/>
      <c r="G97" s="31"/>
      <c r="H97" s="31"/>
      <c r="I97" s="31"/>
    </row>
    <row r="98" spans="1:9" ht="38.25" customHeight="1">
      <c r="A98" s="12"/>
      <c r="B98" s="31" t="s">
        <v>507</v>
      </c>
      <c r="C98" s="31"/>
      <c r="D98" s="31"/>
      <c r="E98" s="31"/>
      <c r="F98" s="31"/>
      <c r="G98" s="31"/>
      <c r="H98" s="31"/>
      <c r="I98" s="31"/>
    </row>
    <row r="99" spans="1:9">
      <c r="A99" s="12"/>
      <c r="B99" s="31"/>
      <c r="C99" s="31"/>
      <c r="D99" s="31"/>
      <c r="E99" s="31"/>
      <c r="F99" s="31"/>
      <c r="G99" s="31"/>
      <c r="H99" s="31"/>
      <c r="I99" s="31"/>
    </row>
    <row r="100" spans="1:9" ht="38.25" customHeight="1">
      <c r="A100" s="12"/>
      <c r="B100" s="31" t="s">
        <v>508</v>
      </c>
      <c r="C100" s="31"/>
      <c r="D100" s="31"/>
      <c r="E100" s="31"/>
      <c r="F100" s="31"/>
      <c r="G100" s="31"/>
      <c r="H100" s="31"/>
      <c r="I100" s="31"/>
    </row>
    <row r="101" spans="1:9">
      <c r="A101" s="12"/>
      <c r="B101" s="35"/>
      <c r="C101" s="35"/>
      <c r="D101" s="35"/>
      <c r="E101" s="35"/>
      <c r="F101" s="35"/>
      <c r="G101" s="35"/>
      <c r="H101" s="35"/>
      <c r="I101" s="35"/>
    </row>
    <row r="102" spans="1:9" ht="38.25" customHeight="1">
      <c r="A102" s="12"/>
      <c r="B102" s="31" t="s">
        <v>509</v>
      </c>
      <c r="C102" s="31"/>
      <c r="D102" s="31"/>
      <c r="E102" s="31"/>
      <c r="F102" s="31"/>
      <c r="G102" s="31"/>
      <c r="H102" s="31"/>
      <c r="I102" s="31"/>
    </row>
    <row r="103" spans="1:9">
      <c r="A103" s="12"/>
      <c r="B103" s="11"/>
      <c r="C103" s="11"/>
      <c r="D103" s="11"/>
      <c r="E103" s="11"/>
      <c r="F103" s="11"/>
      <c r="G103" s="11"/>
      <c r="H103" s="11"/>
      <c r="I103" s="11"/>
    </row>
    <row r="104" spans="1:9">
      <c r="A104" s="12"/>
      <c r="B104" s="33" t="s">
        <v>470</v>
      </c>
      <c r="C104" s="33"/>
      <c r="D104" s="33"/>
      <c r="E104" s="33"/>
      <c r="F104" s="33"/>
      <c r="G104" s="33"/>
      <c r="H104" s="33"/>
      <c r="I104" s="33"/>
    </row>
    <row r="105" spans="1:9">
      <c r="A105" s="12"/>
      <c r="B105" s="31"/>
      <c r="C105" s="31"/>
      <c r="D105" s="31"/>
      <c r="E105" s="31"/>
      <c r="F105" s="31"/>
      <c r="G105" s="31"/>
      <c r="H105" s="31"/>
      <c r="I105" s="31"/>
    </row>
    <row r="106" spans="1:9" ht="102" customHeight="1">
      <c r="A106" s="12"/>
      <c r="B106" s="31" t="s">
        <v>510</v>
      </c>
      <c r="C106" s="31"/>
      <c r="D106" s="31"/>
      <c r="E106" s="31"/>
      <c r="F106" s="31"/>
      <c r="G106" s="31"/>
      <c r="H106" s="31"/>
      <c r="I106" s="31"/>
    </row>
    <row r="107" spans="1:9">
      <c r="A107" s="12"/>
      <c r="B107" s="31"/>
      <c r="C107" s="31"/>
      <c r="D107" s="31"/>
      <c r="E107" s="31"/>
      <c r="F107" s="31"/>
      <c r="G107" s="31"/>
      <c r="H107" s="31"/>
      <c r="I107" s="31"/>
    </row>
    <row r="108" spans="1:9" ht="38.25" customHeight="1">
      <c r="A108" s="12"/>
      <c r="B108" s="31" t="s">
        <v>511</v>
      </c>
      <c r="C108" s="31"/>
      <c r="D108" s="31"/>
      <c r="E108" s="31"/>
      <c r="F108" s="31"/>
      <c r="G108" s="31"/>
      <c r="H108" s="31"/>
      <c r="I108" s="31"/>
    </row>
    <row r="109" spans="1:9">
      <c r="A109" s="12"/>
      <c r="B109" s="31"/>
      <c r="C109" s="31"/>
      <c r="D109" s="31"/>
      <c r="E109" s="31"/>
      <c r="F109" s="31"/>
      <c r="G109" s="31"/>
      <c r="H109" s="31"/>
      <c r="I109" s="31"/>
    </row>
    <row r="110" spans="1:9" ht="38.25" customHeight="1">
      <c r="A110" s="12"/>
      <c r="B110" s="31" t="s">
        <v>512</v>
      </c>
      <c r="C110" s="31"/>
      <c r="D110" s="31"/>
      <c r="E110" s="31"/>
      <c r="F110" s="31"/>
      <c r="G110" s="31"/>
      <c r="H110" s="31"/>
      <c r="I110" s="31"/>
    </row>
    <row r="111" spans="1:9">
      <c r="A111" s="12"/>
      <c r="B111" s="31"/>
      <c r="C111" s="31"/>
      <c r="D111" s="31"/>
      <c r="E111" s="31"/>
      <c r="F111" s="31"/>
      <c r="G111" s="31"/>
      <c r="H111" s="31"/>
      <c r="I111" s="31"/>
    </row>
    <row r="112" spans="1:9" ht="25.5" customHeight="1">
      <c r="A112" s="12"/>
      <c r="B112" s="31" t="s">
        <v>513</v>
      </c>
      <c r="C112" s="31"/>
      <c r="D112" s="31"/>
      <c r="E112" s="31"/>
      <c r="F112" s="31"/>
      <c r="G112" s="31"/>
      <c r="H112" s="31"/>
      <c r="I112" s="31"/>
    </row>
    <row r="113" spans="1:9">
      <c r="A113" s="12"/>
      <c r="B113" s="11"/>
      <c r="C113" s="11"/>
      <c r="D113" s="11"/>
      <c r="E113" s="11"/>
      <c r="F113" s="11"/>
      <c r="G113" s="11"/>
      <c r="H113" s="11"/>
      <c r="I113" s="11"/>
    </row>
    <row r="114" spans="1:9" ht="38.25" customHeight="1">
      <c r="A114" s="12"/>
      <c r="B114" s="31" t="s">
        <v>514</v>
      </c>
      <c r="C114" s="31"/>
      <c r="D114" s="31"/>
      <c r="E114" s="31"/>
      <c r="F114" s="31"/>
      <c r="G114" s="31"/>
      <c r="H114" s="31"/>
      <c r="I114" s="31"/>
    </row>
    <row r="115" spans="1:9">
      <c r="A115" s="12"/>
      <c r="B115" s="35"/>
      <c r="C115" s="35"/>
      <c r="D115" s="35"/>
      <c r="E115" s="35"/>
      <c r="F115" s="35"/>
      <c r="G115" s="35"/>
      <c r="H115" s="35"/>
      <c r="I115" s="35"/>
    </row>
    <row r="116" spans="1:9" ht="25.5" customHeight="1">
      <c r="A116" s="12"/>
      <c r="B116" s="31" t="s">
        <v>515</v>
      </c>
      <c r="C116" s="31"/>
      <c r="D116" s="31"/>
      <c r="E116" s="31"/>
      <c r="F116" s="31"/>
      <c r="G116" s="31"/>
      <c r="H116" s="31"/>
      <c r="I116" s="31"/>
    </row>
    <row r="117" spans="1:9">
      <c r="A117" s="12"/>
      <c r="B117" s="11"/>
      <c r="C117" s="11"/>
      <c r="D117" s="11"/>
      <c r="E117" s="11"/>
      <c r="F117" s="11"/>
      <c r="G117" s="11"/>
      <c r="H117" s="11"/>
      <c r="I117" s="11"/>
    </row>
    <row r="118" spans="1:9">
      <c r="A118" s="12"/>
      <c r="B118" s="31" t="s">
        <v>516</v>
      </c>
      <c r="C118" s="31"/>
      <c r="D118" s="31"/>
      <c r="E118" s="31"/>
      <c r="F118" s="31"/>
      <c r="G118" s="31"/>
      <c r="H118" s="31"/>
      <c r="I118" s="31"/>
    </row>
    <row r="119" spans="1:9">
      <c r="A119" s="12"/>
      <c r="B119" s="11"/>
      <c r="C119" s="11"/>
      <c r="D119" s="11"/>
      <c r="E119" s="11"/>
      <c r="F119" s="11"/>
      <c r="G119" s="11"/>
      <c r="H119" s="11"/>
      <c r="I119" s="11"/>
    </row>
    <row r="120" spans="1:9">
      <c r="A120" s="12"/>
      <c r="B120" s="31" t="s">
        <v>517</v>
      </c>
      <c r="C120" s="31"/>
      <c r="D120" s="31"/>
      <c r="E120" s="31"/>
      <c r="F120" s="31"/>
      <c r="G120" s="31"/>
      <c r="H120" s="31"/>
      <c r="I120" s="31"/>
    </row>
    <row r="121" spans="1:9">
      <c r="A121" s="12"/>
      <c r="B121" s="35"/>
      <c r="C121" s="35"/>
      <c r="D121" s="35"/>
      <c r="E121" s="35"/>
      <c r="F121" s="35"/>
      <c r="G121" s="35"/>
      <c r="H121" s="35"/>
      <c r="I121" s="35"/>
    </row>
    <row r="122" spans="1:9">
      <c r="A122" s="12"/>
      <c r="B122" s="27"/>
      <c r="C122" s="27"/>
      <c r="D122" s="27"/>
      <c r="E122" s="27"/>
    </row>
    <row r="123" spans="1:9">
      <c r="A123" s="12"/>
      <c r="B123" s="14"/>
      <c r="C123" s="14"/>
      <c r="D123" s="14"/>
      <c r="E123" s="14"/>
    </row>
    <row r="124" spans="1:9">
      <c r="A124" s="12"/>
      <c r="B124" s="96" t="s">
        <v>518</v>
      </c>
      <c r="C124" s="97"/>
      <c r="D124" s="97"/>
      <c r="E124" s="52"/>
    </row>
    <row r="125" spans="1:9">
      <c r="A125" s="12"/>
      <c r="B125" s="96"/>
      <c r="C125" s="97"/>
      <c r="D125" s="97"/>
      <c r="E125" s="52"/>
    </row>
    <row r="126" spans="1:9">
      <c r="A126" s="12"/>
      <c r="B126" s="44">
        <v>2015</v>
      </c>
      <c r="C126" s="34" t="s">
        <v>268</v>
      </c>
      <c r="D126" s="47">
        <v>54.4</v>
      </c>
      <c r="E126" s="31"/>
    </row>
    <row r="127" spans="1:9">
      <c r="A127" s="12"/>
      <c r="B127" s="44"/>
      <c r="C127" s="34"/>
      <c r="D127" s="47"/>
      <c r="E127" s="31"/>
    </row>
    <row r="128" spans="1:9">
      <c r="A128" s="12"/>
      <c r="B128" s="50">
        <v>2016</v>
      </c>
      <c r="C128" s="51">
        <v>6.8</v>
      </c>
      <c r="D128" s="51"/>
      <c r="E128" s="52"/>
    </row>
    <row r="129" spans="1:5">
      <c r="A129" s="12"/>
      <c r="B129" s="50"/>
      <c r="C129" s="51"/>
      <c r="D129" s="51"/>
      <c r="E129" s="52"/>
    </row>
    <row r="130" spans="1:5">
      <c r="A130" s="12"/>
      <c r="B130" s="44">
        <v>2017</v>
      </c>
      <c r="C130" s="47">
        <v>742</v>
      </c>
      <c r="D130" s="47"/>
      <c r="E130" s="31"/>
    </row>
    <row r="131" spans="1:5">
      <c r="A131" s="12"/>
      <c r="B131" s="44"/>
      <c r="C131" s="47"/>
      <c r="D131" s="47"/>
      <c r="E131" s="31"/>
    </row>
    <row r="132" spans="1:5">
      <c r="A132" s="12"/>
      <c r="B132" s="50">
        <v>2018</v>
      </c>
      <c r="C132" s="51">
        <v>175.1</v>
      </c>
      <c r="D132" s="51"/>
      <c r="E132" s="52"/>
    </row>
    <row r="133" spans="1:5">
      <c r="A133" s="12"/>
      <c r="B133" s="50"/>
      <c r="C133" s="51"/>
      <c r="D133" s="51"/>
      <c r="E133" s="52"/>
    </row>
    <row r="134" spans="1:5">
      <c r="A134" s="12"/>
      <c r="B134" s="44">
        <v>2019</v>
      </c>
      <c r="C134" s="47" t="s">
        <v>269</v>
      </c>
      <c r="D134" s="47"/>
      <c r="E134" s="31"/>
    </row>
    <row r="135" spans="1:5">
      <c r="A135" s="12"/>
      <c r="B135" s="44"/>
      <c r="C135" s="47"/>
      <c r="D135" s="47"/>
      <c r="E135" s="31"/>
    </row>
    <row r="136" spans="1:5">
      <c r="A136" s="12"/>
      <c r="B136" s="50" t="s">
        <v>519</v>
      </c>
      <c r="C136" s="51" t="s">
        <v>269</v>
      </c>
      <c r="D136" s="51"/>
      <c r="E136" s="52"/>
    </row>
    <row r="137" spans="1:5" ht="15.75" thickBot="1">
      <c r="A137" s="12"/>
      <c r="B137" s="50"/>
      <c r="C137" s="53"/>
      <c r="D137" s="53"/>
      <c r="E137" s="54"/>
    </row>
    <row r="138" spans="1:5">
      <c r="A138" s="12"/>
      <c r="B138" s="98"/>
      <c r="C138" s="48"/>
      <c r="D138" s="48"/>
      <c r="E138" s="49"/>
    </row>
    <row r="139" spans="1:5">
      <c r="A139" s="12"/>
      <c r="B139" s="98"/>
      <c r="C139" s="47"/>
      <c r="D139" s="47"/>
      <c r="E139" s="31"/>
    </row>
    <row r="140" spans="1:5">
      <c r="A140" s="12"/>
      <c r="B140" s="99" t="s">
        <v>113</v>
      </c>
      <c r="C140" s="60" t="s">
        <v>268</v>
      </c>
      <c r="D140" s="51">
        <v>978.3</v>
      </c>
      <c r="E140" s="52"/>
    </row>
    <row r="141" spans="1:5" ht="15.75" thickBot="1">
      <c r="A141" s="12"/>
      <c r="B141" s="99"/>
      <c r="C141" s="74"/>
      <c r="D141" s="75"/>
      <c r="E141" s="76"/>
    </row>
    <row r="142" spans="1:5" ht="15.75" thickTop="1"/>
  </sheetData>
  <mergeCells count="196">
    <mergeCell ref="B120:I120"/>
    <mergeCell ref="B121:I121"/>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18:I18"/>
    <mergeCell ref="B19:I19"/>
    <mergeCell ref="B20:I20"/>
    <mergeCell ref="B38:I38"/>
    <mergeCell ref="B42:I42"/>
    <mergeCell ref="B43:I43"/>
    <mergeCell ref="A1:A2"/>
    <mergeCell ref="B1:I1"/>
    <mergeCell ref="B2:I2"/>
    <mergeCell ref="B3:I3"/>
    <mergeCell ref="A4:A141"/>
    <mergeCell ref="B4:I4"/>
    <mergeCell ref="B5:I5"/>
    <mergeCell ref="B6:I6"/>
    <mergeCell ref="B7:I7"/>
    <mergeCell ref="B8:I8"/>
    <mergeCell ref="B138:B139"/>
    <mergeCell ref="C138:D139"/>
    <mergeCell ref="E138:E139"/>
    <mergeCell ref="B140:B141"/>
    <mergeCell ref="C140:C141"/>
    <mergeCell ref="D140:D141"/>
    <mergeCell ref="E140:E141"/>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C127"/>
    <mergeCell ref="D126:D127"/>
    <mergeCell ref="E126:E127"/>
    <mergeCell ref="B128:B129"/>
    <mergeCell ref="C128:D129"/>
    <mergeCell ref="E128:E129"/>
    <mergeCell ref="H36:H37"/>
    <mergeCell ref="I36:I37"/>
    <mergeCell ref="B122:E122"/>
    <mergeCell ref="B124:B125"/>
    <mergeCell ref="C124:D125"/>
    <mergeCell ref="E124:E125"/>
    <mergeCell ref="B44:I44"/>
    <mergeCell ref="B45:I45"/>
    <mergeCell ref="B46:I46"/>
    <mergeCell ref="B47:I47"/>
    <mergeCell ref="C34:D34"/>
    <mergeCell ref="G34:H34"/>
    <mergeCell ref="C35:D35"/>
    <mergeCell ref="G35:H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H16:H17"/>
    <mergeCell ref="I16:I17"/>
    <mergeCell ref="B21:I21"/>
    <mergeCell ref="C23:E23"/>
    <mergeCell ref="G23:I23"/>
    <mergeCell ref="B24:B25"/>
    <mergeCell ref="C24:C25"/>
    <mergeCell ref="D24:D25"/>
    <mergeCell ref="E24:E25"/>
    <mergeCell ref="F24:F25"/>
    <mergeCell ref="B16:B17"/>
    <mergeCell ref="C16:C17"/>
    <mergeCell ref="D16:D17"/>
    <mergeCell ref="E16:E17"/>
    <mergeCell ref="F16:F17"/>
    <mergeCell ref="G16:G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20</v>
      </c>
      <c r="B1" s="1" t="s">
        <v>1</v>
      </c>
    </row>
    <row r="2" spans="1:2">
      <c r="A2" s="7"/>
      <c r="B2" s="1" t="s">
        <v>2</v>
      </c>
    </row>
    <row r="3" spans="1:2" ht="30">
      <c r="A3" s="3" t="s">
        <v>521</v>
      </c>
      <c r="B3" s="4" t="s">
        <v>6</v>
      </c>
    </row>
    <row r="4" spans="1:2">
      <c r="A4" s="12" t="s">
        <v>520</v>
      </c>
      <c r="B4" s="4" t="s">
        <v>6</v>
      </c>
    </row>
    <row r="5" spans="1:2">
      <c r="A5" s="12"/>
      <c r="B5" s="13" t="s">
        <v>520</v>
      </c>
    </row>
    <row r="6" spans="1:2">
      <c r="A6" s="12"/>
      <c r="B6" s="15"/>
    </row>
    <row r="7" spans="1:2" ht="294">
      <c r="A7" s="12"/>
      <c r="B7" s="15" t="s">
        <v>522</v>
      </c>
    </row>
    <row r="8" spans="1:2">
      <c r="A8" s="12"/>
      <c r="B8" s="15"/>
    </row>
    <row r="9" spans="1:2" ht="230.25">
      <c r="A9" s="12"/>
      <c r="B9" s="15" t="s">
        <v>52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0.140625" bestFit="1" customWidth="1"/>
    <col min="2" max="2" width="36.5703125" bestFit="1" customWidth="1"/>
  </cols>
  <sheetData>
    <row r="1" spans="1:2">
      <c r="A1" s="7" t="s">
        <v>524</v>
      </c>
      <c r="B1" s="1" t="s">
        <v>1</v>
      </c>
    </row>
    <row r="2" spans="1:2">
      <c r="A2" s="7"/>
      <c r="B2" s="1" t="s">
        <v>2</v>
      </c>
    </row>
    <row r="3" spans="1:2">
      <c r="A3" s="3" t="s">
        <v>525</v>
      </c>
      <c r="B3" s="4" t="s">
        <v>6</v>
      </c>
    </row>
    <row r="4" spans="1:2">
      <c r="A4" s="12" t="s">
        <v>524</v>
      </c>
      <c r="B4" s="4" t="s">
        <v>6</v>
      </c>
    </row>
    <row r="5" spans="1:2">
      <c r="A5" s="12"/>
      <c r="B5" s="13" t="s">
        <v>524</v>
      </c>
    </row>
    <row r="6" spans="1:2">
      <c r="A6" s="12"/>
      <c r="B6" s="15"/>
    </row>
    <row r="7" spans="1:2" ht="102.75">
      <c r="A7" s="12"/>
      <c r="B7" s="15" t="s">
        <v>526</v>
      </c>
    </row>
    <row r="8" spans="1:2">
      <c r="A8" s="12"/>
      <c r="B8" s="15"/>
    </row>
    <row r="9" spans="1:2" ht="51.75">
      <c r="A9" s="12"/>
      <c r="B9" s="15" t="s">
        <v>527</v>
      </c>
    </row>
    <row r="10" spans="1:2">
      <c r="A10" s="12"/>
      <c r="B10" s="4"/>
    </row>
    <row r="11" spans="1:2" ht="64.5">
      <c r="A11" s="12"/>
      <c r="B11" s="15" t="s">
        <v>528</v>
      </c>
    </row>
    <row r="12" spans="1:2">
      <c r="A12" s="12"/>
      <c r="B12" s="15"/>
    </row>
    <row r="13" spans="1:2" ht="77.25">
      <c r="A13" s="12"/>
      <c r="B13" s="15" t="s">
        <v>529</v>
      </c>
    </row>
    <row r="14" spans="1:2">
      <c r="A14" s="12"/>
      <c r="B14" s="15"/>
    </row>
    <row r="15" spans="1:2" ht="332.25">
      <c r="A15" s="12"/>
      <c r="B15" s="15" t="s">
        <v>530</v>
      </c>
    </row>
    <row r="16" spans="1:2">
      <c r="A16" s="12"/>
      <c r="B16" s="15"/>
    </row>
    <row r="17" spans="1:2" ht="166.5">
      <c r="A17" s="12"/>
      <c r="B17" s="15" t="s">
        <v>531</v>
      </c>
    </row>
    <row r="18" spans="1:2">
      <c r="A18" s="12"/>
      <c r="B18" s="15"/>
    </row>
    <row r="19" spans="1:2" ht="179.25">
      <c r="A19" s="12"/>
      <c r="B19" s="15" t="s">
        <v>532</v>
      </c>
    </row>
    <row r="20" spans="1:2">
      <c r="A20" s="12"/>
      <c r="B20" s="15"/>
    </row>
    <row r="21" spans="1:2" ht="51.75">
      <c r="A21" s="12"/>
      <c r="B21" s="15" t="s">
        <v>533</v>
      </c>
    </row>
    <row r="22" spans="1:2">
      <c r="A22" s="12"/>
      <c r="B22" s="15"/>
    </row>
    <row r="23" spans="1:2">
      <c r="A23" s="12"/>
      <c r="B23" s="16" t="s">
        <v>534</v>
      </c>
    </row>
    <row r="24" spans="1:2">
      <c r="A24" s="12"/>
      <c r="B24" s="15"/>
    </row>
    <row r="25" spans="1:2" ht="90">
      <c r="A25" s="12"/>
      <c r="B25" s="15" t="s">
        <v>535</v>
      </c>
    </row>
    <row r="26" spans="1:2">
      <c r="A26" s="12"/>
      <c r="B26" s="15"/>
    </row>
    <row r="27" spans="1:2" ht="115.5">
      <c r="A27" s="12"/>
      <c r="B27" s="15" t="s">
        <v>536</v>
      </c>
    </row>
    <row r="28" spans="1:2">
      <c r="A28" s="12"/>
      <c r="B28" s="15"/>
    </row>
    <row r="29" spans="1:2" ht="217.5">
      <c r="A29" s="12"/>
      <c r="B29" s="15" t="s">
        <v>537</v>
      </c>
    </row>
    <row r="30" spans="1:2">
      <c r="A30" s="12"/>
      <c r="B30" s="15"/>
    </row>
    <row r="31" spans="1:2" ht="26.25">
      <c r="A31" s="12"/>
      <c r="B31" s="16" t="s">
        <v>538</v>
      </c>
    </row>
    <row r="32" spans="1:2">
      <c r="A32" s="12"/>
      <c r="B32" s="15"/>
    </row>
    <row r="33" spans="1:2" ht="204.75">
      <c r="A33" s="12"/>
      <c r="B33" s="15" t="s">
        <v>539</v>
      </c>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36.5703125" customWidth="1"/>
    <col min="3" max="3" width="26.140625" customWidth="1"/>
    <col min="4" max="4" width="4" customWidth="1"/>
    <col min="5" max="5" width="23.5703125" customWidth="1"/>
    <col min="6" max="6" width="5.140625" customWidth="1"/>
    <col min="7" max="7" width="12.85546875" customWidth="1"/>
    <col min="8" max="8" width="23.5703125" customWidth="1"/>
  </cols>
  <sheetData>
    <row r="1" spans="1:8" ht="15" customHeight="1">
      <c r="A1" s="7" t="s">
        <v>540</v>
      </c>
      <c r="B1" s="7" t="s">
        <v>1</v>
      </c>
      <c r="C1" s="7"/>
      <c r="D1" s="7"/>
      <c r="E1" s="7"/>
      <c r="F1" s="7"/>
      <c r="G1" s="7"/>
      <c r="H1" s="7"/>
    </row>
    <row r="2" spans="1:8" ht="15" customHeight="1">
      <c r="A2" s="7"/>
      <c r="B2" s="7" t="s">
        <v>2</v>
      </c>
      <c r="C2" s="7"/>
      <c r="D2" s="7"/>
      <c r="E2" s="7"/>
      <c r="F2" s="7"/>
      <c r="G2" s="7"/>
      <c r="H2" s="7"/>
    </row>
    <row r="3" spans="1:8" ht="30">
      <c r="A3" s="3" t="s">
        <v>541</v>
      </c>
      <c r="B3" s="11" t="s">
        <v>6</v>
      </c>
      <c r="C3" s="11"/>
      <c r="D3" s="11"/>
      <c r="E3" s="11"/>
      <c r="F3" s="11"/>
      <c r="G3" s="11"/>
      <c r="H3" s="11"/>
    </row>
    <row r="4" spans="1:8" ht="15" customHeight="1">
      <c r="A4" s="12" t="s">
        <v>540</v>
      </c>
      <c r="B4" s="11" t="s">
        <v>6</v>
      </c>
      <c r="C4" s="11"/>
      <c r="D4" s="11"/>
      <c r="E4" s="11"/>
      <c r="F4" s="11"/>
      <c r="G4" s="11"/>
      <c r="H4" s="11"/>
    </row>
    <row r="5" spans="1:8">
      <c r="A5" s="12"/>
      <c r="B5" s="30" t="s">
        <v>540</v>
      </c>
      <c r="C5" s="30"/>
      <c r="D5" s="30"/>
      <c r="E5" s="30"/>
      <c r="F5" s="30"/>
      <c r="G5" s="30"/>
      <c r="H5" s="30"/>
    </row>
    <row r="6" spans="1:8">
      <c r="A6" s="12"/>
      <c r="B6" s="31"/>
      <c r="C6" s="31"/>
      <c r="D6" s="31"/>
      <c r="E6" s="31"/>
      <c r="F6" s="31"/>
      <c r="G6" s="31"/>
      <c r="H6" s="31"/>
    </row>
    <row r="7" spans="1:8">
      <c r="A7" s="12"/>
      <c r="B7" s="32" t="s">
        <v>542</v>
      </c>
      <c r="C7" s="32"/>
      <c r="D7" s="32"/>
      <c r="E7" s="32"/>
      <c r="F7" s="32"/>
      <c r="G7" s="32"/>
      <c r="H7" s="32"/>
    </row>
    <row r="8" spans="1:8">
      <c r="A8" s="12"/>
      <c r="B8" s="31"/>
      <c r="C8" s="31"/>
      <c r="D8" s="31"/>
      <c r="E8" s="31"/>
      <c r="F8" s="31"/>
      <c r="G8" s="31"/>
      <c r="H8" s="31"/>
    </row>
    <row r="9" spans="1:8" ht="114.75" customHeight="1">
      <c r="A9" s="12"/>
      <c r="B9" s="31" t="s">
        <v>543</v>
      </c>
      <c r="C9" s="31"/>
      <c r="D9" s="31"/>
      <c r="E9" s="31"/>
      <c r="F9" s="31"/>
      <c r="G9" s="31"/>
      <c r="H9" s="31"/>
    </row>
    <row r="10" spans="1:8">
      <c r="A10" s="12"/>
      <c r="B10" s="11"/>
      <c r="C10" s="11"/>
      <c r="D10" s="11"/>
      <c r="E10" s="11"/>
      <c r="F10" s="11"/>
      <c r="G10" s="11"/>
      <c r="H10" s="11"/>
    </row>
    <row r="11" spans="1:8">
      <c r="A11" s="12"/>
      <c r="B11" s="32" t="s">
        <v>544</v>
      </c>
      <c r="C11" s="32"/>
      <c r="D11" s="32"/>
      <c r="E11" s="32"/>
      <c r="F11" s="32"/>
      <c r="G11" s="32"/>
      <c r="H11" s="32"/>
    </row>
    <row r="12" spans="1:8">
      <c r="A12" s="12"/>
      <c r="B12" s="31"/>
      <c r="C12" s="31"/>
      <c r="D12" s="31"/>
      <c r="E12" s="31"/>
      <c r="F12" s="31"/>
      <c r="G12" s="31"/>
      <c r="H12" s="31"/>
    </row>
    <row r="13" spans="1:8" ht="204" customHeight="1">
      <c r="A13" s="12"/>
      <c r="B13" s="31" t="s">
        <v>545</v>
      </c>
      <c r="C13" s="31"/>
      <c r="D13" s="31"/>
      <c r="E13" s="31"/>
      <c r="F13" s="31"/>
      <c r="G13" s="31"/>
      <c r="H13" s="31"/>
    </row>
    <row r="14" spans="1:8">
      <c r="A14" s="12"/>
      <c r="B14" s="11"/>
      <c r="C14" s="11"/>
      <c r="D14" s="11"/>
      <c r="E14" s="11"/>
      <c r="F14" s="11"/>
      <c r="G14" s="11"/>
      <c r="H14" s="11"/>
    </row>
    <row r="15" spans="1:8" ht="51" customHeight="1">
      <c r="A15" s="12"/>
      <c r="B15" s="31" t="s">
        <v>546</v>
      </c>
      <c r="C15" s="31"/>
      <c r="D15" s="31"/>
      <c r="E15" s="31"/>
      <c r="F15" s="31"/>
      <c r="G15" s="31"/>
      <c r="H15" s="31"/>
    </row>
    <row r="16" spans="1:8">
      <c r="A16" s="12"/>
      <c r="B16" s="11"/>
      <c r="C16" s="11"/>
      <c r="D16" s="11"/>
      <c r="E16" s="11"/>
      <c r="F16" s="11"/>
      <c r="G16" s="11"/>
      <c r="H16" s="11"/>
    </row>
    <row r="17" spans="1:8" ht="51" customHeight="1">
      <c r="A17" s="12"/>
      <c r="B17" s="31" t="s">
        <v>547</v>
      </c>
      <c r="C17" s="31"/>
      <c r="D17" s="31"/>
      <c r="E17" s="31"/>
      <c r="F17" s="31"/>
      <c r="G17" s="31"/>
      <c r="H17" s="31"/>
    </row>
    <row r="18" spans="1:8">
      <c r="A18" s="12"/>
      <c r="B18" s="11"/>
      <c r="C18" s="11"/>
      <c r="D18" s="11"/>
      <c r="E18" s="11"/>
      <c r="F18" s="11"/>
      <c r="G18" s="11"/>
      <c r="H18" s="11"/>
    </row>
    <row r="19" spans="1:8">
      <c r="A19" s="12"/>
      <c r="B19" s="31" t="s">
        <v>548</v>
      </c>
      <c r="C19" s="31"/>
      <c r="D19" s="31"/>
      <c r="E19" s="31"/>
      <c r="F19" s="31"/>
      <c r="G19" s="31"/>
      <c r="H19" s="31"/>
    </row>
    <row r="20" spans="1:8">
      <c r="A20" s="12"/>
      <c r="B20" s="31"/>
      <c r="C20" s="31"/>
      <c r="D20" s="31"/>
      <c r="E20" s="31"/>
      <c r="F20" s="31"/>
      <c r="G20" s="31"/>
      <c r="H20" s="31"/>
    </row>
    <row r="21" spans="1:8">
      <c r="A21" s="12"/>
      <c r="B21" s="27"/>
      <c r="C21" s="27"/>
      <c r="D21" s="27"/>
      <c r="E21" s="27"/>
      <c r="F21" s="27"/>
      <c r="G21" s="27"/>
      <c r="H21" s="27"/>
    </row>
    <row r="22" spans="1:8">
      <c r="A22" s="12"/>
      <c r="B22" s="14"/>
      <c r="C22" s="14"/>
      <c r="D22" s="14"/>
      <c r="E22" s="14"/>
      <c r="F22" s="14"/>
      <c r="G22" s="14"/>
      <c r="H22" s="14"/>
    </row>
    <row r="23" spans="1:8">
      <c r="A23" s="12"/>
      <c r="B23" s="28"/>
      <c r="C23" s="70" t="s">
        <v>549</v>
      </c>
      <c r="D23" s="70"/>
      <c r="E23" s="31"/>
      <c r="F23" s="70" t="s">
        <v>550</v>
      </c>
      <c r="G23" s="70"/>
      <c r="H23" s="70"/>
    </row>
    <row r="24" spans="1:8">
      <c r="A24" s="12"/>
      <c r="B24" s="28"/>
      <c r="C24" s="70"/>
      <c r="D24" s="70"/>
      <c r="E24" s="31"/>
      <c r="F24" s="70" t="s">
        <v>551</v>
      </c>
      <c r="G24" s="70"/>
      <c r="H24" s="70"/>
    </row>
    <row r="25" spans="1:8" ht="15.75" thickBot="1">
      <c r="A25" s="12"/>
      <c r="B25" s="28"/>
      <c r="C25" s="42"/>
      <c r="D25" s="42"/>
      <c r="E25" s="31"/>
      <c r="F25" s="42" t="s">
        <v>552</v>
      </c>
      <c r="G25" s="42"/>
      <c r="H25" s="42"/>
    </row>
    <row r="26" spans="1:8">
      <c r="A26" s="12"/>
      <c r="B26" s="50" t="s">
        <v>553</v>
      </c>
      <c r="C26" s="100">
        <v>26855455</v>
      </c>
      <c r="D26" s="66"/>
      <c r="E26" s="52"/>
      <c r="F26" s="62" t="s">
        <v>268</v>
      </c>
      <c r="G26" s="64">
        <v>0.33</v>
      </c>
      <c r="H26" s="66"/>
    </row>
    <row r="27" spans="1:8">
      <c r="A27" s="12"/>
      <c r="B27" s="50"/>
      <c r="C27" s="101"/>
      <c r="D27" s="67"/>
      <c r="E27" s="52"/>
      <c r="F27" s="63"/>
      <c r="G27" s="65"/>
      <c r="H27" s="67"/>
    </row>
    <row r="28" spans="1:8">
      <c r="A28" s="12"/>
      <c r="B28" s="78" t="s">
        <v>554</v>
      </c>
      <c r="C28" s="102">
        <v>11812423</v>
      </c>
      <c r="D28" s="31"/>
      <c r="E28" s="31"/>
      <c r="F28" s="34" t="s">
        <v>268</v>
      </c>
      <c r="G28" s="47">
        <v>0.32</v>
      </c>
      <c r="H28" s="31"/>
    </row>
    <row r="29" spans="1:8">
      <c r="A29" s="12"/>
      <c r="B29" s="78"/>
      <c r="C29" s="102"/>
      <c r="D29" s="31"/>
      <c r="E29" s="31"/>
      <c r="F29" s="34"/>
      <c r="G29" s="47"/>
      <c r="H29" s="31"/>
    </row>
    <row r="30" spans="1:8">
      <c r="A30" s="12"/>
      <c r="B30" s="73" t="s">
        <v>555</v>
      </c>
      <c r="C30" s="51" t="s">
        <v>556</v>
      </c>
      <c r="D30" s="60" t="s">
        <v>381</v>
      </c>
      <c r="E30" s="52"/>
      <c r="F30" s="60" t="s">
        <v>268</v>
      </c>
      <c r="G30" s="51">
        <v>0.32</v>
      </c>
      <c r="H30" s="52"/>
    </row>
    <row r="31" spans="1:8" ht="15.75" thickBot="1">
      <c r="A31" s="12"/>
      <c r="B31" s="73"/>
      <c r="C31" s="53"/>
      <c r="D31" s="94"/>
      <c r="E31" s="52"/>
      <c r="F31" s="94"/>
      <c r="G31" s="53"/>
      <c r="H31" s="54"/>
    </row>
    <row r="32" spans="1:8">
      <c r="A32" s="12"/>
      <c r="B32" s="44" t="s">
        <v>557</v>
      </c>
      <c r="C32" s="103">
        <v>35227878</v>
      </c>
      <c r="D32" s="49"/>
      <c r="E32" s="31"/>
      <c r="F32" s="46" t="s">
        <v>268</v>
      </c>
      <c r="G32" s="48">
        <v>0.32</v>
      </c>
      <c r="H32" s="49"/>
    </row>
    <row r="33" spans="1:8">
      <c r="A33" s="12"/>
      <c r="B33" s="44"/>
      <c r="C33" s="102"/>
      <c r="D33" s="31"/>
      <c r="E33" s="31"/>
      <c r="F33" s="34"/>
      <c r="G33" s="47"/>
      <c r="H33" s="31"/>
    </row>
    <row r="34" spans="1:8">
      <c r="A34" s="12"/>
      <c r="B34" s="73" t="s">
        <v>554</v>
      </c>
      <c r="C34" s="104">
        <v>3449890</v>
      </c>
      <c r="D34" s="52"/>
      <c r="E34" s="52"/>
      <c r="F34" s="60" t="s">
        <v>268</v>
      </c>
      <c r="G34" s="51">
        <v>0.27</v>
      </c>
      <c r="H34" s="52"/>
    </row>
    <row r="35" spans="1:8">
      <c r="A35" s="12"/>
      <c r="B35" s="73"/>
      <c r="C35" s="104"/>
      <c r="D35" s="52"/>
      <c r="E35" s="52"/>
      <c r="F35" s="60"/>
      <c r="G35" s="51"/>
      <c r="H35" s="52"/>
    </row>
    <row r="36" spans="1:8">
      <c r="A36" s="12"/>
      <c r="B36" s="78" t="s">
        <v>555</v>
      </c>
      <c r="C36" s="47" t="s">
        <v>558</v>
      </c>
      <c r="D36" s="34" t="s">
        <v>381</v>
      </c>
      <c r="E36" s="31"/>
      <c r="F36" s="34" t="s">
        <v>268</v>
      </c>
      <c r="G36" s="47">
        <v>0.28999999999999998</v>
      </c>
      <c r="H36" s="31"/>
    </row>
    <row r="37" spans="1:8" ht="15.75" thickBot="1">
      <c r="A37" s="12"/>
      <c r="B37" s="78"/>
      <c r="C37" s="71"/>
      <c r="D37" s="80"/>
      <c r="E37" s="31"/>
      <c r="F37" s="80"/>
      <c r="G37" s="71"/>
      <c r="H37" s="72"/>
    </row>
    <row r="38" spans="1:8">
      <c r="A38" s="12"/>
      <c r="B38" s="50" t="s">
        <v>559</v>
      </c>
      <c r="C38" s="100">
        <v>33098768</v>
      </c>
      <c r="D38" s="66"/>
      <c r="E38" s="52"/>
      <c r="F38" s="62" t="s">
        <v>268</v>
      </c>
      <c r="G38" s="64">
        <v>0.28999999999999998</v>
      </c>
      <c r="H38" s="66"/>
    </row>
    <row r="39" spans="1:8" ht="15.75" thickBot="1">
      <c r="A39" s="12"/>
      <c r="B39" s="50"/>
      <c r="C39" s="105"/>
      <c r="D39" s="76"/>
      <c r="E39" s="52"/>
      <c r="F39" s="74"/>
      <c r="G39" s="75"/>
      <c r="H39" s="76"/>
    </row>
    <row r="40" spans="1:8" ht="15.75" thickTop="1">
      <c r="A40" s="12"/>
      <c r="B40" s="31"/>
      <c r="C40" s="31"/>
      <c r="D40" s="31"/>
      <c r="E40" s="31"/>
      <c r="F40" s="31"/>
      <c r="G40" s="31"/>
      <c r="H40" s="31"/>
    </row>
    <row r="41" spans="1:8" ht="76.5" customHeight="1">
      <c r="A41" s="12"/>
      <c r="B41" s="31" t="s">
        <v>560</v>
      </c>
      <c r="C41" s="31"/>
      <c r="D41" s="31"/>
      <c r="E41" s="31"/>
      <c r="F41" s="31"/>
      <c r="G41" s="31"/>
      <c r="H41" s="31"/>
    </row>
    <row r="42" spans="1:8">
      <c r="A42" s="12"/>
      <c r="B42" s="11"/>
      <c r="C42" s="11"/>
      <c r="D42" s="11"/>
      <c r="E42" s="11"/>
      <c r="F42" s="11"/>
      <c r="G42" s="11"/>
      <c r="H42" s="11"/>
    </row>
    <row r="43" spans="1:8">
      <c r="A43" s="12"/>
      <c r="B43" s="31" t="s">
        <v>561</v>
      </c>
      <c r="C43" s="31"/>
      <c r="D43" s="31"/>
      <c r="E43" s="31"/>
      <c r="F43" s="31"/>
      <c r="G43" s="31"/>
      <c r="H43" s="31"/>
    </row>
    <row r="44" spans="1:8">
      <c r="A44" s="12"/>
      <c r="B44" s="35"/>
      <c r="C44" s="35"/>
      <c r="D44" s="35"/>
      <c r="E44" s="35"/>
      <c r="F44" s="35"/>
      <c r="G44" s="35"/>
      <c r="H44" s="35"/>
    </row>
    <row r="45" spans="1:8">
      <c r="A45" s="12"/>
      <c r="B45" s="27"/>
      <c r="C45" s="27"/>
      <c r="D45" s="27"/>
      <c r="E45" s="27"/>
      <c r="F45" s="27"/>
      <c r="G45" s="27"/>
      <c r="H45" s="27"/>
    </row>
    <row r="46" spans="1:8">
      <c r="A46" s="12"/>
      <c r="B46" s="14"/>
      <c r="C46" s="14"/>
      <c r="D46" s="14"/>
      <c r="E46" s="14"/>
      <c r="F46" s="14"/>
      <c r="G46" s="14"/>
      <c r="H46" s="14"/>
    </row>
    <row r="47" spans="1:8">
      <c r="A47" s="12"/>
      <c r="B47" s="28"/>
      <c r="C47" s="70" t="s">
        <v>549</v>
      </c>
      <c r="D47" s="70"/>
      <c r="E47" s="31"/>
      <c r="F47" s="70" t="s">
        <v>550</v>
      </c>
      <c r="G47" s="70"/>
      <c r="H47" s="70"/>
    </row>
    <row r="48" spans="1:8">
      <c r="A48" s="12"/>
      <c r="B48" s="28"/>
      <c r="C48" s="70"/>
      <c r="D48" s="70"/>
      <c r="E48" s="31"/>
      <c r="F48" s="70" t="s">
        <v>551</v>
      </c>
      <c r="G48" s="70"/>
      <c r="H48" s="70"/>
    </row>
    <row r="49" spans="1:8" ht="15.75" thickBot="1">
      <c r="A49" s="12"/>
      <c r="B49" s="28"/>
      <c r="C49" s="42"/>
      <c r="D49" s="42"/>
      <c r="E49" s="31"/>
      <c r="F49" s="42" t="s">
        <v>552</v>
      </c>
      <c r="G49" s="42"/>
      <c r="H49" s="42"/>
    </row>
    <row r="50" spans="1:8">
      <c r="A50" s="12"/>
      <c r="B50" s="50" t="s">
        <v>562</v>
      </c>
      <c r="C50" s="100">
        <v>21009455</v>
      </c>
      <c r="D50" s="66"/>
      <c r="E50" s="52"/>
      <c r="F50" s="62" t="s">
        <v>268</v>
      </c>
      <c r="G50" s="64">
        <v>0.32</v>
      </c>
      <c r="H50" s="66"/>
    </row>
    <row r="51" spans="1:8">
      <c r="A51" s="12"/>
      <c r="B51" s="50"/>
      <c r="C51" s="101"/>
      <c r="D51" s="67"/>
      <c r="E51" s="52"/>
      <c r="F51" s="63"/>
      <c r="G51" s="65"/>
      <c r="H51" s="67"/>
    </row>
    <row r="52" spans="1:8">
      <c r="A52" s="12"/>
      <c r="B52" s="78" t="s">
        <v>554</v>
      </c>
      <c r="C52" s="102">
        <v>11812423</v>
      </c>
      <c r="D52" s="31"/>
      <c r="E52" s="31"/>
      <c r="F52" s="34" t="s">
        <v>268</v>
      </c>
      <c r="G52" s="47">
        <v>0.32</v>
      </c>
      <c r="H52" s="31"/>
    </row>
    <row r="53" spans="1:8">
      <c r="A53" s="12"/>
      <c r="B53" s="78"/>
      <c r="C53" s="102"/>
      <c r="D53" s="31"/>
      <c r="E53" s="31"/>
      <c r="F53" s="34"/>
      <c r="G53" s="47"/>
      <c r="H53" s="31"/>
    </row>
    <row r="54" spans="1:8">
      <c r="A54" s="12"/>
      <c r="B54" s="73" t="s">
        <v>563</v>
      </c>
      <c r="C54" s="51" t="s">
        <v>564</v>
      </c>
      <c r="D54" s="60" t="s">
        <v>381</v>
      </c>
      <c r="E54" s="52"/>
      <c r="F54" s="60" t="s">
        <v>268</v>
      </c>
      <c r="G54" s="51">
        <v>0.33</v>
      </c>
      <c r="H54" s="52"/>
    </row>
    <row r="55" spans="1:8">
      <c r="A55" s="12"/>
      <c r="B55" s="73"/>
      <c r="C55" s="51"/>
      <c r="D55" s="60"/>
      <c r="E55" s="52"/>
      <c r="F55" s="60"/>
      <c r="G55" s="51"/>
      <c r="H55" s="52"/>
    </row>
    <row r="56" spans="1:8">
      <c r="A56" s="12"/>
      <c r="B56" s="78" t="s">
        <v>565</v>
      </c>
      <c r="C56" s="47" t="s">
        <v>566</v>
      </c>
      <c r="D56" s="34" t="s">
        <v>381</v>
      </c>
      <c r="E56" s="31"/>
      <c r="F56" s="34" t="s">
        <v>268</v>
      </c>
      <c r="G56" s="47">
        <v>0.32</v>
      </c>
      <c r="H56" s="31"/>
    </row>
    <row r="57" spans="1:8" ht="15.75" thickBot="1">
      <c r="A57" s="12"/>
      <c r="B57" s="78"/>
      <c r="C57" s="71"/>
      <c r="D57" s="80"/>
      <c r="E57" s="31"/>
      <c r="F57" s="80"/>
      <c r="G57" s="71"/>
      <c r="H57" s="72"/>
    </row>
    <row r="58" spans="1:8">
      <c r="A58" s="12"/>
      <c r="B58" s="50" t="s">
        <v>567</v>
      </c>
      <c r="C58" s="100">
        <v>26678241</v>
      </c>
      <c r="D58" s="66"/>
      <c r="E58" s="52"/>
      <c r="F58" s="62" t="s">
        <v>268</v>
      </c>
      <c r="G58" s="64">
        <v>0.32</v>
      </c>
      <c r="H58" s="66"/>
    </row>
    <row r="59" spans="1:8">
      <c r="A59" s="12"/>
      <c r="B59" s="50"/>
      <c r="C59" s="104"/>
      <c r="D59" s="52"/>
      <c r="E59" s="52"/>
      <c r="F59" s="60"/>
      <c r="G59" s="51"/>
      <c r="H59" s="52"/>
    </row>
    <row r="60" spans="1:8">
      <c r="A60" s="12"/>
      <c r="B60" s="78" t="s">
        <v>554</v>
      </c>
      <c r="C60" s="102">
        <v>3449890</v>
      </c>
      <c r="D60" s="31"/>
      <c r="E60" s="31"/>
      <c r="F60" s="34" t="s">
        <v>268</v>
      </c>
      <c r="G60" s="47">
        <v>0.27</v>
      </c>
      <c r="H60" s="31"/>
    </row>
    <row r="61" spans="1:8">
      <c r="A61" s="12"/>
      <c r="B61" s="78"/>
      <c r="C61" s="102"/>
      <c r="D61" s="31"/>
      <c r="E61" s="31"/>
      <c r="F61" s="34"/>
      <c r="G61" s="47"/>
      <c r="H61" s="31"/>
    </row>
    <row r="62" spans="1:8">
      <c r="A62" s="12"/>
      <c r="B62" s="73" t="s">
        <v>563</v>
      </c>
      <c r="C62" s="51" t="s">
        <v>568</v>
      </c>
      <c r="D62" s="60" t="s">
        <v>381</v>
      </c>
      <c r="E62" s="52"/>
      <c r="F62" s="60" t="s">
        <v>268</v>
      </c>
      <c r="G62" s="51">
        <v>0.32</v>
      </c>
      <c r="H62" s="52"/>
    </row>
    <row r="63" spans="1:8">
      <c r="A63" s="12"/>
      <c r="B63" s="73"/>
      <c r="C63" s="51"/>
      <c r="D63" s="60"/>
      <c r="E63" s="52"/>
      <c r="F63" s="60"/>
      <c r="G63" s="51"/>
      <c r="H63" s="52"/>
    </row>
    <row r="64" spans="1:8">
      <c r="A64" s="12"/>
      <c r="B64" s="78" t="s">
        <v>565</v>
      </c>
      <c r="C64" s="47" t="s">
        <v>569</v>
      </c>
      <c r="D64" s="34" t="s">
        <v>381</v>
      </c>
      <c r="E64" s="31"/>
      <c r="F64" s="34" t="s">
        <v>268</v>
      </c>
      <c r="G64" s="47">
        <v>0.28000000000000003</v>
      </c>
      <c r="H64" s="31"/>
    </row>
    <row r="65" spans="1:8" ht="15.75" thickBot="1">
      <c r="A65" s="12"/>
      <c r="B65" s="78"/>
      <c r="C65" s="71"/>
      <c r="D65" s="80"/>
      <c r="E65" s="31"/>
      <c r="F65" s="80"/>
      <c r="G65" s="71"/>
      <c r="H65" s="72"/>
    </row>
    <row r="66" spans="1:8">
      <c r="A66" s="12"/>
      <c r="B66" s="50" t="s">
        <v>570</v>
      </c>
      <c r="C66" s="100">
        <v>21520715</v>
      </c>
      <c r="D66" s="66"/>
      <c r="E66" s="52"/>
      <c r="F66" s="62" t="s">
        <v>268</v>
      </c>
      <c r="G66" s="64">
        <v>0.28000000000000003</v>
      </c>
      <c r="H66" s="66"/>
    </row>
    <row r="67" spans="1:8" ht="15.75" thickBot="1">
      <c r="A67" s="12"/>
      <c r="B67" s="50"/>
      <c r="C67" s="105"/>
      <c r="D67" s="76"/>
      <c r="E67" s="52"/>
      <c r="F67" s="74"/>
      <c r="G67" s="75"/>
      <c r="H67" s="76"/>
    </row>
    <row r="68" spans="1:8" ht="15.75" thickTop="1">
      <c r="A68" s="12"/>
      <c r="B68" s="31"/>
      <c r="C68" s="31"/>
      <c r="D68" s="31"/>
      <c r="E68" s="31"/>
      <c r="F68" s="31"/>
      <c r="G68" s="31"/>
      <c r="H68" s="31"/>
    </row>
    <row r="69" spans="1:8" ht="51" customHeight="1">
      <c r="A69" s="12"/>
      <c r="B69" s="31" t="s">
        <v>571</v>
      </c>
      <c r="C69" s="31"/>
      <c r="D69" s="31"/>
      <c r="E69" s="31"/>
      <c r="F69" s="31"/>
      <c r="G69" s="31"/>
      <c r="H69" s="31"/>
    </row>
    <row r="70" spans="1:8">
      <c r="A70" s="12"/>
      <c r="B70" s="31"/>
      <c r="C70" s="31"/>
      <c r="D70" s="31"/>
      <c r="E70" s="31"/>
      <c r="F70" s="31"/>
      <c r="G70" s="31"/>
      <c r="H70" s="31"/>
    </row>
    <row r="71" spans="1:8" ht="76.5" customHeight="1">
      <c r="A71" s="12"/>
      <c r="B71" s="31" t="s">
        <v>572</v>
      </c>
      <c r="C71" s="31"/>
      <c r="D71" s="31"/>
      <c r="E71" s="31"/>
      <c r="F71" s="31"/>
      <c r="G71" s="31"/>
      <c r="H71" s="31"/>
    </row>
  </sheetData>
  <mergeCells count="157">
    <mergeCell ref="B68:H68"/>
    <mergeCell ref="B69:H69"/>
    <mergeCell ref="B70:H70"/>
    <mergeCell ref="B71:H71"/>
    <mergeCell ref="B20:H20"/>
    <mergeCell ref="B40:H40"/>
    <mergeCell ref="B41:H41"/>
    <mergeCell ref="B42:H42"/>
    <mergeCell ref="B43:H43"/>
    <mergeCell ref="B44:H44"/>
    <mergeCell ref="B14:H14"/>
    <mergeCell ref="B15:H15"/>
    <mergeCell ref="B16:H16"/>
    <mergeCell ref="B17:H17"/>
    <mergeCell ref="B18:H18"/>
    <mergeCell ref="B19:H19"/>
    <mergeCell ref="B8:H8"/>
    <mergeCell ref="B9:H9"/>
    <mergeCell ref="B10:H10"/>
    <mergeCell ref="B11:H11"/>
    <mergeCell ref="B12:H12"/>
    <mergeCell ref="B13:H13"/>
    <mergeCell ref="H66:H67"/>
    <mergeCell ref="A1:A2"/>
    <mergeCell ref="B1:H1"/>
    <mergeCell ref="B2:H2"/>
    <mergeCell ref="B3:H3"/>
    <mergeCell ref="A4:A71"/>
    <mergeCell ref="B4:H4"/>
    <mergeCell ref="B5:H5"/>
    <mergeCell ref="B6:H6"/>
    <mergeCell ref="B7:H7"/>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H58:H59"/>
    <mergeCell ref="B60:B61"/>
    <mergeCell ref="C60:C61"/>
    <mergeCell ref="D60:D61"/>
    <mergeCell ref="E60:E61"/>
    <mergeCell ref="F60:F61"/>
    <mergeCell ref="G60:G61"/>
    <mergeCell ref="H60:H61"/>
    <mergeCell ref="B58:B59"/>
    <mergeCell ref="C58:C59"/>
    <mergeCell ref="D58:D59"/>
    <mergeCell ref="E58:E59"/>
    <mergeCell ref="F58:F59"/>
    <mergeCell ref="G58:G59"/>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38:H39"/>
    <mergeCell ref="B45:H45"/>
    <mergeCell ref="B47:B49"/>
    <mergeCell ref="C47:D49"/>
    <mergeCell ref="E47:E49"/>
    <mergeCell ref="F47:H47"/>
    <mergeCell ref="F48:H48"/>
    <mergeCell ref="F49:H49"/>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B21:H21"/>
    <mergeCell ref="B23:B25"/>
    <mergeCell ref="C23:D25"/>
    <mergeCell ref="E23:E25"/>
    <mergeCell ref="F23:H23"/>
    <mergeCell ref="F24:H24"/>
    <mergeCell ref="F25: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8" customWidth="1"/>
    <col min="4" max="4" width="20.85546875" customWidth="1"/>
    <col min="5" max="5" width="36.5703125" customWidth="1"/>
  </cols>
  <sheetData>
    <row r="1" spans="1:5" ht="30" customHeight="1">
      <c r="A1" s="7" t="s">
        <v>573</v>
      </c>
      <c r="B1" s="7" t="s">
        <v>1</v>
      </c>
      <c r="C1" s="7"/>
      <c r="D1" s="7"/>
      <c r="E1" s="7"/>
    </row>
    <row r="2" spans="1:5" ht="15" customHeight="1">
      <c r="A2" s="7"/>
      <c r="B2" s="7" t="s">
        <v>2</v>
      </c>
      <c r="C2" s="7"/>
      <c r="D2" s="7"/>
      <c r="E2" s="7"/>
    </row>
    <row r="3" spans="1:5" ht="30">
      <c r="A3" s="3" t="s">
        <v>574</v>
      </c>
      <c r="B3" s="11" t="s">
        <v>6</v>
      </c>
      <c r="C3" s="11"/>
      <c r="D3" s="11"/>
      <c r="E3" s="11"/>
    </row>
    <row r="4" spans="1:5" ht="15" customHeight="1">
      <c r="A4" s="12" t="s">
        <v>575</v>
      </c>
      <c r="B4" s="11" t="s">
        <v>6</v>
      </c>
      <c r="C4" s="11"/>
      <c r="D4" s="11"/>
      <c r="E4" s="11"/>
    </row>
    <row r="5" spans="1:5">
      <c r="A5" s="12"/>
      <c r="B5" s="30" t="s">
        <v>575</v>
      </c>
      <c r="C5" s="30"/>
      <c r="D5" s="30"/>
      <c r="E5" s="30"/>
    </row>
    <row r="6" spans="1:5">
      <c r="A6" s="12"/>
      <c r="B6" s="31"/>
      <c r="C6" s="31"/>
      <c r="D6" s="31"/>
      <c r="E6" s="31"/>
    </row>
    <row r="7" spans="1:5">
      <c r="A7" s="12"/>
      <c r="B7" s="33" t="s">
        <v>576</v>
      </c>
      <c r="C7" s="33"/>
      <c r="D7" s="33"/>
      <c r="E7" s="33"/>
    </row>
    <row r="8" spans="1:5">
      <c r="A8" s="12"/>
      <c r="B8" s="31"/>
      <c r="C8" s="31"/>
      <c r="D8" s="31"/>
      <c r="E8" s="31"/>
    </row>
    <row r="9" spans="1:5" ht="51" customHeight="1">
      <c r="A9" s="12"/>
      <c r="B9" s="31" t="s">
        <v>577</v>
      </c>
      <c r="C9" s="31"/>
      <c r="D9" s="31"/>
      <c r="E9" s="31"/>
    </row>
    <row r="10" spans="1:5">
      <c r="A10" s="12"/>
      <c r="B10" s="11"/>
      <c r="C10" s="11"/>
      <c r="D10" s="11"/>
      <c r="E10" s="11"/>
    </row>
    <row r="11" spans="1:5">
      <c r="A11" s="12"/>
      <c r="B11" s="31" t="s">
        <v>578</v>
      </c>
      <c r="C11" s="31"/>
      <c r="D11" s="31"/>
      <c r="E11" s="31"/>
    </row>
    <row r="12" spans="1:5">
      <c r="A12" s="12"/>
      <c r="B12" s="35"/>
      <c r="C12" s="35"/>
      <c r="D12" s="35"/>
      <c r="E12" s="35"/>
    </row>
    <row r="13" spans="1:5">
      <c r="A13" s="12"/>
      <c r="B13" s="27"/>
      <c r="C13" s="27"/>
      <c r="D13" s="27"/>
      <c r="E13" s="27"/>
    </row>
    <row r="14" spans="1:5">
      <c r="A14" s="12"/>
      <c r="B14" s="14"/>
      <c r="C14" s="14"/>
      <c r="D14" s="14"/>
      <c r="E14" s="14"/>
    </row>
    <row r="15" spans="1:5">
      <c r="A15" s="12"/>
      <c r="B15" s="44">
        <v>2015</v>
      </c>
      <c r="C15" s="34" t="s">
        <v>268</v>
      </c>
      <c r="D15" s="47">
        <v>17.5</v>
      </c>
      <c r="E15" s="31"/>
    </row>
    <row r="16" spans="1:5">
      <c r="A16" s="12"/>
      <c r="B16" s="44"/>
      <c r="C16" s="34"/>
      <c r="D16" s="47"/>
      <c r="E16" s="31"/>
    </row>
    <row r="17" spans="1:5">
      <c r="A17" s="12"/>
      <c r="B17" s="50">
        <v>2016</v>
      </c>
      <c r="C17" s="51">
        <v>14.1</v>
      </c>
      <c r="D17" s="51"/>
      <c r="E17" s="52"/>
    </row>
    <row r="18" spans="1:5">
      <c r="A18" s="12"/>
      <c r="B18" s="50"/>
      <c r="C18" s="51"/>
      <c r="D18" s="51"/>
      <c r="E18" s="52"/>
    </row>
    <row r="19" spans="1:5">
      <c r="A19" s="12"/>
      <c r="B19" s="44">
        <v>2017</v>
      </c>
      <c r="C19" s="47">
        <v>10</v>
      </c>
      <c r="D19" s="47"/>
      <c r="E19" s="31"/>
    </row>
    <row r="20" spans="1:5">
      <c r="A20" s="12"/>
      <c r="B20" s="44"/>
      <c r="C20" s="47"/>
      <c r="D20" s="47"/>
      <c r="E20" s="31"/>
    </row>
    <row r="21" spans="1:5">
      <c r="A21" s="12"/>
      <c r="B21" s="50">
        <v>2018</v>
      </c>
      <c r="C21" s="51">
        <v>8.1999999999999993</v>
      </c>
      <c r="D21" s="51"/>
      <c r="E21" s="52"/>
    </row>
    <row r="22" spans="1:5">
      <c r="A22" s="12"/>
      <c r="B22" s="50"/>
      <c r="C22" s="51"/>
      <c r="D22" s="51"/>
      <c r="E22" s="52"/>
    </row>
    <row r="23" spans="1:5">
      <c r="A23" s="12"/>
      <c r="B23" s="44">
        <v>2019</v>
      </c>
      <c r="C23" s="47">
        <v>7</v>
      </c>
      <c r="D23" s="47"/>
      <c r="E23" s="31"/>
    </row>
    <row r="24" spans="1:5">
      <c r="A24" s="12"/>
      <c r="B24" s="44"/>
      <c r="C24" s="47"/>
      <c r="D24" s="47"/>
      <c r="E24" s="31"/>
    </row>
    <row r="25" spans="1:5">
      <c r="A25" s="12"/>
      <c r="B25" s="50" t="s">
        <v>519</v>
      </c>
      <c r="C25" s="51">
        <v>13.5</v>
      </c>
      <c r="D25" s="51"/>
      <c r="E25" s="52"/>
    </row>
    <row r="26" spans="1:5" ht="15.75" thickBot="1">
      <c r="A26" s="12"/>
      <c r="B26" s="50"/>
      <c r="C26" s="53"/>
      <c r="D26" s="53"/>
      <c r="E26" s="54"/>
    </row>
    <row r="27" spans="1:5">
      <c r="A27" s="12"/>
      <c r="B27" s="106"/>
      <c r="C27" s="48"/>
      <c r="D27" s="48"/>
      <c r="E27" s="49"/>
    </row>
    <row r="28" spans="1:5">
      <c r="A28" s="12"/>
      <c r="B28" s="106"/>
      <c r="C28" s="47"/>
      <c r="D28" s="47"/>
      <c r="E28" s="31"/>
    </row>
    <row r="29" spans="1:5">
      <c r="A29" s="12"/>
      <c r="B29" s="50" t="s">
        <v>113</v>
      </c>
      <c r="C29" s="60" t="s">
        <v>268</v>
      </c>
      <c r="D29" s="51">
        <v>70.3</v>
      </c>
      <c r="E29" s="52"/>
    </row>
    <row r="30" spans="1:5" ht="15.75" thickBot="1">
      <c r="A30" s="12"/>
      <c r="B30" s="50"/>
      <c r="C30" s="74"/>
      <c r="D30" s="75"/>
      <c r="E30" s="76"/>
    </row>
    <row r="31" spans="1:5" ht="15.75" thickTop="1">
      <c r="A31" s="12"/>
      <c r="B31" s="11"/>
      <c r="C31" s="11"/>
      <c r="D31" s="11"/>
      <c r="E31" s="11"/>
    </row>
    <row r="32" spans="1:5">
      <c r="A32" s="12"/>
      <c r="B32" s="33" t="s">
        <v>579</v>
      </c>
      <c r="C32" s="33"/>
      <c r="D32" s="33"/>
      <c r="E32" s="33"/>
    </row>
    <row r="33" spans="1:5">
      <c r="A33" s="12"/>
      <c r="B33" s="31"/>
      <c r="C33" s="31"/>
      <c r="D33" s="31"/>
      <c r="E33" s="31"/>
    </row>
    <row r="34" spans="1:5" ht="38.25" customHeight="1">
      <c r="A34" s="12"/>
      <c r="B34" s="31" t="s">
        <v>580</v>
      </c>
      <c r="C34" s="31"/>
      <c r="D34" s="31"/>
      <c r="E34" s="31"/>
    </row>
    <row r="35" spans="1:5">
      <c r="A35" s="12"/>
      <c r="B35" s="11"/>
      <c r="C35" s="11"/>
      <c r="D35" s="11"/>
      <c r="E35" s="11"/>
    </row>
    <row r="36" spans="1:5" ht="216.75" customHeight="1">
      <c r="A36" s="12"/>
      <c r="B36" s="31" t="s">
        <v>581</v>
      </c>
      <c r="C36" s="31"/>
      <c r="D36" s="31"/>
      <c r="E36" s="31"/>
    </row>
    <row r="37" spans="1:5">
      <c r="A37" s="12"/>
      <c r="B37" s="11"/>
      <c r="C37" s="11"/>
      <c r="D37" s="11"/>
      <c r="E37" s="11"/>
    </row>
    <row r="38" spans="1:5" ht="114.75" customHeight="1">
      <c r="A38" s="12"/>
      <c r="B38" s="34" t="s">
        <v>582</v>
      </c>
      <c r="C38" s="34"/>
      <c r="D38" s="34"/>
      <c r="E38" s="34"/>
    </row>
    <row r="39" spans="1:5">
      <c r="A39" s="12"/>
      <c r="B39" s="31"/>
      <c r="C39" s="31"/>
      <c r="D39" s="31"/>
      <c r="E39" s="31"/>
    </row>
    <row r="40" spans="1:5" ht="140.25" customHeight="1">
      <c r="A40" s="12"/>
      <c r="B40" s="31" t="s">
        <v>583</v>
      </c>
      <c r="C40" s="31"/>
      <c r="D40" s="31"/>
      <c r="E40" s="31"/>
    </row>
    <row r="41" spans="1:5">
      <c r="A41" s="12"/>
      <c r="B41" s="11"/>
      <c r="C41" s="11"/>
      <c r="D41" s="11"/>
      <c r="E41" s="11"/>
    </row>
    <row r="42" spans="1:5">
      <c r="A42" s="12"/>
      <c r="B42" s="33" t="s">
        <v>584</v>
      </c>
      <c r="C42" s="33"/>
      <c r="D42" s="33"/>
      <c r="E42" s="33"/>
    </row>
    <row r="43" spans="1:5">
      <c r="A43" s="12"/>
      <c r="B43" s="31"/>
      <c r="C43" s="31"/>
      <c r="D43" s="31"/>
      <c r="E43" s="31"/>
    </row>
    <row r="44" spans="1:5" ht="51" customHeight="1">
      <c r="A44" s="12"/>
      <c r="B44" s="31" t="s">
        <v>585</v>
      </c>
      <c r="C44" s="31"/>
      <c r="D44" s="31"/>
      <c r="E44" s="31"/>
    </row>
    <row r="45" spans="1:5">
      <c r="A45" s="12"/>
      <c r="B45" s="31"/>
      <c r="C45" s="31"/>
      <c r="D45" s="31"/>
      <c r="E45" s="31"/>
    </row>
    <row r="46" spans="1:5">
      <c r="A46" s="12"/>
      <c r="B46" s="32" t="s">
        <v>586</v>
      </c>
      <c r="C46" s="32"/>
      <c r="D46" s="32"/>
      <c r="E46" s="32"/>
    </row>
    <row r="47" spans="1:5">
      <c r="A47" s="12"/>
      <c r="B47" s="31"/>
      <c r="C47" s="31"/>
      <c r="D47" s="31"/>
      <c r="E47" s="31"/>
    </row>
    <row r="48" spans="1:5" ht="191.25" customHeight="1">
      <c r="A48" s="12"/>
      <c r="B48" s="31" t="s">
        <v>587</v>
      </c>
      <c r="C48" s="31"/>
      <c r="D48" s="31"/>
      <c r="E48" s="31"/>
    </row>
    <row r="49" spans="1:5">
      <c r="A49" s="12"/>
      <c r="B49" s="11"/>
      <c r="C49" s="11"/>
      <c r="D49" s="11"/>
      <c r="E49" s="11"/>
    </row>
    <row r="50" spans="1:5" ht="89.25" customHeight="1">
      <c r="A50" s="12"/>
      <c r="B50" s="31" t="s">
        <v>588</v>
      </c>
      <c r="C50" s="31"/>
      <c r="D50" s="31"/>
      <c r="E50" s="31"/>
    </row>
    <row r="51" spans="1:5">
      <c r="A51" s="12"/>
      <c r="B51" s="11"/>
      <c r="C51" s="11"/>
      <c r="D51" s="11"/>
      <c r="E51" s="11"/>
    </row>
    <row r="52" spans="1:5" ht="63.75" customHeight="1">
      <c r="A52" s="12"/>
      <c r="B52" s="34" t="s">
        <v>589</v>
      </c>
      <c r="C52" s="34"/>
      <c r="D52" s="34"/>
      <c r="E52" s="34"/>
    </row>
  </sheetData>
  <mergeCells count="63">
    <mergeCell ref="B51:E51"/>
    <mergeCell ref="B52:E52"/>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9:E9"/>
    <mergeCell ref="B10:E10"/>
    <mergeCell ref="B11:E11"/>
    <mergeCell ref="B12:E12"/>
    <mergeCell ref="B31:E31"/>
    <mergeCell ref="B32:E32"/>
    <mergeCell ref="A1:A2"/>
    <mergeCell ref="B1:E1"/>
    <mergeCell ref="B2:E2"/>
    <mergeCell ref="B3:E3"/>
    <mergeCell ref="A4:A52"/>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33</v>
      </c>
      <c r="B1" s="7" t="s">
        <v>2</v>
      </c>
      <c r="C1" s="7"/>
      <c r="D1" s="7" t="s">
        <v>35</v>
      </c>
      <c r="E1" s="7"/>
    </row>
    <row r="2" spans="1:5">
      <c r="A2" s="1" t="s">
        <v>34</v>
      </c>
      <c r="B2" s="7"/>
      <c r="C2" s="7"/>
      <c r="D2" s="7"/>
      <c r="E2" s="7"/>
    </row>
    <row r="3" spans="1:5">
      <c r="A3" s="3" t="s">
        <v>36</v>
      </c>
      <c r="B3" s="4" t="s">
        <v>6</v>
      </c>
      <c r="C3" s="4"/>
      <c r="D3" s="4" t="s">
        <v>6</v>
      </c>
      <c r="E3" s="4"/>
    </row>
    <row r="4" spans="1:5">
      <c r="A4" s="2" t="s">
        <v>37</v>
      </c>
      <c r="B4" s="8">
        <v>88.2</v>
      </c>
      <c r="C4" s="4"/>
      <c r="D4" s="8">
        <v>74.599999999999994</v>
      </c>
      <c r="E4" s="4"/>
    </row>
    <row r="5" spans="1:5" ht="45">
      <c r="A5" s="2" t="s">
        <v>38</v>
      </c>
      <c r="B5" s="4">
        <v>636.6</v>
      </c>
      <c r="C5" s="4"/>
      <c r="D5" s="4">
        <v>572</v>
      </c>
      <c r="E5" s="4"/>
    </row>
    <row r="6" spans="1:5">
      <c r="A6" s="2" t="s">
        <v>39</v>
      </c>
      <c r="B6" s="4">
        <v>389.9</v>
      </c>
      <c r="C6" s="4"/>
      <c r="D6" s="4">
        <v>360.9</v>
      </c>
      <c r="E6" s="4"/>
    </row>
    <row r="7" spans="1:5">
      <c r="A7" s="2" t="s">
        <v>40</v>
      </c>
      <c r="B7" s="4">
        <v>1.6</v>
      </c>
      <c r="C7" s="4"/>
      <c r="D7" s="4">
        <v>1.2</v>
      </c>
      <c r="E7" s="4"/>
    </row>
    <row r="8" spans="1:5">
      <c r="A8" s="2" t="s">
        <v>41</v>
      </c>
      <c r="B8" s="4">
        <v>31.2</v>
      </c>
      <c r="C8" s="4"/>
      <c r="D8" s="4">
        <v>30</v>
      </c>
      <c r="E8" s="4"/>
    </row>
    <row r="9" spans="1:5" ht="30">
      <c r="A9" s="2" t="s">
        <v>42</v>
      </c>
      <c r="B9" s="4">
        <v>0.7</v>
      </c>
      <c r="C9" s="4"/>
      <c r="D9" s="4">
        <v>53.2</v>
      </c>
      <c r="E9" s="4"/>
    </row>
    <row r="10" spans="1:5">
      <c r="A10" s="2" t="s">
        <v>43</v>
      </c>
      <c r="B10" s="9">
        <v>1148.2</v>
      </c>
      <c r="C10" s="4"/>
      <c r="D10" s="9">
        <v>1091.9000000000001</v>
      </c>
      <c r="E10" s="4"/>
    </row>
    <row r="11" spans="1:5">
      <c r="A11" s="3" t="s">
        <v>44</v>
      </c>
      <c r="B11" s="4" t="s">
        <v>6</v>
      </c>
      <c r="C11" s="4"/>
      <c r="D11" s="4" t="s">
        <v>6</v>
      </c>
      <c r="E11" s="4"/>
    </row>
    <row r="12" spans="1:5">
      <c r="A12" s="2" t="s">
        <v>45</v>
      </c>
      <c r="B12" s="4">
        <v>224</v>
      </c>
      <c r="C12" s="4"/>
      <c r="D12" s="4">
        <v>199.9</v>
      </c>
      <c r="E12" s="4"/>
    </row>
    <row r="13" spans="1:5">
      <c r="A13" s="2" t="s">
        <v>46</v>
      </c>
      <c r="B13" s="4">
        <v>379.5</v>
      </c>
      <c r="C13" s="4"/>
      <c r="D13" s="4">
        <v>206.6</v>
      </c>
      <c r="E13" s="4"/>
    </row>
    <row r="14" spans="1:5" ht="30">
      <c r="A14" s="2" t="s">
        <v>47</v>
      </c>
      <c r="B14" s="4">
        <v>127.4</v>
      </c>
      <c r="C14" s="4"/>
      <c r="D14" s="4">
        <v>62.9</v>
      </c>
      <c r="E14" s="4"/>
    </row>
    <row r="15" spans="1:5">
      <c r="A15" s="2" t="s">
        <v>40</v>
      </c>
      <c r="B15" s="4">
        <v>0.4</v>
      </c>
      <c r="C15" s="4"/>
      <c r="D15" s="4">
        <v>0.6</v>
      </c>
      <c r="E15" s="4"/>
    </row>
    <row r="16" spans="1:5">
      <c r="A16" s="2" t="s">
        <v>48</v>
      </c>
      <c r="B16" s="4">
        <v>26.6</v>
      </c>
      <c r="C16" s="4"/>
      <c r="D16" s="4">
        <v>30.4</v>
      </c>
      <c r="E16" s="4"/>
    </row>
    <row r="17" spans="1:5" ht="30">
      <c r="A17" s="2" t="s">
        <v>49</v>
      </c>
      <c r="B17" s="4">
        <v>0</v>
      </c>
      <c r="C17" s="4"/>
      <c r="D17" s="4">
        <v>20.8</v>
      </c>
      <c r="E17" s="4"/>
    </row>
    <row r="18" spans="1:5">
      <c r="A18" s="2" t="s">
        <v>50</v>
      </c>
      <c r="B18" s="4">
        <v>757.9</v>
      </c>
      <c r="C18" s="4"/>
      <c r="D18" s="4">
        <v>521.20000000000005</v>
      </c>
      <c r="E18" s="4"/>
    </row>
    <row r="19" spans="1:5" ht="17.25">
      <c r="A19" s="2" t="s">
        <v>51</v>
      </c>
      <c r="B19" s="9">
        <v>1906.1</v>
      </c>
      <c r="C19" s="10" t="s">
        <v>52</v>
      </c>
      <c r="D19" s="9">
        <v>1613.1</v>
      </c>
      <c r="E19" s="10" t="s">
        <v>52</v>
      </c>
    </row>
    <row r="20" spans="1:5">
      <c r="A20" s="3" t="s">
        <v>53</v>
      </c>
      <c r="B20" s="4" t="s">
        <v>6</v>
      </c>
      <c r="C20" s="4"/>
      <c r="D20" s="4" t="s">
        <v>6</v>
      </c>
      <c r="E20" s="4"/>
    </row>
    <row r="21" spans="1:5" ht="45">
      <c r="A21" s="2" t="s">
        <v>54</v>
      </c>
      <c r="B21" s="4">
        <v>54.4</v>
      </c>
      <c r="C21" s="4"/>
      <c r="D21" s="4">
        <v>57</v>
      </c>
      <c r="E21" s="4"/>
    </row>
    <row r="22" spans="1:5">
      <c r="A22" s="2" t="s">
        <v>55</v>
      </c>
      <c r="B22" s="4">
        <v>443.6</v>
      </c>
      <c r="C22" s="4"/>
      <c r="D22" s="4">
        <v>391.7</v>
      </c>
      <c r="E22" s="4"/>
    </row>
    <row r="23" spans="1:5">
      <c r="A23" s="2" t="s">
        <v>56</v>
      </c>
      <c r="B23" s="4">
        <v>59</v>
      </c>
      <c r="C23" s="4"/>
      <c r="D23" s="4">
        <v>44.7</v>
      </c>
      <c r="E23" s="4"/>
    </row>
    <row r="24" spans="1:5">
      <c r="A24" s="2" t="s">
        <v>57</v>
      </c>
      <c r="B24" s="4">
        <v>2</v>
      </c>
      <c r="C24" s="4"/>
      <c r="D24" s="4">
        <v>0</v>
      </c>
      <c r="E24" s="4"/>
    </row>
    <row r="25" spans="1:5">
      <c r="A25" s="2" t="s">
        <v>40</v>
      </c>
      <c r="B25" s="4">
        <v>4.0999999999999996</v>
      </c>
      <c r="C25" s="4"/>
      <c r="D25" s="4">
        <v>0.1</v>
      </c>
      <c r="E25" s="4"/>
    </row>
    <row r="26" spans="1:5">
      <c r="A26" s="2" t="s">
        <v>58</v>
      </c>
      <c r="B26" s="4">
        <v>3.6</v>
      </c>
      <c r="C26" s="4"/>
      <c r="D26" s="4">
        <v>4.0999999999999996</v>
      </c>
      <c r="E26" s="4"/>
    </row>
    <row r="27" spans="1:5" ht="30">
      <c r="A27" s="2" t="s">
        <v>59</v>
      </c>
      <c r="B27" s="4">
        <v>0.8</v>
      </c>
      <c r="C27" s="4"/>
      <c r="D27" s="4">
        <v>27</v>
      </c>
      <c r="E27" s="4"/>
    </row>
    <row r="28" spans="1:5">
      <c r="A28" s="2" t="s">
        <v>60</v>
      </c>
      <c r="B28" s="4">
        <v>567.5</v>
      </c>
      <c r="C28" s="4"/>
      <c r="D28" s="4">
        <v>524.6</v>
      </c>
      <c r="E28" s="4"/>
    </row>
    <row r="29" spans="1:5">
      <c r="A29" s="3" t="s">
        <v>61</v>
      </c>
      <c r="B29" s="4" t="s">
        <v>6</v>
      </c>
      <c r="C29" s="4"/>
      <c r="D29" s="4" t="s">
        <v>6</v>
      </c>
      <c r="E29" s="4"/>
    </row>
    <row r="30" spans="1:5" ht="30">
      <c r="A30" s="2" t="s">
        <v>62</v>
      </c>
      <c r="B30" s="4">
        <v>918.4</v>
      </c>
      <c r="C30" s="4"/>
      <c r="D30" s="4">
        <v>654.29999999999995</v>
      </c>
      <c r="E30" s="4"/>
    </row>
    <row r="31" spans="1:5">
      <c r="A31" s="2" t="s">
        <v>40</v>
      </c>
      <c r="B31" s="4">
        <v>84.9</v>
      </c>
      <c r="C31" s="4"/>
      <c r="D31" s="4">
        <v>3.4</v>
      </c>
      <c r="E31" s="4"/>
    </row>
    <row r="32" spans="1:5">
      <c r="A32" s="2" t="s">
        <v>63</v>
      </c>
      <c r="B32" s="4">
        <v>2.1</v>
      </c>
      <c r="C32" s="4"/>
      <c r="D32" s="4">
        <v>2</v>
      </c>
      <c r="E32" s="4"/>
    </row>
    <row r="33" spans="1:5">
      <c r="A33" s="2" t="s">
        <v>64</v>
      </c>
      <c r="B33" s="4">
        <v>7</v>
      </c>
      <c r="C33" s="4"/>
      <c r="D33" s="4">
        <v>7.3</v>
      </c>
      <c r="E33" s="4"/>
    </row>
    <row r="34" spans="1:5" ht="30">
      <c r="A34" s="2" t="s">
        <v>65</v>
      </c>
      <c r="B34" s="4">
        <v>1.4</v>
      </c>
      <c r="C34" s="4"/>
      <c r="D34" s="4">
        <v>0.1</v>
      </c>
      <c r="E34" s="4"/>
    </row>
    <row r="35" spans="1:5">
      <c r="A35" s="2" t="s">
        <v>66</v>
      </c>
      <c r="B35" s="9">
        <v>1013.8</v>
      </c>
      <c r="C35" s="4"/>
      <c r="D35" s="4">
        <v>667.1</v>
      </c>
      <c r="E35" s="4"/>
    </row>
    <row r="36" spans="1:5">
      <c r="A36" s="2" t="s">
        <v>67</v>
      </c>
      <c r="B36" s="9">
        <v>1581.3</v>
      </c>
      <c r="C36" s="4"/>
      <c r="D36" s="9">
        <v>1191.7</v>
      </c>
      <c r="E36" s="4"/>
    </row>
    <row r="37" spans="1:5">
      <c r="A37" s="2" t="s">
        <v>68</v>
      </c>
      <c r="B37" s="4" t="s">
        <v>69</v>
      </c>
      <c r="C37" s="4"/>
      <c r="D37" s="4" t="s">
        <v>69</v>
      </c>
      <c r="E37" s="4"/>
    </row>
    <row r="38" spans="1:5">
      <c r="A38" s="2" t="s">
        <v>70</v>
      </c>
      <c r="B38" s="4">
        <v>3.3</v>
      </c>
      <c r="C38" s="4"/>
      <c r="D38" s="4">
        <v>60.4</v>
      </c>
      <c r="E38" s="4"/>
    </row>
    <row r="39" spans="1:5">
      <c r="A39" s="3" t="s">
        <v>71</v>
      </c>
      <c r="B39" s="4" t="s">
        <v>6</v>
      </c>
      <c r="C39" s="4"/>
      <c r="D39" s="4" t="s">
        <v>6</v>
      </c>
      <c r="E39" s="4"/>
    </row>
    <row r="40" spans="1:5">
      <c r="A40" s="2" t="s">
        <v>72</v>
      </c>
      <c r="B40" s="4">
        <v>-152.19999999999999</v>
      </c>
      <c r="C40" s="4"/>
      <c r="D40" s="4">
        <v>-122.5</v>
      </c>
      <c r="E40" s="4"/>
    </row>
    <row r="41" spans="1:5" ht="30">
      <c r="A41" s="2" t="s">
        <v>73</v>
      </c>
      <c r="B41" s="4">
        <v>-20.7</v>
      </c>
      <c r="C41" s="4"/>
      <c r="D41" s="4">
        <v>-10.3</v>
      </c>
      <c r="E41" s="4"/>
    </row>
    <row r="42" spans="1:5">
      <c r="A42" s="2" t="s">
        <v>74</v>
      </c>
      <c r="B42" s="4">
        <v>321.5</v>
      </c>
      <c r="C42" s="4"/>
      <c r="D42" s="4">
        <v>361</v>
      </c>
      <c r="E42" s="4"/>
    </row>
    <row r="43" spans="1:5" ht="30">
      <c r="A43" s="2" t="s">
        <v>75</v>
      </c>
      <c r="B43" s="9">
        <v>1906.1</v>
      </c>
      <c r="C43" s="4"/>
      <c r="D43" s="9">
        <v>1613.1</v>
      </c>
      <c r="E43" s="4"/>
    </row>
    <row r="44" spans="1:5">
      <c r="A44" s="2" t="s">
        <v>76</v>
      </c>
      <c r="B44" s="4" t="s">
        <v>6</v>
      </c>
      <c r="C44" s="4"/>
      <c r="D44" s="4" t="s">
        <v>6</v>
      </c>
      <c r="E44" s="4"/>
    </row>
    <row r="45" spans="1:5">
      <c r="A45" s="3" t="s">
        <v>71</v>
      </c>
      <c r="B45" s="4" t="s">
        <v>6</v>
      </c>
      <c r="C45" s="4"/>
      <c r="D45" s="4" t="s">
        <v>6</v>
      </c>
      <c r="E45" s="4"/>
    </row>
    <row r="46" spans="1:5">
      <c r="A46" s="2" t="s">
        <v>77</v>
      </c>
      <c r="B46" s="4">
        <v>490.5</v>
      </c>
      <c r="C46" s="4"/>
      <c r="D46" s="4">
        <v>490.8</v>
      </c>
      <c r="E46" s="4"/>
    </row>
    <row r="47" spans="1:5">
      <c r="A47" s="2" t="s">
        <v>78</v>
      </c>
      <c r="B47" s="4" t="s">
        <v>6</v>
      </c>
      <c r="C47" s="4"/>
      <c r="D47" s="4" t="s">
        <v>6</v>
      </c>
      <c r="E47" s="4"/>
    </row>
    <row r="48" spans="1:5">
      <c r="A48" s="3" t="s">
        <v>71</v>
      </c>
      <c r="B48" s="4" t="s">
        <v>6</v>
      </c>
      <c r="C48" s="4"/>
      <c r="D48" s="4" t="s">
        <v>6</v>
      </c>
      <c r="E48" s="4"/>
    </row>
    <row r="49" spans="1:5">
      <c r="A49" s="2" t="s">
        <v>77</v>
      </c>
      <c r="B49" s="8">
        <v>3.9</v>
      </c>
      <c r="C49" s="4"/>
      <c r="D49" s="6">
        <v>3</v>
      </c>
      <c r="E49" s="4"/>
    </row>
    <row r="50" spans="1:5">
      <c r="A50" s="11"/>
      <c r="B50" s="11"/>
      <c r="C50" s="11"/>
      <c r="D50" s="11"/>
      <c r="E50" s="11"/>
    </row>
    <row r="51" spans="1:5" ht="45" customHeight="1">
      <c r="A51" s="2" t="s">
        <v>52</v>
      </c>
      <c r="B51" s="12" t="s">
        <v>79</v>
      </c>
      <c r="C51" s="12"/>
      <c r="D51" s="12"/>
      <c r="E51" s="12"/>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2.42578125" bestFit="1" customWidth="1"/>
    <col min="2" max="2" width="36.5703125" bestFit="1" customWidth="1"/>
    <col min="3" max="3" width="16.140625" customWidth="1"/>
    <col min="4" max="4" width="2" customWidth="1"/>
  </cols>
  <sheetData>
    <row r="1" spans="1:4" ht="15" customHeight="1">
      <c r="A1" s="7" t="s">
        <v>590</v>
      </c>
      <c r="B1" s="7" t="s">
        <v>1</v>
      </c>
      <c r="C1" s="7"/>
      <c r="D1" s="7"/>
    </row>
    <row r="2" spans="1:4" ht="15" customHeight="1">
      <c r="A2" s="7"/>
      <c r="B2" s="7" t="s">
        <v>2</v>
      </c>
      <c r="C2" s="7"/>
      <c r="D2" s="7"/>
    </row>
    <row r="3" spans="1:4" ht="15" customHeight="1">
      <c r="A3" s="3" t="s">
        <v>591</v>
      </c>
      <c r="B3" s="11" t="s">
        <v>6</v>
      </c>
      <c r="C3" s="11"/>
      <c r="D3" s="11"/>
    </row>
    <row r="4" spans="1:4" ht="15" customHeight="1">
      <c r="A4" s="12" t="s">
        <v>592</v>
      </c>
      <c r="B4" s="11" t="s">
        <v>6</v>
      </c>
      <c r="C4" s="11"/>
      <c r="D4" s="11"/>
    </row>
    <row r="5" spans="1:4">
      <c r="A5" s="12"/>
      <c r="B5" s="30" t="s">
        <v>593</v>
      </c>
      <c r="C5" s="30"/>
      <c r="D5" s="30"/>
    </row>
    <row r="6" spans="1:4">
      <c r="A6" s="12"/>
      <c r="B6" s="31"/>
      <c r="C6" s="31"/>
      <c r="D6" s="31"/>
    </row>
    <row r="7" spans="1:4" ht="357" customHeight="1">
      <c r="A7" s="12"/>
      <c r="B7" s="31" t="s">
        <v>594</v>
      </c>
      <c r="C7" s="31"/>
      <c r="D7" s="31"/>
    </row>
    <row r="8" spans="1:4">
      <c r="A8" s="12"/>
      <c r="B8" s="35"/>
      <c r="C8" s="35"/>
      <c r="D8" s="35"/>
    </row>
    <row r="9" spans="1:4" ht="102" customHeight="1">
      <c r="A9" s="12"/>
      <c r="B9" s="31" t="s">
        <v>595</v>
      </c>
      <c r="C9" s="31"/>
      <c r="D9" s="31"/>
    </row>
    <row r="10" spans="1:4">
      <c r="A10" s="12"/>
      <c r="B10" s="11"/>
      <c r="C10" s="11"/>
      <c r="D10" s="11"/>
    </row>
    <row r="11" spans="1:4" ht="25.5" customHeight="1">
      <c r="A11" s="12"/>
      <c r="B11" s="31" t="s">
        <v>596</v>
      </c>
      <c r="C11" s="31"/>
      <c r="D11" s="31"/>
    </row>
    <row r="12" spans="1:4">
      <c r="A12" s="12"/>
      <c r="B12" s="31"/>
      <c r="C12" s="31"/>
      <c r="D12" s="31"/>
    </row>
    <row r="13" spans="1:4">
      <c r="A13" s="12"/>
      <c r="B13" s="27"/>
      <c r="C13" s="27"/>
      <c r="D13" s="27"/>
    </row>
    <row r="14" spans="1:4">
      <c r="A14" s="12"/>
      <c r="B14" s="14"/>
      <c r="C14" s="14"/>
      <c r="D14" s="14"/>
    </row>
    <row r="15" spans="1:4">
      <c r="A15" s="12"/>
      <c r="B15" s="28"/>
      <c r="C15" s="70" t="s">
        <v>597</v>
      </c>
      <c r="D15" s="70"/>
    </row>
    <row r="16" spans="1:4">
      <c r="A16" s="12"/>
      <c r="B16" s="28"/>
      <c r="C16" s="70" t="s">
        <v>598</v>
      </c>
      <c r="D16" s="70"/>
    </row>
    <row r="17" spans="1:4" ht="15.75" thickBot="1">
      <c r="A17" s="12"/>
      <c r="B17" s="28"/>
      <c r="C17" s="42" t="s">
        <v>549</v>
      </c>
      <c r="D17" s="42"/>
    </row>
    <row r="18" spans="1:4">
      <c r="A18" s="12"/>
      <c r="B18" s="50" t="s">
        <v>599</v>
      </c>
      <c r="C18" s="100">
        <v>451950000</v>
      </c>
      <c r="D18" s="66"/>
    </row>
    <row r="19" spans="1:4">
      <c r="A19" s="12"/>
      <c r="B19" s="50"/>
      <c r="C19" s="101"/>
      <c r="D19" s="67"/>
    </row>
    <row r="20" spans="1:4">
      <c r="A20" s="12"/>
      <c r="B20" s="111" t="s">
        <v>600</v>
      </c>
      <c r="C20" s="102">
        <v>45454545</v>
      </c>
      <c r="D20" s="31"/>
    </row>
    <row r="21" spans="1:4">
      <c r="A21" s="12"/>
      <c r="B21" s="111"/>
      <c r="C21" s="102"/>
      <c r="D21" s="31"/>
    </row>
    <row r="22" spans="1:4">
      <c r="A22" s="12"/>
      <c r="B22" s="112" t="s">
        <v>601</v>
      </c>
      <c r="C22" s="104">
        <v>1160910</v>
      </c>
      <c r="D22" s="52"/>
    </row>
    <row r="23" spans="1:4">
      <c r="A23" s="12"/>
      <c r="B23" s="112"/>
      <c r="C23" s="104"/>
      <c r="D23" s="52"/>
    </row>
    <row r="24" spans="1:4" ht="15.75" thickBot="1">
      <c r="A24" s="12"/>
      <c r="B24" s="107" t="s">
        <v>602</v>
      </c>
      <c r="C24" s="109" t="s">
        <v>603</v>
      </c>
      <c r="D24" s="110" t="s">
        <v>381</v>
      </c>
    </row>
    <row r="25" spans="1:4">
      <c r="A25" s="12"/>
      <c r="B25" s="50" t="s">
        <v>604</v>
      </c>
      <c r="C25" s="100">
        <v>498140455</v>
      </c>
      <c r="D25" s="66"/>
    </row>
    <row r="26" spans="1:4">
      <c r="A26" s="12"/>
      <c r="B26" s="50"/>
      <c r="C26" s="104"/>
      <c r="D26" s="52"/>
    </row>
    <row r="27" spans="1:4">
      <c r="A27" s="12"/>
      <c r="B27" s="112" t="s">
        <v>601</v>
      </c>
      <c r="C27" s="104">
        <v>190908</v>
      </c>
      <c r="D27" s="52"/>
    </row>
    <row r="28" spans="1:4">
      <c r="A28" s="12"/>
      <c r="B28" s="112"/>
      <c r="C28" s="104"/>
      <c r="D28" s="52"/>
    </row>
    <row r="29" spans="1:4" ht="15.75" thickBot="1">
      <c r="A29" s="12"/>
      <c r="B29" s="107" t="s">
        <v>602</v>
      </c>
      <c r="C29" s="109" t="s">
        <v>605</v>
      </c>
      <c r="D29" s="110" t="s">
        <v>381</v>
      </c>
    </row>
    <row r="30" spans="1:4">
      <c r="A30" s="12"/>
      <c r="B30" s="50" t="s">
        <v>606</v>
      </c>
      <c r="C30" s="100">
        <v>498161363</v>
      </c>
      <c r="D30" s="66"/>
    </row>
    <row r="31" spans="1:4">
      <c r="A31" s="12"/>
      <c r="B31" s="50"/>
      <c r="C31" s="104"/>
      <c r="D31" s="52"/>
    </row>
    <row r="32" spans="1:4">
      <c r="A32" s="12"/>
      <c r="B32" s="111" t="s">
        <v>601</v>
      </c>
      <c r="C32" s="102">
        <v>19231</v>
      </c>
      <c r="D32" s="31"/>
    </row>
    <row r="33" spans="1:4">
      <c r="A33" s="12"/>
      <c r="B33" s="111"/>
      <c r="C33" s="102"/>
      <c r="D33" s="31"/>
    </row>
    <row r="34" spans="1:4" ht="15.75" thickBot="1">
      <c r="A34" s="12"/>
      <c r="B34" s="108" t="s">
        <v>602</v>
      </c>
      <c r="C34" s="86" t="s">
        <v>607</v>
      </c>
      <c r="D34" s="87" t="s">
        <v>381</v>
      </c>
    </row>
    <row r="35" spans="1:4">
      <c r="A35" s="12"/>
      <c r="B35" s="78" t="s">
        <v>608</v>
      </c>
      <c r="C35" s="103">
        <v>498077866</v>
      </c>
      <c r="D35" s="49"/>
    </row>
    <row r="36" spans="1:4" ht="15.75" thickBot="1">
      <c r="A36" s="12"/>
      <c r="B36" s="78"/>
      <c r="C36" s="113"/>
      <c r="D36" s="58"/>
    </row>
    <row r="37" spans="1:4" ht="15.75" thickTop="1">
      <c r="A37" s="12"/>
      <c r="B37" s="11"/>
      <c r="C37" s="11"/>
      <c r="D37" s="11"/>
    </row>
    <row r="38" spans="1:4" ht="76.5" customHeight="1">
      <c r="A38" s="12"/>
      <c r="B38" s="31" t="s">
        <v>609</v>
      </c>
      <c r="C38" s="31"/>
      <c r="D38" s="31"/>
    </row>
    <row r="39" spans="1:4">
      <c r="A39" s="12"/>
      <c r="B39" s="11"/>
      <c r="C39" s="11"/>
      <c r="D39" s="11"/>
    </row>
    <row r="40" spans="1:4" ht="63.75" customHeight="1">
      <c r="A40" s="12"/>
      <c r="B40" s="31" t="s">
        <v>610</v>
      </c>
      <c r="C40" s="31"/>
      <c r="D40" s="31"/>
    </row>
    <row r="41" spans="1:4">
      <c r="A41" s="12"/>
      <c r="B41" s="31"/>
      <c r="C41" s="31"/>
      <c r="D41" s="31"/>
    </row>
    <row r="42" spans="1:4" ht="51" customHeight="1">
      <c r="A42" s="12"/>
      <c r="B42" s="31" t="s">
        <v>611</v>
      </c>
      <c r="C42" s="31"/>
      <c r="D42" s="31"/>
    </row>
    <row r="43" spans="1:4">
      <c r="A43" s="12"/>
      <c r="B43" s="31"/>
      <c r="C43" s="31"/>
      <c r="D43" s="31"/>
    </row>
    <row r="44" spans="1:4" ht="63.75" customHeight="1">
      <c r="A44" s="12"/>
      <c r="B44" s="31" t="s">
        <v>612</v>
      </c>
      <c r="C44" s="31"/>
      <c r="D44" s="31"/>
    </row>
    <row r="45" spans="1:4">
      <c r="A45" s="12"/>
      <c r="B45" s="31"/>
      <c r="C45" s="31"/>
      <c r="D45" s="31"/>
    </row>
    <row r="46" spans="1:4" ht="63.75" customHeight="1">
      <c r="A46" s="12"/>
      <c r="B46" s="31" t="s">
        <v>613</v>
      </c>
      <c r="C46" s="31"/>
      <c r="D46" s="31"/>
    </row>
    <row r="47" spans="1:4">
      <c r="A47" s="12"/>
      <c r="B47" s="31"/>
      <c r="C47" s="31"/>
      <c r="D47" s="31"/>
    </row>
    <row r="48" spans="1:4" ht="153" customHeight="1">
      <c r="A48" s="12"/>
      <c r="B48" s="31" t="s">
        <v>614</v>
      </c>
      <c r="C48" s="31"/>
      <c r="D48" s="31"/>
    </row>
  </sheetData>
  <mergeCells count="55">
    <mergeCell ref="B48:D48"/>
    <mergeCell ref="B42:D42"/>
    <mergeCell ref="B43:D43"/>
    <mergeCell ref="B44:D44"/>
    <mergeCell ref="B45:D45"/>
    <mergeCell ref="B46:D46"/>
    <mergeCell ref="B47:D47"/>
    <mergeCell ref="B12:D12"/>
    <mergeCell ref="B37:D37"/>
    <mergeCell ref="B38:D38"/>
    <mergeCell ref="B39:D39"/>
    <mergeCell ref="B40:D40"/>
    <mergeCell ref="B41:D41"/>
    <mergeCell ref="B6:D6"/>
    <mergeCell ref="B7:D7"/>
    <mergeCell ref="B8:D8"/>
    <mergeCell ref="B9:D9"/>
    <mergeCell ref="B10:D10"/>
    <mergeCell ref="B11:D11"/>
    <mergeCell ref="B35:B36"/>
    <mergeCell ref="C35:C36"/>
    <mergeCell ref="D35:D36"/>
    <mergeCell ref="A1:A2"/>
    <mergeCell ref="B1:D1"/>
    <mergeCell ref="B2:D2"/>
    <mergeCell ref="B3:D3"/>
    <mergeCell ref="A4:A48"/>
    <mergeCell ref="B4:D4"/>
    <mergeCell ref="B5:D5"/>
    <mergeCell ref="B30:B31"/>
    <mergeCell ref="C30:C31"/>
    <mergeCell ref="D30:D31"/>
    <mergeCell ref="B32:B33"/>
    <mergeCell ref="C32:C33"/>
    <mergeCell ref="D32:D33"/>
    <mergeCell ref="B25:B26"/>
    <mergeCell ref="C25:C26"/>
    <mergeCell ref="D25:D26"/>
    <mergeCell ref="B27:B28"/>
    <mergeCell ref="C27:C28"/>
    <mergeCell ref="D27:D28"/>
    <mergeCell ref="B20:B21"/>
    <mergeCell ref="C20:C21"/>
    <mergeCell ref="D20:D21"/>
    <mergeCell ref="B22:B23"/>
    <mergeCell ref="C22:C23"/>
    <mergeCell ref="D22:D23"/>
    <mergeCell ref="B13:D13"/>
    <mergeCell ref="B15:B17"/>
    <mergeCell ref="C15:D15"/>
    <mergeCell ref="C16:D16"/>
    <mergeCell ref="C17:D17"/>
    <mergeCell ref="B18:B19"/>
    <mergeCell ref="C18:C19"/>
    <mergeCell ref="D18:D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20.85546875" customWidth="1"/>
    <col min="6" max="6" width="11" customWidth="1"/>
    <col min="7" max="7" width="36.5703125" customWidth="1"/>
    <col min="8" max="8" width="8.140625" customWidth="1"/>
    <col min="9" max="9" width="20.85546875" customWidth="1"/>
    <col min="10" max="10" width="11" customWidth="1"/>
    <col min="11" max="11" width="36.5703125" customWidth="1"/>
    <col min="12" max="12" width="8.140625" customWidth="1"/>
    <col min="13" max="13" width="20.85546875" customWidth="1"/>
    <col min="14" max="14" width="11" customWidth="1"/>
  </cols>
  <sheetData>
    <row r="1" spans="1:14" ht="15" customHeight="1">
      <c r="A1" s="7" t="s">
        <v>2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15</v>
      </c>
      <c r="B3" s="11" t="s">
        <v>6</v>
      </c>
      <c r="C3" s="11"/>
      <c r="D3" s="11"/>
      <c r="E3" s="11"/>
      <c r="F3" s="11"/>
      <c r="G3" s="11"/>
      <c r="H3" s="11"/>
      <c r="I3" s="11"/>
      <c r="J3" s="11"/>
      <c r="K3" s="11"/>
      <c r="L3" s="11"/>
      <c r="M3" s="11"/>
      <c r="N3" s="11"/>
    </row>
    <row r="4" spans="1:14" ht="15" customHeight="1">
      <c r="A4" s="12" t="s">
        <v>245</v>
      </c>
      <c r="B4" s="11" t="s">
        <v>6</v>
      </c>
      <c r="C4" s="11"/>
      <c r="D4" s="11"/>
      <c r="E4" s="11"/>
      <c r="F4" s="11"/>
      <c r="G4" s="11"/>
      <c r="H4" s="11"/>
      <c r="I4" s="11"/>
      <c r="J4" s="11"/>
      <c r="K4" s="11"/>
      <c r="L4" s="11"/>
      <c r="M4" s="11"/>
      <c r="N4" s="11"/>
    </row>
    <row r="5" spans="1:14">
      <c r="A5" s="12"/>
      <c r="B5" s="30" t="s">
        <v>245</v>
      </c>
      <c r="C5" s="30"/>
      <c r="D5" s="30"/>
      <c r="E5" s="30"/>
      <c r="F5" s="30"/>
      <c r="G5" s="30"/>
      <c r="H5" s="30"/>
      <c r="I5" s="30"/>
      <c r="J5" s="30"/>
      <c r="K5" s="30"/>
      <c r="L5" s="30"/>
      <c r="M5" s="30"/>
      <c r="N5" s="30"/>
    </row>
    <row r="6" spans="1:14">
      <c r="A6" s="12"/>
      <c r="B6" s="31"/>
      <c r="C6" s="31"/>
      <c r="D6" s="31"/>
      <c r="E6" s="31"/>
      <c r="F6" s="31"/>
      <c r="G6" s="31"/>
      <c r="H6" s="31"/>
      <c r="I6" s="31"/>
      <c r="J6" s="31"/>
      <c r="K6" s="31"/>
      <c r="L6" s="31"/>
      <c r="M6" s="31"/>
      <c r="N6" s="31"/>
    </row>
    <row r="7" spans="1:14" ht="38.25" customHeight="1">
      <c r="A7" s="12"/>
      <c r="B7" s="31" t="s">
        <v>616</v>
      </c>
      <c r="C7" s="31"/>
      <c r="D7" s="31"/>
      <c r="E7" s="31"/>
      <c r="F7" s="31"/>
      <c r="G7" s="31"/>
      <c r="H7" s="31"/>
      <c r="I7" s="31"/>
      <c r="J7" s="31"/>
      <c r="K7" s="31"/>
      <c r="L7" s="31"/>
      <c r="M7" s="31"/>
      <c r="N7" s="31"/>
    </row>
    <row r="8" spans="1:14">
      <c r="A8" s="12"/>
      <c r="B8" s="11"/>
      <c r="C8" s="11"/>
      <c r="D8" s="11"/>
      <c r="E8" s="11"/>
      <c r="F8" s="11"/>
      <c r="G8" s="11"/>
      <c r="H8" s="11"/>
      <c r="I8" s="11"/>
      <c r="J8" s="11"/>
      <c r="K8" s="11"/>
      <c r="L8" s="11"/>
      <c r="M8" s="11"/>
      <c r="N8" s="11"/>
    </row>
    <row r="9" spans="1:14" ht="38.25" customHeight="1">
      <c r="A9" s="12"/>
      <c r="B9" s="31" t="s">
        <v>617</v>
      </c>
      <c r="C9" s="31"/>
      <c r="D9" s="31"/>
      <c r="E9" s="31"/>
      <c r="F9" s="31"/>
      <c r="G9" s="31"/>
      <c r="H9" s="31"/>
      <c r="I9" s="31"/>
      <c r="J9" s="31"/>
      <c r="K9" s="31"/>
      <c r="L9" s="31"/>
      <c r="M9" s="31"/>
      <c r="N9" s="31"/>
    </row>
    <row r="10" spans="1:14">
      <c r="A10" s="12"/>
      <c r="B10" s="31"/>
      <c r="C10" s="31"/>
      <c r="D10" s="31"/>
      <c r="E10" s="31"/>
      <c r="F10" s="31"/>
      <c r="G10" s="31"/>
      <c r="H10" s="31"/>
      <c r="I10" s="31"/>
      <c r="J10" s="31"/>
      <c r="K10" s="31"/>
      <c r="L10" s="31"/>
      <c r="M10" s="31"/>
      <c r="N10" s="31"/>
    </row>
    <row r="11" spans="1:14">
      <c r="A11" s="12"/>
      <c r="B11" s="31" t="s">
        <v>618</v>
      </c>
      <c r="C11" s="31"/>
      <c r="D11" s="31"/>
      <c r="E11" s="31"/>
      <c r="F11" s="31"/>
      <c r="G11" s="31"/>
      <c r="H11" s="31"/>
      <c r="I11" s="31"/>
      <c r="J11" s="31"/>
      <c r="K11" s="31"/>
      <c r="L11" s="31"/>
      <c r="M11" s="31"/>
      <c r="N11" s="31"/>
    </row>
    <row r="12" spans="1:14">
      <c r="A12" s="12"/>
      <c r="B12" s="31"/>
      <c r="C12" s="31"/>
      <c r="D12" s="31"/>
      <c r="E12" s="31"/>
      <c r="F12" s="31"/>
      <c r="G12" s="31"/>
      <c r="H12" s="31"/>
      <c r="I12" s="31"/>
      <c r="J12" s="31"/>
      <c r="K12" s="31"/>
      <c r="L12" s="31"/>
      <c r="M12" s="31"/>
      <c r="N12" s="31"/>
    </row>
    <row r="13" spans="1:14">
      <c r="A13" s="12"/>
      <c r="B13" s="27"/>
      <c r="C13" s="27"/>
      <c r="D13" s="27"/>
      <c r="E13" s="27"/>
      <c r="F13" s="27"/>
      <c r="G13" s="27"/>
      <c r="H13" s="27"/>
      <c r="I13" s="27"/>
      <c r="J13" s="27"/>
      <c r="K13" s="27"/>
      <c r="L13" s="27"/>
      <c r="M13" s="27"/>
      <c r="N13" s="27"/>
    </row>
    <row r="14" spans="1:14">
      <c r="A14" s="12"/>
      <c r="B14" s="14"/>
      <c r="C14" s="14"/>
      <c r="D14" s="14"/>
      <c r="E14" s="14"/>
      <c r="F14" s="14"/>
      <c r="G14" s="14"/>
      <c r="H14" s="14"/>
      <c r="I14" s="14"/>
      <c r="J14" s="14"/>
      <c r="K14" s="14"/>
      <c r="L14" s="14"/>
      <c r="M14" s="14"/>
      <c r="N14" s="14"/>
    </row>
    <row r="15" spans="1:14">
      <c r="A15" s="12"/>
      <c r="B15" s="28"/>
      <c r="C15" s="31"/>
      <c r="D15" s="70" t="s">
        <v>375</v>
      </c>
      <c r="E15" s="70"/>
      <c r="F15" s="70"/>
      <c r="G15" s="31"/>
      <c r="H15" s="70" t="s">
        <v>375</v>
      </c>
      <c r="I15" s="70"/>
      <c r="J15" s="70"/>
      <c r="K15" s="31"/>
      <c r="L15" s="70" t="s">
        <v>375</v>
      </c>
      <c r="M15" s="70"/>
      <c r="N15" s="70"/>
    </row>
    <row r="16" spans="1:14">
      <c r="A16" s="12"/>
      <c r="B16" s="28"/>
      <c r="C16" s="31"/>
      <c r="D16" s="70" t="s">
        <v>376</v>
      </c>
      <c r="E16" s="70"/>
      <c r="F16" s="70"/>
      <c r="G16" s="31"/>
      <c r="H16" s="70" t="s">
        <v>376</v>
      </c>
      <c r="I16" s="70"/>
      <c r="J16" s="70"/>
      <c r="K16" s="31"/>
      <c r="L16" s="70" t="s">
        <v>376</v>
      </c>
      <c r="M16" s="70"/>
      <c r="N16" s="70"/>
    </row>
    <row r="17" spans="1:14" ht="15.75" thickBot="1">
      <c r="A17" s="12"/>
      <c r="B17" s="28"/>
      <c r="C17" s="31"/>
      <c r="D17" s="42">
        <v>2014</v>
      </c>
      <c r="E17" s="42"/>
      <c r="F17" s="42"/>
      <c r="G17" s="31"/>
      <c r="H17" s="42">
        <v>2013</v>
      </c>
      <c r="I17" s="42"/>
      <c r="J17" s="42"/>
      <c r="K17" s="31"/>
      <c r="L17" s="42">
        <v>2012</v>
      </c>
      <c r="M17" s="42"/>
      <c r="N17" s="42"/>
    </row>
    <row r="18" spans="1:14">
      <c r="A18" s="12"/>
      <c r="B18" s="96" t="s">
        <v>619</v>
      </c>
      <c r="C18" s="52"/>
      <c r="D18" s="114"/>
      <c r="E18" s="114"/>
      <c r="F18" s="66"/>
      <c r="G18" s="52"/>
      <c r="H18" s="114"/>
      <c r="I18" s="114"/>
      <c r="J18" s="66"/>
      <c r="K18" s="52"/>
      <c r="L18" s="66"/>
      <c r="M18" s="66"/>
      <c r="N18" s="66"/>
    </row>
    <row r="19" spans="1:14">
      <c r="A19" s="12"/>
      <c r="B19" s="96"/>
      <c r="C19" s="52"/>
      <c r="D19" s="97"/>
      <c r="E19" s="97"/>
      <c r="F19" s="52"/>
      <c r="G19" s="52"/>
      <c r="H19" s="97"/>
      <c r="I19" s="97"/>
      <c r="J19" s="52"/>
      <c r="K19" s="52"/>
      <c r="L19" s="52"/>
      <c r="M19" s="52"/>
      <c r="N19" s="52"/>
    </row>
    <row r="20" spans="1:14">
      <c r="A20" s="12"/>
      <c r="B20" s="78" t="s">
        <v>620</v>
      </c>
      <c r="C20" s="31"/>
      <c r="D20" s="34" t="s">
        <v>268</v>
      </c>
      <c r="E20" s="47">
        <v>3.3</v>
      </c>
      <c r="F20" s="31"/>
      <c r="G20" s="31"/>
      <c r="H20" s="34" t="s">
        <v>268</v>
      </c>
      <c r="I20" s="47">
        <v>0.2</v>
      </c>
      <c r="J20" s="31"/>
      <c r="K20" s="31"/>
      <c r="L20" s="34" t="s">
        <v>268</v>
      </c>
      <c r="M20" s="47">
        <v>0.1</v>
      </c>
      <c r="N20" s="31"/>
    </row>
    <row r="21" spans="1:14">
      <c r="A21" s="12"/>
      <c r="B21" s="78"/>
      <c r="C21" s="31"/>
      <c r="D21" s="34"/>
      <c r="E21" s="47"/>
      <c r="F21" s="31"/>
      <c r="G21" s="31"/>
      <c r="H21" s="34"/>
      <c r="I21" s="47"/>
      <c r="J21" s="31"/>
      <c r="K21" s="31"/>
      <c r="L21" s="34"/>
      <c r="M21" s="47"/>
      <c r="N21" s="31"/>
    </row>
    <row r="22" spans="1:14">
      <c r="A22" s="12"/>
      <c r="B22" s="73" t="s">
        <v>621</v>
      </c>
      <c r="C22" s="52"/>
      <c r="D22" s="51">
        <v>5.7</v>
      </c>
      <c r="E22" s="51"/>
      <c r="F22" s="52"/>
      <c r="G22" s="52"/>
      <c r="H22" s="51">
        <v>6</v>
      </c>
      <c r="I22" s="51"/>
      <c r="J22" s="52"/>
      <c r="K22" s="52"/>
      <c r="L22" s="51" t="s">
        <v>622</v>
      </c>
      <c r="M22" s="51"/>
      <c r="N22" s="60" t="s">
        <v>381</v>
      </c>
    </row>
    <row r="23" spans="1:14" ht="15.75" thickBot="1">
      <c r="A23" s="12"/>
      <c r="B23" s="73"/>
      <c r="C23" s="52"/>
      <c r="D23" s="53"/>
      <c r="E23" s="53"/>
      <c r="F23" s="54"/>
      <c r="G23" s="52"/>
      <c r="H23" s="53"/>
      <c r="I23" s="53"/>
      <c r="J23" s="54"/>
      <c r="K23" s="52"/>
      <c r="L23" s="53"/>
      <c r="M23" s="53"/>
      <c r="N23" s="94"/>
    </row>
    <row r="24" spans="1:14">
      <c r="A24" s="12"/>
      <c r="B24" s="78" t="s">
        <v>623</v>
      </c>
      <c r="C24" s="31"/>
      <c r="D24" s="48">
        <v>9</v>
      </c>
      <c r="E24" s="48"/>
      <c r="F24" s="49"/>
      <c r="G24" s="31"/>
      <c r="H24" s="48">
        <v>6.2</v>
      </c>
      <c r="I24" s="48"/>
      <c r="J24" s="49"/>
      <c r="K24" s="31"/>
      <c r="L24" s="48" t="s">
        <v>439</v>
      </c>
      <c r="M24" s="48"/>
      <c r="N24" s="46" t="s">
        <v>381</v>
      </c>
    </row>
    <row r="25" spans="1:14" ht="15.75" thickBot="1">
      <c r="A25" s="12"/>
      <c r="B25" s="78"/>
      <c r="C25" s="31"/>
      <c r="D25" s="71"/>
      <c r="E25" s="71"/>
      <c r="F25" s="72"/>
      <c r="G25" s="31"/>
      <c r="H25" s="71"/>
      <c r="I25" s="71"/>
      <c r="J25" s="72"/>
      <c r="K25" s="31"/>
      <c r="L25" s="71"/>
      <c r="M25" s="71"/>
      <c r="N25" s="80"/>
    </row>
    <row r="26" spans="1:14">
      <c r="A26" s="12"/>
      <c r="B26" s="96" t="s">
        <v>624</v>
      </c>
      <c r="C26" s="52"/>
      <c r="D26" s="114"/>
      <c r="E26" s="114"/>
      <c r="F26" s="66"/>
      <c r="G26" s="52"/>
      <c r="H26" s="114"/>
      <c r="I26" s="114"/>
      <c r="J26" s="66"/>
      <c r="K26" s="52"/>
      <c r="L26" s="114"/>
      <c r="M26" s="114"/>
      <c r="N26" s="66"/>
    </row>
    <row r="27" spans="1:14">
      <c r="A27" s="12"/>
      <c r="B27" s="96"/>
      <c r="C27" s="52"/>
      <c r="D27" s="97"/>
      <c r="E27" s="97"/>
      <c r="F27" s="52"/>
      <c r="G27" s="52"/>
      <c r="H27" s="97"/>
      <c r="I27" s="97"/>
      <c r="J27" s="52"/>
      <c r="K27" s="52"/>
      <c r="L27" s="97"/>
      <c r="M27" s="97"/>
      <c r="N27" s="52"/>
    </row>
    <row r="28" spans="1:14">
      <c r="A28" s="12"/>
      <c r="B28" s="78" t="s">
        <v>620</v>
      </c>
      <c r="C28" s="31"/>
      <c r="D28" s="47" t="s">
        <v>446</v>
      </c>
      <c r="E28" s="47"/>
      <c r="F28" s="34" t="s">
        <v>381</v>
      </c>
      <c r="G28" s="31"/>
      <c r="H28" s="47">
        <v>0.1</v>
      </c>
      <c r="I28" s="47"/>
      <c r="J28" s="31"/>
      <c r="K28" s="31"/>
      <c r="L28" s="47">
        <v>0.5</v>
      </c>
      <c r="M28" s="47"/>
      <c r="N28" s="31"/>
    </row>
    <row r="29" spans="1:14">
      <c r="A29" s="12"/>
      <c r="B29" s="78"/>
      <c r="C29" s="31"/>
      <c r="D29" s="47"/>
      <c r="E29" s="47"/>
      <c r="F29" s="34"/>
      <c r="G29" s="31"/>
      <c r="H29" s="47"/>
      <c r="I29" s="47"/>
      <c r="J29" s="31"/>
      <c r="K29" s="31"/>
      <c r="L29" s="47"/>
      <c r="M29" s="47"/>
      <c r="N29" s="31"/>
    </row>
    <row r="30" spans="1:14">
      <c r="A30" s="12"/>
      <c r="B30" s="73" t="s">
        <v>621</v>
      </c>
      <c r="C30" s="52"/>
      <c r="D30" s="51" t="s">
        <v>269</v>
      </c>
      <c r="E30" s="51"/>
      <c r="F30" s="52"/>
      <c r="G30" s="52"/>
      <c r="H30" s="51" t="s">
        <v>625</v>
      </c>
      <c r="I30" s="51"/>
      <c r="J30" s="60" t="s">
        <v>381</v>
      </c>
      <c r="K30" s="52"/>
      <c r="L30" s="51">
        <v>1.4</v>
      </c>
      <c r="M30" s="51"/>
      <c r="N30" s="52"/>
    </row>
    <row r="31" spans="1:14" ht="15.75" thickBot="1">
      <c r="A31" s="12"/>
      <c r="B31" s="73"/>
      <c r="C31" s="52"/>
      <c r="D31" s="53"/>
      <c r="E31" s="53"/>
      <c r="F31" s="54"/>
      <c r="G31" s="52"/>
      <c r="H31" s="53"/>
      <c r="I31" s="53"/>
      <c r="J31" s="94"/>
      <c r="K31" s="52"/>
      <c r="L31" s="53"/>
      <c r="M31" s="53"/>
      <c r="N31" s="54"/>
    </row>
    <row r="32" spans="1:14">
      <c r="A32" s="12"/>
      <c r="B32" s="78" t="s">
        <v>626</v>
      </c>
      <c r="C32" s="31"/>
      <c r="D32" s="48" t="s">
        <v>446</v>
      </c>
      <c r="E32" s="48"/>
      <c r="F32" s="46" t="s">
        <v>381</v>
      </c>
      <c r="G32" s="31"/>
      <c r="H32" s="48" t="s">
        <v>627</v>
      </c>
      <c r="I32" s="48"/>
      <c r="J32" s="46" t="s">
        <v>381</v>
      </c>
      <c r="K32" s="31"/>
      <c r="L32" s="48">
        <v>1.9</v>
      </c>
      <c r="M32" s="48"/>
      <c r="N32" s="49"/>
    </row>
    <row r="33" spans="1:14" ht="15.75" thickBot="1">
      <c r="A33" s="12"/>
      <c r="B33" s="78"/>
      <c r="C33" s="31"/>
      <c r="D33" s="71"/>
      <c r="E33" s="71"/>
      <c r="F33" s="80"/>
      <c r="G33" s="31"/>
      <c r="H33" s="71"/>
      <c r="I33" s="71"/>
      <c r="J33" s="80"/>
      <c r="K33" s="31"/>
      <c r="L33" s="71"/>
      <c r="M33" s="71"/>
      <c r="N33" s="72"/>
    </row>
    <row r="34" spans="1:14">
      <c r="A34" s="12"/>
      <c r="B34" s="96" t="s">
        <v>628</v>
      </c>
      <c r="C34" s="52"/>
      <c r="D34" s="62" t="s">
        <v>268</v>
      </c>
      <c r="E34" s="64">
        <v>7.3</v>
      </c>
      <c r="F34" s="66"/>
      <c r="G34" s="52"/>
      <c r="H34" s="62" t="s">
        <v>268</v>
      </c>
      <c r="I34" s="64">
        <v>4.7</v>
      </c>
      <c r="J34" s="66"/>
      <c r="K34" s="52"/>
      <c r="L34" s="62" t="s">
        <v>268</v>
      </c>
      <c r="M34" s="64">
        <v>1.1000000000000001</v>
      </c>
      <c r="N34" s="66"/>
    </row>
    <row r="35" spans="1:14" ht="15.75" thickBot="1">
      <c r="A35" s="12"/>
      <c r="B35" s="96"/>
      <c r="C35" s="52"/>
      <c r="D35" s="74"/>
      <c r="E35" s="75"/>
      <c r="F35" s="76"/>
      <c r="G35" s="52"/>
      <c r="H35" s="74"/>
      <c r="I35" s="75"/>
      <c r="J35" s="76"/>
      <c r="K35" s="52"/>
      <c r="L35" s="74"/>
      <c r="M35" s="75"/>
      <c r="N35" s="76"/>
    </row>
    <row r="36" spans="1:14" ht="15.75" thickTop="1">
      <c r="A36" s="12"/>
      <c r="B36" s="11"/>
      <c r="C36" s="11"/>
      <c r="D36" s="11"/>
      <c r="E36" s="11"/>
      <c r="F36" s="11"/>
      <c r="G36" s="11"/>
      <c r="H36" s="11"/>
      <c r="I36" s="11"/>
      <c r="J36" s="11"/>
      <c r="K36" s="11"/>
      <c r="L36" s="11"/>
      <c r="M36" s="11"/>
      <c r="N36" s="11"/>
    </row>
    <row r="37" spans="1:14">
      <c r="A37" s="12"/>
      <c r="B37" s="31"/>
      <c r="C37" s="31"/>
      <c r="D37" s="31"/>
      <c r="E37" s="31"/>
      <c r="F37" s="31"/>
      <c r="G37" s="31"/>
      <c r="H37" s="31"/>
      <c r="I37" s="31"/>
      <c r="J37" s="31"/>
      <c r="K37" s="31"/>
      <c r="L37" s="31"/>
      <c r="M37" s="31"/>
      <c r="N37" s="31"/>
    </row>
    <row r="38" spans="1:14">
      <c r="A38" s="12"/>
      <c r="B38" s="31" t="s">
        <v>629</v>
      </c>
      <c r="C38" s="31"/>
      <c r="D38" s="31"/>
      <c r="E38" s="31"/>
      <c r="F38" s="31"/>
      <c r="G38" s="31"/>
      <c r="H38" s="31"/>
      <c r="I38" s="31"/>
      <c r="J38" s="31"/>
      <c r="K38" s="31"/>
      <c r="L38" s="31"/>
      <c r="M38" s="31"/>
      <c r="N38" s="31"/>
    </row>
    <row r="39" spans="1:14">
      <c r="A39" s="12"/>
      <c r="B39" s="31"/>
      <c r="C39" s="31"/>
      <c r="D39" s="31"/>
      <c r="E39" s="31"/>
      <c r="F39" s="31"/>
      <c r="G39" s="31"/>
      <c r="H39" s="31"/>
      <c r="I39" s="31"/>
      <c r="J39" s="31"/>
      <c r="K39" s="31"/>
      <c r="L39" s="31"/>
      <c r="M39" s="31"/>
      <c r="N39" s="31"/>
    </row>
    <row r="40" spans="1:14">
      <c r="A40" s="12"/>
      <c r="B40" s="27"/>
      <c r="C40" s="27"/>
      <c r="D40" s="27"/>
      <c r="E40" s="27"/>
      <c r="F40" s="27"/>
      <c r="G40" s="27"/>
      <c r="H40" s="27"/>
      <c r="I40" s="27"/>
      <c r="J40" s="27"/>
    </row>
    <row r="41" spans="1:14">
      <c r="A41" s="12"/>
      <c r="B41" s="14"/>
      <c r="C41" s="14"/>
      <c r="D41" s="14"/>
      <c r="E41" s="14"/>
      <c r="F41" s="14"/>
      <c r="G41" s="14"/>
      <c r="H41" s="14"/>
      <c r="I41" s="14"/>
      <c r="J41" s="14"/>
    </row>
    <row r="42" spans="1:14">
      <c r="A42" s="12"/>
      <c r="B42" s="28"/>
      <c r="C42" s="31"/>
      <c r="D42" s="70" t="s">
        <v>376</v>
      </c>
      <c r="E42" s="70"/>
      <c r="F42" s="70"/>
      <c r="G42" s="31"/>
      <c r="H42" s="70" t="s">
        <v>376</v>
      </c>
      <c r="I42" s="70"/>
      <c r="J42" s="70"/>
    </row>
    <row r="43" spans="1:14" ht="15.75" thickBot="1">
      <c r="A43" s="12"/>
      <c r="B43" s="28"/>
      <c r="C43" s="31"/>
      <c r="D43" s="42">
        <v>2014</v>
      </c>
      <c r="E43" s="42"/>
      <c r="F43" s="42"/>
      <c r="G43" s="31"/>
      <c r="H43" s="42">
        <v>2013</v>
      </c>
      <c r="I43" s="42"/>
      <c r="J43" s="42"/>
    </row>
    <row r="44" spans="1:14">
      <c r="A44" s="12"/>
      <c r="B44" s="96" t="s">
        <v>630</v>
      </c>
      <c r="C44" s="52"/>
      <c r="D44" s="114"/>
      <c r="E44" s="114"/>
      <c r="F44" s="66"/>
      <c r="G44" s="52"/>
      <c r="H44" s="114"/>
      <c r="I44" s="114"/>
      <c r="J44" s="66"/>
    </row>
    <row r="45" spans="1:14">
      <c r="A45" s="12"/>
      <c r="B45" s="96"/>
      <c r="C45" s="52"/>
      <c r="D45" s="97"/>
      <c r="E45" s="97"/>
      <c r="F45" s="52"/>
      <c r="G45" s="52"/>
      <c r="H45" s="97"/>
      <c r="I45" s="97"/>
      <c r="J45" s="52"/>
    </row>
    <row r="46" spans="1:14">
      <c r="A46" s="12"/>
      <c r="B46" s="44" t="s">
        <v>631</v>
      </c>
      <c r="C46" s="31"/>
      <c r="D46" s="34" t="s">
        <v>268</v>
      </c>
      <c r="E46" s="47">
        <v>2.2000000000000002</v>
      </c>
      <c r="F46" s="31"/>
      <c r="G46" s="31"/>
      <c r="H46" s="34" t="s">
        <v>268</v>
      </c>
      <c r="I46" s="47">
        <v>2.2999999999999998</v>
      </c>
      <c r="J46" s="31"/>
    </row>
    <row r="47" spans="1:14">
      <c r="A47" s="12"/>
      <c r="B47" s="44"/>
      <c r="C47" s="31"/>
      <c r="D47" s="34"/>
      <c r="E47" s="47"/>
      <c r="F47" s="31"/>
      <c r="G47" s="31"/>
      <c r="H47" s="34"/>
      <c r="I47" s="47"/>
      <c r="J47" s="31"/>
    </row>
    <row r="48" spans="1:14">
      <c r="A48" s="12"/>
      <c r="B48" s="50" t="s">
        <v>632</v>
      </c>
      <c r="C48" s="52"/>
      <c r="D48" s="51" t="s">
        <v>269</v>
      </c>
      <c r="E48" s="51"/>
      <c r="F48" s="52"/>
      <c r="G48" s="52"/>
      <c r="H48" s="51" t="s">
        <v>269</v>
      </c>
      <c r="I48" s="51"/>
      <c r="J48" s="52"/>
    </row>
    <row r="49" spans="1:10">
      <c r="A49" s="12"/>
      <c r="B49" s="50"/>
      <c r="C49" s="52"/>
      <c r="D49" s="51"/>
      <c r="E49" s="51"/>
      <c r="F49" s="52"/>
      <c r="G49" s="52"/>
      <c r="H49" s="51"/>
      <c r="I49" s="51"/>
      <c r="J49" s="52"/>
    </row>
    <row r="50" spans="1:10">
      <c r="A50" s="12"/>
      <c r="B50" s="44" t="s">
        <v>633</v>
      </c>
      <c r="C50" s="31"/>
      <c r="D50" s="47">
        <v>1</v>
      </c>
      <c r="E50" s="47"/>
      <c r="F50" s="31"/>
      <c r="G50" s="31"/>
      <c r="H50" s="47">
        <v>1</v>
      </c>
      <c r="I50" s="47"/>
      <c r="J50" s="31"/>
    </row>
    <row r="51" spans="1:10">
      <c r="A51" s="12"/>
      <c r="B51" s="44"/>
      <c r="C51" s="31"/>
      <c r="D51" s="47"/>
      <c r="E51" s="47"/>
      <c r="F51" s="31"/>
      <c r="G51" s="31"/>
      <c r="H51" s="47"/>
      <c r="I51" s="47"/>
      <c r="J51" s="31"/>
    </row>
    <row r="52" spans="1:10">
      <c r="A52" s="12"/>
      <c r="B52" s="50" t="s">
        <v>634</v>
      </c>
      <c r="C52" s="52"/>
      <c r="D52" s="51">
        <v>0.8</v>
      </c>
      <c r="E52" s="51"/>
      <c r="F52" s="52"/>
      <c r="G52" s="52"/>
      <c r="H52" s="51">
        <v>1.3</v>
      </c>
      <c r="I52" s="51"/>
      <c r="J52" s="52"/>
    </row>
    <row r="53" spans="1:10">
      <c r="A53" s="12"/>
      <c r="B53" s="50"/>
      <c r="C53" s="52"/>
      <c r="D53" s="51"/>
      <c r="E53" s="51"/>
      <c r="F53" s="52"/>
      <c r="G53" s="52"/>
      <c r="H53" s="51"/>
      <c r="I53" s="51"/>
      <c r="J53" s="52"/>
    </row>
    <row r="54" spans="1:10">
      <c r="A54" s="12"/>
      <c r="B54" s="44" t="s">
        <v>635</v>
      </c>
      <c r="C54" s="31"/>
      <c r="D54" s="47">
        <v>1.5</v>
      </c>
      <c r="E54" s="47"/>
      <c r="F54" s="31"/>
      <c r="G54" s="31"/>
      <c r="H54" s="47">
        <v>0.8</v>
      </c>
      <c r="I54" s="47"/>
      <c r="J54" s="31"/>
    </row>
    <row r="55" spans="1:10">
      <c r="A55" s="12"/>
      <c r="B55" s="44"/>
      <c r="C55" s="31"/>
      <c r="D55" s="47"/>
      <c r="E55" s="47"/>
      <c r="F55" s="31"/>
      <c r="G55" s="31"/>
      <c r="H55" s="47"/>
      <c r="I55" s="47"/>
      <c r="J55" s="31"/>
    </row>
    <row r="56" spans="1:10" ht="15.75" thickBot="1">
      <c r="A56" s="12"/>
      <c r="B56" s="38" t="s">
        <v>636</v>
      </c>
      <c r="C56" s="39"/>
      <c r="D56" s="53" t="s">
        <v>637</v>
      </c>
      <c r="E56" s="53"/>
      <c r="F56" s="87" t="s">
        <v>381</v>
      </c>
      <c r="G56" s="39"/>
      <c r="H56" s="53" t="s">
        <v>443</v>
      </c>
      <c r="I56" s="53"/>
      <c r="J56" s="87" t="s">
        <v>381</v>
      </c>
    </row>
    <row r="57" spans="1:10">
      <c r="A57" s="12"/>
      <c r="B57" s="44" t="s">
        <v>638</v>
      </c>
      <c r="C57" s="31"/>
      <c r="D57" s="46" t="s">
        <v>268</v>
      </c>
      <c r="E57" s="48">
        <v>3</v>
      </c>
      <c r="F57" s="49"/>
      <c r="G57" s="31"/>
      <c r="H57" s="46" t="s">
        <v>268</v>
      </c>
      <c r="I57" s="48">
        <v>2.6</v>
      </c>
      <c r="J57" s="49"/>
    </row>
    <row r="58" spans="1:10" ht="15.75" thickBot="1">
      <c r="A58" s="12"/>
      <c r="B58" s="44"/>
      <c r="C58" s="31"/>
      <c r="D58" s="56"/>
      <c r="E58" s="57"/>
      <c r="F58" s="58"/>
      <c r="G58" s="31"/>
      <c r="H58" s="56"/>
      <c r="I58" s="57"/>
      <c r="J58" s="58"/>
    </row>
    <row r="59" spans="1:10" ht="15.75" thickTop="1">
      <c r="A59" s="12"/>
      <c r="B59" s="96" t="s">
        <v>639</v>
      </c>
      <c r="C59" s="52"/>
      <c r="D59" s="115"/>
      <c r="E59" s="115"/>
      <c r="F59" s="59"/>
      <c r="G59" s="52"/>
      <c r="H59" s="115"/>
      <c r="I59" s="115"/>
      <c r="J59" s="59"/>
    </row>
    <row r="60" spans="1:10">
      <c r="A60" s="12"/>
      <c r="B60" s="96"/>
      <c r="C60" s="52"/>
      <c r="D60" s="97"/>
      <c r="E60" s="97"/>
      <c r="F60" s="52"/>
      <c r="G60" s="52"/>
      <c r="H60" s="97"/>
      <c r="I60" s="97"/>
      <c r="J60" s="52"/>
    </row>
    <row r="61" spans="1:10">
      <c r="A61" s="12"/>
      <c r="B61" s="44" t="s">
        <v>640</v>
      </c>
      <c r="C61" s="31"/>
      <c r="D61" s="34" t="s">
        <v>268</v>
      </c>
      <c r="E61" s="47">
        <v>33.700000000000003</v>
      </c>
      <c r="F61" s="31"/>
      <c r="G61" s="31"/>
      <c r="H61" s="34" t="s">
        <v>268</v>
      </c>
      <c r="I61" s="47">
        <v>4</v>
      </c>
      <c r="J61" s="31"/>
    </row>
    <row r="62" spans="1:10">
      <c r="A62" s="12"/>
      <c r="B62" s="44"/>
      <c r="C62" s="31"/>
      <c r="D62" s="34"/>
      <c r="E62" s="47"/>
      <c r="F62" s="31"/>
      <c r="G62" s="31"/>
      <c r="H62" s="34"/>
      <c r="I62" s="47"/>
      <c r="J62" s="31"/>
    </row>
    <row r="63" spans="1:10">
      <c r="A63" s="12"/>
      <c r="B63" s="50" t="s">
        <v>635</v>
      </c>
      <c r="C63" s="52"/>
      <c r="D63" s="51">
        <v>56.3</v>
      </c>
      <c r="E63" s="51"/>
      <c r="F63" s="52"/>
      <c r="G63" s="52"/>
      <c r="H63" s="51">
        <v>0.3</v>
      </c>
      <c r="I63" s="51"/>
      <c r="J63" s="52"/>
    </row>
    <row r="64" spans="1:10" ht="15.75" thickBot="1">
      <c r="A64" s="12"/>
      <c r="B64" s="50"/>
      <c r="C64" s="52"/>
      <c r="D64" s="53"/>
      <c r="E64" s="53"/>
      <c r="F64" s="54"/>
      <c r="G64" s="52"/>
      <c r="H64" s="53"/>
      <c r="I64" s="53"/>
      <c r="J64" s="54"/>
    </row>
    <row r="65" spans="1:14">
      <c r="A65" s="12"/>
      <c r="B65" s="44" t="s">
        <v>641</v>
      </c>
      <c r="C65" s="31"/>
      <c r="D65" s="46" t="s">
        <v>268</v>
      </c>
      <c r="E65" s="48">
        <v>90</v>
      </c>
      <c r="F65" s="49"/>
      <c r="G65" s="31"/>
      <c r="H65" s="46" t="s">
        <v>268</v>
      </c>
      <c r="I65" s="48">
        <v>4.3</v>
      </c>
      <c r="J65" s="49"/>
    </row>
    <row r="66" spans="1:14" ht="15.75" thickBot="1">
      <c r="A66" s="12"/>
      <c r="B66" s="44"/>
      <c r="C66" s="31"/>
      <c r="D66" s="56"/>
      <c r="E66" s="57"/>
      <c r="F66" s="58"/>
      <c r="G66" s="31"/>
      <c r="H66" s="56"/>
      <c r="I66" s="57"/>
      <c r="J66" s="58"/>
    </row>
    <row r="67" spans="1:14" ht="15.75" thickTop="1">
      <c r="A67" s="12"/>
      <c r="B67" s="31"/>
      <c r="C67" s="31"/>
      <c r="D67" s="31"/>
      <c r="E67" s="31"/>
      <c r="F67" s="31"/>
      <c r="G67" s="31"/>
      <c r="H67" s="31"/>
      <c r="I67" s="31"/>
      <c r="J67" s="31"/>
      <c r="K67" s="31"/>
      <c r="L67" s="31"/>
      <c r="M67" s="31"/>
      <c r="N67" s="31"/>
    </row>
    <row r="68" spans="1:14" ht="25.5" customHeight="1">
      <c r="A68" s="12"/>
      <c r="B68" s="31" t="s">
        <v>642</v>
      </c>
      <c r="C68" s="31"/>
      <c r="D68" s="31"/>
      <c r="E68" s="31"/>
      <c r="F68" s="31"/>
      <c r="G68" s="31"/>
      <c r="H68" s="31"/>
      <c r="I68" s="31"/>
      <c r="J68" s="31"/>
      <c r="K68" s="31"/>
      <c r="L68" s="31"/>
      <c r="M68" s="31"/>
      <c r="N68" s="31"/>
    </row>
    <row r="69" spans="1:14">
      <c r="A69" s="12"/>
      <c r="B69" s="31"/>
      <c r="C69" s="31"/>
      <c r="D69" s="31"/>
      <c r="E69" s="31"/>
      <c r="F69" s="31"/>
      <c r="G69" s="31"/>
      <c r="H69" s="31"/>
      <c r="I69" s="31"/>
      <c r="J69" s="31"/>
      <c r="K69" s="31"/>
      <c r="L69" s="31"/>
      <c r="M69" s="31"/>
      <c r="N69" s="31"/>
    </row>
    <row r="70" spans="1:14">
      <c r="A70" s="12"/>
      <c r="B70" s="31" t="s">
        <v>643</v>
      </c>
      <c r="C70" s="31"/>
      <c r="D70" s="31"/>
      <c r="E70" s="31"/>
      <c r="F70" s="31"/>
      <c r="G70" s="31"/>
      <c r="H70" s="31"/>
      <c r="I70" s="31"/>
      <c r="J70" s="31"/>
      <c r="K70" s="31"/>
      <c r="L70" s="31"/>
      <c r="M70" s="31"/>
      <c r="N70" s="31"/>
    </row>
    <row r="71" spans="1:14">
      <c r="A71" s="12"/>
      <c r="B71" s="27"/>
      <c r="C71" s="27"/>
      <c r="D71" s="27"/>
      <c r="E71" s="27"/>
      <c r="F71" s="27"/>
      <c r="G71" s="27"/>
      <c r="H71" s="27"/>
      <c r="I71" s="27"/>
      <c r="J71" s="27"/>
      <c r="K71" s="27"/>
      <c r="L71" s="27"/>
      <c r="M71" s="27"/>
      <c r="N71" s="27"/>
    </row>
    <row r="72" spans="1:14">
      <c r="A72" s="12"/>
      <c r="B72" s="14"/>
      <c r="C72" s="14"/>
      <c r="D72" s="14"/>
      <c r="E72" s="14"/>
      <c r="F72" s="14"/>
      <c r="G72" s="14"/>
      <c r="H72" s="14"/>
      <c r="I72" s="14"/>
      <c r="J72" s="14"/>
      <c r="K72" s="14"/>
      <c r="L72" s="14"/>
      <c r="M72" s="14"/>
      <c r="N72" s="14"/>
    </row>
    <row r="73" spans="1:14">
      <c r="A73" s="12"/>
      <c r="B73" s="116"/>
      <c r="C73" s="31"/>
      <c r="D73" s="117" t="s">
        <v>375</v>
      </c>
      <c r="E73" s="117"/>
      <c r="F73" s="117"/>
      <c r="G73" s="31"/>
      <c r="H73" s="117" t="s">
        <v>375</v>
      </c>
      <c r="I73" s="117"/>
      <c r="J73" s="117"/>
      <c r="K73" s="31"/>
      <c r="L73" s="117" t="s">
        <v>375</v>
      </c>
      <c r="M73" s="117"/>
      <c r="N73" s="117"/>
    </row>
    <row r="74" spans="1:14">
      <c r="A74" s="12"/>
      <c r="B74" s="116"/>
      <c r="C74" s="31"/>
      <c r="D74" s="117" t="s">
        <v>376</v>
      </c>
      <c r="E74" s="117"/>
      <c r="F74" s="117"/>
      <c r="G74" s="31"/>
      <c r="H74" s="117" t="s">
        <v>376</v>
      </c>
      <c r="I74" s="117"/>
      <c r="J74" s="117"/>
      <c r="K74" s="31"/>
      <c r="L74" s="117" t="s">
        <v>376</v>
      </c>
      <c r="M74" s="117"/>
      <c r="N74" s="117"/>
    </row>
    <row r="75" spans="1:14" ht="15.75" thickBot="1">
      <c r="A75" s="12"/>
      <c r="B75" s="116"/>
      <c r="C75" s="31"/>
      <c r="D75" s="118">
        <v>2014</v>
      </c>
      <c r="E75" s="118"/>
      <c r="F75" s="118"/>
      <c r="G75" s="31"/>
      <c r="H75" s="118">
        <v>2013</v>
      </c>
      <c r="I75" s="118"/>
      <c r="J75" s="118"/>
      <c r="K75" s="31"/>
      <c r="L75" s="118">
        <v>2012</v>
      </c>
      <c r="M75" s="118"/>
      <c r="N75" s="118"/>
    </row>
    <row r="76" spans="1:14">
      <c r="A76" s="12"/>
      <c r="B76" s="50" t="s">
        <v>644</v>
      </c>
      <c r="C76" s="52"/>
      <c r="D76" s="64"/>
      <c r="E76" s="64"/>
      <c r="F76" s="66"/>
      <c r="G76" s="52"/>
      <c r="H76" s="64"/>
      <c r="I76" s="64"/>
      <c r="J76" s="66"/>
      <c r="K76" s="52"/>
      <c r="L76" s="66"/>
      <c r="M76" s="66"/>
      <c r="N76" s="66"/>
    </row>
    <row r="77" spans="1:14">
      <c r="A77" s="12"/>
      <c r="B77" s="50"/>
      <c r="C77" s="52"/>
      <c r="D77" s="51"/>
      <c r="E77" s="51"/>
      <c r="F77" s="52"/>
      <c r="G77" s="52"/>
      <c r="H77" s="51"/>
      <c r="I77" s="51"/>
      <c r="J77" s="52"/>
      <c r="K77" s="52"/>
      <c r="L77" s="52"/>
      <c r="M77" s="52"/>
      <c r="N77" s="52"/>
    </row>
    <row r="78" spans="1:14">
      <c r="A78" s="12"/>
      <c r="B78" s="77" t="s">
        <v>620</v>
      </c>
      <c r="C78" s="15"/>
      <c r="D78" s="17" t="s">
        <v>268</v>
      </c>
      <c r="E78" s="37" t="s">
        <v>645</v>
      </c>
      <c r="F78" s="17" t="s">
        <v>381</v>
      </c>
      <c r="G78" s="15"/>
      <c r="H78" s="17" t="s">
        <v>268</v>
      </c>
      <c r="I78" s="37" t="s">
        <v>646</v>
      </c>
      <c r="J78" s="17" t="s">
        <v>381</v>
      </c>
      <c r="K78" s="15"/>
      <c r="L78" s="17" t="s">
        <v>268</v>
      </c>
      <c r="M78" s="37" t="s">
        <v>647</v>
      </c>
      <c r="N78" s="17" t="s">
        <v>381</v>
      </c>
    </row>
    <row r="79" spans="1:14">
      <c r="A79" s="12"/>
      <c r="B79" s="73" t="s">
        <v>621</v>
      </c>
      <c r="C79" s="52"/>
      <c r="D79" s="51">
        <v>20.3</v>
      </c>
      <c r="E79" s="51"/>
      <c r="F79" s="52"/>
      <c r="G79" s="52"/>
      <c r="H79" s="51">
        <v>13.1</v>
      </c>
      <c r="I79" s="51"/>
      <c r="J79" s="52"/>
      <c r="K79" s="52"/>
      <c r="L79" s="51" t="s">
        <v>648</v>
      </c>
      <c r="M79" s="51"/>
      <c r="N79" s="60" t="s">
        <v>381</v>
      </c>
    </row>
    <row r="80" spans="1:14" ht="15.75" thickBot="1">
      <c r="A80" s="12"/>
      <c r="B80" s="73"/>
      <c r="C80" s="52"/>
      <c r="D80" s="53"/>
      <c r="E80" s="53"/>
      <c r="F80" s="54"/>
      <c r="G80" s="52"/>
      <c r="H80" s="53"/>
      <c r="I80" s="53"/>
      <c r="J80" s="54"/>
      <c r="K80" s="52"/>
      <c r="L80" s="53"/>
      <c r="M80" s="53"/>
      <c r="N80" s="94"/>
    </row>
    <row r="81" spans="1:14">
      <c r="A81" s="12"/>
      <c r="B81" s="34"/>
      <c r="C81" s="31"/>
      <c r="D81" s="46" t="s">
        <v>268</v>
      </c>
      <c r="E81" s="48" t="s">
        <v>649</v>
      </c>
      <c r="F81" s="46" t="s">
        <v>381</v>
      </c>
      <c r="G81" s="31"/>
      <c r="H81" s="46" t="s">
        <v>268</v>
      </c>
      <c r="I81" s="48">
        <v>0.1</v>
      </c>
      <c r="J81" s="49"/>
      <c r="K81" s="31"/>
      <c r="L81" s="46" t="s">
        <v>268</v>
      </c>
      <c r="M81" s="48" t="s">
        <v>650</v>
      </c>
      <c r="N81" s="46" t="s">
        <v>381</v>
      </c>
    </row>
    <row r="82" spans="1:14" ht="15.75" thickBot="1">
      <c r="A82" s="12"/>
      <c r="B82" s="34"/>
      <c r="C82" s="31"/>
      <c r="D82" s="56"/>
      <c r="E82" s="57"/>
      <c r="F82" s="56"/>
      <c r="G82" s="31"/>
      <c r="H82" s="56"/>
      <c r="I82" s="57"/>
      <c r="J82" s="58"/>
      <c r="K82" s="31"/>
      <c r="L82" s="56"/>
      <c r="M82" s="57"/>
      <c r="N82" s="56"/>
    </row>
    <row r="83" spans="1:14" ht="15.75" thickTop="1">
      <c r="A83" s="12"/>
      <c r="B83" s="38" t="s">
        <v>651</v>
      </c>
      <c r="C83" s="39"/>
      <c r="D83" s="119">
        <v>0</v>
      </c>
      <c r="E83" s="119"/>
      <c r="F83" s="41" t="s">
        <v>652</v>
      </c>
      <c r="G83" s="39"/>
      <c r="H83" s="119">
        <v>0</v>
      </c>
      <c r="I83" s="119"/>
      <c r="J83" s="41" t="s">
        <v>652</v>
      </c>
      <c r="K83" s="39"/>
      <c r="L83" s="119">
        <v>0</v>
      </c>
      <c r="M83" s="119"/>
      <c r="N83" s="41" t="s">
        <v>652</v>
      </c>
    </row>
    <row r="84" spans="1:14">
      <c r="A84" s="12"/>
      <c r="B84" s="44" t="s">
        <v>653</v>
      </c>
      <c r="C84" s="31"/>
      <c r="D84" s="34" t="s">
        <v>268</v>
      </c>
      <c r="E84" s="47" t="s">
        <v>269</v>
      </c>
      <c r="F84" s="31"/>
      <c r="G84" s="31"/>
      <c r="H84" s="34" t="s">
        <v>268</v>
      </c>
      <c r="I84" s="47" t="s">
        <v>269</v>
      </c>
      <c r="J84" s="31"/>
      <c r="K84" s="31"/>
      <c r="L84" s="34" t="s">
        <v>268</v>
      </c>
      <c r="M84" s="47" t="s">
        <v>269</v>
      </c>
      <c r="N84" s="31"/>
    </row>
    <row r="85" spans="1:14">
      <c r="A85" s="12"/>
      <c r="B85" s="44"/>
      <c r="C85" s="31"/>
      <c r="D85" s="34"/>
      <c r="E85" s="47"/>
      <c r="F85" s="31"/>
      <c r="G85" s="31"/>
      <c r="H85" s="34"/>
      <c r="I85" s="47"/>
      <c r="J85" s="31"/>
      <c r="K85" s="31"/>
      <c r="L85" s="34"/>
      <c r="M85" s="47"/>
      <c r="N85" s="31"/>
    </row>
    <row r="86" spans="1:14">
      <c r="A86" s="12"/>
      <c r="B86" s="50" t="s">
        <v>654</v>
      </c>
      <c r="C86" s="52"/>
      <c r="D86" s="51"/>
      <c r="E86" s="51"/>
      <c r="F86" s="52"/>
      <c r="G86" s="52"/>
      <c r="H86" s="51"/>
      <c r="I86" s="51"/>
      <c r="J86" s="52"/>
      <c r="K86" s="52"/>
      <c r="L86" s="51"/>
      <c r="M86" s="51"/>
      <c r="N86" s="52"/>
    </row>
    <row r="87" spans="1:14">
      <c r="A87" s="12"/>
      <c r="B87" s="50"/>
      <c r="C87" s="52"/>
      <c r="D87" s="51"/>
      <c r="E87" s="51"/>
      <c r="F87" s="52"/>
      <c r="G87" s="52"/>
      <c r="H87" s="51"/>
      <c r="I87" s="51"/>
      <c r="J87" s="52"/>
      <c r="K87" s="52"/>
      <c r="L87" s="51"/>
      <c r="M87" s="51"/>
      <c r="N87" s="52"/>
    </row>
    <row r="88" spans="1:14">
      <c r="A88" s="12"/>
      <c r="B88" s="78" t="s">
        <v>655</v>
      </c>
      <c r="C88" s="31"/>
      <c r="D88" s="47">
        <v>0.2</v>
      </c>
      <c r="E88" s="47"/>
      <c r="F88" s="31"/>
      <c r="G88" s="31"/>
      <c r="H88" s="47">
        <v>0.3</v>
      </c>
      <c r="I88" s="47"/>
      <c r="J88" s="31"/>
      <c r="K88" s="31"/>
      <c r="L88" s="47">
        <v>0.3</v>
      </c>
      <c r="M88" s="47"/>
      <c r="N88" s="31"/>
    </row>
    <row r="89" spans="1:14">
      <c r="A89" s="12"/>
      <c r="B89" s="78"/>
      <c r="C89" s="31"/>
      <c r="D89" s="47"/>
      <c r="E89" s="47"/>
      <c r="F89" s="31"/>
      <c r="G89" s="31"/>
      <c r="H89" s="47"/>
      <c r="I89" s="47"/>
      <c r="J89" s="31"/>
      <c r="K89" s="31"/>
      <c r="L89" s="47"/>
      <c r="M89" s="47"/>
      <c r="N89" s="31"/>
    </row>
    <row r="90" spans="1:14">
      <c r="A90" s="12"/>
      <c r="B90" s="73" t="s">
        <v>656</v>
      </c>
      <c r="C90" s="52"/>
      <c r="D90" s="51">
        <v>4.7</v>
      </c>
      <c r="E90" s="51"/>
      <c r="F90" s="52"/>
      <c r="G90" s="52"/>
      <c r="H90" s="51">
        <v>2.9</v>
      </c>
      <c r="I90" s="51"/>
      <c r="J90" s="52"/>
      <c r="K90" s="52"/>
      <c r="L90" s="51" t="s">
        <v>657</v>
      </c>
      <c r="M90" s="51"/>
      <c r="N90" s="60" t="s">
        <v>381</v>
      </c>
    </row>
    <row r="91" spans="1:14">
      <c r="A91" s="12"/>
      <c r="B91" s="73"/>
      <c r="C91" s="52"/>
      <c r="D91" s="51"/>
      <c r="E91" s="51"/>
      <c r="F91" s="52"/>
      <c r="G91" s="52"/>
      <c r="H91" s="51"/>
      <c r="I91" s="51"/>
      <c r="J91" s="52"/>
      <c r="K91" s="52"/>
      <c r="L91" s="51"/>
      <c r="M91" s="51"/>
      <c r="N91" s="60"/>
    </row>
    <row r="92" spans="1:14">
      <c r="A92" s="12"/>
      <c r="B92" s="78" t="s">
        <v>658</v>
      </c>
      <c r="C92" s="31"/>
      <c r="D92" s="47">
        <v>0.4</v>
      </c>
      <c r="E92" s="47"/>
      <c r="F92" s="31"/>
      <c r="G92" s="31"/>
      <c r="H92" s="47">
        <v>0.6</v>
      </c>
      <c r="I92" s="47"/>
      <c r="J92" s="31"/>
      <c r="K92" s="31"/>
      <c r="L92" s="47" t="s">
        <v>269</v>
      </c>
      <c r="M92" s="47"/>
      <c r="N92" s="31"/>
    </row>
    <row r="93" spans="1:14">
      <c r="A93" s="12"/>
      <c r="B93" s="78"/>
      <c r="C93" s="31"/>
      <c r="D93" s="47"/>
      <c r="E93" s="47"/>
      <c r="F93" s="31"/>
      <c r="G93" s="31"/>
      <c r="H93" s="47"/>
      <c r="I93" s="47"/>
      <c r="J93" s="31"/>
      <c r="K93" s="31"/>
      <c r="L93" s="47"/>
      <c r="M93" s="47"/>
      <c r="N93" s="31"/>
    </row>
    <row r="94" spans="1:14">
      <c r="A94" s="12"/>
      <c r="B94" s="73" t="s">
        <v>659</v>
      </c>
      <c r="C94" s="52"/>
      <c r="D94" s="51">
        <v>1.3</v>
      </c>
      <c r="E94" s="51"/>
      <c r="F94" s="52"/>
      <c r="G94" s="52"/>
      <c r="H94" s="51">
        <v>0.4</v>
      </c>
      <c r="I94" s="51"/>
      <c r="J94" s="52"/>
      <c r="K94" s="52"/>
      <c r="L94" s="51">
        <v>0.1</v>
      </c>
      <c r="M94" s="51"/>
      <c r="N94" s="52"/>
    </row>
    <row r="95" spans="1:14">
      <c r="A95" s="12"/>
      <c r="B95" s="73"/>
      <c r="C95" s="52"/>
      <c r="D95" s="51"/>
      <c r="E95" s="51"/>
      <c r="F95" s="52"/>
      <c r="G95" s="52"/>
      <c r="H95" s="51"/>
      <c r="I95" s="51"/>
      <c r="J95" s="52"/>
      <c r="K95" s="52"/>
      <c r="L95" s="51"/>
      <c r="M95" s="51"/>
      <c r="N95" s="52"/>
    </row>
    <row r="96" spans="1:14">
      <c r="A96" s="12"/>
      <c r="B96" s="78" t="s">
        <v>660</v>
      </c>
      <c r="C96" s="31"/>
      <c r="D96" s="47" t="s">
        <v>269</v>
      </c>
      <c r="E96" s="47"/>
      <c r="F96" s="31"/>
      <c r="G96" s="31"/>
      <c r="H96" s="47" t="s">
        <v>269</v>
      </c>
      <c r="I96" s="47"/>
      <c r="J96" s="31"/>
      <c r="K96" s="31"/>
      <c r="L96" s="47">
        <v>0.2</v>
      </c>
      <c r="M96" s="47"/>
      <c r="N96" s="31"/>
    </row>
    <row r="97" spans="1:14">
      <c r="A97" s="12"/>
      <c r="B97" s="78"/>
      <c r="C97" s="31"/>
      <c r="D97" s="47"/>
      <c r="E97" s="47"/>
      <c r="F97" s="31"/>
      <c r="G97" s="31"/>
      <c r="H97" s="47"/>
      <c r="I97" s="47"/>
      <c r="J97" s="31"/>
      <c r="K97" s="31"/>
      <c r="L97" s="47"/>
      <c r="M97" s="47"/>
      <c r="N97" s="31"/>
    </row>
    <row r="98" spans="1:14">
      <c r="A98" s="12"/>
      <c r="B98" s="73" t="s">
        <v>661</v>
      </c>
      <c r="C98" s="52"/>
      <c r="D98" s="51">
        <v>1</v>
      </c>
      <c r="E98" s="51"/>
      <c r="F98" s="52"/>
      <c r="G98" s="52"/>
      <c r="H98" s="51">
        <v>0.6</v>
      </c>
      <c r="I98" s="51"/>
      <c r="J98" s="52"/>
      <c r="K98" s="52"/>
      <c r="L98" s="51">
        <v>0.1</v>
      </c>
      <c r="M98" s="51"/>
      <c r="N98" s="52"/>
    </row>
    <row r="99" spans="1:14">
      <c r="A99" s="12"/>
      <c r="B99" s="73"/>
      <c r="C99" s="52"/>
      <c r="D99" s="51"/>
      <c r="E99" s="51"/>
      <c r="F99" s="52"/>
      <c r="G99" s="52"/>
      <c r="H99" s="51"/>
      <c r="I99" s="51"/>
      <c r="J99" s="52"/>
      <c r="K99" s="52"/>
      <c r="L99" s="51"/>
      <c r="M99" s="51"/>
      <c r="N99" s="52"/>
    </row>
    <row r="100" spans="1:14">
      <c r="A100" s="12"/>
      <c r="B100" s="78" t="s">
        <v>411</v>
      </c>
      <c r="C100" s="31"/>
      <c r="D100" s="47">
        <v>0.1</v>
      </c>
      <c r="E100" s="47"/>
      <c r="F100" s="31"/>
      <c r="G100" s="31"/>
      <c r="H100" s="47" t="s">
        <v>269</v>
      </c>
      <c r="I100" s="47"/>
      <c r="J100" s="31"/>
      <c r="K100" s="31"/>
      <c r="L100" s="47">
        <v>0.1</v>
      </c>
      <c r="M100" s="47"/>
      <c r="N100" s="31"/>
    </row>
    <row r="101" spans="1:14">
      <c r="A101" s="12"/>
      <c r="B101" s="78"/>
      <c r="C101" s="31"/>
      <c r="D101" s="47"/>
      <c r="E101" s="47"/>
      <c r="F101" s="31"/>
      <c r="G101" s="31"/>
      <c r="H101" s="47"/>
      <c r="I101" s="47"/>
      <c r="J101" s="31"/>
      <c r="K101" s="31"/>
      <c r="L101" s="47"/>
      <c r="M101" s="47"/>
      <c r="N101" s="31"/>
    </row>
    <row r="102" spans="1:14">
      <c r="A102" s="12"/>
      <c r="B102" s="73" t="s">
        <v>636</v>
      </c>
      <c r="C102" s="52"/>
      <c r="D102" s="51" t="s">
        <v>447</v>
      </c>
      <c r="E102" s="51"/>
      <c r="F102" s="60" t="s">
        <v>381</v>
      </c>
      <c r="G102" s="52"/>
      <c r="H102" s="51" t="s">
        <v>418</v>
      </c>
      <c r="I102" s="51"/>
      <c r="J102" s="60" t="s">
        <v>381</v>
      </c>
      <c r="K102" s="52"/>
      <c r="L102" s="51">
        <v>1.6</v>
      </c>
      <c r="M102" s="51"/>
      <c r="N102" s="52"/>
    </row>
    <row r="103" spans="1:14" ht="15.75" thickBot="1">
      <c r="A103" s="12"/>
      <c r="B103" s="73"/>
      <c r="C103" s="52"/>
      <c r="D103" s="53"/>
      <c r="E103" s="53"/>
      <c r="F103" s="94"/>
      <c r="G103" s="52"/>
      <c r="H103" s="53"/>
      <c r="I103" s="53"/>
      <c r="J103" s="94"/>
      <c r="K103" s="52"/>
      <c r="L103" s="53"/>
      <c r="M103" s="53"/>
      <c r="N103" s="54"/>
    </row>
    <row r="104" spans="1:14">
      <c r="A104" s="12"/>
      <c r="B104" s="78" t="s">
        <v>97</v>
      </c>
      <c r="C104" s="31"/>
      <c r="D104" s="46" t="s">
        <v>268</v>
      </c>
      <c r="E104" s="48">
        <v>7.3</v>
      </c>
      <c r="F104" s="49"/>
      <c r="G104" s="31"/>
      <c r="H104" s="46" t="s">
        <v>268</v>
      </c>
      <c r="I104" s="48">
        <v>4.7</v>
      </c>
      <c r="J104" s="49"/>
      <c r="K104" s="31"/>
      <c r="L104" s="46" t="s">
        <v>268</v>
      </c>
      <c r="M104" s="48">
        <v>1.1000000000000001</v>
      </c>
      <c r="N104" s="49"/>
    </row>
    <row r="105" spans="1:14" ht="15.75" thickBot="1">
      <c r="A105" s="12"/>
      <c r="B105" s="78"/>
      <c r="C105" s="31"/>
      <c r="D105" s="56"/>
      <c r="E105" s="57"/>
      <c r="F105" s="58"/>
      <c r="G105" s="31"/>
      <c r="H105" s="56"/>
      <c r="I105" s="57"/>
      <c r="J105" s="58"/>
      <c r="K105" s="31"/>
      <c r="L105" s="56"/>
      <c r="M105" s="57"/>
      <c r="N105" s="58"/>
    </row>
    <row r="106" spans="1:14" ht="15.75" thickTop="1">
      <c r="A106" s="12"/>
      <c r="B106" s="31"/>
      <c r="C106" s="31"/>
      <c r="D106" s="31"/>
      <c r="E106" s="31"/>
      <c r="F106" s="31"/>
      <c r="G106" s="31"/>
      <c r="H106" s="31"/>
      <c r="I106" s="31"/>
      <c r="J106" s="31"/>
      <c r="K106" s="31"/>
      <c r="L106" s="31"/>
      <c r="M106" s="31"/>
      <c r="N106" s="31"/>
    </row>
    <row r="107" spans="1:14" ht="25.5" customHeight="1">
      <c r="A107" s="12"/>
      <c r="B107" s="31" t="s">
        <v>662</v>
      </c>
      <c r="C107" s="31"/>
      <c r="D107" s="31"/>
      <c r="E107" s="31"/>
      <c r="F107" s="31"/>
      <c r="G107" s="31"/>
      <c r="H107" s="31"/>
      <c r="I107" s="31"/>
      <c r="J107" s="31"/>
      <c r="K107" s="31"/>
      <c r="L107" s="31"/>
      <c r="M107" s="31"/>
      <c r="N107" s="31"/>
    </row>
    <row r="108" spans="1:14">
      <c r="A108" s="12"/>
      <c r="B108" s="31"/>
      <c r="C108" s="31"/>
      <c r="D108" s="31"/>
      <c r="E108" s="31"/>
      <c r="F108" s="31"/>
      <c r="G108" s="31"/>
      <c r="H108" s="31"/>
      <c r="I108" s="31"/>
      <c r="J108" s="31"/>
      <c r="K108" s="31"/>
      <c r="L108" s="31"/>
      <c r="M108" s="31"/>
      <c r="N108" s="31"/>
    </row>
    <row r="109" spans="1:14" ht="25.5" customHeight="1">
      <c r="A109" s="12"/>
      <c r="B109" s="31" t="s">
        <v>663</v>
      </c>
      <c r="C109" s="31"/>
      <c r="D109" s="31"/>
      <c r="E109" s="31"/>
      <c r="F109" s="31"/>
      <c r="G109" s="31"/>
      <c r="H109" s="31"/>
      <c r="I109" s="31"/>
      <c r="J109" s="31"/>
      <c r="K109" s="31"/>
      <c r="L109" s="31"/>
      <c r="M109" s="31"/>
      <c r="N109" s="31"/>
    </row>
    <row r="110" spans="1:14">
      <c r="A110" s="12"/>
      <c r="B110" s="11"/>
      <c r="C110" s="11"/>
      <c r="D110" s="11"/>
      <c r="E110" s="11"/>
      <c r="F110" s="11"/>
      <c r="G110" s="11"/>
      <c r="H110" s="11"/>
      <c r="I110" s="11"/>
      <c r="J110" s="11"/>
      <c r="K110" s="11"/>
      <c r="L110" s="11"/>
      <c r="M110" s="11"/>
      <c r="N110" s="11"/>
    </row>
    <row r="111" spans="1:14">
      <c r="A111" s="12"/>
      <c r="B111" s="32" t="s">
        <v>664</v>
      </c>
      <c r="C111" s="32"/>
      <c r="D111" s="32"/>
      <c r="E111" s="32"/>
      <c r="F111" s="32"/>
      <c r="G111" s="32"/>
      <c r="H111" s="32"/>
      <c r="I111" s="32"/>
      <c r="J111" s="32"/>
      <c r="K111" s="32"/>
      <c r="L111" s="32"/>
      <c r="M111" s="32"/>
      <c r="N111" s="32"/>
    </row>
    <row r="112" spans="1:14">
      <c r="A112" s="12"/>
      <c r="B112" s="31"/>
      <c r="C112" s="31"/>
      <c r="D112" s="31"/>
      <c r="E112" s="31"/>
      <c r="F112" s="31"/>
      <c r="G112" s="31"/>
      <c r="H112" s="31"/>
      <c r="I112" s="31"/>
      <c r="J112" s="31"/>
      <c r="K112" s="31"/>
      <c r="L112" s="31"/>
      <c r="M112" s="31"/>
      <c r="N112" s="31"/>
    </row>
    <row r="113" spans="1:14" ht="38.25" customHeight="1">
      <c r="A113" s="12"/>
      <c r="B113" s="31" t="s">
        <v>665</v>
      </c>
      <c r="C113" s="31"/>
      <c r="D113" s="31"/>
      <c r="E113" s="31"/>
      <c r="F113" s="31"/>
      <c r="G113" s="31"/>
      <c r="H113" s="31"/>
      <c r="I113" s="31"/>
      <c r="J113" s="31"/>
      <c r="K113" s="31"/>
      <c r="L113" s="31"/>
      <c r="M113" s="31"/>
      <c r="N113" s="31"/>
    </row>
    <row r="114" spans="1:14">
      <c r="A114" s="12"/>
      <c r="B114" s="11"/>
      <c r="C114" s="11"/>
      <c r="D114" s="11"/>
      <c r="E114" s="11"/>
      <c r="F114" s="11"/>
      <c r="G114" s="11"/>
      <c r="H114" s="11"/>
      <c r="I114" s="11"/>
      <c r="J114" s="11"/>
      <c r="K114" s="11"/>
      <c r="L114" s="11"/>
      <c r="M114" s="11"/>
      <c r="N114" s="11"/>
    </row>
    <row r="115" spans="1:14" ht="38.25" customHeight="1">
      <c r="A115" s="12"/>
      <c r="B115" s="31" t="s">
        <v>666</v>
      </c>
      <c r="C115" s="31"/>
      <c r="D115" s="31"/>
      <c r="E115" s="31"/>
      <c r="F115" s="31"/>
      <c r="G115" s="31"/>
      <c r="H115" s="31"/>
      <c r="I115" s="31"/>
      <c r="J115" s="31"/>
      <c r="K115" s="31"/>
      <c r="L115" s="31"/>
      <c r="M115" s="31"/>
      <c r="N115" s="31"/>
    </row>
    <row r="116" spans="1:14">
      <c r="A116" s="12"/>
      <c r="B116" s="11"/>
      <c r="C116" s="11"/>
      <c r="D116" s="11"/>
      <c r="E116" s="11"/>
      <c r="F116" s="11"/>
      <c r="G116" s="11"/>
      <c r="H116" s="11"/>
      <c r="I116" s="11"/>
      <c r="J116" s="11"/>
      <c r="K116" s="11"/>
      <c r="L116" s="11"/>
      <c r="M116" s="11"/>
      <c r="N116" s="11"/>
    </row>
    <row r="117" spans="1:14">
      <c r="A117" s="12"/>
      <c r="B117" s="31" t="s">
        <v>667</v>
      </c>
      <c r="C117" s="31"/>
      <c r="D117" s="31"/>
      <c r="E117" s="31"/>
      <c r="F117" s="31"/>
      <c r="G117" s="31"/>
      <c r="H117" s="31"/>
      <c r="I117" s="31"/>
      <c r="J117" s="31"/>
      <c r="K117" s="31"/>
      <c r="L117" s="31"/>
      <c r="M117" s="31"/>
      <c r="N117" s="31"/>
    </row>
    <row r="118" spans="1:14">
      <c r="A118" s="12"/>
      <c r="B118" s="11"/>
      <c r="C118" s="11"/>
      <c r="D118" s="11"/>
      <c r="E118" s="11"/>
      <c r="F118" s="11"/>
      <c r="G118" s="11"/>
      <c r="H118" s="11"/>
      <c r="I118" s="11"/>
      <c r="J118" s="11"/>
      <c r="K118" s="11"/>
      <c r="L118" s="11"/>
      <c r="M118" s="11"/>
      <c r="N118" s="11"/>
    </row>
    <row r="119" spans="1:14">
      <c r="A119" s="12"/>
      <c r="B119" s="34" t="s">
        <v>668</v>
      </c>
      <c r="C119" s="34"/>
      <c r="D119" s="34"/>
      <c r="E119" s="34"/>
      <c r="F119" s="34"/>
      <c r="G119" s="34"/>
      <c r="H119" s="34"/>
      <c r="I119" s="34"/>
      <c r="J119" s="34"/>
      <c r="K119" s="34"/>
      <c r="L119" s="34"/>
      <c r="M119" s="34"/>
      <c r="N119" s="34"/>
    </row>
    <row r="120" spans="1:14">
      <c r="A120" s="12"/>
      <c r="B120" s="27"/>
      <c r="C120" s="27"/>
      <c r="D120" s="27"/>
      <c r="E120" s="27"/>
      <c r="F120" s="27"/>
      <c r="G120" s="27"/>
    </row>
    <row r="121" spans="1:14">
      <c r="A121" s="12"/>
      <c r="B121" s="14"/>
      <c r="C121" s="14"/>
      <c r="D121" s="14"/>
      <c r="E121" s="14"/>
      <c r="F121" s="14"/>
      <c r="G121" s="14"/>
    </row>
    <row r="122" spans="1:14">
      <c r="A122" s="12"/>
      <c r="B122" s="60" t="s">
        <v>669</v>
      </c>
      <c r="C122" s="52"/>
      <c r="D122" s="60" t="s">
        <v>268</v>
      </c>
      <c r="E122" s="51" t="s">
        <v>269</v>
      </c>
      <c r="F122" s="52"/>
      <c r="G122" s="52"/>
    </row>
    <row r="123" spans="1:14">
      <c r="A123" s="12"/>
      <c r="B123" s="60"/>
      <c r="C123" s="52"/>
      <c r="D123" s="60"/>
      <c r="E123" s="51"/>
      <c r="F123" s="52"/>
      <c r="G123" s="52"/>
    </row>
    <row r="124" spans="1:14" ht="26.25">
      <c r="A124" s="12"/>
      <c r="B124" s="17" t="s">
        <v>670</v>
      </c>
      <c r="C124" s="15"/>
      <c r="D124" s="47">
        <v>0.5</v>
      </c>
      <c r="E124" s="47"/>
      <c r="F124" s="15"/>
      <c r="G124" s="15"/>
    </row>
    <row r="125" spans="1:14" ht="26.25">
      <c r="A125" s="12"/>
      <c r="B125" s="41" t="s">
        <v>671</v>
      </c>
      <c r="C125" s="39"/>
      <c r="D125" s="51" t="s">
        <v>269</v>
      </c>
      <c r="E125" s="51"/>
      <c r="F125" s="39"/>
      <c r="G125" s="39"/>
    </row>
    <row r="126" spans="1:14" ht="26.25">
      <c r="A126" s="12"/>
      <c r="B126" s="17" t="s">
        <v>672</v>
      </c>
      <c r="C126" s="15"/>
      <c r="D126" s="47" t="s">
        <v>269</v>
      </c>
      <c r="E126" s="47"/>
      <c r="F126" s="15"/>
      <c r="G126" s="15"/>
    </row>
    <row r="127" spans="1:14">
      <c r="A127" s="12"/>
      <c r="B127" s="41" t="s">
        <v>673</v>
      </c>
      <c r="C127" s="39"/>
      <c r="D127" s="51" t="s">
        <v>418</v>
      </c>
      <c r="E127" s="51"/>
      <c r="F127" s="41" t="s">
        <v>381</v>
      </c>
      <c r="G127" s="39"/>
    </row>
    <row r="128" spans="1:14" ht="27" thickBot="1">
      <c r="A128" s="12"/>
      <c r="B128" s="17" t="s">
        <v>674</v>
      </c>
      <c r="C128" s="15"/>
      <c r="D128" s="71" t="s">
        <v>269</v>
      </c>
      <c r="E128" s="71"/>
      <c r="F128" s="36"/>
      <c r="G128" s="15"/>
    </row>
    <row r="129" spans="1:14">
      <c r="A129" s="12"/>
      <c r="B129" s="60" t="s">
        <v>675</v>
      </c>
      <c r="C129" s="52"/>
      <c r="D129" s="62" t="s">
        <v>268</v>
      </c>
      <c r="E129" s="64">
        <v>0.4</v>
      </c>
      <c r="F129" s="66"/>
      <c r="G129" s="52"/>
    </row>
    <row r="130" spans="1:14" ht="15.75" thickBot="1">
      <c r="A130" s="12"/>
      <c r="B130" s="60"/>
      <c r="C130" s="52"/>
      <c r="D130" s="74"/>
      <c r="E130" s="75"/>
      <c r="F130" s="76"/>
      <c r="G130" s="52"/>
    </row>
    <row r="131" spans="1:14" ht="15.75" thickTop="1">
      <c r="A131" s="12"/>
      <c r="B131" s="11"/>
      <c r="C131" s="11"/>
      <c r="D131" s="11"/>
      <c r="E131" s="11"/>
      <c r="F131" s="11"/>
      <c r="G131" s="11"/>
      <c r="H131" s="11"/>
      <c r="I131" s="11"/>
      <c r="J131" s="11"/>
      <c r="K131" s="11"/>
      <c r="L131" s="11"/>
      <c r="M131" s="11"/>
      <c r="N131" s="11"/>
    </row>
    <row r="132" spans="1:14" ht="25.5" customHeight="1">
      <c r="A132" s="12"/>
      <c r="B132" s="31" t="s">
        <v>676</v>
      </c>
      <c r="C132" s="31"/>
      <c r="D132" s="31"/>
      <c r="E132" s="31"/>
      <c r="F132" s="31"/>
      <c r="G132" s="31"/>
      <c r="H132" s="31"/>
      <c r="I132" s="31"/>
      <c r="J132" s="31"/>
      <c r="K132" s="31"/>
      <c r="L132" s="31"/>
      <c r="M132" s="31"/>
      <c r="N132" s="31"/>
    </row>
    <row r="133" spans="1:14">
      <c r="A133" s="12"/>
      <c r="B133" s="11"/>
      <c r="C133" s="11"/>
      <c r="D133" s="11"/>
      <c r="E133" s="11"/>
      <c r="F133" s="11"/>
      <c r="G133" s="11"/>
      <c r="H133" s="11"/>
      <c r="I133" s="11"/>
      <c r="J133" s="11"/>
      <c r="K133" s="11"/>
      <c r="L133" s="11"/>
      <c r="M133" s="11"/>
      <c r="N133" s="11"/>
    </row>
    <row r="134" spans="1:14" ht="25.5" customHeight="1">
      <c r="A134" s="12"/>
      <c r="B134" s="31" t="s">
        <v>677</v>
      </c>
      <c r="C134" s="31"/>
      <c r="D134" s="31"/>
      <c r="E134" s="31"/>
      <c r="F134" s="31"/>
      <c r="G134" s="31"/>
      <c r="H134" s="31"/>
      <c r="I134" s="31"/>
      <c r="J134" s="31"/>
      <c r="K134" s="31"/>
      <c r="L134" s="31"/>
      <c r="M134" s="31"/>
      <c r="N134" s="31"/>
    </row>
  </sheetData>
  <mergeCells count="427">
    <mergeCell ref="B119:N119"/>
    <mergeCell ref="B131:N131"/>
    <mergeCell ref="B132:N132"/>
    <mergeCell ref="B133:N133"/>
    <mergeCell ref="B134:N134"/>
    <mergeCell ref="B113:N113"/>
    <mergeCell ref="B114:N114"/>
    <mergeCell ref="B115:N115"/>
    <mergeCell ref="B116:N116"/>
    <mergeCell ref="B117:N117"/>
    <mergeCell ref="B118:N118"/>
    <mergeCell ref="B70:N70"/>
    <mergeCell ref="B106:N106"/>
    <mergeCell ref="B107:N107"/>
    <mergeCell ref="B108:N108"/>
    <mergeCell ref="B109:N109"/>
    <mergeCell ref="B110:N110"/>
    <mergeCell ref="B37:N37"/>
    <mergeCell ref="B38:N38"/>
    <mergeCell ref="B39:N39"/>
    <mergeCell ref="B67:N67"/>
    <mergeCell ref="B68:N68"/>
    <mergeCell ref="B69:N69"/>
    <mergeCell ref="B7:N7"/>
    <mergeCell ref="B8:N8"/>
    <mergeCell ref="B9:N9"/>
    <mergeCell ref="B10:N10"/>
    <mergeCell ref="B11:N11"/>
    <mergeCell ref="B12:N12"/>
    <mergeCell ref="F129:F130"/>
    <mergeCell ref="G129:G130"/>
    <mergeCell ref="A1:A2"/>
    <mergeCell ref="B1:N1"/>
    <mergeCell ref="B2:N2"/>
    <mergeCell ref="B3:N3"/>
    <mergeCell ref="A4:A134"/>
    <mergeCell ref="B4:N4"/>
    <mergeCell ref="B5:N5"/>
    <mergeCell ref="B6:N6"/>
    <mergeCell ref="D124:E124"/>
    <mergeCell ref="D125:E125"/>
    <mergeCell ref="D126:E126"/>
    <mergeCell ref="D127:E127"/>
    <mergeCell ref="D128:E128"/>
    <mergeCell ref="B129:B130"/>
    <mergeCell ref="C129:C130"/>
    <mergeCell ref="D129:D130"/>
    <mergeCell ref="E129:E130"/>
    <mergeCell ref="N104:N105"/>
    <mergeCell ref="B120:G120"/>
    <mergeCell ref="B122:B123"/>
    <mergeCell ref="C122:C123"/>
    <mergeCell ref="D122:D123"/>
    <mergeCell ref="E122:E123"/>
    <mergeCell ref="F122:F123"/>
    <mergeCell ref="G122:G123"/>
    <mergeCell ref="B111:N111"/>
    <mergeCell ref="B112:N112"/>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J88:J89"/>
    <mergeCell ref="K88:K89"/>
    <mergeCell ref="L88:M89"/>
    <mergeCell ref="N88:N89"/>
    <mergeCell ref="B90:B91"/>
    <mergeCell ref="C90:C91"/>
    <mergeCell ref="D90:E91"/>
    <mergeCell ref="F90:F91"/>
    <mergeCell ref="G90:G91"/>
    <mergeCell ref="H90:I91"/>
    <mergeCell ref="J86:J87"/>
    <mergeCell ref="K86:K87"/>
    <mergeCell ref="L86:M87"/>
    <mergeCell ref="N86:N87"/>
    <mergeCell ref="B88:B89"/>
    <mergeCell ref="C88:C89"/>
    <mergeCell ref="D88:E89"/>
    <mergeCell ref="F88:F89"/>
    <mergeCell ref="G88:G89"/>
    <mergeCell ref="H88:I89"/>
    <mergeCell ref="B86:B87"/>
    <mergeCell ref="C86:C87"/>
    <mergeCell ref="D86:E87"/>
    <mergeCell ref="F86:F87"/>
    <mergeCell ref="G86:G87"/>
    <mergeCell ref="H86:I87"/>
    <mergeCell ref="I84:I85"/>
    <mergeCell ref="J84:J85"/>
    <mergeCell ref="K84:K85"/>
    <mergeCell ref="L84:L85"/>
    <mergeCell ref="M84:M85"/>
    <mergeCell ref="N84:N85"/>
    <mergeCell ref="D83:E83"/>
    <mergeCell ref="H83:I83"/>
    <mergeCell ref="L83:M83"/>
    <mergeCell ref="B84:B85"/>
    <mergeCell ref="C84:C85"/>
    <mergeCell ref="D84:D85"/>
    <mergeCell ref="E84:E85"/>
    <mergeCell ref="F84:F85"/>
    <mergeCell ref="G84:G85"/>
    <mergeCell ref="H84:H85"/>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J76:J77"/>
    <mergeCell ref="K76:K77"/>
    <mergeCell ref="L76:N77"/>
    <mergeCell ref="B79:B80"/>
    <mergeCell ref="C79:C80"/>
    <mergeCell ref="D79:E80"/>
    <mergeCell ref="F79:F80"/>
    <mergeCell ref="G79:G80"/>
    <mergeCell ref="H79:I80"/>
    <mergeCell ref="J79:J80"/>
    <mergeCell ref="B76:B77"/>
    <mergeCell ref="C76:C77"/>
    <mergeCell ref="D76:E77"/>
    <mergeCell ref="F76:F77"/>
    <mergeCell ref="G76:G77"/>
    <mergeCell ref="H76:I77"/>
    <mergeCell ref="H73:J73"/>
    <mergeCell ref="H74:J74"/>
    <mergeCell ref="H75:J75"/>
    <mergeCell ref="K73:K75"/>
    <mergeCell ref="L73:N73"/>
    <mergeCell ref="L74:N74"/>
    <mergeCell ref="L75:N75"/>
    <mergeCell ref="H65:H66"/>
    <mergeCell ref="I65:I66"/>
    <mergeCell ref="J65:J66"/>
    <mergeCell ref="B71:N71"/>
    <mergeCell ref="B73:B75"/>
    <mergeCell ref="C73:C75"/>
    <mergeCell ref="D73:F73"/>
    <mergeCell ref="D74:F74"/>
    <mergeCell ref="D75:F75"/>
    <mergeCell ref="G73:G75"/>
    <mergeCell ref="B65:B66"/>
    <mergeCell ref="C65:C66"/>
    <mergeCell ref="D65:D66"/>
    <mergeCell ref="E65:E66"/>
    <mergeCell ref="F65:F66"/>
    <mergeCell ref="G65:G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J57:J58"/>
    <mergeCell ref="B59:B60"/>
    <mergeCell ref="C59:C60"/>
    <mergeCell ref="D59:E60"/>
    <mergeCell ref="F59:F60"/>
    <mergeCell ref="G59:G60"/>
    <mergeCell ref="H59:I60"/>
    <mergeCell ref="J59:J60"/>
    <mergeCell ref="D56:E56"/>
    <mergeCell ref="H56:I56"/>
    <mergeCell ref="B57:B58"/>
    <mergeCell ref="C57:C58"/>
    <mergeCell ref="D57:D58"/>
    <mergeCell ref="E57:E58"/>
    <mergeCell ref="F57:F58"/>
    <mergeCell ref="G57:G58"/>
    <mergeCell ref="H57:H58"/>
    <mergeCell ref="I57:I58"/>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N34:N35"/>
    <mergeCell ref="B40:J40"/>
    <mergeCell ref="B42:B43"/>
    <mergeCell ref="C42:C43"/>
    <mergeCell ref="D42:F42"/>
    <mergeCell ref="D43:F43"/>
    <mergeCell ref="G42:G43"/>
    <mergeCell ref="H42:J42"/>
    <mergeCell ref="H43:J43"/>
    <mergeCell ref="B36:N36"/>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I20:I21"/>
    <mergeCell ref="J20:J21"/>
    <mergeCell ref="K20:K21"/>
    <mergeCell ref="L20:L21"/>
    <mergeCell ref="M20:M21"/>
    <mergeCell ref="N20:N21"/>
    <mergeCell ref="J18:J19"/>
    <mergeCell ref="K18:K19"/>
    <mergeCell ref="L18:N19"/>
    <mergeCell ref="B20:B21"/>
    <mergeCell ref="C20:C21"/>
    <mergeCell ref="D20:D21"/>
    <mergeCell ref="E20:E21"/>
    <mergeCell ref="F20:F21"/>
    <mergeCell ref="G20:G21"/>
    <mergeCell ref="H20:H21"/>
    <mergeCell ref="K15:K17"/>
    <mergeCell ref="L15:N15"/>
    <mergeCell ref="L16:N16"/>
    <mergeCell ref="L17:N17"/>
    <mergeCell ref="B18:B19"/>
    <mergeCell ref="C18:C19"/>
    <mergeCell ref="D18:E19"/>
    <mergeCell ref="F18:F19"/>
    <mergeCell ref="G18:G19"/>
    <mergeCell ref="H18:I19"/>
    <mergeCell ref="B13:N13"/>
    <mergeCell ref="B15:B17"/>
    <mergeCell ref="C15:C17"/>
    <mergeCell ref="D15:F15"/>
    <mergeCell ref="D16:F16"/>
    <mergeCell ref="D17:F17"/>
    <mergeCell ref="G15:G17"/>
    <mergeCell ref="H15:J15"/>
    <mergeCell ref="H16:J16"/>
    <mergeCell ref="H17:J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4.28515625" bestFit="1" customWidth="1"/>
    <col min="2" max="2" width="36.5703125" bestFit="1" customWidth="1"/>
  </cols>
  <sheetData>
    <row r="1" spans="1:2">
      <c r="A1" s="7" t="s">
        <v>678</v>
      </c>
      <c r="B1" s="1" t="s">
        <v>1</v>
      </c>
    </row>
    <row r="2" spans="1:2">
      <c r="A2" s="7"/>
      <c r="B2" s="1" t="s">
        <v>2</v>
      </c>
    </row>
    <row r="3" spans="1:2">
      <c r="A3" s="3" t="s">
        <v>679</v>
      </c>
      <c r="B3" s="4" t="s">
        <v>6</v>
      </c>
    </row>
    <row r="4" spans="1:2">
      <c r="A4" s="12" t="s">
        <v>678</v>
      </c>
      <c r="B4" s="4" t="s">
        <v>6</v>
      </c>
    </row>
    <row r="5" spans="1:2">
      <c r="A5" s="12"/>
      <c r="B5" s="13" t="s">
        <v>680</v>
      </c>
    </row>
    <row r="6" spans="1:2">
      <c r="A6" s="12"/>
      <c r="B6" s="15"/>
    </row>
    <row r="7" spans="1:2" ht="370.5">
      <c r="A7" s="12"/>
      <c r="B7" s="15" t="s">
        <v>681</v>
      </c>
    </row>
    <row r="8" spans="1:2">
      <c r="A8" s="12"/>
      <c r="B8" s="15"/>
    </row>
    <row r="9" spans="1:2" ht="179.25">
      <c r="A9" s="12"/>
      <c r="B9" s="15" t="s">
        <v>682</v>
      </c>
    </row>
    <row r="10" spans="1:2">
      <c r="A10" s="12"/>
      <c r="B10" s="15"/>
    </row>
    <row r="11" spans="1:2" ht="230.25">
      <c r="A11" s="12"/>
      <c r="B11" s="15" t="s">
        <v>683</v>
      </c>
    </row>
    <row r="12" spans="1:2">
      <c r="A12" s="12"/>
      <c r="B12" s="15"/>
    </row>
    <row r="13" spans="1:2" ht="281.25">
      <c r="A13" s="12"/>
      <c r="B13" s="15" t="s">
        <v>684</v>
      </c>
    </row>
    <row r="14" spans="1:2">
      <c r="A14" s="12"/>
      <c r="B14" s="4"/>
    </row>
    <row r="15" spans="1:2" ht="217.5">
      <c r="A15" s="12"/>
      <c r="B15" s="15" t="s">
        <v>685</v>
      </c>
    </row>
    <row r="16" spans="1:2">
      <c r="A16" s="12"/>
      <c r="B16" s="15"/>
    </row>
    <row r="17" spans="1:2" ht="179.25">
      <c r="A17" s="12"/>
      <c r="B17" s="15" t="s">
        <v>686</v>
      </c>
    </row>
    <row r="18" spans="1:2">
      <c r="A18" s="12"/>
      <c r="B18" s="15"/>
    </row>
    <row r="19" spans="1:2" ht="294">
      <c r="A19" s="12"/>
      <c r="B19" s="15" t="s">
        <v>687</v>
      </c>
    </row>
    <row r="20" spans="1:2">
      <c r="A20" s="12"/>
      <c r="B20" s="4"/>
    </row>
    <row r="21" spans="1:2" ht="243">
      <c r="A21" s="12"/>
      <c r="B21" s="15" t="s">
        <v>688</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28.140625" bestFit="1" customWidth="1"/>
    <col min="2" max="2" width="36.5703125" bestFit="1" customWidth="1"/>
    <col min="3" max="3" width="7.7109375" customWidth="1"/>
    <col min="4" max="4" width="31.42578125" customWidth="1"/>
    <col min="5" max="5" width="6" customWidth="1"/>
    <col min="6" max="6" width="35.42578125" customWidth="1"/>
    <col min="7" max="7" width="7.7109375" customWidth="1"/>
    <col min="8" max="8" width="31.42578125" customWidth="1"/>
    <col min="9" max="9" width="6" customWidth="1"/>
    <col min="10" max="10" width="35.42578125" customWidth="1"/>
    <col min="11" max="11" width="7.7109375" customWidth="1"/>
    <col min="12" max="12" width="31.42578125" customWidth="1"/>
    <col min="13" max="13" width="6" customWidth="1"/>
  </cols>
  <sheetData>
    <row r="1" spans="1:13" ht="15" customHeight="1">
      <c r="A1" s="7" t="s">
        <v>68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90</v>
      </c>
      <c r="B3" s="11" t="s">
        <v>6</v>
      </c>
      <c r="C3" s="11"/>
      <c r="D3" s="11"/>
      <c r="E3" s="11"/>
      <c r="F3" s="11"/>
      <c r="G3" s="11"/>
      <c r="H3" s="11"/>
      <c r="I3" s="11"/>
      <c r="J3" s="11"/>
      <c r="K3" s="11"/>
      <c r="L3" s="11"/>
      <c r="M3" s="11"/>
    </row>
    <row r="4" spans="1:13" ht="15" customHeight="1">
      <c r="A4" s="12" t="s">
        <v>689</v>
      </c>
      <c r="B4" s="11" t="s">
        <v>6</v>
      </c>
      <c r="C4" s="11"/>
      <c r="D4" s="11"/>
      <c r="E4" s="11"/>
      <c r="F4" s="11"/>
      <c r="G4" s="11"/>
      <c r="H4" s="11"/>
      <c r="I4" s="11"/>
      <c r="J4" s="11"/>
      <c r="K4" s="11"/>
      <c r="L4" s="11"/>
      <c r="M4" s="11"/>
    </row>
    <row r="5" spans="1:13">
      <c r="A5" s="12"/>
      <c r="B5" s="30" t="s">
        <v>689</v>
      </c>
      <c r="C5" s="30"/>
      <c r="D5" s="30"/>
      <c r="E5" s="30"/>
      <c r="F5" s="30"/>
      <c r="G5" s="30"/>
      <c r="H5" s="30"/>
      <c r="I5" s="30"/>
      <c r="J5" s="30"/>
      <c r="K5" s="30"/>
      <c r="L5" s="30"/>
      <c r="M5" s="30"/>
    </row>
    <row r="6" spans="1:13">
      <c r="A6" s="12"/>
      <c r="B6" s="31"/>
      <c r="C6" s="31"/>
      <c r="D6" s="31"/>
      <c r="E6" s="31"/>
      <c r="F6" s="31"/>
      <c r="G6" s="31"/>
      <c r="H6" s="31"/>
      <c r="I6" s="31"/>
      <c r="J6" s="31"/>
      <c r="K6" s="31"/>
      <c r="L6" s="31"/>
      <c r="M6" s="31"/>
    </row>
    <row r="7" spans="1:13" ht="51" customHeight="1">
      <c r="A7" s="12"/>
      <c r="B7" s="31" t="s">
        <v>691</v>
      </c>
      <c r="C7" s="31"/>
      <c r="D7" s="31"/>
      <c r="E7" s="31"/>
      <c r="F7" s="31"/>
      <c r="G7" s="31"/>
      <c r="H7" s="31"/>
      <c r="I7" s="31"/>
      <c r="J7" s="31"/>
      <c r="K7" s="31"/>
      <c r="L7" s="31"/>
      <c r="M7" s="31"/>
    </row>
    <row r="8" spans="1:13">
      <c r="A8" s="12"/>
      <c r="B8" s="11"/>
      <c r="C8" s="11"/>
      <c r="D8" s="11"/>
      <c r="E8" s="11"/>
      <c r="F8" s="11"/>
      <c r="G8" s="11"/>
      <c r="H8" s="11"/>
      <c r="I8" s="11"/>
      <c r="J8" s="11"/>
      <c r="K8" s="11"/>
      <c r="L8" s="11"/>
      <c r="M8" s="11"/>
    </row>
    <row r="9" spans="1:13" ht="38.25" customHeight="1">
      <c r="A9" s="12"/>
      <c r="B9" s="31" t="s">
        <v>692</v>
      </c>
      <c r="C9" s="31"/>
      <c r="D9" s="31"/>
      <c r="E9" s="31"/>
      <c r="F9" s="31"/>
      <c r="G9" s="31"/>
      <c r="H9" s="31"/>
      <c r="I9" s="31"/>
      <c r="J9" s="31"/>
      <c r="K9" s="31"/>
      <c r="L9" s="31"/>
      <c r="M9" s="31"/>
    </row>
    <row r="10" spans="1:13">
      <c r="A10" s="12"/>
      <c r="B10" s="31"/>
      <c r="C10" s="31"/>
      <c r="D10" s="31"/>
      <c r="E10" s="31"/>
      <c r="F10" s="31"/>
      <c r="G10" s="31"/>
      <c r="H10" s="31"/>
      <c r="I10" s="31"/>
      <c r="J10" s="31"/>
      <c r="K10" s="31"/>
      <c r="L10" s="31"/>
      <c r="M10" s="31"/>
    </row>
    <row r="11" spans="1:13" ht="38.25" customHeight="1">
      <c r="A11" s="12"/>
      <c r="B11" s="31" t="s">
        <v>693</v>
      </c>
      <c r="C11" s="31"/>
      <c r="D11" s="31"/>
      <c r="E11" s="31"/>
      <c r="F11" s="31"/>
      <c r="G11" s="31"/>
      <c r="H11" s="31"/>
      <c r="I11" s="31"/>
      <c r="J11" s="31"/>
      <c r="K11" s="31"/>
      <c r="L11" s="31"/>
      <c r="M11" s="31"/>
    </row>
    <row r="12" spans="1:13">
      <c r="A12" s="12"/>
      <c r="B12" s="31"/>
      <c r="C12" s="31"/>
      <c r="D12" s="31"/>
      <c r="E12" s="31"/>
      <c r="F12" s="31"/>
      <c r="G12" s="31"/>
      <c r="H12" s="31"/>
      <c r="I12" s="31"/>
      <c r="J12" s="31"/>
      <c r="K12" s="31"/>
      <c r="L12" s="31"/>
      <c r="M12" s="31"/>
    </row>
    <row r="13" spans="1:13" ht="25.5" customHeight="1">
      <c r="A13" s="12"/>
      <c r="B13" s="31" t="s">
        <v>694</v>
      </c>
      <c r="C13" s="31"/>
      <c r="D13" s="31"/>
      <c r="E13" s="31"/>
      <c r="F13" s="31"/>
      <c r="G13" s="31"/>
      <c r="H13" s="31"/>
      <c r="I13" s="31"/>
      <c r="J13" s="31"/>
      <c r="K13" s="31"/>
      <c r="L13" s="31"/>
      <c r="M13" s="31"/>
    </row>
    <row r="14" spans="1:13">
      <c r="A14" s="12"/>
      <c r="B14" s="31"/>
      <c r="C14" s="31"/>
      <c r="D14" s="31"/>
      <c r="E14" s="31"/>
      <c r="F14" s="31"/>
      <c r="G14" s="31"/>
      <c r="H14" s="31"/>
      <c r="I14" s="31"/>
      <c r="J14" s="31"/>
      <c r="K14" s="31"/>
      <c r="L14" s="31"/>
      <c r="M14" s="31"/>
    </row>
    <row r="15" spans="1:13">
      <c r="A15" s="12"/>
      <c r="B15" s="31" t="s">
        <v>695</v>
      </c>
      <c r="C15" s="31"/>
      <c r="D15" s="31"/>
      <c r="E15" s="31"/>
      <c r="F15" s="31"/>
      <c r="G15" s="31"/>
      <c r="H15" s="31"/>
      <c r="I15" s="31"/>
      <c r="J15" s="31"/>
      <c r="K15" s="31"/>
      <c r="L15" s="31"/>
      <c r="M15" s="31"/>
    </row>
    <row r="16" spans="1:13">
      <c r="A16" s="12"/>
      <c r="B16" s="31" t="s">
        <v>696</v>
      </c>
      <c r="C16" s="31"/>
      <c r="D16" s="31"/>
      <c r="E16" s="31"/>
      <c r="F16" s="31"/>
      <c r="G16" s="31"/>
      <c r="H16" s="31"/>
      <c r="I16" s="31"/>
      <c r="J16" s="31"/>
      <c r="K16" s="31"/>
      <c r="L16" s="31"/>
      <c r="M16" s="31"/>
    </row>
    <row r="17" spans="1:13" ht="38.25" customHeight="1">
      <c r="A17" s="12"/>
      <c r="B17" s="32" t="s">
        <v>697</v>
      </c>
      <c r="C17" s="32"/>
      <c r="D17" s="32"/>
      <c r="E17" s="32"/>
      <c r="F17" s="32"/>
      <c r="G17" s="32"/>
      <c r="H17" s="32"/>
      <c r="I17" s="32"/>
      <c r="J17" s="32"/>
      <c r="K17" s="32"/>
      <c r="L17" s="32"/>
      <c r="M17" s="32"/>
    </row>
    <row r="18" spans="1:13">
      <c r="A18" s="12"/>
      <c r="B18" s="31"/>
      <c r="C18" s="31"/>
      <c r="D18" s="31"/>
      <c r="E18" s="31"/>
      <c r="F18" s="31"/>
      <c r="G18" s="31"/>
      <c r="H18" s="31"/>
      <c r="I18" s="31"/>
      <c r="J18" s="31"/>
      <c r="K18" s="31"/>
      <c r="L18" s="31"/>
      <c r="M18" s="31"/>
    </row>
    <row r="19" spans="1:13" ht="51" customHeight="1">
      <c r="A19" s="12"/>
      <c r="B19" s="32" t="s">
        <v>698</v>
      </c>
      <c r="C19" s="32"/>
      <c r="D19" s="32"/>
      <c r="E19" s="32"/>
      <c r="F19" s="32"/>
      <c r="G19" s="32"/>
      <c r="H19" s="32"/>
      <c r="I19" s="32"/>
      <c r="J19" s="32"/>
      <c r="K19" s="32"/>
      <c r="L19" s="32"/>
      <c r="M19" s="32"/>
    </row>
    <row r="20" spans="1:13">
      <c r="A20" s="12"/>
      <c r="B20" s="31"/>
      <c r="C20" s="31"/>
      <c r="D20" s="31"/>
      <c r="E20" s="31"/>
      <c r="F20" s="31"/>
      <c r="G20" s="31"/>
      <c r="H20" s="31"/>
      <c r="I20" s="31"/>
      <c r="J20" s="31"/>
      <c r="K20" s="31"/>
      <c r="L20" s="31"/>
      <c r="M20" s="31"/>
    </row>
    <row r="21" spans="1:13" ht="38.25" customHeight="1">
      <c r="A21" s="12"/>
      <c r="B21" s="32" t="s">
        <v>699</v>
      </c>
      <c r="C21" s="32"/>
      <c r="D21" s="32"/>
      <c r="E21" s="32"/>
      <c r="F21" s="32"/>
      <c r="G21" s="32"/>
      <c r="H21" s="32"/>
      <c r="I21" s="32"/>
      <c r="J21" s="32"/>
      <c r="K21" s="32"/>
      <c r="L21" s="32"/>
      <c r="M21" s="32"/>
    </row>
    <row r="22" spans="1:13">
      <c r="A22" s="12"/>
      <c r="B22" s="31"/>
      <c r="C22" s="31"/>
      <c r="D22" s="31"/>
      <c r="E22" s="31"/>
      <c r="F22" s="31"/>
      <c r="G22" s="31"/>
      <c r="H22" s="31"/>
      <c r="I22" s="31"/>
      <c r="J22" s="31"/>
      <c r="K22" s="31"/>
      <c r="L22" s="31"/>
      <c r="M22" s="31"/>
    </row>
    <row r="23" spans="1:13" ht="76.5" customHeight="1">
      <c r="A23" s="12"/>
      <c r="B23" s="31" t="s">
        <v>700</v>
      </c>
      <c r="C23" s="31"/>
      <c r="D23" s="31"/>
      <c r="E23" s="31"/>
      <c r="F23" s="31"/>
      <c r="G23" s="31"/>
      <c r="H23" s="31"/>
      <c r="I23" s="31"/>
      <c r="J23" s="31"/>
      <c r="K23" s="31"/>
      <c r="L23" s="31"/>
      <c r="M23" s="31"/>
    </row>
    <row r="24" spans="1:13">
      <c r="A24" s="12"/>
      <c r="B24" s="31"/>
      <c r="C24" s="31"/>
      <c r="D24" s="31"/>
      <c r="E24" s="31"/>
      <c r="F24" s="31"/>
      <c r="G24" s="31"/>
      <c r="H24" s="31"/>
      <c r="I24" s="31"/>
      <c r="J24" s="31"/>
      <c r="K24" s="31"/>
      <c r="L24" s="31"/>
      <c r="M24" s="31"/>
    </row>
    <row r="25" spans="1:13" ht="25.5" customHeight="1">
      <c r="A25" s="12"/>
      <c r="B25" s="31" t="s">
        <v>701</v>
      </c>
      <c r="C25" s="31"/>
      <c r="D25" s="31"/>
      <c r="E25" s="31"/>
      <c r="F25" s="31"/>
      <c r="G25" s="31"/>
      <c r="H25" s="31"/>
      <c r="I25" s="31"/>
      <c r="J25" s="31"/>
      <c r="K25" s="31"/>
      <c r="L25" s="31"/>
      <c r="M25" s="31"/>
    </row>
    <row r="26" spans="1:13">
      <c r="A26" s="12"/>
      <c r="B26" s="31"/>
      <c r="C26" s="31"/>
      <c r="D26" s="31"/>
      <c r="E26" s="31"/>
      <c r="F26" s="31"/>
      <c r="G26" s="31"/>
      <c r="H26" s="31"/>
      <c r="I26" s="31"/>
      <c r="J26" s="31"/>
      <c r="K26" s="31"/>
      <c r="L26" s="31"/>
      <c r="M26" s="31"/>
    </row>
    <row r="27" spans="1:13">
      <c r="A27" s="12"/>
      <c r="B27" s="31" t="s">
        <v>702</v>
      </c>
      <c r="C27" s="31"/>
      <c r="D27" s="31"/>
      <c r="E27" s="31"/>
      <c r="F27" s="31"/>
      <c r="G27" s="31"/>
      <c r="H27" s="31"/>
      <c r="I27" s="31"/>
      <c r="J27" s="31"/>
      <c r="K27" s="31"/>
      <c r="L27" s="31"/>
      <c r="M27" s="31"/>
    </row>
    <row r="28" spans="1:13">
      <c r="A28" s="12"/>
      <c r="B28" s="31"/>
      <c r="C28" s="31"/>
      <c r="D28" s="31"/>
      <c r="E28" s="31"/>
      <c r="F28" s="31"/>
      <c r="G28" s="31"/>
      <c r="H28" s="31"/>
      <c r="I28" s="31"/>
      <c r="J28" s="31"/>
      <c r="K28" s="31"/>
      <c r="L28" s="31"/>
      <c r="M28" s="31"/>
    </row>
    <row r="29" spans="1:13">
      <c r="A29" s="12"/>
      <c r="B29" s="27"/>
      <c r="C29" s="27"/>
      <c r="D29" s="27"/>
      <c r="E29" s="27"/>
      <c r="F29" s="27"/>
      <c r="G29" s="27"/>
      <c r="H29" s="27"/>
      <c r="I29" s="27"/>
      <c r="J29" s="27"/>
      <c r="K29" s="27"/>
      <c r="L29" s="27"/>
      <c r="M29" s="27"/>
    </row>
    <row r="30" spans="1:13">
      <c r="A30" s="12"/>
      <c r="B30" s="14"/>
      <c r="C30" s="14"/>
      <c r="D30" s="14"/>
      <c r="E30" s="14"/>
      <c r="F30" s="14"/>
      <c r="G30" s="14"/>
      <c r="H30" s="14"/>
      <c r="I30" s="14"/>
      <c r="J30" s="14"/>
      <c r="K30" s="14"/>
      <c r="L30" s="14"/>
      <c r="M30" s="14"/>
    </row>
    <row r="31" spans="1:13">
      <c r="A31" s="12"/>
      <c r="B31" s="28"/>
      <c r="C31" s="70" t="s">
        <v>703</v>
      </c>
      <c r="D31" s="70"/>
      <c r="E31" s="70"/>
      <c r="F31" s="31"/>
      <c r="G31" s="70" t="s">
        <v>703</v>
      </c>
      <c r="H31" s="70"/>
      <c r="I31" s="70"/>
      <c r="J31" s="31"/>
      <c r="K31" s="70" t="s">
        <v>703</v>
      </c>
      <c r="L31" s="70"/>
      <c r="M31" s="70"/>
    </row>
    <row r="32" spans="1:13" ht="15.75" thickBot="1">
      <c r="A32" s="12"/>
      <c r="B32" s="28"/>
      <c r="C32" s="42" t="s">
        <v>704</v>
      </c>
      <c r="D32" s="42"/>
      <c r="E32" s="42"/>
      <c r="F32" s="31"/>
      <c r="G32" s="42" t="s">
        <v>705</v>
      </c>
      <c r="H32" s="42"/>
      <c r="I32" s="42"/>
      <c r="J32" s="31"/>
      <c r="K32" s="42" t="s">
        <v>706</v>
      </c>
      <c r="L32" s="42"/>
      <c r="M32" s="42"/>
    </row>
    <row r="33" spans="1:13">
      <c r="A33" s="12"/>
      <c r="B33" s="44" t="s">
        <v>86</v>
      </c>
      <c r="C33" s="120"/>
      <c r="D33" s="120"/>
      <c r="E33" s="49"/>
      <c r="F33" s="31"/>
      <c r="G33" s="120"/>
      <c r="H33" s="120"/>
      <c r="I33" s="49"/>
      <c r="J33" s="31"/>
      <c r="K33" s="49"/>
      <c r="L33" s="49"/>
      <c r="M33" s="49"/>
    </row>
    <row r="34" spans="1:13">
      <c r="A34" s="12"/>
      <c r="B34" s="44"/>
      <c r="C34" s="121"/>
      <c r="D34" s="121"/>
      <c r="E34" s="122"/>
      <c r="F34" s="31"/>
      <c r="G34" s="95"/>
      <c r="H34" s="95"/>
      <c r="I34" s="31"/>
      <c r="J34" s="31"/>
      <c r="K34" s="31"/>
      <c r="L34" s="31"/>
      <c r="M34" s="31"/>
    </row>
    <row r="35" spans="1:13">
      <c r="A35" s="12"/>
      <c r="B35" s="73" t="s">
        <v>409</v>
      </c>
      <c r="C35" s="60" t="s">
        <v>268</v>
      </c>
      <c r="D35" s="81">
        <v>2293.3000000000002</v>
      </c>
      <c r="E35" s="52"/>
      <c r="F35" s="52"/>
      <c r="G35" s="60" t="s">
        <v>268</v>
      </c>
      <c r="H35" s="81">
        <v>2022.8</v>
      </c>
      <c r="I35" s="52"/>
      <c r="J35" s="52"/>
      <c r="K35" s="60" t="s">
        <v>268</v>
      </c>
      <c r="L35" s="81">
        <v>1883.2</v>
      </c>
      <c r="M35" s="52"/>
    </row>
    <row r="36" spans="1:13">
      <c r="A36" s="12"/>
      <c r="B36" s="73"/>
      <c r="C36" s="60"/>
      <c r="D36" s="81"/>
      <c r="E36" s="52"/>
      <c r="F36" s="52"/>
      <c r="G36" s="60"/>
      <c r="H36" s="81"/>
      <c r="I36" s="52"/>
      <c r="J36" s="52"/>
      <c r="K36" s="60"/>
      <c r="L36" s="81"/>
      <c r="M36" s="52"/>
    </row>
    <row r="37" spans="1:13">
      <c r="A37" s="12"/>
      <c r="B37" s="78" t="s">
        <v>410</v>
      </c>
      <c r="C37" s="123">
        <v>2101.6</v>
      </c>
      <c r="D37" s="123"/>
      <c r="E37" s="31"/>
      <c r="F37" s="31"/>
      <c r="G37" s="123">
        <v>1962.4</v>
      </c>
      <c r="H37" s="123"/>
      <c r="I37" s="31"/>
      <c r="J37" s="31"/>
      <c r="K37" s="123">
        <v>1697.9</v>
      </c>
      <c r="L37" s="123"/>
      <c r="M37" s="31"/>
    </row>
    <row r="38" spans="1:13">
      <c r="A38" s="12"/>
      <c r="B38" s="78"/>
      <c r="C38" s="123"/>
      <c r="D38" s="123"/>
      <c r="E38" s="31"/>
      <c r="F38" s="31"/>
      <c r="G38" s="123"/>
      <c r="H38" s="123"/>
      <c r="I38" s="31"/>
      <c r="J38" s="31"/>
      <c r="K38" s="123"/>
      <c r="L38" s="123"/>
      <c r="M38" s="31"/>
    </row>
    <row r="39" spans="1:13">
      <c r="A39" s="12"/>
      <c r="B39" s="73" t="s">
        <v>411</v>
      </c>
      <c r="C39" s="51">
        <v>119.6</v>
      </c>
      <c r="D39" s="51"/>
      <c r="E39" s="52"/>
      <c r="F39" s="52"/>
      <c r="G39" s="51">
        <v>116.2</v>
      </c>
      <c r="H39" s="51"/>
      <c r="I39" s="52"/>
      <c r="J39" s="52"/>
      <c r="K39" s="51">
        <v>105.3</v>
      </c>
      <c r="L39" s="51"/>
      <c r="M39" s="52"/>
    </row>
    <row r="40" spans="1:13" ht="15.75" thickBot="1">
      <c r="A40" s="12"/>
      <c r="B40" s="73"/>
      <c r="C40" s="53"/>
      <c r="D40" s="53"/>
      <c r="E40" s="54"/>
      <c r="F40" s="52"/>
      <c r="G40" s="53"/>
      <c r="H40" s="53"/>
      <c r="I40" s="54"/>
      <c r="J40" s="54"/>
      <c r="K40" s="53"/>
      <c r="L40" s="53"/>
      <c r="M40" s="54"/>
    </row>
    <row r="41" spans="1:13">
      <c r="A41" s="12"/>
      <c r="B41" s="44" t="s">
        <v>707</v>
      </c>
      <c r="C41" s="46" t="s">
        <v>268</v>
      </c>
      <c r="D41" s="124">
        <v>4514.5</v>
      </c>
      <c r="E41" s="49"/>
      <c r="F41" s="31"/>
      <c r="G41" s="46" t="s">
        <v>268</v>
      </c>
      <c r="H41" s="124">
        <v>4101.3999999999996</v>
      </c>
      <c r="I41" s="49"/>
      <c r="J41" s="49"/>
      <c r="K41" s="46" t="s">
        <v>268</v>
      </c>
      <c r="L41" s="124">
        <v>3686.4</v>
      </c>
      <c r="M41" s="49"/>
    </row>
    <row r="42" spans="1:13" ht="15.75" thickBot="1">
      <c r="A42" s="12"/>
      <c r="B42" s="44"/>
      <c r="C42" s="56"/>
      <c r="D42" s="125"/>
      <c r="E42" s="58"/>
      <c r="F42" s="31"/>
      <c r="G42" s="56"/>
      <c r="H42" s="125"/>
      <c r="I42" s="58"/>
      <c r="J42" s="58"/>
      <c r="K42" s="56"/>
      <c r="L42" s="125"/>
      <c r="M42" s="58"/>
    </row>
    <row r="43" spans="1:13" ht="15.75" thickTop="1">
      <c r="A43" s="12"/>
      <c r="B43" s="50" t="s">
        <v>88</v>
      </c>
      <c r="C43" s="115"/>
      <c r="D43" s="115"/>
      <c r="E43" s="59"/>
      <c r="F43" s="52"/>
      <c r="G43" s="115"/>
      <c r="H43" s="115"/>
      <c r="I43" s="59"/>
      <c r="J43" s="59"/>
      <c r="K43" s="59"/>
      <c r="L43" s="59"/>
      <c r="M43" s="59"/>
    </row>
    <row r="44" spans="1:13">
      <c r="A44" s="12"/>
      <c r="B44" s="50"/>
      <c r="C44" s="97"/>
      <c r="D44" s="97"/>
      <c r="E44" s="52"/>
      <c r="F44" s="52"/>
      <c r="G44" s="97"/>
      <c r="H44" s="97"/>
      <c r="I44" s="52"/>
      <c r="J44" s="52"/>
      <c r="K44" s="52"/>
      <c r="L44" s="52"/>
      <c r="M44" s="52"/>
    </row>
    <row r="45" spans="1:13">
      <c r="A45" s="12"/>
      <c r="B45" s="78" t="s">
        <v>409</v>
      </c>
      <c r="C45" s="34" t="s">
        <v>268</v>
      </c>
      <c r="D45" s="47">
        <v>212.7</v>
      </c>
      <c r="E45" s="31"/>
      <c r="F45" s="31"/>
      <c r="G45" s="34" t="s">
        <v>268</v>
      </c>
      <c r="H45" s="47">
        <v>168.8</v>
      </c>
      <c r="I45" s="31"/>
      <c r="J45" s="31"/>
      <c r="K45" s="34" t="s">
        <v>268</v>
      </c>
      <c r="L45" s="47">
        <v>165.7</v>
      </c>
      <c r="M45" s="31"/>
    </row>
    <row r="46" spans="1:13">
      <c r="A46" s="12"/>
      <c r="B46" s="78"/>
      <c r="C46" s="34"/>
      <c r="D46" s="47"/>
      <c r="E46" s="31"/>
      <c r="F46" s="31"/>
      <c r="G46" s="34"/>
      <c r="H46" s="47"/>
      <c r="I46" s="31"/>
      <c r="J46" s="31"/>
      <c r="K46" s="34"/>
      <c r="L46" s="47"/>
      <c r="M46" s="31"/>
    </row>
    <row r="47" spans="1:13">
      <c r="A47" s="12"/>
      <c r="B47" s="73" t="s">
        <v>410</v>
      </c>
      <c r="C47" s="51">
        <v>159.4</v>
      </c>
      <c r="D47" s="51"/>
      <c r="E47" s="52"/>
      <c r="F47" s="52"/>
      <c r="G47" s="51">
        <v>161.1</v>
      </c>
      <c r="H47" s="51"/>
      <c r="I47" s="52"/>
      <c r="J47" s="52"/>
      <c r="K47" s="51">
        <v>136.9</v>
      </c>
      <c r="L47" s="51"/>
      <c r="M47" s="52"/>
    </row>
    <row r="48" spans="1:13">
      <c r="A48" s="12"/>
      <c r="B48" s="73"/>
      <c r="C48" s="51"/>
      <c r="D48" s="51"/>
      <c r="E48" s="52"/>
      <c r="F48" s="52"/>
      <c r="G48" s="51"/>
      <c r="H48" s="51"/>
      <c r="I48" s="52"/>
      <c r="J48" s="52"/>
      <c r="K48" s="51"/>
      <c r="L48" s="51"/>
      <c r="M48" s="52"/>
    </row>
    <row r="49" spans="1:13">
      <c r="A49" s="12"/>
      <c r="B49" s="78" t="s">
        <v>411</v>
      </c>
      <c r="C49" s="47">
        <v>29.6</v>
      </c>
      <c r="D49" s="47"/>
      <c r="E49" s="31"/>
      <c r="F49" s="31"/>
      <c r="G49" s="47">
        <v>28.2</v>
      </c>
      <c r="H49" s="47"/>
      <c r="I49" s="31"/>
      <c r="J49" s="31"/>
      <c r="K49" s="47">
        <v>26.9</v>
      </c>
      <c r="L49" s="47"/>
      <c r="M49" s="31"/>
    </row>
    <row r="50" spans="1:13" ht="15.75" thickBot="1">
      <c r="A50" s="12"/>
      <c r="B50" s="78"/>
      <c r="C50" s="71"/>
      <c r="D50" s="71"/>
      <c r="E50" s="72"/>
      <c r="F50" s="31"/>
      <c r="G50" s="71"/>
      <c r="H50" s="71"/>
      <c r="I50" s="72"/>
      <c r="J50" s="72"/>
      <c r="K50" s="71"/>
      <c r="L50" s="71"/>
      <c r="M50" s="72"/>
    </row>
    <row r="51" spans="1:13">
      <c r="A51" s="12"/>
      <c r="B51" s="50" t="s">
        <v>708</v>
      </c>
      <c r="C51" s="64">
        <v>401.7</v>
      </c>
      <c r="D51" s="64"/>
      <c r="E51" s="66"/>
      <c r="F51" s="52"/>
      <c r="G51" s="64">
        <v>358.1</v>
      </c>
      <c r="H51" s="64"/>
      <c r="I51" s="66"/>
      <c r="J51" s="66"/>
      <c r="K51" s="64">
        <v>329.5</v>
      </c>
      <c r="L51" s="64"/>
      <c r="M51" s="66"/>
    </row>
    <row r="52" spans="1:13">
      <c r="A52" s="12"/>
      <c r="B52" s="50"/>
      <c r="C52" s="51"/>
      <c r="D52" s="51"/>
      <c r="E52" s="52"/>
      <c r="F52" s="52"/>
      <c r="G52" s="51"/>
      <c r="H52" s="51"/>
      <c r="I52" s="52"/>
      <c r="J52" s="52"/>
      <c r="K52" s="51"/>
      <c r="L52" s="51"/>
      <c r="M52" s="52"/>
    </row>
    <row r="53" spans="1:13">
      <c r="A53" s="12"/>
      <c r="B53" s="44" t="s">
        <v>709</v>
      </c>
      <c r="C53" s="47">
        <v>335.8</v>
      </c>
      <c r="D53" s="47"/>
      <c r="E53" s="31"/>
      <c r="F53" s="31"/>
      <c r="G53" s="47">
        <v>294.60000000000002</v>
      </c>
      <c r="H53" s="47"/>
      <c r="I53" s="31"/>
      <c r="J53" s="31"/>
      <c r="K53" s="47">
        <v>298.5</v>
      </c>
      <c r="L53" s="47"/>
      <c r="M53" s="31"/>
    </row>
    <row r="54" spans="1:13">
      <c r="A54" s="12"/>
      <c r="B54" s="44"/>
      <c r="C54" s="47"/>
      <c r="D54" s="47"/>
      <c r="E54" s="31"/>
      <c r="F54" s="31"/>
      <c r="G54" s="47"/>
      <c r="H54" s="47"/>
      <c r="I54" s="31"/>
      <c r="J54" s="31"/>
      <c r="K54" s="47"/>
      <c r="L54" s="47"/>
      <c r="M54" s="31"/>
    </row>
    <row r="55" spans="1:13">
      <c r="A55" s="12"/>
      <c r="B55" s="50" t="s">
        <v>710</v>
      </c>
      <c r="C55" s="51" t="s">
        <v>269</v>
      </c>
      <c r="D55" s="51"/>
      <c r="E55" s="52"/>
      <c r="F55" s="52"/>
      <c r="G55" s="51" t="s">
        <v>269</v>
      </c>
      <c r="H55" s="51"/>
      <c r="I55" s="52"/>
      <c r="J55" s="52"/>
      <c r="K55" s="51" t="s">
        <v>269</v>
      </c>
      <c r="L55" s="51"/>
      <c r="M55" s="52"/>
    </row>
    <row r="56" spans="1:13">
      <c r="A56" s="12"/>
      <c r="B56" s="50"/>
      <c r="C56" s="51"/>
      <c r="D56" s="51"/>
      <c r="E56" s="52"/>
      <c r="F56" s="52"/>
      <c r="G56" s="51"/>
      <c r="H56" s="51"/>
      <c r="I56" s="52"/>
      <c r="J56" s="52"/>
      <c r="K56" s="51"/>
      <c r="L56" s="51"/>
      <c r="M56" s="52"/>
    </row>
    <row r="57" spans="1:13">
      <c r="A57" s="12"/>
      <c r="B57" s="44" t="s">
        <v>90</v>
      </c>
      <c r="C57" s="47">
        <v>12.6</v>
      </c>
      <c r="D57" s="47"/>
      <c r="E57" s="31"/>
      <c r="F57" s="31"/>
      <c r="G57" s="47">
        <v>7.4</v>
      </c>
      <c r="H57" s="47"/>
      <c r="I57" s="31"/>
      <c r="J57" s="31"/>
      <c r="K57" s="47">
        <v>6</v>
      </c>
      <c r="L57" s="47"/>
      <c r="M57" s="31"/>
    </row>
    <row r="58" spans="1:13" ht="15.75" thickBot="1">
      <c r="A58" s="12"/>
      <c r="B58" s="44"/>
      <c r="C58" s="71"/>
      <c r="D58" s="71"/>
      <c r="E58" s="72"/>
      <c r="F58" s="31"/>
      <c r="G58" s="71"/>
      <c r="H58" s="71"/>
      <c r="I58" s="72"/>
      <c r="J58" s="72"/>
      <c r="K58" s="71"/>
      <c r="L58" s="71"/>
      <c r="M58" s="72"/>
    </row>
    <row r="59" spans="1:13">
      <c r="A59" s="12"/>
      <c r="B59" s="50" t="s">
        <v>711</v>
      </c>
      <c r="C59" s="64">
        <v>53.3</v>
      </c>
      <c r="D59" s="64"/>
      <c r="E59" s="66"/>
      <c r="F59" s="52"/>
      <c r="G59" s="64">
        <v>56.1</v>
      </c>
      <c r="H59" s="64"/>
      <c r="I59" s="66"/>
      <c r="J59" s="66"/>
      <c r="K59" s="64">
        <v>25</v>
      </c>
      <c r="L59" s="64"/>
      <c r="M59" s="66"/>
    </row>
    <row r="60" spans="1:13">
      <c r="A60" s="12"/>
      <c r="B60" s="50"/>
      <c r="C60" s="51"/>
      <c r="D60" s="51"/>
      <c r="E60" s="52"/>
      <c r="F60" s="52"/>
      <c r="G60" s="51"/>
      <c r="H60" s="51"/>
      <c r="I60" s="52"/>
      <c r="J60" s="52"/>
      <c r="K60" s="51"/>
      <c r="L60" s="51"/>
      <c r="M60" s="52"/>
    </row>
    <row r="61" spans="1:13">
      <c r="A61" s="12"/>
      <c r="B61" s="44" t="s">
        <v>92</v>
      </c>
      <c r="C61" s="47">
        <v>5.4</v>
      </c>
      <c r="D61" s="47"/>
      <c r="E61" s="31"/>
      <c r="F61" s="31"/>
      <c r="G61" s="47">
        <v>1.7</v>
      </c>
      <c r="H61" s="47"/>
      <c r="I61" s="31"/>
      <c r="J61" s="31"/>
      <c r="K61" s="47">
        <v>2.1</v>
      </c>
      <c r="L61" s="47"/>
      <c r="M61" s="31"/>
    </row>
    <row r="62" spans="1:13">
      <c r="A62" s="12"/>
      <c r="B62" s="44"/>
      <c r="C62" s="47"/>
      <c r="D62" s="47"/>
      <c r="E62" s="31"/>
      <c r="F62" s="31"/>
      <c r="G62" s="47"/>
      <c r="H62" s="47"/>
      <c r="I62" s="31"/>
      <c r="J62" s="31"/>
      <c r="K62" s="47"/>
      <c r="L62" s="47"/>
      <c r="M62" s="31"/>
    </row>
    <row r="63" spans="1:13">
      <c r="A63" s="12"/>
      <c r="B63" s="38" t="s">
        <v>93</v>
      </c>
      <c r="C63" s="52"/>
      <c r="D63" s="52"/>
      <c r="E63" s="52"/>
      <c r="F63" s="39"/>
      <c r="G63" s="52"/>
      <c r="H63" s="52"/>
      <c r="I63" s="52"/>
      <c r="J63" s="39"/>
      <c r="K63" s="52"/>
      <c r="L63" s="52"/>
      <c r="M63" s="52"/>
    </row>
    <row r="64" spans="1:13">
      <c r="A64" s="12"/>
      <c r="B64" s="78" t="s">
        <v>94</v>
      </c>
      <c r="C64" s="47">
        <v>0.4</v>
      </c>
      <c r="D64" s="47"/>
      <c r="E64" s="31"/>
      <c r="F64" s="31"/>
      <c r="G64" s="47">
        <v>0.5</v>
      </c>
      <c r="H64" s="47"/>
      <c r="I64" s="31"/>
      <c r="J64" s="31"/>
      <c r="K64" s="47">
        <v>0.4</v>
      </c>
      <c r="L64" s="47"/>
      <c r="M64" s="31"/>
    </row>
    <row r="65" spans="1:13">
      <c r="A65" s="12"/>
      <c r="B65" s="78"/>
      <c r="C65" s="47"/>
      <c r="D65" s="47"/>
      <c r="E65" s="31"/>
      <c r="F65" s="31"/>
      <c r="G65" s="47"/>
      <c r="H65" s="47"/>
      <c r="I65" s="31"/>
      <c r="J65" s="31"/>
      <c r="K65" s="47"/>
      <c r="L65" s="47"/>
      <c r="M65" s="31"/>
    </row>
    <row r="66" spans="1:13" ht="15.75" thickBot="1">
      <c r="A66" s="12"/>
      <c r="B66" s="69" t="s">
        <v>95</v>
      </c>
      <c r="C66" s="53" t="s">
        <v>712</v>
      </c>
      <c r="D66" s="53"/>
      <c r="E66" s="87" t="s">
        <v>381</v>
      </c>
      <c r="F66" s="39"/>
      <c r="G66" s="53" t="s">
        <v>713</v>
      </c>
      <c r="H66" s="53"/>
      <c r="I66" s="87" t="s">
        <v>381</v>
      </c>
      <c r="J66" s="39"/>
      <c r="K66" s="53" t="s">
        <v>714</v>
      </c>
      <c r="L66" s="53"/>
      <c r="M66" s="87" t="s">
        <v>381</v>
      </c>
    </row>
    <row r="67" spans="1:13">
      <c r="A67" s="12"/>
      <c r="B67" s="44" t="s">
        <v>715</v>
      </c>
      <c r="C67" s="46" t="s">
        <v>268</v>
      </c>
      <c r="D67" s="48" t="s">
        <v>649</v>
      </c>
      <c r="E67" s="46" t="s">
        <v>381</v>
      </c>
      <c r="F67" s="31"/>
      <c r="G67" s="46" t="s">
        <v>268</v>
      </c>
      <c r="H67" s="48">
        <v>0.1</v>
      </c>
      <c r="I67" s="49"/>
      <c r="J67" s="31"/>
      <c r="K67" s="46" t="s">
        <v>268</v>
      </c>
      <c r="L67" s="48" t="s">
        <v>650</v>
      </c>
      <c r="M67" s="46" t="s">
        <v>381</v>
      </c>
    </row>
    <row r="68" spans="1:13" ht="15.75" thickBot="1">
      <c r="A68" s="12"/>
      <c r="B68" s="44"/>
      <c r="C68" s="56"/>
      <c r="D68" s="57"/>
      <c r="E68" s="56"/>
      <c r="F68" s="31"/>
      <c r="G68" s="56"/>
      <c r="H68" s="57"/>
      <c r="I68" s="58"/>
      <c r="J68" s="31"/>
      <c r="K68" s="56"/>
      <c r="L68" s="57"/>
      <c r="M68" s="56"/>
    </row>
    <row r="69" spans="1:13" ht="15.75" thickTop="1">
      <c r="A69" s="12"/>
      <c r="B69" s="27"/>
      <c r="C69" s="27"/>
      <c r="D69" s="27"/>
      <c r="E69" s="27"/>
      <c r="F69" s="27"/>
      <c r="G69" s="27"/>
      <c r="H69" s="27"/>
      <c r="I69" s="27"/>
      <c r="J69" s="27"/>
      <c r="K69" s="27"/>
      <c r="L69" s="27"/>
      <c r="M69" s="27"/>
    </row>
    <row r="70" spans="1:13">
      <c r="A70" s="12"/>
      <c r="B70" s="27"/>
      <c r="C70" s="27"/>
      <c r="D70" s="27"/>
      <c r="E70" s="27"/>
      <c r="F70" s="27"/>
      <c r="G70" s="27"/>
      <c r="H70" s="27"/>
      <c r="I70" s="27"/>
    </row>
    <row r="71" spans="1:13">
      <c r="A71" s="12"/>
      <c r="B71" s="14"/>
      <c r="C71" s="14"/>
      <c r="D71" s="14"/>
      <c r="E71" s="14"/>
      <c r="F71" s="14"/>
      <c r="G71" s="14"/>
      <c r="H71" s="14"/>
      <c r="I71" s="14"/>
    </row>
    <row r="72" spans="1:13" ht="15.75" thickBot="1">
      <c r="A72" s="12"/>
      <c r="B72" s="19"/>
      <c r="C72" s="42" t="s">
        <v>421</v>
      </c>
      <c r="D72" s="42"/>
      <c r="E72" s="42"/>
      <c r="F72" s="15"/>
      <c r="G72" s="42" t="s">
        <v>415</v>
      </c>
      <c r="H72" s="42"/>
      <c r="I72" s="42"/>
    </row>
    <row r="73" spans="1:13">
      <c r="A73" s="12"/>
      <c r="B73" s="126" t="s">
        <v>716</v>
      </c>
      <c r="C73" s="114"/>
      <c r="D73" s="114"/>
      <c r="E73" s="66"/>
      <c r="F73" s="52"/>
      <c r="G73" s="114"/>
      <c r="H73" s="114"/>
      <c r="I73" s="66"/>
    </row>
    <row r="74" spans="1:13">
      <c r="A74" s="12"/>
      <c r="B74" s="126"/>
      <c r="C74" s="127"/>
      <c r="D74" s="127"/>
      <c r="E74" s="67"/>
      <c r="F74" s="52"/>
      <c r="G74" s="97"/>
      <c r="H74" s="97"/>
      <c r="I74" s="52"/>
    </row>
    <row r="75" spans="1:13">
      <c r="A75" s="12"/>
      <c r="B75" s="44" t="s">
        <v>717</v>
      </c>
      <c r="C75" s="34" t="s">
        <v>268</v>
      </c>
      <c r="D75" s="47">
        <v>812.5</v>
      </c>
      <c r="E75" s="31"/>
      <c r="F75" s="31"/>
      <c r="G75" s="34" t="s">
        <v>268</v>
      </c>
      <c r="H75" s="47">
        <v>505.9</v>
      </c>
      <c r="I75" s="31"/>
    </row>
    <row r="76" spans="1:13">
      <c r="A76" s="12"/>
      <c r="B76" s="44"/>
      <c r="C76" s="34"/>
      <c r="D76" s="47"/>
      <c r="E76" s="31"/>
      <c r="F76" s="31"/>
      <c r="G76" s="34"/>
      <c r="H76" s="47"/>
      <c r="I76" s="31"/>
    </row>
    <row r="77" spans="1:13">
      <c r="A77" s="12"/>
      <c r="B77" s="126" t="s">
        <v>410</v>
      </c>
      <c r="C77" s="51">
        <v>616.4</v>
      </c>
      <c r="D77" s="51"/>
      <c r="E77" s="52"/>
      <c r="F77" s="52"/>
      <c r="G77" s="51">
        <v>592.20000000000005</v>
      </c>
      <c r="H77" s="51"/>
      <c r="I77" s="52"/>
    </row>
    <row r="78" spans="1:13">
      <c r="A78" s="12"/>
      <c r="B78" s="126"/>
      <c r="C78" s="51"/>
      <c r="D78" s="51"/>
      <c r="E78" s="52"/>
      <c r="F78" s="52"/>
      <c r="G78" s="51"/>
      <c r="H78" s="51"/>
      <c r="I78" s="52"/>
    </row>
    <row r="79" spans="1:13">
      <c r="A79" s="12"/>
      <c r="B79" s="44" t="s">
        <v>411</v>
      </c>
      <c r="C79" s="47">
        <v>34.5</v>
      </c>
      <c r="D79" s="47"/>
      <c r="E79" s="31"/>
      <c r="F79" s="31"/>
      <c r="G79" s="47">
        <v>32.799999999999997</v>
      </c>
      <c r="H79" s="47"/>
      <c r="I79" s="31"/>
    </row>
    <row r="80" spans="1:13" ht="15.75" thickBot="1">
      <c r="A80" s="12"/>
      <c r="B80" s="44"/>
      <c r="C80" s="71"/>
      <c r="D80" s="71"/>
      <c r="E80" s="72"/>
      <c r="F80" s="31"/>
      <c r="G80" s="71"/>
      <c r="H80" s="71"/>
      <c r="I80" s="72"/>
    </row>
    <row r="81" spans="1:13">
      <c r="A81" s="12"/>
      <c r="B81" s="126" t="s">
        <v>718</v>
      </c>
      <c r="C81" s="82">
        <v>1463.4</v>
      </c>
      <c r="D81" s="82"/>
      <c r="E81" s="66"/>
      <c r="F81" s="52"/>
      <c r="G81" s="82">
        <v>1130.9000000000001</v>
      </c>
      <c r="H81" s="82"/>
      <c r="I81" s="66"/>
    </row>
    <row r="82" spans="1:13">
      <c r="A82" s="12"/>
      <c r="B82" s="126"/>
      <c r="C82" s="81"/>
      <c r="D82" s="81"/>
      <c r="E82" s="52"/>
      <c r="F82" s="52"/>
      <c r="G82" s="81"/>
      <c r="H82" s="81"/>
      <c r="I82" s="52"/>
    </row>
    <row r="83" spans="1:13">
      <c r="A83" s="12"/>
      <c r="B83" s="44" t="s">
        <v>719</v>
      </c>
      <c r="C83" s="47">
        <v>442</v>
      </c>
      <c r="D83" s="47"/>
      <c r="E83" s="31"/>
      <c r="F83" s="31"/>
      <c r="G83" s="47">
        <v>408.2</v>
      </c>
      <c r="H83" s="47"/>
      <c r="I83" s="31"/>
    </row>
    <row r="84" spans="1:13">
      <c r="A84" s="12"/>
      <c r="B84" s="44"/>
      <c r="C84" s="47"/>
      <c r="D84" s="47"/>
      <c r="E84" s="31"/>
      <c r="F84" s="31"/>
      <c r="G84" s="47"/>
      <c r="H84" s="47"/>
      <c r="I84" s="31"/>
    </row>
    <row r="85" spans="1:13">
      <c r="A85" s="12"/>
      <c r="B85" s="126" t="s">
        <v>720</v>
      </c>
      <c r="C85" s="51">
        <v>0.7</v>
      </c>
      <c r="D85" s="51"/>
      <c r="E85" s="52"/>
      <c r="F85" s="52"/>
      <c r="G85" s="51">
        <v>74</v>
      </c>
      <c r="H85" s="51"/>
      <c r="I85" s="52"/>
    </row>
    <row r="86" spans="1:13" ht="15.75" thickBot="1">
      <c r="A86" s="12"/>
      <c r="B86" s="126"/>
      <c r="C86" s="53"/>
      <c r="D86" s="53"/>
      <c r="E86" s="54"/>
      <c r="F86" s="52"/>
      <c r="G86" s="53"/>
      <c r="H86" s="53"/>
      <c r="I86" s="54"/>
    </row>
    <row r="87" spans="1:13">
      <c r="A87" s="12"/>
      <c r="B87" s="44" t="s">
        <v>721</v>
      </c>
      <c r="C87" s="46" t="s">
        <v>268</v>
      </c>
      <c r="D87" s="124">
        <v>1906.1</v>
      </c>
      <c r="E87" s="49"/>
      <c r="F87" s="31"/>
      <c r="G87" s="46" t="s">
        <v>268</v>
      </c>
      <c r="H87" s="124">
        <v>1613.1</v>
      </c>
      <c r="I87" s="49"/>
    </row>
    <row r="88" spans="1:13" ht="15.75" thickBot="1">
      <c r="A88" s="12"/>
      <c r="B88" s="44"/>
      <c r="C88" s="56"/>
      <c r="D88" s="125"/>
      <c r="E88" s="58"/>
      <c r="F88" s="31"/>
      <c r="G88" s="56"/>
      <c r="H88" s="125"/>
      <c r="I88" s="58"/>
    </row>
    <row r="89" spans="1:13" ht="15.75" thickTop="1">
      <c r="A89" s="12"/>
      <c r="B89" s="14"/>
    </row>
    <row r="90" spans="1:13">
      <c r="A90" s="12"/>
      <c r="B90" s="14"/>
    </row>
    <row r="91" spans="1:13" ht="15.75" thickBot="1">
      <c r="A91" s="12"/>
      <c r="B91" s="36"/>
    </row>
    <row r="92" spans="1:13" ht="25.5" customHeight="1">
      <c r="A92" s="12"/>
      <c r="B92" s="31" t="s">
        <v>722</v>
      </c>
      <c r="C92" s="31"/>
      <c r="D92" s="31"/>
      <c r="E92" s="31"/>
      <c r="F92" s="31"/>
      <c r="G92" s="31"/>
      <c r="H92" s="31"/>
      <c r="I92" s="31"/>
      <c r="J92" s="31"/>
      <c r="K92" s="31"/>
      <c r="L92" s="31"/>
      <c r="M92" s="31"/>
    </row>
    <row r="93" spans="1:13">
      <c r="A93" s="12"/>
      <c r="B93" s="31" t="s">
        <v>696</v>
      </c>
      <c r="C93" s="31"/>
      <c r="D93" s="31"/>
      <c r="E93" s="31"/>
      <c r="F93" s="31"/>
      <c r="G93" s="31"/>
      <c r="H93" s="31"/>
      <c r="I93" s="31"/>
      <c r="J93" s="31"/>
      <c r="K93" s="31"/>
      <c r="L93" s="31"/>
      <c r="M93" s="31"/>
    </row>
    <row r="94" spans="1:13">
      <c r="A94" s="12"/>
      <c r="B94" s="31" t="s">
        <v>723</v>
      </c>
      <c r="C94" s="31"/>
      <c r="D94" s="31"/>
      <c r="E94" s="31"/>
      <c r="F94" s="31"/>
      <c r="G94" s="31"/>
      <c r="H94" s="31"/>
      <c r="I94" s="31"/>
      <c r="J94" s="31"/>
      <c r="K94" s="31"/>
      <c r="L94" s="31"/>
      <c r="M94" s="31"/>
    </row>
    <row r="95" spans="1:13">
      <c r="A95" s="12"/>
      <c r="B95" s="31"/>
      <c r="C95" s="31"/>
      <c r="D95" s="31"/>
      <c r="E95" s="31"/>
      <c r="F95" s="31"/>
      <c r="G95" s="31"/>
      <c r="H95" s="31"/>
      <c r="I95" s="31"/>
      <c r="J95" s="31"/>
      <c r="K95" s="31"/>
      <c r="L95" s="31"/>
      <c r="M95" s="31"/>
    </row>
    <row r="96" spans="1:13">
      <c r="A96" s="12"/>
      <c r="B96" s="27"/>
      <c r="C96" s="27"/>
      <c r="D96" s="27"/>
      <c r="E96" s="27"/>
      <c r="F96" s="27"/>
      <c r="G96" s="27"/>
      <c r="H96" s="27"/>
      <c r="I96" s="27"/>
      <c r="J96" s="27"/>
      <c r="K96" s="27"/>
      <c r="L96" s="27"/>
      <c r="M96" s="27"/>
    </row>
    <row r="97" spans="1:13">
      <c r="A97" s="12"/>
      <c r="B97" s="14"/>
      <c r="C97" s="14"/>
      <c r="D97" s="14"/>
      <c r="E97" s="14"/>
      <c r="F97" s="14"/>
      <c r="G97" s="14"/>
      <c r="H97" s="14"/>
      <c r="I97" s="14"/>
      <c r="J97" s="14"/>
      <c r="K97" s="14"/>
      <c r="L97" s="14"/>
      <c r="M97" s="14"/>
    </row>
    <row r="98" spans="1:13">
      <c r="A98" s="12"/>
      <c r="B98" s="31"/>
      <c r="C98" s="70" t="s">
        <v>703</v>
      </c>
      <c r="D98" s="70"/>
      <c r="E98" s="70"/>
      <c r="F98" s="31"/>
      <c r="G98" s="70" t="s">
        <v>703</v>
      </c>
      <c r="H98" s="70"/>
      <c r="I98" s="70"/>
      <c r="J98" s="31"/>
      <c r="K98" s="70" t="s">
        <v>703</v>
      </c>
      <c r="L98" s="70"/>
      <c r="M98" s="70"/>
    </row>
    <row r="99" spans="1:13" ht="15.75" thickBot="1">
      <c r="A99" s="12"/>
      <c r="B99" s="31"/>
      <c r="C99" s="42" t="s">
        <v>704</v>
      </c>
      <c r="D99" s="42"/>
      <c r="E99" s="42"/>
      <c r="F99" s="31"/>
      <c r="G99" s="42" t="s">
        <v>705</v>
      </c>
      <c r="H99" s="42"/>
      <c r="I99" s="42"/>
      <c r="J99" s="31"/>
      <c r="K99" s="42" t="s">
        <v>706</v>
      </c>
      <c r="L99" s="42"/>
      <c r="M99" s="42"/>
    </row>
    <row r="100" spans="1:13">
      <c r="A100" s="12"/>
      <c r="B100" s="50" t="s">
        <v>724</v>
      </c>
      <c r="C100" s="62" t="s">
        <v>268</v>
      </c>
      <c r="D100" s="82">
        <v>3610.3</v>
      </c>
      <c r="E100" s="66"/>
      <c r="F100" s="52"/>
      <c r="G100" s="62" t="s">
        <v>268</v>
      </c>
      <c r="H100" s="82">
        <v>3258.2</v>
      </c>
      <c r="I100" s="66"/>
      <c r="J100" s="52"/>
      <c r="K100" s="62" t="s">
        <v>268</v>
      </c>
      <c r="L100" s="82">
        <v>3128.3</v>
      </c>
      <c r="M100" s="66"/>
    </row>
    <row r="101" spans="1:13">
      <c r="A101" s="12"/>
      <c r="B101" s="50"/>
      <c r="C101" s="60"/>
      <c r="D101" s="81"/>
      <c r="E101" s="52"/>
      <c r="F101" s="52"/>
      <c r="G101" s="60"/>
      <c r="H101" s="81"/>
      <c r="I101" s="52"/>
      <c r="J101" s="52"/>
      <c r="K101" s="60"/>
      <c r="L101" s="81"/>
      <c r="M101" s="52"/>
    </row>
    <row r="102" spans="1:13">
      <c r="A102" s="12"/>
      <c r="B102" s="44" t="s">
        <v>725</v>
      </c>
      <c r="C102" s="47">
        <v>616.29999999999995</v>
      </c>
      <c r="D102" s="47"/>
      <c r="E102" s="31"/>
      <c r="F102" s="31"/>
      <c r="G102" s="47">
        <v>577.1</v>
      </c>
      <c r="H102" s="47"/>
      <c r="I102" s="31"/>
      <c r="J102" s="31"/>
      <c r="K102" s="47">
        <v>550.29999999999995</v>
      </c>
      <c r="L102" s="47"/>
      <c r="M102" s="31"/>
    </row>
    <row r="103" spans="1:13">
      <c r="A103" s="12"/>
      <c r="B103" s="44"/>
      <c r="C103" s="47"/>
      <c r="D103" s="47"/>
      <c r="E103" s="31"/>
      <c r="F103" s="31"/>
      <c r="G103" s="47"/>
      <c r="H103" s="47"/>
      <c r="I103" s="31"/>
      <c r="J103" s="31"/>
      <c r="K103" s="47"/>
      <c r="L103" s="47"/>
      <c r="M103" s="31"/>
    </row>
    <row r="104" spans="1:13">
      <c r="A104" s="12"/>
      <c r="B104" s="50" t="s">
        <v>726</v>
      </c>
      <c r="C104" s="51">
        <v>287.89999999999998</v>
      </c>
      <c r="D104" s="51"/>
      <c r="E104" s="52"/>
      <c r="F104" s="52"/>
      <c r="G104" s="51">
        <v>266.10000000000002</v>
      </c>
      <c r="H104" s="51"/>
      <c r="I104" s="52"/>
      <c r="J104" s="52"/>
      <c r="K104" s="51">
        <v>7.8</v>
      </c>
      <c r="L104" s="51"/>
      <c r="M104" s="52"/>
    </row>
    <row r="105" spans="1:13" ht="15.75" thickBot="1">
      <c r="A105" s="12"/>
      <c r="B105" s="50"/>
      <c r="C105" s="53"/>
      <c r="D105" s="53"/>
      <c r="E105" s="54"/>
      <c r="F105" s="52"/>
      <c r="G105" s="53"/>
      <c r="H105" s="53"/>
      <c r="I105" s="54"/>
      <c r="J105" s="52"/>
      <c r="K105" s="53"/>
      <c r="L105" s="53"/>
      <c r="M105" s="54"/>
    </row>
    <row r="106" spans="1:13">
      <c r="A106" s="12"/>
      <c r="B106" s="44" t="s">
        <v>113</v>
      </c>
      <c r="C106" s="46" t="s">
        <v>268</v>
      </c>
      <c r="D106" s="124">
        <v>4514.5</v>
      </c>
      <c r="E106" s="49"/>
      <c r="F106" s="31"/>
      <c r="G106" s="46" t="s">
        <v>268</v>
      </c>
      <c r="H106" s="124">
        <v>4101.3999999999996</v>
      </c>
      <c r="I106" s="49"/>
      <c r="J106" s="31"/>
      <c r="K106" s="46" t="s">
        <v>268</v>
      </c>
      <c r="L106" s="124">
        <v>3686.4</v>
      </c>
      <c r="M106" s="49"/>
    </row>
    <row r="107" spans="1:13" ht="15.75" thickBot="1">
      <c r="A107" s="12"/>
      <c r="B107" s="44"/>
      <c r="C107" s="56"/>
      <c r="D107" s="125"/>
      <c r="E107" s="58"/>
      <c r="F107" s="31"/>
      <c r="G107" s="56"/>
      <c r="H107" s="125"/>
      <c r="I107" s="58"/>
      <c r="J107" s="31"/>
      <c r="K107" s="56"/>
      <c r="L107" s="125"/>
      <c r="M107" s="58"/>
    </row>
    <row r="108" spans="1:13" ht="15.75" thickTop="1"/>
  </sheetData>
  <mergeCells count="321">
    <mergeCell ref="B69:M69"/>
    <mergeCell ref="B92:M92"/>
    <mergeCell ref="B93:M93"/>
    <mergeCell ref="B94:M94"/>
    <mergeCell ref="B95:M95"/>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06:J107"/>
    <mergeCell ref="K106:K107"/>
    <mergeCell ref="L106:L107"/>
    <mergeCell ref="M106:M107"/>
    <mergeCell ref="A1:A2"/>
    <mergeCell ref="B1:M1"/>
    <mergeCell ref="B2:M2"/>
    <mergeCell ref="B3:M3"/>
    <mergeCell ref="A4:A107"/>
    <mergeCell ref="B4:M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J100:J101"/>
    <mergeCell ref="K100:K101"/>
    <mergeCell ref="L100:L101"/>
    <mergeCell ref="M100:M101"/>
    <mergeCell ref="B102:B103"/>
    <mergeCell ref="C102:D103"/>
    <mergeCell ref="E102:E103"/>
    <mergeCell ref="F102:F103"/>
    <mergeCell ref="G102:H103"/>
    <mergeCell ref="I102:I103"/>
    <mergeCell ref="K98:M98"/>
    <mergeCell ref="K99:M99"/>
    <mergeCell ref="B100:B101"/>
    <mergeCell ref="C100:C101"/>
    <mergeCell ref="D100:D101"/>
    <mergeCell ref="E100:E101"/>
    <mergeCell ref="F100:F101"/>
    <mergeCell ref="G100:G101"/>
    <mergeCell ref="H100:H101"/>
    <mergeCell ref="I100:I101"/>
    <mergeCell ref="H87:H88"/>
    <mergeCell ref="I87:I88"/>
    <mergeCell ref="B96:M96"/>
    <mergeCell ref="B98:B99"/>
    <mergeCell ref="C98:E98"/>
    <mergeCell ref="C99:E99"/>
    <mergeCell ref="F98:F99"/>
    <mergeCell ref="G98:I98"/>
    <mergeCell ref="G99:I99"/>
    <mergeCell ref="J98:J99"/>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M67:M68"/>
    <mergeCell ref="B70:I70"/>
    <mergeCell ref="C72:E72"/>
    <mergeCell ref="G72:I72"/>
    <mergeCell ref="B73:B74"/>
    <mergeCell ref="C73:D74"/>
    <mergeCell ref="E73:E74"/>
    <mergeCell ref="F73:F74"/>
    <mergeCell ref="G73:H74"/>
    <mergeCell ref="I73:I74"/>
    <mergeCell ref="G67:G68"/>
    <mergeCell ref="H67:H68"/>
    <mergeCell ref="I67:I68"/>
    <mergeCell ref="J67:J68"/>
    <mergeCell ref="K67:K68"/>
    <mergeCell ref="L67:L68"/>
    <mergeCell ref="K64:L65"/>
    <mergeCell ref="M64:M65"/>
    <mergeCell ref="C66:D66"/>
    <mergeCell ref="G66:H66"/>
    <mergeCell ref="K66:L66"/>
    <mergeCell ref="B67:B68"/>
    <mergeCell ref="C67:C68"/>
    <mergeCell ref="D67:D68"/>
    <mergeCell ref="E67:E68"/>
    <mergeCell ref="F67:F68"/>
    <mergeCell ref="C63:E63"/>
    <mergeCell ref="G63:I63"/>
    <mergeCell ref="K63:M63"/>
    <mergeCell ref="B64:B65"/>
    <mergeCell ref="C64:D65"/>
    <mergeCell ref="E64:E65"/>
    <mergeCell ref="F64:F65"/>
    <mergeCell ref="G64:H65"/>
    <mergeCell ref="I64:I65"/>
    <mergeCell ref="J64:J65"/>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J45:J46"/>
    <mergeCell ref="K45:K46"/>
    <mergeCell ref="L45:L46"/>
    <mergeCell ref="M45:M46"/>
    <mergeCell ref="B47:B48"/>
    <mergeCell ref="C47:D48"/>
    <mergeCell ref="E47:E48"/>
    <mergeCell ref="F47:F48"/>
    <mergeCell ref="G47:H48"/>
    <mergeCell ref="I47:I48"/>
    <mergeCell ref="J43:J44"/>
    <mergeCell ref="K43:M44"/>
    <mergeCell ref="B45:B46"/>
    <mergeCell ref="C45:C46"/>
    <mergeCell ref="D45:D46"/>
    <mergeCell ref="E45:E46"/>
    <mergeCell ref="F45:F46"/>
    <mergeCell ref="G45:G46"/>
    <mergeCell ref="H45:H46"/>
    <mergeCell ref="I45:I46"/>
    <mergeCell ref="J41:J42"/>
    <mergeCell ref="K41:K42"/>
    <mergeCell ref="L41:L42"/>
    <mergeCell ref="M41:M42"/>
    <mergeCell ref="B43:B44"/>
    <mergeCell ref="C43:D44"/>
    <mergeCell ref="E43:E44"/>
    <mergeCell ref="F43:F44"/>
    <mergeCell ref="G43:H44"/>
    <mergeCell ref="I43:I44"/>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J33:J34"/>
    <mergeCell ref="K33:M34"/>
    <mergeCell ref="B35:B36"/>
    <mergeCell ref="C35:C36"/>
    <mergeCell ref="D35:D36"/>
    <mergeCell ref="E35:E36"/>
    <mergeCell ref="F35:F36"/>
    <mergeCell ref="G35:G36"/>
    <mergeCell ref="H35:H36"/>
    <mergeCell ref="I35:I36"/>
    <mergeCell ref="B33:B34"/>
    <mergeCell ref="C33:D34"/>
    <mergeCell ref="E33:E34"/>
    <mergeCell ref="F33:F34"/>
    <mergeCell ref="G33:H34"/>
    <mergeCell ref="I33:I34"/>
    <mergeCell ref="B29:M29"/>
    <mergeCell ref="B31:B32"/>
    <mergeCell ref="C31:E31"/>
    <mergeCell ref="C32:E32"/>
    <mergeCell ref="F31:F32"/>
    <mergeCell ref="G31:I31"/>
    <mergeCell ref="G32:I32"/>
    <mergeCell ref="J31:J32"/>
    <mergeCell ref="K31:M31"/>
    <mergeCell ref="K32:M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56"/>
  <sheetViews>
    <sheetView showGridLines="0" workbookViewId="0"/>
  </sheetViews>
  <sheetFormatPr defaultRowHeight="15"/>
  <cols>
    <col min="1" max="2" width="36.5703125" bestFit="1" customWidth="1"/>
    <col min="3" max="3" width="10.5703125" customWidth="1"/>
    <col min="4" max="4" width="32.28515625" customWidth="1"/>
    <col min="5" max="5" width="22" customWidth="1"/>
    <col min="6" max="6" width="8.140625" customWidth="1"/>
    <col min="7" max="7" width="10.5703125" customWidth="1"/>
    <col min="8" max="8" width="14.5703125" customWidth="1"/>
    <col min="9" max="9" width="15.28515625" customWidth="1"/>
    <col min="10" max="10" width="36.5703125" customWidth="1"/>
    <col min="11" max="11" width="10.5703125" customWidth="1"/>
    <col min="12" max="13" width="36.5703125" customWidth="1"/>
    <col min="14" max="14" width="8.140625" customWidth="1"/>
    <col min="15" max="15" width="10.5703125" customWidth="1"/>
    <col min="16" max="16" width="36.5703125" customWidth="1"/>
    <col min="17" max="17" width="32.28515625" customWidth="1"/>
    <col min="18" max="18" width="8.140625" customWidth="1"/>
    <col min="19" max="19" width="10.5703125" customWidth="1"/>
    <col min="20" max="20" width="36.5703125" customWidth="1"/>
    <col min="21" max="21" width="21.28515625" customWidth="1"/>
    <col min="22" max="22" width="8.140625" customWidth="1"/>
    <col min="23" max="23" width="10.5703125" customWidth="1"/>
    <col min="24" max="25" width="36.5703125" customWidth="1"/>
    <col min="26" max="26" width="8.140625" customWidth="1"/>
    <col min="27" max="27" width="10.5703125" customWidth="1"/>
    <col min="28" max="28" width="36.5703125" customWidth="1"/>
    <col min="29" max="29" width="8.140625" customWidth="1"/>
  </cols>
  <sheetData>
    <row r="1" spans="1:29" ht="15" customHeight="1">
      <c r="A1" s="7" t="s">
        <v>72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2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72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0" t="s">
        <v>728</v>
      </c>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2"/>
      <c r="B7" s="31" t="s">
        <v>729</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ht="25.5" customHeight="1">
      <c r="A9" s="12"/>
      <c r="B9" s="31" t="s">
        <v>730</v>
      </c>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ht="25.5" customHeight="1">
      <c r="A11" s="12"/>
      <c r="B11" s="31" t="s">
        <v>731</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row>
    <row r="12" spans="1:29">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row>
    <row r="13" spans="1:29" ht="25.5" customHeight="1">
      <c r="A13" s="12"/>
      <c r="B13" s="31" t="s">
        <v>73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row>
    <row r="14" spans="1:29">
      <c r="A14" s="12"/>
      <c r="B14" s="31"/>
      <c r="C14" s="31"/>
      <c r="D14" s="31"/>
      <c r="E14" s="31"/>
      <c r="F14" s="31"/>
      <c r="G14" s="31"/>
      <c r="H14" s="31"/>
      <c r="I14" s="31"/>
      <c r="J14" s="31"/>
      <c r="K14" s="31"/>
      <c r="L14" s="31"/>
      <c r="M14" s="31"/>
      <c r="N14" s="31"/>
      <c r="O14" s="31"/>
      <c r="P14" s="31"/>
      <c r="Q14" s="31"/>
      <c r="R14" s="31"/>
      <c r="S14" s="31"/>
      <c r="T14" s="31"/>
      <c r="U14" s="31"/>
      <c r="V14" s="31"/>
      <c r="W14" s="31"/>
      <c r="X14" s="31"/>
      <c r="Y14" s="31"/>
      <c r="Z14" s="31"/>
      <c r="AA14" s="31"/>
      <c r="AB14" s="31"/>
      <c r="AC14" s="31"/>
    </row>
    <row r="15" spans="1:29" ht="25.5" customHeight="1">
      <c r="A15" s="12"/>
      <c r="B15" s="31" t="s">
        <v>733</v>
      </c>
      <c r="C15" s="31"/>
      <c r="D15" s="31"/>
      <c r="E15" s="31"/>
      <c r="F15" s="31"/>
      <c r="G15" s="31"/>
      <c r="H15" s="31"/>
      <c r="I15" s="31"/>
      <c r="J15" s="31"/>
      <c r="K15" s="31"/>
      <c r="L15" s="31"/>
      <c r="M15" s="31"/>
      <c r="N15" s="31"/>
      <c r="O15" s="31"/>
      <c r="P15" s="31"/>
      <c r="Q15" s="31"/>
      <c r="R15" s="31"/>
      <c r="S15" s="31"/>
      <c r="T15" s="31"/>
      <c r="U15" s="31"/>
      <c r="V15" s="31"/>
      <c r="W15" s="31"/>
      <c r="X15" s="31"/>
      <c r="Y15" s="31"/>
      <c r="Z15" s="31"/>
      <c r="AA15" s="31"/>
      <c r="AB15" s="31"/>
      <c r="AC15" s="31"/>
    </row>
    <row r="16" spans="1:29">
      <c r="A16" s="12"/>
      <c r="B16" s="31" t="s">
        <v>734</v>
      </c>
      <c r="C16" s="31"/>
      <c r="D16" s="31"/>
      <c r="E16" s="31"/>
      <c r="F16" s="31"/>
      <c r="G16" s="31"/>
      <c r="H16" s="31"/>
      <c r="I16" s="31"/>
      <c r="J16" s="31"/>
      <c r="K16" s="31"/>
      <c r="L16" s="31"/>
      <c r="M16" s="31"/>
      <c r="N16" s="31"/>
      <c r="O16" s="31"/>
      <c r="P16" s="31"/>
      <c r="Q16" s="31"/>
      <c r="R16" s="31"/>
      <c r="S16" s="31"/>
      <c r="T16" s="31"/>
      <c r="U16" s="31"/>
      <c r="V16" s="31"/>
      <c r="W16" s="31"/>
      <c r="X16" s="31"/>
      <c r="Y16" s="31"/>
      <c r="Z16" s="31"/>
      <c r="AA16" s="31"/>
      <c r="AB16" s="31"/>
      <c r="AC16" s="31"/>
    </row>
    <row r="17" spans="1:29">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row>
    <row r="18" spans="1:29">
      <c r="A18" s="12"/>
      <c r="B18" s="31" t="s">
        <v>735</v>
      </c>
      <c r="C18" s="31"/>
      <c r="D18" s="31"/>
      <c r="E18" s="31"/>
      <c r="F18" s="31"/>
      <c r="G18" s="31"/>
      <c r="H18" s="31"/>
      <c r="I18" s="31"/>
      <c r="J18" s="31"/>
      <c r="K18" s="31"/>
      <c r="L18" s="31"/>
      <c r="M18" s="31"/>
      <c r="N18" s="31"/>
      <c r="O18" s="31"/>
      <c r="P18" s="31"/>
      <c r="Q18" s="31"/>
      <c r="R18" s="31"/>
      <c r="S18" s="31"/>
      <c r="T18" s="31"/>
      <c r="U18" s="31"/>
      <c r="V18" s="31"/>
      <c r="W18" s="31"/>
      <c r="X18" s="31"/>
      <c r="Y18" s="31"/>
      <c r="Z18" s="31"/>
      <c r="AA18" s="31"/>
      <c r="AB18" s="31"/>
      <c r="AC18" s="31"/>
    </row>
    <row r="19" spans="1:29">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row>
    <row r="20" spans="1:29">
      <c r="A20" s="12"/>
      <c r="B20" s="117" t="s">
        <v>736</v>
      </c>
      <c r="C20" s="117"/>
      <c r="D20" s="117"/>
      <c r="E20" s="117"/>
      <c r="F20" s="117"/>
      <c r="G20" s="117"/>
      <c r="H20" s="117"/>
      <c r="I20" s="117"/>
      <c r="J20" s="117"/>
      <c r="K20" s="117"/>
      <c r="L20" s="117"/>
      <c r="M20" s="117"/>
      <c r="N20" s="117"/>
      <c r="O20" s="117"/>
      <c r="P20" s="117"/>
      <c r="Q20" s="117"/>
      <c r="R20" s="117"/>
      <c r="S20" s="117"/>
      <c r="T20" s="117"/>
      <c r="U20" s="117"/>
      <c r="V20" s="117"/>
      <c r="W20" s="117"/>
      <c r="X20" s="117"/>
      <c r="Y20" s="117"/>
      <c r="Z20" s="117"/>
      <c r="AA20" s="117"/>
      <c r="AB20" s="117"/>
      <c r="AC20" s="117"/>
    </row>
    <row r="21" spans="1:29">
      <c r="A21" s="12"/>
      <c r="B21" s="31"/>
      <c r="C21" s="31"/>
      <c r="D21" s="31"/>
      <c r="E21" s="31"/>
      <c r="F21" s="31"/>
      <c r="G21" s="31"/>
      <c r="H21" s="31"/>
      <c r="I21" s="31"/>
      <c r="J21" s="31"/>
      <c r="K21" s="31"/>
      <c r="L21" s="31"/>
      <c r="M21" s="31"/>
      <c r="N21" s="31"/>
      <c r="O21" s="31"/>
      <c r="P21" s="31"/>
      <c r="Q21" s="31"/>
      <c r="R21" s="31"/>
      <c r="S21" s="31"/>
      <c r="T21" s="31"/>
      <c r="U21" s="31"/>
      <c r="V21" s="31"/>
      <c r="W21" s="31"/>
      <c r="X21" s="31"/>
      <c r="Y21" s="31"/>
      <c r="Z21" s="31"/>
      <c r="AA21" s="31"/>
      <c r="AB21" s="31"/>
      <c r="AC21" s="31"/>
    </row>
    <row r="22" spans="1:29">
      <c r="A22" s="12"/>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row>
    <row r="23" spans="1:29">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row>
    <row r="24" spans="1:29">
      <c r="A24" s="12"/>
      <c r="B24" s="28"/>
      <c r="C24" s="70" t="s">
        <v>737</v>
      </c>
      <c r="D24" s="70"/>
      <c r="E24" s="70"/>
      <c r="F24" s="31"/>
      <c r="G24" s="70" t="s">
        <v>738</v>
      </c>
      <c r="H24" s="70"/>
      <c r="I24" s="70"/>
      <c r="J24" s="31"/>
      <c r="K24" s="70" t="s">
        <v>739</v>
      </c>
      <c r="L24" s="70"/>
      <c r="M24" s="70"/>
      <c r="N24" s="31"/>
      <c r="O24" s="70" t="s">
        <v>741</v>
      </c>
      <c r="P24" s="70"/>
      <c r="Q24" s="70"/>
      <c r="R24" s="31"/>
      <c r="S24" s="70" t="s">
        <v>742</v>
      </c>
      <c r="T24" s="70"/>
      <c r="U24" s="70"/>
      <c r="V24" s="31"/>
      <c r="W24" s="70" t="s">
        <v>745</v>
      </c>
      <c r="X24" s="70"/>
      <c r="Y24" s="70"/>
      <c r="Z24" s="31"/>
      <c r="AA24" s="70" t="s">
        <v>746</v>
      </c>
      <c r="AB24" s="70"/>
      <c r="AC24" s="70"/>
    </row>
    <row r="25" spans="1:29">
      <c r="A25" s="12"/>
      <c r="B25" s="28"/>
      <c r="C25" s="70"/>
      <c r="D25" s="70"/>
      <c r="E25" s="70"/>
      <c r="F25" s="31"/>
      <c r="G25" s="70"/>
      <c r="H25" s="70"/>
      <c r="I25" s="70"/>
      <c r="J25" s="31"/>
      <c r="K25" s="70" t="s">
        <v>740</v>
      </c>
      <c r="L25" s="70"/>
      <c r="M25" s="70"/>
      <c r="N25" s="31"/>
      <c r="O25" s="70"/>
      <c r="P25" s="70"/>
      <c r="Q25" s="70"/>
      <c r="R25" s="31"/>
      <c r="S25" s="70" t="s">
        <v>743</v>
      </c>
      <c r="T25" s="70"/>
      <c r="U25" s="70"/>
      <c r="V25" s="31"/>
      <c r="W25" s="70"/>
      <c r="X25" s="70"/>
      <c r="Y25" s="70"/>
      <c r="Z25" s="31"/>
      <c r="AA25" s="70"/>
      <c r="AB25" s="70"/>
      <c r="AC25" s="70"/>
    </row>
    <row r="26" spans="1:29" ht="15.75" thickBot="1">
      <c r="A26" s="12"/>
      <c r="B26" s="28"/>
      <c r="C26" s="42"/>
      <c r="D26" s="42"/>
      <c r="E26" s="42"/>
      <c r="F26" s="31"/>
      <c r="G26" s="42"/>
      <c r="H26" s="42"/>
      <c r="I26" s="42"/>
      <c r="J26" s="31"/>
      <c r="K26" s="89"/>
      <c r="L26" s="89"/>
      <c r="M26" s="89"/>
      <c r="N26" s="31"/>
      <c r="O26" s="42"/>
      <c r="P26" s="42"/>
      <c r="Q26" s="42"/>
      <c r="R26" s="31"/>
      <c r="S26" s="42" t="s">
        <v>744</v>
      </c>
      <c r="T26" s="42"/>
      <c r="U26" s="42"/>
      <c r="V26" s="31"/>
      <c r="W26" s="42"/>
      <c r="X26" s="42"/>
      <c r="Y26" s="42"/>
      <c r="Z26" s="31"/>
      <c r="AA26" s="42"/>
      <c r="AB26" s="42"/>
      <c r="AC26" s="42"/>
    </row>
    <row r="27" spans="1:29">
      <c r="A27" s="12"/>
      <c r="B27" s="128" t="s">
        <v>747</v>
      </c>
      <c r="C27" s="114"/>
      <c r="D27" s="114"/>
      <c r="E27" s="66"/>
      <c r="F27" s="52"/>
      <c r="G27" s="114"/>
      <c r="H27" s="114"/>
      <c r="I27" s="66"/>
      <c r="J27" s="52"/>
      <c r="K27" s="114"/>
      <c r="L27" s="114"/>
      <c r="M27" s="66"/>
      <c r="N27" s="52"/>
      <c r="O27" s="114"/>
      <c r="P27" s="114"/>
      <c r="Q27" s="66"/>
      <c r="R27" s="52"/>
      <c r="S27" s="114"/>
      <c r="T27" s="114"/>
      <c r="U27" s="66"/>
      <c r="V27" s="52"/>
      <c r="W27" s="114"/>
      <c r="X27" s="114"/>
      <c r="Y27" s="66"/>
      <c r="Z27" s="52"/>
      <c r="AA27" s="114"/>
      <c r="AB27" s="114"/>
      <c r="AC27" s="66"/>
    </row>
    <row r="28" spans="1:29">
      <c r="A28" s="12"/>
      <c r="B28" s="128"/>
      <c r="C28" s="127"/>
      <c r="D28" s="127"/>
      <c r="E28" s="67"/>
      <c r="F28" s="52"/>
      <c r="G28" s="127"/>
      <c r="H28" s="127"/>
      <c r="I28" s="67"/>
      <c r="J28" s="52"/>
      <c r="K28" s="127"/>
      <c r="L28" s="127"/>
      <c r="M28" s="67"/>
      <c r="N28" s="52"/>
      <c r="O28" s="127"/>
      <c r="P28" s="127"/>
      <c r="Q28" s="67"/>
      <c r="R28" s="52"/>
      <c r="S28" s="127"/>
      <c r="T28" s="127"/>
      <c r="U28" s="67"/>
      <c r="V28" s="52"/>
      <c r="W28" s="127"/>
      <c r="X28" s="127"/>
      <c r="Y28" s="67"/>
      <c r="Z28" s="52"/>
      <c r="AA28" s="127"/>
      <c r="AB28" s="127"/>
      <c r="AC28" s="67"/>
    </row>
    <row r="29" spans="1:29">
      <c r="A29" s="12"/>
      <c r="B29" s="129" t="s">
        <v>36</v>
      </c>
      <c r="C29" s="95"/>
      <c r="D29" s="95"/>
      <c r="E29" s="31"/>
      <c r="F29" s="31"/>
      <c r="G29" s="95"/>
      <c r="H29" s="95"/>
      <c r="I29" s="31"/>
      <c r="J29" s="31"/>
      <c r="K29" s="95"/>
      <c r="L29" s="95"/>
      <c r="M29" s="31"/>
      <c r="N29" s="31"/>
      <c r="O29" s="95"/>
      <c r="P29" s="95"/>
      <c r="Q29" s="31"/>
      <c r="R29" s="31"/>
      <c r="S29" s="95"/>
      <c r="T29" s="95"/>
      <c r="U29" s="31"/>
      <c r="V29" s="31"/>
      <c r="W29" s="95"/>
      <c r="X29" s="95"/>
      <c r="Y29" s="31"/>
      <c r="Z29" s="31"/>
      <c r="AA29" s="95"/>
      <c r="AB29" s="95"/>
      <c r="AC29" s="31"/>
    </row>
    <row r="30" spans="1:29">
      <c r="A30" s="12"/>
      <c r="B30" s="129"/>
      <c r="C30" s="95"/>
      <c r="D30" s="95"/>
      <c r="E30" s="31"/>
      <c r="F30" s="31"/>
      <c r="G30" s="95"/>
      <c r="H30" s="95"/>
      <c r="I30" s="31"/>
      <c r="J30" s="31"/>
      <c r="K30" s="95"/>
      <c r="L30" s="95"/>
      <c r="M30" s="31"/>
      <c r="N30" s="31"/>
      <c r="O30" s="95"/>
      <c r="P30" s="95"/>
      <c r="Q30" s="31"/>
      <c r="R30" s="31"/>
      <c r="S30" s="95"/>
      <c r="T30" s="95"/>
      <c r="U30" s="31"/>
      <c r="V30" s="31"/>
      <c r="W30" s="95"/>
      <c r="X30" s="95"/>
      <c r="Y30" s="31"/>
      <c r="Z30" s="31"/>
      <c r="AA30" s="95"/>
      <c r="AB30" s="95"/>
      <c r="AC30" s="31"/>
    </row>
    <row r="31" spans="1:29">
      <c r="A31" s="12"/>
      <c r="B31" s="130" t="s">
        <v>37</v>
      </c>
      <c r="C31" s="131" t="s">
        <v>268</v>
      </c>
      <c r="D31" s="132">
        <v>0.9</v>
      </c>
      <c r="E31" s="52"/>
      <c r="F31" s="52"/>
      <c r="G31" s="131" t="s">
        <v>268</v>
      </c>
      <c r="H31" s="132" t="s">
        <v>269</v>
      </c>
      <c r="I31" s="52"/>
      <c r="J31" s="52"/>
      <c r="K31" s="131" t="s">
        <v>268</v>
      </c>
      <c r="L31" s="132" t="s">
        <v>269</v>
      </c>
      <c r="M31" s="52"/>
      <c r="N31" s="52"/>
      <c r="O31" s="131" t="s">
        <v>268</v>
      </c>
      <c r="P31" s="132">
        <v>40.1</v>
      </c>
      <c r="Q31" s="52"/>
      <c r="R31" s="52"/>
      <c r="S31" s="131" t="s">
        <v>268</v>
      </c>
      <c r="T31" s="132">
        <v>47.2</v>
      </c>
      <c r="U31" s="52"/>
      <c r="V31" s="52"/>
      <c r="W31" s="131" t="s">
        <v>268</v>
      </c>
      <c r="X31" s="132" t="s">
        <v>269</v>
      </c>
      <c r="Y31" s="52"/>
      <c r="Z31" s="52"/>
      <c r="AA31" s="131" t="s">
        <v>268</v>
      </c>
      <c r="AB31" s="132">
        <v>88.2</v>
      </c>
      <c r="AC31" s="52"/>
    </row>
    <row r="32" spans="1:29">
      <c r="A32" s="12"/>
      <c r="B32" s="130"/>
      <c r="C32" s="131"/>
      <c r="D32" s="132"/>
      <c r="E32" s="52"/>
      <c r="F32" s="52"/>
      <c r="G32" s="131"/>
      <c r="H32" s="132"/>
      <c r="I32" s="52"/>
      <c r="J32" s="52"/>
      <c r="K32" s="131"/>
      <c r="L32" s="132"/>
      <c r="M32" s="52"/>
      <c r="N32" s="52"/>
      <c r="O32" s="131"/>
      <c r="P32" s="132"/>
      <c r="Q32" s="52"/>
      <c r="R32" s="52"/>
      <c r="S32" s="131"/>
      <c r="T32" s="132"/>
      <c r="U32" s="52"/>
      <c r="V32" s="52"/>
      <c r="W32" s="131"/>
      <c r="X32" s="132"/>
      <c r="Y32" s="52"/>
      <c r="Z32" s="52"/>
      <c r="AA32" s="131"/>
      <c r="AB32" s="132"/>
      <c r="AC32" s="52"/>
    </row>
    <row r="33" spans="1:29">
      <c r="A33" s="12"/>
      <c r="B33" s="133" t="s">
        <v>748</v>
      </c>
      <c r="C33" s="134" t="s">
        <v>269</v>
      </c>
      <c r="D33" s="134"/>
      <c r="E33" s="31"/>
      <c r="F33" s="31"/>
      <c r="G33" s="134" t="s">
        <v>269</v>
      </c>
      <c r="H33" s="134"/>
      <c r="I33" s="31"/>
      <c r="J33" s="31"/>
      <c r="K33" s="134" t="s">
        <v>269</v>
      </c>
      <c r="L33" s="134"/>
      <c r="M33" s="31"/>
      <c r="N33" s="31"/>
      <c r="O33" s="134">
        <v>458.8</v>
      </c>
      <c r="P33" s="134"/>
      <c r="Q33" s="31"/>
      <c r="R33" s="31"/>
      <c r="S33" s="134">
        <v>177.8</v>
      </c>
      <c r="T33" s="134"/>
      <c r="U33" s="31"/>
      <c r="V33" s="31"/>
      <c r="W33" s="134" t="s">
        <v>269</v>
      </c>
      <c r="X33" s="134"/>
      <c r="Y33" s="31"/>
      <c r="Z33" s="31"/>
      <c r="AA33" s="134">
        <v>636.6</v>
      </c>
      <c r="AB33" s="134"/>
      <c r="AC33" s="31"/>
    </row>
    <row r="34" spans="1:29">
      <c r="A34" s="12"/>
      <c r="B34" s="133"/>
      <c r="C34" s="134"/>
      <c r="D34" s="134"/>
      <c r="E34" s="31"/>
      <c r="F34" s="31"/>
      <c r="G34" s="134"/>
      <c r="H34" s="134"/>
      <c r="I34" s="31"/>
      <c r="J34" s="31"/>
      <c r="K34" s="134"/>
      <c r="L34" s="134"/>
      <c r="M34" s="31"/>
      <c r="N34" s="31"/>
      <c r="O34" s="134"/>
      <c r="P34" s="134"/>
      <c r="Q34" s="31"/>
      <c r="R34" s="31"/>
      <c r="S34" s="134"/>
      <c r="T34" s="134"/>
      <c r="U34" s="31"/>
      <c r="V34" s="31"/>
      <c r="W34" s="134"/>
      <c r="X34" s="134"/>
      <c r="Y34" s="31"/>
      <c r="Z34" s="31"/>
      <c r="AA34" s="134"/>
      <c r="AB34" s="134"/>
      <c r="AC34" s="31"/>
    </row>
    <row r="35" spans="1:29">
      <c r="A35" s="12"/>
      <c r="B35" s="130" t="s">
        <v>39</v>
      </c>
      <c r="C35" s="132" t="s">
        <v>269</v>
      </c>
      <c r="D35" s="132"/>
      <c r="E35" s="52"/>
      <c r="F35" s="52"/>
      <c r="G35" s="132" t="s">
        <v>269</v>
      </c>
      <c r="H35" s="132"/>
      <c r="I35" s="52"/>
      <c r="J35" s="52"/>
      <c r="K35" s="132" t="s">
        <v>269</v>
      </c>
      <c r="L35" s="132"/>
      <c r="M35" s="52"/>
      <c r="N35" s="52"/>
      <c r="O35" s="132">
        <v>266.60000000000002</v>
      </c>
      <c r="P35" s="132"/>
      <c r="Q35" s="52"/>
      <c r="R35" s="52"/>
      <c r="S35" s="132">
        <v>123.3</v>
      </c>
      <c r="T35" s="132"/>
      <c r="U35" s="52"/>
      <c r="V35" s="52"/>
      <c r="W35" s="132" t="s">
        <v>269</v>
      </c>
      <c r="X35" s="132"/>
      <c r="Y35" s="52"/>
      <c r="Z35" s="52"/>
      <c r="AA35" s="132">
        <v>389.9</v>
      </c>
      <c r="AB35" s="132"/>
      <c r="AC35" s="52"/>
    </row>
    <row r="36" spans="1:29">
      <c r="A36" s="12"/>
      <c r="B36" s="130"/>
      <c r="C36" s="132"/>
      <c r="D36" s="132"/>
      <c r="E36" s="52"/>
      <c r="F36" s="52"/>
      <c r="G36" s="132"/>
      <c r="H36" s="132"/>
      <c r="I36" s="52"/>
      <c r="J36" s="52"/>
      <c r="K36" s="132"/>
      <c r="L36" s="132"/>
      <c r="M36" s="52"/>
      <c r="N36" s="52"/>
      <c r="O36" s="132"/>
      <c r="P36" s="132"/>
      <c r="Q36" s="52"/>
      <c r="R36" s="52"/>
      <c r="S36" s="132"/>
      <c r="T36" s="132"/>
      <c r="U36" s="52"/>
      <c r="V36" s="52"/>
      <c r="W36" s="132"/>
      <c r="X36" s="132"/>
      <c r="Y36" s="52"/>
      <c r="Z36" s="52"/>
      <c r="AA36" s="132"/>
      <c r="AB36" s="132"/>
      <c r="AC36" s="52"/>
    </row>
    <row r="37" spans="1:29">
      <c r="A37" s="12"/>
      <c r="B37" s="133" t="s">
        <v>749</v>
      </c>
      <c r="C37" s="134" t="s">
        <v>269</v>
      </c>
      <c r="D37" s="134"/>
      <c r="E37" s="31"/>
      <c r="F37" s="31"/>
      <c r="G37" s="134" t="s">
        <v>269</v>
      </c>
      <c r="H37" s="134"/>
      <c r="I37" s="31"/>
      <c r="J37" s="31"/>
      <c r="K37" s="134">
        <v>1.6</v>
      </c>
      <c r="L37" s="134"/>
      <c r="M37" s="31"/>
      <c r="N37" s="31"/>
      <c r="O37" s="134">
        <v>0.6</v>
      </c>
      <c r="P37" s="134"/>
      <c r="Q37" s="31"/>
      <c r="R37" s="31"/>
      <c r="S37" s="134" t="s">
        <v>269</v>
      </c>
      <c r="T37" s="134"/>
      <c r="U37" s="31"/>
      <c r="V37" s="31"/>
      <c r="W37" s="134" t="s">
        <v>750</v>
      </c>
      <c r="X37" s="134"/>
      <c r="Y37" s="135" t="s">
        <v>381</v>
      </c>
      <c r="Z37" s="31"/>
      <c r="AA37" s="134" t="s">
        <v>269</v>
      </c>
      <c r="AB37" s="134"/>
      <c r="AC37" s="31"/>
    </row>
    <row r="38" spans="1:29">
      <c r="A38" s="12"/>
      <c r="B38" s="133"/>
      <c r="C38" s="134"/>
      <c r="D38" s="134"/>
      <c r="E38" s="31"/>
      <c r="F38" s="31"/>
      <c r="G38" s="134"/>
      <c r="H38" s="134"/>
      <c r="I38" s="31"/>
      <c r="J38" s="31"/>
      <c r="K38" s="134"/>
      <c r="L38" s="134"/>
      <c r="M38" s="31"/>
      <c r="N38" s="31"/>
      <c r="O38" s="134"/>
      <c r="P38" s="134"/>
      <c r="Q38" s="31"/>
      <c r="R38" s="31"/>
      <c r="S38" s="134"/>
      <c r="T38" s="134"/>
      <c r="U38" s="31"/>
      <c r="V38" s="31"/>
      <c r="W38" s="134"/>
      <c r="X38" s="134"/>
      <c r="Y38" s="135"/>
      <c r="Z38" s="31"/>
      <c r="AA38" s="134"/>
      <c r="AB38" s="134"/>
      <c r="AC38" s="31"/>
    </row>
    <row r="39" spans="1:29">
      <c r="A39" s="12"/>
      <c r="B39" s="130" t="s">
        <v>40</v>
      </c>
      <c r="C39" s="132" t="s">
        <v>269</v>
      </c>
      <c r="D39" s="132"/>
      <c r="E39" s="52"/>
      <c r="F39" s="52"/>
      <c r="G39" s="132" t="s">
        <v>269</v>
      </c>
      <c r="H39" s="132"/>
      <c r="I39" s="52"/>
      <c r="J39" s="52"/>
      <c r="K39" s="132" t="s">
        <v>269</v>
      </c>
      <c r="L39" s="132"/>
      <c r="M39" s="52"/>
      <c r="N39" s="52"/>
      <c r="O39" s="132" t="s">
        <v>269</v>
      </c>
      <c r="P39" s="132"/>
      <c r="Q39" s="52"/>
      <c r="R39" s="52"/>
      <c r="S39" s="132">
        <v>1.6</v>
      </c>
      <c r="T39" s="132"/>
      <c r="U39" s="52"/>
      <c r="V39" s="52"/>
      <c r="W39" s="132" t="s">
        <v>269</v>
      </c>
      <c r="X39" s="132"/>
      <c r="Y39" s="52"/>
      <c r="Z39" s="52"/>
      <c r="AA39" s="132">
        <v>1.6</v>
      </c>
      <c r="AB39" s="132"/>
      <c r="AC39" s="52"/>
    </row>
    <row r="40" spans="1:29">
      <c r="A40" s="12"/>
      <c r="B40" s="130"/>
      <c r="C40" s="132"/>
      <c r="D40" s="132"/>
      <c r="E40" s="52"/>
      <c r="F40" s="52"/>
      <c r="G40" s="132"/>
      <c r="H40" s="132"/>
      <c r="I40" s="52"/>
      <c r="J40" s="52"/>
      <c r="K40" s="132"/>
      <c r="L40" s="132"/>
      <c r="M40" s="52"/>
      <c r="N40" s="52"/>
      <c r="O40" s="132"/>
      <c r="P40" s="132"/>
      <c r="Q40" s="52"/>
      <c r="R40" s="52"/>
      <c r="S40" s="132"/>
      <c r="T40" s="132"/>
      <c r="U40" s="52"/>
      <c r="V40" s="52"/>
      <c r="W40" s="132"/>
      <c r="X40" s="132"/>
      <c r="Y40" s="52"/>
      <c r="Z40" s="52"/>
      <c r="AA40" s="132"/>
      <c r="AB40" s="132"/>
      <c r="AC40" s="52"/>
    </row>
    <row r="41" spans="1:29">
      <c r="A41" s="12"/>
      <c r="B41" s="133" t="s">
        <v>41</v>
      </c>
      <c r="C41" s="134" t="s">
        <v>269</v>
      </c>
      <c r="D41" s="134"/>
      <c r="E41" s="31"/>
      <c r="F41" s="31"/>
      <c r="G41" s="134" t="s">
        <v>269</v>
      </c>
      <c r="H41" s="134"/>
      <c r="I41" s="31"/>
      <c r="J41" s="31"/>
      <c r="K41" s="134">
        <v>0.1</v>
      </c>
      <c r="L41" s="134"/>
      <c r="M41" s="31"/>
      <c r="N41" s="31"/>
      <c r="O41" s="134">
        <v>13.4</v>
      </c>
      <c r="P41" s="134"/>
      <c r="Q41" s="31"/>
      <c r="R41" s="31"/>
      <c r="S41" s="134">
        <v>17.7</v>
      </c>
      <c r="T41" s="134"/>
      <c r="U41" s="31"/>
      <c r="V41" s="31"/>
      <c r="W41" s="134" t="s">
        <v>269</v>
      </c>
      <c r="X41" s="134"/>
      <c r="Y41" s="31"/>
      <c r="Z41" s="31"/>
      <c r="AA41" s="134">
        <v>31.2</v>
      </c>
      <c r="AB41" s="134"/>
      <c r="AC41" s="31"/>
    </row>
    <row r="42" spans="1:29">
      <c r="A42" s="12"/>
      <c r="B42" s="133"/>
      <c r="C42" s="134"/>
      <c r="D42" s="134"/>
      <c r="E42" s="31"/>
      <c r="F42" s="31"/>
      <c r="G42" s="134"/>
      <c r="H42" s="134"/>
      <c r="I42" s="31"/>
      <c r="J42" s="31"/>
      <c r="K42" s="134"/>
      <c r="L42" s="134"/>
      <c r="M42" s="31"/>
      <c r="N42" s="31"/>
      <c r="O42" s="134"/>
      <c r="P42" s="134"/>
      <c r="Q42" s="31"/>
      <c r="R42" s="31"/>
      <c r="S42" s="134"/>
      <c r="T42" s="134"/>
      <c r="U42" s="31"/>
      <c r="V42" s="31"/>
      <c r="W42" s="134"/>
      <c r="X42" s="134"/>
      <c r="Y42" s="31"/>
      <c r="Z42" s="31"/>
      <c r="AA42" s="134"/>
      <c r="AB42" s="134"/>
      <c r="AC42" s="31"/>
    </row>
    <row r="43" spans="1:29">
      <c r="A43" s="12"/>
      <c r="B43" s="130" t="s">
        <v>42</v>
      </c>
      <c r="C43" s="132" t="s">
        <v>269</v>
      </c>
      <c r="D43" s="132"/>
      <c r="E43" s="52"/>
      <c r="F43" s="52"/>
      <c r="G43" s="132" t="s">
        <v>269</v>
      </c>
      <c r="H43" s="132"/>
      <c r="I43" s="52"/>
      <c r="J43" s="52"/>
      <c r="K43" s="132" t="s">
        <v>269</v>
      </c>
      <c r="L43" s="132"/>
      <c r="M43" s="52"/>
      <c r="N43" s="52"/>
      <c r="O43" s="132">
        <v>0.6</v>
      </c>
      <c r="P43" s="132"/>
      <c r="Q43" s="52"/>
      <c r="R43" s="52"/>
      <c r="S43" s="132">
        <v>0.1</v>
      </c>
      <c r="T43" s="132"/>
      <c r="U43" s="52"/>
      <c r="V43" s="52"/>
      <c r="W43" s="132" t="s">
        <v>269</v>
      </c>
      <c r="X43" s="132"/>
      <c r="Y43" s="52"/>
      <c r="Z43" s="52"/>
      <c r="AA43" s="132">
        <v>0.7</v>
      </c>
      <c r="AB43" s="132"/>
      <c r="AC43" s="52"/>
    </row>
    <row r="44" spans="1:29" ht="15.75" thickBot="1">
      <c r="A44" s="12"/>
      <c r="B44" s="130"/>
      <c r="C44" s="136"/>
      <c r="D44" s="136"/>
      <c r="E44" s="54"/>
      <c r="F44" s="52"/>
      <c r="G44" s="136"/>
      <c r="H44" s="136"/>
      <c r="I44" s="54"/>
      <c r="J44" s="52"/>
      <c r="K44" s="136"/>
      <c r="L44" s="136"/>
      <c r="M44" s="54"/>
      <c r="N44" s="52"/>
      <c r="O44" s="136"/>
      <c r="P44" s="136"/>
      <c r="Q44" s="54"/>
      <c r="R44" s="52"/>
      <c r="S44" s="136"/>
      <c r="T44" s="136"/>
      <c r="U44" s="54"/>
      <c r="V44" s="52"/>
      <c r="W44" s="136"/>
      <c r="X44" s="136"/>
      <c r="Y44" s="54"/>
      <c r="Z44" s="52"/>
      <c r="AA44" s="136"/>
      <c r="AB44" s="136"/>
      <c r="AC44" s="54"/>
    </row>
    <row r="45" spans="1:29">
      <c r="A45" s="12"/>
      <c r="B45" s="137" t="s">
        <v>43</v>
      </c>
      <c r="C45" s="138">
        <v>0.9</v>
      </c>
      <c r="D45" s="138"/>
      <c r="E45" s="49"/>
      <c r="F45" s="31"/>
      <c r="G45" s="138" t="s">
        <v>269</v>
      </c>
      <c r="H45" s="138"/>
      <c r="I45" s="49"/>
      <c r="J45" s="31"/>
      <c r="K45" s="138">
        <v>1.7</v>
      </c>
      <c r="L45" s="138"/>
      <c r="M45" s="49"/>
      <c r="N45" s="31"/>
      <c r="O45" s="138">
        <v>780.1</v>
      </c>
      <c r="P45" s="138"/>
      <c r="Q45" s="49"/>
      <c r="R45" s="31"/>
      <c r="S45" s="138">
        <v>367.7</v>
      </c>
      <c r="T45" s="138"/>
      <c r="U45" s="49"/>
      <c r="V45" s="31"/>
      <c r="W45" s="138" t="s">
        <v>750</v>
      </c>
      <c r="X45" s="138"/>
      <c r="Y45" s="139" t="s">
        <v>381</v>
      </c>
      <c r="Z45" s="31"/>
      <c r="AA45" s="141">
        <v>1148.2</v>
      </c>
      <c r="AB45" s="141"/>
      <c r="AC45" s="49"/>
    </row>
    <row r="46" spans="1:29">
      <c r="A46" s="12"/>
      <c r="B46" s="137"/>
      <c r="C46" s="134"/>
      <c r="D46" s="134"/>
      <c r="E46" s="31"/>
      <c r="F46" s="31"/>
      <c r="G46" s="134"/>
      <c r="H46" s="134"/>
      <c r="I46" s="31"/>
      <c r="J46" s="31"/>
      <c r="K46" s="134"/>
      <c r="L46" s="134"/>
      <c r="M46" s="31"/>
      <c r="N46" s="31"/>
      <c r="O46" s="134"/>
      <c r="P46" s="134"/>
      <c r="Q46" s="31"/>
      <c r="R46" s="31"/>
      <c r="S46" s="134"/>
      <c r="T46" s="134"/>
      <c r="U46" s="31"/>
      <c r="V46" s="31"/>
      <c r="W46" s="134"/>
      <c r="X46" s="134"/>
      <c r="Y46" s="135"/>
      <c r="Z46" s="31"/>
      <c r="AA46" s="140"/>
      <c r="AB46" s="140"/>
      <c r="AC46" s="31"/>
    </row>
    <row r="47" spans="1:29">
      <c r="A47" s="12"/>
      <c r="B47" s="142" t="s">
        <v>45</v>
      </c>
      <c r="C47" s="132" t="s">
        <v>269</v>
      </c>
      <c r="D47" s="132"/>
      <c r="E47" s="52"/>
      <c r="F47" s="52"/>
      <c r="G47" s="132" t="s">
        <v>269</v>
      </c>
      <c r="H47" s="132"/>
      <c r="I47" s="52"/>
      <c r="J47" s="52"/>
      <c r="K47" s="132" t="s">
        <v>269</v>
      </c>
      <c r="L47" s="132"/>
      <c r="M47" s="52"/>
      <c r="N47" s="52"/>
      <c r="O47" s="132">
        <v>211.1</v>
      </c>
      <c r="P47" s="132"/>
      <c r="Q47" s="52"/>
      <c r="R47" s="52"/>
      <c r="S47" s="132">
        <v>12.9</v>
      </c>
      <c r="T47" s="132"/>
      <c r="U47" s="52"/>
      <c r="V47" s="52"/>
      <c r="W47" s="132" t="s">
        <v>269</v>
      </c>
      <c r="X47" s="132"/>
      <c r="Y47" s="52"/>
      <c r="Z47" s="52"/>
      <c r="AA47" s="132">
        <v>224</v>
      </c>
      <c r="AB47" s="132"/>
      <c r="AC47" s="52"/>
    </row>
    <row r="48" spans="1:29">
      <c r="A48" s="12"/>
      <c r="B48" s="142"/>
      <c r="C48" s="132"/>
      <c r="D48" s="132"/>
      <c r="E48" s="52"/>
      <c r="F48" s="52"/>
      <c r="G48" s="132"/>
      <c r="H48" s="132"/>
      <c r="I48" s="52"/>
      <c r="J48" s="52"/>
      <c r="K48" s="132"/>
      <c r="L48" s="132"/>
      <c r="M48" s="52"/>
      <c r="N48" s="52"/>
      <c r="O48" s="132"/>
      <c r="P48" s="132"/>
      <c r="Q48" s="52"/>
      <c r="R48" s="52"/>
      <c r="S48" s="132"/>
      <c r="T48" s="132"/>
      <c r="U48" s="52"/>
      <c r="V48" s="52"/>
      <c r="W48" s="132"/>
      <c r="X48" s="132"/>
      <c r="Y48" s="52"/>
      <c r="Z48" s="52"/>
      <c r="AA48" s="132"/>
      <c r="AB48" s="132"/>
      <c r="AC48" s="52"/>
    </row>
    <row r="49" spans="1:29">
      <c r="A49" s="12"/>
      <c r="B49" s="129" t="s">
        <v>751</v>
      </c>
      <c r="C49" s="134" t="s">
        <v>269</v>
      </c>
      <c r="D49" s="134"/>
      <c r="E49" s="31"/>
      <c r="F49" s="31"/>
      <c r="G49" s="134" t="s">
        <v>269</v>
      </c>
      <c r="H49" s="134"/>
      <c r="I49" s="31"/>
      <c r="J49" s="31"/>
      <c r="K49" s="134" t="s">
        <v>269</v>
      </c>
      <c r="L49" s="134"/>
      <c r="M49" s="31"/>
      <c r="N49" s="31"/>
      <c r="O49" s="134">
        <v>398.5</v>
      </c>
      <c r="P49" s="134"/>
      <c r="Q49" s="31"/>
      <c r="R49" s="31"/>
      <c r="S49" s="134">
        <v>108.4</v>
      </c>
      <c r="T49" s="134"/>
      <c r="U49" s="31"/>
      <c r="V49" s="31"/>
      <c r="W49" s="134" t="s">
        <v>269</v>
      </c>
      <c r="X49" s="134"/>
      <c r="Y49" s="31"/>
      <c r="Z49" s="31"/>
      <c r="AA49" s="134">
        <v>506.9</v>
      </c>
      <c r="AB49" s="134"/>
      <c r="AC49" s="31"/>
    </row>
    <row r="50" spans="1:29">
      <c r="A50" s="12"/>
      <c r="B50" s="129"/>
      <c r="C50" s="134"/>
      <c r="D50" s="134"/>
      <c r="E50" s="31"/>
      <c r="F50" s="31"/>
      <c r="G50" s="134"/>
      <c r="H50" s="134"/>
      <c r="I50" s="31"/>
      <c r="J50" s="31"/>
      <c r="K50" s="134"/>
      <c r="L50" s="134"/>
      <c r="M50" s="31"/>
      <c r="N50" s="31"/>
      <c r="O50" s="134"/>
      <c r="P50" s="134"/>
      <c r="Q50" s="31"/>
      <c r="R50" s="31"/>
      <c r="S50" s="134"/>
      <c r="T50" s="134"/>
      <c r="U50" s="31"/>
      <c r="V50" s="31"/>
      <c r="W50" s="134"/>
      <c r="X50" s="134"/>
      <c r="Y50" s="31"/>
      <c r="Z50" s="31"/>
      <c r="AA50" s="134"/>
      <c r="AB50" s="134"/>
      <c r="AC50" s="31"/>
    </row>
    <row r="51" spans="1:29">
      <c r="A51" s="12"/>
      <c r="B51" s="142" t="s">
        <v>40</v>
      </c>
      <c r="C51" s="132" t="s">
        <v>269</v>
      </c>
      <c r="D51" s="132"/>
      <c r="E51" s="52"/>
      <c r="F51" s="52"/>
      <c r="G51" s="132" t="s">
        <v>269</v>
      </c>
      <c r="H51" s="132"/>
      <c r="I51" s="52"/>
      <c r="J51" s="52"/>
      <c r="K51" s="132" t="s">
        <v>269</v>
      </c>
      <c r="L51" s="132"/>
      <c r="M51" s="52"/>
      <c r="N51" s="52"/>
      <c r="O51" s="132" t="s">
        <v>269</v>
      </c>
      <c r="P51" s="132"/>
      <c r="Q51" s="52"/>
      <c r="R51" s="52"/>
      <c r="S51" s="132">
        <v>0.4</v>
      </c>
      <c r="T51" s="132"/>
      <c r="U51" s="52"/>
      <c r="V51" s="52"/>
      <c r="W51" s="132" t="s">
        <v>269</v>
      </c>
      <c r="X51" s="132"/>
      <c r="Y51" s="52"/>
      <c r="Z51" s="52"/>
      <c r="AA51" s="132">
        <v>0.4</v>
      </c>
      <c r="AB51" s="132"/>
      <c r="AC51" s="52"/>
    </row>
    <row r="52" spans="1:29">
      <c r="A52" s="12"/>
      <c r="B52" s="142"/>
      <c r="C52" s="132"/>
      <c r="D52" s="132"/>
      <c r="E52" s="52"/>
      <c r="F52" s="52"/>
      <c r="G52" s="132"/>
      <c r="H52" s="132"/>
      <c r="I52" s="52"/>
      <c r="J52" s="52"/>
      <c r="K52" s="132"/>
      <c r="L52" s="132"/>
      <c r="M52" s="52"/>
      <c r="N52" s="52"/>
      <c r="O52" s="132"/>
      <c r="P52" s="132"/>
      <c r="Q52" s="52"/>
      <c r="R52" s="52"/>
      <c r="S52" s="132"/>
      <c r="T52" s="132"/>
      <c r="U52" s="52"/>
      <c r="V52" s="52"/>
      <c r="W52" s="132"/>
      <c r="X52" s="132"/>
      <c r="Y52" s="52"/>
      <c r="Z52" s="52"/>
      <c r="AA52" s="132"/>
      <c r="AB52" s="132"/>
      <c r="AC52" s="52"/>
    </row>
    <row r="53" spans="1:29">
      <c r="A53" s="12"/>
      <c r="B53" s="129" t="s">
        <v>272</v>
      </c>
      <c r="C53" s="134" t="s">
        <v>269</v>
      </c>
      <c r="D53" s="134"/>
      <c r="E53" s="31"/>
      <c r="F53" s="31"/>
      <c r="G53" s="134" t="s">
        <v>269</v>
      </c>
      <c r="H53" s="134"/>
      <c r="I53" s="31"/>
      <c r="J53" s="31"/>
      <c r="K53" s="134">
        <v>0.4</v>
      </c>
      <c r="L53" s="134"/>
      <c r="M53" s="31"/>
      <c r="N53" s="31"/>
      <c r="O53" s="134">
        <v>25.9</v>
      </c>
      <c r="P53" s="134"/>
      <c r="Q53" s="31"/>
      <c r="R53" s="31"/>
      <c r="S53" s="134">
        <v>0.3</v>
      </c>
      <c r="T53" s="134"/>
      <c r="U53" s="31"/>
      <c r="V53" s="31"/>
      <c r="W53" s="134" t="s">
        <v>269</v>
      </c>
      <c r="X53" s="134"/>
      <c r="Y53" s="31"/>
      <c r="Z53" s="31"/>
      <c r="AA53" s="134">
        <v>26.6</v>
      </c>
      <c r="AB53" s="134"/>
      <c r="AC53" s="31"/>
    </row>
    <row r="54" spans="1:29">
      <c r="A54" s="12"/>
      <c r="B54" s="129"/>
      <c r="C54" s="134"/>
      <c r="D54" s="134"/>
      <c r="E54" s="31"/>
      <c r="F54" s="31"/>
      <c r="G54" s="134"/>
      <c r="H54" s="134"/>
      <c r="I54" s="31"/>
      <c r="J54" s="31"/>
      <c r="K54" s="134"/>
      <c r="L54" s="134"/>
      <c r="M54" s="31"/>
      <c r="N54" s="31"/>
      <c r="O54" s="134"/>
      <c r="P54" s="134"/>
      <c r="Q54" s="31"/>
      <c r="R54" s="31"/>
      <c r="S54" s="134"/>
      <c r="T54" s="134"/>
      <c r="U54" s="31"/>
      <c r="V54" s="31"/>
      <c r="W54" s="134"/>
      <c r="X54" s="134"/>
      <c r="Y54" s="31"/>
      <c r="Z54" s="31"/>
      <c r="AA54" s="134"/>
      <c r="AB54" s="134"/>
      <c r="AC54" s="31"/>
    </row>
    <row r="55" spans="1:29">
      <c r="A55" s="12"/>
      <c r="B55" s="142" t="s">
        <v>49</v>
      </c>
      <c r="C55" s="132" t="s">
        <v>269</v>
      </c>
      <c r="D55" s="132"/>
      <c r="E55" s="52"/>
      <c r="F55" s="52"/>
      <c r="G55" s="132" t="s">
        <v>269</v>
      </c>
      <c r="H55" s="132"/>
      <c r="I55" s="52"/>
      <c r="J55" s="52"/>
      <c r="K55" s="132" t="s">
        <v>269</v>
      </c>
      <c r="L55" s="132"/>
      <c r="M55" s="52"/>
      <c r="N55" s="52"/>
      <c r="O55" s="132" t="s">
        <v>269</v>
      </c>
      <c r="P55" s="132"/>
      <c r="Q55" s="52"/>
      <c r="R55" s="52"/>
      <c r="S55" s="132" t="s">
        <v>269</v>
      </c>
      <c r="T55" s="132"/>
      <c r="U55" s="52"/>
      <c r="V55" s="52"/>
      <c r="W55" s="132" t="s">
        <v>269</v>
      </c>
      <c r="X55" s="132"/>
      <c r="Y55" s="52"/>
      <c r="Z55" s="52"/>
      <c r="AA55" s="132" t="s">
        <v>269</v>
      </c>
      <c r="AB55" s="132"/>
      <c r="AC55" s="52"/>
    </row>
    <row r="56" spans="1:29">
      <c r="A56" s="12"/>
      <c r="B56" s="142"/>
      <c r="C56" s="132"/>
      <c r="D56" s="132"/>
      <c r="E56" s="52"/>
      <c r="F56" s="52"/>
      <c r="G56" s="132"/>
      <c r="H56" s="132"/>
      <c r="I56" s="52"/>
      <c r="J56" s="52"/>
      <c r="K56" s="132"/>
      <c r="L56" s="132"/>
      <c r="M56" s="52"/>
      <c r="N56" s="52"/>
      <c r="O56" s="132"/>
      <c r="P56" s="132"/>
      <c r="Q56" s="52"/>
      <c r="R56" s="52"/>
      <c r="S56" s="132"/>
      <c r="T56" s="132"/>
      <c r="U56" s="52"/>
      <c r="V56" s="52"/>
      <c r="W56" s="132"/>
      <c r="X56" s="132"/>
      <c r="Y56" s="52"/>
      <c r="Z56" s="52"/>
      <c r="AA56" s="132"/>
      <c r="AB56" s="132"/>
      <c r="AC56" s="52"/>
    </row>
    <row r="57" spans="1:29">
      <c r="A57" s="12"/>
      <c r="B57" s="129" t="s">
        <v>749</v>
      </c>
      <c r="C57" s="134" t="s">
        <v>269</v>
      </c>
      <c r="D57" s="134"/>
      <c r="E57" s="31"/>
      <c r="F57" s="31"/>
      <c r="G57" s="134" t="s">
        <v>269</v>
      </c>
      <c r="H57" s="134"/>
      <c r="I57" s="31"/>
      <c r="J57" s="31"/>
      <c r="K57" s="134" t="s">
        <v>269</v>
      </c>
      <c r="L57" s="134"/>
      <c r="M57" s="31"/>
      <c r="N57" s="31"/>
      <c r="O57" s="134">
        <v>97.9</v>
      </c>
      <c r="P57" s="134"/>
      <c r="Q57" s="31"/>
      <c r="R57" s="31"/>
      <c r="S57" s="134" t="s">
        <v>269</v>
      </c>
      <c r="T57" s="134"/>
      <c r="U57" s="31"/>
      <c r="V57" s="31"/>
      <c r="W57" s="134" t="s">
        <v>752</v>
      </c>
      <c r="X57" s="134"/>
      <c r="Y57" s="135" t="s">
        <v>381</v>
      </c>
      <c r="Z57" s="31"/>
      <c r="AA57" s="134" t="s">
        <v>269</v>
      </c>
      <c r="AB57" s="134"/>
      <c r="AC57" s="31"/>
    </row>
    <row r="58" spans="1:29">
      <c r="A58" s="12"/>
      <c r="B58" s="129"/>
      <c r="C58" s="134"/>
      <c r="D58" s="134"/>
      <c r="E58" s="31"/>
      <c r="F58" s="31"/>
      <c r="G58" s="134"/>
      <c r="H58" s="134"/>
      <c r="I58" s="31"/>
      <c r="J58" s="31"/>
      <c r="K58" s="134"/>
      <c r="L58" s="134"/>
      <c r="M58" s="31"/>
      <c r="N58" s="31"/>
      <c r="O58" s="134"/>
      <c r="P58" s="134"/>
      <c r="Q58" s="31"/>
      <c r="R58" s="31"/>
      <c r="S58" s="134"/>
      <c r="T58" s="134"/>
      <c r="U58" s="31"/>
      <c r="V58" s="31"/>
      <c r="W58" s="134"/>
      <c r="X58" s="134"/>
      <c r="Y58" s="135"/>
      <c r="Z58" s="31"/>
      <c r="AA58" s="134"/>
      <c r="AB58" s="134"/>
      <c r="AC58" s="31"/>
    </row>
    <row r="59" spans="1:29">
      <c r="A59" s="12"/>
      <c r="B59" s="142" t="s">
        <v>753</v>
      </c>
      <c r="C59" s="132">
        <v>437.3</v>
      </c>
      <c r="D59" s="132"/>
      <c r="E59" s="52"/>
      <c r="F59" s="52"/>
      <c r="G59" s="132" t="s">
        <v>269</v>
      </c>
      <c r="H59" s="132"/>
      <c r="I59" s="52"/>
      <c r="J59" s="52"/>
      <c r="K59" s="132">
        <v>242</v>
      </c>
      <c r="L59" s="132"/>
      <c r="M59" s="52"/>
      <c r="N59" s="52"/>
      <c r="O59" s="132">
        <v>183.8</v>
      </c>
      <c r="P59" s="132"/>
      <c r="Q59" s="52"/>
      <c r="R59" s="52"/>
      <c r="S59" s="132" t="s">
        <v>269</v>
      </c>
      <c r="T59" s="132"/>
      <c r="U59" s="52"/>
      <c r="V59" s="52"/>
      <c r="W59" s="132" t="s">
        <v>754</v>
      </c>
      <c r="X59" s="132"/>
      <c r="Y59" s="131" t="s">
        <v>381</v>
      </c>
      <c r="Z59" s="52"/>
      <c r="AA59" s="132" t="s">
        <v>269</v>
      </c>
      <c r="AB59" s="132"/>
      <c r="AC59" s="52"/>
    </row>
    <row r="60" spans="1:29" ht="15.75" thickBot="1">
      <c r="A60" s="12"/>
      <c r="B60" s="142"/>
      <c r="C60" s="136"/>
      <c r="D60" s="136"/>
      <c r="E60" s="54"/>
      <c r="F60" s="52"/>
      <c r="G60" s="136"/>
      <c r="H60" s="136"/>
      <c r="I60" s="54"/>
      <c r="J60" s="52"/>
      <c r="K60" s="136"/>
      <c r="L60" s="136"/>
      <c r="M60" s="54"/>
      <c r="N60" s="52"/>
      <c r="O60" s="136"/>
      <c r="P60" s="136"/>
      <c r="Q60" s="54"/>
      <c r="R60" s="52"/>
      <c r="S60" s="136"/>
      <c r="T60" s="136"/>
      <c r="U60" s="54"/>
      <c r="V60" s="52"/>
      <c r="W60" s="136"/>
      <c r="X60" s="136"/>
      <c r="Y60" s="143"/>
      <c r="Z60" s="52"/>
      <c r="AA60" s="136"/>
      <c r="AB60" s="136"/>
      <c r="AC60" s="54"/>
    </row>
    <row r="61" spans="1:29">
      <c r="A61" s="12"/>
      <c r="B61" s="137" t="s">
        <v>755</v>
      </c>
      <c r="C61" s="139" t="s">
        <v>268</v>
      </c>
      <c r="D61" s="138">
        <v>438.2</v>
      </c>
      <c r="E61" s="49"/>
      <c r="F61" s="31"/>
      <c r="G61" s="139" t="s">
        <v>268</v>
      </c>
      <c r="H61" s="138" t="s">
        <v>269</v>
      </c>
      <c r="I61" s="49"/>
      <c r="J61" s="31"/>
      <c r="K61" s="139" t="s">
        <v>268</v>
      </c>
      <c r="L61" s="138">
        <v>244.1</v>
      </c>
      <c r="M61" s="49"/>
      <c r="N61" s="31"/>
      <c r="O61" s="139" t="s">
        <v>268</v>
      </c>
      <c r="P61" s="141">
        <v>1697.3</v>
      </c>
      <c r="Q61" s="49"/>
      <c r="R61" s="31"/>
      <c r="S61" s="139" t="s">
        <v>268</v>
      </c>
      <c r="T61" s="138">
        <v>489.7</v>
      </c>
      <c r="U61" s="49"/>
      <c r="V61" s="31"/>
      <c r="W61" s="139" t="s">
        <v>268</v>
      </c>
      <c r="X61" s="138" t="s">
        <v>756</v>
      </c>
      <c r="Y61" s="139" t="s">
        <v>381</v>
      </c>
      <c r="Z61" s="31"/>
      <c r="AA61" s="139" t="s">
        <v>268</v>
      </c>
      <c r="AB61" s="141">
        <v>1906.1</v>
      </c>
      <c r="AC61" s="49"/>
    </row>
    <row r="62" spans="1:29" ht="15.75" thickBot="1">
      <c r="A62" s="12"/>
      <c r="B62" s="137"/>
      <c r="C62" s="144"/>
      <c r="D62" s="145"/>
      <c r="E62" s="58"/>
      <c r="F62" s="31"/>
      <c r="G62" s="144"/>
      <c r="H62" s="145"/>
      <c r="I62" s="58"/>
      <c r="J62" s="31"/>
      <c r="K62" s="144"/>
      <c r="L62" s="145"/>
      <c r="M62" s="58"/>
      <c r="N62" s="31"/>
      <c r="O62" s="144"/>
      <c r="P62" s="146"/>
      <c r="Q62" s="58"/>
      <c r="R62" s="31"/>
      <c r="S62" s="144"/>
      <c r="T62" s="145"/>
      <c r="U62" s="58"/>
      <c r="V62" s="31"/>
      <c r="W62" s="144"/>
      <c r="X62" s="145"/>
      <c r="Y62" s="144"/>
      <c r="Z62" s="31"/>
      <c r="AA62" s="144"/>
      <c r="AB62" s="146"/>
      <c r="AC62" s="58"/>
    </row>
    <row r="63" spans="1:29" ht="15.75" thickTop="1">
      <c r="A63" s="12"/>
      <c r="B63" s="128" t="s">
        <v>757</v>
      </c>
      <c r="C63" s="115"/>
      <c r="D63" s="115"/>
      <c r="E63" s="59"/>
      <c r="F63" s="52"/>
      <c r="G63" s="115"/>
      <c r="H63" s="115"/>
      <c r="I63" s="59"/>
      <c r="J63" s="52"/>
      <c r="K63" s="115"/>
      <c r="L63" s="115"/>
      <c r="M63" s="59"/>
      <c r="N63" s="52"/>
      <c r="O63" s="115"/>
      <c r="P63" s="115"/>
      <c r="Q63" s="59"/>
      <c r="R63" s="52"/>
      <c r="S63" s="115"/>
      <c r="T63" s="115"/>
      <c r="U63" s="59"/>
      <c r="V63" s="52"/>
      <c r="W63" s="115"/>
      <c r="X63" s="115"/>
      <c r="Y63" s="59"/>
      <c r="Z63" s="52"/>
      <c r="AA63" s="115"/>
      <c r="AB63" s="115"/>
      <c r="AC63" s="59"/>
    </row>
    <row r="64" spans="1:29">
      <c r="A64" s="12"/>
      <c r="B64" s="128"/>
      <c r="C64" s="97"/>
      <c r="D64" s="97"/>
      <c r="E64" s="52"/>
      <c r="F64" s="52"/>
      <c r="G64" s="97"/>
      <c r="H64" s="97"/>
      <c r="I64" s="52"/>
      <c r="J64" s="52"/>
      <c r="K64" s="97"/>
      <c r="L64" s="97"/>
      <c r="M64" s="52"/>
      <c r="N64" s="52"/>
      <c r="O64" s="97"/>
      <c r="P64" s="97"/>
      <c r="Q64" s="52"/>
      <c r="R64" s="52"/>
      <c r="S64" s="97"/>
      <c r="T64" s="97"/>
      <c r="U64" s="52"/>
      <c r="V64" s="52"/>
      <c r="W64" s="97"/>
      <c r="X64" s="97"/>
      <c r="Y64" s="52"/>
      <c r="Z64" s="52"/>
      <c r="AA64" s="97"/>
      <c r="AB64" s="97"/>
      <c r="AC64" s="52"/>
    </row>
    <row r="65" spans="1:29">
      <c r="A65" s="12"/>
      <c r="B65" s="129" t="s">
        <v>53</v>
      </c>
      <c r="C65" s="95"/>
      <c r="D65" s="95"/>
      <c r="E65" s="31"/>
      <c r="F65" s="31"/>
      <c r="G65" s="95"/>
      <c r="H65" s="95"/>
      <c r="I65" s="31"/>
      <c r="J65" s="31"/>
      <c r="K65" s="95"/>
      <c r="L65" s="95"/>
      <c r="M65" s="31"/>
      <c r="N65" s="31"/>
      <c r="O65" s="95"/>
      <c r="P65" s="95"/>
      <c r="Q65" s="31"/>
      <c r="R65" s="31"/>
      <c r="S65" s="95"/>
      <c r="T65" s="95"/>
      <c r="U65" s="31"/>
      <c r="V65" s="31"/>
      <c r="W65" s="95"/>
      <c r="X65" s="95"/>
      <c r="Y65" s="31"/>
      <c r="Z65" s="31"/>
      <c r="AA65" s="95"/>
      <c r="AB65" s="95"/>
      <c r="AC65" s="31"/>
    </row>
    <row r="66" spans="1:29">
      <c r="A66" s="12"/>
      <c r="B66" s="129"/>
      <c r="C66" s="95"/>
      <c r="D66" s="95"/>
      <c r="E66" s="31"/>
      <c r="F66" s="31"/>
      <c r="G66" s="95"/>
      <c r="H66" s="95"/>
      <c r="I66" s="31"/>
      <c r="J66" s="31"/>
      <c r="K66" s="95"/>
      <c r="L66" s="95"/>
      <c r="M66" s="31"/>
      <c r="N66" s="31"/>
      <c r="O66" s="95"/>
      <c r="P66" s="95"/>
      <c r="Q66" s="31"/>
      <c r="R66" s="31"/>
      <c r="S66" s="95"/>
      <c r="T66" s="95"/>
      <c r="U66" s="31"/>
      <c r="V66" s="31"/>
      <c r="W66" s="95"/>
      <c r="X66" s="95"/>
      <c r="Y66" s="31"/>
      <c r="Z66" s="31"/>
      <c r="AA66" s="95"/>
      <c r="AB66" s="95"/>
      <c r="AC66" s="31"/>
    </row>
    <row r="67" spans="1:29">
      <c r="A67" s="12"/>
      <c r="B67" s="147" t="s">
        <v>758</v>
      </c>
      <c r="C67" s="131" t="s">
        <v>268</v>
      </c>
      <c r="D67" s="132">
        <v>0.4</v>
      </c>
      <c r="E67" s="52"/>
      <c r="F67" s="52"/>
      <c r="G67" s="131" t="s">
        <v>268</v>
      </c>
      <c r="H67" s="132" t="s">
        <v>269</v>
      </c>
      <c r="I67" s="52"/>
      <c r="J67" s="52"/>
      <c r="K67" s="131" t="s">
        <v>268</v>
      </c>
      <c r="L67" s="132">
        <v>0.3</v>
      </c>
      <c r="M67" s="52"/>
      <c r="N67" s="52"/>
      <c r="O67" s="131" t="s">
        <v>268</v>
      </c>
      <c r="P67" s="132">
        <v>6.1</v>
      </c>
      <c r="Q67" s="52"/>
      <c r="R67" s="52"/>
      <c r="S67" s="131" t="s">
        <v>268</v>
      </c>
      <c r="T67" s="132">
        <v>47.6</v>
      </c>
      <c r="U67" s="52"/>
      <c r="V67" s="52"/>
      <c r="W67" s="131" t="s">
        <v>268</v>
      </c>
      <c r="X67" s="132" t="s">
        <v>269</v>
      </c>
      <c r="Y67" s="52"/>
      <c r="Z67" s="52"/>
      <c r="AA67" s="131" t="s">
        <v>268</v>
      </c>
      <c r="AB67" s="132">
        <v>54.4</v>
      </c>
      <c r="AC67" s="52"/>
    </row>
    <row r="68" spans="1:29">
      <c r="A68" s="12"/>
      <c r="B68" s="147"/>
      <c r="C68" s="131"/>
      <c r="D68" s="132"/>
      <c r="E68" s="52"/>
      <c r="F68" s="52"/>
      <c r="G68" s="131"/>
      <c r="H68" s="132"/>
      <c r="I68" s="52"/>
      <c r="J68" s="52"/>
      <c r="K68" s="131"/>
      <c r="L68" s="132"/>
      <c r="M68" s="52"/>
      <c r="N68" s="52"/>
      <c r="O68" s="131"/>
      <c r="P68" s="132"/>
      <c r="Q68" s="52"/>
      <c r="R68" s="52"/>
      <c r="S68" s="131"/>
      <c r="T68" s="132"/>
      <c r="U68" s="52"/>
      <c r="V68" s="52"/>
      <c r="W68" s="131"/>
      <c r="X68" s="132"/>
      <c r="Y68" s="52"/>
      <c r="Z68" s="52"/>
      <c r="AA68" s="131"/>
      <c r="AB68" s="132"/>
      <c r="AC68" s="52"/>
    </row>
    <row r="69" spans="1:29">
      <c r="A69" s="12"/>
      <c r="B69" s="133" t="s">
        <v>749</v>
      </c>
      <c r="C69" s="134">
        <v>0.4</v>
      </c>
      <c r="D69" s="134"/>
      <c r="E69" s="31"/>
      <c r="F69" s="31"/>
      <c r="G69" s="134" t="s">
        <v>269</v>
      </c>
      <c r="H69" s="134"/>
      <c r="I69" s="31"/>
      <c r="J69" s="31"/>
      <c r="K69" s="134">
        <v>0.1</v>
      </c>
      <c r="L69" s="134"/>
      <c r="M69" s="31"/>
      <c r="N69" s="31"/>
      <c r="O69" s="134">
        <v>1.7</v>
      </c>
      <c r="P69" s="134"/>
      <c r="Q69" s="31"/>
      <c r="R69" s="31"/>
      <c r="S69" s="134" t="s">
        <v>269</v>
      </c>
      <c r="T69" s="134"/>
      <c r="U69" s="31"/>
      <c r="V69" s="31"/>
      <c r="W69" s="134" t="s">
        <v>750</v>
      </c>
      <c r="X69" s="134"/>
      <c r="Y69" s="135" t="s">
        <v>381</v>
      </c>
      <c r="Z69" s="31"/>
      <c r="AA69" s="134" t="s">
        <v>269</v>
      </c>
      <c r="AB69" s="134"/>
      <c r="AC69" s="31"/>
    </row>
    <row r="70" spans="1:29">
      <c r="A70" s="12"/>
      <c r="B70" s="133"/>
      <c r="C70" s="134"/>
      <c r="D70" s="134"/>
      <c r="E70" s="31"/>
      <c r="F70" s="31"/>
      <c r="G70" s="134"/>
      <c r="H70" s="134"/>
      <c r="I70" s="31"/>
      <c r="J70" s="31"/>
      <c r="K70" s="134"/>
      <c r="L70" s="134"/>
      <c r="M70" s="31"/>
      <c r="N70" s="31"/>
      <c r="O70" s="134"/>
      <c r="P70" s="134"/>
      <c r="Q70" s="31"/>
      <c r="R70" s="31"/>
      <c r="S70" s="134"/>
      <c r="T70" s="134"/>
      <c r="U70" s="31"/>
      <c r="V70" s="31"/>
      <c r="W70" s="134"/>
      <c r="X70" s="134"/>
      <c r="Y70" s="135"/>
      <c r="Z70" s="31"/>
      <c r="AA70" s="134"/>
      <c r="AB70" s="134"/>
      <c r="AC70" s="31"/>
    </row>
    <row r="71" spans="1:29">
      <c r="A71" s="12"/>
      <c r="B71" s="130" t="s">
        <v>759</v>
      </c>
      <c r="C71" s="132">
        <v>0.1</v>
      </c>
      <c r="D71" s="132"/>
      <c r="E71" s="52"/>
      <c r="F71" s="52"/>
      <c r="G71" s="132" t="s">
        <v>269</v>
      </c>
      <c r="H71" s="132"/>
      <c r="I71" s="52"/>
      <c r="J71" s="52"/>
      <c r="K71" s="132">
        <v>4.5999999999999996</v>
      </c>
      <c r="L71" s="132"/>
      <c r="M71" s="52"/>
      <c r="N71" s="52"/>
      <c r="O71" s="132">
        <v>361.7</v>
      </c>
      <c r="P71" s="132"/>
      <c r="Q71" s="52"/>
      <c r="R71" s="52"/>
      <c r="S71" s="132">
        <v>141.80000000000001</v>
      </c>
      <c r="T71" s="132"/>
      <c r="U71" s="52"/>
      <c r="V71" s="52"/>
      <c r="W71" s="132" t="s">
        <v>269</v>
      </c>
      <c r="X71" s="132"/>
      <c r="Y71" s="52"/>
      <c r="Z71" s="52"/>
      <c r="AA71" s="132">
        <v>508.2</v>
      </c>
      <c r="AB71" s="132"/>
      <c r="AC71" s="52"/>
    </row>
    <row r="72" spans="1:29">
      <c r="A72" s="12"/>
      <c r="B72" s="130"/>
      <c r="C72" s="132"/>
      <c r="D72" s="132"/>
      <c r="E72" s="52"/>
      <c r="F72" s="52"/>
      <c r="G72" s="132"/>
      <c r="H72" s="132"/>
      <c r="I72" s="52"/>
      <c r="J72" s="52"/>
      <c r="K72" s="132"/>
      <c r="L72" s="132"/>
      <c r="M72" s="52"/>
      <c r="N72" s="52"/>
      <c r="O72" s="132"/>
      <c r="P72" s="132"/>
      <c r="Q72" s="52"/>
      <c r="R72" s="52"/>
      <c r="S72" s="132"/>
      <c r="T72" s="132"/>
      <c r="U72" s="52"/>
      <c r="V72" s="52"/>
      <c r="W72" s="132"/>
      <c r="X72" s="132"/>
      <c r="Y72" s="52"/>
      <c r="Z72" s="52"/>
      <c r="AA72" s="132"/>
      <c r="AB72" s="132"/>
      <c r="AC72" s="52"/>
    </row>
    <row r="73" spans="1:29">
      <c r="A73" s="12"/>
      <c r="B73" s="133" t="s">
        <v>40</v>
      </c>
      <c r="C73" s="134" t="s">
        <v>269</v>
      </c>
      <c r="D73" s="134"/>
      <c r="E73" s="31"/>
      <c r="F73" s="31"/>
      <c r="G73" s="134" t="s">
        <v>269</v>
      </c>
      <c r="H73" s="134"/>
      <c r="I73" s="31"/>
      <c r="J73" s="31"/>
      <c r="K73" s="134">
        <v>4.0999999999999996</v>
      </c>
      <c r="L73" s="134"/>
      <c r="M73" s="31"/>
      <c r="N73" s="31"/>
      <c r="O73" s="134" t="s">
        <v>269</v>
      </c>
      <c r="P73" s="134"/>
      <c r="Q73" s="31"/>
      <c r="R73" s="31"/>
      <c r="S73" s="134" t="s">
        <v>269</v>
      </c>
      <c r="T73" s="134"/>
      <c r="U73" s="31"/>
      <c r="V73" s="31"/>
      <c r="W73" s="134" t="s">
        <v>269</v>
      </c>
      <c r="X73" s="134"/>
      <c r="Y73" s="31"/>
      <c r="Z73" s="31"/>
      <c r="AA73" s="134">
        <v>4.0999999999999996</v>
      </c>
      <c r="AB73" s="134"/>
      <c r="AC73" s="31"/>
    </row>
    <row r="74" spans="1:29">
      <c r="A74" s="12"/>
      <c r="B74" s="133"/>
      <c r="C74" s="134"/>
      <c r="D74" s="134"/>
      <c r="E74" s="31"/>
      <c r="F74" s="31"/>
      <c r="G74" s="134"/>
      <c r="H74" s="134"/>
      <c r="I74" s="31"/>
      <c r="J74" s="31"/>
      <c r="K74" s="134"/>
      <c r="L74" s="134"/>
      <c r="M74" s="31"/>
      <c r="N74" s="31"/>
      <c r="O74" s="134"/>
      <c r="P74" s="134"/>
      <c r="Q74" s="31"/>
      <c r="R74" s="31"/>
      <c r="S74" s="134"/>
      <c r="T74" s="134"/>
      <c r="U74" s="31"/>
      <c r="V74" s="31"/>
      <c r="W74" s="134"/>
      <c r="X74" s="134"/>
      <c r="Y74" s="31"/>
      <c r="Z74" s="31"/>
      <c r="AA74" s="134"/>
      <c r="AB74" s="134"/>
      <c r="AC74" s="31"/>
    </row>
    <row r="75" spans="1:29">
      <c r="A75" s="12"/>
      <c r="B75" s="130" t="s">
        <v>59</v>
      </c>
      <c r="C75" s="132" t="s">
        <v>269</v>
      </c>
      <c r="D75" s="132"/>
      <c r="E75" s="52"/>
      <c r="F75" s="52"/>
      <c r="G75" s="132" t="s">
        <v>269</v>
      </c>
      <c r="H75" s="132"/>
      <c r="I75" s="52"/>
      <c r="J75" s="52"/>
      <c r="K75" s="132" t="s">
        <v>269</v>
      </c>
      <c r="L75" s="132"/>
      <c r="M75" s="52"/>
      <c r="N75" s="52"/>
      <c r="O75" s="132">
        <v>0.8</v>
      </c>
      <c r="P75" s="132"/>
      <c r="Q75" s="52"/>
      <c r="R75" s="52"/>
      <c r="S75" s="132" t="s">
        <v>269</v>
      </c>
      <c r="T75" s="132"/>
      <c r="U75" s="52"/>
      <c r="V75" s="52"/>
      <c r="W75" s="132" t="s">
        <v>269</v>
      </c>
      <c r="X75" s="132"/>
      <c r="Y75" s="52"/>
      <c r="Z75" s="52"/>
      <c r="AA75" s="132">
        <v>0.8</v>
      </c>
      <c r="AB75" s="132"/>
      <c r="AC75" s="52"/>
    </row>
    <row r="76" spans="1:29" ht="15.75" thickBot="1">
      <c r="A76" s="12"/>
      <c r="B76" s="130"/>
      <c r="C76" s="136"/>
      <c r="D76" s="136"/>
      <c r="E76" s="54"/>
      <c r="F76" s="52"/>
      <c r="G76" s="136"/>
      <c r="H76" s="136"/>
      <c r="I76" s="54"/>
      <c r="J76" s="52"/>
      <c r="K76" s="136"/>
      <c r="L76" s="136"/>
      <c r="M76" s="54"/>
      <c r="N76" s="52"/>
      <c r="O76" s="136"/>
      <c r="P76" s="136"/>
      <c r="Q76" s="54"/>
      <c r="R76" s="52"/>
      <c r="S76" s="136"/>
      <c r="T76" s="136"/>
      <c r="U76" s="54"/>
      <c r="V76" s="52"/>
      <c r="W76" s="136"/>
      <c r="X76" s="136"/>
      <c r="Y76" s="54"/>
      <c r="Z76" s="52"/>
      <c r="AA76" s="136"/>
      <c r="AB76" s="136"/>
      <c r="AC76" s="54"/>
    </row>
    <row r="77" spans="1:29">
      <c r="A77" s="12"/>
      <c r="B77" s="137" t="s">
        <v>60</v>
      </c>
      <c r="C77" s="138">
        <v>0.9</v>
      </c>
      <c r="D77" s="138"/>
      <c r="E77" s="49"/>
      <c r="F77" s="31"/>
      <c r="G77" s="138" t="s">
        <v>269</v>
      </c>
      <c r="H77" s="138"/>
      <c r="I77" s="49"/>
      <c r="J77" s="31"/>
      <c r="K77" s="138">
        <v>9.1</v>
      </c>
      <c r="L77" s="138"/>
      <c r="M77" s="49"/>
      <c r="N77" s="31"/>
      <c r="O77" s="138">
        <v>370.3</v>
      </c>
      <c r="P77" s="138"/>
      <c r="Q77" s="49"/>
      <c r="R77" s="31"/>
      <c r="S77" s="138">
        <v>189.4</v>
      </c>
      <c r="T77" s="138"/>
      <c r="U77" s="49"/>
      <c r="V77" s="31"/>
      <c r="W77" s="138" t="s">
        <v>750</v>
      </c>
      <c r="X77" s="138"/>
      <c r="Y77" s="139" t="s">
        <v>381</v>
      </c>
      <c r="Z77" s="31"/>
      <c r="AA77" s="138">
        <v>567.5</v>
      </c>
      <c r="AB77" s="138"/>
      <c r="AC77" s="49"/>
    </row>
    <row r="78" spans="1:29">
      <c r="A78" s="12"/>
      <c r="B78" s="137"/>
      <c r="C78" s="134"/>
      <c r="D78" s="134"/>
      <c r="E78" s="31"/>
      <c r="F78" s="31"/>
      <c r="G78" s="134"/>
      <c r="H78" s="134"/>
      <c r="I78" s="31"/>
      <c r="J78" s="31"/>
      <c r="K78" s="134"/>
      <c r="L78" s="134"/>
      <c r="M78" s="31"/>
      <c r="N78" s="31"/>
      <c r="O78" s="134"/>
      <c r="P78" s="134"/>
      <c r="Q78" s="31"/>
      <c r="R78" s="31"/>
      <c r="S78" s="134"/>
      <c r="T78" s="134"/>
      <c r="U78" s="31"/>
      <c r="V78" s="31"/>
      <c r="W78" s="134"/>
      <c r="X78" s="134"/>
      <c r="Y78" s="135"/>
      <c r="Z78" s="31"/>
      <c r="AA78" s="134"/>
      <c r="AB78" s="134"/>
      <c r="AC78" s="31"/>
    </row>
    <row r="79" spans="1:29">
      <c r="A79" s="12"/>
      <c r="B79" s="142" t="s">
        <v>760</v>
      </c>
      <c r="C79" s="132">
        <v>115.8</v>
      </c>
      <c r="D79" s="132"/>
      <c r="E79" s="52"/>
      <c r="F79" s="52"/>
      <c r="G79" s="132" t="s">
        <v>269</v>
      </c>
      <c r="H79" s="132"/>
      <c r="I79" s="52"/>
      <c r="J79" s="52"/>
      <c r="K79" s="132">
        <v>42.5</v>
      </c>
      <c r="L79" s="132"/>
      <c r="M79" s="52"/>
      <c r="N79" s="52"/>
      <c r="O79" s="132">
        <v>751.1</v>
      </c>
      <c r="P79" s="132"/>
      <c r="Q79" s="52"/>
      <c r="R79" s="52"/>
      <c r="S79" s="132">
        <v>9</v>
      </c>
      <c r="T79" s="132"/>
      <c r="U79" s="52"/>
      <c r="V79" s="52"/>
      <c r="W79" s="132" t="s">
        <v>269</v>
      </c>
      <c r="X79" s="132"/>
      <c r="Y79" s="52"/>
      <c r="Z79" s="52"/>
      <c r="AA79" s="132">
        <v>918.4</v>
      </c>
      <c r="AB79" s="132"/>
      <c r="AC79" s="52"/>
    </row>
    <row r="80" spans="1:29">
      <c r="A80" s="12"/>
      <c r="B80" s="142"/>
      <c r="C80" s="132"/>
      <c r="D80" s="132"/>
      <c r="E80" s="52"/>
      <c r="F80" s="52"/>
      <c r="G80" s="132"/>
      <c r="H80" s="132"/>
      <c r="I80" s="52"/>
      <c r="J80" s="52"/>
      <c r="K80" s="132"/>
      <c r="L80" s="132"/>
      <c r="M80" s="52"/>
      <c r="N80" s="52"/>
      <c r="O80" s="132"/>
      <c r="P80" s="132"/>
      <c r="Q80" s="52"/>
      <c r="R80" s="52"/>
      <c r="S80" s="132"/>
      <c r="T80" s="132"/>
      <c r="U80" s="52"/>
      <c r="V80" s="52"/>
      <c r="W80" s="132"/>
      <c r="X80" s="132"/>
      <c r="Y80" s="52"/>
      <c r="Z80" s="52"/>
      <c r="AA80" s="132"/>
      <c r="AB80" s="132"/>
      <c r="AC80" s="52"/>
    </row>
    <row r="81" spans="1:29">
      <c r="A81" s="12"/>
      <c r="B81" s="129" t="s">
        <v>40</v>
      </c>
      <c r="C81" s="134" t="s">
        <v>269</v>
      </c>
      <c r="D81" s="134"/>
      <c r="E81" s="31"/>
      <c r="F81" s="31"/>
      <c r="G81" s="134" t="s">
        <v>269</v>
      </c>
      <c r="H81" s="134"/>
      <c r="I81" s="31"/>
      <c r="J81" s="31"/>
      <c r="K81" s="134">
        <v>80.900000000000006</v>
      </c>
      <c r="L81" s="134"/>
      <c r="M81" s="31"/>
      <c r="N81" s="31"/>
      <c r="O81" s="134">
        <v>0.2</v>
      </c>
      <c r="P81" s="134"/>
      <c r="Q81" s="31"/>
      <c r="R81" s="31"/>
      <c r="S81" s="134">
        <v>3.8</v>
      </c>
      <c r="T81" s="134"/>
      <c r="U81" s="31"/>
      <c r="V81" s="31"/>
      <c r="W81" s="134" t="s">
        <v>269</v>
      </c>
      <c r="X81" s="134"/>
      <c r="Y81" s="31"/>
      <c r="Z81" s="31"/>
      <c r="AA81" s="134">
        <v>84.9</v>
      </c>
      <c r="AB81" s="134"/>
      <c r="AC81" s="31"/>
    </row>
    <row r="82" spans="1:29">
      <c r="A82" s="12"/>
      <c r="B82" s="129"/>
      <c r="C82" s="134"/>
      <c r="D82" s="134"/>
      <c r="E82" s="31"/>
      <c r="F82" s="31"/>
      <c r="G82" s="134"/>
      <c r="H82" s="134"/>
      <c r="I82" s="31"/>
      <c r="J82" s="31"/>
      <c r="K82" s="134"/>
      <c r="L82" s="134"/>
      <c r="M82" s="31"/>
      <c r="N82" s="31"/>
      <c r="O82" s="134"/>
      <c r="P82" s="134"/>
      <c r="Q82" s="31"/>
      <c r="R82" s="31"/>
      <c r="S82" s="134"/>
      <c r="T82" s="134"/>
      <c r="U82" s="31"/>
      <c r="V82" s="31"/>
      <c r="W82" s="134"/>
      <c r="X82" s="134"/>
      <c r="Y82" s="31"/>
      <c r="Z82" s="31"/>
      <c r="AA82" s="134"/>
      <c r="AB82" s="134"/>
      <c r="AC82" s="31"/>
    </row>
    <row r="83" spans="1:29">
      <c r="A83" s="12"/>
      <c r="B83" s="142" t="s">
        <v>276</v>
      </c>
      <c r="C83" s="132" t="s">
        <v>269</v>
      </c>
      <c r="D83" s="132"/>
      <c r="E83" s="52"/>
      <c r="F83" s="52"/>
      <c r="G83" s="132" t="s">
        <v>269</v>
      </c>
      <c r="H83" s="132"/>
      <c r="I83" s="52"/>
      <c r="J83" s="52"/>
      <c r="K83" s="132" t="s">
        <v>269</v>
      </c>
      <c r="L83" s="132"/>
      <c r="M83" s="52"/>
      <c r="N83" s="52"/>
      <c r="O83" s="132">
        <v>7.6</v>
      </c>
      <c r="P83" s="132"/>
      <c r="Q83" s="52"/>
      <c r="R83" s="52"/>
      <c r="S83" s="132">
        <v>1.5</v>
      </c>
      <c r="T83" s="132"/>
      <c r="U83" s="52"/>
      <c r="V83" s="52"/>
      <c r="W83" s="132" t="s">
        <v>269</v>
      </c>
      <c r="X83" s="132"/>
      <c r="Y83" s="52"/>
      <c r="Z83" s="52"/>
      <c r="AA83" s="132">
        <v>9.1</v>
      </c>
      <c r="AB83" s="132"/>
      <c r="AC83" s="52"/>
    </row>
    <row r="84" spans="1:29">
      <c r="A84" s="12"/>
      <c r="B84" s="142"/>
      <c r="C84" s="132"/>
      <c r="D84" s="132"/>
      <c r="E84" s="52"/>
      <c r="F84" s="52"/>
      <c r="G84" s="132"/>
      <c r="H84" s="132"/>
      <c r="I84" s="52"/>
      <c r="J84" s="52"/>
      <c r="K84" s="132"/>
      <c r="L84" s="132"/>
      <c r="M84" s="52"/>
      <c r="N84" s="52"/>
      <c r="O84" s="132"/>
      <c r="P84" s="132"/>
      <c r="Q84" s="52"/>
      <c r="R84" s="52"/>
      <c r="S84" s="132"/>
      <c r="T84" s="132"/>
      <c r="U84" s="52"/>
      <c r="V84" s="52"/>
      <c r="W84" s="132"/>
      <c r="X84" s="132"/>
      <c r="Y84" s="52"/>
      <c r="Z84" s="52"/>
      <c r="AA84" s="132"/>
      <c r="AB84" s="132"/>
      <c r="AC84" s="52"/>
    </row>
    <row r="85" spans="1:29">
      <c r="A85" s="12"/>
      <c r="B85" s="129" t="s">
        <v>65</v>
      </c>
      <c r="C85" s="134" t="s">
        <v>269</v>
      </c>
      <c r="D85" s="134"/>
      <c r="E85" s="31"/>
      <c r="F85" s="31"/>
      <c r="G85" s="134" t="s">
        <v>269</v>
      </c>
      <c r="H85" s="134"/>
      <c r="I85" s="31"/>
      <c r="J85" s="31"/>
      <c r="K85" s="134" t="s">
        <v>269</v>
      </c>
      <c r="L85" s="134"/>
      <c r="M85" s="31"/>
      <c r="N85" s="31"/>
      <c r="O85" s="134">
        <v>0.1</v>
      </c>
      <c r="P85" s="134"/>
      <c r="Q85" s="31"/>
      <c r="R85" s="31"/>
      <c r="S85" s="134">
        <v>1.3</v>
      </c>
      <c r="T85" s="134"/>
      <c r="U85" s="31"/>
      <c r="V85" s="31"/>
      <c r="W85" s="134" t="s">
        <v>269</v>
      </c>
      <c r="X85" s="134"/>
      <c r="Y85" s="31"/>
      <c r="Z85" s="31"/>
      <c r="AA85" s="134">
        <v>1.4</v>
      </c>
      <c r="AB85" s="134"/>
      <c r="AC85" s="31"/>
    </row>
    <row r="86" spans="1:29">
      <c r="A86" s="12"/>
      <c r="B86" s="129"/>
      <c r="C86" s="134"/>
      <c r="D86" s="134"/>
      <c r="E86" s="31"/>
      <c r="F86" s="31"/>
      <c r="G86" s="134"/>
      <c r="H86" s="134"/>
      <c r="I86" s="31"/>
      <c r="J86" s="31"/>
      <c r="K86" s="134"/>
      <c r="L86" s="134"/>
      <c r="M86" s="31"/>
      <c r="N86" s="31"/>
      <c r="O86" s="134"/>
      <c r="P86" s="134"/>
      <c r="Q86" s="31"/>
      <c r="R86" s="31"/>
      <c r="S86" s="134"/>
      <c r="T86" s="134"/>
      <c r="U86" s="31"/>
      <c r="V86" s="31"/>
      <c r="W86" s="134"/>
      <c r="X86" s="134"/>
      <c r="Y86" s="31"/>
      <c r="Z86" s="31"/>
      <c r="AA86" s="134"/>
      <c r="AB86" s="134"/>
      <c r="AC86" s="31"/>
    </row>
    <row r="87" spans="1:29">
      <c r="A87" s="12"/>
      <c r="B87" s="142" t="s">
        <v>749</v>
      </c>
      <c r="C87" s="132" t="s">
        <v>269</v>
      </c>
      <c r="D87" s="132"/>
      <c r="E87" s="52"/>
      <c r="F87" s="52"/>
      <c r="G87" s="132" t="s">
        <v>269</v>
      </c>
      <c r="H87" s="132"/>
      <c r="I87" s="52"/>
      <c r="J87" s="52"/>
      <c r="K87" s="132">
        <v>0.3</v>
      </c>
      <c r="L87" s="132"/>
      <c r="M87" s="52"/>
      <c r="N87" s="52"/>
      <c r="O87" s="132" t="s">
        <v>269</v>
      </c>
      <c r="P87" s="132"/>
      <c r="Q87" s="52"/>
      <c r="R87" s="52"/>
      <c r="S87" s="132">
        <v>97.6</v>
      </c>
      <c r="T87" s="132"/>
      <c r="U87" s="52"/>
      <c r="V87" s="52"/>
      <c r="W87" s="132" t="s">
        <v>752</v>
      </c>
      <c r="X87" s="132"/>
      <c r="Y87" s="131" t="s">
        <v>381</v>
      </c>
      <c r="Z87" s="52"/>
      <c r="AA87" s="132" t="s">
        <v>269</v>
      </c>
      <c r="AB87" s="132"/>
      <c r="AC87" s="52"/>
    </row>
    <row r="88" spans="1:29" ht="15.75" thickBot="1">
      <c r="A88" s="12"/>
      <c r="B88" s="142"/>
      <c r="C88" s="136"/>
      <c r="D88" s="136"/>
      <c r="E88" s="54"/>
      <c r="F88" s="52"/>
      <c r="G88" s="136"/>
      <c r="H88" s="136"/>
      <c r="I88" s="54"/>
      <c r="J88" s="52"/>
      <c r="K88" s="136"/>
      <c r="L88" s="136"/>
      <c r="M88" s="54"/>
      <c r="N88" s="52"/>
      <c r="O88" s="136"/>
      <c r="P88" s="136"/>
      <c r="Q88" s="54"/>
      <c r="R88" s="52"/>
      <c r="S88" s="136"/>
      <c r="T88" s="136"/>
      <c r="U88" s="54"/>
      <c r="V88" s="52"/>
      <c r="W88" s="136"/>
      <c r="X88" s="136"/>
      <c r="Y88" s="143"/>
      <c r="Z88" s="52"/>
      <c r="AA88" s="136"/>
      <c r="AB88" s="136"/>
      <c r="AC88" s="54"/>
    </row>
    <row r="89" spans="1:29">
      <c r="A89" s="12"/>
      <c r="B89" s="137" t="s">
        <v>761</v>
      </c>
      <c r="C89" s="138">
        <v>116.7</v>
      </c>
      <c r="D89" s="138"/>
      <c r="E89" s="49"/>
      <c r="F89" s="31"/>
      <c r="G89" s="138" t="s">
        <v>269</v>
      </c>
      <c r="H89" s="138"/>
      <c r="I89" s="49"/>
      <c r="J89" s="31"/>
      <c r="K89" s="138">
        <v>132.80000000000001</v>
      </c>
      <c r="L89" s="138"/>
      <c r="M89" s="49"/>
      <c r="N89" s="31"/>
      <c r="O89" s="141">
        <v>1129.3</v>
      </c>
      <c r="P89" s="141"/>
      <c r="Q89" s="49"/>
      <c r="R89" s="31"/>
      <c r="S89" s="138">
        <v>302.60000000000002</v>
      </c>
      <c r="T89" s="138"/>
      <c r="U89" s="49"/>
      <c r="V89" s="31"/>
      <c r="W89" s="138" t="s">
        <v>762</v>
      </c>
      <c r="X89" s="138"/>
      <c r="Y89" s="139" t="s">
        <v>381</v>
      </c>
      <c r="Z89" s="31"/>
      <c r="AA89" s="141">
        <v>1581.3</v>
      </c>
      <c r="AB89" s="141"/>
      <c r="AC89" s="49"/>
    </row>
    <row r="90" spans="1:29">
      <c r="A90" s="12"/>
      <c r="B90" s="137"/>
      <c r="C90" s="134"/>
      <c r="D90" s="134"/>
      <c r="E90" s="31"/>
      <c r="F90" s="31"/>
      <c r="G90" s="134"/>
      <c r="H90" s="134"/>
      <c r="I90" s="31"/>
      <c r="J90" s="31"/>
      <c r="K90" s="134"/>
      <c r="L90" s="134"/>
      <c r="M90" s="31"/>
      <c r="N90" s="31"/>
      <c r="O90" s="140"/>
      <c r="P90" s="140"/>
      <c r="Q90" s="31"/>
      <c r="R90" s="31"/>
      <c r="S90" s="134"/>
      <c r="T90" s="134"/>
      <c r="U90" s="31"/>
      <c r="V90" s="31"/>
      <c r="W90" s="134"/>
      <c r="X90" s="134"/>
      <c r="Y90" s="135"/>
      <c r="Z90" s="31"/>
      <c r="AA90" s="140"/>
      <c r="AB90" s="140"/>
      <c r="AC90" s="31"/>
    </row>
    <row r="91" spans="1:29">
      <c r="A91" s="12"/>
      <c r="B91" s="142" t="s">
        <v>70</v>
      </c>
      <c r="C91" s="132" t="s">
        <v>269</v>
      </c>
      <c r="D91" s="132"/>
      <c r="E91" s="52"/>
      <c r="F91" s="52"/>
      <c r="G91" s="132" t="s">
        <v>269</v>
      </c>
      <c r="H91" s="132"/>
      <c r="I91" s="52"/>
      <c r="J91" s="52"/>
      <c r="K91" s="132" t="s">
        <v>269</v>
      </c>
      <c r="L91" s="132"/>
      <c r="M91" s="52"/>
      <c r="N91" s="52"/>
      <c r="O91" s="132" t="s">
        <v>269</v>
      </c>
      <c r="P91" s="132"/>
      <c r="Q91" s="52"/>
      <c r="R91" s="52"/>
      <c r="S91" s="132">
        <v>3.3</v>
      </c>
      <c r="T91" s="132"/>
      <c r="U91" s="52"/>
      <c r="V91" s="52"/>
      <c r="W91" s="132" t="s">
        <v>269</v>
      </c>
      <c r="X91" s="132"/>
      <c r="Y91" s="52"/>
      <c r="Z91" s="52"/>
      <c r="AA91" s="132">
        <v>3.3</v>
      </c>
      <c r="AB91" s="132"/>
      <c r="AC91" s="52"/>
    </row>
    <row r="92" spans="1:29">
      <c r="A92" s="12"/>
      <c r="B92" s="142"/>
      <c r="C92" s="132"/>
      <c r="D92" s="132"/>
      <c r="E92" s="52"/>
      <c r="F92" s="52"/>
      <c r="G92" s="132"/>
      <c r="H92" s="132"/>
      <c r="I92" s="52"/>
      <c r="J92" s="52"/>
      <c r="K92" s="132"/>
      <c r="L92" s="132"/>
      <c r="M92" s="52"/>
      <c r="N92" s="52"/>
      <c r="O92" s="132"/>
      <c r="P92" s="132"/>
      <c r="Q92" s="52"/>
      <c r="R92" s="52"/>
      <c r="S92" s="132"/>
      <c r="T92" s="132"/>
      <c r="U92" s="52"/>
      <c r="V92" s="52"/>
      <c r="W92" s="132"/>
      <c r="X92" s="132"/>
      <c r="Y92" s="52"/>
      <c r="Z92" s="52"/>
      <c r="AA92" s="132"/>
      <c r="AB92" s="132"/>
      <c r="AC92" s="52"/>
    </row>
    <row r="93" spans="1:29">
      <c r="A93" s="12"/>
      <c r="B93" s="148" t="s">
        <v>593</v>
      </c>
      <c r="C93" s="95"/>
      <c r="D93" s="95"/>
      <c r="E93" s="31"/>
      <c r="F93" s="31"/>
      <c r="G93" s="95"/>
      <c r="H93" s="95"/>
      <c r="I93" s="31"/>
      <c r="J93" s="31"/>
      <c r="K93" s="95"/>
      <c r="L93" s="95"/>
      <c r="M93" s="31"/>
      <c r="N93" s="31"/>
      <c r="O93" s="95"/>
      <c r="P93" s="95"/>
      <c r="Q93" s="31"/>
      <c r="R93" s="31"/>
      <c r="S93" s="95"/>
      <c r="T93" s="95"/>
      <c r="U93" s="31"/>
      <c r="V93" s="31"/>
      <c r="W93" s="95"/>
      <c r="X93" s="95"/>
      <c r="Y93" s="31"/>
      <c r="Z93" s="31"/>
      <c r="AA93" s="95"/>
      <c r="AB93" s="95"/>
      <c r="AC93" s="31"/>
    </row>
    <row r="94" spans="1:29">
      <c r="A94" s="12"/>
      <c r="B94" s="148"/>
      <c r="C94" s="95"/>
      <c r="D94" s="95"/>
      <c r="E94" s="31"/>
      <c r="F94" s="31"/>
      <c r="G94" s="95"/>
      <c r="H94" s="95"/>
      <c r="I94" s="31"/>
      <c r="J94" s="31"/>
      <c r="K94" s="95"/>
      <c r="L94" s="95"/>
      <c r="M94" s="31"/>
      <c r="N94" s="31"/>
      <c r="O94" s="95"/>
      <c r="P94" s="95"/>
      <c r="Q94" s="31"/>
      <c r="R94" s="31"/>
      <c r="S94" s="95"/>
      <c r="T94" s="95"/>
      <c r="U94" s="31"/>
      <c r="V94" s="31"/>
      <c r="W94" s="95"/>
      <c r="X94" s="95"/>
      <c r="Y94" s="31"/>
      <c r="Z94" s="31"/>
      <c r="AA94" s="95"/>
      <c r="AB94" s="95"/>
      <c r="AC94" s="31"/>
    </row>
    <row r="95" spans="1:29">
      <c r="A95" s="12"/>
      <c r="B95" s="149" t="s">
        <v>763</v>
      </c>
      <c r="C95" s="132">
        <v>321.5</v>
      </c>
      <c r="D95" s="132"/>
      <c r="E95" s="52"/>
      <c r="F95" s="52"/>
      <c r="G95" s="132" t="s">
        <v>269</v>
      </c>
      <c r="H95" s="132"/>
      <c r="I95" s="52"/>
      <c r="J95" s="52"/>
      <c r="K95" s="132">
        <v>111.3</v>
      </c>
      <c r="L95" s="132"/>
      <c r="M95" s="52"/>
      <c r="N95" s="52"/>
      <c r="O95" s="132">
        <v>568</v>
      </c>
      <c r="P95" s="132"/>
      <c r="Q95" s="52"/>
      <c r="R95" s="52"/>
      <c r="S95" s="132">
        <v>183.8</v>
      </c>
      <c r="T95" s="132"/>
      <c r="U95" s="52"/>
      <c r="V95" s="52"/>
      <c r="W95" s="132" t="s">
        <v>754</v>
      </c>
      <c r="X95" s="132"/>
      <c r="Y95" s="131" t="s">
        <v>381</v>
      </c>
      <c r="Z95" s="52"/>
      <c r="AA95" s="132">
        <v>321.5</v>
      </c>
      <c r="AB95" s="132"/>
      <c r="AC95" s="52"/>
    </row>
    <row r="96" spans="1:29" ht="15.75" thickBot="1">
      <c r="A96" s="12"/>
      <c r="B96" s="149"/>
      <c r="C96" s="136"/>
      <c r="D96" s="136"/>
      <c r="E96" s="54"/>
      <c r="F96" s="52"/>
      <c r="G96" s="136"/>
      <c r="H96" s="136"/>
      <c r="I96" s="54"/>
      <c r="J96" s="52"/>
      <c r="K96" s="136"/>
      <c r="L96" s="136"/>
      <c r="M96" s="54"/>
      <c r="N96" s="52"/>
      <c r="O96" s="136"/>
      <c r="P96" s="136"/>
      <c r="Q96" s="54"/>
      <c r="R96" s="52"/>
      <c r="S96" s="136"/>
      <c r="T96" s="136"/>
      <c r="U96" s="54"/>
      <c r="V96" s="52"/>
      <c r="W96" s="136"/>
      <c r="X96" s="136"/>
      <c r="Y96" s="143"/>
      <c r="Z96" s="52"/>
      <c r="AA96" s="136"/>
      <c r="AB96" s="136"/>
      <c r="AC96" s="54"/>
    </row>
    <row r="97" spans="1:29">
      <c r="A97" s="12"/>
      <c r="B97" s="137" t="s">
        <v>764</v>
      </c>
      <c r="C97" s="139" t="s">
        <v>268</v>
      </c>
      <c r="D97" s="138">
        <v>438.2</v>
      </c>
      <c r="E97" s="49"/>
      <c r="F97" s="31"/>
      <c r="G97" s="139" t="s">
        <v>268</v>
      </c>
      <c r="H97" s="138" t="s">
        <v>269</v>
      </c>
      <c r="I97" s="49"/>
      <c r="J97" s="31"/>
      <c r="K97" s="139" t="s">
        <v>268</v>
      </c>
      <c r="L97" s="138">
        <v>244.1</v>
      </c>
      <c r="M97" s="49"/>
      <c r="N97" s="31"/>
      <c r="O97" s="139" t="s">
        <v>268</v>
      </c>
      <c r="P97" s="141">
        <v>1697.3</v>
      </c>
      <c r="Q97" s="49"/>
      <c r="R97" s="31"/>
      <c r="S97" s="139" t="s">
        <v>268</v>
      </c>
      <c r="T97" s="138">
        <v>489.7</v>
      </c>
      <c r="U97" s="49"/>
      <c r="V97" s="31"/>
      <c r="W97" s="139" t="s">
        <v>268</v>
      </c>
      <c r="X97" s="138" t="s">
        <v>756</v>
      </c>
      <c r="Y97" s="139" t="s">
        <v>381</v>
      </c>
      <c r="Z97" s="31"/>
      <c r="AA97" s="139" t="s">
        <v>268</v>
      </c>
      <c r="AB97" s="141">
        <v>1906.1</v>
      </c>
      <c r="AC97" s="49"/>
    </row>
    <row r="98" spans="1:29" ht="15.75" thickBot="1">
      <c r="A98" s="12"/>
      <c r="B98" s="137"/>
      <c r="C98" s="144"/>
      <c r="D98" s="145"/>
      <c r="E98" s="58"/>
      <c r="F98" s="31"/>
      <c r="G98" s="144"/>
      <c r="H98" s="145"/>
      <c r="I98" s="58"/>
      <c r="J98" s="31"/>
      <c r="K98" s="144"/>
      <c r="L98" s="145"/>
      <c r="M98" s="58"/>
      <c r="N98" s="31"/>
      <c r="O98" s="144"/>
      <c r="P98" s="146"/>
      <c r="Q98" s="58"/>
      <c r="R98" s="31"/>
      <c r="S98" s="144"/>
      <c r="T98" s="145"/>
      <c r="U98" s="58"/>
      <c r="V98" s="31"/>
      <c r="W98" s="144"/>
      <c r="X98" s="145"/>
      <c r="Y98" s="144"/>
      <c r="Z98" s="31"/>
      <c r="AA98" s="144"/>
      <c r="AB98" s="146"/>
      <c r="AC98" s="58"/>
    </row>
    <row r="99" spans="1:29" ht="15.75" thickTop="1">
      <c r="A99" s="12"/>
      <c r="B99" s="117" t="s">
        <v>765</v>
      </c>
      <c r="C99" s="117"/>
      <c r="D99" s="117"/>
      <c r="E99" s="117"/>
      <c r="F99" s="117"/>
      <c r="G99" s="117"/>
      <c r="H99" s="117"/>
      <c r="I99" s="117"/>
      <c r="J99" s="117"/>
      <c r="K99" s="117"/>
      <c r="L99" s="117"/>
      <c r="M99" s="117"/>
      <c r="N99" s="117"/>
      <c r="O99" s="117"/>
      <c r="P99" s="117"/>
      <c r="Q99" s="117"/>
      <c r="R99" s="117"/>
      <c r="S99" s="117"/>
      <c r="T99" s="117"/>
      <c r="U99" s="117"/>
      <c r="V99" s="117"/>
      <c r="W99" s="117"/>
      <c r="X99" s="117"/>
      <c r="Y99" s="117"/>
      <c r="Z99" s="117"/>
      <c r="AA99" s="117"/>
      <c r="AB99" s="117"/>
      <c r="AC99" s="117"/>
    </row>
    <row r="100" spans="1:29">
      <c r="A100" s="12"/>
      <c r="B100" s="31"/>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row>
    <row r="101" spans="1:29">
      <c r="A101" s="12"/>
      <c r="B101" s="27"/>
      <c r="C101" s="27"/>
      <c r="D101" s="27"/>
      <c r="E101" s="27"/>
      <c r="F101" s="27"/>
      <c r="G101" s="27"/>
      <c r="H101" s="27"/>
      <c r="I101" s="27"/>
      <c r="J101" s="27"/>
      <c r="K101" s="27"/>
      <c r="L101" s="27"/>
      <c r="M101" s="27"/>
      <c r="N101" s="27"/>
      <c r="O101" s="27"/>
      <c r="P101" s="27"/>
      <c r="Q101" s="27"/>
      <c r="R101" s="27"/>
      <c r="S101" s="27"/>
      <c r="T101" s="27"/>
      <c r="U101" s="27"/>
      <c r="V101" s="27"/>
      <c r="W101" s="27"/>
      <c r="X101" s="27"/>
      <c r="Y101" s="27"/>
    </row>
    <row r="102" spans="1:29">
      <c r="A102" s="12"/>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row>
    <row r="103" spans="1:29">
      <c r="A103" s="12"/>
      <c r="B103" s="28"/>
      <c r="C103" s="70" t="s">
        <v>737</v>
      </c>
      <c r="D103" s="70"/>
      <c r="E103" s="70"/>
      <c r="F103" s="31"/>
      <c r="G103" s="70" t="s">
        <v>738</v>
      </c>
      <c r="H103" s="70"/>
      <c r="I103" s="70"/>
      <c r="J103" s="31"/>
      <c r="K103" s="70" t="s">
        <v>741</v>
      </c>
      <c r="L103" s="70"/>
      <c r="M103" s="70"/>
      <c r="N103" s="31"/>
      <c r="O103" s="70" t="s">
        <v>766</v>
      </c>
      <c r="P103" s="70"/>
      <c r="Q103" s="70"/>
      <c r="R103" s="31"/>
      <c r="S103" s="70" t="s">
        <v>745</v>
      </c>
      <c r="T103" s="70"/>
      <c r="U103" s="70"/>
      <c r="V103" s="31"/>
      <c r="W103" s="70" t="s">
        <v>746</v>
      </c>
      <c r="X103" s="70"/>
      <c r="Y103" s="70"/>
    </row>
    <row r="104" spans="1:29" ht="15.75" thickBot="1">
      <c r="A104" s="12"/>
      <c r="B104" s="28"/>
      <c r="C104" s="42"/>
      <c r="D104" s="42"/>
      <c r="E104" s="42"/>
      <c r="F104" s="31"/>
      <c r="G104" s="42"/>
      <c r="H104" s="42"/>
      <c r="I104" s="42"/>
      <c r="J104" s="31"/>
      <c r="K104" s="42"/>
      <c r="L104" s="42"/>
      <c r="M104" s="42"/>
      <c r="N104" s="31"/>
      <c r="O104" s="42" t="s">
        <v>744</v>
      </c>
      <c r="P104" s="42"/>
      <c r="Q104" s="42"/>
      <c r="R104" s="31"/>
      <c r="S104" s="42"/>
      <c r="T104" s="42"/>
      <c r="U104" s="42"/>
      <c r="V104" s="31"/>
      <c r="W104" s="42"/>
      <c r="X104" s="42"/>
      <c r="Y104" s="42"/>
    </row>
    <row r="105" spans="1:29">
      <c r="A105" s="12"/>
      <c r="B105" s="128" t="s">
        <v>747</v>
      </c>
      <c r="C105" s="150"/>
      <c r="D105" s="150"/>
      <c r="E105" s="66"/>
      <c r="F105" s="52"/>
      <c r="G105" s="150"/>
      <c r="H105" s="150"/>
      <c r="I105" s="66"/>
      <c r="J105" s="52"/>
      <c r="K105" s="150"/>
      <c r="L105" s="150"/>
      <c r="M105" s="66"/>
      <c r="N105" s="52"/>
      <c r="O105" s="150"/>
      <c r="P105" s="150"/>
      <c r="Q105" s="66"/>
      <c r="R105" s="52"/>
      <c r="S105" s="150"/>
      <c r="T105" s="150"/>
      <c r="U105" s="66"/>
      <c r="V105" s="52"/>
      <c r="W105" s="150"/>
      <c r="X105" s="150"/>
      <c r="Y105" s="66"/>
    </row>
    <row r="106" spans="1:29">
      <c r="A106" s="12"/>
      <c r="B106" s="128"/>
      <c r="C106" s="151"/>
      <c r="D106" s="151"/>
      <c r="E106" s="67"/>
      <c r="F106" s="52"/>
      <c r="G106" s="151"/>
      <c r="H106" s="151"/>
      <c r="I106" s="67"/>
      <c r="J106" s="52"/>
      <c r="K106" s="151"/>
      <c r="L106" s="151"/>
      <c r="M106" s="67"/>
      <c r="N106" s="52"/>
      <c r="O106" s="151"/>
      <c r="P106" s="151"/>
      <c r="Q106" s="67"/>
      <c r="R106" s="52"/>
      <c r="S106" s="151"/>
      <c r="T106" s="151"/>
      <c r="U106" s="67"/>
      <c r="V106" s="52"/>
      <c r="W106" s="151"/>
      <c r="X106" s="151"/>
      <c r="Y106" s="67"/>
    </row>
    <row r="107" spans="1:29">
      <c r="A107" s="12"/>
      <c r="B107" s="129" t="s">
        <v>36</v>
      </c>
      <c r="C107" s="134"/>
      <c r="D107" s="134"/>
      <c r="E107" s="31"/>
      <c r="F107" s="31"/>
      <c r="G107" s="134"/>
      <c r="H107" s="134"/>
      <c r="I107" s="31"/>
      <c r="J107" s="31"/>
      <c r="K107" s="134"/>
      <c r="L107" s="134"/>
      <c r="M107" s="31"/>
      <c r="N107" s="31"/>
      <c r="O107" s="134"/>
      <c r="P107" s="134"/>
      <c r="Q107" s="31"/>
      <c r="R107" s="31"/>
      <c r="S107" s="134"/>
      <c r="T107" s="134"/>
      <c r="U107" s="31"/>
      <c r="V107" s="31"/>
      <c r="W107" s="134"/>
      <c r="X107" s="134"/>
      <c r="Y107" s="31"/>
    </row>
    <row r="108" spans="1:29">
      <c r="A108" s="12"/>
      <c r="B108" s="129"/>
      <c r="C108" s="134"/>
      <c r="D108" s="134"/>
      <c r="E108" s="31"/>
      <c r="F108" s="31"/>
      <c r="G108" s="134"/>
      <c r="H108" s="134"/>
      <c r="I108" s="31"/>
      <c r="J108" s="31"/>
      <c r="K108" s="134"/>
      <c r="L108" s="134"/>
      <c r="M108" s="31"/>
      <c r="N108" s="31"/>
      <c r="O108" s="134"/>
      <c r="P108" s="134"/>
      <c r="Q108" s="31"/>
      <c r="R108" s="31"/>
      <c r="S108" s="134"/>
      <c r="T108" s="134"/>
      <c r="U108" s="31"/>
      <c r="V108" s="31"/>
      <c r="W108" s="134"/>
      <c r="X108" s="134"/>
      <c r="Y108" s="31"/>
    </row>
    <row r="109" spans="1:29">
      <c r="A109" s="12"/>
      <c r="B109" s="130" t="s">
        <v>37</v>
      </c>
      <c r="C109" s="131" t="s">
        <v>268</v>
      </c>
      <c r="D109" s="132" t="s">
        <v>269</v>
      </c>
      <c r="E109" s="52"/>
      <c r="F109" s="52"/>
      <c r="G109" s="131" t="s">
        <v>268</v>
      </c>
      <c r="H109" s="132" t="s">
        <v>269</v>
      </c>
      <c r="I109" s="52"/>
      <c r="J109" s="52"/>
      <c r="K109" s="131" t="s">
        <v>268</v>
      </c>
      <c r="L109" s="132">
        <v>27.6</v>
      </c>
      <c r="M109" s="52"/>
      <c r="N109" s="52"/>
      <c r="O109" s="131" t="s">
        <v>268</v>
      </c>
      <c r="P109" s="132">
        <v>47</v>
      </c>
      <c r="Q109" s="52"/>
      <c r="R109" s="52"/>
      <c r="S109" s="131" t="s">
        <v>268</v>
      </c>
      <c r="T109" s="132" t="s">
        <v>269</v>
      </c>
      <c r="U109" s="52"/>
      <c r="V109" s="52"/>
      <c r="W109" s="131" t="s">
        <v>268</v>
      </c>
      <c r="X109" s="132">
        <v>74.599999999999994</v>
      </c>
      <c r="Y109" s="52"/>
    </row>
    <row r="110" spans="1:29">
      <c r="A110" s="12"/>
      <c r="B110" s="130"/>
      <c r="C110" s="131"/>
      <c r="D110" s="132"/>
      <c r="E110" s="52"/>
      <c r="F110" s="52"/>
      <c r="G110" s="131"/>
      <c r="H110" s="132"/>
      <c r="I110" s="52"/>
      <c r="J110" s="52"/>
      <c r="K110" s="131"/>
      <c r="L110" s="132"/>
      <c r="M110" s="52"/>
      <c r="N110" s="52"/>
      <c r="O110" s="131"/>
      <c r="P110" s="132"/>
      <c r="Q110" s="52"/>
      <c r="R110" s="52"/>
      <c r="S110" s="131"/>
      <c r="T110" s="132"/>
      <c r="U110" s="52"/>
      <c r="V110" s="52"/>
      <c r="W110" s="131"/>
      <c r="X110" s="132"/>
      <c r="Y110" s="52"/>
    </row>
    <row r="111" spans="1:29">
      <c r="A111" s="12"/>
      <c r="B111" s="133" t="s">
        <v>748</v>
      </c>
      <c r="C111" s="134" t="s">
        <v>269</v>
      </c>
      <c r="D111" s="134"/>
      <c r="E111" s="31"/>
      <c r="F111" s="31"/>
      <c r="G111" s="134" t="s">
        <v>269</v>
      </c>
      <c r="H111" s="134"/>
      <c r="I111" s="31"/>
      <c r="J111" s="31"/>
      <c r="K111" s="134">
        <v>384.1</v>
      </c>
      <c r="L111" s="134"/>
      <c r="M111" s="31"/>
      <c r="N111" s="31"/>
      <c r="O111" s="134">
        <v>187.9</v>
      </c>
      <c r="P111" s="134"/>
      <c r="Q111" s="31"/>
      <c r="R111" s="31"/>
      <c r="S111" s="134" t="s">
        <v>269</v>
      </c>
      <c r="T111" s="134"/>
      <c r="U111" s="31"/>
      <c r="V111" s="31"/>
      <c r="W111" s="134">
        <v>572</v>
      </c>
      <c r="X111" s="134"/>
      <c r="Y111" s="31"/>
    </row>
    <row r="112" spans="1:29">
      <c r="A112" s="12"/>
      <c r="B112" s="133"/>
      <c r="C112" s="134"/>
      <c r="D112" s="134"/>
      <c r="E112" s="31"/>
      <c r="F112" s="31"/>
      <c r="G112" s="134"/>
      <c r="H112" s="134"/>
      <c r="I112" s="31"/>
      <c r="J112" s="31"/>
      <c r="K112" s="134"/>
      <c r="L112" s="134"/>
      <c r="M112" s="31"/>
      <c r="N112" s="31"/>
      <c r="O112" s="134"/>
      <c r="P112" s="134"/>
      <c r="Q112" s="31"/>
      <c r="R112" s="31"/>
      <c r="S112" s="134"/>
      <c r="T112" s="134"/>
      <c r="U112" s="31"/>
      <c r="V112" s="31"/>
      <c r="W112" s="134"/>
      <c r="X112" s="134"/>
      <c r="Y112" s="31"/>
    </row>
    <row r="113" spans="1:25">
      <c r="A113" s="12"/>
      <c r="B113" s="130" t="s">
        <v>39</v>
      </c>
      <c r="C113" s="132" t="s">
        <v>269</v>
      </c>
      <c r="D113" s="132"/>
      <c r="E113" s="52"/>
      <c r="F113" s="52"/>
      <c r="G113" s="132" t="s">
        <v>269</v>
      </c>
      <c r="H113" s="132"/>
      <c r="I113" s="52"/>
      <c r="J113" s="52"/>
      <c r="K113" s="132">
        <v>251</v>
      </c>
      <c r="L113" s="132"/>
      <c r="M113" s="52"/>
      <c r="N113" s="52"/>
      <c r="O113" s="132">
        <v>109.9</v>
      </c>
      <c r="P113" s="132"/>
      <c r="Q113" s="52"/>
      <c r="R113" s="52"/>
      <c r="S113" s="132" t="s">
        <v>269</v>
      </c>
      <c r="T113" s="132"/>
      <c r="U113" s="52"/>
      <c r="V113" s="52"/>
      <c r="W113" s="132">
        <v>360.9</v>
      </c>
      <c r="X113" s="132"/>
      <c r="Y113" s="52"/>
    </row>
    <row r="114" spans="1:25">
      <c r="A114" s="12"/>
      <c r="B114" s="130"/>
      <c r="C114" s="132"/>
      <c r="D114" s="132"/>
      <c r="E114" s="52"/>
      <c r="F114" s="52"/>
      <c r="G114" s="132"/>
      <c r="H114" s="132"/>
      <c r="I114" s="52"/>
      <c r="J114" s="52"/>
      <c r="K114" s="132"/>
      <c r="L114" s="132"/>
      <c r="M114" s="52"/>
      <c r="N114" s="52"/>
      <c r="O114" s="132"/>
      <c r="P114" s="132"/>
      <c r="Q114" s="52"/>
      <c r="R114" s="52"/>
      <c r="S114" s="132"/>
      <c r="T114" s="132"/>
      <c r="U114" s="52"/>
      <c r="V114" s="52"/>
      <c r="W114" s="132"/>
      <c r="X114" s="132"/>
      <c r="Y114" s="52"/>
    </row>
    <row r="115" spans="1:25">
      <c r="A115" s="12"/>
      <c r="B115" s="133" t="s">
        <v>749</v>
      </c>
      <c r="C115" s="134">
        <v>3.6</v>
      </c>
      <c r="D115" s="134"/>
      <c r="E115" s="31"/>
      <c r="F115" s="31"/>
      <c r="G115" s="134" t="s">
        <v>269</v>
      </c>
      <c r="H115" s="134"/>
      <c r="I115" s="31"/>
      <c r="J115" s="31"/>
      <c r="K115" s="134" t="s">
        <v>269</v>
      </c>
      <c r="L115" s="134"/>
      <c r="M115" s="31"/>
      <c r="N115" s="31"/>
      <c r="O115" s="134" t="s">
        <v>269</v>
      </c>
      <c r="P115" s="134"/>
      <c r="Q115" s="31"/>
      <c r="R115" s="31"/>
      <c r="S115" s="134" t="s">
        <v>767</v>
      </c>
      <c r="T115" s="134"/>
      <c r="U115" s="135" t="s">
        <v>381</v>
      </c>
      <c r="V115" s="31"/>
      <c r="W115" s="134" t="s">
        <v>269</v>
      </c>
      <c r="X115" s="134"/>
      <c r="Y115" s="31"/>
    </row>
    <row r="116" spans="1:25">
      <c r="A116" s="12"/>
      <c r="B116" s="133"/>
      <c r="C116" s="134"/>
      <c r="D116" s="134"/>
      <c r="E116" s="31"/>
      <c r="F116" s="31"/>
      <c r="G116" s="134"/>
      <c r="H116" s="134"/>
      <c r="I116" s="31"/>
      <c r="J116" s="31"/>
      <c r="K116" s="134"/>
      <c r="L116" s="134"/>
      <c r="M116" s="31"/>
      <c r="N116" s="31"/>
      <c r="O116" s="134"/>
      <c r="P116" s="134"/>
      <c r="Q116" s="31"/>
      <c r="R116" s="31"/>
      <c r="S116" s="134"/>
      <c r="T116" s="134"/>
      <c r="U116" s="135"/>
      <c r="V116" s="31"/>
      <c r="W116" s="134"/>
      <c r="X116" s="134"/>
      <c r="Y116" s="31"/>
    </row>
    <row r="117" spans="1:25">
      <c r="A117" s="12"/>
      <c r="B117" s="130" t="s">
        <v>40</v>
      </c>
      <c r="C117" s="132" t="s">
        <v>269</v>
      </c>
      <c r="D117" s="132"/>
      <c r="E117" s="52"/>
      <c r="F117" s="52"/>
      <c r="G117" s="132" t="s">
        <v>269</v>
      </c>
      <c r="H117" s="132"/>
      <c r="I117" s="52"/>
      <c r="J117" s="52"/>
      <c r="K117" s="132" t="s">
        <v>269</v>
      </c>
      <c r="L117" s="132"/>
      <c r="M117" s="52"/>
      <c r="N117" s="52"/>
      <c r="O117" s="132">
        <v>1.2</v>
      </c>
      <c r="P117" s="132"/>
      <c r="Q117" s="52"/>
      <c r="R117" s="52"/>
      <c r="S117" s="132" t="s">
        <v>269</v>
      </c>
      <c r="T117" s="132"/>
      <c r="U117" s="52"/>
      <c r="V117" s="52"/>
      <c r="W117" s="132">
        <v>1.2</v>
      </c>
      <c r="X117" s="132"/>
      <c r="Y117" s="52"/>
    </row>
    <row r="118" spans="1:25">
      <c r="A118" s="12"/>
      <c r="B118" s="130"/>
      <c r="C118" s="132"/>
      <c r="D118" s="132"/>
      <c r="E118" s="52"/>
      <c r="F118" s="52"/>
      <c r="G118" s="132"/>
      <c r="H118" s="132"/>
      <c r="I118" s="52"/>
      <c r="J118" s="52"/>
      <c r="K118" s="132"/>
      <c r="L118" s="132"/>
      <c r="M118" s="52"/>
      <c r="N118" s="52"/>
      <c r="O118" s="132"/>
      <c r="P118" s="132"/>
      <c r="Q118" s="52"/>
      <c r="R118" s="52"/>
      <c r="S118" s="132"/>
      <c r="T118" s="132"/>
      <c r="U118" s="52"/>
      <c r="V118" s="52"/>
      <c r="W118" s="132"/>
      <c r="X118" s="132"/>
      <c r="Y118" s="52"/>
    </row>
    <row r="119" spans="1:25">
      <c r="A119" s="12"/>
      <c r="B119" s="133" t="s">
        <v>41</v>
      </c>
      <c r="C119" s="134" t="s">
        <v>269</v>
      </c>
      <c r="D119" s="134"/>
      <c r="E119" s="31"/>
      <c r="F119" s="31"/>
      <c r="G119" s="134" t="s">
        <v>269</v>
      </c>
      <c r="H119" s="134"/>
      <c r="I119" s="31"/>
      <c r="J119" s="31"/>
      <c r="K119" s="134">
        <v>10.4</v>
      </c>
      <c r="L119" s="134"/>
      <c r="M119" s="31"/>
      <c r="N119" s="31"/>
      <c r="O119" s="134">
        <v>19.600000000000001</v>
      </c>
      <c r="P119" s="134"/>
      <c r="Q119" s="31"/>
      <c r="R119" s="31"/>
      <c r="S119" s="134" t="s">
        <v>269</v>
      </c>
      <c r="T119" s="134"/>
      <c r="U119" s="31"/>
      <c r="V119" s="31"/>
      <c r="W119" s="134">
        <v>30</v>
      </c>
      <c r="X119" s="134"/>
      <c r="Y119" s="31"/>
    </row>
    <row r="120" spans="1:25">
      <c r="A120" s="12"/>
      <c r="B120" s="133"/>
      <c r="C120" s="134"/>
      <c r="D120" s="134"/>
      <c r="E120" s="31"/>
      <c r="F120" s="31"/>
      <c r="G120" s="134"/>
      <c r="H120" s="134"/>
      <c r="I120" s="31"/>
      <c r="J120" s="31"/>
      <c r="K120" s="134"/>
      <c r="L120" s="134"/>
      <c r="M120" s="31"/>
      <c r="N120" s="31"/>
      <c r="O120" s="134"/>
      <c r="P120" s="134"/>
      <c r="Q120" s="31"/>
      <c r="R120" s="31"/>
      <c r="S120" s="134"/>
      <c r="T120" s="134"/>
      <c r="U120" s="31"/>
      <c r="V120" s="31"/>
      <c r="W120" s="134"/>
      <c r="X120" s="134"/>
      <c r="Y120" s="31"/>
    </row>
    <row r="121" spans="1:25">
      <c r="A121" s="12"/>
      <c r="B121" s="130" t="s">
        <v>42</v>
      </c>
      <c r="C121" s="132" t="s">
        <v>269</v>
      </c>
      <c r="D121" s="132"/>
      <c r="E121" s="52"/>
      <c r="F121" s="52"/>
      <c r="G121" s="132" t="s">
        <v>269</v>
      </c>
      <c r="H121" s="132"/>
      <c r="I121" s="52"/>
      <c r="J121" s="52"/>
      <c r="K121" s="132">
        <v>46.9</v>
      </c>
      <c r="L121" s="132"/>
      <c r="M121" s="52"/>
      <c r="N121" s="52"/>
      <c r="O121" s="132">
        <v>6.3</v>
      </c>
      <c r="P121" s="132"/>
      <c r="Q121" s="52"/>
      <c r="R121" s="52"/>
      <c r="S121" s="132" t="s">
        <v>269</v>
      </c>
      <c r="T121" s="132"/>
      <c r="U121" s="52"/>
      <c r="V121" s="52"/>
      <c r="W121" s="132">
        <v>53.2</v>
      </c>
      <c r="X121" s="132"/>
      <c r="Y121" s="52"/>
    </row>
    <row r="122" spans="1:25" ht="15.75" thickBot="1">
      <c r="A122" s="12"/>
      <c r="B122" s="130"/>
      <c r="C122" s="136"/>
      <c r="D122" s="136"/>
      <c r="E122" s="54"/>
      <c r="F122" s="52"/>
      <c r="G122" s="136"/>
      <c r="H122" s="136"/>
      <c r="I122" s="54"/>
      <c r="J122" s="52"/>
      <c r="K122" s="136"/>
      <c r="L122" s="136"/>
      <c r="M122" s="54"/>
      <c r="N122" s="52"/>
      <c r="O122" s="136"/>
      <c r="P122" s="136"/>
      <c r="Q122" s="54"/>
      <c r="R122" s="52"/>
      <c r="S122" s="136"/>
      <c r="T122" s="136"/>
      <c r="U122" s="54"/>
      <c r="V122" s="52"/>
      <c r="W122" s="136"/>
      <c r="X122" s="136"/>
      <c r="Y122" s="54"/>
    </row>
    <row r="123" spans="1:25">
      <c r="A123" s="12"/>
      <c r="B123" s="137" t="s">
        <v>43</v>
      </c>
      <c r="C123" s="138">
        <v>3.6</v>
      </c>
      <c r="D123" s="138"/>
      <c r="E123" s="49"/>
      <c r="F123" s="31"/>
      <c r="G123" s="138" t="s">
        <v>269</v>
      </c>
      <c r="H123" s="138"/>
      <c r="I123" s="49"/>
      <c r="J123" s="31"/>
      <c r="K123" s="138">
        <v>720</v>
      </c>
      <c r="L123" s="138"/>
      <c r="M123" s="49"/>
      <c r="N123" s="31"/>
      <c r="O123" s="138">
        <v>371.9</v>
      </c>
      <c r="P123" s="138"/>
      <c r="Q123" s="49"/>
      <c r="R123" s="31"/>
      <c r="S123" s="138" t="s">
        <v>767</v>
      </c>
      <c r="T123" s="138"/>
      <c r="U123" s="139" t="s">
        <v>381</v>
      </c>
      <c r="V123" s="31"/>
      <c r="W123" s="141">
        <v>1091.9000000000001</v>
      </c>
      <c r="X123" s="141"/>
      <c r="Y123" s="49"/>
    </row>
    <row r="124" spans="1:25">
      <c r="A124" s="12"/>
      <c r="B124" s="137"/>
      <c r="C124" s="134"/>
      <c r="D124" s="134"/>
      <c r="E124" s="31"/>
      <c r="F124" s="31"/>
      <c r="G124" s="134"/>
      <c r="H124" s="134"/>
      <c r="I124" s="31"/>
      <c r="J124" s="31"/>
      <c r="K124" s="134"/>
      <c r="L124" s="134"/>
      <c r="M124" s="31"/>
      <c r="N124" s="31"/>
      <c r="O124" s="134"/>
      <c r="P124" s="134"/>
      <c r="Q124" s="31"/>
      <c r="R124" s="31"/>
      <c r="S124" s="134"/>
      <c r="T124" s="134"/>
      <c r="U124" s="135"/>
      <c r="V124" s="31"/>
      <c r="W124" s="140"/>
      <c r="X124" s="140"/>
      <c r="Y124" s="31"/>
    </row>
    <row r="125" spans="1:25">
      <c r="A125" s="12"/>
      <c r="B125" s="142" t="s">
        <v>45</v>
      </c>
      <c r="C125" s="132" t="s">
        <v>269</v>
      </c>
      <c r="D125" s="132"/>
      <c r="E125" s="52"/>
      <c r="F125" s="52"/>
      <c r="G125" s="132" t="s">
        <v>269</v>
      </c>
      <c r="H125" s="132"/>
      <c r="I125" s="52"/>
      <c r="J125" s="52"/>
      <c r="K125" s="132">
        <v>184.9</v>
      </c>
      <c r="L125" s="132"/>
      <c r="M125" s="52"/>
      <c r="N125" s="52"/>
      <c r="O125" s="132">
        <v>15</v>
      </c>
      <c r="P125" s="132"/>
      <c r="Q125" s="52"/>
      <c r="R125" s="52"/>
      <c r="S125" s="132" t="s">
        <v>269</v>
      </c>
      <c r="T125" s="132"/>
      <c r="U125" s="52"/>
      <c r="V125" s="52"/>
      <c r="W125" s="132">
        <v>199.9</v>
      </c>
      <c r="X125" s="132"/>
      <c r="Y125" s="52"/>
    </row>
    <row r="126" spans="1:25">
      <c r="A126" s="12"/>
      <c r="B126" s="142"/>
      <c r="C126" s="132"/>
      <c r="D126" s="132"/>
      <c r="E126" s="52"/>
      <c r="F126" s="52"/>
      <c r="G126" s="132"/>
      <c r="H126" s="132"/>
      <c r="I126" s="52"/>
      <c r="J126" s="52"/>
      <c r="K126" s="132"/>
      <c r="L126" s="132"/>
      <c r="M126" s="52"/>
      <c r="N126" s="52"/>
      <c r="O126" s="132"/>
      <c r="P126" s="132"/>
      <c r="Q126" s="52"/>
      <c r="R126" s="52"/>
      <c r="S126" s="132"/>
      <c r="T126" s="132"/>
      <c r="U126" s="52"/>
      <c r="V126" s="52"/>
      <c r="W126" s="132"/>
      <c r="X126" s="132"/>
      <c r="Y126" s="52"/>
    </row>
    <row r="127" spans="1:25">
      <c r="A127" s="12"/>
      <c r="B127" s="129" t="s">
        <v>751</v>
      </c>
      <c r="C127" s="134" t="s">
        <v>269</v>
      </c>
      <c r="D127" s="134"/>
      <c r="E127" s="31"/>
      <c r="F127" s="31"/>
      <c r="G127" s="134" t="s">
        <v>269</v>
      </c>
      <c r="H127" s="134"/>
      <c r="I127" s="31"/>
      <c r="J127" s="31"/>
      <c r="K127" s="134">
        <v>156.5</v>
      </c>
      <c r="L127" s="134"/>
      <c r="M127" s="31"/>
      <c r="N127" s="31"/>
      <c r="O127" s="134">
        <v>113</v>
      </c>
      <c r="P127" s="134"/>
      <c r="Q127" s="31"/>
      <c r="R127" s="31"/>
      <c r="S127" s="134" t="s">
        <v>269</v>
      </c>
      <c r="T127" s="134"/>
      <c r="U127" s="31"/>
      <c r="V127" s="31"/>
      <c r="W127" s="134">
        <v>269.5</v>
      </c>
      <c r="X127" s="134"/>
      <c r="Y127" s="31"/>
    </row>
    <row r="128" spans="1:25">
      <c r="A128" s="12"/>
      <c r="B128" s="129"/>
      <c r="C128" s="134"/>
      <c r="D128" s="134"/>
      <c r="E128" s="31"/>
      <c r="F128" s="31"/>
      <c r="G128" s="134"/>
      <c r="H128" s="134"/>
      <c r="I128" s="31"/>
      <c r="J128" s="31"/>
      <c r="K128" s="134"/>
      <c r="L128" s="134"/>
      <c r="M128" s="31"/>
      <c r="N128" s="31"/>
      <c r="O128" s="134"/>
      <c r="P128" s="134"/>
      <c r="Q128" s="31"/>
      <c r="R128" s="31"/>
      <c r="S128" s="134"/>
      <c r="T128" s="134"/>
      <c r="U128" s="31"/>
      <c r="V128" s="31"/>
      <c r="W128" s="134"/>
      <c r="X128" s="134"/>
      <c r="Y128" s="31"/>
    </row>
    <row r="129" spans="1:25">
      <c r="A129" s="12"/>
      <c r="B129" s="142" t="s">
        <v>40</v>
      </c>
      <c r="C129" s="132" t="s">
        <v>269</v>
      </c>
      <c r="D129" s="132"/>
      <c r="E129" s="52"/>
      <c r="F129" s="52"/>
      <c r="G129" s="132" t="s">
        <v>269</v>
      </c>
      <c r="H129" s="132"/>
      <c r="I129" s="52"/>
      <c r="J129" s="52"/>
      <c r="K129" s="132">
        <v>0.1</v>
      </c>
      <c r="L129" s="132"/>
      <c r="M129" s="52"/>
      <c r="N129" s="52"/>
      <c r="O129" s="132">
        <v>0.5</v>
      </c>
      <c r="P129" s="132"/>
      <c r="Q129" s="52"/>
      <c r="R129" s="52"/>
      <c r="S129" s="132" t="s">
        <v>269</v>
      </c>
      <c r="T129" s="132"/>
      <c r="U129" s="52"/>
      <c r="V129" s="52"/>
      <c r="W129" s="132">
        <v>0.6</v>
      </c>
      <c r="X129" s="132"/>
      <c r="Y129" s="52"/>
    </row>
    <row r="130" spans="1:25">
      <c r="A130" s="12"/>
      <c r="B130" s="142"/>
      <c r="C130" s="132"/>
      <c r="D130" s="132"/>
      <c r="E130" s="52"/>
      <c r="F130" s="52"/>
      <c r="G130" s="132"/>
      <c r="H130" s="132"/>
      <c r="I130" s="52"/>
      <c r="J130" s="52"/>
      <c r="K130" s="132"/>
      <c r="L130" s="132"/>
      <c r="M130" s="52"/>
      <c r="N130" s="52"/>
      <c r="O130" s="132"/>
      <c r="P130" s="132"/>
      <c r="Q130" s="52"/>
      <c r="R130" s="52"/>
      <c r="S130" s="132"/>
      <c r="T130" s="132"/>
      <c r="U130" s="52"/>
      <c r="V130" s="52"/>
      <c r="W130" s="132"/>
      <c r="X130" s="132"/>
      <c r="Y130" s="52"/>
    </row>
    <row r="131" spans="1:25">
      <c r="A131" s="12"/>
      <c r="B131" s="129" t="s">
        <v>272</v>
      </c>
      <c r="C131" s="134" t="s">
        <v>269</v>
      </c>
      <c r="D131" s="134"/>
      <c r="E131" s="31"/>
      <c r="F131" s="31"/>
      <c r="G131" s="134" t="s">
        <v>269</v>
      </c>
      <c r="H131" s="134"/>
      <c r="I131" s="31"/>
      <c r="J131" s="31"/>
      <c r="K131" s="134">
        <v>30.1</v>
      </c>
      <c r="L131" s="134"/>
      <c r="M131" s="31"/>
      <c r="N131" s="31"/>
      <c r="O131" s="134">
        <v>0.3</v>
      </c>
      <c r="P131" s="134"/>
      <c r="Q131" s="31"/>
      <c r="R131" s="31"/>
      <c r="S131" s="134" t="s">
        <v>269</v>
      </c>
      <c r="T131" s="134"/>
      <c r="U131" s="31"/>
      <c r="V131" s="31"/>
      <c r="W131" s="134">
        <v>30.4</v>
      </c>
      <c r="X131" s="134"/>
      <c r="Y131" s="31"/>
    </row>
    <row r="132" spans="1:25">
      <c r="A132" s="12"/>
      <c r="B132" s="129"/>
      <c r="C132" s="134"/>
      <c r="D132" s="134"/>
      <c r="E132" s="31"/>
      <c r="F132" s="31"/>
      <c r="G132" s="134"/>
      <c r="H132" s="134"/>
      <c r="I132" s="31"/>
      <c r="J132" s="31"/>
      <c r="K132" s="134"/>
      <c r="L132" s="134"/>
      <c r="M132" s="31"/>
      <c r="N132" s="31"/>
      <c r="O132" s="134"/>
      <c r="P132" s="134"/>
      <c r="Q132" s="31"/>
      <c r="R132" s="31"/>
      <c r="S132" s="134"/>
      <c r="T132" s="134"/>
      <c r="U132" s="31"/>
      <c r="V132" s="31"/>
      <c r="W132" s="134"/>
      <c r="X132" s="134"/>
      <c r="Y132" s="31"/>
    </row>
    <row r="133" spans="1:25">
      <c r="A133" s="12"/>
      <c r="B133" s="142" t="s">
        <v>49</v>
      </c>
      <c r="C133" s="132" t="s">
        <v>269</v>
      </c>
      <c r="D133" s="132"/>
      <c r="E133" s="52"/>
      <c r="F133" s="52"/>
      <c r="G133" s="132" t="s">
        <v>269</v>
      </c>
      <c r="H133" s="132"/>
      <c r="I133" s="52"/>
      <c r="J133" s="52"/>
      <c r="K133" s="132">
        <v>20.3</v>
      </c>
      <c r="L133" s="132"/>
      <c r="M133" s="52"/>
      <c r="N133" s="52"/>
      <c r="O133" s="132">
        <v>0.5</v>
      </c>
      <c r="P133" s="132"/>
      <c r="Q133" s="52"/>
      <c r="R133" s="52"/>
      <c r="S133" s="132" t="s">
        <v>269</v>
      </c>
      <c r="T133" s="132"/>
      <c r="U133" s="52"/>
      <c r="V133" s="52"/>
      <c r="W133" s="132">
        <v>20.8</v>
      </c>
      <c r="X133" s="132"/>
      <c r="Y133" s="52"/>
    </row>
    <row r="134" spans="1:25">
      <c r="A134" s="12"/>
      <c r="B134" s="142"/>
      <c r="C134" s="132"/>
      <c r="D134" s="132"/>
      <c r="E134" s="52"/>
      <c r="F134" s="52"/>
      <c r="G134" s="132"/>
      <c r="H134" s="132"/>
      <c r="I134" s="52"/>
      <c r="J134" s="52"/>
      <c r="K134" s="132"/>
      <c r="L134" s="132"/>
      <c r="M134" s="52"/>
      <c r="N134" s="52"/>
      <c r="O134" s="132"/>
      <c r="P134" s="132"/>
      <c r="Q134" s="52"/>
      <c r="R134" s="52"/>
      <c r="S134" s="132"/>
      <c r="T134" s="132"/>
      <c r="U134" s="52"/>
      <c r="V134" s="52"/>
      <c r="W134" s="132"/>
      <c r="X134" s="132"/>
      <c r="Y134" s="52"/>
    </row>
    <row r="135" spans="1:25">
      <c r="A135" s="12"/>
      <c r="B135" s="129" t="s">
        <v>749</v>
      </c>
      <c r="C135" s="134" t="s">
        <v>269</v>
      </c>
      <c r="D135" s="134"/>
      <c r="E135" s="31"/>
      <c r="F135" s="31"/>
      <c r="G135" s="134" t="s">
        <v>269</v>
      </c>
      <c r="H135" s="134"/>
      <c r="I135" s="31"/>
      <c r="J135" s="31"/>
      <c r="K135" s="134">
        <v>137.9</v>
      </c>
      <c r="L135" s="134"/>
      <c r="M135" s="31"/>
      <c r="N135" s="31"/>
      <c r="O135" s="134" t="s">
        <v>269</v>
      </c>
      <c r="P135" s="134"/>
      <c r="Q135" s="31"/>
      <c r="R135" s="31"/>
      <c r="S135" s="134" t="s">
        <v>768</v>
      </c>
      <c r="T135" s="134"/>
      <c r="U135" s="135" t="s">
        <v>381</v>
      </c>
      <c r="V135" s="31"/>
      <c r="W135" s="134" t="s">
        <v>269</v>
      </c>
      <c r="X135" s="134"/>
      <c r="Y135" s="31"/>
    </row>
    <row r="136" spans="1:25">
      <c r="A136" s="12"/>
      <c r="B136" s="129"/>
      <c r="C136" s="134"/>
      <c r="D136" s="134"/>
      <c r="E136" s="31"/>
      <c r="F136" s="31"/>
      <c r="G136" s="134"/>
      <c r="H136" s="134"/>
      <c r="I136" s="31"/>
      <c r="J136" s="31"/>
      <c r="K136" s="134"/>
      <c r="L136" s="134"/>
      <c r="M136" s="31"/>
      <c r="N136" s="31"/>
      <c r="O136" s="134"/>
      <c r="P136" s="134"/>
      <c r="Q136" s="31"/>
      <c r="R136" s="31"/>
      <c r="S136" s="134"/>
      <c r="T136" s="134"/>
      <c r="U136" s="135"/>
      <c r="V136" s="31"/>
      <c r="W136" s="134"/>
      <c r="X136" s="134"/>
      <c r="Y136" s="31"/>
    </row>
    <row r="137" spans="1:25">
      <c r="A137" s="12"/>
      <c r="B137" s="142" t="s">
        <v>753</v>
      </c>
      <c r="C137" s="132">
        <v>357.5</v>
      </c>
      <c r="D137" s="132"/>
      <c r="E137" s="52"/>
      <c r="F137" s="52"/>
      <c r="G137" s="132" t="s">
        <v>269</v>
      </c>
      <c r="H137" s="132"/>
      <c r="I137" s="52"/>
      <c r="J137" s="52"/>
      <c r="K137" s="132">
        <v>111.3</v>
      </c>
      <c r="L137" s="132"/>
      <c r="M137" s="52"/>
      <c r="N137" s="52"/>
      <c r="O137" s="132" t="s">
        <v>269</v>
      </c>
      <c r="P137" s="132"/>
      <c r="Q137" s="52"/>
      <c r="R137" s="52"/>
      <c r="S137" s="132" t="s">
        <v>769</v>
      </c>
      <c r="T137" s="132"/>
      <c r="U137" s="131" t="s">
        <v>381</v>
      </c>
      <c r="V137" s="52"/>
      <c r="W137" s="132" t="s">
        <v>269</v>
      </c>
      <c r="X137" s="132"/>
      <c r="Y137" s="52"/>
    </row>
    <row r="138" spans="1:25" ht="15.75" thickBot="1">
      <c r="A138" s="12"/>
      <c r="B138" s="142"/>
      <c r="C138" s="136"/>
      <c r="D138" s="136"/>
      <c r="E138" s="54"/>
      <c r="F138" s="52"/>
      <c r="G138" s="136"/>
      <c r="H138" s="136"/>
      <c r="I138" s="54"/>
      <c r="J138" s="52"/>
      <c r="K138" s="136"/>
      <c r="L138" s="136"/>
      <c r="M138" s="54"/>
      <c r="N138" s="52"/>
      <c r="O138" s="136"/>
      <c r="P138" s="136"/>
      <c r="Q138" s="54"/>
      <c r="R138" s="52"/>
      <c r="S138" s="136"/>
      <c r="T138" s="136"/>
      <c r="U138" s="143"/>
      <c r="V138" s="52"/>
      <c r="W138" s="136"/>
      <c r="X138" s="136"/>
      <c r="Y138" s="54"/>
    </row>
    <row r="139" spans="1:25">
      <c r="A139" s="12"/>
      <c r="B139" s="137" t="s">
        <v>755</v>
      </c>
      <c r="C139" s="139" t="s">
        <v>268</v>
      </c>
      <c r="D139" s="138">
        <v>361.1</v>
      </c>
      <c r="E139" s="49"/>
      <c r="F139" s="31"/>
      <c r="G139" s="139" t="s">
        <v>268</v>
      </c>
      <c r="H139" s="138" t="s">
        <v>269</v>
      </c>
      <c r="I139" s="49"/>
      <c r="J139" s="31"/>
      <c r="K139" s="139" t="s">
        <v>268</v>
      </c>
      <c r="L139" s="141">
        <v>1361.1</v>
      </c>
      <c r="M139" s="49"/>
      <c r="N139" s="31"/>
      <c r="O139" s="139" t="s">
        <v>268</v>
      </c>
      <c r="P139" s="138">
        <v>501.2</v>
      </c>
      <c r="Q139" s="49"/>
      <c r="R139" s="31"/>
      <c r="S139" s="139" t="s">
        <v>268</v>
      </c>
      <c r="T139" s="138" t="s">
        <v>770</v>
      </c>
      <c r="U139" s="139" t="s">
        <v>381</v>
      </c>
      <c r="V139" s="31"/>
      <c r="W139" s="139" t="s">
        <v>268</v>
      </c>
      <c r="X139" s="141">
        <v>1613.1</v>
      </c>
      <c r="Y139" s="49"/>
    </row>
    <row r="140" spans="1:25" ht="15.75" thickBot="1">
      <c r="A140" s="12"/>
      <c r="B140" s="137"/>
      <c r="C140" s="144"/>
      <c r="D140" s="145"/>
      <c r="E140" s="58"/>
      <c r="F140" s="31"/>
      <c r="G140" s="144"/>
      <c r="H140" s="145"/>
      <c r="I140" s="58"/>
      <c r="J140" s="31"/>
      <c r="K140" s="144"/>
      <c r="L140" s="146"/>
      <c r="M140" s="58"/>
      <c r="N140" s="31"/>
      <c r="O140" s="144"/>
      <c r="P140" s="145"/>
      <c r="Q140" s="58"/>
      <c r="R140" s="31"/>
      <c r="S140" s="144"/>
      <c r="T140" s="145"/>
      <c r="U140" s="144"/>
      <c r="V140" s="31"/>
      <c r="W140" s="144"/>
      <c r="X140" s="146"/>
      <c r="Y140" s="58"/>
    </row>
    <row r="141" spans="1:25" ht="15.75" thickTop="1">
      <c r="A141" s="12"/>
      <c r="B141" s="128" t="s">
        <v>757</v>
      </c>
      <c r="C141" s="152"/>
      <c r="D141" s="152"/>
      <c r="E141" s="59"/>
      <c r="F141" s="52"/>
      <c r="G141" s="152"/>
      <c r="H141" s="152"/>
      <c r="I141" s="59"/>
      <c r="J141" s="52"/>
      <c r="K141" s="152"/>
      <c r="L141" s="152"/>
      <c r="M141" s="59"/>
      <c r="N141" s="52"/>
      <c r="O141" s="152"/>
      <c r="P141" s="152"/>
      <c r="Q141" s="59"/>
      <c r="R141" s="52"/>
      <c r="S141" s="152"/>
      <c r="T141" s="152"/>
      <c r="U141" s="59"/>
      <c r="V141" s="52"/>
      <c r="W141" s="152"/>
      <c r="X141" s="152"/>
      <c r="Y141" s="59"/>
    </row>
    <row r="142" spans="1:25">
      <c r="A142" s="12"/>
      <c r="B142" s="128"/>
      <c r="C142" s="132"/>
      <c r="D142" s="132"/>
      <c r="E142" s="52"/>
      <c r="F142" s="52"/>
      <c r="G142" s="132"/>
      <c r="H142" s="132"/>
      <c r="I142" s="52"/>
      <c r="J142" s="52"/>
      <c r="K142" s="132"/>
      <c r="L142" s="132"/>
      <c r="M142" s="52"/>
      <c r="N142" s="52"/>
      <c r="O142" s="132"/>
      <c r="P142" s="132"/>
      <c r="Q142" s="52"/>
      <c r="R142" s="52"/>
      <c r="S142" s="132"/>
      <c r="T142" s="132"/>
      <c r="U142" s="52"/>
      <c r="V142" s="52"/>
      <c r="W142" s="132"/>
      <c r="X142" s="132"/>
      <c r="Y142" s="52"/>
    </row>
    <row r="143" spans="1:25">
      <c r="A143" s="12"/>
      <c r="B143" s="129" t="s">
        <v>53</v>
      </c>
      <c r="C143" s="134"/>
      <c r="D143" s="134"/>
      <c r="E143" s="31"/>
      <c r="F143" s="31"/>
      <c r="G143" s="134"/>
      <c r="H143" s="134"/>
      <c r="I143" s="31"/>
      <c r="J143" s="31"/>
      <c r="K143" s="134"/>
      <c r="L143" s="134"/>
      <c r="M143" s="31"/>
      <c r="N143" s="31"/>
      <c r="O143" s="134"/>
      <c r="P143" s="134"/>
      <c r="Q143" s="31"/>
      <c r="R143" s="31"/>
      <c r="S143" s="134"/>
      <c r="T143" s="134"/>
      <c r="U143" s="31"/>
      <c r="V143" s="31"/>
      <c r="W143" s="134"/>
      <c r="X143" s="134"/>
      <c r="Y143" s="31"/>
    </row>
    <row r="144" spans="1:25">
      <c r="A144" s="12"/>
      <c r="B144" s="129"/>
      <c r="C144" s="134"/>
      <c r="D144" s="134"/>
      <c r="E144" s="31"/>
      <c r="F144" s="31"/>
      <c r="G144" s="134"/>
      <c r="H144" s="134"/>
      <c r="I144" s="31"/>
      <c r="J144" s="31"/>
      <c r="K144" s="134"/>
      <c r="L144" s="134"/>
      <c r="M144" s="31"/>
      <c r="N144" s="31"/>
      <c r="O144" s="134"/>
      <c r="P144" s="134"/>
      <c r="Q144" s="31"/>
      <c r="R144" s="31"/>
      <c r="S144" s="134"/>
      <c r="T144" s="134"/>
      <c r="U144" s="31"/>
      <c r="V144" s="31"/>
      <c r="W144" s="134"/>
      <c r="X144" s="134"/>
      <c r="Y144" s="31"/>
    </row>
    <row r="145" spans="1:25">
      <c r="A145" s="12"/>
      <c r="B145" s="147" t="s">
        <v>771</v>
      </c>
      <c r="C145" s="131" t="s">
        <v>268</v>
      </c>
      <c r="D145" s="132" t="s">
        <v>269</v>
      </c>
      <c r="E145" s="52"/>
      <c r="F145" s="52"/>
      <c r="G145" s="131" t="s">
        <v>268</v>
      </c>
      <c r="H145" s="132" t="s">
        <v>269</v>
      </c>
      <c r="I145" s="52"/>
      <c r="J145" s="52"/>
      <c r="K145" s="131" t="s">
        <v>268</v>
      </c>
      <c r="L145" s="132">
        <v>5</v>
      </c>
      <c r="M145" s="52"/>
      <c r="N145" s="52"/>
      <c r="O145" s="131" t="s">
        <v>268</v>
      </c>
      <c r="P145" s="132">
        <v>52</v>
      </c>
      <c r="Q145" s="52"/>
      <c r="R145" s="52"/>
      <c r="S145" s="131" t="s">
        <v>268</v>
      </c>
      <c r="T145" s="132" t="s">
        <v>269</v>
      </c>
      <c r="U145" s="52"/>
      <c r="V145" s="52"/>
      <c r="W145" s="131" t="s">
        <v>268</v>
      </c>
      <c r="X145" s="132">
        <v>57</v>
      </c>
      <c r="Y145" s="52"/>
    </row>
    <row r="146" spans="1:25">
      <c r="A146" s="12"/>
      <c r="B146" s="147"/>
      <c r="C146" s="131"/>
      <c r="D146" s="132"/>
      <c r="E146" s="52"/>
      <c r="F146" s="52"/>
      <c r="G146" s="131"/>
      <c r="H146" s="132"/>
      <c r="I146" s="52"/>
      <c r="J146" s="52"/>
      <c r="K146" s="131"/>
      <c r="L146" s="132"/>
      <c r="M146" s="52"/>
      <c r="N146" s="52"/>
      <c r="O146" s="131"/>
      <c r="P146" s="132"/>
      <c r="Q146" s="52"/>
      <c r="R146" s="52"/>
      <c r="S146" s="131"/>
      <c r="T146" s="132"/>
      <c r="U146" s="52"/>
      <c r="V146" s="52"/>
      <c r="W146" s="131"/>
      <c r="X146" s="132"/>
      <c r="Y146" s="52"/>
    </row>
    <row r="147" spans="1:25">
      <c r="A147" s="12"/>
      <c r="B147" s="133" t="s">
        <v>749</v>
      </c>
      <c r="C147" s="134" t="s">
        <v>269</v>
      </c>
      <c r="D147" s="134"/>
      <c r="E147" s="31"/>
      <c r="F147" s="31"/>
      <c r="G147" s="134" t="s">
        <v>269</v>
      </c>
      <c r="H147" s="134"/>
      <c r="I147" s="31"/>
      <c r="J147" s="31"/>
      <c r="K147" s="134">
        <v>3.6</v>
      </c>
      <c r="L147" s="134"/>
      <c r="M147" s="31"/>
      <c r="N147" s="31"/>
      <c r="O147" s="134" t="s">
        <v>269</v>
      </c>
      <c r="P147" s="134"/>
      <c r="Q147" s="31"/>
      <c r="R147" s="31"/>
      <c r="S147" s="134" t="s">
        <v>767</v>
      </c>
      <c r="T147" s="134"/>
      <c r="U147" s="135" t="s">
        <v>381</v>
      </c>
      <c r="V147" s="31"/>
      <c r="W147" s="134" t="s">
        <v>269</v>
      </c>
      <c r="X147" s="134"/>
      <c r="Y147" s="31"/>
    </row>
    <row r="148" spans="1:25">
      <c r="A148" s="12"/>
      <c r="B148" s="133"/>
      <c r="C148" s="134"/>
      <c r="D148" s="134"/>
      <c r="E148" s="31"/>
      <c r="F148" s="31"/>
      <c r="G148" s="134"/>
      <c r="H148" s="134"/>
      <c r="I148" s="31"/>
      <c r="J148" s="31"/>
      <c r="K148" s="134"/>
      <c r="L148" s="134"/>
      <c r="M148" s="31"/>
      <c r="N148" s="31"/>
      <c r="O148" s="134"/>
      <c r="P148" s="134"/>
      <c r="Q148" s="31"/>
      <c r="R148" s="31"/>
      <c r="S148" s="134"/>
      <c r="T148" s="134"/>
      <c r="U148" s="135"/>
      <c r="V148" s="31"/>
      <c r="W148" s="134"/>
      <c r="X148" s="134"/>
      <c r="Y148" s="31"/>
    </row>
    <row r="149" spans="1:25">
      <c r="A149" s="12"/>
      <c r="B149" s="147" t="s">
        <v>772</v>
      </c>
      <c r="C149" s="132">
        <v>0.1</v>
      </c>
      <c r="D149" s="132"/>
      <c r="E149" s="52"/>
      <c r="F149" s="52"/>
      <c r="G149" s="132" t="s">
        <v>269</v>
      </c>
      <c r="H149" s="132"/>
      <c r="I149" s="52"/>
      <c r="J149" s="52"/>
      <c r="K149" s="132">
        <v>309.2</v>
      </c>
      <c r="L149" s="132"/>
      <c r="M149" s="52"/>
      <c r="N149" s="52"/>
      <c r="O149" s="132">
        <v>131.19999999999999</v>
      </c>
      <c r="P149" s="132"/>
      <c r="Q149" s="52"/>
      <c r="R149" s="52"/>
      <c r="S149" s="132" t="s">
        <v>269</v>
      </c>
      <c r="T149" s="132"/>
      <c r="U149" s="52"/>
      <c r="V149" s="52"/>
      <c r="W149" s="132">
        <v>440.5</v>
      </c>
      <c r="X149" s="132"/>
      <c r="Y149" s="52"/>
    </row>
    <row r="150" spans="1:25">
      <c r="A150" s="12"/>
      <c r="B150" s="147"/>
      <c r="C150" s="132"/>
      <c r="D150" s="132"/>
      <c r="E150" s="52"/>
      <c r="F150" s="52"/>
      <c r="G150" s="132"/>
      <c r="H150" s="132"/>
      <c r="I150" s="52"/>
      <c r="J150" s="52"/>
      <c r="K150" s="132"/>
      <c r="L150" s="132"/>
      <c r="M150" s="52"/>
      <c r="N150" s="52"/>
      <c r="O150" s="132"/>
      <c r="P150" s="132"/>
      <c r="Q150" s="52"/>
      <c r="R150" s="52"/>
      <c r="S150" s="132"/>
      <c r="T150" s="132"/>
      <c r="U150" s="52"/>
      <c r="V150" s="52"/>
      <c r="W150" s="132"/>
      <c r="X150" s="132"/>
      <c r="Y150" s="52"/>
    </row>
    <row r="151" spans="1:25">
      <c r="A151" s="12"/>
      <c r="B151" s="133" t="s">
        <v>40</v>
      </c>
      <c r="C151" s="134" t="s">
        <v>269</v>
      </c>
      <c r="D151" s="134"/>
      <c r="E151" s="31"/>
      <c r="F151" s="31"/>
      <c r="G151" s="134" t="s">
        <v>269</v>
      </c>
      <c r="H151" s="134"/>
      <c r="I151" s="31"/>
      <c r="J151" s="31"/>
      <c r="K151" s="134" t="s">
        <v>269</v>
      </c>
      <c r="L151" s="134"/>
      <c r="M151" s="31"/>
      <c r="N151" s="31"/>
      <c r="O151" s="134">
        <v>0.1</v>
      </c>
      <c r="P151" s="134"/>
      <c r="Q151" s="31"/>
      <c r="R151" s="31"/>
      <c r="S151" s="134" t="s">
        <v>269</v>
      </c>
      <c r="T151" s="134"/>
      <c r="U151" s="31"/>
      <c r="V151" s="31"/>
      <c r="W151" s="134">
        <v>0.1</v>
      </c>
      <c r="X151" s="134"/>
      <c r="Y151" s="31"/>
    </row>
    <row r="152" spans="1:25">
      <c r="A152" s="12"/>
      <c r="B152" s="133"/>
      <c r="C152" s="134"/>
      <c r="D152" s="134"/>
      <c r="E152" s="31"/>
      <c r="F152" s="31"/>
      <c r="G152" s="134"/>
      <c r="H152" s="134"/>
      <c r="I152" s="31"/>
      <c r="J152" s="31"/>
      <c r="K152" s="134"/>
      <c r="L152" s="134"/>
      <c r="M152" s="31"/>
      <c r="N152" s="31"/>
      <c r="O152" s="134"/>
      <c r="P152" s="134"/>
      <c r="Q152" s="31"/>
      <c r="R152" s="31"/>
      <c r="S152" s="134"/>
      <c r="T152" s="134"/>
      <c r="U152" s="31"/>
      <c r="V152" s="31"/>
      <c r="W152" s="134"/>
      <c r="X152" s="134"/>
      <c r="Y152" s="31"/>
    </row>
    <row r="153" spans="1:25">
      <c r="A153" s="12"/>
      <c r="B153" s="130" t="s">
        <v>59</v>
      </c>
      <c r="C153" s="132" t="s">
        <v>269</v>
      </c>
      <c r="D153" s="132"/>
      <c r="E153" s="52"/>
      <c r="F153" s="52"/>
      <c r="G153" s="132" t="s">
        <v>269</v>
      </c>
      <c r="H153" s="132"/>
      <c r="I153" s="52"/>
      <c r="J153" s="52"/>
      <c r="K153" s="132">
        <v>23.7</v>
      </c>
      <c r="L153" s="132"/>
      <c r="M153" s="52"/>
      <c r="N153" s="52"/>
      <c r="O153" s="132">
        <v>3.3</v>
      </c>
      <c r="P153" s="132"/>
      <c r="Q153" s="52"/>
      <c r="R153" s="52"/>
      <c r="S153" s="132" t="s">
        <v>269</v>
      </c>
      <c r="T153" s="132"/>
      <c r="U153" s="52"/>
      <c r="V153" s="52"/>
      <c r="W153" s="132">
        <v>27</v>
      </c>
      <c r="X153" s="132"/>
      <c r="Y153" s="52"/>
    </row>
    <row r="154" spans="1:25" ht="15.75" thickBot="1">
      <c r="A154" s="12"/>
      <c r="B154" s="130"/>
      <c r="C154" s="136"/>
      <c r="D154" s="136"/>
      <c r="E154" s="54"/>
      <c r="F154" s="52"/>
      <c r="G154" s="136"/>
      <c r="H154" s="136"/>
      <c r="I154" s="54"/>
      <c r="J154" s="52"/>
      <c r="K154" s="136"/>
      <c r="L154" s="136"/>
      <c r="M154" s="54"/>
      <c r="N154" s="52"/>
      <c r="O154" s="136"/>
      <c r="P154" s="136"/>
      <c r="Q154" s="54"/>
      <c r="R154" s="52"/>
      <c r="S154" s="136"/>
      <c r="T154" s="136"/>
      <c r="U154" s="54"/>
      <c r="V154" s="52"/>
      <c r="W154" s="136"/>
      <c r="X154" s="136"/>
      <c r="Y154" s="54"/>
    </row>
    <row r="155" spans="1:25">
      <c r="A155" s="12"/>
      <c r="B155" s="137" t="s">
        <v>60</v>
      </c>
      <c r="C155" s="138">
        <v>0.1</v>
      </c>
      <c r="D155" s="138"/>
      <c r="E155" s="49"/>
      <c r="F155" s="31"/>
      <c r="G155" s="138" t="s">
        <v>269</v>
      </c>
      <c r="H155" s="138"/>
      <c r="I155" s="49"/>
      <c r="J155" s="31"/>
      <c r="K155" s="138">
        <v>341.5</v>
      </c>
      <c r="L155" s="138"/>
      <c r="M155" s="49"/>
      <c r="N155" s="31"/>
      <c r="O155" s="138">
        <v>186.6</v>
      </c>
      <c r="P155" s="138"/>
      <c r="Q155" s="49"/>
      <c r="R155" s="31"/>
      <c r="S155" s="138" t="s">
        <v>767</v>
      </c>
      <c r="T155" s="138"/>
      <c r="U155" s="139" t="s">
        <v>381</v>
      </c>
      <c r="V155" s="31"/>
      <c r="W155" s="138">
        <v>524.6</v>
      </c>
      <c r="X155" s="138"/>
      <c r="Y155" s="49"/>
    </row>
    <row r="156" spans="1:25">
      <c r="A156" s="12"/>
      <c r="B156" s="137"/>
      <c r="C156" s="134"/>
      <c r="D156" s="134"/>
      <c r="E156" s="31"/>
      <c r="F156" s="31"/>
      <c r="G156" s="134"/>
      <c r="H156" s="134"/>
      <c r="I156" s="31"/>
      <c r="J156" s="31"/>
      <c r="K156" s="134"/>
      <c r="L156" s="134"/>
      <c r="M156" s="31"/>
      <c r="N156" s="31"/>
      <c r="O156" s="134"/>
      <c r="P156" s="134"/>
      <c r="Q156" s="31"/>
      <c r="R156" s="31"/>
      <c r="S156" s="134"/>
      <c r="T156" s="134"/>
      <c r="U156" s="135"/>
      <c r="V156" s="31"/>
      <c r="W156" s="134"/>
      <c r="X156" s="134"/>
      <c r="Y156" s="31"/>
    </row>
    <row r="157" spans="1:25">
      <c r="A157" s="12"/>
      <c r="B157" s="142" t="s">
        <v>760</v>
      </c>
      <c r="C157" s="132" t="s">
        <v>269</v>
      </c>
      <c r="D157" s="132"/>
      <c r="E157" s="52"/>
      <c r="F157" s="52"/>
      <c r="G157" s="132" t="s">
        <v>269</v>
      </c>
      <c r="H157" s="132"/>
      <c r="I157" s="52"/>
      <c r="J157" s="52"/>
      <c r="K157" s="132">
        <v>654.29999999999995</v>
      </c>
      <c r="L157" s="132"/>
      <c r="M157" s="52"/>
      <c r="N157" s="52"/>
      <c r="O157" s="132" t="s">
        <v>269</v>
      </c>
      <c r="P157" s="132"/>
      <c r="Q157" s="52"/>
      <c r="R157" s="52"/>
      <c r="S157" s="132"/>
      <c r="T157" s="132"/>
      <c r="U157" s="52"/>
      <c r="V157" s="52"/>
      <c r="W157" s="132">
        <v>654.29999999999995</v>
      </c>
      <c r="X157" s="132"/>
      <c r="Y157" s="52"/>
    </row>
    <row r="158" spans="1:25">
      <c r="A158" s="12"/>
      <c r="B158" s="142"/>
      <c r="C158" s="132"/>
      <c r="D158" s="132"/>
      <c r="E158" s="52"/>
      <c r="F158" s="52"/>
      <c r="G158" s="132"/>
      <c r="H158" s="132"/>
      <c r="I158" s="52"/>
      <c r="J158" s="52"/>
      <c r="K158" s="132"/>
      <c r="L158" s="132"/>
      <c r="M158" s="52"/>
      <c r="N158" s="52"/>
      <c r="O158" s="132"/>
      <c r="P158" s="132"/>
      <c r="Q158" s="52"/>
      <c r="R158" s="52"/>
      <c r="S158" s="132"/>
      <c r="T158" s="132"/>
      <c r="U158" s="52"/>
      <c r="V158" s="52"/>
      <c r="W158" s="132"/>
      <c r="X158" s="132"/>
      <c r="Y158" s="52"/>
    </row>
    <row r="159" spans="1:25">
      <c r="A159" s="12"/>
      <c r="B159" s="129" t="s">
        <v>40</v>
      </c>
      <c r="C159" s="134" t="s">
        <v>269</v>
      </c>
      <c r="D159" s="134"/>
      <c r="E159" s="31"/>
      <c r="F159" s="31"/>
      <c r="G159" s="134" t="s">
        <v>269</v>
      </c>
      <c r="H159" s="134"/>
      <c r="I159" s="31"/>
      <c r="J159" s="31"/>
      <c r="K159" s="134" t="s">
        <v>269</v>
      </c>
      <c r="L159" s="134"/>
      <c r="M159" s="31"/>
      <c r="N159" s="31"/>
      <c r="O159" s="134">
        <v>3.4</v>
      </c>
      <c r="P159" s="134"/>
      <c r="Q159" s="31"/>
      <c r="R159" s="31"/>
      <c r="S159" s="134" t="s">
        <v>269</v>
      </c>
      <c r="T159" s="134"/>
      <c r="U159" s="31"/>
      <c r="V159" s="31"/>
      <c r="W159" s="134">
        <v>3.4</v>
      </c>
      <c r="X159" s="134"/>
      <c r="Y159" s="31"/>
    </row>
    <row r="160" spans="1:25">
      <c r="A160" s="12"/>
      <c r="B160" s="129"/>
      <c r="C160" s="134"/>
      <c r="D160" s="134"/>
      <c r="E160" s="31"/>
      <c r="F160" s="31"/>
      <c r="G160" s="134"/>
      <c r="H160" s="134"/>
      <c r="I160" s="31"/>
      <c r="J160" s="31"/>
      <c r="K160" s="134"/>
      <c r="L160" s="134"/>
      <c r="M160" s="31"/>
      <c r="N160" s="31"/>
      <c r="O160" s="134"/>
      <c r="P160" s="134"/>
      <c r="Q160" s="31"/>
      <c r="R160" s="31"/>
      <c r="S160" s="134"/>
      <c r="T160" s="134"/>
      <c r="U160" s="31"/>
      <c r="V160" s="31"/>
      <c r="W160" s="134"/>
      <c r="X160" s="134"/>
      <c r="Y160" s="31"/>
    </row>
    <row r="161" spans="1:25">
      <c r="A161" s="12"/>
      <c r="B161" s="142" t="s">
        <v>276</v>
      </c>
      <c r="C161" s="132" t="s">
        <v>269</v>
      </c>
      <c r="D161" s="132"/>
      <c r="E161" s="52"/>
      <c r="F161" s="52"/>
      <c r="G161" s="132" t="s">
        <v>269</v>
      </c>
      <c r="H161" s="132"/>
      <c r="I161" s="52"/>
      <c r="J161" s="52"/>
      <c r="K161" s="132">
        <v>7.7</v>
      </c>
      <c r="L161" s="132"/>
      <c r="M161" s="52"/>
      <c r="N161" s="52"/>
      <c r="O161" s="132">
        <v>1.6</v>
      </c>
      <c r="P161" s="132"/>
      <c r="Q161" s="52"/>
      <c r="R161" s="52"/>
      <c r="S161" s="132" t="s">
        <v>269</v>
      </c>
      <c r="T161" s="132"/>
      <c r="U161" s="52"/>
      <c r="V161" s="52"/>
      <c r="W161" s="132">
        <v>9.3000000000000007</v>
      </c>
      <c r="X161" s="132"/>
      <c r="Y161" s="52"/>
    </row>
    <row r="162" spans="1:25">
      <c r="A162" s="12"/>
      <c r="B162" s="142"/>
      <c r="C162" s="132"/>
      <c r="D162" s="132"/>
      <c r="E162" s="52"/>
      <c r="F162" s="52"/>
      <c r="G162" s="132"/>
      <c r="H162" s="132"/>
      <c r="I162" s="52"/>
      <c r="J162" s="52"/>
      <c r="K162" s="132"/>
      <c r="L162" s="132"/>
      <c r="M162" s="52"/>
      <c r="N162" s="52"/>
      <c r="O162" s="132"/>
      <c r="P162" s="132"/>
      <c r="Q162" s="52"/>
      <c r="R162" s="52"/>
      <c r="S162" s="132"/>
      <c r="T162" s="132"/>
      <c r="U162" s="52"/>
      <c r="V162" s="52"/>
      <c r="W162" s="132"/>
      <c r="X162" s="132"/>
      <c r="Y162" s="52"/>
    </row>
    <row r="163" spans="1:25">
      <c r="A163" s="12"/>
      <c r="B163" s="129" t="s">
        <v>65</v>
      </c>
      <c r="C163" s="134" t="s">
        <v>269</v>
      </c>
      <c r="D163" s="134"/>
      <c r="E163" s="31"/>
      <c r="F163" s="31"/>
      <c r="G163" s="134" t="s">
        <v>269</v>
      </c>
      <c r="H163" s="134"/>
      <c r="I163" s="31"/>
      <c r="J163" s="31"/>
      <c r="K163" s="134">
        <v>0.1</v>
      </c>
      <c r="L163" s="134"/>
      <c r="M163" s="31"/>
      <c r="N163" s="31"/>
      <c r="O163" s="134" t="s">
        <v>269</v>
      </c>
      <c r="P163" s="134"/>
      <c r="Q163" s="31"/>
      <c r="R163" s="31"/>
      <c r="S163" s="134" t="s">
        <v>269</v>
      </c>
      <c r="T163" s="134"/>
      <c r="U163" s="31"/>
      <c r="V163" s="31"/>
      <c r="W163" s="134">
        <v>0.1</v>
      </c>
      <c r="X163" s="134"/>
      <c r="Y163" s="31"/>
    </row>
    <row r="164" spans="1:25">
      <c r="A164" s="12"/>
      <c r="B164" s="129"/>
      <c r="C164" s="134"/>
      <c r="D164" s="134"/>
      <c r="E164" s="31"/>
      <c r="F164" s="31"/>
      <c r="G164" s="134"/>
      <c r="H164" s="134"/>
      <c r="I164" s="31"/>
      <c r="J164" s="31"/>
      <c r="K164" s="134"/>
      <c r="L164" s="134"/>
      <c r="M164" s="31"/>
      <c r="N164" s="31"/>
      <c r="O164" s="134"/>
      <c r="P164" s="134"/>
      <c r="Q164" s="31"/>
      <c r="R164" s="31"/>
      <c r="S164" s="134"/>
      <c r="T164" s="134"/>
      <c r="U164" s="31"/>
      <c r="V164" s="31"/>
      <c r="W164" s="134"/>
      <c r="X164" s="134"/>
      <c r="Y164" s="31"/>
    </row>
    <row r="165" spans="1:25">
      <c r="A165" s="12"/>
      <c r="B165" s="142" t="s">
        <v>749</v>
      </c>
      <c r="C165" s="132" t="s">
        <v>269</v>
      </c>
      <c r="D165" s="132"/>
      <c r="E165" s="52"/>
      <c r="F165" s="52"/>
      <c r="G165" s="132" t="s">
        <v>269</v>
      </c>
      <c r="H165" s="132"/>
      <c r="I165" s="52"/>
      <c r="J165" s="52"/>
      <c r="K165" s="132" t="s">
        <v>269</v>
      </c>
      <c r="L165" s="132"/>
      <c r="M165" s="52"/>
      <c r="N165" s="52"/>
      <c r="O165" s="132">
        <v>137.9</v>
      </c>
      <c r="P165" s="132"/>
      <c r="Q165" s="52"/>
      <c r="R165" s="52"/>
      <c r="S165" s="132" t="s">
        <v>768</v>
      </c>
      <c r="T165" s="132"/>
      <c r="U165" s="131" t="s">
        <v>381</v>
      </c>
      <c r="V165" s="52"/>
      <c r="W165" s="132" t="s">
        <v>269</v>
      </c>
      <c r="X165" s="132"/>
      <c r="Y165" s="52"/>
    </row>
    <row r="166" spans="1:25" ht="15.75" thickBot="1">
      <c r="A166" s="12"/>
      <c r="B166" s="142"/>
      <c r="C166" s="136"/>
      <c r="D166" s="136"/>
      <c r="E166" s="54"/>
      <c r="F166" s="52"/>
      <c r="G166" s="136"/>
      <c r="H166" s="136"/>
      <c r="I166" s="54"/>
      <c r="J166" s="52"/>
      <c r="K166" s="136"/>
      <c r="L166" s="136"/>
      <c r="M166" s="54"/>
      <c r="N166" s="52"/>
      <c r="O166" s="136"/>
      <c r="P166" s="136"/>
      <c r="Q166" s="54"/>
      <c r="R166" s="52"/>
      <c r="S166" s="136"/>
      <c r="T166" s="136"/>
      <c r="U166" s="143"/>
      <c r="V166" s="52"/>
      <c r="W166" s="136"/>
      <c r="X166" s="136"/>
      <c r="Y166" s="54"/>
    </row>
    <row r="167" spans="1:25">
      <c r="A167" s="12"/>
      <c r="B167" s="137" t="s">
        <v>761</v>
      </c>
      <c r="C167" s="138">
        <v>0.1</v>
      </c>
      <c r="D167" s="138"/>
      <c r="E167" s="49"/>
      <c r="F167" s="31"/>
      <c r="G167" s="138" t="s">
        <v>269</v>
      </c>
      <c r="H167" s="138"/>
      <c r="I167" s="49"/>
      <c r="J167" s="31"/>
      <c r="K167" s="141">
        <v>1003.6</v>
      </c>
      <c r="L167" s="141"/>
      <c r="M167" s="49"/>
      <c r="N167" s="31"/>
      <c r="O167" s="138">
        <v>329.5</v>
      </c>
      <c r="P167" s="138"/>
      <c r="Q167" s="49"/>
      <c r="R167" s="31"/>
      <c r="S167" s="138" t="s">
        <v>773</v>
      </c>
      <c r="T167" s="138"/>
      <c r="U167" s="139" t="s">
        <v>381</v>
      </c>
      <c r="V167" s="31"/>
      <c r="W167" s="141">
        <v>1191.7</v>
      </c>
      <c r="X167" s="141"/>
      <c r="Y167" s="49"/>
    </row>
    <row r="168" spans="1:25">
      <c r="A168" s="12"/>
      <c r="B168" s="137"/>
      <c r="C168" s="134"/>
      <c r="D168" s="134"/>
      <c r="E168" s="31"/>
      <c r="F168" s="31"/>
      <c r="G168" s="134"/>
      <c r="H168" s="134"/>
      <c r="I168" s="31"/>
      <c r="J168" s="31"/>
      <c r="K168" s="140"/>
      <c r="L168" s="140"/>
      <c r="M168" s="31"/>
      <c r="N168" s="31"/>
      <c r="O168" s="134"/>
      <c r="P168" s="134"/>
      <c r="Q168" s="31"/>
      <c r="R168" s="31"/>
      <c r="S168" s="134"/>
      <c r="T168" s="134"/>
      <c r="U168" s="135"/>
      <c r="V168" s="31"/>
      <c r="W168" s="140"/>
      <c r="X168" s="140"/>
      <c r="Y168" s="31"/>
    </row>
    <row r="169" spans="1:25">
      <c r="A169" s="12"/>
      <c r="B169" s="142" t="s">
        <v>70</v>
      </c>
      <c r="C169" s="132" t="s">
        <v>269</v>
      </c>
      <c r="D169" s="132"/>
      <c r="E169" s="52"/>
      <c r="F169" s="52"/>
      <c r="G169" s="132" t="s">
        <v>269</v>
      </c>
      <c r="H169" s="132"/>
      <c r="I169" s="52"/>
      <c r="J169" s="52"/>
      <c r="K169" s="132" t="s">
        <v>269</v>
      </c>
      <c r="L169" s="132"/>
      <c r="M169" s="52"/>
      <c r="N169" s="52"/>
      <c r="O169" s="132">
        <v>60.4</v>
      </c>
      <c r="P169" s="132"/>
      <c r="Q169" s="52"/>
      <c r="R169" s="52"/>
      <c r="S169" s="132" t="s">
        <v>269</v>
      </c>
      <c r="T169" s="132"/>
      <c r="U169" s="52"/>
      <c r="V169" s="52"/>
      <c r="W169" s="132">
        <v>60.4</v>
      </c>
      <c r="X169" s="132"/>
      <c r="Y169" s="52"/>
    </row>
    <row r="170" spans="1:25">
      <c r="A170" s="12"/>
      <c r="B170" s="142"/>
      <c r="C170" s="132"/>
      <c r="D170" s="132"/>
      <c r="E170" s="52"/>
      <c r="F170" s="52"/>
      <c r="G170" s="132"/>
      <c r="H170" s="132"/>
      <c r="I170" s="52"/>
      <c r="J170" s="52"/>
      <c r="K170" s="132"/>
      <c r="L170" s="132"/>
      <c r="M170" s="52"/>
      <c r="N170" s="52"/>
      <c r="O170" s="132"/>
      <c r="P170" s="132"/>
      <c r="Q170" s="52"/>
      <c r="R170" s="52"/>
      <c r="S170" s="132"/>
      <c r="T170" s="132"/>
      <c r="U170" s="52"/>
      <c r="V170" s="52"/>
      <c r="W170" s="132"/>
      <c r="X170" s="132"/>
      <c r="Y170" s="52"/>
    </row>
    <row r="171" spans="1:25">
      <c r="A171" s="12"/>
      <c r="B171" s="148" t="s">
        <v>593</v>
      </c>
      <c r="C171" s="134"/>
      <c r="D171" s="134"/>
      <c r="E171" s="31"/>
      <c r="F171" s="31"/>
      <c r="G171" s="134"/>
      <c r="H171" s="134"/>
      <c r="I171" s="31"/>
      <c r="J171" s="31"/>
      <c r="K171" s="134"/>
      <c r="L171" s="134"/>
      <c r="M171" s="31"/>
      <c r="N171" s="31"/>
      <c r="O171" s="134"/>
      <c r="P171" s="134"/>
      <c r="Q171" s="31"/>
      <c r="R171" s="31"/>
      <c r="S171" s="134"/>
      <c r="T171" s="134"/>
      <c r="U171" s="31"/>
      <c r="V171" s="31"/>
      <c r="W171" s="134"/>
      <c r="X171" s="134"/>
      <c r="Y171" s="31"/>
    </row>
    <row r="172" spans="1:25">
      <c r="A172" s="12"/>
      <c r="B172" s="148"/>
      <c r="C172" s="134"/>
      <c r="D172" s="134"/>
      <c r="E172" s="31"/>
      <c r="F172" s="31"/>
      <c r="G172" s="134"/>
      <c r="H172" s="134"/>
      <c r="I172" s="31"/>
      <c r="J172" s="31"/>
      <c r="K172" s="134"/>
      <c r="L172" s="134"/>
      <c r="M172" s="31"/>
      <c r="N172" s="31"/>
      <c r="O172" s="134"/>
      <c r="P172" s="134"/>
      <c r="Q172" s="31"/>
      <c r="R172" s="31"/>
      <c r="S172" s="134"/>
      <c r="T172" s="134"/>
      <c r="U172" s="31"/>
      <c r="V172" s="31"/>
      <c r="W172" s="134"/>
      <c r="X172" s="134"/>
      <c r="Y172" s="31"/>
    </row>
    <row r="173" spans="1:25">
      <c r="A173" s="12"/>
      <c r="B173" s="149" t="s">
        <v>763</v>
      </c>
      <c r="C173" s="132">
        <v>361</v>
      </c>
      <c r="D173" s="132"/>
      <c r="E173" s="52"/>
      <c r="F173" s="52"/>
      <c r="G173" s="132" t="s">
        <v>269</v>
      </c>
      <c r="H173" s="132"/>
      <c r="I173" s="52"/>
      <c r="J173" s="52"/>
      <c r="K173" s="132">
        <v>357.5</v>
      </c>
      <c r="L173" s="132"/>
      <c r="M173" s="52"/>
      <c r="N173" s="52"/>
      <c r="O173" s="132">
        <v>111.3</v>
      </c>
      <c r="P173" s="132"/>
      <c r="Q173" s="52"/>
      <c r="R173" s="52"/>
      <c r="S173" s="132" t="s">
        <v>769</v>
      </c>
      <c r="T173" s="132"/>
      <c r="U173" s="131" t="s">
        <v>381</v>
      </c>
      <c r="V173" s="52"/>
      <c r="W173" s="132">
        <v>361</v>
      </c>
      <c r="X173" s="132"/>
      <c r="Y173" s="52"/>
    </row>
    <row r="174" spans="1:25" ht="15.75" thickBot="1">
      <c r="A174" s="12"/>
      <c r="B174" s="149"/>
      <c r="C174" s="136"/>
      <c r="D174" s="136"/>
      <c r="E174" s="54"/>
      <c r="F174" s="52"/>
      <c r="G174" s="136"/>
      <c r="H174" s="136"/>
      <c r="I174" s="54"/>
      <c r="J174" s="52"/>
      <c r="K174" s="136"/>
      <c r="L174" s="136"/>
      <c r="M174" s="54"/>
      <c r="N174" s="52"/>
      <c r="O174" s="136"/>
      <c r="P174" s="136"/>
      <c r="Q174" s="54"/>
      <c r="R174" s="52"/>
      <c r="S174" s="136"/>
      <c r="T174" s="136"/>
      <c r="U174" s="143"/>
      <c r="V174" s="52"/>
      <c r="W174" s="136"/>
      <c r="X174" s="136"/>
      <c r="Y174" s="54"/>
    </row>
    <row r="175" spans="1:25">
      <c r="A175" s="12"/>
      <c r="B175" s="137" t="s">
        <v>774</v>
      </c>
      <c r="C175" s="139" t="s">
        <v>268</v>
      </c>
      <c r="D175" s="138">
        <v>361.1</v>
      </c>
      <c r="E175" s="49"/>
      <c r="F175" s="31"/>
      <c r="G175" s="139" t="s">
        <v>268</v>
      </c>
      <c r="H175" s="138" t="s">
        <v>269</v>
      </c>
      <c r="I175" s="49"/>
      <c r="J175" s="31"/>
      <c r="K175" s="139" t="s">
        <v>268</v>
      </c>
      <c r="L175" s="141">
        <v>1361.1</v>
      </c>
      <c r="M175" s="49"/>
      <c r="N175" s="31"/>
      <c r="O175" s="139" t="s">
        <v>268</v>
      </c>
      <c r="P175" s="138">
        <v>501.2</v>
      </c>
      <c r="Q175" s="49"/>
      <c r="R175" s="31"/>
      <c r="S175" s="139" t="s">
        <v>268</v>
      </c>
      <c r="T175" s="138" t="s">
        <v>770</v>
      </c>
      <c r="U175" s="139" t="s">
        <v>381</v>
      </c>
      <c r="V175" s="31"/>
      <c r="W175" s="139" t="s">
        <v>268</v>
      </c>
      <c r="X175" s="141">
        <v>1613.1</v>
      </c>
      <c r="Y175" s="49"/>
    </row>
    <row r="176" spans="1:25" ht="15.75" thickBot="1">
      <c r="A176" s="12"/>
      <c r="B176" s="137"/>
      <c r="C176" s="144"/>
      <c r="D176" s="145"/>
      <c r="E176" s="58"/>
      <c r="F176" s="31"/>
      <c r="G176" s="144"/>
      <c r="H176" s="145"/>
      <c r="I176" s="58"/>
      <c r="J176" s="31"/>
      <c r="K176" s="144"/>
      <c r="L176" s="146"/>
      <c r="M176" s="58"/>
      <c r="N176" s="31"/>
      <c r="O176" s="144"/>
      <c r="P176" s="145"/>
      <c r="Q176" s="58"/>
      <c r="R176" s="31"/>
      <c r="S176" s="144"/>
      <c r="T176" s="145"/>
      <c r="U176" s="144"/>
      <c r="V176" s="31"/>
      <c r="W176" s="144"/>
      <c r="X176" s="146"/>
      <c r="Y176" s="58"/>
    </row>
    <row r="177" spans="1:29" ht="15.75" thickTop="1">
      <c r="A177" s="12"/>
      <c r="B177" s="117" t="s">
        <v>775</v>
      </c>
      <c r="C177" s="117"/>
      <c r="D177" s="117"/>
      <c r="E177" s="117"/>
      <c r="F177" s="117"/>
      <c r="G177" s="117"/>
      <c r="H177" s="117"/>
      <c r="I177" s="117"/>
      <c r="J177" s="117"/>
      <c r="K177" s="117"/>
      <c r="L177" s="117"/>
      <c r="M177" s="117"/>
      <c r="N177" s="117"/>
      <c r="O177" s="117"/>
      <c r="P177" s="117"/>
      <c r="Q177" s="117"/>
      <c r="R177" s="117"/>
      <c r="S177" s="117"/>
      <c r="T177" s="117"/>
      <c r="U177" s="117"/>
      <c r="V177" s="117"/>
      <c r="W177" s="117"/>
      <c r="X177" s="117"/>
      <c r="Y177" s="117"/>
      <c r="Z177" s="117"/>
      <c r="AA177" s="117"/>
      <c r="AB177" s="117"/>
      <c r="AC177" s="117"/>
    </row>
    <row r="178" spans="1:29">
      <c r="A178" s="12"/>
      <c r="B178" s="117" t="s">
        <v>776</v>
      </c>
      <c r="C178" s="117"/>
      <c r="D178" s="117"/>
      <c r="E178" s="117"/>
      <c r="F178" s="117"/>
      <c r="G178" s="117"/>
      <c r="H178" s="117"/>
      <c r="I178" s="117"/>
      <c r="J178" s="117"/>
      <c r="K178" s="117"/>
      <c r="L178" s="117"/>
      <c r="M178" s="117"/>
      <c r="N178" s="117"/>
      <c r="O178" s="117"/>
      <c r="P178" s="117"/>
      <c r="Q178" s="117"/>
      <c r="R178" s="117"/>
      <c r="S178" s="117"/>
      <c r="T178" s="117"/>
      <c r="U178" s="117"/>
      <c r="V178" s="117"/>
      <c r="W178" s="117"/>
      <c r="X178" s="117"/>
      <c r="Y178" s="117"/>
      <c r="Z178" s="117"/>
      <c r="AA178" s="117"/>
      <c r="AB178" s="117"/>
      <c r="AC178" s="117"/>
    </row>
    <row r="179" spans="1:29">
      <c r="A179" s="12"/>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c r="AA179" s="31"/>
      <c r="AB179" s="31"/>
      <c r="AC179" s="31"/>
    </row>
    <row r="180" spans="1:29">
      <c r="A180" s="12"/>
      <c r="B180" s="27"/>
      <c r="C180" s="27"/>
      <c r="D180" s="27"/>
      <c r="E180" s="27"/>
      <c r="F180" s="27"/>
      <c r="G180" s="27"/>
      <c r="H180" s="27"/>
      <c r="I180" s="27"/>
      <c r="J180" s="27"/>
      <c r="K180" s="27"/>
      <c r="L180" s="27"/>
      <c r="M180" s="27"/>
      <c r="N180" s="27"/>
      <c r="O180" s="27"/>
      <c r="P180" s="27"/>
      <c r="Q180" s="27"/>
      <c r="R180" s="27"/>
      <c r="S180" s="27"/>
      <c r="T180" s="27"/>
      <c r="U180" s="27"/>
      <c r="V180" s="27"/>
      <c r="W180" s="27"/>
      <c r="X180" s="27"/>
      <c r="Y180" s="27"/>
      <c r="Z180" s="27"/>
      <c r="AA180" s="27"/>
      <c r="AB180" s="27"/>
      <c r="AC180" s="27"/>
    </row>
    <row r="181" spans="1:29">
      <c r="A181" s="12"/>
      <c r="B181" s="14"/>
      <c r="C181" s="14"/>
      <c r="D181" s="14"/>
      <c r="E181" s="14"/>
      <c r="F181" s="14"/>
      <c r="G181" s="14"/>
      <c r="H181" s="14"/>
      <c r="I181" s="14"/>
      <c r="J181" s="14"/>
      <c r="K181" s="14"/>
      <c r="L181" s="14"/>
      <c r="M181" s="14"/>
      <c r="N181" s="14"/>
      <c r="O181" s="14"/>
      <c r="P181" s="14"/>
      <c r="Q181" s="14"/>
      <c r="R181" s="14"/>
      <c r="S181" s="14"/>
      <c r="T181" s="14"/>
      <c r="U181" s="14"/>
      <c r="V181" s="14"/>
      <c r="W181" s="14"/>
      <c r="X181" s="14"/>
      <c r="Y181" s="14"/>
      <c r="Z181" s="14"/>
      <c r="AA181" s="14"/>
      <c r="AB181" s="14"/>
      <c r="AC181" s="14"/>
    </row>
    <row r="182" spans="1:29">
      <c r="A182" s="12"/>
      <c r="B182" s="28"/>
      <c r="C182" s="70" t="s">
        <v>737</v>
      </c>
      <c r="D182" s="70"/>
      <c r="E182" s="70"/>
      <c r="F182" s="31"/>
      <c r="G182" s="70" t="s">
        <v>738</v>
      </c>
      <c r="H182" s="70"/>
      <c r="I182" s="70"/>
      <c r="J182" s="31"/>
      <c r="K182" s="70" t="s">
        <v>739</v>
      </c>
      <c r="L182" s="70"/>
      <c r="M182" s="70"/>
      <c r="N182" s="31"/>
      <c r="O182" s="70" t="s">
        <v>741</v>
      </c>
      <c r="P182" s="70"/>
      <c r="Q182" s="70"/>
      <c r="R182" s="31"/>
      <c r="S182" s="70" t="s">
        <v>742</v>
      </c>
      <c r="T182" s="70"/>
      <c r="U182" s="70"/>
      <c r="V182" s="31"/>
      <c r="W182" s="70" t="s">
        <v>745</v>
      </c>
      <c r="X182" s="70"/>
      <c r="Y182" s="70"/>
      <c r="Z182" s="31"/>
      <c r="AA182" s="70" t="s">
        <v>746</v>
      </c>
      <c r="AB182" s="70"/>
      <c r="AC182" s="70"/>
    </row>
    <row r="183" spans="1:29">
      <c r="A183" s="12"/>
      <c r="B183" s="28"/>
      <c r="C183" s="70"/>
      <c r="D183" s="70"/>
      <c r="E183" s="70"/>
      <c r="F183" s="31"/>
      <c r="G183" s="70"/>
      <c r="H183" s="70"/>
      <c r="I183" s="70"/>
      <c r="J183" s="31"/>
      <c r="K183" s="70" t="s">
        <v>740</v>
      </c>
      <c r="L183" s="70"/>
      <c r="M183" s="70"/>
      <c r="N183" s="31"/>
      <c r="O183" s="70"/>
      <c r="P183" s="70"/>
      <c r="Q183" s="70"/>
      <c r="R183" s="31"/>
      <c r="S183" s="70" t="s">
        <v>743</v>
      </c>
      <c r="T183" s="70"/>
      <c r="U183" s="70"/>
      <c r="V183" s="31"/>
      <c r="W183" s="70"/>
      <c r="X183" s="70"/>
      <c r="Y183" s="70"/>
      <c r="Z183" s="31"/>
      <c r="AA183" s="70"/>
      <c r="AB183" s="70"/>
      <c r="AC183" s="70"/>
    </row>
    <row r="184" spans="1:29" ht="15.75" thickBot="1">
      <c r="A184" s="12"/>
      <c r="B184" s="28"/>
      <c r="C184" s="42"/>
      <c r="D184" s="42"/>
      <c r="E184" s="42"/>
      <c r="F184" s="31"/>
      <c r="G184" s="42"/>
      <c r="H184" s="42"/>
      <c r="I184" s="42"/>
      <c r="J184" s="31"/>
      <c r="K184" s="89"/>
      <c r="L184" s="89"/>
      <c r="M184" s="89"/>
      <c r="N184" s="31"/>
      <c r="O184" s="42"/>
      <c r="P184" s="42"/>
      <c r="Q184" s="42"/>
      <c r="R184" s="31"/>
      <c r="S184" s="42" t="s">
        <v>744</v>
      </c>
      <c r="T184" s="42"/>
      <c r="U184" s="42"/>
      <c r="V184" s="31"/>
      <c r="W184" s="42"/>
      <c r="X184" s="42"/>
      <c r="Y184" s="42"/>
      <c r="Z184" s="31"/>
      <c r="AA184" s="42"/>
      <c r="AB184" s="42"/>
      <c r="AC184" s="42"/>
    </row>
    <row r="185" spans="1:29">
      <c r="A185" s="12"/>
      <c r="B185" s="142" t="s">
        <v>86</v>
      </c>
      <c r="C185" s="153" t="s">
        <v>268</v>
      </c>
      <c r="D185" s="155" t="s">
        <v>269</v>
      </c>
      <c r="E185" s="66"/>
      <c r="F185" s="52"/>
      <c r="G185" s="153" t="s">
        <v>268</v>
      </c>
      <c r="H185" s="155" t="s">
        <v>269</v>
      </c>
      <c r="I185" s="66"/>
      <c r="J185" s="52"/>
      <c r="K185" s="153" t="s">
        <v>268</v>
      </c>
      <c r="L185" s="155" t="s">
        <v>269</v>
      </c>
      <c r="M185" s="66"/>
      <c r="N185" s="52"/>
      <c r="O185" s="153" t="s">
        <v>268</v>
      </c>
      <c r="P185" s="157">
        <v>3313.7</v>
      </c>
      <c r="Q185" s="66"/>
      <c r="R185" s="52"/>
      <c r="S185" s="153" t="s">
        <v>268</v>
      </c>
      <c r="T185" s="157">
        <v>1200.8</v>
      </c>
      <c r="U185" s="66"/>
      <c r="V185" s="52"/>
      <c r="W185" s="153" t="s">
        <v>268</v>
      </c>
      <c r="X185" s="155" t="s">
        <v>269</v>
      </c>
      <c r="Y185" s="66"/>
      <c r="Z185" s="52"/>
      <c r="AA185" s="153" t="s">
        <v>268</v>
      </c>
      <c r="AB185" s="157">
        <v>4514.5</v>
      </c>
      <c r="AC185" s="66"/>
    </row>
    <row r="186" spans="1:29">
      <c r="A186" s="12"/>
      <c r="B186" s="142"/>
      <c r="C186" s="154"/>
      <c r="D186" s="156"/>
      <c r="E186" s="67"/>
      <c r="F186" s="52"/>
      <c r="G186" s="154"/>
      <c r="H186" s="156"/>
      <c r="I186" s="67"/>
      <c r="J186" s="52"/>
      <c r="K186" s="154"/>
      <c r="L186" s="156"/>
      <c r="M186" s="67"/>
      <c r="N186" s="52"/>
      <c r="O186" s="154"/>
      <c r="P186" s="158"/>
      <c r="Q186" s="67"/>
      <c r="R186" s="52"/>
      <c r="S186" s="154"/>
      <c r="T186" s="158"/>
      <c r="U186" s="67"/>
      <c r="V186" s="52"/>
      <c r="W186" s="154"/>
      <c r="X186" s="156"/>
      <c r="Y186" s="67"/>
      <c r="Z186" s="52"/>
      <c r="AA186" s="154"/>
      <c r="AB186" s="158"/>
      <c r="AC186" s="67"/>
    </row>
    <row r="187" spans="1:29">
      <c r="A187" s="12"/>
      <c r="B187" s="129" t="s">
        <v>87</v>
      </c>
      <c r="C187" s="134" t="s">
        <v>269</v>
      </c>
      <c r="D187" s="134"/>
      <c r="E187" s="31"/>
      <c r="F187" s="31"/>
      <c r="G187" s="134" t="s">
        <v>269</v>
      </c>
      <c r="H187" s="134"/>
      <c r="I187" s="31"/>
      <c r="J187" s="31"/>
      <c r="K187" s="134" t="s">
        <v>269</v>
      </c>
      <c r="L187" s="134"/>
      <c r="M187" s="31"/>
      <c r="N187" s="31"/>
      <c r="O187" s="140">
        <v>2999.4</v>
      </c>
      <c r="P187" s="140"/>
      <c r="Q187" s="31"/>
      <c r="R187" s="31"/>
      <c r="S187" s="140">
        <v>1113.4000000000001</v>
      </c>
      <c r="T187" s="140"/>
      <c r="U187" s="31"/>
      <c r="V187" s="31"/>
      <c r="W187" s="134" t="s">
        <v>269</v>
      </c>
      <c r="X187" s="134"/>
      <c r="Y187" s="31"/>
      <c r="Z187" s="31"/>
      <c r="AA187" s="140">
        <v>4112.8</v>
      </c>
      <c r="AB187" s="140"/>
      <c r="AC187" s="31"/>
    </row>
    <row r="188" spans="1:29" ht="15.75" thickBot="1">
      <c r="A188" s="12"/>
      <c r="B188" s="129"/>
      <c r="C188" s="159"/>
      <c r="D188" s="159"/>
      <c r="E188" s="72"/>
      <c r="F188" s="31"/>
      <c r="G188" s="159"/>
      <c r="H188" s="159"/>
      <c r="I188" s="72"/>
      <c r="J188" s="31"/>
      <c r="K188" s="159"/>
      <c r="L188" s="159"/>
      <c r="M188" s="72"/>
      <c r="N188" s="31"/>
      <c r="O188" s="160"/>
      <c r="P188" s="160"/>
      <c r="Q188" s="72"/>
      <c r="R188" s="31"/>
      <c r="S188" s="160"/>
      <c r="T188" s="160"/>
      <c r="U188" s="72"/>
      <c r="V188" s="31"/>
      <c r="W188" s="159"/>
      <c r="X188" s="159"/>
      <c r="Y188" s="72"/>
      <c r="Z188" s="31"/>
      <c r="AA188" s="160"/>
      <c r="AB188" s="160"/>
      <c r="AC188" s="72"/>
    </row>
    <row r="189" spans="1:29">
      <c r="A189" s="12"/>
      <c r="B189" s="142" t="s">
        <v>88</v>
      </c>
      <c r="C189" s="150" t="s">
        <v>269</v>
      </c>
      <c r="D189" s="150"/>
      <c r="E189" s="66"/>
      <c r="F189" s="52"/>
      <c r="G189" s="150" t="s">
        <v>269</v>
      </c>
      <c r="H189" s="150"/>
      <c r="I189" s="66"/>
      <c r="J189" s="52"/>
      <c r="K189" s="150" t="s">
        <v>269</v>
      </c>
      <c r="L189" s="150"/>
      <c r="M189" s="66"/>
      <c r="N189" s="52"/>
      <c r="O189" s="150">
        <v>314.3</v>
      </c>
      <c r="P189" s="150"/>
      <c r="Q189" s="66"/>
      <c r="R189" s="52"/>
      <c r="S189" s="150">
        <v>87.4</v>
      </c>
      <c r="T189" s="150"/>
      <c r="U189" s="66"/>
      <c r="V189" s="52"/>
      <c r="W189" s="150" t="s">
        <v>269</v>
      </c>
      <c r="X189" s="150"/>
      <c r="Y189" s="66"/>
      <c r="Z189" s="52"/>
      <c r="AA189" s="150">
        <v>401.7</v>
      </c>
      <c r="AB189" s="150"/>
      <c r="AC189" s="66"/>
    </row>
    <row r="190" spans="1:29">
      <c r="A190" s="12"/>
      <c r="B190" s="142"/>
      <c r="C190" s="132"/>
      <c r="D190" s="132"/>
      <c r="E190" s="52"/>
      <c r="F190" s="52"/>
      <c r="G190" s="151"/>
      <c r="H190" s="151"/>
      <c r="I190" s="67"/>
      <c r="J190" s="52"/>
      <c r="K190" s="151"/>
      <c r="L190" s="151"/>
      <c r="M190" s="67"/>
      <c r="N190" s="52"/>
      <c r="O190" s="151"/>
      <c r="P190" s="151"/>
      <c r="Q190" s="67"/>
      <c r="R190" s="52"/>
      <c r="S190" s="132"/>
      <c r="T190" s="132"/>
      <c r="U190" s="52"/>
      <c r="V190" s="52"/>
      <c r="W190" s="132"/>
      <c r="X190" s="132"/>
      <c r="Y190" s="52"/>
      <c r="Z190" s="52"/>
      <c r="AA190" s="132"/>
      <c r="AB190" s="132"/>
      <c r="AC190" s="52"/>
    </row>
    <row r="191" spans="1:29">
      <c r="A191" s="12"/>
      <c r="B191" s="133" t="s">
        <v>777</v>
      </c>
      <c r="C191" s="134" t="s">
        <v>269</v>
      </c>
      <c r="D191" s="134"/>
      <c r="E191" s="31"/>
      <c r="F191" s="31"/>
      <c r="G191" s="134" t="s">
        <v>269</v>
      </c>
      <c r="H191" s="134"/>
      <c r="I191" s="31"/>
      <c r="J191" s="31"/>
      <c r="K191" s="134">
        <v>6.7</v>
      </c>
      <c r="L191" s="134"/>
      <c r="M191" s="31"/>
      <c r="N191" s="31"/>
      <c r="O191" s="134">
        <v>282.10000000000002</v>
      </c>
      <c r="P191" s="134"/>
      <c r="Q191" s="31"/>
      <c r="R191" s="31"/>
      <c r="S191" s="134">
        <v>59.6</v>
      </c>
      <c r="T191" s="134"/>
      <c r="U191" s="31"/>
      <c r="V191" s="31"/>
      <c r="W191" s="134" t="s">
        <v>269</v>
      </c>
      <c r="X191" s="134"/>
      <c r="Y191" s="31"/>
      <c r="Z191" s="31"/>
      <c r="AA191" s="134">
        <v>348.4</v>
      </c>
      <c r="AB191" s="134"/>
      <c r="AC191" s="31"/>
    </row>
    <row r="192" spans="1:29" ht="15.75" thickBot="1">
      <c r="A192" s="12"/>
      <c r="B192" s="133"/>
      <c r="C192" s="159"/>
      <c r="D192" s="159"/>
      <c r="E192" s="72"/>
      <c r="F192" s="31"/>
      <c r="G192" s="159"/>
      <c r="H192" s="159"/>
      <c r="I192" s="72"/>
      <c r="J192" s="31"/>
      <c r="K192" s="159"/>
      <c r="L192" s="159"/>
      <c r="M192" s="72"/>
      <c r="N192" s="31"/>
      <c r="O192" s="159"/>
      <c r="P192" s="159"/>
      <c r="Q192" s="72"/>
      <c r="R192" s="31"/>
      <c r="S192" s="159"/>
      <c r="T192" s="159"/>
      <c r="U192" s="72"/>
      <c r="V192" s="31"/>
      <c r="W192" s="159"/>
      <c r="X192" s="159"/>
      <c r="Y192" s="72"/>
      <c r="Z192" s="31"/>
      <c r="AA192" s="159"/>
      <c r="AB192" s="159"/>
      <c r="AC192" s="72"/>
    </row>
    <row r="193" spans="1:29">
      <c r="A193" s="12"/>
      <c r="B193" s="142" t="s">
        <v>778</v>
      </c>
      <c r="C193" s="150" t="s">
        <v>269</v>
      </c>
      <c r="D193" s="150"/>
      <c r="E193" s="66"/>
      <c r="F193" s="52"/>
      <c r="G193" s="150" t="s">
        <v>269</v>
      </c>
      <c r="H193" s="150"/>
      <c r="I193" s="66"/>
      <c r="J193" s="52"/>
      <c r="K193" s="150" t="s">
        <v>779</v>
      </c>
      <c r="L193" s="150"/>
      <c r="M193" s="161" t="s">
        <v>381</v>
      </c>
      <c r="N193" s="52"/>
      <c r="O193" s="150">
        <v>32.200000000000003</v>
      </c>
      <c r="P193" s="150"/>
      <c r="Q193" s="66"/>
      <c r="R193" s="52"/>
      <c r="S193" s="150">
        <v>27.8</v>
      </c>
      <c r="T193" s="150"/>
      <c r="U193" s="66"/>
      <c r="V193" s="52"/>
      <c r="W193" s="150" t="s">
        <v>269</v>
      </c>
      <c r="X193" s="150"/>
      <c r="Y193" s="66"/>
      <c r="Z193" s="52"/>
      <c r="AA193" s="150">
        <v>53.3</v>
      </c>
      <c r="AB193" s="150"/>
      <c r="AC193" s="66"/>
    </row>
    <row r="194" spans="1:29">
      <c r="A194" s="12"/>
      <c r="B194" s="142"/>
      <c r="C194" s="132"/>
      <c r="D194" s="132"/>
      <c r="E194" s="52"/>
      <c r="F194" s="52"/>
      <c r="G194" s="132"/>
      <c r="H194" s="132"/>
      <c r="I194" s="52"/>
      <c r="J194" s="52"/>
      <c r="K194" s="132"/>
      <c r="L194" s="132"/>
      <c r="M194" s="131"/>
      <c r="N194" s="52"/>
      <c r="O194" s="151"/>
      <c r="P194" s="151"/>
      <c r="Q194" s="67"/>
      <c r="R194" s="52"/>
      <c r="S194" s="132"/>
      <c r="T194" s="132"/>
      <c r="U194" s="52"/>
      <c r="V194" s="52"/>
      <c r="W194" s="132"/>
      <c r="X194" s="132"/>
      <c r="Y194" s="52"/>
      <c r="Z194" s="52"/>
      <c r="AA194" s="132"/>
      <c r="AB194" s="132"/>
      <c r="AC194" s="52"/>
    </row>
    <row r="195" spans="1:29">
      <c r="A195" s="12"/>
      <c r="B195" s="129" t="s">
        <v>780</v>
      </c>
      <c r="C195" s="134"/>
      <c r="D195" s="134"/>
      <c r="E195" s="31"/>
      <c r="F195" s="31"/>
      <c r="G195" s="134"/>
      <c r="H195" s="134"/>
      <c r="I195" s="31"/>
      <c r="J195" s="31"/>
      <c r="K195" s="134"/>
      <c r="L195" s="134"/>
      <c r="M195" s="31"/>
      <c r="N195" s="31"/>
      <c r="O195" s="134"/>
      <c r="P195" s="134"/>
      <c r="Q195" s="31"/>
      <c r="R195" s="31"/>
      <c r="S195" s="134"/>
      <c r="T195" s="134"/>
      <c r="U195" s="31"/>
      <c r="V195" s="31"/>
      <c r="W195" s="134"/>
      <c r="X195" s="134"/>
      <c r="Y195" s="31"/>
      <c r="Z195" s="31"/>
      <c r="AA195" s="134"/>
      <c r="AB195" s="134"/>
      <c r="AC195" s="31"/>
    </row>
    <row r="196" spans="1:29">
      <c r="A196" s="12"/>
      <c r="B196" s="129"/>
      <c r="C196" s="134"/>
      <c r="D196" s="134"/>
      <c r="E196" s="31"/>
      <c r="F196" s="31"/>
      <c r="G196" s="134"/>
      <c r="H196" s="134"/>
      <c r="I196" s="31"/>
      <c r="J196" s="31"/>
      <c r="K196" s="134"/>
      <c r="L196" s="134"/>
      <c r="M196" s="31"/>
      <c r="N196" s="31"/>
      <c r="O196" s="134"/>
      <c r="P196" s="134"/>
      <c r="Q196" s="31"/>
      <c r="R196" s="31"/>
      <c r="S196" s="134"/>
      <c r="T196" s="134"/>
      <c r="U196" s="31"/>
      <c r="V196" s="31"/>
      <c r="W196" s="134"/>
      <c r="X196" s="134"/>
      <c r="Y196" s="31"/>
      <c r="Z196" s="31"/>
      <c r="AA196" s="134"/>
      <c r="AB196" s="134"/>
      <c r="AC196" s="31"/>
    </row>
    <row r="197" spans="1:29">
      <c r="A197" s="12"/>
      <c r="B197" s="130" t="s">
        <v>781</v>
      </c>
      <c r="C197" s="132" t="s">
        <v>637</v>
      </c>
      <c r="D197" s="132"/>
      <c r="E197" s="131" t="s">
        <v>381</v>
      </c>
      <c r="F197" s="52"/>
      <c r="G197" s="132" t="s">
        <v>269</v>
      </c>
      <c r="H197" s="132"/>
      <c r="I197" s="52"/>
      <c r="J197" s="52"/>
      <c r="K197" s="132" t="s">
        <v>444</v>
      </c>
      <c r="L197" s="132"/>
      <c r="M197" s="131" t="s">
        <v>381</v>
      </c>
      <c r="N197" s="52"/>
      <c r="O197" s="132" t="s">
        <v>782</v>
      </c>
      <c r="P197" s="132"/>
      <c r="Q197" s="131" t="s">
        <v>381</v>
      </c>
      <c r="R197" s="52"/>
      <c r="S197" s="132" t="s">
        <v>783</v>
      </c>
      <c r="T197" s="132"/>
      <c r="U197" s="131" t="s">
        <v>381</v>
      </c>
      <c r="V197" s="52"/>
      <c r="W197" s="132" t="s">
        <v>269</v>
      </c>
      <c r="X197" s="132"/>
      <c r="Y197" s="52"/>
      <c r="Z197" s="52"/>
      <c r="AA197" s="132" t="s">
        <v>784</v>
      </c>
      <c r="AB197" s="132"/>
      <c r="AC197" s="131" t="s">
        <v>381</v>
      </c>
    </row>
    <row r="198" spans="1:29">
      <c r="A198" s="12"/>
      <c r="B198" s="130"/>
      <c r="C198" s="132"/>
      <c r="D198" s="132"/>
      <c r="E198" s="131"/>
      <c r="F198" s="52"/>
      <c r="G198" s="132"/>
      <c r="H198" s="132"/>
      <c r="I198" s="52"/>
      <c r="J198" s="52"/>
      <c r="K198" s="132"/>
      <c r="L198" s="132"/>
      <c r="M198" s="131"/>
      <c r="N198" s="52"/>
      <c r="O198" s="132"/>
      <c r="P198" s="132"/>
      <c r="Q198" s="131"/>
      <c r="R198" s="52"/>
      <c r="S198" s="132"/>
      <c r="T198" s="132"/>
      <c r="U198" s="131"/>
      <c r="V198" s="52"/>
      <c r="W198" s="132"/>
      <c r="X198" s="132"/>
      <c r="Y198" s="52"/>
      <c r="Z198" s="52"/>
      <c r="AA198" s="132"/>
      <c r="AB198" s="132"/>
      <c r="AC198" s="131"/>
    </row>
    <row r="199" spans="1:29">
      <c r="A199" s="12"/>
      <c r="B199" s="133" t="s">
        <v>785</v>
      </c>
      <c r="C199" s="134">
        <v>8.6999999999999993</v>
      </c>
      <c r="D199" s="134"/>
      <c r="E199" s="31"/>
      <c r="F199" s="31"/>
      <c r="G199" s="134" t="s">
        <v>269</v>
      </c>
      <c r="H199" s="134"/>
      <c r="I199" s="31"/>
      <c r="J199" s="31"/>
      <c r="K199" s="134">
        <v>7.7</v>
      </c>
      <c r="L199" s="134"/>
      <c r="M199" s="31"/>
      <c r="N199" s="31"/>
      <c r="O199" s="134">
        <v>17.8</v>
      </c>
      <c r="P199" s="134"/>
      <c r="Q199" s="31"/>
      <c r="R199" s="31"/>
      <c r="S199" s="134" t="s">
        <v>269</v>
      </c>
      <c r="T199" s="134"/>
      <c r="U199" s="31"/>
      <c r="V199" s="31"/>
      <c r="W199" s="134" t="s">
        <v>786</v>
      </c>
      <c r="X199" s="134"/>
      <c r="Y199" s="135" t="s">
        <v>381</v>
      </c>
      <c r="Z199" s="31"/>
      <c r="AA199" s="134" t="s">
        <v>269</v>
      </c>
      <c r="AB199" s="134"/>
      <c r="AC199" s="31"/>
    </row>
    <row r="200" spans="1:29">
      <c r="A200" s="12"/>
      <c r="B200" s="133"/>
      <c r="C200" s="134"/>
      <c r="D200" s="134"/>
      <c r="E200" s="31"/>
      <c r="F200" s="31"/>
      <c r="G200" s="134"/>
      <c r="H200" s="134"/>
      <c r="I200" s="31"/>
      <c r="J200" s="31"/>
      <c r="K200" s="134"/>
      <c r="L200" s="134"/>
      <c r="M200" s="31"/>
      <c r="N200" s="31"/>
      <c r="O200" s="134"/>
      <c r="P200" s="134"/>
      <c r="Q200" s="31"/>
      <c r="R200" s="31"/>
      <c r="S200" s="134"/>
      <c r="T200" s="134"/>
      <c r="U200" s="31"/>
      <c r="V200" s="31"/>
      <c r="W200" s="134"/>
      <c r="X200" s="134"/>
      <c r="Y200" s="135"/>
      <c r="Z200" s="31"/>
      <c r="AA200" s="134"/>
      <c r="AB200" s="134"/>
      <c r="AC200" s="31"/>
    </row>
    <row r="201" spans="1:29">
      <c r="A201" s="12"/>
      <c r="B201" s="130" t="s">
        <v>92</v>
      </c>
      <c r="C201" s="132" t="s">
        <v>269</v>
      </c>
      <c r="D201" s="132"/>
      <c r="E201" s="52"/>
      <c r="F201" s="52"/>
      <c r="G201" s="132" t="s">
        <v>269</v>
      </c>
      <c r="H201" s="132"/>
      <c r="I201" s="52"/>
      <c r="J201" s="52"/>
      <c r="K201" s="132" t="s">
        <v>269</v>
      </c>
      <c r="L201" s="132"/>
      <c r="M201" s="52"/>
      <c r="N201" s="52"/>
      <c r="O201" s="132">
        <v>4.4000000000000004</v>
      </c>
      <c r="P201" s="132"/>
      <c r="Q201" s="52"/>
      <c r="R201" s="52"/>
      <c r="S201" s="132">
        <v>1</v>
      </c>
      <c r="T201" s="132"/>
      <c r="U201" s="52"/>
      <c r="V201" s="52"/>
      <c r="W201" s="132" t="s">
        <v>269</v>
      </c>
      <c r="X201" s="132"/>
      <c r="Y201" s="52"/>
      <c r="Z201" s="52"/>
      <c r="AA201" s="132">
        <v>5.4</v>
      </c>
      <c r="AB201" s="132"/>
      <c r="AC201" s="52"/>
    </row>
    <row r="202" spans="1:29" ht="15.75" thickBot="1">
      <c r="A202" s="12"/>
      <c r="B202" s="130"/>
      <c r="C202" s="136"/>
      <c r="D202" s="136"/>
      <c r="E202" s="54"/>
      <c r="F202" s="52"/>
      <c r="G202" s="136"/>
      <c r="H202" s="136"/>
      <c r="I202" s="54"/>
      <c r="J202" s="52"/>
      <c r="K202" s="136"/>
      <c r="L202" s="136"/>
      <c r="M202" s="54"/>
      <c r="N202" s="52"/>
      <c r="O202" s="136"/>
      <c r="P202" s="136"/>
      <c r="Q202" s="54"/>
      <c r="R202" s="52"/>
      <c r="S202" s="136"/>
      <c r="T202" s="136"/>
      <c r="U202" s="54"/>
      <c r="V202" s="52"/>
      <c r="W202" s="136"/>
      <c r="X202" s="136"/>
      <c r="Y202" s="54"/>
      <c r="Z202" s="52"/>
      <c r="AA202" s="136"/>
      <c r="AB202" s="136"/>
      <c r="AC202" s="54"/>
    </row>
    <row r="203" spans="1:29">
      <c r="A203" s="12"/>
      <c r="B203" s="129" t="s">
        <v>96</v>
      </c>
      <c r="C203" s="138">
        <v>6.2</v>
      </c>
      <c r="D203" s="138"/>
      <c r="E203" s="49"/>
      <c r="F203" s="31"/>
      <c r="G203" s="138" t="s">
        <v>269</v>
      </c>
      <c r="H203" s="138"/>
      <c r="I203" s="49"/>
      <c r="J203" s="31"/>
      <c r="K203" s="138" t="s">
        <v>787</v>
      </c>
      <c r="L203" s="138"/>
      <c r="M203" s="139" t="s">
        <v>381</v>
      </c>
      <c r="N203" s="31"/>
      <c r="O203" s="138">
        <v>3</v>
      </c>
      <c r="P203" s="138"/>
      <c r="Q203" s="49"/>
      <c r="R203" s="31"/>
      <c r="S203" s="138">
        <v>20.3</v>
      </c>
      <c r="T203" s="138"/>
      <c r="U203" s="49"/>
      <c r="V203" s="31"/>
      <c r="W203" s="138" t="s">
        <v>786</v>
      </c>
      <c r="X203" s="138"/>
      <c r="Y203" s="139" t="s">
        <v>381</v>
      </c>
      <c r="Z203" s="31"/>
      <c r="AA203" s="138" t="s">
        <v>649</v>
      </c>
      <c r="AB203" s="138"/>
      <c r="AC203" s="139" t="s">
        <v>381</v>
      </c>
    </row>
    <row r="204" spans="1:29">
      <c r="A204" s="12"/>
      <c r="B204" s="129"/>
      <c r="C204" s="134"/>
      <c r="D204" s="134"/>
      <c r="E204" s="31"/>
      <c r="F204" s="31"/>
      <c r="G204" s="134"/>
      <c r="H204" s="134"/>
      <c r="I204" s="31"/>
      <c r="J204" s="31"/>
      <c r="K204" s="134"/>
      <c r="L204" s="134"/>
      <c r="M204" s="135"/>
      <c r="N204" s="31"/>
      <c r="O204" s="134"/>
      <c r="P204" s="134"/>
      <c r="Q204" s="31"/>
      <c r="R204" s="31"/>
      <c r="S204" s="134"/>
      <c r="T204" s="134"/>
      <c r="U204" s="31"/>
      <c r="V204" s="31"/>
      <c r="W204" s="134"/>
      <c r="X204" s="134"/>
      <c r="Y204" s="135"/>
      <c r="Z204" s="31"/>
      <c r="AA204" s="134"/>
      <c r="AB204" s="134"/>
      <c r="AC204" s="135"/>
    </row>
    <row r="205" spans="1:29">
      <c r="A205" s="12"/>
      <c r="B205" s="142" t="s">
        <v>788</v>
      </c>
      <c r="C205" s="132" t="s">
        <v>269</v>
      </c>
      <c r="D205" s="132"/>
      <c r="E205" s="52"/>
      <c r="F205" s="52"/>
      <c r="G205" s="132" t="s">
        <v>269</v>
      </c>
      <c r="H205" s="132"/>
      <c r="I205" s="52"/>
      <c r="J205" s="52"/>
      <c r="K205" s="132">
        <v>1.3</v>
      </c>
      <c r="L205" s="132"/>
      <c r="M205" s="52"/>
      <c r="N205" s="52"/>
      <c r="O205" s="132">
        <v>0.4</v>
      </c>
      <c r="P205" s="132"/>
      <c r="Q205" s="52"/>
      <c r="R205" s="52"/>
      <c r="S205" s="132">
        <v>5.6</v>
      </c>
      <c r="T205" s="132"/>
      <c r="U205" s="52"/>
      <c r="V205" s="52"/>
      <c r="W205" s="132" t="s">
        <v>269</v>
      </c>
      <c r="X205" s="132"/>
      <c r="Y205" s="52"/>
      <c r="Z205" s="52"/>
      <c r="AA205" s="132">
        <v>7.3</v>
      </c>
      <c r="AB205" s="132"/>
      <c r="AC205" s="52"/>
    </row>
    <row r="206" spans="1:29" ht="15.75" thickBot="1">
      <c r="A206" s="12"/>
      <c r="B206" s="142"/>
      <c r="C206" s="136"/>
      <c r="D206" s="136"/>
      <c r="E206" s="54"/>
      <c r="F206" s="52"/>
      <c r="G206" s="136"/>
      <c r="H206" s="136"/>
      <c r="I206" s="54"/>
      <c r="J206" s="52"/>
      <c r="K206" s="136"/>
      <c r="L206" s="136"/>
      <c r="M206" s="54"/>
      <c r="N206" s="52"/>
      <c r="O206" s="136"/>
      <c r="P206" s="136"/>
      <c r="Q206" s="54"/>
      <c r="R206" s="52"/>
      <c r="S206" s="136"/>
      <c r="T206" s="136"/>
      <c r="U206" s="54"/>
      <c r="V206" s="52"/>
      <c r="W206" s="136"/>
      <c r="X206" s="136"/>
      <c r="Y206" s="54"/>
      <c r="Z206" s="52"/>
      <c r="AA206" s="136"/>
      <c r="AB206" s="136"/>
      <c r="AC206" s="54"/>
    </row>
    <row r="207" spans="1:29">
      <c r="A207" s="12"/>
      <c r="B207" s="129" t="s">
        <v>389</v>
      </c>
      <c r="C207" s="138">
        <v>6.2</v>
      </c>
      <c r="D207" s="138"/>
      <c r="E207" s="49"/>
      <c r="F207" s="31"/>
      <c r="G207" s="138" t="s">
        <v>269</v>
      </c>
      <c r="H207" s="138"/>
      <c r="I207" s="49"/>
      <c r="J207" s="31"/>
      <c r="K207" s="138" t="s">
        <v>627</v>
      </c>
      <c r="L207" s="138"/>
      <c r="M207" s="139" t="s">
        <v>381</v>
      </c>
      <c r="N207" s="31"/>
      <c r="O207" s="138">
        <v>2.6</v>
      </c>
      <c r="P207" s="138"/>
      <c r="Q207" s="49"/>
      <c r="R207" s="31"/>
      <c r="S207" s="138">
        <v>14.7</v>
      </c>
      <c r="T207" s="138"/>
      <c r="U207" s="49"/>
      <c r="V207" s="31"/>
      <c r="W207" s="138" t="s">
        <v>786</v>
      </c>
      <c r="X207" s="138"/>
      <c r="Y207" s="139" t="s">
        <v>381</v>
      </c>
      <c r="Z207" s="31"/>
      <c r="AA207" s="138" t="s">
        <v>789</v>
      </c>
      <c r="AB207" s="138"/>
      <c r="AC207" s="139" t="s">
        <v>381</v>
      </c>
    </row>
    <row r="208" spans="1:29">
      <c r="A208" s="12"/>
      <c r="B208" s="129"/>
      <c r="C208" s="162"/>
      <c r="D208" s="162"/>
      <c r="E208" s="122"/>
      <c r="F208" s="31"/>
      <c r="G208" s="162"/>
      <c r="H208" s="162"/>
      <c r="I208" s="122"/>
      <c r="J208" s="31"/>
      <c r="K208" s="162"/>
      <c r="L208" s="162"/>
      <c r="M208" s="163"/>
      <c r="N208" s="31"/>
      <c r="O208" s="162"/>
      <c r="P208" s="162"/>
      <c r="Q208" s="122"/>
      <c r="R208" s="31"/>
      <c r="S208" s="162"/>
      <c r="T208" s="162"/>
      <c r="U208" s="122"/>
      <c r="V208" s="31"/>
      <c r="W208" s="162"/>
      <c r="X208" s="162"/>
      <c r="Y208" s="163"/>
      <c r="Z208" s="31"/>
      <c r="AA208" s="162"/>
      <c r="AB208" s="162"/>
      <c r="AC208" s="163"/>
    </row>
    <row r="209" spans="1:29">
      <c r="A209" s="12"/>
      <c r="B209" s="142" t="s">
        <v>790</v>
      </c>
      <c r="C209" s="132" t="s">
        <v>269</v>
      </c>
      <c r="D209" s="132"/>
      <c r="E209" s="52"/>
      <c r="F209" s="52"/>
      <c r="G209" s="132" t="s">
        <v>269</v>
      </c>
      <c r="H209" s="132"/>
      <c r="I209" s="52"/>
      <c r="J209" s="52"/>
      <c r="K209" s="132" t="s">
        <v>269</v>
      </c>
      <c r="L209" s="132"/>
      <c r="M209" s="52"/>
      <c r="N209" s="52"/>
      <c r="O209" s="132">
        <v>15.3</v>
      </c>
      <c r="P209" s="132"/>
      <c r="Q209" s="52"/>
      <c r="R209" s="52"/>
      <c r="S209" s="132">
        <v>3.1</v>
      </c>
      <c r="T209" s="132"/>
      <c r="U209" s="52"/>
      <c r="V209" s="52"/>
      <c r="W209" s="132" t="s">
        <v>269</v>
      </c>
      <c r="X209" s="132"/>
      <c r="Y209" s="52"/>
      <c r="Z209" s="52"/>
      <c r="AA209" s="132">
        <v>18.399999999999999</v>
      </c>
      <c r="AB209" s="132"/>
      <c r="AC209" s="52"/>
    </row>
    <row r="210" spans="1:29" ht="15.75" thickBot="1">
      <c r="A210" s="12"/>
      <c r="B210" s="142"/>
      <c r="C210" s="136"/>
      <c r="D210" s="136"/>
      <c r="E210" s="54"/>
      <c r="F210" s="52"/>
      <c r="G210" s="136"/>
      <c r="H210" s="136"/>
      <c r="I210" s="54"/>
      <c r="J210" s="52"/>
      <c r="K210" s="136"/>
      <c r="L210" s="136"/>
      <c r="M210" s="54"/>
      <c r="N210" s="52"/>
      <c r="O210" s="136"/>
      <c r="P210" s="136"/>
      <c r="Q210" s="54"/>
      <c r="R210" s="52"/>
      <c r="S210" s="136"/>
      <c r="T210" s="136"/>
      <c r="U210" s="54"/>
      <c r="V210" s="52"/>
      <c r="W210" s="136"/>
      <c r="X210" s="136"/>
      <c r="Y210" s="54"/>
      <c r="Z210" s="52"/>
      <c r="AA210" s="136"/>
      <c r="AB210" s="136"/>
      <c r="AC210" s="54"/>
    </row>
    <row r="211" spans="1:29">
      <c r="A211" s="12"/>
      <c r="B211" s="129" t="s">
        <v>100</v>
      </c>
      <c r="C211" s="138">
        <v>6.2</v>
      </c>
      <c r="D211" s="138"/>
      <c r="E211" s="49"/>
      <c r="F211" s="31"/>
      <c r="G211" s="138" t="s">
        <v>269</v>
      </c>
      <c r="H211" s="138"/>
      <c r="I211" s="49"/>
      <c r="J211" s="31"/>
      <c r="K211" s="138" t="s">
        <v>627</v>
      </c>
      <c r="L211" s="138"/>
      <c r="M211" s="139" t="s">
        <v>381</v>
      </c>
      <c r="N211" s="31"/>
      <c r="O211" s="138">
        <v>17.899999999999999</v>
      </c>
      <c r="P211" s="138"/>
      <c r="Q211" s="49"/>
      <c r="R211" s="31"/>
      <c r="S211" s="138">
        <v>17.8</v>
      </c>
      <c r="T211" s="138"/>
      <c r="U211" s="49"/>
      <c r="V211" s="31"/>
      <c r="W211" s="138" t="s">
        <v>786</v>
      </c>
      <c r="X211" s="138"/>
      <c r="Y211" s="139" t="s">
        <v>381</v>
      </c>
      <c r="Z211" s="31"/>
      <c r="AA211" s="138">
        <v>6.2</v>
      </c>
      <c r="AB211" s="138"/>
      <c r="AC211" s="49"/>
    </row>
    <row r="212" spans="1:29">
      <c r="A212" s="12"/>
      <c r="B212" s="129"/>
      <c r="C212" s="134"/>
      <c r="D212" s="134"/>
      <c r="E212" s="31"/>
      <c r="F212" s="31"/>
      <c r="G212" s="134"/>
      <c r="H212" s="134"/>
      <c r="I212" s="31"/>
      <c r="J212" s="31"/>
      <c r="K212" s="134"/>
      <c r="L212" s="134"/>
      <c r="M212" s="135"/>
      <c r="N212" s="31"/>
      <c r="O212" s="134"/>
      <c r="P212" s="134"/>
      <c r="Q212" s="31"/>
      <c r="R212" s="31"/>
      <c r="S212" s="134"/>
      <c r="T212" s="134"/>
      <c r="U212" s="31"/>
      <c r="V212" s="31"/>
      <c r="W212" s="134"/>
      <c r="X212" s="134"/>
      <c r="Y212" s="135"/>
      <c r="Z212" s="31"/>
      <c r="AA212" s="134"/>
      <c r="AB212" s="134"/>
      <c r="AC212" s="31"/>
    </row>
    <row r="213" spans="1:29">
      <c r="A213" s="12"/>
      <c r="B213" s="142" t="s">
        <v>101</v>
      </c>
      <c r="C213" s="132" t="s">
        <v>657</v>
      </c>
      <c r="D213" s="132"/>
      <c r="E213" s="131" t="s">
        <v>381</v>
      </c>
      <c r="F213" s="52"/>
      <c r="G213" s="132" t="s">
        <v>269</v>
      </c>
      <c r="H213" s="132"/>
      <c r="I213" s="52"/>
      <c r="J213" s="52"/>
      <c r="K213" s="132" t="s">
        <v>269</v>
      </c>
      <c r="L213" s="132"/>
      <c r="M213" s="52"/>
      <c r="N213" s="52"/>
      <c r="O213" s="132" t="s">
        <v>657</v>
      </c>
      <c r="P213" s="132"/>
      <c r="Q213" s="131" t="s">
        <v>381</v>
      </c>
      <c r="R213" s="52"/>
      <c r="S213" s="132" t="s">
        <v>657</v>
      </c>
      <c r="T213" s="132"/>
      <c r="U213" s="131" t="s">
        <v>381</v>
      </c>
      <c r="V213" s="52"/>
      <c r="W213" s="132">
        <v>2.6</v>
      </c>
      <c r="X213" s="132"/>
      <c r="Y213" s="52"/>
      <c r="Z213" s="52"/>
      <c r="AA213" s="132" t="s">
        <v>657</v>
      </c>
      <c r="AB213" s="132"/>
      <c r="AC213" s="131" t="s">
        <v>381</v>
      </c>
    </row>
    <row r="214" spans="1:29" ht="15.75" thickBot="1">
      <c r="A214" s="12"/>
      <c r="B214" s="142"/>
      <c r="C214" s="136"/>
      <c r="D214" s="136"/>
      <c r="E214" s="143"/>
      <c r="F214" s="52"/>
      <c r="G214" s="136"/>
      <c r="H214" s="136"/>
      <c r="I214" s="54"/>
      <c r="J214" s="52"/>
      <c r="K214" s="136"/>
      <c r="L214" s="136"/>
      <c r="M214" s="54"/>
      <c r="N214" s="52"/>
      <c r="O214" s="136"/>
      <c r="P214" s="136"/>
      <c r="Q214" s="143"/>
      <c r="R214" s="52"/>
      <c r="S214" s="136"/>
      <c r="T214" s="136"/>
      <c r="U214" s="143"/>
      <c r="V214" s="52"/>
      <c r="W214" s="136"/>
      <c r="X214" s="136"/>
      <c r="Y214" s="54"/>
      <c r="Z214" s="52"/>
      <c r="AA214" s="136"/>
      <c r="AB214" s="136"/>
      <c r="AC214" s="143"/>
    </row>
    <row r="215" spans="1:29">
      <c r="A215" s="12"/>
      <c r="B215" s="133" t="s">
        <v>791</v>
      </c>
      <c r="C215" s="139" t="s">
        <v>268</v>
      </c>
      <c r="D215" s="138">
        <v>4.9000000000000004</v>
      </c>
      <c r="E215" s="49"/>
      <c r="F215" s="31"/>
      <c r="G215" s="139" t="s">
        <v>268</v>
      </c>
      <c r="H215" s="138" t="s">
        <v>269</v>
      </c>
      <c r="I215" s="49"/>
      <c r="J215" s="31"/>
      <c r="K215" s="139" t="s">
        <v>268</v>
      </c>
      <c r="L215" s="138" t="s">
        <v>627</v>
      </c>
      <c r="M215" s="139" t="s">
        <v>381</v>
      </c>
      <c r="N215" s="31"/>
      <c r="O215" s="139" t="s">
        <v>268</v>
      </c>
      <c r="P215" s="138">
        <v>16.600000000000001</v>
      </c>
      <c r="Q215" s="49"/>
      <c r="R215" s="31"/>
      <c r="S215" s="139" t="s">
        <v>268</v>
      </c>
      <c r="T215" s="138">
        <v>16.5</v>
      </c>
      <c r="U215" s="49"/>
      <c r="V215" s="31"/>
      <c r="W215" s="139" t="s">
        <v>268</v>
      </c>
      <c r="X215" s="138" t="s">
        <v>792</v>
      </c>
      <c r="Y215" s="139" t="s">
        <v>381</v>
      </c>
      <c r="Z215" s="31"/>
      <c r="AA215" s="139" t="s">
        <v>268</v>
      </c>
      <c r="AB215" s="138">
        <v>4.9000000000000004</v>
      </c>
      <c r="AC215" s="49"/>
    </row>
    <row r="216" spans="1:29" ht="15.75" thickBot="1">
      <c r="A216" s="12"/>
      <c r="B216" s="133"/>
      <c r="C216" s="144"/>
      <c r="D216" s="145"/>
      <c r="E216" s="58"/>
      <c r="F216" s="31"/>
      <c r="G216" s="144"/>
      <c r="H216" s="145"/>
      <c r="I216" s="58"/>
      <c r="J216" s="31"/>
      <c r="K216" s="144"/>
      <c r="L216" s="145"/>
      <c r="M216" s="144"/>
      <c r="N216" s="31"/>
      <c r="O216" s="144"/>
      <c r="P216" s="145"/>
      <c r="Q216" s="58"/>
      <c r="R216" s="31"/>
      <c r="S216" s="144"/>
      <c r="T216" s="145"/>
      <c r="U216" s="58"/>
      <c r="V216" s="31"/>
      <c r="W216" s="144"/>
      <c r="X216" s="145"/>
      <c r="Y216" s="144"/>
      <c r="Z216" s="31"/>
      <c r="AA216" s="144"/>
      <c r="AB216" s="145"/>
      <c r="AC216" s="58"/>
    </row>
    <row r="217" spans="1:29" ht="15.75" thickTop="1">
      <c r="A217" s="12"/>
      <c r="B217" s="117" t="s">
        <v>775</v>
      </c>
      <c r="C217" s="117"/>
      <c r="D217" s="117"/>
      <c r="E217" s="117"/>
      <c r="F217" s="117"/>
      <c r="G217" s="117"/>
      <c r="H217" s="117"/>
      <c r="I217" s="117"/>
      <c r="J217" s="117"/>
      <c r="K217" s="117"/>
      <c r="L217" s="117"/>
      <c r="M217" s="117"/>
      <c r="N217" s="117"/>
      <c r="O217" s="117"/>
      <c r="P217" s="117"/>
      <c r="Q217" s="117"/>
      <c r="R217" s="117"/>
      <c r="S217" s="117"/>
      <c r="T217" s="117"/>
      <c r="U217" s="117"/>
      <c r="V217" s="117"/>
      <c r="W217" s="117"/>
      <c r="X217" s="117"/>
      <c r="Y217" s="117"/>
      <c r="Z217" s="117"/>
      <c r="AA217" s="117"/>
      <c r="AB217" s="117"/>
      <c r="AC217" s="117"/>
    </row>
    <row r="218" spans="1:29">
      <c r="A218" s="12"/>
      <c r="B218" s="117" t="s">
        <v>793</v>
      </c>
      <c r="C218" s="117"/>
      <c r="D218" s="117"/>
      <c r="E218" s="117"/>
      <c r="F218" s="117"/>
      <c r="G218" s="117"/>
      <c r="H218" s="117"/>
      <c r="I218" s="117"/>
      <c r="J218" s="117"/>
      <c r="K218" s="117"/>
      <c r="L218" s="117"/>
      <c r="M218" s="117"/>
      <c r="N218" s="117"/>
      <c r="O218" s="117"/>
      <c r="P218" s="117"/>
      <c r="Q218" s="117"/>
      <c r="R218" s="117"/>
      <c r="S218" s="117"/>
      <c r="T218" s="117"/>
      <c r="U218" s="117"/>
      <c r="V218" s="117"/>
      <c r="W218" s="117"/>
      <c r="X218" s="117"/>
      <c r="Y218" s="117"/>
      <c r="Z218" s="117"/>
      <c r="AA218" s="117"/>
      <c r="AB218" s="117"/>
      <c r="AC218" s="117"/>
    </row>
    <row r="219" spans="1:29">
      <c r="A219" s="12"/>
      <c r="B219" s="117"/>
      <c r="C219" s="117"/>
      <c r="D219" s="117"/>
      <c r="E219" s="117"/>
      <c r="F219" s="117"/>
      <c r="G219" s="117"/>
      <c r="H219" s="117"/>
      <c r="I219" s="117"/>
      <c r="J219" s="117"/>
      <c r="K219" s="117"/>
      <c r="L219" s="117"/>
      <c r="M219" s="117"/>
      <c r="N219" s="117"/>
      <c r="O219" s="117"/>
      <c r="P219" s="117"/>
      <c r="Q219" s="117"/>
      <c r="R219" s="117"/>
      <c r="S219" s="117"/>
      <c r="T219" s="117"/>
      <c r="U219" s="117"/>
      <c r="V219" s="117"/>
      <c r="W219" s="117"/>
      <c r="X219" s="117"/>
      <c r="Y219" s="117"/>
      <c r="Z219" s="117"/>
      <c r="AA219" s="117"/>
      <c r="AB219" s="117"/>
      <c r="AC219" s="117"/>
    </row>
    <row r="220" spans="1:29">
      <c r="A220" s="12"/>
      <c r="B220" s="27"/>
      <c r="C220" s="27"/>
      <c r="D220" s="27"/>
      <c r="E220" s="27"/>
      <c r="F220" s="27"/>
      <c r="G220" s="27"/>
      <c r="H220" s="27"/>
      <c r="I220" s="27"/>
      <c r="J220" s="27"/>
      <c r="K220" s="27"/>
      <c r="L220" s="27"/>
      <c r="M220" s="27"/>
      <c r="N220" s="27"/>
      <c r="O220" s="27"/>
      <c r="P220" s="27"/>
      <c r="Q220" s="27"/>
      <c r="R220" s="27"/>
      <c r="S220" s="27"/>
      <c r="T220" s="27"/>
      <c r="U220" s="27"/>
      <c r="V220" s="27"/>
      <c r="W220" s="27"/>
      <c r="X220" s="27"/>
      <c r="Y220" s="27"/>
    </row>
    <row r="221" spans="1:29">
      <c r="A221" s="12"/>
      <c r="B221" s="14"/>
      <c r="C221" s="14"/>
      <c r="D221" s="14"/>
      <c r="E221" s="14"/>
      <c r="F221" s="14"/>
      <c r="G221" s="14"/>
      <c r="H221" s="14"/>
      <c r="I221" s="14"/>
      <c r="J221" s="14"/>
      <c r="K221" s="14"/>
      <c r="L221" s="14"/>
      <c r="M221" s="14"/>
      <c r="N221" s="14"/>
      <c r="O221" s="14"/>
      <c r="P221" s="14"/>
      <c r="Q221" s="14"/>
      <c r="R221" s="14"/>
      <c r="S221" s="14"/>
      <c r="T221" s="14"/>
      <c r="U221" s="14"/>
      <c r="V221" s="14"/>
      <c r="W221" s="14"/>
      <c r="X221" s="14"/>
      <c r="Y221" s="14"/>
    </row>
    <row r="222" spans="1:29">
      <c r="A222" s="12"/>
      <c r="B222" s="28"/>
      <c r="C222" s="70" t="s">
        <v>737</v>
      </c>
      <c r="D222" s="70"/>
      <c r="E222" s="70"/>
      <c r="F222" s="31"/>
      <c r="G222" s="70" t="s">
        <v>738</v>
      </c>
      <c r="H222" s="70"/>
      <c r="I222" s="70"/>
      <c r="J222" s="31"/>
      <c r="K222" s="70" t="s">
        <v>741</v>
      </c>
      <c r="L222" s="70"/>
      <c r="M222" s="70"/>
      <c r="N222" s="31"/>
      <c r="O222" s="70" t="s">
        <v>742</v>
      </c>
      <c r="P222" s="70"/>
      <c r="Q222" s="70"/>
      <c r="R222" s="31"/>
      <c r="S222" s="70" t="s">
        <v>745</v>
      </c>
      <c r="T222" s="70"/>
      <c r="U222" s="70"/>
      <c r="V222" s="31"/>
      <c r="W222" s="70" t="s">
        <v>746</v>
      </c>
      <c r="X222" s="70"/>
      <c r="Y222" s="70"/>
    </row>
    <row r="223" spans="1:29">
      <c r="A223" s="12"/>
      <c r="B223" s="28"/>
      <c r="C223" s="70"/>
      <c r="D223" s="70"/>
      <c r="E223" s="70"/>
      <c r="F223" s="31"/>
      <c r="G223" s="70"/>
      <c r="H223" s="70"/>
      <c r="I223" s="70"/>
      <c r="J223" s="31"/>
      <c r="K223" s="70"/>
      <c r="L223" s="70"/>
      <c r="M223" s="70"/>
      <c r="N223" s="31"/>
      <c r="O223" s="70" t="s">
        <v>743</v>
      </c>
      <c r="P223" s="70"/>
      <c r="Q223" s="70"/>
      <c r="R223" s="31"/>
      <c r="S223" s="70"/>
      <c r="T223" s="70"/>
      <c r="U223" s="70"/>
      <c r="V223" s="31"/>
      <c r="W223" s="70"/>
      <c r="X223" s="70"/>
      <c r="Y223" s="70"/>
    </row>
    <row r="224" spans="1:29" ht="15.75" thickBot="1">
      <c r="A224" s="12"/>
      <c r="B224" s="28"/>
      <c r="C224" s="42"/>
      <c r="D224" s="42"/>
      <c r="E224" s="42"/>
      <c r="F224" s="31"/>
      <c r="G224" s="42"/>
      <c r="H224" s="42"/>
      <c r="I224" s="42"/>
      <c r="J224" s="31"/>
      <c r="K224" s="42"/>
      <c r="L224" s="42"/>
      <c r="M224" s="42"/>
      <c r="N224" s="31"/>
      <c r="O224" s="42" t="s">
        <v>744</v>
      </c>
      <c r="P224" s="42"/>
      <c r="Q224" s="42"/>
      <c r="R224" s="31"/>
      <c r="S224" s="42"/>
      <c r="T224" s="42"/>
      <c r="U224" s="42"/>
      <c r="V224" s="31"/>
      <c r="W224" s="42"/>
      <c r="X224" s="42"/>
      <c r="Y224" s="42"/>
    </row>
    <row r="225" spans="1:25">
      <c r="A225" s="12"/>
      <c r="B225" s="142" t="s">
        <v>86</v>
      </c>
      <c r="C225" s="153" t="s">
        <v>268</v>
      </c>
      <c r="D225" s="155" t="s">
        <v>269</v>
      </c>
      <c r="E225" s="66"/>
      <c r="F225" s="52"/>
      <c r="G225" s="153" t="s">
        <v>268</v>
      </c>
      <c r="H225" s="155" t="s">
        <v>269</v>
      </c>
      <c r="I225" s="66"/>
      <c r="J225" s="52"/>
      <c r="K225" s="153" t="s">
        <v>268</v>
      </c>
      <c r="L225" s="157">
        <v>2976.6</v>
      </c>
      <c r="M225" s="66"/>
      <c r="N225" s="52"/>
      <c r="O225" s="153" t="s">
        <v>268</v>
      </c>
      <c r="P225" s="157">
        <v>1124.8</v>
      </c>
      <c r="Q225" s="66"/>
      <c r="R225" s="52"/>
      <c r="S225" s="153" t="s">
        <v>268</v>
      </c>
      <c r="T225" s="155" t="s">
        <v>269</v>
      </c>
      <c r="U225" s="66"/>
      <c r="V225" s="52"/>
      <c r="W225" s="153" t="s">
        <v>268</v>
      </c>
      <c r="X225" s="157">
        <v>4101.3999999999996</v>
      </c>
      <c r="Y225" s="66"/>
    </row>
    <row r="226" spans="1:25">
      <c r="A226" s="12"/>
      <c r="B226" s="142"/>
      <c r="C226" s="154"/>
      <c r="D226" s="156"/>
      <c r="E226" s="67"/>
      <c r="F226" s="52"/>
      <c r="G226" s="154"/>
      <c r="H226" s="156"/>
      <c r="I226" s="67"/>
      <c r="J226" s="52"/>
      <c r="K226" s="154"/>
      <c r="L226" s="158"/>
      <c r="M226" s="67"/>
      <c r="N226" s="52"/>
      <c r="O226" s="154"/>
      <c r="P226" s="158"/>
      <c r="Q226" s="67"/>
      <c r="R226" s="52"/>
      <c r="S226" s="154"/>
      <c r="T226" s="156"/>
      <c r="U226" s="67"/>
      <c r="V226" s="52"/>
      <c r="W226" s="154"/>
      <c r="X226" s="158"/>
      <c r="Y226" s="67"/>
    </row>
    <row r="227" spans="1:25">
      <c r="A227" s="12"/>
      <c r="B227" s="129" t="s">
        <v>87</v>
      </c>
      <c r="C227" s="134" t="s">
        <v>269</v>
      </c>
      <c r="D227" s="134"/>
      <c r="E227" s="31"/>
      <c r="F227" s="31"/>
      <c r="G227" s="134" t="s">
        <v>269</v>
      </c>
      <c r="H227" s="134"/>
      <c r="I227" s="31"/>
      <c r="J227" s="31"/>
      <c r="K227" s="140">
        <v>2696.9</v>
      </c>
      <c r="L227" s="140"/>
      <c r="M227" s="31"/>
      <c r="N227" s="31"/>
      <c r="O227" s="140">
        <v>1046.4000000000001</v>
      </c>
      <c r="P227" s="140"/>
      <c r="Q227" s="31"/>
      <c r="R227" s="31"/>
      <c r="S227" s="134" t="s">
        <v>269</v>
      </c>
      <c r="T227" s="134"/>
      <c r="U227" s="31"/>
      <c r="V227" s="31"/>
      <c r="W227" s="140">
        <v>3743.3</v>
      </c>
      <c r="X227" s="140"/>
      <c r="Y227" s="31"/>
    </row>
    <row r="228" spans="1:25" ht="15.75" thickBot="1">
      <c r="A228" s="12"/>
      <c r="B228" s="129"/>
      <c r="C228" s="159"/>
      <c r="D228" s="159"/>
      <c r="E228" s="72"/>
      <c r="F228" s="31"/>
      <c r="G228" s="159"/>
      <c r="H228" s="159"/>
      <c r="I228" s="72"/>
      <c r="J228" s="31"/>
      <c r="K228" s="160"/>
      <c r="L228" s="160"/>
      <c r="M228" s="72"/>
      <c r="N228" s="31"/>
      <c r="O228" s="160"/>
      <c r="P228" s="160"/>
      <c r="Q228" s="72"/>
      <c r="R228" s="31"/>
      <c r="S228" s="159"/>
      <c r="T228" s="159"/>
      <c r="U228" s="72"/>
      <c r="V228" s="31"/>
      <c r="W228" s="160"/>
      <c r="X228" s="160"/>
      <c r="Y228" s="72"/>
    </row>
    <row r="229" spans="1:25">
      <c r="A229" s="12"/>
      <c r="B229" s="142" t="s">
        <v>88</v>
      </c>
      <c r="C229" s="150" t="s">
        <v>269</v>
      </c>
      <c r="D229" s="150"/>
      <c r="E229" s="66"/>
      <c r="F229" s="52"/>
      <c r="G229" s="150" t="s">
        <v>269</v>
      </c>
      <c r="H229" s="150"/>
      <c r="I229" s="66"/>
      <c r="J229" s="52"/>
      <c r="K229" s="150">
        <v>279.7</v>
      </c>
      <c r="L229" s="150"/>
      <c r="M229" s="66"/>
      <c r="N229" s="52"/>
      <c r="O229" s="150">
        <v>78.400000000000006</v>
      </c>
      <c r="P229" s="150"/>
      <c r="Q229" s="66"/>
      <c r="R229" s="52"/>
      <c r="S229" s="150" t="s">
        <v>269</v>
      </c>
      <c r="T229" s="150"/>
      <c r="U229" s="66"/>
      <c r="V229" s="52"/>
      <c r="W229" s="150">
        <v>358.1</v>
      </c>
      <c r="X229" s="150"/>
      <c r="Y229" s="66"/>
    </row>
    <row r="230" spans="1:25">
      <c r="A230" s="12"/>
      <c r="B230" s="142"/>
      <c r="C230" s="132"/>
      <c r="D230" s="132"/>
      <c r="E230" s="52"/>
      <c r="F230" s="52"/>
      <c r="G230" s="132"/>
      <c r="H230" s="132"/>
      <c r="I230" s="52"/>
      <c r="J230" s="52"/>
      <c r="K230" s="132"/>
      <c r="L230" s="132"/>
      <c r="M230" s="52"/>
      <c r="N230" s="52"/>
      <c r="O230" s="132"/>
      <c r="P230" s="132"/>
      <c r="Q230" s="52"/>
      <c r="R230" s="52"/>
      <c r="S230" s="132"/>
      <c r="T230" s="132"/>
      <c r="U230" s="52"/>
      <c r="V230" s="52"/>
      <c r="W230" s="132"/>
      <c r="X230" s="132"/>
      <c r="Y230" s="52"/>
    </row>
    <row r="231" spans="1:25">
      <c r="A231" s="12"/>
      <c r="B231" s="133" t="s">
        <v>777</v>
      </c>
      <c r="C231" s="134" t="s">
        <v>269</v>
      </c>
      <c r="D231" s="134"/>
      <c r="E231" s="31"/>
      <c r="F231" s="31"/>
      <c r="G231" s="134" t="s">
        <v>269</v>
      </c>
      <c r="H231" s="134"/>
      <c r="I231" s="31"/>
      <c r="J231" s="31"/>
      <c r="K231" s="134">
        <v>245</v>
      </c>
      <c r="L231" s="134"/>
      <c r="M231" s="31"/>
      <c r="N231" s="31"/>
      <c r="O231" s="134">
        <v>57</v>
      </c>
      <c r="P231" s="134"/>
      <c r="Q231" s="31"/>
      <c r="R231" s="31"/>
      <c r="S231" s="134" t="s">
        <v>269</v>
      </c>
      <c r="T231" s="134"/>
      <c r="U231" s="31"/>
      <c r="V231" s="31"/>
      <c r="W231" s="134">
        <v>302</v>
      </c>
      <c r="X231" s="134"/>
      <c r="Y231" s="31"/>
    </row>
    <row r="232" spans="1:25" ht="15.75" thickBot="1">
      <c r="A232" s="12"/>
      <c r="B232" s="133"/>
      <c r="C232" s="159"/>
      <c r="D232" s="159"/>
      <c r="E232" s="72"/>
      <c r="F232" s="31"/>
      <c r="G232" s="159"/>
      <c r="H232" s="159"/>
      <c r="I232" s="72"/>
      <c r="J232" s="31"/>
      <c r="K232" s="159"/>
      <c r="L232" s="159"/>
      <c r="M232" s="72"/>
      <c r="N232" s="31"/>
      <c r="O232" s="159"/>
      <c r="P232" s="159"/>
      <c r="Q232" s="72"/>
      <c r="R232" s="31"/>
      <c r="S232" s="159"/>
      <c r="T232" s="159"/>
      <c r="U232" s="72"/>
      <c r="V232" s="31"/>
      <c r="W232" s="159"/>
      <c r="X232" s="159"/>
      <c r="Y232" s="72"/>
    </row>
    <row r="233" spans="1:25">
      <c r="A233" s="12"/>
      <c r="B233" s="142" t="s">
        <v>794</v>
      </c>
      <c r="C233" s="150" t="s">
        <v>269</v>
      </c>
      <c r="D233" s="150"/>
      <c r="E233" s="66"/>
      <c r="F233" s="52"/>
      <c r="G233" s="150" t="s">
        <v>269</v>
      </c>
      <c r="H233" s="150"/>
      <c r="I233" s="66"/>
      <c r="J233" s="52"/>
      <c r="K233" s="150">
        <v>34.700000000000003</v>
      </c>
      <c r="L233" s="150"/>
      <c r="M233" s="66"/>
      <c r="N233" s="52"/>
      <c r="O233" s="150">
        <v>21.4</v>
      </c>
      <c r="P233" s="150"/>
      <c r="Q233" s="66"/>
      <c r="R233" s="52"/>
      <c r="S233" s="150" t="s">
        <v>269</v>
      </c>
      <c r="T233" s="150"/>
      <c r="U233" s="66"/>
      <c r="V233" s="52"/>
      <c r="W233" s="150">
        <v>56.1</v>
      </c>
      <c r="X233" s="150"/>
      <c r="Y233" s="66"/>
    </row>
    <row r="234" spans="1:25">
      <c r="A234" s="12"/>
      <c r="B234" s="142"/>
      <c r="C234" s="132"/>
      <c r="D234" s="132"/>
      <c r="E234" s="52"/>
      <c r="F234" s="52"/>
      <c r="G234" s="132"/>
      <c r="H234" s="132"/>
      <c r="I234" s="52"/>
      <c r="J234" s="52"/>
      <c r="K234" s="132"/>
      <c r="L234" s="132"/>
      <c r="M234" s="52"/>
      <c r="N234" s="52"/>
      <c r="O234" s="132"/>
      <c r="P234" s="132"/>
      <c r="Q234" s="52"/>
      <c r="R234" s="52"/>
      <c r="S234" s="132"/>
      <c r="T234" s="132"/>
      <c r="U234" s="52"/>
      <c r="V234" s="52"/>
      <c r="W234" s="132"/>
      <c r="X234" s="132"/>
      <c r="Y234" s="52"/>
    </row>
    <row r="235" spans="1:25">
      <c r="A235" s="12"/>
      <c r="B235" s="129" t="s">
        <v>780</v>
      </c>
      <c r="C235" s="134"/>
      <c r="D235" s="134"/>
      <c r="E235" s="31"/>
      <c r="F235" s="31"/>
      <c r="G235" s="134"/>
      <c r="H235" s="134"/>
      <c r="I235" s="31"/>
      <c r="J235" s="31"/>
      <c r="K235" s="134"/>
      <c r="L235" s="134"/>
      <c r="M235" s="31"/>
      <c r="N235" s="31"/>
      <c r="O235" s="134"/>
      <c r="P235" s="134"/>
      <c r="Q235" s="31"/>
      <c r="R235" s="31"/>
      <c r="S235" s="134"/>
      <c r="T235" s="134"/>
      <c r="U235" s="31"/>
      <c r="V235" s="31"/>
      <c r="W235" s="134"/>
      <c r="X235" s="134"/>
      <c r="Y235" s="31"/>
    </row>
    <row r="236" spans="1:25">
      <c r="A236" s="12"/>
      <c r="B236" s="129"/>
      <c r="C236" s="134"/>
      <c r="D236" s="134"/>
      <c r="E236" s="31"/>
      <c r="F236" s="31"/>
      <c r="G236" s="134"/>
      <c r="H236" s="134"/>
      <c r="I236" s="31"/>
      <c r="J236" s="31"/>
      <c r="K236" s="134"/>
      <c r="L236" s="134"/>
      <c r="M236" s="31"/>
      <c r="N236" s="31"/>
      <c r="O236" s="134"/>
      <c r="P236" s="134"/>
      <c r="Q236" s="31"/>
      <c r="R236" s="31"/>
      <c r="S236" s="134"/>
      <c r="T236" s="134"/>
      <c r="U236" s="31"/>
      <c r="V236" s="31"/>
      <c r="W236" s="134"/>
      <c r="X236" s="134"/>
      <c r="Y236" s="31"/>
    </row>
    <row r="237" spans="1:25">
      <c r="A237" s="12"/>
      <c r="B237" s="130" t="s">
        <v>781</v>
      </c>
      <c r="C237" s="132" t="s">
        <v>269</v>
      </c>
      <c r="D237" s="132"/>
      <c r="E237" s="52"/>
      <c r="F237" s="52"/>
      <c r="G237" s="132" t="s">
        <v>269</v>
      </c>
      <c r="H237" s="132"/>
      <c r="I237" s="52"/>
      <c r="J237" s="52"/>
      <c r="K237" s="132" t="s">
        <v>795</v>
      </c>
      <c r="L237" s="132"/>
      <c r="M237" s="131" t="s">
        <v>381</v>
      </c>
      <c r="N237" s="52"/>
      <c r="O237" s="132" t="s">
        <v>796</v>
      </c>
      <c r="P237" s="132"/>
      <c r="Q237" s="131" t="s">
        <v>381</v>
      </c>
      <c r="R237" s="52"/>
      <c r="S237" s="132" t="s">
        <v>269</v>
      </c>
      <c r="T237" s="132"/>
      <c r="U237" s="52"/>
      <c r="V237" s="52"/>
      <c r="W237" s="132" t="s">
        <v>797</v>
      </c>
      <c r="X237" s="132"/>
      <c r="Y237" s="131" t="s">
        <v>381</v>
      </c>
    </row>
    <row r="238" spans="1:25">
      <c r="A238" s="12"/>
      <c r="B238" s="130"/>
      <c r="C238" s="132"/>
      <c r="D238" s="132"/>
      <c r="E238" s="52"/>
      <c r="F238" s="52"/>
      <c r="G238" s="132"/>
      <c r="H238" s="132"/>
      <c r="I238" s="52"/>
      <c r="J238" s="52"/>
      <c r="K238" s="132"/>
      <c r="L238" s="132"/>
      <c r="M238" s="131"/>
      <c r="N238" s="52"/>
      <c r="O238" s="132"/>
      <c r="P238" s="132"/>
      <c r="Q238" s="131"/>
      <c r="R238" s="52"/>
      <c r="S238" s="132"/>
      <c r="T238" s="132"/>
      <c r="U238" s="52"/>
      <c r="V238" s="52"/>
      <c r="W238" s="132"/>
      <c r="X238" s="132"/>
      <c r="Y238" s="131"/>
    </row>
    <row r="239" spans="1:25">
      <c r="A239" s="12"/>
      <c r="B239" s="133" t="s">
        <v>785</v>
      </c>
      <c r="C239" s="134">
        <v>9.1</v>
      </c>
      <c r="D239" s="134"/>
      <c r="E239" s="31"/>
      <c r="F239" s="31"/>
      <c r="G239" s="134" t="s">
        <v>269</v>
      </c>
      <c r="H239" s="134"/>
      <c r="I239" s="31"/>
      <c r="J239" s="31"/>
      <c r="K239" s="134">
        <v>10.9</v>
      </c>
      <c r="L239" s="134"/>
      <c r="M239" s="31"/>
      <c r="N239" s="31"/>
      <c r="O239" s="134" t="s">
        <v>269</v>
      </c>
      <c r="P239" s="134"/>
      <c r="Q239" s="31"/>
      <c r="R239" s="31"/>
      <c r="S239" s="134" t="s">
        <v>798</v>
      </c>
      <c r="T239" s="134"/>
      <c r="U239" s="135" t="s">
        <v>381</v>
      </c>
      <c r="V239" s="31"/>
      <c r="W239" s="134" t="s">
        <v>269</v>
      </c>
      <c r="X239" s="134"/>
      <c r="Y239" s="31"/>
    </row>
    <row r="240" spans="1:25">
      <c r="A240" s="12"/>
      <c r="B240" s="133"/>
      <c r="C240" s="134"/>
      <c r="D240" s="134"/>
      <c r="E240" s="31"/>
      <c r="F240" s="31"/>
      <c r="G240" s="134"/>
      <c r="H240" s="134"/>
      <c r="I240" s="31"/>
      <c r="J240" s="31"/>
      <c r="K240" s="134"/>
      <c r="L240" s="134"/>
      <c r="M240" s="31"/>
      <c r="N240" s="31"/>
      <c r="O240" s="134"/>
      <c r="P240" s="134"/>
      <c r="Q240" s="31"/>
      <c r="R240" s="31"/>
      <c r="S240" s="134"/>
      <c r="T240" s="134"/>
      <c r="U240" s="135"/>
      <c r="V240" s="31"/>
      <c r="W240" s="134"/>
      <c r="X240" s="134"/>
      <c r="Y240" s="31"/>
    </row>
    <row r="241" spans="1:25">
      <c r="A241" s="12"/>
      <c r="B241" s="130" t="s">
        <v>92</v>
      </c>
      <c r="C241" s="132" t="s">
        <v>269</v>
      </c>
      <c r="D241" s="132"/>
      <c r="E241" s="52"/>
      <c r="F241" s="52"/>
      <c r="G241" s="132" t="s">
        <v>269</v>
      </c>
      <c r="H241" s="132"/>
      <c r="I241" s="52"/>
      <c r="J241" s="52"/>
      <c r="K241" s="132">
        <v>1</v>
      </c>
      <c r="L241" s="132"/>
      <c r="M241" s="52"/>
      <c r="N241" s="52"/>
      <c r="O241" s="132">
        <v>0.7</v>
      </c>
      <c r="P241" s="132"/>
      <c r="Q241" s="52"/>
      <c r="R241" s="52"/>
      <c r="S241" s="132" t="s">
        <v>269</v>
      </c>
      <c r="T241" s="132"/>
      <c r="U241" s="52"/>
      <c r="V241" s="52"/>
      <c r="W241" s="132">
        <v>1.7</v>
      </c>
      <c r="X241" s="132"/>
      <c r="Y241" s="52"/>
    </row>
    <row r="242" spans="1:25" ht="15.75" thickBot="1">
      <c r="A242" s="12"/>
      <c r="B242" s="130"/>
      <c r="C242" s="136"/>
      <c r="D242" s="136"/>
      <c r="E242" s="54"/>
      <c r="F242" s="52"/>
      <c r="G242" s="136"/>
      <c r="H242" s="136"/>
      <c r="I242" s="54"/>
      <c r="J242" s="52"/>
      <c r="K242" s="136"/>
      <c r="L242" s="136"/>
      <c r="M242" s="54"/>
      <c r="N242" s="52"/>
      <c r="O242" s="136"/>
      <c r="P242" s="136"/>
      <c r="Q242" s="54"/>
      <c r="R242" s="52"/>
      <c r="S242" s="136"/>
      <c r="T242" s="136"/>
      <c r="U242" s="54"/>
      <c r="V242" s="52"/>
      <c r="W242" s="136"/>
      <c r="X242" s="136"/>
      <c r="Y242" s="54"/>
    </row>
    <row r="243" spans="1:25">
      <c r="A243" s="12"/>
      <c r="B243" s="135" t="s">
        <v>96</v>
      </c>
      <c r="C243" s="138">
        <v>9.1</v>
      </c>
      <c r="D243" s="138"/>
      <c r="E243" s="49"/>
      <c r="F243" s="31"/>
      <c r="G243" s="138" t="s">
        <v>269</v>
      </c>
      <c r="H243" s="138"/>
      <c r="I243" s="49"/>
      <c r="J243" s="31"/>
      <c r="K243" s="138" t="s">
        <v>799</v>
      </c>
      <c r="L243" s="138"/>
      <c r="M243" s="139" t="s">
        <v>381</v>
      </c>
      <c r="N243" s="31"/>
      <c r="O243" s="138">
        <v>12.9</v>
      </c>
      <c r="P243" s="138"/>
      <c r="Q243" s="49"/>
      <c r="R243" s="31"/>
      <c r="S243" s="138" t="s">
        <v>798</v>
      </c>
      <c r="T243" s="138"/>
      <c r="U243" s="139" t="s">
        <v>381</v>
      </c>
      <c r="V243" s="31"/>
      <c r="W243" s="138">
        <v>0.1</v>
      </c>
      <c r="X243" s="138"/>
      <c r="Y243" s="49"/>
    </row>
    <row r="244" spans="1:25">
      <c r="A244" s="12"/>
      <c r="B244" s="135"/>
      <c r="C244" s="134"/>
      <c r="D244" s="134"/>
      <c r="E244" s="31"/>
      <c r="F244" s="31"/>
      <c r="G244" s="134"/>
      <c r="H244" s="134"/>
      <c r="I244" s="31"/>
      <c r="J244" s="31"/>
      <c r="K244" s="134"/>
      <c r="L244" s="134"/>
      <c r="M244" s="135"/>
      <c r="N244" s="31"/>
      <c r="O244" s="134"/>
      <c r="P244" s="134"/>
      <c r="Q244" s="31"/>
      <c r="R244" s="31"/>
      <c r="S244" s="134"/>
      <c r="T244" s="134"/>
      <c r="U244" s="135"/>
      <c r="V244" s="31"/>
      <c r="W244" s="134"/>
      <c r="X244" s="134"/>
      <c r="Y244" s="31"/>
    </row>
    <row r="245" spans="1:25">
      <c r="A245" s="12"/>
      <c r="B245" s="142" t="s">
        <v>97</v>
      </c>
      <c r="C245" s="132" t="s">
        <v>269</v>
      </c>
      <c r="D245" s="132"/>
      <c r="E245" s="52"/>
      <c r="F245" s="52"/>
      <c r="G245" s="132" t="s">
        <v>269</v>
      </c>
      <c r="H245" s="132"/>
      <c r="I245" s="52"/>
      <c r="J245" s="52"/>
      <c r="K245" s="132">
        <v>0.5</v>
      </c>
      <c r="L245" s="132"/>
      <c r="M245" s="52"/>
      <c r="N245" s="52"/>
      <c r="O245" s="132">
        <v>4.2</v>
      </c>
      <c r="P245" s="132"/>
      <c r="Q245" s="52"/>
      <c r="R245" s="52"/>
      <c r="S245" s="132" t="s">
        <v>269</v>
      </c>
      <c r="T245" s="132"/>
      <c r="U245" s="52"/>
      <c r="V245" s="52"/>
      <c r="W245" s="132">
        <v>4.7</v>
      </c>
      <c r="X245" s="132"/>
      <c r="Y245" s="52"/>
    </row>
    <row r="246" spans="1:25" ht="15.75" thickBot="1">
      <c r="A246" s="12"/>
      <c r="B246" s="142"/>
      <c r="C246" s="136"/>
      <c r="D246" s="136"/>
      <c r="E246" s="54"/>
      <c r="F246" s="52"/>
      <c r="G246" s="136"/>
      <c r="H246" s="136"/>
      <c r="I246" s="54"/>
      <c r="J246" s="52"/>
      <c r="K246" s="136"/>
      <c r="L246" s="136"/>
      <c r="M246" s="54"/>
      <c r="N246" s="52"/>
      <c r="O246" s="136"/>
      <c r="P246" s="136"/>
      <c r="Q246" s="54"/>
      <c r="R246" s="52"/>
      <c r="S246" s="136"/>
      <c r="T246" s="136"/>
      <c r="U246" s="54"/>
      <c r="V246" s="52"/>
      <c r="W246" s="136"/>
      <c r="X246" s="136"/>
      <c r="Y246" s="54"/>
    </row>
    <row r="247" spans="1:25">
      <c r="A247" s="12"/>
      <c r="B247" s="129" t="s">
        <v>389</v>
      </c>
      <c r="C247" s="138">
        <v>9.1</v>
      </c>
      <c r="D247" s="138"/>
      <c r="E247" s="49"/>
      <c r="F247" s="31"/>
      <c r="G247" s="138" t="s">
        <v>269</v>
      </c>
      <c r="H247" s="138"/>
      <c r="I247" s="49"/>
      <c r="J247" s="31"/>
      <c r="K247" s="138" t="s">
        <v>800</v>
      </c>
      <c r="L247" s="138"/>
      <c r="M247" s="139" t="s">
        <v>381</v>
      </c>
      <c r="N247" s="31"/>
      <c r="O247" s="138">
        <v>8.6999999999999993</v>
      </c>
      <c r="P247" s="138"/>
      <c r="Q247" s="49"/>
      <c r="R247" s="31"/>
      <c r="S247" s="138" t="s">
        <v>798</v>
      </c>
      <c r="T247" s="138"/>
      <c r="U247" s="139" t="s">
        <v>381</v>
      </c>
      <c r="V247" s="31"/>
      <c r="W247" s="138" t="s">
        <v>801</v>
      </c>
      <c r="X247" s="138"/>
      <c r="Y247" s="139" t="s">
        <v>381</v>
      </c>
    </row>
    <row r="248" spans="1:25">
      <c r="A248" s="12"/>
      <c r="B248" s="129"/>
      <c r="C248" s="162"/>
      <c r="D248" s="162"/>
      <c r="E248" s="122"/>
      <c r="F248" s="31"/>
      <c r="G248" s="162"/>
      <c r="H248" s="162"/>
      <c r="I248" s="122"/>
      <c r="J248" s="31"/>
      <c r="K248" s="162"/>
      <c r="L248" s="162"/>
      <c r="M248" s="163"/>
      <c r="N248" s="31"/>
      <c r="O248" s="162"/>
      <c r="P248" s="162"/>
      <c r="Q248" s="122"/>
      <c r="R248" s="31"/>
      <c r="S248" s="162"/>
      <c r="T248" s="162"/>
      <c r="U248" s="163"/>
      <c r="V248" s="31"/>
      <c r="W248" s="162"/>
      <c r="X248" s="162"/>
      <c r="Y248" s="163"/>
    </row>
    <row r="249" spans="1:25">
      <c r="A249" s="12"/>
      <c r="B249" s="130" t="s">
        <v>790</v>
      </c>
      <c r="C249" s="132" t="s">
        <v>269</v>
      </c>
      <c r="D249" s="132"/>
      <c r="E249" s="52"/>
      <c r="F249" s="52"/>
      <c r="G249" s="132" t="s">
        <v>269</v>
      </c>
      <c r="H249" s="132"/>
      <c r="I249" s="52"/>
      <c r="J249" s="52"/>
      <c r="K249" s="132">
        <v>11.5</v>
      </c>
      <c r="L249" s="132"/>
      <c r="M249" s="52"/>
      <c r="N249" s="52"/>
      <c r="O249" s="132">
        <v>2.2000000000000002</v>
      </c>
      <c r="P249" s="132"/>
      <c r="Q249" s="52"/>
      <c r="R249" s="52"/>
      <c r="S249" s="132" t="s">
        <v>269</v>
      </c>
      <c r="T249" s="132"/>
      <c r="U249" s="52"/>
      <c r="V249" s="52"/>
      <c r="W249" s="132">
        <v>13.7</v>
      </c>
      <c r="X249" s="132"/>
      <c r="Y249" s="52"/>
    </row>
    <row r="250" spans="1:25" ht="15.75" thickBot="1">
      <c r="A250" s="12"/>
      <c r="B250" s="130"/>
      <c r="C250" s="136"/>
      <c r="D250" s="136"/>
      <c r="E250" s="54"/>
      <c r="F250" s="52"/>
      <c r="G250" s="136"/>
      <c r="H250" s="136"/>
      <c r="I250" s="54"/>
      <c r="J250" s="52"/>
      <c r="K250" s="136"/>
      <c r="L250" s="136"/>
      <c r="M250" s="54"/>
      <c r="N250" s="52"/>
      <c r="O250" s="136"/>
      <c r="P250" s="136"/>
      <c r="Q250" s="54"/>
      <c r="R250" s="52"/>
      <c r="S250" s="136"/>
      <c r="T250" s="136"/>
      <c r="U250" s="54"/>
      <c r="V250" s="52"/>
      <c r="W250" s="136"/>
      <c r="X250" s="136"/>
      <c r="Y250" s="54"/>
    </row>
    <row r="251" spans="1:25">
      <c r="A251" s="12"/>
      <c r="B251" s="129" t="s">
        <v>802</v>
      </c>
      <c r="C251" s="138">
        <v>9.1</v>
      </c>
      <c r="D251" s="138"/>
      <c r="E251" s="49"/>
      <c r="F251" s="31"/>
      <c r="G251" s="138" t="s">
        <v>269</v>
      </c>
      <c r="H251" s="138"/>
      <c r="I251" s="49"/>
      <c r="J251" s="31"/>
      <c r="K251" s="138">
        <v>9.1</v>
      </c>
      <c r="L251" s="138"/>
      <c r="M251" s="49"/>
      <c r="N251" s="31"/>
      <c r="O251" s="138">
        <v>10.9</v>
      </c>
      <c r="P251" s="138"/>
      <c r="Q251" s="49"/>
      <c r="R251" s="31"/>
      <c r="S251" s="138" t="s">
        <v>798</v>
      </c>
      <c r="T251" s="138"/>
      <c r="U251" s="139" t="s">
        <v>381</v>
      </c>
      <c r="V251" s="31"/>
      <c r="W251" s="138">
        <v>9.1</v>
      </c>
      <c r="X251" s="138"/>
      <c r="Y251" s="49"/>
    </row>
    <row r="252" spans="1:25">
      <c r="A252" s="12"/>
      <c r="B252" s="129"/>
      <c r="C252" s="134"/>
      <c r="D252" s="134"/>
      <c r="E252" s="31"/>
      <c r="F252" s="31"/>
      <c r="G252" s="134"/>
      <c r="H252" s="134"/>
      <c r="I252" s="31"/>
      <c r="J252" s="31"/>
      <c r="K252" s="134"/>
      <c r="L252" s="134"/>
      <c r="M252" s="31"/>
      <c r="N252" s="31"/>
      <c r="O252" s="134"/>
      <c r="P252" s="134"/>
      <c r="Q252" s="31"/>
      <c r="R252" s="31"/>
      <c r="S252" s="134"/>
      <c r="T252" s="134"/>
      <c r="U252" s="135"/>
      <c r="V252" s="31"/>
      <c r="W252" s="134"/>
      <c r="X252" s="134"/>
      <c r="Y252" s="31"/>
    </row>
    <row r="253" spans="1:25">
      <c r="A253" s="12"/>
      <c r="B253" s="130" t="s">
        <v>101</v>
      </c>
      <c r="C253" s="132" t="s">
        <v>446</v>
      </c>
      <c r="D253" s="132"/>
      <c r="E253" s="131" t="s">
        <v>381</v>
      </c>
      <c r="F253" s="52"/>
      <c r="G253" s="132" t="s">
        <v>269</v>
      </c>
      <c r="H253" s="132"/>
      <c r="I253" s="52"/>
      <c r="J253" s="52"/>
      <c r="K253" s="132" t="s">
        <v>446</v>
      </c>
      <c r="L253" s="132"/>
      <c r="M253" s="131" t="s">
        <v>381</v>
      </c>
      <c r="N253" s="52"/>
      <c r="O253" s="132" t="s">
        <v>446</v>
      </c>
      <c r="P253" s="132"/>
      <c r="Q253" s="131" t="s">
        <v>381</v>
      </c>
      <c r="R253" s="52"/>
      <c r="S253" s="132">
        <v>3.4</v>
      </c>
      <c r="T253" s="132"/>
      <c r="U253" s="52"/>
      <c r="V253" s="52"/>
      <c r="W253" s="132" t="s">
        <v>446</v>
      </c>
      <c r="X253" s="132"/>
      <c r="Y253" s="131" t="s">
        <v>381</v>
      </c>
    </row>
    <row r="254" spans="1:25" ht="15.75" thickBot="1">
      <c r="A254" s="12"/>
      <c r="B254" s="130"/>
      <c r="C254" s="136"/>
      <c r="D254" s="136"/>
      <c r="E254" s="143"/>
      <c r="F254" s="52"/>
      <c r="G254" s="136"/>
      <c r="H254" s="136"/>
      <c r="I254" s="54"/>
      <c r="J254" s="52"/>
      <c r="K254" s="136"/>
      <c r="L254" s="136"/>
      <c r="M254" s="143"/>
      <c r="N254" s="52"/>
      <c r="O254" s="136"/>
      <c r="P254" s="136"/>
      <c r="Q254" s="143"/>
      <c r="R254" s="52"/>
      <c r="S254" s="136"/>
      <c r="T254" s="136"/>
      <c r="U254" s="54"/>
      <c r="V254" s="52"/>
      <c r="W254" s="136"/>
      <c r="X254" s="136"/>
      <c r="Y254" s="143"/>
    </row>
    <row r="255" spans="1:25">
      <c r="A255" s="12"/>
      <c r="B255" s="133" t="s">
        <v>803</v>
      </c>
      <c r="C255" s="139" t="s">
        <v>268</v>
      </c>
      <c r="D255" s="138">
        <v>7.4</v>
      </c>
      <c r="E255" s="49"/>
      <c r="F255" s="31"/>
      <c r="G255" s="139" t="s">
        <v>268</v>
      </c>
      <c r="H255" s="138" t="s">
        <v>269</v>
      </c>
      <c r="I255" s="49"/>
      <c r="J255" s="31"/>
      <c r="K255" s="139" t="s">
        <v>268</v>
      </c>
      <c r="L255" s="138">
        <v>7.4</v>
      </c>
      <c r="M255" s="49"/>
      <c r="N255" s="31"/>
      <c r="O255" s="139" t="s">
        <v>268</v>
      </c>
      <c r="P255" s="138">
        <v>9.1999999999999993</v>
      </c>
      <c r="Q255" s="49"/>
      <c r="R255" s="31"/>
      <c r="S255" s="139" t="s">
        <v>268</v>
      </c>
      <c r="T255" s="138" t="s">
        <v>804</v>
      </c>
      <c r="U255" s="139" t="s">
        <v>381</v>
      </c>
      <c r="V255" s="31"/>
      <c r="W255" s="139" t="s">
        <v>268</v>
      </c>
      <c r="X255" s="138">
        <v>7.4</v>
      </c>
      <c r="Y255" s="49"/>
    </row>
    <row r="256" spans="1:25" ht="15.75" thickBot="1">
      <c r="A256" s="12"/>
      <c r="B256" s="133"/>
      <c r="C256" s="144"/>
      <c r="D256" s="145"/>
      <c r="E256" s="58"/>
      <c r="F256" s="31"/>
      <c r="G256" s="144"/>
      <c r="H256" s="145"/>
      <c r="I256" s="58"/>
      <c r="J256" s="31"/>
      <c r="K256" s="144"/>
      <c r="L256" s="145"/>
      <c r="M256" s="58"/>
      <c r="N256" s="31"/>
      <c r="O256" s="144"/>
      <c r="P256" s="145"/>
      <c r="Q256" s="58"/>
      <c r="R256" s="31"/>
      <c r="S256" s="144"/>
      <c r="T256" s="145"/>
      <c r="U256" s="144"/>
      <c r="V256" s="31"/>
      <c r="W256" s="144"/>
      <c r="X256" s="145"/>
      <c r="Y256" s="58"/>
    </row>
    <row r="257" spans="1:29" ht="15.75" thickTop="1">
      <c r="A257" s="12"/>
      <c r="B257" s="117" t="s">
        <v>805</v>
      </c>
      <c r="C257" s="117"/>
      <c r="D257" s="117"/>
      <c r="E257" s="117"/>
      <c r="F257" s="117"/>
      <c r="G257" s="117"/>
      <c r="H257" s="117"/>
      <c r="I257" s="117"/>
      <c r="J257" s="117"/>
      <c r="K257" s="117"/>
      <c r="L257" s="117"/>
      <c r="M257" s="117"/>
      <c r="N257" s="117"/>
      <c r="O257" s="117"/>
      <c r="P257" s="117"/>
      <c r="Q257" s="117"/>
      <c r="R257" s="117"/>
      <c r="S257" s="117"/>
      <c r="T257" s="117"/>
      <c r="U257" s="117"/>
      <c r="V257" s="117"/>
      <c r="W257" s="117"/>
      <c r="X257" s="117"/>
      <c r="Y257" s="117"/>
      <c r="Z257" s="117"/>
      <c r="AA257" s="117"/>
      <c r="AB257" s="117"/>
      <c r="AC257" s="117"/>
    </row>
    <row r="258" spans="1:29">
      <c r="A258" s="12"/>
      <c r="B258" s="31"/>
      <c r="C258" s="31"/>
      <c r="D258" s="31"/>
      <c r="E258" s="31"/>
      <c r="F258" s="31"/>
      <c r="G258" s="31"/>
      <c r="H258" s="31"/>
      <c r="I258" s="31"/>
      <c r="J258" s="31"/>
      <c r="K258" s="31"/>
      <c r="L258" s="31"/>
      <c r="M258" s="31"/>
      <c r="N258" s="31"/>
      <c r="O258" s="31"/>
      <c r="P258" s="31"/>
      <c r="Q258" s="31"/>
      <c r="R258" s="31"/>
      <c r="S258" s="31"/>
      <c r="T258" s="31"/>
      <c r="U258" s="31"/>
      <c r="V258" s="31"/>
      <c r="W258" s="31"/>
      <c r="X258" s="31"/>
      <c r="Y258" s="31"/>
      <c r="Z258" s="31"/>
      <c r="AA258" s="31"/>
      <c r="AB258" s="31"/>
      <c r="AC258" s="31"/>
    </row>
    <row r="259" spans="1:29">
      <c r="A259" s="12"/>
      <c r="B259" s="27"/>
      <c r="C259" s="27"/>
      <c r="D259" s="27"/>
      <c r="E259" s="27"/>
      <c r="F259" s="27"/>
      <c r="G259" s="27"/>
      <c r="H259" s="27"/>
      <c r="I259" s="27"/>
      <c r="J259" s="27"/>
      <c r="K259" s="27"/>
      <c r="L259" s="27"/>
      <c r="M259" s="27"/>
      <c r="N259" s="27"/>
      <c r="O259" s="27"/>
      <c r="P259" s="27"/>
      <c r="Q259" s="27"/>
      <c r="R259" s="27"/>
      <c r="S259" s="27"/>
      <c r="T259" s="27"/>
      <c r="U259" s="27"/>
      <c r="V259" s="27"/>
      <c r="W259" s="27"/>
      <c r="X259" s="27"/>
      <c r="Y259" s="27"/>
      <c r="Z259" s="27"/>
    </row>
    <row r="260" spans="1:29">
      <c r="A260" s="12"/>
      <c r="B260" s="14"/>
      <c r="C260" s="14"/>
      <c r="D260" s="14"/>
      <c r="E260" s="14"/>
      <c r="F260" s="14"/>
      <c r="G260" s="14"/>
      <c r="H260" s="14"/>
      <c r="I260" s="14"/>
      <c r="J260" s="14"/>
      <c r="K260" s="14"/>
      <c r="L260" s="14"/>
      <c r="M260" s="14"/>
      <c r="N260" s="14"/>
      <c r="O260" s="14"/>
      <c r="P260" s="14"/>
      <c r="Q260" s="14"/>
      <c r="R260" s="14"/>
      <c r="S260" s="14"/>
      <c r="T260" s="14"/>
      <c r="U260" s="14"/>
      <c r="V260" s="14"/>
      <c r="W260" s="14"/>
      <c r="X260" s="14"/>
      <c r="Y260" s="14"/>
      <c r="Z260" s="14"/>
    </row>
    <row r="261" spans="1:29">
      <c r="A261" s="12"/>
      <c r="B261" s="28"/>
      <c r="C261" s="31"/>
      <c r="D261" s="70" t="s">
        <v>737</v>
      </c>
      <c r="E261" s="70"/>
      <c r="F261" s="70"/>
      <c r="G261" s="31"/>
      <c r="H261" s="70" t="s">
        <v>738</v>
      </c>
      <c r="I261" s="70"/>
      <c r="J261" s="70"/>
      <c r="K261" s="31"/>
      <c r="L261" s="70" t="s">
        <v>741</v>
      </c>
      <c r="M261" s="70"/>
      <c r="N261" s="70"/>
      <c r="O261" s="31"/>
      <c r="P261" s="70" t="s">
        <v>742</v>
      </c>
      <c r="Q261" s="70"/>
      <c r="R261" s="70"/>
      <c r="S261" s="31"/>
      <c r="T261" s="70" t="s">
        <v>745</v>
      </c>
      <c r="U261" s="70"/>
      <c r="V261" s="70"/>
      <c r="W261" s="31"/>
      <c r="X261" s="70" t="s">
        <v>746</v>
      </c>
      <c r="Y261" s="70"/>
      <c r="Z261" s="70"/>
    </row>
    <row r="262" spans="1:29">
      <c r="A262" s="12"/>
      <c r="B262" s="28"/>
      <c r="C262" s="31"/>
      <c r="D262" s="70"/>
      <c r="E262" s="70"/>
      <c r="F262" s="70"/>
      <c r="G262" s="31"/>
      <c r="H262" s="70"/>
      <c r="I262" s="70"/>
      <c r="J262" s="70"/>
      <c r="K262" s="31"/>
      <c r="L262" s="70"/>
      <c r="M262" s="70"/>
      <c r="N262" s="70"/>
      <c r="O262" s="31"/>
      <c r="P262" s="70" t="s">
        <v>743</v>
      </c>
      <c r="Q262" s="70"/>
      <c r="R262" s="70"/>
      <c r="S262" s="31"/>
      <c r="T262" s="70"/>
      <c r="U262" s="70"/>
      <c r="V262" s="70"/>
      <c r="W262" s="31"/>
      <c r="X262" s="70"/>
      <c r="Y262" s="70"/>
      <c r="Z262" s="70"/>
    </row>
    <row r="263" spans="1:29" ht="15.75" thickBot="1">
      <c r="A263" s="12"/>
      <c r="B263" s="28"/>
      <c r="C263" s="31"/>
      <c r="D263" s="42"/>
      <c r="E263" s="42"/>
      <c r="F263" s="42"/>
      <c r="G263" s="31"/>
      <c r="H263" s="42"/>
      <c r="I263" s="42"/>
      <c r="J263" s="42"/>
      <c r="K263" s="31"/>
      <c r="L263" s="42"/>
      <c r="M263" s="42"/>
      <c r="N263" s="42"/>
      <c r="O263" s="31"/>
      <c r="P263" s="42" t="s">
        <v>744</v>
      </c>
      <c r="Q263" s="42"/>
      <c r="R263" s="42"/>
      <c r="S263" s="31"/>
      <c r="T263" s="42"/>
      <c r="U263" s="42"/>
      <c r="V263" s="42"/>
      <c r="W263" s="31"/>
      <c r="X263" s="42"/>
      <c r="Y263" s="42"/>
      <c r="Z263" s="42"/>
    </row>
    <row r="264" spans="1:29">
      <c r="A264" s="12"/>
      <c r="B264" s="50" t="s">
        <v>86</v>
      </c>
      <c r="C264" s="52"/>
      <c r="D264" s="62" t="s">
        <v>268</v>
      </c>
      <c r="E264" s="64" t="s">
        <v>269</v>
      </c>
      <c r="F264" s="66"/>
      <c r="G264" s="52"/>
      <c r="H264" s="62" t="s">
        <v>268</v>
      </c>
      <c r="I264" s="64" t="s">
        <v>269</v>
      </c>
      <c r="J264" s="66"/>
      <c r="K264" s="52"/>
      <c r="L264" s="62" t="s">
        <v>268</v>
      </c>
      <c r="M264" s="82">
        <v>2867.7</v>
      </c>
      <c r="N264" s="66"/>
      <c r="O264" s="52"/>
      <c r="P264" s="62" t="s">
        <v>268</v>
      </c>
      <c r="Q264" s="64">
        <v>818.7</v>
      </c>
      <c r="R264" s="66"/>
      <c r="S264" s="52"/>
      <c r="T264" s="62" t="s">
        <v>268</v>
      </c>
      <c r="U264" s="64" t="s">
        <v>269</v>
      </c>
      <c r="V264" s="66"/>
      <c r="W264" s="52"/>
      <c r="X264" s="62" t="s">
        <v>268</v>
      </c>
      <c r="Y264" s="82">
        <v>3686.4</v>
      </c>
      <c r="Z264" s="66"/>
    </row>
    <row r="265" spans="1:29">
      <c r="A265" s="12"/>
      <c r="B265" s="50"/>
      <c r="C265" s="52"/>
      <c r="D265" s="63"/>
      <c r="E265" s="65"/>
      <c r="F265" s="67"/>
      <c r="G265" s="52"/>
      <c r="H265" s="63"/>
      <c r="I265" s="65"/>
      <c r="J265" s="67"/>
      <c r="K265" s="52"/>
      <c r="L265" s="63"/>
      <c r="M265" s="83"/>
      <c r="N265" s="67"/>
      <c r="O265" s="52"/>
      <c r="P265" s="63"/>
      <c r="Q265" s="65"/>
      <c r="R265" s="67"/>
      <c r="S265" s="52"/>
      <c r="T265" s="63"/>
      <c r="U265" s="65"/>
      <c r="V265" s="67"/>
      <c r="W265" s="52"/>
      <c r="X265" s="63"/>
      <c r="Y265" s="83"/>
      <c r="Z265" s="67"/>
    </row>
    <row r="266" spans="1:29">
      <c r="A266" s="12"/>
      <c r="B266" s="44" t="s">
        <v>87</v>
      </c>
      <c r="C266" s="31"/>
      <c r="D266" s="47" t="s">
        <v>269</v>
      </c>
      <c r="E266" s="47"/>
      <c r="F266" s="31"/>
      <c r="G266" s="31"/>
      <c r="H266" s="47" t="s">
        <v>269</v>
      </c>
      <c r="I266" s="47"/>
      <c r="J266" s="31"/>
      <c r="K266" s="31"/>
      <c r="L266" s="123">
        <v>2592.3000000000002</v>
      </c>
      <c r="M266" s="123"/>
      <c r="N266" s="31"/>
      <c r="O266" s="31"/>
      <c r="P266" s="47">
        <v>764.6</v>
      </c>
      <c r="Q266" s="47"/>
      <c r="R266" s="31"/>
      <c r="S266" s="31"/>
      <c r="T266" s="47" t="s">
        <v>269</v>
      </c>
      <c r="U266" s="47"/>
      <c r="V266" s="31"/>
      <c r="W266" s="31"/>
      <c r="X266" s="123">
        <v>3356.9</v>
      </c>
      <c r="Y266" s="123"/>
      <c r="Z266" s="31"/>
    </row>
    <row r="267" spans="1:29" ht="15.75" thickBot="1">
      <c r="A267" s="12"/>
      <c r="B267" s="44"/>
      <c r="C267" s="31"/>
      <c r="D267" s="71"/>
      <c r="E267" s="71"/>
      <c r="F267" s="72"/>
      <c r="G267" s="31"/>
      <c r="H267" s="71"/>
      <c r="I267" s="71"/>
      <c r="J267" s="72"/>
      <c r="K267" s="31"/>
      <c r="L267" s="164"/>
      <c r="M267" s="164"/>
      <c r="N267" s="72"/>
      <c r="O267" s="31"/>
      <c r="P267" s="71"/>
      <c r="Q267" s="71"/>
      <c r="R267" s="72"/>
      <c r="S267" s="31"/>
      <c r="T267" s="71"/>
      <c r="U267" s="71"/>
      <c r="V267" s="72"/>
      <c r="W267" s="31"/>
      <c r="X267" s="164"/>
      <c r="Y267" s="164"/>
      <c r="Z267" s="72"/>
    </row>
    <row r="268" spans="1:29">
      <c r="A268" s="12"/>
      <c r="B268" s="50" t="s">
        <v>88</v>
      </c>
      <c r="C268" s="52"/>
      <c r="D268" s="64" t="s">
        <v>269</v>
      </c>
      <c r="E268" s="64"/>
      <c r="F268" s="66"/>
      <c r="G268" s="52"/>
      <c r="H268" s="64" t="s">
        <v>269</v>
      </c>
      <c r="I268" s="64"/>
      <c r="J268" s="66"/>
      <c r="K268" s="52"/>
      <c r="L268" s="64">
        <v>275.39999999999998</v>
      </c>
      <c r="M268" s="64"/>
      <c r="N268" s="66"/>
      <c r="O268" s="52"/>
      <c r="P268" s="64">
        <v>54.1</v>
      </c>
      <c r="Q268" s="64"/>
      <c r="R268" s="66"/>
      <c r="S268" s="52"/>
      <c r="T268" s="64" t="s">
        <v>269</v>
      </c>
      <c r="U268" s="64"/>
      <c r="V268" s="66"/>
      <c r="W268" s="52"/>
      <c r="X268" s="64">
        <v>329.5</v>
      </c>
      <c r="Y268" s="64"/>
      <c r="Z268" s="66"/>
    </row>
    <row r="269" spans="1:29">
      <c r="A269" s="12"/>
      <c r="B269" s="50"/>
      <c r="C269" s="52"/>
      <c r="D269" s="51"/>
      <c r="E269" s="51"/>
      <c r="F269" s="52"/>
      <c r="G269" s="52"/>
      <c r="H269" s="51"/>
      <c r="I269" s="51"/>
      <c r="J269" s="52"/>
      <c r="K269" s="52"/>
      <c r="L269" s="51"/>
      <c r="M269" s="51"/>
      <c r="N269" s="52"/>
      <c r="O269" s="52"/>
      <c r="P269" s="51"/>
      <c r="Q269" s="51"/>
      <c r="R269" s="52"/>
      <c r="S269" s="52"/>
      <c r="T269" s="51"/>
      <c r="U269" s="51"/>
      <c r="V269" s="52"/>
      <c r="W269" s="52"/>
      <c r="X269" s="51"/>
      <c r="Y269" s="51"/>
      <c r="Z269" s="52"/>
    </row>
    <row r="270" spans="1:29">
      <c r="A270" s="12"/>
      <c r="B270" s="44" t="s">
        <v>806</v>
      </c>
      <c r="C270" s="31"/>
      <c r="D270" s="47" t="s">
        <v>269</v>
      </c>
      <c r="E270" s="47"/>
      <c r="F270" s="31"/>
      <c r="G270" s="31"/>
      <c r="H270" s="47" t="s">
        <v>269</v>
      </c>
      <c r="I270" s="47"/>
      <c r="J270" s="31"/>
      <c r="K270" s="31"/>
      <c r="L270" s="47">
        <v>253.3</v>
      </c>
      <c r="M270" s="47"/>
      <c r="N270" s="31"/>
      <c r="O270" s="31"/>
      <c r="P270" s="47">
        <v>51.2</v>
      </c>
      <c r="Q270" s="47"/>
      <c r="R270" s="31"/>
      <c r="S270" s="31"/>
      <c r="T270" s="47" t="s">
        <v>269</v>
      </c>
      <c r="U270" s="47"/>
      <c r="V270" s="31"/>
      <c r="W270" s="31"/>
      <c r="X270" s="47">
        <v>304.5</v>
      </c>
      <c r="Y270" s="47"/>
      <c r="Z270" s="31"/>
    </row>
    <row r="271" spans="1:29" ht="15.75" thickBot="1">
      <c r="A271" s="12"/>
      <c r="B271" s="44"/>
      <c r="C271" s="31"/>
      <c r="D271" s="71"/>
      <c r="E271" s="71"/>
      <c r="F271" s="72"/>
      <c r="G271" s="31"/>
      <c r="H271" s="71"/>
      <c r="I271" s="71"/>
      <c r="J271" s="72"/>
      <c r="K271" s="31"/>
      <c r="L271" s="71"/>
      <c r="M271" s="71"/>
      <c r="N271" s="72"/>
      <c r="O271" s="31"/>
      <c r="P271" s="71"/>
      <c r="Q271" s="71"/>
      <c r="R271" s="72"/>
      <c r="S271" s="31"/>
      <c r="T271" s="71"/>
      <c r="U271" s="71"/>
      <c r="V271" s="72"/>
      <c r="W271" s="31"/>
      <c r="X271" s="71"/>
      <c r="Y271" s="71"/>
      <c r="Z271" s="72"/>
    </row>
    <row r="272" spans="1:29">
      <c r="A272" s="12"/>
      <c r="B272" s="50" t="s">
        <v>794</v>
      </c>
      <c r="C272" s="52"/>
      <c r="D272" s="64" t="s">
        <v>269</v>
      </c>
      <c r="E272" s="64"/>
      <c r="F272" s="66"/>
      <c r="G272" s="52"/>
      <c r="H272" s="64" t="s">
        <v>269</v>
      </c>
      <c r="I272" s="64"/>
      <c r="J272" s="66"/>
      <c r="K272" s="52"/>
      <c r="L272" s="64">
        <v>22.1</v>
      </c>
      <c r="M272" s="64"/>
      <c r="N272" s="66"/>
      <c r="O272" s="52"/>
      <c r="P272" s="64">
        <v>2.9</v>
      </c>
      <c r="Q272" s="64"/>
      <c r="R272" s="66"/>
      <c r="S272" s="52"/>
      <c r="T272" s="64" t="s">
        <v>269</v>
      </c>
      <c r="U272" s="64"/>
      <c r="V272" s="66"/>
      <c r="W272" s="52"/>
      <c r="X272" s="64">
        <v>25</v>
      </c>
      <c r="Y272" s="64"/>
      <c r="Z272" s="66"/>
    </row>
    <row r="273" spans="1:26">
      <c r="A273" s="12"/>
      <c r="B273" s="50"/>
      <c r="C273" s="52"/>
      <c r="D273" s="65"/>
      <c r="E273" s="65"/>
      <c r="F273" s="67"/>
      <c r="G273" s="52"/>
      <c r="H273" s="65"/>
      <c r="I273" s="65"/>
      <c r="J273" s="67"/>
      <c r="K273" s="52"/>
      <c r="L273" s="65"/>
      <c r="M273" s="65"/>
      <c r="N273" s="67"/>
      <c r="O273" s="52"/>
      <c r="P273" s="65"/>
      <c r="Q273" s="65"/>
      <c r="R273" s="67"/>
      <c r="S273" s="52"/>
      <c r="T273" s="65"/>
      <c r="U273" s="65"/>
      <c r="V273" s="67"/>
      <c r="W273" s="52"/>
      <c r="X273" s="51"/>
      <c r="Y273" s="51"/>
      <c r="Z273" s="52"/>
    </row>
    <row r="274" spans="1:26">
      <c r="A274" s="12"/>
      <c r="B274" s="44" t="s">
        <v>780</v>
      </c>
      <c r="C274" s="31"/>
      <c r="D274" s="95"/>
      <c r="E274" s="95"/>
      <c r="F274" s="31"/>
      <c r="G274" s="31"/>
      <c r="H274" s="95"/>
      <c r="I274" s="95"/>
      <c r="J274" s="31"/>
      <c r="K274" s="31"/>
      <c r="L274" s="95"/>
      <c r="M274" s="95"/>
      <c r="N274" s="31"/>
      <c r="O274" s="31"/>
      <c r="P274" s="95"/>
      <c r="Q274" s="95"/>
      <c r="R274" s="31"/>
      <c r="S274" s="31"/>
      <c r="T274" s="95"/>
      <c r="U274" s="95"/>
      <c r="V274" s="31"/>
      <c r="W274" s="31"/>
      <c r="X274" s="95"/>
      <c r="Y274" s="95"/>
      <c r="Z274" s="31"/>
    </row>
    <row r="275" spans="1:26">
      <c r="A275" s="12"/>
      <c r="B275" s="44"/>
      <c r="C275" s="31"/>
      <c r="D275" s="95"/>
      <c r="E275" s="95"/>
      <c r="F275" s="31"/>
      <c r="G275" s="31"/>
      <c r="H275" s="95"/>
      <c r="I275" s="95"/>
      <c r="J275" s="31"/>
      <c r="K275" s="31"/>
      <c r="L275" s="95"/>
      <c r="M275" s="95"/>
      <c r="N275" s="31"/>
      <c r="O275" s="31"/>
      <c r="P275" s="95"/>
      <c r="Q275" s="95"/>
      <c r="R275" s="31"/>
      <c r="S275" s="31"/>
      <c r="T275" s="95"/>
      <c r="U275" s="95"/>
      <c r="V275" s="31"/>
      <c r="W275" s="31"/>
      <c r="X275" s="95"/>
      <c r="Y275" s="95"/>
      <c r="Z275" s="31"/>
    </row>
    <row r="276" spans="1:26">
      <c r="A276" s="12"/>
      <c r="B276" s="73" t="s">
        <v>781</v>
      </c>
      <c r="C276" s="52"/>
      <c r="D276" s="51" t="s">
        <v>269</v>
      </c>
      <c r="E276" s="51"/>
      <c r="F276" s="52"/>
      <c r="G276" s="52"/>
      <c r="H276" s="51" t="s">
        <v>269</v>
      </c>
      <c r="I276" s="51"/>
      <c r="J276" s="52"/>
      <c r="K276" s="52"/>
      <c r="L276" s="51" t="s">
        <v>807</v>
      </c>
      <c r="M276" s="51"/>
      <c r="N276" s="60" t="s">
        <v>381</v>
      </c>
      <c r="O276" s="52"/>
      <c r="P276" s="51" t="s">
        <v>649</v>
      </c>
      <c r="Q276" s="51"/>
      <c r="R276" s="60" t="s">
        <v>381</v>
      </c>
      <c r="S276" s="52"/>
      <c r="T276" s="51" t="s">
        <v>269</v>
      </c>
      <c r="U276" s="51"/>
      <c r="V276" s="52"/>
      <c r="W276" s="52"/>
      <c r="X276" s="51" t="s">
        <v>808</v>
      </c>
      <c r="Y276" s="51"/>
      <c r="Z276" s="60" t="s">
        <v>381</v>
      </c>
    </row>
    <row r="277" spans="1:26">
      <c r="A277" s="12"/>
      <c r="B277" s="73"/>
      <c r="C277" s="52"/>
      <c r="D277" s="51"/>
      <c r="E277" s="51"/>
      <c r="F277" s="52"/>
      <c r="G277" s="52"/>
      <c r="H277" s="51"/>
      <c r="I277" s="51"/>
      <c r="J277" s="52"/>
      <c r="K277" s="52"/>
      <c r="L277" s="51"/>
      <c r="M277" s="51"/>
      <c r="N277" s="60"/>
      <c r="O277" s="52"/>
      <c r="P277" s="51"/>
      <c r="Q277" s="51"/>
      <c r="R277" s="60"/>
      <c r="S277" s="52"/>
      <c r="T277" s="51"/>
      <c r="U277" s="51"/>
      <c r="V277" s="52"/>
      <c r="W277" s="52"/>
      <c r="X277" s="51"/>
      <c r="Y277" s="51"/>
      <c r="Z277" s="60"/>
    </row>
    <row r="278" spans="1:26">
      <c r="A278" s="12"/>
      <c r="B278" s="78" t="s">
        <v>809</v>
      </c>
      <c r="C278" s="31"/>
      <c r="D278" s="47" t="s">
        <v>767</v>
      </c>
      <c r="E278" s="47"/>
      <c r="F278" s="34" t="s">
        <v>381</v>
      </c>
      <c r="G278" s="31"/>
      <c r="H278" s="47" t="s">
        <v>269</v>
      </c>
      <c r="I278" s="47"/>
      <c r="J278" s="31"/>
      <c r="K278" s="31"/>
      <c r="L278" s="47">
        <v>0.1</v>
      </c>
      <c r="M278" s="47"/>
      <c r="N278" s="31"/>
      <c r="O278" s="31"/>
      <c r="P278" s="47" t="s">
        <v>269</v>
      </c>
      <c r="Q278" s="47"/>
      <c r="R278" s="31"/>
      <c r="S278" s="31"/>
      <c r="T278" s="47">
        <v>3.5</v>
      </c>
      <c r="U278" s="47"/>
      <c r="V278" s="31"/>
      <c r="W278" s="31"/>
      <c r="X278" s="47" t="s">
        <v>269</v>
      </c>
      <c r="Y278" s="47"/>
      <c r="Z278" s="31"/>
    </row>
    <row r="279" spans="1:26">
      <c r="A279" s="12"/>
      <c r="B279" s="78"/>
      <c r="C279" s="31"/>
      <c r="D279" s="47"/>
      <c r="E279" s="47"/>
      <c r="F279" s="34"/>
      <c r="G279" s="31"/>
      <c r="H279" s="47"/>
      <c r="I279" s="47"/>
      <c r="J279" s="31"/>
      <c r="K279" s="31"/>
      <c r="L279" s="47"/>
      <c r="M279" s="47"/>
      <c r="N279" s="31"/>
      <c r="O279" s="31"/>
      <c r="P279" s="47"/>
      <c r="Q279" s="47"/>
      <c r="R279" s="31"/>
      <c r="S279" s="31"/>
      <c r="T279" s="47"/>
      <c r="U279" s="47"/>
      <c r="V279" s="31"/>
      <c r="W279" s="31"/>
      <c r="X279" s="47"/>
      <c r="Y279" s="47"/>
      <c r="Z279" s="31"/>
    </row>
    <row r="280" spans="1:26">
      <c r="A280" s="12"/>
      <c r="B280" s="73" t="s">
        <v>810</v>
      </c>
      <c r="C280" s="52"/>
      <c r="D280" s="51" t="s">
        <v>269</v>
      </c>
      <c r="E280" s="51"/>
      <c r="F280" s="52"/>
      <c r="G280" s="52"/>
      <c r="H280" s="51" t="s">
        <v>269</v>
      </c>
      <c r="I280" s="51"/>
      <c r="J280" s="52"/>
      <c r="K280" s="52"/>
      <c r="L280" s="51">
        <v>2.2999999999999998</v>
      </c>
      <c r="M280" s="51"/>
      <c r="N280" s="52"/>
      <c r="O280" s="52"/>
      <c r="P280" s="51" t="s">
        <v>787</v>
      </c>
      <c r="Q280" s="51"/>
      <c r="R280" s="60" t="s">
        <v>381</v>
      </c>
      <c r="S280" s="52"/>
      <c r="T280" s="51" t="s">
        <v>269</v>
      </c>
      <c r="U280" s="51"/>
      <c r="V280" s="52"/>
      <c r="W280" s="52"/>
      <c r="X280" s="51">
        <v>2.1</v>
      </c>
      <c r="Y280" s="51"/>
      <c r="Z280" s="52"/>
    </row>
    <row r="281" spans="1:26" ht="15.75" thickBot="1">
      <c r="A281" s="12"/>
      <c r="B281" s="73"/>
      <c r="C281" s="52"/>
      <c r="D281" s="53"/>
      <c r="E281" s="53"/>
      <c r="F281" s="54"/>
      <c r="G281" s="52"/>
      <c r="H281" s="53"/>
      <c r="I281" s="53"/>
      <c r="J281" s="54"/>
      <c r="K281" s="52"/>
      <c r="L281" s="53"/>
      <c r="M281" s="53"/>
      <c r="N281" s="54"/>
      <c r="O281" s="52"/>
      <c r="P281" s="53"/>
      <c r="Q281" s="53"/>
      <c r="R281" s="94"/>
      <c r="S281" s="52"/>
      <c r="T281" s="53"/>
      <c r="U281" s="53"/>
      <c r="V281" s="54"/>
      <c r="W281" s="52"/>
      <c r="X281" s="53"/>
      <c r="Y281" s="53"/>
      <c r="Z281" s="54"/>
    </row>
    <row r="282" spans="1:26">
      <c r="A282" s="12"/>
      <c r="B282" s="44" t="s">
        <v>811</v>
      </c>
      <c r="C282" s="31"/>
      <c r="D282" s="48" t="s">
        <v>767</v>
      </c>
      <c r="E282" s="48"/>
      <c r="F282" s="46" t="s">
        <v>381</v>
      </c>
      <c r="G282" s="31"/>
      <c r="H282" s="48" t="s">
        <v>269</v>
      </c>
      <c r="I282" s="48"/>
      <c r="J282" s="49"/>
      <c r="K282" s="31"/>
      <c r="L282" s="48" t="s">
        <v>647</v>
      </c>
      <c r="M282" s="48"/>
      <c r="N282" s="46" t="s">
        <v>381</v>
      </c>
      <c r="O282" s="31"/>
      <c r="P282" s="48" t="s">
        <v>750</v>
      </c>
      <c r="Q282" s="48"/>
      <c r="R282" s="46" t="s">
        <v>381</v>
      </c>
      <c r="S282" s="31"/>
      <c r="T282" s="48">
        <v>3.5</v>
      </c>
      <c r="U282" s="48"/>
      <c r="V282" s="49"/>
      <c r="W282" s="31"/>
      <c r="X282" s="48" t="s">
        <v>650</v>
      </c>
      <c r="Y282" s="48"/>
      <c r="Z282" s="46" t="s">
        <v>381</v>
      </c>
    </row>
    <row r="283" spans="1:26">
      <c r="A283" s="12"/>
      <c r="B283" s="44"/>
      <c r="C283" s="31"/>
      <c r="D283" s="47"/>
      <c r="E283" s="47"/>
      <c r="F283" s="34"/>
      <c r="G283" s="31"/>
      <c r="H283" s="47"/>
      <c r="I283" s="47"/>
      <c r="J283" s="31"/>
      <c r="K283" s="31"/>
      <c r="L283" s="47"/>
      <c r="M283" s="47"/>
      <c r="N283" s="34"/>
      <c r="O283" s="31"/>
      <c r="P283" s="47"/>
      <c r="Q283" s="47"/>
      <c r="R283" s="34"/>
      <c r="S283" s="31"/>
      <c r="T283" s="47"/>
      <c r="U283" s="47"/>
      <c r="V283" s="31"/>
      <c r="W283" s="31"/>
      <c r="X283" s="47"/>
      <c r="Y283" s="47"/>
      <c r="Z283" s="34"/>
    </row>
    <row r="284" spans="1:26">
      <c r="A284" s="12"/>
      <c r="B284" s="50" t="s">
        <v>97</v>
      </c>
      <c r="C284" s="52"/>
      <c r="D284" s="51" t="s">
        <v>269</v>
      </c>
      <c r="E284" s="51"/>
      <c r="F284" s="52"/>
      <c r="G284" s="52"/>
      <c r="H284" s="51" t="s">
        <v>269</v>
      </c>
      <c r="I284" s="51"/>
      <c r="J284" s="52"/>
      <c r="K284" s="52"/>
      <c r="L284" s="51">
        <v>0.6</v>
      </c>
      <c r="M284" s="51"/>
      <c r="N284" s="52"/>
      <c r="O284" s="52"/>
      <c r="P284" s="51">
        <v>0.5</v>
      </c>
      <c r="Q284" s="51"/>
      <c r="R284" s="52"/>
      <c r="S284" s="52"/>
      <c r="T284" s="51" t="s">
        <v>269</v>
      </c>
      <c r="U284" s="51"/>
      <c r="V284" s="52"/>
      <c r="W284" s="52"/>
      <c r="X284" s="51">
        <v>1.1000000000000001</v>
      </c>
      <c r="Y284" s="51"/>
      <c r="Z284" s="52"/>
    </row>
    <row r="285" spans="1:26" ht="15.75" thickBot="1">
      <c r="A285" s="12"/>
      <c r="B285" s="50"/>
      <c r="C285" s="52"/>
      <c r="D285" s="53"/>
      <c r="E285" s="53"/>
      <c r="F285" s="54"/>
      <c r="G285" s="52"/>
      <c r="H285" s="53"/>
      <c r="I285" s="53"/>
      <c r="J285" s="54"/>
      <c r="K285" s="52"/>
      <c r="L285" s="53"/>
      <c r="M285" s="53"/>
      <c r="N285" s="54"/>
      <c r="O285" s="52"/>
      <c r="P285" s="53"/>
      <c r="Q285" s="53"/>
      <c r="R285" s="54"/>
      <c r="S285" s="52"/>
      <c r="T285" s="53"/>
      <c r="U285" s="53"/>
      <c r="V285" s="54"/>
      <c r="W285" s="52"/>
      <c r="X285" s="53"/>
      <c r="Y285" s="53"/>
      <c r="Z285" s="54"/>
    </row>
    <row r="286" spans="1:26">
      <c r="A286" s="12"/>
      <c r="B286" s="44" t="s">
        <v>98</v>
      </c>
      <c r="C286" s="31"/>
      <c r="D286" s="48" t="s">
        <v>767</v>
      </c>
      <c r="E286" s="48"/>
      <c r="F286" s="46" t="s">
        <v>381</v>
      </c>
      <c r="G286" s="31"/>
      <c r="H286" s="48" t="s">
        <v>269</v>
      </c>
      <c r="I286" s="48"/>
      <c r="J286" s="49"/>
      <c r="K286" s="31"/>
      <c r="L286" s="48" t="s">
        <v>812</v>
      </c>
      <c r="M286" s="48"/>
      <c r="N286" s="46" t="s">
        <v>381</v>
      </c>
      <c r="O286" s="31"/>
      <c r="P286" s="48" t="s">
        <v>813</v>
      </c>
      <c r="Q286" s="48"/>
      <c r="R286" s="46" t="s">
        <v>381</v>
      </c>
      <c r="S286" s="31"/>
      <c r="T286" s="48">
        <v>3.5</v>
      </c>
      <c r="U286" s="48"/>
      <c r="V286" s="49"/>
      <c r="W286" s="31"/>
      <c r="X286" s="48" t="s">
        <v>814</v>
      </c>
      <c r="Y286" s="48"/>
      <c r="Z286" s="46" t="s">
        <v>381</v>
      </c>
    </row>
    <row r="287" spans="1:26" ht="15.75" thickBot="1">
      <c r="A287" s="12"/>
      <c r="B287" s="44"/>
      <c r="C287" s="31"/>
      <c r="D287" s="71"/>
      <c r="E287" s="71"/>
      <c r="F287" s="80"/>
      <c r="G287" s="72"/>
      <c r="H287" s="71"/>
      <c r="I287" s="71"/>
      <c r="J287" s="72"/>
      <c r="K287" s="31"/>
      <c r="L287" s="71"/>
      <c r="M287" s="71"/>
      <c r="N287" s="80"/>
      <c r="O287" s="31"/>
      <c r="P287" s="71"/>
      <c r="Q287" s="71"/>
      <c r="R287" s="80"/>
      <c r="S287" s="31"/>
      <c r="T287" s="71"/>
      <c r="U287" s="71"/>
      <c r="V287" s="72"/>
      <c r="W287" s="31"/>
      <c r="X287" s="71"/>
      <c r="Y287" s="71"/>
      <c r="Z287" s="80"/>
    </row>
    <row r="288" spans="1:26">
      <c r="A288" s="12"/>
      <c r="B288" s="50" t="s">
        <v>99</v>
      </c>
      <c r="C288" s="52"/>
      <c r="D288" s="64" t="s">
        <v>269</v>
      </c>
      <c r="E288" s="64"/>
      <c r="F288" s="66"/>
      <c r="G288" s="66"/>
      <c r="H288" s="64" t="s">
        <v>269</v>
      </c>
      <c r="I288" s="64"/>
      <c r="J288" s="66"/>
      <c r="K288" s="52"/>
      <c r="L288" s="64">
        <v>12.6</v>
      </c>
      <c r="M288" s="64"/>
      <c r="N288" s="66"/>
      <c r="O288" s="52"/>
      <c r="P288" s="64">
        <v>2.8</v>
      </c>
      <c r="Q288" s="64"/>
      <c r="R288" s="66"/>
      <c r="S288" s="52"/>
      <c r="T288" s="64" t="s">
        <v>269</v>
      </c>
      <c r="U288" s="64"/>
      <c r="V288" s="66"/>
      <c r="W288" s="52"/>
      <c r="X288" s="64">
        <v>15.4</v>
      </c>
      <c r="Y288" s="64"/>
      <c r="Z288" s="66"/>
    </row>
    <row r="289" spans="1:29" ht="15.75" thickBot="1">
      <c r="A289" s="12"/>
      <c r="B289" s="50"/>
      <c r="C289" s="52"/>
      <c r="D289" s="53"/>
      <c r="E289" s="53"/>
      <c r="F289" s="54"/>
      <c r="G289" s="52"/>
      <c r="H289" s="53"/>
      <c r="I289" s="53"/>
      <c r="J289" s="54"/>
      <c r="K289" s="52"/>
      <c r="L289" s="53"/>
      <c r="M289" s="53"/>
      <c r="N289" s="54"/>
      <c r="O289" s="52"/>
      <c r="P289" s="53"/>
      <c r="Q289" s="53"/>
      <c r="R289" s="54"/>
      <c r="S289" s="52"/>
      <c r="T289" s="53"/>
      <c r="U289" s="53"/>
      <c r="V289" s="54"/>
      <c r="W289" s="52"/>
      <c r="X289" s="53"/>
      <c r="Y289" s="53"/>
      <c r="Z289" s="54"/>
    </row>
    <row r="290" spans="1:29">
      <c r="A290" s="12"/>
      <c r="B290" s="44" t="s">
        <v>100</v>
      </c>
      <c r="C290" s="31"/>
      <c r="D290" s="46" t="s">
        <v>268</v>
      </c>
      <c r="E290" s="48" t="s">
        <v>767</v>
      </c>
      <c r="F290" s="46" t="s">
        <v>381</v>
      </c>
      <c r="G290" s="31"/>
      <c r="H290" s="46" t="s">
        <v>268</v>
      </c>
      <c r="I290" s="48" t="s">
        <v>269</v>
      </c>
      <c r="J290" s="49"/>
      <c r="K290" s="31"/>
      <c r="L290" s="46" t="s">
        <v>268</v>
      </c>
      <c r="M290" s="48" t="s">
        <v>767</v>
      </c>
      <c r="N290" s="46" t="s">
        <v>381</v>
      </c>
      <c r="O290" s="31"/>
      <c r="P290" s="46" t="s">
        <v>268</v>
      </c>
      <c r="Q290" s="48">
        <v>0.1</v>
      </c>
      <c r="R290" s="49"/>
      <c r="S290" s="31"/>
      <c r="T290" s="46" t="s">
        <v>268</v>
      </c>
      <c r="U290" s="48">
        <v>3.5</v>
      </c>
      <c r="V290" s="49"/>
      <c r="W290" s="31"/>
      <c r="X290" s="46" t="s">
        <v>268</v>
      </c>
      <c r="Y290" s="48" t="s">
        <v>767</v>
      </c>
      <c r="Z290" s="46" t="s">
        <v>381</v>
      </c>
    </row>
    <row r="291" spans="1:29" ht="15.75" thickBot="1">
      <c r="A291" s="12"/>
      <c r="B291" s="44"/>
      <c r="C291" s="31"/>
      <c r="D291" s="56"/>
      <c r="E291" s="57"/>
      <c r="F291" s="56"/>
      <c r="G291" s="31"/>
      <c r="H291" s="56"/>
      <c r="I291" s="57"/>
      <c r="J291" s="58"/>
      <c r="K291" s="31"/>
      <c r="L291" s="56"/>
      <c r="M291" s="57"/>
      <c r="N291" s="56"/>
      <c r="O291" s="31"/>
      <c r="P291" s="56"/>
      <c r="Q291" s="57"/>
      <c r="R291" s="58"/>
      <c r="S291" s="31"/>
      <c r="T291" s="56"/>
      <c r="U291" s="57"/>
      <c r="V291" s="58"/>
      <c r="W291" s="31"/>
      <c r="X291" s="56"/>
      <c r="Y291" s="57"/>
      <c r="Z291" s="56"/>
    </row>
    <row r="292" spans="1:29" ht="15.75" thickTop="1">
      <c r="A292" s="12"/>
      <c r="B292" s="117" t="s">
        <v>815</v>
      </c>
      <c r="C292" s="117"/>
      <c r="D292" s="117"/>
      <c r="E292" s="117"/>
      <c r="F292" s="117"/>
      <c r="G292" s="117"/>
      <c r="H292" s="117"/>
      <c r="I292" s="117"/>
      <c r="J292" s="117"/>
      <c r="K292" s="117"/>
      <c r="L292" s="117"/>
      <c r="M292" s="117"/>
      <c r="N292" s="117"/>
      <c r="O292" s="117"/>
      <c r="P292" s="117"/>
      <c r="Q292" s="117"/>
      <c r="R292" s="117"/>
      <c r="S292" s="117"/>
      <c r="T292" s="117"/>
      <c r="U292" s="117"/>
      <c r="V292" s="117"/>
      <c r="W292" s="117"/>
      <c r="X292" s="117"/>
      <c r="Y292" s="117"/>
      <c r="Z292" s="117"/>
      <c r="AA292" s="117"/>
      <c r="AB292" s="117"/>
      <c r="AC292" s="117"/>
    </row>
    <row r="293" spans="1:29">
      <c r="A293" s="12"/>
      <c r="B293" s="117" t="s">
        <v>776</v>
      </c>
      <c r="C293" s="117"/>
      <c r="D293" s="117"/>
      <c r="E293" s="117"/>
      <c r="F293" s="117"/>
      <c r="G293" s="117"/>
      <c r="H293" s="117"/>
      <c r="I293" s="117"/>
      <c r="J293" s="117"/>
      <c r="K293" s="117"/>
      <c r="L293" s="117"/>
      <c r="M293" s="117"/>
      <c r="N293" s="117"/>
      <c r="O293" s="117"/>
      <c r="P293" s="117"/>
      <c r="Q293" s="117"/>
      <c r="R293" s="117"/>
      <c r="S293" s="117"/>
      <c r="T293" s="117"/>
      <c r="U293" s="117"/>
      <c r="V293" s="117"/>
      <c r="W293" s="117"/>
      <c r="X293" s="117"/>
      <c r="Y293" s="117"/>
      <c r="Z293" s="117"/>
      <c r="AA293" s="117"/>
      <c r="AB293" s="117"/>
      <c r="AC293" s="117"/>
    </row>
    <row r="294" spans="1:29">
      <c r="A294" s="12"/>
      <c r="B294" s="35"/>
      <c r="C294" s="35"/>
      <c r="D294" s="35"/>
      <c r="E294" s="35"/>
      <c r="F294" s="35"/>
      <c r="G294" s="35"/>
      <c r="H294" s="35"/>
      <c r="I294" s="35"/>
      <c r="J294" s="35"/>
      <c r="K294" s="35"/>
      <c r="L294" s="35"/>
      <c r="M294" s="35"/>
      <c r="N294" s="35"/>
      <c r="O294" s="35"/>
      <c r="P294" s="35"/>
      <c r="Q294" s="35"/>
      <c r="R294" s="35"/>
      <c r="S294" s="35"/>
      <c r="T294" s="35"/>
      <c r="U294" s="35"/>
      <c r="V294" s="35"/>
      <c r="W294" s="35"/>
      <c r="X294" s="35"/>
      <c r="Y294" s="35"/>
      <c r="Z294" s="35"/>
      <c r="AA294" s="35"/>
      <c r="AB294" s="35"/>
      <c r="AC294" s="35"/>
    </row>
    <row r="295" spans="1:29">
      <c r="A295" s="12"/>
      <c r="B295" s="27"/>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27"/>
      <c r="AC295" s="27"/>
    </row>
    <row r="296" spans="1:29">
      <c r="A296" s="12"/>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c r="Z296" s="14"/>
      <c r="AA296" s="14"/>
      <c r="AB296" s="14"/>
      <c r="AC296" s="14"/>
    </row>
    <row r="297" spans="1:29">
      <c r="A297" s="12"/>
      <c r="B297" s="165"/>
      <c r="C297" s="70" t="s">
        <v>737</v>
      </c>
      <c r="D297" s="70"/>
      <c r="E297" s="70"/>
      <c r="F297" s="31"/>
      <c r="G297" s="70" t="s">
        <v>738</v>
      </c>
      <c r="H297" s="70"/>
      <c r="I297" s="70"/>
      <c r="J297" s="31"/>
      <c r="K297" s="70" t="s">
        <v>739</v>
      </c>
      <c r="L297" s="70"/>
      <c r="M297" s="70"/>
      <c r="N297" s="31"/>
      <c r="O297" s="70" t="s">
        <v>741</v>
      </c>
      <c r="P297" s="70"/>
      <c r="Q297" s="70"/>
      <c r="R297" s="31"/>
      <c r="S297" s="70" t="s">
        <v>742</v>
      </c>
      <c r="T297" s="70"/>
      <c r="U297" s="70"/>
      <c r="V297" s="31"/>
      <c r="W297" s="70" t="s">
        <v>745</v>
      </c>
      <c r="X297" s="70"/>
      <c r="Y297" s="70"/>
      <c r="Z297" s="31"/>
      <c r="AA297" s="70" t="s">
        <v>746</v>
      </c>
      <c r="AB297" s="70"/>
      <c r="AC297" s="70"/>
    </row>
    <row r="298" spans="1:29">
      <c r="A298" s="12"/>
      <c r="B298" s="165"/>
      <c r="C298" s="70"/>
      <c r="D298" s="70"/>
      <c r="E298" s="70"/>
      <c r="F298" s="31"/>
      <c r="G298" s="70"/>
      <c r="H298" s="70"/>
      <c r="I298" s="70"/>
      <c r="J298" s="31"/>
      <c r="K298" s="70" t="s">
        <v>740</v>
      </c>
      <c r="L298" s="70"/>
      <c r="M298" s="70"/>
      <c r="N298" s="31"/>
      <c r="O298" s="70"/>
      <c r="P298" s="70"/>
      <c r="Q298" s="70"/>
      <c r="R298" s="31"/>
      <c r="S298" s="70" t="s">
        <v>743</v>
      </c>
      <c r="T298" s="70"/>
      <c r="U298" s="70"/>
      <c r="V298" s="31"/>
      <c r="W298" s="70"/>
      <c r="X298" s="70"/>
      <c r="Y298" s="70"/>
      <c r="Z298" s="31"/>
      <c r="AA298" s="70"/>
      <c r="AB298" s="70"/>
      <c r="AC298" s="70"/>
    </row>
    <row r="299" spans="1:29" ht="15.75" thickBot="1">
      <c r="A299" s="12"/>
      <c r="B299" s="165"/>
      <c r="C299" s="42"/>
      <c r="D299" s="42"/>
      <c r="E299" s="42"/>
      <c r="F299" s="31"/>
      <c r="G299" s="42"/>
      <c r="H299" s="42"/>
      <c r="I299" s="42"/>
      <c r="J299" s="31"/>
      <c r="K299" s="89"/>
      <c r="L299" s="89"/>
      <c r="M299" s="89"/>
      <c r="N299" s="31"/>
      <c r="O299" s="42"/>
      <c r="P299" s="42"/>
      <c r="Q299" s="42"/>
      <c r="R299" s="31"/>
      <c r="S299" s="42" t="s">
        <v>744</v>
      </c>
      <c r="T299" s="42"/>
      <c r="U299" s="42"/>
      <c r="V299" s="31"/>
      <c r="W299" s="42"/>
      <c r="X299" s="42"/>
      <c r="Y299" s="42"/>
      <c r="Z299" s="31"/>
      <c r="AA299" s="42"/>
      <c r="AB299" s="42"/>
      <c r="AC299" s="42"/>
    </row>
    <row r="300" spans="1:29">
      <c r="A300" s="12"/>
      <c r="B300" s="142" t="s">
        <v>100</v>
      </c>
      <c r="C300" s="161" t="s">
        <v>268</v>
      </c>
      <c r="D300" s="150">
        <v>6.2</v>
      </c>
      <c r="E300" s="66"/>
      <c r="F300" s="52"/>
      <c r="G300" s="161" t="s">
        <v>268</v>
      </c>
      <c r="H300" s="150" t="s">
        <v>269</v>
      </c>
      <c r="I300" s="66"/>
      <c r="J300" s="52"/>
      <c r="K300" s="161" t="s">
        <v>268</v>
      </c>
      <c r="L300" s="150" t="s">
        <v>627</v>
      </c>
      <c r="M300" s="161" t="s">
        <v>381</v>
      </c>
      <c r="N300" s="52"/>
      <c r="O300" s="161" t="s">
        <v>268</v>
      </c>
      <c r="P300" s="150">
        <v>17.899999999999999</v>
      </c>
      <c r="Q300" s="66"/>
      <c r="R300" s="52"/>
      <c r="S300" s="161" t="s">
        <v>268</v>
      </c>
      <c r="T300" s="150">
        <v>17.8</v>
      </c>
      <c r="U300" s="66"/>
      <c r="V300" s="52"/>
      <c r="W300" s="161" t="s">
        <v>268</v>
      </c>
      <c r="X300" s="150" t="s">
        <v>786</v>
      </c>
      <c r="Y300" s="161" t="s">
        <v>381</v>
      </c>
      <c r="Z300" s="52"/>
      <c r="AA300" s="161" t="s">
        <v>268</v>
      </c>
      <c r="AB300" s="150">
        <v>6.2</v>
      </c>
      <c r="AC300" s="66"/>
    </row>
    <row r="301" spans="1:29" ht="15.75" thickBot="1">
      <c r="A301" s="12"/>
      <c r="B301" s="142"/>
      <c r="C301" s="143"/>
      <c r="D301" s="136"/>
      <c r="E301" s="54"/>
      <c r="F301" s="52"/>
      <c r="G301" s="143"/>
      <c r="H301" s="136"/>
      <c r="I301" s="54"/>
      <c r="J301" s="52"/>
      <c r="K301" s="143"/>
      <c r="L301" s="136"/>
      <c r="M301" s="143"/>
      <c r="N301" s="52"/>
      <c r="O301" s="143"/>
      <c r="P301" s="136"/>
      <c r="Q301" s="54"/>
      <c r="R301" s="52"/>
      <c r="S301" s="143"/>
      <c r="T301" s="136"/>
      <c r="U301" s="54"/>
      <c r="V301" s="52"/>
      <c r="W301" s="143"/>
      <c r="X301" s="136"/>
      <c r="Y301" s="143"/>
      <c r="Z301" s="52"/>
      <c r="AA301" s="143"/>
      <c r="AB301" s="136"/>
      <c r="AC301" s="54"/>
    </row>
    <row r="302" spans="1:29">
      <c r="A302" s="12"/>
      <c r="B302" s="133" t="s">
        <v>816</v>
      </c>
      <c r="C302" s="138" t="s">
        <v>817</v>
      </c>
      <c r="D302" s="138"/>
      <c r="E302" s="139" t="s">
        <v>381</v>
      </c>
      <c r="F302" s="31"/>
      <c r="G302" s="138" t="s">
        <v>269</v>
      </c>
      <c r="H302" s="138"/>
      <c r="I302" s="49"/>
      <c r="J302" s="31"/>
      <c r="K302" s="138" t="s">
        <v>269</v>
      </c>
      <c r="L302" s="138"/>
      <c r="M302" s="49"/>
      <c r="N302" s="31"/>
      <c r="O302" s="138" t="s">
        <v>818</v>
      </c>
      <c r="P302" s="138"/>
      <c r="Q302" s="139" t="s">
        <v>381</v>
      </c>
      <c r="R302" s="31"/>
      <c r="S302" s="138" t="s">
        <v>819</v>
      </c>
      <c r="T302" s="138"/>
      <c r="U302" s="139" t="s">
        <v>381</v>
      </c>
      <c r="V302" s="31"/>
      <c r="W302" s="138">
        <v>20.9</v>
      </c>
      <c r="X302" s="138"/>
      <c r="Y302" s="49"/>
      <c r="Z302" s="31"/>
      <c r="AA302" s="138" t="s">
        <v>817</v>
      </c>
      <c r="AB302" s="138"/>
      <c r="AC302" s="139" t="s">
        <v>381</v>
      </c>
    </row>
    <row r="303" spans="1:29">
      <c r="A303" s="12"/>
      <c r="B303" s="133"/>
      <c r="C303" s="134"/>
      <c r="D303" s="134"/>
      <c r="E303" s="135"/>
      <c r="F303" s="31"/>
      <c r="G303" s="134"/>
      <c r="H303" s="134"/>
      <c r="I303" s="31"/>
      <c r="J303" s="31"/>
      <c r="K303" s="134"/>
      <c r="L303" s="134"/>
      <c r="M303" s="31"/>
      <c r="N303" s="31"/>
      <c r="O303" s="134"/>
      <c r="P303" s="134"/>
      <c r="Q303" s="135"/>
      <c r="R303" s="31"/>
      <c r="S303" s="134"/>
      <c r="T303" s="134"/>
      <c r="U303" s="135"/>
      <c r="V303" s="31"/>
      <c r="W303" s="134"/>
      <c r="X303" s="134"/>
      <c r="Y303" s="31"/>
      <c r="Z303" s="31"/>
      <c r="AA303" s="134"/>
      <c r="AB303" s="134"/>
      <c r="AC303" s="135"/>
    </row>
    <row r="304" spans="1:29">
      <c r="A304" s="12"/>
      <c r="B304" s="130" t="s">
        <v>820</v>
      </c>
      <c r="C304" s="132">
        <v>0.4</v>
      </c>
      <c r="D304" s="132"/>
      <c r="E304" s="52"/>
      <c r="F304" s="52"/>
      <c r="G304" s="132" t="s">
        <v>269</v>
      </c>
      <c r="H304" s="132"/>
      <c r="I304" s="52"/>
      <c r="J304" s="52"/>
      <c r="K304" s="132" t="s">
        <v>269</v>
      </c>
      <c r="L304" s="132"/>
      <c r="M304" s="52"/>
      <c r="N304" s="52"/>
      <c r="O304" s="132">
        <v>0.4</v>
      </c>
      <c r="P304" s="132"/>
      <c r="Q304" s="52"/>
      <c r="R304" s="52"/>
      <c r="S304" s="132" t="s">
        <v>269</v>
      </c>
      <c r="T304" s="132"/>
      <c r="U304" s="52"/>
      <c r="V304" s="52"/>
      <c r="W304" s="132" t="s">
        <v>447</v>
      </c>
      <c r="X304" s="132"/>
      <c r="Y304" s="131" t="s">
        <v>381</v>
      </c>
      <c r="Z304" s="52"/>
      <c r="AA304" s="132">
        <v>0.4</v>
      </c>
      <c r="AB304" s="132"/>
      <c r="AC304" s="52"/>
    </row>
    <row r="305" spans="1:29" ht="15.75" thickBot="1">
      <c r="A305" s="12"/>
      <c r="B305" s="130"/>
      <c r="C305" s="136"/>
      <c r="D305" s="136"/>
      <c r="E305" s="54"/>
      <c r="F305" s="52"/>
      <c r="G305" s="136"/>
      <c r="H305" s="136"/>
      <c r="I305" s="54"/>
      <c r="J305" s="52"/>
      <c r="K305" s="136"/>
      <c r="L305" s="136"/>
      <c r="M305" s="54"/>
      <c r="N305" s="52"/>
      <c r="O305" s="136"/>
      <c r="P305" s="136"/>
      <c r="Q305" s="54"/>
      <c r="R305" s="52"/>
      <c r="S305" s="136"/>
      <c r="T305" s="136"/>
      <c r="U305" s="54"/>
      <c r="V305" s="52"/>
      <c r="W305" s="136"/>
      <c r="X305" s="136"/>
      <c r="Y305" s="143"/>
      <c r="Z305" s="52"/>
      <c r="AA305" s="136"/>
      <c r="AB305" s="136"/>
      <c r="AC305" s="54"/>
    </row>
    <row r="306" spans="1:29">
      <c r="A306" s="12"/>
      <c r="B306" s="133" t="s">
        <v>821</v>
      </c>
      <c r="C306" s="138" t="s">
        <v>822</v>
      </c>
      <c r="D306" s="138"/>
      <c r="E306" s="139" t="s">
        <v>381</v>
      </c>
      <c r="F306" s="31"/>
      <c r="G306" s="138" t="s">
        <v>269</v>
      </c>
      <c r="H306" s="138"/>
      <c r="I306" s="49"/>
      <c r="J306" s="31"/>
      <c r="K306" s="138" t="s">
        <v>269</v>
      </c>
      <c r="L306" s="138"/>
      <c r="M306" s="49"/>
      <c r="N306" s="31"/>
      <c r="O306" s="138" t="s">
        <v>823</v>
      </c>
      <c r="P306" s="138"/>
      <c r="Q306" s="139" t="s">
        <v>381</v>
      </c>
      <c r="R306" s="31"/>
      <c r="S306" s="138" t="s">
        <v>819</v>
      </c>
      <c r="T306" s="138"/>
      <c r="U306" s="139" t="s">
        <v>381</v>
      </c>
      <c r="V306" s="31"/>
      <c r="W306" s="138">
        <v>20.5</v>
      </c>
      <c r="X306" s="138"/>
      <c r="Y306" s="49"/>
      <c r="Z306" s="31"/>
      <c r="AA306" s="138" t="s">
        <v>822</v>
      </c>
      <c r="AB306" s="138"/>
      <c r="AC306" s="139" t="s">
        <v>381</v>
      </c>
    </row>
    <row r="307" spans="1:29" ht="15.75" thickBot="1">
      <c r="A307" s="12"/>
      <c r="B307" s="133"/>
      <c r="C307" s="159"/>
      <c r="D307" s="159"/>
      <c r="E307" s="166"/>
      <c r="F307" s="31"/>
      <c r="G307" s="159"/>
      <c r="H307" s="159"/>
      <c r="I307" s="72"/>
      <c r="J307" s="31"/>
      <c r="K307" s="159"/>
      <c r="L307" s="159"/>
      <c r="M307" s="72"/>
      <c r="N307" s="31"/>
      <c r="O307" s="159"/>
      <c r="P307" s="159"/>
      <c r="Q307" s="166"/>
      <c r="R307" s="31"/>
      <c r="S307" s="159"/>
      <c r="T307" s="159"/>
      <c r="U307" s="166"/>
      <c r="V307" s="31"/>
      <c r="W307" s="159"/>
      <c r="X307" s="159"/>
      <c r="Y307" s="72"/>
      <c r="Z307" s="31"/>
      <c r="AA307" s="159"/>
      <c r="AB307" s="159"/>
      <c r="AC307" s="166"/>
    </row>
    <row r="308" spans="1:29">
      <c r="A308" s="12"/>
      <c r="B308" s="142" t="s">
        <v>108</v>
      </c>
      <c r="C308" s="150" t="s">
        <v>824</v>
      </c>
      <c r="D308" s="150"/>
      <c r="E308" s="161" t="s">
        <v>381</v>
      </c>
      <c r="F308" s="52"/>
      <c r="G308" s="150" t="s">
        <v>269</v>
      </c>
      <c r="H308" s="150"/>
      <c r="I308" s="66"/>
      <c r="J308" s="52"/>
      <c r="K308" s="150" t="s">
        <v>627</v>
      </c>
      <c r="L308" s="150"/>
      <c r="M308" s="161" t="s">
        <v>381</v>
      </c>
      <c r="N308" s="52"/>
      <c r="O308" s="150">
        <v>7.5</v>
      </c>
      <c r="P308" s="150"/>
      <c r="Q308" s="66"/>
      <c r="R308" s="52"/>
      <c r="S308" s="150">
        <v>7.7</v>
      </c>
      <c r="T308" s="150"/>
      <c r="U308" s="66"/>
      <c r="V308" s="52"/>
      <c r="W308" s="150" t="s">
        <v>825</v>
      </c>
      <c r="X308" s="150"/>
      <c r="Y308" s="161" t="s">
        <v>381</v>
      </c>
      <c r="Z308" s="52"/>
      <c r="AA308" s="150" t="s">
        <v>824</v>
      </c>
      <c r="AB308" s="150"/>
      <c r="AC308" s="161" t="s">
        <v>381</v>
      </c>
    </row>
    <row r="309" spans="1:29">
      <c r="A309" s="12"/>
      <c r="B309" s="142"/>
      <c r="C309" s="132"/>
      <c r="D309" s="132"/>
      <c r="E309" s="131"/>
      <c r="F309" s="52"/>
      <c r="G309" s="132"/>
      <c r="H309" s="132"/>
      <c r="I309" s="52"/>
      <c r="J309" s="52"/>
      <c r="K309" s="132"/>
      <c r="L309" s="132"/>
      <c r="M309" s="131"/>
      <c r="N309" s="52"/>
      <c r="O309" s="132"/>
      <c r="P309" s="132"/>
      <c r="Q309" s="52"/>
      <c r="R309" s="52"/>
      <c r="S309" s="132"/>
      <c r="T309" s="132"/>
      <c r="U309" s="52"/>
      <c r="V309" s="52"/>
      <c r="W309" s="132"/>
      <c r="X309" s="132"/>
      <c r="Y309" s="131"/>
      <c r="Z309" s="52"/>
      <c r="AA309" s="132"/>
      <c r="AB309" s="132"/>
      <c r="AC309" s="131"/>
    </row>
    <row r="310" spans="1:29">
      <c r="A310" s="12"/>
      <c r="B310" s="133" t="s">
        <v>109</v>
      </c>
      <c r="C310" s="134" t="s">
        <v>826</v>
      </c>
      <c r="D310" s="134"/>
      <c r="E310" s="135" t="s">
        <v>381</v>
      </c>
      <c r="F310" s="31"/>
      <c r="G310" s="134" t="s">
        <v>269</v>
      </c>
      <c r="H310" s="134"/>
      <c r="I310" s="31"/>
      <c r="J310" s="31"/>
      <c r="K310" s="134" t="s">
        <v>269</v>
      </c>
      <c r="L310" s="134"/>
      <c r="M310" s="31"/>
      <c r="N310" s="31"/>
      <c r="O310" s="134" t="s">
        <v>826</v>
      </c>
      <c r="P310" s="134"/>
      <c r="Q310" s="135" t="s">
        <v>381</v>
      </c>
      <c r="R310" s="31"/>
      <c r="S310" s="134" t="s">
        <v>826</v>
      </c>
      <c r="T310" s="134"/>
      <c r="U310" s="135" t="s">
        <v>381</v>
      </c>
      <c r="V310" s="31"/>
      <c r="W310" s="134">
        <v>2</v>
      </c>
      <c r="X310" s="134"/>
      <c r="Y310" s="31"/>
      <c r="Z310" s="31"/>
      <c r="AA310" s="134" t="s">
        <v>826</v>
      </c>
      <c r="AB310" s="134"/>
      <c r="AC310" s="135" t="s">
        <v>381</v>
      </c>
    </row>
    <row r="311" spans="1:29" ht="15.75" thickBot="1">
      <c r="A311" s="12"/>
      <c r="B311" s="133"/>
      <c r="C311" s="159"/>
      <c r="D311" s="159"/>
      <c r="E311" s="166"/>
      <c r="F311" s="31"/>
      <c r="G311" s="159"/>
      <c r="H311" s="159"/>
      <c r="I311" s="72"/>
      <c r="J311" s="31"/>
      <c r="K311" s="159"/>
      <c r="L311" s="159"/>
      <c r="M311" s="72"/>
      <c r="N311" s="31"/>
      <c r="O311" s="159"/>
      <c r="P311" s="159"/>
      <c r="Q311" s="166"/>
      <c r="R311" s="31"/>
      <c r="S311" s="159"/>
      <c r="T311" s="159"/>
      <c r="U311" s="166"/>
      <c r="V311" s="31"/>
      <c r="W311" s="159"/>
      <c r="X311" s="159"/>
      <c r="Y311" s="72"/>
      <c r="Z311" s="31"/>
      <c r="AA311" s="159"/>
      <c r="AB311" s="159"/>
      <c r="AC311" s="166"/>
    </row>
    <row r="312" spans="1:29" ht="20.25" customHeight="1">
      <c r="A312" s="12"/>
      <c r="B312" s="130" t="s">
        <v>827</v>
      </c>
      <c r="C312" s="161" t="s">
        <v>268</v>
      </c>
      <c r="D312" s="150" t="s">
        <v>474</v>
      </c>
      <c r="E312" s="161" t="s">
        <v>381</v>
      </c>
      <c r="F312" s="52"/>
      <c r="G312" s="161" t="s">
        <v>268</v>
      </c>
      <c r="H312" s="150" t="s">
        <v>269</v>
      </c>
      <c r="I312" s="66"/>
      <c r="J312" s="52"/>
      <c r="K312" s="161" t="s">
        <v>268</v>
      </c>
      <c r="L312" s="150" t="s">
        <v>627</v>
      </c>
      <c r="M312" s="161" t="s">
        <v>381</v>
      </c>
      <c r="N312" s="52"/>
      <c r="O312" s="161" t="s">
        <v>268</v>
      </c>
      <c r="P312" s="150">
        <v>6.5</v>
      </c>
      <c r="Q312" s="66"/>
      <c r="R312" s="52"/>
      <c r="S312" s="161" t="s">
        <v>268</v>
      </c>
      <c r="T312" s="150">
        <v>6.7</v>
      </c>
      <c r="U312" s="66"/>
      <c r="V312" s="52"/>
      <c r="W312" s="161" t="s">
        <v>268</v>
      </c>
      <c r="X312" s="150" t="s">
        <v>828</v>
      </c>
      <c r="Y312" s="161" t="s">
        <v>381</v>
      </c>
      <c r="Z312" s="52"/>
      <c r="AA312" s="161" t="s">
        <v>268</v>
      </c>
      <c r="AB312" s="150" t="s">
        <v>474</v>
      </c>
      <c r="AC312" s="161" t="s">
        <v>381</v>
      </c>
    </row>
    <row r="313" spans="1:29" ht="15.75" thickBot="1">
      <c r="A313" s="12"/>
      <c r="B313" s="130"/>
      <c r="C313" s="167"/>
      <c r="D313" s="168"/>
      <c r="E313" s="167"/>
      <c r="F313" s="52"/>
      <c r="G313" s="167"/>
      <c r="H313" s="168"/>
      <c r="I313" s="76"/>
      <c r="J313" s="52"/>
      <c r="K313" s="167"/>
      <c r="L313" s="168"/>
      <c r="M313" s="167"/>
      <c r="N313" s="52"/>
      <c r="O313" s="167"/>
      <c r="P313" s="168"/>
      <c r="Q313" s="76"/>
      <c r="R313" s="52"/>
      <c r="S313" s="167"/>
      <c r="T313" s="168"/>
      <c r="U313" s="76"/>
      <c r="V313" s="52"/>
      <c r="W313" s="167"/>
      <c r="X313" s="168"/>
      <c r="Y313" s="167"/>
      <c r="Z313" s="52"/>
      <c r="AA313" s="167"/>
      <c r="AB313" s="168"/>
      <c r="AC313" s="167"/>
    </row>
    <row r="314" spans="1:29" ht="15.75" thickTop="1">
      <c r="A314" s="12"/>
      <c r="B314" s="117" t="s">
        <v>815</v>
      </c>
      <c r="C314" s="117"/>
      <c r="D314" s="117"/>
      <c r="E314" s="117"/>
      <c r="F314" s="117"/>
      <c r="G314" s="117"/>
      <c r="H314" s="117"/>
      <c r="I314" s="117"/>
      <c r="J314" s="117"/>
      <c r="K314" s="117"/>
      <c r="L314" s="117"/>
      <c r="M314" s="117"/>
      <c r="N314" s="117"/>
      <c r="O314" s="117"/>
      <c r="P314" s="117"/>
      <c r="Q314" s="117"/>
      <c r="R314" s="117"/>
      <c r="S314" s="117"/>
      <c r="T314" s="117"/>
      <c r="U314" s="117"/>
      <c r="V314" s="117"/>
      <c r="W314" s="117"/>
      <c r="X314" s="117"/>
      <c r="Y314" s="117"/>
      <c r="Z314" s="117"/>
      <c r="AA314" s="117"/>
      <c r="AB314" s="117"/>
      <c r="AC314" s="117"/>
    </row>
    <row r="315" spans="1:29">
      <c r="A315" s="12"/>
      <c r="B315" s="117" t="s">
        <v>793</v>
      </c>
      <c r="C315" s="117"/>
      <c r="D315" s="117"/>
      <c r="E315" s="117"/>
      <c r="F315" s="117"/>
      <c r="G315" s="117"/>
      <c r="H315" s="117"/>
      <c r="I315" s="117"/>
      <c r="J315" s="117"/>
      <c r="K315" s="117"/>
      <c r="L315" s="117"/>
      <c r="M315" s="117"/>
      <c r="N315" s="117"/>
      <c r="O315" s="117"/>
      <c r="P315" s="117"/>
      <c r="Q315" s="117"/>
      <c r="R315" s="117"/>
      <c r="S315" s="117"/>
      <c r="T315" s="117"/>
      <c r="U315" s="117"/>
      <c r="V315" s="117"/>
      <c r="W315" s="117"/>
      <c r="X315" s="117"/>
      <c r="Y315" s="117"/>
      <c r="Z315" s="117"/>
      <c r="AA315" s="117"/>
      <c r="AB315" s="117"/>
      <c r="AC315" s="117"/>
    </row>
    <row r="316" spans="1:29">
      <c r="A316" s="12"/>
      <c r="B316" s="31"/>
      <c r="C316" s="31"/>
      <c r="D316" s="31"/>
      <c r="E316" s="31"/>
      <c r="F316" s="31"/>
      <c r="G316" s="31"/>
      <c r="H316" s="31"/>
      <c r="I316" s="31"/>
      <c r="J316" s="31"/>
      <c r="K316" s="31"/>
      <c r="L316" s="31"/>
      <c r="M316" s="31"/>
      <c r="N316" s="31"/>
      <c r="O316" s="31"/>
      <c r="P316" s="31"/>
      <c r="Q316" s="31"/>
      <c r="R316" s="31"/>
      <c r="S316" s="31"/>
      <c r="T316" s="31"/>
      <c r="U316" s="31"/>
      <c r="V316" s="31"/>
      <c r="W316" s="31"/>
      <c r="X316" s="31"/>
      <c r="Y316" s="31"/>
      <c r="Z316" s="31"/>
      <c r="AA316" s="31"/>
      <c r="AB316" s="31"/>
      <c r="AC316" s="31"/>
    </row>
    <row r="317" spans="1:29">
      <c r="A317" s="12"/>
      <c r="B317" s="27"/>
      <c r="C317" s="27"/>
      <c r="D317" s="27"/>
      <c r="E317" s="27"/>
      <c r="F317" s="27"/>
      <c r="G317" s="27"/>
      <c r="H317" s="27"/>
      <c r="I317" s="27"/>
      <c r="J317" s="27"/>
      <c r="K317" s="27"/>
      <c r="L317" s="27"/>
      <c r="M317" s="27"/>
      <c r="N317" s="27"/>
      <c r="O317" s="27"/>
      <c r="P317" s="27"/>
      <c r="Q317" s="27"/>
      <c r="R317" s="27"/>
      <c r="S317" s="27"/>
      <c r="T317" s="27"/>
      <c r="U317" s="27"/>
      <c r="V317" s="27"/>
      <c r="W317" s="27"/>
      <c r="X317" s="27"/>
      <c r="Y317" s="27"/>
    </row>
    <row r="318" spans="1:29">
      <c r="A318" s="12"/>
      <c r="B318" s="14"/>
      <c r="C318" s="14"/>
      <c r="D318" s="14"/>
      <c r="E318" s="14"/>
      <c r="F318" s="14"/>
      <c r="G318" s="14"/>
      <c r="H318" s="14"/>
      <c r="I318" s="14"/>
      <c r="J318" s="14"/>
      <c r="K318" s="14"/>
      <c r="L318" s="14"/>
      <c r="M318" s="14"/>
      <c r="N318" s="14"/>
      <c r="O318" s="14"/>
      <c r="P318" s="14"/>
      <c r="Q318" s="14"/>
      <c r="R318" s="14"/>
      <c r="S318" s="14"/>
      <c r="T318" s="14"/>
      <c r="U318" s="14"/>
      <c r="V318" s="14"/>
      <c r="W318" s="14"/>
      <c r="X318" s="14"/>
      <c r="Y318" s="14"/>
    </row>
    <row r="319" spans="1:29">
      <c r="A319" s="12"/>
      <c r="B319" s="28"/>
      <c r="C319" s="70" t="s">
        <v>737</v>
      </c>
      <c r="D319" s="70"/>
      <c r="E319" s="70"/>
      <c r="F319" s="31"/>
      <c r="G319" s="70" t="s">
        <v>738</v>
      </c>
      <c r="H319" s="70"/>
      <c r="I319" s="70"/>
      <c r="J319" s="31"/>
      <c r="K319" s="70" t="s">
        <v>741</v>
      </c>
      <c r="L319" s="70"/>
      <c r="M319" s="70"/>
      <c r="N319" s="31"/>
      <c r="O319" s="70" t="s">
        <v>742</v>
      </c>
      <c r="P319" s="70"/>
      <c r="Q319" s="70"/>
      <c r="R319" s="31"/>
      <c r="S319" s="70" t="s">
        <v>745</v>
      </c>
      <c r="T319" s="70"/>
      <c r="U319" s="70"/>
      <c r="V319" s="31"/>
      <c r="W319" s="70" t="s">
        <v>746</v>
      </c>
      <c r="X319" s="70"/>
      <c r="Y319" s="70"/>
    </row>
    <row r="320" spans="1:29">
      <c r="A320" s="12"/>
      <c r="B320" s="28"/>
      <c r="C320" s="70"/>
      <c r="D320" s="70"/>
      <c r="E320" s="70"/>
      <c r="F320" s="31"/>
      <c r="G320" s="70"/>
      <c r="H320" s="70"/>
      <c r="I320" s="70"/>
      <c r="J320" s="31"/>
      <c r="K320" s="70"/>
      <c r="L320" s="70"/>
      <c r="M320" s="70"/>
      <c r="N320" s="31"/>
      <c r="O320" s="70" t="s">
        <v>743</v>
      </c>
      <c r="P320" s="70"/>
      <c r="Q320" s="70"/>
      <c r="R320" s="31"/>
      <c r="S320" s="70"/>
      <c r="T320" s="70"/>
      <c r="U320" s="70"/>
      <c r="V320" s="31"/>
      <c r="W320" s="70"/>
      <c r="X320" s="70"/>
      <c r="Y320" s="70"/>
    </row>
    <row r="321" spans="1:29" ht="15.75" thickBot="1">
      <c r="A321" s="12"/>
      <c r="B321" s="28"/>
      <c r="C321" s="42"/>
      <c r="D321" s="42"/>
      <c r="E321" s="42"/>
      <c r="F321" s="31"/>
      <c r="G321" s="42"/>
      <c r="H321" s="42"/>
      <c r="I321" s="42"/>
      <c r="J321" s="31"/>
      <c r="K321" s="42"/>
      <c r="L321" s="42"/>
      <c r="M321" s="42"/>
      <c r="N321" s="31"/>
      <c r="O321" s="42" t="s">
        <v>744</v>
      </c>
      <c r="P321" s="42"/>
      <c r="Q321" s="42"/>
      <c r="R321" s="31"/>
      <c r="S321" s="42"/>
      <c r="T321" s="42"/>
      <c r="U321" s="42"/>
      <c r="V321" s="31"/>
      <c r="W321" s="42"/>
      <c r="X321" s="42"/>
      <c r="Y321" s="42"/>
    </row>
    <row r="322" spans="1:29">
      <c r="A322" s="12"/>
      <c r="B322" s="142" t="s">
        <v>802</v>
      </c>
      <c r="C322" s="161" t="s">
        <v>268</v>
      </c>
      <c r="D322" s="150">
        <v>9.1</v>
      </c>
      <c r="E322" s="66"/>
      <c r="F322" s="52"/>
      <c r="G322" s="161" t="s">
        <v>268</v>
      </c>
      <c r="H322" s="150" t="s">
        <v>269</v>
      </c>
      <c r="I322" s="66"/>
      <c r="J322" s="52"/>
      <c r="K322" s="161" t="s">
        <v>268</v>
      </c>
      <c r="L322" s="150">
        <v>9.1</v>
      </c>
      <c r="M322" s="66"/>
      <c r="N322" s="52"/>
      <c r="O322" s="161" t="s">
        <v>268</v>
      </c>
      <c r="P322" s="150">
        <v>10.9</v>
      </c>
      <c r="Q322" s="66"/>
      <c r="R322" s="52"/>
      <c r="S322" s="161" t="s">
        <v>268</v>
      </c>
      <c r="T322" s="150" t="s">
        <v>798</v>
      </c>
      <c r="U322" s="161" t="s">
        <v>381</v>
      </c>
      <c r="V322" s="52"/>
      <c r="W322" s="161" t="s">
        <v>268</v>
      </c>
      <c r="X322" s="150">
        <v>9.1</v>
      </c>
      <c r="Y322" s="66"/>
    </row>
    <row r="323" spans="1:29" ht="15.75" thickBot="1">
      <c r="A323" s="12"/>
      <c r="B323" s="142"/>
      <c r="C323" s="143"/>
      <c r="D323" s="136"/>
      <c r="E323" s="54"/>
      <c r="F323" s="52"/>
      <c r="G323" s="143"/>
      <c r="H323" s="136"/>
      <c r="I323" s="54"/>
      <c r="J323" s="52"/>
      <c r="K323" s="143"/>
      <c r="L323" s="136"/>
      <c r="M323" s="54"/>
      <c r="N323" s="52"/>
      <c r="O323" s="143"/>
      <c r="P323" s="136"/>
      <c r="Q323" s="54"/>
      <c r="R323" s="52"/>
      <c r="S323" s="143"/>
      <c r="T323" s="136"/>
      <c r="U323" s="143"/>
      <c r="V323" s="52"/>
      <c r="W323" s="143"/>
      <c r="X323" s="136"/>
      <c r="Y323" s="54"/>
    </row>
    <row r="324" spans="1:29">
      <c r="A324" s="12"/>
      <c r="B324" s="133" t="s">
        <v>829</v>
      </c>
      <c r="C324" s="138">
        <v>1.7</v>
      </c>
      <c r="D324" s="138"/>
      <c r="E324" s="49"/>
      <c r="F324" s="31"/>
      <c r="G324" s="138" t="s">
        <v>269</v>
      </c>
      <c r="H324" s="138"/>
      <c r="I324" s="49"/>
      <c r="J324" s="31"/>
      <c r="K324" s="138">
        <v>1.6</v>
      </c>
      <c r="L324" s="138"/>
      <c r="M324" s="49"/>
      <c r="N324" s="31"/>
      <c r="O324" s="138">
        <v>3.8</v>
      </c>
      <c r="P324" s="138"/>
      <c r="Q324" s="49"/>
      <c r="R324" s="31"/>
      <c r="S324" s="138" t="s">
        <v>830</v>
      </c>
      <c r="T324" s="138"/>
      <c r="U324" s="139" t="s">
        <v>381</v>
      </c>
      <c r="V324" s="31"/>
      <c r="W324" s="138">
        <v>1.7</v>
      </c>
      <c r="X324" s="138"/>
      <c r="Y324" s="49"/>
    </row>
    <row r="325" spans="1:29">
      <c r="A325" s="12"/>
      <c r="B325" s="133"/>
      <c r="C325" s="134"/>
      <c r="D325" s="134"/>
      <c r="E325" s="31"/>
      <c r="F325" s="31"/>
      <c r="G325" s="134"/>
      <c r="H325" s="134"/>
      <c r="I325" s="31"/>
      <c r="J325" s="31"/>
      <c r="K325" s="134"/>
      <c r="L325" s="134"/>
      <c r="M325" s="31"/>
      <c r="N325" s="31"/>
      <c r="O325" s="134"/>
      <c r="P325" s="134"/>
      <c r="Q325" s="31"/>
      <c r="R325" s="31"/>
      <c r="S325" s="134"/>
      <c r="T325" s="134"/>
      <c r="U325" s="135"/>
      <c r="V325" s="31"/>
      <c r="W325" s="134"/>
      <c r="X325" s="134"/>
      <c r="Y325" s="31"/>
    </row>
    <row r="326" spans="1:29">
      <c r="A326" s="12"/>
      <c r="B326" s="130" t="s">
        <v>820</v>
      </c>
      <c r="C326" s="132">
        <v>0.8</v>
      </c>
      <c r="D326" s="132"/>
      <c r="E326" s="52"/>
      <c r="F326" s="52"/>
      <c r="G326" s="132" t="s">
        <v>269</v>
      </c>
      <c r="H326" s="132"/>
      <c r="I326" s="52"/>
      <c r="J326" s="52"/>
      <c r="K326" s="132">
        <v>0.8</v>
      </c>
      <c r="L326" s="132"/>
      <c r="M326" s="52"/>
      <c r="N326" s="52"/>
      <c r="O326" s="132" t="s">
        <v>269</v>
      </c>
      <c r="P326" s="132"/>
      <c r="Q326" s="52"/>
      <c r="R326" s="52"/>
      <c r="S326" s="132" t="s">
        <v>439</v>
      </c>
      <c r="T326" s="132"/>
      <c r="U326" s="131" t="s">
        <v>381</v>
      </c>
      <c r="V326" s="52"/>
      <c r="W326" s="132">
        <v>0.8</v>
      </c>
      <c r="X326" s="132"/>
      <c r="Y326" s="52"/>
    </row>
    <row r="327" spans="1:29" ht="15.75" thickBot="1">
      <c r="A327" s="12"/>
      <c r="B327" s="130"/>
      <c r="C327" s="136"/>
      <c r="D327" s="136"/>
      <c r="E327" s="54"/>
      <c r="F327" s="52"/>
      <c r="G327" s="136"/>
      <c r="H327" s="136"/>
      <c r="I327" s="54"/>
      <c r="J327" s="52"/>
      <c r="K327" s="136"/>
      <c r="L327" s="136"/>
      <c r="M327" s="54"/>
      <c r="N327" s="52"/>
      <c r="O327" s="136"/>
      <c r="P327" s="136"/>
      <c r="Q327" s="54"/>
      <c r="R327" s="52"/>
      <c r="S327" s="136"/>
      <c r="T327" s="136"/>
      <c r="U327" s="143"/>
      <c r="V327" s="52"/>
      <c r="W327" s="136"/>
      <c r="X327" s="136"/>
      <c r="Y327" s="54"/>
    </row>
    <row r="328" spans="1:29">
      <c r="A328" s="12"/>
      <c r="B328" s="133" t="s">
        <v>831</v>
      </c>
      <c r="C328" s="138">
        <v>2.5</v>
      </c>
      <c r="D328" s="138"/>
      <c r="E328" s="49"/>
      <c r="F328" s="31"/>
      <c r="G328" s="138" t="s">
        <v>269</v>
      </c>
      <c r="H328" s="138"/>
      <c r="I328" s="49"/>
      <c r="J328" s="31"/>
      <c r="K328" s="138">
        <v>2.4</v>
      </c>
      <c r="L328" s="138"/>
      <c r="M328" s="49"/>
      <c r="N328" s="31"/>
      <c r="O328" s="138">
        <v>3.8</v>
      </c>
      <c r="P328" s="138"/>
      <c r="Q328" s="49"/>
      <c r="R328" s="31"/>
      <c r="S328" s="138" t="s">
        <v>832</v>
      </c>
      <c r="T328" s="138"/>
      <c r="U328" s="139" t="s">
        <v>381</v>
      </c>
      <c r="V328" s="31"/>
      <c r="W328" s="138">
        <v>2.5</v>
      </c>
      <c r="X328" s="138"/>
      <c r="Y328" s="49"/>
    </row>
    <row r="329" spans="1:29" ht="15.75" thickBot="1">
      <c r="A329" s="12"/>
      <c r="B329" s="133"/>
      <c r="C329" s="159"/>
      <c r="D329" s="159"/>
      <c r="E329" s="72"/>
      <c r="F329" s="31"/>
      <c r="G329" s="159"/>
      <c r="H329" s="159"/>
      <c r="I329" s="72"/>
      <c r="J329" s="31"/>
      <c r="K329" s="159"/>
      <c r="L329" s="159"/>
      <c r="M329" s="72"/>
      <c r="N329" s="31"/>
      <c r="O329" s="159"/>
      <c r="P329" s="159"/>
      <c r="Q329" s="72"/>
      <c r="R329" s="31"/>
      <c r="S329" s="159"/>
      <c r="T329" s="159"/>
      <c r="U329" s="166"/>
      <c r="V329" s="31"/>
      <c r="W329" s="159"/>
      <c r="X329" s="159"/>
      <c r="Y329" s="72"/>
    </row>
    <row r="330" spans="1:29">
      <c r="A330" s="12"/>
      <c r="B330" s="142" t="s">
        <v>833</v>
      </c>
      <c r="C330" s="150">
        <v>11.6</v>
      </c>
      <c r="D330" s="150"/>
      <c r="E330" s="66"/>
      <c r="F330" s="52"/>
      <c r="G330" s="150" t="s">
        <v>269</v>
      </c>
      <c r="H330" s="150"/>
      <c r="I330" s="66"/>
      <c r="J330" s="52"/>
      <c r="K330" s="150">
        <v>11.5</v>
      </c>
      <c r="L330" s="150"/>
      <c r="M330" s="66"/>
      <c r="N330" s="52"/>
      <c r="O330" s="150">
        <v>14.7</v>
      </c>
      <c r="P330" s="150"/>
      <c r="Q330" s="66"/>
      <c r="R330" s="52"/>
      <c r="S330" s="150" t="s">
        <v>834</v>
      </c>
      <c r="T330" s="150"/>
      <c r="U330" s="161" t="s">
        <v>381</v>
      </c>
      <c r="V330" s="52"/>
      <c r="W330" s="150">
        <v>11.6</v>
      </c>
      <c r="X330" s="150"/>
      <c r="Y330" s="66"/>
    </row>
    <row r="331" spans="1:29">
      <c r="A331" s="12"/>
      <c r="B331" s="142"/>
      <c r="C331" s="132"/>
      <c r="D331" s="132"/>
      <c r="E331" s="52"/>
      <c r="F331" s="52"/>
      <c r="G331" s="132"/>
      <c r="H331" s="132"/>
      <c r="I331" s="52"/>
      <c r="J331" s="52"/>
      <c r="K331" s="132"/>
      <c r="L331" s="132"/>
      <c r="M331" s="52"/>
      <c r="N331" s="52"/>
      <c r="O331" s="132"/>
      <c r="P331" s="132"/>
      <c r="Q331" s="52"/>
      <c r="R331" s="52"/>
      <c r="S331" s="132"/>
      <c r="T331" s="132"/>
      <c r="U331" s="131"/>
      <c r="V331" s="52"/>
      <c r="W331" s="132"/>
      <c r="X331" s="132"/>
      <c r="Y331" s="52"/>
    </row>
    <row r="332" spans="1:29">
      <c r="A332" s="12"/>
      <c r="B332" s="133" t="s">
        <v>835</v>
      </c>
      <c r="C332" s="134" t="s">
        <v>836</v>
      </c>
      <c r="D332" s="134"/>
      <c r="E332" s="135" t="s">
        <v>381</v>
      </c>
      <c r="F332" s="31"/>
      <c r="G332" s="134" t="s">
        <v>269</v>
      </c>
      <c r="H332" s="134"/>
      <c r="I332" s="31"/>
      <c r="J332" s="31"/>
      <c r="K332" s="134" t="s">
        <v>836</v>
      </c>
      <c r="L332" s="134"/>
      <c r="M332" s="135" t="s">
        <v>381</v>
      </c>
      <c r="N332" s="31"/>
      <c r="O332" s="134" t="s">
        <v>836</v>
      </c>
      <c r="P332" s="134"/>
      <c r="Q332" s="135" t="s">
        <v>381</v>
      </c>
      <c r="R332" s="31"/>
      <c r="S332" s="134">
        <v>4</v>
      </c>
      <c r="T332" s="134"/>
      <c r="U332" s="31"/>
      <c r="V332" s="31"/>
      <c r="W332" s="134" t="s">
        <v>836</v>
      </c>
      <c r="X332" s="134"/>
      <c r="Y332" s="135" t="s">
        <v>381</v>
      </c>
    </row>
    <row r="333" spans="1:29" ht="15.75" thickBot="1">
      <c r="A333" s="12"/>
      <c r="B333" s="133"/>
      <c r="C333" s="159"/>
      <c r="D333" s="159"/>
      <c r="E333" s="166"/>
      <c r="F333" s="31"/>
      <c r="G333" s="159"/>
      <c r="H333" s="159"/>
      <c r="I333" s="72"/>
      <c r="J333" s="31"/>
      <c r="K333" s="159"/>
      <c r="L333" s="159"/>
      <c r="M333" s="166"/>
      <c r="N333" s="31"/>
      <c r="O333" s="159"/>
      <c r="P333" s="159"/>
      <c r="Q333" s="166"/>
      <c r="R333" s="31"/>
      <c r="S333" s="159"/>
      <c r="T333" s="159"/>
      <c r="U333" s="72"/>
      <c r="V333" s="31"/>
      <c r="W333" s="159"/>
      <c r="X333" s="159"/>
      <c r="Y333" s="166"/>
    </row>
    <row r="334" spans="1:29" ht="20.25" customHeight="1">
      <c r="A334" s="12"/>
      <c r="B334" s="130" t="s">
        <v>837</v>
      </c>
      <c r="C334" s="161" t="s">
        <v>268</v>
      </c>
      <c r="D334" s="150">
        <v>9.6</v>
      </c>
      <c r="E334" s="66"/>
      <c r="F334" s="52"/>
      <c r="G334" s="161" t="s">
        <v>268</v>
      </c>
      <c r="H334" s="150" t="s">
        <v>269</v>
      </c>
      <c r="I334" s="66"/>
      <c r="J334" s="52"/>
      <c r="K334" s="161" t="s">
        <v>268</v>
      </c>
      <c r="L334" s="150">
        <v>9.5</v>
      </c>
      <c r="M334" s="66"/>
      <c r="N334" s="52"/>
      <c r="O334" s="161" t="s">
        <v>268</v>
      </c>
      <c r="P334" s="150">
        <v>12.7</v>
      </c>
      <c r="Q334" s="66"/>
      <c r="R334" s="52"/>
      <c r="S334" s="161" t="s">
        <v>268</v>
      </c>
      <c r="T334" s="150" t="s">
        <v>838</v>
      </c>
      <c r="U334" s="161" t="s">
        <v>381</v>
      </c>
      <c r="V334" s="52"/>
      <c r="W334" s="161" t="s">
        <v>268</v>
      </c>
      <c r="X334" s="150">
        <v>9.6</v>
      </c>
      <c r="Y334" s="66"/>
    </row>
    <row r="335" spans="1:29" ht="15.75" thickBot="1">
      <c r="A335" s="12"/>
      <c r="B335" s="130"/>
      <c r="C335" s="167"/>
      <c r="D335" s="168"/>
      <c r="E335" s="76"/>
      <c r="F335" s="52"/>
      <c r="G335" s="167"/>
      <c r="H335" s="168"/>
      <c r="I335" s="76"/>
      <c r="J335" s="52"/>
      <c r="K335" s="167"/>
      <c r="L335" s="168"/>
      <c r="M335" s="76"/>
      <c r="N335" s="52"/>
      <c r="O335" s="167"/>
      <c r="P335" s="168"/>
      <c r="Q335" s="76"/>
      <c r="R335" s="52"/>
      <c r="S335" s="167"/>
      <c r="T335" s="168"/>
      <c r="U335" s="167"/>
      <c r="V335" s="52"/>
      <c r="W335" s="167"/>
      <c r="X335" s="168"/>
      <c r="Y335" s="76"/>
    </row>
    <row r="336" spans="1:29" ht="15.75" thickTop="1">
      <c r="A336" s="12"/>
      <c r="B336" s="117" t="s">
        <v>815</v>
      </c>
      <c r="C336" s="117"/>
      <c r="D336" s="117"/>
      <c r="E336" s="117"/>
      <c r="F336" s="117"/>
      <c r="G336" s="117"/>
      <c r="H336" s="117"/>
      <c r="I336" s="117"/>
      <c r="J336" s="117"/>
      <c r="K336" s="117"/>
      <c r="L336" s="117"/>
      <c r="M336" s="117"/>
      <c r="N336" s="117"/>
      <c r="O336" s="117"/>
      <c r="P336" s="117"/>
      <c r="Q336" s="117"/>
      <c r="R336" s="117"/>
      <c r="S336" s="117"/>
      <c r="T336" s="117"/>
      <c r="U336" s="117"/>
      <c r="V336" s="117"/>
      <c r="W336" s="117"/>
      <c r="X336" s="117"/>
      <c r="Y336" s="117"/>
      <c r="Z336" s="117"/>
      <c r="AA336" s="117"/>
      <c r="AB336" s="117"/>
      <c r="AC336" s="117"/>
    </row>
    <row r="337" spans="1:29">
      <c r="A337" s="12"/>
      <c r="B337" s="117" t="s">
        <v>839</v>
      </c>
      <c r="C337" s="117"/>
      <c r="D337" s="117"/>
      <c r="E337" s="117"/>
      <c r="F337" s="117"/>
      <c r="G337" s="117"/>
      <c r="H337" s="117"/>
      <c r="I337" s="117"/>
      <c r="J337" s="117"/>
      <c r="K337" s="117"/>
      <c r="L337" s="117"/>
      <c r="M337" s="117"/>
      <c r="N337" s="117"/>
      <c r="O337" s="117"/>
      <c r="P337" s="117"/>
      <c r="Q337" s="117"/>
      <c r="R337" s="117"/>
      <c r="S337" s="117"/>
      <c r="T337" s="117"/>
      <c r="U337" s="117"/>
      <c r="V337" s="117"/>
      <c r="W337" s="117"/>
      <c r="X337" s="117"/>
      <c r="Y337" s="117"/>
      <c r="Z337" s="117"/>
      <c r="AA337" s="117"/>
      <c r="AB337" s="117"/>
      <c r="AC337" s="117"/>
    </row>
    <row r="338" spans="1:29">
      <c r="A338" s="12"/>
      <c r="B338" s="31"/>
      <c r="C338" s="31"/>
      <c r="D338" s="31"/>
      <c r="E338" s="31"/>
      <c r="F338" s="31"/>
      <c r="G338" s="31"/>
      <c r="H338" s="31"/>
      <c r="I338" s="31"/>
      <c r="J338" s="31"/>
      <c r="K338" s="31"/>
      <c r="L338" s="31"/>
      <c r="M338" s="31"/>
      <c r="N338" s="31"/>
      <c r="O338" s="31"/>
      <c r="P338" s="31"/>
      <c r="Q338" s="31"/>
      <c r="R338" s="31"/>
      <c r="S338" s="31"/>
      <c r="T338" s="31"/>
      <c r="U338" s="31"/>
      <c r="V338" s="31"/>
      <c r="W338" s="31"/>
      <c r="X338" s="31"/>
      <c r="Y338" s="31"/>
      <c r="Z338" s="31"/>
      <c r="AA338" s="31"/>
      <c r="AB338" s="31"/>
      <c r="AC338" s="31"/>
    </row>
    <row r="339" spans="1:29">
      <c r="A339" s="12"/>
      <c r="B339" s="27"/>
      <c r="C339" s="27"/>
      <c r="D339" s="27"/>
      <c r="E339" s="27"/>
      <c r="F339" s="27"/>
      <c r="G339" s="27"/>
      <c r="H339" s="27"/>
      <c r="I339" s="27"/>
      <c r="J339" s="27"/>
      <c r="K339" s="27"/>
      <c r="L339" s="27"/>
      <c r="M339" s="27"/>
      <c r="N339" s="27"/>
      <c r="O339" s="27"/>
      <c r="P339" s="27"/>
      <c r="Q339" s="27"/>
      <c r="R339" s="27"/>
      <c r="S339" s="27"/>
      <c r="T339" s="27"/>
      <c r="U339" s="27"/>
      <c r="V339" s="27"/>
      <c r="W339" s="27"/>
      <c r="X339" s="27"/>
      <c r="Y339" s="27"/>
      <c r="Z339" s="27"/>
    </row>
    <row r="340" spans="1:29">
      <c r="A340" s="12"/>
      <c r="B340" s="14"/>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row>
    <row r="341" spans="1:29">
      <c r="A341" s="12"/>
      <c r="B341" s="28"/>
      <c r="C341" s="31"/>
      <c r="D341" s="70" t="s">
        <v>737</v>
      </c>
      <c r="E341" s="70"/>
      <c r="F341" s="70"/>
      <c r="G341" s="31"/>
      <c r="H341" s="70" t="s">
        <v>738</v>
      </c>
      <c r="I341" s="70"/>
      <c r="J341" s="70"/>
      <c r="K341" s="31"/>
      <c r="L341" s="70" t="s">
        <v>741</v>
      </c>
      <c r="M341" s="70"/>
      <c r="N341" s="70"/>
      <c r="O341" s="31"/>
      <c r="P341" s="70" t="s">
        <v>742</v>
      </c>
      <c r="Q341" s="70"/>
      <c r="R341" s="70"/>
      <c r="S341" s="31"/>
      <c r="T341" s="70" t="s">
        <v>745</v>
      </c>
      <c r="U341" s="70"/>
      <c r="V341" s="70"/>
      <c r="W341" s="31"/>
      <c r="X341" s="70" t="s">
        <v>746</v>
      </c>
      <c r="Y341" s="70"/>
      <c r="Z341" s="70"/>
    </row>
    <row r="342" spans="1:29">
      <c r="A342" s="12"/>
      <c r="B342" s="28"/>
      <c r="C342" s="31"/>
      <c r="D342" s="70"/>
      <c r="E342" s="70"/>
      <c r="F342" s="70"/>
      <c r="G342" s="31"/>
      <c r="H342" s="70"/>
      <c r="I342" s="70"/>
      <c r="J342" s="70"/>
      <c r="K342" s="31"/>
      <c r="L342" s="70"/>
      <c r="M342" s="70"/>
      <c r="N342" s="70"/>
      <c r="O342" s="31"/>
      <c r="P342" s="70" t="s">
        <v>743</v>
      </c>
      <c r="Q342" s="70"/>
      <c r="R342" s="70"/>
      <c r="S342" s="31"/>
      <c r="T342" s="70"/>
      <c r="U342" s="70"/>
      <c r="V342" s="70"/>
      <c r="W342" s="31"/>
      <c r="X342" s="70"/>
      <c r="Y342" s="70"/>
      <c r="Z342" s="70"/>
    </row>
    <row r="343" spans="1:29" ht="15.75" thickBot="1">
      <c r="A343" s="12"/>
      <c r="B343" s="28"/>
      <c r="C343" s="31"/>
      <c r="D343" s="42"/>
      <c r="E343" s="42"/>
      <c r="F343" s="42"/>
      <c r="G343" s="31"/>
      <c r="H343" s="42"/>
      <c r="I343" s="42"/>
      <c r="J343" s="42"/>
      <c r="K343" s="31"/>
      <c r="L343" s="42"/>
      <c r="M343" s="42"/>
      <c r="N343" s="42"/>
      <c r="O343" s="31"/>
      <c r="P343" s="42" t="s">
        <v>744</v>
      </c>
      <c r="Q343" s="42"/>
      <c r="R343" s="42"/>
      <c r="S343" s="31"/>
      <c r="T343" s="42"/>
      <c r="U343" s="42"/>
      <c r="V343" s="42"/>
      <c r="W343" s="31"/>
      <c r="X343" s="42"/>
      <c r="Y343" s="42"/>
      <c r="Z343" s="42"/>
    </row>
    <row r="344" spans="1:29">
      <c r="A344" s="12"/>
      <c r="B344" s="50" t="s">
        <v>100</v>
      </c>
      <c r="C344" s="52"/>
      <c r="D344" s="62" t="s">
        <v>268</v>
      </c>
      <c r="E344" s="64" t="s">
        <v>767</v>
      </c>
      <c r="F344" s="62" t="s">
        <v>381</v>
      </c>
      <c r="G344" s="52"/>
      <c r="H344" s="62" t="s">
        <v>268</v>
      </c>
      <c r="I344" s="64" t="s">
        <v>269</v>
      </c>
      <c r="J344" s="66"/>
      <c r="K344" s="52"/>
      <c r="L344" s="62" t="s">
        <v>268</v>
      </c>
      <c r="M344" s="64" t="s">
        <v>767</v>
      </c>
      <c r="N344" s="62" t="s">
        <v>381</v>
      </c>
      <c r="O344" s="52"/>
      <c r="P344" s="62" t="s">
        <v>268</v>
      </c>
      <c r="Q344" s="64">
        <v>0.1</v>
      </c>
      <c r="R344" s="66"/>
      <c r="S344" s="52"/>
      <c r="T344" s="62" t="s">
        <v>268</v>
      </c>
      <c r="U344" s="64">
        <v>3.5</v>
      </c>
      <c r="V344" s="66"/>
      <c r="W344" s="52"/>
      <c r="X344" s="62" t="s">
        <v>268</v>
      </c>
      <c r="Y344" s="64" t="s">
        <v>767</v>
      </c>
      <c r="Z344" s="62" t="s">
        <v>381</v>
      </c>
    </row>
    <row r="345" spans="1:29" ht="15.75" thickBot="1">
      <c r="A345" s="12"/>
      <c r="B345" s="50"/>
      <c r="C345" s="52"/>
      <c r="D345" s="94"/>
      <c r="E345" s="53"/>
      <c r="F345" s="94"/>
      <c r="G345" s="52"/>
      <c r="H345" s="94"/>
      <c r="I345" s="53"/>
      <c r="J345" s="54"/>
      <c r="K345" s="52"/>
      <c r="L345" s="94"/>
      <c r="M345" s="53"/>
      <c r="N345" s="94"/>
      <c r="O345" s="52"/>
      <c r="P345" s="94"/>
      <c r="Q345" s="53"/>
      <c r="R345" s="54"/>
      <c r="S345" s="52"/>
      <c r="T345" s="94"/>
      <c r="U345" s="53"/>
      <c r="V345" s="54"/>
      <c r="W345" s="52"/>
      <c r="X345" s="94"/>
      <c r="Y345" s="53"/>
      <c r="Z345" s="94"/>
    </row>
    <row r="346" spans="1:29">
      <c r="A346" s="12"/>
      <c r="B346" s="78" t="s">
        <v>816</v>
      </c>
      <c r="C346" s="31"/>
      <c r="D346" s="48" t="s">
        <v>447</v>
      </c>
      <c r="E346" s="48"/>
      <c r="F346" s="46" t="s">
        <v>381</v>
      </c>
      <c r="G346" s="31"/>
      <c r="H346" s="48" t="s">
        <v>269</v>
      </c>
      <c r="I346" s="48"/>
      <c r="J346" s="49"/>
      <c r="K346" s="31"/>
      <c r="L346" s="48" t="s">
        <v>840</v>
      </c>
      <c r="M346" s="48"/>
      <c r="N346" s="46" t="s">
        <v>381</v>
      </c>
      <c r="O346" s="31"/>
      <c r="P346" s="48" t="s">
        <v>625</v>
      </c>
      <c r="Q346" s="48"/>
      <c r="R346" s="46" t="s">
        <v>381</v>
      </c>
      <c r="S346" s="31"/>
      <c r="T346" s="48">
        <v>1.9</v>
      </c>
      <c r="U346" s="48"/>
      <c r="V346" s="49"/>
      <c r="W346" s="31"/>
      <c r="X346" s="48" t="s">
        <v>447</v>
      </c>
      <c r="Y346" s="48"/>
      <c r="Z346" s="46" t="s">
        <v>381</v>
      </c>
    </row>
    <row r="347" spans="1:29">
      <c r="A347" s="12"/>
      <c r="B347" s="78"/>
      <c r="C347" s="31"/>
      <c r="D347" s="47"/>
      <c r="E347" s="47"/>
      <c r="F347" s="34"/>
      <c r="G347" s="31"/>
      <c r="H347" s="47"/>
      <c r="I347" s="47"/>
      <c r="J347" s="31"/>
      <c r="K347" s="31"/>
      <c r="L347" s="47"/>
      <c r="M347" s="47"/>
      <c r="N347" s="34"/>
      <c r="O347" s="31"/>
      <c r="P347" s="47"/>
      <c r="Q347" s="47"/>
      <c r="R347" s="34"/>
      <c r="S347" s="31"/>
      <c r="T347" s="47"/>
      <c r="U347" s="47"/>
      <c r="V347" s="31"/>
      <c r="W347" s="31"/>
      <c r="X347" s="47"/>
      <c r="Y347" s="47"/>
      <c r="Z347" s="34"/>
    </row>
    <row r="348" spans="1:29">
      <c r="A348" s="12"/>
      <c r="B348" s="73" t="s">
        <v>841</v>
      </c>
      <c r="C348" s="52"/>
      <c r="D348" s="51" t="s">
        <v>799</v>
      </c>
      <c r="E348" s="51"/>
      <c r="F348" s="60" t="s">
        <v>381</v>
      </c>
      <c r="G348" s="52"/>
      <c r="H348" s="51" t="s">
        <v>269</v>
      </c>
      <c r="I348" s="51"/>
      <c r="J348" s="52"/>
      <c r="K348" s="52"/>
      <c r="L348" s="51" t="s">
        <v>799</v>
      </c>
      <c r="M348" s="51"/>
      <c r="N348" s="60" t="s">
        <v>381</v>
      </c>
      <c r="O348" s="52"/>
      <c r="P348" s="51" t="s">
        <v>269</v>
      </c>
      <c r="Q348" s="51"/>
      <c r="R348" s="52"/>
      <c r="S348" s="52"/>
      <c r="T348" s="51">
        <v>1.9</v>
      </c>
      <c r="U348" s="51"/>
      <c r="V348" s="52"/>
      <c r="W348" s="52"/>
      <c r="X348" s="51" t="s">
        <v>799</v>
      </c>
      <c r="Y348" s="51"/>
      <c r="Z348" s="60" t="s">
        <v>381</v>
      </c>
    </row>
    <row r="349" spans="1:29" ht="15.75" thickBot="1">
      <c r="A349" s="12"/>
      <c r="B349" s="73"/>
      <c r="C349" s="52"/>
      <c r="D349" s="53"/>
      <c r="E349" s="53"/>
      <c r="F349" s="94"/>
      <c r="G349" s="52"/>
      <c r="H349" s="53"/>
      <c r="I349" s="53"/>
      <c r="J349" s="54"/>
      <c r="K349" s="52"/>
      <c r="L349" s="53"/>
      <c r="M349" s="53"/>
      <c r="N349" s="94"/>
      <c r="O349" s="52"/>
      <c r="P349" s="53"/>
      <c r="Q349" s="53"/>
      <c r="R349" s="54"/>
      <c r="S349" s="52"/>
      <c r="T349" s="53"/>
      <c r="U349" s="53"/>
      <c r="V349" s="54"/>
      <c r="W349" s="52"/>
      <c r="X349" s="53"/>
      <c r="Y349" s="53"/>
      <c r="Z349" s="94"/>
    </row>
    <row r="350" spans="1:29">
      <c r="A350" s="12"/>
      <c r="B350" s="78" t="s">
        <v>821</v>
      </c>
      <c r="C350" s="31"/>
      <c r="D350" s="48" t="s">
        <v>648</v>
      </c>
      <c r="E350" s="48"/>
      <c r="F350" s="46" t="s">
        <v>381</v>
      </c>
      <c r="G350" s="31"/>
      <c r="H350" s="48" t="s">
        <v>269</v>
      </c>
      <c r="I350" s="48"/>
      <c r="J350" s="49"/>
      <c r="K350" s="31"/>
      <c r="L350" s="48" t="s">
        <v>750</v>
      </c>
      <c r="M350" s="48"/>
      <c r="N350" s="46" t="s">
        <v>381</v>
      </c>
      <c r="O350" s="31"/>
      <c r="P350" s="48" t="s">
        <v>625</v>
      </c>
      <c r="Q350" s="48"/>
      <c r="R350" s="46" t="s">
        <v>381</v>
      </c>
      <c r="S350" s="31"/>
      <c r="T350" s="48">
        <v>3.8</v>
      </c>
      <c r="U350" s="48"/>
      <c r="V350" s="49"/>
      <c r="W350" s="31"/>
      <c r="X350" s="48" t="s">
        <v>648</v>
      </c>
      <c r="Y350" s="48"/>
      <c r="Z350" s="46" t="s">
        <v>381</v>
      </c>
    </row>
    <row r="351" spans="1:29" ht="15.75" thickBot="1">
      <c r="A351" s="12"/>
      <c r="B351" s="78"/>
      <c r="C351" s="31"/>
      <c r="D351" s="71"/>
      <c r="E351" s="71"/>
      <c r="F351" s="80"/>
      <c r="G351" s="31"/>
      <c r="H351" s="71"/>
      <c r="I351" s="71"/>
      <c r="J351" s="72"/>
      <c r="K351" s="31"/>
      <c r="L351" s="71"/>
      <c r="M351" s="71"/>
      <c r="N351" s="80"/>
      <c r="O351" s="31"/>
      <c r="P351" s="71"/>
      <c r="Q351" s="71"/>
      <c r="R351" s="80"/>
      <c r="S351" s="31"/>
      <c r="T351" s="71"/>
      <c r="U351" s="71"/>
      <c r="V351" s="72"/>
      <c r="W351" s="31"/>
      <c r="X351" s="71"/>
      <c r="Y351" s="71"/>
      <c r="Z351" s="80"/>
    </row>
    <row r="352" spans="1:29">
      <c r="A352" s="12"/>
      <c r="B352" s="50" t="s">
        <v>842</v>
      </c>
      <c r="C352" s="52"/>
      <c r="D352" s="64" t="s">
        <v>843</v>
      </c>
      <c r="E352" s="64"/>
      <c r="F352" s="62" t="s">
        <v>381</v>
      </c>
      <c r="G352" s="52"/>
      <c r="H352" s="64" t="s">
        <v>269</v>
      </c>
      <c r="I352" s="64"/>
      <c r="J352" s="66"/>
      <c r="K352" s="52"/>
      <c r="L352" s="64" t="s">
        <v>844</v>
      </c>
      <c r="M352" s="64"/>
      <c r="N352" s="62" t="s">
        <v>381</v>
      </c>
      <c r="O352" s="52"/>
      <c r="P352" s="64" t="s">
        <v>627</v>
      </c>
      <c r="Q352" s="64"/>
      <c r="R352" s="62" t="s">
        <v>381</v>
      </c>
      <c r="S352" s="52"/>
      <c r="T352" s="64">
        <v>7.3</v>
      </c>
      <c r="U352" s="64"/>
      <c r="V352" s="66"/>
      <c r="W352" s="52"/>
      <c r="X352" s="64" t="s">
        <v>843</v>
      </c>
      <c r="Y352" s="64"/>
      <c r="Z352" s="62" t="s">
        <v>381</v>
      </c>
    </row>
    <row r="353" spans="1:29">
      <c r="A353" s="12"/>
      <c r="B353" s="50"/>
      <c r="C353" s="52"/>
      <c r="D353" s="51"/>
      <c r="E353" s="51"/>
      <c r="F353" s="60"/>
      <c r="G353" s="52"/>
      <c r="H353" s="51"/>
      <c r="I353" s="51"/>
      <c r="J353" s="52"/>
      <c r="K353" s="52"/>
      <c r="L353" s="51"/>
      <c r="M353" s="51"/>
      <c r="N353" s="60"/>
      <c r="O353" s="52"/>
      <c r="P353" s="51"/>
      <c r="Q353" s="51"/>
      <c r="R353" s="60"/>
      <c r="S353" s="52"/>
      <c r="T353" s="51"/>
      <c r="U353" s="51"/>
      <c r="V353" s="52"/>
      <c r="W353" s="52"/>
      <c r="X353" s="51"/>
      <c r="Y353" s="51"/>
      <c r="Z353" s="60"/>
    </row>
    <row r="354" spans="1:29">
      <c r="A354" s="12"/>
      <c r="B354" s="44" t="s">
        <v>109</v>
      </c>
      <c r="C354" s="31"/>
      <c r="D354" s="47" t="s">
        <v>269</v>
      </c>
      <c r="E354" s="47"/>
      <c r="F354" s="31"/>
      <c r="G354" s="31"/>
      <c r="H354" s="47" t="s">
        <v>269</v>
      </c>
      <c r="I354" s="47"/>
      <c r="J354" s="31"/>
      <c r="K354" s="31"/>
      <c r="L354" s="47" t="s">
        <v>269</v>
      </c>
      <c r="M354" s="47"/>
      <c r="N354" s="31"/>
      <c r="O354" s="31"/>
      <c r="P354" s="47" t="s">
        <v>269</v>
      </c>
      <c r="Q354" s="47"/>
      <c r="R354" s="31"/>
      <c r="S354" s="31"/>
      <c r="T354" s="47" t="s">
        <v>269</v>
      </c>
      <c r="U354" s="47"/>
      <c r="V354" s="31"/>
      <c r="W354" s="31"/>
      <c r="X354" s="47" t="s">
        <v>269</v>
      </c>
      <c r="Y354" s="47"/>
      <c r="Z354" s="31"/>
    </row>
    <row r="355" spans="1:29" ht="15.75" thickBot="1">
      <c r="A355" s="12"/>
      <c r="B355" s="44"/>
      <c r="C355" s="31"/>
      <c r="D355" s="71"/>
      <c r="E355" s="71"/>
      <c r="F355" s="72"/>
      <c r="G355" s="31"/>
      <c r="H355" s="71"/>
      <c r="I355" s="71"/>
      <c r="J355" s="72"/>
      <c r="K355" s="31"/>
      <c r="L355" s="71"/>
      <c r="M355" s="71"/>
      <c r="N355" s="72"/>
      <c r="O355" s="31"/>
      <c r="P355" s="71"/>
      <c r="Q355" s="71"/>
      <c r="R355" s="72"/>
      <c r="S355" s="31"/>
      <c r="T355" s="71"/>
      <c r="U355" s="71"/>
      <c r="V355" s="72"/>
      <c r="W355" s="31"/>
      <c r="X355" s="71"/>
      <c r="Y355" s="71"/>
      <c r="Z355" s="72"/>
    </row>
    <row r="356" spans="1:29" ht="22.5" customHeight="1">
      <c r="A356" s="12"/>
      <c r="B356" s="50" t="s">
        <v>845</v>
      </c>
      <c r="C356" s="52"/>
      <c r="D356" s="62" t="s">
        <v>268</v>
      </c>
      <c r="E356" s="64" t="s">
        <v>843</v>
      </c>
      <c r="F356" s="62" t="s">
        <v>381</v>
      </c>
      <c r="G356" s="52"/>
      <c r="H356" s="62" t="s">
        <v>268</v>
      </c>
      <c r="I356" s="64" t="s">
        <v>269</v>
      </c>
      <c r="J356" s="66"/>
      <c r="K356" s="52"/>
      <c r="L356" s="62" t="s">
        <v>268</v>
      </c>
      <c r="M356" s="64" t="s">
        <v>844</v>
      </c>
      <c r="N356" s="62" t="s">
        <v>381</v>
      </c>
      <c r="O356" s="52"/>
      <c r="P356" s="62" t="s">
        <v>268</v>
      </c>
      <c r="Q356" s="64" t="s">
        <v>627</v>
      </c>
      <c r="R356" s="62" t="s">
        <v>381</v>
      </c>
      <c r="S356" s="52"/>
      <c r="T356" s="62" t="s">
        <v>268</v>
      </c>
      <c r="U356" s="64">
        <v>7.3</v>
      </c>
      <c r="V356" s="66"/>
      <c r="W356" s="52"/>
      <c r="X356" s="62" t="s">
        <v>268</v>
      </c>
      <c r="Y356" s="64" t="s">
        <v>843</v>
      </c>
      <c r="Z356" s="62" t="s">
        <v>381</v>
      </c>
    </row>
    <row r="357" spans="1:29" ht="15.75" thickBot="1">
      <c r="A357" s="12"/>
      <c r="B357" s="50"/>
      <c r="C357" s="52"/>
      <c r="D357" s="74"/>
      <c r="E357" s="75"/>
      <c r="F357" s="74"/>
      <c r="G357" s="52"/>
      <c r="H357" s="74"/>
      <c r="I357" s="75"/>
      <c r="J357" s="76"/>
      <c r="K357" s="52"/>
      <c r="L357" s="74"/>
      <c r="M357" s="75"/>
      <c r="N357" s="74"/>
      <c r="O357" s="52"/>
      <c r="P357" s="74"/>
      <c r="Q357" s="75"/>
      <c r="R357" s="74"/>
      <c r="S357" s="52"/>
      <c r="T357" s="74"/>
      <c r="U357" s="75"/>
      <c r="V357" s="76"/>
      <c r="W357" s="52"/>
      <c r="X357" s="74"/>
      <c r="Y357" s="75"/>
      <c r="Z357" s="74"/>
    </row>
    <row r="358" spans="1:29" ht="15.75" thickTop="1">
      <c r="A358" s="12"/>
      <c r="B358" s="117" t="s">
        <v>846</v>
      </c>
      <c r="C358" s="117"/>
      <c r="D358" s="117"/>
      <c r="E358" s="117"/>
      <c r="F358" s="117"/>
      <c r="G358" s="117"/>
      <c r="H358" s="117"/>
      <c r="I358" s="117"/>
      <c r="J358" s="117"/>
      <c r="K358" s="117"/>
      <c r="L358" s="117"/>
      <c r="M358" s="117"/>
      <c r="N358" s="117"/>
      <c r="O358" s="117"/>
      <c r="P358" s="117"/>
      <c r="Q358" s="117"/>
      <c r="R358" s="117"/>
      <c r="S358" s="117"/>
      <c r="T358" s="117"/>
      <c r="U358" s="117"/>
      <c r="V358" s="117"/>
      <c r="W358" s="117"/>
      <c r="X358" s="117"/>
      <c r="Y358" s="117"/>
      <c r="Z358" s="117"/>
      <c r="AA358" s="117"/>
      <c r="AB358" s="117"/>
      <c r="AC358" s="117"/>
    </row>
    <row r="359" spans="1:29">
      <c r="A359" s="12"/>
      <c r="B359" s="35"/>
      <c r="C359" s="35"/>
      <c r="D359" s="35"/>
      <c r="E359" s="35"/>
      <c r="F359" s="35"/>
      <c r="G359" s="35"/>
      <c r="H359" s="35"/>
      <c r="I359" s="35"/>
      <c r="J359" s="35"/>
      <c r="K359" s="35"/>
      <c r="L359" s="35"/>
      <c r="M359" s="35"/>
      <c r="N359" s="35"/>
      <c r="O359" s="35"/>
      <c r="P359" s="35"/>
      <c r="Q359" s="35"/>
      <c r="R359" s="35"/>
      <c r="S359" s="35"/>
      <c r="T359" s="35"/>
      <c r="U359" s="35"/>
      <c r="V359" s="35"/>
      <c r="W359" s="35"/>
      <c r="X359" s="35"/>
      <c r="Y359" s="35"/>
      <c r="Z359" s="35"/>
      <c r="AA359" s="35"/>
      <c r="AB359" s="35"/>
      <c r="AC359" s="35"/>
    </row>
    <row r="360" spans="1:29">
      <c r="A360" s="12"/>
      <c r="B360" s="27"/>
      <c r="C360" s="27"/>
      <c r="D360" s="27"/>
      <c r="E360" s="27"/>
      <c r="F360" s="27"/>
      <c r="G360" s="27"/>
      <c r="H360" s="27"/>
      <c r="I360" s="27"/>
      <c r="J360" s="27"/>
      <c r="K360" s="27"/>
      <c r="L360" s="27"/>
      <c r="M360" s="27"/>
      <c r="N360" s="27"/>
      <c r="O360" s="27"/>
      <c r="P360" s="27"/>
      <c r="Q360" s="27"/>
      <c r="R360" s="27"/>
      <c r="S360" s="27"/>
      <c r="T360" s="27"/>
      <c r="U360" s="27"/>
      <c r="V360" s="27"/>
      <c r="W360" s="27"/>
      <c r="X360" s="27"/>
      <c r="Y360" s="27"/>
      <c r="Z360" s="27"/>
      <c r="AA360" s="27"/>
      <c r="AB360" s="27"/>
      <c r="AC360" s="27"/>
    </row>
    <row r="361" spans="1:29">
      <c r="A361" s="12"/>
      <c r="B361" s="14"/>
      <c r="C361" s="14"/>
      <c r="D361" s="14"/>
      <c r="E361" s="14"/>
      <c r="F361" s="14"/>
      <c r="G361" s="14"/>
      <c r="H361" s="14"/>
      <c r="I361" s="14"/>
      <c r="J361" s="14"/>
      <c r="K361" s="14"/>
      <c r="L361" s="14"/>
      <c r="M361" s="14"/>
      <c r="N361" s="14"/>
      <c r="O361" s="14"/>
      <c r="P361" s="14"/>
      <c r="Q361" s="14"/>
      <c r="R361" s="14"/>
      <c r="S361" s="14"/>
      <c r="T361" s="14"/>
      <c r="U361" s="14"/>
      <c r="V361" s="14"/>
      <c r="W361" s="14"/>
      <c r="X361" s="14"/>
      <c r="Y361" s="14"/>
      <c r="Z361" s="14"/>
      <c r="AA361" s="14"/>
      <c r="AB361" s="14"/>
      <c r="AC361" s="14"/>
    </row>
    <row r="362" spans="1:29">
      <c r="A362" s="12"/>
      <c r="B362" s="28"/>
      <c r="C362" s="70" t="s">
        <v>737</v>
      </c>
      <c r="D362" s="70"/>
      <c r="E362" s="70"/>
      <c r="F362" s="31"/>
      <c r="G362" s="70" t="s">
        <v>738</v>
      </c>
      <c r="H362" s="70"/>
      <c r="I362" s="70"/>
      <c r="J362" s="31"/>
      <c r="K362" s="70" t="s">
        <v>739</v>
      </c>
      <c r="L362" s="70"/>
      <c r="M362" s="70"/>
      <c r="N362" s="31"/>
      <c r="O362" s="70" t="s">
        <v>741</v>
      </c>
      <c r="P362" s="70"/>
      <c r="Q362" s="70"/>
      <c r="R362" s="31"/>
      <c r="S362" s="70" t="s">
        <v>742</v>
      </c>
      <c r="T362" s="70"/>
      <c r="U362" s="70"/>
      <c r="V362" s="31"/>
      <c r="W362" s="70" t="s">
        <v>745</v>
      </c>
      <c r="X362" s="70"/>
      <c r="Y362" s="70"/>
      <c r="Z362" s="31"/>
      <c r="AA362" s="70" t="s">
        <v>746</v>
      </c>
      <c r="AB362" s="70"/>
      <c r="AC362" s="70"/>
    </row>
    <row r="363" spans="1:29">
      <c r="A363" s="12"/>
      <c r="B363" s="28"/>
      <c r="C363" s="70"/>
      <c r="D363" s="70"/>
      <c r="E363" s="70"/>
      <c r="F363" s="31"/>
      <c r="G363" s="70"/>
      <c r="H363" s="70"/>
      <c r="I363" s="70"/>
      <c r="J363" s="31"/>
      <c r="K363" s="70" t="s">
        <v>740</v>
      </c>
      <c r="L363" s="70"/>
      <c r="M363" s="70"/>
      <c r="N363" s="31"/>
      <c r="O363" s="70"/>
      <c r="P363" s="70"/>
      <c r="Q363" s="70"/>
      <c r="R363" s="31"/>
      <c r="S363" s="35" t="s">
        <v>847</v>
      </c>
      <c r="T363" s="35"/>
      <c r="U363" s="35"/>
      <c r="V363" s="31"/>
      <c r="W363" s="70"/>
      <c r="X363" s="70"/>
      <c r="Y363" s="70"/>
      <c r="Z363" s="31"/>
      <c r="AA363" s="70"/>
      <c r="AB363" s="70"/>
      <c r="AC363" s="70"/>
    </row>
    <row r="364" spans="1:29" ht="15.75" thickBot="1">
      <c r="A364" s="12"/>
      <c r="B364" s="28"/>
      <c r="C364" s="42"/>
      <c r="D364" s="42"/>
      <c r="E364" s="42"/>
      <c r="F364" s="31"/>
      <c r="G364" s="42"/>
      <c r="H364" s="42"/>
      <c r="I364" s="42"/>
      <c r="J364" s="31"/>
      <c r="K364" s="89"/>
      <c r="L364" s="89"/>
      <c r="M364" s="89"/>
      <c r="N364" s="31"/>
      <c r="O364" s="42"/>
      <c r="P364" s="42"/>
      <c r="Q364" s="42"/>
      <c r="R364" s="31"/>
      <c r="S364" s="171" t="s">
        <v>848</v>
      </c>
      <c r="T364" s="171"/>
      <c r="U364" s="171"/>
      <c r="V364" s="31"/>
      <c r="W364" s="42"/>
      <c r="X364" s="42"/>
      <c r="Y364" s="42"/>
      <c r="Z364" s="31"/>
      <c r="AA364" s="42"/>
      <c r="AB364" s="42"/>
      <c r="AC364" s="42"/>
    </row>
    <row r="365" spans="1:29">
      <c r="A365" s="12"/>
      <c r="B365" s="172" t="s">
        <v>849</v>
      </c>
      <c r="C365" s="114"/>
      <c r="D365" s="114"/>
      <c r="E365" s="66"/>
      <c r="F365" s="52"/>
      <c r="G365" s="114"/>
      <c r="H365" s="114"/>
      <c r="I365" s="66"/>
      <c r="J365" s="52"/>
      <c r="K365" s="114"/>
      <c r="L365" s="114"/>
      <c r="M365" s="66"/>
      <c r="N365" s="52"/>
      <c r="O365" s="114"/>
      <c r="P365" s="114"/>
      <c r="Q365" s="66"/>
      <c r="R365" s="52"/>
      <c r="S365" s="114"/>
      <c r="T365" s="114"/>
      <c r="U365" s="66"/>
      <c r="V365" s="52"/>
      <c r="W365" s="114"/>
      <c r="X365" s="114"/>
      <c r="Y365" s="66"/>
      <c r="Z365" s="52"/>
      <c r="AA365" s="114"/>
      <c r="AB365" s="114"/>
      <c r="AC365" s="66"/>
    </row>
    <row r="366" spans="1:29">
      <c r="A366" s="12"/>
      <c r="B366" s="172"/>
      <c r="C366" s="127"/>
      <c r="D366" s="127"/>
      <c r="E366" s="67"/>
      <c r="F366" s="52"/>
      <c r="G366" s="127"/>
      <c r="H366" s="127"/>
      <c r="I366" s="67"/>
      <c r="J366" s="52"/>
      <c r="K366" s="127"/>
      <c r="L366" s="127"/>
      <c r="M366" s="67"/>
      <c r="N366" s="52"/>
      <c r="O366" s="127"/>
      <c r="P366" s="127"/>
      <c r="Q366" s="67"/>
      <c r="R366" s="52"/>
      <c r="S366" s="127"/>
      <c r="T366" s="127"/>
      <c r="U366" s="67"/>
      <c r="V366" s="52"/>
      <c r="W366" s="127"/>
      <c r="X366" s="127"/>
      <c r="Y366" s="67"/>
      <c r="Z366" s="52"/>
      <c r="AA366" s="127"/>
      <c r="AB366" s="127"/>
      <c r="AC366" s="67"/>
    </row>
    <row r="367" spans="1:29">
      <c r="A367" s="12"/>
      <c r="B367" s="173" t="s">
        <v>144</v>
      </c>
      <c r="C367" s="174" t="s">
        <v>268</v>
      </c>
      <c r="D367" s="175" t="s">
        <v>648</v>
      </c>
      <c r="E367" s="174" t="s">
        <v>381</v>
      </c>
      <c r="F367" s="31"/>
      <c r="G367" s="174" t="s">
        <v>268</v>
      </c>
      <c r="H367" s="175" t="s">
        <v>269</v>
      </c>
      <c r="I367" s="31"/>
      <c r="J367" s="31"/>
      <c r="K367" s="174" t="s">
        <v>268</v>
      </c>
      <c r="L367" s="175" t="s">
        <v>850</v>
      </c>
      <c r="M367" s="174" t="s">
        <v>381</v>
      </c>
      <c r="N367" s="31"/>
      <c r="O367" s="174" t="s">
        <v>268</v>
      </c>
      <c r="P367" s="175">
        <v>51.4</v>
      </c>
      <c r="Q367" s="31"/>
      <c r="R367" s="31"/>
      <c r="S367" s="174" t="s">
        <v>268</v>
      </c>
      <c r="T367" s="175">
        <v>9.4</v>
      </c>
      <c r="U367" s="31"/>
      <c r="V367" s="31"/>
      <c r="W367" s="174" t="s">
        <v>268</v>
      </c>
      <c r="X367" s="175" t="s">
        <v>269</v>
      </c>
      <c r="Y367" s="31"/>
      <c r="Z367" s="31"/>
      <c r="AA367" s="174" t="s">
        <v>268</v>
      </c>
      <c r="AB367" s="175">
        <v>50.8</v>
      </c>
      <c r="AC367" s="31"/>
    </row>
    <row r="368" spans="1:29">
      <c r="A368" s="12"/>
      <c r="B368" s="173"/>
      <c r="C368" s="174"/>
      <c r="D368" s="175"/>
      <c r="E368" s="174"/>
      <c r="F368" s="31"/>
      <c r="G368" s="174"/>
      <c r="H368" s="175"/>
      <c r="I368" s="31"/>
      <c r="J368" s="31"/>
      <c r="K368" s="174"/>
      <c r="L368" s="175"/>
      <c r="M368" s="174"/>
      <c r="N368" s="31"/>
      <c r="O368" s="174"/>
      <c r="P368" s="175"/>
      <c r="Q368" s="31"/>
      <c r="R368" s="31"/>
      <c r="S368" s="174"/>
      <c r="T368" s="175"/>
      <c r="U368" s="31"/>
      <c r="V368" s="31"/>
      <c r="W368" s="174"/>
      <c r="X368" s="175"/>
      <c r="Y368" s="31"/>
      <c r="Z368" s="31"/>
      <c r="AA368" s="174"/>
      <c r="AB368" s="175"/>
      <c r="AC368" s="31"/>
    </row>
    <row r="369" spans="1:29">
      <c r="A369" s="12"/>
      <c r="B369" s="176" t="s">
        <v>851</v>
      </c>
      <c r="C369" s="177" t="s">
        <v>269</v>
      </c>
      <c r="D369" s="177"/>
      <c r="E369" s="52"/>
      <c r="F369" s="52"/>
      <c r="G369" s="177" t="s">
        <v>269</v>
      </c>
      <c r="H369" s="177"/>
      <c r="I369" s="52"/>
      <c r="J369" s="52"/>
      <c r="K369" s="177" t="s">
        <v>269</v>
      </c>
      <c r="L369" s="177"/>
      <c r="M369" s="52"/>
      <c r="N369" s="52"/>
      <c r="O369" s="177">
        <v>7.3</v>
      </c>
      <c r="P369" s="177"/>
      <c r="Q369" s="52"/>
      <c r="R369" s="52"/>
      <c r="S369" s="177" t="s">
        <v>852</v>
      </c>
      <c r="T369" s="177"/>
      <c r="U369" s="179" t="s">
        <v>381</v>
      </c>
      <c r="V369" s="52"/>
      <c r="W369" s="177" t="s">
        <v>269</v>
      </c>
      <c r="X369" s="177"/>
      <c r="Y369" s="52"/>
      <c r="Z369" s="52"/>
      <c r="AA369" s="177">
        <v>6.7</v>
      </c>
      <c r="AB369" s="177"/>
      <c r="AC369" s="52"/>
    </row>
    <row r="370" spans="1:29" ht="15.75" thickBot="1">
      <c r="A370" s="12"/>
      <c r="B370" s="176"/>
      <c r="C370" s="178"/>
      <c r="D370" s="178"/>
      <c r="E370" s="54"/>
      <c r="F370" s="52"/>
      <c r="G370" s="178"/>
      <c r="H370" s="178"/>
      <c r="I370" s="54"/>
      <c r="J370" s="52"/>
      <c r="K370" s="178"/>
      <c r="L370" s="178"/>
      <c r="M370" s="54"/>
      <c r="N370" s="52"/>
      <c r="O370" s="178"/>
      <c r="P370" s="178"/>
      <c r="Q370" s="54"/>
      <c r="R370" s="52"/>
      <c r="S370" s="178"/>
      <c r="T370" s="178"/>
      <c r="U370" s="180"/>
      <c r="V370" s="52"/>
      <c r="W370" s="178"/>
      <c r="X370" s="178"/>
      <c r="Y370" s="54"/>
      <c r="Z370" s="52"/>
      <c r="AA370" s="178"/>
      <c r="AB370" s="178"/>
      <c r="AC370" s="54"/>
    </row>
    <row r="371" spans="1:29">
      <c r="A371" s="12"/>
      <c r="B371" s="173" t="s">
        <v>146</v>
      </c>
      <c r="C371" s="181" t="s">
        <v>648</v>
      </c>
      <c r="D371" s="181"/>
      <c r="E371" s="183" t="s">
        <v>381</v>
      </c>
      <c r="F371" s="31"/>
      <c r="G371" s="181" t="s">
        <v>269</v>
      </c>
      <c r="H371" s="181"/>
      <c r="I371" s="49"/>
      <c r="J371" s="31"/>
      <c r="K371" s="181" t="s">
        <v>850</v>
      </c>
      <c r="L371" s="181"/>
      <c r="M371" s="183" t="s">
        <v>381</v>
      </c>
      <c r="N371" s="31"/>
      <c r="O371" s="181">
        <v>58.7</v>
      </c>
      <c r="P371" s="181"/>
      <c r="Q371" s="49"/>
      <c r="R371" s="31"/>
      <c r="S371" s="181">
        <v>8.8000000000000007</v>
      </c>
      <c r="T371" s="181"/>
      <c r="U371" s="49"/>
      <c r="V371" s="31"/>
      <c r="W371" s="181" t="s">
        <v>269</v>
      </c>
      <c r="X371" s="181"/>
      <c r="Y371" s="49"/>
      <c r="Z371" s="31"/>
      <c r="AA371" s="181">
        <v>57.5</v>
      </c>
      <c r="AB371" s="181"/>
      <c r="AC371" s="49"/>
    </row>
    <row r="372" spans="1:29" ht="15.75" thickBot="1">
      <c r="A372" s="12"/>
      <c r="B372" s="173"/>
      <c r="C372" s="182"/>
      <c r="D372" s="182"/>
      <c r="E372" s="184"/>
      <c r="F372" s="31"/>
      <c r="G372" s="182"/>
      <c r="H372" s="182"/>
      <c r="I372" s="72"/>
      <c r="J372" s="31"/>
      <c r="K372" s="182"/>
      <c r="L372" s="182"/>
      <c r="M372" s="184"/>
      <c r="N372" s="31"/>
      <c r="O372" s="182"/>
      <c r="P372" s="182"/>
      <c r="Q372" s="72"/>
      <c r="R372" s="31"/>
      <c r="S372" s="182"/>
      <c r="T372" s="182"/>
      <c r="U372" s="72"/>
      <c r="V372" s="31"/>
      <c r="W372" s="182"/>
      <c r="X372" s="182"/>
      <c r="Y372" s="72"/>
      <c r="Z372" s="31"/>
      <c r="AA372" s="182"/>
      <c r="AB372" s="182"/>
      <c r="AC372" s="72"/>
    </row>
    <row r="373" spans="1:29">
      <c r="A373" s="12"/>
      <c r="B373" s="172" t="s">
        <v>853</v>
      </c>
      <c r="C373" s="114"/>
      <c r="D373" s="114"/>
      <c r="E373" s="66"/>
      <c r="F373" s="52"/>
      <c r="G373" s="114"/>
      <c r="H373" s="114"/>
      <c r="I373" s="66"/>
      <c r="J373" s="52"/>
      <c r="K373" s="114"/>
      <c r="L373" s="114"/>
      <c r="M373" s="66"/>
      <c r="N373" s="52"/>
      <c r="O373" s="114"/>
      <c r="P373" s="114"/>
      <c r="Q373" s="66"/>
      <c r="R373" s="52"/>
      <c r="S373" s="114"/>
      <c r="T373" s="114"/>
      <c r="U373" s="66"/>
      <c r="V373" s="52"/>
      <c r="W373" s="114"/>
      <c r="X373" s="114"/>
      <c r="Y373" s="66"/>
      <c r="Z373" s="52"/>
      <c r="AA373" s="114"/>
      <c r="AB373" s="114"/>
      <c r="AC373" s="66"/>
    </row>
    <row r="374" spans="1:29">
      <c r="A374" s="12"/>
      <c r="B374" s="172"/>
      <c r="C374" s="97"/>
      <c r="D374" s="97"/>
      <c r="E374" s="52"/>
      <c r="F374" s="52"/>
      <c r="G374" s="97"/>
      <c r="H374" s="97"/>
      <c r="I374" s="52"/>
      <c r="J374" s="52"/>
      <c r="K374" s="97"/>
      <c r="L374" s="97"/>
      <c r="M374" s="52"/>
      <c r="N374" s="52"/>
      <c r="O374" s="97"/>
      <c r="P374" s="97"/>
      <c r="Q374" s="52"/>
      <c r="R374" s="52"/>
      <c r="S374" s="97"/>
      <c r="T374" s="97"/>
      <c r="U374" s="52"/>
      <c r="V374" s="52"/>
      <c r="W374" s="97"/>
      <c r="X374" s="97"/>
      <c r="Y374" s="52"/>
      <c r="Z374" s="52"/>
      <c r="AA374" s="97"/>
      <c r="AB374" s="97"/>
      <c r="AC374" s="52"/>
    </row>
    <row r="375" spans="1:29">
      <c r="A375" s="12"/>
      <c r="B375" s="185" t="s">
        <v>854</v>
      </c>
      <c r="C375" s="175" t="s">
        <v>269</v>
      </c>
      <c r="D375" s="175"/>
      <c r="E375" s="31"/>
      <c r="F375" s="31"/>
      <c r="G375" s="175" t="s">
        <v>269</v>
      </c>
      <c r="H375" s="175"/>
      <c r="I375" s="31"/>
      <c r="J375" s="31"/>
      <c r="K375" s="175" t="s">
        <v>269</v>
      </c>
      <c r="L375" s="175"/>
      <c r="M375" s="31"/>
      <c r="N375" s="31"/>
      <c r="O375" s="175" t="s">
        <v>855</v>
      </c>
      <c r="P375" s="175"/>
      <c r="Q375" s="174" t="s">
        <v>381</v>
      </c>
      <c r="R375" s="31"/>
      <c r="S375" s="175" t="s">
        <v>856</v>
      </c>
      <c r="T375" s="175"/>
      <c r="U375" s="174" t="s">
        <v>381</v>
      </c>
      <c r="V375" s="31"/>
      <c r="W375" s="175" t="s">
        <v>269</v>
      </c>
      <c r="X375" s="175"/>
      <c r="Y375" s="31"/>
      <c r="Z375" s="31"/>
      <c r="AA375" s="175" t="s">
        <v>857</v>
      </c>
      <c r="AB375" s="175"/>
      <c r="AC375" s="174" t="s">
        <v>381</v>
      </c>
    </row>
    <row r="376" spans="1:29">
      <c r="A376" s="12"/>
      <c r="B376" s="185"/>
      <c r="C376" s="175"/>
      <c r="D376" s="175"/>
      <c r="E376" s="31"/>
      <c r="F376" s="31"/>
      <c r="G376" s="175"/>
      <c r="H376" s="175"/>
      <c r="I376" s="31"/>
      <c r="J376" s="31"/>
      <c r="K376" s="175"/>
      <c r="L376" s="175"/>
      <c r="M376" s="31"/>
      <c r="N376" s="31"/>
      <c r="O376" s="175"/>
      <c r="P376" s="175"/>
      <c r="Q376" s="174"/>
      <c r="R376" s="31"/>
      <c r="S376" s="175"/>
      <c r="T376" s="175"/>
      <c r="U376" s="174"/>
      <c r="V376" s="31"/>
      <c r="W376" s="175"/>
      <c r="X376" s="175"/>
      <c r="Y376" s="31"/>
      <c r="Z376" s="31"/>
      <c r="AA376" s="175"/>
      <c r="AB376" s="175"/>
      <c r="AC376" s="174"/>
    </row>
    <row r="377" spans="1:29">
      <c r="A377" s="12"/>
      <c r="B377" s="186" t="s">
        <v>858</v>
      </c>
      <c r="C377" s="177" t="s">
        <v>269</v>
      </c>
      <c r="D377" s="177"/>
      <c r="E377" s="52"/>
      <c r="F377" s="52"/>
      <c r="G377" s="177" t="s">
        <v>269</v>
      </c>
      <c r="H377" s="177"/>
      <c r="I377" s="52"/>
      <c r="J377" s="52"/>
      <c r="K377" s="177" t="s">
        <v>269</v>
      </c>
      <c r="L377" s="177"/>
      <c r="M377" s="52"/>
      <c r="N377" s="52"/>
      <c r="O377" s="177">
        <v>0.9</v>
      </c>
      <c r="P377" s="177"/>
      <c r="Q377" s="52"/>
      <c r="R377" s="52"/>
      <c r="S377" s="177">
        <v>0.1</v>
      </c>
      <c r="T377" s="177"/>
      <c r="U377" s="52"/>
      <c r="V377" s="52"/>
      <c r="W377" s="177" t="s">
        <v>269</v>
      </c>
      <c r="X377" s="177"/>
      <c r="Y377" s="52"/>
      <c r="Z377" s="52"/>
      <c r="AA377" s="177">
        <v>1</v>
      </c>
      <c r="AB377" s="177"/>
      <c r="AC377" s="52"/>
    </row>
    <row r="378" spans="1:29">
      <c r="A378" s="12"/>
      <c r="B378" s="186"/>
      <c r="C378" s="177"/>
      <c r="D378" s="177"/>
      <c r="E378" s="52"/>
      <c r="F378" s="52"/>
      <c r="G378" s="177"/>
      <c r="H378" s="177"/>
      <c r="I378" s="52"/>
      <c r="J378" s="52"/>
      <c r="K378" s="177"/>
      <c r="L378" s="177"/>
      <c r="M378" s="52"/>
      <c r="N378" s="52"/>
      <c r="O378" s="177"/>
      <c r="P378" s="177"/>
      <c r="Q378" s="52"/>
      <c r="R378" s="52"/>
      <c r="S378" s="177"/>
      <c r="T378" s="177"/>
      <c r="U378" s="52"/>
      <c r="V378" s="52"/>
      <c r="W378" s="177"/>
      <c r="X378" s="177"/>
      <c r="Y378" s="52"/>
      <c r="Z378" s="52"/>
      <c r="AA378" s="177"/>
      <c r="AB378" s="177"/>
      <c r="AC378" s="52"/>
    </row>
    <row r="379" spans="1:29">
      <c r="A379" s="12"/>
      <c r="B379" s="185" t="s">
        <v>150</v>
      </c>
      <c r="C379" s="175" t="s">
        <v>269</v>
      </c>
      <c r="D379" s="175"/>
      <c r="E379" s="31"/>
      <c r="F379" s="31"/>
      <c r="G379" s="175" t="s">
        <v>269</v>
      </c>
      <c r="H379" s="175"/>
      <c r="I379" s="31"/>
      <c r="J379" s="31"/>
      <c r="K379" s="175" t="s">
        <v>269</v>
      </c>
      <c r="L379" s="175"/>
      <c r="M379" s="31"/>
      <c r="N379" s="31"/>
      <c r="O379" s="175">
        <v>4</v>
      </c>
      <c r="P379" s="175"/>
      <c r="Q379" s="31"/>
      <c r="R379" s="31"/>
      <c r="S379" s="175" t="s">
        <v>269</v>
      </c>
      <c r="T379" s="175"/>
      <c r="U379" s="31"/>
      <c r="V379" s="31"/>
      <c r="W379" s="175" t="s">
        <v>269</v>
      </c>
      <c r="X379" s="175"/>
      <c r="Y379" s="31"/>
      <c r="Z379" s="31"/>
      <c r="AA379" s="175">
        <v>4</v>
      </c>
      <c r="AB379" s="175"/>
      <c r="AC379" s="31"/>
    </row>
    <row r="380" spans="1:29">
      <c r="A380" s="12"/>
      <c r="B380" s="185"/>
      <c r="C380" s="175"/>
      <c r="D380" s="175"/>
      <c r="E380" s="31"/>
      <c r="F380" s="31"/>
      <c r="G380" s="175"/>
      <c r="H380" s="175"/>
      <c r="I380" s="31"/>
      <c r="J380" s="31"/>
      <c r="K380" s="175"/>
      <c r="L380" s="175"/>
      <c r="M380" s="31"/>
      <c r="N380" s="31"/>
      <c r="O380" s="175"/>
      <c r="P380" s="175"/>
      <c r="Q380" s="31"/>
      <c r="R380" s="31"/>
      <c r="S380" s="175"/>
      <c r="T380" s="175"/>
      <c r="U380" s="31"/>
      <c r="V380" s="31"/>
      <c r="W380" s="175"/>
      <c r="X380" s="175"/>
      <c r="Y380" s="31"/>
      <c r="Z380" s="31"/>
      <c r="AA380" s="175"/>
      <c r="AB380" s="175"/>
      <c r="AC380" s="31"/>
    </row>
    <row r="381" spans="1:29">
      <c r="A381" s="12"/>
      <c r="B381" s="186" t="s">
        <v>151</v>
      </c>
      <c r="C381" s="177" t="s">
        <v>269</v>
      </c>
      <c r="D381" s="177"/>
      <c r="E381" s="52"/>
      <c r="F381" s="52"/>
      <c r="G381" s="177" t="s">
        <v>269</v>
      </c>
      <c r="H381" s="177"/>
      <c r="I381" s="52"/>
      <c r="J381" s="52"/>
      <c r="K381" s="177" t="s">
        <v>859</v>
      </c>
      <c r="L381" s="177"/>
      <c r="M381" s="179" t="s">
        <v>381</v>
      </c>
      <c r="N381" s="52"/>
      <c r="O381" s="177" t="s">
        <v>798</v>
      </c>
      <c r="P381" s="177"/>
      <c r="Q381" s="179" t="s">
        <v>381</v>
      </c>
      <c r="R381" s="52"/>
      <c r="S381" s="177" t="s">
        <v>269</v>
      </c>
      <c r="T381" s="177"/>
      <c r="U381" s="52"/>
      <c r="V381" s="52"/>
      <c r="W381" s="177" t="s">
        <v>269</v>
      </c>
      <c r="X381" s="177"/>
      <c r="Y381" s="52"/>
      <c r="Z381" s="52"/>
      <c r="AA381" s="177" t="s">
        <v>860</v>
      </c>
      <c r="AB381" s="177"/>
      <c r="AC381" s="179" t="s">
        <v>381</v>
      </c>
    </row>
    <row r="382" spans="1:29">
      <c r="A382" s="12"/>
      <c r="B382" s="186"/>
      <c r="C382" s="177"/>
      <c r="D382" s="177"/>
      <c r="E382" s="52"/>
      <c r="F382" s="52"/>
      <c r="G382" s="177"/>
      <c r="H382" s="177"/>
      <c r="I382" s="52"/>
      <c r="J382" s="52"/>
      <c r="K382" s="177"/>
      <c r="L382" s="177"/>
      <c r="M382" s="179"/>
      <c r="N382" s="52"/>
      <c r="O382" s="177"/>
      <c r="P382" s="177"/>
      <c r="Q382" s="179"/>
      <c r="R382" s="52"/>
      <c r="S382" s="177"/>
      <c r="T382" s="177"/>
      <c r="U382" s="52"/>
      <c r="V382" s="52"/>
      <c r="W382" s="177"/>
      <c r="X382" s="177"/>
      <c r="Y382" s="52"/>
      <c r="Z382" s="52"/>
      <c r="AA382" s="177"/>
      <c r="AB382" s="177"/>
      <c r="AC382" s="179"/>
    </row>
    <row r="383" spans="1:29">
      <c r="A383" s="12"/>
      <c r="B383" s="185" t="s">
        <v>753</v>
      </c>
      <c r="C383" s="175" t="s">
        <v>861</v>
      </c>
      <c r="D383" s="175"/>
      <c r="E383" s="174" t="s">
        <v>381</v>
      </c>
      <c r="F383" s="31"/>
      <c r="G383" s="175" t="s">
        <v>269</v>
      </c>
      <c r="H383" s="175"/>
      <c r="I383" s="31"/>
      <c r="J383" s="31"/>
      <c r="K383" s="175" t="s">
        <v>269</v>
      </c>
      <c r="L383" s="175"/>
      <c r="M383" s="31"/>
      <c r="N383" s="31"/>
      <c r="O383" s="175" t="s">
        <v>862</v>
      </c>
      <c r="P383" s="175"/>
      <c r="Q383" s="174" t="s">
        <v>381</v>
      </c>
      <c r="R383" s="31"/>
      <c r="S383" s="175" t="s">
        <v>269</v>
      </c>
      <c r="T383" s="175"/>
      <c r="U383" s="31"/>
      <c r="V383" s="31"/>
      <c r="W383" s="175">
        <v>213.1</v>
      </c>
      <c r="X383" s="175"/>
      <c r="Y383" s="31"/>
      <c r="Z383" s="31"/>
      <c r="AA383" s="175" t="s">
        <v>269</v>
      </c>
      <c r="AB383" s="175"/>
      <c r="AC383" s="31"/>
    </row>
    <row r="384" spans="1:29" ht="15.75" thickBot="1">
      <c r="A384" s="12"/>
      <c r="B384" s="185"/>
      <c r="C384" s="182"/>
      <c r="D384" s="182"/>
      <c r="E384" s="184"/>
      <c r="F384" s="31"/>
      <c r="G384" s="182"/>
      <c r="H384" s="182"/>
      <c r="I384" s="72"/>
      <c r="J384" s="31"/>
      <c r="K384" s="182"/>
      <c r="L384" s="182"/>
      <c r="M384" s="72"/>
      <c r="N384" s="31"/>
      <c r="O384" s="182"/>
      <c r="P384" s="182"/>
      <c r="Q384" s="184"/>
      <c r="R384" s="31"/>
      <c r="S384" s="182"/>
      <c r="T384" s="182"/>
      <c r="U384" s="72"/>
      <c r="V384" s="31"/>
      <c r="W384" s="182"/>
      <c r="X384" s="182"/>
      <c r="Y384" s="72"/>
      <c r="Z384" s="31"/>
      <c r="AA384" s="182"/>
      <c r="AB384" s="182"/>
      <c r="AC384" s="72"/>
    </row>
    <row r="385" spans="1:29">
      <c r="A385" s="12"/>
      <c r="B385" s="176" t="s">
        <v>152</v>
      </c>
      <c r="C385" s="187" t="s">
        <v>861</v>
      </c>
      <c r="D385" s="187"/>
      <c r="E385" s="189" t="s">
        <v>381</v>
      </c>
      <c r="F385" s="52"/>
      <c r="G385" s="187" t="s">
        <v>269</v>
      </c>
      <c r="H385" s="187"/>
      <c r="I385" s="66"/>
      <c r="J385" s="52"/>
      <c r="K385" s="187" t="s">
        <v>859</v>
      </c>
      <c r="L385" s="187"/>
      <c r="M385" s="189" t="s">
        <v>381</v>
      </c>
      <c r="N385" s="52"/>
      <c r="O385" s="187" t="s">
        <v>863</v>
      </c>
      <c r="P385" s="187"/>
      <c r="Q385" s="189" t="s">
        <v>381</v>
      </c>
      <c r="R385" s="52"/>
      <c r="S385" s="187" t="s">
        <v>852</v>
      </c>
      <c r="T385" s="187"/>
      <c r="U385" s="189" t="s">
        <v>381</v>
      </c>
      <c r="V385" s="52"/>
      <c r="W385" s="187">
        <v>213.1</v>
      </c>
      <c r="X385" s="187"/>
      <c r="Y385" s="66"/>
      <c r="Z385" s="52"/>
      <c r="AA385" s="187" t="s">
        <v>864</v>
      </c>
      <c r="AB385" s="187"/>
      <c r="AC385" s="189" t="s">
        <v>381</v>
      </c>
    </row>
    <row r="386" spans="1:29">
      <c r="A386" s="12"/>
      <c r="B386" s="176"/>
      <c r="C386" s="188"/>
      <c r="D386" s="188"/>
      <c r="E386" s="190"/>
      <c r="F386" s="52"/>
      <c r="G386" s="188"/>
      <c r="H386" s="188"/>
      <c r="I386" s="67"/>
      <c r="J386" s="52"/>
      <c r="K386" s="188"/>
      <c r="L386" s="188"/>
      <c r="M386" s="190"/>
      <c r="N386" s="52"/>
      <c r="O386" s="188"/>
      <c r="P386" s="188"/>
      <c r="Q386" s="190"/>
      <c r="R386" s="52"/>
      <c r="S386" s="188"/>
      <c r="T386" s="188"/>
      <c r="U386" s="190"/>
      <c r="V386" s="52"/>
      <c r="W386" s="188"/>
      <c r="X386" s="188"/>
      <c r="Y386" s="67"/>
      <c r="Z386" s="52"/>
      <c r="AA386" s="188"/>
      <c r="AB386" s="188"/>
      <c r="AC386" s="190"/>
    </row>
    <row r="387" spans="1:29">
      <c r="A387" s="12"/>
      <c r="B387" s="173" t="s">
        <v>865</v>
      </c>
      <c r="C387" s="175" t="s">
        <v>269</v>
      </c>
      <c r="D387" s="175"/>
      <c r="E387" s="31"/>
      <c r="F387" s="31"/>
      <c r="G387" s="175" t="s">
        <v>269</v>
      </c>
      <c r="H387" s="175"/>
      <c r="I387" s="31"/>
      <c r="J387" s="31"/>
      <c r="K387" s="175" t="s">
        <v>269</v>
      </c>
      <c r="L387" s="175"/>
      <c r="M387" s="31"/>
      <c r="N387" s="31"/>
      <c r="O387" s="175">
        <v>51.7</v>
      </c>
      <c r="P387" s="175"/>
      <c r="Q387" s="31"/>
      <c r="R387" s="31"/>
      <c r="S387" s="175">
        <v>8.4</v>
      </c>
      <c r="T387" s="175"/>
      <c r="U387" s="31"/>
      <c r="V387" s="31"/>
      <c r="W387" s="175" t="s">
        <v>269</v>
      </c>
      <c r="X387" s="175"/>
      <c r="Y387" s="31"/>
      <c r="Z387" s="31"/>
      <c r="AA387" s="175">
        <v>60.1</v>
      </c>
      <c r="AB387" s="175"/>
      <c r="AC387" s="31"/>
    </row>
    <row r="388" spans="1:29" ht="15.75" thickBot="1">
      <c r="A388" s="12"/>
      <c r="B388" s="173"/>
      <c r="C388" s="182"/>
      <c r="D388" s="182"/>
      <c r="E388" s="72"/>
      <c r="F388" s="31"/>
      <c r="G388" s="182"/>
      <c r="H388" s="182"/>
      <c r="I388" s="72"/>
      <c r="J388" s="31"/>
      <c r="K388" s="182"/>
      <c r="L388" s="182"/>
      <c r="M388" s="72"/>
      <c r="N388" s="31"/>
      <c r="O388" s="182"/>
      <c r="P388" s="182"/>
      <c r="Q388" s="72"/>
      <c r="R388" s="31"/>
      <c r="S388" s="182"/>
      <c r="T388" s="182"/>
      <c r="U388" s="72"/>
      <c r="V388" s="31"/>
      <c r="W388" s="182"/>
      <c r="X388" s="182"/>
      <c r="Y388" s="72"/>
      <c r="Z388" s="31"/>
      <c r="AA388" s="182"/>
      <c r="AB388" s="182"/>
      <c r="AC388" s="72"/>
    </row>
    <row r="389" spans="1:29">
      <c r="A389" s="12"/>
      <c r="B389" s="176" t="s">
        <v>866</v>
      </c>
      <c r="C389" s="187" t="s">
        <v>861</v>
      </c>
      <c r="D389" s="187"/>
      <c r="E389" s="189" t="s">
        <v>381</v>
      </c>
      <c r="F389" s="52"/>
      <c r="G389" s="187" t="s">
        <v>269</v>
      </c>
      <c r="H389" s="187"/>
      <c r="I389" s="66"/>
      <c r="J389" s="52"/>
      <c r="K389" s="187" t="s">
        <v>859</v>
      </c>
      <c r="L389" s="187"/>
      <c r="M389" s="189" t="s">
        <v>381</v>
      </c>
      <c r="N389" s="52"/>
      <c r="O389" s="187" t="s">
        <v>867</v>
      </c>
      <c r="P389" s="187"/>
      <c r="Q389" s="189" t="s">
        <v>381</v>
      </c>
      <c r="R389" s="52"/>
      <c r="S389" s="187">
        <v>7.8</v>
      </c>
      <c r="T389" s="187"/>
      <c r="U389" s="66"/>
      <c r="V389" s="52"/>
      <c r="W389" s="187">
        <v>213.1</v>
      </c>
      <c r="X389" s="187"/>
      <c r="Y389" s="66"/>
      <c r="Z389" s="52"/>
      <c r="AA389" s="187" t="s">
        <v>868</v>
      </c>
      <c r="AB389" s="187"/>
      <c r="AC389" s="189" t="s">
        <v>381</v>
      </c>
    </row>
    <row r="390" spans="1:29" ht="15.75" thickBot="1">
      <c r="A390" s="12"/>
      <c r="B390" s="176"/>
      <c r="C390" s="178"/>
      <c r="D390" s="178"/>
      <c r="E390" s="180"/>
      <c r="F390" s="52"/>
      <c r="G390" s="178"/>
      <c r="H390" s="178"/>
      <c r="I390" s="54"/>
      <c r="J390" s="52"/>
      <c r="K390" s="178"/>
      <c r="L390" s="178"/>
      <c r="M390" s="180"/>
      <c r="N390" s="52"/>
      <c r="O390" s="178"/>
      <c r="P390" s="178"/>
      <c r="Q390" s="180"/>
      <c r="R390" s="52"/>
      <c r="S390" s="178"/>
      <c r="T390" s="178"/>
      <c r="U390" s="54"/>
      <c r="V390" s="52"/>
      <c r="W390" s="178"/>
      <c r="X390" s="178"/>
      <c r="Y390" s="54"/>
      <c r="Z390" s="52"/>
      <c r="AA390" s="178"/>
      <c r="AB390" s="178"/>
      <c r="AC390" s="180"/>
    </row>
    <row r="391" spans="1:29">
      <c r="A391" s="12"/>
      <c r="B391" s="191" t="s">
        <v>869</v>
      </c>
      <c r="C391" s="120"/>
      <c r="D391" s="120"/>
      <c r="E391" s="49"/>
      <c r="F391" s="31"/>
      <c r="G391" s="120"/>
      <c r="H391" s="120"/>
      <c r="I391" s="49"/>
      <c r="J391" s="31"/>
      <c r="K391" s="120"/>
      <c r="L391" s="120"/>
      <c r="M391" s="49"/>
      <c r="N391" s="31"/>
      <c r="O391" s="120"/>
      <c r="P391" s="120"/>
      <c r="Q391" s="49"/>
      <c r="R391" s="31"/>
      <c r="S391" s="120"/>
      <c r="T391" s="120"/>
      <c r="U391" s="49"/>
      <c r="V391" s="31"/>
      <c r="W391" s="120"/>
      <c r="X391" s="120"/>
      <c r="Y391" s="49"/>
      <c r="Z391" s="31"/>
      <c r="AA391" s="120"/>
      <c r="AB391" s="120"/>
      <c r="AC391" s="49"/>
    </row>
    <row r="392" spans="1:29">
      <c r="A392" s="12"/>
      <c r="B392" s="191"/>
      <c r="C392" s="95"/>
      <c r="D392" s="95"/>
      <c r="E392" s="31"/>
      <c r="F392" s="31"/>
      <c r="G392" s="95"/>
      <c r="H392" s="95"/>
      <c r="I392" s="31"/>
      <c r="J392" s="31"/>
      <c r="K392" s="95"/>
      <c r="L392" s="95"/>
      <c r="M392" s="31"/>
      <c r="N392" s="31"/>
      <c r="O392" s="95"/>
      <c r="P392" s="95"/>
      <c r="Q392" s="31"/>
      <c r="R392" s="31"/>
      <c r="S392" s="95"/>
      <c r="T392" s="95"/>
      <c r="U392" s="31"/>
      <c r="V392" s="31"/>
      <c r="W392" s="95"/>
      <c r="X392" s="95"/>
      <c r="Y392" s="31"/>
      <c r="Z392" s="31"/>
      <c r="AA392" s="95"/>
      <c r="AB392" s="95"/>
      <c r="AC392" s="31"/>
    </row>
    <row r="393" spans="1:29">
      <c r="A393" s="12"/>
      <c r="B393" s="186" t="s">
        <v>156</v>
      </c>
      <c r="C393" s="177" t="s">
        <v>269</v>
      </c>
      <c r="D393" s="177"/>
      <c r="E393" s="52"/>
      <c r="F393" s="52"/>
      <c r="G393" s="177" t="s">
        <v>269</v>
      </c>
      <c r="H393" s="177"/>
      <c r="I393" s="52"/>
      <c r="J393" s="52"/>
      <c r="K393" s="177" t="s">
        <v>269</v>
      </c>
      <c r="L393" s="177"/>
      <c r="M393" s="52"/>
      <c r="N393" s="52"/>
      <c r="O393" s="177" t="s">
        <v>269</v>
      </c>
      <c r="P393" s="177"/>
      <c r="Q393" s="52"/>
      <c r="R393" s="52"/>
      <c r="S393" s="177" t="s">
        <v>269</v>
      </c>
      <c r="T393" s="177"/>
      <c r="U393" s="52"/>
      <c r="V393" s="52"/>
      <c r="W393" s="177" t="s">
        <v>269</v>
      </c>
      <c r="X393" s="177"/>
      <c r="Y393" s="52"/>
      <c r="Z393" s="52"/>
      <c r="AA393" s="177" t="s">
        <v>269</v>
      </c>
      <c r="AB393" s="177"/>
      <c r="AC393" s="52"/>
    </row>
    <row r="394" spans="1:29">
      <c r="A394" s="12"/>
      <c r="B394" s="186"/>
      <c r="C394" s="177"/>
      <c r="D394" s="177"/>
      <c r="E394" s="52"/>
      <c r="F394" s="52"/>
      <c r="G394" s="177"/>
      <c r="H394" s="177"/>
      <c r="I394" s="52"/>
      <c r="J394" s="52"/>
      <c r="K394" s="177"/>
      <c r="L394" s="177"/>
      <c r="M394" s="52"/>
      <c r="N394" s="52"/>
      <c r="O394" s="177"/>
      <c r="P394" s="177"/>
      <c r="Q394" s="52"/>
      <c r="R394" s="52"/>
      <c r="S394" s="177"/>
      <c r="T394" s="177"/>
      <c r="U394" s="52"/>
      <c r="V394" s="52"/>
      <c r="W394" s="177"/>
      <c r="X394" s="177"/>
      <c r="Y394" s="52"/>
      <c r="Z394" s="52"/>
      <c r="AA394" s="177"/>
      <c r="AB394" s="177"/>
      <c r="AC394" s="52"/>
    </row>
    <row r="395" spans="1:29">
      <c r="A395" s="12"/>
      <c r="B395" s="185" t="s">
        <v>120</v>
      </c>
      <c r="C395" s="175" t="s">
        <v>840</v>
      </c>
      <c r="D395" s="175"/>
      <c r="E395" s="174" t="s">
        <v>381</v>
      </c>
      <c r="F395" s="31"/>
      <c r="G395" s="175" t="s">
        <v>269</v>
      </c>
      <c r="H395" s="175"/>
      <c r="I395" s="31"/>
      <c r="J395" s="31"/>
      <c r="K395" s="175" t="s">
        <v>269</v>
      </c>
      <c r="L395" s="175"/>
      <c r="M395" s="31"/>
      <c r="N395" s="31"/>
      <c r="O395" s="175" t="s">
        <v>269</v>
      </c>
      <c r="P395" s="175"/>
      <c r="Q395" s="31"/>
      <c r="R395" s="31"/>
      <c r="S395" s="175" t="s">
        <v>269</v>
      </c>
      <c r="T395" s="175"/>
      <c r="U395" s="31"/>
      <c r="V395" s="31"/>
      <c r="W395" s="175" t="s">
        <v>269</v>
      </c>
      <c r="X395" s="175"/>
      <c r="Y395" s="31"/>
      <c r="Z395" s="31"/>
      <c r="AA395" s="175" t="s">
        <v>840</v>
      </c>
      <c r="AB395" s="175"/>
      <c r="AC395" s="174" t="s">
        <v>381</v>
      </c>
    </row>
    <row r="396" spans="1:29">
      <c r="A396" s="12"/>
      <c r="B396" s="185"/>
      <c r="C396" s="175"/>
      <c r="D396" s="175"/>
      <c r="E396" s="174"/>
      <c r="F396" s="31"/>
      <c r="G396" s="175"/>
      <c r="H396" s="175"/>
      <c r="I396" s="31"/>
      <c r="J396" s="31"/>
      <c r="K396" s="175"/>
      <c r="L396" s="175"/>
      <c r="M396" s="31"/>
      <c r="N396" s="31"/>
      <c r="O396" s="175"/>
      <c r="P396" s="175"/>
      <c r="Q396" s="31"/>
      <c r="R396" s="31"/>
      <c r="S396" s="175"/>
      <c r="T396" s="175"/>
      <c r="U396" s="31"/>
      <c r="V396" s="31"/>
      <c r="W396" s="175"/>
      <c r="X396" s="175"/>
      <c r="Y396" s="31"/>
      <c r="Z396" s="31"/>
      <c r="AA396" s="175"/>
      <c r="AB396" s="175"/>
      <c r="AC396" s="174"/>
    </row>
    <row r="397" spans="1:29">
      <c r="A397" s="12"/>
      <c r="B397" s="176" t="s">
        <v>870</v>
      </c>
      <c r="C397" s="177" t="s">
        <v>418</v>
      </c>
      <c r="D397" s="177"/>
      <c r="E397" s="179" t="s">
        <v>381</v>
      </c>
      <c r="F397" s="52"/>
      <c r="G397" s="177" t="s">
        <v>269</v>
      </c>
      <c r="H397" s="177"/>
      <c r="I397" s="52"/>
      <c r="J397" s="52"/>
      <c r="K397" s="177" t="s">
        <v>269</v>
      </c>
      <c r="L397" s="177"/>
      <c r="M397" s="52"/>
      <c r="N397" s="52"/>
      <c r="O397" s="177" t="s">
        <v>269</v>
      </c>
      <c r="P397" s="177"/>
      <c r="Q397" s="52"/>
      <c r="R397" s="52"/>
      <c r="S397" s="177" t="s">
        <v>269</v>
      </c>
      <c r="T397" s="177"/>
      <c r="U397" s="52"/>
      <c r="V397" s="52"/>
      <c r="W397" s="177" t="s">
        <v>269</v>
      </c>
      <c r="X397" s="177"/>
      <c r="Y397" s="52"/>
      <c r="Z397" s="52"/>
      <c r="AA397" s="177" t="s">
        <v>418</v>
      </c>
      <c r="AB397" s="177"/>
      <c r="AC397" s="179" t="s">
        <v>381</v>
      </c>
    </row>
    <row r="398" spans="1:29">
      <c r="A398" s="12"/>
      <c r="B398" s="176"/>
      <c r="C398" s="177"/>
      <c r="D398" s="177"/>
      <c r="E398" s="179"/>
      <c r="F398" s="52"/>
      <c r="G398" s="177"/>
      <c r="H398" s="177"/>
      <c r="I398" s="52"/>
      <c r="J398" s="52"/>
      <c r="K398" s="177"/>
      <c r="L398" s="177"/>
      <c r="M398" s="52"/>
      <c r="N398" s="52"/>
      <c r="O398" s="177"/>
      <c r="P398" s="177"/>
      <c r="Q398" s="52"/>
      <c r="R398" s="52"/>
      <c r="S398" s="177"/>
      <c r="T398" s="177"/>
      <c r="U398" s="52"/>
      <c r="V398" s="52"/>
      <c r="W398" s="177"/>
      <c r="X398" s="177"/>
      <c r="Y398" s="52"/>
      <c r="Z398" s="52"/>
      <c r="AA398" s="177"/>
      <c r="AB398" s="177"/>
      <c r="AC398" s="179"/>
    </row>
    <row r="399" spans="1:29">
      <c r="A399" s="12"/>
      <c r="B399" s="173" t="s">
        <v>159</v>
      </c>
      <c r="C399" s="175" t="s">
        <v>269</v>
      </c>
      <c r="D399" s="175"/>
      <c r="E399" s="31"/>
      <c r="F399" s="31"/>
      <c r="G399" s="175" t="s">
        <v>269</v>
      </c>
      <c r="H399" s="175"/>
      <c r="I399" s="31"/>
      <c r="J399" s="31"/>
      <c r="K399" s="175" t="s">
        <v>269</v>
      </c>
      <c r="L399" s="175"/>
      <c r="M399" s="31"/>
      <c r="N399" s="31"/>
      <c r="O399" s="175" t="s">
        <v>269</v>
      </c>
      <c r="P399" s="175"/>
      <c r="Q399" s="31"/>
      <c r="R399" s="31"/>
      <c r="S399" s="175" t="s">
        <v>871</v>
      </c>
      <c r="T399" s="175"/>
      <c r="U399" s="174" t="s">
        <v>381</v>
      </c>
      <c r="V399" s="31"/>
      <c r="W399" s="175" t="s">
        <v>269</v>
      </c>
      <c r="X399" s="175"/>
      <c r="Y399" s="31"/>
      <c r="Z399" s="31"/>
      <c r="AA399" s="175" t="s">
        <v>871</v>
      </c>
      <c r="AB399" s="175"/>
      <c r="AC399" s="174" t="s">
        <v>381</v>
      </c>
    </row>
    <row r="400" spans="1:29">
      <c r="A400" s="12"/>
      <c r="B400" s="173"/>
      <c r="C400" s="175"/>
      <c r="D400" s="175"/>
      <c r="E400" s="31"/>
      <c r="F400" s="31"/>
      <c r="G400" s="175"/>
      <c r="H400" s="175"/>
      <c r="I400" s="31"/>
      <c r="J400" s="31"/>
      <c r="K400" s="175"/>
      <c r="L400" s="175"/>
      <c r="M400" s="31"/>
      <c r="N400" s="31"/>
      <c r="O400" s="175"/>
      <c r="P400" s="175"/>
      <c r="Q400" s="31"/>
      <c r="R400" s="31"/>
      <c r="S400" s="175"/>
      <c r="T400" s="175"/>
      <c r="U400" s="174"/>
      <c r="V400" s="31"/>
      <c r="W400" s="175"/>
      <c r="X400" s="175"/>
      <c r="Y400" s="31"/>
      <c r="Z400" s="31"/>
      <c r="AA400" s="175"/>
      <c r="AB400" s="175"/>
      <c r="AC400" s="174"/>
    </row>
    <row r="401" spans="1:29">
      <c r="A401" s="12"/>
      <c r="B401" s="186" t="s">
        <v>872</v>
      </c>
      <c r="C401" s="177" t="s">
        <v>269</v>
      </c>
      <c r="D401" s="177"/>
      <c r="E401" s="52"/>
      <c r="F401" s="52"/>
      <c r="G401" s="177" t="s">
        <v>269</v>
      </c>
      <c r="H401" s="177"/>
      <c r="I401" s="52"/>
      <c r="J401" s="52"/>
      <c r="K401" s="177" t="s">
        <v>269</v>
      </c>
      <c r="L401" s="177"/>
      <c r="M401" s="52"/>
      <c r="N401" s="52"/>
      <c r="O401" s="177" t="s">
        <v>269</v>
      </c>
      <c r="P401" s="177"/>
      <c r="Q401" s="52"/>
      <c r="R401" s="52"/>
      <c r="S401" s="177">
        <v>68.400000000000006</v>
      </c>
      <c r="T401" s="177"/>
      <c r="U401" s="52"/>
      <c r="V401" s="52"/>
      <c r="W401" s="177" t="s">
        <v>269</v>
      </c>
      <c r="X401" s="177"/>
      <c r="Y401" s="52"/>
      <c r="Z401" s="52"/>
      <c r="AA401" s="177">
        <v>68.400000000000006</v>
      </c>
      <c r="AB401" s="177"/>
      <c r="AC401" s="52"/>
    </row>
    <row r="402" spans="1:29">
      <c r="A402" s="12"/>
      <c r="B402" s="186"/>
      <c r="C402" s="177"/>
      <c r="D402" s="177"/>
      <c r="E402" s="52"/>
      <c r="F402" s="52"/>
      <c r="G402" s="177"/>
      <c r="H402" s="177"/>
      <c r="I402" s="52"/>
      <c r="J402" s="52"/>
      <c r="K402" s="177"/>
      <c r="L402" s="177"/>
      <c r="M402" s="52"/>
      <c r="N402" s="52"/>
      <c r="O402" s="177"/>
      <c r="P402" s="177"/>
      <c r="Q402" s="52"/>
      <c r="R402" s="52"/>
      <c r="S402" s="177"/>
      <c r="T402" s="177"/>
      <c r="U402" s="52"/>
      <c r="V402" s="52"/>
      <c r="W402" s="177"/>
      <c r="X402" s="177"/>
      <c r="Y402" s="52"/>
      <c r="Z402" s="52"/>
      <c r="AA402" s="177"/>
      <c r="AB402" s="177"/>
      <c r="AC402" s="52"/>
    </row>
    <row r="403" spans="1:29">
      <c r="A403" s="12"/>
      <c r="B403" s="185" t="s">
        <v>873</v>
      </c>
      <c r="C403" s="175" t="s">
        <v>269</v>
      </c>
      <c r="D403" s="175"/>
      <c r="E403" s="31"/>
      <c r="F403" s="31"/>
      <c r="G403" s="175" t="s">
        <v>269</v>
      </c>
      <c r="H403" s="175"/>
      <c r="I403" s="31"/>
      <c r="J403" s="31"/>
      <c r="K403" s="175" t="s">
        <v>269</v>
      </c>
      <c r="L403" s="175"/>
      <c r="M403" s="31"/>
      <c r="N403" s="31"/>
      <c r="O403" s="175" t="s">
        <v>269</v>
      </c>
      <c r="P403" s="175"/>
      <c r="Q403" s="31"/>
      <c r="R403" s="31"/>
      <c r="S403" s="175" t="s">
        <v>874</v>
      </c>
      <c r="T403" s="175"/>
      <c r="U403" s="174" t="s">
        <v>381</v>
      </c>
      <c r="V403" s="31"/>
      <c r="W403" s="175" t="s">
        <v>269</v>
      </c>
      <c r="X403" s="175"/>
      <c r="Y403" s="31"/>
      <c r="Z403" s="31"/>
      <c r="AA403" s="175" t="s">
        <v>874</v>
      </c>
      <c r="AB403" s="175"/>
      <c r="AC403" s="174" t="s">
        <v>381</v>
      </c>
    </row>
    <row r="404" spans="1:29">
      <c r="A404" s="12"/>
      <c r="B404" s="185"/>
      <c r="C404" s="175"/>
      <c r="D404" s="175"/>
      <c r="E404" s="31"/>
      <c r="F404" s="31"/>
      <c r="G404" s="175"/>
      <c r="H404" s="175"/>
      <c r="I404" s="31"/>
      <c r="J404" s="31"/>
      <c r="K404" s="175"/>
      <c r="L404" s="175"/>
      <c r="M404" s="31"/>
      <c r="N404" s="31"/>
      <c r="O404" s="175"/>
      <c r="P404" s="175"/>
      <c r="Q404" s="31"/>
      <c r="R404" s="31"/>
      <c r="S404" s="175"/>
      <c r="T404" s="175"/>
      <c r="U404" s="174"/>
      <c r="V404" s="31"/>
      <c r="W404" s="175"/>
      <c r="X404" s="175"/>
      <c r="Y404" s="31"/>
      <c r="Z404" s="31"/>
      <c r="AA404" s="175"/>
      <c r="AB404" s="175"/>
      <c r="AC404" s="174"/>
    </row>
    <row r="405" spans="1:29">
      <c r="A405" s="12"/>
      <c r="B405" s="186" t="s">
        <v>875</v>
      </c>
      <c r="C405" s="177" t="s">
        <v>269</v>
      </c>
      <c r="D405" s="177"/>
      <c r="E405" s="52"/>
      <c r="F405" s="52"/>
      <c r="G405" s="177" t="s">
        <v>269</v>
      </c>
      <c r="H405" s="177"/>
      <c r="I405" s="52"/>
      <c r="J405" s="52"/>
      <c r="K405" s="177">
        <v>112.7</v>
      </c>
      <c r="L405" s="177"/>
      <c r="M405" s="52"/>
      <c r="N405" s="52"/>
      <c r="O405" s="177" t="s">
        <v>269</v>
      </c>
      <c r="P405" s="177"/>
      <c r="Q405" s="52"/>
      <c r="R405" s="52"/>
      <c r="S405" s="177">
        <v>100.4</v>
      </c>
      <c r="T405" s="177"/>
      <c r="U405" s="52"/>
      <c r="V405" s="52"/>
      <c r="W405" s="177" t="s">
        <v>876</v>
      </c>
      <c r="X405" s="177"/>
      <c r="Y405" s="179" t="s">
        <v>381</v>
      </c>
      <c r="Z405" s="52"/>
      <c r="AA405" s="177" t="s">
        <v>269</v>
      </c>
      <c r="AB405" s="177"/>
      <c r="AC405" s="52"/>
    </row>
    <row r="406" spans="1:29">
      <c r="A406" s="12"/>
      <c r="B406" s="186"/>
      <c r="C406" s="177"/>
      <c r="D406" s="177"/>
      <c r="E406" s="52"/>
      <c r="F406" s="52"/>
      <c r="G406" s="177"/>
      <c r="H406" s="177"/>
      <c r="I406" s="52"/>
      <c r="J406" s="52"/>
      <c r="K406" s="177"/>
      <c r="L406" s="177"/>
      <c r="M406" s="52"/>
      <c r="N406" s="52"/>
      <c r="O406" s="177"/>
      <c r="P406" s="177"/>
      <c r="Q406" s="52"/>
      <c r="R406" s="52"/>
      <c r="S406" s="177"/>
      <c r="T406" s="177"/>
      <c r="U406" s="52"/>
      <c r="V406" s="52"/>
      <c r="W406" s="177"/>
      <c r="X406" s="177"/>
      <c r="Y406" s="179"/>
      <c r="Z406" s="52"/>
      <c r="AA406" s="177"/>
      <c r="AB406" s="177"/>
      <c r="AC406" s="52"/>
    </row>
    <row r="407" spans="1:29">
      <c r="A407" s="12"/>
      <c r="B407" s="185" t="s">
        <v>877</v>
      </c>
      <c r="C407" s="175">
        <v>0.1</v>
      </c>
      <c r="D407" s="175"/>
      <c r="E407" s="31"/>
      <c r="F407" s="31"/>
      <c r="G407" s="175" t="s">
        <v>269</v>
      </c>
      <c r="H407" s="175"/>
      <c r="I407" s="31"/>
      <c r="J407" s="31"/>
      <c r="K407" s="175" t="s">
        <v>446</v>
      </c>
      <c r="L407" s="175"/>
      <c r="M407" s="174" t="s">
        <v>381</v>
      </c>
      <c r="N407" s="31"/>
      <c r="O407" s="175">
        <v>31.3</v>
      </c>
      <c r="P407" s="175"/>
      <c r="Q407" s="31"/>
      <c r="R407" s="31"/>
      <c r="S407" s="175" t="s">
        <v>878</v>
      </c>
      <c r="T407" s="175"/>
      <c r="U407" s="174" t="s">
        <v>381</v>
      </c>
      <c r="V407" s="31"/>
      <c r="W407" s="175" t="s">
        <v>269</v>
      </c>
      <c r="X407" s="175"/>
      <c r="Y407" s="31"/>
      <c r="Z407" s="31"/>
      <c r="AA407" s="175" t="s">
        <v>269</v>
      </c>
      <c r="AB407" s="175"/>
      <c r="AC407" s="31"/>
    </row>
    <row r="408" spans="1:29">
      <c r="A408" s="12"/>
      <c r="B408" s="185"/>
      <c r="C408" s="175"/>
      <c r="D408" s="175"/>
      <c r="E408" s="31"/>
      <c r="F408" s="31"/>
      <c r="G408" s="175"/>
      <c r="H408" s="175"/>
      <c r="I408" s="31"/>
      <c r="J408" s="31"/>
      <c r="K408" s="175"/>
      <c r="L408" s="175"/>
      <c r="M408" s="174"/>
      <c r="N408" s="31"/>
      <c r="O408" s="175"/>
      <c r="P408" s="175"/>
      <c r="Q408" s="31"/>
      <c r="R408" s="31"/>
      <c r="S408" s="175"/>
      <c r="T408" s="175"/>
      <c r="U408" s="174"/>
      <c r="V408" s="31"/>
      <c r="W408" s="175"/>
      <c r="X408" s="175"/>
      <c r="Y408" s="31"/>
      <c r="Z408" s="31"/>
      <c r="AA408" s="175"/>
      <c r="AB408" s="175"/>
      <c r="AC408" s="31"/>
    </row>
    <row r="409" spans="1:29">
      <c r="A409" s="12"/>
      <c r="B409" s="186" t="s">
        <v>879</v>
      </c>
      <c r="C409" s="177">
        <v>167.5</v>
      </c>
      <c r="D409" s="177"/>
      <c r="E409" s="52"/>
      <c r="F409" s="52"/>
      <c r="G409" s="177" t="s">
        <v>269</v>
      </c>
      <c r="H409" s="177"/>
      <c r="I409" s="52"/>
      <c r="J409" s="52"/>
      <c r="K409" s="177">
        <v>129.5</v>
      </c>
      <c r="L409" s="177"/>
      <c r="M409" s="52"/>
      <c r="N409" s="52"/>
      <c r="O409" s="177">
        <v>813.9</v>
      </c>
      <c r="P409" s="177"/>
      <c r="Q409" s="52"/>
      <c r="R409" s="52"/>
      <c r="S409" s="177">
        <v>206.4</v>
      </c>
      <c r="T409" s="177"/>
      <c r="U409" s="52"/>
      <c r="V409" s="52"/>
      <c r="W409" s="177" t="s">
        <v>269</v>
      </c>
      <c r="X409" s="177"/>
      <c r="Y409" s="52"/>
      <c r="Z409" s="52"/>
      <c r="AA409" s="192">
        <v>1317.3</v>
      </c>
      <c r="AB409" s="192"/>
      <c r="AC409" s="52"/>
    </row>
    <row r="410" spans="1:29">
      <c r="A410" s="12"/>
      <c r="B410" s="186"/>
      <c r="C410" s="177"/>
      <c r="D410" s="177"/>
      <c r="E410" s="52"/>
      <c r="F410" s="52"/>
      <c r="G410" s="177"/>
      <c r="H410" s="177"/>
      <c r="I410" s="52"/>
      <c r="J410" s="52"/>
      <c r="K410" s="177"/>
      <c r="L410" s="177"/>
      <c r="M410" s="52"/>
      <c r="N410" s="52"/>
      <c r="O410" s="177"/>
      <c r="P410" s="177"/>
      <c r="Q410" s="52"/>
      <c r="R410" s="52"/>
      <c r="S410" s="177"/>
      <c r="T410" s="177"/>
      <c r="U410" s="52"/>
      <c r="V410" s="52"/>
      <c r="W410" s="177"/>
      <c r="X410" s="177"/>
      <c r="Y410" s="52"/>
      <c r="Z410" s="52"/>
      <c r="AA410" s="192"/>
      <c r="AB410" s="192"/>
      <c r="AC410" s="52"/>
    </row>
    <row r="411" spans="1:29">
      <c r="A411" s="12"/>
      <c r="B411" s="185" t="s">
        <v>880</v>
      </c>
      <c r="C411" s="175" t="s">
        <v>881</v>
      </c>
      <c r="D411" s="175"/>
      <c r="E411" s="174" t="s">
        <v>381</v>
      </c>
      <c r="F411" s="31"/>
      <c r="G411" s="175" t="s">
        <v>269</v>
      </c>
      <c r="H411" s="175"/>
      <c r="I411" s="31"/>
      <c r="J411" s="31"/>
      <c r="K411" s="175" t="s">
        <v>882</v>
      </c>
      <c r="L411" s="175"/>
      <c r="M411" s="174" t="s">
        <v>381</v>
      </c>
      <c r="N411" s="31"/>
      <c r="O411" s="175" t="s">
        <v>883</v>
      </c>
      <c r="P411" s="175"/>
      <c r="Q411" s="174" t="s">
        <v>381</v>
      </c>
      <c r="R411" s="31"/>
      <c r="S411" s="175" t="s">
        <v>884</v>
      </c>
      <c r="T411" s="175"/>
      <c r="U411" s="174" t="s">
        <v>381</v>
      </c>
      <c r="V411" s="31"/>
      <c r="W411" s="175" t="s">
        <v>269</v>
      </c>
      <c r="X411" s="175"/>
      <c r="Y411" s="31"/>
      <c r="Z411" s="31"/>
      <c r="AA411" s="175" t="s">
        <v>885</v>
      </c>
      <c r="AB411" s="175"/>
      <c r="AC411" s="174" t="s">
        <v>381</v>
      </c>
    </row>
    <row r="412" spans="1:29">
      <c r="A412" s="12"/>
      <c r="B412" s="185"/>
      <c r="C412" s="175"/>
      <c r="D412" s="175"/>
      <c r="E412" s="174"/>
      <c r="F412" s="31"/>
      <c r="G412" s="175"/>
      <c r="H412" s="175"/>
      <c r="I412" s="31"/>
      <c r="J412" s="31"/>
      <c r="K412" s="175"/>
      <c r="L412" s="175"/>
      <c r="M412" s="174"/>
      <c r="N412" s="31"/>
      <c r="O412" s="175"/>
      <c r="P412" s="175"/>
      <c r="Q412" s="174"/>
      <c r="R412" s="31"/>
      <c r="S412" s="175"/>
      <c r="T412" s="175"/>
      <c r="U412" s="174"/>
      <c r="V412" s="31"/>
      <c r="W412" s="175"/>
      <c r="X412" s="175"/>
      <c r="Y412" s="31"/>
      <c r="Z412" s="31"/>
      <c r="AA412" s="175"/>
      <c r="AB412" s="175"/>
      <c r="AC412" s="174"/>
    </row>
    <row r="413" spans="1:29">
      <c r="A413" s="12"/>
      <c r="B413" s="186" t="s">
        <v>165</v>
      </c>
      <c r="C413" s="177" t="s">
        <v>269</v>
      </c>
      <c r="D413" s="177"/>
      <c r="E413" s="52"/>
      <c r="F413" s="52"/>
      <c r="G413" s="177" t="s">
        <v>269</v>
      </c>
      <c r="H413" s="177"/>
      <c r="I413" s="52"/>
      <c r="J413" s="52"/>
      <c r="K413" s="177" t="s">
        <v>269</v>
      </c>
      <c r="L413" s="177"/>
      <c r="M413" s="52"/>
      <c r="N413" s="52"/>
      <c r="O413" s="177" t="s">
        <v>886</v>
      </c>
      <c r="P413" s="177"/>
      <c r="Q413" s="179" t="s">
        <v>381</v>
      </c>
      <c r="R413" s="52"/>
      <c r="S413" s="177" t="s">
        <v>269</v>
      </c>
      <c r="T413" s="177"/>
      <c r="U413" s="52"/>
      <c r="V413" s="52"/>
      <c r="W413" s="177" t="s">
        <v>269</v>
      </c>
      <c r="X413" s="177"/>
      <c r="Y413" s="52"/>
      <c r="Z413" s="52"/>
      <c r="AA413" s="177" t="s">
        <v>886</v>
      </c>
      <c r="AB413" s="177"/>
      <c r="AC413" s="179" t="s">
        <v>381</v>
      </c>
    </row>
    <row r="414" spans="1:29" ht="15.75" thickBot="1">
      <c r="A414" s="12"/>
      <c r="B414" s="186"/>
      <c r="C414" s="178"/>
      <c r="D414" s="178"/>
      <c r="E414" s="54"/>
      <c r="F414" s="52"/>
      <c r="G414" s="178"/>
      <c r="H414" s="178"/>
      <c r="I414" s="54"/>
      <c r="J414" s="52"/>
      <c r="K414" s="178"/>
      <c r="L414" s="178"/>
      <c r="M414" s="54"/>
      <c r="N414" s="52"/>
      <c r="O414" s="178"/>
      <c r="P414" s="178"/>
      <c r="Q414" s="180"/>
      <c r="R414" s="52"/>
      <c r="S414" s="178"/>
      <c r="T414" s="178"/>
      <c r="U414" s="54"/>
      <c r="V414" s="52"/>
      <c r="W414" s="178"/>
      <c r="X414" s="178"/>
      <c r="Y414" s="54"/>
      <c r="Z414" s="52"/>
      <c r="AA414" s="178"/>
      <c r="AB414" s="178"/>
      <c r="AC414" s="180"/>
    </row>
    <row r="415" spans="1:29">
      <c r="A415" s="12"/>
      <c r="B415" s="173" t="s">
        <v>887</v>
      </c>
      <c r="C415" s="181">
        <v>115.9</v>
      </c>
      <c r="D415" s="181"/>
      <c r="E415" s="49"/>
      <c r="F415" s="31"/>
      <c r="G415" s="181" t="s">
        <v>269</v>
      </c>
      <c r="H415" s="181"/>
      <c r="I415" s="49"/>
      <c r="J415" s="31"/>
      <c r="K415" s="181">
        <v>212.8</v>
      </c>
      <c r="L415" s="181"/>
      <c r="M415" s="49"/>
      <c r="N415" s="31"/>
      <c r="O415" s="181">
        <v>66.8</v>
      </c>
      <c r="P415" s="181"/>
      <c r="Q415" s="49"/>
      <c r="R415" s="31"/>
      <c r="S415" s="181" t="s">
        <v>888</v>
      </c>
      <c r="T415" s="181"/>
      <c r="U415" s="183" t="s">
        <v>381</v>
      </c>
      <c r="V415" s="31"/>
      <c r="W415" s="181" t="s">
        <v>876</v>
      </c>
      <c r="X415" s="181"/>
      <c r="Y415" s="183" t="s">
        <v>381</v>
      </c>
      <c r="Z415" s="31"/>
      <c r="AA415" s="181">
        <v>166.5</v>
      </c>
      <c r="AB415" s="181"/>
      <c r="AC415" s="49"/>
    </row>
    <row r="416" spans="1:29" ht="15.75" thickBot="1">
      <c r="A416" s="12"/>
      <c r="B416" s="173"/>
      <c r="C416" s="182"/>
      <c r="D416" s="182"/>
      <c r="E416" s="72"/>
      <c r="F416" s="31"/>
      <c r="G416" s="182"/>
      <c r="H416" s="182"/>
      <c r="I416" s="72"/>
      <c r="J416" s="31"/>
      <c r="K416" s="182"/>
      <c r="L416" s="182"/>
      <c r="M416" s="72"/>
      <c r="N416" s="31"/>
      <c r="O416" s="182"/>
      <c r="P416" s="182"/>
      <c r="Q416" s="72"/>
      <c r="R416" s="31"/>
      <c r="S416" s="182"/>
      <c r="T416" s="182"/>
      <c r="U416" s="184"/>
      <c r="V416" s="31"/>
      <c r="W416" s="182"/>
      <c r="X416" s="182"/>
      <c r="Y416" s="184"/>
      <c r="Z416" s="31"/>
      <c r="AA416" s="182"/>
      <c r="AB416" s="182"/>
      <c r="AC416" s="72"/>
    </row>
    <row r="417" spans="1:29">
      <c r="A417" s="12"/>
      <c r="B417" s="186" t="s">
        <v>889</v>
      </c>
      <c r="C417" s="187" t="s">
        <v>269</v>
      </c>
      <c r="D417" s="187"/>
      <c r="E417" s="66"/>
      <c r="F417" s="52"/>
      <c r="G417" s="187" t="s">
        <v>269</v>
      </c>
      <c r="H417" s="187"/>
      <c r="I417" s="66"/>
      <c r="J417" s="52"/>
      <c r="K417" s="187" t="s">
        <v>269</v>
      </c>
      <c r="L417" s="187"/>
      <c r="M417" s="66"/>
      <c r="N417" s="52"/>
      <c r="O417" s="187" t="s">
        <v>269</v>
      </c>
      <c r="P417" s="187"/>
      <c r="Q417" s="66"/>
      <c r="R417" s="52"/>
      <c r="S417" s="187" t="s">
        <v>890</v>
      </c>
      <c r="T417" s="187"/>
      <c r="U417" s="189" t="s">
        <v>381</v>
      </c>
      <c r="V417" s="52"/>
      <c r="W417" s="187" t="s">
        <v>269</v>
      </c>
      <c r="X417" s="187"/>
      <c r="Y417" s="66"/>
      <c r="Z417" s="52"/>
      <c r="AA417" s="187" t="s">
        <v>890</v>
      </c>
      <c r="AB417" s="187"/>
      <c r="AC417" s="189" t="s">
        <v>381</v>
      </c>
    </row>
    <row r="418" spans="1:29" ht="15.75" thickBot="1">
      <c r="A418" s="12"/>
      <c r="B418" s="186"/>
      <c r="C418" s="178"/>
      <c r="D418" s="178"/>
      <c r="E418" s="54"/>
      <c r="F418" s="52"/>
      <c r="G418" s="178"/>
      <c r="H418" s="178"/>
      <c r="I418" s="54"/>
      <c r="J418" s="52"/>
      <c r="K418" s="178"/>
      <c r="L418" s="178"/>
      <c r="M418" s="54"/>
      <c r="N418" s="52"/>
      <c r="O418" s="178"/>
      <c r="P418" s="178"/>
      <c r="Q418" s="54"/>
      <c r="R418" s="52"/>
      <c r="S418" s="178"/>
      <c r="T418" s="178"/>
      <c r="U418" s="180"/>
      <c r="V418" s="52"/>
      <c r="W418" s="178"/>
      <c r="X418" s="178"/>
      <c r="Y418" s="54"/>
      <c r="Z418" s="52"/>
      <c r="AA418" s="178"/>
      <c r="AB418" s="178"/>
      <c r="AC418" s="180"/>
    </row>
    <row r="419" spans="1:29">
      <c r="A419" s="12"/>
      <c r="B419" s="191" t="s">
        <v>891</v>
      </c>
      <c r="C419" s="181">
        <v>0.9</v>
      </c>
      <c r="D419" s="181"/>
      <c r="E419" s="49"/>
      <c r="F419" s="31"/>
      <c r="G419" s="181" t="s">
        <v>269</v>
      </c>
      <c r="H419" s="181"/>
      <c r="I419" s="49"/>
      <c r="J419" s="31"/>
      <c r="K419" s="181" t="s">
        <v>269</v>
      </c>
      <c r="L419" s="181"/>
      <c r="M419" s="49"/>
      <c r="N419" s="31"/>
      <c r="O419" s="181">
        <v>12.5</v>
      </c>
      <c r="P419" s="181"/>
      <c r="Q419" s="49"/>
      <c r="R419" s="31"/>
      <c r="S419" s="181">
        <v>0.2</v>
      </c>
      <c r="T419" s="181"/>
      <c r="U419" s="49"/>
      <c r="V419" s="31"/>
      <c r="W419" s="181" t="s">
        <v>269</v>
      </c>
      <c r="X419" s="181"/>
      <c r="Y419" s="49"/>
      <c r="Z419" s="31"/>
      <c r="AA419" s="181">
        <v>13.6</v>
      </c>
      <c r="AB419" s="181"/>
      <c r="AC419" s="49"/>
    </row>
    <row r="420" spans="1:29">
      <c r="A420" s="12"/>
      <c r="B420" s="191"/>
      <c r="C420" s="175"/>
      <c r="D420" s="175"/>
      <c r="E420" s="31"/>
      <c r="F420" s="31"/>
      <c r="G420" s="175"/>
      <c r="H420" s="175"/>
      <c r="I420" s="31"/>
      <c r="J420" s="31"/>
      <c r="K420" s="175"/>
      <c r="L420" s="175"/>
      <c r="M420" s="31"/>
      <c r="N420" s="31"/>
      <c r="O420" s="175"/>
      <c r="P420" s="175"/>
      <c r="Q420" s="31"/>
      <c r="R420" s="31"/>
      <c r="S420" s="175"/>
      <c r="T420" s="175"/>
      <c r="U420" s="31"/>
      <c r="V420" s="31"/>
      <c r="W420" s="175"/>
      <c r="X420" s="175"/>
      <c r="Y420" s="31"/>
      <c r="Z420" s="31"/>
      <c r="AA420" s="175"/>
      <c r="AB420" s="175"/>
      <c r="AC420" s="31"/>
    </row>
    <row r="421" spans="1:29">
      <c r="A421" s="12"/>
      <c r="B421" s="172" t="s">
        <v>892</v>
      </c>
      <c r="C421" s="177" t="s">
        <v>269</v>
      </c>
      <c r="D421" s="177"/>
      <c r="E421" s="52"/>
      <c r="F421" s="52"/>
      <c r="G421" s="177" t="s">
        <v>269</v>
      </c>
      <c r="H421" s="177"/>
      <c r="I421" s="52"/>
      <c r="J421" s="52"/>
      <c r="K421" s="177" t="s">
        <v>269</v>
      </c>
      <c r="L421" s="177"/>
      <c r="M421" s="52"/>
      <c r="N421" s="52"/>
      <c r="O421" s="177">
        <v>27.6</v>
      </c>
      <c r="P421" s="177"/>
      <c r="Q421" s="52"/>
      <c r="R421" s="52"/>
      <c r="S421" s="177">
        <v>47</v>
      </c>
      <c r="T421" s="177"/>
      <c r="U421" s="52"/>
      <c r="V421" s="52"/>
      <c r="W421" s="177" t="s">
        <v>269</v>
      </c>
      <c r="X421" s="177"/>
      <c r="Y421" s="52"/>
      <c r="Z421" s="52"/>
      <c r="AA421" s="177">
        <v>74.599999999999994</v>
      </c>
      <c r="AB421" s="177"/>
      <c r="AC421" s="52"/>
    </row>
    <row r="422" spans="1:29" ht="15.75" thickBot="1">
      <c r="A422" s="12"/>
      <c r="B422" s="172"/>
      <c r="C422" s="178"/>
      <c r="D422" s="178"/>
      <c r="E422" s="54"/>
      <c r="F422" s="52"/>
      <c r="G422" s="178"/>
      <c r="H422" s="178"/>
      <c r="I422" s="54"/>
      <c r="J422" s="52"/>
      <c r="K422" s="178"/>
      <c r="L422" s="178"/>
      <c r="M422" s="54"/>
      <c r="N422" s="52"/>
      <c r="O422" s="178"/>
      <c r="P422" s="178"/>
      <c r="Q422" s="54"/>
      <c r="R422" s="52"/>
      <c r="S422" s="178"/>
      <c r="T422" s="178"/>
      <c r="U422" s="54"/>
      <c r="V422" s="52"/>
      <c r="W422" s="178"/>
      <c r="X422" s="178"/>
      <c r="Y422" s="54"/>
      <c r="Z422" s="52"/>
      <c r="AA422" s="178"/>
      <c r="AB422" s="178"/>
      <c r="AC422" s="54"/>
    </row>
    <row r="423" spans="1:29">
      <c r="A423" s="12"/>
      <c r="B423" s="191" t="s">
        <v>893</v>
      </c>
      <c r="C423" s="183" t="s">
        <v>268</v>
      </c>
      <c r="D423" s="181">
        <v>0.9</v>
      </c>
      <c r="E423" s="49"/>
      <c r="F423" s="31"/>
      <c r="G423" s="183" t="s">
        <v>268</v>
      </c>
      <c r="H423" s="181" t="s">
        <v>269</v>
      </c>
      <c r="I423" s="49"/>
      <c r="J423" s="31"/>
      <c r="K423" s="183" t="s">
        <v>268</v>
      </c>
      <c r="L423" s="181" t="s">
        <v>269</v>
      </c>
      <c r="M423" s="49"/>
      <c r="N423" s="31"/>
      <c r="O423" s="183" t="s">
        <v>268</v>
      </c>
      <c r="P423" s="181">
        <v>40.1</v>
      </c>
      <c r="Q423" s="49"/>
      <c r="R423" s="31"/>
      <c r="S423" s="183" t="s">
        <v>268</v>
      </c>
      <c r="T423" s="181">
        <v>47.2</v>
      </c>
      <c r="U423" s="49"/>
      <c r="V423" s="31"/>
      <c r="W423" s="183" t="s">
        <v>268</v>
      </c>
      <c r="X423" s="181" t="s">
        <v>269</v>
      </c>
      <c r="Y423" s="49"/>
      <c r="Z423" s="31"/>
      <c r="AA423" s="183" t="s">
        <v>268</v>
      </c>
      <c r="AB423" s="181">
        <v>88.2</v>
      </c>
      <c r="AC423" s="49"/>
    </row>
    <row r="424" spans="1:29" ht="15.75" thickBot="1">
      <c r="A424" s="12"/>
      <c r="B424" s="191"/>
      <c r="C424" s="193"/>
      <c r="D424" s="194"/>
      <c r="E424" s="58"/>
      <c r="F424" s="31"/>
      <c r="G424" s="193"/>
      <c r="H424" s="194"/>
      <c r="I424" s="58"/>
      <c r="J424" s="31"/>
      <c r="K424" s="193"/>
      <c r="L424" s="194"/>
      <c r="M424" s="58"/>
      <c r="N424" s="31"/>
      <c r="O424" s="193"/>
      <c r="P424" s="194"/>
      <c r="Q424" s="58"/>
      <c r="R424" s="31"/>
      <c r="S424" s="193"/>
      <c r="T424" s="194"/>
      <c r="U424" s="58"/>
      <c r="V424" s="31"/>
      <c r="W424" s="193"/>
      <c r="X424" s="194"/>
      <c r="Y424" s="58"/>
      <c r="Z424" s="31"/>
      <c r="AA424" s="193"/>
      <c r="AB424" s="194"/>
      <c r="AC424" s="58"/>
    </row>
    <row r="425" spans="1:29" ht="15.75" thickTop="1">
      <c r="A425" s="12"/>
      <c r="B425" s="31"/>
      <c r="C425" s="31"/>
      <c r="D425" s="31"/>
      <c r="E425" s="31"/>
      <c r="F425" s="31"/>
      <c r="G425" s="31"/>
      <c r="H425" s="31"/>
      <c r="I425" s="31"/>
      <c r="J425" s="31"/>
      <c r="K425" s="31"/>
      <c r="L425" s="31"/>
      <c r="M425" s="31"/>
      <c r="N425" s="31"/>
      <c r="O425" s="31"/>
      <c r="P425" s="31"/>
      <c r="Q425" s="31"/>
      <c r="R425" s="31"/>
      <c r="S425" s="31"/>
      <c r="T425" s="31"/>
      <c r="U425" s="31"/>
      <c r="V425" s="31"/>
      <c r="W425" s="31"/>
      <c r="X425" s="31"/>
      <c r="Y425" s="31"/>
      <c r="Z425" s="31"/>
      <c r="AA425" s="31"/>
      <c r="AB425" s="31"/>
      <c r="AC425" s="31"/>
    </row>
    <row r="426" spans="1:29">
      <c r="A426" s="12"/>
      <c r="B426" s="30" t="s">
        <v>894</v>
      </c>
      <c r="C426" s="30"/>
      <c r="D426" s="30"/>
      <c r="E426" s="30"/>
      <c r="F426" s="30"/>
      <c r="G426" s="30"/>
      <c r="H426" s="30"/>
      <c r="I426" s="30"/>
      <c r="J426" s="30"/>
      <c r="K426" s="30"/>
      <c r="L426" s="30"/>
      <c r="M426" s="30"/>
      <c r="N426" s="30"/>
      <c r="O426" s="30"/>
      <c r="P426" s="30"/>
      <c r="Q426" s="30"/>
      <c r="R426" s="30"/>
      <c r="S426" s="30"/>
      <c r="T426" s="30"/>
      <c r="U426" s="30"/>
      <c r="V426" s="30"/>
      <c r="W426" s="30"/>
      <c r="X426" s="30"/>
      <c r="Y426" s="30"/>
      <c r="Z426" s="30"/>
      <c r="AA426" s="30"/>
      <c r="AB426" s="30"/>
      <c r="AC426" s="30"/>
    </row>
    <row r="427" spans="1:29">
      <c r="A427" s="12"/>
      <c r="B427" s="31"/>
      <c r="C427" s="31"/>
      <c r="D427" s="31"/>
      <c r="E427" s="31"/>
      <c r="F427" s="31"/>
      <c r="G427" s="31"/>
      <c r="H427" s="31"/>
      <c r="I427" s="31"/>
      <c r="J427" s="31"/>
      <c r="K427" s="31"/>
      <c r="L427" s="31"/>
      <c r="M427" s="31"/>
      <c r="N427" s="31"/>
      <c r="O427" s="31"/>
      <c r="P427" s="31"/>
      <c r="Q427" s="31"/>
      <c r="R427" s="31"/>
      <c r="S427" s="31"/>
      <c r="T427" s="31"/>
      <c r="U427" s="31"/>
      <c r="V427" s="31"/>
      <c r="W427" s="31"/>
      <c r="X427" s="31"/>
      <c r="Y427" s="31"/>
      <c r="Z427" s="31"/>
      <c r="AA427" s="31"/>
      <c r="AB427" s="31"/>
      <c r="AC427" s="31"/>
    </row>
    <row r="428" spans="1:29">
      <c r="A428" s="12"/>
      <c r="B428" s="31" t="s">
        <v>895</v>
      </c>
      <c r="C428" s="31"/>
      <c r="D428" s="31"/>
      <c r="E428" s="31"/>
      <c r="F428" s="31"/>
      <c r="G428" s="31"/>
      <c r="H428" s="31"/>
      <c r="I428" s="31"/>
      <c r="J428" s="31"/>
      <c r="K428" s="31"/>
      <c r="L428" s="31"/>
      <c r="M428" s="31"/>
      <c r="N428" s="31"/>
      <c r="O428" s="31"/>
      <c r="P428" s="31"/>
      <c r="Q428" s="31"/>
      <c r="R428" s="31"/>
      <c r="S428" s="31"/>
      <c r="T428" s="31"/>
      <c r="U428" s="31"/>
      <c r="V428" s="31"/>
      <c r="W428" s="31"/>
      <c r="X428" s="31"/>
      <c r="Y428" s="31"/>
      <c r="Z428" s="31"/>
      <c r="AA428" s="31"/>
      <c r="AB428" s="31"/>
      <c r="AC428" s="31"/>
    </row>
    <row r="429" spans="1:29">
      <c r="A429" s="12"/>
      <c r="B429" s="11"/>
      <c r="C429" s="11"/>
      <c r="D429" s="11"/>
      <c r="E429" s="11"/>
      <c r="F429" s="11"/>
      <c r="G429" s="11"/>
      <c r="H429" s="11"/>
      <c r="I429" s="11"/>
      <c r="J429" s="11"/>
      <c r="K429" s="11"/>
      <c r="L429" s="11"/>
      <c r="M429" s="11"/>
      <c r="N429" s="11"/>
      <c r="O429" s="11"/>
      <c r="P429" s="11"/>
      <c r="Q429" s="11"/>
      <c r="R429" s="11"/>
      <c r="S429" s="11"/>
      <c r="T429" s="11"/>
      <c r="U429" s="11"/>
      <c r="V429" s="11"/>
      <c r="W429" s="11"/>
      <c r="X429" s="11"/>
      <c r="Y429" s="11"/>
      <c r="Z429" s="11"/>
      <c r="AA429" s="11"/>
      <c r="AB429" s="11"/>
      <c r="AC429" s="11"/>
    </row>
    <row r="430" spans="1:29">
      <c r="A430" s="12"/>
      <c r="B430" s="31" t="s">
        <v>896</v>
      </c>
      <c r="C430" s="31"/>
      <c r="D430" s="31"/>
      <c r="E430" s="31"/>
      <c r="F430" s="31"/>
      <c r="G430" s="31"/>
      <c r="H430" s="31"/>
      <c r="I430" s="31"/>
      <c r="J430" s="31"/>
      <c r="K430" s="31"/>
      <c r="L430" s="31"/>
      <c r="M430" s="31"/>
      <c r="N430" s="31"/>
      <c r="O430" s="31"/>
      <c r="P430" s="31"/>
      <c r="Q430" s="31"/>
      <c r="R430" s="31"/>
      <c r="S430" s="31"/>
      <c r="T430" s="31"/>
      <c r="U430" s="31"/>
      <c r="V430" s="31"/>
      <c r="W430" s="31"/>
      <c r="X430" s="31"/>
      <c r="Y430" s="31"/>
      <c r="Z430" s="31"/>
      <c r="AA430" s="31"/>
      <c r="AB430" s="31"/>
      <c r="AC430" s="31"/>
    </row>
    <row r="431" spans="1:29">
      <c r="A431" s="12"/>
      <c r="B431" s="11"/>
      <c r="C431" s="11"/>
      <c r="D431" s="11"/>
      <c r="E431" s="11"/>
      <c r="F431" s="11"/>
      <c r="G431" s="11"/>
      <c r="H431" s="11"/>
      <c r="I431" s="11"/>
      <c r="J431" s="11"/>
      <c r="K431" s="11"/>
      <c r="L431" s="11"/>
      <c r="M431" s="11"/>
      <c r="N431" s="11"/>
      <c r="O431" s="11"/>
      <c r="P431" s="11"/>
      <c r="Q431" s="11"/>
      <c r="R431" s="11"/>
      <c r="S431" s="11"/>
      <c r="T431" s="11"/>
      <c r="U431" s="11"/>
      <c r="V431" s="11"/>
      <c r="W431" s="11"/>
      <c r="X431" s="11"/>
      <c r="Y431" s="11"/>
      <c r="Z431" s="11"/>
      <c r="AA431" s="11"/>
      <c r="AB431" s="11"/>
      <c r="AC431" s="11"/>
    </row>
    <row r="432" spans="1:29">
      <c r="A432" s="12"/>
      <c r="B432" s="31" t="s">
        <v>897</v>
      </c>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c r="AA432" s="31"/>
      <c r="AB432" s="31"/>
      <c r="AC432" s="31"/>
    </row>
    <row r="433" spans="1:29">
      <c r="A433" s="12"/>
      <c r="B433" s="117" t="s">
        <v>898</v>
      </c>
      <c r="C433" s="117"/>
      <c r="D433" s="117"/>
      <c r="E433" s="117"/>
      <c r="F433" s="117"/>
      <c r="G433" s="117"/>
      <c r="H433" s="117"/>
      <c r="I433" s="117"/>
      <c r="J433" s="117"/>
      <c r="K433" s="117"/>
      <c r="L433" s="117"/>
      <c r="M433" s="117"/>
      <c r="N433" s="117"/>
      <c r="O433" s="117"/>
      <c r="P433" s="117"/>
      <c r="Q433" s="117"/>
      <c r="R433" s="117"/>
      <c r="S433" s="117"/>
      <c r="T433" s="117"/>
      <c r="U433" s="117"/>
      <c r="V433" s="117"/>
      <c r="W433" s="117"/>
      <c r="X433" s="117"/>
      <c r="Y433" s="117"/>
      <c r="Z433" s="117"/>
      <c r="AA433" s="117"/>
      <c r="AB433" s="117"/>
      <c r="AC433" s="117"/>
    </row>
    <row r="434" spans="1:29">
      <c r="A434" s="12"/>
      <c r="B434" s="31"/>
      <c r="C434" s="31"/>
      <c r="D434" s="31"/>
      <c r="E434" s="31"/>
      <c r="F434" s="31"/>
      <c r="G434" s="31"/>
      <c r="H434" s="31"/>
      <c r="I434" s="31"/>
      <c r="J434" s="31"/>
      <c r="K434" s="31"/>
      <c r="L434" s="31"/>
      <c r="M434" s="31"/>
      <c r="N434" s="31"/>
      <c r="O434" s="31"/>
      <c r="P434" s="31"/>
      <c r="Q434" s="31"/>
      <c r="R434" s="31"/>
      <c r="S434" s="31"/>
      <c r="T434" s="31"/>
      <c r="U434" s="31"/>
      <c r="V434" s="31"/>
      <c r="W434" s="31"/>
      <c r="X434" s="31"/>
      <c r="Y434" s="31"/>
      <c r="Z434" s="31"/>
      <c r="AA434" s="31"/>
      <c r="AB434" s="31"/>
      <c r="AC434" s="31"/>
    </row>
    <row r="435" spans="1:29">
      <c r="A435" s="12"/>
      <c r="B435" s="27"/>
      <c r="C435" s="27"/>
      <c r="D435" s="27"/>
      <c r="E435" s="27"/>
      <c r="F435" s="27"/>
      <c r="G435" s="27"/>
      <c r="H435" s="27"/>
      <c r="I435" s="27"/>
      <c r="J435" s="27"/>
      <c r="K435" s="27"/>
      <c r="L435" s="27"/>
      <c r="M435" s="27"/>
      <c r="N435" s="27"/>
      <c r="O435" s="27"/>
      <c r="P435" s="27"/>
      <c r="Q435" s="27"/>
      <c r="R435" s="27"/>
      <c r="S435" s="27"/>
      <c r="T435" s="27"/>
      <c r="U435" s="27"/>
      <c r="V435" s="27"/>
      <c r="W435" s="27"/>
      <c r="X435" s="27"/>
      <c r="Y435" s="27"/>
    </row>
    <row r="436" spans="1:29">
      <c r="A436" s="12"/>
      <c r="B436" s="14"/>
      <c r="C436" s="14"/>
      <c r="D436" s="14"/>
      <c r="E436" s="14"/>
      <c r="F436" s="14"/>
      <c r="G436" s="14"/>
      <c r="H436" s="14"/>
      <c r="I436" s="14"/>
      <c r="J436" s="14"/>
      <c r="K436" s="14"/>
      <c r="L436" s="14"/>
      <c r="M436" s="14"/>
      <c r="N436" s="14"/>
      <c r="O436" s="14"/>
      <c r="P436" s="14"/>
      <c r="Q436" s="14"/>
      <c r="R436" s="14"/>
      <c r="S436" s="14"/>
      <c r="T436" s="14"/>
      <c r="U436" s="14"/>
      <c r="V436" s="14"/>
      <c r="W436" s="14"/>
      <c r="X436" s="14"/>
      <c r="Y436" s="14"/>
    </row>
    <row r="437" spans="1:29">
      <c r="A437" s="12"/>
      <c r="B437" s="28"/>
      <c r="C437" s="70" t="s">
        <v>737</v>
      </c>
      <c r="D437" s="70"/>
      <c r="E437" s="70"/>
      <c r="F437" s="31"/>
      <c r="G437" s="70" t="s">
        <v>738</v>
      </c>
      <c r="H437" s="70"/>
      <c r="I437" s="70"/>
      <c r="J437" s="31"/>
      <c r="K437" s="70" t="s">
        <v>741</v>
      </c>
      <c r="L437" s="70"/>
      <c r="M437" s="70"/>
      <c r="N437" s="31"/>
      <c r="O437" s="70" t="s">
        <v>742</v>
      </c>
      <c r="P437" s="70"/>
      <c r="Q437" s="70"/>
      <c r="R437" s="31"/>
      <c r="S437" s="70" t="s">
        <v>745</v>
      </c>
      <c r="T437" s="70"/>
      <c r="U437" s="70"/>
      <c r="V437" s="31"/>
      <c r="W437" s="70" t="s">
        <v>746</v>
      </c>
      <c r="X437" s="70"/>
      <c r="Y437" s="70"/>
    </row>
    <row r="438" spans="1:29" ht="15.75" thickBot="1">
      <c r="A438" s="12"/>
      <c r="B438" s="28"/>
      <c r="C438" s="42"/>
      <c r="D438" s="42"/>
      <c r="E438" s="42"/>
      <c r="F438" s="31"/>
      <c r="G438" s="42"/>
      <c r="H438" s="42"/>
      <c r="I438" s="42"/>
      <c r="J438" s="31"/>
      <c r="K438" s="42"/>
      <c r="L438" s="42"/>
      <c r="M438" s="42"/>
      <c r="N438" s="31"/>
      <c r="O438" s="171" t="s">
        <v>899</v>
      </c>
      <c r="P438" s="171"/>
      <c r="Q438" s="171"/>
      <c r="R438" s="31"/>
      <c r="S438" s="42"/>
      <c r="T438" s="42"/>
      <c r="U438" s="42"/>
      <c r="V438" s="31"/>
      <c r="W438" s="42"/>
      <c r="X438" s="42"/>
      <c r="Y438" s="42"/>
    </row>
    <row r="439" spans="1:29">
      <c r="A439" s="12"/>
      <c r="B439" s="172" t="s">
        <v>849</v>
      </c>
      <c r="C439" s="114"/>
      <c r="D439" s="114"/>
      <c r="E439" s="66"/>
      <c r="F439" s="52"/>
      <c r="G439" s="114"/>
      <c r="H439" s="114"/>
      <c r="I439" s="66"/>
      <c r="J439" s="52"/>
      <c r="K439" s="114"/>
      <c r="L439" s="114"/>
      <c r="M439" s="66"/>
      <c r="N439" s="52"/>
      <c r="O439" s="114"/>
      <c r="P439" s="114"/>
      <c r="Q439" s="66"/>
      <c r="R439" s="52"/>
      <c r="S439" s="114"/>
      <c r="T439" s="114"/>
      <c r="U439" s="66"/>
      <c r="V439" s="52"/>
      <c r="W439" s="114"/>
      <c r="X439" s="114"/>
      <c r="Y439" s="66"/>
    </row>
    <row r="440" spans="1:29">
      <c r="A440" s="12"/>
      <c r="B440" s="172"/>
      <c r="C440" s="97"/>
      <c r="D440" s="97"/>
      <c r="E440" s="52"/>
      <c r="F440" s="52"/>
      <c r="G440" s="97"/>
      <c r="H440" s="97"/>
      <c r="I440" s="52"/>
      <c r="J440" s="52"/>
      <c r="K440" s="97"/>
      <c r="L440" s="97"/>
      <c r="M440" s="52"/>
      <c r="N440" s="52"/>
      <c r="O440" s="97"/>
      <c r="P440" s="97"/>
      <c r="Q440" s="52"/>
      <c r="R440" s="52"/>
      <c r="S440" s="97"/>
      <c r="T440" s="97"/>
      <c r="U440" s="52"/>
      <c r="V440" s="52"/>
      <c r="W440" s="97"/>
      <c r="X440" s="97"/>
      <c r="Y440" s="52"/>
    </row>
    <row r="441" spans="1:29">
      <c r="A441" s="12"/>
      <c r="B441" s="173" t="s">
        <v>144</v>
      </c>
      <c r="C441" s="174" t="s">
        <v>268</v>
      </c>
      <c r="D441" s="175">
        <v>0.1</v>
      </c>
      <c r="E441" s="31"/>
      <c r="F441" s="31"/>
      <c r="G441" s="174" t="s">
        <v>268</v>
      </c>
      <c r="H441" s="175" t="s">
        <v>269</v>
      </c>
      <c r="I441" s="31"/>
      <c r="J441" s="31"/>
      <c r="K441" s="174" t="s">
        <v>268</v>
      </c>
      <c r="L441" s="175" t="s">
        <v>900</v>
      </c>
      <c r="M441" s="174" t="s">
        <v>381</v>
      </c>
      <c r="N441" s="31"/>
      <c r="O441" s="174" t="s">
        <v>268</v>
      </c>
      <c r="P441" s="175" t="s">
        <v>901</v>
      </c>
      <c r="Q441" s="174" t="s">
        <v>381</v>
      </c>
      <c r="R441" s="31"/>
      <c r="S441" s="174" t="s">
        <v>268</v>
      </c>
      <c r="T441" s="175" t="s">
        <v>269</v>
      </c>
      <c r="U441" s="31"/>
      <c r="V441" s="31"/>
      <c r="W441" s="174" t="s">
        <v>268</v>
      </c>
      <c r="X441" s="175" t="s">
        <v>902</v>
      </c>
      <c r="Y441" s="174" t="s">
        <v>381</v>
      </c>
    </row>
    <row r="442" spans="1:29">
      <c r="A442" s="12"/>
      <c r="B442" s="173"/>
      <c r="C442" s="174"/>
      <c r="D442" s="175"/>
      <c r="E442" s="31"/>
      <c r="F442" s="31"/>
      <c r="G442" s="174"/>
      <c r="H442" s="175"/>
      <c r="I442" s="31"/>
      <c r="J442" s="31"/>
      <c r="K442" s="174"/>
      <c r="L442" s="175"/>
      <c r="M442" s="174"/>
      <c r="N442" s="31"/>
      <c r="O442" s="174"/>
      <c r="P442" s="175"/>
      <c r="Q442" s="174"/>
      <c r="R442" s="31"/>
      <c r="S442" s="174"/>
      <c r="T442" s="175"/>
      <c r="U442" s="31"/>
      <c r="V442" s="31"/>
      <c r="W442" s="174"/>
      <c r="X442" s="175"/>
      <c r="Y442" s="174"/>
    </row>
    <row r="443" spans="1:29">
      <c r="A443" s="12"/>
      <c r="B443" s="176" t="s">
        <v>851</v>
      </c>
      <c r="C443" s="177" t="s">
        <v>269</v>
      </c>
      <c r="D443" s="177"/>
      <c r="E443" s="52"/>
      <c r="F443" s="52"/>
      <c r="G443" s="177" t="s">
        <v>269</v>
      </c>
      <c r="H443" s="177"/>
      <c r="I443" s="52"/>
      <c r="J443" s="52"/>
      <c r="K443" s="177">
        <v>13.7</v>
      </c>
      <c r="L443" s="177"/>
      <c r="M443" s="52"/>
      <c r="N443" s="52"/>
      <c r="O443" s="177">
        <v>2.1</v>
      </c>
      <c r="P443" s="177"/>
      <c r="Q443" s="52"/>
      <c r="R443" s="52"/>
      <c r="S443" s="177" t="s">
        <v>269</v>
      </c>
      <c r="T443" s="177"/>
      <c r="U443" s="52"/>
      <c r="V443" s="52"/>
      <c r="W443" s="177">
        <v>15.8</v>
      </c>
      <c r="X443" s="177"/>
      <c r="Y443" s="52"/>
    </row>
    <row r="444" spans="1:29" ht="15.75" thickBot="1">
      <c r="A444" s="12"/>
      <c r="B444" s="176"/>
      <c r="C444" s="178"/>
      <c r="D444" s="178"/>
      <c r="E444" s="54"/>
      <c r="F444" s="52"/>
      <c r="G444" s="178"/>
      <c r="H444" s="178"/>
      <c r="I444" s="54"/>
      <c r="J444" s="52"/>
      <c r="K444" s="178"/>
      <c r="L444" s="178"/>
      <c r="M444" s="54"/>
      <c r="N444" s="52"/>
      <c r="O444" s="178"/>
      <c r="P444" s="178"/>
      <c r="Q444" s="54"/>
      <c r="R444" s="52"/>
      <c r="S444" s="178"/>
      <c r="T444" s="178"/>
      <c r="U444" s="54"/>
      <c r="V444" s="52"/>
      <c r="W444" s="178"/>
      <c r="X444" s="178"/>
      <c r="Y444" s="54"/>
    </row>
    <row r="445" spans="1:29">
      <c r="A445" s="12"/>
      <c r="B445" s="173" t="s">
        <v>146</v>
      </c>
      <c r="C445" s="181">
        <v>0.1</v>
      </c>
      <c r="D445" s="181"/>
      <c r="E445" s="49"/>
      <c r="F445" s="31"/>
      <c r="G445" s="181" t="s">
        <v>269</v>
      </c>
      <c r="H445" s="181"/>
      <c r="I445" s="49"/>
      <c r="J445" s="31"/>
      <c r="K445" s="181" t="s">
        <v>903</v>
      </c>
      <c r="L445" s="181"/>
      <c r="M445" s="183" t="s">
        <v>381</v>
      </c>
      <c r="N445" s="31"/>
      <c r="O445" s="181" t="s">
        <v>904</v>
      </c>
      <c r="P445" s="181"/>
      <c r="Q445" s="183" t="s">
        <v>381</v>
      </c>
      <c r="R445" s="31"/>
      <c r="S445" s="181" t="s">
        <v>269</v>
      </c>
      <c r="T445" s="181"/>
      <c r="U445" s="49"/>
      <c r="V445" s="31"/>
      <c r="W445" s="181" t="s">
        <v>905</v>
      </c>
      <c r="X445" s="181"/>
      <c r="Y445" s="183" t="s">
        <v>381</v>
      </c>
    </row>
    <row r="446" spans="1:29" ht="15.75" thickBot="1">
      <c r="A446" s="12"/>
      <c r="B446" s="173"/>
      <c r="C446" s="182"/>
      <c r="D446" s="182"/>
      <c r="E446" s="72"/>
      <c r="F446" s="31"/>
      <c r="G446" s="182"/>
      <c r="H446" s="182"/>
      <c r="I446" s="72"/>
      <c r="J446" s="31"/>
      <c r="K446" s="182"/>
      <c r="L446" s="182"/>
      <c r="M446" s="184"/>
      <c r="N446" s="31"/>
      <c r="O446" s="182"/>
      <c r="P446" s="182"/>
      <c r="Q446" s="184"/>
      <c r="R446" s="31"/>
      <c r="S446" s="182"/>
      <c r="T446" s="182"/>
      <c r="U446" s="72"/>
      <c r="V446" s="31"/>
      <c r="W446" s="182"/>
      <c r="X446" s="182"/>
      <c r="Y446" s="184"/>
    </row>
    <row r="447" spans="1:29">
      <c r="A447" s="12"/>
      <c r="B447" s="172" t="s">
        <v>853</v>
      </c>
      <c r="C447" s="114"/>
      <c r="D447" s="114"/>
      <c r="E447" s="66"/>
      <c r="F447" s="52"/>
      <c r="G447" s="114"/>
      <c r="H447" s="114"/>
      <c r="I447" s="66"/>
      <c r="J447" s="52"/>
      <c r="K447" s="114"/>
      <c r="L447" s="114"/>
      <c r="M447" s="66"/>
      <c r="N447" s="52"/>
      <c r="O447" s="114"/>
      <c r="P447" s="114"/>
      <c r="Q447" s="66"/>
      <c r="R447" s="52"/>
      <c r="S447" s="114"/>
      <c r="T447" s="114"/>
      <c r="U447" s="66"/>
      <c r="V447" s="52"/>
      <c r="W447" s="114"/>
      <c r="X447" s="114"/>
      <c r="Y447" s="66"/>
    </row>
    <row r="448" spans="1:29">
      <c r="A448" s="12"/>
      <c r="B448" s="172"/>
      <c r="C448" s="97"/>
      <c r="D448" s="97"/>
      <c r="E448" s="52"/>
      <c r="F448" s="52"/>
      <c r="G448" s="97"/>
      <c r="H448" s="97"/>
      <c r="I448" s="52"/>
      <c r="J448" s="52"/>
      <c r="K448" s="97"/>
      <c r="L448" s="97"/>
      <c r="M448" s="52"/>
      <c r="N448" s="52"/>
      <c r="O448" s="97"/>
      <c r="P448" s="97"/>
      <c r="Q448" s="52"/>
      <c r="R448" s="52"/>
      <c r="S448" s="97"/>
      <c r="T448" s="97"/>
      <c r="U448" s="52"/>
      <c r="V448" s="52"/>
      <c r="W448" s="97"/>
      <c r="X448" s="97"/>
      <c r="Y448" s="52"/>
    </row>
    <row r="449" spans="1:25">
      <c r="A449" s="12"/>
      <c r="B449" s="185" t="s">
        <v>854</v>
      </c>
      <c r="C449" s="175" t="s">
        <v>269</v>
      </c>
      <c r="D449" s="175"/>
      <c r="E449" s="31"/>
      <c r="F449" s="31"/>
      <c r="G449" s="175" t="s">
        <v>269</v>
      </c>
      <c r="H449" s="175"/>
      <c r="I449" s="31"/>
      <c r="J449" s="31"/>
      <c r="K449" s="175" t="s">
        <v>906</v>
      </c>
      <c r="L449" s="175"/>
      <c r="M449" s="174" t="s">
        <v>381</v>
      </c>
      <c r="N449" s="31"/>
      <c r="O449" s="175" t="s">
        <v>446</v>
      </c>
      <c r="P449" s="175"/>
      <c r="Q449" s="174" t="s">
        <v>381</v>
      </c>
      <c r="R449" s="31"/>
      <c r="S449" s="175" t="s">
        <v>269</v>
      </c>
      <c r="T449" s="175"/>
      <c r="U449" s="31"/>
      <c r="V449" s="31"/>
      <c r="W449" s="175" t="s">
        <v>907</v>
      </c>
      <c r="X449" s="175"/>
      <c r="Y449" s="174" t="s">
        <v>381</v>
      </c>
    </row>
    <row r="450" spans="1:25">
      <c r="A450" s="12"/>
      <c r="B450" s="185"/>
      <c r="C450" s="175"/>
      <c r="D450" s="175"/>
      <c r="E450" s="31"/>
      <c r="F450" s="31"/>
      <c r="G450" s="175"/>
      <c r="H450" s="175"/>
      <c r="I450" s="31"/>
      <c r="J450" s="31"/>
      <c r="K450" s="175"/>
      <c r="L450" s="175"/>
      <c r="M450" s="174"/>
      <c r="N450" s="31"/>
      <c r="O450" s="175"/>
      <c r="P450" s="175"/>
      <c r="Q450" s="174"/>
      <c r="R450" s="31"/>
      <c r="S450" s="175"/>
      <c r="T450" s="175"/>
      <c r="U450" s="31"/>
      <c r="V450" s="31"/>
      <c r="W450" s="175"/>
      <c r="X450" s="175"/>
      <c r="Y450" s="174"/>
    </row>
    <row r="451" spans="1:25">
      <c r="A451" s="12"/>
      <c r="B451" s="186" t="s">
        <v>858</v>
      </c>
      <c r="C451" s="177" t="s">
        <v>269</v>
      </c>
      <c r="D451" s="177"/>
      <c r="E451" s="52"/>
      <c r="F451" s="52"/>
      <c r="G451" s="177" t="s">
        <v>269</v>
      </c>
      <c r="H451" s="177"/>
      <c r="I451" s="52"/>
      <c r="J451" s="52"/>
      <c r="K451" s="177">
        <v>1</v>
      </c>
      <c r="L451" s="177"/>
      <c r="M451" s="52"/>
      <c r="N451" s="52"/>
      <c r="O451" s="177">
        <v>1.6</v>
      </c>
      <c r="P451" s="177"/>
      <c r="Q451" s="52"/>
      <c r="R451" s="52"/>
      <c r="S451" s="177" t="s">
        <v>269</v>
      </c>
      <c r="T451" s="177"/>
      <c r="U451" s="52"/>
      <c r="V451" s="52"/>
      <c r="W451" s="177">
        <v>2.6</v>
      </c>
      <c r="X451" s="177"/>
      <c r="Y451" s="52"/>
    </row>
    <row r="452" spans="1:25">
      <c r="A452" s="12"/>
      <c r="B452" s="186"/>
      <c r="C452" s="177"/>
      <c r="D452" s="177"/>
      <c r="E452" s="52"/>
      <c r="F452" s="52"/>
      <c r="G452" s="177"/>
      <c r="H452" s="177"/>
      <c r="I452" s="52"/>
      <c r="J452" s="52"/>
      <c r="K452" s="177"/>
      <c r="L452" s="177"/>
      <c r="M452" s="52"/>
      <c r="N452" s="52"/>
      <c r="O452" s="177"/>
      <c r="P452" s="177"/>
      <c r="Q452" s="52"/>
      <c r="R452" s="52"/>
      <c r="S452" s="177"/>
      <c r="T452" s="177"/>
      <c r="U452" s="52"/>
      <c r="V452" s="52"/>
      <c r="W452" s="177"/>
      <c r="X452" s="177"/>
      <c r="Y452" s="52"/>
    </row>
    <row r="453" spans="1:25">
      <c r="A453" s="12"/>
      <c r="B453" s="185" t="s">
        <v>151</v>
      </c>
      <c r="C453" s="175" t="s">
        <v>269</v>
      </c>
      <c r="D453" s="175"/>
      <c r="E453" s="31"/>
      <c r="F453" s="31"/>
      <c r="G453" s="175" t="s">
        <v>269</v>
      </c>
      <c r="H453" s="175"/>
      <c r="I453" s="31"/>
      <c r="J453" s="31"/>
      <c r="K453" s="175" t="s">
        <v>269</v>
      </c>
      <c r="L453" s="175"/>
      <c r="M453" s="31"/>
      <c r="N453" s="31"/>
      <c r="O453" s="175" t="s">
        <v>908</v>
      </c>
      <c r="P453" s="175"/>
      <c r="Q453" s="174" t="s">
        <v>381</v>
      </c>
      <c r="R453" s="31"/>
      <c r="S453" s="175" t="s">
        <v>269</v>
      </c>
      <c r="T453" s="175"/>
      <c r="U453" s="31"/>
      <c r="V453" s="31"/>
      <c r="W453" s="175" t="s">
        <v>908</v>
      </c>
      <c r="X453" s="175"/>
      <c r="Y453" s="174" t="s">
        <v>381</v>
      </c>
    </row>
    <row r="454" spans="1:25">
      <c r="A454" s="12"/>
      <c r="B454" s="185"/>
      <c r="C454" s="175"/>
      <c r="D454" s="175"/>
      <c r="E454" s="31"/>
      <c r="F454" s="31"/>
      <c r="G454" s="175"/>
      <c r="H454" s="175"/>
      <c r="I454" s="31"/>
      <c r="J454" s="31"/>
      <c r="K454" s="175"/>
      <c r="L454" s="175"/>
      <c r="M454" s="31"/>
      <c r="N454" s="31"/>
      <c r="O454" s="175"/>
      <c r="P454" s="175"/>
      <c r="Q454" s="174"/>
      <c r="R454" s="31"/>
      <c r="S454" s="175"/>
      <c r="T454" s="175"/>
      <c r="U454" s="31"/>
      <c r="V454" s="31"/>
      <c r="W454" s="175"/>
      <c r="X454" s="175"/>
      <c r="Y454" s="174"/>
    </row>
    <row r="455" spans="1:25">
      <c r="A455" s="12"/>
      <c r="B455" s="186" t="s">
        <v>753</v>
      </c>
      <c r="C455" s="177" t="s">
        <v>269</v>
      </c>
      <c r="D455" s="177"/>
      <c r="E455" s="52"/>
      <c r="F455" s="52"/>
      <c r="G455" s="177" t="s">
        <v>269</v>
      </c>
      <c r="H455" s="177"/>
      <c r="I455" s="52"/>
      <c r="J455" s="52"/>
      <c r="K455" s="177" t="s">
        <v>420</v>
      </c>
      <c r="L455" s="177"/>
      <c r="M455" s="179" t="s">
        <v>381</v>
      </c>
      <c r="N455" s="52"/>
      <c r="O455" s="177" t="s">
        <v>269</v>
      </c>
      <c r="P455" s="177"/>
      <c r="Q455" s="52"/>
      <c r="R455" s="52"/>
      <c r="S455" s="177">
        <v>3</v>
      </c>
      <c r="T455" s="177"/>
      <c r="U455" s="52"/>
      <c r="V455" s="52"/>
      <c r="W455" s="177" t="s">
        <v>269</v>
      </c>
      <c r="X455" s="177"/>
      <c r="Y455" s="52"/>
    </row>
    <row r="456" spans="1:25" ht="15.75" thickBot="1">
      <c r="A456" s="12"/>
      <c r="B456" s="186"/>
      <c r="C456" s="178"/>
      <c r="D456" s="178"/>
      <c r="E456" s="54"/>
      <c r="F456" s="52"/>
      <c r="G456" s="178"/>
      <c r="H456" s="178"/>
      <c r="I456" s="54"/>
      <c r="J456" s="52"/>
      <c r="K456" s="178"/>
      <c r="L456" s="178"/>
      <c r="M456" s="180"/>
      <c r="N456" s="52"/>
      <c r="O456" s="178"/>
      <c r="P456" s="178"/>
      <c r="Q456" s="54"/>
      <c r="R456" s="52"/>
      <c r="S456" s="178"/>
      <c r="T456" s="178"/>
      <c r="U456" s="54"/>
      <c r="V456" s="52"/>
      <c r="W456" s="178"/>
      <c r="X456" s="178"/>
      <c r="Y456" s="54"/>
    </row>
    <row r="457" spans="1:25">
      <c r="A457" s="12"/>
      <c r="B457" s="173" t="s">
        <v>152</v>
      </c>
      <c r="C457" s="181" t="s">
        <v>269</v>
      </c>
      <c r="D457" s="181"/>
      <c r="E457" s="49"/>
      <c r="F457" s="31"/>
      <c r="G457" s="181" t="s">
        <v>269</v>
      </c>
      <c r="H457" s="181"/>
      <c r="I457" s="49"/>
      <c r="J457" s="31"/>
      <c r="K457" s="181" t="s">
        <v>909</v>
      </c>
      <c r="L457" s="181"/>
      <c r="M457" s="183" t="s">
        <v>381</v>
      </c>
      <c r="N457" s="31"/>
      <c r="O457" s="181" t="s">
        <v>910</v>
      </c>
      <c r="P457" s="181"/>
      <c r="Q457" s="183" t="s">
        <v>381</v>
      </c>
      <c r="R457" s="31"/>
      <c r="S457" s="181">
        <v>3</v>
      </c>
      <c r="T457" s="181"/>
      <c r="U457" s="49"/>
      <c r="V457" s="31"/>
      <c r="W457" s="181" t="s">
        <v>911</v>
      </c>
      <c r="X457" s="181"/>
      <c r="Y457" s="183" t="s">
        <v>381</v>
      </c>
    </row>
    <row r="458" spans="1:25">
      <c r="A458" s="12"/>
      <c r="B458" s="173"/>
      <c r="C458" s="175"/>
      <c r="D458" s="175"/>
      <c r="E458" s="31"/>
      <c r="F458" s="31"/>
      <c r="G458" s="175"/>
      <c r="H458" s="175"/>
      <c r="I458" s="31"/>
      <c r="J458" s="31"/>
      <c r="K458" s="175"/>
      <c r="L458" s="175"/>
      <c r="M458" s="174"/>
      <c r="N458" s="31"/>
      <c r="O458" s="175"/>
      <c r="P458" s="175"/>
      <c r="Q458" s="174"/>
      <c r="R458" s="31"/>
      <c r="S458" s="175"/>
      <c r="T458" s="175"/>
      <c r="U458" s="31"/>
      <c r="V458" s="31"/>
      <c r="W458" s="175"/>
      <c r="X458" s="175"/>
      <c r="Y458" s="174"/>
    </row>
    <row r="459" spans="1:25">
      <c r="A459" s="12"/>
      <c r="B459" s="176" t="s">
        <v>912</v>
      </c>
      <c r="C459" s="177" t="s">
        <v>269</v>
      </c>
      <c r="D459" s="177"/>
      <c r="E459" s="52"/>
      <c r="F459" s="52"/>
      <c r="G459" s="177" t="s">
        <v>269</v>
      </c>
      <c r="H459" s="177"/>
      <c r="I459" s="52"/>
      <c r="J459" s="52"/>
      <c r="K459" s="177" t="s">
        <v>890</v>
      </c>
      <c r="L459" s="177"/>
      <c r="M459" s="179" t="s">
        <v>381</v>
      </c>
      <c r="N459" s="52"/>
      <c r="O459" s="177" t="s">
        <v>269</v>
      </c>
      <c r="P459" s="177"/>
      <c r="Q459" s="52"/>
      <c r="R459" s="52"/>
      <c r="S459" s="177" t="s">
        <v>269</v>
      </c>
      <c r="T459" s="177"/>
      <c r="U459" s="52"/>
      <c r="V459" s="52"/>
      <c r="W459" s="177" t="s">
        <v>890</v>
      </c>
      <c r="X459" s="177"/>
      <c r="Y459" s="179" t="s">
        <v>381</v>
      </c>
    </row>
    <row r="460" spans="1:25" ht="15.75" thickBot="1">
      <c r="A460" s="12"/>
      <c r="B460" s="176"/>
      <c r="C460" s="178"/>
      <c r="D460" s="178"/>
      <c r="E460" s="54"/>
      <c r="F460" s="52"/>
      <c r="G460" s="178"/>
      <c r="H460" s="178"/>
      <c r="I460" s="54"/>
      <c r="J460" s="52"/>
      <c r="K460" s="178"/>
      <c r="L460" s="178"/>
      <c r="M460" s="180"/>
      <c r="N460" s="52"/>
      <c r="O460" s="178"/>
      <c r="P460" s="178"/>
      <c r="Q460" s="54"/>
      <c r="R460" s="52"/>
      <c r="S460" s="178"/>
      <c r="T460" s="178"/>
      <c r="U460" s="54"/>
      <c r="V460" s="52"/>
      <c r="W460" s="178"/>
      <c r="X460" s="178"/>
      <c r="Y460" s="180"/>
    </row>
    <row r="461" spans="1:25">
      <c r="A461" s="12"/>
      <c r="B461" s="173" t="s">
        <v>913</v>
      </c>
      <c r="C461" s="181" t="s">
        <v>269</v>
      </c>
      <c r="D461" s="181"/>
      <c r="E461" s="49"/>
      <c r="F461" s="31"/>
      <c r="G461" s="181" t="s">
        <v>269</v>
      </c>
      <c r="H461" s="181"/>
      <c r="I461" s="49"/>
      <c r="J461" s="31"/>
      <c r="K461" s="181" t="s">
        <v>914</v>
      </c>
      <c r="L461" s="181"/>
      <c r="M461" s="183" t="s">
        <v>381</v>
      </c>
      <c r="N461" s="31"/>
      <c r="O461" s="181" t="s">
        <v>910</v>
      </c>
      <c r="P461" s="181"/>
      <c r="Q461" s="183" t="s">
        <v>381</v>
      </c>
      <c r="R461" s="31"/>
      <c r="S461" s="181">
        <v>3</v>
      </c>
      <c r="T461" s="181"/>
      <c r="U461" s="49"/>
      <c r="V461" s="31"/>
      <c r="W461" s="181" t="s">
        <v>915</v>
      </c>
      <c r="X461" s="181"/>
      <c r="Y461" s="183" t="s">
        <v>381</v>
      </c>
    </row>
    <row r="462" spans="1:25" ht="15.75" thickBot="1">
      <c r="A462" s="12"/>
      <c r="B462" s="173"/>
      <c r="C462" s="182"/>
      <c r="D462" s="182"/>
      <c r="E462" s="72"/>
      <c r="F462" s="31"/>
      <c r="G462" s="182"/>
      <c r="H462" s="182"/>
      <c r="I462" s="72"/>
      <c r="J462" s="31"/>
      <c r="K462" s="182"/>
      <c r="L462" s="182"/>
      <c r="M462" s="184"/>
      <c r="N462" s="31"/>
      <c r="O462" s="182"/>
      <c r="P462" s="182"/>
      <c r="Q462" s="184"/>
      <c r="R462" s="31"/>
      <c r="S462" s="182"/>
      <c r="T462" s="182"/>
      <c r="U462" s="72"/>
      <c r="V462" s="31"/>
      <c r="W462" s="182"/>
      <c r="X462" s="182"/>
      <c r="Y462" s="184"/>
    </row>
    <row r="463" spans="1:25">
      <c r="A463" s="12"/>
      <c r="B463" s="172" t="s">
        <v>869</v>
      </c>
      <c r="C463" s="114"/>
      <c r="D463" s="114"/>
      <c r="E463" s="66"/>
      <c r="F463" s="52"/>
      <c r="G463" s="114"/>
      <c r="H463" s="114"/>
      <c r="I463" s="66"/>
      <c r="J463" s="52"/>
      <c r="K463" s="114"/>
      <c r="L463" s="114"/>
      <c r="M463" s="66"/>
      <c r="N463" s="52"/>
      <c r="O463" s="114"/>
      <c r="P463" s="114"/>
      <c r="Q463" s="66"/>
      <c r="R463" s="52"/>
      <c r="S463" s="114"/>
      <c r="T463" s="114"/>
      <c r="U463" s="66"/>
      <c r="V463" s="52"/>
      <c r="W463" s="114"/>
      <c r="X463" s="114"/>
      <c r="Y463" s="66"/>
    </row>
    <row r="464" spans="1:25">
      <c r="A464" s="12"/>
      <c r="B464" s="172"/>
      <c r="C464" s="97"/>
      <c r="D464" s="97"/>
      <c r="E464" s="52"/>
      <c r="F464" s="52"/>
      <c r="G464" s="97"/>
      <c r="H464" s="97"/>
      <c r="I464" s="52"/>
      <c r="J464" s="52"/>
      <c r="K464" s="97"/>
      <c r="L464" s="97"/>
      <c r="M464" s="52"/>
      <c r="N464" s="52"/>
      <c r="O464" s="97"/>
      <c r="P464" s="97"/>
      <c r="Q464" s="52"/>
      <c r="R464" s="52"/>
      <c r="S464" s="97"/>
      <c r="T464" s="97"/>
      <c r="U464" s="52"/>
      <c r="V464" s="52"/>
      <c r="W464" s="97"/>
      <c r="X464" s="97"/>
      <c r="Y464" s="52"/>
    </row>
    <row r="465" spans="1:25">
      <c r="A465" s="12"/>
      <c r="B465" s="185" t="s">
        <v>156</v>
      </c>
      <c r="C465" s="175">
        <v>0.4</v>
      </c>
      <c r="D465" s="175"/>
      <c r="E465" s="31"/>
      <c r="F465" s="31"/>
      <c r="G465" s="175" t="s">
        <v>269</v>
      </c>
      <c r="H465" s="175"/>
      <c r="I465" s="31"/>
      <c r="J465" s="31"/>
      <c r="K465" s="175" t="s">
        <v>269</v>
      </c>
      <c r="L465" s="175"/>
      <c r="M465" s="31"/>
      <c r="N465" s="31"/>
      <c r="O465" s="175" t="s">
        <v>269</v>
      </c>
      <c r="P465" s="175"/>
      <c r="Q465" s="31"/>
      <c r="R465" s="31"/>
      <c r="S465" s="175" t="s">
        <v>269</v>
      </c>
      <c r="T465" s="175"/>
      <c r="U465" s="31"/>
      <c r="V465" s="31"/>
      <c r="W465" s="175">
        <v>0.4</v>
      </c>
      <c r="X465" s="175"/>
      <c r="Y465" s="31"/>
    </row>
    <row r="466" spans="1:25">
      <c r="A466" s="12"/>
      <c r="B466" s="185"/>
      <c r="C466" s="175"/>
      <c r="D466" s="175"/>
      <c r="E466" s="31"/>
      <c r="F466" s="31"/>
      <c r="G466" s="175"/>
      <c r="H466" s="175"/>
      <c r="I466" s="31"/>
      <c r="J466" s="31"/>
      <c r="K466" s="175"/>
      <c r="L466" s="175"/>
      <c r="M466" s="31"/>
      <c r="N466" s="31"/>
      <c r="O466" s="175"/>
      <c r="P466" s="175"/>
      <c r="Q466" s="31"/>
      <c r="R466" s="31"/>
      <c r="S466" s="175"/>
      <c r="T466" s="175"/>
      <c r="U466" s="31"/>
      <c r="V466" s="31"/>
      <c r="W466" s="175"/>
      <c r="X466" s="175"/>
      <c r="Y466" s="31"/>
    </row>
    <row r="467" spans="1:25">
      <c r="A467" s="12"/>
      <c r="B467" s="186" t="s">
        <v>120</v>
      </c>
      <c r="C467" s="177" t="s">
        <v>840</v>
      </c>
      <c r="D467" s="177"/>
      <c r="E467" s="179" t="s">
        <v>381</v>
      </c>
      <c r="F467" s="52"/>
      <c r="G467" s="177" t="s">
        <v>269</v>
      </c>
      <c r="H467" s="177"/>
      <c r="I467" s="52"/>
      <c r="J467" s="52"/>
      <c r="K467" s="177" t="s">
        <v>269</v>
      </c>
      <c r="L467" s="177"/>
      <c r="M467" s="52"/>
      <c r="N467" s="52"/>
      <c r="O467" s="177" t="s">
        <v>269</v>
      </c>
      <c r="P467" s="177"/>
      <c r="Q467" s="52"/>
      <c r="R467" s="52"/>
      <c r="S467" s="177" t="s">
        <v>269</v>
      </c>
      <c r="T467" s="177"/>
      <c r="U467" s="52"/>
      <c r="V467" s="52"/>
      <c r="W467" s="177" t="s">
        <v>840</v>
      </c>
      <c r="X467" s="177"/>
      <c r="Y467" s="179" t="s">
        <v>381</v>
      </c>
    </row>
    <row r="468" spans="1:25">
      <c r="A468" s="12"/>
      <c r="B468" s="186"/>
      <c r="C468" s="177"/>
      <c r="D468" s="177"/>
      <c r="E468" s="179"/>
      <c r="F468" s="52"/>
      <c r="G468" s="177"/>
      <c r="H468" s="177"/>
      <c r="I468" s="52"/>
      <c r="J468" s="52"/>
      <c r="K468" s="177"/>
      <c r="L468" s="177"/>
      <c r="M468" s="52"/>
      <c r="N468" s="52"/>
      <c r="O468" s="177"/>
      <c r="P468" s="177"/>
      <c r="Q468" s="52"/>
      <c r="R468" s="52"/>
      <c r="S468" s="177"/>
      <c r="T468" s="177"/>
      <c r="U468" s="52"/>
      <c r="V468" s="52"/>
      <c r="W468" s="177"/>
      <c r="X468" s="177"/>
      <c r="Y468" s="179"/>
    </row>
    <row r="469" spans="1:25">
      <c r="A469" s="12"/>
      <c r="B469" s="185" t="s">
        <v>870</v>
      </c>
      <c r="C469" s="175" t="s">
        <v>418</v>
      </c>
      <c r="D469" s="175"/>
      <c r="E469" s="174" t="s">
        <v>381</v>
      </c>
      <c r="F469" s="31"/>
      <c r="G469" s="175" t="s">
        <v>269</v>
      </c>
      <c r="H469" s="175"/>
      <c r="I469" s="31"/>
      <c r="J469" s="31"/>
      <c r="K469" s="175" t="s">
        <v>269</v>
      </c>
      <c r="L469" s="175"/>
      <c r="M469" s="31"/>
      <c r="N469" s="31"/>
      <c r="O469" s="175" t="s">
        <v>269</v>
      </c>
      <c r="P469" s="175"/>
      <c r="Q469" s="31"/>
      <c r="R469" s="31"/>
      <c r="S469" s="175" t="s">
        <v>269</v>
      </c>
      <c r="T469" s="175"/>
      <c r="U469" s="31"/>
      <c r="V469" s="31"/>
      <c r="W469" s="175" t="s">
        <v>418</v>
      </c>
      <c r="X469" s="175"/>
      <c r="Y469" s="174" t="s">
        <v>381</v>
      </c>
    </row>
    <row r="470" spans="1:25">
      <c r="A470" s="12"/>
      <c r="B470" s="185"/>
      <c r="C470" s="175"/>
      <c r="D470" s="175"/>
      <c r="E470" s="174"/>
      <c r="F470" s="31"/>
      <c r="G470" s="175"/>
      <c r="H470" s="175"/>
      <c r="I470" s="31"/>
      <c r="J470" s="31"/>
      <c r="K470" s="175"/>
      <c r="L470" s="175"/>
      <c r="M470" s="31"/>
      <c r="N470" s="31"/>
      <c r="O470" s="175"/>
      <c r="P470" s="175"/>
      <c r="Q470" s="31"/>
      <c r="R470" s="31"/>
      <c r="S470" s="175"/>
      <c r="T470" s="175"/>
      <c r="U470" s="31"/>
      <c r="V470" s="31"/>
      <c r="W470" s="175"/>
      <c r="X470" s="175"/>
      <c r="Y470" s="174"/>
    </row>
    <row r="471" spans="1:25">
      <c r="A471" s="12"/>
      <c r="B471" s="176" t="s">
        <v>158</v>
      </c>
      <c r="C471" s="177" t="s">
        <v>269</v>
      </c>
      <c r="D471" s="177"/>
      <c r="E471" s="52"/>
      <c r="F471" s="52"/>
      <c r="G471" s="177" t="s">
        <v>269</v>
      </c>
      <c r="H471" s="177"/>
      <c r="I471" s="52"/>
      <c r="J471" s="52"/>
      <c r="K471" s="177" t="s">
        <v>269</v>
      </c>
      <c r="L471" s="177"/>
      <c r="M471" s="52"/>
      <c r="N471" s="52"/>
      <c r="O471" s="177" t="s">
        <v>916</v>
      </c>
      <c r="P471" s="177"/>
      <c r="Q471" s="179" t="s">
        <v>381</v>
      </c>
      <c r="R471" s="52"/>
      <c r="S471" s="177" t="s">
        <v>269</v>
      </c>
      <c r="T471" s="177"/>
      <c r="U471" s="52"/>
      <c r="V471" s="52"/>
      <c r="W471" s="177" t="s">
        <v>916</v>
      </c>
      <c r="X471" s="177"/>
      <c r="Y471" s="179" t="s">
        <v>381</v>
      </c>
    </row>
    <row r="472" spans="1:25">
      <c r="A472" s="12"/>
      <c r="B472" s="176"/>
      <c r="C472" s="177"/>
      <c r="D472" s="177"/>
      <c r="E472" s="52"/>
      <c r="F472" s="52"/>
      <c r="G472" s="177"/>
      <c r="H472" s="177"/>
      <c r="I472" s="52"/>
      <c r="J472" s="52"/>
      <c r="K472" s="177"/>
      <c r="L472" s="177"/>
      <c r="M472" s="52"/>
      <c r="N472" s="52"/>
      <c r="O472" s="177"/>
      <c r="P472" s="177"/>
      <c r="Q472" s="179"/>
      <c r="R472" s="52"/>
      <c r="S472" s="177"/>
      <c r="T472" s="177"/>
      <c r="U472" s="52"/>
      <c r="V472" s="52"/>
      <c r="W472" s="177"/>
      <c r="X472" s="177"/>
      <c r="Y472" s="179"/>
    </row>
    <row r="473" spans="1:25">
      <c r="A473" s="12"/>
      <c r="B473" s="185" t="s">
        <v>161</v>
      </c>
      <c r="C473" s="175" t="s">
        <v>269</v>
      </c>
      <c r="D473" s="175"/>
      <c r="E473" s="31"/>
      <c r="F473" s="31"/>
      <c r="G473" s="175" t="s">
        <v>269</v>
      </c>
      <c r="H473" s="175"/>
      <c r="I473" s="31"/>
      <c r="J473" s="31"/>
      <c r="K473" s="175" t="s">
        <v>269</v>
      </c>
      <c r="L473" s="175"/>
      <c r="M473" s="31"/>
      <c r="N473" s="31"/>
      <c r="O473" s="175">
        <v>65.599999999999994</v>
      </c>
      <c r="P473" s="175"/>
      <c r="Q473" s="31"/>
      <c r="R473" s="31"/>
      <c r="S473" s="175" t="s">
        <v>269</v>
      </c>
      <c r="T473" s="175"/>
      <c r="U473" s="31"/>
      <c r="V473" s="31"/>
      <c r="W473" s="175">
        <v>65.599999999999994</v>
      </c>
      <c r="X473" s="175"/>
      <c r="Y473" s="31"/>
    </row>
    <row r="474" spans="1:25">
      <c r="A474" s="12"/>
      <c r="B474" s="185"/>
      <c r="C474" s="175"/>
      <c r="D474" s="175"/>
      <c r="E474" s="31"/>
      <c r="F474" s="31"/>
      <c r="G474" s="175"/>
      <c r="H474" s="175"/>
      <c r="I474" s="31"/>
      <c r="J474" s="31"/>
      <c r="K474" s="175"/>
      <c r="L474" s="175"/>
      <c r="M474" s="31"/>
      <c r="N474" s="31"/>
      <c r="O474" s="175"/>
      <c r="P474" s="175"/>
      <c r="Q474" s="31"/>
      <c r="R474" s="31"/>
      <c r="S474" s="175"/>
      <c r="T474" s="175"/>
      <c r="U474" s="31"/>
      <c r="V474" s="31"/>
      <c r="W474" s="175"/>
      <c r="X474" s="175"/>
      <c r="Y474" s="31"/>
    </row>
    <row r="475" spans="1:25">
      <c r="A475" s="12"/>
      <c r="B475" s="186" t="s">
        <v>917</v>
      </c>
      <c r="C475" s="177" t="s">
        <v>269</v>
      </c>
      <c r="D475" s="177"/>
      <c r="E475" s="52"/>
      <c r="F475" s="52"/>
      <c r="G475" s="177" t="s">
        <v>269</v>
      </c>
      <c r="H475" s="177"/>
      <c r="I475" s="52"/>
      <c r="J475" s="52"/>
      <c r="K475" s="177" t="s">
        <v>269</v>
      </c>
      <c r="L475" s="177"/>
      <c r="M475" s="52"/>
      <c r="N475" s="52"/>
      <c r="O475" s="177" t="s">
        <v>918</v>
      </c>
      <c r="P475" s="177"/>
      <c r="Q475" s="179" t="s">
        <v>381</v>
      </c>
      <c r="R475" s="52"/>
      <c r="S475" s="177" t="s">
        <v>269</v>
      </c>
      <c r="T475" s="177"/>
      <c r="U475" s="52"/>
      <c r="V475" s="52"/>
      <c r="W475" s="177" t="s">
        <v>918</v>
      </c>
      <c r="X475" s="177"/>
      <c r="Y475" s="179" t="s">
        <v>381</v>
      </c>
    </row>
    <row r="476" spans="1:25">
      <c r="A476" s="12"/>
      <c r="B476" s="186"/>
      <c r="C476" s="177"/>
      <c r="D476" s="177"/>
      <c r="E476" s="52"/>
      <c r="F476" s="52"/>
      <c r="G476" s="177"/>
      <c r="H476" s="177"/>
      <c r="I476" s="52"/>
      <c r="J476" s="52"/>
      <c r="K476" s="177"/>
      <c r="L476" s="177"/>
      <c r="M476" s="52"/>
      <c r="N476" s="52"/>
      <c r="O476" s="177"/>
      <c r="P476" s="177"/>
      <c r="Q476" s="179"/>
      <c r="R476" s="52"/>
      <c r="S476" s="177"/>
      <c r="T476" s="177"/>
      <c r="U476" s="52"/>
      <c r="V476" s="52"/>
      <c r="W476" s="177"/>
      <c r="X476" s="177"/>
      <c r="Y476" s="179"/>
    </row>
    <row r="477" spans="1:25">
      <c r="A477" s="12"/>
      <c r="B477" s="185" t="s">
        <v>875</v>
      </c>
      <c r="C477" s="175" t="s">
        <v>269</v>
      </c>
      <c r="D477" s="175"/>
      <c r="E477" s="31"/>
      <c r="F477" s="31"/>
      <c r="G477" s="175" t="s">
        <v>269</v>
      </c>
      <c r="H477" s="175"/>
      <c r="I477" s="31"/>
      <c r="J477" s="31"/>
      <c r="K477" s="175" t="s">
        <v>269</v>
      </c>
      <c r="L477" s="175"/>
      <c r="M477" s="31"/>
      <c r="N477" s="31"/>
      <c r="O477" s="175">
        <v>3</v>
      </c>
      <c r="P477" s="175"/>
      <c r="Q477" s="31"/>
      <c r="R477" s="31"/>
      <c r="S477" s="175" t="s">
        <v>420</v>
      </c>
      <c r="T477" s="175"/>
      <c r="U477" s="174" t="s">
        <v>381</v>
      </c>
      <c r="V477" s="31"/>
      <c r="W477" s="175" t="s">
        <v>269</v>
      </c>
      <c r="X477" s="175"/>
      <c r="Y477" s="31"/>
    </row>
    <row r="478" spans="1:25">
      <c r="A478" s="12"/>
      <c r="B478" s="185"/>
      <c r="C478" s="175"/>
      <c r="D478" s="175"/>
      <c r="E478" s="31"/>
      <c r="F478" s="31"/>
      <c r="G478" s="175"/>
      <c r="H478" s="175"/>
      <c r="I478" s="31"/>
      <c r="J478" s="31"/>
      <c r="K478" s="175"/>
      <c r="L478" s="175"/>
      <c r="M478" s="31"/>
      <c r="N478" s="31"/>
      <c r="O478" s="175"/>
      <c r="P478" s="175"/>
      <c r="Q478" s="31"/>
      <c r="R478" s="31"/>
      <c r="S478" s="175"/>
      <c r="T478" s="175"/>
      <c r="U478" s="174"/>
      <c r="V478" s="31"/>
      <c r="W478" s="175"/>
      <c r="X478" s="175"/>
      <c r="Y478" s="31"/>
    </row>
    <row r="479" spans="1:25">
      <c r="A479" s="12"/>
      <c r="B479" s="186" t="s">
        <v>919</v>
      </c>
      <c r="C479" s="177" t="s">
        <v>787</v>
      </c>
      <c r="D479" s="177"/>
      <c r="E479" s="179" t="s">
        <v>381</v>
      </c>
      <c r="F479" s="52"/>
      <c r="G479" s="177" t="s">
        <v>269</v>
      </c>
      <c r="H479" s="177"/>
      <c r="I479" s="52"/>
      <c r="J479" s="52"/>
      <c r="K479" s="177" t="s">
        <v>920</v>
      </c>
      <c r="L479" s="177"/>
      <c r="M479" s="179" t="s">
        <v>381</v>
      </c>
      <c r="N479" s="52"/>
      <c r="O479" s="177">
        <v>7.8</v>
      </c>
      <c r="P479" s="177"/>
      <c r="Q479" s="52"/>
      <c r="R479" s="52"/>
      <c r="S479" s="177" t="s">
        <v>269</v>
      </c>
      <c r="T479" s="177"/>
      <c r="U479" s="52"/>
      <c r="V479" s="52"/>
      <c r="W479" s="177" t="s">
        <v>269</v>
      </c>
      <c r="X479" s="177"/>
      <c r="Y479" s="52"/>
    </row>
    <row r="480" spans="1:25">
      <c r="A480" s="12"/>
      <c r="B480" s="186"/>
      <c r="C480" s="177"/>
      <c r="D480" s="177"/>
      <c r="E480" s="179"/>
      <c r="F480" s="52"/>
      <c r="G480" s="177"/>
      <c r="H480" s="177"/>
      <c r="I480" s="52"/>
      <c r="J480" s="52"/>
      <c r="K480" s="177"/>
      <c r="L480" s="177"/>
      <c r="M480" s="179"/>
      <c r="N480" s="52"/>
      <c r="O480" s="177"/>
      <c r="P480" s="177"/>
      <c r="Q480" s="52"/>
      <c r="R480" s="52"/>
      <c r="S480" s="177"/>
      <c r="T480" s="177"/>
      <c r="U480" s="52"/>
      <c r="V480" s="52"/>
      <c r="W480" s="177"/>
      <c r="X480" s="177"/>
      <c r="Y480" s="52"/>
    </row>
    <row r="481" spans="1:25">
      <c r="A481" s="12"/>
      <c r="B481" s="185" t="s">
        <v>921</v>
      </c>
      <c r="C481" s="175" t="s">
        <v>269</v>
      </c>
      <c r="D481" s="175"/>
      <c r="E481" s="31"/>
      <c r="F481" s="31"/>
      <c r="G481" s="175" t="s">
        <v>269</v>
      </c>
      <c r="H481" s="175"/>
      <c r="I481" s="31"/>
      <c r="J481" s="31"/>
      <c r="K481" s="175">
        <v>731.6</v>
      </c>
      <c r="L481" s="175"/>
      <c r="M481" s="31"/>
      <c r="N481" s="31"/>
      <c r="O481" s="175">
        <v>171.5</v>
      </c>
      <c r="P481" s="175"/>
      <c r="Q481" s="31"/>
      <c r="R481" s="31"/>
      <c r="S481" s="175" t="s">
        <v>269</v>
      </c>
      <c r="T481" s="175"/>
      <c r="U481" s="31"/>
      <c r="V481" s="31"/>
      <c r="W481" s="175">
        <v>903.1</v>
      </c>
      <c r="X481" s="175"/>
      <c r="Y481" s="31"/>
    </row>
    <row r="482" spans="1:25">
      <c r="A482" s="12"/>
      <c r="B482" s="185"/>
      <c r="C482" s="175"/>
      <c r="D482" s="175"/>
      <c r="E482" s="31"/>
      <c r="F482" s="31"/>
      <c r="G482" s="175"/>
      <c r="H482" s="175"/>
      <c r="I482" s="31"/>
      <c r="J482" s="31"/>
      <c r="K482" s="175"/>
      <c r="L482" s="175"/>
      <c r="M482" s="31"/>
      <c r="N482" s="31"/>
      <c r="O482" s="175"/>
      <c r="P482" s="175"/>
      <c r="Q482" s="31"/>
      <c r="R482" s="31"/>
      <c r="S482" s="175"/>
      <c r="T482" s="175"/>
      <c r="U482" s="31"/>
      <c r="V482" s="31"/>
      <c r="W482" s="175"/>
      <c r="X482" s="175"/>
      <c r="Y482" s="31"/>
    </row>
    <row r="483" spans="1:25">
      <c r="A483" s="12"/>
      <c r="B483" s="186" t="s">
        <v>164</v>
      </c>
      <c r="C483" s="177" t="s">
        <v>269</v>
      </c>
      <c r="D483" s="177"/>
      <c r="E483" s="52"/>
      <c r="F483" s="52"/>
      <c r="G483" s="177" t="s">
        <v>269</v>
      </c>
      <c r="H483" s="177"/>
      <c r="I483" s="52"/>
      <c r="J483" s="52"/>
      <c r="K483" s="177" t="s">
        <v>922</v>
      </c>
      <c r="L483" s="177"/>
      <c r="M483" s="179" t="s">
        <v>381</v>
      </c>
      <c r="N483" s="52"/>
      <c r="O483" s="177" t="s">
        <v>923</v>
      </c>
      <c r="P483" s="177"/>
      <c r="Q483" s="179" t="s">
        <v>381</v>
      </c>
      <c r="R483" s="52"/>
      <c r="S483" s="177" t="s">
        <v>269</v>
      </c>
      <c r="T483" s="177"/>
      <c r="U483" s="52"/>
      <c r="V483" s="52"/>
      <c r="W483" s="177" t="s">
        <v>924</v>
      </c>
      <c r="X483" s="177"/>
      <c r="Y483" s="179" t="s">
        <v>381</v>
      </c>
    </row>
    <row r="484" spans="1:25">
      <c r="A484" s="12"/>
      <c r="B484" s="186"/>
      <c r="C484" s="177"/>
      <c r="D484" s="177"/>
      <c r="E484" s="52"/>
      <c r="F484" s="52"/>
      <c r="G484" s="177"/>
      <c r="H484" s="177"/>
      <c r="I484" s="52"/>
      <c r="J484" s="52"/>
      <c r="K484" s="177"/>
      <c r="L484" s="177"/>
      <c r="M484" s="179"/>
      <c r="N484" s="52"/>
      <c r="O484" s="177"/>
      <c r="P484" s="177"/>
      <c r="Q484" s="179"/>
      <c r="R484" s="52"/>
      <c r="S484" s="177"/>
      <c r="T484" s="177"/>
      <c r="U484" s="52"/>
      <c r="V484" s="52"/>
      <c r="W484" s="177"/>
      <c r="X484" s="177"/>
      <c r="Y484" s="179"/>
    </row>
    <row r="485" spans="1:25">
      <c r="A485" s="12"/>
      <c r="B485" s="185" t="s">
        <v>165</v>
      </c>
      <c r="C485" s="175" t="s">
        <v>269</v>
      </c>
      <c r="D485" s="175"/>
      <c r="E485" s="31"/>
      <c r="F485" s="31"/>
      <c r="G485" s="175" t="s">
        <v>269</v>
      </c>
      <c r="H485" s="175"/>
      <c r="I485" s="31"/>
      <c r="J485" s="31"/>
      <c r="K485" s="175" t="s">
        <v>925</v>
      </c>
      <c r="L485" s="175"/>
      <c r="M485" s="174" t="s">
        <v>381</v>
      </c>
      <c r="N485" s="31"/>
      <c r="O485" s="175" t="s">
        <v>269</v>
      </c>
      <c r="P485" s="175"/>
      <c r="Q485" s="31"/>
      <c r="R485" s="31"/>
      <c r="S485" s="175" t="s">
        <v>269</v>
      </c>
      <c r="T485" s="175"/>
      <c r="U485" s="31"/>
      <c r="V485" s="31"/>
      <c r="W485" s="175" t="s">
        <v>925</v>
      </c>
      <c r="X485" s="175"/>
      <c r="Y485" s="174" t="s">
        <v>381</v>
      </c>
    </row>
    <row r="486" spans="1:25" ht="15.75" thickBot="1">
      <c r="A486" s="12"/>
      <c r="B486" s="185"/>
      <c r="C486" s="182"/>
      <c r="D486" s="182"/>
      <c r="E486" s="72"/>
      <c r="F486" s="31"/>
      <c r="G486" s="182"/>
      <c r="H486" s="182"/>
      <c r="I486" s="72"/>
      <c r="J486" s="31"/>
      <c r="K486" s="182"/>
      <c r="L486" s="182"/>
      <c r="M486" s="184"/>
      <c r="N486" s="31"/>
      <c r="O486" s="182"/>
      <c r="P486" s="182"/>
      <c r="Q486" s="72"/>
      <c r="R486" s="31"/>
      <c r="S486" s="182"/>
      <c r="T486" s="182"/>
      <c r="U486" s="72"/>
      <c r="V486" s="31"/>
      <c r="W486" s="182"/>
      <c r="X486" s="182"/>
      <c r="Y486" s="184"/>
    </row>
    <row r="487" spans="1:25">
      <c r="A487" s="12"/>
      <c r="B487" s="176" t="s">
        <v>926</v>
      </c>
      <c r="C487" s="187" t="s">
        <v>787</v>
      </c>
      <c r="D487" s="187"/>
      <c r="E487" s="189" t="s">
        <v>381</v>
      </c>
      <c r="F487" s="52"/>
      <c r="G487" s="187" t="s">
        <v>269</v>
      </c>
      <c r="H487" s="187"/>
      <c r="I487" s="66"/>
      <c r="J487" s="52"/>
      <c r="K487" s="187">
        <v>60.7</v>
      </c>
      <c r="L487" s="187"/>
      <c r="M487" s="66"/>
      <c r="N487" s="52"/>
      <c r="O487" s="187">
        <v>13.7</v>
      </c>
      <c r="P487" s="187"/>
      <c r="Q487" s="66"/>
      <c r="R487" s="52"/>
      <c r="S487" s="187" t="s">
        <v>420</v>
      </c>
      <c r="T487" s="187"/>
      <c r="U487" s="189" t="s">
        <v>381</v>
      </c>
      <c r="V487" s="52"/>
      <c r="W487" s="187">
        <v>71.2</v>
      </c>
      <c r="X487" s="187"/>
      <c r="Y487" s="66"/>
    </row>
    <row r="488" spans="1:25" ht="15.75" thickBot="1">
      <c r="A488" s="12"/>
      <c r="B488" s="176"/>
      <c r="C488" s="178"/>
      <c r="D488" s="178"/>
      <c r="E488" s="180"/>
      <c r="F488" s="52"/>
      <c r="G488" s="178"/>
      <c r="H488" s="178"/>
      <c r="I488" s="54"/>
      <c r="J488" s="52"/>
      <c r="K488" s="178"/>
      <c r="L488" s="178"/>
      <c r="M488" s="54"/>
      <c r="N488" s="52"/>
      <c r="O488" s="178"/>
      <c r="P488" s="178"/>
      <c r="Q488" s="54"/>
      <c r="R488" s="52"/>
      <c r="S488" s="178"/>
      <c r="T488" s="178"/>
      <c r="U488" s="180"/>
      <c r="V488" s="52"/>
      <c r="W488" s="178"/>
      <c r="X488" s="178"/>
      <c r="Y488" s="54"/>
    </row>
    <row r="489" spans="1:25">
      <c r="A489" s="12"/>
      <c r="B489" s="185" t="s">
        <v>889</v>
      </c>
      <c r="C489" s="181" t="s">
        <v>269</v>
      </c>
      <c r="D489" s="181"/>
      <c r="E489" s="49"/>
      <c r="F489" s="31"/>
      <c r="G489" s="181" t="s">
        <v>269</v>
      </c>
      <c r="H489" s="181"/>
      <c r="I489" s="49"/>
      <c r="J489" s="31"/>
      <c r="K489" s="181" t="s">
        <v>269</v>
      </c>
      <c r="L489" s="181"/>
      <c r="M489" s="49"/>
      <c r="N489" s="31"/>
      <c r="O489" s="181" t="s">
        <v>927</v>
      </c>
      <c r="P489" s="181"/>
      <c r="Q489" s="183" t="s">
        <v>381</v>
      </c>
      <c r="R489" s="31"/>
      <c r="S489" s="181" t="s">
        <v>269</v>
      </c>
      <c r="T489" s="181"/>
      <c r="U489" s="49"/>
      <c r="V489" s="31"/>
      <c r="W489" s="181" t="s">
        <v>927</v>
      </c>
      <c r="X489" s="181"/>
      <c r="Y489" s="183" t="s">
        <v>381</v>
      </c>
    </row>
    <row r="490" spans="1:25" ht="15.75" thickBot="1">
      <c r="A490" s="12"/>
      <c r="B490" s="185"/>
      <c r="C490" s="182"/>
      <c r="D490" s="182"/>
      <c r="E490" s="72"/>
      <c r="F490" s="31"/>
      <c r="G490" s="182"/>
      <c r="H490" s="182"/>
      <c r="I490" s="72"/>
      <c r="J490" s="31"/>
      <c r="K490" s="182"/>
      <c r="L490" s="182"/>
      <c r="M490" s="72"/>
      <c r="N490" s="31"/>
      <c r="O490" s="182"/>
      <c r="P490" s="182"/>
      <c r="Q490" s="184"/>
      <c r="R490" s="31"/>
      <c r="S490" s="182"/>
      <c r="T490" s="182"/>
      <c r="U490" s="72"/>
      <c r="V490" s="31"/>
      <c r="W490" s="182"/>
      <c r="X490" s="182"/>
      <c r="Y490" s="184"/>
    </row>
    <row r="491" spans="1:25">
      <c r="A491" s="12"/>
      <c r="B491" s="172" t="s">
        <v>891</v>
      </c>
      <c r="C491" s="187" t="s">
        <v>418</v>
      </c>
      <c r="D491" s="187"/>
      <c r="E491" s="189" t="s">
        <v>381</v>
      </c>
      <c r="F491" s="52"/>
      <c r="G491" s="187" t="s">
        <v>269</v>
      </c>
      <c r="H491" s="187"/>
      <c r="I491" s="66"/>
      <c r="J491" s="52"/>
      <c r="K491" s="187">
        <v>12.5</v>
      </c>
      <c r="L491" s="187"/>
      <c r="M491" s="66"/>
      <c r="N491" s="52"/>
      <c r="O491" s="187" t="s">
        <v>928</v>
      </c>
      <c r="P491" s="187"/>
      <c r="Q491" s="189" t="s">
        <v>381</v>
      </c>
      <c r="R491" s="52"/>
      <c r="S491" s="187" t="s">
        <v>269</v>
      </c>
      <c r="T491" s="187"/>
      <c r="U491" s="66"/>
      <c r="V491" s="52"/>
      <c r="W491" s="187" t="s">
        <v>929</v>
      </c>
      <c r="X491" s="187"/>
      <c r="Y491" s="189" t="s">
        <v>381</v>
      </c>
    </row>
    <row r="492" spans="1:25">
      <c r="A492" s="12"/>
      <c r="B492" s="172"/>
      <c r="C492" s="177"/>
      <c r="D492" s="177"/>
      <c r="E492" s="179"/>
      <c r="F492" s="52"/>
      <c r="G492" s="177"/>
      <c r="H492" s="177"/>
      <c r="I492" s="52"/>
      <c r="J492" s="52"/>
      <c r="K492" s="177"/>
      <c r="L492" s="177"/>
      <c r="M492" s="52"/>
      <c r="N492" s="52"/>
      <c r="O492" s="177"/>
      <c r="P492" s="177"/>
      <c r="Q492" s="179"/>
      <c r="R492" s="52"/>
      <c r="S492" s="177"/>
      <c r="T492" s="177"/>
      <c r="U492" s="52"/>
      <c r="V492" s="52"/>
      <c r="W492" s="177"/>
      <c r="X492" s="177"/>
      <c r="Y492" s="179"/>
    </row>
    <row r="493" spans="1:25">
      <c r="A493" s="12"/>
      <c r="B493" s="191" t="s">
        <v>892</v>
      </c>
      <c r="C493" s="175">
        <v>0.1</v>
      </c>
      <c r="D493" s="175"/>
      <c r="E493" s="31"/>
      <c r="F493" s="31"/>
      <c r="G493" s="175" t="s">
        <v>269</v>
      </c>
      <c r="H493" s="175"/>
      <c r="I493" s="31"/>
      <c r="J493" s="31"/>
      <c r="K493" s="175">
        <v>15.1</v>
      </c>
      <c r="L493" s="175"/>
      <c r="M493" s="31"/>
      <c r="N493" s="31"/>
      <c r="O493" s="175">
        <v>120.1</v>
      </c>
      <c r="P493" s="175"/>
      <c r="Q493" s="31"/>
      <c r="R493" s="31"/>
      <c r="S493" s="175" t="s">
        <v>269</v>
      </c>
      <c r="T493" s="175"/>
      <c r="U493" s="31"/>
      <c r="V493" s="31"/>
      <c r="W493" s="175">
        <v>135.30000000000001</v>
      </c>
      <c r="X493" s="175"/>
      <c r="Y493" s="31"/>
    </row>
    <row r="494" spans="1:25" ht="15.75" thickBot="1">
      <c r="A494" s="12"/>
      <c r="B494" s="191"/>
      <c r="C494" s="182"/>
      <c r="D494" s="182"/>
      <c r="E494" s="72"/>
      <c r="F494" s="31"/>
      <c r="G494" s="182"/>
      <c r="H494" s="182"/>
      <c r="I494" s="72"/>
      <c r="J494" s="31"/>
      <c r="K494" s="182"/>
      <c r="L494" s="182"/>
      <c r="M494" s="72"/>
      <c r="N494" s="31"/>
      <c r="O494" s="182"/>
      <c r="P494" s="182"/>
      <c r="Q494" s="72"/>
      <c r="R494" s="31"/>
      <c r="S494" s="182"/>
      <c r="T494" s="182"/>
      <c r="U494" s="72"/>
      <c r="V494" s="31"/>
      <c r="W494" s="182"/>
      <c r="X494" s="182"/>
      <c r="Y494" s="72"/>
    </row>
    <row r="495" spans="1:25">
      <c r="A495" s="12"/>
      <c r="B495" s="172" t="s">
        <v>893</v>
      </c>
      <c r="C495" s="189" t="s">
        <v>268</v>
      </c>
      <c r="D495" s="187" t="s">
        <v>269</v>
      </c>
      <c r="E495" s="66"/>
      <c r="F495" s="52"/>
      <c r="G495" s="189" t="s">
        <v>268</v>
      </c>
      <c r="H495" s="187" t="s">
        <v>269</v>
      </c>
      <c r="I495" s="66"/>
      <c r="J495" s="52"/>
      <c r="K495" s="189" t="s">
        <v>268</v>
      </c>
      <c r="L495" s="187">
        <v>27.6</v>
      </c>
      <c r="M495" s="66"/>
      <c r="N495" s="52"/>
      <c r="O495" s="189" t="s">
        <v>268</v>
      </c>
      <c r="P495" s="187">
        <v>47</v>
      </c>
      <c r="Q495" s="66"/>
      <c r="R495" s="52"/>
      <c r="S495" s="189" t="s">
        <v>268</v>
      </c>
      <c r="T495" s="187" t="s">
        <v>269</v>
      </c>
      <c r="U495" s="66"/>
      <c r="V495" s="52"/>
      <c r="W495" s="189" t="s">
        <v>268</v>
      </c>
      <c r="X495" s="187">
        <v>74.599999999999994</v>
      </c>
      <c r="Y495" s="66"/>
    </row>
    <row r="496" spans="1:25" ht="15.75" thickBot="1">
      <c r="A496" s="12"/>
      <c r="B496" s="172"/>
      <c r="C496" s="195"/>
      <c r="D496" s="196"/>
      <c r="E496" s="76"/>
      <c r="F496" s="52"/>
      <c r="G496" s="195"/>
      <c r="H496" s="196"/>
      <c r="I496" s="76"/>
      <c r="J496" s="52"/>
      <c r="K496" s="195"/>
      <c r="L496" s="196"/>
      <c r="M496" s="76"/>
      <c r="N496" s="52"/>
      <c r="O496" s="195"/>
      <c r="P496" s="196"/>
      <c r="Q496" s="76"/>
      <c r="R496" s="52"/>
      <c r="S496" s="195"/>
      <c r="T496" s="196"/>
      <c r="U496" s="76"/>
      <c r="V496" s="52"/>
      <c r="W496" s="195"/>
      <c r="X496" s="196"/>
      <c r="Y496" s="76"/>
    </row>
    <row r="497" spans="1:29" ht="15.75" thickTop="1">
      <c r="A497" s="12"/>
      <c r="B497" s="117" t="s">
        <v>930</v>
      </c>
      <c r="C497" s="117"/>
      <c r="D497" s="117"/>
      <c r="E497" s="117"/>
      <c r="F497" s="117"/>
      <c r="G497" s="117"/>
      <c r="H497" s="117"/>
      <c r="I497" s="117"/>
      <c r="J497" s="117"/>
      <c r="K497" s="117"/>
      <c r="L497" s="117"/>
      <c r="M497" s="117"/>
      <c r="N497" s="117"/>
      <c r="O497" s="117"/>
      <c r="P497" s="117"/>
      <c r="Q497" s="117"/>
      <c r="R497" s="117"/>
      <c r="S497" s="117"/>
      <c r="T497" s="117"/>
      <c r="U497" s="117"/>
      <c r="V497" s="117"/>
      <c r="W497" s="117"/>
      <c r="X497" s="117"/>
      <c r="Y497" s="117"/>
      <c r="Z497" s="117"/>
      <c r="AA497" s="117"/>
      <c r="AB497" s="117"/>
      <c r="AC497" s="117"/>
    </row>
    <row r="498" spans="1:29">
      <c r="A498" s="12"/>
      <c r="B498" s="31"/>
      <c r="C498" s="31"/>
      <c r="D498" s="31"/>
      <c r="E498" s="31"/>
      <c r="F498" s="31"/>
      <c r="G498" s="31"/>
      <c r="H498" s="31"/>
      <c r="I498" s="31"/>
      <c r="J498" s="31"/>
      <c r="K498" s="31"/>
      <c r="L498" s="31"/>
      <c r="M498" s="31"/>
      <c r="N498" s="31"/>
      <c r="O498" s="31"/>
      <c r="P498" s="31"/>
      <c r="Q498" s="31"/>
      <c r="R498" s="31"/>
      <c r="S498" s="31"/>
      <c r="T498" s="31"/>
      <c r="U498" s="31"/>
      <c r="V498" s="31"/>
      <c r="W498" s="31"/>
      <c r="X498" s="31"/>
      <c r="Y498" s="31"/>
      <c r="Z498" s="31"/>
      <c r="AA498" s="31"/>
      <c r="AB498" s="31"/>
      <c r="AC498" s="31"/>
    </row>
    <row r="499" spans="1:29">
      <c r="A499" s="12"/>
      <c r="B499" s="27"/>
      <c r="C499" s="27"/>
      <c r="D499" s="27"/>
      <c r="E499" s="27"/>
      <c r="F499" s="27"/>
      <c r="G499" s="27"/>
      <c r="H499" s="27"/>
      <c r="I499" s="27"/>
      <c r="J499" s="27"/>
      <c r="K499" s="27"/>
      <c r="L499" s="27"/>
      <c r="M499" s="27"/>
      <c r="N499" s="27"/>
      <c r="O499" s="27"/>
      <c r="P499" s="27"/>
      <c r="Q499" s="27"/>
      <c r="R499" s="27"/>
      <c r="S499" s="27"/>
      <c r="T499" s="27"/>
      <c r="U499" s="27"/>
      <c r="V499" s="27"/>
      <c r="W499" s="27"/>
      <c r="X499" s="27"/>
      <c r="Y499" s="27"/>
      <c r="Z499" s="27"/>
    </row>
    <row r="500" spans="1:29">
      <c r="A500" s="12"/>
      <c r="B500" s="14"/>
      <c r="C500" s="14"/>
      <c r="D500" s="14"/>
      <c r="E500" s="14"/>
      <c r="F500" s="14"/>
      <c r="G500" s="14"/>
      <c r="H500" s="14"/>
      <c r="I500" s="14"/>
      <c r="J500" s="14"/>
      <c r="K500" s="14"/>
      <c r="L500" s="14"/>
      <c r="M500" s="14"/>
      <c r="N500" s="14"/>
      <c r="O500" s="14"/>
      <c r="P500" s="14"/>
      <c r="Q500" s="14"/>
      <c r="R500" s="14"/>
      <c r="S500" s="14"/>
      <c r="T500" s="14"/>
      <c r="U500" s="14"/>
      <c r="V500" s="14"/>
      <c r="W500" s="14"/>
      <c r="X500" s="14"/>
      <c r="Y500" s="14"/>
      <c r="Z500" s="14"/>
    </row>
    <row r="501" spans="1:29">
      <c r="A501" s="12"/>
      <c r="B501" s="28"/>
      <c r="C501" s="31"/>
      <c r="D501" s="70" t="s">
        <v>737</v>
      </c>
      <c r="E501" s="70"/>
      <c r="F501" s="70"/>
      <c r="G501" s="31"/>
      <c r="H501" s="70" t="s">
        <v>738</v>
      </c>
      <c r="I501" s="70"/>
      <c r="J501" s="70"/>
      <c r="K501" s="31"/>
      <c r="L501" s="70" t="s">
        <v>741</v>
      </c>
      <c r="M501" s="70"/>
      <c r="N501" s="70"/>
      <c r="O501" s="31"/>
      <c r="P501" s="70" t="s">
        <v>742</v>
      </c>
      <c r="Q501" s="70"/>
      <c r="R501" s="70"/>
      <c r="S501" s="31"/>
      <c r="T501" s="70" t="s">
        <v>745</v>
      </c>
      <c r="U501" s="70"/>
      <c r="V501" s="70"/>
      <c r="W501" s="31"/>
      <c r="X501" s="70" t="s">
        <v>746</v>
      </c>
      <c r="Y501" s="70"/>
      <c r="Z501" s="70"/>
    </row>
    <row r="502" spans="1:29">
      <c r="A502" s="12"/>
      <c r="B502" s="28"/>
      <c r="C502" s="31"/>
      <c r="D502" s="70"/>
      <c r="E502" s="70"/>
      <c r="F502" s="70"/>
      <c r="G502" s="31"/>
      <c r="H502" s="70"/>
      <c r="I502" s="70"/>
      <c r="J502" s="70"/>
      <c r="K502" s="31"/>
      <c r="L502" s="70"/>
      <c r="M502" s="70"/>
      <c r="N502" s="70"/>
      <c r="O502" s="31"/>
      <c r="P502" s="70" t="s">
        <v>743</v>
      </c>
      <c r="Q502" s="70"/>
      <c r="R502" s="70"/>
      <c r="S502" s="31"/>
      <c r="T502" s="70"/>
      <c r="U502" s="70"/>
      <c r="V502" s="70"/>
      <c r="W502" s="31"/>
      <c r="X502" s="70"/>
      <c r="Y502" s="70"/>
      <c r="Z502" s="70"/>
    </row>
    <row r="503" spans="1:29" ht="15.75" thickBot="1">
      <c r="A503" s="12"/>
      <c r="B503" s="28"/>
      <c r="C503" s="31"/>
      <c r="D503" s="42"/>
      <c r="E503" s="42"/>
      <c r="F503" s="42"/>
      <c r="G503" s="31"/>
      <c r="H503" s="42"/>
      <c r="I503" s="42"/>
      <c r="J503" s="42"/>
      <c r="K503" s="31"/>
      <c r="L503" s="42"/>
      <c r="M503" s="42"/>
      <c r="N503" s="42"/>
      <c r="O503" s="31"/>
      <c r="P503" s="42" t="s">
        <v>744</v>
      </c>
      <c r="Q503" s="42"/>
      <c r="R503" s="42"/>
      <c r="S503" s="31"/>
      <c r="T503" s="42"/>
      <c r="U503" s="42"/>
      <c r="V503" s="42"/>
      <c r="W503" s="31"/>
      <c r="X503" s="42"/>
      <c r="Y503" s="42"/>
      <c r="Z503" s="42"/>
    </row>
    <row r="504" spans="1:29">
      <c r="A504" s="12"/>
      <c r="B504" s="96" t="s">
        <v>849</v>
      </c>
      <c r="C504" s="52"/>
      <c r="D504" s="114"/>
      <c r="E504" s="114"/>
      <c r="F504" s="66"/>
      <c r="G504" s="52"/>
      <c r="H504" s="114"/>
      <c r="I504" s="114"/>
      <c r="J504" s="66"/>
      <c r="K504" s="52"/>
      <c r="L504" s="114"/>
      <c r="M504" s="114"/>
      <c r="N504" s="66"/>
      <c r="O504" s="52"/>
      <c r="P504" s="114"/>
      <c r="Q504" s="114"/>
      <c r="R504" s="66"/>
      <c r="S504" s="52"/>
      <c r="T504" s="114"/>
      <c r="U504" s="114"/>
      <c r="V504" s="66"/>
      <c r="W504" s="52"/>
      <c r="X504" s="114"/>
      <c r="Y504" s="114"/>
      <c r="Z504" s="66"/>
    </row>
    <row r="505" spans="1:29">
      <c r="A505" s="12"/>
      <c r="B505" s="96"/>
      <c r="C505" s="52"/>
      <c r="D505" s="97"/>
      <c r="E505" s="97"/>
      <c r="F505" s="52"/>
      <c r="G505" s="52"/>
      <c r="H505" s="97"/>
      <c r="I505" s="97"/>
      <c r="J505" s="52"/>
      <c r="K505" s="52"/>
      <c r="L505" s="97"/>
      <c r="M505" s="97"/>
      <c r="N505" s="52"/>
      <c r="O505" s="52"/>
      <c r="P505" s="97"/>
      <c r="Q505" s="97"/>
      <c r="R505" s="52"/>
      <c r="S505" s="52"/>
      <c r="T505" s="97"/>
      <c r="U505" s="97"/>
      <c r="V505" s="52"/>
      <c r="W505" s="52"/>
      <c r="X505" s="97"/>
      <c r="Y505" s="97"/>
      <c r="Z505" s="52"/>
    </row>
    <row r="506" spans="1:29">
      <c r="A506" s="12"/>
      <c r="B506" s="44" t="s">
        <v>144</v>
      </c>
      <c r="C506" s="31"/>
      <c r="D506" s="34" t="s">
        <v>268</v>
      </c>
      <c r="E506" s="47" t="s">
        <v>890</v>
      </c>
      <c r="F506" s="34" t="s">
        <v>381</v>
      </c>
      <c r="G506" s="31"/>
      <c r="H506" s="34" t="s">
        <v>268</v>
      </c>
      <c r="I506" s="47" t="s">
        <v>269</v>
      </c>
      <c r="J506" s="31"/>
      <c r="K506" s="31"/>
      <c r="L506" s="34" t="s">
        <v>268</v>
      </c>
      <c r="M506" s="47">
        <v>73.8</v>
      </c>
      <c r="N506" s="31"/>
      <c r="O506" s="31"/>
      <c r="P506" s="34" t="s">
        <v>268</v>
      </c>
      <c r="Q506" s="47">
        <v>15.4</v>
      </c>
      <c r="R506" s="31"/>
      <c r="S506" s="31"/>
      <c r="T506" s="34" t="s">
        <v>268</v>
      </c>
      <c r="U506" s="47" t="s">
        <v>269</v>
      </c>
      <c r="V506" s="31"/>
      <c r="W506" s="31"/>
      <c r="X506" s="34" t="s">
        <v>268</v>
      </c>
      <c r="Y506" s="47">
        <v>88.7</v>
      </c>
      <c r="Z506" s="31"/>
    </row>
    <row r="507" spans="1:29">
      <c r="A507" s="12"/>
      <c r="B507" s="44"/>
      <c r="C507" s="31"/>
      <c r="D507" s="34"/>
      <c r="E507" s="47"/>
      <c r="F507" s="34"/>
      <c r="G507" s="31"/>
      <c r="H507" s="34"/>
      <c r="I507" s="47"/>
      <c r="J507" s="31"/>
      <c r="K507" s="31"/>
      <c r="L507" s="34"/>
      <c r="M507" s="47"/>
      <c r="N507" s="31"/>
      <c r="O507" s="31"/>
      <c r="P507" s="34"/>
      <c r="Q507" s="47"/>
      <c r="R507" s="31"/>
      <c r="S507" s="31"/>
      <c r="T507" s="34"/>
      <c r="U507" s="47"/>
      <c r="V507" s="31"/>
      <c r="W507" s="31"/>
      <c r="X507" s="34"/>
      <c r="Y507" s="47"/>
      <c r="Z507" s="31"/>
    </row>
    <row r="508" spans="1:29">
      <c r="A508" s="12"/>
      <c r="B508" s="50" t="s">
        <v>145</v>
      </c>
      <c r="C508" s="52"/>
      <c r="D508" s="51" t="s">
        <v>269</v>
      </c>
      <c r="E508" s="51"/>
      <c r="F508" s="52"/>
      <c r="G508" s="52"/>
      <c r="H508" s="51" t="s">
        <v>269</v>
      </c>
      <c r="I508" s="51"/>
      <c r="J508" s="52"/>
      <c r="K508" s="52"/>
      <c r="L508" s="51">
        <v>18.899999999999999</v>
      </c>
      <c r="M508" s="51"/>
      <c r="N508" s="52"/>
      <c r="O508" s="52"/>
      <c r="P508" s="51">
        <v>4.8</v>
      </c>
      <c r="Q508" s="51"/>
      <c r="R508" s="52"/>
      <c r="S508" s="52"/>
      <c r="T508" s="51" t="s">
        <v>269</v>
      </c>
      <c r="U508" s="51"/>
      <c r="V508" s="52"/>
      <c r="W508" s="52"/>
      <c r="X508" s="51">
        <v>23.7</v>
      </c>
      <c r="Y508" s="51"/>
      <c r="Z508" s="52"/>
    </row>
    <row r="509" spans="1:29" ht="15.75" thickBot="1">
      <c r="A509" s="12"/>
      <c r="B509" s="50"/>
      <c r="C509" s="52"/>
      <c r="D509" s="53"/>
      <c r="E509" s="53"/>
      <c r="F509" s="54"/>
      <c r="G509" s="52"/>
      <c r="H509" s="53"/>
      <c r="I509" s="53"/>
      <c r="J509" s="54"/>
      <c r="K509" s="52"/>
      <c r="L509" s="53"/>
      <c r="M509" s="53"/>
      <c r="N509" s="54"/>
      <c r="O509" s="52"/>
      <c r="P509" s="53"/>
      <c r="Q509" s="53"/>
      <c r="R509" s="54"/>
      <c r="S509" s="52"/>
      <c r="T509" s="53"/>
      <c r="U509" s="53"/>
      <c r="V509" s="54"/>
      <c r="W509" s="52"/>
      <c r="X509" s="53"/>
      <c r="Y509" s="53"/>
      <c r="Z509" s="54"/>
    </row>
    <row r="510" spans="1:29">
      <c r="A510" s="12"/>
      <c r="B510" s="44" t="s">
        <v>146</v>
      </c>
      <c r="C510" s="31"/>
      <c r="D510" s="48" t="s">
        <v>890</v>
      </c>
      <c r="E510" s="48"/>
      <c r="F510" s="46" t="s">
        <v>381</v>
      </c>
      <c r="G510" s="31"/>
      <c r="H510" s="48" t="s">
        <v>269</v>
      </c>
      <c r="I510" s="48"/>
      <c r="J510" s="49"/>
      <c r="K510" s="31"/>
      <c r="L510" s="48">
        <v>92.7</v>
      </c>
      <c r="M510" s="48"/>
      <c r="N510" s="49"/>
      <c r="O510" s="31"/>
      <c r="P510" s="48">
        <v>20.2</v>
      </c>
      <c r="Q510" s="48"/>
      <c r="R510" s="49"/>
      <c r="S510" s="31"/>
      <c r="T510" s="48" t="s">
        <v>269</v>
      </c>
      <c r="U510" s="48"/>
      <c r="V510" s="49"/>
      <c r="W510" s="31"/>
      <c r="X510" s="48">
        <v>112.4</v>
      </c>
      <c r="Y510" s="48"/>
      <c r="Z510" s="49"/>
    </row>
    <row r="511" spans="1:29" ht="15.75" thickBot="1">
      <c r="A511" s="12"/>
      <c r="B511" s="44"/>
      <c r="C511" s="31"/>
      <c r="D511" s="71"/>
      <c r="E511" s="71"/>
      <c r="F511" s="80"/>
      <c r="G511" s="31"/>
      <c r="H511" s="71"/>
      <c r="I511" s="71"/>
      <c r="J511" s="72"/>
      <c r="K511" s="31"/>
      <c r="L511" s="71"/>
      <c r="M511" s="71"/>
      <c r="N511" s="72"/>
      <c r="O511" s="31"/>
      <c r="P511" s="71"/>
      <c r="Q511" s="71"/>
      <c r="R511" s="72"/>
      <c r="S511" s="31"/>
      <c r="T511" s="71"/>
      <c r="U511" s="71"/>
      <c r="V511" s="72"/>
      <c r="W511" s="31"/>
      <c r="X511" s="71"/>
      <c r="Y511" s="71"/>
      <c r="Z511" s="72"/>
    </row>
    <row r="512" spans="1:29">
      <c r="A512" s="12"/>
      <c r="B512" s="96" t="s">
        <v>853</v>
      </c>
      <c r="C512" s="52"/>
      <c r="D512" s="114"/>
      <c r="E512" s="114"/>
      <c r="F512" s="66"/>
      <c r="G512" s="52"/>
      <c r="H512" s="114"/>
      <c r="I512" s="114"/>
      <c r="J512" s="66"/>
      <c r="K512" s="52"/>
      <c r="L512" s="114"/>
      <c r="M512" s="114"/>
      <c r="N512" s="66"/>
      <c r="O512" s="52"/>
      <c r="P512" s="114"/>
      <c r="Q512" s="114"/>
      <c r="R512" s="66"/>
      <c r="S512" s="52"/>
      <c r="T512" s="114"/>
      <c r="U512" s="114"/>
      <c r="V512" s="66"/>
      <c r="W512" s="52"/>
      <c r="X512" s="114"/>
      <c r="Y512" s="114"/>
      <c r="Z512" s="66"/>
    </row>
    <row r="513" spans="1:26">
      <c r="A513" s="12"/>
      <c r="B513" s="96"/>
      <c r="C513" s="52"/>
      <c r="D513" s="97"/>
      <c r="E513" s="97"/>
      <c r="F513" s="52"/>
      <c r="G513" s="52"/>
      <c r="H513" s="97"/>
      <c r="I513" s="97"/>
      <c r="J513" s="52"/>
      <c r="K513" s="52"/>
      <c r="L513" s="97"/>
      <c r="M513" s="97"/>
      <c r="N513" s="52"/>
      <c r="O513" s="52"/>
      <c r="P513" s="97"/>
      <c r="Q513" s="97"/>
      <c r="R513" s="52"/>
      <c r="S513" s="52"/>
      <c r="T513" s="97"/>
      <c r="U513" s="97"/>
      <c r="V513" s="52"/>
      <c r="W513" s="52"/>
      <c r="X513" s="97"/>
      <c r="Y513" s="97"/>
      <c r="Z513" s="52"/>
    </row>
    <row r="514" spans="1:26">
      <c r="A514" s="12"/>
      <c r="B514" s="34" t="s">
        <v>931</v>
      </c>
      <c r="C514" s="31"/>
      <c r="D514" s="47" t="s">
        <v>932</v>
      </c>
      <c r="E514" s="47"/>
      <c r="F514" s="34" t="s">
        <v>381</v>
      </c>
      <c r="G514" s="31"/>
      <c r="H514" s="47" t="s">
        <v>269</v>
      </c>
      <c r="I514" s="47"/>
      <c r="J514" s="31"/>
      <c r="K514" s="31"/>
      <c r="L514" s="47" t="s">
        <v>933</v>
      </c>
      <c r="M514" s="47"/>
      <c r="N514" s="34" t="s">
        <v>381</v>
      </c>
      <c r="O514" s="31"/>
      <c r="P514" s="47" t="s">
        <v>269</v>
      </c>
      <c r="Q514" s="47"/>
      <c r="R514" s="31"/>
      <c r="S514" s="31"/>
      <c r="T514" s="47">
        <v>65.3</v>
      </c>
      <c r="U514" s="47"/>
      <c r="V514" s="31"/>
      <c r="W514" s="31"/>
      <c r="X514" s="47" t="s">
        <v>269</v>
      </c>
      <c r="Y514" s="47"/>
      <c r="Z514" s="31"/>
    </row>
    <row r="515" spans="1:26">
      <c r="A515" s="12"/>
      <c r="B515" s="34"/>
      <c r="C515" s="31"/>
      <c r="D515" s="47"/>
      <c r="E515" s="47"/>
      <c r="F515" s="34"/>
      <c r="G515" s="31"/>
      <c r="H515" s="47"/>
      <c r="I515" s="47"/>
      <c r="J515" s="31"/>
      <c r="K515" s="31"/>
      <c r="L515" s="47"/>
      <c r="M515" s="47"/>
      <c r="N515" s="34"/>
      <c r="O515" s="31"/>
      <c r="P515" s="47"/>
      <c r="Q515" s="47"/>
      <c r="R515" s="31"/>
      <c r="S515" s="31"/>
      <c r="T515" s="47"/>
      <c r="U515" s="47"/>
      <c r="V515" s="31"/>
      <c r="W515" s="31"/>
      <c r="X515" s="47"/>
      <c r="Y515" s="47"/>
      <c r="Z515" s="31"/>
    </row>
    <row r="516" spans="1:26">
      <c r="A516" s="12"/>
      <c r="B516" s="50" t="s">
        <v>934</v>
      </c>
      <c r="C516" s="52"/>
      <c r="D516" s="51" t="s">
        <v>269</v>
      </c>
      <c r="E516" s="51"/>
      <c r="F516" s="52"/>
      <c r="G516" s="52"/>
      <c r="H516" s="51" t="s">
        <v>269</v>
      </c>
      <c r="I516" s="51"/>
      <c r="J516" s="52"/>
      <c r="K516" s="52"/>
      <c r="L516" s="51" t="s">
        <v>935</v>
      </c>
      <c r="M516" s="51"/>
      <c r="N516" s="60" t="s">
        <v>381</v>
      </c>
      <c r="O516" s="52"/>
      <c r="P516" s="51" t="s">
        <v>750</v>
      </c>
      <c r="Q516" s="51"/>
      <c r="R516" s="60" t="s">
        <v>381</v>
      </c>
      <c r="S516" s="52"/>
      <c r="T516" s="51" t="s">
        <v>269</v>
      </c>
      <c r="U516" s="51"/>
      <c r="V516" s="52"/>
      <c r="W516" s="52"/>
      <c r="X516" s="51" t="s">
        <v>936</v>
      </c>
      <c r="Y516" s="51"/>
      <c r="Z516" s="60" t="s">
        <v>381</v>
      </c>
    </row>
    <row r="517" spans="1:26">
      <c r="A517" s="12"/>
      <c r="B517" s="50"/>
      <c r="C517" s="52"/>
      <c r="D517" s="51"/>
      <c r="E517" s="51"/>
      <c r="F517" s="52"/>
      <c r="G517" s="52"/>
      <c r="H517" s="51"/>
      <c r="I517" s="51"/>
      <c r="J517" s="52"/>
      <c r="K517" s="52"/>
      <c r="L517" s="51"/>
      <c r="M517" s="51"/>
      <c r="N517" s="60"/>
      <c r="O517" s="52"/>
      <c r="P517" s="51"/>
      <c r="Q517" s="51"/>
      <c r="R517" s="60"/>
      <c r="S517" s="52"/>
      <c r="T517" s="51"/>
      <c r="U517" s="51"/>
      <c r="V517" s="52"/>
      <c r="W517" s="52"/>
      <c r="X517" s="51"/>
      <c r="Y517" s="51"/>
      <c r="Z517" s="60"/>
    </row>
    <row r="518" spans="1:26">
      <c r="A518" s="12"/>
      <c r="B518" s="44" t="s">
        <v>937</v>
      </c>
      <c r="C518" s="31"/>
      <c r="D518" s="47" t="s">
        <v>269</v>
      </c>
      <c r="E518" s="47"/>
      <c r="F518" s="31"/>
      <c r="G518" s="31"/>
      <c r="H518" s="47" t="s">
        <v>269</v>
      </c>
      <c r="I518" s="47"/>
      <c r="J518" s="31"/>
      <c r="K518" s="31"/>
      <c r="L518" s="47">
        <v>0.5</v>
      </c>
      <c r="M518" s="47"/>
      <c r="N518" s="31"/>
      <c r="O518" s="31"/>
      <c r="P518" s="47">
        <v>0.6</v>
      </c>
      <c r="Q518" s="47"/>
      <c r="R518" s="31"/>
      <c r="S518" s="31"/>
      <c r="T518" s="47" t="s">
        <v>269</v>
      </c>
      <c r="U518" s="47"/>
      <c r="V518" s="31"/>
      <c r="W518" s="31"/>
      <c r="X518" s="47">
        <v>1.1000000000000001</v>
      </c>
      <c r="Y518" s="47"/>
      <c r="Z518" s="31"/>
    </row>
    <row r="519" spans="1:26" ht="15.75" thickBot="1">
      <c r="A519" s="12"/>
      <c r="B519" s="44"/>
      <c r="C519" s="31"/>
      <c r="D519" s="71"/>
      <c r="E519" s="71"/>
      <c r="F519" s="72"/>
      <c r="G519" s="31"/>
      <c r="H519" s="71"/>
      <c r="I519" s="71"/>
      <c r="J519" s="72"/>
      <c r="K519" s="31"/>
      <c r="L519" s="71"/>
      <c r="M519" s="71"/>
      <c r="N519" s="72"/>
      <c r="O519" s="31"/>
      <c r="P519" s="71"/>
      <c r="Q519" s="71"/>
      <c r="R519" s="72"/>
      <c r="S519" s="31"/>
      <c r="T519" s="71"/>
      <c r="U519" s="71"/>
      <c r="V519" s="72"/>
      <c r="W519" s="31"/>
      <c r="X519" s="71"/>
      <c r="Y519" s="71"/>
      <c r="Z519" s="72"/>
    </row>
    <row r="520" spans="1:26">
      <c r="A520" s="12"/>
      <c r="B520" s="50" t="s">
        <v>152</v>
      </c>
      <c r="C520" s="52"/>
      <c r="D520" s="64" t="s">
        <v>932</v>
      </c>
      <c r="E520" s="64"/>
      <c r="F520" s="62" t="s">
        <v>381</v>
      </c>
      <c r="G520" s="52"/>
      <c r="H520" s="64" t="s">
        <v>269</v>
      </c>
      <c r="I520" s="64"/>
      <c r="J520" s="66"/>
      <c r="K520" s="52"/>
      <c r="L520" s="64" t="s">
        <v>938</v>
      </c>
      <c r="M520" s="64"/>
      <c r="N520" s="62" t="s">
        <v>381</v>
      </c>
      <c r="O520" s="52"/>
      <c r="P520" s="64" t="s">
        <v>625</v>
      </c>
      <c r="Q520" s="64"/>
      <c r="R520" s="62" t="s">
        <v>381</v>
      </c>
      <c r="S520" s="52"/>
      <c r="T520" s="64">
        <v>65.3</v>
      </c>
      <c r="U520" s="64"/>
      <c r="V520" s="66"/>
      <c r="W520" s="52"/>
      <c r="X520" s="64" t="s">
        <v>939</v>
      </c>
      <c r="Y520" s="64"/>
      <c r="Z520" s="62" t="s">
        <v>381</v>
      </c>
    </row>
    <row r="521" spans="1:26" ht="15.75" thickBot="1">
      <c r="A521" s="12"/>
      <c r="B521" s="50"/>
      <c r="C521" s="52"/>
      <c r="D521" s="53"/>
      <c r="E521" s="53"/>
      <c r="F521" s="94"/>
      <c r="G521" s="52"/>
      <c r="H521" s="53"/>
      <c r="I521" s="53"/>
      <c r="J521" s="54"/>
      <c r="K521" s="52"/>
      <c r="L521" s="53"/>
      <c r="M521" s="53"/>
      <c r="N521" s="94"/>
      <c r="O521" s="52"/>
      <c r="P521" s="53"/>
      <c r="Q521" s="53"/>
      <c r="R521" s="94"/>
      <c r="S521" s="52"/>
      <c r="T521" s="53"/>
      <c r="U521" s="53"/>
      <c r="V521" s="54"/>
      <c r="W521" s="52"/>
      <c r="X521" s="53"/>
      <c r="Y521" s="53"/>
      <c r="Z521" s="94"/>
    </row>
    <row r="522" spans="1:26">
      <c r="A522" s="12"/>
      <c r="B522" s="44" t="s">
        <v>912</v>
      </c>
      <c r="C522" s="31"/>
      <c r="D522" s="48" t="s">
        <v>269</v>
      </c>
      <c r="E522" s="48"/>
      <c r="F522" s="49"/>
      <c r="G522" s="31"/>
      <c r="H522" s="48" t="s">
        <v>269</v>
      </c>
      <c r="I522" s="48"/>
      <c r="J522" s="49"/>
      <c r="K522" s="31"/>
      <c r="L522" s="48" t="s">
        <v>269</v>
      </c>
      <c r="M522" s="48"/>
      <c r="N522" s="49"/>
      <c r="O522" s="31"/>
      <c r="P522" s="48" t="s">
        <v>418</v>
      </c>
      <c r="Q522" s="48"/>
      <c r="R522" s="46" t="s">
        <v>381</v>
      </c>
      <c r="S522" s="31"/>
      <c r="T522" s="48" t="s">
        <v>269</v>
      </c>
      <c r="U522" s="48"/>
      <c r="V522" s="49"/>
      <c r="W522" s="31"/>
      <c r="X522" s="48" t="s">
        <v>418</v>
      </c>
      <c r="Y522" s="48"/>
      <c r="Z522" s="46" t="s">
        <v>381</v>
      </c>
    </row>
    <row r="523" spans="1:26" ht="15.75" thickBot="1">
      <c r="A523" s="12"/>
      <c r="B523" s="44"/>
      <c r="C523" s="31"/>
      <c r="D523" s="71"/>
      <c r="E523" s="71"/>
      <c r="F523" s="72"/>
      <c r="G523" s="31"/>
      <c r="H523" s="71"/>
      <c r="I523" s="71"/>
      <c r="J523" s="72"/>
      <c r="K523" s="31"/>
      <c r="L523" s="71"/>
      <c r="M523" s="71"/>
      <c r="N523" s="72"/>
      <c r="O523" s="31"/>
      <c r="P523" s="71"/>
      <c r="Q523" s="71"/>
      <c r="R523" s="80"/>
      <c r="S523" s="31"/>
      <c r="T523" s="71"/>
      <c r="U523" s="71"/>
      <c r="V523" s="72"/>
      <c r="W523" s="31"/>
      <c r="X523" s="71"/>
      <c r="Y523" s="71"/>
      <c r="Z523" s="80"/>
    </row>
    <row r="524" spans="1:26">
      <c r="A524" s="12"/>
      <c r="B524" s="60" t="s">
        <v>913</v>
      </c>
      <c r="C524" s="52"/>
      <c r="D524" s="64" t="s">
        <v>932</v>
      </c>
      <c r="E524" s="64"/>
      <c r="F524" s="62" t="s">
        <v>381</v>
      </c>
      <c r="G524" s="52"/>
      <c r="H524" s="114"/>
      <c r="I524" s="114"/>
      <c r="J524" s="66"/>
      <c r="K524" s="52"/>
      <c r="L524" s="64" t="s">
        <v>938</v>
      </c>
      <c r="M524" s="64"/>
      <c r="N524" s="62" t="s">
        <v>381</v>
      </c>
      <c r="O524" s="52"/>
      <c r="P524" s="64" t="s">
        <v>446</v>
      </c>
      <c r="Q524" s="64"/>
      <c r="R524" s="62" t="s">
        <v>381</v>
      </c>
      <c r="S524" s="52"/>
      <c r="T524" s="64">
        <v>65.3</v>
      </c>
      <c r="U524" s="64"/>
      <c r="V524" s="66"/>
      <c r="W524" s="52"/>
      <c r="X524" s="64" t="s">
        <v>940</v>
      </c>
      <c r="Y524" s="64"/>
      <c r="Z524" s="62" t="s">
        <v>381</v>
      </c>
    </row>
    <row r="525" spans="1:26" ht="15.75" thickBot="1">
      <c r="A525" s="12"/>
      <c r="B525" s="60"/>
      <c r="C525" s="52"/>
      <c r="D525" s="53"/>
      <c r="E525" s="53"/>
      <c r="F525" s="94"/>
      <c r="G525" s="52"/>
      <c r="H525" s="197"/>
      <c r="I525" s="197"/>
      <c r="J525" s="54"/>
      <c r="K525" s="52"/>
      <c r="L525" s="53"/>
      <c r="M525" s="53"/>
      <c r="N525" s="94"/>
      <c r="O525" s="52"/>
      <c r="P525" s="53"/>
      <c r="Q525" s="53"/>
      <c r="R525" s="94"/>
      <c r="S525" s="52"/>
      <c r="T525" s="53"/>
      <c r="U525" s="53"/>
      <c r="V525" s="54"/>
      <c r="W525" s="52"/>
      <c r="X525" s="53"/>
      <c r="Y525" s="53"/>
      <c r="Z525" s="94"/>
    </row>
    <row r="526" spans="1:26">
      <c r="A526" s="12"/>
      <c r="B526" s="198" t="s">
        <v>869</v>
      </c>
      <c r="C526" s="31"/>
      <c r="D526" s="120"/>
      <c r="E526" s="120"/>
      <c r="F526" s="49"/>
      <c r="G526" s="31"/>
      <c r="H526" s="120"/>
      <c r="I526" s="120"/>
      <c r="J526" s="49"/>
      <c r="K526" s="31"/>
      <c r="L526" s="120"/>
      <c r="M526" s="120"/>
      <c r="N526" s="49"/>
      <c r="O526" s="31"/>
      <c r="P526" s="120"/>
      <c r="Q526" s="120"/>
      <c r="R526" s="49"/>
      <c r="S526" s="31"/>
      <c r="T526" s="120"/>
      <c r="U526" s="120"/>
      <c r="V526" s="49"/>
      <c r="W526" s="31"/>
      <c r="X526" s="120"/>
      <c r="Y526" s="120"/>
      <c r="Z526" s="49"/>
    </row>
    <row r="527" spans="1:26">
      <c r="A527" s="12"/>
      <c r="B527" s="198"/>
      <c r="C527" s="31"/>
      <c r="D527" s="95"/>
      <c r="E527" s="95"/>
      <c r="F527" s="31"/>
      <c r="G527" s="31"/>
      <c r="H527" s="95"/>
      <c r="I527" s="95"/>
      <c r="J527" s="31"/>
      <c r="K527" s="31"/>
      <c r="L527" s="95"/>
      <c r="M527" s="95"/>
      <c r="N527" s="31"/>
      <c r="O527" s="31"/>
      <c r="P527" s="95"/>
      <c r="Q527" s="95"/>
      <c r="R527" s="31"/>
      <c r="S527" s="31"/>
      <c r="T527" s="95"/>
      <c r="U527" s="95"/>
      <c r="V527" s="31"/>
      <c r="W527" s="31"/>
      <c r="X527" s="95"/>
      <c r="Y527" s="95"/>
      <c r="Z527" s="31"/>
    </row>
    <row r="528" spans="1:26">
      <c r="A528" s="12"/>
      <c r="B528" s="50" t="s">
        <v>156</v>
      </c>
      <c r="C528" s="52"/>
      <c r="D528" s="51">
        <v>51</v>
      </c>
      <c r="E528" s="51"/>
      <c r="F528" s="52"/>
      <c r="G528" s="52"/>
      <c r="H528" s="51" t="s">
        <v>269</v>
      </c>
      <c r="I528" s="51"/>
      <c r="J528" s="52"/>
      <c r="K528" s="52"/>
      <c r="L528" s="51" t="s">
        <v>269</v>
      </c>
      <c r="M528" s="51"/>
      <c r="N528" s="52"/>
      <c r="O528" s="52"/>
      <c r="P528" s="51" t="s">
        <v>269</v>
      </c>
      <c r="Q528" s="51"/>
      <c r="R528" s="52"/>
      <c r="S528" s="52"/>
      <c r="T528" s="51" t="s">
        <v>269</v>
      </c>
      <c r="U528" s="51"/>
      <c r="V528" s="52"/>
      <c r="W528" s="52"/>
      <c r="X528" s="51">
        <v>51</v>
      </c>
      <c r="Y528" s="51"/>
      <c r="Z528" s="52"/>
    </row>
    <row r="529" spans="1:26">
      <c r="A529" s="12"/>
      <c r="B529" s="50"/>
      <c r="C529" s="52"/>
      <c r="D529" s="51"/>
      <c r="E529" s="51"/>
      <c r="F529" s="52"/>
      <c r="G529" s="52"/>
      <c r="H529" s="51"/>
      <c r="I529" s="51"/>
      <c r="J529" s="52"/>
      <c r="K529" s="52"/>
      <c r="L529" s="51"/>
      <c r="M529" s="51"/>
      <c r="N529" s="52"/>
      <c r="O529" s="52"/>
      <c r="P529" s="51"/>
      <c r="Q529" s="51"/>
      <c r="R529" s="52"/>
      <c r="S529" s="52"/>
      <c r="T529" s="51"/>
      <c r="U529" s="51"/>
      <c r="V529" s="52"/>
      <c r="W529" s="52"/>
      <c r="X529" s="51"/>
      <c r="Y529" s="51"/>
      <c r="Z529" s="52"/>
    </row>
    <row r="530" spans="1:26">
      <c r="A530" s="12"/>
      <c r="B530" s="44" t="s">
        <v>602</v>
      </c>
      <c r="C530" s="31"/>
      <c r="D530" s="47" t="s">
        <v>447</v>
      </c>
      <c r="E530" s="47"/>
      <c r="F530" s="34" t="s">
        <v>381</v>
      </c>
      <c r="G530" s="31"/>
      <c r="H530" s="47" t="s">
        <v>269</v>
      </c>
      <c r="I530" s="47"/>
      <c r="J530" s="31"/>
      <c r="K530" s="31"/>
      <c r="L530" s="47" t="s">
        <v>269</v>
      </c>
      <c r="M530" s="47"/>
      <c r="N530" s="31"/>
      <c r="O530" s="31"/>
      <c r="P530" s="47" t="s">
        <v>269</v>
      </c>
      <c r="Q530" s="47"/>
      <c r="R530" s="31"/>
      <c r="S530" s="31"/>
      <c r="T530" s="47" t="s">
        <v>269</v>
      </c>
      <c r="U530" s="47"/>
      <c r="V530" s="31"/>
      <c r="W530" s="31"/>
      <c r="X530" s="47" t="s">
        <v>447</v>
      </c>
      <c r="Y530" s="47"/>
      <c r="Z530" s="34" t="s">
        <v>381</v>
      </c>
    </row>
    <row r="531" spans="1:26">
      <c r="A531" s="12"/>
      <c r="B531" s="44"/>
      <c r="C531" s="31"/>
      <c r="D531" s="47"/>
      <c r="E531" s="47"/>
      <c r="F531" s="34"/>
      <c r="G531" s="31"/>
      <c r="H531" s="47"/>
      <c r="I531" s="47"/>
      <c r="J531" s="31"/>
      <c r="K531" s="31"/>
      <c r="L531" s="47"/>
      <c r="M531" s="47"/>
      <c r="N531" s="31"/>
      <c r="O531" s="31"/>
      <c r="P531" s="47"/>
      <c r="Q531" s="47"/>
      <c r="R531" s="31"/>
      <c r="S531" s="31"/>
      <c r="T531" s="47"/>
      <c r="U531" s="47"/>
      <c r="V531" s="31"/>
      <c r="W531" s="31"/>
      <c r="X531" s="47"/>
      <c r="Y531" s="47"/>
      <c r="Z531" s="34"/>
    </row>
    <row r="532" spans="1:26">
      <c r="A532" s="12"/>
      <c r="B532" s="50" t="s">
        <v>160</v>
      </c>
      <c r="C532" s="52"/>
      <c r="D532" s="51" t="s">
        <v>269</v>
      </c>
      <c r="E532" s="51"/>
      <c r="F532" s="52"/>
      <c r="G532" s="52"/>
      <c r="H532" s="51" t="s">
        <v>269</v>
      </c>
      <c r="I532" s="51"/>
      <c r="J532" s="52"/>
      <c r="K532" s="52"/>
      <c r="L532" s="51" t="s">
        <v>269</v>
      </c>
      <c r="M532" s="51"/>
      <c r="N532" s="52"/>
      <c r="O532" s="52"/>
      <c r="P532" s="51">
        <v>10.1</v>
      </c>
      <c r="Q532" s="51"/>
      <c r="R532" s="52"/>
      <c r="S532" s="52"/>
      <c r="T532" s="97"/>
      <c r="U532" s="97"/>
      <c r="V532" s="52"/>
      <c r="W532" s="52"/>
      <c r="X532" s="51">
        <v>10.1</v>
      </c>
      <c r="Y532" s="51"/>
      <c r="Z532" s="52"/>
    </row>
    <row r="533" spans="1:26">
      <c r="A533" s="12"/>
      <c r="B533" s="50"/>
      <c r="C533" s="52"/>
      <c r="D533" s="51"/>
      <c r="E533" s="51"/>
      <c r="F533" s="52"/>
      <c r="G533" s="52"/>
      <c r="H533" s="51"/>
      <c r="I533" s="51"/>
      <c r="J533" s="52"/>
      <c r="K533" s="52"/>
      <c r="L533" s="51"/>
      <c r="M533" s="51"/>
      <c r="N533" s="52"/>
      <c r="O533" s="52"/>
      <c r="P533" s="51"/>
      <c r="Q533" s="51"/>
      <c r="R533" s="52"/>
      <c r="S533" s="52"/>
      <c r="T533" s="97"/>
      <c r="U533" s="97"/>
      <c r="V533" s="52"/>
      <c r="W533" s="52"/>
      <c r="X533" s="51"/>
      <c r="Y533" s="51"/>
      <c r="Z533" s="52"/>
    </row>
    <row r="534" spans="1:26">
      <c r="A534" s="12"/>
      <c r="B534" s="34" t="s">
        <v>119</v>
      </c>
      <c r="C534" s="31"/>
      <c r="D534" s="47" t="s">
        <v>941</v>
      </c>
      <c r="E534" s="47"/>
      <c r="F534" s="34" t="s">
        <v>381</v>
      </c>
      <c r="G534" s="31"/>
      <c r="H534" s="47" t="s">
        <v>269</v>
      </c>
      <c r="I534" s="47"/>
      <c r="J534" s="31"/>
      <c r="K534" s="31"/>
      <c r="L534" s="47" t="s">
        <v>269</v>
      </c>
      <c r="M534" s="47"/>
      <c r="N534" s="31"/>
      <c r="O534" s="31"/>
      <c r="P534" s="47" t="s">
        <v>269</v>
      </c>
      <c r="Q534" s="47"/>
      <c r="R534" s="31"/>
      <c r="S534" s="31"/>
      <c r="T534" s="47" t="s">
        <v>269</v>
      </c>
      <c r="U534" s="47"/>
      <c r="V534" s="31"/>
      <c r="W534" s="31"/>
      <c r="X534" s="47" t="s">
        <v>941</v>
      </c>
      <c r="Y534" s="47"/>
      <c r="Z534" s="34" t="s">
        <v>381</v>
      </c>
    </row>
    <row r="535" spans="1:26">
      <c r="A535" s="12"/>
      <c r="B535" s="34"/>
      <c r="C535" s="31"/>
      <c r="D535" s="47"/>
      <c r="E535" s="47"/>
      <c r="F535" s="34"/>
      <c r="G535" s="31"/>
      <c r="H535" s="47"/>
      <c r="I535" s="47"/>
      <c r="J535" s="31"/>
      <c r="K535" s="31"/>
      <c r="L535" s="47"/>
      <c r="M535" s="47"/>
      <c r="N535" s="31"/>
      <c r="O535" s="31"/>
      <c r="P535" s="47"/>
      <c r="Q535" s="47"/>
      <c r="R535" s="31"/>
      <c r="S535" s="31"/>
      <c r="T535" s="47"/>
      <c r="U535" s="47"/>
      <c r="V535" s="31"/>
      <c r="W535" s="31"/>
      <c r="X535" s="47"/>
      <c r="Y535" s="47"/>
      <c r="Z535" s="34"/>
    </row>
    <row r="536" spans="1:26">
      <c r="A536" s="12"/>
      <c r="B536" s="50" t="s">
        <v>877</v>
      </c>
      <c r="C536" s="52"/>
      <c r="D536" s="51">
        <v>12.3</v>
      </c>
      <c r="E536" s="51"/>
      <c r="F536" s="52"/>
      <c r="G536" s="52"/>
      <c r="H536" s="51" t="s">
        <v>269</v>
      </c>
      <c r="I536" s="51"/>
      <c r="J536" s="52"/>
      <c r="K536" s="52"/>
      <c r="L536" s="51" t="s">
        <v>942</v>
      </c>
      <c r="M536" s="51"/>
      <c r="N536" s="60" t="s">
        <v>381</v>
      </c>
      <c r="O536" s="52"/>
      <c r="P536" s="51">
        <v>41</v>
      </c>
      <c r="Q536" s="51"/>
      <c r="R536" s="52"/>
      <c r="S536" s="52"/>
      <c r="T536" s="51" t="s">
        <v>269</v>
      </c>
      <c r="U536" s="51"/>
      <c r="V536" s="52"/>
      <c r="W536" s="52"/>
      <c r="X536" s="51" t="s">
        <v>269</v>
      </c>
      <c r="Y536" s="51"/>
      <c r="Z536" s="52"/>
    </row>
    <row r="537" spans="1:26">
      <c r="A537" s="12"/>
      <c r="B537" s="50"/>
      <c r="C537" s="52"/>
      <c r="D537" s="51"/>
      <c r="E537" s="51"/>
      <c r="F537" s="52"/>
      <c r="G537" s="52"/>
      <c r="H537" s="51"/>
      <c r="I537" s="51"/>
      <c r="J537" s="52"/>
      <c r="K537" s="52"/>
      <c r="L537" s="51"/>
      <c r="M537" s="51"/>
      <c r="N537" s="60"/>
      <c r="O537" s="52"/>
      <c r="P537" s="51"/>
      <c r="Q537" s="51"/>
      <c r="R537" s="52"/>
      <c r="S537" s="52"/>
      <c r="T537" s="51"/>
      <c r="U537" s="51"/>
      <c r="V537" s="52"/>
      <c r="W537" s="52"/>
      <c r="X537" s="51"/>
      <c r="Y537" s="51"/>
      <c r="Z537" s="52"/>
    </row>
    <row r="538" spans="1:26">
      <c r="A538" s="12"/>
      <c r="B538" s="44" t="s">
        <v>875</v>
      </c>
      <c r="C538" s="31"/>
      <c r="D538" s="47" t="s">
        <v>269</v>
      </c>
      <c r="E538" s="47"/>
      <c r="F538" s="31"/>
      <c r="G538" s="31"/>
      <c r="H538" s="47" t="s">
        <v>269</v>
      </c>
      <c r="I538" s="47"/>
      <c r="J538" s="31"/>
      <c r="K538" s="31"/>
      <c r="L538" s="47">
        <v>50</v>
      </c>
      <c r="M538" s="47"/>
      <c r="N538" s="31"/>
      <c r="O538" s="31"/>
      <c r="P538" s="47">
        <v>15.3</v>
      </c>
      <c r="Q538" s="47"/>
      <c r="R538" s="31"/>
      <c r="S538" s="31"/>
      <c r="T538" s="47" t="s">
        <v>943</v>
      </c>
      <c r="U538" s="47"/>
      <c r="V538" s="34" t="s">
        <v>381</v>
      </c>
      <c r="W538" s="31"/>
      <c r="X538" s="47" t="s">
        <v>269</v>
      </c>
      <c r="Y538" s="47"/>
      <c r="Z538" s="31"/>
    </row>
    <row r="539" spans="1:26">
      <c r="A539" s="12"/>
      <c r="B539" s="44"/>
      <c r="C539" s="31"/>
      <c r="D539" s="47"/>
      <c r="E539" s="47"/>
      <c r="F539" s="31"/>
      <c r="G539" s="31"/>
      <c r="H539" s="47"/>
      <c r="I539" s="47"/>
      <c r="J539" s="31"/>
      <c r="K539" s="31"/>
      <c r="L539" s="47"/>
      <c r="M539" s="47"/>
      <c r="N539" s="31"/>
      <c r="O539" s="31"/>
      <c r="P539" s="47"/>
      <c r="Q539" s="47"/>
      <c r="R539" s="31"/>
      <c r="S539" s="31"/>
      <c r="T539" s="47"/>
      <c r="U539" s="47"/>
      <c r="V539" s="34"/>
      <c r="W539" s="31"/>
      <c r="X539" s="47"/>
      <c r="Y539" s="47"/>
      <c r="Z539" s="31"/>
    </row>
    <row r="540" spans="1:26">
      <c r="A540" s="12"/>
      <c r="B540" s="50" t="s">
        <v>944</v>
      </c>
      <c r="C540" s="52"/>
      <c r="D540" s="51" t="s">
        <v>269</v>
      </c>
      <c r="E540" s="51"/>
      <c r="F540" s="52"/>
      <c r="G540" s="52"/>
      <c r="H540" s="51" t="s">
        <v>269</v>
      </c>
      <c r="I540" s="51"/>
      <c r="J540" s="52"/>
      <c r="K540" s="52"/>
      <c r="L540" s="51">
        <v>527.29999999999995</v>
      </c>
      <c r="M540" s="51"/>
      <c r="N540" s="52"/>
      <c r="O540" s="52"/>
      <c r="P540" s="51">
        <v>47.6</v>
      </c>
      <c r="Q540" s="51"/>
      <c r="R540" s="52"/>
      <c r="S540" s="52"/>
      <c r="T540" s="51" t="s">
        <v>269</v>
      </c>
      <c r="U540" s="51"/>
      <c r="V540" s="52"/>
      <c r="W540" s="52"/>
      <c r="X540" s="51">
        <v>574.9</v>
      </c>
      <c r="Y540" s="51"/>
      <c r="Z540" s="52"/>
    </row>
    <row r="541" spans="1:26">
      <c r="A541" s="12"/>
      <c r="B541" s="50"/>
      <c r="C541" s="52"/>
      <c r="D541" s="51"/>
      <c r="E541" s="51"/>
      <c r="F541" s="52"/>
      <c r="G541" s="52"/>
      <c r="H541" s="51"/>
      <c r="I541" s="51"/>
      <c r="J541" s="52"/>
      <c r="K541" s="52"/>
      <c r="L541" s="51"/>
      <c r="M541" s="51"/>
      <c r="N541" s="52"/>
      <c r="O541" s="52"/>
      <c r="P541" s="51"/>
      <c r="Q541" s="51"/>
      <c r="R541" s="52"/>
      <c r="S541" s="52"/>
      <c r="T541" s="51"/>
      <c r="U541" s="51"/>
      <c r="V541" s="52"/>
      <c r="W541" s="52"/>
      <c r="X541" s="51"/>
      <c r="Y541" s="51"/>
      <c r="Z541" s="52"/>
    </row>
    <row r="542" spans="1:26">
      <c r="A542" s="12"/>
      <c r="B542" s="44" t="s">
        <v>164</v>
      </c>
      <c r="C542" s="31"/>
      <c r="D542" s="47" t="s">
        <v>269</v>
      </c>
      <c r="E542" s="47"/>
      <c r="F542" s="31"/>
      <c r="G542" s="31"/>
      <c r="H542" s="47" t="s">
        <v>269</v>
      </c>
      <c r="I542" s="47"/>
      <c r="J542" s="31"/>
      <c r="K542" s="31"/>
      <c r="L542" s="47" t="s">
        <v>945</v>
      </c>
      <c r="M542" s="47"/>
      <c r="N542" s="34" t="s">
        <v>381</v>
      </c>
      <c r="O542" s="31"/>
      <c r="P542" s="47" t="s">
        <v>946</v>
      </c>
      <c r="Q542" s="47"/>
      <c r="R542" s="34" t="s">
        <v>381</v>
      </c>
      <c r="S542" s="31"/>
      <c r="T542" s="47" t="s">
        <v>269</v>
      </c>
      <c r="U542" s="47"/>
      <c r="V542" s="31"/>
      <c r="W542" s="31"/>
      <c r="X542" s="47" t="s">
        <v>947</v>
      </c>
      <c r="Y542" s="47"/>
      <c r="Z542" s="34" t="s">
        <v>381</v>
      </c>
    </row>
    <row r="543" spans="1:26">
      <c r="A543" s="12"/>
      <c r="B543" s="44"/>
      <c r="C543" s="31"/>
      <c r="D543" s="47"/>
      <c r="E543" s="47"/>
      <c r="F543" s="31"/>
      <c r="G543" s="31"/>
      <c r="H543" s="47"/>
      <c r="I543" s="47"/>
      <c r="J543" s="31"/>
      <c r="K543" s="31"/>
      <c r="L543" s="47"/>
      <c r="M543" s="47"/>
      <c r="N543" s="34"/>
      <c r="O543" s="31"/>
      <c r="P543" s="47"/>
      <c r="Q543" s="47"/>
      <c r="R543" s="34"/>
      <c r="S543" s="31"/>
      <c r="T543" s="47"/>
      <c r="U543" s="47"/>
      <c r="V543" s="31"/>
      <c r="W543" s="31"/>
      <c r="X543" s="47"/>
      <c r="Y543" s="47"/>
      <c r="Z543" s="34"/>
    </row>
    <row r="544" spans="1:26">
      <c r="A544" s="12"/>
      <c r="B544" s="50" t="s">
        <v>948</v>
      </c>
      <c r="C544" s="52"/>
      <c r="D544" s="51" t="s">
        <v>269</v>
      </c>
      <c r="E544" s="51"/>
      <c r="F544" s="52"/>
      <c r="G544" s="52"/>
      <c r="H544" s="51" t="s">
        <v>269</v>
      </c>
      <c r="I544" s="51"/>
      <c r="J544" s="52"/>
      <c r="K544" s="52"/>
      <c r="L544" s="51" t="s">
        <v>657</v>
      </c>
      <c r="M544" s="51"/>
      <c r="N544" s="60" t="s">
        <v>381</v>
      </c>
      <c r="O544" s="52"/>
      <c r="P544" s="51" t="s">
        <v>269</v>
      </c>
      <c r="Q544" s="51"/>
      <c r="R544" s="52"/>
      <c r="S544" s="52"/>
      <c r="T544" s="51" t="s">
        <v>269</v>
      </c>
      <c r="U544" s="51"/>
      <c r="V544" s="52"/>
      <c r="W544" s="52"/>
      <c r="X544" s="51" t="s">
        <v>657</v>
      </c>
      <c r="Y544" s="51"/>
      <c r="Z544" s="60" t="s">
        <v>381</v>
      </c>
    </row>
    <row r="545" spans="1:26" ht="15.75" thickBot="1">
      <c r="A545" s="12"/>
      <c r="B545" s="50"/>
      <c r="C545" s="52"/>
      <c r="D545" s="53"/>
      <c r="E545" s="53"/>
      <c r="F545" s="54"/>
      <c r="G545" s="52"/>
      <c r="H545" s="53"/>
      <c r="I545" s="53"/>
      <c r="J545" s="54"/>
      <c r="K545" s="52"/>
      <c r="L545" s="53"/>
      <c r="M545" s="53"/>
      <c r="N545" s="94"/>
      <c r="O545" s="52"/>
      <c r="P545" s="53"/>
      <c r="Q545" s="53"/>
      <c r="R545" s="54"/>
      <c r="S545" s="52"/>
      <c r="T545" s="53"/>
      <c r="U545" s="53"/>
      <c r="V545" s="54"/>
      <c r="W545" s="52"/>
      <c r="X545" s="53"/>
      <c r="Y545" s="53"/>
      <c r="Z545" s="94"/>
    </row>
    <row r="546" spans="1:26">
      <c r="A546" s="12"/>
      <c r="B546" s="44" t="s">
        <v>926</v>
      </c>
      <c r="C546" s="31"/>
      <c r="D546" s="48">
        <v>50.6</v>
      </c>
      <c r="E546" s="48"/>
      <c r="F546" s="49"/>
      <c r="G546" s="31"/>
      <c r="H546" s="48" t="s">
        <v>269</v>
      </c>
      <c r="I546" s="48"/>
      <c r="J546" s="49"/>
      <c r="K546" s="31"/>
      <c r="L546" s="48" t="s">
        <v>949</v>
      </c>
      <c r="M546" s="48"/>
      <c r="N546" s="46" t="s">
        <v>381</v>
      </c>
      <c r="O546" s="31"/>
      <c r="P546" s="48">
        <v>65.3</v>
      </c>
      <c r="Q546" s="48"/>
      <c r="R546" s="49"/>
      <c r="S546" s="31"/>
      <c r="T546" s="48" t="s">
        <v>943</v>
      </c>
      <c r="U546" s="48"/>
      <c r="V546" s="46" t="s">
        <v>381</v>
      </c>
      <c r="W546" s="31"/>
      <c r="X546" s="48" t="s">
        <v>269</v>
      </c>
      <c r="Y546" s="48"/>
      <c r="Z546" s="49"/>
    </row>
    <row r="547" spans="1:26">
      <c r="A547" s="12"/>
      <c r="B547" s="44"/>
      <c r="C547" s="31"/>
      <c r="D547" s="47"/>
      <c r="E547" s="47"/>
      <c r="F547" s="31"/>
      <c r="G547" s="31"/>
      <c r="H547" s="47"/>
      <c r="I547" s="47"/>
      <c r="J547" s="31"/>
      <c r="K547" s="31"/>
      <c r="L547" s="47"/>
      <c r="M547" s="47"/>
      <c r="N547" s="34"/>
      <c r="O547" s="31"/>
      <c r="P547" s="47"/>
      <c r="Q547" s="47"/>
      <c r="R547" s="31"/>
      <c r="S547" s="31"/>
      <c r="T547" s="47"/>
      <c r="U547" s="47"/>
      <c r="V547" s="34"/>
      <c r="W547" s="31"/>
      <c r="X547" s="47"/>
      <c r="Y547" s="47"/>
      <c r="Z547" s="31"/>
    </row>
    <row r="548" spans="1:26">
      <c r="A548" s="12"/>
      <c r="B548" s="50" t="s">
        <v>889</v>
      </c>
      <c r="C548" s="52"/>
      <c r="D548" s="51" t="s">
        <v>269</v>
      </c>
      <c r="E548" s="51"/>
      <c r="F548" s="52"/>
      <c r="G548" s="52"/>
      <c r="H548" s="51" t="s">
        <v>269</v>
      </c>
      <c r="I548" s="51"/>
      <c r="J548" s="52"/>
      <c r="K548" s="52"/>
      <c r="L548" s="51">
        <v>0.4</v>
      </c>
      <c r="M548" s="51"/>
      <c r="N548" s="52"/>
      <c r="O548" s="52"/>
      <c r="P548" s="51" t="s">
        <v>856</v>
      </c>
      <c r="Q548" s="51"/>
      <c r="R548" s="60" t="s">
        <v>381</v>
      </c>
      <c r="S548" s="52"/>
      <c r="T548" s="51" t="s">
        <v>269</v>
      </c>
      <c r="U548" s="51"/>
      <c r="V548" s="52"/>
      <c r="W548" s="52"/>
      <c r="X548" s="51" t="s">
        <v>840</v>
      </c>
      <c r="Y548" s="51"/>
      <c r="Z548" s="60" t="s">
        <v>381</v>
      </c>
    </row>
    <row r="549" spans="1:26" ht="15.75" thickBot="1">
      <c r="A549" s="12"/>
      <c r="B549" s="50"/>
      <c r="C549" s="52"/>
      <c r="D549" s="53"/>
      <c r="E549" s="53"/>
      <c r="F549" s="54"/>
      <c r="G549" s="52"/>
      <c r="H549" s="53"/>
      <c r="I549" s="53"/>
      <c r="J549" s="54"/>
      <c r="K549" s="52"/>
      <c r="L549" s="53"/>
      <c r="M549" s="53"/>
      <c r="N549" s="54"/>
      <c r="O549" s="52"/>
      <c r="P549" s="53"/>
      <c r="Q549" s="53"/>
      <c r="R549" s="94"/>
      <c r="S549" s="52"/>
      <c r="T549" s="53"/>
      <c r="U549" s="53"/>
      <c r="V549" s="54"/>
      <c r="W549" s="52"/>
      <c r="X549" s="53"/>
      <c r="Y549" s="53"/>
      <c r="Z549" s="94"/>
    </row>
    <row r="550" spans="1:26">
      <c r="A550" s="12"/>
      <c r="B550" s="198" t="s">
        <v>950</v>
      </c>
      <c r="C550" s="31"/>
      <c r="D550" s="48">
        <v>0.1</v>
      </c>
      <c r="E550" s="48"/>
      <c r="F550" s="49"/>
      <c r="G550" s="31"/>
      <c r="H550" s="48" t="s">
        <v>269</v>
      </c>
      <c r="I550" s="48"/>
      <c r="J550" s="49"/>
      <c r="K550" s="31"/>
      <c r="L550" s="48">
        <v>7.1</v>
      </c>
      <c r="M550" s="48"/>
      <c r="N550" s="49"/>
      <c r="O550" s="31"/>
      <c r="P550" s="48">
        <v>83.1</v>
      </c>
      <c r="Q550" s="48"/>
      <c r="R550" s="49"/>
      <c r="S550" s="31"/>
      <c r="T550" s="48" t="s">
        <v>269</v>
      </c>
      <c r="U550" s="48"/>
      <c r="V550" s="49"/>
      <c r="W550" s="31"/>
      <c r="X550" s="48">
        <v>90.3</v>
      </c>
      <c r="Y550" s="48"/>
      <c r="Z550" s="49"/>
    </row>
    <row r="551" spans="1:26">
      <c r="A551" s="12"/>
      <c r="B551" s="198"/>
      <c r="C551" s="31"/>
      <c r="D551" s="47"/>
      <c r="E551" s="47"/>
      <c r="F551" s="31"/>
      <c r="G551" s="31"/>
      <c r="H551" s="47"/>
      <c r="I551" s="47"/>
      <c r="J551" s="31"/>
      <c r="K551" s="31"/>
      <c r="L551" s="47"/>
      <c r="M551" s="47"/>
      <c r="N551" s="31"/>
      <c r="O551" s="31"/>
      <c r="P551" s="47"/>
      <c r="Q551" s="47"/>
      <c r="R551" s="31"/>
      <c r="S551" s="31"/>
      <c r="T551" s="47"/>
      <c r="U551" s="47"/>
      <c r="V551" s="31"/>
      <c r="W551" s="31"/>
      <c r="X551" s="47"/>
      <c r="Y551" s="47"/>
      <c r="Z551" s="31"/>
    </row>
    <row r="552" spans="1:26">
      <c r="A552" s="12"/>
      <c r="B552" s="96" t="s">
        <v>951</v>
      </c>
      <c r="C552" s="52"/>
      <c r="D552" s="51" t="s">
        <v>269</v>
      </c>
      <c r="E552" s="51"/>
      <c r="F552" s="52"/>
      <c r="G552" s="52"/>
      <c r="H552" s="51" t="s">
        <v>269</v>
      </c>
      <c r="I552" s="51"/>
      <c r="J552" s="52"/>
      <c r="K552" s="52"/>
      <c r="L552" s="51">
        <v>8</v>
      </c>
      <c r="M552" s="51"/>
      <c r="N552" s="52"/>
      <c r="O552" s="52"/>
      <c r="P552" s="51">
        <v>37</v>
      </c>
      <c r="Q552" s="51"/>
      <c r="R552" s="52"/>
      <c r="S552" s="52"/>
      <c r="T552" s="51" t="s">
        <v>269</v>
      </c>
      <c r="U552" s="51"/>
      <c r="V552" s="52"/>
      <c r="W552" s="52"/>
      <c r="X552" s="51">
        <v>45</v>
      </c>
      <c r="Y552" s="51"/>
      <c r="Z552" s="52"/>
    </row>
    <row r="553" spans="1:26" ht="15.75" thickBot="1">
      <c r="A553" s="12"/>
      <c r="B553" s="96"/>
      <c r="C553" s="52"/>
      <c r="D553" s="53"/>
      <c r="E553" s="53"/>
      <c r="F553" s="54"/>
      <c r="G553" s="52"/>
      <c r="H553" s="53"/>
      <c r="I553" s="53"/>
      <c r="J553" s="54"/>
      <c r="K553" s="52"/>
      <c r="L553" s="53"/>
      <c r="M553" s="53"/>
      <c r="N553" s="54"/>
      <c r="O553" s="52"/>
      <c r="P553" s="53"/>
      <c r="Q553" s="53"/>
      <c r="R553" s="54"/>
      <c r="S553" s="52"/>
      <c r="T553" s="53"/>
      <c r="U553" s="53"/>
      <c r="V553" s="54"/>
      <c r="W553" s="52"/>
      <c r="X553" s="53"/>
      <c r="Y553" s="53"/>
      <c r="Z553" s="54"/>
    </row>
    <row r="554" spans="1:26">
      <c r="A554" s="12"/>
      <c r="B554" s="198" t="s">
        <v>952</v>
      </c>
      <c r="C554" s="31"/>
      <c r="D554" s="46" t="s">
        <v>268</v>
      </c>
      <c r="E554" s="48">
        <v>0.1</v>
      </c>
      <c r="F554" s="49"/>
      <c r="G554" s="31"/>
      <c r="H554" s="46" t="s">
        <v>268</v>
      </c>
      <c r="I554" s="48" t="s">
        <v>269</v>
      </c>
      <c r="J554" s="49"/>
      <c r="K554" s="31"/>
      <c r="L554" s="46" t="s">
        <v>268</v>
      </c>
      <c r="M554" s="48">
        <v>15.1</v>
      </c>
      <c r="N554" s="49"/>
      <c r="O554" s="31"/>
      <c r="P554" s="46" t="s">
        <v>268</v>
      </c>
      <c r="Q554" s="48">
        <v>120.1</v>
      </c>
      <c r="R554" s="49"/>
      <c r="S554" s="31"/>
      <c r="T554" s="46" t="s">
        <v>268</v>
      </c>
      <c r="U554" s="48" t="s">
        <v>269</v>
      </c>
      <c r="V554" s="49"/>
      <c r="W554" s="31"/>
      <c r="X554" s="46" t="s">
        <v>268</v>
      </c>
      <c r="Y554" s="48">
        <v>135.30000000000001</v>
      </c>
      <c r="Z554" s="49"/>
    </row>
    <row r="555" spans="1:26" ht="15.75" thickBot="1">
      <c r="A555" s="12"/>
      <c r="B555" s="198"/>
      <c r="C555" s="31"/>
      <c r="D555" s="56"/>
      <c r="E555" s="57"/>
      <c r="F555" s="58"/>
      <c r="G555" s="31"/>
      <c r="H555" s="56"/>
      <c r="I555" s="57"/>
      <c r="J555" s="58"/>
      <c r="K555" s="31"/>
      <c r="L555" s="56"/>
      <c r="M555" s="57"/>
      <c r="N555" s="58"/>
      <c r="O555" s="31"/>
      <c r="P555" s="56"/>
      <c r="Q555" s="57"/>
      <c r="R555" s="58"/>
      <c r="S555" s="31"/>
      <c r="T555" s="56"/>
      <c r="U555" s="57"/>
      <c r="V555" s="58"/>
      <c r="W555" s="31"/>
      <c r="X555" s="56"/>
      <c r="Y555" s="57"/>
      <c r="Z555" s="58"/>
    </row>
    <row r="556" spans="1:26" ht="15.75" thickTop="1"/>
  </sheetData>
  <mergeCells count="4750">
    <mergeCell ref="B497:AC497"/>
    <mergeCell ref="B498:AC498"/>
    <mergeCell ref="B429:AC429"/>
    <mergeCell ref="B430:AC430"/>
    <mergeCell ref="B431:AC431"/>
    <mergeCell ref="B432:AC432"/>
    <mergeCell ref="B433:AC433"/>
    <mergeCell ref="B434:AC434"/>
    <mergeCell ref="B358:AC358"/>
    <mergeCell ref="B359:AC359"/>
    <mergeCell ref="B425:AC425"/>
    <mergeCell ref="B426:AC426"/>
    <mergeCell ref="B427:AC427"/>
    <mergeCell ref="B428:AC428"/>
    <mergeCell ref="B314:AC314"/>
    <mergeCell ref="B315:AC315"/>
    <mergeCell ref="B316:AC316"/>
    <mergeCell ref="B336:AC336"/>
    <mergeCell ref="B337:AC337"/>
    <mergeCell ref="B338:AC338"/>
    <mergeCell ref="B219:AC219"/>
    <mergeCell ref="B257:AC257"/>
    <mergeCell ref="B258:AC258"/>
    <mergeCell ref="B292:AC292"/>
    <mergeCell ref="B293:AC293"/>
    <mergeCell ref="B294:AC294"/>
    <mergeCell ref="B100:AC100"/>
    <mergeCell ref="B177:AC177"/>
    <mergeCell ref="B178:AC178"/>
    <mergeCell ref="B179:AC179"/>
    <mergeCell ref="B217:AC217"/>
    <mergeCell ref="B218:AC218"/>
    <mergeCell ref="B17:AC17"/>
    <mergeCell ref="B18:AC18"/>
    <mergeCell ref="B19:AC19"/>
    <mergeCell ref="B20:AC20"/>
    <mergeCell ref="B21:AC21"/>
    <mergeCell ref="B99:AC99"/>
    <mergeCell ref="B11:AC11"/>
    <mergeCell ref="B12:AC12"/>
    <mergeCell ref="B13:AC13"/>
    <mergeCell ref="B14:AC14"/>
    <mergeCell ref="B15:AC15"/>
    <mergeCell ref="B16:AC16"/>
    <mergeCell ref="B5:AC5"/>
    <mergeCell ref="B6:AC6"/>
    <mergeCell ref="B7:AC7"/>
    <mergeCell ref="B8:AC8"/>
    <mergeCell ref="B9:AC9"/>
    <mergeCell ref="B10:AC10"/>
    <mergeCell ref="W554:W555"/>
    <mergeCell ref="X554:X555"/>
    <mergeCell ref="Y554:Y555"/>
    <mergeCell ref="Z554:Z555"/>
    <mergeCell ref="A1:A2"/>
    <mergeCell ref="B1:AC1"/>
    <mergeCell ref="B2:AC2"/>
    <mergeCell ref="B3:AC3"/>
    <mergeCell ref="A4:A555"/>
    <mergeCell ref="B4:AC4"/>
    <mergeCell ref="Q554:Q555"/>
    <mergeCell ref="R554:R555"/>
    <mergeCell ref="S554:S555"/>
    <mergeCell ref="T554:T555"/>
    <mergeCell ref="U554:U555"/>
    <mergeCell ref="V554:V555"/>
    <mergeCell ref="K554:K555"/>
    <mergeCell ref="L554:L555"/>
    <mergeCell ref="M554:M555"/>
    <mergeCell ref="N554:N555"/>
    <mergeCell ref="O554:O555"/>
    <mergeCell ref="P554:P555"/>
    <mergeCell ref="Z552:Z553"/>
    <mergeCell ref="B554:B555"/>
    <mergeCell ref="C554:C555"/>
    <mergeCell ref="D554:D555"/>
    <mergeCell ref="E554:E555"/>
    <mergeCell ref="F554:F555"/>
    <mergeCell ref="G554:G555"/>
    <mergeCell ref="H554:H555"/>
    <mergeCell ref="I554:I555"/>
    <mergeCell ref="J554:J555"/>
    <mergeCell ref="R552:R553"/>
    <mergeCell ref="S552:S553"/>
    <mergeCell ref="T552:U553"/>
    <mergeCell ref="V552:V553"/>
    <mergeCell ref="W552:W553"/>
    <mergeCell ref="X552:Y553"/>
    <mergeCell ref="J552:J553"/>
    <mergeCell ref="K552:K553"/>
    <mergeCell ref="L552:M553"/>
    <mergeCell ref="N552:N553"/>
    <mergeCell ref="O552:O553"/>
    <mergeCell ref="P552:Q553"/>
    <mergeCell ref="V550:V551"/>
    <mergeCell ref="W550:W551"/>
    <mergeCell ref="X550:Y551"/>
    <mergeCell ref="Z550:Z551"/>
    <mergeCell ref="B552:B553"/>
    <mergeCell ref="C552:C553"/>
    <mergeCell ref="D552:E553"/>
    <mergeCell ref="F552:F553"/>
    <mergeCell ref="G552:G553"/>
    <mergeCell ref="H552:I553"/>
    <mergeCell ref="N550:N551"/>
    <mergeCell ref="O550:O551"/>
    <mergeCell ref="P550:Q551"/>
    <mergeCell ref="R550:R551"/>
    <mergeCell ref="S550:S551"/>
    <mergeCell ref="T550:U551"/>
    <mergeCell ref="Z548:Z549"/>
    <mergeCell ref="B550:B551"/>
    <mergeCell ref="C550:C551"/>
    <mergeCell ref="D550:E551"/>
    <mergeCell ref="F550:F551"/>
    <mergeCell ref="G550:G551"/>
    <mergeCell ref="H550:I551"/>
    <mergeCell ref="J550:J551"/>
    <mergeCell ref="K550:K551"/>
    <mergeCell ref="L550:M551"/>
    <mergeCell ref="R548:R549"/>
    <mergeCell ref="S548:S549"/>
    <mergeCell ref="T548:U549"/>
    <mergeCell ref="V548:V549"/>
    <mergeCell ref="W548:W549"/>
    <mergeCell ref="X548:Y549"/>
    <mergeCell ref="J548:J549"/>
    <mergeCell ref="K548:K549"/>
    <mergeCell ref="L548:M549"/>
    <mergeCell ref="N548:N549"/>
    <mergeCell ref="O548:O549"/>
    <mergeCell ref="P548:Q549"/>
    <mergeCell ref="V546:V547"/>
    <mergeCell ref="W546:W547"/>
    <mergeCell ref="X546:Y547"/>
    <mergeCell ref="Z546:Z547"/>
    <mergeCell ref="B548:B549"/>
    <mergeCell ref="C548:C549"/>
    <mergeCell ref="D548:E549"/>
    <mergeCell ref="F548:F549"/>
    <mergeCell ref="G548:G549"/>
    <mergeCell ref="H548:I549"/>
    <mergeCell ref="N546:N547"/>
    <mergeCell ref="O546:O547"/>
    <mergeCell ref="P546:Q547"/>
    <mergeCell ref="R546:R547"/>
    <mergeCell ref="S546:S547"/>
    <mergeCell ref="T546:U547"/>
    <mergeCell ref="Z544:Z545"/>
    <mergeCell ref="B546:B547"/>
    <mergeCell ref="C546:C547"/>
    <mergeCell ref="D546:E547"/>
    <mergeCell ref="F546:F547"/>
    <mergeCell ref="G546:G547"/>
    <mergeCell ref="H546:I547"/>
    <mergeCell ref="J546:J547"/>
    <mergeCell ref="K546:K547"/>
    <mergeCell ref="L546:M547"/>
    <mergeCell ref="R544:R545"/>
    <mergeCell ref="S544:S545"/>
    <mergeCell ref="T544:U545"/>
    <mergeCell ref="V544:V545"/>
    <mergeCell ref="W544:W545"/>
    <mergeCell ref="X544:Y545"/>
    <mergeCell ref="J544:J545"/>
    <mergeCell ref="K544:K545"/>
    <mergeCell ref="L544:M545"/>
    <mergeCell ref="N544:N545"/>
    <mergeCell ref="O544:O545"/>
    <mergeCell ref="P544:Q545"/>
    <mergeCell ref="V542:V543"/>
    <mergeCell ref="W542:W543"/>
    <mergeCell ref="X542:Y543"/>
    <mergeCell ref="Z542:Z543"/>
    <mergeCell ref="B544:B545"/>
    <mergeCell ref="C544:C545"/>
    <mergeCell ref="D544:E545"/>
    <mergeCell ref="F544:F545"/>
    <mergeCell ref="G544:G545"/>
    <mergeCell ref="H544:I545"/>
    <mergeCell ref="N542:N543"/>
    <mergeCell ref="O542:O543"/>
    <mergeCell ref="P542:Q543"/>
    <mergeCell ref="R542:R543"/>
    <mergeCell ref="S542:S543"/>
    <mergeCell ref="T542:U543"/>
    <mergeCell ref="Z540:Z541"/>
    <mergeCell ref="B542:B543"/>
    <mergeCell ref="C542:C543"/>
    <mergeCell ref="D542:E543"/>
    <mergeCell ref="F542:F543"/>
    <mergeCell ref="G542:G543"/>
    <mergeCell ref="H542:I543"/>
    <mergeCell ref="J542:J543"/>
    <mergeCell ref="K542:K543"/>
    <mergeCell ref="L542:M543"/>
    <mergeCell ref="R540:R541"/>
    <mergeCell ref="S540:S541"/>
    <mergeCell ref="T540:U541"/>
    <mergeCell ref="V540:V541"/>
    <mergeCell ref="W540:W541"/>
    <mergeCell ref="X540:Y541"/>
    <mergeCell ref="J540:J541"/>
    <mergeCell ref="K540:K541"/>
    <mergeCell ref="L540:M541"/>
    <mergeCell ref="N540:N541"/>
    <mergeCell ref="O540:O541"/>
    <mergeCell ref="P540:Q541"/>
    <mergeCell ref="V538:V539"/>
    <mergeCell ref="W538:W539"/>
    <mergeCell ref="X538:Y539"/>
    <mergeCell ref="Z538:Z539"/>
    <mergeCell ref="B540:B541"/>
    <mergeCell ref="C540:C541"/>
    <mergeCell ref="D540:E541"/>
    <mergeCell ref="F540:F541"/>
    <mergeCell ref="G540:G541"/>
    <mergeCell ref="H540:I541"/>
    <mergeCell ref="N538:N539"/>
    <mergeCell ref="O538:O539"/>
    <mergeCell ref="P538:Q539"/>
    <mergeCell ref="R538:R539"/>
    <mergeCell ref="S538:S539"/>
    <mergeCell ref="T538:U539"/>
    <mergeCell ref="Z536:Z537"/>
    <mergeCell ref="B538:B539"/>
    <mergeCell ref="C538:C539"/>
    <mergeCell ref="D538:E539"/>
    <mergeCell ref="F538:F539"/>
    <mergeCell ref="G538:G539"/>
    <mergeCell ref="H538:I539"/>
    <mergeCell ref="J538:J539"/>
    <mergeCell ref="K538:K539"/>
    <mergeCell ref="L538:M539"/>
    <mergeCell ref="R536:R537"/>
    <mergeCell ref="S536:S537"/>
    <mergeCell ref="T536:U537"/>
    <mergeCell ref="V536:V537"/>
    <mergeCell ref="W536:W537"/>
    <mergeCell ref="X536:Y537"/>
    <mergeCell ref="J536:J537"/>
    <mergeCell ref="K536:K537"/>
    <mergeCell ref="L536:M537"/>
    <mergeCell ref="N536:N537"/>
    <mergeCell ref="O536:O537"/>
    <mergeCell ref="P536:Q537"/>
    <mergeCell ref="V534:V535"/>
    <mergeCell ref="W534:W535"/>
    <mergeCell ref="X534:Y535"/>
    <mergeCell ref="Z534:Z535"/>
    <mergeCell ref="B536:B537"/>
    <mergeCell ref="C536:C537"/>
    <mergeCell ref="D536:E537"/>
    <mergeCell ref="F536:F537"/>
    <mergeCell ref="G536:G537"/>
    <mergeCell ref="H536:I537"/>
    <mergeCell ref="N534:N535"/>
    <mergeCell ref="O534:O535"/>
    <mergeCell ref="P534:Q535"/>
    <mergeCell ref="R534:R535"/>
    <mergeCell ref="S534:S535"/>
    <mergeCell ref="T534:U535"/>
    <mergeCell ref="Z532:Z533"/>
    <mergeCell ref="B534:B535"/>
    <mergeCell ref="C534:C535"/>
    <mergeCell ref="D534:E535"/>
    <mergeCell ref="F534:F535"/>
    <mergeCell ref="G534:G535"/>
    <mergeCell ref="H534:I535"/>
    <mergeCell ref="J534:J535"/>
    <mergeCell ref="K534:K535"/>
    <mergeCell ref="L534:M535"/>
    <mergeCell ref="R532:R533"/>
    <mergeCell ref="S532:S533"/>
    <mergeCell ref="T532:U533"/>
    <mergeCell ref="V532:V533"/>
    <mergeCell ref="W532:W533"/>
    <mergeCell ref="X532:Y533"/>
    <mergeCell ref="J532:J533"/>
    <mergeCell ref="K532:K533"/>
    <mergeCell ref="L532:M533"/>
    <mergeCell ref="N532:N533"/>
    <mergeCell ref="O532:O533"/>
    <mergeCell ref="P532:Q533"/>
    <mergeCell ref="V530:V531"/>
    <mergeCell ref="W530:W531"/>
    <mergeCell ref="X530:Y531"/>
    <mergeCell ref="Z530:Z531"/>
    <mergeCell ref="B532:B533"/>
    <mergeCell ref="C532:C533"/>
    <mergeCell ref="D532:E533"/>
    <mergeCell ref="F532:F533"/>
    <mergeCell ref="G532:G533"/>
    <mergeCell ref="H532:I533"/>
    <mergeCell ref="N530:N531"/>
    <mergeCell ref="O530:O531"/>
    <mergeCell ref="P530:Q531"/>
    <mergeCell ref="R530:R531"/>
    <mergeCell ref="S530:S531"/>
    <mergeCell ref="T530:U531"/>
    <mergeCell ref="Z528:Z529"/>
    <mergeCell ref="B530:B531"/>
    <mergeCell ref="C530:C531"/>
    <mergeCell ref="D530:E531"/>
    <mergeCell ref="F530:F531"/>
    <mergeCell ref="G530:G531"/>
    <mergeCell ref="H530:I531"/>
    <mergeCell ref="J530:J531"/>
    <mergeCell ref="K530:K531"/>
    <mergeCell ref="L530:M531"/>
    <mergeCell ref="R528:R529"/>
    <mergeCell ref="S528:S529"/>
    <mergeCell ref="T528:U529"/>
    <mergeCell ref="V528:V529"/>
    <mergeCell ref="W528:W529"/>
    <mergeCell ref="X528:Y529"/>
    <mergeCell ref="J528:J529"/>
    <mergeCell ref="K528:K529"/>
    <mergeCell ref="L528:M529"/>
    <mergeCell ref="N528:N529"/>
    <mergeCell ref="O528:O529"/>
    <mergeCell ref="P528:Q529"/>
    <mergeCell ref="V526:V527"/>
    <mergeCell ref="W526:W527"/>
    <mergeCell ref="X526:Y527"/>
    <mergeCell ref="Z526:Z527"/>
    <mergeCell ref="B528:B529"/>
    <mergeCell ref="C528:C529"/>
    <mergeCell ref="D528:E529"/>
    <mergeCell ref="F528:F529"/>
    <mergeCell ref="G528:G529"/>
    <mergeCell ref="H528:I529"/>
    <mergeCell ref="N526:N527"/>
    <mergeCell ref="O526:O527"/>
    <mergeCell ref="P526:Q527"/>
    <mergeCell ref="R526:R527"/>
    <mergeCell ref="S526:S527"/>
    <mergeCell ref="T526:U527"/>
    <mergeCell ref="Z524:Z525"/>
    <mergeCell ref="B526:B527"/>
    <mergeCell ref="C526:C527"/>
    <mergeCell ref="D526:E527"/>
    <mergeCell ref="F526:F527"/>
    <mergeCell ref="G526:G527"/>
    <mergeCell ref="H526:I527"/>
    <mergeCell ref="J526:J527"/>
    <mergeCell ref="K526:K527"/>
    <mergeCell ref="L526:M527"/>
    <mergeCell ref="R524:R525"/>
    <mergeCell ref="S524:S525"/>
    <mergeCell ref="T524:U525"/>
    <mergeCell ref="V524:V525"/>
    <mergeCell ref="W524:W525"/>
    <mergeCell ref="X524:Y525"/>
    <mergeCell ref="J524:J525"/>
    <mergeCell ref="K524:K525"/>
    <mergeCell ref="L524:M525"/>
    <mergeCell ref="N524:N525"/>
    <mergeCell ref="O524:O525"/>
    <mergeCell ref="P524:Q525"/>
    <mergeCell ref="V522:V523"/>
    <mergeCell ref="W522:W523"/>
    <mergeCell ref="X522:Y523"/>
    <mergeCell ref="Z522:Z523"/>
    <mergeCell ref="B524:B525"/>
    <mergeCell ref="C524:C525"/>
    <mergeCell ref="D524:E525"/>
    <mergeCell ref="F524:F525"/>
    <mergeCell ref="G524:G525"/>
    <mergeCell ref="H524:I525"/>
    <mergeCell ref="N522:N523"/>
    <mergeCell ref="O522:O523"/>
    <mergeCell ref="P522:Q523"/>
    <mergeCell ref="R522:R523"/>
    <mergeCell ref="S522:S523"/>
    <mergeCell ref="T522:U523"/>
    <mergeCell ref="Z520:Z521"/>
    <mergeCell ref="B522:B523"/>
    <mergeCell ref="C522:C523"/>
    <mergeCell ref="D522:E523"/>
    <mergeCell ref="F522:F523"/>
    <mergeCell ref="G522:G523"/>
    <mergeCell ref="H522:I523"/>
    <mergeCell ref="J522:J523"/>
    <mergeCell ref="K522:K523"/>
    <mergeCell ref="L522:M523"/>
    <mergeCell ref="R520:R521"/>
    <mergeCell ref="S520:S521"/>
    <mergeCell ref="T520:U521"/>
    <mergeCell ref="V520:V521"/>
    <mergeCell ref="W520:W521"/>
    <mergeCell ref="X520:Y521"/>
    <mergeCell ref="J520:J521"/>
    <mergeCell ref="K520:K521"/>
    <mergeCell ref="L520:M521"/>
    <mergeCell ref="N520:N521"/>
    <mergeCell ref="O520:O521"/>
    <mergeCell ref="P520:Q521"/>
    <mergeCell ref="V518:V519"/>
    <mergeCell ref="W518:W519"/>
    <mergeCell ref="X518:Y519"/>
    <mergeCell ref="Z518:Z519"/>
    <mergeCell ref="B520:B521"/>
    <mergeCell ref="C520:C521"/>
    <mergeCell ref="D520:E521"/>
    <mergeCell ref="F520:F521"/>
    <mergeCell ref="G520:G521"/>
    <mergeCell ref="H520:I521"/>
    <mergeCell ref="N518:N519"/>
    <mergeCell ref="O518:O519"/>
    <mergeCell ref="P518:Q519"/>
    <mergeCell ref="R518:R519"/>
    <mergeCell ref="S518:S519"/>
    <mergeCell ref="T518:U519"/>
    <mergeCell ref="Z516:Z517"/>
    <mergeCell ref="B518:B519"/>
    <mergeCell ref="C518:C519"/>
    <mergeCell ref="D518:E519"/>
    <mergeCell ref="F518:F519"/>
    <mergeCell ref="G518:G519"/>
    <mergeCell ref="H518:I519"/>
    <mergeCell ref="J518:J519"/>
    <mergeCell ref="K518:K519"/>
    <mergeCell ref="L518:M519"/>
    <mergeCell ref="R516:R517"/>
    <mergeCell ref="S516:S517"/>
    <mergeCell ref="T516:U517"/>
    <mergeCell ref="V516:V517"/>
    <mergeCell ref="W516:W517"/>
    <mergeCell ref="X516:Y517"/>
    <mergeCell ref="J516:J517"/>
    <mergeCell ref="K516:K517"/>
    <mergeCell ref="L516:M517"/>
    <mergeCell ref="N516:N517"/>
    <mergeCell ref="O516:O517"/>
    <mergeCell ref="P516:Q517"/>
    <mergeCell ref="V514:V515"/>
    <mergeCell ref="W514:W515"/>
    <mergeCell ref="X514:Y515"/>
    <mergeCell ref="Z514:Z515"/>
    <mergeCell ref="B516:B517"/>
    <mergeCell ref="C516:C517"/>
    <mergeCell ref="D516:E517"/>
    <mergeCell ref="F516:F517"/>
    <mergeCell ref="G516:G517"/>
    <mergeCell ref="H516:I517"/>
    <mergeCell ref="N514:N515"/>
    <mergeCell ref="O514:O515"/>
    <mergeCell ref="P514:Q515"/>
    <mergeCell ref="R514:R515"/>
    <mergeCell ref="S514:S515"/>
    <mergeCell ref="T514:U515"/>
    <mergeCell ref="Z512:Z513"/>
    <mergeCell ref="B514:B515"/>
    <mergeCell ref="C514:C515"/>
    <mergeCell ref="D514:E515"/>
    <mergeCell ref="F514:F515"/>
    <mergeCell ref="G514:G515"/>
    <mergeCell ref="H514:I515"/>
    <mergeCell ref="J514:J515"/>
    <mergeCell ref="K514:K515"/>
    <mergeCell ref="L514:M515"/>
    <mergeCell ref="R512:R513"/>
    <mergeCell ref="S512:S513"/>
    <mergeCell ref="T512:U513"/>
    <mergeCell ref="V512:V513"/>
    <mergeCell ref="W512:W513"/>
    <mergeCell ref="X512:Y513"/>
    <mergeCell ref="J512:J513"/>
    <mergeCell ref="K512:K513"/>
    <mergeCell ref="L512:M513"/>
    <mergeCell ref="N512:N513"/>
    <mergeCell ref="O512:O513"/>
    <mergeCell ref="P512:Q513"/>
    <mergeCell ref="V510:V511"/>
    <mergeCell ref="W510:W511"/>
    <mergeCell ref="X510:Y511"/>
    <mergeCell ref="Z510:Z511"/>
    <mergeCell ref="B512:B513"/>
    <mergeCell ref="C512:C513"/>
    <mergeCell ref="D512:E513"/>
    <mergeCell ref="F512:F513"/>
    <mergeCell ref="G512:G513"/>
    <mergeCell ref="H512:I513"/>
    <mergeCell ref="N510:N511"/>
    <mergeCell ref="O510:O511"/>
    <mergeCell ref="P510:Q511"/>
    <mergeCell ref="R510:R511"/>
    <mergeCell ref="S510:S511"/>
    <mergeCell ref="T510:U511"/>
    <mergeCell ref="Z508:Z509"/>
    <mergeCell ref="B510:B511"/>
    <mergeCell ref="C510:C511"/>
    <mergeCell ref="D510:E511"/>
    <mergeCell ref="F510:F511"/>
    <mergeCell ref="G510:G511"/>
    <mergeCell ref="H510:I511"/>
    <mergeCell ref="J510:J511"/>
    <mergeCell ref="K510:K511"/>
    <mergeCell ref="L510:M511"/>
    <mergeCell ref="R508:R509"/>
    <mergeCell ref="S508:S509"/>
    <mergeCell ref="T508:U509"/>
    <mergeCell ref="V508:V509"/>
    <mergeCell ref="W508:W509"/>
    <mergeCell ref="X508:Y509"/>
    <mergeCell ref="J508:J509"/>
    <mergeCell ref="K508:K509"/>
    <mergeCell ref="L508:M509"/>
    <mergeCell ref="N508:N509"/>
    <mergeCell ref="O508:O509"/>
    <mergeCell ref="P508:Q509"/>
    <mergeCell ref="W506:W507"/>
    <mergeCell ref="X506:X507"/>
    <mergeCell ref="Y506:Y507"/>
    <mergeCell ref="Z506:Z507"/>
    <mergeCell ref="B508:B509"/>
    <mergeCell ref="C508:C509"/>
    <mergeCell ref="D508:E509"/>
    <mergeCell ref="F508:F509"/>
    <mergeCell ref="G508:G509"/>
    <mergeCell ref="H508:I509"/>
    <mergeCell ref="Q506:Q507"/>
    <mergeCell ref="R506:R507"/>
    <mergeCell ref="S506:S507"/>
    <mergeCell ref="T506:T507"/>
    <mergeCell ref="U506:U507"/>
    <mergeCell ref="V506:V507"/>
    <mergeCell ref="K506:K507"/>
    <mergeCell ref="L506:L507"/>
    <mergeCell ref="M506:M507"/>
    <mergeCell ref="N506:N507"/>
    <mergeCell ref="O506:O507"/>
    <mergeCell ref="P506:P507"/>
    <mergeCell ref="Z504:Z505"/>
    <mergeCell ref="B506:B507"/>
    <mergeCell ref="C506:C507"/>
    <mergeCell ref="D506:D507"/>
    <mergeCell ref="E506:E507"/>
    <mergeCell ref="F506:F507"/>
    <mergeCell ref="G506:G507"/>
    <mergeCell ref="H506:H507"/>
    <mergeCell ref="I506:I507"/>
    <mergeCell ref="J506:J507"/>
    <mergeCell ref="R504:R505"/>
    <mergeCell ref="S504:S505"/>
    <mergeCell ref="T504:U505"/>
    <mergeCell ref="V504:V505"/>
    <mergeCell ref="W504:W505"/>
    <mergeCell ref="X504:Y505"/>
    <mergeCell ref="J504:J505"/>
    <mergeCell ref="K504:K505"/>
    <mergeCell ref="L504:M505"/>
    <mergeCell ref="N504:N505"/>
    <mergeCell ref="O504:O505"/>
    <mergeCell ref="P504:Q505"/>
    <mergeCell ref="B504:B505"/>
    <mergeCell ref="C504:C505"/>
    <mergeCell ref="D504:E505"/>
    <mergeCell ref="F504:F505"/>
    <mergeCell ref="G504:G505"/>
    <mergeCell ref="H504:I505"/>
    <mergeCell ref="P502:R502"/>
    <mergeCell ref="P503:R503"/>
    <mergeCell ref="S501:S503"/>
    <mergeCell ref="T501:V503"/>
    <mergeCell ref="W501:W503"/>
    <mergeCell ref="X501:Z503"/>
    <mergeCell ref="B499:Z499"/>
    <mergeCell ref="B501:B503"/>
    <mergeCell ref="C501:C503"/>
    <mergeCell ref="D501:F503"/>
    <mergeCell ref="G501:G503"/>
    <mergeCell ref="H501:J503"/>
    <mergeCell ref="K501:K503"/>
    <mergeCell ref="L501:N503"/>
    <mergeCell ref="O501:O503"/>
    <mergeCell ref="P501:R501"/>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U439:U440"/>
    <mergeCell ref="V439:V440"/>
    <mergeCell ref="W439:X440"/>
    <mergeCell ref="Y439:Y440"/>
    <mergeCell ref="B441:B442"/>
    <mergeCell ref="C441:C442"/>
    <mergeCell ref="D441:D442"/>
    <mergeCell ref="E441:E442"/>
    <mergeCell ref="F441:F442"/>
    <mergeCell ref="G441:G442"/>
    <mergeCell ref="M439:M440"/>
    <mergeCell ref="N439:N440"/>
    <mergeCell ref="O439:P440"/>
    <mergeCell ref="Q439:Q440"/>
    <mergeCell ref="R439:R440"/>
    <mergeCell ref="S439:T440"/>
    <mergeCell ref="V437:V438"/>
    <mergeCell ref="W437:Y438"/>
    <mergeCell ref="B439:B440"/>
    <mergeCell ref="C439:D440"/>
    <mergeCell ref="E439:E440"/>
    <mergeCell ref="F439:F440"/>
    <mergeCell ref="G439:H440"/>
    <mergeCell ref="I439:I440"/>
    <mergeCell ref="J439:J440"/>
    <mergeCell ref="K439:L440"/>
    <mergeCell ref="K437:M438"/>
    <mergeCell ref="N437:N438"/>
    <mergeCell ref="O437:Q437"/>
    <mergeCell ref="O438:Q438"/>
    <mergeCell ref="R437:R438"/>
    <mergeCell ref="S437:U438"/>
    <mergeCell ref="Z423:Z424"/>
    <mergeCell ref="AA423:AA424"/>
    <mergeCell ref="AB423:AB424"/>
    <mergeCell ref="AC423:AC424"/>
    <mergeCell ref="B435:Y435"/>
    <mergeCell ref="B437:B438"/>
    <mergeCell ref="C437:E438"/>
    <mergeCell ref="F437:F438"/>
    <mergeCell ref="G437:I438"/>
    <mergeCell ref="J437:J438"/>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V421:V422"/>
    <mergeCell ref="W421:X422"/>
    <mergeCell ref="Y421:Y422"/>
    <mergeCell ref="Z421:Z422"/>
    <mergeCell ref="AA421:AB422"/>
    <mergeCell ref="AC421:AC422"/>
    <mergeCell ref="N421:N422"/>
    <mergeCell ref="O421:P422"/>
    <mergeCell ref="Q421:Q422"/>
    <mergeCell ref="R421:R422"/>
    <mergeCell ref="S421:T422"/>
    <mergeCell ref="U421:U422"/>
    <mergeCell ref="AC419:AC420"/>
    <mergeCell ref="B421:B422"/>
    <mergeCell ref="C421:D422"/>
    <mergeCell ref="E421:E422"/>
    <mergeCell ref="F421:F422"/>
    <mergeCell ref="G421:H422"/>
    <mergeCell ref="I421:I422"/>
    <mergeCell ref="J421:J422"/>
    <mergeCell ref="K421:L422"/>
    <mergeCell ref="M421:M422"/>
    <mergeCell ref="U419:U420"/>
    <mergeCell ref="V419:V420"/>
    <mergeCell ref="W419:X420"/>
    <mergeCell ref="Y419:Y420"/>
    <mergeCell ref="Z419:Z420"/>
    <mergeCell ref="AA419:AB420"/>
    <mergeCell ref="M419:M420"/>
    <mergeCell ref="N419:N420"/>
    <mergeCell ref="O419:P420"/>
    <mergeCell ref="Q419:Q420"/>
    <mergeCell ref="R419:R420"/>
    <mergeCell ref="S419:T420"/>
    <mergeCell ref="AA417:AB418"/>
    <mergeCell ref="AC417:AC418"/>
    <mergeCell ref="B419:B420"/>
    <mergeCell ref="C419:D420"/>
    <mergeCell ref="E419:E420"/>
    <mergeCell ref="F419:F420"/>
    <mergeCell ref="G419:H420"/>
    <mergeCell ref="I419:I420"/>
    <mergeCell ref="J419:J420"/>
    <mergeCell ref="K419:L420"/>
    <mergeCell ref="S417:T418"/>
    <mergeCell ref="U417:U418"/>
    <mergeCell ref="V417:V418"/>
    <mergeCell ref="W417:X418"/>
    <mergeCell ref="Y417:Y418"/>
    <mergeCell ref="Z417:Z418"/>
    <mergeCell ref="K417:L418"/>
    <mergeCell ref="M417:M418"/>
    <mergeCell ref="N417:N418"/>
    <mergeCell ref="O417:P418"/>
    <mergeCell ref="Q417:Q418"/>
    <mergeCell ref="R417:R418"/>
    <mergeCell ref="Z415:Z416"/>
    <mergeCell ref="AA415:AB416"/>
    <mergeCell ref="AC415:AC416"/>
    <mergeCell ref="B417:B418"/>
    <mergeCell ref="C417:D418"/>
    <mergeCell ref="E417:E418"/>
    <mergeCell ref="F417:F418"/>
    <mergeCell ref="G417:H418"/>
    <mergeCell ref="I417:I418"/>
    <mergeCell ref="J417:J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V413:V414"/>
    <mergeCell ref="W413:X414"/>
    <mergeCell ref="Y413:Y414"/>
    <mergeCell ref="Z413:Z414"/>
    <mergeCell ref="AA413:AB414"/>
    <mergeCell ref="AC413:AC414"/>
    <mergeCell ref="N413:N414"/>
    <mergeCell ref="O413:P414"/>
    <mergeCell ref="Q413:Q414"/>
    <mergeCell ref="R413:R414"/>
    <mergeCell ref="S413:T414"/>
    <mergeCell ref="U413:U414"/>
    <mergeCell ref="AC411:AC412"/>
    <mergeCell ref="B413:B414"/>
    <mergeCell ref="C413:D414"/>
    <mergeCell ref="E413:E414"/>
    <mergeCell ref="F413:F414"/>
    <mergeCell ref="G413:H414"/>
    <mergeCell ref="I413:I414"/>
    <mergeCell ref="J413:J414"/>
    <mergeCell ref="K413:L414"/>
    <mergeCell ref="M413:M414"/>
    <mergeCell ref="U411:U412"/>
    <mergeCell ref="V411:V412"/>
    <mergeCell ref="W411:X412"/>
    <mergeCell ref="Y411:Y412"/>
    <mergeCell ref="Z411:Z412"/>
    <mergeCell ref="AA411:AB412"/>
    <mergeCell ref="M411:M412"/>
    <mergeCell ref="N411:N412"/>
    <mergeCell ref="O411:P412"/>
    <mergeCell ref="Q411:Q412"/>
    <mergeCell ref="R411:R412"/>
    <mergeCell ref="S411:T412"/>
    <mergeCell ref="AA409:AB410"/>
    <mergeCell ref="AC409:AC410"/>
    <mergeCell ref="B411:B412"/>
    <mergeCell ref="C411:D412"/>
    <mergeCell ref="E411:E412"/>
    <mergeCell ref="F411:F412"/>
    <mergeCell ref="G411:H412"/>
    <mergeCell ref="I411:I412"/>
    <mergeCell ref="J411:J412"/>
    <mergeCell ref="K411:L412"/>
    <mergeCell ref="S409:T410"/>
    <mergeCell ref="U409:U410"/>
    <mergeCell ref="V409:V410"/>
    <mergeCell ref="W409:X410"/>
    <mergeCell ref="Y409:Y410"/>
    <mergeCell ref="Z409:Z410"/>
    <mergeCell ref="K409:L410"/>
    <mergeCell ref="M409:M410"/>
    <mergeCell ref="N409:N410"/>
    <mergeCell ref="O409:P410"/>
    <mergeCell ref="Q409:Q410"/>
    <mergeCell ref="R409:R410"/>
    <mergeCell ref="Z407:Z408"/>
    <mergeCell ref="AA407:AB408"/>
    <mergeCell ref="AC407:AC408"/>
    <mergeCell ref="B409:B410"/>
    <mergeCell ref="C409:D410"/>
    <mergeCell ref="E409:E410"/>
    <mergeCell ref="F409:F410"/>
    <mergeCell ref="G409:H410"/>
    <mergeCell ref="I409:I410"/>
    <mergeCell ref="J409:J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C403:AC404"/>
    <mergeCell ref="B405:B406"/>
    <mergeCell ref="C405:D406"/>
    <mergeCell ref="E405:E406"/>
    <mergeCell ref="F405:F406"/>
    <mergeCell ref="G405:H406"/>
    <mergeCell ref="I405:I406"/>
    <mergeCell ref="J405:J406"/>
    <mergeCell ref="K405:L406"/>
    <mergeCell ref="M405:M406"/>
    <mergeCell ref="U403:U404"/>
    <mergeCell ref="V403:V404"/>
    <mergeCell ref="W403:X404"/>
    <mergeCell ref="Y403:Y404"/>
    <mergeCell ref="Z403:Z404"/>
    <mergeCell ref="AA403:AB404"/>
    <mergeCell ref="M403:M404"/>
    <mergeCell ref="N403:N404"/>
    <mergeCell ref="O403:P404"/>
    <mergeCell ref="Q403:Q404"/>
    <mergeCell ref="R403:R404"/>
    <mergeCell ref="S403:T404"/>
    <mergeCell ref="AA401:AB402"/>
    <mergeCell ref="AC401:AC402"/>
    <mergeCell ref="B403:B404"/>
    <mergeCell ref="C403:D404"/>
    <mergeCell ref="E403:E404"/>
    <mergeCell ref="F403:F404"/>
    <mergeCell ref="G403:H404"/>
    <mergeCell ref="I403:I404"/>
    <mergeCell ref="J403:J404"/>
    <mergeCell ref="K403:L404"/>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B400"/>
    <mergeCell ref="AC399:AC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C395:AC396"/>
    <mergeCell ref="B397:B398"/>
    <mergeCell ref="C397:D398"/>
    <mergeCell ref="E397:E398"/>
    <mergeCell ref="F397:F398"/>
    <mergeCell ref="G397:H398"/>
    <mergeCell ref="I397:I398"/>
    <mergeCell ref="J397:J398"/>
    <mergeCell ref="K397:L398"/>
    <mergeCell ref="M397:M398"/>
    <mergeCell ref="U395:U396"/>
    <mergeCell ref="V395:V396"/>
    <mergeCell ref="W395:X396"/>
    <mergeCell ref="Y395:Y396"/>
    <mergeCell ref="Z395:Z396"/>
    <mergeCell ref="AA395:AB396"/>
    <mergeCell ref="M395:M396"/>
    <mergeCell ref="N395:N396"/>
    <mergeCell ref="O395:P396"/>
    <mergeCell ref="Q395:Q396"/>
    <mergeCell ref="R395:R396"/>
    <mergeCell ref="S395:T396"/>
    <mergeCell ref="AA393:AB394"/>
    <mergeCell ref="AC393:AC394"/>
    <mergeCell ref="B395:B396"/>
    <mergeCell ref="C395:D396"/>
    <mergeCell ref="E395:E396"/>
    <mergeCell ref="F395:F396"/>
    <mergeCell ref="G395:H396"/>
    <mergeCell ref="I395:I396"/>
    <mergeCell ref="J395:J396"/>
    <mergeCell ref="K395:L396"/>
    <mergeCell ref="S393:T394"/>
    <mergeCell ref="U393:U394"/>
    <mergeCell ref="V393:V394"/>
    <mergeCell ref="W393:X394"/>
    <mergeCell ref="Y393:Y394"/>
    <mergeCell ref="Z393:Z394"/>
    <mergeCell ref="K393:L394"/>
    <mergeCell ref="M393:M394"/>
    <mergeCell ref="N393:N394"/>
    <mergeCell ref="O393:P394"/>
    <mergeCell ref="Q393:Q394"/>
    <mergeCell ref="R393:R394"/>
    <mergeCell ref="Z391:Z392"/>
    <mergeCell ref="AA391:AB392"/>
    <mergeCell ref="AC391:AC392"/>
    <mergeCell ref="B393:B394"/>
    <mergeCell ref="C393:D394"/>
    <mergeCell ref="E393:E394"/>
    <mergeCell ref="F393:F394"/>
    <mergeCell ref="G393:H394"/>
    <mergeCell ref="I393:I394"/>
    <mergeCell ref="J393:J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AC387:AC388"/>
    <mergeCell ref="B389:B390"/>
    <mergeCell ref="C389:D390"/>
    <mergeCell ref="E389:E390"/>
    <mergeCell ref="F389:F390"/>
    <mergeCell ref="G389:H390"/>
    <mergeCell ref="I389:I390"/>
    <mergeCell ref="J389:J390"/>
    <mergeCell ref="K389:L390"/>
    <mergeCell ref="M389:M390"/>
    <mergeCell ref="U387:U388"/>
    <mergeCell ref="V387:V388"/>
    <mergeCell ref="W387:X388"/>
    <mergeCell ref="Y387:Y388"/>
    <mergeCell ref="Z387:Z388"/>
    <mergeCell ref="AA387:AB388"/>
    <mergeCell ref="M387:M388"/>
    <mergeCell ref="N387:N388"/>
    <mergeCell ref="O387:P388"/>
    <mergeCell ref="Q387:Q388"/>
    <mergeCell ref="R387:R388"/>
    <mergeCell ref="S387:T388"/>
    <mergeCell ref="AA385:AB386"/>
    <mergeCell ref="AC385:AC386"/>
    <mergeCell ref="B387:B388"/>
    <mergeCell ref="C387:D388"/>
    <mergeCell ref="E387:E388"/>
    <mergeCell ref="F387:F388"/>
    <mergeCell ref="G387:H388"/>
    <mergeCell ref="I387:I388"/>
    <mergeCell ref="J387:J388"/>
    <mergeCell ref="K387:L388"/>
    <mergeCell ref="S385:T386"/>
    <mergeCell ref="U385:U386"/>
    <mergeCell ref="V385:V386"/>
    <mergeCell ref="W385:X386"/>
    <mergeCell ref="Y385:Y386"/>
    <mergeCell ref="Z385:Z386"/>
    <mergeCell ref="K385:L386"/>
    <mergeCell ref="M385:M386"/>
    <mergeCell ref="N385:N386"/>
    <mergeCell ref="O385:P386"/>
    <mergeCell ref="Q385:Q386"/>
    <mergeCell ref="R385:R386"/>
    <mergeCell ref="Z383:Z384"/>
    <mergeCell ref="AA383:AB384"/>
    <mergeCell ref="AC383:AC384"/>
    <mergeCell ref="B385:B386"/>
    <mergeCell ref="C385:D386"/>
    <mergeCell ref="E385:E386"/>
    <mergeCell ref="F385:F386"/>
    <mergeCell ref="G385:H386"/>
    <mergeCell ref="I385:I386"/>
    <mergeCell ref="J385:J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C379:AC380"/>
    <mergeCell ref="B381:B382"/>
    <mergeCell ref="C381:D382"/>
    <mergeCell ref="E381:E382"/>
    <mergeCell ref="F381:F382"/>
    <mergeCell ref="G381:H382"/>
    <mergeCell ref="I381:I382"/>
    <mergeCell ref="J381:J382"/>
    <mergeCell ref="K381:L382"/>
    <mergeCell ref="M381:M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7:AB378"/>
    <mergeCell ref="AC377:AC378"/>
    <mergeCell ref="B379:B380"/>
    <mergeCell ref="C379:D380"/>
    <mergeCell ref="E379:E380"/>
    <mergeCell ref="F379:F380"/>
    <mergeCell ref="G379:H380"/>
    <mergeCell ref="I379:I380"/>
    <mergeCell ref="J379:J380"/>
    <mergeCell ref="K379:L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V373:V374"/>
    <mergeCell ref="W373:X374"/>
    <mergeCell ref="Y373:Y374"/>
    <mergeCell ref="Z373:Z374"/>
    <mergeCell ref="AA373:AB374"/>
    <mergeCell ref="AC373:AC374"/>
    <mergeCell ref="N373:N374"/>
    <mergeCell ref="O373:P374"/>
    <mergeCell ref="Q373:Q374"/>
    <mergeCell ref="R373:R374"/>
    <mergeCell ref="S373:T374"/>
    <mergeCell ref="U373:U374"/>
    <mergeCell ref="AC371:AC372"/>
    <mergeCell ref="B373:B374"/>
    <mergeCell ref="C373:D374"/>
    <mergeCell ref="E373:E374"/>
    <mergeCell ref="F373:F374"/>
    <mergeCell ref="G373:H374"/>
    <mergeCell ref="I373:I374"/>
    <mergeCell ref="J373:J374"/>
    <mergeCell ref="K373:L374"/>
    <mergeCell ref="M373:M374"/>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A369:AB370"/>
    <mergeCell ref="AC369:AC370"/>
    <mergeCell ref="B371:B372"/>
    <mergeCell ref="C371:D372"/>
    <mergeCell ref="E371:E372"/>
    <mergeCell ref="F371:F372"/>
    <mergeCell ref="G371:H372"/>
    <mergeCell ref="I371:I372"/>
    <mergeCell ref="J371:J372"/>
    <mergeCell ref="K371:L372"/>
    <mergeCell ref="S369:T370"/>
    <mergeCell ref="U369:U370"/>
    <mergeCell ref="V369:V370"/>
    <mergeCell ref="W369:X370"/>
    <mergeCell ref="Y369:Y370"/>
    <mergeCell ref="Z369:Z370"/>
    <mergeCell ref="K369:L370"/>
    <mergeCell ref="M369:M370"/>
    <mergeCell ref="N369:N370"/>
    <mergeCell ref="O369:P370"/>
    <mergeCell ref="Q369:Q370"/>
    <mergeCell ref="R369:R370"/>
    <mergeCell ref="AA367:AA368"/>
    <mergeCell ref="AB367:AB368"/>
    <mergeCell ref="AC367:AC368"/>
    <mergeCell ref="B369:B370"/>
    <mergeCell ref="C369:D370"/>
    <mergeCell ref="E369:E370"/>
    <mergeCell ref="F369:F370"/>
    <mergeCell ref="G369:H370"/>
    <mergeCell ref="I369:I370"/>
    <mergeCell ref="J369:J370"/>
    <mergeCell ref="U367:U368"/>
    <mergeCell ref="V367:V368"/>
    <mergeCell ref="W367:W368"/>
    <mergeCell ref="X367:X368"/>
    <mergeCell ref="Y367:Y368"/>
    <mergeCell ref="Z367:Z368"/>
    <mergeCell ref="O367:O368"/>
    <mergeCell ref="P367:P368"/>
    <mergeCell ref="Q367:Q368"/>
    <mergeCell ref="R367:R368"/>
    <mergeCell ref="S367:S368"/>
    <mergeCell ref="T367:T368"/>
    <mergeCell ref="I367:I368"/>
    <mergeCell ref="J367:J368"/>
    <mergeCell ref="K367:K368"/>
    <mergeCell ref="L367:L368"/>
    <mergeCell ref="M367:M368"/>
    <mergeCell ref="N367:N368"/>
    <mergeCell ref="Z365:Z366"/>
    <mergeCell ref="AA365:AB366"/>
    <mergeCell ref="AC365:AC366"/>
    <mergeCell ref="B367:B368"/>
    <mergeCell ref="C367:C368"/>
    <mergeCell ref="D367:D368"/>
    <mergeCell ref="E367:E368"/>
    <mergeCell ref="F367:F368"/>
    <mergeCell ref="G367:G368"/>
    <mergeCell ref="H367:H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V362:V364"/>
    <mergeCell ref="W362:Y364"/>
    <mergeCell ref="Z362:Z364"/>
    <mergeCell ref="AA362:AC364"/>
    <mergeCell ref="B365:B366"/>
    <mergeCell ref="C365:D366"/>
    <mergeCell ref="E365:E366"/>
    <mergeCell ref="F365:F366"/>
    <mergeCell ref="G365:H366"/>
    <mergeCell ref="I365:I366"/>
    <mergeCell ref="N362:N364"/>
    <mergeCell ref="O362:Q364"/>
    <mergeCell ref="R362:R364"/>
    <mergeCell ref="S362:U362"/>
    <mergeCell ref="S363:U363"/>
    <mergeCell ref="S364:U364"/>
    <mergeCell ref="Z356:Z357"/>
    <mergeCell ref="B360:AC360"/>
    <mergeCell ref="B362:B364"/>
    <mergeCell ref="C362:E364"/>
    <mergeCell ref="F362:F364"/>
    <mergeCell ref="G362:I364"/>
    <mergeCell ref="J362:J364"/>
    <mergeCell ref="K362:M362"/>
    <mergeCell ref="K363:M363"/>
    <mergeCell ref="K364:M364"/>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V354:V355"/>
    <mergeCell ref="W354:W355"/>
    <mergeCell ref="X354:Y355"/>
    <mergeCell ref="Z354:Z355"/>
    <mergeCell ref="B356:B357"/>
    <mergeCell ref="C356:C357"/>
    <mergeCell ref="D356:D357"/>
    <mergeCell ref="E356:E357"/>
    <mergeCell ref="F356:F357"/>
    <mergeCell ref="G356:G357"/>
    <mergeCell ref="N354:N355"/>
    <mergeCell ref="O354:O355"/>
    <mergeCell ref="P354:Q355"/>
    <mergeCell ref="R354:R355"/>
    <mergeCell ref="S354:S355"/>
    <mergeCell ref="T354:U355"/>
    <mergeCell ref="Z352:Z353"/>
    <mergeCell ref="B354:B355"/>
    <mergeCell ref="C354:C355"/>
    <mergeCell ref="D354:E355"/>
    <mergeCell ref="F354:F355"/>
    <mergeCell ref="G354:G355"/>
    <mergeCell ref="H354:I355"/>
    <mergeCell ref="J354:J355"/>
    <mergeCell ref="K354:K355"/>
    <mergeCell ref="L354:M355"/>
    <mergeCell ref="R352:R353"/>
    <mergeCell ref="S352:S353"/>
    <mergeCell ref="T352:U353"/>
    <mergeCell ref="V352:V353"/>
    <mergeCell ref="W352:W353"/>
    <mergeCell ref="X352:Y353"/>
    <mergeCell ref="J352:J353"/>
    <mergeCell ref="K352:K353"/>
    <mergeCell ref="L352:M353"/>
    <mergeCell ref="N352:N353"/>
    <mergeCell ref="O352:O353"/>
    <mergeCell ref="P352:Q353"/>
    <mergeCell ref="V350:V351"/>
    <mergeCell ref="W350:W351"/>
    <mergeCell ref="X350:Y351"/>
    <mergeCell ref="Z350:Z351"/>
    <mergeCell ref="B352:B353"/>
    <mergeCell ref="C352:C353"/>
    <mergeCell ref="D352:E353"/>
    <mergeCell ref="F352:F353"/>
    <mergeCell ref="G352:G353"/>
    <mergeCell ref="H352:I353"/>
    <mergeCell ref="N350:N351"/>
    <mergeCell ref="O350:O351"/>
    <mergeCell ref="P350:Q351"/>
    <mergeCell ref="R350:R351"/>
    <mergeCell ref="S350:S351"/>
    <mergeCell ref="T350:U351"/>
    <mergeCell ref="Z348:Z349"/>
    <mergeCell ref="B350:B351"/>
    <mergeCell ref="C350:C351"/>
    <mergeCell ref="D350:E351"/>
    <mergeCell ref="F350:F351"/>
    <mergeCell ref="G350:G351"/>
    <mergeCell ref="H350:I351"/>
    <mergeCell ref="J350:J351"/>
    <mergeCell ref="K350:K351"/>
    <mergeCell ref="L350:M351"/>
    <mergeCell ref="R348:R349"/>
    <mergeCell ref="S348:S349"/>
    <mergeCell ref="T348:U349"/>
    <mergeCell ref="V348:V349"/>
    <mergeCell ref="W348:W349"/>
    <mergeCell ref="X348:Y349"/>
    <mergeCell ref="J348:J349"/>
    <mergeCell ref="K348:K349"/>
    <mergeCell ref="L348:M349"/>
    <mergeCell ref="N348:N349"/>
    <mergeCell ref="O348:O349"/>
    <mergeCell ref="P348:Q349"/>
    <mergeCell ref="V346:V347"/>
    <mergeCell ref="W346:W347"/>
    <mergeCell ref="X346:Y347"/>
    <mergeCell ref="Z346:Z347"/>
    <mergeCell ref="B348:B349"/>
    <mergeCell ref="C348:C349"/>
    <mergeCell ref="D348:E349"/>
    <mergeCell ref="F348:F349"/>
    <mergeCell ref="G348:G349"/>
    <mergeCell ref="H348:I349"/>
    <mergeCell ref="N346:N347"/>
    <mergeCell ref="O346:O347"/>
    <mergeCell ref="P346:Q347"/>
    <mergeCell ref="R346:R347"/>
    <mergeCell ref="S346:S347"/>
    <mergeCell ref="T346:U347"/>
    <mergeCell ref="Z344:Z345"/>
    <mergeCell ref="B346:B347"/>
    <mergeCell ref="C346:C347"/>
    <mergeCell ref="D346:E347"/>
    <mergeCell ref="F346:F347"/>
    <mergeCell ref="G346:G347"/>
    <mergeCell ref="H346:I347"/>
    <mergeCell ref="J346:J347"/>
    <mergeCell ref="K346:K347"/>
    <mergeCell ref="L346:M347"/>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P342:R342"/>
    <mergeCell ref="P343:R343"/>
    <mergeCell ref="S341:S343"/>
    <mergeCell ref="T341:V343"/>
    <mergeCell ref="W341:W343"/>
    <mergeCell ref="X341:Z343"/>
    <mergeCell ref="B339:Z339"/>
    <mergeCell ref="B341:B343"/>
    <mergeCell ref="C341:C343"/>
    <mergeCell ref="D341:F343"/>
    <mergeCell ref="G341:G343"/>
    <mergeCell ref="H341:J343"/>
    <mergeCell ref="K341:K343"/>
    <mergeCell ref="L341:N343"/>
    <mergeCell ref="O341:O343"/>
    <mergeCell ref="P341:R341"/>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V322:V323"/>
    <mergeCell ref="W322:W323"/>
    <mergeCell ref="X322:X323"/>
    <mergeCell ref="Y322:Y323"/>
    <mergeCell ref="B324:B325"/>
    <mergeCell ref="C324:D325"/>
    <mergeCell ref="E324:E325"/>
    <mergeCell ref="F324:F325"/>
    <mergeCell ref="G324:H325"/>
    <mergeCell ref="I324:I325"/>
    <mergeCell ref="P322:P323"/>
    <mergeCell ref="Q322:Q323"/>
    <mergeCell ref="R322:R323"/>
    <mergeCell ref="S322:S323"/>
    <mergeCell ref="T322:T323"/>
    <mergeCell ref="U322:U323"/>
    <mergeCell ref="J322:J323"/>
    <mergeCell ref="K322:K323"/>
    <mergeCell ref="L322:L323"/>
    <mergeCell ref="M322:M323"/>
    <mergeCell ref="N322:N323"/>
    <mergeCell ref="O322:O323"/>
    <mergeCell ref="V319:V321"/>
    <mergeCell ref="W319:Y321"/>
    <mergeCell ref="B322:B323"/>
    <mergeCell ref="C322:C323"/>
    <mergeCell ref="D322:D323"/>
    <mergeCell ref="E322:E323"/>
    <mergeCell ref="F322:F323"/>
    <mergeCell ref="G322:G323"/>
    <mergeCell ref="H322:H323"/>
    <mergeCell ref="I322:I323"/>
    <mergeCell ref="N319:N321"/>
    <mergeCell ref="O319:Q319"/>
    <mergeCell ref="O320:Q320"/>
    <mergeCell ref="O321:Q321"/>
    <mergeCell ref="R319:R321"/>
    <mergeCell ref="S319:U321"/>
    <mergeCell ref="AA312:AA313"/>
    <mergeCell ref="AB312:AB313"/>
    <mergeCell ref="AC312:AC313"/>
    <mergeCell ref="B317:Y317"/>
    <mergeCell ref="B319:B321"/>
    <mergeCell ref="C319:E321"/>
    <mergeCell ref="F319:F321"/>
    <mergeCell ref="G319:I321"/>
    <mergeCell ref="J319:J321"/>
    <mergeCell ref="K319:M321"/>
    <mergeCell ref="U312:U313"/>
    <mergeCell ref="V312:V313"/>
    <mergeCell ref="W312:W313"/>
    <mergeCell ref="X312:X313"/>
    <mergeCell ref="Y312:Y313"/>
    <mergeCell ref="Z312:Z313"/>
    <mergeCell ref="O312:O313"/>
    <mergeCell ref="P312:P313"/>
    <mergeCell ref="Q312:Q313"/>
    <mergeCell ref="R312:R313"/>
    <mergeCell ref="S312:S313"/>
    <mergeCell ref="T312:T313"/>
    <mergeCell ref="I312:I313"/>
    <mergeCell ref="J312:J313"/>
    <mergeCell ref="K312:K313"/>
    <mergeCell ref="L312:L313"/>
    <mergeCell ref="M312:M313"/>
    <mergeCell ref="N312:N313"/>
    <mergeCell ref="Z310:Z311"/>
    <mergeCell ref="AA310:AB311"/>
    <mergeCell ref="AC310:AC311"/>
    <mergeCell ref="B312:B313"/>
    <mergeCell ref="C312:C313"/>
    <mergeCell ref="D312:D313"/>
    <mergeCell ref="E312:E313"/>
    <mergeCell ref="F312:F313"/>
    <mergeCell ref="G312:G313"/>
    <mergeCell ref="H312:H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V308:V309"/>
    <mergeCell ref="W308:X309"/>
    <mergeCell ref="Y308:Y309"/>
    <mergeCell ref="Z308:Z309"/>
    <mergeCell ref="AA308:AB309"/>
    <mergeCell ref="AC308:AC309"/>
    <mergeCell ref="N308:N309"/>
    <mergeCell ref="O308:P309"/>
    <mergeCell ref="Q308:Q309"/>
    <mergeCell ref="R308:R309"/>
    <mergeCell ref="S308:T309"/>
    <mergeCell ref="U308:U309"/>
    <mergeCell ref="AC306:AC307"/>
    <mergeCell ref="B308:B309"/>
    <mergeCell ref="C308:D309"/>
    <mergeCell ref="E308:E309"/>
    <mergeCell ref="F308:F309"/>
    <mergeCell ref="G308:H309"/>
    <mergeCell ref="I308:I309"/>
    <mergeCell ref="J308:J309"/>
    <mergeCell ref="K308:L309"/>
    <mergeCell ref="M308:M309"/>
    <mergeCell ref="U306:U307"/>
    <mergeCell ref="V306:V307"/>
    <mergeCell ref="W306:X307"/>
    <mergeCell ref="Y306:Y307"/>
    <mergeCell ref="Z306:Z307"/>
    <mergeCell ref="AA306:AB307"/>
    <mergeCell ref="M306:M307"/>
    <mergeCell ref="N306:N307"/>
    <mergeCell ref="O306:P307"/>
    <mergeCell ref="Q306:Q307"/>
    <mergeCell ref="R306:R307"/>
    <mergeCell ref="S306:T307"/>
    <mergeCell ref="AA304:AB305"/>
    <mergeCell ref="AC304:AC305"/>
    <mergeCell ref="B306:B307"/>
    <mergeCell ref="C306:D307"/>
    <mergeCell ref="E306:E307"/>
    <mergeCell ref="F306:F307"/>
    <mergeCell ref="G306:H307"/>
    <mergeCell ref="I306:I307"/>
    <mergeCell ref="J306:J307"/>
    <mergeCell ref="K306:L307"/>
    <mergeCell ref="S304:T305"/>
    <mergeCell ref="U304:U305"/>
    <mergeCell ref="V304:V305"/>
    <mergeCell ref="W304:X305"/>
    <mergeCell ref="Y304:Y305"/>
    <mergeCell ref="Z304:Z305"/>
    <mergeCell ref="K304:L305"/>
    <mergeCell ref="M304:M305"/>
    <mergeCell ref="N304:N305"/>
    <mergeCell ref="O304:P305"/>
    <mergeCell ref="Q304:Q305"/>
    <mergeCell ref="R304:R305"/>
    <mergeCell ref="Z302:Z303"/>
    <mergeCell ref="AA302:AB303"/>
    <mergeCell ref="AC302:AC303"/>
    <mergeCell ref="B304:B305"/>
    <mergeCell ref="C304:D305"/>
    <mergeCell ref="E304:E305"/>
    <mergeCell ref="F304:F305"/>
    <mergeCell ref="G304:H305"/>
    <mergeCell ref="I304:I305"/>
    <mergeCell ref="J304:J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Z300:Z301"/>
    <mergeCell ref="AA300:AA301"/>
    <mergeCell ref="AB300:AB301"/>
    <mergeCell ref="AC300:AC301"/>
    <mergeCell ref="B302:B303"/>
    <mergeCell ref="C302:D303"/>
    <mergeCell ref="E302:E303"/>
    <mergeCell ref="F302:F303"/>
    <mergeCell ref="G302:H303"/>
    <mergeCell ref="I302:I303"/>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V297:V299"/>
    <mergeCell ref="W297:Y299"/>
    <mergeCell ref="Z297:Z299"/>
    <mergeCell ref="AA297:AC299"/>
    <mergeCell ref="B300:B301"/>
    <mergeCell ref="C300:C301"/>
    <mergeCell ref="D300:D301"/>
    <mergeCell ref="E300:E301"/>
    <mergeCell ref="F300:F301"/>
    <mergeCell ref="G300:G301"/>
    <mergeCell ref="N297:N299"/>
    <mergeCell ref="O297:Q299"/>
    <mergeCell ref="R297:R299"/>
    <mergeCell ref="S297:U297"/>
    <mergeCell ref="S298:U298"/>
    <mergeCell ref="S299:U299"/>
    <mergeCell ref="Z290:Z291"/>
    <mergeCell ref="B295:AC295"/>
    <mergeCell ref="B297:B299"/>
    <mergeCell ref="C297:E299"/>
    <mergeCell ref="F297:F299"/>
    <mergeCell ref="G297:I299"/>
    <mergeCell ref="J297:J299"/>
    <mergeCell ref="K297:M297"/>
    <mergeCell ref="K298:M298"/>
    <mergeCell ref="K299:M299"/>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V288:V289"/>
    <mergeCell ref="W288:W289"/>
    <mergeCell ref="X288:Y289"/>
    <mergeCell ref="Z288:Z289"/>
    <mergeCell ref="B290:B291"/>
    <mergeCell ref="C290:C291"/>
    <mergeCell ref="D290:D291"/>
    <mergeCell ref="E290:E291"/>
    <mergeCell ref="F290:F291"/>
    <mergeCell ref="G290:G291"/>
    <mergeCell ref="N288:N289"/>
    <mergeCell ref="O288:O289"/>
    <mergeCell ref="P288:Q289"/>
    <mergeCell ref="R288:R289"/>
    <mergeCell ref="S288:S289"/>
    <mergeCell ref="T288:U289"/>
    <mergeCell ref="Z286:Z287"/>
    <mergeCell ref="B288:B289"/>
    <mergeCell ref="C288:C289"/>
    <mergeCell ref="D288:E289"/>
    <mergeCell ref="F288:F289"/>
    <mergeCell ref="G288:G289"/>
    <mergeCell ref="H288:I289"/>
    <mergeCell ref="J288:J289"/>
    <mergeCell ref="K288:K289"/>
    <mergeCell ref="L288:M289"/>
    <mergeCell ref="R286:R287"/>
    <mergeCell ref="S286:S287"/>
    <mergeCell ref="T286:U287"/>
    <mergeCell ref="V286:V287"/>
    <mergeCell ref="W286:W287"/>
    <mergeCell ref="X286:Y287"/>
    <mergeCell ref="J286:J287"/>
    <mergeCell ref="K286:K287"/>
    <mergeCell ref="L286:M287"/>
    <mergeCell ref="N286:N287"/>
    <mergeCell ref="O286:O287"/>
    <mergeCell ref="P286:Q287"/>
    <mergeCell ref="V284:V285"/>
    <mergeCell ref="W284:W285"/>
    <mergeCell ref="X284:Y285"/>
    <mergeCell ref="Z284:Z285"/>
    <mergeCell ref="B286:B287"/>
    <mergeCell ref="C286:C287"/>
    <mergeCell ref="D286:E287"/>
    <mergeCell ref="F286:F287"/>
    <mergeCell ref="G286:G287"/>
    <mergeCell ref="H286:I287"/>
    <mergeCell ref="N284:N285"/>
    <mergeCell ref="O284:O285"/>
    <mergeCell ref="P284:Q285"/>
    <mergeCell ref="R284:R285"/>
    <mergeCell ref="S284:S285"/>
    <mergeCell ref="T284:U285"/>
    <mergeCell ref="Z282:Z283"/>
    <mergeCell ref="B284:B285"/>
    <mergeCell ref="C284:C285"/>
    <mergeCell ref="D284:E285"/>
    <mergeCell ref="F284:F285"/>
    <mergeCell ref="G284:G285"/>
    <mergeCell ref="H284:I285"/>
    <mergeCell ref="J284:J285"/>
    <mergeCell ref="K284:K285"/>
    <mergeCell ref="L284:M285"/>
    <mergeCell ref="R282:R283"/>
    <mergeCell ref="S282:S283"/>
    <mergeCell ref="T282:U283"/>
    <mergeCell ref="V282:V283"/>
    <mergeCell ref="W282:W283"/>
    <mergeCell ref="X282:Y283"/>
    <mergeCell ref="J282:J283"/>
    <mergeCell ref="K282:K283"/>
    <mergeCell ref="L282:M283"/>
    <mergeCell ref="N282:N283"/>
    <mergeCell ref="O282:O283"/>
    <mergeCell ref="P282:Q283"/>
    <mergeCell ref="V280:V281"/>
    <mergeCell ref="W280:W281"/>
    <mergeCell ref="X280:Y281"/>
    <mergeCell ref="Z280:Z281"/>
    <mergeCell ref="B282:B283"/>
    <mergeCell ref="C282:C283"/>
    <mergeCell ref="D282:E283"/>
    <mergeCell ref="F282:F283"/>
    <mergeCell ref="G282:G283"/>
    <mergeCell ref="H282:I283"/>
    <mergeCell ref="N280:N281"/>
    <mergeCell ref="O280:O281"/>
    <mergeCell ref="P280:Q281"/>
    <mergeCell ref="R280:R281"/>
    <mergeCell ref="S280:S281"/>
    <mergeCell ref="T280:U281"/>
    <mergeCell ref="Z278:Z279"/>
    <mergeCell ref="B280:B281"/>
    <mergeCell ref="C280:C281"/>
    <mergeCell ref="D280:E281"/>
    <mergeCell ref="F280:F281"/>
    <mergeCell ref="G280:G281"/>
    <mergeCell ref="H280:I281"/>
    <mergeCell ref="J280:J281"/>
    <mergeCell ref="K280:K281"/>
    <mergeCell ref="L280:M281"/>
    <mergeCell ref="R278:R279"/>
    <mergeCell ref="S278:S279"/>
    <mergeCell ref="T278:U279"/>
    <mergeCell ref="V278:V279"/>
    <mergeCell ref="W278:W279"/>
    <mergeCell ref="X278:Y279"/>
    <mergeCell ref="J278:J279"/>
    <mergeCell ref="K278:K279"/>
    <mergeCell ref="L278:M279"/>
    <mergeCell ref="N278:N279"/>
    <mergeCell ref="O278:O279"/>
    <mergeCell ref="P278:Q279"/>
    <mergeCell ref="V276:V277"/>
    <mergeCell ref="W276:W277"/>
    <mergeCell ref="X276:Y277"/>
    <mergeCell ref="Z276:Z277"/>
    <mergeCell ref="B278:B279"/>
    <mergeCell ref="C278:C279"/>
    <mergeCell ref="D278:E279"/>
    <mergeCell ref="F278:F279"/>
    <mergeCell ref="G278:G279"/>
    <mergeCell ref="H278:I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B266:B267"/>
    <mergeCell ref="C266:C267"/>
    <mergeCell ref="D266:E267"/>
    <mergeCell ref="F266:F267"/>
    <mergeCell ref="G266:G267"/>
    <mergeCell ref="H266:I267"/>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T261:V263"/>
    <mergeCell ref="W261:W263"/>
    <mergeCell ref="X261:Z263"/>
    <mergeCell ref="B264:B265"/>
    <mergeCell ref="C264:C265"/>
    <mergeCell ref="D264:D265"/>
    <mergeCell ref="E264:E265"/>
    <mergeCell ref="F264:F265"/>
    <mergeCell ref="G264:G265"/>
    <mergeCell ref="H264:H265"/>
    <mergeCell ref="L261:N263"/>
    <mergeCell ref="O261:O263"/>
    <mergeCell ref="P261:R261"/>
    <mergeCell ref="P262:R262"/>
    <mergeCell ref="P263:R263"/>
    <mergeCell ref="S261:S263"/>
    <mergeCell ref="W255:W256"/>
    <mergeCell ref="X255:X256"/>
    <mergeCell ref="Y255:Y256"/>
    <mergeCell ref="B259:Z259"/>
    <mergeCell ref="B261:B263"/>
    <mergeCell ref="C261:C263"/>
    <mergeCell ref="D261:F263"/>
    <mergeCell ref="G261:G263"/>
    <mergeCell ref="H261:J263"/>
    <mergeCell ref="K261:K263"/>
    <mergeCell ref="Q255:Q256"/>
    <mergeCell ref="R255:R256"/>
    <mergeCell ref="S255:S256"/>
    <mergeCell ref="T255:T256"/>
    <mergeCell ref="U255:U256"/>
    <mergeCell ref="V255:V256"/>
    <mergeCell ref="K255:K256"/>
    <mergeCell ref="L255:L256"/>
    <mergeCell ref="M255:M256"/>
    <mergeCell ref="N255:N256"/>
    <mergeCell ref="O255:O256"/>
    <mergeCell ref="P255:P256"/>
    <mergeCell ref="Y253:Y254"/>
    <mergeCell ref="B255:B256"/>
    <mergeCell ref="C255:C256"/>
    <mergeCell ref="D255:D256"/>
    <mergeCell ref="E255:E256"/>
    <mergeCell ref="F255:F256"/>
    <mergeCell ref="G255:G256"/>
    <mergeCell ref="H255:H256"/>
    <mergeCell ref="I255:I256"/>
    <mergeCell ref="J255:J256"/>
    <mergeCell ref="Q253:Q254"/>
    <mergeCell ref="R253:R254"/>
    <mergeCell ref="S253:T254"/>
    <mergeCell ref="U253:U254"/>
    <mergeCell ref="V253:V254"/>
    <mergeCell ref="W253:X254"/>
    <mergeCell ref="I253:I254"/>
    <mergeCell ref="J253:J254"/>
    <mergeCell ref="K253:L254"/>
    <mergeCell ref="M253:M254"/>
    <mergeCell ref="N253:N254"/>
    <mergeCell ref="O253:P254"/>
    <mergeCell ref="S251:T252"/>
    <mergeCell ref="U251:U252"/>
    <mergeCell ref="V251:V252"/>
    <mergeCell ref="W251:X252"/>
    <mergeCell ref="Y251:Y252"/>
    <mergeCell ref="B253:B254"/>
    <mergeCell ref="C253:D254"/>
    <mergeCell ref="E253:E254"/>
    <mergeCell ref="F253:F254"/>
    <mergeCell ref="G253:H254"/>
    <mergeCell ref="K251:L252"/>
    <mergeCell ref="M251:M252"/>
    <mergeCell ref="N251:N252"/>
    <mergeCell ref="O251:P252"/>
    <mergeCell ref="Q251:Q252"/>
    <mergeCell ref="R251:R252"/>
    <mergeCell ref="V249:V250"/>
    <mergeCell ref="W249:X250"/>
    <mergeCell ref="Y249:Y250"/>
    <mergeCell ref="B251:B252"/>
    <mergeCell ref="C251:D252"/>
    <mergeCell ref="E251:E252"/>
    <mergeCell ref="F251:F252"/>
    <mergeCell ref="G251:H252"/>
    <mergeCell ref="I251:I252"/>
    <mergeCell ref="J251:J252"/>
    <mergeCell ref="N249:N250"/>
    <mergeCell ref="O249:P250"/>
    <mergeCell ref="Q249:Q250"/>
    <mergeCell ref="R249:R250"/>
    <mergeCell ref="S249:T250"/>
    <mergeCell ref="U249:U250"/>
    <mergeCell ref="Y247:Y248"/>
    <mergeCell ref="B249:B250"/>
    <mergeCell ref="C249:D250"/>
    <mergeCell ref="E249:E250"/>
    <mergeCell ref="F249:F250"/>
    <mergeCell ref="G249:H250"/>
    <mergeCell ref="I249:I250"/>
    <mergeCell ref="J249:J250"/>
    <mergeCell ref="K249:L250"/>
    <mergeCell ref="M249:M250"/>
    <mergeCell ref="Q247:Q248"/>
    <mergeCell ref="R247:R248"/>
    <mergeCell ref="S247:T248"/>
    <mergeCell ref="U247:U248"/>
    <mergeCell ref="V247:V248"/>
    <mergeCell ref="W247:X248"/>
    <mergeCell ref="I247:I248"/>
    <mergeCell ref="J247:J248"/>
    <mergeCell ref="K247:L248"/>
    <mergeCell ref="M247:M248"/>
    <mergeCell ref="N247:N248"/>
    <mergeCell ref="O247:P248"/>
    <mergeCell ref="S245:T246"/>
    <mergeCell ref="U245:U246"/>
    <mergeCell ref="V245:V246"/>
    <mergeCell ref="W245:X246"/>
    <mergeCell ref="Y245:Y246"/>
    <mergeCell ref="B247:B248"/>
    <mergeCell ref="C247:D248"/>
    <mergeCell ref="E247:E248"/>
    <mergeCell ref="F247:F248"/>
    <mergeCell ref="G247:H248"/>
    <mergeCell ref="K245:L246"/>
    <mergeCell ref="M245:M246"/>
    <mergeCell ref="N245:N246"/>
    <mergeCell ref="O245:P246"/>
    <mergeCell ref="Q245:Q246"/>
    <mergeCell ref="R245:R246"/>
    <mergeCell ref="V243:V244"/>
    <mergeCell ref="W243:X244"/>
    <mergeCell ref="Y243:Y244"/>
    <mergeCell ref="B245:B246"/>
    <mergeCell ref="C245:D246"/>
    <mergeCell ref="E245:E246"/>
    <mergeCell ref="F245:F246"/>
    <mergeCell ref="G245:H246"/>
    <mergeCell ref="I245:I246"/>
    <mergeCell ref="J245:J246"/>
    <mergeCell ref="N243:N244"/>
    <mergeCell ref="O243:P244"/>
    <mergeCell ref="Q243:Q244"/>
    <mergeCell ref="R243:R244"/>
    <mergeCell ref="S243:T244"/>
    <mergeCell ref="U243:U244"/>
    <mergeCell ref="Y241:Y242"/>
    <mergeCell ref="B243:B244"/>
    <mergeCell ref="C243:D244"/>
    <mergeCell ref="E243:E244"/>
    <mergeCell ref="F243:F244"/>
    <mergeCell ref="G243:H244"/>
    <mergeCell ref="I243:I244"/>
    <mergeCell ref="J243:J244"/>
    <mergeCell ref="K243:L244"/>
    <mergeCell ref="M243:M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S239:T240"/>
    <mergeCell ref="U239:U240"/>
    <mergeCell ref="V239:V240"/>
    <mergeCell ref="W239:X240"/>
    <mergeCell ref="Y239:Y240"/>
    <mergeCell ref="B241:B242"/>
    <mergeCell ref="C241:D242"/>
    <mergeCell ref="E241:E242"/>
    <mergeCell ref="F241:F242"/>
    <mergeCell ref="G241:H242"/>
    <mergeCell ref="K239:L240"/>
    <mergeCell ref="M239:M240"/>
    <mergeCell ref="N239:N240"/>
    <mergeCell ref="O239:P240"/>
    <mergeCell ref="Q239:Q240"/>
    <mergeCell ref="R239:R240"/>
    <mergeCell ref="V237:V238"/>
    <mergeCell ref="W237:X238"/>
    <mergeCell ref="Y237:Y238"/>
    <mergeCell ref="B239:B240"/>
    <mergeCell ref="C239:D240"/>
    <mergeCell ref="E239:E240"/>
    <mergeCell ref="F239:F240"/>
    <mergeCell ref="G239:H240"/>
    <mergeCell ref="I239:I240"/>
    <mergeCell ref="J239:J240"/>
    <mergeCell ref="N237:N238"/>
    <mergeCell ref="O237:P238"/>
    <mergeCell ref="Q237:Q238"/>
    <mergeCell ref="R237:R238"/>
    <mergeCell ref="S237:T238"/>
    <mergeCell ref="U237:U238"/>
    <mergeCell ref="Y235:Y236"/>
    <mergeCell ref="B237:B238"/>
    <mergeCell ref="C237:D238"/>
    <mergeCell ref="E237:E238"/>
    <mergeCell ref="F237:F238"/>
    <mergeCell ref="G237:H238"/>
    <mergeCell ref="I237:I238"/>
    <mergeCell ref="J237:J238"/>
    <mergeCell ref="K237:L238"/>
    <mergeCell ref="M237:M238"/>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W225:W226"/>
    <mergeCell ref="X225:X226"/>
    <mergeCell ref="Y225:Y226"/>
    <mergeCell ref="B227:B228"/>
    <mergeCell ref="C227:D228"/>
    <mergeCell ref="E227:E228"/>
    <mergeCell ref="F227:F228"/>
    <mergeCell ref="G227:H228"/>
    <mergeCell ref="I227:I228"/>
    <mergeCell ref="J227:J228"/>
    <mergeCell ref="Q225:Q226"/>
    <mergeCell ref="R225:R226"/>
    <mergeCell ref="S225:S226"/>
    <mergeCell ref="T225:T226"/>
    <mergeCell ref="U225:U226"/>
    <mergeCell ref="V225:V226"/>
    <mergeCell ref="K225:K226"/>
    <mergeCell ref="L225:L226"/>
    <mergeCell ref="M225:M226"/>
    <mergeCell ref="N225:N226"/>
    <mergeCell ref="O225:O226"/>
    <mergeCell ref="P225:P226"/>
    <mergeCell ref="W222:Y224"/>
    <mergeCell ref="B225:B226"/>
    <mergeCell ref="C225:C226"/>
    <mergeCell ref="D225:D226"/>
    <mergeCell ref="E225:E226"/>
    <mergeCell ref="F225:F226"/>
    <mergeCell ref="G225:G226"/>
    <mergeCell ref="H225:H226"/>
    <mergeCell ref="I225:I226"/>
    <mergeCell ref="J225:J226"/>
    <mergeCell ref="O222:Q222"/>
    <mergeCell ref="O223:Q223"/>
    <mergeCell ref="O224:Q224"/>
    <mergeCell ref="R222:R224"/>
    <mergeCell ref="S222:U224"/>
    <mergeCell ref="V222:V224"/>
    <mergeCell ref="AB215:AB216"/>
    <mergeCell ref="AC215:AC216"/>
    <mergeCell ref="B220:Y220"/>
    <mergeCell ref="B222:B224"/>
    <mergeCell ref="C222:E224"/>
    <mergeCell ref="F222:F224"/>
    <mergeCell ref="G222:I224"/>
    <mergeCell ref="J222:J224"/>
    <mergeCell ref="K222:M224"/>
    <mergeCell ref="N222:N224"/>
    <mergeCell ref="V215:V216"/>
    <mergeCell ref="W215:W216"/>
    <mergeCell ref="X215:X216"/>
    <mergeCell ref="Y215:Y216"/>
    <mergeCell ref="Z215:Z216"/>
    <mergeCell ref="AA215:AA216"/>
    <mergeCell ref="P215:P216"/>
    <mergeCell ref="Q215:Q216"/>
    <mergeCell ref="R215:R216"/>
    <mergeCell ref="S215:S216"/>
    <mergeCell ref="T215:T216"/>
    <mergeCell ref="U215:U216"/>
    <mergeCell ref="J215:J216"/>
    <mergeCell ref="K215:K216"/>
    <mergeCell ref="L215:L216"/>
    <mergeCell ref="M215:M216"/>
    <mergeCell ref="N215:N216"/>
    <mergeCell ref="O215:O216"/>
    <mergeCell ref="AA213:AB214"/>
    <mergeCell ref="AC213:AC214"/>
    <mergeCell ref="B215:B216"/>
    <mergeCell ref="C215:C216"/>
    <mergeCell ref="D215:D216"/>
    <mergeCell ref="E215:E216"/>
    <mergeCell ref="F215:F216"/>
    <mergeCell ref="G215:G216"/>
    <mergeCell ref="H215:H216"/>
    <mergeCell ref="I215:I216"/>
    <mergeCell ref="S213:T214"/>
    <mergeCell ref="U213:U214"/>
    <mergeCell ref="V213:V214"/>
    <mergeCell ref="W213:X214"/>
    <mergeCell ref="Y213:Y214"/>
    <mergeCell ref="Z213:Z214"/>
    <mergeCell ref="K213:L214"/>
    <mergeCell ref="M213:M214"/>
    <mergeCell ref="N213:N214"/>
    <mergeCell ref="O213:P214"/>
    <mergeCell ref="Q213:Q214"/>
    <mergeCell ref="R213:R214"/>
    <mergeCell ref="Z211:Z212"/>
    <mergeCell ref="AA211:AB212"/>
    <mergeCell ref="AC211:AC212"/>
    <mergeCell ref="B213:B214"/>
    <mergeCell ref="C213:D214"/>
    <mergeCell ref="E213:E214"/>
    <mergeCell ref="F213:F214"/>
    <mergeCell ref="G213:H214"/>
    <mergeCell ref="I213:I214"/>
    <mergeCell ref="J213:J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A197:AB198"/>
    <mergeCell ref="AC197:AC198"/>
    <mergeCell ref="B199:B200"/>
    <mergeCell ref="C199:D200"/>
    <mergeCell ref="E199:E200"/>
    <mergeCell ref="F199:F200"/>
    <mergeCell ref="G199:H200"/>
    <mergeCell ref="I199:I200"/>
    <mergeCell ref="J199:J200"/>
    <mergeCell ref="K199:L200"/>
    <mergeCell ref="S197:T198"/>
    <mergeCell ref="U197:U198"/>
    <mergeCell ref="V197:V198"/>
    <mergeCell ref="W197:X198"/>
    <mergeCell ref="Y197:Y198"/>
    <mergeCell ref="Z197:Z198"/>
    <mergeCell ref="K197:L198"/>
    <mergeCell ref="M197:M198"/>
    <mergeCell ref="N197:N198"/>
    <mergeCell ref="O197:P198"/>
    <mergeCell ref="Q197:Q198"/>
    <mergeCell ref="R197:R198"/>
    <mergeCell ref="Z195:Z196"/>
    <mergeCell ref="AA195:AB196"/>
    <mergeCell ref="AC195:AC196"/>
    <mergeCell ref="B197:B198"/>
    <mergeCell ref="C197:D198"/>
    <mergeCell ref="E197:E198"/>
    <mergeCell ref="F197:F198"/>
    <mergeCell ref="G197:H198"/>
    <mergeCell ref="I197:I198"/>
    <mergeCell ref="J197:J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C191:AC192"/>
    <mergeCell ref="B193:B194"/>
    <mergeCell ref="C193:D194"/>
    <mergeCell ref="E193:E194"/>
    <mergeCell ref="F193:F194"/>
    <mergeCell ref="G193:H194"/>
    <mergeCell ref="I193:I194"/>
    <mergeCell ref="J193:J194"/>
    <mergeCell ref="K193:L194"/>
    <mergeCell ref="M193:M194"/>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A189:AB190"/>
    <mergeCell ref="AC189:AC190"/>
    <mergeCell ref="B191:B192"/>
    <mergeCell ref="C191:D192"/>
    <mergeCell ref="E191:E192"/>
    <mergeCell ref="F191:F192"/>
    <mergeCell ref="G191:H192"/>
    <mergeCell ref="I191:I192"/>
    <mergeCell ref="J191:J192"/>
    <mergeCell ref="K191:L192"/>
    <mergeCell ref="S189:T190"/>
    <mergeCell ref="U189:U190"/>
    <mergeCell ref="V189:V190"/>
    <mergeCell ref="W189:X190"/>
    <mergeCell ref="Y189:Y190"/>
    <mergeCell ref="Z189:Z190"/>
    <mergeCell ref="K189:L190"/>
    <mergeCell ref="M189:M190"/>
    <mergeCell ref="N189:N190"/>
    <mergeCell ref="O189:P190"/>
    <mergeCell ref="Q189:Q190"/>
    <mergeCell ref="R189:R190"/>
    <mergeCell ref="Z187:Z188"/>
    <mergeCell ref="AA187:AB188"/>
    <mergeCell ref="AC187:AC188"/>
    <mergeCell ref="B189:B190"/>
    <mergeCell ref="C189:D190"/>
    <mergeCell ref="E189:E190"/>
    <mergeCell ref="F189:F190"/>
    <mergeCell ref="G189:H190"/>
    <mergeCell ref="I189:I190"/>
    <mergeCell ref="J189:J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Z185:Z186"/>
    <mergeCell ref="AA185:AA186"/>
    <mergeCell ref="AB185:AB186"/>
    <mergeCell ref="AC185:AC186"/>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V182:V184"/>
    <mergeCell ref="W182:Y184"/>
    <mergeCell ref="Z182:Z184"/>
    <mergeCell ref="AA182:AC184"/>
    <mergeCell ref="B185:B186"/>
    <mergeCell ref="C185:C186"/>
    <mergeCell ref="D185:D186"/>
    <mergeCell ref="E185:E186"/>
    <mergeCell ref="F185:F186"/>
    <mergeCell ref="G185:G186"/>
    <mergeCell ref="N182:N184"/>
    <mergeCell ref="O182:Q184"/>
    <mergeCell ref="R182:R184"/>
    <mergeCell ref="S182:U182"/>
    <mergeCell ref="S183:U183"/>
    <mergeCell ref="S184:U184"/>
    <mergeCell ref="Y175:Y176"/>
    <mergeCell ref="B180:AC180"/>
    <mergeCell ref="B182:B184"/>
    <mergeCell ref="C182:E184"/>
    <mergeCell ref="F182:F184"/>
    <mergeCell ref="G182:I184"/>
    <mergeCell ref="J182:J184"/>
    <mergeCell ref="K182:M182"/>
    <mergeCell ref="K183:M183"/>
    <mergeCell ref="K184:M184"/>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S173:T174"/>
    <mergeCell ref="U173:U174"/>
    <mergeCell ref="V173:V174"/>
    <mergeCell ref="W173:X174"/>
    <mergeCell ref="Y173:Y174"/>
    <mergeCell ref="B175:B176"/>
    <mergeCell ref="C175:C176"/>
    <mergeCell ref="D175:D176"/>
    <mergeCell ref="E175:E176"/>
    <mergeCell ref="F175:F176"/>
    <mergeCell ref="K173:L174"/>
    <mergeCell ref="M173:M174"/>
    <mergeCell ref="N173:N174"/>
    <mergeCell ref="O173:P174"/>
    <mergeCell ref="Q173:Q174"/>
    <mergeCell ref="R173:R174"/>
    <mergeCell ref="V171:V172"/>
    <mergeCell ref="W171:X172"/>
    <mergeCell ref="Y171:Y172"/>
    <mergeCell ref="B173:B174"/>
    <mergeCell ref="C173:D174"/>
    <mergeCell ref="E173:E174"/>
    <mergeCell ref="F173:F174"/>
    <mergeCell ref="G173:H174"/>
    <mergeCell ref="I173:I174"/>
    <mergeCell ref="J173:J174"/>
    <mergeCell ref="N171:N172"/>
    <mergeCell ref="O171:P172"/>
    <mergeCell ref="Q171:Q172"/>
    <mergeCell ref="R171:R172"/>
    <mergeCell ref="S171:T172"/>
    <mergeCell ref="U171:U172"/>
    <mergeCell ref="Y169:Y170"/>
    <mergeCell ref="B171:B172"/>
    <mergeCell ref="C171:D172"/>
    <mergeCell ref="E171:E172"/>
    <mergeCell ref="F171:F172"/>
    <mergeCell ref="G171:H172"/>
    <mergeCell ref="I171:I172"/>
    <mergeCell ref="J171:J172"/>
    <mergeCell ref="K171:L172"/>
    <mergeCell ref="M171:M172"/>
    <mergeCell ref="Q169:Q170"/>
    <mergeCell ref="R169:R170"/>
    <mergeCell ref="S169:T170"/>
    <mergeCell ref="U169:U170"/>
    <mergeCell ref="V169:V170"/>
    <mergeCell ref="W169:X170"/>
    <mergeCell ref="I169:I170"/>
    <mergeCell ref="J169:J170"/>
    <mergeCell ref="K169:L170"/>
    <mergeCell ref="M169:M170"/>
    <mergeCell ref="N169:N170"/>
    <mergeCell ref="O169:P170"/>
    <mergeCell ref="S167:T168"/>
    <mergeCell ref="U167:U168"/>
    <mergeCell ref="V167:V168"/>
    <mergeCell ref="W167:X168"/>
    <mergeCell ref="Y167:Y168"/>
    <mergeCell ref="B169:B170"/>
    <mergeCell ref="C169:D170"/>
    <mergeCell ref="E169:E170"/>
    <mergeCell ref="F169:F170"/>
    <mergeCell ref="G169:H170"/>
    <mergeCell ref="K167:L168"/>
    <mergeCell ref="M167:M168"/>
    <mergeCell ref="N167:N168"/>
    <mergeCell ref="O167:P168"/>
    <mergeCell ref="Q167:Q168"/>
    <mergeCell ref="R167:R168"/>
    <mergeCell ref="V165:V166"/>
    <mergeCell ref="W165:X166"/>
    <mergeCell ref="Y165:Y166"/>
    <mergeCell ref="B167:B168"/>
    <mergeCell ref="C167:D168"/>
    <mergeCell ref="E167:E168"/>
    <mergeCell ref="F167:F168"/>
    <mergeCell ref="G167:H168"/>
    <mergeCell ref="I167:I168"/>
    <mergeCell ref="J167:J168"/>
    <mergeCell ref="N165:N166"/>
    <mergeCell ref="O165:P166"/>
    <mergeCell ref="Q165:Q166"/>
    <mergeCell ref="R165:R166"/>
    <mergeCell ref="S165:T166"/>
    <mergeCell ref="U165:U166"/>
    <mergeCell ref="Y163:Y164"/>
    <mergeCell ref="B165:B166"/>
    <mergeCell ref="C165:D166"/>
    <mergeCell ref="E165:E166"/>
    <mergeCell ref="F165:F166"/>
    <mergeCell ref="G165:H166"/>
    <mergeCell ref="I165:I166"/>
    <mergeCell ref="J165:J166"/>
    <mergeCell ref="K165:L166"/>
    <mergeCell ref="M165:M166"/>
    <mergeCell ref="Q163:Q164"/>
    <mergeCell ref="R163:R164"/>
    <mergeCell ref="S163:T164"/>
    <mergeCell ref="U163:U164"/>
    <mergeCell ref="V163:V164"/>
    <mergeCell ref="W163:X164"/>
    <mergeCell ref="I163:I164"/>
    <mergeCell ref="J163:J164"/>
    <mergeCell ref="K163:L164"/>
    <mergeCell ref="M163:M164"/>
    <mergeCell ref="N163:N164"/>
    <mergeCell ref="O163:P164"/>
    <mergeCell ref="S161:T162"/>
    <mergeCell ref="U161:U162"/>
    <mergeCell ref="V161:V162"/>
    <mergeCell ref="W161:X162"/>
    <mergeCell ref="Y161:Y162"/>
    <mergeCell ref="B163:B164"/>
    <mergeCell ref="C163:D164"/>
    <mergeCell ref="E163:E164"/>
    <mergeCell ref="F163:F164"/>
    <mergeCell ref="G163:H164"/>
    <mergeCell ref="K161:L162"/>
    <mergeCell ref="M161:M162"/>
    <mergeCell ref="N161:N162"/>
    <mergeCell ref="O161:P162"/>
    <mergeCell ref="Q161:Q162"/>
    <mergeCell ref="R161:R162"/>
    <mergeCell ref="V159:V160"/>
    <mergeCell ref="W159:X160"/>
    <mergeCell ref="Y159:Y160"/>
    <mergeCell ref="B161:B162"/>
    <mergeCell ref="C161:D162"/>
    <mergeCell ref="E161:E162"/>
    <mergeCell ref="F161:F162"/>
    <mergeCell ref="G161:H162"/>
    <mergeCell ref="I161:I162"/>
    <mergeCell ref="J161:J162"/>
    <mergeCell ref="N159:N160"/>
    <mergeCell ref="O159:P160"/>
    <mergeCell ref="Q159:Q160"/>
    <mergeCell ref="R159:R160"/>
    <mergeCell ref="S159:T160"/>
    <mergeCell ref="U159:U160"/>
    <mergeCell ref="Y157:Y158"/>
    <mergeCell ref="B159:B160"/>
    <mergeCell ref="C159:D160"/>
    <mergeCell ref="E159:E160"/>
    <mergeCell ref="F159:F160"/>
    <mergeCell ref="G159:H160"/>
    <mergeCell ref="I159:I160"/>
    <mergeCell ref="J159:J160"/>
    <mergeCell ref="K159:L160"/>
    <mergeCell ref="M159:M160"/>
    <mergeCell ref="Q157:Q158"/>
    <mergeCell ref="R157:R158"/>
    <mergeCell ref="S157:T158"/>
    <mergeCell ref="U157:U158"/>
    <mergeCell ref="V157:V158"/>
    <mergeCell ref="W157:X158"/>
    <mergeCell ref="I157:I158"/>
    <mergeCell ref="J157:J158"/>
    <mergeCell ref="K157:L158"/>
    <mergeCell ref="M157:M158"/>
    <mergeCell ref="N157:N158"/>
    <mergeCell ref="O157:P158"/>
    <mergeCell ref="S155:T156"/>
    <mergeCell ref="U155:U156"/>
    <mergeCell ref="V155:V156"/>
    <mergeCell ref="W155:X156"/>
    <mergeCell ref="Y155:Y156"/>
    <mergeCell ref="B157:B158"/>
    <mergeCell ref="C157:D158"/>
    <mergeCell ref="E157:E158"/>
    <mergeCell ref="F157:F158"/>
    <mergeCell ref="G157:H158"/>
    <mergeCell ref="K155:L156"/>
    <mergeCell ref="M155:M156"/>
    <mergeCell ref="N155:N156"/>
    <mergeCell ref="O155:P156"/>
    <mergeCell ref="Q155:Q156"/>
    <mergeCell ref="R155:R156"/>
    <mergeCell ref="V153:V154"/>
    <mergeCell ref="W153:X154"/>
    <mergeCell ref="Y153:Y154"/>
    <mergeCell ref="B155:B156"/>
    <mergeCell ref="C155:D156"/>
    <mergeCell ref="E155:E156"/>
    <mergeCell ref="F155:F156"/>
    <mergeCell ref="G155:H156"/>
    <mergeCell ref="I155:I156"/>
    <mergeCell ref="J155:J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S145:S146"/>
    <mergeCell ref="T145:T146"/>
    <mergeCell ref="U145:U146"/>
    <mergeCell ref="V145:V146"/>
    <mergeCell ref="W145:W146"/>
    <mergeCell ref="X145:X146"/>
    <mergeCell ref="M145:M146"/>
    <mergeCell ref="N145:N146"/>
    <mergeCell ref="O145:O146"/>
    <mergeCell ref="P145:P146"/>
    <mergeCell ref="Q145:Q146"/>
    <mergeCell ref="R145:R146"/>
    <mergeCell ref="G145:G146"/>
    <mergeCell ref="H145:H146"/>
    <mergeCell ref="I145:I146"/>
    <mergeCell ref="J145:J146"/>
    <mergeCell ref="K145:K146"/>
    <mergeCell ref="L145:L146"/>
    <mergeCell ref="S143:T144"/>
    <mergeCell ref="U143:U144"/>
    <mergeCell ref="V143:V144"/>
    <mergeCell ref="W143:X144"/>
    <mergeCell ref="Y143:Y144"/>
    <mergeCell ref="B145:B146"/>
    <mergeCell ref="C145:C146"/>
    <mergeCell ref="D145:D146"/>
    <mergeCell ref="E145:E146"/>
    <mergeCell ref="F145:F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S139:S140"/>
    <mergeCell ref="T139:T140"/>
    <mergeCell ref="U139:U140"/>
    <mergeCell ref="V139:V140"/>
    <mergeCell ref="W139:W140"/>
    <mergeCell ref="X139:X140"/>
    <mergeCell ref="M139:M140"/>
    <mergeCell ref="N139:N140"/>
    <mergeCell ref="O139:O140"/>
    <mergeCell ref="P139:P140"/>
    <mergeCell ref="Q139:Q140"/>
    <mergeCell ref="R139:R140"/>
    <mergeCell ref="G139:G140"/>
    <mergeCell ref="H139:H140"/>
    <mergeCell ref="I139:I140"/>
    <mergeCell ref="J139:J140"/>
    <mergeCell ref="K139:K140"/>
    <mergeCell ref="L139:L140"/>
    <mergeCell ref="S137:T138"/>
    <mergeCell ref="U137:U138"/>
    <mergeCell ref="V137:V138"/>
    <mergeCell ref="W137:X138"/>
    <mergeCell ref="Y137:Y138"/>
    <mergeCell ref="B139:B140"/>
    <mergeCell ref="C139:C140"/>
    <mergeCell ref="D139:D140"/>
    <mergeCell ref="E139:E140"/>
    <mergeCell ref="F139:F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S131:T132"/>
    <mergeCell ref="U131:U132"/>
    <mergeCell ref="V131:V132"/>
    <mergeCell ref="W131:X132"/>
    <mergeCell ref="Y131:Y132"/>
    <mergeCell ref="B133:B134"/>
    <mergeCell ref="C133:D134"/>
    <mergeCell ref="E133:E134"/>
    <mergeCell ref="F133:F134"/>
    <mergeCell ref="G133:H134"/>
    <mergeCell ref="K131:L132"/>
    <mergeCell ref="M131:M132"/>
    <mergeCell ref="N131:N132"/>
    <mergeCell ref="O131:P132"/>
    <mergeCell ref="Q131:Q132"/>
    <mergeCell ref="R131:R132"/>
    <mergeCell ref="V129:V130"/>
    <mergeCell ref="W129:X130"/>
    <mergeCell ref="Y129:Y130"/>
    <mergeCell ref="B131:B132"/>
    <mergeCell ref="C131:D132"/>
    <mergeCell ref="E131:E132"/>
    <mergeCell ref="F131:F132"/>
    <mergeCell ref="G131:H132"/>
    <mergeCell ref="I131:I132"/>
    <mergeCell ref="J131:J132"/>
    <mergeCell ref="N129:N130"/>
    <mergeCell ref="O129:P130"/>
    <mergeCell ref="Q129:Q130"/>
    <mergeCell ref="R129:R130"/>
    <mergeCell ref="S129:T130"/>
    <mergeCell ref="U129:U130"/>
    <mergeCell ref="Y127:Y128"/>
    <mergeCell ref="B129:B130"/>
    <mergeCell ref="C129:D130"/>
    <mergeCell ref="E129:E130"/>
    <mergeCell ref="F129:F130"/>
    <mergeCell ref="G129:H130"/>
    <mergeCell ref="I129:I130"/>
    <mergeCell ref="J129:J130"/>
    <mergeCell ref="K129:L130"/>
    <mergeCell ref="M129:M130"/>
    <mergeCell ref="Q127:Q128"/>
    <mergeCell ref="R127:R128"/>
    <mergeCell ref="S127:T128"/>
    <mergeCell ref="U127:U128"/>
    <mergeCell ref="V127:V128"/>
    <mergeCell ref="W127:X128"/>
    <mergeCell ref="I127:I128"/>
    <mergeCell ref="J127:J128"/>
    <mergeCell ref="K127:L128"/>
    <mergeCell ref="M127:M128"/>
    <mergeCell ref="N127:N128"/>
    <mergeCell ref="O127:P128"/>
    <mergeCell ref="S125:T126"/>
    <mergeCell ref="U125:U126"/>
    <mergeCell ref="V125:V126"/>
    <mergeCell ref="W125:X126"/>
    <mergeCell ref="Y125:Y126"/>
    <mergeCell ref="B127:B128"/>
    <mergeCell ref="C127:D128"/>
    <mergeCell ref="E127:E128"/>
    <mergeCell ref="F127:F128"/>
    <mergeCell ref="G127:H128"/>
    <mergeCell ref="K125:L126"/>
    <mergeCell ref="M125:M126"/>
    <mergeCell ref="N125:N126"/>
    <mergeCell ref="O125:P126"/>
    <mergeCell ref="Q125:Q126"/>
    <mergeCell ref="R125:R126"/>
    <mergeCell ref="V123:V124"/>
    <mergeCell ref="W123:X124"/>
    <mergeCell ref="Y123:Y124"/>
    <mergeCell ref="B125:B126"/>
    <mergeCell ref="C125:D126"/>
    <mergeCell ref="E125:E126"/>
    <mergeCell ref="F125:F126"/>
    <mergeCell ref="G125:H126"/>
    <mergeCell ref="I125:I126"/>
    <mergeCell ref="J125:J126"/>
    <mergeCell ref="N123:N124"/>
    <mergeCell ref="O123:P124"/>
    <mergeCell ref="Q123:Q124"/>
    <mergeCell ref="R123:R124"/>
    <mergeCell ref="S123:T124"/>
    <mergeCell ref="U123:U124"/>
    <mergeCell ref="Y121:Y122"/>
    <mergeCell ref="B123:B124"/>
    <mergeCell ref="C123:D124"/>
    <mergeCell ref="E123:E124"/>
    <mergeCell ref="F123:F124"/>
    <mergeCell ref="G123:H124"/>
    <mergeCell ref="I123:I124"/>
    <mergeCell ref="J123:J124"/>
    <mergeCell ref="K123:L124"/>
    <mergeCell ref="M123:M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V117:V118"/>
    <mergeCell ref="W117:X118"/>
    <mergeCell ref="Y117:Y118"/>
    <mergeCell ref="B119:B120"/>
    <mergeCell ref="C119:D120"/>
    <mergeCell ref="E119:E120"/>
    <mergeCell ref="F119:F120"/>
    <mergeCell ref="G119:H120"/>
    <mergeCell ref="I119:I120"/>
    <mergeCell ref="J119:J120"/>
    <mergeCell ref="N117:N118"/>
    <mergeCell ref="O117:P118"/>
    <mergeCell ref="Q117:Q118"/>
    <mergeCell ref="R117:R118"/>
    <mergeCell ref="S117:T118"/>
    <mergeCell ref="U117:U118"/>
    <mergeCell ref="Y115:Y116"/>
    <mergeCell ref="B117:B118"/>
    <mergeCell ref="C117:D118"/>
    <mergeCell ref="E117:E118"/>
    <mergeCell ref="F117:F118"/>
    <mergeCell ref="G117:H118"/>
    <mergeCell ref="I117:I118"/>
    <mergeCell ref="J117:J118"/>
    <mergeCell ref="K117:L118"/>
    <mergeCell ref="M117:M118"/>
    <mergeCell ref="Q115:Q116"/>
    <mergeCell ref="R115:R116"/>
    <mergeCell ref="S115:T116"/>
    <mergeCell ref="U115:U116"/>
    <mergeCell ref="V115:V116"/>
    <mergeCell ref="W115:X116"/>
    <mergeCell ref="I115:I116"/>
    <mergeCell ref="J115:J116"/>
    <mergeCell ref="K115:L116"/>
    <mergeCell ref="M115:M116"/>
    <mergeCell ref="N115:N116"/>
    <mergeCell ref="O115:P116"/>
    <mergeCell ref="S113:T114"/>
    <mergeCell ref="U113:U114"/>
    <mergeCell ref="V113:V114"/>
    <mergeCell ref="W113:X114"/>
    <mergeCell ref="Y113:Y114"/>
    <mergeCell ref="B115:B116"/>
    <mergeCell ref="C115:D116"/>
    <mergeCell ref="E115:E116"/>
    <mergeCell ref="F115:F116"/>
    <mergeCell ref="G115:H116"/>
    <mergeCell ref="K113:L114"/>
    <mergeCell ref="M113:M114"/>
    <mergeCell ref="N113:N114"/>
    <mergeCell ref="O113:P114"/>
    <mergeCell ref="Q113:Q114"/>
    <mergeCell ref="R113:R114"/>
    <mergeCell ref="V111:V112"/>
    <mergeCell ref="W111:X112"/>
    <mergeCell ref="Y111:Y112"/>
    <mergeCell ref="B113:B114"/>
    <mergeCell ref="C113:D114"/>
    <mergeCell ref="E113:E114"/>
    <mergeCell ref="F113:F114"/>
    <mergeCell ref="G113:H114"/>
    <mergeCell ref="I113:I114"/>
    <mergeCell ref="J113:J114"/>
    <mergeCell ref="N111:N112"/>
    <mergeCell ref="O111:P112"/>
    <mergeCell ref="Q111:Q112"/>
    <mergeCell ref="R111:R112"/>
    <mergeCell ref="S111:T112"/>
    <mergeCell ref="U111:U112"/>
    <mergeCell ref="Y109:Y110"/>
    <mergeCell ref="B111:B112"/>
    <mergeCell ref="C111:D112"/>
    <mergeCell ref="E111:E112"/>
    <mergeCell ref="F111:F112"/>
    <mergeCell ref="G111:H112"/>
    <mergeCell ref="I111:I112"/>
    <mergeCell ref="J111:J112"/>
    <mergeCell ref="K111:L112"/>
    <mergeCell ref="M111:M112"/>
    <mergeCell ref="S109:S110"/>
    <mergeCell ref="T109:T110"/>
    <mergeCell ref="U109:U110"/>
    <mergeCell ref="V109:V110"/>
    <mergeCell ref="W109:W110"/>
    <mergeCell ref="X109:X110"/>
    <mergeCell ref="M109:M110"/>
    <mergeCell ref="N109:N110"/>
    <mergeCell ref="O109:O110"/>
    <mergeCell ref="P109:P110"/>
    <mergeCell ref="Q109:Q110"/>
    <mergeCell ref="R109:R110"/>
    <mergeCell ref="G109:G110"/>
    <mergeCell ref="H109:H110"/>
    <mergeCell ref="I109:I110"/>
    <mergeCell ref="J109:J110"/>
    <mergeCell ref="K109:K110"/>
    <mergeCell ref="L109:L110"/>
    <mergeCell ref="S107:T108"/>
    <mergeCell ref="U107:U108"/>
    <mergeCell ref="V107:V108"/>
    <mergeCell ref="W107:X108"/>
    <mergeCell ref="Y107:Y108"/>
    <mergeCell ref="B109:B110"/>
    <mergeCell ref="C109:C110"/>
    <mergeCell ref="D109:D110"/>
    <mergeCell ref="E109:E110"/>
    <mergeCell ref="F109:F110"/>
    <mergeCell ref="K107:L108"/>
    <mergeCell ref="M107:M108"/>
    <mergeCell ref="N107:N108"/>
    <mergeCell ref="O107:P108"/>
    <mergeCell ref="Q107:Q108"/>
    <mergeCell ref="R107:R108"/>
    <mergeCell ref="V105:V106"/>
    <mergeCell ref="W105:X106"/>
    <mergeCell ref="Y105:Y106"/>
    <mergeCell ref="B107:B108"/>
    <mergeCell ref="C107:D108"/>
    <mergeCell ref="E107:E108"/>
    <mergeCell ref="F107:F108"/>
    <mergeCell ref="G107:H108"/>
    <mergeCell ref="I107:I108"/>
    <mergeCell ref="J107:J108"/>
    <mergeCell ref="N105:N106"/>
    <mergeCell ref="O105:P106"/>
    <mergeCell ref="Q105:Q106"/>
    <mergeCell ref="R105:R106"/>
    <mergeCell ref="S105:T106"/>
    <mergeCell ref="U105:U106"/>
    <mergeCell ref="W103:Y104"/>
    <mergeCell ref="B105:B106"/>
    <mergeCell ref="C105:D106"/>
    <mergeCell ref="E105:E106"/>
    <mergeCell ref="F105:F106"/>
    <mergeCell ref="G105:H106"/>
    <mergeCell ref="I105:I106"/>
    <mergeCell ref="J105:J106"/>
    <mergeCell ref="K105:L106"/>
    <mergeCell ref="M105:M106"/>
    <mergeCell ref="N103:N104"/>
    <mergeCell ref="O103:Q103"/>
    <mergeCell ref="O104:Q104"/>
    <mergeCell ref="R103:R104"/>
    <mergeCell ref="S103:U104"/>
    <mergeCell ref="V103:V104"/>
    <mergeCell ref="AA97:AA98"/>
    <mergeCell ref="AB97:AB98"/>
    <mergeCell ref="AC97:AC98"/>
    <mergeCell ref="B101:Y101"/>
    <mergeCell ref="B103:B104"/>
    <mergeCell ref="C103:E104"/>
    <mergeCell ref="F103:F104"/>
    <mergeCell ref="G103:I104"/>
    <mergeCell ref="J103:J104"/>
    <mergeCell ref="K103:M104"/>
    <mergeCell ref="U97:U98"/>
    <mergeCell ref="V97:V98"/>
    <mergeCell ref="W97:W98"/>
    <mergeCell ref="X97:X98"/>
    <mergeCell ref="Y97:Y98"/>
    <mergeCell ref="Z97:Z98"/>
    <mergeCell ref="O97:O98"/>
    <mergeCell ref="P97:P98"/>
    <mergeCell ref="Q97:Q98"/>
    <mergeCell ref="R97:R98"/>
    <mergeCell ref="S97:S98"/>
    <mergeCell ref="T97:T98"/>
    <mergeCell ref="I97:I98"/>
    <mergeCell ref="J97:J98"/>
    <mergeCell ref="K97:K98"/>
    <mergeCell ref="L97:L98"/>
    <mergeCell ref="M97:M98"/>
    <mergeCell ref="N97:N98"/>
    <mergeCell ref="Z95:Z96"/>
    <mergeCell ref="AA95:AB96"/>
    <mergeCell ref="AC95:AC96"/>
    <mergeCell ref="B97:B98"/>
    <mergeCell ref="C97:C98"/>
    <mergeCell ref="D97:D98"/>
    <mergeCell ref="E97:E98"/>
    <mergeCell ref="F97:F98"/>
    <mergeCell ref="G97:G98"/>
    <mergeCell ref="H97:H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A81:AB82"/>
    <mergeCell ref="AC81:AC82"/>
    <mergeCell ref="B83:B84"/>
    <mergeCell ref="C83:D84"/>
    <mergeCell ref="E83:E84"/>
    <mergeCell ref="F83:F84"/>
    <mergeCell ref="G83:H84"/>
    <mergeCell ref="I83:I84"/>
    <mergeCell ref="J83:J84"/>
    <mergeCell ref="K83:L84"/>
    <mergeCell ref="S81:T82"/>
    <mergeCell ref="U81:U82"/>
    <mergeCell ref="V81:V82"/>
    <mergeCell ref="W81:X82"/>
    <mergeCell ref="Y81:Y82"/>
    <mergeCell ref="Z81:Z82"/>
    <mergeCell ref="K81:L82"/>
    <mergeCell ref="M81:M82"/>
    <mergeCell ref="N81:N82"/>
    <mergeCell ref="O81:P82"/>
    <mergeCell ref="Q81:Q82"/>
    <mergeCell ref="R81:R82"/>
    <mergeCell ref="Z79:Z80"/>
    <mergeCell ref="AA79:AB80"/>
    <mergeCell ref="AC79:AC80"/>
    <mergeCell ref="B81:B82"/>
    <mergeCell ref="C81:D82"/>
    <mergeCell ref="E81:E82"/>
    <mergeCell ref="F81:F82"/>
    <mergeCell ref="G81:H82"/>
    <mergeCell ref="I81:I82"/>
    <mergeCell ref="J81:J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A73:AB74"/>
    <mergeCell ref="AC73:AC74"/>
    <mergeCell ref="B75:B76"/>
    <mergeCell ref="C75:D76"/>
    <mergeCell ref="E75:E76"/>
    <mergeCell ref="F75:F76"/>
    <mergeCell ref="G75:H76"/>
    <mergeCell ref="I75:I76"/>
    <mergeCell ref="J75:J76"/>
    <mergeCell ref="K75:L76"/>
    <mergeCell ref="S73:T74"/>
    <mergeCell ref="U73:U74"/>
    <mergeCell ref="V73:V74"/>
    <mergeCell ref="W73:X74"/>
    <mergeCell ref="Y73:Y74"/>
    <mergeCell ref="Z73:Z74"/>
    <mergeCell ref="K73:L74"/>
    <mergeCell ref="M73:M74"/>
    <mergeCell ref="N73:N74"/>
    <mergeCell ref="O73:P74"/>
    <mergeCell ref="Q73:Q74"/>
    <mergeCell ref="R73:R74"/>
    <mergeCell ref="Z71:Z72"/>
    <mergeCell ref="AA71:AB72"/>
    <mergeCell ref="AC71:AC72"/>
    <mergeCell ref="B73:B74"/>
    <mergeCell ref="C73:D74"/>
    <mergeCell ref="E73:E74"/>
    <mergeCell ref="F73:F74"/>
    <mergeCell ref="G73:H74"/>
    <mergeCell ref="I73:I74"/>
    <mergeCell ref="J73:J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V69:V70"/>
    <mergeCell ref="W69:X70"/>
    <mergeCell ref="Y69:Y70"/>
    <mergeCell ref="Z69:Z70"/>
    <mergeCell ref="AA69:AB70"/>
    <mergeCell ref="AC69:AC70"/>
    <mergeCell ref="N69:N70"/>
    <mergeCell ref="O69:P70"/>
    <mergeCell ref="Q69:Q70"/>
    <mergeCell ref="R69:R70"/>
    <mergeCell ref="S69:T70"/>
    <mergeCell ref="U69:U70"/>
    <mergeCell ref="AC67:AC68"/>
    <mergeCell ref="B69:B70"/>
    <mergeCell ref="C69:D70"/>
    <mergeCell ref="E69:E70"/>
    <mergeCell ref="F69:F70"/>
    <mergeCell ref="G69:H70"/>
    <mergeCell ref="I69:I70"/>
    <mergeCell ref="J69:J70"/>
    <mergeCell ref="K69:L70"/>
    <mergeCell ref="M69:M70"/>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C65:AC66"/>
    <mergeCell ref="B67:B68"/>
    <mergeCell ref="C67:C68"/>
    <mergeCell ref="D67:D68"/>
    <mergeCell ref="E67:E68"/>
    <mergeCell ref="F67:F68"/>
    <mergeCell ref="G67:G68"/>
    <mergeCell ref="H67:H68"/>
    <mergeCell ref="I67:I68"/>
    <mergeCell ref="J67:J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AA61:AA62"/>
    <mergeCell ref="AB61:AB62"/>
    <mergeCell ref="AC61:AC62"/>
    <mergeCell ref="B63:B64"/>
    <mergeCell ref="C63:D64"/>
    <mergeCell ref="E63:E64"/>
    <mergeCell ref="F63:F64"/>
    <mergeCell ref="G63:H64"/>
    <mergeCell ref="I63:I64"/>
    <mergeCell ref="J63:J64"/>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U39:U40"/>
    <mergeCell ref="V39:V40"/>
    <mergeCell ref="W39:X40"/>
    <mergeCell ref="Y39:Y40"/>
    <mergeCell ref="Z39:Z40"/>
    <mergeCell ref="AA39:AB40"/>
    <mergeCell ref="M39:M40"/>
    <mergeCell ref="N39:N40"/>
    <mergeCell ref="O39:P40"/>
    <mergeCell ref="Q39:Q40"/>
    <mergeCell ref="R39:R40"/>
    <mergeCell ref="S39:T40"/>
    <mergeCell ref="AA37:AB38"/>
    <mergeCell ref="AC37:AC38"/>
    <mergeCell ref="B39:B40"/>
    <mergeCell ref="C39:D40"/>
    <mergeCell ref="E39:E40"/>
    <mergeCell ref="F39:F40"/>
    <mergeCell ref="G39:H40"/>
    <mergeCell ref="I39:I40"/>
    <mergeCell ref="J39:J40"/>
    <mergeCell ref="K39:L40"/>
    <mergeCell ref="S37:T38"/>
    <mergeCell ref="U37:U38"/>
    <mergeCell ref="V37:V38"/>
    <mergeCell ref="W37:X38"/>
    <mergeCell ref="Y37:Y38"/>
    <mergeCell ref="Z37:Z38"/>
    <mergeCell ref="K37:L38"/>
    <mergeCell ref="M37:M38"/>
    <mergeCell ref="N37:N38"/>
    <mergeCell ref="O37:P38"/>
    <mergeCell ref="Q37:Q38"/>
    <mergeCell ref="R37:R38"/>
    <mergeCell ref="Z35:Z36"/>
    <mergeCell ref="AA35:AB36"/>
    <mergeCell ref="AC35:AC36"/>
    <mergeCell ref="B37:B38"/>
    <mergeCell ref="C37:D38"/>
    <mergeCell ref="E37:E38"/>
    <mergeCell ref="F37:F38"/>
    <mergeCell ref="G37:H38"/>
    <mergeCell ref="I37:I38"/>
    <mergeCell ref="J37:J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V33:V34"/>
    <mergeCell ref="W33:X34"/>
    <mergeCell ref="Y33:Y34"/>
    <mergeCell ref="Z33:Z34"/>
    <mergeCell ref="AA33:AB34"/>
    <mergeCell ref="AC33:AC34"/>
    <mergeCell ref="N33:N34"/>
    <mergeCell ref="O33:P34"/>
    <mergeCell ref="Q33:Q34"/>
    <mergeCell ref="R33:R34"/>
    <mergeCell ref="S33:T34"/>
    <mergeCell ref="U33:U34"/>
    <mergeCell ref="AC31:AC32"/>
    <mergeCell ref="B33:B34"/>
    <mergeCell ref="C33:D34"/>
    <mergeCell ref="E33:E34"/>
    <mergeCell ref="F33:F34"/>
    <mergeCell ref="G33:H34"/>
    <mergeCell ref="I33:I34"/>
    <mergeCell ref="J33:J34"/>
    <mergeCell ref="K33:L34"/>
    <mergeCell ref="M33:M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A27:AB28"/>
    <mergeCell ref="AC27:AC28"/>
    <mergeCell ref="B29:B30"/>
    <mergeCell ref="C29:D30"/>
    <mergeCell ref="E29:E30"/>
    <mergeCell ref="F29:F30"/>
    <mergeCell ref="G29:H30"/>
    <mergeCell ref="I29:I30"/>
    <mergeCell ref="J29:J30"/>
    <mergeCell ref="K29:L30"/>
    <mergeCell ref="S27:T28"/>
    <mergeCell ref="U27:U28"/>
    <mergeCell ref="V27:V28"/>
    <mergeCell ref="W27:X28"/>
    <mergeCell ref="Y27:Y28"/>
    <mergeCell ref="Z27:Z28"/>
    <mergeCell ref="K27:L28"/>
    <mergeCell ref="M27:M28"/>
    <mergeCell ref="N27:N28"/>
    <mergeCell ref="O27:P28"/>
    <mergeCell ref="Q27:Q28"/>
    <mergeCell ref="R27:R28"/>
    <mergeCell ref="W24:Y26"/>
    <mergeCell ref="Z24:Z26"/>
    <mergeCell ref="AA24:AC26"/>
    <mergeCell ref="B27:B28"/>
    <mergeCell ref="C27:D28"/>
    <mergeCell ref="E27:E28"/>
    <mergeCell ref="F27:F28"/>
    <mergeCell ref="G27:H28"/>
    <mergeCell ref="I27:I28"/>
    <mergeCell ref="J27:J28"/>
    <mergeCell ref="O24:Q26"/>
    <mergeCell ref="R24:R26"/>
    <mergeCell ref="S24:U24"/>
    <mergeCell ref="S25:U25"/>
    <mergeCell ref="S26:U26"/>
    <mergeCell ref="V24:V26"/>
    <mergeCell ref="B22:AC22"/>
    <mergeCell ref="B24:B26"/>
    <mergeCell ref="C24:E26"/>
    <mergeCell ref="F24:F26"/>
    <mergeCell ref="G24:I26"/>
    <mergeCell ref="J24:J26"/>
    <mergeCell ref="K24:M24"/>
    <mergeCell ref="K25:M25"/>
    <mergeCell ref="K26:M26"/>
    <mergeCell ref="N24:N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953</v>
      </c>
      <c r="B1" s="1" t="s">
        <v>1</v>
      </c>
    </row>
    <row r="2" spans="1:2">
      <c r="A2" s="7"/>
      <c r="B2" s="1" t="s">
        <v>2</v>
      </c>
    </row>
    <row r="3" spans="1:2">
      <c r="A3" s="3" t="s">
        <v>954</v>
      </c>
      <c r="B3" s="4" t="s">
        <v>6</v>
      </c>
    </row>
    <row r="4" spans="1:2">
      <c r="A4" s="12" t="s">
        <v>953</v>
      </c>
      <c r="B4" s="4" t="s">
        <v>6</v>
      </c>
    </row>
    <row r="5" spans="1:2">
      <c r="A5" s="12"/>
      <c r="B5" s="13" t="s">
        <v>953</v>
      </c>
    </row>
    <row r="6" spans="1:2">
      <c r="A6" s="12"/>
      <c r="B6" s="15"/>
    </row>
    <row r="7" spans="1:2" ht="26.25">
      <c r="A7" s="12"/>
      <c r="B7" s="68" t="s">
        <v>369</v>
      </c>
    </row>
    <row r="8" spans="1:2">
      <c r="A8" s="12"/>
      <c r="B8" s="4"/>
    </row>
    <row r="9" spans="1:2" ht="128.25">
      <c r="A9" s="12"/>
      <c r="B9" s="15" t="s">
        <v>955</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6.5703125" bestFit="1" customWidth="1"/>
    <col min="2" max="2" width="31" bestFit="1" customWidth="1"/>
    <col min="3" max="3" width="36.5703125" bestFit="1" customWidth="1"/>
    <col min="4" max="4" width="1.85546875" bestFit="1" customWidth="1"/>
    <col min="5" max="5" width="3.5703125" bestFit="1" customWidth="1"/>
    <col min="8" max="8" width="1.85546875" bestFit="1" customWidth="1"/>
    <col min="9" max="9" width="3.5703125" bestFit="1" customWidth="1"/>
    <col min="13" max="13" width="1.85546875" bestFit="1" customWidth="1"/>
    <col min="14" max="14" width="2.5703125" bestFit="1" customWidth="1"/>
    <col min="16" max="16" width="2.42578125" bestFit="1" customWidth="1"/>
    <col min="18" max="18" width="2.42578125" customWidth="1"/>
    <col min="19" max="19" width="5" customWidth="1"/>
    <col min="20" max="20" width="2" customWidth="1"/>
    <col min="21" max="21" width="2.42578125" bestFit="1" customWidth="1"/>
    <col min="23" max="23" width="1.85546875" bestFit="1" customWidth="1"/>
    <col min="24" max="24" width="3.5703125" bestFit="1" customWidth="1"/>
  </cols>
  <sheetData>
    <row r="1" spans="1:25" ht="15" customHeight="1">
      <c r="A1" s="7" t="s">
        <v>9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957</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56</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117" t="s">
        <v>958</v>
      </c>
      <c r="C5" s="117"/>
      <c r="D5" s="117"/>
      <c r="E5" s="117"/>
      <c r="F5" s="117"/>
      <c r="G5" s="117"/>
      <c r="H5" s="117"/>
      <c r="I5" s="117"/>
      <c r="J5" s="117"/>
      <c r="K5" s="117"/>
      <c r="L5" s="117"/>
      <c r="M5" s="117"/>
      <c r="N5" s="117"/>
      <c r="O5" s="117"/>
      <c r="P5" s="117"/>
      <c r="Q5" s="117"/>
      <c r="R5" s="117"/>
      <c r="S5" s="117"/>
      <c r="T5" s="117"/>
      <c r="U5" s="117"/>
      <c r="V5" s="117"/>
      <c r="W5" s="117"/>
      <c r="X5" s="117"/>
      <c r="Y5" s="117"/>
    </row>
    <row r="6" spans="1:25">
      <c r="A6" s="12"/>
      <c r="B6" s="35"/>
      <c r="C6" s="35"/>
      <c r="D6" s="35"/>
      <c r="E6" s="35"/>
      <c r="F6" s="35"/>
      <c r="G6" s="35"/>
      <c r="H6" s="35"/>
      <c r="I6" s="35"/>
      <c r="J6" s="35"/>
      <c r="K6" s="35"/>
      <c r="L6" s="35"/>
      <c r="M6" s="35"/>
      <c r="N6" s="35"/>
      <c r="O6" s="35"/>
      <c r="P6" s="35"/>
      <c r="Q6" s="35"/>
      <c r="R6" s="35"/>
      <c r="S6" s="35"/>
      <c r="T6" s="35"/>
      <c r="U6" s="35"/>
      <c r="V6" s="35"/>
      <c r="W6" s="35"/>
      <c r="X6" s="35"/>
      <c r="Y6" s="35"/>
    </row>
    <row r="7" spans="1:25">
      <c r="A7" s="12"/>
      <c r="B7" s="117" t="s">
        <v>959</v>
      </c>
      <c r="C7" s="117"/>
      <c r="D7" s="117"/>
      <c r="E7" s="117"/>
      <c r="F7" s="117"/>
      <c r="G7" s="117"/>
      <c r="H7" s="117"/>
      <c r="I7" s="117"/>
      <c r="J7" s="117"/>
      <c r="K7" s="117"/>
      <c r="L7" s="117"/>
      <c r="M7" s="117"/>
      <c r="N7" s="117"/>
      <c r="O7" s="117"/>
      <c r="P7" s="117"/>
      <c r="Q7" s="117"/>
      <c r="R7" s="117"/>
      <c r="S7" s="117"/>
      <c r="T7" s="117"/>
      <c r="U7" s="117"/>
      <c r="V7" s="117"/>
      <c r="W7" s="117"/>
      <c r="X7" s="117"/>
      <c r="Y7" s="117"/>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27"/>
      <c r="C9" s="27"/>
      <c r="D9" s="27"/>
      <c r="E9" s="27"/>
      <c r="F9" s="27"/>
      <c r="G9" s="27"/>
      <c r="H9" s="27"/>
      <c r="I9" s="27"/>
      <c r="J9" s="27"/>
      <c r="K9" s="27"/>
      <c r="L9" s="27"/>
      <c r="M9" s="27"/>
      <c r="N9" s="27"/>
      <c r="O9" s="27"/>
      <c r="P9" s="27"/>
      <c r="Q9" s="27"/>
      <c r="R9" s="27"/>
      <c r="S9" s="27"/>
      <c r="T9" s="27"/>
      <c r="U9" s="27"/>
      <c r="V9" s="27"/>
      <c r="W9" s="27"/>
      <c r="X9" s="27"/>
      <c r="Y9" s="27"/>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2"/>
      <c r="B11" s="185"/>
      <c r="C11" s="31"/>
      <c r="D11" s="70" t="s">
        <v>960</v>
      </c>
      <c r="E11" s="70"/>
      <c r="F11" s="70"/>
      <c r="G11" s="31"/>
      <c r="H11" s="70" t="s">
        <v>963</v>
      </c>
      <c r="I11" s="70"/>
      <c r="J11" s="70"/>
      <c r="K11" s="165"/>
      <c r="L11" s="31"/>
      <c r="M11" s="70" t="s">
        <v>966</v>
      </c>
      <c r="N11" s="70"/>
      <c r="O11" s="70"/>
      <c r="P11" s="31"/>
      <c r="Q11" s="31"/>
      <c r="R11" s="70" t="s">
        <v>969</v>
      </c>
      <c r="S11" s="70"/>
      <c r="T11" s="70"/>
      <c r="U11" s="31"/>
      <c r="V11" s="31"/>
      <c r="W11" s="70" t="s">
        <v>960</v>
      </c>
      <c r="X11" s="70"/>
      <c r="Y11" s="70"/>
    </row>
    <row r="12" spans="1:25">
      <c r="A12" s="12"/>
      <c r="B12" s="185"/>
      <c r="C12" s="31"/>
      <c r="D12" s="70" t="s">
        <v>961</v>
      </c>
      <c r="E12" s="70"/>
      <c r="F12" s="70"/>
      <c r="G12" s="31"/>
      <c r="H12" s="199" t="s">
        <v>964</v>
      </c>
      <c r="I12" s="199"/>
      <c r="J12" s="199"/>
      <c r="K12" s="165"/>
      <c r="L12" s="31"/>
      <c r="M12" s="70" t="s">
        <v>967</v>
      </c>
      <c r="N12" s="70"/>
      <c r="O12" s="70"/>
      <c r="P12" s="31"/>
      <c r="Q12" s="31"/>
      <c r="R12" s="70"/>
      <c r="S12" s="70"/>
      <c r="T12" s="70"/>
      <c r="U12" s="31"/>
      <c r="V12" s="31"/>
      <c r="W12" s="70" t="s">
        <v>970</v>
      </c>
      <c r="X12" s="70"/>
      <c r="Y12" s="70"/>
    </row>
    <row r="13" spans="1:25" ht="15.75" thickBot="1">
      <c r="A13" s="12"/>
      <c r="B13" s="185"/>
      <c r="C13" s="31"/>
      <c r="D13" s="42" t="s">
        <v>962</v>
      </c>
      <c r="E13" s="42"/>
      <c r="F13" s="42"/>
      <c r="G13" s="31"/>
      <c r="H13" s="200" t="s">
        <v>965</v>
      </c>
      <c r="I13" s="200"/>
      <c r="J13" s="200"/>
      <c r="K13" s="165"/>
      <c r="L13" s="31"/>
      <c r="M13" s="42" t="s">
        <v>968</v>
      </c>
      <c r="N13" s="42"/>
      <c r="O13" s="42"/>
      <c r="P13" s="31"/>
      <c r="Q13" s="31"/>
      <c r="R13" s="42"/>
      <c r="S13" s="42"/>
      <c r="T13" s="42"/>
      <c r="U13" s="31"/>
      <c r="V13" s="31"/>
      <c r="W13" s="42" t="s">
        <v>971</v>
      </c>
      <c r="X13" s="42"/>
      <c r="Y13" s="42"/>
    </row>
    <row r="14" spans="1:25">
      <c r="A14" s="12"/>
      <c r="B14" s="169"/>
      <c r="C14" s="15"/>
      <c r="D14" s="70" t="s">
        <v>972</v>
      </c>
      <c r="E14" s="70"/>
      <c r="F14" s="70"/>
      <c r="G14" s="70"/>
      <c r="H14" s="70"/>
      <c r="I14" s="70"/>
      <c r="J14" s="70"/>
      <c r="K14" s="70"/>
      <c r="L14" s="70"/>
      <c r="M14" s="70"/>
      <c r="N14" s="70"/>
      <c r="O14" s="70"/>
      <c r="P14" s="70"/>
      <c r="Q14" s="70"/>
      <c r="R14" s="70"/>
      <c r="S14" s="70"/>
      <c r="T14" s="70"/>
      <c r="U14" s="70"/>
      <c r="V14" s="70"/>
      <c r="W14" s="70"/>
      <c r="X14" s="70"/>
      <c r="Y14" s="70"/>
    </row>
    <row r="15" spans="1:25">
      <c r="A15" s="12"/>
      <c r="B15" s="52"/>
      <c r="C15" s="52"/>
      <c r="D15" s="177"/>
      <c r="E15" s="177"/>
      <c r="F15" s="52"/>
      <c r="G15" s="52"/>
      <c r="H15" s="177"/>
      <c r="I15" s="177"/>
      <c r="J15" s="52"/>
      <c r="K15" s="179"/>
      <c r="L15" s="52"/>
      <c r="M15" s="177"/>
      <c r="N15" s="177"/>
      <c r="O15" s="52"/>
      <c r="P15" s="52"/>
      <c r="Q15" s="52"/>
      <c r="R15" s="177"/>
      <c r="S15" s="177"/>
      <c r="T15" s="52"/>
      <c r="U15" s="52"/>
      <c r="V15" s="52"/>
      <c r="W15" s="177"/>
      <c r="X15" s="177"/>
      <c r="Y15" s="52"/>
    </row>
    <row r="16" spans="1:25">
      <c r="A16" s="12"/>
      <c r="B16" s="52"/>
      <c r="C16" s="52"/>
      <c r="D16" s="177"/>
      <c r="E16" s="177"/>
      <c r="F16" s="52"/>
      <c r="G16" s="52"/>
      <c r="H16" s="177"/>
      <c r="I16" s="177"/>
      <c r="J16" s="52"/>
      <c r="K16" s="179"/>
      <c r="L16" s="52"/>
      <c r="M16" s="177"/>
      <c r="N16" s="177"/>
      <c r="O16" s="52"/>
      <c r="P16" s="52"/>
      <c r="Q16" s="52"/>
      <c r="R16" s="177"/>
      <c r="S16" s="177"/>
      <c r="T16" s="52"/>
      <c r="U16" s="52"/>
      <c r="V16" s="52"/>
      <c r="W16" s="177"/>
      <c r="X16" s="177"/>
      <c r="Y16" s="52"/>
    </row>
    <row r="17" spans="1:25">
      <c r="A17" s="12"/>
      <c r="B17" s="170" t="s">
        <v>973</v>
      </c>
      <c r="C17" s="15"/>
      <c r="D17" s="31"/>
      <c r="E17" s="31"/>
      <c r="F17" s="31"/>
      <c r="G17" s="15"/>
      <c r="H17" s="31"/>
      <c r="I17" s="31"/>
      <c r="J17" s="31"/>
      <c r="K17" s="15"/>
      <c r="L17" s="15"/>
      <c r="M17" s="31"/>
      <c r="N17" s="31"/>
      <c r="O17" s="31"/>
      <c r="P17" s="15"/>
      <c r="Q17" s="15"/>
      <c r="R17" s="31"/>
      <c r="S17" s="31"/>
      <c r="T17" s="31"/>
      <c r="U17" s="15"/>
      <c r="V17" s="15"/>
      <c r="W17" s="31"/>
      <c r="X17" s="31"/>
      <c r="Y17" s="31"/>
    </row>
    <row r="18" spans="1:25">
      <c r="A18" s="12"/>
      <c r="B18" s="186" t="s">
        <v>82</v>
      </c>
      <c r="C18" s="52"/>
      <c r="D18" s="179" t="s">
        <v>268</v>
      </c>
      <c r="E18" s="177">
        <v>3.7</v>
      </c>
      <c r="F18" s="52"/>
      <c r="G18" s="52"/>
      <c r="H18" s="179" t="s">
        <v>268</v>
      </c>
      <c r="I18" s="177">
        <v>4.2</v>
      </c>
      <c r="J18" s="52"/>
      <c r="K18" s="52"/>
      <c r="L18" s="52"/>
      <c r="M18" s="179" t="s">
        <v>268</v>
      </c>
      <c r="N18" s="177" t="s">
        <v>269</v>
      </c>
      <c r="O18" s="52"/>
      <c r="P18" s="52"/>
      <c r="Q18" s="52"/>
      <c r="R18" s="179" t="s">
        <v>268</v>
      </c>
      <c r="S18" s="177" t="s">
        <v>625</v>
      </c>
      <c r="T18" s="179" t="s">
        <v>381</v>
      </c>
      <c r="U18" s="179">
        <v>-1</v>
      </c>
      <c r="V18" s="52"/>
      <c r="W18" s="179" t="s">
        <v>268</v>
      </c>
      <c r="X18" s="177">
        <v>6.3</v>
      </c>
      <c r="Y18" s="52"/>
    </row>
    <row r="19" spans="1:25">
      <c r="A19" s="12"/>
      <c r="B19" s="186"/>
      <c r="C19" s="52"/>
      <c r="D19" s="179"/>
      <c r="E19" s="177"/>
      <c r="F19" s="52"/>
      <c r="G19" s="52"/>
      <c r="H19" s="179"/>
      <c r="I19" s="177"/>
      <c r="J19" s="52"/>
      <c r="K19" s="52"/>
      <c r="L19" s="52"/>
      <c r="M19" s="179"/>
      <c r="N19" s="177"/>
      <c r="O19" s="52"/>
      <c r="P19" s="52"/>
      <c r="Q19" s="52"/>
      <c r="R19" s="179"/>
      <c r="S19" s="177"/>
      <c r="T19" s="179"/>
      <c r="U19" s="179"/>
      <c r="V19" s="52"/>
      <c r="W19" s="179"/>
      <c r="X19" s="177"/>
      <c r="Y19" s="52"/>
    </row>
    <row r="20" spans="1:25">
      <c r="A20" s="12"/>
      <c r="B20" s="185" t="s">
        <v>974</v>
      </c>
      <c r="C20" s="31"/>
      <c r="D20" s="175">
        <v>1.9</v>
      </c>
      <c r="E20" s="175"/>
      <c r="F20" s="31"/>
      <c r="G20" s="31"/>
      <c r="H20" s="175" t="s">
        <v>269</v>
      </c>
      <c r="I20" s="175"/>
      <c r="J20" s="31"/>
      <c r="K20" s="31"/>
      <c r="L20" s="31"/>
      <c r="M20" s="175">
        <v>0.1</v>
      </c>
      <c r="N20" s="175"/>
      <c r="O20" s="31"/>
      <c r="P20" s="174">
        <v>-2</v>
      </c>
      <c r="Q20" s="31"/>
      <c r="R20" s="175" t="s">
        <v>269</v>
      </c>
      <c r="S20" s="175"/>
      <c r="T20" s="31"/>
      <c r="U20" s="31"/>
      <c r="V20" s="31"/>
      <c r="W20" s="175">
        <v>2</v>
      </c>
      <c r="X20" s="175"/>
      <c r="Y20" s="31"/>
    </row>
    <row r="21" spans="1:25">
      <c r="A21" s="12"/>
      <c r="B21" s="185"/>
      <c r="C21" s="31"/>
      <c r="D21" s="175"/>
      <c r="E21" s="175"/>
      <c r="F21" s="31"/>
      <c r="G21" s="31"/>
      <c r="H21" s="175"/>
      <c r="I21" s="175"/>
      <c r="J21" s="31"/>
      <c r="K21" s="31"/>
      <c r="L21" s="31"/>
      <c r="M21" s="175"/>
      <c r="N21" s="175"/>
      <c r="O21" s="31"/>
      <c r="P21" s="174"/>
      <c r="Q21" s="31"/>
      <c r="R21" s="175"/>
      <c r="S21" s="175"/>
      <c r="T21" s="31"/>
      <c r="U21" s="31"/>
      <c r="V21" s="31"/>
      <c r="W21" s="175"/>
      <c r="X21" s="175"/>
      <c r="Y21" s="31"/>
    </row>
    <row r="22" spans="1:25">
      <c r="A22" s="12"/>
      <c r="B22" s="172" t="s">
        <v>975</v>
      </c>
      <c r="C22" s="52"/>
      <c r="D22" s="177"/>
      <c r="E22" s="177"/>
      <c r="F22" s="52"/>
      <c r="G22" s="52"/>
      <c r="H22" s="177"/>
      <c r="I22" s="177"/>
      <c r="J22" s="52"/>
      <c r="K22" s="179"/>
      <c r="L22" s="52"/>
      <c r="M22" s="177"/>
      <c r="N22" s="177"/>
      <c r="O22" s="52"/>
      <c r="P22" s="52"/>
      <c r="Q22" s="52"/>
      <c r="R22" s="177"/>
      <c r="S22" s="177"/>
      <c r="T22" s="52"/>
      <c r="U22" s="52"/>
      <c r="V22" s="52"/>
      <c r="W22" s="177"/>
      <c r="X22" s="177"/>
      <c r="Y22" s="52"/>
    </row>
    <row r="23" spans="1:25">
      <c r="A23" s="12"/>
      <c r="B23" s="172"/>
      <c r="C23" s="52"/>
      <c r="D23" s="177"/>
      <c r="E23" s="177"/>
      <c r="F23" s="52"/>
      <c r="G23" s="52"/>
      <c r="H23" s="177"/>
      <c r="I23" s="177"/>
      <c r="J23" s="52"/>
      <c r="K23" s="179"/>
      <c r="L23" s="52"/>
      <c r="M23" s="177"/>
      <c r="N23" s="177"/>
      <c r="O23" s="52"/>
      <c r="P23" s="52"/>
      <c r="Q23" s="52"/>
      <c r="R23" s="177"/>
      <c r="S23" s="177"/>
      <c r="T23" s="52"/>
      <c r="U23" s="52"/>
      <c r="V23" s="52"/>
      <c r="W23" s="177"/>
      <c r="X23" s="177"/>
      <c r="Y23" s="52"/>
    </row>
    <row r="24" spans="1:25">
      <c r="A24" s="12"/>
      <c r="B24" s="185" t="s">
        <v>82</v>
      </c>
      <c r="C24" s="31"/>
      <c r="D24" s="174" t="s">
        <v>268</v>
      </c>
      <c r="E24" s="175">
        <v>3.3</v>
      </c>
      <c r="F24" s="31"/>
      <c r="G24" s="31"/>
      <c r="H24" s="174" t="s">
        <v>268</v>
      </c>
      <c r="I24" s="175">
        <v>1.7</v>
      </c>
      <c r="J24" s="31"/>
      <c r="K24" s="174"/>
      <c r="L24" s="31"/>
      <c r="M24" s="174" t="s">
        <v>268</v>
      </c>
      <c r="N24" s="175" t="s">
        <v>269</v>
      </c>
      <c r="O24" s="31"/>
      <c r="P24" s="31"/>
      <c r="Q24" s="31"/>
      <c r="R24" s="174" t="s">
        <v>268</v>
      </c>
      <c r="S24" s="175" t="s">
        <v>657</v>
      </c>
      <c r="T24" s="174" t="s">
        <v>381</v>
      </c>
      <c r="U24" s="174">
        <v>-1</v>
      </c>
      <c r="V24" s="31"/>
      <c r="W24" s="174" t="s">
        <v>268</v>
      </c>
      <c r="X24" s="175">
        <v>3.7</v>
      </c>
      <c r="Y24" s="31"/>
    </row>
    <row r="25" spans="1:25">
      <c r="A25" s="12"/>
      <c r="B25" s="185"/>
      <c r="C25" s="31"/>
      <c r="D25" s="174"/>
      <c r="E25" s="175"/>
      <c r="F25" s="31"/>
      <c r="G25" s="31"/>
      <c r="H25" s="174"/>
      <c r="I25" s="175"/>
      <c r="J25" s="31"/>
      <c r="K25" s="174"/>
      <c r="L25" s="31"/>
      <c r="M25" s="174"/>
      <c r="N25" s="175"/>
      <c r="O25" s="31"/>
      <c r="P25" s="31"/>
      <c r="Q25" s="31"/>
      <c r="R25" s="174"/>
      <c r="S25" s="175"/>
      <c r="T25" s="174"/>
      <c r="U25" s="174"/>
      <c r="V25" s="31"/>
      <c r="W25" s="174"/>
      <c r="X25" s="175"/>
      <c r="Y25" s="31"/>
    </row>
    <row r="26" spans="1:25">
      <c r="A26" s="12"/>
      <c r="B26" s="186" t="s">
        <v>974</v>
      </c>
      <c r="C26" s="52"/>
      <c r="D26" s="177">
        <v>1.9</v>
      </c>
      <c r="E26" s="177"/>
      <c r="F26" s="52"/>
      <c r="G26" s="52"/>
      <c r="H26" s="177" t="s">
        <v>269</v>
      </c>
      <c r="I26" s="177"/>
      <c r="J26" s="52"/>
      <c r="K26" s="179"/>
      <c r="L26" s="52"/>
      <c r="M26" s="177" t="s">
        <v>269</v>
      </c>
      <c r="N26" s="177"/>
      <c r="O26" s="52"/>
      <c r="P26" s="179">
        <v>-2</v>
      </c>
      <c r="Q26" s="52"/>
      <c r="R26" s="177" t="s">
        <v>269</v>
      </c>
      <c r="S26" s="177"/>
      <c r="T26" s="52"/>
      <c r="U26" s="52"/>
      <c r="V26" s="52"/>
      <c r="W26" s="177">
        <v>1.9</v>
      </c>
      <c r="X26" s="177"/>
      <c r="Y26" s="52"/>
    </row>
    <row r="27" spans="1:25">
      <c r="A27" s="12"/>
      <c r="B27" s="186"/>
      <c r="C27" s="52"/>
      <c r="D27" s="177"/>
      <c r="E27" s="177"/>
      <c r="F27" s="52"/>
      <c r="G27" s="52"/>
      <c r="H27" s="177"/>
      <c r="I27" s="177"/>
      <c r="J27" s="52"/>
      <c r="K27" s="179"/>
      <c r="L27" s="52"/>
      <c r="M27" s="177"/>
      <c r="N27" s="177"/>
      <c r="O27" s="52"/>
      <c r="P27" s="179"/>
      <c r="Q27" s="52"/>
      <c r="R27" s="177"/>
      <c r="S27" s="177"/>
      <c r="T27" s="52"/>
      <c r="U27" s="52"/>
      <c r="V27" s="52"/>
      <c r="W27" s="177"/>
      <c r="X27" s="177"/>
      <c r="Y27" s="52"/>
    </row>
    <row r="28" spans="1:25">
      <c r="A28" s="12"/>
      <c r="B28" s="191" t="s">
        <v>976</v>
      </c>
      <c r="C28" s="31"/>
      <c r="D28" s="175"/>
      <c r="E28" s="175"/>
      <c r="F28" s="31"/>
      <c r="G28" s="31"/>
      <c r="H28" s="175"/>
      <c r="I28" s="175"/>
      <c r="J28" s="31"/>
      <c r="K28" s="174"/>
      <c r="L28" s="31"/>
      <c r="M28" s="175"/>
      <c r="N28" s="175"/>
      <c r="O28" s="31"/>
      <c r="P28" s="31"/>
      <c r="Q28" s="31"/>
      <c r="R28" s="175"/>
      <c r="S28" s="175"/>
      <c r="T28" s="31"/>
      <c r="U28" s="31"/>
      <c r="V28" s="31"/>
      <c r="W28" s="175"/>
      <c r="X28" s="175"/>
      <c r="Y28" s="31"/>
    </row>
    <row r="29" spans="1:25">
      <c r="A29" s="12"/>
      <c r="B29" s="191"/>
      <c r="C29" s="31"/>
      <c r="D29" s="175"/>
      <c r="E29" s="175"/>
      <c r="F29" s="31"/>
      <c r="G29" s="31"/>
      <c r="H29" s="175"/>
      <c r="I29" s="175"/>
      <c r="J29" s="31"/>
      <c r="K29" s="174"/>
      <c r="L29" s="31"/>
      <c r="M29" s="175"/>
      <c r="N29" s="175"/>
      <c r="O29" s="31"/>
      <c r="P29" s="31"/>
      <c r="Q29" s="31"/>
      <c r="R29" s="175"/>
      <c r="S29" s="175"/>
      <c r="T29" s="31"/>
      <c r="U29" s="31"/>
      <c r="V29" s="31"/>
      <c r="W29" s="175"/>
      <c r="X29" s="175"/>
      <c r="Y29" s="31"/>
    </row>
    <row r="30" spans="1:25">
      <c r="A30" s="12"/>
      <c r="B30" s="186" t="s">
        <v>82</v>
      </c>
      <c r="C30" s="52"/>
      <c r="D30" s="179" t="s">
        <v>268</v>
      </c>
      <c r="E30" s="177">
        <v>3.8</v>
      </c>
      <c r="F30" s="52"/>
      <c r="G30" s="52"/>
      <c r="H30" s="179" t="s">
        <v>268</v>
      </c>
      <c r="I30" s="177">
        <v>1</v>
      </c>
      <c r="J30" s="52"/>
      <c r="K30" s="179"/>
      <c r="L30" s="52"/>
      <c r="M30" s="177" t="s">
        <v>269</v>
      </c>
      <c r="N30" s="177"/>
      <c r="O30" s="52"/>
      <c r="P30" s="52"/>
      <c r="Q30" s="52"/>
      <c r="R30" s="177" t="s">
        <v>627</v>
      </c>
      <c r="S30" s="177"/>
      <c r="T30" s="179" t="s">
        <v>381</v>
      </c>
      <c r="U30" s="179">
        <v>-1</v>
      </c>
      <c r="V30" s="52"/>
      <c r="W30" s="179" t="s">
        <v>268</v>
      </c>
      <c r="X30" s="177">
        <v>3.3</v>
      </c>
      <c r="Y30" s="52"/>
    </row>
    <row r="31" spans="1:25">
      <c r="A31" s="12"/>
      <c r="B31" s="186"/>
      <c r="C31" s="52"/>
      <c r="D31" s="179"/>
      <c r="E31" s="177"/>
      <c r="F31" s="52"/>
      <c r="G31" s="52"/>
      <c r="H31" s="179"/>
      <c r="I31" s="177"/>
      <c r="J31" s="52"/>
      <c r="K31" s="179"/>
      <c r="L31" s="52"/>
      <c r="M31" s="177"/>
      <c r="N31" s="177"/>
      <c r="O31" s="52"/>
      <c r="P31" s="52"/>
      <c r="Q31" s="52"/>
      <c r="R31" s="177"/>
      <c r="S31" s="177"/>
      <c r="T31" s="179"/>
      <c r="U31" s="179"/>
      <c r="V31" s="52"/>
      <c r="W31" s="179"/>
      <c r="X31" s="177"/>
      <c r="Y31" s="52"/>
    </row>
    <row r="32" spans="1:25">
      <c r="A32" s="12"/>
      <c r="B32" s="185" t="s">
        <v>974</v>
      </c>
      <c r="C32" s="31"/>
      <c r="D32" s="175">
        <v>1.3</v>
      </c>
      <c r="E32" s="175"/>
      <c r="F32" s="31"/>
      <c r="G32" s="31"/>
      <c r="H32" s="175" t="s">
        <v>269</v>
      </c>
      <c r="I32" s="175"/>
      <c r="J32" s="31"/>
      <c r="K32" s="174"/>
      <c r="L32" s="31"/>
      <c r="M32" s="175">
        <v>0.6</v>
      </c>
      <c r="N32" s="175"/>
      <c r="O32" s="31"/>
      <c r="P32" s="174">
        <v>-2</v>
      </c>
      <c r="Q32" s="31"/>
      <c r="R32" s="175" t="s">
        <v>269</v>
      </c>
      <c r="S32" s="175"/>
      <c r="T32" s="31"/>
      <c r="U32" s="31"/>
      <c r="V32" s="31"/>
      <c r="W32" s="175">
        <v>1.9</v>
      </c>
      <c r="X32" s="175"/>
      <c r="Y32" s="31"/>
    </row>
    <row r="33" spans="1:25">
      <c r="A33" s="12"/>
      <c r="B33" s="185"/>
      <c r="C33" s="31"/>
      <c r="D33" s="175"/>
      <c r="E33" s="175"/>
      <c r="F33" s="31"/>
      <c r="G33" s="31"/>
      <c r="H33" s="175"/>
      <c r="I33" s="175"/>
      <c r="J33" s="31"/>
      <c r="K33" s="174"/>
      <c r="L33" s="31"/>
      <c r="M33" s="175"/>
      <c r="N33" s="175"/>
      <c r="O33" s="31"/>
      <c r="P33" s="174"/>
      <c r="Q33" s="31"/>
      <c r="R33" s="175"/>
      <c r="S33" s="175"/>
      <c r="T33" s="31"/>
      <c r="U33" s="31"/>
      <c r="V33" s="31"/>
      <c r="W33" s="175"/>
      <c r="X33" s="175"/>
      <c r="Y33" s="31"/>
    </row>
    <row r="34" spans="1:25">
      <c r="A34" s="12"/>
      <c r="B34" s="14"/>
    </row>
    <row r="35" spans="1:25">
      <c r="A35" s="12"/>
      <c r="B35" s="14"/>
    </row>
    <row r="36" spans="1:25" ht="15.75" thickBot="1">
      <c r="A36" s="12"/>
      <c r="B36" s="36"/>
    </row>
    <row r="37" spans="1:25">
      <c r="A37" s="12"/>
      <c r="B37" s="14"/>
      <c r="C37" s="14"/>
    </row>
    <row r="38" spans="1:25" ht="38.25">
      <c r="A38" s="12"/>
      <c r="B38" s="79">
        <v>-1</v>
      </c>
      <c r="C38" s="79" t="s">
        <v>977</v>
      </c>
    </row>
    <row r="39" spans="1:25">
      <c r="A39" s="12"/>
      <c r="B39" s="14"/>
      <c r="C39" s="14"/>
    </row>
    <row r="40" spans="1:25" ht="25.5">
      <c r="A40" s="12"/>
      <c r="B40" s="79">
        <v>-2</v>
      </c>
      <c r="C40" s="79" t="s">
        <v>978</v>
      </c>
    </row>
  </sheetData>
  <mergeCells count="223">
    <mergeCell ref="B8:Y8"/>
    <mergeCell ref="Y32:Y33"/>
    <mergeCell ref="A1:A2"/>
    <mergeCell ref="B1:Y1"/>
    <mergeCell ref="B2:Y2"/>
    <mergeCell ref="B3:Y3"/>
    <mergeCell ref="A4:A40"/>
    <mergeCell ref="B4:Y4"/>
    <mergeCell ref="B5:Y5"/>
    <mergeCell ref="B6:Y6"/>
    <mergeCell ref="B7:Y7"/>
    <mergeCell ref="Q32:Q33"/>
    <mergeCell ref="R32:S33"/>
    <mergeCell ref="T32:T33"/>
    <mergeCell ref="U32:U33"/>
    <mergeCell ref="V32:V33"/>
    <mergeCell ref="W32:X33"/>
    <mergeCell ref="J32:J33"/>
    <mergeCell ref="K32:K33"/>
    <mergeCell ref="L32:L33"/>
    <mergeCell ref="M32:N33"/>
    <mergeCell ref="O32:O33"/>
    <mergeCell ref="P32:P33"/>
    <mergeCell ref="V30:V31"/>
    <mergeCell ref="W30:W31"/>
    <mergeCell ref="X30:X31"/>
    <mergeCell ref="Y30:Y31"/>
    <mergeCell ref="B32:B33"/>
    <mergeCell ref="C32:C33"/>
    <mergeCell ref="D32:E33"/>
    <mergeCell ref="F32:F33"/>
    <mergeCell ref="G32:G33"/>
    <mergeCell ref="H32:I33"/>
    <mergeCell ref="O30:O31"/>
    <mergeCell ref="P30:P31"/>
    <mergeCell ref="Q30:Q31"/>
    <mergeCell ref="R30:S31"/>
    <mergeCell ref="T30:T31"/>
    <mergeCell ref="U30:U31"/>
    <mergeCell ref="H30:H31"/>
    <mergeCell ref="I30:I31"/>
    <mergeCell ref="J30:J31"/>
    <mergeCell ref="K30:K31"/>
    <mergeCell ref="L30:L31"/>
    <mergeCell ref="M30:N31"/>
    <mergeCell ref="U28:U29"/>
    <mergeCell ref="V28:V29"/>
    <mergeCell ref="W28:X29"/>
    <mergeCell ref="Y28:Y29"/>
    <mergeCell ref="B30:B31"/>
    <mergeCell ref="C30:C31"/>
    <mergeCell ref="D30:D31"/>
    <mergeCell ref="E30:E31"/>
    <mergeCell ref="F30:F31"/>
    <mergeCell ref="G30:G31"/>
    <mergeCell ref="M28:N29"/>
    <mergeCell ref="O28:O29"/>
    <mergeCell ref="P28:P29"/>
    <mergeCell ref="Q28:Q29"/>
    <mergeCell ref="R28:S29"/>
    <mergeCell ref="T28:T29"/>
    <mergeCell ref="Y26:Y27"/>
    <mergeCell ref="B28:B29"/>
    <mergeCell ref="C28:C29"/>
    <mergeCell ref="D28:E29"/>
    <mergeCell ref="F28:F29"/>
    <mergeCell ref="G28:G29"/>
    <mergeCell ref="H28:I29"/>
    <mergeCell ref="J28:J29"/>
    <mergeCell ref="K28:K29"/>
    <mergeCell ref="L28:L29"/>
    <mergeCell ref="Q26:Q27"/>
    <mergeCell ref="R26:S27"/>
    <mergeCell ref="T26:T27"/>
    <mergeCell ref="U26:U27"/>
    <mergeCell ref="V26:V27"/>
    <mergeCell ref="W26:X27"/>
    <mergeCell ref="J26:J27"/>
    <mergeCell ref="K26:K27"/>
    <mergeCell ref="L26:L27"/>
    <mergeCell ref="M26:N27"/>
    <mergeCell ref="O26:O27"/>
    <mergeCell ref="P26:P27"/>
    <mergeCell ref="B26:B27"/>
    <mergeCell ref="C26:C27"/>
    <mergeCell ref="D26:E27"/>
    <mergeCell ref="F26:F27"/>
    <mergeCell ref="G26:G27"/>
    <mergeCell ref="H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U22:U23"/>
    <mergeCell ref="V22:V23"/>
    <mergeCell ref="W22:X23"/>
    <mergeCell ref="Y22:Y23"/>
    <mergeCell ref="B24:B25"/>
    <mergeCell ref="C24:C25"/>
    <mergeCell ref="D24:D25"/>
    <mergeCell ref="E24:E25"/>
    <mergeCell ref="F24:F25"/>
    <mergeCell ref="G24:G25"/>
    <mergeCell ref="M22:N23"/>
    <mergeCell ref="O22:O23"/>
    <mergeCell ref="P22:P23"/>
    <mergeCell ref="Q22:Q23"/>
    <mergeCell ref="R22:S23"/>
    <mergeCell ref="T22:T23"/>
    <mergeCell ref="Y20:Y21"/>
    <mergeCell ref="B22:B23"/>
    <mergeCell ref="C22:C23"/>
    <mergeCell ref="D22:E23"/>
    <mergeCell ref="F22:F23"/>
    <mergeCell ref="G22:G23"/>
    <mergeCell ref="H22:I23"/>
    <mergeCell ref="J22:J23"/>
    <mergeCell ref="K22:K23"/>
    <mergeCell ref="L22:L23"/>
    <mergeCell ref="Q20:Q21"/>
    <mergeCell ref="R20:S21"/>
    <mergeCell ref="T20:T21"/>
    <mergeCell ref="U20:U21"/>
    <mergeCell ref="V20:V21"/>
    <mergeCell ref="W20:X21"/>
    <mergeCell ref="J20:J21"/>
    <mergeCell ref="K20:K21"/>
    <mergeCell ref="L20:L21"/>
    <mergeCell ref="M20:N21"/>
    <mergeCell ref="O20:O21"/>
    <mergeCell ref="P20:P21"/>
    <mergeCell ref="B20:B21"/>
    <mergeCell ref="C20:C21"/>
    <mergeCell ref="D20:E21"/>
    <mergeCell ref="F20:F21"/>
    <mergeCell ref="G20:G21"/>
    <mergeCell ref="H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V15:V16"/>
    <mergeCell ref="W15:X16"/>
    <mergeCell ref="Y15:Y16"/>
    <mergeCell ref="D17:F17"/>
    <mergeCell ref="H17:J17"/>
    <mergeCell ref="M17:O17"/>
    <mergeCell ref="R17:T17"/>
    <mergeCell ref="W17:Y17"/>
    <mergeCell ref="M15:N16"/>
    <mergeCell ref="O15:O16"/>
    <mergeCell ref="P15:P16"/>
    <mergeCell ref="Q15:Q16"/>
    <mergeCell ref="R15:S16"/>
    <mergeCell ref="T15:T16"/>
    <mergeCell ref="D14:Y14"/>
    <mergeCell ref="B15:B16"/>
    <mergeCell ref="C15:C16"/>
    <mergeCell ref="D15:E16"/>
    <mergeCell ref="F15:F16"/>
    <mergeCell ref="G15:G16"/>
    <mergeCell ref="H15:I16"/>
    <mergeCell ref="J15:J16"/>
    <mergeCell ref="K15:K16"/>
    <mergeCell ref="L15:L16"/>
    <mergeCell ref="Q11:Q13"/>
    <mergeCell ref="R11:T13"/>
    <mergeCell ref="U11:U13"/>
    <mergeCell ref="V11:V13"/>
    <mergeCell ref="W11:Y11"/>
    <mergeCell ref="W12:Y12"/>
    <mergeCell ref="W13:Y13"/>
    <mergeCell ref="K11:K13"/>
    <mergeCell ref="L11:L13"/>
    <mergeCell ref="M11:O11"/>
    <mergeCell ref="M12:O12"/>
    <mergeCell ref="M13:O13"/>
    <mergeCell ref="P11:P13"/>
    <mergeCell ref="B9:Y9"/>
    <mergeCell ref="B11:B13"/>
    <mergeCell ref="C11:C13"/>
    <mergeCell ref="D11:F11"/>
    <mergeCell ref="D12:F12"/>
    <mergeCell ref="D13:F13"/>
    <mergeCell ref="G11:G13"/>
    <mergeCell ref="H11:J11"/>
    <mergeCell ref="H12:J12"/>
    <mergeCell ref="H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9"/>
  <sheetViews>
    <sheetView showGridLines="0" workbookViewId="0"/>
  </sheetViews>
  <sheetFormatPr defaultRowHeight="15"/>
  <cols>
    <col min="1" max="1" width="36.5703125" bestFit="1" customWidth="1"/>
    <col min="2" max="2" width="36.5703125" customWidth="1"/>
    <col min="3" max="3" width="13.85546875" customWidth="1"/>
    <col min="4" max="4" width="22.85546875" customWidth="1"/>
    <col min="5" max="6" width="13.85546875" customWidth="1"/>
  </cols>
  <sheetData>
    <row r="1" spans="1:6" ht="15" customHeight="1">
      <c r="A1" s="7" t="s">
        <v>979</v>
      </c>
      <c r="B1" s="7" t="s">
        <v>1</v>
      </c>
      <c r="C1" s="7"/>
      <c r="D1" s="7"/>
      <c r="E1" s="7"/>
      <c r="F1" s="7"/>
    </row>
    <row r="2" spans="1:6" ht="15" customHeight="1">
      <c r="A2" s="7"/>
      <c r="B2" s="7" t="s">
        <v>2</v>
      </c>
      <c r="C2" s="7"/>
      <c r="D2" s="7"/>
      <c r="E2" s="7"/>
      <c r="F2" s="7"/>
    </row>
    <row r="3" spans="1:6" ht="15" customHeight="1">
      <c r="A3" s="3" t="s">
        <v>182</v>
      </c>
      <c r="B3" s="11" t="s">
        <v>6</v>
      </c>
      <c r="C3" s="11"/>
      <c r="D3" s="11"/>
      <c r="E3" s="11"/>
      <c r="F3" s="11"/>
    </row>
    <row r="4" spans="1:6" ht="15" customHeight="1">
      <c r="A4" s="12" t="s">
        <v>183</v>
      </c>
      <c r="B4" s="11" t="s">
        <v>6</v>
      </c>
      <c r="C4" s="11"/>
      <c r="D4" s="11"/>
      <c r="E4" s="11"/>
      <c r="F4" s="11"/>
    </row>
    <row r="5" spans="1:6">
      <c r="A5" s="12"/>
      <c r="B5" s="32" t="s">
        <v>183</v>
      </c>
      <c r="C5" s="32"/>
      <c r="D5" s="32"/>
      <c r="E5" s="32"/>
      <c r="F5" s="32"/>
    </row>
    <row r="6" spans="1:6">
      <c r="A6" s="12"/>
      <c r="B6" s="31"/>
      <c r="C6" s="31"/>
      <c r="D6" s="31"/>
      <c r="E6" s="31"/>
      <c r="F6" s="31"/>
    </row>
    <row r="7" spans="1:6" ht="38.25" customHeight="1">
      <c r="A7" s="12"/>
      <c r="B7" s="31" t="s">
        <v>184</v>
      </c>
      <c r="C7" s="31"/>
      <c r="D7" s="31"/>
      <c r="E7" s="31"/>
      <c r="F7" s="31"/>
    </row>
    <row r="8" spans="1:6">
      <c r="A8" s="12"/>
      <c r="B8" s="31"/>
      <c r="C8" s="31"/>
      <c r="D8" s="31"/>
      <c r="E8" s="31"/>
      <c r="F8" s="31"/>
    </row>
    <row r="9" spans="1:6" ht="38.25" customHeight="1">
      <c r="A9" s="12"/>
      <c r="B9" s="31" t="s">
        <v>980</v>
      </c>
      <c r="C9" s="31"/>
      <c r="D9" s="31"/>
      <c r="E9" s="31"/>
      <c r="F9" s="31"/>
    </row>
    <row r="10" spans="1:6" ht="15" customHeight="1">
      <c r="A10" s="12" t="s">
        <v>981</v>
      </c>
      <c r="B10" s="11" t="s">
        <v>6</v>
      </c>
      <c r="C10" s="11"/>
      <c r="D10" s="11"/>
      <c r="E10" s="11"/>
      <c r="F10" s="11"/>
    </row>
    <row r="11" spans="1:6">
      <c r="A11" s="12"/>
      <c r="B11" s="33" t="s">
        <v>189</v>
      </c>
      <c r="C11" s="33"/>
      <c r="D11" s="33"/>
      <c r="E11" s="33"/>
      <c r="F11" s="33"/>
    </row>
    <row r="12" spans="1:6">
      <c r="A12" s="12"/>
      <c r="B12" s="31"/>
      <c r="C12" s="31"/>
      <c r="D12" s="31"/>
      <c r="E12" s="31"/>
      <c r="F12" s="31"/>
    </row>
    <row r="13" spans="1:6" ht="25.5" customHeight="1">
      <c r="A13" s="12"/>
      <c r="B13" s="31" t="s">
        <v>190</v>
      </c>
      <c r="C13" s="31"/>
      <c r="D13" s="31"/>
      <c r="E13" s="31"/>
      <c r="F13" s="31"/>
    </row>
    <row r="14" spans="1:6">
      <c r="A14" s="12"/>
      <c r="B14" s="11"/>
      <c r="C14" s="11"/>
      <c r="D14" s="11"/>
      <c r="E14" s="11"/>
      <c r="F14" s="11"/>
    </row>
    <row r="15" spans="1:6" ht="51" customHeight="1">
      <c r="A15" s="12"/>
      <c r="B15" s="34" t="s">
        <v>191</v>
      </c>
      <c r="C15" s="34"/>
      <c r="D15" s="34"/>
      <c r="E15" s="34"/>
      <c r="F15" s="34"/>
    </row>
    <row r="16" spans="1:6">
      <c r="A16" s="12"/>
      <c r="B16" s="11"/>
      <c r="C16" s="11"/>
      <c r="D16" s="11"/>
      <c r="E16" s="11"/>
      <c r="F16" s="11"/>
    </row>
    <row r="17" spans="1:6" ht="63.75" customHeight="1">
      <c r="A17" s="12"/>
      <c r="B17" s="34" t="s">
        <v>192</v>
      </c>
      <c r="C17" s="34"/>
      <c r="D17" s="34"/>
      <c r="E17" s="34"/>
      <c r="F17" s="34"/>
    </row>
    <row r="18" spans="1:6">
      <c r="A18" s="12"/>
      <c r="B18" s="34" t="s">
        <v>193</v>
      </c>
      <c r="C18" s="34"/>
      <c r="D18" s="34"/>
      <c r="E18" s="34"/>
      <c r="F18" s="34"/>
    </row>
    <row r="19" spans="1:6" ht="51" customHeight="1">
      <c r="A19" s="12"/>
      <c r="B19" s="34" t="s">
        <v>194</v>
      </c>
      <c r="C19" s="34"/>
      <c r="D19" s="34"/>
      <c r="E19" s="34"/>
      <c r="F19" s="34"/>
    </row>
    <row r="20" spans="1:6" ht="15" customHeight="1">
      <c r="A20" s="12" t="s">
        <v>195</v>
      </c>
      <c r="B20" s="11" t="s">
        <v>6</v>
      </c>
      <c r="C20" s="11"/>
      <c r="D20" s="11"/>
      <c r="E20" s="11"/>
      <c r="F20" s="11"/>
    </row>
    <row r="21" spans="1:6">
      <c r="A21" s="12"/>
      <c r="B21" s="33" t="s">
        <v>195</v>
      </c>
      <c r="C21" s="33"/>
      <c r="D21" s="33"/>
      <c r="E21" s="33"/>
      <c r="F21" s="33"/>
    </row>
    <row r="22" spans="1:6">
      <c r="A22" s="12"/>
      <c r="B22" s="31"/>
      <c r="C22" s="31"/>
      <c r="D22" s="31"/>
      <c r="E22" s="31"/>
      <c r="F22" s="31"/>
    </row>
    <row r="23" spans="1:6" ht="89.25" customHeight="1">
      <c r="A23" s="12"/>
      <c r="B23" s="31" t="s">
        <v>196</v>
      </c>
      <c r="C23" s="31"/>
      <c r="D23" s="31"/>
      <c r="E23" s="31"/>
      <c r="F23" s="31"/>
    </row>
    <row r="24" spans="1:6" ht="15" customHeight="1">
      <c r="A24" s="12" t="s">
        <v>197</v>
      </c>
      <c r="B24" s="11" t="s">
        <v>6</v>
      </c>
      <c r="C24" s="11"/>
      <c r="D24" s="11"/>
      <c r="E24" s="11"/>
      <c r="F24" s="11"/>
    </row>
    <row r="25" spans="1:6">
      <c r="A25" s="12"/>
      <c r="B25" s="33" t="s">
        <v>197</v>
      </c>
      <c r="C25" s="33"/>
      <c r="D25" s="33"/>
      <c r="E25" s="33"/>
      <c r="F25" s="33"/>
    </row>
    <row r="26" spans="1:6">
      <c r="A26" s="12"/>
      <c r="B26" s="31"/>
      <c r="C26" s="31"/>
      <c r="D26" s="31"/>
      <c r="E26" s="31"/>
      <c r="F26" s="31"/>
    </row>
    <row r="27" spans="1:6" ht="25.5" customHeight="1">
      <c r="A27" s="12"/>
      <c r="B27" s="31" t="s">
        <v>198</v>
      </c>
      <c r="C27" s="31"/>
      <c r="D27" s="31"/>
      <c r="E27" s="31"/>
      <c r="F27" s="31"/>
    </row>
    <row r="28" spans="1:6">
      <c r="A28" s="12"/>
      <c r="B28" s="31"/>
      <c r="C28" s="31"/>
      <c r="D28" s="31"/>
      <c r="E28" s="31"/>
      <c r="F28" s="31"/>
    </row>
    <row r="29" spans="1:6" ht="127.5" customHeight="1">
      <c r="A29" s="12"/>
      <c r="B29" s="31" t="s">
        <v>199</v>
      </c>
      <c r="C29" s="31"/>
      <c r="D29" s="31"/>
      <c r="E29" s="31"/>
      <c r="F29" s="31"/>
    </row>
    <row r="30" spans="1:6" ht="15" customHeight="1">
      <c r="A30" s="12" t="s">
        <v>200</v>
      </c>
      <c r="B30" s="11" t="s">
        <v>6</v>
      </c>
      <c r="C30" s="11"/>
      <c r="D30" s="11"/>
      <c r="E30" s="11"/>
      <c r="F30" s="11"/>
    </row>
    <row r="31" spans="1:6">
      <c r="A31" s="12"/>
      <c r="B31" s="33" t="s">
        <v>200</v>
      </c>
      <c r="C31" s="33"/>
      <c r="D31" s="33"/>
      <c r="E31" s="33"/>
      <c r="F31" s="33"/>
    </row>
    <row r="32" spans="1:6">
      <c r="A32" s="12"/>
      <c r="B32" s="31"/>
      <c r="C32" s="31"/>
      <c r="D32" s="31"/>
      <c r="E32" s="31"/>
      <c r="F32" s="31"/>
    </row>
    <row r="33" spans="1:6" ht="51" customHeight="1">
      <c r="A33" s="12"/>
      <c r="B33" s="31" t="s">
        <v>201</v>
      </c>
      <c r="C33" s="31"/>
      <c r="D33" s="31"/>
      <c r="E33" s="31"/>
      <c r="F33" s="31"/>
    </row>
    <row r="34" spans="1:6">
      <c r="A34" s="12"/>
      <c r="B34" s="11"/>
      <c r="C34" s="11"/>
      <c r="D34" s="11"/>
      <c r="E34" s="11"/>
      <c r="F34" s="11"/>
    </row>
    <row r="35" spans="1:6" ht="63.75" customHeight="1">
      <c r="A35" s="12"/>
      <c r="B35" s="31" t="s">
        <v>202</v>
      </c>
      <c r="C35" s="31"/>
      <c r="D35" s="31"/>
      <c r="E35" s="31"/>
      <c r="F35" s="31"/>
    </row>
    <row r="36" spans="1:6">
      <c r="A36" s="12"/>
      <c r="B36" s="31"/>
      <c r="C36" s="31"/>
      <c r="D36" s="31"/>
      <c r="E36" s="31"/>
      <c r="F36" s="31"/>
    </row>
    <row r="37" spans="1:6" ht="76.5" customHeight="1">
      <c r="A37" s="12"/>
      <c r="B37" s="31" t="s">
        <v>982</v>
      </c>
      <c r="C37" s="31"/>
      <c r="D37" s="31"/>
      <c r="E37" s="31"/>
      <c r="F37" s="31"/>
    </row>
    <row r="38" spans="1:6" ht="15" customHeight="1">
      <c r="A38" s="12" t="s">
        <v>39</v>
      </c>
      <c r="B38" s="11" t="s">
        <v>6</v>
      </c>
      <c r="C38" s="11"/>
      <c r="D38" s="11"/>
      <c r="E38" s="11"/>
      <c r="F38" s="11"/>
    </row>
    <row r="39" spans="1:6">
      <c r="A39" s="12"/>
      <c r="B39" s="33" t="s">
        <v>39</v>
      </c>
      <c r="C39" s="33"/>
      <c r="D39" s="33"/>
      <c r="E39" s="33"/>
      <c r="F39" s="33"/>
    </row>
    <row r="40" spans="1:6">
      <c r="A40" s="12"/>
      <c r="B40" s="31"/>
      <c r="C40" s="31"/>
      <c r="D40" s="31"/>
      <c r="E40" s="31"/>
      <c r="F40" s="31"/>
    </row>
    <row r="41" spans="1:6" ht="25.5" customHeight="1">
      <c r="A41" s="12"/>
      <c r="B41" s="31" t="s">
        <v>204</v>
      </c>
      <c r="C41" s="31"/>
      <c r="D41" s="31"/>
      <c r="E41" s="31"/>
      <c r="F41" s="31"/>
    </row>
    <row r="42" spans="1:6" ht="15" customHeight="1">
      <c r="A42" s="12" t="s">
        <v>205</v>
      </c>
      <c r="B42" s="11" t="s">
        <v>6</v>
      </c>
      <c r="C42" s="11"/>
      <c r="D42" s="11"/>
      <c r="E42" s="11"/>
      <c r="F42" s="11"/>
    </row>
    <row r="43" spans="1:6">
      <c r="A43" s="12"/>
      <c r="B43" s="33" t="s">
        <v>205</v>
      </c>
      <c r="C43" s="33"/>
      <c r="D43" s="33"/>
      <c r="E43" s="33"/>
      <c r="F43" s="33"/>
    </row>
    <row r="44" spans="1:6">
      <c r="A44" s="12"/>
      <c r="B44" s="31"/>
      <c r="C44" s="31"/>
      <c r="D44" s="31"/>
      <c r="E44" s="31"/>
      <c r="F44" s="31"/>
    </row>
    <row r="45" spans="1:6" ht="89.25" customHeight="1">
      <c r="A45" s="12"/>
      <c r="B45" s="31" t="s">
        <v>206</v>
      </c>
      <c r="C45" s="31"/>
      <c r="D45" s="31"/>
      <c r="E45" s="31"/>
      <c r="F45" s="31"/>
    </row>
    <row r="46" spans="1:6">
      <c r="A46" s="12"/>
      <c r="B46" s="31"/>
      <c r="C46" s="31"/>
      <c r="D46" s="31"/>
      <c r="E46" s="31"/>
      <c r="F46" s="31"/>
    </row>
    <row r="47" spans="1:6" ht="76.5" customHeight="1">
      <c r="A47" s="12"/>
      <c r="B47" s="31" t="s">
        <v>207</v>
      </c>
      <c r="C47" s="31"/>
      <c r="D47" s="31"/>
      <c r="E47" s="31"/>
      <c r="F47" s="31"/>
    </row>
    <row r="48" spans="1:6" ht="15" customHeight="1">
      <c r="A48" s="12" t="s">
        <v>208</v>
      </c>
      <c r="B48" s="11" t="s">
        <v>6</v>
      </c>
      <c r="C48" s="11"/>
      <c r="D48" s="11"/>
      <c r="E48" s="11"/>
      <c r="F48" s="11"/>
    </row>
    <row r="49" spans="1:6">
      <c r="A49" s="12"/>
      <c r="B49" s="33" t="s">
        <v>208</v>
      </c>
      <c r="C49" s="33"/>
      <c r="D49" s="33"/>
      <c r="E49" s="33"/>
      <c r="F49" s="33"/>
    </row>
    <row r="50" spans="1:6">
      <c r="A50" s="12"/>
      <c r="B50" s="31"/>
      <c r="C50" s="31"/>
      <c r="D50" s="31"/>
      <c r="E50" s="31"/>
      <c r="F50" s="31"/>
    </row>
    <row r="51" spans="1:6" ht="38.25" customHeight="1">
      <c r="A51" s="12"/>
      <c r="B51" s="31" t="s">
        <v>209</v>
      </c>
      <c r="C51" s="31"/>
      <c r="D51" s="31"/>
      <c r="E51" s="31"/>
      <c r="F51" s="31"/>
    </row>
    <row r="52" spans="1:6">
      <c r="A52" s="12"/>
      <c r="B52" s="35"/>
      <c r="C52" s="35"/>
      <c r="D52" s="35"/>
      <c r="E52" s="35"/>
      <c r="F52" s="35"/>
    </row>
    <row r="53" spans="1:6">
      <c r="A53" s="12"/>
      <c r="B53" s="27"/>
      <c r="C53" s="27"/>
      <c r="D53" s="27"/>
      <c r="E53" s="27"/>
      <c r="F53" s="27"/>
    </row>
    <row r="54" spans="1:6">
      <c r="A54" s="12"/>
      <c r="B54" s="14"/>
      <c r="C54" s="14"/>
      <c r="D54" s="14"/>
      <c r="E54" s="14"/>
      <c r="F54" s="14"/>
    </row>
    <row r="55" spans="1:6">
      <c r="A55" s="12"/>
      <c r="B55" s="28"/>
      <c r="C55" s="29"/>
      <c r="D55" s="18" t="s">
        <v>210</v>
      </c>
      <c r="E55" s="29"/>
      <c r="F55" s="29"/>
    </row>
    <row r="56" spans="1:6" ht="15.75" thickBot="1">
      <c r="A56" s="12"/>
      <c r="B56" s="28"/>
      <c r="C56" s="29"/>
      <c r="D56" s="22" t="s">
        <v>211</v>
      </c>
      <c r="E56" s="29"/>
      <c r="F56" s="29"/>
    </row>
    <row r="57" spans="1:6">
      <c r="A57" s="12"/>
      <c r="B57" s="23" t="s">
        <v>212</v>
      </c>
      <c r="C57" s="24"/>
      <c r="D57" s="25">
        <v>12905</v>
      </c>
      <c r="E57" s="24"/>
      <c r="F57" s="24"/>
    </row>
    <row r="58" spans="1:6">
      <c r="A58" s="12"/>
      <c r="B58" s="23" t="s">
        <v>213</v>
      </c>
      <c r="C58" s="24"/>
      <c r="D58" s="26">
        <v>41723</v>
      </c>
      <c r="E58" s="24"/>
      <c r="F58" s="24"/>
    </row>
    <row r="59" spans="1:6">
      <c r="A59" s="12"/>
      <c r="B59" s="23" t="s">
        <v>214</v>
      </c>
      <c r="C59" s="24"/>
      <c r="D59" s="26">
        <v>41708</v>
      </c>
      <c r="E59" s="24"/>
      <c r="F59" s="24"/>
    </row>
    <row r="60" spans="1:6">
      <c r="A60" s="12"/>
      <c r="B60" s="31"/>
      <c r="C60" s="31"/>
      <c r="D60" s="31"/>
      <c r="E60" s="31"/>
      <c r="F60" s="31"/>
    </row>
    <row r="61" spans="1:6" ht="63.75" customHeight="1">
      <c r="A61" s="12"/>
      <c r="B61" s="31" t="s">
        <v>215</v>
      </c>
      <c r="C61" s="31"/>
      <c r="D61" s="31"/>
      <c r="E61" s="31"/>
      <c r="F61" s="31"/>
    </row>
    <row r="62" spans="1:6" ht="15" customHeight="1">
      <c r="A62" s="12" t="s">
        <v>216</v>
      </c>
      <c r="B62" s="11" t="s">
        <v>6</v>
      </c>
      <c r="C62" s="11"/>
      <c r="D62" s="11"/>
      <c r="E62" s="11"/>
      <c r="F62" s="11"/>
    </row>
    <row r="63" spans="1:6">
      <c r="A63" s="12"/>
      <c r="B63" s="33" t="s">
        <v>216</v>
      </c>
      <c r="C63" s="33"/>
      <c r="D63" s="33"/>
      <c r="E63" s="33"/>
      <c r="F63" s="33"/>
    </row>
    <row r="64" spans="1:6">
      <c r="A64" s="12"/>
      <c r="B64" s="31"/>
      <c r="C64" s="31"/>
      <c r="D64" s="31"/>
      <c r="E64" s="31"/>
      <c r="F64" s="31"/>
    </row>
    <row r="65" spans="1:6" ht="114.75" customHeight="1">
      <c r="A65" s="12"/>
      <c r="B65" s="33" t="s">
        <v>217</v>
      </c>
      <c r="C65" s="33"/>
      <c r="D65" s="33"/>
      <c r="E65" s="33"/>
      <c r="F65" s="33"/>
    </row>
    <row r="66" spans="1:6">
      <c r="A66" s="12"/>
      <c r="B66" s="31"/>
      <c r="C66" s="31"/>
      <c r="D66" s="31"/>
      <c r="E66" s="31"/>
      <c r="F66" s="31"/>
    </row>
    <row r="67" spans="1:6" ht="127.5" customHeight="1">
      <c r="A67" s="12"/>
      <c r="B67" s="33" t="s">
        <v>218</v>
      </c>
      <c r="C67" s="33"/>
      <c r="D67" s="33"/>
      <c r="E67" s="33"/>
      <c r="F67" s="33"/>
    </row>
    <row r="68" spans="1:6" ht="15" customHeight="1">
      <c r="A68" s="12" t="s">
        <v>219</v>
      </c>
      <c r="B68" s="11" t="s">
        <v>6</v>
      </c>
      <c r="C68" s="11"/>
      <c r="D68" s="11"/>
      <c r="E68" s="11"/>
      <c r="F68" s="11"/>
    </row>
    <row r="69" spans="1:6">
      <c r="A69" s="12"/>
      <c r="B69" s="33" t="s">
        <v>219</v>
      </c>
      <c r="C69" s="33"/>
      <c r="D69" s="33"/>
      <c r="E69" s="33"/>
      <c r="F69" s="33"/>
    </row>
    <row r="70" spans="1:6">
      <c r="A70" s="12"/>
      <c r="B70" s="31"/>
      <c r="C70" s="31"/>
      <c r="D70" s="31"/>
      <c r="E70" s="31"/>
      <c r="F70" s="31"/>
    </row>
    <row r="71" spans="1:6" ht="25.5" customHeight="1">
      <c r="A71" s="12"/>
      <c r="B71" s="31" t="s">
        <v>220</v>
      </c>
      <c r="C71" s="31"/>
      <c r="D71" s="31"/>
      <c r="E71" s="31"/>
      <c r="F71" s="31"/>
    </row>
    <row r="72" spans="1:6" ht="15" customHeight="1">
      <c r="A72" s="12" t="s">
        <v>983</v>
      </c>
      <c r="B72" s="11" t="s">
        <v>6</v>
      </c>
      <c r="C72" s="11"/>
      <c r="D72" s="11"/>
      <c r="E72" s="11"/>
      <c r="F72" s="11"/>
    </row>
    <row r="73" spans="1:6">
      <c r="A73" s="12"/>
      <c r="B73" s="33" t="s">
        <v>222</v>
      </c>
      <c r="C73" s="33"/>
      <c r="D73" s="33"/>
      <c r="E73" s="33"/>
      <c r="F73" s="33"/>
    </row>
    <row r="74" spans="1:6">
      <c r="A74" s="12"/>
      <c r="B74" s="31"/>
      <c r="C74" s="31"/>
      <c r="D74" s="31"/>
      <c r="E74" s="31"/>
      <c r="F74" s="31"/>
    </row>
    <row r="75" spans="1:6" ht="63.75" customHeight="1">
      <c r="A75" s="12"/>
      <c r="B75" s="31" t="s">
        <v>223</v>
      </c>
      <c r="C75" s="31"/>
      <c r="D75" s="31"/>
      <c r="E75" s="31"/>
      <c r="F75" s="31"/>
    </row>
    <row r="76" spans="1:6">
      <c r="A76" s="12"/>
      <c r="B76" s="31"/>
      <c r="C76" s="31"/>
      <c r="D76" s="31"/>
      <c r="E76" s="31"/>
      <c r="F76" s="31"/>
    </row>
    <row r="77" spans="1:6" ht="38.25" customHeight="1">
      <c r="A77" s="12"/>
      <c r="B77" s="31" t="s">
        <v>224</v>
      </c>
      <c r="C77" s="31"/>
      <c r="D77" s="31"/>
      <c r="E77" s="31"/>
      <c r="F77" s="31"/>
    </row>
    <row r="78" spans="1:6">
      <c r="A78" s="12"/>
      <c r="B78" s="31"/>
      <c r="C78" s="31"/>
      <c r="D78" s="31"/>
      <c r="E78" s="31"/>
      <c r="F78" s="31"/>
    </row>
    <row r="79" spans="1:6" ht="25.5" customHeight="1">
      <c r="A79" s="12"/>
      <c r="B79" s="31" t="s">
        <v>225</v>
      </c>
      <c r="C79" s="31"/>
      <c r="D79" s="31"/>
      <c r="E79" s="31"/>
      <c r="F79" s="31"/>
    </row>
    <row r="80" spans="1:6" ht="15" customHeight="1">
      <c r="A80" s="12" t="s">
        <v>226</v>
      </c>
      <c r="B80" s="11" t="s">
        <v>6</v>
      </c>
      <c r="C80" s="11"/>
      <c r="D80" s="11"/>
      <c r="E80" s="11"/>
      <c r="F80" s="11"/>
    </row>
    <row r="81" spans="1:6">
      <c r="A81" s="12"/>
      <c r="B81" s="33" t="s">
        <v>226</v>
      </c>
      <c r="C81" s="33"/>
      <c r="D81" s="33"/>
      <c r="E81" s="33"/>
      <c r="F81" s="33"/>
    </row>
    <row r="82" spans="1:6">
      <c r="A82" s="12"/>
      <c r="B82" s="31"/>
      <c r="C82" s="31"/>
      <c r="D82" s="31"/>
      <c r="E82" s="31"/>
      <c r="F82" s="31"/>
    </row>
    <row r="83" spans="1:6" ht="127.5" customHeight="1">
      <c r="A83" s="12"/>
      <c r="B83" s="31" t="s">
        <v>227</v>
      </c>
      <c r="C83" s="31"/>
      <c r="D83" s="31"/>
      <c r="E83" s="31"/>
      <c r="F83" s="31"/>
    </row>
    <row r="84" spans="1:6" ht="15" customHeight="1">
      <c r="A84" s="12" t="s">
        <v>228</v>
      </c>
      <c r="B84" s="11" t="s">
        <v>6</v>
      </c>
      <c r="C84" s="11"/>
      <c r="D84" s="11"/>
      <c r="E84" s="11"/>
      <c r="F84" s="11"/>
    </row>
    <row r="85" spans="1:6">
      <c r="A85" s="12"/>
      <c r="B85" s="33" t="s">
        <v>228</v>
      </c>
      <c r="C85" s="33"/>
      <c r="D85" s="33"/>
      <c r="E85" s="33"/>
      <c r="F85" s="33"/>
    </row>
    <row r="86" spans="1:6">
      <c r="A86" s="12"/>
      <c r="B86" s="31"/>
      <c r="C86" s="31"/>
      <c r="D86" s="31"/>
      <c r="E86" s="31"/>
      <c r="F86" s="31"/>
    </row>
    <row r="87" spans="1:6" ht="76.5" customHeight="1">
      <c r="A87" s="12"/>
      <c r="B87" s="31" t="s">
        <v>229</v>
      </c>
      <c r="C87" s="31"/>
      <c r="D87" s="31"/>
      <c r="E87" s="31"/>
      <c r="F87" s="31"/>
    </row>
    <row r="88" spans="1:6">
      <c r="A88" s="12"/>
      <c r="B88" s="31"/>
      <c r="C88" s="31"/>
      <c r="D88" s="31"/>
      <c r="E88" s="31"/>
      <c r="F88" s="31"/>
    </row>
    <row r="89" spans="1:6" ht="38.25" customHeight="1">
      <c r="A89" s="12"/>
      <c r="B89" s="31" t="s">
        <v>230</v>
      </c>
      <c r="C89" s="31"/>
      <c r="D89" s="31"/>
      <c r="E89" s="31"/>
      <c r="F89" s="31"/>
    </row>
    <row r="90" spans="1:6" ht="15" customHeight="1">
      <c r="A90" s="12" t="s">
        <v>231</v>
      </c>
      <c r="B90" s="11" t="s">
        <v>6</v>
      </c>
      <c r="C90" s="11"/>
      <c r="D90" s="11"/>
      <c r="E90" s="11"/>
      <c r="F90" s="11"/>
    </row>
    <row r="91" spans="1:6">
      <c r="A91" s="12"/>
      <c r="B91" s="33" t="s">
        <v>231</v>
      </c>
      <c r="C91" s="33"/>
      <c r="D91" s="33"/>
      <c r="E91" s="33"/>
      <c r="F91" s="33"/>
    </row>
    <row r="92" spans="1:6">
      <c r="A92" s="12"/>
      <c r="B92" s="31"/>
      <c r="C92" s="31"/>
      <c r="D92" s="31"/>
      <c r="E92" s="31"/>
      <c r="F92" s="31"/>
    </row>
    <row r="93" spans="1:6" ht="63.75" customHeight="1">
      <c r="A93" s="12"/>
      <c r="B93" s="31" t="s">
        <v>232</v>
      </c>
      <c r="C93" s="31"/>
      <c r="D93" s="31"/>
      <c r="E93" s="31"/>
      <c r="F93" s="31"/>
    </row>
    <row r="94" spans="1:6" ht="15" customHeight="1">
      <c r="A94" s="12" t="s">
        <v>233</v>
      </c>
      <c r="B94" s="11" t="s">
        <v>6</v>
      </c>
      <c r="C94" s="11"/>
      <c r="D94" s="11"/>
      <c r="E94" s="11"/>
      <c r="F94" s="11"/>
    </row>
    <row r="95" spans="1:6">
      <c r="A95" s="12"/>
      <c r="B95" s="33" t="s">
        <v>233</v>
      </c>
      <c r="C95" s="33"/>
      <c r="D95" s="33"/>
      <c r="E95" s="33"/>
      <c r="F95" s="33"/>
    </row>
    <row r="96" spans="1:6">
      <c r="A96" s="12"/>
      <c r="B96" s="31"/>
      <c r="C96" s="31"/>
      <c r="D96" s="31"/>
      <c r="E96" s="31"/>
      <c r="F96" s="31"/>
    </row>
    <row r="97" spans="1:6" ht="63.75" customHeight="1">
      <c r="A97" s="12"/>
      <c r="B97" s="31" t="s">
        <v>234</v>
      </c>
      <c r="C97" s="31"/>
      <c r="D97" s="31"/>
      <c r="E97" s="31"/>
      <c r="F97" s="31"/>
    </row>
    <row r="98" spans="1:6" ht="15" customHeight="1">
      <c r="A98" s="12" t="s">
        <v>235</v>
      </c>
      <c r="B98" s="11" t="s">
        <v>6</v>
      </c>
      <c r="C98" s="11"/>
      <c r="D98" s="11"/>
      <c r="E98" s="11"/>
      <c r="F98" s="11"/>
    </row>
    <row r="99" spans="1:6">
      <c r="A99" s="12"/>
      <c r="B99" s="33" t="s">
        <v>235</v>
      </c>
      <c r="C99" s="33"/>
      <c r="D99" s="33"/>
      <c r="E99" s="33"/>
      <c r="F99" s="33"/>
    </row>
    <row r="100" spans="1:6">
      <c r="A100" s="12"/>
      <c r="B100" s="31"/>
      <c r="C100" s="31"/>
      <c r="D100" s="31"/>
      <c r="E100" s="31"/>
      <c r="F100" s="31"/>
    </row>
    <row r="101" spans="1:6" ht="89.25" customHeight="1">
      <c r="A101" s="12"/>
      <c r="B101" s="31" t="s">
        <v>236</v>
      </c>
      <c r="C101" s="31"/>
      <c r="D101" s="31"/>
      <c r="E101" s="31"/>
      <c r="F101" s="31"/>
    </row>
    <row r="102" spans="1:6">
      <c r="A102" s="12"/>
      <c r="B102" s="31"/>
      <c r="C102" s="31"/>
      <c r="D102" s="31"/>
      <c r="E102" s="31"/>
      <c r="F102" s="31"/>
    </row>
    <row r="103" spans="1:6" ht="76.5" customHeight="1">
      <c r="A103" s="12"/>
      <c r="B103" s="31" t="s">
        <v>237</v>
      </c>
      <c r="C103" s="31"/>
      <c r="D103" s="31"/>
      <c r="E103" s="31"/>
      <c r="F103" s="31"/>
    </row>
    <row r="104" spans="1:6">
      <c r="A104" s="12"/>
      <c r="B104" s="31"/>
      <c r="C104" s="31"/>
      <c r="D104" s="31"/>
      <c r="E104" s="31"/>
      <c r="F104" s="31"/>
    </row>
    <row r="105" spans="1:6" ht="51" customHeight="1">
      <c r="A105" s="12"/>
      <c r="B105" s="31" t="s">
        <v>238</v>
      </c>
      <c r="C105" s="31"/>
      <c r="D105" s="31"/>
      <c r="E105" s="31"/>
      <c r="F105" s="31"/>
    </row>
    <row r="106" spans="1:6" ht="15" customHeight="1">
      <c r="A106" s="12" t="s">
        <v>239</v>
      </c>
      <c r="B106" s="11" t="s">
        <v>6</v>
      </c>
      <c r="C106" s="11"/>
      <c r="D106" s="11"/>
      <c r="E106" s="11"/>
      <c r="F106" s="11"/>
    </row>
    <row r="107" spans="1:6">
      <c r="A107" s="12"/>
      <c r="B107" s="33" t="s">
        <v>239</v>
      </c>
      <c r="C107" s="33"/>
      <c r="D107" s="33"/>
      <c r="E107" s="33"/>
      <c r="F107" s="33"/>
    </row>
    <row r="108" spans="1:6">
      <c r="A108" s="12"/>
      <c r="B108" s="31"/>
      <c r="C108" s="31"/>
      <c r="D108" s="31"/>
      <c r="E108" s="31"/>
      <c r="F108" s="31"/>
    </row>
    <row r="109" spans="1:6" ht="63.75" customHeight="1">
      <c r="A109" s="12"/>
      <c r="B109" s="31" t="s">
        <v>984</v>
      </c>
      <c r="C109" s="31"/>
      <c r="D109" s="31"/>
      <c r="E109" s="31"/>
      <c r="F109" s="31"/>
    </row>
    <row r="110" spans="1:6" ht="15" customHeight="1">
      <c r="A110" s="12" t="s">
        <v>241</v>
      </c>
      <c r="B110" s="11" t="s">
        <v>6</v>
      </c>
      <c r="C110" s="11"/>
      <c r="D110" s="11"/>
      <c r="E110" s="11"/>
      <c r="F110" s="11"/>
    </row>
    <row r="111" spans="1:6">
      <c r="A111" s="12"/>
      <c r="B111" s="33" t="s">
        <v>241</v>
      </c>
      <c r="C111" s="33"/>
      <c r="D111" s="33"/>
      <c r="E111" s="33"/>
      <c r="F111" s="33"/>
    </row>
    <row r="112" spans="1:6">
      <c r="A112" s="12"/>
      <c r="B112" s="31"/>
      <c r="C112" s="31"/>
      <c r="D112" s="31"/>
      <c r="E112" s="31"/>
      <c r="F112" s="31"/>
    </row>
    <row r="113" spans="1:6" ht="25.5" customHeight="1">
      <c r="A113" s="12"/>
      <c r="B113" s="31" t="s">
        <v>242</v>
      </c>
      <c r="C113" s="31"/>
      <c r="D113" s="31"/>
      <c r="E113" s="31"/>
      <c r="F113" s="31"/>
    </row>
    <row r="114" spans="1:6" ht="15" customHeight="1">
      <c r="A114" s="12" t="s">
        <v>243</v>
      </c>
      <c r="B114" s="11" t="s">
        <v>6</v>
      </c>
      <c r="C114" s="11"/>
      <c r="D114" s="11"/>
      <c r="E114" s="11"/>
      <c r="F114" s="11"/>
    </row>
    <row r="115" spans="1:6">
      <c r="A115" s="12"/>
      <c r="B115" s="33" t="s">
        <v>243</v>
      </c>
      <c r="C115" s="33"/>
      <c r="D115" s="33"/>
      <c r="E115" s="33"/>
      <c r="F115" s="33"/>
    </row>
    <row r="116" spans="1:6">
      <c r="A116" s="12"/>
      <c r="B116" s="31"/>
      <c r="C116" s="31"/>
      <c r="D116" s="31"/>
      <c r="E116" s="31"/>
      <c r="F116" s="31"/>
    </row>
    <row r="117" spans="1:6" ht="76.5" customHeight="1">
      <c r="A117" s="12"/>
      <c r="B117" s="31" t="s">
        <v>985</v>
      </c>
      <c r="C117" s="31"/>
      <c r="D117" s="31"/>
      <c r="E117" s="31"/>
      <c r="F117" s="31"/>
    </row>
    <row r="118" spans="1:6" ht="15" customHeight="1">
      <c r="A118" s="12" t="s">
        <v>245</v>
      </c>
      <c r="B118" s="11" t="s">
        <v>6</v>
      </c>
      <c r="C118" s="11"/>
      <c r="D118" s="11"/>
      <c r="E118" s="11"/>
      <c r="F118" s="11"/>
    </row>
    <row r="119" spans="1:6">
      <c r="A119" s="12"/>
      <c r="B119" s="33" t="s">
        <v>245</v>
      </c>
      <c r="C119" s="33"/>
      <c r="D119" s="33"/>
      <c r="E119" s="33"/>
      <c r="F119" s="33"/>
    </row>
    <row r="120" spans="1:6">
      <c r="A120" s="12"/>
      <c r="B120" s="31"/>
      <c r="C120" s="31"/>
      <c r="D120" s="31"/>
      <c r="E120" s="31"/>
      <c r="F120" s="31"/>
    </row>
    <row r="121" spans="1:6" ht="89.25" customHeight="1">
      <c r="A121" s="12"/>
      <c r="B121" s="31" t="s">
        <v>246</v>
      </c>
      <c r="C121" s="31"/>
      <c r="D121" s="31"/>
      <c r="E121" s="31"/>
      <c r="F121" s="31"/>
    </row>
    <row r="122" spans="1:6">
      <c r="A122" s="12"/>
      <c r="B122" s="11"/>
      <c r="C122" s="11"/>
      <c r="D122" s="11"/>
      <c r="E122" s="11"/>
      <c r="F122" s="11"/>
    </row>
    <row r="123" spans="1:6" ht="114.75" customHeight="1">
      <c r="A123" s="12"/>
      <c r="B123" s="31" t="s">
        <v>247</v>
      </c>
      <c r="C123" s="31"/>
      <c r="D123" s="31"/>
      <c r="E123" s="31"/>
      <c r="F123" s="31"/>
    </row>
    <row r="124" spans="1:6" ht="15" customHeight="1">
      <c r="A124" s="12" t="s">
        <v>248</v>
      </c>
      <c r="B124" s="11" t="s">
        <v>6</v>
      </c>
      <c r="C124" s="11"/>
      <c r="D124" s="11"/>
      <c r="E124" s="11"/>
      <c r="F124" s="11"/>
    </row>
    <row r="125" spans="1:6">
      <c r="A125" s="12"/>
      <c r="B125" s="32" t="s">
        <v>248</v>
      </c>
      <c r="C125" s="32"/>
      <c r="D125" s="32"/>
      <c r="E125" s="32"/>
      <c r="F125" s="32"/>
    </row>
    <row r="126" spans="1:6">
      <c r="A126" s="12"/>
      <c r="B126" s="31"/>
      <c r="C126" s="31"/>
      <c r="D126" s="31"/>
      <c r="E126" s="31"/>
      <c r="F126" s="31"/>
    </row>
    <row r="127" spans="1:6" ht="127.5" customHeight="1">
      <c r="A127" s="12"/>
      <c r="B127" s="31" t="s">
        <v>249</v>
      </c>
      <c r="C127" s="31"/>
      <c r="D127" s="31"/>
      <c r="E127" s="31"/>
      <c r="F127" s="31"/>
    </row>
    <row r="128" spans="1:6">
      <c r="A128" s="12"/>
      <c r="B128" s="11"/>
      <c r="C128" s="11"/>
      <c r="D128" s="11"/>
      <c r="E128" s="11"/>
      <c r="F128" s="11"/>
    </row>
    <row r="129" spans="1:6" ht="89.25" customHeight="1">
      <c r="A129" s="12"/>
      <c r="B129" s="31" t="s">
        <v>250</v>
      </c>
      <c r="C129" s="31"/>
      <c r="D129" s="31"/>
      <c r="E129" s="31"/>
      <c r="F129" s="31"/>
    </row>
    <row r="130" spans="1:6">
      <c r="A130" s="12"/>
      <c r="B130" s="31"/>
      <c r="C130" s="31"/>
      <c r="D130" s="31"/>
      <c r="E130" s="31"/>
      <c r="F130" s="31"/>
    </row>
    <row r="131" spans="1:6" ht="89.25" customHeight="1">
      <c r="A131" s="12"/>
      <c r="B131" s="31" t="s">
        <v>251</v>
      </c>
      <c r="C131" s="31"/>
      <c r="D131" s="31"/>
      <c r="E131" s="31"/>
      <c r="F131" s="31"/>
    </row>
    <row r="132" spans="1:6">
      <c r="A132" s="12"/>
      <c r="B132" s="31"/>
      <c r="C132" s="31"/>
      <c r="D132" s="31"/>
      <c r="E132" s="31"/>
      <c r="F132" s="31"/>
    </row>
    <row r="133" spans="1:6" ht="114.75" customHeight="1">
      <c r="A133" s="12"/>
      <c r="B133" s="31" t="s">
        <v>252</v>
      </c>
      <c r="C133" s="31"/>
      <c r="D133" s="31"/>
      <c r="E133" s="31"/>
      <c r="F133" s="31"/>
    </row>
    <row r="134" spans="1:6">
      <c r="A134" s="12"/>
      <c r="B134" s="31"/>
      <c r="C134" s="31"/>
      <c r="D134" s="31"/>
      <c r="E134" s="31"/>
      <c r="F134" s="31"/>
    </row>
    <row r="135" spans="1:6" ht="114.75" customHeight="1">
      <c r="A135" s="12"/>
      <c r="B135" s="31" t="s">
        <v>253</v>
      </c>
      <c r="C135" s="31"/>
      <c r="D135" s="31"/>
      <c r="E135" s="31"/>
      <c r="F135" s="31"/>
    </row>
    <row r="136" spans="1:6">
      <c r="A136" s="12"/>
      <c r="B136" s="11"/>
      <c r="C136" s="11"/>
      <c r="D136" s="11"/>
      <c r="E136" s="11"/>
      <c r="F136" s="11"/>
    </row>
    <row r="137" spans="1:6" ht="102" customHeight="1">
      <c r="A137" s="12"/>
      <c r="B137" s="31" t="s">
        <v>254</v>
      </c>
      <c r="C137" s="31"/>
      <c r="D137" s="31"/>
      <c r="E137" s="31"/>
      <c r="F137" s="31"/>
    </row>
    <row r="138" spans="1:6">
      <c r="A138" s="12"/>
      <c r="B138" s="11"/>
      <c r="C138" s="11"/>
      <c r="D138" s="11"/>
      <c r="E138" s="11"/>
      <c r="F138" s="11"/>
    </row>
    <row r="139" spans="1:6" ht="89.25" customHeight="1">
      <c r="A139" s="12"/>
      <c r="B139" s="34" t="s">
        <v>255</v>
      </c>
      <c r="C139" s="34"/>
      <c r="D139" s="34"/>
      <c r="E139" s="34"/>
      <c r="F139" s="34"/>
    </row>
  </sheetData>
  <mergeCells count="159">
    <mergeCell ref="B137:F137"/>
    <mergeCell ref="B138:F138"/>
    <mergeCell ref="B139:F139"/>
    <mergeCell ref="B131:F131"/>
    <mergeCell ref="B132:F132"/>
    <mergeCell ref="B133:F133"/>
    <mergeCell ref="B134:F134"/>
    <mergeCell ref="B135:F135"/>
    <mergeCell ref="B136:F136"/>
    <mergeCell ref="B122:F122"/>
    <mergeCell ref="B123:F123"/>
    <mergeCell ref="A124:A139"/>
    <mergeCell ref="B124:F124"/>
    <mergeCell ref="B125:F125"/>
    <mergeCell ref="B126:F126"/>
    <mergeCell ref="B127:F127"/>
    <mergeCell ref="B128:F128"/>
    <mergeCell ref="B129:F129"/>
    <mergeCell ref="B130:F130"/>
    <mergeCell ref="A114:A117"/>
    <mergeCell ref="B114:F114"/>
    <mergeCell ref="B115:F115"/>
    <mergeCell ref="B116:F116"/>
    <mergeCell ref="B117:F117"/>
    <mergeCell ref="A118:A123"/>
    <mergeCell ref="B118:F118"/>
    <mergeCell ref="B119:F119"/>
    <mergeCell ref="B120:F120"/>
    <mergeCell ref="B121:F121"/>
    <mergeCell ref="A106:A109"/>
    <mergeCell ref="B106:F106"/>
    <mergeCell ref="B107:F107"/>
    <mergeCell ref="B108:F108"/>
    <mergeCell ref="B109:F109"/>
    <mergeCell ref="A110:A113"/>
    <mergeCell ref="B110:F110"/>
    <mergeCell ref="B111:F111"/>
    <mergeCell ref="B112:F112"/>
    <mergeCell ref="B113:F113"/>
    <mergeCell ref="A98:A105"/>
    <mergeCell ref="B98:F98"/>
    <mergeCell ref="B99:F99"/>
    <mergeCell ref="B100:F100"/>
    <mergeCell ref="B101:F101"/>
    <mergeCell ref="B102:F102"/>
    <mergeCell ref="B103:F103"/>
    <mergeCell ref="B104:F104"/>
    <mergeCell ref="B105:F105"/>
    <mergeCell ref="A90:A93"/>
    <mergeCell ref="B90:F90"/>
    <mergeCell ref="B91:F91"/>
    <mergeCell ref="B92:F92"/>
    <mergeCell ref="B93:F93"/>
    <mergeCell ref="A94:A97"/>
    <mergeCell ref="B94:F94"/>
    <mergeCell ref="B95:F95"/>
    <mergeCell ref="B96:F96"/>
    <mergeCell ref="B97:F97"/>
    <mergeCell ref="A84:A89"/>
    <mergeCell ref="B84:F84"/>
    <mergeCell ref="B85:F85"/>
    <mergeCell ref="B86:F86"/>
    <mergeCell ref="B87:F87"/>
    <mergeCell ref="B88:F88"/>
    <mergeCell ref="B89:F89"/>
    <mergeCell ref="B76:F76"/>
    <mergeCell ref="B77:F77"/>
    <mergeCell ref="B78:F78"/>
    <mergeCell ref="B79:F79"/>
    <mergeCell ref="A80:A83"/>
    <mergeCell ref="B80:F80"/>
    <mergeCell ref="B81:F81"/>
    <mergeCell ref="B82:F82"/>
    <mergeCell ref="B83:F83"/>
    <mergeCell ref="A68:A71"/>
    <mergeCell ref="B68:F68"/>
    <mergeCell ref="B69:F69"/>
    <mergeCell ref="B70:F70"/>
    <mergeCell ref="B71:F71"/>
    <mergeCell ref="A72:A79"/>
    <mergeCell ref="B72:F72"/>
    <mergeCell ref="B73:F73"/>
    <mergeCell ref="B74:F74"/>
    <mergeCell ref="B75:F75"/>
    <mergeCell ref="A62:A67"/>
    <mergeCell ref="B62:F62"/>
    <mergeCell ref="B63:F63"/>
    <mergeCell ref="B64:F64"/>
    <mergeCell ref="B65:F65"/>
    <mergeCell ref="B66:F66"/>
    <mergeCell ref="B67:F67"/>
    <mergeCell ref="B46:F46"/>
    <mergeCell ref="B47:F47"/>
    <mergeCell ref="A48:A61"/>
    <mergeCell ref="B48:F48"/>
    <mergeCell ref="B49:F49"/>
    <mergeCell ref="B50:F50"/>
    <mergeCell ref="B51:F51"/>
    <mergeCell ref="B52:F52"/>
    <mergeCell ref="B60:F60"/>
    <mergeCell ref="B61:F61"/>
    <mergeCell ref="A38:A41"/>
    <mergeCell ref="B38:F38"/>
    <mergeCell ref="B39:F39"/>
    <mergeCell ref="B40:F40"/>
    <mergeCell ref="B41:F41"/>
    <mergeCell ref="A42:A47"/>
    <mergeCell ref="B42:F42"/>
    <mergeCell ref="B43:F43"/>
    <mergeCell ref="B44:F44"/>
    <mergeCell ref="B45:F45"/>
    <mergeCell ref="A30:A37"/>
    <mergeCell ref="B30:F30"/>
    <mergeCell ref="B31:F31"/>
    <mergeCell ref="B32:F32"/>
    <mergeCell ref="B33:F33"/>
    <mergeCell ref="B34:F34"/>
    <mergeCell ref="B35:F35"/>
    <mergeCell ref="B36:F36"/>
    <mergeCell ref="B37:F37"/>
    <mergeCell ref="A24:A29"/>
    <mergeCell ref="B24:F24"/>
    <mergeCell ref="B25:F25"/>
    <mergeCell ref="B26:F26"/>
    <mergeCell ref="B27:F27"/>
    <mergeCell ref="B28:F28"/>
    <mergeCell ref="B29:F29"/>
    <mergeCell ref="B19:F19"/>
    <mergeCell ref="A20:A23"/>
    <mergeCell ref="B20:F20"/>
    <mergeCell ref="B21:F21"/>
    <mergeCell ref="B22:F22"/>
    <mergeCell ref="B23:F23"/>
    <mergeCell ref="A10:A19"/>
    <mergeCell ref="B10:F10"/>
    <mergeCell ref="B11:F11"/>
    <mergeCell ref="B12:F12"/>
    <mergeCell ref="B13:F13"/>
    <mergeCell ref="B14:F14"/>
    <mergeCell ref="B15:F15"/>
    <mergeCell ref="B16:F16"/>
    <mergeCell ref="B17:F17"/>
    <mergeCell ref="B18:F18"/>
    <mergeCell ref="B4:F4"/>
    <mergeCell ref="B5:F5"/>
    <mergeCell ref="B6:F6"/>
    <mergeCell ref="B7:F7"/>
    <mergeCell ref="B8:F8"/>
    <mergeCell ref="B9:F9"/>
    <mergeCell ref="B53:F53"/>
    <mergeCell ref="B55:B56"/>
    <mergeCell ref="C55:C56"/>
    <mergeCell ref="E55:E56"/>
    <mergeCell ref="F55:F56"/>
    <mergeCell ref="A1:A2"/>
    <mergeCell ref="B1:F1"/>
    <mergeCell ref="B2:F2"/>
    <mergeCell ref="B3:F3"/>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6"/>
  <sheetViews>
    <sheetView showGridLines="0" workbookViewId="0"/>
  </sheetViews>
  <sheetFormatPr defaultRowHeight="15"/>
  <cols>
    <col min="1" max="3" width="36.5703125" bestFit="1" customWidth="1"/>
    <col min="4" max="4" width="16.85546875" customWidth="1"/>
    <col min="5" max="5" width="10.28515625" customWidth="1"/>
    <col min="6" max="6" width="19" customWidth="1"/>
    <col min="7" max="7" width="3.85546875" customWidth="1"/>
    <col min="8" max="8" width="16.85546875" customWidth="1"/>
    <col min="9" max="10" width="19" customWidth="1"/>
    <col min="11" max="11" width="3.85546875" customWidth="1"/>
    <col min="12" max="12" width="16.85546875" customWidth="1"/>
    <col min="13" max="13" width="3.140625" customWidth="1"/>
  </cols>
  <sheetData>
    <row r="1" spans="1:13" ht="15" customHeight="1">
      <c r="A1" s="7" t="s">
        <v>9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87</v>
      </c>
      <c r="B3" s="11" t="s">
        <v>6</v>
      </c>
      <c r="C3" s="11"/>
      <c r="D3" s="11"/>
      <c r="E3" s="11"/>
      <c r="F3" s="11"/>
      <c r="G3" s="11"/>
      <c r="H3" s="11"/>
      <c r="I3" s="11"/>
      <c r="J3" s="11"/>
      <c r="K3" s="11"/>
      <c r="L3" s="11"/>
      <c r="M3" s="11"/>
    </row>
    <row r="4" spans="1:13" ht="15" customHeight="1">
      <c r="A4" s="12" t="s">
        <v>988</v>
      </c>
      <c r="B4" s="11" t="s">
        <v>6</v>
      </c>
      <c r="C4" s="11"/>
      <c r="D4" s="11"/>
      <c r="E4" s="11"/>
      <c r="F4" s="11"/>
      <c r="G4" s="11"/>
      <c r="H4" s="11"/>
      <c r="I4" s="11"/>
      <c r="J4" s="11"/>
      <c r="K4" s="11"/>
      <c r="L4" s="11"/>
      <c r="M4" s="11"/>
    </row>
    <row r="5" spans="1:13">
      <c r="A5" s="12"/>
      <c r="B5" s="34" t="s">
        <v>279</v>
      </c>
      <c r="C5" s="34"/>
      <c r="D5" s="34"/>
      <c r="E5" s="34"/>
      <c r="F5" s="34"/>
      <c r="G5" s="34"/>
      <c r="H5" s="34"/>
      <c r="I5" s="34"/>
      <c r="J5" s="34"/>
      <c r="K5" s="34"/>
      <c r="L5" s="34"/>
      <c r="M5" s="34"/>
    </row>
    <row r="6" spans="1:13">
      <c r="A6" s="12"/>
      <c r="B6" s="27"/>
      <c r="C6" s="27"/>
      <c r="D6" s="27"/>
      <c r="E6" s="27"/>
      <c r="F6" s="27"/>
      <c r="G6" s="27"/>
      <c r="H6" s="27"/>
      <c r="I6" s="27"/>
      <c r="J6" s="27"/>
      <c r="K6" s="27"/>
      <c r="L6" s="27"/>
      <c r="M6" s="27"/>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ht="15.75" thickBot="1">
      <c r="A9" s="12"/>
      <c r="B9" s="19"/>
      <c r="C9" s="42" t="s">
        <v>280</v>
      </c>
      <c r="D9" s="42"/>
      <c r="E9" s="42"/>
      <c r="F9" s="42"/>
      <c r="G9" s="42"/>
      <c r="H9" s="42"/>
      <c r="I9" s="42"/>
      <c r="J9" s="42"/>
      <c r="K9" s="42"/>
      <c r="L9" s="42"/>
      <c r="M9" s="42"/>
    </row>
    <row r="10" spans="1:13" ht="15.75" thickBot="1">
      <c r="A10" s="12"/>
      <c r="B10" s="19"/>
      <c r="C10" s="61">
        <v>2014</v>
      </c>
      <c r="D10" s="61"/>
      <c r="E10" s="61"/>
      <c r="F10" s="15"/>
      <c r="G10" s="61">
        <v>2013</v>
      </c>
      <c r="H10" s="61"/>
      <c r="I10" s="61"/>
      <c r="J10" s="15"/>
      <c r="K10" s="61">
        <v>2012</v>
      </c>
      <c r="L10" s="61"/>
      <c r="M10" s="61"/>
    </row>
    <row r="11" spans="1:13">
      <c r="A11" s="12"/>
      <c r="B11" s="50" t="s">
        <v>86</v>
      </c>
      <c r="C11" s="62" t="s">
        <v>268</v>
      </c>
      <c r="D11" s="64">
        <v>195.8</v>
      </c>
      <c r="E11" s="66"/>
      <c r="F11" s="52"/>
      <c r="G11" s="62" t="s">
        <v>268</v>
      </c>
      <c r="H11" s="64">
        <v>298.7</v>
      </c>
      <c r="I11" s="66"/>
      <c r="J11" s="52"/>
      <c r="K11" s="62" t="s">
        <v>268</v>
      </c>
      <c r="L11" s="64">
        <v>328.2</v>
      </c>
      <c r="M11" s="66"/>
    </row>
    <row r="12" spans="1:13">
      <c r="A12" s="12"/>
      <c r="B12" s="50"/>
      <c r="C12" s="63"/>
      <c r="D12" s="65"/>
      <c r="E12" s="67"/>
      <c r="F12" s="52"/>
      <c r="G12" s="63"/>
      <c r="H12" s="65"/>
      <c r="I12" s="67"/>
      <c r="J12" s="52"/>
      <c r="K12" s="63"/>
      <c r="L12" s="65"/>
      <c r="M12" s="67"/>
    </row>
    <row r="13" spans="1:13">
      <c r="A13" s="12"/>
      <c r="B13" s="44" t="s">
        <v>281</v>
      </c>
      <c r="C13" s="47">
        <v>19.8</v>
      </c>
      <c r="D13" s="47"/>
      <c r="E13" s="31"/>
      <c r="F13" s="31"/>
      <c r="G13" s="47">
        <v>14.6</v>
      </c>
      <c r="H13" s="47"/>
      <c r="I13" s="31"/>
      <c r="J13" s="31"/>
      <c r="K13" s="47">
        <v>16.600000000000001</v>
      </c>
      <c r="L13" s="47"/>
      <c r="M13" s="31"/>
    </row>
    <row r="14" spans="1:13">
      <c r="A14" s="12"/>
      <c r="B14" s="44"/>
      <c r="C14" s="47"/>
      <c r="D14" s="47"/>
      <c r="E14" s="31"/>
      <c r="F14" s="31"/>
      <c r="G14" s="47"/>
      <c r="H14" s="47"/>
      <c r="I14" s="31"/>
      <c r="J14" s="31"/>
      <c r="K14" s="47"/>
      <c r="L14" s="47"/>
      <c r="M14" s="31"/>
    </row>
    <row r="15" spans="1:13">
      <c r="A15" s="12"/>
      <c r="B15" s="50" t="s">
        <v>282</v>
      </c>
      <c r="C15" s="51">
        <v>1.4</v>
      </c>
      <c r="D15" s="51"/>
      <c r="E15" s="52"/>
      <c r="F15" s="52"/>
      <c r="G15" s="51">
        <v>0.9</v>
      </c>
      <c r="H15" s="51"/>
      <c r="I15" s="52"/>
      <c r="J15" s="52"/>
      <c r="K15" s="51">
        <v>1.2</v>
      </c>
      <c r="L15" s="51"/>
      <c r="M15" s="52"/>
    </row>
    <row r="16" spans="1:13">
      <c r="A16" s="12"/>
      <c r="B16" s="50"/>
      <c r="C16" s="51"/>
      <c r="D16" s="51"/>
      <c r="E16" s="52"/>
      <c r="F16" s="52"/>
      <c r="G16" s="51"/>
      <c r="H16" s="51"/>
      <c r="I16" s="52"/>
      <c r="J16" s="52"/>
      <c r="K16" s="51"/>
      <c r="L16" s="51"/>
      <c r="M16" s="52"/>
    </row>
    <row r="17" spans="1:13">
      <c r="A17" s="12"/>
      <c r="B17" s="44" t="s">
        <v>99</v>
      </c>
      <c r="C17" s="47">
        <v>18.399999999999999</v>
      </c>
      <c r="D17" s="47"/>
      <c r="E17" s="31"/>
      <c r="F17" s="31"/>
      <c r="G17" s="47">
        <v>13.7</v>
      </c>
      <c r="H17" s="47"/>
      <c r="I17" s="31"/>
      <c r="J17" s="31"/>
      <c r="K17" s="47">
        <v>15.4</v>
      </c>
      <c r="L17" s="47"/>
      <c r="M17" s="31"/>
    </row>
    <row r="18" spans="1:13">
      <c r="A18" s="12"/>
      <c r="B18" s="44"/>
      <c r="C18" s="47"/>
      <c r="D18" s="47"/>
      <c r="E18" s="31"/>
      <c r="F18" s="31"/>
      <c r="G18" s="47"/>
      <c r="H18" s="47"/>
      <c r="I18" s="31"/>
      <c r="J18" s="31"/>
      <c r="K18" s="47"/>
      <c r="L18" s="47"/>
      <c r="M18" s="31"/>
    </row>
    <row r="19" spans="1:13" ht="25.5" customHeight="1">
      <c r="A19" s="12"/>
      <c r="B19" s="31" t="s">
        <v>989</v>
      </c>
      <c r="C19" s="31"/>
      <c r="D19" s="31"/>
      <c r="E19" s="31"/>
      <c r="F19" s="31"/>
      <c r="G19" s="31"/>
      <c r="H19" s="31"/>
      <c r="I19" s="31"/>
      <c r="J19" s="31"/>
      <c r="K19" s="31"/>
      <c r="L19" s="31"/>
      <c r="M19" s="31"/>
    </row>
    <row r="20" spans="1:13">
      <c r="A20" s="12"/>
      <c r="B20" s="27"/>
      <c r="C20" s="27"/>
      <c r="D20" s="27"/>
      <c r="E20" s="27"/>
      <c r="F20" s="27"/>
      <c r="G20" s="27"/>
      <c r="H20" s="27"/>
      <c r="I20" s="27"/>
      <c r="J20" s="27"/>
      <c r="K20" s="27"/>
      <c r="L20" s="27"/>
      <c r="M20" s="27"/>
    </row>
    <row r="21" spans="1:13">
      <c r="A21" s="12"/>
      <c r="B21" s="27"/>
      <c r="C21" s="27"/>
      <c r="D21" s="27"/>
      <c r="E21" s="27"/>
      <c r="F21" s="27"/>
      <c r="G21" s="27"/>
      <c r="H21" s="27"/>
      <c r="I21" s="27"/>
    </row>
    <row r="22" spans="1:13">
      <c r="A22" s="12"/>
      <c r="B22" s="14"/>
      <c r="C22" s="14"/>
      <c r="D22" s="14"/>
      <c r="E22" s="14"/>
      <c r="F22" s="14"/>
      <c r="G22" s="14"/>
      <c r="H22" s="14"/>
      <c r="I22" s="14"/>
    </row>
    <row r="23" spans="1:13" ht="15.75" thickBot="1">
      <c r="A23" s="12"/>
      <c r="B23" s="36"/>
      <c r="C23" s="42" t="s">
        <v>266</v>
      </c>
      <c r="D23" s="42"/>
      <c r="E23" s="42"/>
      <c r="F23" s="15"/>
      <c r="G23" s="43">
        <v>41547</v>
      </c>
      <c r="H23" s="43"/>
      <c r="I23" s="43"/>
    </row>
    <row r="24" spans="1:13">
      <c r="A24" s="12"/>
      <c r="B24" s="45" t="s">
        <v>267</v>
      </c>
      <c r="C24" s="46" t="s">
        <v>268</v>
      </c>
      <c r="D24" s="48">
        <v>0.5</v>
      </c>
      <c r="E24" s="49"/>
      <c r="F24" s="31"/>
      <c r="G24" s="46" t="s">
        <v>268</v>
      </c>
      <c r="H24" s="48">
        <v>29.4</v>
      </c>
      <c r="I24" s="49"/>
    </row>
    <row r="25" spans="1:13">
      <c r="A25" s="12"/>
      <c r="B25" s="44"/>
      <c r="C25" s="34"/>
      <c r="D25" s="47"/>
      <c r="E25" s="31"/>
      <c r="F25" s="31"/>
      <c r="G25" s="34"/>
      <c r="H25" s="47"/>
      <c r="I25" s="31"/>
    </row>
    <row r="26" spans="1:13">
      <c r="A26" s="12"/>
      <c r="B26" s="50" t="s">
        <v>39</v>
      </c>
      <c r="C26" s="51" t="s">
        <v>269</v>
      </c>
      <c r="D26" s="51"/>
      <c r="E26" s="52"/>
      <c r="F26" s="52"/>
      <c r="G26" s="51">
        <v>23.3</v>
      </c>
      <c r="H26" s="51"/>
      <c r="I26" s="52"/>
    </row>
    <row r="27" spans="1:13">
      <c r="A27" s="12"/>
      <c r="B27" s="50"/>
      <c r="C27" s="51"/>
      <c r="D27" s="51"/>
      <c r="E27" s="52"/>
      <c r="F27" s="52"/>
      <c r="G27" s="51"/>
      <c r="H27" s="51"/>
      <c r="I27" s="52"/>
    </row>
    <row r="28" spans="1:13">
      <c r="A28" s="12"/>
      <c r="B28" s="44" t="s">
        <v>41</v>
      </c>
      <c r="C28" s="47">
        <v>0.2</v>
      </c>
      <c r="D28" s="47"/>
      <c r="E28" s="31"/>
      <c r="F28" s="31"/>
      <c r="G28" s="47">
        <v>0.5</v>
      </c>
      <c r="H28" s="47"/>
      <c r="I28" s="31"/>
    </row>
    <row r="29" spans="1:13">
      <c r="A29" s="12"/>
      <c r="B29" s="44"/>
      <c r="C29" s="47"/>
      <c r="D29" s="47"/>
      <c r="E29" s="31"/>
      <c r="F29" s="31"/>
      <c r="G29" s="47"/>
      <c r="H29" s="47"/>
      <c r="I29" s="31"/>
    </row>
    <row r="30" spans="1:13">
      <c r="A30" s="12"/>
      <c r="B30" s="50" t="s">
        <v>270</v>
      </c>
      <c r="C30" s="51" t="s">
        <v>269</v>
      </c>
      <c r="D30" s="51"/>
      <c r="E30" s="52"/>
      <c r="F30" s="52"/>
      <c r="G30" s="51">
        <v>1.2</v>
      </c>
      <c r="H30" s="51"/>
      <c r="I30" s="52"/>
    </row>
    <row r="31" spans="1:13">
      <c r="A31" s="12"/>
      <c r="B31" s="50"/>
      <c r="C31" s="51"/>
      <c r="D31" s="51"/>
      <c r="E31" s="52"/>
      <c r="F31" s="52"/>
      <c r="G31" s="51"/>
      <c r="H31" s="51"/>
      <c r="I31" s="52"/>
    </row>
    <row r="32" spans="1:13">
      <c r="A32" s="12"/>
      <c r="B32" s="44" t="s">
        <v>271</v>
      </c>
      <c r="C32" s="47" t="s">
        <v>269</v>
      </c>
      <c r="D32" s="47"/>
      <c r="E32" s="31"/>
      <c r="F32" s="31"/>
      <c r="G32" s="47">
        <v>19.600000000000001</v>
      </c>
      <c r="H32" s="47"/>
      <c r="I32" s="31"/>
    </row>
    <row r="33" spans="1:9">
      <c r="A33" s="12"/>
      <c r="B33" s="44"/>
      <c r="C33" s="47"/>
      <c r="D33" s="47"/>
      <c r="E33" s="31"/>
      <c r="F33" s="31"/>
      <c r="G33" s="47"/>
      <c r="H33" s="47"/>
      <c r="I33" s="31"/>
    </row>
    <row r="34" spans="1:9">
      <c r="A34" s="12"/>
      <c r="B34" s="50" t="s">
        <v>272</v>
      </c>
      <c r="C34" s="51" t="s">
        <v>269</v>
      </c>
      <c r="D34" s="51"/>
      <c r="E34" s="52"/>
      <c r="F34" s="52"/>
      <c r="G34" s="51" t="s">
        <v>269</v>
      </c>
      <c r="H34" s="51"/>
      <c r="I34" s="52"/>
    </row>
    <row r="35" spans="1:9" ht="15.75" thickBot="1">
      <c r="A35" s="12"/>
      <c r="B35" s="50"/>
      <c r="C35" s="53"/>
      <c r="D35" s="53"/>
      <c r="E35" s="54"/>
      <c r="F35" s="52"/>
      <c r="G35" s="53"/>
      <c r="H35" s="53"/>
      <c r="I35" s="54"/>
    </row>
    <row r="36" spans="1:9">
      <c r="A36" s="12"/>
      <c r="B36" s="55" t="s">
        <v>273</v>
      </c>
      <c r="C36" s="46" t="s">
        <v>268</v>
      </c>
      <c r="D36" s="48">
        <v>0.7</v>
      </c>
      <c r="E36" s="49"/>
      <c r="F36" s="31"/>
      <c r="G36" s="46" t="s">
        <v>268</v>
      </c>
      <c r="H36" s="48">
        <v>74</v>
      </c>
      <c r="I36" s="49"/>
    </row>
    <row r="37" spans="1:9" ht="15.75" thickBot="1">
      <c r="A37" s="12"/>
      <c r="B37" s="55"/>
      <c r="C37" s="56"/>
      <c r="D37" s="57"/>
      <c r="E37" s="58"/>
      <c r="F37" s="31"/>
      <c r="G37" s="56"/>
      <c r="H37" s="57"/>
      <c r="I37" s="58"/>
    </row>
    <row r="38" spans="1:9" ht="15.75" thickTop="1">
      <c r="A38" s="12"/>
      <c r="B38" s="39"/>
      <c r="C38" s="59"/>
      <c r="D38" s="59"/>
      <c r="E38" s="59"/>
      <c r="F38" s="39"/>
      <c r="G38" s="59"/>
      <c r="H38" s="59"/>
      <c r="I38" s="59"/>
    </row>
    <row r="39" spans="1:9">
      <c r="A39" s="12"/>
      <c r="B39" s="34" t="s">
        <v>274</v>
      </c>
      <c r="C39" s="34" t="s">
        <v>268</v>
      </c>
      <c r="D39" s="47">
        <v>0.5</v>
      </c>
      <c r="E39" s="31"/>
      <c r="F39" s="31"/>
      <c r="G39" s="34" t="s">
        <v>268</v>
      </c>
      <c r="H39" s="47">
        <v>25</v>
      </c>
      <c r="I39" s="31"/>
    </row>
    <row r="40" spans="1:9">
      <c r="A40" s="12"/>
      <c r="B40" s="34"/>
      <c r="C40" s="34"/>
      <c r="D40" s="47"/>
      <c r="E40" s="31"/>
      <c r="F40" s="31"/>
      <c r="G40" s="34"/>
      <c r="H40" s="47"/>
      <c r="I40" s="31"/>
    </row>
    <row r="41" spans="1:9">
      <c r="A41" s="12"/>
      <c r="B41" s="60" t="s">
        <v>56</v>
      </c>
      <c r="C41" s="51">
        <v>0.3</v>
      </c>
      <c r="D41" s="51"/>
      <c r="E41" s="52"/>
      <c r="F41" s="52"/>
      <c r="G41" s="51">
        <v>2</v>
      </c>
      <c r="H41" s="51"/>
      <c r="I41" s="52"/>
    </row>
    <row r="42" spans="1:9">
      <c r="A42" s="12"/>
      <c r="B42" s="60"/>
      <c r="C42" s="51"/>
      <c r="D42" s="51"/>
      <c r="E42" s="52"/>
      <c r="F42" s="52"/>
      <c r="G42" s="51"/>
      <c r="H42" s="51"/>
      <c r="I42" s="52"/>
    </row>
    <row r="43" spans="1:9">
      <c r="A43" s="12"/>
      <c r="B43" s="34" t="s">
        <v>275</v>
      </c>
      <c r="C43" s="47">
        <v>1.3</v>
      </c>
      <c r="D43" s="47"/>
      <c r="E43" s="31"/>
      <c r="F43" s="31"/>
      <c r="G43" s="47" t="s">
        <v>269</v>
      </c>
      <c r="H43" s="47"/>
      <c r="I43" s="31"/>
    </row>
    <row r="44" spans="1:9">
      <c r="A44" s="12"/>
      <c r="B44" s="34"/>
      <c r="C44" s="47"/>
      <c r="D44" s="47"/>
      <c r="E44" s="31"/>
      <c r="F44" s="31"/>
      <c r="G44" s="47"/>
      <c r="H44" s="47"/>
      <c r="I44" s="31"/>
    </row>
    <row r="45" spans="1:9">
      <c r="A45" s="12"/>
      <c r="B45" s="60" t="s">
        <v>276</v>
      </c>
      <c r="C45" s="51">
        <v>0.1</v>
      </c>
      <c r="D45" s="51"/>
      <c r="E45" s="52"/>
      <c r="F45" s="52"/>
      <c r="G45" s="51">
        <v>0.1</v>
      </c>
      <c r="H45" s="51"/>
      <c r="I45" s="52"/>
    </row>
    <row r="46" spans="1:9" ht="15.75" thickBot="1">
      <c r="A46" s="12"/>
      <c r="B46" s="60"/>
      <c r="C46" s="53"/>
      <c r="D46" s="53"/>
      <c r="E46" s="54"/>
      <c r="F46" s="52"/>
      <c r="G46" s="53"/>
      <c r="H46" s="53"/>
      <c r="I46" s="54"/>
    </row>
    <row r="47" spans="1:9">
      <c r="A47" s="12"/>
      <c r="B47" s="55" t="s">
        <v>277</v>
      </c>
      <c r="C47" s="46" t="s">
        <v>268</v>
      </c>
      <c r="D47" s="48">
        <v>2.2000000000000002</v>
      </c>
      <c r="E47" s="49"/>
      <c r="F47" s="31"/>
      <c r="G47" s="46" t="s">
        <v>268</v>
      </c>
      <c r="H47" s="48">
        <v>27.1</v>
      </c>
      <c r="I47" s="49"/>
    </row>
    <row r="48" spans="1:9" ht="15.75" thickBot="1">
      <c r="A48" s="12"/>
      <c r="B48" s="55"/>
      <c r="C48" s="56"/>
      <c r="D48" s="57"/>
      <c r="E48" s="58"/>
      <c r="F48" s="31"/>
      <c r="G48" s="56"/>
      <c r="H48" s="57"/>
      <c r="I48" s="58"/>
    </row>
    <row r="49" spans="1:13" ht="15.75" thickTop="1">
      <c r="A49" s="12" t="s">
        <v>990</v>
      </c>
      <c r="B49" s="11" t="s">
        <v>6</v>
      </c>
      <c r="C49" s="11"/>
      <c r="D49" s="11"/>
      <c r="E49" s="11"/>
      <c r="F49" s="11"/>
      <c r="G49" s="11"/>
      <c r="H49" s="11"/>
      <c r="I49" s="11"/>
      <c r="J49" s="11"/>
      <c r="K49" s="11"/>
      <c r="L49" s="11"/>
      <c r="M49" s="11"/>
    </row>
    <row r="50" spans="1:13">
      <c r="A50" s="12"/>
      <c r="B50" s="31" t="s">
        <v>991</v>
      </c>
      <c r="C50" s="31"/>
      <c r="D50" s="31"/>
      <c r="E50" s="31"/>
      <c r="F50" s="31"/>
      <c r="G50" s="31"/>
      <c r="H50" s="31"/>
      <c r="I50" s="31"/>
      <c r="J50" s="31"/>
      <c r="K50" s="31"/>
      <c r="L50" s="31"/>
      <c r="M50" s="31"/>
    </row>
    <row r="51" spans="1:13">
      <c r="A51" s="12"/>
      <c r="B51" s="27"/>
      <c r="C51" s="27"/>
      <c r="D51" s="27"/>
      <c r="E51" s="27"/>
      <c r="F51" s="27"/>
      <c r="G51" s="27"/>
      <c r="H51" s="27"/>
      <c r="I51" s="27"/>
      <c r="J51" s="27"/>
      <c r="K51" s="27"/>
      <c r="L51" s="27"/>
      <c r="M51" s="27"/>
    </row>
    <row r="52" spans="1:13">
      <c r="A52" s="12"/>
      <c r="B52" s="27"/>
      <c r="C52" s="27"/>
      <c r="D52" s="27"/>
      <c r="E52" s="27"/>
      <c r="F52" s="27"/>
      <c r="G52" s="27"/>
      <c r="H52" s="27"/>
      <c r="I52" s="27"/>
      <c r="J52" s="27"/>
      <c r="K52" s="27"/>
      <c r="L52" s="27"/>
      <c r="M52" s="27"/>
    </row>
    <row r="53" spans="1:13">
      <c r="A53" s="12"/>
      <c r="B53" s="14"/>
      <c r="C53" s="14"/>
      <c r="D53" s="14"/>
      <c r="E53" s="14"/>
      <c r="F53" s="14"/>
      <c r="G53" s="14"/>
      <c r="H53" s="14"/>
      <c r="I53" s="14"/>
      <c r="J53" s="14"/>
      <c r="K53" s="14"/>
      <c r="L53" s="14"/>
      <c r="M53" s="14"/>
    </row>
    <row r="54" spans="1:13" ht="15.75" thickBot="1">
      <c r="A54" s="12"/>
      <c r="B54" s="19"/>
      <c r="C54" s="70" t="s">
        <v>280</v>
      </c>
      <c r="D54" s="70"/>
      <c r="E54" s="70"/>
      <c r="F54" s="70"/>
      <c r="G54" s="70"/>
      <c r="H54" s="70"/>
      <c r="I54" s="70"/>
      <c r="J54" s="70"/>
      <c r="K54" s="70"/>
      <c r="L54" s="70"/>
      <c r="M54" s="70"/>
    </row>
    <row r="55" spans="1:13" ht="15.75" thickBot="1">
      <c r="A55" s="12"/>
      <c r="B55" s="19"/>
      <c r="C55" s="61">
        <v>2014</v>
      </c>
      <c r="D55" s="61"/>
      <c r="E55" s="61"/>
      <c r="F55" s="40"/>
      <c r="G55" s="61">
        <v>2013</v>
      </c>
      <c r="H55" s="61"/>
      <c r="I55" s="61"/>
      <c r="J55" s="15"/>
      <c r="K55" s="61">
        <v>2012</v>
      </c>
      <c r="L55" s="61"/>
      <c r="M55" s="61"/>
    </row>
    <row r="56" spans="1:13">
      <c r="A56" s="12"/>
      <c r="B56" s="50" t="s">
        <v>86</v>
      </c>
      <c r="C56" s="62" t="s">
        <v>268</v>
      </c>
      <c r="D56" s="82">
        <v>4634.3999999999996</v>
      </c>
      <c r="E56" s="66"/>
      <c r="F56" s="52"/>
      <c r="G56" s="62" t="s">
        <v>268</v>
      </c>
      <c r="H56" s="82">
        <v>4519</v>
      </c>
      <c r="I56" s="66"/>
      <c r="J56" s="52"/>
      <c r="K56" s="62" t="s">
        <v>268</v>
      </c>
      <c r="L56" s="82">
        <v>3892.4</v>
      </c>
      <c r="M56" s="66"/>
    </row>
    <row r="57" spans="1:13">
      <c r="A57" s="12"/>
      <c r="B57" s="50"/>
      <c r="C57" s="60"/>
      <c r="D57" s="81"/>
      <c r="E57" s="52"/>
      <c r="F57" s="52"/>
      <c r="G57" s="60"/>
      <c r="H57" s="81"/>
      <c r="I57" s="52"/>
      <c r="J57" s="52"/>
      <c r="K57" s="63"/>
      <c r="L57" s="83"/>
      <c r="M57" s="67"/>
    </row>
    <row r="58" spans="1:13">
      <c r="A58" s="12"/>
      <c r="B58" s="44" t="s">
        <v>91</v>
      </c>
      <c r="C58" s="47">
        <v>68</v>
      </c>
      <c r="D58" s="47"/>
      <c r="E58" s="31"/>
      <c r="F58" s="31"/>
      <c r="G58" s="47">
        <v>79.099999999999994</v>
      </c>
      <c r="H58" s="47"/>
      <c r="I58" s="31"/>
      <c r="J58" s="31"/>
      <c r="K58" s="47">
        <v>44.9</v>
      </c>
      <c r="L58" s="47"/>
      <c r="M58" s="31"/>
    </row>
    <row r="59" spans="1:13">
      <c r="A59" s="12"/>
      <c r="B59" s="44"/>
      <c r="C59" s="47"/>
      <c r="D59" s="47"/>
      <c r="E59" s="31"/>
      <c r="F59" s="31"/>
      <c r="G59" s="47"/>
      <c r="H59" s="47"/>
      <c r="I59" s="31"/>
      <c r="J59" s="31"/>
      <c r="K59" s="47"/>
      <c r="L59" s="47"/>
      <c r="M59" s="31"/>
    </row>
    <row r="60" spans="1:13">
      <c r="A60" s="12"/>
      <c r="B60" s="50" t="s">
        <v>389</v>
      </c>
      <c r="C60" s="51">
        <v>1</v>
      </c>
      <c r="D60" s="51"/>
      <c r="E60" s="52"/>
      <c r="F60" s="52"/>
      <c r="G60" s="51">
        <v>13.6</v>
      </c>
      <c r="H60" s="51"/>
      <c r="I60" s="52"/>
      <c r="J60" s="52"/>
      <c r="K60" s="51" t="s">
        <v>390</v>
      </c>
      <c r="L60" s="51"/>
      <c r="M60" s="60" t="s">
        <v>381</v>
      </c>
    </row>
    <row r="61" spans="1:13">
      <c r="A61" s="12"/>
      <c r="B61" s="50"/>
      <c r="C61" s="51"/>
      <c r="D61" s="51"/>
      <c r="E61" s="52"/>
      <c r="F61" s="52"/>
      <c r="G61" s="51"/>
      <c r="H61" s="51"/>
      <c r="I61" s="52"/>
      <c r="J61" s="52"/>
      <c r="K61" s="51"/>
      <c r="L61" s="51"/>
      <c r="M61" s="60"/>
    </row>
    <row r="62" spans="1:13">
      <c r="A62" s="12"/>
      <c r="B62" s="44" t="s">
        <v>391</v>
      </c>
      <c r="C62" s="47">
        <v>19.399999999999999</v>
      </c>
      <c r="D62" s="47"/>
      <c r="E62" s="31"/>
      <c r="F62" s="31"/>
      <c r="G62" s="47">
        <v>27.3</v>
      </c>
      <c r="H62" s="47"/>
      <c r="I62" s="31"/>
      <c r="J62" s="31"/>
      <c r="K62" s="47">
        <v>9.1</v>
      </c>
      <c r="L62" s="47"/>
      <c r="M62" s="31"/>
    </row>
    <row r="63" spans="1:13">
      <c r="A63" s="12"/>
      <c r="B63" s="44"/>
      <c r="C63" s="47"/>
      <c r="D63" s="47"/>
      <c r="E63" s="31"/>
      <c r="F63" s="31"/>
      <c r="G63" s="47"/>
      <c r="H63" s="47"/>
      <c r="I63" s="31"/>
      <c r="J63" s="31"/>
      <c r="K63" s="47"/>
      <c r="L63" s="47"/>
      <c r="M63" s="31"/>
    </row>
    <row r="64" spans="1:13">
      <c r="A64" s="12"/>
      <c r="B64" s="73" t="s">
        <v>392</v>
      </c>
      <c r="C64" s="51">
        <v>18.100000000000001</v>
      </c>
      <c r="D64" s="51"/>
      <c r="E64" s="52"/>
      <c r="F64" s="52"/>
      <c r="G64" s="51">
        <v>24.2</v>
      </c>
      <c r="H64" s="51"/>
      <c r="I64" s="52"/>
      <c r="J64" s="52"/>
      <c r="K64" s="51">
        <v>4</v>
      </c>
      <c r="L64" s="51"/>
      <c r="M64" s="52"/>
    </row>
    <row r="65" spans="1:13">
      <c r="A65" s="12"/>
      <c r="B65" s="73"/>
      <c r="C65" s="51"/>
      <c r="D65" s="51"/>
      <c r="E65" s="52"/>
      <c r="F65" s="52"/>
      <c r="G65" s="51"/>
      <c r="H65" s="51"/>
      <c r="I65" s="52"/>
      <c r="J65" s="52"/>
      <c r="K65" s="51"/>
      <c r="L65" s="51"/>
      <c r="M65" s="52"/>
    </row>
    <row r="66" spans="1:13" ht="15" customHeight="1">
      <c r="A66" s="2" t="s">
        <v>992</v>
      </c>
      <c r="B66" s="11" t="s">
        <v>6</v>
      </c>
      <c r="C66" s="11"/>
      <c r="D66" s="11"/>
      <c r="E66" s="11"/>
      <c r="F66" s="11"/>
      <c r="G66" s="11"/>
      <c r="H66" s="11"/>
      <c r="I66" s="11"/>
      <c r="J66" s="11"/>
      <c r="K66" s="11"/>
      <c r="L66" s="11"/>
      <c r="M66" s="11"/>
    </row>
    <row r="67" spans="1:13" ht="15" customHeight="1">
      <c r="A67" s="3" t="s">
        <v>987</v>
      </c>
      <c r="B67" s="11" t="s">
        <v>6</v>
      </c>
      <c r="C67" s="11"/>
      <c r="D67" s="11"/>
      <c r="E67" s="11"/>
      <c r="F67" s="11"/>
      <c r="G67" s="11"/>
      <c r="H67" s="11"/>
      <c r="I67" s="11"/>
      <c r="J67" s="11"/>
      <c r="K67" s="11"/>
      <c r="L67" s="11"/>
      <c r="M67" s="11"/>
    </row>
    <row r="68" spans="1:13" ht="15" customHeight="1">
      <c r="A68" s="12" t="s">
        <v>993</v>
      </c>
      <c r="B68" s="11" t="s">
        <v>6</v>
      </c>
      <c r="C68" s="11"/>
      <c r="D68" s="11"/>
      <c r="E68" s="11"/>
      <c r="F68" s="11"/>
      <c r="G68" s="11"/>
      <c r="H68" s="11"/>
      <c r="I68" s="11"/>
      <c r="J68" s="11"/>
      <c r="K68" s="11"/>
      <c r="L68" s="11"/>
      <c r="M68" s="11"/>
    </row>
    <row r="69" spans="1:13">
      <c r="A69" s="12"/>
      <c r="B69" s="31" t="s">
        <v>994</v>
      </c>
      <c r="C69" s="31"/>
      <c r="D69" s="31"/>
      <c r="E69" s="31"/>
      <c r="F69" s="31"/>
      <c r="G69" s="31"/>
      <c r="H69" s="31"/>
      <c r="I69" s="31"/>
      <c r="J69" s="31"/>
      <c r="K69" s="31"/>
      <c r="L69" s="31"/>
      <c r="M69" s="31"/>
    </row>
    <row r="70" spans="1:13">
      <c r="A70" s="12"/>
      <c r="B70" s="35"/>
      <c r="C70" s="35"/>
      <c r="D70" s="35"/>
      <c r="E70" s="35"/>
      <c r="F70" s="35"/>
      <c r="G70" s="35"/>
      <c r="H70" s="35"/>
      <c r="I70" s="35"/>
      <c r="J70" s="35"/>
      <c r="K70" s="35"/>
      <c r="L70" s="35"/>
      <c r="M70" s="35"/>
    </row>
    <row r="71" spans="1:13">
      <c r="A71" s="12"/>
      <c r="B71" s="27"/>
      <c r="C71" s="27"/>
      <c r="D71" s="27"/>
      <c r="E71" s="27"/>
    </row>
    <row r="72" spans="1:13">
      <c r="A72" s="12"/>
      <c r="B72" s="14"/>
      <c r="C72" s="14"/>
      <c r="D72" s="14"/>
      <c r="E72" s="14"/>
    </row>
    <row r="73" spans="1:13">
      <c r="A73" s="12"/>
      <c r="B73" s="28"/>
      <c r="C73" s="70" t="s">
        <v>286</v>
      </c>
      <c r="D73" s="70"/>
      <c r="E73" s="70"/>
    </row>
    <row r="74" spans="1:13">
      <c r="A74" s="12"/>
      <c r="B74" s="28"/>
      <c r="C74" s="70" t="s">
        <v>287</v>
      </c>
      <c r="D74" s="70"/>
      <c r="E74" s="70"/>
    </row>
    <row r="75" spans="1:13" ht="15.75" thickBot="1">
      <c r="A75" s="12"/>
      <c r="B75" s="28"/>
      <c r="C75" s="42" t="s">
        <v>288</v>
      </c>
      <c r="D75" s="42"/>
      <c r="E75" s="42"/>
    </row>
    <row r="76" spans="1:13">
      <c r="A76" s="12"/>
      <c r="B76" s="50" t="s">
        <v>267</v>
      </c>
      <c r="C76" s="62" t="s">
        <v>268</v>
      </c>
      <c r="D76" s="64">
        <v>21.5</v>
      </c>
      <c r="E76" s="66"/>
    </row>
    <row r="77" spans="1:13">
      <c r="A77" s="12"/>
      <c r="B77" s="50"/>
      <c r="C77" s="63"/>
      <c r="D77" s="65"/>
      <c r="E77" s="67"/>
    </row>
    <row r="78" spans="1:13">
      <c r="A78" s="12"/>
      <c r="B78" s="44" t="s">
        <v>289</v>
      </c>
      <c r="C78" s="47">
        <v>16.399999999999999</v>
      </c>
      <c r="D78" s="47"/>
      <c r="E78" s="31"/>
    </row>
    <row r="79" spans="1:13">
      <c r="A79" s="12"/>
      <c r="B79" s="44"/>
      <c r="C79" s="47"/>
      <c r="D79" s="47"/>
      <c r="E79" s="31"/>
    </row>
    <row r="80" spans="1:13">
      <c r="A80" s="12"/>
      <c r="B80" s="50" t="s">
        <v>41</v>
      </c>
      <c r="C80" s="51">
        <v>2.2999999999999998</v>
      </c>
      <c r="D80" s="51"/>
      <c r="E80" s="52"/>
    </row>
    <row r="81" spans="1:5">
      <c r="A81" s="12"/>
      <c r="B81" s="50"/>
      <c r="C81" s="51"/>
      <c r="D81" s="51"/>
      <c r="E81" s="52"/>
    </row>
    <row r="82" spans="1:5">
      <c r="A82" s="12"/>
      <c r="B82" s="34" t="s">
        <v>290</v>
      </c>
      <c r="C82" s="47">
        <v>1.9</v>
      </c>
      <c r="D82" s="47"/>
      <c r="E82" s="31"/>
    </row>
    <row r="83" spans="1:5">
      <c r="A83" s="12"/>
      <c r="B83" s="34"/>
      <c r="C83" s="47"/>
      <c r="D83" s="47"/>
      <c r="E83" s="31"/>
    </row>
    <row r="84" spans="1:5">
      <c r="A84" s="12"/>
      <c r="B84" s="50" t="s">
        <v>291</v>
      </c>
      <c r="C84" s="51">
        <v>1.3</v>
      </c>
      <c r="D84" s="51"/>
      <c r="E84" s="52"/>
    </row>
    <row r="85" spans="1:5">
      <c r="A85" s="12"/>
      <c r="B85" s="50"/>
      <c r="C85" s="51"/>
      <c r="D85" s="51"/>
      <c r="E85" s="52"/>
    </row>
    <row r="86" spans="1:5">
      <c r="A86" s="12"/>
      <c r="B86" s="44" t="s">
        <v>292</v>
      </c>
      <c r="C86" s="47">
        <v>11</v>
      </c>
      <c r="D86" s="47"/>
      <c r="E86" s="31"/>
    </row>
    <row r="87" spans="1:5">
      <c r="A87" s="12"/>
      <c r="B87" s="44"/>
      <c r="C87" s="47"/>
      <c r="D87" s="47"/>
      <c r="E87" s="31"/>
    </row>
    <row r="88" spans="1:5">
      <c r="A88" s="12"/>
      <c r="B88" s="50" t="s">
        <v>293</v>
      </c>
      <c r="C88" s="51">
        <v>17</v>
      </c>
      <c r="D88" s="51"/>
      <c r="E88" s="52"/>
    </row>
    <row r="89" spans="1:5">
      <c r="A89" s="12"/>
      <c r="B89" s="50"/>
      <c r="C89" s="51"/>
      <c r="D89" s="51"/>
      <c r="E89" s="52"/>
    </row>
    <row r="90" spans="1:5">
      <c r="A90" s="12"/>
      <c r="B90" s="44" t="s">
        <v>294</v>
      </c>
      <c r="C90" s="47">
        <v>1.9</v>
      </c>
      <c r="D90" s="47"/>
      <c r="E90" s="31"/>
    </row>
    <row r="91" spans="1:5">
      <c r="A91" s="12"/>
      <c r="B91" s="44"/>
      <c r="C91" s="47"/>
      <c r="D91" s="47"/>
      <c r="E91" s="31"/>
    </row>
    <row r="92" spans="1:5">
      <c r="A92" s="12"/>
      <c r="B92" s="50" t="s">
        <v>295</v>
      </c>
      <c r="C92" s="51">
        <v>3.3</v>
      </c>
      <c r="D92" s="51"/>
      <c r="E92" s="52"/>
    </row>
    <row r="93" spans="1:5">
      <c r="A93" s="12"/>
      <c r="B93" s="50"/>
      <c r="C93" s="51"/>
      <c r="D93" s="51"/>
      <c r="E93" s="52"/>
    </row>
    <row r="94" spans="1:5">
      <c r="A94" s="12"/>
      <c r="B94" s="44" t="s">
        <v>46</v>
      </c>
      <c r="C94" s="47">
        <v>116.8</v>
      </c>
      <c r="D94" s="47"/>
      <c r="E94" s="31"/>
    </row>
    <row r="95" spans="1:5" ht="15.75" thickBot="1">
      <c r="A95" s="12"/>
      <c r="B95" s="44"/>
      <c r="C95" s="71"/>
      <c r="D95" s="71"/>
      <c r="E95" s="72"/>
    </row>
    <row r="96" spans="1:5">
      <c r="A96" s="12"/>
      <c r="B96" s="73" t="s">
        <v>296</v>
      </c>
      <c r="C96" s="64">
        <v>193.4</v>
      </c>
      <c r="D96" s="64"/>
      <c r="E96" s="66"/>
    </row>
    <row r="97" spans="1:5" ht="15.75" thickBot="1">
      <c r="A97" s="12"/>
      <c r="B97" s="73"/>
      <c r="C97" s="53"/>
      <c r="D97" s="53"/>
      <c r="E97" s="54"/>
    </row>
    <row r="98" spans="1:5">
      <c r="A98" s="12"/>
      <c r="B98" s="34"/>
      <c r="C98" s="48"/>
      <c r="D98" s="48"/>
      <c r="E98" s="49"/>
    </row>
    <row r="99" spans="1:5">
      <c r="A99" s="12"/>
      <c r="B99" s="34"/>
      <c r="C99" s="47"/>
      <c r="D99" s="47"/>
      <c r="E99" s="31"/>
    </row>
    <row r="100" spans="1:5">
      <c r="A100" s="12"/>
      <c r="B100" s="50" t="s">
        <v>55</v>
      </c>
      <c r="C100" s="51">
        <v>9.3000000000000007</v>
      </c>
      <c r="D100" s="51"/>
      <c r="E100" s="52"/>
    </row>
    <row r="101" spans="1:5">
      <c r="A101" s="12"/>
      <c r="B101" s="50"/>
      <c r="C101" s="51"/>
      <c r="D101" s="51"/>
      <c r="E101" s="52"/>
    </row>
    <row r="102" spans="1:5">
      <c r="A102" s="12"/>
      <c r="B102" s="44" t="s">
        <v>297</v>
      </c>
      <c r="C102" s="47">
        <v>4.0999999999999996</v>
      </c>
      <c r="D102" s="47"/>
      <c r="E102" s="31"/>
    </row>
    <row r="103" spans="1:5">
      <c r="A103" s="12"/>
      <c r="B103" s="44"/>
      <c r="C103" s="47"/>
      <c r="D103" s="47"/>
      <c r="E103" s="31"/>
    </row>
    <row r="104" spans="1:5">
      <c r="A104" s="12"/>
      <c r="B104" s="50" t="s">
        <v>298</v>
      </c>
      <c r="C104" s="51">
        <v>1.3</v>
      </c>
      <c r="D104" s="51"/>
      <c r="E104" s="52"/>
    </row>
    <row r="105" spans="1:5">
      <c r="A105" s="12"/>
      <c r="B105" s="50"/>
      <c r="C105" s="51"/>
      <c r="D105" s="51"/>
      <c r="E105" s="52"/>
    </row>
    <row r="106" spans="1:5">
      <c r="A106" s="12"/>
      <c r="B106" s="44" t="s">
        <v>299</v>
      </c>
      <c r="C106" s="47">
        <v>50</v>
      </c>
      <c r="D106" s="47"/>
      <c r="E106" s="31"/>
    </row>
    <row r="107" spans="1:5" ht="15.75" thickBot="1">
      <c r="A107" s="12"/>
      <c r="B107" s="44"/>
      <c r="C107" s="71"/>
      <c r="D107" s="71"/>
      <c r="E107" s="72"/>
    </row>
    <row r="108" spans="1:5">
      <c r="A108" s="12"/>
      <c r="B108" s="73" t="s">
        <v>300</v>
      </c>
      <c r="C108" s="64">
        <v>64.7</v>
      </c>
      <c r="D108" s="64"/>
      <c r="E108" s="66"/>
    </row>
    <row r="109" spans="1:5" ht="15.75" thickBot="1">
      <c r="A109" s="12"/>
      <c r="B109" s="73"/>
      <c r="C109" s="53"/>
      <c r="D109" s="53"/>
      <c r="E109" s="54"/>
    </row>
    <row r="110" spans="1:5">
      <c r="A110" s="12"/>
      <c r="B110" s="34"/>
      <c r="C110" s="48"/>
      <c r="D110" s="48"/>
      <c r="E110" s="49"/>
    </row>
    <row r="111" spans="1:5">
      <c r="A111" s="12"/>
      <c r="B111" s="34"/>
      <c r="C111" s="47"/>
      <c r="D111" s="47"/>
      <c r="E111" s="31"/>
    </row>
    <row r="112" spans="1:5">
      <c r="A112" s="12"/>
      <c r="B112" s="50" t="s">
        <v>301</v>
      </c>
      <c r="C112" s="60" t="s">
        <v>268</v>
      </c>
      <c r="D112" s="51">
        <v>128.69999999999999</v>
      </c>
      <c r="E112" s="52"/>
    </row>
    <row r="113" spans="1:13" ht="15.75" thickBot="1">
      <c r="A113" s="12"/>
      <c r="B113" s="50"/>
      <c r="C113" s="74"/>
      <c r="D113" s="75"/>
      <c r="E113" s="76"/>
    </row>
    <row r="114" spans="1:13" ht="15.75" thickTop="1">
      <c r="A114" s="2" t="s">
        <v>995</v>
      </c>
      <c r="B114" s="11" t="s">
        <v>6</v>
      </c>
      <c r="C114" s="11"/>
      <c r="D114" s="11"/>
      <c r="E114" s="11"/>
      <c r="F114" s="11"/>
      <c r="G114" s="11"/>
      <c r="H114" s="11"/>
      <c r="I114" s="11"/>
      <c r="J114" s="11"/>
      <c r="K114" s="11"/>
      <c r="L114" s="11"/>
      <c r="M114" s="11"/>
    </row>
    <row r="115" spans="1:13" ht="15" customHeight="1">
      <c r="A115" s="3" t="s">
        <v>987</v>
      </c>
      <c r="B115" s="11" t="s">
        <v>6</v>
      </c>
      <c r="C115" s="11"/>
      <c r="D115" s="11"/>
      <c r="E115" s="11"/>
      <c r="F115" s="11"/>
      <c r="G115" s="11"/>
      <c r="H115" s="11"/>
      <c r="I115" s="11"/>
      <c r="J115" s="11"/>
      <c r="K115" s="11"/>
      <c r="L115" s="11"/>
      <c r="M115" s="11"/>
    </row>
    <row r="116" spans="1:13" ht="15" customHeight="1">
      <c r="A116" s="12" t="s">
        <v>993</v>
      </c>
      <c r="B116" s="11" t="s">
        <v>6</v>
      </c>
      <c r="C116" s="11"/>
      <c r="D116" s="11"/>
      <c r="E116" s="11"/>
      <c r="F116" s="11"/>
      <c r="G116" s="11"/>
      <c r="H116" s="11"/>
      <c r="I116" s="11"/>
      <c r="J116" s="11"/>
      <c r="K116" s="11"/>
      <c r="L116" s="11"/>
      <c r="M116" s="11"/>
    </row>
    <row r="117" spans="1:13">
      <c r="A117" s="12"/>
      <c r="B117" s="31" t="s">
        <v>333</v>
      </c>
      <c r="C117" s="31"/>
      <c r="D117" s="31"/>
      <c r="E117" s="31"/>
      <c r="F117" s="31"/>
      <c r="G117" s="31"/>
      <c r="H117" s="31"/>
      <c r="I117" s="31"/>
      <c r="J117" s="31"/>
      <c r="K117" s="31"/>
      <c r="L117" s="31"/>
      <c r="M117" s="31"/>
    </row>
    <row r="118" spans="1:13">
      <c r="A118" s="12"/>
      <c r="B118" s="27"/>
      <c r="C118" s="27"/>
      <c r="D118" s="27"/>
      <c r="E118" s="27"/>
    </row>
    <row r="119" spans="1:13">
      <c r="A119" s="12"/>
      <c r="B119" s="14"/>
      <c r="C119" s="14"/>
      <c r="D119" s="14"/>
      <c r="E119" s="14"/>
    </row>
    <row r="120" spans="1:13">
      <c r="A120" s="12"/>
      <c r="B120" s="28"/>
      <c r="C120" s="70" t="s">
        <v>334</v>
      </c>
      <c r="D120" s="70"/>
      <c r="E120" s="70"/>
    </row>
    <row r="121" spans="1:13" ht="15.75" thickBot="1">
      <c r="A121" s="12"/>
      <c r="B121" s="28"/>
      <c r="C121" s="42" t="s">
        <v>288</v>
      </c>
      <c r="D121" s="42"/>
      <c r="E121" s="42"/>
    </row>
    <row r="122" spans="1:13">
      <c r="A122" s="12"/>
      <c r="B122" s="50" t="s">
        <v>267</v>
      </c>
      <c r="C122" s="62" t="s">
        <v>268</v>
      </c>
      <c r="D122" s="64">
        <v>24.7</v>
      </c>
      <c r="E122" s="66"/>
    </row>
    <row r="123" spans="1:13">
      <c r="A123" s="12"/>
      <c r="B123" s="50"/>
      <c r="C123" s="63"/>
      <c r="D123" s="65"/>
      <c r="E123" s="67"/>
    </row>
    <row r="124" spans="1:13">
      <c r="A124" s="12"/>
      <c r="B124" s="44" t="s">
        <v>289</v>
      </c>
      <c r="C124" s="47">
        <v>9.1999999999999993</v>
      </c>
      <c r="D124" s="47"/>
      <c r="E124" s="31"/>
    </row>
    <row r="125" spans="1:13">
      <c r="A125" s="12"/>
      <c r="B125" s="44"/>
      <c r="C125" s="47"/>
      <c r="D125" s="47"/>
      <c r="E125" s="31"/>
    </row>
    <row r="126" spans="1:13">
      <c r="A126" s="12"/>
      <c r="B126" s="50" t="s">
        <v>41</v>
      </c>
      <c r="C126" s="51">
        <v>1.1000000000000001</v>
      </c>
      <c r="D126" s="51"/>
      <c r="E126" s="52"/>
    </row>
    <row r="127" spans="1:13">
      <c r="A127" s="12"/>
      <c r="B127" s="50"/>
      <c r="C127" s="51"/>
      <c r="D127" s="51"/>
      <c r="E127" s="52"/>
    </row>
    <row r="128" spans="1:13">
      <c r="A128" s="12"/>
      <c r="B128" s="44" t="s">
        <v>335</v>
      </c>
      <c r="C128" s="47">
        <v>14.7</v>
      </c>
      <c r="D128" s="47"/>
      <c r="E128" s="31"/>
    </row>
    <row r="129" spans="1:5">
      <c r="A129" s="12"/>
      <c r="B129" s="44"/>
      <c r="C129" s="47"/>
      <c r="D129" s="47"/>
      <c r="E129" s="31"/>
    </row>
    <row r="130" spans="1:5">
      <c r="A130" s="12"/>
      <c r="B130" s="50" t="s">
        <v>292</v>
      </c>
      <c r="C130" s="51">
        <v>36</v>
      </c>
      <c r="D130" s="51"/>
      <c r="E130" s="52"/>
    </row>
    <row r="131" spans="1:5">
      <c r="A131" s="12"/>
      <c r="B131" s="50"/>
      <c r="C131" s="51"/>
      <c r="D131" s="51"/>
      <c r="E131" s="52"/>
    </row>
    <row r="132" spans="1:5">
      <c r="A132" s="12"/>
      <c r="B132" s="44" t="s">
        <v>336</v>
      </c>
      <c r="C132" s="47">
        <v>3.5</v>
      </c>
      <c r="D132" s="47"/>
      <c r="E132" s="31"/>
    </row>
    <row r="133" spans="1:5">
      <c r="A133" s="12"/>
      <c r="B133" s="44"/>
      <c r="C133" s="47"/>
      <c r="D133" s="47"/>
      <c r="E133" s="31"/>
    </row>
    <row r="134" spans="1:5">
      <c r="A134" s="12"/>
      <c r="B134" s="50" t="s">
        <v>295</v>
      </c>
      <c r="C134" s="51">
        <v>5.0999999999999996</v>
      </c>
      <c r="D134" s="51"/>
      <c r="E134" s="52"/>
    </row>
    <row r="135" spans="1:5">
      <c r="A135" s="12"/>
      <c r="B135" s="50"/>
      <c r="C135" s="51"/>
      <c r="D135" s="51"/>
      <c r="E135" s="52"/>
    </row>
    <row r="136" spans="1:5">
      <c r="A136" s="12"/>
      <c r="B136" s="44" t="s">
        <v>272</v>
      </c>
      <c r="C136" s="47">
        <v>0.4</v>
      </c>
      <c r="D136" s="47"/>
      <c r="E136" s="31"/>
    </row>
    <row r="137" spans="1:5">
      <c r="A137" s="12"/>
      <c r="B137" s="44"/>
      <c r="C137" s="47"/>
      <c r="D137" s="47"/>
      <c r="E137" s="31"/>
    </row>
    <row r="138" spans="1:5">
      <c r="A138" s="12"/>
      <c r="B138" s="50" t="s">
        <v>46</v>
      </c>
      <c r="C138" s="51">
        <v>59.1</v>
      </c>
      <c r="D138" s="51"/>
      <c r="E138" s="52"/>
    </row>
    <row r="139" spans="1:5" ht="15.75" thickBot="1">
      <c r="A139" s="12"/>
      <c r="B139" s="50"/>
      <c r="C139" s="53"/>
      <c r="D139" s="53"/>
      <c r="E139" s="54"/>
    </row>
    <row r="140" spans="1:5">
      <c r="A140" s="12"/>
      <c r="B140" s="78" t="s">
        <v>296</v>
      </c>
      <c r="C140" s="48">
        <v>153.80000000000001</v>
      </c>
      <c r="D140" s="48"/>
      <c r="E140" s="49"/>
    </row>
    <row r="141" spans="1:5" ht="15.75" thickBot="1">
      <c r="A141" s="12"/>
      <c r="B141" s="78"/>
      <c r="C141" s="71"/>
      <c r="D141" s="71"/>
      <c r="E141" s="72"/>
    </row>
    <row r="142" spans="1:5">
      <c r="A142" s="12"/>
      <c r="B142" s="60"/>
      <c r="C142" s="64"/>
      <c r="D142" s="64"/>
      <c r="E142" s="66"/>
    </row>
    <row r="143" spans="1:5">
      <c r="A143" s="12"/>
      <c r="B143" s="60"/>
      <c r="C143" s="51"/>
      <c r="D143" s="51"/>
      <c r="E143" s="52"/>
    </row>
    <row r="144" spans="1:5">
      <c r="A144" s="12"/>
      <c r="B144" s="44" t="s">
        <v>55</v>
      </c>
      <c r="C144" s="47">
        <v>16.8</v>
      </c>
      <c r="D144" s="47"/>
      <c r="E144" s="31"/>
    </row>
    <row r="145" spans="1:13">
      <c r="A145" s="12"/>
      <c r="B145" s="44"/>
      <c r="C145" s="47"/>
      <c r="D145" s="47"/>
      <c r="E145" s="31"/>
    </row>
    <row r="146" spans="1:13">
      <c r="A146" s="12"/>
      <c r="B146" s="50" t="s">
        <v>297</v>
      </c>
      <c r="C146" s="51">
        <v>2.2999999999999998</v>
      </c>
      <c r="D146" s="51"/>
      <c r="E146" s="52"/>
    </row>
    <row r="147" spans="1:13">
      <c r="A147" s="12"/>
      <c r="B147" s="50"/>
      <c r="C147" s="51"/>
      <c r="D147" s="51"/>
      <c r="E147" s="52"/>
    </row>
    <row r="148" spans="1:13">
      <c r="A148" s="12"/>
      <c r="B148" s="44" t="s">
        <v>298</v>
      </c>
      <c r="C148" s="47">
        <v>0.5</v>
      </c>
      <c r="D148" s="47"/>
      <c r="E148" s="31"/>
    </row>
    <row r="149" spans="1:13">
      <c r="A149" s="12"/>
      <c r="B149" s="44"/>
      <c r="C149" s="47"/>
      <c r="D149" s="47"/>
      <c r="E149" s="31"/>
    </row>
    <row r="150" spans="1:13">
      <c r="A150" s="12"/>
      <c r="B150" s="50" t="s">
        <v>276</v>
      </c>
      <c r="C150" s="51">
        <v>0.5</v>
      </c>
      <c r="D150" s="51"/>
      <c r="E150" s="52"/>
    </row>
    <row r="151" spans="1:13">
      <c r="A151" s="12"/>
      <c r="B151" s="50"/>
      <c r="C151" s="51"/>
      <c r="D151" s="51"/>
      <c r="E151" s="52"/>
    </row>
    <row r="152" spans="1:13">
      <c r="A152" s="12"/>
      <c r="B152" s="44" t="s">
        <v>299</v>
      </c>
      <c r="C152" s="47">
        <v>37.299999999999997</v>
      </c>
      <c r="D152" s="47"/>
      <c r="E152" s="31"/>
    </row>
    <row r="153" spans="1:13" ht="15.75" thickBot="1">
      <c r="A153" s="12"/>
      <c r="B153" s="44"/>
      <c r="C153" s="71"/>
      <c r="D153" s="71"/>
      <c r="E153" s="72"/>
    </row>
    <row r="154" spans="1:13">
      <c r="A154" s="12"/>
      <c r="B154" s="73" t="s">
        <v>300</v>
      </c>
      <c r="C154" s="64">
        <v>57.4</v>
      </c>
      <c r="D154" s="64"/>
      <c r="E154" s="66"/>
    </row>
    <row r="155" spans="1:13" ht="15.75" thickBot="1">
      <c r="A155" s="12"/>
      <c r="B155" s="73"/>
      <c r="C155" s="53"/>
      <c r="D155" s="53"/>
      <c r="E155" s="54"/>
    </row>
    <row r="156" spans="1:13">
      <c r="A156" s="12"/>
      <c r="B156" s="34"/>
      <c r="C156" s="48"/>
      <c r="D156" s="48"/>
      <c r="E156" s="49"/>
    </row>
    <row r="157" spans="1:13">
      <c r="A157" s="12"/>
      <c r="B157" s="34"/>
      <c r="C157" s="47"/>
      <c r="D157" s="47"/>
      <c r="E157" s="31"/>
    </row>
    <row r="158" spans="1:13">
      <c r="A158" s="12"/>
      <c r="B158" s="50" t="s">
        <v>301</v>
      </c>
      <c r="C158" s="60" t="s">
        <v>268</v>
      </c>
      <c r="D158" s="51">
        <v>96.4</v>
      </c>
      <c r="E158" s="52"/>
    </row>
    <row r="159" spans="1:13" ht="15.75" thickBot="1">
      <c r="A159" s="12"/>
      <c r="B159" s="50"/>
      <c r="C159" s="74"/>
      <c r="D159" s="75"/>
      <c r="E159" s="76"/>
    </row>
    <row r="160" spans="1:13" ht="15.75" thickTop="1">
      <c r="A160" s="2" t="s">
        <v>996</v>
      </c>
      <c r="B160" s="11" t="s">
        <v>6</v>
      </c>
      <c r="C160" s="11"/>
      <c r="D160" s="11"/>
      <c r="E160" s="11"/>
      <c r="F160" s="11"/>
      <c r="G160" s="11"/>
      <c r="H160" s="11"/>
      <c r="I160" s="11"/>
      <c r="J160" s="11"/>
      <c r="K160" s="11"/>
      <c r="L160" s="11"/>
      <c r="M160" s="11"/>
    </row>
    <row r="161" spans="1:13" ht="15" customHeight="1">
      <c r="A161" s="3" t="s">
        <v>987</v>
      </c>
      <c r="B161" s="11" t="s">
        <v>6</v>
      </c>
      <c r="C161" s="11"/>
      <c r="D161" s="11"/>
      <c r="E161" s="11"/>
      <c r="F161" s="11"/>
      <c r="G161" s="11"/>
      <c r="H161" s="11"/>
      <c r="I161" s="11"/>
      <c r="J161" s="11"/>
      <c r="K161" s="11"/>
      <c r="L161" s="11"/>
      <c r="M161" s="11"/>
    </row>
    <row r="162" spans="1:13" ht="15" customHeight="1">
      <c r="A162" s="12" t="s">
        <v>997</v>
      </c>
      <c r="B162" s="11" t="s">
        <v>6</v>
      </c>
      <c r="C162" s="11"/>
      <c r="D162" s="11"/>
      <c r="E162" s="11"/>
      <c r="F162" s="11"/>
      <c r="G162" s="11"/>
      <c r="H162" s="11"/>
      <c r="I162" s="11"/>
      <c r="J162" s="11"/>
      <c r="K162" s="11"/>
      <c r="L162" s="11"/>
      <c r="M162" s="11"/>
    </row>
    <row r="163" spans="1:13">
      <c r="A163" s="12"/>
      <c r="B163" s="31" t="s">
        <v>998</v>
      </c>
      <c r="C163" s="31"/>
      <c r="D163" s="31"/>
      <c r="E163" s="31"/>
      <c r="F163" s="31"/>
      <c r="G163" s="31"/>
      <c r="H163" s="31"/>
      <c r="I163" s="31"/>
      <c r="J163" s="31"/>
      <c r="K163" s="31"/>
      <c r="L163" s="31"/>
      <c r="M163" s="31"/>
    </row>
    <row r="164" spans="1:13">
      <c r="A164" s="12"/>
      <c r="B164" s="35"/>
      <c r="C164" s="35"/>
      <c r="D164" s="35"/>
      <c r="E164" s="35"/>
      <c r="F164" s="35"/>
      <c r="G164" s="35"/>
      <c r="H164" s="35"/>
      <c r="I164" s="35"/>
      <c r="J164" s="35"/>
      <c r="K164" s="35"/>
      <c r="L164" s="35"/>
      <c r="M164" s="35"/>
    </row>
    <row r="165" spans="1:13">
      <c r="A165" s="12"/>
      <c r="B165" s="27"/>
      <c r="C165" s="27"/>
      <c r="D165" s="27"/>
      <c r="E165" s="27"/>
      <c r="F165" s="27"/>
    </row>
    <row r="166" spans="1:13">
      <c r="A166" s="12"/>
      <c r="B166" s="14"/>
      <c r="C166" s="14"/>
      <c r="D166" s="14"/>
      <c r="E166" s="14"/>
      <c r="F166" s="14"/>
    </row>
    <row r="167" spans="1:13">
      <c r="A167" s="12"/>
      <c r="B167" s="50" t="s">
        <v>364</v>
      </c>
      <c r="C167" s="52"/>
      <c r="D167" s="60" t="s">
        <v>268</v>
      </c>
      <c r="E167" s="51">
        <v>57.9</v>
      </c>
      <c r="F167" s="52"/>
    </row>
    <row r="168" spans="1:13">
      <c r="A168" s="12"/>
      <c r="B168" s="50"/>
      <c r="C168" s="52"/>
      <c r="D168" s="60"/>
      <c r="E168" s="51"/>
      <c r="F168" s="52"/>
    </row>
    <row r="169" spans="1:13">
      <c r="A169" s="12"/>
      <c r="B169" s="44" t="s">
        <v>365</v>
      </c>
      <c r="C169" s="31"/>
      <c r="D169" s="47">
        <v>26</v>
      </c>
      <c r="E169" s="47"/>
      <c r="F169" s="31"/>
    </row>
    <row r="170" spans="1:13" ht="15.75" thickBot="1">
      <c r="A170" s="12"/>
      <c r="B170" s="44"/>
      <c r="C170" s="31"/>
      <c r="D170" s="71"/>
      <c r="E170" s="71"/>
      <c r="F170" s="72"/>
    </row>
    <row r="171" spans="1:13">
      <c r="A171" s="12"/>
      <c r="B171" s="50" t="s">
        <v>366</v>
      </c>
      <c r="C171" s="52"/>
      <c r="D171" s="62" t="s">
        <v>268</v>
      </c>
      <c r="E171" s="64">
        <v>83.9</v>
      </c>
      <c r="F171" s="66"/>
    </row>
    <row r="172" spans="1:13" ht="15.75" thickBot="1">
      <c r="A172" s="12"/>
      <c r="B172" s="50"/>
      <c r="C172" s="52"/>
      <c r="D172" s="74"/>
      <c r="E172" s="75"/>
      <c r="F172" s="76"/>
    </row>
    <row r="173" spans="1:13" ht="15.75" thickTop="1">
      <c r="A173" s="12"/>
      <c r="B173" s="14"/>
    </row>
    <row r="174" spans="1:13">
      <c r="A174" s="12"/>
      <c r="B174" s="14"/>
    </row>
    <row r="175" spans="1:13" ht="15.75" thickBot="1">
      <c r="A175" s="12"/>
      <c r="B175" s="36"/>
    </row>
    <row r="176" spans="1:13">
      <c r="A176" s="12"/>
      <c r="B176" s="14"/>
      <c r="C176" s="14"/>
    </row>
    <row r="177" spans="1:13" ht="51">
      <c r="A177" s="12"/>
      <c r="B177" s="79">
        <v>-1</v>
      </c>
      <c r="C177" s="79" t="s">
        <v>367</v>
      </c>
    </row>
    <row r="178" spans="1:13" ht="15" customHeight="1">
      <c r="A178" s="12" t="s">
        <v>999</v>
      </c>
      <c r="B178" s="11" t="s">
        <v>6</v>
      </c>
      <c r="C178" s="11"/>
      <c r="D178" s="11"/>
      <c r="E178" s="11"/>
      <c r="F178" s="11"/>
      <c r="G178" s="11"/>
      <c r="H178" s="11"/>
      <c r="I178" s="11"/>
      <c r="J178" s="11"/>
      <c r="K178" s="11"/>
      <c r="L178" s="11"/>
      <c r="M178" s="11"/>
    </row>
    <row r="179" spans="1:13">
      <c r="A179" s="12"/>
      <c r="B179" s="31" t="s">
        <v>374</v>
      </c>
      <c r="C179" s="31"/>
      <c r="D179" s="31"/>
      <c r="E179" s="31"/>
      <c r="F179" s="31"/>
      <c r="G179" s="31"/>
      <c r="H179" s="31"/>
      <c r="I179" s="31"/>
      <c r="J179" s="31"/>
      <c r="K179" s="31"/>
      <c r="L179" s="31"/>
      <c r="M179" s="31"/>
    </row>
    <row r="180" spans="1:13">
      <c r="A180" s="12"/>
      <c r="B180" s="31"/>
      <c r="C180" s="31"/>
      <c r="D180" s="31"/>
      <c r="E180" s="31"/>
      <c r="F180" s="31"/>
      <c r="G180" s="31"/>
      <c r="H180" s="31"/>
      <c r="I180" s="31"/>
      <c r="J180" s="31"/>
      <c r="K180" s="31"/>
      <c r="L180" s="31"/>
      <c r="M180" s="31"/>
    </row>
    <row r="181" spans="1:13">
      <c r="A181" s="12"/>
      <c r="B181" s="27"/>
      <c r="C181" s="27"/>
      <c r="D181" s="27"/>
      <c r="E181" s="27"/>
      <c r="F181" s="27"/>
      <c r="G181" s="27"/>
      <c r="H181" s="27"/>
      <c r="I181" s="27"/>
    </row>
    <row r="182" spans="1:13">
      <c r="A182" s="12"/>
      <c r="B182" s="14"/>
      <c r="C182" s="14"/>
      <c r="D182" s="14"/>
      <c r="E182" s="14"/>
      <c r="F182" s="14"/>
      <c r="G182" s="14"/>
      <c r="H182" s="14"/>
      <c r="I182" s="14"/>
    </row>
    <row r="183" spans="1:13">
      <c r="A183" s="12"/>
      <c r="B183" s="31"/>
      <c r="C183" s="70" t="s">
        <v>375</v>
      </c>
      <c r="D183" s="70"/>
      <c r="E183" s="70"/>
      <c r="F183" s="31"/>
      <c r="G183" s="70" t="s">
        <v>375</v>
      </c>
      <c r="H183" s="70"/>
      <c r="I183" s="70"/>
    </row>
    <row r="184" spans="1:13">
      <c r="A184" s="12"/>
      <c r="B184" s="31"/>
      <c r="C184" s="70" t="s">
        <v>376</v>
      </c>
      <c r="D184" s="70"/>
      <c r="E184" s="70"/>
      <c r="F184" s="31"/>
      <c r="G184" s="70" t="s">
        <v>376</v>
      </c>
      <c r="H184" s="70"/>
      <c r="I184" s="70"/>
    </row>
    <row r="185" spans="1:13" ht="15.75" thickBot="1">
      <c r="A185" s="12"/>
      <c r="B185" s="31"/>
      <c r="C185" s="42">
        <v>2014</v>
      </c>
      <c r="D185" s="42"/>
      <c r="E185" s="42"/>
      <c r="F185" s="31"/>
      <c r="G185" s="42">
        <v>2013</v>
      </c>
      <c r="H185" s="42"/>
      <c r="I185" s="42"/>
    </row>
    <row r="186" spans="1:13">
      <c r="A186" s="12"/>
      <c r="B186" s="50" t="s">
        <v>377</v>
      </c>
      <c r="C186" s="62" t="s">
        <v>268</v>
      </c>
      <c r="D186" s="64">
        <v>60.4</v>
      </c>
      <c r="E186" s="66"/>
      <c r="F186" s="52"/>
      <c r="G186" s="62" t="s">
        <v>268</v>
      </c>
      <c r="H186" s="64">
        <v>10.199999999999999</v>
      </c>
      <c r="I186" s="66"/>
    </row>
    <row r="187" spans="1:13">
      <c r="A187" s="12"/>
      <c r="B187" s="50"/>
      <c r="C187" s="63"/>
      <c r="D187" s="65"/>
      <c r="E187" s="67"/>
      <c r="F187" s="52"/>
      <c r="G187" s="63"/>
      <c r="H187" s="65"/>
      <c r="I187" s="67"/>
    </row>
    <row r="188" spans="1:13">
      <c r="A188" s="12"/>
      <c r="B188" s="44" t="s">
        <v>124</v>
      </c>
      <c r="C188" s="47">
        <v>1</v>
      </c>
      <c r="D188" s="47"/>
      <c r="E188" s="31"/>
      <c r="F188" s="31"/>
      <c r="G188" s="47">
        <v>2</v>
      </c>
      <c r="H188" s="47"/>
      <c r="I188" s="31"/>
    </row>
    <row r="189" spans="1:13">
      <c r="A189" s="12"/>
      <c r="B189" s="44"/>
      <c r="C189" s="47"/>
      <c r="D189" s="47"/>
      <c r="E189" s="31"/>
      <c r="F189" s="31"/>
      <c r="G189" s="47"/>
      <c r="H189" s="47"/>
      <c r="I189" s="31"/>
    </row>
    <row r="190" spans="1:13">
      <c r="A190" s="12"/>
      <c r="B190" s="50" t="s">
        <v>378</v>
      </c>
      <c r="C190" s="51">
        <v>34.6</v>
      </c>
      <c r="D190" s="51"/>
      <c r="E190" s="52"/>
      <c r="F190" s="52"/>
      <c r="G190" s="51">
        <v>48.2</v>
      </c>
      <c r="H190" s="51"/>
      <c r="I190" s="52"/>
    </row>
    <row r="191" spans="1:13">
      <c r="A191" s="12"/>
      <c r="B191" s="50"/>
      <c r="C191" s="51"/>
      <c r="D191" s="51"/>
      <c r="E191" s="52"/>
      <c r="F191" s="52"/>
      <c r="G191" s="51"/>
      <c r="H191" s="51"/>
      <c r="I191" s="52"/>
    </row>
    <row r="192" spans="1:13">
      <c r="A192" s="12"/>
      <c r="B192" s="44" t="s">
        <v>379</v>
      </c>
      <c r="C192" s="47" t="s">
        <v>380</v>
      </c>
      <c r="D192" s="47"/>
      <c r="E192" s="34" t="s">
        <v>381</v>
      </c>
      <c r="F192" s="31"/>
      <c r="G192" s="47" t="s">
        <v>269</v>
      </c>
      <c r="H192" s="47"/>
      <c r="I192" s="31"/>
    </row>
    <row r="193" spans="1:9" ht="15.75" thickBot="1">
      <c r="A193" s="12"/>
      <c r="B193" s="44"/>
      <c r="C193" s="71"/>
      <c r="D193" s="71"/>
      <c r="E193" s="80"/>
      <c r="F193" s="31"/>
      <c r="G193" s="71"/>
      <c r="H193" s="71"/>
      <c r="I193" s="72"/>
    </row>
    <row r="194" spans="1:9">
      <c r="A194" s="12"/>
      <c r="B194" s="50" t="s">
        <v>382</v>
      </c>
      <c r="C194" s="62" t="s">
        <v>268</v>
      </c>
      <c r="D194" s="64">
        <v>3.3</v>
      </c>
      <c r="E194" s="66"/>
      <c r="F194" s="52"/>
      <c r="G194" s="62" t="s">
        <v>268</v>
      </c>
      <c r="H194" s="64">
        <v>60.4</v>
      </c>
      <c r="I194" s="66"/>
    </row>
    <row r="195" spans="1:9" ht="15.75" thickBot="1">
      <c r="A195" s="12"/>
      <c r="B195" s="50"/>
      <c r="C195" s="74"/>
      <c r="D195" s="75"/>
      <c r="E195" s="76"/>
      <c r="F195" s="52"/>
      <c r="G195" s="74"/>
      <c r="H195" s="75"/>
      <c r="I195" s="76"/>
    </row>
    <row r="196" spans="1:9" ht="15.75" thickTop="1"/>
  </sheetData>
  <mergeCells count="402">
    <mergeCell ref="B161:M161"/>
    <mergeCell ref="A162:A177"/>
    <mergeCell ref="B162:M162"/>
    <mergeCell ref="B163:M163"/>
    <mergeCell ref="B164:M164"/>
    <mergeCell ref="A178:A195"/>
    <mergeCell ref="B178:M178"/>
    <mergeCell ref="B179:M179"/>
    <mergeCell ref="B180:M180"/>
    <mergeCell ref="B114:M114"/>
    <mergeCell ref="B115:M115"/>
    <mergeCell ref="A116:A159"/>
    <mergeCell ref="B116:M116"/>
    <mergeCell ref="B117:M117"/>
    <mergeCell ref="B160:M160"/>
    <mergeCell ref="B66:M66"/>
    <mergeCell ref="B67:M67"/>
    <mergeCell ref="A68:A113"/>
    <mergeCell ref="B68:M68"/>
    <mergeCell ref="B69:M69"/>
    <mergeCell ref="B70:M70"/>
    <mergeCell ref="B19:M19"/>
    <mergeCell ref="B20:M20"/>
    <mergeCell ref="A49:A65"/>
    <mergeCell ref="B49:M49"/>
    <mergeCell ref="B50:M50"/>
    <mergeCell ref="B51:M51"/>
    <mergeCell ref="H194:H195"/>
    <mergeCell ref="I194:I195"/>
    <mergeCell ref="A1:A2"/>
    <mergeCell ref="B1:M1"/>
    <mergeCell ref="B2:M2"/>
    <mergeCell ref="B3:M3"/>
    <mergeCell ref="A4:A48"/>
    <mergeCell ref="B4:M4"/>
    <mergeCell ref="B5:M5"/>
    <mergeCell ref="B6:M6"/>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B181:I181"/>
    <mergeCell ref="B183:B185"/>
    <mergeCell ref="C183:E183"/>
    <mergeCell ref="C184:E184"/>
    <mergeCell ref="C185:E185"/>
    <mergeCell ref="F183:F185"/>
    <mergeCell ref="G183:I183"/>
    <mergeCell ref="G184:I184"/>
    <mergeCell ref="G185:I185"/>
    <mergeCell ref="B169:B170"/>
    <mergeCell ref="C169:C170"/>
    <mergeCell ref="D169:E170"/>
    <mergeCell ref="F169:F170"/>
    <mergeCell ref="B171:B172"/>
    <mergeCell ref="C171:C172"/>
    <mergeCell ref="D171:D172"/>
    <mergeCell ref="E171:E172"/>
    <mergeCell ref="F171:F172"/>
    <mergeCell ref="B165:F165"/>
    <mergeCell ref="B167:B168"/>
    <mergeCell ref="C167:C168"/>
    <mergeCell ref="D167:D168"/>
    <mergeCell ref="E167:E168"/>
    <mergeCell ref="F167:F168"/>
    <mergeCell ref="B156:B157"/>
    <mergeCell ref="C156:D157"/>
    <mergeCell ref="E156:E157"/>
    <mergeCell ref="B158:B159"/>
    <mergeCell ref="C158:C159"/>
    <mergeCell ref="D158:D159"/>
    <mergeCell ref="E158:E159"/>
    <mergeCell ref="B152:B153"/>
    <mergeCell ref="C152:D153"/>
    <mergeCell ref="E152:E153"/>
    <mergeCell ref="B154:B155"/>
    <mergeCell ref="C154:D155"/>
    <mergeCell ref="E154:E155"/>
    <mergeCell ref="B148:B149"/>
    <mergeCell ref="C148:D149"/>
    <mergeCell ref="E148:E149"/>
    <mergeCell ref="B150:B151"/>
    <mergeCell ref="C150:D151"/>
    <mergeCell ref="E150:E151"/>
    <mergeCell ref="B144:B145"/>
    <mergeCell ref="C144:D145"/>
    <mergeCell ref="E144:E145"/>
    <mergeCell ref="B146:B147"/>
    <mergeCell ref="C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18:E118"/>
    <mergeCell ref="B120:B121"/>
    <mergeCell ref="C120:E120"/>
    <mergeCell ref="C121:E121"/>
    <mergeCell ref="B122:B123"/>
    <mergeCell ref="C122:C123"/>
    <mergeCell ref="D122:D123"/>
    <mergeCell ref="E122:E123"/>
    <mergeCell ref="B110:B111"/>
    <mergeCell ref="C110:D111"/>
    <mergeCell ref="E110:E111"/>
    <mergeCell ref="B112:B113"/>
    <mergeCell ref="C112:C113"/>
    <mergeCell ref="D112:D113"/>
    <mergeCell ref="E112:E113"/>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90:B91"/>
    <mergeCell ref="C90:D91"/>
    <mergeCell ref="E90:E91"/>
    <mergeCell ref="B92:B93"/>
    <mergeCell ref="C92:D93"/>
    <mergeCell ref="E92:E93"/>
    <mergeCell ref="B86:B87"/>
    <mergeCell ref="C86:D87"/>
    <mergeCell ref="E86:E87"/>
    <mergeCell ref="B88:B89"/>
    <mergeCell ref="C88:D89"/>
    <mergeCell ref="E88:E89"/>
    <mergeCell ref="B82:B83"/>
    <mergeCell ref="C82:D83"/>
    <mergeCell ref="E82:E83"/>
    <mergeCell ref="B84:B85"/>
    <mergeCell ref="C84:D85"/>
    <mergeCell ref="E84:E85"/>
    <mergeCell ref="B78:B79"/>
    <mergeCell ref="C78:D79"/>
    <mergeCell ref="E78:E79"/>
    <mergeCell ref="B80:B81"/>
    <mergeCell ref="C80:D81"/>
    <mergeCell ref="E80:E81"/>
    <mergeCell ref="B71:E71"/>
    <mergeCell ref="B73:B75"/>
    <mergeCell ref="C73:E73"/>
    <mergeCell ref="C74:E74"/>
    <mergeCell ref="C75:E75"/>
    <mergeCell ref="B76:B77"/>
    <mergeCell ref="C76:C77"/>
    <mergeCell ref="D76:D77"/>
    <mergeCell ref="E76:E7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H47:H48"/>
    <mergeCell ref="I47:I48"/>
    <mergeCell ref="B52:M52"/>
    <mergeCell ref="C54:M54"/>
    <mergeCell ref="C55:E55"/>
    <mergeCell ref="G55:I55"/>
    <mergeCell ref="K55:M55"/>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G24:G25"/>
    <mergeCell ref="H24:H25"/>
    <mergeCell ref="I24:I25"/>
    <mergeCell ref="B26:B27"/>
    <mergeCell ref="C26:D27"/>
    <mergeCell ref="E26:E27"/>
    <mergeCell ref="F26:F27"/>
    <mergeCell ref="G26:H27"/>
    <mergeCell ref="I26:I27"/>
    <mergeCell ref="K17:L18"/>
    <mergeCell ref="M17:M18"/>
    <mergeCell ref="B21:I21"/>
    <mergeCell ref="C23:E23"/>
    <mergeCell ref="G23:I23"/>
    <mergeCell ref="B24:B25"/>
    <mergeCell ref="C24:C25"/>
    <mergeCell ref="D24:D25"/>
    <mergeCell ref="E24:E25"/>
    <mergeCell ref="F24:F25"/>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6.140625" customWidth="1"/>
    <col min="3" max="3" width="2" customWidth="1"/>
    <col min="4" max="4" width="6.140625" customWidth="1"/>
    <col min="5" max="6" width="9.28515625" customWidth="1"/>
    <col min="7" max="7" width="2" customWidth="1"/>
    <col min="8" max="8" width="6.140625" customWidth="1"/>
    <col min="9" max="9" width="9.28515625" customWidth="1"/>
  </cols>
  <sheetData>
    <row r="1" spans="1:9" ht="15" customHeight="1">
      <c r="A1" s="7" t="s">
        <v>1000</v>
      </c>
      <c r="B1" s="7" t="s">
        <v>1</v>
      </c>
      <c r="C1" s="7"/>
      <c r="D1" s="7"/>
      <c r="E1" s="7"/>
      <c r="F1" s="7"/>
      <c r="G1" s="7"/>
      <c r="H1" s="7"/>
      <c r="I1" s="7"/>
    </row>
    <row r="2" spans="1:9" ht="15" customHeight="1">
      <c r="A2" s="7"/>
      <c r="B2" s="7" t="s">
        <v>2</v>
      </c>
      <c r="C2" s="7"/>
      <c r="D2" s="7"/>
      <c r="E2" s="7"/>
      <c r="F2" s="7"/>
      <c r="G2" s="7"/>
      <c r="H2" s="7"/>
      <c r="I2" s="7"/>
    </row>
    <row r="3" spans="1:9" ht="15" customHeight="1">
      <c r="A3" s="3" t="s">
        <v>393</v>
      </c>
      <c r="B3" s="11" t="s">
        <v>6</v>
      </c>
      <c r="C3" s="11"/>
      <c r="D3" s="11"/>
      <c r="E3" s="11"/>
      <c r="F3" s="11"/>
      <c r="G3" s="11"/>
      <c r="H3" s="11"/>
      <c r="I3" s="11"/>
    </row>
    <row r="4" spans="1:9" ht="15" customHeight="1">
      <c r="A4" s="12" t="s">
        <v>1001</v>
      </c>
      <c r="B4" s="11" t="s">
        <v>6</v>
      </c>
      <c r="C4" s="11"/>
      <c r="D4" s="11"/>
      <c r="E4" s="11"/>
      <c r="F4" s="11"/>
      <c r="G4" s="11"/>
      <c r="H4" s="11"/>
      <c r="I4" s="11"/>
    </row>
    <row r="5" spans="1:9">
      <c r="A5" s="12"/>
      <c r="B5" s="31" t="s">
        <v>394</v>
      </c>
      <c r="C5" s="31"/>
      <c r="D5" s="31"/>
      <c r="E5" s="31"/>
      <c r="F5" s="31"/>
      <c r="G5" s="31"/>
      <c r="H5" s="31"/>
      <c r="I5" s="31"/>
    </row>
    <row r="6" spans="1:9">
      <c r="A6" s="12"/>
      <c r="B6" s="27"/>
      <c r="C6" s="27"/>
      <c r="D6" s="27"/>
      <c r="E6" s="27"/>
      <c r="F6" s="27"/>
      <c r="G6" s="27"/>
      <c r="H6" s="27"/>
      <c r="I6" s="27"/>
    </row>
    <row r="7" spans="1:9">
      <c r="A7" s="12"/>
      <c r="B7" s="14"/>
      <c r="C7" s="14"/>
      <c r="D7" s="14"/>
      <c r="E7" s="14"/>
      <c r="F7" s="14"/>
      <c r="G7" s="14"/>
      <c r="H7" s="14"/>
      <c r="I7" s="14"/>
    </row>
    <row r="8" spans="1:9" ht="15.75" thickBot="1">
      <c r="A8" s="12"/>
      <c r="B8" s="19"/>
      <c r="C8" s="43">
        <v>41912</v>
      </c>
      <c r="D8" s="43"/>
      <c r="E8" s="43"/>
      <c r="F8" s="15"/>
      <c r="G8" s="43">
        <v>41547</v>
      </c>
      <c r="H8" s="43"/>
      <c r="I8" s="43"/>
    </row>
    <row r="9" spans="1:9">
      <c r="A9" s="12"/>
      <c r="B9" s="50" t="s">
        <v>395</v>
      </c>
      <c r="C9" s="62" t="s">
        <v>268</v>
      </c>
      <c r="D9" s="64">
        <v>385.9</v>
      </c>
      <c r="E9" s="66"/>
      <c r="F9" s="52"/>
      <c r="G9" s="62" t="s">
        <v>268</v>
      </c>
      <c r="H9" s="64">
        <v>358.7</v>
      </c>
      <c r="I9" s="66"/>
    </row>
    <row r="10" spans="1:9">
      <c r="A10" s="12"/>
      <c r="B10" s="50"/>
      <c r="C10" s="63"/>
      <c r="D10" s="65"/>
      <c r="E10" s="67"/>
      <c r="F10" s="52"/>
      <c r="G10" s="63"/>
      <c r="H10" s="65"/>
      <c r="I10" s="67"/>
    </row>
    <row r="11" spans="1:9">
      <c r="A11" s="12"/>
      <c r="B11" s="44" t="s">
        <v>396</v>
      </c>
      <c r="C11" s="47">
        <v>4</v>
      </c>
      <c r="D11" s="47"/>
      <c r="E11" s="31"/>
      <c r="F11" s="31"/>
      <c r="G11" s="47">
        <v>2.2000000000000002</v>
      </c>
      <c r="H11" s="47"/>
      <c r="I11" s="31"/>
    </row>
    <row r="12" spans="1:9" ht="15.75" thickBot="1">
      <c r="A12" s="12"/>
      <c r="B12" s="44"/>
      <c r="C12" s="71"/>
      <c r="D12" s="71"/>
      <c r="E12" s="72"/>
      <c r="F12" s="31"/>
      <c r="G12" s="71"/>
      <c r="H12" s="71"/>
      <c r="I12" s="72"/>
    </row>
    <row r="13" spans="1:9">
      <c r="A13" s="12"/>
      <c r="B13" s="50" t="s">
        <v>113</v>
      </c>
      <c r="C13" s="62" t="s">
        <v>268</v>
      </c>
      <c r="D13" s="64">
        <v>389.9</v>
      </c>
      <c r="E13" s="66"/>
      <c r="F13" s="52"/>
      <c r="G13" s="62" t="s">
        <v>268</v>
      </c>
      <c r="H13" s="64">
        <v>360.9</v>
      </c>
      <c r="I13" s="66"/>
    </row>
    <row r="14" spans="1:9" ht="15.75" thickBot="1">
      <c r="A14" s="12"/>
      <c r="B14" s="50"/>
      <c r="C14" s="74"/>
      <c r="D14" s="75"/>
      <c r="E14" s="76"/>
      <c r="F14" s="52"/>
      <c r="G14" s="74"/>
      <c r="H14" s="75"/>
      <c r="I14" s="76"/>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0</v>
      </c>
      <c r="B1" s="7" t="s">
        <v>2</v>
      </c>
      <c r="C1" s="7" t="s">
        <v>35</v>
      </c>
    </row>
    <row r="2" spans="1:3">
      <c r="A2" s="1" t="s">
        <v>34</v>
      </c>
      <c r="B2" s="7"/>
      <c r="C2" s="7"/>
    </row>
    <row r="3" spans="1:3" ht="30">
      <c r="A3" s="3" t="s">
        <v>81</v>
      </c>
      <c r="B3" s="4" t="s">
        <v>6</v>
      </c>
      <c r="C3" s="4" t="s">
        <v>6</v>
      </c>
    </row>
    <row r="4" spans="1:3">
      <c r="A4" s="2" t="s">
        <v>82</v>
      </c>
      <c r="B4" s="8">
        <v>6.3</v>
      </c>
      <c r="C4" s="8">
        <v>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5703125" customWidth="1"/>
    <col min="4" max="4" width="6.7109375" customWidth="1"/>
    <col min="5" max="5" width="2" customWidth="1"/>
    <col min="6" max="6" width="12.28515625" customWidth="1"/>
    <col min="7" max="7" width="2.5703125" customWidth="1"/>
    <col min="8" max="8" width="8" customWidth="1"/>
    <col min="9" max="9" width="2" customWidth="1"/>
  </cols>
  <sheetData>
    <row r="1" spans="1:9" ht="15" customHeight="1">
      <c r="A1" s="7" t="s">
        <v>1002</v>
      </c>
      <c r="B1" s="7" t="s">
        <v>1</v>
      </c>
      <c r="C1" s="7"/>
      <c r="D1" s="7"/>
      <c r="E1" s="7"/>
      <c r="F1" s="7"/>
      <c r="G1" s="7"/>
      <c r="H1" s="7"/>
      <c r="I1" s="7"/>
    </row>
    <row r="2" spans="1:9" ht="15" customHeight="1">
      <c r="A2" s="7"/>
      <c r="B2" s="7" t="s">
        <v>2</v>
      </c>
      <c r="C2" s="7"/>
      <c r="D2" s="7"/>
      <c r="E2" s="7"/>
      <c r="F2" s="7"/>
      <c r="G2" s="7"/>
      <c r="H2" s="7"/>
      <c r="I2" s="7"/>
    </row>
    <row r="3" spans="1:9" ht="30">
      <c r="A3" s="3" t="s">
        <v>398</v>
      </c>
      <c r="B3" s="11" t="s">
        <v>6</v>
      </c>
      <c r="C3" s="11"/>
      <c r="D3" s="11"/>
      <c r="E3" s="11"/>
      <c r="F3" s="11"/>
      <c r="G3" s="11"/>
      <c r="H3" s="11"/>
      <c r="I3" s="11"/>
    </row>
    <row r="4" spans="1:9" ht="15" customHeight="1">
      <c r="A4" s="12" t="s">
        <v>1003</v>
      </c>
      <c r="B4" s="11" t="s">
        <v>6</v>
      </c>
      <c r="C4" s="11"/>
      <c r="D4" s="11"/>
      <c r="E4" s="11"/>
      <c r="F4" s="11"/>
      <c r="G4" s="11"/>
      <c r="H4" s="11"/>
      <c r="I4" s="11"/>
    </row>
    <row r="5" spans="1:9" ht="25.5" customHeight="1">
      <c r="A5" s="12"/>
      <c r="B5" s="31" t="s">
        <v>399</v>
      </c>
      <c r="C5" s="31"/>
      <c r="D5" s="31"/>
      <c r="E5" s="31"/>
      <c r="F5" s="31"/>
      <c r="G5" s="31"/>
      <c r="H5" s="31"/>
      <c r="I5" s="31"/>
    </row>
    <row r="6" spans="1:9">
      <c r="A6" s="12"/>
      <c r="B6" s="31"/>
      <c r="C6" s="31"/>
      <c r="D6" s="31"/>
      <c r="E6" s="31"/>
      <c r="F6" s="31"/>
      <c r="G6" s="31"/>
      <c r="H6" s="31"/>
      <c r="I6" s="31"/>
    </row>
    <row r="7" spans="1:9">
      <c r="A7" s="12"/>
      <c r="B7" s="27"/>
      <c r="C7" s="27"/>
      <c r="D7" s="27"/>
      <c r="E7" s="27"/>
      <c r="F7" s="27"/>
      <c r="G7" s="27"/>
      <c r="H7" s="27"/>
      <c r="I7" s="27"/>
    </row>
    <row r="8" spans="1:9">
      <c r="A8" s="12"/>
      <c r="B8" s="14"/>
      <c r="C8" s="14"/>
      <c r="D8" s="14"/>
      <c r="E8" s="14"/>
      <c r="F8" s="14"/>
      <c r="G8" s="14"/>
      <c r="H8" s="14"/>
      <c r="I8" s="14"/>
    </row>
    <row r="9" spans="1:9" ht="15.75" thickBot="1">
      <c r="A9" s="12"/>
      <c r="B9" s="19"/>
      <c r="C9" s="43">
        <v>41912</v>
      </c>
      <c r="D9" s="43"/>
      <c r="E9" s="43"/>
      <c r="F9" s="15"/>
      <c r="G9" s="43">
        <v>41547</v>
      </c>
      <c r="H9" s="43"/>
      <c r="I9" s="43"/>
    </row>
    <row r="10" spans="1:9">
      <c r="A10" s="12"/>
      <c r="B10" s="50" t="s">
        <v>400</v>
      </c>
      <c r="C10" s="62" t="s">
        <v>268</v>
      </c>
      <c r="D10" s="64">
        <v>42.8</v>
      </c>
      <c r="E10" s="66"/>
      <c r="F10" s="52"/>
      <c r="G10" s="62" t="s">
        <v>268</v>
      </c>
      <c r="H10" s="64">
        <v>40.5</v>
      </c>
      <c r="I10" s="66"/>
    </row>
    <row r="11" spans="1:9">
      <c r="A11" s="12"/>
      <c r="B11" s="50"/>
      <c r="C11" s="63"/>
      <c r="D11" s="65"/>
      <c r="E11" s="67"/>
      <c r="F11" s="52"/>
      <c r="G11" s="63"/>
      <c r="H11" s="65"/>
      <c r="I11" s="67"/>
    </row>
    <row r="12" spans="1:9">
      <c r="A12" s="12"/>
      <c r="B12" s="44" t="s">
        <v>212</v>
      </c>
      <c r="C12" s="47">
        <v>74.099999999999994</v>
      </c>
      <c r="D12" s="47"/>
      <c r="E12" s="31"/>
      <c r="F12" s="31"/>
      <c r="G12" s="47">
        <v>66.400000000000006</v>
      </c>
      <c r="H12" s="47"/>
      <c r="I12" s="31"/>
    </row>
    <row r="13" spans="1:9">
      <c r="A13" s="12"/>
      <c r="B13" s="44"/>
      <c r="C13" s="47"/>
      <c r="D13" s="47"/>
      <c r="E13" s="31"/>
      <c r="F13" s="31"/>
      <c r="G13" s="47"/>
      <c r="H13" s="47"/>
      <c r="I13" s="31"/>
    </row>
    <row r="14" spans="1:9">
      <c r="A14" s="12"/>
      <c r="B14" s="50" t="s">
        <v>213</v>
      </c>
      <c r="C14" s="51">
        <v>137.5</v>
      </c>
      <c r="D14" s="51"/>
      <c r="E14" s="52"/>
      <c r="F14" s="52"/>
      <c r="G14" s="51">
        <v>109.5</v>
      </c>
      <c r="H14" s="51"/>
      <c r="I14" s="52"/>
    </row>
    <row r="15" spans="1:9">
      <c r="A15" s="12"/>
      <c r="B15" s="50"/>
      <c r="C15" s="51"/>
      <c r="D15" s="51"/>
      <c r="E15" s="52"/>
      <c r="F15" s="52"/>
      <c r="G15" s="51"/>
      <c r="H15" s="51"/>
      <c r="I15" s="52"/>
    </row>
    <row r="16" spans="1:9">
      <c r="A16" s="12"/>
      <c r="B16" s="44" t="s">
        <v>214</v>
      </c>
      <c r="C16" s="47">
        <v>62.3</v>
      </c>
      <c r="D16" s="47"/>
      <c r="E16" s="31"/>
      <c r="F16" s="31"/>
      <c r="G16" s="47">
        <v>44.5</v>
      </c>
      <c r="H16" s="47"/>
      <c r="I16" s="31"/>
    </row>
    <row r="17" spans="1:9">
      <c r="A17" s="12"/>
      <c r="B17" s="44"/>
      <c r="C17" s="47"/>
      <c r="D17" s="47"/>
      <c r="E17" s="31"/>
      <c r="F17" s="31"/>
      <c r="G17" s="47"/>
      <c r="H17" s="47"/>
      <c r="I17" s="31"/>
    </row>
    <row r="18" spans="1:9">
      <c r="A18" s="12"/>
      <c r="B18" s="50" t="s">
        <v>401</v>
      </c>
      <c r="C18" s="51">
        <v>16.3</v>
      </c>
      <c r="D18" s="51"/>
      <c r="E18" s="52"/>
      <c r="F18" s="52"/>
      <c r="G18" s="51">
        <v>12.2</v>
      </c>
      <c r="H18" s="51"/>
      <c r="I18" s="52"/>
    </row>
    <row r="19" spans="1:9" ht="15.75" thickBot="1">
      <c r="A19" s="12"/>
      <c r="B19" s="50"/>
      <c r="C19" s="53"/>
      <c r="D19" s="53"/>
      <c r="E19" s="54"/>
      <c r="F19" s="52"/>
      <c r="G19" s="53"/>
      <c r="H19" s="53"/>
      <c r="I19" s="54"/>
    </row>
    <row r="20" spans="1:9">
      <c r="A20" s="12"/>
      <c r="B20" s="44" t="s">
        <v>113</v>
      </c>
      <c r="C20" s="48">
        <v>333</v>
      </c>
      <c r="D20" s="48"/>
      <c r="E20" s="49"/>
      <c r="F20" s="31"/>
      <c r="G20" s="48">
        <v>273.10000000000002</v>
      </c>
      <c r="H20" s="48"/>
      <c r="I20" s="49"/>
    </row>
    <row r="21" spans="1:9">
      <c r="A21" s="12"/>
      <c r="B21" s="44"/>
      <c r="C21" s="47"/>
      <c r="D21" s="47"/>
      <c r="E21" s="31"/>
      <c r="F21" s="31"/>
      <c r="G21" s="47"/>
      <c r="H21" s="47"/>
      <c r="I21" s="31"/>
    </row>
    <row r="22" spans="1:9" ht="15.75" thickBot="1">
      <c r="A22" s="12"/>
      <c r="B22" s="38" t="s">
        <v>402</v>
      </c>
      <c r="C22" s="53" t="s">
        <v>403</v>
      </c>
      <c r="D22" s="53"/>
      <c r="E22" s="87" t="s">
        <v>381</v>
      </c>
      <c r="F22" s="39"/>
      <c r="G22" s="53" t="s">
        <v>404</v>
      </c>
      <c r="H22" s="53"/>
      <c r="I22" s="87" t="s">
        <v>381</v>
      </c>
    </row>
    <row r="23" spans="1:9">
      <c r="A23" s="12"/>
      <c r="B23" s="44" t="s">
        <v>45</v>
      </c>
      <c r="C23" s="46" t="s">
        <v>268</v>
      </c>
      <c r="D23" s="48">
        <v>224</v>
      </c>
      <c r="E23" s="49"/>
      <c r="F23" s="31"/>
      <c r="G23" s="46" t="s">
        <v>268</v>
      </c>
      <c r="H23" s="48">
        <v>199.9</v>
      </c>
      <c r="I23" s="49"/>
    </row>
    <row r="24" spans="1:9" ht="15.75" thickBot="1">
      <c r="A24" s="12"/>
      <c r="B24" s="44"/>
      <c r="C24" s="56"/>
      <c r="D24" s="57"/>
      <c r="E24" s="58"/>
      <c r="F24" s="31"/>
      <c r="G24" s="56"/>
      <c r="H24" s="57"/>
      <c r="I24" s="58"/>
    </row>
    <row r="25" spans="1:9" ht="15.75" thickTop="1"/>
  </sheetData>
  <mergeCells count="59">
    <mergeCell ref="I23:I24"/>
    <mergeCell ref="A1:A2"/>
    <mergeCell ref="B1:I1"/>
    <mergeCell ref="B2:I2"/>
    <mergeCell ref="B3:I3"/>
    <mergeCell ref="A4:A24"/>
    <mergeCell ref="B4:I4"/>
    <mergeCell ref="B5:I5"/>
    <mergeCell ref="B6:I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3" width="36.5703125" bestFit="1" customWidth="1"/>
    <col min="4" max="4" width="6" bestFit="1" customWidth="1"/>
    <col min="5" max="5" width="2" bestFit="1" customWidth="1"/>
    <col min="6" max="6" width="6" bestFit="1" customWidth="1"/>
    <col min="7" max="7" width="2" bestFit="1" customWidth="1"/>
    <col min="8" max="8" width="5" bestFit="1" customWidth="1"/>
    <col min="9" max="9" width="2.42578125" customWidth="1"/>
    <col min="10" max="10" width="6.140625" customWidth="1"/>
    <col min="11" max="11" width="2.42578125" customWidth="1"/>
    <col min="12" max="12" width="5" bestFit="1" customWidth="1"/>
    <col min="13" max="13" width="2" bestFit="1" customWidth="1"/>
    <col min="14" max="14" width="6" bestFit="1" customWidth="1"/>
    <col min="15" max="15" width="2" bestFit="1" customWidth="1"/>
    <col min="16" max="16" width="6" bestFit="1" customWidth="1"/>
    <col min="17" max="17" width="2" bestFit="1" customWidth="1"/>
    <col min="18" max="18" width="5" bestFit="1" customWidth="1"/>
    <col min="21" max="21" width="2.42578125" customWidth="1"/>
    <col min="22" max="22" width="6.5703125" customWidth="1"/>
    <col min="23" max="23" width="2" customWidth="1"/>
    <col min="25" max="25" width="2" bestFit="1" customWidth="1"/>
    <col min="26" max="26" width="5" bestFit="1" customWidth="1"/>
  </cols>
  <sheetData>
    <row r="1" spans="1:27" ht="15" customHeight="1">
      <c r="A1" s="7" t="s">
        <v>100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407</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005</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1" t="s">
        <v>408</v>
      </c>
      <c r="C5" s="31"/>
      <c r="D5" s="31"/>
      <c r="E5" s="31"/>
      <c r="F5" s="31"/>
      <c r="G5" s="31"/>
      <c r="H5" s="31"/>
      <c r="I5" s="31"/>
      <c r="J5" s="31"/>
      <c r="K5" s="31"/>
      <c r="L5" s="31"/>
      <c r="M5" s="31"/>
      <c r="N5" s="31"/>
      <c r="O5" s="31"/>
      <c r="P5" s="31"/>
      <c r="Q5" s="31"/>
      <c r="R5" s="31"/>
      <c r="S5" s="31"/>
      <c r="T5" s="31"/>
      <c r="U5" s="31"/>
      <c r="V5" s="31"/>
      <c r="W5" s="31"/>
      <c r="X5" s="31"/>
      <c r="Y5" s="31"/>
      <c r="Z5" s="31"/>
      <c r="AA5" s="31"/>
    </row>
    <row r="6" spans="1:27">
      <c r="A6" s="12"/>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7">
      <c r="A7" s="12"/>
      <c r="B7" s="27"/>
      <c r="C7" s="27"/>
      <c r="D7" s="27"/>
      <c r="E7" s="27"/>
      <c r="F7" s="27"/>
      <c r="G7" s="27"/>
      <c r="H7" s="27"/>
      <c r="I7" s="27"/>
      <c r="J7" s="27"/>
      <c r="K7" s="27"/>
      <c r="L7" s="27"/>
      <c r="M7" s="27"/>
      <c r="N7" s="27"/>
      <c r="O7" s="27"/>
      <c r="P7" s="27"/>
      <c r="Q7" s="27"/>
    </row>
    <row r="8" spans="1:27">
      <c r="A8" s="12"/>
      <c r="B8" s="14"/>
      <c r="C8" s="14"/>
      <c r="D8" s="14"/>
      <c r="E8" s="14"/>
      <c r="F8" s="14"/>
      <c r="G8" s="14"/>
      <c r="H8" s="14"/>
      <c r="I8" s="14"/>
      <c r="J8" s="14"/>
      <c r="K8" s="14"/>
      <c r="L8" s="14"/>
      <c r="M8" s="14"/>
      <c r="N8" s="14"/>
      <c r="O8" s="14"/>
      <c r="P8" s="14"/>
      <c r="Q8" s="14"/>
    </row>
    <row r="9" spans="1:27" ht="15.75" thickBot="1">
      <c r="A9" s="12"/>
      <c r="B9" s="19"/>
      <c r="C9" s="42" t="s">
        <v>409</v>
      </c>
      <c r="D9" s="42"/>
      <c r="E9" s="42"/>
      <c r="F9" s="15"/>
      <c r="G9" s="42" t="s">
        <v>410</v>
      </c>
      <c r="H9" s="42"/>
      <c r="I9" s="42"/>
      <c r="J9" s="15"/>
      <c r="K9" s="42" t="s">
        <v>411</v>
      </c>
      <c r="L9" s="42"/>
      <c r="M9" s="42"/>
      <c r="N9" s="15"/>
      <c r="O9" s="42" t="s">
        <v>113</v>
      </c>
      <c r="P9" s="42"/>
      <c r="Q9" s="42"/>
    </row>
    <row r="10" spans="1:27">
      <c r="A10" s="12"/>
      <c r="B10" s="50" t="s">
        <v>412</v>
      </c>
      <c r="C10" s="62" t="s">
        <v>268</v>
      </c>
      <c r="D10" s="64">
        <v>80</v>
      </c>
      <c r="E10" s="66"/>
      <c r="F10" s="52"/>
      <c r="G10" s="62" t="s">
        <v>268</v>
      </c>
      <c r="H10" s="64">
        <v>61</v>
      </c>
      <c r="I10" s="66"/>
      <c r="J10" s="52"/>
      <c r="K10" s="62" t="s">
        <v>268</v>
      </c>
      <c r="L10" s="64">
        <v>12.5</v>
      </c>
      <c r="M10" s="66"/>
      <c r="N10" s="52"/>
      <c r="O10" s="62" t="s">
        <v>268</v>
      </c>
      <c r="P10" s="64">
        <v>153.5</v>
      </c>
      <c r="Q10" s="66"/>
    </row>
    <row r="11" spans="1:27">
      <c r="A11" s="12"/>
      <c r="B11" s="50"/>
      <c r="C11" s="60"/>
      <c r="D11" s="51"/>
      <c r="E11" s="52"/>
      <c r="F11" s="52"/>
      <c r="G11" s="60"/>
      <c r="H11" s="51"/>
      <c r="I11" s="52"/>
      <c r="J11" s="52"/>
      <c r="K11" s="60"/>
      <c r="L11" s="51"/>
      <c r="M11" s="52"/>
      <c r="N11" s="52"/>
      <c r="O11" s="60"/>
      <c r="P11" s="51"/>
      <c r="Q11" s="52"/>
    </row>
    <row r="12" spans="1:27">
      <c r="A12" s="12"/>
      <c r="B12" s="44" t="s">
        <v>413</v>
      </c>
      <c r="C12" s="47">
        <v>12.7</v>
      </c>
      <c r="D12" s="47"/>
      <c r="E12" s="31"/>
      <c r="F12" s="31"/>
      <c r="G12" s="47">
        <v>37.9</v>
      </c>
      <c r="H12" s="47"/>
      <c r="I12" s="31"/>
      <c r="J12" s="31"/>
      <c r="K12" s="47" t="s">
        <v>269</v>
      </c>
      <c r="L12" s="47"/>
      <c r="M12" s="31"/>
      <c r="N12" s="31"/>
      <c r="O12" s="47">
        <v>50.6</v>
      </c>
      <c r="P12" s="47"/>
      <c r="Q12" s="31"/>
    </row>
    <row r="13" spans="1:27">
      <c r="A13" s="12"/>
      <c r="B13" s="44"/>
      <c r="C13" s="47"/>
      <c r="D13" s="47"/>
      <c r="E13" s="31"/>
      <c r="F13" s="31"/>
      <c r="G13" s="47"/>
      <c r="H13" s="47"/>
      <c r="I13" s="31"/>
      <c r="J13" s="31"/>
      <c r="K13" s="47"/>
      <c r="L13" s="47"/>
      <c r="M13" s="31"/>
      <c r="N13" s="31"/>
      <c r="O13" s="47"/>
      <c r="P13" s="47"/>
      <c r="Q13" s="31"/>
    </row>
    <row r="14" spans="1:27">
      <c r="A14" s="12"/>
      <c r="B14" s="50" t="s">
        <v>414</v>
      </c>
      <c r="C14" s="51">
        <v>0.3</v>
      </c>
      <c r="D14" s="51"/>
      <c r="E14" s="52"/>
      <c r="F14" s="52"/>
      <c r="G14" s="51">
        <v>2.2000000000000002</v>
      </c>
      <c r="H14" s="51"/>
      <c r="I14" s="52"/>
      <c r="J14" s="52"/>
      <c r="K14" s="51" t="s">
        <v>269</v>
      </c>
      <c r="L14" s="51"/>
      <c r="M14" s="52"/>
      <c r="N14" s="52"/>
      <c r="O14" s="51">
        <v>2.5</v>
      </c>
      <c r="P14" s="51"/>
      <c r="Q14" s="52"/>
    </row>
    <row r="15" spans="1:27" ht="15.75" thickBot="1">
      <c r="A15" s="12"/>
      <c r="B15" s="50"/>
      <c r="C15" s="53"/>
      <c r="D15" s="53"/>
      <c r="E15" s="54"/>
      <c r="F15" s="52"/>
      <c r="G15" s="53"/>
      <c r="H15" s="53"/>
      <c r="I15" s="54"/>
      <c r="J15" s="52"/>
      <c r="K15" s="53"/>
      <c r="L15" s="53"/>
      <c r="M15" s="54"/>
      <c r="N15" s="52"/>
      <c r="O15" s="53"/>
      <c r="P15" s="53"/>
      <c r="Q15" s="54"/>
    </row>
    <row r="16" spans="1:27">
      <c r="A16" s="12"/>
      <c r="B16" s="15"/>
      <c r="C16" s="49"/>
      <c r="D16" s="49"/>
      <c r="E16" s="49"/>
      <c r="F16" s="15"/>
      <c r="G16" s="49"/>
      <c r="H16" s="49"/>
      <c r="I16" s="49"/>
      <c r="J16" s="15"/>
      <c r="K16" s="49"/>
      <c r="L16" s="49"/>
      <c r="M16" s="49"/>
      <c r="N16" s="15"/>
      <c r="O16" s="49"/>
      <c r="P16" s="49"/>
      <c r="Q16" s="49"/>
    </row>
    <row r="17" spans="1:27">
      <c r="A17" s="12"/>
      <c r="B17" s="50" t="s">
        <v>415</v>
      </c>
      <c r="C17" s="51">
        <v>93</v>
      </c>
      <c r="D17" s="51"/>
      <c r="E17" s="52"/>
      <c r="F17" s="52"/>
      <c r="G17" s="51">
        <v>101.1</v>
      </c>
      <c r="H17" s="51"/>
      <c r="I17" s="52"/>
      <c r="J17" s="52"/>
      <c r="K17" s="51">
        <v>12.5</v>
      </c>
      <c r="L17" s="51"/>
      <c r="M17" s="52"/>
      <c r="N17" s="52"/>
      <c r="O17" s="51">
        <v>206.6</v>
      </c>
      <c r="P17" s="51"/>
      <c r="Q17" s="52"/>
    </row>
    <row r="18" spans="1:27">
      <c r="A18" s="12"/>
      <c r="B18" s="50"/>
      <c r="C18" s="51"/>
      <c r="D18" s="51"/>
      <c r="E18" s="52"/>
      <c r="F18" s="52"/>
      <c r="G18" s="51"/>
      <c r="H18" s="51"/>
      <c r="I18" s="52"/>
      <c r="J18" s="52"/>
      <c r="K18" s="51"/>
      <c r="L18" s="51"/>
      <c r="M18" s="52"/>
      <c r="N18" s="52"/>
      <c r="O18" s="51"/>
      <c r="P18" s="51"/>
      <c r="Q18" s="52"/>
    </row>
    <row r="19" spans="1:27">
      <c r="A19" s="12"/>
      <c r="B19" s="44" t="s">
        <v>416</v>
      </c>
      <c r="C19" s="47">
        <v>59.1</v>
      </c>
      <c r="D19" s="47"/>
      <c r="E19" s="31"/>
      <c r="F19" s="31"/>
      <c r="G19" s="47" t="s">
        <v>269</v>
      </c>
      <c r="H19" s="47"/>
      <c r="I19" s="31"/>
      <c r="J19" s="31"/>
      <c r="K19" s="47" t="s">
        <v>269</v>
      </c>
      <c r="L19" s="47"/>
      <c r="M19" s="31"/>
      <c r="N19" s="31"/>
      <c r="O19" s="47">
        <v>59.1</v>
      </c>
      <c r="P19" s="47"/>
      <c r="Q19" s="31"/>
    </row>
    <row r="20" spans="1:27">
      <c r="A20" s="12"/>
      <c r="B20" s="44"/>
      <c r="C20" s="47"/>
      <c r="D20" s="47"/>
      <c r="E20" s="31"/>
      <c r="F20" s="31"/>
      <c r="G20" s="47"/>
      <c r="H20" s="47"/>
      <c r="I20" s="31"/>
      <c r="J20" s="31"/>
      <c r="K20" s="47"/>
      <c r="L20" s="47"/>
      <c r="M20" s="31"/>
      <c r="N20" s="31"/>
      <c r="O20" s="47"/>
      <c r="P20" s="47"/>
      <c r="Q20" s="31"/>
    </row>
    <row r="21" spans="1:27">
      <c r="A21" s="12"/>
      <c r="B21" s="50" t="s">
        <v>417</v>
      </c>
      <c r="C21" s="51">
        <v>116.8</v>
      </c>
      <c r="D21" s="51"/>
      <c r="E21" s="52"/>
      <c r="F21" s="52"/>
      <c r="G21" s="51" t="s">
        <v>269</v>
      </c>
      <c r="H21" s="51"/>
      <c r="I21" s="52"/>
      <c r="J21" s="52"/>
      <c r="K21" s="51" t="s">
        <v>269</v>
      </c>
      <c r="L21" s="51"/>
      <c r="M21" s="52"/>
      <c r="N21" s="52"/>
      <c r="O21" s="51">
        <v>116.8</v>
      </c>
      <c r="P21" s="51"/>
      <c r="Q21" s="52"/>
    </row>
    <row r="22" spans="1:27">
      <c r="A22" s="12"/>
      <c r="B22" s="50"/>
      <c r="C22" s="51"/>
      <c r="D22" s="51"/>
      <c r="E22" s="52"/>
      <c r="F22" s="52"/>
      <c r="G22" s="51"/>
      <c r="H22" s="51"/>
      <c r="I22" s="52"/>
      <c r="J22" s="52"/>
      <c r="K22" s="51"/>
      <c r="L22" s="51"/>
      <c r="M22" s="52"/>
      <c r="N22" s="52"/>
      <c r="O22" s="51"/>
      <c r="P22" s="51"/>
      <c r="Q22" s="52"/>
    </row>
    <row r="23" spans="1:27">
      <c r="A23" s="12"/>
      <c r="B23" s="44" t="s">
        <v>414</v>
      </c>
      <c r="C23" s="47" t="s">
        <v>418</v>
      </c>
      <c r="D23" s="47"/>
      <c r="E23" s="34" t="s">
        <v>381</v>
      </c>
      <c r="F23" s="31"/>
      <c r="G23" s="47" t="s">
        <v>419</v>
      </c>
      <c r="H23" s="47"/>
      <c r="I23" s="34" t="s">
        <v>381</v>
      </c>
      <c r="J23" s="31"/>
      <c r="K23" s="47" t="s">
        <v>269</v>
      </c>
      <c r="L23" s="47"/>
      <c r="M23" s="31"/>
      <c r="N23" s="31"/>
      <c r="O23" s="47" t="s">
        <v>420</v>
      </c>
      <c r="P23" s="47"/>
      <c r="Q23" s="34" t="s">
        <v>381</v>
      </c>
    </row>
    <row r="24" spans="1:27" ht="15.75" thickBot="1">
      <c r="A24" s="12"/>
      <c r="B24" s="44"/>
      <c r="C24" s="71"/>
      <c r="D24" s="71"/>
      <c r="E24" s="80"/>
      <c r="F24" s="31"/>
      <c r="G24" s="71"/>
      <c r="H24" s="71"/>
      <c r="I24" s="80"/>
      <c r="J24" s="31"/>
      <c r="K24" s="71"/>
      <c r="L24" s="71"/>
      <c r="M24" s="72"/>
      <c r="N24" s="31"/>
      <c r="O24" s="71"/>
      <c r="P24" s="71"/>
      <c r="Q24" s="80"/>
    </row>
    <row r="25" spans="1:27">
      <c r="A25" s="12"/>
      <c r="B25" s="39"/>
      <c r="C25" s="66"/>
      <c r="D25" s="66"/>
      <c r="E25" s="66"/>
      <c r="F25" s="39"/>
      <c r="G25" s="66"/>
      <c r="H25" s="66"/>
      <c r="I25" s="66"/>
      <c r="J25" s="39"/>
      <c r="K25" s="66"/>
      <c r="L25" s="66"/>
      <c r="M25" s="66"/>
      <c r="N25" s="39"/>
      <c r="O25" s="66"/>
      <c r="P25" s="66"/>
      <c r="Q25" s="66"/>
    </row>
    <row r="26" spans="1:27">
      <c r="A26" s="12"/>
      <c r="B26" s="44" t="s">
        <v>421</v>
      </c>
      <c r="C26" s="34" t="s">
        <v>268</v>
      </c>
      <c r="D26" s="47">
        <v>268.8</v>
      </c>
      <c r="E26" s="31"/>
      <c r="F26" s="31"/>
      <c r="G26" s="34" t="s">
        <v>268</v>
      </c>
      <c r="H26" s="47">
        <v>98.2</v>
      </c>
      <c r="I26" s="31"/>
      <c r="J26" s="31"/>
      <c r="K26" s="34" t="s">
        <v>268</v>
      </c>
      <c r="L26" s="47">
        <v>12.5</v>
      </c>
      <c r="M26" s="31"/>
      <c r="N26" s="31"/>
      <c r="O26" s="34" t="s">
        <v>268</v>
      </c>
      <c r="P26" s="47">
        <v>379.5</v>
      </c>
      <c r="Q26" s="31"/>
    </row>
    <row r="27" spans="1:27" ht="15.75" thickBot="1">
      <c r="A27" s="12"/>
      <c r="B27" s="44"/>
      <c r="C27" s="56"/>
      <c r="D27" s="57"/>
      <c r="E27" s="58"/>
      <c r="F27" s="31"/>
      <c r="G27" s="56"/>
      <c r="H27" s="57"/>
      <c r="I27" s="58"/>
      <c r="J27" s="31"/>
      <c r="K27" s="56"/>
      <c r="L27" s="57"/>
      <c r="M27" s="58"/>
      <c r="N27" s="31"/>
      <c r="O27" s="56"/>
      <c r="P27" s="57"/>
      <c r="Q27" s="58"/>
    </row>
    <row r="28" spans="1:27" ht="15.75" thickTop="1">
      <c r="A28" s="12" t="s">
        <v>1006</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c r="A29" s="12"/>
      <c r="B29" s="31" t="s">
        <v>425</v>
      </c>
      <c r="C29" s="31"/>
      <c r="D29" s="31"/>
      <c r="E29" s="31"/>
      <c r="F29" s="31"/>
      <c r="G29" s="31"/>
      <c r="H29" s="31"/>
      <c r="I29" s="31"/>
      <c r="J29" s="31"/>
      <c r="K29" s="31"/>
      <c r="L29" s="31"/>
      <c r="M29" s="31"/>
      <c r="N29" s="31"/>
      <c r="O29" s="31"/>
      <c r="P29" s="31"/>
      <c r="Q29" s="31"/>
      <c r="R29" s="31"/>
      <c r="S29" s="31"/>
      <c r="T29" s="31"/>
      <c r="U29" s="31"/>
      <c r="V29" s="31"/>
      <c r="W29" s="31"/>
      <c r="X29" s="31"/>
      <c r="Y29" s="31"/>
      <c r="Z29" s="31"/>
      <c r="AA29" s="31"/>
    </row>
    <row r="30" spans="1:27">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row>
    <row r="31" spans="1:27">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row>
    <row r="32" spans="1:27">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row>
    <row r="33" spans="1:27" ht="15.75" thickBot="1">
      <c r="A33" s="12"/>
      <c r="B33" s="19"/>
      <c r="C33" s="20"/>
      <c r="D33" s="15"/>
      <c r="E33" s="43">
        <v>41912</v>
      </c>
      <c r="F33" s="43"/>
      <c r="G33" s="43"/>
      <c r="H33" s="43"/>
      <c r="I33" s="43"/>
      <c r="J33" s="43"/>
      <c r="K33" s="43"/>
      <c r="L33" s="43"/>
      <c r="M33" s="43"/>
      <c r="N33" s="43"/>
      <c r="O33" s="43"/>
      <c r="P33" s="15"/>
      <c r="Q33" s="43">
        <v>41547</v>
      </c>
      <c r="R33" s="43"/>
      <c r="S33" s="43"/>
      <c r="T33" s="43"/>
      <c r="U33" s="43"/>
      <c r="V33" s="43"/>
      <c r="W33" s="43"/>
      <c r="X33" s="43"/>
      <c r="Y33" s="43"/>
      <c r="Z33" s="43"/>
      <c r="AA33" s="43"/>
    </row>
    <row r="34" spans="1:27">
      <c r="A34" s="12"/>
      <c r="B34" s="28"/>
      <c r="C34" s="21" t="s">
        <v>426</v>
      </c>
      <c r="D34" s="31"/>
      <c r="E34" s="88" t="s">
        <v>429</v>
      </c>
      <c r="F34" s="88"/>
      <c r="G34" s="88"/>
      <c r="H34" s="49"/>
      <c r="I34" s="88" t="s">
        <v>432</v>
      </c>
      <c r="J34" s="88"/>
      <c r="K34" s="88"/>
      <c r="L34" s="49"/>
      <c r="M34" s="88" t="s">
        <v>434</v>
      </c>
      <c r="N34" s="88"/>
      <c r="O34" s="88"/>
      <c r="P34" s="31"/>
      <c r="Q34" s="88" t="s">
        <v>429</v>
      </c>
      <c r="R34" s="88"/>
      <c r="S34" s="88"/>
      <c r="T34" s="49"/>
      <c r="U34" s="88" t="s">
        <v>432</v>
      </c>
      <c r="V34" s="88"/>
      <c r="W34" s="88"/>
      <c r="X34" s="49"/>
      <c r="Y34" s="88" t="s">
        <v>434</v>
      </c>
      <c r="Z34" s="88"/>
      <c r="AA34" s="88"/>
    </row>
    <row r="35" spans="1:27">
      <c r="A35" s="12"/>
      <c r="B35" s="28"/>
      <c r="C35" s="21" t="s">
        <v>427</v>
      </c>
      <c r="D35" s="31"/>
      <c r="E35" s="70" t="s">
        <v>430</v>
      </c>
      <c r="F35" s="70"/>
      <c r="G35" s="70"/>
      <c r="H35" s="31"/>
      <c r="I35" s="70" t="s">
        <v>433</v>
      </c>
      <c r="J35" s="70"/>
      <c r="K35" s="70"/>
      <c r="L35" s="31"/>
      <c r="M35" s="70" t="s">
        <v>430</v>
      </c>
      <c r="N35" s="70"/>
      <c r="O35" s="70"/>
      <c r="P35" s="31"/>
      <c r="Q35" s="70" t="s">
        <v>430</v>
      </c>
      <c r="R35" s="70"/>
      <c r="S35" s="70"/>
      <c r="T35" s="31"/>
      <c r="U35" s="70" t="s">
        <v>433</v>
      </c>
      <c r="V35" s="70"/>
      <c r="W35" s="70"/>
      <c r="X35" s="31"/>
      <c r="Y35" s="70" t="s">
        <v>430</v>
      </c>
      <c r="Z35" s="70"/>
      <c r="AA35" s="70"/>
    </row>
    <row r="36" spans="1:27" ht="15.75" thickBot="1">
      <c r="A36" s="12"/>
      <c r="B36" s="28"/>
      <c r="C36" s="22" t="s">
        <v>428</v>
      </c>
      <c r="D36" s="31"/>
      <c r="E36" s="42" t="s">
        <v>431</v>
      </c>
      <c r="F36" s="42"/>
      <c r="G36" s="42"/>
      <c r="H36" s="31"/>
      <c r="I36" s="89"/>
      <c r="J36" s="89"/>
      <c r="K36" s="89"/>
      <c r="L36" s="31"/>
      <c r="M36" s="42" t="s">
        <v>431</v>
      </c>
      <c r="N36" s="42"/>
      <c r="O36" s="42"/>
      <c r="P36" s="31"/>
      <c r="Q36" s="42" t="s">
        <v>431</v>
      </c>
      <c r="R36" s="42"/>
      <c r="S36" s="42"/>
      <c r="T36" s="31"/>
      <c r="U36" s="89"/>
      <c r="V36" s="89"/>
      <c r="W36" s="89"/>
      <c r="X36" s="31"/>
      <c r="Y36" s="42" t="s">
        <v>431</v>
      </c>
      <c r="Z36" s="42"/>
      <c r="AA36" s="42"/>
    </row>
    <row r="37" spans="1:27">
      <c r="A37" s="12"/>
      <c r="B37" s="73" t="s">
        <v>435</v>
      </c>
      <c r="C37" s="90">
        <v>41773</v>
      </c>
      <c r="D37" s="52"/>
      <c r="E37" s="62" t="s">
        <v>268</v>
      </c>
      <c r="F37" s="64">
        <v>121.5</v>
      </c>
      <c r="G37" s="66"/>
      <c r="H37" s="52"/>
      <c r="I37" s="62" t="s">
        <v>268</v>
      </c>
      <c r="J37" s="64" t="s">
        <v>436</v>
      </c>
      <c r="K37" s="62" t="s">
        <v>381</v>
      </c>
      <c r="L37" s="52"/>
      <c r="M37" s="62" t="s">
        <v>268</v>
      </c>
      <c r="N37" s="64">
        <v>98.6</v>
      </c>
      <c r="O37" s="66"/>
      <c r="P37" s="52"/>
      <c r="Q37" s="62" t="s">
        <v>268</v>
      </c>
      <c r="R37" s="64">
        <v>74.5</v>
      </c>
      <c r="S37" s="66"/>
      <c r="T37" s="52"/>
      <c r="U37" s="62" t="s">
        <v>268</v>
      </c>
      <c r="V37" s="64" t="s">
        <v>437</v>
      </c>
      <c r="W37" s="62" t="s">
        <v>381</v>
      </c>
      <c r="X37" s="52"/>
      <c r="Y37" s="62" t="s">
        <v>268</v>
      </c>
      <c r="Z37" s="64">
        <v>61.2</v>
      </c>
      <c r="AA37" s="66"/>
    </row>
    <row r="38" spans="1:27">
      <c r="A38" s="12"/>
      <c r="B38" s="73"/>
      <c r="C38" s="91"/>
      <c r="D38" s="52"/>
      <c r="E38" s="63"/>
      <c r="F38" s="65"/>
      <c r="G38" s="67"/>
      <c r="H38" s="52"/>
      <c r="I38" s="63"/>
      <c r="J38" s="65"/>
      <c r="K38" s="63"/>
      <c r="L38" s="52"/>
      <c r="M38" s="63"/>
      <c r="N38" s="65"/>
      <c r="O38" s="67"/>
      <c r="P38" s="52"/>
      <c r="Q38" s="63"/>
      <c r="R38" s="65"/>
      <c r="S38" s="67"/>
      <c r="T38" s="52"/>
      <c r="U38" s="63"/>
      <c r="V38" s="65"/>
      <c r="W38" s="63"/>
      <c r="X38" s="52"/>
      <c r="Y38" s="63"/>
      <c r="Z38" s="65"/>
      <c r="AA38" s="67"/>
    </row>
    <row r="39" spans="1:27">
      <c r="A39" s="12"/>
      <c r="B39" s="78" t="s">
        <v>438</v>
      </c>
      <c r="C39" s="47">
        <v>10</v>
      </c>
      <c r="D39" s="31"/>
      <c r="E39" s="47">
        <v>17</v>
      </c>
      <c r="F39" s="47"/>
      <c r="G39" s="31"/>
      <c r="H39" s="31"/>
      <c r="I39" s="47" t="s">
        <v>439</v>
      </c>
      <c r="J39" s="47"/>
      <c r="K39" s="34" t="s">
        <v>381</v>
      </c>
      <c r="L39" s="31"/>
      <c r="M39" s="47">
        <v>16.2</v>
      </c>
      <c r="N39" s="47"/>
      <c r="O39" s="31"/>
      <c r="P39" s="31"/>
      <c r="Q39" s="47" t="s">
        <v>269</v>
      </c>
      <c r="R39" s="47"/>
      <c r="S39" s="31"/>
      <c r="T39" s="31"/>
      <c r="U39" s="47" t="s">
        <v>269</v>
      </c>
      <c r="V39" s="47"/>
      <c r="W39" s="31"/>
      <c r="X39" s="31"/>
      <c r="Y39" s="47" t="s">
        <v>269</v>
      </c>
      <c r="Z39" s="47"/>
      <c r="AA39" s="31"/>
    </row>
    <row r="40" spans="1:27">
      <c r="A40" s="12"/>
      <c r="B40" s="78"/>
      <c r="C40" s="47"/>
      <c r="D40" s="31"/>
      <c r="E40" s="47"/>
      <c r="F40" s="47"/>
      <c r="G40" s="31"/>
      <c r="H40" s="31"/>
      <c r="I40" s="47"/>
      <c r="J40" s="47"/>
      <c r="K40" s="34"/>
      <c r="L40" s="31"/>
      <c r="M40" s="47"/>
      <c r="N40" s="47"/>
      <c r="O40" s="31"/>
      <c r="P40" s="31"/>
      <c r="Q40" s="47"/>
      <c r="R40" s="47"/>
      <c r="S40" s="31"/>
      <c r="T40" s="31"/>
      <c r="U40" s="47"/>
      <c r="V40" s="47"/>
      <c r="W40" s="31"/>
      <c r="X40" s="31"/>
      <c r="Y40" s="47"/>
      <c r="Z40" s="47"/>
      <c r="AA40" s="31"/>
    </row>
    <row r="41" spans="1:27">
      <c r="A41" s="12"/>
      <c r="B41" s="73" t="s">
        <v>440</v>
      </c>
      <c r="C41" s="92">
        <v>41659</v>
      </c>
      <c r="D41" s="52"/>
      <c r="E41" s="51">
        <v>2.2999999999999998</v>
      </c>
      <c r="F41" s="51"/>
      <c r="G41" s="52"/>
      <c r="H41" s="52"/>
      <c r="I41" s="51" t="s">
        <v>441</v>
      </c>
      <c r="J41" s="51"/>
      <c r="K41" s="60" t="s">
        <v>381</v>
      </c>
      <c r="L41" s="52"/>
      <c r="M41" s="51">
        <v>0.9</v>
      </c>
      <c r="N41" s="51"/>
      <c r="O41" s="52"/>
      <c r="P41" s="52"/>
      <c r="Q41" s="51">
        <v>2.5</v>
      </c>
      <c r="R41" s="51"/>
      <c r="S41" s="52"/>
      <c r="T41" s="52"/>
      <c r="U41" s="51" t="s">
        <v>441</v>
      </c>
      <c r="V41" s="51"/>
      <c r="W41" s="60" t="s">
        <v>381</v>
      </c>
      <c r="X41" s="52"/>
      <c r="Y41" s="51">
        <v>1.1000000000000001</v>
      </c>
      <c r="Z41" s="51"/>
      <c r="AA41" s="52"/>
    </row>
    <row r="42" spans="1:27">
      <c r="A42" s="12"/>
      <c r="B42" s="73"/>
      <c r="C42" s="92"/>
      <c r="D42" s="52"/>
      <c r="E42" s="51"/>
      <c r="F42" s="51"/>
      <c r="G42" s="52"/>
      <c r="H42" s="52"/>
      <c r="I42" s="51"/>
      <c r="J42" s="51"/>
      <c r="K42" s="60"/>
      <c r="L42" s="52"/>
      <c r="M42" s="51"/>
      <c r="N42" s="51"/>
      <c r="O42" s="52"/>
      <c r="P42" s="52"/>
      <c r="Q42" s="51"/>
      <c r="R42" s="51"/>
      <c r="S42" s="52"/>
      <c r="T42" s="52"/>
      <c r="U42" s="51"/>
      <c r="V42" s="51"/>
      <c r="W42" s="60"/>
      <c r="X42" s="52"/>
      <c r="Y42" s="51"/>
      <c r="Z42" s="51"/>
      <c r="AA42" s="52"/>
    </row>
    <row r="43" spans="1:27">
      <c r="A43" s="12"/>
      <c r="B43" s="78" t="s">
        <v>442</v>
      </c>
      <c r="C43" s="93">
        <v>41703</v>
      </c>
      <c r="D43" s="31"/>
      <c r="E43" s="47">
        <v>10</v>
      </c>
      <c r="F43" s="47"/>
      <c r="G43" s="31"/>
      <c r="H43" s="31"/>
      <c r="I43" s="47" t="s">
        <v>443</v>
      </c>
      <c r="J43" s="47"/>
      <c r="K43" s="34" t="s">
        <v>381</v>
      </c>
      <c r="L43" s="31"/>
      <c r="M43" s="47">
        <v>7.2</v>
      </c>
      <c r="N43" s="47"/>
      <c r="O43" s="31"/>
      <c r="P43" s="31"/>
      <c r="Q43" s="47">
        <v>1.4</v>
      </c>
      <c r="R43" s="47"/>
      <c r="S43" s="31"/>
      <c r="T43" s="31"/>
      <c r="U43" s="47" t="s">
        <v>444</v>
      </c>
      <c r="V43" s="47"/>
      <c r="W43" s="34" t="s">
        <v>381</v>
      </c>
      <c r="X43" s="31"/>
      <c r="Y43" s="47">
        <v>0.2</v>
      </c>
      <c r="Z43" s="47"/>
      <c r="AA43" s="31"/>
    </row>
    <row r="44" spans="1:27">
      <c r="A44" s="12"/>
      <c r="B44" s="78"/>
      <c r="C44" s="93"/>
      <c r="D44" s="31"/>
      <c r="E44" s="47"/>
      <c r="F44" s="47"/>
      <c r="G44" s="31"/>
      <c r="H44" s="31"/>
      <c r="I44" s="47"/>
      <c r="J44" s="47"/>
      <c r="K44" s="34"/>
      <c r="L44" s="31"/>
      <c r="M44" s="47"/>
      <c r="N44" s="47"/>
      <c r="O44" s="31"/>
      <c r="P44" s="31"/>
      <c r="Q44" s="47"/>
      <c r="R44" s="47"/>
      <c r="S44" s="31"/>
      <c r="T44" s="31"/>
      <c r="U44" s="47"/>
      <c r="V44" s="47"/>
      <c r="W44" s="34"/>
      <c r="X44" s="31"/>
      <c r="Y44" s="47"/>
      <c r="Z44" s="47"/>
      <c r="AA44" s="31"/>
    </row>
    <row r="45" spans="1:27">
      <c r="A45" s="12"/>
      <c r="B45" s="50" t="s">
        <v>445</v>
      </c>
      <c r="C45" s="92">
        <v>41676</v>
      </c>
      <c r="D45" s="52"/>
      <c r="E45" s="51">
        <v>6.2</v>
      </c>
      <c r="F45" s="51"/>
      <c r="G45" s="52"/>
      <c r="H45" s="52"/>
      <c r="I45" s="51" t="s">
        <v>446</v>
      </c>
      <c r="J45" s="51"/>
      <c r="K45" s="60" t="s">
        <v>381</v>
      </c>
      <c r="L45" s="52"/>
      <c r="M45" s="51">
        <v>4.5</v>
      </c>
      <c r="N45" s="51"/>
      <c r="O45" s="52"/>
      <c r="P45" s="52"/>
      <c r="Q45" s="51">
        <v>0.8</v>
      </c>
      <c r="R45" s="51"/>
      <c r="S45" s="52"/>
      <c r="T45" s="52"/>
      <c r="U45" s="51" t="s">
        <v>447</v>
      </c>
      <c r="V45" s="51"/>
      <c r="W45" s="60" t="s">
        <v>381</v>
      </c>
      <c r="X45" s="52"/>
      <c r="Y45" s="51">
        <v>0.4</v>
      </c>
      <c r="Z45" s="51"/>
      <c r="AA45" s="52"/>
    </row>
    <row r="46" spans="1:27" ht="15.75" thickBot="1">
      <c r="A46" s="12"/>
      <c r="B46" s="50"/>
      <c r="C46" s="92"/>
      <c r="D46" s="52"/>
      <c r="E46" s="53"/>
      <c r="F46" s="53"/>
      <c r="G46" s="54"/>
      <c r="H46" s="52"/>
      <c r="I46" s="53"/>
      <c r="J46" s="53"/>
      <c r="K46" s="94"/>
      <c r="L46" s="52"/>
      <c r="M46" s="53"/>
      <c r="N46" s="53"/>
      <c r="O46" s="54"/>
      <c r="P46" s="52"/>
      <c r="Q46" s="53"/>
      <c r="R46" s="53"/>
      <c r="S46" s="54"/>
      <c r="T46" s="52"/>
      <c r="U46" s="53"/>
      <c r="V46" s="53"/>
      <c r="W46" s="94"/>
      <c r="X46" s="52"/>
      <c r="Y46" s="53"/>
      <c r="Z46" s="53"/>
      <c r="AA46" s="54"/>
    </row>
    <row r="47" spans="1:27">
      <c r="A47" s="12"/>
      <c r="B47" s="44" t="s">
        <v>113</v>
      </c>
      <c r="C47" s="95"/>
      <c r="D47" s="31"/>
      <c r="E47" s="46" t="s">
        <v>268</v>
      </c>
      <c r="F47" s="48">
        <v>157</v>
      </c>
      <c r="G47" s="49"/>
      <c r="H47" s="31"/>
      <c r="I47" s="46" t="s">
        <v>268</v>
      </c>
      <c r="J47" s="48" t="s">
        <v>448</v>
      </c>
      <c r="K47" s="46" t="s">
        <v>381</v>
      </c>
      <c r="L47" s="31"/>
      <c r="M47" s="46" t="s">
        <v>268</v>
      </c>
      <c r="N47" s="48">
        <v>127.4</v>
      </c>
      <c r="O47" s="49"/>
      <c r="P47" s="31"/>
      <c r="Q47" s="46" t="s">
        <v>268</v>
      </c>
      <c r="R47" s="48">
        <v>79.2</v>
      </c>
      <c r="S47" s="49"/>
      <c r="T47" s="31"/>
      <c r="U47" s="46" t="s">
        <v>268</v>
      </c>
      <c r="V47" s="48" t="s">
        <v>449</v>
      </c>
      <c r="W47" s="46" t="s">
        <v>381</v>
      </c>
      <c r="X47" s="31"/>
      <c r="Y47" s="46" t="s">
        <v>268</v>
      </c>
      <c r="Z47" s="48">
        <v>62.9</v>
      </c>
      <c r="AA47" s="49"/>
    </row>
    <row r="48" spans="1:27" ht="15.75" thickBot="1">
      <c r="A48" s="12"/>
      <c r="B48" s="44"/>
      <c r="C48" s="95"/>
      <c r="D48" s="31"/>
      <c r="E48" s="56"/>
      <c r="F48" s="57"/>
      <c r="G48" s="58"/>
      <c r="H48" s="31"/>
      <c r="I48" s="56"/>
      <c r="J48" s="57"/>
      <c r="K48" s="56"/>
      <c r="L48" s="31"/>
      <c r="M48" s="56"/>
      <c r="N48" s="57"/>
      <c r="O48" s="58"/>
      <c r="P48" s="31"/>
      <c r="Q48" s="56"/>
      <c r="R48" s="57"/>
      <c r="S48" s="58"/>
      <c r="T48" s="31"/>
      <c r="U48" s="56"/>
      <c r="V48" s="57"/>
      <c r="W48" s="56"/>
      <c r="X48" s="31"/>
      <c r="Y48" s="56"/>
      <c r="Z48" s="57"/>
      <c r="AA48" s="58"/>
    </row>
    <row r="49" spans="1:27" ht="15.75" thickTop="1">
      <c r="A49" s="12"/>
      <c r="B49" s="14"/>
    </row>
    <row r="50" spans="1:27">
      <c r="A50" s="12"/>
      <c r="B50" s="14"/>
    </row>
    <row r="51" spans="1:27" ht="15.75" thickBot="1">
      <c r="A51" s="12"/>
      <c r="B51" s="36"/>
    </row>
    <row r="52" spans="1:27">
      <c r="A52" s="12"/>
      <c r="B52" s="14"/>
      <c r="C52" s="14"/>
    </row>
    <row r="53" spans="1:27" ht="165.75">
      <c r="A53" s="12"/>
      <c r="B53" s="79" t="s">
        <v>450</v>
      </c>
      <c r="C53" s="79" t="s">
        <v>451</v>
      </c>
    </row>
    <row r="54" spans="1:27">
      <c r="A54" s="12"/>
      <c r="B54" s="31"/>
      <c r="C54" s="31"/>
      <c r="D54" s="31"/>
      <c r="E54" s="31"/>
      <c r="F54" s="31"/>
      <c r="G54" s="31"/>
      <c r="H54" s="31"/>
      <c r="I54" s="31"/>
      <c r="J54" s="31"/>
      <c r="K54" s="31"/>
      <c r="L54" s="31"/>
      <c r="M54" s="31"/>
      <c r="N54" s="31"/>
      <c r="O54" s="31"/>
      <c r="P54" s="31"/>
      <c r="Q54" s="31"/>
      <c r="R54" s="31"/>
      <c r="S54" s="31"/>
      <c r="T54" s="31"/>
      <c r="U54" s="31"/>
      <c r="V54" s="31"/>
      <c r="W54" s="31"/>
      <c r="X54" s="31"/>
      <c r="Y54" s="31"/>
      <c r="Z54" s="31"/>
      <c r="AA54" s="31"/>
    </row>
    <row r="55" spans="1:27">
      <c r="A55" s="12"/>
      <c r="B55" s="14"/>
      <c r="C55" s="14"/>
    </row>
    <row r="56" spans="1:27" ht="76.5">
      <c r="A56" s="12"/>
      <c r="B56" s="79" t="s">
        <v>452</v>
      </c>
      <c r="C56" s="79" t="s">
        <v>453</v>
      </c>
    </row>
    <row r="57" spans="1:27">
      <c r="A57" s="12"/>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row>
    <row r="58" spans="1:27">
      <c r="A58" s="12"/>
      <c r="B58" s="14"/>
      <c r="C58" s="14"/>
    </row>
    <row r="59" spans="1:27" ht="127.5">
      <c r="A59" s="12"/>
      <c r="B59" s="79" t="s">
        <v>454</v>
      </c>
      <c r="C59" s="79" t="s">
        <v>455</v>
      </c>
    </row>
  </sheetData>
  <mergeCells count="291">
    <mergeCell ref="A28:A59"/>
    <mergeCell ref="B28:AA28"/>
    <mergeCell ref="B29:AA29"/>
    <mergeCell ref="B30:AA30"/>
    <mergeCell ref="B54:AA54"/>
    <mergeCell ref="B57:AA57"/>
    <mergeCell ref="A1:A2"/>
    <mergeCell ref="B1:AA1"/>
    <mergeCell ref="B2:AA2"/>
    <mergeCell ref="B3:AA3"/>
    <mergeCell ref="A4:A27"/>
    <mergeCell ref="B4:AA4"/>
    <mergeCell ref="B5:AA5"/>
    <mergeCell ref="B6:AA6"/>
    <mergeCell ref="V47:V48"/>
    <mergeCell ref="W47:W48"/>
    <mergeCell ref="X47:X48"/>
    <mergeCell ref="Y47:Y48"/>
    <mergeCell ref="Z47:Z48"/>
    <mergeCell ref="AA47:AA48"/>
    <mergeCell ref="P47:P48"/>
    <mergeCell ref="Q47:Q48"/>
    <mergeCell ref="R47:R48"/>
    <mergeCell ref="S47:S48"/>
    <mergeCell ref="T47:T48"/>
    <mergeCell ref="U47:U48"/>
    <mergeCell ref="J47:J48"/>
    <mergeCell ref="K47:K48"/>
    <mergeCell ref="L47:L48"/>
    <mergeCell ref="M47:M48"/>
    <mergeCell ref="N47:N48"/>
    <mergeCell ref="O47:O48"/>
    <mergeCell ref="Y45:Z46"/>
    <mergeCell ref="AA45:AA46"/>
    <mergeCell ref="B47:B48"/>
    <mergeCell ref="C47:C48"/>
    <mergeCell ref="D47:D48"/>
    <mergeCell ref="E47:E48"/>
    <mergeCell ref="F47:F48"/>
    <mergeCell ref="G47:G48"/>
    <mergeCell ref="H47:H48"/>
    <mergeCell ref="I47:I48"/>
    <mergeCell ref="Q45:R46"/>
    <mergeCell ref="S45:S46"/>
    <mergeCell ref="T45:T46"/>
    <mergeCell ref="U45:V46"/>
    <mergeCell ref="W45:W46"/>
    <mergeCell ref="X45:X46"/>
    <mergeCell ref="I45:J46"/>
    <mergeCell ref="K45:K46"/>
    <mergeCell ref="L45:L46"/>
    <mergeCell ref="M45:N46"/>
    <mergeCell ref="O45:O46"/>
    <mergeCell ref="P45:P46"/>
    <mergeCell ref="B45:B46"/>
    <mergeCell ref="C45:C46"/>
    <mergeCell ref="D45:D46"/>
    <mergeCell ref="E45:F46"/>
    <mergeCell ref="G45:G46"/>
    <mergeCell ref="H45:H46"/>
    <mergeCell ref="T43:T44"/>
    <mergeCell ref="U43:V44"/>
    <mergeCell ref="W43:W44"/>
    <mergeCell ref="X43:X44"/>
    <mergeCell ref="Y43:Z44"/>
    <mergeCell ref="AA43:AA44"/>
    <mergeCell ref="L43:L44"/>
    <mergeCell ref="M43:N44"/>
    <mergeCell ref="O43:O44"/>
    <mergeCell ref="P43:P44"/>
    <mergeCell ref="Q43:R44"/>
    <mergeCell ref="S43:S44"/>
    <mergeCell ref="Y41:Z42"/>
    <mergeCell ref="AA41:AA42"/>
    <mergeCell ref="B43:B44"/>
    <mergeCell ref="C43:C44"/>
    <mergeCell ref="D43:D44"/>
    <mergeCell ref="E43:F44"/>
    <mergeCell ref="G43:G44"/>
    <mergeCell ref="H43:H44"/>
    <mergeCell ref="I43:J44"/>
    <mergeCell ref="K43:K44"/>
    <mergeCell ref="Q41:R42"/>
    <mergeCell ref="S41:S42"/>
    <mergeCell ref="T41:T42"/>
    <mergeCell ref="U41:V42"/>
    <mergeCell ref="W41:W42"/>
    <mergeCell ref="X41:X42"/>
    <mergeCell ref="I41:J42"/>
    <mergeCell ref="K41:K42"/>
    <mergeCell ref="L41:L42"/>
    <mergeCell ref="M41:N42"/>
    <mergeCell ref="O41:O42"/>
    <mergeCell ref="P41:P42"/>
    <mergeCell ref="B41:B42"/>
    <mergeCell ref="C41:C42"/>
    <mergeCell ref="D41:D42"/>
    <mergeCell ref="E41:F42"/>
    <mergeCell ref="G41:G42"/>
    <mergeCell ref="H41:H42"/>
    <mergeCell ref="T39:T40"/>
    <mergeCell ref="U39:V40"/>
    <mergeCell ref="W39:W40"/>
    <mergeCell ref="X39:X40"/>
    <mergeCell ref="Y39:Z40"/>
    <mergeCell ref="AA39:AA40"/>
    <mergeCell ref="L39:L40"/>
    <mergeCell ref="M39:N40"/>
    <mergeCell ref="O39:O40"/>
    <mergeCell ref="P39:P40"/>
    <mergeCell ref="Q39:R40"/>
    <mergeCell ref="S39:S40"/>
    <mergeCell ref="Z37:Z38"/>
    <mergeCell ref="AA37:AA38"/>
    <mergeCell ref="B39:B40"/>
    <mergeCell ref="C39:C40"/>
    <mergeCell ref="D39:D40"/>
    <mergeCell ref="E39:F40"/>
    <mergeCell ref="G39:G40"/>
    <mergeCell ref="H39:H40"/>
    <mergeCell ref="I39:J40"/>
    <mergeCell ref="K39:K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X34:X36"/>
    <mergeCell ref="Y34:AA34"/>
    <mergeCell ref="Y35:AA35"/>
    <mergeCell ref="Y36:AA36"/>
    <mergeCell ref="B37:B38"/>
    <mergeCell ref="C37:C38"/>
    <mergeCell ref="D37:D38"/>
    <mergeCell ref="E37:E38"/>
    <mergeCell ref="F37:F38"/>
    <mergeCell ref="G37:G38"/>
    <mergeCell ref="P34:P36"/>
    <mergeCell ref="Q34:S34"/>
    <mergeCell ref="Q35:S35"/>
    <mergeCell ref="Q36:S36"/>
    <mergeCell ref="T34:T36"/>
    <mergeCell ref="U34:W34"/>
    <mergeCell ref="U35:W35"/>
    <mergeCell ref="U36:W36"/>
    <mergeCell ref="I34:K34"/>
    <mergeCell ref="I35:K35"/>
    <mergeCell ref="I36:K36"/>
    <mergeCell ref="L34:L36"/>
    <mergeCell ref="M34:O34"/>
    <mergeCell ref="M35:O35"/>
    <mergeCell ref="M36:O36"/>
    <mergeCell ref="B34:B36"/>
    <mergeCell ref="D34:D36"/>
    <mergeCell ref="E34:G34"/>
    <mergeCell ref="E35:G35"/>
    <mergeCell ref="E36:G36"/>
    <mergeCell ref="H34:H36"/>
    <mergeCell ref="N26:N27"/>
    <mergeCell ref="O26:O27"/>
    <mergeCell ref="P26:P27"/>
    <mergeCell ref="Q26:Q27"/>
    <mergeCell ref="B31:AA31"/>
    <mergeCell ref="E33:O33"/>
    <mergeCell ref="Q33:AA33"/>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P15"/>
    <mergeCell ref="Q14:Q15"/>
    <mergeCell ref="C16:E16"/>
    <mergeCell ref="G16:I16"/>
    <mergeCell ref="K16:M16"/>
    <mergeCell ref="O16:Q16"/>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4.42578125" customWidth="1"/>
    <col min="3" max="3" width="2.28515625" customWidth="1"/>
    <col min="4" max="4" width="5.7109375" customWidth="1"/>
    <col min="5" max="6" width="10.5703125" customWidth="1"/>
    <col min="7" max="7" width="2.28515625" customWidth="1"/>
    <col min="8" max="8" width="5.7109375" customWidth="1"/>
    <col min="9" max="9" width="10.5703125" customWidth="1"/>
  </cols>
  <sheetData>
    <row r="1" spans="1:9" ht="15" customHeight="1">
      <c r="A1" s="7" t="s">
        <v>1007</v>
      </c>
      <c r="B1" s="7" t="s">
        <v>1</v>
      </c>
      <c r="C1" s="7"/>
      <c r="D1" s="7"/>
      <c r="E1" s="7"/>
      <c r="F1" s="7"/>
      <c r="G1" s="7"/>
      <c r="H1" s="7"/>
      <c r="I1" s="7"/>
    </row>
    <row r="2" spans="1:9" ht="15" customHeight="1">
      <c r="A2" s="7"/>
      <c r="B2" s="7" t="s">
        <v>2</v>
      </c>
      <c r="C2" s="7"/>
      <c r="D2" s="7"/>
      <c r="E2" s="7"/>
      <c r="F2" s="7"/>
      <c r="G2" s="7"/>
      <c r="H2" s="7"/>
      <c r="I2" s="7"/>
    </row>
    <row r="3" spans="1:9" ht="30">
      <c r="A3" s="3" t="s">
        <v>458</v>
      </c>
      <c r="B3" s="11" t="s">
        <v>6</v>
      </c>
      <c r="C3" s="11"/>
      <c r="D3" s="11"/>
      <c r="E3" s="11"/>
      <c r="F3" s="11"/>
      <c r="G3" s="11"/>
      <c r="H3" s="11"/>
      <c r="I3" s="11"/>
    </row>
    <row r="4" spans="1:9" ht="15" customHeight="1">
      <c r="A4" s="12" t="s">
        <v>1008</v>
      </c>
      <c r="B4" s="11" t="s">
        <v>6</v>
      </c>
      <c r="C4" s="11"/>
      <c r="D4" s="11"/>
      <c r="E4" s="11"/>
      <c r="F4" s="11"/>
      <c r="G4" s="11"/>
      <c r="H4" s="11"/>
      <c r="I4" s="11"/>
    </row>
    <row r="5" spans="1:9">
      <c r="A5" s="12"/>
      <c r="B5" s="31" t="s">
        <v>459</v>
      </c>
      <c r="C5" s="31"/>
      <c r="D5" s="31"/>
      <c r="E5" s="31"/>
      <c r="F5" s="31"/>
      <c r="G5" s="31"/>
      <c r="H5" s="31"/>
      <c r="I5" s="31"/>
    </row>
    <row r="6" spans="1:9">
      <c r="A6" s="12"/>
      <c r="B6" s="31"/>
      <c r="C6" s="31"/>
      <c r="D6" s="31"/>
      <c r="E6" s="31"/>
      <c r="F6" s="31"/>
      <c r="G6" s="31"/>
      <c r="H6" s="31"/>
      <c r="I6" s="31"/>
    </row>
    <row r="7" spans="1:9">
      <c r="A7" s="12"/>
      <c r="B7" s="27"/>
      <c r="C7" s="27"/>
      <c r="D7" s="27"/>
      <c r="E7" s="27"/>
      <c r="F7" s="27"/>
      <c r="G7" s="27"/>
      <c r="H7" s="27"/>
      <c r="I7" s="27"/>
    </row>
    <row r="8" spans="1:9">
      <c r="A8" s="12"/>
      <c r="B8" s="14"/>
      <c r="C8" s="14"/>
      <c r="D8" s="14"/>
      <c r="E8" s="14"/>
      <c r="F8" s="14"/>
      <c r="G8" s="14"/>
      <c r="H8" s="14"/>
      <c r="I8" s="14"/>
    </row>
    <row r="9" spans="1:9" ht="15.75" thickBot="1">
      <c r="A9" s="12"/>
      <c r="B9" s="19"/>
      <c r="C9" s="43">
        <v>41912</v>
      </c>
      <c r="D9" s="43"/>
      <c r="E9" s="43"/>
      <c r="F9" s="15"/>
      <c r="G9" s="43">
        <v>41547</v>
      </c>
      <c r="H9" s="43"/>
      <c r="I9" s="43"/>
    </row>
    <row r="10" spans="1:9">
      <c r="A10" s="12"/>
      <c r="B10" s="50" t="s">
        <v>460</v>
      </c>
      <c r="C10" s="62" t="s">
        <v>268</v>
      </c>
      <c r="D10" s="64">
        <v>21.9</v>
      </c>
      <c r="E10" s="66"/>
      <c r="F10" s="52"/>
      <c r="G10" s="62" t="s">
        <v>268</v>
      </c>
      <c r="H10" s="64">
        <v>26.9</v>
      </c>
      <c r="I10" s="66"/>
    </row>
    <row r="11" spans="1:9">
      <c r="A11" s="12"/>
      <c r="B11" s="50"/>
      <c r="C11" s="63"/>
      <c r="D11" s="65"/>
      <c r="E11" s="67"/>
      <c r="F11" s="52"/>
      <c r="G11" s="63"/>
      <c r="H11" s="65"/>
      <c r="I11" s="67"/>
    </row>
    <row r="12" spans="1:9">
      <c r="A12" s="12"/>
      <c r="B12" s="44" t="s">
        <v>411</v>
      </c>
      <c r="C12" s="47">
        <v>4.7</v>
      </c>
      <c r="D12" s="47"/>
      <c r="E12" s="31"/>
      <c r="F12" s="31"/>
      <c r="G12" s="47">
        <v>3.5</v>
      </c>
      <c r="H12" s="47"/>
      <c r="I12" s="31"/>
    </row>
    <row r="13" spans="1:9" ht="15.75" thickBot="1">
      <c r="A13" s="12"/>
      <c r="B13" s="44"/>
      <c r="C13" s="71"/>
      <c r="D13" s="71"/>
      <c r="E13" s="72"/>
      <c r="F13" s="31"/>
      <c r="G13" s="71"/>
      <c r="H13" s="71"/>
      <c r="I13" s="72"/>
    </row>
    <row r="14" spans="1:9">
      <c r="A14" s="12"/>
      <c r="B14" s="50" t="s">
        <v>113</v>
      </c>
      <c r="C14" s="62" t="s">
        <v>268</v>
      </c>
      <c r="D14" s="64">
        <v>26.6</v>
      </c>
      <c r="E14" s="66"/>
      <c r="F14" s="52"/>
      <c r="G14" s="62" t="s">
        <v>268</v>
      </c>
      <c r="H14" s="64">
        <v>30.4</v>
      </c>
      <c r="I14" s="66"/>
    </row>
    <row r="15" spans="1:9" ht="15.75" thickBot="1">
      <c r="A15" s="12"/>
      <c r="B15" s="50"/>
      <c r="C15" s="74"/>
      <c r="D15" s="75"/>
      <c r="E15" s="76"/>
      <c r="F15" s="52"/>
      <c r="G15" s="74"/>
      <c r="H15" s="75"/>
      <c r="I15" s="76"/>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s>
  <sheetData>
    <row r="1" spans="1:9" ht="15" customHeight="1">
      <c r="A1" s="7" t="s">
        <v>1009</v>
      </c>
      <c r="B1" s="7" t="s">
        <v>1</v>
      </c>
      <c r="C1" s="7"/>
      <c r="D1" s="7"/>
      <c r="E1" s="7"/>
      <c r="F1" s="7"/>
      <c r="G1" s="7"/>
      <c r="H1" s="7"/>
      <c r="I1" s="7"/>
    </row>
    <row r="2" spans="1:9" ht="15" customHeight="1">
      <c r="A2" s="7"/>
      <c r="B2" s="7" t="s">
        <v>2</v>
      </c>
      <c r="C2" s="7"/>
      <c r="D2" s="7"/>
      <c r="E2" s="7"/>
      <c r="F2" s="7"/>
      <c r="G2" s="7"/>
      <c r="H2" s="7"/>
      <c r="I2" s="7"/>
    </row>
    <row r="3" spans="1:9" ht="15" customHeight="1">
      <c r="A3" s="3" t="s">
        <v>462</v>
      </c>
      <c r="B3" s="11" t="s">
        <v>6</v>
      </c>
      <c r="C3" s="11"/>
      <c r="D3" s="11"/>
      <c r="E3" s="11"/>
      <c r="F3" s="11"/>
      <c r="G3" s="11"/>
      <c r="H3" s="11"/>
      <c r="I3" s="11"/>
    </row>
    <row r="4" spans="1:9" ht="15" customHeight="1">
      <c r="A4" s="12" t="s">
        <v>1010</v>
      </c>
      <c r="B4" s="11" t="s">
        <v>6</v>
      </c>
      <c r="C4" s="11"/>
      <c r="D4" s="11"/>
      <c r="E4" s="11"/>
      <c r="F4" s="11"/>
      <c r="G4" s="11"/>
      <c r="H4" s="11"/>
      <c r="I4" s="11"/>
    </row>
    <row r="5" spans="1:9">
      <c r="A5" s="12"/>
      <c r="B5" s="31" t="s">
        <v>463</v>
      </c>
      <c r="C5" s="31"/>
      <c r="D5" s="31"/>
      <c r="E5" s="31"/>
      <c r="F5" s="31"/>
      <c r="G5" s="31"/>
      <c r="H5" s="31"/>
      <c r="I5" s="31"/>
    </row>
    <row r="6" spans="1:9">
      <c r="A6" s="12"/>
      <c r="B6" s="31"/>
      <c r="C6" s="31"/>
      <c r="D6" s="31"/>
      <c r="E6" s="31"/>
      <c r="F6" s="31"/>
      <c r="G6" s="31"/>
      <c r="H6" s="31"/>
      <c r="I6" s="31"/>
    </row>
    <row r="7" spans="1:9">
      <c r="A7" s="12"/>
      <c r="B7" s="27"/>
      <c r="C7" s="27"/>
      <c r="D7" s="27"/>
      <c r="E7" s="27"/>
      <c r="F7" s="27"/>
      <c r="G7" s="27"/>
      <c r="H7" s="27"/>
      <c r="I7" s="27"/>
    </row>
    <row r="8" spans="1:9">
      <c r="A8" s="12"/>
      <c r="B8" s="14"/>
      <c r="C8" s="14"/>
      <c r="D8" s="14"/>
      <c r="E8" s="14"/>
      <c r="F8" s="14"/>
      <c r="G8" s="14"/>
      <c r="H8" s="14"/>
      <c r="I8" s="14"/>
    </row>
    <row r="9" spans="1:9" ht="15.75" thickBot="1">
      <c r="A9" s="12"/>
      <c r="B9" s="19"/>
      <c r="C9" s="43">
        <v>41912</v>
      </c>
      <c r="D9" s="43"/>
      <c r="E9" s="43"/>
      <c r="F9" s="15"/>
      <c r="G9" s="43">
        <v>41547</v>
      </c>
      <c r="H9" s="43"/>
      <c r="I9" s="43"/>
    </row>
    <row r="10" spans="1:9">
      <c r="A10" s="12"/>
      <c r="B10" s="50" t="s">
        <v>464</v>
      </c>
      <c r="C10" s="62" t="s">
        <v>268</v>
      </c>
      <c r="D10" s="64">
        <v>47.6</v>
      </c>
      <c r="E10" s="66"/>
      <c r="F10" s="52"/>
      <c r="G10" s="62" t="s">
        <v>268</v>
      </c>
      <c r="H10" s="64">
        <v>52</v>
      </c>
      <c r="I10" s="66"/>
    </row>
    <row r="11" spans="1:9">
      <c r="A11" s="12"/>
      <c r="B11" s="50"/>
      <c r="C11" s="63"/>
      <c r="D11" s="65"/>
      <c r="E11" s="67"/>
      <c r="F11" s="52"/>
      <c r="G11" s="63"/>
      <c r="H11" s="65"/>
      <c r="I11" s="67"/>
    </row>
    <row r="12" spans="1:9">
      <c r="A12" s="12"/>
      <c r="B12" s="44" t="s">
        <v>465</v>
      </c>
      <c r="C12" s="47">
        <v>6.8</v>
      </c>
      <c r="D12" s="47"/>
      <c r="E12" s="31"/>
      <c r="F12" s="31"/>
      <c r="G12" s="47">
        <v>5</v>
      </c>
      <c r="H12" s="47"/>
      <c r="I12" s="31"/>
    </row>
    <row r="13" spans="1:9" ht="15.75" thickBot="1">
      <c r="A13" s="12"/>
      <c r="B13" s="44"/>
      <c r="C13" s="71"/>
      <c r="D13" s="71"/>
      <c r="E13" s="72"/>
      <c r="F13" s="31"/>
      <c r="G13" s="71"/>
      <c r="H13" s="71"/>
      <c r="I13" s="72"/>
    </row>
    <row r="14" spans="1:9" ht="22.5" customHeight="1">
      <c r="A14" s="12"/>
      <c r="B14" s="73" t="s">
        <v>466</v>
      </c>
      <c r="C14" s="62" t="s">
        <v>268</v>
      </c>
      <c r="D14" s="64">
        <v>54.4</v>
      </c>
      <c r="E14" s="66"/>
      <c r="F14" s="52"/>
      <c r="G14" s="62" t="s">
        <v>268</v>
      </c>
      <c r="H14" s="64">
        <v>57</v>
      </c>
      <c r="I14" s="66"/>
    </row>
    <row r="15" spans="1:9" ht="15.75" thickBot="1">
      <c r="A15" s="12"/>
      <c r="B15" s="73"/>
      <c r="C15" s="74"/>
      <c r="D15" s="75"/>
      <c r="E15" s="76"/>
      <c r="F15" s="52"/>
      <c r="G15" s="74"/>
      <c r="H15" s="75"/>
      <c r="I15" s="76"/>
    </row>
    <row r="16" spans="1:9" ht="15.75" thickTop="1">
      <c r="A16" s="12" t="s">
        <v>1011</v>
      </c>
      <c r="B16" s="11" t="s">
        <v>6</v>
      </c>
      <c r="C16" s="11"/>
      <c r="D16" s="11"/>
      <c r="E16" s="11"/>
      <c r="F16" s="11"/>
      <c r="G16" s="11"/>
      <c r="H16" s="11"/>
      <c r="I16" s="11"/>
    </row>
    <row r="17" spans="1:9">
      <c r="A17" s="12"/>
      <c r="B17" s="31" t="s">
        <v>467</v>
      </c>
      <c r="C17" s="31"/>
      <c r="D17" s="31"/>
      <c r="E17" s="31"/>
      <c r="F17" s="31"/>
      <c r="G17" s="31"/>
      <c r="H17" s="31"/>
      <c r="I17" s="31"/>
    </row>
    <row r="18" spans="1:9">
      <c r="A18" s="12"/>
      <c r="B18" s="27"/>
      <c r="C18" s="27"/>
      <c r="D18" s="27"/>
      <c r="E18" s="27"/>
      <c r="F18" s="27"/>
      <c r="G18" s="27"/>
      <c r="H18" s="27"/>
      <c r="I18" s="27"/>
    </row>
    <row r="19" spans="1:9">
      <c r="A19" s="12"/>
      <c r="B19" s="27"/>
      <c r="C19" s="27"/>
      <c r="D19" s="27"/>
      <c r="E19" s="27"/>
      <c r="F19" s="27"/>
      <c r="G19" s="27"/>
      <c r="H19" s="27"/>
      <c r="I19" s="27"/>
    </row>
    <row r="20" spans="1:9">
      <c r="A20" s="12"/>
      <c r="B20" s="14"/>
      <c r="C20" s="14"/>
      <c r="D20" s="14"/>
      <c r="E20" s="14"/>
      <c r="F20" s="14"/>
      <c r="G20" s="14"/>
      <c r="H20" s="14"/>
      <c r="I20" s="14"/>
    </row>
    <row r="21" spans="1:9" ht="15.75" thickBot="1">
      <c r="A21" s="12"/>
      <c r="B21" s="19"/>
      <c r="C21" s="43">
        <v>41912</v>
      </c>
      <c r="D21" s="43"/>
      <c r="E21" s="43"/>
      <c r="F21" s="15"/>
      <c r="G21" s="43">
        <v>41547</v>
      </c>
      <c r="H21" s="43"/>
      <c r="I21" s="43"/>
    </row>
    <row r="22" spans="1:9">
      <c r="A22" s="12"/>
      <c r="B22" s="50" t="s">
        <v>468</v>
      </c>
      <c r="C22" s="62" t="s">
        <v>268</v>
      </c>
      <c r="D22" s="64">
        <v>101.5</v>
      </c>
      <c r="E22" s="66"/>
      <c r="F22" s="52"/>
      <c r="G22" s="62" t="s">
        <v>268</v>
      </c>
      <c r="H22" s="64" t="s">
        <v>269</v>
      </c>
      <c r="I22" s="66"/>
    </row>
    <row r="23" spans="1:9">
      <c r="A23" s="12"/>
      <c r="B23" s="50"/>
      <c r="C23" s="63"/>
      <c r="D23" s="65"/>
      <c r="E23" s="67"/>
      <c r="F23" s="52"/>
      <c r="G23" s="63"/>
      <c r="H23" s="65"/>
      <c r="I23" s="67"/>
    </row>
    <row r="24" spans="1:9">
      <c r="A24" s="12"/>
      <c r="B24" s="44" t="s">
        <v>469</v>
      </c>
      <c r="C24" s="47">
        <v>653.9</v>
      </c>
      <c r="D24" s="47"/>
      <c r="E24" s="31"/>
      <c r="F24" s="31"/>
      <c r="G24" s="47">
        <v>490.1</v>
      </c>
      <c r="H24" s="47"/>
      <c r="I24" s="31"/>
    </row>
    <row r="25" spans="1:9">
      <c r="A25" s="12"/>
      <c r="B25" s="44"/>
      <c r="C25" s="47"/>
      <c r="D25" s="47"/>
      <c r="E25" s="31"/>
      <c r="F25" s="31"/>
      <c r="G25" s="47"/>
      <c r="H25" s="47"/>
      <c r="I25" s="31"/>
    </row>
    <row r="26" spans="1:9">
      <c r="A26" s="12"/>
      <c r="B26" s="50" t="s">
        <v>470</v>
      </c>
      <c r="C26" s="51">
        <v>175</v>
      </c>
      <c r="D26" s="51"/>
      <c r="E26" s="52"/>
      <c r="F26" s="52"/>
      <c r="G26" s="51">
        <v>175</v>
      </c>
      <c r="H26" s="51"/>
      <c r="I26" s="52"/>
    </row>
    <row r="27" spans="1:9">
      <c r="A27" s="12"/>
      <c r="B27" s="50"/>
      <c r="C27" s="51"/>
      <c r="D27" s="51"/>
      <c r="E27" s="52"/>
      <c r="F27" s="52"/>
      <c r="G27" s="51"/>
      <c r="H27" s="51"/>
      <c r="I27" s="52"/>
    </row>
    <row r="28" spans="1:9">
      <c r="A28" s="12"/>
      <c r="B28" s="44" t="s">
        <v>471</v>
      </c>
      <c r="C28" s="47">
        <v>0.3</v>
      </c>
      <c r="D28" s="47"/>
      <c r="E28" s="31"/>
      <c r="F28" s="31"/>
      <c r="G28" s="47">
        <v>0.2</v>
      </c>
      <c r="H28" s="47"/>
      <c r="I28" s="31"/>
    </row>
    <row r="29" spans="1:9" ht="15.75" thickBot="1">
      <c r="A29" s="12"/>
      <c r="B29" s="44"/>
      <c r="C29" s="71"/>
      <c r="D29" s="71"/>
      <c r="E29" s="72"/>
      <c r="F29" s="31"/>
      <c r="G29" s="71"/>
      <c r="H29" s="71"/>
      <c r="I29" s="72"/>
    </row>
    <row r="30" spans="1:9">
      <c r="A30" s="12"/>
      <c r="B30" s="50" t="s">
        <v>472</v>
      </c>
      <c r="C30" s="64">
        <v>930.7</v>
      </c>
      <c r="D30" s="64"/>
      <c r="E30" s="66"/>
      <c r="F30" s="52"/>
      <c r="G30" s="64">
        <v>665.3</v>
      </c>
      <c r="H30" s="64"/>
      <c r="I30" s="66"/>
    </row>
    <row r="31" spans="1:9">
      <c r="A31" s="12"/>
      <c r="B31" s="50"/>
      <c r="C31" s="51"/>
      <c r="D31" s="51"/>
      <c r="E31" s="52"/>
      <c r="F31" s="52"/>
      <c r="G31" s="51"/>
      <c r="H31" s="51"/>
      <c r="I31" s="52"/>
    </row>
    <row r="32" spans="1:9">
      <c r="A32" s="12"/>
      <c r="B32" s="77" t="s">
        <v>473</v>
      </c>
      <c r="C32" s="47" t="s">
        <v>474</v>
      </c>
      <c r="D32" s="47"/>
      <c r="E32" s="17" t="s">
        <v>381</v>
      </c>
      <c r="F32" s="15"/>
      <c r="G32" s="47" t="s">
        <v>475</v>
      </c>
      <c r="H32" s="47"/>
      <c r="I32" s="17" t="s">
        <v>381</v>
      </c>
    </row>
    <row r="33" spans="1:9" ht="26.25" thickBot="1">
      <c r="A33" s="12"/>
      <c r="B33" s="69" t="s">
        <v>476</v>
      </c>
      <c r="C33" s="53" t="s">
        <v>477</v>
      </c>
      <c r="D33" s="53"/>
      <c r="E33" s="87" t="s">
        <v>381</v>
      </c>
      <c r="F33" s="39"/>
      <c r="G33" s="53" t="s">
        <v>478</v>
      </c>
      <c r="H33" s="53"/>
      <c r="I33" s="87" t="s">
        <v>381</v>
      </c>
    </row>
    <row r="34" spans="1:9">
      <c r="A34" s="12"/>
      <c r="B34" s="44" t="s">
        <v>62</v>
      </c>
      <c r="C34" s="46" t="s">
        <v>268</v>
      </c>
      <c r="D34" s="48">
        <v>918.4</v>
      </c>
      <c r="E34" s="49"/>
      <c r="F34" s="31"/>
      <c r="G34" s="46" t="s">
        <v>268</v>
      </c>
      <c r="H34" s="48">
        <v>654.29999999999995</v>
      </c>
      <c r="I34" s="49"/>
    </row>
    <row r="35" spans="1:9" ht="15.75" thickBot="1">
      <c r="A35" s="12"/>
      <c r="B35" s="44"/>
      <c r="C35" s="56"/>
      <c r="D35" s="57"/>
      <c r="E35" s="58"/>
      <c r="F35" s="31"/>
      <c r="G35" s="56"/>
      <c r="H35" s="57"/>
      <c r="I35" s="58"/>
    </row>
    <row r="36" spans="1:9" ht="15.75" thickTop="1">
      <c r="A36" s="12"/>
      <c r="B36" s="31"/>
      <c r="C36" s="31"/>
      <c r="D36" s="31"/>
      <c r="E36" s="31"/>
      <c r="F36" s="31"/>
      <c r="G36" s="31"/>
      <c r="H36" s="31"/>
      <c r="I36" s="31"/>
    </row>
    <row r="37" spans="1:9">
      <c r="A37" s="12"/>
      <c r="B37" s="14"/>
    </row>
    <row r="38" spans="1:9">
      <c r="A38" s="12"/>
      <c r="B38" s="14"/>
    </row>
    <row r="39" spans="1:9" ht="15.75" thickBot="1">
      <c r="A39" s="12"/>
      <c r="B39" s="36"/>
    </row>
    <row r="40" spans="1:9" ht="25.5" customHeight="1">
      <c r="A40" s="12"/>
      <c r="B40" s="31" t="s">
        <v>479</v>
      </c>
      <c r="C40" s="31"/>
      <c r="D40" s="31"/>
      <c r="E40" s="31"/>
      <c r="F40" s="31"/>
      <c r="G40" s="31"/>
      <c r="H40" s="31"/>
      <c r="I40" s="31"/>
    </row>
    <row r="41" spans="1:9" ht="15" customHeight="1">
      <c r="A41" s="12" t="s">
        <v>1012</v>
      </c>
      <c r="B41" s="11" t="s">
        <v>6</v>
      </c>
      <c r="C41" s="11"/>
      <c r="D41" s="11"/>
      <c r="E41" s="11"/>
      <c r="F41" s="11"/>
      <c r="G41" s="11"/>
      <c r="H41" s="11"/>
      <c r="I41" s="11"/>
    </row>
    <row r="42" spans="1:9">
      <c r="A42" s="12"/>
      <c r="B42" s="31" t="s">
        <v>517</v>
      </c>
      <c r="C42" s="31"/>
      <c r="D42" s="31"/>
      <c r="E42" s="31"/>
      <c r="F42" s="31"/>
      <c r="G42" s="31"/>
      <c r="H42" s="31"/>
      <c r="I42" s="31"/>
    </row>
    <row r="43" spans="1:9">
      <c r="A43" s="12"/>
      <c r="B43" s="35"/>
      <c r="C43" s="35"/>
      <c r="D43" s="35"/>
      <c r="E43" s="35"/>
      <c r="F43" s="35"/>
      <c r="G43" s="35"/>
      <c r="H43" s="35"/>
      <c r="I43" s="35"/>
    </row>
    <row r="44" spans="1:9">
      <c r="A44" s="12"/>
      <c r="B44" s="27"/>
      <c r="C44" s="27"/>
      <c r="D44" s="27"/>
      <c r="E44" s="27"/>
    </row>
    <row r="45" spans="1:9">
      <c r="A45" s="12"/>
      <c r="B45" s="14"/>
      <c r="C45" s="14"/>
      <c r="D45" s="14"/>
      <c r="E45" s="14"/>
    </row>
    <row r="46" spans="1:9">
      <c r="A46" s="12"/>
      <c r="B46" s="96" t="s">
        <v>518</v>
      </c>
      <c r="C46" s="97"/>
      <c r="D46" s="97"/>
      <c r="E46" s="52"/>
    </row>
    <row r="47" spans="1:9">
      <c r="A47" s="12"/>
      <c r="B47" s="96"/>
      <c r="C47" s="97"/>
      <c r="D47" s="97"/>
      <c r="E47" s="52"/>
    </row>
    <row r="48" spans="1:9">
      <c r="A48" s="12"/>
      <c r="B48" s="44">
        <v>2015</v>
      </c>
      <c r="C48" s="34" t="s">
        <v>268</v>
      </c>
      <c r="D48" s="47">
        <v>54.4</v>
      </c>
      <c r="E48" s="31"/>
    </row>
    <row r="49" spans="1:5">
      <c r="A49" s="12"/>
      <c r="B49" s="44"/>
      <c r="C49" s="34"/>
      <c r="D49" s="47"/>
      <c r="E49" s="31"/>
    </row>
    <row r="50" spans="1:5">
      <c r="A50" s="12"/>
      <c r="B50" s="50">
        <v>2016</v>
      </c>
      <c r="C50" s="51">
        <v>6.8</v>
      </c>
      <c r="D50" s="51"/>
      <c r="E50" s="52"/>
    </row>
    <row r="51" spans="1:5">
      <c r="A51" s="12"/>
      <c r="B51" s="50"/>
      <c r="C51" s="51"/>
      <c r="D51" s="51"/>
      <c r="E51" s="52"/>
    </row>
    <row r="52" spans="1:5">
      <c r="A52" s="12"/>
      <c r="B52" s="44">
        <v>2017</v>
      </c>
      <c r="C52" s="47">
        <v>742</v>
      </c>
      <c r="D52" s="47"/>
      <c r="E52" s="31"/>
    </row>
    <row r="53" spans="1:5">
      <c r="A53" s="12"/>
      <c r="B53" s="44"/>
      <c r="C53" s="47"/>
      <c r="D53" s="47"/>
      <c r="E53" s="31"/>
    </row>
    <row r="54" spans="1:5">
      <c r="A54" s="12"/>
      <c r="B54" s="50">
        <v>2018</v>
      </c>
      <c r="C54" s="51">
        <v>175.1</v>
      </c>
      <c r="D54" s="51"/>
      <c r="E54" s="52"/>
    </row>
    <row r="55" spans="1:5">
      <c r="A55" s="12"/>
      <c r="B55" s="50"/>
      <c r="C55" s="51"/>
      <c r="D55" s="51"/>
      <c r="E55" s="52"/>
    </row>
    <row r="56" spans="1:5">
      <c r="A56" s="12"/>
      <c r="B56" s="44">
        <v>2019</v>
      </c>
      <c r="C56" s="47" t="s">
        <v>269</v>
      </c>
      <c r="D56" s="47"/>
      <c r="E56" s="31"/>
    </row>
    <row r="57" spans="1:5">
      <c r="A57" s="12"/>
      <c r="B57" s="44"/>
      <c r="C57" s="47"/>
      <c r="D57" s="47"/>
      <c r="E57" s="31"/>
    </row>
    <row r="58" spans="1:5">
      <c r="A58" s="12"/>
      <c r="B58" s="50" t="s">
        <v>519</v>
      </c>
      <c r="C58" s="51" t="s">
        <v>269</v>
      </c>
      <c r="D58" s="51"/>
      <c r="E58" s="52"/>
    </row>
    <row r="59" spans="1:5" ht="15.75" thickBot="1">
      <c r="A59" s="12"/>
      <c r="B59" s="50"/>
      <c r="C59" s="53"/>
      <c r="D59" s="53"/>
      <c r="E59" s="54"/>
    </row>
    <row r="60" spans="1:5">
      <c r="A60" s="12"/>
      <c r="B60" s="98"/>
      <c r="C60" s="48"/>
      <c r="D60" s="48"/>
      <c r="E60" s="49"/>
    </row>
    <row r="61" spans="1:5">
      <c r="A61" s="12"/>
      <c r="B61" s="98"/>
      <c r="C61" s="47"/>
      <c r="D61" s="47"/>
      <c r="E61" s="31"/>
    </row>
    <row r="62" spans="1:5">
      <c r="A62" s="12"/>
      <c r="B62" s="99" t="s">
        <v>113</v>
      </c>
      <c r="C62" s="60" t="s">
        <v>268</v>
      </c>
      <c r="D62" s="51">
        <v>978.3</v>
      </c>
      <c r="E62" s="52"/>
    </row>
    <row r="63" spans="1:5" ht="15.75" thickBot="1">
      <c r="A63" s="12"/>
      <c r="B63" s="99"/>
      <c r="C63" s="74"/>
      <c r="D63" s="75"/>
      <c r="E63" s="76"/>
    </row>
    <row r="64" spans="1:5" ht="15.75" thickTop="1"/>
  </sheetData>
  <mergeCells count="120">
    <mergeCell ref="A41:A63"/>
    <mergeCell ref="B41:I41"/>
    <mergeCell ref="B42:I42"/>
    <mergeCell ref="B43:I43"/>
    <mergeCell ref="A16:A40"/>
    <mergeCell ref="B16:I16"/>
    <mergeCell ref="B17:I17"/>
    <mergeCell ref="B18:I18"/>
    <mergeCell ref="B36:I36"/>
    <mergeCell ref="B40:I40"/>
    <mergeCell ref="A1:A2"/>
    <mergeCell ref="B1:I1"/>
    <mergeCell ref="B2:I2"/>
    <mergeCell ref="B3:I3"/>
    <mergeCell ref="A4:A15"/>
    <mergeCell ref="B4:I4"/>
    <mergeCell ref="B5:I5"/>
    <mergeCell ref="B6:I6"/>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H34:H35"/>
    <mergeCell ref="I34:I35"/>
    <mergeCell ref="B44:E44"/>
    <mergeCell ref="B46:B47"/>
    <mergeCell ref="C46:D47"/>
    <mergeCell ref="E46:E47"/>
    <mergeCell ref="C32:D32"/>
    <mergeCell ref="G32:H32"/>
    <mergeCell ref="C33:D33"/>
    <mergeCell ref="G33:H33"/>
    <mergeCell ref="B34:B35"/>
    <mergeCell ref="C34:C35"/>
    <mergeCell ref="D34:D35"/>
    <mergeCell ref="E34:E35"/>
    <mergeCell ref="F34:F35"/>
    <mergeCell ref="G34:G35"/>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H14:H15"/>
    <mergeCell ref="I14:I15"/>
    <mergeCell ref="B19:I19"/>
    <mergeCell ref="C21:E21"/>
    <mergeCell ref="G21:I21"/>
    <mergeCell ref="B22:B23"/>
    <mergeCell ref="C22:C23"/>
    <mergeCell ref="D22:D23"/>
    <mergeCell ref="E22:E23"/>
    <mergeCell ref="F22:F23"/>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36.5703125" customWidth="1"/>
    <col min="3" max="3" width="15.85546875" customWidth="1"/>
    <col min="4" max="4" width="2.42578125" customWidth="1"/>
    <col min="5" max="5" width="14.28515625" customWidth="1"/>
    <col min="6" max="6" width="3" customWidth="1"/>
    <col min="7" max="7" width="7.7109375" customWidth="1"/>
    <col min="8" max="8" width="14.28515625" customWidth="1"/>
  </cols>
  <sheetData>
    <row r="1" spans="1:8" ht="15" customHeight="1">
      <c r="A1" s="7" t="s">
        <v>1013</v>
      </c>
      <c r="B1" s="7" t="s">
        <v>1</v>
      </c>
      <c r="C1" s="7"/>
      <c r="D1" s="7"/>
      <c r="E1" s="7"/>
      <c r="F1" s="7"/>
      <c r="G1" s="7"/>
      <c r="H1" s="7"/>
    </row>
    <row r="2" spans="1:8" ht="15" customHeight="1">
      <c r="A2" s="7"/>
      <c r="B2" s="7" t="s">
        <v>2</v>
      </c>
      <c r="C2" s="7"/>
      <c r="D2" s="7"/>
      <c r="E2" s="7"/>
      <c r="F2" s="7"/>
      <c r="G2" s="7"/>
      <c r="H2" s="7"/>
    </row>
    <row r="3" spans="1:8" ht="30">
      <c r="A3" s="3" t="s">
        <v>541</v>
      </c>
      <c r="B3" s="11" t="s">
        <v>6</v>
      </c>
      <c r="C3" s="11"/>
      <c r="D3" s="11"/>
      <c r="E3" s="11"/>
      <c r="F3" s="11"/>
      <c r="G3" s="11"/>
      <c r="H3" s="11"/>
    </row>
    <row r="4" spans="1:8" ht="15" customHeight="1">
      <c r="A4" s="12" t="s">
        <v>1014</v>
      </c>
      <c r="B4" s="11" t="s">
        <v>6</v>
      </c>
      <c r="C4" s="11"/>
      <c r="D4" s="11"/>
      <c r="E4" s="11"/>
      <c r="F4" s="11"/>
      <c r="G4" s="11"/>
      <c r="H4" s="11"/>
    </row>
    <row r="5" spans="1:8">
      <c r="A5" s="12"/>
      <c r="B5" s="31" t="s">
        <v>548</v>
      </c>
      <c r="C5" s="31"/>
      <c r="D5" s="31"/>
      <c r="E5" s="31"/>
      <c r="F5" s="31"/>
      <c r="G5" s="31"/>
      <c r="H5" s="31"/>
    </row>
    <row r="6" spans="1:8">
      <c r="A6" s="12"/>
      <c r="B6" s="31"/>
      <c r="C6" s="31"/>
      <c r="D6" s="31"/>
      <c r="E6" s="31"/>
      <c r="F6" s="31"/>
      <c r="G6" s="31"/>
      <c r="H6" s="31"/>
    </row>
    <row r="7" spans="1:8">
      <c r="A7" s="12"/>
      <c r="B7" s="27"/>
      <c r="C7" s="27"/>
      <c r="D7" s="27"/>
      <c r="E7" s="27"/>
      <c r="F7" s="27"/>
      <c r="G7" s="27"/>
      <c r="H7" s="27"/>
    </row>
    <row r="8" spans="1:8">
      <c r="A8" s="12"/>
      <c r="B8" s="14"/>
      <c r="C8" s="14"/>
      <c r="D8" s="14"/>
      <c r="E8" s="14"/>
      <c r="F8" s="14"/>
      <c r="G8" s="14"/>
      <c r="H8" s="14"/>
    </row>
    <row r="9" spans="1:8">
      <c r="A9" s="12"/>
      <c r="B9" s="28"/>
      <c r="C9" s="70" t="s">
        <v>549</v>
      </c>
      <c r="D9" s="70"/>
      <c r="E9" s="31"/>
      <c r="F9" s="70" t="s">
        <v>550</v>
      </c>
      <c r="G9" s="70"/>
      <c r="H9" s="70"/>
    </row>
    <row r="10" spans="1:8">
      <c r="A10" s="12"/>
      <c r="B10" s="28"/>
      <c r="C10" s="70"/>
      <c r="D10" s="70"/>
      <c r="E10" s="31"/>
      <c r="F10" s="70" t="s">
        <v>551</v>
      </c>
      <c r="G10" s="70"/>
      <c r="H10" s="70"/>
    </row>
    <row r="11" spans="1:8" ht="15.75" thickBot="1">
      <c r="A11" s="12"/>
      <c r="B11" s="28"/>
      <c r="C11" s="42"/>
      <c r="D11" s="42"/>
      <c r="E11" s="31"/>
      <c r="F11" s="42" t="s">
        <v>552</v>
      </c>
      <c r="G11" s="42"/>
      <c r="H11" s="42"/>
    </row>
    <row r="12" spans="1:8">
      <c r="A12" s="12"/>
      <c r="B12" s="50" t="s">
        <v>553</v>
      </c>
      <c r="C12" s="100">
        <v>26855455</v>
      </c>
      <c r="D12" s="66"/>
      <c r="E12" s="52"/>
      <c r="F12" s="62" t="s">
        <v>268</v>
      </c>
      <c r="G12" s="64">
        <v>0.33</v>
      </c>
      <c r="H12" s="66"/>
    </row>
    <row r="13" spans="1:8">
      <c r="A13" s="12"/>
      <c r="B13" s="50"/>
      <c r="C13" s="101"/>
      <c r="D13" s="67"/>
      <c r="E13" s="52"/>
      <c r="F13" s="63"/>
      <c r="G13" s="65"/>
      <c r="H13" s="67"/>
    </row>
    <row r="14" spans="1:8">
      <c r="A14" s="12"/>
      <c r="B14" s="78" t="s">
        <v>554</v>
      </c>
      <c r="C14" s="102">
        <v>11812423</v>
      </c>
      <c r="D14" s="31"/>
      <c r="E14" s="31"/>
      <c r="F14" s="34" t="s">
        <v>268</v>
      </c>
      <c r="G14" s="47">
        <v>0.32</v>
      </c>
      <c r="H14" s="31"/>
    </row>
    <row r="15" spans="1:8">
      <c r="A15" s="12"/>
      <c r="B15" s="78"/>
      <c r="C15" s="102"/>
      <c r="D15" s="31"/>
      <c r="E15" s="31"/>
      <c r="F15" s="34"/>
      <c r="G15" s="47"/>
      <c r="H15" s="31"/>
    </row>
    <row r="16" spans="1:8">
      <c r="A16" s="12"/>
      <c r="B16" s="73" t="s">
        <v>555</v>
      </c>
      <c r="C16" s="51" t="s">
        <v>556</v>
      </c>
      <c r="D16" s="60" t="s">
        <v>381</v>
      </c>
      <c r="E16" s="52"/>
      <c r="F16" s="60" t="s">
        <v>268</v>
      </c>
      <c r="G16" s="51">
        <v>0.32</v>
      </c>
      <c r="H16" s="52"/>
    </row>
    <row r="17" spans="1:8" ht="15.75" thickBot="1">
      <c r="A17" s="12"/>
      <c r="B17" s="73"/>
      <c r="C17" s="53"/>
      <c r="D17" s="94"/>
      <c r="E17" s="52"/>
      <c r="F17" s="94"/>
      <c r="G17" s="53"/>
      <c r="H17" s="54"/>
    </row>
    <row r="18" spans="1:8">
      <c r="A18" s="12"/>
      <c r="B18" s="44" t="s">
        <v>557</v>
      </c>
      <c r="C18" s="103">
        <v>35227878</v>
      </c>
      <c r="D18" s="49"/>
      <c r="E18" s="31"/>
      <c r="F18" s="46" t="s">
        <v>268</v>
      </c>
      <c r="G18" s="48">
        <v>0.32</v>
      </c>
      <c r="H18" s="49"/>
    </row>
    <row r="19" spans="1:8">
      <c r="A19" s="12"/>
      <c r="B19" s="44"/>
      <c r="C19" s="102"/>
      <c r="D19" s="31"/>
      <c r="E19" s="31"/>
      <c r="F19" s="34"/>
      <c r="G19" s="47"/>
      <c r="H19" s="31"/>
    </row>
    <row r="20" spans="1:8">
      <c r="A20" s="12"/>
      <c r="B20" s="73" t="s">
        <v>554</v>
      </c>
      <c r="C20" s="104">
        <v>3449890</v>
      </c>
      <c r="D20" s="52"/>
      <c r="E20" s="52"/>
      <c r="F20" s="60" t="s">
        <v>268</v>
      </c>
      <c r="G20" s="51">
        <v>0.27</v>
      </c>
      <c r="H20" s="52"/>
    </row>
    <row r="21" spans="1:8">
      <c r="A21" s="12"/>
      <c r="B21" s="73"/>
      <c r="C21" s="104"/>
      <c r="D21" s="52"/>
      <c r="E21" s="52"/>
      <c r="F21" s="60"/>
      <c r="G21" s="51"/>
      <c r="H21" s="52"/>
    </row>
    <row r="22" spans="1:8">
      <c r="A22" s="12"/>
      <c r="B22" s="78" t="s">
        <v>555</v>
      </c>
      <c r="C22" s="47" t="s">
        <v>558</v>
      </c>
      <c r="D22" s="34" t="s">
        <v>381</v>
      </c>
      <c r="E22" s="31"/>
      <c r="F22" s="34" t="s">
        <v>268</v>
      </c>
      <c r="G22" s="47">
        <v>0.28999999999999998</v>
      </c>
      <c r="H22" s="31"/>
    </row>
    <row r="23" spans="1:8" ht="15.75" thickBot="1">
      <c r="A23" s="12"/>
      <c r="B23" s="78"/>
      <c r="C23" s="71"/>
      <c r="D23" s="80"/>
      <c r="E23" s="31"/>
      <c r="F23" s="80"/>
      <c r="G23" s="71"/>
      <c r="H23" s="72"/>
    </row>
    <row r="24" spans="1:8">
      <c r="A24" s="12"/>
      <c r="B24" s="50" t="s">
        <v>559</v>
      </c>
      <c r="C24" s="100">
        <v>33098768</v>
      </c>
      <c r="D24" s="66"/>
      <c r="E24" s="52"/>
      <c r="F24" s="62" t="s">
        <v>268</v>
      </c>
      <c r="G24" s="64">
        <v>0.28999999999999998</v>
      </c>
      <c r="H24" s="66"/>
    </row>
    <row r="25" spans="1:8" ht="15.75" thickBot="1">
      <c r="A25" s="12"/>
      <c r="B25" s="50"/>
      <c r="C25" s="105"/>
      <c r="D25" s="76"/>
      <c r="E25" s="52"/>
      <c r="F25" s="74"/>
      <c r="G25" s="75"/>
      <c r="H25" s="76"/>
    </row>
    <row r="26" spans="1:8" ht="15.75" thickTop="1">
      <c r="A26" s="12" t="s">
        <v>1015</v>
      </c>
      <c r="B26" s="11" t="s">
        <v>6</v>
      </c>
      <c r="C26" s="11"/>
      <c r="D26" s="11"/>
      <c r="E26" s="11"/>
      <c r="F26" s="11"/>
      <c r="G26" s="11"/>
      <c r="H26" s="11"/>
    </row>
    <row r="27" spans="1:8" ht="25.5" customHeight="1">
      <c r="A27" s="12"/>
      <c r="B27" s="31" t="s">
        <v>561</v>
      </c>
      <c r="C27" s="31"/>
      <c r="D27" s="31"/>
      <c r="E27" s="31"/>
      <c r="F27" s="31"/>
      <c r="G27" s="31"/>
      <c r="H27" s="31"/>
    </row>
    <row r="28" spans="1:8">
      <c r="A28" s="12"/>
      <c r="B28" s="35"/>
      <c r="C28" s="35"/>
      <c r="D28" s="35"/>
      <c r="E28" s="35"/>
      <c r="F28" s="35"/>
      <c r="G28" s="35"/>
      <c r="H28" s="35"/>
    </row>
    <row r="29" spans="1:8">
      <c r="A29" s="12"/>
      <c r="B29" s="27"/>
      <c r="C29" s="27"/>
      <c r="D29" s="27"/>
      <c r="E29" s="27"/>
      <c r="F29" s="27"/>
      <c r="G29" s="27"/>
      <c r="H29" s="27"/>
    </row>
    <row r="30" spans="1:8">
      <c r="A30" s="12"/>
      <c r="B30" s="14"/>
      <c r="C30" s="14"/>
      <c r="D30" s="14"/>
      <c r="E30" s="14"/>
      <c r="F30" s="14"/>
      <c r="G30" s="14"/>
      <c r="H30" s="14"/>
    </row>
    <row r="31" spans="1:8">
      <c r="A31" s="12"/>
      <c r="B31" s="28"/>
      <c r="C31" s="70" t="s">
        <v>549</v>
      </c>
      <c r="D31" s="70"/>
      <c r="E31" s="31"/>
      <c r="F31" s="70" t="s">
        <v>550</v>
      </c>
      <c r="G31" s="70"/>
      <c r="H31" s="70"/>
    </row>
    <row r="32" spans="1:8">
      <c r="A32" s="12"/>
      <c r="B32" s="28"/>
      <c r="C32" s="70"/>
      <c r="D32" s="70"/>
      <c r="E32" s="31"/>
      <c r="F32" s="70" t="s">
        <v>551</v>
      </c>
      <c r="G32" s="70"/>
      <c r="H32" s="70"/>
    </row>
    <row r="33" spans="1:8" ht="15.75" thickBot="1">
      <c r="A33" s="12"/>
      <c r="B33" s="28"/>
      <c r="C33" s="42"/>
      <c r="D33" s="42"/>
      <c r="E33" s="31"/>
      <c r="F33" s="42" t="s">
        <v>552</v>
      </c>
      <c r="G33" s="42"/>
      <c r="H33" s="42"/>
    </row>
    <row r="34" spans="1:8">
      <c r="A34" s="12"/>
      <c r="B34" s="50" t="s">
        <v>562</v>
      </c>
      <c r="C34" s="100">
        <v>21009455</v>
      </c>
      <c r="D34" s="66"/>
      <c r="E34" s="52"/>
      <c r="F34" s="62" t="s">
        <v>268</v>
      </c>
      <c r="G34" s="64">
        <v>0.32</v>
      </c>
      <c r="H34" s="66"/>
    </row>
    <row r="35" spans="1:8">
      <c r="A35" s="12"/>
      <c r="B35" s="50"/>
      <c r="C35" s="101"/>
      <c r="D35" s="67"/>
      <c r="E35" s="52"/>
      <c r="F35" s="63"/>
      <c r="G35" s="65"/>
      <c r="H35" s="67"/>
    </row>
    <row r="36" spans="1:8">
      <c r="A36" s="12"/>
      <c r="B36" s="78" t="s">
        <v>554</v>
      </c>
      <c r="C36" s="102">
        <v>11812423</v>
      </c>
      <c r="D36" s="31"/>
      <c r="E36" s="31"/>
      <c r="F36" s="34" t="s">
        <v>268</v>
      </c>
      <c r="G36" s="47">
        <v>0.32</v>
      </c>
      <c r="H36" s="31"/>
    </row>
    <row r="37" spans="1:8">
      <c r="A37" s="12"/>
      <c r="B37" s="78"/>
      <c r="C37" s="102"/>
      <c r="D37" s="31"/>
      <c r="E37" s="31"/>
      <c r="F37" s="34"/>
      <c r="G37" s="47"/>
      <c r="H37" s="31"/>
    </row>
    <row r="38" spans="1:8">
      <c r="A38" s="12"/>
      <c r="B38" s="73" t="s">
        <v>563</v>
      </c>
      <c r="C38" s="51" t="s">
        <v>564</v>
      </c>
      <c r="D38" s="60" t="s">
        <v>381</v>
      </c>
      <c r="E38" s="52"/>
      <c r="F38" s="60" t="s">
        <v>268</v>
      </c>
      <c r="G38" s="51">
        <v>0.33</v>
      </c>
      <c r="H38" s="52"/>
    </row>
    <row r="39" spans="1:8">
      <c r="A39" s="12"/>
      <c r="B39" s="73"/>
      <c r="C39" s="51"/>
      <c r="D39" s="60"/>
      <c r="E39" s="52"/>
      <c r="F39" s="60"/>
      <c r="G39" s="51"/>
      <c r="H39" s="52"/>
    </row>
    <row r="40" spans="1:8">
      <c r="A40" s="12"/>
      <c r="B40" s="78" t="s">
        <v>565</v>
      </c>
      <c r="C40" s="47" t="s">
        <v>566</v>
      </c>
      <c r="D40" s="34" t="s">
        <v>381</v>
      </c>
      <c r="E40" s="31"/>
      <c r="F40" s="34" t="s">
        <v>268</v>
      </c>
      <c r="G40" s="47">
        <v>0.32</v>
      </c>
      <c r="H40" s="31"/>
    </row>
    <row r="41" spans="1:8" ht="15.75" thickBot="1">
      <c r="A41" s="12"/>
      <c r="B41" s="78"/>
      <c r="C41" s="71"/>
      <c r="D41" s="80"/>
      <c r="E41" s="31"/>
      <c r="F41" s="80"/>
      <c r="G41" s="71"/>
      <c r="H41" s="72"/>
    </row>
    <row r="42" spans="1:8">
      <c r="A42" s="12"/>
      <c r="B42" s="50" t="s">
        <v>567</v>
      </c>
      <c r="C42" s="100">
        <v>26678241</v>
      </c>
      <c r="D42" s="66"/>
      <c r="E42" s="52"/>
      <c r="F42" s="62" t="s">
        <v>268</v>
      </c>
      <c r="G42" s="64">
        <v>0.32</v>
      </c>
      <c r="H42" s="66"/>
    </row>
    <row r="43" spans="1:8">
      <c r="A43" s="12"/>
      <c r="B43" s="50"/>
      <c r="C43" s="104"/>
      <c r="D43" s="52"/>
      <c r="E43" s="52"/>
      <c r="F43" s="60"/>
      <c r="G43" s="51"/>
      <c r="H43" s="52"/>
    </row>
    <row r="44" spans="1:8">
      <c r="A44" s="12"/>
      <c r="B44" s="78" t="s">
        <v>554</v>
      </c>
      <c r="C44" s="102">
        <v>3449890</v>
      </c>
      <c r="D44" s="31"/>
      <c r="E44" s="31"/>
      <c r="F44" s="34" t="s">
        <v>268</v>
      </c>
      <c r="G44" s="47">
        <v>0.27</v>
      </c>
      <c r="H44" s="31"/>
    </row>
    <row r="45" spans="1:8">
      <c r="A45" s="12"/>
      <c r="B45" s="78"/>
      <c r="C45" s="102"/>
      <c r="D45" s="31"/>
      <c r="E45" s="31"/>
      <c r="F45" s="34"/>
      <c r="G45" s="47"/>
      <c r="H45" s="31"/>
    </row>
    <row r="46" spans="1:8">
      <c r="A46" s="12"/>
      <c r="B46" s="73" t="s">
        <v>563</v>
      </c>
      <c r="C46" s="51" t="s">
        <v>568</v>
      </c>
      <c r="D46" s="60" t="s">
        <v>381</v>
      </c>
      <c r="E46" s="52"/>
      <c r="F46" s="60" t="s">
        <v>268</v>
      </c>
      <c r="G46" s="51">
        <v>0.32</v>
      </c>
      <c r="H46" s="52"/>
    </row>
    <row r="47" spans="1:8">
      <c r="A47" s="12"/>
      <c r="B47" s="73"/>
      <c r="C47" s="51"/>
      <c r="D47" s="60"/>
      <c r="E47" s="52"/>
      <c r="F47" s="60"/>
      <c r="G47" s="51"/>
      <c r="H47" s="52"/>
    </row>
    <row r="48" spans="1:8">
      <c r="A48" s="12"/>
      <c r="B48" s="78" t="s">
        <v>565</v>
      </c>
      <c r="C48" s="47" t="s">
        <v>569</v>
      </c>
      <c r="D48" s="34" t="s">
        <v>381</v>
      </c>
      <c r="E48" s="31"/>
      <c r="F48" s="34" t="s">
        <v>268</v>
      </c>
      <c r="G48" s="47">
        <v>0.28000000000000003</v>
      </c>
      <c r="H48" s="31"/>
    </row>
    <row r="49" spans="1:8" ht="15.75" thickBot="1">
      <c r="A49" s="12"/>
      <c r="B49" s="78"/>
      <c r="C49" s="71"/>
      <c r="D49" s="80"/>
      <c r="E49" s="31"/>
      <c r="F49" s="80"/>
      <c r="G49" s="71"/>
      <c r="H49" s="72"/>
    </row>
    <row r="50" spans="1:8">
      <c r="A50" s="12"/>
      <c r="B50" s="50" t="s">
        <v>570</v>
      </c>
      <c r="C50" s="100">
        <v>21520715</v>
      </c>
      <c r="D50" s="66"/>
      <c r="E50" s="52"/>
      <c r="F50" s="62" t="s">
        <v>268</v>
      </c>
      <c r="G50" s="64">
        <v>0.28000000000000003</v>
      </c>
      <c r="H50" s="66"/>
    </row>
    <row r="51" spans="1:8" ht="15.75" thickBot="1">
      <c r="A51" s="12"/>
      <c r="B51" s="50"/>
      <c r="C51" s="105"/>
      <c r="D51" s="76"/>
      <c r="E51" s="52"/>
      <c r="F51" s="74"/>
      <c r="G51" s="75"/>
      <c r="H51" s="76"/>
    </row>
    <row r="52" spans="1:8" ht="15.75" thickTop="1"/>
  </sheetData>
  <mergeCells count="138">
    <mergeCell ref="B28:H28"/>
    <mergeCell ref="H50:H51"/>
    <mergeCell ref="A1:A2"/>
    <mergeCell ref="B1:H1"/>
    <mergeCell ref="B2:H2"/>
    <mergeCell ref="B3:H3"/>
    <mergeCell ref="A4:A25"/>
    <mergeCell ref="B4:H4"/>
    <mergeCell ref="B5:H5"/>
    <mergeCell ref="B6:H6"/>
    <mergeCell ref="A26:A51"/>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H34:H35"/>
    <mergeCell ref="B36:B37"/>
    <mergeCell ref="C36:C37"/>
    <mergeCell ref="D36:D37"/>
    <mergeCell ref="E36:E37"/>
    <mergeCell ref="F36:F37"/>
    <mergeCell ref="G36:G37"/>
    <mergeCell ref="H36:H37"/>
    <mergeCell ref="B34:B35"/>
    <mergeCell ref="C34:C35"/>
    <mergeCell ref="D34:D35"/>
    <mergeCell ref="E34:E35"/>
    <mergeCell ref="F34:F35"/>
    <mergeCell ref="G34:G35"/>
    <mergeCell ref="H24:H25"/>
    <mergeCell ref="B29:H29"/>
    <mergeCell ref="B31:B33"/>
    <mergeCell ref="C31:D33"/>
    <mergeCell ref="E31:E33"/>
    <mergeCell ref="F31:H31"/>
    <mergeCell ref="F32:H32"/>
    <mergeCell ref="F33:H33"/>
    <mergeCell ref="B26:H26"/>
    <mergeCell ref="B27: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H16:H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7.28515625" customWidth="1"/>
    <col min="3" max="3" width="5.85546875" customWidth="1"/>
    <col min="4" max="4" width="14.85546875" customWidth="1"/>
    <col min="5" max="5" width="27.28515625" customWidth="1"/>
  </cols>
  <sheetData>
    <row r="1" spans="1:5" ht="30" customHeight="1">
      <c r="A1" s="7" t="s">
        <v>1016</v>
      </c>
      <c r="B1" s="7" t="s">
        <v>1</v>
      </c>
      <c r="C1" s="7"/>
      <c r="D1" s="7"/>
      <c r="E1" s="7"/>
    </row>
    <row r="2" spans="1:5" ht="15" customHeight="1">
      <c r="A2" s="7"/>
      <c r="B2" s="7" t="s">
        <v>2</v>
      </c>
      <c r="C2" s="7"/>
      <c r="D2" s="7"/>
      <c r="E2" s="7"/>
    </row>
    <row r="3" spans="1:5" ht="30">
      <c r="A3" s="3" t="s">
        <v>574</v>
      </c>
      <c r="B3" s="11" t="s">
        <v>6</v>
      </c>
      <c r="C3" s="11"/>
      <c r="D3" s="11"/>
      <c r="E3" s="11"/>
    </row>
    <row r="4" spans="1:5" ht="15" customHeight="1">
      <c r="A4" s="12" t="s">
        <v>1017</v>
      </c>
      <c r="B4" s="11" t="s">
        <v>6</v>
      </c>
      <c r="C4" s="11"/>
      <c r="D4" s="11"/>
      <c r="E4" s="11"/>
    </row>
    <row r="5" spans="1:5">
      <c r="A5" s="12"/>
      <c r="B5" s="31" t="s">
        <v>578</v>
      </c>
      <c r="C5" s="31"/>
      <c r="D5" s="31"/>
      <c r="E5" s="31"/>
    </row>
    <row r="6" spans="1:5">
      <c r="A6" s="12"/>
      <c r="B6" s="35"/>
      <c r="C6" s="35"/>
      <c r="D6" s="35"/>
      <c r="E6" s="35"/>
    </row>
    <row r="7" spans="1:5">
      <c r="A7" s="12"/>
      <c r="B7" s="27"/>
      <c r="C7" s="27"/>
      <c r="D7" s="27"/>
      <c r="E7" s="27"/>
    </row>
    <row r="8" spans="1:5">
      <c r="A8" s="12"/>
      <c r="B8" s="14"/>
      <c r="C8" s="14"/>
      <c r="D8" s="14"/>
      <c r="E8" s="14"/>
    </row>
    <row r="9" spans="1:5">
      <c r="A9" s="12"/>
      <c r="B9" s="44">
        <v>2015</v>
      </c>
      <c r="C9" s="34" t="s">
        <v>268</v>
      </c>
      <c r="D9" s="47">
        <v>17.5</v>
      </c>
      <c r="E9" s="31"/>
    </row>
    <row r="10" spans="1:5">
      <c r="A10" s="12"/>
      <c r="B10" s="44"/>
      <c r="C10" s="34"/>
      <c r="D10" s="47"/>
      <c r="E10" s="31"/>
    </row>
    <row r="11" spans="1:5">
      <c r="A11" s="12"/>
      <c r="B11" s="50">
        <v>2016</v>
      </c>
      <c r="C11" s="51">
        <v>14.1</v>
      </c>
      <c r="D11" s="51"/>
      <c r="E11" s="52"/>
    </row>
    <row r="12" spans="1:5">
      <c r="A12" s="12"/>
      <c r="B12" s="50"/>
      <c r="C12" s="51"/>
      <c r="D12" s="51"/>
      <c r="E12" s="52"/>
    </row>
    <row r="13" spans="1:5">
      <c r="A13" s="12"/>
      <c r="B13" s="44">
        <v>2017</v>
      </c>
      <c r="C13" s="47">
        <v>10</v>
      </c>
      <c r="D13" s="47"/>
      <c r="E13" s="31"/>
    </row>
    <row r="14" spans="1:5">
      <c r="A14" s="12"/>
      <c r="B14" s="44"/>
      <c r="C14" s="47"/>
      <c r="D14" s="47"/>
      <c r="E14" s="31"/>
    </row>
    <row r="15" spans="1:5">
      <c r="A15" s="12"/>
      <c r="B15" s="50">
        <v>2018</v>
      </c>
      <c r="C15" s="51">
        <v>8.1999999999999993</v>
      </c>
      <c r="D15" s="51"/>
      <c r="E15" s="52"/>
    </row>
    <row r="16" spans="1:5">
      <c r="A16" s="12"/>
      <c r="B16" s="50"/>
      <c r="C16" s="51"/>
      <c r="D16" s="51"/>
      <c r="E16" s="52"/>
    </row>
    <row r="17" spans="1:5">
      <c r="A17" s="12"/>
      <c r="B17" s="44">
        <v>2019</v>
      </c>
      <c r="C17" s="47">
        <v>7</v>
      </c>
      <c r="D17" s="47"/>
      <c r="E17" s="31"/>
    </row>
    <row r="18" spans="1:5">
      <c r="A18" s="12"/>
      <c r="B18" s="44"/>
      <c r="C18" s="47"/>
      <c r="D18" s="47"/>
      <c r="E18" s="31"/>
    </row>
    <row r="19" spans="1:5">
      <c r="A19" s="12"/>
      <c r="B19" s="50" t="s">
        <v>519</v>
      </c>
      <c r="C19" s="51">
        <v>13.5</v>
      </c>
      <c r="D19" s="51"/>
      <c r="E19" s="52"/>
    </row>
    <row r="20" spans="1:5" ht="15.75" thickBot="1">
      <c r="A20" s="12"/>
      <c r="B20" s="50"/>
      <c r="C20" s="53"/>
      <c r="D20" s="53"/>
      <c r="E20" s="54"/>
    </row>
    <row r="21" spans="1:5">
      <c r="A21" s="12"/>
      <c r="B21" s="106"/>
      <c r="C21" s="48"/>
      <c r="D21" s="48"/>
      <c r="E21" s="49"/>
    </row>
    <row r="22" spans="1:5">
      <c r="A22" s="12"/>
      <c r="B22" s="106"/>
      <c r="C22" s="47"/>
      <c r="D22" s="47"/>
      <c r="E22" s="31"/>
    </row>
    <row r="23" spans="1:5">
      <c r="A23" s="12"/>
      <c r="B23" s="50" t="s">
        <v>113</v>
      </c>
      <c r="C23" s="60" t="s">
        <v>268</v>
      </c>
      <c r="D23" s="51">
        <v>70.3</v>
      </c>
      <c r="E23" s="52"/>
    </row>
    <row r="24" spans="1:5" ht="15.75" thickBot="1">
      <c r="A24" s="12"/>
      <c r="B24" s="50"/>
      <c r="C24" s="74"/>
      <c r="D24" s="75"/>
      <c r="E24" s="76"/>
    </row>
    <row r="25" spans="1:5" ht="15.75" thickTop="1"/>
  </sheetData>
  <mergeCells count="35">
    <mergeCell ref="A1:A2"/>
    <mergeCell ref="B1:E1"/>
    <mergeCell ref="B2:E2"/>
    <mergeCell ref="B3:E3"/>
    <mergeCell ref="A4:A24"/>
    <mergeCell ref="B4:E4"/>
    <mergeCell ref="B5:E5"/>
    <mergeCell ref="B6:E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2" width="36.5703125" bestFit="1" customWidth="1"/>
    <col min="3" max="3" width="13.5703125" customWidth="1"/>
    <col min="4" max="4" width="1.85546875" customWidth="1"/>
  </cols>
  <sheetData>
    <row r="1" spans="1:4" ht="15" customHeight="1">
      <c r="A1" s="7" t="s">
        <v>1018</v>
      </c>
      <c r="B1" s="7" t="s">
        <v>1</v>
      </c>
      <c r="C1" s="7"/>
      <c r="D1" s="7"/>
    </row>
    <row r="2" spans="1:4" ht="15" customHeight="1">
      <c r="A2" s="7"/>
      <c r="B2" s="7" t="s">
        <v>2</v>
      </c>
      <c r="C2" s="7"/>
      <c r="D2" s="7"/>
    </row>
    <row r="3" spans="1:4" ht="15" customHeight="1">
      <c r="A3" s="3" t="s">
        <v>591</v>
      </c>
      <c r="B3" s="11" t="s">
        <v>6</v>
      </c>
      <c r="C3" s="11"/>
      <c r="D3" s="11"/>
    </row>
    <row r="4" spans="1:4" ht="15" customHeight="1">
      <c r="A4" s="12" t="s">
        <v>1019</v>
      </c>
      <c r="B4" s="11" t="s">
        <v>6</v>
      </c>
      <c r="C4" s="11"/>
      <c r="D4" s="11"/>
    </row>
    <row r="5" spans="1:4" ht="25.5" customHeight="1">
      <c r="A5" s="12"/>
      <c r="B5" s="31" t="s">
        <v>596</v>
      </c>
      <c r="C5" s="31"/>
      <c r="D5" s="31"/>
    </row>
    <row r="6" spans="1:4">
      <c r="A6" s="12"/>
      <c r="B6" s="31"/>
      <c r="C6" s="31"/>
      <c r="D6" s="31"/>
    </row>
    <row r="7" spans="1:4">
      <c r="A7" s="12"/>
      <c r="B7" s="27"/>
      <c r="C7" s="27"/>
      <c r="D7" s="27"/>
    </row>
    <row r="8" spans="1:4">
      <c r="A8" s="12"/>
      <c r="B8" s="14"/>
      <c r="C8" s="14"/>
      <c r="D8" s="14"/>
    </row>
    <row r="9" spans="1:4">
      <c r="A9" s="12"/>
      <c r="B9" s="28"/>
      <c r="C9" s="70" t="s">
        <v>597</v>
      </c>
      <c r="D9" s="70"/>
    </row>
    <row r="10" spans="1:4">
      <c r="A10" s="12"/>
      <c r="B10" s="28"/>
      <c r="C10" s="70" t="s">
        <v>598</v>
      </c>
      <c r="D10" s="70"/>
    </row>
    <row r="11" spans="1:4" ht="15.75" thickBot="1">
      <c r="A11" s="12"/>
      <c r="B11" s="28"/>
      <c r="C11" s="42" t="s">
        <v>549</v>
      </c>
      <c r="D11" s="42"/>
    </row>
    <row r="12" spans="1:4">
      <c r="A12" s="12"/>
      <c r="B12" s="50" t="s">
        <v>599</v>
      </c>
      <c r="C12" s="100">
        <v>451950000</v>
      </c>
      <c r="D12" s="66"/>
    </row>
    <row r="13" spans="1:4">
      <c r="A13" s="12"/>
      <c r="B13" s="50"/>
      <c r="C13" s="101"/>
      <c r="D13" s="67"/>
    </row>
    <row r="14" spans="1:4">
      <c r="A14" s="12"/>
      <c r="B14" s="111" t="s">
        <v>600</v>
      </c>
      <c r="C14" s="102">
        <v>45454545</v>
      </c>
      <c r="D14" s="31"/>
    </row>
    <row r="15" spans="1:4">
      <c r="A15" s="12"/>
      <c r="B15" s="111"/>
      <c r="C15" s="102"/>
      <c r="D15" s="31"/>
    </row>
    <row r="16" spans="1:4">
      <c r="A16" s="12"/>
      <c r="B16" s="112" t="s">
        <v>601</v>
      </c>
      <c r="C16" s="104">
        <v>1160910</v>
      </c>
      <c r="D16" s="52"/>
    </row>
    <row r="17" spans="1:4">
      <c r="A17" s="12"/>
      <c r="B17" s="112"/>
      <c r="C17" s="104"/>
      <c r="D17" s="52"/>
    </row>
    <row r="18" spans="1:4" ht="15.75" thickBot="1">
      <c r="A18" s="12"/>
      <c r="B18" s="107" t="s">
        <v>602</v>
      </c>
      <c r="C18" s="109" t="s">
        <v>603</v>
      </c>
      <c r="D18" s="110" t="s">
        <v>381</v>
      </c>
    </row>
    <row r="19" spans="1:4">
      <c r="A19" s="12"/>
      <c r="B19" s="50" t="s">
        <v>604</v>
      </c>
      <c r="C19" s="100">
        <v>498140455</v>
      </c>
      <c r="D19" s="66"/>
    </row>
    <row r="20" spans="1:4">
      <c r="A20" s="12"/>
      <c r="B20" s="50"/>
      <c r="C20" s="104"/>
      <c r="D20" s="52"/>
    </row>
    <row r="21" spans="1:4">
      <c r="A21" s="12"/>
      <c r="B21" s="112" t="s">
        <v>601</v>
      </c>
      <c r="C21" s="104">
        <v>190908</v>
      </c>
      <c r="D21" s="52"/>
    </row>
    <row r="22" spans="1:4">
      <c r="A22" s="12"/>
      <c r="B22" s="112"/>
      <c r="C22" s="104"/>
      <c r="D22" s="52"/>
    </row>
    <row r="23" spans="1:4" ht="15.75" thickBot="1">
      <c r="A23" s="12"/>
      <c r="B23" s="107" t="s">
        <v>602</v>
      </c>
      <c r="C23" s="109" t="s">
        <v>605</v>
      </c>
      <c r="D23" s="110" t="s">
        <v>381</v>
      </c>
    </row>
    <row r="24" spans="1:4">
      <c r="A24" s="12"/>
      <c r="B24" s="50" t="s">
        <v>606</v>
      </c>
      <c r="C24" s="100">
        <v>498161363</v>
      </c>
      <c r="D24" s="66"/>
    </row>
    <row r="25" spans="1:4">
      <c r="A25" s="12"/>
      <c r="B25" s="50"/>
      <c r="C25" s="104"/>
      <c r="D25" s="52"/>
    </row>
    <row r="26" spans="1:4">
      <c r="A26" s="12"/>
      <c r="B26" s="111" t="s">
        <v>601</v>
      </c>
      <c r="C26" s="102">
        <v>19231</v>
      </c>
      <c r="D26" s="31"/>
    </row>
    <row r="27" spans="1:4">
      <c r="A27" s="12"/>
      <c r="B27" s="111"/>
      <c r="C27" s="102"/>
      <c r="D27" s="31"/>
    </row>
    <row r="28" spans="1:4" ht="15.75" thickBot="1">
      <c r="A28" s="12"/>
      <c r="B28" s="108" t="s">
        <v>602</v>
      </c>
      <c r="C28" s="86" t="s">
        <v>607</v>
      </c>
      <c r="D28" s="87" t="s">
        <v>381</v>
      </c>
    </row>
    <row r="29" spans="1:4">
      <c r="A29" s="12"/>
      <c r="B29" s="78" t="s">
        <v>608</v>
      </c>
      <c r="C29" s="103">
        <v>498077866</v>
      </c>
      <c r="D29" s="49"/>
    </row>
    <row r="30" spans="1:4" ht="15.75" thickBot="1">
      <c r="A30" s="12"/>
      <c r="B30" s="78"/>
      <c r="C30" s="113"/>
      <c r="D30" s="58"/>
    </row>
    <row r="31" spans="1:4" ht="15.75" thickTop="1"/>
  </sheetData>
  <mergeCells count="37">
    <mergeCell ref="B6:D6"/>
    <mergeCell ref="B29:B30"/>
    <mergeCell ref="C29:C30"/>
    <mergeCell ref="D29:D30"/>
    <mergeCell ref="A1:A2"/>
    <mergeCell ref="B1:D1"/>
    <mergeCell ref="B2:D2"/>
    <mergeCell ref="B3:D3"/>
    <mergeCell ref="A4:A30"/>
    <mergeCell ref="B4:D4"/>
    <mergeCell ref="B5:D5"/>
    <mergeCell ref="B24:B25"/>
    <mergeCell ref="C24:C25"/>
    <mergeCell ref="D24:D25"/>
    <mergeCell ref="B26:B27"/>
    <mergeCell ref="C26:C27"/>
    <mergeCell ref="D26:D27"/>
    <mergeCell ref="B19:B20"/>
    <mergeCell ref="C19:C20"/>
    <mergeCell ref="D19:D20"/>
    <mergeCell ref="B21:B22"/>
    <mergeCell ref="C21:C22"/>
    <mergeCell ref="D21:D22"/>
    <mergeCell ref="B14:B15"/>
    <mergeCell ref="C14:C15"/>
    <mergeCell ref="D14:D15"/>
    <mergeCell ref="B16:B17"/>
    <mergeCell ref="C16:C17"/>
    <mergeCell ref="D16:D17"/>
    <mergeCell ref="B7:D7"/>
    <mergeCell ref="B9:B11"/>
    <mergeCell ref="C9:D9"/>
    <mergeCell ref="C10:D10"/>
    <mergeCell ref="C11:D11"/>
    <mergeCell ref="B12:B13"/>
    <mergeCell ref="C12:C13"/>
    <mergeCell ref="D12:D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5.42578125" customWidth="1"/>
    <col min="4" max="4" width="3.28515625" customWidth="1"/>
    <col min="5" max="5" width="8.5703125" customWidth="1"/>
    <col min="6" max="6" width="4.5703125" customWidth="1"/>
    <col min="7" max="7" width="15.42578125" customWidth="1"/>
    <col min="8" max="8" width="3.28515625" customWidth="1"/>
    <col min="9" max="9" width="8.5703125" customWidth="1"/>
    <col min="10" max="10" width="4.5703125" customWidth="1"/>
    <col min="11" max="11" width="15.42578125" customWidth="1"/>
    <col min="12" max="12" width="3.28515625" customWidth="1"/>
    <col min="13" max="13" width="8.5703125" customWidth="1"/>
    <col min="14" max="14" width="4.5703125" customWidth="1"/>
  </cols>
  <sheetData>
    <row r="1" spans="1:14" ht="15" customHeight="1">
      <c r="A1" s="7" t="s">
        <v>10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15</v>
      </c>
      <c r="B3" s="11" t="s">
        <v>6</v>
      </c>
      <c r="C3" s="11"/>
      <c r="D3" s="11"/>
      <c r="E3" s="11"/>
      <c r="F3" s="11"/>
      <c r="G3" s="11"/>
      <c r="H3" s="11"/>
      <c r="I3" s="11"/>
      <c r="J3" s="11"/>
      <c r="K3" s="11"/>
      <c r="L3" s="11"/>
      <c r="M3" s="11"/>
      <c r="N3" s="11"/>
    </row>
    <row r="4" spans="1:14" ht="15" customHeight="1">
      <c r="A4" s="12" t="s">
        <v>1021</v>
      </c>
      <c r="B4" s="11" t="s">
        <v>6</v>
      </c>
      <c r="C4" s="11"/>
      <c r="D4" s="11"/>
      <c r="E4" s="11"/>
      <c r="F4" s="11"/>
      <c r="G4" s="11"/>
      <c r="H4" s="11"/>
      <c r="I4" s="11"/>
      <c r="J4" s="11"/>
      <c r="K4" s="11"/>
      <c r="L4" s="11"/>
      <c r="M4" s="11"/>
      <c r="N4" s="11"/>
    </row>
    <row r="5" spans="1:14">
      <c r="A5" s="12"/>
      <c r="B5" s="31" t="s">
        <v>1022</v>
      </c>
      <c r="C5" s="31"/>
      <c r="D5" s="31"/>
      <c r="E5" s="31"/>
      <c r="F5" s="31"/>
      <c r="G5" s="31"/>
      <c r="H5" s="31"/>
      <c r="I5" s="31"/>
      <c r="J5" s="31"/>
      <c r="K5" s="31"/>
      <c r="L5" s="31"/>
      <c r="M5" s="31"/>
      <c r="N5" s="31"/>
    </row>
    <row r="6" spans="1:14">
      <c r="A6" s="12"/>
      <c r="B6" s="31"/>
      <c r="C6" s="31"/>
      <c r="D6" s="31"/>
      <c r="E6" s="31"/>
      <c r="F6" s="31"/>
      <c r="G6" s="31"/>
      <c r="H6" s="31"/>
      <c r="I6" s="31"/>
      <c r="J6" s="31"/>
      <c r="K6" s="31"/>
      <c r="L6" s="31"/>
      <c r="M6" s="31"/>
      <c r="N6" s="31"/>
    </row>
    <row r="7" spans="1:14">
      <c r="A7" s="12"/>
      <c r="B7" s="27"/>
      <c r="C7" s="27"/>
      <c r="D7" s="27"/>
      <c r="E7" s="27"/>
      <c r="F7" s="27"/>
      <c r="G7" s="27"/>
      <c r="H7" s="27"/>
      <c r="I7" s="27"/>
      <c r="J7" s="27"/>
      <c r="K7" s="27"/>
      <c r="L7" s="27"/>
      <c r="M7" s="27"/>
      <c r="N7" s="27"/>
    </row>
    <row r="8" spans="1:14">
      <c r="A8" s="12"/>
      <c r="B8" s="14"/>
      <c r="C8" s="14"/>
      <c r="D8" s="14"/>
      <c r="E8" s="14"/>
      <c r="F8" s="14"/>
      <c r="G8" s="14"/>
      <c r="H8" s="14"/>
      <c r="I8" s="14"/>
      <c r="J8" s="14"/>
      <c r="K8" s="14"/>
      <c r="L8" s="14"/>
      <c r="M8" s="14"/>
      <c r="N8" s="14"/>
    </row>
    <row r="9" spans="1:14">
      <c r="A9" s="12"/>
      <c r="B9" s="28"/>
      <c r="C9" s="31"/>
      <c r="D9" s="70" t="s">
        <v>375</v>
      </c>
      <c r="E9" s="70"/>
      <c r="F9" s="70"/>
      <c r="G9" s="31"/>
      <c r="H9" s="70" t="s">
        <v>375</v>
      </c>
      <c r="I9" s="70"/>
      <c r="J9" s="70"/>
      <c r="K9" s="31"/>
      <c r="L9" s="70" t="s">
        <v>375</v>
      </c>
      <c r="M9" s="70"/>
      <c r="N9" s="70"/>
    </row>
    <row r="10" spans="1:14">
      <c r="A10" s="12"/>
      <c r="B10" s="28"/>
      <c r="C10" s="31"/>
      <c r="D10" s="70" t="s">
        <v>376</v>
      </c>
      <c r="E10" s="70"/>
      <c r="F10" s="70"/>
      <c r="G10" s="31"/>
      <c r="H10" s="70" t="s">
        <v>376</v>
      </c>
      <c r="I10" s="70"/>
      <c r="J10" s="70"/>
      <c r="K10" s="31"/>
      <c r="L10" s="70" t="s">
        <v>376</v>
      </c>
      <c r="M10" s="70"/>
      <c r="N10" s="70"/>
    </row>
    <row r="11" spans="1:14" ht="15.75" thickBot="1">
      <c r="A11" s="12"/>
      <c r="B11" s="28"/>
      <c r="C11" s="31"/>
      <c r="D11" s="42">
        <v>2014</v>
      </c>
      <c r="E11" s="42"/>
      <c r="F11" s="42"/>
      <c r="G11" s="31"/>
      <c r="H11" s="42">
        <v>2013</v>
      </c>
      <c r="I11" s="42"/>
      <c r="J11" s="42"/>
      <c r="K11" s="31"/>
      <c r="L11" s="42">
        <v>2012</v>
      </c>
      <c r="M11" s="42"/>
      <c r="N11" s="42"/>
    </row>
    <row r="12" spans="1:14">
      <c r="A12" s="12"/>
      <c r="B12" s="96" t="s">
        <v>619</v>
      </c>
      <c r="C12" s="52"/>
      <c r="D12" s="114"/>
      <c r="E12" s="114"/>
      <c r="F12" s="66"/>
      <c r="G12" s="52"/>
      <c r="H12" s="114"/>
      <c r="I12" s="114"/>
      <c r="J12" s="66"/>
      <c r="K12" s="52"/>
      <c r="L12" s="66"/>
      <c r="M12" s="66"/>
      <c r="N12" s="66"/>
    </row>
    <row r="13" spans="1:14">
      <c r="A13" s="12"/>
      <c r="B13" s="96"/>
      <c r="C13" s="52"/>
      <c r="D13" s="97"/>
      <c r="E13" s="97"/>
      <c r="F13" s="52"/>
      <c r="G13" s="52"/>
      <c r="H13" s="97"/>
      <c r="I13" s="97"/>
      <c r="J13" s="52"/>
      <c r="K13" s="52"/>
      <c r="L13" s="52"/>
      <c r="M13" s="52"/>
      <c r="N13" s="52"/>
    </row>
    <row r="14" spans="1:14">
      <c r="A14" s="12"/>
      <c r="B14" s="78" t="s">
        <v>620</v>
      </c>
      <c r="C14" s="31"/>
      <c r="D14" s="34" t="s">
        <v>268</v>
      </c>
      <c r="E14" s="47">
        <v>3.3</v>
      </c>
      <c r="F14" s="31"/>
      <c r="G14" s="31"/>
      <c r="H14" s="34" t="s">
        <v>268</v>
      </c>
      <c r="I14" s="47">
        <v>0.2</v>
      </c>
      <c r="J14" s="31"/>
      <c r="K14" s="31"/>
      <c r="L14" s="34" t="s">
        <v>268</v>
      </c>
      <c r="M14" s="47">
        <v>0.1</v>
      </c>
      <c r="N14" s="31"/>
    </row>
    <row r="15" spans="1:14">
      <c r="A15" s="12"/>
      <c r="B15" s="78"/>
      <c r="C15" s="31"/>
      <c r="D15" s="34"/>
      <c r="E15" s="47"/>
      <c r="F15" s="31"/>
      <c r="G15" s="31"/>
      <c r="H15" s="34"/>
      <c r="I15" s="47"/>
      <c r="J15" s="31"/>
      <c r="K15" s="31"/>
      <c r="L15" s="34"/>
      <c r="M15" s="47"/>
      <c r="N15" s="31"/>
    </row>
    <row r="16" spans="1:14">
      <c r="A16" s="12"/>
      <c r="B16" s="73" t="s">
        <v>621</v>
      </c>
      <c r="C16" s="52"/>
      <c r="D16" s="51">
        <v>5.7</v>
      </c>
      <c r="E16" s="51"/>
      <c r="F16" s="52"/>
      <c r="G16" s="52"/>
      <c r="H16" s="51">
        <v>6</v>
      </c>
      <c r="I16" s="51"/>
      <c r="J16" s="52"/>
      <c r="K16" s="52"/>
      <c r="L16" s="51" t="s">
        <v>622</v>
      </c>
      <c r="M16" s="51"/>
      <c r="N16" s="60" t="s">
        <v>381</v>
      </c>
    </row>
    <row r="17" spans="1:14" ht="15.75" thickBot="1">
      <c r="A17" s="12"/>
      <c r="B17" s="73"/>
      <c r="C17" s="52"/>
      <c r="D17" s="53"/>
      <c r="E17" s="53"/>
      <c r="F17" s="54"/>
      <c r="G17" s="52"/>
      <c r="H17" s="53"/>
      <c r="I17" s="53"/>
      <c r="J17" s="54"/>
      <c r="K17" s="52"/>
      <c r="L17" s="53"/>
      <c r="M17" s="53"/>
      <c r="N17" s="94"/>
    </row>
    <row r="18" spans="1:14">
      <c r="A18" s="12"/>
      <c r="B18" s="78" t="s">
        <v>623</v>
      </c>
      <c r="C18" s="31"/>
      <c r="D18" s="48">
        <v>9</v>
      </c>
      <c r="E18" s="48"/>
      <c r="F18" s="49"/>
      <c r="G18" s="31"/>
      <c r="H18" s="48">
        <v>6.2</v>
      </c>
      <c r="I18" s="48"/>
      <c r="J18" s="49"/>
      <c r="K18" s="31"/>
      <c r="L18" s="48" t="s">
        <v>439</v>
      </c>
      <c r="M18" s="48"/>
      <c r="N18" s="46" t="s">
        <v>381</v>
      </c>
    </row>
    <row r="19" spans="1:14" ht="15.75" thickBot="1">
      <c r="A19" s="12"/>
      <c r="B19" s="78"/>
      <c r="C19" s="31"/>
      <c r="D19" s="71"/>
      <c r="E19" s="71"/>
      <c r="F19" s="72"/>
      <c r="G19" s="31"/>
      <c r="H19" s="71"/>
      <c r="I19" s="71"/>
      <c r="J19" s="72"/>
      <c r="K19" s="31"/>
      <c r="L19" s="71"/>
      <c r="M19" s="71"/>
      <c r="N19" s="80"/>
    </row>
    <row r="20" spans="1:14">
      <c r="A20" s="12"/>
      <c r="B20" s="96" t="s">
        <v>624</v>
      </c>
      <c r="C20" s="52"/>
      <c r="D20" s="114"/>
      <c r="E20" s="114"/>
      <c r="F20" s="66"/>
      <c r="G20" s="52"/>
      <c r="H20" s="114"/>
      <c r="I20" s="114"/>
      <c r="J20" s="66"/>
      <c r="K20" s="52"/>
      <c r="L20" s="114"/>
      <c r="M20" s="114"/>
      <c r="N20" s="66"/>
    </row>
    <row r="21" spans="1:14">
      <c r="A21" s="12"/>
      <c r="B21" s="96"/>
      <c r="C21" s="52"/>
      <c r="D21" s="97"/>
      <c r="E21" s="97"/>
      <c r="F21" s="52"/>
      <c r="G21" s="52"/>
      <c r="H21" s="97"/>
      <c r="I21" s="97"/>
      <c r="J21" s="52"/>
      <c r="K21" s="52"/>
      <c r="L21" s="97"/>
      <c r="M21" s="97"/>
      <c r="N21" s="52"/>
    </row>
    <row r="22" spans="1:14">
      <c r="A22" s="12"/>
      <c r="B22" s="78" t="s">
        <v>620</v>
      </c>
      <c r="C22" s="31"/>
      <c r="D22" s="47" t="s">
        <v>446</v>
      </c>
      <c r="E22" s="47"/>
      <c r="F22" s="34" t="s">
        <v>381</v>
      </c>
      <c r="G22" s="31"/>
      <c r="H22" s="47">
        <v>0.1</v>
      </c>
      <c r="I22" s="47"/>
      <c r="J22" s="31"/>
      <c r="K22" s="31"/>
      <c r="L22" s="47">
        <v>0.5</v>
      </c>
      <c r="M22" s="47"/>
      <c r="N22" s="31"/>
    </row>
    <row r="23" spans="1:14">
      <c r="A23" s="12"/>
      <c r="B23" s="78"/>
      <c r="C23" s="31"/>
      <c r="D23" s="47"/>
      <c r="E23" s="47"/>
      <c r="F23" s="34"/>
      <c r="G23" s="31"/>
      <c r="H23" s="47"/>
      <c r="I23" s="47"/>
      <c r="J23" s="31"/>
      <c r="K23" s="31"/>
      <c r="L23" s="47"/>
      <c r="M23" s="47"/>
      <c r="N23" s="31"/>
    </row>
    <row r="24" spans="1:14">
      <c r="A24" s="12"/>
      <c r="B24" s="73" t="s">
        <v>621</v>
      </c>
      <c r="C24" s="52"/>
      <c r="D24" s="51" t="s">
        <v>269</v>
      </c>
      <c r="E24" s="51"/>
      <c r="F24" s="52"/>
      <c r="G24" s="52"/>
      <c r="H24" s="51" t="s">
        <v>625</v>
      </c>
      <c r="I24" s="51"/>
      <c r="J24" s="60" t="s">
        <v>381</v>
      </c>
      <c r="K24" s="52"/>
      <c r="L24" s="51">
        <v>1.4</v>
      </c>
      <c r="M24" s="51"/>
      <c r="N24" s="52"/>
    </row>
    <row r="25" spans="1:14" ht="15.75" thickBot="1">
      <c r="A25" s="12"/>
      <c r="B25" s="73"/>
      <c r="C25" s="52"/>
      <c r="D25" s="53"/>
      <c r="E25" s="53"/>
      <c r="F25" s="54"/>
      <c r="G25" s="52"/>
      <c r="H25" s="53"/>
      <c r="I25" s="53"/>
      <c r="J25" s="94"/>
      <c r="K25" s="52"/>
      <c r="L25" s="53"/>
      <c r="M25" s="53"/>
      <c r="N25" s="54"/>
    </row>
    <row r="26" spans="1:14">
      <c r="A26" s="12"/>
      <c r="B26" s="78" t="s">
        <v>626</v>
      </c>
      <c r="C26" s="31"/>
      <c r="D26" s="48" t="s">
        <v>446</v>
      </c>
      <c r="E26" s="48"/>
      <c r="F26" s="46" t="s">
        <v>381</v>
      </c>
      <c r="G26" s="31"/>
      <c r="H26" s="48" t="s">
        <v>627</v>
      </c>
      <c r="I26" s="48"/>
      <c r="J26" s="46" t="s">
        <v>381</v>
      </c>
      <c r="K26" s="31"/>
      <c r="L26" s="48">
        <v>1.9</v>
      </c>
      <c r="M26" s="48"/>
      <c r="N26" s="49"/>
    </row>
    <row r="27" spans="1:14" ht="15.75" thickBot="1">
      <c r="A27" s="12"/>
      <c r="B27" s="78"/>
      <c r="C27" s="31"/>
      <c r="D27" s="71"/>
      <c r="E27" s="71"/>
      <c r="F27" s="80"/>
      <c r="G27" s="31"/>
      <c r="H27" s="71"/>
      <c r="I27" s="71"/>
      <c r="J27" s="80"/>
      <c r="K27" s="31"/>
      <c r="L27" s="71"/>
      <c r="M27" s="71"/>
      <c r="N27" s="72"/>
    </row>
    <row r="28" spans="1:14">
      <c r="A28" s="12"/>
      <c r="B28" s="96" t="s">
        <v>628</v>
      </c>
      <c r="C28" s="52"/>
      <c r="D28" s="62" t="s">
        <v>268</v>
      </c>
      <c r="E28" s="64">
        <v>7.3</v>
      </c>
      <c r="F28" s="66"/>
      <c r="G28" s="52"/>
      <c r="H28" s="62" t="s">
        <v>268</v>
      </c>
      <c r="I28" s="64">
        <v>4.7</v>
      </c>
      <c r="J28" s="66"/>
      <c r="K28" s="52"/>
      <c r="L28" s="62" t="s">
        <v>268</v>
      </c>
      <c r="M28" s="64">
        <v>1.1000000000000001</v>
      </c>
      <c r="N28" s="66"/>
    </row>
    <row r="29" spans="1:14" ht="15.75" thickBot="1">
      <c r="A29" s="12"/>
      <c r="B29" s="96"/>
      <c r="C29" s="52"/>
      <c r="D29" s="74"/>
      <c r="E29" s="75"/>
      <c r="F29" s="76"/>
      <c r="G29" s="52"/>
      <c r="H29" s="74"/>
      <c r="I29" s="75"/>
      <c r="J29" s="76"/>
      <c r="K29" s="52"/>
      <c r="L29" s="74"/>
      <c r="M29" s="75"/>
      <c r="N29" s="76"/>
    </row>
    <row r="30" spans="1:14" ht="15.75" thickTop="1">
      <c r="A30" s="12" t="s">
        <v>1023</v>
      </c>
      <c r="B30" s="11" t="s">
        <v>6</v>
      </c>
      <c r="C30" s="11"/>
      <c r="D30" s="11"/>
      <c r="E30" s="11"/>
      <c r="F30" s="11"/>
      <c r="G30" s="11"/>
      <c r="H30" s="11"/>
      <c r="I30" s="11"/>
      <c r="J30" s="11"/>
      <c r="K30" s="11"/>
      <c r="L30" s="11"/>
      <c r="M30" s="11"/>
      <c r="N30" s="11"/>
    </row>
    <row r="31" spans="1:14">
      <c r="A31" s="12"/>
      <c r="B31" s="31" t="s">
        <v>629</v>
      </c>
      <c r="C31" s="31"/>
      <c r="D31" s="31"/>
      <c r="E31" s="31"/>
      <c r="F31" s="31"/>
      <c r="G31" s="31"/>
      <c r="H31" s="31"/>
      <c r="I31" s="31"/>
      <c r="J31" s="31"/>
      <c r="K31" s="31"/>
      <c r="L31" s="31"/>
      <c r="M31" s="31"/>
      <c r="N31" s="31"/>
    </row>
    <row r="32" spans="1:14">
      <c r="A32" s="12"/>
      <c r="B32" s="31"/>
      <c r="C32" s="31"/>
      <c r="D32" s="31"/>
      <c r="E32" s="31"/>
      <c r="F32" s="31"/>
      <c r="G32" s="31"/>
      <c r="H32" s="31"/>
      <c r="I32" s="31"/>
      <c r="J32" s="31"/>
      <c r="K32" s="31"/>
      <c r="L32" s="31"/>
      <c r="M32" s="31"/>
      <c r="N32" s="31"/>
    </row>
    <row r="33" spans="1:10">
      <c r="A33" s="12"/>
      <c r="B33" s="27"/>
      <c r="C33" s="27"/>
      <c r="D33" s="27"/>
      <c r="E33" s="27"/>
      <c r="F33" s="27"/>
      <c r="G33" s="27"/>
      <c r="H33" s="27"/>
      <c r="I33" s="27"/>
      <c r="J33" s="27"/>
    </row>
    <row r="34" spans="1:10">
      <c r="A34" s="12"/>
      <c r="B34" s="14"/>
      <c r="C34" s="14"/>
      <c r="D34" s="14"/>
      <c r="E34" s="14"/>
      <c r="F34" s="14"/>
      <c r="G34" s="14"/>
      <c r="H34" s="14"/>
      <c r="I34" s="14"/>
      <c r="J34" s="14"/>
    </row>
    <row r="35" spans="1:10">
      <c r="A35" s="12"/>
      <c r="B35" s="28"/>
      <c r="C35" s="31"/>
      <c r="D35" s="70" t="s">
        <v>376</v>
      </c>
      <c r="E35" s="70"/>
      <c r="F35" s="70"/>
      <c r="G35" s="31"/>
      <c r="H35" s="70" t="s">
        <v>376</v>
      </c>
      <c r="I35" s="70"/>
      <c r="J35" s="70"/>
    </row>
    <row r="36" spans="1:10" ht="15.75" thickBot="1">
      <c r="A36" s="12"/>
      <c r="B36" s="28"/>
      <c r="C36" s="31"/>
      <c r="D36" s="42">
        <v>2014</v>
      </c>
      <c r="E36" s="42"/>
      <c r="F36" s="42"/>
      <c r="G36" s="31"/>
      <c r="H36" s="42">
        <v>2013</v>
      </c>
      <c r="I36" s="42"/>
      <c r="J36" s="42"/>
    </row>
    <row r="37" spans="1:10">
      <c r="A37" s="12"/>
      <c r="B37" s="96" t="s">
        <v>630</v>
      </c>
      <c r="C37" s="52"/>
      <c r="D37" s="114"/>
      <c r="E37" s="114"/>
      <c r="F37" s="66"/>
      <c r="G37" s="52"/>
      <c r="H37" s="114"/>
      <c r="I37" s="114"/>
      <c r="J37" s="66"/>
    </row>
    <row r="38" spans="1:10">
      <c r="A38" s="12"/>
      <c r="B38" s="96"/>
      <c r="C38" s="52"/>
      <c r="D38" s="97"/>
      <c r="E38" s="97"/>
      <c r="F38" s="52"/>
      <c r="G38" s="52"/>
      <c r="H38" s="97"/>
      <c r="I38" s="97"/>
      <c r="J38" s="52"/>
    </row>
    <row r="39" spans="1:10">
      <c r="A39" s="12"/>
      <c r="B39" s="44" t="s">
        <v>631</v>
      </c>
      <c r="C39" s="31"/>
      <c r="D39" s="34" t="s">
        <v>268</v>
      </c>
      <c r="E39" s="47">
        <v>2.2000000000000002</v>
      </c>
      <c r="F39" s="31"/>
      <c r="G39" s="31"/>
      <c r="H39" s="34" t="s">
        <v>268</v>
      </c>
      <c r="I39" s="47">
        <v>2.2999999999999998</v>
      </c>
      <c r="J39" s="31"/>
    </row>
    <row r="40" spans="1:10">
      <c r="A40" s="12"/>
      <c r="B40" s="44"/>
      <c r="C40" s="31"/>
      <c r="D40" s="34"/>
      <c r="E40" s="47"/>
      <c r="F40" s="31"/>
      <c r="G40" s="31"/>
      <c r="H40" s="34"/>
      <c r="I40" s="47"/>
      <c r="J40" s="31"/>
    </row>
    <row r="41" spans="1:10">
      <c r="A41" s="12"/>
      <c r="B41" s="50" t="s">
        <v>632</v>
      </c>
      <c r="C41" s="52"/>
      <c r="D41" s="51" t="s">
        <v>269</v>
      </c>
      <c r="E41" s="51"/>
      <c r="F41" s="52"/>
      <c r="G41" s="52"/>
      <c r="H41" s="51" t="s">
        <v>269</v>
      </c>
      <c r="I41" s="51"/>
      <c r="J41" s="52"/>
    </row>
    <row r="42" spans="1:10">
      <c r="A42" s="12"/>
      <c r="B42" s="50"/>
      <c r="C42" s="52"/>
      <c r="D42" s="51"/>
      <c r="E42" s="51"/>
      <c r="F42" s="52"/>
      <c r="G42" s="52"/>
      <c r="H42" s="51"/>
      <c r="I42" s="51"/>
      <c r="J42" s="52"/>
    </row>
    <row r="43" spans="1:10">
      <c r="A43" s="12"/>
      <c r="B43" s="44" t="s">
        <v>633</v>
      </c>
      <c r="C43" s="31"/>
      <c r="D43" s="47">
        <v>1</v>
      </c>
      <c r="E43" s="47"/>
      <c r="F43" s="31"/>
      <c r="G43" s="31"/>
      <c r="H43" s="47">
        <v>1</v>
      </c>
      <c r="I43" s="47"/>
      <c r="J43" s="31"/>
    </row>
    <row r="44" spans="1:10">
      <c r="A44" s="12"/>
      <c r="B44" s="44"/>
      <c r="C44" s="31"/>
      <c r="D44" s="47"/>
      <c r="E44" s="47"/>
      <c r="F44" s="31"/>
      <c r="G44" s="31"/>
      <c r="H44" s="47"/>
      <c r="I44" s="47"/>
      <c r="J44" s="31"/>
    </row>
    <row r="45" spans="1:10">
      <c r="A45" s="12"/>
      <c r="B45" s="50" t="s">
        <v>634</v>
      </c>
      <c r="C45" s="52"/>
      <c r="D45" s="51">
        <v>0.8</v>
      </c>
      <c r="E45" s="51"/>
      <c r="F45" s="52"/>
      <c r="G45" s="52"/>
      <c r="H45" s="51">
        <v>1.3</v>
      </c>
      <c r="I45" s="51"/>
      <c r="J45" s="52"/>
    </row>
    <row r="46" spans="1:10">
      <c r="A46" s="12"/>
      <c r="B46" s="50"/>
      <c r="C46" s="52"/>
      <c r="D46" s="51"/>
      <c r="E46" s="51"/>
      <c r="F46" s="52"/>
      <c r="G46" s="52"/>
      <c r="H46" s="51"/>
      <c r="I46" s="51"/>
      <c r="J46" s="52"/>
    </row>
    <row r="47" spans="1:10">
      <c r="A47" s="12"/>
      <c r="B47" s="44" t="s">
        <v>635</v>
      </c>
      <c r="C47" s="31"/>
      <c r="D47" s="47">
        <v>1.5</v>
      </c>
      <c r="E47" s="47"/>
      <c r="F47" s="31"/>
      <c r="G47" s="31"/>
      <c r="H47" s="47">
        <v>0.8</v>
      </c>
      <c r="I47" s="47"/>
      <c r="J47" s="31"/>
    </row>
    <row r="48" spans="1:10">
      <c r="A48" s="12"/>
      <c r="B48" s="44"/>
      <c r="C48" s="31"/>
      <c r="D48" s="47"/>
      <c r="E48" s="47"/>
      <c r="F48" s="31"/>
      <c r="G48" s="31"/>
      <c r="H48" s="47"/>
      <c r="I48" s="47"/>
      <c r="J48" s="31"/>
    </row>
    <row r="49" spans="1:14" ht="15.75" thickBot="1">
      <c r="A49" s="12"/>
      <c r="B49" s="38" t="s">
        <v>636</v>
      </c>
      <c r="C49" s="39"/>
      <c r="D49" s="53" t="s">
        <v>637</v>
      </c>
      <c r="E49" s="53"/>
      <c r="F49" s="87" t="s">
        <v>381</v>
      </c>
      <c r="G49" s="39"/>
      <c r="H49" s="53" t="s">
        <v>443</v>
      </c>
      <c r="I49" s="53"/>
      <c r="J49" s="87" t="s">
        <v>381</v>
      </c>
    </row>
    <row r="50" spans="1:14">
      <c r="A50" s="12"/>
      <c r="B50" s="44" t="s">
        <v>638</v>
      </c>
      <c r="C50" s="31"/>
      <c r="D50" s="46" t="s">
        <v>268</v>
      </c>
      <c r="E50" s="48">
        <v>3</v>
      </c>
      <c r="F50" s="49"/>
      <c r="G50" s="31"/>
      <c r="H50" s="46" t="s">
        <v>268</v>
      </c>
      <c r="I50" s="48">
        <v>2.6</v>
      </c>
      <c r="J50" s="49"/>
    </row>
    <row r="51" spans="1:14" ht="15.75" thickBot="1">
      <c r="A51" s="12"/>
      <c r="B51" s="44"/>
      <c r="C51" s="31"/>
      <c r="D51" s="56"/>
      <c r="E51" s="57"/>
      <c r="F51" s="58"/>
      <c r="G51" s="31"/>
      <c r="H51" s="56"/>
      <c r="I51" s="57"/>
      <c r="J51" s="58"/>
    </row>
    <row r="52" spans="1:14" ht="15.75" thickTop="1">
      <c r="A52" s="12"/>
      <c r="B52" s="96" t="s">
        <v>639</v>
      </c>
      <c r="C52" s="52"/>
      <c r="D52" s="115"/>
      <c r="E52" s="115"/>
      <c r="F52" s="59"/>
      <c r="G52" s="52"/>
      <c r="H52" s="115"/>
      <c r="I52" s="115"/>
      <c r="J52" s="59"/>
    </row>
    <row r="53" spans="1:14">
      <c r="A53" s="12"/>
      <c r="B53" s="96"/>
      <c r="C53" s="52"/>
      <c r="D53" s="97"/>
      <c r="E53" s="97"/>
      <c r="F53" s="52"/>
      <c r="G53" s="52"/>
      <c r="H53" s="97"/>
      <c r="I53" s="97"/>
      <c r="J53" s="52"/>
    </row>
    <row r="54" spans="1:14">
      <c r="A54" s="12"/>
      <c r="B54" s="44" t="s">
        <v>640</v>
      </c>
      <c r="C54" s="31"/>
      <c r="D54" s="34" t="s">
        <v>268</v>
      </c>
      <c r="E54" s="47">
        <v>33.700000000000003</v>
      </c>
      <c r="F54" s="31"/>
      <c r="G54" s="31"/>
      <c r="H54" s="34" t="s">
        <v>268</v>
      </c>
      <c r="I54" s="47">
        <v>4</v>
      </c>
      <c r="J54" s="31"/>
    </row>
    <row r="55" spans="1:14">
      <c r="A55" s="12"/>
      <c r="B55" s="44"/>
      <c r="C55" s="31"/>
      <c r="D55" s="34"/>
      <c r="E55" s="47"/>
      <c r="F55" s="31"/>
      <c r="G55" s="31"/>
      <c r="H55" s="34"/>
      <c r="I55" s="47"/>
      <c r="J55" s="31"/>
    </row>
    <row r="56" spans="1:14">
      <c r="A56" s="12"/>
      <c r="B56" s="50" t="s">
        <v>635</v>
      </c>
      <c r="C56" s="52"/>
      <c r="D56" s="51">
        <v>56.3</v>
      </c>
      <c r="E56" s="51"/>
      <c r="F56" s="52"/>
      <c r="G56" s="52"/>
      <c r="H56" s="51">
        <v>0.3</v>
      </c>
      <c r="I56" s="51"/>
      <c r="J56" s="52"/>
    </row>
    <row r="57" spans="1:14" ht="15.75" thickBot="1">
      <c r="A57" s="12"/>
      <c r="B57" s="50"/>
      <c r="C57" s="52"/>
      <c r="D57" s="53"/>
      <c r="E57" s="53"/>
      <c r="F57" s="54"/>
      <c r="G57" s="52"/>
      <c r="H57" s="53"/>
      <c r="I57" s="53"/>
      <c r="J57" s="54"/>
    </row>
    <row r="58" spans="1:14">
      <c r="A58" s="12"/>
      <c r="B58" s="44" t="s">
        <v>641</v>
      </c>
      <c r="C58" s="31"/>
      <c r="D58" s="46" t="s">
        <v>268</v>
      </c>
      <c r="E58" s="48">
        <v>90</v>
      </c>
      <c r="F58" s="49"/>
      <c r="G58" s="31"/>
      <c r="H58" s="46" t="s">
        <v>268</v>
      </c>
      <c r="I58" s="48">
        <v>4.3</v>
      </c>
      <c r="J58" s="49"/>
    </row>
    <row r="59" spans="1:14" ht="15.75" thickBot="1">
      <c r="A59" s="12"/>
      <c r="B59" s="44"/>
      <c r="C59" s="31"/>
      <c r="D59" s="56"/>
      <c r="E59" s="57"/>
      <c r="F59" s="58"/>
      <c r="G59" s="31"/>
      <c r="H59" s="56"/>
      <c r="I59" s="57"/>
      <c r="J59" s="58"/>
    </row>
    <row r="60" spans="1:14" ht="15.75" thickTop="1">
      <c r="A60" s="12" t="s">
        <v>1024</v>
      </c>
      <c r="B60" s="11" t="s">
        <v>6</v>
      </c>
      <c r="C60" s="11"/>
      <c r="D60" s="11"/>
      <c r="E60" s="11"/>
      <c r="F60" s="11"/>
      <c r="G60" s="11"/>
      <c r="H60" s="11"/>
      <c r="I60" s="11"/>
      <c r="J60" s="11"/>
      <c r="K60" s="11"/>
      <c r="L60" s="11"/>
      <c r="M60" s="11"/>
      <c r="N60" s="11"/>
    </row>
    <row r="61" spans="1:14" ht="25.5" customHeight="1">
      <c r="A61" s="12"/>
      <c r="B61" s="31" t="s">
        <v>643</v>
      </c>
      <c r="C61" s="31"/>
      <c r="D61" s="31"/>
      <c r="E61" s="31"/>
      <c r="F61" s="31"/>
      <c r="G61" s="31"/>
      <c r="H61" s="31"/>
      <c r="I61" s="31"/>
      <c r="J61" s="31"/>
      <c r="K61" s="31"/>
      <c r="L61" s="31"/>
      <c r="M61" s="31"/>
      <c r="N61" s="31"/>
    </row>
    <row r="62" spans="1:14">
      <c r="A62" s="12"/>
      <c r="B62" s="27"/>
      <c r="C62" s="27"/>
      <c r="D62" s="27"/>
      <c r="E62" s="27"/>
      <c r="F62" s="27"/>
      <c r="G62" s="27"/>
      <c r="H62" s="27"/>
      <c r="I62" s="27"/>
      <c r="J62" s="27"/>
      <c r="K62" s="27"/>
      <c r="L62" s="27"/>
      <c r="M62" s="27"/>
      <c r="N62" s="27"/>
    </row>
    <row r="63" spans="1:14">
      <c r="A63" s="12"/>
      <c r="B63" s="14"/>
      <c r="C63" s="14"/>
      <c r="D63" s="14"/>
      <c r="E63" s="14"/>
      <c r="F63" s="14"/>
      <c r="G63" s="14"/>
      <c r="H63" s="14"/>
      <c r="I63" s="14"/>
      <c r="J63" s="14"/>
      <c r="K63" s="14"/>
      <c r="L63" s="14"/>
      <c r="M63" s="14"/>
      <c r="N63" s="14"/>
    </row>
    <row r="64" spans="1:14">
      <c r="A64" s="12"/>
      <c r="B64" s="116"/>
      <c r="C64" s="31"/>
      <c r="D64" s="117" t="s">
        <v>375</v>
      </c>
      <c r="E64" s="117"/>
      <c r="F64" s="117"/>
      <c r="G64" s="31"/>
      <c r="H64" s="117" t="s">
        <v>375</v>
      </c>
      <c r="I64" s="117"/>
      <c r="J64" s="117"/>
      <c r="K64" s="31"/>
      <c r="L64" s="117" t="s">
        <v>375</v>
      </c>
      <c r="M64" s="117"/>
      <c r="N64" s="117"/>
    </row>
    <row r="65" spans="1:14">
      <c r="A65" s="12"/>
      <c r="B65" s="116"/>
      <c r="C65" s="31"/>
      <c r="D65" s="117" t="s">
        <v>376</v>
      </c>
      <c r="E65" s="117"/>
      <c r="F65" s="117"/>
      <c r="G65" s="31"/>
      <c r="H65" s="117" t="s">
        <v>376</v>
      </c>
      <c r="I65" s="117"/>
      <c r="J65" s="117"/>
      <c r="K65" s="31"/>
      <c r="L65" s="117" t="s">
        <v>376</v>
      </c>
      <c r="M65" s="117"/>
      <c r="N65" s="117"/>
    </row>
    <row r="66" spans="1:14" ht="15.75" thickBot="1">
      <c r="A66" s="12"/>
      <c r="B66" s="116"/>
      <c r="C66" s="31"/>
      <c r="D66" s="118">
        <v>2014</v>
      </c>
      <c r="E66" s="118"/>
      <c r="F66" s="118"/>
      <c r="G66" s="31"/>
      <c r="H66" s="118">
        <v>2013</v>
      </c>
      <c r="I66" s="118"/>
      <c r="J66" s="118"/>
      <c r="K66" s="31"/>
      <c r="L66" s="118">
        <v>2012</v>
      </c>
      <c r="M66" s="118"/>
      <c r="N66" s="118"/>
    </row>
    <row r="67" spans="1:14">
      <c r="A67" s="12"/>
      <c r="B67" s="50" t="s">
        <v>644</v>
      </c>
      <c r="C67" s="52"/>
      <c r="D67" s="64"/>
      <c r="E67" s="64"/>
      <c r="F67" s="66"/>
      <c r="G67" s="52"/>
      <c r="H67" s="64"/>
      <c r="I67" s="64"/>
      <c r="J67" s="66"/>
      <c r="K67" s="52"/>
      <c r="L67" s="66"/>
      <c r="M67" s="66"/>
      <c r="N67" s="66"/>
    </row>
    <row r="68" spans="1:14">
      <c r="A68" s="12"/>
      <c r="B68" s="50"/>
      <c r="C68" s="52"/>
      <c r="D68" s="51"/>
      <c r="E68" s="51"/>
      <c r="F68" s="52"/>
      <c r="G68" s="52"/>
      <c r="H68" s="51"/>
      <c r="I68" s="51"/>
      <c r="J68" s="52"/>
      <c r="K68" s="52"/>
      <c r="L68" s="52"/>
      <c r="M68" s="52"/>
      <c r="N68" s="52"/>
    </row>
    <row r="69" spans="1:14">
      <c r="A69" s="12"/>
      <c r="B69" s="77" t="s">
        <v>620</v>
      </c>
      <c r="C69" s="15"/>
      <c r="D69" s="17" t="s">
        <v>268</v>
      </c>
      <c r="E69" s="37" t="s">
        <v>645</v>
      </c>
      <c r="F69" s="17" t="s">
        <v>381</v>
      </c>
      <c r="G69" s="15"/>
      <c r="H69" s="17" t="s">
        <v>268</v>
      </c>
      <c r="I69" s="37" t="s">
        <v>646</v>
      </c>
      <c r="J69" s="17" t="s">
        <v>381</v>
      </c>
      <c r="K69" s="15"/>
      <c r="L69" s="17" t="s">
        <v>268</v>
      </c>
      <c r="M69" s="37" t="s">
        <v>647</v>
      </c>
      <c r="N69" s="17" t="s">
        <v>381</v>
      </c>
    </row>
    <row r="70" spans="1:14">
      <c r="A70" s="12"/>
      <c r="B70" s="73" t="s">
        <v>621</v>
      </c>
      <c r="C70" s="52"/>
      <c r="D70" s="51">
        <v>20.3</v>
      </c>
      <c r="E70" s="51"/>
      <c r="F70" s="52"/>
      <c r="G70" s="52"/>
      <c r="H70" s="51">
        <v>13.1</v>
      </c>
      <c r="I70" s="51"/>
      <c r="J70" s="52"/>
      <c r="K70" s="52"/>
      <c r="L70" s="51" t="s">
        <v>648</v>
      </c>
      <c r="M70" s="51"/>
      <c r="N70" s="60" t="s">
        <v>381</v>
      </c>
    </row>
    <row r="71" spans="1:14" ht="15.75" thickBot="1">
      <c r="A71" s="12"/>
      <c r="B71" s="73"/>
      <c r="C71" s="52"/>
      <c r="D71" s="53"/>
      <c r="E71" s="53"/>
      <c r="F71" s="54"/>
      <c r="G71" s="52"/>
      <c r="H71" s="53"/>
      <c r="I71" s="53"/>
      <c r="J71" s="54"/>
      <c r="K71" s="52"/>
      <c r="L71" s="53"/>
      <c r="M71" s="53"/>
      <c r="N71" s="94"/>
    </row>
    <row r="72" spans="1:14">
      <c r="A72" s="12"/>
      <c r="B72" s="34"/>
      <c r="C72" s="31"/>
      <c r="D72" s="46" t="s">
        <v>268</v>
      </c>
      <c r="E72" s="48" t="s">
        <v>649</v>
      </c>
      <c r="F72" s="46" t="s">
        <v>381</v>
      </c>
      <c r="G72" s="31"/>
      <c r="H72" s="46" t="s">
        <v>268</v>
      </c>
      <c r="I72" s="48">
        <v>0.1</v>
      </c>
      <c r="J72" s="49"/>
      <c r="K72" s="31"/>
      <c r="L72" s="46" t="s">
        <v>268</v>
      </c>
      <c r="M72" s="48" t="s">
        <v>650</v>
      </c>
      <c r="N72" s="46" t="s">
        <v>381</v>
      </c>
    </row>
    <row r="73" spans="1:14" ht="15.75" thickBot="1">
      <c r="A73" s="12"/>
      <c r="B73" s="34"/>
      <c r="C73" s="31"/>
      <c r="D73" s="56"/>
      <c r="E73" s="57"/>
      <c r="F73" s="56"/>
      <c r="G73" s="31"/>
      <c r="H73" s="56"/>
      <c r="I73" s="57"/>
      <c r="J73" s="58"/>
      <c r="K73" s="31"/>
      <c r="L73" s="56"/>
      <c r="M73" s="57"/>
      <c r="N73" s="56"/>
    </row>
    <row r="74" spans="1:14" ht="15.75" thickTop="1">
      <c r="A74" s="12"/>
      <c r="B74" s="38" t="s">
        <v>651</v>
      </c>
      <c r="C74" s="39"/>
      <c r="D74" s="119">
        <v>0</v>
      </c>
      <c r="E74" s="119"/>
      <c r="F74" s="41" t="s">
        <v>652</v>
      </c>
      <c r="G74" s="39"/>
      <c r="H74" s="119">
        <v>0</v>
      </c>
      <c r="I74" s="119"/>
      <c r="J74" s="41" t="s">
        <v>652</v>
      </c>
      <c r="K74" s="39"/>
      <c r="L74" s="119">
        <v>0</v>
      </c>
      <c r="M74" s="119"/>
      <c r="N74" s="41" t="s">
        <v>652</v>
      </c>
    </row>
    <row r="75" spans="1:14">
      <c r="A75" s="12"/>
      <c r="B75" s="44" t="s">
        <v>653</v>
      </c>
      <c r="C75" s="31"/>
      <c r="D75" s="34" t="s">
        <v>268</v>
      </c>
      <c r="E75" s="47" t="s">
        <v>269</v>
      </c>
      <c r="F75" s="31"/>
      <c r="G75" s="31"/>
      <c r="H75" s="34" t="s">
        <v>268</v>
      </c>
      <c r="I75" s="47" t="s">
        <v>269</v>
      </c>
      <c r="J75" s="31"/>
      <c r="K75" s="31"/>
      <c r="L75" s="34" t="s">
        <v>268</v>
      </c>
      <c r="M75" s="47" t="s">
        <v>269</v>
      </c>
      <c r="N75" s="31"/>
    </row>
    <row r="76" spans="1:14">
      <c r="A76" s="12"/>
      <c r="B76" s="44"/>
      <c r="C76" s="31"/>
      <c r="D76" s="34"/>
      <c r="E76" s="47"/>
      <c r="F76" s="31"/>
      <c r="G76" s="31"/>
      <c r="H76" s="34"/>
      <c r="I76" s="47"/>
      <c r="J76" s="31"/>
      <c r="K76" s="31"/>
      <c r="L76" s="34"/>
      <c r="M76" s="47"/>
      <c r="N76" s="31"/>
    </row>
    <row r="77" spans="1:14">
      <c r="A77" s="12"/>
      <c r="B77" s="50" t="s">
        <v>654</v>
      </c>
      <c r="C77" s="52"/>
      <c r="D77" s="51"/>
      <c r="E77" s="51"/>
      <c r="F77" s="52"/>
      <c r="G77" s="52"/>
      <c r="H77" s="51"/>
      <c r="I77" s="51"/>
      <c r="J77" s="52"/>
      <c r="K77" s="52"/>
      <c r="L77" s="51"/>
      <c r="M77" s="51"/>
      <c r="N77" s="52"/>
    </row>
    <row r="78" spans="1:14">
      <c r="A78" s="12"/>
      <c r="B78" s="50"/>
      <c r="C78" s="52"/>
      <c r="D78" s="51"/>
      <c r="E78" s="51"/>
      <c r="F78" s="52"/>
      <c r="G78" s="52"/>
      <c r="H78" s="51"/>
      <c r="I78" s="51"/>
      <c r="J78" s="52"/>
      <c r="K78" s="52"/>
      <c r="L78" s="51"/>
      <c r="M78" s="51"/>
      <c r="N78" s="52"/>
    </row>
    <row r="79" spans="1:14">
      <c r="A79" s="12"/>
      <c r="B79" s="78" t="s">
        <v>655</v>
      </c>
      <c r="C79" s="31"/>
      <c r="D79" s="47">
        <v>0.2</v>
      </c>
      <c r="E79" s="47"/>
      <c r="F79" s="31"/>
      <c r="G79" s="31"/>
      <c r="H79" s="47">
        <v>0.3</v>
      </c>
      <c r="I79" s="47"/>
      <c r="J79" s="31"/>
      <c r="K79" s="31"/>
      <c r="L79" s="47">
        <v>0.3</v>
      </c>
      <c r="M79" s="47"/>
      <c r="N79" s="31"/>
    </row>
    <row r="80" spans="1:14">
      <c r="A80" s="12"/>
      <c r="B80" s="78"/>
      <c r="C80" s="31"/>
      <c r="D80" s="47"/>
      <c r="E80" s="47"/>
      <c r="F80" s="31"/>
      <c r="G80" s="31"/>
      <c r="H80" s="47"/>
      <c r="I80" s="47"/>
      <c r="J80" s="31"/>
      <c r="K80" s="31"/>
      <c r="L80" s="47"/>
      <c r="M80" s="47"/>
      <c r="N80" s="31"/>
    </row>
    <row r="81" spans="1:14">
      <c r="A81" s="12"/>
      <c r="B81" s="73" t="s">
        <v>656</v>
      </c>
      <c r="C81" s="52"/>
      <c r="D81" s="51">
        <v>4.7</v>
      </c>
      <c r="E81" s="51"/>
      <c r="F81" s="52"/>
      <c r="G81" s="52"/>
      <c r="H81" s="51">
        <v>2.9</v>
      </c>
      <c r="I81" s="51"/>
      <c r="J81" s="52"/>
      <c r="K81" s="52"/>
      <c r="L81" s="51" t="s">
        <v>657</v>
      </c>
      <c r="M81" s="51"/>
      <c r="N81" s="60" t="s">
        <v>381</v>
      </c>
    </row>
    <row r="82" spans="1:14">
      <c r="A82" s="12"/>
      <c r="B82" s="73"/>
      <c r="C82" s="52"/>
      <c r="D82" s="51"/>
      <c r="E82" s="51"/>
      <c r="F82" s="52"/>
      <c r="G82" s="52"/>
      <c r="H82" s="51"/>
      <c r="I82" s="51"/>
      <c r="J82" s="52"/>
      <c r="K82" s="52"/>
      <c r="L82" s="51"/>
      <c r="M82" s="51"/>
      <c r="N82" s="60"/>
    </row>
    <row r="83" spans="1:14">
      <c r="A83" s="12"/>
      <c r="B83" s="78" t="s">
        <v>658</v>
      </c>
      <c r="C83" s="31"/>
      <c r="D83" s="47">
        <v>0.4</v>
      </c>
      <c r="E83" s="47"/>
      <c r="F83" s="31"/>
      <c r="G83" s="31"/>
      <c r="H83" s="47">
        <v>0.6</v>
      </c>
      <c r="I83" s="47"/>
      <c r="J83" s="31"/>
      <c r="K83" s="31"/>
      <c r="L83" s="47" t="s">
        <v>269</v>
      </c>
      <c r="M83" s="47"/>
      <c r="N83" s="31"/>
    </row>
    <row r="84" spans="1:14">
      <c r="A84" s="12"/>
      <c r="B84" s="78"/>
      <c r="C84" s="31"/>
      <c r="D84" s="47"/>
      <c r="E84" s="47"/>
      <c r="F84" s="31"/>
      <c r="G84" s="31"/>
      <c r="H84" s="47"/>
      <c r="I84" s="47"/>
      <c r="J84" s="31"/>
      <c r="K84" s="31"/>
      <c r="L84" s="47"/>
      <c r="M84" s="47"/>
      <c r="N84" s="31"/>
    </row>
    <row r="85" spans="1:14">
      <c r="A85" s="12"/>
      <c r="B85" s="73" t="s">
        <v>659</v>
      </c>
      <c r="C85" s="52"/>
      <c r="D85" s="51">
        <v>1.3</v>
      </c>
      <c r="E85" s="51"/>
      <c r="F85" s="52"/>
      <c r="G85" s="52"/>
      <c r="H85" s="51">
        <v>0.4</v>
      </c>
      <c r="I85" s="51"/>
      <c r="J85" s="52"/>
      <c r="K85" s="52"/>
      <c r="L85" s="51">
        <v>0.1</v>
      </c>
      <c r="M85" s="51"/>
      <c r="N85" s="52"/>
    </row>
    <row r="86" spans="1:14">
      <c r="A86" s="12"/>
      <c r="B86" s="73"/>
      <c r="C86" s="52"/>
      <c r="D86" s="51"/>
      <c r="E86" s="51"/>
      <c r="F86" s="52"/>
      <c r="G86" s="52"/>
      <c r="H86" s="51"/>
      <c r="I86" s="51"/>
      <c r="J86" s="52"/>
      <c r="K86" s="52"/>
      <c r="L86" s="51"/>
      <c r="M86" s="51"/>
      <c r="N86" s="52"/>
    </row>
    <row r="87" spans="1:14">
      <c r="A87" s="12"/>
      <c r="B87" s="78" t="s">
        <v>660</v>
      </c>
      <c r="C87" s="31"/>
      <c r="D87" s="47" t="s">
        <v>269</v>
      </c>
      <c r="E87" s="47"/>
      <c r="F87" s="31"/>
      <c r="G87" s="31"/>
      <c r="H87" s="47" t="s">
        <v>269</v>
      </c>
      <c r="I87" s="47"/>
      <c r="J87" s="31"/>
      <c r="K87" s="31"/>
      <c r="L87" s="47">
        <v>0.2</v>
      </c>
      <c r="M87" s="47"/>
      <c r="N87" s="31"/>
    </row>
    <row r="88" spans="1:14">
      <c r="A88" s="12"/>
      <c r="B88" s="78"/>
      <c r="C88" s="31"/>
      <c r="D88" s="47"/>
      <c r="E88" s="47"/>
      <c r="F88" s="31"/>
      <c r="G88" s="31"/>
      <c r="H88" s="47"/>
      <c r="I88" s="47"/>
      <c r="J88" s="31"/>
      <c r="K88" s="31"/>
      <c r="L88" s="47"/>
      <c r="M88" s="47"/>
      <c r="N88" s="31"/>
    </row>
    <row r="89" spans="1:14">
      <c r="A89" s="12"/>
      <c r="B89" s="73" t="s">
        <v>661</v>
      </c>
      <c r="C89" s="52"/>
      <c r="D89" s="51">
        <v>1</v>
      </c>
      <c r="E89" s="51"/>
      <c r="F89" s="52"/>
      <c r="G89" s="52"/>
      <c r="H89" s="51">
        <v>0.6</v>
      </c>
      <c r="I89" s="51"/>
      <c r="J89" s="52"/>
      <c r="K89" s="52"/>
      <c r="L89" s="51">
        <v>0.1</v>
      </c>
      <c r="M89" s="51"/>
      <c r="N89" s="52"/>
    </row>
    <row r="90" spans="1:14">
      <c r="A90" s="12"/>
      <c r="B90" s="73"/>
      <c r="C90" s="52"/>
      <c r="D90" s="51"/>
      <c r="E90" s="51"/>
      <c r="F90" s="52"/>
      <c r="G90" s="52"/>
      <c r="H90" s="51"/>
      <c r="I90" s="51"/>
      <c r="J90" s="52"/>
      <c r="K90" s="52"/>
      <c r="L90" s="51"/>
      <c r="M90" s="51"/>
      <c r="N90" s="52"/>
    </row>
    <row r="91" spans="1:14">
      <c r="A91" s="12"/>
      <c r="B91" s="78" t="s">
        <v>411</v>
      </c>
      <c r="C91" s="31"/>
      <c r="D91" s="47">
        <v>0.1</v>
      </c>
      <c r="E91" s="47"/>
      <c r="F91" s="31"/>
      <c r="G91" s="31"/>
      <c r="H91" s="47" t="s">
        <v>269</v>
      </c>
      <c r="I91" s="47"/>
      <c r="J91" s="31"/>
      <c r="K91" s="31"/>
      <c r="L91" s="47">
        <v>0.1</v>
      </c>
      <c r="M91" s="47"/>
      <c r="N91" s="31"/>
    </row>
    <row r="92" spans="1:14">
      <c r="A92" s="12"/>
      <c r="B92" s="78"/>
      <c r="C92" s="31"/>
      <c r="D92" s="47"/>
      <c r="E92" s="47"/>
      <c r="F92" s="31"/>
      <c r="G92" s="31"/>
      <c r="H92" s="47"/>
      <c r="I92" s="47"/>
      <c r="J92" s="31"/>
      <c r="K92" s="31"/>
      <c r="L92" s="47"/>
      <c r="M92" s="47"/>
      <c r="N92" s="31"/>
    </row>
    <row r="93" spans="1:14">
      <c r="A93" s="12"/>
      <c r="B93" s="73" t="s">
        <v>636</v>
      </c>
      <c r="C93" s="52"/>
      <c r="D93" s="51" t="s">
        <v>447</v>
      </c>
      <c r="E93" s="51"/>
      <c r="F93" s="60" t="s">
        <v>381</v>
      </c>
      <c r="G93" s="52"/>
      <c r="H93" s="51" t="s">
        <v>418</v>
      </c>
      <c r="I93" s="51"/>
      <c r="J93" s="60" t="s">
        <v>381</v>
      </c>
      <c r="K93" s="52"/>
      <c r="L93" s="51">
        <v>1.6</v>
      </c>
      <c r="M93" s="51"/>
      <c r="N93" s="52"/>
    </row>
    <row r="94" spans="1:14" ht="15.75" thickBot="1">
      <c r="A94" s="12"/>
      <c r="B94" s="73"/>
      <c r="C94" s="52"/>
      <c r="D94" s="53"/>
      <c r="E94" s="53"/>
      <c r="F94" s="94"/>
      <c r="G94" s="52"/>
      <c r="H94" s="53"/>
      <c r="I94" s="53"/>
      <c r="J94" s="94"/>
      <c r="K94" s="52"/>
      <c r="L94" s="53"/>
      <c r="M94" s="53"/>
      <c r="N94" s="54"/>
    </row>
    <row r="95" spans="1:14">
      <c r="A95" s="12"/>
      <c r="B95" s="78" t="s">
        <v>97</v>
      </c>
      <c r="C95" s="31"/>
      <c r="D95" s="46" t="s">
        <v>268</v>
      </c>
      <c r="E95" s="48">
        <v>7.3</v>
      </c>
      <c r="F95" s="49"/>
      <c r="G95" s="31"/>
      <c r="H95" s="46" t="s">
        <v>268</v>
      </c>
      <c r="I95" s="48">
        <v>4.7</v>
      </c>
      <c r="J95" s="49"/>
      <c r="K95" s="31"/>
      <c r="L95" s="46" t="s">
        <v>268</v>
      </c>
      <c r="M95" s="48">
        <v>1.1000000000000001</v>
      </c>
      <c r="N95" s="49"/>
    </row>
    <row r="96" spans="1:14" ht="15.75" thickBot="1">
      <c r="A96" s="12"/>
      <c r="B96" s="78"/>
      <c r="C96" s="31"/>
      <c r="D96" s="56"/>
      <c r="E96" s="57"/>
      <c r="F96" s="58"/>
      <c r="G96" s="31"/>
      <c r="H96" s="56"/>
      <c r="I96" s="57"/>
      <c r="J96" s="58"/>
      <c r="K96" s="31"/>
      <c r="L96" s="56"/>
      <c r="M96" s="57"/>
      <c r="N96" s="58"/>
    </row>
    <row r="97" spans="1:14" ht="15.75" thickTop="1">
      <c r="A97" s="12" t="s">
        <v>1025</v>
      </c>
      <c r="B97" s="11" t="s">
        <v>6</v>
      </c>
      <c r="C97" s="11"/>
      <c r="D97" s="11"/>
      <c r="E97" s="11"/>
      <c r="F97" s="11"/>
      <c r="G97" s="11"/>
      <c r="H97" s="11"/>
      <c r="I97" s="11"/>
      <c r="J97" s="11"/>
      <c r="K97" s="11"/>
      <c r="L97" s="11"/>
      <c r="M97" s="11"/>
      <c r="N97" s="11"/>
    </row>
    <row r="98" spans="1:14">
      <c r="A98" s="12"/>
      <c r="B98" s="34" t="s">
        <v>668</v>
      </c>
      <c r="C98" s="34"/>
      <c r="D98" s="34"/>
      <c r="E98" s="34"/>
      <c r="F98" s="34"/>
      <c r="G98" s="34"/>
      <c r="H98" s="34"/>
      <c r="I98" s="34"/>
      <c r="J98" s="34"/>
      <c r="K98" s="34"/>
      <c r="L98" s="34"/>
      <c r="M98" s="34"/>
      <c r="N98" s="34"/>
    </row>
    <row r="99" spans="1:14">
      <c r="A99" s="12"/>
      <c r="B99" s="27"/>
      <c r="C99" s="27"/>
      <c r="D99" s="27"/>
      <c r="E99" s="27"/>
      <c r="F99" s="27"/>
      <c r="G99" s="27"/>
    </row>
    <row r="100" spans="1:14">
      <c r="A100" s="12"/>
      <c r="B100" s="14"/>
      <c r="C100" s="14"/>
      <c r="D100" s="14"/>
      <c r="E100" s="14"/>
      <c r="F100" s="14"/>
      <c r="G100" s="14"/>
    </row>
    <row r="101" spans="1:14">
      <c r="A101" s="12"/>
      <c r="B101" s="60" t="s">
        <v>669</v>
      </c>
      <c r="C101" s="52"/>
      <c r="D101" s="60" t="s">
        <v>268</v>
      </c>
      <c r="E101" s="51" t="s">
        <v>269</v>
      </c>
      <c r="F101" s="52"/>
      <c r="G101" s="52"/>
    </row>
    <row r="102" spans="1:14">
      <c r="A102" s="12"/>
      <c r="B102" s="60"/>
      <c r="C102" s="52"/>
      <c r="D102" s="60"/>
      <c r="E102" s="51"/>
      <c r="F102" s="52"/>
      <c r="G102" s="52"/>
    </row>
    <row r="103" spans="1:14" ht="26.25">
      <c r="A103" s="12"/>
      <c r="B103" s="17" t="s">
        <v>670</v>
      </c>
      <c r="C103" s="15"/>
      <c r="D103" s="47">
        <v>0.5</v>
      </c>
      <c r="E103" s="47"/>
      <c r="F103" s="15"/>
      <c r="G103" s="15"/>
    </row>
    <row r="104" spans="1:14" ht="26.25">
      <c r="A104" s="12"/>
      <c r="B104" s="41" t="s">
        <v>671</v>
      </c>
      <c r="C104" s="39"/>
      <c r="D104" s="51" t="s">
        <v>269</v>
      </c>
      <c r="E104" s="51"/>
      <c r="F104" s="39"/>
      <c r="G104" s="39"/>
    </row>
    <row r="105" spans="1:14" ht="26.25">
      <c r="A105" s="12"/>
      <c r="B105" s="17" t="s">
        <v>672</v>
      </c>
      <c r="C105" s="15"/>
      <c r="D105" s="47" t="s">
        <v>269</v>
      </c>
      <c r="E105" s="47"/>
      <c r="F105" s="15"/>
      <c r="G105" s="15"/>
    </row>
    <row r="106" spans="1:14">
      <c r="A106" s="12"/>
      <c r="B106" s="41" t="s">
        <v>673</v>
      </c>
      <c r="C106" s="39"/>
      <c r="D106" s="51" t="s">
        <v>418</v>
      </c>
      <c r="E106" s="51"/>
      <c r="F106" s="41" t="s">
        <v>381</v>
      </c>
      <c r="G106" s="39"/>
    </row>
    <row r="107" spans="1:14" ht="27" thickBot="1">
      <c r="A107" s="12"/>
      <c r="B107" s="17" t="s">
        <v>674</v>
      </c>
      <c r="C107" s="15"/>
      <c r="D107" s="71" t="s">
        <v>269</v>
      </c>
      <c r="E107" s="71"/>
      <c r="F107" s="36"/>
      <c r="G107" s="15"/>
    </row>
    <row r="108" spans="1:14">
      <c r="A108" s="12"/>
      <c r="B108" s="60" t="s">
        <v>675</v>
      </c>
      <c r="C108" s="52"/>
      <c r="D108" s="62" t="s">
        <v>268</v>
      </c>
      <c r="E108" s="64">
        <v>0.4</v>
      </c>
      <c r="F108" s="66"/>
      <c r="G108" s="52"/>
    </row>
    <row r="109" spans="1:14" ht="15.75" thickBot="1">
      <c r="A109" s="12"/>
      <c r="B109" s="60"/>
      <c r="C109" s="52"/>
      <c r="D109" s="74"/>
      <c r="E109" s="75"/>
      <c r="F109" s="76"/>
      <c r="G109" s="52"/>
    </row>
    <row r="110" spans="1:14" ht="15.75" thickTop="1"/>
  </sheetData>
  <mergeCells count="405">
    <mergeCell ref="A97:A109"/>
    <mergeCell ref="B97:N97"/>
    <mergeCell ref="B98:N98"/>
    <mergeCell ref="A30:A59"/>
    <mergeCell ref="B30:N30"/>
    <mergeCell ref="B31:N31"/>
    <mergeCell ref="B32:N32"/>
    <mergeCell ref="A60:A96"/>
    <mergeCell ref="B60:N60"/>
    <mergeCell ref="B61:N61"/>
    <mergeCell ref="F108:F109"/>
    <mergeCell ref="G108:G109"/>
    <mergeCell ref="A1:A2"/>
    <mergeCell ref="B1:N1"/>
    <mergeCell ref="B2:N2"/>
    <mergeCell ref="B3:N3"/>
    <mergeCell ref="A4:A29"/>
    <mergeCell ref="B4:N4"/>
    <mergeCell ref="B5:N5"/>
    <mergeCell ref="B6:N6"/>
    <mergeCell ref="D103:E103"/>
    <mergeCell ref="D104:E104"/>
    <mergeCell ref="D105:E105"/>
    <mergeCell ref="D106:E106"/>
    <mergeCell ref="D107:E107"/>
    <mergeCell ref="B108:B109"/>
    <mergeCell ref="C108:C109"/>
    <mergeCell ref="D108:D109"/>
    <mergeCell ref="E108:E109"/>
    <mergeCell ref="N95:N96"/>
    <mergeCell ref="B99:G99"/>
    <mergeCell ref="B101:B102"/>
    <mergeCell ref="C101:C102"/>
    <mergeCell ref="D101:D102"/>
    <mergeCell ref="E101:E102"/>
    <mergeCell ref="F101:F102"/>
    <mergeCell ref="G101:G102"/>
    <mergeCell ref="H95:H96"/>
    <mergeCell ref="I95:I96"/>
    <mergeCell ref="J95:J96"/>
    <mergeCell ref="K95:K96"/>
    <mergeCell ref="L95:L96"/>
    <mergeCell ref="M95:M96"/>
    <mergeCell ref="J93:J94"/>
    <mergeCell ref="K93:K94"/>
    <mergeCell ref="L93:M94"/>
    <mergeCell ref="N93:N94"/>
    <mergeCell ref="B95:B96"/>
    <mergeCell ref="C95:C96"/>
    <mergeCell ref="D95:D96"/>
    <mergeCell ref="E95:E96"/>
    <mergeCell ref="F95:F96"/>
    <mergeCell ref="G95:G96"/>
    <mergeCell ref="J91:J92"/>
    <mergeCell ref="K91:K92"/>
    <mergeCell ref="L91:M92"/>
    <mergeCell ref="N91:N92"/>
    <mergeCell ref="B93:B94"/>
    <mergeCell ref="C93:C94"/>
    <mergeCell ref="D93:E94"/>
    <mergeCell ref="F93:F94"/>
    <mergeCell ref="G93:G94"/>
    <mergeCell ref="H93:I94"/>
    <mergeCell ref="J89:J90"/>
    <mergeCell ref="K89:K90"/>
    <mergeCell ref="L89:M90"/>
    <mergeCell ref="N89:N90"/>
    <mergeCell ref="B91:B92"/>
    <mergeCell ref="C91:C92"/>
    <mergeCell ref="D91:E92"/>
    <mergeCell ref="F91:F92"/>
    <mergeCell ref="G91:G92"/>
    <mergeCell ref="H91:I92"/>
    <mergeCell ref="J87:J88"/>
    <mergeCell ref="K87:K88"/>
    <mergeCell ref="L87:M88"/>
    <mergeCell ref="N87:N88"/>
    <mergeCell ref="B89:B90"/>
    <mergeCell ref="C89:C90"/>
    <mergeCell ref="D89:E90"/>
    <mergeCell ref="F89:F90"/>
    <mergeCell ref="G89:G90"/>
    <mergeCell ref="H89:I90"/>
    <mergeCell ref="J85:J86"/>
    <mergeCell ref="K85:K86"/>
    <mergeCell ref="L85:M86"/>
    <mergeCell ref="N85:N86"/>
    <mergeCell ref="B87:B88"/>
    <mergeCell ref="C87:C88"/>
    <mergeCell ref="D87:E88"/>
    <mergeCell ref="F87:F88"/>
    <mergeCell ref="G87:G88"/>
    <mergeCell ref="H87:I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B77:B78"/>
    <mergeCell ref="C77:C78"/>
    <mergeCell ref="D77:E78"/>
    <mergeCell ref="F77:F78"/>
    <mergeCell ref="G77:G78"/>
    <mergeCell ref="H77:I78"/>
    <mergeCell ref="I75:I76"/>
    <mergeCell ref="J75:J76"/>
    <mergeCell ref="K75:K76"/>
    <mergeCell ref="L75:L76"/>
    <mergeCell ref="M75:M76"/>
    <mergeCell ref="N75:N76"/>
    <mergeCell ref="D74:E74"/>
    <mergeCell ref="H74:I74"/>
    <mergeCell ref="L74:M74"/>
    <mergeCell ref="B75:B76"/>
    <mergeCell ref="C75:C76"/>
    <mergeCell ref="D75:D76"/>
    <mergeCell ref="E75:E76"/>
    <mergeCell ref="F75:F76"/>
    <mergeCell ref="G75:G76"/>
    <mergeCell ref="H75:H76"/>
    <mergeCell ref="I72:I73"/>
    <mergeCell ref="J72:J73"/>
    <mergeCell ref="K72:K73"/>
    <mergeCell ref="L72:L73"/>
    <mergeCell ref="M72:M73"/>
    <mergeCell ref="N72:N73"/>
    <mergeCell ref="K70:K71"/>
    <mergeCell ref="L70:M71"/>
    <mergeCell ref="N70:N71"/>
    <mergeCell ref="B72:B73"/>
    <mergeCell ref="C72:C73"/>
    <mergeCell ref="D72:D73"/>
    <mergeCell ref="E72:E73"/>
    <mergeCell ref="F72:F73"/>
    <mergeCell ref="G72:G73"/>
    <mergeCell ref="H72:H73"/>
    <mergeCell ref="J67:J68"/>
    <mergeCell ref="K67:K68"/>
    <mergeCell ref="L67:N68"/>
    <mergeCell ref="B70:B71"/>
    <mergeCell ref="C70:C71"/>
    <mergeCell ref="D70:E71"/>
    <mergeCell ref="F70:F71"/>
    <mergeCell ref="G70:G71"/>
    <mergeCell ref="H70:I71"/>
    <mergeCell ref="J70:J71"/>
    <mergeCell ref="B67:B68"/>
    <mergeCell ref="C67:C68"/>
    <mergeCell ref="D67:E68"/>
    <mergeCell ref="F67:F68"/>
    <mergeCell ref="G67:G68"/>
    <mergeCell ref="H67:I68"/>
    <mergeCell ref="H64:J64"/>
    <mergeCell ref="H65:J65"/>
    <mergeCell ref="H66:J66"/>
    <mergeCell ref="K64:K66"/>
    <mergeCell ref="L64:N64"/>
    <mergeCell ref="L65:N65"/>
    <mergeCell ref="L66:N66"/>
    <mergeCell ref="H58:H59"/>
    <mergeCell ref="I58:I59"/>
    <mergeCell ref="J58:J59"/>
    <mergeCell ref="B62:N62"/>
    <mergeCell ref="B64:B66"/>
    <mergeCell ref="C64:C66"/>
    <mergeCell ref="D64:F64"/>
    <mergeCell ref="D65:F65"/>
    <mergeCell ref="D66:F66"/>
    <mergeCell ref="G64:G66"/>
    <mergeCell ref="B58:B59"/>
    <mergeCell ref="C58:C59"/>
    <mergeCell ref="D58:D59"/>
    <mergeCell ref="E58:E59"/>
    <mergeCell ref="F58:F59"/>
    <mergeCell ref="G58:G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J50:J51"/>
    <mergeCell ref="B52:B53"/>
    <mergeCell ref="C52:C53"/>
    <mergeCell ref="D52:E53"/>
    <mergeCell ref="F52:F53"/>
    <mergeCell ref="G52:G53"/>
    <mergeCell ref="H52:I53"/>
    <mergeCell ref="J52:J53"/>
    <mergeCell ref="D49:E49"/>
    <mergeCell ref="H49:I49"/>
    <mergeCell ref="B50:B51"/>
    <mergeCell ref="C50:C51"/>
    <mergeCell ref="D50:D51"/>
    <mergeCell ref="E50:E51"/>
    <mergeCell ref="F50:F51"/>
    <mergeCell ref="G50:G51"/>
    <mergeCell ref="H50:H51"/>
    <mergeCell ref="I50:I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N28:N29"/>
    <mergeCell ref="B33:J33"/>
    <mergeCell ref="B35:B36"/>
    <mergeCell ref="C35:C36"/>
    <mergeCell ref="D35:F35"/>
    <mergeCell ref="D36:F36"/>
    <mergeCell ref="G35:G36"/>
    <mergeCell ref="H35:J35"/>
    <mergeCell ref="H36:J36"/>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J12:J13"/>
    <mergeCell ref="K12:K13"/>
    <mergeCell ref="L12:N13"/>
    <mergeCell ref="B14:B15"/>
    <mergeCell ref="C14:C15"/>
    <mergeCell ref="D14:D15"/>
    <mergeCell ref="E14:E15"/>
    <mergeCell ref="F14:F15"/>
    <mergeCell ref="G14:G15"/>
    <mergeCell ref="H14:H15"/>
    <mergeCell ref="K9:K11"/>
    <mergeCell ref="L9:N9"/>
    <mergeCell ref="L10:N10"/>
    <mergeCell ref="L11:N11"/>
    <mergeCell ref="B12:B13"/>
    <mergeCell ref="C12:C13"/>
    <mergeCell ref="D12:E13"/>
    <mergeCell ref="F12:F13"/>
    <mergeCell ref="G12:G13"/>
    <mergeCell ref="H12:I13"/>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6.42578125" customWidth="1"/>
    <col min="4" max="4" width="26.5703125" customWidth="1"/>
    <col min="5" max="5" width="5.140625" customWidth="1"/>
    <col min="6" max="6" width="29.85546875" customWidth="1"/>
    <col min="7" max="7" width="6.42578125" customWidth="1"/>
    <col min="8" max="8" width="26.5703125" customWidth="1"/>
    <col min="9" max="9" width="5.140625" customWidth="1"/>
    <col min="10" max="10" width="29.85546875" customWidth="1"/>
    <col min="11" max="11" width="6.42578125" customWidth="1"/>
    <col min="12" max="12" width="26.5703125" customWidth="1"/>
    <col min="13" max="13" width="5.140625" customWidth="1"/>
  </cols>
  <sheetData>
    <row r="1" spans="1:13" ht="15" customHeight="1">
      <c r="A1" s="7" t="s">
        <v>102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90</v>
      </c>
      <c r="B3" s="11" t="s">
        <v>6</v>
      </c>
      <c r="C3" s="11"/>
      <c r="D3" s="11"/>
      <c r="E3" s="11"/>
      <c r="F3" s="11"/>
      <c r="G3" s="11"/>
      <c r="H3" s="11"/>
      <c r="I3" s="11"/>
      <c r="J3" s="11"/>
      <c r="K3" s="11"/>
      <c r="L3" s="11"/>
      <c r="M3" s="11"/>
    </row>
    <row r="4" spans="1:13" ht="15" customHeight="1">
      <c r="A4" s="12" t="s">
        <v>1027</v>
      </c>
      <c r="B4" s="11" t="s">
        <v>6</v>
      </c>
      <c r="C4" s="11"/>
      <c r="D4" s="11"/>
      <c r="E4" s="11"/>
      <c r="F4" s="11"/>
      <c r="G4" s="11"/>
      <c r="H4" s="11"/>
      <c r="I4" s="11"/>
      <c r="J4" s="11"/>
      <c r="K4" s="11"/>
      <c r="L4" s="11"/>
      <c r="M4" s="11"/>
    </row>
    <row r="5" spans="1:13">
      <c r="A5" s="12"/>
      <c r="B5" s="31" t="s">
        <v>702</v>
      </c>
      <c r="C5" s="31"/>
      <c r="D5" s="31"/>
      <c r="E5" s="31"/>
      <c r="F5" s="31"/>
      <c r="G5" s="31"/>
      <c r="H5" s="31"/>
      <c r="I5" s="31"/>
      <c r="J5" s="31"/>
      <c r="K5" s="31"/>
      <c r="L5" s="31"/>
      <c r="M5" s="31"/>
    </row>
    <row r="6" spans="1:13">
      <c r="A6" s="12"/>
      <c r="B6" s="31"/>
      <c r="C6" s="31"/>
      <c r="D6" s="31"/>
      <c r="E6" s="31"/>
      <c r="F6" s="31"/>
      <c r="G6" s="31"/>
      <c r="H6" s="31"/>
      <c r="I6" s="31"/>
      <c r="J6" s="31"/>
      <c r="K6" s="31"/>
      <c r="L6" s="31"/>
      <c r="M6" s="31"/>
    </row>
    <row r="7" spans="1:13">
      <c r="A7" s="12"/>
      <c r="B7" s="27"/>
      <c r="C7" s="27"/>
      <c r="D7" s="27"/>
      <c r="E7" s="27"/>
      <c r="F7" s="27"/>
      <c r="G7" s="27"/>
      <c r="H7" s="27"/>
      <c r="I7" s="27"/>
      <c r="J7" s="27"/>
      <c r="K7" s="27"/>
      <c r="L7" s="27"/>
      <c r="M7" s="27"/>
    </row>
    <row r="8" spans="1:13">
      <c r="A8" s="12"/>
      <c r="B8" s="14"/>
      <c r="C8" s="14"/>
      <c r="D8" s="14"/>
      <c r="E8" s="14"/>
      <c r="F8" s="14"/>
      <c r="G8" s="14"/>
      <c r="H8" s="14"/>
      <c r="I8" s="14"/>
      <c r="J8" s="14"/>
      <c r="K8" s="14"/>
      <c r="L8" s="14"/>
      <c r="M8" s="14"/>
    </row>
    <row r="9" spans="1:13">
      <c r="A9" s="12"/>
      <c r="B9" s="28"/>
      <c r="C9" s="70" t="s">
        <v>703</v>
      </c>
      <c r="D9" s="70"/>
      <c r="E9" s="70"/>
      <c r="F9" s="31"/>
      <c r="G9" s="70" t="s">
        <v>703</v>
      </c>
      <c r="H9" s="70"/>
      <c r="I9" s="70"/>
      <c r="J9" s="31"/>
      <c r="K9" s="70" t="s">
        <v>703</v>
      </c>
      <c r="L9" s="70"/>
      <c r="M9" s="70"/>
    </row>
    <row r="10" spans="1:13" ht="15.75" thickBot="1">
      <c r="A10" s="12"/>
      <c r="B10" s="28"/>
      <c r="C10" s="42" t="s">
        <v>704</v>
      </c>
      <c r="D10" s="42"/>
      <c r="E10" s="42"/>
      <c r="F10" s="31"/>
      <c r="G10" s="42" t="s">
        <v>705</v>
      </c>
      <c r="H10" s="42"/>
      <c r="I10" s="42"/>
      <c r="J10" s="31"/>
      <c r="K10" s="42" t="s">
        <v>706</v>
      </c>
      <c r="L10" s="42"/>
      <c r="M10" s="42"/>
    </row>
    <row r="11" spans="1:13">
      <c r="A11" s="12"/>
      <c r="B11" s="44" t="s">
        <v>86</v>
      </c>
      <c r="C11" s="120"/>
      <c r="D11" s="120"/>
      <c r="E11" s="49"/>
      <c r="F11" s="31"/>
      <c r="G11" s="120"/>
      <c r="H11" s="120"/>
      <c r="I11" s="49"/>
      <c r="J11" s="31"/>
      <c r="K11" s="49"/>
      <c r="L11" s="49"/>
      <c r="M11" s="49"/>
    </row>
    <row r="12" spans="1:13">
      <c r="A12" s="12"/>
      <c r="B12" s="44"/>
      <c r="C12" s="121"/>
      <c r="D12" s="121"/>
      <c r="E12" s="122"/>
      <c r="F12" s="31"/>
      <c r="G12" s="95"/>
      <c r="H12" s="95"/>
      <c r="I12" s="31"/>
      <c r="J12" s="31"/>
      <c r="K12" s="31"/>
      <c r="L12" s="31"/>
      <c r="M12" s="31"/>
    </row>
    <row r="13" spans="1:13">
      <c r="A13" s="12"/>
      <c r="B13" s="73" t="s">
        <v>409</v>
      </c>
      <c r="C13" s="60" t="s">
        <v>268</v>
      </c>
      <c r="D13" s="81">
        <v>2293.3000000000002</v>
      </c>
      <c r="E13" s="52"/>
      <c r="F13" s="52"/>
      <c r="G13" s="60" t="s">
        <v>268</v>
      </c>
      <c r="H13" s="81">
        <v>2022.8</v>
      </c>
      <c r="I13" s="52"/>
      <c r="J13" s="52"/>
      <c r="K13" s="60" t="s">
        <v>268</v>
      </c>
      <c r="L13" s="81">
        <v>1883.2</v>
      </c>
      <c r="M13" s="52"/>
    </row>
    <row r="14" spans="1:13">
      <c r="A14" s="12"/>
      <c r="B14" s="73"/>
      <c r="C14" s="60"/>
      <c r="D14" s="81"/>
      <c r="E14" s="52"/>
      <c r="F14" s="52"/>
      <c r="G14" s="60"/>
      <c r="H14" s="81"/>
      <c r="I14" s="52"/>
      <c r="J14" s="52"/>
      <c r="K14" s="60"/>
      <c r="L14" s="81"/>
      <c r="M14" s="52"/>
    </row>
    <row r="15" spans="1:13">
      <c r="A15" s="12"/>
      <c r="B15" s="78" t="s">
        <v>410</v>
      </c>
      <c r="C15" s="123">
        <v>2101.6</v>
      </c>
      <c r="D15" s="123"/>
      <c r="E15" s="31"/>
      <c r="F15" s="31"/>
      <c r="G15" s="123">
        <v>1962.4</v>
      </c>
      <c r="H15" s="123"/>
      <c r="I15" s="31"/>
      <c r="J15" s="31"/>
      <c r="K15" s="123">
        <v>1697.9</v>
      </c>
      <c r="L15" s="123"/>
      <c r="M15" s="31"/>
    </row>
    <row r="16" spans="1:13">
      <c r="A16" s="12"/>
      <c r="B16" s="78"/>
      <c r="C16" s="123"/>
      <c r="D16" s="123"/>
      <c r="E16" s="31"/>
      <c r="F16" s="31"/>
      <c r="G16" s="123"/>
      <c r="H16" s="123"/>
      <c r="I16" s="31"/>
      <c r="J16" s="31"/>
      <c r="K16" s="123"/>
      <c r="L16" s="123"/>
      <c r="M16" s="31"/>
    </row>
    <row r="17" spans="1:13">
      <c r="A17" s="12"/>
      <c r="B17" s="73" t="s">
        <v>411</v>
      </c>
      <c r="C17" s="51">
        <v>119.6</v>
      </c>
      <c r="D17" s="51"/>
      <c r="E17" s="52"/>
      <c r="F17" s="52"/>
      <c r="G17" s="51">
        <v>116.2</v>
      </c>
      <c r="H17" s="51"/>
      <c r="I17" s="52"/>
      <c r="J17" s="52"/>
      <c r="K17" s="51">
        <v>105.3</v>
      </c>
      <c r="L17" s="51"/>
      <c r="M17" s="52"/>
    </row>
    <row r="18" spans="1:13" ht="15.75" thickBot="1">
      <c r="A18" s="12"/>
      <c r="B18" s="73"/>
      <c r="C18" s="53"/>
      <c r="D18" s="53"/>
      <c r="E18" s="54"/>
      <c r="F18" s="52"/>
      <c r="G18" s="53"/>
      <c r="H18" s="53"/>
      <c r="I18" s="54"/>
      <c r="J18" s="54"/>
      <c r="K18" s="53"/>
      <c r="L18" s="53"/>
      <c r="M18" s="54"/>
    </row>
    <row r="19" spans="1:13">
      <c r="A19" s="12"/>
      <c r="B19" s="44" t="s">
        <v>707</v>
      </c>
      <c r="C19" s="46" t="s">
        <v>268</v>
      </c>
      <c r="D19" s="124">
        <v>4514.5</v>
      </c>
      <c r="E19" s="49"/>
      <c r="F19" s="31"/>
      <c r="G19" s="46" t="s">
        <v>268</v>
      </c>
      <c r="H19" s="124">
        <v>4101.3999999999996</v>
      </c>
      <c r="I19" s="49"/>
      <c r="J19" s="49"/>
      <c r="K19" s="46" t="s">
        <v>268</v>
      </c>
      <c r="L19" s="124">
        <v>3686.4</v>
      </c>
      <c r="M19" s="49"/>
    </row>
    <row r="20" spans="1:13" ht="15.75" thickBot="1">
      <c r="A20" s="12"/>
      <c r="B20" s="44"/>
      <c r="C20" s="56"/>
      <c r="D20" s="125"/>
      <c r="E20" s="58"/>
      <c r="F20" s="31"/>
      <c r="G20" s="56"/>
      <c r="H20" s="125"/>
      <c r="I20" s="58"/>
      <c r="J20" s="58"/>
      <c r="K20" s="56"/>
      <c r="L20" s="125"/>
      <c r="M20" s="58"/>
    </row>
    <row r="21" spans="1:13" ht="15.75" thickTop="1">
      <c r="A21" s="12"/>
      <c r="B21" s="50" t="s">
        <v>88</v>
      </c>
      <c r="C21" s="115"/>
      <c r="D21" s="115"/>
      <c r="E21" s="59"/>
      <c r="F21" s="52"/>
      <c r="G21" s="115"/>
      <c r="H21" s="115"/>
      <c r="I21" s="59"/>
      <c r="J21" s="59"/>
      <c r="K21" s="59"/>
      <c r="L21" s="59"/>
      <c r="M21" s="59"/>
    </row>
    <row r="22" spans="1:13">
      <c r="A22" s="12"/>
      <c r="B22" s="50"/>
      <c r="C22" s="97"/>
      <c r="D22" s="97"/>
      <c r="E22" s="52"/>
      <c r="F22" s="52"/>
      <c r="G22" s="97"/>
      <c r="H22" s="97"/>
      <c r="I22" s="52"/>
      <c r="J22" s="52"/>
      <c r="K22" s="52"/>
      <c r="L22" s="52"/>
      <c r="M22" s="52"/>
    </row>
    <row r="23" spans="1:13">
      <c r="A23" s="12"/>
      <c r="B23" s="78" t="s">
        <v>409</v>
      </c>
      <c r="C23" s="34" t="s">
        <v>268</v>
      </c>
      <c r="D23" s="47">
        <v>212.7</v>
      </c>
      <c r="E23" s="31"/>
      <c r="F23" s="31"/>
      <c r="G23" s="34" t="s">
        <v>268</v>
      </c>
      <c r="H23" s="47">
        <v>168.8</v>
      </c>
      <c r="I23" s="31"/>
      <c r="J23" s="31"/>
      <c r="K23" s="34" t="s">
        <v>268</v>
      </c>
      <c r="L23" s="47">
        <v>165.7</v>
      </c>
      <c r="M23" s="31"/>
    </row>
    <row r="24" spans="1:13">
      <c r="A24" s="12"/>
      <c r="B24" s="78"/>
      <c r="C24" s="34"/>
      <c r="D24" s="47"/>
      <c r="E24" s="31"/>
      <c r="F24" s="31"/>
      <c r="G24" s="34"/>
      <c r="H24" s="47"/>
      <c r="I24" s="31"/>
      <c r="J24" s="31"/>
      <c r="K24" s="34"/>
      <c r="L24" s="47"/>
      <c r="M24" s="31"/>
    </row>
    <row r="25" spans="1:13">
      <c r="A25" s="12"/>
      <c r="B25" s="73" t="s">
        <v>410</v>
      </c>
      <c r="C25" s="51">
        <v>159.4</v>
      </c>
      <c r="D25" s="51"/>
      <c r="E25" s="52"/>
      <c r="F25" s="52"/>
      <c r="G25" s="51">
        <v>161.1</v>
      </c>
      <c r="H25" s="51"/>
      <c r="I25" s="52"/>
      <c r="J25" s="52"/>
      <c r="K25" s="51">
        <v>136.9</v>
      </c>
      <c r="L25" s="51"/>
      <c r="M25" s="52"/>
    </row>
    <row r="26" spans="1:13">
      <c r="A26" s="12"/>
      <c r="B26" s="73"/>
      <c r="C26" s="51"/>
      <c r="D26" s="51"/>
      <c r="E26" s="52"/>
      <c r="F26" s="52"/>
      <c r="G26" s="51"/>
      <c r="H26" s="51"/>
      <c r="I26" s="52"/>
      <c r="J26" s="52"/>
      <c r="K26" s="51"/>
      <c r="L26" s="51"/>
      <c r="M26" s="52"/>
    </row>
    <row r="27" spans="1:13">
      <c r="A27" s="12"/>
      <c r="B27" s="78" t="s">
        <v>411</v>
      </c>
      <c r="C27" s="47">
        <v>29.6</v>
      </c>
      <c r="D27" s="47"/>
      <c r="E27" s="31"/>
      <c r="F27" s="31"/>
      <c r="G27" s="47">
        <v>28.2</v>
      </c>
      <c r="H27" s="47"/>
      <c r="I27" s="31"/>
      <c r="J27" s="31"/>
      <c r="K27" s="47">
        <v>26.9</v>
      </c>
      <c r="L27" s="47"/>
      <c r="M27" s="31"/>
    </row>
    <row r="28" spans="1:13" ht="15.75" thickBot="1">
      <c r="A28" s="12"/>
      <c r="B28" s="78"/>
      <c r="C28" s="71"/>
      <c r="D28" s="71"/>
      <c r="E28" s="72"/>
      <c r="F28" s="31"/>
      <c r="G28" s="71"/>
      <c r="H28" s="71"/>
      <c r="I28" s="72"/>
      <c r="J28" s="72"/>
      <c r="K28" s="71"/>
      <c r="L28" s="71"/>
      <c r="M28" s="72"/>
    </row>
    <row r="29" spans="1:13">
      <c r="A29" s="12"/>
      <c r="B29" s="50" t="s">
        <v>708</v>
      </c>
      <c r="C29" s="64">
        <v>401.7</v>
      </c>
      <c r="D29" s="64"/>
      <c r="E29" s="66"/>
      <c r="F29" s="52"/>
      <c r="G29" s="64">
        <v>358.1</v>
      </c>
      <c r="H29" s="64"/>
      <c r="I29" s="66"/>
      <c r="J29" s="66"/>
      <c r="K29" s="64">
        <v>329.5</v>
      </c>
      <c r="L29" s="64"/>
      <c r="M29" s="66"/>
    </row>
    <row r="30" spans="1:13">
      <c r="A30" s="12"/>
      <c r="B30" s="50"/>
      <c r="C30" s="51"/>
      <c r="D30" s="51"/>
      <c r="E30" s="52"/>
      <c r="F30" s="52"/>
      <c r="G30" s="51"/>
      <c r="H30" s="51"/>
      <c r="I30" s="52"/>
      <c r="J30" s="52"/>
      <c r="K30" s="51"/>
      <c r="L30" s="51"/>
      <c r="M30" s="52"/>
    </row>
    <row r="31" spans="1:13">
      <c r="A31" s="12"/>
      <c r="B31" s="44" t="s">
        <v>709</v>
      </c>
      <c r="C31" s="47">
        <v>335.8</v>
      </c>
      <c r="D31" s="47"/>
      <c r="E31" s="31"/>
      <c r="F31" s="31"/>
      <c r="G31" s="47">
        <v>294.60000000000002</v>
      </c>
      <c r="H31" s="47"/>
      <c r="I31" s="31"/>
      <c r="J31" s="31"/>
      <c r="K31" s="47">
        <v>298.5</v>
      </c>
      <c r="L31" s="47"/>
      <c r="M31" s="31"/>
    </row>
    <row r="32" spans="1:13">
      <c r="A32" s="12"/>
      <c r="B32" s="44"/>
      <c r="C32" s="47"/>
      <c r="D32" s="47"/>
      <c r="E32" s="31"/>
      <c r="F32" s="31"/>
      <c r="G32" s="47"/>
      <c r="H32" s="47"/>
      <c r="I32" s="31"/>
      <c r="J32" s="31"/>
      <c r="K32" s="47"/>
      <c r="L32" s="47"/>
      <c r="M32" s="31"/>
    </row>
    <row r="33" spans="1:13">
      <c r="A33" s="12"/>
      <c r="B33" s="50" t="s">
        <v>710</v>
      </c>
      <c r="C33" s="51" t="s">
        <v>269</v>
      </c>
      <c r="D33" s="51"/>
      <c r="E33" s="52"/>
      <c r="F33" s="52"/>
      <c r="G33" s="51" t="s">
        <v>269</v>
      </c>
      <c r="H33" s="51"/>
      <c r="I33" s="52"/>
      <c r="J33" s="52"/>
      <c r="K33" s="51" t="s">
        <v>269</v>
      </c>
      <c r="L33" s="51"/>
      <c r="M33" s="52"/>
    </row>
    <row r="34" spans="1:13">
      <c r="A34" s="12"/>
      <c r="B34" s="50"/>
      <c r="C34" s="51"/>
      <c r="D34" s="51"/>
      <c r="E34" s="52"/>
      <c r="F34" s="52"/>
      <c r="G34" s="51"/>
      <c r="H34" s="51"/>
      <c r="I34" s="52"/>
      <c r="J34" s="52"/>
      <c r="K34" s="51"/>
      <c r="L34" s="51"/>
      <c r="M34" s="52"/>
    </row>
    <row r="35" spans="1:13">
      <c r="A35" s="12"/>
      <c r="B35" s="44" t="s">
        <v>90</v>
      </c>
      <c r="C35" s="47">
        <v>12.6</v>
      </c>
      <c r="D35" s="47"/>
      <c r="E35" s="31"/>
      <c r="F35" s="31"/>
      <c r="G35" s="47">
        <v>7.4</v>
      </c>
      <c r="H35" s="47"/>
      <c r="I35" s="31"/>
      <c r="J35" s="31"/>
      <c r="K35" s="47">
        <v>6</v>
      </c>
      <c r="L35" s="47"/>
      <c r="M35" s="31"/>
    </row>
    <row r="36" spans="1:13" ht="15.75" thickBot="1">
      <c r="A36" s="12"/>
      <c r="B36" s="44"/>
      <c r="C36" s="71"/>
      <c r="D36" s="71"/>
      <c r="E36" s="72"/>
      <c r="F36" s="31"/>
      <c r="G36" s="71"/>
      <c r="H36" s="71"/>
      <c r="I36" s="72"/>
      <c r="J36" s="72"/>
      <c r="K36" s="71"/>
      <c r="L36" s="71"/>
      <c r="M36" s="72"/>
    </row>
    <row r="37" spans="1:13">
      <c r="A37" s="12"/>
      <c r="B37" s="50" t="s">
        <v>711</v>
      </c>
      <c r="C37" s="64">
        <v>53.3</v>
      </c>
      <c r="D37" s="64"/>
      <c r="E37" s="66"/>
      <c r="F37" s="52"/>
      <c r="G37" s="64">
        <v>56.1</v>
      </c>
      <c r="H37" s="64"/>
      <c r="I37" s="66"/>
      <c r="J37" s="66"/>
      <c r="K37" s="64">
        <v>25</v>
      </c>
      <c r="L37" s="64"/>
      <c r="M37" s="66"/>
    </row>
    <row r="38" spans="1:13">
      <c r="A38" s="12"/>
      <c r="B38" s="50"/>
      <c r="C38" s="51"/>
      <c r="D38" s="51"/>
      <c r="E38" s="52"/>
      <c r="F38" s="52"/>
      <c r="G38" s="51"/>
      <c r="H38" s="51"/>
      <c r="I38" s="52"/>
      <c r="J38" s="52"/>
      <c r="K38" s="51"/>
      <c r="L38" s="51"/>
      <c r="M38" s="52"/>
    </row>
    <row r="39" spans="1:13">
      <c r="A39" s="12"/>
      <c r="B39" s="44" t="s">
        <v>92</v>
      </c>
      <c r="C39" s="47">
        <v>5.4</v>
      </c>
      <c r="D39" s="47"/>
      <c r="E39" s="31"/>
      <c r="F39" s="31"/>
      <c r="G39" s="47">
        <v>1.7</v>
      </c>
      <c r="H39" s="47"/>
      <c r="I39" s="31"/>
      <c r="J39" s="31"/>
      <c r="K39" s="47">
        <v>2.1</v>
      </c>
      <c r="L39" s="47"/>
      <c r="M39" s="31"/>
    </row>
    <row r="40" spans="1:13">
      <c r="A40" s="12"/>
      <c r="B40" s="44"/>
      <c r="C40" s="47"/>
      <c r="D40" s="47"/>
      <c r="E40" s="31"/>
      <c r="F40" s="31"/>
      <c r="G40" s="47"/>
      <c r="H40" s="47"/>
      <c r="I40" s="31"/>
      <c r="J40" s="31"/>
      <c r="K40" s="47"/>
      <c r="L40" s="47"/>
      <c r="M40" s="31"/>
    </row>
    <row r="41" spans="1:13">
      <c r="A41" s="12"/>
      <c r="B41" s="38" t="s">
        <v>93</v>
      </c>
      <c r="C41" s="52"/>
      <c r="D41" s="52"/>
      <c r="E41" s="52"/>
      <c r="F41" s="39"/>
      <c r="G41" s="52"/>
      <c r="H41" s="52"/>
      <c r="I41" s="52"/>
      <c r="J41" s="39"/>
      <c r="K41" s="52"/>
      <c r="L41" s="52"/>
      <c r="M41" s="52"/>
    </row>
    <row r="42" spans="1:13">
      <c r="A42" s="12"/>
      <c r="B42" s="78" t="s">
        <v>94</v>
      </c>
      <c r="C42" s="47">
        <v>0.4</v>
      </c>
      <c r="D42" s="47"/>
      <c r="E42" s="31"/>
      <c r="F42" s="31"/>
      <c r="G42" s="47">
        <v>0.5</v>
      </c>
      <c r="H42" s="47"/>
      <c r="I42" s="31"/>
      <c r="J42" s="31"/>
      <c r="K42" s="47">
        <v>0.4</v>
      </c>
      <c r="L42" s="47"/>
      <c r="M42" s="31"/>
    </row>
    <row r="43" spans="1:13">
      <c r="A43" s="12"/>
      <c r="B43" s="78"/>
      <c r="C43" s="47"/>
      <c r="D43" s="47"/>
      <c r="E43" s="31"/>
      <c r="F43" s="31"/>
      <c r="G43" s="47"/>
      <c r="H43" s="47"/>
      <c r="I43" s="31"/>
      <c r="J43" s="31"/>
      <c r="K43" s="47"/>
      <c r="L43" s="47"/>
      <c r="M43" s="31"/>
    </row>
    <row r="44" spans="1:13" ht="15.75" thickBot="1">
      <c r="A44" s="12"/>
      <c r="B44" s="69" t="s">
        <v>95</v>
      </c>
      <c r="C44" s="53" t="s">
        <v>712</v>
      </c>
      <c r="D44" s="53"/>
      <c r="E44" s="87" t="s">
        <v>381</v>
      </c>
      <c r="F44" s="39"/>
      <c r="G44" s="53" t="s">
        <v>713</v>
      </c>
      <c r="H44" s="53"/>
      <c r="I44" s="87" t="s">
        <v>381</v>
      </c>
      <c r="J44" s="39"/>
      <c r="K44" s="53" t="s">
        <v>714</v>
      </c>
      <c r="L44" s="53"/>
      <c r="M44" s="87" t="s">
        <v>381</v>
      </c>
    </row>
    <row r="45" spans="1:13">
      <c r="A45" s="12"/>
      <c r="B45" s="44" t="s">
        <v>715</v>
      </c>
      <c r="C45" s="46" t="s">
        <v>268</v>
      </c>
      <c r="D45" s="48" t="s">
        <v>649</v>
      </c>
      <c r="E45" s="46" t="s">
        <v>381</v>
      </c>
      <c r="F45" s="31"/>
      <c r="G45" s="46" t="s">
        <v>268</v>
      </c>
      <c r="H45" s="48">
        <v>0.1</v>
      </c>
      <c r="I45" s="49"/>
      <c r="J45" s="31"/>
      <c r="K45" s="46" t="s">
        <v>268</v>
      </c>
      <c r="L45" s="48" t="s">
        <v>650</v>
      </c>
      <c r="M45" s="46" t="s">
        <v>381</v>
      </c>
    </row>
    <row r="46" spans="1:13" ht="15.75" thickBot="1">
      <c r="A46" s="12"/>
      <c r="B46" s="44"/>
      <c r="C46" s="56"/>
      <c r="D46" s="57"/>
      <c r="E46" s="56"/>
      <c r="F46" s="31"/>
      <c r="G46" s="56"/>
      <c r="H46" s="57"/>
      <c r="I46" s="58"/>
      <c r="J46" s="31"/>
      <c r="K46" s="56"/>
      <c r="L46" s="57"/>
      <c r="M46" s="56"/>
    </row>
    <row r="47" spans="1:13" ht="15.75" thickTop="1">
      <c r="A47" s="12"/>
      <c r="B47" s="27"/>
      <c r="C47" s="27"/>
      <c r="D47" s="27"/>
      <c r="E47" s="27"/>
      <c r="F47" s="27"/>
      <c r="G47" s="27"/>
      <c r="H47" s="27"/>
      <c r="I47" s="27"/>
      <c r="J47" s="27"/>
      <c r="K47" s="27"/>
      <c r="L47" s="27"/>
      <c r="M47" s="27"/>
    </row>
    <row r="48" spans="1:13">
      <c r="A48" s="12"/>
      <c r="B48" s="27"/>
      <c r="C48" s="27"/>
      <c r="D48" s="27"/>
      <c r="E48" s="27"/>
      <c r="F48" s="27"/>
      <c r="G48" s="27"/>
      <c r="H48" s="27"/>
      <c r="I48" s="27"/>
    </row>
    <row r="49" spans="1:9">
      <c r="A49" s="12"/>
      <c r="B49" s="14"/>
      <c r="C49" s="14"/>
      <c r="D49" s="14"/>
      <c r="E49" s="14"/>
      <c r="F49" s="14"/>
      <c r="G49" s="14"/>
      <c r="H49" s="14"/>
      <c r="I49" s="14"/>
    </row>
    <row r="50" spans="1:9" ht="15.75" thickBot="1">
      <c r="A50" s="12"/>
      <c r="B50" s="19"/>
      <c r="C50" s="42" t="s">
        <v>421</v>
      </c>
      <c r="D50" s="42"/>
      <c r="E50" s="42"/>
      <c r="F50" s="15"/>
      <c r="G50" s="42" t="s">
        <v>415</v>
      </c>
      <c r="H50" s="42"/>
      <c r="I50" s="42"/>
    </row>
    <row r="51" spans="1:9">
      <c r="A51" s="12"/>
      <c r="B51" s="126" t="s">
        <v>716</v>
      </c>
      <c r="C51" s="114"/>
      <c r="D51" s="114"/>
      <c r="E51" s="66"/>
      <c r="F51" s="52"/>
      <c r="G51" s="114"/>
      <c r="H51" s="114"/>
      <c r="I51" s="66"/>
    </row>
    <row r="52" spans="1:9">
      <c r="A52" s="12"/>
      <c r="B52" s="126"/>
      <c r="C52" s="127"/>
      <c r="D52" s="127"/>
      <c r="E52" s="67"/>
      <c r="F52" s="52"/>
      <c r="G52" s="97"/>
      <c r="H52" s="97"/>
      <c r="I52" s="52"/>
    </row>
    <row r="53" spans="1:9">
      <c r="A53" s="12"/>
      <c r="B53" s="44" t="s">
        <v>717</v>
      </c>
      <c r="C53" s="34" t="s">
        <v>268</v>
      </c>
      <c r="D53" s="47">
        <v>812.5</v>
      </c>
      <c r="E53" s="31"/>
      <c r="F53" s="31"/>
      <c r="G53" s="34" t="s">
        <v>268</v>
      </c>
      <c r="H53" s="47">
        <v>505.9</v>
      </c>
      <c r="I53" s="31"/>
    </row>
    <row r="54" spans="1:9">
      <c r="A54" s="12"/>
      <c r="B54" s="44"/>
      <c r="C54" s="34"/>
      <c r="D54" s="47"/>
      <c r="E54" s="31"/>
      <c r="F54" s="31"/>
      <c r="G54" s="34"/>
      <c r="H54" s="47"/>
      <c r="I54" s="31"/>
    </row>
    <row r="55" spans="1:9">
      <c r="A55" s="12"/>
      <c r="B55" s="126" t="s">
        <v>410</v>
      </c>
      <c r="C55" s="51">
        <v>616.4</v>
      </c>
      <c r="D55" s="51"/>
      <c r="E55" s="52"/>
      <c r="F55" s="52"/>
      <c r="G55" s="51">
        <v>592.20000000000005</v>
      </c>
      <c r="H55" s="51"/>
      <c r="I55" s="52"/>
    </row>
    <row r="56" spans="1:9">
      <c r="A56" s="12"/>
      <c r="B56" s="126"/>
      <c r="C56" s="51"/>
      <c r="D56" s="51"/>
      <c r="E56" s="52"/>
      <c r="F56" s="52"/>
      <c r="G56" s="51"/>
      <c r="H56" s="51"/>
      <c r="I56" s="52"/>
    </row>
    <row r="57" spans="1:9">
      <c r="A57" s="12"/>
      <c r="B57" s="44" t="s">
        <v>411</v>
      </c>
      <c r="C57" s="47">
        <v>34.5</v>
      </c>
      <c r="D57" s="47"/>
      <c r="E57" s="31"/>
      <c r="F57" s="31"/>
      <c r="G57" s="47">
        <v>32.799999999999997</v>
      </c>
      <c r="H57" s="47"/>
      <c r="I57" s="31"/>
    </row>
    <row r="58" spans="1:9" ht="15.75" thickBot="1">
      <c r="A58" s="12"/>
      <c r="B58" s="44"/>
      <c r="C58" s="71"/>
      <c r="D58" s="71"/>
      <c r="E58" s="72"/>
      <c r="F58" s="31"/>
      <c r="G58" s="71"/>
      <c r="H58" s="71"/>
      <c r="I58" s="72"/>
    </row>
    <row r="59" spans="1:9">
      <c r="A59" s="12"/>
      <c r="B59" s="126" t="s">
        <v>718</v>
      </c>
      <c r="C59" s="82">
        <v>1463.4</v>
      </c>
      <c r="D59" s="82"/>
      <c r="E59" s="66"/>
      <c r="F59" s="52"/>
      <c r="G59" s="82">
        <v>1130.9000000000001</v>
      </c>
      <c r="H59" s="82"/>
      <c r="I59" s="66"/>
    </row>
    <row r="60" spans="1:9">
      <c r="A60" s="12"/>
      <c r="B60" s="126"/>
      <c r="C60" s="81"/>
      <c r="D60" s="81"/>
      <c r="E60" s="52"/>
      <c r="F60" s="52"/>
      <c r="G60" s="81"/>
      <c r="H60" s="81"/>
      <c r="I60" s="52"/>
    </row>
    <row r="61" spans="1:9">
      <c r="A61" s="12"/>
      <c r="B61" s="44" t="s">
        <v>719</v>
      </c>
      <c r="C61" s="47">
        <v>442</v>
      </c>
      <c r="D61" s="47"/>
      <c r="E61" s="31"/>
      <c r="F61" s="31"/>
      <c r="G61" s="47">
        <v>408.2</v>
      </c>
      <c r="H61" s="47"/>
      <c r="I61" s="31"/>
    </row>
    <row r="62" spans="1:9">
      <c r="A62" s="12"/>
      <c r="B62" s="44"/>
      <c r="C62" s="47"/>
      <c r="D62" s="47"/>
      <c r="E62" s="31"/>
      <c r="F62" s="31"/>
      <c r="G62" s="47"/>
      <c r="H62" s="47"/>
      <c r="I62" s="31"/>
    </row>
    <row r="63" spans="1:9">
      <c r="A63" s="12"/>
      <c r="B63" s="126" t="s">
        <v>720</v>
      </c>
      <c r="C63" s="51">
        <v>0.7</v>
      </c>
      <c r="D63" s="51"/>
      <c r="E63" s="52"/>
      <c r="F63" s="52"/>
      <c r="G63" s="51">
        <v>74</v>
      </c>
      <c r="H63" s="51"/>
      <c r="I63" s="52"/>
    </row>
    <row r="64" spans="1:9" ht="15.75" thickBot="1">
      <c r="A64" s="12"/>
      <c r="B64" s="126"/>
      <c r="C64" s="53"/>
      <c r="D64" s="53"/>
      <c r="E64" s="54"/>
      <c r="F64" s="52"/>
      <c r="G64" s="53"/>
      <c r="H64" s="53"/>
      <c r="I64" s="54"/>
    </row>
    <row r="65" spans="1:13">
      <c r="A65" s="12"/>
      <c r="B65" s="44" t="s">
        <v>721</v>
      </c>
      <c r="C65" s="46" t="s">
        <v>268</v>
      </c>
      <c r="D65" s="124">
        <v>1906.1</v>
      </c>
      <c r="E65" s="49"/>
      <c r="F65" s="31"/>
      <c r="G65" s="46" t="s">
        <v>268</v>
      </c>
      <c r="H65" s="124">
        <v>1613.1</v>
      </c>
      <c r="I65" s="49"/>
    </row>
    <row r="66" spans="1:13" ht="15.75" thickBot="1">
      <c r="A66" s="12"/>
      <c r="B66" s="44"/>
      <c r="C66" s="56"/>
      <c r="D66" s="125"/>
      <c r="E66" s="58"/>
      <c r="F66" s="31"/>
      <c r="G66" s="56"/>
      <c r="H66" s="125"/>
      <c r="I66" s="58"/>
    </row>
    <row r="67" spans="1:13" ht="15.75" thickTop="1">
      <c r="A67" s="12"/>
      <c r="B67" s="14"/>
    </row>
    <row r="68" spans="1:13">
      <c r="A68" s="12"/>
      <c r="B68" s="14"/>
    </row>
    <row r="69" spans="1:13" ht="15.75" thickBot="1">
      <c r="A69" s="12"/>
      <c r="B69" s="36"/>
    </row>
    <row r="70" spans="1:13" ht="25.5" customHeight="1">
      <c r="A70" s="12"/>
      <c r="B70" s="31" t="s">
        <v>722</v>
      </c>
      <c r="C70" s="31"/>
      <c r="D70" s="31"/>
      <c r="E70" s="31"/>
      <c r="F70" s="31"/>
      <c r="G70" s="31"/>
      <c r="H70" s="31"/>
      <c r="I70" s="31"/>
      <c r="J70" s="31"/>
      <c r="K70" s="31"/>
      <c r="L70" s="31"/>
      <c r="M70" s="31"/>
    </row>
    <row r="71" spans="1:13" ht="15" customHeight="1">
      <c r="A71" s="12" t="s">
        <v>1028</v>
      </c>
      <c r="B71" s="11" t="s">
        <v>6</v>
      </c>
      <c r="C71" s="11"/>
      <c r="D71" s="11"/>
      <c r="E71" s="11"/>
      <c r="F71" s="11"/>
      <c r="G71" s="11"/>
      <c r="H71" s="11"/>
      <c r="I71" s="11"/>
      <c r="J71" s="11"/>
      <c r="K71" s="11"/>
      <c r="L71" s="11"/>
      <c r="M71" s="11"/>
    </row>
    <row r="72" spans="1:13">
      <c r="A72" s="12"/>
      <c r="B72" s="31" t="s">
        <v>723</v>
      </c>
      <c r="C72" s="31"/>
      <c r="D72" s="31"/>
      <c r="E72" s="31"/>
      <c r="F72" s="31"/>
      <c r="G72" s="31"/>
      <c r="H72" s="31"/>
      <c r="I72" s="31"/>
      <c r="J72" s="31"/>
      <c r="K72" s="31"/>
      <c r="L72" s="31"/>
      <c r="M72" s="31"/>
    </row>
    <row r="73" spans="1:13">
      <c r="A73" s="12"/>
      <c r="B73" s="31"/>
      <c r="C73" s="31"/>
      <c r="D73" s="31"/>
      <c r="E73" s="31"/>
      <c r="F73" s="31"/>
      <c r="G73" s="31"/>
      <c r="H73" s="31"/>
      <c r="I73" s="31"/>
      <c r="J73" s="31"/>
      <c r="K73" s="31"/>
      <c r="L73" s="31"/>
      <c r="M73" s="31"/>
    </row>
    <row r="74" spans="1:13">
      <c r="A74" s="12"/>
      <c r="B74" s="27"/>
      <c r="C74" s="27"/>
      <c r="D74" s="27"/>
      <c r="E74" s="27"/>
      <c r="F74" s="27"/>
      <c r="G74" s="27"/>
      <c r="H74" s="27"/>
      <c r="I74" s="27"/>
      <c r="J74" s="27"/>
      <c r="K74" s="27"/>
      <c r="L74" s="27"/>
      <c r="M74" s="27"/>
    </row>
    <row r="75" spans="1:13">
      <c r="A75" s="12"/>
      <c r="B75" s="14"/>
      <c r="C75" s="14"/>
      <c r="D75" s="14"/>
      <c r="E75" s="14"/>
      <c r="F75" s="14"/>
      <c r="G75" s="14"/>
      <c r="H75" s="14"/>
      <c r="I75" s="14"/>
      <c r="J75" s="14"/>
      <c r="K75" s="14"/>
      <c r="L75" s="14"/>
      <c r="M75" s="14"/>
    </row>
    <row r="76" spans="1:13">
      <c r="A76" s="12"/>
      <c r="B76" s="31"/>
      <c r="C76" s="70" t="s">
        <v>703</v>
      </c>
      <c r="D76" s="70"/>
      <c r="E76" s="70"/>
      <c r="F76" s="31"/>
      <c r="G76" s="70" t="s">
        <v>703</v>
      </c>
      <c r="H76" s="70"/>
      <c r="I76" s="70"/>
      <c r="J76" s="31"/>
      <c r="K76" s="70" t="s">
        <v>703</v>
      </c>
      <c r="L76" s="70"/>
      <c r="M76" s="70"/>
    </row>
    <row r="77" spans="1:13" ht="15.75" thickBot="1">
      <c r="A77" s="12"/>
      <c r="B77" s="31"/>
      <c r="C77" s="42" t="s">
        <v>704</v>
      </c>
      <c r="D77" s="42"/>
      <c r="E77" s="42"/>
      <c r="F77" s="31"/>
      <c r="G77" s="42" t="s">
        <v>705</v>
      </c>
      <c r="H77" s="42"/>
      <c r="I77" s="42"/>
      <c r="J77" s="31"/>
      <c r="K77" s="42" t="s">
        <v>706</v>
      </c>
      <c r="L77" s="42"/>
      <c r="M77" s="42"/>
    </row>
    <row r="78" spans="1:13">
      <c r="A78" s="12"/>
      <c r="B78" s="50" t="s">
        <v>724</v>
      </c>
      <c r="C78" s="62" t="s">
        <v>268</v>
      </c>
      <c r="D78" s="82">
        <v>3610.3</v>
      </c>
      <c r="E78" s="66"/>
      <c r="F78" s="52"/>
      <c r="G78" s="62" t="s">
        <v>268</v>
      </c>
      <c r="H78" s="82">
        <v>3258.2</v>
      </c>
      <c r="I78" s="66"/>
      <c r="J78" s="52"/>
      <c r="K78" s="62" t="s">
        <v>268</v>
      </c>
      <c r="L78" s="82">
        <v>3128.3</v>
      </c>
      <c r="M78" s="66"/>
    </row>
    <row r="79" spans="1:13">
      <c r="A79" s="12"/>
      <c r="B79" s="50"/>
      <c r="C79" s="60"/>
      <c r="D79" s="81"/>
      <c r="E79" s="52"/>
      <c r="F79" s="52"/>
      <c r="G79" s="60"/>
      <c r="H79" s="81"/>
      <c r="I79" s="52"/>
      <c r="J79" s="52"/>
      <c r="K79" s="60"/>
      <c r="L79" s="81"/>
      <c r="M79" s="52"/>
    </row>
    <row r="80" spans="1:13">
      <c r="A80" s="12"/>
      <c r="B80" s="44" t="s">
        <v>725</v>
      </c>
      <c r="C80" s="47">
        <v>616.29999999999995</v>
      </c>
      <c r="D80" s="47"/>
      <c r="E80" s="31"/>
      <c r="F80" s="31"/>
      <c r="G80" s="47">
        <v>577.1</v>
      </c>
      <c r="H80" s="47"/>
      <c r="I80" s="31"/>
      <c r="J80" s="31"/>
      <c r="K80" s="47">
        <v>550.29999999999995</v>
      </c>
      <c r="L80" s="47"/>
      <c r="M80" s="31"/>
    </row>
    <row r="81" spans="1:13">
      <c r="A81" s="12"/>
      <c r="B81" s="44"/>
      <c r="C81" s="47"/>
      <c r="D81" s="47"/>
      <c r="E81" s="31"/>
      <c r="F81" s="31"/>
      <c r="G81" s="47"/>
      <c r="H81" s="47"/>
      <c r="I81" s="31"/>
      <c r="J81" s="31"/>
      <c r="K81" s="47"/>
      <c r="L81" s="47"/>
      <c r="M81" s="31"/>
    </row>
    <row r="82" spans="1:13">
      <c r="A82" s="12"/>
      <c r="B82" s="50" t="s">
        <v>726</v>
      </c>
      <c r="C82" s="51">
        <v>287.89999999999998</v>
      </c>
      <c r="D82" s="51"/>
      <c r="E82" s="52"/>
      <c r="F82" s="52"/>
      <c r="G82" s="51">
        <v>266.10000000000002</v>
      </c>
      <c r="H82" s="51"/>
      <c r="I82" s="52"/>
      <c r="J82" s="52"/>
      <c r="K82" s="51">
        <v>7.8</v>
      </c>
      <c r="L82" s="51"/>
      <c r="M82" s="52"/>
    </row>
    <row r="83" spans="1:13" ht="15.75" thickBot="1">
      <c r="A83" s="12"/>
      <c r="B83" s="50"/>
      <c r="C83" s="53"/>
      <c r="D83" s="53"/>
      <c r="E83" s="54"/>
      <c r="F83" s="52"/>
      <c r="G83" s="53"/>
      <c r="H83" s="53"/>
      <c r="I83" s="54"/>
      <c r="J83" s="52"/>
      <c r="K83" s="53"/>
      <c r="L83" s="53"/>
      <c r="M83" s="54"/>
    </row>
    <row r="84" spans="1:13">
      <c r="A84" s="12"/>
      <c r="B84" s="44" t="s">
        <v>113</v>
      </c>
      <c r="C84" s="46" t="s">
        <v>268</v>
      </c>
      <c r="D84" s="124">
        <v>4514.5</v>
      </c>
      <c r="E84" s="49"/>
      <c r="F84" s="31"/>
      <c r="G84" s="46" t="s">
        <v>268</v>
      </c>
      <c r="H84" s="124">
        <v>4101.3999999999996</v>
      </c>
      <c r="I84" s="49"/>
      <c r="J84" s="31"/>
      <c r="K84" s="46" t="s">
        <v>268</v>
      </c>
      <c r="L84" s="124">
        <v>3686.4</v>
      </c>
      <c r="M84" s="49"/>
    </row>
    <row r="85" spans="1:13" ht="15.75" thickBot="1">
      <c r="A85" s="12"/>
      <c r="B85" s="44"/>
      <c r="C85" s="56"/>
      <c r="D85" s="125"/>
      <c r="E85" s="58"/>
      <c r="F85" s="31"/>
      <c r="G85" s="56"/>
      <c r="H85" s="125"/>
      <c r="I85" s="58"/>
      <c r="J85" s="31"/>
      <c r="K85" s="56"/>
      <c r="L85" s="125"/>
      <c r="M85" s="58"/>
    </row>
    <row r="86" spans="1:13" ht="15.75" thickTop="1"/>
  </sheetData>
  <mergeCells count="300">
    <mergeCell ref="B5:M5"/>
    <mergeCell ref="B6:M6"/>
    <mergeCell ref="B47:M47"/>
    <mergeCell ref="B70:M70"/>
    <mergeCell ref="A71:A85"/>
    <mergeCell ref="B71:M71"/>
    <mergeCell ref="B72:M72"/>
    <mergeCell ref="B73:M73"/>
    <mergeCell ref="J84:J85"/>
    <mergeCell ref="K84:K85"/>
    <mergeCell ref="L84:L85"/>
    <mergeCell ref="M84:M85"/>
    <mergeCell ref="A1:A2"/>
    <mergeCell ref="B1:M1"/>
    <mergeCell ref="B2:M2"/>
    <mergeCell ref="B3:M3"/>
    <mergeCell ref="A4:A70"/>
    <mergeCell ref="B4:M4"/>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J78:J79"/>
    <mergeCell ref="K78:K79"/>
    <mergeCell ref="L78:L79"/>
    <mergeCell ref="M78:M79"/>
    <mergeCell ref="B80:B81"/>
    <mergeCell ref="C80:D81"/>
    <mergeCell ref="E80:E81"/>
    <mergeCell ref="F80:F81"/>
    <mergeCell ref="G80:H81"/>
    <mergeCell ref="I80:I81"/>
    <mergeCell ref="K76:M76"/>
    <mergeCell ref="K77:M77"/>
    <mergeCell ref="B78:B79"/>
    <mergeCell ref="C78:C79"/>
    <mergeCell ref="D78:D79"/>
    <mergeCell ref="E78:E79"/>
    <mergeCell ref="F78:F79"/>
    <mergeCell ref="G78:G79"/>
    <mergeCell ref="H78:H79"/>
    <mergeCell ref="I78:I79"/>
    <mergeCell ref="H65:H66"/>
    <mergeCell ref="I65:I66"/>
    <mergeCell ref="B74:M74"/>
    <mergeCell ref="B76:B77"/>
    <mergeCell ref="C76:E76"/>
    <mergeCell ref="C77:E77"/>
    <mergeCell ref="F76:F77"/>
    <mergeCell ref="G76:I76"/>
    <mergeCell ref="G77:I77"/>
    <mergeCell ref="J76:J77"/>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M45:M46"/>
    <mergeCell ref="B48:I48"/>
    <mergeCell ref="C50:E50"/>
    <mergeCell ref="G50:I50"/>
    <mergeCell ref="B51:B52"/>
    <mergeCell ref="C51:D52"/>
    <mergeCell ref="E51:E52"/>
    <mergeCell ref="F51:F52"/>
    <mergeCell ref="G51:H52"/>
    <mergeCell ref="I51:I52"/>
    <mergeCell ref="G45:G46"/>
    <mergeCell ref="H45:H46"/>
    <mergeCell ref="I45:I46"/>
    <mergeCell ref="J45:J46"/>
    <mergeCell ref="K45:K46"/>
    <mergeCell ref="L45:L46"/>
    <mergeCell ref="K42:L43"/>
    <mergeCell ref="M42:M43"/>
    <mergeCell ref="C44:D44"/>
    <mergeCell ref="G44:H44"/>
    <mergeCell ref="K44:L44"/>
    <mergeCell ref="B45:B46"/>
    <mergeCell ref="C45:C46"/>
    <mergeCell ref="D45:D46"/>
    <mergeCell ref="E45:E46"/>
    <mergeCell ref="F45:F46"/>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J23:J24"/>
    <mergeCell ref="K23:K24"/>
    <mergeCell ref="L23:L24"/>
    <mergeCell ref="M23:M24"/>
    <mergeCell ref="B25:B26"/>
    <mergeCell ref="C25:D26"/>
    <mergeCell ref="E25:E26"/>
    <mergeCell ref="F25:F26"/>
    <mergeCell ref="G25:H26"/>
    <mergeCell ref="I25:I26"/>
    <mergeCell ref="J21:J22"/>
    <mergeCell ref="K21:M22"/>
    <mergeCell ref="B23:B24"/>
    <mergeCell ref="C23:C24"/>
    <mergeCell ref="D23:D24"/>
    <mergeCell ref="E23:E24"/>
    <mergeCell ref="F23:F24"/>
    <mergeCell ref="G23:G24"/>
    <mergeCell ref="H23:H24"/>
    <mergeCell ref="I23:I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J11:J12"/>
    <mergeCell ref="K11:M12"/>
    <mergeCell ref="B13:B14"/>
    <mergeCell ref="C13:C14"/>
    <mergeCell ref="D13:D14"/>
    <mergeCell ref="E13:E14"/>
    <mergeCell ref="F13:F14"/>
    <mergeCell ref="G13:G14"/>
    <mergeCell ref="H13:H14"/>
    <mergeCell ref="I13:I14"/>
    <mergeCell ref="B11:B12"/>
    <mergeCell ref="C11:D12"/>
    <mergeCell ref="E11:E12"/>
    <mergeCell ref="F11:F12"/>
    <mergeCell ref="G11:H12"/>
    <mergeCell ref="I11:I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8"/>
  <sheetViews>
    <sheetView showGridLines="0" workbookViewId="0"/>
  </sheetViews>
  <sheetFormatPr defaultRowHeight="15"/>
  <cols>
    <col min="1" max="2" width="36.5703125" bestFit="1" customWidth="1"/>
    <col min="3" max="3" width="2" customWidth="1"/>
    <col min="4" max="4" width="6" customWidth="1"/>
    <col min="5" max="5" width="4.140625" customWidth="1"/>
    <col min="6" max="6" width="1.5703125" customWidth="1"/>
    <col min="7" max="7" width="2" customWidth="1"/>
    <col min="8" max="8" width="2.7109375" customWidth="1"/>
    <col min="9" max="9" width="2.85546875" customWidth="1"/>
    <col min="11" max="11" width="2" customWidth="1"/>
    <col min="12" max="12" width="7.85546875" customWidth="1"/>
    <col min="13" max="13" width="8.140625" customWidth="1"/>
    <col min="14" max="14" width="1.5703125" customWidth="1"/>
    <col min="15" max="15" width="2.42578125" customWidth="1"/>
    <col min="16" max="16" width="9.85546875" customWidth="1"/>
    <col min="17" max="17" width="7.42578125" customWidth="1"/>
    <col min="18" max="18" width="1.5703125" customWidth="1"/>
    <col min="19" max="19" width="2" customWidth="1"/>
    <col min="20" max="20" width="7.85546875" customWidth="1"/>
    <col min="21" max="21" width="4" customWidth="1"/>
    <col min="22" max="22" width="1.5703125" customWidth="1"/>
    <col min="23" max="23" width="2" customWidth="1"/>
    <col min="24" max="24" width="7.85546875" customWidth="1"/>
    <col min="25" max="25" width="8.140625" customWidth="1"/>
    <col min="26" max="26" width="1.5703125" customWidth="1"/>
    <col min="27" max="27" width="2" customWidth="1"/>
    <col min="28" max="28" width="7.85546875" customWidth="1"/>
    <col min="29" max="29" width="1.5703125" customWidth="1"/>
  </cols>
  <sheetData>
    <row r="1" spans="1:29" ht="30" customHeight="1">
      <c r="A1" s="7" t="s">
        <v>10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72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30</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1" t="s">
        <v>735</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2"/>
      <c r="B7" s="117" t="s">
        <v>736</v>
      </c>
      <c r="C7" s="117"/>
      <c r="D7" s="117"/>
      <c r="E7" s="117"/>
      <c r="F7" s="117"/>
      <c r="G7" s="117"/>
      <c r="H7" s="117"/>
      <c r="I7" s="117"/>
      <c r="J7" s="117"/>
      <c r="K7" s="117"/>
      <c r="L7" s="117"/>
      <c r="M7" s="117"/>
      <c r="N7" s="117"/>
      <c r="O7" s="117"/>
      <c r="P7" s="117"/>
      <c r="Q7" s="117"/>
      <c r="R7" s="117"/>
      <c r="S7" s="117"/>
      <c r="T7" s="117"/>
      <c r="U7" s="117"/>
      <c r="V7" s="117"/>
      <c r="W7" s="117"/>
      <c r="X7" s="117"/>
      <c r="Y7" s="117"/>
      <c r="Z7" s="117"/>
      <c r="AA7" s="117"/>
      <c r="AB7" s="117"/>
      <c r="AC7" s="117"/>
    </row>
    <row r="8" spans="1:29">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row>
    <row r="11" spans="1:29">
      <c r="A11" s="12"/>
      <c r="B11" s="28"/>
      <c r="C11" s="70" t="s">
        <v>737</v>
      </c>
      <c r="D11" s="70"/>
      <c r="E11" s="70"/>
      <c r="F11" s="31"/>
      <c r="G11" s="70" t="s">
        <v>738</v>
      </c>
      <c r="H11" s="70"/>
      <c r="I11" s="70"/>
      <c r="J11" s="31"/>
      <c r="K11" s="70" t="s">
        <v>739</v>
      </c>
      <c r="L11" s="70"/>
      <c r="M11" s="70"/>
      <c r="N11" s="31"/>
      <c r="O11" s="70" t="s">
        <v>741</v>
      </c>
      <c r="P11" s="70"/>
      <c r="Q11" s="70"/>
      <c r="R11" s="31"/>
      <c r="S11" s="70" t="s">
        <v>742</v>
      </c>
      <c r="T11" s="70"/>
      <c r="U11" s="70"/>
      <c r="V11" s="31"/>
      <c r="W11" s="70" t="s">
        <v>745</v>
      </c>
      <c r="X11" s="70"/>
      <c r="Y11" s="70"/>
      <c r="Z11" s="31"/>
      <c r="AA11" s="70" t="s">
        <v>746</v>
      </c>
      <c r="AB11" s="70"/>
      <c r="AC11" s="70"/>
    </row>
    <row r="12" spans="1:29">
      <c r="A12" s="12"/>
      <c r="B12" s="28"/>
      <c r="C12" s="70"/>
      <c r="D12" s="70"/>
      <c r="E12" s="70"/>
      <c r="F12" s="31"/>
      <c r="G12" s="70"/>
      <c r="H12" s="70"/>
      <c r="I12" s="70"/>
      <c r="J12" s="31"/>
      <c r="K12" s="70" t="s">
        <v>740</v>
      </c>
      <c r="L12" s="70"/>
      <c r="M12" s="70"/>
      <c r="N12" s="31"/>
      <c r="O12" s="70"/>
      <c r="P12" s="70"/>
      <c r="Q12" s="70"/>
      <c r="R12" s="31"/>
      <c r="S12" s="70" t="s">
        <v>743</v>
      </c>
      <c r="T12" s="70"/>
      <c r="U12" s="70"/>
      <c r="V12" s="31"/>
      <c r="W12" s="70"/>
      <c r="X12" s="70"/>
      <c r="Y12" s="70"/>
      <c r="Z12" s="31"/>
      <c r="AA12" s="70"/>
      <c r="AB12" s="70"/>
      <c r="AC12" s="70"/>
    </row>
    <row r="13" spans="1:29" ht="15.75" thickBot="1">
      <c r="A13" s="12"/>
      <c r="B13" s="28"/>
      <c r="C13" s="42"/>
      <c r="D13" s="42"/>
      <c r="E13" s="42"/>
      <c r="F13" s="31"/>
      <c r="G13" s="42"/>
      <c r="H13" s="42"/>
      <c r="I13" s="42"/>
      <c r="J13" s="31"/>
      <c r="K13" s="89"/>
      <c r="L13" s="89"/>
      <c r="M13" s="89"/>
      <c r="N13" s="31"/>
      <c r="O13" s="42"/>
      <c r="P13" s="42"/>
      <c r="Q13" s="42"/>
      <c r="R13" s="31"/>
      <c r="S13" s="42" t="s">
        <v>744</v>
      </c>
      <c r="T13" s="42"/>
      <c r="U13" s="42"/>
      <c r="V13" s="31"/>
      <c r="W13" s="42"/>
      <c r="X13" s="42"/>
      <c r="Y13" s="42"/>
      <c r="Z13" s="31"/>
      <c r="AA13" s="42"/>
      <c r="AB13" s="42"/>
      <c r="AC13" s="42"/>
    </row>
    <row r="14" spans="1:29">
      <c r="A14" s="12"/>
      <c r="B14" s="128" t="s">
        <v>747</v>
      </c>
      <c r="C14" s="114"/>
      <c r="D14" s="114"/>
      <c r="E14" s="66"/>
      <c r="F14" s="52"/>
      <c r="G14" s="114"/>
      <c r="H14" s="114"/>
      <c r="I14" s="66"/>
      <c r="J14" s="52"/>
      <c r="K14" s="114"/>
      <c r="L14" s="114"/>
      <c r="M14" s="66"/>
      <c r="N14" s="52"/>
      <c r="O14" s="114"/>
      <c r="P14" s="114"/>
      <c r="Q14" s="66"/>
      <c r="R14" s="52"/>
      <c r="S14" s="114"/>
      <c r="T14" s="114"/>
      <c r="U14" s="66"/>
      <c r="V14" s="52"/>
      <c r="W14" s="114"/>
      <c r="X14" s="114"/>
      <c r="Y14" s="66"/>
      <c r="Z14" s="52"/>
      <c r="AA14" s="114"/>
      <c r="AB14" s="114"/>
      <c r="AC14" s="66"/>
    </row>
    <row r="15" spans="1:29">
      <c r="A15" s="12"/>
      <c r="B15" s="128"/>
      <c r="C15" s="127"/>
      <c r="D15" s="127"/>
      <c r="E15" s="67"/>
      <c r="F15" s="52"/>
      <c r="G15" s="127"/>
      <c r="H15" s="127"/>
      <c r="I15" s="67"/>
      <c r="J15" s="52"/>
      <c r="K15" s="127"/>
      <c r="L15" s="127"/>
      <c r="M15" s="67"/>
      <c r="N15" s="52"/>
      <c r="O15" s="127"/>
      <c r="P15" s="127"/>
      <c r="Q15" s="67"/>
      <c r="R15" s="52"/>
      <c r="S15" s="127"/>
      <c r="T15" s="127"/>
      <c r="U15" s="67"/>
      <c r="V15" s="52"/>
      <c r="W15" s="127"/>
      <c r="X15" s="127"/>
      <c r="Y15" s="67"/>
      <c r="Z15" s="52"/>
      <c r="AA15" s="127"/>
      <c r="AB15" s="127"/>
      <c r="AC15" s="67"/>
    </row>
    <row r="16" spans="1:29">
      <c r="A16" s="12"/>
      <c r="B16" s="129" t="s">
        <v>36</v>
      </c>
      <c r="C16" s="95"/>
      <c r="D16" s="95"/>
      <c r="E16" s="31"/>
      <c r="F16" s="31"/>
      <c r="G16" s="95"/>
      <c r="H16" s="95"/>
      <c r="I16" s="31"/>
      <c r="J16" s="31"/>
      <c r="K16" s="95"/>
      <c r="L16" s="95"/>
      <c r="M16" s="31"/>
      <c r="N16" s="31"/>
      <c r="O16" s="95"/>
      <c r="P16" s="95"/>
      <c r="Q16" s="31"/>
      <c r="R16" s="31"/>
      <c r="S16" s="95"/>
      <c r="T16" s="95"/>
      <c r="U16" s="31"/>
      <c r="V16" s="31"/>
      <c r="W16" s="95"/>
      <c r="X16" s="95"/>
      <c r="Y16" s="31"/>
      <c r="Z16" s="31"/>
      <c r="AA16" s="95"/>
      <c r="AB16" s="95"/>
      <c r="AC16" s="31"/>
    </row>
    <row r="17" spans="1:29">
      <c r="A17" s="12"/>
      <c r="B17" s="129"/>
      <c r="C17" s="95"/>
      <c r="D17" s="95"/>
      <c r="E17" s="31"/>
      <c r="F17" s="31"/>
      <c r="G17" s="95"/>
      <c r="H17" s="95"/>
      <c r="I17" s="31"/>
      <c r="J17" s="31"/>
      <c r="K17" s="95"/>
      <c r="L17" s="95"/>
      <c r="M17" s="31"/>
      <c r="N17" s="31"/>
      <c r="O17" s="95"/>
      <c r="P17" s="95"/>
      <c r="Q17" s="31"/>
      <c r="R17" s="31"/>
      <c r="S17" s="95"/>
      <c r="T17" s="95"/>
      <c r="U17" s="31"/>
      <c r="V17" s="31"/>
      <c r="W17" s="95"/>
      <c r="X17" s="95"/>
      <c r="Y17" s="31"/>
      <c r="Z17" s="31"/>
      <c r="AA17" s="95"/>
      <c r="AB17" s="95"/>
      <c r="AC17" s="31"/>
    </row>
    <row r="18" spans="1:29">
      <c r="A18" s="12"/>
      <c r="B18" s="130" t="s">
        <v>37</v>
      </c>
      <c r="C18" s="131" t="s">
        <v>268</v>
      </c>
      <c r="D18" s="132">
        <v>0.9</v>
      </c>
      <c r="E18" s="52"/>
      <c r="F18" s="52"/>
      <c r="G18" s="131" t="s">
        <v>268</v>
      </c>
      <c r="H18" s="132" t="s">
        <v>269</v>
      </c>
      <c r="I18" s="52"/>
      <c r="J18" s="52"/>
      <c r="K18" s="131" t="s">
        <v>268</v>
      </c>
      <c r="L18" s="132" t="s">
        <v>269</v>
      </c>
      <c r="M18" s="52"/>
      <c r="N18" s="52"/>
      <c r="O18" s="131" t="s">
        <v>268</v>
      </c>
      <c r="P18" s="132">
        <v>40.1</v>
      </c>
      <c r="Q18" s="52"/>
      <c r="R18" s="52"/>
      <c r="S18" s="131" t="s">
        <v>268</v>
      </c>
      <c r="T18" s="132">
        <v>47.2</v>
      </c>
      <c r="U18" s="52"/>
      <c r="V18" s="52"/>
      <c r="W18" s="131" t="s">
        <v>268</v>
      </c>
      <c r="X18" s="132" t="s">
        <v>269</v>
      </c>
      <c r="Y18" s="52"/>
      <c r="Z18" s="52"/>
      <c r="AA18" s="131" t="s">
        <v>268</v>
      </c>
      <c r="AB18" s="132">
        <v>88.2</v>
      </c>
      <c r="AC18" s="52"/>
    </row>
    <row r="19" spans="1:29">
      <c r="A19" s="12"/>
      <c r="B19" s="130"/>
      <c r="C19" s="131"/>
      <c r="D19" s="132"/>
      <c r="E19" s="52"/>
      <c r="F19" s="52"/>
      <c r="G19" s="131"/>
      <c r="H19" s="132"/>
      <c r="I19" s="52"/>
      <c r="J19" s="52"/>
      <c r="K19" s="131"/>
      <c r="L19" s="132"/>
      <c r="M19" s="52"/>
      <c r="N19" s="52"/>
      <c r="O19" s="131"/>
      <c r="P19" s="132"/>
      <c r="Q19" s="52"/>
      <c r="R19" s="52"/>
      <c r="S19" s="131"/>
      <c r="T19" s="132"/>
      <c r="U19" s="52"/>
      <c r="V19" s="52"/>
      <c r="W19" s="131"/>
      <c r="X19" s="132"/>
      <c r="Y19" s="52"/>
      <c r="Z19" s="52"/>
      <c r="AA19" s="131"/>
      <c r="AB19" s="132"/>
      <c r="AC19" s="52"/>
    </row>
    <row r="20" spans="1:29">
      <c r="A20" s="12"/>
      <c r="B20" s="133" t="s">
        <v>748</v>
      </c>
      <c r="C20" s="134" t="s">
        <v>269</v>
      </c>
      <c r="D20" s="134"/>
      <c r="E20" s="31"/>
      <c r="F20" s="31"/>
      <c r="G20" s="134" t="s">
        <v>269</v>
      </c>
      <c r="H20" s="134"/>
      <c r="I20" s="31"/>
      <c r="J20" s="31"/>
      <c r="K20" s="134" t="s">
        <v>269</v>
      </c>
      <c r="L20" s="134"/>
      <c r="M20" s="31"/>
      <c r="N20" s="31"/>
      <c r="O20" s="134">
        <v>458.8</v>
      </c>
      <c r="P20" s="134"/>
      <c r="Q20" s="31"/>
      <c r="R20" s="31"/>
      <c r="S20" s="134">
        <v>177.8</v>
      </c>
      <c r="T20" s="134"/>
      <c r="U20" s="31"/>
      <c r="V20" s="31"/>
      <c r="W20" s="134" t="s">
        <v>269</v>
      </c>
      <c r="X20" s="134"/>
      <c r="Y20" s="31"/>
      <c r="Z20" s="31"/>
      <c r="AA20" s="134">
        <v>636.6</v>
      </c>
      <c r="AB20" s="134"/>
      <c r="AC20" s="31"/>
    </row>
    <row r="21" spans="1:29">
      <c r="A21" s="12"/>
      <c r="B21" s="133"/>
      <c r="C21" s="134"/>
      <c r="D21" s="134"/>
      <c r="E21" s="31"/>
      <c r="F21" s="31"/>
      <c r="G21" s="134"/>
      <c r="H21" s="134"/>
      <c r="I21" s="31"/>
      <c r="J21" s="31"/>
      <c r="K21" s="134"/>
      <c r="L21" s="134"/>
      <c r="M21" s="31"/>
      <c r="N21" s="31"/>
      <c r="O21" s="134"/>
      <c r="P21" s="134"/>
      <c r="Q21" s="31"/>
      <c r="R21" s="31"/>
      <c r="S21" s="134"/>
      <c r="T21" s="134"/>
      <c r="U21" s="31"/>
      <c r="V21" s="31"/>
      <c r="W21" s="134"/>
      <c r="X21" s="134"/>
      <c r="Y21" s="31"/>
      <c r="Z21" s="31"/>
      <c r="AA21" s="134"/>
      <c r="AB21" s="134"/>
      <c r="AC21" s="31"/>
    </row>
    <row r="22" spans="1:29">
      <c r="A22" s="12"/>
      <c r="B22" s="130" t="s">
        <v>39</v>
      </c>
      <c r="C22" s="132" t="s">
        <v>269</v>
      </c>
      <c r="D22" s="132"/>
      <c r="E22" s="52"/>
      <c r="F22" s="52"/>
      <c r="G22" s="132" t="s">
        <v>269</v>
      </c>
      <c r="H22" s="132"/>
      <c r="I22" s="52"/>
      <c r="J22" s="52"/>
      <c r="K22" s="132" t="s">
        <v>269</v>
      </c>
      <c r="L22" s="132"/>
      <c r="M22" s="52"/>
      <c r="N22" s="52"/>
      <c r="O22" s="132">
        <v>266.60000000000002</v>
      </c>
      <c r="P22" s="132"/>
      <c r="Q22" s="52"/>
      <c r="R22" s="52"/>
      <c r="S22" s="132">
        <v>123.3</v>
      </c>
      <c r="T22" s="132"/>
      <c r="U22" s="52"/>
      <c r="V22" s="52"/>
      <c r="W22" s="132" t="s">
        <v>269</v>
      </c>
      <c r="X22" s="132"/>
      <c r="Y22" s="52"/>
      <c r="Z22" s="52"/>
      <c r="AA22" s="132">
        <v>389.9</v>
      </c>
      <c r="AB22" s="132"/>
      <c r="AC22" s="52"/>
    </row>
    <row r="23" spans="1:29">
      <c r="A23" s="12"/>
      <c r="B23" s="130"/>
      <c r="C23" s="132"/>
      <c r="D23" s="132"/>
      <c r="E23" s="52"/>
      <c r="F23" s="52"/>
      <c r="G23" s="132"/>
      <c r="H23" s="132"/>
      <c r="I23" s="52"/>
      <c r="J23" s="52"/>
      <c r="K23" s="132"/>
      <c r="L23" s="132"/>
      <c r="M23" s="52"/>
      <c r="N23" s="52"/>
      <c r="O23" s="132"/>
      <c r="P23" s="132"/>
      <c r="Q23" s="52"/>
      <c r="R23" s="52"/>
      <c r="S23" s="132"/>
      <c r="T23" s="132"/>
      <c r="U23" s="52"/>
      <c r="V23" s="52"/>
      <c r="W23" s="132"/>
      <c r="X23" s="132"/>
      <c r="Y23" s="52"/>
      <c r="Z23" s="52"/>
      <c r="AA23" s="132"/>
      <c r="AB23" s="132"/>
      <c r="AC23" s="52"/>
    </row>
    <row r="24" spans="1:29">
      <c r="A24" s="12"/>
      <c r="B24" s="133" t="s">
        <v>749</v>
      </c>
      <c r="C24" s="134" t="s">
        <v>269</v>
      </c>
      <c r="D24" s="134"/>
      <c r="E24" s="31"/>
      <c r="F24" s="31"/>
      <c r="G24" s="134" t="s">
        <v>269</v>
      </c>
      <c r="H24" s="134"/>
      <c r="I24" s="31"/>
      <c r="J24" s="31"/>
      <c r="K24" s="134">
        <v>1.6</v>
      </c>
      <c r="L24" s="134"/>
      <c r="M24" s="31"/>
      <c r="N24" s="31"/>
      <c r="O24" s="134">
        <v>0.6</v>
      </c>
      <c r="P24" s="134"/>
      <c r="Q24" s="31"/>
      <c r="R24" s="31"/>
      <c r="S24" s="134" t="s">
        <v>269</v>
      </c>
      <c r="T24" s="134"/>
      <c r="U24" s="31"/>
      <c r="V24" s="31"/>
      <c r="W24" s="134" t="s">
        <v>750</v>
      </c>
      <c r="X24" s="134"/>
      <c r="Y24" s="135" t="s">
        <v>381</v>
      </c>
      <c r="Z24" s="31"/>
      <c r="AA24" s="134" t="s">
        <v>269</v>
      </c>
      <c r="AB24" s="134"/>
      <c r="AC24" s="31"/>
    </row>
    <row r="25" spans="1:29">
      <c r="A25" s="12"/>
      <c r="B25" s="133"/>
      <c r="C25" s="134"/>
      <c r="D25" s="134"/>
      <c r="E25" s="31"/>
      <c r="F25" s="31"/>
      <c r="G25" s="134"/>
      <c r="H25" s="134"/>
      <c r="I25" s="31"/>
      <c r="J25" s="31"/>
      <c r="K25" s="134"/>
      <c r="L25" s="134"/>
      <c r="M25" s="31"/>
      <c r="N25" s="31"/>
      <c r="O25" s="134"/>
      <c r="P25" s="134"/>
      <c r="Q25" s="31"/>
      <c r="R25" s="31"/>
      <c r="S25" s="134"/>
      <c r="T25" s="134"/>
      <c r="U25" s="31"/>
      <c r="V25" s="31"/>
      <c r="W25" s="134"/>
      <c r="X25" s="134"/>
      <c r="Y25" s="135"/>
      <c r="Z25" s="31"/>
      <c r="AA25" s="134"/>
      <c r="AB25" s="134"/>
      <c r="AC25" s="31"/>
    </row>
    <row r="26" spans="1:29">
      <c r="A26" s="12"/>
      <c r="B26" s="130" t="s">
        <v>40</v>
      </c>
      <c r="C26" s="132" t="s">
        <v>269</v>
      </c>
      <c r="D26" s="132"/>
      <c r="E26" s="52"/>
      <c r="F26" s="52"/>
      <c r="G26" s="132" t="s">
        <v>269</v>
      </c>
      <c r="H26" s="132"/>
      <c r="I26" s="52"/>
      <c r="J26" s="52"/>
      <c r="K26" s="132" t="s">
        <v>269</v>
      </c>
      <c r="L26" s="132"/>
      <c r="M26" s="52"/>
      <c r="N26" s="52"/>
      <c r="O26" s="132" t="s">
        <v>269</v>
      </c>
      <c r="P26" s="132"/>
      <c r="Q26" s="52"/>
      <c r="R26" s="52"/>
      <c r="S26" s="132">
        <v>1.6</v>
      </c>
      <c r="T26" s="132"/>
      <c r="U26" s="52"/>
      <c r="V26" s="52"/>
      <c r="W26" s="132" t="s">
        <v>269</v>
      </c>
      <c r="X26" s="132"/>
      <c r="Y26" s="52"/>
      <c r="Z26" s="52"/>
      <c r="AA26" s="132">
        <v>1.6</v>
      </c>
      <c r="AB26" s="132"/>
      <c r="AC26" s="52"/>
    </row>
    <row r="27" spans="1:29">
      <c r="A27" s="12"/>
      <c r="B27" s="130"/>
      <c r="C27" s="132"/>
      <c r="D27" s="132"/>
      <c r="E27" s="52"/>
      <c r="F27" s="52"/>
      <c r="G27" s="132"/>
      <c r="H27" s="132"/>
      <c r="I27" s="52"/>
      <c r="J27" s="52"/>
      <c r="K27" s="132"/>
      <c r="L27" s="132"/>
      <c r="M27" s="52"/>
      <c r="N27" s="52"/>
      <c r="O27" s="132"/>
      <c r="P27" s="132"/>
      <c r="Q27" s="52"/>
      <c r="R27" s="52"/>
      <c r="S27" s="132"/>
      <c r="T27" s="132"/>
      <c r="U27" s="52"/>
      <c r="V27" s="52"/>
      <c r="W27" s="132"/>
      <c r="X27" s="132"/>
      <c r="Y27" s="52"/>
      <c r="Z27" s="52"/>
      <c r="AA27" s="132"/>
      <c r="AB27" s="132"/>
      <c r="AC27" s="52"/>
    </row>
    <row r="28" spans="1:29">
      <c r="A28" s="12"/>
      <c r="B28" s="133" t="s">
        <v>41</v>
      </c>
      <c r="C28" s="134" t="s">
        <v>269</v>
      </c>
      <c r="D28" s="134"/>
      <c r="E28" s="31"/>
      <c r="F28" s="31"/>
      <c r="G28" s="134" t="s">
        <v>269</v>
      </c>
      <c r="H28" s="134"/>
      <c r="I28" s="31"/>
      <c r="J28" s="31"/>
      <c r="K28" s="134">
        <v>0.1</v>
      </c>
      <c r="L28" s="134"/>
      <c r="M28" s="31"/>
      <c r="N28" s="31"/>
      <c r="O28" s="134">
        <v>13.4</v>
      </c>
      <c r="P28" s="134"/>
      <c r="Q28" s="31"/>
      <c r="R28" s="31"/>
      <c r="S28" s="134">
        <v>17.7</v>
      </c>
      <c r="T28" s="134"/>
      <c r="U28" s="31"/>
      <c r="V28" s="31"/>
      <c r="W28" s="134" t="s">
        <v>269</v>
      </c>
      <c r="X28" s="134"/>
      <c r="Y28" s="31"/>
      <c r="Z28" s="31"/>
      <c r="AA28" s="134">
        <v>31.2</v>
      </c>
      <c r="AB28" s="134"/>
      <c r="AC28" s="31"/>
    </row>
    <row r="29" spans="1:29">
      <c r="A29" s="12"/>
      <c r="B29" s="133"/>
      <c r="C29" s="134"/>
      <c r="D29" s="134"/>
      <c r="E29" s="31"/>
      <c r="F29" s="31"/>
      <c r="G29" s="134"/>
      <c r="H29" s="134"/>
      <c r="I29" s="31"/>
      <c r="J29" s="31"/>
      <c r="K29" s="134"/>
      <c r="L29" s="134"/>
      <c r="M29" s="31"/>
      <c r="N29" s="31"/>
      <c r="O29" s="134"/>
      <c r="P29" s="134"/>
      <c r="Q29" s="31"/>
      <c r="R29" s="31"/>
      <c r="S29" s="134"/>
      <c r="T29" s="134"/>
      <c r="U29" s="31"/>
      <c r="V29" s="31"/>
      <c r="W29" s="134"/>
      <c r="X29" s="134"/>
      <c r="Y29" s="31"/>
      <c r="Z29" s="31"/>
      <c r="AA29" s="134"/>
      <c r="AB29" s="134"/>
      <c r="AC29" s="31"/>
    </row>
    <row r="30" spans="1:29">
      <c r="A30" s="12"/>
      <c r="B30" s="130" t="s">
        <v>42</v>
      </c>
      <c r="C30" s="132" t="s">
        <v>269</v>
      </c>
      <c r="D30" s="132"/>
      <c r="E30" s="52"/>
      <c r="F30" s="52"/>
      <c r="G30" s="132" t="s">
        <v>269</v>
      </c>
      <c r="H30" s="132"/>
      <c r="I30" s="52"/>
      <c r="J30" s="52"/>
      <c r="K30" s="132" t="s">
        <v>269</v>
      </c>
      <c r="L30" s="132"/>
      <c r="M30" s="52"/>
      <c r="N30" s="52"/>
      <c r="O30" s="132">
        <v>0.6</v>
      </c>
      <c r="P30" s="132"/>
      <c r="Q30" s="52"/>
      <c r="R30" s="52"/>
      <c r="S30" s="132">
        <v>0.1</v>
      </c>
      <c r="T30" s="132"/>
      <c r="U30" s="52"/>
      <c r="V30" s="52"/>
      <c r="W30" s="132" t="s">
        <v>269</v>
      </c>
      <c r="X30" s="132"/>
      <c r="Y30" s="52"/>
      <c r="Z30" s="52"/>
      <c r="AA30" s="132">
        <v>0.7</v>
      </c>
      <c r="AB30" s="132"/>
      <c r="AC30" s="52"/>
    </row>
    <row r="31" spans="1:29" ht="15.75" thickBot="1">
      <c r="A31" s="12"/>
      <c r="B31" s="130"/>
      <c r="C31" s="136"/>
      <c r="D31" s="136"/>
      <c r="E31" s="54"/>
      <c r="F31" s="52"/>
      <c r="G31" s="136"/>
      <c r="H31" s="136"/>
      <c r="I31" s="54"/>
      <c r="J31" s="52"/>
      <c r="K31" s="136"/>
      <c r="L31" s="136"/>
      <c r="M31" s="54"/>
      <c r="N31" s="52"/>
      <c r="O31" s="136"/>
      <c r="P31" s="136"/>
      <c r="Q31" s="54"/>
      <c r="R31" s="52"/>
      <c r="S31" s="136"/>
      <c r="T31" s="136"/>
      <c r="U31" s="54"/>
      <c r="V31" s="52"/>
      <c r="W31" s="136"/>
      <c r="X31" s="136"/>
      <c r="Y31" s="54"/>
      <c r="Z31" s="52"/>
      <c r="AA31" s="136"/>
      <c r="AB31" s="136"/>
      <c r="AC31" s="54"/>
    </row>
    <row r="32" spans="1:29">
      <c r="A32" s="12"/>
      <c r="B32" s="137" t="s">
        <v>43</v>
      </c>
      <c r="C32" s="138">
        <v>0.9</v>
      </c>
      <c r="D32" s="138"/>
      <c r="E32" s="49"/>
      <c r="F32" s="31"/>
      <c r="G32" s="138" t="s">
        <v>269</v>
      </c>
      <c r="H32" s="138"/>
      <c r="I32" s="49"/>
      <c r="J32" s="31"/>
      <c r="K32" s="138">
        <v>1.7</v>
      </c>
      <c r="L32" s="138"/>
      <c r="M32" s="49"/>
      <c r="N32" s="31"/>
      <c r="O32" s="138">
        <v>780.1</v>
      </c>
      <c r="P32" s="138"/>
      <c r="Q32" s="49"/>
      <c r="R32" s="31"/>
      <c r="S32" s="138">
        <v>367.7</v>
      </c>
      <c r="T32" s="138"/>
      <c r="U32" s="49"/>
      <c r="V32" s="31"/>
      <c r="W32" s="138" t="s">
        <v>750</v>
      </c>
      <c r="X32" s="138"/>
      <c r="Y32" s="139" t="s">
        <v>381</v>
      </c>
      <c r="Z32" s="31"/>
      <c r="AA32" s="141">
        <v>1148.2</v>
      </c>
      <c r="AB32" s="141"/>
      <c r="AC32" s="49"/>
    </row>
    <row r="33" spans="1:29">
      <c r="A33" s="12"/>
      <c r="B33" s="137"/>
      <c r="C33" s="134"/>
      <c r="D33" s="134"/>
      <c r="E33" s="31"/>
      <c r="F33" s="31"/>
      <c r="G33" s="134"/>
      <c r="H33" s="134"/>
      <c r="I33" s="31"/>
      <c r="J33" s="31"/>
      <c r="K33" s="134"/>
      <c r="L33" s="134"/>
      <c r="M33" s="31"/>
      <c r="N33" s="31"/>
      <c r="O33" s="134"/>
      <c r="P33" s="134"/>
      <c r="Q33" s="31"/>
      <c r="R33" s="31"/>
      <c r="S33" s="134"/>
      <c r="T33" s="134"/>
      <c r="U33" s="31"/>
      <c r="V33" s="31"/>
      <c r="W33" s="134"/>
      <c r="X33" s="134"/>
      <c r="Y33" s="135"/>
      <c r="Z33" s="31"/>
      <c r="AA33" s="140"/>
      <c r="AB33" s="140"/>
      <c r="AC33" s="31"/>
    </row>
    <row r="34" spans="1:29">
      <c r="A34" s="12"/>
      <c r="B34" s="142" t="s">
        <v>45</v>
      </c>
      <c r="C34" s="132" t="s">
        <v>269</v>
      </c>
      <c r="D34" s="132"/>
      <c r="E34" s="52"/>
      <c r="F34" s="52"/>
      <c r="G34" s="132" t="s">
        <v>269</v>
      </c>
      <c r="H34" s="132"/>
      <c r="I34" s="52"/>
      <c r="J34" s="52"/>
      <c r="K34" s="132" t="s">
        <v>269</v>
      </c>
      <c r="L34" s="132"/>
      <c r="M34" s="52"/>
      <c r="N34" s="52"/>
      <c r="O34" s="132">
        <v>211.1</v>
      </c>
      <c r="P34" s="132"/>
      <c r="Q34" s="52"/>
      <c r="R34" s="52"/>
      <c r="S34" s="132">
        <v>12.9</v>
      </c>
      <c r="T34" s="132"/>
      <c r="U34" s="52"/>
      <c r="V34" s="52"/>
      <c r="W34" s="132" t="s">
        <v>269</v>
      </c>
      <c r="X34" s="132"/>
      <c r="Y34" s="52"/>
      <c r="Z34" s="52"/>
      <c r="AA34" s="132">
        <v>224</v>
      </c>
      <c r="AB34" s="132"/>
      <c r="AC34" s="52"/>
    </row>
    <row r="35" spans="1:29">
      <c r="A35" s="12"/>
      <c r="B35" s="142"/>
      <c r="C35" s="132"/>
      <c r="D35" s="132"/>
      <c r="E35" s="52"/>
      <c r="F35" s="52"/>
      <c r="G35" s="132"/>
      <c r="H35" s="132"/>
      <c r="I35" s="52"/>
      <c r="J35" s="52"/>
      <c r="K35" s="132"/>
      <c r="L35" s="132"/>
      <c r="M35" s="52"/>
      <c r="N35" s="52"/>
      <c r="O35" s="132"/>
      <c r="P35" s="132"/>
      <c r="Q35" s="52"/>
      <c r="R35" s="52"/>
      <c r="S35" s="132"/>
      <c r="T35" s="132"/>
      <c r="U35" s="52"/>
      <c r="V35" s="52"/>
      <c r="W35" s="132"/>
      <c r="X35" s="132"/>
      <c r="Y35" s="52"/>
      <c r="Z35" s="52"/>
      <c r="AA35" s="132"/>
      <c r="AB35" s="132"/>
      <c r="AC35" s="52"/>
    </row>
    <row r="36" spans="1:29">
      <c r="A36" s="12"/>
      <c r="B36" s="129" t="s">
        <v>751</v>
      </c>
      <c r="C36" s="134" t="s">
        <v>269</v>
      </c>
      <c r="D36" s="134"/>
      <c r="E36" s="31"/>
      <c r="F36" s="31"/>
      <c r="G36" s="134" t="s">
        <v>269</v>
      </c>
      <c r="H36" s="134"/>
      <c r="I36" s="31"/>
      <c r="J36" s="31"/>
      <c r="K36" s="134" t="s">
        <v>269</v>
      </c>
      <c r="L36" s="134"/>
      <c r="M36" s="31"/>
      <c r="N36" s="31"/>
      <c r="O36" s="134">
        <v>398.5</v>
      </c>
      <c r="P36" s="134"/>
      <c r="Q36" s="31"/>
      <c r="R36" s="31"/>
      <c r="S36" s="134">
        <v>108.4</v>
      </c>
      <c r="T36" s="134"/>
      <c r="U36" s="31"/>
      <c r="V36" s="31"/>
      <c r="W36" s="134" t="s">
        <v>269</v>
      </c>
      <c r="X36" s="134"/>
      <c r="Y36" s="31"/>
      <c r="Z36" s="31"/>
      <c r="AA36" s="134">
        <v>506.9</v>
      </c>
      <c r="AB36" s="134"/>
      <c r="AC36" s="31"/>
    </row>
    <row r="37" spans="1:29">
      <c r="A37" s="12"/>
      <c r="B37" s="129"/>
      <c r="C37" s="134"/>
      <c r="D37" s="134"/>
      <c r="E37" s="31"/>
      <c r="F37" s="31"/>
      <c r="G37" s="134"/>
      <c r="H37" s="134"/>
      <c r="I37" s="31"/>
      <c r="J37" s="31"/>
      <c r="K37" s="134"/>
      <c r="L37" s="134"/>
      <c r="M37" s="31"/>
      <c r="N37" s="31"/>
      <c r="O37" s="134"/>
      <c r="P37" s="134"/>
      <c r="Q37" s="31"/>
      <c r="R37" s="31"/>
      <c r="S37" s="134"/>
      <c r="T37" s="134"/>
      <c r="U37" s="31"/>
      <c r="V37" s="31"/>
      <c r="W37" s="134"/>
      <c r="X37" s="134"/>
      <c r="Y37" s="31"/>
      <c r="Z37" s="31"/>
      <c r="AA37" s="134"/>
      <c r="AB37" s="134"/>
      <c r="AC37" s="31"/>
    </row>
    <row r="38" spans="1:29">
      <c r="A38" s="12"/>
      <c r="B38" s="142" t="s">
        <v>40</v>
      </c>
      <c r="C38" s="132" t="s">
        <v>269</v>
      </c>
      <c r="D38" s="132"/>
      <c r="E38" s="52"/>
      <c r="F38" s="52"/>
      <c r="G38" s="132" t="s">
        <v>269</v>
      </c>
      <c r="H38" s="132"/>
      <c r="I38" s="52"/>
      <c r="J38" s="52"/>
      <c r="K38" s="132" t="s">
        <v>269</v>
      </c>
      <c r="L38" s="132"/>
      <c r="M38" s="52"/>
      <c r="N38" s="52"/>
      <c r="O38" s="132" t="s">
        <v>269</v>
      </c>
      <c r="P38" s="132"/>
      <c r="Q38" s="52"/>
      <c r="R38" s="52"/>
      <c r="S38" s="132">
        <v>0.4</v>
      </c>
      <c r="T38" s="132"/>
      <c r="U38" s="52"/>
      <c r="V38" s="52"/>
      <c r="W38" s="132" t="s">
        <v>269</v>
      </c>
      <c r="X38" s="132"/>
      <c r="Y38" s="52"/>
      <c r="Z38" s="52"/>
      <c r="AA38" s="132">
        <v>0.4</v>
      </c>
      <c r="AB38" s="132"/>
      <c r="AC38" s="52"/>
    </row>
    <row r="39" spans="1:29">
      <c r="A39" s="12"/>
      <c r="B39" s="142"/>
      <c r="C39" s="132"/>
      <c r="D39" s="132"/>
      <c r="E39" s="52"/>
      <c r="F39" s="52"/>
      <c r="G39" s="132"/>
      <c r="H39" s="132"/>
      <c r="I39" s="52"/>
      <c r="J39" s="52"/>
      <c r="K39" s="132"/>
      <c r="L39" s="132"/>
      <c r="M39" s="52"/>
      <c r="N39" s="52"/>
      <c r="O39" s="132"/>
      <c r="P39" s="132"/>
      <c r="Q39" s="52"/>
      <c r="R39" s="52"/>
      <c r="S39" s="132"/>
      <c r="T39" s="132"/>
      <c r="U39" s="52"/>
      <c r="V39" s="52"/>
      <c r="W39" s="132"/>
      <c r="X39" s="132"/>
      <c r="Y39" s="52"/>
      <c r="Z39" s="52"/>
      <c r="AA39" s="132"/>
      <c r="AB39" s="132"/>
      <c r="AC39" s="52"/>
    </row>
    <row r="40" spans="1:29">
      <c r="A40" s="12"/>
      <c r="B40" s="129" t="s">
        <v>272</v>
      </c>
      <c r="C40" s="134" t="s">
        <v>269</v>
      </c>
      <c r="D40" s="134"/>
      <c r="E40" s="31"/>
      <c r="F40" s="31"/>
      <c r="G40" s="134" t="s">
        <v>269</v>
      </c>
      <c r="H40" s="134"/>
      <c r="I40" s="31"/>
      <c r="J40" s="31"/>
      <c r="K40" s="134">
        <v>0.4</v>
      </c>
      <c r="L40" s="134"/>
      <c r="M40" s="31"/>
      <c r="N40" s="31"/>
      <c r="O40" s="134">
        <v>25.9</v>
      </c>
      <c r="P40" s="134"/>
      <c r="Q40" s="31"/>
      <c r="R40" s="31"/>
      <c r="S40" s="134">
        <v>0.3</v>
      </c>
      <c r="T40" s="134"/>
      <c r="U40" s="31"/>
      <c r="V40" s="31"/>
      <c r="W40" s="134" t="s">
        <v>269</v>
      </c>
      <c r="X40" s="134"/>
      <c r="Y40" s="31"/>
      <c r="Z40" s="31"/>
      <c r="AA40" s="134">
        <v>26.6</v>
      </c>
      <c r="AB40" s="134"/>
      <c r="AC40" s="31"/>
    </row>
    <row r="41" spans="1:29">
      <c r="A41" s="12"/>
      <c r="B41" s="129"/>
      <c r="C41" s="134"/>
      <c r="D41" s="134"/>
      <c r="E41" s="31"/>
      <c r="F41" s="31"/>
      <c r="G41" s="134"/>
      <c r="H41" s="134"/>
      <c r="I41" s="31"/>
      <c r="J41" s="31"/>
      <c r="K41" s="134"/>
      <c r="L41" s="134"/>
      <c r="M41" s="31"/>
      <c r="N41" s="31"/>
      <c r="O41" s="134"/>
      <c r="P41" s="134"/>
      <c r="Q41" s="31"/>
      <c r="R41" s="31"/>
      <c r="S41" s="134"/>
      <c r="T41" s="134"/>
      <c r="U41" s="31"/>
      <c r="V41" s="31"/>
      <c r="W41" s="134"/>
      <c r="X41" s="134"/>
      <c r="Y41" s="31"/>
      <c r="Z41" s="31"/>
      <c r="AA41" s="134"/>
      <c r="AB41" s="134"/>
      <c r="AC41" s="31"/>
    </row>
    <row r="42" spans="1:29">
      <c r="A42" s="12"/>
      <c r="B42" s="142" t="s">
        <v>49</v>
      </c>
      <c r="C42" s="132" t="s">
        <v>269</v>
      </c>
      <c r="D42" s="132"/>
      <c r="E42" s="52"/>
      <c r="F42" s="52"/>
      <c r="G42" s="132" t="s">
        <v>269</v>
      </c>
      <c r="H42" s="132"/>
      <c r="I42" s="52"/>
      <c r="J42" s="52"/>
      <c r="K42" s="132" t="s">
        <v>269</v>
      </c>
      <c r="L42" s="132"/>
      <c r="M42" s="52"/>
      <c r="N42" s="52"/>
      <c r="O42" s="132" t="s">
        <v>269</v>
      </c>
      <c r="P42" s="132"/>
      <c r="Q42" s="52"/>
      <c r="R42" s="52"/>
      <c r="S42" s="132" t="s">
        <v>269</v>
      </c>
      <c r="T42" s="132"/>
      <c r="U42" s="52"/>
      <c r="V42" s="52"/>
      <c r="W42" s="132" t="s">
        <v>269</v>
      </c>
      <c r="X42" s="132"/>
      <c r="Y42" s="52"/>
      <c r="Z42" s="52"/>
      <c r="AA42" s="132" t="s">
        <v>269</v>
      </c>
      <c r="AB42" s="132"/>
      <c r="AC42" s="52"/>
    </row>
    <row r="43" spans="1:29">
      <c r="A43" s="12"/>
      <c r="B43" s="142"/>
      <c r="C43" s="132"/>
      <c r="D43" s="132"/>
      <c r="E43" s="52"/>
      <c r="F43" s="52"/>
      <c r="G43" s="132"/>
      <c r="H43" s="132"/>
      <c r="I43" s="52"/>
      <c r="J43" s="52"/>
      <c r="K43" s="132"/>
      <c r="L43" s="132"/>
      <c r="M43" s="52"/>
      <c r="N43" s="52"/>
      <c r="O43" s="132"/>
      <c r="P43" s="132"/>
      <c r="Q43" s="52"/>
      <c r="R43" s="52"/>
      <c r="S43" s="132"/>
      <c r="T43" s="132"/>
      <c r="U43" s="52"/>
      <c r="V43" s="52"/>
      <c r="W43" s="132"/>
      <c r="X43" s="132"/>
      <c r="Y43" s="52"/>
      <c r="Z43" s="52"/>
      <c r="AA43" s="132"/>
      <c r="AB43" s="132"/>
      <c r="AC43" s="52"/>
    </row>
    <row r="44" spans="1:29">
      <c r="A44" s="12"/>
      <c r="B44" s="129" t="s">
        <v>749</v>
      </c>
      <c r="C44" s="134" t="s">
        <v>269</v>
      </c>
      <c r="D44" s="134"/>
      <c r="E44" s="31"/>
      <c r="F44" s="31"/>
      <c r="G44" s="134" t="s">
        <v>269</v>
      </c>
      <c r="H44" s="134"/>
      <c r="I44" s="31"/>
      <c r="J44" s="31"/>
      <c r="K44" s="134" t="s">
        <v>269</v>
      </c>
      <c r="L44" s="134"/>
      <c r="M44" s="31"/>
      <c r="N44" s="31"/>
      <c r="O44" s="134">
        <v>97.9</v>
      </c>
      <c r="P44" s="134"/>
      <c r="Q44" s="31"/>
      <c r="R44" s="31"/>
      <c r="S44" s="134" t="s">
        <v>269</v>
      </c>
      <c r="T44" s="134"/>
      <c r="U44" s="31"/>
      <c r="V44" s="31"/>
      <c r="W44" s="134" t="s">
        <v>752</v>
      </c>
      <c r="X44" s="134"/>
      <c r="Y44" s="135" t="s">
        <v>381</v>
      </c>
      <c r="Z44" s="31"/>
      <c r="AA44" s="134" t="s">
        <v>269</v>
      </c>
      <c r="AB44" s="134"/>
      <c r="AC44" s="31"/>
    </row>
    <row r="45" spans="1:29">
      <c r="A45" s="12"/>
      <c r="B45" s="129"/>
      <c r="C45" s="134"/>
      <c r="D45" s="134"/>
      <c r="E45" s="31"/>
      <c r="F45" s="31"/>
      <c r="G45" s="134"/>
      <c r="H45" s="134"/>
      <c r="I45" s="31"/>
      <c r="J45" s="31"/>
      <c r="K45" s="134"/>
      <c r="L45" s="134"/>
      <c r="M45" s="31"/>
      <c r="N45" s="31"/>
      <c r="O45" s="134"/>
      <c r="P45" s="134"/>
      <c r="Q45" s="31"/>
      <c r="R45" s="31"/>
      <c r="S45" s="134"/>
      <c r="T45" s="134"/>
      <c r="U45" s="31"/>
      <c r="V45" s="31"/>
      <c r="W45" s="134"/>
      <c r="X45" s="134"/>
      <c r="Y45" s="135"/>
      <c r="Z45" s="31"/>
      <c r="AA45" s="134"/>
      <c r="AB45" s="134"/>
      <c r="AC45" s="31"/>
    </row>
    <row r="46" spans="1:29">
      <c r="A46" s="12"/>
      <c r="B46" s="142" t="s">
        <v>753</v>
      </c>
      <c r="C46" s="132">
        <v>437.3</v>
      </c>
      <c r="D46" s="132"/>
      <c r="E46" s="52"/>
      <c r="F46" s="52"/>
      <c r="G46" s="132" t="s">
        <v>269</v>
      </c>
      <c r="H46" s="132"/>
      <c r="I46" s="52"/>
      <c r="J46" s="52"/>
      <c r="K46" s="132">
        <v>242</v>
      </c>
      <c r="L46" s="132"/>
      <c r="M46" s="52"/>
      <c r="N46" s="52"/>
      <c r="O46" s="132">
        <v>183.8</v>
      </c>
      <c r="P46" s="132"/>
      <c r="Q46" s="52"/>
      <c r="R46" s="52"/>
      <c r="S46" s="132" t="s">
        <v>269</v>
      </c>
      <c r="T46" s="132"/>
      <c r="U46" s="52"/>
      <c r="V46" s="52"/>
      <c r="W46" s="132" t="s">
        <v>754</v>
      </c>
      <c r="X46" s="132"/>
      <c r="Y46" s="131" t="s">
        <v>381</v>
      </c>
      <c r="Z46" s="52"/>
      <c r="AA46" s="132" t="s">
        <v>269</v>
      </c>
      <c r="AB46" s="132"/>
      <c r="AC46" s="52"/>
    </row>
    <row r="47" spans="1:29" ht="15.75" thickBot="1">
      <c r="A47" s="12"/>
      <c r="B47" s="142"/>
      <c r="C47" s="136"/>
      <c r="D47" s="136"/>
      <c r="E47" s="54"/>
      <c r="F47" s="52"/>
      <c r="G47" s="136"/>
      <c r="H47" s="136"/>
      <c r="I47" s="54"/>
      <c r="J47" s="52"/>
      <c r="K47" s="136"/>
      <c r="L47" s="136"/>
      <c r="M47" s="54"/>
      <c r="N47" s="52"/>
      <c r="O47" s="136"/>
      <c r="P47" s="136"/>
      <c r="Q47" s="54"/>
      <c r="R47" s="52"/>
      <c r="S47" s="136"/>
      <c r="T47" s="136"/>
      <c r="U47" s="54"/>
      <c r="V47" s="52"/>
      <c r="W47" s="136"/>
      <c r="X47" s="136"/>
      <c r="Y47" s="143"/>
      <c r="Z47" s="52"/>
      <c r="AA47" s="136"/>
      <c r="AB47" s="136"/>
      <c r="AC47" s="54"/>
    </row>
    <row r="48" spans="1:29">
      <c r="A48" s="12"/>
      <c r="B48" s="137" t="s">
        <v>755</v>
      </c>
      <c r="C48" s="139" t="s">
        <v>268</v>
      </c>
      <c r="D48" s="138">
        <v>438.2</v>
      </c>
      <c r="E48" s="49"/>
      <c r="F48" s="31"/>
      <c r="G48" s="139" t="s">
        <v>268</v>
      </c>
      <c r="H48" s="138" t="s">
        <v>269</v>
      </c>
      <c r="I48" s="49"/>
      <c r="J48" s="31"/>
      <c r="K48" s="139" t="s">
        <v>268</v>
      </c>
      <c r="L48" s="138">
        <v>244.1</v>
      </c>
      <c r="M48" s="49"/>
      <c r="N48" s="31"/>
      <c r="O48" s="139" t="s">
        <v>268</v>
      </c>
      <c r="P48" s="141">
        <v>1697.3</v>
      </c>
      <c r="Q48" s="49"/>
      <c r="R48" s="31"/>
      <c r="S48" s="139" t="s">
        <v>268</v>
      </c>
      <c r="T48" s="138">
        <v>489.7</v>
      </c>
      <c r="U48" s="49"/>
      <c r="V48" s="31"/>
      <c r="W48" s="139" t="s">
        <v>268</v>
      </c>
      <c r="X48" s="138" t="s">
        <v>756</v>
      </c>
      <c r="Y48" s="139" t="s">
        <v>381</v>
      </c>
      <c r="Z48" s="31"/>
      <c r="AA48" s="139" t="s">
        <v>268</v>
      </c>
      <c r="AB48" s="141">
        <v>1906.1</v>
      </c>
      <c r="AC48" s="49"/>
    </row>
    <row r="49" spans="1:29" ht="15.75" thickBot="1">
      <c r="A49" s="12"/>
      <c r="B49" s="137"/>
      <c r="C49" s="144"/>
      <c r="D49" s="145"/>
      <c r="E49" s="58"/>
      <c r="F49" s="31"/>
      <c r="G49" s="144"/>
      <c r="H49" s="145"/>
      <c r="I49" s="58"/>
      <c r="J49" s="31"/>
      <c r="K49" s="144"/>
      <c r="L49" s="145"/>
      <c r="M49" s="58"/>
      <c r="N49" s="31"/>
      <c r="O49" s="144"/>
      <c r="P49" s="146"/>
      <c r="Q49" s="58"/>
      <c r="R49" s="31"/>
      <c r="S49" s="144"/>
      <c r="T49" s="145"/>
      <c r="U49" s="58"/>
      <c r="V49" s="31"/>
      <c r="W49" s="144"/>
      <c r="X49" s="145"/>
      <c r="Y49" s="144"/>
      <c r="Z49" s="31"/>
      <c r="AA49" s="144"/>
      <c r="AB49" s="146"/>
      <c r="AC49" s="58"/>
    </row>
    <row r="50" spans="1:29" ht="15.75" thickTop="1">
      <c r="A50" s="12"/>
      <c r="B50" s="128" t="s">
        <v>757</v>
      </c>
      <c r="C50" s="115"/>
      <c r="D50" s="115"/>
      <c r="E50" s="59"/>
      <c r="F50" s="52"/>
      <c r="G50" s="115"/>
      <c r="H50" s="115"/>
      <c r="I50" s="59"/>
      <c r="J50" s="52"/>
      <c r="K50" s="115"/>
      <c r="L50" s="115"/>
      <c r="M50" s="59"/>
      <c r="N50" s="52"/>
      <c r="O50" s="115"/>
      <c r="P50" s="115"/>
      <c r="Q50" s="59"/>
      <c r="R50" s="52"/>
      <c r="S50" s="115"/>
      <c r="T50" s="115"/>
      <c r="U50" s="59"/>
      <c r="V50" s="52"/>
      <c r="W50" s="115"/>
      <c r="X50" s="115"/>
      <c r="Y50" s="59"/>
      <c r="Z50" s="52"/>
      <c r="AA50" s="115"/>
      <c r="AB50" s="115"/>
      <c r="AC50" s="59"/>
    </row>
    <row r="51" spans="1:29">
      <c r="A51" s="12"/>
      <c r="B51" s="128"/>
      <c r="C51" s="97"/>
      <c r="D51" s="97"/>
      <c r="E51" s="52"/>
      <c r="F51" s="52"/>
      <c r="G51" s="97"/>
      <c r="H51" s="97"/>
      <c r="I51" s="52"/>
      <c r="J51" s="52"/>
      <c r="K51" s="97"/>
      <c r="L51" s="97"/>
      <c r="M51" s="52"/>
      <c r="N51" s="52"/>
      <c r="O51" s="97"/>
      <c r="P51" s="97"/>
      <c r="Q51" s="52"/>
      <c r="R51" s="52"/>
      <c r="S51" s="97"/>
      <c r="T51" s="97"/>
      <c r="U51" s="52"/>
      <c r="V51" s="52"/>
      <c r="W51" s="97"/>
      <c r="X51" s="97"/>
      <c r="Y51" s="52"/>
      <c r="Z51" s="52"/>
      <c r="AA51" s="97"/>
      <c r="AB51" s="97"/>
      <c r="AC51" s="52"/>
    </row>
    <row r="52" spans="1:29">
      <c r="A52" s="12"/>
      <c r="B52" s="129" t="s">
        <v>53</v>
      </c>
      <c r="C52" s="95"/>
      <c r="D52" s="95"/>
      <c r="E52" s="31"/>
      <c r="F52" s="31"/>
      <c r="G52" s="95"/>
      <c r="H52" s="95"/>
      <c r="I52" s="31"/>
      <c r="J52" s="31"/>
      <c r="K52" s="95"/>
      <c r="L52" s="95"/>
      <c r="M52" s="31"/>
      <c r="N52" s="31"/>
      <c r="O52" s="95"/>
      <c r="P52" s="95"/>
      <c r="Q52" s="31"/>
      <c r="R52" s="31"/>
      <c r="S52" s="95"/>
      <c r="T52" s="95"/>
      <c r="U52" s="31"/>
      <c r="V52" s="31"/>
      <c r="W52" s="95"/>
      <c r="X52" s="95"/>
      <c r="Y52" s="31"/>
      <c r="Z52" s="31"/>
      <c r="AA52" s="95"/>
      <c r="AB52" s="95"/>
      <c r="AC52" s="31"/>
    </row>
    <row r="53" spans="1:29">
      <c r="A53" s="12"/>
      <c r="B53" s="129"/>
      <c r="C53" s="95"/>
      <c r="D53" s="95"/>
      <c r="E53" s="31"/>
      <c r="F53" s="31"/>
      <c r="G53" s="95"/>
      <c r="H53" s="95"/>
      <c r="I53" s="31"/>
      <c r="J53" s="31"/>
      <c r="K53" s="95"/>
      <c r="L53" s="95"/>
      <c r="M53" s="31"/>
      <c r="N53" s="31"/>
      <c r="O53" s="95"/>
      <c r="P53" s="95"/>
      <c r="Q53" s="31"/>
      <c r="R53" s="31"/>
      <c r="S53" s="95"/>
      <c r="T53" s="95"/>
      <c r="U53" s="31"/>
      <c r="V53" s="31"/>
      <c r="W53" s="95"/>
      <c r="X53" s="95"/>
      <c r="Y53" s="31"/>
      <c r="Z53" s="31"/>
      <c r="AA53" s="95"/>
      <c r="AB53" s="95"/>
      <c r="AC53" s="31"/>
    </row>
    <row r="54" spans="1:29">
      <c r="A54" s="12"/>
      <c r="B54" s="147" t="s">
        <v>758</v>
      </c>
      <c r="C54" s="131" t="s">
        <v>268</v>
      </c>
      <c r="D54" s="132">
        <v>0.4</v>
      </c>
      <c r="E54" s="52"/>
      <c r="F54" s="52"/>
      <c r="G54" s="131" t="s">
        <v>268</v>
      </c>
      <c r="H54" s="132" t="s">
        <v>269</v>
      </c>
      <c r="I54" s="52"/>
      <c r="J54" s="52"/>
      <c r="K54" s="131" t="s">
        <v>268</v>
      </c>
      <c r="L54" s="132">
        <v>0.3</v>
      </c>
      <c r="M54" s="52"/>
      <c r="N54" s="52"/>
      <c r="O54" s="131" t="s">
        <v>268</v>
      </c>
      <c r="P54" s="132">
        <v>6.1</v>
      </c>
      <c r="Q54" s="52"/>
      <c r="R54" s="52"/>
      <c r="S54" s="131" t="s">
        <v>268</v>
      </c>
      <c r="T54" s="132">
        <v>47.6</v>
      </c>
      <c r="U54" s="52"/>
      <c r="V54" s="52"/>
      <c r="W54" s="131" t="s">
        <v>268</v>
      </c>
      <c r="X54" s="132" t="s">
        <v>269</v>
      </c>
      <c r="Y54" s="52"/>
      <c r="Z54" s="52"/>
      <c r="AA54" s="131" t="s">
        <v>268</v>
      </c>
      <c r="AB54" s="132">
        <v>54.4</v>
      </c>
      <c r="AC54" s="52"/>
    </row>
    <row r="55" spans="1:29">
      <c r="A55" s="12"/>
      <c r="B55" s="147"/>
      <c r="C55" s="131"/>
      <c r="D55" s="132"/>
      <c r="E55" s="52"/>
      <c r="F55" s="52"/>
      <c r="G55" s="131"/>
      <c r="H55" s="132"/>
      <c r="I55" s="52"/>
      <c r="J55" s="52"/>
      <c r="K55" s="131"/>
      <c r="L55" s="132"/>
      <c r="M55" s="52"/>
      <c r="N55" s="52"/>
      <c r="O55" s="131"/>
      <c r="P55" s="132"/>
      <c r="Q55" s="52"/>
      <c r="R55" s="52"/>
      <c r="S55" s="131"/>
      <c r="T55" s="132"/>
      <c r="U55" s="52"/>
      <c r="V55" s="52"/>
      <c r="W55" s="131"/>
      <c r="X55" s="132"/>
      <c r="Y55" s="52"/>
      <c r="Z55" s="52"/>
      <c r="AA55" s="131"/>
      <c r="AB55" s="132"/>
      <c r="AC55" s="52"/>
    </row>
    <row r="56" spans="1:29">
      <c r="A56" s="12"/>
      <c r="B56" s="133" t="s">
        <v>749</v>
      </c>
      <c r="C56" s="134">
        <v>0.4</v>
      </c>
      <c r="D56" s="134"/>
      <c r="E56" s="31"/>
      <c r="F56" s="31"/>
      <c r="G56" s="134" t="s">
        <v>269</v>
      </c>
      <c r="H56" s="134"/>
      <c r="I56" s="31"/>
      <c r="J56" s="31"/>
      <c r="K56" s="134">
        <v>0.1</v>
      </c>
      <c r="L56" s="134"/>
      <c r="M56" s="31"/>
      <c r="N56" s="31"/>
      <c r="O56" s="134">
        <v>1.7</v>
      </c>
      <c r="P56" s="134"/>
      <c r="Q56" s="31"/>
      <c r="R56" s="31"/>
      <c r="S56" s="134" t="s">
        <v>269</v>
      </c>
      <c r="T56" s="134"/>
      <c r="U56" s="31"/>
      <c r="V56" s="31"/>
      <c r="W56" s="134" t="s">
        <v>750</v>
      </c>
      <c r="X56" s="134"/>
      <c r="Y56" s="135" t="s">
        <v>381</v>
      </c>
      <c r="Z56" s="31"/>
      <c r="AA56" s="134" t="s">
        <v>269</v>
      </c>
      <c r="AB56" s="134"/>
      <c r="AC56" s="31"/>
    </row>
    <row r="57" spans="1:29">
      <c r="A57" s="12"/>
      <c r="B57" s="133"/>
      <c r="C57" s="134"/>
      <c r="D57" s="134"/>
      <c r="E57" s="31"/>
      <c r="F57" s="31"/>
      <c r="G57" s="134"/>
      <c r="H57" s="134"/>
      <c r="I57" s="31"/>
      <c r="J57" s="31"/>
      <c r="K57" s="134"/>
      <c r="L57" s="134"/>
      <c r="M57" s="31"/>
      <c r="N57" s="31"/>
      <c r="O57" s="134"/>
      <c r="P57" s="134"/>
      <c r="Q57" s="31"/>
      <c r="R57" s="31"/>
      <c r="S57" s="134"/>
      <c r="T57" s="134"/>
      <c r="U57" s="31"/>
      <c r="V57" s="31"/>
      <c r="W57" s="134"/>
      <c r="X57" s="134"/>
      <c r="Y57" s="135"/>
      <c r="Z57" s="31"/>
      <c r="AA57" s="134"/>
      <c r="AB57" s="134"/>
      <c r="AC57" s="31"/>
    </row>
    <row r="58" spans="1:29">
      <c r="A58" s="12"/>
      <c r="B58" s="130" t="s">
        <v>759</v>
      </c>
      <c r="C58" s="132">
        <v>0.1</v>
      </c>
      <c r="D58" s="132"/>
      <c r="E58" s="52"/>
      <c r="F58" s="52"/>
      <c r="G58" s="132" t="s">
        <v>269</v>
      </c>
      <c r="H58" s="132"/>
      <c r="I58" s="52"/>
      <c r="J58" s="52"/>
      <c r="K58" s="132">
        <v>4.5999999999999996</v>
      </c>
      <c r="L58" s="132"/>
      <c r="M58" s="52"/>
      <c r="N58" s="52"/>
      <c r="O58" s="132">
        <v>361.7</v>
      </c>
      <c r="P58" s="132"/>
      <c r="Q58" s="52"/>
      <c r="R58" s="52"/>
      <c r="S58" s="132">
        <v>141.80000000000001</v>
      </c>
      <c r="T58" s="132"/>
      <c r="U58" s="52"/>
      <c r="V58" s="52"/>
      <c r="W58" s="132" t="s">
        <v>269</v>
      </c>
      <c r="X58" s="132"/>
      <c r="Y58" s="52"/>
      <c r="Z58" s="52"/>
      <c r="AA58" s="132">
        <v>508.2</v>
      </c>
      <c r="AB58" s="132"/>
      <c r="AC58" s="52"/>
    </row>
    <row r="59" spans="1:29">
      <c r="A59" s="12"/>
      <c r="B59" s="130"/>
      <c r="C59" s="132"/>
      <c r="D59" s="132"/>
      <c r="E59" s="52"/>
      <c r="F59" s="52"/>
      <c r="G59" s="132"/>
      <c r="H59" s="132"/>
      <c r="I59" s="52"/>
      <c r="J59" s="52"/>
      <c r="K59" s="132"/>
      <c r="L59" s="132"/>
      <c r="M59" s="52"/>
      <c r="N59" s="52"/>
      <c r="O59" s="132"/>
      <c r="P59" s="132"/>
      <c r="Q59" s="52"/>
      <c r="R59" s="52"/>
      <c r="S59" s="132"/>
      <c r="T59" s="132"/>
      <c r="U59" s="52"/>
      <c r="V59" s="52"/>
      <c r="W59" s="132"/>
      <c r="X59" s="132"/>
      <c r="Y59" s="52"/>
      <c r="Z59" s="52"/>
      <c r="AA59" s="132"/>
      <c r="AB59" s="132"/>
      <c r="AC59" s="52"/>
    </row>
    <row r="60" spans="1:29">
      <c r="A60" s="12"/>
      <c r="B60" s="133" t="s">
        <v>40</v>
      </c>
      <c r="C60" s="134" t="s">
        <v>269</v>
      </c>
      <c r="D60" s="134"/>
      <c r="E60" s="31"/>
      <c r="F60" s="31"/>
      <c r="G60" s="134" t="s">
        <v>269</v>
      </c>
      <c r="H60" s="134"/>
      <c r="I60" s="31"/>
      <c r="J60" s="31"/>
      <c r="K60" s="134">
        <v>4.0999999999999996</v>
      </c>
      <c r="L60" s="134"/>
      <c r="M60" s="31"/>
      <c r="N60" s="31"/>
      <c r="O60" s="134" t="s">
        <v>269</v>
      </c>
      <c r="P60" s="134"/>
      <c r="Q60" s="31"/>
      <c r="R60" s="31"/>
      <c r="S60" s="134" t="s">
        <v>269</v>
      </c>
      <c r="T60" s="134"/>
      <c r="U60" s="31"/>
      <c r="V60" s="31"/>
      <c r="W60" s="134" t="s">
        <v>269</v>
      </c>
      <c r="X60" s="134"/>
      <c r="Y60" s="31"/>
      <c r="Z60" s="31"/>
      <c r="AA60" s="134">
        <v>4.0999999999999996</v>
      </c>
      <c r="AB60" s="134"/>
      <c r="AC60" s="31"/>
    </row>
    <row r="61" spans="1:29">
      <c r="A61" s="12"/>
      <c r="B61" s="133"/>
      <c r="C61" s="134"/>
      <c r="D61" s="134"/>
      <c r="E61" s="31"/>
      <c r="F61" s="31"/>
      <c r="G61" s="134"/>
      <c r="H61" s="134"/>
      <c r="I61" s="31"/>
      <c r="J61" s="31"/>
      <c r="K61" s="134"/>
      <c r="L61" s="134"/>
      <c r="M61" s="31"/>
      <c r="N61" s="31"/>
      <c r="O61" s="134"/>
      <c r="P61" s="134"/>
      <c r="Q61" s="31"/>
      <c r="R61" s="31"/>
      <c r="S61" s="134"/>
      <c r="T61" s="134"/>
      <c r="U61" s="31"/>
      <c r="V61" s="31"/>
      <c r="W61" s="134"/>
      <c r="X61" s="134"/>
      <c r="Y61" s="31"/>
      <c r="Z61" s="31"/>
      <c r="AA61" s="134"/>
      <c r="AB61" s="134"/>
      <c r="AC61" s="31"/>
    </row>
    <row r="62" spans="1:29">
      <c r="A62" s="12"/>
      <c r="B62" s="130" t="s">
        <v>59</v>
      </c>
      <c r="C62" s="132" t="s">
        <v>269</v>
      </c>
      <c r="D62" s="132"/>
      <c r="E62" s="52"/>
      <c r="F62" s="52"/>
      <c r="G62" s="132" t="s">
        <v>269</v>
      </c>
      <c r="H62" s="132"/>
      <c r="I62" s="52"/>
      <c r="J62" s="52"/>
      <c r="K62" s="132" t="s">
        <v>269</v>
      </c>
      <c r="L62" s="132"/>
      <c r="M62" s="52"/>
      <c r="N62" s="52"/>
      <c r="O62" s="132">
        <v>0.8</v>
      </c>
      <c r="P62" s="132"/>
      <c r="Q62" s="52"/>
      <c r="R62" s="52"/>
      <c r="S62" s="132" t="s">
        <v>269</v>
      </c>
      <c r="T62" s="132"/>
      <c r="U62" s="52"/>
      <c r="V62" s="52"/>
      <c r="W62" s="132" t="s">
        <v>269</v>
      </c>
      <c r="X62" s="132"/>
      <c r="Y62" s="52"/>
      <c r="Z62" s="52"/>
      <c r="AA62" s="132">
        <v>0.8</v>
      </c>
      <c r="AB62" s="132"/>
      <c r="AC62" s="52"/>
    </row>
    <row r="63" spans="1:29" ht="15.75" thickBot="1">
      <c r="A63" s="12"/>
      <c r="B63" s="130"/>
      <c r="C63" s="136"/>
      <c r="D63" s="136"/>
      <c r="E63" s="54"/>
      <c r="F63" s="52"/>
      <c r="G63" s="136"/>
      <c r="H63" s="136"/>
      <c r="I63" s="54"/>
      <c r="J63" s="52"/>
      <c r="K63" s="136"/>
      <c r="L63" s="136"/>
      <c r="M63" s="54"/>
      <c r="N63" s="52"/>
      <c r="O63" s="136"/>
      <c r="P63" s="136"/>
      <c r="Q63" s="54"/>
      <c r="R63" s="52"/>
      <c r="S63" s="136"/>
      <c r="T63" s="136"/>
      <c r="U63" s="54"/>
      <c r="V63" s="52"/>
      <c r="W63" s="136"/>
      <c r="X63" s="136"/>
      <c r="Y63" s="54"/>
      <c r="Z63" s="52"/>
      <c r="AA63" s="136"/>
      <c r="AB63" s="136"/>
      <c r="AC63" s="54"/>
    </row>
    <row r="64" spans="1:29">
      <c r="A64" s="12"/>
      <c r="B64" s="137" t="s">
        <v>60</v>
      </c>
      <c r="C64" s="138">
        <v>0.9</v>
      </c>
      <c r="D64" s="138"/>
      <c r="E64" s="49"/>
      <c r="F64" s="31"/>
      <c r="G64" s="138" t="s">
        <v>269</v>
      </c>
      <c r="H64" s="138"/>
      <c r="I64" s="49"/>
      <c r="J64" s="31"/>
      <c r="K64" s="138">
        <v>9.1</v>
      </c>
      <c r="L64" s="138"/>
      <c r="M64" s="49"/>
      <c r="N64" s="31"/>
      <c r="O64" s="138">
        <v>370.3</v>
      </c>
      <c r="P64" s="138"/>
      <c r="Q64" s="49"/>
      <c r="R64" s="31"/>
      <c r="S64" s="138">
        <v>189.4</v>
      </c>
      <c r="T64" s="138"/>
      <c r="U64" s="49"/>
      <c r="V64" s="31"/>
      <c r="W64" s="138" t="s">
        <v>750</v>
      </c>
      <c r="X64" s="138"/>
      <c r="Y64" s="139" t="s">
        <v>381</v>
      </c>
      <c r="Z64" s="31"/>
      <c r="AA64" s="138">
        <v>567.5</v>
      </c>
      <c r="AB64" s="138"/>
      <c r="AC64" s="49"/>
    </row>
    <row r="65" spans="1:29">
      <c r="A65" s="12"/>
      <c r="B65" s="137"/>
      <c r="C65" s="134"/>
      <c r="D65" s="134"/>
      <c r="E65" s="31"/>
      <c r="F65" s="31"/>
      <c r="G65" s="134"/>
      <c r="H65" s="134"/>
      <c r="I65" s="31"/>
      <c r="J65" s="31"/>
      <c r="K65" s="134"/>
      <c r="L65" s="134"/>
      <c r="M65" s="31"/>
      <c r="N65" s="31"/>
      <c r="O65" s="134"/>
      <c r="P65" s="134"/>
      <c r="Q65" s="31"/>
      <c r="R65" s="31"/>
      <c r="S65" s="134"/>
      <c r="T65" s="134"/>
      <c r="U65" s="31"/>
      <c r="V65" s="31"/>
      <c r="W65" s="134"/>
      <c r="X65" s="134"/>
      <c r="Y65" s="135"/>
      <c r="Z65" s="31"/>
      <c r="AA65" s="134"/>
      <c r="AB65" s="134"/>
      <c r="AC65" s="31"/>
    </row>
    <row r="66" spans="1:29">
      <c r="A66" s="12"/>
      <c r="B66" s="142" t="s">
        <v>760</v>
      </c>
      <c r="C66" s="132">
        <v>115.8</v>
      </c>
      <c r="D66" s="132"/>
      <c r="E66" s="52"/>
      <c r="F66" s="52"/>
      <c r="G66" s="132" t="s">
        <v>269</v>
      </c>
      <c r="H66" s="132"/>
      <c r="I66" s="52"/>
      <c r="J66" s="52"/>
      <c r="K66" s="132">
        <v>42.5</v>
      </c>
      <c r="L66" s="132"/>
      <c r="M66" s="52"/>
      <c r="N66" s="52"/>
      <c r="O66" s="132">
        <v>751.1</v>
      </c>
      <c r="P66" s="132"/>
      <c r="Q66" s="52"/>
      <c r="R66" s="52"/>
      <c r="S66" s="132">
        <v>9</v>
      </c>
      <c r="T66" s="132"/>
      <c r="U66" s="52"/>
      <c r="V66" s="52"/>
      <c r="W66" s="132" t="s">
        <v>269</v>
      </c>
      <c r="X66" s="132"/>
      <c r="Y66" s="52"/>
      <c r="Z66" s="52"/>
      <c r="AA66" s="132">
        <v>918.4</v>
      </c>
      <c r="AB66" s="132"/>
      <c r="AC66" s="52"/>
    </row>
    <row r="67" spans="1:29">
      <c r="A67" s="12"/>
      <c r="B67" s="142"/>
      <c r="C67" s="132"/>
      <c r="D67" s="132"/>
      <c r="E67" s="52"/>
      <c r="F67" s="52"/>
      <c r="G67" s="132"/>
      <c r="H67" s="132"/>
      <c r="I67" s="52"/>
      <c r="J67" s="52"/>
      <c r="K67" s="132"/>
      <c r="L67" s="132"/>
      <c r="M67" s="52"/>
      <c r="N67" s="52"/>
      <c r="O67" s="132"/>
      <c r="P67" s="132"/>
      <c r="Q67" s="52"/>
      <c r="R67" s="52"/>
      <c r="S67" s="132"/>
      <c r="T67" s="132"/>
      <c r="U67" s="52"/>
      <c r="V67" s="52"/>
      <c r="W67" s="132"/>
      <c r="X67" s="132"/>
      <c r="Y67" s="52"/>
      <c r="Z67" s="52"/>
      <c r="AA67" s="132"/>
      <c r="AB67" s="132"/>
      <c r="AC67" s="52"/>
    </row>
    <row r="68" spans="1:29">
      <c r="A68" s="12"/>
      <c r="B68" s="129" t="s">
        <v>40</v>
      </c>
      <c r="C68" s="134" t="s">
        <v>269</v>
      </c>
      <c r="D68" s="134"/>
      <c r="E68" s="31"/>
      <c r="F68" s="31"/>
      <c r="G68" s="134" t="s">
        <v>269</v>
      </c>
      <c r="H68" s="134"/>
      <c r="I68" s="31"/>
      <c r="J68" s="31"/>
      <c r="K68" s="134">
        <v>80.900000000000006</v>
      </c>
      <c r="L68" s="134"/>
      <c r="M68" s="31"/>
      <c r="N68" s="31"/>
      <c r="O68" s="134">
        <v>0.2</v>
      </c>
      <c r="P68" s="134"/>
      <c r="Q68" s="31"/>
      <c r="R68" s="31"/>
      <c r="S68" s="134">
        <v>3.8</v>
      </c>
      <c r="T68" s="134"/>
      <c r="U68" s="31"/>
      <c r="V68" s="31"/>
      <c r="W68" s="134" t="s">
        <v>269</v>
      </c>
      <c r="X68" s="134"/>
      <c r="Y68" s="31"/>
      <c r="Z68" s="31"/>
      <c r="AA68" s="134">
        <v>84.9</v>
      </c>
      <c r="AB68" s="134"/>
      <c r="AC68" s="31"/>
    </row>
    <row r="69" spans="1:29">
      <c r="A69" s="12"/>
      <c r="B69" s="129"/>
      <c r="C69" s="134"/>
      <c r="D69" s="134"/>
      <c r="E69" s="31"/>
      <c r="F69" s="31"/>
      <c r="G69" s="134"/>
      <c r="H69" s="134"/>
      <c r="I69" s="31"/>
      <c r="J69" s="31"/>
      <c r="K69" s="134"/>
      <c r="L69" s="134"/>
      <c r="M69" s="31"/>
      <c r="N69" s="31"/>
      <c r="O69" s="134"/>
      <c r="P69" s="134"/>
      <c r="Q69" s="31"/>
      <c r="R69" s="31"/>
      <c r="S69" s="134"/>
      <c r="T69" s="134"/>
      <c r="U69" s="31"/>
      <c r="V69" s="31"/>
      <c r="W69" s="134"/>
      <c r="X69" s="134"/>
      <c r="Y69" s="31"/>
      <c r="Z69" s="31"/>
      <c r="AA69" s="134"/>
      <c r="AB69" s="134"/>
      <c r="AC69" s="31"/>
    </row>
    <row r="70" spans="1:29">
      <c r="A70" s="12"/>
      <c r="B70" s="142" t="s">
        <v>276</v>
      </c>
      <c r="C70" s="132" t="s">
        <v>269</v>
      </c>
      <c r="D70" s="132"/>
      <c r="E70" s="52"/>
      <c r="F70" s="52"/>
      <c r="G70" s="132" t="s">
        <v>269</v>
      </c>
      <c r="H70" s="132"/>
      <c r="I70" s="52"/>
      <c r="J70" s="52"/>
      <c r="K70" s="132" t="s">
        <v>269</v>
      </c>
      <c r="L70" s="132"/>
      <c r="M70" s="52"/>
      <c r="N70" s="52"/>
      <c r="O70" s="132">
        <v>7.6</v>
      </c>
      <c r="P70" s="132"/>
      <c r="Q70" s="52"/>
      <c r="R70" s="52"/>
      <c r="S70" s="132">
        <v>1.5</v>
      </c>
      <c r="T70" s="132"/>
      <c r="U70" s="52"/>
      <c r="V70" s="52"/>
      <c r="W70" s="132" t="s">
        <v>269</v>
      </c>
      <c r="X70" s="132"/>
      <c r="Y70" s="52"/>
      <c r="Z70" s="52"/>
      <c r="AA70" s="132">
        <v>9.1</v>
      </c>
      <c r="AB70" s="132"/>
      <c r="AC70" s="52"/>
    </row>
    <row r="71" spans="1:29">
      <c r="A71" s="12"/>
      <c r="B71" s="142"/>
      <c r="C71" s="132"/>
      <c r="D71" s="132"/>
      <c r="E71" s="52"/>
      <c r="F71" s="52"/>
      <c r="G71" s="132"/>
      <c r="H71" s="132"/>
      <c r="I71" s="52"/>
      <c r="J71" s="52"/>
      <c r="K71" s="132"/>
      <c r="L71" s="132"/>
      <c r="M71" s="52"/>
      <c r="N71" s="52"/>
      <c r="O71" s="132"/>
      <c r="P71" s="132"/>
      <c r="Q71" s="52"/>
      <c r="R71" s="52"/>
      <c r="S71" s="132"/>
      <c r="T71" s="132"/>
      <c r="U71" s="52"/>
      <c r="V71" s="52"/>
      <c r="W71" s="132"/>
      <c r="X71" s="132"/>
      <c r="Y71" s="52"/>
      <c r="Z71" s="52"/>
      <c r="AA71" s="132"/>
      <c r="AB71" s="132"/>
      <c r="AC71" s="52"/>
    </row>
    <row r="72" spans="1:29">
      <c r="A72" s="12"/>
      <c r="B72" s="129" t="s">
        <v>65</v>
      </c>
      <c r="C72" s="134" t="s">
        <v>269</v>
      </c>
      <c r="D72" s="134"/>
      <c r="E72" s="31"/>
      <c r="F72" s="31"/>
      <c r="G72" s="134" t="s">
        <v>269</v>
      </c>
      <c r="H72" s="134"/>
      <c r="I72" s="31"/>
      <c r="J72" s="31"/>
      <c r="K72" s="134" t="s">
        <v>269</v>
      </c>
      <c r="L72" s="134"/>
      <c r="M72" s="31"/>
      <c r="N72" s="31"/>
      <c r="O72" s="134">
        <v>0.1</v>
      </c>
      <c r="P72" s="134"/>
      <c r="Q72" s="31"/>
      <c r="R72" s="31"/>
      <c r="S72" s="134">
        <v>1.3</v>
      </c>
      <c r="T72" s="134"/>
      <c r="U72" s="31"/>
      <c r="V72" s="31"/>
      <c r="W72" s="134" t="s">
        <v>269</v>
      </c>
      <c r="X72" s="134"/>
      <c r="Y72" s="31"/>
      <c r="Z72" s="31"/>
      <c r="AA72" s="134">
        <v>1.4</v>
      </c>
      <c r="AB72" s="134"/>
      <c r="AC72" s="31"/>
    </row>
    <row r="73" spans="1:29">
      <c r="A73" s="12"/>
      <c r="B73" s="129"/>
      <c r="C73" s="134"/>
      <c r="D73" s="134"/>
      <c r="E73" s="31"/>
      <c r="F73" s="31"/>
      <c r="G73" s="134"/>
      <c r="H73" s="134"/>
      <c r="I73" s="31"/>
      <c r="J73" s="31"/>
      <c r="K73" s="134"/>
      <c r="L73" s="134"/>
      <c r="M73" s="31"/>
      <c r="N73" s="31"/>
      <c r="O73" s="134"/>
      <c r="P73" s="134"/>
      <c r="Q73" s="31"/>
      <c r="R73" s="31"/>
      <c r="S73" s="134"/>
      <c r="T73" s="134"/>
      <c r="U73" s="31"/>
      <c r="V73" s="31"/>
      <c r="W73" s="134"/>
      <c r="X73" s="134"/>
      <c r="Y73" s="31"/>
      <c r="Z73" s="31"/>
      <c r="AA73" s="134"/>
      <c r="AB73" s="134"/>
      <c r="AC73" s="31"/>
    </row>
    <row r="74" spans="1:29">
      <c r="A74" s="12"/>
      <c r="B74" s="142" t="s">
        <v>749</v>
      </c>
      <c r="C74" s="132" t="s">
        <v>269</v>
      </c>
      <c r="D74" s="132"/>
      <c r="E74" s="52"/>
      <c r="F74" s="52"/>
      <c r="G74" s="132" t="s">
        <v>269</v>
      </c>
      <c r="H74" s="132"/>
      <c r="I74" s="52"/>
      <c r="J74" s="52"/>
      <c r="K74" s="132">
        <v>0.3</v>
      </c>
      <c r="L74" s="132"/>
      <c r="M74" s="52"/>
      <c r="N74" s="52"/>
      <c r="O74" s="132" t="s">
        <v>269</v>
      </c>
      <c r="P74" s="132"/>
      <c r="Q74" s="52"/>
      <c r="R74" s="52"/>
      <c r="S74" s="132">
        <v>97.6</v>
      </c>
      <c r="T74" s="132"/>
      <c r="U74" s="52"/>
      <c r="V74" s="52"/>
      <c r="W74" s="132" t="s">
        <v>752</v>
      </c>
      <c r="X74" s="132"/>
      <c r="Y74" s="131" t="s">
        <v>381</v>
      </c>
      <c r="Z74" s="52"/>
      <c r="AA74" s="132" t="s">
        <v>269</v>
      </c>
      <c r="AB74" s="132"/>
      <c r="AC74" s="52"/>
    </row>
    <row r="75" spans="1:29" ht="15.75" thickBot="1">
      <c r="A75" s="12"/>
      <c r="B75" s="142"/>
      <c r="C75" s="136"/>
      <c r="D75" s="136"/>
      <c r="E75" s="54"/>
      <c r="F75" s="52"/>
      <c r="G75" s="136"/>
      <c r="H75" s="136"/>
      <c r="I75" s="54"/>
      <c r="J75" s="52"/>
      <c r="K75" s="136"/>
      <c r="L75" s="136"/>
      <c r="M75" s="54"/>
      <c r="N75" s="52"/>
      <c r="O75" s="136"/>
      <c r="P75" s="136"/>
      <c r="Q75" s="54"/>
      <c r="R75" s="52"/>
      <c r="S75" s="136"/>
      <c r="T75" s="136"/>
      <c r="U75" s="54"/>
      <c r="V75" s="52"/>
      <c r="W75" s="136"/>
      <c r="X75" s="136"/>
      <c r="Y75" s="143"/>
      <c r="Z75" s="52"/>
      <c r="AA75" s="136"/>
      <c r="AB75" s="136"/>
      <c r="AC75" s="54"/>
    </row>
    <row r="76" spans="1:29">
      <c r="A76" s="12"/>
      <c r="B76" s="137" t="s">
        <v>761</v>
      </c>
      <c r="C76" s="138">
        <v>116.7</v>
      </c>
      <c r="D76" s="138"/>
      <c r="E76" s="49"/>
      <c r="F76" s="31"/>
      <c r="G76" s="138" t="s">
        <v>269</v>
      </c>
      <c r="H76" s="138"/>
      <c r="I76" s="49"/>
      <c r="J76" s="31"/>
      <c r="K76" s="138">
        <v>132.80000000000001</v>
      </c>
      <c r="L76" s="138"/>
      <c r="M76" s="49"/>
      <c r="N76" s="31"/>
      <c r="O76" s="141">
        <v>1129.3</v>
      </c>
      <c r="P76" s="141"/>
      <c r="Q76" s="49"/>
      <c r="R76" s="31"/>
      <c r="S76" s="138">
        <v>302.60000000000002</v>
      </c>
      <c r="T76" s="138"/>
      <c r="U76" s="49"/>
      <c r="V76" s="31"/>
      <c r="W76" s="138" t="s">
        <v>762</v>
      </c>
      <c r="X76" s="138"/>
      <c r="Y76" s="139" t="s">
        <v>381</v>
      </c>
      <c r="Z76" s="31"/>
      <c r="AA76" s="141">
        <v>1581.3</v>
      </c>
      <c r="AB76" s="141"/>
      <c r="AC76" s="49"/>
    </row>
    <row r="77" spans="1:29">
      <c r="A77" s="12"/>
      <c r="B77" s="137"/>
      <c r="C77" s="134"/>
      <c r="D77" s="134"/>
      <c r="E77" s="31"/>
      <c r="F77" s="31"/>
      <c r="G77" s="134"/>
      <c r="H77" s="134"/>
      <c r="I77" s="31"/>
      <c r="J77" s="31"/>
      <c r="K77" s="134"/>
      <c r="L77" s="134"/>
      <c r="M77" s="31"/>
      <c r="N77" s="31"/>
      <c r="O77" s="140"/>
      <c r="P77" s="140"/>
      <c r="Q77" s="31"/>
      <c r="R77" s="31"/>
      <c r="S77" s="134"/>
      <c r="T77" s="134"/>
      <c r="U77" s="31"/>
      <c r="V77" s="31"/>
      <c r="W77" s="134"/>
      <c r="X77" s="134"/>
      <c r="Y77" s="135"/>
      <c r="Z77" s="31"/>
      <c r="AA77" s="140"/>
      <c r="AB77" s="140"/>
      <c r="AC77" s="31"/>
    </row>
    <row r="78" spans="1:29">
      <c r="A78" s="12"/>
      <c r="B78" s="142" t="s">
        <v>70</v>
      </c>
      <c r="C78" s="132" t="s">
        <v>269</v>
      </c>
      <c r="D78" s="132"/>
      <c r="E78" s="52"/>
      <c r="F78" s="52"/>
      <c r="G78" s="132" t="s">
        <v>269</v>
      </c>
      <c r="H78" s="132"/>
      <c r="I78" s="52"/>
      <c r="J78" s="52"/>
      <c r="K78" s="132" t="s">
        <v>269</v>
      </c>
      <c r="L78" s="132"/>
      <c r="M78" s="52"/>
      <c r="N78" s="52"/>
      <c r="O78" s="132" t="s">
        <v>269</v>
      </c>
      <c r="P78" s="132"/>
      <c r="Q78" s="52"/>
      <c r="R78" s="52"/>
      <c r="S78" s="132">
        <v>3.3</v>
      </c>
      <c r="T78" s="132"/>
      <c r="U78" s="52"/>
      <c r="V78" s="52"/>
      <c r="W78" s="132" t="s">
        <v>269</v>
      </c>
      <c r="X78" s="132"/>
      <c r="Y78" s="52"/>
      <c r="Z78" s="52"/>
      <c r="AA78" s="132">
        <v>3.3</v>
      </c>
      <c r="AB78" s="132"/>
      <c r="AC78" s="52"/>
    </row>
    <row r="79" spans="1:29">
      <c r="A79" s="12"/>
      <c r="B79" s="142"/>
      <c r="C79" s="132"/>
      <c r="D79" s="132"/>
      <c r="E79" s="52"/>
      <c r="F79" s="52"/>
      <c r="G79" s="132"/>
      <c r="H79" s="132"/>
      <c r="I79" s="52"/>
      <c r="J79" s="52"/>
      <c r="K79" s="132"/>
      <c r="L79" s="132"/>
      <c r="M79" s="52"/>
      <c r="N79" s="52"/>
      <c r="O79" s="132"/>
      <c r="P79" s="132"/>
      <c r="Q79" s="52"/>
      <c r="R79" s="52"/>
      <c r="S79" s="132"/>
      <c r="T79" s="132"/>
      <c r="U79" s="52"/>
      <c r="V79" s="52"/>
      <c r="W79" s="132"/>
      <c r="X79" s="132"/>
      <c r="Y79" s="52"/>
      <c r="Z79" s="52"/>
      <c r="AA79" s="132"/>
      <c r="AB79" s="132"/>
      <c r="AC79" s="52"/>
    </row>
    <row r="80" spans="1:29">
      <c r="A80" s="12"/>
      <c r="B80" s="148" t="s">
        <v>593</v>
      </c>
      <c r="C80" s="95"/>
      <c r="D80" s="95"/>
      <c r="E80" s="31"/>
      <c r="F80" s="31"/>
      <c r="G80" s="95"/>
      <c r="H80" s="95"/>
      <c r="I80" s="31"/>
      <c r="J80" s="31"/>
      <c r="K80" s="95"/>
      <c r="L80" s="95"/>
      <c r="M80" s="31"/>
      <c r="N80" s="31"/>
      <c r="O80" s="95"/>
      <c r="P80" s="95"/>
      <c r="Q80" s="31"/>
      <c r="R80" s="31"/>
      <c r="S80" s="95"/>
      <c r="T80" s="95"/>
      <c r="U80" s="31"/>
      <c r="V80" s="31"/>
      <c r="W80" s="95"/>
      <c r="X80" s="95"/>
      <c r="Y80" s="31"/>
      <c r="Z80" s="31"/>
      <c r="AA80" s="95"/>
      <c r="AB80" s="95"/>
      <c r="AC80" s="31"/>
    </row>
    <row r="81" spans="1:29">
      <c r="A81" s="12"/>
      <c r="B81" s="148"/>
      <c r="C81" s="95"/>
      <c r="D81" s="95"/>
      <c r="E81" s="31"/>
      <c r="F81" s="31"/>
      <c r="G81" s="95"/>
      <c r="H81" s="95"/>
      <c r="I81" s="31"/>
      <c r="J81" s="31"/>
      <c r="K81" s="95"/>
      <c r="L81" s="95"/>
      <c r="M81" s="31"/>
      <c r="N81" s="31"/>
      <c r="O81" s="95"/>
      <c r="P81" s="95"/>
      <c r="Q81" s="31"/>
      <c r="R81" s="31"/>
      <c r="S81" s="95"/>
      <c r="T81" s="95"/>
      <c r="U81" s="31"/>
      <c r="V81" s="31"/>
      <c r="W81" s="95"/>
      <c r="X81" s="95"/>
      <c r="Y81" s="31"/>
      <c r="Z81" s="31"/>
      <c r="AA81" s="95"/>
      <c r="AB81" s="95"/>
      <c r="AC81" s="31"/>
    </row>
    <row r="82" spans="1:29">
      <c r="A82" s="12"/>
      <c r="B82" s="149" t="s">
        <v>763</v>
      </c>
      <c r="C82" s="132">
        <v>321.5</v>
      </c>
      <c r="D82" s="132"/>
      <c r="E82" s="52"/>
      <c r="F82" s="52"/>
      <c r="G82" s="132" t="s">
        <v>269</v>
      </c>
      <c r="H82" s="132"/>
      <c r="I82" s="52"/>
      <c r="J82" s="52"/>
      <c r="K82" s="132">
        <v>111.3</v>
      </c>
      <c r="L82" s="132"/>
      <c r="M82" s="52"/>
      <c r="N82" s="52"/>
      <c r="O82" s="132">
        <v>568</v>
      </c>
      <c r="P82" s="132"/>
      <c r="Q82" s="52"/>
      <c r="R82" s="52"/>
      <c r="S82" s="132">
        <v>183.8</v>
      </c>
      <c r="T82" s="132"/>
      <c r="U82" s="52"/>
      <c r="V82" s="52"/>
      <c r="W82" s="132" t="s">
        <v>754</v>
      </c>
      <c r="X82" s="132"/>
      <c r="Y82" s="131" t="s">
        <v>381</v>
      </c>
      <c r="Z82" s="52"/>
      <c r="AA82" s="132">
        <v>321.5</v>
      </c>
      <c r="AB82" s="132"/>
      <c r="AC82" s="52"/>
    </row>
    <row r="83" spans="1:29" ht="15.75" thickBot="1">
      <c r="A83" s="12"/>
      <c r="B83" s="149"/>
      <c r="C83" s="136"/>
      <c r="D83" s="136"/>
      <c r="E83" s="54"/>
      <c r="F83" s="52"/>
      <c r="G83" s="136"/>
      <c r="H83" s="136"/>
      <c r="I83" s="54"/>
      <c r="J83" s="52"/>
      <c r="K83" s="136"/>
      <c r="L83" s="136"/>
      <c r="M83" s="54"/>
      <c r="N83" s="52"/>
      <c r="O83" s="136"/>
      <c r="P83" s="136"/>
      <c r="Q83" s="54"/>
      <c r="R83" s="52"/>
      <c r="S83" s="136"/>
      <c r="T83" s="136"/>
      <c r="U83" s="54"/>
      <c r="V83" s="52"/>
      <c r="W83" s="136"/>
      <c r="X83" s="136"/>
      <c r="Y83" s="143"/>
      <c r="Z83" s="52"/>
      <c r="AA83" s="136"/>
      <c r="AB83" s="136"/>
      <c r="AC83" s="54"/>
    </row>
    <row r="84" spans="1:29">
      <c r="A84" s="12"/>
      <c r="B84" s="137" t="s">
        <v>764</v>
      </c>
      <c r="C84" s="139" t="s">
        <v>268</v>
      </c>
      <c r="D84" s="138">
        <v>438.2</v>
      </c>
      <c r="E84" s="49"/>
      <c r="F84" s="31"/>
      <c r="G84" s="139" t="s">
        <v>268</v>
      </c>
      <c r="H84" s="138" t="s">
        <v>269</v>
      </c>
      <c r="I84" s="49"/>
      <c r="J84" s="31"/>
      <c r="K84" s="139" t="s">
        <v>268</v>
      </c>
      <c r="L84" s="138">
        <v>244.1</v>
      </c>
      <c r="M84" s="49"/>
      <c r="N84" s="31"/>
      <c r="O84" s="139" t="s">
        <v>268</v>
      </c>
      <c r="P84" s="141">
        <v>1697.3</v>
      </c>
      <c r="Q84" s="49"/>
      <c r="R84" s="31"/>
      <c r="S84" s="139" t="s">
        <v>268</v>
      </c>
      <c r="T84" s="138">
        <v>489.7</v>
      </c>
      <c r="U84" s="49"/>
      <c r="V84" s="31"/>
      <c r="W84" s="139" t="s">
        <v>268</v>
      </c>
      <c r="X84" s="138" t="s">
        <v>756</v>
      </c>
      <c r="Y84" s="139" t="s">
        <v>381</v>
      </c>
      <c r="Z84" s="31"/>
      <c r="AA84" s="139" t="s">
        <v>268</v>
      </c>
      <c r="AB84" s="141">
        <v>1906.1</v>
      </c>
      <c r="AC84" s="49"/>
    </row>
    <row r="85" spans="1:29" ht="15.75" thickBot="1">
      <c r="A85" s="12"/>
      <c r="B85" s="137"/>
      <c r="C85" s="144"/>
      <c r="D85" s="145"/>
      <c r="E85" s="58"/>
      <c r="F85" s="31"/>
      <c r="G85" s="144"/>
      <c r="H85" s="145"/>
      <c r="I85" s="58"/>
      <c r="J85" s="31"/>
      <c r="K85" s="144"/>
      <c r="L85" s="145"/>
      <c r="M85" s="58"/>
      <c r="N85" s="31"/>
      <c r="O85" s="144"/>
      <c r="P85" s="146"/>
      <c r="Q85" s="58"/>
      <c r="R85" s="31"/>
      <c r="S85" s="144"/>
      <c r="T85" s="145"/>
      <c r="U85" s="58"/>
      <c r="V85" s="31"/>
      <c r="W85" s="144"/>
      <c r="X85" s="145"/>
      <c r="Y85" s="144"/>
      <c r="Z85" s="31"/>
      <c r="AA85" s="144"/>
      <c r="AB85" s="146"/>
      <c r="AC85" s="58"/>
    </row>
    <row r="86" spans="1:29" ht="15.75" thickTop="1">
      <c r="A86" s="12"/>
      <c r="B86" s="117" t="s">
        <v>765</v>
      </c>
      <c r="C86" s="117"/>
      <c r="D86" s="117"/>
      <c r="E86" s="117"/>
      <c r="F86" s="117"/>
      <c r="G86" s="117"/>
      <c r="H86" s="117"/>
      <c r="I86" s="117"/>
      <c r="J86" s="117"/>
      <c r="K86" s="117"/>
      <c r="L86" s="117"/>
      <c r="M86" s="117"/>
      <c r="N86" s="117"/>
      <c r="O86" s="117"/>
      <c r="P86" s="117"/>
      <c r="Q86" s="117"/>
      <c r="R86" s="117"/>
      <c r="S86" s="117"/>
      <c r="T86" s="117"/>
      <c r="U86" s="117"/>
      <c r="V86" s="117"/>
      <c r="W86" s="117"/>
      <c r="X86" s="117"/>
      <c r="Y86" s="117"/>
      <c r="Z86" s="117"/>
      <c r="AA86" s="117"/>
      <c r="AB86" s="117"/>
      <c r="AC86" s="117"/>
    </row>
    <row r="87" spans="1:29">
      <c r="A87" s="12"/>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row>
    <row r="88" spans="1:29">
      <c r="A88" s="12"/>
      <c r="B88" s="27"/>
      <c r="C88" s="27"/>
      <c r="D88" s="27"/>
      <c r="E88" s="27"/>
      <c r="F88" s="27"/>
      <c r="G88" s="27"/>
      <c r="H88" s="27"/>
      <c r="I88" s="27"/>
      <c r="J88" s="27"/>
      <c r="K88" s="27"/>
      <c r="L88" s="27"/>
      <c r="M88" s="27"/>
      <c r="N88" s="27"/>
      <c r="O88" s="27"/>
      <c r="P88" s="27"/>
      <c r="Q88" s="27"/>
      <c r="R88" s="27"/>
      <c r="S88" s="27"/>
      <c r="T88" s="27"/>
      <c r="U88" s="27"/>
      <c r="V88" s="27"/>
      <c r="W88" s="27"/>
      <c r="X88" s="27"/>
      <c r="Y88" s="27"/>
    </row>
    <row r="89" spans="1:29">
      <c r="A89" s="12"/>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29">
      <c r="A90" s="12"/>
      <c r="B90" s="28"/>
      <c r="C90" s="70" t="s">
        <v>737</v>
      </c>
      <c r="D90" s="70"/>
      <c r="E90" s="70"/>
      <c r="F90" s="31"/>
      <c r="G90" s="70" t="s">
        <v>738</v>
      </c>
      <c r="H90" s="70"/>
      <c r="I90" s="70"/>
      <c r="J90" s="31"/>
      <c r="K90" s="70" t="s">
        <v>741</v>
      </c>
      <c r="L90" s="70"/>
      <c r="M90" s="70"/>
      <c r="N90" s="31"/>
      <c r="O90" s="70" t="s">
        <v>766</v>
      </c>
      <c r="P90" s="70"/>
      <c r="Q90" s="70"/>
      <c r="R90" s="31"/>
      <c r="S90" s="70" t="s">
        <v>745</v>
      </c>
      <c r="T90" s="70"/>
      <c r="U90" s="70"/>
      <c r="V90" s="31"/>
      <c r="W90" s="70" t="s">
        <v>746</v>
      </c>
      <c r="X90" s="70"/>
      <c r="Y90" s="70"/>
    </row>
    <row r="91" spans="1:29" ht="15.75" thickBot="1">
      <c r="A91" s="12"/>
      <c r="B91" s="28"/>
      <c r="C91" s="42"/>
      <c r="D91" s="42"/>
      <c r="E91" s="42"/>
      <c r="F91" s="31"/>
      <c r="G91" s="42"/>
      <c r="H91" s="42"/>
      <c r="I91" s="42"/>
      <c r="J91" s="31"/>
      <c r="K91" s="42"/>
      <c r="L91" s="42"/>
      <c r="M91" s="42"/>
      <c r="N91" s="31"/>
      <c r="O91" s="42" t="s">
        <v>744</v>
      </c>
      <c r="P91" s="42"/>
      <c r="Q91" s="42"/>
      <c r="R91" s="31"/>
      <c r="S91" s="42"/>
      <c r="T91" s="42"/>
      <c r="U91" s="42"/>
      <c r="V91" s="31"/>
      <c r="W91" s="42"/>
      <c r="X91" s="42"/>
      <c r="Y91" s="42"/>
    </row>
    <row r="92" spans="1:29">
      <c r="A92" s="12"/>
      <c r="B92" s="128" t="s">
        <v>747</v>
      </c>
      <c r="C92" s="150"/>
      <c r="D92" s="150"/>
      <c r="E92" s="66"/>
      <c r="F92" s="52"/>
      <c r="G92" s="150"/>
      <c r="H92" s="150"/>
      <c r="I92" s="66"/>
      <c r="J92" s="52"/>
      <c r="K92" s="150"/>
      <c r="L92" s="150"/>
      <c r="M92" s="66"/>
      <c r="N92" s="52"/>
      <c r="O92" s="150"/>
      <c r="P92" s="150"/>
      <c r="Q92" s="66"/>
      <c r="R92" s="52"/>
      <c r="S92" s="150"/>
      <c r="T92" s="150"/>
      <c r="U92" s="66"/>
      <c r="V92" s="52"/>
      <c r="W92" s="150"/>
      <c r="X92" s="150"/>
      <c r="Y92" s="66"/>
    </row>
    <row r="93" spans="1:29">
      <c r="A93" s="12"/>
      <c r="B93" s="128"/>
      <c r="C93" s="151"/>
      <c r="D93" s="151"/>
      <c r="E93" s="67"/>
      <c r="F93" s="52"/>
      <c r="G93" s="151"/>
      <c r="H93" s="151"/>
      <c r="I93" s="67"/>
      <c r="J93" s="52"/>
      <c r="K93" s="151"/>
      <c r="L93" s="151"/>
      <c r="M93" s="67"/>
      <c r="N93" s="52"/>
      <c r="O93" s="151"/>
      <c r="P93" s="151"/>
      <c r="Q93" s="67"/>
      <c r="R93" s="52"/>
      <c r="S93" s="151"/>
      <c r="T93" s="151"/>
      <c r="U93" s="67"/>
      <c r="V93" s="52"/>
      <c r="W93" s="151"/>
      <c r="X93" s="151"/>
      <c r="Y93" s="67"/>
    </row>
    <row r="94" spans="1:29">
      <c r="A94" s="12"/>
      <c r="B94" s="129" t="s">
        <v>36</v>
      </c>
      <c r="C94" s="134"/>
      <c r="D94" s="134"/>
      <c r="E94" s="31"/>
      <c r="F94" s="31"/>
      <c r="G94" s="134"/>
      <c r="H94" s="134"/>
      <c r="I94" s="31"/>
      <c r="J94" s="31"/>
      <c r="K94" s="134"/>
      <c r="L94" s="134"/>
      <c r="M94" s="31"/>
      <c r="N94" s="31"/>
      <c r="O94" s="134"/>
      <c r="P94" s="134"/>
      <c r="Q94" s="31"/>
      <c r="R94" s="31"/>
      <c r="S94" s="134"/>
      <c r="T94" s="134"/>
      <c r="U94" s="31"/>
      <c r="V94" s="31"/>
      <c r="W94" s="134"/>
      <c r="X94" s="134"/>
      <c r="Y94" s="31"/>
    </row>
    <row r="95" spans="1:29">
      <c r="A95" s="12"/>
      <c r="B95" s="129"/>
      <c r="C95" s="134"/>
      <c r="D95" s="134"/>
      <c r="E95" s="31"/>
      <c r="F95" s="31"/>
      <c r="G95" s="134"/>
      <c r="H95" s="134"/>
      <c r="I95" s="31"/>
      <c r="J95" s="31"/>
      <c r="K95" s="134"/>
      <c r="L95" s="134"/>
      <c r="M95" s="31"/>
      <c r="N95" s="31"/>
      <c r="O95" s="134"/>
      <c r="P95" s="134"/>
      <c r="Q95" s="31"/>
      <c r="R95" s="31"/>
      <c r="S95" s="134"/>
      <c r="T95" s="134"/>
      <c r="U95" s="31"/>
      <c r="V95" s="31"/>
      <c r="W95" s="134"/>
      <c r="X95" s="134"/>
      <c r="Y95" s="31"/>
    </row>
    <row r="96" spans="1:29">
      <c r="A96" s="12"/>
      <c r="B96" s="130" t="s">
        <v>37</v>
      </c>
      <c r="C96" s="131" t="s">
        <v>268</v>
      </c>
      <c r="D96" s="132" t="s">
        <v>269</v>
      </c>
      <c r="E96" s="52"/>
      <c r="F96" s="52"/>
      <c r="G96" s="131" t="s">
        <v>268</v>
      </c>
      <c r="H96" s="132" t="s">
        <v>269</v>
      </c>
      <c r="I96" s="52"/>
      <c r="J96" s="52"/>
      <c r="K96" s="131" t="s">
        <v>268</v>
      </c>
      <c r="L96" s="132">
        <v>27.6</v>
      </c>
      <c r="M96" s="52"/>
      <c r="N96" s="52"/>
      <c r="O96" s="131" t="s">
        <v>268</v>
      </c>
      <c r="P96" s="132">
        <v>47</v>
      </c>
      <c r="Q96" s="52"/>
      <c r="R96" s="52"/>
      <c r="S96" s="131" t="s">
        <v>268</v>
      </c>
      <c r="T96" s="132" t="s">
        <v>269</v>
      </c>
      <c r="U96" s="52"/>
      <c r="V96" s="52"/>
      <c r="W96" s="131" t="s">
        <v>268</v>
      </c>
      <c r="X96" s="132">
        <v>74.599999999999994</v>
      </c>
      <c r="Y96" s="52"/>
    </row>
    <row r="97" spans="1:25">
      <c r="A97" s="12"/>
      <c r="B97" s="130"/>
      <c r="C97" s="131"/>
      <c r="D97" s="132"/>
      <c r="E97" s="52"/>
      <c r="F97" s="52"/>
      <c r="G97" s="131"/>
      <c r="H97" s="132"/>
      <c r="I97" s="52"/>
      <c r="J97" s="52"/>
      <c r="K97" s="131"/>
      <c r="L97" s="132"/>
      <c r="M97" s="52"/>
      <c r="N97" s="52"/>
      <c r="O97" s="131"/>
      <c r="P97" s="132"/>
      <c r="Q97" s="52"/>
      <c r="R97" s="52"/>
      <c r="S97" s="131"/>
      <c r="T97" s="132"/>
      <c r="U97" s="52"/>
      <c r="V97" s="52"/>
      <c r="W97" s="131"/>
      <c r="X97" s="132"/>
      <c r="Y97" s="52"/>
    </row>
    <row r="98" spans="1:25">
      <c r="A98" s="12"/>
      <c r="B98" s="133" t="s">
        <v>748</v>
      </c>
      <c r="C98" s="134" t="s">
        <v>269</v>
      </c>
      <c r="D98" s="134"/>
      <c r="E98" s="31"/>
      <c r="F98" s="31"/>
      <c r="G98" s="134" t="s">
        <v>269</v>
      </c>
      <c r="H98" s="134"/>
      <c r="I98" s="31"/>
      <c r="J98" s="31"/>
      <c r="K98" s="134">
        <v>384.1</v>
      </c>
      <c r="L98" s="134"/>
      <c r="M98" s="31"/>
      <c r="N98" s="31"/>
      <c r="O98" s="134">
        <v>187.9</v>
      </c>
      <c r="P98" s="134"/>
      <c r="Q98" s="31"/>
      <c r="R98" s="31"/>
      <c r="S98" s="134" t="s">
        <v>269</v>
      </c>
      <c r="T98" s="134"/>
      <c r="U98" s="31"/>
      <c r="V98" s="31"/>
      <c r="W98" s="134">
        <v>572</v>
      </c>
      <c r="X98" s="134"/>
      <c r="Y98" s="31"/>
    </row>
    <row r="99" spans="1:25">
      <c r="A99" s="12"/>
      <c r="B99" s="133"/>
      <c r="C99" s="134"/>
      <c r="D99" s="134"/>
      <c r="E99" s="31"/>
      <c r="F99" s="31"/>
      <c r="G99" s="134"/>
      <c r="H99" s="134"/>
      <c r="I99" s="31"/>
      <c r="J99" s="31"/>
      <c r="K99" s="134"/>
      <c r="L99" s="134"/>
      <c r="M99" s="31"/>
      <c r="N99" s="31"/>
      <c r="O99" s="134"/>
      <c r="P99" s="134"/>
      <c r="Q99" s="31"/>
      <c r="R99" s="31"/>
      <c r="S99" s="134"/>
      <c r="T99" s="134"/>
      <c r="U99" s="31"/>
      <c r="V99" s="31"/>
      <c r="W99" s="134"/>
      <c r="X99" s="134"/>
      <c r="Y99" s="31"/>
    </row>
    <row r="100" spans="1:25">
      <c r="A100" s="12"/>
      <c r="B100" s="130" t="s">
        <v>39</v>
      </c>
      <c r="C100" s="132" t="s">
        <v>269</v>
      </c>
      <c r="D100" s="132"/>
      <c r="E100" s="52"/>
      <c r="F100" s="52"/>
      <c r="G100" s="132" t="s">
        <v>269</v>
      </c>
      <c r="H100" s="132"/>
      <c r="I100" s="52"/>
      <c r="J100" s="52"/>
      <c r="K100" s="132">
        <v>251</v>
      </c>
      <c r="L100" s="132"/>
      <c r="M100" s="52"/>
      <c r="N100" s="52"/>
      <c r="O100" s="132">
        <v>109.9</v>
      </c>
      <c r="P100" s="132"/>
      <c r="Q100" s="52"/>
      <c r="R100" s="52"/>
      <c r="S100" s="132" t="s">
        <v>269</v>
      </c>
      <c r="T100" s="132"/>
      <c r="U100" s="52"/>
      <c r="V100" s="52"/>
      <c r="W100" s="132">
        <v>360.9</v>
      </c>
      <c r="X100" s="132"/>
      <c r="Y100" s="52"/>
    </row>
    <row r="101" spans="1:25">
      <c r="A101" s="12"/>
      <c r="B101" s="130"/>
      <c r="C101" s="132"/>
      <c r="D101" s="132"/>
      <c r="E101" s="52"/>
      <c r="F101" s="52"/>
      <c r="G101" s="132"/>
      <c r="H101" s="132"/>
      <c r="I101" s="52"/>
      <c r="J101" s="52"/>
      <c r="K101" s="132"/>
      <c r="L101" s="132"/>
      <c r="M101" s="52"/>
      <c r="N101" s="52"/>
      <c r="O101" s="132"/>
      <c r="P101" s="132"/>
      <c r="Q101" s="52"/>
      <c r="R101" s="52"/>
      <c r="S101" s="132"/>
      <c r="T101" s="132"/>
      <c r="U101" s="52"/>
      <c r="V101" s="52"/>
      <c r="W101" s="132"/>
      <c r="X101" s="132"/>
      <c r="Y101" s="52"/>
    </row>
    <row r="102" spans="1:25">
      <c r="A102" s="12"/>
      <c r="B102" s="133" t="s">
        <v>749</v>
      </c>
      <c r="C102" s="134">
        <v>3.6</v>
      </c>
      <c r="D102" s="134"/>
      <c r="E102" s="31"/>
      <c r="F102" s="31"/>
      <c r="G102" s="134" t="s">
        <v>269</v>
      </c>
      <c r="H102" s="134"/>
      <c r="I102" s="31"/>
      <c r="J102" s="31"/>
      <c r="K102" s="134" t="s">
        <v>269</v>
      </c>
      <c r="L102" s="134"/>
      <c r="M102" s="31"/>
      <c r="N102" s="31"/>
      <c r="O102" s="134" t="s">
        <v>269</v>
      </c>
      <c r="P102" s="134"/>
      <c r="Q102" s="31"/>
      <c r="R102" s="31"/>
      <c r="S102" s="134" t="s">
        <v>767</v>
      </c>
      <c r="T102" s="134"/>
      <c r="U102" s="135" t="s">
        <v>381</v>
      </c>
      <c r="V102" s="31"/>
      <c r="W102" s="134" t="s">
        <v>269</v>
      </c>
      <c r="X102" s="134"/>
      <c r="Y102" s="31"/>
    </row>
    <row r="103" spans="1:25">
      <c r="A103" s="12"/>
      <c r="B103" s="133"/>
      <c r="C103" s="134"/>
      <c r="D103" s="134"/>
      <c r="E103" s="31"/>
      <c r="F103" s="31"/>
      <c r="G103" s="134"/>
      <c r="H103" s="134"/>
      <c r="I103" s="31"/>
      <c r="J103" s="31"/>
      <c r="K103" s="134"/>
      <c r="L103" s="134"/>
      <c r="M103" s="31"/>
      <c r="N103" s="31"/>
      <c r="O103" s="134"/>
      <c r="P103" s="134"/>
      <c r="Q103" s="31"/>
      <c r="R103" s="31"/>
      <c r="S103" s="134"/>
      <c r="T103" s="134"/>
      <c r="U103" s="135"/>
      <c r="V103" s="31"/>
      <c r="W103" s="134"/>
      <c r="X103" s="134"/>
      <c r="Y103" s="31"/>
    </row>
    <row r="104" spans="1:25">
      <c r="A104" s="12"/>
      <c r="B104" s="130" t="s">
        <v>40</v>
      </c>
      <c r="C104" s="132" t="s">
        <v>269</v>
      </c>
      <c r="D104" s="132"/>
      <c r="E104" s="52"/>
      <c r="F104" s="52"/>
      <c r="G104" s="132" t="s">
        <v>269</v>
      </c>
      <c r="H104" s="132"/>
      <c r="I104" s="52"/>
      <c r="J104" s="52"/>
      <c r="K104" s="132" t="s">
        <v>269</v>
      </c>
      <c r="L104" s="132"/>
      <c r="M104" s="52"/>
      <c r="N104" s="52"/>
      <c r="O104" s="132">
        <v>1.2</v>
      </c>
      <c r="P104" s="132"/>
      <c r="Q104" s="52"/>
      <c r="R104" s="52"/>
      <c r="S104" s="132" t="s">
        <v>269</v>
      </c>
      <c r="T104" s="132"/>
      <c r="U104" s="52"/>
      <c r="V104" s="52"/>
      <c r="W104" s="132">
        <v>1.2</v>
      </c>
      <c r="X104" s="132"/>
      <c r="Y104" s="52"/>
    </row>
    <row r="105" spans="1:25">
      <c r="A105" s="12"/>
      <c r="B105" s="130"/>
      <c r="C105" s="132"/>
      <c r="D105" s="132"/>
      <c r="E105" s="52"/>
      <c r="F105" s="52"/>
      <c r="G105" s="132"/>
      <c r="H105" s="132"/>
      <c r="I105" s="52"/>
      <c r="J105" s="52"/>
      <c r="K105" s="132"/>
      <c r="L105" s="132"/>
      <c r="M105" s="52"/>
      <c r="N105" s="52"/>
      <c r="O105" s="132"/>
      <c r="P105" s="132"/>
      <c r="Q105" s="52"/>
      <c r="R105" s="52"/>
      <c r="S105" s="132"/>
      <c r="T105" s="132"/>
      <c r="U105" s="52"/>
      <c r="V105" s="52"/>
      <c r="W105" s="132"/>
      <c r="X105" s="132"/>
      <c r="Y105" s="52"/>
    </row>
    <row r="106" spans="1:25">
      <c r="A106" s="12"/>
      <c r="B106" s="133" t="s">
        <v>41</v>
      </c>
      <c r="C106" s="134" t="s">
        <v>269</v>
      </c>
      <c r="D106" s="134"/>
      <c r="E106" s="31"/>
      <c r="F106" s="31"/>
      <c r="G106" s="134" t="s">
        <v>269</v>
      </c>
      <c r="H106" s="134"/>
      <c r="I106" s="31"/>
      <c r="J106" s="31"/>
      <c r="K106" s="134">
        <v>10.4</v>
      </c>
      <c r="L106" s="134"/>
      <c r="M106" s="31"/>
      <c r="N106" s="31"/>
      <c r="O106" s="134">
        <v>19.600000000000001</v>
      </c>
      <c r="P106" s="134"/>
      <c r="Q106" s="31"/>
      <c r="R106" s="31"/>
      <c r="S106" s="134" t="s">
        <v>269</v>
      </c>
      <c r="T106" s="134"/>
      <c r="U106" s="31"/>
      <c r="V106" s="31"/>
      <c r="W106" s="134">
        <v>30</v>
      </c>
      <c r="X106" s="134"/>
      <c r="Y106" s="31"/>
    </row>
    <row r="107" spans="1:25">
      <c r="A107" s="12"/>
      <c r="B107" s="133"/>
      <c r="C107" s="134"/>
      <c r="D107" s="134"/>
      <c r="E107" s="31"/>
      <c r="F107" s="31"/>
      <c r="G107" s="134"/>
      <c r="H107" s="134"/>
      <c r="I107" s="31"/>
      <c r="J107" s="31"/>
      <c r="K107" s="134"/>
      <c r="L107" s="134"/>
      <c r="M107" s="31"/>
      <c r="N107" s="31"/>
      <c r="O107" s="134"/>
      <c r="P107" s="134"/>
      <c r="Q107" s="31"/>
      <c r="R107" s="31"/>
      <c r="S107" s="134"/>
      <c r="T107" s="134"/>
      <c r="U107" s="31"/>
      <c r="V107" s="31"/>
      <c r="W107" s="134"/>
      <c r="X107" s="134"/>
      <c r="Y107" s="31"/>
    </row>
    <row r="108" spans="1:25">
      <c r="A108" s="12"/>
      <c r="B108" s="130" t="s">
        <v>42</v>
      </c>
      <c r="C108" s="132" t="s">
        <v>269</v>
      </c>
      <c r="D108" s="132"/>
      <c r="E108" s="52"/>
      <c r="F108" s="52"/>
      <c r="G108" s="132" t="s">
        <v>269</v>
      </c>
      <c r="H108" s="132"/>
      <c r="I108" s="52"/>
      <c r="J108" s="52"/>
      <c r="K108" s="132">
        <v>46.9</v>
      </c>
      <c r="L108" s="132"/>
      <c r="M108" s="52"/>
      <c r="N108" s="52"/>
      <c r="O108" s="132">
        <v>6.3</v>
      </c>
      <c r="P108" s="132"/>
      <c r="Q108" s="52"/>
      <c r="R108" s="52"/>
      <c r="S108" s="132" t="s">
        <v>269</v>
      </c>
      <c r="T108" s="132"/>
      <c r="U108" s="52"/>
      <c r="V108" s="52"/>
      <c r="W108" s="132">
        <v>53.2</v>
      </c>
      <c r="X108" s="132"/>
      <c r="Y108" s="52"/>
    </row>
    <row r="109" spans="1:25" ht="15.75" thickBot="1">
      <c r="A109" s="12"/>
      <c r="B109" s="130"/>
      <c r="C109" s="136"/>
      <c r="D109" s="136"/>
      <c r="E109" s="54"/>
      <c r="F109" s="52"/>
      <c r="G109" s="136"/>
      <c r="H109" s="136"/>
      <c r="I109" s="54"/>
      <c r="J109" s="52"/>
      <c r="K109" s="136"/>
      <c r="L109" s="136"/>
      <c r="M109" s="54"/>
      <c r="N109" s="52"/>
      <c r="O109" s="136"/>
      <c r="P109" s="136"/>
      <c r="Q109" s="54"/>
      <c r="R109" s="52"/>
      <c r="S109" s="136"/>
      <c r="T109" s="136"/>
      <c r="U109" s="54"/>
      <c r="V109" s="52"/>
      <c r="W109" s="136"/>
      <c r="X109" s="136"/>
      <c r="Y109" s="54"/>
    </row>
    <row r="110" spans="1:25">
      <c r="A110" s="12"/>
      <c r="B110" s="137" t="s">
        <v>43</v>
      </c>
      <c r="C110" s="138">
        <v>3.6</v>
      </c>
      <c r="D110" s="138"/>
      <c r="E110" s="49"/>
      <c r="F110" s="31"/>
      <c r="G110" s="138" t="s">
        <v>269</v>
      </c>
      <c r="H110" s="138"/>
      <c r="I110" s="49"/>
      <c r="J110" s="31"/>
      <c r="K110" s="138">
        <v>720</v>
      </c>
      <c r="L110" s="138"/>
      <c r="M110" s="49"/>
      <c r="N110" s="31"/>
      <c r="O110" s="138">
        <v>371.9</v>
      </c>
      <c r="P110" s="138"/>
      <c r="Q110" s="49"/>
      <c r="R110" s="31"/>
      <c r="S110" s="138" t="s">
        <v>767</v>
      </c>
      <c r="T110" s="138"/>
      <c r="U110" s="139" t="s">
        <v>381</v>
      </c>
      <c r="V110" s="31"/>
      <c r="W110" s="141">
        <v>1091.9000000000001</v>
      </c>
      <c r="X110" s="141"/>
      <c r="Y110" s="49"/>
    </row>
    <row r="111" spans="1:25">
      <c r="A111" s="12"/>
      <c r="B111" s="137"/>
      <c r="C111" s="134"/>
      <c r="D111" s="134"/>
      <c r="E111" s="31"/>
      <c r="F111" s="31"/>
      <c r="G111" s="134"/>
      <c r="H111" s="134"/>
      <c r="I111" s="31"/>
      <c r="J111" s="31"/>
      <c r="K111" s="134"/>
      <c r="L111" s="134"/>
      <c r="M111" s="31"/>
      <c r="N111" s="31"/>
      <c r="O111" s="134"/>
      <c r="P111" s="134"/>
      <c r="Q111" s="31"/>
      <c r="R111" s="31"/>
      <c r="S111" s="134"/>
      <c r="T111" s="134"/>
      <c r="U111" s="135"/>
      <c r="V111" s="31"/>
      <c r="W111" s="140"/>
      <c r="X111" s="140"/>
      <c r="Y111" s="31"/>
    </row>
    <row r="112" spans="1:25">
      <c r="A112" s="12"/>
      <c r="B112" s="142" t="s">
        <v>45</v>
      </c>
      <c r="C112" s="132" t="s">
        <v>269</v>
      </c>
      <c r="D112" s="132"/>
      <c r="E112" s="52"/>
      <c r="F112" s="52"/>
      <c r="G112" s="132" t="s">
        <v>269</v>
      </c>
      <c r="H112" s="132"/>
      <c r="I112" s="52"/>
      <c r="J112" s="52"/>
      <c r="K112" s="132">
        <v>184.9</v>
      </c>
      <c r="L112" s="132"/>
      <c r="M112" s="52"/>
      <c r="N112" s="52"/>
      <c r="O112" s="132">
        <v>15</v>
      </c>
      <c r="P112" s="132"/>
      <c r="Q112" s="52"/>
      <c r="R112" s="52"/>
      <c r="S112" s="132" t="s">
        <v>269</v>
      </c>
      <c r="T112" s="132"/>
      <c r="U112" s="52"/>
      <c r="V112" s="52"/>
      <c r="W112" s="132">
        <v>199.9</v>
      </c>
      <c r="X112" s="132"/>
      <c r="Y112" s="52"/>
    </row>
    <row r="113" spans="1:25">
      <c r="A113" s="12"/>
      <c r="B113" s="142"/>
      <c r="C113" s="132"/>
      <c r="D113" s="132"/>
      <c r="E113" s="52"/>
      <c r="F113" s="52"/>
      <c r="G113" s="132"/>
      <c r="H113" s="132"/>
      <c r="I113" s="52"/>
      <c r="J113" s="52"/>
      <c r="K113" s="132"/>
      <c r="L113" s="132"/>
      <c r="M113" s="52"/>
      <c r="N113" s="52"/>
      <c r="O113" s="132"/>
      <c r="P113" s="132"/>
      <c r="Q113" s="52"/>
      <c r="R113" s="52"/>
      <c r="S113" s="132"/>
      <c r="T113" s="132"/>
      <c r="U113" s="52"/>
      <c r="V113" s="52"/>
      <c r="W113" s="132"/>
      <c r="X113" s="132"/>
      <c r="Y113" s="52"/>
    </row>
    <row r="114" spans="1:25">
      <c r="A114" s="12"/>
      <c r="B114" s="129" t="s">
        <v>751</v>
      </c>
      <c r="C114" s="134" t="s">
        <v>269</v>
      </c>
      <c r="D114" s="134"/>
      <c r="E114" s="31"/>
      <c r="F114" s="31"/>
      <c r="G114" s="134" t="s">
        <v>269</v>
      </c>
      <c r="H114" s="134"/>
      <c r="I114" s="31"/>
      <c r="J114" s="31"/>
      <c r="K114" s="134">
        <v>156.5</v>
      </c>
      <c r="L114" s="134"/>
      <c r="M114" s="31"/>
      <c r="N114" s="31"/>
      <c r="O114" s="134">
        <v>113</v>
      </c>
      <c r="P114" s="134"/>
      <c r="Q114" s="31"/>
      <c r="R114" s="31"/>
      <c r="S114" s="134" t="s">
        <v>269</v>
      </c>
      <c r="T114" s="134"/>
      <c r="U114" s="31"/>
      <c r="V114" s="31"/>
      <c r="W114" s="134">
        <v>269.5</v>
      </c>
      <c r="X114" s="134"/>
      <c r="Y114" s="31"/>
    </row>
    <row r="115" spans="1:25">
      <c r="A115" s="12"/>
      <c r="B115" s="129"/>
      <c r="C115" s="134"/>
      <c r="D115" s="134"/>
      <c r="E115" s="31"/>
      <c r="F115" s="31"/>
      <c r="G115" s="134"/>
      <c r="H115" s="134"/>
      <c r="I115" s="31"/>
      <c r="J115" s="31"/>
      <c r="K115" s="134"/>
      <c r="L115" s="134"/>
      <c r="M115" s="31"/>
      <c r="N115" s="31"/>
      <c r="O115" s="134"/>
      <c r="P115" s="134"/>
      <c r="Q115" s="31"/>
      <c r="R115" s="31"/>
      <c r="S115" s="134"/>
      <c r="T115" s="134"/>
      <c r="U115" s="31"/>
      <c r="V115" s="31"/>
      <c r="W115" s="134"/>
      <c r="X115" s="134"/>
      <c r="Y115" s="31"/>
    </row>
    <row r="116" spans="1:25">
      <c r="A116" s="12"/>
      <c r="B116" s="142" t="s">
        <v>40</v>
      </c>
      <c r="C116" s="132" t="s">
        <v>269</v>
      </c>
      <c r="D116" s="132"/>
      <c r="E116" s="52"/>
      <c r="F116" s="52"/>
      <c r="G116" s="132" t="s">
        <v>269</v>
      </c>
      <c r="H116" s="132"/>
      <c r="I116" s="52"/>
      <c r="J116" s="52"/>
      <c r="K116" s="132">
        <v>0.1</v>
      </c>
      <c r="L116" s="132"/>
      <c r="M116" s="52"/>
      <c r="N116" s="52"/>
      <c r="O116" s="132">
        <v>0.5</v>
      </c>
      <c r="P116" s="132"/>
      <c r="Q116" s="52"/>
      <c r="R116" s="52"/>
      <c r="S116" s="132" t="s">
        <v>269</v>
      </c>
      <c r="T116" s="132"/>
      <c r="U116" s="52"/>
      <c r="V116" s="52"/>
      <c r="W116" s="132">
        <v>0.6</v>
      </c>
      <c r="X116" s="132"/>
      <c r="Y116" s="52"/>
    </row>
    <row r="117" spans="1:25">
      <c r="A117" s="12"/>
      <c r="B117" s="142"/>
      <c r="C117" s="132"/>
      <c r="D117" s="132"/>
      <c r="E117" s="52"/>
      <c r="F117" s="52"/>
      <c r="G117" s="132"/>
      <c r="H117" s="132"/>
      <c r="I117" s="52"/>
      <c r="J117" s="52"/>
      <c r="K117" s="132"/>
      <c r="L117" s="132"/>
      <c r="M117" s="52"/>
      <c r="N117" s="52"/>
      <c r="O117" s="132"/>
      <c r="P117" s="132"/>
      <c r="Q117" s="52"/>
      <c r="R117" s="52"/>
      <c r="S117" s="132"/>
      <c r="T117" s="132"/>
      <c r="U117" s="52"/>
      <c r="V117" s="52"/>
      <c r="W117" s="132"/>
      <c r="X117" s="132"/>
      <c r="Y117" s="52"/>
    </row>
    <row r="118" spans="1:25">
      <c r="A118" s="12"/>
      <c r="B118" s="129" t="s">
        <v>272</v>
      </c>
      <c r="C118" s="134" t="s">
        <v>269</v>
      </c>
      <c r="D118" s="134"/>
      <c r="E118" s="31"/>
      <c r="F118" s="31"/>
      <c r="G118" s="134" t="s">
        <v>269</v>
      </c>
      <c r="H118" s="134"/>
      <c r="I118" s="31"/>
      <c r="J118" s="31"/>
      <c r="K118" s="134">
        <v>30.1</v>
      </c>
      <c r="L118" s="134"/>
      <c r="M118" s="31"/>
      <c r="N118" s="31"/>
      <c r="O118" s="134">
        <v>0.3</v>
      </c>
      <c r="P118" s="134"/>
      <c r="Q118" s="31"/>
      <c r="R118" s="31"/>
      <c r="S118" s="134" t="s">
        <v>269</v>
      </c>
      <c r="T118" s="134"/>
      <c r="U118" s="31"/>
      <c r="V118" s="31"/>
      <c r="W118" s="134">
        <v>30.4</v>
      </c>
      <c r="X118" s="134"/>
      <c r="Y118" s="31"/>
    </row>
    <row r="119" spans="1:25">
      <c r="A119" s="12"/>
      <c r="B119" s="129"/>
      <c r="C119" s="134"/>
      <c r="D119" s="134"/>
      <c r="E119" s="31"/>
      <c r="F119" s="31"/>
      <c r="G119" s="134"/>
      <c r="H119" s="134"/>
      <c r="I119" s="31"/>
      <c r="J119" s="31"/>
      <c r="K119" s="134"/>
      <c r="L119" s="134"/>
      <c r="M119" s="31"/>
      <c r="N119" s="31"/>
      <c r="O119" s="134"/>
      <c r="P119" s="134"/>
      <c r="Q119" s="31"/>
      <c r="R119" s="31"/>
      <c r="S119" s="134"/>
      <c r="T119" s="134"/>
      <c r="U119" s="31"/>
      <c r="V119" s="31"/>
      <c r="W119" s="134"/>
      <c r="X119" s="134"/>
      <c r="Y119" s="31"/>
    </row>
    <row r="120" spans="1:25">
      <c r="A120" s="12"/>
      <c r="B120" s="142" t="s">
        <v>49</v>
      </c>
      <c r="C120" s="132" t="s">
        <v>269</v>
      </c>
      <c r="D120" s="132"/>
      <c r="E120" s="52"/>
      <c r="F120" s="52"/>
      <c r="G120" s="132" t="s">
        <v>269</v>
      </c>
      <c r="H120" s="132"/>
      <c r="I120" s="52"/>
      <c r="J120" s="52"/>
      <c r="K120" s="132">
        <v>20.3</v>
      </c>
      <c r="L120" s="132"/>
      <c r="M120" s="52"/>
      <c r="N120" s="52"/>
      <c r="O120" s="132">
        <v>0.5</v>
      </c>
      <c r="P120" s="132"/>
      <c r="Q120" s="52"/>
      <c r="R120" s="52"/>
      <c r="S120" s="132" t="s">
        <v>269</v>
      </c>
      <c r="T120" s="132"/>
      <c r="U120" s="52"/>
      <c r="V120" s="52"/>
      <c r="W120" s="132">
        <v>20.8</v>
      </c>
      <c r="X120" s="132"/>
      <c r="Y120" s="52"/>
    </row>
    <row r="121" spans="1:25">
      <c r="A121" s="12"/>
      <c r="B121" s="142"/>
      <c r="C121" s="132"/>
      <c r="D121" s="132"/>
      <c r="E121" s="52"/>
      <c r="F121" s="52"/>
      <c r="G121" s="132"/>
      <c r="H121" s="132"/>
      <c r="I121" s="52"/>
      <c r="J121" s="52"/>
      <c r="K121" s="132"/>
      <c r="L121" s="132"/>
      <c r="M121" s="52"/>
      <c r="N121" s="52"/>
      <c r="O121" s="132"/>
      <c r="P121" s="132"/>
      <c r="Q121" s="52"/>
      <c r="R121" s="52"/>
      <c r="S121" s="132"/>
      <c r="T121" s="132"/>
      <c r="U121" s="52"/>
      <c r="V121" s="52"/>
      <c r="W121" s="132"/>
      <c r="X121" s="132"/>
      <c r="Y121" s="52"/>
    </row>
    <row r="122" spans="1:25">
      <c r="A122" s="12"/>
      <c r="B122" s="129" t="s">
        <v>749</v>
      </c>
      <c r="C122" s="134" t="s">
        <v>269</v>
      </c>
      <c r="D122" s="134"/>
      <c r="E122" s="31"/>
      <c r="F122" s="31"/>
      <c r="G122" s="134" t="s">
        <v>269</v>
      </c>
      <c r="H122" s="134"/>
      <c r="I122" s="31"/>
      <c r="J122" s="31"/>
      <c r="K122" s="134">
        <v>137.9</v>
      </c>
      <c r="L122" s="134"/>
      <c r="M122" s="31"/>
      <c r="N122" s="31"/>
      <c r="O122" s="134" t="s">
        <v>269</v>
      </c>
      <c r="P122" s="134"/>
      <c r="Q122" s="31"/>
      <c r="R122" s="31"/>
      <c r="S122" s="134" t="s">
        <v>768</v>
      </c>
      <c r="T122" s="134"/>
      <c r="U122" s="135" t="s">
        <v>381</v>
      </c>
      <c r="V122" s="31"/>
      <c r="W122" s="134" t="s">
        <v>269</v>
      </c>
      <c r="X122" s="134"/>
      <c r="Y122" s="31"/>
    </row>
    <row r="123" spans="1:25">
      <c r="A123" s="12"/>
      <c r="B123" s="129"/>
      <c r="C123" s="134"/>
      <c r="D123" s="134"/>
      <c r="E123" s="31"/>
      <c r="F123" s="31"/>
      <c r="G123" s="134"/>
      <c r="H123" s="134"/>
      <c r="I123" s="31"/>
      <c r="J123" s="31"/>
      <c r="K123" s="134"/>
      <c r="L123" s="134"/>
      <c r="M123" s="31"/>
      <c r="N123" s="31"/>
      <c r="O123" s="134"/>
      <c r="P123" s="134"/>
      <c r="Q123" s="31"/>
      <c r="R123" s="31"/>
      <c r="S123" s="134"/>
      <c r="T123" s="134"/>
      <c r="U123" s="135"/>
      <c r="V123" s="31"/>
      <c r="W123" s="134"/>
      <c r="X123" s="134"/>
      <c r="Y123" s="31"/>
    </row>
    <row r="124" spans="1:25">
      <c r="A124" s="12"/>
      <c r="B124" s="142" t="s">
        <v>753</v>
      </c>
      <c r="C124" s="132">
        <v>357.5</v>
      </c>
      <c r="D124" s="132"/>
      <c r="E124" s="52"/>
      <c r="F124" s="52"/>
      <c r="G124" s="132" t="s">
        <v>269</v>
      </c>
      <c r="H124" s="132"/>
      <c r="I124" s="52"/>
      <c r="J124" s="52"/>
      <c r="K124" s="132">
        <v>111.3</v>
      </c>
      <c r="L124" s="132"/>
      <c r="M124" s="52"/>
      <c r="N124" s="52"/>
      <c r="O124" s="132" t="s">
        <v>269</v>
      </c>
      <c r="P124" s="132"/>
      <c r="Q124" s="52"/>
      <c r="R124" s="52"/>
      <c r="S124" s="132" t="s">
        <v>769</v>
      </c>
      <c r="T124" s="132"/>
      <c r="U124" s="131" t="s">
        <v>381</v>
      </c>
      <c r="V124" s="52"/>
      <c r="W124" s="132" t="s">
        <v>269</v>
      </c>
      <c r="X124" s="132"/>
      <c r="Y124" s="52"/>
    </row>
    <row r="125" spans="1:25" ht="15.75" thickBot="1">
      <c r="A125" s="12"/>
      <c r="B125" s="142"/>
      <c r="C125" s="136"/>
      <c r="D125" s="136"/>
      <c r="E125" s="54"/>
      <c r="F125" s="52"/>
      <c r="G125" s="136"/>
      <c r="H125" s="136"/>
      <c r="I125" s="54"/>
      <c r="J125" s="52"/>
      <c r="K125" s="136"/>
      <c r="L125" s="136"/>
      <c r="M125" s="54"/>
      <c r="N125" s="52"/>
      <c r="O125" s="136"/>
      <c r="P125" s="136"/>
      <c r="Q125" s="54"/>
      <c r="R125" s="52"/>
      <c r="S125" s="136"/>
      <c r="T125" s="136"/>
      <c r="U125" s="143"/>
      <c r="V125" s="52"/>
      <c r="W125" s="136"/>
      <c r="X125" s="136"/>
      <c r="Y125" s="54"/>
    </row>
    <row r="126" spans="1:25">
      <c r="A126" s="12"/>
      <c r="B126" s="137" t="s">
        <v>755</v>
      </c>
      <c r="C126" s="139" t="s">
        <v>268</v>
      </c>
      <c r="D126" s="138">
        <v>361.1</v>
      </c>
      <c r="E126" s="49"/>
      <c r="F126" s="31"/>
      <c r="G126" s="139" t="s">
        <v>268</v>
      </c>
      <c r="H126" s="138" t="s">
        <v>269</v>
      </c>
      <c r="I126" s="49"/>
      <c r="J126" s="31"/>
      <c r="K126" s="139" t="s">
        <v>268</v>
      </c>
      <c r="L126" s="141">
        <v>1361.1</v>
      </c>
      <c r="M126" s="49"/>
      <c r="N126" s="31"/>
      <c r="O126" s="139" t="s">
        <v>268</v>
      </c>
      <c r="P126" s="138">
        <v>501.2</v>
      </c>
      <c r="Q126" s="49"/>
      <c r="R126" s="31"/>
      <c r="S126" s="139" t="s">
        <v>268</v>
      </c>
      <c r="T126" s="138" t="s">
        <v>770</v>
      </c>
      <c r="U126" s="139" t="s">
        <v>381</v>
      </c>
      <c r="V126" s="31"/>
      <c r="W126" s="139" t="s">
        <v>268</v>
      </c>
      <c r="X126" s="141">
        <v>1613.1</v>
      </c>
      <c r="Y126" s="49"/>
    </row>
    <row r="127" spans="1:25" ht="15.75" thickBot="1">
      <c r="A127" s="12"/>
      <c r="B127" s="137"/>
      <c r="C127" s="144"/>
      <c r="D127" s="145"/>
      <c r="E127" s="58"/>
      <c r="F127" s="31"/>
      <c r="G127" s="144"/>
      <c r="H127" s="145"/>
      <c r="I127" s="58"/>
      <c r="J127" s="31"/>
      <c r="K127" s="144"/>
      <c r="L127" s="146"/>
      <c r="M127" s="58"/>
      <c r="N127" s="31"/>
      <c r="O127" s="144"/>
      <c r="P127" s="145"/>
      <c r="Q127" s="58"/>
      <c r="R127" s="31"/>
      <c r="S127" s="144"/>
      <c r="T127" s="145"/>
      <c r="U127" s="144"/>
      <c r="V127" s="31"/>
      <c r="W127" s="144"/>
      <c r="X127" s="146"/>
      <c r="Y127" s="58"/>
    </row>
    <row r="128" spans="1:25" ht="15.75" thickTop="1">
      <c r="A128" s="12"/>
      <c r="B128" s="128" t="s">
        <v>757</v>
      </c>
      <c r="C128" s="152"/>
      <c r="D128" s="152"/>
      <c r="E128" s="59"/>
      <c r="F128" s="52"/>
      <c r="G128" s="152"/>
      <c r="H128" s="152"/>
      <c r="I128" s="59"/>
      <c r="J128" s="52"/>
      <c r="K128" s="152"/>
      <c r="L128" s="152"/>
      <c r="M128" s="59"/>
      <c r="N128" s="52"/>
      <c r="O128" s="152"/>
      <c r="P128" s="152"/>
      <c r="Q128" s="59"/>
      <c r="R128" s="52"/>
      <c r="S128" s="152"/>
      <c r="T128" s="152"/>
      <c r="U128" s="59"/>
      <c r="V128" s="52"/>
      <c r="W128" s="152"/>
      <c r="X128" s="152"/>
      <c r="Y128" s="59"/>
    </row>
    <row r="129" spans="1:25">
      <c r="A129" s="12"/>
      <c r="B129" s="128"/>
      <c r="C129" s="132"/>
      <c r="D129" s="132"/>
      <c r="E129" s="52"/>
      <c r="F129" s="52"/>
      <c r="G129" s="132"/>
      <c r="H129" s="132"/>
      <c r="I129" s="52"/>
      <c r="J129" s="52"/>
      <c r="K129" s="132"/>
      <c r="L129" s="132"/>
      <c r="M129" s="52"/>
      <c r="N129" s="52"/>
      <c r="O129" s="132"/>
      <c r="P129" s="132"/>
      <c r="Q129" s="52"/>
      <c r="R129" s="52"/>
      <c r="S129" s="132"/>
      <c r="T129" s="132"/>
      <c r="U129" s="52"/>
      <c r="V129" s="52"/>
      <c r="W129" s="132"/>
      <c r="X129" s="132"/>
      <c r="Y129" s="52"/>
    </row>
    <row r="130" spans="1:25">
      <c r="A130" s="12"/>
      <c r="B130" s="129" t="s">
        <v>53</v>
      </c>
      <c r="C130" s="134"/>
      <c r="D130" s="134"/>
      <c r="E130" s="31"/>
      <c r="F130" s="31"/>
      <c r="G130" s="134"/>
      <c r="H130" s="134"/>
      <c r="I130" s="31"/>
      <c r="J130" s="31"/>
      <c r="K130" s="134"/>
      <c r="L130" s="134"/>
      <c r="M130" s="31"/>
      <c r="N130" s="31"/>
      <c r="O130" s="134"/>
      <c r="P130" s="134"/>
      <c r="Q130" s="31"/>
      <c r="R130" s="31"/>
      <c r="S130" s="134"/>
      <c r="T130" s="134"/>
      <c r="U130" s="31"/>
      <c r="V130" s="31"/>
      <c r="W130" s="134"/>
      <c r="X130" s="134"/>
      <c r="Y130" s="31"/>
    </row>
    <row r="131" spans="1:25">
      <c r="A131" s="12"/>
      <c r="B131" s="129"/>
      <c r="C131" s="134"/>
      <c r="D131" s="134"/>
      <c r="E131" s="31"/>
      <c r="F131" s="31"/>
      <c r="G131" s="134"/>
      <c r="H131" s="134"/>
      <c r="I131" s="31"/>
      <c r="J131" s="31"/>
      <c r="K131" s="134"/>
      <c r="L131" s="134"/>
      <c r="M131" s="31"/>
      <c r="N131" s="31"/>
      <c r="O131" s="134"/>
      <c r="P131" s="134"/>
      <c r="Q131" s="31"/>
      <c r="R131" s="31"/>
      <c r="S131" s="134"/>
      <c r="T131" s="134"/>
      <c r="U131" s="31"/>
      <c r="V131" s="31"/>
      <c r="W131" s="134"/>
      <c r="X131" s="134"/>
      <c r="Y131" s="31"/>
    </row>
    <row r="132" spans="1:25">
      <c r="A132" s="12"/>
      <c r="B132" s="147" t="s">
        <v>771</v>
      </c>
      <c r="C132" s="131" t="s">
        <v>268</v>
      </c>
      <c r="D132" s="132" t="s">
        <v>269</v>
      </c>
      <c r="E132" s="52"/>
      <c r="F132" s="52"/>
      <c r="G132" s="131" t="s">
        <v>268</v>
      </c>
      <c r="H132" s="132" t="s">
        <v>269</v>
      </c>
      <c r="I132" s="52"/>
      <c r="J132" s="52"/>
      <c r="K132" s="131" t="s">
        <v>268</v>
      </c>
      <c r="L132" s="132">
        <v>5</v>
      </c>
      <c r="M132" s="52"/>
      <c r="N132" s="52"/>
      <c r="O132" s="131" t="s">
        <v>268</v>
      </c>
      <c r="P132" s="132">
        <v>52</v>
      </c>
      <c r="Q132" s="52"/>
      <c r="R132" s="52"/>
      <c r="S132" s="131" t="s">
        <v>268</v>
      </c>
      <c r="T132" s="132" t="s">
        <v>269</v>
      </c>
      <c r="U132" s="52"/>
      <c r="V132" s="52"/>
      <c r="W132" s="131" t="s">
        <v>268</v>
      </c>
      <c r="X132" s="132">
        <v>57</v>
      </c>
      <c r="Y132" s="52"/>
    </row>
    <row r="133" spans="1:25">
      <c r="A133" s="12"/>
      <c r="B133" s="147"/>
      <c r="C133" s="131"/>
      <c r="D133" s="132"/>
      <c r="E133" s="52"/>
      <c r="F133" s="52"/>
      <c r="G133" s="131"/>
      <c r="H133" s="132"/>
      <c r="I133" s="52"/>
      <c r="J133" s="52"/>
      <c r="K133" s="131"/>
      <c r="L133" s="132"/>
      <c r="M133" s="52"/>
      <c r="N133" s="52"/>
      <c r="O133" s="131"/>
      <c r="P133" s="132"/>
      <c r="Q133" s="52"/>
      <c r="R133" s="52"/>
      <c r="S133" s="131"/>
      <c r="T133" s="132"/>
      <c r="U133" s="52"/>
      <c r="V133" s="52"/>
      <c r="W133" s="131"/>
      <c r="X133" s="132"/>
      <c r="Y133" s="52"/>
    </row>
    <row r="134" spans="1:25">
      <c r="A134" s="12"/>
      <c r="B134" s="133" t="s">
        <v>749</v>
      </c>
      <c r="C134" s="134" t="s">
        <v>269</v>
      </c>
      <c r="D134" s="134"/>
      <c r="E134" s="31"/>
      <c r="F134" s="31"/>
      <c r="G134" s="134" t="s">
        <v>269</v>
      </c>
      <c r="H134" s="134"/>
      <c r="I134" s="31"/>
      <c r="J134" s="31"/>
      <c r="K134" s="134">
        <v>3.6</v>
      </c>
      <c r="L134" s="134"/>
      <c r="M134" s="31"/>
      <c r="N134" s="31"/>
      <c r="O134" s="134" t="s">
        <v>269</v>
      </c>
      <c r="P134" s="134"/>
      <c r="Q134" s="31"/>
      <c r="R134" s="31"/>
      <c r="S134" s="134" t="s">
        <v>767</v>
      </c>
      <c r="T134" s="134"/>
      <c r="U134" s="135" t="s">
        <v>381</v>
      </c>
      <c r="V134" s="31"/>
      <c r="W134" s="134" t="s">
        <v>269</v>
      </c>
      <c r="X134" s="134"/>
      <c r="Y134" s="31"/>
    </row>
    <row r="135" spans="1:25">
      <c r="A135" s="12"/>
      <c r="B135" s="133"/>
      <c r="C135" s="134"/>
      <c r="D135" s="134"/>
      <c r="E135" s="31"/>
      <c r="F135" s="31"/>
      <c r="G135" s="134"/>
      <c r="H135" s="134"/>
      <c r="I135" s="31"/>
      <c r="J135" s="31"/>
      <c r="K135" s="134"/>
      <c r="L135" s="134"/>
      <c r="M135" s="31"/>
      <c r="N135" s="31"/>
      <c r="O135" s="134"/>
      <c r="P135" s="134"/>
      <c r="Q135" s="31"/>
      <c r="R135" s="31"/>
      <c r="S135" s="134"/>
      <c r="T135" s="134"/>
      <c r="U135" s="135"/>
      <c r="V135" s="31"/>
      <c r="W135" s="134"/>
      <c r="X135" s="134"/>
      <c r="Y135" s="31"/>
    </row>
    <row r="136" spans="1:25">
      <c r="A136" s="12"/>
      <c r="B136" s="147" t="s">
        <v>772</v>
      </c>
      <c r="C136" s="132">
        <v>0.1</v>
      </c>
      <c r="D136" s="132"/>
      <c r="E136" s="52"/>
      <c r="F136" s="52"/>
      <c r="G136" s="132" t="s">
        <v>269</v>
      </c>
      <c r="H136" s="132"/>
      <c r="I136" s="52"/>
      <c r="J136" s="52"/>
      <c r="K136" s="132">
        <v>309.2</v>
      </c>
      <c r="L136" s="132"/>
      <c r="M136" s="52"/>
      <c r="N136" s="52"/>
      <c r="O136" s="132">
        <v>131.19999999999999</v>
      </c>
      <c r="P136" s="132"/>
      <c r="Q136" s="52"/>
      <c r="R136" s="52"/>
      <c r="S136" s="132" t="s">
        <v>269</v>
      </c>
      <c r="T136" s="132"/>
      <c r="U136" s="52"/>
      <c r="V136" s="52"/>
      <c r="W136" s="132">
        <v>440.5</v>
      </c>
      <c r="X136" s="132"/>
      <c r="Y136" s="52"/>
    </row>
    <row r="137" spans="1:25">
      <c r="A137" s="12"/>
      <c r="B137" s="147"/>
      <c r="C137" s="132"/>
      <c r="D137" s="132"/>
      <c r="E137" s="52"/>
      <c r="F137" s="52"/>
      <c r="G137" s="132"/>
      <c r="H137" s="132"/>
      <c r="I137" s="52"/>
      <c r="J137" s="52"/>
      <c r="K137" s="132"/>
      <c r="L137" s="132"/>
      <c r="M137" s="52"/>
      <c r="N137" s="52"/>
      <c r="O137" s="132"/>
      <c r="P137" s="132"/>
      <c r="Q137" s="52"/>
      <c r="R137" s="52"/>
      <c r="S137" s="132"/>
      <c r="T137" s="132"/>
      <c r="U137" s="52"/>
      <c r="V137" s="52"/>
      <c r="W137" s="132"/>
      <c r="X137" s="132"/>
      <c r="Y137" s="52"/>
    </row>
    <row r="138" spans="1:25">
      <c r="A138" s="12"/>
      <c r="B138" s="133" t="s">
        <v>40</v>
      </c>
      <c r="C138" s="134" t="s">
        <v>269</v>
      </c>
      <c r="D138" s="134"/>
      <c r="E138" s="31"/>
      <c r="F138" s="31"/>
      <c r="G138" s="134" t="s">
        <v>269</v>
      </c>
      <c r="H138" s="134"/>
      <c r="I138" s="31"/>
      <c r="J138" s="31"/>
      <c r="K138" s="134" t="s">
        <v>269</v>
      </c>
      <c r="L138" s="134"/>
      <c r="M138" s="31"/>
      <c r="N138" s="31"/>
      <c r="O138" s="134">
        <v>0.1</v>
      </c>
      <c r="P138" s="134"/>
      <c r="Q138" s="31"/>
      <c r="R138" s="31"/>
      <c r="S138" s="134" t="s">
        <v>269</v>
      </c>
      <c r="T138" s="134"/>
      <c r="U138" s="31"/>
      <c r="V138" s="31"/>
      <c r="W138" s="134">
        <v>0.1</v>
      </c>
      <c r="X138" s="134"/>
      <c r="Y138" s="31"/>
    </row>
    <row r="139" spans="1:25">
      <c r="A139" s="12"/>
      <c r="B139" s="133"/>
      <c r="C139" s="134"/>
      <c r="D139" s="134"/>
      <c r="E139" s="31"/>
      <c r="F139" s="31"/>
      <c r="G139" s="134"/>
      <c r="H139" s="134"/>
      <c r="I139" s="31"/>
      <c r="J139" s="31"/>
      <c r="K139" s="134"/>
      <c r="L139" s="134"/>
      <c r="M139" s="31"/>
      <c r="N139" s="31"/>
      <c r="O139" s="134"/>
      <c r="P139" s="134"/>
      <c r="Q139" s="31"/>
      <c r="R139" s="31"/>
      <c r="S139" s="134"/>
      <c r="T139" s="134"/>
      <c r="U139" s="31"/>
      <c r="V139" s="31"/>
      <c r="W139" s="134"/>
      <c r="X139" s="134"/>
      <c r="Y139" s="31"/>
    </row>
    <row r="140" spans="1:25">
      <c r="A140" s="12"/>
      <c r="B140" s="130" t="s">
        <v>59</v>
      </c>
      <c r="C140" s="132" t="s">
        <v>269</v>
      </c>
      <c r="D140" s="132"/>
      <c r="E140" s="52"/>
      <c r="F140" s="52"/>
      <c r="G140" s="132" t="s">
        <v>269</v>
      </c>
      <c r="H140" s="132"/>
      <c r="I140" s="52"/>
      <c r="J140" s="52"/>
      <c r="K140" s="132">
        <v>23.7</v>
      </c>
      <c r="L140" s="132"/>
      <c r="M140" s="52"/>
      <c r="N140" s="52"/>
      <c r="O140" s="132">
        <v>3.3</v>
      </c>
      <c r="P140" s="132"/>
      <c r="Q140" s="52"/>
      <c r="R140" s="52"/>
      <c r="S140" s="132" t="s">
        <v>269</v>
      </c>
      <c r="T140" s="132"/>
      <c r="U140" s="52"/>
      <c r="V140" s="52"/>
      <c r="W140" s="132">
        <v>27</v>
      </c>
      <c r="X140" s="132"/>
      <c r="Y140" s="52"/>
    </row>
    <row r="141" spans="1:25" ht="15.75" thickBot="1">
      <c r="A141" s="12"/>
      <c r="B141" s="130"/>
      <c r="C141" s="136"/>
      <c r="D141" s="136"/>
      <c r="E141" s="54"/>
      <c r="F141" s="52"/>
      <c r="G141" s="136"/>
      <c r="H141" s="136"/>
      <c r="I141" s="54"/>
      <c r="J141" s="52"/>
      <c r="K141" s="136"/>
      <c r="L141" s="136"/>
      <c r="M141" s="54"/>
      <c r="N141" s="52"/>
      <c r="O141" s="136"/>
      <c r="P141" s="136"/>
      <c r="Q141" s="54"/>
      <c r="R141" s="52"/>
      <c r="S141" s="136"/>
      <c r="T141" s="136"/>
      <c r="U141" s="54"/>
      <c r="V141" s="52"/>
      <c r="W141" s="136"/>
      <c r="X141" s="136"/>
      <c r="Y141" s="54"/>
    </row>
    <row r="142" spans="1:25">
      <c r="A142" s="12"/>
      <c r="B142" s="137" t="s">
        <v>60</v>
      </c>
      <c r="C142" s="138">
        <v>0.1</v>
      </c>
      <c r="D142" s="138"/>
      <c r="E142" s="49"/>
      <c r="F142" s="31"/>
      <c r="G142" s="138" t="s">
        <v>269</v>
      </c>
      <c r="H142" s="138"/>
      <c r="I142" s="49"/>
      <c r="J142" s="31"/>
      <c r="K142" s="138">
        <v>341.5</v>
      </c>
      <c r="L142" s="138"/>
      <c r="M142" s="49"/>
      <c r="N142" s="31"/>
      <c r="O142" s="138">
        <v>186.6</v>
      </c>
      <c r="P142" s="138"/>
      <c r="Q142" s="49"/>
      <c r="R142" s="31"/>
      <c r="S142" s="138" t="s">
        <v>767</v>
      </c>
      <c r="T142" s="138"/>
      <c r="U142" s="139" t="s">
        <v>381</v>
      </c>
      <c r="V142" s="31"/>
      <c r="W142" s="138">
        <v>524.6</v>
      </c>
      <c r="X142" s="138"/>
      <c r="Y142" s="49"/>
    </row>
    <row r="143" spans="1:25">
      <c r="A143" s="12"/>
      <c r="B143" s="137"/>
      <c r="C143" s="134"/>
      <c r="D143" s="134"/>
      <c r="E143" s="31"/>
      <c r="F143" s="31"/>
      <c r="G143" s="134"/>
      <c r="H143" s="134"/>
      <c r="I143" s="31"/>
      <c r="J143" s="31"/>
      <c r="K143" s="134"/>
      <c r="L143" s="134"/>
      <c r="M143" s="31"/>
      <c r="N143" s="31"/>
      <c r="O143" s="134"/>
      <c r="P143" s="134"/>
      <c r="Q143" s="31"/>
      <c r="R143" s="31"/>
      <c r="S143" s="134"/>
      <c r="T143" s="134"/>
      <c r="U143" s="135"/>
      <c r="V143" s="31"/>
      <c r="W143" s="134"/>
      <c r="X143" s="134"/>
      <c r="Y143" s="31"/>
    </row>
    <row r="144" spans="1:25">
      <c r="A144" s="12"/>
      <c r="B144" s="142" t="s">
        <v>760</v>
      </c>
      <c r="C144" s="132" t="s">
        <v>269</v>
      </c>
      <c r="D144" s="132"/>
      <c r="E144" s="52"/>
      <c r="F144" s="52"/>
      <c r="G144" s="132" t="s">
        <v>269</v>
      </c>
      <c r="H144" s="132"/>
      <c r="I144" s="52"/>
      <c r="J144" s="52"/>
      <c r="K144" s="132">
        <v>654.29999999999995</v>
      </c>
      <c r="L144" s="132"/>
      <c r="M144" s="52"/>
      <c r="N144" s="52"/>
      <c r="O144" s="132" t="s">
        <v>269</v>
      </c>
      <c r="P144" s="132"/>
      <c r="Q144" s="52"/>
      <c r="R144" s="52"/>
      <c r="S144" s="132"/>
      <c r="T144" s="132"/>
      <c r="U144" s="52"/>
      <c r="V144" s="52"/>
      <c r="W144" s="132">
        <v>654.29999999999995</v>
      </c>
      <c r="X144" s="132"/>
      <c r="Y144" s="52"/>
    </row>
    <row r="145" spans="1:25">
      <c r="A145" s="12"/>
      <c r="B145" s="142"/>
      <c r="C145" s="132"/>
      <c r="D145" s="132"/>
      <c r="E145" s="52"/>
      <c r="F145" s="52"/>
      <c r="G145" s="132"/>
      <c r="H145" s="132"/>
      <c r="I145" s="52"/>
      <c r="J145" s="52"/>
      <c r="K145" s="132"/>
      <c r="L145" s="132"/>
      <c r="M145" s="52"/>
      <c r="N145" s="52"/>
      <c r="O145" s="132"/>
      <c r="P145" s="132"/>
      <c r="Q145" s="52"/>
      <c r="R145" s="52"/>
      <c r="S145" s="132"/>
      <c r="T145" s="132"/>
      <c r="U145" s="52"/>
      <c r="V145" s="52"/>
      <c r="W145" s="132"/>
      <c r="X145" s="132"/>
      <c r="Y145" s="52"/>
    </row>
    <row r="146" spans="1:25">
      <c r="A146" s="12"/>
      <c r="B146" s="129" t="s">
        <v>40</v>
      </c>
      <c r="C146" s="134" t="s">
        <v>269</v>
      </c>
      <c r="D146" s="134"/>
      <c r="E146" s="31"/>
      <c r="F146" s="31"/>
      <c r="G146" s="134" t="s">
        <v>269</v>
      </c>
      <c r="H146" s="134"/>
      <c r="I146" s="31"/>
      <c r="J146" s="31"/>
      <c r="K146" s="134" t="s">
        <v>269</v>
      </c>
      <c r="L146" s="134"/>
      <c r="M146" s="31"/>
      <c r="N146" s="31"/>
      <c r="O146" s="134">
        <v>3.4</v>
      </c>
      <c r="P146" s="134"/>
      <c r="Q146" s="31"/>
      <c r="R146" s="31"/>
      <c r="S146" s="134" t="s">
        <v>269</v>
      </c>
      <c r="T146" s="134"/>
      <c r="U146" s="31"/>
      <c r="V146" s="31"/>
      <c r="W146" s="134">
        <v>3.4</v>
      </c>
      <c r="X146" s="134"/>
      <c r="Y146" s="31"/>
    </row>
    <row r="147" spans="1:25">
      <c r="A147" s="12"/>
      <c r="B147" s="129"/>
      <c r="C147" s="134"/>
      <c r="D147" s="134"/>
      <c r="E147" s="31"/>
      <c r="F147" s="31"/>
      <c r="G147" s="134"/>
      <c r="H147" s="134"/>
      <c r="I147" s="31"/>
      <c r="J147" s="31"/>
      <c r="K147" s="134"/>
      <c r="L147" s="134"/>
      <c r="M147" s="31"/>
      <c r="N147" s="31"/>
      <c r="O147" s="134"/>
      <c r="P147" s="134"/>
      <c r="Q147" s="31"/>
      <c r="R147" s="31"/>
      <c r="S147" s="134"/>
      <c r="T147" s="134"/>
      <c r="U147" s="31"/>
      <c r="V147" s="31"/>
      <c r="W147" s="134"/>
      <c r="X147" s="134"/>
      <c r="Y147" s="31"/>
    </row>
    <row r="148" spans="1:25">
      <c r="A148" s="12"/>
      <c r="B148" s="142" t="s">
        <v>276</v>
      </c>
      <c r="C148" s="132" t="s">
        <v>269</v>
      </c>
      <c r="D148" s="132"/>
      <c r="E148" s="52"/>
      <c r="F148" s="52"/>
      <c r="G148" s="132" t="s">
        <v>269</v>
      </c>
      <c r="H148" s="132"/>
      <c r="I148" s="52"/>
      <c r="J148" s="52"/>
      <c r="K148" s="132">
        <v>7.7</v>
      </c>
      <c r="L148" s="132"/>
      <c r="M148" s="52"/>
      <c r="N148" s="52"/>
      <c r="O148" s="132">
        <v>1.6</v>
      </c>
      <c r="P148" s="132"/>
      <c r="Q148" s="52"/>
      <c r="R148" s="52"/>
      <c r="S148" s="132" t="s">
        <v>269</v>
      </c>
      <c r="T148" s="132"/>
      <c r="U148" s="52"/>
      <c r="V148" s="52"/>
      <c r="W148" s="132">
        <v>9.3000000000000007</v>
      </c>
      <c r="X148" s="132"/>
      <c r="Y148" s="52"/>
    </row>
    <row r="149" spans="1:25">
      <c r="A149" s="12"/>
      <c r="B149" s="142"/>
      <c r="C149" s="132"/>
      <c r="D149" s="132"/>
      <c r="E149" s="52"/>
      <c r="F149" s="52"/>
      <c r="G149" s="132"/>
      <c r="H149" s="132"/>
      <c r="I149" s="52"/>
      <c r="J149" s="52"/>
      <c r="K149" s="132"/>
      <c r="L149" s="132"/>
      <c r="M149" s="52"/>
      <c r="N149" s="52"/>
      <c r="O149" s="132"/>
      <c r="P149" s="132"/>
      <c r="Q149" s="52"/>
      <c r="R149" s="52"/>
      <c r="S149" s="132"/>
      <c r="T149" s="132"/>
      <c r="U149" s="52"/>
      <c r="V149" s="52"/>
      <c r="W149" s="132"/>
      <c r="X149" s="132"/>
      <c r="Y149" s="52"/>
    </row>
    <row r="150" spans="1:25">
      <c r="A150" s="12"/>
      <c r="B150" s="129" t="s">
        <v>65</v>
      </c>
      <c r="C150" s="134" t="s">
        <v>269</v>
      </c>
      <c r="D150" s="134"/>
      <c r="E150" s="31"/>
      <c r="F150" s="31"/>
      <c r="G150" s="134" t="s">
        <v>269</v>
      </c>
      <c r="H150" s="134"/>
      <c r="I150" s="31"/>
      <c r="J150" s="31"/>
      <c r="K150" s="134">
        <v>0.1</v>
      </c>
      <c r="L150" s="134"/>
      <c r="M150" s="31"/>
      <c r="N150" s="31"/>
      <c r="O150" s="134" t="s">
        <v>269</v>
      </c>
      <c r="P150" s="134"/>
      <c r="Q150" s="31"/>
      <c r="R150" s="31"/>
      <c r="S150" s="134" t="s">
        <v>269</v>
      </c>
      <c r="T150" s="134"/>
      <c r="U150" s="31"/>
      <c r="V150" s="31"/>
      <c r="W150" s="134">
        <v>0.1</v>
      </c>
      <c r="X150" s="134"/>
      <c r="Y150" s="31"/>
    </row>
    <row r="151" spans="1:25">
      <c r="A151" s="12"/>
      <c r="B151" s="129"/>
      <c r="C151" s="134"/>
      <c r="D151" s="134"/>
      <c r="E151" s="31"/>
      <c r="F151" s="31"/>
      <c r="G151" s="134"/>
      <c r="H151" s="134"/>
      <c r="I151" s="31"/>
      <c r="J151" s="31"/>
      <c r="K151" s="134"/>
      <c r="L151" s="134"/>
      <c r="M151" s="31"/>
      <c r="N151" s="31"/>
      <c r="O151" s="134"/>
      <c r="P151" s="134"/>
      <c r="Q151" s="31"/>
      <c r="R151" s="31"/>
      <c r="S151" s="134"/>
      <c r="T151" s="134"/>
      <c r="U151" s="31"/>
      <c r="V151" s="31"/>
      <c r="W151" s="134"/>
      <c r="X151" s="134"/>
      <c r="Y151" s="31"/>
    </row>
    <row r="152" spans="1:25">
      <c r="A152" s="12"/>
      <c r="B152" s="142" t="s">
        <v>749</v>
      </c>
      <c r="C152" s="132" t="s">
        <v>269</v>
      </c>
      <c r="D152" s="132"/>
      <c r="E152" s="52"/>
      <c r="F152" s="52"/>
      <c r="G152" s="132" t="s">
        <v>269</v>
      </c>
      <c r="H152" s="132"/>
      <c r="I152" s="52"/>
      <c r="J152" s="52"/>
      <c r="K152" s="132" t="s">
        <v>269</v>
      </c>
      <c r="L152" s="132"/>
      <c r="M152" s="52"/>
      <c r="N152" s="52"/>
      <c r="O152" s="132">
        <v>137.9</v>
      </c>
      <c r="P152" s="132"/>
      <c r="Q152" s="52"/>
      <c r="R152" s="52"/>
      <c r="S152" s="132" t="s">
        <v>768</v>
      </c>
      <c r="T152" s="132"/>
      <c r="U152" s="131" t="s">
        <v>381</v>
      </c>
      <c r="V152" s="52"/>
      <c r="W152" s="132" t="s">
        <v>269</v>
      </c>
      <c r="X152" s="132"/>
      <c r="Y152" s="52"/>
    </row>
    <row r="153" spans="1:25" ht="15.75" thickBot="1">
      <c r="A153" s="12"/>
      <c r="B153" s="142"/>
      <c r="C153" s="136"/>
      <c r="D153" s="136"/>
      <c r="E153" s="54"/>
      <c r="F153" s="52"/>
      <c r="G153" s="136"/>
      <c r="H153" s="136"/>
      <c r="I153" s="54"/>
      <c r="J153" s="52"/>
      <c r="K153" s="136"/>
      <c r="L153" s="136"/>
      <c r="M153" s="54"/>
      <c r="N153" s="52"/>
      <c r="O153" s="136"/>
      <c r="P153" s="136"/>
      <c r="Q153" s="54"/>
      <c r="R153" s="52"/>
      <c r="S153" s="136"/>
      <c r="T153" s="136"/>
      <c r="U153" s="143"/>
      <c r="V153" s="52"/>
      <c r="W153" s="136"/>
      <c r="X153" s="136"/>
      <c r="Y153" s="54"/>
    </row>
    <row r="154" spans="1:25">
      <c r="A154" s="12"/>
      <c r="B154" s="137" t="s">
        <v>761</v>
      </c>
      <c r="C154" s="138">
        <v>0.1</v>
      </c>
      <c r="D154" s="138"/>
      <c r="E154" s="49"/>
      <c r="F154" s="31"/>
      <c r="G154" s="138" t="s">
        <v>269</v>
      </c>
      <c r="H154" s="138"/>
      <c r="I154" s="49"/>
      <c r="J154" s="31"/>
      <c r="K154" s="141">
        <v>1003.6</v>
      </c>
      <c r="L154" s="141"/>
      <c r="M154" s="49"/>
      <c r="N154" s="31"/>
      <c r="O154" s="138">
        <v>329.5</v>
      </c>
      <c r="P154" s="138"/>
      <c r="Q154" s="49"/>
      <c r="R154" s="31"/>
      <c r="S154" s="138" t="s">
        <v>773</v>
      </c>
      <c r="T154" s="138"/>
      <c r="U154" s="139" t="s">
        <v>381</v>
      </c>
      <c r="V154" s="31"/>
      <c r="W154" s="141">
        <v>1191.7</v>
      </c>
      <c r="X154" s="141"/>
      <c r="Y154" s="49"/>
    </row>
    <row r="155" spans="1:25">
      <c r="A155" s="12"/>
      <c r="B155" s="137"/>
      <c r="C155" s="134"/>
      <c r="D155" s="134"/>
      <c r="E155" s="31"/>
      <c r="F155" s="31"/>
      <c r="G155" s="134"/>
      <c r="H155" s="134"/>
      <c r="I155" s="31"/>
      <c r="J155" s="31"/>
      <c r="K155" s="140"/>
      <c r="L155" s="140"/>
      <c r="M155" s="31"/>
      <c r="N155" s="31"/>
      <c r="O155" s="134"/>
      <c r="P155" s="134"/>
      <c r="Q155" s="31"/>
      <c r="R155" s="31"/>
      <c r="S155" s="134"/>
      <c r="T155" s="134"/>
      <c r="U155" s="135"/>
      <c r="V155" s="31"/>
      <c r="W155" s="140"/>
      <c r="X155" s="140"/>
      <c r="Y155" s="31"/>
    </row>
    <row r="156" spans="1:25">
      <c r="A156" s="12"/>
      <c r="B156" s="142" t="s">
        <v>70</v>
      </c>
      <c r="C156" s="132" t="s">
        <v>269</v>
      </c>
      <c r="D156" s="132"/>
      <c r="E156" s="52"/>
      <c r="F156" s="52"/>
      <c r="G156" s="132" t="s">
        <v>269</v>
      </c>
      <c r="H156" s="132"/>
      <c r="I156" s="52"/>
      <c r="J156" s="52"/>
      <c r="K156" s="132" t="s">
        <v>269</v>
      </c>
      <c r="L156" s="132"/>
      <c r="M156" s="52"/>
      <c r="N156" s="52"/>
      <c r="O156" s="132">
        <v>60.4</v>
      </c>
      <c r="P156" s="132"/>
      <c r="Q156" s="52"/>
      <c r="R156" s="52"/>
      <c r="S156" s="132" t="s">
        <v>269</v>
      </c>
      <c r="T156" s="132"/>
      <c r="U156" s="52"/>
      <c r="V156" s="52"/>
      <c r="W156" s="132">
        <v>60.4</v>
      </c>
      <c r="X156" s="132"/>
      <c r="Y156" s="52"/>
    </row>
    <row r="157" spans="1:25">
      <c r="A157" s="12"/>
      <c r="B157" s="142"/>
      <c r="C157" s="132"/>
      <c r="D157" s="132"/>
      <c r="E157" s="52"/>
      <c r="F157" s="52"/>
      <c r="G157" s="132"/>
      <c r="H157" s="132"/>
      <c r="I157" s="52"/>
      <c r="J157" s="52"/>
      <c r="K157" s="132"/>
      <c r="L157" s="132"/>
      <c r="M157" s="52"/>
      <c r="N157" s="52"/>
      <c r="O157" s="132"/>
      <c r="P157" s="132"/>
      <c r="Q157" s="52"/>
      <c r="R157" s="52"/>
      <c r="S157" s="132"/>
      <c r="T157" s="132"/>
      <c r="U157" s="52"/>
      <c r="V157" s="52"/>
      <c r="W157" s="132"/>
      <c r="X157" s="132"/>
      <c r="Y157" s="52"/>
    </row>
    <row r="158" spans="1:25">
      <c r="A158" s="12"/>
      <c r="B158" s="148" t="s">
        <v>593</v>
      </c>
      <c r="C158" s="134"/>
      <c r="D158" s="134"/>
      <c r="E158" s="31"/>
      <c r="F158" s="31"/>
      <c r="G158" s="134"/>
      <c r="H158" s="134"/>
      <c r="I158" s="31"/>
      <c r="J158" s="31"/>
      <c r="K158" s="134"/>
      <c r="L158" s="134"/>
      <c r="M158" s="31"/>
      <c r="N158" s="31"/>
      <c r="O158" s="134"/>
      <c r="P158" s="134"/>
      <c r="Q158" s="31"/>
      <c r="R158" s="31"/>
      <c r="S158" s="134"/>
      <c r="T158" s="134"/>
      <c r="U158" s="31"/>
      <c r="V158" s="31"/>
      <c r="W158" s="134"/>
      <c r="X158" s="134"/>
      <c r="Y158" s="31"/>
    </row>
    <row r="159" spans="1:25">
      <c r="A159" s="12"/>
      <c r="B159" s="148"/>
      <c r="C159" s="134"/>
      <c r="D159" s="134"/>
      <c r="E159" s="31"/>
      <c r="F159" s="31"/>
      <c r="G159" s="134"/>
      <c r="H159" s="134"/>
      <c r="I159" s="31"/>
      <c r="J159" s="31"/>
      <c r="K159" s="134"/>
      <c r="L159" s="134"/>
      <c r="M159" s="31"/>
      <c r="N159" s="31"/>
      <c r="O159" s="134"/>
      <c r="P159" s="134"/>
      <c r="Q159" s="31"/>
      <c r="R159" s="31"/>
      <c r="S159" s="134"/>
      <c r="T159" s="134"/>
      <c r="U159" s="31"/>
      <c r="V159" s="31"/>
      <c r="W159" s="134"/>
      <c r="X159" s="134"/>
      <c r="Y159" s="31"/>
    </row>
    <row r="160" spans="1:25">
      <c r="A160" s="12"/>
      <c r="B160" s="149" t="s">
        <v>763</v>
      </c>
      <c r="C160" s="132">
        <v>361</v>
      </c>
      <c r="D160" s="132"/>
      <c r="E160" s="52"/>
      <c r="F160" s="52"/>
      <c r="G160" s="132" t="s">
        <v>269</v>
      </c>
      <c r="H160" s="132"/>
      <c r="I160" s="52"/>
      <c r="J160" s="52"/>
      <c r="K160" s="132">
        <v>357.5</v>
      </c>
      <c r="L160" s="132"/>
      <c r="M160" s="52"/>
      <c r="N160" s="52"/>
      <c r="O160" s="132">
        <v>111.3</v>
      </c>
      <c r="P160" s="132"/>
      <c r="Q160" s="52"/>
      <c r="R160" s="52"/>
      <c r="S160" s="132" t="s">
        <v>769</v>
      </c>
      <c r="T160" s="132"/>
      <c r="U160" s="131" t="s">
        <v>381</v>
      </c>
      <c r="V160" s="52"/>
      <c r="W160" s="132">
        <v>361</v>
      </c>
      <c r="X160" s="132"/>
      <c r="Y160" s="52"/>
    </row>
    <row r="161" spans="1:29" ht="15.75" thickBot="1">
      <c r="A161" s="12"/>
      <c r="B161" s="149"/>
      <c r="C161" s="136"/>
      <c r="D161" s="136"/>
      <c r="E161" s="54"/>
      <c r="F161" s="52"/>
      <c r="G161" s="136"/>
      <c r="H161" s="136"/>
      <c r="I161" s="54"/>
      <c r="J161" s="52"/>
      <c r="K161" s="136"/>
      <c r="L161" s="136"/>
      <c r="M161" s="54"/>
      <c r="N161" s="52"/>
      <c r="O161" s="136"/>
      <c r="P161" s="136"/>
      <c r="Q161" s="54"/>
      <c r="R161" s="52"/>
      <c r="S161" s="136"/>
      <c r="T161" s="136"/>
      <c r="U161" s="143"/>
      <c r="V161" s="52"/>
      <c r="W161" s="136"/>
      <c r="X161" s="136"/>
      <c r="Y161" s="54"/>
    </row>
    <row r="162" spans="1:29">
      <c r="A162" s="12"/>
      <c r="B162" s="137" t="s">
        <v>774</v>
      </c>
      <c r="C162" s="139" t="s">
        <v>268</v>
      </c>
      <c r="D162" s="138">
        <v>361.1</v>
      </c>
      <c r="E162" s="49"/>
      <c r="F162" s="31"/>
      <c r="G162" s="139" t="s">
        <v>268</v>
      </c>
      <c r="H162" s="138" t="s">
        <v>269</v>
      </c>
      <c r="I162" s="49"/>
      <c r="J162" s="31"/>
      <c r="K162" s="139" t="s">
        <v>268</v>
      </c>
      <c r="L162" s="141">
        <v>1361.1</v>
      </c>
      <c r="M162" s="49"/>
      <c r="N162" s="31"/>
      <c r="O162" s="139" t="s">
        <v>268</v>
      </c>
      <c r="P162" s="138">
        <v>501.2</v>
      </c>
      <c r="Q162" s="49"/>
      <c r="R162" s="31"/>
      <c r="S162" s="139" t="s">
        <v>268</v>
      </c>
      <c r="T162" s="138" t="s">
        <v>770</v>
      </c>
      <c r="U162" s="139" t="s">
        <v>381</v>
      </c>
      <c r="V162" s="31"/>
      <c r="W162" s="139" t="s">
        <v>268</v>
      </c>
      <c r="X162" s="141">
        <v>1613.1</v>
      </c>
      <c r="Y162" s="49"/>
    </row>
    <row r="163" spans="1:29" ht="15.75" thickBot="1">
      <c r="A163" s="12"/>
      <c r="B163" s="137"/>
      <c r="C163" s="144"/>
      <c r="D163" s="145"/>
      <c r="E163" s="58"/>
      <c r="F163" s="31"/>
      <c r="G163" s="144"/>
      <c r="H163" s="145"/>
      <c r="I163" s="58"/>
      <c r="J163" s="31"/>
      <c r="K163" s="144"/>
      <c r="L163" s="146"/>
      <c r="M163" s="58"/>
      <c r="N163" s="31"/>
      <c r="O163" s="144"/>
      <c r="P163" s="145"/>
      <c r="Q163" s="58"/>
      <c r="R163" s="31"/>
      <c r="S163" s="144"/>
      <c r="T163" s="145"/>
      <c r="U163" s="144"/>
      <c r="V163" s="31"/>
      <c r="W163" s="144"/>
      <c r="X163" s="146"/>
      <c r="Y163" s="58"/>
    </row>
    <row r="164" spans="1:29" ht="15.75" thickTop="1">
      <c r="A164" s="12" t="s">
        <v>1031</v>
      </c>
      <c r="B164" s="11" t="s">
        <v>6</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row>
    <row r="165" spans="1:29">
      <c r="A165" s="12"/>
      <c r="B165" s="117" t="s">
        <v>775</v>
      </c>
      <c r="C165" s="117"/>
      <c r="D165" s="117"/>
      <c r="E165" s="117"/>
      <c r="F165" s="117"/>
      <c r="G165" s="117"/>
      <c r="H165" s="117"/>
      <c r="I165" s="117"/>
      <c r="J165" s="117"/>
      <c r="K165" s="117"/>
      <c r="L165" s="117"/>
      <c r="M165" s="117"/>
      <c r="N165" s="117"/>
      <c r="O165" s="117"/>
      <c r="P165" s="117"/>
      <c r="Q165" s="117"/>
      <c r="R165" s="117"/>
      <c r="S165" s="117"/>
      <c r="T165" s="117"/>
      <c r="U165" s="117"/>
      <c r="V165" s="117"/>
      <c r="W165" s="117"/>
      <c r="X165" s="117"/>
      <c r="Y165" s="117"/>
      <c r="Z165" s="117"/>
      <c r="AA165" s="117"/>
      <c r="AB165" s="117"/>
      <c r="AC165" s="117"/>
    </row>
    <row r="166" spans="1:29">
      <c r="A166" s="12"/>
      <c r="B166" s="117" t="s">
        <v>776</v>
      </c>
      <c r="C166" s="117"/>
      <c r="D166" s="117"/>
      <c r="E166" s="117"/>
      <c r="F166" s="117"/>
      <c r="G166" s="117"/>
      <c r="H166" s="117"/>
      <c r="I166" s="117"/>
      <c r="J166" s="117"/>
      <c r="K166" s="117"/>
      <c r="L166" s="117"/>
      <c r="M166" s="117"/>
      <c r="N166" s="117"/>
      <c r="O166" s="117"/>
      <c r="P166" s="117"/>
      <c r="Q166" s="117"/>
      <c r="R166" s="117"/>
      <c r="S166" s="117"/>
      <c r="T166" s="117"/>
      <c r="U166" s="117"/>
      <c r="V166" s="117"/>
      <c r="W166" s="117"/>
      <c r="X166" s="117"/>
      <c r="Y166" s="117"/>
      <c r="Z166" s="117"/>
      <c r="AA166" s="117"/>
      <c r="AB166" s="117"/>
      <c r="AC166" s="117"/>
    </row>
    <row r="167" spans="1:29">
      <c r="A167" s="12"/>
      <c r="B167" s="31"/>
      <c r="C167" s="31"/>
      <c r="D167" s="31"/>
      <c r="E167" s="31"/>
      <c r="F167" s="31"/>
      <c r="G167" s="31"/>
      <c r="H167" s="31"/>
      <c r="I167" s="31"/>
      <c r="J167" s="31"/>
      <c r="K167" s="31"/>
      <c r="L167" s="31"/>
      <c r="M167" s="31"/>
      <c r="N167" s="31"/>
      <c r="O167" s="31"/>
      <c r="P167" s="31"/>
      <c r="Q167" s="31"/>
      <c r="R167" s="31"/>
      <c r="S167" s="31"/>
      <c r="T167" s="31"/>
      <c r="U167" s="31"/>
      <c r="V167" s="31"/>
      <c r="W167" s="31"/>
      <c r="X167" s="31"/>
      <c r="Y167" s="31"/>
      <c r="Z167" s="31"/>
      <c r="AA167" s="31"/>
      <c r="AB167" s="31"/>
      <c r="AC167" s="31"/>
    </row>
    <row r="168" spans="1:29">
      <c r="A168" s="12"/>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c r="AB168" s="27"/>
      <c r="AC168" s="27"/>
    </row>
    <row r="169" spans="1:29">
      <c r="A169" s="12"/>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row>
    <row r="170" spans="1:29">
      <c r="A170" s="12"/>
      <c r="B170" s="28"/>
      <c r="C170" s="70" t="s">
        <v>737</v>
      </c>
      <c r="D170" s="70"/>
      <c r="E170" s="70"/>
      <c r="F170" s="31"/>
      <c r="G170" s="70" t="s">
        <v>738</v>
      </c>
      <c r="H170" s="70"/>
      <c r="I170" s="70"/>
      <c r="J170" s="31"/>
      <c r="K170" s="70" t="s">
        <v>739</v>
      </c>
      <c r="L170" s="70"/>
      <c r="M170" s="70"/>
      <c r="N170" s="31"/>
      <c r="O170" s="70" t="s">
        <v>741</v>
      </c>
      <c r="P170" s="70"/>
      <c r="Q170" s="70"/>
      <c r="R170" s="31"/>
      <c r="S170" s="70" t="s">
        <v>742</v>
      </c>
      <c r="T170" s="70"/>
      <c r="U170" s="70"/>
      <c r="V170" s="31"/>
      <c r="W170" s="70" t="s">
        <v>745</v>
      </c>
      <c r="X170" s="70"/>
      <c r="Y170" s="70"/>
      <c r="Z170" s="31"/>
      <c r="AA170" s="70" t="s">
        <v>746</v>
      </c>
      <c r="AB170" s="70"/>
      <c r="AC170" s="70"/>
    </row>
    <row r="171" spans="1:29">
      <c r="A171" s="12"/>
      <c r="B171" s="28"/>
      <c r="C171" s="70"/>
      <c r="D171" s="70"/>
      <c r="E171" s="70"/>
      <c r="F171" s="31"/>
      <c r="G171" s="70"/>
      <c r="H171" s="70"/>
      <c r="I171" s="70"/>
      <c r="J171" s="31"/>
      <c r="K171" s="70" t="s">
        <v>740</v>
      </c>
      <c r="L171" s="70"/>
      <c r="M171" s="70"/>
      <c r="N171" s="31"/>
      <c r="O171" s="70"/>
      <c r="P171" s="70"/>
      <c r="Q171" s="70"/>
      <c r="R171" s="31"/>
      <c r="S171" s="70" t="s">
        <v>743</v>
      </c>
      <c r="T171" s="70"/>
      <c r="U171" s="70"/>
      <c r="V171" s="31"/>
      <c r="W171" s="70"/>
      <c r="X171" s="70"/>
      <c r="Y171" s="70"/>
      <c r="Z171" s="31"/>
      <c r="AA171" s="70"/>
      <c r="AB171" s="70"/>
      <c r="AC171" s="70"/>
    </row>
    <row r="172" spans="1:29" ht="15.75" thickBot="1">
      <c r="A172" s="12"/>
      <c r="B172" s="28"/>
      <c r="C172" s="42"/>
      <c r="D172" s="42"/>
      <c r="E172" s="42"/>
      <c r="F172" s="31"/>
      <c r="G172" s="42"/>
      <c r="H172" s="42"/>
      <c r="I172" s="42"/>
      <c r="J172" s="31"/>
      <c r="K172" s="89"/>
      <c r="L172" s="89"/>
      <c r="M172" s="89"/>
      <c r="N172" s="31"/>
      <c r="O172" s="42"/>
      <c r="P172" s="42"/>
      <c r="Q172" s="42"/>
      <c r="R172" s="31"/>
      <c r="S172" s="42" t="s">
        <v>744</v>
      </c>
      <c r="T172" s="42"/>
      <c r="U172" s="42"/>
      <c r="V172" s="31"/>
      <c r="W172" s="42"/>
      <c r="X172" s="42"/>
      <c r="Y172" s="42"/>
      <c r="Z172" s="31"/>
      <c r="AA172" s="42"/>
      <c r="AB172" s="42"/>
      <c r="AC172" s="42"/>
    </row>
    <row r="173" spans="1:29">
      <c r="A173" s="12"/>
      <c r="B173" s="142" t="s">
        <v>86</v>
      </c>
      <c r="C173" s="153" t="s">
        <v>268</v>
      </c>
      <c r="D173" s="155" t="s">
        <v>269</v>
      </c>
      <c r="E173" s="66"/>
      <c r="F173" s="52"/>
      <c r="G173" s="153" t="s">
        <v>268</v>
      </c>
      <c r="H173" s="155" t="s">
        <v>269</v>
      </c>
      <c r="I173" s="66"/>
      <c r="J173" s="52"/>
      <c r="K173" s="153" t="s">
        <v>268</v>
      </c>
      <c r="L173" s="155" t="s">
        <v>269</v>
      </c>
      <c r="M173" s="66"/>
      <c r="N173" s="52"/>
      <c r="O173" s="153" t="s">
        <v>268</v>
      </c>
      <c r="P173" s="157">
        <v>3313.7</v>
      </c>
      <c r="Q173" s="66"/>
      <c r="R173" s="52"/>
      <c r="S173" s="153" t="s">
        <v>268</v>
      </c>
      <c r="T173" s="157">
        <v>1200.8</v>
      </c>
      <c r="U173" s="66"/>
      <c r="V173" s="52"/>
      <c r="W173" s="153" t="s">
        <v>268</v>
      </c>
      <c r="X173" s="155" t="s">
        <v>269</v>
      </c>
      <c r="Y173" s="66"/>
      <c r="Z173" s="52"/>
      <c r="AA173" s="153" t="s">
        <v>268</v>
      </c>
      <c r="AB173" s="157">
        <v>4514.5</v>
      </c>
      <c r="AC173" s="66"/>
    </row>
    <row r="174" spans="1:29">
      <c r="A174" s="12"/>
      <c r="B174" s="142"/>
      <c r="C174" s="154"/>
      <c r="D174" s="156"/>
      <c r="E174" s="67"/>
      <c r="F174" s="52"/>
      <c r="G174" s="154"/>
      <c r="H174" s="156"/>
      <c r="I174" s="67"/>
      <c r="J174" s="52"/>
      <c r="K174" s="154"/>
      <c r="L174" s="156"/>
      <c r="M174" s="67"/>
      <c r="N174" s="52"/>
      <c r="O174" s="154"/>
      <c r="P174" s="158"/>
      <c r="Q174" s="67"/>
      <c r="R174" s="52"/>
      <c r="S174" s="154"/>
      <c r="T174" s="158"/>
      <c r="U174" s="67"/>
      <c r="V174" s="52"/>
      <c r="W174" s="154"/>
      <c r="X174" s="156"/>
      <c r="Y174" s="67"/>
      <c r="Z174" s="52"/>
      <c r="AA174" s="154"/>
      <c r="AB174" s="158"/>
      <c r="AC174" s="67"/>
    </row>
    <row r="175" spans="1:29">
      <c r="A175" s="12"/>
      <c r="B175" s="129" t="s">
        <v>87</v>
      </c>
      <c r="C175" s="134" t="s">
        <v>269</v>
      </c>
      <c r="D175" s="134"/>
      <c r="E175" s="31"/>
      <c r="F175" s="31"/>
      <c r="G175" s="134" t="s">
        <v>269</v>
      </c>
      <c r="H175" s="134"/>
      <c r="I175" s="31"/>
      <c r="J175" s="31"/>
      <c r="K175" s="134" t="s">
        <v>269</v>
      </c>
      <c r="L175" s="134"/>
      <c r="M175" s="31"/>
      <c r="N175" s="31"/>
      <c r="O175" s="140">
        <v>2999.4</v>
      </c>
      <c r="P175" s="140"/>
      <c r="Q175" s="31"/>
      <c r="R175" s="31"/>
      <c r="S175" s="140">
        <v>1113.4000000000001</v>
      </c>
      <c r="T175" s="140"/>
      <c r="U175" s="31"/>
      <c r="V175" s="31"/>
      <c r="W175" s="134" t="s">
        <v>269</v>
      </c>
      <c r="X175" s="134"/>
      <c r="Y175" s="31"/>
      <c r="Z175" s="31"/>
      <c r="AA175" s="140">
        <v>4112.8</v>
      </c>
      <c r="AB175" s="140"/>
      <c r="AC175" s="31"/>
    </row>
    <row r="176" spans="1:29" ht="15.75" thickBot="1">
      <c r="A176" s="12"/>
      <c r="B176" s="129"/>
      <c r="C176" s="159"/>
      <c r="D176" s="159"/>
      <c r="E176" s="72"/>
      <c r="F176" s="31"/>
      <c r="G176" s="159"/>
      <c r="H176" s="159"/>
      <c r="I176" s="72"/>
      <c r="J176" s="31"/>
      <c r="K176" s="159"/>
      <c r="L176" s="159"/>
      <c r="M176" s="72"/>
      <c r="N176" s="31"/>
      <c r="O176" s="160"/>
      <c r="P176" s="160"/>
      <c r="Q176" s="72"/>
      <c r="R176" s="31"/>
      <c r="S176" s="160"/>
      <c r="T176" s="160"/>
      <c r="U176" s="72"/>
      <c r="V176" s="31"/>
      <c r="W176" s="159"/>
      <c r="X176" s="159"/>
      <c r="Y176" s="72"/>
      <c r="Z176" s="31"/>
      <c r="AA176" s="160"/>
      <c r="AB176" s="160"/>
      <c r="AC176" s="72"/>
    </row>
    <row r="177" spans="1:29">
      <c r="A177" s="12"/>
      <c r="B177" s="142" t="s">
        <v>88</v>
      </c>
      <c r="C177" s="150" t="s">
        <v>269</v>
      </c>
      <c r="D177" s="150"/>
      <c r="E177" s="66"/>
      <c r="F177" s="52"/>
      <c r="G177" s="150" t="s">
        <v>269</v>
      </c>
      <c r="H177" s="150"/>
      <c r="I177" s="66"/>
      <c r="J177" s="52"/>
      <c r="K177" s="150" t="s">
        <v>269</v>
      </c>
      <c r="L177" s="150"/>
      <c r="M177" s="66"/>
      <c r="N177" s="52"/>
      <c r="O177" s="150">
        <v>314.3</v>
      </c>
      <c r="P177" s="150"/>
      <c r="Q177" s="66"/>
      <c r="R177" s="52"/>
      <c r="S177" s="150">
        <v>87.4</v>
      </c>
      <c r="T177" s="150"/>
      <c r="U177" s="66"/>
      <c r="V177" s="52"/>
      <c r="W177" s="150" t="s">
        <v>269</v>
      </c>
      <c r="X177" s="150"/>
      <c r="Y177" s="66"/>
      <c r="Z177" s="52"/>
      <c r="AA177" s="150">
        <v>401.7</v>
      </c>
      <c r="AB177" s="150"/>
      <c r="AC177" s="66"/>
    </row>
    <row r="178" spans="1:29">
      <c r="A178" s="12"/>
      <c r="B178" s="142"/>
      <c r="C178" s="132"/>
      <c r="D178" s="132"/>
      <c r="E178" s="52"/>
      <c r="F178" s="52"/>
      <c r="G178" s="151"/>
      <c r="H178" s="151"/>
      <c r="I178" s="67"/>
      <c r="J178" s="52"/>
      <c r="K178" s="151"/>
      <c r="L178" s="151"/>
      <c r="M178" s="67"/>
      <c r="N178" s="52"/>
      <c r="O178" s="151"/>
      <c r="P178" s="151"/>
      <c r="Q178" s="67"/>
      <c r="R178" s="52"/>
      <c r="S178" s="132"/>
      <c r="T178" s="132"/>
      <c r="U178" s="52"/>
      <c r="V178" s="52"/>
      <c r="W178" s="132"/>
      <c r="X178" s="132"/>
      <c r="Y178" s="52"/>
      <c r="Z178" s="52"/>
      <c r="AA178" s="132"/>
      <c r="AB178" s="132"/>
      <c r="AC178" s="52"/>
    </row>
    <row r="179" spans="1:29">
      <c r="A179" s="12"/>
      <c r="B179" s="133" t="s">
        <v>777</v>
      </c>
      <c r="C179" s="134" t="s">
        <v>269</v>
      </c>
      <c r="D179" s="134"/>
      <c r="E179" s="31"/>
      <c r="F179" s="31"/>
      <c r="G179" s="134" t="s">
        <v>269</v>
      </c>
      <c r="H179" s="134"/>
      <c r="I179" s="31"/>
      <c r="J179" s="31"/>
      <c r="K179" s="134">
        <v>6.7</v>
      </c>
      <c r="L179" s="134"/>
      <c r="M179" s="31"/>
      <c r="N179" s="31"/>
      <c r="O179" s="134">
        <v>282.10000000000002</v>
      </c>
      <c r="P179" s="134"/>
      <c r="Q179" s="31"/>
      <c r="R179" s="31"/>
      <c r="S179" s="134">
        <v>59.6</v>
      </c>
      <c r="T179" s="134"/>
      <c r="U179" s="31"/>
      <c r="V179" s="31"/>
      <c r="W179" s="134" t="s">
        <v>269</v>
      </c>
      <c r="X179" s="134"/>
      <c r="Y179" s="31"/>
      <c r="Z179" s="31"/>
      <c r="AA179" s="134">
        <v>348.4</v>
      </c>
      <c r="AB179" s="134"/>
      <c r="AC179" s="31"/>
    </row>
    <row r="180" spans="1:29" ht="15.75" thickBot="1">
      <c r="A180" s="12"/>
      <c r="B180" s="133"/>
      <c r="C180" s="159"/>
      <c r="D180" s="159"/>
      <c r="E180" s="72"/>
      <c r="F180" s="31"/>
      <c r="G180" s="159"/>
      <c r="H180" s="159"/>
      <c r="I180" s="72"/>
      <c r="J180" s="31"/>
      <c r="K180" s="159"/>
      <c r="L180" s="159"/>
      <c r="M180" s="72"/>
      <c r="N180" s="31"/>
      <c r="O180" s="159"/>
      <c r="P180" s="159"/>
      <c r="Q180" s="72"/>
      <c r="R180" s="31"/>
      <c r="S180" s="159"/>
      <c r="T180" s="159"/>
      <c r="U180" s="72"/>
      <c r="V180" s="31"/>
      <c r="W180" s="159"/>
      <c r="X180" s="159"/>
      <c r="Y180" s="72"/>
      <c r="Z180" s="31"/>
      <c r="AA180" s="159"/>
      <c r="AB180" s="159"/>
      <c r="AC180" s="72"/>
    </row>
    <row r="181" spans="1:29">
      <c r="A181" s="12"/>
      <c r="B181" s="142" t="s">
        <v>778</v>
      </c>
      <c r="C181" s="150" t="s">
        <v>269</v>
      </c>
      <c r="D181" s="150"/>
      <c r="E181" s="66"/>
      <c r="F181" s="52"/>
      <c r="G181" s="150" t="s">
        <v>269</v>
      </c>
      <c r="H181" s="150"/>
      <c r="I181" s="66"/>
      <c r="J181" s="52"/>
      <c r="K181" s="150" t="s">
        <v>779</v>
      </c>
      <c r="L181" s="150"/>
      <c r="M181" s="161" t="s">
        <v>381</v>
      </c>
      <c r="N181" s="52"/>
      <c r="O181" s="150">
        <v>32.200000000000003</v>
      </c>
      <c r="P181" s="150"/>
      <c r="Q181" s="66"/>
      <c r="R181" s="52"/>
      <c r="S181" s="150">
        <v>27.8</v>
      </c>
      <c r="T181" s="150"/>
      <c r="U181" s="66"/>
      <c r="V181" s="52"/>
      <c r="W181" s="150" t="s">
        <v>269</v>
      </c>
      <c r="X181" s="150"/>
      <c r="Y181" s="66"/>
      <c r="Z181" s="52"/>
      <c r="AA181" s="150">
        <v>53.3</v>
      </c>
      <c r="AB181" s="150"/>
      <c r="AC181" s="66"/>
    </row>
    <row r="182" spans="1:29">
      <c r="A182" s="12"/>
      <c r="B182" s="142"/>
      <c r="C182" s="132"/>
      <c r="D182" s="132"/>
      <c r="E182" s="52"/>
      <c r="F182" s="52"/>
      <c r="G182" s="132"/>
      <c r="H182" s="132"/>
      <c r="I182" s="52"/>
      <c r="J182" s="52"/>
      <c r="K182" s="132"/>
      <c r="L182" s="132"/>
      <c r="M182" s="131"/>
      <c r="N182" s="52"/>
      <c r="O182" s="151"/>
      <c r="P182" s="151"/>
      <c r="Q182" s="67"/>
      <c r="R182" s="52"/>
      <c r="S182" s="132"/>
      <c r="T182" s="132"/>
      <c r="U182" s="52"/>
      <c r="V182" s="52"/>
      <c r="W182" s="132"/>
      <c r="X182" s="132"/>
      <c r="Y182" s="52"/>
      <c r="Z182" s="52"/>
      <c r="AA182" s="132"/>
      <c r="AB182" s="132"/>
      <c r="AC182" s="52"/>
    </row>
    <row r="183" spans="1:29">
      <c r="A183" s="12"/>
      <c r="B183" s="129" t="s">
        <v>780</v>
      </c>
      <c r="C183" s="134"/>
      <c r="D183" s="134"/>
      <c r="E183" s="31"/>
      <c r="F183" s="31"/>
      <c r="G183" s="134"/>
      <c r="H183" s="134"/>
      <c r="I183" s="31"/>
      <c r="J183" s="31"/>
      <c r="K183" s="134"/>
      <c r="L183" s="134"/>
      <c r="M183" s="31"/>
      <c r="N183" s="31"/>
      <c r="O183" s="134"/>
      <c r="P183" s="134"/>
      <c r="Q183" s="31"/>
      <c r="R183" s="31"/>
      <c r="S183" s="134"/>
      <c r="T183" s="134"/>
      <c r="U183" s="31"/>
      <c r="V183" s="31"/>
      <c r="W183" s="134"/>
      <c r="X183" s="134"/>
      <c r="Y183" s="31"/>
      <c r="Z183" s="31"/>
      <c r="AA183" s="134"/>
      <c r="AB183" s="134"/>
      <c r="AC183" s="31"/>
    </row>
    <row r="184" spans="1:29">
      <c r="A184" s="12"/>
      <c r="B184" s="129"/>
      <c r="C184" s="134"/>
      <c r="D184" s="134"/>
      <c r="E184" s="31"/>
      <c r="F184" s="31"/>
      <c r="G184" s="134"/>
      <c r="H184" s="134"/>
      <c r="I184" s="31"/>
      <c r="J184" s="31"/>
      <c r="K184" s="134"/>
      <c r="L184" s="134"/>
      <c r="M184" s="31"/>
      <c r="N184" s="31"/>
      <c r="O184" s="134"/>
      <c r="P184" s="134"/>
      <c r="Q184" s="31"/>
      <c r="R184" s="31"/>
      <c r="S184" s="134"/>
      <c r="T184" s="134"/>
      <c r="U184" s="31"/>
      <c r="V184" s="31"/>
      <c r="W184" s="134"/>
      <c r="X184" s="134"/>
      <c r="Y184" s="31"/>
      <c r="Z184" s="31"/>
      <c r="AA184" s="134"/>
      <c r="AB184" s="134"/>
      <c r="AC184" s="31"/>
    </row>
    <row r="185" spans="1:29">
      <c r="A185" s="12"/>
      <c r="B185" s="130" t="s">
        <v>781</v>
      </c>
      <c r="C185" s="132" t="s">
        <v>637</v>
      </c>
      <c r="D185" s="132"/>
      <c r="E185" s="131" t="s">
        <v>381</v>
      </c>
      <c r="F185" s="52"/>
      <c r="G185" s="132" t="s">
        <v>269</v>
      </c>
      <c r="H185" s="132"/>
      <c r="I185" s="52"/>
      <c r="J185" s="52"/>
      <c r="K185" s="132" t="s">
        <v>444</v>
      </c>
      <c r="L185" s="132"/>
      <c r="M185" s="131" t="s">
        <v>381</v>
      </c>
      <c r="N185" s="52"/>
      <c r="O185" s="132" t="s">
        <v>782</v>
      </c>
      <c r="P185" s="132"/>
      <c r="Q185" s="131" t="s">
        <v>381</v>
      </c>
      <c r="R185" s="52"/>
      <c r="S185" s="132" t="s">
        <v>783</v>
      </c>
      <c r="T185" s="132"/>
      <c r="U185" s="131" t="s">
        <v>381</v>
      </c>
      <c r="V185" s="52"/>
      <c r="W185" s="132" t="s">
        <v>269</v>
      </c>
      <c r="X185" s="132"/>
      <c r="Y185" s="52"/>
      <c r="Z185" s="52"/>
      <c r="AA185" s="132" t="s">
        <v>784</v>
      </c>
      <c r="AB185" s="132"/>
      <c r="AC185" s="131" t="s">
        <v>381</v>
      </c>
    </row>
    <row r="186" spans="1:29">
      <c r="A186" s="12"/>
      <c r="B186" s="130"/>
      <c r="C186" s="132"/>
      <c r="D186" s="132"/>
      <c r="E186" s="131"/>
      <c r="F186" s="52"/>
      <c r="G186" s="132"/>
      <c r="H186" s="132"/>
      <c r="I186" s="52"/>
      <c r="J186" s="52"/>
      <c r="K186" s="132"/>
      <c r="L186" s="132"/>
      <c r="M186" s="131"/>
      <c r="N186" s="52"/>
      <c r="O186" s="132"/>
      <c r="P186" s="132"/>
      <c r="Q186" s="131"/>
      <c r="R186" s="52"/>
      <c r="S186" s="132"/>
      <c r="T186" s="132"/>
      <c r="U186" s="131"/>
      <c r="V186" s="52"/>
      <c r="W186" s="132"/>
      <c r="X186" s="132"/>
      <c r="Y186" s="52"/>
      <c r="Z186" s="52"/>
      <c r="AA186" s="132"/>
      <c r="AB186" s="132"/>
      <c r="AC186" s="131"/>
    </row>
    <row r="187" spans="1:29">
      <c r="A187" s="12"/>
      <c r="B187" s="133" t="s">
        <v>785</v>
      </c>
      <c r="C187" s="134">
        <v>8.6999999999999993</v>
      </c>
      <c r="D187" s="134"/>
      <c r="E187" s="31"/>
      <c r="F187" s="31"/>
      <c r="G187" s="134" t="s">
        <v>269</v>
      </c>
      <c r="H187" s="134"/>
      <c r="I187" s="31"/>
      <c r="J187" s="31"/>
      <c r="K187" s="134">
        <v>7.7</v>
      </c>
      <c r="L187" s="134"/>
      <c r="M187" s="31"/>
      <c r="N187" s="31"/>
      <c r="O187" s="134">
        <v>17.8</v>
      </c>
      <c r="P187" s="134"/>
      <c r="Q187" s="31"/>
      <c r="R187" s="31"/>
      <c r="S187" s="134" t="s">
        <v>269</v>
      </c>
      <c r="T187" s="134"/>
      <c r="U187" s="31"/>
      <c r="V187" s="31"/>
      <c r="W187" s="134" t="s">
        <v>786</v>
      </c>
      <c r="X187" s="134"/>
      <c r="Y187" s="135" t="s">
        <v>381</v>
      </c>
      <c r="Z187" s="31"/>
      <c r="AA187" s="134" t="s">
        <v>269</v>
      </c>
      <c r="AB187" s="134"/>
      <c r="AC187" s="31"/>
    </row>
    <row r="188" spans="1:29">
      <c r="A188" s="12"/>
      <c r="B188" s="133"/>
      <c r="C188" s="134"/>
      <c r="D188" s="134"/>
      <c r="E188" s="31"/>
      <c r="F188" s="31"/>
      <c r="G188" s="134"/>
      <c r="H188" s="134"/>
      <c r="I188" s="31"/>
      <c r="J188" s="31"/>
      <c r="K188" s="134"/>
      <c r="L188" s="134"/>
      <c r="M188" s="31"/>
      <c r="N188" s="31"/>
      <c r="O188" s="134"/>
      <c r="P188" s="134"/>
      <c r="Q188" s="31"/>
      <c r="R188" s="31"/>
      <c r="S188" s="134"/>
      <c r="T188" s="134"/>
      <c r="U188" s="31"/>
      <c r="V188" s="31"/>
      <c r="W188" s="134"/>
      <c r="X188" s="134"/>
      <c r="Y188" s="135"/>
      <c r="Z188" s="31"/>
      <c r="AA188" s="134"/>
      <c r="AB188" s="134"/>
      <c r="AC188" s="31"/>
    </row>
    <row r="189" spans="1:29">
      <c r="A189" s="12"/>
      <c r="B189" s="130" t="s">
        <v>92</v>
      </c>
      <c r="C189" s="132" t="s">
        <v>269</v>
      </c>
      <c r="D189" s="132"/>
      <c r="E189" s="52"/>
      <c r="F189" s="52"/>
      <c r="G189" s="132" t="s">
        <v>269</v>
      </c>
      <c r="H189" s="132"/>
      <c r="I189" s="52"/>
      <c r="J189" s="52"/>
      <c r="K189" s="132" t="s">
        <v>269</v>
      </c>
      <c r="L189" s="132"/>
      <c r="M189" s="52"/>
      <c r="N189" s="52"/>
      <c r="O189" s="132">
        <v>4.4000000000000004</v>
      </c>
      <c r="P189" s="132"/>
      <c r="Q189" s="52"/>
      <c r="R189" s="52"/>
      <c r="S189" s="132">
        <v>1</v>
      </c>
      <c r="T189" s="132"/>
      <c r="U189" s="52"/>
      <c r="V189" s="52"/>
      <c r="W189" s="132" t="s">
        <v>269</v>
      </c>
      <c r="X189" s="132"/>
      <c r="Y189" s="52"/>
      <c r="Z189" s="52"/>
      <c r="AA189" s="132">
        <v>5.4</v>
      </c>
      <c r="AB189" s="132"/>
      <c r="AC189" s="52"/>
    </row>
    <row r="190" spans="1:29" ht="15.75" thickBot="1">
      <c r="A190" s="12"/>
      <c r="B190" s="130"/>
      <c r="C190" s="136"/>
      <c r="D190" s="136"/>
      <c r="E190" s="54"/>
      <c r="F190" s="52"/>
      <c r="G190" s="136"/>
      <c r="H190" s="136"/>
      <c r="I190" s="54"/>
      <c r="J190" s="52"/>
      <c r="K190" s="136"/>
      <c r="L190" s="136"/>
      <c r="M190" s="54"/>
      <c r="N190" s="52"/>
      <c r="O190" s="136"/>
      <c r="P190" s="136"/>
      <c r="Q190" s="54"/>
      <c r="R190" s="52"/>
      <c r="S190" s="136"/>
      <c r="T190" s="136"/>
      <c r="U190" s="54"/>
      <c r="V190" s="52"/>
      <c r="W190" s="136"/>
      <c r="X190" s="136"/>
      <c r="Y190" s="54"/>
      <c r="Z190" s="52"/>
      <c r="AA190" s="136"/>
      <c r="AB190" s="136"/>
      <c r="AC190" s="54"/>
    </row>
    <row r="191" spans="1:29">
      <c r="A191" s="12"/>
      <c r="B191" s="129" t="s">
        <v>96</v>
      </c>
      <c r="C191" s="138">
        <v>6.2</v>
      </c>
      <c r="D191" s="138"/>
      <c r="E191" s="49"/>
      <c r="F191" s="31"/>
      <c r="G191" s="138" t="s">
        <v>269</v>
      </c>
      <c r="H191" s="138"/>
      <c r="I191" s="49"/>
      <c r="J191" s="31"/>
      <c r="K191" s="138" t="s">
        <v>787</v>
      </c>
      <c r="L191" s="138"/>
      <c r="M191" s="139" t="s">
        <v>381</v>
      </c>
      <c r="N191" s="31"/>
      <c r="O191" s="138">
        <v>3</v>
      </c>
      <c r="P191" s="138"/>
      <c r="Q191" s="49"/>
      <c r="R191" s="31"/>
      <c r="S191" s="138">
        <v>20.3</v>
      </c>
      <c r="T191" s="138"/>
      <c r="U191" s="49"/>
      <c r="V191" s="31"/>
      <c r="W191" s="138" t="s">
        <v>786</v>
      </c>
      <c r="X191" s="138"/>
      <c r="Y191" s="139" t="s">
        <v>381</v>
      </c>
      <c r="Z191" s="31"/>
      <c r="AA191" s="138" t="s">
        <v>649</v>
      </c>
      <c r="AB191" s="138"/>
      <c r="AC191" s="139" t="s">
        <v>381</v>
      </c>
    </row>
    <row r="192" spans="1:29">
      <c r="A192" s="12"/>
      <c r="B192" s="129"/>
      <c r="C192" s="134"/>
      <c r="D192" s="134"/>
      <c r="E192" s="31"/>
      <c r="F192" s="31"/>
      <c r="G192" s="134"/>
      <c r="H192" s="134"/>
      <c r="I192" s="31"/>
      <c r="J192" s="31"/>
      <c r="K192" s="134"/>
      <c r="L192" s="134"/>
      <c r="M192" s="135"/>
      <c r="N192" s="31"/>
      <c r="O192" s="134"/>
      <c r="P192" s="134"/>
      <c r="Q192" s="31"/>
      <c r="R192" s="31"/>
      <c r="S192" s="134"/>
      <c r="T192" s="134"/>
      <c r="U192" s="31"/>
      <c r="V192" s="31"/>
      <c r="W192" s="134"/>
      <c r="X192" s="134"/>
      <c r="Y192" s="135"/>
      <c r="Z192" s="31"/>
      <c r="AA192" s="134"/>
      <c r="AB192" s="134"/>
      <c r="AC192" s="135"/>
    </row>
    <row r="193" spans="1:29">
      <c r="A193" s="12"/>
      <c r="B193" s="142" t="s">
        <v>788</v>
      </c>
      <c r="C193" s="132" t="s">
        <v>269</v>
      </c>
      <c r="D193" s="132"/>
      <c r="E193" s="52"/>
      <c r="F193" s="52"/>
      <c r="G193" s="132" t="s">
        <v>269</v>
      </c>
      <c r="H193" s="132"/>
      <c r="I193" s="52"/>
      <c r="J193" s="52"/>
      <c r="K193" s="132">
        <v>1.3</v>
      </c>
      <c r="L193" s="132"/>
      <c r="M193" s="52"/>
      <c r="N193" s="52"/>
      <c r="O193" s="132">
        <v>0.4</v>
      </c>
      <c r="P193" s="132"/>
      <c r="Q193" s="52"/>
      <c r="R193" s="52"/>
      <c r="S193" s="132">
        <v>5.6</v>
      </c>
      <c r="T193" s="132"/>
      <c r="U193" s="52"/>
      <c r="V193" s="52"/>
      <c r="W193" s="132" t="s">
        <v>269</v>
      </c>
      <c r="X193" s="132"/>
      <c r="Y193" s="52"/>
      <c r="Z193" s="52"/>
      <c r="AA193" s="132">
        <v>7.3</v>
      </c>
      <c r="AB193" s="132"/>
      <c r="AC193" s="52"/>
    </row>
    <row r="194" spans="1:29" ht="15.75" thickBot="1">
      <c r="A194" s="12"/>
      <c r="B194" s="142"/>
      <c r="C194" s="136"/>
      <c r="D194" s="136"/>
      <c r="E194" s="54"/>
      <c r="F194" s="52"/>
      <c r="G194" s="136"/>
      <c r="H194" s="136"/>
      <c r="I194" s="54"/>
      <c r="J194" s="52"/>
      <c r="K194" s="136"/>
      <c r="L194" s="136"/>
      <c r="M194" s="54"/>
      <c r="N194" s="52"/>
      <c r="O194" s="136"/>
      <c r="P194" s="136"/>
      <c r="Q194" s="54"/>
      <c r="R194" s="52"/>
      <c r="S194" s="136"/>
      <c r="T194" s="136"/>
      <c r="U194" s="54"/>
      <c r="V194" s="52"/>
      <c r="W194" s="136"/>
      <c r="X194" s="136"/>
      <c r="Y194" s="54"/>
      <c r="Z194" s="52"/>
      <c r="AA194" s="136"/>
      <c r="AB194" s="136"/>
      <c r="AC194" s="54"/>
    </row>
    <row r="195" spans="1:29">
      <c r="A195" s="12"/>
      <c r="B195" s="129" t="s">
        <v>389</v>
      </c>
      <c r="C195" s="138">
        <v>6.2</v>
      </c>
      <c r="D195" s="138"/>
      <c r="E195" s="49"/>
      <c r="F195" s="31"/>
      <c r="G195" s="138" t="s">
        <v>269</v>
      </c>
      <c r="H195" s="138"/>
      <c r="I195" s="49"/>
      <c r="J195" s="31"/>
      <c r="K195" s="138" t="s">
        <v>627</v>
      </c>
      <c r="L195" s="138"/>
      <c r="M195" s="139" t="s">
        <v>381</v>
      </c>
      <c r="N195" s="31"/>
      <c r="O195" s="138">
        <v>2.6</v>
      </c>
      <c r="P195" s="138"/>
      <c r="Q195" s="49"/>
      <c r="R195" s="31"/>
      <c r="S195" s="138">
        <v>14.7</v>
      </c>
      <c r="T195" s="138"/>
      <c r="U195" s="49"/>
      <c r="V195" s="31"/>
      <c r="W195" s="138" t="s">
        <v>786</v>
      </c>
      <c r="X195" s="138"/>
      <c r="Y195" s="139" t="s">
        <v>381</v>
      </c>
      <c r="Z195" s="31"/>
      <c r="AA195" s="138" t="s">
        <v>789</v>
      </c>
      <c r="AB195" s="138"/>
      <c r="AC195" s="139" t="s">
        <v>381</v>
      </c>
    </row>
    <row r="196" spans="1:29">
      <c r="A196" s="12"/>
      <c r="B196" s="129"/>
      <c r="C196" s="162"/>
      <c r="D196" s="162"/>
      <c r="E196" s="122"/>
      <c r="F196" s="31"/>
      <c r="G196" s="162"/>
      <c r="H196" s="162"/>
      <c r="I196" s="122"/>
      <c r="J196" s="31"/>
      <c r="K196" s="162"/>
      <c r="L196" s="162"/>
      <c r="M196" s="163"/>
      <c r="N196" s="31"/>
      <c r="O196" s="162"/>
      <c r="P196" s="162"/>
      <c r="Q196" s="122"/>
      <c r="R196" s="31"/>
      <c r="S196" s="162"/>
      <c r="T196" s="162"/>
      <c r="U196" s="122"/>
      <c r="V196" s="31"/>
      <c r="W196" s="162"/>
      <c r="X196" s="162"/>
      <c r="Y196" s="163"/>
      <c r="Z196" s="31"/>
      <c r="AA196" s="162"/>
      <c r="AB196" s="162"/>
      <c r="AC196" s="163"/>
    </row>
    <row r="197" spans="1:29">
      <c r="A197" s="12"/>
      <c r="B197" s="142" t="s">
        <v>790</v>
      </c>
      <c r="C197" s="132" t="s">
        <v>269</v>
      </c>
      <c r="D197" s="132"/>
      <c r="E197" s="52"/>
      <c r="F197" s="52"/>
      <c r="G197" s="132" t="s">
        <v>269</v>
      </c>
      <c r="H197" s="132"/>
      <c r="I197" s="52"/>
      <c r="J197" s="52"/>
      <c r="K197" s="132" t="s">
        <v>269</v>
      </c>
      <c r="L197" s="132"/>
      <c r="M197" s="52"/>
      <c r="N197" s="52"/>
      <c r="O197" s="132">
        <v>15.3</v>
      </c>
      <c r="P197" s="132"/>
      <c r="Q197" s="52"/>
      <c r="R197" s="52"/>
      <c r="S197" s="132">
        <v>3.1</v>
      </c>
      <c r="T197" s="132"/>
      <c r="U197" s="52"/>
      <c r="V197" s="52"/>
      <c r="W197" s="132" t="s">
        <v>269</v>
      </c>
      <c r="X197" s="132"/>
      <c r="Y197" s="52"/>
      <c r="Z197" s="52"/>
      <c r="AA197" s="132">
        <v>18.399999999999999</v>
      </c>
      <c r="AB197" s="132"/>
      <c r="AC197" s="52"/>
    </row>
    <row r="198" spans="1:29" ht="15.75" thickBot="1">
      <c r="A198" s="12"/>
      <c r="B198" s="142"/>
      <c r="C198" s="136"/>
      <c r="D198" s="136"/>
      <c r="E198" s="54"/>
      <c r="F198" s="52"/>
      <c r="G198" s="136"/>
      <c r="H198" s="136"/>
      <c r="I198" s="54"/>
      <c r="J198" s="52"/>
      <c r="K198" s="136"/>
      <c r="L198" s="136"/>
      <c r="M198" s="54"/>
      <c r="N198" s="52"/>
      <c r="O198" s="136"/>
      <c r="P198" s="136"/>
      <c r="Q198" s="54"/>
      <c r="R198" s="52"/>
      <c r="S198" s="136"/>
      <c r="T198" s="136"/>
      <c r="U198" s="54"/>
      <c r="V198" s="52"/>
      <c r="W198" s="136"/>
      <c r="X198" s="136"/>
      <c r="Y198" s="54"/>
      <c r="Z198" s="52"/>
      <c r="AA198" s="136"/>
      <c r="AB198" s="136"/>
      <c r="AC198" s="54"/>
    </row>
    <row r="199" spans="1:29">
      <c r="A199" s="12"/>
      <c r="B199" s="129" t="s">
        <v>100</v>
      </c>
      <c r="C199" s="138">
        <v>6.2</v>
      </c>
      <c r="D199" s="138"/>
      <c r="E199" s="49"/>
      <c r="F199" s="31"/>
      <c r="G199" s="138" t="s">
        <v>269</v>
      </c>
      <c r="H199" s="138"/>
      <c r="I199" s="49"/>
      <c r="J199" s="31"/>
      <c r="K199" s="138" t="s">
        <v>627</v>
      </c>
      <c r="L199" s="138"/>
      <c r="M199" s="139" t="s">
        <v>381</v>
      </c>
      <c r="N199" s="31"/>
      <c r="O199" s="138">
        <v>17.899999999999999</v>
      </c>
      <c r="P199" s="138"/>
      <c r="Q199" s="49"/>
      <c r="R199" s="31"/>
      <c r="S199" s="138">
        <v>17.8</v>
      </c>
      <c r="T199" s="138"/>
      <c r="U199" s="49"/>
      <c r="V199" s="31"/>
      <c r="W199" s="138" t="s">
        <v>786</v>
      </c>
      <c r="X199" s="138"/>
      <c r="Y199" s="139" t="s">
        <v>381</v>
      </c>
      <c r="Z199" s="31"/>
      <c r="AA199" s="138">
        <v>6.2</v>
      </c>
      <c r="AB199" s="138"/>
      <c r="AC199" s="49"/>
    </row>
    <row r="200" spans="1:29">
      <c r="A200" s="12"/>
      <c r="B200" s="129"/>
      <c r="C200" s="134"/>
      <c r="D200" s="134"/>
      <c r="E200" s="31"/>
      <c r="F200" s="31"/>
      <c r="G200" s="134"/>
      <c r="H200" s="134"/>
      <c r="I200" s="31"/>
      <c r="J200" s="31"/>
      <c r="K200" s="134"/>
      <c r="L200" s="134"/>
      <c r="M200" s="135"/>
      <c r="N200" s="31"/>
      <c r="O200" s="134"/>
      <c r="P200" s="134"/>
      <c r="Q200" s="31"/>
      <c r="R200" s="31"/>
      <c r="S200" s="134"/>
      <c r="T200" s="134"/>
      <c r="U200" s="31"/>
      <c r="V200" s="31"/>
      <c r="W200" s="134"/>
      <c r="X200" s="134"/>
      <c r="Y200" s="135"/>
      <c r="Z200" s="31"/>
      <c r="AA200" s="134"/>
      <c r="AB200" s="134"/>
      <c r="AC200" s="31"/>
    </row>
    <row r="201" spans="1:29">
      <c r="A201" s="12"/>
      <c r="B201" s="142" t="s">
        <v>101</v>
      </c>
      <c r="C201" s="132" t="s">
        <v>657</v>
      </c>
      <c r="D201" s="132"/>
      <c r="E201" s="131" t="s">
        <v>381</v>
      </c>
      <c r="F201" s="52"/>
      <c r="G201" s="132" t="s">
        <v>269</v>
      </c>
      <c r="H201" s="132"/>
      <c r="I201" s="52"/>
      <c r="J201" s="52"/>
      <c r="K201" s="132" t="s">
        <v>269</v>
      </c>
      <c r="L201" s="132"/>
      <c r="M201" s="52"/>
      <c r="N201" s="52"/>
      <c r="O201" s="132" t="s">
        <v>657</v>
      </c>
      <c r="P201" s="132"/>
      <c r="Q201" s="131" t="s">
        <v>381</v>
      </c>
      <c r="R201" s="52"/>
      <c r="S201" s="132" t="s">
        <v>657</v>
      </c>
      <c r="T201" s="132"/>
      <c r="U201" s="131" t="s">
        <v>381</v>
      </c>
      <c r="V201" s="52"/>
      <c r="W201" s="132">
        <v>2.6</v>
      </c>
      <c r="X201" s="132"/>
      <c r="Y201" s="52"/>
      <c r="Z201" s="52"/>
      <c r="AA201" s="132" t="s">
        <v>657</v>
      </c>
      <c r="AB201" s="132"/>
      <c r="AC201" s="131" t="s">
        <v>381</v>
      </c>
    </row>
    <row r="202" spans="1:29" ht="15.75" thickBot="1">
      <c r="A202" s="12"/>
      <c r="B202" s="142"/>
      <c r="C202" s="136"/>
      <c r="D202" s="136"/>
      <c r="E202" s="143"/>
      <c r="F202" s="52"/>
      <c r="G202" s="136"/>
      <c r="H202" s="136"/>
      <c r="I202" s="54"/>
      <c r="J202" s="52"/>
      <c r="K202" s="136"/>
      <c r="L202" s="136"/>
      <c r="M202" s="54"/>
      <c r="N202" s="52"/>
      <c r="O202" s="136"/>
      <c r="P202" s="136"/>
      <c r="Q202" s="143"/>
      <c r="R202" s="52"/>
      <c r="S202" s="136"/>
      <c r="T202" s="136"/>
      <c r="U202" s="143"/>
      <c r="V202" s="52"/>
      <c r="W202" s="136"/>
      <c r="X202" s="136"/>
      <c r="Y202" s="54"/>
      <c r="Z202" s="52"/>
      <c r="AA202" s="136"/>
      <c r="AB202" s="136"/>
      <c r="AC202" s="143"/>
    </row>
    <row r="203" spans="1:29">
      <c r="A203" s="12"/>
      <c r="B203" s="133" t="s">
        <v>791</v>
      </c>
      <c r="C203" s="139" t="s">
        <v>268</v>
      </c>
      <c r="D203" s="138">
        <v>4.9000000000000004</v>
      </c>
      <c r="E203" s="49"/>
      <c r="F203" s="31"/>
      <c r="G203" s="139" t="s">
        <v>268</v>
      </c>
      <c r="H203" s="138" t="s">
        <v>269</v>
      </c>
      <c r="I203" s="49"/>
      <c r="J203" s="31"/>
      <c r="K203" s="139" t="s">
        <v>268</v>
      </c>
      <c r="L203" s="138" t="s">
        <v>627</v>
      </c>
      <c r="M203" s="139" t="s">
        <v>381</v>
      </c>
      <c r="N203" s="31"/>
      <c r="O203" s="139" t="s">
        <v>268</v>
      </c>
      <c r="P203" s="138">
        <v>16.600000000000001</v>
      </c>
      <c r="Q203" s="49"/>
      <c r="R203" s="31"/>
      <c r="S203" s="139" t="s">
        <v>268</v>
      </c>
      <c r="T203" s="138">
        <v>16.5</v>
      </c>
      <c r="U203" s="49"/>
      <c r="V203" s="31"/>
      <c r="W203" s="139" t="s">
        <v>268</v>
      </c>
      <c r="X203" s="138" t="s">
        <v>792</v>
      </c>
      <c r="Y203" s="139" t="s">
        <v>381</v>
      </c>
      <c r="Z203" s="31"/>
      <c r="AA203" s="139" t="s">
        <v>268</v>
      </c>
      <c r="AB203" s="138">
        <v>4.9000000000000004</v>
      </c>
      <c r="AC203" s="49"/>
    </row>
    <row r="204" spans="1:29" ht="15.75" thickBot="1">
      <c r="A204" s="12"/>
      <c r="B204" s="133"/>
      <c r="C204" s="144"/>
      <c r="D204" s="145"/>
      <c r="E204" s="58"/>
      <c r="F204" s="31"/>
      <c r="G204" s="144"/>
      <c r="H204" s="145"/>
      <c r="I204" s="58"/>
      <c r="J204" s="31"/>
      <c r="K204" s="144"/>
      <c r="L204" s="145"/>
      <c r="M204" s="144"/>
      <c r="N204" s="31"/>
      <c r="O204" s="144"/>
      <c r="P204" s="145"/>
      <c r="Q204" s="58"/>
      <c r="R204" s="31"/>
      <c r="S204" s="144"/>
      <c r="T204" s="145"/>
      <c r="U204" s="58"/>
      <c r="V204" s="31"/>
      <c r="W204" s="144"/>
      <c r="X204" s="145"/>
      <c r="Y204" s="144"/>
      <c r="Z204" s="31"/>
      <c r="AA204" s="144"/>
      <c r="AB204" s="145"/>
      <c r="AC204" s="58"/>
    </row>
    <row r="205" spans="1:29" ht="15.75" thickTop="1">
      <c r="A205" s="12"/>
      <c r="B205" s="117" t="s">
        <v>775</v>
      </c>
      <c r="C205" s="117"/>
      <c r="D205" s="117"/>
      <c r="E205" s="117"/>
      <c r="F205" s="117"/>
      <c r="G205" s="117"/>
      <c r="H205" s="117"/>
      <c r="I205" s="117"/>
      <c r="J205" s="117"/>
      <c r="K205" s="117"/>
      <c r="L205" s="117"/>
      <c r="M205" s="117"/>
      <c r="N205" s="117"/>
      <c r="O205" s="117"/>
      <c r="P205" s="117"/>
      <c r="Q205" s="117"/>
      <c r="R205" s="117"/>
      <c r="S205" s="117"/>
      <c r="T205" s="117"/>
      <c r="U205" s="117"/>
      <c r="V205" s="117"/>
      <c r="W205" s="117"/>
      <c r="X205" s="117"/>
      <c r="Y205" s="117"/>
      <c r="Z205" s="117"/>
      <c r="AA205" s="117"/>
      <c r="AB205" s="117"/>
      <c r="AC205" s="117"/>
    </row>
    <row r="206" spans="1:29">
      <c r="A206" s="12"/>
      <c r="B206" s="117" t="s">
        <v>793</v>
      </c>
      <c r="C206" s="117"/>
      <c r="D206" s="117"/>
      <c r="E206" s="117"/>
      <c r="F206" s="117"/>
      <c r="G206" s="117"/>
      <c r="H206" s="117"/>
      <c r="I206" s="117"/>
      <c r="J206" s="117"/>
      <c r="K206" s="117"/>
      <c r="L206" s="117"/>
      <c r="M206" s="117"/>
      <c r="N206" s="117"/>
      <c r="O206" s="117"/>
      <c r="P206" s="117"/>
      <c r="Q206" s="117"/>
      <c r="R206" s="117"/>
      <c r="S206" s="117"/>
      <c r="T206" s="117"/>
      <c r="U206" s="117"/>
      <c r="V206" s="117"/>
      <c r="W206" s="117"/>
      <c r="X206" s="117"/>
      <c r="Y206" s="117"/>
      <c r="Z206" s="117"/>
      <c r="AA206" s="117"/>
      <c r="AB206" s="117"/>
      <c r="AC206" s="117"/>
    </row>
    <row r="207" spans="1:29">
      <c r="A207" s="12"/>
      <c r="B207" s="117"/>
      <c r="C207" s="117"/>
      <c r="D207" s="117"/>
      <c r="E207" s="117"/>
      <c r="F207" s="117"/>
      <c r="G207" s="117"/>
      <c r="H207" s="117"/>
      <c r="I207" s="117"/>
      <c r="J207" s="117"/>
      <c r="K207" s="117"/>
      <c r="L207" s="117"/>
      <c r="M207" s="117"/>
      <c r="N207" s="117"/>
      <c r="O207" s="117"/>
      <c r="P207" s="117"/>
      <c r="Q207" s="117"/>
      <c r="R207" s="117"/>
      <c r="S207" s="117"/>
      <c r="T207" s="117"/>
      <c r="U207" s="117"/>
      <c r="V207" s="117"/>
      <c r="W207" s="117"/>
      <c r="X207" s="117"/>
      <c r="Y207" s="117"/>
      <c r="Z207" s="117"/>
      <c r="AA207" s="117"/>
      <c r="AB207" s="117"/>
      <c r="AC207" s="117"/>
    </row>
    <row r="208" spans="1:29">
      <c r="A208" s="12"/>
      <c r="B208" s="27"/>
      <c r="C208" s="27"/>
      <c r="D208" s="27"/>
      <c r="E208" s="27"/>
      <c r="F208" s="27"/>
      <c r="G208" s="27"/>
      <c r="H208" s="27"/>
      <c r="I208" s="27"/>
      <c r="J208" s="27"/>
      <c r="K208" s="27"/>
      <c r="L208" s="27"/>
      <c r="M208" s="27"/>
      <c r="N208" s="27"/>
      <c r="O208" s="27"/>
      <c r="P208" s="27"/>
      <c r="Q208" s="27"/>
      <c r="R208" s="27"/>
      <c r="S208" s="27"/>
      <c r="T208" s="27"/>
      <c r="U208" s="27"/>
      <c r="V208" s="27"/>
      <c r="W208" s="27"/>
      <c r="X208" s="27"/>
      <c r="Y208" s="27"/>
    </row>
    <row r="209" spans="1:25">
      <c r="A209" s="12"/>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row>
    <row r="210" spans="1:25">
      <c r="A210" s="12"/>
      <c r="B210" s="28"/>
      <c r="C210" s="70" t="s">
        <v>737</v>
      </c>
      <c r="D210" s="70"/>
      <c r="E210" s="70"/>
      <c r="F210" s="31"/>
      <c r="G210" s="70" t="s">
        <v>738</v>
      </c>
      <c r="H210" s="70"/>
      <c r="I210" s="70"/>
      <c r="J210" s="31"/>
      <c r="K210" s="70" t="s">
        <v>741</v>
      </c>
      <c r="L210" s="70"/>
      <c r="M210" s="70"/>
      <c r="N210" s="31"/>
      <c r="O210" s="70" t="s">
        <v>742</v>
      </c>
      <c r="P210" s="70"/>
      <c r="Q210" s="70"/>
      <c r="R210" s="31"/>
      <c r="S210" s="70" t="s">
        <v>745</v>
      </c>
      <c r="T210" s="70"/>
      <c r="U210" s="70"/>
      <c r="V210" s="31"/>
      <c r="W210" s="70" t="s">
        <v>746</v>
      </c>
      <c r="X210" s="70"/>
      <c r="Y210" s="70"/>
    </row>
    <row r="211" spans="1:25">
      <c r="A211" s="12"/>
      <c r="B211" s="28"/>
      <c r="C211" s="70"/>
      <c r="D211" s="70"/>
      <c r="E211" s="70"/>
      <c r="F211" s="31"/>
      <c r="G211" s="70"/>
      <c r="H211" s="70"/>
      <c r="I211" s="70"/>
      <c r="J211" s="31"/>
      <c r="K211" s="70"/>
      <c r="L211" s="70"/>
      <c r="M211" s="70"/>
      <c r="N211" s="31"/>
      <c r="O211" s="70" t="s">
        <v>743</v>
      </c>
      <c r="P211" s="70"/>
      <c r="Q211" s="70"/>
      <c r="R211" s="31"/>
      <c r="S211" s="70"/>
      <c r="T211" s="70"/>
      <c r="U211" s="70"/>
      <c r="V211" s="31"/>
      <c r="W211" s="70"/>
      <c r="X211" s="70"/>
      <c r="Y211" s="70"/>
    </row>
    <row r="212" spans="1:25" ht="15.75" thickBot="1">
      <c r="A212" s="12"/>
      <c r="B212" s="28"/>
      <c r="C212" s="42"/>
      <c r="D212" s="42"/>
      <c r="E212" s="42"/>
      <c r="F212" s="31"/>
      <c r="G212" s="42"/>
      <c r="H212" s="42"/>
      <c r="I212" s="42"/>
      <c r="J212" s="31"/>
      <c r="K212" s="42"/>
      <c r="L212" s="42"/>
      <c r="M212" s="42"/>
      <c r="N212" s="31"/>
      <c r="O212" s="42" t="s">
        <v>744</v>
      </c>
      <c r="P212" s="42"/>
      <c r="Q212" s="42"/>
      <c r="R212" s="31"/>
      <c r="S212" s="42"/>
      <c r="T212" s="42"/>
      <c r="U212" s="42"/>
      <c r="V212" s="31"/>
      <c r="W212" s="42"/>
      <c r="X212" s="42"/>
      <c r="Y212" s="42"/>
    </row>
    <row r="213" spans="1:25">
      <c r="A213" s="12"/>
      <c r="B213" s="142" t="s">
        <v>86</v>
      </c>
      <c r="C213" s="153" t="s">
        <v>268</v>
      </c>
      <c r="D213" s="155" t="s">
        <v>269</v>
      </c>
      <c r="E213" s="66"/>
      <c r="F213" s="52"/>
      <c r="G213" s="153" t="s">
        <v>268</v>
      </c>
      <c r="H213" s="155" t="s">
        <v>269</v>
      </c>
      <c r="I213" s="66"/>
      <c r="J213" s="52"/>
      <c r="K213" s="153" t="s">
        <v>268</v>
      </c>
      <c r="L213" s="157">
        <v>2976.6</v>
      </c>
      <c r="M213" s="66"/>
      <c r="N213" s="52"/>
      <c r="O213" s="153" t="s">
        <v>268</v>
      </c>
      <c r="P213" s="157">
        <v>1124.8</v>
      </c>
      <c r="Q213" s="66"/>
      <c r="R213" s="52"/>
      <c r="S213" s="153" t="s">
        <v>268</v>
      </c>
      <c r="T213" s="155" t="s">
        <v>269</v>
      </c>
      <c r="U213" s="66"/>
      <c r="V213" s="52"/>
      <c r="W213" s="153" t="s">
        <v>268</v>
      </c>
      <c r="X213" s="157">
        <v>4101.3999999999996</v>
      </c>
      <c r="Y213" s="66"/>
    </row>
    <row r="214" spans="1:25">
      <c r="A214" s="12"/>
      <c r="B214" s="142"/>
      <c r="C214" s="154"/>
      <c r="D214" s="156"/>
      <c r="E214" s="67"/>
      <c r="F214" s="52"/>
      <c r="G214" s="154"/>
      <c r="H214" s="156"/>
      <c r="I214" s="67"/>
      <c r="J214" s="52"/>
      <c r="K214" s="154"/>
      <c r="L214" s="158"/>
      <c r="M214" s="67"/>
      <c r="N214" s="52"/>
      <c r="O214" s="154"/>
      <c r="P214" s="158"/>
      <c r="Q214" s="67"/>
      <c r="R214" s="52"/>
      <c r="S214" s="154"/>
      <c r="T214" s="156"/>
      <c r="U214" s="67"/>
      <c r="V214" s="52"/>
      <c r="W214" s="154"/>
      <c r="X214" s="158"/>
      <c r="Y214" s="67"/>
    </row>
    <row r="215" spans="1:25">
      <c r="A215" s="12"/>
      <c r="B215" s="129" t="s">
        <v>87</v>
      </c>
      <c r="C215" s="134" t="s">
        <v>269</v>
      </c>
      <c r="D215" s="134"/>
      <c r="E215" s="31"/>
      <c r="F215" s="31"/>
      <c r="G215" s="134" t="s">
        <v>269</v>
      </c>
      <c r="H215" s="134"/>
      <c r="I215" s="31"/>
      <c r="J215" s="31"/>
      <c r="K215" s="140">
        <v>2696.9</v>
      </c>
      <c r="L215" s="140"/>
      <c r="M215" s="31"/>
      <c r="N215" s="31"/>
      <c r="O215" s="140">
        <v>1046.4000000000001</v>
      </c>
      <c r="P215" s="140"/>
      <c r="Q215" s="31"/>
      <c r="R215" s="31"/>
      <c r="S215" s="134" t="s">
        <v>269</v>
      </c>
      <c r="T215" s="134"/>
      <c r="U215" s="31"/>
      <c r="V215" s="31"/>
      <c r="W215" s="140">
        <v>3743.3</v>
      </c>
      <c r="X215" s="140"/>
      <c r="Y215" s="31"/>
    </row>
    <row r="216" spans="1:25" ht="15.75" thickBot="1">
      <c r="A216" s="12"/>
      <c r="B216" s="129"/>
      <c r="C216" s="159"/>
      <c r="D216" s="159"/>
      <c r="E216" s="72"/>
      <c r="F216" s="31"/>
      <c r="G216" s="159"/>
      <c r="H216" s="159"/>
      <c r="I216" s="72"/>
      <c r="J216" s="31"/>
      <c r="K216" s="160"/>
      <c r="L216" s="160"/>
      <c r="M216" s="72"/>
      <c r="N216" s="31"/>
      <c r="O216" s="160"/>
      <c r="P216" s="160"/>
      <c r="Q216" s="72"/>
      <c r="R216" s="31"/>
      <c r="S216" s="159"/>
      <c r="T216" s="159"/>
      <c r="U216" s="72"/>
      <c r="V216" s="31"/>
      <c r="W216" s="160"/>
      <c r="X216" s="160"/>
      <c r="Y216" s="72"/>
    </row>
    <row r="217" spans="1:25">
      <c r="A217" s="12"/>
      <c r="B217" s="142" t="s">
        <v>88</v>
      </c>
      <c r="C217" s="150" t="s">
        <v>269</v>
      </c>
      <c r="D217" s="150"/>
      <c r="E217" s="66"/>
      <c r="F217" s="52"/>
      <c r="G217" s="150" t="s">
        <v>269</v>
      </c>
      <c r="H217" s="150"/>
      <c r="I217" s="66"/>
      <c r="J217" s="52"/>
      <c r="K217" s="150">
        <v>279.7</v>
      </c>
      <c r="L217" s="150"/>
      <c r="M217" s="66"/>
      <c r="N217" s="52"/>
      <c r="O217" s="150">
        <v>78.400000000000006</v>
      </c>
      <c r="P217" s="150"/>
      <c r="Q217" s="66"/>
      <c r="R217" s="52"/>
      <c r="S217" s="150" t="s">
        <v>269</v>
      </c>
      <c r="T217" s="150"/>
      <c r="U217" s="66"/>
      <c r="V217" s="52"/>
      <c r="W217" s="150">
        <v>358.1</v>
      </c>
      <c r="X217" s="150"/>
      <c r="Y217" s="66"/>
    </row>
    <row r="218" spans="1:25">
      <c r="A218" s="12"/>
      <c r="B218" s="142"/>
      <c r="C218" s="132"/>
      <c r="D218" s="132"/>
      <c r="E218" s="52"/>
      <c r="F218" s="52"/>
      <c r="G218" s="132"/>
      <c r="H218" s="132"/>
      <c r="I218" s="52"/>
      <c r="J218" s="52"/>
      <c r="K218" s="132"/>
      <c r="L218" s="132"/>
      <c r="M218" s="52"/>
      <c r="N218" s="52"/>
      <c r="O218" s="132"/>
      <c r="P218" s="132"/>
      <c r="Q218" s="52"/>
      <c r="R218" s="52"/>
      <c r="S218" s="132"/>
      <c r="T218" s="132"/>
      <c r="U218" s="52"/>
      <c r="V218" s="52"/>
      <c r="W218" s="132"/>
      <c r="X218" s="132"/>
      <c r="Y218" s="52"/>
    </row>
    <row r="219" spans="1:25">
      <c r="A219" s="12"/>
      <c r="B219" s="133" t="s">
        <v>777</v>
      </c>
      <c r="C219" s="134" t="s">
        <v>269</v>
      </c>
      <c r="D219" s="134"/>
      <c r="E219" s="31"/>
      <c r="F219" s="31"/>
      <c r="G219" s="134" t="s">
        <v>269</v>
      </c>
      <c r="H219" s="134"/>
      <c r="I219" s="31"/>
      <c r="J219" s="31"/>
      <c r="K219" s="134">
        <v>245</v>
      </c>
      <c r="L219" s="134"/>
      <c r="M219" s="31"/>
      <c r="N219" s="31"/>
      <c r="O219" s="134">
        <v>57</v>
      </c>
      <c r="P219" s="134"/>
      <c r="Q219" s="31"/>
      <c r="R219" s="31"/>
      <c r="S219" s="134" t="s">
        <v>269</v>
      </c>
      <c r="T219" s="134"/>
      <c r="U219" s="31"/>
      <c r="V219" s="31"/>
      <c r="W219" s="134">
        <v>302</v>
      </c>
      <c r="X219" s="134"/>
      <c r="Y219" s="31"/>
    </row>
    <row r="220" spans="1:25" ht="15.75" thickBot="1">
      <c r="A220" s="12"/>
      <c r="B220" s="133"/>
      <c r="C220" s="159"/>
      <c r="D220" s="159"/>
      <c r="E220" s="72"/>
      <c r="F220" s="31"/>
      <c r="G220" s="159"/>
      <c r="H220" s="159"/>
      <c r="I220" s="72"/>
      <c r="J220" s="31"/>
      <c r="K220" s="159"/>
      <c r="L220" s="159"/>
      <c r="M220" s="72"/>
      <c r="N220" s="31"/>
      <c r="O220" s="159"/>
      <c r="P220" s="159"/>
      <c r="Q220" s="72"/>
      <c r="R220" s="31"/>
      <c r="S220" s="159"/>
      <c r="T220" s="159"/>
      <c r="U220" s="72"/>
      <c r="V220" s="31"/>
      <c r="W220" s="159"/>
      <c r="X220" s="159"/>
      <c r="Y220" s="72"/>
    </row>
    <row r="221" spans="1:25">
      <c r="A221" s="12"/>
      <c r="B221" s="142" t="s">
        <v>794</v>
      </c>
      <c r="C221" s="150" t="s">
        <v>269</v>
      </c>
      <c r="D221" s="150"/>
      <c r="E221" s="66"/>
      <c r="F221" s="52"/>
      <c r="G221" s="150" t="s">
        <v>269</v>
      </c>
      <c r="H221" s="150"/>
      <c r="I221" s="66"/>
      <c r="J221" s="52"/>
      <c r="K221" s="150">
        <v>34.700000000000003</v>
      </c>
      <c r="L221" s="150"/>
      <c r="M221" s="66"/>
      <c r="N221" s="52"/>
      <c r="O221" s="150">
        <v>21.4</v>
      </c>
      <c r="P221" s="150"/>
      <c r="Q221" s="66"/>
      <c r="R221" s="52"/>
      <c r="S221" s="150" t="s">
        <v>269</v>
      </c>
      <c r="T221" s="150"/>
      <c r="U221" s="66"/>
      <c r="V221" s="52"/>
      <c r="W221" s="150">
        <v>56.1</v>
      </c>
      <c r="X221" s="150"/>
      <c r="Y221" s="66"/>
    </row>
    <row r="222" spans="1:25">
      <c r="A222" s="12"/>
      <c r="B222" s="142"/>
      <c r="C222" s="132"/>
      <c r="D222" s="132"/>
      <c r="E222" s="52"/>
      <c r="F222" s="52"/>
      <c r="G222" s="132"/>
      <c r="H222" s="132"/>
      <c r="I222" s="52"/>
      <c r="J222" s="52"/>
      <c r="K222" s="132"/>
      <c r="L222" s="132"/>
      <c r="M222" s="52"/>
      <c r="N222" s="52"/>
      <c r="O222" s="132"/>
      <c r="P222" s="132"/>
      <c r="Q222" s="52"/>
      <c r="R222" s="52"/>
      <c r="S222" s="132"/>
      <c r="T222" s="132"/>
      <c r="U222" s="52"/>
      <c r="V222" s="52"/>
      <c r="W222" s="132"/>
      <c r="X222" s="132"/>
      <c r="Y222" s="52"/>
    </row>
    <row r="223" spans="1:25">
      <c r="A223" s="12"/>
      <c r="B223" s="129" t="s">
        <v>780</v>
      </c>
      <c r="C223" s="134"/>
      <c r="D223" s="134"/>
      <c r="E223" s="31"/>
      <c r="F223" s="31"/>
      <c r="G223" s="134"/>
      <c r="H223" s="134"/>
      <c r="I223" s="31"/>
      <c r="J223" s="31"/>
      <c r="K223" s="134"/>
      <c r="L223" s="134"/>
      <c r="M223" s="31"/>
      <c r="N223" s="31"/>
      <c r="O223" s="134"/>
      <c r="P223" s="134"/>
      <c r="Q223" s="31"/>
      <c r="R223" s="31"/>
      <c r="S223" s="134"/>
      <c r="T223" s="134"/>
      <c r="U223" s="31"/>
      <c r="V223" s="31"/>
      <c r="W223" s="134"/>
      <c r="X223" s="134"/>
      <c r="Y223" s="31"/>
    </row>
    <row r="224" spans="1:25">
      <c r="A224" s="12"/>
      <c r="B224" s="129"/>
      <c r="C224" s="134"/>
      <c r="D224" s="134"/>
      <c r="E224" s="31"/>
      <c r="F224" s="31"/>
      <c r="G224" s="134"/>
      <c r="H224" s="134"/>
      <c r="I224" s="31"/>
      <c r="J224" s="31"/>
      <c r="K224" s="134"/>
      <c r="L224" s="134"/>
      <c r="M224" s="31"/>
      <c r="N224" s="31"/>
      <c r="O224" s="134"/>
      <c r="P224" s="134"/>
      <c r="Q224" s="31"/>
      <c r="R224" s="31"/>
      <c r="S224" s="134"/>
      <c r="T224" s="134"/>
      <c r="U224" s="31"/>
      <c r="V224" s="31"/>
      <c r="W224" s="134"/>
      <c r="X224" s="134"/>
      <c r="Y224" s="31"/>
    </row>
    <row r="225" spans="1:25">
      <c r="A225" s="12"/>
      <c r="B225" s="130" t="s">
        <v>781</v>
      </c>
      <c r="C225" s="132" t="s">
        <v>269</v>
      </c>
      <c r="D225" s="132"/>
      <c r="E225" s="52"/>
      <c r="F225" s="52"/>
      <c r="G225" s="132" t="s">
        <v>269</v>
      </c>
      <c r="H225" s="132"/>
      <c r="I225" s="52"/>
      <c r="J225" s="52"/>
      <c r="K225" s="132" t="s">
        <v>795</v>
      </c>
      <c r="L225" s="132"/>
      <c r="M225" s="131" t="s">
        <v>381</v>
      </c>
      <c r="N225" s="52"/>
      <c r="O225" s="132" t="s">
        <v>796</v>
      </c>
      <c r="P225" s="132"/>
      <c r="Q225" s="131" t="s">
        <v>381</v>
      </c>
      <c r="R225" s="52"/>
      <c r="S225" s="132" t="s">
        <v>269</v>
      </c>
      <c r="T225" s="132"/>
      <c r="U225" s="52"/>
      <c r="V225" s="52"/>
      <c r="W225" s="132" t="s">
        <v>797</v>
      </c>
      <c r="X225" s="132"/>
      <c r="Y225" s="131" t="s">
        <v>381</v>
      </c>
    </row>
    <row r="226" spans="1:25">
      <c r="A226" s="12"/>
      <c r="B226" s="130"/>
      <c r="C226" s="132"/>
      <c r="D226" s="132"/>
      <c r="E226" s="52"/>
      <c r="F226" s="52"/>
      <c r="G226" s="132"/>
      <c r="H226" s="132"/>
      <c r="I226" s="52"/>
      <c r="J226" s="52"/>
      <c r="K226" s="132"/>
      <c r="L226" s="132"/>
      <c r="M226" s="131"/>
      <c r="N226" s="52"/>
      <c r="O226" s="132"/>
      <c r="P226" s="132"/>
      <c r="Q226" s="131"/>
      <c r="R226" s="52"/>
      <c r="S226" s="132"/>
      <c r="T226" s="132"/>
      <c r="U226" s="52"/>
      <c r="V226" s="52"/>
      <c r="W226" s="132"/>
      <c r="X226" s="132"/>
      <c r="Y226" s="131"/>
    </row>
    <row r="227" spans="1:25">
      <c r="A227" s="12"/>
      <c r="B227" s="133" t="s">
        <v>785</v>
      </c>
      <c r="C227" s="134">
        <v>9.1</v>
      </c>
      <c r="D227" s="134"/>
      <c r="E227" s="31"/>
      <c r="F227" s="31"/>
      <c r="G227" s="134" t="s">
        <v>269</v>
      </c>
      <c r="H227" s="134"/>
      <c r="I227" s="31"/>
      <c r="J227" s="31"/>
      <c r="K227" s="134">
        <v>10.9</v>
      </c>
      <c r="L227" s="134"/>
      <c r="M227" s="31"/>
      <c r="N227" s="31"/>
      <c r="O227" s="134" t="s">
        <v>269</v>
      </c>
      <c r="P227" s="134"/>
      <c r="Q227" s="31"/>
      <c r="R227" s="31"/>
      <c r="S227" s="134" t="s">
        <v>798</v>
      </c>
      <c r="T227" s="134"/>
      <c r="U227" s="135" t="s">
        <v>381</v>
      </c>
      <c r="V227" s="31"/>
      <c r="W227" s="134" t="s">
        <v>269</v>
      </c>
      <c r="X227" s="134"/>
      <c r="Y227" s="31"/>
    </row>
    <row r="228" spans="1:25">
      <c r="A228" s="12"/>
      <c r="B228" s="133"/>
      <c r="C228" s="134"/>
      <c r="D228" s="134"/>
      <c r="E228" s="31"/>
      <c r="F228" s="31"/>
      <c r="G228" s="134"/>
      <c r="H228" s="134"/>
      <c r="I228" s="31"/>
      <c r="J228" s="31"/>
      <c r="K228" s="134"/>
      <c r="L228" s="134"/>
      <c r="M228" s="31"/>
      <c r="N228" s="31"/>
      <c r="O228" s="134"/>
      <c r="P228" s="134"/>
      <c r="Q228" s="31"/>
      <c r="R228" s="31"/>
      <c r="S228" s="134"/>
      <c r="T228" s="134"/>
      <c r="U228" s="135"/>
      <c r="V228" s="31"/>
      <c r="W228" s="134"/>
      <c r="X228" s="134"/>
      <c r="Y228" s="31"/>
    </row>
    <row r="229" spans="1:25">
      <c r="A229" s="12"/>
      <c r="B229" s="130" t="s">
        <v>92</v>
      </c>
      <c r="C229" s="132" t="s">
        <v>269</v>
      </c>
      <c r="D229" s="132"/>
      <c r="E229" s="52"/>
      <c r="F229" s="52"/>
      <c r="G229" s="132" t="s">
        <v>269</v>
      </c>
      <c r="H229" s="132"/>
      <c r="I229" s="52"/>
      <c r="J229" s="52"/>
      <c r="K229" s="132">
        <v>1</v>
      </c>
      <c r="L229" s="132"/>
      <c r="M229" s="52"/>
      <c r="N229" s="52"/>
      <c r="O229" s="132">
        <v>0.7</v>
      </c>
      <c r="P229" s="132"/>
      <c r="Q229" s="52"/>
      <c r="R229" s="52"/>
      <c r="S229" s="132" t="s">
        <v>269</v>
      </c>
      <c r="T229" s="132"/>
      <c r="U229" s="52"/>
      <c r="V229" s="52"/>
      <c r="W229" s="132">
        <v>1.7</v>
      </c>
      <c r="X229" s="132"/>
      <c r="Y229" s="52"/>
    </row>
    <row r="230" spans="1:25" ht="15.75" thickBot="1">
      <c r="A230" s="12"/>
      <c r="B230" s="130"/>
      <c r="C230" s="136"/>
      <c r="D230" s="136"/>
      <c r="E230" s="54"/>
      <c r="F230" s="52"/>
      <c r="G230" s="136"/>
      <c r="H230" s="136"/>
      <c r="I230" s="54"/>
      <c r="J230" s="52"/>
      <c r="K230" s="136"/>
      <c r="L230" s="136"/>
      <c r="M230" s="54"/>
      <c r="N230" s="52"/>
      <c r="O230" s="136"/>
      <c r="P230" s="136"/>
      <c r="Q230" s="54"/>
      <c r="R230" s="52"/>
      <c r="S230" s="136"/>
      <c r="T230" s="136"/>
      <c r="U230" s="54"/>
      <c r="V230" s="52"/>
      <c r="W230" s="136"/>
      <c r="X230" s="136"/>
      <c r="Y230" s="54"/>
    </row>
    <row r="231" spans="1:25">
      <c r="A231" s="12"/>
      <c r="B231" s="135" t="s">
        <v>96</v>
      </c>
      <c r="C231" s="138">
        <v>9.1</v>
      </c>
      <c r="D231" s="138"/>
      <c r="E231" s="49"/>
      <c r="F231" s="31"/>
      <c r="G231" s="138" t="s">
        <v>269</v>
      </c>
      <c r="H231" s="138"/>
      <c r="I231" s="49"/>
      <c r="J231" s="31"/>
      <c r="K231" s="138" t="s">
        <v>799</v>
      </c>
      <c r="L231" s="138"/>
      <c r="M231" s="139" t="s">
        <v>381</v>
      </c>
      <c r="N231" s="31"/>
      <c r="O231" s="138">
        <v>12.9</v>
      </c>
      <c r="P231" s="138"/>
      <c r="Q231" s="49"/>
      <c r="R231" s="31"/>
      <c r="S231" s="138" t="s">
        <v>798</v>
      </c>
      <c r="T231" s="138"/>
      <c r="U231" s="139" t="s">
        <v>381</v>
      </c>
      <c r="V231" s="31"/>
      <c r="W231" s="138">
        <v>0.1</v>
      </c>
      <c r="X231" s="138"/>
      <c r="Y231" s="49"/>
    </row>
    <row r="232" spans="1:25">
      <c r="A232" s="12"/>
      <c r="B232" s="135"/>
      <c r="C232" s="134"/>
      <c r="D232" s="134"/>
      <c r="E232" s="31"/>
      <c r="F232" s="31"/>
      <c r="G232" s="134"/>
      <c r="H232" s="134"/>
      <c r="I232" s="31"/>
      <c r="J232" s="31"/>
      <c r="K232" s="134"/>
      <c r="L232" s="134"/>
      <c r="M232" s="135"/>
      <c r="N232" s="31"/>
      <c r="O232" s="134"/>
      <c r="P232" s="134"/>
      <c r="Q232" s="31"/>
      <c r="R232" s="31"/>
      <c r="S232" s="134"/>
      <c r="T232" s="134"/>
      <c r="U232" s="135"/>
      <c r="V232" s="31"/>
      <c r="W232" s="134"/>
      <c r="X232" s="134"/>
      <c r="Y232" s="31"/>
    </row>
    <row r="233" spans="1:25">
      <c r="A233" s="12"/>
      <c r="B233" s="142" t="s">
        <v>97</v>
      </c>
      <c r="C233" s="132" t="s">
        <v>269</v>
      </c>
      <c r="D233" s="132"/>
      <c r="E233" s="52"/>
      <c r="F233" s="52"/>
      <c r="G233" s="132" t="s">
        <v>269</v>
      </c>
      <c r="H233" s="132"/>
      <c r="I233" s="52"/>
      <c r="J233" s="52"/>
      <c r="K233" s="132">
        <v>0.5</v>
      </c>
      <c r="L233" s="132"/>
      <c r="M233" s="52"/>
      <c r="N233" s="52"/>
      <c r="O233" s="132">
        <v>4.2</v>
      </c>
      <c r="P233" s="132"/>
      <c r="Q233" s="52"/>
      <c r="R233" s="52"/>
      <c r="S233" s="132" t="s">
        <v>269</v>
      </c>
      <c r="T233" s="132"/>
      <c r="U233" s="52"/>
      <c r="V233" s="52"/>
      <c r="W233" s="132">
        <v>4.7</v>
      </c>
      <c r="X233" s="132"/>
      <c r="Y233" s="52"/>
    </row>
    <row r="234" spans="1:25" ht="15.75" thickBot="1">
      <c r="A234" s="12"/>
      <c r="B234" s="142"/>
      <c r="C234" s="136"/>
      <c r="D234" s="136"/>
      <c r="E234" s="54"/>
      <c r="F234" s="52"/>
      <c r="G234" s="136"/>
      <c r="H234" s="136"/>
      <c r="I234" s="54"/>
      <c r="J234" s="52"/>
      <c r="K234" s="136"/>
      <c r="L234" s="136"/>
      <c r="M234" s="54"/>
      <c r="N234" s="52"/>
      <c r="O234" s="136"/>
      <c r="P234" s="136"/>
      <c r="Q234" s="54"/>
      <c r="R234" s="52"/>
      <c r="S234" s="136"/>
      <c r="T234" s="136"/>
      <c r="U234" s="54"/>
      <c r="V234" s="52"/>
      <c r="W234" s="136"/>
      <c r="X234" s="136"/>
      <c r="Y234" s="54"/>
    </row>
    <row r="235" spans="1:25">
      <c r="A235" s="12"/>
      <c r="B235" s="129" t="s">
        <v>389</v>
      </c>
      <c r="C235" s="138">
        <v>9.1</v>
      </c>
      <c r="D235" s="138"/>
      <c r="E235" s="49"/>
      <c r="F235" s="31"/>
      <c r="G235" s="138" t="s">
        <v>269</v>
      </c>
      <c r="H235" s="138"/>
      <c r="I235" s="49"/>
      <c r="J235" s="31"/>
      <c r="K235" s="138" t="s">
        <v>800</v>
      </c>
      <c r="L235" s="138"/>
      <c r="M235" s="139" t="s">
        <v>381</v>
      </c>
      <c r="N235" s="31"/>
      <c r="O235" s="138">
        <v>8.6999999999999993</v>
      </c>
      <c r="P235" s="138"/>
      <c r="Q235" s="49"/>
      <c r="R235" s="31"/>
      <c r="S235" s="138" t="s">
        <v>798</v>
      </c>
      <c r="T235" s="138"/>
      <c r="U235" s="139" t="s">
        <v>381</v>
      </c>
      <c r="V235" s="31"/>
      <c r="W235" s="138" t="s">
        <v>801</v>
      </c>
      <c r="X235" s="138"/>
      <c r="Y235" s="139" t="s">
        <v>381</v>
      </c>
    </row>
    <row r="236" spans="1:25">
      <c r="A236" s="12"/>
      <c r="B236" s="129"/>
      <c r="C236" s="162"/>
      <c r="D236" s="162"/>
      <c r="E236" s="122"/>
      <c r="F236" s="31"/>
      <c r="G236" s="162"/>
      <c r="H236" s="162"/>
      <c r="I236" s="122"/>
      <c r="J236" s="31"/>
      <c r="K236" s="162"/>
      <c r="L236" s="162"/>
      <c r="M236" s="163"/>
      <c r="N236" s="31"/>
      <c r="O236" s="162"/>
      <c r="P236" s="162"/>
      <c r="Q236" s="122"/>
      <c r="R236" s="31"/>
      <c r="S236" s="162"/>
      <c r="T236" s="162"/>
      <c r="U236" s="163"/>
      <c r="V236" s="31"/>
      <c r="W236" s="162"/>
      <c r="X236" s="162"/>
      <c r="Y236" s="163"/>
    </row>
    <row r="237" spans="1:25">
      <c r="A237" s="12"/>
      <c r="B237" s="130" t="s">
        <v>790</v>
      </c>
      <c r="C237" s="132" t="s">
        <v>269</v>
      </c>
      <c r="D237" s="132"/>
      <c r="E237" s="52"/>
      <c r="F237" s="52"/>
      <c r="G237" s="132" t="s">
        <v>269</v>
      </c>
      <c r="H237" s="132"/>
      <c r="I237" s="52"/>
      <c r="J237" s="52"/>
      <c r="K237" s="132">
        <v>11.5</v>
      </c>
      <c r="L237" s="132"/>
      <c r="M237" s="52"/>
      <c r="N237" s="52"/>
      <c r="O237" s="132">
        <v>2.2000000000000002</v>
      </c>
      <c r="P237" s="132"/>
      <c r="Q237" s="52"/>
      <c r="R237" s="52"/>
      <c r="S237" s="132" t="s">
        <v>269</v>
      </c>
      <c r="T237" s="132"/>
      <c r="U237" s="52"/>
      <c r="V237" s="52"/>
      <c r="W237" s="132">
        <v>13.7</v>
      </c>
      <c r="X237" s="132"/>
      <c r="Y237" s="52"/>
    </row>
    <row r="238" spans="1:25" ht="15.75" thickBot="1">
      <c r="A238" s="12"/>
      <c r="B238" s="130"/>
      <c r="C238" s="136"/>
      <c r="D238" s="136"/>
      <c r="E238" s="54"/>
      <c r="F238" s="52"/>
      <c r="G238" s="136"/>
      <c r="H238" s="136"/>
      <c r="I238" s="54"/>
      <c r="J238" s="52"/>
      <c r="K238" s="136"/>
      <c r="L238" s="136"/>
      <c r="M238" s="54"/>
      <c r="N238" s="52"/>
      <c r="O238" s="136"/>
      <c r="P238" s="136"/>
      <c r="Q238" s="54"/>
      <c r="R238" s="52"/>
      <c r="S238" s="136"/>
      <c r="T238" s="136"/>
      <c r="U238" s="54"/>
      <c r="V238" s="52"/>
      <c r="W238" s="136"/>
      <c r="X238" s="136"/>
      <c r="Y238" s="54"/>
    </row>
    <row r="239" spans="1:25">
      <c r="A239" s="12"/>
      <c r="B239" s="129" t="s">
        <v>802</v>
      </c>
      <c r="C239" s="138">
        <v>9.1</v>
      </c>
      <c r="D239" s="138"/>
      <c r="E239" s="49"/>
      <c r="F239" s="31"/>
      <c r="G239" s="138" t="s">
        <v>269</v>
      </c>
      <c r="H239" s="138"/>
      <c r="I239" s="49"/>
      <c r="J239" s="31"/>
      <c r="K239" s="138">
        <v>9.1</v>
      </c>
      <c r="L239" s="138"/>
      <c r="M239" s="49"/>
      <c r="N239" s="31"/>
      <c r="O239" s="138">
        <v>10.9</v>
      </c>
      <c r="P239" s="138"/>
      <c r="Q239" s="49"/>
      <c r="R239" s="31"/>
      <c r="S239" s="138" t="s">
        <v>798</v>
      </c>
      <c r="T239" s="138"/>
      <c r="U239" s="139" t="s">
        <v>381</v>
      </c>
      <c r="V239" s="31"/>
      <c r="W239" s="138">
        <v>9.1</v>
      </c>
      <c r="X239" s="138"/>
      <c r="Y239" s="49"/>
    </row>
    <row r="240" spans="1:25">
      <c r="A240" s="12"/>
      <c r="B240" s="129"/>
      <c r="C240" s="134"/>
      <c r="D240" s="134"/>
      <c r="E240" s="31"/>
      <c r="F240" s="31"/>
      <c r="G240" s="134"/>
      <c r="H240" s="134"/>
      <c r="I240" s="31"/>
      <c r="J240" s="31"/>
      <c r="K240" s="134"/>
      <c r="L240" s="134"/>
      <c r="M240" s="31"/>
      <c r="N240" s="31"/>
      <c r="O240" s="134"/>
      <c r="P240" s="134"/>
      <c r="Q240" s="31"/>
      <c r="R240" s="31"/>
      <c r="S240" s="134"/>
      <c r="T240" s="134"/>
      <c r="U240" s="135"/>
      <c r="V240" s="31"/>
      <c r="W240" s="134"/>
      <c r="X240" s="134"/>
      <c r="Y240" s="31"/>
    </row>
    <row r="241" spans="1:29">
      <c r="A241" s="12"/>
      <c r="B241" s="130" t="s">
        <v>101</v>
      </c>
      <c r="C241" s="132" t="s">
        <v>446</v>
      </c>
      <c r="D241" s="132"/>
      <c r="E241" s="131" t="s">
        <v>381</v>
      </c>
      <c r="F241" s="52"/>
      <c r="G241" s="132" t="s">
        <v>269</v>
      </c>
      <c r="H241" s="132"/>
      <c r="I241" s="52"/>
      <c r="J241" s="52"/>
      <c r="K241" s="132" t="s">
        <v>446</v>
      </c>
      <c r="L241" s="132"/>
      <c r="M241" s="131" t="s">
        <v>381</v>
      </c>
      <c r="N241" s="52"/>
      <c r="O241" s="132" t="s">
        <v>446</v>
      </c>
      <c r="P241" s="132"/>
      <c r="Q241" s="131" t="s">
        <v>381</v>
      </c>
      <c r="R241" s="52"/>
      <c r="S241" s="132">
        <v>3.4</v>
      </c>
      <c r="T241" s="132"/>
      <c r="U241" s="52"/>
      <c r="V241" s="52"/>
      <c r="W241" s="132" t="s">
        <v>446</v>
      </c>
      <c r="X241" s="132"/>
      <c r="Y241" s="131" t="s">
        <v>381</v>
      </c>
    </row>
    <row r="242" spans="1:29" ht="15.75" thickBot="1">
      <c r="A242" s="12"/>
      <c r="B242" s="130"/>
      <c r="C242" s="136"/>
      <c r="D242" s="136"/>
      <c r="E242" s="143"/>
      <c r="F242" s="52"/>
      <c r="G242" s="136"/>
      <c r="H242" s="136"/>
      <c r="I242" s="54"/>
      <c r="J242" s="52"/>
      <c r="K242" s="136"/>
      <c r="L242" s="136"/>
      <c r="M242" s="143"/>
      <c r="N242" s="52"/>
      <c r="O242" s="136"/>
      <c r="P242" s="136"/>
      <c r="Q242" s="143"/>
      <c r="R242" s="52"/>
      <c r="S242" s="136"/>
      <c r="T242" s="136"/>
      <c r="U242" s="54"/>
      <c r="V242" s="52"/>
      <c r="W242" s="136"/>
      <c r="X242" s="136"/>
      <c r="Y242" s="143"/>
    </row>
    <row r="243" spans="1:29">
      <c r="A243" s="12"/>
      <c r="B243" s="133" t="s">
        <v>803</v>
      </c>
      <c r="C243" s="139" t="s">
        <v>268</v>
      </c>
      <c r="D243" s="138">
        <v>7.4</v>
      </c>
      <c r="E243" s="49"/>
      <c r="F243" s="31"/>
      <c r="G243" s="139" t="s">
        <v>268</v>
      </c>
      <c r="H243" s="138" t="s">
        <v>269</v>
      </c>
      <c r="I243" s="49"/>
      <c r="J243" s="31"/>
      <c r="K243" s="139" t="s">
        <v>268</v>
      </c>
      <c r="L243" s="138">
        <v>7.4</v>
      </c>
      <c r="M243" s="49"/>
      <c r="N243" s="31"/>
      <c r="O243" s="139" t="s">
        <v>268</v>
      </c>
      <c r="P243" s="138">
        <v>9.1999999999999993</v>
      </c>
      <c r="Q243" s="49"/>
      <c r="R243" s="31"/>
      <c r="S243" s="139" t="s">
        <v>268</v>
      </c>
      <c r="T243" s="138" t="s">
        <v>804</v>
      </c>
      <c r="U243" s="139" t="s">
        <v>381</v>
      </c>
      <c r="V243" s="31"/>
      <c r="W243" s="139" t="s">
        <v>268</v>
      </c>
      <c r="X243" s="138">
        <v>7.4</v>
      </c>
      <c r="Y243" s="49"/>
    </row>
    <row r="244" spans="1:29" ht="15.75" thickBot="1">
      <c r="A244" s="12"/>
      <c r="B244" s="133"/>
      <c r="C244" s="144"/>
      <c r="D244" s="145"/>
      <c r="E244" s="58"/>
      <c r="F244" s="31"/>
      <c r="G244" s="144"/>
      <c r="H244" s="145"/>
      <c r="I244" s="58"/>
      <c r="J244" s="31"/>
      <c r="K244" s="144"/>
      <c r="L244" s="145"/>
      <c r="M244" s="58"/>
      <c r="N244" s="31"/>
      <c r="O244" s="144"/>
      <c r="P244" s="145"/>
      <c r="Q244" s="58"/>
      <c r="R244" s="31"/>
      <c r="S244" s="144"/>
      <c r="T244" s="145"/>
      <c r="U244" s="144"/>
      <c r="V244" s="31"/>
      <c r="W244" s="144"/>
      <c r="X244" s="145"/>
      <c r="Y244" s="58"/>
    </row>
    <row r="245" spans="1:29" ht="15.75" thickTop="1">
      <c r="A245" s="12"/>
      <c r="B245" s="117" t="s">
        <v>805</v>
      </c>
      <c r="C245" s="117"/>
      <c r="D245" s="117"/>
      <c r="E245" s="117"/>
      <c r="F245" s="117"/>
      <c r="G245" s="117"/>
      <c r="H245" s="117"/>
      <c r="I245" s="117"/>
      <c r="J245" s="117"/>
      <c r="K245" s="117"/>
      <c r="L245" s="117"/>
      <c r="M245" s="117"/>
      <c r="N245" s="117"/>
      <c r="O245" s="117"/>
      <c r="P245" s="117"/>
      <c r="Q245" s="117"/>
      <c r="R245" s="117"/>
      <c r="S245" s="117"/>
      <c r="T245" s="117"/>
      <c r="U245" s="117"/>
      <c r="V245" s="117"/>
      <c r="W245" s="117"/>
      <c r="X245" s="117"/>
      <c r="Y245" s="117"/>
      <c r="Z245" s="117"/>
      <c r="AA245" s="117"/>
      <c r="AB245" s="117"/>
      <c r="AC245" s="117"/>
    </row>
    <row r="246" spans="1:29">
      <c r="A246" s="12"/>
      <c r="B246" s="31"/>
      <c r="C246" s="31"/>
      <c r="D246" s="31"/>
      <c r="E246" s="31"/>
      <c r="F246" s="31"/>
      <c r="G246" s="31"/>
      <c r="H246" s="31"/>
      <c r="I246" s="31"/>
      <c r="J246" s="31"/>
      <c r="K246" s="31"/>
      <c r="L246" s="31"/>
      <c r="M246" s="31"/>
      <c r="N246" s="31"/>
      <c r="O246" s="31"/>
      <c r="P246" s="31"/>
      <c r="Q246" s="31"/>
      <c r="R246" s="31"/>
      <c r="S246" s="31"/>
      <c r="T246" s="31"/>
      <c r="U246" s="31"/>
      <c r="V246" s="31"/>
      <c r="W246" s="31"/>
      <c r="X246" s="31"/>
      <c r="Y246" s="31"/>
      <c r="Z246" s="31"/>
      <c r="AA246" s="31"/>
      <c r="AB246" s="31"/>
      <c r="AC246" s="31"/>
    </row>
    <row r="247" spans="1:29">
      <c r="A247" s="12"/>
      <c r="B247" s="27"/>
      <c r="C247" s="27"/>
      <c r="D247" s="27"/>
      <c r="E247" s="27"/>
      <c r="F247" s="27"/>
      <c r="G247" s="27"/>
      <c r="H247" s="27"/>
      <c r="I247" s="27"/>
      <c r="J247" s="27"/>
      <c r="K247" s="27"/>
      <c r="L247" s="27"/>
      <c r="M247" s="27"/>
      <c r="N247" s="27"/>
      <c r="O247" s="27"/>
      <c r="P247" s="27"/>
      <c r="Q247" s="27"/>
      <c r="R247" s="27"/>
      <c r="S247" s="27"/>
      <c r="T247" s="27"/>
      <c r="U247" s="27"/>
      <c r="V247" s="27"/>
      <c r="W247" s="27"/>
      <c r="X247" s="27"/>
      <c r="Y247" s="27"/>
      <c r="Z247" s="27"/>
    </row>
    <row r="248" spans="1:29">
      <c r="A248" s="12"/>
      <c r="B248" s="14"/>
      <c r="C248" s="14"/>
      <c r="D248" s="14"/>
      <c r="E248" s="14"/>
      <c r="F248" s="14"/>
      <c r="G248" s="14"/>
      <c r="H248" s="14"/>
      <c r="I248" s="14"/>
      <c r="J248" s="14"/>
      <c r="K248" s="14"/>
      <c r="L248" s="14"/>
      <c r="M248" s="14"/>
      <c r="N248" s="14"/>
      <c r="O248" s="14"/>
      <c r="P248" s="14"/>
      <c r="Q248" s="14"/>
      <c r="R248" s="14"/>
      <c r="S248" s="14"/>
      <c r="T248" s="14"/>
      <c r="U248" s="14"/>
      <c r="V248" s="14"/>
      <c r="W248" s="14"/>
      <c r="X248" s="14"/>
      <c r="Y248" s="14"/>
      <c r="Z248" s="14"/>
    </row>
    <row r="249" spans="1:29">
      <c r="A249" s="12"/>
      <c r="B249" s="28"/>
      <c r="C249" s="31"/>
      <c r="D249" s="70" t="s">
        <v>737</v>
      </c>
      <c r="E249" s="70"/>
      <c r="F249" s="70"/>
      <c r="G249" s="31"/>
      <c r="H249" s="70" t="s">
        <v>738</v>
      </c>
      <c r="I249" s="70"/>
      <c r="J249" s="70"/>
      <c r="K249" s="31"/>
      <c r="L249" s="70" t="s">
        <v>741</v>
      </c>
      <c r="M249" s="70"/>
      <c r="N249" s="70"/>
      <c r="O249" s="31"/>
      <c r="P249" s="70" t="s">
        <v>742</v>
      </c>
      <c r="Q249" s="70"/>
      <c r="R249" s="70"/>
      <c r="S249" s="31"/>
      <c r="T249" s="70" t="s">
        <v>745</v>
      </c>
      <c r="U249" s="70"/>
      <c r="V249" s="70"/>
      <c r="W249" s="31"/>
      <c r="X249" s="70" t="s">
        <v>746</v>
      </c>
      <c r="Y249" s="70"/>
      <c r="Z249" s="70"/>
    </row>
    <row r="250" spans="1:29">
      <c r="A250" s="12"/>
      <c r="B250" s="28"/>
      <c r="C250" s="31"/>
      <c r="D250" s="70"/>
      <c r="E250" s="70"/>
      <c r="F250" s="70"/>
      <c r="G250" s="31"/>
      <c r="H250" s="70"/>
      <c r="I250" s="70"/>
      <c r="J250" s="70"/>
      <c r="K250" s="31"/>
      <c r="L250" s="70"/>
      <c r="M250" s="70"/>
      <c r="N250" s="70"/>
      <c r="O250" s="31"/>
      <c r="P250" s="70" t="s">
        <v>743</v>
      </c>
      <c r="Q250" s="70"/>
      <c r="R250" s="70"/>
      <c r="S250" s="31"/>
      <c r="T250" s="70"/>
      <c r="U250" s="70"/>
      <c r="V250" s="70"/>
      <c r="W250" s="31"/>
      <c r="X250" s="70"/>
      <c r="Y250" s="70"/>
      <c r="Z250" s="70"/>
    </row>
    <row r="251" spans="1:29" ht="15.75" thickBot="1">
      <c r="A251" s="12"/>
      <c r="B251" s="28"/>
      <c r="C251" s="31"/>
      <c r="D251" s="42"/>
      <c r="E251" s="42"/>
      <c r="F251" s="42"/>
      <c r="G251" s="31"/>
      <c r="H251" s="42"/>
      <c r="I251" s="42"/>
      <c r="J251" s="42"/>
      <c r="K251" s="31"/>
      <c r="L251" s="42"/>
      <c r="M251" s="42"/>
      <c r="N251" s="42"/>
      <c r="O251" s="31"/>
      <c r="P251" s="42" t="s">
        <v>744</v>
      </c>
      <c r="Q251" s="42"/>
      <c r="R251" s="42"/>
      <c r="S251" s="31"/>
      <c r="T251" s="42"/>
      <c r="U251" s="42"/>
      <c r="V251" s="42"/>
      <c r="W251" s="31"/>
      <c r="X251" s="42"/>
      <c r="Y251" s="42"/>
      <c r="Z251" s="42"/>
    </row>
    <row r="252" spans="1:29">
      <c r="A252" s="12"/>
      <c r="B252" s="50" t="s">
        <v>86</v>
      </c>
      <c r="C252" s="52"/>
      <c r="D252" s="62" t="s">
        <v>268</v>
      </c>
      <c r="E252" s="64" t="s">
        <v>269</v>
      </c>
      <c r="F252" s="66"/>
      <c r="G252" s="52"/>
      <c r="H252" s="62" t="s">
        <v>268</v>
      </c>
      <c r="I252" s="64" t="s">
        <v>269</v>
      </c>
      <c r="J252" s="66"/>
      <c r="K252" s="52"/>
      <c r="L252" s="62" t="s">
        <v>268</v>
      </c>
      <c r="M252" s="82">
        <v>2867.7</v>
      </c>
      <c r="N252" s="66"/>
      <c r="O252" s="52"/>
      <c r="P252" s="62" t="s">
        <v>268</v>
      </c>
      <c r="Q252" s="64">
        <v>818.7</v>
      </c>
      <c r="R252" s="66"/>
      <c r="S252" s="52"/>
      <c r="T252" s="62" t="s">
        <v>268</v>
      </c>
      <c r="U252" s="64" t="s">
        <v>269</v>
      </c>
      <c r="V252" s="66"/>
      <c r="W252" s="52"/>
      <c r="X252" s="62" t="s">
        <v>268</v>
      </c>
      <c r="Y252" s="82">
        <v>3686.4</v>
      </c>
      <c r="Z252" s="66"/>
    </row>
    <row r="253" spans="1:29">
      <c r="A253" s="12"/>
      <c r="B253" s="50"/>
      <c r="C253" s="52"/>
      <c r="D253" s="63"/>
      <c r="E253" s="65"/>
      <c r="F253" s="67"/>
      <c r="G253" s="52"/>
      <c r="H253" s="63"/>
      <c r="I253" s="65"/>
      <c r="J253" s="67"/>
      <c r="K253" s="52"/>
      <c r="L253" s="63"/>
      <c r="M253" s="83"/>
      <c r="N253" s="67"/>
      <c r="O253" s="52"/>
      <c r="P253" s="63"/>
      <c r="Q253" s="65"/>
      <c r="R253" s="67"/>
      <c r="S253" s="52"/>
      <c r="T253" s="63"/>
      <c r="U253" s="65"/>
      <c r="V253" s="67"/>
      <c r="W253" s="52"/>
      <c r="X253" s="63"/>
      <c r="Y253" s="83"/>
      <c r="Z253" s="67"/>
    </row>
    <row r="254" spans="1:29">
      <c r="A254" s="12"/>
      <c r="B254" s="44" t="s">
        <v>87</v>
      </c>
      <c r="C254" s="31"/>
      <c r="D254" s="47" t="s">
        <v>269</v>
      </c>
      <c r="E254" s="47"/>
      <c r="F254" s="31"/>
      <c r="G254" s="31"/>
      <c r="H254" s="47" t="s">
        <v>269</v>
      </c>
      <c r="I254" s="47"/>
      <c r="J254" s="31"/>
      <c r="K254" s="31"/>
      <c r="L254" s="123">
        <v>2592.3000000000002</v>
      </c>
      <c r="M254" s="123"/>
      <c r="N254" s="31"/>
      <c r="O254" s="31"/>
      <c r="P254" s="47">
        <v>764.6</v>
      </c>
      <c r="Q254" s="47"/>
      <c r="R254" s="31"/>
      <c r="S254" s="31"/>
      <c r="T254" s="47" t="s">
        <v>269</v>
      </c>
      <c r="U254" s="47"/>
      <c r="V254" s="31"/>
      <c r="W254" s="31"/>
      <c r="X254" s="123">
        <v>3356.9</v>
      </c>
      <c r="Y254" s="123"/>
      <c r="Z254" s="31"/>
    </row>
    <row r="255" spans="1:29" ht="15.75" thickBot="1">
      <c r="A255" s="12"/>
      <c r="B255" s="44"/>
      <c r="C255" s="31"/>
      <c r="D255" s="71"/>
      <c r="E255" s="71"/>
      <c r="F255" s="72"/>
      <c r="G255" s="31"/>
      <c r="H255" s="71"/>
      <c r="I255" s="71"/>
      <c r="J255" s="72"/>
      <c r="K255" s="31"/>
      <c r="L255" s="164"/>
      <c r="M255" s="164"/>
      <c r="N255" s="72"/>
      <c r="O255" s="31"/>
      <c r="P255" s="71"/>
      <c r="Q255" s="71"/>
      <c r="R255" s="72"/>
      <c r="S255" s="31"/>
      <c r="T255" s="71"/>
      <c r="U255" s="71"/>
      <c r="V255" s="72"/>
      <c r="W255" s="31"/>
      <c r="X255" s="164"/>
      <c r="Y255" s="164"/>
      <c r="Z255" s="72"/>
    </row>
    <row r="256" spans="1:29">
      <c r="A256" s="12"/>
      <c r="B256" s="50" t="s">
        <v>88</v>
      </c>
      <c r="C256" s="52"/>
      <c r="D256" s="64" t="s">
        <v>269</v>
      </c>
      <c r="E256" s="64"/>
      <c r="F256" s="66"/>
      <c r="G256" s="52"/>
      <c r="H256" s="64" t="s">
        <v>269</v>
      </c>
      <c r="I256" s="64"/>
      <c r="J256" s="66"/>
      <c r="K256" s="52"/>
      <c r="L256" s="64">
        <v>275.39999999999998</v>
      </c>
      <c r="M256" s="64"/>
      <c r="N256" s="66"/>
      <c r="O256" s="52"/>
      <c r="P256" s="64">
        <v>54.1</v>
      </c>
      <c r="Q256" s="64"/>
      <c r="R256" s="66"/>
      <c r="S256" s="52"/>
      <c r="T256" s="64" t="s">
        <v>269</v>
      </c>
      <c r="U256" s="64"/>
      <c r="V256" s="66"/>
      <c r="W256" s="52"/>
      <c r="X256" s="64">
        <v>329.5</v>
      </c>
      <c r="Y256" s="64"/>
      <c r="Z256" s="66"/>
    </row>
    <row r="257" spans="1:26">
      <c r="A257" s="12"/>
      <c r="B257" s="50"/>
      <c r="C257" s="52"/>
      <c r="D257" s="51"/>
      <c r="E257" s="51"/>
      <c r="F257" s="52"/>
      <c r="G257" s="52"/>
      <c r="H257" s="51"/>
      <c r="I257" s="51"/>
      <c r="J257" s="52"/>
      <c r="K257" s="52"/>
      <c r="L257" s="51"/>
      <c r="M257" s="51"/>
      <c r="N257" s="52"/>
      <c r="O257" s="52"/>
      <c r="P257" s="51"/>
      <c r="Q257" s="51"/>
      <c r="R257" s="52"/>
      <c r="S257" s="52"/>
      <c r="T257" s="51"/>
      <c r="U257" s="51"/>
      <c r="V257" s="52"/>
      <c r="W257" s="52"/>
      <c r="X257" s="51"/>
      <c r="Y257" s="51"/>
      <c r="Z257" s="52"/>
    </row>
    <row r="258" spans="1:26">
      <c r="A258" s="12"/>
      <c r="B258" s="44" t="s">
        <v>806</v>
      </c>
      <c r="C258" s="31"/>
      <c r="D258" s="47" t="s">
        <v>269</v>
      </c>
      <c r="E258" s="47"/>
      <c r="F258" s="31"/>
      <c r="G258" s="31"/>
      <c r="H258" s="47" t="s">
        <v>269</v>
      </c>
      <c r="I258" s="47"/>
      <c r="J258" s="31"/>
      <c r="K258" s="31"/>
      <c r="L258" s="47">
        <v>253.3</v>
      </c>
      <c r="M258" s="47"/>
      <c r="N258" s="31"/>
      <c r="O258" s="31"/>
      <c r="P258" s="47">
        <v>51.2</v>
      </c>
      <c r="Q258" s="47"/>
      <c r="R258" s="31"/>
      <c r="S258" s="31"/>
      <c r="T258" s="47" t="s">
        <v>269</v>
      </c>
      <c r="U258" s="47"/>
      <c r="V258" s="31"/>
      <c r="W258" s="31"/>
      <c r="X258" s="47">
        <v>304.5</v>
      </c>
      <c r="Y258" s="47"/>
      <c r="Z258" s="31"/>
    </row>
    <row r="259" spans="1:26" ht="15.75" thickBot="1">
      <c r="A259" s="12"/>
      <c r="B259" s="44"/>
      <c r="C259" s="31"/>
      <c r="D259" s="71"/>
      <c r="E259" s="71"/>
      <c r="F259" s="72"/>
      <c r="G259" s="31"/>
      <c r="H259" s="71"/>
      <c r="I259" s="71"/>
      <c r="J259" s="72"/>
      <c r="K259" s="31"/>
      <c r="L259" s="71"/>
      <c r="M259" s="71"/>
      <c r="N259" s="72"/>
      <c r="O259" s="31"/>
      <c r="P259" s="71"/>
      <c r="Q259" s="71"/>
      <c r="R259" s="72"/>
      <c r="S259" s="31"/>
      <c r="T259" s="71"/>
      <c r="U259" s="71"/>
      <c r="V259" s="72"/>
      <c r="W259" s="31"/>
      <c r="X259" s="71"/>
      <c r="Y259" s="71"/>
      <c r="Z259" s="72"/>
    </row>
    <row r="260" spans="1:26">
      <c r="A260" s="12"/>
      <c r="B260" s="50" t="s">
        <v>794</v>
      </c>
      <c r="C260" s="52"/>
      <c r="D260" s="64" t="s">
        <v>269</v>
      </c>
      <c r="E260" s="64"/>
      <c r="F260" s="66"/>
      <c r="G260" s="52"/>
      <c r="H260" s="64" t="s">
        <v>269</v>
      </c>
      <c r="I260" s="64"/>
      <c r="J260" s="66"/>
      <c r="K260" s="52"/>
      <c r="L260" s="64">
        <v>22.1</v>
      </c>
      <c r="M260" s="64"/>
      <c r="N260" s="66"/>
      <c r="O260" s="52"/>
      <c r="P260" s="64">
        <v>2.9</v>
      </c>
      <c r="Q260" s="64"/>
      <c r="R260" s="66"/>
      <c r="S260" s="52"/>
      <c r="T260" s="64" t="s">
        <v>269</v>
      </c>
      <c r="U260" s="64"/>
      <c r="V260" s="66"/>
      <c r="W260" s="52"/>
      <c r="X260" s="64">
        <v>25</v>
      </c>
      <c r="Y260" s="64"/>
      <c r="Z260" s="66"/>
    </row>
    <row r="261" spans="1:26">
      <c r="A261" s="12"/>
      <c r="B261" s="50"/>
      <c r="C261" s="52"/>
      <c r="D261" s="65"/>
      <c r="E261" s="65"/>
      <c r="F261" s="67"/>
      <c r="G261" s="52"/>
      <c r="H261" s="65"/>
      <c r="I261" s="65"/>
      <c r="J261" s="67"/>
      <c r="K261" s="52"/>
      <c r="L261" s="65"/>
      <c r="M261" s="65"/>
      <c r="N261" s="67"/>
      <c r="O261" s="52"/>
      <c r="P261" s="65"/>
      <c r="Q261" s="65"/>
      <c r="R261" s="67"/>
      <c r="S261" s="52"/>
      <c r="T261" s="65"/>
      <c r="U261" s="65"/>
      <c r="V261" s="67"/>
      <c r="W261" s="52"/>
      <c r="X261" s="51"/>
      <c r="Y261" s="51"/>
      <c r="Z261" s="52"/>
    </row>
    <row r="262" spans="1:26">
      <c r="A262" s="12"/>
      <c r="B262" s="44" t="s">
        <v>780</v>
      </c>
      <c r="C262" s="31"/>
      <c r="D262" s="95"/>
      <c r="E262" s="95"/>
      <c r="F262" s="31"/>
      <c r="G262" s="31"/>
      <c r="H262" s="95"/>
      <c r="I262" s="95"/>
      <c r="J262" s="31"/>
      <c r="K262" s="31"/>
      <c r="L262" s="95"/>
      <c r="M262" s="95"/>
      <c r="N262" s="31"/>
      <c r="O262" s="31"/>
      <c r="P262" s="95"/>
      <c r="Q262" s="95"/>
      <c r="R262" s="31"/>
      <c r="S262" s="31"/>
      <c r="T262" s="95"/>
      <c r="U262" s="95"/>
      <c r="V262" s="31"/>
      <c r="W262" s="31"/>
      <c r="X262" s="95"/>
      <c r="Y262" s="95"/>
      <c r="Z262" s="31"/>
    </row>
    <row r="263" spans="1:26">
      <c r="A263" s="12"/>
      <c r="B263" s="44"/>
      <c r="C263" s="31"/>
      <c r="D263" s="95"/>
      <c r="E263" s="95"/>
      <c r="F263" s="31"/>
      <c r="G263" s="31"/>
      <c r="H263" s="95"/>
      <c r="I263" s="95"/>
      <c r="J263" s="31"/>
      <c r="K263" s="31"/>
      <c r="L263" s="95"/>
      <c r="M263" s="95"/>
      <c r="N263" s="31"/>
      <c r="O263" s="31"/>
      <c r="P263" s="95"/>
      <c r="Q263" s="95"/>
      <c r="R263" s="31"/>
      <c r="S263" s="31"/>
      <c r="T263" s="95"/>
      <c r="U263" s="95"/>
      <c r="V263" s="31"/>
      <c r="W263" s="31"/>
      <c r="X263" s="95"/>
      <c r="Y263" s="95"/>
      <c r="Z263" s="31"/>
    </row>
    <row r="264" spans="1:26">
      <c r="A264" s="12"/>
      <c r="B264" s="73" t="s">
        <v>781</v>
      </c>
      <c r="C264" s="52"/>
      <c r="D264" s="51" t="s">
        <v>269</v>
      </c>
      <c r="E264" s="51"/>
      <c r="F264" s="52"/>
      <c r="G264" s="52"/>
      <c r="H264" s="51" t="s">
        <v>269</v>
      </c>
      <c r="I264" s="51"/>
      <c r="J264" s="52"/>
      <c r="K264" s="52"/>
      <c r="L264" s="51" t="s">
        <v>807</v>
      </c>
      <c r="M264" s="51"/>
      <c r="N264" s="60" t="s">
        <v>381</v>
      </c>
      <c r="O264" s="52"/>
      <c r="P264" s="51" t="s">
        <v>649</v>
      </c>
      <c r="Q264" s="51"/>
      <c r="R264" s="60" t="s">
        <v>381</v>
      </c>
      <c r="S264" s="52"/>
      <c r="T264" s="51" t="s">
        <v>269</v>
      </c>
      <c r="U264" s="51"/>
      <c r="V264" s="52"/>
      <c r="W264" s="52"/>
      <c r="X264" s="51" t="s">
        <v>808</v>
      </c>
      <c r="Y264" s="51"/>
      <c r="Z264" s="60" t="s">
        <v>381</v>
      </c>
    </row>
    <row r="265" spans="1:26">
      <c r="A265" s="12"/>
      <c r="B265" s="73"/>
      <c r="C265" s="52"/>
      <c r="D265" s="51"/>
      <c r="E265" s="51"/>
      <c r="F265" s="52"/>
      <c r="G265" s="52"/>
      <c r="H265" s="51"/>
      <c r="I265" s="51"/>
      <c r="J265" s="52"/>
      <c r="K265" s="52"/>
      <c r="L265" s="51"/>
      <c r="M265" s="51"/>
      <c r="N265" s="60"/>
      <c r="O265" s="52"/>
      <c r="P265" s="51"/>
      <c r="Q265" s="51"/>
      <c r="R265" s="60"/>
      <c r="S265" s="52"/>
      <c r="T265" s="51"/>
      <c r="U265" s="51"/>
      <c r="V265" s="52"/>
      <c r="W265" s="52"/>
      <c r="X265" s="51"/>
      <c r="Y265" s="51"/>
      <c r="Z265" s="60"/>
    </row>
    <row r="266" spans="1:26">
      <c r="A266" s="12"/>
      <c r="B266" s="78" t="s">
        <v>809</v>
      </c>
      <c r="C266" s="31"/>
      <c r="D266" s="47" t="s">
        <v>767</v>
      </c>
      <c r="E266" s="47"/>
      <c r="F266" s="34" t="s">
        <v>381</v>
      </c>
      <c r="G266" s="31"/>
      <c r="H266" s="47" t="s">
        <v>269</v>
      </c>
      <c r="I266" s="47"/>
      <c r="J266" s="31"/>
      <c r="K266" s="31"/>
      <c r="L266" s="47">
        <v>0.1</v>
      </c>
      <c r="M266" s="47"/>
      <c r="N266" s="31"/>
      <c r="O266" s="31"/>
      <c r="P266" s="47" t="s">
        <v>269</v>
      </c>
      <c r="Q266" s="47"/>
      <c r="R266" s="31"/>
      <c r="S266" s="31"/>
      <c r="T266" s="47">
        <v>3.5</v>
      </c>
      <c r="U266" s="47"/>
      <c r="V266" s="31"/>
      <c r="W266" s="31"/>
      <c r="X266" s="47" t="s">
        <v>269</v>
      </c>
      <c r="Y266" s="47"/>
      <c r="Z266" s="31"/>
    </row>
    <row r="267" spans="1:26">
      <c r="A267" s="12"/>
      <c r="B267" s="78"/>
      <c r="C267" s="31"/>
      <c r="D267" s="47"/>
      <c r="E267" s="47"/>
      <c r="F267" s="34"/>
      <c r="G267" s="31"/>
      <c r="H267" s="47"/>
      <c r="I267" s="47"/>
      <c r="J267" s="31"/>
      <c r="K267" s="31"/>
      <c r="L267" s="47"/>
      <c r="M267" s="47"/>
      <c r="N267" s="31"/>
      <c r="O267" s="31"/>
      <c r="P267" s="47"/>
      <c r="Q267" s="47"/>
      <c r="R267" s="31"/>
      <c r="S267" s="31"/>
      <c r="T267" s="47"/>
      <c r="U267" s="47"/>
      <c r="V267" s="31"/>
      <c r="W267" s="31"/>
      <c r="X267" s="47"/>
      <c r="Y267" s="47"/>
      <c r="Z267" s="31"/>
    </row>
    <row r="268" spans="1:26">
      <c r="A268" s="12"/>
      <c r="B268" s="73" t="s">
        <v>810</v>
      </c>
      <c r="C268" s="52"/>
      <c r="D268" s="51" t="s">
        <v>269</v>
      </c>
      <c r="E268" s="51"/>
      <c r="F268" s="52"/>
      <c r="G268" s="52"/>
      <c r="H268" s="51" t="s">
        <v>269</v>
      </c>
      <c r="I268" s="51"/>
      <c r="J268" s="52"/>
      <c r="K268" s="52"/>
      <c r="L268" s="51">
        <v>2.2999999999999998</v>
      </c>
      <c r="M268" s="51"/>
      <c r="N268" s="52"/>
      <c r="O268" s="52"/>
      <c r="P268" s="51" t="s">
        <v>787</v>
      </c>
      <c r="Q268" s="51"/>
      <c r="R268" s="60" t="s">
        <v>381</v>
      </c>
      <c r="S268" s="52"/>
      <c r="T268" s="51" t="s">
        <v>269</v>
      </c>
      <c r="U268" s="51"/>
      <c r="V268" s="52"/>
      <c r="W268" s="52"/>
      <c r="X268" s="51">
        <v>2.1</v>
      </c>
      <c r="Y268" s="51"/>
      <c r="Z268" s="52"/>
    </row>
    <row r="269" spans="1:26" ht="15.75" thickBot="1">
      <c r="A269" s="12"/>
      <c r="B269" s="73"/>
      <c r="C269" s="52"/>
      <c r="D269" s="53"/>
      <c r="E269" s="53"/>
      <c r="F269" s="54"/>
      <c r="G269" s="52"/>
      <c r="H269" s="53"/>
      <c r="I269" s="53"/>
      <c r="J269" s="54"/>
      <c r="K269" s="52"/>
      <c r="L269" s="53"/>
      <c r="M269" s="53"/>
      <c r="N269" s="54"/>
      <c r="O269" s="52"/>
      <c r="P269" s="53"/>
      <c r="Q269" s="53"/>
      <c r="R269" s="94"/>
      <c r="S269" s="52"/>
      <c r="T269" s="53"/>
      <c r="U269" s="53"/>
      <c r="V269" s="54"/>
      <c r="W269" s="52"/>
      <c r="X269" s="53"/>
      <c r="Y269" s="53"/>
      <c r="Z269" s="54"/>
    </row>
    <row r="270" spans="1:26">
      <c r="A270" s="12"/>
      <c r="B270" s="44" t="s">
        <v>811</v>
      </c>
      <c r="C270" s="31"/>
      <c r="D270" s="48" t="s">
        <v>767</v>
      </c>
      <c r="E270" s="48"/>
      <c r="F270" s="46" t="s">
        <v>381</v>
      </c>
      <c r="G270" s="31"/>
      <c r="H270" s="48" t="s">
        <v>269</v>
      </c>
      <c r="I270" s="48"/>
      <c r="J270" s="49"/>
      <c r="K270" s="31"/>
      <c r="L270" s="48" t="s">
        <v>647</v>
      </c>
      <c r="M270" s="48"/>
      <c r="N270" s="46" t="s">
        <v>381</v>
      </c>
      <c r="O270" s="31"/>
      <c r="P270" s="48" t="s">
        <v>750</v>
      </c>
      <c r="Q270" s="48"/>
      <c r="R270" s="46" t="s">
        <v>381</v>
      </c>
      <c r="S270" s="31"/>
      <c r="T270" s="48">
        <v>3.5</v>
      </c>
      <c r="U270" s="48"/>
      <c r="V270" s="49"/>
      <c r="W270" s="31"/>
      <c r="X270" s="48" t="s">
        <v>650</v>
      </c>
      <c r="Y270" s="48"/>
      <c r="Z270" s="46" t="s">
        <v>381</v>
      </c>
    </row>
    <row r="271" spans="1:26">
      <c r="A271" s="12"/>
      <c r="B271" s="44"/>
      <c r="C271" s="31"/>
      <c r="D271" s="47"/>
      <c r="E271" s="47"/>
      <c r="F271" s="34"/>
      <c r="G271" s="31"/>
      <c r="H271" s="47"/>
      <c r="I271" s="47"/>
      <c r="J271" s="31"/>
      <c r="K271" s="31"/>
      <c r="L271" s="47"/>
      <c r="M271" s="47"/>
      <c r="N271" s="34"/>
      <c r="O271" s="31"/>
      <c r="P271" s="47"/>
      <c r="Q271" s="47"/>
      <c r="R271" s="34"/>
      <c r="S271" s="31"/>
      <c r="T271" s="47"/>
      <c r="U271" s="47"/>
      <c r="V271" s="31"/>
      <c r="W271" s="31"/>
      <c r="X271" s="47"/>
      <c r="Y271" s="47"/>
      <c r="Z271" s="34"/>
    </row>
    <row r="272" spans="1:26">
      <c r="A272" s="12"/>
      <c r="B272" s="50" t="s">
        <v>97</v>
      </c>
      <c r="C272" s="52"/>
      <c r="D272" s="51" t="s">
        <v>269</v>
      </c>
      <c r="E272" s="51"/>
      <c r="F272" s="52"/>
      <c r="G272" s="52"/>
      <c r="H272" s="51" t="s">
        <v>269</v>
      </c>
      <c r="I272" s="51"/>
      <c r="J272" s="52"/>
      <c r="K272" s="52"/>
      <c r="L272" s="51">
        <v>0.6</v>
      </c>
      <c r="M272" s="51"/>
      <c r="N272" s="52"/>
      <c r="O272" s="52"/>
      <c r="P272" s="51">
        <v>0.5</v>
      </c>
      <c r="Q272" s="51"/>
      <c r="R272" s="52"/>
      <c r="S272" s="52"/>
      <c r="T272" s="51" t="s">
        <v>269</v>
      </c>
      <c r="U272" s="51"/>
      <c r="V272" s="52"/>
      <c r="W272" s="52"/>
      <c r="X272" s="51">
        <v>1.1000000000000001</v>
      </c>
      <c r="Y272" s="51"/>
      <c r="Z272" s="52"/>
    </row>
    <row r="273" spans="1:29" ht="15.75" thickBot="1">
      <c r="A273" s="12"/>
      <c r="B273" s="50"/>
      <c r="C273" s="52"/>
      <c r="D273" s="53"/>
      <c r="E273" s="53"/>
      <c r="F273" s="54"/>
      <c r="G273" s="52"/>
      <c r="H273" s="53"/>
      <c r="I273" s="53"/>
      <c r="J273" s="54"/>
      <c r="K273" s="52"/>
      <c r="L273" s="53"/>
      <c r="M273" s="53"/>
      <c r="N273" s="54"/>
      <c r="O273" s="52"/>
      <c r="P273" s="53"/>
      <c r="Q273" s="53"/>
      <c r="R273" s="54"/>
      <c r="S273" s="52"/>
      <c r="T273" s="53"/>
      <c r="U273" s="53"/>
      <c r="V273" s="54"/>
      <c r="W273" s="52"/>
      <c r="X273" s="53"/>
      <c r="Y273" s="53"/>
      <c r="Z273" s="54"/>
    </row>
    <row r="274" spans="1:29">
      <c r="A274" s="12"/>
      <c r="B274" s="44" t="s">
        <v>98</v>
      </c>
      <c r="C274" s="31"/>
      <c r="D274" s="48" t="s">
        <v>767</v>
      </c>
      <c r="E274" s="48"/>
      <c r="F274" s="46" t="s">
        <v>381</v>
      </c>
      <c r="G274" s="31"/>
      <c r="H274" s="48" t="s">
        <v>269</v>
      </c>
      <c r="I274" s="48"/>
      <c r="J274" s="49"/>
      <c r="K274" s="31"/>
      <c r="L274" s="48" t="s">
        <v>812</v>
      </c>
      <c r="M274" s="48"/>
      <c r="N274" s="46" t="s">
        <v>381</v>
      </c>
      <c r="O274" s="31"/>
      <c r="P274" s="48" t="s">
        <v>813</v>
      </c>
      <c r="Q274" s="48"/>
      <c r="R274" s="46" t="s">
        <v>381</v>
      </c>
      <c r="S274" s="31"/>
      <c r="T274" s="48">
        <v>3.5</v>
      </c>
      <c r="U274" s="48"/>
      <c r="V274" s="49"/>
      <c r="W274" s="31"/>
      <c r="X274" s="48" t="s">
        <v>814</v>
      </c>
      <c r="Y274" s="48"/>
      <c r="Z274" s="46" t="s">
        <v>381</v>
      </c>
    </row>
    <row r="275" spans="1:29" ht="15.75" thickBot="1">
      <c r="A275" s="12"/>
      <c r="B275" s="44"/>
      <c r="C275" s="31"/>
      <c r="D275" s="71"/>
      <c r="E275" s="71"/>
      <c r="F275" s="80"/>
      <c r="G275" s="72"/>
      <c r="H275" s="71"/>
      <c r="I275" s="71"/>
      <c r="J275" s="72"/>
      <c r="K275" s="31"/>
      <c r="L275" s="71"/>
      <c r="M275" s="71"/>
      <c r="N275" s="80"/>
      <c r="O275" s="31"/>
      <c r="P275" s="71"/>
      <c r="Q275" s="71"/>
      <c r="R275" s="80"/>
      <c r="S275" s="31"/>
      <c r="T275" s="71"/>
      <c r="U275" s="71"/>
      <c r="V275" s="72"/>
      <c r="W275" s="31"/>
      <c r="X275" s="71"/>
      <c r="Y275" s="71"/>
      <c r="Z275" s="80"/>
    </row>
    <row r="276" spans="1:29">
      <c r="A276" s="12"/>
      <c r="B276" s="50" t="s">
        <v>99</v>
      </c>
      <c r="C276" s="52"/>
      <c r="D276" s="64" t="s">
        <v>269</v>
      </c>
      <c r="E276" s="64"/>
      <c r="F276" s="66"/>
      <c r="G276" s="66"/>
      <c r="H276" s="64" t="s">
        <v>269</v>
      </c>
      <c r="I276" s="64"/>
      <c r="J276" s="66"/>
      <c r="K276" s="52"/>
      <c r="L276" s="64">
        <v>12.6</v>
      </c>
      <c r="M276" s="64"/>
      <c r="N276" s="66"/>
      <c r="O276" s="52"/>
      <c r="P276" s="64">
        <v>2.8</v>
      </c>
      <c r="Q276" s="64"/>
      <c r="R276" s="66"/>
      <c r="S276" s="52"/>
      <c r="T276" s="64" t="s">
        <v>269</v>
      </c>
      <c r="U276" s="64"/>
      <c r="V276" s="66"/>
      <c r="W276" s="52"/>
      <c r="X276" s="64">
        <v>15.4</v>
      </c>
      <c r="Y276" s="64"/>
      <c r="Z276" s="66"/>
    </row>
    <row r="277" spans="1:29" ht="15.75" thickBot="1">
      <c r="A277" s="12"/>
      <c r="B277" s="50"/>
      <c r="C277" s="52"/>
      <c r="D277" s="53"/>
      <c r="E277" s="53"/>
      <c r="F277" s="54"/>
      <c r="G277" s="52"/>
      <c r="H277" s="53"/>
      <c r="I277" s="53"/>
      <c r="J277" s="54"/>
      <c r="K277" s="52"/>
      <c r="L277" s="53"/>
      <c r="M277" s="53"/>
      <c r="N277" s="54"/>
      <c r="O277" s="52"/>
      <c r="P277" s="53"/>
      <c r="Q277" s="53"/>
      <c r="R277" s="54"/>
      <c r="S277" s="52"/>
      <c r="T277" s="53"/>
      <c r="U277" s="53"/>
      <c r="V277" s="54"/>
      <c r="W277" s="52"/>
      <c r="X277" s="53"/>
      <c r="Y277" s="53"/>
      <c r="Z277" s="54"/>
    </row>
    <row r="278" spans="1:29">
      <c r="A278" s="12"/>
      <c r="B278" s="44" t="s">
        <v>100</v>
      </c>
      <c r="C278" s="31"/>
      <c r="D278" s="46" t="s">
        <v>268</v>
      </c>
      <c r="E278" s="48" t="s">
        <v>767</v>
      </c>
      <c r="F278" s="46" t="s">
        <v>381</v>
      </c>
      <c r="G278" s="31"/>
      <c r="H278" s="46" t="s">
        <v>268</v>
      </c>
      <c r="I278" s="48" t="s">
        <v>269</v>
      </c>
      <c r="J278" s="49"/>
      <c r="K278" s="31"/>
      <c r="L278" s="46" t="s">
        <v>268</v>
      </c>
      <c r="M278" s="48" t="s">
        <v>767</v>
      </c>
      <c r="N278" s="46" t="s">
        <v>381</v>
      </c>
      <c r="O278" s="31"/>
      <c r="P278" s="46" t="s">
        <v>268</v>
      </c>
      <c r="Q278" s="48">
        <v>0.1</v>
      </c>
      <c r="R278" s="49"/>
      <c r="S278" s="31"/>
      <c r="T278" s="46" t="s">
        <v>268</v>
      </c>
      <c r="U278" s="48">
        <v>3.5</v>
      </c>
      <c r="V278" s="49"/>
      <c r="W278" s="31"/>
      <c r="X278" s="46" t="s">
        <v>268</v>
      </c>
      <c r="Y278" s="48" t="s">
        <v>767</v>
      </c>
      <c r="Z278" s="46" t="s">
        <v>381</v>
      </c>
    </row>
    <row r="279" spans="1:29" ht="15.75" thickBot="1">
      <c r="A279" s="12"/>
      <c r="B279" s="44"/>
      <c r="C279" s="31"/>
      <c r="D279" s="56"/>
      <c r="E279" s="57"/>
      <c r="F279" s="56"/>
      <c r="G279" s="31"/>
      <c r="H279" s="56"/>
      <c r="I279" s="57"/>
      <c r="J279" s="58"/>
      <c r="K279" s="31"/>
      <c r="L279" s="56"/>
      <c r="M279" s="57"/>
      <c r="N279" s="56"/>
      <c r="O279" s="31"/>
      <c r="P279" s="56"/>
      <c r="Q279" s="57"/>
      <c r="R279" s="58"/>
      <c r="S279" s="31"/>
      <c r="T279" s="56"/>
      <c r="U279" s="57"/>
      <c r="V279" s="58"/>
      <c r="W279" s="31"/>
      <c r="X279" s="56"/>
      <c r="Y279" s="57"/>
      <c r="Z279" s="56"/>
    </row>
    <row r="280" spans="1:29" ht="15.75" thickTop="1">
      <c r="A280" s="12" t="s">
        <v>1032</v>
      </c>
      <c r="B280" s="11" t="s">
        <v>6</v>
      </c>
      <c r="C280" s="11"/>
      <c r="D280" s="11"/>
      <c r="E280" s="11"/>
      <c r="F280" s="11"/>
      <c r="G280" s="11"/>
      <c r="H280" s="11"/>
      <c r="I280" s="11"/>
      <c r="J280" s="11"/>
      <c r="K280" s="11"/>
      <c r="L280" s="11"/>
      <c r="M280" s="11"/>
      <c r="N280" s="11"/>
      <c r="O280" s="11"/>
      <c r="P280" s="11"/>
      <c r="Q280" s="11"/>
      <c r="R280" s="11"/>
      <c r="S280" s="11"/>
      <c r="T280" s="11"/>
      <c r="U280" s="11"/>
      <c r="V280" s="11"/>
      <c r="W280" s="11"/>
      <c r="X280" s="11"/>
      <c r="Y280" s="11"/>
      <c r="Z280" s="11"/>
      <c r="AA280" s="11"/>
      <c r="AB280" s="11"/>
      <c r="AC280" s="11"/>
    </row>
    <row r="281" spans="1:29">
      <c r="A281" s="12"/>
      <c r="B281" s="117" t="s">
        <v>815</v>
      </c>
      <c r="C281" s="117"/>
      <c r="D281" s="117"/>
      <c r="E281" s="117"/>
      <c r="F281" s="117"/>
      <c r="G281" s="117"/>
      <c r="H281" s="117"/>
      <c r="I281" s="117"/>
      <c r="J281" s="117"/>
      <c r="K281" s="117"/>
      <c r="L281" s="117"/>
      <c r="M281" s="117"/>
      <c r="N281" s="117"/>
      <c r="O281" s="117"/>
      <c r="P281" s="117"/>
      <c r="Q281" s="117"/>
      <c r="R281" s="117"/>
      <c r="S281" s="117"/>
      <c r="T281" s="117"/>
      <c r="U281" s="117"/>
      <c r="V281" s="117"/>
      <c r="W281" s="117"/>
      <c r="X281" s="117"/>
      <c r="Y281" s="117"/>
      <c r="Z281" s="117"/>
      <c r="AA281" s="117"/>
      <c r="AB281" s="117"/>
      <c r="AC281" s="117"/>
    </row>
    <row r="282" spans="1:29">
      <c r="A282" s="12"/>
      <c r="B282" s="117" t="s">
        <v>776</v>
      </c>
      <c r="C282" s="117"/>
      <c r="D282" s="117"/>
      <c r="E282" s="117"/>
      <c r="F282" s="117"/>
      <c r="G282" s="117"/>
      <c r="H282" s="117"/>
      <c r="I282" s="117"/>
      <c r="J282" s="117"/>
      <c r="K282" s="117"/>
      <c r="L282" s="117"/>
      <c r="M282" s="117"/>
      <c r="N282" s="117"/>
      <c r="O282" s="117"/>
      <c r="P282" s="117"/>
      <c r="Q282" s="117"/>
      <c r="R282" s="117"/>
      <c r="S282" s="117"/>
      <c r="T282" s="117"/>
      <c r="U282" s="117"/>
      <c r="V282" s="117"/>
      <c r="W282" s="117"/>
      <c r="X282" s="117"/>
      <c r="Y282" s="117"/>
      <c r="Z282" s="117"/>
      <c r="AA282" s="117"/>
      <c r="AB282" s="117"/>
      <c r="AC282" s="117"/>
    </row>
    <row r="283" spans="1:29">
      <c r="A283" s="12"/>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row>
    <row r="284" spans="1:29">
      <c r="A284" s="12"/>
      <c r="B284" s="27"/>
      <c r="C284" s="27"/>
      <c r="D284" s="27"/>
      <c r="E284" s="27"/>
      <c r="F284" s="27"/>
      <c r="G284" s="27"/>
      <c r="H284" s="27"/>
      <c r="I284" s="27"/>
      <c r="J284" s="27"/>
      <c r="K284" s="27"/>
      <c r="L284" s="27"/>
      <c r="M284" s="27"/>
      <c r="N284" s="27"/>
      <c r="O284" s="27"/>
      <c r="P284" s="27"/>
      <c r="Q284" s="27"/>
      <c r="R284" s="27"/>
      <c r="S284" s="27"/>
      <c r="T284" s="27"/>
      <c r="U284" s="27"/>
      <c r="V284" s="27"/>
      <c r="W284" s="27"/>
      <c r="X284" s="27"/>
      <c r="Y284" s="27"/>
      <c r="Z284" s="27"/>
      <c r="AA284" s="27"/>
      <c r="AB284" s="27"/>
      <c r="AC284" s="27"/>
    </row>
    <row r="285" spans="1:29">
      <c r="A285" s="12"/>
      <c r="B285" s="14"/>
      <c r="C285" s="14"/>
      <c r="D285" s="14"/>
      <c r="E285" s="14"/>
      <c r="F285" s="14"/>
      <c r="G285" s="14"/>
      <c r="H285" s="14"/>
      <c r="I285" s="14"/>
      <c r="J285" s="14"/>
      <c r="K285" s="14"/>
      <c r="L285" s="14"/>
      <c r="M285" s="14"/>
      <c r="N285" s="14"/>
      <c r="O285" s="14"/>
      <c r="P285" s="14"/>
      <c r="Q285" s="14"/>
      <c r="R285" s="14"/>
      <c r="S285" s="14"/>
      <c r="T285" s="14"/>
      <c r="U285" s="14"/>
      <c r="V285" s="14"/>
      <c r="W285" s="14"/>
      <c r="X285" s="14"/>
      <c r="Y285" s="14"/>
      <c r="Z285" s="14"/>
      <c r="AA285" s="14"/>
      <c r="AB285" s="14"/>
      <c r="AC285" s="14"/>
    </row>
    <row r="286" spans="1:29">
      <c r="A286" s="12"/>
      <c r="B286" s="165"/>
      <c r="C286" s="70" t="s">
        <v>737</v>
      </c>
      <c r="D286" s="70"/>
      <c r="E286" s="70"/>
      <c r="F286" s="31"/>
      <c r="G286" s="70" t="s">
        <v>738</v>
      </c>
      <c r="H286" s="70"/>
      <c r="I286" s="70"/>
      <c r="J286" s="31"/>
      <c r="K286" s="70" t="s">
        <v>739</v>
      </c>
      <c r="L286" s="70"/>
      <c r="M286" s="70"/>
      <c r="N286" s="31"/>
      <c r="O286" s="70" t="s">
        <v>741</v>
      </c>
      <c r="P286" s="70"/>
      <c r="Q286" s="70"/>
      <c r="R286" s="31"/>
      <c r="S286" s="70" t="s">
        <v>742</v>
      </c>
      <c r="T286" s="70"/>
      <c r="U286" s="70"/>
      <c r="V286" s="31"/>
      <c r="W286" s="70" t="s">
        <v>745</v>
      </c>
      <c r="X286" s="70"/>
      <c r="Y286" s="70"/>
      <c r="Z286" s="31"/>
      <c r="AA286" s="70" t="s">
        <v>746</v>
      </c>
      <c r="AB286" s="70"/>
      <c r="AC286" s="70"/>
    </row>
    <row r="287" spans="1:29">
      <c r="A287" s="12"/>
      <c r="B287" s="165"/>
      <c r="C287" s="70"/>
      <c r="D287" s="70"/>
      <c r="E287" s="70"/>
      <c r="F287" s="31"/>
      <c r="G287" s="70"/>
      <c r="H287" s="70"/>
      <c r="I287" s="70"/>
      <c r="J287" s="31"/>
      <c r="K287" s="70" t="s">
        <v>740</v>
      </c>
      <c r="L287" s="70"/>
      <c r="M287" s="70"/>
      <c r="N287" s="31"/>
      <c r="O287" s="70"/>
      <c r="P287" s="70"/>
      <c r="Q287" s="70"/>
      <c r="R287" s="31"/>
      <c r="S287" s="70" t="s">
        <v>743</v>
      </c>
      <c r="T287" s="70"/>
      <c r="U287" s="70"/>
      <c r="V287" s="31"/>
      <c r="W287" s="70"/>
      <c r="X287" s="70"/>
      <c r="Y287" s="70"/>
      <c r="Z287" s="31"/>
      <c r="AA287" s="70"/>
      <c r="AB287" s="70"/>
      <c r="AC287" s="70"/>
    </row>
    <row r="288" spans="1:29" ht="15.75" thickBot="1">
      <c r="A288" s="12"/>
      <c r="B288" s="165"/>
      <c r="C288" s="42"/>
      <c r="D288" s="42"/>
      <c r="E288" s="42"/>
      <c r="F288" s="31"/>
      <c r="G288" s="42"/>
      <c r="H288" s="42"/>
      <c r="I288" s="42"/>
      <c r="J288" s="31"/>
      <c r="K288" s="89"/>
      <c r="L288" s="89"/>
      <c r="M288" s="89"/>
      <c r="N288" s="31"/>
      <c r="O288" s="42"/>
      <c r="P288" s="42"/>
      <c r="Q288" s="42"/>
      <c r="R288" s="31"/>
      <c r="S288" s="42" t="s">
        <v>744</v>
      </c>
      <c r="T288" s="42"/>
      <c r="U288" s="42"/>
      <c r="V288" s="31"/>
      <c r="W288" s="42"/>
      <c r="X288" s="42"/>
      <c r="Y288" s="42"/>
      <c r="Z288" s="31"/>
      <c r="AA288" s="42"/>
      <c r="AB288" s="42"/>
      <c r="AC288" s="42"/>
    </row>
    <row r="289" spans="1:29">
      <c r="A289" s="12"/>
      <c r="B289" s="142" t="s">
        <v>100</v>
      </c>
      <c r="C289" s="161" t="s">
        <v>268</v>
      </c>
      <c r="D289" s="150">
        <v>6.2</v>
      </c>
      <c r="E289" s="66"/>
      <c r="F289" s="52"/>
      <c r="G289" s="161" t="s">
        <v>268</v>
      </c>
      <c r="H289" s="150" t="s">
        <v>269</v>
      </c>
      <c r="I289" s="66"/>
      <c r="J289" s="52"/>
      <c r="K289" s="161" t="s">
        <v>268</v>
      </c>
      <c r="L289" s="150" t="s">
        <v>627</v>
      </c>
      <c r="M289" s="161" t="s">
        <v>381</v>
      </c>
      <c r="N289" s="52"/>
      <c r="O289" s="161" t="s">
        <v>268</v>
      </c>
      <c r="P289" s="150">
        <v>17.899999999999999</v>
      </c>
      <c r="Q289" s="66"/>
      <c r="R289" s="52"/>
      <c r="S289" s="161" t="s">
        <v>268</v>
      </c>
      <c r="T289" s="150">
        <v>17.8</v>
      </c>
      <c r="U289" s="66"/>
      <c r="V289" s="52"/>
      <c r="W289" s="161" t="s">
        <v>268</v>
      </c>
      <c r="X289" s="150" t="s">
        <v>786</v>
      </c>
      <c r="Y289" s="161" t="s">
        <v>381</v>
      </c>
      <c r="Z289" s="52"/>
      <c r="AA289" s="161" t="s">
        <v>268</v>
      </c>
      <c r="AB289" s="150">
        <v>6.2</v>
      </c>
      <c r="AC289" s="66"/>
    </row>
    <row r="290" spans="1:29" ht="15.75" thickBot="1">
      <c r="A290" s="12"/>
      <c r="B290" s="142"/>
      <c r="C290" s="143"/>
      <c r="D290" s="136"/>
      <c r="E290" s="54"/>
      <c r="F290" s="52"/>
      <c r="G290" s="143"/>
      <c r="H290" s="136"/>
      <c r="I290" s="54"/>
      <c r="J290" s="52"/>
      <c r="K290" s="143"/>
      <c r="L290" s="136"/>
      <c r="M290" s="143"/>
      <c r="N290" s="52"/>
      <c r="O290" s="143"/>
      <c r="P290" s="136"/>
      <c r="Q290" s="54"/>
      <c r="R290" s="52"/>
      <c r="S290" s="143"/>
      <c r="T290" s="136"/>
      <c r="U290" s="54"/>
      <c r="V290" s="52"/>
      <c r="W290" s="143"/>
      <c r="X290" s="136"/>
      <c r="Y290" s="143"/>
      <c r="Z290" s="52"/>
      <c r="AA290" s="143"/>
      <c r="AB290" s="136"/>
      <c r="AC290" s="54"/>
    </row>
    <row r="291" spans="1:29">
      <c r="A291" s="12"/>
      <c r="B291" s="133" t="s">
        <v>816</v>
      </c>
      <c r="C291" s="138" t="s">
        <v>817</v>
      </c>
      <c r="D291" s="138"/>
      <c r="E291" s="139" t="s">
        <v>381</v>
      </c>
      <c r="F291" s="31"/>
      <c r="G291" s="138" t="s">
        <v>269</v>
      </c>
      <c r="H291" s="138"/>
      <c r="I291" s="49"/>
      <c r="J291" s="31"/>
      <c r="K291" s="138" t="s">
        <v>269</v>
      </c>
      <c r="L291" s="138"/>
      <c r="M291" s="49"/>
      <c r="N291" s="31"/>
      <c r="O291" s="138" t="s">
        <v>818</v>
      </c>
      <c r="P291" s="138"/>
      <c r="Q291" s="139" t="s">
        <v>381</v>
      </c>
      <c r="R291" s="31"/>
      <c r="S291" s="138" t="s">
        <v>819</v>
      </c>
      <c r="T291" s="138"/>
      <c r="U291" s="139" t="s">
        <v>381</v>
      </c>
      <c r="V291" s="31"/>
      <c r="W291" s="138">
        <v>20.9</v>
      </c>
      <c r="X291" s="138"/>
      <c r="Y291" s="49"/>
      <c r="Z291" s="31"/>
      <c r="AA291" s="138" t="s">
        <v>817</v>
      </c>
      <c r="AB291" s="138"/>
      <c r="AC291" s="139" t="s">
        <v>381</v>
      </c>
    </row>
    <row r="292" spans="1:29">
      <c r="A292" s="12"/>
      <c r="B292" s="133"/>
      <c r="C292" s="134"/>
      <c r="D292" s="134"/>
      <c r="E292" s="135"/>
      <c r="F292" s="31"/>
      <c r="G292" s="134"/>
      <c r="H292" s="134"/>
      <c r="I292" s="31"/>
      <c r="J292" s="31"/>
      <c r="K292" s="134"/>
      <c r="L292" s="134"/>
      <c r="M292" s="31"/>
      <c r="N292" s="31"/>
      <c r="O292" s="134"/>
      <c r="P292" s="134"/>
      <c r="Q292" s="135"/>
      <c r="R292" s="31"/>
      <c r="S292" s="134"/>
      <c r="T292" s="134"/>
      <c r="U292" s="135"/>
      <c r="V292" s="31"/>
      <c r="W292" s="134"/>
      <c r="X292" s="134"/>
      <c r="Y292" s="31"/>
      <c r="Z292" s="31"/>
      <c r="AA292" s="134"/>
      <c r="AB292" s="134"/>
      <c r="AC292" s="135"/>
    </row>
    <row r="293" spans="1:29">
      <c r="A293" s="12"/>
      <c r="B293" s="130" t="s">
        <v>820</v>
      </c>
      <c r="C293" s="132">
        <v>0.4</v>
      </c>
      <c r="D293" s="132"/>
      <c r="E293" s="52"/>
      <c r="F293" s="52"/>
      <c r="G293" s="132" t="s">
        <v>269</v>
      </c>
      <c r="H293" s="132"/>
      <c r="I293" s="52"/>
      <c r="J293" s="52"/>
      <c r="K293" s="132" t="s">
        <v>269</v>
      </c>
      <c r="L293" s="132"/>
      <c r="M293" s="52"/>
      <c r="N293" s="52"/>
      <c r="O293" s="132">
        <v>0.4</v>
      </c>
      <c r="P293" s="132"/>
      <c r="Q293" s="52"/>
      <c r="R293" s="52"/>
      <c r="S293" s="132" t="s">
        <v>269</v>
      </c>
      <c r="T293" s="132"/>
      <c r="U293" s="52"/>
      <c r="V293" s="52"/>
      <c r="W293" s="132" t="s">
        <v>447</v>
      </c>
      <c r="X293" s="132"/>
      <c r="Y293" s="131" t="s">
        <v>381</v>
      </c>
      <c r="Z293" s="52"/>
      <c r="AA293" s="132">
        <v>0.4</v>
      </c>
      <c r="AB293" s="132"/>
      <c r="AC293" s="52"/>
    </row>
    <row r="294" spans="1:29" ht="15.75" thickBot="1">
      <c r="A294" s="12"/>
      <c r="B294" s="130"/>
      <c r="C294" s="136"/>
      <c r="D294" s="136"/>
      <c r="E294" s="54"/>
      <c r="F294" s="52"/>
      <c r="G294" s="136"/>
      <c r="H294" s="136"/>
      <c r="I294" s="54"/>
      <c r="J294" s="52"/>
      <c r="K294" s="136"/>
      <c r="L294" s="136"/>
      <c r="M294" s="54"/>
      <c r="N294" s="52"/>
      <c r="O294" s="136"/>
      <c r="P294" s="136"/>
      <c r="Q294" s="54"/>
      <c r="R294" s="52"/>
      <c r="S294" s="136"/>
      <c r="T294" s="136"/>
      <c r="U294" s="54"/>
      <c r="V294" s="52"/>
      <c r="W294" s="136"/>
      <c r="X294" s="136"/>
      <c r="Y294" s="143"/>
      <c r="Z294" s="52"/>
      <c r="AA294" s="136"/>
      <c r="AB294" s="136"/>
      <c r="AC294" s="54"/>
    </row>
    <row r="295" spans="1:29">
      <c r="A295" s="12"/>
      <c r="B295" s="133" t="s">
        <v>821</v>
      </c>
      <c r="C295" s="138" t="s">
        <v>822</v>
      </c>
      <c r="D295" s="138"/>
      <c r="E295" s="139" t="s">
        <v>381</v>
      </c>
      <c r="F295" s="31"/>
      <c r="G295" s="138" t="s">
        <v>269</v>
      </c>
      <c r="H295" s="138"/>
      <c r="I295" s="49"/>
      <c r="J295" s="31"/>
      <c r="K295" s="138" t="s">
        <v>269</v>
      </c>
      <c r="L295" s="138"/>
      <c r="M295" s="49"/>
      <c r="N295" s="31"/>
      <c r="O295" s="138" t="s">
        <v>823</v>
      </c>
      <c r="P295" s="138"/>
      <c r="Q295" s="139" t="s">
        <v>381</v>
      </c>
      <c r="R295" s="31"/>
      <c r="S295" s="138" t="s">
        <v>819</v>
      </c>
      <c r="T295" s="138"/>
      <c r="U295" s="139" t="s">
        <v>381</v>
      </c>
      <c r="V295" s="31"/>
      <c r="W295" s="138">
        <v>20.5</v>
      </c>
      <c r="X295" s="138"/>
      <c r="Y295" s="49"/>
      <c r="Z295" s="31"/>
      <c r="AA295" s="138" t="s">
        <v>822</v>
      </c>
      <c r="AB295" s="138"/>
      <c r="AC295" s="139" t="s">
        <v>381</v>
      </c>
    </row>
    <row r="296" spans="1:29" ht="15.75" thickBot="1">
      <c r="A296" s="12"/>
      <c r="B296" s="133"/>
      <c r="C296" s="159"/>
      <c r="D296" s="159"/>
      <c r="E296" s="166"/>
      <c r="F296" s="31"/>
      <c r="G296" s="159"/>
      <c r="H296" s="159"/>
      <c r="I296" s="72"/>
      <c r="J296" s="31"/>
      <c r="K296" s="159"/>
      <c r="L296" s="159"/>
      <c r="M296" s="72"/>
      <c r="N296" s="31"/>
      <c r="O296" s="159"/>
      <c r="P296" s="159"/>
      <c r="Q296" s="166"/>
      <c r="R296" s="31"/>
      <c r="S296" s="159"/>
      <c r="T296" s="159"/>
      <c r="U296" s="166"/>
      <c r="V296" s="31"/>
      <c r="W296" s="159"/>
      <c r="X296" s="159"/>
      <c r="Y296" s="72"/>
      <c r="Z296" s="31"/>
      <c r="AA296" s="159"/>
      <c r="AB296" s="159"/>
      <c r="AC296" s="166"/>
    </row>
    <row r="297" spans="1:29">
      <c r="A297" s="12"/>
      <c r="B297" s="142" t="s">
        <v>108</v>
      </c>
      <c r="C297" s="150" t="s">
        <v>824</v>
      </c>
      <c r="D297" s="150"/>
      <c r="E297" s="161" t="s">
        <v>381</v>
      </c>
      <c r="F297" s="52"/>
      <c r="G297" s="150" t="s">
        <v>269</v>
      </c>
      <c r="H297" s="150"/>
      <c r="I297" s="66"/>
      <c r="J297" s="52"/>
      <c r="K297" s="150" t="s">
        <v>627</v>
      </c>
      <c r="L297" s="150"/>
      <c r="M297" s="161" t="s">
        <v>381</v>
      </c>
      <c r="N297" s="52"/>
      <c r="O297" s="150">
        <v>7.5</v>
      </c>
      <c r="P297" s="150"/>
      <c r="Q297" s="66"/>
      <c r="R297" s="52"/>
      <c r="S297" s="150">
        <v>7.7</v>
      </c>
      <c r="T297" s="150"/>
      <c r="U297" s="66"/>
      <c r="V297" s="52"/>
      <c r="W297" s="150" t="s">
        <v>825</v>
      </c>
      <c r="X297" s="150"/>
      <c r="Y297" s="161" t="s">
        <v>381</v>
      </c>
      <c r="Z297" s="52"/>
      <c r="AA297" s="150" t="s">
        <v>824</v>
      </c>
      <c r="AB297" s="150"/>
      <c r="AC297" s="161" t="s">
        <v>381</v>
      </c>
    </row>
    <row r="298" spans="1:29">
      <c r="A298" s="12"/>
      <c r="B298" s="142"/>
      <c r="C298" s="132"/>
      <c r="D298" s="132"/>
      <c r="E298" s="131"/>
      <c r="F298" s="52"/>
      <c r="G298" s="132"/>
      <c r="H298" s="132"/>
      <c r="I298" s="52"/>
      <c r="J298" s="52"/>
      <c r="K298" s="132"/>
      <c r="L298" s="132"/>
      <c r="M298" s="131"/>
      <c r="N298" s="52"/>
      <c r="O298" s="132"/>
      <c r="P298" s="132"/>
      <c r="Q298" s="52"/>
      <c r="R298" s="52"/>
      <c r="S298" s="132"/>
      <c r="T298" s="132"/>
      <c r="U298" s="52"/>
      <c r="V298" s="52"/>
      <c r="W298" s="132"/>
      <c r="X298" s="132"/>
      <c r="Y298" s="131"/>
      <c r="Z298" s="52"/>
      <c r="AA298" s="132"/>
      <c r="AB298" s="132"/>
      <c r="AC298" s="131"/>
    </row>
    <row r="299" spans="1:29">
      <c r="A299" s="12"/>
      <c r="B299" s="133" t="s">
        <v>109</v>
      </c>
      <c r="C299" s="134" t="s">
        <v>826</v>
      </c>
      <c r="D299" s="134"/>
      <c r="E299" s="135" t="s">
        <v>381</v>
      </c>
      <c r="F299" s="31"/>
      <c r="G299" s="134" t="s">
        <v>269</v>
      </c>
      <c r="H299" s="134"/>
      <c r="I299" s="31"/>
      <c r="J299" s="31"/>
      <c r="K299" s="134" t="s">
        <v>269</v>
      </c>
      <c r="L299" s="134"/>
      <c r="M299" s="31"/>
      <c r="N299" s="31"/>
      <c r="O299" s="134" t="s">
        <v>826</v>
      </c>
      <c r="P299" s="134"/>
      <c r="Q299" s="135" t="s">
        <v>381</v>
      </c>
      <c r="R299" s="31"/>
      <c r="S299" s="134" t="s">
        <v>826</v>
      </c>
      <c r="T299" s="134"/>
      <c r="U299" s="135" t="s">
        <v>381</v>
      </c>
      <c r="V299" s="31"/>
      <c r="W299" s="134">
        <v>2</v>
      </c>
      <c r="X299" s="134"/>
      <c r="Y299" s="31"/>
      <c r="Z299" s="31"/>
      <c r="AA299" s="134" t="s">
        <v>826</v>
      </c>
      <c r="AB299" s="134"/>
      <c r="AC299" s="135" t="s">
        <v>381</v>
      </c>
    </row>
    <row r="300" spans="1:29" ht="15.75" thickBot="1">
      <c r="A300" s="12"/>
      <c r="B300" s="133"/>
      <c r="C300" s="159"/>
      <c r="D300" s="159"/>
      <c r="E300" s="166"/>
      <c r="F300" s="31"/>
      <c r="G300" s="159"/>
      <c r="H300" s="159"/>
      <c r="I300" s="72"/>
      <c r="J300" s="31"/>
      <c r="K300" s="159"/>
      <c r="L300" s="159"/>
      <c r="M300" s="72"/>
      <c r="N300" s="31"/>
      <c r="O300" s="159"/>
      <c r="P300" s="159"/>
      <c r="Q300" s="166"/>
      <c r="R300" s="31"/>
      <c r="S300" s="159"/>
      <c r="T300" s="159"/>
      <c r="U300" s="166"/>
      <c r="V300" s="31"/>
      <c r="W300" s="159"/>
      <c r="X300" s="159"/>
      <c r="Y300" s="72"/>
      <c r="Z300" s="31"/>
      <c r="AA300" s="159"/>
      <c r="AB300" s="159"/>
      <c r="AC300" s="166"/>
    </row>
    <row r="301" spans="1:29" ht="20.25" customHeight="1">
      <c r="A301" s="12"/>
      <c r="B301" s="130" t="s">
        <v>827</v>
      </c>
      <c r="C301" s="161" t="s">
        <v>268</v>
      </c>
      <c r="D301" s="150" t="s">
        <v>474</v>
      </c>
      <c r="E301" s="161" t="s">
        <v>381</v>
      </c>
      <c r="F301" s="52"/>
      <c r="G301" s="161" t="s">
        <v>268</v>
      </c>
      <c r="H301" s="150" t="s">
        <v>269</v>
      </c>
      <c r="I301" s="66"/>
      <c r="J301" s="52"/>
      <c r="K301" s="161" t="s">
        <v>268</v>
      </c>
      <c r="L301" s="150" t="s">
        <v>627</v>
      </c>
      <c r="M301" s="161" t="s">
        <v>381</v>
      </c>
      <c r="N301" s="52"/>
      <c r="O301" s="161" t="s">
        <v>268</v>
      </c>
      <c r="P301" s="150">
        <v>6.5</v>
      </c>
      <c r="Q301" s="66"/>
      <c r="R301" s="52"/>
      <c r="S301" s="161" t="s">
        <v>268</v>
      </c>
      <c r="T301" s="150">
        <v>6.7</v>
      </c>
      <c r="U301" s="66"/>
      <c r="V301" s="52"/>
      <c r="W301" s="161" t="s">
        <v>268</v>
      </c>
      <c r="X301" s="150" t="s">
        <v>828</v>
      </c>
      <c r="Y301" s="161" t="s">
        <v>381</v>
      </c>
      <c r="Z301" s="52"/>
      <c r="AA301" s="161" t="s">
        <v>268</v>
      </c>
      <c r="AB301" s="150" t="s">
        <v>474</v>
      </c>
      <c r="AC301" s="161" t="s">
        <v>381</v>
      </c>
    </row>
    <row r="302" spans="1:29" ht="15.75" thickBot="1">
      <c r="A302" s="12"/>
      <c r="B302" s="130"/>
      <c r="C302" s="167"/>
      <c r="D302" s="168"/>
      <c r="E302" s="167"/>
      <c r="F302" s="52"/>
      <c r="G302" s="167"/>
      <c r="H302" s="168"/>
      <c r="I302" s="76"/>
      <c r="J302" s="52"/>
      <c r="K302" s="167"/>
      <c r="L302" s="168"/>
      <c r="M302" s="167"/>
      <c r="N302" s="52"/>
      <c r="O302" s="167"/>
      <c r="P302" s="168"/>
      <c r="Q302" s="76"/>
      <c r="R302" s="52"/>
      <c r="S302" s="167"/>
      <c r="T302" s="168"/>
      <c r="U302" s="76"/>
      <c r="V302" s="52"/>
      <c r="W302" s="167"/>
      <c r="X302" s="168"/>
      <c r="Y302" s="167"/>
      <c r="Z302" s="52"/>
      <c r="AA302" s="167"/>
      <c r="AB302" s="168"/>
      <c r="AC302" s="167"/>
    </row>
    <row r="303" spans="1:29" ht="15.75" thickTop="1">
      <c r="A303" s="12"/>
      <c r="B303" s="117" t="s">
        <v>815</v>
      </c>
      <c r="C303" s="117"/>
      <c r="D303" s="117"/>
      <c r="E303" s="117"/>
      <c r="F303" s="117"/>
      <c r="G303" s="117"/>
      <c r="H303" s="117"/>
      <c r="I303" s="117"/>
      <c r="J303" s="117"/>
      <c r="K303" s="117"/>
      <c r="L303" s="117"/>
      <c r="M303" s="117"/>
      <c r="N303" s="117"/>
      <c r="O303" s="117"/>
      <c r="P303" s="117"/>
      <c r="Q303" s="117"/>
      <c r="R303" s="117"/>
      <c r="S303" s="117"/>
      <c r="T303" s="117"/>
      <c r="U303" s="117"/>
      <c r="V303" s="117"/>
      <c r="W303" s="117"/>
      <c r="X303" s="117"/>
      <c r="Y303" s="117"/>
      <c r="Z303" s="117"/>
      <c r="AA303" s="117"/>
      <c r="AB303" s="117"/>
      <c r="AC303" s="117"/>
    </row>
    <row r="304" spans="1:29">
      <c r="A304" s="12"/>
      <c r="B304" s="117" t="s">
        <v>793</v>
      </c>
      <c r="C304" s="117"/>
      <c r="D304" s="117"/>
      <c r="E304" s="117"/>
      <c r="F304" s="117"/>
      <c r="G304" s="117"/>
      <c r="H304" s="117"/>
      <c r="I304" s="117"/>
      <c r="J304" s="117"/>
      <c r="K304" s="117"/>
      <c r="L304" s="117"/>
      <c r="M304" s="117"/>
      <c r="N304" s="117"/>
      <c r="O304" s="117"/>
      <c r="P304" s="117"/>
      <c r="Q304" s="117"/>
      <c r="R304" s="117"/>
      <c r="S304" s="117"/>
      <c r="T304" s="117"/>
      <c r="U304" s="117"/>
      <c r="V304" s="117"/>
      <c r="W304" s="117"/>
      <c r="X304" s="117"/>
      <c r="Y304" s="117"/>
      <c r="Z304" s="117"/>
      <c r="AA304" s="117"/>
      <c r="AB304" s="117"/>
      <c r="AC304" s="117"/>
    </row>
    <row r="305" spans="1:29">
      <c r="A305" s="12"/>
      <c r="B305" s="31"/>
      <c r="C305" s="31"/>
      <c r="D305" s="31"/>
      <c r="E305" s="31"/>
      <c r="F305" s="31"/>
      <c r="G305" s="31"/>
      <c r="H305" s="31"/>
      <c r="I305" s="31"/>
      <c r="J305" s="31"/>
      <c r="K305" s="31"/>
      <c r="L305" s="31"/>
      <c r="M305" s="31"/>
      <c r="N305" s="31"/>
      <c r="O305" s="31"/>
      <c r="P305" s="31"/>
      <c r="Q305" s="31"/>
      <c r="R305" s="31"/>
      <c r="S305" s="31"/>
      <c r="T305" s="31"/>
      <c r="U305" s="31"/>
      <c r="V305" s="31"/>
      <c r="W305" s="31"/>
      <c r="X305" s="31"/>
      <c r="Y305" s="31"/>
      <c r="Z305" s="31"/>
      <c r="AA305" s="31"/>
      <c r="AB305" s="31"/>
      <c r="AC305" s="31"/>
    </row>
    <row r="306" spans="1:29">
      <c r="A306" s="12"/>
      <c r="B306" s="27"/>
      <c r="C306" s="27"/>
      <c r="D306" s="27"/>
      <c r="E306" s="27"/>
      <c r="F306" s="27"/>
      <c r="G306" s="27"/>
      <c r="H306" s="27"/>
      <c r="I306" s="27"/>
      <c r="J306" s="27"/>
      <c r="K306" s="27"/>
      <c r="L306" s="27"/>
      <c r="M306" s="27"/>
      <c r="N306" s="27"/>
      <c r="O306" s="27"/>
      <c r="P306" s="27"/>
      <c r="Q306" s="27"/>
      <c r="R306" s="27"/>
      <c r="S306" s="27"/>
      <c r="T306" s="27"/>
      <c r="U306" s="27"/>
      <c r="V306" s="27"/>
      <c r="W306" s="27"/>
      <c r="X306" s="27"/>
      <c r="Y306" s="27"/>
    </row>
    <row r="307" spans="1:29">
      <c r="A307" s="12"/>
      <c r="B307" s="14"/>
      <c r="C307" s="14"/>
      <c r="D307" s="14"/>
      <c r="E307" s="14"/>
      <c r="F307" s="14"/>
      <c r="G307" s="14"/>
      <c r="H307" s="14"/>
      <c r="I307" s="14"/>
      <c r="J307" s="14"/>
      <c r="K307" s="14"/>
      <c r="L307" s="14"/>
      <c r="M307" s="14"/>
      <c r="N307" s="14"/>
      <c r="O307" s="14"/>
      <c r="P307" s="14"/>
      <c r="Q307" s="14"/>
      <c r="R307" s="14"/>
      <c r="S307" s="14"/>
      <c r="T307" s="14"/>
      <c r="U307" s="14"/>
      <c r="V307" s="14"/>
      <c r="W307" s="14"/>
      <c r="X307" s="14"/>
      <c r="Y307" s="14"/>
    </row>
    <row r="308" spans="1:29">
      <c r="A308" s="12"/>
      <c r="B308" s="28"/>
      <c r="C308" s="70" t="s">
        <v>737</v>
      </c>
      <c r="D308" s="70"/>
      <c r="E308" s="70"/>
      <c r="F308" s="31"/>
      <c r="G308" s="70" t="s">
        <v>738</v>
      </c>
      <c r="H308" s="70"/>
      <c r="I308" s="70"/>
      <c r="J308" s="31"/>
      <c r="K308" s="70" t="s">
        <v>741</v>
      </c>
      <c r="L308" s="70"/>
      <c r="M308" s="70"/>
      <c r="N308" s="31"/>
      <c r="O308" s="70" t="s">
        <v>742</v>
      </c>
      <c r="P308" s="70"/>
      <c r="Q308" s="70"/>
      <c r="R308" s="31"/>
      <c r="S308" s="70" t="s">
        <v>745</v>
      </c>
      <c r="T308" s="70"/>
      <c r="U308" s="70"/>
      <c r="V308" s="31"/>
      <c r="W308" s="70" t="s">
        <v>746</v>
      </c>
      <c r="X308" s="70"/>
      <c r="Y308" s="70"/>
    </row>
    <row r="309" spans="1:29">
      <c r="A309" s="12"/>
      <c r="B309" s="28"/>
      <c r="C309" s="70"/>
      <c r="D309" s="70"/>
      <c r="E309" s="70"/>
      <c r="F309" s="31"/>
      <c r="G309" s="70"/>
      <c r="H309" s="70"/>
      <c r="I309" s="70"/>
      <c r="J309" s="31"/>
      <c r="K309" s="70"/>
      <c r="L309" s="70"/>
      <c r="M309" s="70"/>
      <c r="N309" s="31"/>
      <c r="O309" s="70" t="s">
        <v>743</v>
      </c>
      <c r="P309" s="70"/>
      <c r="Q309" s="70"/>
      <c r="R309" s="31"/>
      <c r="S309" s="70"/>
      <c r="T309" s="70"/>
      <c r="U309" s="70"/>
      <c r="V309" s="31"/>
      <c r="W309" s="70"/>
      <c r="X309" s="70"/>
      <c r="Y309" s="70"/>
    </row>
    <row r="310" spans="1:29" ht="15.75" thickBot="1">
      <c r="A310" s="12"/>
      <c r="B310" s="28"/>
      <c r="C310" s="42"/>
      <c r="D310" s="42"/>
      <c r="E310" s="42"/>
      <c r="F310" s="31"/>
      <c r="G310" s="42"/>
      <c r="H310" s="42"/>
      <c r="I310" s="42"/>
      <c r="J310" s="31"/>
      <c r="K310" s="42"/>
      <c r="L310" s="42"/>
      <c r="M310" s="42"/>
      <c r="N310" s="31"/>
      <c r="O310" s="42" t="s">
        <v>744</v>
      </c>
      <c r="P310" s="42"/>
      <c r="Q310" s="42"/>
      <c r="R310" s="31"/>
      <c r="S310" s="42"/>
      <c r="T310" s="42"/>
      <c r="U310" s="42"/>
      <c r="V310" s="31"/>
      <c r="W310" s="42"/>
      <c r="X310" s="42"/>
      <c r="Y310" s="42"/>
    </row>
    <row r="311" spans="1:29">
      <c r="A311" s="12"/>
      <c r="B311" s="142" t="s">
        <v>802</v>
      </c>
      <c r="C311" s="161" t="s">
        <v>268</v>
      </c>
      <c r="D311" s="150">
        <v>9.1</v>
      </c>
      <c r="E311" s="66"/>
      <c r="F311" s="52"/>
      <c r="G311" s="161" t="s">
        <v>268</v>
      </c>
      <c r="H311" s="150" t="s">
        <v>269</v>
      </c>
      <c r="I311" s="66"/>
      <c r="J311" s="52"/>
      <c r="K311" s="161" t="s">
        <v>268</v>
      </c>
      <c r="L311" s="150">
        <v>9.1</v>
      </c>
      <c r="M311" s="66"/>
      <c r="N311" s="52"/>
      <c r="O311" s="161" t="s">
        <v>268</v>
      </c>
      <c r="P311" s="150">
        <v>10.9</v>
      </c>
      <c r="Q311" s="66"/>
      <c r="R311" s="52"/>
      <c r="S311" s="161" t="s">
        <v>268</v>
      </c>
      <c r="T311" s="150" t="s">
        <v>798</v>
      </c>
      <c r="U311" s="161" t="s">
        <v>381</v>
      </c>
      <c r="V311" s="52"/>
      <c r="W311" s="161" t="s">
        <v>268</v>
      </c>
      <c r="X311" s="150">
        <v>9.1</v>
      </c>
      <c r="Y311" s="66"/>
    </row>
    <row r="312" spans="1:29" ht="15.75" thickBot="1">
      <c r="A312" s="12"/>
      <c r="B312" s="142"/>
      <c r="C312" s="143"/>
      <c r="D312" s="136"/>
      <c r="E312" s="54"/>
      <c r="F312" s="52"/>
      <c r="G312" s="143"/>
      <c r="H312" s="136"/>
      <c r="I312" s="54"/>
      <c r="J312" s="52"/>
      <c r="K312" s="143"/>
      <c r="L312" s="136"/>
      <c r="M312" s="54"/>
      <c r="N312" s="52"/>
      <c r="O312" s="143"/>
      <c r="P312" s="136"/>
      <c r="Q312" s="54"/>
      <c r="R312" s="52"/>
      <c r="S312" s="143"/>
      <c r="T312" s="136"/>
      <c r="U312" s="143"/>
      <c r="V312" s="52"/>
      <c r="W312" s="143"/>
      <c r="X312" s="136"/>
      <c r="Y312" s="54"/>
    </row>
    <row r="313" spans="1:29">
      <c r="A313" s="12"/>
      <c r="B313" s="133" t="s">
        <v>829</v>
      </c>
      <c r="C313" s="138">
        <v>1.7</v>
      </c>
      <c r="D313" s="138"/>
      <c r="E313" s="49"/>
      <c r="F313" s="31"/>
      <c r="G313" s="138" t="s">
        <v>269</v>
      </c>
      <c r="H313" s="138"/>
      <c r="I313" s="49"/>
      <c r="J313" s="31"/>
      <c r="K313" s="138">
        <v>1.6</v>
      </c>
      <c r="L313" s="138"/>
      <c r="M313" s="49"/>
      <c r="N313" s="31"/>
      <c r="O313" s="138">
        <v>3.8</v>
      </c>
      <c r="P313" s="138"/>
      <c r="Q313" s="49"/>
      <c r="R313" s="31"/>
      <c r="S313" s="138" t="s">
        <v>830</v>
      </c>
      <c r="T313" s="138"/>
      <c r="U313" s="139" t="s">
        <v>381</v>
      </c>
      <c r="V313" s="31"/>
      <c r="W313" s="138">
        <v>1.7</v>
      </c>
      <c r="X313" s="138"/>
      <c r="Y313" s="49"/>
    </row>
    <row r="314" spans="1:29">
      <c r="A314" s="12"/>
      <c r="B314" s="133"/>
      <c r="C314" s="134"/>
      <c r="D314" s="134"/>
      <c r="E314" s="31"/>
      <c r="F314" s="31"/>
      <c r="G314" s="134"/>
      <c r="H314" s="134"/>
      <c r="I314" s="31"/>
      <c r="J314" s="31"/>
      <c r="K314" s="134"/>
      <c r="L314" s="134"/>
      <c r="M314" s="31"/>
      <c r="N314" s="31"/>
      <c r="O314" s="134"/>
      <c r="P314" s="134"/>
      <c r="Q314" s="31"/>
      <c r="R314" s="31"/>
      <c r="S314" s="134"/>
      <c r="T314" s="134"/>
      <c r="U314" s="135"/>
      <c r="V314" s="31"/>
      <c r="W314" s="134"/>
      <c r="X314" s="134"/>
      <c r="Y314" s="31"/>
    </row>
    <row r="315" spans="1:29">
      <c r="A315" s="12"/>
      <c r="B315" s="130" t="s">
        <v>820</v>
      </c>
      <c r="C315" s="132">
        <v>0.8</v>
      </c>
      <c r="D315" s="132"/>
      <c r="E315" s="52"/>
      <c r="F315" s="52"/>
      <c r="G315" s="132" t="s">
        <v>269</v>
      </c>
      <c r="H315" s="132"/>
      <c r="I315" s="52"/>
      <c r="J315" s="52"/>
      <c r="K315" s="132">
        <v>0.8</v>
      </c>
      <c r="L315" s="132"/>
      <c r="M315" s="52"/>
      <c r="N315" s="52"/>
      <c r="O315" s="132" t="s">
        <v>269</v>
      </c>
      <c r="P315" s="132"/>
      <c r="Q315" s="52"/>
      <c r="R315" s="52"/>
      <c r="S315" s="132" t="s">
        <v>439</v>
      </c>
      <c r="T315" s="132"/>
      <c r="U315" s="131" t="s">
        <v>381</v>
      </c>
      <c r="V315" s="52"/>
      <c r="W315" s="132">
        <v>0.8</v>
      </c>
      <c r="X315" s="132"/>
      <c r="Y315" s="52"/>
    </row>
    <row r="316" spans="1:29" ht="15.75" thickBot="1">
      <c r="A316" s="12"/>
      <c r="B316" s="130"/>
      <c r="C316" s="136"/>
      <c r="D316" s="136"/>
      <c r="E316" s="54"/>
      <c r="F316" s="52"/>
      <c r="G316" s="136"/>
      <c r="H316" s="136"/>
      <c r="I316" s="54"/>
      <c r="J316" s="52"/>
      <c r="K316" s="136"/>
      <c r="L316" s="136"/>
      <c r="M316" s="54"/>
      <c r="N316" s="52"/>
      <c r="O316" s="136"/>
      <c r="P316" s="136"/>
      <c r="Q316" s="54"/>
      <c r="R316" s="52"/>
      <c r="S316" s="136"/>
      <c r="T316" s="136"/>
      <c r="U316" s="143"/>
      <c r="V316" s="52"/>
      <c r="W316" s="136"/>
      <c r="X316" s="136"/>
      <c r="Y316" s="54"/>
    </row>
    <row r="317" spans="1:29">
      <c r="A317" s="12"/>
      <c r="B317" s="133" t="s">
        <v>831</v>
      </c>
      <c r="C317" s="138">
        <v>2.5</v>
      </c>
      <c r="D317" s="138"/>
      <c r="E317" s="49"/>
      <c r="F317" s="31"/>
      <c r="G317" s="138" t="s">
        <v>269</v>
      </c>
      <c r="H317" s="138"/>
      <c r="I317" s="49"/>
      <c r="J317" s="31"/>
      <c r="K317" s="138">
        <v>2.4</v>
      </c>
      <c r="L317" s="138"/>
      <c r="M317" s="49"/>
      <c r="N317" s="31"/>
      <c r="O317" s="138">
        <v>3.8</v>
      </c>
      <c r="P317" s="138"/>
      <c r="Q317" s="49"/>
      <c r="R317" s="31"/>
      <c r="S317" s="138" t="s">
        <v>832</v>
      </c>
      <c r="T317" s="138"/>
      <c r="U317" s="139" t="s">
        <v>381</v>
      </c>
      <c r="V317" s="31"/>
      <c r="W317" s="138">
        <v>2.5</v>
      </c>
      <c r="X317" s="138"/>
      <c r="Y317" s="49"/>
    </row>
    <row r="318" spans="1:29" ht="15.75" thickBot="1">
      <c r="A318" s="12"/>
      <c r="B318" s="133"/>
      <c r="C318" s="159"/>
      <c r="D318" s="159"/>
      <c r="E318" s="72"/>
      <c r="F318" s="31"/>
      <c r="G318" s="159"/>
      <c r="H318" s="159"/>
      <c r="I318" s="72"/>
      <c r="J318" s="31"/>
      <c r="K318" s="159"/>
      <c r="L318" s="159"/>
      <c r="M318" s="72"/>
      <c r="N318" s="31"/>
      <c r="O318" s="159"/>
      <c r="P318" s="159"/>
      <c r="Q318" s="72"/>
      <c r="R318" s="31"/>
      <c r="S318" s="159"/>
      <c r="T318" s="159"/>
      <c r="U318" s="166"/>
      <c r="V318" s="31"/>
      <c r="W318" s="159"/>
      <c r="X318" s="159"/>
      <c r="Y318" s="72"/>
    </row>
    <row r="319" spans="1:29">
      <c r="A319" s="12"/>
      <c r="B319" s="142" t="s">
        <v>833</v>
      </c>
      <c r="C319" s="150">
        <v>11.6</v>
      </c>
      <c r="D319" s="150"/>
      <c r="E319" s="66"/>
      <c r="F319" s="52"/>
      <c r="G319" s="150" t="s">
        <v>269</v>
      </c>
      <c r="H319" s="150"/>
      <c r="I319" s="66"/>
      <c r="J319" s="52"/>
      <c r="K319" s="150">
        <v>11.5</v>
      </c>
      <c r="L319" s="150"/>
      <c r="M319" s="66"/>
      <c r="N319" s="52"/>
      <c r="O319" s="150">
        <v>14.7</v>
      </c>
      <c r="P319" s="150"/>
      <c r="Q319" s="66"/>
      <c r="R319" s="52"/>
      <c r="S319" s="150" t="s">
        <v>834</v>
      </c>
      <c r="T319" s="150"/>
      <c r="U319" s="161" t="s">
        <v>381</v>
      </c>
      <c r="V319" s="52"/>
      <c r="W319" s="150">
        <v>11.6</v>
      </c>
      <c r="X319" s="150"/>
      <c r="Y319" s="66"/>
    </row>
    <row r="320" spans="1:29">
      <c r="A320" s="12"/>
      <c r="B320" s="142"/>
      <c r="C320" s="132"/>
      <c r="D320" s="132"/>
      <c r="E320" s="52"/>
      <c r="F320" s="52"/>
      <c r="G320" s="132"/>
      <c r="H320" s="132"/>
      <c r="I320" s="52"/>
      <c r="J320" s="52"/>
      <c r="K320" s="132"/>
      <c r="L320" s="132"/>
      <c r="M320" s="52"/>
      <c r="N320" s="52"/>
      <c r="O320" s="132"/>
      <c r="P320" s="132"/>
      <c r="Q320" s="52"/>
      <c r="R320" s="52"/>
      <c r="S320" s="132"/>
      <c r="T320" s="132"/>
      <c r="U320" s="131"/>
      <c r="V320" s="52"/>
      <c r="W320" s="132"/>
      <c r="X320" s="132"/>
      <c r="Y320" s="52"/>
    </row>
    <row r="321" spans="1:29">
      <c r="A321" s="12"/>
      <c r="B321" s="133" t="s">
        <v>835</v>
      </c>
      <c r="C321" s="134" t="s">
        <v>836</v>
      </c>
      <c r="D321" s="134"/>
      <c r="E321" s="135" t="s">
        <v>381</v>
      </c>
      <c r="F321" s="31"/>
      <c r="G321" s="134" t="s">
        <v>269</v>
      </c>
      <c r="H321" s="134"/>
      <c r="I321" s="31"/>
      <c r="J321" s="31"/>
      <c r="K321" s="134" t="s">
        <v>836</v>
      </c>
      <c r="L321" s="134"/>
      <c r="M321" s="135" t="s">
        <v>381</v>
      </c>
      <c r="N321" s="31"/>
      <c r="O321" s="134" t="s">
        <v>836</v>
      </c>
      <c r="P321" s="134"/>
      <c r="Q321" s="135" t="s">
        <v>381</v>
      </c>
      <c r="R321" s="31"/>
      <c r="S321" s="134">
        <v>4</v>
      </c>
      <c r="T321" s="134"/>
      <c r="U321" s="31"/>
      <c r="V321" s="31"/>
      <c r="W321" s="134" t="s">
        <v>836</v>
      </c>
      <c r="X321" s="134"/>
      <c r="Y321" s="135" t="s">
        <v>381</v>
      </c>
    </row>
    <row r="322" spans="1:29" ht="15.75" thickBot="1">
      <c r="A322" s="12"/>
      <c r="B322" s="133"/>
      <c r="C322" s="159"/>
      <c r="D322" s="159"/>
      <c r="E322" s="166"/>
      <c r="F322" s="31"/>
      <c r="G322" s="159"/>
      <c r="H322" s="159"/>
      <c r="I322" s="72"/>
      <c r="J322" s="31"/>
      <c r="K322" s="159"/>
      <c r="L322" s="159"/>
      <c r="M322" s="166"/>
      <c r="N322" s="31"/>
      <c r="O322" s="159"/>
      <c r="P322" s="159"/>
      <c r="Q322" s="166"/>
      <c r="R322" s="31"/>
      <c r="S322" s="159"/>
      <c r="T322" s="159"/>
      <c r="U322" s="72"/>
      <c r="V322" s="31"/>
      <c r="W322" s="159"/>
      <c r="X322" s="159"/>
      <c r="Y322" s="166"/>
    </row>
    <row r="323" spans="1:29" ht="20.25" customHeight="1">
      <c r="A323" s="12"/>
      <c r="B323" s="130" t="s">
        <v>837</v>
      </c>
      <c r="C323" s="161" t="s">
        <v>268</v>
      </c>
      <c r="D323" s="150">
        <v>9.6</v>
      </c>
      <c r="E323" s="66"/>
      <c r="F323" s="52"/>
      <c r="G323" s="161" t="s">
        <v>268</v>
      </c>
      <c r="H323" s="150" t="s">
        <v>269</v>
      </c>
      <c r="I323" s="66"/>
      <c r="J323" s="52"/>
      <c r="K323" s="161" t="s">
        <v>268</v>
      </c>
      <c r="L323" s="150">
        <v>9.5</v>
      </c>
      <c r="M323" s="66"/>
      <c r="N323" s="52"/>
      <c r="O323" s="161" t="s">
        <v>268</v>
      </c>
      <c r="P323" s="150">
        <v>12.7</v>
      </c>
      <c r="Q323" s="66"/>
      <c r="R323" s="52"/>
      <c r="S323" s="161" t="s">
        <v>268</v>
      </c>
      <c r="T323" s="150" t="s">
        <v>838</v>
      </c>
      <c r="U323" s="161" t="s">
        <v>381</v>
      </c>
      <c r="V323" s="52"/>
      <c r="W323" s="161" t="s">
        <v>268</v>
      </c>
      <c r="X323" s="150">
        <v>9.6</v>
      </c>
      <c r="Y323" s="66"/>
    </row>
    <row r="324" spans="1:29" ht="15.75" thickBot="1">
      <c r="A324" s="12"/>
      <c r="B324" s="130"/>
      <c r="C324" s="167"/>
      <c r="D324" s="168"/>
      <c r="E324" s="76"/>
      <c r="F324" s="52"/>
      <c r="G324" s="167"/>
      <c r="H324" s="168"/>
      <c r="I324" s="76"/>
      <c r="J324" s="52"/>
      <c r="K324" s="167"/>
      <c r="L324" s="168"/>
      <c r="M324" s="76"/>
      <c r="N324" s="52"/>
      <c r="O324" s="167"/>
      <c r="P324" s="168"/>
      <c r="Q324" s="76"/>
      <c r="R324" s="52"/>
      <c r="S324" s="167"/>
      <c r="T324" s="168"/>
      <c r="U324" s="167"/>
      <c r="V324" s="52"/>
      <c r="W324" s="167"/>
      <c r="X324" s="168"/>
      <c r="Y324" s="76"/>
    </row>
    <row r="325" spans="1:29" ht="15.75" thickTop="1">
      <c r="A325" s="12"/>
      <c r="B325" s="117" t="s">
        <v>815</v>
      </c>
      <c r="C325" s="117"/>
      <c r="D325" s="117"/>
      <c r="E325" s="117"/>
      <c r="F325" s="117"/>
      <c r="G325" s="117"/>
      <c r="H325" s="117"/>
      <c r="I325" s="117"/>
      <c r="J325" s="117"/>
      <c r="K325" s="117"/>
      <c r="L325" s="117"/>
      <c r="M325" s="117"/>
      <c r="N325" s="117"/>
      <c r="O325" s="117"/>
      <c r="P325" s="117"/>
      <c r="Q325" s="117"/>
      <c r="R325" s="117"/>
      <c r="S325" s="117"/>
      <c r="T325" s="117"/>
      <c r="U325" s="117"/>
      <c r="V325" s="117"/>
      <c r="W325" s="117"/>
      <c r="X325" s="117"/>
      <c r="Y325" s="117"/>
      <c r="Z325" s="117"/>
      <c r="AA325" s="117"/>
      <c r="AB325" s="117"/>
      <c r="AC325" s="117"/>
    </row>
    <row r="326" spans="1:29">
      <c r="A326" s="12"/>
      <c r="B326" s="117" t="s">
        <v>839</v>
      </c>
      <c r="C326" s="117"/>
      <c r="D326" s="117"/>
      <c r="E326" s="117"/>
      <c r="F326" s="117"/>
      <c r="G326" s="117"/>
      <c r="H326" s="117"/>
      <c r="I326" s="117"/>
      <c r="J326" s="117"/>
      <c r="K326" s="117"/>
      <c r="L326" s="117"/>
      <c r="M326" s="117"/>
      <c r="N326" s="117"/>
      <c r="O326" s="117"/>
      <c r="P326" s="117"/>
      <c r="Q326" s="117"/>
      <c r="R326" s="117"/>
      <c r="S326" s="117"/>
      <c r="T326" s="117"/>
      <c r="U326" s="117"/>
      <c r="V326" s="117"/>
      <c r="W326" s="117"/>
      <c r="X326" s="117"/>
      <c r="Y326" s="117"/>
      <c r="Z326" s="117"/>
      <c r="AA326" s="117"/>
      <c r="AB326" s="117"/>
      <c r="AC326" s="117"/>
    </row>
    <row r="327" spans="1:29">
      <c r="A327" s="12"/>
      <c r="B327" s="31"/>
      <c r="C327" s="31"/>
      <c r="D327" s="31"/>
      <c r="E327" s="31"/>
      <c r="F327" s="31"/>
      <c r="G327" s="31"/>
      <c r="H327" s="31"/>
      <c r="I327" s="31"/>
      <c r="J327" s="31"/>
      <c r="K327" s="31"/>
      <c r="L327" s="31"/>
      <c r="M327" s="31"/>
      <c r="N327" s="31"/>
      <c r="O327" s="31"/>
      <c r="P327" s="31"/>
      <c r="Q327" s="31"/>
      <c r="R327" s="31"/>
      <c r="S327" s="31"/>
      <c r="T327" s="31"/>
      <c r="U327" s="31"/>
      <c r="V327" s="31"/>
      <c r="W327" s="31"/>
      <c r="X327" s="31"/>
      <c r="Y327" s="31"/>
      <c r="Z327" s="31"/>
      <c r="AA327" s="31"/>
      <c r="AB327" s="31"/>
      <c r="AC327" s="31"/>
    </row>
    <row r="328" spans="1:29">
      <c r="A328" s="12"/>
      <c r="B328" s="27"/>
      <c r="C328" s="27"/>
      <c r="D328" s="27"/>
      <c r="E328" s="27"/>
      <c r="F328" s="27"/>
      <c r="G328" s="27"/>
      <c r="H328" s="27"/>
      <c r="I328" s="27"/>
      <c r="J328" s="27"/>
      <c r="K328" s="27"/>
      <c r="L328" s="27"/>
      <c r="M328" s="27"/>
      <c r="N328" s="27"/>
      <c r="O328" s="27"/>
      <c r="P328" s="27"/>
      <c r="Q328" s="27"/>
      <c r="R328" s="27"/>
      <c r="S328" s="27"/>
      <c r="T328" s="27"/>
      <c r="U328" s="27"/>
      <c r="V328" s="27"/>
      <c r="W328" s="27"/>
      <c r="X328" s="27"/>
      <c r="Y328" s="27"/>
      <c r="Z328" s="27"/>
    </row>
    <row r="329" spans="1:29">
      <c r="A329" s="12"/>
      <c r="B329" s="14"/>
      <c r="C329" s="14"/>
      <c r="D329" s="14"/>
      <c r="E329" s="14"/>
      <c r="F329" s="14"/>
      <c r="G329" s="14"/>
      <c r="H329" s="14"/>
      <c r="I329" s="14"/>
      <c r="J329" s="14"/>
      <c r="K329" s="14"/>
      <c r="L329" s="14"/>
      <c r="M329" s="14"/>
      <c r="N329" s="14"/>
      <c r="O329" s="14"/>
      <c r="P329" s="14"/>
      <c r="Q329" s="14"/>
      <c r="R329" s="14"/>
      <c r="S329" s="14"/>
      <c r="T329" s="14"/>
      <c r="U329" s="14"/>
      <c r="V329" s="14"/>
      <c r="W329" s="14"/>
      <c r="X329" s="14"/>
      <c r="Y329" s="14"/>
      <c r="Z329" s="14"/>
    </row>
    <row r="330" spans="1:29">
      <c r="A330" s="12"/>
      <c r="B330" s="28"/>
      <c r="C330" s="31"/>
      <c r="D330" s="70" t="s">
        <v>737</v>
      </c>
      <c r="E330" s="70"/>
      <c r="F330" s="70"/>
      <c r="G330" s="31"/>
      <c r="H330" s="70" t="s">
        <v>738</v>
      </c>
      <c r="I330" s="70"/>
      <c r="J330" s="70"/>
      <c r="K330" s="31"/>
      <c r="L330" s="70" t="s">
        <v>741</v>
      </c>
      <c r="M330" s="70"/>
      <c r="N330" s="70"/>
      <c r="O330" s="31"/>
      <c r="P330" s="70" t="s">
        <v>742</v>
      </c>
      <c r="Q330" s="70"/>
      <c r="R330" s="70"/>
      <c r="S330" s="31"/>
      <c r="T330" s="70" t="s">
        <v>745</v>
      </c>
      <c r="U330" s="70"/>
      <c r="V330" s="70"/>
      <c r="W330" s="31"/>
      <c r="X330" s="70" t="s">
        <v>746</v>
      </c>
      <c r="Y330" s="70"/>
      <c r="Z330" s="70"/>
    </row>
    <row r="331" spans="1:29">
      <c r="A331" s="12"/>
      <c r="B331" s="28"/>
      <c r="C331" s="31"/>
      <c r="D331" s="70"/>
      <c r="E331" s="70"/>
      <c r="F331" s="70"/>
      <c r="G331" s="31"/>
      <c r="H331" s="70"/>
      <c r="I331" s="70"/>
      <c r="J331" s="70"/>
      <c r="K331" s="31"/>
      <c r="L331" s="70"/>
      <c r="M331" s="70"/>
      <c r="N331" s="70"/>
      <c r="O331" s="31"/>
      <c r="P331" s="70" t="s">
        <v>743</v>
      </c>
      <c r="Q331" s="70"/>
      <c r="R331" s="70"/>
      <c r="S331" s="31"/>
      <c r="T331" s="70"/>
      <c r="U331" s="70"/>
      <c r="V331" s="70"/>
      <c r="W331" s="31"/>
      <c r="X331" s="70"/>
      <c r="Y331" s="70"/>
      <c r="Z331" s="70"/>
    </row>
    <row r="332" spans="1:29" ht="15.75" thickBot="1">
      <c r="A332" s="12"/>
      <c r="B332" s="28"/>
      <c r="C332" s="31"/>
      <c r="D332" s="42"/>
      <c r="E332" s="42"/>
      <c r="F332" s="42"/>
      <c r="G332" s="31"/>
      <c r="H332" s="42"/>
      <c r="I332" s="42"/>
      <c r="J332" s="42"/>
      <c r="K332" s="31"/>
      <c r="L332" s="42"/>
      <c r="M332" s="42"/>
      <c r="N332" s="42"/>
      <c r="O332" s="31"/>
      <c r="P332" s="42" t="s">
        <v>744</v>
      </c>
      <c r="Q332" s="42"/>
      <c r="R332" s="42"/>
      <c r="S332" s="31"/>
      <c r="T332" s="42"/>
      <c r="U332" s="42"/>
      <c r="V332" s="42"/>
      <c r="W332" s="31"/>
      <c r="X332" s="42"/>
      <c r="Y332" s="42"/>
      <c r="Z332" s="42"/>
    </row>
    <row r="333" spans="1:29">
      <c r="A333" s="12"/>
      <c r="B333" s="50" t="s">
        <v>100</v>
      </c>
      <c r="C333" s="52"/>
      <c r="D333" s="62" t="s">
        <v>268</v>
      </c>
      <c r="E333" s="64" t="s">
        <v>767</v>
      </c>
      <c r="F333" s="62" t="s">
        <v>381</v>
      </c>
      <c r="G333" s="52"/>
      <c r="H333" s="62" t="s">
        <v>268</v>
      </c>
      <c r="I333" s="64" t="s">
        <v>269</v>
      </c>
      <c r="J333" s="66"/>
      <c r="K333" s="52"/>
      <c r="L333" s="62" t="s">
        <v>268</v>
      </c>
      <c r="M333" s="64" t="s">
        <v>767</v>
      </c>
      <c r="N333" s="62" t="s">
        <v>381</v>
      </c>
      <c r="O333" s="52"/>
      <c r="P333" s="62" t="s">
        <v>268</v>
      </c>
      <c r="Q333" s="64">
        <v>0.1</v>
      </c>
      <c r="R333" s="66"/>
      <c r="S333" s="52"/>
      <c r="T333" s="62" t="s">
        <v>268</v>
      </c>
      <c r="U333" s="64">
        <v>3.5</v>
      </c>
      <c r="V333" s="66"/>
      <c r="W333" s="52"/>
      <c r="X333" s="62" t="s">
        <v>268</v>
      </c>
      <c r="Y333" s="64" t="s">
        <v>767</v>
      </c>
      <c r="Z333" s="62" t="s">
        <v>381</v>
      </c>
    </row>
    <row r="334" spans="1:29" ht="15.75" thickBot="1">
      <c r="A334" s="12"/>
      <c r="B334" s="50"/>
      <c r="C334" s="52"/>
      <c r="D334" s="94"/>
      <c r="E334" s="53"/>
      <c r="F334" s="94"/>
      <c r="G334" s="52"/>
      <c r="H334" s="94"/>
      <c r="I334" s="53"/>
      <c r="J334" s="54"/>
      <c r="K334" s="52"/>
      <c r="L334" s="94"/>
      <c r="M334" s="53"/>
      <c r="N334" s="94"/>
      <c r="O334" s="52"/>
      <c r="P334" s="94"/>
      <c r="Q334" s="53"/>
      <c r="R334" s="54"/>
      <c r="S334" s="52"/>
      <c r="T334" s="94"/>
      <c r="U334" s="53"/>
      <c r="V334" s="54"/>
      <c r="W334" s="52"/>
      <c r="X334" s="94"/>
      <c r="Y334" s="53"/>
      <c r="Z334" s="94"/>
    </row>
    <row r="335" spans="1:29">
      <c r="A335" s="12"/>
      <c r="B335" s="78" t="s">
        <v>816</v>
      </c>
      <c r="C335" s="31"/>
      <c r="D335" s="48" t="s">
        <v>447</v>
      </c>
      <c r="E335" s="48"/>
      <c r="F335" s="46" t="s">
        <v>381</v>
      </c>
      <c r="G335" s="31"/>
      <c r="H335" s="48" t="s">
        <v>269</v>
      </c>
      <c r="I335" s="48"/>
      <c r="J335" s="49"/>
      <c r="K335" s="31"/>
      <c r="L335" s="48" t="s">
        <v>840</v>
      </c>
      <c r="M335" s="48"/>
      <c r="N335" s="46" t="s">
        <v>381</v>
      </c>
      <c r="O335" s="31"/>
      <c r="P335" s="48" t="s">
        <v>625</v>
      </c>
      <c r="Q335" s="48"/>
      <c r="R335" s="46" t="s">
        <v>381</v>
      </c>
      <c r="S335" s="31"/>
      <c r="T335" s="48">
        <v>1.9</v>
      </c>
      <c r="U335" s="48"/>
      <c r="V335" s="49"/>
      <c r="W335" s="31"/>
      <c r="X335" s="48" t="s">
        <v>447</v>
      </c>
      <c r="Y335" s="48"/>
      <c r="Z335" s="46" t="s">
        <v>381</v>
      </c>
    </row>
    <row r="336" spans="1:29">
      <c r="A336" s="12"/>
      <c r="B336" s="78"/>
      <c r="C336" s="31"/>
      <c r="D336" s="47"/>
      <c r="E336" s="47"/>
      <c r="F336" s="34"/>
      <c r="G336" s="31"/>
      <c r="H336" s="47"/>
      <c r="I336" s="47"/>
      <c r="J336" s="31"/>
      <c r="K336" s="31"/>
      <c r="L336" s="47"/>
      <c r="M336" s="47"/>
      <c r="N336" s="34"/>
      <c r="O336" s="31"/>
      <c r="P336" s="47"/>
      <c r="Q336" s="47"/>
      <c r="R336" s="34"/>
      <c r="S336" s="31"/>
      <c r="T336" s="47"/>
      <c r="U336" s="47"/>
      <c r="V336" s="31"/>
      <c r="W336" s="31"/>
      <c r="X336" s="47"/>
      <c r="Y336" s="47"/>
      <c r="Z336" s="34"/>
    </row>
    <row r="337" spans="1:29">
      <c r="A337" s="12"/>
      <c r="B337" s="73" t="s">
        <v>841</v>
      </c>
      <c r="C337" s="52"/>
      <c r="D337" s="51" t="s">
        <v>799</v>
      </c>
      <c r="E337" s="51"/>
      <c r="F337" s="60" t="s">
        <v>381</v>
      </c>
      <c r="G337" s="52"/>
      <c r="H337" s="51" t="s">
        <v>269</v>
      </c>
      <c r="I337" s="51"/>
      <c r="J337" s="52"/>
      <c r="K337" s="52"/>
      <c r="L337" s="51" t="s">
        <v>799</v>
      </c>
      <c r="M337" s="51"/>
      <c r="N337" s="60" t="s">
        <v>381</v>
      </c>
      <c r="O337" s="52"/>
      <c r="P337" s="51" t="s">
        <v>269</v>
      </c>
      <c r="Q337" s="51"/>
      <c r="R337" s="52"/>
      <c r="S337" s="52"/>
      <c r="T337" s="51">
        <v>1.9</v>
      </c>
      <c r="U337" s="51"/>
      <c r="V337" s="52"/>
      <c r="W337" s="52"/>
      <c r="X337" s="51" t="s">
        <v>799</v>
      </c>
      <c r="Y337" s="51"/>
      <c r="Z337" s="60" t="s">
        <v>381</v>
      </c>
    </row>
    <row r="338" spans="1:29" ht="15.75" thickBot="1">
      <c r="A338" s="12"/>
      <c r="B338" s="73"/>
      <c r="C338" s="52"/>
      <c r="D338" s="53"/>
      <c r="E338" s="53"/>
      <c r="F338" s="94"/>
      <c r="G338" s="52"/>
      <c r="H338" s="53"/>
      <c r="I338" s="53"/>
      <c r="J338" s="54"/>
      <c r="K338" s="52"/>
      <c r="L338" s="53"/>
      <c r="M338" s="53"/>
      <c r="N338" s="94"/>
      <c r="O338" s="52"/>
      <c r="P338" s="53"/>
      <c r="Q338" s="53"/>
      <c r="R338" s="54"/>
      <c r="S338" s="52"/>
      <c r="T338" s="53"/>
      <c r="U338" s="53"/>
      <c r="V338" s="54"/>
      <c r="W338" s="52"/>
      <c r="X338" s="53"/>
      <c r="Y338" s="53"/>
      <c r="Z338" s="94"/>
    </row>
    <row r="339" spans="1:29">
      <c r="A339" s="12"/>
      <c r="B339" s="78" t="s">
        <v>821</v>
      </c>
      <c r="C339" s="31"/>
      <c r="D339" s="48" t="s">
        <v>648</v>
      </c>
      <c r="E339" s="48"/>
      <c r="F339" s="46" t="s">
        <v>381</v>
      </c>
      <c r="G339" s="31"/>
      <c r="H339" s="48" t="s">
        <v>269</v>
      </c>
      <c r="I339" s="48"/>
      <c r="J339" s="49"/>
      <c r="K339" s="31"/>
      <c r="L339" s="48" t="s">
        <v>750</v>
      </c>
      <c r="M339" s="48"/>
      <c r="N339" s="46" t="s">
        <v>381</v>
      </c>
      <c r="O339" s="31"/>
      <c r="P339" s="48" t="s">
        <v>625</v>
      </c>
      <c r="Q339" s="48"/>
      <c r="R339" s="46" t="s">
        <v>381</v>
      </c>
      <c r="S339" s="31"/>
      <c r="T339" s="48">
        <v>3.8</v>
      </c>
      <c r="U339" s="48"/>
      <c r="V339" s="49"/>
      <c r="W339" s="31"/>
      <c r="X339" s="48" t="s">
        <v>648</v>
      </c>
      <c r="Y339" s="48"/>
      <c r="Z339" s="46" t="s">
        <v>381</v>
      </c>
    </row>
    <row r="340" spans="1:29" ht="15.75" thickBot="1">
      <c r="A340" s="12"/>
      <c r="B340" s="78"/>
      <c r="C340" s="31"/>
      <c r="D340" s="71"/>
      <c r="E340" s="71"/>
      <c r="F340" s="80"/>
      <c r="G340" s="31"/>
      <c r="H340" s="71"/>
      <c r="I340" s="71"/>
      <c r="J340" s="72"/>
      <c r="K340" s="31"/>
      <c r="L340" s="71"/>
      <c r="M340" s="71"/>
      <c r="N340" s="80"/>
      <c r="O340" s="31"/>
      <c r="P340" s="71"/>
      <c r="Q340" s="71"/>
      <c r="R340" s="80"/>
      <c r="S340" s="31"/>
      <c r="T340" s="71"/>
      <c r="U340" s="71"/>
      <c r="V340" s="72"/>
      <c r="W340" s="31"/>
      <c r="X340" s="71"/>
      <c r="Y340" s="71"/>
      <c r="Z340" s="80"/>
    </row>
    <row r="341" spans="1:29">
      <c r="A341" s="12"/>
      <c r="B341" s="50" t="s">
        <v>842</v>
      </c>
      <c r="C341" s="52"/>
      <c r="D341" s="64" t="s">
        <v>843</v>
      </c>
      <c r="E341" s="64"/>
      <c r="F341" s="62" t="s">
        <v>381</v>
      </c>
      <c r="G341" s="52"/>
      <c r="H341" s="64" t="s">
        <v>269</v>
      </c>
      <c r="I341" s="64"/>
      <c r="J341" s="66"/>
      <c r="K341" s="52"/>
      <c r="L341" s="64" t="s">
        <v>844</v>
      </c>
      <c r="M341" s="64"/>
      <c r="N341" s="62" t="s">
        <v>381</v>
      </c>
      <c r="O341" s="52"/>
      <c r="P341" s="64" t="s">
        <v>627</v>
      </c>
      <c r="Q341" s="64"/>
      <c r="R341" s="62" t="s">
        <v>381</v>
      </c>
      <c r="S341" s="52"/>
      <c r="T341" s="64">
        <v>7.3</v>
      </c>
      <c r="U341" s="64"/>
      <c r="V341" s="66"/>
      <c r="W341" s="52"/>
      <c r="X341" s="64" t="s">
        <v>843</v>
      </c>
      <c r="Y341" s="64"/>
      <c r="Z341" s="62" t="s">
        <v>381</v>
      </c>
    </row>
    <row r="342" spans="1:29">
      <c r="A342" s="12"/>
      <c r="B342" s="50"/>
      <c r="C342" s="52"/>
      <c r="D342" s="51"/>
      <c r="E342" s="51"/>
      <c r="F342" s="60"/>
      <c r="G342" s="52"/>
      <c r="H342" s="51"/>
      <c r="I342" s="51"/>
      <c r="J342" s="52"/>
      <c r="K342" s="52"/>
      <c r="L342" s="51"/>
      <c r="M342" s="51"/>
      <c r="N342" s="60"/>
      <c r="O342" s="52"/>
      <c r="P342" s="51"/>
      <c r="Q342" s="51"/>
      <c r="R342" s="60"/>
      <c r="S342" s="52"/>
      <c r="T342" s="51"/>
      <c r="U342" s="51"/>
      <c r="V342" s="52"/>
      <c r="W342" s="52"/>
      <c r="X342" s="51"/>
      <c r="Y342" s="51"/>
      <c r="Z342" s="60"/>
    </row>
    <row r="343" spans="1:29">
      <c r="A343" s="12"/>
      <c r="B343" s="44" t="s">
        <v>109</v>
      </c>
      <c r="C343" s="31"/>
      <c r="D343" s="47" t="s">
        <v>269</v>
      </c>
      <c r="E343" s="47"/>
      <c r="F343" s="31"/>
      <c r="G343" s="31"/>
      <c r="H343" s="47" t="s">
        <v>269</v>
      </c>
      <c r="I343" s="47"/>
      <c r="J343" s="31"/>
      <c r="K343" s="31"/>
      <c r="L343" s="47" t="s">
        <v>269</v>
      </c>
      <c r="M343" s="47"/>
      <c r="N343" s="31"/>
      <c r="O343" s="31"/>
      <c r="P343" s="47" t="s">
        <v>269</v>
      </c>
      <c r="Q343" s="47"/>
      <c r="R343" s="31"/>
      <c r="S343" s="31"/>
      <c r="T343" s="47" t="s">
        <v>269</v>
      </c>
      <c r="U343" s="47"/>
      <c r="V343" s="31"/>
      <c r="W343" s="31"/>
      <c r="X343" s="47" t="s">
        <v>269</v>
      </c>
      <c r="Y343" s="47"/>
      <c r="Z343" s="31"/>
    </row>
    <row r="344" spans="1:29" ht="15.75" thickBot="1">
      <c r="A344" s="12"/>
      <c r="B344" s="44"/>
      <c r="C344" s="31"/>
      <c r="D344" s="71"/>
      <c r="E344" s="71"/>
      <c r="F344" s="72"/>
      <c r="G344" s="31"/>
      <c r="H344" s="71"/>
      <c r="I344" s="71"/>
      <c r="J344" s="72"/>
      <c r="K344" s="31"/>
      <c r="L344" s="71"/>
      <c r="M344" s="71"/>
      <c r="N344" s="72"/>
      <c r="O344" s="31"/>
      <c r="P344" s="71"/>
      <c r="Q344" s="71"/>
      <c r="R344" s="72"/>
      <c r="S344" s="31"/>
      <c r="T344" s="71"/>
      <c r="U344" s="71"/>
      <c r="V344" s="72"/>
      <c r="W344" s="31"/>
      <c r="X344" s="71"/>
      <c r="Y344" s="71"/>
      <c r="Z344" s="72"/>
    </row>
    <row r="345" spans="1:29" ht="22.5" customHeight="1">
      <c r="A345" s="12"/>
      <c r="B345" s="50" t="s">
        <v>845</v>
      </c>
      <c r="C345" s="52"/>
      <c r="D345" s="62" t="s">
        <v>268</v>
      </c>
      <c r="E345" s="64" t="s">
        <v>843</v>
      </c>
      <c r="F345" s="62" t="s">
        <v>381</v>
      </c>
      <c r="G345" s="52"/>
      <c r="H345" s="62" t="s">
        <v>268</v>
      </c>
      <c r="I345" s="64" t="s">
        <v>269</v>
      </c>
      <c r="J345" s="66"/>
      <c r="K345" s="52"/>
      <c r="L345" s="62" t="s">
        <v>268</v>
      </c>
      <c r="M345" s="64" t="s">
        <v>844</v>
      </c>
      <c r="N345" s="62" t="s">
        <v>381</v>
      </c>
      <c r="O345" s="52"/>
      <c r="P345" s="62" t="s">
        <v>268</v>
      </c>
      <c r="Q345" s="64" t="s">
        <v>627</v>
      </c>
      <c r="R345" s="62" t="s">
        <v>381</v>
      </c>
      <c r="S345" s="52"/>
      <c r="T345" s="62" t="s">
        <v>268</v>
      </c>
      <c r="U345" s="64">
        <v>7.3</v>
      </c>
      <c r="V345" s="66"/>
      <c r="W345" s="52"/>
      <c r="X345" s="62" t="s">
        <v>268</v>
      </c>
      <c r="Y345" s="64" t="s">
        <v>843</v>
      </c>
      <c r="Z345" s="62" t="s">
        <v>381</v>
      </c>
    </row>
    <row r="346" spans="1:29" ht="15.75" thickBot="1">
      <c r="A346" s="12"/>
      <c r="B346" s="50"/>
      <c r="C346" s="52"/>
      <c r="D346" s="74"/>
      <c r="E346" s="75"/>
      <c r="F346" s="74"/>
      <c r="G346" s="52"/>
      <c r="H346" s="74"/>
      <c r="I346" s="75"/>
      <c r="J346" s="76"/>
      <c r="K346" s="52"/>
      <c r="L346" s="74"/>
      <c r="M346" s="75"/>
      <c r="N346" s="74"/>
      <c r="O346" s="52"/>
      <c r="P346" s="74"/>
      <c r="Q346" s="75"/>
      <c r="R346" s="74"/>
      <c r="S346" s="52"/>
      <c r="T346" s="74"/>
      <c r="U346" s="75"/>
      <c r="V346" s="76"/>
      <c r="W346" s="52"/>
      <c r="X346" s="74"/>
      <c r="Y346" s="75"/>
      <c r="Z346" s="74"/>
    </row>
    <row r="347" spans="1:29" ht="15.75" thickTop="1">
      <c r="A347" s="12" t="s">
        <v>1033</v>
      </c>
      <c r="B347" s="11" t="s">
        <v>6</v>
      </c>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row>
    <row r="348" spans="1:29">
      <c r="A348" s="12"/>
      <c r="B348" s="117" t="s">
        <v>846</v>
      </c>
      <c r="C348" s="117"/>
      <c r="D348" s="117"/>
      <c r="E348" s="117"/>
      <c r="F348" s="117"/>
      <c r="G348" s="117"/>
      <c r="H348" s="117"/>
      <c r="I348" s="117"/>
      <c r="J348" s="117"/>
      <c r="K348" s="117"/>
      <c r="L348" s="117"/>
      <c r="M348" s="117"/>
      <c r="N348" s="117"/>
      <c r="O348" s="117"/>
      <c r="P348" s="117"/>
      <c r="Q348" s="117"/>
      <c r="R348" s="117"/>
      <c r="S348" s="117"/>
      <c r="T348" s="117"/>
      <c r="U348" s="117"/>
      <c r="V348" s="117"/>
      <c r="W348" s="117"/>
      <c r="X348" s="117"/>
      <c r="Y348" s="117"/>
      <c r="Z348" s="117"/>
      <c r="AA348" s="117"/>
      <c r="AB348" s="117"/>
      <c r="AC348" s="117"/>
    </row>
    <row r="349" spans="1:29">
      <c r="A349" s="12"/>
      <c r="B349" s="35"/>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row>
    <row r="350" spans="1:29">
      <c r="A350" s="12"/>
      <c r="B350" s="27"/>
      <c r="C350" s="27"/>
      <c r="D350" s="27"/>
      <c r="E350" s="27"/>
      <c r="F350" s="27"/>
      <c r="G350" s="27"/>
      <c r="H350" s="27"/>
      <c r="I350" s="27"/>
      <c r="J350" s="27"/>
      <c r="K350" s="27"/>
      <c r="L350" s="27"/>
      <c r="M350" s="27"/>
      <c r="N350" s="27"/>
      <c r="O350" s="27"/>
      <c r="P350" s="27"/>
      <c r="Q350" s="27"/>
      <c r="R350" s="27"/>
      <c r="S350" s="27"/>
      <c r="T350" s="27"/>
      <c r="U350" s="27"/>
      <c r="V350" s="27"/>
      <c r="W350" s="27"/>
      <c r="X350" s="27"/>
      <c r="Y350" s="27"/>
      <c r="Z350" s="27"/>
      <c r="AA350" s="27"/>
      <c r="AB350" s="27"/>
      <c r="AC350" s="27"/>
    </row>
    <row r="351" spans="1:29">
      <c r="A351" s="12"/>
      <c r="B351" s="14"/>
      <c r="C351" s="14"/>
      <c r="D351" s="14"/>
      <c r="E351" s="14"/>
      <c r="F351" s="14"/>
      <c r="G351" s="14"/>
      <c r="H351" s="14"/>
      <c r="I351" s="14"/>
      <c r="J351" s="14"/>
      <c r="K351" s="14"/>
      <c r="L351" s="14"/>
      <c r="M351" s="14"/>
      <c r="N351" s="14"/>
      <c r="O351" s="14"/>
      <c r="P351" s="14"/>
      <c r="Q351" s="14"/>
      <c r="R351" s="14"/>
      <c r="S351" s="14"/>
      <c r="T351" s="14"/>
      <c r="U351" s="14"/>
      <c r="V351" s="14"/>
      <c r="W351" s="14"/>
      <c r="X351" s="14"/>
      <c r="Y351" s="14"/>
      <c r="Z351" s="14"/>
      <c r="AA351" s="14"/>
      <c r="AB351" s="14"/>
      <c r="AC351" s="14"/>
    </row>
    <row r="352" spans="1:29">
      <c r="A352" s="12"/>
      <c r="B352" s="28"/>
      <c r="C352" s="70" t="s">
        <v>737</v>
      </c>
      <c r="D352" s="70"/>
      <c r="E352" s="70"/>
      <c r="F352" s="31"/>
      <c r="G352" s="70" t="s">
        <v>738</v>
      </c>
      <c r="H352" s="70"/>
      <c r="I352" s="70"/>
      <c r="J352" s="31"/>
      <c r="K352" s="70" t="s">
        <v>739</v>
      </c>
      <c r="L352" s="70"/>
      <c r="M352" s="70"/>
      <c r="N352" s="31"/>
      <c r="O352" s="70" t="s">
        <v>741</v>
      </c>
      <c r="P352" s="70"/>
      <c r="Q352" s="70"/>
      <c r="R352" s="31"/>
      <c r="S352" s="70" t="s">
        <v>742</v>
      </c>
      <c r="T352" s="70"/>
      <c r="U352" s="70"/>
      <c r="V352" s="31"/>
      <c r="W352" s="70" t="s">
        <v>745</v>
      </c>
      <c r="X352" s="70"/>
      <c r="Y352" s="70"/>
      <c r="Z352" s="31"/>
      <c r="AA352" s="70" t="s">
        <v>746</v>
      </c>
      <c r="AB352" s="70"/>
      <c r="AC352" s="70"/>
    </row>
    <row r="353" spans="1:29">
      <c r="A353" s="12"/>
      <c r="B353" s="28"/>
      <c r="C353" s="70"/>
      <c r="D353" s="70"/>
      <c r="E353" s="70"/>
      <c r="F353" s="31"/>
      <c r="G353" s="70"/>
      <c r="H353" s="70"/>
      <c r="I353" s="70"/>
      <c r="J353" s="31"/>
      <c r="K353" s="70" t="s">
        <v>740</v>
      </c>
      <c r="L353" s="70"/>
      <c r="M353" s="70"/>
      <c r="N353" s="31"/>
      <c r="O353" s="70"/>
      <c r="P353" s="70"/>
      <c r="Q353" s="70"/>
      <c r="R353" s="31"/>
      <c r="S353" s="35" t="s">
        <v>847</v>
      </c>
      <c r="T353" s="35"/>
      <c r="U353" s="35"/>
      <c r="V353" s="31"/>
      <c r="W353" s="70"/>
      <c r="X353" s="70"/>
      <c r="Y353" s="70"/>
      <c r="Z353" s="31"/>
      <c r="AA353" s="70"/>
      <c r="AB353" s="70"/>
      <c r="AC353" s="70"/>
    </row>
    <row r="354" spans="1:29" ht="15.75" thickBot="1">
      <c r="A354" s="12"/>
      <c r="B354" s="28"/>
      <c r="C354" s="42"/>
      <c r="D354" s="42"/>
      <c r="E354" s="42"/>
      <c r="F354" s="31"/>
      <c r="G354" s="42"/>
      <c r="H354" s="42"/>
      <c r="I354" s="42"/>
      <c r="J354" s="31"/>
      <c r="K354" s="89"/>
      <c r="L354" s="89"/>
      <c r="M354" s="89"/>
      <c r="N354" s="31"/>
      <c r="O354" s="42"/>
      <c r="P354" s="42"/>
      <c r="Q354" s="42"/>
      <c r="R354" s="31"/>
      <c r="S354" s="171" t="s">
        <v>848</v>
      </c>
      <c r="T354" s="171"/>
      <c r="U354" s="171"/>
      <c r="V354" s="31"/>
      <c r="W354" s="42"/>
      <c r="X354" s="42"/>
      <c r="Y354" s="42"/>
      <c r="Z354" s="31"/>
      <c r="AA354" s="42"/>
      <c r="AB354" s="42"/>
      <c r="AC354" s="42"/>
    </row>
    <row r="355" spans="1:29">
      <c r="A355" s="12"/>
      <c r="B355" s="172" t="s">
        <v>849</v>
      </c>
      <c r="C355" s="114"/>
      <c r="D355" s="114"/>
      <c r="E355" s="66"/>
      <c r="F355" s="52"/>
      <c r="G355" s="114"/>
      <c r="H355" s="114"/>
      <c r="I355" s="66"/>
      <c r="J355" s="52"/>
      <c r="K355" s="114"/>
      <c r="L355" s="114"/>
      <c r="M355" s="66"/>
      <c r="N355" s="52"/>
      <c r="O355" s="114"/>
      <c r="P355" s="114"/>
      <c r="Q355" s="66"/>
      <c r="R355" s="52"/>
      <c r="S355" s="114"/>
      <c r="T355" s="114"/>
      <c r="U355" s="66"/>
      <c r="V355" s="52"/>
      <c r="W355" s="114"/>
      <c r="X355" s="114"/>
      <c r="Y355" s="66"/>
      <c r="Z355" s="52"/>
      <c r="AA355" s="114"/>
      <c r="AB355" s="114"/>
      <c r="AC355" s="66"/>
    </row>
    <row r="356" spans="1:29">
      <c r="A356" s="12"/>
      <c r="B356" s="172"/>
      <c r="C356" s="127"/>
      <c r="D356" s="127"/>
      <c r="E356" s="67"/>
      <c r="F356" s="52"/>
      <c r="G356" s="127"/>
      <c r="H356" s="127"/>
      <c r="I356" s="67"/>
      <c r="J356" s="52"/>
      <c r="K356" s="127"/>
      <c r="L356" s="127"/>
      <c r="M356" s="67"/>
      <c r="N356" s="52"/>
      <c r="O356" s="127"/>
      <c r="P356" s="127"/>
      <c r="Q356" s="67"/>
      <c r="R356" s="52"/>
      <c r="S356" s="127"/>
      <c r="T356" s="127"/>
      <c r="U356" s="67"/>
      <c r="V356" s="52"/>
      <c r="W356" s="127"/>
      <c r="X356" s="127"/>
      <c r="Y356" s="67"/>
      <c r="Z356" s="52"/>
      <c r="AA356" s="127"/>
      <c r="AB356" s="127"/>
      <c r="AC356" s="67"/>
    </row>
    <row r="357" spans="1:29">
      <c r="A357" s="12"/>
      <c r="B357" s="173" t="s">
        <v>144</v>
      </c>
      <c r="C357" s="174" t="s">
        <v>268</v>
      </c>
      <c r="D357" s="175" t="s">
        <v>648</v>
      </c>
      <c r="E357" s="174" t="s">
        <v>381</v>
      </c>
      <c r="F357" s="31"/>
      <c r="G357" s="174" t="s">
        <v>268</v>
      </c>
      <c r="H357" s="175" t="s">
        <v>269</v>
      </c>
      <c r="I357" s="31"/>
      <c r="J357" s="31"/>
      <c r="K357" s="174" t="s">
        <v>268</v>
      </c>
      <c r="L357" s="175" t="s">
        <v>850</v>
      </c>
      <c r="M357" s="174" t="s">
        <v>381</v>
      </c>
      <c r="N357" s="31"/>
      <c r="O357" s="174" t="s">
        <v>268</v>
      </c>
      <c r="P357" s="175">
        <v>51.4</v>
      </c>
      <c r="Q357" s="31"/>
      <c r="R357" s="31"/>
      <c r="S357" s="174" t="s">
        <v>268</v>
      </c>
      <c r="T357" s="175">
        <v>9.4</v>
      </c>
      <c r="U357" s="31"/>
      <c r="V357" s="31"/>
      <c r="W357" s="174" t="s">
        <v>268</v>
      </c>
      <c r="X357" s="175" t="s">
        <v>269</v>
      </c>
      <c r="Y357" s="31"/>
      <c r="Z357" s="31"/>
      <c r="AA357" s="174" t="s">
        <v>268</v>
      </c>
      <c r="AB357" s="175">
        <v>50.8</v>
      </c>
      <c r="AC357" s="31"/>
    </row>
    <row r="358" spans="1:29">
      <c r="A358" s="12"/>
      <c r="B358" s="173"/>
      <c r="C358" s="174"/>
      <c r="D358" s="175"/>
      <c r="E358" s="174"/>
      <c r="F358" s="31"/>
      <c r="G358" s="174"/>
      <c r="H358" s="175"/>
      <c r="I358" s="31"/>
      <c r="J358" s="31"/>
      <c r="K358" s="174"/>
      <c r="L358" s="175"/>
      <c r="M358" s="174"/>
      <c r="N358" s="31"/>
      <c r="O358" s="174"/>
      <c r="P358" s="175"/>
      <c r="Q358" s="31"/>
      <c r="R358" s="31"/>
      <c r="S358" s="174"/>
      <c r="T358" s="175"/>
      <c r="U358" s="31"/>
      <c r="V358" s="31"/>
      <c r="W358" s="174"/>
      <c r="X358" s="175"/>
      <c r="Y358" s="31"/>
      <c r="Z358" s="31"/>
      <c r="AA358" s="174"/>
      <c r="AB358" s="175"/>
      <c r="AC358" s="31"/>
    </row>
    <row r="359" spans="1:29">
      <c r="A359" s="12"/>
      <c r="B359" s="176" t="s">
        <v>851</v>
      </c>
      <c r="C359" s="177" t="s">
        <v>269</v>
      </c>
      <c r="D359" s="177"/>
      <c r="E359" s="52"/>
      <c r="F359" s="52"/>
      <c r="G359" s="177" t="s">
        <v>269</v>
      </c>
      <c r="H359" s="177"/>
      <c r="I359" s="52"/>
      <c r="J359" s="52"/>
      <c r="K359" s="177" t="s">
        <v>269</v>
      </c>
      <c r="L359" s="177"/>
      <c r="M359" s="52"/>
      <c r="N359" s="52"/>
      <c r="O359" s="177">
        <v>7.3</v>
      </c>
      <c r="P359" s="177"/>
      <c r="Q359" s="52"/>
      <c r="R359" s="52"/>
      <c r="S359" s="177" t="s">
        <v>852</v>
      </c>
      <c r="T359" s="177"/>
      <c r="U359" s="179" t="s">
        <v>381</v>
      </c>
      <c r="V359" s="52"/>
      <c r="W359" s="177" t="s">
        <v>269</v>
      </c>
      <c r="X359" s="177"/>
      <c r="Y359" s="52"/>
      <c r="Z359" s="52"/>
      <c r="AA359" s="177">
        <v>6.7</v>
      </c>
      <c r="AB359" s="177"/>
      <c r="AC359" s="52"/>
    </row>
    <row r="360" spans="1:29" ht="15.75" thickBot="1">
      <c r="A360" s="12"/>
      <c r="B360" s="176"/>
      <c r="C360" s="178"/>
      <c r="D360" s="178"/>
      <c r="E360" s="54"/>
      <c r="F360" s="52"/>
      <c r="G360" s="178"/>
      <c r="H360" s="178"/>
      <c r="I360" s="54"/>
      <c r="J360" s="52"/>
      <c r="K360" s="178"/>
      <c r="L360" s="178"/>
      <c r="M360" s="54"/>
      <c r="N360" s="52"/>
      <c r="O360" s="178"/>
      <c r="P360" s="178"/>
      <c r="Q360" s="54"/>
      <c r="R360" s="52"/>
      <c r="S360" s="178"/>
      <c r="T360" s="178"/>
      <c r="U360" s="180"/>
      <c r="V360" s="52"/>
      <c r="W360" s="178"/>
      <c r="X360" s="178"/>
      <c r="Y360" s="54"/>
      <c r="Z360" s="52"/>
      <c r="AA360" s="178"/>
      <c r="AB360" s="178"/>
      <c r="AC360" s="54"/>
    </row>
    <row r="361" spans="1:29">
      <c r="A361" s="12"/>
      <c r="B361" s="173" t="s">
        <v>146</v>
      </c>
      <c r="C361" s="181" t="s">
        <v>648</v>
      </c>
      <c r="D361" s="181"/>
      <c r="E361" s="183" t="s">
        <v>381</v>
      </c>
      <c r="F361" s="31"/>
      <c r="G361" s="181" t="s">
        <v>269</v>
      </c>
      <c r="H361" s="181"/>
      <c r="I361" s="49"/>
      <c r="J361" s="31"/>
      <c r="K361" s="181" t="s">
        <v>850</v>
      </c>
      <c r="L361" s="181"/>
      <c r="M361" s="183" t="s">
        <v>381</v>
      </c>
      <c r="N361" s="31"/>
      <c r="O361" s="181">
        <v>58.7</v>
      </c>
      <c r="P361" s="181"/>
      <c r="Q361" s="49"/>
      <c r="R361" s="31"/>
      <c r="S361" s="181">
        <v>8.8000000000000007</v>
      </c>
      <c r="T361" s="181"/>
      <c r="U361" s="49"/>
      <c r="V361" s="31"/>
      <c r="W361" s="181" t="s">
        <v>269</v>
      </c>
      <c r="X361" s="181"/>
      <c r="Y361" s="49"/>
      <c r="Z361" s="31"/>
      <c r="AA361" s="181">
        <v>57.5</v>
      </c>
      <c r="AB361" s="181"/>
      <c r="AC361" s="49"/>
    </row>
    <row r="362" spans="1:29" ht="15.75" thickBot="1">
      <c r="A362" s="12"/>
      <c r="B362" s="173"/>
      <c r="C362" s="182"/>
      <c r="D362" s="182"/>
      <c r="E362" s="184"/>
      <c r="F362" s="31"/>
      <c r="G362" s="182"/>
      <c r="H362" s="182"/>
      <c r="I362" s="72"/>
      <c r="J362" s="31"/>
      <c r="K362" s="182"/>
      <c r="L362" s="182"/>
      <c r="M362" s="184"/>
      <c r="N362" s="31"/>
      <c r="O362" s="182"/>
      <c r="P362" s="182"/>
      <c r="Q362" s="72"/>
      <c r="R362" s="31"/>
      <c r="S362" s="182"/>
      <c r="T362" s="182"/>
      <c r="U362" s="72"/>
      <c r="V362" s="31"/>
      <c r="W362" s="182"/>
      <c r="X362" s="182"/>
      <c r="Y362" s="72"/>
      <c r="Z362" s="31"/>
      <c r="AA362" s="182"/>
      <c r="AB362" s="182"/>
      <c r="AC362" s="72"/>
    </row>
    <row r="363" spans="1:29">
      <c r="A363" s="12"/>
      <c r="B363" s="172" t="s">
        <v>853</v>
      </c>
      <c r="C363" s="114"/>
      <c r="D363" s="114"/>
      <c r="E363" s="66"/>
      <c r="F363" s="52"/>
      <c r="G363" s="114"/>
      <c r="H363" s="114"/>
      <c r="I363" s="66"/>
      <c r="J363" s="52"/>
      <c r="K363" s="114"/>
      <c r="L363" s="114"/>
      <c r="M363" s="66"/>
      <c r="N363" s="52"/>
      <c r="O363" s="114"/>
      <c r="P363" s="114"/>
      <c r="Q363" s="66"/>
      <c r="R363" s="52"/>
      <c r="S363" s="114"/>
      <c r="T363" s="114"/>
      <c r="U363" s="66"/>
      <c r="V363" s="52"/>
      <c r="W363" s="114"/>
      <c r="X363" s="114"/>
      <c r="Y363" s="66"/>
      <c r="Z363" s="52"/>
      <c r="AA363" s="114"/>
      <c r="AB363" s="114"/>
      <c r="AC363" s="66"/>
    </row>
    <row r="364" spans="1:29">
      <c r="A364" s="12"/>
      <c r="B364" s="172"/>
      <c r="C364" s="97"/>
      <c r="D364" s="97"/>
      <c r="E364" s="52"/>
      <c r="F364" s="52"/>
      <c r="G364" s="97"/>
      <c r="H364" s="97"/>
      <c r="I364" s="52"/>
      <c r="J364" s="52"/>
      <c r="K364" s="97"/>
      <c r="L364" s="97"/>
      <c r="M364" s="52"/>
      <c r="N364" s="52"/>
      <c r="O364" s="97"/>
      <c r="P364" s="97"/>
      <c r="Q364" s="52"/>
      <c r="R364" s="52"/>
      <c r="S364" s="97"/>
      <c r="T364" s="97"/>
      <c r="U364" s="52"/>
      <c r="V364" s="52"/>
      <c r="W364" s="97"/>
      <c r="X364" s="97"/>
      <c r="Y364" s="52"/>
      <c r="Z364" s="52"/>
      <c r="AA364" s="97"/>
      <c r="AB364" s="97"/>
      <c r="AC364" s="52"/>
    </row>
    <row r="365" spans="1:29">
      <c r="A365" s="12"/>
      <c r="B365" s="185" t="s">
        <v>854</v>
      </c>
      <c r="C365" s="175" t="s">
        <v>269</v>
      </c>
      <c r="D365" s="175"/>
      <c r="E365" s="31"/>
      <c r="F365" s="31"/>
      <c r="G365" s="175" t="s">
        <v>269</v>
      </c>
      <c r="H365" s="175"/>
      <c r="I365" s="31"/>
      <c r="J365" s="31"/>
      <c r="K365" s="175" t="s">
        <v>269</v>
      </c>
      <c r="L365" s="175"/>
      <c r="M365" s="31"/>
      <c r="N365" s="31"/>
      <c r="O365" s="175" t="s">
        <v>855</v>
      </c>
      <c r="P365" s="175"/>
      <c r="Q365" s="174" t="s">
        <v>381</v>
      </c>
      <c r="R365" s="31"/>
      <c r="S365" s="175" t="s">
        <v>856</v>
      </c>
      <c r="T365" s="175"/>
      <c r="U365" s="174" t="s">
        <v>381</v>
      </c>
      <c r="V365" s="31"/>
      <c r="W365" s="175" t="s">
        <v>269</v>
      </c>
      <c r="X365" s="175"/>
      <c r="Y365" s="31"/>
      <c r="Z365" s="31"/>
      <c r="AA365" s="175" t="s">
        <v>857</v>
      </c>
      <c r="AB365" s="175"/>
      <c r="AC365" s="174" t="s">
        <v>381</v>
      </c>
    </row>
    <row r="366" spans="1:29">
      <c r="A366" s="12"/>
      <c r="B366" s="185"/>
      <c r="C366" s="175"/>
      <c r="D366" s="175"/>
      <c r="E366" s="31"/>
      <c r="F366" s="31"/>
      <c r="G366" s="175"/>
      <c r="H366" s="175"/>
      <c r="I366" s="31"/>
      <c r="J366" s="31"/>
      <c r="K366" s="175"/>
      <c r="L366" s="175"/>
      <c r="M366" s="31"/>
      <c r="N366" s="31"/>
      <c r="O366" s="175"/>
      <c r="P366" s="175"/>
      <c r="Q366" s="174"/>
      <c r="R366" s="31"/>
      <c r="S366" s="175"/>
      <c r="T366" s="175"/>
      <c r="U366" s="174"/>
      <c r="V366" s="31"/>
      <c r="W366" s="175"/>
      <c r="X366" s="175"/>
      <c r="Y366" s="31"/>
      <c r="Z366" s="31"/>
      <c r="AA366" s="175"/>
      <c r="AB366" s="175"/>
      <c r="AC366" s="174"/>
    </row>
    <row r="367" spans="1:29">
      <c r="A367" s="12"/>
      <c r="B367" s="186" t="s">
        <v>858</v>
      </c>
      <c r="C367" s="177" t="s">
        <v>269</v>
      </c>
      <c r="D367" s="177"/>
      <c r="E367" s="52"/>
      <c r="F367" s="52"/>
      <c r="G367" s="177" t="s">
        <v>269</v>
      </c>
      <c r="H367" s="177"/>
      <c r="I367" s="52"/>
      <c r="J367" s="52"/>
      <c r="K367" s="177" t="s">
        <v>269</v>
      </c>
      <c r="L367" s="177"/>
      <c r="M367" s="52"/>
      <c r="N367" s="52"/>
      <c r="O367" s="177">
        <v>0.9</v>
      </c>
      <c r="P367" s="177"/>
      <c r="Q367" s="52"/>
      <c r="R367" s="52"/>
      <c r="S367" s="177">
        <v>0.1</v>
      </c>
      <c r="T367" s="177"/>
      <c r="U367" s="52"/>
      <c r="V367" s="52"/>
      <c r="W367" s="177" t="s">
        <v>269</v>
      </c>
      <c r="X367" s="177"/>
      <c r="Y367" s="52"/>
      <c r="Z367" s="52"/>
      <c r="AA367" s="177">
        <v>1</v>
      </c>
      <c r="AB367" s="177"/>
      <c r="AC367" s="52"/>
    </row>
    <row r="368" spans="1:29">
      <c r="A368" s="12"/>
      <c r="B368" s="186"/>
      <c r="C368" s="177"/>
      <c r="D368" s="177"/>
      <c r="E368" s="52"/>
      <c r="F368" s="52"/>
      <c r="G368" s="177"/>
      <c r="H368" s="177"/>
      <c r="I368" s="52"/>
      <c r="J368" s="52"/>
      <c r="K368" s="177"/>
      <c r="L368" s="177"/>
      <c r="M368" s="52"/>
      <c r="N368" s="52"/>
      <c r="O368" s="177"/>
      <c r="P368" s="177"/>
      <c r="Q368" s="52"/>
      <c r="R368" s="52"/>
      <c r="S368" s="177"/>
      <c r="T368" s="177"/>
      <c r="U368" s="52"/>
      <c r="V368" s="52"/>
      <c r="W368" s="177"/>
      <c r="X368" s="177"/>
      <c r="Y368" s="52"/>
      <c r="Z368" s="52"/>
      <c r="AA368" s="177"/>
      <c r="AB368" s="177"/>
      <c r="AC368" s="52"/>
    </row>
    <row r="369" spans="1:29">
      <c r="A369" s="12"/>
      <c r="B369" s="185" t="s">
        <v>150</v>
      </c>
      <c r="C369" s="175" t="s">
        <v>269</v>
      </c>
      <c r="D369" s="175"/>
      <c r="E369" s="31"/>
      <c r="F369" s="31"/>
      <c r="G369" s="175" t="s">
        <v>269</v>
      </c>
      <c r="H369" s="175"/>
      <c r="I369" s="31"/>
      <c r="J369" s="31"/>
      <c r="K369" s="175" t="s">
        <v>269</v>
      </c>
      <c r="L369" s="175"/>
      <c r="M369" s="31"/>
      <c r="N369" s="31"/>
      <c r="O369" s="175">
        <v>4</v>
      </c>
      <c r="P369" s="175"/>
      <c r="Q369" s="31"/>
      <c r="R369" s="31"/>
      <c r="S369" s="175" t="s">
        <v>269</v>
      </c>
      <c r="T369" s="175"/>
      <c r="U369" s="31"/>
      <c r="V369" s="31"/>
      <c r="W369" s="175" t="s">
        <v>269</v>
      </c>
      <c r="X369" s="175"/>
      <c r="Y369" s="31"/>
      <c r="Z369" s="31"/>
      <c r="AA369" s="175">
        <v>4</v>
      </c>
      <c r="AB369" s="175"/>
      <c r="AC369" s="31"/>
    </row>
    <row r="370" spans="1:29">
      <c r="A370" s="12"/>
      <c r="B370" s="185"/>
      <c r="C370" s="175"/>
      <c r="D370" s="175"/>
      <c r="E370" s="31"/>
      <c r="F370" s="31"/>
      <c r="G370" s="175"/>
      <c r="H370" s="175"/>
      <c r="I370" s="31"/>
      <c r="J370" s="31"/>
      <c r="K370" s="175"/>
      <c r="L370" s="175"/>
      <c r="M370" s="31"/>
      <c r="N370" s="31"/>
      <c r="O370" s="175"/>
      <c r="P370" s="175"/>
      <c r="Q370" s="31"/>
      <c r="R370" s="31"/>
      <c r="S370" s="175"/>
      <c r="T370" s="175"/>
      <c r="U370" s="31"/>
      <c r="V370" s="31"/>
      <c r="W370" s="175"/>
      <c r="X370" s="175"/>
      <c r="Y370" s="31"/>
      <c r="Z370" s="31"/>
      <c r="AA370" s="175"/>
      <c r="AB370" s="175"/>
      <c r="AC370" s="31"/>
    </row>
    <row r="371" spans="1:29">
      <c r="A371" s="12"/>
      <c r="B371" s="186" t="s">
        <v>151</v>
      </c>
      <c r="C371" s="177" t="s">
        <v>269</v>
      </c>
      <c r="D371" s="177"/>
      <c r="E371" s="52"/>
      <c r="F371" s="52"/>
      <c r="G371" s="177" t="s">
        <v>269</v>
      </c>
      <c r="H371" s="177"/>
      <c r="I371" s="52"/>
      <c r="J371" s="52"/>
      <c r="K371" s="177" t="s">
        <v>859</v>
      </c>
      <c r="L371" s="177"/>
      <c r="M371" s="179" t="s">
        <v>381</v>
      </c>
      <c r="N371" s="52"/>
      <c r="O371" s="177" t="s">
        <v>798</v>
      </c>
      <c r="P371" s="177"/>
      <c r="Q371" s="179" t="s">
        <v>381</v>
      </c>
      <c r="R371" s="52"/>
      <c r="S371" s="177" t="s">
        <v>269</v>
      </c>
      <c r="T371" s="177"/>
      <c r="U371" s="52"/>
      <c r="V371" s="52"/>
      <c r="W371" s="177" t="s">
        <v>269</v>
      </c>
      <c r="X371" s="177"/>
      <c r="Y371" s="52"/>
      <c r="Z371" s="52"/>
      <c r="AA371" s="177" t="s">
        <v>860</v>
      </c>
      <c r="AB371" s="177"/>
      <c r="AC371" s="179" t="s">
        <v>381</v>
      </c>
    </row>
    <row r="372" spans="1:29">
      <c r="A372" s="12"/>
      <c r="B372" s="186"/>
      <c r="C372" s="177"/>
      <c r="D372" s="177"/>
      <c r="E372" s="52"/>
      <c r="F372" s="52"/>
      <c r="G372" s="177"/>
      <c r="H372" s="177"/>
      <c r="I372" s="52"/>
      <c r="J372" s="52"/>
      <c r="K372" s="177"/>
      <c r="L372" s="177"/>
      <c r="M372" s="179"/>
      <c r="N372" s="52"/>
      <c r="O372" s="177"/>
      <c r="P372" s="177"/>
      <c r="Q372" s="179"/>
      <c r="R372" s="52"/>
      <c r="S372" s="177"/>
      <c r="T372" s="177"/>
      <c r="U372" s="52"/>
      <c r="V372" s="52"/>
      <c r="W372" s="177"/>
      <c r="X372" s="177"/>
      <c r="Y372" s="52"/>
      <c r="Z372" s="52"/>
      <c r="AA372" s="177"/>
      <c r="AB372" s="177"/>
      <c r="AC372" s="179"/>
    </row>
    <row r="373" spans="1:29">
      <c r="A373" s="12"/>
      <c r="B373" s="185" t="s">
        <v>753</v>
      </c>
      <c r="C373" s="175" t="s">
        <v>861</v>
      </c>
      <c r="D373" s="175"/>
      <c r="E373" s="174" t="s">
        <v>381</v>
      </c>
      <c r="F373" s="31"/>
      <c r="G373" s="175" t="s">
        <v>269</v>
      </c>
      <c r="H373" s="175"/>
      <c r="I373" s="31"/>
      <c r="J373" s="31"/>
      <c r="K373" s="175" t="s">
        <v>269</v>
      </c>
      <c r="L373" s="175"/>
      <c r="M373" s="31"/>
      <c r="N373" s="31"/>
      <c r="O373" s="175" t="s">
        <v>862</v>
      </c>
      <c r="P373" s="175"/>
      <c r="Q373" s="174" t="s">
        <v>381</v>
      </c>
      <c r="R373" s="31"/>
      <c r="S373" s="175" t="s">
        <v>269</v>
      </c>
      <c r="T373" s="175"/>
      <c r="U373" s="31"/>
      <c r="V373" s="31"/>
      <c r="W373" s="175">
        <v>213.1</v>
      </c>
      <c r="X373" s="175"/>
      <c r="Y373" s="31"/>
      <c r="Z373" s="31"/>
      <c r="AA373" s="175" t="s">
        <v>269</v>
      </c>
      <c r="AB373" s="175"/>
      <c r="AC373" s="31"/>
    </row>
    <row r="374" spans="1:29" ht="15.75" thickBot="1">
      <c r="A374" s="12"/>
      <c r="B374" s="185"/>
      <c r="C374" s="182"/>
      <c r="D374" s="182"/>
      <c r="E374" s="184"/>
      <c r="F374" s="31"/>
      <c r="G374" s="182"/>
      <c r="H374" s="182"/>
      <c r="I374" s="72"/>
      <c r="J374" s="31"/>
      <c r="K374" s="182"/>
      <c r="L374" s="182"/>
      <c r="M374" s="72"/>
      <c r="N374" s="31"/>
      <c r="O374" s="182"/>
      <c r="P374" s="182"/>
      <c r="Q374" s="184"/>
      <c r="R374" s="31"/>
      <c r="S374" s="182"/>
      <c r="T374" s="182"/>
      <c r="U374" s="72"/>
      <c r="V374" s="31"/>
      <c r="W374" s="182"/>
      <c r="X374" s="182"/>
      <c r="Y374" s="72"/>
      <c r="Z374" s="31"/>
      <c r="AA374" s="182"/>
      <c r="AB374" s="182"/>
      <c r="AC374" s="72"/>
    </row>
    <row r="375" spans="1:29">
      <c r="A375" s="12"/>
      <c r="B375" s="176" t="s">
        <v>152</v>
      </c>
      <c r="C375" s="187" t="s">
        <v>861</v>
      </c>
      <c r="D375" s="187"/>
      <c r="E375" s="189" t="s">
        <v>381</v>
      </c>
      <c r="F375" s="52"/>
      <c r="G375" s="187" t="s">
        <v>269</v>
      </c>
      <c r="H375" s="187"/>
      <c r="I375" s="66"/>
      <c r="J375" s="52"/>
      <c r="K375" s="187" t="s">
        <v>859</v>
      </c>
      <c r="L375" s="187"/>
      <c r="M375" s="189" t="s">
        <v>381</v>
      </c>
      <c r="N375" s="52"/>
      <c r="O375" s="187" t="s">
        <v>863</v>
      </c>
      <c r="P375" s="187"/>
      <c r="Q375" s="189" t="s">
        <v>381</v>
      </c>
      <c r="R375" s="52"/>
      <c r="S375" s="187" t="s">
        <v>852</v>
      </c>
      <c r="T375" s="187"/>
      <c r="U375" s="189" t="s">
        <v>381</v>
      </c>
      <c r="V375" s="52"/>
      <c r="W375" s="187">
        <v>213.1</v>
      </c>
      <c r="X375" s="187"/>
      <c r="Y375" s="66"/>
      <c r="Z375" s="52"/>
      <c r="AA375" s="187" t="s">
        <v>864</v>
      </c>
      <c r="AB375" s="187"/>
      <c r="AC375" s="189" t="s">
        <v>381</v>
      </c>
    </row>
    <row r="376" spans="1:29">
      <c r="A376" s="12"/>
      <c r="B376" s="176"/>
      <c r="C376" s="188"/>
      <c r="D376" s="188"/>
      <c r="E376" s="190"/>
      <c r="F376" s="52"/>
      <c r="G376" s="188"/>
      <c r="H376" s="188"/>
      <c r="I376" s="67"/>
      <c r="J376" s="52"/>
      <c r="K376" s="188"/>
      <c r="L376" s="188"/>
      <c r="M376" s="190"/>
      <c r="N376" s="52"/>
      <c r="O376" s="188"/>
      <c r="P376" s="188"/>
      <c r="Q376" s="190"/>
      <c r="R376" s="52"/>
      <c r="S376" s="188"/>
      <c r="T376" s="188"/>
      <c r="U376" s="190"/>
      <c r="V376" s="52"/>
      <c r="W376" s="188"/>
      <c r="X376" s="188"/>
      <c r="Y376" s="67"/>
      <c r="Z376" s="52"/>
      <c r="AA376" s="188"/>
      <c r="AB376" s="188"/>
      <c r="AC376" s="190"/>
    </row>
    <row r="377" spans="1:29">
      <c r="A377" s="12"/>
      <c r="B377" s="173" t="s">
        <v>865</v>
      </c>
      <c r="C377" s="175" t="s">
        <v>269</v>
      </c>
      <c r="D377" s="175"/>
      <c r="E377" s="31"/>
      <c r="F377" s="31"/>
      <c r="G377" s="175" t="s">
        <v>269</v>
      </c>
      <c r="H377" s="175"/>
      <c r="I377" s="31"/>
      <c r="J377" s="31"/>
      <c r="K377" s="175" t="s">
        <v>269</v>
      </c>
      <c r="L377" s="175"/>
      <c r="M377" s="31"/>
      <c r="N377" s="31"/>
      <c r="O377" s="175">
        <v>51.7</v>
      </c>
      <c r="P377" s="175"/>
      <c r="Q377" s="31"/>
      <c r="R377" s="31"/>
      <c r="S377" s="175">
        <v>8.4</v>
      </c>
      <c r="T377" s="175"/>
      <c r="U377" s="31"/>
      <c r="V377" s="31"/>
      <c r="W377" s="175" t="s">
        <v>269</v>
      </c>
      <c r="X377" s="175"/>
      <c r="Y377" s="31"/>
      <c r="Z377" s="31"/>
      <c r="AA377" s="175">
        <v>60.1</v>
      </c>
      <c r="AB377" s="175"/>
      <c r="AC377" s="31"/>
    </row>
    <row r="378" spans="1:29" ht="15.75" thickBot="1">
      <c r="A378" s="12"/>
      <c r="B378" s="173"/>
      <c r="C378" s="182"/>
      <c r="D378" s="182"/>
      <c r="E378" s="72"/>
      <c r="F378" s="31"/>
      <c r="G378" s="182"/>
      <c r="H378" s="182"/>
      <c r="I378" s="72"/>
      <c r="J378" s="31"/>
      <c r="K378" s="182"/>
      <c r="L378" s="182"/>
      <c r="M378" s="72"/>
      <c r="N378" s="31"/>
      <c r="O378" s="182"/>
      <c r="P378" s="182"/>
      <c r="Q378" s="72"/>
      <c r="R378" s="31"/>
      <c r="S378" s="182"/>
      <c r="T378" s="182"/>
      <c r="U378" s="72"/>
      <c r="V378" s="31"/>
      <c r="W378" s="182"/>
      <c r="X378" s="182"/>
      <c r="Y378" s="72"/>
      <c r="Z378" s="31"/>
      <c r="AA378" s="182"/>
      <c r="AB378" s="182"/>
      <c r="AC378" s="72"/>
    </row>
    <row r="379" spans="1:29">
      <c r="A379" s="12"/>
      <c r="B379" s="176" t="s">
        <v>866</v>
      </c>
      <c r="C379" s="187" t="s">
        <v>861</v>
      </c>
      <c r="D379" s="187"/>
      <c r="E379" s="189" t="s">
        <v>381</v>
      </c>
      <c r="F379" s="52"/>
      <c r="G379" s="187" t="s">
        <v>269</v>
      </c>
      <c r="H379" s="187"/>
      <c r="I379" s="66"/>
      <c r="J379" s="52"/>
      <c r="K379" s="187" t="s">
        <v>859</v>
      </c>
      <c r="L379" s="187"/>
      <c r="M379" s="189" t="s">
        <v>381</v>
      </c>
      <c r="N379" s="52"/>
      <c r="O379" s="187" t="s">
        <v>867</v>
      </c>
      <c r="P379" s="187"/>
      <c r="Q379" s="189" t="s">
        <v>381</v>
      </c>
      <c r="R379" s="52"/>
      <c r="S379" s="187">
        <v>7.8</v>
      </c>
      <c r="T379" s="187"/>
      <c r="U379" s="66"/>
      <c r="V379" s="52"/>
      <c r="W379" s="187">
        <v>213.1</v>
      </c>
      <c r="X379" s="187"/>
      <c r="Y379" s="66"/>
      <c r="Z379" s="52"/>
      <c r="AA379" s="187" t="s">
        <v>868</v>
      </c>
      <c r="AB379" s="187"/>
      <c r="AC379" s="189" t="s">
        <v>381</v>
      </c>
    </row>
    <row r="380" spans="1:29" ht="15.75" thickBot="1">
      <c r="A380" s="12"/>
      <c r="B380" s="176"/>
      <c r="C380" s="178"/>
      <c r="D380" s="178"/>
      <c r="E380" s="180"/>
      <c r="F380" s="52"/>
      <c r="G380" s="178"/>
      <c r="H380" s="178"/>
      <c r="I380" s="54"/>
      <c r="J380" s="52"/>
      <c r="K380" s="178"/>
      <c r="L380" s="178"/>
      <c r="M380" s="180"/>
      <c r="N380" s="52"/>
      <c r="O380" s="178"/>
      <c r="P380" s="178"/>
      <c r="Q380" s="180"/>
      <c r="R380" s="52"/>
      <c r="S380" s="178"/>
      <c r="T380" s="178"/>
      <c r="U380" s="54"/>
      <c r="V380" s="52"/>
      <c r="W380" s="178"/>
      <c r="X380" s="178"/>
      <c r="Y380" s="54"/>
      <c r="Z380" s="52"/>
      <c r="AA380" s="178"/>
      <c r="AB380" s="178"/>
      <c r="AC380" s="180"/>
    </row>
    <row r="381" spans="1:29">
      <c r="A381" s="12"/>
      <c r="B381" s="191" t="s">
        <v>869</v>
      </c>
      <c r="C381" s="120"/>
      <c r="D381" s="120"/>
      <c r="E381" s="49"/>
      <c r="F381" s="31"/>
      <c r="G381" s="120"/>
      <c r="H381" s="120"/>
      <c r="I381" s="49"/>
      <c r="J381" s="31"/>
      <c r="K381" s="120"/>
      <c r="L381" s="120"/>
      <c r="M381" s="49"/>
      <c r="N381" s="31"/>
      <c r="O381" s="120"/>
      <c r="P381" s="120"/>
      <c r="Q381" s="49"/>
      <c r="R381" s="31"/>
      <c r="S381" s="120"/>
      <c r="T381" s="120"/>
      <c r="U381" s="49"/>
      <c r="V381" s="31"/>
      <c r="W381" s="120"/>
      <c r="X381" s="120"/>
      <c r="Y381" s="49"/>
      <c r="Z381" s="31"/>
      <c r="AA381" s="120"/>
      <c r="AB381" s="120"/>
      <c r="AC381" s="49"/>
    </row>
    <row r="382" spans="1:29">
      <c r="A382" s="12"/>
      <c r="B382" s="191"/>
      <c r="C382" s="95"/>
      <c r="D382" s="95"/>
      <c r="E382" s="31"/>
      <c r="F382" s="31"/>
      <c r="G382" s="95"/>
      <c r="H382" s="95"/>
      <c r="I382" s="31"/>
      <c r="J382" s="31"/>
      <c r="K382" s="95"/>
      <c r="L382" s="95"/>
      <c r="M382" s="31"/>
      <c r="N382" s="31"/>
      <c r="O382" s="95"/>
      <c r="P382" s="95"/>
      <c r="Q382" s="31"/>
      <c r="R382" s="31"/>
      <c r="S382" s="95"/>
      <c r="T382" s="95"/>
      <c r="U382" s="31"/>
      <c r="V382" s="31"/>
      <c r="W382" s="95"/>
      <c r="X382" s="95"/>
      <c r="Y382" s="31"/>
      <c r="Z382" s="31"/>
      <c r="AA382" s="95"/>
      <c r="AB382" s="95"/>
      <c r="AC382" s="31"/>
    </row>
    <row r="383" spans="1:29">
      <c r="A383" s="12"/>
      <c r="B383" s="186" t="s">
        <v>156</v>
      </c>
      <c r="C383" s="177" t="s">
        <v>269</v>
      </c>
      <c r="D383" s="177"/>
      <c r="E383" s="52"/>
      <c r="F383" s="52"/>
      <c r="G383" s="177" t="s">
        <v>269</v>
      </c>
      <c r="H383" s="177"/>
      <c r="I383" s="52"/>
      <c r="J383" s="52"/>
      <c r="K383" s="177" t="s">
        <v>269</v>
      </c>
      <c r="L383" s="177"/>
      <c r="M383" s="52"/>
      <c r="N383" s="52"/>
      <c r="O383" s="177" t="s">
        <v>269</v>
      </c>
      <c r="P383" s="177"/>
      <c r="Q383" s="52"/>
      <c r="R383" s="52"/>
      <c r="S383" s="177" t="s">
        <v>269</v>
      </c>
      <c r="T383" s="177"/>
      <c r="U383" s="52"/>
      <c r="V383" s="52"/>
      <c r="W383" s="177" t="s">
        <v>269</v>
      </c>
      <c r="X383" s="177"/>
      <c r="Y383" s="52"/>
      <c r="Z383" s="52"/>
      <c r="AA383" s="177" t="s">
        <v>269</v>
      </c>
      <c r="AB383" s="177"/>
      <c r="AC383" s="52"/>
    </row>
    <row r="384" spans="1:29">
      <c r="A384" s="12"/>
      <c r="B384" s="186"/>
      <c r="C384" s="177"/>
      <c r="D384" s="177"/>
      <c r="E384" s="52"/>
      <c r="F384" s="52"/>
      <c r="G384" s="177"/>
      <c r="H384" s="177"/>
      <c r="I384" s="52"/>
      <c r="J384" s="52"/>
      <c r="K384" s="177"/>
      <c r="L384" s="177"/>
      <c r="M384" s="52"/>
      <c r="N384" s="52"/>
      <c r="O384" s="177"/>
      <c r="P384" s="177"/>
      <c r="Q384" s="52"/>
      <c r="R384" s="52"/>
      <c r="S384" s="177"/>
      <c r="T384" s="177"/>
      <c r="U384" s="52"/>
      <c r="V384" s="52"/>
      <c r="W384" s="177"/>
      <c r="X384" s="177"/>
      <c r="Y384" s="52"/>
      <c r="Z384" s="52"/>
      <c r="AA384" s="177"/>
      <c r="AB384" s="177"/>
      <c r="AC384" s="52"/>
    </row>
    <row r="385" spans="1:29">
      <c r="A385" s="12"/>
      <c r="B385" s="185" t="s">
        <v>120</v>
      </c>
      <c r="C385" s="175" t="s">
        <v>840</v>
      </c>
      <c r="D385" s="175"/>
      <c r="E385" s="174" t="s">
        <v>381</v>
      </c>
      <c r="F385" s="31"/>
      <c r="G385" s="175" t="s">
        <v>269</v>
      </c>
      <c r="H385" s="175"/>
      <c r="I385" s="31"/>
      <c r="J385" s="31"/>
      <c r="K385" s="175" t="s">
        <v>269</v>
      </c>
      <c r="L385" s="175"/>
      <c r="M385" s="31"/>
      <c r="N385" s="31"/>
      <c r="O385" s="175" t="s">
        <v>269</v>
      </c>
      <c r="P385" s="175"/>
      <c r="Q385" s="31"/>
      <c r="R385" s="31"/>
      <c r="S385" s="175" t="s">
        <v>269</v>
      </c>
      <c r="T385" s="175"/>
      <c r="U385" s="31"/>
      <c r="V385" s="31"/>
      <c r="W385" s="175" t="s">
        <v>269</v>
      </c>
      <c r="X385" s="175"/>
      <c r="Y385" s="31"/>
      <c r="Z385" s="31"/>
      <c r="AA385" s="175" t="s">
        <v>840</v>
      </c>
      <c r="AB385" s="175"/>
      <c r="AC385" s="174" t="s">
        <v>381</v>
      </c>
    </row>
    <row r="386" spans="1:29">
      <c r="A386" s="12"/>
      <c r="B386" s="185"/>
      <c r="C386" s="175"/>
      <c r="D386" s="175"/>
      <c r="E386" s="174"/>
      <c r="F386" s="31"/>
      <c r="G386" s="175"/>
      <c r="H386" s="175"/>
      <c r="I386" s="31"/>
      <c r="J386" s="31"/>
      <c r="K386" s="175"/>
      <c r="L386" s="175"/>
      <c r="M386" s="31"/>
      <c r="N386" s="31"/>
      <c r="O386" s="175"/>
      <c r="P386" s="175"/>
      <c r="Q386" s="31"/>
      <c r="R386" s="31"/>
      <c r="S386" s="175"/>
      <c r="T386" s="175"/>
      <c r="U386" s="31"/>
      <c r="V386" s="31"/>
      <c r="W386" s="175"/>
      <c r="X386" s="175"/>
      <c r="Y386" s="31"/>
      <c r="Z386" s="31"/>
      <c r="AA386" s="175"/>
      <c r="AB386" s="175"/>
      <c r="AC386" s="174"/>
    </row>
    <row r="387" spans="1:29">
      <c r="A387" s="12"/>
      <c r="B387" s="176" t="s">
        <v>870</v>
      </c>
      <c r="C387" s="177" t="s">
        <v>418</v>
      </c>
      <c r="D387" s="177"/>
      <c r="E387" s="179" t="s">
        <v>381</v>
      </c>
      <c r="F387" s="52"/>
      <c r="G387" s="177" t="s">
        <v>269</v>
      </c>
      <c r="H387" s="177"/>
      <c r="I387" s="52"/>
      <c r="J387" s="52"/>
      <c r="K387" s="177" t="s">
        <v>269</v>
      </c>
      <c r="L387" s="177"/>
      <c r="M387" s="52"/>
      <c r="N387" s="52"/>
      <c r="O387" s="177" t="s">
        <v>269</v>
      </c>
      <c r="P387" s="177"/>
      <c r="Q387" s="52"/>
      <c r="R387" s="52"/>
      <c r="S387" s="177" t="s">
        <v>269</v>
      </c>
      <c r="T387" s="177"/>
      <c r="U387" s="52"/>
      <c r="V387" s="52"/>
      <c r="W387" s="177" t="s">
        <v>269</v>
      </c>
      <c r="X387" s="177"/>
      <c r="Y387" s="52"/>
      <c r="Z387" s="52"/>
      <c r="AA387" s="177" t="s">
        <v>418</v>
      </c>
      <c r="AB387" s="177"/>
      <c r="AC387" s="179" t="s">
        <v>381</v>
      </c>
    </row>
    <row r="388" spans="1:29">
      <c r="A388" s="12"/>
      <c r="B388" s="176"/>
      <c r="C388" s="177"/>
      <c r="D388" s="177"/>
      <c r="E388" s="179"/>
      <c r="F388" s="52"/>
      <c r="G388" s="177"/>
      <c r="H388" s="177"/>
      <c r="I388" s="52"/>
      <c r="J388" s="52"/>
      <c r="K388" s="177"/>
      <c r="L388" s="177"/>
      <c r="M388" s="52"/>
      <c r="N388" s="52"/>
      <c r="O388" s="177"/>
      <c r="P388" s="177"/>
      <c r="Q388" s="52"/>
      <c r="R388" s="52"/>
      <c r="S388" s="177"/>
      <c r="T388" s="177"/>
      <c r="U388" s="52"/>
      <c r="V388" s="52"/>
      <c r="W388" s="177"/>
      <c r="X388" s="177"/>
      <c r="Y388" s="52"/>
      <c r="Z388" s="52"/>
      <c r="AA388" s="177"/>
      <c r="AB388" s="177"/>
      <c r="AC388" s="179"/>
    </row>
    <row r="389" spans="1:29">
      <c r="A389" s="12"/>
      <c r="B389" s="173" t="s">
        <v>159</v>
      </c>
      <c r="C389" s="175" t="s">
        <v>269</v>
      </c>
      <c r="D389" s="175"/>
      <c r="E389" s="31"/>
      <c r="F389" s="31"/>
      <c r="G389" s="175" t="s">
        <v>269</v>
      </c>
      <c r="H389" s="175"/>
      <c r="I389" s="31"/>
      <c r="J389" s="31"/>
      <c r="K389" s="175" t="s">
        <v>269</v>
      </c>
      <c r="L389" s="175"/>
      <c r="M389" s="31"/>
      <c r="N389" s="31"/>
      <c r="O389" s="175" t="s">
        <v>269</v>
      </c>
      <c r="P389" s="175"/>
      <c r="Q389" s="31"/>
      <c r="R389" s="31"/>
      <c r="S389" s="175" t="s">
        <v>871</v>
      </c>
      <c r="T389" s="175"/>
      <c r="U389" s="174" t="s">
        <v>381</v>
      </c>
      <c r="V389" s="31"/>
      <c r="W389" s="175" t="s">
        <v>269</v>
      </c>
      <c r="X389" s="175"/>
      <c r="Y389" s="31"/>
      <c r="Z389" s="31"/>
      <c r="AA389" s="175" t="s">
        <v>871</v>
      </c>
      <c r="AB389" s="175"/>
      <c r="AC389" s="174" t="s">
        <v>381</v>
      </c>
    </row>
    <row r="390" spans="1:29">
      <c r="A390" s="12"/>
      <c r="B390" s="173"/>
      <c r="C390" s="175"/>
      <c r="D390" s="175"/>
      <c r="E390" s="31"/>
      <c r="F390" s="31"/>
      <c r="G390" s="175"/>
      <c r="H390" s="175"/>
      <c r="I390" s="31"/>
      <c r="J390" s="31"/>
      <c r="K390" s="175"/>
      <c r="L390" s="175"/>
      <c r="M390" s="31"/>
      <c r="N390" s="31"/>
      <c r="O390" s="175"/>
      <c r="P390" s="175"/>
      <c r="Q390" s="31"/>
      <c r="R390" s="31"/>
      <c r="S390" s="175"/>
      <c r="T390" s="175"/>
      <c r="U390" s="174"/>
      <c r="V390" s="31"/>
      <c r="W390" s="175"/>
      <c r="X390" s="175"/>
      <c r="Y390" s="31"/>
      <c r="Z390" s="31"/>
      <c r="AA390" s="175"/>
      <c r="AB390" s="175"/>
      <c r="AC390" s="174"/>
    </row>
    <row r="391" spans="1:29">
      <c r="A391" s="12"/>
      <c r="B391" s="186" t="s">
        <v>872</v>
      </c>
      <c r="C391" s="177" t="s">
        <v>269</v>
      </c>
      <c r="D391" s="177"/>
      <c r="E391" s="52"/>
      <c r="F391" s="52"/>
      <c r="G391" s="177" t="s">
        <v>269</v>
      </c>
      <c r="H391" s="177"/>
      <c r="I391" s="52"/>
      <c r="J391" s="52"/>
      <c r="K391" s="177" t="s">
        <v>269</v>
      </c>
      <c r="L391" s="177"/>
      <c r="M391" s="52"/>
      <c r="N391" s="52"/>
      <c r="O391" s="177" t="s">
        <v>269</v>
      </c>
      <c r="P391" s="177"/>
      <c r="Q391" s="52"/>
      <c r="R391" s="52"/>
      <c r="S391" s="177">
        <v>68.400000000000006</v>
      </c>
      <c r="T391" s="177"/>
      <c r="U391" s="52"/>
      <c r="V391" s="52"/>
      <c r="W391" s="177" t="s">
        <v>269</v>
      </c>
      <c r="X391" s="177"/>
      <c r="Y391" s="52"/>
      <c r="Z391" s="52"/>
      <c r="AA391" s="177">
        <v>68.400000000000006</v>
      </c>
      <c r="AB391" s="177"/>
      <c r="AC391" s="52"/>
    </row>
    <row r="392" spans="1:29">
      <c r="A392" s="12"/>
      <c r="B392" s="186"/>
      <c r="C392" s="177"/>
      <c r="D392" s="177"/>
      <c r="E392" s="52"/>
      <c r="F392" s="52"/>
      <c r="G392" s="177"/>
      <c r="H392" s="177"/>
      <c r="I392" s="52"/>
      <c r="J392" s="52"/>
      <c r="K392" s="177"/>
      <c r="L392" s="177"/>
      <c r="M392" s="52"/>
      <c r="N392" s="52"/>
      <c r="O392" s="177"/>
      <c r="P392" s="177"/>
      <c r="Q392" s="52"/>
      <c r="R392" s="52"/>
      <c r="S392" s="177"/>
      <c r="T392" s="177"/>
      <c r="U392" s="52"/>
      <c r="V392" s="52"/>
      <c r="W392" s="177"/>
      <c r="X392" s="177"/>
      <c r="Y392" s="52"/>
      <c r="Z392" s="52"/>
      <c r="AA392" s="177"/>
      <c r="AB392" s="177"/>
      <c r="AC392" s="52"/>
    </row>
    <row r="393" spans="1:29">
      <c r="A393" s="12"/>
      <c r="B393" s="185" t="s">
        <v>873</v>
      </c>
      <c r="C393" s="175" t="s">
        <v>269</v>
      </c>
      <c r="D393" s="175"/>
      <c r="E393" s="31"/>
      <c r="F393" s="31"/>
      <c r="G393" s="175" t="s">
        <v>269</v>
      </c>
      <c r="H393" s="175"/>
      <c r="I393" s="31"/>
      <c r="J393" s="31"/>
      <c r="K393" s="175" t="s">
        <v>269</v>
      </c>
      <c r="L393" s="175"/>
      <c r="M393" s="31"/>
      <c r="N393" s="31"/>
      <c r="O393" s="175" t="s">
        <v>269</v>
      </c>
      <c r="P393" s="175"/>
      <c r="Q393" s="31"/>
      <c r="R393" s="31"/>
      <c r="S393" s="175" t="s">
        <v>874</v>
      </c>
      <c r="T393" s="175"/>
      <c r="U393" s="174" t="s">
        <v>381</v>
      </c>
      <c r="V393" s="31"/>
      <c r="W393" s="175" t="s">
        <v>269</v>
      </c>
      <c r="X393" s="175"/>
      <c r="Y393" s="31"/>
      <c r="Z393" s="31"/>
      <c r="AA393" s="175" t="s">
        <v>874</v>
      </c>
      <c r="AB393" s="175"/>
      <c r="AC393" s="174" t="s">
        <v>381</v>
      </c>
    </row>
    <row r="394" spans="1:29">
      <c r="A394" s="12"/>
      <c r="B394" s="185"/>
      <c r="C394" s="175"/>
      <c r="D394" s="175"/>
      <c r="E394" s="31"/>
      <c r="F394" s="31"/>
      <c r="G394" s="175"/>
      <c r="H394" s="175"/>
      <c r="I394" s="31"/>
      <c r="J394" s="31"/>
      <c r="K394" s="175"/>
      <c r="L394" s="175"/>
      <c r="M394" s="31"/>
      <c r="N394" s="31"/>
      <c r="O394" s="175"/>
      <c r="P394" s="175"/>
      <c r="Q394" s="31"/>
      <c r="R394" s="31"/>
      <c r="S394" s="175"/>
      <c r="T394" s="175"/>
      <c r="U394" s="174"/>
      <c r="V394" s="31"/>
      <c r="W394" s="175"/>
      <c r="X394" s="175"/>
      <c r="Y394" s="31"/>
      <c r="Z394" s="31"/>
      <c r="AA394" s="175"/>
      <c r="AB394" s="175"/>
      <c r="AC394" s="174"/>
    </row>
    <row r="395" spans="1:29">
      <c r="A395" s="12"/>
      <c r="B395" s="186" t="s">
        <v>875</v>
      </c>
      <c r="C395" s="177" t="s">
        <v>269</v>
      </c>
      <c r="D395" s="177"/>
      <c r="E395" s="52"/>
      <c r="F395" s="52"/>
      <c r="G395" s="177" t="s">
        <v>269</v>
      </c>
      <c r="H395" s="177"/>
      <c r="I395" s="52"/>
      <c r="J395" s="52"/>
      <c r="K395" s="177">
        <v>112.7</v>
      </c>
      <c r="L395" s="177"/>
      <c r="M395" s="52"/>
      <c r="N395" s="52"/>
      <c r="O395" s="177" t="s">
        <v>269</v>
      </c>
      <c r="P395" s="177"/>
      <c r="Q395" s="52"/>
      <c r="R395" s="52"/>
      <c r="S395" s="177">
        <v>100.4</v>
      </c>
      <c r="T395" s="177"/>
      <c r="U395" s="52"/>
      <c r="V395" s="52"/>
      <c r="W395" s="177" t="s">
        <v>876</v>
      </c>
      <c r="X395" s="177"/>
      <c r="Y395" s="179" t="s">
        <v>381</v>
      </c>
      <c r="Z395" s="52"/>
      <c r="AA395" s="177" t="s">
        <v>269</v>
      </c>
      <c r="AB395" s="177"/>
      <c r="AC395" s="52"/>
    </row>
    <row r="396" spans="1:29">
      <c r="A396" s="12"/>
      <c r="B396" s="186"/>
      <c r="C396" s="177"/>
      <c r="D396" s="177"/>
      <c r="E396" s="52"/>
      <c r="F396" s="52"/>
      <c r="G396" s="177"/>
      <c r="H396" s="177"/>
      <c r="I396" s="52"/>
      <c r="J396" s="52"/>
      <c r="K396" s="177"/>
      <c r="L396" s="177"/>
      <c r="M396" s="52"/>
      <c r="N396" s="52"/>
      <c r="O396" s="177"/>
      <c r="P396" s="177"/>
      <c r="Q396" s="52"/>
      <c r="R396" s="52"/>
      <c r="S396" s="177"/>
      <c r="T396" s="177"/>
      <c r="U396" s="52"/>
      <c r="V396" s="52"/>
      <c r="W396" s="177"/>
      <c r="X396" s="177"/>
      <c r="Y396" s="179"/>
      <c r="Z396" s="52"/>
      <c r="AA396" s="177"/>
      <c r="AB396" s="177"/>
      <c r="AC396" s="52"/>
    </row>
    <row r="397" spans="1:29">
      <c r="A397" s="12"/>
      <c r="B397" s="185" t="s">
        <v>877</v>
      </c>
      <c r="C397" s="175">
        <v>0.1</v>
      </c>
      <c r="D397" s="175"/>
      <c r="E397" s="31"/>
      <c r="F397" s="31"/>
      <c r="G397" s="175" t="s">
        <v>269</v>
      </c>
      <c r="H397" s="175"/>
      <c r="I397" s="31"/>
      <c r="J397" s="31"/>
      <c r="K397" s="175" t="s">
        <v>446</v>
      </c>
      <c r="L397" s="175"/>
      <c r="M397" s="174" t="s">
        <v>381</v>
      </c>
      <c r="N397" s="31"/>
      <c r="O397" s="175">
        <v>31.3</v>
      </c>
      <c r="P397" s="175"/>
      <c r="Q397" s="31"/>
      <c r="R397" s="31"/>
      <c r="S397" s="175" t="s">
        <v>878</v>
      </c>
      <c r="T397" s="175"/>
      <c r="U397" s="174" t="s">
        <v>381</v>
      </c>
      <c r="V397" s="31"/>
      <c r="W397" s="175" t="s">
        <v>269</v>
      </c>
      <c r="X397" s="175"/>
      <c r="Y397" s="31"/>
      <c r="Z397" s="31"/>
      <c r="AA397" s="175" t="s">
        <v>269</v>
      </c>
      <c r="AB397" s="175"/>
      <c r="AC397" s="31"/>
    </row>
    <row r="398" spans="1:29">
      <c r="A398" s="12"/>
      <c r="B398" s="185"/>
      <c r="C398" s="175"/>
      <c r="D398" s="175"/>
      <c r="E398" s="31"/>
      <c r="F398" s="31"/>
      <c r="G398" s="175"/>
      <c r="H398" s="175"/>
      <c r="I398" s="31"/>
      <c r="J398" s="31"/>
      <c r="K398" s="175"/>
      <c r="L398" s="175"/>
      <c r="M398" s="174"/>
      <c r="N398" s="31"/>
      <c r="O398" s="175"/>
      <c r="P398" s="175"/>
      <c r="Q398" s="31"/>
      <c r="R398" s="31"/>
      <c r="S398" s="175"/>
      <c r="T398" s="175"/>
      <c r="U398" s="174"/>
      <c r="V398" s="31"/>
      <c r="W398" s="175"/>
      <c r="X398" s="175"/>
      <c r="Y398" s="31"/>
      <c r="Z398" s="31"/>
      <c r="AA398" s="175"/>
      <c r="AB398" s="175"/>
      <c r="AC398" s="31"/>
    </row>
    <row r="399" spans="1:29">
      <c r="A399" s="12"/>
      <c r="B399" s="186" t="s">
        <v>879</v>
      </c>
      <c r="C399" s="177">
        <v>167.5</v>
      </c>
      <c r="D399" s="177"/>
      <c r="E399" s="52"/>
      <c r="F399" s="52"/>
      <c r="G399" s="177" t="s">
        <v>269</v>
      </c>
      <c r="H399" s="177"/>
      <c r="I399" s="52"/>
      <c r="J399" s="52"/>
      <c r="K399" s="177">
        <v>129.5</v>
      </c>
      <c r="L399" s="177"/>
      <c r="M399" s="52"/>
      <c r="N399" s="52"/>
      <c r="O399" s="177">
        <v>813.9</v>
      </c>
      <c r="P399" s="177"/>
      <c r="Q399" s="52"/>
      <c r="R399" s="52"/>
      <c r="S399" s="177">
        <v>206.4</v>
      </c>
      <c r="T399" s="177"/>
      <c r="U399" s="52"/>
      <c r="V399" s="52"/>
      <c r="W399" s="177" t="s">
        <v>269</v>
      </c>
      <c r="X399" s="177"/>
      <c r="Y399" s="52"/>
      <c r="Z399" s="52"/>
      <c r="AA399" s="192">
        <v>1317.3</v>
      </c>
      <c r="AB399" s="192"/>
      <c r="AC399" s="52"/>
    </row>
    <row r="400" spans="1:29">
      <c r="A400" s="12"/>
      <c r="B400" s="186"/>
      <c r="C400" s="177"/>
      <c r="D400" s="177"/>
      <c r="E400" s="52"/>
      <c r="F400" s="52"/>
      <c r="G400" s="177"/>
      <c r="H400" s="177"/>
      <c r="I400" s="52"/>
      <c r="J400" s="52"/>
      <c r="K400" s="177"/>
      <c r="L400" s="177"/>
      <c r="M400" s="52"/>
      <c r="N400" s="52"/>
      <c r="O400" s="177"/>
      <c r="P400" s="177"/>
      <c r="Q400" s="52"/>
      <c r="R400" s="52"/>
      <c r="S400" s="177"/>
      <c r="T400" s="177"/>
      <c r="U400" s="52"/>
      <c r="V400" s="52"/>
      <c r="W400" s="177"/>
      <c r="X400" s="177"/>
      <c r="Y400" s="52"/>
      <c r="Z400" s="52"/>
      <c r="AA400" s="192"/>
      <c r="AB400" s="192"/>
      <c r="AC400" s="52"/>
    </row>
    <row r="401" spans="1:29">
      <c r="A401" s="12"/>
      <c r="B401" s="185" t="s">
        <v>880</v>
      </c>
      <c r="C401" s="175" t="s">
        <v>881</v>
      </c>
      <c r="D401" s="175"/>
      <c r="E401" s="174" t="s">
        <v>381</v>
      </c>
      <c r="F401" s="31"/>
      <c r="G401" s="175" t="s">
        <v>269</v>
      </c>
      <c r="H401" s="175"/>
      <c r="I401" s="31"/>
      <c r="J401" s="31"/>
      <c r="K401" s="175" t="s">
        <v>882</v>
      </c>
      <c r="L401" s="175"/>
      <c r="M401" s="174" t="s">
        <v>381</v>
      </c>
      <c r="N401" s="31"/>
      <c r="O401" s="175" t="s">
        <v>883</v>
      </c>
      <c r="P401" s="175"/>
      <c r="Q401" s="174" t="s">
        <v>381</v>
      </c>
      <c r="R401" s="31"/>
      <c r="S401" s="175" t="s">
        <v>884</v>
      </c>
      <c r="T401" s="175"/>
      <c r="U401" s="174" t="s">
        <v>381</v>
      </c>
      <c r="V401" s="31"/>
      <c r="W401" s="175" t="s">
        <v>269</v>
      </c>
      <c r="X401" s="175"/>
      <c r="Y401" s="31"/>
      <c r="Z401" s="31"/>
      <c r="AA401" s="175" t="s">
        <v>885</v>
      </c>
      <c r="AB401" s="175"/>
      <c r="AC401" s="174" t="s">
        <v>381</v>
      </c>
    </row>
    <row r="402" spans="1:29">
      <c r="A402" s="12"/>
      <c r="B402" s="185"/>
      <c r="C402" s="175"/>
      <c r="D402" s="175"/>
      <c r="E402" s="174"/>
      <c r="F402" s="31"/>
      <c r="G402" s="175"/>
      <c r="H402" s="175"/>
      <c r="I402" s="31"/>
      <c r="J402" s="31"/>
      <c r="K402" s="175"/>
      <c r="L402" s="175"/>
      <c r="M402" s="174"/>
      <c r="N402" s="31"/>
      <c r="O402" s="175"/>
      <c r="P402" s="175"/>
      <c r="Q402" s="174"/>
      <c r="R402" s="31"/>
      <c r="S402" s="175"/>
      <c r="T402" s="175"/>
      <c r="U402" s="174"/>
      <c r="V402" s="31"/>
      <c r="W402" s="175"/>
      <c r="X402" s="175"/>
      <c r="Y402" s="31"/>
      <c r="Z402" s="31"/>
      <c r="AA402" s="175"/>
      <c r="AB402" s="175"/>
      <c r="AC402" s="174"/>
    </row>
    <row r="403" spans="1:29">
      <c r="A403" s="12"/>
      <c r="B403" s="186" t="s">
        <v>165</v>
      </c>
      <c r="C403" s="177" t="s">
        <v>269</v>
      </c>
      <c r="D403" s="177"/>
      <c r="E403" s="52"/>
      <c r="F403" s="52"/>
      <c r="G403" s="177" t="s">
        <v>269</v>
      </c>
      <c r="H403" s="177"/>
      <c r="I403" s="52"/>
      <c r="J403" s="52"/>
      <c r="K403" s="177" t="s">
        <v>269</v>
      </c>
      <c r="L403" s="177"/>
      <c r="M403" s="52"/>
      <c r="N403" s="52"/>
      <c r="O403" s="177" t="s">
        <v>886</v>
      </c>
      <c r="P403" s="177"/>
      <c r="Q403" s="179" t="s">
        <v>381</v>
      </c>
      <c r="R403" s="52"/>
      <c r="S403" s="177" t="s">
        <v>269</v>
      </c>
      <c r="T403" s="177"/>
      <c r="U403" s="52"/>
      <c r="V403" s="52"/>
      <c r="W403" s="177" t="s">
        <v>269</v>
      </c>
      <c r="X403" s="177"/>
      <c r="Y403" s="52"/>
      <c r="Z403" s="52"/>
      <c r="AA403" s="177" t="s">
        <v>886</v>
      </c>
      <c r="AB403" s="177"/>
      <c r="AC403" s="179" t="s">
        <v>381</v>
      </c>
    </row>
    <row r="404" spans="1:29" ht="15.75" thickBot="1">
      <c r="A404" s="12"/>
      <c r="B404" s="186"/>
      <c r="C404" s="178"/>
      <c r="D404" s="178"/>
      <c r="E404" s="54"/>
      <c r="F404" s="52"/>
      <c r="G404" s="178"/>
      <c r="H404" s="178"/>
      <c r="I404" s="54"/>
      <c r="J404" s="52"/>
      <c r="K404" s="178"/>
      <c r="L404" s="178"/>
      <c r="M404" s="54"/>
      <c r="N404" s="52"/>
      <c r="O404" s="178"/>
      <c r="P404" s="178"/>
      <c r="Q404" s="180"/>
      <c r="R404" s="52"/>
      <c r="S404" s="178"/>
      <c r="T404" s="178"/>
      <c r="U404" s="54"/>
      <c r="V404" s="52"/>
      <c r="W404" s="178"/>
      <c r="X404" s="178"/>
      <c r="Y404" s="54"/>
      <c r="Z404" s="52"/>
      <c r="AA404" s="178"/>
      <c r="AB404" s="178"/>
      <c r="AC404" s="180"/>
    </row>
    <row r="405" spans="1:29">
      <c r="A405" s="12"/>
      <c r="B405" s="173" t="s">
        <v>887</v>
      </c>
      <c r="C405" s="181">
        <v>115.9</v>
      </c>
      <c r="D405" s="181"/>
      <c r="E405" s="49"/>
      <c r="F405" s="31"/>
      <c r="G405" s="181" t="s">
        <v>269</v>
      </c>
      <c r="H405" s="181"/>
      <c r="I405" s="49"/>
      <c r="J405" s="31"/>
      <c r="K405" s="181">
        <v>212.8</v>
      </c>
      <c r="L405" s="181"/>
      <c r="M405" s="49"/>
      <c r="N405" s="31"/>
      <c r="O405" s="181">
        <v>66.8</v>
      </c>
      <c r="P405" s="181"/>
      <c r="Q405" s="49"/>
      <c r="R405" s="31"/>
      <c r="S405" s="181" t="s">
        <v>888</v>
      </c>
      <c r="T405" s="181"/>
      <c r="U405" s="183" t="s">
        <v>381</v>
      </c>
      <c r="V405" s="31"/>
      <c r="W405" s="181" t="s">
        <v>876</v>
      </c>
      <c r="X405" s="181"/>
      <c r="Y405" s="183" t="s">
        <v>381</v>
      </c>
      <c r="Z405" s="31"/>
      <c r="AA405" s="181">
        <v>166.5</v>
      </c>
      <c r="AB405" s="181"/>
      <c r="AC405" s="49"/>
    </row>
    <row r="406" spans="1:29" ht="15.75" thickBot="1">
      <c r="A406" s="12"/>
      <c r="B406" s="173"/>
      <c r="C406" s="182"/>
      <c r="D406" s="182"/>
      <c r="E406" s="72"/>
      <c r="F406" s="31"/>
      <c r="G406" s="182"/>
      <c r="H406" s="182"/>
      <c r="I406" s="72"/>
      <c r="J406" s="31"/>
      <c r="K406" s="182"/>
      <c r="L406" s="182"/>
      <c r="M406" s="72"/>
      <c r="N406" s="31"/>
      <c r="O406" s="182"/>
      <c r="P406" s="182"/>
      <c r="Q406" s="72"/>
      <c r="R406" s="31"/>
      <c r="S406" s="182"/>
      <c r="T406" s="182"/>
      <c r="U406" s="184"/>
      <c r="V406" s="31"/>
      <c r="W406" s="182"/>
      <c r="X406" s="182"/>
      <c r="Y406" s="184"/>
      <c r="Z406" s="31"/>
      <c r="AA406" s="182"/>
      <c r="AB406" s="182"/>
      <c r="AC406" s="72"/>
    </row>
    <row r="407" spans="1:29">
      <c r="A407" s="12"/>
      <c r="B407" s="186" t="s">
        <v>889</v>
      </c>
      <c r="C407" s="187" t="s">
        <v>269</v>
      </c>
      <c r="D407" s="187"/>
      <c r="E407" s="66"/>
      <c r="F407" s="52"/>
      <c r="G407" s="187" t="s">
        <v>269</v>
      </c>
      <c r="H407" s="187"/>
      <c r="I407" s="66"/>
      <c r="J407" s="52"/>
      <c r="K407" s="187" t="s">
        <v>269</v>
      </c>
      <c r="L407" s="187"/>
      <c r="M407" s="66"/>
      <c r="N407" s="52"/>
      <c r="O407" s="187" t="s">
        <v>269</v>
      </c>
      <c r="P407" s="187"/>
      <c r="Q407" s="66"/>
      <c r="R407" s="52"/>
      <c r="S407" s="187" t="s">
        <v>890</v>
      </c>
      <c r="T407" s="187"/>
      <c r="U407" s="189" t="s">
        <v>381</v>
      </c>
      <c r="V407" s="52"/>
      <c r="W407" s="187" t="s">
        <v>269</v>
      </c>
      <c r="X407" s="187"/>
      <c r="Y407" s="66"/>
      <c r="Z407" s="52"/>
      <c r="AA407" s="187" t="s">
        <v>890</v>
      </c>
      <c r="AB407" s="187"/>
      <c r="AC407" s="189" t="s">
        <v>381</v>
      </c>
    </row>
    <row r="408" spans="1:29" ht="15.75" thickBot="1">
      <c r="A408" s="12"/>
      <c r="B408" s="186"/>
      <c r="C408" s="178"/>
      <c r="D408" s="178"/>
      <c r="E408" s="54"/>
      <c r="F408" s="52"/>
      <c r="G408" s="178"/>
      <c r="H408" s="178"/>
      <c r="I408" s="54"/>
      <c r="J408" s="52"/>
      <c r="K408" s="178"/>
      <c r="L408" s="178"/>
      <c r="M408" s="54"/>
      <c r="N408" s="52"/>
      <c r="O408" s="178"/>
      <c r="P408" s="178"/>
      <c r="Q408" s="54"/>
      <c r="R408" s="52"/>
      <c r="S408" s="178"/>
      <c r="T408" s="178"/>
      <c r="U408" s="180"/>
      <c r="V408" s="52"/>
      <c r="W408" s="178"/>
      <c r="X408" s="178"/>
      <c r="Y408" s="54"/>
      <c r="Z408" s="52"/>
      <c r="AA408" s="178"/>
      <c r="AB408" s="178"/>
      <c r="AC408" s="180"/>
    </row>
    <row r="409" spans="1:29">
      <c r="A409" s="12"/>
      <c r="B409" s="191" t="s">
        <v>891</v>
      </c>
      <c r="C409" s="181">
        <v>0.9</v>
      </c>
      <c r="D409" s="181"/>
      <c r="E409" s="49"/>
      <c r="F409" s="31"/>
      <c r="G409" s="181" t="s">
        <v>269</v>
      </c>
      <c r="H409" s="181"/>
      <c r="I409" s="49"/>
      <c r="J409" s="31"/>
      <c r="K409" s="181" t="s">
        <v>269</v>
      </c>
      <c r="L409" s="181"/>
      <c r="M409" s="49"/>
      <c r="N409" s="31"/>
      <c r="O409" s="181">
        <v>12.5</v>
      </c>
      <c r="P409" s="181"/>
      <c r="Q409" s="49"/>
      <c r="R409" s="31"/>
      <c r="S409" s="181">
        <v>0.2</v>
      </c>
      <c r="T409" s="181"/>
      <c r="U409" s="49"/>
      <c r="V409" s="31"/>
      <c r="W409" s="181" t="s">
        <v>269</v>
      </c>
      <c r="X409" s="181"/>
      <c r="Y409" s="49"/>
      <c r="Z409" s="31"/>
      <c r="AA409" s="181">
        <v>13.6</v>
      </c>
      <c r="AB409" s="181"/>
      <c r="AC409" s="49"/>
    </row>
    <row r="410" spans="1:29">
      <c r="A410" s="12"/>
      <c r="B410" s="191"/>
      <c r="C410" s="175"/>
      <c r="D410" s="175"/>
      <c r="E410" s="31"/>
      <c r="F410" s="31"/>
      <c r="G410" s="175"/>
      <c r="H410" s="175"/>
      <c r="I410" s="31"/>
      <c r="J410" s="31"/>
      <c r="K410" s="175"/>
      <c r="L410" s="175"/>
      <c r="M410" s="31"/>
      <c r="N410" s="31"/>
      <c r="O410" s="175"/>
      <c r="P410" s="175"/>
      <c r="Q410" s="31"/>
      <c r="R410" s="31"/>
      <c r="S410" s="175"/>
      <c r="T410" s="175"/>
      <c r="U410" s="31"/>
      <c r="V410" s="31"/>
      <c r="W410" s="175"/>
      <c r="X410" s="175"/>
      <c r="Y410" s="31"/>
      <c r="Z410" s="31"/>
      <c r="AA410" s="175"/>
      <c r="AB410" s="175"/>
      <c r="AC410" s="31"/>
    </row>
    <row r="411" spans="1:29">
      <c r="A411" s="12"/>
      <c r="B411" s="172" t="s">
        <v>892</v>
      </c>
      <c r="C411" s="177" t="s">
        <v>269</v>
      </c>
      <c r="D411" s="177"/>
      <c r="E411" s="52"/>
      <c r="F411" s="52"/>
      <c r="G411" s="177" t="s">
        <v>269</v>
      </c>
      <c r="H411" s="177"/>
      <c r="I411" s="52"/>
      <c r="J411" s="52"/>
      <c r="K411" s="177" t="s">
        <v>269</v>
      </c>
      <c r="L411" s="177"/>
      <c r="M411" s="52"/>
      <c r="N411" s="52"/>
      <c r="O411" s="177">
        <v>27.6</v>
      </c>
      <c r="P411" s="177"/>
      <c r="Q411" s="52"/>
      <c r="R411" s="52"/>
      <c r="S411" s="177">
        <v>47</v>
      </c>
      <c r="T411" s="177"/>
      <c r="U411" s="52"/>
      <c r="V411" s="52"/>
      <c r="W411" s="177" t="s">
        <v>269</v>
      </c>
      <c r="X411" s="177"/>
      <c r="Y411" s="52"/>
      <c r="Z411" s="52"/>
      <c r="AA411" s="177">
        <v>74.599999999999994</v>
      </c>
      <c r="AB411" s="177"/>
      <c r="AC411" s="52"/>
    </row>
    <row r="412" spans="1:29" ht="15.75" thickBot="1">
      <c r="A412" s="12"/>
      <c r="B412" s="172"/>
      <c r="C412" s="178"/>
      <c r="D412" s="178"/>
      <c r="E412" s="54"/>
      <c r="F412" s="52"/>
      <c r="G412" s="178"/>
      <c r="H412" s="178"/>
      <c r="I412" s="54"/>
      <c r="J412" s="52"/>
      <c r="K412" s="178"/>
      <c r="L412" s="178"/>
      <c r="M412" s="54"/>
      <c r="N412" s="52"/>
      <c r="O412" s="178"/>
      <c r="P412" s="178"/>
      <c r="Q412" s="54"/>
      <c r="R412" s="52"/>
      <c r="S412" s="178"/>
      <c r="T412" s="178"/>
      <c r="U412" s="54"/>
      <c r="V412" s="52"/>
      <c r="W412" s="178"/>
      <c r="X412" s="178"/>
      <c r="Y412" s="54"/>
      <c r="Z412" s="52"/>
      <c r="AA412" s="178"/>
      <c r="AB412" s="178"/>
      <c r="AC412" s="54"/>
    </row>
    <row r="413" spans="1:29">
      <c r="A413" s="12"/>
      <c r="B413" s="191" t="s">
        <v>893</v>
      </c>
      <c r="C413" s="183" t="s">
        <v>268</v>
      </c>
      <c r="D413" s="181">
        <v>0.9</v>
      </c>
      <c r="E413" s="49"/>
      <c r="F413" s="31"/>
      <c r="G413" s="183" t="s">
        <v>268</v>
      </c>
      <c r="H413" s="181" t="s">
        <v>269</v>
      </c>
      <c r="I413" s="49"/>
      <c r="J413" s="31"/>
      <c r="K413" s="183" t="s">
        <v>268</v>
      </c>
      <c r="L413" s="181" t="s">
        <v>269</v>
      </c>
      <c r="M413" s="49"/>
      <c r="N413" s="31"/>
      <c r="O413" s="183" t="s">
        <v>268</v>
      </c>
      <c r="P413" s="181">
        <v>40.1</v>
      </c>
      <c r="Q413" s="49"/>
      <c r="R413" s="31"/>
      <c r="S413" s="183" t="s">
        <v>268</v>
      </c>
      <c r="T413" s="181">
        <v>47.2</v>
      </c>
      <c r="U413" s="49"/>
      <c r="V413" s="31"/>
      <c r="W413" s="183" t="s">
        <v>268</v>
      </c>
      <c r="X413" s="181" t="s">
        <v>269</v>
      </c>
      <c r="Y413" s="49"/>
      <c r="Z413" s="31"/>
      <c r="AA413" s="183" t="s">
        <v>268</v>
      </c>
      <c r="AB413" s="181">
        <v>88.2</v>
      </c>
      <c r="AC413" s="49"/>
    </row>
    <row r="414" spans="1:29" ht="15.75" thickBot="1">
      <c r="A414" s="12"/>
      <c r="B414" s="191"/>
      <c r="C414" s="193"/>
      <c r="D414" s="194"/>
      <c r="E414" s="58"/>
      <c r="F414" s="31"/>
      <c r="G414" s="193"/>
      <c r="H414" s="194"/>
      <c r="I414" s="58"/>
      <c r="J414" s="31"/>
      <c r="K414" s="193"/>
      <c r="L414" s="194"/>
      <c r="M414" s="58"/>
      <c r="N414" s="31"/>
      <c r="O414" s="193"/>
      <c r="P414" s="194"/>
      <c r="Q414" s="58"/>
      <c r="R414" s="31"/>
      <c r="S414" s="193"/>
      <c r="T414" s="194"/>
      <c r="U414" s="58"/>
      <c r="V414" s="31"/>
      <c r="W414" s="193"/>
      <c r="X414" s="194"/>
      <c r="Y414" s="58"/>
      <c r="Z414" s="31"/>
      <c r="AA414" s="193"/>
      <c r="AB414" s="194"/>
      <c r="AC414" s="58"/>
    </row>
    <row r="415" spans="1:29" ht="15.75" thickTop="1">
      <c r="A415" s="12"/>
      <c r="B415" s="117" t="s">
        <v>898</v>
      </c>
      <c r="C415" s="117"/>
      <c r="D415" s="117"/>
      <c r="E415" s="117"/>
      <c r="F415" s="117"/>
      <c r="G415" s="117"/>
      <c r="H415" s="117"/>
      <c r="I415" s="117"/>
      <c r="J415" s="117"/>
      <c r="K415" s="117"/>
      <c r="L415" s="117"/>
      <c r="M415" s="117"/>
      <c r="N415" s="117"/>
      <c r="O415" s="117"/>
      <c r="P415" s="117"/>
      <c r="Q415" s="117"/>
      <c r="R415" s="117"/>
      <c r="S415" s="117"/>
      <c r="T415" s="117"/>
      <c r="U415" s="117"/>
      <c r="V415" s="117"/>
      <c r="W415" s="117"/>
      <c r="X415" s="117"/>
      <c r="Y415" s="117"/>
      <c r="Z415" s="117"/>
      <c r="AA415" s="117"/>
      <c r="AB415" s="117"/>
      <c r="AC415" s="117"/>
    </row>
    <row r="416" spans="1:29">
      <c r="A416" s="12"/>
      <c r="B416" s="31"/>
      <c r="C416" s="31"/>
      <c r="D416" s="31"/>
      <c r="E416" s="31"/>
      <c r="F416" s="31"/>
      <c r="G416" s="31"/>
      <c r="H416" s="31"/>
      <c r="I416" s="31"/>
      <c r="J416" s="31"/>
      <c r="K416" s="31"/>
      <c r="L416" s="31"/>
      <c r="M416" s="31"/>
      <c r="N416" s="31"/>
      <c r="O416" s="31"/>
      <c r="P416" s="31"/>
      <c r="Q416" s="31"/>
      <c r="R416" s="31"/>
      <c r="S416" s="31"/>
      <c r="T416" s="31"/>
      <c r="U416" s="31"/>
      <c r="V416" s="31"/>
      <c r="W416" s="31"/>
      <c r="X416" s="31"/>
      <c r="Y416" s="31"/>
      <c r="Z416" s="31"/>
      <c r="AA416" s="31"/>
      <c r="AB416" s="31"/>
      <c r="AC416" s="31"/>
    </row>
    <row r="417" spans="1:25">
      <c r="A417" s="12"/>
      <c r="B417" s="27"/>
      <c r="C417" s="27"/>
      <c r="D417" s="27"/>
      <c r="E417" s="27"/>
      <c r="F417" s="27"/>
      <c r="G417" s="27"/>
      <c r="H417" s="27"/>
      <c r="I417" s="27"/>
      <c r="J417" s="27"/>
      <c r="K417" s="27"/>
      <c r="L417" s="27"/>
      <c r="M417" s="27"/>
      <c r="N417" s="27"/>
      <c r="O417" s="27"/>
      <c r="P417" s="27"/>
      <c r="Q417" s="27"/>
      <c r="R417" s="27"/>
      <c r="S417" s="27"/>
      <c r="T417" s="27"/>
      <c r="U417" s="27"/>
      <c r="V417" s="27"/>
      <c r="W417" s="27"/>
      <c r="X417" s="27"/>
      <c r="Y417" s="27"/>
    </row>
    <row r="418" spans="1:25">
      <c r="A418" s="12"/>
      <c r="B418" s="14"/>
      <c r="C418" s="14"/>
      <c r="D418" s="14"/>
      <c r="E418" s="14"/>
      <c r="F418" s="14"/>
      <c r="G418" s="14"/>
      <c r="H418" s="14"/>
      <c r="I418" s="14"/>
      <c r="J418" s="14"/>
      <c r="K418" s="14"/>
      <c r="L418" s="14"/>
      <c r="M418" s="14"/>
      <c r="N418" s="14"/>
      <c r="O418" s="14"/>
      <c r="P418" s="14"/>
      <c r="Q418" s="14"/>
      <c r="R418" s="14"/>
      <c r="S418" s="14"/>
      <c r="T418" s="14"/>
      <c r="U418" s="14"/>
      <c r="V418" s="14"/>
      <c r="W418" s="14"/>
      <c r="X418" s="14"/>
      <c r="Y418" s="14"/>
    </row>
    <row r="419" spans="1:25">
      <c r="A419" s="12"/>
      <c r="B419" s="28"/>
      <c r="C419" s="70" t="s">
        <v>737</v>
      </c>
      <c r="D419" s="70"/>
      <c r="E419" s="70"/>
      <c r="F419" s="31"/>
      <c r="G419" s="70" t="s">
        <v>738</v>
      </c>
      <c r="H419" s="70"/>
      <c r="I419" s="70"/>
      <c r="J419" s="31"/>
      <c r="K419" s="70" t="s">
        <v>741</v>
      </c>
      <c r="L419" s="70"/>
      <c r="M419" s="70"/>
      <c r="N419" s="31"/>
      <c r="O419" s="70" t="s">
        <v>742</v>
      </c>
      <c r="P419" s="70"/>
      <c r="Q419" s="70"/>
      <c r="R419" s="31"/>
      <c r="S419" s="70" t="s">
        <v>745</v>
      </c>
      <c r="T419" s="70"/>
      <c r="U419" s="70"/>
      <c r="V419" s="31"/>
      <c r="W419" s="70" t="s">
        <v>746</v>
      </c>
      <c r="X419" s="70"/>
      <c r="Y419" s="70"/>
    </row>
    <row r="420" spans="1:25" ht="15.75" thickBot="1">
      <c r="A420" s="12"/>
      <c r="B420" s="28"/>
      <c r="C420" s="42"/>
      <c r="D420" s="42"/>
      <c r="E420" s="42"/>
      <c r="F420" s="31"/>
      <c r="G420" s="42"/>
      <c r="H420" s="42"/>
      <c r="I420" s="42"/>
      <c r="J420" s="31"/>
      <c r="K420" s="42"/>
      <c r="L420" s="42"/>
      <c r="M420" s="42"/>
      <c r="N420" s="31"/>
      <c r="O420" s="171" t="s">
        <v>899</v>
      </c>
      <c r="P420" s="171"/>
      <c r="Q420" s="171"/>
      <c r="R420" s="31"/>
      <c r="S420" s="42"/>
      <c r="T420" s="42"/>
      <c r="U420" s="42"/>
      <c r="V420" s="31"/>
      <c r="W420" s="42"/>
      <c r="X420" s="42"/>
      <c r="Y420" s="42"/>
    </row>
    <row r="421" spans="1:25">
      <c r="A421" s="12"/>
      <c r="B421" s="172" t="s">
        <v>849</v>
      </c>
      <c r="C421" s="114"/>
      <c r="D421" s="114"/>
      <c r="E421" s="66"/>
      <c r="F421" s="52"/>
      <c r="G421" s="114"/>
      <c r="H421" s="114"/>
      <c r="I421" s="66"/>
      <c r="J421" s="52"/>
      <c r="K421" s="114"/>
      <c r="L421" s="114"/>
      <c r="M421" s="66"/>
      <c r="N421" s="52"/>
      <c r="O421" s="114"/>
      <c r="P421" s="114"/>
      <c r="Q421" s="66"/>
      <c r="R421" s="52"/>
      <c r="S421" s="114"/>
      <c r="T421" s="114"/>
      <c r="U421" s="66"/>
      <c r="V421" s="52"/>
      <c r="W421" s="114"/>
      <c r="X421" s="114"/>
      <c r="Y421" s="66"/>
    </row>
    <row r="422" spans="1:25">
      <c r="A422" s="12"/>
      <c r="B422" s="172"/>
      <c r="C422" s="97"/>
      <c r="D422" s="97"/>
      <c r="E422" s="52"/>
      <c r="F422" s="52"/>
      <c r="G422" s="97"/>
      <c r="H422" s="97"/>
      <c r="I422" s="52"/>
      <c r="J422" s="52"/>
      <c r="K422" s="97"/>
      <c r="L422" s="97"/>
      <c r="M422" s="52"/>
      <c r="N422" s="52"/>
      <c r="O422" s="97"/>
      <c r="P422" s="97"/>
      <c r="Q422" s="52"/>
      <c r="R422" s="52"/>
      <c r="S422" s="97"/>
      <c r="T422" s="97"/>
      <c r="U422" s="52"/>
      <c r="V422" s="52"/>
      <c r="W422" s="97"/>
      <c r="X422" s="97"/>
      <c r="Y422" s="52"/>
    </row>
    <row r="423" spans="1:25">
      <c r="A423" s="12"/>
      <c r="B423" s="173" t="s">
        <v>144</v>
      </c>
      <c r="C423" s="174" t="s">
        <v>268</v>
      </c>
      <c r="D423" s="175">
        <v>0.1</v>
      </c>
      <c r="E423" s="31"/>
      <c r="F423" s="31"/>
      <c r="G423" s="174" t="s">
        <v>268</v>
      </c>
      <c r="H423" s="175" t="s">
        <v>269</v>
      </c>
      <c r="I423" s="31"/>
      <c r="J423" s="31"/>
      <c r="K423" s="174" t="s">
        <v>268</v>
      </c>
      <c r="L423" s="175" t="s">
        <v>900</v>
      </c>
      <c r="M423" s="174" t="s">
        <v>381</v>
      </c>
      <c r="N423" s="31"/>
      <c r="O423" s="174" t="s">
        <v>268</v>
      </c>
      <c r="P423" s="175" t="s">
        <v>901</v>
      </c>
      <c r="Q423" s="174" t="s">
        <v>381</v>
      </c>
      <c r="R423" s="31"/>
      <c r="S423" s="174" t="s">
        <v>268</v>
      </c>
      <c r="T423" s="175" t="s">
        <v>269</v>
      </c>
      <c r="U423" s="31"/>
      <c r="V423" s="31"/>
      <c r="W423" s="174" t="s">
        <v>268</v>
      </c>
      <c r="X423" s="175" t="s">
        <v>902</v>
      </c>
      <c r="Y423" s="174" t="s">
        <v>381</v>
      </c>
    </row>
    <row r="424" spans="1:25">
      <c r="A424" s="12"/>
      <c r="B424" s="173"/>
      <c r="C424" s="174"/>
      <c r="D424" s="175"/>
      <c r="E424" s="31"/>
      <c r="F424" s="31"/>
      <c r="G424" s="174"/>
      <c r="H424" s="175"/>
      <c r="I424" s="31"/>
      <c r="J424" s="31"/>
      <c r="K424" s="174"/>
      <c r="L424" s="175"/>
      <c r="M424" s="174"/>
      <c r="N424" s="31"/>
      <c r="O424" s="174"/>
      <c r="P424" s="175"/>
      <c r="Q424" s="174"/>
      <c r="R424" s="31"/>
      <c r="S424" s="174"/>
      <c r="T424" s="175"/>
      <c r="U424" s="31"/>
      <c r="V424" s="31"/>
      <c r="W424" s="174"/>
      <c r="X424" s="175"/>
      <c r="Y424" s="174"/>
    </row>
    <row r="425" spans="1:25">
      <c r="A425" s="12"/>
      <c r="B425" s="176" t="s">
        <v>851</v>
      </c>
      <c r="C425" s="177" t="s">
        <v>269</v>
      </c>
      <c r="D425" s="177"/>
      <c r="E425" s="52"/>
      <c r="F425" s="52"/>
      <c r="G425" s="177" t="s">
        <v>269</v>
      </c>
      <c r="H425" s="177"/>
      <c r="I425" s="52"/>
      <c r="J425" s="52"/>
      <c r="K425" s="177">
        <v>13.7</v>
      </c>
      <c r="L425" s="177"/>
      <c r="M425" s="52"/>
      <c r="N425" s="52"/>
      <c r="O425" s="177">
        <v>2.1</v>
      </c>
      <c r="P425" s="177"/>
      <c r="Q425" s="52"/>
      <c r="R425" s="52"/>
      <c r="S425" s="177" t="s">
        <v>269</v>
      </c>
      <c r="T425" s="177"/>
      <c r="U425" s="52"/>
      <c r="V425" s="52"/>
      <c r="W425" s="177">
        <v>15.8</v>
      </c>
      <c r="X425" s="177"/>
      <c r="Y425" s="52"/>
    </row>
    <row r="426" spans="1:25" ht="15.75" thickBot="1">
      <c r="A426" s="12"/>
      <c r="B426" s="176"/>
      <c r="C426" s="178"/>
      <c r="D426" s="178"/>
      <c r="E426" s="54"/>
      <c r="F426" s="52"/>
      <c r="G426" s="178"/>
      <c r="H426" s="178"/>
      <c r="I426" s="54"/>
      <c r="J426" s="52"/>
      <c r="K426" s="178"/>
      <c r="L426" s="178"/>
      <c r="M426" s="54"/>
      <c r="N426" s="52"/>
      <c r="O426" s="178"/>
      <c r="P426" s="178"/>
      <c r="Q426" s="54"/>
      <c r="R426" s="52"/>
      <c r="S426" s="178"/>
      <c r="T426" s="178"/>
      <c r="U426" s="54"/>
      <c r="V426" s="52"/>
      <c r="W426" s="178"/>
      <c r="X426" s="178"/>
      <c r="Y426" s="54"/>
    </row>
    <row r="427" spans="1:25">
      <c r="A427" s="12"/>
      <c r="B427" s="173" t="s">
        <v>146</v>
      </c>
      <c r="C427" s="181">
        <v>0.1</v>
      </c>
      <c r="D427" s="181"/>
      <c r="E427" s="49"/>
      <c r="F427" s="31"/>
      <c r="G427" s="181" t="s">
        <v>269</v>
      </c>
      <c r="H427" s="181"/>
      <c r="I427" s="49"/>
      <c r="J427" s="31"/>
      <c r="K427" s="181" t="s">
        <v>903</v>
      </c>
      <c r="L427" s="181"/>
      <c r="M427" s="183" t="s">
        <v>381</v>
      </c>
      <c r="N427" s="31"/>
      <c r="O427" s="181" t="s">
        <v>904</v>
      </c>
      <c r="P427" s="181"/>
      <c r="Q427" s="183" t="s">
        <v>381</v>
      </c>
      <c r="R427" s="31"/>
      <c r="S427" s="181" t="s">
        <v>269</v>
      </c>
      <c r="T427" s="181"/>
      <c r="U427" s="49"/>
      <c r="V427" s="31"/>
      <c r="W427" s="181" t="s">
        <v>905</v>
      </c>
      <c r="X427" s="181"/>
      <c r="Y427" s="183" t="s">
        <v>381</v>
      </c>
    </row>
    <row r="428" spans="1:25" ht="15.75" thickBot="1">
      <c r="A428" s="12"/>
      <c r="B428" s="173"/>
      <c r="C428" s="182"/>
      <c r="D428" s="182"/>
      <c r="E428" s="72"/>
      <c r="F428" s="31"/>
      <c r="G428" s="182"/>
      <c r="H428" s="182"/>
      <c r="I428" s="72"/>
      <c r="J428" s="31"/>
      <c r="K428" s="182"/>
      <c r="L428" s="182"/>
      <c r="M428" s="184"/>
      <c r="N428" s="31"/>
      <c r="O428" s="182"/>
      <c r="P428" s="182"/>
      <c r="Q428" s="184"/>
      <c r="R428" s="31"/>
      <c r="S428" s="182"/>
      <c r="T428" s="182"/>
      <c r="U428" s="72"/>
      <c r="V428" s="31"/>
      <c r="W428" s="182"/>
      <c r="X428" s="182"/>
      <c r="Y428" s="184"/>
    </row>
    <row r="429" spans="1:25">
      <c r="A429" s="12"/>
      <c r="B429" s="172" t="s">
        <v>853</v>
      </c>
      <c r="C429" s="114"/>
      <c r="D429" s="114"/>
      <c r="E429" s="66"/>
      <c r="F429" s="52"/>
      <c r="G429" s="114"/>
      <c r="H429" s="114"/>
      <c r="I429" s="66"/>
      <c r="J429" s="52"/>
      <c r="K429" s="114"/>
      <c r="L429" s="114"/>
      <c r="M429" s="66"/>
      <c r="N429" s="52"/>
      <c r="O429" s="114"/>
      <c r="P429" s="114"/>
      <c r="Q429" s="66"/>
      <c r="R429" s="52"/>
      <c r="S429" s="114"/>
      <c r="T429" s="114"/>
      <c r="U429" s="66"/>
      <c r="V429" s="52"/>
      <c r="W429" s="114"/>
      <c r="X429" s="114"/>
      <c r="Y429" s="66"/>
    </row>
    <row r="430" spans="1:25">
      <c r="A430" s="12"/>
      <c r="B430" s="172"/>
      <c r="C430" s="97"/>
      <c r="D430" s="97"/>
      <c r="E430" s="52"/>
      <c r="F430" s="52"/>
      <c r="G430" s="97"/>
      <c r="H430" s="97"/>
      <c r="I430" s="52"/>
      <c r="J430" s="52"/>
      <c r="K430" s="97"/>
      <c r="L430" s="97"/>
      <c r="M430" s="52"/>
      <c r="N430" s="52"/>
      <c r="O430" s="97"/>
      <c r="P430" s="97"/>
      <c r="Q430" s="52"/>
      <c r="R430" s="52"/>
      <c r="S430" s="97"/>
      <c r="T430" s="97"/>
      <c r="U430" s="52"/>
      <c r="V430" s="52"/>
      <c r="W430" s="97"/>
      <c r="X430" s="97"/>
      <c r="Y430" s="52"/>
    </row>
    <row r="431" spans="1:25">
      <c r="A431" s="12"/>
      <c r="B431" s="185" t="s">
        <v>854</v>
      </c>
      <c r="C431" s="175" t="s">
        <v>269</v>
      </c>
      <c r="D431" s="175"/>
      <c r="E431" s="31"/>
      <c r="F431" s="31"/>
      <c r="G431" s="175" t="s">
        <v>269</v>
      </c>
      <c r="H431" s="175"/>
      <c r="I431" s="31"/>
      <c r="J431" s="31"/>
      <c r="K431" s="175" t="s">
        <v>906</v>
      </c>
      <c r="L431" s="175"/>
      <c r="M431" s="174" t="s">
        <v>381</v>
      </c>
      <c r="N431" s="31"/>
      <c r="O431" s="175" t="s">
        <v>446</v>
      </c>
      <c r="P431" s="175"/>
      <c r="Q431" s="174" t="s">
        <v>381</v>
      </c>
      <c r="R431" s="31"/>
      <c r="S431" s="175" t="s">
        <v>269</v>
      </c>
      <c r="T431" s="175"/>
      <c r="U431" s="31"/>
      <c r="V431" s="31"/>
      <c r="W431" s="175" t="s">
        <v>907</v>
      </c>
      <c r="X431" s="175"/>
      <c r="Y431" s="174" t="s">
        <v>381</v>
      </c>
    </row>
    <row r="432" spans="1:25">
      <c r="A432" s="12"/>
      <c r="B432" s="185"/>
      <c r="C432" s="175"/>
      <c r="D432" s="175"/>
      <c r="E432" s="31"/>
      <c r="F432" s="31"/>
      <c r="G432" s="175"/>
      <c r="H432" s="175"/>
      <c r="I432" s="31"/>
      <c r="J432" s="31"/>
      <c r="K432" s="175"/>
      <c r="L432" s="175"/>
      <c r="M432" s="174"/>
      <c r="N432" s="31"/>
      <c r="O432" s="175"/>
      <c r="P432" s="175"/>
      <c r="Q432" s="174"/>
      <c r="R432" s="31"/>
      <c r="S432" s="175"/>
      <c r="T432" s="175"/>
      <c r="U432" s="31"/>
      <c r="V432" s="31"/>
      <c r="W432" s="175"/>
      <c r="X432" s="175"/>
      <c r="Y432" s="174"/>
    </row>
    <row r="433" spans="1:25">
      <c r="A433" s="12"/>
      <c r="B433" s="186" t="s">
        <v>858</v>
      </c>
      <c r="C433" s="177" t="s">
        <v>269</v>
      </c>
      <c r="D433" s="177"/>
      <c r="E433" s="52"/>
      <c r="F433" s="52"/>
      <c r="G433" s="177" t="s">
        <v>269</v>
      </c>
      <c r="H433" s="177"/>
      <c r="I433" s="52"/>
      <c r="J433" s="52"/>
      <c r="K433" s="177">
        <v>1</v>
      </c>
      <c r="L433" s="177"/>
      <c r="M433" s="52"/>
      <c r="N433" s="52"/>
      <c r="O433" s="177">
        <v>1.6</v>
      </c>
      <c r="P433" s="177"/>
      <c r="Q433" s="52"/>
      <c r="R433" s="52"/>
      <c r="S433" s="177" t="s">
        <v>269</v>
      </c>
      <c r="T433" s="177"/>
      <c r="U433" s="52"/>
      <c r="V433" s="52"/>
      <c r="W433" s="177">
        <v>2.6</v>
      </c>
      <c r="X433" s="177"/>
      <c r="Y433" s="52"/>
    </row>
    <row r="434" spans="1:25">
      <c r="A434" s="12"/>
      <c r="B434" s="186"/>
      <c r="C434" s="177"/>
      <c r="D434" s="177"/>
      <c r="E434" s="52"/>
      <c r="F434" s="52"/>
      <c r="G434" s="177"/>
      <c r="H434" s="177"/>
      <c r="I434" s="52"/>
      <c r="J434" s="52"/>
      <c r="K434" s="177"/>
      <c r="L434" s="177"/>
      <c r="M434" s="52"/>
      <c r="N434" s="52"/>
      <c r="O434" s="177"/>
      <c r="P434" s="177"/>
      <c r="Q434" s="52"/>
      <c r="R434" s="52"/>
      <c r="S434" s="177"/>
      <c r="T434" s="177"/>
      <c r="U434" s="52"/>
      <c r="V434" s="52"/>
      <c r="W434" s="177"/>
      <c r="X434" s="177"/>
      <c r="Y434" s="52"/>
    </row>
    <row r="435" spans="1:25">
      <c r="A435" s="12"/>
      <c r="B435" s="185" t="s">
        <v>151</v>
      </c>
      <c r="C435" s="175" t="s">
        <v>269</v>
      </c>
      <c r="D435" s="175"/>
      <c r="E435" s="31"/>
      <c r="F435" s="31"/>
      <c r="G435" s="175" t="s">
        <v>269</v>
      </c>
      <c r="H435" s="175"/>
      <c r="I435" s="31"/>
      <c r="J435" s="31"/>
      <c r="K435" s="175" t="s">
        <v>269</v>
      </c>
      <c r="L435" s="175"/>
      <c r="M435" s="31"/>
      <c r="N435" s="31"/>
      <c r="O435" s="175" t="s">
        <v>908</v>
      </c>
      <c r="P435" s="175"/>
      <c r="Q435" s="174" t="s">
        <v>381</v>
      </c>
      <c r="R435" s="31"/>
      <c r="S435" s="175" t="s">
        <v>269</v>
      </c>
      <c r="T435" s="175"/>
      <c r="U435" s="31"/>
      <c r="V435" s="31"/>
      <c r="W435" s="175" t="s">
        <v>908</v>
      </c>
      <c r="X435" s="175"/>
      <c r="Y435" s="174" t="s">
        <v>381</v>
      </c>
    </row>
    <row r="436" spans="1:25">
      <c r="A436" s="12"/>
      <c r="B436" s="185"/>
      <c r="C436" s="175"/>
      <c r="D436" s="175"/>
      <c r="E436" s="31"/>
      <c r="F436" s="31"/>
      <c r="G436" s="175"/>
      <c r="H436" s="175"/>
      <c r="I436" s="31"/>
      <c r="J436" s="31"/>
      <c r="K436" s="175"/>
      <c r="L436" s="175"/>
      <c r="M436" s="31"/>
      <c r="N436" s="31"/>
      <c r="O436" s="175"/>
      <c r="P436" s="175"/>
      <c r="Q436" s="174"/>
      <c r="R436" s="31"/>
      <c r="S436" s="175"/>
      <c r="T436" s="175"/>
      <c r="U436" s="31"/>
      <c r="V436" s="31"/>
      <c r="W436" s="175"/>
      <c r="X436" s="175"/>
      <c r="Y436" s="174"/>
    </row>
    <row r="437" spans="1:25">
      <c r="A437" s="12"/>
      <c r="B437" s="186" t="s">
        <v>753</v>
      </c>
      <c r="C437" s="177" t="s">
        <v>269</v>
      </c>
      <c r="D437" s="177"/>
      <c r="E437" s="52"/>
      <c r="F437" s="52"/>
      <c r="G437" s="177" t="s">
        <v>269</v>
      </c>
      <c r="H437" s="177"/>
      <c r="I437" s="52"/>
      <c r="J437" s="52"/>
      <c r="K437" s="177" t="s">
        <v>420</v>
      </c>
      <c r="L437" s="177"/>
      <c r="M437" s="179" t="s">
        <v>381</v>
      </c>
      <c r="N437" s="52"/>
      <c r="O437" s="177" t="s">
        <v>269</v>
      </c>
      <c r="P437" s="177"/>
      <c r="Q437" s="52"/>
      <c r="R437" s="52"/>
      <c r="S437" s="177">
        <v>3</v>
      </c>
      <c r="T437" s="177"/>
      <c r="U437" s="52"/>
      <c r="V437" s="52"/>
      <c r="W437" s="177" t="s">
        <v>269</v>
      </c>
      <c r="X437" s="177"/>
      <c r="Y437" s="52"/>
    </row>
    <row r="438" spans="1:25" ht="15.75" thickBot="1">
      <c r="A438" s="12"/>
      <c r="B438" s="186"/>
      <c r="C438" s="178"/>
      <c r="D438" s="178"/>
      <c r="E438" s="54"/>
      <c r="F438" s="52"/>
      <c r="G438" s="178"/>
      <c r="H438" s="178"/>
      <c r="I438" s="54"/>
      <c r="J438" s="52"/>
      <c r="K438" s="178"/>
      <c r="L438" s="178"/>
      <c r="M438" s="180"/>
      <c r="N438" s="52"/>
      <c r="O438" s="178"/>
      <c r="P438" s="178"/>
      <c r="Q438" s="54"/>
      <c r="R438" s="52"/>
      <c r="S438" s="178"/>
      <c r="T438" s="178"/>
      <c r="U438" s="54"/>
      <c r="V438" s="52"/>
      <c r="W438" s="178"/>
      <c r="X438" s="178"/>
      <c r="Y438" s="54"/>
    </row>
    <row r="439" spans="1:25">
      <c r="A439" s="12"/>
      <c r="B439" s="173" t="s">
        <v>152</v>
      </c>
      <c r="C439" s="181" t="s">
        <v>269</v>
      </c>
      <c r="D439" s="181"/>
      <c r="E439" s="49"/>
      <c r="F439" s="31"/>
      <c r="G439" s="181" t="s">
        <v>269</v>
      </c>
      <c r="H439" s="181"/>
      <c r="I439" s="49"/>
      <c r="J439" s="31"/>
      <c r="K439" s="181" t="s">
        <v>909</v>
      </c>
      <c r="L439" s="181"/>
      <c r="M439" s="183" t="s">
        <v>381</v>
      </c>
      <c r="N439" s="31"/>
      <c r="O439" s="181" t="s">
        <v>910</v>
      </c>
      <c r="P439" s="181"/>
      <c r="Q439" s="183" t="s">
        <v>381</v>
      </c>
      <c r="R439" s="31"/>
      <c r="S439" s="181">
        <v>3</v>
      </c>
      <c r="T439" s="181"/>
      <c r="U439" s="49"/>
      <c r="V439" s="31"/>
      <c r="W439" s="181" t="s">
        <v>911</v>
      </c>
      <c r="X439" s="181"/>
      <c r="Y439" s="183" t="s">
        <v>381</v>
      </c>
    </row>
    <row r="440" spans="1:25">
      <c r="A440" s="12"/>
      <c r="B440" s="173"/>
      <c r="C440" s="175"/>
      <c r="D440" s="175"/>
      <c r="E440" s="31"/>
      <c r="F440" s="31"/>
      <c r="G440" s="175"/>
      <c r="H440" s="175"/>
      <c r="I440" s="31"/>
      <c r="J440" s="31"/>
      <c r="K440" s="175"/>
      <c r="L440" s="175"/>
      <c r="M440" s="174"/>
      <c r="N440" s="31"/>
      <c r="O440" s="175"/>
      <c r="P440" s="175"/>
      <c r="Q440" s="174"/>
      <c r="R440" s="31"/>
      <c r="S440" s="175"/>
      <c r="T440" s="175"/>
      <c r="U440" s="31"/>
      <c r="V440" s="31"/>
      <c r="W440" s="175"/>
      <c r="X440" s="175"/>
      <c r="Y440" s="174"/>
    </row>
    <row r="441" spans="1:25">
      <c r="A441" s="12"/>
      <c r="B441" s="176" t="s">
        <v>912</v>
      </c>
      <c r="C441" s="177" t="s">
        <v>269</v>
      </c>
      <c r="D441" s="177"/>
      <c r="E441" s="52"/>
      <c r="F441" s="52"/>
      <c r="G441" s="177" t="s">
        <v>269</v>
      </c>
      <c r="H441" s="177"/>
      <c r="I441" s="52"/>
      <c r="J441" s="52"/>
      <c r="K441" s="177" t="s">
        <v>890</v>
      </c>
      <c r="L441" s="177"/>
      <c r="M441" s="179" t="s">
        <v>381</v>
      </c>
      <c r="N441" s="52"/>
      <c r="O441" s="177" t="s">
        <v>269</v>
      </c>
      <c r="P441" s="177"/>
      <c r="Q441" s="52"/>
      <c r="R441" s="52"/>
      <c r="S441" s="177" t="s">
        <v>269</v>
      </c>
      <c r="T441" s="177"/>
      <c r="U441" s="52"/>
      <c r="V441" s="52"/>
      <c r="W441" s="177" t="s">
        <v>890</v>
      </c>
      <c r="X441" s="177"/>
      <c r="Y441" s="179" t="s">
        <v>381</v>
      </c>
    </row>
    <row r="442" spans="1:25" ht="15.75" thickBot="1">
      <c r="A442" s="12"/>
      <c r="B442" s="176"/>
      <c r="C442" s="178"/>
      <c r="D442" s="178"/>
      <c r="E442" s="54"/>
      <c r="F442" s="52"/>
      <c r="G442" s="178"/>
      <c r="H442" s="178"/>
      <c r="I442" s="54"/>
      <c r="J442" s="52"/>
      <c r="K442" s="178"/>
      <c r="L442" s="178"/>
      <c r="M442" s="180"/>
      <c r="N442" s="52"/>
      <c r="O442" s="178"/>
      <c r="P442" s="178"/>
      <c r="Q442" s="54"/>
      <c r="R442" s="52"/>
      <c r="S442" s="178"/>
      <c r="T442" s="178"/>
      <c r="U442" s="54"/>
      <c r="V442" s="52"/>
      <c r="W442" s="178"/>
      <c r="X442" s="178"/>
      <c r="Y442" s="180"/>
    </row>
    <row r="443" spans="1:25">
      <c r="A443" s="12"/>
      <c r="B443" s="173" t="s">
        <v>913</v>
      </c>
      <c r="C443" s="181" t="s">
        <v>269</v>
      </c>
      <c r="D443" s="181"/>
      <c r="E443" s="49"/>
      <c r="F443" s="31"/>
      <c r="G443" s="181" t="s">
        <v>269</v>
      </c>
      <c r="H443" s="181"/>
      <c r="I443" s="49"/>
      <c r="J443" s="31"/>
      <c r="K443" s="181" t="s">
        <v>914</v>
      </c>
      <c r="L443" s="181"/>
      <c r="M443" s="183" t="s">
        <v>381</v>
      </c>
      <c r="N443" s="31"/>
      <c r="O443" s="181" t="s">
        <v>910</v>
      </c>
      <c r="P443" s="181"/>
      <c r="Q443" s="183" t="s">
        <v>381</v>
      </c>
      <c r="R443" s="31"/>
      <c r="S443" s="181">
        <v>3</v>
      </c>
      <c r="T443" s="181"/>
      <c r="U443" s="49"/>
      <c r="V443" s="31"/>
      <c r="W443" s="181" t="s">
        <v>915</v>
      </c>
      <c r="X443" s="181"/>
      <c r="Y443" s="183" t="s">
        <v>381</v>
      </c>
    </row>
    <row r="444" spans="1:25" ht="15.75" thickBot="1">
      <c r="A444" s="12"/>
      <c r="B444" s="173"/>
      <c r="C444" s="182"/>
      <c r="D444" s="182"/>
      <c r="E444" s="72"/>
      <c r="F444" s="31"/>
      <c r="G444" s="182"/>
      <c r="H444" s="182"/>
      <c r="I444" s="72"/>
      <c r="J444" s="31"/>
      <c r="K444" s="182"/>
      <c r="L444" s="182"/>
      <c r="M444" s="184"/>
      <c r="N444" s="31"/>
      <c r="O444" s="182"/>
      <c r="P444" s="182"/>
      <c r="Q444" s="184"/>
      <c r="R444" s="31"/>
      <c r="S444" s="182"/>
      <c r="T444" s="182"/>
      <c r="U444" s="72"/>
      <c r="V444" s="31"/>
      <c r="W444" s="182"/>
      <c r="X444" s="182"/>
      <c r="Y444" s="184"/>
    </row>
    <row r="445" spans="1:25">
      <c r="A445" s="12"/>
      <c r="B445" s="172" t="s">
        <v>869</v>
      </c>
      <c r="C445" s="114"/>
      <c r="D445" s="114"/>
      <c r="E445" s="66"/>
      <c r="F445" s="52"/>
      <c r="G445" s="114"/>
      <c r="H445" s="114"/>
      <c r="I445" s="66"/>
      <c r="J445" s="52"/>
      <c r="K445" s="114"/>
      <c r="L445" s="114"/>
      <c r="M445" s="66"/>
      <c r="N445" s="52"/>
      <c r="O445" s="114"/>
      <c r="P445" s="114"/>
      <c r="Q445" s="66"/>
      <c r="R445" s="52"/>
      <c r="S445" s="114"/>
      <c r="T445" s="114"/>
      <c r="U445" s="66"/>
      <c r="V445" s="52"/>
      <c r="W445" s="114"/>
      <c r="X445" s="114"/>
      <c r="Y445" s="66"/>
    </row>
    <row r="446" spans="1:25">
      <c r="A446" s="12"/>
      <c r="B446" s="172"/>
      <c r="C446" s="97"/>
      <c r="D446" s="97"/>
      <c r="E446" s="52"/>
      <c r="F446" s="52"/>
      <c r="G446" s="97"/>
      <c r="H446" s="97"/>
      <c r="I446" s="52"/>
      <c r="J446" s="52"/>
      <c r="K446" s="97"/>
      <c r="L446" s="97"/>
      <c r="M446" s="52"/>
      <c r="N446" s="52"/>
      <c r="O446" s="97"/>
      <c r="P446" s="97"/>
      <c r="Q446" s="52"/>
      <c r="R446" s="52"/>
      <c r="S446" s="97"/>
      <c r="T446" s="97"/>
      <c r="U446" s="52"/>
      <c r="V446" s="52"/>
      <c r="W446" s="97"/>
      <c r="X446" s="97"/>
      <c r="Y446" s="52"/>
    </row>
    <row r="447" spans="1:25">
      <c r="A447" s="12"/>
      <c r="B447" s="185" t="s">
        <v>156</v>
      </c>
      <c r="C447" s="175">
        <v>0.4</v>
      </c>
      <c r="D447" s="175"/>
      <c r="E447" s="31"/>
      <c r="F447" s="31"/>
      <c r="G447" s="175" t="s">
        <v>269</v>
      </c>
      <c r="H447" s="175"/>
      <c r="I447" s="31"/>
      <c r="J447" s="31"/>
      <c r="K447" s="175" t="s">
        <v>269</v>
      </c>
      <c r="L447" s="175"/>
      <c r="M447" s="31"/>
      <c r="N447" s="31"/>
      <c r="O447" s="175" t="s">
        <v>269</v>
      </c>
      <c r="P447" s="175"/>
      <c r="Q447" s="31"/>
      <c r="R447" s="31"/>
      <c r="S447" s="175" t="s">
        <v>269</v>
      </c>
      <c r="T447" s="175"/>
      <c r="U447" s="31"/>
      <c r="V447" s="31"/>
      <c r="W447" s="175">
        <v>0.4</v>
      </c>
      <c r="X447" s="175"/>
      <c r="Y447" s="31"/>
    </row>
    <row r="448" spans="1:25">
      <c r="A448" s="12"/>
      <c r="B448" s="185"/>
      <c r="C448" s="175"/>
      <c r="D448" s="175"/>
      <c r="E448" s="31"/>
      <c r="F448" s="31"/>
      <c r="G448" s="175"/>
      <c r="H448" s="175"/>
      <c r="I448" s="31"/>
      <c r="J448" s="31"/>
      <c r="K448" s="175"/>
      <c r="L448" s="175"/>
      <c r="M448" s="31"/>
      <c r="N448" s="31"/>
      <c r="O448" s="175"/>
      <c r="P448" s="175"/>
      <c r="Q448" s="31"/>
      <c r="R448" s="31"/>
      <c r="S448" s="175"/>
      <c r="T448" s="175"/>
      <c r="U448" s="31"/>
      <c r="V448" s="31"/>
      <c r="W448" s="175"/>
      <c r="X448" s="175"/>
      <c r="Y448" s="31"/>
    </row>
    <row r="449" spans="1:25">
      <c r="A449" s="12"/>
      <c r="B449" s="186" t="s">
        <v>120</v>
      </c>
      <c r="C449" s="177" t="s">
        <v>840</v>
      </c>
      <c r="D449" s="177"/>
      <c r="E449" s="179" t="s">
        <v>381</v>
      </c>
      <c r="F449" s="52"/>
      <c r="G449" s="177" t="s">
        <v>269</v>
      </c>
      <c r="H449" s="177"/>
      <c r="I449" s="52"/>
      <c r="J449" s="52"/>
      <c r="K449" s="177" t="s">
        <v>269</v>
      </c>
      <c r="L449" s="177"/>
      <c r="M449" s="52"/>
      <c r="N449" s="52"/>
      <c r="O449" s="177" t="s">
        <v>269</v>
      </c>
      <c r="P449" s="177"/>
      <c r="Q449" s="52"/>
      <c r="R449" s="52"/>
      <c r="S449" s="177" t="s">
        <v>269</v>
      </c>
      <c r="T449" s="177"/>
      <c r="U449" s="52"/>
      <c r="V449" s="52"/>
      <c r="W449" s="177" t="s">
        <v>840</v>
      </c>
      <c r="X449" s="177"/>
      <c r="Y449" s="179" t="s">
        <v>381</v>
      </c>
    </row>
    <row r="450" spans="1:25">
      <c r="A450" s="12"/>
      <c r="B450" s="186"/>
      <c r="C450" s="177"/>
      <c r="D450" s="177"/>
      <c r="E450" s="179"/>
      <c r="F450" s="52"/>
      <c r="G450" s="177"/>
      <c r="H450" s="177"/>
      <c r="I450" s="52"/>
      <c r="J450" s="52"/>
      <c r="K450" s="177"/>
      <c r="L450" s="177"/>
      <c r="M450" s="52"/>
      <c r="N450" s="52"/>
      <c r="O450" s="177"/>
      <c r="P450" s="177"/>
      <c r="Q450" s="52"/>
      <c r="R450" s="52"/>
      <c r="S450" s="177"/>
      <c r="T450" s="177"/>
      <c r="U450" s="52"/>
      <c r="V450" s="52"/>
      <c r="W450" s="177"/>
      <c r="X450" s="177"/>
      <c r="Y450" s="179"/>
    </row>
    <row r="451" spans="1:25">
      <c r="A451" s="12"/>
      <c r="B451" s="185" t="s">
        <v>870</v>
      </c>
      <c r="C451" s="175" t="s">
        <v>418</v>
      </c>
      <c r="D451" s="175"/>
      <c r="E451" s="174" t="s">
        <v>381</v>
      </c>
      <c r="F451" s="31"/>
      <c r="G451" s="175" t="s">
        <v>269</v>
      </c>
      <c r="H451" s="175"/>
      <c r="I451" s="31"/>
      <c r="J451" s="31"/>
      <c r="K451" s="175" t="s">
        <v>269</v>
      </c>
      <c r="L451" s="175"/>
      <c r="M451" s="31"/>
      <c r="N451" s="31"/>
      <c r="O451" s="175" t="s">
        <v>269</v>
      </c>
      <c r="P451" s="175"/>
      <c r="Q451" s="31"/>
      <c r="R451" s="31"/>
      <c r="S451" s="175" t="s">
        <v>269</v>
      </c>
      <c r="T451" s="175"/>
      <c r="U451" s="31"/>
      <c r="V451" s="31"/>
      <c r="W451" s="175" t="s">
        <v>418</v>
      </c>
      <c r="X451" s="175"/>
      <c r="Y451" s="174" t="s">
        <v>381</v>
      </c>
    </row>
    <row r="452" spans="1:25">
      <c r="A452" s="12"/>
      <c r="B452" s="185"/>
      <c r="C452" s="175"/>
      <c r="D452" s="175"/>
      <c r="E452" s="174"/>
      <c r="F452" s="31"/>
      <c r="G452" s="175"/>
      <c r="H452" s="175"/>
      <c r="I452" s="31"/>
      <c r="J452" s="31"/>
      <c r="K452" s="175"/>
      <c r="L452" s="175"/>
      <c r="M452" s="31"/>
      <c r="N452" s="31"/>
      <c r="O452" s="175"/>
      <c r="P452" s="175"/>
      <c r="Q452" s="31"/>
      <c r="R452" s="31"/>
      <c r="S452" s="175"/>
      <c r="T452" s="175"/>
      <c r="U452" s="31"/>
      <c r="V452" s="31"/>
      <c r="W452" s="175"/>
      <c r="X452" s="175"/>
      <c r="Y452" s="174"/>
    </row>
    <row r="453" spans="1:25">
      <c r="A453" s="12"/>
      <c r="B453" s="176" t="s">
        <v>158</v>
      </c>
      <c r="C453" s="177" t="s">
        <v>269</v>
      </c>
      <c r="D453" s="177"/>
      <c r="E453" s="52"/>
      <c r="F453" s="52"/>
      <c r="G453" s="177" t="s">
        <v>269</v>
      </c>
      <c r="H453" s="177"/>
      <c r="I453" s="52"/>
      <c r="J453" s="52"/>
      <c r="K453" s="177" t="s">
        <v>269</v>
      </c>
      <c r="L453" s="177"/>
      <c r="M453" s="52"/>
      <c r="N453" s="52"/>
      <c r="O453" s="177" t="s">
        <v>916</v>
      </c>
      <c r="P453" s="177"/>
      <c r="Q453" s="179" t="s">
        <v>381</v>
      </c>
      <c r="R453" s="52"/>
      <c r="S453" s="177" t="s">
        <v>269</v>
      </c>
      <c r="T453" s="177"/>
      <c r="U453" s="52"/>
      <c r="V453" s="52"/>
      <c r="W453" s="177" t="s">
        <v>916</v>
      </c>
      <c r="X453" s="177"/>
      <c r="Y453" s="179" t="s">
        <v>381</v>
      </c>
    </row>
    <row r="454" spans="1:25">
      <c r="A454" s="12"/>
      <c r="B454" s="176"/>
      <c r="C454" s="177"/>
      <c r="D454" s="177"/>
      <c r="E454" s="52"/>
      <c r="F454" s="52"/>
      <c r="G454" s="177"/>
      <c r="H454" s="177"/>
      <c r="I454" s="52"/>
      <c r="J454" s="52"/>
      <c r="K454" s="177"/>
      <c r="L454" s="177"/>
      <c r="M454" s="52"/>
      <c r="N454" s="52"/>
      <c r="O454" s="177"/>
      <c r="P454" s="177"/>
      <c r="Q454" s="179"/>
      <c r="R454" s="52"/>
      <c r="S454" s="177"/>
      <c r="T454" s="177"/>
      <c r="U454" s="52"/>
      <c r="V454" s="52"/>
      <c r="W454" s="177"/>
      <c r="X454" s="177"/>
      <c r="Y454" s="179"/>
    </row>
    <row r="455" spans="1:25">
      <c r="A455" s="12"/>
      <c r="B455" s="185" t="s">
        <v>161</v>
      </c>
      <c r="C455" s="175" t="s">
        <v>269</v>
      </c>
      <c r="D455" s="175"/>
      <c r="E455" s="31"/>
      <c r="F455" s="31"/>
      <c r="G455" s="175" t="s">
        <v>269</v>
      </c>
      <c r="H455" s="175"/>
      <c r="I455" s="31"/>
      <c r="J455" s="31"/>
      <c r="K455" s="175" t="s">
        <v>269</v>
      </c>
      <c r="L455" s="175"/>
      <c r="M455" s="31"/>
      <c r="N455" s="31"/>
      <c r="O455" s="175">
        <v>65.599999999999994</v>
      </c>
      <c r="P455" s="175"/>
      <c r="Q455" s="31"/>
      <c r="R455" s="31"/>
      <c r="S455" s="175" t="s">
        <v>269</v>
      </c>
      <c r="T455" s="175"/>
      <c r="U455" s="31"/>
      <c r="V455" s="31"/>
      <c r="W455" s="175">
        <v>65.599999999999994</v>
      </c>
      <c r="X455" s="175"/>
      <c r="Y455" s="31"/>
    </row>
    <row r="456" spans="1:25">
      <c r="A456" s="12"/>
      <c r="B456" s="185"/>
      <c r="C456" s="175"/>
      <c r="D456" s="175"/>
      <c r="E456" s="31"/>
      <c r="F456" s="31"/>
      <c r="G456" s="175"/>
      <c r="H456" s="175"/>
      <c r="I456" s="31"/>
      <c r="J456" s="31"/>
      <c r="K456" s="175"/>
      <c r="L456" s="175"/>
      <c r="M456" s="31"/>
      <c r="N456" s="31"/>
      <c r="O456" s="175"/>
      <c r="P456" s="175"/>
      <c r="Q456" s="31"/>
      <c r="R456" s="31"/>
      <c r="S456" s="175"/>
      <c r="T456" s="175"/>
      <c r="U456" s="31"/>
      <c r="V456" s="31"/>
      <c r="W456" s="175"/>
      <c r="X456" s="175"/>
      <c r="Y456" s="31"/>
    </row>
    <row r="457" spans="1:25">
      <c r="A457" s="12"/>
      <c r="B457" s="186" t="s">
        <v>917</v>
      </c>
      <c r="C457" s="177" t="s">
        <v>269</v>
      </c>
      <c r="D457" s="177"/>
      <c r="E457" s="52"/>
      <c r="F457" s="52"/>
      <c r="G457" s="177" t="s">
        <v>269</v>
      </c>
      <c r="H457" s="177"/>
      <c r="I457" s="52"/>
      <c r="J457" s="52"/>
      <c r="K457" s="177" t="s">
        <v>269</v>
      </c>
      <c r="L457" s="177"/>
      <c r="M457" s="52"/>
      <c r="N457" s="52"/>
      <c r="O457" s="177" t="s">
        <v>918</v>
      </c>
      <c r="P457" s="177"/>
      <c r="Q457" s="179" t="s">
        <v>381</v>
      </c>
      <c r="R457" s="52"/>
      <c r="S457" s="177" t="s">
        <v>269</v>
      </c>
      <c r="T457" s="177"/>
      <c r="U457" s="52"/>
      <c r="V457" s="52"/>
      <c r="W457" s="177" t="s">
        <v>918</v>
      </c>
      <c r="X457" s="177"/>
      <c r="Y457" s="179" t="s">
        <v>381</v>
      </c>
    </row>
    <row r="458" spans="1:25">
      <c r="A458" s="12"/>
      <c r="B458" s="186"/>
      <c r="C458" s="177"/>
      <c r="D458" s="177"/>
      <c r="E458" s="52"/>
      <c r="F458" s="52"/>
      <c r="G458" s="177"/>
      <c r="H458" s="177"/>
      <c r="I458" s="52"/>
      <c r="J458" s="52"/>
      <c r="K458" s="177"/>
      <c r="L458" s="177"/>
      <c r="M458" s="52"/>
      <c r="N458" s="52"/>
      <c r="O458" s="177"/>
      <c r="P458" s="177"/>
      <c r="Q458" s="179"/>
      <c r="R458" s="52"/>
      <c r="S458" s="177"/>
      <c r="T458" s="177"/>
      <c r="U458" s="52"/>
      <c r="V458" s="52"/>
      <c r="W458" s="177"/>
      <c r="X458" s="177"/>
      <c r="Y458" s="179"/>
    </row>
    <row r="459" spans="1:25">
      <c r="A459" s="12"/>
      <c r="B459" s="185" t="s">
        <v>875</v>
      </c>
      <c r="C459" s="175" t="s">
        <v>269</v>
      </c>
      <c r="D459" s="175"/>
      <c r="E459" s="31"/>
      <c r="F459" s="31"/>
      <c r="G459" s="175" t="s">
        <v>269</v>
      </c>
      <c r="H459" s="175"/>
      <c r="I459" s="31"/>
      <c r="J459" s="31"/>
      <c r="K459" s="175" t="s">
        <v>269</v>
      </c>
      <c r="L459" s="175"/>
      <c r="M459" s="31"/>
      <c r="N459" s="31"/>
      <c r="O459" s="175">
        <v>3</v>
      </c>
      <c r="P459" s="175"/>
      <c r="Q459" s="31"/>
      <c r="R459" s="31"/>
      <c r="S459" s="175" t="s">
        <v>420</v>
      </c>
      <c r="T459" s="175"/>
      <c r="U459" s="174" t="s">
        <v>381</v>
      </c>
      <c r="V459" s="31"/>
      <c r="W459" s="175" t="s">
        <v>269</v>
      </c>
      <c r="X459" s="175"/>
      <c r="Y459" s="31"/>
    </row>
    <row r="460" spans="1:25">
      <c r="A460" s="12"/>
      <c r="B460" s="185"/>
      <c r="C460" s="175"/>
      <c r="D460" s="175"/>
      <c r="E460" s="31"/>
      <c r="F460" s="31"/>
      <c r="G460" s="175"/>
      <c r="H460" s="175"/>
      <c r="I460" s="31"/>
      <c r="J460" s="31"/>
      <c r="K460" s="175"/>
      <c r="L460" s="175"/>
      <c r="M460" s="31"/>
      <c r="N460" s="31"/>
      <c r="O460" s="175"/>
      <c r="P460" s="175"/>
      <c r="Q460" s="31"/>
      <c r="R460" s="31"/>
      <c r="S460" s="175"/>
      <c r="T460" s="175"/>
      <c r="U460" s="174"/>
      <c r="V460" s="31"/>
      <c r="W460" s="175"/>
      <c r="X460" s="175"/>
      <c r="Y460" s="31"/>
    </row>
    <row r="461" spans="1:25">
      <c r="A461" s="12"/>
      <c r="B461" s="186" t="s">
        <v>919</v>
      </c>
      <c r="C461" s="177" t="s">
        <v>787</v>
      </c>
      <c r="D461" s="177"/>
      <c r="E461" s="179" t="s">
        <v>381</v>
      </c>
      <c r="F461" s="52"/>
      <c r="G461" s="177" t="s">
        <v>269</v>
      </c>
      <c r="H461" s="177"/>
      <c r="I461" s="52"/>
      <c r="J461" s="52"/>
      <c r="K461" s="177" t="s">
        <v>920</v>
      </c>
      <c r="L461" s="177"/>
      <c r="M461" s="179" t="s">
        <v>381</v>
      </c>
      <c r="N461" s="52"/>
      <c r="O461" s="177">
        <v>7.8</v>
      </c>
      <c r="P461" s="177"/>
      <c r="Q461" s="52"/>
      <c r="R461" s="52"/>
      <c r="S461" s="177" t="s">
        <v>269</v>
      </c>
      <c r="T461" s="177"/>
      <c r="U461" s="52"/>
      <c r="V461" s="52"/>
      <c r="W461" s="177" t="s">
        <v>269</v>
      </c>
      <c r="X461" s="177"/>
      <c r="Y461" s="52"/>
    </row>
    <row r="462" spans="1:25">
      <c r="A462" s="12"/>
      <c r="B462" s="186"/>
      <c r="C462" s="177"/>
      <c r="D462" s="177"/>
      <c r="E462" s="179"/>
      <c r="F462" s="52"/>
      <c r="G462" s="177"/>
      <c r="H462" s="177"/>
      <c r="I462" s="52"/>
      <c r="J462" s="52"/>
      <c r="K462" s="177"/>
      <c r="L462" s="177"/>
      <c r="M462" s="179"/>
      <c r="N462" s="52"/>
      <c r="O462" s="177"/>
      <c r="P462" s="177"/>
      <c r="Q462" s="52"/>
      <c r="R462" s="52"/>
      <c r="S462" s="177"/>
      <c r="T462" s="177"/>
      <c r="U462" s="52"/>
      <c r="V462" s="52"/>
      <c r="W462" s="177"/>
      <c r="X462" s="177"/>
      <c r="Y462" s="52"/>
    </row>
    <row r="463" spans="1:25">
      <c r="A463" s="12"/>
      <c r="B463" s="185" t="s">
        <v>921</v>
      </c>
      <c r="C463" s="175" t="s">
        <v>269</v>
      </c>
      <c r="D463" s="175"/>
      <c r="E463" s="31"/>
      <c r="F463" s="31"/>
      <c r="G463" s="175" t="s">
        <v>269</v>
      </c>
      <c r="H463" s="175"/>
      <c r="I463" s="31"/>
      <c r="J463" s="31"/>
      <c r="K463" s="175">
        <v>731.6</v>
      </c>
      <c r="L463" s="175"/>
      <c r="M463" s="31"/>
      <c r="N463" s="31"/>
      <c r="O463" s="175">
        <v>171.5</v>
      </c>
      <c r="P463" s="175"/>
      <c r="Q463" s="31"/>
      <c r="R463" s="31"/>
      <c r="S463" s="175" t="s">
        <v>269</v>
      </c>
      <c r="T463" s="175"/>
      <c r="U463" s="31"/>
      <c r="V463" s="31"/>
      <c r="W463" s="175">
        <v>903.1</v>
      </c>
      <c r="X463" s="175"/>
      <c r="Y463" s="31"/>
    </row>
    <row r="464" spans="1:25">
      <c r="A464" s="12"/>
      <c r="B464" s="185"/>
      <c r="C464" s="175"/>
      <c r="D464" s="175"/>
      <c r="E464" s="31"/>
      <c r="F464" s="31"/>
      <c r="G464" s="175"/>
      <c r="H464" s="175"/>
      <c r="I464" s="31"/>
      <c r="J464" s="31"/>
      <c r="K464" s="175"/>
      <c r="L464" s="175"/>
      <c r="M464" s="31"/>
      <c r="N464" s="31"/>
      <c r="O464" s="175"/>
      <c r="P464" s="175"/>
      <c r="Q464" s="31"/>
      <c r="R464" s="31"/>
      <c r="S464" s="175"/>
      <c r="T464" s="175"/>
      <c r="U464" s="31"/>
      <c r="V464" s="31"/>
      <c r="W464" s="175"/>
      <c r="X464" s="175"/>
      <c r="Y464" s="31"/>
    </row>
    <row r="465" spans="1:29">
      <c r="A465" s="12"/>
      <c r="B465" s="186" t="s">
        <v>164</v>
      </c>
      <c r="C465" s="177" t="s">
        <v>269</v>
      </c>
      <c r="D465" s="177"/>
      <c r="E465" s="52"/>
      <c r="F465" s="52"/>
      <c r="G465" s="177" t="s">
        <v>269</v>
      </c>
      <c r="H465" s="177"/>
      <c r="I465" s="52"/>
      <c r="J465" s="52"/>
      <c r="K465" s="177" t="s">
        <v>922</v>
      </c>
      <c r="L465" s="177"/>
      <c r="M465" s="179" t="s">
        <v>381</v>
      </c>
      <c r="N465" s="52"/>
      <c r="O465" s="177" t="s">
        <v>923</v>
      </c>
      <c r="P465" s="177"/>
      <c r="Q465" s="179" t="s">
        <v>381</v>
      </c>
      <c r="R465" s="52"/>
      <c r="S465" s="177" t="s">
        <v>269</v>
      </c>
      <c r="T465" s="177"/>
      <c r="U465" s="52"/>
      <c r="V465" s="52"/>
      <c r="W465" s="177" t="s">
        <v>924</v>
      </c>
      <c r="X465" s="177"/>
      <c r="Y465" s="179" t="s">
        <v>381</v>
      </c>
    </row>
    <row r="466" spans="1:29">
      <c r="A466" s="12"/>
      <c r="B466" s="186"/>
      <c r="C466" s="177"/>
      <c r="D466" s="177"/>
      <c r="E466" s="52"/>
      <c r="F466" s="52"/>
      <c r="G466" s="177"/>
      <c r="H466" s="177"/>
      <c r="I466" s="52"/>
      <c r="J466" s="52"/>
      <c r="K466" s="177"/>
      <c r="L466" s="177"/>
      <c r="M466" s="179"/>
      <c r="N466" s="52"/>
      <c r="O466" s="177"/>
      <c r="P466" s="177"/>
      <c r="Q466" s="179"/>
      <c r="R466" s="52"/>
      <c r="S466" s="177"/>
      <c r="T466" s="177"/>
      <c r="U466" s="52"/>
      <c r="V466" s="52"/>
      <c r="W466" s="177"/>
      <c r="X466" s="177"/>
      <c r="Y466" s="179"/>
    </row>
    <row r="467" spans="1:29">
      <c r="A467" s="12"/>
      <c r="B467" s="185" t="s">
        <v>165</v>
      </c>
      <c r="C467" s="175" t="s">
        <v>269</v>
      </c>
      <c r="D467" s="175"/>
      <c r="E467" s="31"/>
      <c r="F467" s="31"/>
      <c r="G467" s="175" t="s">
        <v>269</v>
      </c>
      <c r="H467" s="175"/>
      <c r="I467" s="31"/>
      <c r="J467" s="31"/>
      <c r="K467" s="175" t="s">
        <v>925</v>
      </c>
      <c r="L467" s="175"/>
      <c r="M467" s="174" t="s">
        <v>381</v>
      </c>
      <c r="N467" s="31"/>
      <c r="O467" s="175" t="s">
        <v>269</v>
      </c>
      <c r="P467" s="175"/>
      <c r="Q467" s="31"/>
      <c r="R467" s="31"/>
      <c r="S467" s="175" t="s">
        <v>269</v>
      </c>
      <c r="T467" s="175"/>
      <c r="U467" s="31"/>
      <c r="V467" s="31"/>
      <c r="W467" s="175" t="s">
        <v>925</v>
      </c>
      <c r="X467" s="175"/>
      <c r="Y467" s="174" t="s">
        <v>381</v>
      </c>
    </row>
    <row r="468" spans="1:29" ht="15.75" thickBot="1">
      <c r="A468" s="12"/>
      <c r="B468" s="185"/>
      <c r="C468" s="182"/>
      <c r="D468" s="182"/>
      <c r="E468" s="72"/>
      <c r="F468" s="31"/>
      <c r="G468" s="182"/>
      <c r="H468" s="182"/>
      <c r="I468" s="72"/>
      <c r="J468" s="31"/>
      <c r="K468" s="182"/>
      <c r="L468" s="182"/>
      <c r="M468" s="184"/>
      <c r="N468" s="31"/>
      <c r="O468" s="182"/>
      <c r="P468" s="182"/>
      <c r="Q468" s="72"/>
      <c r="R468" s="31"/>
      <c r="S468" s="182"/>
      <c r="T468" s="182"/>
      <c r="U468" s="72"/>
      <c r="V468" s="31"/>
      <c r="W468" s="182"/>
      <c r="X468" s="182"/>
      <c r="Y468" s="184"/>
    </row>
    <row r="469" spans="1:29">
      <c r="A469" s="12"/>
      <c r="B469" s="176" t="s">
        <v>926</v>
      </c>
      <c r="C469" s="187" t="s">
        <v>787</v>
      </c>
      <c r="D469" s="187"/>
      <c r="E469" s="189" t="s">
        <v>381</v>
      </c>
      <c r="F469" s="52"/>
      <c r="G469" s="187" t="s">
        <v>269</v>
      </c>
      <c r="H469" s="187"/>
      <c r="I469" s="66"/>
      <c r="J469" s="52"/>
      <c r="K469" s="187">
        <v>60.7</v>
      </c>
      <c r="L469" s="187"/>
      <c r="M469" s="66"/>
      <c r="N469" s="52"/>
      <c r="O469" s="187">
        <v>13.7</v>
      </c>
      <c r="P469" s="187"/>
      <c r="Q469" s="66"/>
      <c r="R469" s="52"/>
      <c r="S469" s="187" t="s">
        <v>420</v>
      </c>
      <c r="T469" s="187"/>
      <c r="U469" s="189" t="s">
        <v>381</v>
      </c>
      <c r="V469" s="52"/>
      <c r="W469" s="187">
        <v>71.2</v>
      </c>
      <c r="X469" s="187"/>
      <c r="Y469" s="66"/>
    </row>
    <row r="470" spans="1:29" ht="15.75" thickBot="1">
      <c r="A470" s="12"/>
      <c r="B470" s="176"/>
      <c r="C470" s="178"/>
      <c r="D470" s="178"/>
      <c r="E470" s="180"/>
      <c r="F470" s="52"/>
      <c r="G470" s="178"/>
      <c r="H470" s="178"/>
      <c r="I470" s="54"/>
      <c r="J470" s="52"/>
      <c r="K470" s="178"/>
      <c r="L470" s="178"/>
      <c r="M470" s="54"/>
      <c r="N470" s="52"/>
      <c r="O470" s="178"/>
      <c r="P470" s="178"/>
      <c r="Q470" s="54"/>
      <c r="R470" s="52"/>
      <c r="S470" s="178"/>
      <c r="T470" s="178"/>
      <c r="U470" s="180"/>
      <c r="V470" s="52"/>
      <c r="W470" s="178"/>
      <c r="X470" s="178"/>
      <c r="Y470" s="54"/>
    </row>
    <row r="471" spans="1:29">
      <c r="A471" s="12"/>
      <c r="B471" s="185" t="s">
        <v>889</v>
      </c>
      <c r="C471" s="181" t="s">
        <v>269</v>
      </c>
      <c r="D471" s="181"/>
      <c r="E471" s="49"/>
      <c r="F471" s="31"/>
      <c r="G471" s="181" t="s">
        <v>269</v>
      </c>
      <c r="H471" s="181"/>
      <c r="I471" s="49"/>
      <c r="J471" s="31"/>
      <c r="K471" s="181" t="s">
        <v>269</v>
      </c>
      <c r="L471" s="181"/>
      <c r="M471" s="49"/>
      <c r="N471" s="31"/>
      <c r="O471" s="181" t="s">
        <v>927</v>
      </c>
      <c r="P471" s="181"/>
      <c r="Q471" s="183" t="s">
        <v>381</v>
      </c>
      <c r="R471" s="31"/>
      <c r="S471" s="181" t="s">
        <v>269</v>
      </c>
      <c r="T471" s="181"/>
      <c r="U471" s="49"/>
      <c r="V471" s="31"/>
      <c r="W471" s="181" t="s">
        <v>927</v>
      </c>
      <c r="X471" s="181"/>
      <c r="Y471" s="183" t="s">
        <v>381</v>
      </c>
    </row>
    <row r="472" spans="1:29" ht="15.75" thickBot="1">
      <c r="A472" s="12"/>
      <c r="B472" s="185"/>
      <c r="C472" s="182"/>
      <c r="D472" s="182"/>
      <c r="E472" s="72"/>
      <c r="F472" s="31"/>
      <c r="G472" s="182"/>
      <c r="H472" s="182"/>
      <c r="I472" s="72"/>
      <c r="J472" s="31"/>
      <c r="K472" s="182"/>
      <c r="L472" s="182"/>
      <c r="M472" s="72"/>
      <c r="N472" s="31"/>
      <c r="O472" s="182"/>
      <c r="P472" s="182"/>
      <c r="Q472" s="184"/>
      <c r="R472" s="31"/>
      <c r="S472" s="182"/>
      <c r="T472" s="182"/>
      <c r="U472" s="72"/>
      <c r="V472" s="31"/>
      <c r="W472" s="182"/>
      <c r="X472" s="182"/>
      <c r="Y472" s="184"/>
    </row>
    <row r="473" spans="1:29">
      <c r="A473" s="12"/>
      <c r="B473" s="172" t="s">
        <v>891</v>
      </c>
      <c r="C473" s="187" t="s">
        <v>418</v>
      </c>
      <c r="D473" s="187"/>
      <c r="E473" s="189" t="s">
        <v>381</v>
      </c>
      <c r="F473" s="52"/>
      <c r="G473" s="187" t="s">
        <v>269</v>
      </c>
      <c r="H473" s="187"/>
      <c r="I473" s="66"/>
      <c r="J473" s="52"/>
      <c r="K473" s="187">
        <v>12.5</v>
      </c>
      <c r="L473" s="187"/>
      <c r="M473" s="66"/>
      <c r="N473" s="52"/>
      <c r="O473" s="187" t="s">
        <v>928</v>
      </c>
      <c r="P473" s="187"/>
      <c r="Q473" s="189" t="s">
        <v>381</v>
      </c>
      <c r="R473" s="52"/>
      <c r="S473" s="187" t="s">
        <v>269</v>
      </c>
      <c r="T473" s="187"/>
      <c r="U473" s="66"/>
      <c r="V473" s="52"/>
      <c r="W473" s="187" t="s">
        <v>929</v>
      </c>
      <c r="X473" s="187"/>
      <c r="Y473" s="189" t="s">
        <v>381</v>
      </c>
    </row>
    <row r="474" spans="1:29">
      <c r="A474" s="12"/>
      <c r="B474" s="172"/>
      <c r="C474" s="177"/>
      <c r="D474" s="177"/>
      <c r="E474" s="179"/>
      <c r="F474" s="52"/>
      <c r="G474" s="177"/>
      <c r="H474" s="177"/>
      <c r="I474" s="52"/>
      <c r="J474" s="52"/>
      <c r="K474" s="177"/>
      <c r="L474" s="177"/>
      <c r="M474" s="52"/>
      <c r="N474" s="52"/>
      <c r="O474" s="177"/>
      <c r="P474" s="177"/>
      <c r="Q474" s="179"/>
      <c r="R474" s="52"/>
      <c r="S474" s="177"/>
      <c r="T474" s="177"/>
      <c r="U474" s="52"/>
      <c r="V474" s="52"/>
      <c r="W474" s="177"/>
      <c r="X474" s="177"/>
      <c r="Y474" s="179"/>
    </row>
    <row r="475" spans="1:29">
      <c r="A475" s="12"/>
      <c r="B475" s="191" t="s">
        <v>892</v>
      </c>
      <c r="C475" s="175">
        <v>0.1</v>
      </c>
      <c r="D475" s="175"/>
      <c r="E475" s="31"/>
      <c r="F475" s="31"/>
      <c r="G475" s="175" t="s">
        <v>269</v>
      </c>
      <c r="H475" s="175"/>
      <c r="I475" s="31"/>
      <c r="J475" s="31"/>
      <c r="K475" s="175">
        <v>15.1</v>
      </c>
      <c r="L475" s="175"/>
      <c r="M475" s="31"/>
      <c r="N475" s="31"/>
      <c r="O475" s="175">
        <v>120.1</v>
      </c>
      <c r="P475" s="175"/>
      <c r="Q475" s="31"/>
      <c r="R475" s="31"/>
      <c r="S475" s="175" t="s">
        <v>269</v>
      </c>
      <c r="T475" s="175"/>
      <c r="U475" s="31"/>
      <c r="V475" s="31"/>
      <c r="W475" s="175">
        <v>135.30000000000001</v>
      </c>
      <c r="X475" s="175"/>
      <c r="Y475" s="31"/>
    </row>
    <row r="476" spans="1:29" ht="15.75" thickBot="1">
      <c r="A476" s="12"/>
      <c r="B476" s="191"/>
      <c r="C476" s="182"/>
      <c r="D476" s="182"/>
      <c r="E476" s="72"/>
      <c r="F476" s="31"/>
      <c r="G476" s="182"/>
      <c r="H476" s="182"/>
      <c r="I476" s="72"/>
      <c r="J476" s="31"/>
      <c r="K476" s="182"/>
      <c r="L476" s="182"/>
      <c r="M476" s="72"/>
      <c r="N476" s="31"/>
      <c r="O476" s="182"/>
      <c r="P476" s="182"/>
      <c r="Q476" s="72"/>
      <c r="R476" s="31"/>
      <c r="S476" s="182"/>
      <c r="T476" s="182"/>
      <c r="U476" s="72"/>
      <c r="V476" s="31"/>
      <c r="W476" s="182"/>
      <c r="X476" s="182"/>
      <c r="Y476" s="72"/>
    </row>
    <row r="477" spans="1:29">
      <c r="A477" s="12"/>
      <c r="B477" s="172" t="s">
        <v>893</v>
      </c>
      <c r="C477" s="189" t="s">
        <v>268</v>
      </c>
      <c r="D477" s="187" t="s">
        <v>269</v>
      </c>
      <c r="E477" s="66"/>
      <c r="F477" s="52"/>
      <c r="G477" s="189" t="s">
        <v>268</v>
      </c>
      <c r="H477" s="187" t="s">
        <v>269</v>
      </c>
      <c r="I477" s="66"/>
      <c r="J477" s="52"/>
      <c r="K477" s="189" t="s">
        <v>268</v>
      </c>
      <c r="L477" s="187">
        <v>27.6</v>
      </c>
      <c r="M477" s="66"/>
      <c r="N477" s="52"/>
      <c r="O477" s="189" t="s">
        <v>268</v>
      </c>
      <c r="P477" s="187">
        <v>47</v>
      </c>
      <c r="Q477" s="66"/>
      <c r="R477" s="52"/>
      <c r="S477" s="189" t="s">
        <v>268</v>
      </c>
      <c r="T477" s="187" t="s">
        <v>269</v>
      </c>
      <c r="U477" s="66"/>
      <c r="V477" s="52"/>
      <c r="W477" s="189" t="s">
        <v>268</v>
      </c>
      <c r="X477" s="187">
        <v>74.599999999999994</v>
      </c>
      <c r="Y477" s="66"/>
    </row>
    <row r="478" spans="1:29" ht="15.75" thickBot="1">
      <c r="A478" s="12"/>
      <c r="B478" s="172"/>
      <c r="C478" s="195"/>
      <c r="D478" s="196"/>
      <c r="E478" s="76"/>
      <c r="F478" s="52"/>
      <c r="G478" s="195"/>
      <c r="H478" s="196"/>
      <c r="I478" s="76"/>
      <c r="J478" s="52"/>
      <c r="K478" s="195"/>
      <c r="L478" s="196"/>
      <c r="M478" s="76"/>
      <c r="N478" s="52"/>
      <c r="O478" s="195"/>
      <c r="P478" s="196"/>
      <c r="Q478" s="76"/>
      <c r="R478" s="52"/>
      <c r="S478" s="195"/>
      <c r="T478" s="196"/>
      <c r="U478" s="76"/>
      <c r="V478" s="52"/>
      <c r="W478" s="195"/>
      <c r="X478" s="196"/>
      <c r="Y478" s="76"/>
    </row>
    <row r="479" spans="1:29" ht="15.75" thickTop="1">
      <c r="A479" s="12"/>
      <c r="B479" s="117" t="s">
        <v>930</v>
      </c>
      <c r="C479" s="117"/>
      <c r="D479" s="117"/>
      <c r="E479" s="117"/>
      <c r="F479" s="117"/>
      <c r="G479" s="117"/>
      <c r="H479" s="117"/>
      <c r="I479" s="117"/>
      <c r="J479" s="117"/>
      <c r="K479" s="117"/>
      <c r="L479" s="117"/>
      <c r="M479" s="117"/>
      <c r="N479" s="117"/>
      <c r="O479" s="117"/>
      <c r="P479" s="117"/>
      <c r="Q479" s="117"/>
      <c r="R479" s="117"/>
      <c r="S479" s="117"/>
      <c r="T479" s="117"/>
      <c r="U479" s="117"/>
      <c r="V479" s="117"/>
      <c r="W479" s="117"/>
      <c r="X479" s="117"/>
      <c r="Y479" s="117"/>
      <c r="Z479" s="117"/>
      <c r="AA479" s="117"/>
      <c r="AB479" s="117"/>
      <c r="AC479" s="117"/>
    </row>
    <row r="480" spans="1:29">
      <c r="A480" s="12"/>
      <c r="B480" s="31"/>
      <c r="C480" s="31"/>
      <c r="D480" s="31"/>
      <c r="E480" s="31"/>
      <c r="F480" s="31"/>
      <c r="G480" s="31"/>
      <c r="H480" s="31"/>
      <c r="I480" s="31"/>
      <c r="J480" s="31"/>
      <c r="K480" s="31"/>
      <c r="L480" s="31"/>
      <c r="M480" s="31"/>
      <c r="N480" s="31"/>
      <c r="O480" s="31"/>
      <c r="P480" s="31"/>
      <c r="Q480" s="31"/>
      <c r="R480" s="31"/>
      <c r="S480" s="31"/>
      <c r="T480" s="31"/>
      <c r="U480" s="31"/>
      <c r="V480" s="31"/>
      <c r="W480" s="31"/>
      <c r="X480" s="31"/>
      <c r="Y480" s="31"/>
      <c r="Z480" s="31"/>
      <c r="AA480" s="31"/>
      <c r="AB480" s="31"/>
      <c r="AC480" s="31"/>
    </row>
    <row r="481" spans="1:26">
      <c r="A481" s="12"/>
      <c r="B481" s="27"/>
      <c r="C481" s="27"/>
      <c r="D481" s="27"/>
      <c r="E481" s="27"/>
      <c r="F481" s="27"/>
      <c r="G481" s="27"/>
      <c r="H481" s="27"/>
      <c r="I481" s="27"/>
      <c r="J481" s="27"/>
      <c r="K481" s="27"/>
      <c r="L481" s="27"/>
      <c r="M481" s="27"/>
      <c r="N481" s="27"/>
      <c r="O481" s="27"/>
      <c r="P481" s="27"/>
      <c r="Q481" s="27"/>
      <c r="R481" s="27"/>
      <c r="S481" s="27"/>
      <c r="T481" s="27"/>
      <c r="U481" s="27"/>
      <c r="V481" s="27"/>
      <c r="W481" s="27"/>
      <c r="X481" s="27"/>
      <c r="Y481" s="27"/>
      <c r="Z481" s="27"/>
    </row>
    <row r="482" spans="1:26">
      <c r="A482" s="12"/>
      <c r="B482" s="14"/>
      <c r="C482" s="14"/>
      <c r="D482" s="14"/>
      <c r="E482" s="14"/>
      <c r="F482" s="14"/>
      <c r="G482" s="14"/>
      <c r="H482" s="14"/>
      <c r="I482" s="14"/>
      <c r="J482" s="14"/>
      <c r="K482" s="14"/>
      <c r="L482" s="14"/>
      <c r="M482" s="14"/>
      <c r="N482" s="14"/>
      <c r="O482" s="14"/>
      <c r="P482" s="14"/>
      <c r="Q482" s="14"/>
      <c r="R482" s="14"/>
      <c r="S482" s="14"/>
      <c r="T482" s="14"/>
      <c r="U482" s="14"/>
      <c r="V482" s="14"/>
      <c r="W482" s="14"/>
      <c r="X482" s="14"/>
      <c r="Y482" s="14"/>
      <c r="Z482" s="14"/>
    </row>
    <row r="483" spans="1:26">
      <c r="A483" s="12"/>
      <c r="B483" s="28"/>
      <c r="C483" s="31"/>
      <c r="D483" s="70" t="s">
        <v>737</v>
      </c>
      <c r="E483" s="70"/>
      <c r="F483" s="70"/>
      <c r="G483" s="31"/>
      <c r="H483" s="70" t="s">
        <v>738</v>
      </c>
      <c r="I483" s="70"/>
      <c r="J483" s="70"/>
      <c r="K483" s="31"/>
      <c r="L483" s="70" t="s">
        <v>741</v>
      </c>
      <c r="M483" s="70"/>
      <c r="N483" s="70"/>
      <c r="O483" s="31"/>
      <c r="P483" s="70" t="s">
        <v>742</v>
      </c>
      <c r="Q483" s="70"/>
      <c r="R483" s="70"/>
      <c r="S483" s="31"/>
      <c r="T483" s="70" t="s">
        <v>745</v>
      </c>
      <c r="U483" s="70"/>
      <c r="V483" s="70"/>
      <c r="W483" s="31"/>
      <c r="X483" s="70" t="s">
        <v>746</v>
      </c>
      <c r="Y483" s="70"/>
      <c r="Z483" s="70"/>
    </row>
    <row r="484" spans="1:26">
      <c r="A484" s="12"/>
      <c r="B484" s="28"/>
      <c r="C484" s="31"/>
      <c r="D484" s="70"/>
      <c r="E484" s="70"/>
      <c r="F484" s="70"/>
      <c r="G484" s="31"/>
      <c r="H484" s="70"/>
      <c r="I484" s="70"/>
      <c r="J484" s="70"/>
      <c r="K484" s="31"/>
      <c r="L484" s="70"/>
      <c r="M484" s="70"/>
      <c r="N484" s="70"/>
      <c r="O484" s="31"/>
      <c r="P484" s="70" t="s">
        <v>743</v>
      </c>
      <c r="Q484" s="70"/>
      <c r="R484" s="70"/>
      <c r="S484" s="31"/>
      <c r="T484" s="70"/>
      <c r="U484" s="70"/>
      <c r="V484" s="70"/>
      <c r="W484" s="31"/>
      <c r="X484" s="70"/>
      <c r="Y484" s="70"/>
      <c r="Z484" s="70"/>
    </row>
    <row r="485" spans="1:26" ht="15.75" thickBot="1">
      <c r="A485" s="12"/>
      <c r="B485" s="28"/>
      <c r="C485" s="31"/>
      <c r="D485" s="42"/>
      <c r="E485" s="42"/>
      <c r="F485" s="42"/>
      <c r="G485" s="31"/>
      <c r="H485" s="42"/>
      <c r="I485" s="42"/>
      <c r="J485" s="42"/>
      <c r="K485" s="31"/>
      <c r="L485" s="42"/>
      <c r="M485" s="42"/>
      <c r="N485" s="42"/>
      <c r="O485" s="31"/>
      <c r="P485" s="42" t="s">
        <v>744</v>
      </c>
      <c r="Q485" s="42"/>
      <c r="R485" s="42"/>
      <c r="S485" s="31"/>
      <c r="T485" s="42"/>
      <c r="U485" s="42"/>
      <c r="V485" s="42"/>
      <c r="W485" s="31"/>
      <c r="X485" s="42"/>
      <c r="Y485" s="42"/>
      <c r="Z485" s="42"/>
    </row>
    <row r="486" spans="1:26">
      <c r="A486" s="12"/>
      <c r="B486" s="96" t="s">
        <v>849</v>
      </c>
      <c r="C486" s="52"/>
      <c r="D486" s="114"/>
      <c r="E486" s="114"/>
      <c r="F486" s="66"/>
      <c r="G486" s="52"/>
      <c r="H486" s="114"/>
      <c r="I486" s="114"/>
      <c r="J486" s="66"/>
      <c r="K486" s="52"/>
      <c r="L486" s="114"/>
      <c r="M486" s="114"/>
      <c r="N486" s="66"/>
      <c r="O486" s="52"/>
      <c r="P486" s="114"/>
      <c r="Q486" s="114"/>
      <c r="R486" s="66"/>
      <c r="S486" s="52"/>
      <c r="T486" s="114"/>
      <c r="U486" s="114"/>
      <c r="V486" s="66"/>
      <c r="W486" s="52"/>
      <c r="X486" s="114"/>
      <c r="Y486" s="114"/>
      <c r="Z486" s="66"/>
    </row>
    <row r="487" spans="1:26">
      <c r="A487" s="12"/>
      <c r="B487" s="96"/>
      <c r="C487" s="52"/>
      <c r="D487" s="97"/>
      <c r="E487" s="97"/>
      <c r="F487" s="52"/>
      <c r="G487" s="52"/>
      <c r="H487" s="97"/>
      <c r="I487" s="97"/>
      <c r="J487" s="52"/>
      <c r="K487" s="52"/>
      <c r="L487" s="97"/>
      <c r="M487" s="97"/>
      <c r="N487" s="52"/>
      <c r="O487" s="52"/>
      <c r="P487" s="97"/>
      <c r="Q487" s="97"/>
      <c r="R487" s="52"/>
      <c r="S487" s="52"/>
      <c r="T487" s="97"/>
      <c r="U487" s="97"/>
      <c r="V487" s="52"/>
      <c r="W487" s="52"/>
      <c r="X487" s="97"/>
      <c r="Y487" s="97"/>
      <c r="Z487" s="52"/>
    </row>
    <row r="488" spans="1:26">
      <c r="A488" s="12"/>
      <c r="B488" s="44" t="s">
        <v>144</v>
      </c>
      <c r="C488" s="31"/>
      <c r="D488" s="34" t="s">
        <v>268</v>
      </c>
      <c r="E488" s="47" t="s">
        <v>890</v>
      </c>
      <c r="F488" s="34" t="s">
        <v>381</v>
      </c>
      <c r="G488" s="31"/>
      <c r="H488" s="34" t="s">
        <v>268</v>
      </c>
      <c r="I488" s="47" t="s">
        <v>269</v>
      </c>
      <c r="J488" s="31"/>
      <c r="K488" s="31"/>
      <c r="L488" s="34" t="s">
        <v>268</v>
      </c>
      <c r="M488" s="47">
        <v>73.8</v>
      </c>
      <c r="N488" s="31"/>
      <c r="O488" s="31"/>
      <c r="P488" s="34" t="s">
        <v>268</v>
      </c>
      <c r="Q488" s="47">
        <v>15.4</v>
      </c>
      <c r="R488" s="31"/>
      <c r="S488" s="31"/>
      <c r="T488" s="34" t="s">
        <v>268</v>
      </c>
      <c r="U488" s="47" t="s">
        <v>269</v>
      </c>
      <c r="V488" s="31"/>
      <c r="W488" s="31"/>
      <c r="X488" s="34" t="s">
        <v>268</v>
      </c>
      <c r="Y488" s="47">
        <v>88.7</v>
      </c>
      <c r="Z488" s="31"/>
    </row>
    <row r="489" spans="1:26">
      <c r="A489" s="12"/>
      <c r="B489" s="44"/>
      <c r="C489" s="31"/>
      <c r="D489" s="34"/>
      <c r="E489" s="47"/>
      <c r="F489" s="34"/>
      <c r="G489" s="31"/>
      <c r="H489" s="34"/>
      <c r="I489" s="47"/>
      <c r="J489" s="31"/>
      <c r="K489" s="31"/>
      <c r="L489" s="34"/>
      <c r="M489" s="47"/>
      <c r="N489" s="31"/>
      <c r="O489" s="31"/>
      <c r="P489" s="34"/>
      <c r="Q489" s="47"/>
      <c r="R489" s="31"/>
      <c r="S489" s="31"/>
      <c r="T489" s="34"/>
      <c r="U489" s="47"/>
      <c r="V489" s="31"/>
      <c r="W489" s="31"/>
      <c r="X489" s="34"/>
      <c r="Y489" s="47"/>
      <c r="Z489" s="31"/>
    </row>
    <row r="490" spans="1:26">
      <c r="A490" s="12"/>
      <c r="B490" s="50" t="s">
        <v>145</v>
      </c>
      <c r="C490" s="52"/>
      <c r="D490" s="51" t="s">
        <v>269</v>
      </c>
      <c r="E490" s="51"/>
      <c r="F490" s="52"/>
      <c r="G490" s="52"/>
      <c r="H490" s="51" t="s">
        <v>269</v>
      </c>
      <c r="I490" s="51"/>
      <c r="J490" s="52"/>
      <c r="K490" s="52"/>
      <c r="L490" s="51">
        <v>18.899999999999999</v>
      </c>
      <c r="M490" s="51"/>
      <c r="N490" s="52"/>
      <c r="O490" s="52"/>
      <c r="P490" s="51">
        <v>4.8</v>
      </c>
      <c r="Q490" s="51"/>
      <c r="R490" s="52"/>
      <c r="S490" s="52"/>
      <c r="T490" s="51" t="s">
        <v>269</v>
      </c>
      <c r="U490" s="51"/>
      <c r="V490" s="52"/>
      <c r="W490" s="52"/>
      <c r="X490" s="51">
        <v>23.7</v>
      </c>
      <c r="Y490" s="51"/>
      <c r="Z490" s="52"/>
    </row>
    <row r="491" spans="1:26" ht="15.75" thickBot="1">
      <c r="A491" s="12"/>
      <c r="B491" s="50"/>
      <c r="C491" s="52"/>
      <c r="D491" s="53"/>
      <c r="E491" s="53"/>
      <c r="F491" s="54"/>
      <c r="G491" s="52"/>
      <c r="H491" s="53"/>
      <c r="I491" s="53"/>
      <c r="J491" s="54"/>
      <c r="K491" s="52"/>
      <c r="L491" s="53"/>
      <c r="M491" s="53"/>
      <c r="N491" s="54"/>
      <c r="O491" s="52"/>
      <c r="P491" s="53"/>
      <c r="Q491" s="53"/>
      <c r="R491" s="54"/>
      <c r="S491" s="52"/>
      <c r="T491" s="53"/>
      <c r="U491" s="53"/>
      <c r="V491" s="54"/>
      <c r="W491" s="52"/>
      <c r="X491" s="53"/>
      <c r="Y491" s="53"/>
      <c r="Z491" s="54"/>
    </row>
    <row r="492" spans="1:26">
      <c r="A492" s="12"/>
      <c r="B492" s="44" t="s">
        <v>146</v>
      </c>
      <c r="C492" s="31"/>
      <c r="D492" s="48" t="s">
        <v>890</v>
      </c>
      <c r="E492" s="48"/>
      <c r="F492" s="46" t="s">
        <v>381</v>
      </c>
      <c r="G492" s="31"/>
      <c r="H492" s="48" t="s">
        <v>269</v>
      </c>
      <c r="I492" s="48"/>
      <c r="J492" s="49"/>
      <c r="K492" s="31"/>
      <c r="L492" s="48">
        <v>92.7</v>
      </c>
      <c r="M492" s="48"/>
      <c r="N492" s="49"/>
      <c r="O492" s="31"/>
      <c r="P492" s="48">
        <v>20.2</v>
      </c>
      <c r="Q492" s="48"/>
      <c r="R492" s="49"/>
      <c r="S492" s="31"/>
      <c r="T492" s="48" t="s">
        <v>269</v>
      </c>
      <c r="U492" s="48"/>
      <c r="V492" s="49"/>
      <c r="W492" s="31"/>
      <c r="X492" s="48">
        <v>112.4</v>
      </c>
      <c r="Y492" s="48"/>
      <c r="Z492" s="49"/>
    </row>
    <row r="493" spans="1:26" ht="15.75" thickBot="1">
      <c r="A493" s="12"/>
      <c r="B493" s="44"/>
      <c r="C493" s="31"/>
      <c r="D493" s="71"/>
      <c r="E493" s="71"/>
      <c r="F493" s="80"/>
      <c r="G493" s="31"/>
      <c r="H493" s="71"/>
      <c r="I493" s="71"/>
      <c r="J493" s="72"/>
      <c r="K493" s="31"/>
      <c r="L493" s="71"/>
      <c r="M493" s="71"/>
      <c r="N493" s="72"/>
      <c r="O493" s="31"/>
      <c r="P493" s="71"/>
      <c r="Q493" s="71"/>
      <c r="R493" s="72"/>
      <c r="S493" s="31"/>
      <c r="T493" s="71"/>
      <c r="U493" s="71"/>
      <c r="V493" s="72"/>
      <c r="W493" s="31"/>
      <c r="X493" s="71"/>
      <c r="Y493" s="71"/>
      <c r="Z493" s="72"/>
    </row>
    <row r="494" spans="1:26">
      <c r="A494" s="12"/>
      <c r="B494" s="96" t="s">
        <v>853</v>
      </c>
      <c r="C494" s="52"/>
      <c r="D494" s="114"/>
      <c r="E494" s="114"/>
      <c r="F494" s="66"/>
      <c r="G494" s="52"/>
      <c r="H494" s="114"/>
      <c r="I494" s="114"/>
      <c r="J494" s="66"/>
      <c r="K494" s="52"/>
      <c r="L494" s="114"/>
      <c r="M494" s="114"/>
      <c r="N494" s="66"/>
      <c r="O494" s="52"/>
      <c r="P494" s="114"/>
      <c r="Q494" s="114"/>
      <c r="R494" s="66"/>
      <c r="S494" s="52"/>
      <c r="T494" s="114"/>
      <c r="U494" s="114"/>
      <c r="V494" s="66"/>
      <c r="W494" s="52"/>
      <c r="X494" s="114"/>
      <c r="Y494" s="114"/>
      <c r="Z494" s="66"/>
    </row>
    <row r="495" spans="1:26">
      <c r="A495" s="12"/>
      <c r="B495" s="96"/>
      <c r="C495" s="52"/>
      <c r="D495" s="97"/>
      <c r="E495" s="97"/>
      <c r="F495" s="52"/>
      <c r="G495" s="52"/>
      <c r="H495" s="97"/>
      <c r="I495" s="97"/>
      <c r="J495" s="52"/>
      <c r="K495" s="52"/>
      <c r="L495" s="97"/>
      <c r="M495" s="97"/>
      <c r="N495" s="52"/>
      <c r="O495" s="52"/>
      <c r="P495" s="97"/>
      <c r="Q495" s="97"/>
      <c r="R495" s="52"/>
      <c r="S495" s="52"/>
      <c r="T495" s="97"/>
      <c r="U495" s="97"/>
      <c r="V495" s="52"/>
      <c r="W495" s="52"/>
      <c r="X495" s="97"/>
      <c r="Y495" s="97"/>
      <c r="Z495" s="52"/>
    </row>
    <row r="496" spans="1:26">
      <c r="A496" s="12"/>
      <c r="B496" s="34" t="s">
        <v>931</v>
      </c>
      <c r="C496" s="31"/>
      <c r="D496" s="47" t="s">
        <v>932</v>
      </c>
      <c r="E496" s="47"/>
      <c r="F496" s="34" t="s">
        <v>381</v>
      </c>
      <c r="G496" s="31"/>
      <c r="H496" s="47" t="s">
        <v>269</v>
      </c>
      <c r="I496" s="47"/>
      <c r="J496" s="31"/>
      <c r="K496" s="31"/>
      <c r="L496" s="47" t="s">
        <v>933</v>
      </c>
      <c r="M496" s="47"/>
      <c r="N496" s="34" t="s">
        <v>381</v>
      </c>
      <c r="O496" s="31"/>
      <c r="P496" s="47" t="s">
        <v>269</v>
      </c>
      <c r="Q496" s="47"/>
      <c r="R496" s="31"/>
      <c r="S496" s="31"/>
      <c r="T496" s="47">
        <v>65.3</v>
      </c>
      <c r="U496" s="47"/>
      <c r="V496" s="31"/>
      <c r="W496" s="31"/>
      <c r="X496" s="47" t="s">
        <v>269</v>
      </c>
      <c r="Y496" s="47"/>
      <c r="Z496" s="31"/>
    </row>
    <row r="497" spans="1:26">
      <c r="A497" s="12"/>
      <c r="B497" s="34"/>
      <c r="C497" s="31"/>
      <c r="D497" s="47"/>
      <c r="E497" s="47"/>
      <c r="F497" s="34"/>
      <c r="G497" s="31"/>
      <c r="H497" s="47"/>
      <c r="I497" s="47"/>
      <c r="J497" s="31"/>
      <c r="K497" s="31"/>
      <c r="L497" s="47"/>
      <c r="M497" s="47"/>
      <c r="N497" s="34"/>
      <c r="O497" s="31"/>
      <c r="P497" s="47"/>
      <c r="Q497" s="47"/>
      <c r="R497" s="31"/>
      <c r="S497" s="31"/>
      <c r="T497" s="47"/>
      <c r="U497" s="47"/>
      <c r="V497" s="31"/>
      <c r="W497" s="31"/>
      <c r="X497" s="47"/>
      <c r="Y497" s="47"/>
      <c r="Z497" s="31"/>
    </row>
    <row r="498" spans="1:26">
      <c r="A498" s="12"/>
      <c r="B498" s="50" t="s">
        <v>934</v>
      </c>
      <c r="C498" s="52"/>
      <c r="D498" s="51" t="s">
        <v>269</v>
      </c>
      <c r="E498" s="51"/>
      <c r="F498" s="52"/>
      <c r="G498" s="52"/>
      <c r="H498" s="51" t="s">
        <v>269</v>
      </c>
      <c r="I498" s="51"/>
      <c r="J498" s="52"/>
      <c r="K498" s="52"/>
      <c r="L498" s="51" t="s">
        <v>935</v>
      </c>
      <c r="M498" s="51"/>
      <c r="N498" s="60" t="s">
        <v>381</v>
      </c>
      <c r="O498" s="52"/>
      <c r="P498" s="51" t="s">
        <v>750</v>
      </c>
      <c r="Q498" s="51"/>
      <c r="R498" s="60" t="s">
        <v>381</v>
      </c>
      <c r="S498" s="52"/>
      <c r="T498" s="51" t="s">
        <v>269</v>
      </c>
      <c r="U498" s="51"/>
      <c r="V498" s="52"/>
      <c r="W498" s="52"/>
      <c r="X498" s="51" t="s">
        <v>936</v>
      </c>
      <c r="Y498" s="51"/>
      <c r="Z498" s="60" t="s">
        <v>381</v>
      </c>
    </row>
    <row r="499" spans="1:26">
      <c r="A499" s="12"/>
      <c r="B499" s="50"/>
      <c r="C499" s="52"/>
      <c r="D499" s="51"/>
      <c r="E499" s="51"/>
      <c r="F499" s="52"/>
      <c r="G499" s="52"/>
      <c r="H499" s="51"/>
      <c r="I499" s="51"/>
      <c r="J499" s="52"/>
      <c r="K499" s="52"/>
      <c r="L499" s="51"/>
      <c r="M499" s="51"/>
      <c r="N499" s="60"/>
      <c r="O499" s="52"/>
      <c r="P499" s="51"/>
      <c r="Q499" s="51"/>
      <c r="R499" s="60"/>
      <c r="S499" s="52"/>
      <c r="T499" s="51"/>
      <c r="U499" s="51"/>
      <c r="V499" s="52"/>
      <c r="W499" s="52"/>
      <c r="X499" s="51"/>
      <c r="Y499" s="51"/>
      <c r="Z499" s="60"/>
    </row>
    <row r="500" spans="1:26">
      <c r="A500" s="12"/>
      <c r="B500" s="44" t="s">
        <v>937</v>
      </c>
      <c r="C500" s="31"/>
      <c r="D500" s="47" t="s">
        <v>269</v>
      </c>
      <c r="E500" s="47"/>
      <c r="F500" s="31"/>
      <c r="G500" s="31"/>
      <c r="H500" s="47" t="s">
        <v>269</v>
      </c>
      <c r="I500" s="47"/>
      <c r="J500" s="31"/>
      <c r="K500" s="31"/>
      <c r="L500" s="47">
        <v>0.5</v>
      </c>
      <c r="M500" s="47"/>
      <c r="N500" s="31"/>
      <c r="O500" s="31"/>
      <c r="P500" s="47">
        <v>0.6</v>
      </c>
      <c r="Q500" s="47"/>
      <c r="R500" s="31"/>
      <c r="S500" s="31"/>
      <c r="T500" s="47" t="s">
        <v>269</v>
      </c>
      <c r="U500" s="47"/>
      <c r="V500" s="31"/>
      <c r="W500" s="31"/>
      <c r="X500" s="47">
        <v>1.1000000000000001</v>
      </c>
      <c r="Y500" s="47"/>
      <c r="Z500" s="31"/>
    </row>
    <row r="501" spans="1:26" ht="15.75" thickBot="1">
      <c r="A501" s="12"/>
      <c r="B501" s="44"/>
      <c r="C501" s="31"/>
      <c r="D501" s="71"/>
      <c r="E501" s="71"/>
      <c r="F501" s="72"/>
      <c r="G501" s="31"/>
      <c r="H501" s="71"/>
      <c r="I501" s="71"/>
      <c r="J501" s="72"/>
      <c r="K501" s="31"/>
      <c r="L501" s="71"/>
      <c r="M501" s="71"/>
      <c r="N501" s="72"/>
      <c r="O501" s="31"/>
      <c r="P501" s="71"/>
      <c r="Q501" s="71"/>
      <c r="R501" s="72"/>
      <c r="S501" s="31"/>
      <c r="T501" s="71"/>
      <c r="U501" s="71"/>
      <c r="V501" s="72"/>
      <c r="W501" s="31"/>
      <c r="X501" s="71"/>
      <c r="Y501" s="71"/>
      <c r="Z501" s="72"/>
    </row>
    <row r="502" spans="1:26">
      <c r="A502" s="12"/>
      <c r="B502" s="50" t="s">
        <v>152</v>
      </c>
      <c r="C502" s="52"/>
      <c r="D502" s="64" t="s">
        <v>932</v>
      </c>
      <c r="E502" s="64"/>
      <c r="F502" s="62" t="s">
        <v>381</v>
      </c>
      <c r="G502" s="52"/>
      <c r="H502" s="64" t="s">
        <v>269</v>
      </c>
      <c r="I502" s="64"/>
      <c r="J502" s="66"/>
      <c r="K502" s="52"/>
      <c r="L502" s="64" t="s">
        <v>938</v>
      </c>
      <c r="M502" s="64"/>
      <c r="N502" s="62" t="s">
        <v>381</v>
      </c>
      <c r="O502" s="52"/>
      <c r="P502" s="64" t="s">
        <v>625</v>
      </c>
      <c r="Q502" s="64"/>
      <c r="R502" s="62" t="s">
        <v>381</v>
      </c>
      <c r="S502" s="52"/>
      <c r="T502" s="64">
        <v>65.3</v>
      </c>
      <c r="U502" s="64"/>
      <c r="V502" s="66"/>
      <c r="W502" s="52"/>
      <c r="X502" s="64" t="s">
        <v>939</v>
      </c>
      <c r="Y502" s="64"/>
      <c r="Z502" s="62" t="s">
        <v>381</v>
      </c>
    </row>
    <row r="503" spans="1:26" ht="15.75" thickBot="1">
      <c r="A503" s="12"/>
      <c r="B503" s="50"/>
      <c r="C503" s="52"/>
      <c r="D503" s="53"/>
      <c r="E503" s="53"/>
      <c r="F503" s="94"/>
      <c r="G503" s="52"/>
      <c r="H503" s="53"/>
      <c r="I503" s="53"/>
      <c r="J503" s="54"/>
      <c r="K503" s="52"/>
      <c r="L503" s="53"/>
      <c r="M503" s="53"/>
      <c r="N503" s="94"/>
      <c r="O503" s="52"/>
      <c r="P503" s="53"/>
      <c r="Q503" s="53"/>
      <c r="R503" s="94"/>
      <c r="S503" s="52"/>
      <c r="T503" s="53"/>
      <c r="U503" s="53"/>
      <c r="V503" s="54"/>
      <c r="W503" s="52"/>
      <c r="X503" s="53"/>
      <c r="Y503" s="53"/>
      <c r="Z503" s="94"/>
    </row>
    <row r="504" spans="1:26">
      <c r="A504" s="12"/>
      <c r="B504" s="44" t="s">
        <v>912</v>
      </c>
      <c r="C504" s="31"/>
      <c r="D504" s="48" t="s">
        <v>269</v>
      </c>
      <c r="E504" s="48"/>
      <c r="F504" s="49"/>
      <c r="G504" s="31"/>
      <c r="H504" s="48" t="s">
        <v>269</v>
      </c>
      <c r="I504" s="48"/>
      <c r="J504" s="49"/>
      <c r="K504" s="31"/>
      <c r="L504" s="48" t="s">
        <v>269</v>
      </c>
      <c r="M504" s="48"/>
      <c r="N504" s="49"/>
      <c r="O504" s="31"/>
      <c r="P504" s="48" t="s">
        <v>418</v>
      </c>
      <c r="Q504" s="48"/>
      <c r="R504" s="46" t="s">
        <v>381</v>
      </c>
      <c r="S504" s="31"/>
      <c r="T504" s="48" t="s">
        <v>269</v>
      </c>
      <c r="U504" s="48"/>
      <c r="V504" s="49"/>
      <c r="W504" s="31"/>
      <c r="X504" s="48" t="s">
        <v>418</v>
      </c>
      <c r="Y504" s="48"/>
      <c r="Z504" s="46" t="s">
        <v>381</v>
      </c>
    </row>
    <row r="505" spans="1:26" ht="15.75" thickBot="1">
      <c r="A505" s="12"/>
      <c r="B505" s="44"/>
      <c r="C505" s="31"/>
      <c r="D505" s="71"/>
      <c r="E505" s="71"/>
      <c r="F505" s="72"/>
      <c r="G505" s="31"/>
      <c r="H505" s="71"/>
      <c r="I505" s="71"/>
      <c r="J505" s="72"/>
      <c r="K505" s="31"/>
      <c r="L505" s="71"/>
      <c r="M505" s="71"/>
      <c r="N505" s="72"/>
      <c r="O505" s="31"/>
      <c r="P505" s="71"/>
      <c r="Q505" s="71"/>
      <c r="R505" s="80"/>
      <c r="S505" s="31"/>
      <c r="T505" s="71"/>
      <c r="U505" s="71"/>
      <c r="V505" s="72"/>
      <c r="W505" s="31"/>
      <c r="X505" s="71"/>
      <c r="Y505" s="71"/>
      <c r="Z505" s="80"/>
    </row>
    <row r="506" spans="1:26">
      <c r="A506" s="12"/>
      <c r="B506" s="60" t="s">
        <v>913</v>
      </c>
      <c r="C506" s="52"/>
      <c r="D506" s="64" t="s">
        <v>932</v>
      </c>
      <c r="E506" s="64"/>
      <c r="F506" s="62" t="s">
        <v>381</v>
      </c>
      <c r="G506" s="52"/>
      <c r="H506" s="114"/>
      <c r="I506" s="114"/>
      <c r="J506" s="66"/>
      <c r="K506" s="52"/>
      <c r="L506" s="64" t="s">
        <v>938</v>
      </c>
      <c r="M506" s="64"/>
      <c r="N506" s="62" t="s">
        <v>381</v>
      </c>
      <c r="O506" s="52"/>
      <c r="P506" s="64" t="s">
        <v>446</v>
      </c>
      <c r="Q506" s="64"/>
      <c r="R506" s="62" t="s">
        <v>381</v>
      </c>
      <c r="S506" s="52"/>
      <c r="T506" s="64">
        <v>65.3</v>
      </c>
      <c r="U506" s="64"/>
      <c r="V506" s="66"/>
      <c r="W506" s="52"/>
      <c r="X506" s="64" t="s">
        <v>940</v>
      </c>
      <c r="Y506" s="64"/>
      <c r="Z506" s="62" t="s">
        <v>381</v>
      </c>
    </row>
    <row r="507" spans="1:26" ht="15.75" thickBot="1">
      <c r="A507" s="12"/>
      <c r="B507" s="60"/>
      <c r="C507" s="52"/>
      <c r="D507" s="53"/>
      <c r="E507" s="53"/>
      <c r="F507" s="94"/>
      <c r="G507" s="52"/>
      <c r="H507" s="197"/>
      <c r="I507" s="197"/>
      <c r="J507" s="54"/>
      <c r="K507" s="52"/>
      <c r="L507" s="53"/>
      <c r="M507" s="53"/>
      <c r="N507" s="94"/>
      <c r="O507" s="52"/>
      <c r="P507" s="53"/>
      <c r="Q507" s="53"/>
      <c r="R507" s="94"/>
      <c r="S507" s="52"/>
      <c r="T507" s="53"/>
      <c r="U507" s="53"/>
      <c r="V507" s="54"/>
      <c r="W507" s="52"/>
      <c r="X507" s="53"/>
      <c r="Y507" s="53"/>
      <c r="Z507" s="94"/>
    </row>
    <row r="508" spans="1:26">
      <c r="A508" s="12"/>
      <c r="B508" s="198" t="s">
        <v>869</v>
      </c>
      <c r="C508" s="31"/>
      <c r="D508" s="120"/>
      <c r="E508" s="120"/>
      <c r="F508" s="49"/>
      <c r="G508" s="31"/>
      <c r="H508" s="120"/>
      <c r="I508" s="120"/>
      <c r="J508" s="49"/>
      <c r="K508" s="31"/>
      <c r="L508" s="120"/>
      <c r="M508" s="120"/>
      <c r="N508" s="49"/>
      <c r="O508" s="31"/>
      <c r="P508" s="120"/>
      <c r="Q508" s="120"/>
      <c r="R508" s="49"/>
      <c r="S508" s="31"/>
      <c r="T508" s="120"/>
      <c r="U508" s="120"/>
      <c r="V508" s="49"/>
      <c r="W508" s="31"/>
      <c r="X508" s="120"/>
      <c r="Y508" s="120"/>
      <c r="Z508" s="49"/>
    </row>
    <row r="509" spans="1:26">
      <c r="A509" s="12"/>
      <c r="B509" s="198"/>
      <c r="C509" s="31"/>
      <c r="D509" s="95"/>
      <c r="E509" s="95"/>
      <c r="F509" s="31"/>
      <c r="G509" s="31"/>
      <c r="H509" s="95"/>
      <c r="I509" s="95"/>
      <c r="J509" s="31"/>
      <c r="K509" s="31"/>
      <c r="L509" s="95"/>
      <c r="M509" s="95"/>
      <c r="N509" s="31"/>
      <c r="O509" s="31"/>
      <c r="P509" s="95"/>
      <c r="Q509" s="95"/>
      <c r="R509" s="31"/>
      <c r="S509" s="31"/>
      <c r="T509" s="95"/>
      <c r="U509" s="95"/>
      <c r="V509" s="31"/>
      <c r="W509" s="31"/>
      <c r="X509" s="95"/>
      <c r="Y509" s="95"/>
      <c r="Z509" s="31"/>
    </row>
    <row r="510" spans="1:26">
      <c r="A510" s="12"/>
      <c r="B510" s="50" t="s">
        <v>156</v>
      </c>
      <c r="C510" s="52"/>
      <c r="D510" s="51">
        <v>51</v>
      </c>
      <c r="E510" s="51"/>
      <c r="F510" s="52"/>
      <c r="G510" s="52"/>
      <c r="H510" s="51" t="s">
        <v>269</v>
      </c>
      <c r="I510" s="51"/>
      <c r="J510" s="52"/>
      <c r="K510" s="52"/>
      <c r="L510" s="51" t="s">
        <v>269</v>
      </c>
      <c r="M510" s="51"/>
      <c r="N510" s="52"/>
      <c r="O510" s="52"/>
      <c r="P510" s="51" t="s">
        <v>269</v>
      </c>
      <c r="Q510" s="51"/>
      <c r="R510" s="52"/>
      <c r="S510" s="52"/>
      <c r="T510" s="51" t="s">
        <v>269</v>
      </c>
      <c r="U510" s="51"/>
      <c r="V510" s="52"/>
      <c r="W510" s="52"/>
      <c r="X510" s="51">
        <v>51</v>
      </c>
      <c r="Y510" s="51"/>
      <c r="Z510" s="52"/>
    </row>
    <row r="511" spans="1:26">
      <c r="A511" s="12"/>
      <c r="B511" s="50"/>
      <c r="C511" s="52"/>
      <c r="D511" s="51"/>
      <c r="E511" s="51"/>
      <c r="F511" s="52"/>
      <c r="G511" s="52"/>
      <c r="H511" s="51"/>
      <c r="I511" s="51"/>
      <c r="J511" s="52"/>
      <c r="K511" s="52"/>
      <c r="L511" s="51"/>
      <c r="M511" s="51"/>
      <c r="N511" s="52"/>
      <c r="O511" s="52"/>
      <c r="P511" s="51"/>
      <c r="Q511" s="51"/>
      <c r="R511" s="52"/>
      <c r="S511" s="52"/>
      <c r="T511" s="51"/>
      <c r="U511" s="51"/>
      <c r="V511" s="52"/>
      <c r="W511" s="52"/>
      <c r="X511" s="51"/>
      <c r="Y511" s="51"/>
      <c r="Z511" s="52"/>
    </row>
    <row r="512" spans="1:26">
      <c r="A512" s="12"/>
      <c r="B512" s="44" t="s">
        <v>602</v>
      </c>
      <c r="C512" s="31"/>
      <c r="D512" s="47" t="s">
        <v>447</v>
      </c>
      <c r="E512" s="47"/>
      <c r="F512" s="34" t="s">
        <v>381</v>
      </c>
      <c r="G512" s="31"/>
      <c r="H512" s="47" t="s">
        <v>269</v>
      </c>
      <c r="I512" s="47"/>
      <c r="J512" s="31"/>
      <c r="K512" s="31"/>
      <c r="L512" s="47" t="s">
        <v>269</v>
      </c>
      <c r="M512" s="47"/>
      <c r="N512" s="31"/>
      <c r="O512" s="31"/>
      <c r="P512" s="47" t="s">
        <v>269</v>
      </c>
      <c r="Q512" s="47"/>
      <c r="R512" s="31"/>
      <c r="S512" s="31"/>
      <c r="T512" s="47" t="s">
        <v>269</v>
      </c>
      <c r="U512" s="47"/>
      <c r="V512" s="31"/>
      <c r="W512" s="31"/>
      <c r="X512" s="47" t="s">
        <v>447</v>
      </c>
      <c r="Y512" s="47"/>
      <c r="Z512" s="34" t="s">
        <v>381</v>
      </c>
    </row>
    <row r="513" spans="1:26">
      <c r="A513" s="12"/>
      <c r="B513" s="44"/>
      <c r="C513" s="31"/>
      <c r="D513" s="47"/>
      <c r="E513" s="47"/>
      <c r="F513" s="34"/>
      <c r="G513" s="31"/>
      <c r="H513" s="47"/>
      <c r="I513" s="47"/>
      <c r="J513" s="31"/>
      <c r="K513" s="31"/>
      <c r="L513" s="47"/>
      <c r="M513" s="47"/>
      <c r="N513" s="31"/>
      <c r="O513" s="31"/>
      <c r="P513" s="47"/>
      <c r="Q513" s="47"/>
      <c r="R513" s="31"/>
      <c r="S513" s="31"/>
      <c r="T513" s="47"/>
      <c r="U513" s="47"/>
      <c r="V513" s="31"/>
      <c r="W513" s="31"/>
      <c r="X513" s="47"/>
      <c r="Y513" s="47"/>
      <c r="Z513" s="34"/>
    </row>
    <row r="514" spans="1:26">
      <c r="A514" s="12"/>
      <c r="B514" s="50" t="s">
        <v>160</v>
      </c>
      <c r="C514" s="52"/>
      <c r="D514" s="51" t="s">
        <v>269</v>
      </c>
      <c r="E514" s="51"/>
      <c r="F514" s="52"/>
      <c r="G514" s="52"/>
      <c r="H514" s="51" t="s">
        <v>269</v>
      </c>
      <c r="I514" s="51"/>
      <c r="J514" s="52"/>
      <c r="K514" s="52"/>
      <c r="L514" s="51" t="s">
        <v>269</v>
      </c>
      <c r="M514" s="51"/>
      <c r="N514" s="52"/>
      <c r="O514" s="52"/>
      <c r="P514" s="51">
        <v>10.1</v>
      </c>
      <c r="Q514" s="51"/>
      <c r="R514" s="52"/>
      <c r="S514" s="52"/>
      <c r="T514" s="97"/>
      <c r="U514" s="97"/>
      <c r="V514" s="52"/>
      <c r="W514" s="52"/>
      <c r="X514" s="51">
        <v>10.1</v>
      </c>
      <c r="Y514" s="51"/>
      <c r="Z514" s="52"/>
    </row>
    <row r="515" spans="1:26">
      <c r="A515" s="12"/>
      <c r="B515" s="50"/>
      <c r="C515" s="52"/>
      <c r="D515" s="51"/>
      <c r="E515" s="51"/>
      <c r="F515" s="52"/>
      <c r="G515" s="52"/>
      <c r="H515" s="51"/>
      <c r="I515" s="51"/>
      <c r="J515" s="52"/>
      <c r="K515" s="52"/>
      <c r="L515" s="51"/>
      <c r="M515" s="51"/>
      <c r="N515" s="52"/>
      <c r="O515" s="52"/>
      <c r="P515" s="51"/>
      <c r="Q515" s="51"/>
      <c r="R515" s="52"/>
      <c r="S515" s="52"/>
      <c r="T515" s="97"/>
      <c r="U515" s="97"/>
      <c r="V515" s="52"/>
      <c r="W515" s="52"/>
      <c r="X515" s="51"/>
      <c r="Y515" s="51"/>
      <c r="Z515" s="52"/>
    </row>
    <row r="516" spans="1:26">
      <c r="A516" s="12"/>
      <c r="B516" s="34" t="s">
        <v>119</v>
      </c>
      <c r="C516" s="31"/>
      <c r="D516" s="47" t="s">
        <v>941</v>
      </c>
      <c r="E516" s="47"/>
      <c r="F516" s="34" t="s">
        <v>381</v>
      </c>
      <c r="G516" s="31"/>
      <c r="H516" s="47" t="s">
        <v>269</v>
      </c>
      <c r="I516" s="47"/>
      <c r="J516" s="31"/>
      <c r="K516" s="31"/>
      <c r="L516" s="47" t="s">
        <v>269</v>
      </c>
      <c r="M516" s="47"/>
      <c r="N516" s="31"/>
      <c r="O516" s="31"/>
      <c r="P516" s="47" t="s">
        <v>269</v>
      </c>
      <c r="Q516" s="47"/>
      <c r="R516" s="31"/>
      <c r="S516" s="31"/>
      <c r="T516" s="47" t="s">
        <v>269</v>
      </c>
      <c r="U516" s="47"/>
      <c r="V516" s="31"/>
      <c r="W516" s="31"/>
      <c r="X516" s="47" t="s">
        <v>941</v>
      </c>
      <c r="Y516" s="47"/>
      <c r="Z516" s="34" t="s">
        <v>381</v>
      </c>
    </row>
    <row r="517" spans="1:26">
      <c r="A517" s="12"/>
      <c r="B517" s="34"/>
      <c r="C517" s="31"/>
      <c r="D517" s="47"/>
      <c r="E517" s="47"/>
      <c r="F517" s="34"/>
      <c r="G517" s="31"/>
      <c r="H517" s="47"/>
      <c r="I517" s="47"/>
      <c r="J517" s="31"/>
      <c r="K517" s="31"/>
      <c r="L517" s="47"/>
      <c r="M517" s="47"/>
      <c r="N517" s="31"/>
      <c r="O517" s="31"/>
      <c r="P517" s="47"/>
      <c r="Q517" s="47"/>
      <c r="R517" s="31"/>
      <c r="S517" s="31"/>
      <c r="T517" s="47"/>
      <c r="U517" s="47"/>
      <c r="V517" s="31"/>
      <c r="W517" s="31"/>
      <c r="X517" s="47"/>
      <c r="Y517" s="47"/>
      <c r="Z517" s="34"/>
    </row>
    <row r="518" spans="1:26">
      <c r="A518" s="12"/>
      <c r="B518" s="50" t="s">
        <v>877</v>
      </c>
      <c r="C518" s="52"/>
      <c r="D518" s="51">
        <v>12.3</v>
      </c>
      <c r="E518" s="51"/>
      <c r="F518" s="52"/>
      <c r="G518" s="52"/>
      <c r="H518" s="51" t="s">
        <v>269</v>
      </c>
      <c r="I518" s="51"/>
      <c r="J518" s="52"/>
      <c r="K518" s="52"/>
      <c r="L518" s="51" t="s">
        <v>942</v>
      </c>
      <c r="M518" s="51"/>
      <c r="N518" s="60" t="s">
        <v>381</v>
      </c>
      <c r="O518" s="52"/>
      <c r="P518" s="51">
        <v>41</v>
      </c>
      <c r="Q518" s="51"/>
      <c r="R518" s="52"/>
      <c r="S518" s="52"/>
      <c r="T518" s="51" t="s">
        <v>269</v>
      </c>
      <c r="U518" s="51"/>
      <c r="V518" s="52"/>
      <c r="W518" s="52"/>
      <c r="X518" s="51" t="s">
        <v>269</v>
      </c>
      <c r="Y518" s="51"/>
      <c r="Z518" s="52"/>
    </row>
    <row r="519" spans="1:26">
      <c r="A519" s="12"/>
      <c r="B519" s="50"/>
      <c r="C519" s="52"/>
      <c r="D519" s="51"/>
      <c r="E519" s="51"/>
      <c r="F519" s="52"/>
      <c r="G519" s="52"/>
      <c r="H519" s="51"/>
      <c r="I519" s="51"/>
      <c r="J519" s="52"/>
      <c r="K519" s="52"/>
      <c r="L519" s="51"/>
      <c r="M519" s="51"/>
      <c r="N519" s="60"/>
      <c r="O519" s="52"/>
      <c r="P519" s="51"/>
      <c r="Q519" s="51"/>
      <c r="R519" s="52"/>
      <c r="S519" s="52"/>
      <c r="T519" s="51"/>
      <c r="U519" s="51"/>
      <c r="V519" s="52"/>
      <c r="W519" s="52"/>
      <c r="X519" s="51"/>
      <c r="Y519" s="51"/>
      <c r="Z519" s="52"/>
    </row>
    <row r="520" spans="1:26">
      <c r="A520" s="12"/>
      <c r="B520" s="44" t="s">
        <v>875</v>
      </c>
      <c r="C520" s="31"/>
      <c r="D520" s="47" t="s">
        <v>269</v>
      </c>
      <c r="E520" s="47"/>
      <c r="F520" s="31"/>
      <c r="G520" s="31"/>
      <c r="H520" s="47" t="s">
        <v>269</v>
      </c>
      <c r="I520" s="47"/>
      <c r="J520" s="31"/>
      <c r="K520" s="31"/>
      <c r="L520" s="47">
        <v>50</v>
      </c>
      <c r="M520" s="47"/>
      <c r="N520" s="31"/>
      <c r="O520" s="31"/>
      <c r="P520" s="47">
        <v>15.3</v>
      </c>
      <c r="Q520" s="47"/>
      <c r="R520" s="31"/>
      <c r="S520" s="31"/>
      <c r="T520" s="47" t="s">
        <v>943</v>
      </c>
      <c r="U520" s="47"/>
      <c r="V520" s="34" t="s">
        <v>381</v>
      </c>
      <c r="W520" s="31"/>
      <c r="X520" s="47" t="s">
        <v>269</v>
      </c>
      <c r="Y520" s="47"/>
      <c r="Z520" s="31"/>
    </row>
    <row r="521" spans="1:26">
      <c r="A521" s="12"/>
      <c r="B521" s="44"/>
      <c r="C521" s="31"/>
      <c r="D521" s="47"/>
      <c r="E521" s="47"/>
      <c r="F521" s="31"/>
      <c r="G521" s="31"/>
      <c r="H521" s="47"/>
      <c r="I521" s="47"/>
      <c r="J521" s="31"/>
      <c r="K521" s="31"/>
      <c r="L521" s="47"/>
      <c r="M521" s="47"/>
      <c r="N521" s="31"/>
      <c r="O521" s="31"/>
      <c r="P521" s="47"/>
      <c r="Q521" s="47"/>
      <c r="R521" s="31"/>
      <c r="S521" s="31"/>
      <c r="T521" s="47"/>
      <c r="U521" s="47"/>
      <c r="V521" s="34"/>
      <c r="W521" s="31"/>
      <c r="X521" s="47"/>
      <c r="Y521" s="47"/>
      <c r="Z521" s="31"/>
    </row>
    <row r="522" spans="1:26">
      <c r="A522" s="12"/>
      <c r="B522" s="50" t="s">
        <v>944</v>
      </c>
      <c r="C522" s="52"/>
      <c r="D522" s="51" t="s">
        <v>269</v>
      </c>
      <c r="E522" s="51"/>
      <c r="F522" s="52"/>
      <c r="G522" s="52"/>
      <c r="H522" s="51" t="s">
        <v>269</v>
      </c>
      <c r="I522" s="51"/>
      <c r="J522" s="52"/>
      <c r="K522" s="52"/>
      <c r="L522" s="51">
        <v>527.29999999999995</v>
      </c>
      <c r="M522" s="51"/>
      <c r="N522" s="52"/>
      <c r="O522" s="52"/>
      <c r="P522" s="51">
        <v>47.6</v>
      </c>
      <c r="Q522" s="51"/>
      <c r="R522" s="52"/>
      <c r="S522" s="52"/>
      <c r="T522" s="51" t="s">
        <v>269</v>
      </c>
      <c r="U522" s="51"/>
      <c r="V522" s="52"/>
      <c r="W522" s="52"/>
      <c r="X522" s="51">
        <v>574.9</v>
      </c>
      <c r="Y522" s="51"/>
      <c r="Z522" s="52"/>
    </row>
    <row r="523" spans="1:26">
      <c r="A523" s="12"/>
      <c r="B523" s="50"/>
      <c r="C523" s="52"/>
      <c r="D523" s="51"/>
      <c r="E523" s="51"/>
      <c r="F523" s="52"/>
      <c r="G523" s="52"/>
      <c r="H523" s="51"/>
      <c r="I523" s="51"/>
      <c r="J523" s="52"/>
      <c r="K523" s="52"/>
      <c r="L523" s="51"/>
      <c r="M523" s="51"/>
      <c r="N523" s="52"/>
      <c r="O523" s="52"/>
      <c r="P523" s="51"/>
      <c r="Q523" s="51"/>
      <c r="R523" s="52"/>
      <c r="S523" s="52"/>
      <c r="T523" s="51"/>
      <c r="U523" s="51"/>
      <c r="V523" s="52"/>
      <c r="W523" s="52"/>
      <c r="X523" s="51"/>
      <c r="Y523" s="51"/>
      <c r="Z523" s="52"/>
    </row>
    <row r="524" spans="1:26">
      <c r="A524" s="12"/>
      <c r="B524" s="44" t="s">
        <v>164</v>
      </c>
      <c r="C524" s="31"/>
      <c r="D524" s="47" t="s">
        <v>269</v>
      </c>
      <c r="E524" s="47"/>
      <c r="F524" s="31"/>
      <c r="G524" s="31"/>
      <c r="H524" s="47" t="s">
        <v>269</v>
      </c>
      <c r="I524" s="47"/>
      <c r="J524" s="31"/>
      <c r="K524" s="31"/>
      <c r="L524" s="47" t="s">
        <v>945</v>
      </c>
      <c r="M524" s="47"/>
      <c r="N524" s="34" t="s">
        <v>381</v>
      </c>
      <c r="O524" s="31"/>
      <c r="P524" s="47" t="s">
        <v>946</v>
      </c>
      <c r="Q524" s="47"/>
      <c r="R524" s="34" t="s">
        <v>381</v>
      </c>
      <c r="S524" s="31"/>
      <c r="T524" s="47" t="s">
        <v>269</v>
      </c>
      <c r="U524" s="47"/>
      <c r="V524" s="31"/>
      <c r="W524" s="31"/>
      <c r="X524" s="47" t="s">
        <v>947</v>
      </c>
      <c r="Y524" s="47"/>
      <c r="Z524" s="34" t="s">
        <v>381</v>
      </c>
    </row>
    <row r="525" spans="1:26">
      <c r="A525" s="12"/>
      <c r="B525" s="44"/>
      <c r="C525" s="31"/>
      <c r="D525" s="47"/>
      <c r="E525" s="47"/>
      <c r="F525" s="31"/>
      <c r="G525" s="31"/>
      <c r="H525" s="47"/>
      <c r="I525" s="47"/>
      <c r="J525" s="31"/>
      <c r="K525" s="31"/>
      <c r="L525" s="47"/>
      <c r="M525" s="47"/>
      <c r="N525" s="34"/>
      <c r="O525" s="31"/>
      <c r="P525" s="47"/>
      <c r="Q525" s="47"/>
      <c r="R525" s="34"/>
      <c r="S525" s="31"/>
      <c r="T525" s="47"/>
      <c r="U525" s="47"/>
      <c r="V525" s="31"/>
      <c r="W525" s="31"/>
      <c r="X525" s="47"/>
      <c r="Y525" s="47"/>
      <c r="Z525" s="34"/>
    </row>
    <row r="526" spans="1:26">
      <c r="A526" s="12"/>
      <c r="B526" s="50" t="s">
        <v>948</v>
      </c>
      <c r="C526" s="52"/>
      <c r="D526" s="51" t="s">
        <v>269</v>
      </c>
      <c r="E526" s="51"/>
      <c r="F526" s="52"/>
      <c r="G526" s="52"/>
      <c r="H526" s="51" t="s">
        <v>269</v>
      </c>
      <c r="I526" s="51"/>
      <c r="J526" s="52"/>
      <c r="K526" s="52"/>
      <c r="L526" s="51" t="s">
        <v>657</v>
      </c>
      <c r="M526" s="51"/>
      <c r="N526" s="60" t="s">
        <v>381</v>
      </c>
      <c r="O526" s="52"/>
      <c r="P526" s="51" t="s">
        <v>269</v>
      </c>
      <c r="Q526" s="51"/>
      <c r="R526" s="52"/>
      <c r="S526" s="52"/>
      <c r="T526" s="51" t="s">
        <v>269</v>
      </c>
      <c r="U526" s="51"/>
      <c r="V526" s="52"/>
      <c r="W526" s="52"/>
      <c r="X526" s="51" t="s">
        <v>657</v>
      </c>
      <c r="Y526" s="51"/>
      <c r="Z526" s="60" t="s">
        <v>381</v>
      </c>
    </row>
    <row r="527" spans="1:26" ht="15.75" thickBot="1">
      <c r="A527" s="12"/>
      <c r="B527" s="50"/>
      <c r="C527" s="52"/>
      <c r="D527" s="53"/>
      <c r="E527" s="53"/>
      <c r="F527" s="54"/>
      <c r="G527" s="52"/>
      <c r="H527" s="53"/>
      <c r="I527" s="53"/>
      <c r="J527" s="54"/>
      <c r="K527" s="52"/>
      <c r="L527" s="53"/>
      <c r="M527" s="53"/>
      <c r="N527" s="94"/>
      <c r="O527" s="52"/>
      <c r="P527" s="53"/>
      <c r="Q527" s="53"/>
      <c r="R527" s="54"/>
      <c r="S527" s="52"/>
      <c r="T527" s="53"/>
      <c r="U527" s="53"/>
      <c r="V527" s="54"/>
      <c r="W527" s="52"/>
      <c r="X527" s="53"/>
      <c r="Y527" s="53"/>
      <c r="Z527" s="94"/>
    </row>
    <row r="528" spans="1:26">
      <c r="A528" s="12"/>
      <c r="B528" s="44" t="s">
        <v>926</v>
      </c>
      <c r="C528" s="31"/>
      <c r="D528" s="48">
        <v>50.6</v>
      </c>
      <c r="E528" s="48"/>
      <c r="F528" s="49"/>
      <c r="G528" s="31"/>
      <c r="H528" s="48" t="s">
        <v>269</v>
      </c>
      <c r="I528" s="48"/>
      <c r="J528" s="49"/>
      <c r="K528" s="31"/>
      <c r="L528" s="48" t="s">
        <v>949</v>
      </c>
      <c r="M528" s="48"/>
      <c r="N528" s="46" t="s">
        <v>381</v>
      </c>
      <c r="O528" s="31"/>
      <c r="P528" s="48">
        <v>65.3</v>
      </c>
      <c r="Q528" s="48"/>
      <c r="R528" s="49"/>
      <c r="S528" s="31"/>
      <c r="T528" s="48" t="s">
        <v>943</v>
      </c>
      <c r="U528" s="48"/>
      <c r="V528" s="46" t="s">
        <v>381</v>
      </c>
      <c r="W528" s="31"/>
      <c r="X528" s="48" t="s">
        <v>269</v>
      </c>
      <c r="Y528" s="48"/>
      <c r="Z528" s="49"/>
    </row>
    <row r="529" spans="1:26">
      <c r="A529" s="12"/>
      <c r="B529" s="44"/>
      <c r="C529" s="31"/>
      <c r="D529" s="47"/>
      <c r="E529" s="47"/>
      <c r="F529" s="31"/>
      <c r="G529" s="31"/>
      <c r="H529" s="47"/>
      <c r="I529" s="47"/>
      <c r="J529" s="31"/>
      <c r="K529" s="31"/>
      <c r="L529" s="47"/>
      <c r="M529" s="47"/>
      <c r="N529" s="34"/>
      <c r="O529" s="31"/>
      <c r="P529" s="47"/>
      <c r="Q529" s="47"/>
      <c r="R529" s="31"/>
      <c r="S529" s="31"/>
      <c r="T529" s="47"/>
      <c r="U529" s="47"/>
      <c r="V529" s="34"/>
      <c r="W529" s="31"/>
      <c r="X529" s="47"/>
      <c r="Y529" s="47"/>
      <c r="Z529" s="31"/>
    </row>
    <row r="530" spans="1:26">
      <c r="A530" s="12"/>
      <c r="B530" s="50" t="s">
        <v>889</v>
      </c>
      <c r="C530" s="52"/>
      <c r="D530" s="51" t="s">
        <v>269</v>
      </c>
      <c r="E530" s="51"/>
      <c r="F530" s="52"/>
      <c r="G530" s="52"/>
      <c r="H530" s="51" t="s">
        <v>269</v>
      </c>
      <c r="I530" s="51"/>
      <c r="J530" s="52"/>
      <c r="K530" s="52"/>
      <c r="L530" s="51">
        <v>0.4</v>
      </c>
      <c r="M530" s="51"/>
      <c r="N530" s="52"/>
      <c r="O530" s="52"/>
      <c r="P530" s="51" t="s">
        <v>856</v>
      </c>
      <c r="Q530" s="51"/>
      <c r="R530" s="60" t="s">
        <v>381</v>
      </c>
      <c r="S530" s="52"/>
      <c r="T530" s="51" t="s">
        <v>269</v>
      </c>
      <c r="U530" s="51"/>
      <c r="V530" s="52"/>
      <c r="W530" s="52"/>
      <c r="X530" s="51" t="s">
        <v>840</v>
      </c>
      <c r="Y530" s="51"/>
      <c r="Z530" s="60" t="s">
        <v>381</v>
      </c>
    </row>
    <row r="531" spans="1:26" ht="15.75" thickBot="1">
      <c r="A531" s="12"/>
      <c r="B531" s="50"/>
      <c r="C531" s="52"/>
      <c r="D531" s="53"/>
      <c r="E531" s="53"/>
      <c r="F531" s="54"/>
      <c r="G531" s="52"/>
      <c r="H531" s="53"/>
      <c r="I531" s="53"/>
      <c r="J531" s="54"/>
      <c r="K531" s="52"/>
      <c r="L531" s="53"/>
      <c r="M531" s="53"/>
      <c r="N531" s="54"/>
      <c r="O531" s="52"/>
      <c r="P531" s="53"/>
      <c r="Q531" s="53"/>
      <c r="R531" s="94"/>
      <c r="S531" s="52"/>
      <c r="T531" s="53"/>
      <c r="U531" s="53"/>
      <c r="V531" s="54"/>
      <c r="W531" s="52"/>
      <c r="X531" s="53"/>
      <c r="Y531" s="53"/>
      <c r="Z531" s="94"/>
    </row>
    <row r="532" spans="1:26">
      <c r="A532" s="12"/>
      <c r="B532" s="198" t="s">
        <v>950</v>
      </c>
      <c r="C532" s="31"/>
      <c r="D532" s="48">
        <v>0.1</v>
      </c>
      <c r="E532" s="48"/>
      <c r="F532" s="49"/>
      <c r="G532" s="31"/>
      <c r="H532" s="48" t="s">
        <v>269</v>
      </c>
      <c r="I532" s="48"/>
      <c r="J532" s="49"/>
      <c r="K532" s="31"/>
      <c r="L532" s="48">
        <v>7.1</v>
      </c>
      <c r="M532" s="48"/>
      <c r="N532" s="49"/>
      <c r="O532" s="31"/>
      <c r="P532" s="48">
        <v>83.1</v>
      </c>
      <c r="Q532" s="48"/>
      <c r="R532" s="49"/>
      <c r="S532" s="31"/>
      <c r="T532" s="48" t="s">
        <v>269</v>
      </c>
      <c r="U532" s="48"/>
      <c r="V532" s="49"/>
      <c r="W532" s="31"/>
      <c r="X532" s="48">
        <v>90.3</v>
      </c>
      <c r="Y532" s="48"/>
      <c r="Z532" s="49"/>
    </row>
    <row r="533" spans="1:26">
      <c r="A533" s="12"/>
      <c r="B533" s="198"/>
      <c r="C533" s="31"/>
      <c r="D533" s="47"/>
      <c r="E533" s="47"/>
      <c r="F533" s="31"/>
      <c r="G533" s="31"/>
      <c r="H533" s="47"/>
      <c r="I533" s="47"/>
      <c r="J533" s="31"/>
      <c r="K533" s="31"/>
      <c r="L533" s="47"/>
      <c r="M533" s="47"/>
      <c r="N533" s="31"/>
      <c r="O533" s="31"/>
      <c r="P533" s="47"/>
      <c r="Q533" s="47"/>
      <c r="R533" s="31"/>
      <c r="S533" s="31"/>
      <c r="T533" s="47"/>
      <c r="U533" s="47"/>
      <c r="V533" s="31"/>
      <c r="W533" s="31"/>
      <c r="X533" s="47"/>
      <c r="Y533" s="47"/>
      <c r="Z533" s="31"/>
    </row>
    <row r="534" spans="1:26">
      <c r="A534" s="12"/>
      <c r="B534" s="96" t="s">
        <v>951</v>
      </c>
      <c r="C534" s="52"/>
      <c r="D534" s="51" t="s">
        <v>269</v>
      </c>
      <c r="E534" s="51"/>
      <c r="F534" s="52"/>
      <c r="G534" s="52"/>
      <c r="H534" s="51" t="s">
        <v>269</v>
      </c>
      <c r="I534" s="51"/>
      <c r="J534" s="52"/>
      <c r="K534" s="52"/>
      <c r="L534" s="51">
        <v>8</v>
      </c>
      <c r="M534" s="51"/>
      <c r="N534" s="52"/>
      <c r="O534" s="52"/>
      <c r="P534" s="51">
        <v>37</v>
      </c>
      <c r="Q534" s="51"/>
      <c r="R534" s="52"/>
      <c r="S534" s="52"/>
      <c r="T534" s="51" t="s">
        <v>269</v>
      </c>
      <c r="U534" s="51"/>
      <c r="V534" s="52"/>
      <c r="W534" s="52"/>
      <c r="X534" s="51">
        <v>45</v>
      </c>
      <c r="Y534" s="51"/>
      <c r="Z534" s="52"/>
    </row>
    <row r="535" spans="1:26" ht="15.75" thickBot="1">
      <c r="A535" s="12"/>
      <c r="B535" s="96"/>
      <c r="C535" s="52"/>
      <c r="D535" s="53"/>
      <c r="E535" s="53"/>
      <c r="F535" s="54"/>
      <c r="G535" s="52"/>
      <c r="H535" s="53"/>
      <c r="I535" s="53"/>
      <c r="J535" s="54"/>
      <c r="K535" s="52"/>
      <c r="L535" s="53"/>
      <c r="M535" s="53"/>
      <c r="N535" s="54"/>
      <c r="O535" s="52"/>
      <c r="P535" s="53"/>
      <c r="Q535" s="53"/>
      <c r="R535" s="54"/>
      <c r="S535" s="52"/>
      <c r="T535" s="53"/>
      <c r="U535" s="53"/>
      <c r="V535" s="54"/>
      <c r="W535" s="52"/>
      <c r="X535" s="53"/>
      <c r="Y535" s="53"/>
      <c r="Z535" s="54"/>
    </row>
    <row r="536" spans="1:26">
      <c r="A536" s="12"/>
      <c r="B536" s="198" t="s">
        <v>952</v>
      </c>
      <c r="C536" s="31"/>
      <c r="D536" s="46" t="s">
        <v>268</v>
      </c>
      <c r="E536" s="48">
        <v>0.1</v>
      </c>
      <c r="F536" s="49"/>
      <c r="G536" s="31"/>
      <c r="H536" s="46" t="s">
        <v>268</v>
      </c>
      <c r="I536" s="48" t="s">
        <v>269</v>
      </c>
      <c r="J536" s="49"/>
      <c r="K536" s="31"/>
      <c r="L536" s="46" t="s">
        <v>268</v>
      </c>
      <c r="M536" s="48">
        <v>15.1</v>
      </c>
      <c r="N536" s="49"/>
      <c r="O536" s="31"/>
      <c r="P536" s="46" t="s">
        <v>268</v>
      </c>
      <c r="Q536" s="48">
        <v>120.1</v>
      </c>
      <c r="R536" s="49"/>
      <c r="S536" s="31"/>
      <c r="T536" s="46" t="s">
        <v>268</v>
      </c>
      <c r="U536" s="48" t="s">
        <v>269</v>
      </c>
      <c r="V536" s="49"/>
      <c r="W536" s="31"/>
      <c r="X536" s="46" t="s">
        <v>268</v>
      </c>
      <c r="Y536" s="48">
        <v>135.30000000000001</v>
      </c>
      <c r="Z536" s="49"/>
    </row>
    <row r="537" spans="1:26" ht="15.75" thickBot="1">
      <c r="A537" s="12"/>
      <c r="B537" s="198"/>
      <c r="C537" s="31"/>
      <c r="D537" s="56"/>
      <c r="E537" s="57"/>
      <c r="F537" s="58"/>
      <c r="G537" s="31"/>
      <c r="H537" s="56"/>
      <c r="I537" s="57"/>
      <c r="J537" s="58"/>
      <c r="K537" s="31"/>
      <c r="L537" s="56"/>
      <c r="M537" s="57"/>
      <c r="N537" s="58"/>
      <c r="O537" s="31"/>
      <c r="P537" s="56"/>
      <c r="Q537" s="57"/>
      <c r="R537" s="58"/>
      <c r="S537" s="31"/>
      <c r="T537" s="56"/>
      <c r="U537" s="57"/>
      <c r="V537" s="58"/>
      <c r="W537" s="31"/>
      <c r="X537" s="56"/>
      <c r="Y537" s="57"/>
      <c r="Z537" s="58"/>
    </row>
    <row r="538" spans="1:26" ht="15.75" thickTop="1"/>
  </sheetData>
  <mergeCells count="4735">
    <mergeCell ref="B327:AC327"/>
    <mergeCell ref="A347:A537"/>
    <mergeCell ref="B347:AC347"/>
    <mergeCell ref="B348:AC348"/>
    <mergeCell ref="B349:AC349"/>
    <mergeCell ref="B415:AC415"/>
    <mergeCell ref="B416:AC416"/>
    <mergeCell ref="B479:AC479"/>
    <mergeCell ref="B480:AC480"/>
    <mergeCell ref="A280:A346"/>
    <mergeCell ref="B280:AC280"/>
    <mergeCell ref="B281:AC281"/>
    <mergeCell ref="B282:AC282"/>
    <mergeCell ref="B283:AC283"/>
    <mergeCell ref="B303:AC303"/>
    <mergeCell ref="B304:AC304"/>
    <mergeCell ref="B305:AC305"/>
    <mergeCell ref="B325:AC325"/>
    <mergeCell ref="B326:AC326"/>
    <mergeCell ref="A164:A279"/>
    <mergeCell ref="B164:AC164"/>
    <mergeCell ref="B165:AC165"/>
    <mergeCell ref="B166:AC166"/>
    <mergeCell ref="B167:AC167"/>
    <mergeCell ref="B205:AC205"/>
    <mergeCell ref="B206:AC206"/>
    <mergeCell ref="B207:AC207"/>
    <mergeCell ref="B245:AC245"/>
    <mergeCell ref="B246:AC246"/>
    <mergeCell ref="B5:AC5"/>
    <mergeCell ref="B6:AC6"/>
    <mergeCell ref="B7:AC7"/>
    <mergeCell ref="B8:AC8"/>
    <mergeCell ref="B86:AC86"/>
    <mergeCell ref="B87:AC87"/>
    <mergeCell ref="W536:W537"/>
    <mergeCell ref="X536:X537"/>
    <mergeCell ref="Y536:Y537"/>
    <mergeCell ref="Z536:Z537"/>
    <mergeCell ref="A1:A2"/>
    <mergeCell ref="B1:AC1"/>
    <mergeCell ref="B2:AC2"/>
    <mergeCell ref="B3:AC3"/>
    <mergeCell ref="A4:A163"/>
    <mergeCell ref="B4:AC4"/>
    <mergeCell ref="Q536:Q537"/>
    <mergeCell ref="R536:R537"/>
    <mergeCell ref="S536:S537"/>
    <mergeCell ref="T536:T537"/>
    <mergeCell ref="U536:U537"/>
    <mergeCell ref="V536:V537"/>
    <mergeCell ref="K536:K537"/>
    <mergeCell ref="L536:L537"/>
    <mergeCell ref="M536:M537"/>
    <mergeCell ref="N536:N537"/>
    <mergeCell ref="O536:O537"/>
    <mergeCell ref="P536:P537"/>
    <mergeCell ref="Z534:Z535"/>
    <mergeCell ref="B536:B537"/>
    <mergeCell ref="C536:C537"/>
    <mergeCell ref="D536:D537"/>
    <mergeCell ref="E536:E537"/>
    <mergeCell ref="F536:F537"/>
    <mergeCell ref="G536:G537"/>
    <mergeCell ref="H536:H537"/>
    <mergeCell ref="I536:I537"/>
    <mergeCell ref="J536:J537"/>
    <mergeCell ref="R534:R535"/>
    <mergeCell ref="S534:S535"/>
    <mergeCell ref="T534:U535"/>
    <mergeCell ref="V534:V535"/>
    <mergeCell ref="W534:W535"/>
    <mergeCell ref="X534:Y535"/>
    <mergeCell ref="J534:J535"/>
    <mergeCell ref="K534:K535"/>
    <mergeCell ref="L534:M535"/>
    <mergeCell ref="N534:N535"/>
    <mergeCell ref="O534:O535"/>
    <mergeCell ref="P534:Q535"/>
    <mergeCell ref="V532:V533"/>
    <mergeCell ref="W532:W533"/>
    <mergeCell ref="X532:Y533"/>
    <mergeCell ref="Z532:Z533"/>
    <mergeCell ref="B534:B535"/>
    <mergeCell ref="C534:C535"/>
    <mergeCell ref="D534:E535"/>
    <mergeCell ref="F534:F535"/>
    <mergeCell ref="G534:G535"/>
    <mergeCell ref="H534:I535"/>
    <mergeCell ref="N532:N533"/>
    <mergeCell ref="O532:O533"/>
    <mergeCell ref="P532:Q533"/>
    <mergeCell ref="R532:R533"/>
    <mergeCell ref="S532:S533"/>
    <mergeCell ref="T532:U533"/>
    <mergeCell ref="Z530:Z531"/>
    <mergeCell ref="B532:B533"/>
    <mergeCell ref="C532:C533"/>
    <mergeCell ref="D532:E533"/>
    <mergeCell ref="F532:F533"/>
    <mergeCell ref="G532:G533"/>
    <mergeCell ref="H532:I533"/>
    <mergeCell ref="J532:J533"/>
    <mergeCell ref="K532:K533"/>
    <mergeCell ref="L532:M533"/>
    <mergeCell ref="R530:R531"/>
    <mergeCell ref="S530:S531"/>
    <mergeCell ref="T530:U531"/>
    <mergeCell ref="V530:V531"/>
    <mergeCell ref="W530:W531"/>
    <mergeCell ref="X530:Y531"/>
    <mergeCell ref="J530:J531"/>
    <mergeCell ref="K530:K531"/>
    <mergeCell ref="L530:M531"/>
    <mergeCell ref="N530:N531"/>
    <mergeCell ref="O530:O531"/>
    <mergeCell ref="P530:Q531"/>
    <mergeCell ref="V528:V529"/>
    <mergeCell ref="W528:W529"/>
    <mergeCell ref="X528:Y529"/>
    <mergeCell ref="Z528:Z529"/>
    <mergeCell ref="B530:B531"/>
    <mergeCell ref="C530:C531"/>
    <mergeCell ref="D530:E531"/>
    <mergeCell ref="F530:F531"/>
    <mergeCell ref="G530:G531"/>
    <mergeCell ref="H530:I531"/>
    <mergeCell ref="N528:N529"/>
    <mergeCell ref="O528:O529"/>
    <mergeCell ref="P528:Q529"/>
    <mergeCell ref="R528:R529"/>
    <mergeCell ref="S528:S529"/>
    <mergeCell ref="T528:U529"/>
    <mergeCell ref="Z526:Z527"/>
    <mergeCell ref="B528:B529"/>
    <mergeCell ref="C528:C529"/>
    <mergeCell ref="D528:E529"/>
    <mergeCell ref="F528:F529"/>
    <mergeCell ref="G528:G529"/>
    <mergeCell ref="H528:I529"/>
    <mergeCell ref="J528:J529"/>
    <mergeCell ref="K528:K529"/>
    <mergeCell ref="L528:M529"/>
    <mergeCell ref="R526:R527"/>
    <mergeCell ref="S526:S527"/>
    <mergeCell ref="T526:U527"/>
    <mergeCell ref="V526:V527"/>
    <mergeCell ref="W526:W527"/>
    <mergeCell ref="X526:Y527"/>
    <mergeCell ref="J526:J527"/>
    <mergeCell ref="K526:K527"/>
    <mergeCell ref="L526:M527"/>
    <mergeCell ref="N526:N527"/>
    <mergeCell ref="O526:O527"/>
    <mergeCell ref="P526:Q527"/>
    <mergeCell ref="V524:V525"/>
    <mergeCell ref="W524:W525"/>
    <mergeCell ref="X524:Y525"/>
    <mergeCell ref="Z524:Z525"/>
    <mergeCell ref="B526:B527"/>
    <mergeCell ref="C526:C527"/>
    <mergeCell ref="D526:E527"/>
    <mergeCell ref="F526:F527"/>
    <mergeCell ref="G526:G527"/>
    <mergeCell ref="H526:I527"/>
    <mergeCell ref="N524:N525"/>
    <mergeCell ref="O524:O525"/>
    <mergeCell ref="P524:Q525"/>
    <mergeCell ref="R524:R525"/>
    <mergeCell ref="S524:S525"/>
    <mergeCell ref="T524:U525"/>
    <mergeCell ref="Z522:Z523"/>
    <mergeCell ref="B524:B525"/>
    <mergeCell ref="C524:C525"/>
    <mergeCell ref="D524:E525"/>
    <mergeCell ref="F524:F525"/>
    <mergeCell ref="G524:G525"/>
    <mergeCell ref="H524:I525"/>
    <mergeCell ref="J524:J525"/>
    <mergeCell ref="K524:K525"/>
    <mergeCell ref="L524:M525"/>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R518:R519"/>
    <mergeCell ref="S518:S519"/>
    <mergeCell ref="T518:U519"/>
    <mergeCell ref="V518:V519"/>
    <mergeCell ref="W518:W519"/>
    <mergeCell ref="X518:Y519"/>
    <mergeCell ref="J518:J519"/>
    <mergeCell ref="K518:K519"/>
    <mergeCell ref="L518:M519"/>
    <mergeCell ref="N518:N519"/>
    <mergeCell ref="O518:O519"/>
    <mergeCell ref="P518:Q519"/>
    <mergeCell ref="V516:V517"/>
    <mergeCell ref="W516:W517"/>
    <mergeCell ref="X516:Y517"/>
    <mergeCell ref="Z516:Z517"/>
    <mergeCell ref="B518:B519"/>
    <mergeCell ref="C518:C519"/>
    <mergeCell ref="D518:E519"/>
    <mergeCell ref="F518:F519"/>
    <mergeCell ref="G518:G519"/>
    <mergeCell ref="H518:I519"/>
    <mergeCell ref="N516:N517"/>
    <mergeCell ref="O516:O517"/>
    <mergeCell ref="P516:Q517"/>
    <mergeCell ref="R516:R517"/>
    <mergeCell ref="S516:S517"/>
    <mergeCell ref="T516:U517"/>
    <mergeCell ref="Z514:Z515"/>
    <mergeCell ref="B516:B517"/>
    <mergeCell ref="C516:C517"/>
    <mergeCell ref="D516:E517"/>
    <mergeCell ref="F516:F517"/>
    <mergeCell ref="G516:G517"/>
    <mergeCell ref="H516:I517"/>
    <mergeCell ref="J516:J517"/>
    <mergeCell ref="K516:K517"/>
    <mergeCell ref="L516:M517"/>
    <mergeCell ref="R514:R515"/>
    <mergeCell ref="S514:S515"/>
    <mergeCell ref="T514:U515"/>
    <mergeCell ref="V514:V515"/>
    <mergeCell ref="W514:W515"/>
    <mergeCell ref="X514:Y515"/>
    <mergeCell ref="J514:J515"/>
    <mergeCell ref="K514:K515"/>
    <mergeCell ref="L514:M515"/>
    <mergeCell ref="N514:N515"/>
    <mergeCell ref="O514:O515"/>
    <mergeCell ref="P514:Q515"/>
    <mergeCell ref="V512:V513"/>
    <mergeCell ref="W512:W513"/>
    <mergeCell ref="X512:Y513"/>
    <mergeCell ref="Z512:Z513"/>
    <mergeCell ref="B514:B515"/>
    <mergeCell ref="C514:C515"/>
    <mergeCell ref="D514:E515"/>
    <mergeCell ref="F514:F515"/>
    <mergeCell ref="G514:G515"/>
    <mergeCell ref="H514:I515"/>
    <mergeCell ref="N512:N513"/>
    <mergeCell ref="O512:O513"/>
    <mergeCell ref="P512:Q513"/>
    <mergeCell ref="R512:R513"/>
    <mergeCell ref="S512:S513"/>
    <mergeCell ref="T512:U513"/>
    <mergeCell ref="Z510:Z511"/>
    <mergeCell ref="B512:B513"/>
    <mergeCell ref="C512:C513"/>
    <mergeCell ref="D512:E513"/>
    <mergeCell ref="F512:F513"/>
    <mergeCell ref="G512:G513"/>
    <mergeCell ref="H512:I513"/>
    <mergeCell ref="J512:J513"/>
    <mergeCell ref="K512:K513"/>
    <mergeCell ref="L512:M513"/>
    <mergeCell ref="R510:R511"/>
    <mergeCell ref="S510:S511"/>
    <mergeCell ref="T510:U511"/>
    <mergeCell ref="V510:V511"/>
    <mergeCell ref="W510:W511"/>
    <mergeCell ref="X510:Y511"/>
    <mergeCell ref="J510:J511"/>
    <mergeCell ref="K510:K511"/>
    <mergeCell ref="L510:M511"/>
    <mergeCell ref="N510:N511"/>
    <mergeCell ref="O510:O511"/>
    <mergeCell ref="P510:Q511"/>
    <mergeCell ref="V508:V509"/>
    <mergeCell ref="W508:W509"/>
    <mergeCell ref="X508:Y509"/>
    <mergeCell ref="Z508:Z509"/>
    <mergeCell ref="B510:B511"/>
    <mergeCell ref="C510:C511"/>
    <mergeCell ref="D510:E511"/>
    <mergeCell ref="F510:F511"/>
    <mergeCell ref="G510:G511"/>
    <mergeCell ref="H510:I511"/>
    <mergeCell ref="N508:N509"/>
    <mergeCell ref="O508:O509"/>
    <mergeCell ref="P508:Q509"/>
    <mergeCell ref="R508:R509"/>
    <mergeCell ref="S508:S509"/>
    <mergeCell ref="T508:U509"/>
    <mergeCell ref="Z506:Z507"/>
    <mergeCell ref="B508:B509"/>
    <mergeCell ref="C508:C509"/>
    <mergeCell ref="D508:E509"/>
    <mergeCell ref="F508:F509"/>
    <mergeCell ref="G508:G509"/>
    <mergeCell ref="H508:I509"/>
    <mergeCell ref="J508:J509"/>
    <mergeCell ref="K508:K509"/>
    <mergeCell ref="L508:M509"/>
    <mergeCell ref="R506:R507"/>
    <mergeCell ref="S506:S507"/>
    <mergeCell ref="T506:U507"/>
    <mergeCell ref="V506:V507"/>
    <mergeCell ref="W506:W507"/>
    <mergeCell ref="X506:Y507"/>
    <mergeCell ref="J506:J507"/>
    <mergeCell ref="K506:K507"/>
    <mergeCell ref="L506:M507"/>
    <mergeCell ref="N506:N507"/>
    <mergeCell ref="O506:O507"/>
    <mergeCell ref="P506:Q507"/>
    <mergeCell ref="V504:V505"/>
    <mergeCell ref="W504:W505"/>
    <mergeCell ref="X504:Y505"/>
    <mergeCell ref="Z504:Z505"/>
    <mergeCell ref="B506:B507"/>
    <mergeCell ref="C506:C507"/>
    <mergeCell ref="D506:E507"/>
    <mergeCell ref="F506:F507"/>
    <mergeCell ref="G506:G507"/>
    <mergeCell ref="H506:I507"/>
    <mergeCell ref="N504:N505"/>
    <mergeCell ref="O504:O505"/>
    <mergeCell ref="P504:Q505"/>
    <mergeCell ref="R504:R505"/>
    <mergeCell ref="S504:S505"/>
    <mergeCell ref="T504:U505"/>
    <mergeCell ref="Z502:Z503"/>
    <mergeCell ref="B504:B505"/>
    <mergeCell ref="C504:C505"/>
    <mergeCell ref="D504:E505"/>
    <mergeCell ref="F504:F505"/>
    <mergeCell ref="G504:G505"/>
    <mergeCell ref="H504:I505"/>
    <mergeCell ref="J504:J505"/>
    <mergeCell ref="K504:K505"/>
    <mergeCell ref="L504:M505"/>
    <mergeCell ref="R502:R503"/>
    <mergeCell ref="S502:S503"/>
    <mergeCell ref="T502:U503"/>
    <mergeCell ref="V502:V503"/>
    <mergeCell ref="W502:W503"/>
    <mergeCell ref="X502:Y503"/>
    <mergeCell ref="J502:J503"/>
    <mergeCell ref="K502:K503"/>
    <mergeCell ref="L502:M503"/>
    <mergeCell ref="N502:N503"/>
    <mergeCell ref="O502:O503"/>
    <mergeCell ref="P502:Q503"/>
    <mergeCell ref="V500:V501"/>
    <mergeCell ref="W500:W501"/>
    <mergeCell ref="X500:Y501"/>
    <mergeCell ref="Z500:Z501"/>
    <mergeCell ref="B502:B503"/>
    <mergeCell ref="C502:C503"/>
    <mergeCell ref="D502:E503"/>
    <mergeCell ref="F502:F503"/>
    <mergeCell ref="G502:G503"/>
    <mergeCell ref="H502:I503"/>
    <mergeCell ref="N500:N501"/>
    <mergeCell ref="O500:O501"/>
    <mergeCell ref="P500:Q501"/>
    <mergeCell ref="R500:R501"/>
    <mergeCell ref="S500:S501"/>
    <mergeCell ref="T500:U501"/>
    <mergeCell ref="Z498:Z499"/>
    <mergeCell ref="B500:B501"/>
    <mergeCell ref="C500:C501"/>
    <mergeCell ref="D500:E501"/>
    <mergeCell ref="F500:F501"/>
    <mergeCell ref="G500:G501"/>
    <mergeCell ref="H500:I501"/>
    <mergeCell ref="J500:J501"/>
    <mergeCell ref="K500:K501"/>
    <mergeCell ref="L500:M501"/>
    <mergeCell ref="R498:R499"/>
    <mergeCell ref="S498:S499"/>
    <mergeCell ref="T498:U499"/>
    <mergeCell ref="V498:V499"/>
    <mergeCell ref="W498:W499"/>
    <mergeCell ref="X498:Y499"/>
    <mergeCell ref="J498:J499"/>
    <mergeCell ref="K498:K499"/>
    <mergeCell ref="L498:M499"/>
    <mergeCell ref="N498:N499"/>
    <mergeCell ref="O498:O499"/>
    <mergeCell ref="P498:Q499"/>
    <mergeCell ref="V496:V497"/>
    <mergeCell ref="W496:W497"/>
    <mergeCell ref="X496:Y497"/>
    <mergeCell ref="Z496:Z497"/>
    <mergeCell ref="B498:B499"/>
    <mergeCell ref="C498:C499"/>
    <mergeCell ref="D498:E499"/>
    <mergeCell ref="F498:F499"/>
    <mergeCell ref="G498:G499"/>
    <mergeCell ref="H498:I499"/>
    <mergeCell ref="N496:N497"/>
    <mergeCell ref="O496:O497"/>
    <mergeCell ref="P496:Q497"/>
    <mergeCell ref="R496:R497"/>
    <mergeCell ref="S496:S497"/>
    <mergeCell ref="T496:U497"/>
    <mergeCell ref="Z494:Z495"/>
    <mergeCell ref="B496:B497"/>
    <mergeCell ref="C496:C497"/>
    <mergeCell ref="D496:E497"/>
    <mergeCell ref="F496:F497"/>
    <mergeCell ref="G496:G497"/>
    <mergeCell ref="H496:I497"/>
    <mergeCell ref="J496:J497"/>
    <mergeCell ref="K496:K497"/>
    <mergeCell ref="L496:M497"/>
    <mergeCell ref="R494:R495"/>
    <mergeCell ref="S494:S495"/>
    <mergeCell ref="T494:U495"/>
    <mergeCell ref="V494:V495"/>
    <mergeCell ref="W494:W495"/>
    <mergeCell ref="X494:Y495"/>
    <mergeCell ref="J494:J495"/>
    <mergeCell ref="K494:K495"/>
    <mergeCell ref="L494:M495"/>
    <mergeCell ref="N494:N495"/>
    <mergeCell ref="O494:O495"/>
    <mergeCell ref="P494:Q495"/>
    <mergeCell ref="V492:V493"/>
    <mergeCell ref="W492:W493"/>
    <mergeCell ref="X492:Y493"/>
    <mergeCell ref="Z492:Z493"/>
    <mergeCell ref="B494:B495"/>
    <mergeCell ref="C494:C495"/>
    <mergeCell ref="D494:E495"/>
    <mergeCell ref="F494:F495"/>
    <mergeCell ref="G494:G495"/>
    <mergeCell ref="H494:I495"/>
    <mergeCell ref="N492:N493"/>
    <mergeCell ref="O492:O493"/>
    <mergeCell ref="P492:Q493"/>
    <mergeCell ref="R492:R493"/>
    <mergeCell ref="S492:S493"/>
    <mergeCell ref="T492:U493"/>
    <mergeCell ref="Z490:Z491"/>
    <mergeCell ref="B492:B493"/>
    <mergeCell ref="C492:C493"/>
    <mergeCell ref="D492:E493"/>
    <mergeCell ref="F492:F493"/>
    <mergeCell ref="G492:G493"/>
    <mergeCell ref="H492:I493"/>
    <mergeCell ref="J492:J493"/>
    <mergeCell ref="K492:K493"/>
    <mergeCell ref="L492:M493"/>
    <mergeCell ref="R490:R491"/>
    <mergeCell ref="S490:S491"/>
    <mergeCell ref="T490:U491"/>
    <mergeCell ref="V490:V491"/>
    <mergeCell ref="W490:W491"/>
    <mergeCell ref="X490:Y491"/>
    <mergeCell ref="J490:J491"/>
    <mergeCell ref="K490:K491"/>
    <mergeCell ref="L490:M491"/>
    <mergeCell ref="N490:N491"/>
    <mergeCell ref="O490:O491"/>
    <mergeCell ref="P490:Q491"/>
    <mergeCell ref="W488:W489"/>
    <mergeCell ref="X488:X489"/>
    <mergeCell ref="Y488:Y489"/>
    <mergeCell ref="Z488:Z489"/>
    <mergeCell ref="B490:B491"/>
    <mergeCell ref="C490:C491"/>
    <mergeCell ref="D490:E491"/>
    <mergeCell ref="F490:F491"/>
    <mergeCell ref="G490:G491"/>
    <mergeCell ref="H490:I491"/>
    <mergeCell ref="Q488:Q489"/>
    <mergeCell ref="R488:R489"/>
    <mergeCell ref="S488:S489"/>
    <mergeCell ref="T488:T489"/>
    <mergeCell ref="U488:U489"/>
    <mergeCell ref="V488:V489"/>
    <mergeCell ref="K488:K489"/>
    <mergeCell ref="L488:L489"/>
    <mergeCell ref="M488:M489"/>
    <mergeCell ref="N488:N489"/>
    <mergeCell ref="O488:O489"/>
    <mergeCell ref="P488:P489"/>
    <mergeCell ref="Z486:Z487"/>
    <mergeCell ref="B488:B489"/>
    <mergeCell ref="C488:C489"/>
    <mergeCell ref="D488:D489"/>
    <mergeCell ref="E488:E489"/>
    <mergeCell ref="F488:F489"/>
    <mergeCell ref="G488:G489"/>
    <mergeCell ref="H488:H489"/>
    <mergeCell ref="I488:I489"/>
    <mergeCell ref="J488:J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B486:B487"/>
    <mergeCell ref="C486:C487"/>
    <mergeCell ref="D486:E487"/>
    <mergeCell ref="F486:F487"/>
    <mergeCell ref="G486:G487"/>
    <mergeCell ref="H486:I487"/>
    <mergeCell ref="P484:R484"/>
    <mergeCell ref="P485:R485"/>
    <mergeCell ref="S483:S485"/>
    <mergeCell ref="T483:V485"/>
    <mergeCell ref="W483:W485"/>
    <mergeCell ref="X483:Z485"/>
    <mergeCell ref="B481:Z481"/>
    <mergeCell ref="B483:B485"/>
    <mergeCell ref="C483:C485"/>
    <mergeCell ref="D483:F485"/>
    <mergeCell ref="G483:G485"/>
    <mergeCell ref="H483:J485"/>
    <mergeCell ref="K483:K485"/>
    <mergeCell ref="L483:N485"/>
    <mergeCell ref="O483:O485"/>
    <mergeCell ref="P483:R483"/>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B477:B478"/>
    <mergeCell ref="C477:C478"/>
    <mergeCell ref="D477:D478"/>
    <mergeCell ref="E477:E478"/>
    <mergeCell ref="F477:F478"/>
    <mergeCell ref="G477:G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U421:U422"/>
    <mergeCell ref="V421:V422"/>
    <mergeCell ref="W421:X422"/>
    <mergeCell ref="Y421:Y422"/>
    <mergeCell ref="B423:B424"/>
    <mergeCell ref="C423:C424"/>
    <mergeCell ref="D423:D424"/>
    <mergeCell ref="E423:E424"/>
    <mergeCell ref="F423:F424"/>
    <mergeCell ref="G423:G424"/>
    <mergeCell ref="M421:M422"/>
    <mergeCell ref="N421:N422"/>
    <mergeCell ref="O421:P422"/>
    <mergeCell ref="Q421:Q422"/>
    <mergeCell ref="R421:R422"/>
    <mergeCell ref="S421:T422"/>
    <mergeCell ref="V419:V420"/>
    <mergeCell ref="W419:Y420"/>
    <mergeCell ref="B421:B422"/>
    <mergeCell ref="C421:D422"/>
    <mergeCell ref="E421:E422"/>
    <mergeCell ref="F421:F422"/>
    <mergeCell ref="G421:H422"/>
    <mergeCell ref="I421:I422"/>
    <mergeCell ref="J421:J422"/>
    <mergeCell ref="K421:L422"/>
    <mergeCell ref="K419:M420"/>
    <mergeCell ref="N419:N420"/>
    <mergeCell ref="O419:Q419"/>
    <mergeCell ref="O420:Q420"/>
    <mergeCell ref="R419:R420"/>
    <mergeCell ref="S419:U420"/>
    <mergeCell ref="Z413:Z414"/>
    <mergeCell ref="AA413:AA414"/>
    <mergeCell ref="AB413:AB414"/>
    <mergeCell ref="AC413:AC414"/>
    <mergeCell ref="B417:Y417"/>
    <mergeCell ref="B419:B420"/>
    <mergeCell ref="C419:E420"/>
    <mergeCell ref="F419:F420"/>
    <mergeCell ref="G419:I420"/>
    <mergeCell ref="J419:J420"/>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V411:V412"/>
    <mergeCell ref="W411:X412"/>
    <mergeCell ref="Y411:Y412"/>
    <mergeCell ref="Z411:Z412"/>
    <mergeCell ref="AA411:AB412"/>
    <mergeCell ref="AC411:AC412"/>
    <mergeCell ref="N411:N412"/>
    <mergeCell ref="O411:P412"/>
    <mergeCell ref="Q411:Q412"/>
    <mergeCell ref="R411:R412"/>
    <mergeCell ref="S411:T412"/>
    <mergeCell ref="U411:U412"/>
    <mergeCell ref="AC409:AC410"/>
    <mergeCell ref="B411:B412"/>
    <mergeCell ref="C411:D412"/>
    <mergeCell ref="E411:E412"/>
    <mergeCell ref="F411:F412"/>
    <mergeCell ref="G411:H412"/>
    <mergeCell ref="I411:I412"/>
    <mergeCell ref="J411:J412"/>
    <mergeCell ref="K411:L412"/>
    <mergeCell ref="M411:M412"/>
    <mergeCell ref="U409:U410"/>
    <mergeCell ref="V409:V410"/>
    <mergeCell ref="W409:X410"/>
    <mergeCell ref="Y409:Y410"/>
    <mergeCell ref="Z409:Z410"/>
    <mergeCell ref="AA409:AB410"/>
    <mergeCell ref="M409:M410"/>
    <mergeCell ref="N409:N410"/>
    <mergeCell ref="O409:P410"/>
    <mergeCell ref="Q409:Q410"/>
    <mergeCell ref="R409:R410"/>
    <mergeCell ref="S409:T410"/>
    <mergeCell ref="AA407:AB408"/>
    <mergeCell ref="AC407:AC408"/>
    <mergeCell ref="B409:B410"/>
    <mergeCell ref="C409:D410"/>
    <mergeCell ref="E409:E410"/>
    <mergeCell ref="F409:F410"/>
    <mergeCell ref="G409:H410"/>
    <mergeCell ref="I409:I410"/>
    <mergeCell ref="J409:J410"/>
    <mergeCell ref="K409:L410"/>
    <mergeCell ref="S407:T408"/>
    <mergeCell ref="U407:U408"/>
    <mergeCell ref="V407:V408"/>
    <mergeCell ref="W407:X408"/>
    <mergeCell ref="Y407:Y408"/>
    <mergeCell ref="Z407:Z408"/>
    <mergeCell ref="K407:L408"/>
    <mergeCell ref="M407:M408"/>
    <mergeCell ref="N407:N408"/>
    <mergeCell ref="O407:P408"/>
    <mergeCell ref="Q407:Q408"/>
    <mergeCell ref="R407:R408"/>
    <mergeCell ref="Z405:Z406"/>
    <mergeCell ref="AA405:AB406"/>
    <mergeCell ref="AC405:AC406"/>
    <mergeCell ref="B407:B408"/>
    <mergeCell ref="C407:D408"/>
    <mergeCell ref="E407:E408"/>
    <mergeCell ref="F407:F408"/>
    <mergeCell ref="G407:H408"/>
    <mergeCell ref="I407:I408"/>
    <mergeCell ref="J407:J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V403:V404"/>
    <mergeCell ref="W403:X404"/>
    <mergeCell ref="Y403:Y404"/>
    <mergeCell ref="Z403:Z404"/>
    <mergeCell ref="AA403:AB404"/>
    <mergeCell ref="AC403:AC404"/>
    <mergeCell ref="N403:N404"/>
    <mergeCell ref="O403:P404"/>
    <mergeCell ref="Q403:Q404"/>
    <mergeCell ref="R403:R404"/>
    <mergeCell ref="S403:T404"/>
    <mergeCell ref="U403:U404"/>
    <mergeCell ref="AC401:AC402"/>
    <mergeCell ref="B403:B404"/>
    <mergeCell ref="C403:D404"/>
    <mergeCell ref="E403:E404"/>
    <mergeCell ref="F403:F404"/>
    <mergeCell ref="G403:H404"/>
    <mergeCell ref="I403:I404"/>
    <mergeCell ref="J403:J404"/>
    <mergeCell ref="K403:L404"/>
    <mergeCell ref="M403:M404"/>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A399:AB400"/>
    <mergeCell ref="AC399:AC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C393:AC394"/>
    <mergeCell ref="B395:B396"/>
    <mergeCell ref="C395:D396"/>
    <mergeCell ref="E395:E396"/>
    <mergeCell ref="F395:F396"/>
    <mergeCell ref="G395:H396"/>
    <mergeCell ref="I395:I396"/>
    <mergeCell ref="J395:J396"/>
    <mergeCell ref="K395:L396"/>
    <mergeCell ref="M395:M396"/>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A391:AB392"/>
    <mergeCell ref="AC391:AC392"/>
    <mergeCell ref="B393:B394"/>
    <mergeCell ref="C393:D394"/>
    <mergeCell ref="E393:E394"/>
    <mergeCell ref="F393:F394"/>
    <mergeCell ref="G393:H394"/>
    <mergeCell ref="I393:I394"/>
    <mergeCell ref="J393:J394"/>
    <mergeCell ref="K393:L394"/>
    <mergeCell ref="S391:T392"/>
    <mergeCell ref="U391:U392"/>
    <mergeCell ref="V391:V392"/>
    <mergeCell ref="W391:X392"/>
    <mergeCell ref="Y391:Y392"/>
    <mergeCell ref="Z391:Z392"/>
    <mergeCell ref="K391:L392"/>
    <mergeCell ref="M391:M392"/>
    <mergeCell ref="N391:N392"/>
    <mergeCell ref="O391:P392"/>
    <mergeCell ref="Q391:Q392"/>
    <mergeCell ref="R391:R392"/>
    <mergeCell ref="Z389:Z390"/>
    <mergeCell ref="AA389:AB390"/>
    <mergeCell ref="AC389:AC390"/>
    <mergeCell ref="B391:B392"/>
    <mergeCell ref="C391:D392"/>
    <mergeCell ref="E391:E392"/>
    <mergeCell ref="F391:F392"/>
    <mergeCell ref="G391:H392"/>
    <mergeCell ref="I391:I392"/>
    <mergeCell ref="J391:J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C385:AC386"/>
    <mergeCell ref="B387:B388"/>
    <mergeCell ref="C387:D388"/>
    <mergeCell ref="E387:E388"/>
    <mergeCell ref="F387:F388"/>
    <mergeCell ref="G387:H388"/>
    <mergeCell ref="I387:I388"/>
    <mergeCell ref="J387:J388"/>
    <mergeCell ref="K387:L388"/>
    <mergeCell ref="M387:M388"/>
    <mergeCell ref="U385:U386"/>
    <mergeCell ref="V385:V386"/>
    <mergeCell ref="W385:X386"/>
    <mergeCell ref="Y385:Y386"/>
    <mergeCell ref="Z385:Z386"/>
    <mergeCell ref="AA385:AB386"/>
    <mergeCell ref="M385:M386"/>
    <mergeCell ref="N385:N386"/>
    <mergeCell ref="O385:P386"/>
    <mergeCell ref="Q385:Q386"/>
    <mergeCell ref="R385:R386"/>
    <mergeCell ref="S385:T386"/>
    <mergeCell ref="AA383:AB384"/>
    <mergeCell ref="AC383:AC384"/>
    <mergeCell ref="B385:B386"/>
    <mergeCell ref="C385:D386"/>
    <mergeCell ref="E385:E386"/>
    <mergeCell ref="F385:F386"/>
    <mergeCell ref="G385:H386"/>
    <mergeCell ref="I385:I386"/>
    <mergeCell ref="J385:J386"/>
    <mergeCell ref="K385:L386"/>
    <mergeCell ref="S383:T384"/>
    <mergeCell ref="U383:U384"/>
    <mergeCell ref="V383:V384"/>
    <mergeCell ref="W383:X384"/>
    <mergeCell ref="Y383:Y384"/>
    <mergeCell ref="Z383:Z384"/>
    <mergeCell ref="K383:L384"/>
    <mergeCell ref="M383:M384"/>
    <mergeCell ref="N383:N384"/>
    <mergeCell ref="O383:P384"/>
    <mergeCell ref="Q383:Q384"/>
    <mergeCell ref="R383:R384"/>
    <mergeCell ref="Z381:Z382"/>
    <mergeCell ref="AA381:AB382"/>
    <mergeCell ref="AC381:AC382"/>
    <mergeCell ref="B383:B384"/>
    <mergeCell ref="C383:D384"/>
    <mergeCell ref="E383:E384"/>
    <mergeCell ref="F383:F384"/>
    <mergeCell ref="G383:H384"/>
    <mergeCell ref="I383:I384"/>
    <mergeCell ref="J383:J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C377:AC378"/>
    <mergeCell ref="B379:B380"/>
    <mergeCell ref="C379:D380"/>
    <mergeCell ref="E379:E380"/>
    <mergeCell ref="F379:F380"/>
    <mergeCell ref="G379:H380"/>
    <mergeCell ref="I379:I380"/>
    <mergeCell ref="J379:J380"/>
    <mergeCell ref="K379:L380"/>
    <mergeCell ref="M379:M380"/>
    <mergeCell ref="U377:U378"/>
    <mergeCell ref="V377:V378"/>
    <mergeCell ref="W377:X378"/>
    <mergeCell ref="Y377:Y378"/>
    <mergeCell ref="Z377:Z378"/>
    <mergeCell ref="AA377:AB378"/>
    <mergeCell ref="M377:M378"/>
    <mergeCell ref="N377:N378"/>
    <mergeCell ref="O377:P378"/>
    <mergeCell ref="Q377:Q378"/>
    <mergeCell ref="R377:R378"/>
    <mergeCell ref="S377:T378"/>
    <mergeCell ref="AA375:AB376"/>
    <mergeCell ref="AC375:AC376"/>
    <mergeCell ref="B377:B378"/>
    <mergeCell ref="C377:D378"/>
    <mergeCell ref="E377:E378"/>
    <mergeCell ref="F377:F378"/>
    <mergeCell ref="G377:H378"/>
    <mergeCell ref="I377:I378"/>
    <mergeCell ref="J377:J378"/>
    <mergeCell ref="K377:L378"/>
    <mergeCell ref="S375:T376"/>
    <mergeCell ref="U375:U376"/>
    <mergeCell ref="V375:V376"/>
    <mergeCell ref="W375:X376"/>
    <mergeCell ref="Y375:Y376"/>
    <mergeCell ref="Z375:Z376"/>
    <mergeCell ref="K375:L376"/>
    <mergeCell ref="M375:M376"/>
    <mergeCell ref="N375:N376"/>
    <mergeCell ref="O375:P376"/>
    <mergeCell ref="Q375:Q376"/>
    <mergeCell ref="R375:R376"/>
    <mergeCell ref="Z373:Z374"/>
    <mergeCell ref="AA373:AB374"/>
    <mergeCell ref="AC373:AC374"/>
    <mergeCell ref="B375:B376"/>
    <mergeCell ref="C375:D376"/>
    <mergeCell ref="E375:E376"/>
    <mergeCell ref="F375:F376"/>
    <mergeCell ref="G375:H376"/>
    <mergeCell ref="I375:I376"/>
    <mergeCell ref="J375:J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C369:AC370"/>
    <mergeCell ref="B371:B372"/>
    <mergeCell ref="C371:D372"/>
    <mergeCell ref="E371:E372"/>
    <mergeCell ref="F371:F372"/>
    <mergeCell ref="G371:H372"/>
    <mergeCell ref="I371:I372"/>
    <mergeCell ref="J371:J372"/>
    <mergeCell ref="K371:L372"/>
    <mergeCell ref="M371:M372"/>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A367:AB368"/>
    <mergeCell ref="AC367:AC368"/>
    <mergeCell ref="B369:B370"/>
    <mergeCell ref="C369:D370"/>
    <mergeCell ref="E369:E370"/>
    <mergeCell ref="F369:F370"/>
    <mergeCell ref="G369:H370"/>
    <mergeCell ref="I369:I370"/>
    <mergeCell ref="J369:J370"/>
    <mergeCell ref="K369:L370"/>
    <mergeCell ref="S367:T368"/>
    <mergeCell ref="U367:U368"/>
    <mergeCell ref="V367:V368"/>
    <mergeCell ref="W367:X368"/>
    <mergeCell ref="Y367:Y368"/>
    <mergeCell ref="Z367:Z368"/>
    <mergeCell ref="K367:L368"/>
    <mergeCell ref="M367:M368"/>
    <mergeCell ref="N367:N368"/>
    <mergeCell ref="O367:P368"/>
    <mergeCell ref="Q367:Q368"/>
    <mergeCell ref="R367:R368"/>
    <mergeCell ref="Z365:Z366"/>
    <mergeCell ref="AA365:AB366"/>
    <mergeCell ref="AC365:AC366"/>
    <mergeCell ref="B367:B368"/>
    <mergeCell ref="C367:D368"/>
    <mergeCell ref="E367:E368"/>
    <mergeCell ref="F367:F368"/>
    <mergeCell ref="G367:H368"/>
    <mergeCell ref="I367:I368"/>
    <mergeCell ref="J367:J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C361:AC362"/>
    <mergeCell ref="B363:B364"/>
    <mergeCell ref="C363:D364"/>
    <mergeCell ref="E363:E364"/>
    <mergeCell ref="F363:F364"/>
    <mergeCell ref="G363:H364"/>
    <mergeCell ref="I363:I364"/>
    <mergeCell ref="J363:J364"/>
    <mergeCell ref="K363:L364"/>
    <mergeCell ref="M363:M364"/>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A359:AB360"/>
    <mergeCell ref="AC359:AC360"/>
    <mergeCell ref="B361:B362"/>
    <mergeCell ref="C361:D362"/>
    <mergeCell ref="E361:E362"/>
    <mergeCell ref="F361:F362"/>
    <mergeCell ref="G361:H362"/>
    <mergeCell ref="I361:I362"/>
    <mergeCell ref="J361:J362"/>
    <mergeCell ref="K361:L362"/>
    <mergeCell ref="S359:T360"/>
    <mergeCell ref="U359:U360"/>
    <mergeCell ref="V359:V360"/>
    <mergeCell ref="W359:X360"/>
    <mergeCell ref="Y359:Y360"/>
    <mergeCell ref="Z359:Z360"/>
    <mergeCell ref="K359:L360"/>
    <mergeCell ref="M359:M360"/>
    <mergeCell ref="N359:N360"/>
    <mergeCell ref="O359:P360"/>
    <mergeCell ref="Q359:Q360"/>
    <mergeCell ref="R359:R360"/>
    <mergeCell ref="AA357:AA358"/>
    <mergeCell ref="AB357:AB358"/>
    <mergeCell ref="AC357:AC358"/>
    <mergeCell ref="B359:B360"/>
    <mergeCell ref="C359:D360"/>
    <mergeCell ref="E359:E360"/>
    <mergeCell ref="F359:F360"/>
    <mergeCell ref="G359:H360"/>
    <mergeCell ref="I359:I360"/>
    <mergeCell ref="J359:J360"/>
    <mergeCell ref="U357:U358"/>
    <mergeCell ref="V357:V358"/>
    <mergeCell ref="W357:W358"/>
    <mergeCell ref="X357:X358"/>
    <mergeCell ref="Y357:Y358"/>
    <mergeCell ref="Z357:Z358"/>
    <mergeCell ref="O357:O358"/>
    <mergeCell ref="P357:P358"/>
    <mergeCell ref="Q357:Q358"/>
    <mergeCell ref="R357:R358"/>
    <mergeCell ref="S357:S358"/>
    <mergeCell ref="T357:T358"/>
    <mergeCell ref="I357:I358"/>
    <mergeCell ref="J357:J358"/>
    <mergeCell ref="K357:K358"/>
    <mergeCell ref="L357:L358"/>
    <mergeCell ref="M357:M358"/>
    <mergeCell ref="N357:N358"/>
    <mergeCell ref="Z355:Z356"/>
    <mergeCell ref="AA355:AB356"/>
    <mergeCell ref="AC355:AC356"/>
    <mergeCell ref="B357:B358"/>
    <mergeCell ref="C357:C358"/>
    <mergeCell ref="D357:D358"/>
    <mergeCell ref="E357:E358"/>
    <mergeCell ref="F357:F358"/>
    <mergeCell ref="G357:G358"/>
    <mergeCell ref="H357:H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V352:V354"/>
    <mergeCell ref="W352:Y354"/>
    <mergeCell ref="Z352:Z354"/>
    <mergeCell ref="AA352:AC354"/>
    <mergeCell ref="B355:B356"/>
    <mergeCell ref="C355:D356"/>
    <mergeCell ref="E355:E356"/>
    <mergeCell ref="F355:F356"/>
    <mergeCell ref="G355:H356"/>
    <mergeCell ref="I355:I356"/>
    <mergeCell ref="N352:N354"/>
    <mergeCell ref="O352:Q354"/>
    <mergeCell ref="R352:R354"/>
    <mergeCell ref="S352:U352"/>
    <mergeCell ref="S353:U353"/>
    <mergeCell ref="S354:U354"/>
    <mergeCell ref="Z345:Z346"/>
    <mergeCell ref="B350:AC350"/>
    <mergeCell ref="B352:B354"/>
    <mergeCell ref="C352:E354"/>
    <mergeCell ref="F352:F354"/>
    <mergeCell ref="G352:I354"/>
    <mergeCell ref="J352:J354"/>
    <mergeCell ref="K352:M352"/>
    <mergeCell ref="K353:M353"/>
    <mergeCell ref="K354:M354"/>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V343:V344"/>
    <mergeCell ref="W343:W344"/>
    <mergeCell ref="X343:Y344"/>
    <mergeCell ref="Z343:Z344"/>
    <mergeCell ref="B345:B346"/>
    <mergeCell ref="C345:C346"/>
    <mergeCell ref="D345:D346"/>
    <mergeCell ref="E345:E346"/>
    <mergeCell ref="F345:F346"/>
    <mergeCell ref="G345:G346"/>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P331:R331"/>
    <mergeCell ref="P332:R332"/>
    <mergeCell ref="S330:S332"/>
    <mergeCell ref="T330:V332"/>
    <mergeCell ref="W330:W332"/>
    <mergeCell ref="X330:Z332"/>
    <mergeCell ref="B328:Z328"/>
    <mergeCell ref="B330:B332"/>
    <mergeCell ref="C330:C332"/>
    <mergeCell ref="D330:F332"/>
    <mergeCell ref="G330:G332"/>
    <mergeCell ref="H330:J332"/>
    <mergeCell ref="K330:K332"/>
    <mergeCell ref="L330:N332"/>
    <mergeCell ref="O330:O332"/>
    <mergeCell ref="P330:R330"/>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V311:V312"/>
    <mergeCell ref="W311:W312"/>
    <mergeCell ref="X311:X312"/>
    <mergeCell ref="Y311:Y312"/>
    <mergeCell ref="B313:B314"/>
    <mergeCell ref="C313:D314"/>
    <mergeCell ref="E313:E314"/>
    <mergeCell ref="F313:F314"/>
    <mergeCell ref="G313:H314"/>
    <mergeCell ref="I313:I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V308:V310"/>
    <mergeCell ref="W308:Y310"/>
    <mergeCell ref="B311:B312"/>
    <mergeCell ref="C311:C312"/>
    <mergeCell ref="D311:D312"/>
    <mergeCell ref="E311:E312"/>
    <mergeCell ref="F311:F312"/>
    <mergeCell ref="G311:G312"/>
    <mergeCell ref="H311:H312"/>
    <mergeCell ref="I311:I312"/>
    <mergeCell ref="N308:N310"/>
    <mergeCell ref="O308:Q308"/>
    <mergeCell ref="O309:Q309"/>
    <mergeCell ref="O310:Q310"/>
    <mergeCell ref="R308:R310"/>
    <mergeCell ref="S308:U310"/>
    <mergeCell ref="AA301:AA302"/>
    <mergeCell ref="AB301:AB302"/>
    <mergeCell ref="AC301:AC302"/>
    <mergeCell ref="B306:Y306"/>
    <mergeCell ref="B308:B310"/>
    <mergeCell ref="C308:E310"/>
    <mergeCell ref="F308:F310"/>
    <mergeCell ref="G308:I310"/>
    <mergeCell ref="J308:J310"/>
    <mergeCell ref="K308:M310"/>
    <mergeCell ref="U301:U302"/>
    <mergeCell ref="V301:V302"/>
    <mergeCell ref="W301:W302"/>
    <mergeCell ref="X301:X302"/>
    <mergeCell ref="Y301:Y302"/>
    <mergeCell ref="Z301:Z302"/>
    <mergeCell ref="O301:O302"/>
    <mergeCell ref="P301:P302"/>
    <mergeCell ref="Q301:Q302"/>
    <mergeCell ref="R301:R302"/>
    <mergeCell ref="S301:S302"/>
    <mergeCell ref="T301:T302"/>
    <mergeCell ref="I301:I302"/>
    <mergeCell ref="J301:J302"/>
    <mergeCell ref="K301:K302"/>
    <mergeCell ref="L301:L302"/>
    <mergeCell ref="M301:M302"/>
    <mergeCell ref="N301:N302"/>
    <mergeCell ref="Z299:Z300"/>
    <mergeCell ref="AA299:AB300"/>
    <mergeCell ref="AC299:AC300"/>
    <mergeCell ref="B301:B302"/>
    <mergeCell ref="C301:C302"/>
    <mergeCell ref="D301:D302"/>
    <mergeCell ref="E301:E302"/>
    <mergeCell ref="F301:F302"/>
    <mergeCell ref="G301:G302"/>
    <mergeCell ref="H301:H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C295:AC296"/>
    <mergeCell ref="B297:B298"/>
    <mergeCell ref="C297:D298"/>
    <mergeCell ref="E297:E298"/>
    <mergeCell ref="F297:F298"/>
    <mergeCell ref="G297:H298"/>
    <mergeCell ref="I297:I298"/>
    <mergeCell ref="J297:J298"/>
    <mergeCell ref="K297:L298"/>
    <mergeCell ref="M297:M298"/>
    <mergeCell ref="U295:U296"/>
    <mergeCell ref="V295:V296"/>
    <mergeCell ref="W295:X296"/>
    <mergeCell ref="Y295:Y296"/>
    <mergeCell ref="Z295:Z296"/>
    <mergeCell ref="AA295:AB296"/>
    <mergeCell ref="M295:M296"/>
    <mergeCell ref="N295:N296"/>
    <mergeCell ref="O295:P296"/>
    <mergeCell ref="Q295:Q296"/>
    <mergeCell ref="R295:R296"/>
    <mergeCell ref="S295:T296"/>
    <mergeCell ref="AA293:AB294"/>
    <mergeCell ref="AC293:AC294"/>
    <mergeCell ref="B295:B296"/>
    <mergeCell ref="C295:D296"/>
    <mergeCell ref="E295:E296"/>
    <mergeCell ref="F295:F296"/>
    <mergeCell ref="G295:H296"/>
    <mergeCell ref="I295:I296"/>
    <mergeCell ref="J295:J296"/>
    <mergeCell ref="K295:L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Z291:Z292"/>
    <mergeCell ref="AA291:AB292"/>
    <mergeCell ref="AC291:AC292"/>
    <mergeCell ref="B293:B294"/>
    <mergeCell ref="C293:D294"/>
    <mergeCell ref="E293:E294"/>
    <mergeCell ref="F293:F294"/>
    <mergeCell ref="G293:H294"/>
    <mergeCell ref="I293:I294"/>
    <mergeCell ref="J293:J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Z289:Z290"/>
    <mergeCell ref="AA289:AA290"/>
    <mergeCell ref="AB289:AB290"/>
    <mergeCell ref="AC289:AC290"/>
    <mergeCell ref="B291:B292"/>
    <mergeCell ref="C291:D292"/>
    <mergeCell ref="E291:E292"/>
    <mergeCell ref="F291:F292"/>
    <mergeCell ref="G291:H292"/>
    <mergeCell ref="I291:I292"/>
    <mergeCell ref="T289:T290"/>
    <mergeCell ref="U289:U290"/>
    <mergeCell ref="V289:V290"/>
    <mergeCell ref="W289:W290"/>
    <mergeCell ref="X289:X290"/>
    <mergeCell ref="Y289:Y290"/>
    <mergeCell ref="N289:N290"/>
    <mergeCell ref="O289:O290"/>
    <mergeCell ref="P289:P290"/>
    <mergeCell ref="Q289:Q290"/>
    <mergeCell ref="R289:R290"/>
    <mergeCell ref="S289:S290"/>
    <mergeCell ref="H289:H290"/>
    <mergeCell ref="I289:I290"/>
    <mergeCell ref="J289:J290"/>
    <mergeCell ref="K289:K290"/>
    <mergeCell ref="L289:L290"/>
    <mergeCell ref="M289:M290"/>
    <mergeCell ref="V286:V288"/>
    <mergeCell ref="W286:Y288"/>
    <mergeCell ref="Z286:Z288"/>
    <mergeCell ref="AA286:AC288"/>
    <mergeCell ref="B289:B290"/>
    <mergeCell ref="C289:C290"/>
    <mergeCell ref="D289:D290"/>
    <mergeCell ref="E289:E290"/>
    <mergeCell ref="F289:F290"/>
    <mergeCell ref="G289:G290"/>
    <mergeCell ref="N286:N288"/>
    <mergeCell ref="O286:Q288"/>
    <mergeCell ref="R286:R288"/>
    <mergeCell ref="S286:U286"/>
    <mergeCell ref="S287:U287"/>
    <mergeCell ref="S288:U288"/>
    <mergeCell ref="Z278:Z279"/>
    <mergeCell ref="B284:AC284"/>
    <mergeCell ref="B286:B288"/>
    <mergeCell ref="C286:E288"/>
    <mergeCell ref="F286:F288"/>
    <mergeCell ref="G286:I288"/>
    <mergeCell ref="J286:J288"/>
    <mergeCell ref="K286:M286"/>
    <mergeCell ref="K287:M287"/>
    <mergeCell ref="K288:M288"/>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V276:V277"/>
    <mergeCell ref="W276:W277"/>
    <mergeCell ref="X276:Y277"/>
    <mergeCell ref="Z276:Z277"/>
    <mergeCell ref="B278:B279"/>
    <mergeCell ref="C278:C279"/>
    <mergeCell ref="D278:D279"/>
    <mergeCell ref="E278:E279"/>
    <mergeCell ref="F278:F279"/>
    <mergeCell ref="G278:G279"/>
    <mergeCell ref="N276:N277"/>
    <mergeCell ref="O276:O277"/>
    <mergeCell ref="P276:Q277"/>
    <mergeCell ref="R276:R277"/>
    <mergeCell ref="S276:S277"/>
    <mergeCell ref="T276:U277"/>
    <mergeCell ref="Z274:Z275"/>
    <mergeCell ref="B276:B277"/>
    <mergeCell ref="C276:C277"/>
    <mergeCell ref="D276:E277"/>
    <mergeCell ref="F276:F277"/>
    <mergeCell ref="G276:G277"/>
    <mergeCell ref="H276:I277"/>
    <mergeCell ref="J276:J277"/>
    <mergeCell ref="K276:K277"/>
    <mergeCell ref="L276:M277"/>
    <mergeCell ref="R274:R275"/>
    <mergeCell ref="S274:S275"/>
    <mergeCell ref="T274:U275"/>
    <mergeCell ref="V274:V275"/>
    <mergeCell ref="W274:W275"/>
    <mergeCell ref="X274:Y275"/>
    <mergeCell ref="J274:J275"/>
    <mergeCell ref="K274:K275"/>
    <mergeCell ref="L274:M275"/>
    <mergeCell ref="N274:N275"/>
    <mergeCell ref="O274:O275"/>
    <mergeCell ref="P274:Q275"/>
    <mergeCell ref="V272:V273"/>
    <mergeCell ref="W272:W273"/>
    <mergeCell ref="X272:Y273"/>
    <mergeCell ref="Z272:Z273"/>
    <mergeCell ref="B274:B275"/>
    <mergeCell ref="C274:C275"/>
    <mergeCell ref="D274:E275"/>
    <mergeCell ref="F274:F275"/>
    <mergeCell ref="G274:G275"/>
    <mergeCell ref="H274:I275"/>
    <mergeCell ref="N272:N273"/>
    <mergeCell ref="O272:O273"/>
    <mergeCell ref="P272:Q273"/>
    <mergeCell ref="R272:R273"/>
    <mergeCell ref="S272:S273"/>
    <mergeCell ref="T272:U273"/>
    <mergeCell ref="Z270:Z271"/>
    <mergeCell ref="B272:B273"/>
    <mergeCell ref="C272:C273"/>
    <mergeCell ref="D272:E273"/>
    <mergeCell ref="F272:F273"/>
    <mergeCell ref="G272:G273"/>
    <mergeCell ref="H272:I273"/>
    <mergeCell ref="J272:J273"/>
    <mergeCell ref="K272:K273"/>
    <mergeCell ref="L272:M273"/>
    <mergeCell ref="R270:R271"/>
    <mergeCell ref="S270:S271"/>
    <mergeCell ref="T270:U271"/>
    <mergeCell ref="V270:V271"/>
    <mergeCell ref="W270:W271"/>
    <mergeCell ref="X270:Y271"/>
    <mergeCell ref="J270:J271"/>
    <mergeCell ref="K270:K271"/>
    <mergeCell ref="L270:M271"/>
    <mergeCell ref="N270:N271"/>
    <mergeCell ref="O270:O271"/>
    <mergeCell ref="P270:Q271"/>
    <mergeCell ref="V268:V269"/>
    <mergeCell ref="W268:W269"/>
    <mergeCell ref="X268:Y269"/>
    <mergeCell ref="Z268:Z269"/>
    <mergeCell ref="B270:B271"/>
    <mergeCell ref="C270:C271"/>
    <mergeCell ref="D270:E271"/>
    <mergeCell ref="F270:F271"/>
    <mergeCell ref="G270:G271"/>
    <mergeCell ref="H270:I271"/>
    <mergeCell ref="N268:N269"/>
    <mergeCell ref="O268:O269"/>
    <mergeCell ref="P268:Q269"/>
    <mergeCell ref="R268:R269"/>
    <mergeCell ref="S268:S269"/>
    <mergeCell ref="T268:U269"/>
    <mergeCell ref="Z266:Z267"/>
    <mergeCell ref="B268:B269"/>
    <mergeCell ref="C268:C269"/>
    <mergeCell ref="D268:E269"/>
    <mergeCell ref="F268:F269"/>
    <mergeCell ref="G268:G269"/>
    <mergeCell ref="H268:I269"/>
    <mergeCell ref="J268:J269"/>
    <mergeCell ref="K268:K269"/>
    <mergeCell ref="L268:M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V264:V265"/>
    <mergeCell ref="W264:W265"/>
    <mergeCell ref="X264:Y265"/>
    <mergeCell ref="Z264:Z265"/>
    <mergeCell ref="B266:B267"/>
    <mergeCell ref="C266:C267"/>
    <mergeCell ref="D266:E267"/>
    <mergeCell ref="F266:F267"/>
    <mergeCell ref="G266:G267"/>
    <mergeCell ref="H266:I267"/>
    <mergeCell ref="N264:N265"/>
    <mergeCell ref="O264:O265"/>
    <mergeCell ref="P264:Q265"/>
    <mergeCell ref="R264:R265"/>
    <mergeCell ref="S264:S265"/>
    <mergeCell ref="T264:U265"/>
    <mergeCell ref="Z262:Z263"/>
    <mergeCell ref="B264:B265"/>
    <mergeCell ref="C264:C265"/>
    <mergeCell ref="D264:E265"/>
    <mergeCell ref="F264:F265"/>
    <mergeCell ref="G264:G265"/>
    <mergeCell ref="H264:I265"/>
    <mergeCell ref="J264:J265"/>
    <mergeCell ref="K264:K265"/>
    <mergeCell ref="L264:M265"/>
    <mergeCell ref="R262:R263"/>
    <mergeCell ref="S262:S263"/>
    <mergeCell ref="T262:U263"/>
    <mergeCell ref="V262:V263"/>
    <mergeCell ref="W262:W263"/>
    <mergeCell ref="X262:Y263"/>
    <mergeCell ref="J262:J263"/>
    <mergeCell ref="K262:K263"/>
    <mergeCell ref="L262:M263"/>
    <mergeCell ref="N262:N263"/>
    <mergeCell ref="O262:O263"/>
    <mergeCell ref="P262:Q263"/>
    <mergeCell ref="V260:V261"/>
    <mergeCell ref="W260:W261"/>
    <mergeCell ref="X260:Y261"/>
    <mergeCell ref="Z260:Z261"/>
    <mergeCell ref="B262:B263"/>
    <mergeCell ref="C262:C263"/>
    <mergeCell ref="D262:E263"/>
    <mergeCell ref="F262:F263"/>
    <mergeCell ref="G262:G263"/>
    <mergeCell ref="H262:I263"/>
    <mergeCell ref="N260:N261"/>
    <mergeCell ref="O260:O261"/>
    <mergeCell ref="P260:Q261"/>
    <mergeCell ref="R260:R261"/>
    <mergeCell ref="S260:S261"/>
    <mergeCell ref="T260:U261"/>
    <mergeCell ref="Z258:Z259"/>
    <mergeCell ref="B260:B261"/>
    <mergeCell ref="C260:C261"/>
    <mergeCell ref="D260:E261"/>
    <mergeCell ref="F260:F261"/>
    <mergeCell ref="G260:G261"/>
    <mergeCell ref="H260:I261"/>
    <mergeCell ref="J260:J261"/>
    <mergeCell ref="K260:K261"/>
    <mergeCell ref="L260:M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V256:V257"/>
    <mergeCell ref="W256:W257"/>
    <mergeCell ref="X256:Y257"/>
    <mergeCell ref="Z256:Z257"/>
    <mergeCell ref="B258:B259"/>
    <mergeCell ref="C258:C259"/>
    <mergeCell ref="D258:E259"/>
    <mergeCell ref="F258:F259"/>
    <mergeCell ref="G258:G259"/>
    <mergeCell ref="H258:I259"/>
    <mergeCell ref="N256:N257"/>
    <mergeCell ref="O256:O257"/>
    <mergeCell ref="P256:Q257"/>
    <mergeCell ref="R256:R257"/>
    <mergeCell ref="S256:S257"/>
    <mergeCell ref="T256:U257"/>
    <mergeCell ref="Z254:Z255"/>
    <mergeCell ref="B256:B257"/>
    <mergeCell ref="C256:C257"/>
    <mergeCell ref="D256:E257"/>
    <mergeCell ref="F256:F257"/>
    <mergeCell ref="G256:G257"/>
    <mergeCell ref="H256:I257"/>
    <mergeCell ref="J256:J257"/>
    <mergeCell ref="K256:K257"/>
    <mergeCell ref="L256:M257"/>
    <mergeCell ref="R254:R255"/>
    <mergeCell ref="S254:S255"/>
    <mergeCell ref="T254:U255"/>
    <mergeCell ref="V254:V255"/>
    <mergeCell ref="W254:W255"/>
    <mergeCell ref="X254:Y255"/>
    <mergeCell ref="J254:J255"/>
    <mergeCell ref="K254:K255"/>
    <mergeCell ref="L254:M255"/>
    <mergeCell ref="N254:N255"/>
    <mergeCell ref="O254:O255"/>
    <mergeCell ref="P254:Q255"/>
    <mergeCell ref="B254:B255"/>
    <mergeCell ref="C254:C255"/>
    <mergeCell ref="D254:E255"/>
    <mergeCell ref="F254:F255"/>
    <mergeCell ref="G254:G255"/>
    <mergeCell ref="H254:I255"/>
    <mergeCell ref="U252:U253"/>
    <mergeCell ref="V252:V253"/>
    <mergeCell ref="W252:W253"/>
    <mergeCell ref="X252:X253"/>
    <mergeCell ref="Y252:Y253"/>
    <mergeCell ref="Z252:Z253"/>
    <mergeCell ref="O252:O253"/>
    <mergeCell ref="P252:P253"/>
    <mergeCell ref="Q252:Q253"/>
    <mergeCell ref="R252:R253"/>
    <mergeCell ref="S252:S253"/>
    <mergeCell ref="T252:T253"/>
    <mergeCell ref="I252:I253"/>
    <mergeCell ref="J252:J253"/>
    <mergeCell ref="K252:K253"/>
    <mergeCell ref="L252:L253"/>
    <mergeCell ref="M252:M253"/>
    <mergeCell ref="N252:N253"/>
    <mergeCell ref="T249:V251"/>
    <mergeCell ref="W249:W251"/>
    <mergeCell ref="X249:Z251"/>
    <mergeCell ref="B252:B253"/>
    <mergeCell ref="C252:C253"/>
    <mergeCell ref="D252:D253"/>
    <mergeCell ref="E252:E253"/>
    <mergeCell ref="F252:F253"/>
    <mergeCell ref="G252:G253"/>
    <mergeCell ref="H252:H253"/>
    <mergeCell ref="L249:N251"/>
    <mergeCell ref="O249:O251"/>
    <mergeCell ref="P249:R249"/>
    <mergeCell ref="P250:R250"/>
    <mergeCell ref="P251:R251"/>
    <mergeCell ref="S249:S251"/>
    <mergeCell ref="W243:W244"/>
    <mergeCell ref="X243:X244"/>
    <mergeCell ref="Y243:Y244"/>
    <mergeCell ref="B247:Z247"/>
    <mergeCell ref="B249:B251"/>
    <mergeCell ref="C249:C251"/>
    <mergeCell ref="D249:F251"/>
    <mergeCell ref="G249:G251"/>
    <mergeCell ref="H249:J251"/>
    <mergeCell ref="K249:K251"/>
    <mergeCell ref="Q243:Q244"/>
    <mergeCell ref="R243:R244"/>
    <mergeCell ref="S243:S244"/>
    <mergeCell ref="T243:T244"/>
    <mergeCell ref="U243:U244"/>
    <mergeCell ref="V243:V244"/>
    <mergeCell ref="K243:K244"/>
    <mergeCell ref="L243:L244"/>
    <mergeCell ref="M243:M244"/>
    <mergeCell ref="N243:N244"/>
    <mergeCell ref="O243:O244"/>
    <mergeCell ref="P243:P244"/>
    <mergeCell ref="Y241:Y242"/>
    <mergeCell ref="B243:B244"/>
    <mergeCell ref="C243:C244"/>
    <mergeCell ref="D243:D244"/>
    <mergeCell ref="E243:E244"/>
    <mergeCell ref="F243:F244"/>
    <mergeCell ref="G243:G244"/>
    <mergeCell ref="H243:H244"/>
    <mergeCell ref="I243:I244"/>
    <mergeCell ref="J243:J244"/>
    <mergeCell ref="Q241:Q242"/>
    <mergeCell ref="R241:R242"/>
    <mergeCell ref="S241:T242"/>
    <mergeCell ref="U241:U242"/>
    <mergeCell ref="V241:V242"/>
    <mergeCell ref="W241:X242"/>
    <mergeCell ref="I241:I242"/>
    <mergeCell ref="J241:J242"/>
    <mergeCell ref="K241:L242"/>
    <mergeCell ref="M241:M242"/>
    <mergeCell ref="N241:N242"/>
    <mergeCell ref="O241:P242"/>
    <mergeCell ref="S239:T240"/>
    <mergeCell ref="U239:U240"/>
    <mergeCell ref="V239:V240"/>
    <mergeCell ref="W239:X240"/>
    <mergeCell ref="Y239:Y240"/>
    <mergeCell ref="B241:B242"/>
    <mergeCell ref="C241:D242"/>
    <mergeCell ref="E241:E242"/>
    <mergeCell ref="F241:F242"/>
    <mergeCell ref="G241:H242"/>
    <mergeCell ref="K239:L240"/>
    <mergeCell ref="M239:M240"/>
    <mergeCell ref="N239:N240"/>
    <mergeCell ref="O239:P240"/>
    <mergeCell ref="Q239:Q240"/>
    <mergeCell ref="R239:R240"/>
    <mergeCell ref="V237:V238"/>
    <mergeCell ref="W237:X238"/>
    <mergeCell ref="Y237:Y238"/>
    <mergeCell ref="B239:B240"/>
    <mergeCell ref="C239:D240"/>
    <mergeCell ref="E239:E240"/>
    <mergeCell ref="F239:F240"/>
    <mergeCell ref="G239:H240"/>
    <mergeCell ref="I239:I240"/>
    <mergeCell ref="J239:J240"/>
    <mergeCell ref="N237:N238"/>
    <mergeCell ref="O237:P238"/>
    <mergeCell ref="Q237:Q238"/>
    <mergeCell ref="R237:R238"/>
    <mergeCell ref="S237:T238"/>
    <mergeCell ref="U237:U238"/>
    <mergeCell ref="Y235:Y236"/>
    <mergeCell ref="B237:B238"/>
    <mergeCell ref="C237:D238"/>
    <mergeCell ref="E237:E238"/>
    <mergeCell ref="F237:F238"/>
    <mergeCell ref="G237:H238"/>
    <mergeCell ref="I237:I238"/>
    <mergeCell ref="J237:J238"/>
    <mergeCell ref="K237:L238"/>
    <mergeCell ref="M237:M238"/>
    <mergeCell ref="Q235:Q236"/>
    <mergeCell ref="R235:R236"/>
    <mergeCell ref="S235:T236"/>
    <mergeCell ref="U235:U236"/>
    <mergeCell ref="V235:V236"/>
    <mergeCell ref="W235:X236"/>
    <mergeCell ref="I235:I236"/>
    <mergeCell ref="J235:J236"/>
    <mergeCell ref="K235:L236"/>
    <mergeCell ref="M235:M236"/>
    <mergeCell ref="N235:N236"/>
    <mergeCell ref="O235:P236"/>
    <mergeCell ref="S233:T234"/>
    <mergeCell ref="U233:U234"/>
    <mergeCell ref="V233:V234"/>
    <mergeCell ref="W233:X234"/>
    <mergeCell ref="Y233:Y234"/>
    <mergeCell ref="B235:B236"/>
    <mergeCell ref="C235:D236"/>
    <mergeCell ref="E235:E236"/>
    <mergeCell ref="F235:F236"/>
    <mergeCell ref="G235:H236"/>
    <mergeCell ref="K233:L234"/>
    <mergeCell ref="M233:M234"/>
    <mergeCell ref="N233:N234"/>
    <mergeCell ref="O233:P234"/>
    <mergeCell ref="Q233:Q234"/>
    <mergeCell ref="R233:R234"/>
    <mergeCell ref="V231:V232"/>
    <mergeCell ref="W231:X232"/>
    <mergeCell ref="Y231:Y232"/>
    <mergeCell ref="B233:B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Y229:Y230"/>
    <mergeCell ref="B231:B232"/>
    <mergeCell ref="C231:D232"/>
    <mergeCell ref="E231:E232"/>
    <mergeCell ref="F231:F232"/>
    <mergeCell ref="G231:H232"/>
    <mergeCell ref="I231:I232"/>
    <mergeCell ref="J231:J232"/>
    <mergeCell ref="K231:L232"/>
    <mergeCell ref="M231:M232"/>
    <mergeCell ref="Q229:Q230"/>
    <mergeCell ref="R229:R230"/>
    <mergeCell ref="S229:T230"/>
    <mergeCell ref="U229:U230"/>
    <mergeCell ref="V229:V230"/>
    <mergeCell ref="W229:X230"/>
    <mergeCell ref="I229:I230"/>
    <mergeCell ref="J229:J230"/>
    <mergeCell ref="K229:L230"/>
    <mergeCell ref="M229:M230"/>
    <mergeCell ref="N229:N230"/>
    <mergeCell ref="O229:P230"/>
    <mergeCell ref="S227:T228"/>
    <mergeCell ref="U227:U228"/>
    <mergeCell ref="V227:V228"/>
    <mergeCell ref="W227:X228"/>
    <mergeCell ref="Y227:Y228"/>
    <mergeCell ref="B229:B230"/>
    <mergeCell ref="C229:D230"/>
    <mergeCell ref="E229:E230"/>
    <mergeCell ref="F229:F230"/>
    <mergeCell ref="G229:H230"/>
    <mergeCell ref="K227:L228"/>
    <mergeCell ref="M227:M228"/>
    <mergeCell ref="N227:N228"/>
    <mergeCell ref="O227:P228"/>
    <mergeCell ref="Q227:Q228"/>
    <mergeCell ref="R227:R228"/>
    <mergeCell ref="V225:V226"/>
    <mergeCell ref="W225:X226"/>
    <mergeCell ref="Y225:Y226"/>
    <mergeCell ref="B227:B228"/>
    <mergeCell ref="C227:D228"/>
    <mergeCell ref="E227:E228"/>
    <mergeCell ref="F227:F228"/>
    <mergeCell ref="G227:H228"/>
    <mergeCell ref="I227:I228"/>
    <mergeCell ref="J227:J228"/>
    <mergeCell ref="N225:N226"/>
    <mergeCell ref="O225:P226"/>
    <mergeCell ref="Q225:Q226"/>
    <mergeCell ref="R225:R226"/>
    <mergeCell ref="S225:T226"/>
    <mergeCell ref="U225:U226"/>
    <mergeCell ref="Y223:Y224"/>
    <mergeCell ref="B225:B226"/>
    <mergeCell ref="C225:D226"/>
    <mergeCell ref="E225:E226"/>
    <mergeCell ref="F225:F226"/>
    <mergeCell ref="G225:H226"/>
    <mergeCell ref="I225:I226"/>
    <mergeCell ref="J225:J226"/>
    <mergeCell ref="K225:L226"/>
    <mergeCell ref="M225:M226"/>
    <mergeCell ref="Q223:Q224"/>
    <mergeCell ref="R223:R224"/>
    <mergeCell ref="S223:T224"/>
    <mergeCell ref="U223:U224"/>
    <mergeCell ref="V223:V224"/>
    <mergeCell ref="W223:X224"/>
    <mergeCell ref="I223:I224"/>
    <mergeCell ref="J223:J224"/>
    <mergeCell ref="K223:L224"/>
    <mergeCell ref="M223:M224"/>
    <mergeCell ref="N223:N224"/>
    <mergeCell ref="O223:P224"/>
    <mergeCell ref="S221:T222"/>
    <mergeCell ref="U221:U222"/>
    <mergeCell ref="V221:V222"/>
    <mergeCell ref="W221:X222"/>
    <mergeCell ref="Y221:Y222"/>
    <mergeCell ref="B223:B224"/>
    <mergeCell ref="C223:D224"/>
    <mergeCell ref="E223:E224"/>
    <mergeCell ref="F223:F224"/>
    <mergeCell ref="G223:H224"/>
    <mergeCell ref="K221:L222"/>
    <mergeCell ref="M221:M222"/>
    <mergeCell ref="N221:N222"/>
    <mergeCell ref="O221:P222"/>
    <mergeCell ref="Q221:Q222"/>
    <mergeCell ref="R221:R222"/>
    <mergeCell ref="V219:V220"/>
    <mergeCell ref="W219:X220"/>
    <mergeCell ref="Y219:Y220"/>
    <mergeCell ref="B221:B222"/>
    <mergeCell ref="C221:D222"/>
    <mergeCell ref="E221:E222"/>
    <mergeCell ref="F221:F222"/>
    <mergeCell ref="G221:H222"/>
    <mergeCell ref="I221:I222"/>
    <mergeCell ref="J221:J222"/>
    <mergeCell ref="N219:N220"/>
    <mergeCell ref="O219:P220"/>
    <mergeCell ref="Q219:Q220"/>
    <mergeCell ref="R219:R220"/>
    <mergeCell ref="S219:T220"/>
    <mergeCell ref="U219:U220"/>
    <mergeCell ref="Y217:Y218"/>
    <mergeCell ref="B219:B220"/>
    <mergeCell ref="C219:D220"/>
    <mergeCell ref="E219:E220"/>
    <mergeCell ref="F219:F220"/>
    <mergeCell ref="G219:H220"/>
    <mergeCell ref="I219:I220"/>
    <mergeCell ref="J219:J220"/>
    <mergeCell ref="K219:L220"/>
    <mergeCell ref="M219:M220"/>
    <mergeCell ref="Q217:Q218"/>
    <mergeCell ref="R217:R218"/>
    <mergeCell ref="S217:T218"/>
    <mergeCell ref="U217:U218"/>
    <mergeCell ref="V217:V218"/>
    <mergeCell ref="W217:X218"/>
    <mergeCell ref="I217:I218"/>
    <mergeCell ref="J217:J218"/>
    <mergeCell ref="K217:L218"/>
    <mergeCell ref="M217:M218"/>
    <mergeCell ref="N217:N218"/>
    <mergeCell ref="O217:P218"/>
    <mergeCell ref="S215:T216"/>
    <mergeCell ref="U215:U216"/>
    <mergeCell ref="V215:V216"/>
    <mergeCell ref="W215:X216"/>
    <mergeCell ref="Y215:Y216"/>
    <mergeCell ref="B217:B218"/>
    <mergeCell ref="C217:D218"/>
    <mergeCell ref="E217:E218"/>
    <mergeCell ref="F217:F218"/>
    <mergeCell ref="G217:H218"/>
    <mergeCell ref="K215:L216"/>
    <mergeCell ref="M215:M216"/>
    <mergeCell ref="N215:N216"/>
    <mergeCell ref="O215:P216"/>
    <mergeCell ref="Q215:Q216"/>
    <mergeCell ref="R215:R216"/>
    <mergeCell ref="W213:W214"/>
    <mergeCell ref="X213:X214"/>
    <mergeCell ref="Y213:Y214"/>
    <mergeCell ref="B215:B216"/>
    <mergeCell ref="C215:D216"/>
    <mergeCell ref="E215:E216"/>
    <mergeCell ref="F215:F216"/>
    <mergeCell ref="G215:H216"/>
    <mergeCell ref="I215:I216"/>
    <mergeCell ref="J215:J216"/>
    <mergeCell ref="Q213:Q214"/>
    <mergeCell ref="R213:R214"/>
    <mergeCell ref="S213:S214"/>
    <mergeCell ref="T213:T214"/>
    <mergeCell ref="U213:U214"/>
    <mergeCell ref="V213:V214"/>
    <mergeCell ref="K213:K214"/>
    <mergeCell ref="L213:L214"/>
    <mergeCell ref="M213:M214"/>
    <mergeCell ref="N213:N214"/>
    <mergeCell ref="O213:O214"/>
    <mergeCell ref="P213:P214"/>
    <mergeCell ref="W210:Y212"/>
    <mergeCell ref="B213:B214"/>
    <mergeCell ref="C213:C214"/>
    <mergeCell ref="D213:D214"/>
    <mergeCell ref="E213:E214"/>
    <mergeCell ref="F213:F214"/>
    <mergeCell ref="G213:G214"/>
    <mergeCell ref="H213:H214"/>
    <mergeCell ref="I213:I214"/>
    <mergeCell ref="J213:J214"/>
    <mergeCell ref="O210:Q210"/>
    <mergeCell ref="O211:Q211"/>
    <mergeCell ref="O212:Q212"/>
    <mergeCell ref="R210:R212"/>
    <mergeCell ref="S210:U212"/>
    <mergeCell ref="V210:V212"/>
    <mergeCell ref="AB203:AB204"/>
    <mergeCell ref="AC203:AC204"/>
    <mergeCell ref="B208:Y208"/>
    <mergeCell ref="B210:B212"/>
    <mergeCell ref="C210:E212"/>
    <mergeCell ref="F210:F212"/>
    <mergeCell ref="G210:I212"/>
    <mergeCell ref="J210:J212"/>
    <mergeCell ref="K210:M212"/>
    <mergeCell ref="N210:N212"/>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A201:AB202"/>
    <mergeCell ref="AC201:AC202"/>
    <mergeCell ref="B203:B204"/>
    <mergeCell ref="C203:C204"/>
    <mergeCell ref="D203:D204"/>
    <mergeCell ref="E203:E204"/>
    <mergeCell ref="F203:F204"/>
    <mergeCell ref="G203:G204"/>
    <mergeCell ref="H203:H204"/>
    <mergeCell ref="I203:I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B187:B188"/>
    <mergeCell ref="C187:D188"/>
    <mergeCell ref="E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C179:AC180"/>
    <mergeCell ref="B181:B182"/>
    <mergeCell ref="C181:D182"/>
    <mergeCell ref="E181:E182"/>
    <mergeCell ref="F181:F182"/>
    <mergeCell ref="G181:H182"/>
    <mergeCell ref="I181:I182"/>
    <mergeCell ref="J181:J182"/>
    <mergeCell ref="K181:L182"/>
    <mergeCell ref="M181:M182"/>
    <mergeCell ref="U179:U180"/>
    <mergeCell ref="V179:V180"/>
    <mergeCell ref="W179:X180"/>
    <mergeCell ref="Y179:Y180"/>
    <mergeCell ref="Z179:Z180"/>
    <mergeCell ref="AA179:AB180"/>
    <mergeCell ref="M179:M180"/>
    <mergeCell ref="N179:N180"/>
    <mergeCell ref="O179:P180"/>
    <mergeCell ref="Q179:Q180"/>
    <mergeCell ref="R179:R180"/>
    <mergeCell ref="S179:T180"/>
    <mergeCell ref="AA177:AB178"/>
    <mergeCell ref="AC177:AC178"/>
    <mergeCell ref="B179:B180"/>
    <mergeCell ref="C179:D180"/>
    <mergeCell ref="E179:E180"/>
    <mergeCell ref="F179:F180"/>
    <mergeCell ref="G179:H180"/>
    <mergeCell ref="I179:I180"/>
    <mergeCell ref="J179:J180"/>
    <mergeCell ref="K179:L180"/>
    <mergeCell ref="S177:T178"/>
    <mergeCell ref="U177:U178"/>
    <mergeCell ref="V177:V178"/>
    <mergeCell ref="W177:X178"/>
    <mergeCell ref="Y177:Y178"/>
    <mergeCell ref="Z177:Z178"/>
    <mergeCell ref="K177:L178"/>
    <mergeCell ref="M177:M178"/>
    <mergeCell ref="N177:N178"/>
    <mergeCell ref="O177:P178"/>
    <mergeCell ref="Q177:Q178"/>
    <mergeCell ref="R177:R178"/>
    <mergeCell ref="Z175:Z176"/>
    <mergeCell ref="AA175:AB176"/>
    <mergeCell ref="AC175:AC176"/>
    <mergeCell ref="B177:B178"/>
    <mergeCell ref="C177:D178"/>
    <mergeCell ref="E177:E178"/>
    <mergeCell ref="F177:F178"/>
    <mergeCell ref="G177:H178"/>
    <mergeCell ref="I177:I178"/>
    <mergeCell ref="J177:J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Z173:Z174"/>
    <mergeCell ref="AA173:AA174"/>
    <mergeCell ref="AB173:AB174"/>
    <mergeCell ref="AC173:AC174"/>
    <mergeCell ref="B175:B176"/>
    <mergeCell ref="C175:D176"/>
    <mergeCell ref="E175:E176"/>
    <mergeCell ref="F175:F176"/>
    <mergeCell ref="G175:H176"/>
    <mergeCell ref="I175:I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V170:V172"/>
    <mergeCell ref="W170:Y172"/>
    <mergeCell ref="Z170:Z172"/>
    <mergeCell ref="AA170:AC172"/>
    <mergeCell ref="B173:B174"/>
    <mergeCell ref="C173:C174"/>
    <mergeCell ref="D173:D174"/>
    <mergeCell ref="E173:E174"/>
    <mergeCell ref="F173:F174"/>
    <mergeCell ref="G173:G174"/>
    <mergeCell ref="N170:N172"/>
    <mergeCell ref="O170:Q172"/>
    <mergeCell ref="R170:R172"/>
    <mergeCell ref="S170:U170"/>
    <mergeCell ref="S171:U171"/>
    <mergeCell ref="S172:U172"/>
    <mergeCell ref="Y162:Y163"/>
    <mergeCell ref="B168:AC168"/>
    <mergeCell ref="B170:B172"/>
    <mergeCell ref="C170:E172"/>
    <mergeCell ref="F170:F172"/>
    <mergeCell ref="G170:I172"/>
    <mergeCell ref="J170:J172"/>
    <mergeCell ref="K170:M170"/>
    <mergeCell ref="K171:M171"/>
    <mergeCell ref="K172:M172"/>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S160:T161"/>
    <mergeCell ref="U160:U161"/>
    <mergeCell ref="V160:V161"/>
    <mergeCell ref="W160:X161"/>
    <mergeCell ref="Y160:Y161"/>
    <mergeCell ref="B162:B163"/>
    <mergeCell ref="C162:C163"/>
    <mergeCell ref="D162:D163"/>
    <mergeCell ref="E162:E163"/>
    <mergeCell ref="F162:F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Y144:Y145"/>
    <mergeCell ref="B146:B147"/>
    <mergeCell ref="C146:D147"/>
    <mergeCell ref="E146:E147"/>
    <mergeCell ref="F146:F147"/>
    <mergeCell ref="G146:H147"/>
    <mergeCell ref="I146:I147"/>
    <mergeCell ref="J146:J147"/>
    <mergeCell ref="K146:L147"/>
    <mergeCell ref="M146:M147"/>
    <mergeCell ref="Q144:Q145"/>
    <mergeCell ref="R144:R145"/>
    <mergeCell ref="S144:T145"/>
    <mergeCell ref="U144:U145"/>
    <mergeCell ref="V144:V145"/>
    <mergeCell ref="W144:X145"/>
    <mergeCell ref="I144:I145"/>
    <mergeCell ref="J144:J145"/>
    <mergeCell ref="K144:L145"/>
    <mergeCell ref="M144:M145"/>
    <mergeCell ref="N144:N145"/>
    <mergeCell ref="O144:P145"/>
    <mergeCell ref="S142:T143"/>
    <mergeCell ref="U142:U143"/>
    <mergeCell ref="V142:V143"/>
    <mergeCell ref="W142:X143"/>
    <mergeCell ref="Y142:Y143"/>
    <mergeCell ref="B144:B145"/>
    <mergeCell ref="C144:D145"/>
    <mergeCell ref="E144:E145"/>
    <mergeCell ref="F144:F145"/>
    <mergeCell ref="G144:H145"/>
    <mergeCell ref="K142:L143"/>
    <mergeCell ref="M142:M143"/>
    <mergeCell ref="N142:N143"/>
    <mergeCell ref="O142:P143"/>
    <mergeCell ref="Q142:Q143"/>
    <mergeCell ref="R142:R143"/>
    <mergeCell ref="V140:V141"/>
    <mergeCell ref="W140:X141"/>
    <mergeCell ref="Y140:Y141"/>
    <mergeCell ref="B142:B143"/>
    <mergeCell ref="C142:D143"/>
    <mergeCell ref="E142:E143"/>
    <mergeCell ref="F142:F143"/>
    <mergeCell ref="G142:H143"/>
    <mergeCell ref="I142:I143"/>
    <mergeCell ref="J142:J143"/>
    <mergeCell ref="N140:N141"/>
    <mergeCell ref="O140:P141"/>
    <mergeCell ref="Q140:Q141"/>
    <mergeCell ref="R140:R141"/>
    <mergeCell ref="S140:T141"/>
    <mergeCell ref="U140:U141"/>
    <mergeCell ref="Y138:Y139"/>
    <mergeCell ref="B140:B141"/>
    <mergeCell ref="C140:D141"/>
    <mergeCell ref="E140:E141"/>
    <mergeCell ref="F140:F141"/>
    <mergeCell ref="G140:H141"/>
    <mergeCell ref="I140:I141"/>
    <mergeCell ref="J140:J141"/>
    <mergeCell ref="K140:L141"/>
    <mergeCell ref="M140:M141"/>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S132:S133"/>
    <mergeCell ref="T132:T133"/>
    <mergeCell ref="U132:U133"/>
    <mergeCell ref="V132:V133"/>
    <mergeCell ref="W132:W133"/>
    <mergeCell ref="X132:X133"/>
    <mergeCell ref="M132:M133"/>
    <mergeCell ref="N132:N133"/>
    <mergeCell ref="O132:O133"/>
    <mergeCell ref="P132:P133"/>
    <mergeCell ref="Q132:Q133"/>
    <mergeCell ref="R132:R133"/>
    <mergeCell ref="G132:G133"/>
    <mergeCell ref="H132:H133"/>
    <mergeCell ref="I132:I133"/>
    <mergeCell ref="J132:J133"/>
    <mergeCell ref="K132:K133"/>
    <mergeCell ref="L132:L133"/>
    <mergeCell ref="S130:T131"/>
    <mergeCell ref="U130:U131"/>
    <mergeCell ref="V130:V131"/>
    <mergeCell ref="W130:X131"/>
    <mergeCell ref="Y130:Y131"/>
    <mergeCell ref="B132:B133"/>
    <mergeCell ref="C132:C133"/>
    <mergeCell ref="D132:D133"/>
    <mergeCell ref="E132:E133"/>
    <mergeCell ref="F132:F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S124:T125"/>
    <mergeCell ref="U124:U125"/>
    <mergeCell ref="V124:V125"/>
    <mergeCell ref="W124:X125"/>
    <mergeCell ref="Y124:Y125"/>
    <mergeCell ref="B126:B127"/>
    <mergeCell ref="C126:C127"/>
    <mergeCell ref="D126:D127"/>
    <mergeCell ref="E126:E127"/>
    <mergeCell ref="F126:F127"/>
    <mergeCell ref="K124:L125"/>
    <mergeCell ref="M124:M125"/>
    <mergeCell ref="N124:N125"/>
    <mergeCell ref="O124:P125"/>
    <mergeCell ref="Q124:Q125"/>
    <mergeCell ref="R124:R125"/>
    <mergeCell ref="V122:V123"/>
    <mergeCell ref="W122:X123"/>
    <mergeCell ref="Y122:Y123"/>
    <mergeCell ref="B124:B125"/>
    <mergeCell ref="C124:D125"/>
    <mergeCell ref="E124:E125"/>
    <mergeCell ref="F124:F125"/>
    <mergeCell ref="G124:H125"/>
    <mergeCell ref="I124:I125"/>
    <mergeCell ref="J124:J125"/>
    <mergeCell ref="N122:N123"/>
    <mergeCell ref="O122:P123"/>
    <mergeCell ref="Q122:Q123"/>
    <mergeCell ref="R122:R123"/>
    <mergeCell ref="S122:T123"/>
    <mergeCell ref="U122:U123"/>
    <mergeCell ref="Y120:Y121"/>
    <mergeCell ref="B122:B123"/>
    <mergeCell ref="C122:D123"/>
    <mergeCell ref="E122:E123"/>
    <mergeCell ref="F122:F123"/>
    <mergeCell ref="G122:H123"/>
    <mergeCell ref="I122:I123"/>
    <mergeCell ref="J122:J123"/>
    <mergeCell ref="K122:L123"/>
    <mergeCell ref="M122:M123"/>
    <mergeCell ref="Q120:Q121"/>
    <mergeCell ref="R120:R121"/>
    <mergeCell ref="S120:T121"/>
    <mergeCell ref="U120:U121"/>
    <mergeCell ref="V120:V121"/>
    <mergeCell ref="W120:X121"/>
    <mergeCell ref="I120:I121"/>
    <mergeCell ref="J120:J121"/>
    <mergeCell ref="K120:L121"/>
    <mergeCell ref="M120:M121"/>
    <mergeCell ref="N120:N121"/>
    <mergeCell ref="O120:P121"/>
    <mergeCell ref="S118:T119"/>
    <mergeCell ref="U118:U119"/>
    <mergeCell ref="V118:V119"/>
    <mergeCell ref="W118:X119"/>
    <mergeCell ref="Y118:Y119"/>
    <mergeCell ref="B120:B121"/>
    <mergeCell ref="C120:D121"/>
    <mergeCell ref="E120:E121"/>
    <mergeCell ref="F120:F121"/>
    <mergeCell ref="G120:H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S112:T113"/>
    <mergeCell ref="U112:U113"/>
    <mergeCell ref="V112:V113"/>
    <mergeCell ref="W112:X113"/>
    <mergeCell ref="Y112:Y113"/>
    <mergeCell ref="B114:B115"/>
    <mergeCell ref="C114:D115"/>
    <mergeCell ref="E114:E115"/>
    <mergeCell ref="F114:F115"/>
    <mergeCell ref="G114:H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S106:T107"/>
    <mergeCell ref="U106:U107"/>
    <mergeCell ref="V106:V107"/>
    <mergeCell ref="W106:X107"/>
    <mergeCell ref="Y106:Y107"/>
    <mergeCell ref="B108:B109"/>
    <mergeCell ref="C108:D109"/>
    <mergeCell ref="E108:E109"/>
    <mergeCell ref="F108:F109"/>
    <mergeCell ref="G108:H109"/>
    <mergeCell ref="K106:L107"/>
    <mergeCell ref="M106:M107"/>
    <mergeCell ref="N106:N107"/>
    <mergeCell ref="O106:P107"/>
    <mergeCell ref="Q106:Q107"/>
    <mergeCell ref="R106:R107"/>
    <mergeCell ref="V104:V105"/>
    <mergeCell ref="W104:X105"/>
    <mergeCell ref="Y104:Y105"/>
    <mergeCell ref="B106:B107"/>
    <mergeCell ref="C106:D107"/>
    <mergeCell ref="E106:E107"/>
    <mergeCell ref="F106:F107"/>
    <mergeCell ref="G106:H107"/>
    <mergeCell ref="I106:I107"/>
    <mergeCell ref="J106:J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S100:T101"/>
    <mergeCell ref="U100:U101"/>
    <mergeCell ref="V100:V101"/>
    <mergeCell ref="W100:X101"/>
    <mergeCell ref="Y100:Y101"/>
    <mergeCell ref="B102:B103"/>
    <mergeCell ref="C102:D103"/>
    <mergeCell ref="E102:E103"/>
    <mergeCell ref="F102:F103"/>
    <mergeCell ref="G102:H103"/>
    <mergeCell ref="K100:L101"/>
    <mergeCell ref="M100:M101"/>
    <mergeCell ref="N100:N101"/>
    <mergeCell ref="O100:P101"/>
    <mergeCell ref="Q100:Q101"/>
    <mergeCell ref="R100:R101"/>
    <mergeCell ref="V98:V99"/>
    <mergeCell ref="W98:X99"/>
    <mergeCell ref="Y98:Y99"/>
    <mergeCell ref="B100:B101"/>
    <mergeCell ref="C100:D101"/>
    <mergeCell ref="E100:E101"/>
    <mergeCell ref="F100:F101"/>
    <mergeCell ref="G100:H101"/>
    <mergeCell ref="I100:I101"/>
    <mergeCell ref="J100:J101"/>
    <mergeCell ref="N98:N99"/>
    <mergeCell ref="O98:P99"/>
    <mergeCell ref="Q98:Q99"/>
    <mergeCell ref="R98:R99"/>
    <mergeCell ref="S98:T99"/>
    <mergeCell ref="U98:U99"/>
    <mergeCell ref="Y96:Y97"/>
    <mergeCell ref="B98:B99"/>
    <mergeCell ref="C98:D99"/>
    <mergeCell ref="E98:E99"/>
    <mergeCell ref="F98:F99"/>
    <mergeCell ref="G98:H99"/>
    <mergeCell ref="I98:I99"/>
    <mergeCell ref="J98:J99"/>
    <mergeCell ref="K98:L99"/>
    <mergeCell ref="M98:M99"/>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S94:T95"/>
    <mergeCell ref="U94:U95"/>
    <mergeCell ref="V94:V95"/>
    <mergeCell ref="W94:X95"/>
    <mergeCell ref="Y94:Y95"/>
    <mergeCell ref="B96:B97"/>
    <mergeCell ref="C96:C97"/>
    <mergeCell ref="D96:D97"/>
    <mergeCell ref="E96:E97"/>
    <mergeCell ref="F96:F97"/>
    <mergeCell ref="K94:L95"/>
    <mergeCell ref="M94:M95"/>
    <mergeCell ref="N94:N95"/>
    <mergeCell ref="O94:P95"/>
    <mergeCell ref="Q94:Q95"/>
    <mergeCell ref="R94:R95"/>
    <mergeCell ref="V92:V93"/>
    <mergeCell ref="W92:X93"/>
    <mergeCell ref="Y92:Y93"/>
    <mergeCell ref="B94:B95"/>
    <mergeCell ref="C94:D95"/>
    <mergeCell ref="E94:E95"/>
    <mergeCell ref="F94:F95"/>
    <mergeCell ref="G94:H95"/>
    <mergeCell ref="I94:I95"/>
    <mergeCell ref="J94:J95"/>
    <mergeCell ref="N92:N93"/>
    <mergeCell ref="O92:P93"/>
    <mergeCell ref="Q92:Q93"/>
    <mergeCell ref="R92:R93"/>
    <mergeCell ref="S92:T93"/>
    <mergeCell ref="U92:U93"/>
    <mergeCell ref="W90:Y91"/>
    <mergeCell ref="B92:B93"/>
    <mergeCell ref="C92:D93"/>
    <mergeCell ref="E92:E93"/>
    <mergeCell ref="F92:F93"/>
    <mergeCell ref="G92:H93"/>
    <mergeCell ref="I92:I93"/>
    <mergeCell ref="J92:J93"/>
    <mergeCell ref="K92:L93"/>
    <mergeCell ref="M92:M93"/>
    <mergeCell ref="N90:N91"/>
    <mergeCell ref="O90:Q90"/>
    <mergeCell ref="O91:Q91"/>
    <mergeCell ref="R90:R91"/>
    <mergeCell ref="S90:U91"/>
    <mergeCell ref="V90:V91"/>
    <mergeCell ref="AA84:AA85"/>
    <mergeCell ref="AB84:AB85"/>
    <mergeCell ref="AC84:AC85"/>
    <mergeCell ref="B88:Y88"/>
    <mergeCell ref="B90:B91"/>
    <mergeCell ref="C90:E91"/>
    <mergeCell ref="F90:F91"/>
    <mergeCell ref="G90:I91"/>
    <mergeCell ref="J90:J91"/>
    <mergeCell ref="K90:M91"/>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Z82:Z83"/>
    <mergeCell ref="AA82:AB83"/>
    <mergeCell ref="AC82:AC83"/>
    <mergeCell ref="B84:B85"/>
    <mergeCell ref="C84:C85"/>
    <mergeCell ref="D84:D85"/>
    <mergeCell ref="E84:E85"/>
    <mergeCell ref="F84:F85"/>
    <mergeCell ref="G84:G85"/>
    <mergeCell ref="H84:H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V80:V81"/>
    <mergeCell ref="W80:X81"/>
    <mergeCell ref="Y80:Y81"/>
    <mergeCell ref="Z80:Z81"/>
    <mergeCell ref="AA80:AB81"/>
    <mergeCell ref="AC80:AC81"/>
    <mergeCell ref="N80:N81"/>
    <mergeCell ref="O80:P81"/>
    <mergeCell ref="Q80:Q81"/>
    <mergeCell ref="R80:R81"/>
    <mergeCell ref="S80:T81"/>
    <mergeCell ref="U80:U81"/>
    <mergeCell ref="AC78:AC79"/>
    <mergeCell ref="B80:B81"/>
    <mergeCell ref="C80:D81"/>
    <mergeCell ref="E80:E81"/>
    <mergeCell ref="F80:F81"/>
    <mergeCell ref="G80:H81"/>
    <mergeCell ref="I80:I81"/>
    <mergeCell ref="J80:J81"/>
    <mergeCell ref="K80:L81"/>
    <mergeCell ref="M80:M81"/>
    <mergeCell ref="U78:U79"/>
    <mergeCell ref="V78:V79"/>
    <mergeCell ref="W78:X79"/>
    <mergeCell ref="Y78:Y79"/>
    <mergeCell ref="Z78:Z79"/>
    <mergeCell ref="AA78:AB79"/>
    <mergeCell ref="M78:M79"/>
    <mergeCell ref="N78:N79"/>
    <mergeCell ref="O78:P79"/>
    <mergeCell ref="Q78:Q79"/>
    <mergeCell ref="R78:R79"/>
    <mergeCell ref="S78:T79"/>
    <mergeCell ref="AA76:AB77"/>
    <mergeCell ref="AC76:AC77"/>
    <mergeCell ref="B78:B79"/>
    <mergeCell ref="C78:D79"/>
    <mergeCell ref="E78:E79"/>
    <mergeCell ref="F78:F79"/>
    <mergeCell ref="G78:H79"/>
    <mergeCell ref="I78:I79"/>
    <mergeCell ref="J78:J79"/>
    <mergeCell ref="K78:L79"/>
    <mergeCell ref="S76:T77"/>
    <mergeCell ref="U76:U77"/>
    <mergeCell ref="V76:V77"/>
    <mergeCell ref="W76:X77"/>
    <mergeCell ref="Y76:Y77"/>
    <mergeCell ref="Z76:Z77"/>
    <mergeCell ref="K76:L77"/>
    <mergeCell ref="M76:M77"/>
    <mergeCell ref="N76:N77"/>
    <mergeCell ref="O76:P77"/>
    <mergeCell ref="Q76:Q77"/>
    <mergeCell ref="R76:R77"/>
    <mergeCell ref="Z74:Z75"/>
    <mergeCell ref="AA74:AB75"/>
    <mergeCell ref="AC74:AC75"/>
    <mergeCell ref="B76:B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2:V73"/>
    <mergeCell ref="W72:X73"/>
    <mergeCell ref="Y72:Y73"/>
    <mergeCell ref="Z72:Z73"/>
    <mergeCell ref="AA72:AB73"/>
    <mergeCell ref="AC72:AC73"/>
    <mergeCell ref="N72:N73"/>
    <mergeCell ref="O72:P73"/>
    <mergeCell ref="Q72:Q73"/>
    <mergeCell ref="R72:R73"/>
    <mergeCell ref="S72:T73"/>
    <mergeCell ref="U72:U73"/>
    <mergeCell ref="AC70:AC71"/>
    <mergeCell ref="B72:B73"/>
    <mergeCell ref="C72:D73"/>
    <mergeCell ref="E72:E73"/>
    <mergeCell ref="F72:F73"/>
    <mergeCell ref="G72:H73"/>
    <mergeCell ref="I72:I73"/>
    <mergeCell ref="J72:J73"/>
    <mergeCell ref="K72:L73"/>
    <mergeCell ref="M72:M73"/>
    <mergeCell ref="U70:U71"/>
    <mergeCell ref="V70:V71"/>
    <mergeCell ref="W70:X71"/>
    <mergeCell ref="Y70:Y71"/>
    <mergeCell ref="Z70:Z71"/>
    <mergeCell ref="AA70:AB71"/>
    <mergeCell ref="M70:M71"/>
    <mergeCell ref="N70:N71"/>
    <mergeCell ref="O70:P71"/>
    <mergeCell ref="Q70:Q71"/>
    <mergeCell ref="R70:R71"/>
    <mergeCell ref="S70:T71"/>
    <mergeCell ref="AA68:AB69"/>
    <mergeCell ref="AC68:AC69"/>
    <mergeCell ref="B70:B71"/>
    <mergeCell ref="C70:D71"/>
    <mergeCell ref="E70:E71"/>
    <mergeCell ref="F70:F71"/>
    <mergeCell ref="G70:H71"/>
    <mergeCell ref="I70:I71"/>
    <mergeCell ref="J70:J71"/>
    <mergeCell ref="K70:L71"/>
    <mergeCell ref="S68:T69"/>
    <mergeCell ref="U68:U69"/>
    <mergeCell ref="V68:V69"/>
    <mergeCell ref="W68:X69"/>
    <mergeCell ref="Y68:Y69"/>
    <mergeCell ref="Z68:Z69"/>
    <mergeCell ref="K68:L69"/>
    <mergeCell ref="M68:M69"/>
    <mergeCell ref="N68:N69"/>
    <mergeCell ref="O68:P69"/>
    <mergeCell ref="Q68:Q69"/>
    <mergeCell ref="R68:R69"/>
    <mergeCell ref="Z66:Z67"/>
    <mergeCell ref="AA66:AB67"/>
    <mergeCell ref="AC66:AC67"/>
    <mergeCell ref="B68:B69"/>
    <mergeCell ref="C68:D69"/>
    <mergeCell ref="E68:E69"/>
    <mergeCell ref="F68:F69"/>
    <mergeCell ref="G68:H69"/>
    <mergeCell ref="I68:I69"/>
    <mergeCell ref="J68:J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V64:V65"/>
    <mergeCell ref="W64:X65"/>
    <mergeCell ref="Y64:Y65"/>
    <mergeCell ref="Z64:Z65"/>
    <mergeCell ref="AA64:AB65"/>
    <mergeCell ref="AC64:AC65"/>
    <mergeCell ref="N64:N65"/>
    <mergeCell ref="O64:P65"/>
    <mergeCell ref="Q64:Q65"/>
    <mergeCell ref="R64:R65"/>
    <mergeCell ref="S64:T65"/>
    <mergeCell ref="U64:U65"/>
    <mergeCell ref="AC62:AC63"/>
    <mergeCell ref="B64:B65"/>
    <mergeCell ref="C64:D65"/>
    <mergeCell ref="E64:E65"/>
    <mergeCell ref="F64:F65"/>
    <mergeCell ref="G64:H65"/>
    <mergeCell ref="I64:I65"/>
    <mergeCell ref="J64:J65"/>
    <mergeCell ref="K64:L65"/>
    <mergeCell ref="M64:M65"/>
    <mergeCell ref="U62:U63"/>
    <mergeCell ref="V62:V63"/>
    <mergeCell ref="W62:X63"/>
    <mergeCell ref="Y62:Y63"/>
    <mergeCell ref="Z62:Z63"/>
    <mergeCell ref="AA62:AB63"/>
    <mergeCell ref="M62:M63"/>
    <mergeCell ref="N62:N63"/>
    <mergeCell ref="O62:P63"/>
    <mergeCell ref="Q62:Q63"/>
    <mergeCell ref="R62:R63"/>
    <mergeCell ref="S62:T63"/>
    <mergeCell ref="AA60:AB61"/>
    <mergeCell ref="AC60:AC61"/>
    <mergeCell ref="B62:B63"/>
    <mergeCell ref="C62:D63"/>
    <mergeCell ref="E62:E63"/>
    <mergeCell ref="F62:F63"/>
    <mergeCell ref="G62:H63"/>
    <mergeCell ref="I62:I63"/>
    <mergeCell ref="J62:J63"/>
    <mergeCell ref="K62:L63"/>
    <mergeCell ref="S60:T61"/>
    <mergeCell ref="U60:U61"/>
    <mergeCell ref="V60:V61"/>
    <mergeCell ref="W60:X61"/>
    <mergeCell ref="Y60:Y61"/>
    <mergeCell ref="Z60:Z61"/>
    <mergeCell ref="K60:L61"/>
    <mergeCell ref="M60:M61"/>
    <mergeCell ref="N60:N61"/>
    <mergeCell ref="O60:P61"/>
    <mergeCell ref="Q60:Q61"/>
    <mergeCell ref="R60:R61"/>
    <mergeCell ref="Z58:Z59"/>
    <mergeCell ref="AA58:AB59"/>
    <mergeCell ref="AC58:AC59"/>
    <mergeCell ref="B60:B61"/>
    <mergeCell ref="C60:D61"/>
    <mergeCell ref="E60:E61"/>
    <mergeCell ref="F60:F61"/>
    <mergeCell ref="G60:H61"/>
    <mergeCell ref="I60:I61"/>
    <mergeCell ref="J60:J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V56:V57"/>
    <mergeCell ref="W56:X57"/>
    <mergeCell ref="Y56:Y57"/>
    <mergeCell ref="Z56:Z57"/>
    <mergeCell ref="AA56:AB57"/>
    <mergeCell ref="AC56:AC57"/>
    <mergeCell ref="N56:N57"/>
    <mergeCell ref="O56:P57"/>
    <mergeCell ref="Q56:Q57"/>
    <mergeCell ref="R56:R57"/>
    <mergeCell ref="S56:T57"/>
    <mergeCell ref="U56:U57"/>
    <mergeCell ref="AC54:AC55"/>
    <mergeCell ref="B56:B57"/>
    <mergeCell ref="C56:D57"/>
    <mergeCell ref="E56:E57"/>
    <mergeCell ref="F56:F57"/>
    <mergeCell ref="G56:H57"/>
    <mergeCell ref="I56:I57"/>
    <mergeCell ref="J56:J57"/>
    <mergeCell ref="K56:L57"/>
    <mergeCell ref="M56:M57"/>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C52:AC53"/>
    <mergeCell ref="B54:B55"/>
    <mergeCell ref="C54:C55"/>
    <mergeCell ref="D54:D55"/>
    <mergeCell ref="E54:E55"/>
    <mergeCell ref="F54:F55"/>
    <mergeCell ref="G54:G55"/>
    <mergeCell ref="H54:H55"/>
    <mergeCell ref="I54:I55"/>
    <mergeCell ref="J54:J55"/>
    <mergeCell ref="U52:U53"/>
    <mergeCell ref="V52:V53"/>
    <mergeCell ref="W52:X53"/>
    <mergeCell ref="Y52:Y53"/>
    <mergeCell ref="Z52:Z53"/>
    <mergeCell ref="AA52:AB53"/>
    <mergeCell ref="M52:M53"/>
    <mergeCell ref="N52:N53"/>
    <mergeCell ref="O52:P53"/>
    <mergeCell ref="Q52:Q53"/>
    <mergeCell ref="R52:R53"/>
    <mergeCell ref="S52:T53"/>
    <mergeCell ref="AA50:AB51"/>
    <mergeCell ref="AC50:AC51"/>
    <mergeCell ref="B52:B53"/>
    <mergeCell ref="C52:D53"/>
    <mergeCell ref="E52:E53"/>
    <mergeCell ref="F52:F53"/>
    <mergeCell ref="G52:H53"/>
    <mergeCell ref="I52:I53"/>
    <mergeCell ref="J52:J53"/>
    <mergeCell ref="K52:L53"/>
    <mergeCell ref="S50:T51"/>
    <mergeCell ref="U50:U51"/>
    <mergeCell ref="V50:V51"/>
    <mergeCell ref="W50:X51"/>
    <mergeCell ref="Y50:Y51"/>
    <mergeCell ref="Z50:Z51"/>
    <mergeCell ref="K50:L51"/>
    <mergeCell ref="M50:M51"/>
    <mergeCell ref="N50:N51"/>
    <mergeCell ref="O50:P51"/>
    <mergeCell ref="Q50:Q51"/>
    <mergeCell ref="R50:R51"/>
    <mergeCell ref="AA48:AA49"/>
    <mergeCell ref="AB48:AB49"/>
    <mergeCell ref="AC48:AC49"/>
    <mergeCell ref="B50:B51"/>
    <mergeCell ref="C50:D51"/>
    <mergeCell ref="E50:E51"/>
    <mergeCell ref="F50:F51"/>
    <mergeCell ref="G50:H51"/>
    <mergeCell ref="I50:I51"/>
    <mergeCell ref="J50:J51"/>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Z46:Z47"/>
    <mergeCell ref="AA46:AB47"/>
    <mergeCell ref="AC46:AC47"/>
    <mergeCell ref="B48:B49"/>
    <mergeCell ref="C48:C49"/>
    <mergeCell ref="D48:D49"/>
    <mergeCell ref="E48:E49"/>
    <mergeCell ref="F48:F49"/>
    <mergeCell ref="G48:G49"/>
    <mergeCell ref="H48:H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V36:V37"/>
    <mergeCell ref="W36:X37"/>
    <mergeCell ref="Y36:Y37"/>
    <mergeCell ref="Z36:Z37"/>
    <mergeCell ref="AA36:AB37"/>
    <mergeCell ref="AC36:AC37"/>
    <mergeCell ref="N36:N37"/>
    <mergeCell ref="O36:P37"/>
    <mergeCell ref="Q36:Q37"/>
    <mergeCell ref="R36:R37"/>
    <mergeCell ref="S36:T37"/>
    <mergeCell ref="U36:U37"/>
    <mergeCell ref="AC34:AC35"/>
    <mergeCell ref="B36:B37"/>
    <mergeCell ref="C36:D37"/>
    <mergeCell ref="E36:E37"/>
    <mergeCell ref="F36:F37"/>
    <mergeCell ref="G36:H37"/>
    <mergeCell ref="I36:I37"/>
    <mergeCell ref="J36:J37"/>
    <mergeCell ref="K36:L37"/>
    <mergeCell ref="M36:M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C16:AC17"/>
    <mergeCell ref="B18:B19"/>
    <mergeCell ref="C18:C19"/>
    <mergeCell ref="D18:D19"/>
    <mergeCell ref="E18:E19"/>
    <mergeCell ref="F18:F19"/>
    <mergeCell ref="G18:G19"/>
    <mergeCell ref="H18:H19"/>
    <mergeCell ref="I18:I19"/>
    <mergeCell ref="J18:J19"/>
    <mergeCell ref="U16:U17"/>
    <mergeCell ref="V16:V17"/>
    <mergeCell ref="W16:X17"/>
    <mergeCell ref="Y16:Y17"/>
    <mergeCell ref="Z16:Z17"/>
    <mergeCell ref="AA16:AB17"/>
    <mergeCell ref="M16:M17"/>
    <mergeCell ref="N16:N17"/>
    <mergeCell ref="O16:P17"/>
    <mergeCell ref="Q16:Q17"/>
    <mergeCell ref="R16:R17"/>
    <mergeCell ref="S16:T17"/>
    <mergeCell ref="AA14:AB15"/>
    <mergeCell ref="AC14:AC15"/>
    <mergeCell ref="B16:B17"/>
    <mergeCell ref="C16:D17"/>
    <mergeCell ref="E16:E17"/>
    <mergeCell ref="F16:F17"/>
    <mergeCell ref="G16:H17"/>
    <mergeCell ref="I16:I17"/>
    <mergeCell ref="J16:J17"/>
    <mergeCell ref="K16:L17"/>
    <mergeCell ref="S14:T15"/>
    <mergeCell ref="U14:U15"/>
    <mergeCell ref="V14:V15"/>
    <mergeCell ref="W14:X15"/>
    <mergeCell ref="Y14:Y15"/>
    <mergeCell ref="Z14:Z15"/>
    <mergeCell ref="K14:L15"/>
    <mergeCell ref="M14:M15"/>
    <mergeCell ref="N14:N15"/>
    <mergeCell ref="O14:P15"/>
    <mergeCell ref="Q14:Q15"/>
    <mergeCell ref="R14:R15"/>
    <mergeCell ref="W11:Y13"/>
    <mergeCell ref="Z11:Z13"/>
    <mergeCell ref="AA11:AC13"/>
    <mergeCell ref="B14:B15"/>
    <mergeCell ref="C14:D15"/>
    <mergeCell ref="E14:E15"/>
    <mergeCell ref="F14:F15"/>
    <mergeCell ref="G14:H15"/>
    <mergeCell ref="I14:I15"/>
    <mergeCell ref="J14:J15"/>
    <mergeCell ref="O11:Q13"/>
    <mergeCell ref="R11:R13"/>
    <mergeCell ref="S11:U11"/>
    <mergeCell ref="S12:U12"/>
    <mergeCell ref="S13:U13"/>
    <mergeCell ref="V11:V13"/>
    <mergeCell ref="B9:AC9"/>
    <mergeCell ref="B11:B13"/>
    <mergeCell ref="C11:E13"/>
    <mergeCell ref="F11:F13"/>
    <mergeCell ref="G11:I13"/>
    <mergeCell ref="J11:J13"/>
    <mergeCell ref="K11:M11"/>
    <mergeCell ref="K12:M12"/>
    <mergeCell ref="K13:M13"/>
    <mergeCell ref="N11:N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7" t="s">
        <v>1</v>
      </c>
      <c r="C1" s="7"/>
      <c r="D1" s="7"/>
    </row>
    <row r="2" spans="1:4">
      <c r="A2" s="1" t="s">
        <v>34</v>
      </c>
      <c r="B2" s="1" t="s">
        <v>2</v>
      </c>
      <c r="C2" s="1" t="s">
        <v>35</v>
      </c>
      <c r="D2" s="1" t="s">
        <v>84</v>
      </c>
    </row>
    <row r="3" spans="1:4">
      <c r="A3" s="3" t="s">
        <v>85</v>
      </c>
      <c r="B3" s="4" t="s">
        <v>6</v>
      </c>
      <c r="C3" s="4" t="s">
        <v>6</v>
      </c>
      <c r="D3" s="4" t="s">
        <v>6</v>
      </c>
    </row>
    <row r="4" spans="1:4">
      <c r="A4" s="2" t="s">
        <v>86</v>
      </c>
      <c r="B4" s="8">
        <v>4514.5</v>
      </c>
      <c r="C4" s="8">
        <v>4101.3999999999996</v>
      </c>
      <c r="D4" s="8">
        <v>3686.4</v>
      </c>
    </row>
    <row r="5" spans="1:4">
      <c r="A5" s="2" t="s">
        <v>87</v>
      </c>
      <c r="B5" s="9">
        <v>4112.8</v>
      </c>
      <c r="C5" s="9">
        <v>3743.3</v>
      </c>
      <c r="D5" s="9">
        <v>3356.9</v>
      </c>
    </row>
    <row r="6" spans="1:4">
      <c r="A6" s="2" t="s">
        <v>88</v>
      </c>
      <c r="B6" s="4">
        <v>401.7</v>
      </c>
      <c r="C6" s="4">
        <v>358.1</v>
      </c>
      <c r="D6" s="4">
        <v>329.5</v>
      </c>
    </row>
    <row r="7" spans="1:4" ht="30">
      <c r="A7" s="2" t="s">
        <v>89</v>
      </c>
      <c r="B7" s="4">
        <v>335.8</v>
      </c>
      <c r="C7" s="4">
        <v>294.60000000000002</v>
      </c>
      <c r="D7" s="4">
        <v>298.5</v>
      </c>
    </row>
    <row r="8" spans="1:4">
      <c r="A8" s="2" t="s">
        <v>90</v>
      </c>
      <c r="B8" s="4">
        <v>12.6</v>
      </c>
      <c r="C8" s="4">
        <v>7.4</v>
      </c>
      <c r="D8" s="4">
        <v>6</v>
      </c>
    </row>
    <row r="9" spans="1:4">
      <c r="A9" s="2" t="s">
        <v>91</v>
      </c>
      <c r="B9" s="4">
        <v>53.3</v>
      </c>
      <c r="C9" s="4">
        <v>56.1</v>
      </c>
      <c r="D9" s="4">
        <v>25</v>
      </c>
    </row>
    <row r="10" spans="1:4">
      <c r="A10" s="2" t="s">
        <v>92</v>
      </c>
      <c r="B10" s="4">
        <v>5.4</v>
      </c>
      <c r="C10" s="4">
        <v>1.7</v>
      </c>
      <c r="D10" s="4">
        <v>2.1</v>
      </c>
    </row>
    <row r="11" spans="1:4">
      <c r="A11" s="3" t="s">
        <v>93</v>
      </c>
      <c r="B11" s="4" t="s">
        <v>6</v>
      </c>
      <c r="C11" s="4" t="s">
        <v>6</v>
      </c>
      <c r="D11" s="4" t="s">
        <v>6</v>
      </c>
    </row>
    <row r="12" spans="1:4">
      <c r="A12" s="2" t="s">
        <v>94</v>
      </c>
      <c r="B12" s="4">
        <v>0.4</v>
      </c>
      <c r="C12" s="4">
        <v>0.5</v>
      </c>
      <c r="D12" s="4">
        <v>0.4</v>
      </c>
    </row>
    <row r="13" spans="1:4">
      <c r="A13" s="2" t="s">
        <v>95</v>
      </c>
      <c r="B13" s="4">
        <v>-64</v>
      </c>
      <c r="C13" s="4">
        <v>-58.2</v>
      </c>
      <c r="D13" s="4">
        <v>-45.4</v>
      </c>
    </row>
    <row r="14" spans="1:4" ht="30">
      <c r="A14" s="2" t="s">
        <v>96</v>
      </c>
      <c r="B14" s="4">
        <v>-4.9000000000000004</v>
      </c>
      <c r="C14" s="4">
        <v>0.1</v>
      </c>
      <c r="D14" s="4">
        <v>-17.899999999999999</v>
      </c>
    </row>
    <row r="15" spans="1:4">
      <c r="A15" s="2" t="s">
        <v>97</v>
      </c>
      <c r="B15" s="4">
        <v>7.3</v>
      </c>
      <c r="C15" s="4">
        <v>4.7</v>
      </c>
      <c r="D15" s="4">
        <v>1.1000000000000001</v>
      </c>
    </row>
    <row r="16" spans="1:4">
      <c r="A16" s="2" t="s">
        <v>98</v>
      </c>
      <c r="B16" s="4">
        <v>-12.2</v>
      </c>
      <c r="C16" s="4">
        <v>-4.5999999999999996</v>
      </c>
      <c r="D16" s="4">
        <v>-19</v>
      </c>
    </row>
    <row r="17" spans="1:4" ht="30">
      <c r="A17" s="2" t="s">
        <v>99</v>
      </c>
      <c r="B17" s="4">
        <v>18.399999999999999</v>
      </c>
      <c r="C17" s="4">
        <v>13.7</v>
      </c>
      <c r="D17" s="4">
        <v>15.4</v>
      </c>
    </row>
    <row r="18" spans="1:4">
      <c r="A18" s="2" t="s">
        <v>100</v>
      </c>
      <c r="B18" s="4">
        <v>6.2</v>
      </c>
      <c r="C18" s="4">
        <v>9.1</v>
      </c>
      <c r="D18" s="4">
        <v>-3.6</v>
      </c>
    </row>
    <row r="19" spans="1:4" ht="30">
      <c r="A19" s="2" t="s">
        <v>101</v>
      </c>
      <c r="B19" s="4">
        <v>-1.3</v>
      </c>
      <c r="C19" s="4">
        <v>-1.7</v>
      </c>
      <c r="D19" s="4">
        <v>0</v>
      </c>
    </row>
    <row r="20" spans="1:4" ht="45">
      <c r="A20" s="2" t="s">
        <v>102</v>
      </c>
      <c r="B20" s="8">
        <v>4.9000000000000004</v>
      </c>
      <c r="C20" s="8">
        <v>7.4</v>
      </c>
      <c r="D20" s="8">
        <v>-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7.42578125" bestFit="1" customWidth="1"/>
  </cols>
  <sheetData>
    <row r="1" spans="1:2">
      <c r="A1" s="7" t="s">
        <v>1034</v>
      </c>
      <c r="B1" s="1" t="s">
        <v>1</v>
      </c>
    </row>
    <row r="2" spans="1:2">
      <c r="A2" s="7"/>
      <c r="B2" s="1" t="s">
        <v>2</v>
      </c>
    </row>
    <row r="3" spans="1:2">
      <c r="A3" s="7"/>
      <c r="B3" s="1" t="s">
        <v>1035</v>
      </c>
    </row>
    <row r="4" spans="1:2">
      <c r="A4" s="7"/>
      <c r="B4" s="1" t="s">
        <v>1036</v>
      </c>
    </row>
    <row r="5" spans="1:2">
      <c r="A5" s="7"/>
      <c r="B5" s="1" t="s">
        <v>1037</v>
      </c>
    </row>
    <row r="6" spans="1:2">
      <c r="A6" s="7"/>
      <c r="B6" s="1" t="s">
        <v>1038</v>
      </c>
    </row>
    <row r="7" spans="1:2">
      <c r="A7" s="7"/>
      <c r="B7" s="1" t="s">
        <v>1039</v>
      </c>
    </row>
    <row r="8" spans="1:2">
      <c r="A8" s="7"/>
      <c r="B8" s="1" t="s">
        <v>1040</v>
      </c>
    </row>
    <row r="9" spans="1:2" ht="45">
      <c r="A9" s="3" t="s">
        <v>176</v>
      </c>
      <c r="B9" s="4" t="s">
        <v>6</v>
      </c>
    </row>
    <row r="10" spans="1:2">
      <c r="A10" s="2" t="s">
        <v>1041</v>
      </c>
      <c r="B10" s="201">
        <v>1300</v>
      </c>
    </row>
    <row r="11" spans="1:2">
      <c r="A11" s="2" t="s">
        <v>1042</v>
      </c>
      <c r="B11" s="201">
        <v>29000</v>
      </c>
    </row>
    <row r="12" spans="1:2">
      <c r="A12" s="2" t="s">
        <v>1043</v>
      </c>
      <c r="B12" s="201">
        <v>27000</v>
      </c>
    </row>
    <row r="13" spans="1:2">
      <c r="A13" s="2" t="s">
        <v>1044</v>
      </c>
      <c r="B13" s="4">
        <v>190</v>
      </c>
    </row>
    <row r="14" spans="1:2">
      <c r="A14" s="2" t="s">
        <v>1045</v>
      </c>
      <c r="B14" s="201">
        <v>1000</v>
      </c>
    </row>
    <row r="15" spans="1:2">
      <c r="A15" s="2" t="s">
        <v>1046</v>
      </c>
      <c r="B15" s="201">
        <v>2600</v>
      </c>
    </row>
  </sheetData>
  <mergeCells count="1">
    <mergeCell ref="A1:A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2"/>
  <sheetViews>
    <sheetView showGridLines="0" workbookViewId="0"/>
  </sheetViews>
  <sheetFormatPr defaultRowHeight="15"/>
  <cols>
    <col min="1" max="1" width="36.5703125" bestFit="1" customWidth="1"/>
    <col min="2" max="5" width="12.28515625" bestFit="1" customWidth="1"/>
    <col min="6" max="6" width="19" bestFit="1" customWidth="1"/>
    <col min="7" max="7" width="24.85546875" bestFit="1" customWidth="1"/>
    <col min="8" max="8" width="32.7109375" bestFit="1" customWidth="1"/>
    <col min="9" max="9" width="19" bestFit="1" customWidth="1"/>
    <col min="10" max="10" width="24.85546875" bestFit="1" customWidth="1"/>
    <col min="11" max="11" width="32.7109375" bestFit="1" customWidth="1"/>
    <col min="12" max="12" width="14.28515625" customWidth="1"/>
    <col min="13" max="13" width="9.28515625" customWidth="1"/>
    <col min="14" max="14" width="14.28515625" customWidth="1"/>
    <col min="15" max="15" width="9.28515625" customWidth="1"/>
    <col min="16" max="16" width="17.7109375" customWidth="1"/>
    <col min="17" max="17" width="5.85546875" customWidth="1"/>
    <col min="18" max="18" width="17.7109375" customWidth="1"/>
    <col min="19" max="19" width="5.85546875" customWidth="1"/>
    <col min="20" max="20" width="17.7109375" customWidth="1"/>
    <col min="21" max="21" width="8.85546875" customWidth="1"/>
    <col min="22" max="22" width="17.7109375" customWidth="1"/>
    <col min="23" max="23" width="8.85546875" customWidth="1"/>
    <col min="24" max="24" width="19.85546875" customWidth="1"/>
    <col min="25" max="25" width="6.5703125" customWidth="1"/>
    <col min="26" max="26" width="20.42578125" customWidth="1"/>
    <col min="27" max="27" width="6" customWidth="1"/>
    <col min="28" max="29" width="27.5703125" bestFit="1" customWidth="1"/>
    <col min="30" max="30" width="26.7109375" bestFit="1" customWidth="1"/>
    <col min="31" max="31" width="31.140625" bestFit="1" customWidth="1"/>
    <col min="32" max="32" width="12.28515625" bestFit="1" customWidth="1"/>
    <col min="33" max="33" width="18" bestFit="1" customWidth="1"/>
    <col min="34" max="35" width="23.85546875" bestFit="1" customWidth="1"/>
    <col min="36" max="36" width="26.7109375" bestFit="1" customWidth="1"/>
    <col min="37" max="38" width="12.28515625" bestFit="1" customWidth="1"/>
    <col min="39" max="40" width="23.85546875" bestFit="1" customWidth="1"/>
    <col min="41" max="42" width="26.7109375" bestFit="1" customWidth="1"/>
    <col min="43" max="44" width="27.5703125" bestFit="1" customWidth="1"/>
    <col min="45" max="45" width="36.5703125" bestFit="1" customWidth="1"/>
    <col min="46" max="46" width="23.7109375" bestFit="1" customWidth="1"/>
    <col min="47" max="48" width="33.140625" bestFit="1" customWidth="1"/>
    <col min="49" max="52" width="15.85546875" bestFit="1" customWidth="1"/>
  </cols>
  <sheetData>
    <row r="1" spans="1:52" ht="15" customHeight="1">
      <c r="A1" s="1" t="s">
        <v>1047</v>
      </c>
      <c r="B1" s="7" t="s">
        <v>1</v>
      </c>
      <c r="C1" s="7"/>
      <c r="D1" s="7"/>
      <c r="E1" s="1"/>
      <c r="F1" s="7" t="s">
        <v>1</v>
      </c>
      <c r="G1" s="7"/>
      <c r="H1" s="7"/>
      <c r="I1" s="7"/>
      <c r="J1" s="7"/>
      <c r="K1" s="7"/>
      <c r="L1" s="7"/>
      <c r="M1" s="7"/>
      <c r="N1" s="7"/>
      <c r="O1" s="7"/>
      <c r="P1" s="7" t="s">
        <v>1</v>
      </c>
      <c r="Q1" s="7"/>
      <c r="R1" s="7"/>
      <c r="S1" s="7"/>
      <c r="T1" s="7"/>
      <c r="U1" s="7"/>
      <c r="V1" s="7"/>
      <c r="W1" s="7"/>
      <c r="X1" s="7" t="s">
        <v>1</v>
      </c>
      <c r="Y1" s="7"/>
      <c r="Z1" s="7"/>
      <c r="AA1" s="7"/>
      <c r="AB1" s="7"/>
      <c r="AC1" s="7"/>
      <c r="AD1" s="7"/>
      <c r="AE1" s="7"/>
      <c r="AF1" s="7"/>
      <c r="AG1" s="1"/>
      <c r="AH1" s="1" t="s">
        <v>1048</v>
      </c>
      <c r="AI1" s="1" t="s">
        <v>1</v>
      </c>
      <c r="AJ1" s="1"/>
      <c r="AK1" s="1"/>
      <c r="AL1" s="1"/>
      <c r="AM1" s="1" t="s">
        <v>1048</v>
      </c>
      <c r="AN1" s="1" t="s">
        <v>1</v>
      </c>
      <c r="AO1" s="1" t="s">
        <v>1048</v>
      </c>
      <c r="AP1" s="1"/>
      <c r="AQ1" s="7" t="s">
        <v>1048</v>
      </c>
      <c r="AR1" s="7"/>
      <c r="AS1" s="7" t="s">
        <v>1</v>
      </c>
      <c r="AT1" s="7"/>
      <c r="AU1" s="7"/>
      <c r="AV1" s="7"/>
      <c r="AW1" s="1"/>
      <c r="AX1" s="1"/>
      <c r="AY1" s="1"/>
      <c r="AZ1" s="1"/>
    </row>
    <row r="2" spans="1:52" ht="15" customHeight="1">
      <c r="A2" s="1" t="s">
        <v>34</v>
      </c>
      <c r="B2" s="1" t="s">
        <v>2</v>
      </c>
      <c r="C2" s="1" t="s">
        <v>35</v>
      </c>
      <c r="D2" s="1" t="s">
        <v>84</v>
      </c>
      <c r="E2" s="1" t="s">
        <v>1051</v>
      </c>
      <c r="F2" s="1" t="s">
        <v>2</v>
      </c>
      <c r="G2" s="1" t="s">
        <v>2</v>
      </c>
      <c r="H2" s="1" t="s">
        <v>2</v>
      </c>
      <c r="I2" s="1" t="s">
        <v>2</v>
      </c>
      <c r="J2" s="1" t="s">
        <v>2</v>
      </c>
      <c r="K2" s="1" t="s">
        <v>2</v>
      </c>
      <c r="L2" s="7" t="s">
        <v>2</v>
      </c>
      <c r="M2" s="7"/>
      <c r="N2" s="7" t="s">
        <v>35</v>
      </c>
      <c r="O2" s="7"/>
      <c r="P2" s="7" t="s">
        <v>2</v>
      </c>
      <c r="Q2" s="7"/>
      <c r="R2" s="7" t="s">
        <v>2</v>
      </c>
      <c r="S2" s="7"/>
      <c r="T2" s="7" t="s">
        <v>2</v>
      </c>
      <c r="U2" s="7"/>
      <c r="V2" s="7" t="s">
        <v>35</v>
      </c>
      <c r="W2" s="7"/>
      <c r="X2" s="7" t="s">
        <v>2</v>
      </c>
      <c r="Y2" s="7"/>
      <c r="Z2" s="7" t="s">
        <v>2</v>
      </c>
      <c r="AA2" s="7"/>
      <c r="AB2" s="1" t="s">
        <v>2</v>
      </c>
      <c r="AC2" s="1" t="s">
        <v>2</v>
      </c>
      <c r="AD2" s="1" t="s">
        <v>2</v>
      </c>
      <c r="AE2" s="1" t="s">
        <v>2</v>
      </c>
      <c r="AF2" s="1" t="s">
        <v>2</v>
      </c>
      <c r="AG2" s="1" t="s">
        <v>1061</v>
      </c>
      <c r="AH2" s="1" t="s">
        <v>1061</v>
      </c>
      <c r="AI2" s="1" t="s">
        <v>2</v>
      </c>
      <c r="AJ2" s="1" t="s">
        <v>2</v>
      </c>
      <c r="AK2" s="1" t="s">
        <v>1062</v>
      </c>
      <c r="AL2" s="1" t="s">
        <v>1063</v>
      </c>
      <c r="AM2" s="1" t="s">
        <v>1063</v>
      </c>
      <c r="AN2" s="1" t="s">
        <v>2</v>
      </c>
      <c r="AO2" s="1" t="s">
        <v>1063</v>
      </c>
      <c r="AP2" s="1" t="s">
        <v>2</v>
      </c>
      <c r="AQ2" s="1" t="s">
        <v>1063</v>
      </c>
      <c r="AR2" s="1" t="s">
        <v>1063</v>
      </c>
      <c r="AS2" s="1" t="s">
        <v>35</v>
      </c>
      <c r="AT2" s="1" t="s">
        <v>35</v>
      </c>
      <c r="AU2" s="1" t="s">
        <v>2</v>
      </c>
      <c r="AV2" s="1" t="s">
        <v>2</v>
      </c>
      <c r="AW2" s="1" t="s">
        <v>2</v>
      </c>
      <c r="AX2" s="1" t="s">
        <v>1068</v>
      </c>
      <c r="AY2" s="1" t="s">
        <v>1069</v>
      </c>
      <c r="AZ2" s="1" t="s">
        <v>35</v>
      </c>
    </row>
    <row r="3" spans="1:52" ht="30">
      <c r="A3" s="1"/>
      <c r="B3" s="1" t="s">
        <v>1049</v>
      </c>
      <c r="C3" s="1" t="s">
        <v>1049</v>
      </c>
      <c r="D3" s="1" t="s">
        <v>1049</v>
      </c>
      <c r="E3" s="1" t="s">
        <v>1049</v>
      </c>
      <c r="F3" s="1" t="s">
        <v>1052</v>
      </c>
      <c r="G3" s="1" t="s">
        <v>1052</v>
      </c>
      <c r="H3" s="1" t="s">
        <v>1052</v>
      </c>
      <c r="I3" s="1" t="s">
        <v>1053</v>
      </c>
      <c r="J3" s="1" t="s">
        <v>1053</v>
      </c>
      <c r="K3" s="1" t="s">
        <v>1053</v>
      </c>
      <c r="L3" s="7" t="s">
        <v>1054</v>
      </c>
      <c r="M3" s="7"/>
      <c r="N3" s="7" t="s">
        <v>1054</v>
      </c>
      <c r="O3" s="7"/>
      <c r="P3" s="7" t="s">
        <v>1054</v>
      </c>
      <c r="Q3" s="7"/>
      <c r="R3" s="7" t="s">
        <v>1054</v>
      </c>
      <c r="S3" s="7"/>
      <c r="T3" s="7" t="s">
        <v>292</v>
      </c>
      <c r="U3" s="7"/>
      <c r="V3" s="7" t="s">
        <v>292</v>
      </c>
      <c r="W3" s="7"/>
      <c r="X3" s="7" t="s">
        <v>292</v>
      </c>
      <c r="Y3" s="7"/>
      <c r="Z3" s="7" t="s">
        <v>292</v>
      </c>
      <c r="AA3" s="7"/>
      <c r="AB3" s="1" t="s">
        <v>1055</v>
      </c>
      <c r="AC3" s="1" t="s">
        <v>1055</v>
      </c>
      <c r="AD3" s="1" t="s">
        <v>1056</v>
      </c>
      <c r="AE3" s="1" t="s">
        <v>1057</v>
      </c>
      <c r="AF3" s="1" t="s">
        <v>1058</v>
      </c>
      <c r="AG3" s="1" t="s">
        <v>992</v>
      </c>
      <c r="AH3" s="1" t="s">
        <v>992</v>
      </c>
      <c r="AI3" s="1" t="s">
        <v>992</v>
      </c>
      <c r="AJ3" s="1" t="s">
        <v>992</v>
      </c>
      <c r="AK3" s="1" t="s">
        <v>995</v>
      </c>
      <c r="AL3" s="1" t="s">
        <v>995</v>
      </c>
      <c r="AM3" s="1" t="s">
        <v>995</v>
      </c>
      <c r="AN3" s="1" t="s">
        <v>995</v>
      </c>
      <c r="AO3" s="1" t="s">
        <v>995</v>
      </c>
      <c r="AP3" s="1" t="s">
        <v>995</v>
      </c>
      <c r="AQ3" s="1" t="s">
        <v>995</v>
      </c>
      <c r="AR3" s="1" t="s">
        <v>995</v>
      </c>
      <c r="AS3" s="1" t="s">
        <v>1064</v>
      </c>
      <c r="AT3" s="1" t="s">
        <v>1066</v>
      </c>
      <c r="AU3" s="1" t="s">
        <v>1067</v>
      </c>
      <c r="AV3" s="1" t="s">
        <v>1067</v>
      </c>
      <c r="AW3" s="1" t="s">
        <v>996</v>
      </c>
      <c r="AX3" s="1" t="s">
        <v>996</v>
      </c>
      <c r="AY3" s="1" t="s">
        <v>996</v>
      </c>
      <c r="AZ3" s="1" t="s">
        <v>996</v>
      </c>
    </row>
    <row r="4" spans="1:52" ht="15" customHeight="1">
      <c r="A4" s="1"/>
      <c r="B4" s="1" t="s">
        <v>1050</v>
      </c>
      <c r="C4" s="1"/>
      <c r="D4" s="1"/>
      <c r="E4" s="1"/>
      <c r="F4" s="1" t="s">
        <v>212</v>
      </c>
      <c r="G4" s="1" t="s">
        <v>213</v>
      </c>
      <c r="H4" s="1" t="s">
        <v>214</v>
      </c>
      <c r="I4" s="1" t="s">
        <v>212</v>
      </c>
      <c r="J4" s="1" t="s">
        <v>213</v>
      </c>
      <c r="K4" s="1" t="s">
        <v>214</v>
      </c>
      <c r="L4" s="7" t="s">
        <v>1049</v>
      </c>
      <c r="M4" s="7"/>
      <c r="N4" s="7" t="s">
        <v>1049</v>
      </c>
      <c r="O4" s="7"/>
      <c r="P4" s="7" t="s">
        <v>1052</v>
      </c>
      <c r="Q4" s="7"/>
      <c r="R4" s="7" t="s">
        <v>1053</v>
      </c>
      <c r="S4" s="7"/>
      <c r="T4" s="7" t="s">
        <v>1049</v>
      </c>
      <c r="U4" s="7"/>
      <c r="V4" s="7" t="s">
        <v>1049</v>
      </c>
      <c r="W4" s="7"/>
      <c r="X4" s="7" t="s">
        <v>1052</v>
      </c>
      <c r="Y4" s="7"/>
      <c r="Z4" s="7" t="s">
        <v>1053</v>
      </c>
      <c r="AA4" s="7"/>
      <c r="AB4" s="1" t="s">
        <v>1052</v>
      </c>
      <c r="AC4" s="1" t="s">
        <v>1053</v>
      </c>
      <c r="AD4" s="1" t="s">
        <v>1049</v>
      </c>
      <c r="AE4" s="1" t="s">
        <v>1056</v>
      </c>
      <c r="AF4" s="1" t="s">
        <v>1059</v>
      </c>
      <c r="AG4" s="1"/>
      <c r="AH4" s="1" t="s">
        <v>1054</v>
      </c>
      <c r="AI4" s="1" t="s">
        <v>1054</v>
      </c>
      <c r="AJ4" s="1" t="s">
        <v>292</v>
      </c>
      <c r="AK4" s="1"/>
      <c r="AL4" s="1" t="s">
        <v>1049</v>
      </c>
      <c r="AM4" s="1" t="s">
        <v>1054</v>
      </c>
      <c r="AN4" s="1" t="s">
        <v>1054</v>
      </c>
      <c r="AO4" s="1" t="s">
        <v>292</v>
      </c>
      <c r="AP4" s="1" t="s">
        <v>292</v>
      </c>
      <c r="AQ4" s="1" t="s">
        <v>1055</v>
      </c>
      <c r="AR4" s="1" t="s">
        <v>1055</v>
      </c>
      <c r="AS4" s="1" t="s">
        <v>1065</v>
      </c>
      <c r="AT4" s="1" t="s">
        <v>1065</v>
      </c>
      <c r="AU4" s="1" t="s">
        <v>1052</v>
      </c>
      <c r="AV4" s="1" t="s">
        <v>1053</v>
      </c>
      <c r="AW4" s="1" t="s">
        <v>1049</v>
      </c>
      <c r="AX4" s="1"/>
      <c r="AY4" s="1"/>
      <c r="AZ4" s="1" t="s">
        <v>1049</v>
      </c>
    </row>
    <row r="5" spans="1:52">
      <c r="A5" s="1"/>
      <c r="B5" s="1"/>
      <c r="C5" s="1"/>
      <c r="D5" s="1"/>
      <c r="E5" s="1"/>
      <c r="F5" s="1"/>
      <c r="G5" s="1"/>
      <c r="H5" s="1"/>
      <c r="I5" s="1"/>
      <c r="J5" s="1"/>
      <c r="K5" s="1"/>
      <c r="L5" s="7"/>
      <c r="M5" s="7"/>
      <c r="N5" s="7"/>
      <c r="O5" s="7"/>
      <c r="P5" s="7"/>
      <c r="Q5" s="7"/>
      <c r="R5" s="7"/>
      <c r="S5" s="7"/>
      <c r="T5" s="7"/>
      <c r="U5" s="7"/>
      <c r="V5" s="7"/>
      <c r="W5" s="7"/>
      <c r="X5" s="7"/>
      <c r="Y5" s="7"/>
      <c r="Z5" s="7"/>
      <c r="AA5" s="7"/>
      <c r="AB5" s="1"/>
      <c r="AC5" s="1"/>
      <c r="AD5" s="1"/>
      <c r="AE5" s="1" t="s">
        <v>1049</v>
      </c>
      <c r="AF5" s="1" t="s">
        <v>1060</v>
      </c>
      <c r="AG5" s="1"/>
      <c r="AH5" s="1"/>
      <c r="AI5" s="1"/>
      <c r="AJ5" s="1" t="s">
        <v>1049</v>
      </c>
      <c r="AK5" s="1"/>
      <c r="AL5" s="1"/>
      <c r="AM5" s="1"/>
      <c r="AN5" s="1"/>
      <c r="AO5" s="1"/>
      <c r="AP5" s="1" t="s">
        <v>1049</v>
      </c>
      <c r="AQ5" s="1" t="s">
        <v>1052</v>
      </c>
      <c r="AR5" s="1" t="s">
        <v>1053</v>
      </c>
      <c r="AS5" s="1" t="s">
        <v>1049</v>
      </c>
      <c r="AT5" s="1" t="s">
        <v>1049</v>
      </c>
      <c r="AU5" s="1"/>
      <c r="AV5" s="1"/>
      <c r="AW5" s="1"/>
      <c r="AX5" s="1"/>
      <c r="AY5" s="1"/>
      <c r="AZ5" s="1"/>
    </row>
    <row r="6" spans="1:52" ht="45">
      <c r="A6" s="3" t="s">
        <v>1070</v>
      </c>
      <c r="B6" s="4" t="s">
        <v>6</v>
      </c>
      <c r="C6" s="4" t="s">
        <v>6</v>
      </c>
      <c r="D6" s="4" t="s">
        <v>6</v>
      </c>
      <c r="E6" s="4" t="s">
        <v>6</v>
      </c>
      <c r="F6" s="4" t="s">
        <v>6</v>
      </c>
      <c r="G6" s="4" t="s">
        <v>6</v>
      </c>
      <c r="H6" s="4" t="s">
        <v>6</v>
      </c>
      <c r="I6" s="4" t="s">
        <v>6</v>
      </c>
      <c r="J6" s="4" t="s">
        <v>6</v>
      </c>
      <c r="K6" s="4" t="s">
        <v>6</v>
      </c>
      <c r="L6" s="4" t="s">
        <v>6</v>
      </c>
      <c r="M6" s="4"/>
      <c r="N6" s="4" t="s">
        <v>6</v>
      </c>
      <c r="O6" s="4"/>
      <c r="P6" s="4" t="s">
        <v>6</v>
      </c>
      <c r="Q6" s="4"/>
      <c r="R6" s="4" t="s">
        <v>6</v>
      </c>
      <c r="S6" s="4"/>
      <c r="T6" s="4" t="s">
        <v>6</v>
      </c>
      <c r="U6" s="4"/>
      <c r="V6" s="4" t="s">
        <v>6</v>
      </c>
      <c r="W6" s="4"/>
      <c r="X6" s="4" t="s">
        <v>6</v>
      </c>
      <c r="Y6" s="4"/>
      <c r="Z6" s="4" t="s">
        <v>6</v>
      </c>
      <c r="AA6" s="4"/>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row>
    <row r="7" spans="1:52">
      <c r="A7" s="2" t="s">
        <v>148</v>
      </c>
      <c r="B7" s="8">
        <v>49.9</v>
      </c>
      <c r="C7" s="8">
        <v>38.1</v>
      </c>
      <c r="D7" s="8">
        <v>22.8</v>
      </c>
      <c r="E7" s="4" t="s">
        <v>6</v>
      </c>
      <c r="F7" s="4" t="s">
        <v>6</v>
      </c>
      <c r="G7" s="4" t="s">
        <v>6</v>
      </c>
      <c r="H7" s="4" t="s">
        <v>6</v>
      </c>
      <c r="I7" s="4" t="s">
        <v>6</v>
      </c>
      <c r="J7" s="4" t="s">
        <v>6</v>
      </c>
      <c r="K7" s="4" t="s">
        <v>6</v>
      </c>
      <c r="L7" s="4" t="s">
        <v>6</v>
      </c>
      <c r="M7" s="4"/>
      <c r="N7" s="4" t="s">
        <v>6</v>
      </c>
      <c r="O7" s="4"/>
      <c r="P7" s="4" t="s">
        <v>6</v>
      </c>
      <c r="Q7" s="4"/>
      <c r="R7" s="4" t="s">
        <v>6</v>
      </c>
      <c r="S7" s="4"/>
      <c r="T7" s="4" t="s">
        <v>6</v>
      </c>
      <c r="U7" s="4"/>
      <c r="V7" s="4" t="s">
        <v>6</v>
      </c>
      <c r="W7" s="4"/>
      <c r="X7" s="4" t="s">
        <v>6</v>
      </c>
      <c r="Y7" s="4"/>
      <c r="Z7" s="4" t="s">
        <v>6</v>
      </c>
      <c r="AA7" s="4"/>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8">
        <v>4.4000000000000004</v>
      </c>
      <c r="AT7" s="4" t="s">
        <v>6</v>
      </c>
      <c r="AU7" s="4" t="s">
        <v>6</v>
      </c>
      <c r="AV7" s="4" t="s">
        <v>6</v>
      </c>
      <c r="AW7" s="4" t="s">
        <v>6</v>
      </c>
      <c r="AX7" s="4" t="s">
        <v>6</v>
      </c>
      <c r="AY7" s="4" t="s">
        <v>6</v>
      </c>
      <c r="AZ7" s="4" t="s">
        <v>6</v>
      </c>
    </row>
    <row r="8" spans="1:52">
      <c r="A8" s="2" t="s">
        <v>55</v>
      </c>
      <c r="B8" s="4">
        <v>32.6</v>
      </c>
      <c r="C8" s="4">
        <v>-2.4</v>
      </c>
      <c r="D8" s="4">
        <v>50.6</v>
      </c>
      <c r="E8" s="4" t="s">
        <v>6</v>
      </c>
      <c r="F8" s="4" t="s">
        <v>6</v>
      </c>
      <c r="G8" s="4" t="s">
        <v>6</v>
      </c>
      <c r="H8" s="4" t="s">
        <v>6</v>
      </c>
      <c r="I8" s="4" t="s">
        <v>6</v>
      </c>
      <c r="J8" s="4" t="s">
        <v>6</v>
      </c>
      <c r="K8" s="4" t="s">
        <v>6</v>
      </c>
      <c r="L8" s="4" t="s">
        <v>6</v>
      </c>
      <c r="M8" s="4"/>
      <c r="N8" s="4" t="s">
        <v>6</v>
      </c>
      <c r="O8" s="4"/>
      <c r="P8" s="4" t="s">
        <v>6</v>
      </c>
      <c r="Q8" s="4"/>
      <c r="R8" s="4" t="s">
        <v>6</v>
      </c>
      <c r="S8" s="4"/>
      <c r="T8" s="4" t="s">
        <v>6</v>
      </c>
      <c r="U8" s="4"/>
      <c r="V8" s="4" t="s">
        <v>6</v>
      </c>
      <c r="W8" s="4"/>
      <c r="X8" s="4" t="s">
        <v>6</v>
      </c>
      <c r="Y8" s="4"/>
      <c r="Z8" s="4" t="s">
        <v>6</v>
      </c>
      <c r="AA8" s="4"/>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v>-4.4000000000000004</v>
      </c>
      <c r="AT8" s="4">
        <v>13.3</v>
      </c>
      <c r="AU8" s="4" t="s">
        <v>6</v>
      </c>
      <c r="AV8" s="4" t="s">
        <v>6</v>
      </c>
      <c r="AW8" s="4" t="s">
        <v>6</v>
      </c>
      <c r="AX8" s="4" t="s">
        <v>6</v>
      </c>
      <c r="AY8" s="4" t="s">
        <v>6</v>
      </c>
      <c r="AZ8" s="4" t="s">
        <v>6</v>
      </c>
    </row>
    <row r="9" spans="1:52">
      <c r="A9" s="2" t="s">
        <v>1071</v>
      </c>
      <c r="B9" s="4">
        <v>9.9</v>
      </c>
      <c r="C9" s="4">
        <v>19.399999999999999</v>
      </c>
      <c r="D9" s="4">
        <v>9</v>
      </c>
      <c r="E9" s="4" t="s">
        <v>6</v>
      </c>
      <c r="F9" s="4" t="s">
        <v>6</v>
      </c>
      <c r="G9" s="4" t="s">
        <v>6</v>
      </c>
      <c r="H9" s="4" t="s">
        <v>6</v>
      </c>
      <c r="I9" s="4" t="s">
        <v>6</v>
      </c>
      <c r="J9" s="4" t="s">
        <v>6</v>
      </c>
      <c r="K9" s="4" t="s">
        <v>6</v>
      </c>
      <c r="L9" s="4" t="s">
        <v>6</v>
      </c>
      <c r="M9" s="4"/>
      <c r="N9" s="4" t="s">
        <v>6</v>
      </c>
      <c r="O9" s="4"/>
      <c r="P9" s="4" t="s">
        <v>6</v>
      </c>
      <c r="Q9" s="4"/>
      <c r="R9" s="4" t="s">
        <v>6</v>
      </c>
      <c r="S9" s="4"/>
      <c r="T9" s="4" t="s">
        <v>6</v>
      </c>
      <c r="U9" s="4"/>
      <c r="V9" s="4" t="s">
        <v>6</v>
      </c>
      <c r="W9" s="4"/>
      <c r="X9" s="4" t="s">
        <v>6</v>
      </c>
      <c r="Y9" s="4"/>
      <c r="Z9" s="4" t="s">
        <v>6</v>
      </c>
      <c r="AA9" s="4"/>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v>13.3</v>
      </c>
      <c r="AU9" s="4" t="s">
        <v>6</v>
      </c>
      <c r="AV9" s="4" t="s">
        <v>6</v>
      </c>
      <c r="AW9" s="4" t="s">
        <v>6</v>
      </c>
      <c r="AX9" s="4" t="s">
        <v>6</v>
      </c>
      <c r="AY9" s="4" t="s">
        <v>6</v>
      </c>
      <c r="AZ9" s="4" t="s">
        <v>6</v>
      </c>
    </row>
    <row r="10" spans="1:52" ht="30">
      <c r="A10" s="2" t="s">
        <v>1072</v>
      </c>
      <c r="B10" s="4" t="s">
        <v>6</v>
      </c>
      <c r="C10" s="4" t="s">
        <v>6</v>
      </c>
      <c r="D10" s="4" t="s">
        <v>6</v>
      </c>
      <c r="E10" s="4" t="s">
        <v>6</v>
      </c>
      <c r="F10" s="4" t="s">
        <v>6</v>
      </c>
      <c r="G10" s="4" t="s">
        <v>6</v>
      </c>
      <c r="H10" s="4" t="s">
        <v>6</v>
      </c>
      <c r="I10" s="4" t="s">
        <v>6</v>
      </c>
      <c r="J10" s="4" t="s">
        <v>6</v>
      </c>
      <c r="K10" s="4" t="s">
        <v>6</v>
      </c>
      <c r="L10" s="4" t="s">
        <v>6</v>
      </c>
      <c r="M10" s="4"/>
      <c r="N10" s="4" t="s">
        <v>6</v>
      </c>
      <c r="O10" s="4"/>
      <c r="P10" s="4" t="s">
        <v>6</v>
      </c>
      <c r="Q10" s="4"/>
      <c r="R10" s="4" t="s">
        <v>6</v>
      </c>
      <c r="S10" s="4"/>
      <c r="T10" s="4" t="s">
        <v>6</v>
      </c>
      <c r="U10" s="4"/>
      <c r="V10" s="4" t="s">
        <v>6</v>
      </c>
      <c r="W10" s="4"/>
      <c r="X10" s="4" t="s">
        <v>6</v>
      </c>
      <c r="Y10" s="4"/>
      <c r="Z10" s="4" t="s">
        <v>6</v>
      </c>
      <c r="AA10" s="4"/>
      <c r="AB10" s="4" t="s">
        <v>6</v>
      </c>
      <c r="AC10" s="4" t="s">
        <v>6</v>
      </c>
      <c r="AD10" s="4" t="s">
        <v>6</v>
      </c>
      <c r="AE10" s="4" t="s">
        <v>6</v>
      </c>
      <c r="AF10" s="4" t="s">
        <v>6</v>
      </c>
      <c r="AG10" s="202">
        <v>1</v>
      </c>
      <c r="AH10" s="4" t="s">
        <v>6</v>
      </c>
      <c r="AI10" s="4" t="s">
        <v>6</v>
      </c>
      <c r="AJ10" s="4" t="s">
        <v>6</v>
      </c>
      <c r="AK10" s="202">
        <v>1</v>
      </c>
      <c r="AL10" s="202">
        <v>1</v>
      </c>
      <c r="AM10" s="4" t="s">
        <v>6</v>
      </c>
      <c r="AN10" s="4" t="s">
        <v>6</v>
      </c>
      <c r="AO10" s="4" t="s">
        <v>6</v>
      </c>
      <c r="AP10" s="4" t="s">
        <v>6</v>
      </c>
      <c r="AQ10" s="4" t="s">
        <v>6</v>
      </c>
      <c r="AR10" s="4" t="s">
        <v>6</v>
      </c>
      <c r="AS10" s="4" t="s">
        <v>6</v>
      </c>
      <c r="AT10" s="4" t="s">
        <v>6</v>
      </c>
      <c r="AU10" s="4" t="s">
        <v>6</v>
      </c>
      <c r="AV10" s="4" t="s">
        <v>6</v>
      </c>
      <c r="AW10" s="202">
        <v>0.1</v>
      </c>
      <c r="AX10" s="202">
        <v>0.1</v>
      </c>
      <c r="AY10" s="202">
        <v>0.4</v>
      </c>
      <c r="AZ10" s="4" t="s">
        <v>6</v>
      </c>
    </row>
    <row r="11" spans="1:52">
      <c r="A11" s="2" t="s">
        <v>37</v>
      </c>
      <c r="B11" s="4">
        <v>88.2</v>
      </c>
      <c r="C11" s="4">
        <v>74.599999999999994</v>
      </c>
      <c r="D11" s="4">
        <v>135.30000000000001</v>
      </c>
      <c r="E11" s="4">
        <v>45</v>
      </c>
      <c r="F11" s="4" t="s">
        <v>6</v>
      </c>
      <c r="G11" s="4" t="s">
        <v>6</v>
      </c>
      <c r="H11" s="4" t="s">
        <v>6</v>
      </c>
      <c r="I11" s="4" t="s">
        <v>6</v>
      </c>
      <c r="J11" s="4" t="s">
        <v>6</v>
      </c>
      <c r="K11" s="4" t="s">
        <v>6</v>
      </c>
      <c r="L11" s="4" t="s">
        <v>6</v>
      </c>
      <c r="M11" s="4"/>
      <c r="N11" s="4" t="s">
        <v>6</v>
      </c>
      <c r="O11" s="4"/>
      <c r="P11" s="4" t="s">
        <v>6</v>
      </c>
      <c r="Q11" s="4"/>
      <c r="R11" s="4" t="s">
        <v>6</v>
      </c>
      <c r="S11" s="4"/>
      <c r="T11" s="4" t="s">
        <v>6</v>
      </c>
      <c r="U11" s="4"/>
      <c r="V11" s="4" t="s">
        <v>6</v>
      </c>
      <c r="W11" s="4"/>
      <c r="X11" s="4" t="s">
        <v>6</v>
      </c>
      <c r="Y11" s="4"/>
      <c r="Z11" s="4" t="s">
        <v>6</v>
      </c>
      <c r="AA11" s="4"/>
      <c r="AB11" s="4" t="s">
        <v>6</v>
      </c>
      <c r="AC11" s="4" t="s">
        <v>6</v>
      </c>
      <c r="AD11" s="4">
        <v>47.2</v>
      </c>
      <c r="AE11" s="4">
        <v>39.9</v>
      </c>
      <c r="AF11" s="4">
        <v>7.8</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row>
    <row r="12" spans="1:52" ht="30">
      <c r="A12" s="2" t="s">
        <v>1073</v>
      </c>
      <c r="B12" s="4" t="s">
        <v>6</v>
      </c>
      <c r="C12" s="4" t="s">
        <v>6</v>
      </c>
      <c r="D12" s="4" t="s">
        <v>6</v>
      </c>
      <c r="E12" s="4" t="s">
        <v>6</v>
      </c>
      <c r="F12" s="4" t="s">
        <v>6</v>
      </c>
      <c r="G12" s="4" t="s">
        <v>6</v>
      </c>
      <c r="H12" s="4" t="s">
        <v>6</v>
      </c>
      <c r="I12" s="4" t="s">
        <v>6</v>
      </c>
      <c r="J12" s="4" t="s">
        <v>6</v>
      </c>
      <c r="K12" s="4" t="s">
        <v>6</v>
      </c>
      <c r="L12" s="4" t="s">
        <v>6</v>
      </c>
      <c r="M12" s="4"/>
      <c r="N12" s="4" t="s">
        <v>6</v>
      </c>
      <c r="O12" s="4"/>
      <c r="P12" s="4" t="s">
        <v>6</v>
      </c>
      <c r="Q12" s="4"/>
      <c r="R12" s="4" t="s">
        <v>6</v>
      </c>
      <c r="S12" s="4"/>
      <c r="T12" s="4" t="s">
        <v>6</v>
      </c>
      <c r="U12" s="4"/>
      <c r="V12" s="4" t="s">
        <v>6</v>
      </c>
      <c r="W12" s="4"/>
      <c r="X12" s="4" t="s">
        <v>6</v>
      </c>
      <c r="Y12" s="4"/>
      <c r="Z12" s="4" t="s">
        <v>6</v>
      </c>
      <c r="AA12" s="4"/>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1074</v>
      </c>
      <c r="AV12" s="4" t="s">
        <v>1075</v>
      </c>
      <c r="AW12" s="4" t="s">
        <v>6</v>
      </c>
      <c r="AX12" s="4" t="s">
        <v>6</v>
      </c>
      <c r="AY12" s="4" t="s">
        <v>6</v>
      </c>
      <c r="AZ12" s="4" t="s">
        <v>6</v>
      </c>
    </row>
    <row r="13" spans="1:52">
      <c r="A13" s="2" t="s">
        <v>748</v>
      </c>
      <c r="B13" s="4">
        <v>636.6</v>
      </c>
      <c r="C13" s="4">
        <v>572</v>
      </c>
      <c r="D13" s="4" t="s">
        <v>6</v>
      </c>
      <c r="E13" s="4" t="s">
        <v>6</v>
      </c>
      <c r="F13" s="4" t="s">
        <v>6</v>
      </c>
      <c r="G13" s="4" t="s">
        <v>6</v>
      </c>
      <c r="H13" s="4" t="s">
        <v>6</v>
      </c>
      <c r="I13" s="4" t="s">
        <v>6</v>
      </c>
      <c r="J13" s="4" t="s">
        <v>6</v>
      </c>
      <c r="K13" s="4" t="s">
        <v>6</v>
      </c>
      <c r="L13" s="4" t="s">
        <v>6</v>
      </c>
      <c r="M13" s="4"/>
      <c r="N13" s="4" t="s">
        <v>6</v>
      </c>
      <c r="O13" s="4"/>
      <c r="P13" s="4" t="s">
        <v>6</v>
      </c>
      <c r="Q13" s="4"/>
      <c r="R13" s="4" t="s">
        <v>6</v>
      </c>
      <c r="S13" s="4"/>
      <c r="T13" s="4" t="s">
        <v>6</v>
      </c>
      <c r="U13" s="4"/>
      <c r="V13" s="4" t="s">
        <v>6</v>
      </c>
      <c r="W13" s="4"/>
      <c r="X13" s="4" t="s">
        <v>6</v>
      </c>
      <c r="Y13" s="4"/>
      <c r="Z13" s="4" t="s">
        <v>6</v>
      </c>
      <c r="AA13" s="4"/>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v>19.7</v>
      </c>
      <c r="AX13" s="4" t="s">
        <v>6</v>
      </c>
      <c r="AY13" s="4" t="s">
        <v>6</v>
      </c>
      <c r="AZ13" s="4">
        <v>22</v>
      </c>
    </row>
    <row r="14" spans="1:52" ht="30">
      <c r="A14" s="2" t="s">
        <v>1076</v>
      </c>
      <c r="B14" s="4" t="s">
        <v>1077</v>
      </c>
      <c r="C14" s="4" t="s">
        <v>6</v>
      </c>
      <c r="D14" s="4" t="s">
        <v>6</v>
      </c>
      <c r="E14" s="4" t="s">
        <v>6</v>
      </c>
      <c r="F14" s="4" t="s">
        <v>6</v>
      </c>
      <c r="G14" s="4" t="s">
        <v>6</v>
      </c>
      <c r="H14" s="4" t="s">
        <v>6</v>
      </c>
      <c r="I14" s="4" t="s">
        <v>6</v>
      </c>
      <c r="J14" s="4" t="s">
        <v>6</v>
      </c>
      <c r="K14" s="4" t="s">
        <v>6</v>
      </c>
      <c r="L14" s="4" t="s">
        <v>6</v>
      </c>
      <c r="M14" s="4"/>
      <c r="N14" s="4" t="s">
        <v>6</v>
      </c>
      <c r="O14" s="4"/>
      <c r="P14" s="4" t="s">
        <v>6</v>
      </c>
      <c r="Q14" s="4"/>
      <c r="R14" s="4" t="s">
        <v>6</v>
      </c>
      <c r="S14" s="4"/>
      <c r="T14" s="4" t="s">
        <v>6</v>
      </c>
      <c r="U14" s="4"/>
      <c r="V14" s="4" t="s">
        <v>6</v>
      </c>
      <c r="W14" s="4"/>
      <c r="X14" s="4" t="s">
        <v>6</v>
      </c>
      <c r="Y14" s="4"/>
      <c r="Z14" s="4" t="s">
        <v>6</v>
      </c>
      <c r="AA14" s="4"/>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row>
    <row r="15" spans="1:52">
      <c r="A15" s="2" t="s">
        <v>82</v>
      </c>
      <c r="B15" s="4">
        <v>6.3</v>
      </c>
      <c r="C15" s="4">
        <v>3.7</v>
      </c>
      <c r="D15" s="4" t="s">
        <v>6</v>
      </c>
      <c r="E15" s="4" t="s">
        <v>6</v>
      </c>
      <c r="F15" s="4" t="s">
        <v>6</v>
      </c>
      <c r="G15" s="4" t="s">
        <v>6</v>
      </c>
      <c r="H15" s="4" t="s">
        <v>6</v>
      </c>
      <c r="I15" s="4" t="s">
        <v>6</v>
      </c>
      <c r="J15" s="4" t="s">
        <v>6</v>
      </c>
      <c r="K15" s="4" t="s">
        <v>6</v>
      </c>
      <c r="L15" s="4" t="s">
        <v>6</v>
      </c>
      <c r="M15" s="4"/>
      <c r="N15" s="4" t="s">
        <v>6</v>
      </c>
      <c r="O15" s="4"/>
      <c r="P15" s="4" t="s">
        <v>6</v>
      </c>
      <c r="Q15" s="4"/>
      <c r="R15" s="4" t="s">
        <v>6</v>
      </c>
      <c r="S15" s="4"/>
      <c r="T15" s="4" t="s">
        <v>6</v>
      </c>
      <c r="U15" s="4"/>
      <c r="V15" s="4" t="s">
        <v>6</v>
      </c>
      <c r="W15" s="4"/>
      <c r="X15" s="4" t="s">
        <v>6</v>
      </c>
      <c r="Y15" s="4"/>
      <c r="Z15" s="4" t="s">
        <v>6</v>
      </c>
      <c r="AA15" s="4"/>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row>
    <row r="16" spans="1:52">
      <c r="A16" s="2" t="s">
        <v>136</v>
      </c>
      <c r="B16" s="4">
        <v>4.2</v>
      </c>
      <c r="C16" s="4">
        <v>1.7</v>
      </c>
      <c r="D16" s="4">
        <v>1</v>
      </c>
      <c r="E16" s="4" t="s">
        <v>6</v>
      </c>
      <c r="F16" s="4" t="s">
        <v>6</v>
      </c>
      <c r="G16" s="4" t="s">
        <v>6</v>
      </c>
      <c r="H16" s="4" t="s">
        <v>6</v>
      </c>
      <c r="I16" s="4" t="s">
        <v>6</v>
      </c>
      <c r="J16" s="4" t="s">
        <v>6</v>
      </c>
      <c r="K16" s="4" t="s">
        <v>6</v>
      </c>
      <c r="L16" s="4" t="s">
        <v>6</v>
      </c>
      <c r="M16" s="4"/>
      <c r="N16" s="4" t="s">
        <v>6</v>
      </c>
      <c r="O16" s="4"/>
      <c r="P16" s="4" t="s">
        <v>6</v>
      </c>
      <c r="Q16" s="4"/>
      <c r="R16" s="4" t="s">
        <v>6</v>
      </c>
      <c r="S16" s="4"/>
      <c r="T16" s="4" t="s">
        <v>6</v>
      </c>
      <c r="U16" s="4"/>
      <c r="V16" s="4" t="s">
        <v>6</v>
      </c>
      <c r="W16" s="4"/>
      <c r="X16" s="4" t="s">
        <v>6</v>
      </c>
      <c r="Y16" s="4"/>
      <c r="Z16" s="4" t="s">
        <v>6</v>
      </c>
      <c r="AA16" s="4"/>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row>
    <row r="17" spans="1:52">
      <c r="A17" s="2" t="s">
        <v>46</v>
      </c>
      <c r="B17" s="4">
        <v>379.5</v>
      </c>
      <c r="C17" s="4">
        <v>206.6</v>
      </c>
      <c r="D17" s="4">
        <v>153.5</v>
      </c>
      <c r="E17" s="4" t="s">
        <v>6</v>
      </c>
      <c r="F17" s="4" t="s">
        <v>6</v>
      </c>
      <c r="G17" s="4" t="s">
        <v>6</v>
      </c>
      <c r="H17" s="4" t="s">
        <v>6</v>
      </c>
      <c r="I17" s="4" t="s">
        <v>6</v>
      </c>
      <c r="J17" s="4" t="s">
        <v>6</v>
      </c>
      <c r="K17" s="4" t="s">
        <v>6</v>
      </c>
      <c r="L17" s="4" t="s">
        <v>6</v>
      </c>
      <c r="M17" s="4"/>
      <c r="N17" s="4" t="s">
        <v>6</v>
      </c>
      <c r="O17" s="4"/>
      <c r="P17" s="4" t="s">
        <v>6</v>
      </c>
      <c r="Q17" s="4"/>
      <c r="R17" s="4" t="s">
        <v>6</v>
      </c>
      <c r="S17" s="4"/>
      <c r="T17" s="4" t="s">
        <v>6</v>
      </c>
      <c r="U17" s="4"/>
      <c r="V17" s="4" t="s">
        <v>6</v>
      </c>
      <c r="W17" s="4"/>
      <c r="X17" s="4" t="s">
        <v>6</v>
      </c>
      <c r="Y17" s="4"/>
      <c r="Z17" s="4" t="s">
        <v>6</v>
      </c>
      <c r="AA17" s="4"/>
      <c r="AB17" s="4" t="s">
        <v>6</v>
      </c>
      <c r="AC17" s="4" t="s">
        <v>6</v>
      </c>
      <c r="AD17" s="4" t="s">
        <v>6</v>
      </c>
      <c r="AE17" s="4" t="s">
        <v>6</v>
      </c>
      <c r="AF17" s="4" t="s">
        <v>6</v>
      </c>
      <c r="AG17" s="4" t="s">
        <v>6</v>
      </c>
      <c r="AH17" s="4" t="s">
        <v>6</v>
      </c>
      <c r="AI17" s="4" t="s">
        <v>6</v>
      </c>
      <c r="AJ17" s="4" t="s">
        <v>6</v>
      </c>
      <c r="AK17" s="4" t="s">
        <v>6</v>
      </c>
      <c r="AL17" s="4">
        <v>59.1</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row>
    <row r="18" spans="1:52" ht="30">
      <c r="A18" s="2" t="s">
        <v>47</v>
      </c>
      <c r="B18" s="4">
        <v>127.4</v>
      </c>
      <c r="C18" s="4">
        <v>62.9</v>
      </c>
      <c r="D18" s="4" t="s">
        <v>6</v>
      </c>
      <c r="E18" s="4" t="s">
        <v>6</v>
      </c>
      <c r="F18" s="4" t="s">
        <v>6</v>
      </c>
      <c r="G18" s="4" t="s">
        <v>6</v>
      </c>
      <c r="H18" s="4" t="s">
        <v>6</v>
      </c>
      <c r="I18" s="4" t="s">
        <v>6</v>
      </c>
      <c r="J18" s="4" t="s">
        <v>6</v>
      </c>
      <c r="K18" s="4" t="s">
        <v>6</v>
      </c>
      <c r="L18" s="4">
        <v>7.2</v>
      </c>
      <c r="M18" s="10" t="s">
        <v>52</v>
      </c>
      <c r="N18" s="4">
        <v>0.2</v>
      </c>
      <c r="O18" s="10" t="s">
        <v>52</v>
      </c>
      <c r="P18" s="4" t="s">
        <v>6</v>
      </c>
      <c r="Q18" s="4"/>
      <c r="R18" s="4" t="s">
        <v>6</v>
      </c>
      <c r="S18" s="4"/>
      <c r="T18" s="4">
        <v>98.6</v>
      </c>
      <c r="U18" s="10" t="s">
        <v>1078</v>
      </c>
      <c r="V18" s="4">
        <v>61.2</v>
      </c>
      <c r="W18" s="10" t="s">
        <v>1078</v>
      </c>
      <c r="X18" s="4" t="s">
        <v>6</v>
      </c>
      <c r="Y18" s="4"/>
      <c r="Z18" s="4" t="s">
        <v>6</v>
      </c>
      <c r="AA18" s="4"/>
      <c r="AB18" s="4" t="s">
        <v>6</v>
      </c>
      <c r="AC18" s="4" t="s">
        <v>6</v>
      </c>
      <c r="AD18" s="4" t="s">
        <v>6</v>
      </c>
      <c r="AE18" s="4" t="s">
        <v>6</v>
      </c>
      <c r="AF18" s="4" t="s">
        <v>6</v>
      </c>
      <c r="AG18" s="4" t="s">
        <v>6</v>
      </c>
      <c r="AH18" s="4" t="s">
        <v>6</v>
      </c>
      <c r="AI18" s="4" t="s">
        <v>6</v>
      </c>
      <c r="AJ18" s="4">
        <v>10.4</v>
      </c>
      <c r="AK18" s="4" t="s">
        <v>6</v>
      </c>
      <c r="AL18" s="4" t="s">
        <v>6</v>
      </c>
      <c r="AM18" s="4" t="s">
        <v>6</v>
      </c>
      <c r="AN18" s="4" t="s">
        <v>6</v>
      </c>
      <c r="AO18" s="4" t="s">
        <v>6</v>
      </c>
      <c r="AP18" s="4">
        <v>33</v>
      </c>
      <c r="AQ18" s="4" t="s">
        <v>6</v>
      </c>
      <c r="AR18" s="4" t="s">
        <v>6</v>
      </c>
      <c r="AS18" s="4" t="s">
        <v>6</v>
      </c>
      <c r="AT18" s="4" t="s">
        <v>6</v>
      </c>
      <c r="AU18" s="4" t="s">
        <v>6</v>
      </c>
      <c r="AV18" s="4" t="s">
        <v>6</v>
      </c>
      <c r="AW18" s="4" t="s">
        <v>6</v>
      </c>
      <c r="AX18" s="4" t="s">
        <v>6</v>
      </c>
      <c r="AY18" s="4" t="s">
        <v>6</v>
      </c>
      <c r="AZ18" s="4" t="s">
        <v>6</v>
      </c>
    </row>
    <row r="19" spans="1:52" ht="17.25">
      <c r="A19" s="2" t="s">
        <v>1079</v>
      </c>
      <c r="B19" s="4" t="s">
        <v>6</v>
      </c>
      <c r="C19" s="4" t="s">
        <v>6</v>
      </c>
      <c r="D19" s="4" t="s">
        <v>6</v>
      </c>
      <c r="E19" s="4" t="s">
        <v>6</v>
      </c>
      <c r="F19" s="4" t="s">
        <v>6</v>
      </c>
      <c r="G19" s="4" t="s">
        <v>6</v>
      </c>
      <c r="H19" s="4" t="s">
        <v>6</v>
      </c>
      <c r="I19" s="4" t="s">
        <v>6</v>
      </c>
      <c r="J19" s="4" t="s">
        <v>6</v>
      </c>
      <c r="K19" s="4" t="s">
        <v>6</v>
      </c>
      <c r="L19" s="4" t="s">
        <v>6</v>
      </c>
      <c r="M19" s="4"/>
      <c r="N19" s="4" t="s">
        <v>6</v>
      </c>
      <c r="O19" s="4"/>
      <c r="P19" s="4" t="s">
        <v>1080</v>
      </c>
      <c r="Q19" s="10" t="s">
        <v>52</v>
      </c>
      <c r="R19" s="4" t="s">
        <v>1081</v>
      </c>
      <c r="S19" s="10" t="s">
        <v>52</v>
      </c>
      <c r="T19" s="4" t="s">
        <v>6</v>
      </c>
      <c r="U19" s="4"/>
      <c r="V19" s="4" t="s">
        <v>6</v>
      </c>
      <c r="W19" s="4"/>
      <c r="X19" s="4" t="s">
        <v>1081</v>
      </c>
      <c r="Y19" s="10" t="s">
        <v>1078</v>
      </c>
      <c r="Z19" s="4" t="s">
        <v>1082</v>
      </c>
      <c r="AA19" s="10" t="s">
        <v>1078</v>
      </c>
      <c r="AB19" s="4" t="s">
        <v>1083</v>
      </c>
      <c r="AC19" s="4" t="s">
        <v>1084</v>
      </c>
      <c r="AD19" s="4" t="s">
        <v>6</v>
      </c>
      <c r="AE19" s="4" t="s">
        <v>6</v>
      </c>
      <c r="AF19" s="4" t="s">
        <v>6</v>
      </c>
      <c r="AG19" s="4" t="s">
        <v>6</v>
      </c>
      <c r="AH19" s="4" t="s">
        <v>1081</v>
      </c>
      <c r="AI19" s="4" t="s">
        <v>1081</v>
      </c>
      <c r="AJ19" s="4" t="s">
        <v>6</v>
      </c>
      <c r="AK19" s="4" t="s">
        <v>6</v>
      </c>
      <c r="AL19" s="4" t="s">
        <v>6</v>
      </c>
      <c r="AM19" s="4" t="s">
        <v>1081</v>
      </c>
      <c r="AN19" s="4" t="s">
        <v>1081</v>
      </c>
      <c r="AO19" s="4" t="s">
        <v>1085</v>
      </c>
      <c r="AP19" s="4" t="s">
        <v>6</v>
      </c>
      <c r="AQ19" s="4" t="s">
        <v>1081</v>
      </c>
      <c r="AR19" s="4" t="s">
        <v>1084</v>
      </c>
      <c r="AS19" s="4" t="s">
        <v>6</v>
      </c>
      <c r="AT19" s="4" t="s">
        <v>6</v>
      </c>
      <c r="AU19" s="4" t="s">
        <v>6</v>
      </c>
      <c r="AV19" s="4" t="s">
        <v>6</v>
      </c>
      <c r="AW19" s="4" t="s">
        <v>6</v>
      </c>
      <c r="AX19" s="4" t="s">
        <v>6</v>
      </c>
      <c r="AY19" s="4" t="s">
        <v>6</v>
      </c>
      <c r="AZ19" s="4" t="s">
        <v>6</v>
      </c>
    </row>
    <row r="20" spans="1:52" ht="30">
      <c r="A20" s="2" t="s">
        <v>1086</v>
      </c>
      <c r="B20" s="4" t="s">
        <v>6</v>
      </c>
      <c r="C20" s="4" t="s">
        <v>6</v>
      </c>
      <c r="D20" s="4" t="s">
        <v>6</v>
      </c>
      <c r="E20" s="4" t="s">
        <v>6</v>
      </c>
      <c r="F20" s="4" t="s">
        <v>1081</v>
      </c>
      <c r="G20" s="4" t="s">
        <v>1080</v>
      </c>
      <c r="H20" s="4" t="s">
        <v>1080</v>
      </c>
      <c r="I20" s="4" t="s">
        <v>1087</v>
      </c>
      <c r="J20" s="4" t="s">
        <v>1088</v>
      </c>
      <c r="K20" s="4" t="s">
        <v>1085</v>
      </c>
      <c r="L20" s="4" t="s">
        <v>6</v>
      </c>
      <c r="M20" s="4"/>
      <c r="N20" s="4" t="s">
        <v>6</v>
      </c>
      <c r="O20" s="4"/>
      <c r="P20" s="4" t="s">
        <v>6</v>
      </c>
      <c r="Q20" s="4"/>
      <c r="R20" s="4" t="s">
        <v>6</v>
      </c>
      <c r="S20" s="4"/>
      <c r="T20" s="4" t="s">
        <v>6</v>
      </c>
      <c r="U20" s="4"/>
      <c r="V20" s="4" t="s">
        <v>6</v>
      </c>
      <c r="W20" s="4"/>
      <c r="X20" s="4" t="s">
        <v>6</v>
      </c>
      <c r="Y20" s="4"/>
      <c r="Z20" s="4" t="s">
        <v>6</v>
      </c>
      <c r="AA20" s="4"/>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row>
    <row r="21" spans="1:52">
      <c r="A21" s="2" t="s">
        <v>1089</v>
      </c>
      <c r="B21" s="4">
        <v>1.8</v>
      </c>
      <c r="C21" s="4" t="s">
        <v>6</v>
      </c>
      <c r="D21" s="4" t="s">
        <v>6</v>
      </c>
      <c r="E21" s="4" t="s">
        <v>6</v>
      </c>
      <c r="F21" s="4" t="s">
        <v>6</v>
      </c>
      <c r="G21" s="4" t="s">
        <v>6</v>
      </c>
      <c r="H21" s="4" t="s">
        <v>6</v>
      </c>
      <c r="I21" s="4" t="s">
        <v>6</v>
      </c>
      <c r="J21" s="4" t="s">
        <v>6</v>
      </c>
      <c r="K21" s="4" t="s">
        <v>6</v>
      </c>
      <c r="L21" s="4" t="s">
        <v>6</v>
      </c>
      <c r="M21" s="4"/>
      <c r="N21" s="4" t="s">
        <v>6</v>
      </c>
      <c r="O21" s="4"/>
      <c r="P21" s="4" t="s">
        <v>6</v>
      </c>
      <c r="Q21" s="4"/>
      <c r="R21" s="4" t="s">
        <v>6</v>
      </c>
      <c r="S21" s="4"/>
      <c r="T21" s="4" t="s">
        <v>6</v>
      </c>
      <c r="U21" s="4"/>
      <c r="V21" s="4" t="s">
        <v>6</v>
      </c>
      <c r="W21" s="4"/>
      <c r="X21" s="4" t="s">
        <v>6</v>
      </c>
      <c r="Y21" s="4"/>
      <c r="Z21" s="4" t="s">
        <v>6</v>
      </c>
      <c r="AA21" s="4"/>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row>
    <row r="22" spans="1:52">
      <c r="A22" s="2" t="s">
        <v>1090</v>
      </c>
      <c r="B22" s="4">
        <v>2</v>
      </c>
      <c r="C22" s="4" t="s">
        <v>6</v>
      </c>
      <c r="D22" s="4" t="s">
        <v>6</v>
      </c>
      <c r="E22" s="4" t="s">
        <v>6</v>
      </c>
      <c r="F22" s="4" t="s">
        <v>6</v>
      </c>
      <c r="G22" s="4" t="s">
        <v>6</v>
      </c>
      <c r="H22" s="4" t="s">
        <v>6</v>
      </c>
      <c r="I22" s="4" t="s">
        <v>6</v>
      </c>
      <c r="J22" s="4" t="s">
        <v>6</v>
      </c>
      <c r="K22" s="4" t="s">
        <v>6</v>
      </c>
      <c r="L22" s="4" t="s">
        <v>6</v>
      </c>
      <c r="M22" s="4"/>
      <c r="N22" s="4" t="s">
        <v>6</v>
      </c>
      <c r="O22" s="4"/>
      <c r="P22" s="4" t="s">
        <v>6</v>
      </c>
      <c r="Q22" s="4"/>
      <c r="R22" s="4" t="s">
        <v>6</v>
      </c>
      <c r="S22" s="4"/>
      <c r="T22" s="4" t="s">
        <v>6</v>
      </c>
      <c r="U22" s="4"/>
      <c r="V22" s="4" t="s">
        <v>6</v>
      </c>
      <c r="W22" s="4"/>
      <c r="X22" s="4" t="s">
        <v>6</v>
      </c>
      <c r="Y22" s="4"/>
      <c r="Z22" s="4" t="s">
        <v>6</v>
      </c>
      <c r="AA22" s="4"/>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row>
    <row r="23" spans="1:52">
      <c r="A23" s="2" t="s">
        <v>1091</v>
      </c>
      <c r="B23" s="4">
        <v>21.9</v>
      </c>
      <c r="C23" s="4">
        <v>26.9</v>
      </c>
      <c r="D23" s="4" t="s">
        <v>6</v>
      </c>
      <c r="E23" s="4" t="s">
        <v>6</v>
      </c>
      <c r="F23" s="4" t="s">
        <v>6</v>
      </c>
      <c r="G23" s="4" t="s">
        <v>6</v>
      </c>
      <c r="H23" s="4" t="s">
        <v>6</v>
      </c>
      <c r="I23" s="4" t="s">
        <v>6</v>
      </c>
      <c r="J23" s="4" t="s">
        <v>6</v>
      </c>
      <c r="K23" s="4" t="s">
        <v>6</v>
      </c>
      <c r="L23" s="4" t="s">
        <v>6</v>
      </c>
      <c r="M23" s="4"/>
      <c r="N23" s="4" t="s">
        <v>6</v>
      </c>
      <c r="O23" s="4"/>
      <c r="P23" s="4" t="s">
        <v>6</v>
      </c>
      <c r="Q23" s="4"/>
      <c r="R23" s="4" t="s">
        <v>6</v>
      </c>
      <c r="S23" s="4"/>
      <c r="T23" s="4" t="s">
        <v>6</v>
      </c>
      <c r="U23" s="4"/>
      <c r="V23" s="4" t="s">
        <v>6</v>
      </c>
      <c r="W23" s="4"/>
      <c r="X23" s="4" t="s">
        <v>6</v>
      </c>
      <c r="Y23" s="4"/>
      <c r="Z23" s="4" t="s">
        <v>6</v>
      </c>
      <c r="AA23" s="4"/>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row>
    <row r="24" spans="1:52">
      <c r="A24" s="2" t="s">
        <v>1092</v>
      </c>
      <c r="B24" s="4">
        <v>1.8</v>
      </c>
      <c r="C24" s="4">
        <v>8</v>
      </c>
      <c r="D24" s="4" t="s">
        <v>6</v>
      </c>
      <c r="E24" s="4" t="s">
        <v>6</v>
      </c>
      <c r="F24" s="4" t="s">
        <v>6</v>
      </c>
      <c r="G24" s="4" t="s">
        <v>6</v>
      </c>
      <c r="H24" s="4" t="s">
        <v>6</v>
      </c>
      <c r="I24" s="4" t="s">
        <v>6</v>
      </c>
      <c r="J24" s="4" t="s">
        <v>6</v>
      </c>
      <c r="K24" s="4" t="s">
        <v>6</v>
      </c>
      <c r="L24" s="4" t="s">
        <v>6</v>
      </c>
      <c r="M24" s="4"/>
      <c r="N24" s="4" t="s">
        <v>6</v>
      </c>
      <c r="O24" s="4"/>
      <c r="P24" s="4" t="s">
        <v>6</v>
      </c>
      <c r="Q24" s="4"/>
      <c r="R24" s="4" t="s">
        <v>6</v>
      </c>
      <c r="S24" s="4"/>
      <c r="T24" s="4" t="s">
        <v>6</v>
      </c>
      <c r="U24" s="4"/>
      <c r="V24" s="4" t="s">
        <v>6</v>
      </c>
      <c r="W24" s="4"/>
      <c r="X24" s="4" t="s">
        <v>6</v>
      </c>
      <c r="Y24" s="4"/>
      <c r="Z24" s="4" t="s">
        <v>6</v>
      </c>
      <c r="AA24" s="4"/>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row>
    <row r="25" spans="1:52" ht="30">
      <c r="A25" s="2" t="s">
        <v>1093</v>
      </c>
      <c r="B25" s="4" t="s">
        <v>6</v>
      </c>
      <c r="C25" s="4">
        <v>1.8</v>
      </c>
      <c r="D25" s="4" t="s">
        <v>6</v>
      </c>
      <c r="E25" s="4" t="s">
        <v>6</v>
      </c>
      <c r="F25" s="4" t="s">
        <v>6</v>
      </c>
      <c r="G25" s="4" t="s">
        <v>6</v>
      </c>
      <c r="H25" s="4" t="s">
        <v>6</v>
      </c>
      <c r="I25" s="4" t="s">
        <v>6</v>
      </c>
      <c r="J25" s="4" t="s">
        <v>6</v>
      </c>
      <c r="K25" s="4" t="s">
        <v>6</v>
      </c>
      <c r="L25" s="4" t="s">
        <v>6</v>
      </c>
      <c r="M25" s="4"/>
      <c r="N25" s="4" t="s">
        <v>6</v>
      </c>
      <c r="O25" s="4"/>
      <c r="P25" s="4" t="s">
        <v>6</v>
      </c>
      <c r="Q25" s="4"/>
      <c r="R25" s="4" t="s">
        <v>6</v>
      </c>
      <c r="S25" s="4"/>
      <c r="T25" s="4" t="s">
        <v>6</v>
      </c>
      <c r="U25" s="4"/>
      <c r="V25" s="4" t="s">
        <v>6</v>
      </c>
      <c r="W25" s="4"/>
      <c r="X25" s="4" t="s">
        <v>6</v>
      </c>
      <c r="Y25" s="4"/>
      <c r="Z25" s="4" t="s">
        <v>6</v>
      </c>
      <c r="AA25" s="4"/>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row>
    <row r="26" spans="1:52">
      <c r="A26" s="2" t="s">
        <v>1094</v>
      </c>
      <c r="B26" s="4">
        <v>8.1999999999999993</v>
      </c>
      <c r="C26" s="4">
        <v>8.4</v>
      </c>
      <c r="D26" s="4">
        <v>6.1</v>
      </c>
      <c r="E26" s="4" t="s">
        <v>6</v>
      </c>
      <c r="F26" s="4" t="s">
        <v>6</v>
      </c>
      <c r="G26" s="4" t="s">
        <v>6</v>
      </c>
      <c r="H26" s="4" t="s">
        <v>6</v>
      </c>
      <c r="I26" s="4" t="s">
        <v>6</v>
      </c>
      <c r="J26" s="4" t="s">
        <v>6</v>
      </c>
      <c r="K26" s="4" t="s">
        <v>6</v>
      </c>
      <c r="L26" s="4" t="s">
        <v>6</v>
      </c>
      <c r="M26" s="4"/>
      <c r="N26" s="4" t="s">
        <v>6</v>
      </c>
      <c r="O26" s="4"/>
      <c r="P26" s="4" t="s">
        <v>6</v>
      </c>
      <c r="Q26" s="4"/>
      <c r="R26" s="4" t="s">
        <v>6</v>
      </c>
      <c r="S26" s="4"/>
      <c r="T26" s="4" t="s">
        <v>6</v>
      </c>
      <c r="U26" s="4"/>
      <c r="V26" s="4" t="s">
        <v>6</v>
      </c>
      <c r="W26" s="4"/>
      <c r="X26" s="4" t="s">
        <v>6</v>
      </c>
      <c r="Y26" s="4"/>
      <c r="Z26" s="4" t="s">
        <v>6</v>
      </c>
      <c r="AA26" s="4"/>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row>
    <row r="27" spans="1:52">
      <c r="A27" s="2" t="s">
        <v>1095</v>
      </c>
      <c r="B27" s="4">
        <v>11.1</v>
      </c>
      <c r="C27" s="4">
        <v>12.7</v>
      </c>
      <c r="D27" s="4">
        <v>11.1</v>
      </c>
      <c r="E27" s="4" t="s">
        <v>6</v>
      </c>
      <c r="F27" s="4" t="s">
        <v>6</v>
      </c>
      <c r="G27" s="4" t="s">
        <v>6</v>
      </c>
      <c r="H27" s="4" t="s">
        <v>6</v>
      </c>
      <c r="I27" s="4" t="s">
        <v>6</v>
      </c>
      <c r="J27" s="4" t="s">
        <v>6</v>
      </c>
      <c r="K27" s="4" t="s">
        <v>6</v>
      </c>
      <c r="L27" s="4" t="s">
        <v>6</v>
      </c>
      <c r="M27" s="4"/>
      <c r="N27" s="4" t="s">
        <v>6</v>
      </c>
      <c r="O27" s="4"/>
      <c r="P27" s="4" t="s">
        <v>6</v>
      </c>
      <c r="Q27" s="4"/>
      <c r="R27" s="4" t="s">
        <v>6</v>
      </c>
      <c r="S27" s="4"/>
      <c r="T27" s="4" t="s">
        <v>6</v>
      </c>
      <c r="U27" s="4"/>
      <c r="V27" s="4" t="s">
        <v>6</v>
      </c>
      <c r="W27" s="4"/>
      <c r="X27" s="4" t="s">
        <v>6</v>
      </c>
      <c r="Y27" s="4"/>
      <c r="Z27" s="4" t="s">
        <v>6</v>
      </c>
      <c r="AA27" s="4"/>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row>
    <row r="28" spans="1:52">
      <c r="A28" s="2" t="s">
        <v>1096</v>
      </c>
      <c r="B28" s="4">
        <v>3.7</v>
      </c>
      <c r="C28" s="4">
        <v>3.3</v>
      </c>
      <c r="D28" s="4" t="s">
        <v>6</v>
      </c>
      <c r="E28" s="4" t="s">
        <v>6</v>
      </c>
      <c r="F28" s="4" t="s">
        <v>6</v>
      </c>
      <c r="G28" s="4" t="s">
        <v>6</v>
      </c>
      <c r="H28" s="4" t="s">
        <v>6</v>
      </c>
      <c r="I28" s="4" t="s">
        <v>6</v>
      </c>
      <c r="J28" s="4" t="s">
        <v>6</v>
      </c>
      <c r="K28" s="4" t="s">
        <v>6</v>
      </c>
      <c r="L28" s="4" t="s">
        <v>6</v>
      </c>
      <c r="M28" s="4"/>
      <c r="N28" s="4" t="s">
        <v>6</v>
      </c>
      <c r="O28" s="4"/>
      <c r="P28" s="4" t="s">
        <v>6</v>
      </c>
      <c r="Q28" s="4"/>
      <c r="R28" s="4" t="s">
        <v>6</v>
      </c>
      <c r="S28" s="4"/>
      <c r="T28" s="4" t="s">
        <v>6</v>
      </c>
      <c r="U28" s="4"/>
      <c r="V28" s="4" t="s">
        <v>6</v>
      </c>
      <c r="W28" s="4"/>
      <c r="X28" s="4" t="s">
        <v>6</v>
      </c>
      <c r="Y28" s="4"/>
      <c r="Z28" s="4" t="s">
        <v>6</v>
      </c>
      <c r="AA28" s="4"/>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row>
    <row r="29" spans="1:52">
      <c r="A29" s="2" t="s">
        <v>1097</v>
      </c>
      <c r="B29" s="8">
        <v>2.4</v>
      </c>
      <c r="C29" s="8">
        <v>2.4</v>
      </c>
      <c r="D29" s="8">
        <v>1.2</v>
      </c>
      <c r="E29" s="4" t="s">
        <v>6</v>
      </c>
      <c r="F29" s="4" t="s">
        <v>6</v>
      </c>
      <c r="G29" s="4" t="s">
        <v>6</v>
      </c>
      <c r="H29" s="4" t="s">
        <v>6</v>
      </c>
      <c r="I29" s="4" t="s">
        <v>6</v>
      </c>
      <c r="J29" s="4" t="s">
        <v>6</v>
      </c>
      <c r="K29" s="4" t="s">
        <v>6</v>
      </c>
      <c r="L29" s="4" t="s">
        <v>6</v>
      </c>
      <c r="M29" s="4"/>
      <c r="N29" s="4" t="s">
        <v>6</v>
      </c>
      <c r="O29" s="4"/>
      <c r="P29" s="4" t="s">
        <v>6</v>
      </c>
      <c r="Q29" s="4"/>
      <c r="R29" s="4" t="s">
        <v>6</v>
      </c>
      <c r="S29" s="4"/>
      <c r="T29" s="4" t="s">
        <v>6</v>
      </c>
      <c r="U29" s="4"/>
      <c r="V29" s="4" t="s">
        <v>6</v>
      </c>
      <c r="W29" s="4"/>
      <c r="X29" s="4" t="s">
        <v>6</v>
      </c>
      <c r="Y29" s="4"/>
      <c r="Z29" s="4" t="s">
        <v>6</v>
      </c>
      <c r="AA29" s="4"/>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row>
    <row r="30" spans="1:52">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row>
    <row r="31" spans="1:52" ht="15" customHeight="1">
      <c r="A31" s="2" t="s">
        <v>52</v>
      </c>
      <c r="B31" s="12" t="s">
        <v>1098</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row>
    <row r="32" spans="1:52" ht="15" customHeight="1">
      <c r="A32" s="2" t="s">
        <v>1078</v>
      </c>
      <c r="B32" s="12" t="s">
        <v>1099</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row>
  </sheetData>
  <mergeCells count="46">
    <mergeCell ref="A30:AZ30"/>
    <mergeCell ref="B31:AZ31"/>
    <mergeCell ref="B32:AZ32"/>
    <mergeCell ref="X3:Y3"/>
    <mergeCell ref="X4:Y4"/>
    <mergeCell ref="X5:Y5"/>
    <mergeCell ref="Z2:AA2"/>
    <mergeCell ref="Z3:AA3"/>
    <mergeCell ref="Z4:AA4"/>
    <mergeCell ref="Z5:AA5"/>
    <mergeCell ref="T3:U3"/>
    <mergeCell ref="T4:U4"/>
    <mergeCell ref="T5:U5"/>
    <mergeCell ref="V2:W2"/>
    <mergeCell ref="V3:W3"/>
    <mergeCell ref="V4:W4"/>
    <mergeCell ref="V5:W5"/>
    <mergeCell ref="P3:Q3"/>
    <mergeCell ref="P4:Q4"/>
    <mergeCell ref="P5:Q5"/>
    <mergeCell ref="R2:S2"/>
    <mergeCell ref="R3:S3"/>
    <mergeCell ref="R4:S4"/>
    <mergeCell ref="R5:S5"/>
    <mergeCell ref="L3:M3"/>
    <mergeCell ref="L4:M4"/>
    <mergeCell ref="L5:M5"/>
    <mergeCell ref="N2:O2"/>
    <mergeCell ref="N3:O3"/>
    <mergeCell ref="N4:O4"/>
    <mergeCell ref="N5:O5"/>
    <mergeCell ref="V1:W1"/>
    <mergeCell ref="X1:AC1"/>
    <mergeCell ref="AD1:AF1"/>
    <mergeCell ref="AQ1:AR1"/>
    <mergeCell ref="AS1:AV1"/>
    <mergeCell ref="L2:M2"/>
    <mergeCell ref="P2:Q2"/>
    <mergeCell ref="T2:U2"/>
    <mergeCell ref="X2:Y2"/>
    <mergeCell ref="B1:D1"/>
    <mergeCell ref="F1:K1"/>
    <mergeCell ref="L1:M1"/>
    <mergeCell ref="N1:O1"/>
    <mergeCell ref="P1:S1"/>
    <mergeCell ref="T1:U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1100</v>
      </c>
      <c r="B1" s="1" t="s">
        <v>1048</v>
      </c>
      <c r="C1" s="1" t="s">
        <v>1101</v>
      </c>
      <c r="D1" s="1" t="s">
        <v>1</v>
      </c>
    </row>
    <row r="2" spans="1:4">
      <c r="A2" s="1" t="s">
        <v>34</v>
      </c>
      <c r="B2" s="1" t="s">
        <v>1102</v>
      </c>
      <c r="C2" s="1" t="s">
        <v>2</v>
      </c>
      <c r="D2" s="1" t="s">
        <v>2</v>
      </c>
    </row>
    <row r="3" spans="1:4" ht="60">
      <c r="A3" s="3" t="s">
        <v>1103</v>
      </c>
      <c r="B3" s="4" t="s">
        <v>6</v>
      </c>
      <c r="C3" s="4" t="s">
        <v>6</v>
      </c>
      <c r="D3" s="4" t="s">
        <v>6</v>
      </c>
    </row>
    <row r="4" spans="1:4">
      <c r="A4" s="2" t="s">
        <v>1104</v>
      </c>
      <c r="B4" s="8">
        <v>60.6</v>
      </c>
      <c r="C4" s="4" t="s">
        <v>6</v>
      </c>
      <c r="D4" s="4" t="s">
        <v>6</v>
      </c>
    </row>
    <row r="5" spans="1:4" ht="30">
      <c r="A5" s="2" t="s">
        <v>1105</v>
      </c>
      <c r="B5" s="4" t="s">
        <v>1077</v>
      </c>
      <c r="C5" s="4" t="s">
        <v>6</v>
      </c>
      <c r="D5" s="4" t="s">
        <v>6</v>
      </c>
    </row>
    <row r="6" spans="1:4" ht="30">
      <c r="A6" s="2" t="s">
        <v>1106</v>
      </c>
      <c r="B6" s="4" t="s">
        <v>6</v>
      </c>
      <c r="C6" s="4" t="s">
        <v>6</v>
      </c>
      <c r="D6" s="4">
        <v>4.2</v>
      </c>
    </row>
    <row r="7" spans="1:4">
      <c r="A7" s="2" t="s">
        <v>1107</v>
      </c>
      <c r="B7" s="4">
        <v>14.3</v>
      </c>
      <c r="C7" s="4" t="s">
        <v>6</v>
      </c>
      <c r="D7" s="4" t="s">
        <v>6</v>
      </c>
    </row>
    <row r="8" spans="1:4" ht="30">
      <c r="A8" s="2" t="s">
        <v>1108</v>
      </c>
      <c r="B8" s="4" t="s">
        <v>6</v>
      </c>
      <c r="C8" s="4">
        <v>1.2</v>
      </c>
      <c r="D8" s="4" t="s">
        <v>6</v>
      </c>
    </row>
    <row r="9" spans="1:4">
      <c r="A9" s="2" t="s">
        <v>468</v>
      </c>
      <c r="B9" s="4" t="s">
        <v>6</v>
      </c>
      <c r="C9" s="4" t="s">
        <v>6</v>
      </c>
      <c r="D9" s="4" t="s">
        <v>6</v>
      </c>
    </row>
    <row r="10" spans="1:4" ht="60">
      <c r="A10" s="3" t="s">
        <v>1103</v>
      </c>
      <c r="B10" s="4" t="s">
        <v>6</v>
      </c>
      <c r="C10" s="4" t="s">
        <v>6</v>
      </c>
      <c r="D10" s="4" t="s">
        <v>6</v>
      </c>
    </row>
    <row r="11" spans="1:4" ht="30">
      <c r="A11" s="2" t="s">
        <v>1109</v>
      </c>
      <c r="B11" s="4" t="s">
        <v>6</v>
      </c>
      <c r="C11" s="4" t="s">
        <v>6</v>
      </c>
      <c r="D11" s="4" t="s">
        <v>1110</v>
      </c>
    </row>
    <row r="12" spans="1:4">
      <c r="A12" s="2" t="s">
        <v>1111</v>
      </c>
      <c r="B12" s="4" t="s">
        <v>6</v>
      </c>
      <c r="C12" s="4" t="s">
        <v>6</v>
      </c>
      <c r="D12" s="6">
        <v>4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60">
      <c r="A1" s="1" t="s">
        <v>1112</v>
      </c>
      <c r="B1" s="7" t="s">
        <v>2</v>
      </c>
      <c r="C1" s="7" t="s">
        <v>35</v>
      </c>
    </row>
    <row r="2" spans="1:3">
      <c r="A2" s="1" t="s">
        <v>34</v>
      </c>
      <c r="B2" s="7"/>
      <c r="C2" s="7"/>
    </row>
    <row r="3" spans="1:3" ht="60">
      <c r="A3" s="3" t="s">
        <v>1103</v>
      </c>
      <c r="B3" s="4" t="s">
        <v>6</v>
      </c>
      <c r="C3" s="4" t="s">
        <v>6</v>
      </c>
    </row>
    <row r="4" spans="1:3">
      <c r="A4" s="2" t="s">
        <v>272</v>
      </c>
      <c r="B4" s="6">
        <v>0</v>
      </c>
      <c r="C4" s="8">
        <v>20.8</v>
      </c>
    </row>
    <row r="5" spans="1:3">
      <c r="A5" s="2" t="s">
        <v>1113</v>
      </c>
      <c r="B5" s="4" t="s">
        <v>6</v>
      </c>
      <c r="C5" s="4" t="s">
        <v>6</v>
      </c>
    </row>
    <row r="6" spans="1:3" ht="60">
      <c r="A6" s="3" t="s">
        <v>1103</v>
      </c>
      <c r="B6" s="4" t="s">
        <v>6</v>
      </c>
      <c r="C6" s="4" t="s">
        <v>6</v>
      </c>
    </row>
    <row r="7" spans="1:3">
      <c r="A7" s="2" t="s">
        <v>267</v>
      </c>
      <c r="B7" s="4">
        <v>0.5</v>
      </c>
      <c r="C7" s="4">
        <v>29.4</v>
      </c>
    </row>
    <row r="8" spans="1:3">
      <c r="A8" s="2" t="s">
        <v>39</v>
      </c>
      <c r="B8" s="4">
        <v>0</v>
      </c>
      <c r="C8" s="4">
        <v>23.3</v>
      </c>
    </row>
    <row r="9" spans="1:3">
      <c r="A9" s="2" t="s">
        <v>41</v>
      </c>
      <c r="B9" s="4">
        <v>0.2</v>
      </c>
      <c r="C9" s="4">
        <v>0.5</v>
      </c>
    </row>
    <row r="10" spans="1:3">
      <c r="A10" s="2" t="s">
        <v>270</v>
      </c>
      <c r="B10" s="4">
        <v>0</v>
      </c>
      <c r="C10" s="4">
        <v>1.2</v>
      </c>
    </row>
    <row r="11" spans="1:3">
      <c r="A11" s="2" t="s">
        <v>271</v>
      </c>
      <c r="B11" s="4">
        <v>0</v>
      </c>
      <c r="C11" s="4">
        <v>19.600000000000001</v>
      </c>
    </row>
    <row r="12" spans="1:3">
      <c r="A12" s="2" t="s">
        <v>272</v>
      </c>
      <c r="B12" s="4">
        <v>0</v>
      </c>
      <c r="C12" s="4">
        <v>0</v>
      </c>
    </row>
    <row r="13" spans="1:3">
      <c r="A13" s="2" t="s">
        <v>720</v>
      </c>
      <c r="B13" s="4">
        <v>0.7</v>
      </c>
      <c r="C13" s="4">
        <v>74</v>
      </c>
    </row>
    <row r="14" spans="1:3">
      <c r="A14" s="2" t="s">
        <v>274</v>
      </c>
      <c r="B14" s="4">
        <v>0.5</v>
      </c>
      <c r="C14" s="4">
        <v>25</v>
      </c>
    </row>
    <row r="15" spans="1:3">
      <c r="A15" s="2" t="s">
        <v>56</v>
      </c>
      <c r="B15" s="4">
        <v>0.3</v>
      </c>
      <c r="C15" s="4">
        <v>2</v>
      </c>
    </row>
    <row r="16" spans="1:3">
      <c r="A16" s="2" t="s">
        <v>275</v>
      </c>
      <c r="B16" s="4">
        <v>1.3</v>
      </c>
      <c r="C16" s="4">
        <v>0</v>
      </c>
    </row>
    <row r="17" spans="1:3">
      <c r="A17" s="2" t="s">
        <v>276</v>
      </c>
      <c r="B17" s="4">
        <v>0.1</v>
      </c>
      <c r="C17" s="4">
        <v>0.1</v>
      </c>
    </row>
    <row r="18" spans="1:3">
      <c r="A18" s="2" t="s">
        <v>277</v>
      </c>
      <c r="B18" s="8">
        <v>2.2000000000000002</v>
      </c>
      <c r="C18" s="8">
        <v>27.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4</v>
      </c>
      <c r="B1" s="7" t="s">
        <v>1</v>
      </c>
      <c r="C1" s="7"/>
      <c r="D1" s="7"/>
    </row>
    <row r="2" spans="1:4">
      <c r="A2" s="1" t="s">
        <v>34</v>
      </c>
      <c r="B2" s="1" t="s">
        <v>2</v>
      </c>
      <c r="C2" s="1" t="s">
        <v>35</v>
      </c>
      <c r="D2" s="1" t="s">
        <v>84</v>
      </c>
    </row>
    <row r="3" spans="1:4">
      <c r="A3" s="2" t="s">
        <v>1113</v>
      </c>
      <c r="B3" s="4" t="s">
        <v>6</v>
      </c>
      <c r="C3" s="4" t="s">
        <v>6</v>
      </c>
      <c r="D3" s="4" t="s">
        <v>6</v>
      </c>
    </row>
    <row r="4" spans="1:4" ht="60">
      <c r="A4" s="3" t="s">
        <v>1103</v>
      </c>
      <c r="B4" s="4" t="s">
        <v>6</v>
      </c>
      <c r="C4" s="4" t="s">
        <v>6</v>
      </c>
      <c r="D4" s="4" t="s">
        <v>6</v>
      </c>
    </row>
    <row r="5" spans="1:4">
      <c r="A5" s="2" t="s">
        <v>86</v>
      </c>
      <c r="B5" s="8">
        <v>195.8</v>
      </c>
      <c r="C5" s="8">
        <v>298.7</v>
      </c>
      <c r="D5" s="8">
        <v>328.2</v>
      </c>
    </row>
    <row r="6" spans="1:4" ht="30">
      <c r="A6" s="2" t="s">
        <v>281</v>
      </c>
      <c r="B6" s="4">
        <v>19.8</v>
      </c>
      <c r="C6" s="4">
        <v>14.6</v>
      </c>
      <c r="D6" s="4">
        <v>16.600000000000001</v>
      </c>
    </row>
    <row r="7" spans="1:4">
      <c r="A7" s="2" t="s">
        <v>1115</v>
      </c>
      <c r="B7" s="4">
        <v>1.4</v>
      </c>
      <c r="C7" s="4">
        <v>0.9</v>
      </c>
      <c r="D7" s="4">
        <v>1.2</v>
      </c>
    </row>
    <row r="8" spans="1:4" ht="30">
      <c r="A8" s="2" t="s">
        <v>99</v>
      </c>
      <c r="B8" s="8">
        <v>18.399999999999999</v>
      </c>
      <c r="C8" s="8">
        <v>13.7</v>
      </c>
      <c r="D8" s="8">
        <v>15.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2.42578125" bestFit="1" customWidth="1"/>
    <col min="3" max="3" width="12.140625" bestFit="1" customWidth="1"/>
    <col min="4" max="5" width="15.42578125" bestFit="1" customWidth="1"/>
    <col min="6" max="8" width="12.28515625" bestFit="1" customWidth="1"/>
    <col min="9" max="9" width="12.140625" bestFit="1" customWidth="1"/>
  </cols>
  <sheetData>
    <row r="1" spans="1:9" ht="15" customHeight="1">
      <c r="A1" s="1" t="s">
        <v>1116</v>
      </c>
      <c r="B1" s="7" t="s">
        <v>1048</v>
      </c>
      <c r="C1" s="7"/>
      <c r="D1" s="1" t="s">
        <v>1101</v>
      </c>
      <c r="E1" s="1" t="s">
        <v>1117</v>
      </c>
      <c r="F1" s="7" t="s">
        <v>1</v>
      </c>
      <c r="G1" s="7"/>
      <c r="H1" s="7"/>
      <c r="I1" s="1"/>
    </row>
    <row r="2" spans="1:9">
      <c r="A2" s="1" t="s">
        <v>34</v>
      </c>
      <c r="B2" s="1" t="s">
        <v>1118</v>
      </c>
      <c r="C2" s="1" t="s">
        <v>1061</v>
      </c>
      <c r="D2" s="1" t="s">
        <v>2</v>
      </c>
      <c r="E2" s="1" t="s">
        <v>2</v>
      </c>
      <c r="F2" s="1" t="s">
        <v>2</v>
      </c>
      <c r="G2" s="1" t="s">
        <v>35</v>
      </c>
      <c r="H2" s="1" t="s">
        <v>84</v>
      </c>
      <c r="I2" s="1" t="s">
        <v>1061</v>
      </c>
    </row>
    <row r="3" spans="1:9">
      <c r="A3" s="2" t="s">
        <v>992</v>
      </c>
      <c r="B3" s="4" t="s">
        <v>6</v>
      </c>
      <c r="C3" s="4" t="s">
        <v>6</v>
      </c>
      <c r="D3" s="4" t="s">
        <v>6</v>
      </c>
      <c r="E3" s="4" t="s">
        <v>6</v>
      </c>
      <c r="F3" s="4" t="s">
        <v>6</v>
      </c>
      <c r="G3" s="4" t="s">
        <v>6</v>
      </c>
      <c r="H3" s="4" t="s">
        <v>6</v>
      </c>
      <c r="I3" s="4" t="s">
        <v>6</v>
      </c>
    </row>
    <row r="4" spans="1:9">
      <c r="A4" s="3" t="s">
        <v>987</v>
      </c>
      <c r="B4" s="4" t="s">
        <v>6</v>
      </c>
      <c r="C4" s="4" t="s">
        <v>6</v>
      </c>
      <c r="D4" s="4" t="s">
        <v>6</v>
      </c>
      <c r="E4" s="4" t="s">
        <v>6</v>
      </c>
      <c r="F4" s="4" t="s">
        <v>6</v>
      </c>
      <c r="G4" s="4" t="s">
        <v>6</v>
      </c>
      <c r="H4" s="4" t="s">
        <v>6</v>
      </c>
      <c r="I4" s="4" t="s">
        <v>6</v>
      </c>
    </row>
    <row r="5" spans="1:9" ht="30">
      <c r="A5" s="2" t="s">
        <v>1072</v>
      </c>
      <c r="B5" s="4" t="s">
        <v>6</v>
      </c>
      <c r="C5" s="4" t="s">
        <v>6</v>
      </c>
      <c r="D5" s="4" t="s">
        <v>6</v>
      </c>
      <c r="E5" s="4" t="s">
        <v>6</v>
      </c>
      <c r="F5" s="4" t="s">
        <v>6</v>
      </c>
      <c r="G5" s="4" t="s">
        <v>6</v>
      </c>
      <c r="H5" s="4" t="s">
        <v>6</v>
      </c>
      <c r="I5" s="202">
        <v>1</v>
      </c>
    </row>
    <row r="6" spans="1:9">
      <c r="A6" s="2" t="s">
        <v>1119</v>
      </c>
      <c r="B6" s="8">
        <v>128.69999999999999</v>
      </c>
      <c r="C6" s="4" t="s">
        <v>6</v>
      </c>
      <c r="D6" s="4" t="s">
        <v>6</v>
      </c>
      <c r="E6" s="4" t="s">
        <v>6</v>
      </c>
      <c r="F6" s="4" t="s">
        <v>6</v>
      </c>
      <c r="G6" s="4" t="s">
        <v>6</v>
      </c>
      <c r="H6" s="4" t="s">
        <v>6</v>
      </c>
      <c r="I6" s="4" t="s">
        <v>6</v>
      </c>
    </row>
    <row r="7" spans="1:9">
      <c r="A7" s="2" t="s">
        <v>1120</v>
      </c>
      <c r="B7" s="4" t="s">
        <v>6</v>
      </c>
      <c r="C7" s="4" t="s">
        <v>6</v>
      </c>
      <c r="D7" s="4" t="s">
        <v>6</v>
      </c>
      <c r="E7" s="4" t="s">
        <v>6</v>
      </c>
      <c r="F7" s="4" t="s">
        <v>6</v>
      </c>
      <c r="G7" s="4" t="s">
        <v>6</v>
      </c>
      <c r="H7" s="4" t="s">
        <v>6</v>
      </c>
      <c r="I7" s="4">
        <v>12.5</v>
      </c>
    </row>
    <row r="8" spans="1:9">
      <c r="A8" s="2" t="s">
        <v>1121</v>
      </c>
      <c r="B8" s="4" t="s">
        <v>6</v>
      </c>
      <c r="C8" s="4" t="s">
        <v>1083</v>
      </c>
      <c r="D8" s="4" t="s">
        <v>6</v>
      </c>
      <c r="E8" s="4" t="s">
        <v>6</v>
      </c>
      <c r="F8" s="4" t="s">
        <v>6</v>
      </c>
      <c r="G8" s="4" t="s">
        <v>6</v>
      </c>
      <c r="H8" s="4" t="s">
        <v>6</v>
      </c>
      <c r="I8" s="4" t="s">
        <v>6</v>
      </c>
    </row>
    <row r="9" spans="1:9">
      <c r="A9" s="2" t="s">
        <v>1122</v>
      </c>
      <c r="B9" s="4" t="s">
        <v>6</v>
      </c>
      <c r="C9" s="4">
        <v>10</v>
      </c>
      <c r="D9" s="4" t="s">
        <v>6</v>
      </c>
      <c r="E9" s="4" t="s">
        <v>6</v>
      </c>
      <c r="F9" s="4" t="s">
        <v>6</v>
      </c>
      <c r="G9" s="4" t="s">
        <v>6</v>
      </c>
      <c r="H9" s="4" t="s">
        <v>6</v>
      </c>
      <c r="I9" s="4" t="s">
        <v>6</v>
      </c>
    </row>
    <row r="10" spans="1:9" ht="30">
      <c r="A10" s="2" t="s">
        <v>1123</v>
      </c>
      <c r="B10" s="4" t="s">
        <v>6</v>
      </c>
      <c r="C10" s="4" t="s">
        <v>6</v>
      </c>
      <c r="D10" s="4">
        <v>6.1</v>
      </c>
      <c r="E10" s="4" t="s">
        <v>6</v>
      </c>
      <c r="F10" s="4" t="s">
        <v>6</v>
      </c>
      <c r="G10" s="4" t="s">
        <v>6</v>
      </c>
      <c r="H10" s="4" t="s">
        <v>6</v>
      </c>
      <c r="I10" s="4" t="s">
        <v>6</v>
      </c>
    </row>
    <row r="11" spans="1:9">
      <c r="A11" s="2" t="s">
        <v>1124</v>
      </c>
      <c r="B11" s="4" t="s">
        <v>6</v>
      </c>
      <c r="C11" s="4" t="s">
        <v>6</v>
      </c>
      <c r="D11" s="4" t="s">
        <v>6</v>
      </c>
      <c r="E11" s="4" t="s">
        <v>6</v>
      </c>
      <c r="F11" s="4">
        <v>4.3</v>
      </c>
      <c r="G11" s="4">
        <v>0.1</v>
      </c>
      <c r="H11" s="4">
        <v>0</v>
      </c>
      <c r="I11" s="4" t="s">
        <v>6</v>
      </c>
    </row>
    <row r="12" spans="1:9" ht="30">
      <c r="A12" s="2" t="s">
        <v>1125</v>
      </c>
      <c r="B12" s="4" t="s">
        <v>6</v>
      </c>
      <c r="C12" s="4" t="s">
        <v>6</v>
      </c>
      <c r="D12" s="4" t="s">
        <v>6</v>
      </c>
      <c r="E12" s="4" t="s">
        <v>6</v>
      </c>
      <c r="F12" s="4" t="s">
        <v>6</v>
      </c>
      <c r="G12" s="4" t="s">
        <v>6</v>
      </c>
      <c r="H12" s="4" t="s">
        <v>6</v>
      </c>
      <c r="I12" s="4">
        <v>17.899999999999999</v>
      </c>
    </row>
    <row r="13" spans="1:9">
      <c r="A13" s="2" t="s">
        <v>1126</v>
      </c>
      <c r="B13" s="4" t="s">
        <v>6</v>
      </c>
      <c r="C13" s="4" t="s">
        <v>6</v>
      </c>
      <c r="D13" s="4" t="s">
        <v>6</v>
      </c>
      <c r="E13" s="4" t="s">
        <v>6</v>
      </c>
      <c r="F13" s="4" t="s">
        <v>6</v>
      </c>
      <c r="G13" s="4" t="s">
        <v>6</v>
      </c>
      <c r="H13" s="4" t="s">
        <v>6</v>
      </c>
      <c r="I13" s="4">
        <v>3.4</v>
      </c>
    </row>
    <row r="14" spans="1:9" ht="30">
      <c r="A14" s="2" t="s">
        <v>1127</v>
      </c>
      <c r="B14" s="4" t="s">
        <v>6</v>
      </c>
      <c r="C14" s="4" t="s">
        <v>6</v>
      </c>
      <c r="D14" s="4" t="s">
        <v>6</v>
      </c>
      <c r="E14" s="4">
        <v>88.2</v>
      </c>
      <c r="F14" s="4" t="s">
        <v>6</v>
      </c>
      <c r="G14" s="4" t="s">
        <v>6</v>
      </c>
      <c r="H14" s="4" t="s">
        <v>6</v>
      </c>
      <c r="I14" s="4" t="s">
        <v>6</v>
      </c>
    </row>
    <row r="15" spans="1:9" ht="30">
      <c r="A15" s="2" t="s">
        <v>1128</v>
      </c>
      <c r="B15" s="4" t="s">
        <v>6</v>
      </c>
      <c r="C15" s="4" t="s">
        <v>6</v>
      </c>
      <c r="D15" s="4" t="s">
        <v>6</v>
      </c>
      <c r="E15" s="4">
        <v>3.1</v>
      </c>
      <c r="F15" s="4" t="s">
        <v>6</v>
      </c>
      <c r="G15" s="4" t="s">
        <v>6</v>
      </c>
      <c r="H15" s="4" t="s">
        <v>6</v>
      </c>
      <c r="I15" s="4" t="s">
        <v>6</v>
      </c>
    </row>
    <row r="16" spans="1:9">
      <c r="A16" s="2" t="s">
        <v>1129</v>
      </c>
      <c r="B16" s="4" t="s">
        <v>6</v>
      </c>
      <c r="C16" s="4" t="s">
        <v>6</v>
      </c>
      <c r="D16" s="4" t="s">
        <v>6</v>
      </c>
      <c r="E16" s="4" t="s">
        <v>6</v>
      </c>
      <c r="F16" s="4" t="s">
        <v>6</v>
      </c>
      <c r="G16" s="4" t="s">
        <v>6</v>
      </c>
      <c r="H16" s="4" t="s">
        <v>6</v>
      </c>
      <c r="I16" s="4" t="s">
        <v>6</v>
      </c>
    </row>
    <row r="17" spans="1:9">
      <c r="A17" s="3" t="s">
        <v>987</v>
      </c>
      <c r="B17" s="4" t="s">
        <v>6</v>
      </c>
      <c r="C17" s="4" t="s">
        <v>6</v>
      </c>
      <c r="D17" s="4" t="s">
        <v>6</v>
      </c>
      <c r="E17" s="4" t="s">
        <v>6</v>
      </c>
      <c r="F17" s="4" t="s">
        <v>6</v>
      </c>
      <c r="G17" s="4" t="s">
        <v>6</v>
      </c>
      <c r="H17" s="4" t="s">
        <v>6</v>
      </c>
      <c r="I17" s="4" t="s">
        <v>6</v>
      </c>
    </row>
    <row r="18" spans="1:9">
      <c r="A18" s="2" t="s">
        <v>1130</v>
      </c>
      <c r="B18" s="4" t="s">
        <v>6</v>
      </c>
      <c r="C18" s="4">
        <v>119</v>
      </c>
      <c r="D18" s="4" t="s">
        <v>6</v>
      </c>
      <c r="E18" s="4" t="s">
        <v>6</v>
      </c>
      <c r="F18" s="4" t="s">
        <v>6</v>
      </c>
      <c r="G18" s="4" t="s">
        <v>6</v>
      </c>
      <c r="H18" s="4" t="s">
        <v>6</v>
      </c>
      <c r="I18" s="4" t="s">
        <v>6</v>
      </c>
    </row>
    <row r="19" spans="1:9" ht="30">
      <c r="A19" s="2" t="s">
        <v>1131</v>
      </c>
      <c r="B19" s="4" t="s">
        <v>6</v>
      </c>
      <c r="C19" s="4" t="s">
        <v>6</v>
      </c>
      <c r="D19" s="4" t="s">
        <v>6</v>
      </c>
      <c r="E19" s="4" t="s">
        <v>6</v>
      </c>
      <c r="F19" s="4" t="s">
        <v>6</v>
      </c>
      <c r="G19" s="4" t="s">
        <v>6</v>
      </c>
      <c r="H19" s="4" t="s">
        <v>6</v>
      </c>
      <c r="I19" s="4" t="s">
        <v>6</v>
      </c>
    </row>
    <row r="20" spans="1:9">
      <c r="A20" s="3" t="s">
        <v>987</v>
      </c>
      <c r="B20" s="4" t="s">
        <v>6</v>
      </c>
      <c r="C20" s="4" t="s">
        <v>6</v>
      </c>
      <c r="D20" s="4" t="s">
        <v>6</v>
      </c>
      <c r="E20" s="4" t="s">
        <v>6</v>
      </c>
      <c r="F20" s="4" t="s">
        <v>6</v>
      </c>
      <c r="G20" s="4" t="s">
        <v>6</v>
      </c>
      <c r="H20" s="4" t="s">
        <v>6</v>
      </c>
      <c r="I20" s="4" t="s">
        <v>6</v>
      </c>
    </row>
    <row r="21" spans="1:9">
      <c r="A21" s="2" t="s">
        <v>1079</v>
      </c>
      <c r="B21" s="4" t="s">
        <v>6</v>
      </c>
      <c r="C21" s="4" t="s">
        <v>1085</v>
      </c>
      <c r="D21" s="4" t="s">
        <v>6</v>
      </c>
      <c r="E21" s="4" t="s">
        <v>6</v>
      </c>
      <c r="F21" s="4" t="s">
        <v>6</v>
      </c>
      <c r="G21" s="4" t="s">
        <v>6</v>
      </c>
      <c r="H21" s="4" t="s">
        <v>6</v>
      </c>
      <c r="I21" s="4" t="s">
        <v>6</v>
      </c>
    </row>
    <row r="22" spans="1:9">
      <c r="A22" s="2" t="s">
        <v>438</v>
      </c>
      <c r="B22" s="4" t="s">
        <v>6</v>
      </c>
      <c r="C22" s="4" t="s">
        <v>6</v>
      </c>
      <c r="D22" s="4" t="s">
        <v>6</v>
      </c>
      <c r="E22" s="4" t="s">
        <v>6</v>
      </c>
      <c r="F22" s="4" t="s">
        <v>6</v>
      </c>
      <c r="G22" s="4" t="s">
        <v>6</v>
      </c>
      <c r="H22" s="4" t="s">
        <v>6</v>
      </c>
      <c r="I22" s="4" t="s">
        <v>6</v>
      </c>
    </row>
    <row r="23" spans="1:9">
      <c r="A23" s="3" t="s">
        <v>987</v>
      </c>
      <c r="B23" s="4" t="s">
        <v>6</v>
      </c>
      <c r="C23" s="4" t="s">
        <v>6</v>
      </c>
      <c r="D23" s="4" t="s">
        <v>6</v>
      </c>
      <c r="E23" s="4" t="s">
        <v>6</v>
      </c>
      <c r="F23" s="4" t="s">
        <v>6</v>
      </c>
      <c r="G23" s="4" t="s">
        <v>6</v>
      </c>
      <c r="H23" s="4" t="s">
        <v>6</v>
      </c>
      <c r="I23" s="4" t="s">
        <v>6</v>
      </c>
    </row>
    <row r="24" spans="1:9">
      <c r="A24" s="2" t="s">
        <v>1079</v>
      </c>
      <c r="B24" s="4" t="s">
        <v>6</v>
      </c>
      <c r="C24" s="4" t="s">
        <v>6</v>
      </c>
      <c r="D24" s="4" t="s">
        <v>6</v>
      </c>
      <c r="E24" s="4" t="s">
        <v>6</v>
      </c>
      <c r="F24" s="4" t="s">
        <v>1085</v>
      </c>
      <c r="G24" s="4" t="s">
        <v>6</v>
      </c>
      <c r="H24" s="4" t="s">
        <v>6</v>
      </c>
      <c r="I24" s="4" t="s">
        <v>6</v>
      </c>
    </row>
    <row r="25" spans="1:9" ht="30">
      <c r="A25" s="2" t="s">
        <v>1132</v>
      </c>
      <c r="B25" s="4" t="s">
        <v>6</v>
      </c>
      <c r="C25" s="4" t="s">
        <v>6</v>
      </c>
      <c r="D25" s="4" t="s">
        <v>6</v>
      </c>
      <c r="E25" s="4" t="s">
        <v>6</v>
      </c>
      <c r="F25" s="4" t="s">
        <v>6</v>
      </c>
      <c r="G25" s="4" t="s">
        <v>6</v>
      </c>
      <c r="H25" s="4" t="s">
        <v>6</v>
      </c>
      <c r="I25" s="4" t="s">
        <v>6</v>
      </c>
    </row>
    <row r="26" spans="1:9">
      <c r="A26" s="3" t="s">
        <v>987</v>
      </c>
      <c r="B26" s="4" t="s">
        <v>6</v>
      </c>
      <c r="C26" s="4" t="s">
        <v>6</v>
      </c>
      <c r="D26" s="4" t="s">
        <v>6</v>
      </c>
      <c r="E26" s="4" t="s">
        <v>6</v>
      </c>
      <c r="F26" s="4" t="s">
        <v>6</v>
      </c>
      <c r="G26" s="4" t="s">
        <v>6</v>
      </c>
      <c r="H26" s="4" t="s">
        <v>6</v>
      </c>
      <c r="I26" s="4" t="s">
        <v>6</v>
      </c>
    </row>
    <row r="27" spans="1:9">
      <c r="A27" s="2" t="s">
        <v>1079</v>
      </c>
      <c r="B27" s="4" t="s">
        <v>6</v>
      </c>
      <c r="C27" s="4" t="s">
        <v>1085</v>
      </c>
      <c r="D27" s="4" t="s">
        <v>6</v>
      </c>
      <c r="E27" s="4" t="s">
        <v>6</v>
      </c>
      <c r="F27" s="4" t="s">
        <v>6</v>
      </c>
      <c r="G27" s="4" t="s">
        <v>6</v>
      </c>
      <c r="H27" s="4" t="s">
        <v>6</v>
      </c>
      <c r="I27" s="4" t="s">
        <v>6</v>
      </c>
    </row>
    <row r="28" spans="1:9" ht="30">
      <c r="A28" s="2" t="s">
        <v>1133</v>
      </c>
      <c r="B28" s="4" t="s">
        <v>6</v>
      </c>
      <c r="C28" s="4" t="s">
        <v>6</v>
      </c>
      <c r="D28" s="4" t="s">
        <v>6</v>
      </c>
      <c r="E28" s="4" t="s">
        <v>6</v>
      </c>
      <c r="F28" s="4" t="s">
        <v>6</v>
      </c>
      <c r="G28" s="4" t="s">
        <v>6</v>
      </c>
      <c r="H28" s="4" t="s">
        <v>6</v>
      </c>
      <c r="I28" s="4" t="s">
        <v>6</v>
      </c>
    </row>
    <row r="29" spans="1:9">
      <c r="A29" s="3" t="s">
        <v>987</v>
      </c>
      <c r="B29" s="4" t="s">
        <v>6</v>
      </c>
      <c r="C29" s="4" t="s">
        <v>6</v>
      </c>
      <c r="D29" s="4" t="s">
        <v>6</v>
      </c>
      <c r="E29" s="4" t="s">
        <v>6</v>
      </c>
      <c r="F29" s="4" t="s">
        <v>6</v>
      </c>
      <c r="G29" s="4" t="s">
        <v>6</v>
      </c>
      <c r="H29" s="4" t="s">
        <v>6</v>
      </c>
      <c r="I29" s="4" t="s">
        <v>6</v>
      </c>
    </row>
    <row r="30" spans="1:9">
      <c r="A30" s="2" t="s">
        <v>1079</v>
      </c>
      <c r="B30" s="4" t="s">
        <v>6</v>
      </c>
      <c r="C30" s="4" t="s">
        <v>1081</v>
      </c>
      <c r="D30" s="4" t="s">
        <v>6</v>
      </c>
      <c r="E30" s="4" t="s">
        <v>6</v>
      </c>
      <c r="F30" s="4" t="s">
        <v>1081</v>
      </c>
      <c r="G30" s="4" t="s">
        <v>6</v>
      </c>
      <c r="H30" s="4" t="s">
        <v>6</v>
      </c>
      <c r="I30" s="4" t="s">
        <v>6</v>
      </c>
    </row>
    <row r="31" spans="1:9">
      <c r="A31" s="2" t="s">
        <v>1134</v>
      </c>
      <c r="B31" s="4" t="s">
        <v>6</v>
      </c>
      <c r="C31" s="4" t="s">
        <v>6</v>
      </c>
      <c r="D31" s="4" t="s">
        <v>6</v>
      </c>
      <c r="E31" s="4" t="s">
        <v>6</v>
      </c>
      <c r="F31" s="4" t="s">
        <v>6</v>
      </c>
      <c r="G31" s="4" t="s">
        <v>6</v>
      </c>
      <c r="H31" s="4" t="s">
        <v>6</v>
      </c>
      <c r="I31" s="4" t="s">
        <v>6</v>
      </c>
    </row>
    <row r="32" spans="1:9">
      <c r="A32" s="3" t="s">
        <v>987</v>
      </c>
      <c r="B32" s="4" t="s">
        <v>6</v>
      </c>
      <c r="C32" s="4" t="s">
        <v>6</v>
      </c>
      <c r="D32" s="4" t="s">
        <v>6</v>
      </c>
      <c r="E32" s="4" t="s">
        <v>6</v>
      </c>
      <c r="F32" s="4" t="s">
        <v>6</v>
      </c>
      <c r="G32" s="4" t="s">
        <v>6</v>
      </c>
      <c r="H32" s="4" t="s">
        <v>6</v>
      </c>
      <c r="I32" s="4" t="s">
        <v>6</v>
      </c>
    </row>
    <row r="33" spans="1:9">
      <c r="A33" s="2" t="s">
        <v>1079</v>
      </c>
      <c r="B33" s="4" t="s">
        <v>6</v>
      </c>
      <c r="C33" s="4" t="s">
        <v>1083</v>
      </c>
      <c r="D33" s="4" t="s">
        <v>6</v>
      </c>
      <c r="E33" s="4" t="s">
        <v>6</v>
      </c>
      <c r="F33" s="4" t="s">
        <v>6</v>
      </c>
      <c r="G33" s="4" t="s">
        <v>6</v>
      </c>
      <c r="H33" s="4" t="s">
        <v>6</v>
      </c>
      <c r="I33" s="4" t="s">
        <v>6</v>
      </c>
    </row>
    <row r="34" spans="1:9">
      <c r="A34" s="2" t="s">
        <v>1135</v>
      </c>
      <c r="B34" s="4" t="s">
        <v>6</v>
      </c>
      <c r="C34" s="4" t="s">
        <v>6</v>
      </c>
      <c r="D34" s="4" t="s">
        <v>6</v>
      </c>
      <c r="E34" s="4" t="s">
        <v>6</v>
      </c>
      <c r="F34" s="4" t="s">
        <v>6</v>
      </c>
      <c r="G34" s="4" t="s">
        <v>6</v>
      </c>
      <c r="H34" s="4" t="s">
        <v>6</v>
      </c>
      <c r="I34" s="4" t="s">
        <v>6</v>
      </c>
    </row>
    <row r="35" spans="1:9">
      <c r="A35" s="3" t="s">
        <v>987</v>
      </c>
      <c r="B35" s="4" t="s">
        <v>6</v>
      </c>
      <c r="C35" s="4" t="s">
        <v>6</v>
      </c>
      <c r="D35" s="4" t="s">
        <v>6</v>
      </c>
      <c r="E35" s="4" t="s">
        <v>6</v>
      </c>
      <c r="F35" s="4" t="s">
        <v>6</v>
      </c>
      <c r="G35" s="4" t="s">
        <v>6</v>
      </c>
      <c r="H35" s="4" t="s">
        <v>6</v>
      </c>
      <c r="I35" s="4" t="s">
        <v>6</v>
      </c>
    </row>
    <row r="36" spans="1:9">
      <c r="A36" s="2" t="s">
        <v>1136</v>
      </c>
      <c r="B36" s="4" t="s">
        <v>6</v>
      </c>
      <c r="C36" s="4" t="s">
        <v>6</v>
      </c>
      <c r="D36" s="4" t="s">
        <v>6</v>
      </c>
      <c r="E36" s="4" t="s">
        <v>6</v>
      </c>
      <c r="F36" s="8">
        <v>2.5</v>
      </c>
      <c r="G36" s="4" t="s">
        <v>6</v>
      </c>
      <c r="H36" s="4" t="s">
        <v>6</v>
      </c>
      <c r="I36" s="4" t="s">
        <v>6</v>
      </c>
    </row>
  </sheetData>
  <mergeCells count="2">
    <mergeCell ref="B1:C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42578125" bestFit="1" customWidth="1"/>
  </cols>
  <sheetData>
    <row r="1" spans="1:2" ht="45">
      <c r="A1" s="1" t="s">
        <v>1137</v>
      </c>
      <c r="B1" s="7" t="s">
        <v>1118</v>
      </c>
    </row>
    <row r="2" spans="1:2">
      <c r="A2" s="1" t="s">
        <v>34</v>
      </c>
      <c r="B2" s="7"/>
    </row>
    <row r="3" spans="1:2">
      <c r="A3" s="3" t="s">
        <v>987</v>
      </c>
      <c r="B3" s="4" t="s">
        <v>6</v>
      </c>
    </row>
    <row r="4" spans="1:2">
      <c r="A4" s="2" t="s">
        <v>267</v>
      </c>
      <c r="B4" s="8">
        <v>21.5</v>
      </c>
    </row>
    <row r="5" spans="1:2">
      <c r="A5" s="2" t="s">
        <v>289</v>
      </c>
      <c r="B5" s="4">
        <v>16.399999999999999</v>
      </c>
    </row>
    <row r="6" spans="1:2">
      <c r="A6" s="2" t="s">
        <v>41</v>
      </c>
      <c r="B6" s="4">
        <v>2.2999999999999998</v>
      </c>
    </row>
    <row r="7" spans="1:2">
      <c r="A7" s="2" t="s">
        <v>290</v>
      </c>
      <c r="B7" s="4">
        <v>1.9</v>
      </c>
    </row>
    <row r="8" spans="1:2">
      <c r="A8" s="2" t="s">
        <v>291</v>
      </c>
      <c r="B8" s="4">
        <v>1.3</v>
      </c>
    </row>
    <row r="9" spans="1:2">
      <c r="A9" s="2" t="s">
        <v>46</v>
      </c>
      <c r="B9" s="4">
        <v>116.8</v>
      </c>
    </row>
    <row r="10" spans="1:2">
      <c r="A10" s="2" t="s">
        <v>296</v>
      </c>
      <c r="B10" s="4">
        <v>193.4</v>
      </c>
    </row>
    <row r="11" spans="1:2">
      <c r="A11" s="2" t="s">
        <v>55</v>
      </c>
      <c r="B11" s="4">
        <v>9.3000000000000007</v>
      </c>
    </row>
    <row r="12" spans="1:2">
      <c r="A12" s="2" t="s">
        <v>297</v>
      </c>
      <c r="B12" s="4">
        <v>4.0999999999999996</v>
      </c>
    </row>
    <row r="13" spans="1:2">
      <c r="A13" s="2" t="s">
        <v>1138</v>
      </c>
      <c r="B13" s="4">
        <v>1.3</v>
      </c>
    </row>
    <row r="14" spans="1:2">
      <c r="A14" s="2" t="s">
        <v>1139</v>
      </c>
      <c r="B14" s="4">
        <v>50</v>
      </c>
    </row>
    <row r="15" spans="1:2">
      <c r="A15" s="2" t="s">
        <v>300</v>
      </c>
      <c r="B15" s="4">
        <v>64.7</v>
      </c>
    </row>
    <row r="16" spans="1:2">
      <c r="A16" s="2" t="s">
        <v>301</v>
      </c>
      <c r="B16" s="4">
        <v>128.69999999999999</v>
      </c>
    </row>
    <row r="17" spans="1:2">
      <c r="A17" s="2" t="s">
        <v>292</v>
      </c>
      <c r="B17" s="4" t="s">
        <v>6</v>
      </c>
    </row>
    <row r="18" spans="1:2">
      <c r="A18" s="3" t="s">
        <v>987</v>
      </c>
      <c r="B18" s="4" t="s">
        <v>6</v>
      </c>
    </row>
    <row r="19" spans="1:2">
      <c r="A19" s="2" t="s">
        <v>1140</v>
      </c>
      <c r="B19" s="4">
        <v>11</v>
      </c>
    </row>
    <row r="20" spans="1:2">
      <c r="A20" s="2" t="s">
        <v>438</v>
      </c>
      <c r="B20" s="4" t="s">
        <v>6</v>
      </c>
    </row>
    <row r="21" spans="1:2">
      <c r="A21" s="3" t="s">
        <v>987</v>
      </c>
      <c r="B21" s="4" t="s">
        <v>6</v>
      </c>
    </row>
    <row r="22" spans="1:2">
      <c r="A22" s="2" t="s">
        <v>1140</v>
      </c>
      <c r="B22" s="4">
        <v>17</v>
      </c>
    </row>
    <row r="23" spans="1:2">
      <c r="A23" s="2" t="s">
        <v>294</v>
      </c>
      <c r="B23" s="4" t="s">
        <v>6</v>
      </c>
    </row>
    <row r="24" spans="1:2">
      <c r="A24" s="3" t="s">
        <v>987</v>
      </c>
      <c r="B24" s="4" t="s">
        <v>6</v>
      </c>
    </row>
    <row r="25" spans="1:2">
      <c r="A25" s="2" t="s">
        <v>1140</v>
      </c>
      <c r="B25" s="4">
        <v>1.9</v>
      </c>
    </row>
    <row r="26" spans="1:2">
      <c r="A26" s="2" t="s">
        <v>1054</v>
      </c>
      <c r="B26" s="4" t="s">
        <v>6</v>
      </c>
    </row>
    <row r="27" spans="1:2">
      <c r="A27" s="3" t="s">
        <v>987</v>
      </c>
      <c r="B27" s="4" t="s">
        <v>6</v>
      </c>
    </row>
    <row r="28" spans="1:2">
      <c r="A28" s="2" t="s">
        <v>1140</v>
      </c>
      <c r="B28" s="8">
        <v>3.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4" width="12.5703125" customWidth="1"/>
    <col min="5" max="5" width="17.85546875" customWidth="1"/>
    <col min="6" max="10" width="12.5703125" customWidth="1"/>
    <col min="11" max="11" width="27.42578125" customWidth="1"/>
    <col min="12" max="13" width="24.42578125" customWidth="1"/>
    <col min="14" max="14" width="20.42578125" customWidth="1"/>
    <col min="15" max="15" width="6.7109375" customWidth="1"/>
    <col min="16" max="16" width="18.140625" customWidth="1"/>
    <col min="17" max="17" width="6" customWidth="1"/>
    <col min="18" max="19" width="28.28515625" customWidth="1"/>
    <col min="20" max="20" width="21" customWidth="1"/>
    <col min="21" max="21" width="6.140625" customWidth="1"/>
    <col min="22" max="22" width="18.140625" customWidth="1"/>
    <col min="23" max="23" width="6" customWidth="1"/>
    <col min="24" max="25" width="28.28515625" customWidth="1"/>
    <col min="26" max="26" width="12.5703125" customWidth="1"/>
  </cols>
  <sheetData>
    <row r="1" spans="1:26" ht="15" customHeight="1">
      <c r="A1" s="1" t="s">
        <v>1141</v>
      </c>
      <c r="B1" s="7" t="s">
        <v>1</v>
      </c>
      <c r="C1" s="7"/>
      <c r="D1" s="7"/>
      <c r="E1" s="1" t="s">
        <v>1048</v>
      </c>
      <c r="F1" s="7" t="s">
        <v>1</v>
      </c>
      <c r="G1" s="7"/>
      <c r="H1" s="1"/>
      <c r="I1" s="7"/>
      <c r="J1" s="7"/>
      <c r="K1" s="7" t="s">
        <v>1048</v>
      </c>
      <c r="L1" s="7"/>
      <c r="M1" s="7" t="s">
        <v>1</v>
      </c>
      <c r="N1" s="7"/>
      <c r="O1" s="7"/>
      <c r="P1" s="7"/>
      <c r="Q1" s="7"/>
      <c r="R1" s="7"/>
      <c r="S1" s="1" t="s">
        <v>1048</v>
      </c>
      <c r="T1" s="7" t="s">
        <v>1</v>
      </c>
      <c r="U1" s="7"/>
      <c r="V1" s="7"/>
      <c r="W1" s="7"/>
      <c r="X1" s="7"/>
      <c r="Y1" s="7" t="s">
        <v>1048</v>
      </c>
      <c r="Z1" s="7"/>
    </row>
    <row r="2" spans="1:26" ht="15" customHeight="1">
      <c r="A2" s="1" t="s">
        <v>34</v>
      </c>
      <c r="B2" s="7" t="s">
        <v>2</v>
      </c>
      <c r="C2" s="7" t="s">
        <v>35</v>
      </c>
      <c r="D2" s="7" t="s">
        <v>84</v>
      </c>
      <c r="E2" s="1" t="s">
        <v>1063</v>
      </c>
      <c r="F2" s="1" t="s">
        <v>2</v>
      </c>
      <c r="G2" s="1" t="s">
        <v>35</v>
      </c>
      <c r="H2" s="1" t="s">
        <v>1062</v>
      </c>
      <c r="I2" s="1" t="s">
        <v>1063</v>
      </c>
      <c r="J2" s="1" t="s">
        <v>1063</v>
      </c>
      <c r="K2" s="1" t="s">
        <v>1063</v>
      </c>
      <c r="L2" s="1" t="s">
        <v>1063</v>
      </c>
      <c r="M2" s="1" t="s">
        <v>2</v>
      </c>
      <c r="N2" s="7" t="s">
        <v>2</v>
      </c>
      <c r="O2" s="7"/>
      <c r="P2" s="7" t="s">
        <v>2</v>
      </c>
      <c r="Q2" s="7"/>
      <c r="R2" s="1" t="s">
        <v>2</v>
      </c>
      <c r="S2" s="1" t="s">
        <v>1063</v>
      </c>
      <c r="T2" s="7" t="s">
        <v>2</v>
      </c>
      <c r="U2" s="7"/>
      <c r="V2" s="7" t="s">
        <v>2</v>
      </c>
      <c r="W2" s="7"/>
      <c r="X2" s="1" t="s">
        <v>2</v>
      </c>
      <c r="Y2" s="1" t="s">
        <v>1063</v>
      </c>
      <c r="Z2" s="1" t="s">
        <v>1063</v>
      </c>
    </row>
    <row r="3" spans="1:26" ht="15" customHeight="1">
      <c r="A3" s="1"/>
      <c r="B3" s="7"/>
      <c r="C3" s="7"/>
      <c r="D3" s="7"/>
      <c r="E3" s="1" t="s">
        <v>995</v>
      </c>
      <c r="F3" s="1" t="s">
        <v>995</v>
      </c>
      <c r="G3" s="1" t="s">
        <v>995</v>
      </c>
      <c r="H3" s="1" t="s">
        <v>995</v>
      </c>
      <c r="I3" s="1" t="s">
        <v>995</v>
      </c>
      <c r="J3" s="1" t="s">
        <v>1142</v>
      </c>
      <c r="K3" s="1" t="s">
        <v>292</v>
      </c>
      <c r="L3" s="1" t="s">
        <v>1054</v>
      </c>
      <c r="M3" s="1" t="s">
        <v>1054</v>
      </c>
      <c r="N3" s="7" t="s">
        <v>1052</v>
      </c>
      <c r="O3" s="7"/>
      <c r="P3" s="7" t="s">
        <v>1052</v>
      </c>
      <c r="Q3" s="7"/>
      <c r="R3" s="1" t="s">
        <v>1052</v>
      </c>
      <c r="S3" s="1" t="s">
        <v>1052</v>
      </c>
      <c r="T3" s="7" t="s">
        <v>1053</v>
      </c>
      <c r="U3" s="7"/>
      <c r="V3" s="7" t="s">
        <v>1053</v>
      </c>
      <c r="W3" s="7"/>
      <c r="X3" s="1" t="s">
        <v>1053</v>
      </c>
      <c r="Y3" s="1" t="s">
        <v>1053</v>
      </c>
      <c r="Z3" s="1" t="s">
        <v>468</v>
      </c>
    </row>
    <row r="4" spans="1:26" ht="15" customHeight="1">
      <c r="A4" s="1"/>
      <c r="B4" s="7"/>
      <c r="C4" s="7"/>
      <c r="D4" s="7"/>
      <c r="E4" s="1" t="s">
        <v>1035</v>
      </c>
      <c r="F4" s="1"/>
      <c r="G4" s="1"/>
      <c r="H4" s="1"/>
      <c r="I4" s="1"/>
      <c r="J4" s="1" t="s">
        <v>995</v>
      </c>
      <c r="K4" s="1" t="s">
        <v>995</v>
      </c>
      <c r="L4" s="1" t="s">
        <v>995</v>
      </c>
      <c r="M4" s="1" t="s">
        <v>995</v>
      </c>
      <c r="N4" s="7" t="s">
        <v>292</v>
      </c>
      <c r="O4" s="7"/>
      <c r="P4" s="7" t="s">
        <v>1054</v>
      </c>
      <c r="Q4" s="7"/>
      <c r="R4" s="1" t="s">
        <v>1055</v>
      </c>
      <c r="S4" s="1" t="s">
        <v>1055</v>
      </c>
      <c r="T4" s="7" t="s">
        <v>292</v>
      </c>
      <c r="U4" s="7"/>
      <c r="V4" s="7" t="s">
        <v>1054</v>
      </c>
      <c r="W4" s="7"/>
      <c r="X4" s="1" t="s">
        <v>1055</v>
      </c>
      <c r="Y4" s="1" t="s">
        <v>1055</v>
      </c>
      <c r="Z4" s="1" t="s">
        <v>995</v>
      </c>
    </row>
    <row r="5" spans="1:26">
      <c r="A5" s="1"/>
      <c r="B5" s="7"/>
      <c r="C5" s="7"/>
      <c r="D5" s="7"/>
      <c r="E5" s="1"/>
      <c r="F5" s="1"/>
      <c r="G5" s="1"/>
      <c r="H5" s="1"/>
      <c r="I5" s="1"/>
      <c r="J5" s="1"/>
      <c r="K5" s="1"/>
      <c r="L5" s="1"/>
      <c r="M5" s="1"/>
      <c r="N5" s="7"/>
      <c r="O5" s="7"/>
      <c r="P5" s="7"/>
      <c r="Q5" s="7"/>
      <c r="R5" s="1"/>
      <c r="S5" s="1" t="s">
        <v>995</v>
      </c>
      <c r="T5" s="7"/>
      <c r="U5" s="7"/>
      <c r="V5" s="7"/>
      <c r="W5" s="7"/>
      <c r="X5" s="1"/>
      <c r="Y5" s="1" t="s">
        <v>995</v>
      </c>
      <c r="Z5" s="1"/>
    </row>
    <row r="6" spans="1:26">
      <c r="A6" s="3" t="s">
        <v>987</v>
      </c>
      <c r="B6" s="4" t="s">
        <v>6</v>
      </c>
      <c r="C6" s="4" t="s">
        <v>6</v>
      </c>
      <c r="D6" s="4" t="s">
        <v>6</v>
      </c>
      <c r="E6" s="4" t="s">
        <v>6</v>
      </c>
      <c r="F6" s="4" t="s">
        <v>6</v>
      </c>
      <c r="G6" s="4" t="s">
        <v>6</v>
      </c>
      <c r="H6" s="4" t="s">
        <v>6</v>
      </c>
      <c r="I6" s="4" t="s">
        <v>6</v>
      </c>
      <c r="J6" s="4" t="s">
        <v>6</v>
      </c>
      <c r="K6" s="4" t="s">
        <v>6</v>
      </c>
      <c r="L6" s="4" t="s">
        <v>6</v>
      </c>
      <c r="M6" s="4" t="s">
        <v>6</v>
      </c>
      <c r="N6" s="4" t="s">
        <v>6</v>
      </c>
      <c r="O6" s="4"/>
      <c r="P6" s="4" t="s">
        <v>6</v>
      </c>
      <c r="Q6" s="4"/>
      <c r="R6" s="4" t="s">
        <v>6</v>
      </c>
      <c r="S6" s="4" t="s">
        <v>6</v>
      </c>
      <c r="T6" s="4" t="s">
        <v>6</v>
      </c>
      <c r="U6" s="4"/>
      <c r="V6" s="4" t="s">
        <v>6</v>
      </c>
      <c r="W6" s="4"/>
      <c r="X6" s="4" t="s">
        <v>6</v>
      </c>
      <c r="Y6" s="4" t="s">
        <v>6</v>
      </c>
      <c r="Z6" s="4" t="s">
        <v>6</v>
      </c>
    </row>
    <row r="7" spans="1:26" ht="30">
      <c r="A7" s="2" t="s">
        <v>1072</v>
      </c>
      <c r="B7" s="4" t="s">
        <v>6</v>
      </c>
      <c r="C7" s="4" t="s">
        <v>6</v>
      </c>
      <c r="D7" s="4" t="s">
        <v>6</v>
      </c>
      <c r="E7" s="4" t="s">
        <v>6</v>
      </c>
      <c r="F7" s="4" t="s">
        <v>6</v>
      </c>
      <c r="G7" s="4" t="s">
        <v>6</v>
      </c>
      <c r="H7" s="202">
        <v>1</v>
      </c>
      <c r="I7" s="202">
        <v>1</v>
      </c>
      <c r="J7" s="202">
        <v>1</v>
      </c>
      <c r="K7" s="4" t="s">
        <v>6</v>
      </c>
      <c r="L7" s="4" t="s">
        <v>6</v>
      </c>
      <c r="M7" s="4" t="s">
        <v>6</v>
      </c>
      <c r="N7" s="4" t="s">
        <v>6</v>
      </c>
      <c r="O7" s="4"/>
      <c r="P7" s="4" t="s">
        <v>6</v>
      </c>
      <c r="Q7" s="4"/>
      <c r="R7" s="4" t="s">
        <v>6</v>
      </c>
      <c r="S7" s="4" t="s">
        <v>6</v>
      </c>
      <c r="T7" s="4" t="s">
        <v>6</v>
      </c>
      <c r="U7" s="4"/>
      <c r="V7" s="4" t="s">
        <v>6</v>
      </c>
      <c r="W7" s="4"/>
      <c r="X7" s="4" t="s">
        <v>6</v>
      </c>
      <c r="Y7" s="4" t="s">
        <v>6</v>
      </c>
      <c r="Z7" s="4" t="s">
        <v>6</v>
      </c>
    </row>
    <row r="8" spans="1:26">
      <c r="A8" s="2" t="s">
        <v>1143</v>
      </c>
      <c r="B8" s="4" t="s">
        <v>6</v>
      </c>
      <c r="C8" s="4" t="s">
        <v>6</v>
      </c>
      <c r="D8" s="4" t="s">
        <v>6</v>
      </c>
      <c r="E8" s="4">
        <v>2</v>
      </c>
      <c r="F8" s="4" t="s">
        <v>6</v>
      </c>
      <c r="G8" s="4" t="s">
        <v>6</v>
      </c>
      <c r="H8" s="4" t="s">
        <v>6</v>
      </c>
      <c r="I8" s="4" t="s">
        <v>6</v>
      </c>
      <c r="J8" s="4" t="s">
        <v>6</v>
      </c>
      <c r="K8" s="4" t="s">
        <v>6</v>
      </c>
      <c r="L8" s="4" t="s">
        <v>6</v>
      </c>
      <c r="M8" s="4" t="s">
        <v>6</v>
      </c>
      <c r="N8" s="4" t="s">
        <v>6</v>
      </c>
      <c r="O8" s="4"/>
      <c r="P8" s="4" t="s">
        <v>6</v>
      </c>
      <c r="Q8" s="4"/>
      <c r="R8" s="4" t="s">
        <v>6</v>
      </c>
      <c r="S8" s="4" t="s">
        <v>6</v>
      </c>
      <c r="T8" s="4" t="s">
        <v>6</v>
      </c>
      <c r="U8" s="4"/>
      <c r="V8" s="4" t="s">
        <v>6</v>
      </c>
      <c r="W8" s="4"/>
      <c r="X8" s="4" t="s">
        <v>6</v>
      </c>
      <c r="Y8" s="4" t="s">
        <v>6</v>
      </c>
      <c r="Z8" s="4" t="s">
        <v>6</v>
      </c>
    </row>
    <row r="9" spans="1:26">
      <c r="A9" s="2" t="s">
        <v>1119</v>
      </c>
      <c r="B9" s="4" t="s">
        <v>6</v>
      </c>
      <c r="C9" s="4" t="s">
        <v>6</v>
      </c>
      <c r="D9" s="4" t="s">
        <v>6</v>
      </c>
      <c r="E9" s="8">
        <v>96.4</v>
      </c>
      <c r="F9" s="4" t="s">
        <v>6</v>
      </c>
      <c r="G9" s="4" t="s">
        <v>6</v>
      </c>
      <c r="H9" s="4" t="s">
        <v>6</v>
      </c>
      <c r="I9" s="4" t="s">
        <v>6</v>
      </c>
      <c r="J9" s="4" t="s">
        <v>6</v>
      </c>
      <c r="K9" s="4" t="s">
        <v>6</v>
      </c>
      <c r="L9" s="4" t="s">
        <v>6</v>
      </c>
      <c r="M9" s="4" t="s">
        <v>6</v>
      </c>
      <c r="N9" s="4" t="s">
        <v>6</v>
      </c>
      <c r="O9" s="4"/>
      <c r="P9" s="4" t="s">
        <v>6</v>
      </c>
      <c r="Q9" s="4"/>
      <c r="R9" s="4" t="s">
        <v>6</v>
      </c>
      <c r="S9" s="4" t="s">
        <v>6</v>
      </c>
      <c r="T9" s="4" t="s">
        <v>6</v>
      </c>
      <c r="U9" s="4"/>
      <c r="V9" s="4" t="s">
        <v>6</v>
      </c>
      <c r="W9" s="4"/>
      <c r="X9" s="4" t="s">
        <v>6</v>
      </c>
      <c r="Y9" s="4" t="s">
        <v>6</v>
      </c>
      <c r="Z9" s="4" t="s">
        <v>6</v>
      </c>
    </row>
    <row r="10" spans="1:26" ht="45">
      <c r="A10" s="2" t="s">
        <v>1144</v>
      </c>
      <c r="B10" s="4" t="s">
        <v>6</v>
      </c>
      <c r="C10" s="4" t="s">
        <v>6</v>
      </c>
      <c r="D10" s="4" t="s">
        <v>6</v>
      </c>
      <c r="E10" s="4">
        <v>10</v>
      </c>
      <c r="F10" s="4" t="s">
        <v>6</v>
      </c>
      <c r="G10" s="4" t="s">
        <v>6</v>
      </c>
      <c r="H10" s="4" t="s">
        <v>6</v>
      </c>
      <c r="I10" s="4" t="s">
        <v>6</v>
      </c>
      <c r="J10" s="4" t="s">
        <v>6</v>
      </c>
      <c r="K10" s="4" t="s">
        <v>6</v>
      </c>
      <c r="L10" s="4" t="s">
        <v>6</v>
      </c>
      <c r="M10" s="4" t="s">
        <v>6</v>
      </c>
      <c r="N10" s="4" t="s">
        <v>6</v>
      </c>
      <c r="O10" s="4"/>
      <c r="P10" s="4" t="s">
        <v>6</v>
      </c>
      <c r="Q10" s="4"/>
      <c r="R10" s="4" t="s">
        <v>6</v>
      </c>
      <c r="S10" s="4" t="s">
        <v>6</v>
      </c>
      <c r="T10" s="4" t="s">
        <v>6</v>
      </c>
      <c r="U10" s="4"/>
      <c r="V10" s="4" t="s">
        <v>6</v>
      </c>
      <c r="W10" s="4"/>
      <c r="X10" s="4" t="s">
        <v>6</v>
      </c>
      <c r="Y10" s="4" t="s">
        <v>6</v>
      </c>
      <c r="Z10" s="4" t="s">
        <v>6</v>
      </c>
    </row>
    <row r="11" spans="1:26">
      <c r="A11" s="2" t="s">
        <v>1121</v>
      </c>
      <c r="B11" s="4" t="s">
        <v>6</v>
      </c>
      <c r="C11" s="4" t="s">
        <v>6</v>
      </c>
      <c r="D11" s="4" t="s">
        <v>6</v>
      </c>
      <c r="E11" s="4" t="s">
        <v>1080</v>
      </c>
      <c r="F11" s="4" t="s">
        <v>6</v>
      </c>
      <c r="G11" s="4" t="s">
        <v>6</v>
      </c>
      <c r="H11" s="4" t="s">
        <v>6</v>
      </c>
      <c r="I11" s="4" t="s">
        <v>6</v>
      </c>
      <c r="J11" s="4" t="s">
        <v>6</v>
      </c>
      <c r="K11" s="4" t="s">
        <v>6</v>
      </c>
      <c r="L11" s="4" t="s">
        <v>6</v>
      </c>
      <c r="M11" s="4" t="s">
        <v>6</v>
      </c>
      <c r="N11" s="4" t="s">
        <v>6</v>
      </c>
      <c r="O11" s="4"/>
      <c r="P11" s="4" t="s">
        <v>6</v>
      </c>
      <c r="Q11" s="4"/>
      <c r="R11" s="4" t="s">
        <v>6</v>
      </c>
      <c r="S11" s="4" t="s">
        <v>6</v>
      </c>
      <c r="T11" s="4" t="s">
        <v>6</v>
      </c>
      <c r="U11" s="4"/>
      <c r="V11" s="4" t="s">
        <v>6</v>
      </c>
      <c r="W11" s="4"/>
      <c r="X11" s="4" t="s">
        <v>6</v>
      </c>
      <c r="Y11" s="4" t="s">
        <v>6</v>
      </c>
      <c r="Z11" s="4" t="s">
        <v>6</v>
      </c>
    </row>
    <row r="12" spans="1:26">
      <c r="A12" s="2" t="s">
        <v>1122</v>
      </c>
      <c r="B12" s="4" t="s">
        <v>6</v>
      </c>
      <c r="C12" s="4" t="s">
        <v>6</v>
      </c>
      <c r="D12" s="4" t="s">
        <v>6</v>
      </c>
      <c r="E12" s="4">
        <v>10</v>
      </c>
      <c r="F12" s="4" t="s">
        <v>6</v>
      </c>
      <c r="G12" s="4" t="s">
        <v>6</v>
      </c>
      <c r="H12" s="4" t="s">
        <v>6</v>
      </c>
      <c r="I12" s="4" t="s">
        <v>6</v>
      </c>
      <c r="J12" s="4" t="s">
        <v>6</v>
      </c>
      <c r="K12" s="4" t="s">
        <v>6</v>
      </c>
      <c r="L12" s="4" t="s">
        <v>6</v>
      </c>
      <c r="M12" s="4" t="s">
        <v>6</v>
      </c>
      <c r="N12" s="4" t="s">
        <v>6</v>
      </c>
      <c r="O12" s="4"/>
      <c r="P12" s="4" t="s">
        <v>6</v>
      </c>
      <c r="Q12" s="4"/>
      <c r="R12" s="4" t="s">
        <v>6</v>
      </c>
      <c r="S12" s="4" t="s">
        <v>6</v>
      </c>
      <c r="T12" s="4" t="s">
        <v>6</v>
      </c>
      <c r="U12" s="4"/>
      <c r="V12" s="4" t="s">
        <v>6</v>
      </c>
      <c r="W12" s="4"/>
      <c r="X12" s="4" t="s">
        <v>6</v>
      </c>
      <c r="Y12" s="4" t="s">
        <v>6</v>
      </c>
      <c r="Z12" s="4" t="s">
        <v>6</v>
      </c>
    </row>
    <row r="13" spans="1:26">
      <c r="A13" s="2" t="s">
        <v>1145</v>
      </c>
      <c r="B13" s="9">
        <v>1317.3</v>
      </c>
      <c r="C13" s="4">
        <v>903.1</v>
      </c>
      <c r="D13" s="4">
        <v>574.9</v>
      </c>
      <c r="E13" s="4" t="s">
        <v>6</v>
      </c>
      <c r="F13" s="4" t="s">
        <v>6</v>
      </c>
      <c r="G13" s="4" t="s">
        <v>6</v>
      </c>
      <c r="H13" s="4" t="s">
        <v>6</v>
      </c>
      <c r="I13" s="4" t="s">
        <v>6</v>
      </c>
      <c r="J13" s="4" t="s">
        <v>6</v>
      </c>
      <c r="K13" s="4" t="s">
        <v>6</v>
      </c>
      <c r="L13" s="4" t="s">
        <v>6</v>
      </c>
      <c r="M13" s="4" t="s">
        <v>6</v>
      </c>
      <c r="N13" s="4" t="s">
        <v>6</v>
      </c>
      <c r="O13" s="4"/>
      <c r="P13" s="4" t="s">
        <v>6</v>
      </c>
      <c r="Q13" s="4"/>
      <c r="R13" s="4" t="s">
        <v>6</v>
      </c>
      <c r="S13" s="4" t="s">
        <v>6</v>
      </c>
      <c r="T13" s="4" t="s">
        <v>6</v>
      </c>
      <c r="U13" s="4"/>
      <c r="V13" s="4" t="s">
        <v>6</v>
      </c>
      <c r="W13" s="4"/>
      <c r="X13" s="4" t="s">
        <v>6</v>
      </c>
      <c r="Y13" s="4" t="s">
        <v>6</v>
      </c>
      <c r="Z13" s="4">
        <v>87</v>
      </c>
    </row>
    <row r="14" spans="1:26">
      <c r="A14" s="2" t="s">
        <v>90</v>
      </c>
      <c r="B14" s="4">
        <v>12.6</v>
      </c>
      <c r="C14" s="4">
        <v>7.4</v>
      </c>
      <c r="D14" s="4">
        <v>6</v>
      </c>
      <c r="E14" s="4" t="s">
        <v>6</v>
      </c>
      <c r="F14" s="4">
        <v>6.4</v>
      </c>
      <c r="G14" s="4">
        <v>1.9</v>
      </c>
      <c r="H14" s="4" t="s">
        <v>6</v>
      </c>
      <c r="I14" s="4" t="s">
        <v>6</v>
      </c>
      <c r="J14" s="4" t="s">
        <v>6</v>
      </c>
      <c r="K14" s="4" t="s">
        <v>6</v>
      </c>
      <c r="L14" s="4" t="s">
        <v>6</v>
      </c>
      <c r="M14" s="4" t="s">
        <v>6</v>
      </c>
      <c r="N14" s="4" t="s">
        <v>6</v>
      </c>
      <c r="O14" s="4"/>
      <c r="P14" s="4" t="s">
        <v>6</v>
      </c>
      <c r="Q14" s="4"/>
      <c r="R14" s="4" t="s">
        <v>6</v>
      </c>
      <c r="S14" s="4" t="s">
        <v>6</v>
      </c>
      <c r="T14" s="4" t="s">
        <v>6</v>
      </c>
      <c r="U14" s="4"/>
      <c r="V14" s="4" t="s">
        <v>6</v>
      </c>
      <c r="W14" s="4"/>
      <c r="X14" s="4" t="s">
        <v>6</v>
      </c>
      <c r="Y14" s="4" t="s">
        <v>6</v>
      </c>
      <c r="Z14" s="4" t="s">
        <v>6</v>
      </c>
    </row>
    <row r="15" spans="1:26">
      <c r="A15" s="2" t="s">
        <v>1136</v>
      </c>
      <c r="B15" s="4" t="s">
        <v>6</v>
      </c>
      <c r="C15" s="4" t="s">
        <v>6</v>
      </c>
      <c r="D15" s="4" t="s">
        <v>6</v>
      </c>
      <c r="E15" s="4" t="s">
        <v>6</v>
      </c>
      <c r="F15" s="4">
        <v>2</v>
      </c>
      <c r="G15" s="4" t="s">
        <v>6</v>
      </c>
      <c r="H15" s="4" t="s">
        <v>6</v>
      </c>
      <c r="I15" s="4" t="s">
        <v>6</v>
      </c>
      <c r="J15" s="4" t="s">
        <v>6</v>
      </c>
      <c r="K15" s="4" t="s">
        <v>6</v>
      </c>
      <c r="L15" s="4" t="s">
        <v>6</v>
      </c>
      <c r="M15" s="4" t="s">
        <v>6</v>
      </c>
      <c r="N15" s="4" t="s">
        <v>6</v>
      </c>
      <c r="O15" s="4"/>
      <c r="P15" s="4" t="s">
        <v>6</v>
      </c>
      <c r="Q15" s="4"/>
      <c r="R15" s="4" t="s">
        <v>6</v>
      </c>
      <c r="S15" s="4" t="s">
        <v>6</v>
      </c>
      <c r="T15" s="4" t="s">
        <v>6</v>
      </c>
      <c r="U15" s="4"/>
      <c r="V15" s="4" t="s">
        <v>6</v>
      </c>
      <c r="W15" s="4"/>
      <c r="X15" s="4" t="s">
        <v>6</v>
      </c>
      <c r="Y15" s="4" t="s">
        <v>6</v>
      </c>
      <c r="Z15" s="4" t="s">
        <v>6</v>
      </c>
    </row>
    <row r="16" spans="1:26" ht="17.25">
      <c r="A16" s="2" t="s">
        <v>1079</v>
      </c>
      <c r="B16" s="4" t="s">
        <v>6</v>
      </c>
      <c r="C16" s="4" t="s">
        <v>6</v>
      </c>
      <c r="D16" s="4" t="s">
        <v>6</v>
      </c>
      <c r="E16" s="4" t="s">
        <v>6</v>
      </c>
      <c r="F16" s="4" t="s">
        <v>6</v>
      </c>
      <c r="G16" s="4" t="s">
        <v>6</v>
      </c>
      <c r="H16" s="4" t="s">
        <v>6</v>
      </c>
      <c r="I16" s="4" t="s">
        <v>6</v>
      </c>
      <c r="J16" s="4" t="s">
        <v>6</v>
      </c>
      <c r="K16" s="4" t="s">
        <v>1085</v>
      </c>
      <c r="L16" s="4" t="s">
        <v>1081</v>
      </c>
      <c r="M16" s="4" t="s">
        <v>1081</v>
      </c>
      <c r="N16" s="4" t="s">
        <v>1081</v>
      </c>
      <c r="O16" s="10" t="s">
        <v>52</v>
      </c>
      <c r="P16" s="4" t="s">
        <v>1080</v>
      </c>
      <c r="Q16" s="10" t="s">
        <v>1078</v>
      </c>
      <c r="R16" s="4" t="s">
        <v>1083</v>
      </c>
      <c r="S16" s="4" t="s">
        <v>1081</v>
      </c>
      <c r="T16" s="4" t="s">
        <v>1082</v>
      </c>
      <c r="U16" s="10" t="s">
        <v>52</v>
      </c>
      <c r="V16" s="4" t="s">
        <v>1081</v>
      </c>
      <c r="W16" s="10" t="s">
        <v>1078</v>
      </c>
      <c r="X16" s="4" t="s">
        <v>1084</v>
      </c>
      <c r="Y16" s="4" t="s">
        <v>1084</v>
      </c>
      <c r="Z16" s="4" t="s">
        <v>6</v>
      </c>
    </row>
    <row r="17" spans="1:26" ht="30">
      <c r="A17" s="2" t="s">
        <v>1125</v>
      </c>
      <c r="B17" s="4" t="s">
        <v>6</v>
      </c>
      <c r="C17" s="4" t="s">
        <v>6</v>
      </c>
      <c r="D17" s="4" t="s">
        <v>6</v>
      </c>
      <c r="E17" s="4" t="s">
        <v>6</v>
      </c>
      <c r="F17" s="4" t="s">
        <v>6</v>
      </c>
      <c r="G17" s="4" t="s">
        <v>6</v>
      </c>
      <c r="H17" s="4" t="s">
        <v>6</v>
      </c>
      <c r="I17" s="4">
        <v>10</v>
      </c>
      <c r="J17" s="4" t="s">
        <v>6</v>
      </c>
      <c r="K17" s="4" t="s">
        <v>6</v>
      </c>
      <c r="L17" s="4" t="s">
        <v>6</v>
      </c>
      <c r="M17" s="4" t="s">
        <v>6</v>
      </c>
      <c r="N17" s="4" t="s">
        <v>6</v>
      </c>
      <c r="O17" s="4"/>
      <c r="P17" s="4" t="s">
        <v>6</v>
      </c>
      <c r="Q17" s="4"/>
      <c r="R17" s="4" t="s">
        <v>6</v>
      </c>
      <c r="S17" s="4" t="s">
        <v>6</v>
      </c>
      <c r="T17" s="4" t="s">
        <v>6</v>
      </c>
      <c r="U17" s="4"/>
      <c r="V17" s="4" t="s">
        <v>6</v>
      </c>
      <c r="W17" s="4"/>
      <c r="X17" s="4" t="s">
        <v>6</v>
      </c>
      <c r="Y17" s="4" t="s">
        <v>6</v>
      </c>
      <c r="Z17" s="4" t="s">
        <v>6</v>
      </c>
    </row>
    <row r="18" spans="1:26" ht="30">
      <c r="A18" s="2" t="s">
        <v>1127</v>
      </c>
      <c r="B18" s="4" t="s">
        <v>6</v>
      </c>
      <c r="C18" s="4" t="s">
        <v>6</v>
      </c>
      <c r="D18" s="4" t="s">
        <v>6</v>
      </c>
      <c r="E18" s="4" t="s">
        <v>6</v>
      </c>
      <c r="F18" s="4">
        <v>134</v>
      </c>
      <c r="G18" s="4" t="s">
        <v>6</v>
      </c>
      <c r="H18" s="4" t="s">
        <v>6</v>
      </c>
      <c r="I18" s="4" t="s">
        <v>6</v>
      </c>
      <c r="J18" s="4" t="s">
        <v>6</v>
      </c>
      <c r="K18" s="4" t="s">
        <v>6</v>
      </c>
      <c r="L18" s="4" t="s">
        <v>6</v>
      </c>
      <c r="M18" s="4" t="s">
        <v>6</v>
      </c>
      <c r="N18" s="4" t="s">
        <v>6</v>
      </c>
      <c r="O18" s="4"/>
      <c r="P18" s="4" t="s">
        <v>6</v>
      </c>
      <c r="Q18" s="4"/>
      <c r="R18" s="4" t="s">
        <v>6</v>
      </c>
      <c r="S18" s="4" t="s">
        <v>6</v>
      </c>
      <c r="T18" s="4" t="s">
        <v>6</v>
      </c>
      <c r="U18" s="4"/>
      <c r="V18" s="4" t="s">
        <v>6</v>
      </c>
      <c r="W18" s="4"/>
      <c r="X18" s="4" t="s">
        <v>6</v>
      </c>
      <c r="Y18" s="4" t="s">
        <v>6</v>
      </c>
      <c r="Z18" s="4" t="s">
        <v>6</v>
      </c>
    </row>
    <row r="19" spans="1:26" ht="30">
      <c r="A19" s="2" t="s">
        <v>1128</v>
      </c>
      <c r="B19" s="4" t="s">
        <v>6</v>
      </c>
      <c r="C19" s="4" t="s">
        <v>6</v>
      </c>
      <c r="D19" s="4" t="s">
        <v>6</v>
      </c>
      <c r="E19" s="4" t="s">
        <v>6</v>
      </c>
      <c r="F19" s="4">
        <v>4.7</v>
      </c>
      <c r="G19" s="4" t="s">
        <v>6</v>
      </c>
      <c r="H19" s="4" t="s">
        <v>6</v>
      </c>
      <c r="I19" s="4" t="s">
        <v>6</v>
      </c>
      <c r="J19" s="4" t="s">
        <v>6</v>
      </c>
      <c r="K19" s="4" t="s">
        <v>6</v>
      </c>
      <c r="L19" s="4" t="s">
        <v>6</v>
      </c>
      <c r="M19" s="4" t="s">
        <v>6</v>
      </c>
      <c r="N19" s="4" t="s">
        <v>6</v>
      </c>
      <c r="O19" s="4"/>
      <c r="P19" s="4" t="s">
        <v>6</v>
      </c>
      <c r="Q19" s="4"/>
      <c r="R19" s="4" t="s">
        <v>6</v>
      </c>
      <c r="S19" s="4" t="s">
        <v>6</v>
      </c>
      <c r="T19" s="4" t="s">
        <v>6</v>
      </c>
      <c r="U19" s="4"/>
      <c r="V19" s="4" t="s">
        <v>6</v>
      </c>
      <c r="W19" s="4"/>
      <c r="X19" s="4" t="s">
        <v>6</v>
      </c>
      <c r="Y19" s="4" t="s">
        <v>6</v>
      </c>
      <c r="Z19" s="4" t="s">
        <v>6</v>
      </c>
    </row>
    <row r="20" spans="1:26" ht="30">
      <c r="A20" s="2" t="s">
        <v>1146</v>
      </c>
      <c r="B20" s="4" t="s">
        <v>6</v>
      </c>
      <c r="C20" s="4" t="s">
        <v>6</v>
      </c>
      <c r="D20" s="4" t="s">
        <v>6</v>
      </c>
      <c r="E20" s="4" t="s">
        <v>6</v>
      </c>
      <c r="F20" s="8">
        <v>1.2</v>
      </c>
      <c r="G20" s="4" t="s">
        <v>6</v>
      </c>
      <c r="H20" s="4" t="s">
        <v>6</v>
      </c>
      <c r="I20" s="4" t="s">
        <v>6</v>
      </c>
      <c r="J20" s="4" t="s">
        <v>6</v>
      </c>
      <c r="K20" s="4" t="s">
        <v>6</v>
      </c>
      <c r="L20" s="4" t="s">
        <v>6</v>
      </c>
      <c r="M20" s="4" t="s">
        <v>6</v>
      </c>
      <c r="N20" s="4" t="s">
        <v>6</v>
      </c>
      <c r="O20" s="4"/>
      <c r="P20" s="4" t="s">
        <v>6</v>
      </c>
      <c r="Q20" s="4"/>
      <c r="R20" s="4" t="s">
        <v>6</v>
      </c>
      <c r="S20" s="4" t="s">
        <v>6</v>
      </c>
      <c r="T20" s="4" t="s">
        <v>6</v>
      </c>
      <c r="U20" s="4"/>
      <c r="V20" s="4" t="s">
        <v>6</v>
      </c>
      <c r="W20" s="4"/>
      <c r="X20" s="4" t="s">
        <v>6</v>
      </c>
      <c r="Y20" s="4" t="s">
        <v>6</v>
      </c>
      <c r="Z20" s="4" t="s">
        <v>6</v>
      </c>
    </row>
    <row r="21" spans="1:26">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c r="A22" s="2" t="s">
        <v>52</v>
      </c>
      <c r="B22" s="12" t="s">
        <v>1099</v>
      </c>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15" customHeight="1">
      <c r="A23" s="2" t="s">
        <v>1078</v>
      </c>
      <c r="B23" s="12" t="s">
        <v>1098</v>
      </c>
      <c r="C23" s="12"/>
      <c r="D23" s="12"/>
      <c r="E23" s="12"/>
      <c r="F23" s="12"/>
      <c r="G23" s="12"/>
      <c r="H23" s="12"/>
      <c r="I23" s="12"/>
      <c r="J23" s="12"/>
      <c r="K23" s="12"/>
      <c r="L23" s="12"/>
      <c r="M23" s="12"/>
      <c r="N23" s="12"/>
      <c r="O23" s="12"/>
      <c r="P23" s="12"/>
      <c r="Q23" s="12"/>
      <c r="R23" s="12"/>
      <c r="S23" s="12"/>
      <c r="T23" s="12"/>
      <c r="U23" s="12"/>
      <c r="V23" s="12"/>
      <c r="W23" s="12"/>
      <c r="X23" s="12"/>
      <c r="Y23" s="12"/>
      <c r="Z23" s="12"/>
    </row>
  </sheetData>
  <mergeCells count="29">
    <mergeCell ref="B23:Z23"/>
    <mergeCell ref="V2:W2"/>
    <mergeCell ref="V3:W3"/>
    <mergeCell ref="V4:W4"/>
    <mergeCell ref="V5:W5"/>
    <mergeCell ref="A21:Z21"/>
    <mergeCell ref="B22:Z22"/>
    <mergeCell ref="P4:Q4"/>
    <mergeCell ref="P5:Q5"/>
    <mergeCell ref="T2:U2"/>
    <mergeCell ref="T3:U3"/>
    <mergeCell ref="T4:U4"/>
    <mergeCell ref="T5:U5"/>
    <mergeCell ref="Y1:Z1"/>
    <mergeCell ref="B2:B5"/>
    <mergeCell ref="C2:C5"/>
    <mergeCell ref="D2:D5"/>
    <mergeCell ref="N2:O2"/>
    <mergeCell ref="N3:O3"/>
    <mergeCell ref="N4:O4"/>
    <mergeCell ref="N5:O5"/>
    <mergeCell ref="P2:Q2"/>
    <mergeCell ref="P3:Q3"/>
    <mergeCell ref="B1:D1"/>
    <mergeCell ref="F1:G1"/>
    <mergeCell ref="I1:J1"/>
    <mergeCell ref="K1:L1"/>
    <mergeCell ref="M1:R1"/>
    <mergeCell ref="T1:X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28515625" bestFit="1" customWidth="1"/>
    <col min="6" max="6" width="26.7109375" bestFit="1" customWidth="1"/>
    <col min="7" max="7" width="27.5703125" bestFit="1" customWidth="1"/>
    <col min="8" max="8" width="23.85546875" bestFit="1" customWidth="1"/>
  </cols>
  <sheetData>
    <row r="1" spans="1:8" ht="45">
      <c r="A1" s="1" t="s">
        <v>1147</v>
      </c>
      <c r="B1" s="7" t="s">
        <v>2</v>
      </c>
      <c r="C1" s="7" t="s">
        <v>35</v>
      </c>
      <c r="D1" s="7" t="s">
        <v>84</v>
      </c>
      <c r="E1" s="1" t="s">
        <v>1063</v>
      </c>
      <c r="F1" s="1" t="s">
        <v>1063</v>
      </c>
      <c r="G1" s="1" t="s">
        <v>1063</v>
      </c>
      <c r="H1" s="1" t="s">
        <v>1063</v>
      </c>
    </row>
    <row r="2" spans="1:8">
      <c r="A2" s="1" t="s">
        <v>34</v>
      </c>
      <c r="B2" s="7"/>
      <c r="C2" s="7"/>
      <c r="D2" s="7"/>
      <c r="E2" s="1" t="s">
        <v>995</v>
      </c>
      <c r="F2" s="1" t="s">
        <v>292</v>
      </c>
      <c r="G2" s="1" t="s">
        <v>1055</v>
      </c>
      <c r="H2" s="1" t="s">
        <v>1054</v>
      </c>
    </row>
    <row r="3" spans="1:8">
      <c r="A3" s="1"/>
      <c r="B3" s="7"/>
      <c r="C3" s="7"/>
      <c r="D3" s="7"/>
      <c r="E3" s="1"/>
      <c r="F3" s="1" t="s">
        <v>995</v>
      </c>
      <c r="G3" s="1" t="s">
        <v>995</v>
      </c>
      <c r="H3" s="1" t="s">
        <v>995</v>
      </c>
    </row>
    <row r="4" spans="1:8">
      <c r="A4" s="3" t="s">
        <v>987</v>
      </c>
      <c r="B4" s="4" t="s">
        <v>6</v>
      </c>
      <c r="C4" s="4" t="s">
        <v>6</v>
      </c>
      <c r="D4" s="4" t="s">
        <v>6</v>
      </c>
      <c r="E4" s="4" t="s">
        <v>6</v>
      </c>
      <c r="F4" s="4" t="s">
        <v>6</v>
      </c>
      <c r="G4" s="4" t="s">
        <v>6</v>
      </c>
      <c r="H4" s="4" t="s">
        <v>6</v>
      </c>
    </row>
    <row r="5" spans="1:8">
      <c r="A5" s="2" t="s">
        <v>267</v>
      </c>
      <c r="B5" s="4" t="s">
        <v>6</v>
      </c>
      <c r="C5" s="4" t="s">
        <v>6</v>
      </c>
      <c r="D5" s="4" t="s">
        <v>6</v>
      </c>
      <c r="E5" s="8">
        <v>24.7</v>
      </c>
      <c r="F5" s="4" t="s">
        <v>6</v>
      </c>
      <c r="G5" s="4" t="s">
        <v>6</v>
      </c>
      <c r="H5" s="4" t="s">
        <v>6</v>
      </c>
    </row>
    <row r="6" spans="1:8">
      <c r="A6" s="2" t="s">
        <v>289</v>
      </c>
      <c r="B6" s="4" t="s">
        <v>6</v>
      </c>
      <c r="C6" s="4" t="s">
        <v>6</v>
      </c>
      <c r="D6" s="4" t="s">
        <v>6</v>
      </c>
      <c r="E6" s="4">
        <v>9.1999999999999993</v>
      </c>
      <c r="F6" s="4" t="s">
        <v>6</v>
      </c>
      <c r="G6" s="4" t="s">
        <v>6</v>
      </c>
      <c r="H6" s="4" t="s">
        <v>6</v>
      </c>
    </row>
    <row r="7" spans="1:8">
      <c r="A7" s="2" t="s">
        <v>41</v>
      </c>
      <c r="B7" s="4" t="s">
        <v>6</v>
      </c>
      <c r="C7" s="4" t="s">
        <v>6</v>
      </c>
      <c r="D7" s="4" t="s">
        <v>6</v>
      </c>
      <c r="E7" s="4">
        <v>1.1000000000000001</v>
      </c>
      <c r="F7" s="4" t="s">
        <v>6</v>
      </c>
      <c r="G7" s="4" t="s">
        <v>6</v>
      </c>
      <c r="H7" s="4" t="s">
        <v>6</v>
      </c>
    </row>
    <row r="8" spans="1:8">
      <c r="A8" s="2" t="s">
        <v>291</v>
      </c>
      <c r="B8" s="4" t="s">
        <v>6</v>
      </c>
      <c r="C8" s="4" t="s">
        <v>6</v>
      </c>
      <c r="D8" s="4" t="s">
        <v>6</v>
      </c>
      <c r="E8" s="4">
        <v>14.7</v>
      </c>
      <c r="F8" s="4" t="s">
        <v>6</v>
      </c>
      <c r="G8" s="4" t="s">
        <v>6</v>
      </c>
      <c r="H8" s="4" t="s">
        <v>6</v>
      </c>
    </row>
    <row r="9" spans="1:8">
      <c r="A9" s="2" t="s">
        <v>1148</v>
      </c>
      <c r="B9" s="4" t="s">
        <v>6</v>
      </c>
      <c r="C9" s="4" t="s">
        <v>6</v>
      </c>
      <c r="D9" s="4" t="s">
        <v>6</v>
      </c>
      <c r="E9" s="4" t="s">
        <v>6</v>
      </c>
      <c r="F9" s="4">
        <v>36</v>
      </c>
      <c r="G9" s="4">
        <v>3.5</v>
      </c>
      <c r="H9" s="4">
        <v>5.0999999999999996</v>
      </c>
    </row>
    <row r="10" spans="1:8">
      <c r="A10" s="2" t="s">
        <v>272</v>
      </c>
      <c r="B10" s="4" t="s">
        <v>6</v>
      </c>
      <c r="C10" s="4" t="s">
        <v>6</v>
      </c>
      <c r="D10" s="4" t="s">
        <v>6</v>
      </c>
      <c r="E10" s="4">
        <v>0.4</v>
      </c>
      <c r="F10" s="4" t="s">
        <v>6</v>
      </c>
      <c r="G10" s="4" t="s">
        <v>6</v>
      </c>
      <c r="H10" s="4" t="s">
        <v>6</v>
      </c>
    </row>
    <row r="11" spans="1:8">
      <c r="A11" s="2" t="s">
        <v>46</v>
      </c>
      <c r="B11" s="4">
        <v>379.5</v>
      </c>
      <c r="C11" s="4">
        <v>206.6</v>
      </c>
      <c r="D11" s="4">
        <v>153.5</v>
      </c>
      <c r="E11" s="4">
        <v>59.1</v>
      </c>
      <c r="F11" s="4" t="s">
        <v>6</v>
      </c>
      <c r="G11" s="4" t="s">
        <v>6</v>
      </c>
      <c r="H11" s="4" t="s">
        <v>6</v>
      </c>
    </row>
    <row r="12" spans="1:8">
      <c r="A12" s="2" t="s">
        <v>296</v>
      </c>
      <c r="B12" s="4" t="s">
        <v>6</v>
      </c>
      <c r="C12" s="4" t="s">
        <v>6</v>
      </c>
      <c r="D12" s="4" t="s">
        <v>6</v>
      </c>
      <c r="E12" s="4">
        <v>153.80000000000001</v>
      </c>
      <c r="F12" s="4" t="s">
        <v>6</v>
      </c>
      <c r="G12" s="4" t="s">
        <v>6</v>
      </c>
      <c r="H12" s="4" t="s">
        <v>6</v>
      </c>
    </row>
    <row r="13" spans="1:8">
      <c r="A13" s="2" t="s">
        <v>55</v>
      </c>
      <c r="B13" s="4" t="s">
        <v>6</v>
      </c>
      <c r="C13" s="4" t="s">
        <v>6</v>
      </c>
      <c r="D13" s="4" t="s">
        <v>6</v>
      </c>
      <c r="E13" s="4">
        <v>16.8</v>
      </c>
      <c r="F13" s="4" t="s">
        <v>6</v>
      </c>
      <c r="G13" s="4" t="s">
        <v>6</v>
      </c>
      <c r="H13" s="4" t="s">
        <v>6</v>
      </c>
    </row>
    <row r="14" spans="1:8">
      <c r="A14" s="2" t="s">
        <v>297</v>
      </c>
      <c r="B14" s="4" t="s">
        <v>6</v>
      </c>
      <c r="C14" s="4" t="s">
        <v>6</v>
      </c>
      <c r="D14" s="4" t="s">
        <v>6</v>
      </c>
      <c r="E14" s="4">
        <v>2.2999999999999998</v>
      </c>
      <c r="F14" s="4" t="s">
        <v>6</v>
      </c>
      <c r="G14" s="4" t="s">
        <v>6</v>
      </c>
      <c r="H14" s="4" t="s">
        <v>6</v>
      </c>
    </row>
    <row r="15" spans="1:8">
      <c r="A15" s="2" t="s">
        <v>1138</v>
      </c>
      <c r="B15" s="4" t="s">
        <v>6</v>
      </c>
      <c r="C15" s="4" t="s">
        <v>6</v>
      </c>
      <c r="D15" s="4" t="s">
        <v>6</v>
      </c>
      <c r="E15" s="4">
        <v>0.5</v>
      </c>
      <c r="F15" s="4" t="s">
        <v>6</v>
      </c>
      <c r="G15" s="4" t="s">
        <v>6</v>
      </c>
      <c r="H15" s="4" t="s">
        <v>6</v>
      </c>
    </row>
    <row r="16" spans="1:8">
      <c r="A16" s="2" t="s">
        <v>276</v>
      </c>
      <c r="B16" s="4" t="s">
        <v>6</v>
      </c>
      <c r="C16" s="4" t="s">
        <v>6</v>
      </c>
      <c r="D16" s="4" t="s">
        <v>6</v>
      </c>
      <c r="E16" s="4">
        <v>0.5</v>
      </c>
      <c r="F16" s="4" t="s">
        <v>6</v>
      </c>
      <c r="G16" s="4" t="s">
        <v>6</v>
      </c>
      <c r="H16" s="4" t="s">
        <v>6</v>
      </c>
    </row>
    <row r="17" spans="1:8">
      <c r="A17" s="2" t="s">
        <v>1139</v>
      </c>
      <c r="B17" s="4" t="s">
        <v>6</v>
      </c>
      <c r="C17" s="4" t="s">
        <v>6</v>
      </c>
      <c r="D17" s="4" t="s">
        <v>6</v>
      </c>
      <c r="E17" s="4">
        <v>37.299999999999997</v>
      </c>
      <c r="F17" s="4" t="s">
        <v>6</v>
      </c>
      <c r="G17" s="4" t="s">
        <v>6</v>
      </c>
      <c r="H17" s="4" t="s">
        <v>6</v>
      </c>
    </row>
    <row r="18" spans="1:8">
      <c r="A18" s="2" t="s">
        <v>300</v>
      </c>
      <c r="B18" s="4" t="s">
        <v>6</v>
      </c>
      <c r="C18" s="4" t="s">
        <v>6</v>
      </c>
      <c r="D18" s="4" t="s">
        <v>6</v>
      </c>
      <c r="E18" s="4">
        <v>57.4</v>
      </c>
      <c r="F18" s="4" t="s">
        <v>6</v>
      </c>
      <c r="G18" s="4" t="s">
        <v>6</v>
      </c>
      <c r="H18" s="4" t="s">
        <v>6</v>
      </c>
    </row>
    <row r="19" spans="1:8">
      <c r="A19" s="2" t="s">
        <v>301</v>
      </c>
      <c r="B19" s="4" t="s">
        <v>6</v>
      </c>
      <c r="C19" s="4" t="s">
        <v>6</v>
      </c>
      <c r="D19" s="4" t="s">
        <v>6</v>
      </c>
      <c r="E19" s="8">
        <v>96.4</v>
      </c>
      <c r="F19" s="4" t="s">
        <v>6</v>
      </c>
      <c r="G19" s="4" t="s">
        <v>6</v>
      </c>
      <c r="H19" s="4" t="s">
        <v>6</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12.28515625" bestFit="1" customWidth="1"/>
    <col min="5" max="10" width="15.85546875" bestFit="1" customWidth="1"/>
  </cols>
  <sheetData>
    <row r="1" spans="1:10" ht="15" customHeight="1">
      <c r="A1" s="1" t="s">
        <v>1149</v>
      </c>
      <c r="B1" s="7" t="s">
        <v>1</v>
      </c>
      <c r="C1" s="7"/>
      <c r="D1" s="7"/>
      <c r="E1" s="1" t="s">
        <v>1048</v>
      </c>
      <c r="F1" s="7" t="s">
        <v>1150</v>
      </c>
      <c r="G1" s="7"/>
      <c r="H1" s="7"/>
      <c r="I1" s="1"/>
      <c r="J1" s="1"/>
    </row>
    <row r="2" spans="1:10">
      <c r="A2" s="1" t="s">
        <v>34</v>
      </c>
      <c r="B2" s="1" t="s">
        <v>2</v>
      </c>
      <c r="C2" s="1" t="s">
        <v>35</v>
      </c>
      <c r="D2" s="1" t="s">
        <v>84</v>
      </c>
      <c r="E2" s="1" t="s">
        <v>1151</v>
      </c>
      <c r="F2" s="1" t="s">
        <v>1152</v>
      </c>
      <c r="G2" s="1" t="s">
        <v>4</v>
      </c>
      <c r="H2" s="1" t="s">
        <v>4</v>
      </c>
      <c r="I2" s="1" t="s">
        <v>2</v>
      </c>
      <c r="J2" s="1" t="s">
        <v>84</v>
      </c>
    </row>
    <row r="3" spans="1:10">
      <c r="A3" s="1"/>
      <c r="B3" s="1" t="s">
        <v>1049</v>
      </c>
      <c r="C3" s="1" t="s">
        <v>1049</v>
      </c>
      <c r="D3" s="1" t="s">
        <v>1049</v>
      </c>
      <c r="E3" s="1" t="s">
        <v>996</v>
      </c>
      <c r="F3" s="1" t="s">
        <v>996</v>
      </c>
      <c r="G3" s="1" t="s">
        <v>996</v>
      </c>
      <c r="H3" s="1" t="s">
        <v>996</v>
      </c>
      <c r="I3" s="1" t="s">
        <v>996</v>
      </c>
      <c r="J3" s="1" t="s">
        <v>996</v>
      </c>
    </row>
    <row r="4" spans="1:10">
      <c r="A4" s="1"/>
      <c r="B4" s="1"/>
      <c r="C4" s="1"/>
      <c r="D4" s="1"/>
      <c r="E4" s="1" t="s">
        <v>1049</v>
      </c>
      <c r="F4" s="1" t="s">
        <v>1060</v>
      </c>
      <c r="G4" s="1" t="s">
        <v>1049</v>
      </c>
      <c r="H4" s="1" t="s">
        <v>1060</v>
      </c>
      <c r="I4" s="1"/>
      <c r="J4" s="1"/>
    </row>
    <row r="5" spans="1:10">
      <c r="A5" s="3" t="s">
        <v>987</v>
      </c>
      <c r="B5" s="4" t="s">
        <v>6</v>
      </c>
      <c r="C5" s="4" t="s">
        <v>6</v>
      </c>
      <c r="D5" s="4" t="s">
        <v>6</v>
      </c>
      <c r="E5" s="4" t="s">
        <v>6</v>
      </c>
      <c r="F5" s="4" t="s">
        <v>6</v>
      </c>
      <c r="G5" s="4" t="s">
        <v>6</v>
      </c>
      <c r="H5" s="4" t="s">
        <v>6</v>
      </c>
      <c r="I5" s="4" t="s">
        <v>6</v>
      </c>
      <c r="J5" s="4" t="s">
        <v>6</v>
      </c>
    </row>
    <row r="6" spans="1:10" ht="30">
      <c r="A6" s="2" t="s">
        <v>1153</v>
      </c>
      <c r="B6" s="4" t="s">
        <v>6</v>
      </c>
      <c r="C6" s="4" t="s">
        <v>6</v>
      </c>
      <c r="D6" s="4" t="s">
        <v>6</v>
      </c>
      <c r="E6" s="4" t="s">
        <v>6</v>
      </c>
      <c r="F6" s="4" t="s">
        <v>6</v>
      </c>
      <c r="G6" s="4" t="s">
        <v>6</v>
      </c>
      <c r="H6" s="4" t="s">
        <v>6</v>
      </c>
      <c r="I6" s="202">
        <v>0.9</v>
      </c>
      <c r="J6" s="202">
        <v>0.6</v>
      </c>
    </row>
    <row r="7" spans="1:10" ht="30">
      <c r="A7" s="2" t="s">
        <v>1072</v>
      </c>
      <c r="B7" s="4" t="s">
        <v>6</v>
      </c>
      <c r="C7" s="4" t="s">
        <v>6</v>
      </c>
      <c r="D7" s="4" t="s">
        <v>6</v>
      </c>
      <c r="E7" s="4" t="s">
        <v>6</v>
      </c>
      <c r="F7" s="202">
        <v>0.1</v>
      </c>
      <c r="G7" s="202">
        <v>0.2</v>
      </c>
      <c r="H7" s="202">
        <v>0.2</v>
      </c>
      <c r="I7" s="4" t="s">
        <v>6</v>
      </c>
      <c r="J7" s="4" t="s">
        <v>6</v>
      </c>
    </row>
    <row r="8" spans="1:10">
      <c r="A8" s="2" t="s">
        <v>1154</v>
      </c>
      <c r="B8" s="8">
        <v>92.2</v>
      </c>
      <c r="C8" s="6">
        <v>0</v>
      </c>
      <c r="D8" s="6">
        <v>0</v>
      </c>
      <c r="E8" s="8">
        <v>55.9</v>
      </c>
      <c r="F8" s="4">
        <v>225</v>
      </c>
      <c r="G8" s="8">
        <v>55.9</v>
      </c>
      <c r="H8" s="4">
        <v>343.2</v>
      </c>
      <c r="I8" s="4" t="s">
        <v>6</v>
      </c>
      <c r="J8" s="4" t="s">
        <v>6</v>
      </c>
    </row>
    <row r="9" spans="1:10">
      <c r="A9" s="2" t="s">
        <v>1155</v>
      </c>
      <c r="B9" s="4" t="s">
        <v>6</v>
      </c>
      <c r="C9" s="4" t="s">
        <v>6</v>
      </c>
      <c r="D9" s="4" t="s">
        <v>6</v>
      </c>
      <c r="E9" s="4" t="s">
        <v>6</v>
      </c>
      <c r="F9" s="4" t="s">
        <v>6</v>
      </c>
      <c r="G9" s="4" t="s">
        <v>6</v>
      </c>
      <c r="H9" s="4" t="s">
        <v>6</v>
      </c>
      <c r="I9" s="202">
        <v>1</v>
      </c>
      <c r="J9" s="4" t="s">
        <v>6</v>
      </c>
    </row>
  </sheetData>
  <mergeCells count="2">
    <mergeCell ref="B1:D1"/>
    <mergeCell ref="F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4.28515625" customWidth="1"/>
    <col min="3" max="3" width="5" customWidth="1"/>
    <col min="4" max="4" width="13.5703125" customWidth="1"/>
    <col min="5" max="5" width="5.7109375" customWidth="1"/>
    <col min="6" max="6" width="14.28515625" customWidth="1"/>
    <col min="7" max="7" width="5" customWidth="1"/>
  </cols>
  <sheetData>
    <row r="1" spans="1:7" ht="15" customHeight="1">
      <c r="A1" s="1" t="s">
        <v>103</v>
      </c>
      <c r="B1" s="7" t="s">
        <v>1</v>
      </c>
      <c r="C1" s="7"/>
      <c r="D1" s="7"/>
      <c r="E1" s="7"/>
      <c r="F1" s="7"/>
      <c r="G1" s="7"/>
    </row>
    <row r="2" spans="1:7" ht="15" customHeight="1">
      <c r="A2" s="1" t="s">
        <v>34</v>
      </c>
      <c r="B2" s="7" t="s">
        <v>2</v>
      </c>
      <c r="C2" s="7"/>
      <c r="D2" s="7" t="s">
        <v>35</v>
      </c>
      <c r="E2" s="7"/>
      <c r="F2" s="7" t="s">
        <v>84</v>
      </c>
      <c r="G2" s="7"/>
    </row>
    <row r="3" spans="1:7" ht="30">
      <c r="A3" s="3" t="s">
        <v>104</v>
      </c>
      <c r="B3" s="4" t="s">
        <v>6</v>
      </c>
      <c r="C3" s="4"/>
      <c r="D3" s="4" t="s">
        <v>6</v>
      </c>
      <c r="E3" s="4"/>
      <c r="F3" s="4" t="s">
        <v>6</v>
      </c>
      <c r="G3" s="4"/>
    </row>
    <row r="4" spans="1:7">
      <c r="A4" s="2" t="s">
        <v>100</v>
      </c>
      <c r="B4" s="8">
        <v>6.2</v>
      </c>
      <c r="C4" s="4"/>
      <c r="D4" s="8">
        <v>9.1</v>
      </c>
      <c r="E4" s="4"/>
      <c r="F4" s="8">
        <v>-3.6</v>
      </c>
      <c r="G4" s="4"/>
    </row>
    <row r="5" spans="1:7" ht="30">
      <c r="A5" s="2" t="s">
        <v>105</v>
      </c>
      <c r="B5" s="4">
        <v>-11.1</v>
      </c>
      <c r="C5" s="4"/>
      <c r="D5" s="4">
        <v>1.7</v>
      </c>
      <c r="E5" s="4"/>
      <c r="F5" s="4">
        <v>-0.4</v>
      </c>
      <c r="G5" s="4"/>
    </row>
    <row r="6" spans="1:7" ht="30">
      <c r="A6" s="2" t="s">
        <v>106</v>
      </c>
      <c r="B6" s="4">
        <v>0.4</v>
      </c>
      <c r="C6" s="4"/>
      <c r="D6" s="4">
        <v>0.8</v>
      </c>
      <c r="E6" s="4"/>
      <c r="F6" s="4">
        <v>-1.9</v>
      </c>
      <c r="G6" s="4"/>
    </row>
    <row r="7" spans="1:7" ht="30">
      <c r="A7" s="2" t="s">
        <v>107</v>
      </c>
      <c r="B7" s="4">
        <v>-10.7</v>
      </c>
      <c r="C7" s="4"/>
      <c r="D7" s="4">
        <v>2.5</v>
      </c>
      <c r="E7" s="4"/>
      <c r="F7" s="4">
        <v>-2.2999999999999998</v>
      </c>
      <c r="G7" s="4"/>
    </row>
    <row r="8" spans="1:7" ht="30">
      <c r="A8" s="2" t="s">
        <v>108</v>
      </c>
      <c r="B8" s="4">
        <v>-4.5</v>
      </c>
      <c r="C8" s="4"/>
      <c r="D8" s="4">
        <v>11.6</v>
      </c>
      <c r="E8" s="4"/>
      <c r="F8" s="4">
        <v>-5.9</v>
      </c>
      <c r="G8" s="4"/>
    </row>
    <row r="9" spans="1:7" ht="30">
      <c r="A9" s="2" t="s">
        <v>109</v>
      </c>
      <c r="B9" s="4">
        <v>-1</v>
      </c>
      <c r="C9" s="4"/>
      <c r="D9" s="4">
        <v>-2</v>
      </c>
      <c r="E9" s="4"/>
      <c r="F9" s="4">
        <v>0</v>
      </c>
      <c r="G9" s="4"/>
    </row>
    <row r="10" spans="1:7" ht="60">
      <c r="A10" s="2" t="s">
        <v>110</v>
      </c>
      <c r="B10" s="8">
        <v>-5.5</v>
      </c>
      <c r="C10" s="10" t="s">
        <v>52</v>
      </c>
      <c r="D10" s="8">
        <v>9.6</v>
      </c>
      <c r="E10" s="10" t="s">
        <v>52</v>
      </c>
      <c r="F10" s="8">
        <v>-5.9</v>
      </c>
      <c r="G10" s="10" t="s">
        <v>52</v>
      </c>
    </row>
    <row r="11" spans="1:7">
      <c r="A11" s="11"/>
      <c r="B11" s="11"/>
      <c r="C11" s="11"/>
      <c r="D11" s="11"/>
      <c r="E11" s="11"/>
      <c r="F11" s="11"/>
      <c r="G11" s="11"/>
    </row>
    <row r="12" spans="1:7" ht="15" customHeight="1">
      <c r="A12" s="2" t="s">
        <v>52</v>
      </c>
      <c r="B12" s="12" t="s">
        <v>111</v>
      </c>
      <c r="C12" s="12"/>
      <c r="D12" s="12"/>
      <c r="E12" s="12"/>
      <c r="F12" s="12"/>
      <c r="G12" s="12"/>
    </row>
  </sheetData>
  <mergeCells count="6">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36.5703125" customWidth="1"/>
    <col min="3" max="3" width="8" customWidth="1"/>
    <col min="4" max="4" width="36.5703125" customWidth="1"/>
  </cols>
  <sheetData>
    <row r="1" spans="1:4" ht="45" customHeight="1">
      <c r="A1" s="7" t="s">
        <v>1156</v>
      </c>
      <c r="B1" s="7" t="s">
        <v>1048</v>
      </c>
      <c r="C1" s="7"/>
      <c r="D1" s="1"/>
    </row>
    <row r="2" spans="1:4" ht="15" customHeight="1">
      <c r="A2" s="7"/>
      <c r="B2" s="7" t="s">
        <v>1157</v>
      </c>
      <c r="C2" s="7"/>
      <c r="D2" s="1" t="s">
        <v>1157</v>
      </c>
    </row>
    <row r="3" spans="1:4">
      <c r="A3" s="2" t="s">
        <v>1158</v>
      </c>
      <c r="B3" s="4" t="s">
        <v>6</v>
      </c>
      <c r="C3" s="4"/>
      <c r="D3" s="4" t="s">
        <v>6</v>
      </c>
    </row>
    <row r="4" spans="1:4">
      <c r="A4" s="3" t="s">
        <v>987</v>
      </c>
      <c r="B4" s="4" t="s">
        <v>6</v>
      </c>
      <c r="C4" s="4"/>
      <c r="D4" s="4" t="s">
        <v>6</v>
      </c>
    </row>
    <row r="5" spans="1:4">
      <c r="A5" s="2" t="s">
        <v>364</v>
      </c>
      <c r="B5" s="6">
        <v>57900000</v>
      </c>
      <c r="C5" s="4"/>
      <c r="D5" s="4" t="s">
        <v>6</v>
      </c>
    </row>
    <row r="6" spans="1:4" ht="30">
      <c r="A6" s="2" t="s">
        <v>1159</v>
      </c>
      <c r="B6" s="201">
        <v>26000000</v>
      </c>
      <c r="C6" s="10" t="s">
        <v>52</v>
      </c>
      <c r="D6" s="4" t="s">
        <v>6</v>
      </c>
    </row>
    <row r="7" spans="1:4">
      <c r="A7" s="2" t="s">
        <v>366</v>
      </c>
      <c r="B7" s="201">
        <v>83900000</v>
      </c>
      <c r="C7" s="4"/>
      <c r="D7" s="4" t="s">
        <v>6</v>
      </c>
    </row>
    <row r="8" spans="1:4" ht="30">
      <c r="A8" s="2" t="s">
        <v>1160</v>
      </c>
      <c r="B8" s="4" t="s">
        <v>6</v>
      </c>
      <c r="C8" s="4"/>
      <c r="D8" s="6">
        <v>0</v>
      </c>
    </row>
    <row r="9" spans="1:4">
      <c r="A9" s="11"/>
      <c r="B9" s="11"/>
      <c r="C9" s="11"/>
      <c r="D9" s="11"/>
    </row>
    <row r="10" spans="1:4" ht="30" customHeight="1">
      <c r="A10" s="2" t="s">
        <v>52</v>
      </c>
      <c r="B10" s="12" t="s">
        <v>1161</v>
      </c>
      <c r="C10" s="12"/>
      <c r="D10" s="12"/>
    </row>
  </sheetData>
  <mergeCells count="5">
    <mergeCell ref="A1:A2"/>
    <mergeCell ref="B1:C1"/>
    <mergeCell ref="B2:C2"/>
    <mergeCell ref="A9:D9"/>
    <mergeCell ref="B10:D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4" width="12.28515625" bestFit="1" customWidth="1"/>
    <col min="5" max="16" width="15.85546875" bestFit="1" customWidth="1"/>
  </cols>
  <sheetData>
    <row r="1" spans="1:16" ht="15" customHeight="1">
      <c r="A1" s="1" t="s">
        <v>1162</v>
      </c>
      <c r="B1" s="7" t="s">
        <v>1</v>
      </c>
      <c r="C1" s="7"/>
      <c r="D1" s="7"/>
      <c r="E1" s="7" t="s">
        <v>1150</v>
      </c>
      <c r="F1" s="7"/>
      <c r="G1" s="7"/>
      <c r="H1" s="7" t="s">
        <v>1</v>
      </c>
      <c r="I1" s="7"/>
      <c r="J1" s="7"/>
      <c r="K1" s="1" t="s">
        <v>1048</v>
      </c>
      <c r="L1" s="7" t="s">
        <v>1150</v>
      </c>
      <c r="M1" s="7"/>
      <c r="N1" s="7"/>
      <c r="O1" s="1" t="s">
        <v>1048</v>
      </c>
      <c r="P1" s="1" t="s">
        <v>1150</v>
      </c>
    </row>
    <row r="2" spans="1:16">
      <c r="A2" s="1" t="s">
        <v>34</v>
      </c>
      <c r="B2" s="1" t="s">
        <v>2</v>
      </c>
      <c r="C2" s="1" t="s">
        <v>35</v>
      </c>
      <c r="D2" s="1" t="s">
        <v>84</v>
      </c>
      <c r="E2" s="1" t="s">
        <v>1152</v>
      </c>
      <c r="F2" s="1" t="s">
        <v>1068</v>
      </c>
      <c r="G2" s="1" t="s">
        <v>1069</v>
      </c>
      <c r="H2" s="1" t="s">
        <v>2</v>
      </c>
      <c r="I2" s="1" t="s">
        <v>2</v>
      </c>
      <c r="J2" s="1" t="s">
        <v>35</v>
      </c>
      <c r="K2" s="1" t="s">
        <v>1151</v>
      </c>
      <c r="L2" s="1" t="s">
        <v>1152</v>
      </c>
      <c r="M2" s="1" t="s">
        <v>4</v>
      </c>
      <c r="N2" s="1" t="s">
        <v>4</v>
      </c>
      <c r="O2" s="1" t="s">
        <v>1151</v>
      </c>
      <c r="P2" s="1" t="s">
        <v>1152</v>
      </c>
    </row>
    <row r="3" spans="1:16">
      <c r="A3" s="1"/>
      <c r="B3" s="1" t="s">
        <v>1049</v>
      </c>
      <c r="C3" s="1" t="s">
        <v>1049</v>
      </c>
      <c r="D3" s="1" t="s">
        <v>1049</v>
      </c>
      <c r="E3" s="1" t="s">
        <v>996</v>
      </c>
      <c r="F3" s="1" t="s">
        <v>996</v>
      </c>
      <c r="G3" s="1" t="s">
        <v>996</v>
      </c>
      <c r="H3" s="1" t="s">
        <v>996</v>
      </c>
      <c r="I3" s="1" t="s">
        <v>996</v>
      </c>
      <c r="J3" s="1" t="s">
        <v>996</v>
      </c>
      <c r="K3" s="1" t="s">
        <v>996</v>
      </c>
      <c r="L3" s="1" t="s">
        <v>996</v>
      </c>
      <c r="M3" s="1" t="s">
        <v>996</v>
      </c>
      <c r="N3" s="1" t="s">
        <v>996</v>
      </c>
      <c r="O3" s="1" t="s">
        <v>468</v>
      </c>
      <c r="P3" s="1" t="s">
        <v>468</v>
      </c>
    </row>
    <row r="4" spans="1:16">
      <c r="A4" s="1"/>
      <c r="B4" s="1"/>
      <c r="C4" s="1"/>
      <c r="D4" s="1"/>
      <c r="E4" s="1" t="s">
        <v>1049</v>
      </c>
      <c r="F4" s="1" t="s">
        <v>1060</v>
      </c>
      <c r="G4" s="1" t="s">
        <v>1060</v>
      </c>
      <c r="H4" s="1" t="s">
        <v>1049</v>
      </c>
      <c r="I4" s="1" t="s">
        <v>1060</v>
      </c>
      <c r="J4" s="1" t="s">
        <v>1049</v>
      </c>
      <c r="K4" s="1" t="s">
        <v>1049</v>
      </c>
      <c r="L4" s="1" t="s">
        <v>1060</v>
      </c>
      <c r="M4" s="1" t="s">
        <v>1049</v>
      </c>
      <c r="N4" s="1" t="s">
        <v>1060</v>
      </c>
      <c r="O4" s="1" t="s">
        <v>996</v>
      </c>
      <c r="P4" s="1" t="s">
        <v>996</v>
      </c>
    </row>
    <row r="5" spans="1:16">
      <c r="A5" s="1"/>
      <c r="B5" s="1"/>
      <c r="C5" s="1"/>
      <c r="D5" s="1"/>
      <c r="E5" s="1"/>
      <c r="F5" s="1"/>
      <c r="G5" s="1"/>
      <c r="H5" s="1"/>
      <c r="I5" s="1"/>
      <c r="J5" s="1"/>
      <c r="K5" s="1"/>
      <c r="L5" s="1"/>
      <c r="M5" s="1"/>
      <c r="N5" s="1"/>
      <c r="O5" s="1" t="s">
        <v>1049</v>
      </c>
      <c r="P5" s="1" t="s">
        <v>1049</v>
      </c>
    </row>
    <row r="6" spans="1:16">
      <c r="A6" s="3" t="s">
        <v>1163</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1164</v>
      </c>
      <c r="B7" s="4" t="s">
        <v>6</v>
      </c>
      <c r="C7" s="4" t="s">
        <v>6</v>
      </c>
      <c r="D7" s="4" t="s">
        <v>6</v>
      </c>
      <c r="E7" s="4" t="s">
        <v>6</v>
      </c>
      <c r="F7" s="202">
        <v>0.1</v>
      </c>
      <c r="G7" s="202">
        <v>0.4</v>
      </c>
      <c r="H7" s="202">
        <v>0.1</v>
      </c>
      <c r="I7" s="202">
        <v>0.1</v>
      </c>
      <c r="J7" s="4" t="s">
        <v>6</v>
      </c>
      <c r="K7" s="4" t="s">
        <v>6</v>
      </c>
      <c r="L7" s="202">
        <v>0.1</v>
      </c>
      <c r="M7" s="202">
        <v>0.2</v>
      </c>
      <c r="N7" s="202">
        <v>0.2</v>
      </c>
      <c r="O7" s="4" t="s">
        <v>6</v>
      </c>
      <c r="P7" s="4" t="s">
        <v>6</v>
      </c>
    </row>
    <row r="8" spans="1:16" ht="30">
      <c r="A8" s="2" t="s">
        <v>379</v>
      </c>
      <c r="B8" s="4" t="s">
        <v>6</v>
      </c>
      <c r="C8" s="4" t="s">
        <v>6</v>
      </c>
      <c r="D8" s="4" t="s">
        <v>6</v>
      </c>
      <c r="E8" s="4" t="s">
        <v>6</v>
      </c>
      <c r="F8" s="4">
        <v>225</v>
      </c>
      <c r="G8" s="4">
        <v>343.2</v>
      </c>
      <c r="H8" s="8">
        <v>92.7</v>
      </c>
      <c r="I8" s="4" t="s">
        <v>6</v>
      </c>
      <c r="J8" s="6">
        <v>0</v>
      </c>
      <c r="K8" s="4" t="s">
        <v>6</v>
      </c>
      <c r="L8" s="4" t="s">
        <v>6</v>
      </c>
      <c r="M8" s="4" t="s">
        <v>6</v>
      </c>
      <c r="N8" s="4" t="s">
        <v>6</v>
      </c>
      <c r="O8" s="4" t="s">
        <v>6</v>
      </c>
      <c r="P8" s="4" t="s">
        <v>6</v>
      </c>
    </row>
    <row r="9" spans="1:16">
      <c r="A9" s="2" t="s">
        <v>1154</v>
      </c>
      <c r="B9" s="4">
        <v>92.2</v>
      </c>
      <c r="C9" s="4">
        <v>0</v>
      </c>
      <c r="D9" s="4">
        <v>0</v>
      </c>
      <c r="E9" s="4">
        <v>36.299999999999997</v>
      </c>
      <c r="F9" s="4" t="s">
        <v>6</v>
      </c>
      <c r="G9" s="4" t="s">
        <v>6</v>
      </c>
      <c r="H9" s="4">
        <v>28.5</v>
      </c>
      <c r="I9" s="4">
        <v>175</v>
      </c>
      <c r="J9" s="4" t="s">
        <v>6</v>
      </c>
      <c r="K9" s="4">
        <v>55.9</v>
      </c>
      <c r="L9" s="4">
        <v>225</v>
      </c>
      <c r="M9" s="4">
        <v>55.9</v>
      </c>
      <c r="N9" s="4">
        <v>343.2</v>
      </c>
      <c r="O9" s="4" t="s">
        <v>6</v>
      </c>
      <c r="P9" s="4" t="s">
        <v>6</v>
      </c>
    </row>
    <row r="10" spans="1:16">
      <c r="A10" s="2" t="s">
        <v>1145</v>
      </c>
      <c r="B10" s="9">
        <v>1317.3</v>
      </c>
      <c r="C10" s="4">
        <v>903.1</v>
      </c>
      <c r="D10" s="4">
        <v>574.9</v>
      </c>
      <c r="E10" s="4" t="s">
        <v>6</v>
      </c>
      <c r="F10" s="4" t="s">
        <v>6</v>
      </c>
      <c r="G10" s="4" t="s">
        <v>6</v>
      </c>
      <c r="H10" s="4" t="s">
        <v>6</v>
      </c>
      <c r="I10" s="4" t="s">
        <v>6</v>
      </c>
      <c r="J10" s="4" t="s">
        <v>6</v>
      </c>
      <c r="K10" s="4" t="s">
        <v>6</v>
      </c>
      <c r="L10" s="4" t="s">
        <v>6</v>
      </c>
      <c r="M10" s="4" t="s">
        <v>6</v>
      </c>
      <c r="N10" s="4" t="s">
        <v>6</v>
      </c>
      <c r="O10" s="4">
        <v>16</v>
      </c>
      <c r="P10" s="4" t="s">
        <v>6</v>
      </c>
    </row>
    <row r="11" spans="1:16">
      <c r="A11" s="2" t="s">
        <v>1130</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30</v>
      </c>
    </row>
  </sheetData>
  <mergeCells count="4">
    <mergeCell ref="B1:D1"/>
    <mergeCell ref="E1:G1"/>
    <mergeCell ref="H1:J1"/>
    <mergeCell ref="L1: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4" width="26.7109375" customWidth="1"/>
    <col min="5" max="6" width="34.5703125" customWidth="1"/>
    <col min="7" max="7" width="25.140625" customWidth="1"/>
    <col min="8" max="8" width="8.7109375" customWidth="1"/>
    <col min="9" max="9" width="25.140625" customWidth="1"/>
    <col min="10" max="10" width="8.7109375" customWidth="1"/>
  </cols>
  <sheetData>
    <row r="1" spans="1:10" ht="15" customHeight="1">
      <c r="A1" s="1" t="s">
        <v>1165</v>
      </c>
      <c r="B1" s="7" t="s">
        <v>1</v>
      </c>
      <c r="C1" s="7"/>
      <c r="D1" s="7"/>
      <c r="E1" s="7" t="s">
        <v>1150</v>
      </c>
      <c r="F1" s="7"/>
      <c r="G1" s="7" t="s">
        <v>1</v>
      </c>
      <c r="H1" s="7"/>
      <c r="I1" s="7"/>
      <c r="J1" s="7"/>
    </row>
    <row r="2" spans="1:10" ht="15" customHeight="1">
      <c r="A2" s="1" t="s">
        <v>34</v>
      </c>
      <c r="B2" s="1" t="s">
        <v>2</v>
      </c>
      <c r="C2" s="1" t="s">
        <v>35</v>
      </c>
      <c r="D2" s="1" t="s">
        <v>84</v>
      </c>
      <c r="E2" s="1" t="s">
        <v>1068</v>
      </c>
      <c r="F2" s="1" t="s">
        <v>1069</v>
      </c>
      <c r="G2" s="7" t="s">
        <v>2</v>
      </c>
      <c r="H2" s="7"/>
      <c r="I2" s="7" t="s">
        <v>35</v>
      </c>
      <c r="J2" s="7"/>
    </row>
    <row r="3" spans="1:10" ht="15" customHeight="1">
      <c r="A3" s="1"/>
      <c r="B3" s="1" t="s">
        <v>1049</v>
      </c>
      <c r="C3" s="1" t="s">
        <v>1049</v>
      </c>
      <c r="D3" s="1" t="s">
        <v>1049</v>
      </c>
      <c r="E3" s="1" t="s">
        <v>996</v>
      </c>
      <c r="F3" s="1" t="s">
        <v>996</v>
      </c>
      <c r="G3" s="7" t="s">
        <v>996</v>
      </c>
      <c r="H3" s="7"/>
      <c r="I3" s="7" t="s">
        <v>996</v>
      </c>
      <c r="J3" s="7"/>
    </row>
    <row r="4" spans="1:10" ht="15" customHeight="1">
      <c r="A4" s="1"/>
      <c r="B4" s="1"/>
      <c r="C4" s="1"/>
      <c r="D4" s="1"/>
      <c r="E4" s="1" t="s">
        <v>1060</v>
      </c>
      <c r="F4" s="1" t="s">
        <v>1060</v>
      </c>
      <c r="G4" s="7" t="s">
        <v>1049</v>
      </c>
      <c r="H4" s="7"/>
      <c r="I4" s="7" t="s">
        <v>1049</v>
      </c>
      <c r="J4" s="7"/>
    </row>
    <row r="5" spans="1:10" ht="30">
      <c r="A5" s="3" t="s">
        <v>1166</v>
      </c>
      <c r="B5" s="4" t="s">
        <v>6</v>
      </c>
      <c r="C5" s="4" t="s">
        <v>6</v>
      </c>
      <c r="D5" s="4" t="s">
        <v>6</v>
      </c>
      <c r="E5" s="4" t="s">
        <v>6</v>
      </c>
      <c r="F5" s="4" t="s">
        <v>6</v>
      </c>
      <c r="G5" s="4" t="s">
        <v>6</v>
      </c>
      <c r="H5" s="4"/>
      <c r="I5" s="4" t="s">
        <v>6</v>
      </c>
      <c r="J5" s="4"/>
    </row>
    <row r="6" spans="1:10">
      <c r="A6" s="2" t="s">
        <v>377</v>
      </c>
      <c r="B6" s="8">
        <v>60.4</v>
      </c>
      <c r="C6" s="4" t="s">
        <v>6</v>
      </c>
      <c r="D6" s="4" t="s">
        <v>6</v>
      </c>
      <c r="E6" s="4" t="s">
        <v>6</v>
      </c>
      <c r="F6" s="4" t="s">
        <v>6</v>
      </c>
      <c r="G6" s="8">
        <v>60.4</v>
      </c>
      <c r="H6" s="4"/>
      <c r="I6" s="8">
        <v>10.199999999999999</v>
      </c>
      <c r="J6" s="4"/>
    </row>
    <row r="7" spans="1:10" ht="30">
      <c r="A7" s="2" t="s">
        <v>124</v>
      </c>
      <c r="B7" s="4">
        <v>-1</v>
      </c>
      <c r="C7" s="4">
        <v>-2</v>
      </c>
      <c r="D7" s="4">
        <v>0</v>
      </c>
      <c r="E7" s="4" t="s">
        <v>6</v>
      </c>
      <c r="F7" s="4" t="s">
        <v>6</v>
      </c>
      <c r="G7" s="4">
        <v>1</v>
      </c>
      <c r="H7" s="4"/>
      <c r="I7" s="4">
        <v>2</v>
      </c>
      <c r="J7" s="4"/>
    </row>
    <row r="8" spans="1:10" ht="30">
      <c r="A8" s="2" t="s">
        <v>1167</v>
      </c>
      <c r="B8" s="4" t="s">
        <v>6</v>
      </c>
      <c r="C8" s="4" t="s">
        <v>6</v>
      </c>
      <c r="D8" s="4" t="s">
        <v>6</v>
      </c>
      <c r="E8" s="4" t="s">
        <v>6</v>
      </c>
      <c r="F8" s="4" t="s">
        <v>6</v>
      </c>
      <c r="G8" s="4">
        <v>34.6</v>
      </c>
      <c r="H8" s="10" t="s">
        <v>52</v>
      </c>
      <c r="I8" s="4">
        <v>48.2</v>
      </c>
      <c r="J8" s="10" t="s">
        <v>52</v>
      </c>
    </row>
    <row r="9" spans="1:10" ht="30">
      <c r="A9" s="2" t="s">
        <v>379</v>
      </c>
      <c r="B9" s="4" t="s">
        <v>6</v>
      </c>
      <c r="C9" s="4" t="s">
        <v>6</v>
      </c>
      <c r="D9" s="4" t="s">
        <v>6</v>
      </c>
      <c r="E9" s="4">
        <v>-225</v>
      </c>
      <c r="F9" s="4">
        <v>-343.2</v>
      </c>
      <c r="G9" s="4">
        <v>-92.7</v>
      </c>
      <c r="H9" s="4"/>
      <c r="I9" s="4">
        <v>0</v>
      </c>
      <c r="J9" s="4"/>
    </row>
    <row r="10" spans="1:10">
      <c r="A10" s="2" t="s">
        <v>1168</v>
      </c>
      <c r="B10" s="8">
        <v>3.3</v>
      </c>
      <c r="C10" s="8">
        <v>60.4</v>
      </c>
      <c r="D10" s="4" t="s">
        <v>6</v>
      </c>
      <c r="E10" s="4" t="s">
        <v>6</v>
      </c>
      <c r="F10" s="4" t="s">
        <v>6</v>
      </c>
      <c r="G10" s="8">
        <v>3.3</v>
      </c>
      <c r="H10" s="4"/>
      <c r="I10" s="8">
        <v>60.4</v>
      </c>
      <c r="J10" s="4"/>
    </row>
    <row r="11" spans="1:10">
      <c r="A11" s="11"/>
      <c r="B11" s="11"/>
      <c r="C11" s="11"/>
      <c r="D11" s="11"/>
      <c r="E11" s="11"/>
      <c r="F11" s="11"/>
      <c r="G11" s="11"/>
      <c r="H11" s="11"/>
      <c r="I11" s="11"/>
      <c r="J11" s="11"/>
    </row>
    <row r="12" spans="1:10" ht="15" customHeight="1">
      <c r="A12" s="2" t="s">
        <v>52</v>
      </c>
      <c r="B12" s="12" t="s">
        <v>1169</v>
      </c>
      <c r="C12" s="12"/>
      <c r="D12" s="12"/>
      <c r="E12" s="12"/>
      <c r="F12" s="12"/>
      <c r="G12" s="12"/>
      <c r="H12" s="12"/>
      <c r="I12" s="12"/>
      <c r="J12" s="12"/>
    </row>
  </sheetData>
  <mergeCells count="11">
    <mergeCell ref="A11:J11"/>
    <mergeCell ref="B12:J12"/>
    <mergeCell ref="B1:D1"/>
    <mergeCell ref="E1:F1"/>
    <mergeCell ref="G1:J1"/>
    <mergeCell ref="G2:H2"/>
    <mergeCell ref="G3:H3"/>
    <mergeCell ref="G4:H4"/>
    <mergeCell ref="I2:J2"/>
    <mergeCell ref="I3:J3"/>
    <mergeCell ref="I4:J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28515625" bestFit="1" customWidth="1"/>
    <col min="5" max="8" width="15.85546875" bestFit="1" customWidth="1"/>
    <col min="9" max="10" width="17.42578125" bestFit="1" customWidth="1"/>
    <col min="11" max="11" width="15.85546875" bestFit="1" customWidth="1"/>
    <col min="12" max="12" width="17.42578125" bestFit="1" customWidth="1"/>
  </cols>
  <sheetData>
    <row r="1" spans="1:12" ht="15" customHeight="1">
      <c r="A1" s="1" t="s">
        <v>1170</v>
      </c>
      <c r="B1" s="7" t="s">
        <v>1</v>
      </c>
      <c r="C1" s="7"/>
      <c r="D1" s="7"/>
      <c r="E1" s="1" t="s">
        <v>1048</v>
      </c>
      <c r="F1" s="7" t="s">
        <v>1150</v>
      </c>
      <c r="G1" s="7"/>
      <c r="H1" s="7"/>
      <c r="I1" s="7"/>
      <c r="J1" s="7"/>
      <c r="K1" s="1" t="s">
        <v>1048</v>
      </c>
      <c r="L1" s="1" t="s">
        <v>1150</v>
      </c>
    </row>
    <row r="2" spans="1:12">
      <c r="A2" s="1" t="s">
        <v>34</v>
      </c>
      <c r="B2" s="1" t="s">
        <v>2</v>
      </c>
      <c r="C2" s="1" t="s">
        <v>35</v>
      </c>
      <c r="D2" s="1" t="s">
        <v>84</v>
      </c>
      <c r="E2" s="1" t="s">
        <v>1151</v>
      </c>
      <c r="F2" s="1" t="s">
        <v>1152</v>
      </c>
      <c r="G2" s="1" t="s">
        <v>4</v>
      </c>
      <c r="H2" s="1" t="s">
        <v>4</v>
      </c>
      <c r="I2" s="1" t="s">
        <v>1171</v>
      </c>
      <c r="J2" s="1" t="s">
        <v>1171</v>
      </c>
      <c r="K2" s="1" t="s">
        <v>1151</v>
      </c>
      <c r="L2" s="1" t="s">
        <v>1171</v>
      </c>
    </row>
    <row r="3" spans="1:12">
      <c r="A3" s="1"/>
      <c r="B3" s="1" t="s">
        <v>1049</v>
      </c>
      <c r="C3" s="1" t="s">
        <v>1049</v>
      </c>
      <c r="D3" s="1" t="s">
        <v>1049</v>
      </c>
      <c r="E3" s="1" t="s">
        <v>996</v>
      </c>
      <c r="F3" s="1" t="s">
        <v>996</v>
      </c>
      <c r="G3" s="1" t="s">
        <v>996</v>
      </c>
      <c r="H3" s="1" t="s">
        <v>996</v>
      </c>
      <c r="I3" s="1" t="s">
        <v>1172</v>
      </c>
      <c r="J3" s="1" t="s">
        <v>1172</v>
      </c>
      <c r="K3" s="1" t="s">
        <v>468</v>
      </c>
      <c r="L3" s="1" t="s">
        <v>468</v>
      </c>
    </row>
    <row r="4" spans="1:12">
      <c r="A4" s="1"/>
      <c r="B4" s="1"/>
      <c r="C4" s="1"/>
      <c r="D4" s="1"/>
      <c r="E4" s="1" t="s">
        <v>1049</v>
      </c>
      <c r="F4" s="1" t="s">
        <v>1060</v>
      </c>
      <c r="G4" s="1" t="s">
        <v>1049</v>
      </c>
      <c r="H4" s="1" t="s">
        <v>1060</v>
      </c>
      <c r="I4" s="1" t="s">
        <v>996</v>
      </c>
      <c r="J4" s="1" t="s">
        <v>996</v>
      </c>
      <c r="K4" s="1" t="s">
        <v>996</v>
      </c>
      <c r="L4" s="1" t="s">
        <v>1172</v>
      </c>
    </row>
    <row r="5" spans="1:12">
      <c r="A5" s="1"/>
      <c r="B5" s="1"/>
      <c r="C5" s="1"/>
      <c r="D5" s="1"/>
      <c r="E5" s="1"/>
      <c r="F5" s="1"/>
      <c r="G5" s="1"/>
      <c r="H5" s="1"/>
      <c r="I5" s="1" t="s">
        <v>1049</v>
      </c>
      <c r="J5" s="1" t="s">
        <v>1060</v>
      </c>
      <c r="K5" s="1" t="s">
        <v>1049</v>
      </c>
      <c r="L5" s="1" t="s">
        <v>996</v>
      </c>
    </row>
    <row r="6" spans="1:12">
      <c r="A6" s="1"/>
      <c r="B6" s="1"/>
      <c r="C6" s="1"/>
      <c r="D6" s="1"/>
      <c r="E6" s="1"/>
      <c r="F6" s="1"/>
      <c r="G6" s="1"/>
      <c r="H6" s="1"/>
      <c r="I6" s="1"/>
      <c r="J6" s="1"/>
      <c r="K6" s="1"/>
      <c r="L6" s="1" t="s">
        <v>1049</v>
      </c>
    </row>
    <row r="7" spans="1:12">
      <c r="A7" s="3" t="s">
        <v>1163</v>
      </c>
      <c r="B7" s="4" t="s">
        <v>6</v>
      </c>
      <c r="C7" s="4" t="s">
        <v>6</v>
      </c>
      <c r="D7" s="4" t="s">
        <v>6</v>
      </c>
      <c r="E7" s="4" t="s">
        <v>6</v>
      </c>
      <c r="F7" s="4" t="s">
        <v>6</v>
      </c>
      <c r="G7" s="4" t="s">
        <v>6</v>
      </c>
      <c r="H7" s="4" t="s">
        <v>6</v>
      </c>
      <c r="I7" s="4" t="s">
        <v>6</v>
      </c>
      <c r="J7" s="4" t="s">
        <v>6</v>
      </c>
      <c r="K7" s="4" t="s">
        <v>6</v>
      </c>
      <c r="L7" s="4" t="s">
        <v>6</v>
      </c>
    </row>
    <row r="8" spans="1:12" ht="30">
      <c r="A8" s="2" t="s">
        <v>1072</v>
      </c>
      <c r="B8" s="4" t="s">
        <v>6</v>
      </c>
      <c r="C8" s="4" t="s">
        <v>6</v>
      </c>
      <c r="D8" s="4" t="s">
        <v>6</v>
      </c>
      <c r="E8" s="4" t="s">
        <v>6</v>
      </c>
      <c r="F8" s="202">
        <v>0.1</v>
      </c>
      <c r="G8" s="202">
        <v>0.2</v>
      </c>
      <c r="H8" s="202">
        <v>0.2</v>
      </c>
      <c r="I8" s="202">
        <v>0.1</v>
      </c>
      <c r="J8" s="202">
        <v>0.1</v>
      </c>
      <c r="K8" s="4" t="s">
        <v>6</v>
      </c>
      <c r="L8" s="4" t="s">
        <v>6</v>
      </c>
    </row>
    <row r="9" spans="1:12">
      <c r="A9" s="2" t="s">
        <v>1154</v>
      </c>
      <c r="B9" s="8">
        <v>92.2</v>
      </c>
      <c r="C9" s="6">
        <v>0</v>
      </c>
      <c r="D9" s="6">
        <v>0</v>
      </c>
      <c r="E9" s="8">
        <v>55.9</v>
      </c>
      <c r="F9" s="4">
        <v>225</v>
      </c>
      <c r="G9" s="8">
        <v>55.9</v>
      </c>
      <c r="H9" s="4">
        <v>343.2</v>
      </c>
      <c r="I9" s="8">
        <v>34.299999999999997</v>
      </c>
      <c r="J9" s="4">
        <v>209.4</v>
      </c>
      <c r="K9" s="4" t="s">
        <v>6</v>
      </c>
      <c r="L9" s="4" t="s">
        <v>6</v>
      </c>
    </row>
    <row r="10" spans="1:12">
      <c r="A10" s="2" t="s">
        <v>1145</v>
      </c>
      <c r="B10" s="8">
        <v>1317.3</v>
      </c>
      <c r="C10" s="8">
        <v>903.1</v>
      </c>
      <c r="D10" s="8">
        <v>574.9</v>
      </c>
      <c r="E10" s="4" t="s">
        <v>6</v>
      </c>
      <c r="F10" s="4" t="s">
        <v>6</v>
      </c>
      <c r="G10" s="4" t="s">
        <v>6</v>
      </c>
      <c r="H10" s="4" t="s">
        <v>6</v>
      </c>
      <c r="I10" s="4" t="s">
        <v>6</v>
      </c>
      <c r="J10" s="4" t="s">
        <v>6</v>
      </c>
      <c r="K10" s="6">
        <v>16</v>
      </c>
      <c r="L10" s="6">
        <v>18</v>
      </c>
    </row>
  </sheetData>
  <mergeCells count="2">
    <mergeCell ref="B1:D1"/>
    <mergeCell ref="F1:J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3</v>
      </c>
      <c r="B1" s="7" t="s">
        <v>1</v>
      </c>
      <c r="C1" s="7"/>
      <c r="D1" s="7"/>
    </row>
    <row r="2" spans="1:4">
      <c r="A2" s="1" t="s">
        <v>34</v>
      </c>
      <c r="B2" s="1" t="s">
        <v>2</v>
      </c>
      <c r="C2" s="1" t="s">
        <v>35</v>
      </c>
      <c r="D2" s="1" t="s">
        <v>84</v>
      </c>
    </row>
    <row r="3" spans="1:4">
      <c r="A3" s="3" t="s">
        <v>256</v>
      </c>
      <c r="B3" s="4" t="s">
        <v>6</v>
      </c>
      <c r="C3" s="4" t="s">
        <v>6</v>
      </c>
      <c r="D3" s="4" t="s">
        <v>6</v>
      </c>
    </row>
    <row r="4" spans="1:4">
      <c r="A4" s="2" t="s">
        <v>86</v>
      </c>
      <c r="B4" s="8">
        <v>4634.3999999999996</v>
      </c>
      <c r="C4" s="6">
        <v>4519</v>
      </c>
      <c r="D4" s="8">
        <v>3892.4</v>
      </c>
    </row>
    <row r="5" spans="1:4">
      <c r="A5" s="2" t="s">
        <v>91</v>
      </c>
      <c r="B5" s="4">
        <v>68</v>
      </c>
      <c r="C5" s="4">
        <v>79.099999999999994</v>
      </c>
      <c r="D5" s="4">
        <v>44.9</v>
      </c>
    </row>
    <row r="6" spans="1:4" ht="30">
      <c r="A6" s="2" t="s">
        <v>389</v>
      </c>
      <c r="B6" s="4">
        <v>1</v>
      </c>
      <c r="C6" s="4">
        <v>13.6</v>
      </c>
      <c r="D6" s="4">
        <v>-6.3</v>
      </c>
    </row>
    <row r="7" spans="1:4">
      <c r="A7" s="2" t="s">
        <v>391</v>
      </c>
      <c r="B7" s="4">
        <v>19.399999999999999</v>
      </c>
      <c r="C7" s="4">
        <v>27.3</v>
      </c>
      <c r="D7" s="4">
        <v>9.1</v>
      </c>
    </row>
    <row r="8" spans="1:4" ht="30">
      <c r="A8" s="2" t="s">
        <v>392</v>
      </c>
      <c r="B8" s="8">
        <v>18.100000000000001</v>
      </c>
      <c r="C8" s="8">
        <v>24.2</v>
      </c>
      <c r="D8" s="6">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3" width="12.28515625" bestFit="1" customWidth="1"/>
  </cols>
  <sheetData>
    <row r="1" spans="1:3">
      <c r="A1" s="1" t="s">
        <v>1174</v>
      </c>
      <c r="B1" s="7" t="s">
        <v>2</v>
      </c>
      <c r="C1" s="7" t="s">
        <v>35</v>
      </c>
    </row>
    <row r="2" spans="1:3">
      <c r="A2" s="1" t="s">
        <v>34</v>
      </c>
      <c r="B2" s="7"/>
      <c r="C2" s="7"/>
    </row>
    <row r="3" spans="1:3">
      <c r="A3" s="3" t="s">
        <v>1001</v>
      </c>
      <c r="B3" s="4" t="s">
        <v>6</v>
      </c>
      <c r="C3" s="4" t="s">
        <v>6</v>
      </c>
    </row>
    <row r="4" spans="1:3">
      <c r="A4" s="2" t="s">
        <v>395</v>
      </c>
      <c r="B4" s="8">
        <v>385.9</v>
      </c>
      <c r="C4" s="8">
        <v>358.7</v>
      </c>
    </row>
    <row r="5" spans="1:3">
      <c r="A5" s="2" t="s">
        <v>396</v>
      </c>
      <c r="B5" s="4">
        <v>4</v>
      </c>
      <c r="C5" s="4">
        <v>2.2000000000000002</v>
      </c>
    </row>
    <row r="6" spans="1:3">
      <c r="A6" s="2" t="s">
        <v>113</v>
      </c>
      <c r="B6" s="8">
        <v>389.9</v>
      </c>
      <c r="C6" s="8">
        <v>36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175</v>
      </c>
      <c r="B1" s="7" t="s">
        <v>1</v>
      </c>
      <c r="C1" s="7"/>
      <c r="D1" s="7"/>
    </row>
    <row r="2" spans="1:4">
      <c r="A2" s="1" t="s">
        <v>34</v>
      </c>
      <c r="B2" s="1" t="s">
        <v>2</v>
      </c>
      <c r="C2" s="7" t="s">
        <v>35</v>
      </c>
      <c r="D2" s="7" t="s">
        <v>84</v>
      </c>
    </row>
    <row r="3" spans="1:4">
      <c r="A3" s="1"/>
      <c r="B3" s="1" t="s">
        <v>1050</v>
      </c>
      <c r="C3" s="7"/>
      <c r="D3" s="7"/>
    </row>
    <row r="4" spans="1:4">
      <c r="A4" s="3" t="s">
        <v>208</v>
      </c>
      <c r="B4" s="4" t="s">
        <v>6</v>
      </c>
      <c r="C4" s="4" t="s">
        <v>6</v>
      </c>
      <c r="D4" s="4" t="s">
        <v>6</v>
      </c>
    </row>
    <row r="5" spans="1:4">
      <c r="A5" s="2" t="s">
        <v>113</v>
      </c>
      <c r="B5" s="6">
        <v>333</v>
      </c>
      <c r="C5" s="8">
        <v>273.10000000000002</v>
      </c>
      <c r="D5" s="4" t="s">
        <v>6</v>
      </c>
    </row>
    <row r="6" spans="1:4">
      <c r="A6" s="2" t="s">
        <v>402</v>
      </c>
      <c r="B6" s="4">
        <v>-109</v>
      </c>
      <c r="C6" s="4">
        <v>-73.2</v>
      </c>
      <c r="D6" s="4" t="s">
        <v>6</v>
      </c>
    </row>
    <row r="7" spans="1:4">
      <c r="A7" s="2" t="s">
        <v>45</v>
      </c>
      <c r="B7" s="4">
        <v>224</v>
      </c>
      <c r="C7" s="4">
        <v>199.9</v>
      </c>
      <c r="D7" s="4" t="s">
        <v>6</v>
      </c>
    </row>
    <row r="8" spans="1:4">
      <c r="A8" s="2" t="s">
        <v>1176</v>
      </c>
      <c r="B8" s="4">
        <v>40.1</v>
      </c>
      <c r="C8" s="4">
        <v>31.8</v>
      </c>
      <c r="D8" s="4">
        <v>33.1</v>
      </c>
    </row>
    <row r="9" spans="1:4">
      <c r="A9" s="2" t="s">
        <v>1089</v>
      </c>
      <c r="B9" s="4">
        <v>1.8</v>
      </c>
      <c r="C9" s="4" t="s">
        <v>6</v>
      </c>
      <c r="D9" s="4" t="s">
        <v>6</v>
      </c>
    </row>
    <row r="10" spans="1:4">
      <c r="A10" s="2" t="s">
        <v>1090</v>
      </c>
      <c r="B10" s="4">
        <v>2</v>
      </c>
      <c r="C10" s="4" t="s">
        <v>6</v>
      </c>
      <c r="D10" s="4" t="s">
        <v>6</v>
      </c>
    </row>
    <row r="11" spans="1:4">
      <c r="A11" s="2" t="s">
        <v>400</v>
      </c>
      <c r="B11" s="4" t="s">
        <v>6</v>
      </c>
      <c r="C11" s="4" t="s">
        <v>6</v>
      </c>
      <c r="D11" s="4" t="s">
        <v>6</v>
      </c>
    </row>
    <row r="12" spans="1:4">
      <c r="A12" s="3" t="s">
        <v>208</v>
      </c>
      <c r="B12" s="4" t="s">
        <v>6</v>
      </c>
      <c r="C12" s="4" t="s">
        <v>6</v>
      </c>
      <c r="D12" s="4" t="s">
        <v>6</v>
      </c>
    </row>
    <row r="13" spans="1:4">
      <c r="A13" s="2" t="s">
        <v>113</v>
      </c>
      <c r="B13" s="4">
        <v>42.8</v>
      </c>
      <c r="C13" s="4">
        <v>40.5</v>
      </c>
      <c r="D13" s="4" t="s">
        <v>6</v>
      </c>
    </row>
    <row r="14" spans="1:4">
      <c r="A14" s="2" t="s">
        <v>212</v>
      </c>
      <c r="B14" s="4" t="s">
        <v>6</v>
      </c>
      <c r="C14" s="4" t="s">
        <v>6</v>
      </c>
      <c r="D14" s="4" t="s">
        <v>6</v>
      </c>
    </row>
    <row r="15" spans="1:4">
      <c r="A15" s="3" t="s">
        <v>208</v>
      </c>
      <c r="B15" s="4" t="s">
        <v>6</v>
      </c>
      <c r="C15" s="4" t="s">
        <v>6</v>
      </c>
      <c r="D15" s="4" t="s">
        <v>6</v>
      </c>
    </row>
    <row r="16" spans="1:4">
      <c r="A16" s="2" t="s">
        <v>113</v>
      </c>
      <c r="B16" s="4">
        <v>74.099999999999994</v>
      </c>
      <c r="C16" s="4">
        <v>66.400000000000006</v>
      </c>
      <c r="D16" s="4" t="s">
        <v>6</v>
      </c>
    </row>
    <row r="17" spans="1:4">
      <c r="A17" s="2" t="s">
        <v>213</v>
      </c>
      <c r="B17" s="4" t="s">
        <v>6</v>
      </c>
      <c r="C17" s="4" t="s">
        <v>6</v>
      </c>
      <c r="D17" s="4" t="s">
        <v>6</v>
      </c>
    </row>
    <row r="18" spans="1:4">
      <c r="A18" s="3" t="s">
        <v>208</v>
      </c>
      <c r="B18" s="4" t="s">
        <v>6</v>
      </c>
      <c r="C18" s="4" t="s">
        <v>6</v>
      </c>
      <c r="D18" s="4" t="s">
        <v>6</v>
      </c>
    </row>
    <row r="19" spans="1:4">
      <c r="A19" s="2" t="s">
        <v>113</v>
      </c>
      <c r="B19" s="4">
        <v>137.5</v>
      </c>
      <c r="C19" s="4">
        <v>109.5</v>
      </c>
      <c r="D19" s="4" t="s">
        <v>6</v>
      </c>
    </row>
    <row r="20" spans="1:4">
      <c r="A20" s="2" t="s">
        <v>214</v>
      </c>
      <c r="B20" s="4" t="s">
        <v>6</v>
      </c>
      <c r="C20" s="4" t="s">
        <v>6</v>
      </c>
      <c r="D20" s="4" t="s">
        <v>6</v>
      </c>
    </row>
    <row r="21" spans="1:4">
      <c r="A21" s="3" t="s">
        <v>208</v>
      </c>
      <c r="B21" s="4" t="s">
        <v>6</v>
      </c>
      <c r="C21" s="4" t="s">
        <v>6</v>
      </c>
      <c r="D21" s="4" t="s">
        <v>6</v>
      </c>
    </row>
    <row r="22" spans="1:4">
      <c r="A22" s="2" t="s">
        <v>113</v>
      </c>
      <c r="B22" s="4">
        <v>62.3</v>
      </c>
      <c r="C22" s="4">
        <v>44.5</v>
      </c>
      <c r="D22" s="4" t="s">
        <v>6</v>
      </c>
    </row>
    <row r="23" spans="1:4">
      <c r="A23" s="2" t="s">
        <v>401</v>
      </c>
      <c r="B23" s="4" t="s">
        <v>6</v>
      </c>
      <c r="C23" s="4" t="s">
        <v>6</v>
      </c>
      <c r="D23" s="4" t="s">
        <v>6</v>
      </c>
    </row>
    <row r="24" spans="1:4">
      <c r="A24" s="3" t="s">
        <v>208</v>
      </c>
      <c r="B24" s="4" t="s">
        <v>6</v>
      </c>
      <c r="C24" s="4" t="s">
        <v>6</v>
      </c>
      <c r="D24" s="4" t="s">
        <v>6</v>
      </c>
    </row>
    <row r="25" spans="1:4">
      <c r="A25" s="2" t="s">
        <v>113</v>
      </c>
      <c r="B25" s="8">
        <v>16.3</v>
      </c>
      <c r="C25" s="8">
        <v>12.2</v>
      </c>
      <c r="D25" s="4" t="s">
        <v>6</v>
      </c>
    </row>
  </sheetData>
  <mergeCells count="3">
    <mergeCell ref="B1:D1"/>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10" width="12.28515625" bestFit="1" customWidth="1"/>
    <col min="11" max="11" width="16.42578125" bestFit="1" customWidth="1"/>
    <col min="12" max="13" width="12.28515625" bestFit="1" customWidth="1"/>
    <col min="14" max="15" width="18" bestFit="1" customWidth="1"/>
  </cols>
  <sheetData>
    <row r="1" spans="1:15" ht="15" customHeight="1">
      <c r="A1" s="1" t="s">
        <v>1177</v>
      </c>
      <c r="B1" s="7" t="s">
        <v>1</v>
      </c>
      <c r="C1" s="7"/>
      <c r="D1" s="7"/>
      <c r="E1" s="7"/>
      <c r="F1" s="7"/>
      <c r="G1" s="7"/>
      <c r="H1" s="1"/>
      <c r="I1" s="1"/>
      <c r="J1" s="1"/>
      <c r="K1" s="1" t="s">
        <v>1</v>
      </c>
      <c r="L1" s="1"/>
      <c r="M1" s="7" t="s">
        <v>1</v>
      </c>
      <c r="N1" s="7"/>
      <c r="O1" s="7"/>
    </row>
    <row r="2" spans="1:15">
      <c r="A2" s="1" t="s">
        <v>34</v>
      </c>
      <c r="B2" s="7" t="s">
        <v>2</v>
      </c>
      <c r="C2" s="7" t="s">
        <v>35</v>
      </c>
      <c r="D2" s="1" t="s">
        <v>2</v>
      </c>
      <c r="E2" s="1" t="s">
        <v>35</v>
      </c>
      <c r="F2" s="1" t="s">
        <v>2</v>
      </c>
      <c r="G2" s="1" t="s">
        <v>35</v>
      </c>
      <c r="H2" s="1" t="s">
        <v>2</v>
      </c>
      <c r="I2" s="1" t="s">
        <v>35</v>
      </c>
      <c r="J2" s="1" t="s">
        <v>84</v>
      </c>
      <c r="K2" s="1" t="s">
        <v>2</v>
      </c>
      <c r="L2" s="1" t="s">
        <v>1063</v>
      </c>
      <c r="M2" s="1" t="s">
        <v>2</v>
      </c>
      <c r="N2" s="1" t="s">
        <v>2</v>
      </c>
      <c r="O2" s="1" t="s">
        <v>2</v>
      </c>
    </row>
    <row r="3" spans="1:15">
      <c r="A3" s="1"/>
      <c r="B3" s="7"/>
      <c r="C3" s="7"/>
      <c r="D3" s="1" t="s">
        <v>409</v>
      </c>
      <c r="E3" s="1" t="s">
        <v>409</v>
      </c>
      <c r="F3" s="1" t="s">
        <v>410</v>
      </c>
      <c r="G3" s="1" t="s">
        <v>410</v>
      </c>
      <c r="H3" s="1" t="s">
        <v>411</v>
      </c>
      <c r="I3" s="1" t="s">
        <v>411</v>
      </c>
      <c r="J3" s="1" t="s">
        <v>411</v>
      </c>
      <c r="K3" s="1" t="s">
        <v>995</v>
      </c>
      <c r="L3" s="1" t="s">
        <v>995</v>
      </c>
      <c r="M3" s="1" t="s">
        <v>995</v>
      </c>
      <c r="N3" s="1" t="s">
        <v>992</v>
      </c>
      <c r="O3" s="1" t="s">
        <v>992</v>
      </c>
    </row>
    <row r="4" spans="1:15">
      <c r="A4" s="1"/>
      <c r="B4" s="7"/>
      <c r="C4" s="7"/>
      <c r="D4" s="1"/>
      <c r="E4" s="1"/>
      <c r="F4" s="1"/>
      <c r="G4" s="1"/>
      <c r="H4" s="1"/>
      <c r="I4" s="1"/>
      <c r="J4" s="1"/>
      <c r="K4" s="1"/>
      <c r="L4" s="1"/>
      <c r="M4" s="1" t="s">
        <v>409</v>
      </c>
      <c r="N4" s="1"/>
      <c r="O4" s="1" t="s">
        <v>409</v>
      </c>
    </row>
    <row r="5" spans="1:15">
      <c r="A5" s="3" t="s">
        <v>46</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377</v>
      </c>
      <c r="B6" s="8">
        <v>206.6</v>
      </c>
      <c r="C6" s="8">
        <v>153.5</v>
      </c>
      <c r="D6" s="6">
        <v>93</v>
      </c>
      <c r="E6" s="6">
        <v>80</v>
      </c>
      <c r="F6" s="8">
        <v>101.1</v>
      </c>
      <c r="G6" s="6">
        <v>61</v>
      </c>
      <c r="H6" s="8">
        <v>12.5</v>
      </c>
      <c r="I6" s="8">
        <v>12.5</v>
      </c>
      <c r="J6" s="8">
        <v>12.5</v>
      </c>
      <c r="K6" s="4" t="s">
        <v>6</v>
      </c>
      <c r="L6" s="8">
        <v>59.1</v>
      </c>
      <c r="M6" s="4" t="s">
        <v>6</v>
      </c>
      <c r="N6" s="4" t="s">
        <v>6</v>
      </c>
      <c r="O6" s="4" t="s">
        <v>6</v>
      </c>
    </row>
    <row r="7" spans="1:15">
      <c r="A7" s="2" t="s">
        <v>151</v>
      </c>
      <c r="B7" s="4" t="s">
        <v>6</v>
      </c>
      <c r="C7" s="4">
        <v>50.6</v>
      </c>
      <c r="D7" s="4" t="s">
        <v>6</v>
      </c>
      <c r="E7" s="4">
        <v>12.7</v>
      </c>
      <c r="F7" s="4" t="s">
        <v>6</v>
      </c>
      <c r="G7" s="4">
        <v>37.9</v>
      </c>
      <c r="H7" s="4" t="s">
        <v>6</v>
      </c>
      <c r="I7" s="4" t="s">
        <v>6</v>
      </c>
      <c r="J7" s="4" t="s">
        <v>6</v>
      </c>
      <c r="K7" s="4">
        <v>59.1</v>
      </c>
      <c r="L7" s="4" t="s">
        <v>6</v>
      </c>
      <c r="M7" s="4">
        <v>59.1</v>
      </c>
      <c r="N7" s="4">
        <v>116.8</v>
      </c>
      <c r="O7" s="4">
        <v>116.8</v>
      </c>
    </row>
    <row r="8" spans="1:15">
      <c r="A8" s="2" t="s">
        <v>414</v>
      </c>
      <c r="B8" s="4">
        <v>-3</v>
      </c>
      <c r="C8" s="4">
        <v>2.5</v>
      </c>
      <c r="D8" s="4">
        <v>-0.1</v>
      </c>
      <c r="E8" s="4">
        <v>0.3</v>
      </c>
      <c r="F8" s="4">
        <v>-2.9</v>
      </c>
      <c r="G8" s="4">
        <v>2.2000000000000002</v>
      </c>
      <c r="H8" s="4" t="s">
        <v>6</v>
      </c>
      <c r="I8" s="4" t="s">
        <v>6</v>
      </c>
      <c r="J8" s="4" t="s">
        <v>6</v>
      </c>
      <c r="K8" s="4" t="s">
        <v>6</v>
      </c>
      <c r="L8" s="4" t="s">
        <v>6</v>
      </c>
      <c r="M8" s="4" t="s">
        <v>6</v>
      </c>
      <c r="N8" s="4" t="s">
        <v>6</v>
      </c>
      <c r="O8" s="4" t="s">
        <v>6</v>
      </c>
    </row>
    <row r="9" spans="1:15">
      <c r="A9" s="2" t="s">
        <v>1168</v>
      </c>
      <c r="B9" s="8">
        <v>379.5</v>
      </c>
      <c r="C9" s="8">
        <v>206.6</v>
      </c>
      <c r="D9" s="8">
        <v>268.8</v>
      </c>
      <c r="E9" s="6">
        <v>93</v>
      </c>
      <c r="F9" s="8">
        <v>98.2</v>
      </c>
      <c r="G9" s="8">
        <v>101.1</v>
      </c>
      <c r="H9" s="8">
        <v>12.5</v>
      </c>
      <c r="I9" s="8">
        <v>12.5</v>
      </c>
      <c r="J9" s="8">
        <v>12.5</v>
      </c>
      <c r="K9" s="4" t="s">
        <v>6</v>
      </c>
      <c r="L9" s="8">
        <v>59.1</v>
      </c>
      <c r="M9" s="4" t="s">
        <v>6</v>
      </c>
      <c r="N9" s="4" t="s">
        <v>6</v>
      </c>
      <c r="O9" s="4" t="s">
        <v>6</v>
      </c>
    </row>
  </sheetData>
  <mergeCells count="4">
    <mergeCell ref="B1:G1"/>
    <mergeCell ref="M1:O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4"/>
  <sheetViews>
    <sheetView showGridLines="0" workbookViewId="0"/>
  </sheetViews>
  <sheetFormatPr defaultRowHeight="15"/>
  <cols>
    <col min="1" max="1" width="36.5703125" bestFit="1" customWidth="1"/>
    <col min="2" max="4" width="12.28515625" bestFit="1" customWidth="1"/>
    <col min="5" max="5" width="20.140625" customWidth="1"/>
    <col min="6" max="6" width="6.28515625" customWidth="1"/>
    <col min="7" max="7" width="19.5703125" customWidth="1"/>
    <col min="8" max="8" width="6.85546875" customWidth="1"/>
    <col min="9" max="9" width="19.85546875" customWidth="1"/>
    <col min="10" max="10" width="6.5703125" customWidth="1"/>
    <col min="11" max="11" width="20.42578125" customWidth="1"/>
    <col min="12" max="12" width="6" customWidth="1"/>
    <col min="13" max="14" width="30.28515625" bestFit="1" customWidth="1"/>
    <col min="15" max="19" width="26.7109375" bestFit="1" customWidth="1"/>
    <col min="20" max="22" width="25.5703125" bestFit="1" customWidth="1"/>
    <col min="23" max="26" width="27.42578125" bestFit="1" customWidth="1"/>
    <col min="27" max="27" width="15.28515625" customWidth="1"/>
    <col min="28" max="28" width="8.28515625" customWidth="1"/>
    <col min="29" max="29" width="16.5703125" customWidth="1"/>
    <col min="30" max="30" width="7" customWidth="1"/>
    <col min="31" max="31" width="17.7109375" customWidth="1"/>
    <col min="32" max="32" width="5.85546875" customWidth="1"/>
    <col min="33" max="33" width="17.7109375" customWidth="1"/>
    <col min="34" max="34" width="5.85546875" customWidth="1"/>
    <col min="35" max="35" width="30.28515625" bestFit="1" customWidth="1"/>
    <col min="36" max="39" width="23.85546875" bestFit="1" customWidth="1"/>
    <col min="40" max="40" width="8.42578125" customWidth="1"/>
    <col min="41" max="41" width="3.5703125" customWidth="1"/>
    <col min="42" max="42" width="8.42578125" customWidth="1"/>
    <col min="43" max="43" width="3.5703125" customWidth="1"/>
    <col min="44" max="44" width="9" customWidth="1"/>
    <col min="45" max="45" width="3" customWidth="1"/>
    <col min="46" max="46" width="9" customWidth="1"/>
    <col min="47" max="47" width="3" customWidth="1"/>
    <col min="48" max="48" width="16.140625" bestFit="1" customWidth="1"/>
    <col min="49" max="49" width="12.28515625" bestFit="1" customWidth="1"/>
    <col min="50" max="50" width="18" bestFit="1" customWidth="1"/>
  </cols>
  <sheetData>
    <row r="1" spans="1:50" ht="15" customHeight="1">
      <c r="A1" s="1" t="s">
        <v>1178</v>
      </c>
      <c r="B1" s="7" t="s">
        <v>1</v>
      </c>
      <c r="C1" s="7"/>
      <c r="D1" s="7"/>
      <c r="E1" s="7"/>
      <c r="F1" s="7"/>
      <c r="G1" s="7"/>
      <c r="H1" s="7"/>
      <c r="I1" s="7" t="s">
        <v>1</v>
      </c>
      <c r="J1" s="7"/>
      <c r="K1" s="7"/>
      <c r="L1" s="7"/>
      <c r="M1" s="1"/>
      <c r="N1" s="1"/>
      <c r="O1" s="1"/>
      <c r="P1" s="1"/>
      <c r="Q1" s="1" t="s">
        <v>1048</v>
      </c>
      <c r="R1" s="7"/>
      <c r="S1" s="7"/>
      <c r="T1" s="1" t="s">
        <v>1</v>
      </c>
      <c r="U1" s="1"/>
      <c r="V1" s="1" t="s">
        <v>1048</v>
      </c>
      <c r="W1" s="1"/>
      <c r="X1" s="1"/>
      <c r="Y1" s="7" t="s">
        <v>1</v>
      </c>
      <c r="Z1" s="7"/>
      <c r="AA1" s="7"/>
      <c r="AB1" s="7"/>
      <c r="AC1" s="7"/>
      <c r="AD1" s="7"/>
      <c r="AE1" s="7" t="s">
        <v>1</v>
      </c>
      <c r="AF1" s="7"/>
      <c r="AG1" s="7"/>
      <c r="AH1" s="7"/>
      <c r="AI1" s="7"/>
      <c r="AJ1" s="1" t="s">
        <v>1048</v>
      </c>
      <c r="AK1" s="1" t="s">
        <v>1</v>
      </c>
      <c r="AL1" s="1" t="s">
        <v>1048</v>
      </c>
      <c r="AM1" s="1" t="s">
        <v>1</v>
      </c>
      <c r="AN1" s="7"/>
      <c r="AO1" s="7"/>
      <c r="AP1" s="7"/>
      <c r="AQ1" s="7"/>
      <c r="AR1" s="7" t="s">
        <v>1</v>
      </c>
      <c r="AS1" s="7"/>
      <c r="AT1" s="7"/>
      <c r="AU1" s="7"/>
      <c r="AV1" s="7"/>
      <c r="AW1" s="7"/>
      <c r="AX1" s="7"/>
    </row>
    <row r="2" spans="1:50" ht="15" customHeight="1">
      <c r="A2" s="1" t="s">
        <v>34</v>
      </c>
      <c r="B2" s="7" t="s">
        <v>2</v>
      </c>
      <c r="C2" s="7" t="s">
        <v>35</v>
      </c>
      <c r="D2" s="7" t="s">
        <v>84</v>
      </c>
      <c r="E2" s="7" t="s">
        <v>2</v>
      </c>
      <c r="F2" s="7"/>
      <c r="G2" s="7" t="s">
        <v>35</v>
      </c>
      <c r="H2" s="7"/>
      <c r="I2" s="7" t="s">
        <v>2</v>
      </c>
      <c r="J2" s="7"/>
      <c r="K2" s="7" t="s">
        <v>2</v>
      </c>
      <c r="L2" s="7"/>
      <c r="M2" s="1" t="s">
        <v>2</v>
      </c>
      <c r="N2" s="1" t="s">
        <v>35</v>
      </c>
      <c r="O2" s="1" t="s">
        <v>2</v>
      </c>
      <c r="P2" s="1" t="s">
        <v>35</v>
      </c>
      <c r="Q2" s="1" t="s">
        <v>1063</v>
      </c>
      <c r="R2" s="1" t="s">
        <v>2</v>
      </c>
      <c r="S2" s="1" t="s">
        <v>2</v>
      </c>
      <c r="T2" s="1" t="s">
        <v>2</v>
      </c>
      <c r="U2" s="1" t="s">
        <v>35</v>
      </c>
      <c r="V2" s="1" t="s">
        <v>1061</v>
      </c>
      <c r="W2" s="1" t="s">
        <v>2</v>
      </c>
      <c r="X2" s="1" t="s">
        <v>35</v>
      </c>
      <c r="Y2" s="1" t="s">
        <v>2</v>
      </c>
      <c r="Z2" s="1" t="s">
        <v>2</v>
      </c>
      <c r="AA2" s="7" t="s">
        <v>2</v>
      </c>
      <c r="AB2" s="7"/>
      <c r="AC2" s="7" t="s">
        <v>35</v>
      </c>
      <c r="AD2" s="7"/>
      <c r="AE2" s="7" t="s">
        <v>2</v>
      </c>
      <c r="AF2" s="7"/>
      <c r="AG2" s="7" t="s">
        <v>2</v>
      </c>
      <c r="AH2" s="7"/>
      <c r="AI2" s="1" t="s">
        <v>2</v>
      </c>
      <c r="AJ2" s="1" t="s">
        <v>1063</v>
      </c>
      <c r="AK2" s="1" t="s">
        <v>2</v>
      </c>
      <c r="AL2" s="1" t="s">
        <v>1061</v>
      </c>
      <c r="AM2" s="1" t="s">
        <v>2</v>
      </c>
      <c r="AN2" s="7" t="s">
        <v>2</v>
      </c>
      <c r="AO2" s="7"/>
      <c r="AP2" s="7" t="s">
        <v>35</v>
      </c>
      <c r="AQ2" s="7"/>
      <c r="AR2" s="7" t="s">
        <v>2</v>
      </c>
      <c r="AS2" s="7"/>
      <c r="AT2" s="7" t="s">
        <v>2</v>
      </c>
      <c r="AU2" s="7"/>
      <c r="AV2" s="1" t="s">
        <v>2</v>
      </c>
      <c r="AW2" s="1" t="s">
        <v>2</v>
      </c>
      <c r="AX2" s="1" t="s">
        <v>2</v>
      </c>
    </row>
    <row r="3" spans="1:50" ht="15" customHeight="1">
      <c r="A3" s="1"/>
      <c r="B3" s="7"/>
      <c r="C3" s="7"/>
      <c r="D3" s="7"/>
      <c r="E3" s="7" t="s">
        <v>292</v>
      </c>
      <c r="F3" s="7"/>
      <c r="G3" s="7" t="s">
        <v>292</v>
      </c>
      <c r="H3" s="7"/>
      <c r="I3" s="7" t="s">
        <v>292</v>
      </c>
      <c r="J3" s="7"/>
      <c r="K3" s="7" t="s">
        <v>292</v>
      </c>
      <c r="L3" s="7"/>
      <c r="M3" s="1" t="s">
        <v>292</v>
      </c>
      <c r="N3" s="1" t="s">
        <v>292</v>
      </c>
      <c r="O3" s="1" t="s">
        <v>292</v>
      </c>
      <c r="P3" s="1" t="s">
        <v>292</v>
      </c>
      <c r="Q3" s="1" t="s">
        <v>292</v>
      </c>
      <c r="R3" s="1" t="s">
        <v>292</v>
      </c>
      <c r="S3" s="1" t="s">
        <v>292</v>
      </c>
      <c r="T3" s="1" t="s">
        <v>438</v>
      </c>
      <c r="U3" s="1" t="s">
        <v>438</v>
      </c>
      <c r="V3" s="1" t="s">
        <v>438</v>
      </c>
      <c r="W3" s="1" t="s">
        <v>440</v>
      </c>
      <c r="X3" s="1" t="s">
        <v>440</v>
      </c>
      <c r="Y3" s="1" t="s">
        <v>440</v>
      </c>
      <c r="Z3" s="1" t="s">
        <v>440</v>
      </c>
      <c r="AA3" s="7" t="s">
        <v>1054</v>
      </c>
      <c r="AB3" s="7"/>
      <c r="AC3" s="7" t="s">
        <v>1054</v>
      </c>
      <c r="AD3" s="7"/>
      <c r="AE3" s="7" t="s">
        <v>1054</v>
      </c>
      <c r="AF3" s="7"/>
      <c r="AG3" s="7" t="s">
        <v>1054</v>
      </c>
      <c r="AH3" s="7"/>
      <c r="AI3" s="1" t="s">
        <v>1054</v>
      </c>
      <c r="AJ3" s="1" t="s">
        <v>1054</v>
      </c>
      <c r="AK3" s="1" t="s">
        <v>1054</v>
      </c>
      <c r="AL3" s="1" t="s">
        <v>1054</v>
      </c>
      <c r="AM3" s="1" t="s">
        <v>1054</v>
      </c>
      <c r="AN3" s="7" t="s">
        <v>411</v>
      </c>
      <c r="AO3" s="7"/>
      <c r="AP3" s="7" t="s">
        <v>411</v>
      </c>
      <c r="AQ3" s="7"/>
      <c r="AR3" s="7" t="s">
        <v>411</v>
      </c>
      <c r="AS3" s="7"/>
      <c r="AT3" s="7" t="s">
        <v>411</v>
      </c>
      <c r="AU3" s="7"/>
      <c r="AV3" s="1" t="s">
        <v>411</v>
      </c>
      <c r="AW3" s="1" t="s">
        <v>411</v>
      </c>
      <c r="AX3" s="1" t="s">
        <v>411</v>
      </c>
    </row>
    <row r="4" spans="1:50" ht="15" customHeight="1">
      <c r="A4" s="1"/>
      <c r="B4" s="7"/>
      <c r="C4" s="7"/>
      <c r="D4" s="7"/>
      <c r="E4" s="7"/>
      <c r="F4" s="7"/>
      <c r="G4" s="7"/>
      <c r="H4" s="7"/>
      <c r="I4" s="7" t="s">
        <v>1052</v>
      </c>
      <c r="J4" s="7"/>
      <c r="K4" s="7" t="s">
        <v>1053</v>
      </c>
      <c r="L4" s="7"/>
      <c r="M4" s="1" t="s">
        <v>1179</v>
      </c>
      <c r="N4" s="1" t="s">
        <v>1179</v>
      </c>
      <c r="O4" s="1" t="s">
        <v>1180</v>
      </c>
      <c r="P4" s="1" t="s">
        <v>1180</v>
      </c>
      <c r="Q4" s="1" t="s">
        <v>995</v>
      </c>
      <c r="R4" s="1" t="s">
        <v>995</v>
      </c>
      <c r="S4" s="1" t="s">
        <v>992</v>
      </c>
      <c r="T4" s="1"/>
      <c r="U4" s="1"/>
      <c r="V4" s="1" t="s">
        <v>992</v>
      </c>
      <c r="W4" s="1"/>
      <c r="X4" s="1"/>
      <c r="Y4" s="1" t="s">
        <v>1052</v>
      </c>
      <c r="Z4" s="1" t="s">
        <v>1053</v>
      </c>
      <c r="AA4" s="7"/>
      <c r="AB4" s="7"/>
      <c r="AC4" s="7"/>
      <c r="AD4" s="7"/>
      <c r="AE4" s="7" t="s">
        <v>1052</v>
      </c>
      <c r="AF4" s="7"/>
      <c r="AG4" s="7" t="s">
        <v>1053</v>
      </c>
      <c r="AH4" s="7"/>
      <c r="AI4" s="1" t="s">
        <v>1179</v>
      </c>
      <c r="AJ4" s="1" t="s">
        <v>995</v>
      </c>
      <c r="AK4" s="1" t="s">
        <v>995</v>
      </c>
      <c r="AL4" s="1" t="s">
        <v>992</v>
      </c>
      <c r="AM4" s="1" t="s">
        <v>992</v>
      </c>
      <c r="AN4" s="7"/>
      <c r="AO4" s="7"/>
      <c r="AP4" s="7"/>
      <c r="AQ4" s="7"/>
      <c r="AR4" s="7" t="s">
        <v>1052</v>
      </c>
      <c r="AS4" s="7"/>
      <c r="AT4" s="7" t="s">
        <v>1053</v>
      </c>
      <c r="AU4" s="7"/>
      <c r="AV4" s="1" t="s">
        <v>1180</v>
      </c>
      <c r="AW4" s="1" t="s">
        <v>995</v>
      </c>
      <c r="AX4" s="1" t="s">
        <v>992</v>
      </c>
    </row>
    <row r="5" spans="1:50">
      <c r="A5" s="3" t="s">
        <v>1181</v>
      </c>
      <c r="B5" s="4" t="s">
        <v>6</v>
      </c>
      <c r="C5" s="4" t="s">
        <v>6</v>
      </c>
      <c r="D5" s="4" t="s">
        <v>6</v>
      </c>
      <c r="E5" s="4" t="s">
        <v>6</v>
      </c>
      <c r="F5" s="4"/>
      <c r="G5" s="4" t="s">
        <v>6</v>
      </c>
      <c r="H5" s="4"/>
      <c r="I5" s="4" t="s">
        <v>6</v>
      </c>
      <c r="J5" s="4"/>
      <c r="K5" s="4" t="s">
        <v>6</v>
      </c>
      <c r="L5" s="4"/>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c r="AC5" s="4" t="s">
        <v>6</v>
      </c>
      <c r="AD5" s="4"/>
      <c r="AE5" s="4" t="s">
        <v>6</v>
      </c>
      <c r="AF5" s="4"/>
      <c r="AG5" s="4" t="s">
        <v>6</v>
      </c>
      <c r="AH5" s="4"/>
      <c r="AI5" s="4" t="s">
        <v>6</v>
      </c>
      <c r="AJ5" s="4" t="s">
        <v>6</v>
      </c>
      <c r="AK5" s="4" t="s">
        <v>6</v>
      </c>
      <c r="AL5" s="4" t="s">
        <v>6</v>
      </c>
      <c r="AM5" s="4" t="s">
        <v>6</v>
      </c>
      <c r="AN5" s="4" t="s">
        <v>6</v>
      </c>
      <c r="AO5" s="4"/>
      <c r="AP5" s="4" t="s">
        <v>6</v>
      </c>
      <c r="AQ5" s="4"/>
      <c r="AR5" s="4" t="s">
        <v>6</v>
      </c>
      <c r="AS5" s="4"/>
      <c r="AT5" s="4" t="s">
        <v>6</v>
      </c>
      <c r="AU5" s="4"/>
      <c r="AV5" s="4" t="s">
        <v>6</v>
      </c>
      <c r="AW5" s="4" t="s">
        <v>6</v>
      </c>
      <c r="AX5" s="4" t="s">
        <v>6</v>
      </c>
    </row>
    <row r="6" spans="1:50" ht="17.25">
      <c r="A6" s="2" t="s">
        <v>1079</v>
      </c>
      <c r="B6" s="4" t="s">
        <v>6</v>
      </c>
      <c r="C6" s="4" t="s">
        <v>6</v>
      </c>
      <c r="D6" s="4" t="s">
        <v>6</v>
      </c>
      <c r="E6" s="4" t="s">
        <v>6</v>
      </c>
      <c r="F6" s="4"/>
      <c r="G6" s="4" t="s">
        <v>6</v>
      </c>
      <c r="H6" s="4"/>
      <c r="I6" s="4" t="s">
        <v>1081</v>
      </c>
      <c r="J6" s="10" t="s">
        <v>52</v>
      </c>
      <c r="K6" s="4" t="s">
        <v>1082</v>
      </c>
      <c r="L6" s="10" t="s">
        <v>52</v>
      </c>
      <c r="M6" s="4" t="s">
        <v>6</v>
      </c>
      <c r="N6" s="4" t="s">
        <v>6</v>
      </c>
      <c r="O6" s="4" t="s">
        <v>6</v>
      </c>
      <c r="P6" s="4" t="s">
        <v>6</v>
      </c>
      <c r="Q6" s="4" t="s">
        <v>1085</v>
      </c>
      <c r="R6" s="4" t="s">
        <v>6</v>
      </c>
      <c r="S6" s="4" t="s">
        <v>6</v>
      </c>
      <c r="T6" s="4" t="s">
        <v>1085</v>
      </c>
      <c r="U6" s="4" t="s">
        <v>6</v>
      </c>
      <c r="V6" s="4" t="s">
        <v>1085</v>
      </c>
      <c r="W6" s="4" t="s">
        <v>6</v>
      </c>
      <c r="X6" s="4" t="s">
        <v>6</v>
      </c>
      <c r="Y6" s="4" t="s">
        <v>1182</v>
      </c>
      <c r="Z6" s="4" t="s">
        <v>1183</v>
      </c>
      <c r="AA6" s="4" t="s">
        <v>6</v>
      </c>
      <c r="AB6" s="4"/>
      <c r="AC6" s="4" t="s">
        <v>6</v>
      </c>
      <c r="AD6" s="4"/>
      <c r="AE6" s="4" t="s">
        <v>1080</v>
      </c>
      <c r="AF6" s="10" t="s">
        <v>1078</v>
      </c>
      <c r="AG6" s="4" t="s">
        <v>1081</v>
      </c>
      <c r="AH6" s="10" t="s">
        <v>1078</v>
      </c>
      <c r="AI6" s="4" t="s">
        <v>1080</v>
      </c>
      <c r="AJ6" s="4" t="s">
        <v>1081</v>
      </c>
      <c r="AK6" s="4" t="s">
        <v>1081</v>
      </c>
      <c r="AL6" s="4" t="s">
        <v>1081</v>
      </c>
      <c r="AM6" s="4" t="s">
        <v>1081</v>
      </c>
      <c r="AN6" s="4" t="s">
        <v>6</v>
      </c>
      <c r="AO6" s="4"/>
      <c r="AP6" s="4" t="s">
        <v>6</v>
      </c>
      <c r="AQ6" s="4"/>
      <c r="AR6" s="4" t="s">
        <v>1083</v>
      </c>
      <c r="AS6" s="10" t="s">
        <v>1184</v>
      </c>
      <c r="AT6" s="4" t="s">
        <v>1084</v>
      </c>
      <c r="AU6" s="10" t="s">
        <v>1184</v>
      </c>
      <c r="AV6" s="4" t="s">
        <v>6</v>
      </c>
      <c r="AW6" s="4" t="s">
        <v>6</v>
      </c>
      <c r="AX6" s="4" t="s">
        <v>6</v>
      </c>
    </row>
    <row r="7" spans="1:50" ht="17.25">
      <c r="A7" s="2" t="s">
        <v>1185</v>
      </c>
      <c r="B7" s="6">
        <v>157</v>
      </c>
      <c r="C7" s="8">
        <v>79.2</v>
      </c>
      <c r="D7" s="4" t="s">
        <v>6</v>
      </c>
      <c r="E7" s="8">
        <v>121.5</v>
      </c>
      <c r="F7" s="10" t="s">
        <v>52</v>
      </c>
      <c r="G7" s="8">
        <v>74.5</v>
      </c>
      <c r="H7" s="10" t="s">
        <v>52</v>
      </c>
      <c r="I7" s="4" t="s">
        <v>6</v>
      </c>
      <c r="J7" s="4"/>
      <c r="K7" s="4" t="s">
        <v>6</v>
      </c>
      <c r="L7" s="4"/>
      <c r="M7" s="4" t="s">
        <v>6</v>
      </c>
      <c r="N7" s="4" t="s">
        <v>6</v>
      </c>
      <c r="O7" s="4" t="s">
        <v>6</v>
      </c>
      <c r="P7" s="4" t="s">
        <v>6</v>
      </c>
      <c r="Q7" s="4" t="s">
        <v>6</v>
      </c>
      <c r="R7" s="4" t="s">
        <v>6</v>
      </c>
      <c r="S7" s="4" t="s">
        <v>6</v>
      </c>
      <c r="T7" s="6">
        <v>17</v>
      </c>
      <c r="U7" s="6">
        <v>0</v>
      </c>
      <c r="V7" s="4" t="s">
        <v>6</v>
      </c>
      <c r="W7" s="8">
        <v>2.2999999999999998</v>
      </c>
      <c r="X7" s="8">
        <v>2.5</v>
      </c>
      <c r="Y7" s="4" t="s">
        <v>6</v>
      </c>
      <c r="Z7" s="4" t="s">
        <v>6</v>
      </c>
      <c r="AA7" s="6">
        <v>10</v>
      </c>
      <c r="AB7" s="10" t="s">
        <v>1078</v>
      </c>
      <c r="AC7" s="8">
        <v>1.4</v>
      </c>
      <c r="AD7" s="10" t="s">
        <v>1078</v>
      </c>
      <c r="AE7" s="4" t="s">
        <v>6</v>
      </c>
      <c r="AF7" s="4"/>
      <c r="AG7" s="4" t="s">
        <v>6</v>
      </c>
      <c r="AH7" s="4"/>
      <c r="AI7" s="4" t="s">
        <v>6</v>
      </c>
      <c r="AJ7" s="4" t="s">
        <v>6</v>
      </c>
      <c r="AK7" s="4" t="s">
        <v>6</v>
      </c>
      <c r="AL7" s="4" t="s">
        <v>6</v>
      </c>
      <c r="AM7" s="4" t="s">
        <v>6</v>
      </c>
      <c r="AN7" s="8">
        <v>6.2</v>
      </c>
      <c r="AO7" s="10" t="s">
        <v>1184</v>
      </c>
      <c r="AP7" s="8">
        <v>0.8</v>
      </c>
      <c r="AQ7" s="10" t="s">
        <v>1184</v>
      </c>
      <c r="AR7" s="4" t="s">
        <v>6</v>
      </c>
      <c r="AS7" s="4"/>
      <c r="AT7" s="4" t="s">
        <v>6</v>
      </c>
      <c r="AU7" s="4"/>
      <c r="AV7" s="4" t="s">
        <v>6</v>
      </c>
      <c r="AW7" s="4" t="s">
        <v>6</v>
      </c>
      <c r="AX7" s="4" t="s">
        <v>6</v>
      </c>
    </row>
    <row r="8" spans="1:50" ht="17.25">
      <c r="A8" s="2" t="s">
        <v>1186</v>
      </c>
      <c r="B8" s="4">
        <v>-29.6</v>
      </c>
      <c r="C8" s="4">
        <v>-16.3</v>
      </c>
      <c r="D8" s="4" t="s">
        <v>6</v>
      </c>
      <c r="E8" s="4">
        <v>-22.9</v>
      </c>
      <c r="F8" s="10" t="s">
        <v>52</v>
      </c>
      <c r="G8" s="4">
        <v>-13.3</v>
      </c>
      <c r="H8" s="10" t="s">
        <v>52</v>
      </c>
      <c r="I8" s="4" t="s">
        <v>6</v>
      </c>
      <c r="J8" s="4"/>
      <c r="K8" s="4" t="s">
        <v>6</v>
      </c>
      <c r="L8" s="4"/>
      <c r="M8" s="4" t="s">
        <v>6</v>
      </c>
      <c r="N8" s="4" t="s">
        <v>6</v>
      </c>
      <c r="O8" s="4" t="s">
        <v>6</v>
      </c>
      <c r="P8" s="4" t="s">
        <v>6</v>
      </c>
      <c r="Q8" s="4" t="s">
        <v>6</v>
      </c>
      <c r="R8" s="4" t="s">
        <v>6</v>
      </c>
      <c r="S8" s="4" t="s">
        <v>6</v>
      </c>
      <c r="T8" s="4">
        <v>-0.8</v>
      </c>
      <c r="U8" s="4">
        <v>0</v>
      </c>
      <c r="V8" s="4" t="s">
        <v>6</v>
      </c>
      <c r="W8" s="4">
        <v>-1.4</v>
      </c>
      <c r="X8" s="4">
        <v>-1.4</v>
      </c>
      <c r="Y8" s="4" t="s">
        <v>6</v>
      </c>
      <c r="Z8" s="4" t="s">
        <v>6</v>
      </c>
      <c r="AA8" s="4">
        <v>-2.8</v>
      </c>
      <c r="AB8" s="10" t="s">
        <v>1078</v>
      </c>
      <c r="AC8" s="4">
        <v>-1.2</v>
      </c>
      <c r="AD8" s="10" t="s">
        <v>1078</v>
      </c>
      <c r="AE8" s="4" t="s">
        <v>6</v>
      </c>
      <c r="AF8" s="4"/>
      <c r="AG8" s="4" t="s">
        <v>6</v>
      </c>
      <c r="AH8" s="4"/>
      <c r="AI8" s="4" t="s">
        <v>6</v>
      </c>
      <c r="AJ8" s="4" t="s">
        <v>6</v>
      </c>
      <c r="AK8" s="4" t="s">
        <v>6</v>
      </c>
      <c r="AL8" s="4" t="s">
        <v>6</v>
      </c>
      <c r="AM8" s="4" t="s">
        <v>6</v>
      </c>
      <c r="AN8" s="4">
        <v>-1.7</v>
      </c>
      <c r="AO8" s="10" t="s">
        <v>1184</v>
      </c>
      <c r="AP8" s="4">
        <v>-0.4</v>
      </c>
      <c r="AQ8" s="10" t="s">
        <v>1184</v>
      </c>
      <c r="AR8" s="4" t="s">
        <v>6</v>
      </c>
      <c r="AS8" s="4"/>
      <c r="AT8" s="4" t="s">
        <v>6</v>
      </c>
      <c r="AU8" s="4"/>
      <c r="AV8" s="4" t="s">
        <v>6</v>
      </c>
      <c r="AW8" s="4" t="s">
        <v>6</v>
      </c>
      <c r="AX8" s="4" t="s">
        <v>6</v>
      </c>
    </row>
    <row r="9" spans="1:50" ht="17.25">
      <c r="A9" s="2" t="s">
        <v>1187</v>
      </c>
      <c r="B9" s="4">
        <v>127.4</v>
      </c>
      <c r="C9" s="4">
        <v>62.9</v>
      </c>
      <c r="D9" s="4" t="s">
        <v>6</v>
      </c>
      <c r="E9" s="4">
        <v>98.6</v>
      </c>
      <c r="F9" s="10" t="s">
        <v>52</v>
      </c>
      <c r="G9" s="4">
        <v>61.2</v>
      </c>
      <c r="H9" s="10" t="s">
        <v>52</v>
      </c>
      <c r="I9" s="4" t="s">
        <v>6</v>
      </c>
      <c r="J9" s="4"/>
      <c r="K9" s="4" t="s">
        <v>6</v>
      </c>
      <c r="L9" s="4"/>
      <c r="M9" s="4">
        <v>51.8</v>
      </c>
      <c r="N9" s="4">
        <v>56.6</v>
      </c>
      <c r="O9" s="4">
        <v>3.4</v>
      </c>
      <c r="P9" s="4">
        <v>4.5999999999999996</v>
      </c>
      <c r="Q9" s="4" t="s">
        <v>6</v>
      </c>
      <c r="R9" s="4">
        <v>33</v>
      </c>
      <c r="S9" s="4">
        <v>10.4</v>
      </c>
      <c r="T9" s="4">
        <v>16.2</v>
      </c>
      <c r="U9" s="4">
        <v>0</v>
      </c>
      <c r="V9" s="4" t="s">
        <v>6</v>
      </c>
      <c r="W9" s="4">
        <v>0.9</v>
      </c>
      <c r="X9" s="4">
        <v>1.1000000000000001</v>
      </c>
      <c r="Y9" s="4" t="s">
        <v>6</v>
      </c>
      <c r="Z9" s="4" t="s">
        <v>6</v>
      </c>
      <c r="AA9" s="4">
        <v>7.2</v>
      </c>
      <c r="AB9" s="10" t="s">
        <v>1078</v>
      </c>
      <c r="AC9" s="4">
        <v>0.2</v>
      </c>
      <c r="AD9" s="10" t="s">
        <v>1078</v>
      </c>
      <c r="AE9" s="4" t="s">
        <v>6</v>
      </c>
      <c r="AF9" s="4"/>
      <c r="AG9" s="4" t="s">
        <v>6</v>
      </c>
      <c r="AH9" s="4"/>
      <c r="AI9" s="4" t="s">
        <v>6</v>
      </c>
      <c r="AJ9" s="4" t="s">
        <v>6</v>
      </c>
      <c r="AK9" s="4" t="s">
        <v>6</v>
      </c>
      <c r="AL9" s="4" t="s">
        <v>6</v>
      </c>
      <c r="AM9" s="4" t="s">
        <v>6</v>
      </c>
      <c r="AN9" s="4">
        <v>4.5</v>
      </c>
      <c r="AO9" s="10" t="s">
        <v>1184</v>
      </c>
      <c r="AP9" s="4">
        <v>0.4</v>
      </c>
      <c r="AQ9" s="10" t="s">
        <v>1184</v>
      </c>
      <c r="AR9" s="4" t="s">
        <v>6</v>
      </c>
      <c r="AS9" s="4"/>
      <c r="AT9" s="4" t="s">
        <v>6</v>
      </c>
      <c r="AU9" s="4"/>
      <c r="AV9" s="4">
        <v>0.1</v>
      </c>
      <c r="AW9" s="4">
        <v>3</v>
      </c>
      <c r="AX9" s="4">
        <v>1.4</v>
      </c>
    </row>
    <row r="10" spans="1:50">
      <c r="A10" s="2" t="s">
        <v>1188</v>
      </c>
      <c r="B10" s="8">
        <v>13.3</v>
      </c>
      <c r="C10" s="8">
        <v>6.9</v>
      </c>
      <c r="D10" s="8">
        <v>6.3</v>
      </c>
      <c r="E10" s="4" t="s">
        <v>6</v>
      </c>
      <c r="F10" s="4"/>
      <c r="G10" s="4" t="s">
        <v>6</v>
      </c>
      <c r="H10" s="4"/>
      <c r="I10" s="4" t="s">
        <v>6</v>
      </c>
      <c r="J10" s="4"/>
      <c r="K10" s="4" t="s">
        <v>6</v>
      </c>
      <c r="L10" s="4"/>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c r="AC10" s="4" t="s">
        <v>6</v>
      </c>
      <c r="AD10" s="4"/>
      <c r="AE10" s="4" t="s">
        <v>6</v>
      </c>
      <c r="AF10" s="4"/>
      <c r="AG10" s="4" t="s">
        <v>6</v>
      </c>
      <c r="AH10" s="4"/>
      <c r="AI10" s="4" t="s">
        <v>6</v>
      </c>
      <c r="AJ10" s="4" t="s">
        <v>6</v>
      </c>
      <c r="AK10" s="4" t="s">
        <v>6</v>
      </c>
      <c r="AL10" s="4" t="s">
        <v>6</v>
      </c>
      <c r="AM10" s="4" t="s">
        <v>6</v>
      </c>
      <c r="AN10" s="4" t="s">
        <v>6</v>
      </c>
      <c r="AO10" s="4"/>
      <c r="AP10" s="4" t="s">
        <v>6</v>
      </c>
      <c r="AQ10" s="4"/>
      <c r="AR10" s="4" t="s">
        <v>6</v>
      </c>
      <c r="AS10" s="4"/>
      <c r="AT10" s="4" t="s">
        <v>6</v>
      </c>
      <c r="AU10" s="4"/>
      <c r="AV10" s="4" t="s">
        <v>6</v>
      </c>
      <c r="AW10" s="4" t="s">
        <v>6</v>
      </c>
      <c r="AX10" s="4" t="s">
        <v>6</v>
      </c>
    </row>
    <row r="11" spans="1:50">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row>
    <row r="12" spans="1:50" ht="15" customHeight="1">
      <c r="A12" s="2" t="s">
        <v>52</v>
      </c>
      <c r="B12" s="12" t="s">
        <v>1099</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row>
    <row r="13" spans="1:50" ht="15" customHeight="1">
      <c r="A13" s="2" t="s">
        <v>1078</v>
      </c>
      <c r="B13" s="12" t="s">
        <v>1098</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row>
    <row r="14" spans="1:50" ht="15" customHeight="1">
      <c r="A14" s="2" t="s">
        <v>1184</v>
      </c>
      <c r="B14" s="12" t="s">
        <v>1189</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row>
  </sheetData>
  <mergeCells count="56">
    <mergeCell ref="A11:AX11"/>
    <mergeCell ref="B12:AX12"/>
    <mergeCell ref="B13:AX13"/>
    <mergeCell ref="B14:AX14"/>
    <mergeCell ref="AR2:AS2"/>
    <mergeCell ref="AR3:AS3"/>
    <mergeCell ref="AR4:AS4"/>
    <mergeCell ref="AT2:AU2"/>
    <mergeCell ref="AT3:AU3"/>
    <mergeCell ref="AT4:AU4"/>
    <mergeCell ref="AN2:AO2"/>
    <mergeCell ref="AN3:AO3"/>
    <mergeCell ref="AN4:AO4"/>
    <mergeCell ref="AP2:AQ2"/>
    <mergeCell ref="AP3:AQ3"/>
    <mergeCell ref="AP4:AQ4"/>
    <mergeCell ref="AE2:AF2"/>
    <mergeCell ref="AE3:AF3"/>
    <mergeCell ref="AE4:AF4"/>
    <mergeCell ref="AG2:AH2"/>
    <mergeCell ref="AG3:AH3"/>
    <mergeCell ref="AG4:AH4"/>
    <mergeCell ref="AA2:AB2"/>
    <mergeCell ref="AA3:AB3"/>
    <mergeCell ref="AA4:AB4"/>
    <mergeCell ref="AC2:AD2"/>
    <mergeCell ref="AC3:AD3"/>
    <mergeCell ref="AC4:AD4"/>
    <mergeCell ref="I2:J2"/>
    <mergeCell ref="I3:J3"/>
    <mergeCell ref="I4:J4"/>
    <mergeCell ref="K2:L2"/>
    <mergeCell ref="K3:L3"/>
    <mergeCell ref="K4:L4"/>
    <mergeCell ref="AV1:AX1"/>
    <mergeCell ref="B2:B4"/>
    <mergeCell ref="C2:C4"/>
    <mergeCell ref="D2:D4"/>
    <mergeCell ref="E2:F2"/>
    <mergeCell ref="E3:F3"/>
    <mergeCell ref="E4:F4"/>
    <mergeCell ref="G2:H2"/>
    <mergeCell ref="G3:H3"/>
    <mergeCell ref="G4:H4"/>
    <mergeCell ref="AA1:AB1"/>
    <mergeCell ref="AC1:AD1"/>
    <mergeCell ref="AE1:AI1"/>
    <mergeCell ref="AN1:AO1"/>
    <mergeCell ref="AP1:AQ1"/>
    <mergeCell ref="AR1:AU1"/>
    <mergeCell ref="B1:D1"/>
    <mergeCell ref="E1:F1"/>
    <mergeCell ref="G1:H1"/>
    <mergeCell ref="I1:L1"/>
    <mergeCell ref="R1:S1"/>
    <mergeCell ref="Y1:Z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90</v>
      </c>
      <c r="B1" s="7" t="s">
        <v>2</v>
      </c>
    </row>
    <row r="2" spans="1:2">
      <c r="A2" s="1" t="s">
        <v>34</v>
      </c>
      <c r="B2" s="7"/>
    </row>
    <row r="3" spans="1:2" ht="30">
      <c r="A3" s="3" t="s">
        <v>1191</v>
      </c>
      <c r="B3" s="4" t="s">
        <v>6</v>
      </c>
    </row>
    <row r="4" spans="1:2" ht="45">
      <c r="A4" s="2" t="s">
        <v>1192</v>
      </c>
      <c r="B4" s="8">
        <v>15.7</v>
      </c>
    </row>
    <row r="5" spans="1:2" ht="30">
      <c r="A5" s="2" t="s">
        <v>1193</v>
      </c>
      <c r="B5" s="4">
        <v>15.2</v>
      </c>
    </row>
    <row r="6" spans="1:2" ht="30">
      <c r="A6" s="2" t="s">
        <v>1194</v>
      </c>
      <c r="B6" s="4">
        <v>14.7</v>
      </c>
    </row>
    <row r="7" spans="1:2" ht="30">
      <c r="A7" s="2" t="s">
        <v>1195</v>
      </c>
      <c r="B7" s="4">
        <v>13.8</v>
      </c>
    </row>
    <row r="8" spans="1:2" ht="30">
      <c r="A8" s="2" t="s">
        <v>1196</v>
      </c>
      <c r="B8" s="8">
        <v>12.4</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8" bestFit="1" customWidth="1"/>
    <col min="3" max="3" width="19.140625" bestFit="1" customWidth="1"/>
    <col min="4" max="4" width="36.5703125" bestFit="1" customWidth="1"/>
    <col min="5" max="5" width="28" bestFit="1" customWidth="1"/>
    <col min="6" max="6" width="27.85546875" bestFit="1" customWidth="1"/>
  </cols>
  <sheetData>
    <row r="1" spans="1:6" ht="15" customHeight="1">
      <c r="A1" s="1" t="s">
        <v>112</v>
      </c>
      <c r="B1" s="7" t="s">
        <v>113</v>
      </c>
      <c r="C1" s="7" t="s">
        <v>114</v>
      </c>
      <c r="D1" s="7" t="s">
        <v>115</v>
      </c>
      <c r="E1" s="7" t="s">
        <v>76</v>
      </c>
      <c r="F1" s="7" t="s">
        <v>78</v>
      </c>
    </row>
    <row r="2" spans="1:6">
      <c r="A2" s="1" t="s">
        <v>34</v>
      </c>
      <c r="B2" s="7"/>
      <c r="C2" s="7"/>
      <c r="D2" s="7"/>
      <c r="E2" s="7"/>
      <c r="F2" s="7"/>
    </row>
    <row r="3" spans="1:6">
      <c r="A3" s="2" t="s">
        <v>116</v>
      </c>
      <c r="B3" s="6">
        <v>364</v>
      </c>
      <c r="C3" s="8">
        <v>-78.099999999999994</v>
      </c>
      <c r="D3" s="8">
        <v>-10.199999999999999</v>
      </c>
      <c r="E3" s="8">
        <v>451.9</v>
      </c>
      <c r="F3" s="8">
        <v>0.4</v>
      </c>
    </row>
    <row r="4" spans="1:6">
      <c r="A4" s="3" t="s">
        <v>117</v>
      </c>
      <c r="B4" s="4" t="s">
        <v>6</v>
      </c>
      <c r="C4" s="4" t="s">
        <v>6</v>
      </c>
      <c r="D4" s="4" t="s">
        <v>6</v>
      </c>
      <c r="E4" s="4" t="s">
        <v>6</v>
      </c>
      <c r="F4" s="4" t="s">
        <v>6</v>
      </c>
    </row>
    <row r="5" spans="1:6" ht="30">
      <c r="A5" s="2" t="s">
        <v>118</v>
      </c>
      <c r="B5" s="4">
        <v>51</v>
      </c>
      <c r="C5" s="4" t="s">
        <v>6</v>
      </c>
      <c r="D5" s="4" t="s">
        <v>6</v>
      </c>
      <c r="E5" s="4">
        <v>51</v>
      </c>
      <c r="F5" s="4" t="s">
        <v>6</v>
      </c>
    </row>
    <row r="6" spans="1:6">
      <c r="A6" s="2" t="s">
        <v>119</v>
      </c>
      <c r="B6" s="4">
        <v>-12.3</v>
      </c>
      <c r="C6" s="4" t="s">
        <v>6</v>
      </c>
      <c r="D6" s="4" t="s">
        <v>6</v>
      </c>
      <c r="E6" s="4">
        <v>-11.8</v>
      </c>
      <c r="F6" s="4">
        <v>-0.5</v>
      </c>
    </row>
    <row r="7" spans="1:6">
      <c r="A7" s="2" t="s">
        <v>120</v>
      </c>
      <c r="B7" s="4">
        <v>-0.4</v>
      </c>
      <c r="C7" s="4" t="s">
        <v>6</v>
      </c>
      <c r="D7" s="4" t="s">
        <v>6</v>
      </c>
      <c r="E7" s="4">
        <v>-0.4</v>
      </c>
      <c r="F7" s="4" t="s">
        <v>6</v>
      </c>
    </row>
    <row r="8" spans="1:6">
      <c r="A8" s="2" t="s">
        <v>121</v>
      </c>
      <c r="B8" s="4">
        <v>1.8</v>
      </c>
      <c r="C8" s="4" t="s">
        <v>6</v>
      </c>
      <c r="D8" s="4" t="s">
        <v>6</v>
      </c>
      <c r="E8" s="4" t="s">
        <v>6</v>
      </c>
      <c r="F8" s="4">
        <v>1.8</v>
      </c>
    </row>
    <row r="9" spans="1:6">
      <c r="A9" s="3" t="s">
        <v>122</v>
      </c>
      <c r="B9" s="4" t="s">
        <v>6</v>
      </c>
      <c r="C9" s="4" t="s">
        <v>6</v>
      </c>
      <c r="D9" s="4" t="s">
        <v>6</v>
      </c>
      <c r="E9" s="4" t="s">
        <v>6</v>
      </c>
      <c r="F9" s="4" t="s">
        <v>6</v>
      </c>
    </row>
    <row r="10" spans="1:6">
      <c r="A10" s="2" t="s">
        <v>100</v>
      </c>
      <c r="B10" s="4">
        <v>-3.6</v>
      </c>
      <c r="C10" s="4">
        <v>-3.6</v>
      </c>
      <c r="D10" s="4" t="s">
        <v>6</v>
      </c>
      <c r="E10" s="4" t="s">
        <v>6</v>
      </c>
      <c r="F10" s="4" t="s">
        <v>6</v>
      </c>
    </row>
    <row r="11" spans="1:6">
      <c r="A11" s="2" t="s">
        <v>123</v>
      </c>
      <c r="B11" s="4">
        <v>-2.2999999999999998</v>
      </c>
      <c r="C11" s="4" t="s">
        <v>6</v>
      </c>
      <c r="D11" s="4" t="s">
        <v>6</v>
      </c>
      <c r="E11" s="4" t="s">
        <v>6</v>
      </c>
      <c r="F11" s="4" t="s">
        <v>6</v>
      </c>
    </row>
    <row r="12" spans="1:6" ht="30">
      <c r="A12" s="2" t="s">
        <v>124</v>
      </c>
      <c r="B12" s="4">
        <v>0</v>
      </c>
      <c r="C12" s="4" t="s">
        <v>6</v>
      </c>
      <c r="D12" s="4" t="s">
        <v>6</v>
      </c>
      <c r="E12" s="4" t="s">
        <v>6</v>
      </c>
      <c r="F12" s="4" t="s">
        <v>6</v>
      </c>
    </row>
    <row r="13" spans="1:6">
      <c r="A13" s="2" t="s">
        <v>125</v>
      </c>
      <c r="B13" s="4">
        <v>398.2</v>
      </c>
      <c r="C13" s="4">
        <v>-81.7</v>
      </c>
      <c r="D13" s="4">
        <v>-12.5</v>
      </c>
      <c r="E13" s="4">
        <v>490.7</v>
      </c>
      <c r="F13" s="4">
        <v>1.7</v>
      </c>
    </row>
    <row r="14" spans="1:6">
      <c r="A14" s="3" t="s">
        <v>117</v>
      </c>
      <c r="B14" s="4" t="s">
        <v>6</v>
      </c>
      <c r="C14" s="4" t="s">
        <v>6</v>
      </c>
      <c r="D14" s="4" t="s">
        <v>6</v>
      </c>
      <c r="E14" s="4" t="s">
        <v>6</v>
      </c>
      <c r="F14" s="4" t="s">
        <v>6</v>
      </c>
    </row>
    <row r="15" spans="1:6" ht="30">
      <c r="A15" s="2" t="s">
        <v>118</v>
      </c>
      <c r="B15" s="4">
        <v>0.4</v>
      </c>
      <c r="C15" s="4" t="s">
        <v>6</v>
      </c>
      <c r="D15" s="4" t="s">
        <v>6</v>
      </c>
      <c r="E15" s="4">
        <v>0.4</v>
      </c>
      <c r="F15" s="4" t="s">
        <v>6</v>
      </c>
    </row>
    <row r="16" spans="1:6">
      <c r="A16" s="2" t="s">
        <v>119</v>
      </c>
      <c r="B16" s="4">
        <v>-0.1</v>
      </c>
      <c r="C16" s="4" t="s">
        <v>6</v>
      </c>
      <c r="D16" s="4" t="s">
        <v>6</v>
      </c>
      <c r="E16" s="4">
        <v>-0.1</v>
      </c>
      <c r="F16" s="4" t="s">
        <v>6</v>
      </c>
    </row>
    <row r="17" spans="1:6">
      <c r="A17" s="2" t="s">
        <v>120</v>
      </c>
      <c r="B17" s="4">
        <v>-0.3</v>
      </c>
      <c r="C17" s="4" t="s">
        <v>6</v>
      </c>
      <c r="D17" s="4" t="s">
        <v>6</v>
      </c>
      <c r="E17" s="4">
        <v>-0.2</v>
      </c>
      <c r="F17" s="4">
        <v>-0.1</v>
      </c>
    </row>
    <row r="18" spans="1:6" ht="30">
      <c r="A18" s="2" t="s">
        <v>126</v>
      </c>
      <c r="B18" s="4">
        <v>-48.2</v>
      </c>
      <c r="C18" s="4">
        <v>-48.2</v>
      </c>
      <c r="D18" s="4" t="s">
        <v>6</v>
      </c>
      <c r="E18" s="4" t="s">
        <v>6</v>
      </c>
      <c r="F18" s="4" t="s">
        <v>6</v>
      </c>
    </row>
    <row r="19" spans="1:6">
      <c r="A19" s="2" t="s">
        <v>121</v>
      </c>
      <c r="B19" s="4">
        <v>1.4</v>
      </c>
      <c r="C19" s="4" t="s">
        <v>6</v>
      </c>
      <c r="D19" s="4" t="s">
        <v>6</v>
      </c>
      <c r="E19" s="4" t="s">
        <v>6</v>
      </c>
      <c r="F19" s="4">
        <v>1.4</v>
      </c>
    </row>
    <row r="20" spans="1:6">
      <c r="A20" s="3" t="s">
        <v>122</v>
      </c>
      <c r="B20" s="4" t="s">
        <v>6</v>
      </c>
      <c r="C20" s="4" t="s">
        <v>6</v>
      </c>
      <c r="D20" s="4" t="s">
        <v>6</v>
      </c>
      <c r="E20" s="4" t="s">
        <v>6</v>
      </c>
      <c r="F20" s="4" t="s">
        <v>6</v>
      </c>
    </row>
    <row r="21" spans="1:6">
      <c r="A21" s="2" t="s">
        <v>100</v>
      </c>
      <c r="B21" s="4">
        <v>9.1</v>
      </c>
      <c r="C21" s="4">
        <v>9.1</v>
      </c>
      <c r="D21" s="4" t="s">
        <v>6</v>
      </c>
      <c r="E21" s="4" t="s">
        <v>6</v>
      </c>
      <c r="F21" s="4" t="s">
        <v>6</v>
      </c>
    </row>
    <row r="22" spans="1:6">
      <c r="A22" s="2" t="s">
        <v>123</v>
      </c>
      <c r="B22" s="4">
        <v>2.5</v>
      </c>
      <c r="C22" s="4" t="s">
        <v>6</v>
      </c>
      <c r="D22" s="4">
        <v>2.5</v>
      </c>
      <c r="E22" s="4" t="s">
        <v>6</v>
      </c>
      <c r="F22" s="4" t="s">
        <v>6</v>
      </c>
    </row>
    <row r="23" spans="1:6" ht="30">
      <c r="A23" s="2" t="s">
        <v>124</v>
      </c>
      <c r="B23" s="4">
        <v>-2</v>
      </c>
      <c r="C23" s="4">
        <v>-1.7</v>
      </c>
      <c r="D23" s="4">
        <v>-0.3</v>
      </c>
      <c r="E23" s="4" t="s">
        <v>6</v>
      </c>
      <c r="F23" s="4" t="s">
        <v>6</v>
      </c>
    </row>
    <row r="24" spans="1:6">
      <c r="A24" s="2" t="s">
        <v>127</v>
      </c>
      <c r="B24" s="4">
        <v>361</v>
      </c>
      <c r="C24" s="4">
        <v>-122.5</v>
      </c>
      <c r="D24" s="4">
        <v>-10.3</v>
      </c>
      <c r="E24" s="4">
        <v>490.8</v>
      </c>
      <c r="F24" s="4">
        <v>3</v>
      </c>
    </row>
    <row r="25" spans="1:6">
      <c r="A25" s="3" t="s">
        <v>122</v>
      </c>
      <c r="B25" s="4" t="s">
        <v>6</v>
      </c>
      <c r="C25" s="4" t="s">
        <v>6</v>
      </c>
      <c r="D25" s="4" t="s">
        <v>6</v>
      </c>
      <c r="E25" s="4" t="s">
        <v>6</v>
      </c>
      <c r="F25" s="4" t="s">
        <v>6</v>
      </c>
    </row>
    <row r="26" spans="1:6">
      <c r="A26" s="2" t="s">
        <v>123</v>
      </c>
      <c r="B26" s="4" t="s">
        <v>6</v>
      </c>
      <c r="C26" s="4" t="s">
        <v>6</v>
      </c>
      <c r="D26" s="4">
        <v>-10.7</v>
      </c>
      <c r="E26" s="4" t="s">
        <v>6</v>
      </c>
      <c r="F26" s="4" t="s">
        <v>6</v>
      </c>
    </row>
    <row r="27" spans="1:6">
      <c r="A27" s="2" t="s">
        <v>128</v>
      </c>
      <c r="B27" s="4" t="s">
        <v>6</v>
      </c>
      <c r="C27" s="4" t="s">
        <v>6</v>
      </c>
      <c r="D27" s="4" t="s">
        <v>6</v>
      </c>
      <c r="E27" s="4" t="s">
        <v>6</v>
      </c>
      <c r="F27" s="4" t="s">
        <v>6</v>
      </c>
    </row>
    <row r="28" spans="1:6">
      <c r="A28" s="2" t="s">
        <v>129</v>
      </c>
      <c r="B28" s="4">
        <v>361</v>
      </c>
      <c r="C28" s="4">
        <v>-122.5</v>
      </c>
      <c r="D28" s="4">
        <v>-10.3</v>
      </c>
      <c r="E28" s="4">
        <v>490.8</v>
      </c>
      <c r="F28" s="4">
        <v>3</v>
      </c>
    </row>
    <row r="29" spans="1:6">
      <c r="A29" s="3" t="s">
        <v>117</v>
      </c>
      <c r="B29" s="4" t="s">
        <v>6</v>
      </c>
      <c r="C29" s="4" t="s">
        <v>6</v>
      </c>
      <c r="D29" s="4" t="s">
        <v>6</v>
      </c>
      <c r="E29" s="4" t="s">
        <v>6</v>
      </c>
      <c r="F29" s="4" t="s">
        <v>6</v>
      </c>
    </row>
    <row r="30" spans="1:6">
      <c r="A30" s="2" t="s">
        <v>119</v>
      </c>
      <c r="B30" s="4">
        <v>-0.1</v>
      </c>
      <c r="C30" s="4" t="s">
        <v>6</v>
      </c>
      <c r="D30" s="4" t="s">
        <v>6</v>
      </c>
      <c r="E30" s="4">
        <v>-0.1</v>
      </c>
      <c r="F30" s="4" t="s">
        <v>6</v>
      </c>
    </row>
    <row r="31" spans="1:6">
      <c r="A31" s="2" t="s">
        <v>120</v>
      </c>
      <c r="B31" s="4">
        <v>-0.3</v>
      </c>
      <c r="C31" s="4" t="s">
        <v>6</v>
      </c>
      <c r="D31" s="4" t="s">
        <v>6</v>
      </c>
      <c r="E31" s="4">
        <v>-0.2</v>
      </c>
      <c r="F31" s="4">
        <v>-0.1</v>
      </c>
    </row>
    <row r="32" spans="1:6" ht="30">
      <c r="A32" s="2" t="s">
        <v>126</v>
      </c>
      <c r="B32" s="4">
        <v>-34.6</v>
      </c>
      <c r="C32" s="4">
        <v>-34.6</v>
      </c>
      <c r="D32" s="4" t="s">
        <v>6</v>
      </c>
      <c r="E32" s="4" t="s">
        <v>6</v>
      </c>
      <c r="F32" s="4" t="s">
        <v>6</v>
      </c>
    </row>
    <row r="33" spans="1:6">
      <c r="A33" s="2" t="s">
        <v>121</v>
      </c>
      <c r="B33" s="4">
        <v>1</v>
      </c>
      <c r="C33" s="4">
        <v>0</v>
      </c>
      <c r="D33" s="4" t="s">
        <v>6</v>
      </c>
      <c r="E33" s="4" t="s">
        <v>6</v>
      </c>
      <c r="F33" s="4">
        <v>1</v>
      </c>
    </row>
    <row r="34" spans="1:6">
      <c r="A34" s="3" t="s">
        <v>122</v>
      </c>
      <c r="B34" s="4" t="s">
        <v>6</v>
      </c>
      <c r="C34" s="4" t="s">
        <v>6</v>
      </c>
      <c r="D34" s="4" t="s">
        <v>6</v>
      </c>
      <c r="E34" s="4" t="s">
        <v>6</v>
      </c>
      <c r="F34" s="4" t="s">
        <v>6</v>
      </c>
    </row>
    <row r="35" spans="1:6">
      <c r="A35" s="2" t="s">
        <v>100</v>
      </c>
      <c r="B35" s="4">
        <v>6.2</v>
      </c>
      <c r="C35" s="4">
        <v>6.2</v>
      </c>
      <c r="D35" s="4" t="s">
        <v>6</v>
      </c>
      <c r="E35" s="4" t="s">
        <v>6</v>
      </c>
      <c r="F35" s="4" t="s">
        <v>6</v>
      </c>
    </row>
    <row r="36" spans="1:6">
      <c r="A36" s="2" t="s">
        <v>123</v>
      </c>
      <c r="B36" s="4">
        <v>-10.7</v>
      </c>
      <c r="C36" s="4" t="s">
        <v>6</v>
      </c>
      <c r="D36" s="4" t="s">
        <v>6</v>
      </c>
      <c r="E36" s="4" t="s">
        <v>6</v>
      </c>
      <c r="F36" s="4" t="s">
        <v>6</v>
      </c>
    </row>
    <row r="37" spans="1:6" ht="30">
      <c r="A37" s="2" t="s">
        <v>124</v>
      </c>
      <c r="B37" s="4">
        <v>-1</v>
      </c>
      <c r="C37" s="4">
        <v>-1.3</v>
      </c>
      <c r="D37" s="4">
        <v>0.3</v>
      </c>
      <c r="E37" s="4" t="s">
        <v>6</v>
      </c>
      <c r="F37" s="4" t="s">
        <v>6</v>
      </c>
    </row>
    <row r="38" spans="1:6">
      <c r="A38" s="2" t="s">
        <v>130</v>
      </c>
      <c r="B38" s="8">
        <v>321.5</v>
      </c>
      <c r="C38" s="8">
        <v>-152.19999999999999</v>
      </c>
      <c r="D38" s="8">
        <v>-20.7</v>
      </c>
      <c r="E38" s="8">
        <v>490.5</v>
      </c>
      <c r="F38" s="8">
        <v>3.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97</v>
      </c>
      <c r="B1" s="7" t="s">
        <v>2</v>
      </c>
      <c r="C1" s="7" t="s">
        <v>35</v>
      </c>
    </row>
    <row r="2" spans="1:3">
      <c r="A2" s="1" t="s">
        <v>34</v>
      </c>
      <c r="B2" s="7"/>
      <c r="C2" s="7"/>
    </row>
    <row r="3" spans="1:3" ht="30">
      <c r="A3" s="3" t="s">
        <v>458</v>
      </c>
      <c r="B3" s="4" t="s">
        <v>6</v>
      </c>
      <c r="C3" s="4" t="s">
        <v>6</v>
      </c>
    </row>
    <row r="4" spans="1:3">
      <c r="A4" s="2" t="s">
        <v>460</v>
      </c>
      <c r="B4" s="8">
        <v>21.9</v>
      </c>
      <c r="C4" s="8">
        <v>26.9</v>
      </c>
    </row>
    <row r="5" spans="1:3">
      <c r="A5" s="2" t="s">
        <v>411</v>
      </c>
      <c r="B5" s="4">
        <v>4.7</v>
      </c>
      <c r="C5" s="4">
        <v>3.5</v>
      </c>
    </row>
    <row r="6" spans="1:3">
      <c r="A6" s="2" t="s">
        <v>113</v>
      </c>
      <c r="B6" s="8">
        <v>26.6</v>
      </c>
      <c r="C6" s="8">
        <v>3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98</v>
      </c>
      <c r="B1" s="7" t="s">
        <v>2</v>
      </c>
      <c r="C1" s="7" t="s">
        <v>35</v>
      </c>
    </row>
    <row r="2" spans="1:3">
      <c r="A2" s="1" t="s">
        <v>34</v>
      </c>
      <c r="B2" s="7"/>
      <c r="C2" s="7"/>
    </row>
    <row r="3" spans="1:3">
      <c r="A3" s="3" t="s">
        <v>462</v>
      </c>
      <c r="B3" s="4" t="s">
        <v>6</v>
      </c>
      <c r="C3" s="4" t="s">
        <v>6</v>
      </c>
    </row>
    <row r="4" spans="1:3" ht="45">
      <c r="A4" s="2" t="s">
        <v>1199</v>
      </c>
      <c r="B4" s="8">
        <v>47.6</v>
      </c>
      <c r="C4" s="6">
        <v>52</v>
      </c>
    </row>
    <row r="5" spans="1:3" ht="30">
      <c r="A5" s="2" t="s">
        <v>465</v>
      </c>
      <c r="B5" s="4">
        <v>6.8</v>
      </c>
      <c r="C5" s="4">
        <v>5</v>
      </c>
    </row>
    <row r="6" spans="1:3" ht="45">
      <c r="A6" s="2" t="s">
        <v>1200</v>
      </c>
      <c r="B6" s="8">
        <v>54.4</v>
      </c>
      <c r="C6" s="6">
        <v>5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30">
      <c r="A1" s="1" t="s">
        <v>1201</v>
      </c>
      <c r="B1" s="7" t="s">
        <v>2</v>
      </c>
      <c r="C1" s="7"/>
      <c r="D1" s="7" t="s">
        <v>35</v>
      </c>
      <c r="E1" s="7"/>
      <c r="F1" s="7" t="s">
        <v>1202</v>
      </c>
    </row>
    <row r="2" spans="1:6">
      <c r="A2" s="1" t="s">
        <v>34</v>
      </c>
      <c r="B2" s="7"/>
      <c r="C2" s="7"/>
      <c r="D2" s="7"/>
      <c r="E2" s="7"/>
      <c r="F2" s="7"/>
    </row>
    <row r="3" spans="1:6">
      <c r="A3" s="3" t="s">
        <v>760</v>
      </c>
      <c r="B3" s="4" t="s">
        <v>6</v>
      </c>
      <c r="C3" s="4"/>
      <c r="D3" s="4" t="s">
        <v>6</v>
      </c>
      <c r="E3" s="4"/>
      <c r="F3" s="4" t="s">
        <v>6</v>
      </c>
    </row>
    <row r="4" spans="1:6">
      <c r="A4" s="2" t="s">
        <v>472</v>
      </c>
      <c r="B4" s="8">
        <v>930.7</v>
      </c>
      <c r="C4" s="4"/>
      <c r="D4" s="8">
        <v>665.3</v>
      </c>
      <c r="E4" s="4"/>
      <c r="F4" s="4" t="s">
        <v>6</v>
      </c>
    </row>
    <row r="5" spans="1:6" ht="17.25">
      <c r="A5" s="2" t="s">
        <v>1203</v>
      </c>
      <c r="B5" s="4">
        <v>-5.5</v>
      </c>
      <c r="C5" s="10" t="s">
        <v>52</v>
      </c>
      <c r="D5" s="4">
        <v>-6</v>
      </c>
      <c r="E5" s="10" t="s">
        <v>52</v>
      </c>
      <c r="F5" s="4" t="s">
        <v>6</v>
      </c>
    </row>
    <row r="6" spans="1:6" ht="30">
      <c r="A6" s="2" t="s">
        <v>465</v>
      </c>
      <c r="B6" s="4">
        <v>-6.8</v>
      </c>
      <c r="C6" s="4"/>
      <c r="D6" s="4">
        <v>-5</v>
      </c>
      <c r="E6" s="4"/>
      <c r="F6" s="4" t="s">
        <v>6</v>
      </c>
    </row>
    <row r="7" spans="1:6" ht="30">
      <c r="A7" s="2" t="s">
        <v>62</v>
      </c>
      <c r="B7" s="4">
        <v>918.4</v>
      </c>
      <c r="C7" s="4"/>
      <c r="D7" s="4">
        <v>654.29999999999995</v>
      </c>
      <c r="E7" s="4"/>
      <c r="F7" s="4" t="s">
        <v>6</v>
      </c>
    </row>
    <row r="8" spans="1:6">
      <c r="A8" s="2" t="s">
        <v>468</v>
      </c>
      <c r="B8" s="4" t="s">
        <v>6</v>
      </c>
      <c r="C8" s="4"/>
      <c r="D8" s="4" t="s">
        <v>6</v>
      </c>
      <c r="E8" s="4"/>
      <c r="F8" s="4" t="s">
        <v>6</v>
      </c>
    </row>
    <row r="9" spans="1:6">
      <c r="A9" s="3" t="s">
        <v>760</v>
      </c>
      <c r="B9" s="4" t="s">
        <v>6</v>
      </c>
      <c r="C9" s="4"/>
      <c r="D9" s="4" t="s">
        <v>6</v>
      </c>
      <c r="E9" s="4"/>
      <c r="F9" s="4" t="s">
        <v>6</v>
      </c>
    </row>
    <row r="10" spans="1:6">
      <c r="A10" s="2" t="s">
        <v>472</v>
      </c>
      <c r="B10" s="4">
        <v>101.5</v>
      </c>
      <c r="C10" s="4"/>
      <c r="D10" s="4">
        <v>0</v>
      </c>
      <c r="E10" s="4"/>
      <c r="F10" s="4" t="s">
        <v>6</v>
      </c>
    </row>
    <row r="11" spans="1:6">
      <c r="A11" s="2" t="s">
        <v>469</v>
      </c>
      <c r="B11" s="4" t="s">
        <v>6</v>
      </c>
      <c r="C11" s="4"/>
      <c r="D11" s="4" t="s">
        <v>6</v>
      </c>
      <c r="E11" s="4"/>
      <c r="F11" s="4" t="s">
        <v>6</v>
      </c>
    </row>
    <row r="12" spans="1:6">
      <c r="A12" s="3" t="s">
        <v>760</v>
      </c>
      <c r="B12" s="4" t="s">
        <v>6</v>
      </c>
      <c r="C12" s="4"/>
      <c r="D12" s="4" t="s">
        <v>6</v>
      </c>
      <c r="E12" s="4"/>
      <c r="F12" s="4" t="s">
        <v>6</v>
      </c>
    </row>
    <row r="13" spans="1:6">
      <c r="A13" s="2" t="s">
        <v>472</v>
      </c>
      <c r="B13" s="4">
        <v>653.9</v>
      </c>
      <c r="C13" s="4"/>
      <c r="D13" s="4">
        <v>490.1</v>
      </c>
      <c r="E13" s="4"/>
      <c r="F13" s="4" t="s">
        <v>6</v>
      </c>
    </row>
    <row r="14" spans="1:6">
      <c r="A14" s="2" t="s">
        <v>1203</v>
      </c>
      <c r="B14" s="4">
        <v>-2.9</v>
      </c>
      <c r="C14" s="4"/>
      <c r="D14" s="4">
        <v>-2.9</v>
      </c>
      <c r="E14" s="4"/>
      <c r="F14" s="4" t="s">
        <v>6</v>
      </c>
    </row>
    <row r="15" spans="1:6">
      <c r="A15" s="2" t="s">
        <v>470</v>
      </c>
      <c r="B15" s="4" t="s">
        <v>6</v>
      </c>
      <c r="C15" s="4"/>
      <c r="D15" s="4" t="s">
        <v>6</v>
      </c>
      <c r="E15" s="4"/>
      <c r="F15" s="4" t="s">
        <v>6</v>
      </c>
    </row>
    <row r="16" spans="1:6">
      <c r="A16" s="3" t="s">
        <v>760</v>
      </c>
      <c r="B16" s="4" t="s">
        <v>6</v>
      </c>
      <c r="C16" s="4"/>
      <c r="D16" s="4" t="s">
        <v>6</v>
      </c>
      <c r="E16" s="4"/>
      <c r="F16" s="4" t="s">
        <v>6</v>
      </c>
    </row>
    <row r="17" spans="1:6">
      <c r="A17" s="2" t="s">
        <v>472</v>
      </c>
      <c r="B17" s="4">
        <v>175</v>
      </c>
      <c r="C17" s="4"/>
      <c r="D17" s="4">
        <v>175</v>
      </c>
      <c r="E17" s="4"/>
      <c r="F17" s="4" t="s">
        <v>6</v>
      </c>
    </row>
    <row r="18" spans="1:6">
      <c r="A18" s="2" t="s">
        <v>1204</v>
      </c>
      <c r="B18" s="202">
        <v>8.3799999999999999E-2</v>
      </c>
      <c r="C18" s="4"/>
      <c r="D18" s="4" t="s">
        <v>6</v>
      </c>
      <c r="E18" s="4"/>
      <c r="F18" s="202">
        <v>8.3799999999999999E-2</v>
      </c>
    </row>
    <row r="19" spans="1:6">
      <c r="A19" s="2" t="s">
        <v>471</v>
      </c>
      <c r="B19" s="4" t="s">
        <v>6</v>
      </c>
      <c r="C19" s="4"/>
      <c r="D19" s="4" t="s">
        <v>6</v>
      </c>
      <c r="E19" s="4"/>
      <c r="F19" s="4" t="s">
        <v>6</v>
      </c>
    </row>
    <row r="20" spans="1:6">
      <c r="A20" s="3" t="s">
        <v>760</v>
      </c>
      <c r="B20" s="4" t="s">
        <v>6</v>
      </c>
      <c r="C20" s="4"/>
      <c r="D20" s="4" t="s">
        <v>6</v>
      </c>
      <c r="E20" s="4"/>
      <c r="F20" s="4" t="s">
        <v>6</v>
      </c>
    </row>
    <row r="21" spans="1:6">
      <c r="A21" s="2" t="s">
        <v>472</v>
      </c>
      <c r="B21" s="8">
        <v>0.3</v>
      </c>
      <c r="C21" s="4"/>
      <c r="D21" s="8">
        <v>0.2</v>
      </c>
      <c r="E21" s="4"/>
      <c r="F21" s="4" t="s">
        <v>6</v>
      </c>
    </row>
    <row r="22" spans="1:6">
      <c r="A22" s="11"/>
      <c r="B22" s="11"/>
      <c r="C22" s="11"/>
      <c r="D22" s="11"/>
      <c r="E22" s="11"/>
      <c r="F22" s="11"/>
    </row>
    <row r="23" spans="1:6" ht="45" customHeight="1">
      <c r="A23" s="2" t="s">
        <v>52</v>
      </c>
      <c r="B23" s="12" t="s">
        <v>1205</v>
      </c>
      <c r="C23" s="12"/>
      <c r="D23" s="12"/>
      <c r="E23" s="12"/>
      <c r="F23" s="12"/>
    </row>
  </sheetData>
  <mergeCells count="5">
    <mergeCell ref="B1:C2"/>
    <mergeCell ref="D1:E2"/>
    <mergeCell ref="F1:F2"/>
    <mergeCell ref="A22:F22"/>
    <mergeCell ref="B23:F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2"/>
  <sheetViews>
    <sheetView showGridLines="0" workbookViewId="0"/>
  </sheetViews>
  <sheetFormatPr defaultRowHeight="15"/>
  <cols>
    <col min="1" max="1" width="36.5703125" bestFit="1" customWidth="1"/>
    <col min="2" max="4" width="12.28515625" bestFit="1" customWidth="1"/>
    <col min="5" max="11" width="24.140625" bestFit="1" customWidth="1"/>
    <col min="12" max="12" width="16.42578125" bestFit="1" customWidth="1"/>
    <col min="13" max="13" width="15.42578125" bestFit="1" customWidth="1"/>
    <col min="14" max="17" width="12.28515625" bestFit="1" customWidth="1"/>
    <col min="18" max="19" width="24.140625" bestFit="1" customWidth="1"/>
    <col min="20" max="34" width="36.5703125" bestFit="1" customWidth="1"/>
    <col min="35" max="35" width="32.140625" bestFit="1" customWidth="1"/>
    <col min="36" max="36" width="28.7109375" bestFit="1" customWidth="1"/>
    <col min="37" max="37" width="15.85546875" bestFit="1" customWidth="1"/>
  </cols>
  <sheetData>
    <row r="1" spans="1:37" ht="15" customHeight="1">
      <c r="A1" s="7" t="s">
        <v>1206</v>
      </c>
      <c r="B1" s="7" t="s">
        <v>1</v>
      </c>
      <c r="C1" s="7"/>
      <c r="D1" s="7"/>
      <c r="E1" s="1"/>
      <c r="F1" s="1"/>
      <c r="G1" s="7" t="s">
        <v>1</v>
      </c>
      <c r="H1" s="7"/>
      <c r="I1" s="7"/>
      <c r="J1" s="7"/>
      <c r="K1" s="1"/>
      <c r="L1" s="1" t="s">
        <v>1</v>
      </c>
      <c r="M1" s="1" t="s">
        <v>1048</v>
      </c>
      <c r="N1" s="1"/>
      <c r="O1" s="1"/>
      <c r="P1" s="7" t="s">
        <v>1</v>
      </c>
      <c r="Q1" s="7"/>
      <c r="R1" s="7"/>
      <c r="S1" s="7"/>
      <c r="T1" s="1" t="s">
        <v>1048</v>
      </c>
      <c r="U1" s="1" t="s">
        <v>1</v>
      </c>
      <c r="V1" s="1"/>
      <c r="W1" s="1"/>
      <c r="X1" s="1"/>
      <c r="Y1" s="1"/>
      <c r="Z1" s="1"/>
      <c r="AA1" s="1" t="s">
        <v>1048</v>
      </c>
      <c r="AB1" s="1" t="s">
        <v>1</v>
      </c>
      <c r="AC1" s="7" t="s">
        <v>1048</v>
      </c>
      <c r="AD1" s="7"/>
      <c r="AE1" s="7"/>
      <c r="AF1" s="1" t="s">
        <v>1</v>
      </c>
      <c r="AG1" s="1" t="s">
        <v>1048</v>
      </c>
      <c r="AH1" s="1" t="s">
        <v>1</v>
      </c>
      <c r="AI1" s="1" t="s">
        <v>1150</v>
      </c>
      <c r="AJ1" s="7"/>
      <c r="AK1" s="7"/>
    </row>
    <row r="2" spans="1:37">
      <c r="A2" s="7"/>
      <c r="B2" s="1" t="s">
        <v>2</v>
      </c>
      <c r="C2" s="1" t="s">
        <v>35</v>
      </c>
      <c r="D2" s="1" t="s">
        <v>84</v>
      </c>
      <c r="E2" s="1" t="s">
        <v>2</v>
      </c>
      <c r="F2" s="1" t="s">
        <v>35</v>
      </c>
      <c r="G2" s="1" t="s">
        <v>2</v>
      </c>
      <c r="H2" s="1" t="s">
        <v>2</v>
      </c>
      <c r="I2" s="1" t="s">
        <v>2</v>
      </c>
      <c r="J2" s="1" t="s">
        <v>2</v>
      </c>
      <c r="K2" s="1" t="s">
        <v>35</v>
      </c>
      <c r="L2" s="1" t="s">
        <v>2</v>
      </c>
      <c r="M2" s="1" t="s">
        <v>1212</v>
      </c>
      <c r="N2" s="1" t="s">
        <v>2</v>
      </c>
      <c r="O2" s="1" t="s">
        <v>35</v>
      </c>
      <c r="P2" s="1" t="s">
        <v>2</v>
      </c>
      <c r="Q2" s="1" t="s">
        <v>2</v>
      </c>
      <c r="R2" s="1" t="s">
        <v>2</v>
      </c>
      <c r="S2" s="1" t="s">
        <v>2</v>
      </c>
      <c r="T2" s="1" t="s">
        <v>1212</v>
      </c>
      <c r="U2" s="1" t="s">
        <v>2</v>
      </c>
      <c r="V2" s="1" t="s">
        <v>1069</v>
      </c>
      <c r="W2" s="1" t="s">
        <v>35</v>
      </c>
      <c r="X2" s="1" t="s">
        <v>1214</v>
      </c>
      <c r="Y2" s="1" t="s">
        <v>1215</v>
      </c>
      <c r="Z2" s="1" t="s">
        <v>1202</v>
      </c>
      <c r="AA2" s="1" t="s">
        <v>1212</v>
      </c>
      <c r="AB2" s="1" t="s">
        <v>2</v>
      </c>
      <c r="AC2" s="1" t="s">
        <v>1212</v>
      </c>
      <c r="AD2" s="1" t="s">
        <v>1212</v>
      </c>
      <c r="AE2" s="1" t="s">
        <v>1212</v>
      </c>
      <c r="AF2" s="1" t="s">
        <v>2</v>
      </c>
      <c r="AG2" s="1" t="s">
        <v>1212</v>
      </c>
      <c r="AH2" s="1" t="s">
        <v>2</v>
      </c>
      <c r="AI2" s="1" t="s">
        <v>1202</v>
      </c>
      <c r="AJ2" s="1" t="s">
        <v>2</v>
      </c>
      <c r="AK2" s="1" t="s">
        <v>2</v>
      </c>
    </row>
    <row r="3" spans="1:37" ht="30">
      <c r="A3" s="7"/>
      <c r="B3" s="1" t="s">
        <v>1049</v>
      </c>
      <c r="C3" s="1" t="s">
        <v>1049</v>
      </c>
      <c r="D3" s="1" t="s">
        <v>1049</v>
      </c>
      <c r="E3" s="1" t="s">
        <v>1207</v>
      </c>
      <c r="F3" s="1" t="s">
        <v>1207</v>
      </c>
      <c r="G3" s="1" t="s">
        <v>1207</v>
      </c>
      <c r="H3" s="1" t="s">
        <v>1207</v>
      </c>
      <c r="I3" s="1" t="s">
        <v>1210</v>
      </c>
      <c r="J3" s="1" t="s">
        <v>1210</v>
      </c>
      <c r="K3" s="1" t="s">
        <v>1210</v>
      </c>
      <c r="L3" s="1" t="s">
        <v>1211</v>
      </c>
      <c r="M3" s="1" t="s">
        <v>468</v>
      </c>
      <c r="N3" s="1" t="s">
        <v>468</v>
      </c>
      <c r="O3" s="1" t="s">
        <v>468</v>
      </c>
      <c r="P3" s="1" t="s">
        <v>468</v>
      </c>
      <c r="Q3" s="1" t="s">
        <v>468</v>
      </c>
      <c r="R3" s="1" t="s">
        <v>468</v>
      </c>
      <c r="S3" s="1" t="s">
        <v>468</v>
      </c>
      <c r="T3" s="1" t="s">
        <v>1213</v>
      </c>
      <c r="U3" s="1" t="s">
        <v>1213</v>
      </c>
      <c r="V3" s="1" t="s">
        <v>1213</v>
      </c>
      <c r="W3" s="1" t="s">
        <v>1213</v>
      </c>
      <c r="X3" s="1" t="s">
        <v>1213</v>
      </c>
      <c r="Y3" s="1" t="s">
        <v>1213</v>
      </c>
      <c r="Z3" s="1" t="s">
        <v>1213</v>
      </c>
      <c r="AA3" s="1" t="s">
        <v>1213</v>
      </c>
      <c r="AB3" s="1" t="s">
        <v>1213</v>
      </c>
      <c r="AC3" s="1" t="s">
        <v>1213</v>
      </c>
      <c r="AD3" s="1" t="s">
        <v>1213</v>
      </c>
      <c r="AE3" s="1" t="s">
        <v>1213</v>
      </c>
      <c r="AF3" s="1" t="s">
        <v>1213</v>
      </c>
      <c r="AG3" s="1" t="s">
        <v>1213</v>
      </c>
      <c r="AH3" s="1" t="s">
        <v>1213</v>
      </c>
      <c r="AI3" s="1" t="s">
        <v>470</v>
      </c>
      <c r="AJ3" s="1" t="s">
        <v>1219</v>
      </c>
      <c r="AK3" s="1" t="s">
        <v>1211</v>
      </c>
    </row>
    <row r="4" spans="1:37">
      <c r="A4" s="7"/>
      <c r="B4" s="1"/>
      <c r="C4" s="1"/>
      <c r="D4" s="1"/>
      <c r="E4" s="1" t="s">
        <v>996</v>
      </c>
      <c r="F4" s="1" t="s">
        <v>996</v>
      </c>
      <c r="G4" s="1" t="s">
        <v>1208</v>
      </c>
      <c r="H4" s="1" t="s">
        <v>1209</v>
      </c>
      <c r="I4" s="1" t="s">
        <v>996</v>
      </c>
      <c r="J4" s="1" t="s">
        <v>996</v>
      </c>
      <c r="K4" s="1" t="s">
        <v>996</v>
      </c>
      <c r="L4" s="1" t="s">
        <v>996</v>
      </c>
      <c r="M4" s="1" t="s">
        <v>1049</v>
      </c>
      <c r="N4" s="1" t="s">
        <v>1049</v>
      </c>
      <c r="O4" s="1" t="s">
        <v>1049</v>
      </c>
      <c r="P4" s="1" t="s">
        <v>1208</v>
      </c>
      <c r="Q4" s="1" t="s">
        <v>1208</v>
      </c>
      <c r="R4" s="1" t="s">
        <v>1207</v>
      </c>
      <c r="S4" s="1" t="s">
        <v>1210</v>
      </c>
      <c r="T4" s="1" t="s">
        <v>1049</v>
      </c>
      <c r="U4" s="1" t="s">
        <v>1049</v>
      </c>
      <c r="V4" s="1" t="s">
        <v>1049</v>
      </c>
      <c r="W4" s="1"/>
      <c r="X4" s="1" t="s">
        <v>1049</v>
      </c>
      <c r="Y4" s="1" t="s">
        <v>1049</v>
      </c>
      <c r="Z4" s="1" t="s">
        <v>1049</v>
      </c>
      <c r="AA4" s="1" t="s">
        <v>1208</v>
      </c>
      <c r="AB4" s="1" t="s">
        <v>1208</v>
      </c>
      <c r="AC4" s="1" t="s">
        <v>1208</v>
      </c>
      <c r="AD4" s="1" t="s">
        <v>1216</v>
      </c>
      <c r="AE4" s="1" t="s">
        <v>1217</v>
      </c>
      <c r="AF4" s="1" t="s">
        <v>1217</v>
      </c>
      <c r="AG4" s="1" t="s">
        <v>1218</v>
      </c>
      <c r="AH4" s="1" t="s">
        <v>1218</v>
      </c>
      <c r="AI4" s="1" t="s">
        <v>1049</v>
      </c>
      <c r="AJ4" s="1" t="s">
        <v>996</v>
      </c>
      <c r="AK4" s="1" t="s">
        <v>996</v>
      </c>
    </row>
    <row r="5" spans="1:37">
      <c r="A5" s="7"/>
      <c r="B5" s="1"/>
      <c r="C5" s="1"/>
      <c r="D5" s="1"/>
      <c r="E5" s="1" t="s">
        <v>1049</v>
      </c>
      <c r="F5" s="1" t="s">
        <v>1049</v>
      </c>
      <c r="G5" s="1" t="s">
        <v>996</v>
      </c>
      <c r="H5" s="1" t="s">
        <v>996</v>
      </c>
      <c r="I5" s="1" t="s">
        <v>1049</v>
      </c>
      <c r="J5" s="1" t="s">
        <v>1060</v>
      </c>
      <c r="K5" s="1" t="s">
        <v>1049</v>
      </c>
      <c r="L5" s="1"/>
      <c r="M5" s="1"/>
      <c r="N5" s="1"/>
      <c r="O5" s="1"/>
      <c r="P5" s="1"/>
      <c r="Q5" s="1" t="s">
        <v>1052</v>
      </c>
      <c r="R5" s="1" t="s">
        <v>996</v>
      </c>
      <c r="S5" s="1" t="s">
        <v>996</v>
      </c>
      <c r="T5" s="1"/>
      <c r="U5" s="1"/>
      <c r="V5" s="1"/>
      <c r="W5" s="1"/>
      <c r="X5" s="1"/>
      <c r="Y5" s="1"/>
      <c r="Z5" s="1"/>
      <c r="AA5" s="1"/>
      <c r="AB5" s="1"/>
      <c r="AC5" s="1" t="s">
        <v>1052</v>
      </c>
      <c r="AD5" s="1"/>
      <c r="AE5" s="1"/>
      <c r="AF5" s="1"/>
      <c r="AG5" s="1"/>
      <c r="AH5" s="1"/>
      <c r="AI5" s="1"/>
      <c r="AJ5" s="1" t="s">
        <v>1049</v>
      </c>
      <c r="AK5" s="1" t="s">
        <v>1049</v>
      </c>
    </row>
    <row r="6" spans="1:37">
      <c r="A6" s="3" t="s">
        <v>12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c r="A7" s="2" t="s">
        <v>1221</v>
      </c>
      <c r="B7" s="4" t="s">
        <v>6</v>
      </c>
      <c r="C7" s="4" t="s">
        <v>6</v>
      </c>
      <c r="D7" s="4" t="s">
        <v>6</v>
      </c>
      <c r="E7" s="6">
        <v>23800000</v>
      </c>
      <c r="F7" s="6">
        <v>23800000</v>
      </c>
      <c r="G7" s="4" t="s">
        <v>6</v>
      </c>
      <c r="H7" s="4" t="s">
        <v>6</v>
      </c>
      <c r="I7" s="6">
        <v>24400000</v>
      </c>
      <c r="J7" s="201">
        <v>150000000</v>
      </c>
      <c r="K7" s="4" t="s">
        <v>6</v>
      </c>
      <c r="L7" s="4" t="s">
        <v>6</v>
      </c>
      <c r="M7" s="4" t="s">
        <v>6</v>
      </c>
      <c r="N7" s="4" t="s">
        <v>6</v>
      </c>
      <c r="O7" s="4" t="s">
        <v>6</v>
      </c>
      <c r="P7" s="4" t="s">
        <v>6</v>
      </c>
      <c r="Q7" s="4" t="s">
        <v>6</v>
      </c>
      <c r="R7" s="4" t="s">
        <v>6</v>
      </c>
      <c r="S7" s="4" t="s">
        <v>6</v>
      </c>
      <c r="T7" s="4" t="s">
        <v>6</v>
      </c>
      <c r="U7" s="6">
        <v>6700000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ht="45">
      <c r="A8" s="2" t="s">
        <v>122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202">
        <v>1.1000000000000001</v>
      </c>
      <c r="S8" s="202">
        <v>1</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c r="A9" s="2" t="s">
        <v>1223</v>
      </c>
      <c r="B9" s="4" t="s">
        <v>6</v>
      </c>
      <c r="C9" s="4" t="s">
        <v>6</v>
      </c>
      <c r="D9" s="4" t="s">
        <v>6</v>
      </c>
      <c r="E9" s="4" t="s">
        <v>6</v>
      </c>
      <c r="F9" s="4" t="s">
        <v>6</v>
      </c>
      <c r="G9" s="202">
        <v>2.8000000000000001E-2</v>
      </c>
      <c r="H9" s="202">
        <v>1.05</v>
      </c>
      <c r="I9" s="4" t="s">
        <v>6</v>
      </c>
      <c r="J9" s="4" t="s">
        <v>6</v>
      </c>
      <c r="K9" s="4" t="s">
        <v>6</v>
      </c>
      <c r="L9" s="4" t="s">
        <v>6</v>
      </c>
      <c r="M9" s="4" t="s">
        <v>6</v>
      </c>
      <c r="N9" s="4" t="s">
        <v>6</v>
      </c>
      <c r="O9" s="4" t="s">
        <v>6</v>
      </c>
      <c r="P9" s="202">
        <v>3.5000000000000003E-2</v>
      </c>
      <c r="Q9" s="202">
        <v>1.4999999999999999E-2</v>
      </c>
      <c r="R9" s="4" t="s">
        <v>6</v>
      </c>
      <c r="S9" s="4" t="s">
        <v>6</v>
      </c>
      <c r="T9" s="4" t="s">
        <v>6</v>
      </c>
      <c r="U9" s="4" t="s">
        <v>6</v>
      </c>
      <c r="V9" s="4" t="s">
        <v>6</v>
      </c>
      <c r="W9" s="4" t="s">
        <v>6</v>
      </c>
      <c r="X9" s="4" t="s">
        <v>6</v>
      </c>
      <c r="Y9" s="4" t="s">
        <v>6</v>
      </c>
      <c r="Z9" s="4" t="s">
        <v>6</v>
      </c>
      <c r="AA9" s="202">
        <v>3.5000000000000003E-2</v>
      </c>
      <c r="AB9" s="202">
        <v>0.01</v>
      </c>
      <c r="AC9" s="4" t="s">
        <v>6</v>
      </c>
      <c r="AD9" s="4" t="s">
        <v>6</v>
      </c>
      <c r="AE9" s="202">
        <v>5.0000000000000001E-3</v>
      </c>
      <c r="AF9" s="202">
        <v>5.0000000000000001E-3</v>
      </c>
      <c r="AG9" s="202">
        <v>2.5000000000000001E-2</v>
      </c>
      <c r="AH9" s="202">
        <v>2.5000000000000001E-2</v>
      </c>
      <c r="AI9" s="4" t="s">
        <v>6</v>
      </c>
      <c r="AJ9" s="4" t="s">
        <v>6</v>
      </c>
      <c r="AK9" s="4" t="s">
        <v>6</v>
      </c>
    </row>
    <row r="10" spans="1:37">
      <c r="A10" s="2" t="s">
        <v>1224</v>
      </c>
      <c r="B10" s="4" t="s">
        <v>6</v>
      </c>
      <c r="C10" s="4" t="s">
        <v>6</v>
      </c>
      <c r="D10" s="4" t="s">
        <v>6</v>
      </c>
      <c r="E10" s="201">
        <v>21500000</v>
      </c>
      <c r="F10" s="4" t="s">
        <v>6</v>
      </c>
      <c r="G10" s="4" t="s">
        <v>6</v>
      </c>
      <c r="H10" s="4" t="s">
        <v>6</v>
      </c>
      <c r="I10" s="201">
        <v>23400000</v>
      </c>
      <c r="J10" s="4" t="s">
        <v>6</v>
      </c>
      <c r="K10" s="201">
        <v>280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c r="A11" s="2" t="s">
        <v>1225</v>
      </c>
      <c r="B11" s="4" t="s">
        <v>6</v>
      </c>
      <c r="C11" s="4" t="s">
        <v>6</v>
      </c>
      <c r="D11" s="4" t="s">
        <v>6</v>
      </c>
      <c r="E11" s="201">
        <v>23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c r="A12" s="2" t="s">
        <v>1226</v>
      </c>
      <c r="B12" s="4" t="s">
        <v>6</v>
      </c>
      <c r="C12" s="4" t="s">
        <v>6</v>
      </c>
      <c r="D12" s="4" t="s">
        <v>6</v>
      </c>
      <c r="E12" s="4" t="s">
        <v>6</v>
      </c>
      <c r="F12" s="4" t="s">
        <v>6</v>
      </c>
      <c r="G12" s="4" t="s">
        <v>6</v>
      </c>
      <c r="H12" s="4" t="s">
        <v>6</v>
      </c>
      <c r="I12" s="4" t="s">
        <v>6</v>
      </c>
      <c r="J12" s="4" t="s">
        <v>6</v>
      </c>
      <c r="K12" s="4" t="s">
        <v>6</v>
      </c>
      <c r="L12" s="4" t="s">
        <v>6</v>
      </c>
      <c r="M12" s="4" t="s">
        <v>6</v>
      </c>
      <c r="N12" s="201">
        <v>60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c r="A13" s="2" t="s">
        <v>1227</v>
      </c>
      <c r="B13" s="4" t="s">
        <v>6</v>
      </c>
      <c r="C13" s="4" t="s">
        <v>6</v>
      </c>
      <c r="D13" s="4" t="s">
        <v>6</v>
      </c>
      <c r="E13" s="4" t="s">
        <v>6</v>
      </c>
      <c r="F13" s="4" t="s">
        <v>6</v>
      </c>
      <c r="G13" s="4" t="s">
        <v>6</v>
      </c>
      <c r="H13" s="4" t="s">
        <v>6</v>
      </c>
      <c r="I13" s="4" t="s">
        <v>6</v>
      </c>
      <c r="J13" s="4" t="s">
        <v>6</v>
      </c>
      <c r="K13" s="4" t="s">
        <v>6</v>
      </c>
      <c r="L13" s="4" t="s">
        <v>6</v>
      </c>
      <c r="M13" s="4" t="s">
        <v>6</v>
      </c>
      <c r="N13" s="202">
        <v>3.3000000000000002E-2</v>
      </c>
      <c r="O13" s="202">
        <v>3.4000000000000002E-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c r="A14" s="2" t="s">
        <v>122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202">
        <v>0.05</v>
      </c>
      <c r="V14" s="4" t="s">
        <v>6</v>
      </c>
      <c r="W14" s="202">
        <v>0.05</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c r="A15" s="2" t="s">
        <v>1229</v>
      </c>
      <c r="B15" s="201">
        <v>7798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c r="A16" s="2" t="s">
        <v>1230</v>
      </c>
      <c r="B16" s="4" t="s">
        <v>6</v>
      </c>
      <c r="C16" s="4" t="s">
        <v>6</v>
      </c>
      <c r="D16" s="4" t="s">
        <v>6</v>
      </c>
      <c r="E16" s="4" t="s">
        <v>6</v>
      </c>
      <c r="F16" s="4" t="s">
        <v>6</v>
      </c>
      <c r="G16" s="4" t="s">
        <v>6</v>
      </c>
      <c r="H16" s="4" t="s">
        <v>6</v>
      </c>
      <c r="I16" s="4" t="s">
        <v>6</v>
      </c>
      <c r="J16" s="4" t="s">
        <v>6</v>
      </c>
      <c r="K16" s="4" t="s">
        <v>6</v>
      </c>
      <c r="L16" s="4" t="s">
        <v>6</v>
      </c>
      <c r="M16" s="4" t="s">
        <v>6</v>
      </c>
      <c r="N16" s="201">
        <v>353100000</v>
      </c>
      <c r="O16" s="201">
        <v>4193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c r="A17" s="2" t="s">
        <v>123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201">
        <v>170000000</v>
      </c>
      <c r="U17" s="201">
        <v>150000000</v>
      </c>
      <c r="V17" s="201">
        <v>170000000</v>
      </c>
      <c r="W17" s="4" t="s">
        <v>6</v>
      </c>
      <c r="X17" s="201">
        <v>175000000</v>
      </c>
      <c r="Y17" s="201">
        <v>175000000</v>
      </c>
      <c r="Z17" s="201">
        <v>325000000</v>
      </c>
      <c r="AA17" s="4" t="s">
        <v>6</v>
      </c>
      <c r="AB17" s="4" t="s">
        <v>6</v>
      </c>
      <c r="AC17" s="4" t="s">
        <v>6</v>
      </c>
      <c r="AD17" s="4" t="s">
        <v>6</v>
      </c>
      <c r="AE17" s="4" t="s">
        <v>6</v>
      </c>
      <c r="AF17" s="4" t="s">
        <v>6</v>
      </c>
      <c r="AG17" s="4" t="s">
        <v>6</v>
      </c>
      <c r="AH17" s="4" t="s">
        <v>6</v>
      </c>
      <c r="AI17" s="201">
        <v>175000000</v>
      </c>
      <c r="AJ17" s="4" t="s">
        <v>6</v>
      </c>
      <c r="AK17" s="4" t="s">
        <v>6</v>
      </c>
    </row>
    <row r="18" spans="1:37" ht="30">
      <c r="A18" s="2" t="s">
        <v>16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201">
        <v>169200000</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201">
        <v>170600000</v>
      </c>
      <c r="AJ18" s="4" t="s">
        <v>6</v>
      </c>
      <c r="AK18" s="4" t="s">
        <v>6</v>
      </c>
    </row>
    <row r="19" spans="1:37">
      <c r="A19" s="2" t="s">
        <v>123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201">
        <v>100000</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201">
        <v>4400000</v>
      </c>
      <c r="AJ19" s="4" t="s">
        <v>6</v>
      </c>
      <c r="AK19" s="4" t="s">
        <v>6</v>
      </c>
    </row>
    <row r="20" spans="1:37">
      <c r="A20" s="2" t="s">
        <v>1233</v>
      </c>
      <c r="B20" s="4" t="s">
        <v>6</v>
      </c>
      <c r="C20" s="4" t="s">
        <v>6</v>
      </c>
      <c r="D20" s="4" t="s">
        <v>6</v>
      </c>
      <c r="E20" s="4" t="s">
        <v>6</v>
      </c>
      <c r="F20" s="4" t="s">
        <v>6</v>
      </c>
      <c r="G20" s="4" t="s">
        <v>6</v>
      </c>
      <c r="H20" s="4" t="s">
        <v>6</v>
      </c>
      <c r="I20" s="4" t="s">
        <v>6</v>
      </c>
      <c r="J20" s="4" t="s">
        <v>6</v>
      </c>
      <c r="K20" s="4" t="s">
        <v>6</v>
      </c>
      <c r="L20" s="4" t="s">
        <v>6</v>
      </c>
      <c r="M20" s="201">
        <v>12500000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c r="A21" s="2" t="s">
        <v>1234</v>
      </c>
      <c r="B21" s="4" t="s">
        <v>6</v>
      </c>
      <c r="C21" s="4" t="s">
        <v>6</v>
      </c>
      <c r="D21" s="4" t="s">
        <v>6</v>
      </c>
      <c r="E21" s="4" t="s">
        <v>6</v>
      </c>
      <c r="F21" s="4" t="s">
        <v>6</v>
      </c>
      <c r="G21" s="4" t="s">
        <v>1235</v>
      </c>
      <c r="H21" s="4" t="s">
        <v>123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1237</v>
      </c>
      <c r="AB21" s="4" t="s">
        <v>6</v>
      </c>
      <c r="AC21" s="4" t="s">
        <v>6</v>
      </c>
      <c r="AD21" s="4" t="s">
        <v>1238</v>
      </c>
      <c r="AE21" s="4" t="s">
        <v>1239</v>
      </c>
      <c r="AF21" s="4" t="s">
        <v>6</v>
      </c>
      <c r="AG21" s="4" t="s">
        <v>1240</v>
      </c>
      <c r="AH21" s="4" t="s">
        <v>6</v>
      </c>
      <c r="AI21" s="4" t="s">
        <v>6</v>
      </c>
      <c r="AJ21" s="4" t="s">
        <v>6</v>
      </c>
      <c r="AK21" s="4" t="s">
        <v>6</v>
      </c>
    </row>
    <row r="22" spans="1:37">
      <c r="A22" s="2" t="s">
        <v>124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202">
        <v>1.4999999999999999E-2</v>
      </c>
      <c r="AD22" s="4" t="s">
        <v>6</v>
      </c>
      <c r="AE22" s="4" t="s">
        <v>6</v>
      </c>
      <c r="AF22" s="4" t="s">
        <v>6</v>
      </c>
      <c r="AG22" s="202">
        <v>0.01</v>
      </c>
      <c r="AH22" s="4" t="s">
        <v>6</v>
      </c>
      <c r="AI22" s="4" t="s">
        <v>6</v>
      </c>
      <c r="AJ22" s="4" t="s">
        <v>6</v>
      </c>
      <c r="AK22" s="4" t="s">
        <v>6</v>
      </c>
    </row>
    <row r="23" spans="1:37" ht="30">
      <c r="A23" s="2" t="s">
        <v>1242</v>
      </c>
      <c r="B23" s="201">
        <v>1800000</v>
      </c>
      <c r="C23" s="201">
        <v>8000000</v>
      </c>
      <c r="D23" s="201">
        <v>13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201">
        <v>1800000</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c r="A24" s="2" t="s">
        <v>124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v>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c r="A25" s="2" t="s">
        <v>124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202">
        <v>0.01</v>
      </c>
      <c r="U25" s="202">
        <v>0.01</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c r="A26" s="2" t="s">
        <v>12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202">
        <v>0.01</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ht="30">
      <c r="A27" s="2" t="s">
        <v>1227</v>
      </c>
      <c r="B27" s="4" t="s">
        <v>6</v>
      </c>
      <c r="C27" s="4" t="s">
        <v>6</v>
      </c>
      <c r="D27" s="4" t="s">
        <v>6</v>
      </c>
      <c r="E27" s="202">
        <v>3.5999999999999997E-2</v>
      </c>
      <c r="F27" s="202">
        <v>4.5999999999999999E-2</v>
      </c>
      <c r="G27" s="4" t="s">
        <v>6</v>
      </c>
      <c r="H27" s="4" t="s">
        <v>6</v>
      </c>
      <c r="I27" s="202">
        <v>6.2E-2</v>
      </c>
      <c r="J27" s="202">
        <v>6.2E-2</v>
      </c>
      <c r="K27" s="202">
        <v>5.8000000000000003E-2</v>
      </c>
      <c r="L27" s="202">
        <v>3.5999999999999997E-2</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c r="A28" s="2" t="s">
        <v>1246</v>
      </c>
      <c r="B28" s="4" t="s">
        <v>6</v>
      </c>
      <c r="C28" s="4" t="s">
        <v>6</v>
      </c>
      <c r="D28" s="4" t="s">
        <v>6</v>
      </c>
      <c r="E28" s="4" t="s">
        <v>6</v>
      </c>
      <c r="F28" s="4" t="s">
        <v>6</v>
      </c>
      <c r="G28" s="4" t="s">
        <v>6</v>
      </c>
      <c r="H28" s="4" t="s">
        <v>6</v>
      </c>
      <c r="I28" s="4" t="s">
        <v>6</v>
      </c>
      <c r="J28" s="4" t="s">
        <v>6</v>
      </c>
      <c r="K28" s="4" t="s">
        <v>6</v>
      </c>
      <c r="L28" s="4" t="s">
        <v>1247</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c r="A29" s="2" t="s">
        <v>1248</v>
      </c>
      <c r="B29" s="4" t="s">
        <v>6</v>
      </c>
      <c r="C29" s="4" t="s">
        <v>6</v>
      </c>
      <c r="D29" s="4" t="s">
        <v>6</v>
      </c>
      <c r="E29" s="4" t="s">
        <v>6</v>
      </c>
      <c r="F29" s="4" t="s">
        <v>6</v>
      </c>
      <c r="G29" s="4" t="s">
        <v>6</v>
      </c>
      <c r="H29" s="4" t="s">
        <v>6</v>
      </c>
      <c r="I29" s="201">
        <v>700000</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c r="A30" s="2" t="s">
        <v>1249</v>
      </c>
      <c r="B30" s="4" t="s">
        <v>6</v>
      </c>
      <c r="C30" s="4" t="s">
        <v>6</v>
      </c>
      <c r="D30" s="4" t="s">
        <v>6</v>
      </c>
      <c r="E30" s="4" t="s">
        <v>6</v>
      </c>
      <c r="F30" s="4" t="s">
        <v>6</v>
      </c>
      <c r="G30" s="4" t="s">
        <v>6</v>
      </c>
      <c r="H30" s="4" t="s">
        <v>6</v>
      </c>
      <c r="I30" s="201">
        <v>30000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c r="A31" s="2" t="s">
        <v>125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v>0</v>
      </c>
      <c r="AK31" s="201">
        <v>2700000</v>
      </c>
    </row>
    <row r="32" spans="1:37">
      <c r="A32" s="2" t="s">
        <v>12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6">
        <v>2900000</v>
      </c>
      <c r="AK32" s="6">
        <v>2500000</v>
      </c>
    </row>
  </sheetData>
  <mergeCells count="8">
    <mergeCell ref="AC1:AE1"/>
    <mergeCell ref="AJ1:AK1"/>
    <mergeCell ref="A1:A5"/>
    <mergeCell ref="B1:D1"/>
    <mergeCell ref="G1:H1"/>
    <mergeCell ref="I1:J1"/>
    <mergeCell ref="P1:Q1"/>
    <mergeCell ref="R1:S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36.5703125" bestFit="1" customWidth="1"/>
    <col min="2" max="2" width="16.42578125" bestFit="1" customWidth="1"/>
    <col min="3" max="3" width="12.28515625" bestFit="1" customWidth="1"/>
    <col min="4" max="4" width="16.42578125" bestFit="1" customWidth="1"/>
    <col min="5" max="12" width="17" bestFit="1" customWidth="1"/>
    <col min="13" max="14" width="21.140625" bestFit="1" customWidth="1"/>
    <col min="15" max="16" width="32.140625" bestFit="1" customWidth="1"/>
    <col min="17" max="17" width="36.5703125" bestFit="1" customWidth="1"/>
    <col min="18" max="18" width="12.28515625" bestFit="1" customWidth="1"/>
    <col min="19" max="19" width="29.42578125" bestFit="1" customWidth="1"/>
    <col min="20" max="20" width="12.28515625" bestFit="1" customWidth="1"/>
    <col min="21" max="21" width="36.5703125" bestFit="1" customWidth="1"/>
    <col min="22" max="22" width="12.28515625" bestFit="1" customWidth="1"/>
    <col min="23" max="23" width="29.42578125" bestFit="1" customWidth="1"/>
    <col min="24" max="24" width="12.28515625" bestFit="1" customWidth="1"/>
    <col min="25" max="25" width="36.5703125" bestFit="1" customWidth="1"/>
    <col min="26" max="27" width="12.28515625" bestFit="1" customWidth="1"/>
    <col min="28" max="30" width="30.85546875" bestFit="1" customWidth="1"/>
    <col min="31" max="31" width="16.42578125" bestFit="1" customWidth="1"/>
    <col min="32" max="32" width="14.7109375" bestFit="1" customWidth="1"/>
    <col min="33" max="33" width="24.42578125" bestFit="1" customWidth="1"/>
  </cols>
  <sheetData>
    <row r="1" spans="1:33" ht="15" customHeight="1">
      <c r="A1" s="7" t="s">
        <v>1252</v>
      </c>
      <c r="B1" s="1" t="s">
        <v>1</v>
      </c>
      <c r="C1" s="1"/>
      <c r="D1" s="1" t="s">
        <v>1</v>
      </c>
      <c r="E1" s="1" t="s">
        <v>1048</v>
      </c>
      <c r="F1" s="1" t="s">
        <v>1</v>
      </c>
      <c r="G1" s="1"/>
      <c r="H1" s="1"/>
      <c r="I1" s="1"/>
      <c r="J1" s="1"/>
      <c r="K1" s="1" t="s">
        <v>1048</v>
      </c>
      <c r="L1" s="1" t="s">
        <v>1</v>
      </c>
      <c r="M1" s="1" t="s">
        <v>1048</v>
      </c>
      <c r="N1" s="1" t="s">
        <v>1</v>
      </c>
      <c r="O1" s="1" t="s">
        <v>1150</v>
      </c>
      <c r="P1" s="1"/>
      <c r="Q1" s="1" t="s">
        <v>1150</v>
      </c>
      <c r="R1" s="7" t="s">
        <v>1</v>
      </c>
      <c r="S1" s="7"/>
      <c r="T1" s="7"/>
      <c r="U1" s="1" t="s">
        <v>1150</v>
      </c>
      <c r="V1" s="7" t="s">
        <v>1</v>
      </c>
      <c r="W1" s="7"/>
      <c r="X1" s="7"/>
      <c r="Y1" s="1" t="s">
        <v>1150</v>
      </c>
      <c r="Z1" s="1"/>
      <c r="AA1" s="1"/>
      <c r="AB1" s="1" t="s">
        <v>1</v>
      </c>
      <c r="AC1" s="1"/>
      <c r="AD1" s="1"/>
      <c r="AE1" s="1" t="s">
        <v>1</v>
      </c>
      <c r="AF1" s="1"/>
      <c r="AG1" s="1"/>
    </row>
    <row r="2" spans="1:33">
      <c r="A2" s="7"/>
      <c r="B2" s="1" t="s">
        <v>2</v>
      </c>
      <c r="C2" s="1" t="s">
        <v>35</v>
      </c>
      <c r="D2" s="1" t="s">
        <v>2</v>
      </c>
      <c r="E2" s="1" t="s">
        <v>1212</v>
      </c>
      <c r="F2" s="1" t="s">
        <v>2</v>
      </c>
      <c r="G2" s="1" t="s">
        <v>1069</v>
      </c>
      <c r="H2" s="1" t="s">
        <v>1214</v>
      </c>
      <c r="I2" s="1" t="s">
        <v>1215</v>
      </c>
      <c r="J2" s="1" t="s">
        <v>1202</v>
      </c>
      <c r="K2" s="1" t="s">
        <v>1212</v>
      </c>
      <c r="L2" s="1" t="s">
        <v>2</v>
      </c>
      <c r="M2" s="1" t="s">
        <v>1212</v>
      </c>
      <c r="N2" s="1" t="s">
        <v>2</v>
      </c>
      <c r="O2" s="1" t="s">
        <v>1202</v>
      </c>
      <c r="P2" s="1" t="s">
        <v>2</v>
      </c>
      <c r="Q2" s="1" t="s">
        <v>1202</v>
      </c>
      <c r="R2" s="1" t="s">
        <v>2</v>
      </c>
      <c r="S2" s="1" t="s">
        <v>2</v>
      </c>
      <c r="T2" s="1" t="s">
        <v>2</v>
      </c>
      <c r="U2" s="1" t="s">
        <v>1202</v>
      </c>
      <c r="V2" s="1" t="s">
        <v>2</v>
      </c>
      <c r="W2" s="1" t="s">
        <v>2</v>
      </c>
      <c r="X2" s="1" t="s">
        <v>2</v>
      </c>
      <c r="Y2" s="1" t="s">
        <v>1202</v>
      </c>
      <c r="Z2" s="1" t="s">
        <v>1062</v>
      </c>
      <c r="AA2" s="1" t="s">
        <v>1063</v>
      </c>
      <c r="AB2" s="1" t="s">
        <v>2</v>
      </c>
      <c r="AC2" s="1" t="s">
        <v>1202</v>
      </c>
      <c r="AD2" s="1" t="s">
        <v>2</v>
      </c>
      <c r="AE2" s="1" t="s">
        <v>2</v>
      </c>
      <c r="AF2" s="1" t="s">
        <v>1202</v>
      </c>
      <c r="AG2" s="1" t="s">
        <v>2</v>
      </c>
    </row>
    <row r="3" spans="1:33">
      <c r="A3" s="7"/>
      <c r="B3" s="1" t="s">
        <v>468</v>
      </c>
      <c r="C3" s="1" t="s">
        <v>468</v>
      </c>
      <c r="D3" s="1" t="s">
        <v>468</v>
      </c>
      <c r="E3" s="1" t="s">
        <v>469</v>
      </c>
      <c r="F3" s="1" t="s">
        <v>469</v>
      </c>
      <c r="G3" s="1" t="s">
        <v>469</v>
      </c>
      <c r="H3" s="1" t="s">
        <v>469</v>
      </c>
      <c r="I3" s="1" t="s">
        <v>469</v>
      </c>
      <c r="J3" s="1" t="s">
        <v>469</v>
      </c>
      <c r="K3" s="1" t="s">
        <v>469</v>
      </c>
      <c r="L3" s="1" t="s">
        <v>469</v>
      </c>
      <c r="M3" s="1" t="s">
        <v>469</v>
      </c>
      <c r="N3" s="1" t="s">
        <v>469</v>
      </c>
      <c r="O3" s="1" t="s">
        <v>470</v>
      </c>
      <c r="P3" s="1" t="s">
        <v>470</v>
      </c>
      <c r="Q3" s="1" t="s">
        <v>470</v>
      </c>
      <c r="R3" s="1" t="s">
        <v>1053</v>
      </c>
      <c r="S3" s="1" t="s">
        <v>1053</v>
      </c>
      <c r="T3" s="1" t="s">
        <v>1053</v>
      </c>
      <c r="U3" s="1" t="s">
        <v>1053</v>
      </c>
      <c r="V3" s="1" t="s">
        <v>1052</v>
      </c>
      <c r="W3" s="1" t="s">
        <v>1052</v>
      </c>
      <c r="X3" s="1" t="s">
        <v>1052</v>
      </c>
      <c r="Y3" s="1" t="s">
        <v>1052</v>
      </c>
      <c r="Z3" s="1" t="s">
        <v>995</v>
      </c>
      <c r="AA3" s="1" t="s">
        <v>995</v>
      </c>
      <c r="AB3" s="1" t="s">
        <v>1256</v>
      </c>
      <c r="AC3" s="1" t="s">
        <v>1256</v>
      </c>
      <c r="AD3" s="1" t="s">
        <v>1256</v>
      </c>
      <c r="AE3" s="1" t="s">
        <v>1258</v>
      </c>
      <c r="AF3" s="1" t="s">
        <v>1258</v>
      </c>
      <c r="AG3" s="1" t="s">
        <v>1258</v>
      </c>
    </row>
    <row r="4" spans="1:33" ht="30">
      <c r="A4" s="7"/>
      <c r="B4" s="1"/>
      <c r="C4" s="1"/>
      <c r="D4" s="1" t="s">
        <v>1208</v>
      </c>
      <c r="E4" s="1"/>
      <c r="F4" s="1"/>
      <c r="G4" s="1"/>
      <c r="H4" s="1"/>
      <c r="I4" s="1"/>
      <c r="J4" s="1"/>
      <c r="K4" s="1" t="s">
        <v>1208</v>
      </c>
      <c r="L4" s="1" t="s">
        <v>1208</v>
      </c>
      <c r="M4" s="1" t="s">
        <v>1218</v>
      </c>
      <c r="N4" s="1" t="s">
        <v>1218</v>
      </c>
      <c r="O4" s="1"/>
      <c r="P4" s="1"/>
      <c r="Q4" s="1" t="s">
        <v>1253</v>
      </c>
      <c r="R4" s="1" t="s">
        <v>468</v>
      </c>
      <c r="S4" s="1" t="s">
        <v>468</v>
      </c>
      <c r="T4" s="1" t="s">
        <v>468</v>
      </c>
      <c r="U4" s="1" t="s">
        <v>470</v>
      </c>
      <c r="V4" s="1" t="s">
        <v>468</v>
      </c>
      <c r="W4" s="1" t="s">
        <v>468</v>
      </c>
      <c r="X4" s="1" t="s">
        <v>468</v>
      </c>
      <c r="Y4" s="1" t="s">
        <v>470</v>
      </c>
      <c r="Z4" s="1"/>
      <c r="AA4" s="1"/>
      <c r="AB4" s="1" t="s">
        <v>468</v>
      </c>
      <c r="AC4" s="1" t="s">
        <v>468</v>
      </c>
      <c r="AD4" s="1" t="s">
        <v>1257</v>
      </c>
      <c r="AE4" s="1" t="s">
        <v>468</v>
      </c>
      <c r="AF4" s="1" t="s">
        <v>468</v>
      </c>
      <c r="AG4" s="1" t="s">
        <v>1257</v>
      </c>
    </row>
    <row r="5" spans="1:33" ht="30">
      <c r="A5" s="7"/>
      <c r="B5" s="1"/>
      <c r="C5" s="1"/>
      <c r="D5" s="1"/>
      <c r="E5" s="1"/>
      <c r="F5" s="1"/>
      <c r="G5" s="1"/>
      <c r="H5" s="1"/>
      <c r="I5" s="1"/>
      <c r="J5" s="1"/>
      <c r="K5" s="1"/>
      <c r="L5" s="1"/>
      <c r="M5" s="1"/>
      <c r="N5" s="1"/>
      <c r="O5" s="1"/>
      <c r="P5" s="1"/>
      <c r="Q5" s="1"/>
      <c r="R5" s="1"/>
      <c r="S5" s="1" t="s">
        <v>1254</v>
      </c>
      <c r="T5" s="1" t="s">
        <v>1208</v>
      </c>
      <c r="U5" s="1" t="s">
        <v>1255</v>
      </c>
      <c r="V5" s="1"/>
      <c r="W5" s="1" t="s">
        <v>1254</v>
      </c>
      <c r="X5" s="1" t="s">
        <v>1208</v>
      </c>
      <c r="Y5" s="1" t="s">
        <v>1255</v>
      </c>
      <c r="Z5" s="1"/>
      <c r="AA5" s="1"/>
      <c r="AB5" s="1"/>
      <c r="AC5" s="1"/>
      <c r="AD5" s="1"/>
      <c r="AE5" s="1"/>
      <c r="AF5" s="1"/>
      <c r="AG5" s="1"/>
    </row>
    <row r="6" spans="1:33">
      <c r="A6" s="3" t="s">
        <v>7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c r="A7" s="2" t="s">
        <v>1259</v>
      </c>
      <c r="B7" s="6">
        <v>35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1260</v>
      </c>
      <c r="B8" s="4" t="s">
        <v>6</v>
      </c>
      <c r="C8" s="4" t="s">
        <v>6</v>
      </c>
      <c r="D8" s="202">
        <v>3.5000000000000003E-2</v>
      </c>
      <c r="E8" s="4" t="s">
        <v>6</v>
      </c>
      <c r="F8" s="4" t="s">
        <v>6</v>
      </c>
      <c r="G8" s="4" t="s">
        <v>6</v>
      </c>
      <c r="H8" s="4" t="s">
        <v>6</v>
      </c>
      <c r="I8" s="4" t="s">
        <v>6</v>
      </c>
      <c r="J8" s="4" t="s">
        <v>6</v>
      </c>
      <c r="K8" s="202">
        <v>3.5000000000000003E-2</v>
      </c>
      <c r="L8" s="202">
        <v>0.01</v>
      </c>
      <c r="M8" s="202">
        <v>2.5000000000000001E-2</v>
      </c>
      <c r="N8" s="202">
        <v>2.5000000000000001E-2</v>
      </c>
      <c r="O8" s="4" t="s">
        <v>6</v>
      </c>
      <c r="P8" s="4" t="s">
        <v>6</v>
      </c>
      <c r="Q8" s="4" t="s">
        <v>6</v>
      </c>
      <c r="R8" s="4" t="s">
        <v>6</v>
      </c>
      <c r="S8" s="202">
        <v>0.01</v>
      </c>
      <c r="T8" s="202">
        <v>0.02</v>
      </c>
      <c r="U8" s="4" t="s">
        <v>6</v>
      </c>
      <c r="V8" s="4" t="s">
        <v>6</v>
      </c>
      <c r="W8" s="202">
        <v>5.0000000000000001E-3</v>
      </c>
      <c r="X8" s="202">
        <v>1.4999999999999999E-2</v>
      </c>
      <c r="Y8" s="4" t="s">
        <v>6</v>
      </c>
      <c r="Z8" s="4" t="s">
        <v>6</v>
      </c>
      <c r="AA8" s="4" t="s">
        <v>6</v>
      </c>
      <c r="AB8" s="4" t="s">
        <v>6</v>
      </c>
      <c r="AC8" s="4" t="s">
        <v>6</v>
      </c>
      <c r="AD8" s="4" t="s">
        <v>6</v>
      </c>
      <c r="AE8" s="4" t="s">
        <v>6</v>
      </c>
      <c r="AF8" s="4" t="s">
        <v>6</v>
      </c>
      <c r="AG8" s="4" t="s">
        <v>6</v>
      </c>
    </row>
    <row r="9" spans="1:33">
      <c r="A9" s="2" t="s">
        <v>1221</v>
      </c>
      <c r="B9" s="4" t="s">
        <v>6</v>
      </c>
      <c r="C9" s="4" t="s">
        <v>6</v>
      </c>
      <c r="D9" s="4" t="s">
        <v>6</v>
      </c>
      <c r="E9" s="4" t="s">
        <v>6</v>
      </c>
      <c r="F9" s="201">
        <v>6700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201">
        <v>500000000</v>
      </c>
      <c r="AD9" s="201">
        <v>200000000</v>
      </c>
      <c r="AE9" s="4" t="s">
        <v>6</v>
      </c>
      <c r="AF9" s="201">
        <v>40000000</v>
      </c>
      <c r="AG9" s="201">
        <v>10000000</v>
      </c>
    </row>
    <row r="10" spans="1:33">
      <c r="A10" s="2" t="s">
        <v>1231</v>
      </c>
      <c r="B10" s="4" t="s">
        <v>6</v>
      </c>
      <c r="C10" s="4" t="s">
        <v>6</v>
      </c>
      <c r="D10" s="4" t="s">
        <v>6</v>
      </c>
      <c r="E10" s="201">
        <v>170000000</v>
      </c>
      <c r="F10" s="201">
        <v>150000000</v>
      </c>
      <c r="G10" s="201">
        <v>170000000</v>
      </c>
      <c r="H10" s="201">
        <v>175000000</v>
      </c>
      <c r="I10" s="201">
        <v>175000000</v>
      </c>
      <c r="J10" s="201">
        <v>325000000</v>
      </c>
      <c r="K10" s="4" t="s">
        <v>6</v>
      </c>
      <c r="L10" s="4" t="s">
        <v>6</v>
      </c>
      <c r="M10" s="4" t="s">
        <v>6</v>
      </c>
      <c r="N10" s="4" t="s">
        <v>6</v>
      </c>
      <c r="O10" s="201">
        <v>1750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c r="A11" s="2" t="s">
        <v>1204</v>
      </c>
      <c r="B11" s="4" t="s">
        <v>6</v>
      </c>
      <c r="C11" s="4" t="s">
        <v>6</v>
      </c>
      <c r="D11" s="4" t="s">
        <v>6</v>
      </c>
      <c r="E11" s="4" t="s">
        <v>6</v>
      </c>
      <c r="F11" s="4" t="s">
        <v>6</v>
      </c>
      <c r="G11" s="4" t="s">
        <v>6</v>
      </c>
      <c r="H11" s="4" t="s">
        <v>6</v>
      </c>
      <c r="I11" s="4" t="s">
        <v>6</v>
      </c>
      <c r="J11" s="4" t="s">
        <v>6</v>
      </c>
      <c r="K11" s="4" t="s">
        <v>6</v>
      </c>
      <c r="L11" s="4" t="s">
        <v>6</v>
      </c>
      <c r="M11" s="4" t="s">
        <v>6</v>
      </c>
      <c r="N11" s="4" t="s">
        <v>6</v>
      </c>
      <c r="O11" s="202">
        <v>8.3799999999999999E-2</v>
      </c>
      <c r="P11" s="202">
        <v>8.3799999999999999E-2</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12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202">
        <v>1</v>
      </c>
      <c r="R12" s="4" t="s">
        <v>6</v>
      </c>
      <c r="S12" s="4" t="s">
        <v>6</v>
      </c>
      <c r="T12" s="4" t="s">
        <v>6</v>
      </c>
      <c r="U12" s="202">
        <v>1.042</v>
      </c>
      <c r="V12" s="4" t="s">
        <v>6</v>
      </c>
      <c r="W12" s="4" t="s">
        <v>6</v>
      </c>
      <c r="X12" s="4" t="s">
        <v>6</v>
      </c>
      <c r="Y12" s="202">
        <v>1</v>
      </c>
      <c r="Z12" s="4" t="s">
        <v>6</v>
      </c>
      <c r="AA12" s="4" t="s">
        <v>6</v>
      </c>
      <c r="AB12" s="4" t="s">
        <v>6</v>
      </c>
      <c r="AC12" s="4" t="s">
        <v>6</v>
      </c>
      <c r="AD12" s="4" t="s">
        <v>6</v>
      </c>
      <c r="AE12" s="4" t="s">
        <v>6</v>
      </c>
      <c r="AF12" s="4" t="s">
        <v>6</v>
      </c>
      <c r="AG12" s="4" t="s">
        <v>6</v>
      </c>
    </row>
    <row r="13" spans="1:33" ht="30">
      <c r="A13" s="2" t="s">
        <v>12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41699</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ht="45">
      <c r="A14" s="2" t="s">
        <v>126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202">
        <v>0.35</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ht="30">
      <c r="A15" s="2" t="s">
        <v>126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202">
        <v>1.0840000000000001</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1265</v>
      </c>
      <c r="B16" s="4" t="s">
        <v>6</v>
      </c>
      <c r="C16" s="4" t="s">
        <v>6</v>
      </c>
      <c r="D16" s="4" t="s">
        <v>6</v>
      </c>
      <c r="E16" s="4" t="s">
        <v>6</v>
      </c>
      <c r="F16" s="4" t="s">
        <v>6</v>
      </c>
      <c r="G16" s="4" t="s">
        <v>6</v>
      </c>
      <c r="H16" s="4" t="s">
        <v>6</v>
      </c>
      <c r="I16" s="4" t="s">
        <v>6</v>
      </c>
      <c r="J16" s="4" t="s">
        <v>6</v>
      </c>
      <c r="K16" s="4" t="s">
        <v>6</v>
      </c>
      <c r="L16" s="4" t="s">
        <v>6</v>
      </c>
      <c r="M16" s="4" t="s">
        <v>6</v>
      </c>
      <c r="N16" s="4" t="s">
        <v>6</v>
      </c>
      <c r="O16" s="202">
        <v>1</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ht="30">
      <c r="A17" s="2" t="s">
        <v>1266</v>
      </c>
      <c r="B17" s="4" t="s">
        <v>6</v>
      </c>
      <c r="C17" s="4" t="s">
        <v>6</v>
      </c>
      <c r="D17" s="4" t="s">
        <v>6</v>
      </c>
      <c r="E17" s="4" t="s">
        <v>6</v>
      </c>
      <c r="F17" s="4" t="s">
        <v>6</v>
      </c>
      <c r="G17" s="4" t="s">
        <v>6</v>
      </c>
      <c r="H17" s="4" t="s">
        <v>6</v>
      </c>
      <c r="I17" s="4" t="s">
        <v>6</v>
      </c>
      <c r="J17" s="4" t="s">
        <v>6</v>
      </c>
      <c r="K17" s="4" t="s">
        <v>6</v>
      </c>
      <c r="L17" s="4" t="s">
        <v>6</v>
      </c>
      <c r="M17" s="4" t="s">
        <v>6</v>
      </c>
      <c r="N17" s="4" t="s">
        <v>6</v>
      </c>
      <c r="O17" s="4">
        <v>2</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c r="A18" s="2" t="s">
        <v>163</v>
      </c>
      <c r="B18" s="4" t="s">
        <v>6</v>
      </c>
      <c r="C18" s="4" t="s">
        <v>6</v>
      </c>
      <c r="D18" s="4" t="s">
        <v>6</v>
      </c>
      <c r="E18" s="201">
        <v>169200000</v>
      </c>
      <c r="F18" s="4" t="s">
        <v>6</v>
      </c>
      <c r="G18" s="4" t="s">
        <v>6</v>
      </c>
      <c r="H18" s="4" t="s">
        <v>6</v>
      </c>
      <c r="I18" s="4" t="s">
        <v>6</v>
      </c>
      <c r="J18" s="4" t="s">
        <v>6</v>
      </c>
      <c r="K18" s="4" t="s">
        <v>6</v>
      </c>
      <c r="L18" s="4" t="s">
        <v>6</v>
      </c>
      <c r="M18" s="4" t="s">
        <v>6</v>
      </c>
      <c r="N18" s="4" t="s">
        <v>6</v>
      </c>
      <c r="O18" s="201">
        <v>170600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c r="A19" s="2" t="s">
        <v>1232</v>
      </c>
      <c r="B19" s="4" t="s">
        <v>6</v>
      </c>
      <c r="C19" s="4" t="s">
        <v>6</v>
      </c>
      <c r="D19" s="4" t="s">
        <v>6</v>
      </c>
      <c r="E19" s="201">
        <v>100000</v>
      </c>
      <c r="F19" s="4" t="s">
        <v>6</v>
      </c>
      <c r="G19" s="4" t="s">
        <v>6</v>
      </c>
      <c r="H19" s="4" t="s">
        <v>6</v>
      </c>
      <c r="I19" s="4" t="s">
        <v>6</v>
      </c>
      <c r="J19" s="4" t="s">
        <v>6</v>
      </c>
      <c r="K19" s="4" t="s">
        <v>6</v>
      </c>
      <c r="L19" s="4" t="s">
        <v>6</v>
      </c>
      <c r="M19" s="4" t="s">
        <v>6</v>
      </c>
      <c r="N19" s="4" t="s">
        <v>6</v>
      </c>
      <c r="O19" s="201">
        <v>4400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c r="A20" s="2" t="s">
        <v>11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202">
        <v>1</v>
      </c>
      <c r="AA20" s="202">
        <v>1</v>
      </c>
      <c r="AB20" s="4" t="s">
        <v>6</v>
      </c>
      <c r="AC20" s="4" t="s">
        <v>6</v>
      </c>
      <c r="AD20" s="4" t="s">
        <v>6</v>
      </c>
      <c r="AE20" s="4" t="s">
        <v>6</v>
      </c>
      <c r="AF20" s="4" t="s">
        <v>6</v>
      </c>
      <c r="AG20" s="4" t="s">
        <v>6</v>
      </c>
    </row>
    <row r="21" spans="1:33" ht="30">
      <c r="A21" s="2" t="s">
        <v>12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201">
        <v>200000000</v>
      </c>
      <c r="AC21" s="4" t="s">
        <v>6</v>
      </c>
      <c r="AD21" s="4" t="s">
        <v>6</v>
      </c>
      <c r="AE21" s="201">
        <v>10000000</v>
      </c>
      <c r="AF21" s="4" t="s">
        <v>6</v>
      </c>
      <c r="AG21" s="4" t="s">
        <v>6</v>
      </c>
    </row>
    <row r="22" spans="1:33" ht="30">
      <c r="A22" s="2" t="s">
        <v>1268</v>
      </c>
      <c r="B22" s="201">
        <v>7000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c r="A23" s="2" t="s">
        <v>1269</v>
      </c>
      <c r="B23" s="202">
        <v>0.8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c r="A24" s="2" t="s">
        <v>1270</v>
      </c>
      <c r="B24" s="202">
        <v>0.8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ht="30">
      <c r="A25" s="2" t="s">
        <v>1271</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202">
        <v>5.0000000000000001E-3</v>
      </c>
      <c r="S25" s="4" t="s">
        <v>6</v>
      </c>
      <c r="T25" s="4" t="s">
        <v>6</v>
      </c>
      <c r="U25" s="4" t="s">
        <v>6</v>
      </c>
      <c r="V25" s="202">
        <v>2.5000000000000001E-3</v>
      </c>
      <c r="W25" s="4" t="s">
        <v>6</v>
      </c>
      <c r="X25" s="4" t="s">
        <v>6</v>
      </c>
      <c r="Y25" s="4" t="s">
        <v>6</v>
      </c>
      <c r="Z25" s="4" t="s">
        <v>6</v>
      </c>
      <c r="AA25" s="4" t="s">
        <v>6</v>
      </c>
      <c r="AB25" s="4" t="s">
        <v>6</v>
      </c>
      <c r="AC25" s="4" t="s">
        <v>6</v>
      </c>
      <c r="AD25" s="4" t="s">
        <v>6</v>
      </c>
      <c r="AE25" s="4" t="s">
        <v>6</v>
      </c>
      <c r="AF25" s="4" t="s">
        <v>6</v>
      </c>
      <c r="AG25" s="4" t="s">
        <v>6</v>
      </c>
    </row>
    <row r="26" spans="1:33" ht="30">
      <c r="A26" s="2" t="s">
        <v>1272</v>
      </c>
      <c r="B26" s="202">
        <v>0.1</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c r="A27" s="2" t="s">
        <v>1273</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v>1</v>
      </c>
      <c r="S27" s="4" t="s">
        <v>6</v>
      </c>
      <c r="T27" s="4" t="s">
        <v>6</v>
      </c>
      <c r="U27" s="4" t="s">
        <v>6</v>
      </c>
      <c r="V27" s="4">
        <v>1</v>
      </c>
      <c r="W27" s="4" t="s">
        <v>6</v>
      </c>
      <c r="X27" s="4" t="s">
        <v>6</v>
      </c>
      <c r="Y27" s="4" t="s">
        <v>6</v>
      </c>
      <c r="Z27" s="4" t="s">
        <v>6</v>
      </c>
      <c r="AA27" s="4" t="s">
        <v>6</v>
      </c>
      <c r="AB27" s="4" t="s">
        <v>6</v>
      </c>
      <c r="AC27" s="4" t="s">
        <v>6</v>
      </c>
      <c r="AD27" s="4" t="s">
        <v>6</v>
      </c>
      <c r="AE27" s="4" t="s">
        <v>6</v>
      </c>
      <c r="AF27" s="4" t="s">
        <v>6</v>
      </c>
      <c r="AG27" s="4" t="s">
        <v>6</v>
      </c>
    </row>
    <row r="28" spans="1:33">
      <c r="A28" s="2" t="s">
        <v>1274</v>
      </c>
      <c r="B28" s="6">
        <v>79600000</v>
      </c>
      <c r="C28" s="6">
        <v>836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c r="A29" s="2" t="s">
        <v>1275</v>
      </c>
      <c r="B29" s="4" t="s">
        <v>6</v>
      </c>
      <c r="C29" s="4" t="s">
        <v>6</v>
      </c>
      <c r="D29" s="4" t="s">
        <v>6</v>
      </c>
      <c r="E29" s="4" t="s">
        <v>6</v>
      </c>
      <c r="F29" s="4">
        <v>3.5</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sheetData>
  <mergeCells count="3">
    <mergeCell ref="A1:A5"/>
    <mergeCell ref="R1:T1"/>
    <mergeCell ref="V1:X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76</v>
      </c>
      <c r="B1" s="7" t="s">
        <v>2</v>
      </c>
    </row>
    <row r="2" spans="1:2">
      <c r="A2" s="1" t="s">
        <v>34</v>
      </c>
      <c r="B2" s="7"/>
    </row>
    <row r="3" spans="1:2">
      <c r="A3" s="3" t="s">
        <v>462</v>
      </c>
      <c r="B3" s="4" t="s">
        <v>6</v>
      </c>
    </row>
    <row r="4" spans="1:2">
      <c r="A4" s="2">
        <v>2015</v>
      </c>
      <c r="B4" s="8">
        <v>54.4</v>
      </c>
    </row>
    <row r="5" spans="1:2">
      <c r="A5" s="2">
        <v>2016</v>
      </c>
      <c r="B5" s="4">
        <v>6.8</v>
      </c>
    </row>
    <row r="6" spans="1:2">
      <c r="A6" s="2">
        <v>2017</v>
      </c>
      <c r="B6" s="4">
        <v>742</v>
      </c>
    </row>
    <row r="7" spans="1:2">
      <c r="A7" s="2">
        <v>2018</v>
      </c>
      <c r="B7" s="4">
        <v>175.1</v>
      </c>
    </row>
    <row r="8" spans="1:2">
      <c r="A8" s="2">
        <v>2019</v>
      </c>
      <c r="B8" s="4">
        <v>0</v>
      </c>
    </row>
    <row r="9" spans="1:2">
      <c r="A9" s="2" t="s">
        <v>519</v>
      </c>
      <c r="B9" s="4">
        <v>0</v>
      </c>
    </row>
    <row r="10" spans="1:2">
      <c r="A10" s="2" t="s">
        <v>1277</v>
      </c>
      <c r="B10" s="8">
        <v>978.3</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5" width="18.42578125" bestFit="1" customWidth="1"/>
    <col min="6" max="6" width="11.85546875" bestFit="1" customWidth="1"/>
  </cols>
  <sheetData>
    <row r="1" spans="1:6" ht="15" customHeight="1">
      <c r="A1" s="1" t="s">
        <v>1278</v>
      </c>
      <c r="B1" s="7" t="s">
        <v>1</v>
      </c>
      <c r="C1" s="7"/>
      <c r="D1" s="7"/>
      <c r="E1" s="1"/>
      <c r="F1" s="1"/>
    </row>
    <row r="2" spans="1:6">
      <c r="A2" s="1" t="s">
        <v>34</v>
      </c>
      <c r="B2" s="7" t="s">
        <v>2</v>
      </c>
      <c r="C2" s="7" t="s">
        <v>35</v>
      </c>
      <c r="D2" s="7" t="s">
        <v>84</v>
      </c>
      <c r="E2" s="1" t="s">
        <v>1279</v>
      </c>
      <c r="F2" s="7" t="s">
        <v>1281</v>
      </c>
    </row>
    <row r="3" spans="1:6">
      <c r="A3" s="1"/>
      <c r="B3" s="7"/>
      <c r="C3" s="7"/>
      <c r="D3" s="7"/>
      <c r="E3" s="1" t="s">
        <v>1280</v>
      </c>
      <c r="F3" s="7"/>
    </row>
    <row r="4" spans="1:6">
      <c r="A4" s="3" t="s">
        <v>1282</v>
      </c>
      <c r="B4" s="4" t="s">
        <v>6</v>
      </c>
      <c r="C4" s="4" t="s">
        <v>6</v>
      </c>
      <c r="D4" s="4" t="s">
        <v>6</v>
      </c>
      <c r="E4" s="4" t="s">
        <v>6</v>
      </c>
      <c r="F4" s="4" t="s">
        <v>6</v>
      </c>
    </row>
    <row r="5" spans="1:6" ht="30">
      <c r="A5" s="2" t="s">
        <v>106</v>
      </c>
      <c r="B5" s="8">
        <v>0.4</v>
      </c>
      <c r="C5" s="8">
        <v>0.8</v>
      </c>
      <c r="D5" s="8">
        <v>-1.9</v>
      </c>
      <c r="E5" s="4" t="s">
        <v>6</v>
      </c>
      <c r="F5" s="4" t="s">
        <v>6</v>
      </c>
    </row>
    <row r="6" spans="1:6">
      <c r="A6" s="2" t="s">
        <v>1283</v>
      </c>
      <c r="B6" s="4" t="s">
        <v>6</v>
      </c>
      <c r="C6" s="4" t="s">
        <v>6</v>
      </c>
      <c r="D6" s="4" t="s">
        <v>6</v>
      </c>
      <c r="E6" s="4" t="s">
        <v>6</v>
      </c>
      <c r="F6" s="4" t="s">
        <v>6</v>
      </c>
    </row>
    <row r="7" spans="1:6">
      <c r="A7" s="3" t="s">
        <v>1282</v>
      </c>
      <c r="B7" s="4" t="s">
        <v>6</v>
      </c>
      <c r="C7" s="4" t="s">
        <v>6</v>
      </c>
      <c r="D7" s="4" t="s">
        <v>6</v>
      </c>
      <c r="E7" s="4" t="s">
        <v>6</v>
      </c>
      <c r="F7" s="4" t="s">
        <v>6</v>
      </c>
    </row>
    <row r="8" spans="1:6" ht="30">
      <c r="A8" s="2" t="s">
        <v>1284</v>
      </c>
      <c r="B8" s="4" t="s">
        <v>6</v>
      </c>
      <c r="C8" s="4" t="s">
        <v>6</v>
      </c>
      <c r="D8" s="4" t="s">
        <v>6</v>
      </c>
      <c r="E8" s="4">
        <v>4</v>
      </c>
      <c r="F8" s="4" t="s">
        <v>6</v>
      </c>
    </row>
    <row r="9" spans="1:6" ht="30">
      <c r="A9" s="2" t="s">
        <v>1285</v>
      </c>
      <c r="B9" s="4">
        <v>200</v>
      </c>
      <c r="C9" s="4" t="s">
        <v>6</v>
      </c>
      <c r="D9" s="4" t="s">
        <v>6</v>
      </c>
      <c r="E9" s="4" t="s">
        <v>6</v>
      </c>
      <c r="F9" s="4">
        <v>275</v>
      </c>
    </row>
    <row r="10" spans="1:6">
      <c r="A10" s="2" t="s">
        <v>1286</v>
      </c>
      <c r="B10" s="4">
        <v>0.7</v>
      </c>
      <c r="C10" s="4">
        <v>0.8</v>
      </c>
      <c r="D10" s="4">
        <v>0.7</v>
      </c>
      <c r="E10" s="4" t="s">
        <v>6</v>
      </c>
      <c r="F10" s="4" t="s">
        <v>6</v>
      </c>
    </row>
    <row r="11" spans="1:6" ht="30">
      <c r="A11" s="2" t="s">
        <v>106</v>
      </c>
      <c r="B11" s="4">
        <v>0.4</v>
      </c>
      <c r="C11" s="4">
        <v>0.8</v>
      </c>
      <c r="D11" s="4">
        <v>1.9</v>
      </c>
      <c r="E11" s="4" t="s">
        <v>6</v>
      </c>
      <c r="F11" s="4" t="s">
        <v>6</v>
      </c>
    </row>
    <row r="12" spans="1:6" ht="30">
      <c r="A12" s="2" t="s">
        <v>1287</v>
      </c>
      <c r="B12" s="8">
        <v>0.6</v>
      </c>
      <c r="C12" s="4" t="s">
        <v>6</v>
      </c>
      <c r="D12" s="4" t="s">
        <v>6</v>
      </c>
      <c r="E12" s="4" t="s">
        <v>6</v>
      </c>
      <c r="F12" s="4" t="s">
        <v>6</v>
      </c>
    </row>
  </sheetData>
  <mergeCells count="5">
    <mergeCell ref="B1:D1"/>
    <mergeCell ref="B2:B3"/>
    <mergeCell ref="C2:C3"/>
    <mergeCell ref="D2:D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88</v>
      </c>
      <c r="B1" s="7" t="s">
        <v>2</v>
      </c>
      <c r="C1" s="7" t="s">
        <v>35</v>
      </c>
    </row>
    <row r="2" spans="1:3">
      <c r="A2" s="1" t="s">
        <v>34</v>
      </c>
      <c r="B2" s="7"/>
      <c r="C2" s="7"/>
    </row>
    <row r="3" spans="1:3" ht="45">
      <c r="A3" s="2" t="s">
        <v>1289</v>
      </c>
      <c r="B3" s="4" t="s">
        <v>6</v>
      </c>
      <c r="C3" s="4" t="s">
        <v>6</v>
      </c>
    </row>
    <row r="4" spans="1:3" ht="45">
      <c r="A4" s="3" t="s">
        <v>1290</v>
      </c>
      <c r="B4" s="4" t="s">
        <v>6</v>
      </c>
      <c r="C4" s="4" t="s">
        <v>6</v>
      </c>
    </row>
    <row r="5" spans="1:3">
      <c r="A5" s="2" t="s">
        <v>1291</v>
      </c>
      <c r="B5" s="8">
        <v>0.5</v>
      </c>
      <c r="C5" s="8">
        <v>0.7</v>
      </c>
    </row>
    <row r="6" spans="1:3" ht="30">
      <c r="A6" s="2" t="s">
        <v>1292</v>
      </c>
      <c r="B6" s="4" t="s">
        <v>6</v>
      </c>
      <c r="C6" s="4" t="s">
        <v>6</v>
      </c>
    </row>
    <row r="7" spans="1:3" ht="45">
      <c r="A7" s="3" t="s">
        <v>1290</v>
      </c>
      <c r="B7" s="4" t="s">
        <v>6</v>
      </c>
      <c r="C7" s="4" t="s">
        <v>6</v>
      </c>
    </row>
    <row r="8" spans="1:3">
      <c r="A8" s="2" t="s">
        <v>1291</v>
      </c>
      <c r="B8" s="4">
        <v>0.2</v>
      </c>
      <c r="C8" s="4">
        <v>0.4</v>
      </c>
    </row>
    <row r="9" spans="1:3" ht="30">
      <c r="A9" s="2" t="s">
        <v>1293</v>
      </c>
      <c r="B9" s="4" t="s">
        <v>6</v>
      </c>
      <c r="C9" s="4" t="s">
        <v>6</v>
      </c>
    </row>
    <row r="10" spans="1:3" ht="45">
      <c r="A10" s="3" t="s">
        <v>1290</v>
      </c>
      <c r="B10" s="4" t="s">
        <v>6</v>
      </c>
      <c r="C10" s="4" t="s">
        <v>6</v>
      </c>
    </row>
    <row r="11" spans="1:3" ht="45">
      <c r="A11" s="2" t="s">
        <v>1294</v>
      </c>
      <c r="B11" s="4">
        <v>174.4</v>
      </c>
      <c r="C11" s="4">
        <v>172.6</v>
      </c>
    </row>
    <row r="12" spans="1:3">
      <c r="A12" s="2" t="s">
        <v>1295</v>
      </c>
      <c r="B12" s="8">
        <v>1.2</v>
      </c>
      <c r="C12" s="8">
        <v>1.10000000000000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7" t="s">
        <v>1</v>
      </c>
      <c r="C1" s="7"/>
      <c r="D1" s="7"/>
    </row>
    <row r="2" spans="1:4">
      <c r="A2" s="1" t="s">
        <v>34</v>
      </c>
      <c r="B2" s="1" t="s">
        <v>2</v>
      </c>
      <c r="C2" s="1" t="s">
        <v>35</v>
      </c>
      <c r="D2" s="1" t="s">
        <v>84</v>
      </c>
    </row>
    <row r="3" spans="1:4">
      <c r="A3" s="3" t="s">
        <v>1297</v>
      </c>
      <c r="B3" s="4" t="s">
        <v>6</v>
      </c>
      <c r="C3" s="4" t="s">
        <v>6</v>
      </c>
      <c r="D3" s="4" t="s">
        <v>6</v>
      </c>
    </row>
    <row r="4" spans="1:4">
      <c r="A4" s="2" t="s">
        <v>1298</v>
      </c>
      <c r="B4" s="8">
        <v>0.3</v>
      </c>
      <c r="C4" s="8">
        <v>0.3</v>
      </c>
      <c r="D4" s="8">
        <v>0.4</v>
      </c>
    </row>
    <row r="5" spans="1:4" ht="45">
      <c r="A5" s="2" t="s">
        <v>1299</v>
      </c>
      <c r="B5" s="202">
        <v>1</v>
      </c>
      <c r="C5" s="4" t="s">
        <v>6</v>
      </c>
      <c r="D5" s="4" t="s">
        <v>6</v>
      </c>
    </row>
    <row r="6" spans="1:4" ht="45">
      <c r="A6" s="2" t="s">
        <v>1300</v>
      </c>
      <c r="B6" s="202">
        <v>0.04</v>
      </c>
      <c r="C6" s="4" t="s">
        <v>6</v>
      </c>
      <c r="D6" s="4" t="s">
        <v>6</v>
      </c>
    </row>
    <row r="7" spans="1:4" ht="30">
      <c r="A7" s="2" t="s">
        <v>1301</v>
      </c>
      <c r="B7" s="4">
        <v>12.5</v>
      </c>
      <c r="C7" s="4">
        <v>11.7</v>
      </c>
      <c r="D7" s="4">
        <v>11.9</v>
      </c>
    </row>
    <row r="8" spans="1:4" ht="30">
      <c r="A8" s="2" t="s">
        <v>89</v>
      </c>
      <c r="B8" s="4" t="s">
        <v>6</v>
      </c>
      <c r="C8" s="4" t="s">
        <v>6</v>
      </c>
      <c r="D8" s="4" t="s">
        <v>6</v>
      </c>
    </row>
    <row r="9" spans="1:4">
      <c r="A9" s="3" t="s">
        <v>1297</v>
      </c>
      <c r="B9" s="4" t="s">
        <v>6</v>
      </c>
      <c r="C9" s="4" t="s">
        <v>6</v>
      </c>
      <c r="D9" s="4" t="s">
        <v>6</v>
      </c>
    </row>
    <row r="10" spans="1:4" ht="30">
      <c r="A10" s="2" t="s">
        <v>1301</v>
      </c>
      <c r="B10" s="8">
        <v>8.3000000000000007</v>
      </c>
      <c r="C10" s="8">
        <v>7.6</v>
      </c>
      <c r="D10" s="8">
        <v>7.3</v>
      </c>
    </row>
    <row r="11" spans="1:4">
      <c r="A11" s="2" t="s">
        <v>1302</v>
      </c>
      <c r="B11" s="4" t="s">
        <v>6</v>
      </c>
      <c r="C11" s="4" t="s">
        <v>6</v>
      </c>
      <c r="D11" s="4" t="s">
        <v>6</v>
      </c>
    </row>
    <row r="12" spans="1:4">
      <c r="A12" s="3" t="s">
        <v>1297</v>
      </c>
      <c r="B12" s="4" t="s">
        <v>6</v>
      </c>
      <c r="C12" s="4" t="s">
        <v>6</v>
      </c>
      <c r="D12" s="4" t="s">
        <v>6</v>
      </c>
    </row>
    <row r="13" spans="1:4" ht="30">
      <c r="A13" s="2" t="s">
        <v>1303</v>
      </c>
      <c r="B13" s="202">
        <v>1.4999999999999999E-2</v>
      </c>
      <c r="C13" s="4" t="s">
        <v>6</v>
      </c>
      <c r="D13" s="4" t="s">
        <v>6</v>
      </c>
    </row>
    <row r="14" spans="1:4">
      <c r="A14" s="2" t="s">
        <v>1304</v>
      </c>
      <c r="B14" s="4" t="s">
        <v>6</v>
      </c>
      <c r="C14" s="4" t="s">
        <v>6</v>
      </c>
      <c r="D14" s="4" t="s">
        <v>6</v>
      </c>
    </row>
    <row r="15" spans="1:4">
      <c r="A15" s="3" t="s">
        <v>1297</v>
      </c>
      <c r="B15" s="4" t="s">
        <v>6</v>
      </c>
      <c r="C15" s="4" t="s">
        <v>6</v>
      </c>
      <c r="D15" s="4" t="s">
        <v>6</v>
      </c>
    </row>
    <row r="16" spans="1:4">
      <c r="A16" s="2" t="s">
        <v>1305</v>
      </c>
      <c r="B16" s="4" t="s">
        <v>1182</v>
      </c>
      <c r="C16" s="4" t="s">
        <v>6</v>
      </c>
      <c r="D16" s="4" t="s">
        <v>6</v>
      </c>
    </row>
    <row r="17" spans="1:4">
      <c r="A17" s="2" t="s">
        <v>1306</v>
      </c>
      <c r="B17" s="4" t="s">
        <v>6</v>
      </c>
      <c r="C17" s="4" t="s">
        <v>6</v>
      </c>
      <c r="D17" s="4" t="s">
        <v>6</v>
      </c>
    </row>
    <row r="18" spans="1:4">
      <c r="A18" s="3" t="s">
        <v>1297</v>
      </c>
      <c r="B18" s="4" t="s">
        <v>6</v>
      </c>
      <c r="C18" s="4" t="s">
        <v>6</v>
      </c>
      <c r="D18" s="4" t="s">
        <v>6</v>
      </c>
    </row>
    <row r="19" spans="1:4">
      <c r="A19" s="2" t="s">
        <v>1305</v>
      </c>
      <c r="B19" s="4" t="s">
        <v>1085</v>
      </c>
      <c r="C19" s="4" t="s">
        <v>6</v>
      </c>
      <c r="D19" s="4" t="s">
        <v>6</v>
      </c>
    </row>
    <row r="20" spans="1:4">
      <c r="A20" s="2" t="s">
        <v>1307</v>
      </c>
      <c r="B20" s="4" t="s">
        <v>6</v>
      </c>
      <c r="C20" s="4" t="s">
        <v>6</v>
      </c>
      <c r="D20" s="4" t="s">
        <v>6</v>
      </c>
    </row>
    <row r="21" spans="1:4">
      <c r="A21" s="3" t="s">
        <v>1297</v>
      </c>
      <c r="B21" s="4" t="s">
        <v>6</v>
      </c>
      <c r="C21" s="4" t="s">
        <v>6</v>
      </c>
      <c r="D21" s="4" t="s">
        <v>6</v>
      </c>
    </row>
    <row r="22" spans="1:4" ht="30">
      <c r="A22" s="2" t="s">
        <v>1303</v>
      </c>
      <c r="B22" s="202">
        <v>0.03</v>
      </c>
      <c r="C22" s="4" t="s">
        <v>6</v>
      </c>
      <c r="D22" s="4" t="s">
        <v>6</v>
      </c>
    </row>
    <row r="23" spans="1:4">
      <c r="A23" s="2" t="s">
        <v>1308</v>
      </c>
      <c r="B23" s="4" t="s">
        <v>6</v>
      </c>
      <c r="C23" s="4" t="s">
        <v>6</v>
      </c>
      <c r="D23" s="4" t="s">
        <v>6</v>
      </c>
    </row>
    <row r="24" spans="1:4">
      <c r="A24" s="3" t="s">
        <v>1297</v>
      </c>
      <c r="B24" s="4" t="s">
        <v>6</v>
      </c>
      <c r="C24" s="4" t="s">
        <v>6</v>
      </c>
      <c r="D24" s="4" t="s">
        <v>6</v>
      </c>
    </row>
    <row r="25" spans="1:4">
      <c r="A25" s="2" t="s">
        <v>1305</v>
      </c>
      <c r="B25" s="4" t="s">
        <v>1309</v>
      </c>
      <c r="C25" s="4" t="s">
        <v>6</v>
      </c>
      <c r="D25" s="4" t="s">
        <v>6</v>
      </c>
    </row>
    <row r="26" spans="1:4">
      <c r="A26" s="2" t="s">
        <v>1310</v>
      </c>
      <c r="B26" s="4" t="s">
        <v>6</v>
      </c>
      <c r="C26" s="4" t="s">
        <v>6</v>
      </c>
      <c r="D26" s="4" t="s">
        <v>6</v>
      </c>
    </row>
    <row r="27" spans="1:4">
      <c r="A27" s="3" t="s">
        <v>1297</v>
      </c>
      <c r="B27" s="4" t="s">
        <v>6</v>
      </c>
      <c r="C27" s="4" t="s">
        <v>6</v>
      </c>
      <c r="D27" s="4" t="s">
        <v>6</v>
      </c>
    </row>
    <row r="28" spans="1:4">
      <c r="A28" s="2" t="s">
        <v>1305</v>
      </c>
      <c r="B28" s="4" t="s">
        <v>1183</v>
      </c>
      <c r="C28" s="4" t="s">
        <v>6</v>
      </c>
      <c r="D28" s="4" t="s">
        <v>6</v>
      </c>
    </row>
    <row r="29" spans="1:4">
      <c r="A29" s="2" t="s">
        <v>1311</v>
      </c>
      <c r="B29" s="4" t="s">
        <v>6</v>
      </c>
      <c r="C29" s="4" t="s">
        <v>6</v>
      </c>
      <c r="D29" s="4" t="s">
        <v>6</v>
      </c>
    </row>
    <row r="30" spans="1:4">
      <c r="A30" s="3" t="s">
        <v>1297</v>
      </c>
      <c r="B30" s="4" t="s">
        <v>6</v>
      </c>
      <c r="C30" s="4" t="s">
        <v>6</v>
      </c>
      <c r="D30" s="4" t="s">
        <v>6</v>
      </c>
    </row>
    <row r="31" spans="1:4" ht="30">
      <c r="A31" s="2" t="s">
        <v>1303</v>
      </c>
      <c r="B31" s="202">
        <v>4.4999999999999998E-2</v>
      </c>
      <c r="C31" s="4" t="s">
        <v>6</v>
      </c>
      <c r="D31" s="4" t="s">
        <v>6</v>
      </c>
    </row>
    <row r="32" spans="1:4">
      <c r="A32" s="2" t="s">
        <v>1312</v>
      </c>
      <c r="B32" s="4" t="s">
        <v>6</v>
      </c>
      <c r="C32" s="4" t="s">
        <v>6</v>
      </c>
      <c r="D32" s="4" t="s">
        <v>6</v>
      </c>
    </row>
    <row r="33" spans="1:4">
      <c r="A33" s="3" t="s">
        <v>1297</v>
      </c>
      <c r="B33" s="4" t="s">
        <v>6</v>
      </c>
      <c r="C33" s="4" t="s">
        <v>6</v>
      </c>
      <c r="D33" s="4" t="s">
        <v>6</v>
      </c>
    </row>
    <row r="34" spans="1:4">
      <c r="A34" s="2" t="s">
        <v>1305</v>
      </c>
      <c r="B34" s="4" t="s">
        <v>1313</v>
      </c>
      <c r="C34" s="4" t="s">
        <v>6</v>
      </c>
      <c r="D34"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4" width="12.28515625" bestFit="1" customWidth="1"/>
    <col min="5" max="8" width="27.85546875" bestFit="1" customWidth="1"/>
    <col min="9" max="12" width="21.5703125" bestFit="1" customWidth="1"/>
    <col min="13" max="15" width="36.5703125" bestFit="1" customWidth="1"/>
    <col min="16" max="18" width="27.85546875" bestFit="1" customWidth="1"/>
    <col min="19" max="19" width="19" bestFit="1" customWidth="1"/>
    <col min="20" max="22" width="36.5703125" bestFit="1" customWidth="1"/>
  </cols>
  <sheetData>
    <row r="1" spans="1:22" ht="15" customHeight="1">
      <c r="A1" s="7" t="s">
        <v>1314</v>
      </c>
      <c r="B1" s="7" t="s">
        <v>1</v>
      </c>
      <c r="C1" s="7"/>
      <c r="D1" s="7"/>
      <c r="E1" s="7"/>
      <c r="F1" s="7"/>
      <c r="G1" s="7"/>
      <c r="H1" s="7"/>
      <c r="I1" s="7"/>
      <c r="J1" s="7"/>
      <c r="K1" s="7"/>
      <c r="L1" s="7"/>
      <c r="M1" s="7"/>
      <c r="N1" s="7"/>
      <c r="O1" s="7"/>
      <c r="P1" s="7"/>
      <c r="Q1" s="7"/>
      <c r="R1" s="7"/>
      <c r="S1" s="1"/>
      <c r="T1" s="7" t="s">
        <v>1</v>
      </c>
      <c r="U1" s="7"/>
      <c r="V1" s="7"/>
    </row>
    <row r="2" spans="1:22">
      <c r="A2" s="7"/>
      <c r="B2" s="7" t="s">
        <v>2</v>
      </c>
      <c r="C2" s="7" t="s">
        <v>35</v>
      </c>
      <c r="D2" s="7" t="s">
        <v>84</v>
      </c>
      <c r="E2" s="1" t="s">
        <v>2</v>
      </c>
      <c r="F2" s="1" t="s">
        <v>35</v>
      </c>
      <c r="G2" s="1" t="s">
        <v>2</v>
      </c>
      <c r="H2" s="1" t="s">
        <v>2</v>
      </c>
      <c r="I2" s="1" t="s">
        <v>2</v>
      </c>
      <c r="J2" s="1" t="s">
        <v>35</v>
      </c>
      <c r="K2" s="1" t="s">
        <v>84</v>
      </c>
      <c r="L2" s="1" t="s">
        <v>1051</v>
      </c>
      <c r="M2" s="1" t="s">
        <v>2</v>
      </c>
      <c r="N2" s="1" t="s">
        <v>35</v>
      </c>
      <c r="O2" s="1" t="s">
        <v>84</v>
      </c>
      <c r="P2" s="1" t="s">
        <v>2</v>
      </c>
      <c r="Q2" s="1" t="s">
        <v>35</v>
      </c>
      <c r="R2" s="1" t="s">
        <v>84</v>
      </c>
      <c r="S2" s="1" t="s">
        <v>1316</v>
      </c>
      <c r="T2" s="1" t="s">
        <v>2</v>
      </c>
      <c r="U2" s="1" t="s">
        <v>35</v>
      </c>
      <c r="V2" s="1" t="s">
        <v>84</v>
      </c>
    </row>
    <row r="3" spans="1:22">
      <c r="A3" s="7"/>
      <c r="B3" s="7"/>
      <c r="C3" s="7"/>
      <c r="D3" s="7"/>
      <c r="E3" s="1" t="s">
        <v>78</v>
      </c>
      <c r="F3" s="1" t="s">
        <v>78</v>
      </c>
      <c r="G3" s="1" t="s">
        <v>78</v>
      </c>
      <c r="H3" s="1" t="s">
        <v>78</v>
      </c>
      <c r="I3" s="1" t="s">
        <v>1315</v>
      </c>
      <c r="J3" s="1" t="s">
        <v>1315</v>
      </c>
      <c r="K3" s="1" t="s">
        <v>1315</v>
      </c>
      <c r="L3" s="1" t="s">
        <v>1315</v>
      </c>
      <c r="M3" s="1" t="s">
        <v>1315</v>
      </c>
      <c r="N3" s="1" t="s">
        <v>1315</v>
      </c>
      <c r="O3" s="1" t="s">
        <v>1315</v>
      </c>
      <c r="P3" s="1" t="s">
        <v>1315</v>
      </c>
      <c r="Q3" s="1" t="s">
        <v>1315</v>
      </c>
      <c r="R3" s="1" t="s">
        <v>1315</v>
      </c>
      <c r="S3" s="1" t="s">
        <v>1317</v>
      </c>
      <c r="T3" s="1" t="s">
        <v>1317</v>
      </c>
      <c r="U3" s="1" t="s">
        <v>1317</v>
      </c>
      <c r="V3" s="1" t="s">
        <v>1317</v>
      </c>
    </row>
    <row r="4" spans="1:22" ht="30">
      <c r="A4" s="7"/>
      <c r="B4" s="7"/>
      <c r="C4" s="7"/>
      <c r="D4" s="7"/>
      <c r="E4" s="1"/>
      <c r="F4" s="1"/>
      <c r="G4" s="1" t="s">
        <v>1052</v>
      </c>
      <c r="H4" s="1" t="s">
        <v>1053</v>
      </c>
      <c r="I4" s="1"/>
      <c r="J4" s="1"/>
      <c r="K4" s="1"/>
      <c r="L4" s="1"/>
      <c r="M4" s="1" t="s">
        <v>89</v>
      </c>
      <c r="N4" s="1" t="s">
        <v>89</v>
      </c>
      <c r="O4" s="1" t="s">
        <v>89</v>
      </c>
      <c r="P4" s="1" t="s">
        <v>78</v>
      </c>
      <c r="Q4" s="1" t="s">
        <v>78</v>
      </c>
      <c r="R4" s="1" t="s">
        <v>78</v>
      </c>
      <c r="S4" s="1"/>
      <c r="T4" s="1" t="s">
        <v>89</v>
      </c>
      <c r="U4" s="1" t="s">
        <v>89</v>
      </c>
      <c r="V4" s="1" t="s">
        <v>89</v>
      </c>
    </row>
    <row r="5" spans="1:22">
      <c r="A5" s="3" t="s">
        <v>13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319</v>
      </c>
      <c r="B6" s="4" t="s">
        <v>6</v>
      </c>
      <c r="C6" s="4" t="s">
        <v>6</v>
      </c>
      <c r="D6" s="4" t="s">
        <v>6</v>
      </c>
      <c r="E6" s="4" t="s">
        <v>6</v>
      </c>
      <c r="F6" s="4" t="s">
        <v>6</v>
      </c>
      <c r="G6" s="4" t="s">
        <v>6</v>
      </c>
      <c r="H6" s="4" t="s">
        <v>6</v>
      </c>
      <c r="I6" s="202">
        <v>0.5</v>
      </c>
      <c r="J6" s="4" t="s">
        <v>6</v>
      </c>
      <c r="K6" s="4" t="s">
        <v>6</v>
      </c>
      <c r="L6" s="4" t="s">
        <v>6</v>
      </c>
      <c r="M6" s="4" t="s">
        <v>6</v>
      </c>
      <c r="N6" s="4" t="s">
        <v>6</v>
      </c>
      <c r="O6" s="4" t="s">
        <v>6</v>
      </c>
      <c r="P6" s="4" t="s">
        <v>6</v>
      </c>
      <c r="Q6" s="4" t="s">
        <v>6</v>
      </c>
      <c r="R6" s="4" t="s">
        <v>6</v>
      </c>
      <c r="S6" s="4" t="s">
        <v>6</v>
      </c>
      <c r="T6" s="4" t="s">
        <v>6</v>
      </c>
      <c r="U6" s="4" t="s">
        <v>6</v>
      </c>
      <c r="V6" s="4" t="s">
        <v>6</v>
      </c>
    </row>
    <row r="7" spans="1:22">
      <c r="A7" s="2" t="s">
        <v>1320</v>
      </c>
      <c r="B7" s="4" t="s">
        <v>6</v>
      </c>
      <c r="C7" s="4" t="s">
        <v>6</v>
      </c>
      <c r="D7" s="4" t="s">
        <v>6</v>
      </c>
      <c r="E7" s="4" t="s">
        <v>6</v>
      </c>
      <c r="F7" s="4" t="s">
        <v>6</v>
      </c>
      <c r="G7" s="4" t="s">
        <v>6</v>
      </c>
      <c r="H7" s="4" t="s">
        <v>6</v>
      </c>
      <c r="I7" s="202">
        <v>0.2</v>
      </c>
      <c r="J7" s="4" t="s">
        <v>6</v>
      </c>
      <c r="K7" s="4" t="s">
        <v>6</v>
      </c>
      <c r="L7" s="4" t="s">
        <v>6</v>
      </c>
      <c r="M7" s="4" t="s">
        <v>6</v>
      </c>
      <c r="N7" s="4" t="s">
        <v>6</v>
      </c>
      <c r="O7" s="4" t="s">
        <v>6</v>
      </c>
      <c r="P7" s="4" t="s">
        <v>6</v>
      </c>
      <c r="Q7" s="4" t="s">
        <v>6</v>
      </c>
      <c r="R7" s="4" t="s">
        <v>6</v>
      </c>
      <c r="S7" s="4" t="s">
        <v>6</v>
      </c>
      <c r="T7" s="4" t="s">
        <v>6</v>
      </c>
      <c r="U7" s="4" t="s">
        <v>6</v>
      </c>
      <c r="V7" s="4" t="s">
        <v>6</v>
      </c>
    </row>
    <row r="8" spans="1:22">
      <c r="A8" s="2" t="s">
        <v>1321</v>
      </c>
      <c r="B8" s="4" t="s">
        <v>6</v>
      </c>
      <c r="C8" s="4" t="s">
        <v>6</v>
      </c>
      <c r="D8" s="4" t="s">
        <v>6</v>
      </c>
      <c r="E8" s="4" t="s">
        <v>6</v>
      </c>
      <c r="F8" s="4" t="s">
        <v>6</v>
      </c>
      <c r="G8" s="4" t="s">
        <v>6</v>
      </c>
      <c r="H8" s="4" t="s">
        <v>6</v>
      </c>
      <c r="I8" s="4" t="s">
        <v>1081</v>
      </c>
      <c r="J8" s="4" t="s">
        <v>6</v>
      </c>
      <c r="K8" s="4" t="s">
        <v>6</v>
      </c>
      <c r="L8" s="4" t="s">
        <v>6</v>
      </c>
      <c r="M8" s="4" t="s">
        <v>6</v>
      </c>
      <c r="N8" s="4" t="s">
        <v>6</v>
      </c>
      <c r="O8" s="4" t="s">
        <v>6</v>
      </c>
      <c r="P8" s="4" t="s">
        <v>6</v>
      </c>
      <c r="Q8" s="4" t="s">
        <v>6</v>
      </c>
      <c r="R8" s="4" t="s">
        <v>6</v>
      </c>
      <c r="S8" s="4" t="s">
        <v>6</v>
      </c>
      <c r="T8" s="4" t="s">
        <v>6</v>
      </c>
      <c r="U8" s="4" t="s">
        <v>6</v>
      </c>
      <c r="V8" s="4" t="s">
        <v>6</v>
      </c>
    </row>
    <row r="9" spans="1:22" ht="30">
      <c r="A9" s="2" t="s">
        <v>1322</v>
      </c>
      <c r="B9" s="4" t="s">
        <v>6</v>
      </c>
      <c r="C9" s="4" t="s">
        <v>6</v>
      </c>
      <c r="D9" s="4" t="s">
        <v>6</v>
      </c>
      <c r="E9" s="4" t="s">
        <v>6</v>
      </c>
      <c r="F9" s="4" t="s">
        <v>6</v>
      </c>
      <c r="G9" s="4" t="s">
        <v>6</v>
      </c>
      <c r="H9" s="4" t="s">
        <v>6</v>
      </c>
      <c r="I9" s="202">
        <v>0.5</v>
      </c>
      <c r="J9" s="4" t="s">
        <v>6</v>
      </c>
      <c r="K9" s="4" t="s">
        <v>6</v>
      </c>
      <c r="L9" s="4" t="s">
        <v>6</v>
      </c>
      <c r="M9" s="4" t="s">
        <v>6</v>
      </c>
      <c r="N9" s="4" t="s">
        <v>6</v>
      </c>
      <c r="O9" s="4" t="s">
        <v>6</v>
      </c>
      <c r="P9" s="4" t="s">
        <v>6</v>
      </c>
      <c r="Q9" s="4" t="s">
        <v>6</v>
      </c>
      <c r="R9" s="4" t="s">
        <v>6</v>
      </c>
      <c r="S9" s="4" t="s">
        <v>6</v>
      </c>
      <c r="T9" s="4" t="s">
        <v>6</v>
      </c>
      <c r="U9" s="4" t="s">
        <v>6</v>
      </c>
      <c r="V9" s="4" t="s">
        <v>6</v>
      </c>
    </row>
    <row r="10" spans="1:22">
      <c r="A10" s="2" t="s">
        <v>1323</v>
      </c>
      <c r="B10" s="202">
        <v>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c r="A11" s="2" t="s">
        <v>1324</v>
      </c>
      <c r="B11" s="4" t="s">
        <v>6</v>
      </c>
      <c r="C11" s="4" t="s">
        <v>6</v>
      </c>
      <c r="D11" s="4" t="s">
        <v>6</v>
      </c>
      <c r="E11" s="4" t="s">
        <v>6</v>
      </c>
      <c r="F11" s="4" t="s">
        <v>6</v>
      </c>
      <c r="G11" s="4" t="s">
        <v>1080</v>
      </c>
      <c r="H11" s="4" t="s">
        <v>1084</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ht="30">
      <c r="A12" s="2" t="s">
        <v>1325</v>
      </c>
      <c r="B12" s="4" t="s">
        <v>6</v>
      </c>
      <c r="C12" s="4" t="s">
        <v>6</v>
      </c>
      <c r="D12" s="4" t="s">
        <v>6</v>
      </c>
      <c r="E12" s="4" t="s">
        <v>6</v>
      </c>
      <c r="F12" s="4" t="s">
        <v>6</v>
      </c>
      <c r="G12" s="202">
        <v>0.39600000000000002</v>
      </c>
      <c r="H12" s="202">
        <v>0.60699999999999998</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ht="30">
      <c r="A13" s="2" t="s">
        <v>1326</v>
      </c>
      <c r="B13" s="4" t="s">
        <v>6</v>
      </c>
      <c r="C13" s="4" t="s">
        <v>6</v>
      </c>
      <c r="D13" s="4" t="s">
        <v>6</v>
      </c>
      <c r="E13" s="4" t="s">
        <v>6</v>
      </c>
      <c r="F13" s="4" t="s">
        <v>6</v>
      </c>
      <c r="G13" s="202">
        <v>7.0000000000000001E-3</v>
      </c>
      <c r="H13" s="202">
        <v>1.0999999999999999E-2</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1327</v>
      </c>
      <c r="B14" s="4" t="s">
        <v>6</v>
      </c>
      <c r="C14" s="4" t="s">
        <v>6</v>
      </c>
      <c r="D14" s="4" t="s">
        <v>6</v>
      </c>
      <c r="E14" s="202">
        <v>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c r="A15" s="2" t="s">
        <v>1328</v>
      </c>
      <c r="B15" s="4" t="s">
        <v>6</v>
      </c>
      <c r="C15" s="4" t="s">
        <v>6</v>
      </c>
      <c r="D15" s="4" t="s">
        <v>6</v>
      </c>
      <c r="E15" s="4" t="s">
        <v>6</v>
      </c>
      <c r="F15" s="4" t="s">
        <v>6</v>
      </c>
      <c r="G15" s="4" t="s">
        <v>6</v>
      </c>
      <c r="H15" s="4" t="s">
        <v>6</v>
      </c>
      <c r="I15" s="4" t="s">
        <v>6</v>
      </c>
      <c r="J15" s="4" t="s">
        <v>6</v>
      </c>
      <c r="K15" s="4" t="s">
        <v>6</v>
      </c>
      <c r="L15" s="4" t="s">
        <v>6</v>
      </c>
      <c r="M15" s="6">
        <v>1100000</v>
      </c>
      <c r="N15" s="6">
        <v>1400000</v>
      </c>
      <c r="O15" s="6">
        <v>1800000</v>
      </c>
      <c r="P15" s="4" t="s">
        <v>6</v>
      </c>
      <c r="Q15" s="4" t="s">
        <v>6</v>
      </c>
      <c r="R15" s="4" t="s">
        <v>6</v>
      </c>
      <c r="S15" s="4" t="s">
        <v>6</v>
      </c>
      <c r="T15" s="6">
        <v>0</v>
      </c>
      <c r="U15" s="6">
        <v>0</v>
      </c>
      <c r="V15" s="6">
        <v>0</v>
      </c>
    </row>
    <row r="16" spans="1:22">
      <c r="A16" s="2" t="s">
        <v>1329</v>
      </c>
      <c r="B16" s="4" t="s">
        <v>6</v>
      </c>
      <c r="C16" s="4" t="s">
        <v>6</v>
      </c>
      <c r="D16" s="4" t="s">
        <v>6</v>
      </c>
      <c r="E16" s="4" t="s">
        <v>6</v>
      </c>
      <c r="F16" s="4" t="s">
        <v>6</v>
      </c>
      <c r="G16" s="4" t="s">
        <v>6</v>
      </c>
      <c r="H16" s="4" t="s">
        <v>6</v>
      </c>
      <c r="I16" s="4" t="s">
        <v>6</v>
      </c>
      <c r="J16" s="4" t="s">
        <v>6</v>
      </c>
      <c r="K16" s="4" t="s">
        <v>6</v>
      </c>
      <c r="L16" s="4" t="s">
        <v>6</v>
      </c>
      <c r="M16" s="4" t="s">
        <v>6</v>
      </c>
      <c r="N16" s="4" t="s">
        <v>6</v>
      </c>
      <c r="O16" s="4" t="s">
        <v>6</v>
      </c>
      <c r="P16" s="201">
        <v>378000</v>
      </c>
      <c r="Q16" s="4" t="s">
        <v>6</v>
      </c>
      <c r="R16" s="4">
        <v>0</v>
      </c>
      <c r="S16" s="4" t="s">
        <v>6</v>
      </c>
      <c r="T16" s="4" t="s">
        <v>6</v>
      </c>
      <c r="U16" s="4" t="s">
        <v>6</v>
      </c>
      <c r="V16" s="4" t="s">
        <v>6</v>
      </c>
    </row>
    <row r="17" spans="1:22">
      <c r="A17" s="2" t="s">
        <v>1298</v>
      </c>
      <c r="B17" s="201">
        <v>300000</v>
      </c>
      <c r="C17" s="201">
        <v>300000</v>
      </c>
      <c r="D17" s="201">
        <v>400000</v>
      </c>
      <c r="E17" s="201">
        <v>100000</v>
      </c>
      <c r="F17" s="201">
        <v>1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13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201">
        <v>816000</v>
      </c>
      <c r="R18" s="4" t="s">
        <v>6</v>
      </c>
      <c r="S18" s="4" t="s">
        <v>6</v>
      </c>
      <c r="T18" s="4" t="s">
        <v>6</v>
      </c>
      <c r="U18" s="4" t="s">
        <v>6</v>
      </c>
      <c r="V18" s="4" t="s">
        <v>6</v>
      </c>
    </row>
    <row r="19" spans="1:22" ht="30">
      <c r="A19" s="2" t="s">
        <v>13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201">
        <v>100000</v>
      </c>
      <c r="R19" s="4" t="s">
        <v>6</v>
      </c>
      <c r="S19" s="4" t="s">
        <v>6</v>
      </c>
      <c r="T19" s="4" t="s">
        <v>6</v>
      </c>
      <c r="U19" s="4" t="s">
        <v>6</v>
      </c>
      <c r="V19" s="4" t="s">
        <v>6</v>
      </c>
    </row>
    <row r="20" spans="1:22" ht="30">
      <c r="A20" s="3" t="s">
        <v>13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333</v>
      </c>
      <c r="B21" s="4" t="s">
        <v>6</v>
      </c>
      <c r="C21" s="4" t="s">
        <v>6</v>
      </c>
      <c r="D21" s="4" t="s">
        <v>6</v>
      </c>
      <c r="E21" s="4" t="s">
        <v>6</v>
      </c>
      <c r="F21" s="4" t="s">
        <v>6</v>
      </c>
      <c r="G21" s="4" t="s">
        <v>6</v>
      </c>
      <c r="H21" s="4" t="s">
        <v>6</v>
      </c>
      <c r="I21" s="201">
        <v>35227878</v>
      </c>
      <c r="J21" s="201">
        <v>26855455</v>
      </c>
      <c r="K21" s="4" t="s">
        <v>6</v>
      </c>
      <c r="L21" s="4" t="s">
        <v>6</v>
      </c>
      <c r="M21" s="4" t="s">
        <v>6</v>
      </c>
      <c r="N21" s="4" t="s">
        <v>6</v>
      </c>
      <c r="O21" s="4" t="s">
        <v>6</v>
      </c>
      <c r="P21" s="4" t="s">
        <v>6</v>
      </c>
      <c r="Q21" s="4" t="s">
        <v>6</v>
      </c>
      <c r="R21" s="4" t="s">
        <v>6</v>
      </c>
      <c r="S21" s="4" t="s">
        <v>6</v>
      </c>
      <c r="T21" s="4" t="s">
        <v>6</v>
      </c>
      <c r="U21" s="4" t="s">
        <v>6</v>
      </c>
      <c r="V21" s="4" t="s">
        <v>6</v>
      </c>
    </row>
    <row r="22" spans="1:22">
      <c r="A22" s="2" t="s">
        <v>1334</v>
      </c>
      <c r="B22" s="4" t="s">
        <v>6</v>
      </c>
      <c r="C22" s="4" t="s">
        <v>6</v>
      </c>
      <c r="D22" s="4" t="s">
        <v>6</v>
      </c>
      <c r="E22" s="4" t="s">
        <v>6</v>
      </c>
      <c r="F22" s="4" t="s">
        <v>6</v>
      </c>
      <c r="G22" s="4" t="s">
        <v>6</v>
      </c>
      <c r="H22" s="4" t="s">
        <v>6</v>
      </c>
      <c r="I22" s="201">
        <v>3449890</v>
      </c>
      <c r="J22" s="201">
        <v>11812423</v>
      </c>
      <c r="K22" s="4" t="s">
        <v>6</v>
      </c>
      <c r="L22" s="4" t="s">
        <v>6</v>
      </c>
      <c r="M22" s="4" t="s">
        <v>6</v>
      </c>
      <c r="N22" s="4" t="s">
        <v>6</v>
      </c>
      <c r="O22" s="4" t="s">
        <v>6</v>
      </c>
      <c r="P22" s="4" t="s">
        <v>6</v>
      </c>
      <c r="Q22" s="4" t="s">
        <v>6</v>
      </c>
      <c r="R22" s="4" t="s">
        <v>6</v>
      </c>
      <c r="S22" s="4" t="s">
        <v>6</v>
      </c>
      <c r="T22" s="4" t="s">
        <v>6</v>
      </c>
      <c r="U22" s="4" t="s">
        <v>6</v>
      </c>
      <c r="V22" s="4" t="s">
        <v>6</v>
      </c>
    </row>
    <row r="23" spans="1:22">
      <c r="A23" s="2" t="s">
        <v>1335</v>
      </c>
      <c r="B23" s="4" t="s">
        <v>6</v>
      </c>
      <c r="C23" s="4" t="s">
        <v>6</v>
      </c>
      <c r="D23" s="4" t="s">
        <v>6</v>
      </c>
      <c r="E23" s="4" t="s">
        <v>6</v>
      </c>
      <c r="F23" s="4" t="s">
        <v>6</v>
      </c>
      <c r="G23" s="4" t="s">
        <v>6</v>
      </c>
      <c r="H23" s="4" t="s">
        <v>6</v>
      </c>
      <c r="I23" s="201">
        <v>-5579000</v>
      </c>
      <c r="J23" s="201">
        <v>-3440000</v>
      </c>
      <c r="K23" s="4" t="s">
        <v>6</v>
      </c>
      <c r="L23" s="4" t="s">
        <v>6</v>
      </c>
      <c r="M23" s="4" t="s">
        <v>6</v>
      </c>
      <c r="N23" s="4" t="s">
        <v>6</v>
      </c>
      <c r="O23" s="4" t="s">
        <v>6</v>
      </c>
      <c r="P23" s="4" t="s">
        <v>6</v>
      </c>
      <c r="Q23" s="4" t="s">
        <v>6</v>
      </c>
      <c r="R23" s="4" t="s">
        <v>6</v>
      </c>
      <c r="S23" s="4" t="s">
        <v>6</v>
      </c>
      <c r="T23" s="4" t="s">
        <v>6</v>
      </c>
      <c r="U23" s="4" t="s">
        <v>6</v>
      </c>
      <c r="V23" s="4" t="s">
        <v>6</v>
      </c>
    </row>
    <row r="24" spans="1:22" ht="30">
      <c r="A24" s="2" t="s">
        <v>1336</v>
      </c>
      <c r="B24" s="4" t="s">
        <v>6</v>
      </c>
      <c r="C24" s="4" t="s">
        <v>6</v>
      </c>
      <c r="D24" s="4" t="s">
        <v>6</v>
      </c>
      <c r="E24" s="4" t="s">
        <v>6</v>
      </c>
      <c r="F24" s="4" t="s">
        <v>6</v>
      </c>
      <c r="G24" s="4" t="s">
        <v>6</v>
      </c>
      <c r="H24" s="4" t="s">
        <v>6</v>
      </c>
      <c r="I24" s="201">
        <v>33098768</v>
      </c>
      <c r="J24" s="201">
        <v>35227878</v>
      </c>
      <c r="K24" s="201">
        <v>26855455</v>
      </c>
      <c r="L24" s="4" t="s">
        <v>6</v>
      </c>
      <c r="M24" s="4" t="s">
        <v>6</v>
      </c>
      <c r="N24" s="4" t="s">
        <v>6</v>
      </c>
      <c r="O24" s="4" t="s">
        <v>6</v>
      </c>
      <c r="P24" s="4" t="s">
        <v>6</v>
      </c>
      <c r="Q24" s="4" t="s">
        <v>6</v>
      </c>
      <c r="R24" s="4" t="s">
        <v>6</v>
      </c>
      <c r="S24" s="4" t="s">
        <v>6</v>
      </c>
      <c r="T24" s="4" t="s">
        <v>6</v>
      </c>
      <c r="U24" s="4" t="s">
        <v>6</v>
      </c>
      <c r="V24" s="4" t="s">
        <v>6</v>
      </c>
    </row>
    <row r="25" spans="1:22">
      <c r="A25" s="3" t="s">
        <v>133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c r="A26" s="2" t="s">
        <v>1338</v>
      </c>
      <c r="B26" s="4" t="s">
        <v>6</v>
      </c>
      <c r="C26" s="4" t="s">
        <v>6</v>
      </c>
      <c r="D26" s="4" t="s">
        <v>6</v>
      </c>
      <c r="E26" s="4" t="s">
        <v>6</v>
      </c>
      <c r="F26" s="4" t="s">
        <v>6</v>
      </c>
      <c r="G26" s="4" t="s">
        <v>6</v>
      </c>
      <c r="H26" s="4" t="s">
        <v>6</v>
      </c>
      <c r="I26" s="8">
        <v>0.32</v>
      </c>
      <c r="J26" s="8">
        <v>0.33</v>
      </c>
      <c r="K26" s="4" t="s">
        <v>6</v>
      </c>
      <c r="L26" s="4" t="s">
        <v>6</v>
      </c>
      <c r="M26" s="4" t="s">
        <v>6</v>
      </c>
      <c r="N26" s="4" t="s">
        <v>6</v>
      </c>
      <c r="O26" s="4" t="s">
        <v>6</v>
      </c>
      <c r="P26" s="4" t="s">
        <v>6</v>
      </c>
      <c r="Q26" s="4" t="s">
        <v>6</v>
      </c>
      <c r="R26" s="4" t="s">
        <v>6</v>
      </c>
      <c r="S26" s="4" t="s">
        <v>6</v>
      </c>
      <c r="T26" s="4" t="s">
        <v>6</v>
      </c>
      <c r="U26" s="4" t="s">
        <v>6</v>
      </c>
      <c r="V26" s="4" t="s">
        <v>6</v>
      </c>
    </row>
    <row r="27" spans="1:22">
      <c r="A27" s="2" t="s">
        <v>1339</v>
      </c>
      <c r="B27" s="4" t="s">
        <v>6</v>
      </c>
      <c r="C27" s="4" t="s">
        <v>6</v>
      </c>
      <c r="D27" s="4" t="s">
        <v>6</v>
      </c>
      <c r="E27" s="4" t="s">
        <v>6</v>
      </c>
      <c r="F27" s="4" t="s">
        <v>6</v>
      </c>
      <c r="G27" s="4" t="s">
        <v>6</v>
      </c>
      <c r="H27" s="4" t="s">
        <v>6</v>
      </c>
      <c r="I27" s="8">
        <v>0.27</v>
      </c>
      <c r="J27" s="8">
        <v>0.32</v>
      </c>
      <c r="K27" s="4" t="s">
        <v>6</v>
      </c>
      <c r="L27" s="4" t="s">
        <v>6</v>
      </c>
      <c r="M27" s="4" t="s">
        <v>6</v>
      </c>
      <c r="N27" s="4" t="s">
        <v>6</v>
      </c>
      <c r="O27" s="4" t="s">
        <v>6</v>
      </c>
      <c r="P27" s="4" t="s">
        <v>6</v>
      </c>
      <c r="Q27" s="4" t="s">
        <v>6</v>
      </c>
      <c r="R27" s="4" t="s">
        <v>6</v>
      </c>
      <c r="S27" s="4" t="s">
        <v>6</v>
      </c>
      <c r="T27" s="4" t="s">
        <v>6</v>
      </c>
      <c r="U27" s="4" t="s">
        <v>6</v>
      </c>
      <c r="V27" s="4" t="s">
        <v>6</v>
      </c>
    </row>
    <row r="28" spans="1:22" ht="30">
      <c r="A28" s="2" t="s">
        <v>1340</v>
      </c>
      <c r="B28" s="4" t="s">
        <v>6</v>
      </c>
      <c r="C28" s="4" t="s">
        <v>6</v>
      </c>
      <c r="D28" s="4" t="s">
        <v>6</v>
      </c>
      <c r="E28" s="4" t="s">
        <v>6</v>
      </c>
      <c r="F28" s="4" t="s">
        <v>6</v>
      </c>
      <c r="G28" s="4" t="s">
        <v>6</v>
      </c>
      <c r="H28" s="4" t="s">
        <v>6</v>
      </c>
      <c r="I28" s="8">
        <v>0.28999999999999998</v>
      </c>
      <c r="J28" s="8">
        <v>0.32</v>
      </c>
      <c r="K28" s="4" t="s">
        <v>6</v>
      </c>
      <c r="L28" s="4" t="s">
        <v>6</v>
      </c>
      <c r="M28" s="4" t="s">
        <v>6</v>
      </c>
      <c r="N28" s="4" t="s">
        <v>6</v>
      </c>
      <c r="O28" s="4" t="s">
        <v>6</v>
      </c>
      <c r="P28" s="4" t="s">
        <v>6</v>
      </c>
      <c r="Q28" s="4" t="s">
        <v>6</v>
      </c>
      <c r="R28" s="4" t="s">
        <v>6</v>
      </c>
      <c r="S28" s="4" t="s">
        <v>6</v>
      </c>
      <c r="T28" s="4" t="s">
        <v>6</v>
      </c>
      <c r="U28" s="4" t="s">
        <v>6</v>
      </c>
      <c r="V28" s="4" t="s">
        <v>6</v>
      </c>
    </row>
    <row r="29" spans="1:22" ht="30">
      <c r="A29" s="2" t="s">
        <v>1341</v>
      </c>
      <c r="B29" s="4" t="s">
        <v>6</v>
      </c>
      <c r="C29" s="4" t="s">
        <v>6</v>
      </c>
      <c r="D29" s="4" t="s">
        <v>6</v>
      </c>
      <c r="E29" s="4" t="s">
        <v>6</v>
      </c>
      <c r="F29" s="4" t="s">
        <v>6</v>
      </c>
      <c r="G29" s="4" t="s">
        <v>6</v>
      </c>
      <c r="H29" s="4" t="s">
        <v>6</v>
      </c>
      <c r="I29" s="8">
        <v>0.28999999999999998</v>
      </c>
      <c r="J29" s="8">
        <v>0.32</v>
      </c>
      <c r="K29" s="8">
        <v>0.33</v>
      </c>
      <c r="L29" s="4" t="s">
        <v>6</v>
      </c>
      <c r="M29" s="4" t="s">
        <v>6</v>
      </c>
      <c r="N29" s="4" t="s">
        <v>6</v>
      </c>
      <c r="O29" s="4" t="s">
        <v>6</v>
      </c>
      <c r="P29" s="4" t="s">
        <v>6</v>
      </c>
      <c r="Q29" s="4" t="s">
        <v>6</v>
      </c>
      <c r="R29" s="4" t="s">
        <v>6</v>
      </c>
      <c r="S29" s="4" t="s">
        <v>6</v>
      </c>
      <c r="T29" s="4" t="s">
        <v>6</v>
      </c>
      <c r="U29" s="4" t="s">
        <v>6</v>
      </c>
      <c r="V29" s="4" t="s">
        <v>6</v>
      </c>
    </row>
    <row r="30" spans="1:22">
      <c r="A30" s="3" t="s">
        <v>5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row>
    <row r="31" spans="1:22" ht="30">
      <c r="A31" s="2" t="s">
        <v>1333</v>
      </c>
      <c r="B31" s="4" t="s">
        <v>6</v>
      </c>
      <c r="C31" s="4" t="s">
        <v>6</v>
      </c>
      <c r="D31" s="4" t="s">
        <v>6</v>
      </c>
      <c r="E31" s="4" t="s">
        <v>6</v>
      </c>
      <c r="F31" s="4" t="s">
        <v>6</v>
      </c>
      <c r="G31" s="4" t="s">
        <v>6</v>
      </c>
      <c r="H31" s="4" t="s">
        <v>6</v>
      </c>
      <c r="I31" s="201">
        <v>26678241</v>
      </c>
      <c r="J31" s="201">
        <v>21009455</v>
      </c>
      <c r="K31" s="4" t="s">
        <v>6</v>
      </c>
      <c r="L31" s="4" t="s">
        <v>6</v>
      </c>
      <c r="M31" s="4" t="s">
        <v>6</v>
      </c>
      <c r="N31" s="4" t="s">
        <v>6</v>
      </c>
      <c r="O31" s="4" t="s">
        <v>6</v>
      </c>
      <c r="P31" s="4" t="s">
        <v>6</v>
      </c>
      <c r="Q31" s="4" t="s">
        <v>6</v>
      </c>
      <c r="R31" s="4" t="s">
        <v>6</v>
      </c>
      <c r="S31" s="4" t="s">
        <v>6</v>
      </c>
      <c r="T31" s="4" t="s">
        <v>6</v>
      </c>
      <c r="U31" s="4" t="s">
        <v>6</v>
      </c>
      <c r="V31" s="4" t="s">
        <v>6</v>
      </c>
    </row>
    <row r="32" spans="1:22">
      <c r="A32" s="2" t="s">
        <v>1334</v>
      </c>
      <c r="B32" s="4" t="s">
        <v>6</v>
      </c>
      <c r="C32" s="4" t="s">
        <v>6</v>
      </c>
      <c r="D32" s="4" t="s">
        <v>6</v>
      </c>
      <c r="E32" s="4" t="s">
        <v>6</v>
      </c>
      <c r="F32" s="4" t="s">
        <v>6</v>
      </c>
      <c r="G32" s="4" t="s">
        <v>6</v>
      </c>
      <c r="H32" s="4" t="s">
        <v>6</v>
      </c>
      <c r="I32" s="201">
        <v>3449890</v>
      </c>
      <c r="J32" s="201">
        <v>11812423</v>
      </c>
      <c r="K32" s="4" t="s">
        <v>6</v>
      </c>
      <c r="L32" s="4" t="s">
        <v>6</v>
      </c>
      <c r="M32" s="4" t="s">
        <v>6</v>
      </c>
      <c r="N32" s="4" t="s">
        <v>6</v>
      </c>
      <c r="O32" s="4" t="s">
        <v>6</v>
      </c>
      <c r="P32" s="4" t="s">
        <v>6</v>
      </c>
      <c r="Q32" s="4" t="s">
        <v>6</v>
      </c>
      <c r="R32" s="4" t="s">
        <v>6</v>
      </c>
      <c r="S32" s="4" t="s">
        <v>6</v>
      </c>
      <c r="T32" s="4" t="s">
        <v>6</v>
      </c>
      <c r="U32" s="4" t="s">
        <v>6</v>
      </c>
      <c r="V32" s="4" t="s">
        <v>6</v>
      </c>
    </row>
    <row r="33" spans="1:22">
      <c r="A33" s="2" t="s">
        <v>1342</v>
      </c>
      <c r="B33" s="4" t="s">
        <v>6</v>
      </c>
      <c r="C33" s="4" t="s">
        <v>6</v>
      </c>
      <c r="D33" s="4" t="s">
        <v>6</v>
      </c>
      <c r="E33" s="4" t="s">
        <v>6</v>
      </c>
      <c r="F33" s="4" t="s">
        <v>6</v>
      </c>
      <c r="G33" s="4" t="s">
        <v>6</v>
      </c>
      <c r="H33" s="4" t="s">
        <v>6</v>
      </c>
      <c r="I33" s="201">
        <v>-3406416</v>
      </c>
      <c r="J33" s="201">
        <v>-3303637</v>
      </c>
      <c r="K33" s="201">
        <v>-6282000</v>
      </c>
      <c r="L33" s="4">
        <v>0</v>
      </c>
      <c r="M33" s="4" t="s">
        <v>6</v>
      </c>
      <c r="N33" s="4" t="s">
        <v>6</v>
      </c>
      <c r="O33" s="4" t="s">
        <v>6</v>
      </c>
      <c r="P33" s="4" t="s">
        <v>6</v>
      </c>
      <c r="Q33" s="4" t="s">
        <v>6</v>
      </c>
      <c r="R33" s="4" t="s">
        <v>6</v>
      </c>
      <c r="S33" s="4" t="s">
        <v>6</v>
      </c>
      <c r="T33" s="4" t="s">
        <v>6</v>
      </c>
      <c r="U33" s="4" t="s">
        <v>6</v>
      </c>
      <c r="V33" s="4" t="s">
        <v>6</v>
      </c>
    </row>
    <row r="34" spans="1:22">
      <c r="A34" s="2" t="s">
        <v>1343</v>
      </c>
      <c r="B34" s="4" t="s">
        <v>6</v>
      </c>
      <c r="C34" s="4" t="s">
        <v>6</v>
      </c>
      <c r="D34" s="4" t="s">
        <v>6</v>
      </c>
      <c r="E34" s="4" t="s">
        <v>6</v>
      </c>
      <c r="F34" s="4" t="s">
        <v>6</v>
      </c>
      <c r="G34" s="4" t="s">
        <v>6</v>
      </c>
      <c r="H34" s="4" t="s">
        <v>6</v>
      </c>
      <c r="I34" s="201">
        <v>-5201000</v>
      </c>
      <c r="J34" s="201">
        <v>-2840000</v>
      </c>
      <c r="K34" s="4" t="s">
        <v>6</v>
      </c>
      <c r="L34" s="4" t="s">
        <v>6</v>
      </c>
      <c r="M34" s="4" t="s">
        <v>6</v>
      </c>
      <c r="N34" s="4" t="s">
        <v>6</v>
      </c>
      <c r="O34" s="4" t="s">
        <v>6</v>
      </c>
      <c r="P34" s="4" t="s">
        <v>6</v>
      </c>
      <c r="Q34" s="4" t="s">
        <v>6</v>
      </c>
      <c r="R34" s="4" t="s">
        <v>6</v>
      </c>
      <c r="S34" s="4" t="s">
        <v>6</v>
      </c>
      <c r="T34" s="4" t="s">
        <v>6</v>
      </c>
      <c r="U34" s="4" t="s">
        <v>6</v>
      </c>
      <c r="V34" s="4" t="s">
        <v>6</v>
      </c>
    </row>
    <row r="35" spans="1:22" ht="30">
      <c r="A35" s="2" t="s">
        <v>1336</v>
      </c>
      <c r="B35" s="4" t="s">
        <v>6</v>
      </c>
      <c r="C35" s="4" t="s">
        <v>6</v>
      </c>
      <c r="D35" s="4" t="s">
        <v>6</v>
      </c>
      <c r="E35" s="4" t="s">
        <v>6</v>
      </c>
      <c r="F35" s="4" t="s">
        <v>6</v>
      </c>
      <c r="G35" s="4" t="s">
        <v>6</v>
      </c>
      <c r="H35" s="4" t="s">
        <v>6</v>
      </c>
      <c r="I35" s="201">
        <v>21520715</v>
      </c>
      <c r="J35" s="201">
        <v>26678241</v>
      </c>
      <c r="K35" s="201">
        <v>21009455</v>
      </c>
      <c r="L35" s="4" t="s">
        <v>6</v>
      </c>
      <c r="M35" s="4" t="s">
        <v>6</v>
      </c>
      <c r="N35" s="4" t="s">
        <v>6</v>
      </c>
      <c r="O35" s="4" t="s">
        <v>6</v>
      </c>
      <c r="P35" s="4" t="s">
        <v>6</v>
      </c>
      <c r="Q35" s="4" t="s">
        <v>6</v>
      </c>
      <c r="R35" s="4" t="s">
        <v>6</v>
      </c>
      <c r="S35" s="4" t="s">
        <v>6</v>
      </c>
      <c r="T35" s="4" t="s">
        <v>6</v>
      </c>
      <c r="U35" s="4" t="s">
        <v>6</v>
      </c>
      <c r="V35" s="4" t="s">
        <v>6</v>
      </c>
    </row>
    <row r="36" spans="1:22">
      <c r="A36" s="3" t="s">
        <v>133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row>
    <row r="37" spans="1:22" ht="30">
      <c r="A37" s="2" t="s">
        <v>1338</v>
      </c>
      <c r="B37" s="4" t="s">
        <v>6</v>
      </c>
      <c r="C37" s="4" t="s">
        <v>6</v>
      </c>
      <c r="D37" s="4" t="s">
        <v>6</v>
      </c>
      <c r="E37" s="4" t="s">
        <v>6</v>
      </c>
      <c r="F37" s="4" t="s">
        <v>6</v>
      </c>
      <c r="G37" s="4" t="s">
        <v>6</v>
      </c>
      <c r="H37" s="4" t="s">
        <v>6</v>
      </c>
      <c r="I37" s="8">
        <v>0.32</v>
      </c>
      <c r="J37" s="8">
        <v>0.32</v>
      </c>
      <c r="K37" s="4" t="s">
        <v>6</v>
      </c>
      <c r="L37" s="4" t="s">
        <v>6</v>
      </c>
      <c r="M37" s="4" t="s">
        <v>6</v>
      </c>
      <c r="N37" s="4" t="s">
        <v>6</v>
      </c>
      <c r="O37" s="4" t="s">
        <v>6</v>
      </c>
      <c r="P37" s="4" t="s">
        <v>6</v>
      </c>
      <c r="Q37" s="4" t="s">
        <v>6</v>
      </c>
      <c r="R37" s="4" t="s">
        <v>6</v>
      </c>
      <c r="S37" s="8">
        <v>0.25</v>
      </c>
      <c r="T37" s="4" t="s">
        <v>6</v>
      </c>
      <c r="U37" s="4" t="s">
        <v>6</v>
      </c>
      <c r="V37" s="4" t="s">
        <v>6</v>
      </c>
    </row>
    <row r="38" spans="1:22">
      <c r="A38" s="2" t="s">
        <v>1339</v>
      </c>
      <c r="B38" s="4" t="s">
        <v>6</v>
      </c>
      <c r="C38" s="4" t="s">
        <v>6</v>
      </c>
      <c r="D38" s="4" t="s">
        <v>6</v>
      </c>
      <c r="E38" s="4" t="s">
        <v>6</v>
      </c>
      <c r="F38" s="4" t="s">
        <v>6</v>
      </c>
      <c r="G38" s="4" t="s">
        <v>6</v>
      </c>
      <c r="H38" s="4" t="s">
        <v>6</v>
      </c>
      <c r="I38" s="8">
        <v>0.27</v>
      </c>
      <c r="J38" s="8">
        <v>0.32</v>
      </c>
      <c r="K38" s="4" t="s">
        <v>6</v>
      </c>
      <c r="L38" s="4" t="s">
        <v>6</v>
      </c>
      <c r="M38" s="4" t="s">
        <v>6</v>
      </c>
      <c r="N38" s="4" t="s">
        <v>6</v>
      </c>
      <c r="O38" s="4" t="s">
        <v>6</v>
      </c>
      <c r="P38" s="4" t="s">
        <v>6</v>
      </c>
      <c r="Q38" s="4" t="s">
        <v>6</v>
      </c>
      <c r="R38" s="4" t="s">
        <v>6</v>
      </c>
      <c r="S38" s="4" t="s">
        <v>6</v>
      </c>
      <c r="T38" s="4" t="s">
        <v>6</v>
      </c>
      <c r="U38" s="4" t="s">
        <v>6</v>
      </c>
      <c r="V38" s="4" t="s">
        <v>6</v>
      </c>
    </row>
    <row r="39" spans="1:22">
      <c r="A39" s="2" t="s">
        <v>1344</v>
      </c>
      <c r="B39" s="4" t="s">
        <v>6</v>
      </c>
      <c r="C39" s="4" t="s">
        <v>6</v>
      </c>
      <c r="D39" s="4" t="s">
        <v>6</v>
      </c>
      <c r="E39" s="4" t="s">
        <v>6</v>
      </c>
      <c r="F39" s="4" t="s">
        <v>6</v>
      </c>
      <c r="G39" s="4" t="s">
        <v>6</v>
      </c>
      <c r="H39" s="4" t="s">
        <v>6</v>
      </c>
      <c r="I39" s="8">
        <v>0.32</v>
      </c>
      <c r="J39" s="8">
        <v>0.33</v>
      </c>
      <c r="K39" s="4" t="s">
        <v>6</v>
      </c>
      <c r="L39" s="4" t="s">
        <v>6</v>
      </c>
      <c r="M39" s="4" t="s">
        <v>6</v>
      </c>
      <c r="N39" s="4" t="s">
        <v>6</v>
      </c>
      <c r="O39" s="4" t="s">
        <v>6</v>
      </c>
      <c r="P39" s="4" t="s">
        <v>6</v>
      </c>
      <c r="Q39" s="4" t="s">
        <v>6</v>
      </c>
      <c r="R39" s="4" t="s">
        <v>6</v>
      </c>
      <c r="S39" s="4" t="s">
        <v>6</v>
      </c>
      <c r="T39" s="4" t="s">
        <v>6</v>
      </c>
      <c r="U39" s="4" t="s">
        <v>6</v>
      </c>
      <c r="V39" s="4" t="s">
        <v>6</v>
      </c>
    </row>
    <row r="40" spans="1:22">
      <c r="A40" s="2" t="s">
        <v>1345</v>
      </c>
      <c r="B40" s="4" t="s">
        <v>6</v>
      </c>
      <c r="C40" s="4" t="s">
        <v>6</v>
      </c>
      <c r="D40" s="4" t="s">
        <v>6</v>
      </c>
      <c r="E40" s="4" t="s">
        <v>6</v>
      </c>
      <c r="F40" s="4" t="s">
        <v>6</v>
      </c>
      <c r="G40" s="4" t="s">
        <v>6</v>
      </c>
      <c r="H40" s="4" t="s">
        <v>6</v>
      </c>
      <c r="I40" s="8">
        <v>0.28000000000000003</v>
      </c>
      <c r="J40" s="8">
        <v>0.32</v>
      </c>
      <c r="K40" s="4" t="s">
        <v>6</v>
      </c>
      <c r="L40" s="4" t="s">
        <v>6</v>
      </c>
      <c r="M40" s="4" t="s">
        <v>6</v>
      </c>
      <c r="N40" s="4" t="s">
        <v>6</v>
      </c>
      <c r="O40" s="4" t="s">
        <v>6</v>
      </c>
      <c r="P40" s="4" t="s">
        <v>6</v>
      </c>
      <c r="Q40" s="4" t="s">
        <v>6</v>
      </c>
      <c r="R40" s="4" t="s">
        <v>6</v>
      </c>
      <c r="S40" s="4" t="s">
        <v>6</v>
      </c>
      <c r="T40" s="4" t="s">
        <v>6</v>
      </c>
      <c r="U40" s="4" t="s">
        <v>6</v>
      </c>
      <c r="V40" s="4" t="s">
        <v>6</v>
      </c>
    </row>
    <row r="41" spans="1:22" ht="30">
      <c r="A41" s="2" t="s">
        <v>1341</v>
      </c>
      <c r="B41" s="4" t="s">
        <v>6</v>
      </c>
      <c r="C41" s="4" t="s">
        <v>6</v>
      </c>
      <c r="D41" s="4" t="s">
        <v>6</v>
      </c>
      <c r="E41" s="4" t="s">
        <v>6</v>
      </c>
      <c r="F41" s="4" t="s">
        <v>6</v>
      </c>
      <c r="G41" s="4" t="s">
        <v>6</v>
      </c>
      <c r="H41" s="4" t="s">
        <v>6</v>
      </c>
      <c r="I41" s="8">
        <v>0.28000000000000003</v>
      </c>
      <c r="J41" s="8">
        <v>0.32</v>
      </c>
      <c r="K41" s="8">
        <v>0.32</v>
      </c>
      <c r="L41" s="4" t="s">
        <v>6</v>
      </c>
      <c r="M41" s="4" t="s">
        <v>6</v>
      </c>
      <c r="N41" s="4" t="s">
        <v>6</v>
      </c>
      <c r="O41" s="4" t="s">
        <v>6</v>
      </c>
      <c r="P41" s="4" t="s">
        <v>6</v>
      </c>
      <c r="Q41" s="4" t="s">
        <v>6</v>
      </c>
      <c r="R41" s="4" t="s">
        <v>6</v>
      </c>
      <c r="S41" s="8">
        <v>0.25</v>
      </c>
      <c r="T41" s="4" t="s">
        <v>6</v>
      </c>
      <c r="U41" s="4" t="s">
        <v>6</v>
      </c>
      <c r="V41" s="4" t="s">
        <v>6</v>
      </c>
    </row>
    <row r="42" spans="1:22">
      <c r="A42" s="2" t="s">
        <v>1346</v>
      </c>
      <c r="B42" s="4" t="s">
        <v>6</v>
      </c>
      <c r="C42" s="4" t="s">
        <v>6</v>
      </c>
      <c r="D42" s="4" t="s">
        <v>6</v>
      </c>
      <c r="E42" s="4" t="s">
        <v>6</v>
      </c>
      <c r="F42" s="4" t="s">
        <v>6</v>
      </c>
      <c r="G42" s="4" t="s">
        <v>6</v>
      </c>
      <c r="H42" s="4" t="s">
        <v>6</v>
      </c>
      <c r="I42" s="201">
        <v>1100000</v>
      </c>
      <c r="J42" s="201">
        <v>1100000</v>
      </c>
      <c r="K42" s="201">
        <v>2000000</v>
      </c>
      <c r="L42" s="4" t="s">
        <v>6</v>
      </c>
      <c r="M42" s="4" t="s">
        <v>6</v>
      </c>
      <c r="N42" s="4" t="s">
        <v>6</v>
      </c>
      <c r="O42" s="4" t="s">
        <v>6</v>
      </c>
      <c r="P42" s="4" t="s">
        <v>6</v>
      </c>
      <c r="Q42" s="4" t="s">
        <v>6</v>
      </c>
      <c r="R42" s="4" t="s">
        <v>6</v>
      </c>
      <c r="S42" s="4" t="s">
        <v>6</v>
      </c>
      <c r="T42" s="4" t="s">
        <v>6</v>
      </c>
      <c r="U42" s="4" t="s">
        <v>6</v>
      </c>
      <c r="V42" s="4" t="s">
        <v>6</v>
      </c>
    </row>
    <row r="43" spans="1:22">
      <c r="A43" s="2" t="s">
        <v>1347</v>
      </c>
      <c r="B43" s="4" t="s">
        <v>6</v>
      </c>
      <c r="C43" s="4" t="s">
        <v>6</v>
      </c>
      <c r="D43" s="4" t="s">
        <v>6</v>
      </c>
      <c r="E43" s="4" t="s">
        <v>6</v>
      </c>
      <c r="F43" s="4" t="s">
        <v>6</v>
      </c>
      <c r="G43" s="4" t="s">
        <v>6</v>
      </c>
      <c r="H43" s="4" t="s">
        <v>6</v>
      </c>
      <c r="I43" s="6">
        <v>1900000</v>
      </c>
      <c r="J43" s="4" t="s">
        <v>6</v>
      </c>
      <c r="K43" s="4" t="s">
        <v>6</v>
      </c>
      <c r="L43" s="4" t="s">
        <v>6</v>
      </c>
      <c r="M43" s="4" t="s">
        <v>6</v>
      </c>
      <c r="N43" s="4" t="s">
        <v>6</v>
      </c>
      <c r="O43" s="4" t="s">
        <v>6</v>
      </c>
      <c r="P43" s="4" t="s">
        <v>6</v>
      </c>
      <c r="Q43" s="4" t="s">
        <v>6</v>
      </c>
      <c r="R43" s="4" t="s">
        <v>6</v>
      </c>
      <c r="S43" s="4" t="s">
        <v>6</v>
      </c>
      <c r="T43" s="4" t="s">
        <v>6</v>
      </c>
      <c r="U43" s="4" t="s">
        <v>6</v>
      </c>
      <c r="V43" s="4" t="s">
        <v>6</v>
      </c>
    </row>
    <row r="44" spans="1:22" ht="30">
      <c r="A44" s="2" t="s">
        <v>1348</v>
      </c>
      <c r="B44" s="4" t="s">
        <v>6</v>
      </c>
      <c r="C44" s="4" t="s">
        <v>6</v>
      </c>
      <c r="D44" s="4" t="s">
        <v>6</v>
      </c>
      <c r="E44" s="4" t="s">
        <v>6</v>
      </c>
      <c r="F44" s="4" t="s">
        <v>6</v>
      </c>
      <c r="G44" s="4" t="s">
        <v>6</v>
      </c>
      <c r="H44" s="4" t="s">
        <v>6</v>
      </c>
      <c r="I44" s="4" t="s">
        <v>1081</v>
      </c>
      <c r="J44" s="4" t="s">
        <v>6</v>
      </c>
      <c r="K44" s="4" t="s">
        <v>6</v>
      </c>
      <c r="L44" s="4" t="s">
        <v>6</v>
      </c>
      <c r="M44" s="4" t="s">
        <v>6</v>
      </c>
      <c r="N44" s="4" t="s">
        <v>6</v>
      </c>
      <c r="O44" s="4" t="s">
        <v>6</v>
      </c>
      <c r="P44" s="4" t="s">
        <v>6</v>
      </c>
      <c r="Q44" s="4" t="s">
        <v>6</v>
      </c>
      <c r="R44" s="4" t="s">
        <v>6</v>
      </c>
      <c r="S44" s="4" t="s">
        <v>6</v>
      </c>
      <c r="T44" s="4" t="s">
        <v>6</v>
      </c>
      <c r="U44" s="4" t="s">
        <v>6</v>
      </c>
      <c r="V44" s="4" t="s">
        <v>6</v>
      </c>
    </row>
  </sheetData>
  <mergeCells count="6">
    <mergeCell ref="A1:A4"/>
    <mergeCell ref="B1:R1"/>
    <mergeCell ref="T1:V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7" t="s">
        <v>1</v>
      </c>
      <c r="C1" s="7"/>
      <c r="D1" s="7"/>
    </row>
    <row r="2" spans="1:4">
      <c r="A2" s="1" t="s">
        <v>34</v>
      </c>
      <c r="B2" s="1" t="s">
        <v>2</v>
      </c>
      <c r="C2" s="1" t="s">
        <v>35</v>
      </c>
      <c r="D2" s="1" t="s">
        <v>84</v>
      </c>
    </row>
    <row r="3" spans="1:4">
      <c r="A3" s="3" t="s">
        <v>132</v>
      </c>
      <c r="B3" s="4" t="s">
        <v>6</v>
      </c>
      <c r="C3" s="4" t="s">
        <v>6</v>
      </c>
      <c r="D3" s="4" t="s">
        <v>6</v>
      </c>
    </row>
    <row r="4" spans="1:4">
      <c r="A4" s="2" t="s">
        <v>98</v>
      </c>
      <c r="B4" s="8">
        <v>-12.2</v>
      </c>
      <c r="C4" s="8">
        <v>-4.5999999999999996</v>
      </c>
      <c r="D4" s="6">
        <v>-19</v>
      </c>
    </row>
    <row r="5" spans="1:4" ht="30">
      <c r="A5" s="3" t="s">
        <v>133</v>
      </c>
      <c r="B5" s="4" t="s">
        <v>6</v>
      </c>
      <c r="C5" s="4" t="s">
        <v>6</v>
      </c>
      <c r="D5" s="4" t="s">
        <v>6</v>
      </c>
    </row>
    <row r="6" spans="1:4" ht="30">
      <c r="A6" s="2" t="s">
        <v>134</v>
      </c>
      <c r="B6" s="4">
        <v>53.4</v>
      </c>
      <c r="C6" s="4">
        <v>38.700000000000003</v>
      </c>
      <c r="D6" s="4">
        <v>39.4</v>
      </c>
    </row>
    <row r="7" spans="1:4" ht="45">
      <c r="A7" s="2" t="s">
        <v>135</v>
      </c>
      <c r="B7" s="4">
        <v>8.1999999999999993</v>
      </c>
      <c r="C7" s="4">
        <v>10.1</v>
      </c>
      <c r="D7" s="4">
        <v>6.6</v>
      </c>
    </row>
    <row r="8" spans="1:4">
      <c r="A8" s="2" t="s">
        <v>136</v>
      </c>
      <c r="B8" s="4">
        <v>4.2</v>
      </c>
      <c r="C8" s="4">
        <v>1.7</v>
      </c>
      <c r="D8" s="4">
        <v>1</v>
      </c>
    </row>
    <row r="9" spans="1:4">
      <c r="A9" s="2" t="s">
        <v>40</v>
      </c>
      <c r="B9" s="4">
        <v>-1.7</v>
      </c>
      <c r="C9" s="4">
        <v>-1.5</v>
      </c>
      <c r="D9" s="4">
        <v>1.9</v>
      </c>
    </row>
    <row r="10" spans="1:4">
      <c r="A10" s="2" t="s">
        <v>137</v>
      </c>
      <c r="B10" s="4">
        <v>1</v>
      </c>
      <c r="C10" s="4">
        <v>1.4</v>
      </c>
      <c r="D10" s="4">
        <v>1.8</v>
      </c>
    </row>
    <row r="11" spans="1:4" ht="30">
      <c r="A11" s="2" t="s">
        <v>138</v>
      </c>
      <c r="B11" s="4">
        <v>-0.4</v>
      </c>
      <c r="C11" s="4">
        <v>-0.7</v>
      </c>
      <c r="D11" s="4">
        <v>0.4</v>
      </c>
    </row>
    <row r="12" spans="1:4">
      <c r="A12" s="2" t="s">
        <v>139</v>
      </c>
      <c r="B12" s="4">
        <v>-4</v>
      </c>
      <c r="C12" s="4">
        <v>0</v>
      </c>
      <c r="D12" s="4">
        <v>0</v>
      </c>
    </row>
    <row r="13" spans="1:4" ht="45">
      <c r="A13" s="2" t="s">
        <v>140</v>
      </c>
      <c r="B13" s="4">
        <v>-0.5</v>
      </c>
      <c r="C13" s="4">
        <v>0</v>
      </c>
      <c r="D13" s="4">
        <v>0</v>
      </c>
    </row>
    <row r="14" spans="1:4">
      <c r="A14" s="3" t="s">
        <v>141</v>
      </c>
      <c r="B14" s="4" t="s">
        <v>6</v>
      </c>
      <c r="C14" s="4" t="s">
        <v>6</v>
      </c>
      <c r="D14" s="4" t="s">
        <v>6</v>
      </c>
    </row>
    <row r="15" spans="1:4">
      <c r="A15" s="2" t="s">
        <v>142</v>
      </c>
      <c r="B15" s="4">
        <v>-31.2</v>
      </c>
      <c r="C15" s="4">
        <v>-52.8</v>
      </c>
      <c r="D15" s="4">
        <v>8.5</v>
      </c>
    </row>
    <row r="16" spans="1:4">
      <c r="A16" s="2" t="s">
        <v>39</v>
      </c>
      <c r="B16" s="4">
        <v>-9.9</v>
      </c>
      <c r="C16" s="4">
        <v>-19.399999999999999</v>
      </c>
      <c r="D16" s="4">
        <v>-9</v>
      </c>
    </row>
    <row r="17" spans="1:4">
      <c r="A17" s="2" t="s">
        <v>41</v>
      </c>
      <c r="B17" s="4">
        <v>1.3</v>
      </c>
      <c r="C17" s="4">
        <v>-10.9</v>
      </c>
      <c r="D17" s="4">
        <v>-7.1</v>
      </c>
    </row>
    <row r="18" spans="1:4">
      <c r="A18" s="2" t="s">
        <v>55</v>
      </c>
      <c r="B18" s="4">
        <v>32.6</v>
      </c>
      <c r="C18" s="4">
        <v>-2.4</v>
      </c>
      <c r="D18" s="4">
        <v>50.6</v>
      </c>
    </row>
    <row r="19" spans="1:4">
      <c r="A19" s="2" t="s">
        <v>57</v>
      </c>
      <c r="B19" s="4">
        <v>-1.4</v>
      </c>
      <c r="C19" s="4">
        <v>-10</v>
      </c>
      <c r="D19" s="4">
        <v>0</v>
      </c>
    </row>
    <row r="20" spans="1:4">
      <c r="A20" s="2" t="s">
        <v>56</v>
      </c>
      <c r="B20" s="4">
        <v>12.1</v>
      </c>
      <c r="C20" s="4">
        <v>-3.1</v>
      </c>
      <c r="D20" s="4">
        <v>7.8</v>
      </c>
    </row>
    <row r="21" spans="1:4" ht="30">
      <c r="A21" s="2" t="s">
        <v>143</v>
      </c>
      <c r="B21" s="4">
        <v>-0.7</v>
      </c>
      <c r="C21" s="4">
        <v>1.8</v>
      </c>
      <c r="D21" s="4">
        <v>5.8</v>
      </c>
    </row>
    <row r="22" spans="1:4" ht="45">
      <c r="A22" s="2" t="s">
        <v>144</v>
      </c>
      <c r="B22" s="4">
        <v>50.8</v>
      </c>
      <c r="C22" s="4">
        <v>-51.7</v>
      </c>
      <c r="D22" s="4">
        <v>88.7</v>
      </c>
    </row>
    <row r="23" spans="1:4" ht="30">
      <c r="A23" s="2" t="s">
        <v>145</v>
      </c>
      <c r="B23" s="4">
        <v>6.7</v>
      </c>
      <c r="C23" s="4">
        <v>15.8</v>
      </c>
      <c r="D23" s="4">
        <v>23.7</v>
      </c>
    </row>
    <row r="24" spans="1:4" ht="30">
      <c r="A24" s="2" t="s">
        <v>146</v>
      </c>
      <c r="B24" s="4">
        <v>57.5</v>
      </c>
      <c r="C24" s="4">
        <v>-35.9</v>
      </c>
      <c r="D24" s="4">
        <v>112.4</v>
      </c>
    </row>
    <row r="25" spans="1:4">
      <c r="A25" s="3" t="s">
        <v>147</v>
      </c>
      <c r="B25" s="4" t="s">
        <v>6</v>
      </c>
      <c r="C25" s="4" t="s">
        <v>6</v>
      </c>
      <c r="D25" s="4" t="s">
        <v>6</v>
      </c>
    </row>
    <row r="26" spans="1:4">
      <c r="A26" s="2" t="s">
        <v>148</v>
      </c>
      <c r="B26" s="4">
        <v>-49.9</v>
      </c>
      <c r="C26" s="4">
        <v>-38.1</v>
      </c>
      <c r="D26" s="4">
        <v>-22.8</v>
      </c>
    </row>
    <row r="27" spans="1:4" ht="30">
      <c r="A27" s="2" t="s">
        <v>149</v>
      </c>
      <c r="B27" s="4">
        <v>1</v>
      </c>
      <c r="C27" s="4">
        <v>2.6</v>
      </c>
      <c r="D27" s="4">
        <v>1.1000000000000001</v>
      </c>
    </row>
    <row r="28" spans="1:4" ht="30">
      <c r="A28" s="2" t="s">
        <v>150</v>
      </c>
      <c r="B28" s="4">
        <v>4</v>
      </c>
      <c r="C28" s="4">
        <v>0</v>
      </c>
      <c r="D28" s="4">
        <v>0</v>
      </c>
    </row>
    <row r="29" spans="1:4">
      <c r="A29" s="2" t="s">
        <v>151</v>
      </c>
      <c r="B29" s="4">
        <v>-225.1</v>
      </c>
      <c r="C29" s="4">
        <v>-57.9</v>
      </c>
      <c r="D29" s="4">
        <v>0</v>
      </c>
    </row>
    <row r="30" spans="1:4" ht="30">
      <c r="A30" s="2" t="s">
        <v>152</v>
      </c>
      <c r="B30" s="4">
        <v>-270</v>
      </c>
      <c r="C30" s="4">
        <v>-93.4</v>
      </c>
      <c r="D30" s="4">
        <v>-21.7</v>
      </c>
    </row>
    <row r="31" spans="1:4" ht="45">
      <c r="A31" s="2" t="s">
        <v>153</v>
      </c>
      <c r="B31" s="4">
        <v>60.1</v>
      </c>
      <c r="C31" s="4">
        <v>-0.5</v>
      </c>
      <c r="D31" s="4">
        <v>-0.1</v>
      </c>
    </row>
    <row r="32" spans="1:4">
      <c r="A32" s="2" t="s">
        <v>154</v>
      </c>
      <c r="B32" s="4">
        <v>-209.9</v>
      </c>
      <c r="C32" s="4">
        <v>-93.9</v>
      </c>
      <c r="D32" s="4">
        <v>-21.8</v>
      </c>
    </row>
    <row r="33" spans="1:4">
      <c r="A33" s="3" t="s">
        <v>155</v>
      </c>
      <c r="B33" s="4" t="s">
        <v>6</v>
      </c>
      <c r="C33" s="4" t="s">
        <v>6</v>
      </c>
      <c r="D33" s="4" t="s">
        <v>6</v>
      </c>
    </row>
    <row r="34" spans="1:4" ht="30">
      <c r="A34" s="2" t="s">
        <v>156</v>
      </c>
      <c r="B34" s="4">
        <v>0</v>
      </c>
      <c r="C34" s="4">
        <v>0.4</v>
      </c>
      <c r="D34" s="4">
        <v>51</v>
      </c>
    </row>
    <row r="35" spans="1:4">
      <c r="A35" s="2" t="s">
        <v>120</v>
      </c>
      <c r="B35" s="4">
        <v>-0.3</v>
      </c>
      <c r="C35" s="4">
        <v>-0.3</v>
      </c>
      <c r="D35" s="4">
        <v>-0.4</v>
      </c>
    </row>
    <row r="36" spans="1:4" ht="30">
      <c r="A36" s="2" t="s">
        <v>157</v>
      </c>
      <c r="B36" s="4">
        <v>-0.1</v>
      </c>
      <c r="C36" s="4">
        <v>-0.1</v>
      </c>
      <c r="D36" s="4">
        <v>-12.3</v>
      </c>
    </row>
    <row r="37" spans="1:4" ht="45">
      <c r="A37" s="2" t="s">
        <v>158</v>
      </c>
      <c r="B37" s="4">
        <v>0</v>
      </c>
      <c r="C37" s="4">
        <v>-26.9</v>
      </c>
      <c r="D37" s="4">
        <v>0</v>
      </c>
    </row>
    <row r="38" spans="1:4" ht="30">
      <c r="A38" s="2" t="s">
        <v>159</v>
      </c>
      <c r="B38" s="4">
        <v>-92.2</v>
      </c>
      <c r="C38" s="4">
        <v>0</v>
      </c>
      <c r="D38" s="4">
        <v>0</v>
      </c>
    </row>
    <row r="39" spans="1:4" ht="30">
      <c r="A39" s="2" t="s">
        <v>160</v>
      </c>
      <c r="B39" s="4">
        <v>0</v>
      </c>
      <c r="C39" s="4">
        <v>0</v>
      </c>
      <c r="D39" s="4">
        <v>10.1</v>
      </c>
    </row>
    <row r="40" spans="1:4">
      <c r="A40" s="2" t="s">
        <v>161</v>
      </c>
      <c r="B40" s="4">
        <v>68.400000000000006</v>
      </c>
      <c r="C40" s="4">
        <v>65.599999999999994</v>
      </c>
      <c r="D40" s="4">
        <v>0</v>
      </c>
    </row>
    <row r="41" spans="1:4">
      <c r="A41" s="2" t="s">
        <v>162</v>
      </c>
      <c r="B41" s="4">
        <v>-72.400000000000006</v>
      </c>
      <c r="C41" s="4">
        <v>-14.2</v>
      </c>
      <c r="D41" s="4">
        <v>0</v>
      </c>
    </row>
    <row r="42" spans="1:4" ht="30">
      <c r="A42" s="2" t="s">
        <v>163</v>
      </c>
      <c r="B42" s="9">
        <v>1317.3</v>
      </c>
      <c r="C42" s="4">
        <v>903.1</v>
      </c>
      <c r="D42" s="4">
        <v>574.9</v>
      </c>
    </row>
    <row r="43" spans="1:4">
      <c r="A43" s="2" t="s">
        <v>164</v>
      </c>
      <c r="B43" s="9">
        <v>-1052.4000000000001</v>
      </c>
      <c r="C43" s="4">
        <v>-848.4</v>
      </c>
      <c r="D43" s="4">
        <v>-622</v>
      </c>
    </row>
    <row r="44" spans="1:4">
      <c r="A44" s="2" t="s">
        <v>165</v>
      </c>
      <c r="B44" s="4">
        <v>-1.8</v>
      </c>
      <c r="C44" s="4">
        <v>-8</v>
      </c>
      <c r="D44" s="4">
        <v>-1.3</v>
      </c>
    </row>
    <row r="45" spans="1:4" ht="30">
      <c r="A45" s="2" t="s">
        <v>166</v>
      </c>
      <c r="B45" s="4">
        <v>166.5</v>
      </c>
      <c r="C45" s="4">
        <v>71.2</v>
      </c>
      <c r="D45" s="4">
        <v>0</v>
      </c>
    </row>
    <row r="46" spans="1:4" ht="30">
      <c r="A46" s="2" t="s">
        <v>167</v>
      </c>
      <c r="B46" s="4">
        <v>-0.5</v>
      </c>
      <c r="C46" s="4">
        <v>-2.1</v>
      </c>
      <c r="D46" s="4">
        <v>-0.3</v>
      </c>
    </row>
    <row r="47" spans="1:4" ht="30">
      <c r="A47" s="2" t="s">
        <v>168</v>
      </c>
      <c r="B47" s="4">
        <v>13.6</v>
      </c>
      <c r="C47" s="4">
        <v>-60.7</v>
      </c>
      <c r="D47" s="4">
        <v>90.3</v>
      </c>
    </row>
    <row r="48" spans="1:4" ht="30">
      <c r="A48" s="2" t="s">
        <v>169</v>
      </c>
      <c r="B48" s="4">
        <v>74.599999999999994</v>
      </c>
      <c r="C48" s="4">
        <v>135.30000000000001</v>
      </c>
      <c r="D48" s="4">
        <v>45</v>
      </c>
    </row>
    <row r="49" spans="1:4" ht="30">
      <c r="A49" s="2" t="s">
        <v>170</v>
      </c>
      <c r="B49" s="4">
        <v>88.2</v>
      </c>
      <c r="C49" s="4">
        <v>74.599999999999994</v>
      </c>
      <c r="D49" s="4">
        <v>135.30000000000001</v>
      </c>
    </row>
    <row r="50" spans="1:4" ht="30">
      <c r="A50" s="3" t="s">
        <v>171</v>
      </c>
      <c r="B50" s="4" t="s">
        <v>6</v>
      </c>
      <c r="C50" s="4" t="s">
        <v>6</v>
      </c>
      <c r="D50" s="4" t="s">
        <v>6</v>
      </c>
    </row>
    <row r="51" spans="1:4">
      <c r="A51" s="2" t="s">
        <v>172</v>
      </c>
      <c r="B51" s="4">
        <v>54</v>
      </c>
      <c r="C51" s="4">
        <v>46.8</v>
      </c>
      <c r="D51" s="4">
        <v>39.6</v>
      </c>
    </row>
    <row r="52" spans="1:4">
      <c r="A52" s="2" t="s">
        <v>173</v>
      </c>
      <c r="B52" s="4">
        <v>7.8</v>
      </c>
      <c r="C52" s="4">
        <v>2.9</v>
      </c>
      <c r="D52" s="4">
        <v>2</v>
      </c>
    </row>
    <row r="53" spans="1:4">
      <c r="A53" s="2" t="s">
        <v>174</v>
      </c>
      <c r="B53" s="8">
        <v>3.6</v>
      </c>
      <c r="C53" s="8">
        <v>2.9</v>
      </c>
      <c r="D53" s="8">
        <v>2.200000000000000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5" width="12.28515625" bestFit="1" customWidth="1"/>
    <col min="6" max="6" width="36.28515625" bestFit="1" customWidth="1"/>
    <col min="7" max="7" width="30.5703125" bestFit="1" customWidth="1"/>
    <col min="8" max="8" width="36.5703125" bestFit="1" customWidth="1"/>
    <col min="9" max="9" width="36.28515625" bestFit="1" customWidth="1"/>
  </cols>
  <sheetData>
    <row r="1" spans="1:9" ht="15" customHeight="1">
      <c r="A1" s="1" t="s">
        <v>1349</v>
      </c>
      <c r="B1" s="7" t="s">
        <v>1</v>
      </c>
      <c r="C1" s="7"/>
      <c r="D1" s="7"/>
      <c r="E1" s="7"/>
      <c r="F1" s="7"/>
      <c r="G1" s="7"/>
      <c r="H1" s="7"/>
      <c r="I1" s="1" t="s">
        <v>1150</v>
      </c>
    </row>
    <row r="2" spans="1:9">
      <c r="A2" s="1" t="s">
        <v>34</v>
      </c>
      <c r="B2" s="7" t="s">
        <v>2</v>
      </c>
      <c r="C2" s="7" t="s">
        <v>35</v>
      </c>
      <c r="D2" s="7" t="s">
        <v>84</v>
      </c>
      <c r="E2" s="1" t="s">
        <v>2</v>
      </c>
      <c r="F2" s="1" t="s">
        <v>2</v>
      </c>
      <c r="G2" s="1" t="s">
        <v>2</v>
      </c>
      <c r="H2" s="1" t="s">
        <v>2</v>
      </c>
      <c r="I2" s="1" t="s">
        <v>1152</v>
      </c>
    </row>
    <row r="3" spans="1:9">
      <c r="A3" s="1"/>
      <c r="B3" s="7"/>
      <c r="C3" s="7"/>
      <c r="D3" s="7"/>
      <c r="E3" s="1" t="s">
        <v>1350</v>
      </c>
      <c r="F3" s="1" t="s">
        <v>1350</v>
      </c>
      <c r="G3" s="1" t="s">
        <v>1350</v>
      </c>
      <c r="H3" s="1" t="s">
        <v>1350</v>
      </c>
      <c r="I3" s="1" t="s">
        <v>1354</v>
      </c>
    </row>
    <row r="4" spans="1:9" ht="45">
      <c r="A4" s="1"/>
      <c r="B4" s="7"/>
      <c r="C4" s="7"/>
      <c r="D4" s="7"/>
      <c r="E4" s="1"/>
      <c r="F4" s="1" t="s">
        <v>1351</v>
      </c>
      <c r="G4" s="1" t="s">
        <v>1352</v>
      </c>
      <c r="H4" s="1" t="s">
        <v>1353</v>
      </c>
      <c r="I4" s="1" t="s">
        <v>1355</v>
      </c>
    </row>
    <row r="5" spans="1:9">
      <c r="A5" s="1"/>
      <c r="B5" s="7"/>
      <c r="C5" s="7"/>
      <c r="D5" s="7"/>
      <c r="E5" s="1"/>
      <c r="F5" s="1"/>
      <c r="G5" s="1"/>
      <c r="H5" s="1"/>
      <c r="I5" s="1" t="s">
        <v>1351</v>
      </c>
    </row>
    <row r="6" spans="1:9">
      <c r="A6" s="3" t="s">
        <v>579</v>
      </c>
      <c r="B6" s="4" t="s">
        <v>6</v>
      </c>
      <c r="C6" s="4" t="s">
        <v>6</v>
      </c>
      <c r="D6" s="4" t="s">
        <v>6</v>
      </c>
      <c r="E6" s="4" t="s">
        <v>6</v>
      </c>
      <c r="F6" s="4" t="s">
        <v>6</v>
      </c>
      <c r="G6" s="4" t="s">
        <v>6</v>
      </c>
      <c r="H6" s="4" t="s">
        <v>6</v>
      </c>
      <c r="I6" s="4" t="s">
        <v>6</v>
      </c>
    </row>
    <row r="7" spans="1:9">
      <c r="A7" s="2" t="s">
        <v>1356</v>
      </c>
      <c r="B7" s="8">
        <v>23.6</v>
      </c>
      <c r="C7" s="8">
        <v>20.9</v>
      </c>
      <c r="D7" s="8">
        <v>18.2</v>
      </c>
      <c r="E7" s="4" t="s">
        <v>6</v>
      </c>
      <c r="F7" s="4" t="s">
        <v>6</v>
      </c>
      <c r="G7" s="4" t="s">
        <v>6</v>
      </c>
      <c r="H7" s="4" t="s">
        <v>6</v>
      </c>
      <c r="I7" s="4" t="s">
        <v>6</v>
      </c>
    </row>
    <row r="8" spans="1:9">
      <c r="A8" s="2">
        <v>2015</v>
      </c>
      <c r="B8" s="4">
        <v>17.5</v>
      </c>
      <c r="C8" s="4" t="s">
        <v>6</v>
      </c>
      <c r="D8" s="4" t="s">
        <v>6</v>
      </c>
      <c r="E8" s="4" t="s">
        <v>6</v>
      </c>
      <c r="F8" s="4" t="s">
        <v>6</v>
      </c>
      <c r="G8" s="4" t="s">
        <v>6</v>
      </c>
      <c r="H8" s="4" t="s">
        <v>6</v>
      </c>
      <c r="I8" s="4" t="s">
        <v>6</v>
      </c>
    </row>
    <row r="9" spans="1:9">
      <c r="A9" s="2">
        <v>2016</v>
      </c>
      <c r="B9" s="4">
        <v>14.1</v>
      </c>
      <c r="C9" s="4" t="s">
        <v>6</v>
      </c>
      <c r="D9" s="4" t="s">
        <v>6</v>
      </c>
      <c r="E9" s="4" t="s">
        <v>6</v>
      </c>
      <c r="F9" s="4" t="s">
        <v>6</v>
      </c>
      <c r="G9" s="4" t="s">
        <v>6</v>
      </c>
      <c r="H9" s="4" t="s">
        <v>6</v>
      </c>
      <c r="I9" s="4" t="s">
        <v>6</v>
      </c>
    </row>
    <row r="10" spans="1:9">
      <c r="A10" s="2">
        <v>2017</v>
      </c>
      <c r="B10" s="4">
        <v>10</v>
      </c>
      <c r="C10" s="4" t="s">
        <v>6</v>
      </c>
      <c r="D10" s="4" t="s">
        <v>6</v>
      </c>
      <c r="E10" s="4" t="s">
        <v>6</v>
      </c>
      <c r="F10" s="4" t="s">
        <v>6</v>
      </c>
      <c r="G10" s="4" t="s">
        <v>6</v>
      </c>
      <c r="H10" s="4" t="s">
        <v>6</v>
      </c>
      <c r="I10" s="4" t="s">
        <v>6</v>
      </c>
    </row>
    <row r="11" spans="1:9">
      <c r="A11" s="2">
        <v>2018</v>
      </c>
      <c r="B11" s="4">
        <v>8.1999999999999993</v>
      </c>
      <c r="C11" s="4" t="s">
        <v>6</v>
      </c>
      <c r="D11" s="4" t="s">
        <v>6</v>
      </c>
      <c r="E11" s="4" t="s">
        <v>6</v>
      </c>
      <c r="F11" s="4" t="s">
        <v>6</v>
      </c>
      <c r="G11" s="4" t="s">
        <v>6</v>
      </c>
      <c r="H11" s="4" t="s">
        <v>6</v>
      </c>
      <c r="I11" s="4" t="s">
        <v>6</v>
      </c>
    </row>
    <row r="12" spans="1:9">
      <c r="A12" s="2">
        <v>2019</v>
      </c>
      <c r="B12" s="4">
        <v>7</v>
      </c>
      <c r="C12" s="4" t="s">
        <v>6</v>
      </c>
      <c r="D12" s="4" t="s">
        <v>6</v>
      </c>
      <c r="E12" s="4" t="s">
        <v>6</v>
      </c>
      <c r="F12" s="4" t="s">
        <v>6</v>
      </c>
      <c r="G12" s="4" t="s">
        <v>6</v>
      </c>
      <c r="H12" s="4" t="s">
        <v>6</v>
      </c>
      <c r="I12" s="4" t="s">
        <v>6</v>
      </c>
    </row>
    <row r="13" spans="1:9">
      <c r="A13" s="2" t="s">
        <v>519</v>
      </c>
      <c r="B13" s="4">
        <v>13.5</v>
      </c>
      <c r="C13" s="4" t="s">
        <v>6</v>
      </c>
      <c r="D13" s="4" t="s">
        <v>6</v>
      </c>
      <c r="E13" s="4" t="s">
        <v>6</v>
      </c>
      <c r="F13" s="4" t="s">
        <v>6</v>
      </c>
      <c r="G13" s="4" t="s">
        <v>6</v>
      </c>
      <c r="H13" s="4" t="s">
        <v>6</v>
      </c>
      <c r="I13" s="4" t="s">
        <v>6</v>
      </c>
    </row>
    <row r="14" spans="1:9">
      <c r="A14" s="2" t="s">
        <v>113</v>
      </c>
      <c r="B14" s="4">
        <v>70.3</v>
      </c>
      <c r="C14" s="4" t="s">
        <v>6</v>
      </c>
      <c r="D14" s="4" t="s">
        <v>6</v>
      </c>
      <c r="E14" s="4" t="s">
        <v>6</v>
      </c>
      <c r="F14" s="4" t="s">
        <v>6</v>
      </c>
      <c r="G14" s="4" t="s">
        <v>6</v>
      </c>
      <c r="H14" s="4" t="s">
        <v>6</v>
      </c>
      <c r="I14" s="4" t="s">
        <v>6</v>
      </c>
    </row>
    <row r="15" spans="1:9" ht="60">
      <c r="A15" s="2" t="s">
        <v>1357</v>
      </c>
      <c r="B15" s="4" t="s">
        <v>6</v>
      </c>
      <c r="C15" s="4" t="s">
        <v>6</v>
      </c>
      <c r="D15" s="4" t="s">
        <v>6</v>
      </c>
      <c r="E15" s="4" t="s">
        <v>6</v>
      </c>
      <c r="F15" s="4">
        <v>0.2</v>
      </c>
      <c r="G15" s="4" t="s">
        <v>6</v>
      </c>
      <c r="H15" s="4">
        <v>0.2</v>
      </c>
      <c r="I15" s="4" t="s">
        <v>6</v>
      </c>
    </row>
    <row r="16" spans="1:9" ht="60">
      <c r="A16" s="2" t="s">
        <v>1358</v>
      </c>
      <c r="B16" s="4" t="s">
        <v>6</v>
      </c>
      <c r="C16" s="4" t="s">
        <v>6</v>
      </c>
      <c r="D16" s="4" t="s">
        <v>6</v>
      </c>
      <c r="E16" s="4" t="s">
        <v>6</v>
      </c>
      <c r="F16" s="4">
        <v>5</v>
      </c>
      <c r="G16" s="4" t="s">
        <v>6</v>
      </c>
      <c r="H16" s="4">
        <v>18.600000000000001</v>
      </c>
      <c r="I16" s="4">
        <v>5</v>
      </c>
    </row>
    <row r="17" spans="1:9" ht="60">
      <c r="A17" s="2" t="s">
        <v>1359</v>
      </c>
      <c r="B17" s="4" t="s">
        <v>6</v>
      </c>
      <c r="C17" s="4" t="s">
        <v>6</v>
      </c>
      <c r="D17" s="4" t="s">
        <v>6</v>
      </c>
      <c r="E17" s="4" t="s">
        <v>6</v>
      </c>
      <c r="F17" s="4" t="s">
        <v>6</v>
      </c>
      <c r="G17" s="4">
        <v>75</v>
      </c>
      <c r="H17" s="4">
        <v>93</v>
      </c>
      <c r="I17" s="4" t="s">
        <v>6</v>
      </c>
    </row>
    <row r="18" spans="1:9" ht="60">
      <c r="A18" s="2" t="s">
        <v>1360</v>
      </c>
      <c r="B18" s="4" t="s">
        <v>6</v>
      </c>
      <c r="C18" s="4" t="s">
        <v>6</v>
      </c>
      <c r="D18" s="4" t="s">
        <v>6</v>
      </c>
      <c r="E18" s="4">
        <v>139.5</v>
      </c>
      <c r="F18" s="4" t="s">
        <v>6</v>
      </c>
      <c r="G18" s="4" t="s">
        <v>6</v>
      </c>
      <c r="H18" s="4" t="s">
        <v>6</v>
      </c>
      <c r="I18" s="4" t="s">
        <v>6</v>
      </c>
    </row>
    <row r="19" spans="1:9" ht="45">
      <c r="A19" s="2" t="s">
        <v>1361</v>
      </c>
      <c r="B19" s="4" t="s">
        <v>6</v>
      </c>
      <c r="C19" s="4" t="s">
        <v>6</v>
      </c>
      <c r="D19" s="4" t="s">
        <v>6</v>
      </c>
      <c r="E19" s="6">
        <v>5</v>
      </c>
      <c r="F19" s="4" t="s">
        <v>6</v>
      </c>
      <c r="G19" s="4" t="s">
        <v>6</v>
      </c>
      <c r="H19" s="4" t="s">
        <v>6</v>
      </c>
      <c r="I19" s="4" t="s">
        <v>6</v>
      </c>
    </row>
  </sheetData>
  <mergeCells count="4">
    <mergeCell ref="B1:H1"/>
    <mergeCell ref="B2:B5"/>
    <mergeCell ref="C2:C5"/>
    <mergeCell ref="D2:D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9" width="25" bestFit="1" customWidth="1"/>
  </cols>
  <sheetData>
    <row r="1" spans="1:9" ht="15" customHeight="1">
      <c r="A1" s="1" t="s">
        <v>1362</v>
      </c>
      <c r="B1" s="7" t="s">
        <v>1</v>
      </c>
      <c r="C1" s="7"/>
      <c r="D1" s="7"/>
      <c r="E1" s="1" t="s">
        <v>1048</v>
      </c>
      <c r="F1" s="7" t="s">
        <v>1</v>
      </c>
      <c r="G1" s="7"/>
      <c r="H1" s="7"/>
      <c r="I1" s="7"/>
    </row>
    <row r="2" spans="1:9">
      <c r="A2" s="1" t="s">
        <v>34</v>
      </c>
      <c r="B2" s="7" t="s">
        <v>2</v>
      </c>
      <c r="C2" s="7" t="s">
        <v>35</v>
      </c>
      <c r="D2" s="7" t="s">
        <v>84</v>
      </c>
      <c r="E2" s="1" t="s">
        <v>1363</v>
      </c>
      <c r="F2" s="1" t="s">
        <v>2</v>
      </c>
      <c r="G2" s="1" t="s">
        <v>35</v>
      </c>
      <c r="H2" s="1" t="s">
        <v>2</v>
      </c>
      <c r="I2" s="1" t="s">
        <v>35</v>
      </c>
    </row>
    <row r="3" spans="1:9">
      <c r="A3" s="1"/>
      <c r="B3" s="7"/>
      <c r="C3" s="7"/>
      <c r="D3" s="7"/>
      <c r="E3" s="1" t="s">
        <v>1364</v>
      </c>
      <c r="F3" s="1" t="s">
        <v>1364</v>
      </c>
      <c r="G3" s="1" t="s">
        <v>1364</v>
      </c>
      <c r="H3" s="1" t="s">
        <v>1364</v>
      </c>
      <c r="I3" s="1" t="s">
        <v>1364</v>
      </c>
    </row>
    <row r="4" spans="1:9">
      <c r="A4" s="1"/>
      <c r="B4" s="7"/>
      <c r="C4" s="7"/>
      <c r="D4" s="7"/>
      <c r="E4" s="1"/>
      <c r="F4" s="1"/>
      <c r="G4" s="1"/>
      <c r="H4" s="1" t="s">
        <v>1365</v>
      </c>
      <c r="I4" s="1" t="s">
        <v>1365</v>
      </c>
    </row>
    <row r="5" spans="1:9">
      <c r="A5" s="3" t="s">
        <v>586</v>
      </c>
      <c r="B5" s="4" t="s">
        <v>6</v>
      </c>
      <c r="C5" s="4" t="s">
        <v>6</v>
      </c>
      <c r="D5" s="4" t="s">
        <v>6</v>
      </c>
      <c r="E5" s="4" t="s">
        <v>6</v>
      </c>
      <c r="F5" s="4" t="s">
        <v>6</v>
      </c>
      <c r="G5" s="4" t="s">
        <v>6</v>
      </c>
      <c r="H5" s="4" t="s">
        <v>6</v>
      </c>
      <c r="I5" s="4" t="s">
        <v>6</v>
      </c>
    </row>
    <row r="6" spans="1:9">
      <c r="A6" s="2" t="s">
        <v>1366</v>
      </c>
      <c r="B6" s="4" t="s">
        <v>6</v>
      </c>
      <c r="C6" s="4" t="s">
        <v>6</v>
      </c>
      <c r="D6" s="4" t="s">
        <v>6</v>
      </c>
      <c r="E6" s="4" t="s">
        <v>6</v>
      </c>
      <c r="F6" s="8">
        <v>1.4</v>
      </c>
      <c r="G6" s="8">
        <v>5.8</v>
      </c>
      <c r="H6" s="4" t="s">
        <v>6</v>
      </c>
      <c r="I6" s="4" t="s">
        <v>6</v>
      </c>
    </row>
    <row r="7" spans="1:9">
      <c r="A7" s="2" t="s">
        <v>139</v>
      </c>
      <c r="B7" s="4" t="s">
        <v>6</v>
      </c>
      <c r="C7" s="4" t="s">
        <v>6</v>
      </c>
      <c r="D7" s="4" t="s">
        <v>6</v>
      </c>
      <c r="E7" s="4" t="s">
        <v>6</v>
      </c>
      <c r="F7" s="4">
        <v>9.9</v>
      </c>
      <c r="G7" s="4">
        <v>0.7</v>
      </c>
      <c r="H7" s="4">
        <v>5.9</v>
      </c>
      <c r="I7" s="4">
        <v>0.7</v>
      </c>
    </row>
    <row r="8" spans="1:9">
      <c r="A8" s="2" t="s">
        <v>1367</v>
      </c>
      <c r="B8" s="4">
        <v>4</v>
      </c>
      <c r="C8" s="4">
        <v>0</v>
      </c>
      <c r="D8" s="4">
        <v>0</v>
      </c>
      <c r="E8" s="4" t="s">
        <v>6</v>
      </c>
      <c r="F8" s="4" t="s">
        <v>6</v>
      </c>
      <c r="G8" s="4" t="s">
        <v>6</v>
      </c>
      <c r="H8" s="4">
        <v>4</v>
      </c>
      <c r="I8" s="4" t="s">
        <v>6</v>
      </c>
    </row>
    <row r="9" spans="1:9" ht="30">
      <c r="A9" s="2" t="s">
        <v>1368</v>
      </c>
      <c r="B9" s="4" t="s">
        <v>6</v>
      </c>
      <c r="C9" s="4" t="s">
        <v>6</v>
      </c>
      <c r="D9" s="4" t="s">
        <v>6</v>
      </c>
      <c r="E9" s="8">
        <v>0.4</v>
      </c>
      <c r="F9" s="4" t="s">
        <v>6</v>
      </c>
      <c r="G9" s="4" t="s">
        <v>6</v>
      </c>
      <c r="H9" s="4" t="s">
        <v>6</v>
      </c>
      <c r="I9" s="4" t="s">
        <v>6</v>
      </c>
    </row>
  </sheetData>
  <mergeCells count="5">
    <mergeCell ref="B1:D1"/>
    <mergeCell ref="F1:I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4" width="12.28515625" bestFit="1" customWidth="1"/>
    <col min="5" max="5" width="12.85546875" bestFit="1" customWidth="1"/>
    <col min="6" max="6" width="20.140625" bestFit="1" customWidth="1"/>
    <col min="7" max="17" width="28" bestFit="1" customWidth="1"/>
  </cols>
  <sheetData>
    <row r="1" spans="1:17" ht="15" customHeight="1">
      <c r="A1" s="1" t="s">
        <v>1369</v>
      </c>
      <c r="B1" s="7" t="s">
        <v>1</v>
      </c>
      <c r="C1" s="7"/>
      <c r="D1" s="7"/>
      <c r="E1" s="7"/>
      <c r="F1" s="7"/>
      <c r="G1" s="7" t="s">
        <v>1</v>
      </c>
      <c r="H1" s="7"/>
      <c r="I1" s="7"/>
      <c r="J1" s="7"/>
      <c r="K1" s="7"/>
      <c r="L1" s="7"/>
      <c r="M1" s="1" t="s">
        <v>1048</v>
      </c>
      <c r="N1" s="7" t="s">
        <v>1</v>
      </c>
      <c r="O1" s="7"/>
      <c r="P1" s="7"/>
      <c r="Q1" s="7"/>
    </row>
    <row r="2" spans="1:17" ht="30">
      <c r="A2" s="1" t="s">
        <v>1370</v>
      </c>
      <c r="B2" s="7" t="s">
        <v>2</v>
      </c>
      <c r="C2" s="7" t="s">
        <v>35</v>
      </c>
      <c r="D2" s="7" t="s">
        <v>84</v>
      </c>
      <c r="E2" s="1" t="s">
        <v>1202</v>
      </c>
      <c r="F2" s="1" t="s">
        <v>1202</v>
      </c>
      <c r="G2" s="1" t="s">
        <v>2</v>
      </c>
      <c r="H2" s="1" t="s">
        <v>35</v>
      </c>
      <c r="I2" s="1" t="s">
        <v>84</v>
      </c>
      <c r="J2" s="1" t="s">
        <v>2</v>
      </c>
      <c r="K2" s="1" t="s">
        <v>35</v>
      </c>
      <c r="L2" s="1" t="s">
        <v>84</v>
      </c>
      <c r="M2" s="1" t="s">
        <v>1373</v>
      </c>
      <c r="N2" s="1" t="s">
        <v>84</v>
      </c>
      <c r="O2" s="1" t="s">
        <v>2</v>
      </c>
      <c r="P2" s="1" t="s">
        <v>35</v>
      </c>
      <c r="Q2" s="1" t="s">
        <v>84</v>
      </c>
    </row>
    <row r="3" spans="1:17">
      <c r="A3" s="1"/>
      <c r="B3" s="7"/>
      <c r="C3" s="7"/>
      <c r="D3" s="7"/>
      <c r="E3" s="1" t="s">
        <v>1371</v>
      </c>
      <c r="F3" s="1" t="s">
        <v>1372</v>
      </c>
      <c r="G3" s="1" t="s">
        <v>76</v>
      </c>
      <c r="H3" s="1" t="s">
        <v>76</v>
      </c>
      <c r="I3" s="1" t="s">
        <v>76</v>
      </c>
      <c r="J3" s="1" t="s">
        <v>76</v>
      </c>
      <c r="K3" s="1" t="s">
        <v>76</v>
      </c>
      <c r="L3" s="1" t="s">
        <v>76</v>
      </c>
      <c r="M3" s="1" t="s">
        <v>76</v>
      </c>
      <c r="N3" s="1" t="s">
        <v>76</v>
      </c>
      <c r="O3" s="1" t="s">
        <v>76</v>
      </c>
      <c r="P3" s="1" t="s">
        <v>76</v>
      </c>
      <c r="Q3" s="1" t="s">
        <v>76</v>
      </c>
    </row>
    <row r="4" spans="1:17">
      <c r="A4" s="1"/>
      <c r="B4" s="7"/>
      <c r="C4" s="7"/>
      <c r="D4" s="7"/>
      <c r="E4" s="1"/>
      <c r="F4" s="1"/>
      <c r="G4" s="1"/>
      <c r="H4" s="1"/>
      <c r="I4" s="1"/>
      <c r="J4" s="1" t="s">
        <v>1371</v>
      </c>
      <c r="K4" s="1" t="s">
        <v>1371</v>
      </c>
      <c r="L4" s="1" t="s">
        <v>1371</v>
      </c>
      <c r="M4" s="1" t="s">
        <v>1372</v>
      </c>
      <c r="N4" s="1" t="s">
        <v>1372</v>
      </c>
      <c r="O4" s="1"/>
      <c r="P4" s="1"/>
      <c r="Q4" s="1"/>
    </row>
    <row r="5" spans="1:17" ht="45">
      <c r="A5" s="3" t="s">
        <v>13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375</v>
      </c>
      <c r="B6" s="4" t="s">
        <v>6</v>
      </c>
      <c r="C6" s="4" t="s">
        <v>6</v>
      </c>
      <c r="D6" s="4" t="s">
        <v>6</v>
      </c>
      <c r="E6" s="202">
        <v>2E-3</v>
      </c>
      <c r="F6" s="202">
        <v>0.998</v>
      </c>
      <c r="G6" s="4" t="s">
        <v>6</v>
      </c>
      <c r="H6" s="4" t="s">
        <v>6</v>
      </c>
      <c r="I6" s="4" t="s">
        <v>6</v>
      </c>
      <c r="J6" s="4" t="s">
        <v>6</v>
      </c>
      <c r="K6" s="4" t="s">
        <v>6</v>
      </c>
      <c r="L6" s="4" t="s">
        <v>6</v>
      </c>
      <c r="M6" s="4" t="s">
        <v>6</v>
      </c>
      <c r="N6" s="4" t="s">
        <v>6</v>
      </c>
      <c r="O6" s="4" t="s">
        <v>6</v>
      </c>
      <c r="P6" s="4" t="s">
        <v>6</v>
      </c>
      <c r="Q6" s="4" t="s">
        <v>6</v>
      </c>
    </row>
    <row r="7" spans="1:17">
      <c r="A7" s="2" t="s">
        <v>1376</v>
      </c>
      <c r="B7" s="4" t="s">
        <v>6</v>
      </c>
      <c r="C7" s="4" t="s">
        <v>6</v>
      </c>
      <c r="D7" s="4" t="s">
        <v>6</v>
      </c>
      <c r="E7" s="4" t="s">
        <v>6</v>
      </c>
      <c r="F7" s="4" t="s">
        <v>6</v>
      </c>
      <c r="G7" s="201">
        <v>498161363</v>
      </c>
      <c r="H7" s="201">
        <v>498140455</v>
      </c>
      <c r="I7" s="201">
        <v>451950000</v>
      </c>
      <c r="J7" s="4" t="s">
        <v>6</v>
      </c>
      <c r="K7" s="4" t="s">
        <v>6</v>
      </c>
      <c r="L7" s="4" t="s">
        <v>6</v>
      </c>
      <c r="M7" s="4" t="s">
        <v>6</v>
      </c>
      <c r="N7" s="4" t="s">
        <v>6</v>
      </c>
      <c r="O7" s="201">
        <v>498161363</v>
      </c>
      <c r="P7" s="201">
        <v>498140455</v>
      </c>
      <c r="Q7" s="201">
        <v>451950000</v>
      </c>
    </row>
    <row r="8" spans="1:17" ht="30">
      <c r="A8" s="2" t="s">
        <v>1377</v>
      </c>
      <c r="B8" s="4" t="s">
        <v>6</v>
      </c>
      <c r="C8" s="4" t="s">
        <v>6</v>
      </c>
      <c r="D8" s="4" t="s">
        <v>6</v>
      </c>
      <c r="E8" s="4" t="s">
        <v>6</v>
      </c>
      <c r="F8" s="4" t="s">
        <v>6</v>
      </c>
      <c r="G8" s="4" t="s">
        <v>6</v>
      </c>
      <c r="H8" s="4" t="s">
        <v>6</v>
      </c>
      <c r="I8" s="4" t="s">
        <v>6</v>
      </c>
      <c r="J8" s="201">
        <v>19231</v>
      </c>
      <c r="K8" s="201">
        <v>190908</v>
      </c>
      <c r="L8" s="201">
        <v>1160910</v>
      </c>
      <c r="M8" s="201">
        <v>45454545</v>
      </c>
      <c r="N8" s="201">
        <v>45454545</v>
      </c>
      <c r="O8" s="4" t="s">
        <v>6</v>
      </c>
      <c r="P8" s="4" t="s">
        <v>6</v>
      </c>
      <c r="Q8" s="4" t="s">
        <v>6</v>
      </c>
    </row>
    <row r="9" spans="1:17">
      <c r="A9" s="2" t="s">
        <v>1329</v>
      </c>
      <c r="B9" s="4" t="s">
        <v>6</v>
      </c>
      <c r="C9" s="4" t="s">
        <v>6</v>
      </c>
      <c r="D9" s="4" t="s">
        <v>6</v>
      </c>
      <c r="E9" s="4" t="s">
        <v>6</v>
      </c>
      <c r="F9" s="4" t="s">
        <v>6</v>
      </c>
      <c r="G9" s="201">
        <v>-102728</v>
      </c>
      <c r="H9" s="201">
        <v>-170000</v>
      </c>
      <c r="I9" s="201">
        <v>-425000</v>
      </c>
      <c r="J9" s="4" t="s">
        <v>6</v>
      </c>
      <c r="K9" s="4" t="s">
        <v>6</v>
      </c>
      <c r="L9" s="4" t="s">
        <v>6</v>
      </c>
      <c r="M9" s="4" t="s">
        <v>6</v>
      </c>
      <c r="N9" s="4" t="s">
        <v>6</v>
      </c>
      <c r="O9" s="201">
        <v>-102728</v>
      </c>
      <c r="P9" s="201">
        <v>-170000</v>
      </c>
      <c r="Q9" s="201">
        <v>-425000</v>
      </c>
    </row>
    <row r="10" spans="1:17">
      <c r="A10" s="2" t="s">
        <v>1378</v>
      </c>
      <c r="B10" s="4" t="s">
        <v>6</v>
      </c>
      <c r="C10" s="4" t="s">
        <v>6</v>
      </c>
      <c r="D10" s="4" t="s">
        <v>6</v>
      </c>
      <c r="E10" s="4" t="s">
        <v>6</v>
      </c>
      <c r="F10" s="4" t="s">
        <v>6</v>
      </c>
      <c r="G10" s="201">
        <v>498077866</v>
      </c>
      <c r="H10" s="201">
        <v>498161363</v>
      </c>
      <c r="I10" s="201">
        <v>498140455</v>
      </c>
      <c r="J10" s="4" t="s">
        <v>6</v>
      </c>
      <c r="K10" s="4" t="s">
        <v>6</v>
      </c>
      <c r="L10" s="4" t="s">
        <v>6</v>
      </c>
      <c r="M10" s="4" t="s">
        <v>6</v>
      </c>
      <c r="N10" s="4" t="s">
        <v>6</v>
      </c>
      <c r="O10" s="201">
        <v>498077866</v>
      </c>
      <c r="P10" s="201">
        <v>498161363</v>
      </c>
      <c r="Q10" s="201">
        <v>498140455</v>
      </c>
    </row>
    <row r="11" spans="1:17" ht="30">
      <c r="A11" s="2" t="s">
        <v>156</v>
      </c>
      <c r="B11" s="6">
        <v>0</v>
      </c>
      <c r="C11" s="8">
        <v>0.4</v>
      </c>
      <c r="D11" s="6">
        <v>51</v>
      </c>
      <c r="E11" s="4" t="s">
        <v>6</v>
      </c>
      <c r="F11" s="4" t="s">
        <v>6</v>
      </c>
      <c r="G11" s="4" t="s">
        <v>6</v>
      </c>
      <c r="H11" s="4" t="s">
        <v>6</v>
      </c>
      <c r="I11" s="4" t="s">
        <v>6</v>
      </c>
      <c r="J11" s="8">
        <v>0.1</v>
      </c>
      <c r="K11" s="8">
        <v>0.2</v>
      </c>
      <c r="L11" s="6">
        <v>1</v>
      </c>
      <c r="M11" s="6">
        <v>50</v>
      </c>
      <c r="N11" s="4" t="s">
        <v>6</v>
      </c>
      <c r="O11" s="4" t="s">
        <v>6</v>
      </c>
      <c r="P11" s="4" t="s">
        <v>6</v>
      </c>
      <c r="Q11" s="4" t="s">
        <v>6</v>
      </c>
    </row>
    <row r="12" spans="1:17">
      <c r="A12" s="2" t="s">
        <v>1298</v>
      </c>
      <c r="B12" s="4">
        <v>0.3</v>
      </c>
      <c r="C12" s="4">
        <v>0.3</v>
      </c>
      <c r="D12" s="4">
        <v>0.4</v>
      </c>
      <c r="E12" s="4" t="s">
        <v>6</v>
      </c>
      <c r="F12" s="4" t="s">
        <v>6</v>
      </c>
      <c r="G12" s="4" t="s">
        <v>6</v>
      </c>
      <c r="H12" s="4" t="s">
        <v>6</v>
      </c>
      <c r="I12" s="4" t="s">
        <v>6</v>
      </c>
      <c r="J12" s="4" t="s">
        <v>6</v>
      </c>
      <c r="K12" s="4" t="s">
        <v>6</v>
      </c>
      <c r="L12" s="4" t="s">
        <v>6</v>
      </c>
      <c r="M12" s="4" t="s">
        <v>6</v>
      </c>
      <c r="N12" s="4" t="s">
        <v>6</v>
      </c>
      <c r="O12" s="4">
        <v>0.2</v>
      </c>
      <c r="P12" s="4">
        <v>0.2</v>
      </c>
      <c r="Q12" s="4">
        <v>0.4</v>
      </c>
    </row>
    <row r="13" spans="1:17" ht="45">
      <c r="A13" s="2" t="s">
        <v>1379</v>
      </c>
      <c r="B13" s="8">
        <v>0.1</v>
      </c>
      <c r="C13" s="8">
        <v>0.1</v>
      </c>
      <c r="D13" s="8">
        <v>12.3</v>
      </c>
      <c r="E13" s="4" t="s">
        <v>6</v>
      </c>
      <c r="F13" s="4" t="s">
        <v>6</v>
      </c>
      <c r="G13" s="4" t="s">
        <v>6</v>
      </c>
      <c r="H13" s="4" t="s">
        <v>6</v>
      </c>
      <c r="I13" s="4" t="s">
        <v>6</v>
      </c>
      <c r="J13" s="4" t="s">
        <v>6</v>
      </c>
      <c r="K13" s="4" t="s">
        <v>6</v>
      </c>
      <c r="L13" s="4" t="s">
        <v>6</v>
      </c>
      <c r="M13" s="4" t="s">
        <v>6</v>
      </c>
      <c r="N13" s="4" t="s">
        <v>6</v>
      </c>
      <c r="O13" s="4" t="s">
        <v>6</v>
      </c>
      <c r="P13" s="4" t="s">
        <v>6</v>
      </c>
      <c r="Q13" s="4" t="s">
        <v>6</v>
      </c>
    </row>
  </sheetData>
  <mergeCells count="7">
    <mergeCell ref="B1:D1"/>
    <mergeCell ref="E1:F1"/>
    <mergeCell ref="G1:L1"/>
    <mergeCell ref="N1:Q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80</v>
      </c>
      <c r="B1" s="7" t="s">
        <v>1</v>
      </c>
      <c r="C1" s="7"/>
      <c r="D1" s="7"/>
    </row>
    <row r="2" spans="1:4">
      <c r="A2" s="1" t="s">
        <v>34</v>
      </c>
      <c r="B2" s="1" t="s">
        <v>2</v>
      </c>
      <c r="C2" s="1" t="s">
        <v>35</v>
      </c>
      <c r="D2" s="1" t="s">
        <v>84</v>
      </c>
    </row>
    <row r="3" spans="1:4">
      <c r="A3" s="3" t="s">
        <v>615</v>
      </c>
      <c r="B3" s="4" t="s">
        <v>6</v>
      </c>
      <c r="C3" s="4" t="s">
        <v>6</v>
      </c>
      <c r="D3" s="4" t="s">
        <v>6</v>
      </c>
    </row>
    <row r="4" spans="1:4" ht="30">
      <c r="A4" s="2" t="s">
        <v>1381</v>
      </c>
      <c r="B4" s="8">
        <v>9.5</v>
      </c>
      <c r="C4" s="4" t="s">
        <v>6</v>
      </c>
      <c r="D4" s="4" t="s">
        <v>6</v>
      </c>
    </row>
    <row r="5" spans="1:4" ht="60">
      <c r="A5" s="2" t="s">
        <v>1382</v>
      </c>
      <c r="B5" s="4">
        <v>0.6</v>
      </c>
      <c r="C5" s="4" t="s">
        <v>6</v>
      </c>
      <c r="D5" s="4" t="s">
        <v>6</v>
      </c>
    </row>
    <row r="6" spans="1:4">
      <c r="A6" s="3" t="s">
        <v>1383</v>
      </c>
      <c r="B6" s="4" t="s">
        <v>6</v>
      </c>
      <c r="C6" s="4" t="s">
        <v>6</v>
      </c>
      <c r="D6" s="4" t="s">
        <v>6</v>
      </c>
    </row>
    <row r="7" spans="1:4">
      <c r="A7" s="2" t="s">
        <v>620</v>
      </c>
      <c r="B7" s="4">
        <v>3.3</v>
      </c>
      <c r="C7" s="4">
        <v>0.2</v>
      </c>
      <c r="D7" s="4">
        <v>0.1</v>
      </c>
    </row>
    <row r="8" spans="1:4">
      <c r="A8" s="2" t="s">
        <v>621</v>
      </c>
      <c r="B8" s="4">
        <v>5.7</v>
      </c>
      <c r="C8" s="4">
        <v>6</v>
      </c>
      <c r="D8" s="4">
        <v>-0.9</v>
      </c>
    </row>
    <row r="9" spans="1:4">
      <c r="A9" s="2" t="s">
        <v>623</v>
      </c>
      <c r="B9" s="4">
        <v>9</v>
      </c>
      <c r="C9" s="4">
        <v>6.2</v>
      </c>
      <c r="D9" s="4">
        <v>-0.8</v>
      </c>
    </row>
    <row r="10" spans="1:4">
      <c r="A10" s="3" t="s">
        <v>624</v>
      </c>
      <c r="B10" s="4" t="s">
        <v>6</v>
      </c>
      <c r="C10" s="4" t="s">
        <v>6</v>
      </c>
      <c r="D10" s="4" t="s">
        <v>6</v>
      </c>
    </row>
    <row r="11" spans="1:4">
      <c r="A11" s="2" t="s">
        <v>620</v>
      </c>
      <c r="B11" s="4">
        <v>-1.7</v>
      </c>
      <c r="C11" s="4">
        <v>0.1</v>
      </c>
      <c r="D11" s="4">
        <v>0.5</v>
      </c>
    </row>
    <row r="12" spans="1:4">
      <c r="A12" s="2" t="s">
        <v>621</v>
      </c>
      <c r="B12" s="4">
        <v>0</v>
      </c>
      <c r="C12" s="4">
        <v>-1.6</v>
      </c>
      <c r="D12" s="4">
        <v>1.4</v>
      </c>
    </row>
    <row r="13" spans="1:4">
      <c r="A13" s="2" t="s">
        <v>626</v>
      </c>
      <c r="B13" s="4">
        <v>-1.7</v>
      </c>
      <c r="C13" s="4">
        <v>-1.5</v>
      </c>
      <c r="D13" s="4">
        <v>1.9</v>
      </c>
    </row>
    <row r="14" spans="1:4">
      <c r="A14" s="2" t="s">
        <v>97</v>
      </c>
      <c r="B14" s="8">
        <v>7.3</v>
      </c>
      <c r="C14" s="8">
        <v>4.7</v>
      </c>
      <c r="D14" s="8">
        <v>1.10000000000000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84</v>
      </c>
      <c r="B1" s="7" t="s">
        <v>2</v>
      </c>
      <c r="C1" s="7" t="s">
        <v>35</v>
      </c>
    </row>
    <row r="2" spans="1:3">
      <c r="A2" s="1" t="s">
        <v>34</v>
      </c>
      <c r="B2" s="7"/>
      <c r="C2" s="7"/>
    </row>
    <row r="3" spans="1:3">
      <c r="A3" s="3" t="s">
        <v>630</v>
      </c>
      <c r="B3" s="4" t="s">
        <v>6</v>
      </c>
      <c r="C3" s="4" t="s">
        <v>6</v>
      </c>
    </row>
    <row r="4" spans="1:3">
      <c r="A4" s="2" t="s">
        <v>631</v>
      </c>
      <c r="B4" s="8">
        <v>2.2000000000000002</v>
      </c>
      <c r="C4" s="8">
        <v>2.2999999999999998</v>
      </c>
    </row>
    <row r="5" spans="1:3">
      <c r="A5" s="2" t="s">
        <v>632</v>
      </c>
      <c r="B5" s="4">
        <v>0</v>
      </c>
      <c r="C5" s="4">
        <v>0</v>
      </c>
    </row>
    <row r="6" spans="1:3">
      <c r="A6" s="2" t="s">
        <v>633</v>
      </c>
      <c r="B6" s="4">
        <v>1</v>
      </c>
      <c r="C6" s="4">
        <v>1</v>
      </c>
    </row>
    <row r="7" spans="1:3">
      <c r="A7" s="2" t="s">
        <v>634</v>
      </c>
      <c r="B7" s="4">
        <v>0.8</v>
      </c>
      <c r="C7" s="4">
        <v>1.3</v>
      </c>
    </row>
    <row r="8" spans="1:3">
      <c r="A8" s="2" t="s">
        <v>635</v>
      </c>
      <c r="B8" s="4">
        <v>1.5</v>
      </c>
      <c r="C8" s="4">
        <v>0.8</v>
      </c>
    </row>
    <row r="9" spans="1:3">
      <c r="A9" s="2" t="s">
        <v>636</v>
      </c>
      <c r="B9" s="4">
        <v>-2.5</v>
      </c>
      <c r="C9" s="4">
        <v>-2.8</v>
      </c>
    </row>
    <row r="10" spans="1:3">
      <c r="A10" s="2" t="s">
        <v>638</v>
      </c>
      <c r="B10" s="4">
        <v>3</v>
      </c>
      <c r="C10" s="4">
        <v>2.6</v>
      </c>
    </row>
    <row r="11" spans="1:3">
      <c r="A11" s="3" t="s">
        <v>639</v>
      </c>
      <c r="B11" s="4" t="s">
        <v>6</v>
      </c>
      <c r="C11" s="4" t="s">
        <v>6</v>
      </c>
    </row>
    <row r="12" spans="1:3">
      <c r="A12" s="2" t="s">
        <v>640</v>
      </c>
      <c r="B12" s="4">
        <v>33.700000000000003</v>
      </c>
      <c r="C12" s="4">
        <v>4</v>
      </c>
    </row>
    <row r="13" spans="1:3">
      <c r="A13" s="2" t="s">
        <v>635</v>
      </c>
      <c r="B13" s="4">
        <v>56.3</v>
      </c>
      <c r="C13" s="4">
        <v>0.3</v>
      </c>
    </row>
    <row r="14" spans="1:3">
      <c r="A14" s="2" t="s">
        <v>641</v>
      </c>
      <c r="B14" s="6">
        <v>90</v>
      </c>
      <c r="C14" s="8">
        <v>4.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385</v>
      </c>
      <c r="B1" s="7" t="s">
        <v>1</v>
      </c>
      <c r="C1" s="7"/>
      <c r="D1" s="7"/>
    </row>
    <row r="2" spans="1:4">
      <c r="A2" s="1" t="s">
        <v>34</v>
      </c>
      <c r="B2" s="1" t="s">
        <v>2</v>
      </c>
      <c r="C2" s="1" t="s">
        <v>35</v>
      </c>
      <c r="D2" s="1" t="s">
        <v>84</v>
      </c>
    </row>
    <row r="3" spans="1:4">
      <c r="A3" s="3" t="s">
        <v>644</v>
      </c>
      <c r="B3" s="4" t="s">
        <v>6</v>
      </c>
      <c r="C3" s="4" t="s">
        <v>6</v>
      </c>
      <c r="D3" s="4" t="s">
        <v>6</v>
      </c>
    </row>
    <row r="4" spans="1:4">
      <c r="A4" s="2" t="s">
        <v>620</v>
      </c>
      <c r="B4" s="8">
        <v>-25.2</v>
      </c>
      <c r="C4" s="6">
        <v>-13</v>
      </c>
      <c r="D4" s="8">
        <v>-15.6</v>
      </c>
    </row>
    <row r="5" spans="1:4">
      <c r="A5" s="2" t="s">
        <v>621</v>
      </c>
      <c r="B5" s="4">
        <v>20.3</v>
      </c>
      <c r="C5" s="4">
        <v>13.1</v>
      </c>
      <c r="D5" s="4">
        <v>-2.2999999999999998</v>
      </c>
    </row>
    <row r="6" spans="1:4" ht="30">
      <c r="A6" s="2" t="s">
        <v>96</v>
      </c>
      <c r="B6" s="4">
        <v>-4.9000000000000004</v>
      </c>
      <c r="C6" s="4">
        <v>0.1</v>
      </c>
      <c r="D6" s="4">
        <v>-17.899999999999999</v>
      </c>
    </row>
    <row r="7" spans="1:4">
      <c r="A7" s="2" t="s">
        <v>651</v>
      </c>
      <c r="B7" s="202">
        <v>0</v>
      </c>
      <c r="C7" s="202">
        <v>0</v>
      </c>
      <c r="D7" s="202">
        <v>0</v>
      </c>
    </row>
    <row r="8" spans="1:4" ht="30">
      <c r="A8" s="2" t="s">
        <v>653</v>
      </c>
      <c r="B8" s="4">
        <v>0</v>
      </c>
      <c r="C8" s="4">
        <v>0</v>
      </c>
      <c r="D8" s="4">
        <v>0</v>
      </c>
    </row>
    <row r="9" spans="1:4" ht="30">
      <c r="A9" s="3" t="s">
        <v>654</v>
      </c>
      <c r="B9" s="4" t="s">
        <v>6</v>
      </c>
      <c r="C9" s="4" t="s">
        <v>6</v>
      </c>
      <c r="D9" s="4" t="s">
        <v>6</v>
      </c>
    </row>
    <row r="10" spans="1:4">
      <c r="A10" s="2" t="s">
        <v>655</v>
      </c>
      <c r="B10" s="4">
        <v>0.2</v>
      </c>
      <c r="C10" s="4">
        <v>0.3</v>
      </c>
      <c r="D10" s="4">
        <v>0.3</v>
      </c>
    </row>
    <row r="11" spans="1:4">
      <c r="A11" s="2" t="s">
        <v>656</v>
      </c>
      <c r="B11" s="4">
        <v>4.7</v>
      </c>
      <c r="C11" s="4">
        <v>2.9</v>
      </c>
      <c r="D11" s="4">
        <v>-1.3</v>
      </c>
    </row>
    <row r="12" spans="1:4">
      <c r="A12" s="2" t="s">
        <v>658</v>
      </c>
      <c r="B12" s="4">
        <v>0.4</v>
      </c>
      <c r="C12" s="4">
        <v>0.6</v>
      </c>
      <c r="D12" s="4">
        <v>0</v>
      </c>
    </row>
    <row r="13" spans="1:4" ht="30">
      <c r="A13" s="2" t="s">
        <v>659</v>
      </c>
      <c r="B13" s="4">
        <v>1.3</v>
      </c>
      <c r="C13" s="4">
        <v>0.4</v>
      </c>
      <c r="D13" s="4">
        <v>0.1</v>
      </c>
    </row>
    <row r="14" spans="1:4" ht="30">
      <c r="A14" s="2" t="s">
        <v>660</v>
      </c>
      <c r="B14" s="4">
        <v>0</v>
      </c>
      <c r="C14" s="4">
        <v>0</v>
      </c>
      <c r="D14" s="4">
        <v>0.2</v>
      </c>
    </row>
    <row r="15" spans="1:4">
      <c r="A15" s="2" t="s">
        <v>661</v>
      </c>
      <c r="B15" s="4">
        <v>1</v>
      </c>
      <c r="C15" s="4">
        <v>0.6</v>
      </c>
      <c r="D15" s="4">
        <v>0.1</v>
      </c>
    </row>
    <row r="16" spans="1:4">
      <c r="A16" s="2" t="s">
        <v>411</v>
      </c>
      <c r="B16" s="4">
        <v>0.1</v>
      </c>
      <c r="C16" s="4">
        <v>0</v>
      </c>
      <c r="D16" s="4">
        <v>0.1</v>
      </c>
    </row>
    <row r="17" spans="1:4">
      <c r="A17" s="2" t="s">
        <v>636</v>
      </c>
      <c r="B17" s="4">
        <v>-0.4</v>
      </c>
      <c r="C17" s="4">
        <v>-0.1</v>
      </c>
      <c r="D17" s="4">
        <v>1.6</v>
      </c>
    </row>
    <row r="18" spans="1:4">
      <c r="A18" s="2" t="s">
        <v>97</v>
      </c>
      <c r="B18" s="8">
        <v>7.3</v>
      </c>
      <c r="C18" s="8">
        <v>4.7</v>
      </c>
      <c r="D18" s="8">
        <v>1.100000000000000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30">
      <c r="A1" s="1" t="s">
        <v>1386</v>
      </c>
      <c r="B1" s="1" t="s">
        <v>1</v>
      </c>
      <c r="C1" s="1"/>
      <c r="D1" s="1"/>
    </row>
    <row r="2" spans="1:4">
      <c r="A2" s="1" t="s">
        <v>34</v>
      </c>
      <c r="B2" s="1" t="s">
        <v>2</v>
      </c>
      <c r="C2" s="1" t="s">
        <v>4</v>
      </c>
      <c r="D2" s="1" t="s">
        <v>35</v>
      </c>
    </row>
    <row r="3" spans="1:4" ht="30">
      <c r="A3" s="3" t="s">
        <v>1387</v>
      </c>
      <c r="B3" s="4" t="s">
        <v>6</v>
      </c>
      <c r="C3" s="4" t="s">
        <v>6</v>
      </c>
      <c r="D3" s="4" t="s">
        <v>6</v>
      </c>
    </row>
    <row r="4" spans="1:4" ht="30">
      <c r="A4" s="2" t="s">
        <v>1388</v>
      </c>
      <c r="B4" s="4" t="s">
        <v>1081</v>
      </c>
      <c r="C4" s="4" t="s">
        <v>6</v>
      </c>
      <c r="D4" s="4" t="s">
        <v>6</v>
      </c>
    </row>
    <row r="5" spans="1:4" ht="30">
      <c r="A5" s="2" t="s">
        <v>1389</v>
      </c>
      <c r="B5" s="8">
        <v>2.5</v>
      </c>
      <c r="C5" s="4" t="s">
        <v>6</v>
      </c>
      <c r="D5" s="8">
        <v>2.8</v>
      </c>
    </row>
    <row r="6" spans="1:4">
      <c r="A6" s="2" t="s">
        <v>1390</v>
      </c>
      <c r="B6" s="4">
        <v>0.4</v>
      </c>
      <c r="C6" s="4">
        <v>0.5</v>
      </c>
      <c r="D6" s="4">
        <v>0</v>
      </c>
    </row>
    <row r="7" spans="1:4">
      <c r="A7" s="2" t="s">
        <v>1391</v>
      </c>
      <c r="B7" s="4" t="s">
        <v>6</v>
      </c>
      <c r="C7" s="4" t="s">
        <v>6</v>
      </c>
      <c r="D7" s="4" t="s">
        <v>6</v>
      </c>
    </row>
    <row r="8" spans="1:4" ht="30">
      <c r="A8" s="3" t="s">
        <v>1387</v>
      </c>
      <c r="B8" s="4" t="s">
        <v>6</v>
      </c>
      <c r="C8" s="4" t="s">
        <v>6</v>
      </c>
      <c r="D8" s="4" t="s">
        <v>6</v>
      </c>
    </row>
    <row r="9" spans="1:4">
      <c r="A9" s="2" t="s">
        <v>1392</v>
      </c>
      <c r="B9" s="8">
        <v>9.5</v>
      </c>
      <c r="C9" s="4" t="s">
        <v>6</v>
      </c>
      <c r="D9"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1393</v>
      </c>
      <c r="B1" s="7" t="s">
        <v>1</v>
      </c>
      <c r="C1" s="7"/>
      <c r="D1" s="1"/>
    </row>
    <row r="2" spans="1:4">
      <c r="A2" s="7"/>
      <c r="B2" s="1" t="s">
        <v>2</v>
      </c>
      <c r="C2" s="1" t="s">
        <v>35</v>
      </c>
      <c r="D2" s="1" t="s">
        <v>4</v>
      </c>
    </row>
    <row r="3" spans="1:4">
      <c r="A3" s="3" t="s">
        <v>615</v>
      </c>
      <c r="B3" s="4" t="s">
        <v>6</v>
      </c>
      <c r="C3" s="4" t="s">
        <v>6</v>
      </c>
      <c r="D3" s="4" t="s">
        <v>6</v>
      </c>
    </row>
    <row r="4" spans="1:4">
      <c r="A4" s="2" t="s">
        <v>1390</v>
      </c>
      <c r="B4" s="6">
        <v>0</v>
      </c>
      <c r="C4" s="4" t="s">
        <v>6</v>
      </c>
      <c r="D4" s="6">
        <v>500000</v>
      </c>
    </row>
    <row r="5" spans="1:4" ht="30">
      <c r="A5" s="2" t="s">
        <v>1394</v>
      </c>
      <c r="B5" s="201">
        <v>500000</v>
      </c>
      <c r="C5" s="4" t="s">
        <v>6</v>
      </c>
      <c r="D5" s="4" t="s">
        <v>6</v>
      </c>
    </row>
    <row r="6" spans="1:4" ht="30">
      <c r="A6" s="2" t="s">
        <v>1395</v>
      </c>
      <c r="B6" s="4">
        <v>0</v>
      </c>
      <c r="C6" s="4" t="s">
        <v>6</v>
      </c>
      <c r="D6" s="4" t="s">
        <v>6</v>
      </c>
    </row>
    <row r="7" spans="1:4" ht="30">
      <c r="A7" s="2" t="s">
        <v>1396</v>
      </c>
      <c r="B7" s="4">
        <v>0</v>
      </c>
      <c r="C7" s="4" t="s">
        <v>6</v>
      </c>
      <c r="D7" s="4" t="s">
        <v>6</v>
      </c>
    </row>
    <row r="8" spans="1:4">
      <c r="A8" s="2" t="s">
        <v>1397</v>
      </c>
      <c r="B8" s="201">
        <v>-100000</v>
      </c>
      <c r="C8" s="4" t="s">
        <v>6</v>
      </c>
      <c r="D8" s="4" t="s">
        <v>6</v>
      </c>
    </row>
    <row r="9" spans="1:4" ht="30">
      <c r="A9" s="2" t="s">
        <v>1398</v>
      </c>
      <c r="B9" s="4">
        <v>0</v>
      </c>
      <c r="C9" s="4" t="s">
        <v>6</v>
      </c>
      <c r="D9" s="4" t="s">
        <v>6</v>
      </c>
    </row>
    <row r="10" spans="1:4">
      <c r="A10" s="2" t="s">
        <v>1390</v>
      </c>
      <c r="B10" s="201">
        <v>400000</v>
      </c>
      <c r="C10" s="4">
        <v>0</v>
      </c>
      <c r="D10" s="201">
        <v>500000</v>
      </c>
    </row>
    <row r="11" spans="1:4">
      <c r="A11" s="2" t="s">
        <v>1399</v>
      </c>
      <c r="B11" s="4" t="s">
        <v>6</v>
      </c>
      <c r="C11" s="6">
        <v>0</v>
      </c>
      <c r="D11"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5" width="12.28515625" bestFit="1" customWidth="1"/>
    <col min="6" max="7" width="15.42578125" bestFit="1" customWidth="1"/>
    <col min="8" max="10" width="12.28515625" bestFit="1" customWidth="1"/>
    <col min="11" max="11" width="16.140625" bestFit="1" customWidth="1"/>
    <col min="12" max="12" width="12.28515625" bestFit="1" customWidth="1"/>
    <col min="13" max="13" width="19" bestFit="1" customWidth="1"/>
    <col min="14" max="15" width="36.5703125" bestFit="1" customWidth="1"/>
    <col min="16" max="16" width="12.28515625" bestFit="1" customWidth="1"/>
    <col min="17" max="18" width="22.28515625" bestFit="1" customWidth="1"/>
    <col min="19" max="19" width="26.5703125" bestFit="1" customWidth="1"/>
  </cols>
  <sheetData>
    <row r="1" spans="1:19" ht="15" customHeight="1">
      <c r="A1" s="7" t="s">
        <v>1400</v>
      </c>
      <c r="B1" s="7" t="s">
        <v>1</v>
      </c>
      <c r="C1" s="7"/>
      <c r="D1" s="7"/>
      <c r="E1" s="7"/>
      <c r="F1" s="1" t="s">
        <v>1048</v>
      </c>
      <c r="G1" s="1" t="s">
        <v>1101</v>
      </c>
      <c r="H1" s="7" t="s">
        <v>1</v>
      </c>
      <c r="I1" s="7"/>
      <c r="J1" s="7"/>
      <c r="K1" s="1" t="s">
        <v>1101</v>
      </c>
      <c r="L1" s="7" t="s">
        <v>1</v>
      </c>
      <c r="M1" s="7"/>
      <c r="N1" s="1" t="s">
        <v>1048</v>
      </c>
      <c r="O1" s="7" t="s">
        <v>1</v>
      </c>
      <c r="P1" s="7"/>
      <c r="Q1" s="1" t="s">
        <v>1101</v>
      </c>
      <c r="R1" s="1"/>
      <c r="S1" s="1" t="s">
        <v>1101</v>
      </c>
    </row>
    <row r="2" spans="1:19">
      <c r="A2" s="7"/>
      <c r="B2" s="7" t="s">
        <v>2</v>
      </c>
      <c r="C2" s="7" t="s">
        <v>35</v>
      </c>
      <c r="D2" s="7" t="s">
        <v>84</v>
      </c>
      <c r="E2" s="1" t="s">
        <v>2</v>
      </c>
      <c r="F2" s="1" t="s">
        <v>1401</v>
      </c>
      <c r="G2" s="1" t="s">
        <v>1403</v>
      </c>
      <c r="H2" s="1" t="s">
        <v>2</v>
      </c>
      <c r="I2" s="1" t="s">
        <v>35</v>
      </c>
      <c r="J2" s="1" t="s">
        <v>84</v>
      </c>
      <c r="K2" s="1" t="s">
        <v>1403</v>
      </c>
      <c r="L2" s="1" t="s">
        <v>2</v>
      </c>
      <c r="M2" s="1" t="s">
        <v>2</v>
      </c>
      <c r="N2" s="1" t="s">
        <v>1401</v>
      </c>
      <c r="O2" s="1" t="s">
        <v>2</v>
      </c>
      <c r="P2" s="1" t="s">
        <v>2</v>
      </c>
      <c r="Q2" s="1" t="s">
        <v>2</v>
      </c>
      <c r="R2" s="1" t="s">
        <v>1061</v>
      </c>
      <c r="S2" s="1" t="s">
        <v>2</v>
      </c>
    </row>
    <row r="3" spans="1:19" ht="30">
      <c r="A3" s="7"/>
      <c r="B3" s="7"/>
      <c r="C3" s="7"/>
      <c r="D3" s="7"/>
      <c r="E3" s="1" t="s">
        <v>995</v>
      </c>
      <c r="F3" s="1" t="s">
        <v>1402</v>
      </c>
      <c r="G3" s="1" t="s">
        <v>1402</v>
      </c>
      <c r="H3" s="1" t="s">
        <v>1402</v>
      </c>
      <c r="I3" s="1" t="s">
        <v>1402</v>
      </c>
      <c r="J3" s="1" t="s">
        <v>1402</v>
      </c>
      <c r="K3" s="1" t="s">
        <v>1402</v>
      </c>
      <c r="L3" s="1" t="s">
        <v>1402</v>
      </c>
      <c r="M3" s="1" t="s">
        <v>1402</v>
      </c>
      <c r="N3" s="1" t="s">
        <v>1405</v>
      </c>
      <c r="O3" s="1" t="s">
        <v>1405</v>
      </c>
      <c r="P3" s="1" t="s">
        <v>1406</v>
      </c>
      <c r="Q3" s="1" t="s">
        <v>1407</v>
      </c>
      <c r="R3" s="1" t="s">
        <v>1407</v>
      </c>
      <c r="S3" s="1" t="s">
        <v>1409</v>
      </c>
    </row>
    <row r="4" spans="1:19">
      <c r="A4" s="7"/>
      <c r="B4" s="7"/>
      <c r="C4" s="7"/>
      <c r="D4" s="7"/>
      <c r="E4" s="1"/>
      <c r="F4" s="1"/>
      <c r="G4" s="1"/>
      <c r="H4" s="1"/>
      <c r="I4" s="1"/>
      <c r="J4" s="1"/>
      <c r="K4" s="1" t="s">
        <v>1180</v>
      </c>
      <c r="L4" s="1" t="s">
        <v>995</v>
      </c>
      <c r="M4" s="1" t="s">
        <v>1404</v>
      </c>
      <c r="N4" s="1"/>
      <c r="O4" s="1"/>
      <c r="P4" s="1" t="s">
        <v>995</v>
      </c>
      <c r="Q4" s="1" t="s">
        <v>1408</v>
      </c>
      <c r="R4" s="1" t="s">
        <v>1408</v>
      </c>
      <c r="S4" s="1" t="s">
        <v>1408</v>
      </c>
    </row>
    <row r="5" spans="1:19">
      <c r="A5" s="7"/>
      <c r="B5" s="7"/>
      <c r="C5" s="7"/>
      <c r="D5" s="7"/>
      <c r="E5" s="1"/>
      <c r="F5" s="1"/>
      <c r="G5" s="1"/>
      <c r="H5" s="1"/>
      <c r="I5" s="1"/>
      <c r="J5" s="1"/>
      <c r="K5" s="1"/>
      <c r="L5" s="1"/>
      <c r="M5" s="1"/>
      <c r="N5" s="1"/>
      <c r="O5" s="1"/>
      <c r="P5" s="1" t="s">
        <v>1036</v>
      </c>
      <c r="Q5" s="1" t="s">
        <v>1404</v>
      </c>
      <c r="R5" s="1" t="s">
        <v>1404</v>
      </c>
      <c r="S5" s="1" t="s">
        <v>1404</v>
      </c>
    </row>
    <row r="6" spans="1:19">
      <c r="A6" s="3" t="s">
        <v>14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c r="A7" s="2" t="s">
        <v>1411</v>
      </c>
      <c r="B7" s="4" t="s">
        <v>6</v>
      </c>
      <c r="C7" s="4" t="s">
        <v>6</v>
      </c>
      <c r="D7" s="4" t="s">
        <v>6</v>
      </c>
      <c r="E7" s="4" t="s">
        <v>6</v>
      </c>
      <c r="F7" s="202">
        <v>0.02</v>
      </c>
      <c r="G7" s="202">
        <v>0.02</v>
      </c>
      <c r="H7" s="4" t="s">
        <v>6</v>
      </c>
      <c r="I7" s="4" t="s">
        <v>6</v>
      </c>
      <c r="J7" s="4" t="s">
        <v>6</v>
      </c>
      <c r="K7" s="4" t="s">
        <v>6</v>
      </c>
      <c r="L7" s="4" t="s">
        <v>6</v>
      </c>
      <c r="M7" s="4" t="s">
        <v>6</v>
      </c>
      <c r="N7" s="4" t="s">
        <v>6</v>
      </c>
      <c r="O7" s="4" t="s">
        <v>6</v>
      </c>
      <c r="P7" s="4" t="s">
        <v>6</v>
      </c>
      <c r="Q7" s="4" t="s">
        <v>6</v>
      </c>
      <c r="R7" s="4" t="s">
        <v>6</v>
      </c>
      <c r="S7" s="4" t="s">
        <v>6</v>
      </c>
    </row>
    <row r="8" spans="1:19">
      <c r="A8" s="2" t="s">
        <v>1412</v>
      </c>
      <c r="B8" s="4" t="s">
        <v>6</v>
      </c>
      <c r="C8" s="4" t="s">
        <v>6</v>
      </c>
      <c r="D8" s="4" t="s">
        <v>6</v>
      </c>
      <c r="E8" s="4" t="s">
        <v>6</v>
      </c>
      <c r="F8" s="6">
        <v>2825000</v>
      </c>
      <c r="G8" s="6">
        <v>3000000</v>
      </c>
      <c r="H8" s="4" t="s">
        <v>6</v>
      </c>
      <c r="I8" s="4" t="s">
        <v>6</v>
      </c>
      <c r="J8" s="4" t="s">
        <v>6</v>
      </c>
      <c r="K8" s="4" t="s">
        <v>6</v>
      </c>
      <c r="L8" s="4" t="s">
        <v>6</v>
      </c>
      <c r="M8" s="4" t="s">
        <v>6</v>
      </c>
      <c r="N8" s="4" t="s">
        <v>6</v>
      </c>
      <c r="O8" s="4" t="s">
        <v>6</v>
      </c>
      <c r="P8" s="4" t="s">
        <v>6</v>
      </c>
      <c r="Q8" s="4" t="s">
        <v>6</v>
      </c>
      <c r="R8" s="4" t="s">
        <v>6</v>
      </c>
      <c r="S8" s="4" t="s">
        <v>6</v>
      </c>
    </row>
    <row r="9" spans="1:19">
      <c r="A9" s="2" t="s">
        <v>1413</v>
      </c>
      <c r="B9" s="4" t="s">
        <v>6</v>
      </c>
      <c r="C9" s="4" t="s">
        <v>6</v>
      </c>
      <c r="D9" s="4" t="s">
        <v>6</v>
      </c>
      <c r="E9" s="4" t="s">
        <v>6</v>
      </c>
      <c r="F9" s="4" t="s">
        <v>6</v>
      </c>
      <c r="G9" s="4" t="s">
        <v>6</v>
      </c>
      <c r="H9" s="4" t="s">
        <v>6</v>
      </c>
      <c r="I9" s="4" t="s">
        <v>6</v>
      </c>
      <c r="J9" s="4" t="s">
        <v>6</v>
      </c>
      <c r="K9" s="4" t="s">
        <v>6</v>
      </c>
      <c r="L9" s="4" t="s">
        <v>6</v>
      </c>
      <c r="M9" s="4" t="s">
        <v>6</v>
      </c>
      <c r="N9" s="201">
        <v>175000</v>
      </c>
      <c r="O9" s="4" t="s">
        <v>6</v>
      </c>
      <c r="P9" s="4" t="s">
        <v>6</v>
      </c>
      <c r="Q9" s="4" t="s">
        <v>6</v>
      </c>
      <c r="R9" s="4" t="s">
        <v>6</v>
      </c>
      <c r="S9" s="4" t="s">
        <v>6</v>
      </c>
    </row>
    <row r="10" spans="1:19">
      <c r="A10" s="2" t="s">
        <v>1414</v>
      </c>
      <c r="B10" s="4" t="s">
        <v>6</v>
      </c>
      <c r="C10" s="4" t="s">
        <v>6</v>
      </c>
      <c r="D10" s="4" t="s">
        <v>6</v>
      </c>
      <c r="E10" s="4" t="s">
        <v>6</v>
      </c>
      <c r="F10" s="4" t="s">
        <v>6</v>
      </c>
      <c r="G10" s="4" t="s">
        <v>6</v>
      </c>
      <c r="H10" s="201">
        <v>3300000</v>
      </c>
      <c r="I10" s="201">
        <v>3400000</v>
      </c>
      <c r="J10" s="201">
        <v>3200000</v>
      </c>
      <c r="K10" s="4" t="s">
        <v>6</v>
      </c>
      <c r="L10" s="4" t="s">
        <v>6</v>
      </c>
      <c r="M10" s="4" t="s">
        <v>6</v>
      </c>
      <c r="N10" s="4" t="s">
        <v>6</v>
      </c>
      <c r="O10" s="4" t="s">
        <v>6</v>
      </c>
      <c r="P10" s="4" t="s">
        <v>6</v>
      </c>
      <c r="Q10" s="4" t="s">
        <v>6</v>
      </c>
      <c r="R10" s="4" t="s">
        <v>6</v>
      </c>
      <c r="S10" s="4" t="s">
        <v>6</v>
      </c>
    </row>
    <row r="11" spans="1:19">
      <c r="A11" s="2" t="s">
        <v>1415</v>
      </c>
      <c r="B11" s="4" t="s">
        <v>6</v>
      </c>
      <c r="C11" s="4" t="s">
        <v>6</v>
      </c>
      <c r="D11" s="4" t="s">
        <v>6</v>
      </c>
      <c r="E11" s="4" t="s">
        <v>6</v>
      </c>
      <c r="F11" s="4" t="s">
        <v>6</v>
      </c>
      <c r="G11" s="4" t="s">
        <v>6</v>
      </c>
      <c r="H11" s="201">
        <v>1400000</v>
      </c>
      <c r="I11" s="201">
        <v>1500000</v>
      </c>
      <c r="J11" s="201">
        <v>3100000</v>
      </c>
      <c r="K11" s="4" t="s">
        <v>6</v>
      </c>
      <c r="L11" s="4" t="s">
        <v>6</v>
      </c>
      <c r="M11" s="4" t="s">
        <v>6</v>
      </c>
      <c r="N11" s="4" t="s">
        <v>6</v>
      </c>
      <c r="O11" s="201">
        <v>100000</v>
      </c>
      <c r="P11" s="4" t="s">
        <v>6</v>
      </c>
      <c r="Q11" s="4" t="s">
        <v>6</v>
      </c>
      <c r="R11" s="4" t="s">
        <v>6</v>
      </c>
      <c r="S11" s="4" t="s">
        <v>6</v>
      </c>
    </row>
    <row r="12" spans="1:19" ht="30">
      <c r="A12" s="2" t="s">
        <v>1416</v>
      </c>
      <c r="B12" s="4" t="s">
        <v>6</v>
      </c>
      <c r="C12" s="4" t="s">
        <v>6</v>
      </c>
      <c r="D12" s="4" t="s">
        <v>6</v>
      </c>
      <c r="E12" s="4" t="s">
        <v>6</v>
      </c>
      <c r="F12" s="4" t="s">
        <v>6</v>
      </c>
      <c r="G12" s="4" t="s">
        <v>6</v>
      </c>
      <c r="H12" s="4" t="s">
        <v>6</v>
      </c>
      <c r="I12" s="201">
        <v>100000</v>
      </c>
      <c r="J12" s="201">
        <v>200000</v>
      </c>
      <c r="K12" s="4" t="s">
        <v>6</v>
      </c>
      <c r="L12" s="4" t="s">
        <v>6</v>
      </c>
      <c r="M12" s="4" t="s">
        <v>6</v>
      </c>
      <c r="N12" s="4" t="s">
        <v>6</v>
      </c>
      <c r="O12" s="4" t="s">
        <v>6</v>
      </c>
      <c r="P12" s="4" t="s">
        <v>6</v>
      </c>
      <c r="Q12" s="4" t="s">
        <v>6</v>
      </c>
      <c r="R12" s="4" t="s">
        <v>6</v>
      </c>
      <c r="S12" s="4" t="s">
        <v>6</v>
      </c>
    </row>
    <row r="13" spans="1:19">
      <c r="A13" s="2" t="s">
        <v>1136</v>
      </c>
      <c r="B13" s="4" t="s">
        <v>6</v>
      </c>
      <c r="C13" s="4" t="s">
        <v>6</v>
      </c>
      <c r="D13" s="4" t="s">
        <v>6</v>
      </c>
      <c r="E13" s="201">
        <v>2000000</v>
      </c>
      <c r="F13" s="4" t="s">
        <v>6</v>
      </c>
      <c r="G13" s="4" t="s">
        <v>6</v>
      </c>
      <c r="H13" s="4" t="s">
        <v>6</v>
      </c>
      <c r="I13" s="4" t="s">
        <v>6</v>
      </c>
      <c r="J13" s="4" t="s">
        <v>6</v>
      </c>
      <c r="K13" s="201">
        <v>10000000</v>
      </c>
      <c r="L13" s="201">
        <v>2000000</v>
      </c>
      <c r="M13" s="201">
        <v>2500000</v>
      </c>
      <c r="N13" s="4" t="s">
        <v>6</v>
      </c>
      <c r="O13" s="4" t="s">
        <v>6</v>
      </c>
      <c r="P13" s="4" t="s">
        <v>6</v>
      </c>
      <c r="Q13" s="4" t="s">
        <v>6</v>
      </c>
      <c r="R13" s="4" t="s">
        <v>6</v>
      </c>
      <c r="S13" s="4" t="s">
        <v>6</v>
      </c>
    </row>
    <row r="14" spans="1:19">
      <c r="A14" s="2" t="s">
        <v>1417</v>
      </c>
      <c r="B14" s="4" t="s">
        <v>6</v>
      </c>
      <c r="C14" s="4" t="s">
        <v>6</v>
      </c>
      <c r="D14" s="4" t="s">
        <v>6</v>
      </c>
      <c r="E14" s="4" t="s">
        <v>6</v>
      </c>
      <c r="F14" s="4" t="s">
        <v>6</v>
      </c>
      <c r="G14" s="4" t="s">
        <v>6</v>
      </c>
      <c r="H14" s="201">
        <v>17500000</v>
      </c>
      <c r="I14" s="201">
        <v>18700000</v>
      </c>
      <c r="J14" s="201">
        <v>11800000</v>
      </c>
      <c r="K14" s="4" t="s">
        <v>6</v>
      </c>
      <c r="L14" s="4" t="s">
        <v>6</v>
      </c>
      <c r="M14" s="4" t="s">
        <v>6</v>
      </c>
      <c r="N14" s="4" t="s">
        <v>6</v>
      </c>
      <c r="O14" s="4" t="s">
        <v>6</v>
      </c>
      <c r="P14" s="4" t="s">
        <v>6</v>
      </c>
      <c r="Q14" s="4" t="s">
        <v>6</v>
      </c>
      <c r="R14" s="4" t="s">
        <v>6</v>
      </c>
      <c r="S14" s="4" t="s">
        <v>6</v>
      </c>
    </row>
    <row r="15" spans="1:19">
      <c r="A15" s="2" t="s">
        <v>1418</v>
      </c>
      <c r="B15" s="4" t="s">
        <v>6</v>
      </c>
      <c r="C15" s="4" t="s">
        <v>6</v>
      </c>
      <c r="D15" s="4" t="s">
        <v>6</v>
      </c>
      <c r="E15" s="4" t="s">
        <v>6</v>
      </c>
      <c r="F15" s="4" t="s">
        <v>6</v>
      </c>
      <c r="G15" s="4" t="s">
        <v>6</v>
      </c>
      <c r="H15" s="201">
        <v>3700000</v>
      </c>
      <c r="I15" s="201">
        <v>2500000</v>
      </c>
      <c r="J15" s="4" t="s">
        <v>6</v>
      </c>
      <c r="K15" s="4" t="s">
        <v>6</v>
      </c>
      <c r="L15" s="4" t="s">
        <v>6</v>
      </c>
      <c r="M15" s="4" t="s">
        <v>6</v>
      </c>
      <c r="N15" s="4" t="s">
        <v>6</v>
      </c>
      <c r="O15" s="4" t="s">
        <v>6</v>
      </c>
      <c r="P15" s="4" t="s">
        <v>6</v>
      </c>
      <c r="Q15" s="4" t="s">
        <v>6</v>
      </c>
      <c r="R15" s="4" t="s">
        <v>6</v>
      </c>
      <c r="S15" s="4" t="s">
        <v>6</v>
      </c>
    </row>
    <row r="16" spans="1:19" ht="30">
      <c r="A16" s="2" t="s">
        <v>1419</v>
      </c>
      <c r="B16" s="4" t="s">
        <v>6</v>
      </c>
      <c r="C16" s="4" t="s">
        <v>6</v>
      </c>
      <c r="D16" s="4" t="s">
        <v>6</v>
      </c>
      <c r="E16" s="4" t="s">
        <v>6</v>
      </c>
      <c r="F16" s="4" t="s">
        <v>6</v>
      </c>
      <c r="G16" s="4" t="s">
        <v>6</v>
      </c>
      <c r="H16" s="4" t="s">
        <v>6</v>
      </c>
      <c r="I16" s="4" t="s">
        <v>6</v>
      </c>
      <c r="J16" s="4" t="s">
        <v>6</v>
      </c>
      <c r="K16" s="4" t="s">
        <v>6</v>
      </c>
      <c r="L16" s="4" t="s">
        <v>6</v>
      </c>
      <c r="M16" s="4" t="s">
        <v>6</v>
      </c>
      <c r="N16" s="201">
        <v>175000</v>
      </c>
      <c r="O16" s="4" t="s">
        <v>6</v>
      </c>
      <c r="P16" s="4" t="s">
        <v>6</v>
      </c>
      <c r="Q16" s="4" t="s">
        <v>6</v>
      </c>
      <c r="R16" s="4" t="s">
        <v>6</v>
      </c>
      <c r="S16" s="4" t="s">
        <v>6</v>
      </c>
    </row>
    <row r="17" spans="1:19" ht="30">
      <c r="A17" s="2" t="s">
        <v>142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v>11</v>
      </c>
      <c r="Q17" s="4" t="s">
        <v>6</v>
      </c>
      <c r="R17" s="4" t="s">
        <v>6</v>
      </c>
      <c r="S17" s="4" t="s">
        <v>6</v>
      </c>
    </row>
    <row r="18" spans="1:19" ht="30">
      <c r="A18" s="2" t="s">
        <v>14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v>5</v>
      </c>
      <c r="Q18" s="4" t="s">
        <v>6</v>
      </c>
      <c r="R18" s="4" t="s">
        <v>6</v>
      </c>
      <c r="S18" s="4" t="s">
        <v>6</v>
      </c>
    </row>
    <row r="19" spans="1:19" ht="30">
      <c r="A19" s="2" t="s">
        <v>1422</v>
      </c>
      <c r="B19" s="4" t="s">
        <v>6</v>
      </c>
      <c r="C19" s="4" t="s">
        <v>6</v>
      </c>
      <c r="D19" s="4" t="s">
        <v>6</v>
      </c>
      <c r="E19" s="4" t="s">
        <v>6</v>
      </c>
      <c r="F19" s="4" t="s">
        <v>6</v>
      </c>
      <c r="G19" s="4" t="s">
        <v>6</v>
      </c>
      <c r="H19" s="4" t="s">
        <v>6</v>
      </c>
      <c r="I19" s="4" t="s">
        <v>6</v>
      </c>
      <c r="J19" s="4" t="s">
        <v>6</v>
      </c>
      <c r="K19" s="4" t="s">
        <v>6</v>
      </c>
      <c r="L19" s="4" t="s">
        <v>6</v>
      </c>
      <c r="M19" s="4" t="s">
        <v>6</v>
      </c>
      <c r="N19" s="4" t="s">
        <v>6</v>
      </c>
      <c r="O19" s="4" t="s">
        <v>6</v>
      </c>
      <c r="P19" s="201">
        <v>400000</v>
      </c>
      <c r="Q19" s="4" t="s">
        <v>6</v>
      </c>
      <c r="R19" s="4" t="s">
        <v>6</v>
      </c>
      <c r="S19" s="4" t="s">
        <v>6</v>
      </c>
    </row>
    <row r="20" spans="1:19">
      <c r="A20" s="2" t="s">
        <v>14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201">
        <v>2000000</v>
      </c>
      <c r="R20" s="201">
        <v>3400000</v>
      </c>
      <c r="S20" s="4" t="s">
        <v>6</v>
      </c>
    </row>
    <row r="21" spans="1:19">
      <c r="A21" s="2" t="s">
        <v>1424</v>
      </c>
      <c r="B21" s="6">
        <v>1400000</v>
      </c>
      <c r="C21" s="6">
        <v>10000000</v>
      </c>
      <c r="D21" s="6">
        <v>0</v>
      </c>
      <c r="E21" s="4" t="s">
        <v>6</v>
      </c>
      <c r="F21" s="4" t="s">
        <v>6</v>
      </c>
      <c r="G21" s="4" t="s">
        <v>6</v>
      </c>
      <c r="H21" s="4" t="s">
        <v>6</v>
      </c>
      <c r="I21" s="4" t="s">
        <v>6</v>
      </c>
      <c r="J21" s="4" t="s">
        <v>6</v>
      </c>
      <c r="K21" s="4" t="s">
        <v>6</v>
      </c>
      <c r="L21" s="4" t="s">
        <v>6</v>
      </c>
      <c r="M21" s="4" t="s">
        <v>6</v>
      </c>
      <c r="N21" s="4" t="s">
        <v>6</v>
      </c>
      <c r="O21" s="4" t="s">
        <v>6</v>
      </c>
      <c r="P21" s="4" t="s">
        <v>6</v>
      </c>
      <c r="Q21" s="6">
        <v>1400000</v>
      </c>
      <c r="R21" s="4" t="s">
        <v>6</v>
      </c>
      <c r="S21" s="6">
        <v>1700000</v>
      </c>
    </row>
  </sheetData>
  <mergeCells count="8">
    <mergeCell ref="A1:A5"/>
    <mergeCell ref="B1:E1"/>
    <mergeCell ref="H1:J1"/>
    <mergeCell ref="L1:M1"/>
    <mergeCell ref="O1:P1"/>
    <mergeCell ref="B2:B5"/>
    <mergeCell ref="C2:C5"/>
    <mergeCell ref="D2:D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7" t="s">
        <v>1425</v>
      </c>
      <c r="B1" s="7" t="s">
        <v>1</v>
      </c>
      <c r="C1" s="7"/>
      <c r="D1" s="7"/>
    </row>
    <row r="2" spans="1:4">
      <c r="A2" s="7"/>
      <c r="B2" s="1" t="s">
        <v>2</v>
      </c>
      <c r="C2" s="1" t="s">
        <v>35</v>
      </c>
      <c r="D2" s="1" t="s">
        <v>84</v>
      </c>
    </row>
    <row r="3" spans="1:4">
      <c r="A3" s="3" t="s">
        <v>689</v>
      </c>
      <c r="B3" s="4" t="s">
        <v>6</v>
      </c>
      <c r="C3" s="4" t="s">
        <v>6</v>
      </c>
      <c r="D3" s="4" t="s">
        <v>6</v>
      </c>
    </row>
    <row r="4" spans="1:4">
      <c r="A4" s="2" t="s">
        <v>1426</v>
      </c>
      <c r="B4" s="4">
        <v>4</v>
      </c>
      <c r="C4" s="4" t="s">
        <v>6</v>
      </c>
      <c r="D4" s="4" t="s">
        <v>6</v>
      </c>
    </row>
    <row r="5" spans="1:4">
      <c r="A5" s="2" t="s">
        <v>1427</v>
      </c>
      <c r="B5" s="202">
        <v>0.1</v>
      </c>
      <c r="C5" s="4" t="s">
        <v>6</v>
      </c>
      <c r="D5" s="4" t="s">
        <v>6</v>
      </c>
    </row>
    <row r="6" spans="1:4" ht="30">
      <c r="A6" s="2" t="s">
        <v>1428</v>
      </c>
      <c r="B6" s="4">
        <v>0</v>
      </c>
      <c r="C6" s="4" t="s">
        <v>6</v>
      </c>
      <c r="D6" s="4" t="s">
        <v>6</v>
      </c>
    </row>
    <row r="7" spans="1:4">
      <c r="A7" s="2" t="s">
        <v>1429</v>
      </c>
      <c r="B7" s="4" t="s">
        <v>6</v>
      </c>
      <c r="C7" s="4" t="s">
        <v>6</v>
      </c>
      <c r="D7" s="4" t="s">
        <v>6</v>
      </c>
    </row>
    <row r="8" spans="1:4">
      <c r="A8" s="3" t="s">
        <v>689</v>
      </c>
      <c r="B8" s="4" t="s">
        <v>6</v>
      </c>
      <c r="C8" s="4" t="s">
        <v>6</v>
      </c>
      <c r="D8" s="4" t="s">
        <v>6</v>
      </c>
    </row>
    <row r="9" spans="1:4">
      <c r="A9" s="2" t="s">
        <v>1430</v>
      </c>
      <c r="B9" s="4">
        <v>50</v>
      </c>
      <c r="C9" s="4" t="s">
        <v>6</v>
      </c>
      <c r="D9" s="4" t="s">
        <v>6</v>
      </c>
    </row>
    <row r="10" spans="1:4">
      <c r="A10" s="2" t="s">
        <v>1431</v>
      </c>
      <c r="B10" s="4" t="s">
        <v>6</v>
      </c>
      <c r="C10" s="4" t="s">
        <v>6</v>
      </c>
      <c r="D10" s="4" t="s">
        <v>6</v>
      </c>
    </row>
    <row r="11" spans="1:4">
      <c r="A11" s="3" t="s">
        <v>689</v>
      </c>
      <c r="B11" s="4" t="s">
        <v>6</v>
      </c>
      <c r="C11" s="4" t="s">
        <v>6</v>
      </c>
      <c r="D11" s="4" t="s">
        <v>6</v>
      </c>
    </row>
    <row r="12" spans="1:4">
      <c r="A12" s="2" t="s">
        <v>1427</v>
      </c>
      <c r="B12" s="202">
        <v>0.50800000000000001</v>
      </c>
      <c r="C12" s="202">
        <v>0.49299999999999999</v>
      </c>
      <c r="D12" s="4" t="s">
        <v>6</v>
      </c>
    </row>
    <row r="13" spans="1:4">
      <c r="A13" s="2" t="s">
        <v>1432</v>
      </c>
      <c r="B13" s="4" t="s">
        <v>6</v>
      </c>
      <c r="C13" s="4" t="s">
        <v>6</v>
      </c>
      <c r="D13" s="4" t="s">
        <v>6</v>
      </c>
    </row>
    <row r="14" spans="1:4">
      <c r="A14" s="3" t="s">
        <v>689</v>
      </c>
      <c r="B14" s="4" t="s">
        <v>6</v>
      </c>
      <c r="C14" s="4" t="s">
        <v>6</v>
      </c>
      <c r="D14" s="4" t="s">
        <v>6</v>
      </c>
    </row>
    <row r="15" spans="1:4">
      <c r="A15" s="2" t="s">
        <v>1427</v>
      </c>
      <c r="B15" s="202">
        <v>0.46600000000000003</v>
      </c>
      <c r="C15" s="202">
        <v>0.47799999999999998</v>
      </c>
      <c r="D15" s="4" t="s">
        <v>6</v>
      </c>
    </row>
    <row r="16" spans="1:4">
      <c r="A16" s="2" t="s">
        <v>1433</v>
      </c>
      <c r="B16" s="4" t="s">
        <v>6</v>
      </c>
      <c r="C16" s="4" t="s">
        <v>6</v>
      </c>
      <c r="D16" s="4" t="s">
        <v>6</v>
      </c>
    </row>
    <row r="17" spans="1:4">
      <c r="A17" s="3" t="s">
        <v>689</v>
      </c>
      <c r="B17" s="4" t="s">
        <v>6</v>
      </c>
      <c r="C17" s="4" t="s">
        <v>6</v>
      </c>
      <c r="D17" s="4" t="s">
        <v>6</v>
      </c>
    </row>
    <row r="18" spans="1:4">
      <c r="A18" s="2" t="s">
        <v>1427</v>
      </c>
      <c r="B18" s="202">
        <v>2.5999999999999999E-2</v>
      </c>
      <c r="C18" s="202">
        <v>2.9000000000000001E-2</v>
      </c>
      <c r="D18" s="4" t="s">
        <v>6</v>
      </c>
    </row>
    <row r="19" spans="1:4">
      <c r="A19" s="2" t="s">
        <v>1434</v>
      </c>
      <c r="B19" s="4" t="s">
        <v>6</v>
      </c>
      <c r="C19" s="4" t="s">
        <v>6</v>
      </c>
      <c r="D19" s="4" t="s">
        <v>6</v>
      </c>
    </row>
    <row r="20" spans="1:4">
      <c r="A20" s="3" t="s">
        <v>689</v>
      </c>
      <c r="B20" s="4" t="s">
        <v>6</v>
      </c>
      <c r="C20" s="4" t="s">
        <v>6</v>
      </c>
      <c r="D20" s="4" t="s">
        <v>6</v>
      </c>
    </row>
    <row r="21" spans="1:4">
      <c r="A21" s="2" t="s">
        <v>1427</v>
      </c>
      <c r="B21" s="202">
        <v>0.108</v>
      </c>
      <c r="C21" s="4" t="s">
        <v>6</v>
      </c>
      <c r="D21" s="4" t="s">
        <v>6</v>
      </c>
    </row>
    <row r="22" spans="1:4" ht="30">
      <c r="A22" s="2" t="s">
        <v>1435</v>
      </c>
      <c r="B22" s="4">
        <v>1</v>
      </c>
      <c r="C22" s="4" t="s">
        <v>6</v>
      </c>
      <c r="D22" s="4" t="s">
        <v>6</v>
      </c>
    </row>
    <row r="23" spans="1:4" ht="30">
      <c r="A23" s="2" t="s">
        <v>1436</v>
      </c>
      <c r="B23" s="4" t="s">
        <v>6</v>
      </c>
      <c r="C23" s="4" t="s">
        <v>6</v>
      </c>
      <c r="D23" s="4" t="s">
        <v>6</v>
      </c>
    </row>
    <row r="24" spans="1:4">
      <c r="A24" s="3" t="s">
        <v>689</v>
      </c>
      <c r="B24" s="4" t="s">
        <v>6</v>
      </c>
      <c r="C24" s="4" t="s">
        <v>6</v>
      </c>
      <c r="D24" s="4" t="s">
        <v>6</v>
      </c>
    </row>
    <row r="25" spans="1:4">
      <c r="A25" s="2" t="s">
        <v>1427</v>
      </c>
      <c r="B25" s="202">
        <v>0.14399999999999999</v>
      </c>
      <c r="C25" s="202">
        <v>0.14099999999999999</v>
      </c>
      <c r="D25" s="202">
        <v>0.163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t="s">
        <v>6</v>
      </c>
    </row>
    <row r="4" spans="1:2">
      <c r="A4" s="12" t="s">
        <v>175</v>
      </c>
      <c r="B4" s="4" t="s">
        <v>6</v>
      </c>
    </row>
    <row r="5" spans="1:2" ht="26.25">
      <c r="A5" s="12"/>
      <c r="B5" s="13" t="s">
        <v>175</v>
      </c>
    </row>
    <row r="6" spans="1:2">
      <c r="A6" s="12"/>
      <c r="B6" s="15"/>
    </row>
    <row r="7" spans="1:2" ht="268.5">
      <c r="A7" s="12"/>
      <c r="B7" s="15" t="s">
        <v>177</v>
      </c>
    </row>
    <row r="8" spans="1:2">
      <c r="A8" s="12"/>
      <c r="B8" s="15"/>
    </row>
    <row r="9" spans="1:2" ht="230.25">
      <c r="A9" s="12"/>
      <c r="B9" s="15" t="s">
        <v>178</v>
      </c>
    </row>
    <row r="10" spans="1:2">
      <c r="A10" s="12"/>
      <c r="B10" s="4"/>
    </row>
    <row r="11" spans="1:2" ht="268.5">
      <c r="A11" s="12"/>
      <c r="B11" s="15" t="s">
        <v>179</v>
      </c>
    </row>
    <row r="12" spans="1:2">
      <c r="A12" s="12"/>
      <c r="B12" s="15"/>
    </row>
    <row r="13" spans="1:2" ht="26.25">
      <c r="A13" s="12"/>
      <c r="B13" s="15" t="s">
        <v>180</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1437</v>
      </c>
      <c r="B1" s="7" t="s">
        <v>1</v>
      </c>
      <c r="C1" s="7"/>
      <c r="D1" s="7"/>
      <c r="E1" s="7"/>
      <c r="F1" s="7"/>
    </row>
    <row r="2" spans="1:6" ht="15" customHeight="1">
      <c r="A2" s="1" t="s">
        <v>34</v>
      </c>
      <c r="B2" s="7" t="s">
        <v>2</v>
      </c>
      <c r="C2" s="7"/>
      <c r="D2" s="7" t="s">
        <v>35</v>
      </c>
      <c r="E2" s="7"/>
      <c r="F2" s="1" t="s">
        <v>84</v>
      </c>
    </row>
    <row r="3" spans="1:6">
      <c r="A3" s="3" t="s">
        <v>1438</v>
      </c>
      <c r="B3" s="4" t="s">
        <v>6</v>
      </c>
      <c r="C3" s="4"/>
      <c r="D3" s="4" t="s">
        <v>6</v>
      </c>
      <c r="E3" s="4"/>
      <c r="F3" s="4" t="s">
        <v>6</v>
      </c>
    </row>
    <row r="4" spans="1:6">
      <c r="A4" s="2" t="s">
        <v>1439</v>
      </c>
      <c r="B4" s="8">
        <v>4514.5</v>
      </c>
      <c r="C4" s="4"/>
      <c r="D4" s="8">
        <v>4101.3999999999996</v>
      </c>
      <c r="E4" s="4"/>
      <c r="F4" s="8">
        <v>3686.4</v>
      </c>
    </row>
    <row r="5" spans="1:6">
      <c r="A5" s="2" t="s">
        <v>88</v>
      </c>
      <c r="B5" s="4">
        <v>401.7</v>
      </c>
      <c r="C5" s="4"/>
      <c r="D5" s="4">
        <v>358.1</v>
      </c>
      <c r="E5" s="4"/>
      <c r="F5" s="4">
        <v>329.5</v>
      </c>
    </row>
    <row r="6" spans="1:6">
      <c r="A6" s="2" t="s">
        <v>1440</v>
      </c>
      <c r="B6" s="4">
        <v>335.8</v>
      </c>
      <c r="C6" s="4"/>
      <c r="D6" s="4">
        <v>294.60000000000002</v>
      </c>
      <c r="E6" s="4"/>
      <c r="F6" s="4">
        <v>298.5</v>
      </c>
    </row>
    <row r="7" spans="1:6">
      <c r="A7" s="2" t="s">
        <v>1441</v>
      </c>
      <c r="B7" s="4">
        <v>0</v>
      </c>
      <c r="C7" s="4"/>
      <c r="D7" s="4">
        <v>0</v>
      </c>
      <c r="E7" s="4"/>
      <c r="F7" s="4">
        <v>0</v>
      </c>
    </row>
    <row r="8" spans="1:6">
      <c r="A8" s="2" t="s">
        <v>90</v>
      </c>
      <c r="B8" s="4">
        <v>12.6</v>
      </c>
      <c r="C8" s="4"/>
      <c r="D8" s="4">
        <v>7.4</v>
      </c>
      <c r="E8" s="4"/>
      <c r="F8" s="4">
        <v>6</v>
      </c>
    </row>
    <row r="9" spans="1:6">
      <c r="A9" s="2" t="s">
        <v>91</v>
      </c>
      <c r="B9" s="4">
        <v>53.3</v>
      </c>
      <c r="C9" s="4"/>
      <c r="D9" s="4">
        <v>56.1</v>
      </c>
      <c r="E9" s="4"/>
      <c r="F9" s="4">
        <v>25</v>
      </c>
    </row>
    <row r="10" spans="1:6">
      <c r="A10" s="2" t="s">
        <v>92</v>
      </c>
      <c r="B10" s="4">
        <v>5.4</v>
      </c>
      <c r="C10" s="4"/>
      <c r="D10" s="4">
        <v>1.7</v>
      </c>
      <c r="E10" s="4"/>
      <c r="F10" s="4">
        <v>2.1</v>
      </c>
    </row>
    <row r="11" spans="1:6">
      <c r="A11" s="3" t="s">
        <v>1442</v>
      </c>
      <c r="B11" s="4" t="s">
        <v>6</v>
      </c>
      <c r="C11" s="4"/>
      <c r="D11" s="4" t="s">
        <v>6</v>
      </c>
      <c r="E11" s="4"/>
      <c r="F11" s="4" t="s">
        <v>6</v>
      </c>
    </row>
    <row r="12" spans="1:6">
      <c r="A12" s="2" t="s">
        <v>94</v>
      </c>
      <c r="B12" s="4">
        <v>0.4</v>
      </c>
      <c r="C12" s="4"/>
      <c r="D12" s="4">
        <v>0.5</v>
      </c>
      <c r="E12" s="4"/>
      <c r="F12" s="4">
        <v>0.4</v>
      </c>
    </row>
    <row r="13" spans="1:6">
      <c r="A13" s="2" t="s">
        <v>95</v>
      </c>
      <c r="B13" s="4">
        <v>-64</v>
      </c>
      <c r="C13" s="4"/>
      <c r="D13" s="4">
        <v>-58.2</v>
      </c>
      <c r="E13" s="4"/>
      <c r="F13" s="4">
        <v>-45.4</v>
      </c>
    </row>
    <row r="14" spans="1:6" ht="30">
      <c r="A14" s="2" t="s">
        <v>96</v>
      </c>
      <c r="B14" s="4">
        <v>-4.9000000000000004</v>
      </c>
      <c r="C14" s="4"/>
      <c r="D14" s="4">
        <v>0.1</v>
      </c>
      <c r="E14" s="4"/>
      <c r="F14" s="4">
        <v>-17.899999999999999</v>
      </c>
    </row>
    <row r="15" spans="1:6">
      <c r="A15" s="3" t="s">
        <v>1443</v>
      </c>
      <c r="B15" s="4" t="s">
        <v>6</v>
      </c>
      <c r="C15" s="4"/>
      <c r="D15" s="4" t="s">
        <v>6</v>
      </c>
      <c r="E15" s="4"/>
      <c r="F15" s="4" t="s">
        <v>6</v>
      </c>
    </row>
    <row r="16" spans="1:6" ht="17.25">
      <c r="A16" s="2" t="s">
        <v>747</v>
      </c>
      <c r="B16" s="9">
        <v>1906.1</v>
      </c>
      <c r="C16" s="10" t="s">
        <v>52</v>
      </c>
      <c r="D16" s="9">
        <v>1613.1</v>
      </c>
      <c r="E16" s="10" t="s">
        <v>52</v>
      </c>
      <c r="F16" s="4" t="s">
        <v>6</v>
      </c>
    </row>
    <row r="17" spans="1:6">
      <c r="A17" s="2" t="s">
        <v>1444</v>
      </c>
      <c r="B17" s="4">
        <v>0.7</v>
      </c>
      <c r="C17" s="4"/>
      <c r="D17" s="4">
        <v>53.2</v>
      </c>
      <c r="E17" s="4"/>
      <c r="F17" s="4" t="s">
        <v>6</v>
      </c>
    </row>
    <row r="18" spans="1:6">
      <c r="A18" s="2" t="s">
        <v>1445</v>
      </c>
      <c r="B18" s="4" t="s">
        <v>6</v>
      </c>
      <c r="C18" s="4"/>
      <c r="D18" s="4" t="s">
        <v>6</v>
      </c>
      <c r="E18" s="4"/>
      <c r="F18" s="4" t="s">
        <v>6</v>
      </c>
    </row>
    <row r="19" spans="1:6">
      <c r="A19" s="3" t="s">
        <v>1443</v>
      </c>
      <c r="B19" s="4" t="s">
        <v>6</v>
      </c>
      <c r="C19" s="4"/>
      <c r="D19" s="4" t="s">
        <v>6</v>
      </c>
      <c r="E19" s="4"/>
      <c r="F19" s="4" t="s">
        <v>6</v>
      </c>
    </row>
    <row r="20" spans="1:6">
      <c r="A20" s="2" t="s">
        <v>747</v>
      </c>
      <c r="B20" s="9">
        <v>1463.4</v>
      </c>
      <c r="C20" s="4"/>
      <c r="D20" s="9">
        <v>1130.9000000000001</v>
      </c>
      <c r="E20" s="4"/>
      <c r="F20" s="4" t="s">
        <v>6</v>
      </c>
    </row>
    <row r="21" spans="1:6">
      <c r="A21" s="2" t="s">
        <v>719</v>
      </c>
      <c r="B21" s="4" t="s">
        <v>6</v>
      </c>
      <c r="C21" s="4"/>
      <c r="D21" s="4" t="s">
        <v>6</v>
      </c>
      <c r="E21" s="4"/>
      <c r="F21" s="4" t="s">
        <v>6</v>
      </c>
    </row>
    <row r="22" spans="1:6">
      <c r="A22" s="3" t="s">
        <v>1443</v>
      </c>
      <c r="B22" s="4" t="s">
        <v>6</v>
      </c>
      <c r="C22" s="4"/>
      <c r="D22" s="4" t="s">
        <v>6</v>
      </c>
      <c r="E22" s="4"/>
      <c r="F22" s="4" t="s">
        <v>6</v>
      </c>
    </row>
    <row r="23" spans="1:6">
      <c r="A23" s="2" t="s">
        <v>747</v>
      </c>
      <c r="B23" s="4">
        <v>442</v>
      </c>
      <c r="C23" s="4"/>
      <c r="D23" s="4">
        <v>408.2</v>
      </c>
      <c r="E23" s="4"/>
      <c r="F23" s="4" t="s">
        <v>6</v>
      </c>
    </row>
    <row r="24" spans="1:6">
      <c r="A24" s="2" t="s">
        <v>1444</v>
      </c>
      <c r="B24" s="4">
        <v>0.7</v>
      </c>
      <c r="C24" s="4"/>
      <c r="D24" s="4">
        <v>74</v>
      </c>
      <c r="E24" s="4"/>
      <c r="F24" s="4" t="s">
        <v>6</v>
      </c>
    </row>
    <row r="25" spans="1:6">
      <c r="A25" s="2" t="s">
        <v>409</v>
      </c>
      <c r="B25" s="4" t="s">
        <v>6</v>
      </c>
      <c r="C25" s="4"/>
      <c r="D25" s="4" t="s">
        <v>6</v>
      </c>
      <c r="E25" s="4"/>
      <c r="F25" s="4" t="s">
        <v>6</v>
      </c>
    </row>
    <row r="26" spans="1:6">
      <c r="A26" s="3" t="s">
        <v>1438</v>
      </c>
      <c r="B26" s="4" t="s">
        <v>6</v>
      </c>
      <c r="C26" s="4"/>
      <c r="D26" s="4" t="s">
        <v>6</v>
      </c>
      <c r="E26" s="4"/>
      <c r="F26" s="4" t="s">
        <v>6</v>
      </c>
    </row>
    <row r="27" spans="1:6">
      <c r="A27" s="2" t="s">
        <v>1439</v>
      </c>
      <c r="B27" s="9">
        <v>2293.3000000000002</v>
      </c>
      <c r="C27" s="4"/>
      <c r="D27" s="9">
        <v>2022.8</v>
      </c>
      <c r="E27" s="4"/>
      <c r="F27" s="9">
        <v>1883.2</v>
      </c>
    </row>
    <row r="28" spans="1:6">
      <c r="A28" s="2" t="s">
        <v>88</v>
      </c>
      <c r="B28" s="4">
        <v>212.7</v>
      </c>
      <c r="C28" s="4"/>
      <c r="D28" s="4">
        <v>168.8</v>
      </c>
      <c r="E28" s="4"/>
      <c r="F28" s="4">
        <v>165.7</v>
      </c>
    </row>
    <row r="29" spans="1:6">
      <c r="A29" s="2" t="s">
        <v>1446</v>
      </c>
      <c r="B29" s="4" t="s">
        <v>6</v>
      </c>
      <c r="C29" s="4"/>
      <c r="D29" s="4" t="s">
        <v>6</v>
      </c>
      <c r="E29" s="4"/>
      <c r="F29" s="4" t="s">
        <v>6</v>
      </c>
    </row>
    <row r="30" spans="1:6">
      <c r="A30" s="3" t="s">
        <v>1443</v>
      </c>
      <c r="B30" s="4" t="s">
        <v>6</v>
      </c>
      <c r="C30" s="4"/>
      <c r="D30" s="4" t="s">
        <v>6</v>
      </c>
      <c r="E30" s="4"/>
      <c r="F30" s="4" t="s">
        <v>6</v>
      </c>
    </row>
    <row r="31" spans="1:6" ht="17.25">
      <c r="A31" s="2" t="s">
        <v>747</v>
      </c>
      <c r="B31" s="4">
        <v>812.5</v>
      </c>
      <c r="C31" s="4"/>
      <c r="D31" s="4">
        <v>505.9</v>
      </c>
      <c r="E31" s="10" t="s">
        <v>52</v>
      </c>
      <c r="F31" s="4" t="s">
        <v>6</v>
      </c>
    </row>
    <row r="32" spans="1:6">
      <c r="A32" s="2" t="s">
        <v>410</v>
      </c>
      <c r="B32" s="4" t="s">
        <v>6</v>
      </c>
      <c r="C32" s="4"/>
      <c r="D32" s="4" t="s">
        <v>6</v>
      </c>
      <c r="E32" s="4"/>
      <c r="F32" s="4" t="s">
        <v>6</v>
      </c>
    </row>
    <row r="33" spans="1:6">
      <c r="A33" s="3" t="s">
        <v>1438</v>
      </c>
      <c r="B33" s="4" t="s">
        <v>6</v>
      </c>
      <c r="C33" s="4"/>
      <c r="D33" s="4" t="s">
        <v>6</v>
      </c>
      <c r="E33" s="4"/>
      <c r="F33" s="4" t="s">
        <v>6</v>
      </c>
    </row>
    <row r="34" spans="1:6">
      <c r="A34" s="2" t="s">
        <v>1439</v>
      </c>
      <c r="B34" s="9">
        <v>2101.6</v>
      </c>
      <c r="C34" s="4"/>
      <c r="D34" s="9">
        <v>1962.4</v>
      </c>
      <c r="E34" s="4"/>
      <c r="F34" s="9">
        <v>1697.9</v>
      </c>
    </row>
    <row r="35" spans="1:6">
      <c r="A35" s="2" t="s">
        <v>88</v>
      </c>
      <c r="B35" s="4">
        <v>159.4</v>
      </c>
      <c r="C35" s="4"/>
      <c r="D35" s="4">
        <v>161.1</v>
      </c>
      <c r="E35" s="4"/>
      <c r="F35" s="4">
        <v>136.9</v>
      </c>
    </row>
    <row r="36" spans="1:6">
      <c r="A36" s="2" t="s">
        <v>1447</v>
      </c>
      <c r="B36" s="4" t="s">
        <v>6</v>
      </c>
      <c r="C36" s="4"/>
      <c r="D36" s="4" t="s">
        <v>6</v>
      </c>
      <c r="E36" s="4"/>
      <c r="F36" s="4" t="s">
        <v>6</v>
      </c>
    </row>
    <row r="37" spans="1:6">
      <c r="A37" s="3" t="s">
        <v>1443</v>
      </c>
      <c r="B37" s="4" t="s">
        <v>6</v>
      </c>
      <c r="C37" s="4"/>
      <c r="D37" s="4" t="s">
        <v>6</v>
      </c>
      <c r="E37" s="4"/>
      <c r="F37" s="4" t="s">
        <v>6</v>
      </c>
    </row>
    <row r="38" spans="1:6">
      <c r="A38" s="2" t="s">
        <v>747</v>
      </c>
      <c r="B38" s="4">
        <v>616.4</v>
      </c>
      <c r="C38" s="4"/>
      <c r="D38" s="4">
        <v>592.20000000000005</v>
      </c>
      <c r="E38" s="4"/>
      <c r="F38" s="4" t="s">
        <v>6</v>
      </c>
    </row>
    <row r="39" spans="1:6">
      <c r="A39" s="2" t="s">
        <v>411</v>
      </c>
      <c r="B39" s="4" t="s">
        <v>6</v>
      </c>
      <c r="C39" s="4"/>
      <c r="D39" s="4" t="s">
        <v>6</v>
      </c>
      <c r="E39" s="4"/>
      <c r="F39" s="4" t="s">
        <v>6</v>
      </c>
    </row>
    <row r="40" spans="1:6">
      <c r="A40" s="3" t="s">
        <v>1438</v>
      </c>
      <c r="B40" s="4" t="s">
        <v>6</v>
      </c>
      <c r="C40" s="4"/>
      <c r="D40" s="4" t="s">
        <v>6</v>
      </c>
      <c r="E40" s="4"/>
      <c r="F40" s="4" t="s">
        <v>6</v>
      </c>
    </row>
    <row r="41" spans="1:6">
      <c r="A41" s="2" t="s">
        <v>1439</v>
      </c>
      <c r="B41" s="4">
        <v>119.6</v>
      </c>
      <c r="C41" s="4"/>
      <c r="D41" s="4">
        <v>116.2</v>
      </c>
      <c r="E41" s="4"/>
      <c r="F41" s="4">
        <v>105.3</v>
      </c>
    </row>
    <row r="42" spans="1:6">
      <c r="A42" s="2" t="s">
        <v>88</v>
      </c>
      <c r="B42" s="4">
        <v>29.6</v>
      </c>
      <c r="C42" s="4"/>
      <c r="D42" s="4">
        <v>28.2</v>
      </c>
      <c r="E42" s="4"/>
      <c r="F42" s="4">
        <v>26.9</v>
      </c>
    </row>
    <row r="43" spans="1:6">
      <c r="A43" s="2" t="s">
        <v>1448</v>
      </c>
      <c r="B43" s="4" t="s">
        <v>6</v>
      </c>
      <c r="C43" s="4"/>
      <c r="D43" s="4" t="s">
        <v>6</v>
      </c>
      <c r="E43" s="4"/>
      <c r="F43" s="4" t="s">
        <v>6</v>
      </c>
    </row>
    <row r="44" spans="1:6">
      <c r="A44" s="3" t="s">
        <v>1443</v>
      </c>
      <c r="B44" s="4" t="s">
        <v>6</v>
      </c>
      <c r="C44" s="4"/>
      <c r="D44" s="4" t="s">
        <v>6</v>
      </c>
      <c r="E44" s="4"/>
      <c r="F44" s="4" t="s">
        <v>6</v>
      </c>
    </row>
    <row r="45" spans="1:6">
      <c r="A45" s="2" t="s">
        <v>747</v>
      </c>
      <c r="B45" s="8">
        <v>34.5</v>
      </c>
      <c r="C45" s="4"/>
      <c r="D45" s="8">
        <v>32.799999999999997</v>
      </c>
      <c r="E45" s="4"/>
      <c r="F45" s="4" t="s">
        <v>6</v>
      </c>
    </row>
    <row r="46" spans="1:6">
      <c r="A46" s="11"/>
      <c r="B46" s="11"/>
      <c r="C46" s="11"/>
      <c r="D46" s="11"/>
      <c r="E46" s="11"/>
      <c r="F46" s="11"/>
    </row>
    <row r="47" spans="1:6" ht="45" customHeight="1">
      <c r="A47" s="2" t="s">
        <v>52</v>
      </c>
      <c r="B47" s="12" t="s">
        <v>79</v>
      </c>
      <c r="C47" s="12"/>
      <c r="D47" s="12"/>
      <c r="E47" s="12"/>
      <c r="F47" s="12"/>
    </row>
  </sheetData>
  <mergeCells count="5">
    <mergeCell ref="B1:F1"/>
    <mergeCell ref="B2:C2"/>
    <mergeCell ref="D2:E2"/>
    <mergeCell ref="A46:F46"/>
    <mergeCell ref="B47:F47"/>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49</v>
      </c>
      <c r="B1" s="7" t="s">
        <v>1</v>
      </c>
      <c r="C1" s="7"/>
      <c r="D1" s="7"/>
    </row>
    <row r="2" spans="1:4">
      <c r="A2" s="1" t="s">
        <v>34</v>
      </c>
      <c r="B2" s="1" t="s">
        <v>2</v>
      </c>
      <c r="C2" s="1" t="s">
        <v>35</v>
      </c>
      <c r="D2" s="1" t="s">
        <v>84</v>
      </c>
    </row>
    <row r="3" spans="1:4" ht="60">
      <c r="A3" s="3" t="s">
        <v>1450</v>
      </c>
      <c r="B3" s="4" t="s">
        <v>6</v>
      </c>
      <c r="C3" s="4" t="s">
        <v>6</v>
      </c>
      <c r="D3" s="4" t="s">
        <v>6</v>
      </c>
    </row>
    <row r="4" spans="1:4">
      <c r="A4" s="2" t="s">
        <v>86</v>
      </c>
      <c r="B4" s="8">
        <v>4514.5</v>
      </c>
      <c r="C4" s="8">
        <v>4101.3999999999996</v>
      </c>
      <c r="D4" s="8">
        <v>3686.4</v>
      </c>
    </row>
    <row r="5" spans="1:4">
      <c r="A5" s="2" t="s">
        <v>724</v>
      </c>
      <c r="B5" s="4" t="s">
        <v>6</v>
      </c>
      <c r="C5" s="4" t="s">
        <v>6</v>
      </c>
      <c r="D5" s="4" t="s">
        <v>6</v>
      </c>
    </row>
    <row r="6" spans="1:4" ht="60">
      <c r="A6" s="3" t="s">
        <v>1450</v>
      </c>
      <c r="B6" s="4" t="s">
        <v>6</v>
      </c>
      <c r="C6" s="4" t="s">
        <v>6</v>
      </c>
      <c r="D6" s="4" t="s">
        <v>6</v>
      </c>
    </row>
    <row r="7" spans="1:4">
      <c r="A7" s="2" t="s">
        <v>86</v>
      </c>
      <c r="B7" s="9">
        <v>3610.3</v>
      </c>
      <c r="C7" s="9">
        <v>3258.2</v>
      </c>
      <c r="D7" s="9">
        <v>3128.3</v>
      </c>
    </row>
    <row r="8" spans="1:4">
      <c r="A8" s="2" t="s">
        <v>725</v>
      </c>
      <c r="B8" s="4" t="s">
        <v>6</v>
      </c>
      <c r="C8" s="4" t="s">
        <v>6</v>
      </c>
      <c r="D8" s="4" t="s">
        <v>6</v>
      </c>
    </row>
    <row r="9" spans="1:4" ht="60">
      <c r="A9" s="3" t="s">
        <v>1450</v>
      </c>
      <c r="B9" s="4" t="s">
        <v>6</v>
      </c>
      <c r="C9" s="4" t="s">
        <v>6</v>
      </c>
      <c r="D9" s="4" t="s">
        <v>6</v>
      </c>
    </row>
    <row r="10" spans="1:4">
      <c r="A10" s="2" t="s">
        <v>86</v>
      </c>
      <c r="B10" s="4">
        <v>616.29999999999995</v>
      </c>
      <c r="C10" s="4">
        <v>577.1</v>
      </c>
      <c r="D10" s="4">
        <v>550.29999999999995</v>
      </c>
    </row>
    <row r="11" spans="1:4">
      <c r="A11" s="2" t="s">
        <v>726</v>
      </c>
      <c r="B11" s="4" t="s">
        <v>6</v>
      </c>
      <c r="C11" s="4" t="s">
        <v>6</v>
      </c>
      <c r="D11" s="4" t="s">
        <v>6</v>
      </c>
    </row>
    <row r="12" spans="1:4" ht="60">
      <c r="A12" s="3" t="s">
        <v>1450</v>
      </c>
      <c r="B12" s="4" t="s">
        <v>6</v>
      </c>
      <c r="C12" s="4" t="s">
        <v>6</v>
      </c>
      <c r="D12" s="4" t="s">
        <v>6</v>
      </c>
    </row>
    <row r="13" spans="1:4">
      <c r="A13" s="2" t="s">
        <v>86</v>
      </c>
      <c r="B13" s="8">
        <v>287.89999999999998</v>
      </c>
      <c r="C13" s="8">
        <v>266.10000000000002</v>
      </c>
      <c r="D13" s="8">
        <v>7.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6" width="12.28515625" bestFit="1" customWidth="1"/>
    <col min="7" max="8" width="18" bestFit="1" customWidth="1"/>
    <col min="9" max="9" width="12.28515625" bestFit="1" customWidth="1"/>
    <col min="10" max="10" width="12.5703125" bestFit="1" customWidth="1"/>
    <col min="11" max="11" width="12.28515625" bestFit="1" customWidth="1"/>
  </cols>
  <sheetData>
    <row r="1" spans="1:11" ht="45">
      <c r="A1" s="1" t="s">
        <v>1451</v>
      </c>
      <c r="B1" s="7" t="s">
        <v>2</v>
      </c>
      <c r="C1" s="1" t="s">
        <v>1062</v>
      </c>
      <c r="D1" s="1" t="s">
        <v>1063</v>
      </c>
      <c r="E1" s="1" t="s">
        <v>1063</v>
      </c>
      <c r="F1" s="1" t="s">
        <v>1063</v>
      </c>
      <c r="G1" s="1" t="s">
        <v>1061</v>
      </c>
      <c r="H1" s="1" t="s">
        <v>2</v>
      </c>
      <c r="I1" s="1" t="s">
        <v>2</v>
      </c>
      <c r="J1" s="1" t="s">
        <v>1202</v>
      </c>
      <c r="K1" s="1" t="s">
        <v>2</v>
      </c>
    </row>
    <row r="2" spans="1:11">
      <c r="A2" s="1" t="s">
        <v>34</v>
      </c>
      <c r="B2" s="7"/>
      <c r="C2" s="1" t="s">
        <v>995</v>
      </c>
      <c r="D2" s="1" t="s">
        <v>995</v>
      </c>
      <c r="E2" s="1" t="s">
        <v>995</v>
      </c>
      <c r="F2" s="1" t="s">
        <v>995</v>
      </c>
      <c r="G2" s="1" t="s">
        <v>992</v>
      </c>
      <c r="H2" s="1" t="s">
        <v>992</v>
      </c>
      <c r="I2" s="1" t="s">
        <v>1452</v>
      </c>
      <c r="J2" s="1" t="s">
        <v>1452</v>
      </c>
      <c r="K2" s="1" t="s">
        <v>1452</v>
      </c>
    </row>
    <row r="3" spans="1:11">
      <c r="A3" s="1"/>
      <c r="B3" s="7"/>
      <c r="C3" s="1"/>
      <c r="D3" s="1"/>
      <c r="E3" s="1" t="s">
        <v>1142</v>
      </c>
      <c r="F3" s="1" t="s">
        <v>741</v>
      </c>
      <c r="G3" s="1"/>
      <c r="H3" s="1" t="s">
        <v>741</v>
      </c>
      <c r="I3" s="1"/>
      <c r="J3" s="1"/>
      <c r="K3" s="1" t="s">
        <v>1053</v>
      </c>
    </row>
    <row r="4" spans="1:11">
      <c r="A4" s="3" t="s">
        <v>760</v>
      </c>
      <c r="B4" s="4" t="s">
        <v>6</v>
      </c>
      <c r="C4" s="4" t="s">
        <v>6</v>
      </c>
      <c r="D4" s="4" t="s">
        <v>6</v>
      </c>
      <c r="E4" s="4" t="s">
        <v>6</v>
      </c>
      <c r="F4" s="4" t="s">
        <v>6</v>
      </c>
      <c r="G4" s="4" t="s">
        <v>6</v>
      </c>
      <c r="H4" s="4" t="s">
        <v>6</v>
      </c>
      <c r="I4" s="4" t="s">
        <v>6</v>
      </c>
      <c r="J4" s="4" t="s">
        <v>6</v>
      </c>
      <c r="K4" s="4" t="s">
        <v>6</v>
      </c>
    </row>
    <row r="5" spans="1:11" ht="30">
      <c r="A5" s="2" t="s">
        <v>1453</v>
      </c>
      <c r="B5" s="8">
        <v>978.3</v>
      </c>
      <c r="C5" s="4" t="s">
        <v>6</v>
      </c>
      <c r="D5" s="4" t="s">
        <v>6</v>
      </c>
      <c r="E5" s="4" t="s">
        <v>6</v>
      </c>
      <c r="F5" s="4" t="s">
        <v>6</v>
      </c>
      <c r="G5" s="4" t="s">
        <v>6</v>
      </c>
      <c r="H5" s="4" t="s">
        <v>6</v>
      </c>
      <c r="I5" s="4" t="s">
        <v>6</v>
      </c>
      <c r="J5" s="6">
        <v>175</v>
      </c>
      <c r="K5" s="4" t="s">
        <v>6</v>
      </c>
    </row>
    <row r="6" spans="1:11" ht="30">
      <c r="A6" s="2" t="s">
        <v>1454</v>
      </c>
      <c r="B6" s="4" t="s">
        <v>6</v>
      </c>
      <c r="C6" s="4" t="s">
        <v>6</v>
      </c>
      <c r="D6" s="4" t="s">
        <v>6</v>
      </c>
      <c r="E6" s="4" t="s">
        <v>6</v>
      </c>
      <c r="F6" s="4" t="s">
        <v>6</v>
      </c>
      <c r="G6" s="4" t="s">
        <v>6</v>
      </c>
      <c r="H6" s="4" t="s">
        <v>6</v>
      </c>
      <c r="I6" s="4" t="s">
        <v>6</v>
      </c>
      <c r="J6" s="4" t="s">
        <v>6</v>
      </c>
      <c r="K6" s="4">
        <v>40</v>
      </c>
    </row>
    <row r="7" spans="1:11" ht="30">
      <c r="A7" s="2" t="s">
        <v>1455</v>
      </c>
      <c r="B7" s="4" t="s">
        <v>6</v>
      </c>
      <c r="C7" s="4" t="s">
        <v>6</v>
      </c>
      <c r="D7" s="4" t="s">
        <v>6</v>
      </c>
      <c r="E7" s="4" t="s">
        <v>6</v>
      </c>
      <c r="F7" s="4" t="s">
        <v>6</v>
      </c>
      <c r="G7" s="4" t="s">
        <v>6</v>
      </c>
      <c r="H7" s="4" t="s">
        <v>6</v>
      </c>
      <c r="I7" s="4" t="s">
        <v>6</v>
      </c>
      <c r="J7" s="4" t="s">
        <v>6</v>
      </c>
      <c r="K7" s="202">
        <v>3.2500000000000001E-2</v>
      </c>
    </row>
    <row r="8" spans="1:11">
      <c r="A8" s="2" t="s">
        <v>1456</v>
      </c>
      <c r="B8" s="4" t="s">
        <v>6</v>
      </c>
      <c r="C8" s="4" t="s">
        <v>6</v>
      </c>
      <c r="D8" s="4" t="s">
        <v>6</v>
      </c>
      <c r="E8" s="4" t="s">
        <v>6</v>
      </c>
      <c r="F8" s="4" t="s">
        <v>6</v>
      </c>
      <c r="G8" s="4" t="s">
        <v>6</v>
      </c>
      <c r="H8" s="4" t="s">
        <v>6</v>
      </c>
      <c r="I8" s="4">
        <v>3</v>
      </c>
      <c r="J8" s="4" t="s">
        <v>6</v>
      </c>
      <c r="K8" s="4" t="s">
        <v>6</v>
      </c>
    </row>
    <row r="9" spans="1:11" ht="30">
      <c r="A9" s="2" t="s">
        <v>1457</v>
      </c>
      <c r="B9" s="4" t="s">
        <v>6</v>
      </c>
      <c r="C9" s="4" t="s">
        <v>6</v>
      </c>
      <c r="D9" s="4" t="s">
        <v>6</v>
      </c>
      <c r="E9" s="4" t="s">
        <v>6</v>
      </c>
      <c r="F9" s="4" t="s">
        <v>6</v>
      </c>
      <c r="G9" s="4" t="s">
        <v>6</v>
      </c>
      <c r="H9" s="4" t="s">
        <v>6</v>
      </c>
      <c r="I9" s="4">
        <v>4.5</v>
      </c>
      <c r="J9" s="4" t="s">
        <v>6</v>
      </c>
      <c r="K9" s="4" t="s">
        <v>6</v>
      </c>
    </row>
    <row r="10" spans="1:11" ht="30">
      <c r="A10" s="2" t="s">
        <v>1164</v>
      </c>
      <c r="B10" s="4" t="s">
        <v>6</v>
      </c>
      <c r="C10" s="202">
        <v>1</v>
      </c>
      <c r="D10" s="202">
        <v>1</v>
      </c>
      <c r="E10" s="202">
        <v>1</v>
      </c>
      <c r="F10" s="4" t="s">
        <v>6</v>
      </c>
      <c r="G10" s="202">
        <v>1</v>
      </c>
      <c r="H10" s="4" t="s">
        <v>6</v>
      </c>
      <c r="I10" s="4" t="s">
        <v>6</v>
      </c>
      <c r="J10" s="4" t="s">
        <v>6</v>
      </c>
      <c r="K10" s="4" t="s">
        <v>6</v>
      </c>
    </row>
    <row r="11" spans="1:11" ht="30">
      <c r="A11" s="2" t="s">
        <v>1458</v>
      </c>
      <c r="B11" s="4" t="s">
        <v>6</v>
      </c>
      <c r="C11" s="4" t="s">
        <v>6</v>
      </c>
      <c r="D11" s="4" t="s">
        <v>6</v>
      </c>
      <c r="E11" s="4" t="s">
        <v>6</v>
      </c>
      <c r="F11" s="6">
        <v>23</v>
      </c>
      <c r="G11" s="4" t="s">
        <v>6</v>
      </c>
      <c r="H11" s="6">
        <v>36</v>
      </c>
      <c r="I11" s="4" t="s">
        <v>6</v>
      </c>
      <c r="J11" s="4" t="s">
        <v>6</v>
      </c>
      <c r="K11" s="4" t="s">
        <v>6</v>
      </c>
    </row>
    <row r="12" spans="1:11" ht="30">
      <c r="A12" s="2" t="s">
        <v>1459</v>
      </c>
      <c r="B12" s="4" t="s">
        <v>6</v>
      </c>
      <c r="C12" s="4" t="s">
        <v>6</v>
      </c>
      <c r="D12" s="4" t="s">
        <v>6</v>
      </c>
      <c r="E12" s="4" t="s">
        <v>6</v>
      </c>
      <c r="F12" s="202">
        <v>0.02</v>
      </c>
      <c r="G12" s="4" t="s">
        <v>6</v>
      </c>
      <c r="H12" s="202">
        <v>0.02</v>
      </c>
      <c r="I12" s="4" t="s">
        <v>6</v>
      </c>
      <c r="J12" s="4" t="s">
        <v>6</v>
      </c>
      <c r="K12" s="4" t="s">
        <v>6</v>
      </c>
    </row>
    <row r="13" spans="1:11" ht="45">
      <c r="A13" s="2" t="s">
        <v>1460</v>
      </c>
      <c r="B13" s="4" t="s">
        <v>6</v>
      </c>
      <c r="C13" s="4" t="s">
        <v>6</v>
      </c>
      <c r="D13" s="4" t="s">
        <v>6</v>
      </c>
      <c r="E13" s="4" t="s">
        <v>6</v>
      </c>
      <c r="F13" s="202">
        <v>0.08</v>
      </c>
      <c r="G13" s="4" t="s">
        <v>6</v>
      </c>
      <c r="H13" s="202">
        <v>0.08</v>
      </c>
      <c r="I13" s="4" t="s">
        <v>6</v>
      </c>
      <c r="J13" s="4" t="s">
        <v>6</v>
      </c>
      <c r="K13" s="4" t="s">
        <v>6</v>
      </c>
    </row>
  </sheetData>
  <mergeCells count="1">
    <mergeCell ref="B1:B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45">
      <c r="A1" s="1" t="s">
        <v>1461</v>
      </c>
      <c r="B1" s="7" t="s">
        <v>2</v>
      </c>
      <c r="C1" s="7"/>
      <c r="D1" s="7" t="s">
        <v>35</v>
      </c>
      <c r="E1" s="7"/>
      <c r="F1" s="7" t="s">
        <v>84</v>
      </c>
      <c r="G1" s="7" t="s">
        <v>1051</v>
      </c>
    </row>
    <row r="2" spans="1:7">
      <c r="A2" s="1" t="s">
        <v>34</v>
      </c>
      <c r="B2" s="7"/>
      <c r="C2" s="7"/>
      <c r="D2" s="7"/>
      <c r="E2" s="7"/>
      <c r="F2" s="7"/>
      <c r="G2" s="7"/>
    </row>
    <row r="3" spans="1:7">
      <c r="A3" s="3" t="s">
        <v>36</v>
      </c>
      <c r="B3" s="4" t="s">
        <v>6</v>
      </c>
      <c r="C3" s="4"/>
      <c r="D3" s="4" t="s">
        <v>6</v>
      </c>
      <c r="E3" s="4"/>
      <c r="F3" s="4" t="s">
        <v>6</v>
      </c>
      <c r="G3" s="4" t="s">
        <v>6</v>
      </c>
    </row>
    <row r="4" spans="1:7">
      <c r="A4" s="2" t="s">
        <v>37</v>
      </c>
      <c r="B4" s="8">
        <v>88.2</v>
      </c>
      <c r="C4" s="4"/>
      <c r="D4" s="8">
        <v>74.599999999999994</v>
      </c>
      <c r="E4" s="4"/>
      <c r="F4" s="8">
        <v>135.30000000000001</v>
      </c>
      <c r="G4" s="6">
        <v>45</v>
      </c>
    </row>
    <row r="5" spans="1:7">
      <c r="A5" s="2" t="s">
        <v>748</v>
      </c>
      <c r="B5" s="4">
        <v>636.6</v>
      </c>
      <c r="C5" s="4"/>
      <c r="D5" s="4">
        <v>572</v>
      </c>
      <c r="E5" s="4"/>
      <c r="F5" s="4" t="s">
        <v>6</v>
      </c>
      <c r="G5" s="4" t="s">
        <v>6</v>
      </c>
    </row>
    <row r="6" spans="1:7">
      <c r="A6" s="2" t="s">
        <v>39</v>
      </c>
      <c r="B6" s="4">
        <v>389.9</v>
      </c>
      <c r="C6" s="4"/>
      <c r="D6" s="4">
        <v>360.9</v>
      </c>
      <c r="E6" s="4"/>
      <c r="F6" s="4" t="s">
        <v>6</v>
      </c>
      <c r="G6" s="4" t="s">
        <v>6</v>
      </c>
    </row>
    <row r="7" spans="1:7">
      <c r="A7" s="2" t="s">
        <v>40</v>
      </c>
      <c r="B7" s="4">
        <v>1.6</v>
      </c>
      <c r="C7" s="4"/>
      <c r="D7" s="4">
        <v>1.2</v>
      </c>
      <c r="E7" s="4"/>
      <c r="F7" s="4" t="s">
        <v>6</v>
      </c>
      <c r="G7" s="4" t="s">
        <v>6</v>
      </c>
    </row>
    <row r="8" spans="1:7">
      <c r="A8" s="2" t="s">
        <v>41</v>
      </c>
      <c r="B8" s="4">
        <v>31.2</v>
      </c>
      <c r="C8" s="4"/>
      <c r="D8" s="4">
        <v>30</v>
      </c>
      <c r="E8" s="4"/>
      <c r="F8" s="4" t="s">
        <v>6</v>
      </c>
      <c r="G8" s="4" t="s">
        <v>6</v>
      </c>
    </row>
    <row r="9" spans="1:7" ht="30">
      <c r="A9" s="2" t="s">
        <v>42</v>
      </c>
      <c r="B9" s="4">
        <v>0.7</v>
      </c>
      <c r="C9" s="4"/>
      <c r="D9" s="4">
        <v>53.2</v>
      </c>
      <c r="E9" s="4"/>
      <c r="F9" s="4" t="s">
        <v>6</v>
      </c>
      <c r="G9" s="4" t="s">
        <v>6</v>
      </c>
    </row>
    <row r="10" spans="1:7">
      <c r="A10" s="2" t="s">
        <v>43</v>
      </c>
      <c r="B10" s="9">
        <v>1148.2</v>
      </c>
      <c r="C10" s="4"/>
      <c r="D10" s="9">
        <v>1091.9000000000001</v>
      </c>
      <c r="E10" s="4"/>
      <c r="F10" s="4" t="s">
        <v>6</v>
      </c>
      <c r="G10" s="4" t="s">
        <v>6</v>
      </c>
    </row>
    <row r="11" spans="1:7">
      <c r="A11" s="2" t="s">
        <v>45</v>
      </c>
      <c r="B11" s="4">
        <v>224</v>
      </c>
      <c r="C11" s="4"/>
      <c r="D11" s="4">
        <v>199.9</v>
      </c>
      <c r="E11" s="4"/>
      <c r="F11" s="4" t="s">
        <v>6</v>
      </c>
      <c r="G11" s="4" t="s">
        <v>6</v>
      </c>
    </row>
    <row r="12" spans="1:7">
      <c r="A12" s="2" t="s">
        <v>751</v>
      </c>
      <c r="B12" s="4">
        <v>506.9</v>
      </c>
      <c r="C12" s="4"/>
      <c r="D12" s="4">
        <v>269.5</v>
      </c>
      <c r="E12" s="4"/>
      <c r="F12" s="4" t="s">
        <v>6</v>
      </c>
      <c r="G12" s="4" t="s">
        <v>6</v>
      </c>
    </row>
    <row r="13" spans="1:7">
      <c r="A13" s="2" t="s">
        <v>40</v>
      </c>
      <c r="B13" s="4">
        <v>0.4</v>
      </c>
      <c r="C13" s="4"/>
      <c r="D13" s="4">
        <v>0.6</v>
      </c>
      <c r="E13" s="4"/>
      <c r="F13" s="4" t="s">
        <v>6</v>
      </c>
      <c r="G13" s="4" t="s">
        <v>6</v>
      </c>
    </row>
    <row r="14" spans="1:7">
      <c r="A14" s="2" t="s">
        <v>272</v>
      </c>
      <c r="B14" s="4">
        <v>26.6</v>
      </c>
      <c r="C14" s="4"/>
      <c r="D14" s="4">
        <v>30.4</v>
      </c>
      <c r="E14" s="4"/>
      <c r="F14" s="4" t="s">
        <v>6</v>
      </c>
      <c r="G14" s="4" t="s">
        <v>6</v>
      </c>
    </row>
    <row r="15" spans="1:7" ht="30">
      <c r="A15" s="2" t="s">
        <v>49</v>
      </c>
      <c r="B15" s="4">
        <v>0</v>
      </c>
      <c r="C15" s="4"/>
      <c r="D15" s="4">
        <v>20.8</v>
      </c>
      <c r="E15" s="4"/>
      <c r="F15" s="4" t="s">
        <v>6</v>
      </c>
      <c r="G15" s="4" t="s">
        <v>6</v>
      </c>
    </row>
    <row r="16" spans="1:7" ht="17.25">
      <c r="A16" s="2" t="s">
        <v>51</v>
      </c>
      <c r="B16" s="9">
        <v>1906.1</v>
      </c>
      <c r="C16" s="10" t="s">
        <v>52</v>
      </c>
      <c r="D16" s="9">
        <v>1613.1</v>
      </c>
      <c r="E16" s="10" t="s">
        <v>52</v>
      </c>
      <c r="F16" s="4" t="s">
        <v>6</v>
      </c>
      <c r="G16" s="4" t="s">
        <v>6</v>
      </c>
    </row>
    <row r="17" spans="1:7">
      <c r="A17" s="3" t="s">
        <v>53</v>
      </c>
      <c r="B17" s="4" t="s">
        <v>6</v>
      </c>
      <c r="C17" s="4"/>
      <c r="D17" s="4" t="s">
        <v>6</v>
      </c>
      <c r="E17" s="4"/>
      <c r="F17" s="4" t="s">
        <v>6</v>
      </c>
      <c r="G17" s="4" t="s">
        <v>6</v>
      </c>
    </row>
    <row r="18" spans="1:7" ht="30">
      <c r="A18" s="2" t="s">
        <v>771</v>
      </c>
      <c r="B18" s="4">
        <v>54.4</v>
      </c>
      <c r="C18" s="4"/>
      <c r="D18" s="4">
        <v>57</v>
      </c>
      <c r="E18" s="4"/>
      <c r="F18" s="4" t="s">
        <v>6</v>
      </c>
      <c r="G18" s="4" t="s">
        <v>6</v>
      </c>
    </row>
    <row r="19" spans="1:7" ht="30">
      <c r="A19" s="2" t="s">
        <v>772</v>
      </c>
      <c r="B19" s="4">
        <v>508.2</v>
      </c>
      <c r="C19" s="4"/>
      <c r="D19" s="4">
        <v>440.5</v>
      </c>
      <c r="E19" s="4"/>
      <c r="F19" s="4" t="s">
        <v>6</v>
      </c>
      <c r="G19" s="4" t="s">
        <v>6</v>
      </c>
    </row>
    <row r="20" spans="1:7">
      <c r="A20" s="2" t="s">
        <v>40</v>
      </c>
      <c r="B20" s="4">
        <v>4.0999999999999996</v>
      </c>
      <c r="C20" s="4"/>
      <c r="D20" s="4">
        <v>0.1</v>
      </c>
      <c r="E20" s="4"/>
      <c r="F20" s="4" t="s">
        <v>6</v>
      </c>
      <c r="G20" s="4" t="s">
        <v>6</v>
      </c>
    </row>
    <row r="21" spans="1:7" ht="30">
      <c r="A21" s="2" t="s">
        <v>59</v>
      </c>
      <c r="B21" s="4">
        <v>0.8</v>
      </c>
      <c r="C21" s="4"/>
      <c r="D21" s="4">
        <v>27</v>
      </c>
      <c r="E21" s="4"/>
      <c r="F21" s="4" t="s">
        <v>6</v>
      </c>
      <c r="G21" s="4" t="s">
        <v>6</v>
      </c>
    </row>
    <row r="22" spans="1:7">
      <c r="A22" s="2" t="s">
        <v>60</v>
      </c>
      <c r="B22" s="4">
        <v>567.5</v>
      </c>
      <c r="C22" s="4"/>
      <c r="D22" s="4">
        <v>524.6</v>
      </c>
      <c r="E22" s="4"/>
      <c r="F22" s="4" t="s">
        <v>6</v>
      </c>
      <c r="G22" s="4" t="s">
        <v>6</v>
      </c>
    </row>
    <row r="23" spans="1:7">
      <c r="A23" s="2" t="s">
        <v>760</v>
      </c>
      <c r="B23" s="4">
        <v>918.4</v>
      </c>
      <c r="C23" s="4"/>
      <c r="D23" s="4">
        <v>654.29999999999995</v>
      </c>
      <c r="E23" s="4"/>
      <c r="F23" s="4" t="s">
        <v>6</v>
      </c>
      <c r="G23" s="4" t="s">
        <v>6</v>
      </c>
    </row>
    <row r="24" spans="1:7">
      <c r="A24" s="2" t="s">
        <v>40</v>
      </c>
      <c r="B24" s="4">
        <v>84.9</v>
      </c>
      <c r="C24" s="4"/>
      <c r="D24" s="4">
        <v>3.4</v>
      </c>
      <c r="E24" s="4"/>
      <c r="F24" s="4" t="s">
        <v>6</v>
      </c>
      <c r="G24" s="4" t="s">
        <v>6</v>
      </c>
    </row>
    <row r="25" spans="1:7">
      <c r="A25" s="2" t="s">
        <v>276</v>
      </c>
      <c r="B25" s="4">
        <v>9.1</v>
      </c>
      <c r="C25" s="4"/>
      <c r="D25" s="4">
        <v>9.3000000000000007</v>
      </c>
      <c r="E25" s="4"/>
      <c r="F25" s="4" t="s">
        <v>6</v>
      </c>
      <c r="G25" s="4" t="s">
        <v>6</v>
      </c>
    </row>
    <row r="26" spans="1:7" ht="30">
      <c r="A26" s="2" t="s">
        <v>65</v>
      </c>
      <c r="B26" s="4">
        <v>1.4</v>
      </c>
      <c r="C26" s="4"/>
      <c r="D26" s="4">
        <v>0.1</v>
      </c>
      <c r="E26" s="4"/>
      <c r="F26" s="4" t="s">
        <v>6</v>
      </c>
      <c r="G26" s="4" t="s">
        <v>6</v>
      </c>
    </row>
    <row r="27" spans="1:7">
      <c r="A27" s="2" t="s">
        <v>67</v>
      </c>
      <c r="B27" s="9">
        <v>1581.3</v>
      </c>
      <c r="C27" s="4"/>
      <c r="D27" s="9">
        <v>1191.7</v>
      </c>
      <c r="E27" s="4"/>
      <c r="F27" s="4" t="s">
        <v>6</v>
      </c>
      <c r="G27" s="4" t="s">
        <v>6</v>
      </c>
    </row>
    <row r="28" spans="1:7">
      <c r="A28" s="2" t="s">
        <v>70</v>
      </c>
      <c r="B28" s="4">
        <v>3.3</v>
      </c>
      <c r="C28" s="4"/>
      <c r="D28" s="4">
        <v>60.4</v>
      </c>
      <c r="E28" s="4"/>
      <c r="F28" s="4" t="s">
        <v>6</v>
      </c>
      <c r="G28" s="4" t="s">
        <v>6</v>
      </c>
    </row>
    <row r="29" spans="1:7">
      <c r="A29" s="3" t="s">
        <v>592</v>
      </c>
      <c r="B29" s="4" t="s">
        <v>6</v>
      </c>
      <c r="C29" s="4"/>
      <c r="D29" s="4" t="s">
        <v>6</v>
      </c>
      <c r="E29" s="4"/>
      <c r="F29" s="4" t="s">
        <v>6</v>
      </c>
      <c r="G29" s="4" t="s">
        <v>6</v>
      </c>
    </row>
    <row r="30" spans="1:7">
      <c r="A30" s="2" t="s">
        <v>592</v>
      </c>
      <c r="B30" s="4">
        <v>321.5</v>
      </c>
      <c r="C30" s="4"/>
      <c r="D30" s="4">
        <v>361</v>
      </c>
      <c r="E30" s="4"/>
      <c r="F30" s="4">
        <v>398.2</v>
      </c>
      <c r="G30" s="4">
        <v>364</v>
      </c>
    </row>
    <row r="31" spans="1:7" ht="30">
      <c r="A31" s="2" t="s">
        <v>75</v>
      </c>
      <c r="B31" s="9">
        <v>1906.1</v>
      </c>
      <c r="C31" s="4"/>
      <c r="D31" s="9">
        <v>1613.1</v>
      </c>
      <c r="E31" s="4"/>
      <c r="F31" s="4" t="s">
        <v>6</v>
      </c>
      <c r="G31" s="4" t="s">
        <v>6</v>
      </c>
    </row>
    <row r="32" spans="1:7">
      <c r="A32" s="2" t="s">
        <v>1462</v>
      </c>
      <c r="B32" s="4" t="s">
        <v>6</v>
      </c>
      <c r="C32" s="4"/>
      <c r="D32" s="4" t="s">
        <v>6</v>
      </c>
      <c r="E32" s="4"/>
      <c r="F32" s="4" t="s">
        <v>6</v>
      </c>
      <c r="G32" s="4" t="s">
        <v>6</v>
      </c>
    </row>
    <row r="33" spans="1:7">
      <c r="A33" s="3" t="s">
        <v>36</v>
      </c>
      <c r="B33" s="4" t="s">
        <v>6</v>
      </c>
      <c r="C33" s="4"/>
      <c r="D33" s="4" t="s">
        <v>6</v>
      </c>
      <c r="E33" s="4"/>
      <c r="F33" s="4" t="s">
        <v>6</v>
      </c>
      <c r="G33" s="4" t="s">
        <v>6</v>
      </c>
    </row>
    <row r="34" spans="1:7">
      <c r="A34" s="2" t="s">
        <v>37</v>
      </c>
      <c r="B34" s="4">
        <v>0.9</v>
      </c>
      <c r="C34" s="4"/>
      <c r="D34" s="4">
        <v>0</v>
      </c>
      <c r="E34" s="4"/>
      <c r="F34" s="4">
        <v>0.1</v>
      </c>
      <c r="G34" s="4">
        <v>0</v>
      </c>
    </row>
    <row r="35" spans="1:7">
      <c r="A35" s="2" t="s">
        <v>749</v>
      </c>
      <c r="B35" s="4" t="s">
        <v>6</v>
      </c>
      <c r="C35" s="4"/>
      <c r="D35" s="4">
        <v>3.6</v>
      </c>
      <c r="E35" s="4"/>
      <c r="F35" s="4" t="s">
        <v>6</v>
      </c>
      <c r="G35" s="4" t="s">
        <v>6</v>
      </c>
    </row>
    <row r="36" spans="1:7">
      <c r="A36" s="2" t="s">
        <v>43</v>
      </c>
      <c r="B36" s="4">
        <v>0.9</v>
      </c>
      <c r="C36" s="4"/>
      <c r="D36" s="4">
        <v>3.6</v>
      </c>
      <c r="E36" s="4"/>
      <c r="F36" s="4" t="s">
        <v>6</v>
      </c>
      <c r="G36" s="4" t="s">
        <v>6</v>
      </c>
    </row>
    <row r="37" spans="1:7">
      <c r="A37" s="2" t="s">
        <v>753</v>
      </c>
      <c r="B37" s="4">
        <v>437.3</v>
      </c>
      <c r="C37" s="4"/>
      <c r="D37" s="4">
        <v>357.5</v>
      </c>
      <c r="E37" s="4"/>
      <c r="F37" s="4" t="s">
        <v>6</v>
      </c>
      <c r="G37" s="4" t="s">
        <v>6</v>
      </c>
    </row>
    <row r="38" spans="1:7">
      <c r="A38" s="2" t="s">
        <v>51</v>
      </c>
      <c r="B38" s="4">
        <v>438.2</v>
      </c>
      <c r="C38" s="4"/>
      <c r="D38" s="4">
        <v>361.1</v>
      </c>
      <c r="E38" s="4"/>
      <c r="F38" s="4" t="s">
        <v>6</v>
      </c>
      <c r="G38" s="4" t="s">
        <v>6</v>
      </c>
    </row>
    <row r="39" spans="1:7">
      <c r="A39" s="3" t="s">
        <v>53</v>
      </c>
      <c r="B39" s="4" t="s">
        <v>6</v>
      </c>
      <c r="C39" s="4"/>
      <c r="D39" s="4" t="s">
        <v>6</v>
      </c>
      <c r="E39" s="4"/>
      <c r="F39" s="4" t="s">
        <v>6</v>
      </c>
      <c r="G39" s="4" t="s">
        <v>6</v>
      </c>
    </row>
    <row r="40" spans="1:7" ht="30">
      <c r="A40" s="2" t="s">
        <v>771</v>
      </c>
      <c r="B40" s="4">
        <v>0.4</v>
      </c>
      <c r="C40" s="4"/>
      <c r="D40" s="4" t="s">
        <v>6</v>
      </c>
      <c r="E40" s="4"/>
      <c r="F40" s="4" t="s">
        <v>6</v>
      </c>
      <c r="G40" s="4" t="s">
        <v>6</v>
      </c>
    </row>
    <row r="41" spans="1:7">
      <c r="A41" s="2" t="s">
        <v>749</v>
      </c>
      <c r="B41" s="4">
        <v>0.4</v>
      </c>
      <c r="C41" s="4"/>
      <c r="D41" s="4" t="s">
        <v>6</v>
      </c>
      <c r="E41" s="4"/>
      <c r="F41" s="4" t="s">
        <v>6</v>
      </c>
      <c r="G41" s="4" t="s">
        <v>6</v>
      </c>
    </row>
    <row r="42" spans="1:7" ht="30">
      <c r="A42" s="2" t="s">
        <v>772</v>
      </c>
      <c r="B42" s="4">
        <v>0.1</v>
      </c>
      <c r="C42" s="4"/>
      <c r="D42" s="4">
        <v>0.1</v>
      </c>
      <c r="E42" s="4"/>
      <c r="F42" s="4" t="s">
        <v>6</v>
      </c>
      <c r="G42" s="4" t="s">
        <v>6</v>
      </c>
    </row>
    <row r="43" spans="1:7">
      <c r="A43" s="2" t="s">
        <v>60</v>
      </c>
      <c r="B43" s="4">
        <v>0.9</v>
      </c>
      <c r="C43" s="4"/>
      <c r="D43" s="4">
        <v>0.1</v>
      </c>
      <c r="E43" s="4"/>
      <c r="F43" s="4" t="s">
        <v>6</v>
      </c>
      <c r="G43" s="4" t="s">
        <v>6</v>
      </c>
    </row>
    <row r="44" spans="1:7">
      <c r="A44" s="2" t="s">
        <v>760</v>
      </c>
      <c r="B44" s="4">
        <v>115.8</v>
      </c>
      <c r="C44" s="4"/>
      <c r="D44" s="4" t="s">
        <v>6</v>
      </c>
      <c r="E44" s="4"/>
      <c r="F44" s="4" t="s">
        <v>6</v>
      </c>
      <c r="G44" s="4" t="s">
        <v>6</v>
      </c>
    </row>
    <row r="45" spans="1:7">
      <c r="A45" s="2" t="s">
        <v>67</v>
      </c>
      <c r="B45" s="4">
        <v>116.7</v>
      </c>
      <c r="C45" s="4"/>
      <c r="D45" s="4">
        <v>0.1</v>
      </c>
      <c r="E45" s="4"/>
      <c r="F45" s="4" t="s">
        <v>6</v>
      </c>
      <c r="G45" s="4" t="s">
        <v>6</v>
      </c>
    </row>
    <row r="46" spans="1:7">
      <c r="A46" s="3" t="s">
        <v>592</v>
      </c>
      <c r="B46" s="4" t="s">
        <v>6</v>
      </c>
      <c r="C46" s="4"/>
      <c r="D46" s="4" t="s">
        <v>6</v>
      </c>
      <c r="E46" s="4"/>
      <c r="F46" s="4" t="s">
        <v>6</v>
      </c>
      <c r="G46" s="4" t="s">
        <v>6</v>
      </c>
    </row>
    <row r="47" spans="1:7">
      <c r="A47" s="2" t="s">
        <v>592</v>
      </c>
      <c r="B47" s="4">
        <v>321.5</v>
      </c>
      <c r="C47" s="4"/>
      <c r="D47" s="4">
        <v>361</v>
      </c>
      <c r="E47" s="4"/>
      <c r="F47" s="4" t="s">
        <v>6</v>
      </c>
      <c r="G47" s="4" t="s">
        <v>6</v>
      </c>
    </row>
    <row r="48" spans="1:7" ht="30">
      <c r="A48" s="2" t="s">
        <v>75</v>
      </c>
      <c r="B48" s="4">
        <v>438.2</v>
      </c>
      <c r="C48" s="4"/>
      <c r="D48" s="4">
        <v>361.1</v>
      </c>
      <c r="E48" s="4"/>
      <c r="F48" s="4" t="s">
        <v>6</v>
      </c>
      <c r="G48" s="4" t="s">
        <v>6</v>
      </c>
    </row>
    <row r="49" spans="1:7">
      <c r="A49" s="2" t="s">
        <v>1463</v>
      </c>
      <c r="B49" s="4" t="s">
        <v>6</v>
      </c>
      <c r="C49" s="4"/>
      <c r="D49" s="4" t="s">
        <v>6</v>
      </c>
      <c r="E49" s="4"/>
      <c r="F49" s="4" t="s">
        <v>6</v>
      </c>
      <c r="G49" s="4" t="s">
        <v>6</v>
      </c>
    </row>
    <row r="50" spans="1:7">
      <c r="A50" s="3" t="s">
        <v>36</v>
      </c>
      <c r="B50" s="4" t="s">
        <v>6</v>
      </c>
      <c r="C50" s="4"/>
      <c r="D50" s="4" t="s">
        <v>6</v>
      </c>
      <c r="E50" s="4"/>
      <c r="F50" s="4" t="s">
        <v>6</v>
      </c>
      <c r="G50" s="4" t="s">
        <v>6</v>
      </c>
    </row>
    <row r="51" spans="1:7">
      <c r="A51" s="2" t="s">
        <v>37</v>
      </c>
      <c r="B51" s="4">
        <v>0</v>
      </c>
      <c r="C51" s="4"/>
      <c r="D51" s="4" t="s">
        <v>6</v>
      </c>
      <c r="E51" s="4"/>
      <c r="F51" s="4" t="s">
        <v>6</v>
      </c>
      <c r="G51" s="4" t="s">
        <v>6</v>
      </c>
    </row>
    <row r="52" spans="1:7">
      <c r="A52" s="2" t="s">
        <v>749</v>
      </c>
      <c r="B52" s="4">
        <v>1.6</v>
      </c>
      <c r="C52" s="4"/>
      <c r="D52" s="4" t="s">
        <v>6</v>
      </c>
      <c r="E52" s="4"/>
      <c r="F52" s="4" t="s">
        <v>6</v>
      </c>
      <c r="G52" s="4" t="s">
        <v>6</v>
      </c>
    </row>
    <row r="53" spans="1:7">
      <c r="A53" s="2" t="s">
        <v>41</v>
      </c>
      <c r="B53" s="4">
        <v>0.1</v>
      </c>
      <c r="C53" s="4"/>
      <c r="D53" s="4" t="s">
        <v>6</v>
      </c>
      <c r="E53" s="4"/>
      <c r="F53" s="4" t="s">
        <v>6</v>
      </c>
      <c r="G53" s="4" t="s">
        <v>6</v>
      </c>
    </row>
    <row r="54" spans="1:7">
      <c r="A54" s="2" t="s">
        <v>43</v>
      </c>
      <c r="B54" s="4">
        <v>1.7</v>
      </c>
      <c r="C54" s="4"/>
      <c r="D54" s="4" t="s">
        <v>6</v>
      </c>
      <c r="E54" s="4"/>
      <c r="F54" s="4" t="s">
        <v>6</v>
      </c>
      <c r="G54" s="4" t="s">
        <v>6</v>
      </c>
    </row>
    <row r="55" spans="1:7">
      <c r="A55" s="2" t="s">
        <v>272</v>
      </c>
      <c r="B55" s="4">
        <v>0.4</v>
      </c>
      <c r="C55" s="4"/>
      <c r="D55" s="4" t="s">
        <v>6</v>
      </c>
      <c r="E55" s="4"/>
      <c r="F55" s="4" t="s">
        <v>6</v>
      </c>
      <c r="G55" s="4" t="s">
        <v>6</v>
      </c>
    </row>
    <row r="56" spans="1:7">
      <c r="A56" s="2" t="s">
        <v>753</v>
      </c>
      <c r="B56" s="4">
        <v>242</v>
      </c>
      <c r="C56" s="4"/>
      <c r="D56" s="4" t="s">
        <v>6</v>
      </c>
      <c r="E56" s="4"/>
      <c r="F56" s="4" t="s">
        <v>6</v>
      </c>
      <c r="G56" s="4" t="s">
        <v>6</v>
      </c>
    </row>
    <row r="57" spans="1:7">
      <c r="A57" s="2" t="s">
        <v>51</v>
      </c>
      <c r="B57" s="4">
        <v>244.1</v>
      </c>
      <c r="C57" s="4"/>
      <c r="D57" s="4" t="s">
        <v>6</v>
      </c>
      <c r="E57" s="4"/>
      <c r="F57" s="4" t="s">
        <v>6</v>
      </c>
      <c r="G57" s="4" t="s">
        <v>6</v>
      </c>
    </row>
    <row r="58" spans="1:7">
      <c r="A58" s="3" t="s">
        <v>53</v>
      </c>
      <c r="B58" s="4" t="s">
        <v>6</v>
      </c>
      <c r="C58" s="4"/>
      <c r="D58" s="4" t="s">
        <v>6</v>
      </c>
      <c r="E58" s="4"/>
      <c r="F58" s="4" t="s">
        <v>6</v>
      </c>
      <c r="G58" s="4" t="s">
        <v>6</v>
      </c>
    </row>
    <row r="59" spans="1:7" ht="30">
      <c r="A59" s="2" t="s">
        <v>771</v>
      </c>
      <c r="B59" s="4">
        <v>0.3</v>
      </c>
      <c r="C59" s="4"/>
      <c r="D59" s="4" t="s">
        <v>6</v>
      </c>
      <c r="E59" s="4"/>
      <c r="F59" s="4" t="s">
        <v>6</v>
      </c>
      <c r="G59" s="4" t="s">
        <v>6</v>
      </c>
    </row>
    <row r="60" spans="1:7">
      <c r="A60" s="2" t="s">
        <v>749</v>
      </c>
      <c r="B60" s="4">
        <v>0.1</v>
      </c>
      <c r="C60" s="4"/>
      <c r="D60" s="4" t="s">
        <v>6</v>
      </c>
      <c r="E60" s="4"/>
      <c r="F60" s="4" t="s">
        <v>6</v>
      </c>
      <c r="G60" s="4" t="s">
        <v>6</v>
      </c>
    </row>
    <row r="61" spans="1:7" ht="30">
      <c r="A61" s="2" t="s">
        <v>772</v>
      </c>
      <c r="B61" s="4">
        <v>4.5999999999999996</v>
      </c>
      <c r="C61" s="4"/>
      <c r="D61" s="4" t="s">
        <v>6</v>
      </c>
      <c r="E61" s="4"/>
      <c r="F61" s="4" t="s">
        <v>6</v>
      </c>
      <c r="G61" s="4" t="s">
        <v>6</v>
      </c>
    </row>
    <row r="62" spans="1:7">
      <c r="A62" s="2" t="s">
        <v>40</v>
      </c>
      <c r="B62" s="4">
        <v>4.0999999999999996</v>
      </c>
      <c r="C62" s="4"/>
      <c r="D62" s="4" t="s">
        <v>6</v>
      </c>
      <c r="E62" s="4"/>
      <c r="F62" s="4" t="s">
        <v>6</v>
      </c>
      <c r="G62" s="4" t="s">
        <v>6</v>
      </c>
    </row>
    <row r="63" spans="1:7">
      <c r="A63" s="2" t="s">
        <v>60</v>
      </c>
      <c r="B63" s="4">
        <v>9.1</v>
      </c>
      <c r="C63" s="4"/>
      <c r="D63" s="4" t="s">
        <v>6</v>
      </c>
      <c r="E63" s="4"/>
      <c r="F63" s="4" t="s">
        <v>6</v>
      </c>
      <c r="G63" s="4" t="s">
        <v>6</v>
      </c>
    </row>
    <row r="64" spans="1:7">
      <c r="A64" s="2" t="s">
        <v>760</v>
      </c>
      <c r="B64" s="4">
        <v>42.5</v>
      </c>
      <c r="C64" s="4"/>
      <c r="D64" s="4" t="s">
        <v>6</v>
      </c>
      <c r="E64" s="4"/>
      <c r="F64" s="4" t="s">
        <v>6</v>
      </c>
      <c r="G64" s="4" t="s">
        <v>6</v>
      </c>
    </row>
    <row r="65" spans="1:7">
      <c r="A65" s="2" t="s">
        <v>40</v>
      </c>
      <c r="B65" s="4">
        <v>80.900000000000006</v>
      </c>
      <c r="C65" s="4"/>
      <c r="D65" s="4" t="s">
        <v>6</v>
      </c>
      <c r="E65" s="4"/>
      <c r="F65" s="4" t="s">
        <v>6</v>
      </c>
      <c r="G65" s="4" t="s">
        <v>6</v>
      </c>
    </row>
    <row r="66" spans="1:7">
      <c r="A66" s="2" t="s">
        <v>276</v>
      </c>
      <c r="B66" s="4">
        <v>0</v>
      </c>
      <c r="C66" s="4"/>
      <c r="D66" s="4" t="s">
        <v>6</v>
      </c>
      <c r="E66" s="4"/>
      <c r="F66" s="4" t="s">
        <v>6</v>
      </c>
      <c r="G66" s="4" t="s">
        <v>6</v>
      </c>
    </row>
    <row r="67" spans="1:7">
      <c r="A67" s="2" t="s">
        <v>749</v>
      </c>
      <c r="B67" s="4">
        <v>0.3</v>
      </c>
      <c r="C67" s="4"/>
      <c r="D67" s="4" t="s">
        <v>6</v>
      </c>
      <c r="E67" s="4"/>
      <c r="F67" s="4" t="s">
        <v>6</v>
      </c>
      <c r="G67" s="4" t="s">
        <v>6</v>
      </c>
    </row>
    <row r="68" spans="1:7">
      <c r="A68" s="2" t="s">
        <v>67</v>
      </c>
      <c r="B68" s="4">
        <v>132.80000000000001</v>
      </c>
      <c r="C68" s="4"/>
      <c r="D68" s="4" t="s">
        <v>6</v>
      </c>
      <c r="E68" s="4"/>
      <c r="F68" s="4" t="s">
        <v>6</v>
      </c>
      <c r="G68" s="4" t="s">
        <v>6</v>
      </c>
    </row>
    <row r="69" spans="1:7">
      <c r="A69" s="3" t="s">
        <v>592</v>
      </c>
      <c r="B69" s="4" t="s">
        <v>6</v>
      </c>
      <c r="C69" s="4"/>
      <c r="D69" s="4" t="s">
        <v>6</v>
      </c>
      <c r="E69" s="4"/>
      <c r="F69" s="4" t="s">
        <v>6</v>
      </c>
      <c r="G69" s="4" t="s">
        <v>6</v>
      </c>
    </row>
    <row r="70" spans="1:7">
      <c r="A70" s="2" t="s">
        <v>592</v>
      </c>
      <c r="B70" s="4">
        <v>111.3</v>
      </c>
      <c r="C70" s="4"/>
      <c r="D70" s="4" t="s">
        <v>6</v>
      </c>
      <c r="E70" s="4"/>
      <c r="F70" s="4" t="s">
        <v>6</v>
      </c>
      <c r="G70" s="4" t="s">
        <v>6</v>
      </c>
    </row>
    <row r="71" spans="1:7" ht="30">
      <c r="A71" s="2" t="s">
        <v>75</v>
      </c>
      <c r="B71" s="4">
        <v>244.1</v>
      </c>
      <c r="C71" s="4"/>
      <c r="D71" s="4" t="s">
        <v>6</v>
      </c>
      <c r="E71" s="4"/>
      <c r="F71" s="4" t="s">
        <v>6</v>
      </c>
      <c r="G71" s="4" t="s">
        <v>6</v>
      </c>
    </row>
    <row r="72" spans="1:7">
      <c r="A72" s="2" t="s">
        <v>1464</v>
      </c>
      <c r="B72" s="4" t="s">
        <v>6</v>
      </c>
      <c r="C72" s="4"/>
      <c r="D72" s="4" t="s">
        <v>6</v>
      </c>
      <c r="E72" s="4"/>
      <c r="F72" s="4" t="s">
        <v>6</v>
      </c>
      <c r="G72" s="4" t="s">
        <v>6</v>
      </c>
    </row>
    <row r="73" spans="1:7">
      <c r="A73" s="3" t="s">
        <v>36</v>
      </c>
      <c r="B73" s="4" t="s">
        <v>6</v>
      </c>
      <c r="C73" s="4"/>
      <c r="D73" s="4" t="s">
        <v>6</v>
      </c>
      <c r="E73" s="4"/>
      <c r="F73" s="4" t="s">
        <v>6</v>
      </c>
      <c r="G73" s="4" t="s">
        <v>6</v>
      </c>
    </row>
    <row r="74" spans="1:7">
      <c r="A74" s="2" t="s">
        <v>37</v>
      </c>
      <c r="B74" s="4">
        <v>40.1</v>
      </c>
      <c r="C74" s="4"/>
      <c r="D74" s="4">
        <v>27.6</v>
      </c>
      <c r="E74" s="4"/>
      <c r="F74" s="4">
        <v>15.1</v>
      </c>
      <c r="G74" s="4">
        <v>8</v>
      </c>
    </row>
    <row r="75" spans="1:7">
      <c r="A75" s="2" t="s">
        <v>748</v>
      </c>
      <c r="B75" s="4">
        <v>458.8</v>
      </c>
      <c r="C75" s="4"/>
      <c r="D75" s="4">
        <v>384.1</v>
      </c>
      <c r="E75" s="4"/>
      <c r="F75" s="4" t="s">
        <v>6</v>
      </c>
      <c r="G75" s="4" t="s">
        <v>6</v>
      </c>
    </row>
    <row r="76" spans="1:7">
      <c r="A76" s="2" t="s">
        <v>39</v>
      </c>
      <c r="B76" s="4">
        <v>266.60000000000002</v>
      </c>
      <c r="C76" s="4"/>
      <c r="D76" s="4">
        <v>251</v>
      </c>
      <c r="E76" s="4"/>
      <c r="F76" s="4" t="s">
        <v>6</v>
      </c>
      <c r="G76" s="4" t="s">
        <v>6</v>
      </c>
    </row>
    <row r="77" spans="1:7">
      <c r="A77" s="2" t="s">
        <v>749</v>
      </c>
      <c r="B77" s="4">
        <v>0.6</v>
      </c>
      <c r="C77" s="4"/>
      <c r="D77" s="4" t="s">
        <v>6</v>
      </c>
      <c r="E77" s="4"/>
      <c r="F77" s="4" t="s">
        <v>6</v>
      </c>
      <c r="G77" s="4" t="s">
        <v>6</v>
      </c>
    </row>
    <row r="78" spans="1:7">
      <c r="A78" s="2" t="s">
        <v>41</v>
      </c>
      <c r="B78" s="4">
        <v>13.4</v>
      </c>
      <c r="C78" s="4"/>
      <c r="D78" s="4">
        <v>10.4</v>
      </c>
      <c r="E78" s="4"/>
      <c r="F78" s="4" t="s">
        <v>6</v>
      </c>
      <c r="G78" s="4" t="s">
        <v>6</v>
      </c>
    </row>
    <row r="79" spans="1:7" ht="30">
      <c r="A79" s="2" t="s">
        <v>42</v>
      </c>
      <c r="B79" s="4">
        <v>0.6</v>
      </c>
      <c r="C79" s="4"/>
      <c r="D79" s="4">
        <v>46.9</v>
      </c>
      <c r="E79" s="4"/>
      <c r="F79" s="4" t="s">
        <v>6</v>
      </c>
      <c r="G79" s="4" t="s">
        <v>6</v>
      </c>
    </row>
    <row r="80" spans="1:7">
      <c r="A80" s="2" t="s">
        <v>43</v>
      </c>
      <c r="B80" s="4">
        <v>780.1</v>
      </c>
      <c r="C80" s="4"/>
      <c r="D80" s="4">
        <v>720</v>
      </c>
      <c r="E80" s="4"/>
      <c r="F80" s="4" t="s">
        <v>6</v>
      </c>
      <c r="G80" s="4" t="s">
        <v>6</v>
      </c>
    </row>
    <row r="81" spans="1:7">
      <c r="A81" s="2" t="s">
        <v>45</v>
      </c>
      <c r="B81" s="4">
        <v>211.1</v>
      </c>
      <c r="C81" s="4"/>
      <c r="D81" s="4">
        <v>184.9</v>
      </c>
      <c r="E81" s="4"/>
      <c r="F81" s="4" t="s">
        <v>6</v>
      </c>
      <c r="G81" s="4" t="s">
        <v>6</v>
      </c>
    </row>
    <row r="82" spans="1:7">
      <c r="A82" s="2" t="s">
        <v>751</v>
      </c>
      <c r="B82" s="4">
        <v>398.5</v>
      </c>
      <c r="C82" s="4"/>
      <c r="D82" s="4">
        <v>156.5</v>
      </c>
      <c r="E82" s="4"/>
      <c r="F82" s="4" t="s">
        <v>6</v>
      </c>
      <c r="G82" s="4" t="s">
        <v>6</v>
      </c>
    </row>
    <row r="83" spans="1:7">
      <c r="A83" s="2" t="s">
        <v>40</v>
      </c>
      <c r="B83" s="4" t="s">
        <v>6</v>
      </c>
      <c r="C83" s="4"/>
      <c r="D83" s="4">
        <v>0.1</v>
      </c>
      <c r="E83" s="4"/>
      <c r="F83" s="4" t="s">
        <v>6</v>
      </c>
      <c r="G83" s="4" t="s">
        <v>6</v>
      </c>
    </row>
    <row r="84" spans="1:7">
      <c r="A84" s="2" t="s">
        <v>272</v>
      </c>
      <c r="B84" s="4">
        <v>25.9</v>
      </c>
      <c r="C84" s="4"/>
      <c r="D84" s="4">
        <v>30.1</v>
      </c>
      <c r="E84" s="4"/>
      <c r="F84" s="4" t="s">
        <v>6</v>
      </c>
      <c r="G84" s="4" t="s">
        <v>6</v>
      </c>
    </row>
    <row r="85" spans="1:7" ht="30">
      <c r="A85" s="2" t="s">
        <v>49</v>
      </c>
      <c r="B85" s="4">
        <v>0</v>
      </c>
      <c r="C85" s="4"/>
      <c r="D85" s="4">
        <v>20.3</v>
      </c>
      <c r="E85" s="4"/>
      <c r="F85" s="4" t="s">
        <v>6</v>
      </c>
      <c r="G85" s="4" t="s">
        <v>6</v>
      </c>
    </row>
    <row r="86" spans="1:7">
      <c r="A86" s="2" t="s">
        <v>749</v>
      </c>
      <c r="B86" s="4">
        <v>97.9</v>
      </c>
      <c r="C86" s="4"/>
      <c r="D86" s="4">
        <v>137.9</v>
      </c>
      <c r="E86" s="4"/>
      <c r="F86" s="4" t="s">
        <v>6</v>
      </c>
      <c r="G86" s="4" t="s">
        <v>6</v>
      </c>
    </row>
    <row r="87" spans="1:7">
      <c r="A87" s="2" t="s">
        <v>753</v>
      </c>
      <c r="B87" s="4">
        <v>183.8</v>
      </c>
      <c r="C87" s="4"/>
      <c r="D87" s="4">
        <v>111.3</v>
      </c>
      <c r="E87" s="4"/>
      <c r="F87" s="4" t="s">
        <v>6</v>
      </c>
      <c r="G87" s="4" t="s">
        <v>6</v>
      </c>
    </row>
    <row r="88" spans="1:7">
      <c r="A88" s="2" t="s">
        <v>51</v>
      </c>
      <c r="B88" s="9">
        <v>1697.3</v>
      </c>
      <c r="C88" s="4"/>
      <c r="D88" s="9">
        <v>1361.1</v>
      </c>
      <c r="E88" s="4"/>
      <c r="F88" s="4" t="s">
        <v>6</v>
      </c>
      <c r="G88" s="4" t="s">
        <v>6</v>
      </c>
    </row>
    <row r="89" spans="1:7">
      <c r="A89" s="3" t="s">
        <v>53</v>
      </c>
      <c r="B89" s="4" t="s">
        <v>6</v>
      </c>
      <c r="C89" s="4"/>
      <c r="D89" s="4" t="s">
        <v>6</v>
      </c>
      <c r="E89" s="4"/>
      <c r="F89" s="4" t="s">
        <v>6</v>
      </c>
      <c r="G89" s="4" t="s">
        <v>6</v>
      </c>
    </row>
    <row r="90" spans="1:7" ht="30">
      <c r="A90" s="2" t="s">
        <v>771</v>
      </c>
      <c r="B90" s="4">
        <v>6.1</v>
      </c>
      <c r="C90" s="4"/>
      <c r="D90" s="4">
        <v>5</v>
      </c>
      <c r="E90" s="4"/>
      <c r="F90" s="4" t="s">
        <v>6</v>
      </c>
      <c r="G90" s="4" t="s">
        <v>6</v>
      </c>
    </row>
    <row r="91" spans="1:7">
      <c r="A91" s="2" t="s">
        <v>749</v>
      </c>
      <c r="B91" s="4">
        <v>1.7</v>
      </c>
      <c r="C91" s="4"/>
      <c r="D91" s="4">
        <v>3.6</v>
      </c>
      <c r="E91" s="4"/>
      <c r="F91" s="4" t="s">
        <v>6</v>
      </c>
      <c r="G91" s="4" t="s">
        <v>6</v>
      </c>
    </row>
    <row r="92" spans="1:7" ht="30">
      <c r="A92" s="2" t="s">
        <v>772</v>
      </c>
      <c r="B92" s="4">
        <v>361.7</v>
      </c>
      <c r="C92" s="4"/>
      <c r="D92" s="4">
        <v>309.2</v>
      </c>
      <c r="E92" s="4"/>
      <c r="F92" s="4" t="s">
        <v>6</v>
      </c>
      <c r="G92" s="4" t="s">
        <v>6</v>
      </c>
    </row>
    <row r="93" spans="1:7" ht="30">
      <c r="A93" s="2" t="s">
        <v>59</v>
      </c>
      <c r="B93" s="4">
        <v>0.8</v>
      </c>
      <c r="C93" s="4"/>
      <c r="D93" s="4">
        <v>23.7</v>
      </c>
      <c r="E93" s="4"/>
      <c r="F93" s="4" t="s">
        <v>6</v>
      </c>
      <c r="G93" s="4" t="s">
        <v>6</v>
      </c>
    </row>
    <row r="94" spans="1:7">
      <c r="A94" s="2" t="s">
        <v>60</v>
      </c>
      <c r="B94" s="4">
        <v>370.3</v>
      </c>
      <c r="C94" s="4"/>
      <c r="D94" s="4">
        <v>341.5</v>
      </c>
      <c r="E94" s="4"/>
      <c r="F94" s="4" t="s">
        <v>6</v>
      </c>
      <c r="G94" s="4" t="s">
        <v>6</v>
      </c>
    </row>
    <row r="95" spans="1:7">
      <c r="A95" s="2" t="s">
        <v>760</v>
      </c>
      <c r="B95" s="4">
        <v>751.1</v>
      </c>
      <c r="C95" s="4"/>
      <c r="D95" s="4">
        <v>654.29999999999995</v>
      </c>
      <c r="E95" s="4"/>
      <c r="F95" s="4" t="s">
        <v>6</v>
      </c>
      <c r="G95" s="4" t="s">
        <v>6</v>
      </c>
    </row>
    <row r="96" spans="1:7">
      <c r="A96" s="2" t="s">
        <v>40</v>
      </c>
      <c r="B96" s="4">
        <v>0.2</v>
      </c>
      <c r="C96" s="4"/>
      <c r="D96" s="4" t="s">
        <v>6</v>
      </c>
      <c r="E96" s="4"/>
      <c r="F96" s="4" t="s">
        <v>6</v>
      </c>
      <c r="G96" s="4" t="s">
        <v>6</v>
      </c>
    </row>
    <row r="97" spans="1:7">
      <c r="A97" s="2" t="s">
        <v>276</v>
      </c>
      <c r="B97" s="4">
        <v>7.6</v>
      </c>
      <c r="C97" s="4"/>
      <c r="D97" s="4">
        <v>7.7</v>
      </c>
      <c r="E97" s="4"/>
      <c r="F97" s="4" t="s">
        <v>6</v>
      </c>
      <c r="G97" s="4" t="s">
        <v>6</v>
      </c>
    </row>
    <row r="98" spans="1:7" ht="30">
      <c r="A98" s="2" t="s">
        <v>65</v>
      </c>
      <c r="B98" s="4">
        <v>0.1</v>
      </c>
      <c r="C98" s="4"/>
      <c r="D98" s="4">
        <v>0.1</v>
      </c>
      <c r="E98" s="4"/>
      <c r="F98" s="4" t="s">
        <v>6</v>
      </c>
      <c r="G98" s="4" t="s">
        <v>6</v>
      </c>
    </row>
    <row r="99" spans="1:7">
      <c r="A99" s="2" t="s">
        <v>67</v>
      </c>
      <c r="B99" s="9">
        <v>1129.3</v>
      </c>
      <c r="C99" s="4"/>
      <c r="D99" s="9">
        <v>1003.6</v>
      </c>
      <c r="E99" s="4"/>
      <c r="F99" s="4" t="s">
        <v>6</v>
      </c>
      <c r="G99" s="4" t="s">
        <v>6</v>
      </c>
    </row>
    <row r="100" spans="1:7">
      <c r="A100" s="3" t="s">
        <v>592</v>
      </c>
      <c r="B100" s="4" t="s">
        <v>6</v>
      </c>
      <c r="C100" s="4"/>
      <c r="D100" s="4" t="s">
        <v>6</v>
      </c>
      <c r="E100" s="4"/>
      <c r="F100" s="4" t="s">
        <v>6</v>
      </c>
      <c r="G100" s="4" t="s">
        <v>6</v>
      </c>
    </row>
    <row r="101" spans="1:7">
      <c r="A101" s="2" t="s">
        <v>592</v>
      </c>
      <c r="B101" s="4">
        <v>568</v>
      </c>
      <c r="C101" s="4"/>
      <c r="D101" s="4">
        <v>357.5</v>
      </c>
      <c r="E101" s="4"/>
      <c r="F101" s="4" t="s">
        <v>6</v>
      </c>
      <c r="G101" s="4" t="s">
        <v>6</v>
      </c>
    </row>
    <row r="102" spans="1:7" ht="30">
      <c r="A102" s="2" t="s">
        <v>75</v>
      </c>
      <c r="B102" s="9">
        <v>1697.3</v>
      </c>
      <c r="C102" s="4"/>
      <c r="D102" s="9">
        <v>1361.1</v>
      </c>
      <c r="E102" s="4"/>
      <c r="F102" s="4" t="s">
        <v>6</v>
      </c>
      <c r="G102" s="4" t="s">
        <v>6</v>
      </c>
    </row>
    <row r="103" spans="1:7" ht="30">
      <c r="A103" s="2" t="s">
        <v>1465</v>
      </c>
      <c r="B103" s="4" t="s">
        <v>6</v>
      </c>
      <c r="C103" s="4"/>
      <c r="D103" s="4" t="s">
        <v>6</v>
      </c>
      <c r="E103" s="4"/>
      <c r="F103" s="4" t="s">
        <v>6</v>
      </c>
      <c r="G103" s="4" t="s">
        <v>6</v>
      </c>
    </row>
    <row r="104" spans="1:7">
      <c r="A104" s="3" t="s">
        <v>36</v>
      </c>
      <c r="B104" s="4" t="s">
        <v>6</v>
      </c>
      <c r="C104" s="4"/>
      <c r="D104" s="4" t="s">
        <v>6</v>
      </c>
      <c r="E104" s="4"/>
      <c r="F104" s="4" t="s">
        <v>6</v>
      </c>
      <c r="G104" s="4" t="s">
        <v>6</v>
      </c>
    </row>
    <row r="105" spans="1:7">
      <c r="A105" s="2" t="s">
        <v>37</v>
      </c>
      <c r="B105" s="4">
        <v>47.2</v>
      </c>
      <c r="C105" s="4"/>
      <c r="D105" s="4">
        <v>47</v>
      </c>
      <c r="E105" s="4"/>
      <c r="F105" s="4">
        <v>120.1</v>
      </c>
      <c r="G105" s="4">
        <v>37</v>
      </c>
    </row>
    <row r="106" spans="1:7">
      <c r="A106" s="2" t="s">
        <v>748</v>
      </c>
      <c r="B106" s="4">
        <v>177.8</v>
      </c>
      <c r="C106" s="4"/>
      <c r="D106" s="4">
        <v>187.9</v>
      </c>
      <c r="E106" s="4"/>
      <c r="F106" s="4" t="s">
        <v>6</v>
      </c>
      <c r="G106" s="4" t="s">
        <v>6</v>
      </c>
    </row>
    <row r="107" spans="1:7">
      <c r="A107" s="2" t="s">
        <v>39</v>
      </c>
      <c r="B107" s="4">
        <v>123.3</v>
      </c>
      <c r="C107" s="4"/>
      <c r="D107" s="4">
        <v>109.9</v>
      </c>
      <c r="E107" s="4"/>
      <c r="F107" s="4" t="s">
        <v>6</v>
      </c>
      <c r="G107" s="4" t="s">
        <v>6</v>
      </c>
    </row>
    <row r="108" spans="1:7">
      <c r="A108" s="2" t="s">
        <v>40</v>
      </c>
      <c r="B108" s="4">
        <v>1.6</v>
      </c>
      <c r="C108" s="4"/>
      <c r="D108" s="4">
        <v>1.2</v>
      </c>
      <c r="E108" s="4"/>
      <c r="F108" s="4" t="s">
        <v>6</v>
      </c>
      <c r="G108" s="4" t="s">
        <v>6</v>
      </c>
    </row>
    <row r="109" spans="1:7">
      <c r="A109" s="2" t="s">
        <v>41</v>
      </c>
      <c r="B109" s="4">
        <v>17.7</v>
      </c>
      <c r="C109" s="4"/>
      <c r="D109" s="4">
        <v>19.600000000000001</v>
      </c>
      <c r="E109" s="4"/>
      <c r="F109" s="4" t="s">
        <v>6</v>
      </c>
      <c r="G109" s="4" t="s">
        <v>6</v>
      </c>
    </row>
    <row r="110" spans="1:7" ht="30">
      <c r="A110" s="2" t="s">
        <v>42</v>
      </c>
      <c r="B110" s="4">
        <v>0.1</v>
      </c>
      <c r="C110" s="4"/>
      <c r="D110" s="4">
        <v>6.3</v>
      </c>
      <c r="E110" s="4"/>
      <c r="F110" s="4" t="s">
        <v>6</v>
      </c>
      <c r="G110" s="4" t="s">
        <v>6</v>
      </c>
    </row>
    <row r="111" spans="1:7">
      <c r="A111" s="2" t="s">
        <v>43</v>
      </c>
      <c r="B111" s="4">
        <v>367.7</v>
      </c>
      <c r="C111" s="4"/>
      <c r="D111" s="4">
        <v>371.9</v>
      </c>
      <c r="E111" s="4"/>
      <c r="F111" s="4" t="s">
        <v>6</v>
      </c>
      <c r="G111" s="4" t="s">
        <v>6</v>
      </c>
    </row>
    <row r="112" spans="1:7">
      <c r="A112" s="2" t="s">
        <v>45</v>
      </c>
      <c r="B112" s="4">
        <v>12.9</v>
      </c>
      <c r="C112" s="4"/>
      <c r="D112" s="4">
        <v>15</v>
      </c>
      <c r="E112" s="4"/>
      <c r="F112" s="4" t="s">
        <v>6</v>
      </c>
      <c r="G112" s="4" t="s">
        <v>6</v>
      </c>
    </row>
    <row r="113" spans="1:7">
      <c r="A113" s="2" t="s">
        <v>751</v>
      </c>
      <c r="B113" s="4">
        <v>108.4</v>
      </c>
      <c r="C113" s="4"/>
      <c r="D113" s="4">
        <v>113</v>
      </c>
      <c r="E113" s="4"/>
      <c r="F113" s="4" t="s">
        <v>6</v>
      </c>
      <c r="G113" s="4" t="s">
        <v>6</v>
      </c>
    </row>
    <row r="114" spans="1:7">
      <c r="A114" s="2" t="s">
        <v>40</v>
      </c>
      <c r="B114" s="4">
        <v>0.4</v>
      </c>
      <c r="C114" s="4"/>
      <c r="D114" s="4">
        <v>0.5</v>
      </c>
      <c r="E114" s="4"/>
      <c r="F114" s="4" t="s">
        <v>6</v>
      </c>
      <c r="G114" s="4" t="s">
        <v>6</v>
      </c>
    </row>
    <row r="115" spans="1:7">
      <c r="A115" s="2" t="s">
        <v>272</v>
      </c>
      <c r="B115" s="4">
        <v>0.3</v>
      </c>
      <c r="C115" s="4"/>
      <c r="D115" s="4">
        <v>0.3</v>
      </c>
      <c r="E115" s="4"/>
      <c r="F115" s="4" t="s">
        <v>6</v>
      </c>
      <c r="G115" s="4" t="s">
        <v>6</v>
      </c>
    </row>
    <row r="116" spans="1:7" ht="30">
      <c r="A116" s="2" t="s">
        <v>49</v>
      </c>
      <c r="B116" s="4">
        <v>0</v>
      </c>
      <c r="C116" s="4"/>
      <c r="D116" s="4">
        <v>0.5</v>
      </c>
      <c r="E116" s="4"/>
      <c r="F116" s="4" t="s">
        <v>6</v>
      </c>
      <c r="G116" s="4" t="s">
        <v>6</v>
      </c>
    </row>
    <row r="117" spans="1:7">
      <c r="A117" s="2" t="s">
        <v>51</v>
      </c>
      <c r="B117" s="4">
        <v>489.7</v>
      </c>
      <c r="C117" s="4"/>
      <c r="D117" s="4">
        <v>501.2</v>
      </c>
      <c r="E117" s="4"/>
      <c r="F117" s="4" t="s">
        <v>6</v>
      </c>
      <c r="G117" s="4" t="s">
        <v>6</v>
      </c>
    </row>
    <row r="118" spans="1:7">
      <c r="A118" s="3" t="s">
        <v>53</v>
      </c>
      <c r="B118" s="4" t="s">
        <v>6</v>
      </c>
      <c r="C118" s="4"/>
      <c r="D118" s="4" t="s">
        <v>6</v>
      </c>
      <c r="E118" s="4"/>
      <c r="F118" s="4" t="s">
        <v>6</v>
      </c>
      <c r="G118" s="4" t="s">
        <v>6</v>
      </c>
    </row>
    <row r="119" spans="1:7" ht="30">
      <c r="A119" s="2" t="s">
        <v>771</v>
      </c>
      <c r="B119" s="4">
        <v>47.6</v>
      </c>
      <c r="C119" s="4"/>
      <c r="D119" s="4">
        <v>52</v>
      </c>
      <c r="E119" s="4"/>
      <c r="F119" s="4" t="s">
        <v>6</v>
      </c>
      <c r="G119" s="4" t="s">
        <v>6</v>
      </c>
    </row>
    <row r="120" spans="1:7" ht="30">
      <c r="A120" s="2" t="s">
        <v>772</v>
      </c>
      <c r="B120" s="4">
        <v>141.80000000000001</v>
      </c>
      <c r="C120" s="4"/>
      <c r="D120" s="4">
        <v>131.19999999999999</v>
      </c>
      <c r="E120" s="4"/>
      <c r="F120" s="4" t="s">
        <v>6</v>
      </c>
      <c r="G120" s="4" t="s">
        <v>6</v>
      </c>
    </row>
    <row r="121" spans="1:7">
      <c r="A121" s="2" t="s">
        <v>40</v>
      </c>
      <c r="B121" s="4" t="s">
        <v>6</v>
      </c>
      <c r="C121" s="4"/>
      <c r="D121" s="4">
        <v>0.1</v>
      </c>
      <c r="E121" s="4"/>
      <c r="F121" s="4" t="s">
        <v>6</v>
      </c>
      <c r="G121" s="4" t="s">
        <v>6</v>
      </c>
    </row>
    <row r="122" spans="1:7" ht="30">
      <c r="A122" s="2" t="s">
        <v>59</v>
      </c>
      <c r="B122" s="4">
        <v>0</v>
      </c>
      <c r="C122" s="4"/>
      <c r="D122" s="4">
        <v>3.3</v>
      </c>
      <c r="E122" s="4"/>
      <c r="F122" s="4" t="s">
        <v>6</v>
      </c>
      <c r="G122" s="4" t="s">
        <v>6</v>
      </c>
    </row>
    <row r="123" spans="1:7">
      <c r="A123" s="2" t="s">
        <v>60</v>
      </c>
      <c r="B123" s="4">
        <v>189.4</v>
      </c>
      <c r="C123" s="4"/>
      <c r="D123" s="4">
        <v>186.6</v>
      </c>
      <c r="E123" s="4"/>
      <c r="F123" s="4" t="s">
        <v>6</v>
      </c>
      <c r="G123" s="4" t="s">
        <v>6</v>
      </c>
    </row>
    <row r="124" spans="1:7">
      <c r="A124" s="2" t="s">
        <v>760</v>
      </c>
      <c r="B124" s="4">
        <v>9</v>
      </c>
      <c r="C124" s="4"/>
      <c r="D124" s="4" t="s">
        <v>6</v>
      </c>
      <c r="E124" s="4"/>
      <c r="F124" s="4" t="s">
        <v>6</v>
      </c>
      <c r="G124" s="4" t="s">
        <v>6</v>
      </c>
    </row>
    <row r="125" spans="1:7">
      <c r="A125" s="2" t="s">
        <v>40</v>
      </c>
      <c r="B125" s="4">
        <v>3.8</v>
      </c>
      <c r="C125" s="4"/>
      <c r="D125" s="4">
        <v>3.4</v>
      </c>
      <c r="E125" s="4"/>
      <c r="F125" s="4" t="s">
        <v>6</v>
      </c>
      <c r="G125" s="4" t="s">
        <v>6</v>
      </c>
    </row>
    <row r="126" spans="1:7">
      <c r="A126" s="2" t="s">
        <v>276</v>
      </c>
      <c r="B126" s="4">
        <v>1.5</v>
      </c>
      <c r="C126" s="4"/>
      <c r="D126" s="4">
        <v>1.6</v>
      </c>
      <c r="E126" s="4"/>
      <c r="F126" s="4" t="s">
        <v>6</v>
      </c>
      <c r="G126" s="4" t="s">
        <v>6</v>
      </c>
    </row>
    <row r="127" spans="1:7" ht="30">
      <c r="A127" s="2" t="s">
        <v>65</v>
      </c>
      <c r="B127" s="4">
        <v>1.3</v>
      </c>
      <c r="C127" s="4"/>
      <c r="D127" s="4">
        <v>0</v>
      </c>
      <c r="E127" s="4"/>
      <c r="F127" s="4" t="s">
        <v>6</v>
      </c>
      <c r="G127" s="4" t="s">
        <v>6</v>
      </c>
    </row>
    <row r="128" spans="1:7">
      <c r="A128" s="2" t="s">
        <v>749</v>
      </c>
      <c r="B128" s="4">
        <v>97.6</v>
      </c>
      <c r="C128" s="4"/>
      <c r="D128" s="4">
        <v>137.9</v>
      </c>
      <c r="E128" s="4"/>
      <c r="F128" s="4" t="s">
        <v>6</v>
      </c>
      <c r="G128" s="4" t="s">
        <v>6</v>
      </c>
    </row>
    <row r="129" spans="1:7">
      <c r="A129" s="2" t="s">
        <v>67</v>
      </c>
      <c r="B129" s="4">
        <v>302.60000000000002</v>
      </c>
      <c r="C129" s="4"/>
      <c r="D129" s="4">
        <v>329.5</v>
      </c>
      <c r="E129" s="4"/>
      <c r="F129" s="4" t="s">
        <v>6</v>
      </c>
      <c r="G129" s="4" t="s">
        <v>6</v>
      </c>
    </row>
    <row r="130" spans="1:7">
      <c r="A130" s="2" t="s">
        <v>70</v>
      </c>
      <c r="B130" s="4">
        <v>3.3</v>
      </c>
      <c r="C130" s="4"/>
      <c r="D130" s="4">
        <v>60.4</v>
      </c>
      <c r="E130" s="4"/>
      <c r="F130" s="4" t="s">
        <v>6</v>
      </c>
      <c r="G130" s="4" t="s">
        <v>6</v>
      </c>
    </row>
    <row r="131" spans="1:7">
      <c r="A131" s="3" t="s">
        <v>592</v>
      </c>
      <c r="B131" s="4" t="s">
        <v>6</v>
      </c>
      <c r="C131" s="4"/>
      <c r="D131" s="4" t="s">
        <v>6</v>
      </c>
      <c r="E131" s="4"/>
      <c r="F131" s="4" t="s">
        <v>6</v>
      </c>
      <c r="G131" s="4" t="s">
        <v>6</v>
      </c>
    </row>
    <row r="132" spans="1:7">
      <c r="A132" s="2" t="s">
        <v>592</v>
      </c>
      <c r="B132" s="4">
        <v>183.8</v>
      </c>
      <c r="C132" s="4"/>
      <c r="D132" s="4">
        <v>111.3</v>
      </c>
      <c r="E132" s="4"/>
      <c r="F132" s="4" t="s">
        <v>6</v>
      </c>
      <c r="G132" s="4" t="s">
        <v>6</v>
      </c>
    </row>
    <row r="133" spans="1:7" ht="30">
      <c r="A133" s="2" t="s">
        <v>75</v>
      </c>
      <c r="B133" s="4">
        <v>489.7</v>
      </c>
      <c r="C133" s="4"/>
      <c r="D133" s="4">
        <v>501.2</v>
      </c>
      <c r="E133" s="4"/>
      <c r="F133" s="4" t="s">
        <v>6</v>
      </c>
      <c r="G133" s="4" t="s">
        <v>6</v>
      </c>
    </row>
    <row r="134" spans="1:7">
      <c r="A134" s="2" t="s">
        <v>745</v>
      </c>
      <c r="B134" s="4" t="s">
        <v>6</v>
      </c>
      <c r="C134" s="4"/>
      <c r="D134" s="4" t="s">
        <v>6</v>
      </c>
      <c r="E134" s="4"/>
      <c r="F134" s="4" t="s">
        <v>6</v>
      </c>
      <c r="G134" s="4" t="s">
        <v>6</v>
      </c>
    </row>
    <row r="135" spans="1:7">
      <c r="A135" s="3" t="s">
        <v>36</v>
      </c>
      <c r="B135" s="4" t="s">
        <v>6</v>
      </c>
      <c r="C135" s="4"/>
      <c r="D135" s="4" t="s">
        <v>6</v>
      </c>
      <c r="E135" s="4"/>
      <c r="F135" s="4" t="s">
        <v>6</v>
      </c>
      <c r="G135" s="4" t="s">
        <v>6</v>
      </c>
    </row>
    <row r="136" spans="1:7">
      <c r="A136" s="2" t="s">
        <v>37</v>
      </c>
      <c r="B136" s="4" t="s">
        <v>6</v>
      </c>
      <c r="C136" s="4"/>
      <c r="D136" s="4" t="s">
        <v>6</v>
      </c>
      <c r="E136" s="4"/>
      <c r="F136" s="4">
        <v>0</v>
      </c>
      <c r="G136" s="4">
        <v>0</v>
      </c>
    </row>
    <row r="137" spans="1:7">
      <c r="A137" s="2" t="s">
        <v>749</v>
      </c>
      <c r="B137" s="4">
        <v>-2.2000000000000002</v>
      </c>
      <c r="C137" s="4"/>
      <c r="D137" s="4">
        <v>-3.6</v>
      </c>
      <c r="E137" s="4"/>
      <c r="F137" s="4" t="s">
        <v>6</v>
      </c>
      <c r="G137" s="4" t="s">
        <v>6</v>
      </c>
    </row>
    <row r="138" spans="1:7">
      <c r="A138" s="2" t="s">
        <v>43</v>
      </c>
      <c r="B138" s="4">
        <v>-2.2000000000000002</v>
      </c>
      <c r="C138" s="4"/>
      <c r="D138" s="4">
        <v>-3.6</v>
      </c>
      <c r="E138" s="4"/>
      <c r="F138" s="4" t="s">
        <v>6</v>
      </c>
      <c r="G138" s="4" t="s">
        <v>6</v>
      </c>
    </row>
    <row r="139" spans="1:7">
      <c r="A139" s="2" t="s">
        <v>749</v>
      </c>
      <c r="B139" s="4">
        <v>-97.9</v>
      </c>
      <c r="C139" s="4"/>
      <c r="D139" s="4">
        <v>-137.9</v>
      </c>
      <c r="E139" s="4"/>
      <c r="F139" s="4" t="s">
        <v>6</v>
      </c>
      <c r="G139" s="4" t="s">
        <v>6</v>
      </c>
    </row>
    <row r="140" spans="1:7">
      <c r="A140" s="2" t="s">
        <v>753</v>
      </c>
      <c r="B140" s="4">
        <v>-863.1</v>
      </c>
      <c r="C140" s="4"/>
      <c r="D140" s="4">
        <v>-468.8</v>
      </c>
      <c r="E140" s="4"/>
      <c r="F140" s="4" t="s">
        <v>6</v>
      </c>
      <c r="G140" s="4" t="s">
        <v>6</v>
      </c>
    </row>
    <row r="141" spans="1:7">
      <c r="A141" s="2" t="s">
        <v>51</v>
      </c>
      <c r="B141" s="4">
        <v>-963.2</v>
      </c>
      <c r="C141" s="4"/>
      <c r="D141" s="4">
        <v>-610.29999999999995</v>
      </c>
      <c r="E141" s="4"/>
      <c r="F141" s="4" t="s">
        <v>6</v>
      </c>
      <c r="G141" s="4" t="s">
        <v>6</v>
      </c>
    </row>
    <row r="142" spans="1:7">
      <c r="A142" s="3" t="s">
        <v>53</v>
      </c>
      <c r="B142" s="4" t="s">
        <v>6</v>
      </c>
      <c r="C142" s="4"/>
      <c r="D142" s="4" t="s">
        <v>6</v>
      </c>
      <c r="E142" s="4"/>
      <c r="F142" s="4" t="s">
        <v>6</v>
      </c>
      <c r="G142" s="4" t="s">
        <v>6</v>
      </c>
    </row>
    <row r="143" spans="1:7">
      <c r="A143" s="2" t="s">
        <v>749</v>
      </c>
      <c r="B143" s="4">
        <v>-2.2000000000000002</v>
      </c>
      <c r="C143" s="4"/>
      <c r="D143" s="4">
        <v>-3.6</v>
      </c>
      <c r="E143" s="4"/>
      <c r="F143" s="4" t="s">
        <v>6</v>
      </c>
      <c r="G143" s="4" t="s">
        <v>6</v>
      </c>
    </row>
    <row r="144" spans="1:7">
      <c r="A144" s="2" t="s">
        <v>60</v>
      </c>
      <c r="B144" s="4">
        <v>-2.2000000000000002</v>
      </c>
      <c r="C144" s="4"/>
      <c r="D144" s="4">
        <v>-3.6</v>
      </c>
      <c r="E144" s="4"/>
      <c r="F144" s="4" t="s">
        <v>6</v>
      </c>
      <c r="G144" s="4" t="s">
        <v>6</v>
      </c>
    </row>
    <row r="145" spans="1:7">
      <c r="A145" s="2" t="s">
        <v>749</v>
      </c>
      <c r="B145" s="4">
        <v>-97.9</v>
      </c>
      <c r="C145" s="4"/>
      <c r="D145" s="4">
        <v>-137.9</v>
      </c>
      <c r="E145" s="4"/>
      <c r="F145" s="4" t="s">
        <v>6</v>
      </c>
      <c r="G145" s="4" t="s">
        <v>6</v>
      </c>
    </row>
    <row r="146" spans="1:7">
      <c r="A146" s="2" t="s">
        <v>67</v>
      </c>
      <c r="B146" s="4">
        <v>-100.1</v>
      </c>
      <c r="C146" s="4"/>
      <c r="D146" s="4">
        <v>-141.5</v>
      </c>
      <c r="E146" s="4"/>
      <c r="F146" s="4" t="s">
        <v>6</v>
      </c>
      <c r="G146" s="4" t="s">
        <v>6</v>
      </c>
    </row>
    <row r="147" spans="1:7">
      <c r="A147" s="3" t="s">
        <v>592</v>
      </c>
      <c r="B147" s="4" t="s">
        <v>6</v>
      </c>
      <c r="C147" s="4"/>
      <c r="D147" s="4" t="s">
        <v>6</v>
      </c>
      <c r="E147" s="4"/>
      <c r="F147" s="4" t="s">
        <v>6</v>
      </c>
      <c r="G147" s="4" t="s">
        <v>6</v>
      </c>
    </row>
    <row r="148" spans="1:7">
      <c r="A148" s="2" t="s">
        <v>592</v>
      </c>
      <c r="B148" s="4">
        <v>-863.1</v>
      </c>
      <c r="C148" s="4"/>
      <c r="D148" s="4">
        <v>-468.8</v>
      </c>
      <c r="E148" s="4"/>
      <c r="F148" s="4" t="s">
        <v>6</v>
      </c>
      <c r="G148" s="4" t="s">
        <v>6</v>
      </c>
    </row>
    <row r="149" spans="1:7" ht="30">
      <c r="A149" s="2" t="s">
        <v>75</v>
      </c>
      <c r="B149" s="8">
        <v>-963.2</v>
      </c>
      <c r="C149" s="4"/>
      <c r="D149" s="8">
        <v>-610.29999999999995</v>
      </c>
      <c r="E149" s="4"/>
      <c r="F149" s="4" t="s">
        <v>6</v>
      </c>
      <c r="G149" s="4" t="s">
        <v>6</v>
      </c>
    </row>
    <row r="150" spans="1:7">
      <c r="A150" s="11"/>
      <c r="B150" s="11"/>
      <c r="C150" s="11"/>
      <c r="D150" s="11"/>
      <c r="E150" s="11"/>
      <c r="F150" s="11"/>
      <c r="G150" s="11"/>
    </row>
    <row r="151" spans="1:7" ht="30" customHeight="1">
      <c r="A151" s="2" t="s">
        <v>52</v>
      </c>
      <c r="B151" s="12" t="s">
        <v>79</v>
      </c>
      <c r="C151" s="12"/>
      <c r="D151" s="12"/>
      <c r="E151" s="12"/>
      <c r="F151" s="12"/>
      <c r="G151" s="12"/>
    </row>
  </sheetData>
  <mergeCells count="6">
    <mergeCell ref="B1:C2"/>
    <mergeCell ref="D1:E2"/>
    <mergeCell ref="F1:F2"/>
    <mergeCell ref="G1:G2"/>
    <mergeCell ref="A150:G150"/>
    <mergeCell ref="B151:G15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7" t="s">
        <v>1</v>
      </c>
      <c r="C1" s="7"/>
      <c r="D1" s="7"/>
    </row>
    <row r="2" spans="1:4">
      <c r="A2" s="1" t="s">
        <v>34</v>
      </c>
      <c r="B2" s="1" t="s">
        <v>2</v>
      </c>
      <c r="C2" s="1" t="s">
        <v>35</v>
      </c>
      <c r="D2" s="1" t="s">
        <v>84</v>
      </c>
    </row>
    <row r="3" spans="1:4" ht="30">
      <c r="A3" s="3" t="s">
        <v>775</v>
      </c>
      <c r="B3" s="4" t="s">
        <v>6</v>
      </c>
      <c r="C3" s="4" t="s">
        <v>6</v>
      </c>
      <c r="D3" s="4" t="s">
        <v>6</v>
      </c>
    </row>
    <row r="4" spans="1:4">
      <c r="A4" s="2" t="s">
        <v>86</v>
      </c>
      <c r="B4" s="8">
        <v>4514.5</v>
      </c>
      <c r="C4" s="8">
        <v>4101.3999999999996</v>
      </c>
      <c r="D4" s="8">
        <v>3686.4</v>
      </c>
    </row>
    <row r="5" spans="1:4">
      <c r="A5" s="2" t="s">
        <v>87</v>
      </c>
      <c r="B5" s="9">
        <v>4112.8</v>
      </c>
      <c r="C5" s="9">
        <v>3743.3</v>
      </c>
      <c r="D5" s="9">
        <v>3356.9</v>
      </c>
    </row>
    <row r="6" spans="1:4">
      <c r="A6" s="2" t="s">
        <v>88</v>
      </c>
      <c r="B6" s="4">
        <v>401.7</v>
      </c>
      <c r="C6" s="4">
        <v>358.1</v>
      </c>
      <c r="D6" s="4">
        <v>329.5</v>
      </c>
    </row>
    <row r="7" spans="1:4" ht="30">
      <c r="A7" s="2" t="s">
        <v>806</v>
      </c>
      <c r="B7" s="4">
        <v>348.4</v>
      </c>
      <c r="C7" s="4">
        <v>302</v>
      </c>
      <c r="D7" s="4">
        <v>304.5</v>
      </c>
    </row>
    <row r="8" spans="1:4">
      <c r="A8" s="2" t="s">
        <v>91</v>
      </c>
      <c r="B8" s="4">
        <v>53.3</v>
      </c>
      <c r="C8" s="4">
        <v>56.1</v>
      </c>
      <c r="D8" s="4">
        <v>25</v>
      </c>
    </row>
    <row r="9" spans="1:4">
      <c r="A9" s="3" t="s">
        <v>780</v>
      </c>
      <c r="B9" s="4" t="s">
        <v>6</v>
      </c>
      <c r="C9" s="4" t="s">
        <v>6</v>
      </c>
      <c r="D9" s="4" t="s">
        <v>6</v>
      </c>
    </row>
    <row r="10" spans="1:4">
      <c r="A10" s="2" t="s">
        <v>781</v>
      </c>
      <c r="B10" s="4">
        <v>-63.6</v>
      </c>
      <c r="C10" s="4">
        <v>-57.7</v>
      </c>
      <c r="D10" s="4">
        <v>-45</v>
      </c>
    </row>
    <row r="11" spans="1:4">
      <c r="A11" s="2" t="s">
        <v>92</v>
      </c>
      <c r="B11" s="4">
        <v>5.4</v>
      </c>
      <c r="C11" s="4">
        <v>1.7</v>
      </c>
      <c r="D11" s="4">
        <v>2.1</v>
      </c>
    </row>
    <row r="12" spans="1:4" ht="30">
      <c r="A12" s="2" t="s">
        <v>96</v>
      </c>
      <c r="B12" s="4">
        <v>-4.9000000000000004</v>
      </c>
      <c r="C12" s="4">
        <v>0.1</v>
      </c>
      <c r="D12" s="4">
        <v>-17.899999999999999</v>
      </c>
    </row>
    <row r="13" spans="1:4">
      <c r="A13" s="2" t="s">
        <v>97</v>
      </c>
      <c r="B13" s="4">
        <v>7.3</v>
      </c>
      <c r="C13" s="4">
        <v>4.7</v>
      </c>
      <c r="D13" s="4">
        <v>1.1000000000000001</v>
      </c>
    </row>
    <row r="14" spans="1:4">
      <c r="A14" s="2" t="s">
        <v>98</v>
      </c>
      <c r="B14" s="4">
        <v>-12.2</v>
      </c>
      <c r="C14" s="4">
        <v>-4.5999999999999996</v>
      </c>
      <c r="D14" s="4">
        <v>-19</v>
      </c>
    </row>
    <row r="15" spans="1:4" ht="30">
      <c r="A15" s="2" t="s">
        <v>99</v>
      </c>
      <c r="B15" s="4">
        <v>18.399999999999999</v>
      </c>
      <c r="C15" s="4">
        <v>13.7</v>
      </c>
      <c r="D15" s="4">
        <v>15.4</v>
      </c>
    </row>
    <row r="16" spans="1:4">
      <c r="A16" s="2" t="s">
        <v>100</v>
      </c>
      <c r="B16" s="4">
        <v>6.2</v>
      </c>
      <c r="C16" s="4">
        <v>9.1</v>
      </c>
      <c r="D16" s="4">
        <v>-3.6</v>
      </c>
    </row>
    <row r="17" spans="1:4" ht="30">
      <c r="A17" s="2" t="s">
        <v>101</v>
      </c>
      <c r="B17" s="4">
        <v>-1.3</v>
      </c>
      <c r="C17" s="4">
        <v>-1.7</v>
      </c>
      <c r="D17" s="4">
        <v>0</v>
      </c>
    </row>
    <row r="18" spans="1:4" ht="45">
      <c r="A18" s="2" t="s">
        <v>102</v>
      </c>
      <c r="B18" s="4">
        <v>4.9000000000000004</v>
      </c>
      <c r="C18" s="4">
        <v>7.4</v>
      </c>
      <c r="D18" s="4">
        <v>-3.6</v>
      </c>
    </row>
    <row r="19" spans="1:4">
      <c r="A19" s="2" t="s">
        <v>1462</v>
      </c>
      <c r="B19" s="4" t="s">
        <v>6</v>
      </c>
      <c r="C19" s="4" t="s">
        <v>6</v>
      </c>
      <c r="D19" s="4" t="s">
        <v>6</v>
      </c>
    </row>
    <row r="20" spans="1:4" ht="30">
      <c r="A20" s="3" t="s">
        <v>775</v>
      </c>
      <c r="B20" s="4" t="s">
        <v>6</v>
      </c>
      <c r="C20" s="4" t="s">
        <v>6</v>
      </c>
      <c r="D20" s="4" t="s">
        <v>6</v>
      </c>
    </row>
    <row r="21" spans="1:4" ht="30">
      <c r="A21" s="2" t="s">
        <v>806</v>
      </c>
      <c r="B21" s="4">
        <v>0</v>
      </c>
      <c r="C21" s="4">
        <v>0</v>
      </c>
      <c r="D21" s="4" t="s">
        <v>6</v>
      </c>
    </row>
    <row r="22" spans="1:4">
      <c r="A22" s="2" t="s">
        <v>91</v>
      </c>
      <c r="B22" s="4">
        <v>0</v>
      </c>
      <c r="C22" s="4">
        <v>0</v>
      </c>
      <c r="D22" s="4" t="s">
        <v>6</v>
      </c>
    </row>
    <row r="23" spans="1:4">
      <c r="A23" s="3" t="s">
        <v>780</v>
      </c>
      <c r="B23" s="4" t="s">
        <v>6</v>
      </c>
      <c r="C23" s="4" t="s">
        <v>6</v>
      </c>
      <c r="D23" s="4" t="s">
        <v>6</v>
      </c>
    </row>
    <row r="24" spans="1:4">
      <c r="A24" s="2" t="s">
        <v>781</v>
      </c>
      <c r="B24" s="4">
        <v>-2.5</v>
      </c>
      <c r="C24" s="4" t="s">
        <v>6</v>
      </c>
      <c r="D24" s="4" t="s">
        <v>6</v>
      </c>
    </row>
    <row r="25" spans="1:4">
      <c r="A25" s="2" t="s">
        <v>785</v>
      </c>
      <c r="B25" s="4">
        <v>8.6999999999999993</v>
      </c>
      <c r="C25" s="4">
        <v>9.1</v>
      </c>
      <c r="D25" s="4">
        <v>-3.6</v>
      </c>
    </row>
    <row r="26" spans="1:4" ht="30">
      <c r="A26" s="2" t="s">
        <v>96</v>
      </c>
      <c r="B26" s="4">
        <v>6.2</v>
      </c>
      <c r="C26" s="4">
        <v>9.1</v>
      </c>
      <c r="D26" s="4">
        <v>-3.6</v>
      </c>
    </row>
    <row r="27" spans="1:4">
      <c r="A27" s="2" t="s">
        <v>98</v>
      </c>
      <c r="B27" s="4">
        <v>6.2</v>
      </c>
      <c r="C27" s="4">
        <v>9.1</v>
      </c>
      <c r="D27" s="4">
        <v>-3.6</v>
      </c>
    </row>
    <row r="28" spans="1:4">
      <c r="A28" s="2" t="s">
        <v>100</v>
      </c>
      <c r="B28" s="4">
        <v>6.2</v>
      </c>
      <c r="C28" s="4">
        <v>9.1</v>
      </c>
      <c r="D28" s="4">
        <v>-3.6</v>
      </c>
    </row>
    <row r="29" spans="1:4" ht="30">
      <c r="A29" s="2" t="s">
        <v>101</v>
      </c>
      <c r="B29" s="4">
        <v>-1.3</v>
      </c>
      <c r="C29" s="4">
        <v>-1.7</v>
      </c>
      <c r="D29" s="4" t="s">
        <v>6</v>
      </c>
    </row>
    <row r="30" spans="1:4" ht="45">
      <c r="A30" s="2" t="s">
        <v>102</v>
      </c>
      <c r="B30" s="4">
        <v>4.9000000000000004</v>
      </c>
      <c r="C30" s="4">
        <v>7.4</v>
      </c>
      <c r="D30" s="4" t="s">
        <v>6</v>
      </c>
    </row>
    <row r="31" spans="1:4">
      <c r="A31" s="2" t="s">
        <v>1463</v>
      </c>
      <c r="B31" s="4" t="s">
        <v>6</v>
      </c>
      <c r="C31" s="4" t="s">
        <v>6</v>
      </c>
      <c r="D31" s="4" t="s">
        <v>6</v>
      </c>
    </row>
    <row r="32" spans="1:4" ht="30">
      <c r="A32" s="3" t="s">
        <v>775</v>
      </c>
      <c r="B32" s="4" t="s">
        <v>6</v>
      </c>
      <c r="C32" s="4" t="s">
        <v>6</v>
      </c>
      <c r="D32" s="4" t="s">
        <v>6</v>
      </c>
    </row>
    <row r="33" spans="1:4" ht="30">
      <c r="A33" s="2" t="s">
        <v>806</v>
      </c>
      <c r="B33" s="4">
        <v>6.7</v>
      </c>
      <c r="C33" s="4" t="s">
        <v>6</v>
      </c>
      <c r="D33" s="4" t="s">
        <v>6</v>
      </c>
    </row>
    <row r="34" spans="1:4">
      <c r="A34" s="2" t="s">
        <v>91</v>
      </c>
      <c r="B34" s="4">
        <v>-6.7</v>
      </c>
      <c r="C34" s="4" t="s">
        <v>6</v>
      </c>
      <c r="D34" s="4" t="s">
        <v>6</v>
      </c>
    </row>
    <row r="35" spans="1:4">
      <c r="A35" s="3" t="s">
        <v>780</v>
      </c>
      <c r="B35" s="4" t="s">
        <v>6</v>
      </c>
      <c r="C35" s="4" t="s">
        <v>6</v>
      </c>
      <c r="D35" s="4" t="s">
        <v>6</v>
      </c>
    </row>
    <row r="36" spans="1:4">
      <c r="A36" s="2" t="s">
        <v>781</v>
      </c>
      <c r="B36" s="4">
        <v>-1.2</v>
      </c>
      <c r="C36" s="4" t="s">
        <v>6</v>
      </c>
      <c r="D36" s="4" t="s">
        <v>6</v>
      </c>
    </row>
    <row r="37" spans="1:4">
      <c r="A37" s="2" t="s">
        <v>785</v>
      </c>
      <c r="B37" s="4">
        <v>7.7</v>
      </c>
      <c r="C37" s="4" t="s">
        <v>6</v>
      </c>
      <c r="D37" s="4" t="s">
        <v>6</v>
      </c>
    </row>
    <row r="38" spans="1:4" ht="30">
      <c r="A38" s="2" t="s">
        <v>96</v>
      </c>
      <c r="B38" s="4">
        <v>-0.2</v>
      </c>
      <c r="C38" s="4" t="s">
        <v>6</v>
      </c>
      <c r="D38" s="4" t="s">
        <v>6</v>
      </c>
    </row>
    <row r="39" spans="1:4">
      <c r="A39" s="2" t="s">
        <v>97</v>
      </c>
      <c r="B39" s="4">
        <v>1.3</v>
      </c>
      <c r="C39" s="4" t="s">
        <v>6</v>
      </c>
      <c r="D39" s="4" t="s">
        <v>6</v>
      </c>
    </row>
    <row r="40" spans="1:4">
      <c r="A40" s="2" t="s">
        <v>98</v>
      </c>
      <c r="B40" s="4">
        <v>-1.5</v>
      </c>
      <c r="C40" s="4" t="s">
        <v>6</v>
      </c>
      <c r="D40" s="4" t="s">
        <v>6</v>
      </c>
    </row>
    <row r="41" spans="1:4">
      <c r="A41" s="2" t="s">
        <v>100</v>
      </c>
      <c r="B41" s="4">
        <v>-1.5</v>
      </c>
      <c r="C41" s="4" t="s">
        <v>6</v>
      </c>
      <c r="D41" s="4" t="s">
        <v>6</v>
      </c>
    </row>
    <row r="42" spans="1:4" ht="45">
      <c r="A42" s="2" t="s">
        <v>102</v>
      </c>
      <c r="B42" s="4">
        <v>-1.5</v>
      </c>
      <c r="C42" s="4" t="s">
        <v>6</v>
      </c>
      <c r="D42" s="4" t="s">
        <v>6</v>
      </c>
    </row>
    <row r="43" spans="1:4">
      <c r="A43" s="2" t="s">
        <v>1464</v>
      </c>
      <c r="B43" s="4" t="s">
        <v>6</v>
      </c>
      <c r="C43" s="4" t="s">
        <v>6</v>
      </c>
      <c r="D43" s="4" t="s">
        <v>6</v>
      </c>
    </row>
    <row r="44" spans="1:4" ht="30">
      <c r="A44" s="3" t="s">
        <v>775</v>
      </c>
      <c r="B44" s="4" t="s">
        <v>6</v>
      </c>
      <c r="C44" s="4" t="s">
        <v>6</v>
      </c>
      <c r="D44" s="4" t="s">
        <v>6</v>
      </c>
    </row>
    <row r="45" spans="1:4">
      <c r="A45" s="2" t="s">
        <v>86</v>
      </c>
      <c r="B45" s="9">
        <v>3313.7</v>
      </c>
      <c r="C45" s="9">
        <v>2976.6</v>
      </c>
      <c r="D45" s="9">
        <v>2867.7</v>
      </c>
    </row>
    <row r="46" spans="1:4">
      <c r="A46" s="2" t="s">
        <v>87</v>
      </c>
      <c r="B46" s="9">
        <v>2999.4</v>
      </c>
      <c r="C46" s="9">
        <v>2696.9</v>
      </c>
      <c r="D46" s="9">
        <v>2592.3000000000002</v>
      </c>
    </row>
    <row r="47" spans="1:4">
      <c r="A47" s="2" t="s">
        <v>88</v>
      </c>
      <c r="B47" s="4">
        <v>314.3</v>
      </c>
      <c r="C47" s="4">
        <v>279.7</v>
      </c>
      <c r="D47" s="4">
        <v>275.39999999999998</v>
      </c>
    </row>
    <row r="48" spans="1:4" ht="30">
      <c r="A48" s="2" t="s">
        <v>806</v>
      </c>
      <c r="B48" s="4">
        <v>282.10000000000002</v>
      </c>
      <c r="C48" s="4">
        <v>245</v>
      </c>
      <c r="D48" s="4">
        <v>253.3</v>
      </c>
    </row>
    <row r="49" spans="1:4">
      <c r="A49" s="2" t="s">
        <v>91</v>
      </c>
      <c r="B49" s="4">
        <v>32.200000000000003</v>
      </c>
      <c r="C49" s="4">
        <v>34.700000000000003</v>
      </c>
      <c r="D49" s="4">
        <v>22.1</v>
      </c>
    </row>
    <row r="50" spans="1:4">
      <c r="A50" s="3" t="s">
        <v>780</v>
      </c>
      <c r="B50" s="4" t="s">
        <v>6</v>
      </c>
      <c r="C50" s="4" t="s">
        <v>6</v>
      </c>
      <c r="D50" s="4" t="s">
        <v>6</v>
      </c>
    </row>
    <row r="51" spans="1:4">
      <c r="A51" s="2" t="s">
        <v>781</v>
      </c>
      <c r="B51" s="4">
        <v>-51.4</v>
      </c>
      <c r="C51" s="4">
        <v>-48.5</v>
      </c>
      <c r="D51" s="4">
        <v>-40.1</v>
      </c>
    </row>
    <row r="52" spans="1:4">
      <c r="A52" s="2" t="s">
        <v>785</v>
      </c>
      <c r="B52" s="4">
        <v>17.8</v>
      </c>
      <c r="C52" s="4">
        <v>10.9</v>
      </c>
      <c r="D52" s="4">
        <v>0.1</v>
      </c>
    </row>
    <row r="53" spans="1:4">
      <c r="A53" s="2" t="s">
        <v>92</v>
      </c>
      <c r="B53" s="4">
        <v>4.4000000000000004</v>
      </c>
      <c r="C53" s="4">
        <v>1</v>
      </c>
      <c r="D53" s="4">
        <v>2.2999999999999998</v>
      </c>
    </row>
    <row r="54" spans="1:4" ht="30">
      <c r="A54" s="2" t="s">
        <v>96</v>
      </c>
      <c r="B54" s="4">
        <v>3</v>
      </c>
      <c r="C54" s="4">
        <v>-1.9</v>
      </c>
      <c r="D54" s="4">
        <v>-15.6</v>
      </c>
    </row>
    <row r="55" spans="1:4">
      <c r="A55" s="2" t="s">
        <v>97</v>
      </c>
      <c r="B55" s="4">
        <v>0.4</v>
      </c>
      <c r="C55" s="4">
        <v>0.5</v>
      </c>
      <c r="D55" s="4">
        <v>0.6</v>
      </c>
    </row>
    <row r="56" spans="1:4">
      <c r="A56" s="2" t="s">
        <v>98</v>
      </c>
      <c r="B56" s="4">
        <v>2.6</v>
      </c>
      <c r="C56" s="4">
        <v>-2.4</v>
      </c>
      <c r="D56" s="4">
        <v>-16.2</v>
      </c>
    </row>
    <row r="57" spans="1:4" ht="30">
      <c r="A57" s="2" t="s">
        <v>99</v>
      </c>
      <c r="B57" s="4">
        <v>15.3</v>
      </c>
      <c r="C57" s="4">
        <v>11.5</v>
      </c>
      <c r="D57" s="4">
        <v>12.6</v>
      </c>
    </row>
    <row r="58" spans="1:4">
      <c r="A58" s="2" t="s">
        <v>100</v>
      </c>
      <c r="B58" s="4">
        <v>17.899999999999999</v>
      </c>
      <c r="C58" s="4">
        <v>9.1</v>
      </c>
      <c r="D58" s="4">
        <v>-3.6</v>
      </c>
    </row>
    <row r="59" spans="1:4" ht="30">
      <c r="A59" s="2" t="s">
        <v>101</v>
      </c>
      <c r="B59" s="4">
        <v>-1.3</v>
      </c>
      <c r="C59" s="4">
        <v>-1.7</v>
      </c>
      <c r="D59" s="4" t="s">
        <v>6</v>
      </c>
    </row>
    <row r="60" spans="1:4" ht="45">
      <c r="A60" s="2" t="s">
        <v>102</v>
      </c>
      <c r="B60" s="4">
        <v>16.600000000000001</v>
      </c>
      <c r="C60" s="4">
        <v>7.4</v>
      </c>
      <c r="D60" s="4" t="s">
        <v>6</v>
      </c>
    </row>
    <row r="61" spans="1:4" ht="30">
      <c r="A61" s="2" t="s">
        <v>1465</v>
      </c>
      <c r="B61" s="4" t="s">
        <v>6</v>
      </c>
      <c r="C61" s="4" t="s">
        <v>6</v>
      </c>
      <c r="D61" s="4" t="s">
        <v>6</v>
      </c>
    </row>
    <row r="62" spans="1:4" ht="30">
      <c r="A62" s="3" t="s">
        <v>775</v>
      </c>
      <c r="B62" s="4" t="s">
        <v>6</v>
      </c>
      <c r="C62" s="4" t="s">
        <v>6</v>
      </c>
      <c r="D62" s="4" t="s">
        <v>6</v>
      </c>
    </row>
    <row r="63" spans="1:4">
      <c r="A63" s="2" t="s">
        <v>86</v>
      </c>
      <c r="B63" s="9">
        <v>1200.8</v>
      </c>
      <c r="C63" s="9">
        <v>1124.8</v>
      </c>
      <c r="D63" s="4">
        <v>818.7</v>
      </c>
    </row>
    <row r="64" spans="1:4">
      <c r="A64" s="2" t="s">
        <v>87</v>
      </c>
      <c r="B64" s="9">
        <v>1113.4000000000001</v>
      </c>
      <c r="C64" s="9">
        <v>1046.4000000000001</v>
      </c>
      <c r="D64" s="4">
        <v>764.6</v>
      </c>
    </row>
    <row r="65" spans="1:4">
      <c r="A65" s="2" t="s">
        <v>88</v>
      </c>
      <c r="B65" s="4">
        <v>87.4</v>
      </c>
      <c r="C65" s="4">
        <v>78.400000000000006</v>
      </c>
      <c r="D65" s="4">
        <v>54.1</v>
      </c>
    </row>
    <row r="66" spans="1:4" ht="30">
      <c r="A66" s="2" t="s">
        <v>806</v>
      </c>
      <c r="B66" s="4">
        <v>59.6</v>
      </c>
      <c r="C66" s="4">
        <v>57</v>
      </c>
      <c r="D66" s="4">
        <v>51.2</v>
      </c>
    </row>
    <row r="67" spans="1:4">
      <c r="A67" s="2" t="s">
        <v>91</v>
      </c>
      <c r="B67" s="4">
        <v>27.8</v>
      </c>
      <c r="C67" s="4">
        <v>21.4</v>
      </c>
      <c r="D67" s="4">
        <v>2.9</v>
      </c>
    </row>
    <row r="68" spans="1:4">
      <c r="A68" s="3" t="s">
        <v>780</v>
      </c>
      <c r="B68" s="4" t="s">
        <v>6</v>
      </c>
      <c r="C68" s="4" t="s">
        <v>6</v>
      </c>
      <c r="D68" s="4" t="s">
        <v>6</v>
      </c>
    </row>
    <row r="69" spans="1:4">
      <c r="A69" s="2" t="s">
        <v>781</v>
      </c>
      <c r="B69" s="4">
        <v>-8.5</v>
      </c>
      <c r="C69" s="4">
        <v>-9.1999999999999993</v>
      </c>
      <c r="D69" s="4">
        <v>-4.9000000000000004</v>
      </c>
    </row>
    <row r="70" spans="1:4">
      <c r="A70" s="2" t="s">
        <v>92</v>
      </c>
      <c r="B70" s="4">
        <v>1</v>
      </c>
      <c r="C70" s="4">
        <v>0.7</v>
      </c>
      <c r="D70" s="4">
        <v>-0.2</v>
      </c>
    </row>
    <row r="71" spans="1:4" ht="30">
      <c r="A71" s="2" t="s">
        <v>96</v>
      </c>
      <c r="B71" s="4">
        <v>20.3</v>
      </c>
      <c r="C71" s="4">
        <v>12.9</v>
      </c>
      <c r="D71" s="4">
        <v>-2.2000000000000002</v>
      </c>
    </row>
    <row r="72" spans="1:4">
      <c r="A72" s="2" t="s">
        <v>97</v>
      </c>
      <c r="B72" s="4">
        <v>5.6</v>
      </c>
      <c r="C72" s="4">
        <v>4.2</v>
      </c>
      <c r="D72" s="4">
        <v>0.5</v>
      </c>
    </row>
    <row r="73" spans="1:4">
      <c r="A73" s="2" t="s">
        <v>98</v>
      </c>
      <c r="B73" s="4">
        <v>14.7</v>
      </c>
      <c r="C73" s="4">
        <v>8.6999999999999993</v>
      </c>
      <c r="D73" s="4">
        <v>-2.7</v>
      </c>
    </row>
    <row r="74" spans="1:4" ht="30">
      <c r="A74" s="2" t="s">
        <v>99</v>
      </c>
      <c r="B74" s="4">
        <v>3.1</v>
      </c>
      <c r="C74" s="4">
        <v>2.2000000000000002</v>
      </c>
      <c r="D74" s="4">
        <v>2.8</v>
      </c>
    </row>
    <row r="75" spans="1:4">
      <c r="A75" s="2" t="s">
        <v>100</v>
      </c>
      <c r="B75" s="4">
        <v>17.8</v>
      </c>
      <c r="C75" s="4">
        <v>10.9</v>
      </c>
      <c r="D75" s="4">
        <v>0.1</v>
      </c>
    </row>
    <row r="76" spans="1:4" ht="30">
      <c r="A76" s="2" t="s">
        <v>101</v>
      </c>
      <c r="B76" s="4">
        <v>-1.3</v>
      </c>
      <c r="C76" s="4">
        <v>-1.7</v>
      </c>
      <c r="D76" s="4" t="s">
        <v>6</v>
      </c>
    </row>
    <row r="77" spans="1:4" ht="45">
      <c r="A77" s="2" t="s">
        <v>102</v>
      </c>
      <c r="B77" s="4">
        <v>16.5</v>
      </c>
      <c r="C77" s="4">
        <v>9.1999999999999993</v>
      </c>
      <c r="D77" s="4" t="s">
        <v>6</v>
      </c>
    </row>
    <row r="78" spans="1:4">
      <c r="A78" s="2" t="s">
        <v>745</v>
      </c>
      <c r="B78" s="4" t="s">
        <v>6</v>
      </c>
      <c r="C78" s="4" t="s">
        <v>6</v>
      </c>
      <c r="D78" s="4" t="s">
        <v>6</v>
      </c>
    </row>
    <row r="79" spans="1:4">
      <c r="A79" s="3" t="s">
        <v>780</v>
      </c>
      <c r="B79" s="4" t="s">
        <v>6</v>
      </c>
      <c r="C79" s="4" t="s">
        <v>6</v>
      </c>
      <c r="D79" s="4" t="s">
        <v>6</v>
      </c>
    </row>
    <row r="80" spans="1:4">
      <c r="A80" s="2" t="s">
        <v>785</v>
      </c>
      <c r="B80" s="4">
        <v>-34.200000000000003</v>
      </c>
      <c r="C80" s="4">
        <v>-20</v>
      </c>
      <c r="D80" s="4">
        <v>3.5</v>
      </c>
    </row>
    <row r="81" spans="1:4" ht="30">
      <c r="A81" s="2" t="s">
        <v>96</v>
      </c>
      <c r="B81" s="4">
        <v>-34.200000000000003</v>
      </c>
      <c r="C81" s="4">
        <v>-20</v>
      </c>
      <c r="D81" s="4">
        <v>3.5</v>
      </c>
    </row>
    <row r="82" spans="1:4">
      <c r="A82" s="2" t="s">
        <v>98</v>
      </c>
      <c r="B82" s="4">
        <v>-34.200000000000003</v>
      </c>
      <c r="C82" s="4">
        <v>-20</v>
      </c>
      <c r="D82" s="4">
        <v>3.5</v>
      </c>
    </row>
    <row r="83" spans="1:4">
      <c r="A83" s="2" t="s">
        <v>100</v>
      </c>
      <c r="B83" s="4">
        <v>-34.200000000000003</v>
      </c>
      <c r="C83" s="4">
        <v>-20</v>
      </c>
      <c r="D83" s="4">
        <v>3.5</v>
      </c>
    </row>
    <row r="84" spans="1:4" ht="30">
      <c r="A84" s="2" t="s">
        <v>101</v>
      </c>
      <c r="B84" s="4">
        <v>2.6</v>
      </c>
      <c r="C84" s="4">
        <v>3.4</v>
      </c>
      <c r="D84" s="4" t="s">
        <v>6</v>
      </c>
    </row>
    <row r="85" spans="1:4" ht="45">
      <c r="A85" s="2" t="s">
        <v>102</v>
      </c>
      <c r="B85" s="8">
        <v>-31.6</v>
      </c>
      <c r="C85" s="8">
        <v>-16.600000000000001</v>
      </c>
      <c r="D85"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4.28515625" customWidth="1"/>
    <col min="7" max="7" width="5" customWidth="1"/>
  </cols>
  <sheetData>
    <row r="1" spans="1:7" ht="15" customHeight="1">
      <c r="A1" s="1" t="s">
        <v>1467</v>
      </c>
      <c r="B1" s="7" t="s">
        <v>1</v>
      </c>
      <c r="C1" s="7"/>
      <c r="D1" s="7"/>
      <c r="E1" s="7"/>
      <c r="F1" s="7"/>
      <c r="G1" s="7"/>
    </row>
    <row r="2" spans="1:7" ht="15" customHeight="1">
      <c r="A2" s="1" t="s">
        <v>34</v>
      </c>
      <c r="B2" s="7" t="s">
        <v>2</v>
      </c>
      <c r="C2" s="7"/>
      <c r="D2" s="7" t="s">
        <v>35</v>
      </c>
      <c r="E2" s="7"/>
      <c r="F2" s="7" t="s">
        <v>84</v>
      </c>
      <c r="G2" s="7"/>
    </row>
    <row r="3" spans="1:7" ht="30">
      <c r="A3" s="3" t="s">
        <v>815</v>
      </c>
      <c r="B3" s="4" t="s">
        <v>6</v>
      </c>
      <c r="C3" s="4"/>
      <c r="D3" s="4" t="s">
        <v>6</v>
      </c>
      <c r="E3" s="4"/>
      <c r="F3" s="4" t="s">
        <v>6</v>
      </c>
      <c r="G3" s="4"/>
    </row>
    <row r="4" spans="1:7">
      <c r="A4" s="2" t="s">
        <v>100</v>
      </c>
      <c r="B4" s="8">
        <v>6.2</v>
      </c>
      <c r="C4" s="4"/>
      <c r="D4" s="8">
        <v>9.1</v>
      </c>
      <c r="E4" s="4"/>
      <c r="F4" s="8">
        <v>-3.6</v>
      </c>
      <c r="G4" s="4"/>
    </row>
    <row r="5" spans="1:7" ht="30">
      <c r="A5" s="2" t="s">
        <v>105</v>
      </c>
      <c r="B5" s="4">
        <v>-11.1</v>
      </c>
      <c r="C5" s="4"/>
      <c r="D5" s="4">
        <v>1.7</v>
      </c>
      <c r="E5" s="4"/>
      <c r="F5" s="4">
        <v>-0.4</v>
      </c>
      <c r="G5" s="4"/>
    </row>
    <row r="6" spans="1:7" ht="30">
      <c r="A6" s="2" t="s">
        <v>820</v>
      </c>
      <c r="B6" s="4">
        <v>0.4</v>
      </c>
      <c r="C6" s="4"/>
      <c r="D6" s="4">
        <v>0.8</v>
      </c>
      <c r="E6" s="4"/>
      <c r="F6" s="4">
        <v>-1.9</v>
      </c>
      <c r="G6" s="4"/>
    </row>
    <row r="7" spans="1:7" ht="30">
      <c r="A7" s="2" t="s">
        <v>107</v>
      </c>
      <c r="B7" s="4">
        <v>-10.7</v>
      </c>
      <c r="C7" s="4"/>
      <c r="D7" s="4">
        <v>2.5</v>
      </c>
      <c r="E7" s="4"/>
      <c r="F7" s="4">
        <v>-2.2999999999999998</v>
      </c>
      <c r="G7" s="4"/>
    </row>
    <row r="8" spans="1:7" ht="30">
      <c r="A8" s="2" t="s">
        <v>108</v>
      </c>
      <c r="B8" s="4">
        <v>-4.5</v>
      </c>
      <c r="C8" s="4"/>
      <c r="D8" s="4">
        <v>11.6</v>
      </c>
      <c r="E8" s="4"/>
      <c r="F8" s="4">
        <v>-5.9</v>
      </c>
      <c r="G8" s="4"/>
    </row>
    <row r="9" spans="1:7" ht="30">
      <c r="A9" s="2" t="s">
        <v>109</v>
      </c>
      <c r="B9" s="4">
        <v>-1</v>
      </c>
      <c r="C9" s="4"/>
      <c r="D9" s="4">
        <v>-2</v>
      </c>
      <c r="E9" s="4"/>
      <c r="F9" s="4">
        <v>0</v>
      </c>
      <c r="G9" s="4"/>
    </row>
    <row r="10" spans="1:7" ht="60">
      <c r="A10" s="2" t="s">
        <v>110</v>
      </c>
      <c r="B10" s="4">
        <v>-5.5</v>
      </c>
      <c r="C10" s="10" t="s">
        <v>52</v>
      </c>
      <c r="D10" s="4">
        <v>9.6</v>
      </c>
      <c r="E10" s="10" t="s">
        <v>52</v>
      </c>
      <c r="F10" s="4">
        <v>-5.9</v>
      </c>
      <c r="G10" s="10" t="s">
        <v>52</v>
      </c>
    </row>
    <row r="11" spans="1:7">
      <c r="A11" s="2" t="s">
        <v>1462</v>
      </c>
      <c r="B11" s="4" t="s">
        <v>6</v>
      </c>
      <c r="C11" s="4"/>
      <c r="D11" s="4" t="s">
        <v>6</v>
      </c>
      <c r="E11" s="4"/>
      <c r="F11" s="4" t="s">
        <v>6</v>
      </c>
      <c r="G11" s="4"/>
    </row>
    <row r="12" spans="1:7" ht="30">
      <c r="A12" s="3" t="s">
        <v>815</v>
      </c>
      <c r="B12" s="4" t="s">
        <v>6</v>
      </c>
      <c r="C12" s="4"/>
      <c r="D12" s="4" t="s">
        <v>6</v>
      </c>
      <c r="E12" s="4"/>
      <c r="F12" s="4" t="s">
        <v>6</v>
      </c>
      <c r="G12" s="4"/>
    </row>
    <row r="13" spans="1:7">
      <c r="A13" s="2" t="s">
        <v>100</v>
      </c>
      <c r="B13" s="4">
        <v>6.2</v>
      </c>
      <c r="C13" s="4"/>
      <c r="D13" s="4">
        <v>9.1</v>
      </c>
      <c r="E13" s="4"/>
      <c r="F13" s="4">
        <v>-3.6</v>
      </c>
      <c r="G13" s="4"/>
    </row>
    <row r="14" spans="1:7" ht="30">
      <c r="A14" s="2" t="s">
        <v>105</v>
      </c>
      <c r="B14" s="4">
        <v>-11.1</v>
      </c>
      <c r="C14" s="4"/>
      <c r="D14" s="4">
        <v>1.7</v>
      </c>
      <c r="E14" s="4"/>
      <c r="F14" s="4">
        <v>-0.4</v>
      </c>
      <c r="G14" s="4"/>
    </row>
    <row r="15" spans="1:7" ht="30">
      <c r="A15" s="2" t="s">
        <v>820</v>
      </c>
      <c r="B15" s="4">
        <v>0.4</v>
      </c>
      <c r="C15" s="4"/>
      <c r="D15" s="4">
        <v>0.8</v>
      </c>
      <c r="E15" s="4"/>
      <c r="F15" s="4">
        <v>-1.9</v>
      </c>
      <c r="G15" s="4"/>
    </row>
    <row r="16" spans="1:7" ht="30">
      <c r="A16" s="2" t="s">
        <v>107</v>
      </c>
      <c r="B16" s="4">
        <v>-10.7</v>
      </c>
      <c r="C16" s="4"/>
      <c r="D16" s="4">
        <v>2.5</v>
      </c>
      <c r="E16" s="4"/>
      <c r="F16" s="4">
        <v>-2.2999999999999998</v>
      </c>
      <c r="G16" s="4"/>
    </row>
    <row r="17" spans="1:7" ht="30">
      <c r="A17" s="2" t="s">
        <v>108</v>
      </c>
      <c r="B17" s="4">
        <v>-4.5</v>
      </c>
      <c r="C17" s="4"/>
      <c r="D17" s="4">
        <v>11.6</v>
      </c>
      <c r="E17" s="4"/>
      <c r="F17" s="4">
        <v>-5.9</v>
      </c>
      <c r="G17" s="4"/>
    </row>
    <row r="18" spans="1:7" ht="30">
      <c r="A18" s="2" t="s">
        <v>109</v>
      </c>
      <c r="B18" s="4">
        <v>-1</v>
      </c>
      <c r="C18" s="4"/>
      <c r="D18" s="4">
        <v>-2</v>
      </c>
      <c r="E18" s="4"/>
      <c r="F18" s="4">
        <v>0</v>
      </c>
      <c r="G18" s="4"/>
    </row>
    <row r="19" spans="1:7" ht="60">
      <c r="A19" s="2" t="s">
        <v>110</v>
      </c>
      <c r="B19" s="4">
        <v>-5.5</v>
      </c>
      <c r="C19" s="4"/>
      <c r="D19" s="4">
        <v>9.6</v>
      </c>
      <c r="E19" s="4"/>
      <c r="F19" s="4">
        <v>-5.9</v>
      </c>
      <c r="G19" s="4"/>
    </row>
    <row r="20" spans="1:7">
      <c r="A20" s="2" t="s">
        <v>1463</v>
      </c>
      <c r="B20" s="4" t="s">
        <v>6</v>
      </c>
      <c r="C20" s="4"/>
      <c r="D20" s="4" t="s">
        <v>6</v>
      </c>
      <c r="E20" s="4"/>
      <c r="F20" s="4" t="s">
        <v>6</v>
      </c>
      <c r="G20" s="4"/>
    </row>
    <row r="21" spans="1:7" ht="30">
      <c r="A21" s="3" t="s">
        <v>815</v>
      </c>
      <c r="B21" s="4" t="s">
        <v>6</v>
      </c>
      <c r="C21" s="4"/>
      <c r="D21" s="4" t="s">
        <v>6</v>
      </c>
      <c r="E21" s="4"/>
      <c r="F21" s="4" t="s">
        <v>6</v>
      </c>
      <c r="G21" s="4"/>
    </row>
    <row r="22" spans="1:7">
      <c r="A22" s="2" t="s">
        <v>100</v>
      </c>
      <c r="B22" s="4">
        <v>-1.5</v>
      </c>
      <c r="C22" s="4"/>
      <c r="D22" s="4" t="s">
        <v>6</v>
      </c>
      <c r="E22" s="4"/>
      <c r="F22" s="4" t="s">
        <v>6</v>
      </c>
      <c r="G22" s="4"/>
    </row>
    <row r="23" spans="1:7" ht="30">
      <c r="A23" s="2" t="s">
        <v>108</v>
      </c>
      <c r="B23" s="4">
        <v>-1.5</v>
      </c>
      <c r="C23" s="4"/>
      <c r="D23" s="4" t="s">
        <v>6</v>
      </c>
      <c r="E23" s="4"/>
      <c r="F23" s="4" t="s">
        <v>6</v>
      </c>
      <c r="G23" s="4"/>
    </row>
    <row r="24" spans="1:7" ht="60">
      <c r="A24" s="2" t="s">
        <v>110</v>
      </c>
      <c r="B24" s="4">
        <v>-1.5</v>
      </c>
      <c r="C24" s="4"/>
      <c r="D24" s="4" t="s">
        <v>6</v>
      </c>
      <c r="E24" s="4"/>
      <c r="F24" s="4" t="s">
        <v>6</v>
      </c>
      <c r="G24" s="4"/>
    </row>
    <row r="25" spans="1:7">
      <c r="A25" s="2" t="s">
        <v>1464</v>
      </c>
      <c r="B25" s="4" t="s">
        <v>6</v>
      </c>
      <c r="C25" s="4"/>
      <c r="D25" s="4" t="s">
        <v>6</v>
      </c>
      <c r="E25" s="4"/>
      <c r="F25" s="4" t="s">
        <v>6</v>
      </c>
      <c r="G25" s="4"/>
    </row>
    <row r="26" spans="1:7" ht="30">
      <c r="A26" s="3" t="s">
        <v>815</v>
      </c>
      <c r="B26" s="4" t="s">
        <v>6</v>
      </c>
      <c r="C26" s="4"/>
      <c r="D26" s="4" t="s">
        <v>6</v>
      </c>
      <c r="E26" s="4"/>
      <c r="F26" s="4" t="s">
        <v>6</v>
      </c>
      <c r="G26" s="4"/>
    </row>
    <row r="27" spans="1:7">
      <c r="A27" s="2" t="s">
        <v>100</v>
      </c>
      <c r="B27" s="4">
        <v>17.899999999999999</v>
      </c>
      <c r="C27" s="4"/>
      <c r="D27" s="4">
        <v>9.1</v>
      </c>
      <c r="E27" s="4"/>
      <c r="F27" s="4">
        <v>-3.6</v>
      </c>
      <c r="G27" s="4"/>
    </row>
    <row r="28" spans="1:7" ht="30">
      <c r="A28" s="2" t="s">
        <v>105</v>
      </c>
      <c r="B28" s="4">
        <v>-10.8</v>
      </c>
      <c r="C28" s="4"/>
      <c r="D28" s="4">
        <v>1.6</v>
      </c>
      <c r="E28" s="4"/>
      <c r="F28" s="4">
        <v>-0.3</v>
      </c>
      <c r="G28" s="4"/>
    </row>
    <row r="29" spans="1:7" ht="30">
      <c r="A29" s="2" t="s">
        <v>820</v>
      </c>
      <c r="B29" s="4">
        <v>0.4</v>
      </c>
      <c r="C29" s="4"/>
      <c r="D29" s="4">
        <v>0.8</v>
      </c>
      <c r="E29" s="4"/>
      <c r="F29" s="4">
        <v>-1.9</v>
      </c>
      <c r="G29" s="4"/>
    </row>
    <row r="30" spans="1:7" ht="30">
      <c r="A30" s="2" t="s">
        <v>107</v>
      </c>
      <c r="B30" s="4">
        <v>-10.4</v>
      </c>
      <c r="C30" s="4"/>
      <c r="D30" s="4">
        <v>2.4</v>
      </c>
      <c r="E30" s="4"/>
      <c r="F30" s="4">
        <v>-2.2000000000000002</v>
      </c>
      <c r="G30" s="4"/>
    </row>
    <row r="31" spans="1:7" ht="30">
      <c r="A31" s="2" t="s">
        <v>108</v>
      </c>
      <c r="B31" s="4">
        <v>7.5</v>
      </c>
      <c r="C31" s="4"/>
      <c r="D31" s="4">
        <v>11.5</v>
      </c>
      <c r="E31" s="4"/>
      <c r="F31" s="4">
        <v>-5.8</v>
      </c>
      <c r="G31" s="4"/>
    </row>
    <row r="32" spans="1:7" ht="30">
      <c r="A32" s="2" t="s">
        <v>109</v>
      </c>
      <c r="B32" s="4">
        <v>-1</v>
      </c>
      <c r="C32" s="4"/>
      <c r="D32" s="4">
        <v>-2</v>
      </c>
      <c r="E32" s="4"/>
      <c r="F32" s="4">
        <v>0</v>
      </c>
      <c r="G32" s="4"/>
    </row>
    <row r="33" spans="1:7" ht="60">
      <c r="A33" s="2" t="s">
        <v>110</v>
      </c>
      <c r="B33" s="4">
        <v>6.5</v>
      </c>
      <c r="C33" s="4"/>
      <c r="D33" s="4">
        <v>9.5</v>
      </c>
      <c r="E33" s="4"/>
      <c r="F33" s="4">
        <v>-5.8</v>
      </c>
      <c r="G33" s="4"/>
    </row>
    <row r="34" spans="1:7" ht="30">
      <c r="A34" s="2" t="s">
        <v>1465</v>
      </c>
      <c r="B34" s="4" t="s">
        <v>6</v>
      </c>
      <c r="C34" s="4"/>
      <c r="D34" s="4" t="s">
        <v>6</v>
      </c>
      <c r="E34" s="4"/>
      <c r="F34" s="4" t="s">
        <v>6</v>
      </c>
      <c r="G34" s="4"/>
    </row>
    <row r="35" spans="1:7" ht="30">
      <c r="A35" s="3" t="s">
        <v>815</v>
      </c>
      <c r="B35" s="4" t="s">
        <v>6</v>
      </c>
      <c r="C35" s="4"/>
      <c r="D35" s="4" t="s">
        <v>6</v>
      </c>
      <c r="E35" s="4"/>
      <c r="F35" s="4" t="s">
        <v>6</v>
      </c>
      <c r="G35" s="4"/>
    </row>
    <row r="36" spans="1:7">
      <c r="A36" s="2" t="s">
        <v>100</v>
      </c>
      <c r="B36" s="4">
        <v>17.8</v>
      </c>
      <c r="C36" s="4"/>
      <c r="D36" s="4">
        <v>10.9</v>
      </c>
      <c r="E36" s="4"/>
      <c r="F36" s="4">
        <v>0.1</v>
      </c>
      <c r="G36" s="4"/>
    </row>
    <row r="37" spans="1:7" ht="30">
      <c r="A37" s="2" t="s">
        <v>105</v>
      </c>
      <c r="B37" s="4">
        <v>-10.1</v>
      </c>
      <c r="C37" s="4"/>
      <c r="D37" s="4">
        <v>3.8</v>
      </c>
      <c r="E37" s="4"/>
      <c r="F37" s="4">
        <v>-1.6</v>
      </c>
      <c r="G37" s="4"/>
    </row>
    <row r="38" spans="1:7" ht="30">
      <c r="A38" s="2" t="s">
        <v>107</v>
      </c>
      <c r="B38" s="4">
        <v>-10.1</v>
      </c>
      <c r="C38" s="4"/>
      <c r="D38" s="4">
        <v>3.8</v>
      </c>
      <c r="E38" s="4"/>
      <c r="F38" s="4">
        <v>-1.6</v>
      </c>
      <c r="G38" s="4"/>
    </row>
    <row r="39" spans="1:7" ht="30">
      <c r="A39" s="2" t="s">
        <v>108</v>
      </c>
      <c r="B39" s="4">
        <v>7.7</v>
      </c>
      <c r="C39" s="4"/>
      <c r="D39" s="4">
        <v>14.7</v>
      </c>
      <c r="E39" s="4"/>
      <c r="F39" s="4">
        <v>-1.5</v>
      </c>
      <c r="G39" s="4"/>
    </row>
    <row r="40" spans="1:7" ht="30">
      <c r="A40" s="2" t="s">
        <v>109</v>
      </c>
      <c r="B40" s="4">
        <v>-1</v>
      </c>
      <c r="C40" s="4"/>
      <c r="D40" s="4">
        <v>-2</v>
      </c>
      <c r="E40" s="4"/>
      <c r="F40" s="4">
        <v>0</v>
      </c>
      <c r="G40" s="4"/>
    </row>
    <row r="41" spans="1:7" ht="60">
      <c r="A41" s="2" t="s">
        <v>110</v>
      </c>
      <c r="B41" s="4">
        <v>6.7</v>
      </c>
      <c r="C41" s="4"/>
      <c r="D41" s="4">
        <v>12.7</v>
      </c>
      <c r="E41" s="4"/>
      <c r="F41" s="4">
        <v>-1.5</v>
      </c>
      <c r="G41" s="4"/>
    </row>
    <row r="42" spans="1:7">
      <c r="A42" s="2" t="s">
        <v>745</v>
      </c>
      <c r="B42" s="4" t="s">
        <v>6</v>
      </c>
      <c r="C42" s="4"/>
      <c r="D42" s="4" t="s">
        <v>6</v>
      </c>
      <c r="E42" s="4"/>
      <c r="F42" s="4" t="s">
        <v>6</v>
      </c>
      <c r="G42" s="4"/>
    </row>
    <row r="43" spans="1:7" ht="30">
      <c r="A43" s="3" t="s">
        <v>815</v>
      </c>
      <c r="B43" s="4" t="s">
        <v>6</v>
      </c>
      <c r="C43" s="4"/>
      <c r="D43" s="4" t="s">
        <v>6</v>
      </c>
      <c r="E43" s="4"/>
      <c r="F43" s="4" t="s">
        <v>6</v>
      </c>
      <c r="G43" s="4"/>
    </row>
    <row r="44" spans="1:7">
      <c r="A44" s="2" t="s">
        <v>100</v>
      </c>
      <c r="B44" s="4">
        <v>-34.200000000000003</v>
      </c>
      <c r="C44" s="4"/>
      <c r="D44" s="4">
        <v>-20</v>
      </c>
      <c r="E44" s="4"/>
      <c r="F44" s="4">
        <v>3.5</v>
      </c>
      <c r="G44" s="4"/>
    </row>
    <row r="45" spans="1:7" ht="30">
      <c r="A45" s="2" t="s">
        <v>105</v>
      </c>
      <c r="B45" s="4">
        <v>20.9</v>
      </c>
      <c r="C45" s="4"/>
      <c r="D45" s="4">
        <v>-5.4</v>
      </c>
      <c r="E45" s="4"/>
      <c r="F45" s="4">
        <v>1.9</v>
      </c>
      <c r="G45" s="4"/>
    </row>
    <row r="46" spans="1:7" ht="30">
      <c r="A46" s="2" t="s">
        <v>820</v>
      </c>
      <c r="B46" s="4">
        <v>-0.4</v>
      </c>
      <c r="C46" s="4"/>
      <c r="D46" s="4">
        <v>-0.8</v>
      </c>
      <c r="E46" s="4"/>
      <c r="F46" s="4">
        <v>1.9</v>
      </c>
      <c r="G46" s="4"/>
    </row>
    <row r="47" spans="1:7" ht="30">
      <c r="A47" s="2" t="s">
        <v>107</v>
      </c>
      <c r="B47" s="4">
        <v>20.5</v>
      </c>
      <c r="C47" s="4"/>
      <c r="D47" s="4">
        <v>-6.2</v>
      </c>
      <c r="E47" s="4"/>
      <c r="F47" s="4">
        <v>3.8</v>
      </c>
      <c r="G47" s="4"/>
    </row>
    <row r="48" spans="1:7" ht="30">
      <c r="A48" s="2" t="s">
        <v>108</v>
      </c>
      <c r="B48" s="4">
        <v>-13.7</v>
      </c>
      <c r="C48" s="4"/>
      <c r="D48" s="4">
        <v>-26.2</v>
      </c>
      <c r="E48" s="4"/>
      <c r="F48" s="4">
        <v>7.3</v>
      </c>
      <c r="G48" s="4"/>
    </row>
    <row r="49" spans="1:7" ht="30">
      <c r="A49" s="2" t="s">
        <v>109</v>
      </c>
      <c r="B49" s="4">
        <v>2</v>
      </c>
      <c r="C49" s="4"/>
      <c r="D49" s="4">
        <v>4</v>
      </c>
      <c r="E49" s="4"/>
      <c r="F49" s="4">
        <v>0</v>
      </c>
      <c r="G49" s="4"/>
    </row>
    <row r="50" spans="1:7" ht="60">
      <c r="A50" s="2" t="s">
        <v>110</v>
      </c>
      <c r="B50" s="8">
        <v>-11.7</v>
      </c>
      <c r="C50" s="4"/>
      <c r="D50" s="8">
        <v>-22.2</v>
      </c>
      <c r="E50" s="4"/>
      <c r="F50" s="8">
        <v>7.3</v>
      </c>
      <c r="G50" s="4"/>
    </row>
    <row r="51" spans="1:7">
      <c r="A51" s="11"/>
      <c r="B51" s="11"/>
      <c r="C51" s="11"/>
      <c r="D51" s="11"/>
      <c r="E51" s="11"/>
      <c r="F51" s="11"/>
      <c r="G51" s="11"/>
    </row>
    <row r="52" spans="1:7" ht="15" customHeight="1">
      <c r="A52" s="2" t="s">
        <v>52</v>
      </c>
      <c r="B52" s="12" t="s">
        <v>111</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cols>
    <col min="1" max="1" width="36.5703125" bestFit="1" customWidth="1"/>
    <col min="2" max="2" width="12" bestFit="1" customWidth="1"/>
    <col min="3" max="6" width="12.28515625" bestFit="1" customWidth="1"/>
  </cols>
  <sheetData>
    <row r="1" spans="1:6" ht="15" customHeight="1">
      <c r="A1" s="1" t="s">
        <v>1468</v>
      </c>
      <c r="B1" s="7" t="s">
        <v>1101</v>
      </c>
      <c r="C1" s="7"/>
      <c r="D1" s="7" t="s">
        <v>1</v>
      </c>
      <c r="E1" s="7"/>
      <c r="F1" s="7"/>
    </row>
    <row r="2" spans="1:6">
      <c r="A2" s="1" t="s">
        <v>34</v>
      </c>
      <c r="B2" s="1" t="s">
        <v>1068</v>
      </c>
      <c r="C2" s="1" t="s">
        <v>1403</v>
      </c>
      <c r="D2" s="1" t="s">
        <v>2</v>
      </c>
      <c r="E2" s="1" t="s">
        <v>35</v>
      </c>
      <c r="F2" s="1" t="s">
        <v>84</v>
      </c>
    </row>
    <row r="3" spans="1:6">
      <c r="A3" s="3" t="s">
        <v>849</v>
      </c>
      <c r="B3" s="4" t="s">
        <v>6</v>
      </c>
      <c r="C3" s="4" t="s">
        <v>6</v>
      </c>
      <c r="D3" s="4" t="s">
        <v>6</v>
      </c>
      <c r="E3" s="4" t="s">
        <v>6</v>
      </c>
      <c r="F3" s="4" t="s">
        <v>6</v>
      </c>
    </row>
    <row r="4" spans="1:6">
      <c r="A4" s="2" t="s">
        <v>1469</v>
      </c>
      <c r="B4" s="4" t="s">
        <v>6</v>
      </c>
      <c r="C4" s="4" t="s">
        <v>6</v>
      </c>
      <c r="D4" s="8">
        <v>50.8</v>
      </c>
      <c r="E4" s="8">
        <v>-51.7</v>
      </c>
      <c r="F4" s="8">
        <v>88.7</v>
      </c>
    </row>
    <row r="5" spans="1:6" ht="30">
      <c r="A5" s="2" t="s">
        <v>145</v>
      </c>
      <c r="B5" s="4" t="s">
        <v>6</v>
      </c>
      <c r="C5" s="4" t="s">
        <v>6</v>
      </c>
      <c r="D5" s="4">
        <v>6.7</v>
      </c>
      <c r="E5" s="4">
        <v>15.8</v>
      </c>
      <c r="F5" s="4">
        <v>23.7</v>
      </c>
    </row>
    <row r="6" spans="1:6" ht="30">
      <c r="A6" s="2" t="s">
        <v>146</v>
      </c>
      <c r="B6" s="4" t="s">
        <v>6</v>
      </c>
      <c r="C6" s="4" t="s">
        <v>6</v>
      </c>
      <c r="D6" s="4">
        <v>57.5</v>
      </c>
      <c r="E6" s="4">
        <v>-35.9</v>
      </c>
      <c r="F6" s="4">
        <v>112.4</v>
      </c>
    </row>
    <row r="7" spans="1:6">
      <c r="A7" s="3" t="s">
        <v>853</v>
      </c>
      <c r="B7" s="4" t="s">
        <v>6</v>
      </c>
      <c r="C7" s="4" t="s">
        <v>6</v>
      </c>
      <c r="D7" s="4" t="s">
        <v>6</v>
      </c>
      <c r="E7" s="4" t="s">
        <v>6</v>
      </c>
      <c r="F7" s="4" t="s">
        <v>6</v>
      </c>
    </row>
    <row r="8" spans="1:6">
      <c r="A8" s="2" t="s">
        <v>148</v>
      </c>
      <c r="B8" s="4" t="s">
        <v>6</v>
      </c>
      <c r="C8" s="4" t="s">
        <v>6</v>
      </c>
      <c r="D8" s="4">
        <v>-49.9</v>
      </c>
      <c r="E8" s="4">
        <v>-38.1</v>
      </c>
      <c r="F8" s="4">
        <v>-22.8</v>
      </c>
    </row>
    <row r="9" spans="1:6" ht="30">
      <c r="A9" s="2" t="s">
        <v>149</v>
      </c>
      <c r="B9" s="4" t="s">
        <v>6</v>
      </c>
      <c r="C9" s="4" t="s">
        <v>6</v>
      </c>
      <c r="D9" s="4">
        <v>1</v>
      </c>
      <c r="E9" s="4">
        <v>2.6</v>
      </c>
      <c r="F9" s="4">
        <v>1.1000000000000001</v>
      </c>
    </row>
    <row r="10" spans="1:6" ht="30">
      <c r="A10" s="2" t="s">
        <v>150</v>
      </c>
      <c r="B10" s="4" t="s">
        <v>6</v>
      </c>
      <c r="C10" s="4" t="s">
        <v>6</v>
      </c>
      <c r="D10" s="4">
        <v>4</v>
      </c>
      <c r="E10" s="4">
        <v>0</v>
      </c>
      <c r="F10" s="4">
        <v>0</v>
      </c>
    </row>
    <row r="11" spans="1:6">
      <c r="A11" s="2" t="s">
        <v>151</v>
      </c>
      <c r="B11" s="4" t="s">
        <v>6</v>
      </c>
      <c r="C11" s="4" t="s">
        <v>6</v>
      </c>
      <c r="D11" s="4">
        <v>-225.1</v>
      </c>
      <c r="E11" s="4">
        <v>-57.9</v>
      </c>
      <c r="F11" s="4">
        <v>0</v>
      </c>
    </row>
    <row r="12" spans="1:6">
      <c r="A12" s="2" t="s">
        <v>931</v>
      </c>
      <c r="B12" s="4" t="s">
        <v>6</v>
      </c>
      <c r="C12" s="4" t="s">
        <v>6</v>
      </c>
      <c r="D12" s="4" t="s">
        <v>6</v>
      </c>
      <c r="E12" s="4" t="s">
        <v>6</v>
      </c>
      <c r="F12" s="4">
        <v>0</v>
      </c>
    </row>
    <row r="13" spans="1:6" ht="30">
      <c r="A13" s="2" t="s">
        <v>152</v>
      </c>
      <c r="B13" s="4" t="s">
        <v>6</v>
      </c>
      <c r="C13" s="4" t="s">
        <v>6</v>
      </c>
      <c r="D13" s="4">
        <v>-270</v>
      </c>
      <c r="E13" s="4">
        <v>-93.4</v>
      </c>
      <c r="F13" s="4">
        <v>-21.7</v>
      </c>
    </row>
    <row r="14" spans="1:6" ht="45">
      <c r="A14" s="2" t="s">
        <v>153</v>
      </c>
      <c r="B14" s="4" t="s">
        <v>6</v>
      </c>
      <c r="C14" s="4" t="s">
        <v>6</v>
      </c>
      <c r="D14" s="4">
        <v>60.1</v>
      </c>
      <c r="E14" s="4">
        <v>-0.5</v>
      </c>
      <c r="F14" s="4">
        <v>-0.1</v>
      </c>
    </row>
    <row r="15" spans="1:6">
      <c r="A15" s="2" t="s">
        <v>154</v>
      </c>
      <c r="B15" s="4" t="s">
        <v>6</v>
      </c>
      <c r="C15" s="4" t="s">
        <v>6</v>
      </c>
      <c r="D15" s="4">
        <v>-209.9</v>
      </c>
      <c r="E15" s="4">
        <v>-93.9</v>
      </c>
      <c r="F15" s="4">
        <v>-21.8</v>
      </c>
    </row>
    <row r="16" spans="1:6">
      <c r="A16" s="3" t="s">
        <v>869</v>
      </c>
      <c r="B16" s="4" t="s">
        <v>6</v>
      </c>
      <c r="C16" s="4" t="s">
        <v>6</v>
      </c>
      <c r="D16" s="4" t="s">
        <v>6</v>
      </c>
      <c r="E16" s="4" t="s">
        <v>6</v>
      </c>
      <c r="F16" s="4" t="s">
        <v>6</v>
      </c>
    </row>
    <row r="17" spans="1:6" ht="30">
      <c r="A17" s="2" t="s">
        <v>156</v>
      </c>
      <c r="B17" s="4" t="s">
        <v>6</v>
      </c>
      <c r="C17" s="4" t="s">
        <v>6</v>
      </c>
      <c r="D17" s="4">
        <v>0</v>
      </c>
      <c r="E17" s="4">
        <v>0.4</v>
      </c>
      <c r="F17" s="4">
        <v>51</v>
      </c>
    </row>
    <row r="18" spans="1:6">
      <c r="A18" s="2" t="s">
        <v>120</v>
      </c>
      <c r="B18" s="4" t="s">
        <v>6</v>
      </c>
      <c r="C18" s="4" t="s">
        <v>6</v>
      </c>
      <c r="D18" s="4">
        <v>-0.3</v>
      </c>
      <c r="E18" s="4">
        <v>-0.3</v>
      </c>
      <c r="F18" s="4">
        <v>-0.4</v>
      </c>
    </row>
    <row r="19" spans="1:6" ht="30">
      <c r="A19" s="2" t="s">
        <v>157</v>
      </c>
      <c r="B19" s="4" t="s">
        <v>6</v>
      </c>
      <c r="C19" s="4" t="s">
        <v>6</v>
      </c>
      <c r="D19" s="4">
        <v>-0.1</v>
      </c>
      <c r="E19" s="4">
        <v>-0.1</v>
      </c>
      <c r="F19" s="4">
        <v>-12.3</v>
      </c>
    </row>
    <row r="20" spans="1:6" ht="30">
      <c r="A20" s="2" t="s">
        <v>160</v>
      </c>
      <c r="B20" s="4" t="s">
        <v>6</v>
      </c>
      <c r="C20" s="4" t="s">
        <v>6</v>
      </c>
      <c r="D20" s="4">
        <v>0</v>
      </c>
      <c r="E20" s="4">
        <v>0</v>
      </c>
      <c r="F20" s="4">
        <v>10.1</v>
      </c>
    </row>
    <row r="21" spans="1:6" ht="30">
      <c r="A21" s="2" t="s">
        <v>159</v>
      </c>
      <c r="B21" s="4" t="s">
        <v>6</v>
      </c>
      <c r="C21" s="4" t="s">
        <v>6</v>
      </c>
      <c r="D21" s="4">
        <v>-92.2</v>
      </c>
      <c r="E21" s="4">
        <v>0</v>
      </c>
      <c r="F21" s="4">
        <v>0</v>
      </c>
    </row>
    <row r="22" spans="1:6" ht="45">
      <c r="A22" s="2" t="s">
        <v>158</v>
      </c>
      <c r="B22" s="4" t="s">
        <v>6</v>
      </c>
      <c r="C22" s="4" t="s">
        <v>6</v>
      </c>
      <c r="D22" s="4">
        <v>0</v>
      </c>
      <c r="E22" s="4">
        <v>-26.9</v>
      </c>
      <c r="F22" s="4">
        <v>0</v>
      </c>
    </row>
    <row r="23" spans="1:6">
      <c r="A23" s="2" t="s">
        <v>161</v>
      </c>
      <c r="B23" s="4" t="s">
        <v>6</v>
      </c>
      <c r="C23" s="4" t="s">
        <v>6</v>
      </c>
      <c r="D23" s="4">
        <v>68.400000000000006</v>
      </c>
      <c r="E23" s="4">
        <v>65.599999999999994</v>
      </c>
      <c r="F23" s="4">
        <v>0</v>
      </c>
    </row>
    <row r="24" spans="1:6">
      <c r="A24" s="2" t="s">
        <v>162</v>
      </c>
      <c r="B24" s="4" t="s">
        <v>6</v>
      </c>
      <c r="C24" s="4" t="s">
        <v>6</v>
      </c>
      <c r="D24" s="4">
        <v>-72.400000000000006</v>
      </c>
      <c r="E24" s="4">
        <v>-14.2</v>
      </c>
      <c r="F24" s="4">
        <v>0</v>
      </c>
    </row>
    <row r="25" spans="1:6">
      <c r="A25" s="2" t="s">
        <v>875</v>
      </c>
      <c r="B25" s="4" t="s">
        <v>6</v>
      </c>
      <c r="C25" s="4" t="s">
        <v>6</v>
      </c>
      <c r="D25" s="4" t="s">
        <v>6</v>
      </c>
      <c r="E25" s="4" t="s">
        <v>6</v>
      </c>
      <c r="F25" s="4">
        <v>0</v>
      </c>
    </row>
    <row r="26" spans="1:6">
      <c r="A26" s="2" t="s">
        <v>877</v>
      </c>
      <c r="B26" s="4" t="s">
        <v>6</v>
      </c>
      <c r="C26" s="4" t="s">
        <v>6</v>
      </c>
      <c r="D26" s="4" t="s">
        <v>6</v>
      </c>
      <c r="E26" s="4" t="s">
        <v>6</v>
      </c>
      <c r="F26" s="4">
        <v>0</v>
      </c>
    </row>
    <row r="27" spans="1:6" ht="30">
      <c r="A27" s="2" t="s">
        <v>163</v>
      </c>
      <c r="B27" s="4" t="s">
        <v>6</v>
      </c>
      <c r="C27" s="4" t="s">
        <v>6</v>
      </c>
      <c r="D27" s="9">
        <v>1317.3</v>
      </c>
      <c r="E27" s="4">
        <v>903.1</v>
      </c>
      <c r="F27" s="4">
        <v>574.9</v>
      </c>
    </row>
    <row r="28" spans="1:6">
      <c r="A28" s="2" t="s">
        <v>164</v>
      </c>
      <c r="B28" s="4" t="s">
        <v>6</v>
      </c>
      <c r="C28" s="4" t="s">
        <v>6</v>
      </c>
      <c r="D28" s="9">
        <v>-1052.4000000000001</v>
      </c>
      <c r="E28" s="4">
        <v>-848.4</v>
      </c>
      <c r="F28" s="4">
        <v>-622</v>
      </c>
    </row>
    <row r="29" spans="1:6">
      <c r="A29" s="2" t="s">
        <v>165</v>
      </c>
      <c r="B29" s="4" t="s">
        <v>6</v>
      </c>
      <c r="C29" s="4" t="s">
        <v>6</v>
      </c>
      <c r="D29" s="4">
        <v>-1.8</v>
      </c>
      <c r="E29" s="4">
        <v>-8</v>
      </c>
      <c r="F29" s="4">
        <v>-1.3</v>
      </c>
    </row>
    <row r="30" spans="1:6" ht="30">
      <c r="A30" s="2" t="s">
        <v>166</v>
      </c>
      <c r="B30" s="4" t="s">
        <v>6</v>
      </c>
      <c r="C30" s="4" t="s">
        <v>6</v>
      </c>
      <c r="D30" s="4">
        <v>166.5</v>
      </c>
      <c r="E30" s="4">
        <v>71.2</v>
      </c>
      <c r="F30" s="4">
        <v>0</v>
      </c>
    </row>
    <row r="31" spans="1:6" ht="30">
      <c r="A31" s="2" t="s">
        <v>889</v>
      </c>
      <c r="B31" s="4" t="s">
        <v>6</v>
      </c>
      <c r="C31" s="4" t="s">
        <v>6</v>
      </c>
      <c r="D31" s="4">
        <v>-0.5</v>
      </c>
      <c r="E31" s="4">
        <v>-2.1</v>
      </c>
      <c r="F31" s="4">
        <v>-0.3</v>
      </c>
    </row>
    <row r="32" spans="1:6" ht="30">
      <c r="A32" s="2" t="s">
        <v>168</v>
      </c>
      <c r="B32" s="4" t="s">
        <v>6</v>
      </c>
      <c r="C32" s="4" t="s">
        <v>6</v>
      </c>
      <c r="D32" s="4">
        <v>13.6</v>
      </c>
      <c r="E32" s="4">
        <v>-60.7</v>
      </c>
      <c r="F32" s="4">
        <v>90.3</v>
      </c>
    </row>
    <row r="33" spans="1:6" ht="30">
      <c r="A33" s="2" t="s">
        <v>169</v>
      </c>
      <c r="B33" s="4" t="s">
        <v>6</v>
      </c>
      <c r="C33" s="4">
        <v>74.599999999999994</v>
      </c>
      <c r="D33" s="4">
        <v>74.599999999999994</v>
      </c>
      <c r="E33" s="4">
        <v>135.30000000000001</v>
      </c>
      <c r="F33" s="4">
        <v>45</v>
      </c>
    </row>
    <row r="34" spans="1:6" ht="30">
      <c r="A34" s="2" t="s">
        <v>170</v>
      </c>
      <c r="B34" s="4" t="s">
        <v>6</v>
      </c>
      <c r="C34" s="4" t="s">
        <v>6</v>
      </c>
      <c r="D34" s="4">
        <v>88.2</v>
      </c>
      <c r="E34" s="4">
        <v>74.599999999999994</v>
      </c>
      <c r="F34" s="4">
        <v>135.30000000000001</v>
      </c>
    </row>
    <row r="35" spans="1:6">
      <c r="A35" s="2" t="s">
        <v>1462</v>
      </c>
      <c r="B35" s="4" t="s">
        <v>6</v>
      </c>
      <c r="C35" s="4" t="s">
        <v>6</v>
      </c>
      <c r="D35" s="4" t="s">
        <v>6</v>
      </c>
      <c r="E35" s="4" t="s">
        <v>6</v>
      </c>
      <c r="F35" s="4" t="s">
        <v>6</v>
      </c>
    </row>
    <row r="36" spans="1:6">
      <c r="A36" s="3" t="s">
        <v>849</v>
      </c>
      <c r="B36" s="4" t="s">
        <v>6</v>
      </c>
      <c r="C36" s="4" t="s">
        <v>6</v>
      </c>
      <c r="D36" s="4" t="s">
        <v>6</v>
      </c>
      <c r="E36" s="4" t="s">
        <v>6</v>
      </c>
      <c r="F36" s="4" t="s">
        <v>6</v>
      </c>
    </row>
    <row r="37" spans="1:6">
      <c r="A37" s="2" t="s">
        <v>1469</v>
      </c>
      <c r="B37" s="4" t="s">
        <v>6</v>
      </c>
      <c r="C37" s="4" t="s">
        <v>6</v>
      </c>
      <c r="D37" s="4">
        <v>-2.2999999999999998</v>
      </c>
      <c r="E37" s="4">
        <v>0.1</v>
      </c>
      <c r="F37" s="4">
        <v>-0.5</v>
      </c>
    </row>
    <row r="38" spans="1:6" ht="30">
      <c r="A38" s="2" t="s">
        <v>145</v>
      </c>
      <c r="B38" s="4" t="s">
        <v>6</v>
      </c>
      <c r="C38" s="4" t="s">
        <v>6</v>
      </c>
      <c r="D38" s="4" t="s">
        <v>6</v>
      </c>
      <c r="E38" s="4" t="s">
        <v>6</v>
      </c>
      <c r="F38" s="4">
        <v>0</v>
      </c>
    </row>
    <row r="39" spans="1:6" ht="30">
      <c r="A39" s="2" t="s">
        <v>146</v>
      </c>
      <c r="B39" s="4" t="s">
        <v>6</v>
      </c>
      <c r="C39" s="4" t="s">
        <v>6</v>
      </c>
      <c r="D39" s="4">
        <v>-2.2999999999999998</v>
      </c>
      <c r="E39" s="4">
        <v>0.1</v>
      </c>
      <c r="F39" s="4">
        <v>-0.5</v>
      </c>
    </row>
    <row r="40" spans="1:6">
      <c r="A40" s="3" t="s">
        <v>853</v>
      </c>
      <c r="B40" s="4" t="s">
        <v>6</v>
      </c>
      <c r="C40" s="4" t="s">
        <v>6</v>
      </c>
      <c r="D40" s="4" t="s">
        <v>6</v>
      </c>
      <c r="E40" s="4" t="s">
        <v>6</v>
      </c>
      <c r="F40" s="4" t="s">
        <v>6</v>
      </c>
    </row>
    <row r="41" spans="1:6">
      <c r="A41" s="2" t="s">
        <v>931</v>
      </c>
      <c r="B41" s="4" t="s">
        <v>6</v>
      </c>
      <c r="C41" s="4" t="s">
        <v>6</v>
      </c>
      <c r="D41" s="4">
        <v>-112.7</v>
      </c>
      <c r="E41" s="4" t="s">
        <v>6</v>
      </c>
      <c r="F41" s="4">
        <v>-50</v>
      </c>
    </row>
    <row r="42" spans="1:6" ht="30">
      <c r="A42" s="2" t="s">
        <v>152</v>
      </c>
      <c r="B42" s="4" t="s">
        <v>6</v>
      </c>
      <c r="C42" s="4" t="s">
        <v>6</v>
      </c>
      <c r="D42" s="4">
        <v>-112.7</v>
      </c>
      <c r="E42" s="4" t="s">
        <v>6</v>
      </c>
      <c r="F42" s="4">
        <v>-50</v>
      </c>
    </row>
    <row r="43" spans="1:6" ht="45">
      <c r="A43" s="2" t="s">
        <v>153</v>
      </c>
      <c r="B43" s="4" t="s">
        <v>6</v>
      </c>
      <c r="C43" s="4" t="s">
        <v>6</v>
      </c>
      <c r="D43" s="4" t="s">
        <v>6</v>
      </c>
      <c r="E43" s="4" t="s">
        <v>6</v>
      </c>
      <c r="F43" s="4">
        <v>0</v>
      </c>
    </row>
    <row r="44" spans="1:6">
      <c r="A44" s="2" t="s">
        <v>154</v>
      </c>
      <c r="B44" s="4" t="s">
        <v>6</v>
      </c>
      <c r="C44" s="4" t="s">
        <v>6</v>
      </c>
      <c r="D44" s="4">
        <v>-112.7</v>
      </c>
      <c r="E44" s="4" t="s">
        <v>6</v>
      </c>
      <c r="F44" s="4">
        <v>-50</v>
      </c>
    </row>
    <row r="45" spans="1:6">
      <c r="A45" s="3" t="s">
        <v>869</v>
      </c>
      <c r="B45" s="4" t="s">
        <v>6</v>
      </c>
      <c r="C45" s="4" t="s">
        <v>6</v>
      </c>
      <c r="D45" s="4" t="s">
        <v>6</v>
      </c>
      <c r="E45" s="4" t="s">
        <v>6</v>
      </c>
      <c r="F45" s="4" t="s">
        <v>6</v>
      </c>
    </row>
    <row r="46" spans="1:6" ht="30">
      <c r="A46" s="2" t="s">
        <v>156</v>
      </c>
      <c r="B46" s="4" t="s">
        <v>6</v>
      </c>
      <c r="C46" s="4" t="s">
        <v>6</v>
      </c>
      <c r="D46" s="4">
        <v>0</v>
      </c>
      <c r="E46" s="4">
        <v>0.4</v>
      </c>
      <c r="F46" s="4">
        <v>51</v>
      </c>
    </row>
    <row r="47" spans="1:6">
      <c r="A47" s="2" t="s">
        <v>120</v>
      </c>
      <c r="B47" s="4" t="s">
        <v>6</v>
      </c>
      <c r="C47" s="4" t="s">
        <v>6</v>
      </c>
      <c r="D47" s="4">
        <v>-0.3</v>
      </c>
      <c r="E47" s="4">
        <v>-0.3</v>
      </c>
      <c r="F47" s="4">
        <v>-0.4</v>
      </c>
    </row>
    <row r="48" spans="1:6" ht="30">
      <c r="A48" s="2" t="s">
        <v>157</v>
      </c>
      <c r="B48" s="4" t="s">
        <v>6</v>
      </c>
      <c r="C48" s="4" t="s">
        <v>6</v>
      </c>
      <c r="D48" s="4">
        <v>-0.1</v>
      </c>
      <c r="E48" s="4">
        <v>-0.1</v>
      </c>
      <c r="F48" s="4">
        <v>-12.3</v>
      </c>
    </row>
    <row r="49" spans="1:6">
      <c r="A49" s="2" t="s">
        <v>875</v>
      </c>
      <c r="B49" s="4" t="s">
        <v>6</v>
      </c>
      <c r="C49" s="4" t="s">
        <v>6</v>
      </c>
      <c r="D49" s="4" t="s">
        <v>6</v>
      </c>
      <c r="E49" s="4" t="s">
        <v>6</v>
      </c>
      <c r="F49" s="4">
        <v>0</v>
      </c>
    </row>
    <row r="50" spans="1:6">
      <c r="A50" s="2" t="s">
        <v>877</v>
      </c>
      <c r="B50" s="4" t="s">
        <v>6</v>
      </c>
      <c r="C50" s="4" t="s">
        <v>6</v>
      </c>
      <c r="D50" s="4">
        <v>0.1</v>
      </c>
      <c r="E50" s="4">
        <v>-0.2</v>
      </c>
      <c r="F50" s="4">
        <v>12.3</v>
      </c>
    </row>
    <row r="51" spans="1:6" ht="30">
      <c r="A51" s="2" t="s">
        <v>163</v>
      </c>
      <c r="B51" s="4" t="s">
        <v>6</v>
      </c>
      <c r="C51" s="4" t="s">
        <v>6</v>
      </c>
      <c r="D51" s="4">
        <v>167.5</v>
      </c>
      <c r="E51" s="4" t="s">
        <v>6</v>
      </c>
      <c r="F51" s="4">
        <v>0</v>
      </c>
    </row>
    <row r="52" spans="1:6">
      <c r="A52" s="2" t="s">
        <v>164</v>
      </c>
      <c r="B52" s="4" t="s">
        <v>6</v>
      </c>
      <c r="C52" s="4" t="s">
        <v>6</v>
      </c>
      <c r="D52" s="4">
        <v>-51.3</v>
      </c>
      <c r="E52" s="4" t="s">
        <v>6</v>
      </c>
      <c r="F52" s="4">
        <v>0</v>
      </c>
    </row>
    <row r="53" spans="1:6">
      <c r="A53" s="2" t="s">
        <v>165</v>
      </c>
      <c r="B53" s="4" t="s">
        <v>6</v>
      </c>
      <c r="C53" s="4" t="s">
        <v>6</v>
      </c>
      <c r="D53" s="4" t="s">
        <v>6</v>
      </c>
      <c r="E53" s="4" t="s">
        <v>6</v>
      </c>
      <c r="F53" s="4">
        <v>0</v>
      </c>
    </row>
    <row r="54" spans="1:6" ht="30">
      <c r="A54" s="2" t="s">
        <v>166</v>
      </c>
      <c r="B54" s="4" t="s">
        <v>6</v>
      </c>
      <c r="C54" s="4" t="s">
        <v>6</v>
      </c>
      <c r="D54" s="4">
        <v>115.9</v>
      </c>
      <c r="E54" s="4">
        <v>-0.2</v>
      </c>
      <c r="F54" s="4">
        <v>50.6</v>
      </c>
    </row>
    <row r="55" spans="1:6" ht="30">
      <c r="A55" s="2" t="s">
        <v>889</v>
      </c>
      <c r="B55" s="4" t="s">
        <v>6</v>
      </c>
      <c r="C55" s="4" t="s">
        <v>6</v>
      </c>
      <c r="D55" s="4" t="s">
        <v>6</v>
      </c>
      <c r="E55" s="4" t="s">
        <v>6</v>
      </c>
      <c r="F55" s="4">
        <v>0</v>
      </c>
    </row>
    <row r="56" spans="1:6" ht="30">
      <c r="A56" s="2" t="s">
        <v>168</v>
      </c>
      <c r="B56" s="4" t="s">
        <v>6</v>
      </c>
      <c r="C56" s="4" t="s">
        <v>6</v>
      </c>
      <c r="D56" s="4">
        <v>0.9</v>
      </c>
      <c r="E56" s="4">
        <v>-0.1</v>
      </c>
      <c r="F56" s="4">
        <v>0.1</v>
      </c>
    </row>
    <row r="57" spans="1:6" ht="30">
      <c r="A57" s="2" t="s">
        <v>169</v>
      </c>
      <c r="B57" s="4" t="s">
        <v>6</v>
      </c>
      <c r="C57" s="4">
        <v>0</v>
      </c>
      <c r="D57" s="4">
        <v>0</v>
      </c>
      <c r="E57" s="4">
        <v>0.1</v>
      </c>
      <c r="F57" s="4">
        <v>0</v>
      </c>
    </row>
    <row r="58" spans="1:6" ht="30">
      <c r="A58" s="2" t="s">
        <v>170</v>
      </c>
      <c r="B58" s="4" t="s">
        <v>6</v>
      </c>
      <c r="C58" s="4" t="s">
        <v>6</v>
      </c>
      <c r="D58" s="4">
        <v>0.9</v>
      </c>
      <c r="E58" s="4">
        <v>0</v>
      </c>
      <c r="F58" s="4">
        <v>0.1</v>
      </c>
    </row>
    <row r="59" spans="1:6">
      <c r="A59" s="2" t="s">
        <v>1463</v>
      </c>
      <c r="B59" s="4" t="s">
        <v>6</v>
      </c>
      <c r="C59" s="4" t="s">
        <v>6</v>
      </c>
      <c r="D59" s="4" t="s">
        <v>6</v>
      </c>
      <c r="E59" s="4" t="s">
        <v>6</v>
      </c>
      <c r="F59" s="4" t="s">
        <v>6</v>
      </c>
    </row>
    <row r="60" spans="1:6">
      <c r="A60" s="3" t="s">
        <v>849</v>
      </c>
      <c r="B60" s="4" t="s">
        <v>6</v>
      </c>
      <c r="C60" s="4" t="s">
        <v>6</v>
      </c>
      <c r="D60" s="4" t="s">
        <v>6</v>
      </c>
      <c r="E60" s="4" t="s">
        <v>6</v>
      </c>
      <c r="F60" s="4" t="s">
        <v>6</v>
      </c>
    </row>
    <row r="61" spans="1:6">
      <c r="A61" s="2" t="s">
        <v>1469</v>
      </c>
      <c r="B61" s="4" t="s">
        <v>6</v>
      </c>
      <c r="C61" s="4" t="s">
        <v>6</v>
      </c>
      <c r="D61" s="4">
        <v>-7.7</v>
      </c>
      <c r="E61" s="4" t="s">
        <v>6</v>
      </c>
      <c r="F61" s="4" t="s">
        <v>6</v>
      </c>
    </row>
    <row r="62" spans="1:6" ht="30">
      <c r="A62" s="2" t="s">
        <v>146</v>
      </c>
      <c r="B62" s="4" t="s">
        <v>6</v>
      </c>
      <c r="C62" s="4" t="s">
        <v>6</v>
      </c>
      <c r="D62" s="4">
        <v>-7.7</v>
      </c>
      <c r="E62" s="4" t="s">
        <v>6</v>
      </c>
      <c r="F62" s="4" t="s">
        <v>6</v>
      </c>
    </row>
    <row r="63" spans="1:6">
      <c r="A63" s="3" t="s">
        <v>853</v>
      </c>
      <c r="B63" s="4" t="s">
        <v>6</v>
      </c>
      <c r="C63" s="4" t="s">
        <v>6</v>
      </c>
      <c r="D63" s="4" t="s">
        <v>6</v>
      </c>
      <c r="E63" s="4" t="s">
        <v>6</v>
      </c>
      <c r="F63" s="4" t="s">
        <v>6</v>
      </c>
    </row>
    <row r="64" spans="1:6">
      <c r="A64" s="2" t="s">
        <v>151</v>
      </c>
      <c r="B64" s="4" t="s">
        <v>6</v>
      </c>
      <c r="C64" s="4" t="s">
        <v>6</v>
      </c>
      <c r="D64" s="4">
        <v>-205.1</v>
      </c>
      <c r="E64" s="4" t="s">
        <v>6</v>
      </c>
      <c r="F64" s="4" t="s">
        <v>6</v>
      </c>
    </row>
    <row r="65" spans="1:6" ht="30">
      <c r="A65" s="2" t="s">
        <v>152</v>
      </c>
      <c r="B65" s="4" t="s">
        <v>6</v>
      </c>
      <c r="C65" s="4" t="s">
        <v>6</v>
      </c>
      <c r="D65" s="4">
        <v>-205.1</v>
      </c>
      <c r="E65" s="4" t="s">
        <v>6</v>
      </c>
      <c r="F65" s="4" t="s">
        <v>6</v>
      </c>
    </row>
    <row r="66" spans="1:6">
      <c r="A66" s="2" t="s">
        <v>154</v>
      </c>
      <c r="B66" s="4" t="s">
        <v>6</v>
      </c>
      <c r="C66" s="4" t="s">
        <v>6</v>
      </c>
      <c r="D66" s="4">
        <v>-205.1</v>
      </c>
      <c r="E66" s="4" t="s">
        <v>6</v>
      </c>
      <c r="F66" s="4" t="s">
        <v>6</v>
      </c>
    </row>
    <row r="67" spans="1:6">
      <c r="A67" s="3" t="s">
        <v>869</v>
      </c>
      <c r="B67" s="4" t="s">
        <v>6</v>
      </c>
      <c r="C67" s="4" t="s">
        <v>6</v>
      </c>
      <c r="D67" s="4" t="s">
        <v>6</v>
      </c>
      <c r="E67" s="4" t="s">
        <v>6</v>
      </c>
      <c r="F67" s="4" t="s">
        <v>6</v>
      </c>
    </row>
    <row r="68" spans="1:6">
      <c r="A68" s="2" t="s">
        <v>875</v>
      </c>
      <c r="B68" s="4" t="s">
        <v>6</v>
      </c>
      <c r="C68" s="4" t="s">
        <v>6</v>
      </c>
      <c r="D68" s="4">
        <v>112.7</v>
      </c>
      <c r="E68" s="4" t="s">
        <v>6</v>
      </c>
      <c r="F68" s="4" t="s">
        <v>6</v>
      </c>
    </row>
    <row r="69" spans="1:6">
      <c r="A69" s="2" t="s">
        <v>877</v>
      </c>
      <c r="B69" s="4" t="s">
        <v>6</v>
      </c>
      <c r="C69" s="4" t="s">
        <v>6</v>
      </c>
      <c r="D69" s="4">
        <v>-1.7</v>
      </c>
      <c r="E69" s="4" t="s">
        <v>6</v>
      </c>
      <c r="F69" s="4" t="s">
        <v>6</v>
      </c>
    </row>
    <row r="70" spans="1:6" ht="30">
      <c r="A70" s="2" t="s">
        <v>163</v>
      </c>
      <c r="B70" s="4" t="s">
        <v>6</v>
      </c>
      <c r="C70" s="4" t="s">
        <v>6</v>
      </c>
      <c r="D70" s="4">
        <v>129.5</v>
      </c>
      <c r="E70" s="4" t="s">
        <v>6</v>
      </c>
      <c r="F70" s="4" t="s">
        <v>6</v>
      </c>
    </row>
    <row r="71" spans="1:6">
      <c r="A71" s="2" t="s">
        <v>164</v>
      </c>
      <c r="B71" s="4" t="s">
        <v>6</v>
      </c>
      <c r="C71" s="4" t="s">
        <v>6</v>
      </c>
      <c r="D71" s="4">
        <v>-27.7</v>
      </c>
      <c r="E71" s="4" t="s">
        <v>6</v>
      </c>
      <c r="F71" s="4" t="s">
        <v>6</v>
      </c>
    </row>
    <row r="72" spans="1:6" ht="30">
      <c r="A72" s="2" t="s">
        <v>166</v>
      </c>
      <c r="B72" s="4" t="s">
        <v>6</v>
      </c>
      <c r="C72" s="4" t="s">
        <v>6</v>
      </c>
      <c r="D72" s="4">
        <v>212.8</v>
      </c>
      <c r="E72" s="4" t="s">
        <v>6</v>
      </c>
      <c r="F72" s="4" t="s">
        <v>6</v>
      </c>
    </row>
    <row r="73" spans="1:6" ht="30">
      <c r="A73" s="2" t="s">
        <v>168</v>
      </c>
      <c r="B73" s="4" t="s">
        <v>6</v>
      </c>
      <c r="C73" s="4" t="s">
        <v>6</v>
      </c>
      <c r="D73" s="4">
        <v>0</v>
      </c>
      <c r="E73" s="4" t="s">
        <v>6</v>
      </c>
      <c r="F73" s="4" t="s">
        <v>6</v>
      </c>
    </row>
    <row r="74" spans="1:6" ht="30">
      <c r="A74" s="2" t="s">
        <v>170</v>
      </c>
      <c r="B74" s="4" t="s">
        <v>6</v>
      </c>
      <c r="C74" s="4" t="s">
        <v>6</v>
      </c>
      <c r="D74" s="4">
        <v>0</v>
      </c>
      <c r="E74" s="4" t="s">
        <v>6</v>
      </c>
      <c r="F74" s="4" t="s">
        <v>6</v>
      </c>
    </row>
    <row r="75" spans="1:6">
      <c r="A75" s="2" t="s">
        <v>1464</v>
      </c>
      <c r="B75" s="4" t="s">
        <v>6</v>
      </c>
      <c r="C75" s="4" t="s">
        <v>6</v>
      </c>
      <c r="D75" s="4" t="s">
        <v>6</v>
      </c>
      <c r="E75" s="4" t="s">
        <v>6</v>
      </c>
      <c r="F75" s="4" t="s">
        <v>6</v>
      </c>
    </row>
    <row r="76" spans="1:6">
      <c r="A76" s="3" t="s">
        <v>849</v>
      </c>
      <c r="B76" s="4" t="s">
        <v>6</v>
      </c>
      <c r="C76" s="4" t="s">
        <v>6</v>
      </c>
      <c r="D76" s="4" t="s">
        <v>6</v>
      </c>
      <c r="E76" s="4" t="s">
        <v>6</v>
      </c>
      <c r="F76" s="4" t="s">
        <v>6</v>
      </c>
    </row>
    <row r="77" spans="1:6">
      <c r="A77" s="2" t="s">
        <v>1469</v>
      </c>
      <c r="B77" s="4" t="s">
        <v>6</v>
      </c>
      <c r="C77" s="4" t="s">
        <v>6</v>
      </c>
      <c r="D77" s="4">
        <v>51.4</v>
      </c>
      <c r="E77" s="4">
        <v>-23</v>
      </c>
      <c r="F77" s="4">
        <v>73.8</v>
      </c>
    </row>
    <row r="78" spans="1:6" ht="30">
      <c r="A78" s="2" t="s">
        <v>145</v>
      </c>
      <c r="B78" s="4" t="s">
        <v>6</v>
      </c>
      <c r="C78" s="4" t="s">
        <v>6</v>
      </c>
      <c r="D78" s="4">
        <v>7.3</v>
      </c>
      <c r="E78" s="4">
        <v>13.7</v>
      </c>
      <c r="F78" s="4">
        <v>18.899999999999999</v>
      </c>
    </row>
    <row r="79" spans="1:6" ht="30">
      <c r="A79" s="2" t="s">
        <v>146</v>
      </c>
      <c r="B79" s="4" t="s">
        <v>6</v>
      </c>
      <c r="C79" s="4" t="s">
        <v>6</v>
      </c>
      <c r="D79" s="4">
        <v>58.7</v>
      </c>
      <c r="E79" s="4">
        <v>-9.3000000000000007</v>
      </c>
      <c r="F79" s="4">
        <v>92.7</v>
      </c>
    </row>
    <row r="80" spans="1:6">
      <c r="A80" s="3" t="s">
        <v>853</v>
      </c>
      <c r="B80" s="4" t="s">
        <v>6</v>
      </c>
      <c r="C80" s="4" t="s">
        <v>6</v>
      </c>
      <c r="D80" s="4" t="s">
        <v>6</v>
      </c>
      <c r="E80" s="4" t="s">
        <v>6</v>
      </c>
      <c r="F80" s="4" t="s">
        <v>6</v>
      </c>
    </row>
    <row r="81" spans="1:6">
      <c r="A81" s="2" t="s">
        <v>148</v>
      </c>
      <c r="B81" s="4" t="s">
        <v>6</v>
      </c>
      <c r="C81" s="4" t="s">
        <v>6</v>
      </c>
      <c r="D81" s="4">
        <v>-49.2</v>
      </c>
      <c r="E81" s="4">
        <v>-36.4</v>
      </c>
      <c r="F81" s="4">
        <v>-20.6</v>
      </c>
    </row>
    <row r="82" spans="1:6" ht="30">
      <c r="A82" s="2" t="s">
        <v>149</v>
      </c>
      <c r="B82" s="4" t="s">
        <v>6</v>
      </c>
      <c r="C82" s="4" t="s">
        <v>6</v>
      </c>
      <c r="D82" s="4">
        <v>0.9</v>
      </c>
      <c r="E82" s="4">
        <v>1</v>
      </c>
      <c r="F82" s="4">
        <v>0.5</v>
      </c>
    </row>
    <row r="83" spans="1:6" ht="30">
      <c r="A83" s="2" t="s">
        <v>150</v>
      </c>
      <c r="B83" s="4" t="s">
        <v>6</v>
      </c>
      <c r="C83" s="4" t="s">
        <v>6</v>
      </c>
      <c r="D83" s="4">
        <v>4</v>
      </c>
      <c r="E83" s="4" t="s">
        <v>6</v>
      </c>
      <c r="F83" s="4" t="s">
        <v>6</v>
      </c>
    </row>
    <row r="84" spans="1:6">
      <c r="A84" s="2" t="s">
        <v>151</v>
      </c>
      <c r="B84" s="4" t="s">
        <v>6</v>
      </c>
      <c r="C84" s="4" t="s">
        <v>6</v>
      </c>
      <c r="D84" s="4">
        <v>-20</v>
      </c>
      <c r="E84" s="4" t="s">
        <v>6</v>
      </c>
      <c r="F84" s="4" t="s">
        <v>6</v>
      </c>
    </row>
    <row r="85" spans="1:6">
      <c r="A85" s="2" t="s">
        <v>931</v>
      </c>
      <c r="B85" s="4" t="s">
        <v>6</v>
      </c>
      <c r="C85" s="4" t="s">
        <v>6</v>
      </c>
      <c r="D85" s="4">
        <v>-100.4</v>
      </c>
      <c r="E85" s="4">
        <v>-3</v>
      </c>
      <c r="F85" s="4">
        <v>-15.3</v>
      </c>
    </row>
    <row r="86" spans="1:6" ht="30">
      <c r="A86" s="2" t="s">
        <v>152</v>
      </c>
      <c r="B86" s="4" t="s">
        <v>6</v>
      </c>
      <c r="C86" s="4" t="s">
        <v>6</v>
      </c>
      <c r="D86" s="4">
        <v>-164.7</v>
      </c>
      <c r="E86" s="4">
        <v>-38.4</v>
      </c>
      <c r="F86" s="4">
        <v>-35.4</v>
      </c>
    </row>
    <row r="87" spans="1:6" ht="45">
      <c r="A87" s="2" t="s">
        <v>153</v>
      </c>
      <c r="B87" s="4" t="s">
        <v>6</v>
      </c>
      <c r="C87" s="4" t="s">
        <v>6</v>
      </c>
      <c r="D87" s="4">
        <v>51.7</v>
      </c>
      <c r="E87" s="4">
        <v>-0.5</v>
      </c>
      <c r="F87" s="4">
        <v>0</v>
      </c>
    </row>
    <row r="88" spans="1:6">
      <c r="A88" s="2" t="s">
        <v>154</v>
      </c>
      <c r="B88" s="4" t="s">
        <v>6</v>
      </c>
      <c r="C88" s="4" t="s">
        <v>6</v>
      </c>
      <c r="D88" s="4">
        <v>-113</v>
      </c>
      <c r="E88" s="4">
        <v>-38.9</v>
      </c>
      <c r="F88" s="4">
        <v>-35.4</v>
      </c>
    </row>
    <row r="89" spans="1:6">
      <c r="A89" s="3" t="s">
        <v>869</v>
      </c>
      <c r="B89" s="4" t="s">
        <v>6</v>
      </c>
      <c r="C89" s="4" t="s">
        <v>6</v>
      </c>
      <c r="D89" s="4" t="s">
        <v>6</v>
      </c>
      <c r="E89" s="4" t="s">
        <v>6</v>
      </c>
      <c r="F89" s="4" t="s">
        <v>6</v>
      </c>
    </row>
    <row r="90" spans="1:6">
      <c r="A90" s="2" t="s">
        <v>875</v>
      </c>
      <c r="B90" s="4" t="s">
        <v>6</v>
      </c>
      <c r="C90" s="4" t="s">
        <v>6</v>
      </c>
      <c r="D90" s="4" t="s">
        <v>6</v>
      </c>
      <c r="E90" s="4" t="s">
        <v>6</v>
      </c>
      <c r="F90" s="4">
        <v>50</v>
      </c>
    </row>
    <row r="91" spans="1:6">
      <c r="A91" s="2" t="s">
        <v>877</v>
      </c>
      <c r="B91" s="4" t="s">
        <v>6</v>
      </c>
      <c r="C91" s="4" t="s">
        <v>6</v>
      </c>
      <c r="D91" s="4">
        <v>31.3</v>
      </c>
      <c r="E91" s="4">
        <v>-7.6</v>
      </c>
      <c r="F91" s="4">
        <v>-53.3</v>
      </c>
    </row>
    <row r="92" spans="1:6" ht="30">
      <c r="A92" s="2" t="s">
        <v>163</v>
      </c>
      <c r="B92" s="4" t="s">
        <v>6</v>
      </c>
      <c r="C92" s="4" t="s">
        <v>6</v>
      </c>
      <c r="D92" s="4">
        <v>813.9</v>
      </c>
      <c r="E92" s="4">
        <v>731.6</v>
      </c>
      <c r="F92" s="4">
        <v>527.29999999999995</v>
      </c>
    </row>
    <row r="93" spans="1:6">
      <c r="A93" s="2" t="s">
        <v>164</v>
      </c>
      <c r="B93" s="4" t="s">
        <v>6</v>
      </c>
      <c r="C93" s="4" t="s">
        <v>6</v>
      </c>
      <c r="D93" s="4">
        <v>-776.6</v>
      </c>
      <c r="E93" s="4">
        <v>-655.29999999999995</v>
      </c>
      <c r="F93" s="4">
        <v>-573.29999999999995</v>
      </c>
    </row>
    <row r="94" spans="1:6">
      <c r="A94" s="2" t="s">
        <v>165</v>
      </c>
      <c r="B94" s="4" t="s">
        <v>6</v>
      </c>
      <c r="C94" s="4" t="s">
        <v>6</v>
      </c>
      <c r="D94" s="4">
        <v>-1.8</v>
      </c>
      <c r="E94" s="4">
        <v>-8</v>
      </c>
      <c r="F94" s="4">
        <v>-1.3</v>
      </c>
    </row>
    <row r="95" spans="1:6" ht="30">
      <c r="A95" s="2" t="s">
        <v>166</v>
      </c>
      <c r="B95" s="4" t="s">
        <v>6</v>
      </c>
      <c r="C95" s="4" t="s">
        <v>6</v>
      </c>
      <c r="D95" s="4">
        <v>66.8</v>
      </c>
      <c r="E95" s="4">
        <v>60.7</v>
      </c>
      <c r="F95" s="4">
        <v>-50.6</v>
      </c>
    </row>
    <row r="96" spans="1:6" ht="30">
      <c r="A96" s="2" t="s">
        <v>889</v>
      </c>
      <c r="B96" s="4" t="s">
        <v>6</v>
      </c>
      <c r="C96" s="4" t="s">
        <v>6</v>
      </c>
      <c r="D96" s="4" t="s">
        <v>6</v>
      </c>
      <c r="E96" s="4" t="s">
        <v>6</v>
      </c>
      <c r="F96" s="4">
        <v>0.4</v>
      </c>
    </row>
    <row r="97" spans="1:6" ht="30">
      <c r="A97" s="2" t="s">
        <v>168</v>
      </c>
      <c r="B97" s="4" t="s">
        <v>6</v>
      </c>
      <c r="C97" s="4" t="s">
        <v>6</v>
      </c>
      <c r="D97" s="4">
        <v>12.5</v>
      </c>
      <c r="E97" s="4">
        <v>12.5</v>
      </c>
      <c r="F97" s="4">
        <v>7.1</v>
      </c>
    </row>
    <row r="98" spans="1:6" ht="30">
      <c r="A98" s="2" t="s">
        <v>169</v>
      </c>
      <c r="B98" s="4" t="s">
        <v>6</v>
      </c>
      <c r="C98" s="4">
        <v>27.6</v>
      </c>
      <c r="D98" s="4">
        <v>27.6</v>
      </c>
      <c r="E98" s="4">
        <v>15.1</v>
      </c>
      <c r="F98" s="4">
        <v>8</v>
      </c>
    </row>
    <row r="99" spans="1:6" ht="30">
      <c r="A99" s="2" t="s">
        <v>170</v>
      </c>
      <c r="B99" s="4" t="s">
        <v>6</v>
      </c>
      <c r="C99" s="4" t="s">
        <v>6</v>
      </c>
      <c r="D99" s="4">
        <v>40.1</v>
      </c>
      <c r="E99" s="4">
        <v>27.6</v>
      </c>
      <c r="F99" s="4">
        <v>15.1</v>
      </c>
    </row>
    <row r="100" spans="1:6" ht="30">
      <c r="A100" s="3" t="s">
        <v>894</v>
      </c>
      <c r="B100" s="4" t="s">
        <v>6</v>
      </c>
      <c r="C100" s="4" t="s">
        <v>6</v>
      </c>
      <c r="D100" s="4" t="s">
        <v>6</v>
      </c>
      <c r="E100" s="4" t="s">
        <v>6</v>
      </c>
      <c r="F100" s="4" t="s">
        <v>6</v>
      </c>
    </row>
    <row r="101" spans="1:6" ht="30">
      <c r="A101" s="2" t="s">
        <v>1458</v>
      </c>
      <c r="B101" s="4">
        <v>36</v>
      </c>
      <c r="C101" s="4">
        <v>23</v>
      </c>
      <c r="D101" s="4" t="s">
        <v>6</v>
      </c>
      <c r="E101" s="4" t="s">
        <v>6</v>
      </c>
      <c r="F101" s="4" t="s">
        <v>6</v>
      </c>
    </row>
    <row r="102" spans="1:6" ht="30">
      <c r="A102" s="2" t="s">
        <v>1465</v>
      </c>
      <c r="B102" s="4" t="s">
        <v>6</v>
      </c>
      <c r="C102" s="4" t="s">
        <v>6</v>
      </c>
      <c r="D102" s="4" t="s">
        <v>6</v>
      </c>
      <c r="E102" s="4" t="s">
        <v>6</v>
      </c>
      <c r="F102" s="4" t="s">
        <v>6</v>
      </c>
    </row>
    <row r="103" spans="1:6">
      <c r="A103" s="3" t="s">
        <v>849</v>
      </c>
      <c r="B103" s="4" t="s">
        <v>6</v>
      </c>
      <c r="C103" s="4" t="s">
        <v>6</v>
      </c>
      <c r="D103" s="4" t="s">
        <v>6</v>
      </c>
      <c r="E103" s="4" t="s">
        <v>6</v>
      </c>
      <c r="F103" s="4" t="s">
        <v>6</v>
      </c>
    </row>
    <row r="104" spans="1:6">
      <c r="A104" s="2" t="s">
        <v>1469</v>
      </c>
      <c r="B104" s="4" t="s">
        <v>6</v>
      </c>
      <c r="C104" s="4" t="s">
        <v>6</v>
      </c>
      <c r="D104" s="4">
        <v>9.4</v>
      </c>
      <c r="E104" s="4">
        <v>-28.8</v>
      </c>
      <c r="F104" s="4">
        <v>15.4</v>
      </c>
    </row>
    <row r="105" spans="1:6" ht="30">
      <c r="A105" s="2" t="s">
        <v>145</v>
      </c>
      <c r="B105" s="4" t="s">
        <v>6</v>
      </c>
      <c r="C105" s="4" t="s">
        <v>6</v>
      </c>
      <c r="D105" s="4">
        <v>-0.6</v>
      </c>
      <c r="E105" s="4">
        <v>2.1</v>
      </c>
      <c r="F105" s="4">
        <v>4.8</v>
      </c>
    </row>
    <row r="106" spans="1:6" ht="30">
      <c r="A106" s="2" t="s">
        <v>146</v>
      </c>
      <c r="B106" s="4" t="s">
        <v>6</v>
      </c>
      <c r="C106" s="4" t="s">
        <v>6</v>
      </c>
      <c r="D106" s="4">
        <v>8.8000000000000007</v>
      </c>
      <c r="E106" s="4">
        <v>-26.7</v>
      </c>
      <c r="F106" s="4">
        <v>20.2</v>
      </c>
    </row>
    <row r="107" spans="1:6">
      <c r="A107" s="3" t="s">
        <v>853</v>
      </c>
      <c r="B107" s="4" t="s">
        <v>6</v>
      </c>
      <c r="C107" s="4" t="s">
        <v>6</v>
      </c>
      <c r="D107" s="4" t="s">
        <v>6</v>
      </c>
      <c r="E107" s="4" t="s">
        <v>6</v>
      </c>
      <c r="F107" s="4" t="s">
        <v>6</v>
      </c>
    </row>
    <row r="108" spans="1:6">
      <c r="A108" s="2" t="s">
        <v>148</v>
      </c>
      <c r="B108" s="4" t="s">
        <v>6</v>
      </c>
      <c r="C108" s="4" t="s">
        <v>6</v>
      </c>
      <c r="D108" s="4">
        <v>-0.7</v>
      </c>
      <c r="E108" s="4">
        <v>-1.7</v>
      </c>
      <c r="F108" s="4">
        <v>-2.2000000000000002</v>
      </c>
    </row>
    <row r="109" spans="1:6" ht="30">
      <c r="A109" s="2" t="s">
        <v>149</v>
      </c>
      <c r="B109" s="4" t="s">
        <v>6</v>
      </c>
      <c r="C109" s="4" t="s">
        <v>6</v>
      </c>
      <c r="D109" s="4">
        <v>0.1</v>
      </c>
      <c r="E109" s="4">
        <v>1.6</v>
      </c>
      <c r="F109" s="4">
        <v>0.6</v>
      </c>
    </row>
    <row r="110" spans="1:6">
      <c r="A110" s="2" t="s">
        <v>151</v>
      </c>
      <c r="B110" s="4" t="s">
        <v>6</v>
      </c>
      <c r="C110" s="4" t="s">
        <v>6</v>
      </c>
      <c r="D110" s="4" t="s">
        <v>6</v>
      </c>
      <c r="E110" s="4">
        <v>-57.9</v>
      </c>
      <c r="F110" s="4" t="s">
        <v>6</v>
      </c>
    </row>
    <row r="111" spans="1:6">
      <c r="A111" s="2" t="s">
        <v>931</v>
      </c>
      <c r="B111" s="4" t="s">
        <v>6</v>
      </c>
      <c r="C111" s="4" t="s">
        <v>6</v>
      </c>
      <c r="D111" s="4" t="s">
        <v>6</v>
      </c>
      <c r="E111" s="4" t="s">
        <v>6</v>
      </c>
      <c r="F111" s="4">
        <v>0</v>
      </c>
    </row>
    <row r="112" spans="1:6" ht="30">
      <c r="A112" s="2" t="s">
        <v>152</v>
      </c>
      <c r="B112" s="4" t="s">
        <v>6</v>
      </c>
      <c r="C112" s="4" t="s">
        <v>6</v>
      </c>
      <c r="D112" s="4">
        <v>-0.6</v>
      </c>
      <c r="E112" s="4">
        <v>-58</v>
      </c>
      <c r="F112" s="4">
        <v>-1.6</v>
      </c>
    </row>
    <row r="113" spans="1:6" ht="45">
      <c r="A113" s="2" t="s">
        <v>153</v>
      </c>
      <c r="B113" s="4" t="s">
        <v>6</v>
      </c>
      <c r="C113" s="4" t="s">
        <v>6</v>
      </c>
      <c r="D113" s="4">
        <v>8.4</v>
      </c>
      <c r="E113" s="4">
        <v>0</v>
      </c>
      <c r="F113" s="4">
        <v>-0.1</v>
      </c>
    </row>
    <row r="114" spans="1:6">
      <c r="A114" s="2" t="s">
        <v>154</v>
      </c>
      <c r="B114" s="4" t="s">
        <v>6</v>
      </c>
      <c r="C114" s="4" t="s">
        <v>6</v>
      </c>
      <c r="D114" s="4">
        <v>7.8</v>
      </c>
      <c r="E114" s="4">
        <v>-58</v>
      </c>
      <c r="F114" s="4">
        <v>-1.7</v>
      </c>
    </row>
    <row r="115" spans="1:6">
      <c r="A115" s="3" t="s">
        <v>869</v>
      </c>
      <c r="B115" s="4" t="s">
        <v>6</v>
      </c>
      <c r="C115" s="4" t="s">
        <v>6</v>
      </c>
      <c r="D115" s="4" t="s">
        <v>6</v>
      </c>
      <c r="E115" s="4" t="s">
        <v>6</v>
      </c>
      <c r="F115" s="4" t="s">
        <v>6</v>
      </c>
    </row>
    <row r="116" spans="1:6" ht="30">
      <c r="A116" s="2" t="s">
        <v>156</v>
      </c>
      <c r="B116" s="4" t="s">
        <v>6</v>
      </c>
      <c r="C116" s="4" t="s">
        <v>6</v>
      </c>
      <c r="D116" s="4" t="s">
        <v>6</v>
      </c>
      <c r="E116" s="4" t="s">
        <v>6</v>
      </c>
      <c r="F116" s="4">
        <v>0</v>
      </c>
    </row>
    <row r="117" spans="1:6">
      <c r="A117" s="2" t="s">
        <v>120</v>
      </c>
      <c r="B117" s="4" t="s">
        <v>6</v>
      </c>
      <c r="C117" s="4" t="s">
        <v>6</v>
      </c>
      <c r="D117" s="4" t="s">
        <v>6</v>
      </c>
      <c r="E117" s="4" t="s">
        <v>6</v>
      </c>
      <c r="F117" s="4">
        <v>0</v>
      </c>
    </row>
    <row r="118" spans="1:6" ht="30">
      <c r="A118" s="2" t="s">
        <v>157</v>
      </c>
      <c r="B118" s="4" t="s">
        <v>6</v>
      </c>
      <c r="C118" s="4" t="s">
        <v>6</v>
      </c>
      <c r="D118" s="4" t="s">
        <v>6</v>
      </c>
      <c r="E118" s="4" t="s">
        <v>6</v>
      </c>
      <c r="F118" s="4">
        <v>0</v>
      </c>
    </row>
    <row r="119" spans="1:6" ht="30">
      <c r="A119" s="2" t="s">
        <v>160</v>
      </c>
      <c r="B119" s="4" t="s">
        <v>6</v>
      </c>
      <c r="C119" s="4" t="s">
        <v>6</v>
      </c>
      <c r="D119" s="4" t="s">
        <v>6</v>
      </c>
      <c r="E119" s="4" t="s">
        <v>6</v>
      </c>
      <c r="F119" s="4">
        <v>10.1</v>
      </c>
    </row>
    <row r="120" spans="1:6" ht="30">
      <c r="A120" s="2" t="s">
        <v>159</v>
      </c>
      <c r="B120" s="4" t="s">
        <v>6</v>
      </c>
      <c r="C120" s="4" t="s">
        <v>6</v>
      </c>
      <c r="D120" s="4">
        <v>-92.2</v>
      </c>
      <c r="E120" s="4" t="s">
        <v>6</v>
      </c>
      <c r="F120" s="4" t="s">
        <v>6</v>
      </c>
    </row>
    <row r="121" spans="1:6" ht="45">
      <c r="A121" s="2" t="s">
        <v>158</v>
      </c>
      <c r="B121" s="4" t="s">
        <v>6</v>
      </c>
      <c r="C121" s="4" t="s">
        <v>6</v>
      </c>
      <c r="D121" s="4" t="s">
        <v>6</v>
      </c>
      <c r="E121" s="4">
        <v>-26.9</v>
      </c>
      <c r="F121" s="4" t="s">
        <v>6</v>
      </c>
    </row>
    <row r="122" spans="1:6">
      <c r="A122" s="2" t="s">
        <v>161</v>
      </c>
      <c r="B122" s="4" t="s">
        <v>6</v>
      </c>
      <c r="C122" s="4" t="s">
        <v>6</v>
      </c>
      <c r="D122" s="4">
        <v>68.400000000000006</v>
      </c>
      <c r="E122" s="4">
        <v>65.599999999999994</v>
      </c>
      <c r="F122" s="4" t="s">
        <v>6</v>
      </c>
    </row>
    <row r="123" spans="1:6">
      <c r="A123" s="2" t="s">
        <v>162</v>
      </c>
      <c r="B123" s="4" t="s">
        <v>6</v>
      </c>
      <c r="C123" s="4" t="s">
        <v>6</v>
      </c>
      <c r="D123" s="4">
        <v>-72.400000000000006</v>
      </c>
      <c r="E123" s="4">
        <v>-14.2</v>
      </c>
      <c r="F123" s="4" t="s">
        <v>6</v>
      </c>
    </row>
    <row r="124" spans="1:6">
      <c r="A124" s="2" t="s">
        <v>875</v>
      </c>
      <c r="B124" s="4" t="s">
        <v>6</v>
      </c>
      <c r="C124" s="4" t="s">
        <v>6</v>
      </c>
      <c r="D124" s="4">
        <v>100.4</v>
      </c>
      <c r="E124" s="4">
        <v>3</v>
      </c>
      <c r="F124" s="4">
        <v>15.3</v>
      </c>
    </row>
    <row r="125" spans="1:6">
      <c r="A125" s="2" t="s">
        <v>877</v>
      </c>
      <c r="B125" s="4" t="s">
        <v>6</v>
      </c>
      <c r="C125" s="4" t="s">
        <v>6</v>
      </c>
      <c r="D125" s="4">
        <v>-29.7</v>
      </c>
      <c r="E125" s="4">
        <v>7.8</v>
      </c>
      <c r="F125" s="4">
        <v>41</v>
      </c>
    </row>
    <row r="126" spans="1:6" ht="30">
      <c r="A126" s="2" t="s">
        <v>163</v>
      </c>
      <c r="B126" s="4" t="s">
        <v>6</v>
      </c>
      <c r="C126" s="4" t="s">
        <v>6</v>
      </c>
      <c r="D126" s="4">
        <v>206.4</v>
      </c>
      <c r="E126" s="4">
        <v>171.5</v>
      </c>
      <c r="F126" s="4">
        <v>47.6</v>
      </c>
    </row>
    <row r="127" spans="1:6">
      <c r="A127" s="2" t="s">
        <v>164</v>
      </c>
      <c r="B127" s="4" t="s">
        <v>6</v>
      </c>
      <c r="C127" s="4" t="s">
        <v>6</v>
      </c>
      <c r="D127" s="4">
        <v>-196.8</v>
      </c>
      <c r="E127" s="4">
        <v>-193.1</v>
      </c>
      <c r="F127" s="4">
        <v>-48.7</v>
      </c>
    </row>
    <row r="128" spans="1:6">
      <c r="A128" s="2" t="s">
        <v>165</v>
      </c>
      <c r="B128" s="4" t="s">
        <v>6</v>
      </c>
      <c r="C128" s="4" t="s">
        <v>6</v>
      </c>
      <c r="D128" s="4" t="s">
        <v>6</v>
      </c>
      <c r="E128" s="4">
        <v>0</v>
      </c>
      <c r="F128" s="4">
        <v>0</v>
      </c>
    </row>
    <row r="129" spans="1:6" ht="30">
      <c r="A129" s="2" t="s">
        <v>166</v>
      </c>
      <c r="B129" s="4" t="s">
        <v>6</v>
      </c>
      <c r="C129" s="4" t="s">
        <v>6</v>
      </c>
      <c r="D129" s="4">
        <v>-15.9</v>
      </c>
      <c r="E129" s="4">
        <v>13.7</v>
      </c>
      <c r="F129" s="4">
        <v>65.3</v>
      </c>
    </row>
    <row r="130" spans="1:6" ht="30">
      <c r="A130" s="2" t="s">
        <v>889</v>
      </c>
      <c r="B130" s="4" t="s">
        <v>6</v>
      </c>
      <c r="C130" s="4" t="s">
        <v>6</v>
      </c>
      <c r="D130" s="4">
        <v>-0.5</v>
      </c>
      <c r="E130" s="4">
        <v>-2.1</v>
      </c>
      <c r="F130" s="4">
        <v>-0.7</v>
      </c>
    </row>
    <row r="131" spans="1:6" ht="30">
      <c r="A131" s="2" t="s">
        <v>168</v>
      </c>
      <c r="B131" s="4" t="s">
        <v>6</v>
      </c>
      <c r="C131" s="4" t="s">
        <v>6</v>
      </c>
      <c r="D131" s="4">
        <v>0.2</v>
      </c>
      <c r="E131" s="4">
        <v>-73.099999999999994</v>
      </c>
      <c r="F131" s="4">
        <v>83.1</v>
      </c>
    </row>
    <row r="132" spans="1:6" ht="30">
      <c r="A132" s="2" t="s">
        <v>169</v>
      </c>
      <c r="B132" s="4" t="s">
        <v>6</v>
      </c>
      <c r="C132" s="4">
        <v>47</v>
      </c>
      <c r="D132" s="4">
        <v>47</v>
      </c>
      <c r="E132" s="4">
        <v>120.1</v>
      </c>
      <c r="F132" s="4">
        <v>37</v>
      </c>
    </row>
    <row r="133" spans="1:6" ht="30">
      <c r="A133" s="2" t="s">
        <v>170</v>
      </c>
      <c r="B133" s="4" t="s">
        <v>6</v>
      </c>
      <c r="C133" s="4" t="s">
        <v>6</v>
      </c>
      <c r="D133" s="4">
        <v>47.2</v>
      </c>
      <c r="E133" s="4">
        <v>47</v>
      </c>
      <c r="F133" s="4">
        <v>120.1</v>
      </c>
    </row>
    <row r="134" spans="1:6">
      <c r="A134" s="2" t="s">
        <v>745</v>
      </c>
      <c r="B134" s="4" t="s">
        <v>6</v>
      </c>
      <c r="C134" s="4" t="s">
        <v>6</v>
      </c>
      <c r="D134" s="4" t="s">
        <v>6</v>
      </c>
      <c r="E134" s="4" t="s">
        <v>6</v>
      </c>
      <c r="F134" s="4" t="s">
        <v>6</v>
      </c>
    </row>
    <row r="135" spans="1:6">
      <c r="A135" s="3" t="s">
        <v>849</v>
      </c>
      <c r="B135" s="4" t="s">
        <v>6</v>
      </c>
      <c r="C135" s="4" t="s">
        <v>6</v>
      </c>
      <c r="D135" s="4" t="s">
        <v>6</v>
      </c>
      <c r="E135" s="4" t="s">
        <v>6</v>
      </c>
      <c r="F135" s="4" t="s">
        <v>6</v>
      </c>
    </row>
    <row r="136" spans="1:6">
      <c r="A136" s="2" t="s">
        <v>1469</v>
      </c>
      <c r="B136" s="4" t="s">
        <v>6</v>
      </c>
      <c r="C136" s="4" t="s">
        <v>6</v>
      </c>
      <c r="D136" s="4" t="s">
        <v>6</v>
      </c>
      <c r="E136" s="4" t="s">
        <v>6</v>
      </c>
      <c r="F136" s="4">
        <v>0</v>
      </c>
    </row>
    <row r="137" spans="1:6" ht="30">
      <c r="A137" s="2" t="s">
        <v>145</v>
      </c>
      <c r="B137" s="4" t="s">
        <v>6</v>
      </c>
      <c r="C137" s="4" t="s">
        <v>6</v>
      </c>
      <c r="D137" s="4" t="s">
        <v>6</v>
      </c>
      <c r="E137" s="4" t="s">
        <v>6</v>
      </c>
      <c r="F137" s="4">
        <v>0</v>
      </c>
    </row>
    <row r="138" spans="1:6" ht="30">
      <c r="A138" s="2" t="s">
        <v>146</v>
      </c>
      <c r="B138" s="4" t="s">
        <v>6</v>
      </c>
      <c r="C138" s="4" t="s">
        <v>6</v>
      </c>
      <c r="D138" s="4" t="s">
        <v>6</v>
      </c>
      <c r="E138" s="4" t="s">
        <v>6</v>
      </c>
      <c r="F138" s="4">
        <v>0</v>
      </c>
    </row>
    <row r="139" spans="1:6">
      <c r="A139" s="3" t="s">
        <v>853</v>
      </c>
      <c r="B139" s="4" t="s">
        <v>6</v>
      </c>
      <c r="C139" s="4" t="s">
        <v>6</v>
      </c>
      <c r="D139" s="4" t="s">
        <v>6</v>
      </c>
      <c r="E139" s="4" t="s">
        <v>6</v>
      </c>
      <c r="F139" s="4" t="s">
        <v>6</v>
      </c>
    </row>
    <row r="140" spans="1:6">
      <c r="A140" s="2" t="s">
        <v>148</v>
      </c>
      <c r="B140" s="4" t="s">
        <v>6</v>
      </c>
      <c r="C140" s="4" t="s">
        <v>6</v>
      </c>
      <c r="D140" s="4" t="s">
        <v>6</v>
      </c>
      <c r="E140" s="4" t="s">
        <v>6</v>
      </c>
      <c r="F140" s="4">
        <v>0</v>
      </c>
    </row>
    <row r="141" spans="1:6" ht="30">
      <c r="A141" s="2" t="s">
        <v>149</v>
      </c>
      <c r="B141" s="4" t="s">
        <v>6</v>
      </c>
      <c r="C141" s="4" t="s">
        <v>6</v>
      </c>
      <c r="D141" s="4" t="s">
        <v>6</v>
      </c>
      <c r="E141" s="4" t="s">
        <v>6</v>
      </c>
      <c r="F141" s="4">
        <v>0</v>
      </c>
    </row>
    <row r="142" spans="1:6">
      <c r="A142" s="2" t="s">
        <v>931</v>
      </c>
      <c r="B142" s="4" t="s">
        <v>6</v>
      </c>
      <c r="C142" s="4" t="s">
        <v>6</v>
      </c>
      <c r="D142" s="4">
        <v>213.1</v>
      </c>
      <c r="E142" s="4">
        <v>3</v>
      </c>
      <c r="F142" s="4">
        <v>65.3</v>
      </c>
    </row>
    <row r="143" spans="1:6" ht="30">
      <c r="A143" s="2" t="s">
        <v>152</v>
      </c>
      <c r="B143" s="4" t="s">
        <v>6</v>
      </c>
      <c r="C143" s="4" t="s">
        <v>6</v>
      </c>
      <c r="D143" s="4">
        <v>213.1</v>
      </c>
      <c r="E143" s="4">
        <v>3</v>
      </c>
      <c r="F143" s="4">
        <v>65.3</v>
      </c>
    </row>
    <row r="144" spans="1:6" ht="45">
      <c r="A144" s="2" t="s">
        <v>153</v>
      </c>
      <c r="B144" s="4" t="s">
        <v>6</v>
      </c>
      <c r="C144" s="4" t="s">
        <v>6</v>
      </c>
      <c r="D144" s="4" t="s">
        <v>6</v>
      </c>
      <c r="E144" s="4" t="s">
        <v>6</v>
      </c>
      <c r="F144" s="4">
        <v>0</v>
      </c>
    </row>
    <row r="145" spans="1:6">
      <c r="A145" s="2" t="s">
        <v>154</v>
      </c>
      <c r="B145" s="4" t="s">
        <v>6</v>
      </c>
      <c r="C145" s="4" t="s">
        <v>6</v>
      </c>
      <c r="D145" s="4">
        <v>213.1</v>
      </c>
      <c r="E145" s="4">
        <v>3</v>
      </c>
      <c r="F145" s="4">
        <v>65.3</v>
      </c>
    </row>
    <row r="146" spans="1:6">
      <c r="A146" s="3" t="s">
        <v>869</v>
      </c>
      <c r="B146" s="4" t="s">
        <v>6</v>
      </c>
      <c r="C146" s="4" t="s">
        <v>6</v>
      </c>
      <c r="D146" s="4" t="s">
        <v>6</v>
      </c>
      <c r="E146" s="4" t="s">
        <v>6</v>
      </c>
      <c r="F146" s="4" t="s">
        <v>6</v>
      </c>
    </row>
    <row r="147" spans="1:6" ht="30">
      <c r="A147" s="2" t="s">
        <v>156</v>
      </c>
      <c r="B147" s="4" t="s">
        <v>6</v>
      </c>
      <c r="C147" s="4" t="s">
        <v>6</v>
      </c>
      <c r="D147" s="4" t="s">
        <v>6</v>
      </c>
      <c r="E147" s="4" t="s">
        <v>6</v>
      </c>
      <c r="F147" s="4">
        <v>0</v>
      </c>
    </row>
    <row r="148" spans="1:6">
      <c r="A148" s="2" t="s">
        <v>120</v>
      </c>
      <c r="B148" s="4" t="s">
        <v>6</v>
      </c>
      <c r="C148" s="4" t="s">
        <v>6</v>
      </c>
      <c r="D148" s="4" t="s">
        <v>6</v>
      </c>
      <c r="E148" s="4" t="s">
        <v>6</v>
      </c>
      <c r="F148" s="4">
        <v>0</v>
      </c>
    </row>
    <row r="149" spans="1:6" ht="30">
      <c r="A149" s="2" t="s">
        <v>157</v>
      </c>
      <c r="B149" s="4" t="s">
        <v>6</v>
      </c>
      <c r="C149" s="4" t="s">
        <v>6</v>
      </c>
      <c r="D149" s="4" t="s">
        <v>6</v>
      </c>
      <c r="E149" s="4" t="s">
        <v>6</v>
      </c>
      <c r="F149" s="4">
        <v>0</v>
      </c>
    </row>
    <row r="150" spans="1:6">
      <c r="A150" s="2" t="s">
        <v>875</v>
      </c>
      <c r="B150" s="4" t="s">
        <v>6</v>
      </c>
      <c r="C150" s="4" t="s">
        <v>6</v>
      </c>
      <c r="D150" s="4">
        <v>-213.1</v>
      </c>
      <c r="E150" s="4">
        <v>-3</v>
      </c>
      <c r="F150" s="4">
        <v>-65.3</v>
      </c>
    </row>
    <row r="151" spans="1:6">
      <c r="A151" s="2" t="s">
        <v>877</v>
      </c>
      <c r="B151" s="4" t="s">
        <v>6</v>
      </c>
      <c r="C151" s="4" t="s">
        <v>6</v>
      </c>
      <c r="D151" s="4" t="s">
        <v>6</v>
      </c>
      <c r="E151" s="4" t="s">
        <v>6</v>
      </c>
      <c r="F151" s="4">
        <v>0</v>
      </c>
    </row>
    <row r="152" spans="1:6" ht="30">
      <c r="A152" s="2" t="s">
        <v>163</v>
      </c>
      <c r="B152" s="4" t="s">
        <v>6</v>
      </c>
      <c r="C152" s="4" t="s">
        <v>6</v>
      </c>
      <c r="D152" s="4" t="s">
        <v>6</v>
      </c>
      <c r="E152" s="4" t="s">
        <v>6</v>
      </c>
      <c r="F152" s="4">
        <v>0</v>
      </c>
    </row>
    <row r="153" spans="1:6">
      <c r="A153" s="2" t="s">
        <v>164</v>
      </c>
      <c r="B153" s="4" t="s">
        <v>6</v>
      </c>
      <c r="C153" s="4" t="s">
        <v>6</v>
      </c>
      <c r="D153" s="4" t="s">
        <v>6</v>
      </c>
      <c r="E153" s="4" t="s">
        <v>6</v>
      </c>
      <c r="F153" s="4">
        <v>0</v>
      </c>
    </row>
    <row r="154" spans="1:6">
      <c r="A154" s="2" t="s">
        <v>165</v>
      </c>
      <c r="B154" s="4" t="s">
        <v>6</v>
      </c>
      <c r="C154" s="4" t="s">
        <v>6</v>
      </c>
      <c r="D154" s="4" t="s">
        <v>6</v>
      </c>
      <c r="E154" s="4" t="s">
        <v>6</v>
      </c>
      <c r="F154" s="4">
        <v>0</v>
      </c>
    </row>
    <row r="155" spans="1:6" ht="30">
      <c r="A155" s="2" t="s">
        <v>166</v>
      </c>
      <c r="B155" s="4" t="s">
        <v>6</v>
      </c>
      <c r="C155" s="4" t="s">
        <v>6</v>
      </c>
      <c r="D155" s="4">
        <v>-213.1</v>
      </c>
      <c r="E155" s="4">
        <v>-3</v>
      </c>
      <c r="F155" s="4">
        <v>-65.3</v>
      </c>
    </row>
    <row r="156" spans="1:6" ht="30">
      <c r="A156" s="2" t="s">
        <v>889</v>
      </c>
      <c r="B156" s="4" t="s">
        <v>6</v>
      </c>
      <c r="C156" s="4" t="s">
        <v>6</v>
      </c>
      <c r="D156" s="4" t="s">
        <v>6</v>
      </c>
      <c r="E156" s="4" t="s">
        <v>6</v>
      </c>
      <c r="F156" s="4">
        <v>0</v>
      </c>
    </row>
    <row r="157" spans="1:6" ht="30">
      <c r="A157" s="2" t="s">
        <v>168</v>
      </c>
      <c r="B157" s="4" t="s">
        <v>6</v>
      </c>
      <c r="C157" s="4" t="s">
        <v>6</v>
      </c>
      <c r="D157" s="4" t="s">
        <v>6</v>
      </c>
      <c r="E157" s="4" t="s">
        <v>6</v>
      </c>
      <c r="F157" s="4">
        <v>0</v>
      </c>
    </row>
    <row r="158" spans="1:6" ht="30">
      <c r="A158" s="2" t="s">
        <v>169</v>
      </c>
      <c r="B158" s="4" t="s">
        <v>6</v>
      </c>
      <c r="C158" s="4" t="s">
        <v>6</v>
      </c>
      <c r="D158" s="4" t="s">
        <v>6</v>
      </c>
      <c r="E158" s="4">
        <v>0</v>
      </c>
      <c r="F158" s="4">
        <v>0</v>
      </c>
    </row>
    <row r="159" spans="1:6" ht="30">
      <c r="A159" s="2" t="s">
        <v>170</v>
      </c>
      <c r="B159" s="4" t="s">
        <v>6</v>
      </c>
      <c r="C159" s="4" t="s">
        <v>6</v>
      </c>
      <c r="D159" s="4" t="s">
        <v>6</v>
      </c>
      <c r="E159" s="4" t="s">
        <v>6</v>
      </c>
      <c r="F159" s="6">
        <v>0</v>
      </c>
    </row>
  </sheetData>
  <mergeCells count="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28515625" bestFit="1" customWidth="1"/>
    <col min="5" max="8" width="15.85546875" bestFit="1" customWidth="1"/>
    <col min="9" max="10" width="17.42578125" bestFit="1" customWidth="1"/>
    <col min="11" max="11" width="15.85546875" bestFit="1" customWidth="1"/>
    <col min="12" max="12" width="17.42578125" bestFit="1" customWidth="1"/>
  </cols>
  <sheetData>
    <row r="1" spans="1:12" ht="15" customHeight="1">
      <c r="A1" s="1" t="s">
        <v>1470</v>
      </c>
      <c r="B1" s="7" t="s">
        <v>1</v>
      </c>
      <c r="C1" s="7"/>
      <c r="D1" s="7"/>
      <c r="E1" s="1" t="s">
        <v>1048</v>
      </c>
      <c r="F1" s="7" t="s">
        <v>1150</v>
      </c>
      <c r="G1" s="7"/>
      <c r="H1" s="7"/>
      <c r="I1" s="7"/>
      <c r="J1" s="7"/>
      <c r="K1" s="1" t="s">
        <v>1048</v>
      </c>
      <c r="L1" s="1" t="s">
        <v>1150</v>
      </c>
    </row>
    <row r="2" spans="1:12">
      <c r="A2" s="1" t="s">
        <v>34</v>
      </c>
      <c r="B2" s="1" t="s">
        <v>2</v>
      </c>
      <c r="C2" s="1" t="s">
        <v>35</v>
      </c>
      <c r="D2" s="1" t="s">
        <v>84</v>
      </c>
      <c r="E2" s="1" t="s">
        <v>1151</v>
      </c>
      <c r="F2" s="1" t="s">
        <v>1152</v>
      </c>
      <c r="G2" s="1" t="s">
        <v>4</v>
      </c>
      <c r="H2" s="1" t="s">
        <v>4</v>
      </c>
      <c r="I2" s="1" t="s">
        <v>1171</v>
      </c>
      <c r="J2" s="1" t="s">
        <v>1171</v>
      </c>
      <c r="K2" s="1" t="s">
        <v>1151</v>
      </c>
      <c r="L2" s="1" t="s">
        <v>1171</v>
      </c>
    </row>
    <row r="3" spans="1:12">
      <c r="A3" s="1"/>
      <c r="B3" s="1" t="s">
        <v>1049</v>
      </c>
      <c r="C3" s="1" t="s">
        <v>1049</v>
      </c>
      <c r="D3" s="1" t="s">
        <v>1049</v>
      </c>
      <c r="E3" s="1" t="s">
        <v>996</v>
      </c>
      <c r="F3" s="1" t="s">
        <v>996</v>
      </c>
      <c r="G3" s="1" t="s">
        <v>996</v>
      </c>
      <c r="H3" s="1" t="s">
        <v>996</v>
      </c>
      <c r="I3" s="1" t="s">
        <v>996</v>
      </c>
      <c r="J3" s="1" t="s">
        <v>996</v>
      </c>
      <c r="K3" s="1" t="s">
        <v>468</v>
      </c>
      <c r="L3" s="1" t="s">
        <v>468</v>
      </c>
    </row>
    <row r="4" spans="1:12">
      <c r="A4" s="1"/>
      <c r="B4" s="1"/>
      <c r="C4" s="1"/>
      <c r="D4" s="1"/>
      <c r="E4" s="1" t="s">
        <v>1049</v>
      </c>
      <c r="F4" s="1" t="s">
        <v>1060</v>
      </c>
      <c r="G4" s="1" t="s">
        <v>1049</v>
      </c>
      <c r="H4" s="1" t="s">
        <v>1060</v>
      </c>
      <c r="I4" s="1" t="s">
        <v>1172</v>
      </c>
      <c r="J4" s="1" t="s">
        <v>1172</v>
      </c>
      <c r="K4" s="1" t="s">
        <v>996</v>
      </c>
      <c r="L4" s="1" t="s">
        <v>996</v>
      </c>
    </row>
    <row r="5" spans="1:12">
      <c r="A5" s="1"/>
      <c r="B5" s="1"/>
      <c r="C5" s="1"/>
      <c r="D5" s="1"/>
      <c r="E5" s="1"/>
      <c r="F5" s="1"/>
      <c r="G5" s="1"/>
      <c r="H5" s="1"/>
      <c r="I5" s="1" t="s">
        <v>1049</v>
      </c>
      <c r="J5" s="1" t="s">
        <v>1060</v>
      </c>
      <c r="K5" s="1" t="s">
        <v>1049</v>
      </c>
      <c r="L5" s="1" t="s">
        <v>1172</v>
      </c>
    </row>
    <row r="6" spans="1:12">
      <c r="A6" s="1"/>
      <c r="B6" s="1"/>
      <c r="C6" s="1"/>
      <c r="D6" s="1"/>
      <c r="E6" s="1"/>
      <c r="F6" s="1"/>
      <c r="G6" s="1"/>
      <c r="H6" s="1"/>
      <c r="I6" s="1"/>
      <c r="J6" s="1"/>
      <c r="K6" s="1"/>
      <c r="L6" s="1" t="s">
        <v>1049</v>
      </c>
    </row>
    <row r="7" spans="1:12">
      <c r="A7" s="3" t="s">
        <v>953</v>
      </c>
      <c r="B7" s="4" t="s">
        <v>6</v>
      </c>
      <c r="C7" s="4" t="s">
        <v>6</v>
      </c>
      <c r="D7" s="4" t="s">
        <v>6</v>
      </c>
      <c r="E7" s="4" t="s">
        <v>6</v>
      </c>
      <c r="F7" s="4" t="s">
        <v>6</v>
      </c>
      <c r="G7" s="4" t="s">
        <v>6</v>
      </c>
      <c r="H7" s="4" t="s">
        <v>6</v>
      </c>
      <c r="I7" s="4" t="s">
        <v>6</v>
      </c>
      <c r="J7" s="4" t="s">
        <v>6</v>
      </c>
      <c r="K7" s="4" t="s">
        <v>6</v>
      </c>
      <c r="L7" s="4" t="s">
        <v>6</v>
      </c>
    </row>
    <row r="8" spans="1:12" ht="30">
      <c r="A8" s="2" t="s">
        <v>1072</v>
      </c>
      <c r="B8" s="4" t="s">
        <v>6</v>
      </c>
      <c r="C8" s="4" t="s">
        <v>6</v>
      </c>
      <c r="D8" s="4" t="s">
        <v>6</v>
      </c>
      <c r="E8" s="4" t="s">
        <v>6</v>
      </c>
      <c r="F8" s="202">
        <v>0.1</v>
      </c>
      <c r="G8" s="202">
        <v>0.2</v>
      </c>
      <c r="H8" s="202">
        <v>0.2</v>
      </c>
      <c r="I8" s="202">
        <v>0.1</v>
      </c>
      <c r="J8" s="202">
        <v>0.1</v>
      </c>
      <c r="K8" s="4" t="s">
        <v>6</v>
      </c>
      <c r="L8" s="4" t="s">
        <v>6</v>
      </c>
    </row>
    <row r="9" spans="1:12">
      <c r="A9" s="2" t="s">
        <v>1154</v>
      </c>
      <c r="B9" s="8">
        <v>92.2</v>
      </c>
      <c r="C9" s="6">
        <v>0</v>
      </c>
      <c r="D9" s="6">
        <v>0</v>
      </c>
      <c r="E9" s="8">
        <v>55.9</v>
      </c>
      <c r="F9" s="4">
        <v>225</v>
      </c>
      <c r="G9" s="8">
        <v>55.9</v>
      </c>
      <c r="H9" s="4">
        <v>343.2</v>
      </c>
      <c r="I9" s="8">
        <v>34.299999999999997</v>
      </c>
      <c r="J9" s="4">
        <v>209.4</v>
      </c>
      <c r="K9" s="4" t="s">
        <v>6</v>
      </c>
      <c r="L9" s="4" t="s">
        <v>6</v>
      </c>
    </row>
    <row r="10" spans="1:12">
      <c r="A10" s="2" t="s">
        <v>1145</v>
      </c>
      <c r="B10" s="8">
        <v>1317.3</v>
      </c>
      <c r="C10" s="8">
        <v>903.1</v>
      </c>
      <c r="D10" s="8">
        <v>574.9</v>
      </c>
      <c r="E10" s="4" t="s">
        <v>6</v>
      </c>
      <c r="F10" s="4" t="s">
        <v>6</v>
      </c>
      <c r="G10" s="4" t="s">
        <v>6</v>
      </c>
      <c r="H10" s="4" t="s">
        <v>6</v>
      </c>
      <c r="I10" s="4" t="s">
        <v>6</v>
      </c>
      <c r="J10" s="4" t="s">
        <v>6</v>
      </c>
      <c r="K10" s="6">
        <v>16</v>
      </c>
      <c r="L10" s="6">
        <v>18</v>
      </c>
    </row>
  </sheetData>
  <mergeCells count="2">
    <mergeCell ref="B1:D1"/>
    <mergeCell ref="F1: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8" customWidth="1"/>
    <col min="3" max="3" width="7.5703125" customWidth="1"/>
    <col min="4" max="4" width="18" customWidth="1"/>
    <col min="5" max="5" width="7.5703125" customWidth="1"/>
    <col min="6" max="6" width="18" customWidth="1"/>
    <col min="7" max="7" width="7.5703125" customWidth="1"/>
  </cols>
  <sheetData>
    <row r="1" spans="1:7" ht="15" customHeight="1">
      <c r="A1" s="1" t="s">
        <v>1471</v>
      </c>
      <c r="B1" s="7" t="s">
        <v>1</v>
      </c>
      <c r="C1" s="7"/>
      <c r="D1" s="7"/>
      <c r="E1" s="7"/>
      <c r="F1" s="7"/>
      <c r="G1" s="7"/>
    </row>
    <row r="2" spans="1:7" ht="15" customHeight="1">
      <c r="A2" s="1" t="s">
        <v>34</v>
      </c>
      <c r="B2" s="7" t="s">
        <v>2</v>
      </c>
      <c r="C2" s="7"/>
      <c r="D2" s="7" t="s">
        <v>35</v>
      </c>
      <c r="E2" s="7"/>
      <c r="F2" s="7" t="s">
        <v>84</v>
      </c>
      <c r="G2" s="7"/>
    </row>
    <row r="3" spans="1:7">
      <c r="A3" s="2" t="s">
        <v>1472</v>
      </c>
      <c r="B3" s="4" t="s">
        <v>6</v>
      </c>
      <c r="C3" s="4"/>
      <c r="D3" s="4" t="s">
        <v>6</v>
      </c>
      <c r="E3" s="4"/>
      <c r="F3" s="4" t="s">
        <v>6</v>
      </c>
      <c r="G3" s="4"/>
    </row>
    <row r="4" spans="1:7" ht="30">
      <c r="A4" s="3" t="s">
        <v>1473</v>
      </c>
      <c r="B4" s="4" t="s">
        <v>6</v>
      </c>
      <c r="C4" s="4"/>
      <c r="D4" s="4" t="s">
        <v>6</v>
      </c>
      <c r="E4" s="4"/>
      <c r="F4" s="4" t="s">
        <v>6</v>
      </c>
      <c r="G4" s="4"/>
    </row>
    <row r="5" spans="1:7">
      <c r="A5" s="2" t="s">
        <v>1474</v>
      </c>
      <c r="B5" s="8">
        <v>3.7</v>
      </c>
      <c r="C5" s="4"/>
      <c r="D5" s="8">
        <v>3.3</v>
      </c>
      <c r="E5" s="4"/>
      <c r="F5" s="8">
        <v>3.8</v>
      </c>
      <c r="G5" s="4"/>
    </row>
    <row r="6" spans="1:7">
      <c r="A6" s="2" t="s">
        <v>1475</v>
      </c>
      <c r="B6" s="4">
        <v>4.2</v>
      </c>
      <c r="C6" s="4"/>
      <c r="D6" s="4">
        <v>1.7</v>
      </c>
      <c r="E6" s="4"/>
      <c r="F6" s="4">
        <v>1</v>
      </c>
      <c r="G6" s="4"/>
    </row>
    <row r="7" spans="1:7">
      <c r="A7" s="2" t="s">
        <v>1476</v>
      </c>
      <c r="B7" s="4">
        <v>0</v>
      </c>
      <c r="C7" s="4"/>
      <c r="D7" s="4">
        <v>0</v>
      </c>
      <c r="E7" s="4"/>
      <c r="F7" s="4">
        <v>0</v>
      </c>
      <c r="G7" s="4"/>
    </row>
    <row r="8" spans="1:7" ht="17.25">
      <c r="A8" s="2" t="s">
        <v>969</v>
      </c>
      <c r="B8" s="4">
        <v>-1.6</v>
      </c>
      <c r="C8" s="10" t="s">
        <v>52</v>
      </c>
      <c r="D8" s="4">
        <v>-1.3</v>
      </c>
      <c r="E8" s="10" t="s">
        <v>52</v>
      </c>
      <c r="F8" s="4">
        <v>-1.5</v>
      </c>
      <c r="G8" s="10" t="s">
        <v>52</v>
      </c>
    </row>
    <row r="9" spans="1:7">
      <c r="A9" s="2" t="s">
        <v>1477</v>
      </c>
      <c r="B9" s="4">
        <v>6.3</v>
      </c>
      <c r="C9" s="4"/>
      <c r="D9" s="4">
        <v>3.7</v>
      </c>
      <c r="E9" s="4"/>
      <c r="F9" s="4">
        <v>3.3</v>
      </c>
      <c r="G9" s="4"/>
    </row>
    <row r="10" spans="1:7" ht="30">
      <c r="A10" s="2" t="s">
        <v>974</v>
      </c>
      <c r="B10" s="4" t="s">
        <v>6</v>
      </c>
      <c r="C10" s="4"/>
      <c r="D10" s="4" t="s">
        <v>6</v>
      </c>
      <c r="E10" s="4"/>
      <c r="F10" s="4" t="s">
        <v>6</v>
      </c>
      <c r="G10" s="4"/>
    </row>
    <row r="11" spans="1:7" ht="30">
      <c r="A11" s="3" t="s">
        <v>1473</v>
      </c>
      <c r="B11" s="4" t="s">
        <v>6</v>
      </c>
      <c r="C11" s="4"/>
      <c r="D11" s="4" t="s">
        <v>6</v>
      </c>
      <c r="E11" s="4"/>
      <c r="F11" s="4" t="s">
        <v>6</v>
      </c>
      <c r="G11" s="4"/>
    </row>
    <row r="12" spans="1:7">
      <c r="A12" s="2" t="s">
        <v>1474</v>
      </c>
      <c r="B12" s="4">
        <v>1.9</v>
      </c>
      <c r="C12" s="4"/>
      <c r="D12" s="4">
        <v>1.9</v>
      </c>
      <c r="E12" s="4"/>
      <c r="F12" s="4">
        <v>1.3</v>
      </c>
      <c r="G12" s="4"/>
    </row>
    <row r="13" spans="1:7" ht="17.25">
      <c r="A13" s="2" t="s">
        <v>1476</v>
      </c>
      <c r="B13" s="4">
        <v>0.1</v>
      </c>
      <c r="C13" s="10" t="s">
        <v>1078</v>
      </c>
      <c r="D13" s="4">
        <v>0</v>
      </c>
      <c r="E13" s="10" t="s">
        <v>1078</v>
      </c>
      <c r="F13" s="4">
        <v>0.6</v>
      </c>
      <c r="G13" s="10" t="s">
        <v>1078</v>
      </c>
    </row>
    <row r="14" spans="1:7">
      <c r="A14" s="2" t="s">
        <v>969</v>
      </c>
      <c r="B14" s="4">
        <v>0</v>
      </c>
      <c r="C14" s="4"/>
      <c r="D14" s="4">
        <v>0</v>
      </c>
      <c r="E14" s="4"/>
      <c r="F14" s="4">
        <v>0</v>
      </c>
      <c r="G14" s="4"/>
    </row>
    <row r="15" spans="1:7">
      <c r="A15" s="2" t="s">
        <v>1477</v>
      </c>
      <c r="B15" s="6">
        <v>2</v>
      </c>
      <c r="C15" s="4"/>
      <c r="D15" s="8">
        <v>1.9</v>
      </c>
      <c r="E15" s="4"/>
      <c r="F15" s="8">
        <v>1.9</v>
      </c>
      <c r="G15" s="4"/>
    </row>
    <row r="16" spans="1:7">
      <c r="A16" s="11"/>
      <c r="B16" s="11"/>
      <c r="C16" s="11"/>
      <c r="D16" s="11"/>
      <c r="E16" s="11"/>
      <c r="F16" s="11"/>
      <c r="G16" s="11"/>
    </row>
    <row r="17" spans="1:7" ht="15" customHeight="1">
      <c r="A17" s="2" t="s">
        <v>52</v>
      </c>
      <c r="B17" s="12" t="s">
        <v>977</v>
      </c>
      <c r="C17" s="12"/>
      <c r="D17" s="12"/>
      <c r="E17" s="12"/>
      <c r="F17" s="12"/>
      <c r="G17" s="12"/>
    </row>
    <row r="18" spans="1:7" ht="15" customHeight="1">
      <c r="A18" s="2" t="s">
        <v>1078</v>
      </c>
      <c r="B18" s="12" t="s">
        <v>978</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cols>
    <col min="1" max="1" width="36.5703125" bestFit="1" customWidth="1"/>
    <col min="2" max="2" width="36.5703125" customWidth="1"/>
    <col min="3" max="3" width="13.85546875" customWidth="1"/>
    <col min="4" max="4" width="22.85546875" customWidth="1"/>
    <col min="5" max="6" width="13.85546875" customWidth="1"/>
  </cols>
  <sheetData>
    <row r="1" spans="1:6" ht="15" customHeight="1">
      <c r="A1" s="7" t="s">
        <v>181</v>
      </c>
      <c r="B1" s="7" t="s">
        <v>1</v>
      </c>
      <c r="C1" s="7"/>
      <c r="D1" s="7"/>
      <c r="E1" s="7"/>
      <c r="F1" s="7"/>
    </row>
    <row r="2" spans="1:6" ht="15" customHeight="1">
      <c r="A2" s="7"/>
      <c r="B2" s="7" t="s">
        <v>2</v>
      </c>
      <c r="C2" s="7"/>
      <c r="D2" s="7"/>
      <c r="E2" s="7"/>
      <c r="F2" s="7"/>
    </row>
    <row r="3" spans="1:6" ht="15" customHeight="1">
      <c r="A3" s="3" t="s">
        <v>182</v>
      </c>
      <c r="B3" s="11" t="s">
        <v>6</v>
      </c>
      <c r="C3" s="11"/>
      <c r="D3" s="11"/>
      <c r="E3" s="11"/>
      <c r="F3" s="11"/>
    </row>
    <row r="4" spans="1:6" ht="15" customHeight="1">
      <c r="A4" s="12" t="s">
        <v>181</v>
      </c>
      <c r="B4" s="11" t="s">
        <v>6</v>
      </c>
      <c r="C4" s="11"/>
      <c r="D4" s="11"/>
      <c r="E4" s="11"/>
      <c r="F4" s="11"/>
    </row>
    <row r="5" spans="1:6">
      <c r="A5" s="12"/>
      <c r="B5" s="30" t="s">
        <v>181</v>
      </c>
      <c r="C5" s="30"/>
      <c r="D5" s="30"/>
      <c r="E5" s="30"/>
      <c r="F5" s="30"/>
    </row>
    <row r="6" spans="1:6">
      <c r="A6" s="12"/>
      <c r="B6" s="31"/>
      <c r="C6" s="31"/>
      <c r="D6" s="31"/>
      <c r="E6" s="31"/>
      <c r="F6" s="31"/>
    </row>
    <row r="7" spans="1:6">
      <c r="A7" s="12"/>
      <c r="B7" s="32" t="s">
        <v>183</v>
      </c>
      <c r="C7" s="32"/>
      <c r="D7" s="32"/>
      <c r="E7" s="32"/>
      <c r="F7" s="32"/>
    </row>
    <row r="8" spans="1:6">
      <c r="A8" s="12"/>
      <c r="B8" s="31"/>
      <c r="C8" s="31"/>
      <c r="D8" s="31"/>
      <c r="E8" s="31"/>
      <c r="F8" s="31"/>
    </row>
    <row r="9" spans="1:6" ht="38.25" customHeight="1">
      <c r="A9" s="12"/>
      <c r="B9" s="31" t="s">
        <v>184</v>
      </c>
      <c r="C9" s="31"/>
      <c r="D9" s="31"/>
      <c r="E9" s="31"/>
      <c r="F9" s="31"/>
    </row>
    <row r="10" spans="1:6">
      <c r="A10" s="12"/>
      <c r="B10" s="31"/>
      <c r="C10" s="31"/>
      <c r="D10" s="31"/>
      <c r="E10" s="31"/>
      <c r="F10" s="31"/>
    </row>
    <row r="11" spans="1:6" ht="38.25" customHeight="1">
      <c r="A11" s="12"/>
      <c r="B11" s="31" t="s">
        <v>185</v>
      </c>
      <c r="C11" s="31"/>
      <c r="D11" s="31"/>
      <c r="E11" s="31"/>
      <c r="F11" s="31"/>
    </row>
    <row r="12" spans="1:6">
      <c r="A12" s="12"/>
      <c r="B12" s="11"/>
      <c r="C12" s="11"/>
      <c r="D12" s="11"/>
      <c r="E12" s="11"/>
      <c r="F12" s="11"/>
    </row>
    <row r="13" spans="1:6" ht="102" customHeight="1">
      <c r="A13" s="12"/>
      <c r="B13" s="31" t="s">
        <v>186</v>
      </c>
      <c r="C13" s="31"/>
      <c r="D13" s="31"/>
      <c r="E13" s="31"/>
      <c r="F13" s="31"/>
    </row>
    <row r="14" spans="1:6">
      <c r="A14" s="12"/>
      <c r="B14" s="11"/>
      <c r="C14" s="11"/>
      <c r="D14" s="11"/>
      <c r="E14" s="11"/>
      <c r="F14" s="11"/>
    </row>
    <row r="15" spans="1:6" ht="102" customHeight="1">
      <c r="A15" s="12"/>
      <c r="B15" s="31" t="s">
        <v>187</v>
      </c>
      <c r="C15" s="31"/>
      <c r="D15" s="31"/>
      <c r="E15" s="31"/>
      <c r="F15" s="31"/>
    </row>
    <row r="16" spans="1:6">
      <c r="A16" s="12"/>
      <c r="B16" s="11"/>
      <c r="C16" s="11"/>
      <c r="D16" s="11"/>
      <c r="E16" s="11"/>
      <c r="F16" s="11"/>
    </row>
    <row r="17" spans="1:6" ht="25.5" customHeight="1">
      <c r="A17" s="12"/>
      <c r="B17" s="31" t="s">
        <v>188</v>
      </c>
      <c r="C17" s="31"/>
      <c r="D17" s="31"/>
      <c r="E17" s="31"/>
      <c r="F17" s="31"/>
    </row>
    <row r="18" spans="1:6">
      <c r="A18" s="12"/>
      <c r="B18" s="11"/>
      <c r="C18" s="11"/>
      <c r="D18" s="11"/>
      <c r="E18" s="11"/>
      <c r="F18" s="11"/>
    </row>
    <row r="19" spans="1:6">
      <c r="A19" s="12"/>
      <c r="B19" s="33" t="s">
        <v>189</v>
      </c>
      <c r="C19" s="33"/>
      <c r="D19" s="33"/>
      <c r="E19" s="33"/>
      <c r="F19" s="33"/>
    </row>
    <row r="20" spans="1:6">
      <c r="A20" s="12"/>
      <c r="B20" s="31"/>
      <c r="C20" s="31"/>
      <c r="D20" s="31"/>
      <c r="E20" s="31"/>
      <c r="F20" s="31"/>
    </row>
    <row r="21" spans="1:6" ht="25.5" customHeight="1">
      <c r="A21" s="12"/>
      <c r="B21" s="31" t="s">
        <v>190</v>
      </c>
      <c r="C21" s="31"/>
      <c r="D21" s="31"/>
      <c r="E21" s="31"/>
      <c r="F21" s="31"/>
    </row>
    <row r="22" spans="1:6">
      <c r="A22" s="12"/>
      <c r="B22" s="11"/>
      <c r="C22" s="11"/>
      <c r="D22" s="11"/>
      <c r="E22" s="11"/>
      <c r="F22" s="11"/>
    </row>
    <row r="23" spans="1:6" ht="51" customHeight="1">
      <c r="A23" s="12"/>
      <c r="B23" s="34" t="s">
        <v>191</v>
      </c>
      <c r="C23" s="34"/>
      <c r="D23" s="34"/>
      <c r="E23" s="34"/>
      <c r="F23" s="34"/>
    </row>
    <row r="24" spans="1:6">
      <c r="A24" s="12"/>
      <c r="B24" s="11"/>
      <c r="C24" s="11"/>
      <c r="D24" s="11"/>
      <c r="E24" s="11"/>
      <c r="F24" s="11"/>
    </row>
    <row r="25" spans="1:6" ht="63.75" customHeight="1">
      <c r="A25" s="12"/>
      <c r="B25" s="34" t="s">
        <v>192</v>
      </c>
      <c r="C25" s="34"/>
      <c r="D25" s="34"/>
      <c r="E25" s="34"/>
      <c r="F25" s="34"/>
    </row>
    <row r="26" spans="1:6">
      <c r="A26" s="12"/>
      <c r="B26" s="34" t="s">
        <v>193</v>
      </c>
      <c r="C26" s="34"/>
      <c r="D26" s="34"/>
      <c r="E26" s="34"/>
      <c r="F26" s="34"/>
    </row>
    <row r="27" spans="1:6" ht="51" customHeight="1">
      <c r="A27" s="12"/>
      <c r="B27" s="34" t="s">
        <v>194</v>
      </c>
      <c r="C27" s="34"/>
      <c r="D27" s="34"/>
      <c r="E27" s="34"/>
      <c r="F27" s="34"/>
    </row>
    <row r="28" spans="1:6">
      <c r="A28" s="12"/>
      <c r="B28" s="31"/>
      <c r="C28" s="31"/>
      <c r="D28" s="31"/>
      <c r="E28" s="31"/>
      <c r="F28" s="31"/>
    </row>
    <row r="29" spans="1:6">
      <c r="A29" s="12"/>
      <c r="B29" s="33" t="s">
        <v>195</v>
      </c>
      <c r="C29" s="33"/>
      <c r="D29" s="33"/>
      <c r="E29" s="33"/>
      <c r="F29" s="33"/>
    </row>
    <row r="30" spans="1:6">
      <c r="A30" s="12"/>
      <c r="B30" s="31"/>
      <c r="C30" s="31"/>
      <c r="D30" s="31"/>
      <c r="E30" s="31"/>
      <c r="F30" s="31"/>
    </row>
    <row r="31" spans="1:6" ht="89.25" customHeight="1">
      <c r="A31" s="12"/>
      <c r="B31" s="31" t="s">
        <v>196</v>
      </c>
      <c r="C31" s="31"/>
      <c r="D31" s="31"/>
      <c r="E31" s="31"/>
      <c r="F31" s="31"/>
    </row>
    <row r="32" spans="1:6">
      <c r="A32" s="12"/>
      <c r="B32" s="31"/>
      <c r="C32" s="31"/>
      <c r="D32" s="31"/>
      <c r="E32" s="31"/>
      <c r="F32" s="31"/>
    </row>
    <row r="33" spans="1:6">
      <c r="A33" s="12"/>
      <c r="B33" s="33" t="s">
        <v>197</v>
      </c>
      <c r="C33" s="33"/>
      <c r="D33" s="33"/>
      <c r="E33" s="33"/>
      <c r="F33" s="33"/>
    </row>
    <row r="34" spans="1:6">
      <c r="A34" s="12"/>
      <c r="B34" s="31"/>
      <c r="C34" s="31"/>
      <c r="D34" s="31"/>
      <c r="E34" s="31"/>
      <c r="F34" s="31"/>
    </row>
    <row r="35" spans="1:6" ht="25.5" customHeight="1">
      <c r="A35" s="12"/>
      <c r="B35" s="31" t="s">
        <v>198</v>
      </c>
      <c r="C35" s="31"/>
      <c r="D35" s="31"/>
      <c r="E35" s="31"/>
      <c r="F35" s="31"/>
    </row>
    <row r="36" spans="1:6">
      <c r="A36" s="12"/>
      <c r="B36" s="31"/>
      <c r="C36" s="31"/>
      <c r="D36" s="31"/>
      <c r="E36" s="31"/>
      <c r="F36" s="31"/>
    </row>
    <row r="37" spans="1:6" ht="127.5" customHeight="1">
      <c r="A37" s="12"/>
      <c r="B37" s="31" t="s">
        <v>199</v>
      </c>
      <c r="C37" s="31"/>
      <c r="D37" s="31"/>
      <c r="E37" s="31"/>
      <c r="F37" s="31"/>
    </row>
    <row r="38" spans="1:6">
      <c r="A38" s="12"/>
      <c r="B38" s="31"/>
      <c r="C38" s="31"/>
      <c r="D38" s="31"/>
      <c r="E38" s="31"/>
      <c r="F38" s="31"/>
    </row>
    <row r="39" spans="1:6">
      <c r="A39" s="12"/>
      <c r="B39" s="33" t="s">
        <v>200</v>
      </c>
      <c r="C39" s="33"/>
      <c r="D39" s="33"/>
      <c r="E39" s="33"/>
      <c r="F39" s="33"/>
    </row>
    <row r="40" spans="1:6">
      <c r="A40" s="12"/>
      <c r="B40" s="31"/>
      <c r="C40" s="31"/>
      <c r="D40" s="31"/>
      <c r="E40" s="31"/>
      <c r="F40" s="31"/>
    </row>
    <row r="41" spans="1:6" ht="51" customHeight="1">
      <c r="A41" s="12"/>
      <c r="B41" s="31" t="s">
        <v>201</v>
      </c>
      <c r="C41" s="31"/>
      <c r="D41" s="31"/>
      <c r="E41" s="31"/>
      <c r="F41" s="31"/>
    </row>
    <row r="42" spans="1:6">
      <c r="A42" s="12"/>
      <c r="B42" s="11"/>
      <c r="C42" s="11"/>
      <c r="D42" s="11"/>
      <c r="E42" s="11"/>
      <c r="F42" s="11"/>
    </row>
    <row r="43" spans="1:6" ht="63.75" customHeight="1">
      <c r="A43" s="12"/>
      <c r="B43" s="31" t="s">
        <v>202</v>
      </c>
      <c r="C43" s="31"/>
      <c r="D43" s="31"/>
      <c r="E43" s="31"/>
      <c r="F43" s="31"/>
    </row>
    <row r="44" spans="1:6">
      <c r="A44" s="12"/>
      <c r="B44" s="31"/>
      <c r="C44" s="31"/>
      <c r="D44" s="31"/>
      <c r="E44" s="31"/>
      <c r="F44" s="31"/>
    </row>
    <row r="45" spans="1:6" ht="114.75" customHeight="1">
      <c r="A45" s="12"/>
      <c r="B45" s="31" t="s">
        <v>203</v>
      </c>
      <c r="C45" s="31"/>
      <c r="D45" s="31"/>
      <c r="E45" s="31"/>
      <c r="F45" s="31"/>
    </row>
    <row r="46" spans="1:6">
      <c r="A46" s="12"/>
      <c r="B46" s="31"/>
      <c r="C46" s="31"/>
      <c r="D46" s="31"/>
      <c r="E46" s="31"/>
      <c r="F46" s="31"/>
    </row>
    <row r="47" spans="1:6">
      <c r="A47" s="12"/>
      <c r="B47" s="33" t="s">
        <v>39</v>
      </c>
      <c r="C47" s="33"/>
      <c r="D47" s="33"/>
      <c r="E47" s="33"/>
      <c r="F47" s="33"/>
    </row>
    <row r="48" spans="1:6">
      <c r="A48" s="12"/>
      <c r="B48" s="31"/>
      <c r="C48" s="31"/>
      <c r="D48" s="31"/>
      <c r="E48" s="31"/>
      <c r="F48" s="31"/>
    </row>
    <row r="49" spans="1:6" ht="25.5" customHeight="1">
      <c r="A49" s="12"/>
      <c r="B49" s="31" t="s">
        <v>204</v>
      </c>
      <c r="C49" s="31"/>
      <c r="D49" s="31"/>
      <c r="E49" s="31"/>
      <c r="F49" s="31"/>
    </row>
    <row r="50" spans="1:6">
      <c r="A50" s="12"/>
      <c r="B50" s="31"/>
      <c r="C50" s="31"/>
      <c r="D50" s="31"/>
      <c r="E50" s="31"/>
      <c r="F50" s="31"/>
    </row>
    <row r="51" spans="1:6">
      <c r="A51" s="12"/>
      <c r="B51" s="33" t="s">
        <v>205</v>
      </c>
      <c r="C51" s="33"/>
      <c r="D51" s="33"/>
      <c r="E51" s="33"/>
      <c r="F51" s="33"/>
    </row>
    <row r="52" spans="1:6">
      <c r="A52" s="12"/>
      <c r="B52" s="31"/>
      <c r="C52" s="31"/>
      <c r="D52" s="31"/>
      <c r="E52" s="31"/>
      <c r="F52" s="31"/>
    </row>
    <row r="53" spans="1:6" ht="89.25" customHeight="1">
      <c r="A53" s="12"/>
      <c r="B53" s="31" t="s">
        <v>206</v>
      </c>
      <c r="C53" s="31"/>
      <c r="D53" s="31"/>
      <c r="E53" s="31"/>
      <c r="F53" s="31"/>
    </row>
    <row r="54" spans="1:6">
      <c r="A54" s="12"/>
      <c r="B54" s="31"/>
      <c r="C54" s="31"/>
      <c r="D54" s="31"/>
      <c r="E54" s="31"/>
      <c r="F54" s="31"/>
    </row>
    <row r="55" spans="1:6" ht="76.5" customHeight="1">
      <c r="A55" s="12"/>
      <c r="B55" s="31" t="s">
        <v>207</v>
      </c>
      <c r="C55" s="31"/>
      <c r="D55" s="31"/>
      <c r="E55" s="31"/>
      <c r="F55" s="31"/>
    </row>
    <row r="56" spans="1:6">
      <c r="A56" s="12"/>
      <c r="B56" s="31"/>
      <c r="C56" s="31"/>
      <c r="D56" s="31"/>
      <c r="E56" s="31"/>
      <c r="F56" s="31"/>
    </row>
    <row r="57" spans="1:6">
      <c r="A57" s="12"/>
      <c r="B57" s="33" t="s">
        <v>208</v>
      </c>
      <c r="C57" s="33"/>
      <c r="D57" s="33"/>
      <c r="E57" s="33"/>
      <c r="F57" s="33"/>
    </row>
    <row r="58" spans="1:6">
      <c r="A58" s="12"/>
      <c r="B58" s="31"/>
      <c r="C58" s="31"/>
      <c r="D58" s="31"/>
      <c r="E58" s="31"/>
      <c r="F58" s="31"/>
    </row>
    <row r="59" spans="1:6" ht="38.25" customHeight="1">
      <c r="A59" s="12"/>
      <c r="B59" s="31" t="s">
        <v>209</v>
      </c>
      <c r="C59" s="31"/>
      <c r="D59" s="31"/>
      <c r="E59" s="31"/>
      <c r="F59" s="31"/>
    </row>
    <row r="60" spans="1:6">
      <c r="A60" s="12"/>
      <c r="B60" s="35"/>
      <c r="C60" s="35"/>
      <c r="D60" s="35"/>
      <c r="E60" s="35"/>
      <c r="F60" s="35"/>
    </row>
    <row r="61" spans="1:6">
      <c r="A61" s="12"/>
      <c r="B61" s="27"/>
      <c r="C61" s="27"/>
      <c r="D61" s="27"/>
      <c r="E61" s="27"/>
      <c r="F61" s="27"/>
    </row>
    <row r="62" spans="1:6">
      <c r="A62" s="12"/>
      <c r="B62" s="14"/>
      <c r="C62" s="14"/>
      <c r="D62" s="14"/>
      <c r="E62" s="14"/>
      <c r="F62" s="14"/>
    </row>
    <row r="63" spans="1:6">
      <c r="A63" s="12"/>
      <c r="B63" s="28"/>
      <c r="C63" s="29"/>
      <c r="D63" s="18" t="s">
        <v>210</v>
      </c>
      <c r="E63" s="29"/>
      <c r="F63" s="29"/>
    </row>
    <row r="64" spans="1:6" ht="15.75" thickBot="1">
      <c r="A64" s="12"/>
      <c r="B64" s="28"/>
      <c r="C64" s="29"/>
      <c r="D64" s="22" t="s">
        <v>211</v>
      </c>
      <c r="E64" s="29"/>
      <c r="F64" s="29"/>
    </row>
    <row r="65" spans="1:6">
      <c r="A65" s="12"/>
      <c r="B65" s="23" t="s">
        <v>212</v>
      </c>
      <c r="C65" s="24"/>
      <c r="D65" s="25">
        <v>12905</v>
      </c>
      <c r="E65" s="24"/>
      <c r="F65" s="24"/>
    </row>
    <row r="66" spans="1:6">
      <c r="A66" s="12"/>
      <c r="B66" s="23" t="s">
        <v>213</v>
      </c>
      <c r="C66" s="24"/>
      <c r="D66" s="26">
        <v>41723</v>
      </c>
      <c r="E66" s="24"/>
      <c r="F66" s="24"/>
    </row>
    <row r="67" spans="1:6">
      <c r="A67" s="12"/>
      <c r="B67" s="23" t="s">
        <v>214</v>
      </c>
      <c r="C67" s="24"/>
      <c r="D67" s="26">
        <v>41708</v>
      </c>
      <c r="E67" s="24"/>
      <c r="F67" s="24"/>
    </row>
    <row r="68" spans="1:6">
      <c r="A68" s="12"/>
      <c r="B68" s="31"/>
      <c r="C68" s="31"/>
      <c r="D68" s="31"/>
      <c r="E68" s="31"/>
      <c r="F68" s="31"/>
    </row>
    <row r="69" spans="1:6" ht="63.75" customHeight="1">
      <c r="A69" s="12"/>
      <c r="B69" s="31" t="s">
        <v>215</v>
      </c>
      <c r="C69" s="31"/>
      <c r="D69" s="31"/>
      <c r="E69" s="31"/>
      <c r="F69" s="31"/>
    </row>
    <row r="70" spans="1:6">
      <c r="A70" s="12"/>
      <c r="B70" s="31"/>
      <c r="C70" s="31"/>
      <c r="D70" s="31"/>
      <c r="E70" s="31"/>
      <c r="F70" s="31"/>
    </row>
    <row r="71" spans="1:6">
      <c r="A71" s="12"/>
      <c r="B71" s="33" t="s">
        <v>216</v>
      </c>
      <c r="C71" s="33"/>
      <c r="D71" s="33"/>
      <c r="E71" s="33"/>
      <c r="F71" s="33"/>
    </row>
    <row r="72" spans="1:6">
      <c r="A72" s="12"/>
      <c r="B72" s="31"/>
      <c r="C72" s="31"/>
      <c r="D72" s="31"/>
      <c r="E72" s="31"/>
      <c r="F72" s="31"/>
    </row>
    <row r="73" spans="1:6" ht="114.75" customHeight="1">
      <c r="A73" s="12"/>
      <c r="B73" s="33" t="s">
        <v>217</v>
      </c>
      <c r="C73" s="33"/>
      <c r="D73" s="33"/>
      <c r="E73" s="33"/>
      <c r="F73" s="33"/>
    </row>
    <row r="74" spans="1:6">
      <c r="A74" s="12"/>
      <c r="B74" s="31"/>
      <c r="C74" s="31"/>
      <c r="D74" s="31"/>
      <c r="E74" s="31"/>
      <c r="F74" s="31"/>
    </row>
    <row r="75" spans="1:6" ht="127.5" customHeight="1">
      <c r="A75" s="12"/>
      <c r="B75" s="33" t="s">
        <v>218</v>
      </c>
      <c r="C75" s="33"/>
      <c r="D75" s="33"/>
      <c r="E75" s="33"/>
      <c r="F75" s="33"/>
    </row>
    <row r="76" spans="1:6">
      <c r="A76" s="12"/>
      <c r="B76" s="11"/>
      <c r="C76" s="11"/>
      <c r="D76" s="11"/>
      <c r="E76" s="11"/>
      <c r="F76" s="11"/>
    </row>
    <row r="77" spans="1:6">
      <c r="A77" s="12"/>
      <c r="B77" s="33" t="s">
        <v>219</v>
      </c>
      <c r="C77" s="33"/>
      <c r="D77" s="33"/>
      <c r="E77" s="33"/>
      <c r="F77" s="33"/>
    </row>
    <row r="78" spans="1:6">
      <c r="A78" s="12"/>
      <c r="B78" s="31"/>
      <c r="C78" s="31"/>
      <c r="D78" s="31"/>
      <c r="E78" s="31"/>
      <c r="F78" s="31"/>
    </row>
    <row r="79" spans="1:6" ht="25.5" customHeight="1">
      <c r="A79" s="12"/>
      <c r="B79" s="31" t="s">
        <v>220</v>
      </c>
      <c r="C79" s="31"/>
      <c r="D79" s="31"/>
      <c r="E79" s="31"/>
      <c r="F79" s="31"/>
    </row>
    <row r="80" spans="1:6">
      <c r="A80" s="12"/>
      <c r="B80" s="31"/>
      <c r="C80" s="31"/>
      <c r="D80" s="31"/>
      <c r="E80" s="31"/>
      <c r="F80" s="31"/>
    </row>
    <row r="81" spans="1:6" ht="89.25" customHeight="1">
      <c r="A81" s="12"/>
      <c r="B81" s="31" t="s">
        <v>221</v>
      </c>
      <c r="C81" s="31"/>
      <c r="D81" s="31"/>
      <c r="E81" s="31"/>
      <c r="F81" s="31"/>
    </row>
    <row r="82" spans="1:6">
      <c r="A82" s="12"/>
      <c r="B82" s="31"/>
      <c r="C82" s="31"/>
      <c r="D82" s="31"/>
      <c r="E82" s="31"/>
      <c r="F82" s="31"/>
    </row>
    <row r="83" spans="1:6">
      <c r="A83" s="12"/>
      <c r="B83" s="33" t="s">
        <v>222</v>
      </c>
      <c r="C83" s="33"/>
      <c r="D83" s="33"/>
      <c r="E83" s="33"/>
      <c r="F83" s="33"/>
    </row>
    <row r="84" spans="1:6">
      <c r="A84" s="12"/>
      <c r="B84" s="31"/>
      <c r="C84" s="31"/>
      <c r="D84" s="31"/>
      <c r="E84" s="31"/>
      <c r="F84" s="31"/>
    </row>
    <row r="85" spans="1:6" ht="63.75" customHeight="1">
      <c r="A85" s="12"/>
      <c r="B85" s="31" t="s">
        <v>223</v>
      </c>
      <c r="C85" s="31"/>
      <c r="D85" s="31"/>
      <c r="E85" s="31"/>
      <c r="F85" s="31"/>
    </row>
    <row r="86" spans="1:6">
      <c r="A86" s="12"/>
      <c r="B86" s="31"/>
      <c r="C86" s="31"/>
      <c r="D86" s="31"/>
      <c r="E86" s="31"/>
      <c r="F86" s="31"/>
    </row>
    <row r="87" spans="1:6" ht="38.25" customHeight="1">
      <c r="A87" s="12"/>
      <c r="B87" s="31" t="s">
        <v>224</v>
      </c>
      <c r="C87" s="31"/>
      <c r="D87" s="31"/>
      <c r="E87" s="31"/>
      <c r="F87" s="31"/>
    </row>
    <row r="88" spans="1:6">
      <c r="A88" s="12"/>
      <c r="B88" s="31"/>
      <c r="C88" s="31"/>
      <c r="D88" s="31"/>
      <c r="E88" s="31"/>
      <c r="F88" s="31"/>
    </row>
    <row r="89" spans="1:6" ht="25.5" customHeight="1">
      <c r="A89" s="12"/>
      <c r="B89" s="31" t="s">
        <v>225</v>
      </c>
      <c r="C89" s="31"/>
      <c r="D89" s="31"/>
      <c r="E89" s="31"/>
      <c r="F89" s="31"/>
    </row>
    <row r="90" spans="1:6">
      <c r="A90" s="12"/>
      <c r="B90" s="31"/>
      <c r="C90" s="31"/>
      <c r="D90" s="31"/>
      <c r="E90" s="31"/>
      <c r="F90" s="31"/>
    </row>
    <row r="91" spans="1:6">
      <c r="A91" s="12"/>
      <c r="B91" s="33" t="s">
        <v>226</v>
      </c>
      <c r="C91" s="33"/>
      <c r="D91" s="33"/>
      <c r="E91" s="33"/>
      <c r="F91" s="33"/>
    </row>
    <row r="92" spans="1:6">
      <c r="A92" s="12"/>
      <c r="B92" s="31"/>
      <c r="C92" s="31"/>
      <c r="D92" s="31"/>
      <c r="E92" s="31"/>
      <c r="F92" s="31"/>
    </row>
    <row r="93" spans="1:6" ht="127.5" customHeight="1">
      <c r="A93" s="12"/>
      <c r="B93" s="31" t="s">
        <v>227</v>
      </c>
      <c r="C93" s="31"/>
      <c r="D93" s="31"/>
      <c r="E93" s="31"/>
      <c r="F93" s="31"/>
    </row>
    <row r="94" spans="1:6">
      <c r="A94" s="12"/>
      <c r="B94" s="31"/>
      <c r="C94" s="31"/>
      <c r="D94" s="31"/>
      <c r="E94" s="31"/>
      <c r="F94" s="31"/>
    </row>
    <row r="95" spans="1:6">
      <c r="A95" s="12"/>
      <c r="B95" s="33" t="s">
        <v>228</v>
      </c>
      <c r="C95" s="33"/>
      <c r="D95" s="33"/>
      <c r="E95" s="33"/>
      <c r="F95" s="33"/>
    </row>
    <row r="96" spans="1:6">
      <c r="A96" s="12"/>
      <c r="B96" s="31"/>
      <c r="C96" s="31"/>
      <c r="D96" s="31"/>
      <c r="E96" s="31"/>
      <c r="F96" s="31"/>
    </row>
    <row r="97" spans="1:6" ht="76.5" customHeight="1">
      <c r="A97" s="12"/>
      <c r="B97" s="31" t="s">
        <v>229</v>
      </c>
      <c r="C97" s="31"/>
      <c r="D97" s="31"/>
      <c r="E97" s="31"/>
      <c r="F97" s="31"/>
    </row>
    <row r="98" spans="1:6">
      <c r="A98" s="12"/>
      <c r="B98" s="31"/>
      <c r="C98" s="31"/>
      <c r="D98" s="31"/>
      <c r="E98" s="31"/>
      <c r="F98" s="31"/>
    </row>
    <row r="99" spans="1:6" ht="38.25" customHeight="1">
      <c r="A99" s="12"/>
      <c r="B99" s="31" t="s">
        <v>230</v>
      </c>
      <c r="C99" s="31"/>
      <c r="D99" s="31"/>
      <c r="E99" s="31"/>
      <c r="F99" s="31"/>
    </row>
    <row r="100" spans="1:6">
      <c r="A100" s="12"/>
      <c r="B100" s="31"/>
      <c r="C100" s="31"/>
      <c r="D100" s="31"/>
      <c r="E100" s="31"/>
      <c r="F100" s="31"/>
    </row>
    <row r="101" spans="1:6">
      <c r="A101" s="12"/>
      <c r="B101" s="33" t="s">
        <v>231</v>
      </c>
      <c r="C101" s="33"/>
      <c r="D101" s="33"/>
      <c r="E101" s="33"/>
      <c r="F101" s="33"/>
    </row>
    <row r="102" spans="1:6">
      <c r="A102" s="12"/>
      <c r="B102" s="31"/>
      <c r="C102" s="31"/>
      <c r="D102" s="31"/>
      <c r="E102" s="31"/>
      <c r="F102" s="31"/>
    </row>
    <row r="103" spans="1:6" ht="63.75" customHeight="1">
      <c r="A103" s="12"/>
      <c r="B103" s="31" t="s">
        <v>232</v>
      </c>
      <c r="C103" s="31"/>
      <c r="D103" s="31"/>
      <c r="E103" s="31"/>
      <c r="F103" s="31"/>
    </row>
    <row r="104" spans="1:6">
      <c r="A104" s="12"/>
      <c r="B104" s="11"/>
      <c r="C104" s="11"/>
      <c r="D104" s="11"/>
      <c r="E104" s="11"/>
      <c r="F104" s="11"/>
    </row>
    <row r="105" spans="1:6">
      <c r="A105" s="12"/>
      <c r="B105" s="33" t="s">
        <v>233</v>
      </c>
      <c r="C105" s="33"/>
      <c r="D105" s="33"/>
      <c r="E105" s="33"/>
      <c r="F105" s="33"/>
    </row>
    <row r="106" spans="1:6">
      <c r="A106" s="12"/>
      <c r="B106" s="31"/>
      <c r="C106" s="31"/>
      <c r="D106" s="31"/>
      <c r="E106" s="31"/>
      <c r="F106" s="31"/>
    </row>
    <row r="107" spans="1:6" ht="63.75" customHeight="1">
      <c r="A107" s="12"/>
      <c r="B107" s="31" t="s">
        <v>234</v>
      </c>
      <c r="C107" s="31"/>
      <c r="D107" s="31"/>
      <c r="E107" s="31"/>
      <c r="F107" s="31"/>
    </row>
    <row r="108" spans="1:6">
      <c r="A108" s="12"/>
      <c r="B108" s="31"/>
      <c r="C108" s="31"/>
      <c r="D108" s="31"/>
      <c r="E108" s="31"/>
      <c r="F108" s="31"/>
    </row>
    <row r="109" spans="1:6">
      <c r="A109" s="12"/>
      <c r="B109" s="33" t="s">
        <v>235</v>
      </c>
      <c r="C109" s="33"/>
      <c r="D109" s="33"/>
      <c r="E109" s="33"/>
      <c r="F109" s="33"/>
    </row>
    <row r="110" spans="1:6">
      <c r="A110" s="12"/>
      <c r="B110" s="31"/>
      <c r="C110" s="31"/>
      <c r="D110" s="31"/>
      <c r="E110" s="31"/>
      <c r="F110" s="31"/>
    </row>
    <row r="111" spans="1:6" ht="89.25" customHeight="1">
      <c r="A111" s="12"/>
      <c r="B111" s="31" t="s">
        <v>236</v>
      </c>
      <c r="C111" s="31"/>
      <c r="D111" s="31"/>
      <c r="E111" s="31"/>
      <c r="F111" s="31"/>
    </row>
    <row r="112" spans="1:6">
      <c r="A112" s="12"/>
      <c r="B112" s="31"/>
      <c r="C112" s="31"/>
      <c r="D112" s="31"/>
      <c r="E112" s="31"/>
      <c r="F112" s="31"/>
    </row>
    <row r="113" spans="1:6" ht="76.5" customHeight="1">
      <c r="A113" s="12"/>
      <c r="B113" s="31" t="s">
        <v>237</v>
      </c>
      <c r="C113" s="31"/>
      <c r="D113" s="31"/>
      <c r="E113" s="31"/>
      <c r="F113" s="31"/>
    </row>
    <row r="114" spans="1:6">
      <c r="A114" s="12"/>
      <c r="B114" s="31"/>
      <c r="C114" s="31"/>
      <c r="D114" s="31"/>
      <c r="E114" s="31"/>
      <c r="F114" s="31"/>
    </row>
    <row r="115" spans="1:6" ht="51" customHeight="1">
      <c r="A115" s="12"/>
      <c r="B115" s="31" t="s">
        <v>238</v>
      </c>
      <c r="C115" s="31"/>
      <c r="D115" s="31"/>
      <c r="E115" s="31"/>
      <c r="F115" s="31"/>
    </row>
    <row r="116" spans="1:6">
      <c r="A116" s="12"/>
      <c r="B116" s="31"/>
      <c r="C116" s="31"/>
      <c r="D116" s="31"/>
      <c r="E116" s="31"/>
      <c r="F116" s="31"/>
    </row>
    <row r="117" spans="1:6">
      <c r="A117" s="12"/>
      <c r="B117" s="33" t="s">
        <v>239</v>
      </c>
      <c r="C117" s="33"/>
      <c r="D117" s="33"/>
      <c r="E117" s="33"/>
      <c r="F117" s="33"/>
    </row>
    <row r="118" spans="1:6">
      <c r="A118" s="12"/>
      <c r="B118" s="31"/>
      <c r="C118" s="31"/>
      <c r="D118" s="31"/>
      <c r="E118" s="31"/>
      <c r="F118" s="31"/>
    </row>
    <row r="119" spans="1:6" ht="89.25" customHeight="1">
      <c r="A119" s="12"/>
      <c r="B119" s="31" t="s">
        <v>240</v>
      </c>
      <c r="C119" s="31"/>
      <c r="D119" s="31"/>
      <c r="E119" s="31"/>
      <c r="F119" s="31"/>
    </row>
    <row r="120" spans="1:6">
      <c r="A120" s="12"/>
      <c r="B120" s="31"/>
      <c r="C120" s="31"/>
      <c r="D120" s="31"/>
      <c r="E120" s="31"/>
      <c r="F120" s="31"/>
    </row>
    <row r="121" spans="1:6">
      <c r="A121" s="12"/>
      <c r="B121" s="33" t="s">
        <v>241</v>
      </c>
      <c r="C121" s="33"/>
      <c r="D121" s="33"/>
      <c r="E121" s="33"/>
      <c r="F121" s="33"/>
    </row>
    <row r="122" spans="1:6">
      <c r="A122" s="12"/>
      <c r="B122" s="31"/>
      <c r="C122" s="31"/>
      <c r="D122" s="31"/>
      <c r="E122" s="31"/>
      <c r="F122" s="31"/>
    </row>
    <row r="123" spans="1:6" ht="25.5" customHeight="1">
      <c r="A123" s="12"/>
      <c r="B123" s="31" t="s">
        <v>242</v>
      </c>
      <c r="C123" s="31"/>
      <c r="D123" s="31"/>
      <c r="E123" s="31"/>
      <c r="F123" s="31"/>
    </row>
    <row r="124" spans="1:6">
      <c r="A124" s="12"/>
      <c r="B124" s="31"/>
      <c r="C124" s="31"/>
      <c r="D124" s="31"/>
      <c r="E124" s="31"/>
      <c r="F124" s="31"/>
    </row>
    <row r="125" spans="1:6">
      <c r="A125" s="12"/>
      <c r="B125" s="33" t="s">
        <v>243</v>
      </c>
      <c r="C125" s="33"/>
      <c r="D125" s="33"/>
      <c r="E125" s="33"/>
      <c r="F125" s="33"/>
    </row>
    <row r="126" spans="1:6">
      <c r="A126" s="12"/>
      <c r="B126" s="31"/>
      <c r="C126" s="31"/>
      <c r="D126" s="31"/>
      <c r="E126" s="31"/>
      <c r="F126" s="31"/>
    </row>
    <row r="127" spans="1:6" ht="102" customHeight="1">
      <c r="A127" s="12"/>
      <c r="B127" s="31" t="s">
        <v>244</v>
      </c>
      <c r="C127" s="31"/>
      <c r="D127" s="31"/>
      <c r="E127" s="31"/>
      <c r="F127" s="31"/>
    </row>
    <row r="128" spans="1:6">
      <c r="A128" s="12"/>
      <c r="B128" s="31"/>
      <c r="C128" s="31"/>
      <c r="D128" s="31"/>
      <c r="E128" s="31"/>
      <c r="F128" s="31"/>
    </row>
    <row r="129" spans="1:6">
      <c r="A129" s="12"/>
      <c r="B129" s="33" t="s">
        <v>245</v>
      </c>
      <c r="C129" s="33"/>
      <c r="D129" s="33"/>
      <c r="E129" s="33"/>
      <c r="F129" s="33"/>
    </row>
    <row r="130" spans="1:6">
      <c r="A130" s="12"/>
      <c r="B130" s="31"/>
      <c r="C130" s="31"/>
      <c r="D130" s="31"/>
      <c r="E130" s="31"/>
      <c r="F130" s="31"/>
    </row>
    <row r="131" spans="1:6" ht="89.25" customHeight="1">
      <c r="A131" s="12"/>
      <c r="B131" s="31" t="s">
        <v>246</v>
      </c>
      <c r="C131" s="31"/>
      <c r="D131" s="31"/>
      <c r="E131" s="31"/>
      <c r="F131" s="31"/>
    </row>
    <row r="132" spans="1:6">
      <c r="A132" s="12"/>
      <c r="B132" s="11"/>
      <c r="C132" s="11"/>
      <c r="D132" s="11"/>
      <c r="E132" s="11"/>
      <c r="F132" s="11"/>
    </row>
    <row r="133" spans="1:6" ht="114.75" customHeight="1">
      <c r="A133" s="12"/>
      <c r="B133" s="31" t="s">
        <v>247</v>
      </c>
      <c r="C133" s="31"/>
      <c r="D133" s="31"/>
      <c r="E133" s="31"/>
      <c r="F133" s="31"/>
    </row>
    <row r="134" spans="1:6">
      <c r="A134" s="12"/>
      <c r="B134" s="31"/>
      <c r="C134" s="31"/>
      <c r="D134" s="31"/>
      <c r="E134" s="31"/>
      <c r="F134" s="31"/>
    </row>
    <row r="135" spans="1:6">
      <c r="A135" s="12"/>
      <c r="B135" s="32" t="s">
        <v>248</v>
      </c>
      <c r="C135" s="32"/>
      <c r="D135" s="32"/>
      <c r="E135" s="32"/>
      <c r="F135" s="32"/>
    </row>
    <row r="136" spans="1:6">
      <c r="A136" s="12"/>
      <c r="B136" s="31"/>
      <c r="C136" s="31"/>
      <c r="D136" s="31"/>
      <c r="E136" s="31"/>
      <c r="F136" s="31"/>
    </row>
    <row r="137" spans="1:6" ht="127.5" customHeight="1">
      <c r="A137" s="12"/>
      <c r="B137" s="31" t="s">
        <v>249</v>
      </c>
      <c r="C137" s="31"/>
      <c r="D137" s="31"/>
      <c r="E137" s="31"/>
      <c r="F137" s="31"/>
    </row>
    <row r="138" spans="1:6">
      <c r="A138" s="12"/>
      <c r="B138" s="11"/>
      <c r="C138" s="11"/>
      <c r="D138" s="11"/>
      <c r="E138" s="11"/>
      <c r="F138" s="11"/>
    </row>
    <row r="139" spans="1:6" ht="89.25" customHeight="1">
      <c r="A139" s="12"/>
      <c r="B139" s="31" t="s">
        <v>250</v>
      </c>
      <c r="C139" s="31"/>
      <c r="D139" s="31"/>
      <c r="E139" s="31"/>
      <c r="F139" s="31"/>
    </row>
    <row r="140" spans="1:6">
      <c r="A140" s="12"/>
      <c r="B140" s="31"/>
      <c r="C140" s="31"/>
      <c r="D140" s="31"/>
      <c r="E140" s="31"/>
      <c r="F140" s="31"/>
    </row>
    <row r="141" spans="1:6" ht="89.25" customHeight="1">
      <c r="A141" s="12"/>
      <c r="B141" s="31" t="s">
        <v>251</v>
      </c>
      <c r="C141" s="31"/>
      <c r="D141" s="31"/>
      <c r="E141" s="31"/>
      <c r="F141" s="31"/>
    </row>
    <row r="142" spans="1:6">
      <c r="A142" s="12"/>
      <c r="B142" s="31"/>
      <c r="C142" s="31"/>
      <c r="D142" s="31"/>
      <c r="E142" s="31"/>
      <c r="F142" s="31"/>
    </row>
    <row r="143" spans="1:6" ht="114.75" customHeight="1">
      <c r="A143" s="12"/>
      <c r="B143" s="31" t="s">
        <v>252</v>
      </c>
      <c r="C143" s="31"/>
      <c r="D143" s="31"/>
      <c r="E143" s="31"/>
      <c r="F143" s="31"/>
    </row>
    <row r="144" spans="1:6">
      <c r="A144" s="12"/>
      <c r="B144" s="31"/>
      <c r="C144" s="31"/>
      <c r="D144" s="31"/>
      <c r="E144" s="31"/>
      <c r="F144" s="31"/>
    </row>
    <row r="145" spans="1:6" ht="114.75" customHeight="1">
      <c r="A145" s="12"/>
      <c r="B145" s="31" t="s">
        <v>253</v>
      </c>
      <c r="C145" s="31"/>
      <c r="D145" s="31"/>
      <c r="E145" s="31"/>
      <c r="F145" s="31"/>
    </row>
    <row r="146" spans="1:6">
      <c r="A146" s="12"/>
      <c r="B146" s="11"/>
      <c r="C146" s="11"/>
      <c r="D146" s="11"/>
      <c r="E146" s="11"/>
      <c r="F146" s="11"/>
    </row>
    <row r="147" spans="1:6" ht="102" customHeight="1">
      <c r="A147" s="12"/>
      <c r="B147" s="31" t="s">
        <v>254</v>
      </c>
      <c r="C147" s="31"/>
      <c r="D147" s="31"/>
      <c r="E147" s="31"/>
      <c r="F147" s="31"/>
    </row>
    <row r="148" spans="1:6">
      <c r="A148" s="12"/>
      <c r="B148" s="11"/>
      <c r="C148" s="11"/>
      <c r="D148" s="11"/>
      <c r="E148" s="11"/>
      <c r="F148" s="11"/>
    </row>
    <row r="149" spans="1:6" ht="89.25" customHeight="1">
      <c r="A149" s="12"/>
      <c r="B149" s="34" t="s">
        <v>255</v>
      </c>
      <c r="C149" s="34"/>
      <c r="D149" s="34"/>
      <c r="E149" s="34"/>
      <c r="F149" s="34"/>
    </row>
  </sheetData>
  <mergeCells count="149">
    <mergeCell ref="B149:F149"/>
    <mergeCell ref="B143:F143"/>
    <mergeCell ref="B144:F144"/>
    <mergeCell ref="B145:F145"/>
    <mergeCell ref="B146:F146"/>
    <mergeCell ref="B147:F147"/>
    <mergeCell ref="B148:F148"/>
    <mergeCell ref="B137:F137"/>
    <mergeCell ref="B138:F138"/>
    <mergeCell ref="B139:F139"/>
    <mergeCell ref="B140:F140"/>
    <mergeCell ref="B141:F141"/>
    <mergeCell ref="B142:F142"/>
    <mergeCell ref="B131:F131"/>
    <mergeCell ref="B132:F132"/>
    <mergeCell ref="B133:F133"/>
    <mergeCell ref="B134:F134"/>
    <mergeCell ref="B135:F135"/>
    <mergeCell ref="B136:F136"/>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58:F58"/>
    <mergeCell ref="B59:F59"/>
    <mergeCell ref="B60:F60"/>
    <mergeCell ref="B68:F68"/>
    <mergeCell ref="B69:F69"/>
    <mergeCell ref="B70:F7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61:F61"/>
    <mergeCell ref="B63:B64"/>
    <mergeCell ref="C63:C64"/>
    <mergeCell ref="E63:E64"/>
    <mergeCell ref="F63:F64"/>
    <mergeCell ref="A1:A2"/>
    <mergeCell ref="B1:F1"/>
    <mergeCell ref="B2:F2"/>
    <mergeCell ref="B3:F3"/>
    <mergeCell ref="A4:A1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Basis_of_Presentation_and_Rece</vt:lpstr>
      <vt:lpstr>Acquisitions</vt:lpstr>
      <vt:lpstr>Inventories</vt:lpstr>
      <vt:lpstr>Property_Plant_and_Equipment</vt:lpstr>
      <vt:lpstr>Goodwill_and_Other_Intangibles</vt:lpstr>
      <vt:lpstr>Other_NonCurrent_Assets</vt:lpstr>
      <vt:lpstr>ShortTerm_Borrowings_and_LongT</vt:lpstr>
      <vt:lpstr>Derivatives</vt:lpstr>
      <vt:lpstr>Fair_Value_Measurements</vt:lpstr>
      <vt:lpstr>Employee_Benefit_Plans</vt:lpstr>
      <vt:lpstr>Commitments_Contingencies_and_</vt:lpstr>
      <vt:lpstr>Members_Equity_Members_Equity</vt:lpstr>
      <vt:lpstr>Income_Taxes</vt:lpstr>
      <vt:lpstr>Related_Party_Transactions</vt:lpstr>
      <vt:lpstr>Segment_and_Geographic_Data</vt:lpstr>
      <vt:lpstr>Financial_Statements_of_Guaran</vt:lpstr>
      <vt:lpstr>Subsequent_Events</vt:lpstr>
      <vt:lpstr>Schedule_II_Valuation_and_Qual</vt:lpstr>
      <vt:lpstr>Basis_of_Presentation_and_Rece1</vt:lpstr>
      <vt:lpstr>Acquisitions_Tables</vt:lpstr>
      <vt:lpstr>Inventories_Tables</vt:lpstr>
      <vt:lpstr>Property_Plant_and_Equipment_T</vt:lpstr>
      <vt:lpstr>Goodwill_and_Other_Intangibles1</vt:lpstr>
      <vt:lpstr>Other_NonCurrent_Assets_Tables</vt:lpstr>
      <vt:lpstr>ShortTerm_Borrowings_and_LongT1</vt:lpstr>
      <vt:lpstr>Employee_Benefit_Plans_Tables</vt:lpstr>
      <vt:lpstr>Commitments_Contingencies_and_1</vt:lpstr>
      <vt:lpstr>Members_Equity_Members_Equity_</vt:lpstr>
      <vt:lpstr>Income_Taxes_Incomes_Taxes_Tab</vt:lpstr>
      <vt:lpstr>Segment_and_Geographic_Data_Ta</vt:lpstr>
      <vt:lpstr>Financial_Statements_of_Guaran1</vt:lpstr>
      <vt:lpstr>Organization_and_Nature_of_Ope1</vt:lpstr>
      <vt:lpstr>Basis_of_Presentation_and_Rece2</vt:lpstr>
      <vt:lpstr>Acquisitions_and_Divestitures_</vt:lpstr>
      <vt:lpstr>Acquisitions_and_Divestitures_1</vt:lpstr>
      <vt:lpstr>Acquisitions_and_Divestitures_2</vt:lpstr>
      <vt:lpstr>Acquisitions_and_Divestitures_3</vt:lpstr>
      <vt:lpstr>Acquisitions_and_Divestitures_4</vt:lpstr>
      <vt:lpstr>Acquisitions_and_Divestitures_5</vt:lpstr>
      <vt:lpstr>Acquisitions_and_Divestitures_6</vt:lpstr>
      <vt:lpstr>Acquisitions_and_Divestitures_7</vt:lpstr>
      <vt:lpstr>Acquisitions_and_Divestitures_8</vt:lpstr>
      <vt:lpstr>Acquisitions_and_Divestitures_9</vt:lpstr>
      <vt:lpstr>Recovered_Sheet1</vt:lpstr>
      <vt:lpstr>Recovered_Sheet2</vt:lpstr>
      <vt:lpstr>Recovered_Sheet3</vt:lpstr>
      <vt:lpstr>Inventories_Details</vt:lpstr>
      <vt:lpstr>Property_Plant_and_Equipment_D</vt:lpstr>
      <vt:lpstr>Goodwill_and_Other_Intangibles2</vt:lpstr>
      <vt:lpstr>Goodwill_and_Other_Intangibles3</vt:lpstr>
      <vt:lpstr>Goodwill_and_Other_Intangibles4</vt:lpstr>
      <vt:lpstr>Other_NonCurrent_Assets_Detail</vt:lpstr>
      <vt:lpstr>ShortTerm_Borrowings_and_LongT2</vt:lpstr>
      <vt:lpstr>ShortTerm_Borrowings_and_LongT3</vt:lpstr>
      <vt:lpstr>ShortTerm_Borrowings_and_LongT4</vt:lpstr>
      <vt:lpstr>ShortTerm_Borrowings_and_LongT5</vt:lpstr>
      <vt:lpstr>ShortTerm_Borrowings_and_LongT6</vt:lpstr>
      <vt:lpstr>Derivatives_Details</vt:lpstr>
      <vt:lpstr>Fair_Value_Measurements_Detail</vt:lpstr>
      <vt:lpstr>Defined_Contribution_Plan_Deta</vt:lpstr>
      <vt:lpstr>Restricted_Equity_Plan_Details</vt:lpstr>
      <vt:lpstr>Commitments_Contingencies_and_2</vt:lpstr>
      <vt:lpstr>Commitments_Contingencies_and_3</vt:lpstr>
      <vt:lpstr>Members_Equity_Members_Equity_1</vt:lpstr>
      <vt:lpstr>Income_Taxes_Details</vt:lpstr>
      <vt:lpstr>Income_Taxes_Income_Taxes_Deta</vt:lpstr>
      <vt:lpstr>Income_Taxes_Income_Taxes_Deta1</vt:lpstr>
      <vt:lpstr>Income_Taxes_Income_Taxes_Deta2</vt:lpstr>
      <vt:lpstr>Income_Taxes_Income_Taxes_Deta3</vt:lpstr>
      <vt:lpstr>Related_Party_Transactions_Det</vt:lpstr>
      <vt:lpstr>Segment_and_Geographic_Data_Na</vt:lpstr>
      <vt:lpstr>Summarized_Financial_Informati</vt:lpstr>
      <vt:lpstr>Revenues_by_Geographic_Locatio</vt:lpstr>
      <vt:lpstr>Financial_Statements_of_Guaran2</vt:lpstr>
      <vt:lpstr>Financial_Statements_of_Guaran3</vt:lpstr>
      <vt:lpstr>Financial_Statements_of_Guaran4</vt:lpstr>
      <vt:lpstr>Financial_Statements_of_Guaran5</vt:lpstr>
      <vt:lpstr>Financial_Statements_of_Guaran6</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1:13:08Z</dcterms:created>
  <dcterms:modified xsi:type="dcterms:W3CDTF">2014-12-05T21:13:08Z</dcterms:modified>
</cp:coreProperties>
</file>